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4" r:id="rId4"/>
    <sheet name="Consolidated_Statements_of_Cas" sheetId="5" r:id="rId5"/>
    <sheet name="Basis_of_Presentation" sheetId="65" r:id="rId6"/>
    <sheet name="Merger_and_Acquistion" sheetId="66" r:id="rId7"/>
    <sheet name="Segments" sheetId="67" r:id="rId8"/>
    <sheet name="Recently_Issued_Accounting_Sta" sheetId="68" r:id="rId9"/>
    <sheet name="Restructuring_and_Productivity" sheetId="69" r:id="rId10"/>
    <sheet name="Discontinued_Operations" sheetId="70" r:id="rId11"/>
    <sheet name="Goodwill_and_Other_Intangible_" sheetId="71" r:id="rId12"/>
    <sheet name="Income_Taxes" sheetId="72" r:id="rId13"/>
    <sheet name="Employees_Stock_Incentive_Plan" sheetId="73" r:id="rId14"/>
    <sheet name="Pensions_and_Other_Postretirem" sheetId="74" r:id="rId15"/>
    <sheet name="Comprehensive_Income" sheetId="75" r:id="rId16"/>
    <sheet name="Changes_in_Equity" sheetId="76" r:id="rId17"/>
    <sheet name="Debt" sheetId="77" r:id="rId18"/>
    <sheet name="Financing_Arrangements" sheetId="78" r:id="rId19"/>
    <sheet name="Fair_Value_Measurements" sheetId="79" r:id="rId20"/>
    <sheet name="Derivative_Financial_Instrumen" sheetId="80" r:id="rId21"/>
    <sheet name="Venezuela_Foreign_Currency_and" sheetId="81" r:id="rId22"/>
    <sheet name="Supplemental_Financial_Informa" sheetId="82" r:id="rId23"/>
    <sheet name="Merger_and_Acquisition_Tables" sheetId="83" r:id="rId24"/>
    <sheet name="Segments_Tables" sheetId="84" r:id="rId25"/>
    <sheet name="Restructuring_and_Productivity1" sheetId="85" r:id="rId26"/>
    <sheet name="Discontinued_Operations_Tables" sheetId="86" r:id="rId27"/>
    <sheet name="Goodwill_and_Other_Intangible_1" sheetId="87" r:id="rId28"/>
    <sheet name="Employees_Stock_Incentive_Plan1" sheetId="88" r:id="rId29"/>
    <sheet name="Pensions_and_Other_Postretirem1" sheetId="89" r:id="rId30"/>
    <sheet name="Comprehensive_IncomeLoss_Table" sheetId="90" r:id="rId31"/>
    <sheet name="Changes_in_Equity_Tables" sheetId="91" r:id="rId32"/>
    <sheet name="Debt_Tables" sheetId="92" r:id="rId33"/>
    <sheet name="Fair_Value_Measurements_Tables" sheetId="93" r:id="rId34"/>
    <sheet name="Derivative_Financial_Instrumen1" sheetId="94" r:id="rId35"/>
    <sheet name="Supplemental_Financial_Informa1" sheetId="95" r:id="rId36"/>
    <sheet name="Basis_of_Presentation_Details" sheetId="96" r:id="rId37"/>
    <sheet name="Merger_and_Acquisition_Narrati" sheetId="97" r:id="rId38"/>
    <sheet name="Merger_and_Acquisition_Estimat" sheetId="98" r:id="rId39"/>
    <sheet name="Merger_and_Acquisition_Pro_For" sheetId="40" r:id="rId40"/>
    <sheet name="Segments_Details" sheetId="99" r:id="rId41"/>
    <sheet name="Restructuring_and_Productivity2" sheetId="100" r:id="rId42"/>
    <sheet name="Restructuring_and_Productivity3" sheetId="101" r:id="rId43"/>
    <sheet name="Discontinued_Operations_Detail" sheetId="102" r:id="rId44"/>
    <sheet name="Goodwill_and_Other_Intangible_2" sheetId="103" r:id="rId45"/>
    <sheet name="Goodwill_and_Other_Intangible_3" sheetId="104" r:id="rId46"/>
    <sheet name="Income_Taxes_Details" sheetId="47" r:id="rId47"/>
    <sheet name="Employees_Stock_Incentive_Plan2" sheetId="105" r:id="rId48"/>
    <sheet name="Pensions_and_Other_Postretirem2" sheetId="106" r:id="rId49"/>
    <sheet name="Comprehensive_IncomeLoss_Detai" sheetId="50" r:id="rId50"/>
    <sheet name="Comprehensive_IncomeLoss_AOCI_" sheetId="51" r:id="rId51"/>
    <sheet name="Changes_in_Equity_Details" sheetId="52" r:id="rId52"/>
    <sheet name="Debt_Details" sheetId="53" r:id="rId53"/>
    <sheet name="Debt_Narrative_Details" sheetId="107" r:id="rId54"/>
    <sheet name="Financing_Arrangements_Details" sheetId="108" r:id="rId55"/>
    <sheet name="Fair_Value_Measurements_Detail" sheetId="56" r:id="rId56"/>
    <sheet name="Derivative_Financial_Instrumen2" sheetId="109" r:id="rId57"/>
    <sheet name="Derivative_Financial_Instrumen3" sheetId="110" r:id="rId58"/>
    <sheet name="Derivative_Financial_Instrumen4" sheetId="59" r:id="rId59"/>
    <sheet name="Venezuela_Foreign_Currency_and1" sheetId="111" r:id="rId60"/>
    <sheet name="Supplemental_Financial_Informa2" sheetId="112" r:id="rId61"/>
    <sheet name="Supplemental_Financial_Informa3" sheetId="62" r:id="rId62"/>
    <sheet name="Supplemental_Financial_Informa4" sheetId="63" r:id="rId63"/>
    <sheet name="Supplemental_Financial_Informa5" sheetId="64" r:id="rId64"/>
  </sheets>
  <calcPr calcId="0"/>
</workbook>
</file>

<file path=xl/sharedStrings.xml><?xml version="1.0" encoding="utf-8"?>
<sst xmlns="http://schemas.openxmlformats.org/spreadsheetml/2006/main" count="17276" uniqueCount="1401">
  <si>
    <t>Document and Entity Information</t>
  </si>
  <si>
    <t>6 Months Ended</t>
  </si>
  <si>
    <t>Jun. 29, 2014</t>
  </si>
  <si>
    <t>Document and Entity Information [Abstract]</t>
  </si>
  <si>
    <t>'</t>
  </si>
  <si>
    <t>Entity Registrant Name</t>
  </si>
  <si>
    <t>'H. J. Heinz Corp II</t>
  </si>
  <si>
    <t>Entity Central Index Key</t>
  </si>
  <si>
    <t>'0001600508</t>
  </si>
  <si>
    <t>Document Type</t>
  </si>
  <si>
    <t>'10-Q</t>
  </si>
  <si>
    <t>Document Period End Date</t>
  </si>
  <si>
    <t>Amendment Flag</t>
  </si>
  <si>
    <t>'false</t>
  </si>
  <si>
    <t>Document Fiscal Year Focus</t>
  </si>
  <si>
    <t>'2014</t>
  </si>
  <si>
    <t>Document Fiscal Period Focus</t>
  </si>
  <si>
    <t>'Q2</t>
  </si>
  <si>
    <t>Current Fiscal Year End Date</t>
  </si>
  <si>
    <t>'--12-28</t>
  </si>
  <si>
    <t>Entity Well-known Seasoned Issuer</t>
  </si>
  <si>
    <t>'Yes</t>
  </si>
  <si>
    <t>Entity Voluntary Filers</t>
  </si>
  <si>
    <t>Entity Current Reporting Status</t>
  </si>
  <si>
    <t>Entity Filer Category</t>
  </si>
  <si>
    <t>'Non-accelerated Filer</t>
  </si>
  <si>
    <t>Entity Common Stock, Shares Outstanding</t>
  </si>
  <si>
    <t>Consolidated Statements of Income (USD $)</t>
  </si>
  <si>
    <t>In Thousands, unless otherwise specified</t>
  </si>
  <si>
    <t>3 Months Ended</t>
  </si>
  <si>
    <t>4 Months Ended</t>
  </si>
  <si>
    <t>Jun. 07, 2013</t>
  </si>
  <si>
    <t>Jun. 23, 2013</t>
  </si>
  <si>
    <t>Sales</t>
  </si>
  <si>
    <t>Cost of products sold</t>
  </si>
  <si>
    <t>Gross profit</t>
  </si>
  <si>
    <t>Selling, general and administrative expenses</t>
  </si>
  <si>
    <t>Operating (loss)/income</t>
  </si>
  <si>
    <t>Interest expense</t>
  </si>
  <si>
    <t>Other expense, net</t>
  </si>
  <si>
    <t>(Loss)/income from continuing operations before income taxes</t>
  </si>
  <si>
    <t>(Benefit from)/provision for income taxes</t>
  </si>
  <si>
    <t>Income/(loss) from continuing operations</t>
  </si>
  <si>
    <t>Loss from discontinued operations, net of tax</t>
  </si>
  <si>
    <t>Net (loss)/income</t>
  </si>
  <si>
    <t>Less: Net income attributable to the noncontrolling interest</t>
  </si>
  <si>
    <t>Net income/(loss)</t>
  </si>
  <si>
    <t>Amounts attributable to the H.J. Heinz Company shareholders:</t>
  </si>
  <si>
    <t>Successor</t>
  </si>
  <si>
    <t>Merger related costs</t>
  </si>
  <si>
    <t>[1]</t>
  </si>
  <si>
    <t>[2]</t>
  </si>
  <si>
    <t>Interest income</t>
  </si>
  <si>
    <t>Unrealized gain on derivative instruments</t>
  </si>
  <si>
    <t>(Loss)/income from continuing operations, net of tax</t>
  </si>
  <si>
    <t>Predecessor</t>
  </si>
  <si>
    <t>See Note 2 for further details on Merger related costs</t>
  </si>
  <si>
    <t>See Note 2 for further details on Merger related costs.</t>
  </si>
  <si>
    <t>Consolidated Statements of Comprehensive Income/(Loss) (Unaudited) (USD $)</t>
  </si>
  <si>
    <t>Net income</t>
  </si>
  <si>
    <t>Other comprehensive (loss)/income, net of tax:</t>
  </si>
  <si>
    <t>Comprehensive income/(loss) attributable to H. J. Heinz Corporation II</t>
  </si>
  <si>
    <t>Foreign currency translation adjustments</t>
  </si>
  <si>
    <t>Net pension and post retirement benefit (losses)/gains</t>
  </si>
  <si>
    <t>Reclassification of net pension and post-retirement benefit losses to net income</t>
  </si>
  <si>
    <t>Net deferred gains/(losses) on derivatives from periodic revaluations</t>
  </si>
  <si>
    <t>Net deferred (gains)/losses on derivatives reclassified to earnings</t>
  </si>
  <si>
    <t>Total comprehensive income/(loss)</t>
  </si>
  <si>
    <t>Comprehensive income/(loss) attributable to the noncontrolling interest</t>
  </si>
  <si>
    <t>Condensed Consolidated Balance Sheets (Unaudited) (USD $)</t>
  </si>
  <si>
    <t>Dec. 29, 2013</t>
  </si>
  <si>
    <t>Current Assets:</t>
  </si>
  <si>
    <t>Cash and cash equivalents</t>
  </si>
  <si>
    <t>Trade receivables, net</t>
  </si>
  <si>
    <t>Other receivables</t>
  </si>
  <si>
    <t>Inventories:</t>
  </si>
  <si>
    <t>Finished goods and work-in-process</t>
  </si>
  <si>
    <t>Packaging material and ingredients</t>
  </si>
  <si>
    <t>Total inventories</t>
  </si>
  <si>
    <t>Prepaid expenses</t>
  </si>
  <si>
    <t>Other current assets</t>
  </si>
  <si>
    <t>Total current assets</t>
  </si>
  <si>
    <t>Property, plant and equipment</t>
  </si>
  <si>
    <t>Less accumulated depreciation</t>
  </si>
  <si>
    <t>Total property, plant and equipment, net</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trade promotions and marketing</t>
  </si>
  <si>
    <t>Other accrued liabilities</t>
  </si>
  <si>
    <t>Income taxes</t>
  </si>
  <si>
    <t>Total current liabilities</t>
  </si>
  <si>
    <t>Long-term debt</t>
  </si>
  <si>
    <t>Deferred income taxes</t>
  </si>
  <si>
    <t>Non-pension postretirement benefits</t>
  </si>
  <si>
    <t>Other non-current liabilities</t>
  </si>
  <si>
    <t>Total long-term liabilities</t>
  </si>
  <si>
    <t>Redeemable noncontrolling interest</t>
  </si>
  <si>
    <t>Equity:</t>
  </si>
  <si>
    <t>Total H. J. Heinz Corporation II shareholder equity</t>
  </si>
  <si>
    <t>Noncontrolling interest</t>
  </si>
  <si>
    <t>Total equity</t>
  </si>
  <si>
    <t>Total liabilities and equity</t>
  </si>
  <si>
    <t>Accrued interest</t>
  </si>
  <si>
    <t>Capital stock</t>
  </si>
  <si>
    <t>Additional capital</t>
  </si>
  <si>
    <t>Accumulated deficit</t>
  </si>
  <si>
    <t>Accumulated other comprehensive income</t>
  </si>
  <si>
    <t>Consolidated Statements of Cash Flows (Unaudited) (USD $)</t>
  </si>
  <si>
    <t>Cash Flows from Operating Activities:</t>
  </si>
  <si>
    <t>Changes in current assets and liabilities, excluding effects of acquisitions and divestitures:</t>
  </si>
  <si>
    <t>Cash provided by/(used for) operating activities</t>
  </si>
  <si>
    <t>Cash Flows from Investing Activities:</t>
  </si>
  <si>
    <t>Capital expenditures</t>
  </si>
  <si>
    <t>Acquisitions, net of cash received</t>
  </si>
  <si>
    <t>Change in restricted cash</t>
  </si>
  <si>
    <t>Other items, net</t>
  </si>
  <si>
    <t>Cash used for investing activities</t>
  </si>
  <si>
    <t>Cash Flows from Financing Activities:</t>
  </si>
  <si>
    <t>Payments on long-term debt</t>
  </si>
  <si>
    <t>Proceeds from long-term debt</t>
  </si>
  <si>
    <t>Debt issuance costs</t>
  </si>
  <si>
    <t>Net (payments)/proceeds on commercial paper and short-term debt</t>
  </si>
  <si>
    <t>Dividends</t>
  </si>
  <si>
    <t>Exercise of stock options</t>
  </si>
  <si>
    <t>Cash (used for)/provided by financing activities</t>
  </si>
  <si>
    <t>Effect of exchange rate changes on cash and cash equivalents</t>
  </si>
  <si>
    <t>Net increase/(decrease) in cash and cash equivalents</t>
  </si>
  <si>
    <t>Cash and cash equivalents at beginning of year</t>
  </si>
  <si>
    <t>Cash and cash equivalents at end of period</t>
  </si>
  <si>
    <t>Adjustments to reconcile net income to cash provided by operating activities:</t>
  </si>
  <si>
    <t>Depreciation</t>
  </si>
  <si>
    <t>Amortization</t>
  </si>
  <si>
    <t>Amortization of deferred debt related costs</t>
  </si>
  <si>
    <t>Inventory fair value step-up charged to cost of products sold</t>
  </si>
  <si>
    <t>Deferred taxes</t>
  </si>
  <si>
    <t>Net loss on divestitures</t>
  </si>
  <si>
    <t>Pension contributions</t>
  </si>
  <si>
    <t>Impairment loss on indefinite-lived trademarks</t>
  </si>
  <si>
    <t>Receivables (includes proceeds from securitization)</t>
  </si>
  <si>
    <t>Inventories</t>
  </si>
  <si>
    <t>Prepaid expenses and other current assets</t>
  </si>
  <si>
    <t>Accounts payable</t>
  </si>
  <si>
    <t>Accrued liabilities</t>
  </si>
  <si>
    <t>Proceeds from disposals of property, plant and equipment</t>
  </si>
  <si>
    <t>Purchase of treasury stock</t>
  </si>
  <si>
    <t>Capital contributions</t>
  </si>
  <si>
    <t>Basis of Presentation</t>
  </si>
  <si>
    <t>Organization, Consolidation and Presentation of Financial Statements [Abstract]</t>
  </si>
  <si>
    <t>Organization</t>
  </si>
  <si>
    <t>On August 1, 2014, the Company's Board of Directors approved a change to the Company's name from Hawk Acquisition Intermediate Corporation II to H. J. Heinz Corporation II, effective immediately.</t>
  </si>
  <si>
    <r>
      <t xml:space="preserve">On </t>
    </r>
    <r>
      <rPr>
        <sz val="10"/>
        <color rgb="FF000000"/>
        <rFont val="Inherit"/>
      </rPr>
      <t>June 7, 2013</t>
    </r>
    <r>
      <rPr>
        <sz val="10"/>
        <color theme="1"/>
        <rFont val="Inherit"/>
      </rPr>
      <t xml:space="preserve">, H. J. Heinz Company ("Heinz") was acquired by H. 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t>
    </r>
    <r>
      <rPr>
        <sz val="10"/>
        <color rgb="FF000000"/>
        <rFont val="Inherit"/>
      </rPr>
      <t>February 13, 2013</t>
    </r>
    <r>
      <rPr>
        <sz val="10"/>
        <color theme="1"/>
        <rFont val="Inherit"/>
      </rPr>
      <t xml:space="preserve"> (the “Merger Agreement”), as amended by the Amendment to Agreement and Plan of Merger, dated </t>
    </r>
    <r>
      <rPr>
        <sz val="10"/>
        <color rgb="FF000000"/>
        <rFont val="Inherit"/>
      </rPr>
      <t>March 4, 2013</t>
    </r>
    <r>
      <rPr>
        <sz val="10"/>
        <color theme="1"/>
        <rFont val="Inherit"/>
      </rPr>
      <t xml:space="preserve"> (the “Amendment”), by and among Heinz, Parent and Hawk Acquisition Sub, Inc., a Pennsylvania corporation and an indirect wholly owned subsidiary of Parent (“Merger Subsidiary”), in a transaction hereinafter referred to as the “Merger.” As a result of the Merger, Merger Subsidiary merged with and into Heinz, with Heinz surviving as a wholly owned subsidiary of H. J. Heinz Corporation II (formerly Hawk Acquisition Intermediate Corporation II) ("Holdings"), which in turn is an indirect wholly owned subsidiary of Parent. See Note 2 "Merger and Acquisition" for further information on the Merger.</t>
    </r>
  </si>
  <si>
    <t>Unless the context otherwise requires, the terms "we," "us," "our" and the "Company" refer, collectively, to Holdings, Heinz, and its subsidiaries.</t>
  </si>
  <si>
    <t xml:space="preserve">The Company filed a Registration Statement on Form S-4 ("Registration Statement") for an exchange offer for the outstanding 4.25% Second Lien Senior Secured Notes due 2020, in the aggregate principal amount of $3.1 billion ("Exchange Notes"), which became effective May 7, 2014. The Exchange Notes are guaranteed fully and unconditionally, and jointly and severally, on a senior secured basis, subject to certain customary release provisions by Parent, Holdings and most of the Company's domestic subsidiaries, which guarantee our obligations under the Senior Credit Facilities (see Notes 11 and 18). As a result of the Registration Statement becoming effective on May 7, 2014, Holdings became the registrant within which Heinz is consolidated. Holdings has no operations and its Balance Sheet is comprised solely of its investment in Heinz and share capital owned by its parent, Hawk Acquisition Intermediate Corporation I. </t>
  </si>
  <si>
    <r>
      <t xml:space="preserve">The Merger was accounted for as a business combination using the acquisition method of accounting in accordance with Financial Accounting Standards Board ("FASB") Accounting Standards Codification 805, </t>
    </r>
    <r>
      <rPr>
        <i/>
        <sz val="10"/>
        <color theme="1"/>
        <rFont val="Inherit"/>
      </rPr>
      <t>Business Combinations</t>
    </r>
    <r>
      <rPr>
        <sz val="10"/>
        <color theme="1"/>
        <rFont val="Inherit"/>
      </rPr>
      <t xml:space="preserve">. The Sponsors' cost of acquiring Heinz has been pushed down to establish a new accounting basis for the Company. Accordingly, the interim condensed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densed consolidated financial statements to highlight the fact that the financial information for such periods has been prepared under two different historical-cost bases of accounting. </t>
    </r>
  </si>
  <si>
    <r>
      <t xml:space="preserve">Successor - </t>
    </r>
    <r>
      <rPr>
        <sz val="10"/>
        <color theme="1"/>
        <rFont val="Inherit"/>
      </rPr>
      <t xml:space="preserve">the condensed consolidated financial statements as of </t>
    </r>
    <r>
      <rPr>
        <sz val="10"/>
        <color rgb="FF000000"/>
        <rFont val="Inherit"/>
      </rPr>
      <t>June 29, 2014</t>
    </r>
    <r>
      <rPr>
        <sz val="10"/>
        <color theme="1"/>
        <rFont val="Inherit"/>
      </rPr>
      <t xml:space="preserve">, and for the period from February 8, 2013 through </t>
    </r>
    <r>
      <rPr>
        <sz val="10"/>
        <color rgb="FF000000"/>
        <rFont val="Inherit"/>
      </rPr>
      <t>June 29, 2014</t>
    </r>
    <r>
      <rPr>
        <sz val="10"/>
        <color theme="1"/>
        <rFont val="Inherit"/>
      </rPr>
      <t xml:space="preserve">. The accounts of Merger Subsidiary from inception on February 8, 2013 to the date of its merger into the Company on </t>
    </r>
    <r>
      <rPr>
        <sz val="10"/>
        <color rgb="FF000000"/>
        <rFont val="Inherit"/>
      </rPr>
      <t>June 7, 2013</t>
    </r>
    <r>
      <rPr>
        <sz val="10"/>
        <color theme="1"/>
        <rFont val="Inherit"/>
      </rPr>
      <t xml:space="preserve"> were included in the Successor period from June 8, 2013 to December 29, 2013 as presented in the Registration Statement on Form S-4 which became effective May 7, 2014. There was no activity in Merger Subsidiary for the period from February 8, 2013 to </t>
    </r>
    <r>
      <rPr>
        <sz val="10"/>
        <color rgb="FF000000"/>
        <rFont val="Times New Roman"/>
        <family val="1"/>
      </rPr>
      <t>March 24, 2013</t>
    </r>
    <r>
      <rPr>
        <sz val="10"/>
        <color theme="1"/>
        <rFont val="Inherit"/>
      </rPr>
      <t xml:space="preserve">, and the activity in the period from March 25, 2013 to </t>
    </r>
    <r>
      <rPr>
        <sz val="10"/>
        <color rgb="FF000000"/>
        <rFont val="Inherit"/>
      </rPr>
      <t>June 7, 2013</t>
    </r>
    <r>
      <rPr>
        <sz val="10"/>
        <color theme="1"/>
        <rFont val="Inherit"/>
      </rPr>
      <t xml:space="preserve"> related primarily to the issuance of the Exchange Notes and recognition of associated issuance costs and interest expense. The cash was invested in a money market account until the completion of the Merger on </t>
    </r>
    <r>
      <rPr>
        <sz val="10"/>
        <color rgb="FF000000"/>
        <rFont val="Inherit"/>
      </rPr>
      <t>June 7, 2013</t>
    </r>
    <r>
      <rPr>
        <sz val="10"/>
        <color theme="1"/>
        <rFont val="Inherit"/>
      </rPr>
      <t xml:space="preserve">. </t>
    </r>
  </si>
  <si>
    <r>
      <t>Predecessor</t>
    </r>
    <r>
      <rPr>
        <sz val="10"/>
        <color theme="1"/>
        <rFont val="Inherit"/>
      </rPr>
      <t xml:space="preserve"> - the condensed consolidated financial statements of the Company prior to the Merger on </t>
    </r>
    <r>
      <rPr>
        <sz val="10"/>
        <color rgb="FF000000"/>
        <rFont val="Inherit"/>
      </rPr>
      <t>June 7, 2013</t>
    </r>
    <r>
      <rPr>
        <sz val="10"/>
        <color theme="1"/>
        <rFont val="Inherit"/>
      </rPr>
      <t>.</t>
    </r>
  </si>
  <si>
    <t xml:space="preserve">Change In Fiscal Year </t>
  </si>
  <si>
    <r>
      <t xml:space="preserve">On </t>
    </r>
    <r>
      <rPr>
        <sz val="10"/>
        <color rgb="FF000000"/>
        <rFont val="Times New Roman"/>
        <family val="1"/>
      </rPr>
      <t>October 21, 2013</t>
    </r>
    <r>
      <rPr>
        <sz val="10"/>
        <color theme="1"/>
        <rFont val="Inherit"/>
      </rPr>
      <t>, the Company's Board of Directors approved a change in the Company's fiscal year-end from the Sunday closest to April 30 to the Sunday closest to December 31. As a result of this change, the Company presented its Annual Report for the transition period beginning on April 29, 2013 and ending on December 29, 2013 in its Registration Statement. The Company's interim filings on Form 10-Q are now reported in accordance with the new fiscal year ending December 28, 2014.</t>
    </r>
  </si>
  <si>
    <t>The interim condensed consolidated financial statements of the Company are unaudited and have been prepared following the rules and regulations of the United States Securities and Exchange Commission ("SEC"). In the opinion of management, all adjustments, which are of a normal and recurring nature, except those which have been disclosed elsewhere in this Quarterly Report on Form 10-Q, necessary for a fair statement of the results of operations of these interim periods, have been included. The year-end condensed consolidated balance sheet data was derived from audited financial statements, but does not include all disclosures required by accounting principles generally accepted in the United States of America.</t>
  </si>
  <si>
    <r>
      <t xml:space="preserve">The results for interim periods are not necessarily indicative of the results to be expected for the full fiscal year due in part to the seasonal nature of the Company's business. These statements should be read in conjunction with the Company's consolidated financial statements and related notes, and management's discussion and analysis of financial condition and results of operations as of and for the transition period ended </t>
    </r>
    <r>
      <rPr>
        <sz val="10"/>
        <color rgb="FF000000"/>
        <rFont val="Inherit"/>
      </rPr>
      <t>December 29, 2013</t>
    </r>
    <r>
      <rPr>
        <sz val="10"/>
        <color theme="1"/>
        <rFont val="Inherit"/>
      </rPr>
      <t>, which appear in the Company's Registration Statement on Form S-4 which became effective May 7, 2014.</t>
    </r>
  </si>
  <si>
    <t>Merger and Acquistion</t>
  </si>
  <si>
    <t>Business Combinations [Abstract]</t>
  </si>
  <si>
    <t>Merger and Acquisition</t>
  </si>
  <si>
    <r>
      <t xml:space="preserve">On </t>
    </r>
    <r>
      <rPr>
        <sz val="10"/>
        <color rgb="FF000000"/>
        <rFont val="Inherit"/>
      </rPr>
      <t>February 13, 2013</t>
    </r>
    <r>
      <rPr>
        <sz val="10"/>
        <color theme="1"/>
        <rFont val="Inherit"/>
      </rPr>
      <t xml:space="preserve">, Heinz entered into the Merger Agreement with Parent and Merger Subsidiary. The acquisition was consummated on </t>
    </r>
    <r>
      <rPr>
        <sz val="10"/>
        <color rgb="FF000000"/>
        <rFont val="Inherit"/>
      </rPr>
      <t>June 7, 2013</t>
    </r>
    <r>
      <rPr>
        <sz val="10"/>
        <color theme="1"/>
        <rFont val="Inherit"/>
      </rPr>
      <t xml:space="preserve">, and as a result, Merger Subsidiary merged with and into Heinz, with Heinz surviving as a wholly owned subsidiary of Holdings, which in turn is an indirect wholly owned subsidiary of Parent. Parent is controlled by the Sponsors. </t>
    </r>
  </si>
  <si>
    <t>The total consideration paid in connection with the Merger was approximately $28.75 billion, including the assumption of Heinz's outstanding debt. The allocation of consideration to the net tangible and intangible assets acquired and liabilities assumed in the Merger reflects fair value estimates based on management analysis, including work performed by third-party valuation specialists. Measurement period adjustments that the Company determined to be material were applied retrospectively to the Merger Date.</t>
  </si>
  <si>
    <t>The following is a summary of the final allocation of the purchase price of the Merger to the estimated fair values of assets acquired and liabilities assumed in the transaction:</t>
  </si>
  <si>
    <t>(In thousands)</t>
  </si>
  <si>
    <t>Cash (including excess cash from Parent)</t>
  </si>
  <si>
    <t>$</t>
  </si>
  <si>
    <t>Trademark and other intangibles</t>
  </si>
  <si>
    <t>Trade and other payables</t>
  </si>
  <si>
    <t>(2,741,809</t>
  </si>
  <si>
    <t>)</t>
  </si>
  <si>
    <t>Long term debt</t>
  </si>
  <si>
    <t>(3,021,656</t>
  </si>
  <si>
    <t>Deferred income tax liabilities</t>
  </si>
  <si>
    <t>(4,055,544</t>
  </si>
  <si>
    <t>Non-pension postretirement benefits and other noncurrent liabilities</t>
  </si>
  <si>
    <t>(670,822</t>
  </si>
  <si>
    <t>Redeemable non controlling interest and non controlling interest</t>
  </si>
  <si>
    <t>(258,008</t>
  </si>
  <si>
    <t>Net assets acquired</t>
  </si>
  <si>
    <t>Goodwill on acquisition</t>
  </si>
  <si>
    <t>Total consideration pushed down from Parent</t>
  </si>
  <si>
    <t>Debt repayment and associated costs</t>
  </si>
  <si>
    <t>(3,976,847</t>
  </si>
  <si>
    <t>Excess cash from Parent</t>
  </si>
  <si>
    <t>(1,153,621</t>
  </si>
  <si>
    <t>Other transaction related costs</t>
  </si>
  <si>
    <t>(58,242</t>
  </si>
  <si>
    <t>Total consideration paid to Predecessor shareholders</t>
  </si>
  <si>
    <t>Cash and cash equivalents of Predecessor at June 7, 2013</t>
  </si>
  <si>
    <t>(2,069,967</t>
  </si>
  <si>
    <t>Acquisition of business, net of cash on hand</t>
  </si>
  <si>
    <t>Subsequent to December 29, 2013, the Company made measurement period adjustments to the preliminary purchase price allocation primarily reflecting (1) a decrease in indefinite-lived trademarks of approximately $492.9 million, (2) an increase in long term deferred income tax assets of $24.0 million, (3) a decrease in long term deferred tax liabilities of $165.8 million, (4) a reduction in current income taxes payable of $58.6 million and (5) an increase in goodwill of approximately $249.9 million. Thes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total non tax deductible goodwill relating to the Merger is $15.27 billion. The goodwill recognized relates principally to Heinz's established global organization, reputation and strategic positioning.</t>
  </si>
  <si>
    <t>In the Successor period from February 8, 2013 to June 23, 2013, the Company incurred $56.0 million of Merger related costs, consisting mostly of professional fees. These amounts are separately reflected in Merger related costs in the accompanying condensed consolidated statement of operations.</t>
  </si>
  <si>
    <t>In the Predecessor periods from March 25, 2013 to June 7, 2013 and from December 24, 2012 to June 7, 2013, the Company incurred $144.2 million and $157.0 million, respectively, of Merger related costs, including $48.1 million resulting from the acceleration of expense for stock options, restricted stock units and other compensation plans pursuant to the existing change in control provisions of those plans, and the remainder in professional fees. These amounts are separately reflected in Merger related costs in the accompanying condensed consolidated statements of operations for the Predecessor period. The Company also recorded a loss from the extinguishment of debt in the Predecessor periods presented of approximately $129.4 million for debt required to be repaid upon closing as a result of the change in control which is reflected in other expense, net, in the accompanying condensed consolidated statements of operations.</t>
  </si>
  <si>
    <t xml:space="preserve">The following unaudited pro forma financial data summarizes the Company's results of operations as if the transaction had occurred as of April 30, 2012 (the beginning of the fiscal year ended April 29, 2013). The pro forma data is for informational purposes only and may not necessarily reflect the actual results of operations had the Merger been consummated on April 30, 2012. </t>
  </si>
  <si>
    <t>Second Quarter Ended</t>
  </si>
  <si>
    <t>Revenue</t>
  </si>
  <si>
    <t>Income from continuing operations</t>
  </si>
  <si>
    <t>Six Months Ended</t>
  </si>
  <si>
    <t>The most significant of the pro forma adjustments were to reflect the impact of Merger related costs, the unrealized gain on derivative instruments, higher cost of products sold associated with the purchase accounting adjustments related to the step-up in inventory, amortization of intangible assets and depreciation of property, plant and equipment, and higher interest expense associated with increased debt.</t>
  </si>
  <si>
    <t>Segments</t>
  </si>
  <si>
    <t>Segment Reporting [Abstract]</t>
  </si>
  <si>
    <r>
      <t xml:space="preserve">Due to the acquisition that occurred on </t>
    </r>
    <r>
      <rPr>
        <sz val="10"/>
        <color rgb="FF000000"/>
        <rFont val="Inherit"/>
      </rPr>
      <t>June 7, 2013</t>
    </r>
    <r>
      <rPr>
        <sz val="10"/>
        <color theme="1"/>
        <rFont val="Inherit"/>
      </rPr>
      <t xml:space="preserve"> (see Note 2) the Company's internal reporting entered a transition period that lasted through the end of December 2013. During this transition period most members of the senior management team were replaced by new management. </t>
    </r>
  </si>
  <si>
    <t xml:space="preserve">In the first quarter of 2014, the Company transitioned to new segments, which are aligned to the new organizational structure implemented during the transition period. These new segments reflect how senior management runs the business and the internal management reporting used for decision-making. </t>
  </si>
  <si>
    <t>The Company has five reportable segments which are defined by geographic region including: North America, Europe, Asia/Pacific, Latin America and Russia, India, Middle East and Africa ("RIMEA"). The Company has reclassified the segment data for the prior period to conform to the current period’s presentation.</t>
  </si>
  <si>
    <t>Descriptions of the Company’s reportable segments are as follows:</t>
  </si>
  <si>
    <r>
      <t>North America</t>
    </r>
    <r>
      <rPr>
        <sz val="10"/>
        <color theme="1"/>
        <rFont val="Inherit"/>
      </rPr>
      <t>—This segment includes our U.S. consumer products business which manufactures, markets and sells ketchup, condiments, sauces, pasta meals, frozen potatoes, entrées, snacks, and appetizers to the grocery channels and our U.S. foodservice business which manufactures, markets and sells branded and customized products to commercial and non-commercial food outlets and distributors in the United States of America. The North America segment also includes our business in Canada.</t>
    </r>
  </si>
  <si>
    <r>
      <t>Europe</t>
    </r>
    <r>
      <rPr>
        <sz val="10"/>
        <color theme="1"/>
        <rFont val="Inherit"/>
      </rPr>
      <t>—This segment includes the Company’s operations in Europe (excluding Russia) and sells products in all of the Company’s categories.</t>
    </r>
  </si>
  <si>
    <r>
      <t>Asia/Pacific</t>
    </r>
    <r>
      <rPr>
        <sz val="10"/>
        <color theme="1"/>
        <rFont val="Inherit"/>
      </rPr>
      <t>—This segment includes the Company’s operations in Australia, New Zealand, Japan, China, Papua New Guinea, South Korea, Indonesia, Vietnam and Singapore. This segment sells products in all of the Company's categories.</t>
    </r>
  </si>
  <si>
    <r>
      <t>Latin America</t>
    </r>
    <r>
      <rPr>
        <sz val="10"/>
        <color theme="1"/>
        <rFont val="Inherit"/>
      </rPr>
      <t>—This segment includes the Company’s operations in Brazil, Venezuela, Mexico, Costa Rica, and Panama that sell products in all of the Company’s categories.</t>
    </r>
  </si>
  <si>
    <r>
      <t>RIMEA</t>
    </r>
    <r>
      <rPr>
        <sz val="10"/>
        <color theme="1"/>
        <rFont val="Inherit"/>
      </rPr>
      <t>—This segment includes the Company’s operations in Russia, India, the Middle East and Africa that sell products in all of the Company’s categories.</t>
    </r>
  </si>
  <si>
    <t>The Company’s management evaluates performance based on several factors including net sales and Adjusted Earnings Before Interest, Tax, Depreciation and Amortization ("Adjusted EBITDA"). Inter-segment revenues, items below the operating income line of the condensed consolidated statements of operations and certain costs associated with Restructuring and Productivity Initiatives (see Note 5) and Merger related costs, are not presented by segment, since they are not reflected in the measure of segment profitability reviewed by the Company’s management.</t>
  </si>
  <si>
    <t>The following tables present information about the Company’s reportable segments:</t>
  </si>
  <si>
    <t>March 31 - June 29, 2014</t>
  </si>
  <si>
    <t>March 25 - June 23, 2013</t>
  </si>
  <si>
    <t>March 25 - June 7, 2013</t>
  </si>
  <si>
    <t>Net external sales:</t>
  </si>
  <si>
    <t>North America</t>
  </si>
  <si>
    <t>Europe</t>
  </si>
  <si>
    <t>Asia/Pacific</t>
  </si>
  <si>
    <t>Latin America</t>
  </si>
  <si>
    <t>RIMEA</t>
  </si>
  <si>
    <t>Consolidated Totals</t>
  </si>
  <si>
    <t>Segment Adjusted EBITDA:</t>
  </si>
  <si>
    <t>Non-Operating</t>
  </si>
  <si>
    <t>(19,362</t>
  </si>
  <si>
    <t>(4,076</t>
  </si>
  <si>
    <t>(37,552</t>
  </si>
  <si>
    <t>Adjusted EBITDA</t>
  </si>
  <si>
    <t>Amortization of inventory step-up</t>
  </si>
  <si>
    <t>—</t>
  </si>
  <si>
    <r>
      <t>Severance related costs</t>
    </r>
    <r>
      <rPr>
        <sz val="7"/>
        <color theme="1"/>
        <rFont val="Inherit"/>
      </rPr>
      <t>(a)</t>
    </r>
  </si>
  <si>
    <r>
      <t>Other restructuring costs</t>
    </r>
    <r>
      <rPr>
        <sz val="7"/>
        <color theme="1"/>
        <rFont val="Inherit"/>
      </rPr>
      <t>(a)</t>
    </r>
  </si>
  <si>
    <r>
      <t>Asset write-offs</t>
    </r>
    <r>
      <rPr>
        <sz val="7"/>
        <color theme="1"/>
        <rFont val="Inherit"/>
      </rPr>
      <t>(a)</t>
    </r>
  </si>
  <si>
    <r>
      <t>Other special items</t>
    </r>
    <r>
      <rPr>
        <sz val="7"/>
        <color theme="1"/>
        <rFont val="Inherit"/>
      </rPr>
      <t>(b)</t>
    </r>
  </si>
  <si>
    <t>(11,908</t>
  </si>
  <si>
    <r>
      <t>Merger related costs</t>
    </r>
    <r>
      <rPr>
        <sz val="7"/>
        <color theme="1"/>
        <rFont val="Inherit"/>
      </rPr>
      <t>(c)</t>
    </r>
  </si>
  <si>
    <t>(117,934</t>
  </si>
  <si>
    <t>Loss from extinguishment of debt</t>
  </si>
  <si>
    <t>Depreciation, including accelerated depreciation for restructuring</t>
  </si>
  <si>
    <t>Stock based compensation</t>
  </si>
  <si>
    <t>Interest expense, net</t>
  </si>
  <si>
    <t>(718</t>
  </si>
  <si>
    <t>(4,943</t>
  </si>
  <si>
    <r>
      <t>Impairment loss on indefinite-lived trademarks</t>
    </r>
    <r>
      <rPr>
        <sz val="7"/>
        <color theme="1"/>
        <rFont val="Inherit"/>
      </rPr>
      <t>(d)</t>
    </r>
  </si>
  <si>
    <t>Income/(loss) from continuing operations before income tax</t>
  </si>
  <si>
    <t>(52,264</t>
  </si>
  <si>
    <t>______________________________________</t>
  </si>
  <si>
    <t>(a)</t>
  </si>
  <si>
    <t xml:space="preserve">See Note 5 for further details on restructuring and productivity initiatives. </t>
  </si>
  <si>
    <t>(b)</t>
  </si>
  <si>
    <t>Includes incremental costs primarily for additional warehousing and other logistics costs incurred related to the U.S. SAP go-live, which was launched in the second quarter of 2014, along with equipment relocation charges and consulting and advisory charges not specifically related to restructuring activities.</t>
  </si>
  <si>
    <t>(c)</t>
  </si>
  <si>
    <t>(d)</t>
  </si>
  <si>
    <t>See Note 7 for further details on the impairment loss on indefinite-lived trademarks.</t>
  </si>
  <si>
    <t>December 30, 2013 - June 29, 2014</t>
  </si>
  <si>
    <t>February 8 - June 23, 2013</t>
  </si>
  <si>
    <t>December 24, 2012 - June 7, 2013</t>
  </si>
  <si>
    <t>(41,250</t>
  </si>
  <si>
    <t>(86,184</t>
  </si>
  <si>
    <r>
      <t>Foodstar earn-out</t>
    </r>
    <r>
      <rPr>
        <sz val="7"/>
        <color theme="1"/>
        <rFont val="Inherit"/>
      </rPr>
      <t>(d)</t>
    </r>
  </si>
  <si>
    <t>Other expense/(income), net</t>
  </si>
  <si>
    <r>
      <t>Impairment loss on indefinite-lived trademarks</t>
    </r>
    <r>
      <rPr>
        <sz val="7"/>
        <color theme="1"/>
        <rFont val="Inherit"/>
      </rPr>
      <t>(e)</t>
    </r>
  </si>
  <si>
    <t xml:space="preserve">The Company renegotiated the terms of the Foodstar Holdings Pte earn-out resulting in a $12.1 million charge to SG&amp;A in January 2013. </t>
  </si>
  <si>
    <t>(e)</t>
  </si>
  <si>
    <t>The Company’s revenues are generated via the sale of products in the following categories:</t>
  </si>
  <si>
    <t>Ketchup and Sauces</t>
  </si>
  <si>
    <t>Meals and Snacks</t>
  </si>
  <si>
    <t>Infant/Nutrition</t>
  </si>
  <si>
    <t>Other</t>
  </si>
  <si>
    <t>Total</t>
  </si>
  <si>
    <t>Recently Issued Accounting Standards</t>
  </si>
  <si>
    <t>Accounting Policies [Abstract]</t>
  </si>
  <si>
    <t>In May 2014, the Financial Accounting Standards Board ("FASB") announced the issuance of Accounting Standards Update ("ASU") number 2014-09, which provides guidance for recognizing revenue from contracts with customers. The new guidance establishes a five-step model for recognizing revenue, which will supersede a number of existing revenue recognition requirements under U.S. GAAP, providing consistency across industries. The Company is required to adopt this standard for annual reporting periods beginning after December 15, 2017, and for interim and annual reporting periods thereafter. The Company may elect early adoption, but not earlier than the annual reporting period beginning after December 15, 2016. The Company is currently evaluating the impact the adoption of this standard will have on its consolidated financial statements.</t>
  </si>
  <si>
    <t>In April 2014, the FASB issued an amendment to the standard for reporting discontinued operations and disclosure of disposals of components of an entity. This revised standard changes the criteria for determining which disposals can be presented as discontinued operations and modifies the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 area of operations, (ii) a major line of business, (iii) a major equity method investment, or (iv) other major parts of an entity. The Company is required to adopt this revised standard prospectively for new disposals starting in 2015; however, the Company can, and will, early adopt the revised standard for any new disposals that may occur in 2014.</t>
  </si>
  <si>
    <t>In July 2013, the FASB issued ASU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was effective for interim and annual periods beginning after December 15, 2013. The Company adopted ASU 2013-11 in the first quarter of 2014 on a prospective basis. The adoption did not have a significant impact on the Company’s consolidated financial statements.</t>
  </si>
  <si>
    <t>Restructuring and Productivity Initiatives</t>
  </si>
  <si>
    <t>Restructuring and Related Activities [Abstract]</t>
  </si>
  <si>
    <t xml:space="preserve">Restructuring and Productivity Initiatives </t>
  </si>
  <si>
    <t>During the second half of 2013 and the first half of 2014,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June 29, 2014, these initiatives have resulted in the reduction of approximately 3,800 corporate and field positions across the Company's global business segments (excluding the factory closures noted below). Including charges incurred as of June 29, 2014, the Company currently estimates it will incur total charges of approximately $300.0 million related to severance benefits and other severance-related expenses related to the reduction in corporate and field positions, of which $282.3 million has been incurred from project inception through June 29, 2014.</t>
  </si>
  <si>
    <t>In addition, the Company has announced the planned closure and consolidation of 5 factories across the U.S., Canada and Europe during 2014.  The number of employees expected to be impacted by these 5 plant closures and consolidation is approximately 1,600, of which 1,200 had left the Company as of June 29, 2014. The Company currently estimates it will incur charges of approximately $93.0 million related to severance benefits and other severance-related expenses related to these factory closures, of which $75.5 million has been incurred from project inception through June 29, 2014.  In addition the Company will recognize accelerated depreciation on assets it plans to dispose of but which are currently in use. The charges that the Company expects to incur in connection with these factory workforce reductions and factory closures are subject to a number of assumptions and may differ from actual results.  The Company may also incur other charges not currently contemplated due to events that may occur as a result of, or related to, these cost reductions.</t>
  </si>
  <si>
    <t>The Company recorded pre-tax costs related to these initiatives of $116.5 million and $257.3 million in the three and six months ended June 29, 2014, respectively, which were comprised of the following:</t>
  </si>
  <si>
    <t>•</t>
  </si>
  <si>
    <t>$29.6 million and $83.7 million, respectively, for severance and employee benefit costs relating to the reduction of corporate and field positions across the Company.</t>
  </si>
  <si>
    <t>$25.1 million and $38.4 million, respectively, associated with other implementation costs, primarily for professional fees, and contract and lease termination costs.</t>
  </si>
  <si>
    <t xml:space="preserve">$61.8 million and $135.2 million, respectively, relating to non-cash asset write-downs and accelerated depreciation for the planned closure and consolidation of 5 factories across the U.S., Canada and Europe. </t>
  </si>
  <si>
    <r>
      <t xml:space="preserve">Of the $116.5 million and $257.3 million total pre-tax charges for the three and six months ended June 29, 2014, </t>
    </r>
    <r>
      <rPr>
        <sz val="10"/>
        <color rgb="FF000000"/>
        <rFont val="Times New Roman"/>
        <family val="1"/>
      </rPr>
      <t>$106.5 million</t>
    </r>
    <r>
      <rPr>
        <sz val="10"/>
        <color theme="1"/>
        <rFont val="Inherit"/>
      </rPr>
      <t xml:space="preserve"> and $225.3 million was recorded in Cost of products sold and $10.0 million and $32.0 million in Selling, general and administrative expenses ("SG&amp;A"), respectively. </t>
    </r>
  </si>
  <si>
    <t>The Company does not include productivity charges in the results of its reportable segments. The pre-tax impact of allocating such charges to segment results would have been as follows:</t>
  </si>
  <si>
    <t>(In millions)</t>
  </si>
  <si>
    <t>     Total productivity charges</t>
  </si>
  <si>
    <t>Activity in other accrued liability balances for restructuring and productivity charges incurred by the Successor were as follows:</t>
  </si>
  <si>
    <t>Severance and other severance related costs</t>
  </si>
  <si>
    <t>Other exit costs (a)</t>
  </si>
  <si>
    <t>Accrual balance at December 29, 2013</t>
  </si>
  <si>
    <t xml:space="preserve">2014 Restructuring and productivity initiatives </t>
  </si>
  <si>
    <t>Cash payments</t>
  </si>
  <si>
    <t>(78.1</t>
  </si>
  <si>
    <t>(49.8</t>
  </si>
  <si>
    <t>(127.9</t>
  </si>
  <si>
    <t>Accrual balance at June 29, 2014</t>
  </si>
  <si>
    <t>(a) Other exit costs primarily represent professional fees, and contract and lease termination costs.</t>
  </si>
  <si>
    <t>Discontinued Operations</t>
  </si>
  <si>
    <t>Discontinued Operations and Disposal Groups [Abstract]</t>
  </si>
  <si>
    <r>
      <t xml:space="preserve">In January 2013, the Company’s Board of Directors approved management’s plan to sell Shanghai LongFong Foods (“LongFong”), a maker of frozen products in China which was previously reported in the Asia/Pacific segment. As a result, LongFong’s net assets were classified as held for sale and the Company adjusted the carrying value to estimated fair value, recording a </t>
    </r>
    <r>
      <rPr>
        <sz val="10"/>
        <color rgb="FF000000"/>
        <rFont val="Times New Roman"/>
        <family val="1"/>
      </rPr>
      <t>$36.0 million</t>
    </r>
    <r>
      <rPr>
        <sz val="10"/>
        <color theme="1"/>
        <rFont val="Inherit"/>
      </rPr>
      <t xml:space="preserve"> pre-tax and after-tax non-cash goodwill impairment charge to discontinued operations in January 2013. The sale was completed in June 2013, resulting in an insignificant pre-tax and after-tax loss which was recorded in discontinued operations at that time. </t>
    </r>
  </si>
  <si>
    <t>The operating results related to LongFong have been included in discontinued operations in the Company's condensed consolidated statements of operations for all periods presented. The following table presents summarized operating results for this discontinued operation:</t>
  </si>
  <si>
    <t>Net loss</t>
  </si>
  <si>
    <t>(4.5</t>
  </si>
  <si>
    <t>(3.7</t>
  </si>
  <si>
    <t>Goodwill and Other Intangible Assets</t>
  </si>
  <si>
    <t>Goodwill and Intangible Assets Disclosure [Abstract]</t>
  </si>
  <si>
    <r>
      <t xml:space="preserve">Changes in the carrying amount of goodwill for the period from December 29, 2013 to </t>
    </r>
    <r>
      <rPr>
        <sz val="10"/>
        <color rgb="FF000000"/>
        <rFont val="Inherit"/>
      </rPr>
      <t>June 29, 2014</t>
    </r>
    <r>
      <rPr>
        <sz val="10"/>
        <color theme="1"/>
        <rFont val="Inherit"/>
      </rPr>
      <t>, by reportable segment, are as follows:</t>
    </r>
  </si>
  <si>
    <t> Successor</t>
  </si>
  <si>
    <t>Balance at December 29, 2013</t>
  </si>
  <si>
    <t>Purchase accounting adjustments</t>
  </si>
  <si>
    <t>Translation adjustments</t>
  </si>
  <si>
    <t>Balance at June 29, 2014</t>
  </si>
  <si>
    <r>
      <t xml:space="preserve">The Company is required to perform an impairment assessment for goodwill and other indefinite lived intangible assets within one year of their acquisition date (June 7, 2013). As such, the Company performed an impairment assessment of goodwill and other indefinite lived intangible assets as of the first day of the second quarter of 2014. As a result, the Company took a non-cash impairment charge of $61.8 million classified as cost of products sold in the Successor period from March 31 to June 29, 2014, on its indefinite lived trademarks, primarily in its North American frozen meals and snacks business due to continued category softness driving lower than anticipated sales. If current expectations of future growth rates are not met or specific valuation factors outside of our control, such as discount rates, change significantly, then one or more trademarks might become impaired in the future. There was no impairment of goodwill as a result of this assessment and there are no accumulated impairment losses to goodwill as of </t>
    </r>
    <r>
      <rPr>
        <sz val="10"/>
        <color rgb="FF000000"/>
        <rFont val="Inherit"/>
      </rPr>
      <t>June 29, 2014</t>
    </r>
    <r>
      <rPr>
        <sz val="10"/>
        <color theme="1"/>
        <rFont val="Inherit"/>
      </rPr>
      <t>.</t>
    </r>
  </si>
  <si>
    <r>
      <t xml:space="preserve">Intangible assets not subject to amortization at </t>
    </r>
    <r>
      <rPr>
        <sz val="10"/>
        <color rgb="FF000000"/>
        <rFont val="Inherit"/>
      </rPr>
      <t>June 29, 2014</t>
    </r>
    <r>
      <rPr>
        <sz val="10"/>
        <color theme="1"/>
        <rFont val="Inherit"/>
      </rPr>
      <t xml:space="preserve"> totaled </t>
    </r>
    <r>
      <rPr>
        <sz val="10"/>
        <color rgb="FF000000"/>
        <rFont val="Inherit"/>
      </rPr>
      <t>$12.65 billion</t>
    </r>
    <r>
      <rPr>
        <sz val="10"/>
        <color theme="1"/>
        <rFont val="Inherit"/>
      </rPr>
      <t xml:space="preserve"> and consisted of </t>
    </r>
    <r>
      <rPr>
        <sz val="10"/>
        <color rgb="FF000000"/>
        <rFont val="Inherit"/>
      </rPr>
      <t>$12.11 billion</t>
    </r>
    <r>
      <rPr>
        <sz val="10"/>
        <color theme="1"/>
        <rFont val="Inherit"/>
      </rPr>
      <t xml:space="preserve"> of trademarks, </t>
    </r>
    <r>
      <rPr>
        <sz val="10"/>
        <color rgb="FF000000"/>
        <rFont val="Inherit"/>
      </rPr>
      <t>$486.5 million</t>
    </r>
    <r>
      <rPr>
        <sz val="10"/>
        <color theme="1"/>
        <rFont val="Inherit"/>
      </rPr>
      <t xml:space="preserve"> of licenses, and </t>
    </r>
    <r>
      <rPr>
        <sz val="10"/>
        <color rgb="FF000000"/>
        <rFont val="Inherit"/>
      </rPr>
      <t>$46.1 million</t>
    </r>
    <r>
      <rPr>
        <sz val="10"/>
        <color theme="1"/>
        <rFont val="Inherit"/>
      </rPr>
      <t xml:space="preserve"> of other intangibles. Intangible assets not subject to amortization at </t>
    </r>
    <r>
      <rPr>
        <sz val="10"/>
        <color rgb="FF000000"/>
        <rFont val="Inherit"/>
      </rPr>
      <t>December 29, 2013</t>
    </r>
    <r>
      <rPr>
        <sz val="10"/>
        <color theme="1"/>
        <rFont val="Inherit"/>
      </rPr>
      <t xml:space="preserve"> totaled </t>
    </r>
    <r>
      <rPr>
        <sz val="10"/>
        <color rgb="FF000000"/>
        <rFont val="Inherit"/>
      </rPr>
      <t>$13.02 billion</t>
    </r>
    <r>
      <rPr>
        <sz val="10"/>
        <color theme="1"/>
        <rFont val="Inherit"/>
      </rPr>
      <t xml:space="preserve"> and consisted of </t>
    </r>
    <r>
      <rPr>
        <sz val="10"/>
        <color rgb="FF000000"/>
        <rFont val="Inherit"/>
      </rPr>
      <t>$12.13 billion</t>
    </r>
    <r>
      <rPr>
        <sz val="10"/>
        <color theme="1"/>
        <rFont val="Inherit"/>
      </rPr>
      <t xml:space="preserve"> of trademarks, $839.9 million of licenses, and $45.6 million of other intangible assets. The decrease in intangible assets not subject to amortization since </t>
    </r>
    <r>
      <rPr>
        <sz val="10"/>
        <color rgb="FF000000"/>
        <rFont val="Inherit"/>
      </rPr>
      <t>December 29, 2013</t>
    </r>
    <r>
      <rPr>
        <sz val="10"/>
        <color theme="1"/>
        <rFont val="Inherit"/>
      </rPr>
      <t xml:space="preserve"> is due to final purchase accounting adjustments to trademarks and the non-cash impairment noted above partially offset by foreign currency translation adjustments. </t>
    </r>
  </si>
  <si>
    <r>
      <t xml:space="preserve">Other intangible assets at </t>
    </r>
    <r>
      <rPr>
        <sz val="10"/>
        <color rgb="FF000000"/>
        <rFont val="Inherit"/>
      </rPr>
      <t>June 29, 2014</t>
    </r>
    <r>
      <rPr>
        <sz val="10"/>
        <color theme="1"/>
        <rFont val="Inherit"/>
      </rPr>
      <t xml:space="preserve"> and </t>
    </r>
    <r>
      <rPr>
        <sz val="10"/>
        <color rgb="FF000000"/>
        <rFont val="Inherit"/>
      </rPr>
      <t>December 29, 2013</t>
    </r>
    <r>
      <rPr>
        <sz val="10"/>
        <color theme="1"/>
        <rFont val="Inherit"/>
      </rPr>
      <t>, subject to amortization expense, are as follows:</t>
    </r>
  </si>
  <si>
    <t>June 29, 2014</t>
  </si>
  <si>
    <t>December 29, 2013</t>
  </si>
  <si>
    <t>Gross</t>
  </si>
  <si>
    <t>Accumulated</t>
  </si>
  <si>
    <t>Net</t>
  </si>
  <si>
    <t>Customer-related assets</t>
  </si>
  <si>
    <t>(70,763</t>
  </si>
  <si>
    <t>(35,773</t>
  </si>
  <si>
    <t>Licenses</t>
  </si>
  <si>
    <t>(20,264</t>
  </si>
  <si>
    <t>(10,030</t>
  </si>
  <si>
    <t>(1,128</t>
  </si>
  <si>
    <t>(1,118</t>
  </si>
  <si>
    <t>(92,155</t>
  </si>
  <si>
    <t>(46,921</t>
  </si>
  <si>
    <t xml:space="preserve">The following table summarizes amortization expense for customer-related and other intangible assets for the periods presented: </t>
  </si>
  <si>
    <t>Amortization of customer-related and other intangible assets</t>
  </si>
  <si>
    <r>
      <t xml:space="preserve">Based upon the amortizable intangible assets recorded on the balance sheet as of </t>
    </r>
    <r>
      <rPr>
        <sz val="10"/>
        <color rgb="FF000000"/>
        <rFont val="Inherit"/>
      </rPr>
      <t>June 29, 2014</t>
    </r>
    <r>
      <rPr>
        <sz val="10"/>
        <color theme="1"/>
        <rFont val="Inherit"/>
      </rPr>
      <t xml:space="preserve">, average annual amortization expense for each of the next five years is estimated to be approximately </t>
    </r>
    <r>
      <rPr>
        <sz val="10"/>
        <color rgb="FF000000"/>
        <rFont val="Inherit"/>
      </rPr>
      <t>$82.4 million</t>
    </r>
    <r>
      <rPr>
        <sz val="10"/>
        <color theme="1"/>
        <rFont val="Inherit"/>
      </rPr>
      <t>.</t>
    </r>
  </si>
  <si>
    <t>Income Taxes</t>
  </si>
  <si>
    <t>Income Tax Disclosure [Abstract]</t>
  </si>
  <si>
    <r>
      <t xml:space="preserve">The provision for income taxes consists of provisions for federal, state and foreign income taxes. The Company operates in an international environment with almost </t>
    </r>
    <r>
      <rPr>
        <sz val="10"/>
        <color rgb="FF000000"/>
        <rFont val="Inherit"/>
      </rPr>
      <t>70%</t>
    </r>
    <r>
      <rPr>
        <sz val="10"/>
        <color theme="1"/>
        <rFont val="Inherit"/>
      </rPr>
      <t xml:space="preserve"> of its sale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Netherlands, United Kingdom and United States. The Company has substantially concluded all national income tax matters for years through Fiscal 2011 for the United Kingdom and Netherlands, through Fiscal 2010 for the U.S., through Fiscal 2009 for Australia and Canada, and through Fiscal 2008 for Italy.</t>
    </r>
  </si>
  <si>
    <r>
      <t xml:space="preserve">Tax expense was </t>
    </r>
    <r>
      <rPr>
        <sz val="10"/>
        <color rgb="FF000000"/>
        <rFont val="Times New Roman"/>
        <family val="1"/>
      </rPr>
      <t>$84.6 million</t>
    </r>
    <r>
      <rPr>
        <sz val="10"/>
        <color theme="1"/>
        <rFont val="Inherit"/>
      </rPr>
      <t xml:space="preserve"> or </t>
    </r>
    <r>
      <rPr>
        <sz val="10"/>
        <color rgb="FF000000"/>
        <rFont val="Times New Roman"/>
        <family val="1"/>
      </rPr>
      <t>20.3%</t>
    </r>
    <r>
      <rPr>
        <sz val="10"/>
        <color theme="1"/>
        <rFont val="Inherit"/>
      </rPr>
      <t xml:space="preserve"> of pretax income for the six months ended June 29, 2014, compared with a tax benefit of </t>
    </r>
    <r>
      <rPr>
        <sz val="10"/>
        <color rgb="FF000000"/>
        <rFont val="Times New Roman"/>
        <family val="1"/>
      </rPr>
      <t>$11.1 million</t>
    </r>
    <r>
      <rPr>
        <sz val="10"/>
        <color theme="1"/>
        <rFont val="Inherit"/>
      </rPr>
      <t xml:space="preserve"> or </t>
    </r>
    <r>
      <rPr>
        <sz val="10"/>
        <color rgb="FF000000"/>
        <rFont val="Times New Roman"/>
        <family val="1"/>
      </rPr>
      <t>21.3%</t>
    </r>
    <r>
      <rPr>
        <sz val="10"/>
        <color theme="1"/>
        <rFont val="Inherit"/>
      </rPr>
      <t xml:space="preserve"> of pretax loss for the Successor period from February 8 to June 23, 2013, and tax expense of </t>
    </r>
    <r>
      <rPr>
        <sz val="10"/>
        <color rgb="FF000000"/>
        <rFont val="Times New Roman"/>
        <family val="1"/>
      </rPr>
      <t>$160.2 million</t>
    </r>
    <r>
      <rPr>
        <sz val="10"/>
        <color theme="1"/>
        <rFont val="Inherit"/>
      </rPr>
      <t xml:space="preserve"> or </t>
    </r>
    <r>
      <rPr>
        <sz val="10"/>
        <color rgb="FF000000"/>
        <rFont val="Times New Roman"/>
        <family val="1"/>
      </rPr>
      <t>53.1%</t>
    </r>
    <r>
      <rPr>
        <sz val="10"/>
        <color theme="1"/>
        <rFont val="Inherit"/>
      </rPr>
      <t xml:space="preserve"> of pretax income for the Predecessor period from December 24, 2012 to June 7, 2013. The Predecessor period effective tax rate is higher than the current and prior year Successor periods effective tax rates primarily due to significant repatriation costs incurred as a result of distributions of foreign earnings during the Predecessor period. Both the Predecessor and prior year Successor periods included nondeductible transaction costs which increased the effective tax rate in comparison with the current period. The current period also benefits from a favorable income mix among the Company's jurisdictions driven by restructuring and impairment charges. </t>
    </r>
  </si>
  <si>
    <r>
      <t xml:space="preserve">The total amount of gross unrecognized tax benefits for uncertain tax positions, including positions impacting only the timing of tax benefits, was </t>
    </r>
    <r>
      <rPr>
        <sz val="10"/>
        <color rgb="FF000000"/>
        <rFont val="Inherit"/>
      </rPr>
      <t>$57.2 million</t>
    </r>
    <r>
      <rPr>
        <sz val="10"/>
        <color theme="1"/>
        <rFont val="Inherit"/>
      </rPr>
      <t xml:space="preserve"> and </t>
    </r>
    <r>
      <rPr>
        <sz val="10"/>
        <color rgb="FF000000"/>
        <rFont val="Inherit"/>
      </rPr>
      <t>$53.1 million</t>
    </r>
    <r>
      <rPr>
        <sz val="10"/>
        <color theme="1"/>
        <rFont val="Inherit"/>
      </rPr>
      <t xml:space="preserve"> on </t>
    </r>
    <r>
      <rPr>
        <sz val="10"/>
        <color rgb="FF000000"/>
        <rFont val="Inherit"/>
      </rPr>
      <t>June 29, 2014</t>
    </r>
    <r>
      <rPr>
        <sz val="10"/>
        <color theme="1"/>
        <rFont val="Inherit"/>
      </rPr>
      <t xml:space="preserve"> and December 29, 2013, respectively. The amount of unrecognized tax benefits that, if recognized, would impact the effective tax rate was </t>
    </r>
    <r>
      <rPr>
        <sz val="10"/>
        <color rgb="FF000000"/>
        <rFont val="Inherit"/>
      </rPr>
      <t>$48.6 million</t>
    </r>
    <r>
      <rPr>
        <sz val="10"/>
        <color theme="1"/>
        <rFont val="Inherit"/>
      </rPr>
      <t xml:space="preserve"> and </t>
    </r>
    <r>
      <rPr>
        <sz val="10"/>
        <color rgb="FF000000"/>
        <rFont val="Inherit"/>
      </rPr>
      <t>$44.9 million</t>
    </r>
    <r>
      <rPr>
        <sz val="10"/>
        <color theme="1"/>
        <rFont val="Inherit"/>
      </rPr>
      <t xml:space="preserve"> on June 29, 2014 and December 29, 2013, respectively. It is reasonably possible that the amount of unrecognized tax benefits will decrease by as much as </t>
    </r>
    <r>
      <rPr>
        <sz val="10"/>
        <color rgb="FF000000"/>
        <rFont val="Inherit"/>
      </rPr>
      <t>$27.3 million</t>
    </r>
    <r>
      <rPr>
        <sz val="10"/>
        <color theme="1"/>
        <rFont val="Inherit"/>
      </rPr>
      <t xml:space="preserve"> in the next </t>
    </r>
    <r>
      <rPr>
        <sz val="10"/>
        <color rgb="FF000000"/>
        <rFont val="Inherit"/>
      </rPr>
      <t>12</t>
    </r>
    <r>
      <rPr>
        <sz val="10"/>
        <color theme="1"/>
        <rFont val="Inherit"/>
      </rPr>
      <t xml:space="preserve"> months primarily due to the progression of federal, state and foreign audits in process.</t>
    </r>
  </si>
  <si>
    <r>
      <t xml:space="preserve">The Company classifies interest and penalties on tax uncertainties as a component of the provision for income taxes. The total amounts of interest accrued at June 29, 2014 and December 29, 2013 were </t>
    </r>
    <r>
      <rPr>
        <sz val="10"/>
        <color rgb="FF000000"/>
        <rFont val="Inherit"/>
      </rPr>
      <t>$11.9 million</t>
    </r>
    <r>
      <rPr>
        <sz val="10"/>
        <color theme="1"/>
        <rFont val="Inherit"/>
      </rPr>
      <t xml:space="preserve"> and </t>
    </r>
    <r>
      <rPr>
        <sz val="10"/>
        <color rgb="FF000000"/>
        <rFont val="Inherit"/>
      </rPr>
      <t>$10.7 million</t>
    </r>
    <r>
      <rPr>
        <sz val="10"/>
        <color theme="1"/>
        <rFont val="Inherit"/>
      </rPr>
      <t xml:space="preserve">, respectively. The corresponding amounts of accrued penalties at June 29, 2014 and December 29, 2013 were </t>
    </r>
    <r>
      <rPr>
        <sz val="10"/>
        <color rgb="FF000000"/>
        <rFont val="Inherit"/>
      </rPr>
      <t>$9.0 million</t>
    </r>
    <r>
      <rPr>
        <sz val="10"/>
        <color theme="1"/>
        <rFont val="Inherit"/>
      </rPr>
      <t xml:space="preserve"> and </t>
    </r>
    <r>
      <rPr>
        <sz val="10"/>
        <color rgb="FF000000"/>
        <rFont val="Inherit"/>
      </rPr>
      <t>$8.5 million</t>
    </r>
    <r>
      <rPr>
        <sz val="10"/>
        <color theme="1"/>
        <rFont val="Inherit"/>
      </rPr>
      <t>, respectively.</t>
    </r>
  </si>
  <si>
    <t>Employees' Stock Incentive Plans and Management Incentive Plans</t>
  </si>
  <si>
    <t>Disclosure of Compensation Related Costs, Share-based Payments [Abstract]</t>
  </si>
  <si>
    <t>Employees’ Stock Incentive Plans and Management Incentive Plans</t>
  </si>
  <si>
    <t>    </t>
  </si>
  <si>
    <t xml:space="preserve">In October 2013, the Board adopted the H. J. Heinz Holding Corporation 2013 Omnibus Incentive Plan (the “2013 Omnibus Plan”) which authorizes the issuance of up to 39,600,000 shares of our Parent's capital stock. On October 16, 2013, the Company granted non-qualified stock options to purchase up to 14,300,000 shares of Common Stock in H. J. Heinz Holding Corporation to select employees and Directors with cliff vesting on July 1, 2018, provided the employee is continuously employed by Parent or one of its subsidiaries or affiliates. </t>
  </si>
  <si>
    <r>
      <t xml:space="preserve">On February 14, 2014 and May 1, 2014, Parent granted non-qualified stock options under the 2013 Omnibus Plan to purchase up to </t>
    </r>
    <r>
      <rPr>
        <sz val="10"/>
        <color rgb="FF000000"/>
        <rFont val="Times New Roman"/>
        <family val="1"/>
      </rPr>
      <t>3,880,398</t>
    </r>
    <r>
      <rPr>
        <sz val="10"/>
        <color theme="1"/>
        <rFont val="Inherit"/>
      </rPr>
      <t xml:space="preserve"> and 4,625,000 shares respectively of Common Stock in Parent to select employees with a five-year cliff vesting, provided the employee is continuously employed by Parent or one of its subsidiaries or affiliates. The February 14, 2014 options were issued in conjunction with a program ("Bonus Swap Program") whereby participants could elect to use a portion of their calculated non-equity incentive compensation (after all required taxes and deductions) to purchase shares of Common Stock in Parent. Participants who elected to purchase such shares were granted matching stock options. </t>
    </r>
  </si>
  <si>
    <t xml:space="preserve">Of the options granted on October 16, 2013, February 14, 2014 and May 1, 2014, there were 12,000,000, 3,692,018 and 4,625,000, respectively, of such options outstanding as of June 29, 2014, the reduction from the initial grant being due to forfeitures. With respect to the shares underlying the options granted on these dates, the exercise price is $10.00 per share. For options granted on October 16, 2013, February 14, 2014 and May 1, 2014, the weighted-average grant date fair value of the options granted was $2.43, $2.43 and $2.46 per share, respectively. </t>
  </si>
  <si>
    <t>The weighted average assumptions used to estimate the fair values are as follows:</t>
  </si>
  <si>
    <t>Stock Options Granted October 16, 2013</t>
  </si>
  <si>
    <t>Stock Options Granted February 14, 2014</t>
  </si>
  <si>
    <t>Stock Options Granted May 1, 2014</t>
  </si>
  <si>
    <t>Exercise price</t>
  </si>
  <si>
    <t>Risk-free interest rate</t>
  </si>
  <si>
    <t>%</t>
  </si>
  <si>
    <t>Expected term (in years)</t>
  </si>
  <si>
    <t>Expected volatility</t>
  </si>
  <si>
    <t>Expected forfeiture rate</t>
  </si>
  <si>
    <t>Expected dividend yield</t>
  </si>
  <si>
    <t xml:space="preserve">The compensation cost related to equity plans primarily recognized in SG&amp;A and Merger related costs, and the related tax benefit, are as follows: </t>
  </si>
  <si>
    <t>Pre-tax compensation cost</t>
  </si>
  <si>
    <t>Tax benefit</t>
  </si>
  <si>
    <t>After-tax compensation cost</t>
  </si>
  <si>
    <t xml:space="preserve">Unrecognized compensation cost related to unvested stock option awards under the 2013 Omnibus Plan was $38.1 million as of June 29, 2014. </t>
  </si>
  <si>
    <t xml:space="preserve">In connection with the Merger and in accordance with the change in control provisions, all outstanding stock option awards, restricted stock units (except for retention RSUs) and restricted stock awards issued pursuant to various shareholder-approved plans and a shareholder-authorized employee stock purchase plan were automatically canceled and converted into the right to receive $72.50 in cash on June 7, 2013. </t>
  </si>
  <si>
    <t xml:space="preserve">In the predecessor period ended June 7, 2013, the Company granted performance awards as permitted in the Fiscal Year 2003 Stock Incentive Plan, subject to the achievement of certain performance goals. These performance awards were tied to the Company’s Relative Total Shareholder Return (“Relative TSR”) Ranking within the defined Long-term Performance Program (“LTPP”) peer group and the two-year average after-tax Return on Invested Capital (“ROIC”) metrics. The Relative TSR metric was based on the two-year cumulative return to shareholders from the change in stock price and dividends paid between the starting and ending dates. These LTPP awards were settled in connection with the Merger. </t>
  </si>
  <si>
    <t>The compensation cost related to LTPP awards primarily recognized in SG&amp;A and the related tax benefit during the Predecessor periods presented are as follows (there was no compensation cost related to LTPP awards in the Successor periods):</t>
  </si>
  <si>
    <t>Pensions and Other Postretirement Benefits</t>
  </si>
  <si>
    <t>Compensation and Retirement Disclosure [Abstract]</t>
  </si>
  <si>
    <t>Pensions and Other Post-Retirement Benefits</t>
  </si>
  <si>
    <t xml:space="preserve">The Company's employees participate in various employee benefit plans that were in place prior to the acquisition. </t>
  </si>
  <si>
    <t>The components of net periodic benefit (income)/expense are as follows:</t>
  </si>
  <si>
    <t>Pension Benefits</t>
  </si>
  <si>
    <t>Other Retiree Benefits</t>
  </si>
  <si>
    <t>Service cost</t>
  </si>
  <si>
    <t>Interest cost</t>
  </si>
  <si>
    <t>Expected return on plan assets</t>
  </si>
  <si>
    <t>(55,558</t>
  </si>
  <si>
    <t>(50,818</t>
  </si>
  <si>
    <t>Amortization of prior service cost/(credit)</t>
  </si>
  <si>
    <t>(1,577</t>
  </si>
  <si>
    <t>(1,249</t>
  </si>
  <si>
    <t>Amortization of unrecognized (gain)/loss</t>
  </si>
  <si>
    <t>(16</t>
  </si>
  <si>
    <t>Special Termination Benefits</t>
  </si>
  <si>
    <t>Curtailment (gains) and settlement losses</t>
  </si>
  <si>
    <t>(795</t>
  </si>
  <si>
    <t>Net periodic benefit (income)/expense</t>
  </si>
  <si>
    <t>(13,388</t>
  </si>
  <si>
    <t>(3,482</t>
  </si>
  <si>
    <t>(110,425</t>
  </si>
  <si>
    <t>(111,162</t>
  </si>
  <si>
    <t>(3,153</t>
  </si>
  <si>
    <t>(2,736</t>
  </si>
  <si>
    <t>(31</t>
  </si>
  <si>
    <t>(25,840</t>
  </si>
  <si>
    <t>The Company realized a curtailment gain of $0.8 million on the United Kingdom defined benefit plans and as a result remeasured the projected benefit obligation which resulted in an adjustment of $27.9 million to accumulated other comprehensive income, net of tax.</t>
  </si>
  <si>
    <t>The Company elected to accelerate vesting of benefits under certain supplemental retirement plans upon consummation of the Merger. The expense associated with the accelerated vesting of $17.2 million was recognized in the Predecessor periods ended June 7, 2013.</t>
  </si>
  <si>
    <r>
      <t xml:space="preserve">The amounts recognized for pension benefits as Other non-current assets on the Company's condensed consolidated balance sheets were $549.3 million as of </t>
    </r>
    <r>
      <rPr>
        <sz val="10"/>
        <color rgb="FF000000"/>
        <rFont val="Times New Roman"/>
        <family val="1"/>
      </rPr>
      <t>June 29, 2014</t>
    </r>
    <r>
      <rPr>
        <sz val="10"/>
        <color theme="1"/>
        <rFont val="Inherit"/>
      </rPr>
      <t xml:space="preserve"> and $502.2 million as of </t>
    </r>
    <r>
      <rPr>
        <sz val="10"/>
        <color rgb="FF000000"/>
        <rFont val="Times New Roman"/>
        <family val="1"/>
      </rPr>
      <t>December 29, 2013</t>
    </r>
    <r>
      <rPr>
        <sz val="10"/>
        <color theme="1"/>
        <rFont val="Inherit"/>
      </rPr>
      <t>.</t>
    </r>
  </si>
  <si>
    <r>
      <t xml:space="preserve">During the first six months of </t>
    </r>
    <r>
      <rPr>
        <sz val="10"/>
        <color rgb="FF000000"/>
        <rFont val="Inherit"/>
      </rPr>
      <t>2014</t>
    </r>
    <r>
      <rPr>
        <sz val="10"/>
        <color theme="1"/>
        <rFont val="Inherit"/>
      </rPr>
      <t xml:space="preserve">, the Company contributed $46.0 million to these defined benefit plans. The Company expects to make combined cash contributions of approximately </t>
    </r>
    <r>
      <rPr>
        <sz val="10"/>
        <color rgb="FF000000"/>
        <rFont val="Inherit"/>
      </rPr>
      <t>$67.0 million</t>
    </r>
    <r>
      <rPr>
        <sz val="10"/>
        <color theme="1"/>
        <rFont val="Inherit"/>
      </rPr>
      <t xml:space="preserve"> for the year ended December 28, 2014.  However, actual contributions may be affected by pension asset and liability valuations during the year. </t>
    </r>
  </si>
  <si>
    <t>During the first quarter of 2014, the Company announced its intention to terminate the salaried and non-union US defined benefit plan effective April 30, 2014. The Company wound up the Canadian salaried and Canadian hourly defined benefit plans effective March 28, 2014 and July 15, 2014, respectively. These announcements had no impact on the condensed consolidated statements of operations, condensed consolidated balance sheet or condensed consolidated statement of cash flows as at and for the three and six months ended June 29, 2014.</t>
  </si>
  <si>
    <t>Comprehensive Income</t>
  </si>
  <si>
    <t>Equity [Abstract]</t>
  </si>
  <si>
    <r>
      <t xml:space="preserve">The following tables summarize the allocation of total comprehensive income between H. J. Heinz Corporation II and the noncontrolling interest for the </t>
    </r>
    <r>
      <rPr>
        <sz val="10"/>
        <color rgb="FF000000"/>
        <rFont val="Inherit"/>
      </rPr>
      <t>second</t>
    </r>
    <r>
      <rPr>
        <sz val="10"/>
        <color theme="1"/>
        <rFont val="Inherit"/>
      </rPr>
      <t xml:space="preserve"> quarters ended </t>
    </r>
    <r>
      <rPr>
        <sz val="10"/>
        <color rgb="FF000000"/>
        <rFont val="Inherit"/>
      </rPr>
      <t>June 29, 2014</t>
    </r>
    <r>
      <rPr>
        <sz val="10"/>
        <color theme="1"/>
        <rFont val="Inherit"/>
      </rPr>
      <t xml:space="preserve"> and </t>
    </r>
    <r>
      <rPr>
        <sz val="10"/>
        <color rgb="FF000000"/>
        <rFont val="Inherit"/>
      </rPr>
      <t>June 23, 2013</t>
    </r>
    <r>
      <rPr>
        <sz val="10"/>
        <color theme="1"/>
        <rFont val="Inherit"/>
      </rPr>
      <t>, respectively:</t>
    </r>
  </si>
  <si>
    <t>H. J. Heinz Corporation II</t>
  </si>
  <si>
    <t>Non-controlling</t>
  </si>
  <si>
    <t>Interest</t>
  </si>
  <si>
    <t>(41,145</t>
  </si>
  <si>
    <t>(41,137</t>
  </si>
  <si>
    <t>(82,747</t>
  </si>
  <si>
    <t>(79,168</t>
  </si>
  <si>
    <t>Other comprehensive income/(loss), net of tax:</t>
  </si>
  <si>
    <t>Foreign currency translation adjustments gains/(losses)</t>
  </si>
  <si>
    <t>(5,088</t>
  </si>
  <si>
    <t>(161,813</t>
  </si>
  <si>
    <t>(5,673</t>
  </si>
  <si>
    <t>(167,486</t>
  </si>
  <si>
    <t>(52,034</t>
  </si>
  <si>
    <t>(3,166</t>
  </si>
  <si>
    <t>(55,200</t>
  </si>
  <si>
    <t>Net deferred losses on net investment hedges from periodic revaluations</t>
  </si>
  <si>
    <t>(44,388</t>
  </si>
  <si>
    <t>Net pension and post-retirement benefit (losses)/gains</t>
  </si>
  <si>
    <t>(27,885</t>
  </si>
  <si>
    <t>(189,294</t>
  </si>
  <si>
    <t>Net pension and post-retirement benefit (gains)/losses reclassified to earnings</t>
  </si>
  <si>
    <t>(986</t>
  </si>
  <si>
    <t>(65</t>
  </si>
  <si>
    <t>Net deferred (losses)/gains on derivatives from periodic revaluations</t>
  </si>
  <si>
    <t>(99,975</t>
  </si>
  <si>
    <t>(99,711</t>
  </si>
  <si>
    <t>(1,367</t>
  </si>
  <si>
    <t>(1,263</t>
  </si>
  <si>
    <t>(95,656</t>
  </si>
  <si>
    <t>(5,665</t>
  </si>
  <si>
    <t>(101,321</t>
  </si>
  <si>
    <t>(303,781</t>
  </si>
  <si>
    <t>(303,389</t>
  </si>
  <si>
    <t>(231,442</t>
  </si>
  <si>
    <t>(5,053</t>
  </si>
  <si>
    <t>(236,495</t>
  </si>
  <si>
    <t>(159,834</t>
  </si>
  <si>
    <t>(1,979</t>
  </si>
  <si>
    <t>(41</t>
  </si>
  <si>
    <t>(158,964</t>
  </si>
  <si>
    <t>(356</t>
  </si>
  <si>
    <t>(159,320</t>
  </si>
  <si>
    <t>(5,018</t>
  </si>
  <si>
    <t>(4,978</t>
  </si>
  <si>
    <t>(3,958</t>
  </si>
  <si>
    <t>(100</t>
  </si>
  <si>
    <t>(4,058</t>
  </si>
  <si>
    <t>(281,174</t>
  </si>
  <si>
    <t>(279,539</t>
  </si>
  <si>
    <t>The tax (expense)/benefit associated with each component of other comprehensive income/(loss) is as follows:</t>
  </si>
  <si>
    <t>Noncontrolling</t>
  </si>
  <si>
    <t>Net deferred losses/(gains) on other derivatives from periodic revaluations</t>
  </si>
  <si>
    <t>(13</t>
  </si>
  <si>
    <t>(55,013</t>
  </si>
  <si>
    <t>(607</t>
  </si>
  <si>
    <t>(87</t>
  </si>
  <si>
    <t>(2,379</t>
  </si>
  <si>
    <t>(2,344</t>
  </si>
  <si>
    <t>Net deferred losses on derivatives reclassified to earnings</t>
  </si>
  <si>
    <t>Net change in fair value of net investment hedges</t>
  </si>
  <si>
    <t>Net deferred gains on derivatives reclassified to earnings</t>
  </si>
  <si>
    <t>(1,206</t>
  </si>
  <si>
    <t>(5,163</t>
  </si>
  <si>
    <t>(34</t>
  </si>
  <si>
    <t>(5,197</t>
  </si>
  <si>
    <t>The following table provides a summary of the changes in the carrying amount of accumulated other comprehensive (loss)/income, net of tax, by component attributable to H. J. Heinz Corporation II:</t>
  </si>
  <si>
    <t>Net pension and post retirement benefit</t>
  </si>
  <si>
    <t>Net cash flow hedges</t>
  </si>
  <si>
    <t>Balance as of December 29, 2013</t>
  </si>
  <si>
    <t>Reclassification of net pension and post-retirement benefit gains to net income</t>
  </si>
  <si>
    <t>Net deferred losses on other derivatives from periodic revaluations</t>
  </si>
  <si>
    <t>Net current-period other comprehensive loss</t>
  </si>
  <si>
    <t>(29,864</t>
  </si>
  <si>
    <t>(162,922</t>
  </si>
  <si>
    <t>(60,915</t>
  </si>
  <si>
    <t>Balance as of June 29, 2014</t>
  </si>
  <si>
    <t>(54,924</t>
  </si>
  <si>
    <r>
      <t xml:space="preserve">The following table presents the affected earnings line for reclassifications out of accumulated other comprehensive income/(loss), net of tax, by component attributable to H. J. Heinz Corporation II for the second quarters and six months ended </t>
    </r>
    <r>
      <rPr>
        <sz val="10"/>
        <color rgb="FF000000"/>
        <rFont val="Inherit"/>
      </rPr>
      <t>June 29, 2014</t>
    </r>
    <r>
      <rPr>
        <sz val="10"/>
        <color theme="1"/>
        <rFont val="Inherit"/>
      </rPr>
      <t xml:space="preserve"> and June 23, 2013:</t>
    </r>
  </si>
  <si>
    <t>Accumulated other comprehensive income/(loss) component</t>
  </si>
  <si>
    <t> Reclassified from accumulated other comprehensive income/(loss) to earnings</t>
  </si>
  <si>
    <t>Line affected by reclassification</t>
  </si>
  <si>
    <t>(Losses)/gains on cash flow hedges:</t>
  </si>
  <si>
    <t>     Foreign exchange contracts</t>
  </si>
  <si>
    <t>Selling, general, and administrative expenses</t>
  </si>
  <si>
    <t>Other expense</t>
  </si>
  <si>
    <t>     Interest rate contracts</t>
  </si>
  <si>
    <t>(40</t>
  </si>
  <si>
    <t>     Cross-currency interest rate swap contracts</t>
  </si>
  <si>
    <t>(12,571</t>
  </si>
  <si>
    <t>(10,379</t>
  </si>
  <si>
    <t>(14,453</t>
  </si>
  <si>
    <t>Gain/(loss) from continuing operations before income tax</t>
  </si>
  <si>
    <t>Provision for income taxes</t>
  </si>
  <si>
    <t>(7,279</t>
  </si>
  <si>
    <t>Gain/(loss) from continuing operations</t>
  </si>
  <si>
    <t>Gains/(losses) on pension and post retirement benefit:</t>
  </si>
  <si>
    <t>     Amortization of unrecognized gain/(loss)</t>
  </si>
  <si>
    <t>(17,876</t>
  </si>
  <si>
    <t>     Prior service credit/(cost)</t>
  </si>
  <si>
    <t>     Settlement loss</t>
  </si>
  <si>
    <t>(17,103</t>
  </si>
  <si>
    <t>(12,061</t>
  </si>
  <si>
    <t>(a) As these components are included in the computation of net periodic pension and post-retirement benefit costs refer to Note 10 for further details.</t>
  </si>
  <si>
    <t>(343</t>
  </si>
  <si>
    <t>(125</t>
  </si>
  <si>
    <t>(98</t>
  </si>
  <si>
    <t>(52,447</t>
  </si>
  <si>
    <t>(11,765</t>
  </si>
  <si>
    <t>(44,788</t>
  </si>
  <si>
    <t>(22,670</t>
  </si>
  <si>
    <t>(36,582</t>
  </si>
  <si>
    <t>(3,176</t>
  </si>
  <si>
    <t>(38,099</t>
  </si>
  <si>
    <t>(26,908</t>
  </si>
  <si>
    <t>Changes in Equity</t>
  </si>
  <si>
    <t>The following table provides a summary of the changes in the carrying amounts of total equity, H. J. Heinz Corporation II shareholder equity and equity attributable to the noncontrolling interest:</t>
  </si>
  <si>
    <t>Capital Stock</t>
  </si>
  <si>
    <t>Additional Capital</t>
  </si>
  <si>
    <t>Retained Earnings</t>
  </si>
  <si>
    <t>OCI</t>
  </si>
  <si>
    <t>(77,021</t>
  </si>
  <si>
    <t>Comprehensive income/(loss) (a)</t>
  </si>
  <si>
    <t>Dividends paid to shareholder</t>
  </si>
  <si>
    <t>(115,102</t>
  </si>
  <si>
    <t>(244,898</t>
  </si>
  <si>
    <t>(360,000</t>
  </si>
  <si>
    <t>Capital contribution (b)</t>
  </si>
  <si>
    <t>Stock option expense</t>
  </si>
  <si>
    <t>(a) The allocation of the individual components of comprehensive income/(loss) attributable to H. J. Heinz Corporation II and the noncontrolling interest is disclosed in Note 11. Comprehensive income attributable to the redeemable noncontrolling interest is $3.7 million for the six months ended June 29, 2014.</t>
  </si>
  <si>
    <t>(b) Represents non cash capital contribution associated with the push down of shares issued by Parent to certain employees in conjunction with the Bonus Swap Program. See Note 9.</t>
  </si>
  <si>
    <t>Debt</t>
  </si>
  <si>
    <t>Debt Disclosure [Abstract]</t>
  </si>
  <si>
    <t>The Company's long-term debt consists of the following:</t>
  </si>
  <si>
    <t>(Unaudited)</t>
  </si>
  <si>
    <t>$2.95 billion Term B-1 Loan</t>
  </si>
  <si>
    <t>$6.55 billion Term B-2 Loan</t>
  </si>
  <si>
    <t xml:space="preserve">$3.10 billion 4.25% Second Lien Senior Secured Notes due 2020 </t>
  </si>
  <si>
    <t>Other U.S. Dollar Debt due May 2013 — November 2034 (0.94%—7.96%)</t>
  </si>
  <si>
    <t>Other Non-U.S. Dollar Debt due May 2013 — May 2023 (3.50%—11.00%)</t>
  </si>
  <si>
    <t>2.00% U.S. Dollar Notes due September 2016</t>
  </si>
  <si>
    <t>1.50% U.S. Dollar Notes due March 2017</t>
  </si>
  <si>
    <t>3.125% U.S. Dollar Notes due September 2021</t>
  </si>
  <si>
    <t>2.85% U.S. Dollar Notes due March 2022</t>
  </si>
  <si>
    <t>$235 million 6.375% U.S. Dollar Debentures due July 2028</t>
  </si>
  <si>
    <r>
      <t>£125 million</t>
    </r>
    <r>
      <rPr>
        <sz val="9.5"/>
        <color theme="1"/>
        <rFont val="Arial"/>
        <family val="2"/>
      </rPr>
      <t> </t>
    </r>
    <r>
      <rPr>
        <sz val="9.5"/>
        <color theme="1"/>
        <rFont val="Inherit"/>
      </rPr>
      <t>6.25% British Pound Notes due February 2030</t>
    </r>
  </si>
  <si>
    <t>$437 million 6.75% U.S. Dollar Notes due March 2032</t>
  </si>
  <si>
    <t>$931 million 7.125% U.S. Dollar Notes due August 2039</t>
  </si>
  <si>
    <t>Less portion due within one year</t>
  </si>
  <si>
    <t>(106,416</t>
  </si>
  <si>
    <t>(107,765</t>
  </si>
  <si>
    <t>Total long-term debt</t>
  </si>
  <si>
    <t>Weighted-average interest rate on long-term debt, including the impact of applicable interest rate swaps</t>
  </si>
  <si>
    <t>Senior Credit Facilities</t>
  </si>
  <si>
    <t>The Senior Credit Facilities are with a syndicate of banks and other financial institutions and provide financing of up to $9.5 billion and consist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t>
  </si>
  <si>
    <t>The borrower under the Senior Credit Facilities is Heinz. The obligations of Heinz under the Senior Credit Facilities are guaranteed by Holdings and each direct and indirect, existing and future, domestic material wholly-owned restricted subsidiary of the Company.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 or restrict the ability of the Company and its restricted subsidiaries to incur additional indebtedness (including guarantee obligations); incur liens; engage in mergers, consolidations, liquidations and dissolutions (other than the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Senior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 certain customary representations and warranties, affirmative covenants and events of default. As of June 29, 2014, the Company is in compliance with these credit facility covenants.</t>
  </si>
  <si>
    <t>4.25% Second Lien Senior Secured Notes</t>
  </si>
  <si>
    <t xml:space="preserve">On April 1, 2013, in connection with the Merger, Merger Subsidiary completed the private placement of $3.1 billion aggregate principal amount of 4.25% Exchange Notes to initial purchasers for resale by the Initial Purchasers to qualified institutional buyers pursuant to Rule 144A under the Securities Act of 1933, as amended ("Securities Act") and to persons outside the United States under Regulation S of the Securities Act. The Exchange Notes were issued pursuant to an indenture (the “Indenture”), dated as of April 1, 2013, by and among Merger Subsidiary, Holdings and Wells Fargo Bank, National Association, as trustee (in such capacity, the “Trustee”) and as collateral agent (in such capacity, the “Collateral Agent”). </t>
  </si>
  <si>
    <t>The Exchange Notes are jointly and severally, unconditionally guaranteed on a senior secured basis, by Holdings and each direct and indirect, existing and future, domestic material wholly-owned restricted subsidiary that guarantee our obligations under the Senior Credit Facilities.</t>
  </si>
  <si>
    <t>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were in compliance with these covenants as of June 29, 2014.</t>
  </si>
  <si>
    <t>The Company was required to cause an exchange offer registration statement for the Exchange Notes to be declared effective by the SEC under the Securities Act and to consummate the exchange offer not later than 365 days after the Merger closing date. The Company filed a Registration Statement for such an exchange offer on such Exchange Notes which became effective on May 7, 2014.</t>
  </si>
  <si>
    <r>
      <t>As of </t>
    </r>
    <r>
      <rPr>
        <sz val="10"/>
        <color rgb="FF000000"/>
        <rFont val="Inherit"/>
      </rPr>
      <t>June 29, 2014</t>
    </r>
    <r>
      <rPr>
        <sz val="10"/>
        <color theme="1"/>
        <rFont val="Inherit"/>
      </rPr>
      <t>, unamortized debt issuance costs related to new borrowings under our current Senior Credit Facilities and the Exchange Notes were $</t>
    </r>
    <r>
      <rPr>
        <sz val="10"/>
        <color rgb="FF000000"/>
        <rFont val="Inherit"/>
      </rPr>
      <t>267.3 million</t>
    </r>
    <r>
      <rPr>
        <sz val="10"/>
        <color theme="1"/>
        <rFont val="Inherit"/>
      </rPr>
      <t>. The following table summarizes the amortization of debt issuance costs for the periods presented:</t>
    </r>
  </si>
  <si>
    <t>Amortization of debt issuance costs</t>
  </si>
  <si>
    <t>These costs are amortized using the effective interest method over the respective term of debt to which they specifically relate.</t>
  </si>
  <si>
    <t>Financing Arrangements</t>
  </si>
  <si>
    <t>Transfers and Servicing [Abstract]</t>
  </si>
  <si>
    <r>
      <t xml:space="preserve">On May 28, 2014, the Company entered into an amendment of the </t>
    </r>
    <r>
      <rPr>
        <sz val="10"/>
        <color rgb="FF000000"/>
        <rFont val="Times New Roman"/>
        <family val="1"/>
      </rPr>
      <t>$175 million</t>
    </r>
    <r>
      <rPr>
        <sz val="10"/>
        <color theme="1"/>
        <rFont val="Inherit"/>
      </rPr>
      <t xml:space="preserve"> accounts receivable securitization program that extended the term until May 27, 2015. As a result of the amendment, the limit has been reduced to $150 million and the Company now accounts for transfers of receivables pursuant to this program as a sale and it removes them from the consolidated balance sheet. For the sale of receivables under the program, the Company receives cash consideration of up to $150 million and a receivable for the remainder of the purchase price (the "Deferred Purchase Price"). The cash consideration and the carrying amount of receivables removed from the condensed consolidated balance sheet was $148.5 million as of </t>
    </r>
    <r>
      <rPr>
        <sz val="10"/>
        <color rgb="FF000000"/>
        <rFont val="Inherit"/>
      </rPr>
      <t>June 29, 2014</t>
    </r>
    <r>
      <rPr>
        <sz val="10"/>
        <color theme="1"/>
        <rFont val="Inherit"/>
      </rPr>
      <t xml:space="preserve">. The fair value of the Deferred Purchase Price was $72.4 million as of </t>
    </r>
    <r>
      <rPr>
        <sz val="10"/>
        <color rgb="FF000000"/>
        <rFont val="Inherit"/>
      </rPr>
      <t>June 29, 2014</t>
    </r>
    <r>
      <rPr>
        <sz val="10"/>
        <color theme="1"/>
        <rFont val="Inherit"/>
      </rPr>
      <t xml:space="preserve"> which is included as a trade receivable on the condensed consolidated balance sheet and has a carrying value which approximates fair value as of </t>
    </r>
    <r>
      <rPr>
        <sz val="10"/>
        <color rgb="FF000000"/>
        <rFont val="Inherit"/>
      </rPr>
      <t>June 29, 2014</t>
    </r>
    <r>
      <rPr>
        <sz val="10"/>
        <color theme="1"/>
        <rFont val="Inherit"/>
      </rPr>
      <t>, due to the nature of the short-term underlying financial assets.</t>
    </r>
  </si>
  <si>
    <t xml:space="preserve">Prior to this amendment and subsequent to a May 31, 2013 amendment, the Company accounted for transfers of receivables pursuant to this program as secured borrowings and the receivables sold pursuant to this program were included on the balance sheet as trade receivables, along with the Deferred Purchase price. </t>
  </si>
  <si>
    <r>
      <t xml:space="preserve">In addition, the Company acted as servicer for approximately </t>
    </r>
    <r>
      <rPr>
        <sz val="10"/>
        <color rgb="FF000000"/>
        <rFont val="Inherit"/>
      </rPr>
      <t>$102.4 million</t>
    </r>
    <r>
      <rPr>
        <sz val="10"/>
        <color theme="1"/>
        <rFont val="Inherit"/>
      </rPr>
      <t xml:space="preserve"> and </t>
    </r>
    <r>
      <rPr>
        <sz val="10"/>
        <color rgb="FF000000"/>
        <rFont val="Inherit"/>
      </rPr>
      <t>$76.5 million</t>
    </r>
    <r>
      <rPr>
        <sz val="10"/>
        <color theme="1"/>
        <rFont val="Inherit"/>
      </rPr>
      <t xml:space="preserve"> of trade receivables which were sold to unrelated third parties without recourse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respectively. These trade receivables are short-term in nature. The proceeds from these sales are recognized on the condensed consolidated statements of cash flows as a component of operating activities.</t>
    </r>
  </si>
  <si>
    <r>
      <t xml:space="preserve">The Company has not recorded any servicing assets or liabilitie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for the arrangements discussed above because the fair value of these servicing agreements as well as the fees earned were not material to the financial statements.</t>
    </r>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r>
      <t xml:space="preserve">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the fair values of the Company’s assets and liabilities measured on a recurring basis are categorized as follows:</t>
    </r>
  </si>
  <si>
    <t>Level 1</t>
  </si>
  <si>
    <t>Level 2</t>
  </si>
  <si>
    <t>Level 3</t>
  </si>
  <si>
    <t>Assets:</t>
  </si>
  <si>
    <t>Derivatives(a)</t>
  </si>
  <si>
    <t>Total assets at fair value</t>
  </si>
  <si>
    <t>Liabilities:</t>
  </si>
  <si>
    <t>Total liabilities at fair value</t>
  </si>
  <si>
    <t>_______________________________________</t>
  </si>
  <si>
    <t>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interest rate swaps are valued based on observable market spot and swap rates and classified within Level 2 of the fair value hierarchy. Cross-currency swaps are valued based on observable market spot and swap rates and classified within Level 2 of the fair value hierarchy. The total rate of return swap is valued based on observable market swap rates and the Company's credit spread, and is classified within Level 2 of the fair value hierarchy.</t>
  </si>
  <si>
    <r>
      <t xml:space="preserve">The aggregate fair value of the Company's long-term debt, including the current portion, was $14.8 billion as compared with the carrying value of $14.7 billion at </t>
    </r>
    <r>
      <rPr>
        <sz val="10"/>
        <color rgb="FF000000"/>
        <rFont val="Inherit"/>
      </rPr>
      <t>June 29, 2014</t>
    </r>
    <r>
      <rPr>
        <sz val="10"/>
        <color theme="1"/>
        <rFont val="Inherit"/>
      </rPr>
      <t xml:space="preserve">, and </t>
    </r>
    <r>
      <rPr>
        <sz val="10"/>
        <color rgb="FF000000"/>
        <rFont val="Inherit"/>
      </rPr>
      <t>$14.7 billion</t>
    </r>
    <r>
      <rPr>
        <sz val="10"/>
        <color theme="1"/>
        <rFont val="Inherit"/>
      </rPr>
      <t xml:space="preserve"> as compared with the carrying value of </t>
    </r>
    <r>
      <rPr>
        <sz val="10"/>
        <color rgb="FF000000"/>
        <rFont val="Inherit"/>
      </rPr>
      <t>$14.7 billion</t>
    </r>
    <r>
      <rPr>
        <sz val="10"/>
        <color theme="1"/>
        <rFont val="Inherit"/>
      </rPr>
      <t xml:space="preserve"> at </t>
    </r>
    <r>
      <rPr>
        <sz val="10"/>
        <color rgb="FF000000"/>
        <rFont val="Inherit"/>
      </rPr>
      <t>December 29, 2013</t>
    </r>
    <r>
      <rPr>
        <sz val="10"/>
        <color theme="1"/>
        <rFont val="Inherit"/>
      </rPr>
      <t>. The Company's debt obligations are valued based on market quotes and are classified within Level 2 of the fair value hierarchy.</t>
    </r>
  </si>
  <si>
    <t>There have been no transfers between Levels 1, 2 and 3 in the three and six months ended June 29, 2014 and June 23, 2013, respectively.</t>
  </si>
  <si>
    <t>Derivative Financial Instruments and Hedging Activities</t>
  </si>
  <si>
    <t>Derivative Instruments and Hedging Activities Disclosure [Abstract]</t>
  </si>
  <si>
    <r>
      <t xml:space="preserve">The Company operates internationally, with manufacturing and sales facilities in various locations around the world, and utilizes certain derivative financial instruments to manage its foreign currency, debt and interest rate exposures. At </t>
    </r>
    <r>
      <rPr>
        <sz val="10"/>
        <color rgb="FF000000"/>
        <rFont val="Inherit"/>
      </rPr>
      <t>June 29, 2014</t>
    </r>
    <r>
      <rPr>
        <sz val="10"/>
        <color theme="1"/>
        <rFont val="Inherit"/>
      </rPr>
      <t xml:space="preserve">, the Company had outstanding currency exchange, interest rate, and cross-currency swap derivative contracts with notional amounts of $2.95 billion, $9 billion and $8.30 billion respectively. At </t>
    </r>
    <r>
      <rPr>
        <sz val="10"/>
        <color rgb="FF000000"/>
        <rFont val="Inherit"/>
      </rPr>
      <t>December 29, 2013</t>
    </r>
    <r>
      <rPr>
        <sz val="10"/>
        <color theme="1"/>
        <rFont val="Inherit"/>
      </rPr>
      <t>, the Company had outstanding currency exchange, interest rate, and cross-currency swap derivative contracts with notional amounts of $2.5 billion, $9 billion and $8.30 billion, respectively.</t>
    </r>
  </si>
  <si>
    <r>
      <t xml:space="preserve">The following table presents the fair values and corresponding balance sheet captions of the Company’s derivative instrument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t>
    </r>
  </si>
  <si>
    <t>Foreign</t>
  </si>
  <si>
    <t>Exchange</t>
  </si>
  <si>
    <t>Contracts</t>
  </si>
  <si>
    <t>Rate</t>
  </si>
  <si>
    <t>Cross-Currency Swap Contracts</t>
  </si>
  <si>
    <t>Derivatives designated as hedging instruments:</t>
  </si>
  <si>
    <t>Other receivables, net</t>
  </si>
  <si>
    <t>Derivatives not designated as hedging instruments:</t>
  </si>
  <si>
    <r>
      <t>Total assets</t>
    </r>
    <r>
      <rPr>
        <sz val="5"/>
        <color theme="1"/>
        <rFont val="Inherit"/>
      </rPr>
      <t>(1)</t>
    </r>
  </si>
  <si>
    <t>         Other non-current liabilities</t>
  </si>
  <si>
    <r>
      <t>Total liabilities</t>
    </r>
    <r>
      <rPr>
        <sz val="5"/>
        <color theme="1"/>
        <rFont val="Inherit"/>
      </rPr>
      <t>(1)</t>
    </r>
  </si>
  <si>
    <r>
      <t xml:space="preserve">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densed consolidated balance sheets. If the derivative financial instruments had been netted in the condensed consolidated balance sheets, the asset and liability positions each would have been reduced by </t>
    </r>
    <r>
      <rPr>
        <sz val="9"/>
        <color rgb="FF000000"/>
        <rFont val="Times New Roman"/>
        <family val="1"/>
      </rPr>
      <t>$86.8 million</t>
    </r>
    <r>
      <rPr>
        <sz val="9"/>
        <color theme="1"/>
        <rFont val="Inherit"/>
      </rPr>
      <t xml:space="preserve"> and </t>
    </r>
    <r>
      <rPr>
        <sz val="9"/>
        <color rgb="FF000000"/>
        <rFont val="Times New Roman"/>
        <family val="1"/>
      </rPr>
      <t>$237.4 million</t>
    </r>
    <r>
      <rPr>
        <sz val="9"/>
        <color theme="1"/>
        <rFont val="Inherit"/>
      </rPr>
      <t xml:space="preserve"> at </t>
    </r>
    <r>
      <rPr>
        <sz val="9"/>
        <color rgb="FF000000"/>
        <rFont val="Times New Roman"/>
        <family val="1"/>
      </rPr>
      <t>June 29, 2014</t>
    </r>
    <r>
      <rPr>
        <sz val="9"/>
        <color theme="1"/>
        <rFont val="Inherit"/>
      </rPr>
      <t xml:space="preserve"> and </t>
    </r>
    <r>
      <rPr>
        <sz val="9"/>
        <color rgb="FF000000"/>
        <rFont val="Times New Roman"/>
        <family val="1"/>
      </rPr>
      <t>December 29, 2013</t>
    </r>
    <r>
      <rPr>
        <sz val="9"/>
        <color theme="1"/>
        <rFont val="Inherit"/>
      </rPr>
      <t xml:space="preserve">, respectively. No material amounts of collateral were received or posted on the Company’s derivative assets and liabilities as of </t>
    </r>
    <r>
      <rPr>
        <sz val="9"/>
        <color rgb="FF000000"/>
        <rFont val="Times New Roman"/>
        <family val="1"/>
      </rPr>
      <t>June 29, 2014</t>
    </r>
    <r>
      <rPr>
        <sz val="9"/>
        <color theme="1"/>
        <rFont val="Inherit"/>
      </rPr>
      <t>.</t>
    </r>
  </si>
  <si>
    <t>Refer to Note 15 for further information on how fair value is determined for the Company’s derivatives.</t>
  </si>
  <si>
    <t>The following table presents the pre-tax effect of derivative instruments on the condensed consolidated statements of operations for the periods presented:</t>
  </si>
  <si>
    <t>Foreign Exchange</t>
  </si>
  <si>
    <t>Interest Rate</t>
  </si>
  <si>
    <t>Cross-Currency</t>
  </si>
  <si>
    <t>Swap Contracts</t>
  </si>
  <si>
    <t>Cash flow hedges:</t>
  </si>
  <si>
    <t>Gains/(losses) recognized in other comprehensive income (effective portion)</t>
  </si>
  <si>
    <t>(26,414</t>
  </si>
  <si>
    <t>(121,556</t>
  </si>
  <si>
    <t>(17,064</t>
  </si>
  <si>
    <t>Net investment hedges:</t>
  </si>
  <si>
    <t>(71,882</t>
  </si>
  <si>
    <t>Total gains/(losses) recognized in other comprehensive income (effective portion)</t>
  </si>
  <si>
    <t>(22,950</t>
  </si>
  <si>
    <t>Fair value hedges:</t>
  </si>
  <si>
    <t>Gains/(losses) recognized in other expense, net</t>
  </si>
  <si>
    <t>(180</t>
  </si>
  <si>
    <t>(3,659</t>
  </si>
  <si>
    <t>Unrealized gains/(losses) on derivative instruments</t>
  </si>
  <si>
    <t>Gains/(losses) recognized in interest income</t>
  </si>
  <si>
    <t>(9,501</t>
  </si>
  <si>
    <t>Total gains/(losses) recognized in statement of operations</t>
  </si>
  <si>
    <t>(13,200</t>
  </si>
  <si>
    <t>(29,853</t>
  </si>
  <si>
    <t>(207,807</t>
  </si>
  <si>
    <t>(57,558</t>
  </si>
  <si>
    <t>(258,840</t>
  </si>
  <si>
    <t>(64,212</t>
  </si>
  <si>
    <t>(8,065</t>
  </si>
  <si>
    <t>(596</t>
  </si>
  <si>
    <t>(2,922</t>
  </si>
  <si>
    <t>(10,512</t>
  </si>
  <si>
    <t>(18,675</t>
  </si>
  <si>
    <t>Foreign Currency Hedging:</t>
  </si>
  <si>
    <t>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t>
  </si>
  <si>
    <t>Interest Rate Hedging:</t>
  </si>
  <si>
    <t>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 Derivatives used to hedge risk associated with changes in the fair value of certain fixed-rate debt obligations are primarily designated as fair value hedges. Consequently, changes in the fair value of these derivatives, along with changes in the fair value of the hedged debt obligations that are attributable to the hedged risk, are recognized in current period earnings.</t>
  </si>
  <si>
    <t>The Company also entered into cross-currency interest rate swaps which were designated as cash flow hedges of the future payments of loan principal and interest associated with certain foreign denominated variable rate debt obligations. As a result of the merger, these contracts were terminated in May 2013.</t>
  </si>
  <si>
    <t>Prior to the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gains recognized in income. As a result of the Merger and the transactions entered into in connection therewith, we have assumed the liabilities and obligations of Merger Subsidiary. Upon consummation of the acquisition, these interest rate swaps with an aggregate notional amount of $9 billion met the criteria for hedge accounting and were designated as hedges of future interest payments.</t>
  </si>
  <si>
    <t>Deferred Hedging Gains and Losses:</t>
  </si>
  <si>
    <r>
      <t xml:space="preserve">As of </t>
    </r>
    <r>
      <rPr>
        <sz val="10"/>
        <color rgb="FF000000"/>
        <rFont val="Inherit"/>
      </rPr>
      <t>June 29, 2014</t>
    </r>
    <r>
      <rPr>
        <sz val="10"/>
        <color theme="1"/>
        <rFont val="Inherit"/>
      </rPr>
      <t>, the Company is hedging forecasted transactions for periods not exceeding 2 years. During the next 12 months, the Company expects $15.4 million of net deferred losses reported in accumulated other comprehensive loss to be reclassified to earnings, assuming market rates remain constant through contract maturities. Hedge ineffectiveness related to cash flow hedges, as well as reclassifications to earnings due to hedged transactions no longer expected to occur, which is reported in current period earnings as other income/(expense), net, was not significant for the second quarters of 2014 and 2013, respectively.</t>
    </r>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We designated cross currency swap contracts between the pound sterling and USD, the euro and USD, the Australian dollar and USD, and the Japanese yen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0 billion on each January 8, April 8, July 8 and October 8, through the maturity date of the swap, which was also expected to be on October 8, 2019. </t>
  </si>
  <si>
    <t xml:space="preserve">•We pay 5.696% per annum on the Euro notional amount of €2.21 billion and receive 6.15% per annum on the USD notional amount of $3 billion on each January 9, April 9, July 9 and October 9, through the maturity date of the swap, which was also expected to be on October 9, 2019. </t>
  </si>
  <si>
    <t xml:space="preserve">•We pay 9.164% per annum on the Australian dollar notional amount of A$793.8 million and receive 6.15% per annum on the USD notional amount of $750 million on each January 10, April 10, July 10 and October 10, through the maturity date of the swap, which was also expected to be on October 10, 2019. </t>
  </si>
  <si>
    <t xml:space="preserve">•We pay 4.104% per annum on the Japanese yen notional amount of ¥4,854.5 billion and receive 6.15% per annum on the USD notional amount of $50 million on each January 11, April 11, July 11 and October 11, through the maturity date of the swap, which was also expected to be on October 11, 2019. </t>
  </si>
  <si>
    <t>The net amounts paid or received on a quarterly basis are recorded in Other expense, net, in the condensed consolidated statements of operations. The Company paid net amounts of $8.8 million and $15.2 million related to cross currency swaps for the three and six months ended June 29, 2014, respectively.</t>
  </si>
  <si>
    <t>Other Activities:</t>
  </si>
  <si>
    <r>
      <t xml:space="preserve">The Company enters into certain derivative contracts in accordance with its risk management strategy that do not meet the criteria for hedge accounting but which have the economic impact of largely mitigating foreign currency or interest rate exposures. The Company maintained foreign currency forward contracts with a total notional amount of $1.89 billion and $1.01 billion that did not meet the criteria for hedge accounting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respectively. These forward contracts are accounted for on a full mark-to-market basis through current earnings, with gains and losses recorded as a component of other income/(expense), net. Net unrealized losses related to outstanding contracts totaled $2.8 million and $1.3 million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respectively. These contracts are scheduled to mature within one year.</t>
    </r>
  </si>
  <si>
    <t>Concentration of Credit Risk:</t>
  </si>
  <si>
    <t>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Venezuela - Foreign Currency and Inflation</t>
  </si>
  <si>
    <t>Foreign Currency [Abstract]</t>
  </si>
  <si>
    <t>Venezuela- Foreign Currency and Inflation</t>
  </si>
  <si>
    <t xml:space="preserve">We apply highly inflationary accounting to our business in Venezuela. Under highly inflationary accounting, the financial statements of our Venezuelan subsidiary are remeasured into our reporting currency (U.S. dollars), based on the exchange rate at which we expect to remit dividends in U.S. dollar (which we currently determine to be the official exchange rate of 6.30 BsF/US$). Exchange gains and losses from the remeasurement of monetary assets and liabilities are reflected in current earnings, rather than accumulated other comprehensive loss on the balance sheet, until such time as the economy is no longer considered highly inflationary. The impact of applying highly inflationary accounting for Venezuela on our consolidated financial statements is therefore dependent upon movements in the official exchange rate between the Venezuelan bolivar fuerte and the U.S. dollar. </t>
  </si>
  <si>
    <t>On February 8, 2013, the Venezuelan government announced the devaluation of its currency relative to the U.S. dollar, changing the official exchange rate from 4.30 to 6.30. As a result, the Company recorded a $42.9 million pre-tax currency translation loss, which was reflected within other expense, net, on the condensed consolidated statement of operations in the first quarter of 2013.</t>
  </si>
  <si>
    <r>
      <t xml:space="preserve">In March 2013, the Venezuelan government announced the creation of a new foreign exchange mechanism called the Complimentary System of Foreign Currency Acquirement (or SICAD, which stands for Sistema Complimentario de Administración de Divisas). It operates similar to an auction system and allows entities in specific sectors to bid for U.S. dollar to be used for specified import transactions. In January 2014, the government in Venezuela announced certain changes to the regulations governing the currency exchange market. The current official exchange rate remains applicable to import activities related to certain necessities, including food products. In February 2014, the Venezuelan government established a new foreign exchange market mechanism (SICAD II), which became effective on March 24, 2014 and may be the market through which U.S. dollars will be obtained for the remittance of dividends. This market has significantly higher foreign exchange rates than those available through the other foreign exchange mechanisms.  Between March 24, 2014 and June 29, 2014 the published weighted average daily exchange rate was between 49.02 bolivars per USD and 51.86 bolivars per USD. The Company has had limited access to the SICAD II market mechanism and has converted 150.2 million bolivars into $2.9 million USD, recognizing a $21.0 million transactional currency loss which has been recorded in other expense, net, in the condensed consolidated statements of operations for the second quarter and six months ended </t>
    </r>
    <r>
      <rPr>
        <sz val="10"/>
        <color rgb="FF000000"/>
        <rFont val="Times New Roman"/>
        <family val="1"/>
      </rPr>
      <t>June 29, 2014</t>
    </r>
    <r>
      <rPr>
        <sz val="10"/>
        <color theme="1"/>
        <rFont val="Inherit"/>
      </rPr>
      <t xml:space="preserve">. The Company has also had access to, and had settlements at, the current official rate in this period and has outstanding requests for settlement at the official rate. Management continues to believe the official rate is legally available and appropriate for the Company's operations in Venezuela.  While there is considerable uncertainty with respect to the actual rates to be realized in the circumstances, as of </t>
    </r>
    <r>
      <rPr>
        <sz val="10"/>
        <color rgb="FF000000"/>
        <rFont val="Times New Roman"/>
        <family val="1"/>
      </rPr>
      <t>June 29, 2014</t>
    </r>
    <r>
      <rPr>
        <sz val="10"/>
        <color theme="1"/>
        <rFont val="Inherit"/>
      </rPr>
      <t xml:space="preserve"> we continue to believe it is appropriate to remeasure our Venezuelan monetary assets and liabilities at the official rate of 6.30 bolivars per U.S. dollar. The amount of net monetary assets and liabilities included in our Venezuelan subsidiary’s balance sheet was </t>
    </r>
    <r>
      <rPr>
        <sz val="10"/>
        <color rgb="FF000000"/>
        <rFont val="Inherit"/>
      </rPr>
      <t>$103.0 million</t>
    </r>
    <r>
      <rPr>
        <sz val="10"/>
        <color theme="1"/>
        <rFont val="Inherit"/>
      </rPr>
      <t xml:space="preserve"> at </t>
    </r>
    <r>
      <rPr>
        <sz val="10"/>
        <color rgb="FF000000"/>
        <rFont val="Times New Roman"/>
        <family val="1"/>
      </rPr>
      <t>June 29, 2014</t>
    </r>
    <r>
      <rPr>
        <sz val="10"/>
        <color theme="1"/>
        <rFont val="Inherit"/>
      </rPr>
      <t>.</t>
    </r>
  </si>
  <si>
    <t>Supplemental Financial Information (Notes)</t>
  </si>
  <si>
    <t>Additional Financial Information Disclosure</t>
  </si>
  <si>
    <t>Supplemental Financial Information</t>
  </si>
  <si>
    <t xml:space="preserve">On April 1, 2013, in connection with the Merger, Merger Subsidiary completed the private placement of $3.1 billion aggregate principal amount of 4.25% Exchange Notes to Initial Purchasers for resale by the Initial Purchasers to qualified institutional buyers pursuant to Rule 144A under the Securities Act and to persons outside the United States under Regulation S of the Securities Act. See Note 13 for more details. </t>
  </si>
  <si>
    <t>The Exchange Notes are jointly and severally, fully and unconditionally guaranteed on a senior secured basis, subject to certain customary release provisions by the Guarantors, which represent most of Heinz's domestic subsidiaries, which guarantee our obligations under the Senior Credit Facilities.</t>
  </si>
  <si>
    <t>The Issuer, H. J. Heinz Company ("Heinz"), and guarantor subsidiaries are 100% owned by H. J. Heinz Corporation II (“Holdings”).</t>
  </si>
  <si>
    <t>The non-U.S. subsidiaries are identified below as Non-Guarantors. The following represents the condensed consolidating financial information for Holdings, the Issuer, the Guarantors on a combined basis, and the non-U.S. subsidiaries of Heinz (the “Non-Guarantors”), on a combined basis, together with eliminations, as of and for the periods indicated. The condensed consolidating financial information may not necessarily be indicative of the financial position, results of operations or cash flows had Holdings, Heinz, Guarantors and Non-Guarantors operated as independent entities.</t>
  </si>
  <si>
    <t>The Company revised its condensed consolidating balance sheet as of December 29, 2013 presented herein to correct the amount recorded for pension obligations having the following impact on the Guarantor and Issuer columns:</t>
  </si>
  <si>
    <t>Decreasing Guarantor non-current assets by approximately $2 million and decreasing current and non-current liabilities by approximately $9 million and $17 million, respectively, with a corresponding increase in Guarantor accumulated other comprehensive income, after tax effect, of approximately $24 million.</t>
  </si>
  <si>
    <t>Increasing the Issuer investment in affiliates by approximately $24 million offset by a decrease in Issuer non-current assets of $26 million and an increase in Issuer current liabilities by approximately $9 million offset by a decrease in Issuer non-current liabilities by approximately $11 million.</t>
  </si>
  <si>
    <t>The revisions had no impact on the Company's condensed consolidated financial statements as of December 29, 2013 or for the transition period then ended. The revisions also had no impact on the condensed consolidated statements of operations and of cash flows for the periods presented.</t>
  </si>
  <si>
    <t>H. J. Heinz Corporation II and Subsidiaries</t>
  </si>
  <si>
    <t>Condensed Consolidating Statements of Operations</t>
  </si>
  <si>
    <t>Second Quarter Ended June 29, 2014</t>
  </si>
  <si>
    <t>Holdings</t>
  </si>
  <si>
    <t>Issuer</t>
  </si>
  <si>
    <t>Guarantors</t>
  </si>
  <si>
    <t>Non-Guarantors</t>
  </si>
  <si>
    <t>Eliminations</t>
  </si>
  <si>
    <t>Consolidated</t>
  </si>
  <si>
    <t>(71,044</t>
  </si>
  <si>
    <t>Cost of product sold</t>
  </si>
  <si>
    <t>(26,430</t>
  </si>
  <si>
    <t>Interest expense/(income), net</t>
  </si>
  <si>
    <t>(1,637</t>
  </si>
  <si>
    <t>(10,553</t>
  </si>
  <si>
    <t>(7,171</t>
  </si>
  <si>
    <t>(24,866</t>
  </si>
  <si>
    <t>(42,590</t>
  </si>
  <si>
    <t>(Loss)/income before income taxes</t>
  </si>
  <si>
    <t>(192,461</t>
  </si>
  <si>
    <t>Equity in earnings of subsidiaries</t>
  </si>
  <si>
    <t>(618,062</t>
  </si>
  <si>
    <t>(17,081</t>
  </si>
  <si>
    <t>Less: Net income attributable to noncontrolling interest</t>
  </si>
  <si>
    <t xml:space="preserve">Net income </t>
  </si>
  <si>
    <t>Total comprehensive income</t>
  </si>
  <si>
    <t>(1,089,236</t>
  </si>
  <si>
    <t>Period from March 25 - June 23, 2013</t>
  </si>
  <si>
    <t>(20,348</t>
  </si>
  <si>
    <t>Gross profit/(loss)</t>
  </si>
  <si>
    <t>(23,902</t>
  </si>
  <si>
    <t>Selling, general and administrative (income)/expenses</t>
  </si>
  <si>
    <t>(612</t>
  </si>
  <si>
    <t>Operating income/(loss)</t>
  </si>
  <si>
    <t>(74,676</t>
  </si>
  <si>
    <t>(56,816</t>
  </si>
  <si>
    <t>(112,030</t>
  </si>
  <si>
    <t>Other income/(expense), net</t>
  </si>
  <si>
    <t>(301</t>
  </si>
  <si>
    <t>Income/(loss) before income taxes</t>
  </si>
  <si>
    <t>(75,212</t>
  </si>
  <si>
    <t>(54,389</t>
  </si>
  <si>
    <t>Equity in losses of subsidiaries</t>
  </si>
  <si>
    <t>(90,444</t>
  </si>
  <si>
    <t>(7,290</t>
  </si>
  <si>
    <t>Provision for/(benefit from) income taxes</t>
  </si>
  <si>
    <t>(39,243</t>
  </si>
  <si>
    <t>(11,127</t>
  </si>
  <si>
    <t>(82,580</t>
  </si>
  <si>
    <t>(15,146</t>
  </si>
  <si>
    <t>(15,154</t>
  </si>
  <si>
    <t>Total comprehensive loss</t>
  </si>
  <si>
    <t>(246,582</t>
  </si>
  <si>
    <t>(186,018</t>
  </si>
  <si>
    <t>Period from March 25 - June 7, 2013</t>
  </si>
  <si>
    <t>NA</t>
  </si>
  <si>
    <t>(58,262</t>
  </si>
  <si>
    <t>(109,606</t>
  </si>
  <si>
    <t>Other (expense)/income, net</t>
  </si>
  <si>
    <t>(35,626</t>
  </si>
  <si>
    <t>(106,098</t>
  </si>
  <si>
    <t>(127,020</t>
  </si>
  <si>
    <t>(178,249</t>
  </si>
  <si>
    <t>(5,107</t>
  </si>
  <si>
    <t>(316,673</t>
  </si>
  <si>
    <t>(1,861</t>
  </si>
  <si>
    <t>(Loss)/income from continuing operations</t>
  </si>
  <si>
    <t>(74,686</t>
  </si>
  <si>
    <t>(4,482</t>
  </si>
  <si>
    <t xml:space="preserve">Net (loss)/income </t>
  </si>
  <si>
    <t>Total comprehensive (loss)/income</t>
  </si>
  <si>
    <t>(62,465</t>
  </si>
  <si>
    <t>Six Months Ended June 29, 2014</t>
  </si>
  <si>
    <t>(174,476</t>
  </si>
  <si>
    <t>Operating income</t>
  </si>
  <si>
    <t>(558</t>
  </si>
  <si>
    <t>(16,757</t>
  </si>
  <si>
    <t>(6,526</t>
  </si>
  <si>
    <t>(40,508</t>
  </si>
  <si>
    <t>(63,791</t>
  </si>
  <si>
    <t>(300,883</t>
  </si>
  <si>
    <t>(1,301,847</t>
  </si>
  <si>
    <t>(1,861,956</t>
  </si>
  <si>
    <t>Period from February 8 - June 23, 2013</t>
  </si>
  <si>
    <t>Period from December 24, 2012 - June 7, 2013</t>
  </si>
  <si>
    <t>(153,950</t>
  </si>
  <si>
    <t>(97,177</t>
  </si>
  <si>
    <t>(36,264</t>
  </si>
  <si>
    <t>(107,867</t>
  </si>
  <si>
    <t>(38,487</t>
  </si>
  <si>
    <t>(182,618</t>
  </si>
  <si>
    <t>(208,290</t>
  </si>
  <si>
    <t>(629,475</t>
  </si>
  <si>
    <t>(39,663</t>
  </si>
  <si>
    <t>(68,918</t>
  </si>
  <si>
    <t>Condensed Consolidating Balance Sheets</t>
  </si>
  <si>
    <t>As of June 29, 2014</t>
  </si>
  <si>
    <t>ASSETS</t>
  </si>
  <si>
    <t>Current assets:</t>
  </si>
  <si>
    <t>Trade receivables</t>
  </si>
  <si>
    <t>Receivables due from affiliates</t>
  </si>
  <si>
    <t>(191,880</t>
  </si>
  <si>
    <t>   Finished goods and work-in-process</t>
  </si>
  <si>
    <t>   Total inventories</t>
  </si>
  <si>
    <t>(86</t>
  </si>
  <si>
    <t>Short-term lending due from affiliates</t>
  </si>
  <si>
    <t>(1,110,955</t>
  </si>
  <si>
    <t>(71,733</t>
  </si>
  <si>
    <t>(1,374,654</t>
  </si>
  <si>
    <t>Property, plant and equipment:</t>
  </si>
  <si>
    <t>Property, plant and equipment, gross</t>
  </si>
  <si>
    <t>Other non-current assets:</t>
  </si>
  <si>
    <t>Investments in subsidiaries</t>
  </si>
  <si>
    <t>(59,493,986</t>
  </si>
  <si>
    <t>Long-term lending due from affiliates</t>
  </si>
  <si>
    <t>(4,715,753</t>
  </si>
  <si>
    <t>(64,209,739</t>
  </si>
  <si>
    <t>(65,584,393</t>
  </si>
  <si>
    <t>LIABILITIES AND STOCKHOLDERS EQUITY</t>
  </si>
  <si>
    <t>Current liabilities:</t>
  </si>
  <si>
    <t>Short-term lending due to affiliates</t>
  </si>
  <si>
    <t>Payables due to affiliates</t>
  </si>
  <si>
    <t>Long-term debt and other non-current liabilities:</t>
  </si>
  <si>
    <t>Long-term borrowings due to affiliates</t>
  </si>
  <si>
    <t>(4,980,652</t>
  </si>
  <si>
    <t>Non-pension post-retirement benefits</t>
  </si>
  <si>
    <t>Total long-term debt and other non-current liabilities</t>
  </si>
  <si>
    <t>Total shareholder equity</t>
  </si>
  <si>
    <t>(59,229,087</t>
  </si>
  <si>
    <t> Noncontrolling interest</t>
  </si>
  <si>
    <t>As of December 29, 2013</t>
  </si>
  <si>
    <t>(166,344</t>
  </si>
  <si>
    <t>(21,118</t>
  </si>
  <si>
    <t>(2,442,338</t>
  </si>
  <si>
    <t>(41,501</t>
  </si>
  <si>
    <t>(2,671,301</t>
  </si>
  <si>
    <t>(57,855,644</t>
  </si>
  <si>
    <t>(3,508,150</t>
  </si>
  <si>
    <t>(61,363,794</t>
  </si>
  <si>
    <t>(64,035,095</t>
  </si>
  <si>
    <t>(3,757,399</t>
  </si>
  <si>
    <t>(57,606,395</t>
  </si>
  <si>
    <t>Condensed Consolidating Statements of Cash Flows</t>
  </si>
  <si>
    <t>For the Six Months Ended June 29, 2014</t>
  </si>
  <si>
    <t>Operating Activities:</t>
  </si>
  <si>
    <t>Cash provided by operating activities</t>
  </si>
  <si>
    <t>(720,850</t>
  </si>
  <si>
    <t>Investing activities:</t>
  </si>
  <si>
    <t>(34,081</t>
  </si>
  <si>
    <t>(57,382</t>
  </si>
  <si>
    <t>(61,580</t>
  </si>
  <si>
    <t>(153,043</t>
  </si>
  <si>
    <t>Net payments on intercompany lending activities</t>
  </si>
  <si>
    <t>(277,045</t>
  </si>
  <si>
    <t>(145,272</t>
  </si>
  <si>
    <t>(129,853</t>
  </si>
  <si>
    <t>Return of capital</t>
  </si>
  <si>
    <t>Cash provided by/(used for) investing activities</t>
  </si>
  <si>
    <t>(297,116</t>
  </si>
  <si>
    <t>(182,371</t>
  </si>
  <si>
    <t>(187,584</t>
  </si>
  <si>
    <t>(114,901</t>
  </si>
  <si>
    <t>Financing activities:</t>
  </si>
  <si>
    <t>(47,500</t>
  </si>
  <si>
    <t>(660</t>
  </si>
  <si>
    <t>(1,876</t>
  </si>
  <si>
    <t>(50,036</t>
  </si>
  <si>
    <t>Net proceeds/(payments) on intercompany borrowing activities</t>
  </si>
  <si>
    <t>(88,636</t>
  </si>
  <si>
    <t>(552,170</t>
  </si>
  <si>
    <t>Net payments on commercial paper and short-term debt</t>
  </si>
  <si>
    <t>(11,268</t>
  </si>
  <si>
    <t>(475,952</t>
  </si>
  <si>
    <t>(48,863</t>
  </si>
  <si>
    <t>(565,248</t>
  </si>
  <si>
    <t>(409,657</t>
  </si>
  <si>
    <t>Net (decrease)/increase in cash and cash equivalents</t>
  </si>
  <si>
    <t>(42,393</t>
  </si>
  <si>
    <t>(355,137</t>
  </si>
  <si>
    <t>Cash and cash equivalents at beginning of period</t>
  </si>
  <si>
    <t>For the Period February 8 - June 23, 2013</t>
  </si>
  <si>
    <t>Cash (used for)/provided by operating activities</t>
  </si>
  <si>
    <t>(18,161</t>
  </si>
  <si>
    <t>(218,922</t>
  </si>
  <si>
    <t>(117,721</t>
  </si>
  <si>
    <t>(3,120</t>
  </si>
  <si>
    <t>(4,334</t>
  </si>
  <si>
    <t>(7,454</t>
  </si>
  <si>
    <t>Net (payments)/proceeds on intercompany lending activities</t>
  </si>
  <si>
    <t>(69,984</t>
  </si>
  <si>
    <t>(406</t>
  </si>
  <si>
    <t>(81,058</t>
  </si>
  <si>
    <t>(23,564,251</t>
  </si>
  <si>
    <t>(21,494,287</t>
  </si>
  <si>
    <t>(513,001</t>
  </si>
  <si>
    <t>(680</t>
  </si>
  <si>
    <t>(26,585</t>
  </si>
  <si>
    <t>(26,463</t>
  </si>
  <si>
    <t>Cash (used for)/provided by investing activities</t>
  </si>
  <si>
    <t>(24,151,036</t>
  </si>
  <si>
    <t>(22,041,205</t>
  </si>
  <si>
    <t>(1,183,918</t>
  </si>
  <si>
    <t>(600,014</t>
  </si>
  <si>
    <t>(66</t>
  </si>
  <si>
    <t>(1,783,998</t>
  </si>
  <si>
    <t>(320,824</t>
  </si>
  <si>
    <t>Net (payments)/proceeds on intercompany borrowing activities</t>
  </si>
  <si>
    <t>(1,809,086</t>
  </si>
  <si>
    <t>(87,658</t>
  </si>
  <si>
    <t>(1,600,000</t>
  </si>
  <si>
    <t>(700</t>
  </si>
  <si>
    <t>(18,583</t>
  </si>
  <si>
    <t>(1,619,283</t>
  </si>
  <si>
    <t>(109,461</t>
  </si>
  <si>
    <t>Capital Contribution</t>
  </si>
  <si>
    <t>Cash provided by/(used for) financing activities</t>
  </si>
  <si>
    <t>(215,053</t>
  </si>
  <si>
    <t>(4,413</t>
  </si>
  <si>
    <t>Net increase in cash and cash equivalents</t>
  </si>
  <si>
    <t>For the Period December 24, 2012 - June 7, 2013</t>
  </si>
  <si>
    <t>(556,336</t>
  </si>
  <si>
    <t>(2,764</t>
  </si>
  <si>
    <t>(123,740</t>
  </si>
  <si>
    <t>(164,913</t>
  </si>
  <si>
    <t>(291,417</t>
  </si>
  <si>
    <t>(859,093</t>
  </si>
  <si>
    <t>(586,335</t>
  </si>
  <si>
    <t>(558,875</t>
  </si>
  <si>
    <t>Other intercompany investing transactions</t>
  </si>
  <si>
    <t>(282,572</t>
  </si>
  <si>
    <t>(1,475</t>
  </si>
  <si>
    <t>(1,145,904</t>
  </si>
  <si>
    <t>(416,539</t>
  </si>
  <si>
    <t>(721,043</t>
  </si>
  <si>
    <t>(258,155</t>
  </si>
  <si>
    <t>(306,354</t>
  </si>
  <si>
    <t>(137,674</t>
  </si>
  <si>
    <t>(5,819</t>
  </si>
  <si>
    <t>(449,847</t>
  </si>
  <si>
    <t>(263,991</t>
  </si>
  <si>
    <t>(2,004,303</t>
  </si>
  <si>
    <t>Net proceeds/(payments) on commercial paper and short-term debt</t>
  </si>
  <si>
    <t>(1,269,101</t>
  </si>
  <si>
    <t>(33,684</t>
  </si>
  <si>
    <t>(331,654</t>
  </si>
  <si>
    <t>(446,065</t>
  </si>
  <si>
    <t>(110,271</t>
  </si>
  <si>
    <t>(17,762</t>
  </si>
  <si>
    <t>Other intercompany capital stock transactions</t>
  </si>
  <si>
    <t>(4,000</t>
  </si>
  <si>
    <t>(260,711</t>
  </si>
  <si>
    <t>(21,028</t>
  </si>
  <si>
    <t>(44,343</t>
  </si>
  <si>
    <t>(6,340</t>
  </si>
  <si>
    <t>(3,673</t>
  </si>
  <si>
    <t>(462</t>
  </si>
  <si>
    <t>(1,468,995</t>
  </si>
  <si>
    <t>(481,366</t>
  </si>
  <si>
    <t>(140,483</t>
  </si>
  <si>
    <t>(421,236</t>
  </si>
  <si>
    <t>(212,453</t>
  </si>
  <si>
    <t>Merger and Acquisition (Tables)</t>
  </si>
  <si>
    <t>Schedule of Recognized Identified Assets Acquired and Liabilities Assumed</t>
  </si>
  <si>
    <t>Business Acquisition, Pro Forma Information</t>
  </si>
  <si>
    <t>Segments (Tables)</t>
  </si>
  <si>
    <t>Schedule of Segment Reporting Information, by Segment</t>
  </si>
  <si>
    <t>Revenue from External Customers by Products and Services</t>
  </si>
  <si>
    <t>Restructuring and Productivity Initiatives (Tables)</t>
  </si>
  <si>
    <t>Schedule of Productivity Charges Excluded from Segments</t>
  </si>
  <si>
    <t>Schedule of Accrued Liabilities</t>
  </si>
  <si>
    <t xml:space="preserve">(a) Other exit costs primarily represent professional fees, and contract and lease termination costs. </t>
  </si>
  <si>
    <t>Discontinued Operations (Tables)</t>
  </si>
  <si>
    <t>Schedule of Disposal Groups, Including Discontinued Operations, Income Statement, Balance Sheet and Additional Disclosures [Table Text Block]</t>
  </si>
  <si>
    <t>The following table presents summarized operating results for this discontinued operation:</t>
  </si>
  <si>
    <t>Goodwill and Other Intangible Assets (Tables)</t>
  </si>
  <si>
    <t>Changes in the carrying amount of goodwill</t>
  </si>
  <si>
    <t>Schedule of Finite-Lived Intangible Assets by Major Class</t>
  </si>
  <si>
    <t>Employees' Stock Incentive Plans and Management Incentive Plans (Tables)</t>
  </si>
  <si>
    <t>Stock Option and Restricted Stock Plans</t>
  </si>
  <si>
    <t>Share-based Compensation Arrangement by Share-based Payment Award [Line Items]</t>
  </si>
  <si>
    <t>Schedule of Compensation Cost for Share-based Payment Arrangements, Allocation of Share-based Compensation Costs by Plan</t>
  </si>
  <si>
    <t>LTPP</t>
  </si>
  <si>
    <t>Pensions and Other Postretirement Benefits (Tables)</t>
  </si>
  <si>
    <t>Components of net periodic benefit cost</t>
  </si>
  <si>
    <t>Comprehensive Income/(Loss) (Tables)</t>
  </si>
  <si>
    <t>Summary of comprehensive income</t>
  </si>
  <si>
    <t>Tax Expenses Benefits Associated With Components Of Other Comprehensive Income</t>
  </si>
  <si>
    <t>Schedule of Accumulated Other Comprehensive Income (Loss)</t>
  </si>
  <si>
    <t>Schedule of Amounts Recognized in Other Comprehensive Income (Loss)</t>
  </si>
  <si>
    <t>Changes in Equity (Tables)</t>
  </si>
  <si>
    <t>Summary of changes in carrying amounts of total equity</t>
  </si>
  <si>
    <t>Debt (Tables)</t>
  </si>
  <si>
    <t>Schedule of Debt</t>
  </si>
  <si>
    <t>Fair Value Measurements (Tables)</t>
  </si>
  <si>
    <t>Fair value assets and liabilities measured on recurring basis</t>
  </si>
  <si>
    <t>Derivative Financial Instruments and Hedging Activities (Tables)</t>
  </si>
  <si>
    <t>Fair values and corresponding balance sheet captions of the Company's derivative instruments</t>
  </si>
  <si>
    <t>Effect of derivative instruments on the statement of income</t>
  </si>
  <si>
    <t>Supplemental Financial Information (Tables)</t>
  </si>
  <si>
    <t>Condensed Income Statement [Table Text Block]</t>
  </si>
  <si>
    <t>and Subsidiaries</t>
  </si>
  <si>
    <t>Condensed Balance Sheet [Table Text Block]</t>
  </si>
  <si>
    <t>Condensed Cash Flow Statement [Table Text Block]</t>
  </si>
  <si>
    <t>Basis of Presentation (Details) (USD $)</t>
  </si>
  <si>
    <t>In Billions, unless otherwise specified</t>
  </si>
  <si>
    <t>4.25% Senior secured notes | Senior Notes</t>
  </si>
  <si>
    <t>Debt Instrument [Line Items]</t>
  </si>
  <si>
    <t>Stated interest rate</t>
  </si>
  <si>
    <t>Business combination, senior credit facility</t>
  </si>
  <si>
    <t>Merger and Acquisition (Narrative) (Details) (USD $)</t>
  </si>
  <si>
    <t>12 Months Ended</t>
  </si>
  <si>
    <t>0 Months Ended</t>
  </si>
  <si>
    <t>Jun. 07, 2014</t>
  </si>
  <si>
    <t>Jun. 08, 2013</t>
  </si>
  <si>
    <t>H.J. Heinz Holding Corporation</t>
  </si>
  <si>
    <t>Business Acquisition [Line Items]</t>
  </si>
  <si>
    <t>Decrease in indefinite-lived trademarks</t>
  </si>
  <si>
    <t>Business combination, total cash consideration</t>
  </si>
  <si>
    <t>Increase in long term deferred income tax assets</t>
  </si>
  <si>
    <t>Decrease in long term deferred tax liabilities</t>
  </si>
  <si>
    <t>Reduction in income tax payable</t>
  </si>
  <si>
    <t>Increase in Goowill</t>
  </si>
  <si>
    <t>Accelerated expense for stock options</t>
  </si>
  <si>
    <t>Merger and Acquisition (Estimated Fair Values Acquired Assets and Liabilities Assumed) (Details) (USD $)</t>
  </si>
  <si>
    <t>Merger and Acquisition (Pro Forma Information) (Details) (H.J. Heinz Holding Corporation, USD $)</t>
  </si>
  <si>
    <t>Segments (Details) (USD $)</t>
  </si>
  <si>
    <t>1 Months Ended</t>
  </si>
  <si>
    <t>Jan. 31, 2013</t>
  </si>
  <si>
    <t>segment</t>
  </si>
  <si>
    <t>Segment Reporting Information [Line Items]</t>
  </si>
  <si>
    <t>Number of reportable segments</t>
  </si>
  <si>
    <t>Reconciliation from Segment Totals to Consolidated</t>
  </si>
  <si>
    <t>Severance related costs</t>
  </si>
  <si>
    <t>Earn Out Adjustments</t>
  </si>
  <si>
    <t>Other restructuring costs</t>
  </si>
  <si>
    <t>Asset write-offs</t>
  </si>
  <si>
    <t>Other special items</t>
  </si>
  <si>
    <t>[3]</t>
  </si>
  <si>
    <t>[4]</t>
  </si>
  <si>
    <t>Successor | Ketchup and Sauces</t>
  </si>
  <si>
    <t>Successor | Meals and Snacks</t>
  </si>
  <si>
    <t>Successor | Infant/Nutrition</t>
  </si>
  <si>
    <t>Successor | Other</t>
  </si>
  <si>
    <t>Successor | North American Consumer Products</t>
  </si>
  <si>
    <t>Successor | Europe</t>
  </si>
  <si>
    <t>Successor | Asia/Pacific</t>
  </si>
  <si>
    <t>Successor | Latin America</t>
  </si>
  <si>
    <t>Successor | RIMEA</t>
  </si>
  <si>
    <t>Successor | Non-Operating</t>
  </si>
  <si>
    <t>Predecessor | Ketchup and Sauces</t>
  </si>
  <si>
    <t>Predecessor | Meals and Snacks</t>
  </si>
  <si>
    <t>Predecessor | Infant/Nutrition</t>
  </si>
  <si>
    <t>Predecessor | Other</t>
  </si>
  <si>
    <t>Predecessor | North American Consumer Products</t>
  </si>
  <si>
    <t>Predecessor | Europe</t>
  </si>
  <si>
    <t>Predecessor | Asia/Pacific</t>
  </si>
  <si>
    <t>Predecessor | Latin America</t>
  </si>
  <si>
    <t>Predecessor | RIMEA</t>
  </si>
  <si>
    <t>Predecessor | Non-Operating</t>
  </si>
  <si>
    <t>See Note 5 for further details on restructuring and productivity initiatives.</t>
  </si>
  <si>
    <t>Restructuring and Productivity Initiatives (Narrative) (Details) (USD $)</t>
  </si>
  <si>
    <t>employee</t>
  </si>
  <si>
    <t>Cost of Sales</t>
  </si>
  <si>
    <t>Selling, General and Administrative Expenses</t>
  </si>
  <si>
    <t>Other exit costs</t>
  </si>
  <si>
    <t>Facility Closing</t>
  </si>
  <si>
    <t>factories</t>
  </si>
  <si>
    <t>Restructuring Cost and Reserve [Line Items]</t>
  </si>
  <si>
    <t>Restructuring approximate number of positions affected</t>
  </si>
  <si>
    <t>Estimated severance and other severance related expenses</t>
  </si>
  <si>
    <t>Incurred Cost</t>
  </si>
  <si>
    <t>Number of facilities eliminated</t>
  </si>
  <si>
    <t>Number of positions eliminated</t>
  </si>
  <si>
    <t>Restructuring and Productivity Initiatives (Details) (USD $)</t>
  </si>
  <si>
    <t>In Millions, unless otherwise specified</t>
  </si>
  <si>
    <t>North American Consumer Products</t>
  </si>
  <si>
    <t>Non-operating</t>
  </si>
  <si>
    <t>Productivity charges</t>
  </si>
  <si>
    <t>Restructuring Reserve [Roll Forward]</t>
  </si>
  <si>
    <t>2014 Restructuring and productivity initiatives</t>
  </si>
  <si>
    <t>Other exit costs primarily represent professional fees, and contract and lease termination costs.</t>
  </si>
  <si>
    <t>Discontinued Operations (Details) (USD $)</t>
  </si>
  <si>
    <t>Long Fong</t>
  </si>
  <si>
    <t>Mar. 24, 2013</t>
  </si>
  <si>
    <t>Income Statement, Balance Sheet and Additional Disclosures by Disposal Groups, Including Discontinued Operations [Line Items]</t>
  </si>
  <si>
    <t>Goodwill, Impairment Loss</t>
  </si>
  <si>
    <t>Operating Results from Discontinued Operation [Abstract]</t>
  </si>
  <si>
    <t>Net after-tax losses</t>
  </si>
  <si>
    <t>Goodwill and Other Intangible Assets (Details) (USD $)</t>
  </si>
  <si>
    <t>Goodwill [Roll Forward]</t>
  </si>
  <si>
    <t>Goodwill, Beginning Balance</t>
  </si>
  <si>
    <t>Goodwill, Ending Balance</t>
  </si>
  <si>
    <t>Goodwill and Other Intangible Assets (Trademarks and Other Intangible Assets) (Details) (USD $)</t>
  </si>
  <si>
    <t>Trademarks</t>
  </si>
  <si>
    <t>Customer-Related Intangible Assets [Member]</t>
  </si>
  <si>
    <t>Finite-Lived Intangible Assets [Line Items]</t>
  </si>
  <si>
    <t>Intangible assets not subject to amortization</t>
  </si>
  <si>
    <t>Intangible Assets, Net (Excluding Goodwill) [Abstract]</t>
  </si>
  <si>
    <t>Accumulated Amortization</t>
  </si>
  <si>
    <t>Amortization expense for trademarks and other intangible assets</t>
  </si>
  <si>
    <t>Finite lived intangible assets, annual future amortization expense</t>
  </si>
  <si>
    <t>Amortization Expense, Fiscal Year Maturity [Abstract]</t>
  </si>
  <si>
    <t>Income Taxes (Details) (USD $)</t>
  </si>
  <si>
    <t>Income Tax Contingency [Line Items]</t>
  </si>
  <si>
    <t>International sales percent</t>
  </si>
  <si>
    <t>Income tax (benefit) expense</t>
  </si>
  <si>
    <t>Effective tax rate</t>
  </si>
  <si>
    <t>Unrecognized tax benefits</t>
  </si>
  <si>
    <t>Unrecognized tax benefits that would impact effective tax rate</t>
  </si>
  <si>
    <t>Significant change in unrecognized tax benefits is reasonably possible, amount of unrecorded benefit</t>
  </si>
  <si>
    <t>Unrecognized tax benefits, interest on income taxes accrued</t>
  </si>
  <si>
    <t>Unrecognized tax benefits, income tax penalties accrued</t>
  </si>
  <si>
    <t>Employees' Stock Incentive Plans and Management Incentive Plans (Details) (USD $)</t>
  </si>
  <si>
    <t>In Millions, except Share data, unless otherwise specified</t>
  </si>
  <si>
    <t>2013 Omnibus Plan</t>
  </si>
  <si>
    <t>Employee Stock Option</t>
  </si>
  <si>
    <t>Feb. 14, 2014</t>
  </si>
  <si>
    <t>Oct. 16, 2013</t>
  </si>
  <si>
    <t>Oct. 31, 2013</t>
  </si>
  <si>
    <t>Number of Shares Authorized</t>
  </si>
  <si>
    <t>Cash received for each share of common stock</t>
  </si>
  <si>
    <t>Compensation Cost Not yet Recognized</t>
  </si>
  <si>
    <t>Performance Period In Years For Dividends Paid</t>
  </si>
  <si>
    <t>'2 years</t>
  </si>
  <si>
    <t>Stock options</t>
  </si>
  <si>
    <t>Options, Outstanding, Number</t>
  </si>
  <si>
    <t>Grants in Period, Gross</t>
  </si>
  <si>
    <t>Grants in Period, Weighted Average Exercise Price</t>
  </si>
  <si>
    <t>Award vesting period</t>
  </si>
  <si>
    <t>'5 years</t>
  </si>
  <si>
    <t>Weighted average grant date fair value</t>
  </si>
  <si>
    <t>Weighted Average Assumptions Used in Calculations [Abstract]</t>
  </si>
  <si>
    <t>Exercise price (usd per share)</t>
  </si>
  <si>
    <t>Expected term</t>
  </si>
  <si>
    <t>Expected volatility rate</t>
  </si>
  <si>
    <t>Expected dividend rate</t>
  </si>
  <si>
    <t>Employees Stock Incentive Plans And Management Incentive Plans [Abstract]</t>
  </si>
  <si>
    <t>Pensions and Other Postretirement Benefits (Details) (USD $)</t>
  </si>
  <si>
    <t>Maximum</t>
  </si>
  <si>
    <t>Amortization of unrecognized loss</t>
  </si>
  <si>
    <t>Defined Benefit Plan, Special Termination Benefits</t>
  </si>
  <si>
    <t>Settlements</t>
  </si>
  <si>
    <t>Accumulated benefit obligation</t>
  </si>
  <si>
    <t>Pensions and Other Post-Retirement Benefits (Textuals) [Abstract]</t>
  </si>
  <si>
    <t>Benefit obligation recognized for pension benefits as other non-current assets</t>
  </si>
  <si>
    <t>Employer contribution</t>
  </si>
  <si>
    <t>Expected full year combined cash contributions</t>
  </si>
  <si>
    <t>Comprehensive Income/(Loss) (Details) (USD $)</t>
  </si>
  <si>
    <t>Comprehensive Income (Loss), Net of Tax, Including Portion Attributable to Noncontrolling Interest [Abstract]</t>
  </si>
  <si>
    <t>Net Income (Loss) Attributable to Noncontrolling Interest</t>
  </si>
  <si>
    <t>Other Comprehensive Income (Loss), Tax [Abstract]</t>
  </si>
  <si>
    <t>Other Comprehensive Income (Loss), Derivatives Qualifying as Hedges, Tax</t>
  </si>
  <si>
    <t>Comprehensive Income (Loss) [Line Items]</t>
  </si>
  <si>
    <t>Other Comprehensive (Income) Loss, Pension and Other Postretirement Benefit Plans, Tax</t>
  </si>
  <si>
    <t>Other Comprehensive (Income) Loss, Pension and Other Postretirement Benefit Plans, Adjustment, Net of Tax, Portion Attributable to Parent</t>
  </si>
  <si>
    <t>Net deferred (losses)/gains on other derivatives from periodic revaluations</t>
  </si>
  <si>
    <t>Net deferred losses/(gains) on derivatives reclassified to earnings</t>
  </si>
  <si>
    <t>Net change in fair value of cash flow hedges</t>
  </si>
  <si>
    <t>Net hedging gains/losses reclassified into earnings</t>
  </si>
  <si>
    <t>Predecessor | H.J. Heinz Company</t>
  </si>
  <si>
    <t>Predecessor | Noncontrolling Interest</t>
  </si>
  <si>
    <t>Other Comprehensive Income (Loss), Unrealized Holding Gain (Loss) on Securities Arising During Period, Tax</t>
  </si>
  <si>
    <t>Successor | H.J. Heinz Company</t>
  </si>
  <si>
    <t>Successor | Noncontrolling Interest</t>
  </si>
  <si>
    <t>Comprehensive Income/(Loss) (AOCI Reclassification) (Details) (USD $)</t>
  </si>
  <si>
    <t>Increase (Decrease) in Accumulated Other Comprehensive Income [Roll Forward]</t>
  </si>
  <si>
    <t>Reclassified from accumulated other comprehensive income/(loss) to earnings</t>
  </si>
  <si>
    <t>Predecessor | Net pension and post retirement benefit</t>
  </si>
  <si>
    <t>Actuarial gains/(losses)</t>
  </si>
  <si>
    <t>Prior service credit/(cost)</t>
  </si>
  <si>
    <t>Loss from continuing operations before income tax</t>
  </si>
  <si>
    <t>Predecessor | Parent</t>
  </si>
  <si>
    <t>Balance at beginning of period</t>
  </si>
  <si>
    <t>Balance at end of period</t>
  </si>
  <si>
    <t>Successor | Foreign currency translation adjustments</t>
  </si>
  <si>
    <t>Successor | Net pension and post retirement benefit</t>
  </si>
  <si>
    <t>Successor | Net cash flow hedges</t>
  </si>
  <si>
    <t>Successor | Parent</t>
  </si>
  <si>
    <t>Loss From Continuing Operations Before Income Tax | Predecessor</t>
  </si>
  <si>
    <t>Loss From Continuing Operations Before Income Tax | Successor</t>
  </si>
  <si>
    <t>Provision for Income Tax | Predecessor</t>
  </si>
  <si>
    <t>Provision for Income Tax | Successor</t>
  </si>
  <si>
    <t>Foreign exchange contracts | Predecessor</t>
  </si>
  <si>
    <t>Other Cost and Expense, Operating</t>
  </si>
  <si>
    <t>Foreign exchange contracts | Successor</t>
  </si>
  <si>
    <t>Foreign exchange contracts | Sales | Predecessor | Net cash flow hedges</t>
  </si>
  <si>
    <t>Foreign exchange contracts | Sales | Successor | Net cash flow hedges</t>
  </si>
  <si>
    <t>Foreign exchange contracts | Cost of Sales | Predecessor | Net cash flow hedges</t>
  </si>
  <si>
    <t>Foreign exchange contracts | Cost of Sales | Successor | Net cash flow hedges</t>
  </si>
  <si>
    <t>Foreign exchange contracts | Other Income | Predecessor | Net cash flow hedges</t>
  </si>
  <si>
    <t>Foreign exchange contracts | Other Income | Successor | Net cash flow hedges</t>
  </si>
  <si>
    <t>Foreign exchange contracts | Selling, General and Administrative Expenses | Predecessor | Net cash flow hedges</t>
  </si>
  <si>
    <t>Foreign exchange contracts | Selling, General and Administrative Expenses | Successor | Net cash flow hedges</t>
  </si>
  <si>
    <t>Foreign exchange contracts | Interest Expense | Predecessor | Net cash flow hedges</t>
  </si>
  <si>
    <t>Foreign exchange contracts | Interest Expense | Successor | Net cash flow hedges</t>
  </si>
  <si>
    <t>Interest rate contracts | Predecessor</t>
  </si>
  <si>
    <t>Interest rate contracts | Successor</t>
  </si>
  <si>
    <t>Interest rate contracts | Interest Expense | Predecessor | Net cash flow hedges</t>
  </si>
  <si>
    <t>Interest rate contracts | Interest Expense | Successor | Net cash flow hedges</t>
  </si>
  <si>
    <t>Cross-currency interest rate swap contracts | Predecessor</t>
  </si>
  <si>
    <t>Cross-currency interest rate swap contracts | Successor</t>
  </si>
  <si>
    <t>Cross-currency interest rate swap contracts | Interest Expense | Predecessor | Net cash flow hedges</t>
  </si>
  <si>
    <t>Cross-currency interest rate swap contracts | Interest Expense | Successor | Net cash flow hedges</t>
  </si>
  <si>
    <t>Cross-currency interest rate swap contracts | Other Expense | Predecessor | Net cash flow hedges</t>
  </si>
  <si>
    <t>Cross-currency interest rate swap contracts | Other Expense | Successor | Net cash flow hedges</t>
  </si>
  <si>
    <t>As these components are included in the computation of net periodic pension and post-retirement benefit costs refer to Note 10 for further details.</t>
  </si>
  <si>
    <t>Changes in Equity (Details) (USD $)</t>
  </si>
  <si>
    <t>Increase (Decrease) in Stockholders' Equity [Roll Forward]</t>
  </si>
  <si>
    <t>Beginning balance</t>
  </si>
  <si>
    <t>Comprehensive (loss)/ income</t>
  </si>
  <si>
    <t>Dividends Paid to Shareholders</t>
  </si>
  <si>
    <t>Adjustments to Additional Paid in Capital, Other</t>
  </si>
  <si>
    <t>Ending balance</t>
  </si>
  <si>
    <t>Comprehensive income attributable to redeemable noncontrolling interest</t>
  </si>
  <si>
    <t>Accum OCI</t>
  </si>
  <si>
    <t>Noncontrolling Interest</t>
  </si>
  <si>
    <t>The allocation of the individual components of comprehensive income/(loss) attributable to H. J. Heinz Corporation II and the noncontrolling interest is disclosed in NoteB 11. Comprehensive income attributable to the redeemable noncontrolling interest is $3.7 million for the six months ended JuneB 29, 2014.</t>
  </si>
  <si>
    <t>Foreign currency derivative contracts are valued based on observable market spot and forward rates and classified within LevelB 2 of the fair value hierarchy. Interest rate swaps are valued based on observable market swap rates and classified within LevelB 2 of the fair value hierarchy. Cross-currency interest rate swaps are valued based on observable market spot and swap rates and classified within LevelB 2 of the fair value hierarchy. Cross-currency swaps are valued based on observable market spot and swap rates and classified within LevelB 2 of the fair value hierarchy. The total rate of return swap is valued based on observable market swap rates and the Company's credit spread, and is classified within Level 2 of the fair value hierarchy.</t>
  </si>
  <si>
    <t>Represents non cash capital contribution associated with the push down of shares issued by Parent to certain employees in conjunction with the Bonus Swap Program. See Note 9.</t>
  </si>
  <si>
    <t>Debt (Details) (USD $)</t>
  </si>
  <si>
    <t>Japanese Yen Credit Agreement Due October 2012</t>
  </si>
  <si>
    <t>Maturity period</t>
  </si>
  <si>
    <t>'3 years</t>
  </si>
  <si>
    <t>Japanese Yen Credit Agreement Due July 2015</t>
  </si>
  <si>
    <t>Notes Payable, maturing March 15, 2012</t>
  </si>
  <si>
    <t>Total Long-term debt</t>
  </si>
  <si>
    <t>Long-term Debt, Weighted Average Interest Rate</t>
  </si>
  <si>
    <t>Successor | $2.95 billion Term B-1 Loan</t>
  </si>
  <si>
    <t>Successor | $6.55 billion Term B-2 Loan</t>
  </si>
  <si>
    <t>Successor | $3.10 billion 4.25% Second Lien Senior Secured Notes due 2020</t>
  </si>
  <si>
    <t>Successor | Other U.S. Dollar Debt due May 2013 b_x0014_ November 2034 (0.94%b_x0014_7.96%)</t>
  </si>
  <si>
    <t>Successor | Other Non-U.S. Dollar Debt due May 2013 b_x0014_ May 2023 (3.50%b_x0014_11.00%)</t>
  </si>
  <si>
    <t>Successor | 5.35% U.S. Dollar Notes due July 2013</t>
  </si>
  <si>
    <t>Successor | 8.0% Heinz Finance Preferred Stock due July 2013</t>
  </si>
  <si>
    <t>Successor | 2.00% U.S. Dollar Notes due September 2016</t>
  </si>
  <si>
    <t>Successor | 1.50% U.S. Dollar Notes due March 2017</t>
  </si>
  <si>
    <t>Successor | 3.125% U.S. Dollar Notes due September 2021</t>
  </si>
  <si>
    <t>Successor | 2.85% U.S. Dollar Notes due March 2022</t>
  </si>
  <si>
    <t>Successor | $235 million 6.375% U.S. Dollar Debentures due July 2028</t>
  </si>
  <si>
    <t>Successor | £125 million 6.25% British Pound Notes due February 2030</t>
  </si>
  <si>
    <t>Successor | $437 million 6.75% U.S. Dollar Notes due March 2032</t>
  </si>
  <si>
    <t>Successor | $931 million 7.125% U.S. Dollar Notes due August 2039</t>
  </si>
  <si>
    <t>Minimum | Successor | Other U.S. Dollar Debt due May 2013 b_x0014_ November 2034 (0.94%b_x0014_7.96%)</t>
  </si>
  <si>
    <t>Minimum | Successor | Other Non-U.S. Dollar Debt due May 2013 b_x0014_ May 2023 (3.50%b_x0014_11.00%)</t>
  </si>
  <si>
    <t>Minimum | Successor | U.S. Dollar Private Placement Notes due May 2014 b_x0014_ May 2021 (2.11% - 4.23%)</t>
  </si>
  <si>
    <t>Minimum | Successor | U.S. Dollar Private Placement Notes due July 2016 b_x0014_ July 2018 (2.86% - 3.55%)</t>
  </si>
  <si>
    <t>Maximum | Successor | Other U.S. Dollar Debt due May 2013 b_x0014_ November 2034 (0.94%b_x0014_7.96%)</t>
  </si>
  <si>
    <t>Maximum | Successor | Other Non-U.S. Dollar Debt due May 2013 b_x0014_ May 2023 (3.50%b_x0014_11.00%)</t>
  </si>
  <si>
    <t>Maximum | Successor | U.S. Dollar Private Placement Notes due May 2014 b_x0014_ May 2021 (2.11% - 4.23%)</t>
  </si>
  <si>
    <t>Maximum | Successor | U.S. Dollar Private Placement Notes due July 2016 b_x0014_ July 2018 (2.86% - 3.55%)</t>
  </si>
  <si>
    <t>Debt (Narrative) (Details) (USD $)</t>
  </si>
  <si>
    <t>Other Non-U.S. Dollar Debt due May 2013 b_x0014_ May 2023 (3.50%b_x0014_11.00%)</t>
  </si>
  <si>
    <t>4.25% Second Lien Senior Notes</t>
  </si>
  <si>
    <t>Revolving Credit Facility</t>
  </si>
  <si>
    <t>Senior Notes</t>
  </si>
  <si>
    <t>4.25% Senior secured notes</t>
  </si>
  <si>
    <t>Cash</t>
  </si>
  <si>
    <t>Maximum borrowing capacity</t>
  </si>
  <si>
    <t>Collateral, Capital stock of foreign subsidiaries, Percent</t>
  </si>
  <si>
    <t>Leverage ratio threshold</t>
  </si>
  <si>
    <t>Financing Arrangements (Details) (USD $)</t>
  </si>
  <si>
    <t>Amount of accounts receivable securitization program</t>
  </si>
  <si>
    <t>Amount of amended accounts receivable securitization program</t>
  </si>
  <si>
    <t>Fair value of deferred purchase price</t>
  </si>
  <si>
    <t>Trade receivables pledged as collateral</t>
  </si>
  <si>
    <t>Trade receivables sold without recourse</t>
  </si>
  <si>
    <t>Fair Value Measurements (Details) (USD $)</t>
  </si>
  <si>
    <t>Carrying (Reported) Amount, Fair Value Disclosure</t>
  </si>
  <si>
    <t>Fair Value Measurements (Textuals) [Abstract]</t>
  </si>
  <si>
    <t>Fair value of long term debt</t>
  </si>
  <si>
    <t>Level 2 | Estimate of Fair Value, Fair Value Disclosure</t>
  </si>
  <si>
    <t>Fair Value, Measurements, Recurring</t>
  </si>
  <si>
    <t>Derivatives</t>
  </si>
  <si>
    <t>Fair Value, Measurements, Recurring | Level 1</t>
  </si>
  <si>
    <t>Fair Value, Measurements, Recurring | Level 2</t>
  </si>
  <si>
    <t>Fair Value, Measurements, Recurring | Level 3</t>
  </si>
  <si>
    <t>The Companyb_x0019_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densed consolidated balance sheets. If the derivative financial instruments had been netted in the condensed consolidated balance sheets, the asset and liability positions each would have been reduced by $86.8 million and $237.4 million at JuneB 29, 2014 and December 29, 2013, respectively.</t>
  </si>
  <si>
    <t>Derivative Financial Instruments and Hedging Activities (Narrative) (Details)</t>
  </si>
  <si>
    <t>USD ($)</t>
  </si>
  <si>
    <t>Foreign Exchange Forward</t>
  </si>
  <si>
    <t>Foreign exchange contracts</t>
  </si>
  <si>
    <t>Interest rate contracts</t>
  </si>
  <si>
    <t>Cross-currency interest rate swap contracts</t>
  </si>
  <si>
    <t>Interest Rate Swap</t>
  </si>
  <si>
    <t>United Kingdom, Pounds</t>
  </si>
  <si>
    <t>GBP (£)</t>
  </si>
  <si>
    <t>Eurodollar Future</t>
  </si>
  <si>
    <t>EUR (€)</t>
  </si>
  <si>
    <t>Australia, Dollars</t>
  </si>
  <si>
    <t>AUD</t>
  </si>
  <si>
    <t>Japan, Yen</t>
  </si>
  <si>
    <t>JPY (¥)</t>
  </si>
  <si>
    <t>Other Expense</t>
  </si>
  <si>
    <t>Not Designated as Hedging Instrument</t>
  </si>
  <si>
    <t>Derivative [Line Items]</t>
  </si>
  <si>
    <t>Derivative, Notional Amount</t>
  </si>
  <si>
    <t>Derivative, Collateral, Obligation to Return Cash</t>
  </si>
  <si>
    <t>Cash Flow Hedge Gain (Loss) to be Reclassified within Twelve Months</t>
  </si>
  <si>
    <t>Derivative, Interest Rate Paid on Swap</t>
  </si>
  <si>
    <t>Derivative Asset, Notional Amount</t>
  </si>
  <si>
    <t>Derivative Liability, Notional Amount</t>
  </si>
  <si>
    <t>Derivative, Interest Rate Received on Swap</t>
  </si>
  <si>
    <t>Unrealized Gain (Loss) related to Outstanding Nondesignated Derivative Instruments</t>
  </si>
  <si>
    <t>Derivative, Gain (Loss) on Derivative, Net</t>
  </si>
  <si>
    <t>Period of Hedging Forecasted Transactions</t>
  </si>
  <si>
    <t>Derivative, Term</t>
  </si>
  <si>
    <t>'1 year</t>
  </si>
  <si>
    <t>Derivative Financial Instruments and Hedging Activities (Balance Sheet Captions) (Details) (USD $)</t>
  </si>
  <si>
    <t>Designated as Hedging Instrument</t>
  </si>
  <si>
    <t>Other Receivables, Net</t>
  </si>
  <si>
    <t>Other Non-Current Assets</t>
  </si>
  <si>
    <t>Other Payables</t>
  </si>
  <si>
    <t>Other Non-Current Liabilities</t>
  </si>
  <si>
    <t>Total liabilities</t>
  </si>
  <si>
    <t>Derivative Financial Instruments and Hedging Activities (Consolidated Statement of Income) (Details) (USD $)</t>
  </si>
  <si>
    <t>Net gains/(losses) reclassified from other comprehensive loss into earnings (effective portion):</t>
  </si>
  <si>
    <t>Interest income/(expense)</t>
  </si>
  <si>
    <t>Net gains/(losses) recognized in other expense, net</t>
  </si>
  <si>
    <t>Total amount recognized in statement of income</t>
  </si>
  <si>
    <t>Foreign exchange contracts | Successor | Other Expense</t>
  </si>
  <si>
    <t>Net losses recognized in other expense, net</t>
  </si>
  <si>
    <t>Foreign exchange contracts | Successor | Interest Income</t>
  </si>
  <si>
    <t>Foreign exchange contracts | Successor | Cash Flow Hedging [Member]</t>
  </si>
  <si>
    <t>Net gains recognized in other comprehensive loss (effective portion)</t>
  </si>
  <si>
    <t>Foreign exchange contracts | Successor | Net Investment Hedging [Member]</t>
  </si>
  <si>
    <t>Foreign exchange contracts | Predecessor | Other Expense</t>
  </si>
  <si>
    <t>Foreign exchange contracts | Predecessor | Interest Income</t>
  </si>
  <si>
    <t>Foreign exchange contracts | Predecessor | Cash Flow Hedging [Member]</t>
  </si>
  <si>
    <t>Foreign exchange contracts | Predecessor | Net Investment Hedging [Member]</t>
  </si>
  <si>
    <t>Interest rate contracts | Successor | Other Expense</t>
  </si>
  <si>
    <t>Interest rate contracts | Successor | Interest Income</t>
  </si>
  <si>
    <t>Interest rate contracts | Successor | Cash Flow Hedging [Member]</t>
  </si>
  <si>
    <t>Interest rate contracts | Successor | Net Investment Hedging [Member]</t>
  </si>
  <si>
    <t>Interest rate contracts | Predecessor | Other Expense</t>
  </si>
  <si>
    <t>Interest rate contracts | Predecessor | Interest Income</t>
  </si>
  <si>
    <t>Interest rate contracts | Predecessor | Cash Flow Hedging [Member]</t>
  </si>
  <si>
    <t>Interest rate contracts | Predecessor | Net Investment Hedging [Member]</t>
  </si>
  <si>
    <t>Cross-currency interest rate swap contracts | Other Expense</t>
  </si>
  <si>
    <t>Cross-currency interest rate swap contracts | Successor | Other Expense</t>
  </si>
  <si>
    <t>Cross-currency interest rate swap contracts | Successor | Interest Income</t>
  </si>
  <si>
    <t>Cross-currency interest rate swap contracts | Successor | Cash Flow Hedging [Member]</t>
  </si>
  <si>
    <t>Cross-currency interest rate swap contracts | Successor | Net Investment Hedging [Member]</t>
  </si>
  <si>
    <t>Cross-currency interest rate swap contracts | Predecessor | Other Expense</t>
  </si>
  <si>
    <t>Cross-currency interest rate swap contracts | Predecessor | Interest Income</t>
  </si>
  <si>
    <t>Cross-currency interest rate swap contracts | Predecessor | Cash Flow Hedging [Member]</t>
  </si>
  <si>
    <t>Cross-currency interest rate swap contracts | Predecessor | Net Investment Hedging [Member]</t>
  </si>
  <si>
    <t>Venezuela - Foreign Currency and Inflation (Details)</t>
  </si>
  <si>
    <t>VEF</t>
  </si>
  <si>
    <t>Mar. 24, 2014</t>
  </si>
  <si>
    <t>Feb. 08, 2013</t>
  </si>
  <si>
    <t>Feb. 07, 2013</t>
  </si>
  <si>
    <t>Apr. 28, 2013</t>
  </si>
  <si>
    <t>VENEZUELA</t>
  </si>
  <si>
    <t>VEB</t>
  </si>
  <si>
    <t>Foreign Currency [Line Items]</t>
  </si>
  <si>
    <t>Foreign Currency Exchange Rate, Remeasurement</t>
  </si>
  <si>
    <t>Foreign Currency Transaction Gain (Loss), Realized</t>
  </si>
  <si>
    <t>Monetary assets, net of monetary liabilities, subject to an earnings impact from exchange rate movements for Venezuelan subsidiary under highly inflationary accounting</t>
  </si>
  <si>
    <t>Net monetary assets and liabilities converted using SICAD II mechanism under highly inflationary accounting</t>
  </si>
  <si>
    <t>Supplemental Financial Information (Narrative) (Details) (USD $)</t>
  </si>
  <si>
    <t>Restatement Adjustment [Member]</t>
  </si>
  <si>
    <t>Liabilities, Current</t>
  </si>
  <si>
    <t>Other Liabilities, Noncurrent</t>
  </si>
  <si>
    <t>Sum of capital stock, additional capital and retained earnings</t>
  </si>
  <si>
    <t>Supplemental Financial Information (Condensed Consolidating Statement of Operations) (Details) (USD $)</t>
  </si>
  <si>
    <t>Parent</t>
  </si>
  <si>
    <t>'  </t>
  </si>
  <si>
    <t>Supplemental Financial Information (Condensed Consolidating Balance Sheet) (Details) (USD $)</t>
  </si>
  <si>
    <t>Dec. 23, 2012</t>
  </si>
  <si>
    <t>Short-term Debt</t>
  </si>
  <si>
    <t>Due to Affiliate, Current</t>
  </si>
  <si>
    <t>Long-term Debt and Capital Lease Obligations, Current</t>
  </si>
  <si>
    <t>Accounts Payable, Trade, Current</t>
  </si>
  <si>
    <t>Accounts Payable, Related Parties, Current</t>
  </si>
  <si>
    <t>Accounts Payable, Other, Current</t>
  </si>
  <si>
    <t>Other Liabilities, Current</t>
  </si>
  <si>
    <t>Taxes Payable, Current</t>
  </si>
  <si>
    <t>Long-term Debt and Capital Lease Obligations</t>
  </si>
  <si>
    <t>Due to Affiliate, Noncurrent</t>
  </si>
  <si>
    <t>Deferred Tax Liabilities, Net, Noncurrent</t>
  </si>
  <si>
    <t>Other Postretirement Defined Benefit Plan, Liabilities, Noncurrent</t>
  </si>
  <si>
    <t>Stockholders' Equity Attributable to Noncontrolling Interest</t>
  </si>
  <si>
    <t>Stockholders' Equity, Including Portion Attributable to Noncontrolling Interest</t>
  </si>
  <si>
    <t>Liabilities and Equity</t>
  </si>
  <si>
    <t>Supplemental Financial Information (Condensed Consolidating Statement of Cash Flows) (Details) (USD $)</t>
  </si>
  <si>
    <t>Net Cash Provided by (Used in) Operating Activities</t>
  </si>
  <si>
    <t>Payments to Acquire Property, Plant, and Equipment</t>
  </si>
  <si>
    <t>Payments for (Proceeds from) Loans and Leases</t>
  </si>
  <si>
    <t>Proceeds from Equity Method Investment, Dividends or Distributions, Return of Capital</t>
  </si>
  <si>
    <t>Payments to Acquire Additional Interest in Subsidiaries</t>
  </si>
  <si>
    <t>Net Cash Provided by (Used in) Investing Activities</t>
  </si>
  <si>
    <t>Repayments of Long-term Debt, Long-term Capital Lease Obligations, and Capital Securities</t>
  </si>
  <si>
    <t>Proceeds from Issuance of Long-term Debt and Capital Securities, Net</t>
  </si>
  <si>
    <t>Proceeds from (Repayments of) Related Party Debt</t>
  </si>
  <si>
    <t>Net Proceeds Payments On Commercial Paper And Short Term Debt</t>
  </si>
  <si>
    <t>Payments of Dividends</t>
  </si>
  <si>
    <t>Proceeds from (Payments for) Other Financing Activities</t>
  </si>
  <si>
    <t>Net Cash Provided by (Used in) Financing Activities</t>
  </si>
  <si>
    <t>Effect of Exchange Rate on Cash and Cash Equivalents</t>
  </si>
  <si>
    <t>Cash and Cash Equivalents, Period Increase (Decrease)</t>
  </si>
  <si>
    <t>Proceeds from Issuance of Long-term Debt</t>
  </si>
  <si>
    <t>Proceeds from Stock Options Exercised</t>
  </si>
  <si>
    <t>Payments for Repurchase of Common Stock</t>
  </si>
  <si>
    <t>Proceeds from (Repurchas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9.5"/>
      <color theme="1"/>
      <name val="Inherit"/>
    </font>
    <font>
      <sz val="9.5"/>
      <color theme="1"/>
      <name val="Inherit"/>
    </font>
    <font>
      <i/>
      <sz val="8"/>
      <color theme="1"/>
      <name val="Inherit"/>
    </font>
    <font>
      <b/>
      <i/>
      <sz val="10"/>
      <color theme="1"/>
      <name val="Inherit"/>
    </font>
    <font>
      <sz val="8"/>
      <color theme="1"/>
      <name val="Inherit"/>
    </font>
    <font>
      <sz val="7"/>
      <color theme="1"/>
      <name val="Inherit"/>
    </font>
    <font>
      <sz val="9"/>
      <color theme="1"/>
      <name val="Inherit"/>
    </font>
    <font>
      <i/>
      <sz val="9"/>
      <color theme="1"/>
      <name val="Inherit"/>
    </font>
    <font>
      <b/>
      <sz val="9"/>
      <color theme="1"/>
      <name val="Inherit"/>
    </font>
    <font>
      <b/>
      <sz val="8"/>
      <color theme="1"/>
      <name val="Inherit"/>
    </font>
    <font>
      <i/>
      <sz val="7"/>
      <color theme="1"/>
      <name val="Inherit"/>
    </font>
    <font>
      <sz val="9.5"/>
      <color theme="1"/>
      <name val="Arial"/>
      <family val="2"/>
    </font>
    <font>
      <sz val="5"/>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right/>
      <top style="double">
        <color rgb="FF000000"/>
      </top>
      <bottom/>
      <diagonal/>
    </border>
    <border>
      <left/>
      <right style="medium">
        <color rgb="FF000000"/>
      </right>
      <top style="double">
        <color rgb="FF000000"/>
      </top>
      <bottom/>
      <diagonal/>
    </border>
    <border>
      <left style="medium">
        <color rgb="FF000000"/>
      </left>
      <right/>
      <top style="double">
        <color rgb="FF000000"/>
      </top>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1" xfId="0" applyFont="1" applyBorder="1" applyAlignment="1">
      <alignment horizontal="righ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7" fillId="0" borderId="0" xfId="0" applyFont="1" applyAlignment="1">
      <alignment horizontal="center" wrapText="1"/>
    </xf>
    <xf numFmtId="15" fontId="27" fillId="0" borderId="0" xfId="0" applyNumberFormat="1" applyFont="1" applyAlignment="1">
      <alignment horizontal="center" wrapText="1"/>
    </xf>
    <xf numFmtId="15" fontId="27" fillId="0" borderId="11" xfId="0" applyNumberFormat="1" applyFont="1" applyBorder="1" applyAlignment="1">
      <alignment horizontal="center" wrapText="1"/>
    </xf>
    <xf numFmtId="0" fontId="27" fillId="0" borderId="10" xfId="0" applyFont="1" applyBorder="1" applyAlignment="1">
      <alignment horizontal="center" wrapText="1"/>
    </xf>
    <xf numFmtId="0" fontId="27" fillId="0" borderId="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center" wrapText="1"/>
    </xf>
    <xf numFmtId="0" fontId="27" fillId="0" borderId="11" xfId="0" applyFont="1" applyBorder="1" applyAlignment="1">
      <alignment horizontal="center" wrapText="1"/>
    </xf>
    <xf numFmtId="0" fontId="21" fillId="0" borderId="10" xfId="0" applyFont="1" applyBorder="1" applyAlignment="1">
      <alignmen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27" fillId="0" borderId="18" xfId="0" applyFont="1" applyBorder="1" applyAlignment="1">
      <alignment horizontal="center" wrapText="1"/>
    </xf>
    <xf numFmtId="0" fontId="27" fillId="0" borderId="19" xfId="0" applyFont="1" applyBorder="1" applyAlignment="1">
      <alignment horizontal="center" wrapText="1"/>
    </xf>
    <xf numFmtId="0" fontId="27" fillId="0" borderId="16" xfId="0" applyFont="1" applyBorder="1" applyAlignment="1">
      <alignment horizontal="center"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wrapText="1"/>
    </xf>
    <xf numFmtId="0" fontId="21" fillId="0" borderId="15" xfId="0" applyFont="1" applyBorder="1" applyAlignment="1">
      <alignment horizontal="left" wrapText="1"/>
    </xf>
    <xf numFmtId="0" fontId="21" fillId="33" borderId="0" xfId="0" applyFont="1" applyFill="1" applyAlignment="1">
      <alignment horizontal="left" wrapText="1" inden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3" fontId="21" fillId="0" borderId="18"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9" xfId="0" applyFont="1" applyFill="1" applyBorder="1" applyAlignment="1">
      <alignment wrapText="1"/>
    </xf>
    <xf numFmtId="0" fontId="21" fillId="33" borderId="20" xfId="0" applyFont="1" applyFill="1" applyBorder="1" applyAlignment="1">
      <alignment wrapText="1"/>
    </xf>
    <xf numFmtId="0" fontId="21" fillId="33" borderId="16" xfId="0" applyFont="1" applyFill="1" applyBorder="1" applyAlignment="1">
      <alignment horizontal="left" wrapText="1"/>
    </xf>
    <xf numFmtId="0" fontId="21" fillId="33" borderId="17" xfId="0" applyFont="1" applyFill="1" applyBorder="1" applyAlignment="1">
      <alignment horizontal="left" wrapText="1"/>
    </xf>
    <xf numFmtId="0" fontId="21" fillId="0" borderId="21" xfId="0" applyFont="1" applyBorder="1" applyAlignment="1">
      <alignment wrapText="1"/>
    </xf>
    <xf numFmtId="0" fontId="21" fillId="0" borderId="22" xfId="0" applyFont="1" applyBorder="1" applyAlignment="1">
      <alignment wrapText="1"/>
    </xf>
    <xf numFmtId="0" fontId="21" fillId="0" borderId="15" xfId="0" applyFont="1" applyBorder="1" applyAlignment="1">
      <alignment wrapText="1"/>
    </xf>
    <xf numFmtId="0" fontId="21" fillId="0" borderId="23" xfId="0" applyFont="1" applyBorder="1" applyAlignment="1">
      <alignment wrapText="1"/>
    </xf>
    <xf numFmtId="0" fontId="21" fillId="33" borderId="15" xfId="0" applyFont="1" applyFill="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21" fillId="0" borderId="18" xfId="0" applyFont="1" applyBorder="1" applyAlignment="1">
      <alignment horizontal="right" wrapText="1"/>
    </xf>
    <xf numFmtId="0" fontId="21" fillId="33" borderId="0" xfId="0" applyFont="1" applyFill="1" applyAlignment="1">
      <alignment horizontal="left" wrapText="1" indent="2"/>
    </xf>
    <xf numFmtId="3" fontId="21" fillId="33" borderId="16" xfId="0" applyNumberFormat="1" applyFont="1" applyFill="1" applyBorder="1" applyAlignment="1">
      <alignment horizontal="righ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8" xfId="0"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9" xfId="0" applyFont="1" applyBorder="1" applyAlignment="1">
      <alignment horizontal="left" wrapText="1"/>
    </xf>
    <xf numFmtId="0" fontId="21" fillId="0" borderId="20" xfId="0" applyFont="1" applyBorder="1" applyAlignment="1">
      <alignment horizontal="left" wrapText="1"/>
    </xf>
    <xf numFmtId="0" fontId="21" fillId="0" borderId="16" xfId="0" applyFont="1" applyBorder="1" applyAlignment="1">
      <alignment horizontal="left" wrapText="1"/>
    </xf>
    <xf numFmtId="0" fontId="21" fillId="0" borderId="17"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7" fillId="0" borderId="24" xfId="0" applyFont="1" applyBorder="1" applyAlignment="1">
      <alignment horizontal="center" wrapText="1"/>
    </xf>
    <xf numFmtId="0" fontId="27" fillId="0" borderId="25" xfId="0" applyFont="1" applyBorder="1" applyAlignment="1">
      <alignment horizontal="center" wrapText="1"/>
    </xf>
    <xf numFmtId="0" fontId="27" fillId="0" borderId="26" xfId="0" applyFont="1" applyBorder="1" applyAlignment="1">
      <alignment horizontal="center" wrapText="1"/>
    </xf>
    <xf numFmtId="0" fontId="21" fillId="33" borderId="14"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33" borderId="19" xfId="0" applyFont="1" applyFill="1" applyBorder="1" applyAlignment="1">
      <alignment horizontal="left" wrapText="1"/>
    </xf>
    <xf numFmtId="0" fontId="21" fillId="33" borderId="20" xfId="0" applyFont="1" applyFill="1" applyBorder="1" applyAlignment="1">
      <alignment horizontal="left" wrapText="1"/>
    </xf>
    <xf numFmtId="0" fontId="28" fillId="0" borderId="0" xfId="0" applyFont="1" applyAlignment="1">
      <alignment horizontal="justify" wrapText="1"/>
    </xf>
    <xf numFmtId="0" fontId="29" fillId="0" borderId="0" xfId="0" applyFont="1" applyAlignment="1">
      <alignment horizontal="left" wrapText="1" indent="5"/>
    </xf>
    <xf numFmtId="0" fontId="21" fillId="0" borderId="0" xfId="0" applyFont="1" applyAlignment="1">
      <alignment horizontal="left" vertical="top" wrapText="1" indent="8"/>
    </xf>
    <xf numFmtId="0" fontId="22" fillId="0" borderId="11" xfId="0" applyFont="1" applyBorder="1" applyAlignment="1">
      <alignment horizontal="center" wrapText="1"/>
    </xf>
    <xf numFmtId="0" fontId="22" fillId="0" borderId="0" xfId="0" applyFont="1" applyAlignment="1">
      <alignment horizontal="center" wrapText="1"/>
    </xf>
    <xf numFmtId="0" fontId="29" fillId="0" borderId="0" xfId="0" applyFont="1" applyAlignment="1">
      <alignment wrapText="1"/>
    </xf>
    <xf numFmtId="0" fontId="27" fillId="0" borderId="14" xfId="0" applyFont="1" applyBorder="1" applyAlignment="1">
      <alignment horizontal="center" wrapText="1"/>
    </xf>
    <xf numFmtId="0" fontId="27" fillId="0" borderId="15" xfId="0" applyFont="1" applyBorder="1" applyAlignment="1">
      <alignment horizontal="center" wrapText="1"/>
    </xf>
    <xf numFmtId="0" fontId="29" fillId="0" borderId="10" xfId="0" applyFont="1" applyBorder="1" applyAlignment="1">
      <alignment wrapText="1"/>
    </xf>
    <xf numFmtId="0" fontId="29" fillId="0" borderId="11" xfId="0" applyFont="1" applyBorder="1" applyAlignment="1">
      <alignment wrapText="1"/>
    </xf>
    <xf numFmtId="0" fontId="20"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left" wrapText="1"/>
    </xf>
    <xf numFmtId="3" fontId="31" fillId="0" borderId="10"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0" xfId="0" applyFont="1" applyFill="1" applyAlignment="1">
      <alignment wrapText="1"/>
    </xf>
    <xf numFmtId="0" fontId="31" fillId="33" borderId="15" xfId="0" applyFont="1" applyFill="1" applyBorder="1" applyAlignment="1">
      <alignment horizontal="left" wrapText="1"/>
    </xf>
    <xf numFmtId="0" fontId="31" fillId="33" borderId="17" xfId="0" applyFont="1" applyFill="1" applyBorder="1" applyAlignment="1">
      <alignment horizontal="left" wrapText="1"/>
    </xf>
    <xf numFmtId="0" fontId="21" fillId="0" borderId="0" xfId="0" applyFont="1" applyAlignment="1">
      <alignment horizontal="left" wrapText="1" indent="5"/>
    </xf>
    <xf numFmtId="0" fontId="32" fillId="0" borderId="11" xfId="0" applyFont="1" applyBorder="1" applyAlignment="1">
      <alignment horizontal="center" wrapText="1"/>
    </xf>
    <xf numFmtId="0" fontId="32" fillId="0" borderId="11" xfId="0" applyFont="1" applyBorder="1" applyAlignment="1">
      <alignment horizontal="center" wrapText="1"/>
    </xf>
    <xf numFmtId="0" fontId="32" fillId="0" borderId="24" xfId="0" applyFont="1" applyBorder="1" applyAlignment="1">
      <alignment horizontal="center"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2" fillId="0" borderId="13" xfId="0" applyFont="1" applyBorder="1" applyAlignment="1">
      <alignment horizontal="center" wrapText="1"/>
    </xf>
    <xf numFmtId="0" fontId="32" fillId="0" borderId="18" xfId="0" applyFont="1" applyBorder="1" applyAlignment="1">
      <alignment horizontal="center" wrapText="1"/>
    </xf>
    <xf numFmtId="0" fontId="32" fillId="0" borderId="25" xfId="0" applyFont="1" applyBorder="1" applyAlignment="1">
      <alignment horizontal="center" wrapText="1"/>
    </xf>
    <xf numFmtId="0" fontId="32" fillId="0" borderId="26" xfId="0" applyFont="1" applyBorder="1" applyAlignment="1">
      <alignment horizontal="center" wrapText="1"/>
    </xf>
    <xf numFmtId="0" fontId="32" fillId="0" borderId="0" xfId="0" applyFont="1" applyAlignment="1">
      <alignment horizontal="center" wrapText="1"/>
    </xf>
    <xf numFmtId="0" fontId="31" fillId="0" borderId="11" xfId="0" applyFont="1" applyBorder="1" applyAlignment="1">
      <alignment horizontal="right" wrapText="1"/>
    </xf>
    <xf numFmtId="0" fontId="31" fillId="0" borderId="15" xfId="0" applyFont="1" applyBorder="1" applyAlignment="1">
      <alignment horizontal="right" wrapText="1"/>
    </xf>
    <xf numFmtId="0" fontId="31" fillId="0" borderId="0" xfId="0" applyFont="1" applyBorder="1" applyAlignment="1">
      <alignment horizontal="right" wrapText="1"/>
    </xf>
    <xf numFmtId="0" fontId="31" fillId="0" borderId="18" xfId="0" applyFont="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right" wrapText="1"/>
    </xf>
    <xf numFmtId="0" fontId="31" fillId="33" borderId="16" xfId="0" applyFont="1" applyFill="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1" fillId="33" borderId="11" xfId="0" applyFont="1" applyFill="1" applyBorder="1" applyAlignment="1">
      <alignment horizontal="left" wrapText="1"/>
    </xf>
    <xf numFmtId="0" fontId="21" fillId="0" borderId="19" xfId="0" applyFont="1" applyBorder="1" applyAlignment="1">
      <alignment wrapText="1"/>
    </xf>
    <xf numFmtId="0" fontId="21" fillId="0" borderId="20" xfId="0" applyFont="1" applyBorder="1" applyAlignment="1">
      <alignment wrapText="1"/>
    </xf>
    <xf numFmtId="3" fontId="21" fillId="33" borderId="18" xfId="0" applyNumberFormat="1" applyFont="1" applyFill="1" applyBorder="1" applyAlignment="1">
      <alignment horizontal="right" wrapText="1"/>
    </xf>
    <xf numFmtId="0" fontId="29" fillId="33" borderId="0" xfId="0" applyFont="1" applyFill="1" applyAlignment="1">
      <alignment horizontal="left" wrapText="1" indent="1"/>
    </xf>
    <xf numFmtId="0" fontId="29" fillId="0" borderId="10" xfId="0" applyFont="1" applyBorder="1" applyAlignment="1">
      <alignment horizontal="left" wrapText="1"/>
    </xf>
    <xf numFmtId="0" fontId="29" fillId="0" borderId="0" xfId="0" applyFont="1" applyBorder="1" applyAlignment="1">
      <alignment horizontal="left" wrapText="1"/>
    </xf>
    <xf numFmtId="3" fontId="29" fillId="0" borderId="10"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0" borderId="10" xfId="0" applyFont="1" applyBorder="1" applyAlignment="1">
      <alignment horizontal="right" wrapText="1"/>
    </xf>
    <xf numFmtId="0" fontId="29" fillId="0" borderId="0" xfId="0" applyFont="1" applyBorder="1" applyAlignment="1">
      <alignment horizontal="right" wrapText="1"/>
    </xf>
    <xf numFmtId="0" fontId="29" fillId="0" borderId="19" xfId="0" applyFont="1" applyBorder="1" applyAlignment="1">
      <alignment horizontal="left" wrapText="1"/>
    </xf>
    <xf numFmtId="0" fontId="29" fillId="0" borderId="14" xfId="0" applyFont="1" applyBorder="1" applyAlignment="1">
      <alignment horizontal="left" wrapText="1"/>
    </xf>
    <xf numFmtId="0" fontId="29" fillId="0" borderId="16" xfId="0" applyFont="1" applyBorder="1" applyAlignment="1">
      <alignment horizontal="left" wrapText="1"/>
    </xf>
    <xf numFmtId="0" fontId="29" fillId="0" borderId="15" xfId="0" applyFont="1" applyBorder="1" applyAlignment="1">
      <alignment horizontal="left" wrapText="1"/>
    </xf>
    <xf numFmtId="0" fontId="21" fillId="33" borderId="15" xfId="0" applyFont="1" applyFill="1" applyBorder="1" applyAlignment="1">
      <alignmen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5" xfId="0"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5" xfId="0" applyFont="1" applyFill="1" applyBorder="1" applyAlignment="1">
      <alignment horizontal="right" wrapText="1"/>
    </xf>
    <xf numFmtId="0" fontId="29" fillId="33" borderId="0" xfId="0" applyFont="1" applyFill="1" applyBorder="1" applyAlignment="1">
      <alignment horizontal="right" wrapText="1"/>
    </xf>
    <xf numFmtId="3" fontId="29" fillId="33" borderId="15"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3" fontId="29" fillId="33" borderId="18"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20" xfId="0" applyFont="1" applyBorder="1" applyAlignment="1">
      <alignment horizontal="left" wrapText="1"/>
    </xf>
    <xf numFmtId="0" fontId="29" fillId="0" borderId="17" xfId="0" applyFont="1" applyBorder="1" applyAlignment="1">
      <alignment horizontal="left" wrapText="1"/>
    </xf>
    <xf numFmtId="0" fontId="31" fillId="0" borderId="0" xfId="0" applyFont="1" applyAlignment="1">
      <alignment horizontal="center" wrapText="1"/>
    </xf>
    <xf numFmtId="0" fontId="33" fillId="0" borderId="0" xfId="0" applyFont="1" applyAlignment="1">
      <alignment horizontal="center" wrapText="1"/>
    </xf>
    <xf numFmtId="0" fontId="33"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3"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1" xfId="0" applyFont="1" applyFill="1" applyBorder="1" applyAlignment="1">
      <alignment horizontal="left" wrapText="1" indent="1"/>
    </xf>
    <xf numFmtId="0" fontId="33" fillId="0" borderId="0" xfId="0" applyFont="1" applyAlignment="1">
      <alignment horizontal="left" wrapText="1"/>
    </xf>
    <xf numFmtId="0" fontId="34" fillId="0" borderId="0" xfId="0" applyFont="1" applyAlignment="1">
      <alignment horizontal="center"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34" fillId="0" borderId="10" xfId="0" applyFont="1" applyBorder="1" applyAlignment="1">
      <alignment horizontal="center" wrapText="1"/>
    </xf>
    <xf numFmtId="0" fontId="34" fillId="0" borderId="19" xfId="0" applyFont="1" applyBorder="1" applyAlignment="1">
      <alignment horizontal="center" wrapText="1"/>
    </xf>
    <xf numFmtId="0" fontId="34" fillId="0" borderId="11" xfId="0" applyFont="1" applyBorder="1" applyAlignment="1">
      <alignment horizontal="center" wrapText="1"/>
    </xf>
    <xf numFmtId="0" fontId="34" fillId="0" borderId="13" xfId="0" applyFont="1" applyBorder="1" applyAlignment="1">
      <alignment horizontal="center" wrapText="1"/>
    </xf>
    <xf numFmtId="0" fontId="34" fillId="0" borderId="16" xfId="0" applyFont="1" applyBorder="1" applyAlignment="1">
      <alignment horizontal="center" wrapText="1"/>
    </xf>
    <xf numFmtId="0" fontId="34" fillId="0" borderId="18" xfId="0" applyFont="1" applyBorder="1" applyAlignment="1">
      <alignment horizontal="center" wrapText="1"/>
    </xf>
    <xf numFmtId="0" fontId="29" fillId="33" borderId="0" xfId="0" applyFont="1" applyFill="1" applyAlignment="1">
      <alignment wrapText="1"/>
    </xf>
    <xf numFmtId="0" fontId="29" fillId="33" borderId="15" xfId="0" applyFont="1" applyFill="1" applyBorder="1" applyAlignment="1">
      <alignment wrapText="1"/>
    </xf>
    <xf numFmtId="0" fontId="29" fillId="33" borderId="0" xfId="0" applyFont="1" applyFill="1" applyBorder="1" applyAlignment="1">
      <alignmen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18" xfId="0" applyFont="1" applyFill="1" applyBorder="1" applyAlignment="1">
      <alignment horizontal="right" wrapText="1"/>
    </xf>
    <xf numFmtId="0" fontId="21" fillId="33" borderId="21" xfId="0" applyFont="1" applyFill="1" applyBorder="1" applyAlignment="1">
      <alignment wrapText="1"/>
    </xf>
    <xf numFmtId="0" fontId="21" fillId="33" borderId="22" xfId="0" applyFont="1" applyFill="1" applyBorder="1" applyAlignment="1">
      <alignment wrapText="1"/>
    </xf>
    <xf numFmtId="0" fontId="21" fillId="33" borderId="23" xfId="0" applyFont="1" applyFill="1" applyBorder="1" applyAlignment="1">
      <alignment wrapText="1"/>
    </xf>
    <xf numFmtId="0" fontId="29" fillId="33" borderId="15" xfId="0" applyFont="1" applyFill="1" applyBorder="1" applyAlignment="1">
      <alignment horizontal="left" wrapText="1"/>
    </xf>
    <xf numFmtId="0" fontId="33" fillId="0" borderId="24" xfId="0" applyFont="1" applyBorder="1" applyAlignment="1">
      <alignment horizontal="center" wrapText="1"/>
    </xf>
    <xf numFmtId="0" fontId="33" fillId="0" borderId="25" xfId="0" applyFont="1" applyBorder="1" applyAlignment="1">
      <alignment horizontal="center" wrapText="1"/>
    </xf>
    <xf numFmtId="0" fontId="33" fillId="0" borderId="26" xfId="0" applyFont="1" applyBorder="1" applyAlignment="1">
      <alignment horizontal="center" wrapText="1"/>
    </xf>
    <xf numFmtId="0" fontId="35" fillId="0" borderId="11" xfId="0" applyFont="1" applyBorder="1" applyAlignment="1">
      <alignment horizontal="center" wrapText="1"/>
    </xf>
    <xf numFmtId="0" fontId="35" fillId="0" borderId="24" xfId="0" applyFont="1" applyBorder="1" applyAlignment="1">
      <alignment horizontal="center" wrapText="1"/>
    </xf>
    <xf numFmtId="0" fontId="35" fillId="0" borderId="25" xfId="0" applyFont="1" applyBorder="1" applyAlignment="1">
      <alignment horizontal="center" wrapText="1"/>
    </xf>
    <xf numFmtId="0" fontId="35" fillId="0" borderId="18" xfId="0" applyFont="1" applyBorder="1" applyAlignment="1">
      <alignment horizontal="center" wrapText="1"/>
    </xf>
    <xf numFmtId="0" fontId="35" fillId="0" borderId="26" xfId="0" applyFont="1" applyBorder="1" applyAlignment="1">
      <alignment horizontal="center" wrapText="1"/>
    </xf>
    <xf numFmtId="0" fontId="21" fillId="33" borderId="16" xfId="0" applyFont="1" applyFill="1" applyBorder="1" applyAlignment="1">
      <alignment wrapText="1"/>
    </xf>
    <xf numFmtId="0" fontId="31" fillId="0" borderId="15" xfId="0" applyFont="1" applyBorder="1" applyAlignment="1">
      <alignment horizontal="left" wrapText="1"/>
    </xf>
    <xf numFmtId="3" fontId="31" fillId="33" borderId="15"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5"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indent="2"/>
    </xf>
    <xf numFmtId="0" fontId="31" fillId="33" borderId="18" xfId="0" applyFont="1" applyFill="1" applyBorder="1" applyAlignment="1">
      <alignment horizontal="right" wrapText="1"/>
    </xf>
    <xf numFmtId="0" fontId="31" fillId="0" borderId="16" xfId="0" applyFont="1" applyBorder="1" applyAlignment="1">
      <alignment horizontal="left" wrapText="1"/>
    </xf>
    <xf numFmtId="3" fontId="31" fillId="33" borderId="18" xfId="0" applyNumberFormat="1" applyFont="1" applyFill="1" applyBorder="1" applyAlignment="1">
      <alignment horizontal="right" wrapText="1"/>
    </xf>
    <xf numFmtId="0" fontId="31" fillId="0" borderId="17" xfId="0" applyFont="1" applyBorder="1" applyAlignment="1">
      <alignment horizontal="left" wrapText="1"/>
    </xf>
    <xf numFmtId="3" fontId="31" fillId="0" borderId="15"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1" fillId="0" borderId="0" xfId="0" applyFont="1" applyAlignment="1">
      <alignment horizontal="justify"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27" xfId="0" applyFont="1" applyFill="1" applyBorder="1" applyAlignment="1">
      <alignment horizontal="left" wrapText="1"/>
    </xf>
    <xf numFmtId="15" fontId="27" fillId="0" borderId="24" xfId="0" applyNumberFormat="1"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11" xfId="0" applyFont="1" applyFill="1" applyBorder="1" applyAlignment="1">
      <alignment horizontal="right" wrapText="1"/>
    </xf>
    <xf numFmtId="0" fontId="26" fillId="33" borderId="27" xfId="0" applyFont="1" applyFill="1" applyBorder="1" applyAlignment="1">
      <alignment horizontal="right" wrapText="1"/>
    </xf>
    <xf numFmtId="0" fontId="20" fillId="0" borderId="0" xfId="0" applyFont="1" applyAlignment="1">
      <alignment horizontal="left" wrapText="1" indent="5"/>
    </xf>
    <xf numFmtId="0" fontId="30" fillId="0" borderId="0" xfId="0" applyFont="1" applyAlignment="1">
      <alignment horizontal="center" wrapText="1"/>
    </xf>
    <xf numFmtId="0" fontId="29" fillId="0" borderId="21" xfId="0" applyFont="1" applyBorder="1" applyAlignment="1">
      <alignment horizontal="right" wrapText="1"/>
    </xf>
    <xf numFmtId="0" fontId="31" fillId="0" borderId="0" xfId="0" applyFont="1" applyAlignment="1">
      <alignment horizontal="left" vertical="top" wrapText="1" indent="5"/>
    </xf>
    <xf numFmtId="0" fontId="31" fillId="0" borderId="0" xfId="0" applyFont="1" applyAlignment="1">
      <alignment horizontal="justify" vertical="top" wrapText="1"/>
    </xf>
    <xf numFmtId="0" fontId="20" fillId="0" borderId="0" xfId="0" applyFont="1" applyAlignment="1">
      <alignment horizontal="justify" wrapText="1"/>
    </xf>
    <xf numFmtId="15" fontId="35" fillId="0" borderId="11" xfId="0" applyNumberFormat="1" applyFont="1" applyBorder="1" applyAlignment="1">
      <alignment horizontal="center" wrapText="1"/>
    </xf>
    <xf numFmtId="0" fontId="35" fillId="0" borderId="0" xfId="0" applyFont="1" applyBorder="1" applyAlignment="1">
      <alignment horizontal="center"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33" borderId="21" xfId="0" applyFont="1" applyFill="1" applyBorder="1" applyAlignment="1">
      <alignment horizontal="right" wrapText="1"/>
    </xf>
    <xf numFmtId="0" fontId="35" fillId="0" borderId="13" xfId="0" applyFont="1" applyBorder="1" applyAlignment="1">
      <alignment horizontal="center" wrapText="1"/>
    </xf>
    <xf numFmtId="0" fontId="0" fillId="0" borderId="11" xfId="0"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9" xfId="0" applyFont="1" applyBorder="1" applyAlignment="1">
      <alignment horizontal="center" wrapText="1"/>
    </xf>
    <xf numFmtId="0" fontId="30" fillId="0" borderId="0" xfId="0" applyFont="1" applyBorder="1" applyAlignment="1">
      <alignment horizontal="center" wrapText="1"/>
    </xf>
    <xf numFmtId="0" fontId="30" fillId="0" borderId="14" xfId="0" applyFont="1" applyBorder="1" applyAlignment="1">
      <alignment horizontal="center" wrapText="1"/>
    </xf>
    <xf numFmtId="0" fontId="30" fillId="0" borderId="11" xfId="0" applyFont="1" applyBorder="1" applyAlignment="1">
      <alignment horizontal="center" wrapText="1"/>
    </xf>
    <xf numFmtId="0" fontId="30" fillId="0" borderId="13" xfId="0" applyFont="1" applyBorder="1" applyAlignment="1">
      <alignment horizontal="center" wrapText="1"/>
    </xf>
    <xf numFmtId="0" fontId="35" fillId="0" borderId="15" xfId="0" applyFont="1" applyBorder="1" applyAlignment="1">
      <alignment horizontal="center" wrapText="1"/>
    </xf>
    <xf numFmtId="0" fontId="35" fillId="0" borderId="16" xfId="0" applyFont="1" applyBorder="1" applyAlignment="1">
      <alignment horizontal="center" wrapText="1"/>
    </xf>
    <xf numFmtId="0" fontId="0" fillId="0" borderId="18" xfId="0" applyBorder="1" applyAlignment="1">
      <alignment wrapText="1"/>
    </xf>
    <xf numFmtId="3" fontId="29" fillId="0" borderId="15" xfId="0" applyNumberFormat="1" applyFont="1" applyBorder="1" applyAlignment="1">
      <alignment horizontal="right" wrapText="1"/>
    </xf>
    <xf numFmtId="3" fontId="29" fillId="0" borderId="16" xfId="0" applyNumberFormat="1" applyFont="1" applyBorder="1" applyAlignment="1">
      <alignment horizontal="right" wrapText="1"/>
    </xf>
    <xf numFmtId="3" fontId="29" fillId="0" borderId="18" xfId="0" applyNumberFormat="1" applyFont="1" applyBorder="1" applyAlignment="1">
      <alignment horizontal="right" wrapText="1"/>
    </xf>
    <xf numFmtId="0" fontId="21" fillId="0" borderId="16" xfId="0" applyFont="1" applyBorder="1" applyAlignment="1">
      <alignment wrapText="1"/>
    </xf>
    <xf numFmtId="0" fontId="29" fillId="0" borderId="18" xfId="0" applyFont="1" applyBorder="1" applyAlignment="1">
      <alignment horizontal="right" wrapText="1"/>
    </xf>
    <xf numFmtId="3" fontId="29" fillId="33" borderId="16" xfId="0" applyNumberFormat="1" applyFont="1" applyFill="1" applyBorder="1" applyAlignment="1">
      <alignment horizontal="right" wrapText="1"/>
    </xf>
    <xf numFmtId="0" fontId="29" fillId="33" borderId="16" xfId="0" applyFont="1" applyFill="1" applyBorder="1" applyAlignment="1">
      <alignment horizontal="right" wrapText="1"/>
    </xf>
    <xf numFmtId="0" fontId="32" fillId="0" borderId="10" xfId="0" applyFont="1" applyBorder="1" applyAlignment="1">
      <alignment horizontal="center"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3" fontId="31" fillId="33" borderId="10" xfId="0" applyNumberFormat="1" applyFont="1" applyFill="1" applyBorder="1" applyAlignment="1">
      <alignment horizontal="right" wrapText="1"/>
    </xf>
    <xf numFmtId="0" fontId="31" fillId="33" borderId="0" xfId="0" applyFont="1" applyFill="1" applyBorder="1" applyAlignment="1">
      <alignment horizontal="left" wrapText="1"/>
    </xf>
    <xf numFmtId="0" fontId="31" fillId="0" borderId="0" xfId="0" applyFont="1" applyAlignment="1">
      <alignment wrapText="1"/>
    </xf>
    <xf numFmtId="0" fontId="31" fillId="0" borderId="11" xfId="0" applyFont="1" applyBorder="1" applyAlignment="1">
      <alignment wrapText="1"/>
    </xf>
    <xf numFmtId="0" fontId="34" fillId="0" borderId="0" xfId="0" applyFont="1" applyAlignment="1">
      <alignment horizontal="left" wrapText="1"/>
    </xf>
    <xf numFmtId="0" fontId="21" fillId="0" borderId="24" xfId="0" applyFont="1" applyBorder="1" applyAlignment="1">
      <alignment wrapText="1"/>
    </xf>
    <xf numFmtId="0" fontId="34" fillId="33" borderId="0" xfId="0" applyFont="1" applyFill="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1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1</v>
      </c>
    </row>
    <row r="14" spans="1:2">
      <c r="A14" s="2" t="s">
        <v>23</v>
      </c>
      <c r="B14" s="4" t="s">
        <v>21</v>
      </c>
    </row>
    <row r="15" spans="1:2">
      <c r="A15" s="2" t="s">
        <v>24</v>
      </c>
      <c r="B15" s="4" t="s">
        <v>25</v>
      </c>
    </row>
    <row r="16" spans="1:2" ht="30">
      <c r="A16" s="2" t="s">
        <v>26</v>
      </c>
      <c r="B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24.42578125" customWidth="1"/>
    <col min="5" max="5" width="6.28515625" customWidth="1"/>
    <col min="6" max="6" width="36.5703125" customWidth="1"/>
    <col min="7" max="7" width="8" customWidth="1"/>
    <col min="8" max="8" width="20.28515625" customWidth="1"/>
    <col min="9" max="9" width="6.28515625" customWidth="1"/>
    <col min="10" max="10" width="8" customWidth="1"/>
    <col min="11" max="11" width="11.5703125" customWidth="1"/>
    <col min="12" max="12" width="24.42578125" customWidth="1"/>
    <col min="13" max="13" width="6.28515625" customWidth="1"/>
  </cols>
  <sheetData>
    <row r="1" spans="1:13" ht="15" customHeight="1">
      <c r="A1" s="7" t="s">
        <v>2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10" t="s">
        <v>4</v>
      </c>
      <c r="C3" s="10"/>
      <c r="D3" s="10"/>
      <c r="E3" s="10"/>
      <c r="F3" s="10"/>
      <c r="G3" s="10"/>
      <c r="H3" s="10"/>
      <c r="I3" s="10"/>
      <c r="J3" s="10"/>
      <c r="K3" s="10"/>
      <c r="L3" s="10"/>
      <c r="M3" s="10"/>
    </row>
    <row r="4" spans="1:13" ht="15" customHeight="1">
      <c r="A4" s="11" t="s">
        <v>289</v>
      </c>
      <c r="B4" s="10" t="s">
        <v>4</v>
      </c>
      <c r="C4" s="10"/>
      <c r="D4" s="10"/>
      <c r="E4" s="10"/>
      <c r="F4" s="10"/>
      <c r="G4" s="10"/>
      <c r="H4" s="10"/>
      <c r="I4" s="10"/>
      <c r="J4" s="10"/>
      <c r="K4" s="10"/>
      <c r="L4" s="10"/>
      <c r="M4" s="10"/>
    </row>
    <row r="5" spans="1:13">
      <c r="A5" s="11"/>
      <c r="B5" s="55" t="s">
        <v>291</v>
      </c>
      <c r="C5" s="55"/>
      <c r="D5" s="55"/>
      <c r="E5" s="55"/>
      <c r="F5" s="55"/>
      <c r="G5" s="55"/>
      <c r="H5" s="55"/>
      <c r="I5" s="55"/>
      <c r="J5" s="55"/>
      <c r="K5" s="55"/>
      <c r="L5" s="55"/>
      <c r="M5" s="55"/>
    </row>
    <row r="6" spans="1:13">
      <c r="A6" s="11"/>
      <c r="B6" s="10"/>
      <c r="C6" s="10"/>
      <c r="D6" s="10"/>
      <c r="E6" s="10"/>
      <c r="F6" s="10"/>
      <c r="G6" s="10"/>
      <c r="H6" s="10"/>
      <c r="I6" s="10"/>
      <c r="J6" s="10"/>
      <c r="K6" s="10"/>
      <c r="L6" s="10"/>
      <c r="M6" s="10"/>
    </row>
    <row r="7" spans="1:13" ht="51" customHeight="1">
      <c r="A7" s="11"/>
      <c r="B7" s="56" t="s">
        <v>292</v>
      </c>
      <c r="C7" s="56"/>
      <c r="D7" s="56"/>
      <c r="E7" s="56"/>
      <c r="F7" s="56"/>
      <c r="G7" s="56"/>
      <c r="H7" s="56"/>
      <c r="I7" s="56"/>
      <c r="J7" s="56"/>
      <c r="K7" s="56"/>
      <c r="L7" s="56"/>
      <c r="M7" s="56"/>
    </row>
    <row r="8" spans="1:13">
      <c r="A8" s="11"/>
      <c r="B8" s="10"/>
      <c r="C8" s="10"/>
      <c r="D8" s="10"/>
      <c r="E8" s="10"/>
      <c r="F8" s="10"/>
      <c r="G8" s="10"/>
      <c r="H8" s="10"/>
      <c r="I8" s="10"/>
      <c r="J8" s="10"/>
      <c r="K8" s="10"/>
      <c r="L8" s="10"/>
      <c r="M8" s="10"/>
    </row>
    <row r="9" spans="1:13" ht="51" customHeight="1">
      <c r="A9" s="11"/>
      <c r="B9" s="56" t="s">
        <v>293</v>
      </c>
      <c r="C9" s="56"/>
      <c r="D9" s="56"/>
      <c r="E9" s="56"/>
      <c r="F9" s="56"/>
      <c r="G9" s="56"/>
      <c r="H9" s="56"/>
      <c r="I9" s="56"/>
      <c r="J9" s="56"/>
      <c r="K9" s="56"/>
      <c r="L9" s="56"/>
      <c r="M9" s="56"/>
    </row>
    <row r="10" spans="1:13">
      <c r="A10" s="11"/>
      <c r="B10" s="10"/>
      <c r="C10" s="10"/>
      <c r="D10" s="10"/>
      <c r="E10" s="10"/>
      <c r="F10" s="10"/>
      <c r="G10" s="10"/>
      <c r="H10" s="10"/>
      <c r="I10" s="10"/>
      <c r="J10" s="10"/>
      <c r="K10" s="10"/>
      <c r="L10" s="10"/>
      <c r="M10" s="10"/>
    </row>
    <row r="11" spans="1:13">
      <c r="A11" s="11"/>
      <c r="B11" s="56" t="s">
        <v>294</v>
      </c>
      <c r="C11" s="56"/>
      <c r="D11" s="56"/>
      <c r="E11" s="56"/>
      <c r="F11" s="56"/>
      <c r="G11" s="56"/>
      <c r="H11" s="56"/>
      <c r="I11" s="56"/>
      <c r="J11" s="56"/>
      <c r="K11" s="56"/>
      <c r="L11" s="56"/>
      <c r="M11" s="56"/>
    </row>
    <row r="12" spans="1:13">
      <c r="A12" s="11"/>
      <c r="B12" s="29"/>
      <c r="C12" s="29"/>
      <c r="D12" s="29"/>
      <c r="E12" s="29"/>
      <c r="F12" s="29"/>
      <c r="G12" s="29"/>
      <c r="H12" s="29"/>
      <c r="I12" s="29"/>
      <c r="J12" s="29"/>
      <c r="K12" s="29"/>
      <c r="L12" s="29"/>
      <c r="M12" s="29"/>
    </row>
    <row r="13" spans="1:13">
      <c r="A13" s="11"/>
      <c r="B13" s="16"/>
      <c r="C13" s="16"/>
    </row>
    <row r="14" spans="1:13" ht="63.75">
      <c r="A14" s="11"/>
      <c r="B14" s="132" t="s">
        <v>295</v>
      </c>
      <c r="C14" s="121" t="s">
        <v>296</v>
      </c>
    </row>
    <row r="15" spans="1:13">
      <c r="A15" s="11"/>
      <c r="B15" s="16"/>
      <c r="C15" s="16"/>
    </row>
    <row r="16" spans="1:13" ht="63.75">
      <c r="A16" s="11"/>
      <c r="B16" s="132" t="s">
        <v>295</v>
      </c>
      <c r="C16" s="121" t="s">
        <v>297</v>
      </c>
    </row>
    <row r="17" spans="1:13">
      <c r="A17" s="11"/>
      <c r="B17" s="16"/>
      <c r="C17" s="16"/>
    </row>
    <row r="18" spans="1:13" ht="76.5">
      <c r="A18" s="11"/>
      <c r="B18" s="132" t="s">
        <v>295</v>
      </c>
      <c r="C18" s="121" t="s">
        <v>298</v>
      </c>
    </row>
    <row r="19" spans="1:13">
      <c r="A19" s="11"/>
      <c r="B19" s="10"/>
      <c r="C19" s="10"/>
      <c r="D19" s="10"/>
      <c r="E19" s="10"/>
      <c r="F19" s="10"/>
      <c r="G19" s="10"/>
      <c r="H19" s="10"/>
      <c r="I19" s="10"/>
      <c r="J19" s="10"/>
      <c r="K19" s="10"/>
      <c r="L19" s="10"/>
      <c r="M19" s="10"/>
    </row>
    <row r="20" spans="1:13" ht="25.5" customHeight="1">
      <c r="A20" s="11"/>
      <c r="B20" s="56" t="s">
        <v>299</v>
      </c>
      <c r="C20" s="56"/>
      <c r="D20" s="56"/>
      <c r="E20" s="56"/>
      <c r="F20" s="56"/>
      <c r="G20" s="56"/>
      <c r="H20" s="56"/>
      <c r="I20" s="56"/>
      <c r="J20" s="56"/>
      <c r="K20" s="56"/>
      <c r="L20" s="56"/>
      <c r="M20" s="56"/>
    </row>
    <row r="21" spans="1:13">
      <c r="A21" s="11"/>
      <c r="B21" s="10"/>
      <c r="C21" s="10"/>
      <c r="D21" s="10"/>
      <c r="E21" s="10"/>
      <c r="F21" s="10"/>
      <c r="G21" s="10"/>
      <c r="H21" s="10"/>
      <c r="I21" s="10"/>
      <c r="J21" s="10"/>
      <c r="K21" s="10"/>
      <c r="L21" s="10"/>
      <c r="M21" s="10"/>
    </row>
    <row r="22" spans="1:13">
      <c r="A22" s="11"/>
      <c r="B22" s="56" t="s">
        <v>300</v>
      </c>
      <c r="C22" s="56"/>
      <c r="D22" s="56"/>
      <c r="E22" s="56"/>
      <c r="F22" s="56"/>
      <c r="G22" s="56"/>
      <c r="H22" s="56"/>
      <c r="I22" s="56"/>
      <c r="J22" s="56"/>
      <c r="K22" s="56"/>
      <c r="L22" s="56"/>
      <c r="M22" s="56"/>
    </row>
    <row r="23" spans="1:13">
      <c r="A23" s="11"/>
      <c r="B23" s="22"/>
      <c r="C23" s="22"/>
      <c r="D23" s="22"/>
      <c r="E23" s="22"/>
      <c r="F23" s="22"/>
      <c r="G23" s="22"/>
      <c r="H23" s="22"/>
      <c r="I23" s="22"/>
      <c r="J23" s="22"/>
      <c r="K23" s="22"/>
      <c r="L23" s="22"/>
    </row>
    <row r="24" spans="1:13">
      <c r="A24" s="11"/>
      <c r="B24" s="16"/>
      <c r="C24" s="16"/>
      <c r="D24" s="16"/>
      <c r="E24" s="16"/>
      <c r="F24" s="16"/>
      <c r="G24" s="16"/>
      <c r="H24" s="16"/>
      <c r="I24" s="16"/>
      <c r="J24" s="16"/>
      <c r="K24" s="16"/>
      <c r="L24" s="16"/>
    </row>
    <row r="25" spans="1:13" ht="15.75" thickBot="1">
      <c r="A25" s="11"/>
      <c r="B25" s="17"/>
      <c r="C25" s="61" t="s">
        <v>48</v>
      </c>
      <c r="D25" s="61"/>
      <c r="E25" s="61"/>
      <c r="F25" s="61"/>
      <c r="G25" s="61"/>
      <c r="H25" s="61"/>
      <c r="I25" s="62"/>
      <c r="J25" s="63" t="s">
        <v>55</v>
      </c>
      <c r="K25" s="61"/>
      <c r="L25" s="61"/>
    </row>
    <row r="26" spans="1:13" ht="15.75" thickBot="1">
      <c r="A26" s="11"/>
      <c r="B26" s="58"/>
      <c r="C26" s="122" t="s">
        <v>226</v>
      </c>
      <c r="D26" s="122"/>
      <c r="E26" s="122"/>
      <c r="F26" s="17"/>
      <c r="G26" s="122" t="s">
        <v>227</v>
      </c>
      <c r="H26" s="122"/>
      <c r="I26" s="123"/>
      <c r="J26" s="124" t="s">
        <v>228</v>
      </c>
      <c r="K26" s="122"/>
      <c r="L26" s="122"/>
    </row>
    <row r="27" spans="1:13">
      <c r="A27" s="11"/>
      <c r="B27" s="58"/>
      <c r="C27" s="46" t="s">
        <v>301</v>
      </c>
      <c r="D27" s="46"/>
      <c r="E27" s="46"/>
      <c r="F27" s="46"/>
      <c r="G27" s="46"/>
      <c r="H27" s="46"/>
      <c r="I27" s="46"/>
      <c r="J27" s="46"/>
      <c r="K27" s="46"/>
      <c r="L27" s="46"/>
    </row>
    <row r="28" spans="1:13">
      <c r="A28" s="11"/>
      <c r="B28" s="72" t="s">
        <v>230</v>
      </c>
      <c r="C28" s="51" t="s">
        <v>177</v>
      </c>
      <c r="D28" s="67">
        <v>71.8</v>
      </c>
      <c r="E28" s="26"/>
      <c r="F28" s="26"/>
      <c r="G28" s="51" t="s">
        <v>177</v>
      </c>
      <c r="H28" s="67" t="s">
        <v>243</v>
      </c>
      <c r="I28" s="66"/>
      <c r="J28" s="92" t="s">
        <v>177</v>
      </c>
      <c r="K28" s="67" t="s">
        <v>243</v>
      </c>
      <c r="L28" s="26"/>
    </row>
    <row r="29" spans="1:13">
      <c r="A29" s="11"/>
      <c r="B29" s="72"/>
      <c r="C29" s="51"/>
      <c r="D29" s="67"/>
      <c r="E29" s="26"/>
      <c r="F29" s="26"/>
      <c r="G29" s="51"/>
      <c r="H29" s="67"/>
      <c r="I29" s="66"/>
      <c r="J29" s="92"/>
      <c r="K29" s="67"/>
      <c r="L29" s="26"/>
    </row>
    <row r="30" spans="1:13">
      <c r="A30" s="11"/>
      <c r="B30" s="69" t="s">
        <v>231</v>
      </c>
      <c r="C30" s="93">
        <v>33.6</v>
      </c>
      <c r="D30" s="93"/>
      <c r="E30" s="29"/>
      <c r="F30" s="29"/>
      <c r="G30" s="93" t="s">
        <v>243</v>
      </c>
      <c r="H30" s="93"/>
      <c r="I30" s="70"/>
      <c r="J30" s="95">
        <v>3.6</v>
      </c>
      <c r="K30" s="99"/>
      <c r="L30" s="29"/>
    </row>
    <row r="31" spans="1:13">
      <c r="A31" s="11"/>
      <c r="B31" s="69"/>
      <c r="C31" s="93"/>
      <c r="D31" s="93"/>
      <c r="E31" s="29"/>
      <c r="F31" s="29"/>
      <c r="G31" s="93"/>
      <c r="H31" s="93"/>
      <c r="I31" s="70"/>
      <c r="J31" s="95"/>
      <c r="K31" s="99"/>
      <c r="L31" s="29"/>
    </row>
    <row r="32" spans="1:13">
      <c r="A32" s="11"/>
      <c r="B32" s="72" t="s">
        <v>232</v>
      </c>
      <c r="C32" s="67">
        <v>8.3000000000000007</v>
      </c>
      <c r="D32" s="67"/>
      <c r="E32" s="26"/>
      <c r="F32" s="26"/>
      <c r="G32" s="67">
        <v>2.6</v>
      </c>
      <c r="H32" s="67"/>
      <c r="I32" s="66"/>
      <c r="J32" s="68">
        <v>2.4</v>
      </c>
      <c r="K32" s="100"/>
      <c r="L32" s="26"/>
    </row>
    <row r="33" spans="1:13">
      <c r="A33" s="11"/>
      <c r="B33" s="72"/>
      <c r="C33" s="67"/>
      <c r="D33" s="67"/>
      <c r="E33" s="26"/>
      <c r="F33" s="26"/>
      <c r="G33" s="67"/>
      <c r="H33" s="67"/>
      <c r="I33" s="66"/>
      <c r="J33" s="68"/>
      <c r="K33" s="100"/>
      <c r="L33" s="26"/>
    </row>
    <row r="34" spans="1:13">
      <c r="A34" s="11"/>
      <c r="B34" s="69" t="s">
        <v>233</v>
      </c>
      <c r="C34" s="93">
        <v>0.2</v>
      </c>
      <c r="D34" s="93"/>
      <c r="E34" s="29"/>
      <c r="F34" s="29"/>
      <c r="G34" s="93" t="s">
        <v>243</v>
      </c>
      <c r="H34" s="93"/>
      <c r="I34" s="70"/>
      <c r="J34" s="95" t="s">
        <v>243</v>
      </c>
      <c r="K34" s="99"/>
      <c r="L34" s="29"/>
    </row>
    <row r="35" spans="1:13">
      <c r="A35" s="11"/>
      <c r="B35" s="69"/>
      <c r="C35" s="93"/>
      <c r="D35" s="93"/>
      <c r="E35" s="29"/>
      <c r="F35" s="29"/>
      <c r="G35" s="93"/>
      <c r="H35" s="93"/>
      <c r="I35" s="70"/>
      <c r="J35" s="95"/>
      <c r="K35" s="99"/>
      <c r="L35" s="29"/>
    </row>
    <row r="36" spans="1:13">
      <c r="A36" s="11"/>
      <c r="B36" s="72" t="s">
        <v>234</v>
      </c>
      <c r="C36" s="67">
        <v>0.9</v>
      </c>
      <c r="D36" s="67"/>
      <c r="E36" s="26"/>
      <c r="F36" s="26"/>
      <c r="G36" s="67" t="s">
        <v>243</v>
      </c>
      <c r="H36" s="67"/>
      <c r="I36" s="66"/>
      <c r="J36" s="68" t="s">
        <v>243</v>
      </c>
      <c r="K36" s="100"/>
      <c r="L36" s="26"/>
    </row>
    <row r="37" spans="1:13">
      <c r="A37" s="11"/>
      <c r="B37" s="72"/>
      <c r="C37" s="67"/>
      <c r="D37" s="67"/>
      <c r="E37" s="26"/>
      <c r="F37" s="26"/>
      <c r="G37" s="67"/>
      <c r="H37" s="67"/>
      <c r="I37" s="66"/>
      <c r="J37" s="68"/>
      <c r="K37" s="100"/>
      <c r="L37" s="26"/>
    </row>
    <row r="38" spans="1:13">
      <c r="A38" s="11"/>
      <c r="B38" s="69" t="s">
        <v>237</v>
      </c>
      <c r="C38" s="93">
        <v>1.7</v>
      </c>
      <c r="D38" s="93"/>
      <c r="E38" s="29"/>
      <c r="F38" s="29"/>
      <c r="G38" s="93" t="s">
        <v>243</v>
      </c>
      <c r="H38" s="93"/>
      <c r="I38" s="70"/>
      <c r="J38" s="95" t="s">
        <v>243</v>
      </c>
      <c r="K38" s="99"/>
      <c r="L38" s="29"/>
    </row>
    <row r="39" spans="1:13" ht="15.75" thickBot="1">
      <c r="A39" s="11"/>
      <c r="B39" s="69"/>
      <c r="C39" s="94"/>
      <c r="D39" s="94"/>
      <c r="E39" s="38"/>
      <c r="F39" s="29"/>
      <c r="G39" s="94"/>
      <c r="H39" s="94"/>
      <c r="I39" s="78"/>
      <c r="J39" s="96"/>
      <c r="K39" s="94"/>
      <c r="L39" s="38"/>
    </row>
    <row r="40" spans="1:13">
      <c r="A40" s="11"/>
      <c r="B40" s="72" t="s">
        <v>302</v>
      </c>
      <c r="C40" s="80" t="s">
        <v>177</v>
      </c>
      <c r="D40" s="126">
        <v>116.5</v>
      </c>
      <c r="E40" s="35"/>
      <c r="F40" s="26"/>
      <c r="G40" s="80" t="s">
        <v>177</v>
      </c>
      <c r="H40" s="126">
        <v>2.6</v>
      </c>
      <c r="I40" s="84"/>
      <c r="J40" s="86" t="s">
        <v>177</v>
      </c>
      <c r="K40" s="126">
        <v>6</v>
      </c>
      <c r="L40" s="35"/>
    </row>
    <row r="41" spans="1:13" ht="15.75" thickBot="1">
      <c r="A41" s="11"/>
      <c r="B41" s="72"/>
      <c r="C41" s="81"/>
      <c r="D41" s="127"/>
      <c r="E41" s="43"/>
      <c r="F41" s="26"/>
      <c r="G41" s="81"/>
      <c r="H41" s="127"/>
      <c r="I41" s="85"/>
      <c r="J41" s="87"/>
      <c r="K41" s="127"/>
      <c r="L41" s="43"/>
    </row>
    <row r="42" spans="1:13" ht="15.75" thickTop="1">
      <c r="A42" s="11"/>
      <c r="B42" s="57"/>
      <c r="C42" s="57"/>
      <c r="D42" s="57"/>
      <c r="E42" s="57"/>
      <c r="F42" s="57"/>
      <c r="G42" s="57"/>
      <c r="H42" s="57"/>
      <c r="I42" s="57"/>
      <c r="J42" s="57"/>
      <c r="K42" s="57"/>
      <c r="L42" s="57"/>
      <c r="M42" s="57"/>
    </row>
    <row r="43" spans="1:13">
      <c r="A43" s="11"/>
      <c r="B43" s="22"/>
      <c r="C43" s="22"/>
      <c r="D43" s="22"/>
      <c r="E43" s="22"/>
      <c r="F43" s="22"/>
      <c r="G43" s="22"/>
      <c r="H43" s="22"/>
      <c r="I43" s="22"/>
      <c r="J43" s="22"/>
      <c r="K43" s="22"/>
      <c r="L43" s="22"/>
    </row>
    <row r="44" spans="1:13">
      <c r="A44" s="11"/>
      <c r="B44" s="16"/>
      <c r="C44" s="16"/>
      <c r="D44" s="16"/>
      <c r="E44" s="16"/>
      <c r="F44" s="16"/>
      <c r="G44" s="16"/>
      <c r="H44" s="16"/>
      <c r="I44" s="16"/>
      <c r="J44" s="16"/>
      <c r="K44" s="16"/>
      <c r="L44" s="16"/>
    </row>
    <row r="45" spans="1:13" ht="15.75" thickBot="1">
      <c r="A45" s="11"/>
      <c r="B45" s="17"/>
      <c r="C45" s="61" t="s">
        <v>48</v>
      </c>
      <c r="D45" s="61"/>
      <c r="E45" s="61"/>
      <c r="F45" s="61"/>
      <c r="G45" s="61"/>
      <c r="H45" s="61"/>
      <c r="I45" s="62"/>
      <c r="J45" s="63" t="s">
        <v>55</v>
      </c>
      <c r="K45" s="61"/>
      <c r="L45" s="61"/>
    </row>
    <row r="46" spans="1:13" ht="15.75" thickBot="1">
      <c r="A46" s="11"/>
      <c r="B46" s="58"/>
      <c r="C46" s="122" t="s">
        <v>268</v>
      </c>
      <c r="D46" s="122"/>
      <c r="E46" s="122"/>
      <c r="F46" s="17"/>
      <c r="G46" s="122" t="s">
        <v>269</v>
      </c>
      <c r="H46" s="122"/>
      <c r="I46" s="123"/>
      <c r="J46" s="124" t="s">
        <v>270</v>
      </c>
      <c r="K46" s="122"/>
      <c r="L46" s="122"/>
    </row>
    <row r="47" spans="1:13">
      <c r="A47" s="11"/>
      <c r="B47" s="58"/>
      <c r="C47" s="46" t="s">
        <v>301</v>
      </c>
      <c r="D47" s="46"/>
      <c r="E47" s="46"/>
      <c r="F47" s="46"/>
      <c r="G47" s="46"/>
      <c r="H47" s="46"/>
      <c r="I47" s="46"/>
      <c r="J47" s="46"/>
      <c r="K47" s="46"/>
      <c r="L47" s="46"/>
    </row>
    <row r="48" spans="1:13">
      <c r="A48" s="11"/>
      <c r="B48" s="72" t="s">
        <v>230</v>
      </c>
      <c r="C48" s="51" t="s">
        <v>177</v>
      </c>
      <c r="D48" s="67">
        <v>155.9</v>
      </c>
      <c r="E48" s="26"/>
      <c r="F48" s="26"/>
      <c r="G48" s="51" t="s">
        <v>177</v>
      </c>
      <c r="H48" s="67" t="s">
        <v>243</v>
      </c>
      <c r="I48" s="66"/>
      <c r="J48" s="92" t="s">
        <v>177</v>
      </c>
      <c r="K48" s="67" t="s">
        <v>243</v>
      </c>
      <c r="L48" s="26"/>
    </row>
    <row r="49" spans="1:13">
      <c r="A49" s="11"/>
      <c r="B49" s="72"/>
      <c r="C49" s="51"/>
      <c r="D49" s="67"/>
      <c r="E49" s="26"/>
      <c r="F49" s="26"/>
      <c r="G49" s="51"/>
      <c r="H49" s="67"/>
      <c r="I49" s="66"/>
      <c r="J49" s="92"/>
      <c r="K49" s="67"/>
      <c r="L49" s="26"/>
    </row>
    <row r="50" spans="1:13">
      <c r="A50" s="11"/>
      <c r="B50" s="69" t="s">
        <v>231</v>
      </c>
      <c r="C50" s="93">
        <v>63.3</v>
      </c>
      <c r="D50" s="93"/>
      <c r="E50" s="29"/>
      <c r="F50" s="29"/>
      <c r="G50" s="93" t="s">
        <v>243</v>
      </c>
      <c r="H50" s="93"/>
      <c r="I50" s="70"/>
      <c r="J50" s="95">
        <v>3.6</v>
      </c>
      <c r="K50" s="99"/>
      <c r="L50" s="29"/>
    </row>
    <row r="51" spans="1:13">
      <c r="A51" s="11"/>
      <c r="B51" s="69"/>
      <c r="C51" s="93"/>
      <c r="D51" s="93"/>
      <c r="E51" s="29"/>
      <c r="F51" s="29"/>
      <c r="G51" s="93"/>
      <c r="H51" s="93"/>
      <c r="I51" s="70"/>
      <c r="J51" s="95"/>
      <c r="K51" s="99"/>
      <c r="L51" s="29"/>
    </row>
    <row r="52" spans="1:13">
      <c r="A52" s="11"/>
      <c r="B52" s="72" t="s">
        <v>232</v>
      </c>
      <c r="C52" s="67">
        <v>18.5</v>
      </c>
      <c r="D52" s="67"/>
      <c r="E52" s="26"/>
      <c r="F52" s="26"/>
      <c r="G52" s="67">
        <v>2.6</v>
      </c>
      <c r="H52" s="67"/>
      <c r="I52" s="66"/>
      <c r="J52" s="68">
        <v>2.4</v>
      </c>
      <c r="K52" s="100"/>
      <c r="L52" s="26"/>
    </row>
    <row r="53" spans="1:13">
      <c r="A53" s="11"/>
      <c r="B53" s="72"/>
      <c r="C53" s="67"/>
      <c r="D53" s="67"/>
      <c r="E53" s="26"/>
      <c r="F53" s="26"/>
      <c r="G53" s="67"/>
      <c r="H53" s="67"/>
      <c r="I53" s="66"/>
      <c r="J53" s="68"/>
      <c r="K53" s="100"/>
      <c r="L53" s="26"/>
    </row>
    <row r="54" spans="1:13">
      <c r="A54" s="11"/>
      <c r="B54" s="69" t="s">
        <v>233</v>
      </c>
      <c r="C54" s="93">
        <v>0.2</v>
      </c>
      <c r="D54" s="93"/>
      <c r="E54" s="29"/>
      <c r="F54" s="29"/>
      <c r="G54" s="93" t="s">
        <v>243</v>
      </c>
      <c r="H54" s="93"/>
      <c r="I54" s="70"/>
      <c r="J54" s="95" t="s">
        <v>243</v>
      </c>
      <c r="K54" s="99"/>
      <c r="L54" s="29"/>
    </row>
    <row r="55" spans="1:13">
      <c r="A55" s="11"/>
      <c r="B55" s="69"/>
      <c r="C55" s="93"/>
      <c r="D55" s="93"/>
      <c r="E55" s="29"/>
      <c r="F55" s="29"/>
      <c r="G55" s="93"/>
      <c r="H55" s="93"/>
      <c r="I55" s="70"/>
      <c r="J55" s="95"/>
      <c r="K55" s="99"/>
      <c r="L55" s="29"/>
    </row>
    <row r="56" spans="1:13">
      <c r="A56" s="11"/>
      <c r="B56" s="72" t="s">
        <v>234</v>
      </c>
      <c r="C56" s="67">
        <v>1.6</v>
      </c>
      <c r="D56" s="67"/>
      <c r="E56" s="26"/>
      <c r="F56" s="26"/>
      <c r="G56" s="67" t="s">
        <v>243</v>
      </c>
      <c r="H56" s="67"/>
      <c r="I56" s="66"/>
      <c r="J56" s="68" t="s">
        <v>243</v>
      </c>
      <c r="K56" s="100"/>
      <c r="L56" s="26"/>
    </row>
    <row r="57" spans="1:13">
      <c r="A57" s="11"/>
      <c r="B57" s="72"/>
      <c r="C57" s="67"/>
      <c r="D57" s="67"/>
      <c r="E57" s="26"/>
      <c r="F57" s="26"/>
      <c r="G57" s="67"/>
      <c r="H57" s="67"/>
      <c r="I57" s="66"/>
      <c r="J57" s="68"/>
      <c r="K57" s="100"/>
      <c r="L57" s="26"/>
    </row>
    <row r="58" spans="1:13">
      <c r="A58" s="11"/>
      <c r="B58" s="69" t="s">
        <v>237</v>
      </c>
      <c r="C58" s="93">
        <v>17.8</v>
      </c>
      <c r="D58" s="93"/>
      <c r="E58" s="29"/>
      <c r="F58" s="29"/>
      <c r="G58" s="93" t="s">
        <v>243</v>
      </c>
      <c r="H58" s="93"/>
      <c r="I58" s="70"/>
      <c r="J58" s="95" t="s">
        <v>243</v>
      </c>
      <c r="K58" s="99"/>
      <c r="L58" s="29"/>
    </row>
    <row r="59" spans="1:13" ht="15.75" thickBot="1">
      <c r="A59" s="11"/>
      <c r="B59" s="69"/>
      <c r="C59" s="94"/>
      <c r="D59" s="94"/>
      <c r="E59" s="38"/>
      <c r="F59" s="29"/>
      <c r="G59" s="94"/>
      <c r="H59" s="94"/>
      <c r="I59" s="78"/>
      <c r="J59" s="96"/>
      <c r="K59" s="94"/>
      <c r="L59" s="38"/>
    </row>
    <row r="60" spans="1:13">
      <c r="A60" s="11"/>
      <c r="B60" s="72" t="s">
        <v>302</v>
      </c>
      <c r="C60" s="80" t="s">
        <v>177</v>
      </c>
      <c r="D60" s="126">
        <v>257.3</v>
      </c>
      <c r="E60" s="35"/>
      <c r="F60" s="26"/>
      <c r="G60" s="80" t="s">
        <v>177</v>
      </c>
      <c r="H60" s="126">
        <v>2.6</v>
      </c>
      <c r="I60" s="84"/>
      <c r="J60" s="86" t="s">
        <v>177</v>
      </c>
      <c r="K60" s="126">
        <v>6</v>
      </c>
      <c r="L60" s="35"/>
    </row>
    <row r="61" spans="1:13" ht="15.75" thickBot="1">
      <c r="A61" s="11"/>
      <c r="B61" s="72"/>
      <c r="C61" s="81"/>
      <c r="D61" s="127"/>
      <c r="E61" s="43"/>
      <c r="F61" s="26"/>
      <c r="G61" s="81"/>
      <c r="H61" s="127"/>
      <c r="I61" s="85"/>
      <c r="J61" s="87"/>
      <c r="K61" s="127"/>
      <c r="L61" s="43"/>
    </row>
    <row r="62" spans="1:13" ht="15.75" thickTop="1">
      <c r="A62" s="11"/>
      <c r="B62" s="56" t="s">
        <v>303</v>
      </c>
      <c r="C62" s="56"/>
      <c r="D62" s="56"/>
      <c r="E62" s="56"/>
      <c r="F62" s="56"/>
      <c r="G62" s="56"/>
      <c r="H62" s="56"/>
      <c r="I62" s="56"/>
      <c r="J62" s="56"/>
      <c r="K62" s="56"/>
      <c r="L62" s="56"/>
      <c r="M62" s="56"/>
    </row>
    <row r="63" spans="1:13">
      <c r="A63" s="11"/>
      <c r="B63" s="22"/>
      <c r="C63" s="22"/>
      <c r="D63" s="22"/>
      <c r="E63" s="22"/>
      <c r="F63" s="22"/>
      <c r="G63" s="22"/>
      <c r="H63" s="22"/>
      <c r="I63" s="22"/>
      <c r="J63" s="22"/>
      <c r="K63" s="22"/>
      <c r="L63" s="22"/>
      <c r="M63" s="22"/>
    </row>
    <row r="64" spans="1:13">
      <c r="A64" s="11"/>
      <c r="B64" s="16"/>
      <c r="C64" s="16"/>
      <c r="D64" s="16"/>
      <c r="E64" s="16"/>
      <c r="F64" s="16"/>
      <c r="G64" s="16"/>
      <c r="H64" s="16"/>
      <c r="I64" s="16"/>
      <c r="J64" s="16"/>
      <c r="K64" s="16"/>
      <c r="L64" s="16"/>
      <c r="M64" s="16"/>
    </row>
    <row r="65" spans="1:13" ht="15.75" thickBot="1">
      <c r="A65" s="11"/>
      <c r="B65" s="17"/>
      <c r="C65" s="133" t="s">
        <v>304</v>
      </c>
      <c r="D65" s="133"/>
      <c r="E65" s="133"/>
      <c r="F65" s="17"/>
      <c r="G65" s="133" t="s">
        <v>305</v>
      </c>
      <c r="H65" s="133"/>
      <c r="I65" s="133"/>
      <c r="J65" s="17"/>
      <c r="K65" s="133" t="s">
        <v>283</v>
      </c>
      <c r="L65" s="133"/>
      <c r="M65" s="133"/>
    </row>
    <row r="66" spans="1:13">
      <c r="A66" s="11"/>
      <c r="B66" s="17"/>
      <c r="C66" s="134" t="s">
        <v>301</v>
      </c>
      <c r="D66" s="134"/>
      <c r="E66" s="134"/>
      <c r="F66" s="134"/>
      <c r="G66" s="134"/>
      <c r="H66" s="134"/>
      <c r="I66" s="134"/>
      <c r="J66" s="134"/>
      <c r="K66" s="134"/>
      <c r="L66" s="134"/>
      <c r="M66" s="134"/>
    </row>
    <row r="67" spans="1:13">
      <c r="A67" s="11"/>
      <c r="B67" s="51" t="s">
        <v>306</v>
      </c>
      <c r="C67" s="51" t="s">
        <v>177</v>
      </c>
      <c r="D67" s="67">
        <v>93.3</v>
      </c>
      <c r="E67" s="26"/>
      <c r="F67" s="26"/>
      <c r="G67" s="51" t="s">
        <v>177</v>
      </c>
      <c r="H67" s="67">
        <v>41.6</v>
      </c>
      <c r="I67" s="26"/>
      <c r="J67" s="26"/>
      <c r="K67" s="51" t="s">
        <v>177</v>
      </c>
      <c r="L67" s="67">
        <v>134.9</v>
      </c>
      <c r="M67" s="26"/>
    </row>
    <row r="68" spans="1:13">
      <c r="A68" s="11"/>
      <c r="B68" s="51"/>
      <c r="C68" s="51"/>
      <c r="D68" s="67"/>
      <c r="E68" s="26"/>
      <c r="F68" s="26"/>
      <c r="G68" s="51"/>
      <c r="H68" s="67"/>
      <c r="I68" s="26"/>
      <c r="J68" s="26"/>
      <c r="K68" s="51"/>
      <c r="L68" s="67"/>
      <c r="M68" s="26"/>
    </row>
    <row r="69" spans="1:13">
      <c r="A69" s="11"/>
      <c r="B69" s="53" t="s">
        <v>307</v>
      </c>
      <c r="C69" s="93">
        <v>83.7</v>
      </c>
      <c r="D69" s="93"/>
      <c r="E69" s="29"/>
      <c r="F69" s="29"/>
      <c r="G69" s="93">
        <v>38.4</v>
      </c>
      <c r="H69" s="93"/>
      <c r="I69" s="29"/>
      <c r="J69" s="29"/>
      <c r="K69" s="93">
        <v>122.1</v>
      </c>
      <c r="L69" s="93"/>
      <c r="M69" s="29"/>
    </row>
    <row r="70" spans="1:13">
      <c r="A70" s="11"/>
      <c r="B70" s="53"/>
      <c r="C70" s="93"/>
      <c r="D70" s="93"/>
      <c r="E70" s="29"/>
      <c r="F70" s="29"/>
      <c r="G70" s="93"/>
      <c r="H70" s="93"/>
      <c r="I70" s="29"/>
      <c r="J70" s="29"/>
      <c r="K70" s="93"/>
      <c r="L70" s="93"/>
      <c r="M70" s="29"/>
    </row>
    <row r="71" spans="1:13" ht="15.75" thickBot="1">
      <c r="A71" s="11"/>
      <c r="B71" s="44" t="s">
        <v>308</v>
      </c>
      <c r="C71" s="104" t="s">
        <v>309</v>
      </c>
      <c r="D71" s="104"/>
      <c r="E71" s="44" t="s">
        <v>181</v>
      </c>
      <c r="F71" s="19"/>
      <c r="G71" s="104" t="s">
        <v>310</v>
      </c>
      <c r="H71" s="104"/>
      <c r="I71" s="44" t="s">
        <v>181</v>
      </c>
      <c r="J71" s="19"/>
      <c r="K71" s="104" t="s">
        <v>311</v>
      </c>
      <c r="L71" s="104"/>
      <c r="M71" s="44" t="s">
        <v>181</v>
      </c>
    </row>
    <row r="72" spans="1:13">
      <c r="A72" s="11"/>
      <c r="B72" s="69" t="s">
        <v>312</v>
      </c>
      <c r="C72" s="108" t="s">
        <v>177</v>
      </c>
      <c r="D72" s="114">
        <v>98.9</v>
      </c>
      <c r="E72" s="112"/>
      <c r="F72" s="29"/>
      <c r="G72" s="108" t="s">
        <v>177</v>
      </c>
      <c r="H72" s="114">
        <v>30.2</v>
      </c>
      <c r="I72" s="112"/>
      <c r="J72" s="29"/>
      <c r="K72" s="108" t="s">
        <v>177</v>
      </c>
      <c r="L72" s="114">
        <v>129.1</v>
      </c>
      <c r="M72" s="112"/>
    </row>
    <row r="73" spans="1:13" ht="15.75" thickBot="1">
      <c r="A73" s="11"/>
      <c r="B73" s="69"/>
      <c r="C73" s="109"/>
      <c r="D73" s="115"/>
      <c r="E73" s="113"/>
      <c r="F73" s="29"/>
      <c r="G73" s="109"/>
      <c r="H73" s="115"/>
      <c r="I73" s="113"/>
      <c r="J73" s="29"/>
      <c r="K73" s="109"/>
      <c r="L73" s="115"/>
      <c r="M73" s="113"/>
    </row>
    <row r="74" spans="1:13" ht="15.75" thickTop="1">
      <c r="A74" s="11"/>
      <c r="B74" s="131" t="s">
        <v>260</v>
      </c>
      <c r="C74" s="131"/>
      <c r="D74" s="131"/>
      <c r="E74" s="131"/>
      <c r="F74" s="131"/>
      <c r="G74" s="131"/>
      <c r="H74" s="131"/>
      <c r="I74" s="131"/>
      <c r="J74" s="131"/>
      <c r="K74" s="131"/>
      <c r="L74" s="131"/>
      <c r="M74" s="131"/>
    </row>
    <row r="75" spans="1:13">
      <c r="A75" s="11"/>
      <c r="B75" s="56" t="s">
        <v>313</v>
      </c>
      <c r="C75" s="56"/>
      <c r="D75" s="56"/>
      <c r="E75" s="56"/>
      <c r="F75" s="56"/>
      <c r="G75" s="56"/>
      <c r="H75" s="56"/>
      <c r="I75" s="56"/>
      <c r="J75" s="56"/>
      <c r="K75" s="56"/>
      <c r="L75" s="56"/>
      <c r="M75" s="56"/>
    </row>
  </sheetData>
  <mergeCells count="201">
    <mergeCell ref="B21:M21"/>
    <mergeCell ref="B22:M22"/>
    <mergeCell ref="B42:M42"/>
    <mergeCell ref="B62:M62"/>
    <mergeCell ref="B74:M74"/>
    <mergeCell ref="B75:M75"/>
    <mergeCell ref="B9:M9"/>
    <mergeCell ref="B10:M10"/>
    <mergeCell ref="B11:M11"/>
    <mergeCell ref="B12:M12"/>
    <mergeCell ref="B19:M19"/>
    <mergeCell ref="B20:M20"/>
    <mergeCell ref="A1:A2"/>
    <mergeCell ref="B1:M1"/>
    <mergeCell ref="B2:M2"/>
    <mergeCell ref="B3:M3"/>
    <mergeCell ref="A4:A75"/>
    <mergeCell ref="B4:M4"/>
    <mergeCell ref="B5:M5"/>
    <mergeCell ref="B6:M6"/>
    <mergeCell ref="B7:M7"/>
    <mergeCell ref="B8:M8"/>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B69:B70"/>
    <mergeCell ref="C69:D70"/>
    <mergeCell ref="E69:E70"/>
    <mergeCell ref="F69:F70"/>
    <mergeCell ref="G69:H70"/>
    <mergeCell ref="I69:I70"/>
    <mergeCell ref="H67:H68"/>
    <mergeCell ref="I67:I68"/>
    <mergeCell ref="J67:J68"/>
    <mergeCell ref="K67:K68"/>
    <mergeCell ref="L67:L68"/>
    <mergeCell ref="M67:M68"/>
    <mergeCell ref="C65:E65"/>
    <mergeCell ref="G65:I65"/>
    <mergeCell ref="K65:M65"/>
    <mergeCell ref="C66:M66"/>
    <mergeCell ref="B67:B68"/>
    <mergeCell ref="C67:C68"/>
    <mergeCell ref="D67:D68"/>
    <mergeCell ref="E67:E68"/>
    <mergeCell ref="F67:F68"/>
    <mergeCell ref="G67:G68"/>
    <mergeCell ref="H60:H61"/>
    <mergeCell ref="I60:I61"/>
    <mergeCell ref="J60:J61"/>
    <mergeCell ref="K60:K61"/>
    <mergeCell ref="L60:L61"/>
    <mergeCell ref="B63:M63"/>
    <mergeCell ref="B60:B61"/>
    <mergeCell ref="C60:C61"/>
    <mergeCell ref="D60:D61"/>
    <mergeCell ref="E60:E61"/>
    <mergeCell ref="F60:F61"/>
    <mergeCell ref="G60:G61"/>
    <mergeCell ref="J56:K57"/>
    <mergeCell ref="L56:L57"/>
    <mergeCell ref="B58:B59"/>
    <mergeCell ref="C58:D59"/>
    <mergeCell ref="E58:E59"/>
    <mergeCell ref="F58:F59"/>
    <mergeCell ref="G58:H59"/>
    <mergeCell ref="I58:I59"/>
    <mergeCell ref="J58:K59"/>
    <mergeCell ref="L58:L59"/>
    <mergeCell ref="B56:B57"/>
    <mergeCell ref="C56:D57"/>
    <mergeCell ref="E56:E57"/>
    <mergeCell ref="F56:F57"/>
    <mergeCell ref="G56:H57"/>
    <mergeCell ref="I56:I57"/>
    <mergeCell ref="L52:L53"/>
    <mergeCell ref="B54:B55"/>
    <mergeCell ref="C54:D55"/>
    <mergeCell ref="E54:E55"/>
    <mergeCell ref="F54:F55"/>
    <mergeCell ref="G54:H55"/>
    <mergeCell ref="I54:I55"/>
    <mergeCell ref="J54:K55"/>
    <mergeCell ref="L54:L55"/>
    <mergeCell ref="I50:I51"/>
    <mergeCell ref="J50:K51"/>
    <mergeCell ref="L50:L51"/>
    <mergeCell ref="B52:B53"/>
    <mergeCell ref="C52:D53"/>
    <mergeCell ref="E52:E53"/>
    <mergeCell ref="F52:F53"/>
    <mergeCell ref="G52:H53"/>
    <mergeCell ref="I52:I53"/>
    <mergeCell ref="J52:K53"/>
    <mergeCell ref="H48:H49"/>
    <mergeCell ref="I48:I49"/>
    <mergeCell ref="J48:J49"/>
    <mergeCell ref="K48:K49"/>
    <mergeCell ref="L48:L49"/>
    <mergeCell ref="B50:B51"/>
    <mergeCell ref="C50:D51"/>
    <mergeCell ref="E50:E51"/>
    <mergeCell ref="F50:F51"/>
    <mergeCell ref="G50:H51"/>
    <mergeCell ref="B48:B49"/>
    <mergeCell ref="C48:C49"/>
    <mergeCell ref="D48:D49"/>
    <mergeCell ref="E48:E49"/>
    <mergeCell ref="F48:F49"/>
    <mergeCell ref="G48:G49"/>
    <mergeCell ref="C45:I45"/>
    <mergeCell ref="J45:L45"/>
    <mergeCell ref="C46:E46"/>
    <mergeCell ref="G46:I46"/>
    <mergeCell ref="J46:L46"/>
    <mergeCell ref="C47:L47"/>
    <mergeCell ref="H40:H41"/>
    <mergeCell ref="I40:I41"/>
    <mergeCell ref="J40:J41"/>
    <mergeCell ref="K40:K41"/>
    <mergeCell ref="L40:L41"/>
    <mergeCell ref="B43:L43"/>
    <mergeCell ref="B40:B41"/>
    <mergeCell ref="C40:C41"/>
    <mergeCell ref="D40:D41"/>
    <mergeCell ref="E40:E41"/>
    <mergeCell ref="F40:F41"/>
    <mergeCell ref="G40:G41"/>
    <mergeCell ref="J36:K37"/>
    <mergeCell ref="L36:L37"/>
    <mergeCell ref="B38:B39"/>
    <mergeCell ref="C38:D39"/>
    <mergeCell ref="E38:E39"/>
    <mergeCell ref="F38:F39"/>
    <mergeCell ref="G38:H39"/>
    <mergeCell ref="I38:I39"/>
    <mergeCell ref="J38:K39"/>
    <mergeCell ref="L38:L39"/>
    <mergeCell ref="B36:B37"/>
    <mergeCell ref="C36:D37"/>
    <mergeCell ref="E36:E37"/>
    <mergeCell ref="F36:F37"/>
    <mergeCell ref="G36:H37"/>
    <mergeCell ref="I36:I37"/>
    <mergeCell ref="J32:K33"/>
    <mergeCell ref="L32:L33"/>
    <mergeCell ref="B34:B35"/>
    <mergeCell ref="C34:D35"/>
    <mergeCell ref="E34:E35"/>
    <mergeCell ref="F34:F35"/>
    <mergeCell ref="G34:H35"/>
    <mergeCell ref="I34:I35"/>
    <mergeCell ref="J34:K35"/>
    <mergeCell ref="L34:L35"/>
    <mergeCell ref="B32:B33"/>
    <mergeCell ref="C32:D33"/>
    <mergeCell ref="E32:E33"/>
    <mergeCell ref="F32:F33"/>
    <mergeCell ref="G32:H33"/>
    <mergeCell ref="I32:I33"/>
    <mergeCell ref="K28:K29"/>
    <mergeCell ref="L28:L29"/>
    <mergeCell ref="B30:B31"/>
    <mergeCell ref="C30:D31"/>
    <mergeCell ref="E30:E31"/>
    <mergeCell ref="F30:F31"/>
    <mergeCell ref="G30:H31"/>
    <mergeCell ref="I30:I31"/>
    <mergeCell ref="J30:K31"/>
    <mergeCell ref="L30:L31"/>
    <mergeCell ref="C27:L27"/>
    <mergeCell ref="B28:B29"/>
    <mergeCell ref="C28:C29"/>
    <mergeCell ref="D28:D29"/>
    <mergeCell ref="E28:E29"/>
    <mergeCell ref="F28:F29"/>
    <mergeCell ref="G28:G29"/>
    <mergeCell ref="H28:H29"/>
    <mergeCell ref="I28:I29"/>
    <mergeCell ref="J28:J29"/>
    <mergeCell ref="B23:L23"/>
    <mergeCell ref="C25:I25"/>
    <mergeCell ref="J25:L25"/>
    <mergeCell ref="C26:E26"/>
    <mergeCell ref="G26:I26"/>
    <mergeCell ref="J26:L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12.85546875" customWidth="1"/>
    <col min="4" max="4" width="18.28515625" customWidth="1"/>
    <col min="5" max="6" width="36.5703125" customWidth="1"/>
    <col min="7" max="7" width="12.85546875" customWidth="1"/>
    <col min="8" max="8" width="18.28515625" customWidth="1"/>
    <col min="9" max="9" width="36.5703125" customWidth="1"/>
    <col min="10" max="10" width="12.85546875" customWidth="1"/>
    <col min="11" max="11" width="32.140625" customWidth="1"/>
    <col min="12" max="12" width="10" customWidth="1"/>
  </cols>
  <sheetData>
    <row r="1" spans="1:12" ht="15" customHeight="1">
      <c r="A1" s="7" t="s">
        <v>3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5</v>
      </c>
      <c r="B3" s="10" t="s">
        <v>4</v>
      </c>
      <c r="C3" s="10"/>
      <c r="D3" s="10"/>
      <c r="E3" s="10"/>
      <c r="F3" s="10"/>
      <c r="G3" s="10"/>
      <c r="H3" s="10"/>
      <c r="I3" s="10"/>
      <c r="J3" s="10"/>
      <c r="K3" s="10"/>
      <c r="L3" s="10"/>
    </row>
    <row r="4" spans="1:12" ht="15" customHeight="1">
      <c r="A4" s="11" t="s">
        <v>314</v>
      </c>
      <c r="B4" s="10" t="s">
        <v>4</v>
      </c>
      <c r="C4" s="10"/>
      <c r="D4" s="10"/>
      <c r="E4" s="10"/>
      <c r="F4" s="10"/>
      <c r="G4" s="10"/>
      <c r="H4" s="10"/>
      <c r="I4" s="10"/>
      <c r="J4" s="10"/>
      <c r="K4" s="10"/>
      <c r="L4" s="10"/>
    </row>
    <row r="5" spans="1:12">
      <c r="A5" s="11"/>
      <c r="B5" s="55" t="s">
        <v>314</v>
      </c>
      <c r="C5" s="55"/>
      <c r="D5" s="55"/>
      <c r="E5" s="55"/>
      <c r="F5" s="55"/>
      <c r="G5" s="55"/>
      <c r="H5" s="55"/>
      <c r="I5" s="55"/>
      <c r="J5" s="55"/>
      <c r="K5" s="55"/>
      <c r="L5" s="55"/>
    </row>
    <row r="6" spans="1:12">
      <c r="A6" s="11"/>
      <c r="B6" s="10"/>
      <c r="C6" s="10"/>
      <c r="D6" s="10"/>
      <c r="E6" s="10"/>
      <c r="F6" s="10"/>
      <c r="G6" s="10"/>
      <c r="H6" s="10"/>
      <c r="I6" s="10"/>
      <c r="J6" s="10"/>
      <c r="K6" s="10"/>
      <c r="L6" s="10"/>
    </row>
    <row r="7" spans="1:12" ht="38.25" customHeight="1">
      <c r="A7" s="11"/>
      <c r="B7" s="56" t="s">
        <v>316</v>
      </c>
      <c r="C7" s="56"/>
      <c r="D7" s="56"/>
      <c r="E7" s="56"/>
      <c r="F7" s="56"/>
      <c r="G7" s="56"/>
      <c r="H7" s="56"/>
      <c r="I7" s="56"/>
      <c r="J7" s="56"/>
      <c r="K7" s="56"/>
      <c r="L7" s="56"/>
    </row>
    <row r="8" spans="1:12">
      <c r="A8" s="11"/>
      <c r="B8" s="10"/>
      <c r="C8" s="10"/>
      <c r="D8" s="10"/>
      <c r="E8" s="10"/>
      <c r="F8" s="10"/>
      <c r="G8" s="10"/>
      <c r="H8" s="10"/>
      <c r="I8" s="10"/>
      <c r="J8" s="10"/>
      <c r="K8" s="10"/>
      <c r="L8" s="10"/>
    </row>
    <row r="9" spans="1:12">
      <c r="A9" s="11"/>
      <c r="B9" s="56" t="s">
        <v>317</v>
      </c>
      <c r="C9" s="56"/>
      <c r="D9" s="56"/>
      <c r="E9" s="56"/>
      <c r="F9" s="56"/>
      <c r="G9" s="56"/>
      <c r="H9" s="56"/>
      <c r="I9" s="56"/>
      <c r="J9" s="56"/>
      <c r="K9" s="56"/>
      <c r="L9" s="56"/>
    </row>
    <row r="10" spans="1:12">
      <c r="A10" s="11"/>
      <c r="B10" s="57"/>
      <c r="C10" s="57"/>
      <c r="D10" s="57"/>
      <c r="E10" s="57"/>
      <c r="F10" s="57"/>
      <c r="G10" s="57"/>
      <c r="H10" s="57"/>
      <c r="I10" s="57"/>
      <c r="J10" s="57"/>
      <c r="K10" s="57"/>
      <c r="L10" s="57"/>
    </row>
    <row r="11" spans="1:12">
      <c r="A11" s="11"/>
      <c r="B11" s="22"/>
      <c r="C11" s="22"/>
      <c r="D11" s="22"/>
      <c r="E11" s="22"/>
      <c r="F11" s="22"/>
      <c r="G11" s="22"/>
      <c r="H11" s="22"/>
      <c r="I11" s="22"/>
      <c r="J11" s="22"/>
      <c r="K11" s="22"/>
      <c r="L11" s="22"/>
    </row>
    <row r="12" spans="1:12">
      <c r="A12" s="11"/>
      <c r="B12" s="16"/>
      <c r="C12" s="16"/>
      <c r="D12" s="16"/>
      <c r="E12" s="16"/>
      <c r="F12" s="16"/>
      <c r="G12" s="16"/>
      <c r="H12" s="16"/>
      <c r="I12" s="16"/>
      <c r="J12" s="16"/>
      <c r="K12" s="16"/>
      <c r="L12" s="16"/>
    </row>
    <row r="13" spans="1:12">
      <c r="A13" s="11"/>
      <c r="B13" s="135"/>
      <c r="C13" s="46" t="s">
        <v>48</v>
      </c>
      <c r="D13" s="46"/>
      <c r="E13" s="46"/>
      <c r="F13" s="46"/>
      <c r="G13" s="46"/>
      <c r="H13" s="46"/>
      <c r="I13" s="136"/>
      <c r="J13" s="137" t="s">
        <v>55</v>
      </c>
      <c r="K13" s="50"/>
      <c r="L13" s="50"/>
    </row>
    <row r="14" spans="1:12" ht="15.75" thickBot="1">
      <c r="A14" s="11"/>
      <c r="B14" s="135"/>
      <c r="C14" s="61"/>
      <c r="D14" s="61"/>
      <c r="E14" s="61"/>
      <c r="F14" s="61"/>
      <c r="G14" s="61"/>
      <c r="H14" s="61"/>
      <c r="I14" s="62"/>
      <c r="J14" s="63"/>
      <c r="K14" s="61"/>
      <c r="L14" s="61"/>
    </row>
    <row r="15" spans="1:12">
      <c r="A15" s="11"/>
      <c r="B15" s="29"/>
      <c r="C15" s="49" t="s">
        <v>226</v>
      </c>
      <c r="D15" s="49"/>
      <c r="E15" s="49"/>
      <c r="F15" s="138"/>
      <c r="G15" s="49" t="s">
        <v>227</v>
      </c>
      <c r="H15" s="49"/>
      <c r="I15" s="64"/>
      <c r="J15" s="65" t="s">
        <v>228</v>
      </c>
      <c r="K15" s="49"/>
      <c r="L15" s="49"/>
    </row>
    <row r="16" spans="1:12" ht="15.75" thickBot="1">
      <c r="A16" s="11"/>
      <c r="B16" s="29"/>
      <c r="C16" s="61"/>
      <c r="D16" s="61"/>
      <c r="E16" s="61"/>
      <c r="F16" s="139"/>
      <c r="G16" s="61"/>
      <c r="H16" s="61"/>
      <c r="I16" s="62"/>
      <c r="J16" s="63"/>
      <c r="K16" s="61"/>
      <c r="L16" s="61"/>
    </row>
    <row r="17" spans="1:12">
      <c r="A17" s="11"/>
      <c r="B17" s="135"/>
      <c r="C17" s="49" t="s">
        <v>301</v>
      </c>
      <c r="D17" s="49"/>
      <c r="E17" s="49"/>
      <c r="F17" s="49"/>
      <c r="G17" s="49"/>
      <c r="H17" s="49"/>
      <c r="I17" s="49"/>
      <c r="J17" s="49"/>
      <c r="K17" s="49"/>
      <c r="L17" s="49"/>
    </row>
    <row r="18" spans="1:12">
      <c r="A18" s="11"/>
      <c r="B18" s="135"/>
      <c r="C18" s="50"/>
      <c r="D18" s="50"/>
      <c r="E18" s="50"/>
      <c r="F18" s="50"/>
      <c r="G18" s="50"/>
      <c r="H18" s="50"/>
      <c r="I18" s="50"/>
      <c r="J18" s="50"/>
      <c r="K18" s="50"/>
      <c r="L18" s="50"/>
    </row>
    <row r="19" spans="1:12">
      <c r="A19" s="11"/>
      <c r="B19" s="97" t="s">
        <v>33</v>
      </c>
      <c r="C19" s="51" t="s">
        <v>177</v>
      </c>
      <c r="D19" s="67" t="s">
        <v>243</v>
      </c>
      <c r="E19" s="26"/>
      <c r="F19" s="26"/>
      <c r="G19" s="51" t="s">
        <v>177</v>
      </c>
      <c r="H19" s="67" t="s">
        <v>243</v>
      </c>
      <c r="I19" s="66"/>
      <c r="J19" s="92" t="s">
        <v>177</v>
      </c>
      <c r="K19" s="67">
        <v>5.2</v>
      </c>
      <c r="L19" s="26"/>
    </row>
    <row r="20" spans="1:12">
      <c r="A20" s="11"/>
      <c r="B20" s="97"/>
      <c r="C20" s="51"/>
      <c r="D20" s="67"/>
      <c r="E20" s="26"/>
      <c r="F20" s="26"/>
      <c r="G20" s="51"/>
      <c r="H20" s="67"/>
      <c r="I20" s="66"/>
      <c r="J20" s="92"/>
      <c r="K20" s="67"/>
      <c r="L20" s="26"/>
    </row>
    <row r="21" spans="1:12">
      <c r="A21" s="11"/>
      <c r="B21" s="53" t="s">
        <v>318</v>
      </c>
      <c r="C21" s="53" t="s">
        <v>177</v>
      </c>
      <c r="D21" s="93" t="s">
        <v>243</v>
      </c>
      <c r="E21" s="29"/>
      <c r="F21" s="29"/>
      <c r="G21" s="53" t="s">
        <v>177</v>
      </c>
      <c r="H21" s="93" t="s">
        <v>243</v>
      </c>
      <c r="I21" s="70"/>
      <c r="J21" s="71" t="s">
        <v>177</v>
      </c>
      <c r="K21" s="93" t="s">
        <v>319</v>
      </c>
      <c r="L21" s="53" t="s">
        <v>181</v>
      </c>
    </row>
    <row r="22" spans="1:12">
      <c r="A22" s="11"/>
      <c r="B22" s="53"/>
      <c r="C22" s="53"/>
      <c r="D22" s="93"/>
      <c r="E22" s="29"/>
      <c r="F22" s="29"/>
      <c r="G22" s="53"/>
      <c r="H22" s="93"/>
      <c r="I22" s="70"/>
      <c r="J22" s="71"/>
      <c r="K22" s="93"/>
      <c r="L22" s="53"/>
    </row>
    <row r="23" spans="1:12">
      <c r="A23" s="11"/>
      <c r="B23" s="57"/>
      <c r="C23" s="57"/>
      <c r="D23" s="57"/>
      <c r="E23" s="57"/>
      <c r="F23" s="57"/>
      <c r="G23" s="57"/>
      <c r="H23" s="57"/>
      <c r="I23" s="57"/>
      <c r="J23" s="57"/>
      <c r="K23" s="57"/>
      <c r="L23" s="57"/>
    </row>
    <row r="24" spans="1:12">
      <c r="A24" s="11"/>
      <c r="B24" s="57"/>
      <c r="C24" s="57"/>
      <c r="D24" s="57"/>
      <c r="E24" s="57"/>
      <c r="F24" s="57"/>
      <c r="G24" s="57"/>
      <c r="H24" s="57"/>
      <c r="I24" s="57"/>
      <c r="J24" s="57"/>
      <c r="K24" s="57"/>
      <c r="L24" s="57"/>
    </row>
    <row r="25" spans="1:12">
      <c r="A25" s="11"/>
      <c r="B25" s="22"/>
      <c r="C25" s="22"/>
      <c r="D25" s="22"/>
      <c r="E25" s="22"/>
      <c r="F25" s="22"/>
      <c r="G25" s="22"/>
      <c r="H25" s="22"/>
      <c r="I25" s="22"/>
      <c r="J25" s="22"/>
      <c r="K25" s="22"/>
      <c r="L25" s="22"/>
    </row>
    <row r="26" spans="1:12">
      <c r="A26" s="11"/>
      <c r="B26" s="16"/>
      <c r="C26" s="16"/>
      <c r="D26" s="16"/>
      <c r="E26" s="16"/>
      <c r="F26" s="16"/>
      <c r="G26" s="16"/>
      <c r="H26" s="16"/>
      <c r="I26" s="16"/>
      <c r="J26" s="16"/>
      <c r="K26" s="16"/>
      <c r="L26" s="16"/>
    </row>
    <row r="27" spans="1:12">
      <c r="A27" s="11"/>
      <c r="B27" s="135"/>
      <c r="C27" s="46" t="s">
        <v>48</v>
      </c>
      <c r="D27" s="46"/>
      <c r="E27" s="46"/>
      <c r="F27" s="46"/>
      <c r="G27" s="46"/>
      <c r="H27" s="46"/>
      <c r="I27" s="136"/>
      <c r="J27" s="137" t="s">
        <v>55</v>
      </c>
      <c r="K27" s="50"/>
      <c r="L27" s="50"/>
    </row>
    <row r="28" spans="1:12" ht="15.75" thickBot="1">
      <c r="A28" s="11"/>
      <c r="B28" s="135"/>
      <c r="C28" s="61"/>
      <c r="D28" s="61"/>
      <c r="E28" s="61"/>
      <c r="F28" s="61"/>
      <c r="G28" s="61"/>
      <c r="H28" s="61"/>
      <c r="I28" s="62"/>
      <c r="J28" s="63"/>
      <c r="K28" s="61"/>
      <c r="L28" s="61"/>
    </row>
    <row r="29" spans="1:12">
      <c r="A29" s="11"/>
      <c r="B29" s="29"/>
      <c r="C29" s="49" t="s">
        <v>268</v>
      </c>
      <c r="D29" s="49"/>
      <c r="E29" s="49"/>
      <c r="F29" s="138"/>
      <c r="G29" s="49" t="s">
        <v>269</v>
      </c>
      <c r="H29" s="49"/>
      <c r="I29" s="64"/>
      <c r="J29" s="65" t="s">
        <v>270</v>
      </c>
      <c r="K29" s="49"/>
      <c r="L29" s="49"/>
    </row>
    <row r="30" spans="1:12" ht="15.75" thickBot="1">
      <c r="A30" s="11"/>
      <c r="B30" s="29"/>
      <c r="C30" s="61"/>
      <c r="D30" s="61"/>
      <c r="E30" s="61"/>
      <c r="F30" s="139"/>
      <c r="G30" s="61"/>
      <c r="H30" s="61"/>
      <c r="I30" s="62"/>
      <c r="J30" s="63"/>
      <c r="K30" s="61"/>
      <c r="L30" s="61"/>
    </row>
    <row r="31" spans="1:12">
      <c r="A31" s="11"/>
      <c r="B31" s="135"/>
      <c r="C31" s="49" t="s">
        <v>301</v>
      </c>
      <c r="D31" s="49"/>
      <c r="E31" s="49"/>
      <c r="F31" s="49"/>
      <c r="G31" s="49"/>
      <c r="H31" s="49"/>
      <c r="I31" s="49"/>
      <c r="J31" s="49"/>
      <c r="K31" s="49"/>
      <c r="L31" s="49"/>
    </row>
    <row r="32" spans="1:12">
      <c r="A32" s="11"/>
      <c r="B32" s="135"/>
      <c r="C32" s="50"/>
      <c r="D32" s="50"/>
      <c r="E32" s="50"/>
      <c r="F32" s="50"/>
      <c r="G32" s="50"/>
      <c r="H32" s="50"/>
      <c r="I32" s="50"/>
      <c r="J32" s="50"/>
      <c r="K32" s="50"/>
      <c r="L32" s="50"/>
    </row>
    <row r="33" spans="1:12">
      <c r="A33" s="11"/>
      <c r="B33" s="97" t="s">
        <v>33</v>
      </c>
      <c r="C33" s="51" t="s">
        <v>177</v>
      </c>
      <c r="D33" s="67" t="s">
        <v>243</v>
      </c>
      <c r="E33" s="26"/>
      <c r="F33" s="26"/>
      <c r="G33" s="51" t="s">
        <v>177</v>
      </c>
      <c r="H33" s="67" t="s">
        <v>243</v>
      </c>
      <c r="I33" s="66"/>
      <c r="J33" s="92" t="s">
        <v>177</v>
      </c>
      <c r="K33" s="67">
        <v>26.5</v>
      </c>
      <c r="L33" s="26"/>
    </row>
    <row r="34" spans="1:12">
      <c r="A34" s="11"/>
      <c r="B34" s="97"/>
      <c r="C34" s="51"/>
      <c r="D34" s="67"/>
      <c r="E34" s="26"/>
      <c r="F34" s="26"/>
      <c r="G34" s="51"/>
      <c r="H34" s="67"/>
      <c r="I34" s="66"/>
      <c r="J34" s="92"/>
      <c r="K34" s="67"/>
      <c r="L34" s="26"/>
    </row>
    <row r="35" spans="1:12">
      <c r="A35" s="11"/>
      <c r="B35" s="53" t="s">
        <v>318</v>
      </c>
      <c r="C35" s="53" t="s">
        <v>177</v>
      </c>
      <c r="D35" s="93" t="s">
        <v>243</v>
      </c>
      <c r="E35" s="29"/>
      <c r="F35" s="29"/>
      <c r="G35" s="53" t="s">
        <v>177</v>
      </c>
      <c r="H35" s="93" t="s">
        <v>243</v>
      </c>
      <c r="I35" s="70"/>
      <c r="J35" s="71" t="s">
        <v>177</v>
      </c>
      <c r="K35" s="93" t="s">
        <v>320</v>
      </c>
      <c r="L35" s="53" t="s">
        <v>181</v>
      </c>
    </row>
    <row r="36" spans="1:12">
      <c r="A36" s="11"/>
      <c r="B36" s="53"/>
      <c r="C36" s="53"/>
      <c r="D36" s="93"/>
      <c r="E36" s="29"/>
      <c r="F36" s="29"/>
      <c r="G36" s="53"/>
      <c r="H36" s="93"/>
      <c r="I36" s="70"/>
      <c r="J36" s="71"/>
      <c r="K36" s="93"/>
      <c r="L36" s="53"/>
    </row>
  </sheetData>
  <mergeCells count="80">
    <mergeCell ref="B9:L9"/>
    <mergeCell ref="B10:L10"/>
    <mergeCell ref="B23:L23"/>
    <mergeCell ref="B24:L24"/>
    <mergeCell ref="A1:A2"/>
    <mergeCell ref="B1:L1"/>
    <mergeCell ref="B2:L2"/>
    <mergeCell ref="B3:L3"/>
    <mergeCell ref="A4:A36"/>
    <mergeCell ref="B4:L4"/>
    <mergeCell ref="B5:L5"/>
    <mergeCell ref="B6:L6"/>
    <mergeCell ref="B7:L7"/>
    <mergeCell ref="B8:L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B29:B30"/>
    <mergeCell ref="C29:E30"/>
    <mergeCell ref="F29:F30"/>
    <mergeCell ref="G29:I30"/>
    <mergeCell ref="J29:L30"/>
    <mergeCell ref="B31:B32"/>
    <mergeCell ref="C31:L32"/>
    <mergeCell ref="I21:I22"/>
    <mergeCell ref="J21:J22"/>
    <mergeCell ref="K21:K22"/>
    <mergeCell ref="L21:L22"/>
    <mergeCell ref="B25:L25"/>
    <mergeCell ref="B27:B28"/>
    <mergeCell ref="C27:I28"/>
    <mergeCell ref="J27:L28"/>
    <mergeCell ref="J19:J20"/>
    <mergeCell ref="K19:K20"/>
    <mergeCell ref="L19:L20"/>
    <mergeCell ref="B21:B22"/>
    <mergeCell ref="C21:C22"/>
    <mergeCell ref="D21:D22"/>
    <mergeCell ref="E21:E22"/>
    <mergeCell ref="F21:F22"/>
    <mergeCell ref="G21:G22"/>
    <mergeCell ref="H21:H22"/>
    <mergeCell ref="B17:B18"/>
    <mergeCell ref="C17:L18"/>
    <mergeCell ref="B19:B20"/>
    <mergeCell ref="C19:C20"/>
    <mergeCell ref="D19:D20"/>
    <mergeCell ref="E19:E20"/>
    <mergeCell ref="F19:F20"/>
    <mergeCell ref="G19:G20"/>
    <mergeCell ref="H19:H20"/>
    <mergeCell ref="I19:I20"/>
    <mergeCell ref="B11:L11"/>
    <mergeCell ref="B13:B14"/>
    <mergeCell ref="C13:I14"/>
    <mergeCell ref="J13:L14"/>
    <mergeCell ref="B15:B16"/>
    <mergeCell ref="C15:E16"/>
    <mergeCell ref="F15:F16"/>
    <mergeCell ref="G15:I16"/>
    <mergeCell ref="J15: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7.85546875" customWidth="1"/>
    <col min="4" max="6" width="36.42578125" customWidth="1"/>
    <col min="7" max="7" width="7.85546875" customWidth="1"/>
    <col min="8" max="8" width="36.42578125" customWidth="1"/>
    <col min="9" max="9" width="6.140625" customWidth="1"/>
    <col min="10" max="10" width="7.85546875" customWidth="1"/>
    <col min="11" max="11" width="21.5703125" customWidth="1"/>
    <col min="12" max="13" width="36.42578125" customWidth="1"/>
    <col min="14" max="14" width="7.85546875" customWidth="1"/>
    <col min="15" max="15" width="25.5703125" customWidth="1"/>
    <col min="16" max="16" width="35.28515625" customWidth="1"/>
    <col min="17" max="17" width="36.42578125" customWidth="1"/>
    <col min="18" max="18" width="7.85546875" customWidth="1"/>
    <col min="19" max="19" width="21.5703125" customWidth="1"/>
    <col min="20" max="20" width="30.140625" customWidth="1"/>
    <col min="21" max="21" width="7.85546875" customWidth="1"/>
    <col min="22" max="22" width="25.5703125" customWidth="1"/>
    <col min="23" max="23" width="7.85546875" customWidth="1"/>
    <col min="24" max="24" width="36.5703125" customWidth="1"/>
    <col min="25" max="25" width="36.42578125" customWidth="1"/>
  </cols>
  <sheetData>
    <row r="1" spans="1:25" ht="15" customHeight="1">
      <c r="A1" s="7" t="s">
        <v>3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1</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55" t="s">
        <v>321</v>
      </c>
      <c r="C5" s="55"/>
      <c r="D5" s="55"/>
      <c r="E5" s="55"/>
      <c r="F5" s="55"/>
      <c r="G5" s="55"/>
      <c r="H5" s="55"/>
      <c r="I5" s="55"/>
      <c r="J5" s="55"/>
      <c r="K5" s="55"/>
      <c r="L5" s="55"/>
      <c r="M5" s="55"/>
      <c r="N5" s="55"/>
      <c r="O5" s="55"/>
      <c r="P5" s="55"/>
      <c r="Q5" s="55"/>
      <c r="R5" s="55"/>
      <c r="S5" s="55"/>
      <c r="T5" s="55"/>
      <c r="U5" s="55"/>
      <c r="V5" s="55"/>
      <c r="W5" s="55"/>
      <c r="X5" s="55"/>
      <c r="Y5" s="55"/>
    </row>
    <row r="6" spans="1:25">
      <c r="A6" s="11"/>
      <c r="B6" s="171" t="s">
        <v>323</v>
      </c>
      <c r="C6" s="171"/>
      <c r="D6" s="171"/>
      <c r="E6" s="171"/>
      <c r="F6" s="171"/>
      <c r="G6" s="171"/>
      <c r="H6" s="171"/>
      <c r="I6" s="171"/>
      <c r="J6" s="171"/>
      <c r="K6" s="171"/>
      <c r="L6" s="171"/>
      <c r="M6" s="171"/>
      <c r="N6" s="171"/>
      <c r="O6" s="171"/>
      <c r="P6" s="171"/>
      <c r="Q6" s="171"/>
      <c r="R6" s="171"/>
      <c r="S6" s="171"/>
      <c r="T6" s="171"/>
      <c r="U6" s="171"/>
      <c r="V6" s="171"/>
      <c r="W6" s="171"/>
      <c r="X6" s="171"/>
      <c r="Y6" s="171"/>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7"/>
      <c r="C9" s="141" t="s">
        <v>230</v>
      </c>
      <c r="D9" s="141"/>
      <c r="E9" s="141"/>
      <c r="F9" s="17"/>
      <c r="G9" s="141" t="s">
        <v>231</v>
      </c>
      <c r="H9" s="141"/>
      <c r="I9" s="141"/>
      <c r="J9" s="17"/>
      <c r="K9" s="141" t="s">
        <v>232</v>
      </c>
      <c r="L9" s="141"/>
      <c r="M9" s="141"/>
      <c r="N9" s="17"/>
      <c r="O9" s="141" t="s">
        <v>233</v>
      </c>
      <c r="P9" s="141"/>
      <c r="Q9" s="141"/>
      <c r="R9" s="17"/>
      <c r="S9" s="141" t="s">
        <v>234</v>
      </c>
      <c r="T9" s="141"/>
      <c r="U9" s="141"/>
      <c r="V9" s="17"/>
      <c r="W9" s="141" t="s">
        <v>283</v>
      </c>
      <c r="X9" s="141"/>
      <c r="Y9" s="141"/>
    </row>
    <row r="10" spans="1:25" ht="15.75" thickBot="1">
      <c r="A10" s="11"/>
      <c r="B10" s="140" t="s">
        <v>324</v>
      </c>
      <c r="C10" s="23" t="s">
        <v>175</v>
      </c>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24" t="s">
        <v>325</v>
      </c>
      <c r="C11" s="40" t="s">
        <v>177</v>
      </c>
      <c r="D11" s="33">
        <v>9853578</v>
      </c>
      <c r="E11" s="35"/>
      <c r="F11" s="26"/>
      <c r="G11" s="40" t="s">
        <v>177</v>
      </c>
      <c r="H11" s="33">
        <v>3710098</v>
      </c>
      <c r="I11" s="35"/>
      <c r="J11" s="26"/>
      <c r="K11" s="40" t="s">
        <v>177</v>
      </c>
      <c r="L11" s="33">
        <v>1047496</v>
      </c>
      <c r="M11" s="35"/>
      <c r="N11" s="26"/>
      <c r="O11" s="40" t="s">
        <v>177</v>
      </c>
      <c r="P11" s="33">
        <v>210916</v>
      </c>
      <c r="Q11" s="35"/>
      <c r="R11" s="26"/>
      <c r="S11" s="40" t="s">
        <v>177</v>
      </c>
      <c r="T11" s="33">
        <v>247974</v>
      </c>
      <c r="U11" s="35"/>
      <c r="V11" s="26"/>
      <c r="W11" s="40" t="s">
        <v>177</v>
      </c>
      <c r="X11" s="33">
        <v>15070062</v>
      </c>
      <c r="Y11" s="35"/>
    </row>
    <row r="12" spans="1:25">
      <c r="A12" s="11"/>
      <c r="B12" s="24"/>
      <c r="C12" s="142"/>
      <c r="D12" s="34"/>
      <c r="E12" s="36"/>
      <c r="F12" s="26"/>
      <c r="G12" s="142"/>
      <c r="H12" s="34"/>
      <c r="I12" s="36"/>
      <c r="J12" s="26"/>
      <c r="K12" s="142"/>
      <c r="L12" s="34"/>
      <c r="M12" s="36"/>
      <c r="N12" s="26"/>
      <c r="O12" s="142"/>
      <c r="P12" s="34"/>
      <c r="Q12" s="36"/>
      <c r="R12" s="26"/>
      <c r="S12" s="142"/>
      <c r="T12" s="34"/>
      <c r="U12" s="36"/>
      <c r="V12" s="26"/>
      <c r="W12" s="142"/>
      <c r="X12" s="34"/>
      <c r="Y12" s="36"/>
    </row>
    <row r="13" spans="1:25">
      <c r="A13" s="11"/>
      <c r="B13" s="27" t="s">
        <v>326</v>
      </c>
      <c r="C13" s="28">
        <v>118924</v>
      </c>
      <c r="D13" s="28"/>
      <c r="E13" s="29"/>
      <c r="F13" s="29"/>
      <c r="G13" s="28">
        <v>85644</v>
      </c>
      <c r="H13" s="28"/>
      <c r="I13" s="29"/>
      <c r="J13" s="29"/>
      <c r="K13" s="28">
        <v>17571</v>
      </c>
      <c r="L13" s="28"/>
      <c r="M13" s="29"/>
      <c r="N13" s="29"/>
      <c r="O13" s="28">
        <v>4882</v>
      </c>
      <c r="P13" s="28"/>
      <c r="Q13" s="29"/>
      <c r="R13" s="29"/>
      <c r="S13" s="28">
        <v>22892</v>
      </c>
      <c r="T13" s="28"/>
      <c r="U13" s="29"/>
      <c r="V13" s="29"/>
      <c r="W13" s="28">
        <v>249913</v>
      </c>
      <c r="X13" s="28"/>
      <c r="Y13" s="29"/>
    </row>
    <row r="14" spans="1:25">
      <c r="A14" s="11"/>
      <c r="B14" s="27"/>
      <c r="C14" s="28"/>
      <c r="D14" s="28"/>
      <c r="E14" s="29"/>
      <c r="F14" s="29"/>
      <c r="G14" s="28"/>
      <c r="H14" s="28"/>
      <c r="I14" s="29"/>
      <c r="J14" s="29"/>
      <c r="K14" s="28"/>
      <c r="L14" s="28"/>
      <c r="M14" s="29"/>
      <c r="N14" s="29"/>
      <c r="O14" s="28"/>
      <c r="P14" s="28"/>
      <c r="Q14" s="29"/>
      <c r="R14" s="29"/>
      <c r="S14" s="28"/>
      <c r="T14" s="28"/>
      <c r="U14" s="29"/>
      <c r="V14" s="29"/>
      <c r="W14" s="28"/>
      <c r="X14" s="28"/>
      <c r="Y14" s="29"/>
    </row>
    <row r="15" spans="1:25">
      <c r="A15" s="11"/>
      <c r="B15" s="24" t="s">
        <v>327</v>
      </c>
      <c r="C15" s="25">
        <v>3452</v>
      </c>
      <c r="D15" s="25"/>
      <c r="E15" s="26"/>
      <c r="F15" s="26"/>
      <c r="G15" s="25">
        <v>79791</v>
      </c>
      <c r="H15" s="25"/>
      <c r="I15" s="26"/>
      <c r="J15" s="26"/>
      <c r="K15" s="25">
        <v>41388</v>
      </c>
      <c r="L15" s="25"/>
      <c r="M15" s="26"/>
      <c r="N15" s="26"/>
      <c r="O15" s="25">
        <v>10647</v>
      </c>
      <c r="P15" s="25"/>
      <c r="Q15" s="26"/>
      <c r="R15" s="26"/>
      <c r="S15" s="25">
        <v>5491</v>
      </c>
      <c r="T15" s="25"/>
      <c r="U15" s="26"/>
      <c r="V15" s="26"/>
      <c r="W15" s="25">
        <v>140769</v>
      </c>
      <c r="X15" s="25"/>
      <c r="Y15" s="26"/>
    </row>
    <row r="16" spans="1:25" ht="15.75" thickBot="1">
      <c r="A16" s="11"/>
      <c r="B16" s="24"/>
      <c r="C16" s="143"/>
      <c r="D16" s="143"/>
      <c r="E16" s="103"/>
      <c r="F16" s="26"/>
      <c r="G16" s="143"/>
      <c r="H16" s="143"/>
      <c r="I16" s="103"/>
      <c r="J16" s="26"/>
      <c r="K16" s="143"/>
      <c r="L16" s="143"/>
      <c r="M16" s="103"/>
      <c r="N16" s="26"/>
      <c r="O16" s="143"/>
      <c r="P16" s="143"/>
      <c r="Q16" s="103"/>
      <c r="R16" s="26"/>
      <c r="S16" s="143"/>
      <c r="T16" s="143"/>
      <c r="U16" s="103"/>
      <c r="V16" s="26"/>
      <c r="W16" s="143"/>
      <c r="X16" s="143"/>
      <c r="Y16" s="103"/>
    </row>
    <row r="17" spans="1:25">
      <c r="A17" s="11"/>
      <c r="B17" s="27" t="s">
        <v>328</v>
      </c>
      <c r="C17" s="144" t="s">
        <v>177</v>
      </c>
      <c r="D17" s="146">
        <v>9975954</v>
      </c>
      <c r="E17" s="112"/>
      <c r="F17" s="29"/>
      <c r="G17" s="144" t="s">
        <v>177</v>
      </c>
      <c r="H17" s="146">
        <v>3875533</v>
      </c>
      <c r="I17" s="112"/>
      <c r="J17" s="29"/>
      <c r="K17" s="144" t="s">
        <v>177</v>
      </c>
      <c r="L17" s="146">
        <v>1106455</v>
      </c>
      <c r="M17" s="112"/>
      <c r="N17" s="29"/>
      <c r="O17" s="144" t="s">
        <v>177</v>
      </c>
      <c r="P17" s="146">
        <v>226445</v>
      </c>
      <c r="Q17" s="112"/>
      <c r="R17" s="29"/>
      <c r="S17" s="144" t="s">
        <v>177</v>
      </c>
      <c r="T17" s="146">
        <v>276357</v>
      </c>
      <c r="U17" s="112"/>
      <c r="V17" s="29"/>
      <c r="W17" s="144" t="s">
        <v>177</v>
      </c>
      <c r="X17" s="146">
        <v>15460744</v>
      </c>
      <c r="Y17" s="112"/>
    </row>
    <row r="18" spans="1:25" ht="15.75" thickBot="1">
      <c r="A18" s="11"/>
      <c r="B18" s="27"/>
      <c r="C18" s="145"/>
      <c r="D18" s="147"/>
      <c r="E18" s="113"/>
      <c r="F18" s="29"/>
      <c r="G18" s="145"/>
      <c r="H18" s="147"/>
      <c r="I18" s="113"/>
      <c r="J18" s="29"/>
      <c r="K18" s="145"/>
      <c r="L18" s="147"/>
      <c r="M18" s="113"/>
      <c r="N18" s="29"/>
      <c r="O18" s="145"/>
      <c r="P18" s="147"/>
      <c r="Q18" s="113"/>
      <c r="R18" s="29"/>
      <c r="S18" s="145"/>
      <c r="T18" s="147"/>
      <c r="U18" s="113"/>
      <c r="V18" s="29"/>
      <c r="W18" s="145"/>
      <c r="X18" s="147"/>
      <c r="Y18" s="113"/>
    </row>
    <row r="19" spans="1:25" ht="15.75" thickTop="1">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25.5" customHeight="1">
      <c r="A20" s="11"/>
      <c r="B20" s="56" t="s">
        <v>329</v>
      </c>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1"/>
      <c r="B21" s="56" t="s">
        <v>330</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71" t="s">
        <v>331</v>
      </c>
      <c r="C23" s="171"/>
      <c r="D23" s="171"/>
      <c r="E23" s="171"/>
      <c r="F23" s="171"/>
      <c r="G23" s="171"/>
      <c r="H23" s="171"/>
      <c r="I23" s="171"/>
      <c r="J23" s="171"/>
      <c r="K23" s="171"/>
      <c r="L23" s="171"/>
      <c r="M23" s="171"/>
      <c r="N23" s="171"/>
      <c r="O23" s="171"/>
      <c r="P23" s="171"/>
      <c r="Q23" s="171"/>
      <c r="R23" s="171"/>
      <c r="S23" s="171"/>
      <c r="T23" s="171"/>
      <c r="U23" s="171"/>
      <c r="V23" s="171"/>
      <c r="W23" s="171"/>
      <c r="X23" s="171"/>
      <c r="Y23" s="171"/>
    </row>
    <row r="24" spans="1:25">
      <c r="A24" s="11"/>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1"/>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1"/>
      <c r="B26" s="58"/>
      <c r="C26" s="61" t="s">
        <v>332</v>
      </c>
      <c r="D26" s="61"/>
      <c r="E26" s="61"/>
      <c r="F26" s="61"/>
      <c r="G26" s="61"/>
      <c r="H26" s="61"/>
      <c r="I26" s="61"/>
      <c r="J26" s="61"/>
      <c r="K26" s="61"/>
      <c r="L26" s="61"/>
      <c r="M26" s="61"/>
      <c r="N26" s="17"/>
      <c r="O26" s="61" t="s">
        <v>333</v>
      </c>
      <c r="P26" s="61"/>
      <c r="Q26" s="61"/>
      <c r="R26" s="61"/>
      <c r="S26" s="61"/>
      <c r="T26" s="61"/>
      <c r="U26" s="61"/>
      <c r="V26" s="61"/>
      <c r="W26" s="61"/>
      <c r="X26" s="61"/>
      <c r="Y26" s="61"/>
    </row>
    <row r="27" spans="1:25">
      <c r="A27" s="11"/>
      <c r="B27" s="29"/>
      <c r="C27" s="49" t="s">
        <v>334</v>
      </c>
      <c r="D27" s="49"/>
      <c r="E27" s="49"/>
      <c r="F27" s="112"/>
      <c r="G27" s="49" t="s">
        <v>335</v>
      </c>
      <c r="H27" s="49"/>
      <c r="I27" s="49"/>
      <c r="J27" s="112"/>
      <c r="K27" s="49" t="s">
        <v>336</v>
      </c>
      <c r="L27" s="49"/>
      <c r="M27" s="49"/>
      <c r="N27" s="29"/>
      <c r="O27" s="49" t="s">
        <v>334</v>
      </c>
      <c r="P27" s="49"/>
      <c r="Q27" s="49"/>
      <c r="R27" s="112"/>
      <c r="S27" s="49" t="s">
        <v>335</v>
      </c>
      <c r="T27" s="49"/>
      <c r="U27" s="49"/>
      <c r="V27" s="112"/>
      <c r="W27" s="49" t="s">
        <v>336</v>
      </c>
      <c r="X27" s="49"/>
      <c r="Y27" s="49"/>
    </row>
    <row r="28" spans="1:25" ht="15.75" thickBot="1">
      <c r="A28" s="11"/>
      <c r="B28" s="29"/>
      <c r="C28" s="61"/>
      <c r="D28" s="61"/>
      <c r="E28" s="61"/>
      <c r="F28" s="29"/>
      <c r="G28" s="61" t="s">
        <v>140</v>
      </c>
      <c r="H28" s="61"/>
      <c r="I28" s="61"/>
      <c r="J28" s="29"/>
      <c r="K28" s="61"/>
      <c r="L28" s="61"/>
      <c r="M28" s="61"/>
      <c r="N28" s="29"/>
      <c r="O28" s="61"/>
      <c r="P28" s="61"/>
      <c r="Q28" s="61"/>
      <c r="R28" s="29"/>
      <c r="S28" s="61" t="s">
        <v>140</v>
      </c>
      <c r="T28" s="61"/>
      <c r="U28" s="61"/>
      <c r="V28" s="29"/>
      <c r="W28" s="61"/>
      <c r="X28" s="61"/>
      <c r="Y28" s="61"/>
    </row>
    <row r="29" spans="1:25">
      <c r="A29" s="11"/>
      <c r="B29" s="58"/>
      <c r="C29" s="46" t="s">
        <v>175</v>
      </c>
      <c r="D29" s="46"/>
      <c r="E29" s="46"/>
      <c r="F29" s="46"/>
      <c r="G29" s="46"/>
      <c r="H29" s="46"/>
      <c r="I29" s="46"/>
      <c r="J29" s="46"/>
      <c r="K29" s="46"/>
      <c r="L29" s="46"/>
      <c r="M29" s="46"/>
      <c r="N29" s="46"/>
      <c r="O29" s="46"/>
      <c r="P29" s="46"/>
      <c r="Q29" s="46"/>
      <c r="R29" s="46"/>
      <c r="S29" s="46"/>
      <c r="T29" s="46"/>
      <c r="U29" s="46"/>
      <c r="V29" s="46"/>
      <c r="W29" s="46"/>
      <c r="X29" s="46"/>
      <c r="Y29" s="46"/>
    </row>
    <row r="30" spans="1:25">
      <c r="A30" s="11"/>
      <c r="B30" s="151" t="s">
        <v>337</v>
      </c>
      <c r="C30" s="151" t="s">
        <v>177</v>
      </c>
      <c r="D30" s="152">
        <v>1395607</v>
      </c>
      <c r="E30" s="26"/>
      <c r="F30" s="26"/>
      <c r="G30" s="151" t="s">
        <v>177</v>
      </c>
      <c r="H30" s="153" t="s">
        <v>338</v>
      </c>
      <c r="I30" s="151" t="s">
        <v>181</v>
      </c>
      <c r="J30" s="26"/>
      <c r="K30" s="151" t="s">
        <v>177</v>
      </c>
      <c r="L30" s="152">
        <v>1324844</v>
      </c>
      <c r="M30" s="26"/>
      <c r="N30" s="26"/>
      <c r="O30" s="151" t="s">
        <v>177</v>
      </c>
      <c r="P30" s="152">
        <v>1375876</v>
      </c>
      <c r="Q30" s="26"/>
      <c r="R30" s="26"/>
      <c r="S30" s="151" t="s">
        <v>177</v>
      </c>
      <c r="T30" s="153" t="s">
        <v>339</v>
      </c>
      <c r="U30" s="151" t="s">
        <v>181</v>
      </c>
      <c r="V30" s="26"/>
      <c r="W30" s="151" t="s">
        <v>177</v>
      </c>
      <c r="X30" s="152">
        <v>1340103</v>
      </c>
      <c r="Y30" s="26"/>
    </row>
    <row r="31" spans="1:25">
      <c r="A31" s="11"/>
      <c r="B31" s="151"/>
      <c r="C31" s="151"/>
      <c r="D31" s="152"/>
      <c r="E31" s="26"/>
      <c r="F31" s="26"/>
      <c r="G31" s="151"/>
      <c r="H31" s="153"/>
      <c r="I31" s="151"/>
      <c r="J31" s="26"/>
      <c r="K31" s="151"/>
      <c r="L31" s="152"/>
      <c r="M31" s="26"/>
      <c r="N31" s="26"/>
      <c r="O31" s="151"/>
      <c r="P31" s="152"/>
      <c r="Q31" s="26"/>
      <c r="R31" s="26"/>
      <c r="S31" s="151"/>
      <c r="T31" s="153"/>
      <c r="U31" s="151"/>
      <c r="V31" s="26"/>
      <c r="W31" s="151"/>
      <c r="X31" s="152"/>
      <c r="Y31" s="26"/>
    </row>
    <row r="32" spans="1:25">
      <c r="A32" s="11"/>
      <c r="B32" s="154" t="s">
        <v>340</v>
      </c>
      <c r="C32" s="155">
        <v>120515</v>
      </c>
      <c r="D32" s="155"/>
      <c r="E32" s="29"/>
      <c r="F32" s="29"/>
      <c r="G32" s="156" t="s">
        <v>341</v>
      </c>
      <c r="H32" s="156"/>
      <c r="I32" s="154" t="s">
        <v>181</v>
      </c>
      <c r="J32" s="29"/>
      <c r="K32" s="155">
        <v>100251</v>
      </c>
      <c r="L32" s="155"/>
      <c r="M32" s="29"/>
      <c r="N32" s="29"/>
      <c r="O32" s="155">
        <v>119714</v>
      </c>
      <c r="P32" s="155"/>
      <c r="Q32" s="29"/>
      <c r="R32" s="29"/>
      <c r="S32" s="156" t="s">
        <v>342</v>
      </c>
      <c r="T32" s="156"/>
      <c r="U32" s="154" t="s">
        <v>181</v>
      </c>
      <c r="V32" s="29"/>
      <c r="W32" s="155">
        <v>109684</v>
      </c>
      <c r="X32" s="155"/>
      <c r="Y32" s="29"/>
    </row>
    <row r="33" spans="1:25">
      <c r="A33" s="11"/>
      <c r="B33" s="154"/>
      <c r="C33" s="155"/>
      <c r="D33" s="155"/>
      <c r="E33" s="29"/>
      <c r="F33" s="29"/>
      <c r="G33" s="156"/>
      <c r="H33" s="156"/>
      <c r="I33" s="154"/>
      <c r="J33" s="29"/>
      <c r="K33" s="155"/>
      <c r="L33" s="155"/>
      <c r="M33" s="29"/>
      <c r="N33" s="29"/>
      <c r="O33" s="155"/>
      <c r="P33" s="155"/>
      <c r="Q33" s="29"/>
      <c r="R33" s="29"/>
      <c r="S33" s="156"/>
      <c r="T33" s="156"/>
      <c r="U33" s="154"/>
      <c r="V33" s="29"/>
      <c r="W33" s="155"/>
      <c r="X33" s="155"/>
      <c r="Y33" s="29"/>
    </row>
    <row r="34" spans="1:25">
      <c r="A34" s="11"/>
      <c r="B34" s="151" t="s">
        <v>282</v>
      </c>
      <c r="C34" s="152">
        <v>16232</v>
      </c>
      <c r="D34" s="152"/>
      <c r="E34" s="26"/>
      <c r="F34" s="26"/>
      <c r="G34" s="153" t="s">
        <v>343</v>
      </c>
      <c r="H34" s="153"/>
      <c r="I34" s="151" t="s">
        <v>181</v>
      </c>
      <c r="J34" s="26"/>
      <c r="K34" s="152">
        <v>15104</v>
      </c>
      <c r="L34" s="152"/>
      <c r="M34" s="26"/>
      <c r="N34" s="26"/>
      <c r="O34" s="152">
        <v>24665</v>
      </c>
      <c r="P34" s="152"/>
      <c r="Q34" s="26"/>
      <c r="R34" s="26"/>
      <c r="S34" s="153" t="s">
        <v>344</v>
      </c>
      <c r="T34" s="153"/>
      <c r="U34" s="151" t="s">
        <v>181</v>
      </c>
      <c r="V34" s="26"/>
      <c r="W34" s="152">
        <v>23547</v>
      </c>
      <c r="X34" s="152"/>
      <c r="Y34" s="26"/>
    </row>
    <row r="35" spans="1:25" ht="15.75" thickBot="1">
      <c r="A35" s="11"/>
      <c r="B35" s="151"/>
      <c r="C35" s="157"/>
      <c r="D35" s="157"/>
      <c r="E35" s="103"/>
      <c r="F35" s="26"/>
      <c r="G35" s="158"/>
      <c r="H35" s="158"/>
      <c r="I35" s="159"/>
      <c r="J35" s="26"/>
      <c r="K35" s="157"/>
      <c r="L35" s="157"/>
      <c r="M35" s="103"/>
      <c r="N35" s="26"/>
      <c r="O35" s="157"/>
      <c r="P35" s="157"/>
      <c r="Q35" s="103"/>
      <c r="R35" s="26"/>
      <c r="S35" s="158"/>
      <c r="T35" s="158"/>
      <c r="U35" s="159"/>
      <c r="V35" s="26"/>
      <c r="W35" s="157"/>
      <c r="X35" s="157"/>
      <c r="Y35" s="103"/>
    </row>
    <row r="36" spans="1:25">
      <c r="A36" s="11"/>
      <c r="B36" s="29"/>
      <c r="C36" s="160" t="s">
        <v>177</v>
      </c>
      <c r="D36" s="162">
        <v>1532354</v>
      </c>
      <c r="E36" s="112"/>
      <c r="F36" s="29"/>
      <c r="G36" s="160" t="s">
        <v>177</v>
      </c>
      <c r="H36" s="164" t="s">
        <v>345</v>
      </c>
      <c r="I36" s="160" t="s">
        <v>181</v>
      </c>
      <c r="J36" s="29"/>
      <c r="K36" s="160" t="s">
        <v>177</v>
      </c>
      <c r="L36" s="162">
        <v>1440199</v>
      </c>
      <c r="M36" s="112"/>
      <c r="N36" s="29"/>
      <c r="O36" s="160" t="s">
        <v>177</v>
      </c>
      <c r="P36" s="162">
        <v>1520255</v>
      </c>
      <c r="Q36" s="112"/>
      <c r="R36" s="29"/>
      <c r="S36" s="160" t="s">
        <v>177</v>
      </c>
      <c r="T36" s="164" t="s">
        <v>346</v>
      </c>
      <c r="U36" s="160" t="s">
        <v>181</v>
      </c>
      <c r="V36" s="29"/>
      <c r="W36" s="160" t="s">
        <v>177</v>
      </c>
      <c r="X36" s="162">
        <v>1473334</v>
      </c>
      <c r="Y36" s="112"/>
    </row>
    <row r="37" spans="1:25" ht="15.75" thickBot="1">
      <c r="A37" s="11"/>
      <c r="B37" s="29"/>
      <c r="C37" s="161"/>
      <c r="D37" s="163"/>
      <c r="E37" s="113"/>
      <c r="F37" s="29"/>
      <c r="G37" s="161"/>
      <c r="H37" s="165"/>
      <c r="I37" s="161"/>
      <c r="J37" s="29"/>
      <c r="K37" s="161"/>
      <c r="L37" s="163"/>
      <c r="M37" s="113"/>
      <c r="N37" s="29"/>
      <c r="O37" s="161"/>
      <c r="P37" s="163"/>
      <c r="Q37" s="113"/>
      <c r="R37" s="29"/>
      <c r="S37" s="161"/>
      <c r="T37" s="165"/>
      <c r="U37" s="161"/>
      <c r="V37" s="29"/>
      <c r="W37" s="161"/>
      <c r="X37" s="163"/>
      <c r="Y37" s="113"/>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56" t="s">
        <v>347</v>
      </c>
      <c r="C39" s="56"/>
      <c r="D39" s="56"/>
      <c r="E39" s="56"/>
      <c r="F39" s="56"/>
      <c r="G39" s="56"/>
      <c r="H39" s="56"/>
      <c r="I39" s="56"/>
      <c r="J39" s="56"/>
      <c r="K39" s="56"/>
      <c r="L39" s="56"/>
      <c r="M39" s="56"/>
      <c r="N39" s="56"/>
      <c r="O39" s="56"/>
      <c r="P39" s="56"/>
      <c r="Q39" s="56"/>
      <c r="R39" s="56"/>
      <c r="S39" s="56"/>
      <c r="T39" s="56"/>
      <c r="U39" s="56"/>
      <c r="V39" s="56"/>
      <c r="W39" s="56"/>
      <c r="X39" s="56"/>
      <c r="Y39" s="56"/>
    </row>
    <row r="40" spans="1:25">
      <c r="A40" s="11"/>
      <c r="B40" s="22"/>
      <c r="C40" s="22"/>
      <c r="D40" s="22"/>
      <c r="E40" s="22"/>
      <c r="F40" s="22"/>
      <c r="G40" s="22"/>
      <c r="H40" s="22"/>
      <c r="I40" s="22"/>
      <c r="J40" s="22"/>
      <c r="K40" s="22"/>
      <c r="L40" s="22"/>
      <c r="M40" s="22"/>
      <c r="N40" s="22"/>
      <c r="O40" s="22"/>
      <c r="P40" s="22"/>
      <c r="Q40" s="22"/>
      <c r="R40" s="22"/>
      <c r="S40" s="22"/>
      <c r="T40" s="22"/>
      <c r="U40" s="22"/>
      <c r="V40" s="22"/>
      <c r="W40" s="22"/>
    </row>
    <row r="41" spans="1:25">
      <c r="A41" s="11"/>
      <c r="B41" s="16"/>
      <c r="C41" s="16"/>
      <c r="D41" s="16"/>
      <c r="E41" s="16"/>
      <c r="F41" s="16"/>
      <c r="G41" s="16"/>
      <c r="H41" s="16"/>
      <c r="I41" s="16"/>
      <c r="J41" s="16"/>
      <c r="K41" s="16"/>
      <c r="L41" s="16"/>
      <c r="M41" s="16"/>
      <c r="N41" s="16"/>
      <c r="O41" s="16"/>
      <c r="P41" s="16"/>
      <c r="Q41" s="16"/>
      <c r="R41" s="16"/>
      <c r="S41" s="16"/>
      <c r="T41" s="16"/>
      <c r="U41" s="16"/>
      <c r="V41" s="16"/>
      <c r="W41" s="16"/>
    </row>
    <row r="42" spans="1:25">
      <c r="A42" s="11"/>
      <c r="B42" s="29"/>
      <c r="C42" s="46" t="s">
        <v>48</v>
      </c>
      <c r="D42" s="46"/>
      <c r="E42" s="46"/>
      <c r="F42" s="46"/>
      <c r="G42" s="46"/>
      <c r="H42" s="46"/>
      <c r="I42" s="136"/>
      <c r="J42" s="137" t="s">
        <v>55</v>
      </c>
      <c r="K42" s="50"/>
      <c r="L42" s="50"/>
      <c r="M42" s="135"/>
      <c r="N42" s="46" t="s">
        <v>48</v>
      </c>
      <c r="O42" s="46"/>
      <c r="P42" s="46"/>
      <c r="Q42" s="46"/>
      <c r="R42" s="46"/>
      <c r="S42" s="46"/>
      <c r="T42" s="136"/>
      <c r="U42" s="137" t="s">
        <v>55</v>
      </c>
      <c r="V42" s="50"/>
      <c r="W42" s="50"/>
    </row>
    <row r="43" spans="1:25" ht="15.75" thickBot="1">
      <c r="A43" s="11"/>
      <c r="B43" s="29"/>
      <c r="C43" s="61"/>
      <c r="D43" s="61"/>
      <c r="E43" s="61"/>
      <c r="F43" s="61"/>
      <c r="G43" s="61"/>
      <c r="H43" s="61"/>
      <c r="I43" s="62"/>
      <c r="J43" s="63"/>
      <c r="K43" s="61"/>
      <c r="L43" s="61"/>
      <c r="M43" s="135"/>
      <c r="N43" s="61"/>
      <c r="O43" s="61"/>
      <c r="P43" s="61"/>
      <c r="Q43" s="61"/>
      <c r="R43" s="61"/>
      <c r="S43" s="61"/>
      <c r="T43" s="62"/>
      <c r="U43" s="63"/>
      <c r="V43" s="61"/>
      <c r="W43" s="61"/>
    </row>
    <row r="44" spans="1:25">
      <c r="A44" s="11"/>
      <c r="B44" s="29"/>
      <c r="C44" s="49" t="s">
        <v>226</v>
      </c>
      <c r="D44" s="49"/>
      <c r="E44" s="49"/>
      <c r="F44" s="138"/>
      <c r="G44" s="49" t="s">
        <v>227</v>
      </c>
      <c r="H44" s="49"/>
      <c r="I44" s="64"/>
      <c r="J44" s="65" t="s">
        <v>228</v>
      </c>
      <c r="K44" s="49"/>
      <c r="L44" s="49"/>
      <c r="M44" s="135"/>
      <c r="N44" s="49" t="s">
        <v>268</v>
      </c>
      <c r="O44" s="49"/>
      <c r="P44" s="49"/>
      <c r="Q44" s="138"/>
      <c r="R44" s="49" t="s">
        <v>269</v>
      </c>
      <c r="S44" s="49"/>
      <c r="T44" s="64"/>
      <c r="U44" s="65" t="s">
        <v>270</v>
      </c>
      <c r="V44" s="49"/>
      <c r="W44" s="49"/>
    </row>
    <row r="45" spans="1:25" ht="15.75" thickBot="1">
      <c r="A45" s="11"/>
      <c r="B45" s="29"/>
      <c r="C45" s="61"/>
      <c r="D45" s="61"/>
      <c r="E45" s="61"/>
      <c r="F45" s="135"/>
      <c r="G45" s="61"/>
      <c r="H45" s="61"/>
      <c r="I45" s="62"/>
      <c r="J45" s="63"/>
      <c r="K45" s="61"/>
      <c r="L45" s="61"/>
      <c r="M45" s="135"/>
      <c r="N45" s="61"/>
      <c r="O45" s="61"/>
      <c r="P45" s="61"/>
      <c r="Q45" s="135"/>
      <c r="R45" s="61"/>
      <c r="S45" s="61"/>
      <c r="T45" s="62"/>
      <c r="U45" s="63"/>
      <c r="V45" s="61"/>
      <c r="W45" s="61"/>
    </row>
    <row r="46" spans="1:25">
      <c r="A46" s="11"/>
      <c r="B46" s="29"/>
      <c r="C46" s="46" t="s">
        <v>175</v>
      </c>
      <c r="D46" s="46"/>
      <c r="E46" s="46"/>
      <c r="F46" s="46"/>
      <c r="G46" s="46"/>
      <c r="H46" s="46"/>
      <c r="I46" s="46"/>
      <c r="J46" s="46"/>
      <c r="K46" s="46"/>
      <c r="L46" s="46"/>
      <c r="M46" s="46"/>
      <c r="N46" s="46"/>
      <c r="O46" s="46"/>
      <c r="P46" s="46"/>
      <c r="Q46" s="46"/>
      <c r="R46" s="46"/>
      <c r="S46" s="46"/>
      <c r="T46" s="46"/>
      <c r="U46" s="46"/>
      <c r="V46" s="46"/>
      <c r="W46" s="46"/>
    </row>
    <row r="47" spans="1:25">
      <c r="A47" s="11"/>
      <c r="B47" s="29"/>
      <c r="C47" s="46"/>
      <c r="D47" s="46"/>
      <c r="E47" s="46"/>
      <c r="F47" s="46"/>
      <c r="G47" s="46"/>
      <c r="H47" s="46"/>
      <c r="I47" s="46"/>
      <c r="J47" s="46"/>
      <c r="K47" s="46"/>
      <c r="L47" s="46"/>
      <c r="M47" s="46"/>
      <c r="N47" s="46"/>
      <c r="O47" s="46"/>
      <c r="P47" s="46"/>
      <c r="Q47" s="46"/>
      <c r="R47" s="46"/>
      <c r="S47" s="46"/>
      <c r="T47" s="46"/>
      <c r="U47" s="46"/>
      <c r="V47" s="46"/>
      <c r="W47" s="46"/>
    </row>
    <row r="48" spans="1:25">
      <c r="A48" s="11"/>
      <c r="B48" s="51" t="s">
        <v>348</v>
      </c>
      <c r="C48" s="151" t="s">
        <v>177</v>
      </c>
      <c r="D48" s="152">
        <v>22916</v>
      </c>
      <c r="E48" s="26"/>
      <c r="F48" s="168"/>
      <c r="G48" s="151" t="s">
        <v>177</v>
      </c>
      <c r="H48" s="152">
        <v>1005</v>
      </c>
      <c r="I48" s="66"/>
      <c r="J48" s="169" t="s">
        <v>177</v>
      </c>
      <c r="K48" s="152">
        <v>5889</v>
      </c>
      <c r="L48" s="26"/>
      <c r="M48" s="168"/>
      <c r="N48" s="151" t="s">
        <v>177</v>
      </c>
      <c r="O48" s="152">
        <v>45696</v>
      </c>
      <c r="P48" s="26"/>
      <c r="Q48" s="168"/>
      <c r="R48" s="151" t="s">
        <v>177</v>
      </c>
      <c r="S48" s="152">
        <v>1005</v>
      </c>
      <c r="T48" s="66"/>
      <c r="U48" s="169" t="s">
        <v>177</v>
      </c>
      <c r="V48" s="152">
        <v>13673</v>
      </c>
      <c r="W48" s="26"/>
    </row>
    <row r="49" spans="1:25" ht="15.75" thickBot="1">
      <c r="A49" s="11"/>
      <c r="B49" s="51"/>
      <c r="C49" s="166"/>
      <c r="D49" s="167"/>
      <c r="E49" s="43"/>
      <c r="F49" s="168"/>
      <c r="G49" s="166"/>
      <c r="H49" s="167"/>
      <c r="I49" s="85"/>
      <c r="J49" s="170"/>
      <c r="K49" s="167"/>
      <c r="L49" s="43"/>
      <c r="M49" s="168"/>
      <c r="N49" s="166"/>
      <c r="O49" s="167"/>
      <c r="P49" s="43"/>
      <c r="Q49" s="168"/>
      <c r="R49" s="166"/>
      <c r="S49" s="167"/>
      <c r="T49" s="85"/>
      <c r="U49" s="170"/>
      <c r="V49" s="167"/>
      <c r="W49" s="43"/>
    </row>
    <row r="50" spans="1:25"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56" t="s">
        <v>349</v>
      </c>
      <c r="C51" s="56"/>
      <c r="D51" s="56"/>
      <c r="E51" s="56"/>
      <c r="F51" s="56"/>
      <c r="G51" s="56"/>
      <c r="H51" s="56"/>
      <c r="I51" s="56"/>
      <c r="J51" s="56"/>
      <c r="K51" s="56"/>
      <c r="L51" s="56"/>
      <c r="M51" s="56"/>
      <c r="N51" s="56"/>
      <c r="O51" s="56"/>
      <c r="P51" s="56"/>
      <c r="Q51" s="56"/>
      <c r="R51" s="56"/>
      <c r="S51" s="56"/>
      <c r="T51" s="56"/>
      <c r="U51" s="56"/>
      <c r="V51" s="56"/>
      <c r="W51" s="56"/>
      <c r="X51" s="56"/>
      <c r="Y51" s="56"/>
    </row>
  </sheetData>
  <mergeCells count="252">
    <mergeCell ref="B50:Y50"/>
    <mergeCell ref="B51:Y51"/>
    <mergeCell ref="B5:Y5"/>
    <mergeCell ref="B6:Y6"/>
    <mergeCell ref="B19:Y19"/>
    <mergeCell ref="B20:Y20"/>
    <mergeCell ref="B21:Y21"/>
    <mergeCell ref="B22:Y22"/>
    <mergeCell ref="T48:T49"/>
    <mergeCell ref="U48:U49"/>
    <mergeCell ref="V48:V49"/>
    <mergeCell ref="W48:W49"/>
    <mergeCell ref="A1:A2"/>
    <mergeCell ref="B1:Y1"/>
    <mergeCell ref="B2:Y2"/>
    <mergeCell ref="B3:Y3"/>
    <mergeCell ref="A4:A51"/>
    <mergeCell ref="B4:Y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4:P45"/>
    <mergeCell ref="Q44:Q45"/>
    <mergeCell ref="R44:T45"/>
    <mergeCell ref="U44:W45"/>
    <mergeCell ref="B46:B47"/>
    <mergeCell ref="C46:W47"/>
    <mergeCell ref="B44:B45"/>
    <mergeCell ref="C44:E45"/>
    <mergeCell ref="F44:F45"/>
    <mergeCell ref="G44:I45"/>
    <mergeCell ref="J44:L45"/>
    <mergeCell ref="M44:M45"/>
    <mergeCell ref="B42:B43"/>
    <mergeCell ref="C42:I43"/>
    <mergeCell ref="J42:L43"/>
    <mergeCell ref="M42:M43"/>
    <mergeCell ref="N42:T43"/>
    <mergeCell ref="U42:W43"/>
    <mergeCell ref="U36:U37"/>
    <mergeCell ref="V36:V37"/>
    <mergeCell ref="W36:W37"/>
    <mergeCell ref="X36:X37"/>
    <mergeCell ref="Y36:Y37"/>
    <mergeCell ref="B40:W40"/>
    <mergeCell ref="B38:Y38"/>
    <mergeCell ref="B39:Y39"/>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V27:V28"/>
    <mergeCell ref="W27:Y28"/>
    <mergeCell ref="C29:Y29"/>
    <mergeCell ref="B30:B31"/>
    <mergeCell ref="C30:C31"/>
    <mergeCell ref="D30:D31"/>
    <mergeCell ref="E30:E31"/>
    <mergeCell ref="F30:F31"/>
    <mergeCell ref="G30:G31"/>
    <mergeCell ref="H30:H31"/>
    <mergeCell ref="K27:M28"/>
    <mergeCell ref="N27:N28"/>
    <mergeCell ref="O27:Q28"/>
    <mergeCell ref="R27:R28"/>
    <mergeCell ref="S27:U27"/>
    <mergeCell ref="S28:U28"/>
    <mergeCell ref="B27:B28"/>
    <mergeCell ref="C27:E28"/>
    <mergeCell ref="F27:F28"/>
    <mergeCell ref="G27:I27"/>
    <mergeCell ref="G28:I28"/>
    <mergeCell ref="J27:J28"/>
    <mergeCell ref="W17:W18"/>
    <mergeCell ref="X17:X18"/>
    <mergeCell ref="Y17:Y18"/>
    <mergeCell ref="B24:Y24"/>
    <mergeCell ref="C26:M26"/>
    <mergeCell ref="O26:Y26"/>
    <mergeCell ref="B23:Y23"/>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0</v>
      </c>
      <c r="B1" s="1" t="s">
        <v>1</v>
      </c>
    </row>
    <row r="2" spans="1:2">
      <c r="A2" s="7"/>
      <c r="B2" s="1" t="s">
        <v>2</v>
      </c>
    </row>
    <row r="3" spans="1:2">
      <c r="A3" s="3" t="s">
        <v>351</v>
      </c>
      <c r="B3" s="4" t="s">
        <v>4</v>
      </c>
    </row>
    <row r="4" spans="1:2">
      <c r="A4" s="11" t="s">
        <v>350</v>
      </c>
      <c r="B4" s="4" t="s">
        <v>4</v>
      </c>
    </row>
    <row r="5" spans="1:2">
      <c r="A5" s="11"/>
      <c r="B5" s="12" t="s">
        <v>350</v>
      </c>
    </row>
    <row r="6" spans="1:2" ht="281.25">
      <c r="A6" s="11"/>
      <c r="B6" s="14" t="s">
        <v>352</v>
      </c>
    </row>
    <row r="7" spans="1:2" ht="306.75">
      <c r="A7" s="11"/>
      <c r="B7" s="14" t="s">
        <v>353</v>
      </c>
    </row>
    <row r="8" spans="1:2" ht="204.75">
      <c r="A8" s="11"/>
      <c r="B8" s="14" t="s">
        <v>354</v>
      </c>
    </row>
    <row r="9" spans="1:2" ht="128.25">
      <c r="A9" s="11"/>
      <c r="B9" s="14" t="s">
        <v>3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11.42578125" customWidth="1"/>
    <col min="4" max="4" width="22.85546875" customWidth="1"/>
    <col min="5" max="5" width="14.5703125" customWidth="1"/>
    <col min="6" max="6" width="36.5703125" customWidth="1"/>
    <col min="7" max="7" width="11.42578125" customWidth="1"/>
    <col min="8" max="8" width="17.140625" customWidth="1"/>
    <col min="9" max="9" width="14.5703125" customWidth="1"/>
    <col min="10" max="10" width="11.42578125" customWidth="1"/>
    <col min="11" max="11" width="28.5703125" customWidth="1"/>
    <col min="12" max="12" width="17.140625" customWidth="1"/>
    <col min="13" max="13" width="14.57031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57</v>
      </c>
      <c r="B3" s="10" t="s">
        <v>4</v>
      </c>
      <c r="C3" s="10"/>
      <c r="D3" s="10"/>
      <c r="E3" s="10"/>
      <c r="F3" s="10"/>
      <c r="G3" s="10"/>
      <c r="H3" s="10"/>
      <c r="I3" s="10"/>
      <c r="J3" s="10"/>
      <c r="K3" s="10"/>
      <c r="L3" s="10"/>
      <c r="M3" s="10"/>
    </row>
    <row r="4" spans="1:13" ht="15" customHeight="1">
      <c r="A4" s="11" t="s">
        <v>356</v>
      </c>
      <c r="B4" s="10" t="s">
        <v>4</v>
      </c>
      <c r="C4" s="10"/>
      <c r="D4" s="10"/>
      <c r="E4" s="10"/>
      <c r="F4" s="10"/>
      <c r="G4" s="10"/>
      <c r="H4" s="10"/>
      <c r="I4" s="10"/>
      <c r="J4" s="10"/>
      <c r="K4" s="10"/>
      <c r="L4" s="10"/>
      <c r="M4" s="10"/>
    </row>
    <row r="5" spans="1:13">
      <c r="A5" s="11"/>
      <c r="B5" s="55" t="s">
        <v>358</v>
      </c>
      <c r="C5" s="55"/>
      <c r="D5" s="55"/>
      <c r="E5" s="55"/>
      <c r="F5" s="55"/>
      <c r="G5" s="55"/>
      <c r="H5" s="55"/>
      <c r="I5" s="55"/>
      <c r="J5" s="55"/>
      <c r="K5" s="55"/>
      <c r="L5" s="55"/>
      <c r="M5" s="55"/>
    </row>
    <row r="6" spans="1:13">
      <c r="A6" s="11"/>
      <c r="B6" s="29" t="s">
        <v>359</v>
      </c>
      <c r="C6" s="29"/>
      <c r="D6" s="29"/>
      <c r="E6" s="29"/>
      <c r="F6" s="29"/>
      <c r="G6" s="29"/>
      <c r="H6" s="29"/>
      <c r="I6" s="29"/>
      <c r="J6" s="29"/>
      <c r="K6" s="29"/>
      <c r="L6" s="29"/>
      <c r="M6" s="29"/>
    </row>
    <row r="7" spans="1:13" ht="25.5" customHeight="1">
      <c r="A7" s="11"/>
      <c r="B7" s="56" t="s">
        <v>360</v>
      </c>
      <c r="C7" s="56"/>
      <c r="D7" s="56"/>
      <c r="E7" s="56"/>
      <c r="F7" s="56"/>
      <c r="G7" s="56"/>
      <c r="H7" s="56"/>
      <c r="I7" s="56"/>
      <c r="J7" s="56"/>
      <c r="K7" s="56"/>
      <c r="L7" s="56"/>
      <c r="M7" s="56"/>
    </row>
    <row r="8" spans="1:13">
      <c r="A8" s="11"/>
      <c r="B8" s="10"/>
      <c r="C8" s="10"/>
      <c r="D8" s="10"/>
      <c r="E8" s="10"/>
      <c r="F8" s="10"/>
      <c r="G8" s="10"/>
      <c r="H8" s="10"/>
      <c r="I8" s="10"/>
      <c r="J8" s="10"/>
      <c r="K8" s="10"/>
      <c r="L8" s="10"/>
      <c r="M8" s="10"/>
    </row>
    <row r="9" spans="1:13" ht="38.25" customHeight="1">
      <c r="A9" s="11"/>
      <c r="B9" s="56" t="s">
        <v>361</v>
      </c>
      <c r="C9" s="56"/>
      <c r="D9" s="56"/>
      <c r="E9" s="56"/>
      <c r="F9" s="56"/>
      <c r="G9" s="56"/>
      <c r="H9" s="56"/>
      <c r="I9" s="56"/>
      <c r="J9" s="56"/>
      <c r="K9" s="56"/>
      <c r="L9" s="56"/>
      <c r="M9" s="56"/>
    </row>
    <row r="10" spans="1:13">
      <c r="A10" s="11"/>
      <c r="B10" s="10"/>
      <c r="C10" s="10"/>
      <c r="D10" s="10"/>
      <c r="E10" s="10"/>
      <c r="F10" s="10"/>
      <c r="G10" s="10"/>
      <c r="H10" s="10"/>
      <c r="I10" s="10"/>
      <c r="J10" s="10"/>
      <c r="K10" s="10"/>
      <c r="L10" s="10"/>
      <c r="M10" s="10"/>
    </row>
    <row r="11" spans="1:13" ht="25.5" customHeight="1">
      <c r="A11" s="11"/>
      <c r="B11" s="56" t="s">
        <v>362</v>
      </c>
      <c r="C11" s="56"/>
      <c r="D11" s="56"/>
      <c r="E11" s="56"/>
      <c r="F11" s="56"/>
      <c r="G11" s="56"/>
      <c r="H11" s="56"/>
      <c r="I11" s="56"/>
      <c r="J11" s="56"/>
      <c r="K11" s="56"/>
      <c r="L11" s="56"/>
      <c r="M11" s="56"/>
    </row>
    <row r="12" spans="1:13">
      <c r="A12" s="11"/>
      <c r="B12" s="10"/>
      <c r="C12" s="10"/>
      <c r="D12" s="10"/>
      <c r="E12" s="10"/>
      <c r="F12" s="10"/>
      <c r="G12" s="10"/>
      <c r="H12" s="10"/>
      <c r="I12" s="10"/>
      <c r="J12" s="10"/>
      <c r="K12" s="10"/>
      <c r="L12" s="10"/>
      <c r="M12" s="10"/>
    </row>
    <row r="13" spans="1:13">
      <c r="A13" s="11"/>
      <c r="B13" s="56" t="s">
        <v>363</v>
      </c>
      <c r="C13" s="56"/>
      <c r="D13" s="56"/>
      <c r="E13" s="56"/>
      <c r="F13" s="56"/>
      <c r="G13" s="56"/>
      <c r="H13" s="56"/>
      <c r="I13" s="56"/>
      <c r="J13" s="56"/>
      <c r="K13" s="56"/>
      <c r="L13" s="56"/>
      <c r="M13" s="56"/>
    </row>
    <row r="14" spans="1:13">
      <c r="A14" s="11"/>
      <c r="B14" s="22"/>
      <c r="C14" s="22"/>
      <c r="D14" s="22"/>
      <c r="E14" s="22"/>
      <c r="F14" s="22"/>
      <c r="G14" s="22"/>
      <c r="H14" s="22"/>
      <c r="I14" s="22"/>
      <c r="J14" s="22"/>
      <c r="K14" s="22"/>
      <c r="L14" s="22"/>
      <c r="M14" s="22"/>
    </row>
    <row r="15" spans="1:13">
      <c r="A15" s="11"/>
      <c r="B15" s="16"/>
      <c r="C15" s="16"/>
      <c r="D15" s="16"/>
      <c r="E15" s="16"/>
      <c r="F15" s="16"/>
      <c r="G15" s="16"/>
      <c r="H15" s="16"/>
      <c r="I15" s="16"/>
      <c r="J15" s="16"/>
      <c r="K15" s="16"/>
      <c r="L15" s="16"/>
      <c r="M15" s="16"/>
    </row>
    <row r="16" spans="1:13" ht="15.75" thickBot="1">
      <c r="A16" s="11"/>
      <c r="B16" s="17"/>
      <c r="C16" s="173" t="s">
        <v>48</v>
      </c>
      <c r="D16" s="173"/>
      <c r="E16" s="173"/>
      <c r="F16" s="173"/>
      <c r="G16" s="173"/>
      <c r="H16" s="173"/>
      <c r="I16" s="173"/>
      <c r="J16" s="173"/>
      <c r="K16" s="173"/>
      <c r="L16" s="173"/>
      <c r="M16" s="173"/>
    </row>
    <row r="17" spans="1:13" ht="15.75" thickBot="1">
      <c r="A17" s="11"/>
      <c r="B17" s="17"/>
      <c r="C17" s="174" t="s">
        <v>211</v>
      </c>
      <c r="D17" s="174"/>
      <c r="E17" s="174"/>
      <c r="F17" s="174"/>
      <c r="G17" s="174"/>
      <c r="H17" s="174"/>
      <c r="I17" s="174"/>
      <c r="J17" s="174"/>
      <c r="K17" s="174"/>
      <c r="L17" s="174"/>
      <c r="M17" s="174"/>
    </row>
    <row r="18" spans="1:13" ht="15.75" thickBot="1">
      <c r="A18" s="11"/>
      <c r="B18" s="17"/>
      <c r="C18" s="174" t="s">
        <v>364</v>
      </c>
      <c r="D18" s="174"/>
      <c r="E18" s="174"/>
      <c r="F18" s="17"/>
      <c r="G18" s="174" t="s">
        <v>365</v>
      </c>
      <c r="H18" s="174"/>
      <c r="I18" s="174"/>
      <c r="J18" s="17"/>
      <c r="K18" s="174" t="s">
        <v>366</v>
      </c>
      <c r="L18" s="174"/>
      <c r="M18" s="174"/>
    </row>
    <row r="19" spans="1:13">
      <c r="A19" s="11"/>
      <c r="B19" s="151" t="s">
        <v>367</v>
      </c>
      <c r="C19" s="175" t="s">
        <v>177</v>
      </c>
      <c r="D19" s="176">
        <v>10</v>
      </c>
      <c r="E19" s="35"/>
      <c r="F19" s="26"/>
      <c r="G19" s="175" t="s">
        <v>177</v>
      </c>
      <c r="H19" s="176">
        <v>10</v>
      </c>
      <c r="I19" s="35"/>
      <c r="J19" s="26"/>
      <c r="K19" s="175" t="s">
        <v>177</v>
      </c>
      <c r="L19" s="176">
        <v>10</v>
      </c>
      <c r="M19" s="35"/>
    </row>
    <row r="20" spans="1:13">
      <c r="A20" s="11"/>
      <c r="B20" s="151"/>
      <c r="C20" s="151"/>
      <c r="D20" s="153"/>
      <c r="E20" s="26"/>
      <c r="F20" s="26"/>
      <c r="G20" s="151"/>
      <c r="H20" s="153"/>
      <c r="I20" s="26"/>
      <c r="J20" s="26"/>
      <c r="K20" s="151"/>
      <c r="L20" s="153"/>
      <c r="M20" s="26"/>
    </row>
    <row r="21" spans="1:13">
      <c r="A21" s="11"/>
      <c r="B21" s="150" t="s">
        <v>368</v>
      </c>
      <c r="C21" s="156">
        <v>1.41</v>
      </c>
      <c r="D21" s="156"/>
      <c r="E21" s="150" t="s">
        <v>369</v>
      </c>
      <c r="F21" s="17"/>
      <c r="G21" s="156">
        <v>1.41</v>
      </c>
      <c r="H21" s="156"/>
      <c r="I21" s="150" t="s">
        <v>369</v>
      </c>
      <c r="J21" s="17"/>
      <c r="K21" s="156">
        <v>1.55</v>
      </c>
      <c r="L21" s="156"/>
      <c r="M21" s="150" t="s">
        <v>369</v>
      </c>
    </row>
    <row r="22" spans="1:13">
      <c r="A22" s="11"/>
      <c r="B22" s="151" t="s">
        <v>370</v>
      </c>
      <c r="C22" s="153">
        <v>5</v>
      </c>
      <c r="D22" s="153"/>
      <c r="E22" s="26"/>
      <c r="F22" s="26"/>
      <c r="G22" s="153">
        <v>5</v>
      </c>
      <c r="H22" s="153"/>
      <c r="I22" s="26"/>
      <c r="J22" s="26"/>
      <c r="K22" s="153">
        <v>5</v>
      </c>
      <c r="L22" s="153"/>
      <c r="M22" s="26"/>
    </row>
    <row r="23" spans="1:13">
      <c r="A23" s="11"/>
      <c r="B23" s="151"/>
      <c r="C23" s="153"/>
      <c r="D23" s="153"/>
      <c r="E23" s="26"/>
      <c r="F23" s="26"/>
      <c r="G23" s="153"/>
      <c r="H23" s="153"/>
      <c r="I23" s="26"/>
      <c r="J23" s="26"/>
      <c r="K23" s="153"/>
      <c r="L23" s="153"/>
      <c r="M23" s="26"/>
    </row>
    <row r="24" spans="1:13">
      <c r="A24" s="11"/>
      <c r="B24" s="150" t="s">
        <v>371</v>
      </c>
      <c r="C24" s="156">
        <v>24.3</v>
      </c>
      <c r="D24" s="156"/>
      <c r="E24" s="150" t="s">
        <v>369</v>
      </c>
      <c r="F24" s="17"/>
      <c r="G24" s="156">
        <v>24.3</v>
      </c>
      <c r="H24" s="156"/>
      <c r="I24" s="150" t="s">
        <v>369</v>
      </c>
      <c r="J24" s="17"/>
      <c r="K24" s="156">
        <v>24.3</v>
      </c>
      <c r="L24" s="156"/>
      <c r="M24" s="150" t="s">
        <v>369</v>
      </c>
    </row>
    <row r="25" spans="1:13">
      <c r="A25" s="11"/>
      <c r="B25" s="148" t="s">
        <v>372</v>
      </c>
      <c r="C25" s="153">
        <v>5</v>
      </c>
      <c r="D25" s="153"/>
      <c r="E25" s="148" t="s">
        <v>369</v>
      </c>
      <c r="F25" s="19"/>
      <c r="G25" s="153">
        <v>5</v>
      </c>
      <c r="H25" s="153"/>
      <c r="I25" s="148" t="s">
        <v>369</v>
      </c>
      <c r="J25" s="19"/>
      <c r="K25" s="153">
        <v>5</v>
      </c>
      <c r="L25" s="153"/>
      <c r="M25" s="148" t="s">
        <v>369</v>
      </c>
    </row>
    <row r="26" spans="1:13">
      <c r="A26" s="11"/>
      <c r="B26" s="150" t="s">
        <v>373</v>
      </c>
      <c r="C26" s="156" t="s">
        <v>243</v>
      </c>
      <c r="D26" s="156"/>
      <c r="E26" s="150" t="s">
        <v>369</v>
      </c>
      <c r="F26" s="17"/>
      <c r="G26" s="156" t="s">
        <v>243</v>
      </c>
      <c r="H26" s="156"/>
      <c r="I26" s="150" t="s">
        <v>369</v>
      </c>
      <c r="J26" s="17"/>
      <c r="K26" s="156" t="s">
        <v>243</v>
      </c>
      <c r="L26" s="156"/>
      <c r="M26" s="150" t="s">
        <v>369</v>
      </c>
    </row>
    <row r="27" spans="1:13">
      <c r="A27" s="11"/>
      <c r="B27" s="10"/>
      <c r="C27" s="10"/>
      <c r="D27" s="10"/>
      <c r="E27" s="10"/>
      <c r="F27" s="10"/>
      <c r="G27" s="10"/>
      <c r="H27" s="10"/>
      <c r="I27" s="10"/>
      <c r="J27" s="10"/>
      <c r="K27" s="10"/>
      <c r="L27" s="10"/>
      <c r="M27" s="10"/>
    </row>
    <row r="28" spans="1:13">
      <c r="A28" s="11"/>
      <c r="B28" s="56" t="s">
        <v>374</v>
      </c>
      <c r="C28" s="56"/>
      <c r="D28" s="56"/>
      <c r="E28" s="56"/>
      <c r="F28" s="56"/>
      <c r="G28" s="56"/>
      <c r="H28" s="56"/>
      <c r="I28" s="56"/>
      <c r="J28" s="56"/>
      <c r="K28" s="56"/>
      <c r="L28" s="56"/>
      <c r="M28" s="56"/>
    </row>
    <row r="29" spans="1:13">
      <c r="A29" s="11"/>
      <c r="B29" s="22"/>
      <c r="C29" s="22"/>
      <c r="D29" s="22"/>
      <c r="E29" s="22"/>
      <c r="F29" s="22"/>
      <c r="G29" s="22"/>
      <c r="H29" s="22"/>
      <c r="I29" s="22"/>
      <c r="J29" s="22"/>
      <c r="K29" s="22"/>
      <c r="L29" s="22"/>
    </row>
    <row r="30" spans="1:13">
      <c r="A30" s="11"/>
      <c r="B30" s="16"/>
      <c r="C30" s="16"/>
      <c r="D30" s="16"/>
      <c r="E30" s="16"/>
      <c r="F30" s="16"/>
      <c r="G30" s="16"/>
      <c r="H30" s="16"/>
      <c r="I30" s="16"/>
      <c r="J30" s="16"/>
      <c r="K30" s="16"/>
      <c r="L30" s="16"/>
    </row>
    <row r="31" spans="1:13" ht="15.75" thickBot="1">
      <c r="A31" s="11"/>
      <c r="B31" s="17"/>
      <c r="C31" s="173" t="s">
        <v>48</v>
      </c>
      <c r="D31" s="173"/>
      <c r="E31" s="173"/>
      <c r="F31" s="173"/>
      <c r="G31" s="173"/>
      <c r="H31" s="173"/>
      <c r="I31" s="177"/>
      <c r="J31" s="178" t="s">
        <v>55</v>
      </c>
      <c r="K31" s="173"/>
      <c r="L31" s="173"/>
    </row>
    <row r="32" spans="1:13" ht="15.75" thickBot="1">
      <c r="A32" s="11"/>
      <c r="B32" s="17"/>
      <c r="C32" s="174" t="s">
        <v>226</v>
      </c>
      <c r="D32" s="174"/>
      <c r="E32" s="174"/>
      <c r="F32" s="17"/>
      <c r="G32" s="174" t="s">
        <v>227</v>
      </c>
      <c r="H32" s="174"/>
      <c r="I32" s="179"/>
      <c r="J32" s="180" t="s">
        <v>228</v>
      </c>
      <c r="K32" s="174"/>
      <c r="L32" s="174"/>
    </row>
    <row r="33" spans="1:12">
      <c r="A33" s="11"/>
      <c r="B33" s="17"/>
      <c r="C33" s="181" t="s">
        <v>301</v>
      </c>
      <c r="D33" s="181"/>
      <c r="E33" s="181"/>
      <c r="F33" s="181"/>
      <c r="G33" s="181"/>
      <c r="H33" s="181"/>
      <c r="I33" s="181"/>
      <c r="J33" s="181"/>
      <c r="K33" s="181"/>
      <c r="L33" s="181"/>
    </row>
    <row r="34" spans="1:12">
      <c r="A34" s="11"/>
      <c r="B34" s="151" t="s">
        <v>375</v>
      </c>
      <c r="C34" s="151" t="s">
        <v>177</v>
      </c>
      <c r="D34" s="153">
        <v>2.2000000000000002</v>
      </c>
      <c r="E34" s="26"/>
      <c r="F34" s="26"/>
      <c r="G34" s="151" t="s">
        <v>177</v>
      </c>
      <c r="H34" s="153" t="s">
        <v>243</v>
      </c>
      <c r="I34" s="66"/>
      <c r="J34" s="169" t="s">
        <v>177</v>
      </c>
      <c r="K34" s="153">
        <v>29.2</v>
      </c>
      <c r="L34" s="26"/>
    </row>
    <row r="35" spans="1:12">
      <c r="A35" s="11"/>
      <c r="B35" s="151"/>
      <c r="C35" s="151"/>
      <c r="D35" s="153"/>
      <c r="E35" s="26"/>
      <c r="F35" s="26"/>
      <c r="G35" s="151"/>
      <c r="H35" s="153"/>
      <c r="I35" s="66"/>
      <c r="J35" s="169"/>
      <c r="K35" s="153"/>
      <c r="L35" s="26"/>
    </row>
    <row r="36" spans="1:12">
      <c r="A36" s="11"/>
      <c r="B36" s="154" t="s">
        <v>376</v>
      </c>
      <c r="C36" s="156">
        <v>0.7</v>
      </c>
      <c r="D36" s="156"/>
      <c r="E36" s="29"/>
      <c r="F36" s="29"/>
      <c r="G36" s="156" t="s">
        <v>243</v>
      </c>
      <c r="H36" s="156"/>
      <c r="I36" s="70"/>
      <c r="J36" s="183">
        <v>8.9</v>
      </c>
      <c r="K36" s="184"/>
      <c r="L36" s="29"/>
    </row>
    <row r="37" spans="1:12" ht="15.75" thickBot="1">
      <c r="A37" s="11"/>
      <c r="B37" s="154"/>
      <c r="C37" s="182"/>
      <c r="D37" s="182"/>
      <c r="E37" s="38"/>
      <c r="F37" s="29"/>
      <c r="G37" s="182"/>
      <c r="H37" s="182"/>
      <c r="I37" s="78"/>
      <c r="J37" s="185"/>
      <c r="K37" s="182"/>
      <c r="L37" s="38"/>
    </row>
    <row r="38" spans="1:12">
      <c r="A38" s="11"/>
      <c r="B38" s="186" t="s">
        <v>377</v>
      </c>
      <c r="C38" s="175" t="s">
        <v>177</v>
      </c>
      <c r="D38" s="176">
        <v>1.5</v>
      </c>
      <c r="E38" s="35"/>
      <c r="F38" s="26"/>
      <c r="G38" s="175" t="s">
        <v>177</v>
      </c>
      <c r="H38" s="176" t="s">
        <v>243</v>
      </c>
      <c r="I38" s="84"/>
      <c r="J38" s="188" t="s">
        <v>177</v>
      </c>
      <c r="K38" s="176">
        <v>20.3</v>
      </c>
      <c r="L38" s="35"/>
    </row>
    <row r="39" spans="1:12" ht="15.75" thickBot="1">
      <c r="A39" s="11"/>
      <c r="B39" s="186"/>
      <c r="C39" s="166"/>
      <c r="D39" s="187"/>
      <c r="E39" s="43"/>
      <c r="F39" s="26"/>
      <c r="G39" s="166"/>
      <c r="H39" s="187"/>
      <c r="I39" s="85"/>
      <c r="J39" s="170"/>
      <c r="K39" s="187"/>
      <c r="L39" s="43"/>
    </row>
    <row r="40" spans="1:12" ht="15.75" thickTop="1">
      <c r="A40" s="11"/>
      <c r="B40" s="22"/>
      <c r="C40" s="22"/>
      <c r="D40" s="22"/>
      <c r="E40" s="22"/>
      <c r="F40" s="22"/>
      <c r="G40" s="22"/>
      <c r="H40" s="22"/>
      <c r="I40" s="22"/>
      <c r="J40" s="22"/>
      <c r="K40" s="22"/>
      <c r="L40" s="22"/>
    </row>
    <row r="41" spans="1:12">
      <c r="A41" s="11"/>
      <c r="B41" s="16"/>
      <c r="C41" s="16"/>
      <c r="D41" s="16"/>
      <c r="E41" s="16"/>
      <c r="F41" s="16"/>
      <c r="G41" s="16"/>
      <c r="H41" s="16"/>
      <c r="I41" s="16"/>
      <c r="J41" s="16"/>
      <c r="K41" s="16"/>
      <c r="L41" s="16"/>
    </row>
    <row r="42" spans="1:12" ht="15.75" thickBot="1">
      <c r="A42" s="11"/>
      <c r="B42" s="17"/>
      <c r="C42" s="173" t="s">
        <v>48</v>
      </c>
      <c r="D42" s="173"/>
      <c r="E42" s="173"/>
      <c r="F42" s="173"/>
      <c r="G42" s="173"/>
      <c r="H42" s="173"/>
      <c r="I42" s="177"/>
      <c r="J42" s="178" t="s">
        <v>55</v>
      </c>
      <c r="K42" s="173"/>
      <c r="L42" s="173"/>
    </row>
    <row r="43" spans="1:12" ht="15.75" thickBot="1">
      <c r="A43" s="11"/>
      <c r="B43" s="17"/>
      <c r="C43" s="174" t="s">
        <v>268</v>
      </c>
      <c r="D43" s="174"/>
      <c r="E43" s="174"/>
      <c r="F43" s="60"/>
      <c r="G43" s="174" t="s">
        <v>269</v>
      </c>
      <c r="H43" s="174"/>
      <c r="I43" s="179"/>
      <c r="J43" s="180" t="s">
        <v>270</v>
      </c>
      <c r="K43" s="174"/>
      <c r="L43" s="174"/>
    </row>
    <row r="44" spans="1:12">
      <c r="A44" s="11"/>
      <c r="B44" s="17"/>
      <c r="C44" s="181" t="s">
        <v>301</v>
      </c>
      <c r="D44" s="181"/>
      <c r="E44" s="181"/>
      <c r="F44" s="181"/>
      <c r="G44" s="181"/>
      <c r="H44" s="181"/>
      <c r="I44" s="181"/>
      <c r="J44" s="181"/>
      <c r="K44" s="181"/>
      <c r="L44" s="181"/>
    </row>
    <row r="45" spans="1:12">
      <c r="A45" s="11"/>
      <c r="B45" s="151" t="s">
        <v>375</v>
      </c>
      <c r="C45" s="151" t="s">
        <v>177</v>
      </c>
      <c r="D45" s="153">
        <v>3.6</v>
      </c>
      <c r="E45" s="26"/>
      <c r="F45" s="26"/>
      <c r="G45" s="151" t="s">
        <v>177</v>
      </c>
      <c r="H45" s="153" t="s">
        <v>243</v>
      </c>
      <c r="I45" s="66"/>
      <c r="J45" s="169" t="s">
        <v>177</v>
      </c>
      <c r="K45" s="153">
        <v>36.4</v>
      </c>
      <c r="L45" s="26"/>
    </row>
    <row r="46" spans="1:12">
      <c r="A46" s="11"/>
      <c r="B46" s="151"/>
      <c r="C46" s="151"/>
      <c r="D46" s="153"/>
      <c r="E46" s="26"/>
      <c r="F46" s="26"/>
      <c r="G46" s="151"/>
      <c r="H46" s="153"/>
      <c r="I46" s="66"/>
      <c r="J46" s="169"/>
      <c r="K46" s="153"/>
      <c r="L46" s="26"/>
    </row>
    <row r="47" spans="1:12">
      <c r="A47" s="11"/>
      <c r="B47" s="154" t="s">
        <v>376</v>
      </c>
      <c r="C47" s="156">
        <v>1.1000000000000001</v>
      </c>
      <c r="D47" s="156"/>
      <c r="E47" s="29"/>
      <c r="F47" s="29"/>
      <c r="G47" s="156" t="s">
        <v>243</v>
      </c>
      <c r="H47" s="156"/>
      <c r="I47" s="70"/>
      <c r="J47" s="183">
        <v>11.2</v>
      </c>
      <c r="K47" s="184"/>
      <c r="L47" s="29"/>
    </row>
    <row r="48" spans="1:12" ht="15.75" thickBot="1">
      <c r="A48" s="11"/>
      <c r="B48" s="154"/>
      <c r="C48" s="182"/>
      <c r="D48" s="182"/>
      <c r="E48" s="38"/>
      <c r="F48" s="29"/>
      <c r="G48" s="182"/>
      <c r="H48" s="182"/>
      <c r="I48" s="78"/>
      <c r="J48" s="185"/>
      <c r="K48" s="182"/>
      <c r="L48" s="38"/>
    </row>
    <row r="49" spans="1:13">
      <c r="A49" s="11"/>
      <c r="B49" s="186" t="s">
        <v>377</v>
      </c>
      <c r="C49" s="175" t="s">
        <v>177</v>
      </c>
      <c r="D49" s="176">
        <v>2.5</v>
      </c>
      <c r="E49" s="35"/>
      <c r="F49" s="26"/>
      <c r="G49" s="175" t="s">
        <v>177</v>
      </c>
      <c r="H49" s="176" t="s">
        <v>243</v>
      </c>
      <c r="I49" s="84"/>
      <c r="J49" s="188" t="s">
        <v>177</v>
      </c>
      <c r="K49" s="176">
        <v>25.2</v>
      </c>
      <c r="L49" s="35"/>
    </row>
    <row r="50" spans="1:13" ht="15.75" thickBot="1">
      <c r="A50" s="11"/>
      <c r="B50" s="186"/>
      <c r="C50" s="166"/>
      <c r="D50" s="187"/>
      <c r="E50" s="43"/>
      <c r="F50" s="26"/>
      <c r="G50" s="166"/>
      <c r="H50" s="187"/>
      <c r="I50" s="85"/>
      <c r="J50" s="170"/>
      <c r="K50" s="187"/>
      <c r="L50" s="43"/>
    </row>
    <row r="51" spans="1:13" ht="15.75" thickTop="1">
      <c r="A51" s="11"/>
      <c r="B51" s="10"/>
      <c r="C51" s="10"/>
      <c r="D51" s="10"/>
      <c r="E51" s="10"/>
      <c r="F51" s="10"/>
      <c r="G51" s="10"/>
      <c r="H51" s="10"/>
      <c r="I51" s="10"/>
      <c r="J51" s="10"/>
      <c r="K51" s="10"/>
      <c r="L51" s="10"/>
      <c r="M51" s="10"/>
    </row>
    <row r="52" spans="1:13">
      <c r="A52" s="11"/>
      <c r="B52" s="56" t="s">
        <v>378</v>
      </c>
      <c r="C52" s="56"/>
      <c r="D52" s="56"/>
      <c r="E52" s="56"/>
      <c r="F52" s="56"/>
      <c r="G52" s="56"/>
      <c r="H52" s="56"/>
      <c r="I52" s="56"/>
      <c r="J52" s="56"/>
      <c r="K52" s="56"/>
      <c r="L52" s="56"/>
      <c r="M52" s="56"/>
    </row>
    <row r="53" spans="1:13">
      <c r="A53" s="11"/>
      <c r="B53" s="10"/>
      <c r="C53" s="10"/>
      <c r="D53" s="10"/>
      <c r="E53" s="10"/>
      <c r="F53" s="10"/>
      <c r="G53" s="10"/>
      <c r="H53" s="10"/>
      <c r="I53" s="10"/>
      <c r="J53" s="10"/>
      <c r="K53" s="10"/>
      <c r="L53" s="10"/>
      <c r="M53" s="10"/>
    </row>
    <row r="54" spans="1:13" ht="25.5" customHeight="1">
      <c r="A54" s="11"/>
      <c r="B54" s="56" t="s">
        <v>379</v>
      </c>
      <c r="C54" s="56"/>
      <c r="D54" s="56"/>
      <c r="E54" s="56"/>
      <c r="F54" s="56"/>
      <c r="G54" s="56"/>
      <c r="H54" s="56"/>
      <c r="I54" s="56"/>
      <c r="J54" s="56"/>
      <c r="K54" s="56"/>
      <c r="L54" s="56"/>
      <c r="M54" s="56"/>
    </row>
    <row r="55" spans="1:13" ht="38.25" customHeight="1">
      <c r="A55" s="11"/>
      <c r="B55" s="56" t="s">
        <v>380</v>
      </c>
      <c r="C55" s="56"/>
      <c r="D55" s="56"/>
      <c r="E55" s="56"/>
      <c r="F55" s="56"/>
      <c r="G55" s="56"/>
      <c r="H55" s="56"/>
      <c r="I55" s="56"/>
      <c r="J55" s="56"/>
      <c r="K55" s="56"/>
      <c r="L55" s="56"/>
      <c r="M55" s="56"/>
    </row>
    <row r="56" spans="1:13">
      <c r="A56" s="11"/>
      <c r="B56" s="56" t="s">
        <v>381</v>
      </c>
      <c r="C56" s="56"/>
      <c r="D56" s="56"/>
      <c r="E56" s="56"/>
      <c r="F56" s="56"/>
      <c r="G56" s="56"/>
      <c r="H56" s="56"/>
      <c r="I56" s="56"/>
      <c r="J56" s="56"/>
      <c r="K56" s="56"/>
      <c r="L56" s="56"/>
      <c r="M56" s="56"/>
    </row>
    <row r="57" spans="1:13">
      <c r="A57" s="11"/>
      <c r="B57" s="22"/>
      <c r="C57" s="22"/>
      <c r="D57" s="22"/>
      <c r="E57" s="22"/>
    </row>
    <row r="58" spans="1:13">
      <c r="A58" s="11"/>
      <c r="B58" s="16"/>
      <c r="C58" s="16"/>
      <c r="D58" s="16"/>
      <c r="E58" s="16"/>
    </row>
    <row r="59" spans="1:13" ht="15.75" thickBot="1">
      <c r="A59" s="11"/>
      <c r="B59" s="17"/>
      <c r="C59" s="61" t="s">
        <v>55</v>
      </c>
      <c r="D59" s="61"/>
      <c r="E59" s="61"/>
    </row>
    <row r="60" spans="1:13" ht="15.75" thickBot="1">
      <c r="A60" s="11"/>
      <c r="B60" s="17"/>
      <c r="C60" s="122" t="s">
        <v>228</v>
      </c>
      <c r="D60" s="122"/>
      <c r="E60" s="122"/>
    </row>
    <row r="61" spans="1:13">
      <c r="A61" s="11"/>
      <c r="B61" s="17"/>
      <c r="C61" s="49" t="s">
        <v>301</v>
      </c>
      <c r="D61" s="49"/>
      <c r="E61" s="49"/>
    </row>
    <row r="62" spans="1:13">
      <c r="A62" s="11"/>
      <c r="B62" s="97" t="s">
        <v>375</v>
      </c>
      <c r="C62" s="51" t="s">
        <v>177</v>
      </c>
      <c r="D62" s="67">
        <v>5.2</v>
      </c>
      <c r="E62" s="26"/>
    </row>
    <row r="63" spans="1:13">
      <c r="A63" s="11"/>
      <c r="B63" s="97"/>
      <c r="C63" s="51"/>
      <c r="D63" s="67"/>
      <c r="E63" s="26"/>
    </row>
    <row r="64" spans="1:13">
      <c r="A64" s="11"/>
      <c r="B64" s="53" t="s">
        <v>376</v>
      </c>
      <c r="C64" s="93">
        <v>1.8</v>
      </c>
      <c r="D64" s="93"/>
      <c r="E64" s="29"/>
    </row>
    <row r="65" spans="1:5" ht="15.75" thickBot="1">
      <c r="A65" s="11"/>
      <c r="B65" s="53"/>
      <c r="C65" s="94"/>
      <c r="D65" s="94"/>
      <c r="E65" s="38"/>
    </row>
    <row r="66" spans="1:5">
      <c r="A66" s="11"/>
      <c r="B66" s="97" t="s">
        <v>377</v>
      </c>
      <c r="C66" s="80" t="s">
        <v>177</v>
      </c>
      <c r="D66" s="126">
        <v>3.4</v>
      </c>
      <c r="E66" s="35"/>
    </row>
    <row r="67" spans="1:5" ht="15.75" thickBot="1">
      <c r="A67" s="11"/>
      <c r="B67" s="97"/>
      <c r="C67" s="81"/>
      <c r="D67" s="127"/>
      <c r="E67" s="43"/>
    </row>
    <row r="68" spans="1:5" ht="15.75" thickTop="1">
      <c r="A68" s="11"/>
      <c r="B68" s="22"/>
      <c r="C68" s="22"/>
      <c r="D68" s="22"/>
      <c r="E68" s="22"/>
    </row>
    <row r="69" spans="1:5">
      <c r="A69" s="11"/>
      <c r="B69" s="16"/>
      <c r="C69" s="16"/>
      <c r="D69" s="16"/>
      <c r="E69" s="16"/>
    </row>
    <row r="70" spans="1:5" ht="15.75" thickBot="1">
      <c r="A70" s="11"/>
      <c r="B70" s="17"/>
      <c r="C70" s="61" t="s">
        <v>55</v>
      </c>
      <c r="D70" s="61"/>
      <c r="E70" s="61"/>
    </row>
    <row r="71" spans="1:5" ht="15.75" thickBot="1">
      <c r="A71" s="11"/>
      <c r="B71" s="17"/>
      <c r="C71" s="122" t="s">
        <v>270</v>
      </c>
      <c r="D71" s="122"/>
      <c r="E71" s="122"/>
    </row>
    <row r="72" spans="1:5">
      <c r="A72" s="11"/>
      <c r="B72" s="17"/>
      <c r="C72" s="49" t="s">
        <v>301</v>
      </c>
      <c r="D72" s="49"/>
      <c r="E72" s="49"/>
    </row>
    <row r="73" spans="1:5">
      <c r="A73" s="11"/>
      <c r="B73" s="97" t="s">
        <v>375</v>
      </c>
      <c r="C73" s="51" t="s">
        <v>177</v>
      </c>
      <c r="D73" s="67">
        <v>8.1</v>
      </c>
      <c r="E73" s="26"/>
    </row>
    <row r="74" spans="1:5">
      <c r="A74" s="11"/>
      <c r="B74" s="97"/>
      <c r="C74" s="51"/>
      <c r="D74" s="67"/>
      <c r="E74" s="26"/>
    </row>
    <row r="75" spans="1:5">
      <c r="A75" s="11"/>
      <c r="B75" s="53" t="s">
        <v>376</v>
      </c>
      <c r="C75" s="93">
        <v>2.8</v>
      </c>
      <c r="D75" s="93"/>
      <c r="E75" s="29"/>
    </row>
    <row r="76" spans="1:5" ht="15.75" thickBot="1">
      <c r="A76" s="11"/>
      <c r="B76" s="53"/>
      <c r="C76" s="94"/>
      <c r="D76" s="94"/>
      <c r="E76" s="38"/>
    </row>
    <row r="77" spans="1:5">
      <c r="A77" s="11"/>
      <c r="B77" s="97" t="s">
        <v>377</v>
      </c>
      <c r="C77" s="80" t="s">
        <v>177</v>
      </c>
      <c r="D77" s="126">
        <v>5.3</v>
      </c>
      <c r="E77" s="35"/>
    </row>
    <row r="78" spans="1:5" ht="15.75" thickBot="1">
      <c r="A78" s="11"/>
      <c r="B78" s="97"/>
      <c r="C78" s="81"/>
      <c r="D78" s="127"/>
      <c r="E78" s="43"/>
    </row>
    <row r="79" spans="1:5" ht="15.75" thickTop="1"/>
  </sheetData>
  <mergeCells count="166">
    <mergeCell ref="B55:M55"/>
    <mergeCell ref="B56:M56"/>
    <mergeCell ref="B9:M9"/>
    <mergeCell ref="B10:M10"/>
    <mergeCell ref="B11:M11"/>
    <mergeCell ref="B12:M12"/>
    <mergeCell ref="B13:M13"/>
    <mergeCell ref="B27:M27"/>
    <mergeCell ref="A1:A2"/>
    <mergeCell ref="B1:M1"/>
    <mergeCell ref="B2:M2"/>
    <mergeCell ref="B3:M3"/>
    <mergeCell ref="A4:A78"/>
    <mergeCell ref="B4:M4"/>
    <mergeCell ref="B5:M5"/>
    <mergeCell ref="B6:M6"/>
    <mergeCell ref="B7:M7"/>
    <mergeCell ref="B8:M8"/>
    <mergeCell ref="B75:B76"/>
    <mergeCell ref="C75:D76"/>
    <mergeCell ref="E75:E76"/>
    <mergeCell ref="B77:B78"/>
    <mergeCell ref="C77:C78"/>
    <mergeCell ref="D77:D78"/>
    <mergeCell ref="E77:E78"/>
    <mergeCell ref="B68:E68"/>
    <mergeCell ref="C70:E70"/>
    <mergeCell ref="C71:E71"/>
    <mergeCell ref="C72:E72"/>
    <mergeCell ref="B73:B74"/>
    <mergeCell ref="C73:C74"/>
    <mergeCell ref="D73:D74"/>
    <mergeCell ref="E73:E74"/>
    <mergeCell ref="B64:B65"/>
    <mergeCell ref="C64:D65"/>
    <mergeCell ref="E64:E65"/>
    <mergeCell ref="B66:B67"/>
    <mergeCell ref="C66:C67"/>
    <mergeCell ref="D66:D67"/>
    <mergeCell ref="E66:E67"/>
    <mergeCell ref="C60:E60"/>
    <mergeCell ref="C61:E61"/>
    <mergeCell ref="B62:B63"/>
    <mergeCell ref="C62:C63"/>
    <mergeCell ref="D62:D63"/>
    <mergeCell ref="E62:E63"/>
    <mergeCell ref="I49:I50"/>
    <mergeCell ref="J49:J50"/>
    <mergeCell ref="K49:K50"/>
    <mergeCell ref="L49:L50"/>
    <mergeCell ref="B57:E57"/>
    <mergeCell ref="C59:E59"/>
    <mergeCell ref="B51:M51"/>
    <mergeCell ref="B52:M52"/>
    <mergeCell ref="B53:M53"/>
    <mergeCell ref="B54:M54"/>
    <mergeCell ref="I47:I48"/>
    <mergeCell ref="J47:K48"/>
    <mergeCell ref="L47:L48"/>
    <mergeCell ref="B49:B50"/>
    <mergeCell ref="C49:C50"/>
    <mergeCell ref="D49:D50"/>
    <mergeCell ref="E49:E50"/>
    <mergeCell ref="F49:F50"/>
    <mergeCell ref="G49:G50"/>
    <mergeCell ref="H49:H50"/>
    <mergeCell ref="H45:H46"/>
    <mergeCell ref="I45:I46"/>
    <mergeCell ref="J45:J46"/>
    <mergeCell ref="K45:K46"/>
    <mergeCell ref="L45:L46"/>
    <mergeCell ref="B47:B48"/>
    <mergeCell ref="C47:D48"/>
    <mergeCell ref="E47:E48"/>
    <mergeCell ref="F47:F48"/>
    <mergeCell ref="G47:H48"/>
    <mergeCell ref="C43:E43"/>
    <mergeCell ref="G43:I43"/>
    <mergeCell ref="J43:L43"/>
    <mergeCell ref="C44:L44"/>
    <mergeCell ref="B45:B46"/>
    <mergeCell ref="C45:C46"/>
    <mergeCell ref="D45:D46"/>
    <mergeCell ref="E45:E46"/>
    <mergeCell ref="F45:F46"/>
    <mergeCell ref="G45:G46"/>
    <mergeCell ref="I38:I39"/>
    <mergeCell ref="J38:J39"/>
    <mergeCell ref="K38:K39"/>
    <mergeCell ref="L38:L39"/>
    <mergeCell ref="B40:L40"/>
    <mergeCell ref="C42:I42"/>
    <mergeCell ref="J42:L42"/>
    <mergeCell ref="I36:I37"/>
    <mergeCell ref="J36:K37"/>
    <mergeCell ref="L36:L37"/>
    <mergeCell ref="B38:B39"/>
    <mergeCell ref="C38:C39"/>
    <mergeCell ref="D38:D39"/>
    <mergeCell ref="E38:E39"/>
    <mergeCell ref="F38:F39"/>
    <mergeCell ref="G38:G39"/>
    <mergeCell ref="H38:H39"/>
    <mergeCell ref="H34:H35"/>
    <mergeCell ref="I34:I35"/>
    <mergeCell ref="J34:J35"/>
    <mergeCell ref="K34:K35"/>
    <mergeCell ref="L34:L35"/>
    <mergeCell ref="B36:B37"/>
    <mergeCell ref="C36:D37"/>
    <mergeCell ref="E36:E37"/>
    <mergeCell ref="F36:F37"/>
    <mergeCell ref="G36:H37"/>
    <mergeCell ref="C32:E32"/>
    <mergeCell ref="G32:I32"/>
    <mergeCell ref="J32:L32"/>
    <mergeCell ref="C33:L33"/>
    <mergeCell ref="B34:B35"/>
    <mergeCell ref="C34:C35"/>
    <mergeCell ref="D34:D35"/>
    <mergeCell ref="E34:E35"/>
    <mergeCell ref="F34:F35"/>
    <mergeCell ref="G34:G35"/>
    <mergeCell ref="C26:D26"/>
    <mergeCell ref="G26:H26"/>
    <mergeCell ref="K26:L26"/>
    <mergeCell ref="B29:L29"/>
    <mergeCell ref="C31:I31"/>
    <mergeCell ref="J31:L31"/>
    <mergeCell ref="B28:M28"/>
    <mergeCell ref="K22:L23"/>
    <mergeCell ref="M22:M23"/>
    <mergeCell ref="C24:D24"/>
    <mergeCell ref="G24:H24"/>
    <mergeCell ref="K24:L24"/>
    <mergeCell ref="C25:D25"/>
    <mergeCell ref="G25:H25"/>
    <mergeCell ref="K25: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M17"/>
    <mergeCell ref="C18:E18"/>
    <mergeCell ref="G18:I18"/>
    <mergeCell ref="K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2" width="36.5703125" customWidth="1"/>
    <col min="3" max="3" width="8.5703125" customWidth="1"/>
    <col min="4" max="4" width="32.28515625" customWidth="1"/>
    <col min="5" max="5" width="6.7109375" customWidth="1"/>
    <col min="6" max="6" width="36.5703125" customWidth="1"/>
    <col min="7" max="7" width="8.5703125" customWidth="1"/>
    <col min="8" max="8" width="27.7109375" customWidth="1"/>
    <col min="9" max="9" width="6.7109375" customWidth="1"/>
    <col min="10" max="10" width="8.5703125" customWidth="1"/>
    <col min="11" max="11" width="29.42578125" customWidth="1"/>
    <col min="12" max="12" width="6.7109375" customWidth="1"/>
    <col min="13" max="13" width="36.5703125" customWidth="1"/>
    <col min="14" max="14" width="8.5703125" customWidth="1"/>
    <col min="15" max="15" width="25.140625" customWidth="1"/>
    <col min="16" max="16" width="6.7109375" customWidth="1"/>
    <col min="17" max="17" width="36.5703125" customWidth="1"/>
    <col min="18" max="18" width="8.5703125" customWidth="1"/>
    <col min="19" max="19" width="17.85546875" customWidth="1"/>
    <col min="20" max="20" width="36.5703125" customWidth="1"/>
    <col min="21" max="21" width="8.5703125" customWidth="1"/>
    <col min="22" max="22" width="25.140625" customWidth="1"/>
    <col min="23" max="23" width="6.7109375" customWidth="1"/>
  </cols>
  <sheetData>
    <row r="1" spans="1:23" ht="15" customHeight="1">
      <c r="A1" s="7" t="s">
        <v>38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83</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382</v>
      </c>
      <c r="B4" s="10" t="s">
        <v>4</v>
      </c>
      <c r="C4" s="10"/>
      <c r="D4" s="10"/>
      <c r="E4" s="10"/>
      <c r="F4" s="10"/>
      <c r="G4" s="10"/>
      <c r="H4" s="10"/>
      <c r="I4" s="10"/>
      <c r="J4" s="10"/>
      <c r="K4" s="10"/>
      <c r="L4" s="10"/>
      <c r="M4" s="10"/>
      <c r="N4" s="10"/>
      <c r="O4" s="10"/>
      <c r="P4" s="10"/>
      <c r="Q4" s="10"/>
      <c r="R4" s="10"/>
      <c r="S4" s="10"/>
      <c r="T4" s="10"/>
      <c r="U4" s="10"/>
      <c r="V4" s="10"/>
      <c r="W4" s="10"/>
    </row>
    <row r="5" spans="1:23">
      <c r="A5" s="11"/>
      <c r="B5" s="55" t="s">
        <v>384</v>
      </c>
      <c r="C5" s="55"/>
      <c r="D5" s="55"/>
      <c r="E5" s="55"/>
      <c r="F5" s="55"/>
      <c r="G5" s="55"/>
      <c r="H5" s="55"/>
      <c r="I5" s="55"/>
      <c r="J5" s="55"/>
      <c r="K5" s="55"/>
      <c r="L5" s="55"/>
      <c r="M5" s="55"/>
      <c r="N5" s="55"/>
      <c r="O5" s="55"/>
      <c r="P5" s="55"/>
      <c r="Q5" s="55"/>
      <c r="R5" s="55"/>
      <c r="S5" s="55"/>
      <c r="T5" s="55"/>
      <c r="U5" s="55"/>
      <c r="V5" s="55"/>
      <c r="W5" s="55"/>
    </row>
    <row r="6" spans="1:23">
      <c r="A6" s="11"/>
      <c r="B6" s="171" t="s">
        <v>385</v>
      </c>
      <c r="C6" s="171"/>
      <c r="D6" s="171"/>
      <c r="E6" s="171"/>
      <c r="F6" s="171"/>
      <c r="G6" s="171"/>
      <c r="H6" s="171"/>
      <c r="I6" s="171"/>
      <c r="J6" s="171"/>
      <c r="K6" s="171"/>
      <c r="L6" s="171"/>
      <c r="M6" s="171"/>
      <c r="N6" s="171"/>
      <c r="O6" s="171"/>
      <c r="P6" s="171"/>
      <c r="Q6" s="171"/>
      <c r="R6" s="171"/>
      <c r="S6" s="171"/>
      <c r="T6" s="171"/>
      <c r="U6" s="171"/>
      <c r="V6" s="171"/>
      <c r="W6" s="171"/>
    </row>
    <row r="7" spans="1:23">
      <c r="A7" s="11"/>
      <c r="B7" s="171" t="s">
        <v>386</v>
      </c>
      <c r="C7" s="171"/>
      <c r="D7" s="171"/>
      <c r="E7" s="171"/>
      <c r="F7" s="171"/>
      <c r="G7" s="171"/>
      <c r="H7" s="171"/>
      <c r="I7" s="171"/>
      <c r="J7" s="171"/>
      <c r="K7" s="171"/>
      <c r="L7" s="171"/>
      <c r="M7" s="171"/>
      <c r="N7" s="171"/>
      <c r="O7" s="171"/>
      <c r="P7" s="171"/>
      <c r="Q7" s="171"/>
      <c r="R7" s="171"/>
      <c r="S7" s="171"/>
      <c r="T7" s="171"/>
      <c r="U7" s="171"/>
      <c r="V7" s="171"/>
      <c r="W7" s="171"/>
    </row>
    <row r="8" spans="1:23">
      <c r="A8" s="11"/>
      <c r="B8" s="22"/>
      <c r="C8" s="22"/>
      <c r="D8" s="22"/>
      <c r="E8" s="22"/>
      <c r="F8" s="22"/>
      <c r="G8" s="22"/>
      <c r="H8" s="22"/>
      <c r="I8" s="22"/>
      <c r="J8" s="22"/>
      <c r="K8" s="22"/>
      <c r="L8" s="22"/>
      <c r="M8" s="22"/>
      <c r="N8" s="22"/>
      <c r="O8" s="22"/>
      <c r="P8" s="22"/>
      <c r="Q8" s="22"/>
      <c r="R8" s="22"/>
      <c r="S8" s="22"/>
      <c r="T8" s="22"/>
      <c r="U8" s="22"/>
      <c r="V8" s="22"/>
      <c r="W8" s="22"/>
    </row>
    <row r="9" spans="1:23">
      <c r="A9" s="11"/>
      <c r="B9" s="16"/>
      <c r="C9" s="16"/>
      <c r="D9" s="16"/>
      <c r="E9" s="16"/>
      <c r="F9" s="16"/>
      <c r="G9" s="16"/>
      <c r="H9" s="16"/>
      <c r="I9" s="16"/>
      <c r="J9" s="16"/>
      <c r="K9" s="16"/>
      <c r="L9" s="16"/>
      <c r="M9" s="16"/>
      <c r="N9" s="16"/>
      <c r="O9" s="16"/>
      <c r="P9" s="16"/>
      <c r="Q9" s="16"/>
      <c r="R9" s="16"/>
      <c r="S9" s="16"/>
      <c r="T9" s="16"/>
      <c r="U9" s="16"/>
      <c r="V9" s="16"/>
      <c r="W9" s="16"/>
    </row>
    <row r="10" spans="1:23" ht="15.75" thickBot="1">
      <c r="A10" s="11"/>
      <c r="B10" s="17"/>
      <c r="C10" s="61" t="s">
        <v>48</v>
      </c>
      <c r="D10" s="61"/>
      <c r="E10" s="61"/>
      <c r="F10" s="61"/>
      <c r="G10" s="61"/>
      <c r="H10" s="61"/>
      <c r="I10" s="62"/>
      <c r="J10" s="63" t="s">
        <v>55</v>
      </c>
      <c r="K10" s="61"/>
      <c r="L10" s="61"/>
      <c r="M10" s="17"/>
      <c r="N10" s="61" t="s">
        <v>48</v>
      </c>
      <c r="O10" s="61"/>
      <c r="P10" s="61"/>
      <c r="Q10" s="61"/>
      <c r="R10" s="61"/>
      <c r="S10" s="61"/>
      <c r="T10" s="62"/>
      <c r="U10" s="63" t="s">
        <v>55</v>
      </c>
      <c r="V10" s="61"/>
      <c r="W10" s="61"/>
    </row>
    <row r="11" spans="1:23" ht="15.75" thickBot="1">
      <c r="A11" s="11"/>
      <c r="B11" s="58"/>
      <c r="C11" s="122" t="s">
        <v>387</v>
      </c>
      <c r="D11" s="122"/>
      <c r="E11" s="122"/>
      <c r="F11" s="122"/>
      <c r="G11" s="122"/>
      <c r="H11" s="122"/>
      <c r="I11" s="122"/>
      <c r="J11" s="122"/>
      <c r="K11" s="122"/>
      <c r="L11" s="122"/>
      <c r="M11" s="17"/>
      <c r="N11" s="122" t="s">
        <v>388</v>
      </c>
      <c r="O11" s="122"/>
      <c r="P11" s="122"/>
      <c r="Q11" s="122"/>
      <c r="R11" s="122"/>
      <c r="S11" s="122"/>
      <c r="T11" s="122"/>
      <c r="U11" s="122"/>
      <c r="V11" s="122"/>
      <c r="W11" s="122"/>
    </row>
    <row r="12" spans="1:23" ht="15.75" thickBot="1">
      <c r="A12" s="11"/>
      <c r="B12" s="58"/>
      <c r="C12" s="122" t="s">
        <v>226</v>
      </c>
      <c r="D12" s="122"/>
      <c r="E12" s="122"/>
      <c r="F12" s="60"/>
      <c r="G12" s="122" t="s">
        <v>227</v>
      </c>
      <c r="H12" s="122"/>
      <c r="I12" s="123"/>
      <c r="J12" s="124" t="s">
        <v>228</v>
      </c>
      <c r="K12" s="122"/>
      <c r="L12" s="122"/>
      <c r="M12" s="17"/>
      <c r="N12" s="122" t="s">
        <v>226</v>
      </c>
      <c r="O12" s="122"/>
      <c r="P12" s="122"/>
      <c r="Q12" s="60"/>
      <c r="R12" s="122" t="s">
        <v>227</v>
      </c>
      <c r="S12" s="122"/>
      <c r="T12" s="123"/>
      <c r="U12" s="124" t="s">
        <v>228</v>
      </c>
      <c r="V12" s="122"/>
      <c r="W12" s="122"/>
    </row>
    <row r="13" spans="1:23">
      <c r="A13" s="11"/>
      <c r="B13" s="58"/>
      <c r="C13" s="46" t="s">
        <v>175</v>
      </c>
      <c r="D13" s="46"/>
      <c r="E13" s="46"/>
      <c r="F13" s="46"/>
      <c r="G13" s="46"/>
      <c r="H13" s="46"/>
      <c r="I13" s="46"/>
      <c r="J13" s="46"/>
      <c r="K13" s="46"/>
      <c r="L13" s="46"/>
      <c r="M13" s="46"/>
      <c r="N13" s="46"/>
      <c r="O13" s="46"/>
      <c r="P13" s="46"/>
      <c r="Q13" s="46"/>
      <c r="R13" s="46"/>
      <c r="S13" s="46"/>
      <c r="T13" s="46"/>
      <c r="U13" s="46"/>
      <c r="V13" s="46"/>
      <c r="W13" s="46"/>
    </row>
    <row r="14" spans="1:23">
      <c r="A14" s="11"/>
      <c r="B14" s="191" t="s">
        <v>389</v>
      </c>
      <c r="C14" s="51" t="s">
        <v>177</v>
      </c>
      <c r="D14" s="52">
        <v>7578</v>
      </c>
      <c r="E14" s="26"/>
      <c r="F14" s="26"/>
      <c r="G14" s="51" t="s">
        <v>177</v>
      </c>
      <c r="H14" s="52">
        <v>1395</v>
      </c>
      <c r="I14" s="66"/>
      <c r="J14" s="92" t="s">
        <v>177</v>
      </c>
      <c r="K14" s="52">
        <v>7071</v>
      </c>
      <c r="L14" s="26"/>
      <c r="M14" s="26"/>
      <c r="N14" s="51" t="s">
        <v>177</v>
      </c>
      <c r="O14" s="52">
        <v>1413</v>
      </c>
      <c r="P14" s="26"/>
      <c r="Q14" s="26"/>
      <c r="R14" s="51" t="s">
        <v>177</v>
      </c>
      <c r="S14" s="67">
        <v>266</v>
      </c>
      <c r="T14" s="66"/>
      <c r="U14" s="92" t="s">
        <v>177</v>
      </c>
      <c r="V14" s="52">
        <v>1348</v>
      </c>
      <c r="W14" s="26"/>
    </row>
    <row r="15" spans="1:23">
      <c r="A15" s="11"/>
      <c r="B15" s="191"/>
      <c r="C15" s="51"/>
      <c r="D15" s="52"/>
      <c r="E15" s="26"/>
      <c r="F15" s="26"/>
      <c r="G15" s="51"/>
      <c r="H15" s="52"/>
      <c r="I15" s="66"/>
      <c r="J15" s="92"/>
      <c r="K15" s="52"/>
      <c r="L15" s="26"/>
      <c r="M15" s="26"/>
      <c r="N15" s="51"/>
      <c r="O15" s="52"/>
      <c r="P15" s="26"/>
      <c r="Q15" s="26"/>
      <c r="R15" s="51"/>
      <c r="S15" s="67"/>
      <c r="T15" s="66"/>
      <c r="U15" s="92"/>
      <c r="V15" s="52"/>
      <c r="W15" s="26"/>
    </row>
    <row r="16" spans="1:23">
      <c r="A16" s="11"/>
      <c r="B16" s="192" t="s">
        <v>390</v>
      </c>
      <c r="C16" s="54">
        <v>35403</v>
      </c>
      <c r="D16" s="54"/>
      <c r="E16" s="29"/>
      <c r="F16" s="29"/>
      <c r="G16" s="54">
        <v>5153</v>
      </c>
      <c r="H16" s="54"/>
      <c r="I16" s="70"/>
      <c r="J16" s="75">
        <v>26107</v>
      </c>
      <c r="K16" s="76"/>
      <c r="L16" s="29"/>
      <c r="M16" s="29"/>
      <c r="N16" s="54">
        <v>2194</v>
      </c>
      <c r="O16" s="54"/>
      <c r="P16" s="29"/>
      <c r="Q16" s="29"/>
      <c r="R16" s="93">
        <v>370</v>
      </c>
      <c r="S16" s="93"/>
      <c r="T16" s="70"/>
      <c r="U16" s="75">
        <v>1872</v>
      </c>
      <c r="V16" s="76"/>
      <c r="W16" s="29"/>
    </row>
    <row r="17" spans="1:23">
      <c r="A17" s="11"/>
      <c r="B17" s="192"/>
      <c r="C17" s="54"/>
      <c r="D17" s="54"/>
      <c r="E17" s="29"/>
      <c r="F17" s="29"/>
      <c r="G17" s="54"/>
      <c r="H17" s="54"/>
      <c r="I17" s="70"/>
      <c r="J17" s="75"/>
      <c r="K17" s="76"/>
      <c r="L17" s="29"/>
      <c r="M17" s="29"/>
      <c r="N17" s="54"/>
      <c r="O17" s="54"/>
      <c r="P17" s="29"/>
      <c r="Q17" s="29"/>
      <c r="R17" s="93"/>
      <c r="S17" s="93"/>
      <c r="T17" s="70"/>
      <c r="U17" s="75"/>
      <c r="V17" s="76"/>
      <c r="W17" s="29"/>
    </row>
    <row r="18" spans="1:23">
      <c r="A18" s="11"/>
      <c r="B18" s="191" t="s">
        <v>391</v>
      </c>
      <c r="C18" s="67" t="s">
        <v>392</v>
      </c>
      <c r="D18" s="67"/>
      <c r="E18" s="51" t="s">
        <v>181</v>
      </c>
      <c r="F18" s="26"/>
      <c r="G18" s="67" t="s">
        <v>342</v>
      </c>
      <c r="H18" s="67"/>
      <c r="I18" s="125" t="s">
        <v>181</v>
      </c>
      <c r="J18" s="68" t="s">
        <v>393</v>
      </c>
      <c r="K18" s="100"/>
      <c r="L18" s="51" t="s">
        <v>181</v>
      </c>
      <c r="M18" s="26"/>
      <c r="N18" s="67" t="s">
        <v>243</v>
      </c>
      <c r="O18" s="67"/>
      <c r="P18" s="26"/>
      <c r="Q18" s="26"/>
      <c r="R18" s="67" t="s">
        <v>243</v>
      </c>
      <c r="S18" s="67"/>
      <c r="T18" s="66"/>
      <c r="U18" s="68" t="s">
        <v>243</v>
      </c>
      <c r="V18" s="100"/>
      <c r="W18" s="26"/>
    </row>
    <row r="19" spans="1:23">
      <c r="A19" s="11"/>
      <c r="B19" s="191"/>
      <c r="C19" s="67"/>
      <c r="D19" s="67"/>
      <c r="E19" s="51"/>
      <c r="F19" s="26"/>
      <c r="G19" s="67"/>
      <c r="H19" s="67"/>
      <c r="I19" s="125"/>
      <c r="J19" s="68"/>
      <c r="K19" s="100"/>
      <c r="L19" s="51"/>
      <c r="M19" s="26"/>
      <c r="N19" s="67"/>
      <c r="O19" s="67"/>
      <c r="P19" s="26"/>
      <c r="Q19" s="26"/>
      <c r="R19" s="67"/>
      <c r="S19" s="67"/>
      <c r="T19" s="66"/>
      <c r="U19" s="68"/>
      <c r="V19" s="100"/>
      <c r="W19" s="26"/>
    </row>
    <row r="20" spans="1:23">
      <c r="A20" s="11"/>
      <c r="B20" s="192" t="s">
        <v>394</v>
      </c>
      <c r="C20" s="93" t="s">
        <v>243</v>
      </c>
      <c r="D20" s="93"/>
      <c r="E20" s="29"/>
      <c r="F20" s="29"/>
      <c r="G20" s="93" t="s">
        <v>243</v>
      </c>
      <c r="H20" s="93"/>
      <c r="I20" s="70"/>
      <c r="J20" s="95">
        <v>476</v>
      </c>
      <c r="K20" s="99"/>
      <c r="L20" s="29"/>
      <c r="M20" s="29"/>
      <c r="N20" s="93" t="s">
        <v>395</v>
      </c>
      <c r="O20" s="93"/>
      <c r="P20" s="53" t="s">
        <v>181</v>
      </c>
      <c r="Q20" s="29"/>
      <c r="R20" s="93" t="s">
        <v>243</v>
      </c>
      <c r="S20" s="93"/>
      <c r="T20" s="70"/>
      <c r="U20" s="95" t="s">
        <v>396</v>
      </c>
      <c r="V20" s="99"/>
      <c r="W20" s="53" t="s">
        <v>181</v>
      </c>
    </row>
    <row r="21" spans="1:23">
      <c r="A21" s="11"/>
      <c r="B21" s="192"/>
      <c r="C21" s="93"/>
      <c r="D21" s="93"/>
      <c r="E21" s="29"/>
      <c r="F21" s="29"/>
      <c r="G21" s="93"/>
      <c r="H21" s="93"/>
      <c r="I21" s="70"/>
      <c r="J21" s="95"/>
      <c r="K21" s="99"/>
      <c r="L21" s="29"/>
      <c r="M21" s="29"/>
      <c r="N21" s="93"/>
      <c r="O21" s="93"/>
      <c r="P21" s="53"/>
      <c r="Q21" s="29"/>
      <c r="R21" s="93"/>
      <c r="S21" s="93"/>
      <c r="T21" s="70"/>
      <c r="U21" s="95"/>
      <c r="V21" s="99"/>
      <c r="W21" s="53"/>
    </row>
    <row r="22" spans="1:23">
      <c r="A22" s="11"/>
      <c r="B22" s="191" t="s">
        <v>397</v>
      </c>
      <c r="C22" s="67" t="s">
        <v>398</v>
      </c>
      <c r="D22" s="67"/>
      <c r="E22" s="51" t="s">
        <v>181</v>
      </c>
      <c r="F22" s="26"/>
      <c r="G22" s="67" t="s">
        <v>243</v>
      </c>
      <c r="H22" s="67"/>
      <c r="I22" s="66"/>
      <c r="J22" s="73">
        <v>17487</v>
      </c>
      <c r="K22" s="74"/>
      <c r="L22" s="26"/>
      <c r="M22" s="26"/>
      <c r="N22" s="67" t="s">
        <v>243</v>
      </c>
      <c r="O22" s="67"/>
      <c r="P22" s="26"/>
      <c r="Q22" s="26"/>
      <c r="R22" s="67" t="s">
        <v>243</v>
      </c>
      <c r="S22" s="67"/>
      <c r="T22" s="66"/>
      <c r="U22" s="68">
        <v>389</v>
      </c>
      <c r="V22" s="100"/>
      <c r="W22" s="26"/>
    </row>
    <row r="23" spans="1:23">
      <c r="A23" s="11"/>
      <c r="B23" s="191"/>
      <c r="C23" s="67"/>
      <c r="D23" s="67"/>
      <c r="E23" s="51"/>
      <c r="F23" s="26"/>
      <c r="G23" s="67"/>
      <c r="H23" s="67"/>
      <c r="I23" s="66"/>
      <c r="J23" s="73"/>
      <c r="K23" s="74"/>
      <c r="L23" s="26"/>
      <c r="M23" s="26"/>
      <c r="N23" s="67"/>
      <c r="O23" s="67"/>
      <c r="P23" s="26"/>
      <c r="Q23" s="26"/>
      <c r="R23" s="67"/>
      <c r="S23" s="67"/>
      <c r="T23" s="66"/>
      <c r="U23" s="68"/>
      <c r="V23" s="100"/>
      <c r="W23" s="26"/>
    </row>
    <row r="24" spans="1:23">
      <c r="A24" s="11"/>
      <c r="B24" s="192" t="s">
        <v>399</v>
      </c>
      <c r="C24" s="93" t="s">
        <v>243</v>
      </c>
      <c r="D24" s="93"/>
      <c r="E24" s="29"/>
      <c r="F24" s="29"/>
      <c r="G24" s="93" t="s">
        <v>243</v>
      </c>
      <c r="H24" s="93"/>
      <c r="I24" s="70"/>
      <c r="J24" s="75">
        <v>17230</v>
      </c>
      <c r="K24" s="76"/>
      <c r="L24" s="29"/>
      <c r="M24" s="29"/>
      <c r="N24" s="93" t="s">
        <v>243</v>
      </c>
      <c r="O24" s="93"/>
      <c r="P24" s="29"/>
      <c r="Q24" s="29"/>
      <c r="R24" s="93" t="s">
        <v>243</v>
      </c>
      <c r="S24" s="93"/>
      <c r="T24" s="70"/>
      <c r="U24" s="95" t="s">
        <v>243</v>
      </c>
      <c r="V24" s="99"/>
      <c r="W24" s="29"/>
    </row>
    <row r="25" spans="1:23">
      <c r="A25" s="11"/>
      <c r="B25" s="192"/>
      <c r="C25" s="93"/>
      <c r="D25" s="93"/>
      <c r="E25" s="29"/>
      <c r="F25" s="29"/>
      <c r="G25" s="93"/>
      <c r="H25" s="93"/>
      <c r="I25" s="70"/>
      <c r="J25" s="75"/>
      <c r="K25" s="76"/>
      <c r="L25" s="29"/>
      <c r="M25" s="29"/>
      <c r="N25" s="93"/>
      <c r="O25" s="93"/>
      <c r="P25" s="29"/>
      <c r="Q25" s="29"/>
      <c r="R25" s="93"/>
      <c r="S25" s="93"/>
      <c r="T25" s="70"/>
      <c r="U25" s="95"/>
      <c r="V25" s="99"/>
      <c r="W25" s="29"/>
    </row>
    <row r="26" spans="1:23">
      <c r="A26" s="11"/>
      <c r="B26" s="191" t="s">
        <v>400</v>
      </c>
      <c r="C26" s="67" t="s">
        <v>401</v>
      </c>
      <c r="D26" s="67"/>
      <c r="E26" s="51" t="s">
        <v>181</v>
      </c>
      <c r="F26" s="26"/>
      <c r="G26" s="67" t="s">
        <v>243</v>
      </c>
      <c r="H26" s="67"/>
      <c r="I26" s="66"/>
      <c r="J26" s="68" t="s">
        <v>243</v>
      </c>
      <c r="K26" s="100"/>
      <c r="L26" s="26"/>
      <c r="M26" s="26"/>
      <c r="N26" s="67" t="s">
        <v>243</v>
      </c>
      <c r="O26" s="67"/>
      <c r="P26" s="26"/>
      <c r="Q26" s="26"/>
      <c r="R26" s="67" t="s">
        <v>243</v>
      </c>
      <c r="S26" s="67"/>
      <c r="T26" s="66"/>
      <c r="U26" s="68" t="s">
        <v>243</v>
      </c>
      <c r="V26" s="100"/>
      <c r="W26" s="26"/>
    </row>
    <row r="27" spans="1:23" ht="15.75" thickBot="1">
      <c r="A27" s="11"/>
      <c r="B27" s="191"/>
      <c r="C27" s="104"/>
      <c r="D27" s="104"/>
      <c r="E27" s="193"/>
      <c r="F27" s="26"/>
      <c r="G27" s="104"/>
      <c r="H27" s="104"/>
      <c r="I27" s="105"/>
      <c r="J27" s="106"/>
      <c r="K27" s="104"/>
      <c r="L27" s="103"/>
      <c r="M27" s="26"/>
      <c r="N27" s="104"/>
      <c r="O27" s="104"/>
      <c r="P27" s="103"/>
      <c r="Q27" s="26"/>
      <c r="R27" s="104"/>
      <c r="S27" s="104"/>
      <c r="T27" s="105"/>
      <c r="U27" s="106"/>
      <c r="V27" s="104"/>
      <c r="W27" s="103"/>
    </row>
    <row r="28" spans="1:23">
      <c r="A28" s="11"/>
      <c r="B28" s="192" t="s">
        <v>402</v>
      </c>
      <c r="C28" s="108" t="s">
        <v>177</v>
      </c>
      <c r="D28" s="114" t="s">
        <v>403</v>
      </c>
      <c r="E28" s="108" t="s">
        <v>181</v>
      </c>
      <c r="F28" s="29"/>
      <c r="G28" s="108" t="s">
        <v>177</v>
      </c>
      <c r="H28" s="114" t="s">
        <v>404</v>
      </c>
      <c r="I28" s="116" t="s">
        <v>181</v>
      </c>
      <c r="J28" s="118" t="s">
        <v>177</v>
      </c>
      <c r="K28" s="110">
        <v>17553</v>
      </c>
      <c r="L28" s="112"/>
      <c r="M28" s="29"/>
      <c r="N28" s="108" t="s">
        <v>177</v>
      </c>
      <c r="O28" s="110">
        <v>2030</v>
      </c>
      <c r="P28" s="112"/>
      <c r="Q28" s="29"/>
      <c r="R28" s="108" t="s">
        <v>177</v>
      </c>
      <c r="S28" s="114">
        <v>636</v>
      </c>
      <c r="T28" s="194"/>
      <c r="U28" s="118" t="s">
        <v>177</v>
      </c>
      <c r="V28" s="110">
        <v>2360</v>
      </c>
      <c r="W28" s="112"/>
    </row>
    <row r="29" spans="1:23" ht="15.75" thickBot="1">
      <c r="A29" s="11"/>
      <c r="B29" s="192"/>
      <c r="C29" s="109"/>
      <c r="D29" s="115"/>
      <c r="E29" s="109"/>
      <c r="F29" s="29"/>
      <c r="G29" s="109"/>
      <c r="H29" s="115"/>
      <c r="I29" s="117"/>
      <c r="J29" s="119"/>
      <c r="K29" s="111"/>
      <c r="L29" s="113"/>
      <c r="M29" s="29"/>
      <c r="N29" s="109"/>
      <c r="O29" s="111"/>
      <c r="P29" s="113"/>
      <c r="Q29" s="29"/>
      <c r="R29" s="109"/>
      <c r="S29" s="115"/>
      <c r="T29" s="195"/>
      <c r="U29" s="119"/>
      <c r="V29" s="111"/>
      <c r="W29" s="113"/>
    </row>
    <row r="30" spans="1:23" ht="15.75" thickTop="1">
      <c r="A30" s="11"/>
      <c r="B30" s="22"/>
      <c r="C30" s="22"/>
      <c r="D30" s="22"/>
      <c r="E30" s="22"/>
      <c r="F30" s="22"/>
      <c r="G30" s="22"/>
      <c r="H30" s="22"/>
      <c r="I30" s="22"/>
      <c r="J30" s="22"/>
      <c r="K30" s="22"/>
      <c r="L30" s="22"/>
      <c r="M30" s="22"/>
      <c r="N30" s="22"/>
      <c r="O30" s="22"/>
      <c r="P30" s="22"/>
      <c r="Q30" s="22"/>
      <c r="R30" s="22"/>
      <c r="S30" s="22"/>
      <c r="T30" s="22"/>
      <c r="U30" s="22"/>
      <c r="V30" s="22"/>
      <c r="W30" s="22"/>
    </row>
    <row r="31" spans="1:23">
      <c r="A31" s="11"/>
      <c r="B31" s="16"/>
      <c r="C31" s="16"/>
      <c r="D31" s="16"/>
      <c r="E31" s="16"/>
      <c r="F31" s="16"/>
      <c r="G31" s="16"/>
      <c r="H31" s="16"/>
      <c r="I31" s="16"/>
      <c r="J31" s="16"/>
      <c r="K31" s="16"/>
      <c r="L31" s="16"/>
      <c r="M31" s="16"/>
      <c r="N31" s="16"/>
      <c r="O31" s="16"/>
      <c r="P31" s="16"/>
      <c r="Q31" s="16"/>
      <c r="R31" s="16"/>
      <c r="S31" s="16"/>
      <c r="T31" s="16"/>
      <c r="U31" s="16"/>
      <c r="V31" s="16"/>
      <c r="W31" s="16"/>
    </row>
    <row r="32" spans="1:23" ht="15.75" thickBot="1">
      <c r="A32" s="11"/>
      <c r="B32" s="17"/>
      <c r="C32" s="61" t="s">
        <v>48</v>
      </c>
      <c r="D32" s="61"/>
      <c r="E32" s="61"/>
      <c r="F32" s="61"/>
      <c r="G32" s="61"/>
      <c r="H32" s="61"/>
      <c r="I32" s="62"/>
      <c r="J32" s="63" t="s">
        <v>55</v>
      </c>
      <c r="K32" s="61"/>
      <c r="L32" s="61"/>
      <c r="M32" s="17"/>
      <c r="N32" s="61" t="s">
        <v>48</v>
      </c>
      <c r="O32" s="61"/>
      <c r="P32" s="61"/>
      <c r="Q32" s="61"/>
      <c r="R32" s="61"/>
      <c r="S32" s="61"/>
      <c r="T32" s="62"/>
      <c r="U32" s="63" t="s">
        <v>55</v>
      </c>
      <c r="V32" s="61"/>
      <c r="W32" s="61"/>
    </row>
    <row r="33" spans="1:23" ht="15.75" thickBot="1">
      <c r="A33" s="11"/>
      <c r="B33" s="58"/>
      <c r="C33" s="122" t="s">
        <v>387</v>
      </c>
      <c r="D33" s="122"/>
      <c r="E33" s="122"/>
      <c r="F33" s="122"/>
      <c r="G33" s="122"/>
      <c r="H33" s="122"/>
      <c r="I33" s="122"/>
      <c r="J33" s="122"/>
      <c r="K33" s="122"/>
      <c r="L33" s="122"/>
      <c r="M33" s="17"/>
      <c r="N33" s="122" t="s">
        <v>388</v>
      </c>
      <c r="O33" s="122"/>
      <c r="P33" s="122"/>
      <c r="Q33" s="122"/>
      <c r="R33" s="122"/>
      <c r="S33" s="122"/>
      <c r="T33" s="122"/>
      <c r="U33" s="122"/>
      <c r="V33" s="122"/>
      <c r="W33" s="122"/>
    </row>
    <row r="34" spans="1:23" ht="15.75" thickBot="1">
      <c r="A34" s="11"/>
      <c r="B34" s="58"/>
      <c r="C34" s="122" t="s">
        <v>268</v>
      </c>
      <c r="D34" s="122"/>
      <c r="E34" s="122"/>
      <c r="F34" s="60"/>
      <c r="G34" s="122" t="s">
        <v>269</v>
      </c>
      <c r="H34" s="122"/>
      <c r="I34" s="123"/>
      <c r="J34" s="124" t="s">
        <v>270</v>
      </c>
      <c r="K34" s="122"/>
      <c r="L34" s="122"/>
      <c r="M34" s="17"/>
      <c r="N34" s="122" t="s">
        <v>268</v>
      </c>
      <c r="O34" s="122"/>
      <c r="P34" s="122"/>
      <c r="Q34" s="60"/>
      <c r="R34" s="122" t="s">
        <v>269</v>
      </c>
      <c r="S34" s="122"/>
      <c r="T34" s="123"/>
      <c r="U34" s="124" t="s">
        <v>270</v>
      </c>
      <c r="V34" s="122"/>
      <c r="W34" s="122"/>
    </row>
    <row r="35" spans="1:23">
      <c r="A35" s="11"/>
      <c r="B35" s="58"/>
      <c r="C35" s="46" t="s">
        <v>175</v>
      </c>
      <c r="D35" s="46"/>
      <c r="E35" s="46"/>
      <c r="F35" s="46"/>
      <c r="G35" s="46"/>
      <c r="H35" s="46"/>
      <c r="I35" s="46"/>
      <c r="J35" s="46"/>
      <c r="K35" s="46"/>
      <c r="L35" s="46"/>
      <c r="M35" s="46"/>
      <c r="N35" s="46"/>
      <c r="O35" s="46"/>
      <c r="P35" s="46"/>
      <c r="Q35" s="46"/>
      <c r="R35" s="46"/>
      <c r="S35" s="46"/>
      <c r="T35" s="46"/>
      <c r="U35" s="46"/>
      <c r="V35" s="46"/>
      <c r="W35" s="46"/>
    </row>
    <row r="36" spans="1:23">
      <c r="A36" s="11"/>
      <c r="B36" s="191" t="s">
        <v>389</v>
      </c>
      <c r="C36" s="51" t="s">
        <v>177</v>
      </c>
      <c r="D36" s="52">
        <v>15050</v>
      </c>
      <c r="E36" s="26"/>
      <c r="F36" s="26"/>
      <c r="G36" s="51" t="s">
        <v>177</v>
      </c>
      <c r="H36" s="52">
        <v>1395</v>
      </c>
      <c r="I36" s="66"/>
      <c r="J36" s="92" t="s">
        <v>177</v>
      </c>
      <c r="K36" s="52">
        <v>14673</v>
      </c>
      <c r="L36" s="26"/>
      <c r="M36" s="26"/>
      <c r="N36" s="51" t="s">
        <v>177</v>
      </c>
      <c r="O36" s="52">
        <v>2821</v>
      </c>
      <c r="P36" s="26"/>
      <c r="Q36" s="26"/>
      <c r="R36" s="51" t="s">
        <v>177</v>
      </c>
      <c r="S36" s="67">
        <v>266</v>
      </c>
      <c r="T36" s="66"/>
      <c r="U36" s="92" t="s">
        <v>177</v>
      </c>
      <c r="V36" s="52">
        <v>2909</v>
      </c>
      <c r="W36" s="26"/>
    </row>
    <row r="37" spans="1:23">
      <c r="A37" s="11"/>
      <c r="B37" s="191"/>
      <c r="C37" s="51"/>
      <c r="D37" s="52"/>
      <c r="E37" s="26"/>
      <c r="F37" s="26"/>
      <c r="G37" s="51"/>
      <c r="H37" s="52"/>
      <c r="I37" s="66"/>
      <c r="J37" s="92"/>
      <c r="K37" s="52"/>
      <c r="L37" s="26"/>
      <c r="M37" s="26"/>
      <c r="N37" s="51"/>
      <c r="O37" s="52"/>
      <c r="P37" s="26"/>
      <c r="Q37" s="26"/>
      <c r="R37" s="51"/>
      <c r="S37" s="67"/>
      <c r="T37" s="66"/>
      <c r="U37" s="92"/>
      <c r="V37" s="52"/>
      <c r="W37" s="26"/>
    </row>
    <row r="38" spans="1:23">
      <c r="A38" s="11"/>
      <c r="B38" s="192" t="s">
        <v>390</v>
      </c>
      <c r="C38" s="54">
        <v>70361</v>
      </c>
      <c r="D38" s="54"/>
      <c r="E38" s="29"/>
      <c r="F38" s="29"/>
      <c r="G38" s="54">
        <v>5153</v>
      </c>
      <c r="H38" s="54"/>
      <c r="I38" s="70"/>
      <c r="J38" s="75">
        <v>57912</v>
      </c>
      <c r="K38" s="76"/>
      <c r="L38" s="29"/>
      <c r="M38" s="29"/>
      <c r="N38" s="54">
        <v>4382</v>
      </c>
      <c r="O38" s="54"/>
      <c r="P38" s="29"/>
      <c r="Q38" s="29"/>
      <c r="R38" s="93">
        <v>370</v>
      </c>
      <c r="S38" s="93"/>
      <c r="T38" s="70"/>
      <c r="U38" s="75">
        <v>4260</v>
      </c>
      <c r="V38" s="76"/>
      <c r="W38" s="29"/>
    </row>
    <row r="39" spans="1:23">
      <c r="A39" s="11"/>
      <c r="B39" s="192"/>
      <c r="C39" s="54"/>
      <c r="D39" s="54"/>
      <c r="E39" s="29"/>
      <c r="F39" s="29"/>
      <c r="G39" s="54"/>
      <c r="H39" s="54"/>
      <c r="I39" s="70"/>
      <c r="J39" s="75"/>
      <c r="K39" s="76"/>
      <c r="L39" s="29"/>
      <c r="M39" s="29"/>
      <c r="N39" s="54"/>
      <c r="O39" s="54"/>
      <c r="P39" s="29"/>
      <c r="Q39" s="29"/>
      <c r="R39" s="93"/>
      <c r="S39" s="93"/>
      <c r="T39" s="70"/>
      <c r="U39" s="75"/>
      <c r="V39" s="76"/>
      <c r="W39" s="29"/>
    </row>
    <row r="40" spans="1:23">
      <c r="A40" s="11"/>
      <c r="B40" s="191" t="s">
        <v>391</v>
      </c>
      <c r="C40" s="67" t="s">
        <v>405</v>
      </c>
      <c r="D40" s="67"/>
      <c r="E40" s="51" t="s">
        <v>181</v>
      </c>
      <c r="F40" s="26"/>
      <c r="G40" s="67" t="s">
        <v>342</v>
      </c>
      <c r="H40" s="67"/>
      <c r="I40" s="125" t="s">
        <v>181</v>
      </c>
      <c r="J40" s="68" t="s">
        <v>406</v>
      </c>
      <c r="K40" s="100"/>
      <c r="L40" s="51" t="s">
        <v>181</v>
      </c>
      <c r="M40" s="26"/>
      <c r="N40" s="67" t="s">
        <v>243</v>
      </c>
      <c r="O40" s="67"/>
      <c r="P40" s="26"/>
      <c r="Q40" s="26"/>
      <c r="R40" s="67" t="s">
        <v>243</v>
      </c>
      <c r="S40" s="67"/>
      <c r="T40" s="66"/>
      <c r="U40" s="68" t="s">
        <v>243</v>
      </c>
      <c r="V40" s="100"/>
      <c r="W40" s="26"/>
    </row>
    <row r="41" spans="1:23">
      <c r="A41" s="11"/>
      <c r="B41" s="191"/>
      <c r="C41" s="67"/>
      <c r="D41" s="67"/>
      <c r="E41" s="51"/>
      <c r="F41" s="26"/>
      <c r="G41" s="67"/>
      <c r="H41" s="67"/>
      <c r="I41" s="125"/>
      <c r="J41" s="68"/>
      <c r="K41" s="100"/>
      <c r="L41" s="51"/>
      <c r="M41" s="26"/>
      <c r="N41" s="67"/>
      <c r="O41" s="67"/>
      <c r="P41" s="26"/>
      <c r="Q41" s="26"/>
      <c r="R41" s="67"/>
      <c r="S41" s="67"/>
      <c r="T41" s="66"/>
      <c r="U41" s="68"/>
      <c r="V41" s="100"/>
      <c r="W41" s="26"/>
    </row>
    <row r="42" spans="1:23">
      <c r="A42" s="11"/>
      <c r="B42" s="192" t="s">
        <v>394</v>
      </c>
      <c r="C42" s="93" t="s">
        <v>243</v>
      </c>
      <c r="D42" s="93"/>
      <c r="E42" s="29"/>
      <c r="F42" s="29"/>
      <c r="G42" s="93" t="s">
        <v>243</v>
      </c>
      <c r="H42" s="93"/>
      <c r="I42" s="70"/>
      <c r="J42" s="75">
        <v>1077</v>
      </c>
      <c r="K42" s="76"/>
      <c r="L42" s="29"/>
      <c r="M42" s="29"/>
      <c r="N42" s="93" t="s">
        <v>407</v>
      </c>
      <c r="O42" s="93"/>
      <c r="P42" s="53" t="s">
        <v>181</v>
      </c>
      <c r="Q42" s="29"/>
      <c r="R42" s="93" t="s">
        <v>243</v>
      </c>
      <c r="S42" s="93"/>
      <c r="T42" s="70"/>
      <c r="U42" s="95" t="s">
        <v>408</v>
      </c>
      <c r="V42" s="99"/>
      <c r="W42" s="53" t="s">
        <v>181</v>
      </c>
    </row>
    <row r="43" spans="1:23">
      <c r="A43" s="11"/>
      <c r="B43" s="192"/>
      <c r="C43" s="93"/>
      <c r="D43" s="93"/>
      <c r="E43" s="29"/>
      <c r="F43" s="29"/>
      <c r="G43" s="93"/>
      <c r="H43" s="93"/>
      <c r="I43" s="70"/>
      <c r="J43" s="75"/>
      <c r="K43" s="76"/>
      <c r="L43" s="29"/>
      <c r="M43" s="29"/>
      <c r="N43" s="93"/>
      <c r="O43" s="93"/>
      <c r="P43" s="53"/>
      <c r="Q43" s="29"/>
      <c r="R43" s="93"/>
      <c r="S43" s="93"/>
      <c r="T43" s="70"/>
      <c r="U43" s="95"/>
      <c r="V43" s="99"/>
      <c r="W43" s="53"/>
    </row>
    <row r="44" spans="1:23">
      <c r="A44" s="11"/>
      <c r="B44" s="191" t="s">
        <v>397</v>
      </c>
      <c r="C44" s="67" t="s">
        <v>409</v>
      </c>
      <c r="D44" s="67"/>
      <c r="E44" s="51" t="s">
        <v>181</v>
      </c>
      <c r="F44" s="26"/>
      <c r="G44" s="67" t="s">
        <v>243</v>
      </c>
      <c r="H44" s="67"/>
      <c r="I44" s="66"/>
      <c r="J44" s="73">
        <v>35759</v>
      </c>
      <c r="K44" s="74"/>
      <c r="L44" s="26"/>
      <c r="M44" s="26"/>
      <c r="N44" s="67" t="s">
        <v>243</v>
      </c>
      <c r="O44" s="67"/>
      <c r="P44" s="26"/>
      <c r="Q44" s="26"/>
      <c r="R44" s="67" t="s">
        <v>243</v>
      </c>
      <c r="S44" s="67"/>
      <c r="T44" s="66"/>
      <c r="U44" s="68">
        <v>823</v>
      </c>
      <c r="V44" s="100"/>
      <c r="W44" s="26"/>
    </row>
    <row r="45" spans="1:23">
      <c r="A45" s="11"/>
      <c r="B45" s="191"/>
      <c r="C45" s="67"/>
      <c r="D45" s="67"/>
      <c r="E45" s="51"/>
      <c r="F45" s="26"/>
      <c r="G45" s="67"/>
      <c r="H45" s="67"/>
      <c r="I45" s="66"/>
      <c r="J45" s="73"/>
      <c r="K45" s="74"/>
      <c r="L45" s="26"/>
      <c r="M45" s="26"/>
      <c r="N45" s="67"/>
      <c r="O45" s="67"/>
      <c r="P45" s="26"/>
      <c r="Q45" s="26"/>
      <c r="R45" s="67"/>
      <c r="S45" s="67"/>
      <c r="T45" s="66"/>
      <c r="U45" s="68"/>
      <c r="V45" s="100"/>
      <c r="W45" s="26"/>
    </row>
    <row r="46" spans="1:23">
      <c r="A46" s="11"/>
      <c r="B46" s="192" t="s">
        <v>399</v>
      </c>
      <c r="C46" s="93" t="s">
        <v>243</v>
      </c>
      <c r="D46" s="93"/>
      <c r="E46" s="29"/>
      <c r="F46" s="29"/>
      <c r="G46" s="93" t="s">
        <v>243</v>
      </c>
      <c r="H46" s="93"/>
      <c r="I46" s="70"/>
      <c r="J46" s="75">
        <v>17230</v>
      </c>
      <c r="K46" s="76"/>
      <c r="L46" s="29"/>
      <c r="M46" s="29"/>
      <c r="N46" s="93" t="s">
        <v>243</v>
      </c>
      <c r="O46" s="93"/>
      <c r="P46" s="29"/>
      <c r="Q46" s="29"/>
      <c r="R46" s="93" t="s">
        <v>243</v>
      </c>
      <c r="S46" s="93"/>
      <c r="T46" s="70"/>
      <c r="U46" s="95" t="s">
        <v>243</v>
      </c>
      <c r="V46" s="99"/>
      <c r="W46" s="29"/>
    </row>
    <row r="47" spans="1:23">
      <c r="A47" s="11"/>
      <c r="B47" s="192"/>
      <c r="C47" s="93"/>
      <c r="D47" s="93"/>
      <c r="E47" s="29"/>
      <c r="F47" s="29"/>
      <c r="G47" s="93"/>
      <c r="H47" s="93"/>
      <c r="I47" s="70"/>
      <c r="J47" s="75"/>
      <c r="K47" s="76"/>
      <c r="L47" s="29"/>
      <c r="M47" s="29"/>
      <c r="N47" s="93"/>
      <c r="O47" s="93"/>
      <c r="P47" s="29"/>
      <c r="Q47" s="29"/>
      <c r="R47" s="93"/>
      <c r="S47" s="93"/>
      <c r="T47" s="70"/>
      <c r="U47" s="95"/>
      <c r="V47" s="99"/>
      <c r="W47" s="29"/>
    </row>
    <row r="48" spans="1:23">
      <c r="A48" s="11"/>
      <c r="B48" s="191" t="s">
        <v>400</v>
      </c>
      <c r="C48" s="67" t="s">
        <v>401</v>
      </c>
      <c r="D48" s="67"/>
      <c r="E48" s="51" t="s">
        <v>181</v>
      </c>
      <c r="F48" s="26"/>
      <c r="G48" s="67" t="s">
        <v>243</v>
      </c>
      <c r="H48" s="67"/>
      <c r="I48" s="66"/>
      <c r="J48" s="73">
        <v>3177</v>
      </c>
      <c r="K48" s="74"/>
      <c r="L48" s="26"/>
      <c r="M48" s="26"/>
      <c r="N48" s="67" t="s">
        <v>243</v>
      </c>
      <c r="O48" s="67"/>
      <c r="P48" s="26"/>
      <c r="Q48" s="26"/>
      <c r="R48" s="67" t="s">
        <v>243</v>
      </c>
      <c r="S48" s="67"/>
      <c r="T48" s="66"/>
      <c r="U48" s="68" t="s">
        <v>243</v>
      </c>
      <c r="V48" s="100"/>
      <c r="W48" s="26"/>
    </row>
    <row r="49" spans="1:23" ht="15.75" thickBot="1">
      <c r="A49" s="11"/>
      <c r="B49" s="191"/>
      <c r="C49" s="104"/>
      <c r="D49" s="104"/>
      <c r="E49" s="193"/>
      <c r="F49" s="26"/>
      <c r="G49" s="104"/>
      <c r="H49" s="104"/>
      <c r="I49" s="105"/>
      <c r="J49" s="196"/>
      <c r="K49" s="102"/>
      <c r="L49" s="103"/>
      <c r="M49" s="26"/>
      <c r="N49" s="104"/>
      <c r="O49" s="104"/>
      <c r="P49" s="103"/>
      <c r="Q49" s="26"/>
      <c r="R49" s="104"/>
      <c r="S49" s="104"/>
      <c r="T49" s="105"/>
      <c r="U49" s="106"/>
      <c r="V49" s="104"/>
      <c r="W49" s="103"/>
    </row>
    <row r="50" spans="1:23">
      <c r="A50" s="11"/>
      <c r="B50" s="192" t="s">
        <v>402</v>
      </c>
      <c r="C50" s="108" t="s">
        <v>177</v>
      </c>
      <c r="D50" s="114" t="s">
        <v>410</v>
      </c>
      <c r="E50" s="108" t="s">
        <v>181</v>
      </c>
      <c r="F50" s="29"/>
      <c r="G50" s="108" t="s">
        <v>177</v>
      </c>
      <c r="H50" s="114" t="s">
        <v>404</v>
      </c>
      <c r="I50" s="116" t="s">
        <v>181</v>
      </c>
      <c r="J50" s="118" t="s">
        <v>177</v>
      </c>
      <c r="K50" s="110">
        <v>18666</v>
      </c>
      <c r="L50" s="112"/>
      <c r="M50" s="29"/>
      <c r="N50" s="108" t="s">
        <v>177</v>
      </c>
      <c r="O50" s="110">
        <v>4050</v>
      </c>
      <c r="P50" s="112"/>
      <c r="Q50" s="29"/>
      <c r="R50" s="108" t="s">
        <v>177</v>
      </c>
      <c r="S50" s="114">
        <v>636</v>
      </c>
      <c r="T50" s="194"/>
      <c r="U50" s="118" t="s">
        <v>177</v>
      </c>
      <c r="V50" s="110">
        <v>5256</v>
      </c>
      <c r="W50" s="112"/>
    </row>
    <row r="51" spans="1:23" ht="15.75" thickBot="1">
      <c r="A51" s="11"/>
      <c r="B51" s="192"/>
      <c r="C51" s="109"/>
      <c r="D51" s="115"/>
      <c r="E51" s="109"/>
      <c r="F51" s="29"/>
      <c r="G51" s="109"/>
      <c r="H51" s="115"/>
      <c r="I51" s="117"/>
      <c r="J51" s="119"/>
      <c r="K51" s="111"/>
      <c r="L51" s="113"/>
      <c r="M51" s="29"/>
      <c r="N51" s="109"/>
      <c r="O51" s="111"/>
      <c r="P51" s="113"/>
      <c r="Q51" s="29"/>
      <c r="R51" s="109"/>
      <c r="S51" s="115"/>
      <c r="T51" s="195"/>
      <c r="U51" s="119"/>
      <c r="V51" s="111"/>
      <c r="W51" s="113"/>
    </row>
    <row r="52" spans="1:23" ht="15.75" thickTop="1">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56" t="s">
        <v>411</v>
      </c>
      <c r="C53" s="56"/>
      <c r="D53" s="56"/>
      <c r="E53" s="56"/>
      <c r="F53" s="56"/>
      <c r="G53" s="56"/>
      <c r="H53" s="56"/>
      <c r="I53" s="56"/>
      <c r="J53" s="56"/>
      <c r="K53" s="56"/>
      <c r="L53" s="56"/>
      <c r="M53" s="56"/>
      <c r="N53" s="56"/>
      <c r="O53" s="56"/>
      <c r="P53" s="56"/>
      <c r="Q53" s="56"/>
      <c r="R53" s="56"/>
      <c r="S53" s="56"/>
      <c r="T53" s="56"/>
      <c r="U53" s="56"/>
      <c r="V53" s="56"/>
      <c r="W53" s="56"/>
    </row>
    <row r="54" spans="1:23">
      <c r="A54" s="11"/>
      <c r="B54" s="10"/>
      <c r="C54" s="10"/>
      <c r="D54" s="10"/>
      <c r="E54" s="10"/>
      <c r="F54" s="10"/>
      <c r="G54" s="10"/>
      <c r="H54" s="10"/>
      <c r="I54" s="10"/>
      <c r="J54" s="10"/>
      <c r="K54" s="10"/>
      <c r="L54" s="10"/>
      <c r="M54" s="10"/>
      <c r="N54" s="10"/>
      <c r="O54" s="10"/>
      <c r="P54" s="10"/>
      <c r="Q54" s="10"/>
      <c r="R54" s="10"/>
      <c r="S54" s="10"/>
      <c r="T54" s="10"/>
      <c r="U54" s="10"/>
      <c r="V54" s="10"/>
      <c r="W54" s="10"/>
    </row>
    <row r="55" spans="1:23">
      <c r="A55" s="11"/>
      <c r="B55" s="56" t="s">
        <v>412</v>
      </c>
      <c r="C55" s="56"/>
      <c r="D55" s="56"/>
      <c r="E55" s="56"/>
      <c r="F55" s="56"/>
      <c r="G55" s="56"/>
      <c r="H55" s="56"/>
      <c r="I55" s="56"/>
      <c r="J55" s="56"/>
      <c r="K55" s="56"/>
      <c r="L55" s="56"/>
      <c r="M55" s="56"/>
      <c r="N55" s="56"/>
      <c r="O55" s="56"/>
      <c r="P55" s="56"/>
      <c r="Q55" s="56"/>
      <c r="R55" s="56"/>
      <c r="S55" s="56"/>
      <c r="T55" s="56"/>
      <c r="U55" s="56"/>
      <c r="V55" s="56"/>
      <c r="W55" s="56"/>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c r="A57" s="11"/>
      <c r="B57" s="56" t="s">
        <v>413</v>
      </c>
      <c r="C57" s="56"/>
      <c r="D57" s="56"/>
      <c r="E57" s="56"/>
      <c r="F57" s="56"/>
      <c r="G57" s="56"/>
      <c r="H57" s="56"/>
      <c r="I57" s="56"/>
      <c r="J57" s="56"/>
      <c r="K57" s="56"/>
      <c r="L57" s="56"/>
      <c r="M57" s="56"/>
      <c r="N57" s="56"/>
      <c r="O57" s="56"/>
      <c r="P57" s="56"/>
      <c r="Q57" s="56"/>
      <c r="R57" s="56"/>
      <c r="S57" s="56"/>
      <c r="T57" s="56"/>
      <c r="U57" s="56"/>
      <c r="V57" s="56"/>
      <c r="W57" s="56"/>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56" t="s">
        <v>414</v>
      </c>
      <c r="C59" s="56"/>
      <c r="D59" s="56"/>
      <c r="E59" s="56"/>
      <c r="F59" s="56"/>
      <c r="G59" s="56"/>
      <c r="H59" s="56"/>
      <c r="I59" s="56"/>
      <c r="J59" s="56"/>
      <c r="K59" s="56"/>
      <c r="L59" s="56"/>
      <c r="M59" s="56"/>
      <c r="N59" s="56"/>
      <c r="O59" s="56"/>
      <c r="P59" s="56"/>
      <c r="Q59" s="56"/>
      <c r="R59" s="56"/>
      <c r="S59" s="56"/>
      <c r="T59" s="56"/>
      <c r="U59" s="56"/>
      <c r="V59" s="56"/>
      <c r="W59" s="56"/>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ht="25.5" customHeight="1">
      <c r="A61" s="11"/>
      <c r="B61" s="56" t="s">
        <v>415</v>
      </c>
      <c r="C61" s="56"/>
      <c r="D61" s="56"/>
      <c r="E61" s="56"/>
      <c r="F61" s="56"/>
      <c r="G61" s="56"/>
      <c r="H61" s="56"/>
      <c r="I61" s="56"/>
      <c r="J61" s="56"/>
      <c r="K61" s="56"/>
      <c r="L61" s="56"/>
      <c r="M61" s="56"/>
      <c r="N61" s="56"/>
      <c r="O61" s="56"/>
      <c r="P61" s="56"/>
      <c r="Q61" s="56"/>
      <c r="R61" s="56"/>
      <c r="S61" s="56"/>
      <c r="T61" s="56"/>
      <c r="U61" s="56"/>
      <c r="V61" s="56"/>
      <c r="W61" s="56"/>
    </row>
  </sheetData>
  <mergeCells count="327">
    <mergeCell ref="B58:W58"/>
    <mergeCell ref="B59:W59"/>
    <mergeCell ref="B60:W60"/>
    <mergeCell ref="B61:W61"/>
    <mergeCell ref="B52:W52"/>
    <mergeCell ref="B53:W53"/>
    <mergeCell ref="B54:W54"/>
    <mergeCell ref="B55:W55"/>
    <mergeCell ref="B56:W56"/>
    <mergeCell ref="B57:W57"/>
    <mergeCell ref="W50:W51"/>
    <mergeCell ref="A1:A2"/>
    <mergeCell ref="B1:W1"/>
    <mergeCell ref="B2:W2"/>
    <mergeCell ref="B3:W3"/>
    <mergeCell ref="A4:A61"/>
    <mergeCell ref="B4:W4"/>
    <mergeCell ref="B5:W5"/>
    <mergeCell ref="B6:W6"/>
    <mergeCell ref="B7:W7"/>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N48:O49"/>
    <mergeCell ref="P48:P49"/>
    <mergeCell ref="Q48:Q49"/>
    <mergeCell ref="R48:S49"/>
    <mergeCell ref="T48:T49"/>
    <mergeCell ref="U48:V49"/>
    <mergeCell ref="W46:W47"/>
    <mergeCell ref="B48:B49"/>
    <mergeCell ref="C48:D49"/>
    <mergeCell ref="E48:E49"/>
    <mergeCell ref="F48:F49"/>
    <mergeCell ref="G48:H49"/>
    <mergeCell ref="I48:I49"/>
    <mergeCell ref="J48:K49"/>
    <mergeCell ref="L48:L49"/>
    <mergeCell ref="M48:M49"/>
    <mergeCell ref="N46:O47"/>
    <mergeCell ref="P46:P47"/>
    <mergeCell ref="Q46:Q47"/>
    <mergeCell ref="R46:S47"/>
    <mergeCell ref="T46:T47"/>
    <mergeCell ref="U46:V47"/>
    <mergeCell ref="W44:W45"/>
    <mergeCell ref="B46:B47"/>
    <mergeCell ref="C46:D47"/>
    <mergeCell ref="E46:E47"/>
    <mergeCell ref="F46:F47"/>
    <mergeCell ref="G46:H47"/>
    <mergeCell ref="I46:I47"/>
    <mergeCell ref="J46:K47"/>
    <mergeCell ref="L46:L47"/>
    <mergeCell ref="M46:M47"/>
    <mergeCell ref="N44:O45"/>
    <mergeCell ref="P44:P45"/>
    <mergeCell ref="Q44:Q45"/>
    <mergeCell ref="R44:S45"/>
    <mergeCell ref="T44:T45"/>
    <mergeCell ref="U44:V45"/>
    <mergeCell ref="W42:W43"/>
    <mergeCell ref="B44:B45"/>
    <mergeCell ref="C44:D45"/>
    <mergeCell ref="E44:E45"/>
    <mergeCell ref="F44:F45"/>
    <mergeCell ref="G44:H45"/>
    <mergeCell ref="I44:I45"/>
    <mergeCell ref="J44:K45"/>
    <mergeCell ref="L44:L45"/>
    <mergeCell ref="M44:M45"/>
    <mergeCell ref="N42:O43"/>
    <mergeCell ref="P42:P43"/>
    <mergeCell ref="Q42:Q43"/>
    <mergeCell ref="R42:S43"/>
    <mergeCell ref="T42:T43"/>
    <mergeCell ref="U42:V43"/>
    <mergeCell ref="W40:W41"/>
    <mergeCell ref="B42:B43"/>
    <mergeCell ref="C42:D43"/>
    <mergeCell ref="E42:E43"/>
    <mergeCell ref="F42:F43"/>
    <mergeCell ref="G42:H43"/>
    <mergeCell ref="I42:I43"/>
    <mergeCell ref="J42:K43"/>
    <mergeCell ref="L42:L43"/>
    <mergeCell ref="M42:M43"/>
    <mergeCell ref="N40:O41"/>
    <mergeCell ref="P40:P41"/>
    <mergeCell ref="Q40:Q41"/>
    <mergeCell ref="R40:S41"/>
    <mergeCell ref="T40:T41"/>
    <mergeCell ref="U40:V41"/>
    <mergeCell ref="W38:W39"/>
    <mergeCell ref="B40:B41"/>
    <mergeCell ref="C40:D41"/>
    <mergeCell ref="E40:E41"/>
    <mergeCell ref="F40:F41"/>
    <mergeCell ref="G40:H41"/>
    <mergeCell ref="I40:I41"/>
    <mergeCell ref="J40:K41"/>
    <mergeCell ref="L40:L41"/>
    <mergeCell ref="M40:M41"/>
    <mergeCell ref="N38:O39"/>
    <mergeCell ref="P38:P39"/>
    <mergeCell ref="Q38:Q39"/>
    <mergeCell ref="R38:S39"/>
    <mergeCell ref="T38:T39"/>
    <mergeCell ref="U38:V39"/>
    <mergeCell ref="W36:W37"/>
    <mergeCell ref="B38:B39"/>
    <mergeCell ref="C38:D39"/>
    <mergeCell ref="E38:E39"/>
    <mergeCell ref="F38:F39"/>
    <mergeCell ref="G38:H39"/>
    <mergeCell ref="I38:I39"/>
    <mergeCell ref="J38:K39"/>
    <mergeCell ref="L38:L39"/>
    <mergeCell ref="M38:M39"/>
    <mergeCell ref="Q36:Q37"/>
    <mergeCell ref="R36:R37"/>
    <mergeCell ref="S36:S37"/>
    <mergeCell ref="T36:T37"/>
    <mergeCell ref="U36:U37"/>
    <mergeCell ref="V36:V37"/>
    <mergeCell ref="K36:K37"/>
    <mergeCell ref="L36:L37"/>
    <mergeCell ref="M36:M37"/>
    <mergeCell ref="N36:N37"/>
    <mergeCell ref="O36:O37"/>
    <mergeCell ref="P36:P37"/>
    <mergeCell ref="C35:W35"/>
    <mergeCell ref="B36:B37"/>
    <mergeCell ref="C36:C37"/>
    <mergeCell ref="D36:D37"/>
    <mergeCell ref="E36:E37"/>
    <mergeCell ref="F36:F37"/>
    <mergeCell ref="G36:G37"/>
    <mergeCell ref="H36:H37"/>
    <mergeCell ref="I36:I37"/>
    <mergeCell ref="J36:J37"/>
    <mergeCell ref="C33:L33"/>
    <mergeCell ref="N33:W33"/>
    <mergeCell ref="C34:E34"/>
    <mergeCell ref="G34:I34"/>
    <mergeCell ref="J34:L34"/>
    <mergeCell ref="N34:P34"/>
    <mergeCell ref="R34:T34"/>
    <mergeCell ref="U34:W34"/>
    <mergeCell ref="W28:W29"/>
    <mergeCell ref="B30:W30"/>
    <mergeCell ref="C32:I32"/>
    <mergeCell ref="J32:L32"/>
    <mergeCell ref="N32:T32"/>
    <mergeCell ref="U32:W32"/>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N26:O27"/>
    <mergeCell ref="P26:P27"/>
    <mergeCell ref="Q26:Q27"/>
    <mergeCell ref="R26:S27"/>
    <mergeCell ref="T26:T27"/>
    <mergeCell ref="U26:V27"/>
    <mergeCell ref="W24:W25"/>
    <mergeCell ref="B26:B27"/>
    <mergeCell ref="C26:D27"/>
    <mergeCell ref="E26:E27"/>
    <mergeCell ref="F26:F27"/>
    <mergeCell ref="G26:H27"/>
    <mergeCell ref="I26:I27"/>
    <mergeCell ref="J26:K27"/>
    <mergeCell ref="L26:L27"/>
    <mergeCell ref="M26:M27"/>
    <mergeCell ref="N24:O25"/>
    <mergeCell ref="P24:P25"/>
    <mergeCell ref="Q24:Q25"/>
    <mergeCell ref="R24:S25"/>
    <mergeCell ref="T24:T25"/>
    <mergeCell ref="U24:V25"/>
    <mergeCell ref="W22:W23"/>
    <mergeCell ref="B24:B25"/>
    <mergeCell ref="C24:D25"/>
    <mergeCell ref="E24:E25"/>
    <mergeCell ref="F24:F25"/>
    <mergeCell ref="G24:H25"/>
    <mergeCell ref="I24:I25"/>
    <mergeCell ref="J24:K25"/>
    <mergeCell ref="L24:L25"/>
    <mergeCell ref="M24:M25"/>
    <mergeCell ref="N22:O23"/>
    <mergeCell ref="P22:P23"/>
    <mergeCell ref="Q22:Q23"/>
    <mergeCell ref="R22:S23"/>
    <mergeCell ref="T22:T23"/>
    <mergeCell ref="U22:V23"/>
    <mergeCell ref="W20:W21"/>
    <mergeCell ref="B22:B23"/>
    <mergeCell ref="C22:D23"/>
    <mergeCell ref="E22:E23"/>
    <mergeCell ref="F22:F23"/>
    <mergeCell ref="G22:H23"/>
    <mergeCell ref="I22:I23"/>
    <mergeCell ref="J22:K23"/>
    <mergeCell ref="L22:L23"/>
    <mergeCell ref="M22:M23"/>
    <mergeCell ref="N20:O21"/>
    <mergeCell ref="P20:P21"/>
    <mergeCell ref="Q20:Q21"/>
    <mergeCell ref="R20:S21"/>
    <mergeCell ref="T20:T21"/>
    <mergeCell ref="U20:V21"/>
    <mergeCell ref="W18:W19"/>
    <mergeCell ref="B20:B21"/>
    <mergeCell ref="C20:D21"/>
    <mergeCell ref="E20:E21"/>
    <mergeCell ref="F20:F21"/>
    <mergeCell ref="G20:H21"/>
    <mergeCell ref="I20:I21"/>
    <mergeCell ref="J20:K21"/>
    <mergeCell ref="L20:L21"/>
    <mergeCell ref="M20:M21"/>
    <mergeCell ref="N18:O19"/>
    <mergeCell ref="P18:P19"/>
    <mergeCell ref="Q18:Q19"/>
    <mergeCell ref="R18:S19"/>
    <mergeCell ref="T18:T19"/>
    <mergeCell ref="U18:V19"/>
    <mergeCell ref="W16:W17"/>
    <mergeCell ref="B18:B19"/>
    <mergeCell ref="C18:D19"/>
    <mergeCell ref="E18:E19"/>
    <mergeCell ref="F18:F19"/>
    <mergeCell ref="G18:H19"/>
    <mergeCell ref="I18:I19"/>
    <mergeCell ref="J18:K19"/>
    <mergeCell ref="L18:L19"/>
    <mergeCell ref="M18:M19"/>
    <mergeCell ref="N16:O17"/>
    <mergeCell ref="P16:P17"/>
    <mergeCell ref="Q16:Q17"/>
    <mergeCell ref="R16:S17"/>
    <mergeCell ref="T16:T17"/>
    <mergeCell ref="U16:V17"/>
    <mergeCell ref="W14:W15"/>
    <mergeCell ref="B16:B17"/>
    <mergeCell ref="C16:D17"/>
    <mergeCell ref="E16:E17"/>
    <mergeCell ref="F16:F17"/>
    <mergeCell ref="G16:H17"/>
    <mergeCell ref="I16:I17"/>
    <mergeCell ref="J16:K17"/>
    <mergeCell ref="L16:L17"/>
    <mergeCell ref="M16:M17"/>
    <mergeCell ref="Q14:Q15"/>
    <mergeCell ref="R14:R15"/>
    <mergeCell ref="S14:S15"/>
    <mergeCell ref="T14:T15"/>
    <mergeCell ref="U14:U15"/>
    <mergeCell ref="V14:V15"/>
    <mergeCell ref="K14:K15"/>
    <mergeCell ref="L14:L15"/>
    <mergeCell ref="M14:M15"/>
    <mergeCell ref="N14:N15"/>
    <mergeCell ref="O14:O15"/>
    <mergeCell ref="P14:P15"/>
    <mergeCell ref="C13:W13"/>
    <mergeCell ref="B14:B15"/>
    <mergeCell ref="C14:C15"/>
    <mergeCell ref="D14:D15"/>
    <mergeCell ref="E14:E15"/>
    <mergeCell ref="F14:F15"/>
    <mergeCell ref="G14:G15"/>
    <mergeCell ref="H14:H15"/>
    <mergeCell ref="I14:I15"/>
    <mergeCell ref="J14:J15"/>
    <mergeCell ref="C12:E12"/>
    <mergeCell ref="G12:I12"/>
    <mergeCell ref="J12:L12"/>
    <mergeCell ref="N12:P12"/>
    <mergeCell ref="R12:T12"/>
    <mergeCell ref="U12:W12"/>
    <mergeCell ref="B8:W8"/>
    <mergeCell ref="C10:I10"/>
    <mergeCell ref="J10:L10"/>
    <mergeCell ref="N10:T10"/>
    <mergeCell ref="U10:W10"/>
    <mergeCell ref="C11:L11"/>
    <mergeCell ref="N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5"/>
  <sheetViews>
    <sheetView showGridLines="0" workbookViewId="0"/>
  </sheetViews>
  <sheetFormatPr defaultRowHeight="15"/>
  <cols>
    <col min="1" max="1" width="22.42578125" bestFit="1" customWidth="1"/>
    <col min="2" max="2" width="36.5703125" bestFit="1" customWidth="1"/>
    <col min="3" max="3" width="3.85546875" customWidth="1"/>
    <col min="4" max="4" width="15.140625" customWidth="1"/>
    <col min="5" max="5" width="11.85546875" customWidth="1"/>
    <col min="6" max="6" width="2.28515625" customWidth="1"/>
    <col min="7" max="7" width="11.28515625" customWidth="1"/>
    <col min="8" max="8" width="13.140625" customWidth="1"/>
    <col min="9" max="9" width="5.140625" customWidth="1"/>
    <col min="10" max="10" width="8.5703125" customWidth="1"/>
    <col min="11" max="11" width="3.5703125" customWidth="1"/>
    <col min="12" max="12" width="14.42578125" customWidth="1"/>
    <col min="13" max="13" width="3.28515625" customWidth="1"/>
    <col min="14" max="14" width="8.140625" customWidth="1"/>
    <col min="15" max="15" width="36.5703125" bestFit="1" customWidth="1"/>
    <col min="16" max="16" width="8.5703125" customWidth="1"/>
    <col min="17" max="17" width="7.140625" customWidth="1"/>
    <col min="18" max="18" width="2" customWidth="1"/>
    <col min="19" max="19" width="2.28515625" customWidth="1"/>
    <col min="20" max="20" width="9.28515625" customWidth="1"/>
    <col min="21" max="21" width="2" customWidth="1"/>
    <col min="22" max="22" width="3.28515625" customWidth="1"/>
    <col min="23" max="23" width="13.28515625" customWidth="1"/>
    <col min="24" max="24" width="2.85546875" customWidth="1"/>
    <col min="25" max="25" width="2.5703125" customWidth="1"/>
    <col min="26" max="26" width="7.28515625" customWidth="1"/>
    <col min="27" max="28" width="2.28515625" customWidth="1"/>
    <col min="29" max="29" width="9.28515625" customWidth="1"/>
    <col min="30" max="30" width="2" customWidth="1"/>
  </cols>
  <sheetData>
    <row r="1" spans="1:30"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1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5" t="s">
        <v>41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1"/>
      <c r="B6" s="56" t="s">
        <v>41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1"/>
      <c r="B9" s="17"/>
      <c r="C9" s="61" t="s">
        <v>48</v>
      </c>
      <c r="D9" s="61"/>
      <c r="E9" s="61"/>
      <c r="F9" s="61"/>
      <c r="G9" s="61"/>
      <c r="H9" s="61"/>
      <c r="I9" s="61"/>
      <c r="J9" s="61"/>
      <c r="K9" s="61"/>
      <c r="L9" s="61"/>
      <c r="M9" s="61"/>
      <c r="N9" s="61"/>
      <c r="O9" s="61"/>
      <c r="P9" s="61"/>
      <c r="Q9" s="61"/>
      <c r="R9" s="61"/>
      <c r="S9" s="61"/>
      <c r="T9" s="61"/>
      <c r="U9" s="62"/>
      <c r="V9" s="63" t="s">
        <v>55</v>
      </c>
      <c r="W9" s="61"/>
      <c r="X9" s="61"/>
      <c r="Y9" s="61"/>
      <c r="Z9" s="61"/>
      <c r="AA9" s="61"/>
      <c r="AB9" s="61"/>
      <c r="AC9" s="61"/>
      <c r="AD9" s="61"/>
    </row>
    <row r="10" spans="1:30" ht="15.75" thickBot="1">
      <c r="A10" s="11"/>
      <c r="B10" s="17"/>
      <c r="C10" s="122" t="s">
        <v>226</v>
      </c>
      <c r="D10" s="122"/>
      <c r="E10" s="122"/>
      <c r="F10" s="122"/>
      <c r="G10" s="122"/>
      <c r="H10" s="122"/>
      <c r="I10" s="122"/>
      <c r="J10" s="122"/>
      <c r="K10" s="122"/>
      <c r="L10" s="17"/>
      <c r="M10" s="122" t="s">
        <v>227</v>
      </c>
      <c r="N10" s="122"/>
      <c r="O10" s="122"/>
      <c r="P10" s="122"/>
      <c r="Q10" s="122"/>
      <c r="R10" s="122"/>
      <c r="S10" s="122"/>
      <c r="T10" s="122"/>
      <c r="U10" s="123"/>
      <c r="V10" s="124" t="s">
        <v>228</v>
      </c>
      <c r="W10" s="122"/>
      <c r="X10" s="122"/>
      <c r="Y10" s="122"/>
      <c r="Z10" s="122"/>
      <c r="AA10" s="122"/>
      <c r="AB10" s="122"/>
      <c r="AC10" s="122"/>
      <c r="AD10" s="122"/>
    </row>
    <row r="11" spans="1:30">
      <c r="A11" s="11"/>
      <c r="B11" s="29"/>
      <c r="C11" s="49" t="s">
        <v>419</v>
      </c>
      <c r="D11" s="49"/>
      <c r="E11" s="49"/>
      <c r="F11" s="49" t="s">
        <v>420</v>
      </c>
      <c r="G11" s="49"/>
      <c r="H11" s="49"/>
      <c r="I11" s="49" t="s">
        <v>283</v>
      </c>
      <c r="J11" s="49"/>
      <c r="K11" s="49"/>
      <c r="L11" s="29"/>
      <c r="M11" s="49" t="s">
        <v>419</v>
      </c>
      <c r="N11" s="49"/>
      <c r="O11" s="49"/>
      <c r="P11" s="49" t="s">
        <v>420</v>
      </c>
      <c r="Q11" s="49"/>
      <c r="R11" s="49"/>
      <c r="S11" s="49" t="s">
        <v>283</v>
      </c>
      <c r="T11" s="49"/>
      <c r="U11" s="64"/>
      <c r="V11" s="65" t="s">
        <v>419</v>
      </c>
      <c r="W11" s="49"/>
      <c r="X11" s="49"/>
      <c r="Y11" s="49" t="s">
        <v>420</v>
      </c>
      <c r="Z11" s="49"/>
      <c r="AA11" s="49"/>
      <c r="AB11" s="49" t="s">
        <v>283</v>
      </c>
      <c r="AC11" s="49"/>
      <c r="AD11" s="49"/>
    </row>
    <row r="12" spans="1:30" ht="15.75" thickBot="1">
      <c r="A12" s="11"/>
      <c r="B12" s="29"/>
      <c r="C12" s="61"/>
      <c r="D12" s="61"/>
      <c r="E12" s="61"/>
      <c r="F12" s="61" t="s">
        <v>421</v>
      </c>
      <c r="G12" s="61"/>
      <c r="H12" s="61"/>
      <c r="I12" s="61"/>
      <c r="J12" s="61"/>
      <c r="K12" s="61"/>
      <c r="L12" s="29"/>
      <c r="M12" s="61"/>
      <c r="N12" s="61"/>
      <c r="O12" s="61"/>
      <c r="P12" s="61" t="s">
        <v>421</v>
      </c>
      <c r="Q12" s="61"/>
      <c r="R12" s="61"/>
      <c r="S12" s="61"/>
      <c r="T12" s="61"/>
      <c r="U12" s="62"/>
      <c r="V12" s="63"/>
      <c r="W12" s="61"/>
      <c r="X12" s="61"/>
      <c r="Y12" s="61" t="s">
        <v>421</v>
      </c>
      <c r="Z12" s="61"/>
      <c r="AA12" s="61"/>
      <c r="AB12" s="61"/>
      <c r="AC12" s="61"/>
      <c r="AD12" s="61"/>
    </row>
    <row r="13" spans="1:30" ht="15.75" thickBot="1">
      <c r="A13" s="11"/>
      <c r="B13" s="58"/>
      <c r="C13" s="46" t="s">
        <v>175</v>
      </c>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c r="A14" s="11"/>
      <c r="B14" s="192" t="s">
        <v>46</v>
      </c>
      <c r="C14" s="198" t="s">
        <v>177</v>
      </c>
      <c r="D14" s="200">
        <v>126718</v>
      </c>
      <c r="E14" s="112"/>
      <c r="F14" s="198" t="s">
        <v>177</v>
      </c>
      <c r="G14" s="200">
        <v>7803</v>
      </c>
      <c r="H14" s="112"/>
      <c r="I14" s="198" t="s">
        <v>177</v>
      </c>
      <c r="J14" s="200">
        <v>134521</v>
      </c>
      <c r="K14" s="112"/>
      <c r="L14" s="29"/>
      <c r="M14" s="198" t="s">
        <v>177</v>
      </c>
      <c r="N14" s="203" t="s">
        <v>422</v>
      </c>
      <c r="O14" s="198" t="s">
        <v>181</v>
      </c>
      <c r="P14" s="198" t="s">
        <v>177</v>
      </c>
      <c r="Q14" s="203">
        <v>8</v>
      </c>
      <c r="R14" s="112"/>
      <c r="S14" s="198" t="s">
        <v>177</v>
      </c>
      <c r="T14" s="203" t="s">
        <v>423</v>
      </c>
      <c r="U14" s="205" t="s">
        <v>181</v>
      </c>
      <c r="V14" s="207" t="s">
        <v>177</v>
      </c>
      <c r="W14" s="203" t="s">
        <v>424</v>
      </c>
      <c r="X14" s="198" t="s">
        <v>181</v>
      </c>
      <c r="Y14" s="198" t="s">
        <v>177</v>
      </c>
      <c r="Z14" s="200">
        <v>3579</v>
      </c>
      <c r="AA14" s="112"/>
      <c r="AB14" s="198" t="s">
        <v>177</v>
      </c>
      <c r="AC14" s="203" t="s">
        <v>425</v>
      </c>
      <c r="AD14" s="198" t="s">
        <v>181</v>
      </c>
    </row>
    <row r="15" spans="1:30">
      <c r="A15" s="11"/>
      <c r="B15" s="192"/>
      <c r="C15" s="199"/>
      <c r="D15" s="201"/>
      <c r="E15" s="202"/>
      <c r="F15" s="199"/>
      <c r="G15" s="201"/>
      <c r="H15" s="202"/>
      <c r="I15" s="199"/>
      <c r="J15" s="201"/>
      <c r="K15" s="202"/>
      <c r="L15" s="29"/>
      <c r="M15" s="199"/>
      <c r="N15" s="204"/>
      <c r="O15" s="199"/>
      <c r="P15" s="199"/>
      <c r="Q15" s="204"/>
      <c r="R15" s="202"/>
      <c r="S15" s="199"/>
      <c r="T15" s="204"/>
      <c r="U15" s="206"/>
      <c r="V15" s="208"/>
      <c r="W15" s="204"/>
      <c r="X15" s="199"/>
      <c r="Y15" s="199"/>
      <c r="Z15" s="201"/>
      <c r="AA15" s="202"/>
      <c r="AB15" s="199"/>
      <c r="AC15" s="204"/>
      <c r="AD15" s="199"/>
    </row>
    <row r="16" spans="1:30">
      <c r="A16" s="11"/>
      <c r="B16" s="189" t="s">
        <v>426</v>
      </c>
      <c r="C16" s="26"/>
      <c r="D16" s="26"/>
      <c r="E16" s="26"/>
      <c r="F16" s="26"/>
      <c r="G16" s="26"/>
      <c r="H16" s="26"/>
      <c r="I16" s="26"/>
      <c r="J16" s="26"/>
      <c r="K16" s="26"/>
      <c r="L16" s="19"/>
      <c r="M16" s="26"/>
      <c r="N16" s="26"/>
      <c r="O16" s="26"/>
      <c r="P16" s="26"/>
      <c r="Q16" s="26"/>
      <c r="R16" s="26"/>
      <c r="S16" s="26"/>
      <c r="T16" s="26"/>
      <c r="U16" s="66"/>
      <c r="V16" s="209"/>
      <c r="W16" s="36"/>
      <c r="X16" s="36"/>
      <c r="Y16" s="26"/>
      <c r="Z16" s="26"/>
      <c r="AA16" s="26"/>
      <c r="AB16" s="26"/>
      <c r="AC16" s="26"/>
      <c r="AD16" s="26"/>
    </row>
    <row r="17" spans="1:30">
      <c r="A17" s="11"/>
      <c r="B17" s="210" t="s">
        <v>427</v>
      </c>
      <c r="C17" s="211">
        <v>186417</v>
      </c>
      <c r="D17" s="211"/>
      <c r="E17" s="29"/>
      <c r="F17" s="212" t="s">
        <v>428</v>
      </c>
      <c r="G17" s="212"/>
      <c r="H17" s="192" t="s">
        <v>181</v>
      </c>
      <c r="I17" s="211">
        <v>181329</v>
      </c>
      <c r="J17" s="211"/>
      <c r="K17" s="29"/>
      <c r="L17" s="29"/>
      <c r="M17" s="212" t="s">
        <v>429</v>
      </c>
      <c r="N17" s="212"/>
      <c r="O17" s="192" t="s">
        <v>181</v>
      </c>
      <c r="P17" s="212" t="s">
        <v>430</v>
      </c>
      <c r="Q17" s="212"/>
      <c r="R17" s="192" t="s">
        <v>181</v>
      </c>
      <c r="S17" s="212" t="s">
        <v>431</v>
      </c>
      <c r="T17" s="212"/>
      <c r="U17" s="206" t="s">
        <v>181</v>
      </c>
      <c r="V17" s="213" t="s">
        <v>432</v>
      </c>
      <c r="W17" s="204"/>
      <c r="X17" s="192" t="s">
        <v>181</v>
      </c>
      <c r="Y17" s="212" t="s">
        <v>433</v>
      </c>
      <c r="Z17" s="212"/>
      <c r="AA17" s="192" t="s">
        <v>181</v>
      </c>
      <c r="AB17" s="212" t="s">
        <v>434</v>
      </c>
      <c r="AC17" s="212"/>
      <c r="AD17" s="192" t="s">
        <v>181</v>
      </c>
    </row>
    <row r="18" spans="1:30">
      <c r="A18" s="11"/>
      <c r="B18" s="210"/>
      <c r="C18" s="211"/>
      <c r="D18" s="211"/>
      <c r="E18" s="29"/>
      <c r="F18" s="212"/>
      <c r="G18" s="212"/>
      <c r="H18" s="192"/>
      <c r="I18" s="211"/>
      <c r="J18" s="211"/>
      <c r="K18" s="29"/>
      <c r="L18" s="29"/>
      <c r="M18" s="212"/>
      <c r="N18" s="212"/>
      <c r="O18" s="192"/>
      <c r="P18" s="212"/>
      <c r="Q18" s="212"/>
      <c r="R18" s="192"/>
      <c r="S18" s="212"/>
      <c r="T18" s="212"/>
      <c r="U18" s="206"/>
      <c r="V18" s="213"/>
      <c r="W18" s="204"/>
      <c r="X18" s="192"/>
      <c r="Y18" s="212"/>
      <c r="Z18" s="212"/>
      <c r="AA18" s="192"/>
      <c r="AB18" s="212"/>
      <c r="AC18" s="212"/>
      <c r="AD18" s="192"/>
    </row>
    <row r="19" spans="1:30">
      <c r="A19" s="11"/>
      <c r="B19" s="214" t="s">
        <v>435</v>
      </c>
      <c r="C19" s="215" t="s">
        <v>436</v>
      </c>
      <c r="D19" s="215"/>
      <c r="E19" s="191" t="s">
        <v>181</v>
      </c>
      <c r="F19" s="215" t="s">
        <v>243</v>
      </c>
      <c r="G19" s="215"/>
      <c r="H19" s="26"/>
      <c r="I19" s="215" t="s">
        <v>436</v>
      </c>
      <c r="J19" s="215"/>
      <c r="K19" s="191" t="s">
        <v>181</v>
      </c>
      <c r="L19" s="26"/>
      <c r="M19" s="215" t="s">
        <v>243</v>
      </c>
      <c r="N19" s="215"/>
      <c r="O19" s="26"/>
      <c r="P19" s="215" t="s">
        <v>243</v>
      </c>
      <c r="Q19" s="215"/>
      <c r="R19" s="26"/>
      <c r="S19" s="215" t="s">
        <v>243</v>
      </c>
      <c r="T19" s="215"/>
      <c r="U19" s="66"/>
      <c r="V19" s="216" t="s">
        <v>243</v>
      </c>
      <c r="W19" s="217"/>
      <c r="X19" s="26"/>
      <c r="Y19" s="215" t="s">
        <v>243</v>
      </c>
      <c r="Z19" s="215"/>
      <c r="AA19" s="26"/>
      <c r="AB19" s="215" t="s">
        <v>243</v>
      </c>
      <c r="AC19" s="215"/>
      <c r="AD19" s="26"/>
    </row>
    <row r="20" spans="1:30">
      <c r="A20" s="11"/>
      <c r="B20" s="214"/>
      <c r="C20" s="215"/>
      <c r="D20" s="215"/>
      <c r="E20" s="191"/>
      <c r="F20" s="215"/>
      <c r="G20" s="215"/>
      <c r="H20" s="26"/>
      <c r="I20" s="215"/>
      <c r="J20" s="215"/>
      <c r="K20" s="191"/>
      <c r="L20" s="26"/>
      <c r="M20" s="215"/>
      <c r="N20" s="215"/>
      <c r="O20" s="26"/>
      <c r="P20" s="215"/>
      <c r="Q20" s="215"/>
      <c r="R20" s="26"/>
      <c r="S20" s="215"/>
      <c r="T20" s="215"/>
      <c r="U20" s="66"/>
      <c r="V20" s="216"/>
      <c r="W20" s="217"/>
      <c r="X20" s="26"/>
      <c r="Y20" s="215"/>
      <c r="Z20" s="215"/>
      <c r="AA20" s="26"/>
      <c r="AB20" s="215"/>
      <c r="AC20" s="215"/>
      <c r="AD20" s="26"/>
    </row>
    <row r="21" spans="1:30">
      <c r="A21" s="11"/>
      <c r="B21" s="210" t="s">
        <v>437</v>
      </c>
      <c r="C21" s="212" t="s">
        <v>438</v>
      </c>
      <c r="D21" s="212"/>
      <c r="E21" s="192" t="s">
        <v>181</v>
      </c>
      <c r="F21" s="212" t="s">
        <v>243</v>
      </c>
      <c r="G21" s="212"/>
      <c r="H21" s="29"/>
      <c r="I21" s="212" t="s">
        <v>438</v>
      </c>
      <c r="J21" s="212"/>
      <c r="K21" s="192" t="s">
        <v>181</v>
      </c>
      <c r="L21" s="29"/>
      <c r="M21" s="212" t="s">
        <v>243</v>
      </c>
      <c r="N21" s="212"/>
      <c r="O21" s="29"/>
      <c r="P21" s="212" t="s">
        <v>243</v>
      </c>
      <c r="Q21" s="212"/>
      <c r="R21" s="29"/>
      <c r="S21" s="212" t="s">
        <v>243</v>
      </c>
      <c r="T21" s="212"/>
      <c r="U21" s="70"/>
      <c r="V21" s="213" t="s">
        <v>439</v>
      </c>
      <c r="W21" s="204"/>
      <c r="X21" s="192" t="s">
        <v>181</v>
      </c>
      <c r="Y21" s="212" t="s">
        <v>243</v>
      </c>
      <c r="Z21" s="212"/>
      <c r="AA21" s="29"/>
      <c r="AB21" s="212" t="s">
        <v>439</v>
      </c>
      <c r="AC21" s="212"/>
      <c r="AD21" s="192" t="s">
        <v>181</v>
      </c>
    </row>
    <row r="22" spans="1:30">
      <c r="A22" s="11"/>
      <c r="B22" s="210"/>
      <c r="C22" s="212"/>
      <c r="D22" s="212"/>
      <c r="E22" s="192"/>
      <c r="F22" s="212"/>
      <c r="G22" s="212"/>
      <c r="H22" s="29"/>
      <c r="I22" s="212"/>
      <c r="J22" s="212"/>
      <c r="K22" s="192"/>
      <c r="L22" s="29"/>
      <c r="M22" s="212"/>
      <c r="N22" s="212"/>
      <c r="O22" s="29"/>
      <c r="P22" s="212"/>
      <c r="Q22" s="212"/>
      <c r="R22" s="29"/>
      <c r="S22" s="212"/>
      <c r="T22" s="212"/>
      <c r="U22" s="70"/>
      <c r="V22" s="213"/>
      <c r="W22" s="204"/>
      <c r="X22" s="192"/>
      <c r="Y22" s="212"/>
      <c r="Z22" s="212"/>
      <c r="AA22" s="29"/>
      <c r="AB22" s="212"/>
      <c r="AC22" s="212"/>
      <c r="AD22" s="192"/>
    </row>
    <row r="23" spans="1:30">
      <c r="A23" s="11"/>
      <c r="B23" s="214" t="s">
        <v>440</v>
      </c>
      <c r="C23" s="215" t="s">
        <v>441</v>
      </c>
      <c r="D23" s="215"/>
      <c r="E23" s="191" t="s">
        <v>181</v>
      </c>
      <c r="F23" s="215" t="s">
        <v>243</v>
      </c>
      <c r="G23" s="215"/>
      <c r="H23" s="26"/>
      <c r="I23" s="215" t="s">
        <v>441</v>
      </c>
      <c r="J23" s="215"/>
      <c r="K23" s="191" t="s">
        <v>181</v>
      </c>
      <c r="L23" s="26"/>
      <c r="M23" s="215" t="s">
        <v>243</v>
      </c>
      <c r="N23" s="215"/>
      <c r="O23" s="26"/>
      <c r="P23" s="215" t="s">
        <v>243</v>
      </c>
      <c r="Q23" s="215"/>
      <c r="R23" s="26"/>
      <c r="S23" s="215" t="s">
        <v>243</v>
      </c>
      <c r="T23" s="215"/>
      <c r="U23" s="66"/>
      <c r="V23" s="218">
        <v>12061</v>
      </c>
      <c r="W23" s="219"/>
      <c r="X23" s="26"/>
      <c r="Y23" s="215" t="s">
        <v>442</v>
      </c>
      <c r="Z23" s="215"/>
      <c r="AA23" s="191" t="s">
        <v>181</v>
      </c>
      <c r="AB23" s="220">
        <v>11996</v>
      </c>
      <c r="AC23" s="220"/>
      <c r="AD23" s="26"/>
    </row>
    <row r="24" spans="1:30">
      <c r="A24" s="11"/>
      <c r="B24" s="214"/>
      <c r="C24" s="215"/>
      <c r="D24" s="215"/>
      <c r="E24" s="191"/>
      <c r="F24" s="215"/>
      <c r="G24" s="215"/>
      <c r="H24" s="26"/>
      <c r="I24" s="215"/>
      <c r="J24" s="215"/>
      <c r="K24" s="191"/>
      <c r="L24" s="26"/>
      <c r="M24" s="215"/>
      <c r="N24" s="215"/>
      <c r="O24" s="26"/>
      <c r="P24" s="215"/>
      <c r="Q24" s="215"/>
      <c r="R24" s="26"/>
      <c r="S24" s="215"/>
      <c r="T24" s="215"/>
      <c r="U24" s="66"/>
      <c r="V24" s="218"/>
      <c r="W24" s="219"/>
      <c r="X24" s="26"/>
      <c r="Y24" s="215"/>
      <c r="Z24" s="215"/>
      <c r="AA24" s="191"/>
      <c r="AB24" s="220"/>
      <c r="AC24" s="220"/>
      <c r="AD24" s="26"/>
    </row>
    <row r="25" spans="1:30">
      <c r="A25" s="11"/>
      <c r="B25" s="210" t="s">
        <v>443</v>
      </c>
      <c r="C25" s="212" t="s">
        <v>444</v>
      </c>
      <c r="D25" s="212"/>
      <c r="E25" s="192" t="s">
        <v>181</v>
      </c>
      <c r="F25" s="212">
        <v>264</v>
      </c>
      <c r="G25" s="212"/>
      <c r="H25" s="29"/>
      <c r="I25" s="212" t="s">
        <v>445</v>
      </c>
      <c r="J25" s="212"/>
      <c r="K25" s="192" t="s">
        <v>181</v>
      </c>
      <c r="L25" s="29"/>
      <c r="M25" s="211">
        <v>107302</v>
      </c>
      <c r="N25" s="211"/>
      <c r="O25" s="29"/>
      <c r="P25" s="212" t="s">
        <v>243</v>
      </c>
      <c r="Q25" s="212"/>
      <c r="R25" s="29"/>
      <c r="S25" s="211">
        <v>107302</v>
      </c>
      <c r="T25" s="211"/>
      <c r="U25" s="70"/>
      <c r="V25" s="213">
        <v>954</v>
      </c>
      <c r="W25" s="204"/>
      <c r="X25" s="29"/>
      <c r="Y25" s="212">
        <v>40</v>
      </c>
      <c r="Z25" s="212"/>
      <c r="AA25" s="29"/>
      <c r="AB25" s="212">
        <v>994</v>
      </c>
      <c r="AC25" s="212"/>
      <c r="AD25" s="29"/>
    </row>
    <row r="26" spans="1:30">
      <c r="A26" s="11"/>
      <c r="B26" s="210"/>
      <c r="C26" s="212"/>
      <c r="D26" s="212"/>
      <c r="E26" s="192"/>
      <c r="F26" s="212"/>
      <c r="G26" s="212"/>
      <c r="H26" s="29"/>
      <c r="I26" s="212"/>
      <c r="J26" s="212"/>
      <c r="K26" s="192"/>
      <c r="L26" s="29"/>
      <c r="M26" s="211"/>
      <c r="N26" s="211"/>
      <c r="O26" s="29"/>
      <c r="P26" s="212"/>
      <c r="Q26" s="212"/>
      <c r="R26" s="29"/>
      <c r="S26" s="211"/>
      <c r="T26" s="211"/>
      <c r="U26" s="70"/>
      <c r="V26" s="213"/>
      <c r="W26" s="204"/>
      <c r="X26" s="29"/>
      <c r="Y26" s="212"/>
      <c r="Z26" s="212"/>
      <c r="AA26" s="29"/>
      <c r="AB26" s="212"/>
      <c r="AC26" s="212"/>
      <c r="AD26" s="29"/>
    </row>
    <row r="27" spans="1:30">
      <c r="A27" s="11"/>
      <c r="B27" s="214" t="s">
        <v>66</v>
      </c>
      <c r="C27" s="215" t="s">
        <v>446</v>
      </c>
      <c r="D27" s="215"/>
      <c r="E27" s="191" t="s">
        <v>181</v>
      </c>
      <c r="F27" s="215">
        <v>104</v>
      </c>
      <c r="G27" s="215"/>
      <c r="H27" s="26"/>
      <c r="I27" s="215" t="s">
        <v>447</v>
      </c>
      <c r="J27" s="215"/>
      <c r="K27" s="191" t="s">
        <v>181</v>
      </c>
      <c r="L27" s="26"/>
      <c r="M27" s="215" t="s">
        <v>243</v>
      </c>
      <c r="N27" s="215"/>
      <c r="O27" s="26"/>
      <c r="P27" s="215" t="s">
        <v>243</v>
      </c>
      <c r="Q27" s="215"/>
      <c r="R27" s="26"/>
      <c r="S27" s="215" t="s">
        <v>243</v>
      </c>
      <c r="T27" s="215"/>
      <c r="U27" s="66"/>
      <c r="V27" s="218">
        <v>7279</v>
      </c>
      <c r="W27" s="219"/>
      <c r="X27" s="26"/>
      <c r="Y27" s="215">
        <v>4</v>
      </c>
      <c r="Z27" s="215"/>
      <c r="AA27" s="26"/>
      <c r="AB27" s="220">
        <v>7283</v>
      </c>
      <c r="AC27" s="220"/>
      <c r="AD27" s="26"/>
    </row>
    <row r="28" spans="1:30" ht="15.75" thickBot="1">
      <c r="A28" s="11"/>
      <c r="B28" s="214"/>
      <c r="C28" s="221"/>
      <c r="D28" s="221"/>
      <c r="E28" s="222"/>
      <c r="F28" s="221"/>
      <c r="G28" s="221"/>
      <c r="H28" s="103"/>
      <c r="I28" s="221"/>
      <c r="J28" s="221"/>
      <c r="K28" s="222"/>
      <c r="L28" s="26"/>
      <c r="M28" s="221"/>
      <c r="N28" s="221"/>
      <c r="O28" s="103"/>
      <c r="P28" s="221"/>
      <c r="Q28" s="221"/>
      <c r="R28" s="103"/>
      <c r="S28" s="221"/>
      <c r="T28" s="221"/>
      <c r="U28" s="105"/>
      <c r="V28" s="223"/>
      <c r="W28" s="224"/>
      <c r="X28" s="103"/>
      <c r="Y28" s="221"/>
      <c r="Z28" s="221"/>
      <c r="AA28" s="103"/>
      <c r="AB28" s="224"/>
      <c r="AC28" s="224"/>
      <c r="AD28" s="103"/>
    </row>
    <row r="29" spans="1:30">
      <c r="A29" s="11"/>
      <c r="B29" s="210" t="s">
        <v>67</v>
      </c>
      <c r="C29" s="198" t="s">
        <v>177</v>
      </c>
      <c r="D29" s="200">
        <v>138534</v>
      </c>
      <c r="E29" s="112"/>
      <c r="F29" s="198" t="s">
        <v>177</v>
      </c>
      <c r="G29" s="200">
        <v>3083</v>
      </c>
      <c r="H29" s="112"/>
      <c r="I29" s="198" t="s">
        <v>177</v>
      </c>
      <c r="J29" s="200">
        <v>141617</v>
      </c>
      <c r="K29" s="112"/>
      <c r="L29" s="29"/>
      <c r="M29" s="198" t="s">
        <v>177</v>
      </c>
      <c r="N29" s="203" t="s">
        <v>448</v>
      </c>
      <c r="O29" s="198" t="s">
        <v>181</v>
      </c>
      <c r="P29" s="198" t="s">
        <v>177</v>
      </c>
      <c r="Q29" s="203" t="s">
        <v>449</v>
      </c>
      <c r="R29" s="198" t="s">
        <v>181</v>
      </c>
      <c r="S29" s="198" t="s">
        <v>177</v>
      </c>
      <c r="T29" s="203" t="s">
        <v>450</v>
      </c>
      <c r="U29" s="205" t="s">
        <v>181</v>
      </c>
      <c r="V29" s="207" t="s">
        <v>177</v>
      </c>
      <c r="W29" s="203" t="s">
        <v>451</v>
      </c>
      <c r="X29" s="198" t="s">
        <v>181</v>
      </c>
      <c r="Y29" s="198" t="s">
        <v>177</v>
      </c>
      <c r="Z29" s="203">
        <v>392</v>
      </c>
      <c r="AA29" s="112"/>
      <c r="AB29" s="198" t="s">
        <v>177</v>
      </c>
      <c r="AC29" s="203" t="s">
        <v>452</v>
      </c>
      <c r="AD29" s="198" t="s">
        <v>181</v>
      </c>
    </row>
    <row r="30" spans="1:30" ht="15.75" thickBot="1">
      <c r="A30" s="11"/>
      <c r="B30" s="210"/>
      <c r="C30" s="225"/>
      <c r="D30" s="226"/>
      <c r="E30" s="113"/>
      <c r="F30" s="225"/>
      <c r="G30" s="226"/>
      <c r="H30" s="113"/>
      <c r="I30" s="225"/>
      <c r="J30" s="226"/>
      <c r="K30" s="113"/>
      <c r="L30" s="29"/>
      <c r="M30" s="225"/>
      <c r="N30" s="227"/>
      <c r="O30" s="225"/>
      <c r="P30" s="225"/>
      <c r="Q30" s="227"/>
      <c r="R30" s="225"/>
      <c r="S30" s="225"/>
      <c r="T30" s="227"/>
      <c r="U30" s="228"/>
      <c r="V30" s="229"/>
      <c r="W30" s="227"/>
      <c r="X30" s="225"/>
      <c r="Y30" s="225"/>
      <c r="Z30" s="227"/>
      <c r="AA30" s="113"/>
      <c r="AB30" s="225"/>
      <c r="AC30" s="227"/>
      <c r="AD30" s="225"/>
    </row>
    <row r="31" spans="1:30" ht="15.75" thickTop="1">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c r="A32" s="11"/>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row>
    <row r="33" spans="1:30">
      <c r="A33" s="11"/>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c r="A34" s="11"/>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ht="15.75" thickBot="1">
      <c r="A35" s="11"/>
      <c r="B35" s="17"/>
      <c r="C35" s="61" t="s">
        <v>48</v>
      </c>
      <c r="D35" s="61"/>
      <c r="E35" s="61"/>
      <c r="F35" s="61"/>
      <c r="G35" s="61"/>
      <c r="H35" s="61"/>
      <c r="I35" s="61"/>
      <c r="J35" s="61"/>
      <c r="K35" s="61"/>
      <c r="L35" s="61"/>
      <c r="M35" s="61"/>
      <c r="N35" s="61"/>
      <c r="O35" s="61"/>
      <c r="P35" s="61"/>
      <c r="Q35" s="61"/>
      <c r="R35" s="61"/>
      <c r="S35" s="61"/>
      <c r="T35" s="61"/>
      <c r="U35" s="62"/>
      <c r="V35" s="63" t="s">
        <v>55</v>
      </c>
      <c r="W35" s="61"/>
      <c r="X35" s="61"/>
      <c r="Y35" s="61"/>
      <c r="Z35" s="61"/>
      <c r="AA35" s="61"/>
      <c r="AB35" s="61"/>
      <c r="AC35" s="61"/>
      <c r="AD35" s="61"/>
    </row>
    <row r="36" spans="1:30" ht="15.75" thickBot="1">
      <c r="A36" s="11"/>
      <c r="B36" s="17"/>
      <c r="C36" s="122" t="s">
        <v>268</v>
      </c>
      <c r="D36" s="122"/>
      <c r="E36" s="122"/>
      <c r="F36" s="122"/>
      <c r="G36" s="122"/>
      <c r="H36" s="122"/>
      <c r="I36" s="122"/>
      <c r="J36" s="122"/>
      <c r="K36" s="122"/>
      <c r="L36" s="17"/>
      <c r="M36" s="122" t="s">
        <v>269</v>
      </c>
      <c r="N36" s="122"/>
      <c r="O36" s="122"/>
      <c r="P36" s="122"/>
      <c r="Q36" s="122"/>
      <c r="R36" s="122"/>
      <c r="S36" s="122"/>
      <c r="T36" s="122"/>
      <c r="U36" s="123"/>
      <c r="V36" s="124" t="s">
        <v>270</v>
      </c>
      <c r="W36" s="122"/>
      <c r="X36" s="122"/>
      <c r="Y36" s="122"/>
      <c r="Z36" s="122"/>
      <c r="AA36" s="122"/>
      <c r="AB36" s="122"/>
      <c r="AC36" s="122"/>
      <c r="AD36" s="122"/>
    </row>
    <row r="37" spans="1:30">
      <c r="A37" s="11"/>
      <c r="B37" s="29"/>
      <c r="C37" s="49" t="s">
        <v>419</v>
      </c>
      <c r="D37" s="49"/>
      <c r="E37" s="49"/>
      <c r="F37" s="49" t="s">
        <v>420</v>
      </c>
      <c r="G37" s="49"/>
      <c r="H37" s="49"/>
      <c r="I37" s="49" t="s">
        <v>283</v>
      </c>
      <c r="J37" s="49"/>
      <c r="K37" s="49"/>
      <c r="L37" s="29"/>
      <c r="M37" s="49" t="s">
        <v>419</v>
      </c>
      <c r="N37" s="49"/>
      <c r="O37" s="49"/>
      <c r="P37" s="49" t="s">
        <v>420</v>
      </c>
      <c r="Q37" s="49"/>
      <c r="R37" s="49"/>
      <c r="S37" s="49" t="s">
        <v>283</v>
      </c>
      <c r="T37" s="49"/>
      <c r="U37" s="64"/>
      <c r="V37" s="65" t="s">
        <v>419</v>
      </c>
      <c r="W37" s="49"/>
      <c r="X37" s="49"/>
      <c r="Y37" s="49" t="s">
        <v>420</v>
      </c>
      <c r="Z37" s="49"/>
      <c r="AA37" s="49"/>
      <c r="AB37" s="49" t="s">
        <v>283</v>
      </c>
      <c r="AC37" s="49"/>
      <c r="AD37" s="49"/>
    </row>
    <row r="38" spans="1:30" ht="15.75" thickBot="1">
      <c r="A38" s="11"/>
      <c r="B38" s="29"/>
      <c r="C38" s="61"/>
      <c r="D38" s="61"/>
      <c r="E38" s="61"/>
      <c r="F38" s="61" t="s">
        <v>421</v>
      </c>
      <c r="G38" s="61"/>
      <c r="H38" s="61"/>
      <c r="I38" s="61"/>
      <c r="J38" s="61"/>
      <c r="K38" s="61"/>
      <c r="L38" s="29"/>
      <c r="M38" s="61"/>
      <c r="N38" s="61"/>
      <c r="O38" s="61"/>
      <c r="P38" s="61" t="s">
        <v>421</v>
      </c>
      <c r="Q38" s="61"/>
      <c r="R38" s="61"/>
      <c r="S38" s="61"/>
      <c r="T38" s="61"/>
      <c r="U38" s="62"/>
      <c r="V38" s="63"/>
      <c r="W38" s="61"/>
      <c r="X38" s="61"/>
      <c r="Y38" s="61" t="s">
        <v>421</v>
      </c>
      <c r="Z38" s="61"/>
      <c r="AA38" s="61"/>
      <c r="AB38" s="61"/>
      <c r="AC38" s="61"/>
      <c r="AD38" s="61"/>
    </row>
    <row r="39" spans="1:30" ht="15.75" thickBot="1">
      <c r="A39" s="11"/>
      <c r="B39" s="58"/>
      <c r="C39" s="46" t="s">
        <v>175</v>
      </c>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c r="A40" s="11"/>
      <c r="B40" s="192" t="s">
        <v>46</v>
      </c>
      <c r="C40" s="198" t="s">
        <v>177</v>
      </c>
      <c r="D40" s="200">
        <v>321919</v>
      </c>
      <c r="E40" s="112"/>
      <c r="F40" s="198" t="s">
        <v>177</v>
      </c>
      <c r="G40" s="200">
        <v>11086</v>
      </c>
      <c r="H40" s="112"/>
      <c r="I40" s="198" t="s">
        <v>177</v>
      </c>
      <c r="J40" s="200">
        <v>333005</v>
      </c>
      <c r="K40" s="112"/>
      <c r="L40" s="29"/>
      <c r="M40" s="198" t="s">
        <v>177</v>
      </c>
      <c r="N40" s="203" t="s">
        <v>422</v>
      </c>
      <c r="O40" s="198" t="s">
        <v>181</v>
      </c>
      <c r="P40" s="198" t="s">
        <v>177</v>
      </c>
      <c r="Q40" s="203">
        <v>8</v>
      </c>
      <c r="R40" s="112"/>
      <c r="S40" s="198" t="s">
        <v>177</v>
      </c>
      <c r="T40" s="203" t="s">
        <v>423</v>
      </c>
      <c r="U40" s="205" t="s">
        <v>181</v>
      </c>
      <c r="V40" s="207" t="s">
        <v>177</v>
      </c>
      <c r="W40" s="200">
        <v>95002</v>
      </c>
      <c r="X40" s="112"/>
      <c r="Y40" s="198" t="s">
        <v>177</v>
      </c>
      <c r="Z40" s="200">
        <v>6685</v>
      </c>
      <c r="AA40" s="112"/>
      <c r="AB40" s="198" t="s">
        <v>177</v>
      </c>
      <c r="AC40" s="200">
        <v>101687</v>
      </c>
      <c r="AD40" s="112"/>
    </row>
    <row r="41" spans="1:30">
      <c r="A41" s="11"/>
      <c r="B41" s="192"/>
      <c r="C41" s="199"/>
      <c r="D41" s="201"/>
      <c r="E41" s="202"/>
      <c r="F41" s="199"/>
      <c r="G41" s="201"/>
      <c r="H41" s="202"/>
      <c r="I41" s="199"/>
      <c r="J41" s="201"/>
      <c r="K41" s="202"/>
      <c r="L41" s="29"/>
      <c r="M41" s="199"/>
      <c r="N41" s="204"/>
      <c r="O41" s="199"/>
      <c r="P41" s="199"/>
      <c r="Q41" s="204"/>
      <c r="R41" s="202"/>
      <c r="S41" s="199"/>
      <c r="T41" s="204"/>
      <c r="U41" s="206"/>
      <c r="V41" s="208"/>
      <c r="W41" s="201"/>
      <c r="X41" s="202"/>
      <c r="Y41" s="199"/>
      <c r="Z41" s="201"/>
      <c r="AA41" s="202"/>
      <c r="AB41" s="199"/>
      <c r="AC41" s="201"/>
      <c r="AD41" s="202"/>
    </row>
    <row r="42" spans="1:30">
      <c r="A42" s="11"/>
      <c r="B42" s="189" t="s">
        <v>60</v>
      </c>
      <c r="C42" s="26"/>
      <c r="D42" s="26"/>
      <c r="E42" s="26"/>
      <c r="F42" s="26"/>
      <c r="G42" s="26"/>
      <c r="H42" s="26"/>
      <c r="I42" s="26"/>
      <c r="J42" s="26"/>
      <c r="K42" s="26"/>
      <c r="L42" s="19"/>
      <c r="M42" s="26"/>
      <c r="N42" s="26"/>
      <c r="O42" s="26"/>
      <c r="P42" s="26"/>
      <c r="Q42" s="26"/>
      <c r="R42" s="26"/>
      <c r="S42" s="26"/>
      <c r="T42" s="26"/>
      <c r="U42" s="66"/>
      <c r="V42" s="209"/>
      <c r="W42" s="36"/>
      <c r="X42" s="36"/>
      <c r="Y42" s="26"/>
      <c r="Z42" s="26"/>
      <c r="AA42" s="26"/>
      <c r="AB42" s="26"/>
      <c r="AC42" s="26"/>
      <c r="AD42" s="26"/>
    </row>
    <row r="43" spans="1:30">
      <c r="A43" s="11"/>
      <c r="B43" s="210" t="s">
        <v>427</v>
      </c>
      <c r="C43" s="211">
        <v>291705</v>
      </c>
      <c r="D43" s="211"/>
      <c r="E43" s="29"/>
      <c r="F43" s="211">
        <v>3072</v>
      </c>
      <c r="G43" s="211"/>
      <c r="H43" s="29"/>
      <c r="I43" s="211">
        <v>294777</v>
      </c>
      <c r="J43" s="211"/>
      <c r="K43" s="29"/>
      <c r="L43" s="29"/>
      <c r="M43" s="212" t="s">
        <v>429</v>
      </c>
      <c r="N43" s="212"/>
      <c r="O43" s="192" t="s">
        <v>181</v>
      </c>
      <c r="P43" s="212" t="s">
        <v>430</v>
      </c>
      <c r="Q43" s="212"/>
      <c r="R43" s="192" t="s">
        <v>181</v>
      </c>
      <c r="S43" s="212" t="s">
        <v>431</v>
      </c>
      <c r="T43" s="212"/>
      <c r="U43" s="206" t="s">
        <v>181</v>
      </c>
      <c r="V43" s="213" t="s">
        <v>453</v>
      </c>
      <c r="W43" s="204"/>
      <c r="X43" s="192" t="s">
        <v>181</v>
      </c>
      <c r="Y43" s="212" t="s">
        <v>454</v>
      </c>
      <c r="Z43" s="212"/>
      <c r="AA43" s="192" t="s">
        <v>181</v>
      </c>
      <c r="AB43" s="212" t="s">
        <v>455</v>
      </c>
      <c r="AC43" s="212"/>
      <c r="AD43" s="192" t="s">
        <v>181</v>
      </c>
    </row>
    <row r="44" spans="1:30">
      <c r="A44" s="11"/>
      <c r="B44" s="210"/>
      <c r="C44" s="211"/>
      <c r="D44" s="211"/>
      <c r="E44" s="29"/>
      <c r="F44" s="211"/>
      <c r="G44" s="211"/>
      <c r="H44" s="29"/>
      <c r="I44" s="211"/>
      <c r="J44" s="211"/>
      <c r="K44" s="29"/>
      <c r="L44" s="29"/>
      <c r="M44" s="212"/>
      <c r="N44" s="212"/>
      <c r="O44" s="192"/>
      <c r="P44" s="212"/>
      <c r="Q44" s="212"/>
      <c r="R44" s="192"/>
      <c r="S44" s="212"/>
      <c r="T44" s="212"/>
      <c r="U44" s="206"/>
      <c r="V44" s="213"/>
      <c r="W44" s="204"/>
      <c r="X44" s="192"/>
      <c r="Y44" s="212"/>
      <c r="Z44" s="212"/>
      <c r="AA44" s="192"/>
      <c r="AB44" s="212"/>
      <c r="AC44" s="212"/>
      <c r="AD44" s="192"/>
    </row>
    <row r="45" spans="1:30">
      <c r="A45" s="11"/>
      <c r="B45" s="214" t="s">
        <v>435</v>
      </c>
      <c r="C45" s="215" t="s">
        <v>456</v>
      </c>
      <c r="D45" s="215"/>
      <c r="E45" s="191" t="s">
        <v>181</v>
      </c>
      <c r="F45" s="215" t="s">
        <v>243</v>
      </c>
      <c r="G45" s="215"/>
      <c r="H45" s="26"/>
      <c r="I45" s="215" t="s">
        <v>456</v>
      </c>
      <c r="J45" s="215"/>
      <c r="K45" s="191" t="s">
        <v>181</v>
      </c>
      <c r="L45" s="26"/>
      <c r="M45" s="215" t="s">
        <v>243</v>
      </c>
      <c r="N45" s="215"/>
      <c r="O45" s="26"/>
      <c r="P45" s="215" t="s">
        <v>243</v>
      </c>
      <c r="Q45" s="215"/>
      <c r="R45" s="26"/>
      <c r="S45" s="215" t="s">
        <v>243</v>
      </c>
      <c r="T45" s="215"/>
      <c r="U45" s="66"/>
      <c r="V45" s="216" t="s">
        <v>243</v>
      </c>
      <c r="W45" s="217"/>
      <c r="X45" s="26"/>
      <c r="Y45" s="215" t="s">
        <v>243</v>
      </c>
      <c r="Z45" s="215"/>
      <c r="AA45" s="26"/>
      <c r="AB45" s="215" t="s">
        <v>243</v>
      </c>
      <c r="AC45" s="215"/>
      <c r="AD45" s="26"/>
    </row>
    <row r="46" spans="1:30">
      <c r="A46" s="11"/>
      <c r="B46" s="214"/>
      <c r="C46" s="215"/>
      <c r="D46" s="215"/>
      <c r="E46" s="191"/>
      <c r="F46" s="215"/>
      <c r="G46" s="215"/>
      <c r="H46" s="26"/>
      <c r="I46" s="215"/>
      <c r="J46" s="215"/>
      <c r="K46" s="191"/>
      <c r="L46" s="26"/>
      <c r="M46" s="215"/>
      <c r="N46" s="215"/>
      <c r="O46" s="26"/>
      <c r="P46" s="215"/>
      <c r="Q46" s="215"/>
      <c r="R46" s="26"/>
      <c r="S46" s="215"/>
      <c r="T46" s="215"/>
      <c r="U46" s="66"/>
      <c r="V46" s="216"/>
      <c r="W46" s="217"/>
      <c r="X46" s="26"/>
      <c r="Y46" s="215"/>
      <c r="Z46" s="215"/>
      <c r="AA46" s="26"/>
      <c r="AB46" s="215"/>
      <c r="AC46" s="215"/>
      <c r="AD46" s="26"/>
    </row>
    <row r="47" spans="1:30">
      <c r="A47" s="11"/>
      <c r="B47" s="210" t="s">
        <v>437</v>
      </c>
      <c r="C47" s="212" t="s">
        <v>438</v>
      </c>
      <c r="D47" s="212"/>
      <c r="E47" s="192" t="s">
        <v>181</v>
      </c>
      <c r="F47" s="212" t="s">
        <v>243</v>
      </c>
      <c r="G47" s="212"/>
      <c r="H47" s="29"/>
      <c r="I47" s="212" t="s">
        <v>438</v>
      </c>
      <c r="J47" s="212"/>
      <c r="K47" s="192" t="s">
        <v>181</v>
      </c>
      <c r="L47" s="29"/>
      <c r="M47" s="212" t="s">
        <v>243</v>
      </c>
      <c r="N47" s="212"/>
      <c r="O47" s="29"/>
      <c r="P47" s="212" t="s">
        <v>243</v>
      </c>
      <c r="Q47" s="212"/>
      <c r="R47" s="29"/>
      <c r="S47" s="212" t="s">
        <v>243</v>
      </c>
      <c r="T47" s="212"/>
      <c r="U47" s="70"/>
      <c r="V47" s="213" t="s">
        <v>439</v>
      </c>
      <c r="W47" s="204"/>
      <c r="X47" s="192" t="s">
        <v>181</v>
      </c>
      <c r="Y47" s="212" t="s">
        <v>243</v>
      </c>
      <c r="Z47" s="212"/>
      <c r="AA47" s="29"/>
      <c r="AB47" s="212" t="s">
        <v>439</v>
      </c>
      <c r="AC47" s="212"/>
      <c r="AD47" s="192" t="s">
        <v>181</v>
      </c>
    </row>
    <row r="48" spans="1:30">
      <c r="A48" s="11"/>
      <c r="B48" s="210"/>
      <c r="C48" s="212"/>
      <c r="D48" s="212"/>
      <c r="E48" s="192"/>
      <c r="F48" s="212"/>
      <c r="G48" s="212"/>
      <c r="H48" s="29"/>
      <c r="I48" s="212"/>
      <c r="J48" s="212"/>
      <c r="K48" s="192"/>
      <c r="L48" s="29"/>
      <c r="M48" s="212"/>
      <c r="N48" s="212"/>
      <c r="O48" s="29"/>
      <c r="P48" s="212"/>
      <c r="Q48" s="212"/>
      <c r="R48" s="29"/>
      <c r="S48" s="212"/>
      <c r="T48" s="212"/>
      <c r="U48" s="70"/>
      <c r="V48" s="213"/>
      <c r="W48" s="204"/>
      <c r="X48" s="192"/>
      <c r="Y48" s="212"/>
      <c r="Z48" s="212"/>
      <c r="AA48" s="29"/>
      <c r="AB48" s="212"/>
      <c r="AC48" s="212"/>
      <c r="AD48" s="192"/>
    </row>
    <row r="49" spans="1:30">
      <c r="A49" s="11"/>
      <c r="B49" s="214" t="s">
        <v>440</v>
      </c>
      <c r="C49" s="215" t="s">
        <v>457</v>
      </c>
      <c r="D49" s="215"/>
      <c r="E49" s="191" t="s">
        <v>181</v>
      </c>
      <c r="F49" s="215" t="s">
        <v>243</v>
      </c>
      <c r="G49" s="215"/>
      <c r="H49" s="26"/>
      <c r="I49" s="215" t="s">
        <v>457</v>
      </c>
      <c r="J49" s="215"/>
      <c r="K49" s="191" t="s">
        <v>181</v>
      </c>
      <c r="L49" s="26"/>
      <c r="M49" s="215" t="s">
        <v>243</v>
      </c>
      <c r="N49" s="215"/>
      <c r="O49" s="26"/>
      <c r="P49" s="215" t="s">
        <v>243</v>
      </c>
      <c r="Q49" s="215"/>
      <c r="R49" s="26"/>
      <c r="S49" s="215" t="s">
        <v>243</v>
      </c>
      <c r="T49" s="215"/>
      <c r="U49" s="66"/>
      <c r="V49" s="218">
        <v>26908</v>
      </c>
      <c r="W49" s="219"/>
      <c r="X49" s="26"/>
      <c r="Y49" s="215" t="s">
        <v>458</v>
      </c>
      <c r="Z49" s="215"/>
      <c r="AA49" s="191" t="s">
        <v>181</v>
      </c>
      <c r="AB49" s="220">
        <v>26867</v>
      </c>
      <c r="AC49" s="220"/>
      <c r="AD49" s="26"/>
    </row>
    <row r="50" spans="1:30">
      <c r="A50" s="11"/>
      <c r="B50" s="214"/>
      <c r="C50" s="215"/>
      <c r="D50" s="215"/>
      <c r="E50" s="191"/>
      <c r="F50" s="215"/>
      <c r="G50" s="215"/>
      <c r="H50" s="26"/>
      <c r="I50" s="215"/>
      <c r="J50" s="215"/>
      <c r="K50" s="191"/>
      <c r="L50" s="26"/>
      <c r="M50" s="215"/>
      <c r="N50" s="215"/>
      <c r="O50" s="26"/>
      <c r="P50" s="215"/>
      <c r="Q50" s="215"/>
      <c r="R50" s="26"/>
      <c r="S50" s="215"/>
      <c r="T50" s="215"/>
      <c r="U50" s="66"/>
      <c r="V50" s="218"/>
      <c r="W50" s="219"/>
      <c r="X50" s="26"/>
      <c r="Y50" s="215"/>
      <c r="Z50" s="215"/>
      <c r="AA50" s="191"/>
      <c r="AB50" s="220"/>
      <c r="AC50" s="220"/>
      <c r="AD50" s="26"/>
    </row>
    <row r="51" spans="1:30">
      <c r="A51" s="11"/>
      <c r="B51" s="210" t="s">
        <v>443</v>
      </c>
      <c r="C51" s="212" t="s">
        <v>459</v>
      </c>
      <c r="D51" s="212"/>
      <c r="E51" s="192" t="s">
        <v>181</v>
      </c>
      <c r="F51" s="212" t="s">
        <v>460</v>
      </c>
      <c r="G51" s="212"/>
      <c r="H51" s="192" t="s">
        <v>181</v>
      </c>
      <c r="I51" s="212" t="s">
        <v>461</v>
      </c>
      <c r="J51" s="212"/>
      <c r="K51" s="192" t="s">
        <v>181</v>
      </c>
      <c r="L51" s="29"/>
      <c r="M51" s="211">
        <v>107302</v>
      </c>
      <c r="N51" s="211"/>
      <c r="O51" s="29"/>
      <c r="P51" s="212" t="s">
        <v>243</v>
      </c>
      <c r="Q51" s="212"/>
      <c r="R51" s="29"/>
      <c r="S51" s="211">
        <v>107302</v>
      </c>
      <c r="T51" s="211"/>
      <c r="U51" s="70"/>
      <c r="V51" s="213" t="s">
        <v>462</v>
      </c>
      <c r="W51" s="204"/>
      <c r="X51" s="192" t="s">
        <v>181</v>
      </c>
      <c r="Y51" s="212">
        <v>40</v>
      </c>
      <c r="Z51" s="212"/>
      <c r="AA51" s="29"/>
      <c r="AB51" s="212" t="s">
        <v>463</v>
      </c>
      <c r="AC51" s="212"/>
      <c r="AD51" s="192" t="s">
        <v>181</v>
      </c>
    </row>
    <row r="52" spans="1:30">
      <c r="A52" s="11"/>
      <c r="B52" s="210"/>
      <c r="C52" s="212"/>
      <c r="D52" s="212"/>
      <c r="E52" s="192"/>
      <c r="F52" s="212"/>
      <c r="G52" s="212"/>
      <c r="H52" s="192"/>
      <c r="I52" s="212"/>
      <c r="J52" s="212"/>
      <c r="K52" s="192"/>
      <c r="L52" s="29"/>
      <c r="M52" s="211"/>
      <c r="N52" s="211"/>
      <c r="O52" s="29"/>
      <c r="P52" s="212"/>
      <c r="Q52" s="212"/>
      <c r="R52" s="29"/>
      <c r="S52" s="211"/>
      <c r="T52" s="211"/>
      <c r="U52" s="70"/>
      <c r="V52" s="213"/>
      <c r="W52" s="204"/>
      <c r="X52" s="192"/>
      <c r="Y52" s="212"/>
      <c r="Z52" s="212"/>
      <c r="AA52" s="29"/>
      <c r="AB52" s="212"/>
      <c r="AC52" s="212"/>
      <c r="AD52" s="192"/>
    </row>
    <row r="53" spans="1:30">
      <c r="A53" s="11"/>
      <c r="B53" s="214" t="s">
        <v>66</v>
      </c>
      <c r="C53" s="215" t="s">
        <v>464</v>
      </c>
      <c r="D53" s="215"/>
      <c r="E53" s="191" t="s">
        <v>181</v>
      </c>
      <c r="F53" s="215" t="s">
        <v>465</v>
      </c>
      <c r="G53" s="215"/>
      <c r="H53" s="191" t="s">
        <v>181</v>
      </c>
      <c r="I53" s="215" t="s">
        <v>466</v>
      </c>
      <c r="J53" s="215"/>
      <c r="K53" s="191" t="s">
        <v>181</v>
      </c>
      <c r="L53" s="26"/>
      <c r="M53" s="215" t="s">
        <v>243</v>
      </c>
      <c r="N53" s="215"/>
      <c r="O53" s="26"/>
      <c r="P53" s="215" t="s">
        <v>243</v>
      </c>
      <c r="Q53" s="215"/>
      <c r="R53" s="26"/>
      <c r="S53" s="215" t="s">
        <v>243</v>
      </c>
      <c r="T53" s="215"/>
      <c r="U53" s="66"/>
      <c r="V53" s="218">
        <v>22670</v>
      </c>
      <c r="W53" s="219"/>
      <c r="X53" s="26"/>
      <c r="Y53" s="215">
        <v>4</v>
      </c>
      <c r="Z53" s="215"/>
      <c r="AA53" s="26"/>
      <c r="AB53" s="220">
        <v>22674</v>
      </c>
      <c r="AC53" s="220"/>
      <c r="AD53" s="26"/>
    </row>
    <row r="54" spans="1:30" ht="15.75" thickBot="1">
      <c r="A54" s="11"/>
      <c r="B54" s="214"/>
      <c r="C54" s="221"/>
      <c r="D54" s="221"/>
      <c r="E54" s="222"/>
      <c r="F54" s="221"/>
      <c r="G54" s="221"/>
      <c r="H54" s="222"/>
      <c r="I54" s="221"/>
      <c r="J54" s="221"/>
      <c r="K54" s="222"/>
      <c r="L54" s="26"/>
      <c r="M54" s="221"/>
      <c r="N54" s="221"/>
      <c r="O54" s="103"/>
      <c r="P54" s="221"/>
      <c r="Q54" s="221"/>
      <c r="R54" s="103"/>
      <c r="S54" s="221"/>
      <c r="T54" s="221"/>
      <c r="U54" s="105"/>
      <c r="V54" s="223"/>
      <c r="W54" s="224"/>
      <c r="X54" s="103"/>
      <c r="Y54" s="221"/>
      <c r="Z54" s="221"/>
      <c r="AA54" s="103"/>
      <c r="AB54" s="224"/>
      <c r="AC54" s="224"/>
      <c r="AD54" s="103"/>
    </row>
    <row r="55" spans="1:30">
      <c r="A55" s="11"/>
      <c r="B55" s="210" t="s">
        <v>67</v>
      </c>
      <c r="C55" s="198" t="s">
        <v>177</v>
      </c>
      <c r="D55" s="200">
        <v>261004</v>
      </c>
      <c r="E55" s="112"/>
      <c r="F55" s="198" t="s">
        <v>177</v>
      </c>
      <c r="G55" s="200">
        <v>13702</v>
      </c>
      <c r="H55" s="112"/>
      <c r="I55" s="198" t="s">
        <v>177</v>
      </c>
      <c r="J55" s="200">
        <v>274706</v>
      </c>
      <c r="K55" s="112"/>
      <c r="L55" s="29"/>
      <c r="M55" s="198" t="s">
        <v>177</v>
      </c>
      <c r="N55" s="203" t="s">
        <v>448</v>
      </c>
      <c r="O55" s="198" t="s">
        <v>181</v>
      </c>
      <c r="P55" s="198" t="s">
        <v>177</v>
      </c>
      <c r="Q55" s="203" t="s">
        <v>449</v>
      </c>
      <c r="R55" s="198" t="s">
        <v>181</v>
      </c>
      <c r="S55" s="198" t="s">
        <v>177</v>
      </c>
      <c r="T55" s="203" t="s">
        <v>450</v>
      </c>
      <c r="U55" s="205" t="s">
        <v>181</v>
      </c>
      <c r="V55" s="207" t="s">
        <v>177</v>
      </c>
      <c r="W55" s="203" t="s">
        <v>467</v>
      </c>
      <c r="X55" s="198" t="s">
        <v>181</v>
      </c>
      <c r="Y55" s="198" t="s">
        <v>177</v>
      </c>
      <c r="Z55" s="200">
        <v>1635</v>
      </c>
      <c r="AA55" s="112"/>
      <c r="AB55" s="198" t="s">
        <v>177</v>
      </c>
      <c r="AC55" s="203" t="s">
        <v>468</v>
      </c>
      <c r="AD55" s="198" t="s">
        <v>181</v>
      </c>
    </row>
    <row r="56" spans="1:30" ht="15.75" thickBot="1">
      <c r="A56" s="11"/>
      <c r="B56" s="210"/>
      <c r="C56" s="225"/>
      <c r="D56" s="226"/>
      <c r="E56" s="113"/>
      <c r="F56" s="225"/>
      <c r="G56" s="226"/>
      <c r="H56" s="113"/>
      <c r="I56" s="225"/>
      <c r="J56" s="226"/>
      <c r="K56" s="113"/>
      <c r="L56" s="29"/>
      <c r="M56" s="225"/>
      <c r="N56" s="227"/>
      <c r="O56" s="225"/>
      <c r="P56" s="225"/>
      <c r="Q56" s="227"/>
      <c r="R56" s="225"/>
      <c r="S56" s="225"/>
      <c r="T56" s="227"/>
      <c r="U56" s="228"/>
      <c r="V56" s="229"/>
      <c r="W56" s="227"/>
      <c r="X56" s="225"/>
      <c r="Y56" s="225"/>
      <c r="Z56" s="226"/>
      <c r="AA56" s="113"/>
      <c r="AB56" s="225"/>
      <c r="AC56" s="227"/>
      <c r="AD56" s="225"/>
    </row>
    <row r="57" spans="1:30" ht="15.75" thickTop="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c r="A58" s="11"/>
      <c r="B58" s="53" t="s">
        <v>469</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c r="A59" s="11"/>
      <c r="B59" s="22"/>
      <c r="C59" s="22"/>
      <c r="D59" s="22"/>
      <c r="E59" s="22"/>
      <c r="F59" s="22"/>
      <c r="G59" s="22"/>
      <c r="H59" s="22"/>
      <c r="I59" s="22"/>
      <c r="J59" s="22"/>
      <c r="K59" s="22"/>
      <c r="L59" s="22"/>
      <c r="M59" s="22"/>
    </row>
    <row r="60" spans="1:30">
      <c r="A60" s="11"/>
      <c r="B60" s="16"/>
      <c r="C60" s="16"/>
      <c r="D60" s="16"/>
      <c r="E60" s="16"/>
      <c r="F60" s="16"/>
      <c r="G60" s="16"/>
      <c r="H60" s="16"/>
      <c r="I60" s="16"/>
      <c r="J60" s="16"/>
      <c r="K60" s="16"/>
      <c r="L60" s="16"/>
      <c r="M60" s="16"/>
    </row>
    <row r="61" spans="1:30">
      <c r="A61" s="11"/>
      <c r="B61" s="29"/>
      <c r="C61" s="46" t="s">
        <v>419</v>
      </c>
      <c r="D61" s="46"/>
      <c r="E61" s="46"/>
      <c r="F61" s="29"/>
      <c r="G61" s="46" t="s">
        <v>470</v>
      </c>
      <c r="H61" s="46"/>
      <c r="I61" s="46"/>
      <c r="J61" s="29"/>
      <c r="K61" s="46" t="s">
        <v>283</v>
      </c>
      <c r="L61" s="46"/>
      <c r="M61" s="46"/>
    </row>
    <row r="62" spans="1:30" ht="15.75" thickBot="1">
      <c r="A62" s="11"/>
      <c r="B62" s="29"/>
      <c r="C62" s="61"/>
      <c r="D62" s="61"/>
      <c r="E62" s="61"/>
      <c r="F62" s="29"/>
      <c r="G62" s="61" t="s">
        <v>421</v>
      </c>
      <c r="H62" s="61"/>
      <c r="I62" s="61"/>
      <c r="J62" s="29"/>
      <c r="K62" s="61"/>
      <c r="L62" s="61"/>
      <c r="M62" s="61"/>
    </row>
    <row r="63" spans="1:30">
      <c r="A63" s="11"/>
      <c r="B63" s="230"/>
      <c r="C63" s="46" t="s">
        <v>175</v>
      </c>
      <c r="D63" s="46"/>
      <c r="E63" s="46"/>
      <c r="F63" s="46"/>
      <c r="G63" s="46"/>
      <c r="H63" s="46"/>
      <c r="I63" s="46"/>
      <c r="J63" s="46"/>
      <c r="K63" s="46"/>
      <c r="L63" s="46"/>
      <c r="M63" s="46"/>
    </row>
    <row r="64" spans="1:30">
      <c r="A64" s="11"/>
      <c r="B64" s="231" t="s">
        <v>55</v>
      </c>
      <c r="C64" s="29"/>
      <c r="D64" s="29"/>
      <c r="E64" s="29"/>
      <c r="F64" s="17"/>
      <c r="G64" s="29"/>
      <c r="H64" s="29"/>
      <c r="I64" s="29"/>
      <c r="J64" s="17"/>
      <c r="K64" s="29"/>
      <c r="L64" s="29"/>
      <c r="M64" s="29"/>
    </row>
    <row r="65" spans="1:13">
      <c r="A65" s="11"/>
      <c r="B65" s="235" t="s">
        <v>228</v>
      </c>
      <c r="C65" s="153"/>
      <c r="D65" s="153"/>
      <c r="E65" s="26"/>
      <c r="F65" s="26"/>
      <c r="G65" s="153"/>
      <c r="H65" s="153"/>
      <c r="I65" s="26"/>
      <c r="J65" s="26"/>
      <c r="K65" s="153"/>
      <c r="L65" s="153"/>
      <c r="M65" s="26"/>
    </row>
    <row r="66" spans="1:13">
      <c r="A66" s="11"/>
      <c r="B66" s="235"/>
      <c r="C66" s="153"/>
      <c r="D66" s="153"/>
      <c r="E66" s="26"/>
      <c r="F66" s="26"/>
      <c r="G66" s="153"/>
      <c r="H66" s="153"/>
      <c r="I66" s="26"/>
      <c r="J66" s="26"/>
      <c r="K66" s="153"/>
      <c r="L66" s="153"/>
      <c r="M66" s="26"/>
    </row>
    <row r="67" spans="1:13">
      <c r="A67" s="11"/>
      <c r="B67" s="236" t="s">
        <v>437</v>
      </c>
      <c r="C67" s="154" t="s">
        <v>177</v>
      </c>
      <c r="D67" s="155">
        <v>75526</v>
      </c>
      <c r="E67" s="29"/>
      <c r="F67" s="29"/>
      <c r="G67" s="154" t="s">
        <v>177</v>
      </c>
      <c r="H67" s="156" t="s">
        <v>243</v>
      </c>
      <c r="I67" s="29"/>
      <c r="J67" s="29"/>
      <c r="K67" s="154" t="s">
        <v>177</v>
      </c>
      <c r="L67" s="155">
        <v>75526</v>
      </c>
      <c r="M67" s="29"/>
    </row>
    <row r="68" spans="1:13">
      <c r="A68" s="11"/>
      <c r="B68" s="236"/>
      <c r="C68" s="154"/>
      <c r="D68" s="155"/>
      <c r="E68" s="29"/>
      <c r="F68" s="29"/>
      <c r="G68" s="154"/>
      <c r="H68" s="156"/>
      <c r="I68" s="29"/>
      <c r="J68" s="29"/>
      <c r="K68" s="154"/>
      <c r="L68" s="155"/>
      <c r="M68" s="29"/>
    </row>
    <row r="69" spans="1:13">
      <c r="A69" s="11"/>
      <c r="B69" s="237" t="s">
        <v>440</v>
      </c>
      <c r="C69" s="151" t="s">
        <v>177</v>
      </c>
      <c r="D69" s="152">
        <v>5042</v>
      </c>
      <c r="E69" s="26"/>
      <c r="F69" s="26"/>
      <c r="G69" s="151" t="s">
        <v>177</v>
      </c>
      <c r="H69" s="153" t="s">
        <v>243</v>
      </c>
      <c r="I69" s="26"/>
      <c r="J69" s="26"/>
      <c r="K69" s="151" t="s">
        <v>177</v>
      </c>
      <c r="L69" s="152">
        <v>5042</v>
      </c>
      <c r="M69" s="26"/>
    </row>
    <row r="70" spans="1:13">
      <c r="A70" s="11"/>
      <c r="B70" s="237"/>
      <c r="C70" s="151"/>
      <c r="D70" s="152"/>
      <c r="E70" s="26"/>
      <c r="F70" s="26"/>
      <c r="G70" s="151"/>
      <c r="H70" s="153"/>
      <c r="I70" s="26"/>
      <c r="J70" s="26"/>
      <c r="K70" s="151"/>
      <c r="L70" s="152"/>
      <c r="M70" s="26"/>
    </row>
    <row r="71" spans="1:13">
      <c r="A71" s="11"/>
      <c r="B71" s="236" t="s">
        <v>471</v>
      </c>
      <c r="C71" s="154" t="s">
        <v>177</v>
      </c>
      <c r="D71" s="155">
        <v>2926</v>
      </c>
      <c r="E71" s="29"/>
      <c r="F71" s="29"/>
      <c r="G71" s="154" t="s">
        <v>177</v>
      </c>
      <c r="H71" s="156" t="s">
        <v>472</v>
      </c>
      <c r="I71" s="154" t="s">
        <v>181</v>
      </c>
      <c r="J71" s="29"/>
      <c r="K71" s="154" t="s">
        <v>177</v>
      </c>
      <c r="L71" s="155">
        <v>2913</v>
      </c>
      <c r="M71" s="29"/>
    </row>
    <row r="72" spans="1:13">
      <c r="A72" s="11"/>
      <c r="B72" s="236"/>
      <c r="C72" s="154"/>
      <c r="D72" s="155"/>
      <c r="E72" s="29"/>
      <c r="F72" s="29"/>
      <c r="G72" s="154"/>
      <c r="H72" s="156"/>
      <c r="I72" s="154"/>
      <c r="J72" s="29"/>
      <c r="K72" s="154"/>
      <c r="L72" s="155"/>
      <c r="M72" s="29"/>
    </row>
    <row r="73" spans="1:13">
      <c r="A73" s="11"/>
      <c r="B73" s="237" t="s">
        <v>66</v>
      </c>
      <c r="C73" s="151" t="s">
        <v>177</v>
      </c>
      <c r="D73" s="152">
        <v>7174</v>
      </c>
      <c r="E73" s="26"/>
      <c r="F73" s="26"/>
      <c r="G73" s="151" t="s">
        <v>177</v>
      </c>
      <c r="H73" s="153">
        <v>1</v>
      </c>
      <c r="I73" s="26"/>
      <c r="J73" s="26"/>
      <c r="K73" s="151" t="s">
        <v>177</v>
      </c>
      <c r="L73" s="152">
        <v>7175</v>
      </c>
      <c r="M73" s="26"/>
    </row>
    <row r="74" spans="1:13" ht="15.75" thickBot="1">
      <c r="A74" s="11"/>
      <c r="B74" s="238"/>
      <c r="C74" s="159"/>
      <c r="D74" s="157"/>
      <c r="E74" s="103"/>
      <c r="F74" s="103"/>
      <c r="G74" s="159"/>
      <c r="H74" s="158"/>
      <c r="I74" s="103"/>
      <c r="J74" s="103"/>
      <c r="K74" s="159"/>
      <c r="L74" s="157"/>
      <c r="M74" s="103"/>
    </row>
    <row r="75" spans="1:13">
      <c r="A75" s="11"/>
      <c r="B75" s="231" t="s">
        <v>48</v>
      </c>
      <c r="C75" s="112"/>
      <c r="D75" s="112"/>
      <c r="E75" s="112"/>
      <c r="F75" s="17"/>
      <c r="G75" s="112"/>
      <c r="H75" s="112"/>
      <c r="I75" s="112"/>
      <c r="J75" s="17"/>
      <c r="K75" s="112"/>
      <c r="L75" s="112"/>
      <c r="M75" s="112"/>
    </row>
    <row r="76" spans="1:13">
      <c r="A76" s="11"/>
      <c r="B76" s="232" t="s">
        <v>227</v>
      </c>
      <c r="C76" s="26"/>
      <c r="D76" s="26"/>
      <c r="E76" s="26"/>
      <c r="F76" s="19"/>
      <c r="G76" s="26"/>
      <c r="H76" s="26"/>
      <c r="I76" s="26"/>
      <c r="J76" s="19"/>
      <c r="K76" s="26"/>
      <c r="L76" s="26"/>
      <c r="M76" s="26"/>
    </row>
    <row r="77" spans="1:13">
      <c r="A77" s="11"/>
      <c r="B77" s="236" t="s">
        <v>437</v>
      </c>
      <c r="C77" s="154" t="s">
        <v>177</v>
      </c>
      <c r="D77" s="156" t="s">
        <v>243</v>
      </c>
      <c r="E77" s="29"/>
      <c r="F77" s="29"/>
      <c r="G77" s="154" t="s">
        <v>177</v>
      </c>
      <c r="H77" s="156" t="s">
        <v>243</v>
      </c>
      <c r="I77" s="29"/>
      <c r="J77" s="29"/>
      <c r="K77" s="154" t="s">
        <v>177</v>
      </c>
      <c r="L77" s="156" t="s">
        <v>243</v>
      </c>
      <c r="M77" s="29"/>
    </row>
    <row r="78" spans="1:13">
      <c r="A78" s="11"/>
      <c r="B78" s="236"/>
      <c r="C78" s="154"/>
      <c r="D78" s="156"/>
      <c r="E78" s="29"/>
      <c r="F78" s="29"/>
      <c r="G78" s="154"/>
      <c r="H78" s="156"/>
      <c r="I78" s="29"/>
      <c r="J78" s="29"/>
      <c r="K78" s="154"/>
      <c r="L78" s="156"/>
      <c r="M78" s="29"/>
    </row>
    <row r="79" spans="1:13">
      <c r="A79" s="11"/>
      <c r="B79" s="237" t="s">
        <v>440</v>
      </c>
      <c r="C79" s="151" t="s">
        <v>177</v>
      </c>
      <c r="D79" s="153" t="s">
        <v>243</v>
      </c>
      <c r="E79" s="26"/>
      <c r="F79" s="26"/>
      <c r="G79" s="151" t="s">
        <v>177</v>
      </c>
      <c r="H79" s="153" t="s">
        <v>243</v>
      </c>
      <c r="I79" s="26"/>
      <c r="J79" s="26"/>
      <c r="K79" s="151" t="s">
        <v>177</v>
      </c>
      <c r="L79" s="153" t="s">
        <v>243</v>
      </c>
      <c r="M79" s="26"/>
    </row>
    <row r="80" spans="1:13">
      <c r="A80" s="11"/>
      <c r="B80" s="237"/>
      <c r="C80" s="151"/>
      <c r="D80" s="153"/>
      <c r="E80" s="26"/>
      <c r="F80" s="26"/>
      <c r="G80" s="151"/>
      <c r="H80" s="153"/>
      <c r="I80" s="26"/>
      <c r="J80" s="26"/>
      <c r="K80" s="151"/>
      <c r="L80" s="153"/>
      <c r="M80" s="26"/>
    </row>
    <row r="81" spans="1:13">
      <c r="A81" s="11"/>
      <c r="B81" s="236" t="s">
        <v>443</v>
      </c>
      <c r="C81" s="154" t="s">
        <v>177</v>
      </c>
      <c r="D81" s="156" t="s">
        <v>473</v>
      </c>
      <c r="E81" s="154" t="s">
        <v>181</v>
      </c>
      <c r="F81" s="29"/>
      <c r="G81" s="154" t="s">
        <v>177</v>
      </c>
      <c r="H81" s="156" t="s">
        <v>243</v>
      </c>
      <c r="I81" s="29"/>
      <c r="J81" s="29"/>
      <c r="K81" s="154" t="s">
        <v>177</v>
      </c>
      <c r="L81" s="156" t="s">
        <v>473</v>
      </c>
      <c r="M81" s="154" t="s">
        <v>181</v>
      </c>
    </row>
    <row r="82" spans="1:13">
      <c r="A82" s="11"/>
      <c r="B82" s="236"/>
      <c r="C82" s="154"/>
      <c r="D82" s="156"/>
      <c r="E82" s="154"/>
      <c r="F82" s="29"/>
      <c r="G82" s="154"/>
      <c r="H82" s="156"/>
      <c r="I82" s="29"/>
      <c r="J82" s="29"/>
      <c r="K82" s="154"/>
      <c r="L82" s="156"/>
      <c r="M82" s="154"/>
    </row>
    <row r="83" spans="1:13">
      <c r="A83" s="11"/>
      <c r="B83" s="237" t="s">
        <v>66</v>
      </c>
      <c r="C83" s="151" t="s">
        <v>177</v>
      </c>
      <c r="D83" s="153" t="s">
        <v>243</v>
      </c>
      <c r="E83" s="26"/>
      <c r="F83" s="26"/>
      <c r="G83" s="151" t="s">
        <v>177</v>
      </c>
      <c r="H83" s="153" t="s">
        <v>243</v>
      </c>
      <c r="I83" s="26"/>
      <c r="J83" s="26"/>
      <c r="K83" s="151" t="s">
        <v>177</v>
      </c>
      <c r="L83" s="153" t="s">
        <v>243</v>
      </c>
      <c r="M83" s="26"/>
    </row>
    <row r="84" spans="1:13">
      <c r="A84" s="11"/>
      <c r="B84" s="237"/>
      <c r="C84" s="151"/>
      <c r="D84" s="153"/>
      <c r="E84" s="26"/>
      <c r="F84" s="26"/>
      <c r="G84" s="151"/>
      <c r="H84" s="153"/>
      <c r="I84" s="26"/>
      <c r="J84" s="26"/>
      <c r="K84" s="151"/>
      <c r="L84" s="153"/>
      <c r="M84" s="26"/>
    </row>
    <row r="85" spans="1:13">
      <c r="A85" s="11"/>
      <c r="B85" s="17"/>
      <c r="C85" s="29"/>
      <c r="D85" s="29"/>
      <c r="E85" s="29"/>
      <c r="F85" s="17"/>
      <c r="G85" s="29"/>
      <c r="H85" s="29"/>
      <c r="I85" s="29"/>
      <c r="J85" s="17"/>
      <c r="K85" s="29"/>
      <c r="L85" s="29"/>
      <c r="M85" s="29"/>
    </row>
    <row r="86" spans="1:13">
      <c r="A86" s="11"/>
      <c r="B86" s="232" t="s">
        <v>226</v>
      </c>
      <c r="C86" s="26"/>
      <c r="D86" s="26"/>
      <c r="E86" s="26"/>
      <c r="F86" s="19"/>
      <c r="G86" s="26"/>
      <c r="H86" s="26"/>
      <c r="I86" s="26"/>
      <c r="J86" s="19"/>
      <c r="K86" s="26"/>
      <c r="L86" s="26"/>
      <c r="M86" s="26"/>
    </row>
    <row r="87" spans="1:13">
      <c r="A87" s="11"/>
      <c r="B87" s="236" t="s">
        <v>435</v>
      </c>
      <c r="C87" s="154" t="s">
        <v>177</v>
      </c>
      <c r="D87" s="155">
        <v>27174</v>
      </c>
      <c r="E87" s="29"/>
      <c r="F87" s="29"/>
      <c r="G87" s="154" t="s">
        <v>177</v>
      </c>
      <c r="H87" s="156" t="s">
        <v>243</v>
      </c>
      <c r="I87" s="29"/>
      <c r="J87" s="29"/>
      <c r="K87" s="154" t="s">
        <v>177</v>
      </c>
      <c r="L87" s="155">
        <v>27174</v>
      </c>
      <c r="M87" s="29"/>
    </row>
    <row r="88" spans="1:13">
      <c r="A88" s="11"/>
      <c r="B88" s="236"/>
      <c r="C88" s="154"/>
      <c r="D88" s="155"/>
      <c r="E88" s="29"/>
      <c r="F88" s="29"/>
      <c r="G88" s="154"/>
      <c r="H88" s="156"/>
      <c r="I88" s="29"/>
      <c r="J88" s="29"/>
      <c r="K88" s="154"/>
      <c r="L88" s="155"/>
      <c r="M88" s="29"/>
    </row>
    <row r="89" spans="1:13">
      <c r="A89" s="11"/>
      <c r="B89" s="237" t="s">
        <v>437</v>
      </c>
      <c r="C89" s="151" t="s">
        <v>177</v>
      </c>
      <c r="D89" s="152">
        <v>6971</v>
      </c>
      <c r="E89" s="26"/>
      <c r="F89" s="26"/>
      <c r="G89" s="151" t="s">
        <v>177</v>
      </c>
      <c r="H89" s="153" t="s">
        <v>243</v>
      </c>
      <c r="I89" s="26"/>
      <c r="J89" s="26"/>
      <c r="K89" s="151" t="s">
        <v>177</v>
      </c>
      <c r="L89" s="152">
        <v>6971</v>
      </c>
      <c r="M89" s="26"/>
    </row>
    <row r="90" spans="1:13">
      <c r="A90" s="11"/>
      <c r="B90" s="237"/>
      <c r="C90" s="151"/>
      <c r="D90" s="152"/>
      <c r="E90" s="26"/>
      <c r="F90" s="26"/>
      <c r="G90" s="151"/>
      <c r="H90" s="153"/>
      <c r="I90" s="26"/>
      <c r="J90" s="26"/>
      <c r="K90" s="151"/>
      <c r="L90" s="152"/>
      <c r="M90" s="26"/>
    </row>
    <row r="91" spans="1:13">
      <c r="A91" s="11"/>
      <c r="B91" s="236" t="s">
        <v>440</v>
      </c>
      <c r="C91" s="154" t="s">
        <v>177</v>
      </c>
      <c r="D91" s="156" t="s">
        <v>474</v>
      </c>
      <c r="E91" s="154" t="s">
        <v>181</v>
      </c>
      <c r="F91" s="29"/>
      <c r="G91" s="154" t="s">
        <v>177</v>
      </c>
      <c r="H91" s="156" t="s">
        <v>243</v>
      </c>
      <c r="I91" s="29"/>
      <c r="J91" s="29"/>
      <c r="K91" s="154" t="s">
        <v>177</v>
      </c>
      <c r="L91" s="156" t="s">
        <v>474</v>
      </c>
      <c r="M91" s="154" t="s">
        <v>181</v>
      </c>
    </row>
    <row r="92" spans="1:13">
      <c r="A92" s="11"/>
      <c r="B92" s="236"/>
      <c r="C92" s="154"/>
      <c r="D92" s="156"/>
      <c r="E92" s="154"/>
      <c r="F92" s="29"/>
      <c r="G92" s="154"/>
      <c r="H92" s="156"/>
      <c r="I92" s="29"/>
      <c r="J92" s="29"/>
      <c r="K92" s="154"/>
      <c r="L92" s="156"/>
      <c r="M92" s="154"/>
    </row>
    <row r="93" spans="1:13">
      <c r="A93" s="11"/>
      <c r="B93" s="237" t="s">
        <v>443</v>
      </c>
      <c r="C93" s="151" t="s">
        <v>177</v>
      </c>
      <c r="D93" s="152">
        <v>47995</v>
      </c>
      <c r="E93" s="26"/>
      <c r="F93" s="26"/>
      <c r="G93" s="151" t="s">
        <v>177</v>
      </c>
      <c r="H93" s="153" t="s">
        <v>475</v>
      </c>
      <c r="I93" s="151" t="s">
        <v>181</v>
      </c>
      <c r="J93" s="26"/>
      <c r="K93" s="151" t="s">
        <v>177</v>
      </c>
      <c r="L93" s="152">
        <v>47908</v>
      </c>
      <c r="M93" s="26"/>
    </row>
    <row r="94" spans="1:13">
      <c r="A94" s="11"/>
      <c r="B94" s="237"/>
      <c r="C94" s="151"/>
      <c r="D94" s="152"/>
      <c r="E94" s="26"/>
      <c r="F94" s="26"/>
      <c r="G94" s="151"/>
      <c r="H94" s="153"/>
      <c r="I94" s="151"/>
      <c r="J94" s="26"/>
      <c r="K94" s="151"/>
      <c r="L94" s="152"/>
      <c r="M94" s="26"/>
    </row>
    <row r="95" spans="1:13">
      <c r="A95" s="11"/>
      <c r="B95" s="236" t="s">
        <v>66</v>
      </c>
      <c r="C95" s="154" t="s">
        <v>177</v>
      </c>
      <c r="D95" s="156" t="s">
        <v>476</v>
      </c>
      <c r="E95" s="154" t="s">
        <v>181</v>
      </c>
      <c r="F95" s="29"/>
      <c r="G95" s="154" t="s">
        <v>177</v>
      </c>
      <c r="H95" s="156">
        <v>35</v>
      </c>
      <c r="I95" s="29"/>
      <c r="J95" s="29"/>
      <c r="K95" s="154" t="s">
        <v>177</v>
      </c>
      <c r="L95" s="156" t="s">
        <v>477</v>
      </c>
      <c r="M95" s="154" t="s">
        <v>181</v>
      </c>
    </row>
    <row r="96" spans="1:13">
      <c r="A96" s="11"/>
      <c r="B96" s="236"/>
      <c r="C96" s="154"/>
      <c r="D96" s="156"/>
      <c r="E96" s="154"/>
      <c r="F96" s="29"/>
      <c r="G96" s="154"/>
      <c r="H96" s="156"/>
      <c r="I96" s="29"/>
      <c r="J96" s="29"/>
      <c r="K96" s="154"/>
      <c r="L96" s="156"/>
      <c r="M96" s="154"/>
    </row>
    <row r="97" spans="1:13">
      <c r="A97" s="11"/>
      <c r="B97" s="22"/>
      <c r="C97" s="22"/>
      <c r="D97" s="22"/>
      <c r="E97" s="22"/>
      <c r="F97" s="22"/>
      <c r="G97" s="22"/>
      <c r="H97" s="22"/>
      <c r="I97" s="22"/>
      <c r="J97" s="22"/>
      <c r="K97" s="22"/>
      <c r="L97" s="22"/>
      <c r="M97" s="22"/>
    </row>
    <row r="98" spans="1:13">
      <c r="A98" s="11"/>
      <c r="B98" s="16"/>
      <c r="C98" s="16"/>
      <c r="D98" s="16"/>
      <c r="E98" s="16"/>
      <c r="F98" s="16"/>
      <c r="G98" s="16"/>
      <c r="H98" s="16"/>
      <c r="I98" s="16"/>
      <c r="J98" s="16"/>
      <c r="K98" s="16"/>
      <c r="L98" s="16"/>
      <c r="M98" s="16"/>
    </row>
    <row r="99" spans="1:13">
      <c r="A99" s="11"/>
      <c r="B99" s="29"/>
      <c r="C99" s="46" t="s">
        <v>419</v>
      </c>
      <c r="D99" s="46"/>
      <c r="E99" s="46"/>
      <c r="F99" s="29"/>
      <c r="G99" s="46" t="s">
        <v>470</v>
      </c>
      <c r="H99" s="46"/>
      <c r="I99" s="46"/>
      <c r="J99" s="29"/>
      <c r="K99" s="46" t="s">
        <v>283</v>
      </c>
      <c r="L99" s="46"/>
      <c r="M99" s="46"/>
    </row>
    <row r="100" spans="1:13" ht="15.75" thickBot="1">
      <c r="A100" s="11"/>
      <c r="B100" s="29"/>
      <c r="C100" s="61"/>
      <c r="D100" s="61"/>
      <c r="E100" s="61"/>
      <c r="F100" s="29"/>
      <c r="G100" s="61" t="s">
        <v>421</v>
      </c>
      <c r="H100" s="61"/>
      <c r="I100" s="61"/>
      <c r="J100" s="29"/>
      <c r="K100" s="61"/>
      <c r="L100" s="61"/>
      <c r="M100" s="61"/>
    </row>
    <row r="101" spans="1:13">
      <c r="A101" s="11"/>
      <c r="B101" s="58"/>
      <c r="C101" s="46" t="s">
        <v>175</v>
      </c>
      <c r="D101" s="46"/>
      <c r="E101" s="46"/>
      <c r="F101" s="46"/>
      <c r="G101" s="46"/>
      <c r="H101" s="46"/>
      <c r="I101" s="46"/>
      <c r="J101" s="46"/>
      <c r="K101" s="46"/>
      <c r="L101" s="46"/>
      <c r="M101" s="46"/>
    </row>
    <row r="102" spans="1:13">
      <c r="A102" s="11"/>
      <c r="B102" s="231" t="s">
        <v>55</v>
      </c>
      <c r="C102" s="29"/>
      <c r="D102" s="29"/>
      <c r="E102" s="29"/>
      <c r="F102" s="17"/>
      <c r="G102" s="29"/>
      <c r="H102" s="29"/>
      <c r="I102" s="29"/>
      <c r="J102" s="17"/>
      <c r="K102" s="29"/>
      <c r="L102" s="29"/>
      <c r="M102" s="29"/>
    </row>
    <row r="103" spans="1:13">
      <c r="A103" s="11"/>
      <c r="B103" s="232" t="s">
        <v>270</v>
      </c>
      <c r="C103" s="26"/>
      <c r="D103" s="26"/>
      <c r="E103" s="26"/>
      <c r="F103" s="19"/>
      <c r="G103" s="26"/>
      <c r="H103" s="26"/>
      <c r="I103" s="26"/>
      <c r="J103" s="19"/>
      <c r="K103" s="26"/>
      <c r="L103" s="26"/>
      <c r="M103" s="26"/>
    </row>
    <row r="104" spans="1:13">
      <c r="A104" s="11"/>
      <c r="B104" s="236" t="s">
        <v>437</v>
      </c>
      <c r="C104" s="154" t="s">
        <v>177</v>
      </c>
      <c r="D104" s="155">
        <v>75526</v>
      </c>
      <c r="E104" s="29"/>
      <c r="F104" s="29"/>
      <c r="G104" s="154" t="s">
        <v>177</v>
      </c>
      <c r="H104" s="156" t="s">
        <v>243</v>
      </c>
      <c r="I104" s="29"/>
      <c r="J104" s="29"/>
      <c r="K104" s="154" t="s">
        <v>177</v>
      </c>
      <c r="L104" s="155">
        <v>75526</v>
      </c>
      <c r="M104" s="29"/>
    </row>
    <row r="105" spans="1:13">
      <c r="A105" s="11"/>
      <c r="B105" s="236"/>
      <c r="C105" s="154"/>
      <c r="D105" s="155"/>
      <c r="E105" s="29"/>
      <c r="F105" s="29"/>
      <c r="G105" s="154"/>
      <c r="H105" s="156"/>
      <c r="I105" s="29"/>
      <c r="J105" s="29"/>
      <c r="K105" s="154"/>
      <c r="L105" s="155"/>
      <c r="M105" s="29"/>
    </row>
    <row r="106" spans="1:13">
      <c r="A106" s="11"/>
      <c r="B106" s="237" t="s">
        <v>440</v>
      </c>
      <c r="C106" s="151" t="s">
        <v>177</v>
      </c>
      <c r="D106" s="152">
        <v>11191</v>
      </c>
      <c r="E106" s="26"/>
      <c r="F106" s="26"/>
      <c r="G106" s="151" t="s">
        <v>177</v>
      </c>
      <c r="H106" s="153" t="s">
        <v>243</v>
      </c>
      <c r="I106" s="26"/>
      <c r="J106" s="26"/>
      <c r="K106" s="151" t="s">
        <v>177</v>
      </c>
      <c r="L106" s="152">
        <v>11191</v>
      </c>
      <c r="M106" s="26"/>
    </row>
    <row r="107" spans="1:13">
      <c r="A107" s="11"/>
      <c r="B107" s="237"/>
      <c r="C107" s="151"/>
      <c r="D107" s="152"/>
      <c r="E107" s="26"/>
      <c r="F107" s="26"/>
      <c r="G107" s="151"/>
      <c r="H107" s="153"/>
      <c r="I107" s="26"/>
      <c r="J107" s="26"/>
      <c r="K107" s="151"/>
      <c r="L107" s="152"/>
      <c r="M107" s="26"/>
    </row>
    <row r="108" spans="1:13">
      <c r="A108" s="11"/>
      <c r="B108" s="236" t="s">
        <v>443</v>
      </c>
      <c r="C108" s="154" t="s">
        <v>177</v>
      </c>
      <c r="D108" s="155">
        <v>13484</v>
      </c>
      <c r="E108" s="29"/>
      <c r="F108" s="29"/>
      <c r="G108" s="154" t="s">
        <v>177</v>
      </c>
      <c r="H108" s="156" t="s">
        <v>472</v>
      </c>
      <c r="I108" s="154" t="s">
        <v>181</v>
      </c>
      <c r="J108" s="29"/>
      <c r="K108" s="154" t="s">
        <v>177</v>
      </c>
      <c r="L108" s="155">
        <v>13471</v>
      </c>
      <c r="M108" s="29"/>
    </row>
    <row r="109" spans="1:13">
      <c r="A109" s="11"/>
      <c r="B109" s="236"/>
      <c r="C109" s="154"/>
      <c r="D109" s="155"/>
      <c r="E109" s="29"/>
      <c r="F109" s="29"/>
      <c r="G109" s="154"/>
      <c r="H109" s="156"/>
      <c r="I109" s="154"/>
      <c r="J109" s="29"/>
      <c r="K109" s="154"/>
      <c r="L109" s="155"/>
      <c r="M109" s="29"/>
    </row>
    <row r="110" spans="1:13">
      <c r="A110" s="11"/>
      <c r="B110" s="237" t="s">
        <v>478</v>
      </c>
      <c r="C110" s="151" t="s">
        <v>177</v>
      </c>
      <c r="D110" s="152">
        <v>22118</v>
      </c>
      <c r="E110" s="26"/>
      <c r="F110" s="26"/>
      <c r="G110" s="151" t="s">
        <v>177</v>
      </c>
      <c r="H110" s="153">
        <v>1</v>
      </c>
      <c r="I110" s="26"/>
      <c r="J110" s="26"/>
      <c r="K110" s="151" t="s">
        <v>177</v>
      </c>
      <c r="L110" s="152">
        <v>22119</v>
      </c>
      <c r="M110" s="26"/>
    </row>
    <row r="111" spans="1:13" ht="15.75" thickBot="1">
      <c r="A111" s="11"/>
      <c r="B111" s="238"/>
      <c r="C111" s="159"/>
      <c r="D111" s="157"/>
      <c r="E111" s="103"/>
      <c r="F111" s="103"/>
      <c r="G111" s="159"/>
      <c r="H111" s="158"/>
      <c r="I111" s="103"/>
      <c r="J111" s="103"/>
      <c r="K111" s="159"/>
      <c r="L111" s="157"/>
      <c r="M111" s="103"/>
    </row>
    <row r="112" spans="1:13">
      <c r="A112" s="11"/>
      <c r="B112" s="231" t="s">
        <v>48</v>
      </c>
      <c r="C112" s="112"/>
      <c r="D112" s="112"/>
      <c r="E112" s="112"/>
      <c r="F112" s="17"/>
      <c r="G112" s="112"/>
      <c r="H112" s="112"/>
      <c r="I112" s="112"/>
      <c r="J112" s="17"/>
      <c r="K112" s="112"/>
      <c r="L112" s="112"/>
      <c r="M112" s="112"/>
    </row>
    <row r="113" spans="1:13">
      <c r="A113" s="11"/>
      <c r="B113" s="232" t="s">
        <v>269</v>
      </c>
      <c r="C113" s="26"/>
      <c r="D113" s="26"/>
      <c r="E113" s="26"/>
      <c r="F113" s="19"/>
      <c r="G113" s="26"/>
      <c r="H113" s="26"/>
      <c r="I113" s="26"/>
      <c r="J113" s="19"/>
      <c r="K113" s="26"/>
      <c r="L113" s="26"/>
      <c r="M113" s="26"/>
    </row>
    <row r="114" spans="1:13">
      <c r="A114" s="11"/>
      <c r="B114" s="154" t="s">
        <v>479</v>
      </c>
      <c r="C114" s="154" t="s">
        <v>177</v>
      </c>
      <c r="D114" s="156" t="s">
        <v>243</v>
      </c>
      <c r="E114" s="29"/>
      <c r="F114" s="29"/>
      <c r="G114" s="154" t="s">
        <v>177</v>
      </c>
      <c r="H114" s="156" t="s">
        <v>243</v>
      </c>
      <c r="I114" s="29"/>
      <c r="J114" s="29"/>
      <c r="K114" s="154" t="s">
        <v>177</v>
      </c>
      <c r="L114" s="156" t="s">
        <v>243</v>
      </c>
      <c r="M114" s="29"/>
    </row>
    <row r="115" spans="1:13">
      <c r="A115" s="11"/>
      <c r="B115" s="154"/>
      <c r="C115" s="154"/>
      <c r="D115" s="156"/>
      <c r="E115" s="29"/>
      <c r="F115" s="29"/>
      <c r="G115" s="154"/>
      <c r="H115" s="156"/>
      <c r="I115" s="29"/>
      <c r="J115" s="29"/>
      <c r="K115" s="154"/>
      <c r="L115" s="156"/>
      <c r="M115" s="29"/>
    </row>
    <row r="116" spans="1:13">
      <c r="A116" s="11"/>
      <c r="B116" s="151" t="s">
        <v>437</v>
      </c>
      <c r="C116" s="151" t="s">
        <v>177</v>
      </c>
      <c r="D116" s="153" t="s">
        <v>243</v>
      </c>
      <c r="E116" s="26"/>
      <c r="F116" s="26"/>
      <c r="G116" s="151" t="s">
        <v>177</v>
      </c>
      <c r="H116" s="153" t="s">
        <v>243</v>
      </c>
      <c r="I116" s="26"/>
      <c r="J116" s="26"/>
      <c r="K116" s="151" t="s">
        <v>177</v>
      </c>
      <c r="L116" s="153" t="s">
        <v>243</v>
      </c>
      <c r="M116" s="26"/>
    </row>
    <row r="117" spans="1:13">
      <c r="A117" s="11"/>
      <c r="B117" s="151"/>
      <c r="C117" s="151"/>
      <c r="D117" s="153"/>
      <c r="E117" s="26"/>
      <c r="F117" s="26"/>
      <c r="G117" s="151"/>
      <c r="H117" s="153"/>
      <c r="I117" s="26"/>
      <c r="J117" s="26"/>
      <c r="K117" s="151"/>
      <c r="L117" s="153"/>
      <c r="M117" s="26"/>
    </row>
    <row r="118" spans="1:13">
      <c r="A118" s="11"/>
      <c r="B118" s="236" t="s">
        <v>440</v>
      </c>
      <c r="C118" s="154" t="s">
        <v>177</v>
      </c>
      <c r="D118" s="156" t="s">
        <v>243</v>
      </c>
      <c r="E118" s="29"/>
      <c r="F118" s="29"/>
      <c r="G118" s="154" t="s">
        <v>177</v>
      </c>
      <c r="H118" s="156" t="s">
        <v>243</v>
      </c>
      <c r="I118" s="29"/>
      <c r="J118" s="29"/>
      <c r="K118" s="154" t="s">
        <v>177</v>
      </c>
      <c r="L118" s="156" t="s">
        <v>243</v>
      </c>
      <c r="M118" s="29"/>
    </row>
    <row r="119" spans="1:13">
      <c r="A119" s="11"/>
      <c r="B119" s="236"/>
      <c r="C119" s="154"/>
      <c r="D119" s="156"/>
      <c r="E119" s="29"/>
      <c r="F119" s="29"/>
      <c r="G119" s="154"/>
      <c r="H119" s="156"/>
      <c r="I119" s="29"/>
      <c r="J119" s="29"/>
      <c r="K119" s="154"/>
      <c r="L119" s="156"/>
      <c r="M119" s="29"/>
    </row>
    <row r="120" spans="1:13">
      <c r="A120" s="11"/>
      <c r="B120" s="151" t="s">
        <v>443</v>
      </c>
      <c r="C120" s="151" t="s">
        <v>177</v>
      </c>
      <c r="D120" s="153" t="s">
        <v>473</v>
      </c>
      <c r="E120" s="151" t="s">
        <v>181</v>
      </c>
      <c r="F120" s="26"/>
      <c r="G120" s="151" t="s">
        <v>177</v>
      </c>
      <c r="H120" s="153" t="s">
        <v>243</v>
      </c>
      <c r="I120" s="26"/>
      <c r="J120" s="26"/>
      <c r="K120" s="151" t="s">
        <v>177</v>
      </c>
      <c r="L120" s="153" t="s">
        <v>473</v>
      </c>
      <c r="M120" s="151" t="s">
        <v>181</v>
      </c>
    </row>
    <row r="121" spans="1:13">
      <c r="A121" s="11"/>
      <c r="B121" s="151"/>
      <c r="C121" s="151"/>
      <c r="D121" s="153"/>
      <c r="E121" s="151"/>
      <c r="F121" s="26"/>
      <c r="G121" s="151"/>
      <c r="H121" s="153"/>
      <c r="I121" s="26"/>
      <c r="J121" s="26"/>
      <c r="K121" s="151"/>
      <c r="L121" s="153"/>
      <c r="M121" s="151"/>
    </row>
    <row r="122" spans="1:13">
      <c r="A122" s="11"/>
      <c r="B122" s="154" t="s">
        <v>480</v>
      </c>
      <c r="C122" s="154" t="s">
        <v>177</v>
      </c>
      <c r="D122" s="156" t="s">
        <v>243</v>
      </c>
      <c r="E122" s="29"/>
      <c r="F122" s="29"/>
      <c r="G122" s="154" t="s">
        <v>177</v>
      </c>
      <c r="H122" s="156" t="s">
        <v>243</v>
      </c>
      <c r="I122" s="29"/>
      <c r="J122" s="29"/>
      <c r="K122" s="154" t="s">
        <v>177</v>
      </c>
      <c r="L122" s="156" t="s">
        <v>243</v>
      </c>
      <c r="M122" s="29"/>
    </row>
    <row r="123" spans="1:13">
      <c r="A123" s="11"/>
      <c r="B123" s="154"/>
      <c r="C123" s="154"/>
      <c r="D123" s="156"/>
      <c r="E123" s="29"/>
      <c r="F123" s="29"/>
      <c r="G123" s="154"/>
      <c r="H123" s="156"/>
      <c r="I123" s="29"/>
      <c r="J123" s="29"/>
      <c r="K123" s="154"/>
      <c r="L123" s="156"/>
      <c r="M123" s="29"/>
    </row>
    <row r="124" spans="1:13">
      <c r="A124" s="11"/>
      <c r="B124" s="19"/>
      <c r="C124" s="26"/>
      <c r="D124" s="26"/>
      <c r="E124" s="26"/>
      <c r="F124" s="19"/>
      <c r="G124" s="26"/>
      <c r="H124" s="26"/>
      <c r="I124" s="26"/>
      <c r="J124" s="19"/>
      <c r="K124" s="26"/>
      <c r="L124" s="26"/>
      <c r="M124" s="26"/>
    </row>
    <row r="125" spans="1:13">
      <c r="A125" s="11"/>
      <c r="B125" s="239" t="s">
        <v>268</v>
      </c>
      <c r="C125" s="29"/>
      <c r="D125" s="29"/>
      <c r="E125" s="29"/>
      <c r="F125" s="17"/>
      <c r="G125" s="29"/>
      <c r="H125" s="29"/>
      <c r="I125" s="29"/>
      <c r="J125" s="17"/>
      <c r="K125" s="29"/>
      <c r="L125" s="29"/>
      <c r="M125" s="29"/>
    </row>
    <row r="126" spans="1:13">
      <c r="A126" s="11"/>
      <c r="B126" s="237" t="s">
        <v>435</v>
      </c>
      <c r="C126" s="151" t="s">
        <v>177</v>
      </c>
      <c r="D126" s="152">
        <v>98685</v>
      </c>
      <c r="E126" s="26"/>
      <c r="F126" s="26"/>
      <c r="G126" s="151" t="s">
        <v>177</v>
      </c>
      <c r="H126" s="153" t="s">
        <v>243</v>
      </c>
      <c r="I126" s="26"/>
      <c r="J126" s="26"/>
      <c r="K126" s="151" t="s">
        <v>177</v>
      </c>
      <c r="L126" s="152">
        <v>98685</v>
      </c>
      <c r="M126" s="26"/>
    </row>
    <row r="127" spans="1:13">
      <c r="A127" s="11"/>
      <c r="B127" s="237"/>
      <c r="C127" s="151"/>
      <c r="D127" s="152"/>
      <c r="E127" s="26"/>
      <c r="F127" s="26"/>
      <c r="G127" s="151"/>
      <c r="H127" s="153"/>
      <c r="I127" s="26"/>
      <c r="J127" s="26"/>
      <c r="K127" s="151"/>
      <c r="L127" s="152"/>
      <c r="M127" s="26"/>
    </row>
    <row r="128" spans="1:13">
      <c r="A128" s="11"/>
      <c r="B128" s="236" t="s">
        <v>437</v>
      </c>
      <c r="C128" s="154" t="s">
        <v>177</v>
      </c>
      <c r="D128" s="155">
        <v>6971</v>
      </c>
      <c r="E128" s="29"/>
      <c r="F128" s="29"/>
      <c r="G128" s="154" t="s">
        <v>177</v>
      </c>
      <c r="H128" s="156" t="s">
        <v>243</v>
      </c>
      <c r="I128" s="29"/>
      <c r="J128" s="29"/>
      <c r="K128" s="154" t="s">
        <v>177</v>
      </c>
      <c r="L128" s="155">
        <v>6971</v>
      </c>
      <c r="M128" s="29"/>
    </row>
    <row r="129" spans="1:30">
      <c r="A129" s="11"/>
      <c r="B129" s="236"/>
      <c r="C129" s="154"/>
      <c r="D129" s="155"/>
      <c r="E129" s="29"/>
      <c r="F129" s="29"/>
      <c r="G129" s="154"/>
      <c r="H129" s="156"/>
      <c r="I129" s="29"/>
      <c r="J129" s="29"/>
      <c r="K129" s="154"/>
      <c r="L129" s="155"/>
      <c r="M129" s="29"/>
    </row>
    <row r="130" spans="1:30">
      <c r="A130" s="11"/>
      <c r="B130" s="237" t="s">
        <v>440</v>
      </c>
      <c r="C130" s="151" t="s">
        <v>177</v>
      </c>
      <c r="D130" s="153" t="s">
        <v>481</v>
      </c>
      <c r="E130" s="151" t="s">
        <v>181</v>
      </c>
      <c r="F130" s="26"/>
      <c r="G130" s="151" t="s">
        <v>177</v>
      </c>
      <c r="H130" s="153" t="s">
        <v>243</v>
      </c>
      <c r="I130" s="26"/>
      <c r="J130" s="26"/>
      <c r="K130" s="151" t="s">
        <v>177</v>
      </c>
      <c r="L130" s="153" t="s">
        <v>481</v>
      </c>
      <c r="M130" s="151" t="s">
        <v>181</v>
      </c>
    </row>
    <row r="131" spans="1:30">
      <c r="A131" s="11"/>
      <c r="B131" s="237"/>
      <c r="C131" s="151"/>
      <c r="D131" s="153"/>
      <c r="E131" s="151"/>
      <c r="F131" s="26"/>
      <c r="G131" s="151"/>
      <c r="H131" s="153"/>
      <c r="I131" s="26"/>
      <c r="J131" s="26"/>
      <c r="K131" s="151"/>
      <c r="L131" s="153"/>
      <c r="M131" s="151"/>
    </row>
    <row r="132" spans="1:30">
      <c r="A132" s="11"/>
      <c r="B132" s="236" t="s">
        <v>443</v>
      </c>
      <c r="C132" s="154" t="s">
        <v>177</v>
      </c>
      <c r="D132" s="155">
        <v>78696</v>
      </c>
      <c r="E132" s="29"/>
      <c r="F132" s="29"/>
      <c r="G132" s="154" t="s">
        <v>177</v>
      </c>
      <c r="H132" s="156">
        <v>119</v>
      </c>
      <c r="I132" s="29"/>
      <c r="J132" s="29"/>
      <c r="K132" s="154" t="s">
        <v>177</v>
      </c>
      <c r="L132" s="155">
        <v>78815</v>
      </c>
      <c r="M132" s="29"/>
    </row>
    <row r="133" spans="1:30">
      <c r="A133" s="11"/>
      <c r="B133" s="236"/>
      <c r="C133" s="154"/>
      <c r="D133" s="155"/>
      <c r="E133" s="29"/>
      <c r="F133" s="29"/>
      <c r="G133" s="154"/>
      <c r="H133" s="156"/>
      <c r="I133" s="29"/>
      <c r="J133" s="29"/>
      <c r="K133" s="154"/>
      <c r="L133" s="155"/>
      <c r="M133" s="29"/>
    </row>
    <row r="134" spans="1:30" ht="24.75">
      <c r="A134" s="11"/>
      <c r="B134" s="234" t="s">
        <v>480</v>
      </c>
      <c r="C134" s="148" t="s">
        <v>177</v>
      </c>
      <c r="D134" s="149" t="s">
        <v>482</v>
      </c>
      <c r="E134" s="148" t="s">
        <v>181</v>
      </c>
      <c r="F134" s="19"/>
      <c r="G134" s="148" t="s">
        <v>177</v>
      </c>
      <c r="H134" s="149" t="s">
        <v>483</v>
      </c>
      <c r="I134" s="148" t="s">
        <v>181</v>
      </c>
      <c r="J134" s="19"/>
      <c r="K134" s="148" t="s">
        <v>177</v>
      </c>
      <c r="L134" s="149" t="s">
        <v>484</v>
      </c>
      <c r="M134" s="148" t="s">
        <v>181</v>
      </c>
    </row>
    <row r="135" spans="1:30">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c r="A136" s="11"/>
      <c r="B136" s="56" t="s">
        <v>485</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row>
    <row r="137" spans="1:30">
      <c r="A137" s="11"/>
      <c r="B137" s="22"/>
      <c r="C137" s="22"/>
      <c r="D137" s="22"/>
      <c r="E137" s="22"/>
      <c r="F137" s="22"/>
      <c r="G137" s="22"/>
      <c r="H137" s="22"/>
      <c r="I137" s="22"/>
      <c r="J137" s="22"/>
      <c r="K137" s="22"/>
      <c r="L137" s="22"/>
      <c r="M137" s="22"/>
      <c r="N137" s="22"/>
      <c r="O137" s="22"/>
      <c r="P137" s="22"/>
      <c r="Q137" s="22"/>
    </row>
    <row r="138" spans="1:30">
      <c r="A138" s="11"/>
      <c r="B138" s="16"/>
      <c r="C138" s="16"/>
      <c r="D138" s="16"/>
      <c r="E138" s="16"/>
      <c r="F138" s="16"/>
      <c r="G138" s="16"/>
      <c r="H138" s="16"/>
      <c r="I138" s="16"/>
      <c r="J138" s="16"/>
      <c r="K138" s="16"/>
      <c r="L138" s="16"/>
      <c r="M138" s="16"/>
      <c r="N138" s="16"/>
      <c r="O138" s="16"/>
      <c r="P138" s="16"/>
      <c r="Q138" s="16"/>
    </row>
    <row r="139" spans="1:30">
      <c r="A139" s="11"/>
      <c r="B139" s="135"/>
      <c r="C139" s="46" t="s">
        <v>62</v>
      </c>
      <c r="D139" s="46"/>
      <c r="E139" s="46"/>
      <c r="F139" s="135"/>
      <c r="G139" s="46" t="s">
        <v>486</v>
      </c>
      <c r="H139" s="46"/>
      <c r="I139" s="46"/>
      <c r="J139" s="135"/>
      <c r="K139" s="46" t="s">
        <v>487</v>
      </c>
      <c r="L139" s="46"/>
      <c r="M139" s="46"/>
      <c r="N139" s="135"/>
      <c r="O139" s="46" t="s">
        <v>283</v>
      </c>
      <c r="P139" s="46"/>
      <c r="Q139" s="46"/>
    </row>
    <row r="140" spans="1:30" ht="15.75" thickBot="1">
      <c r="A140" s="11"/>
      <c r="B140" s="135"/>
      <c r="C140" s="61"/>
      <c r="D140" s="61"/>
      <c r="E140" s="61"/>
      <c r="F140" s="135"/>
      <c r="G140" s="61"/>
      <c r="H140" s="61"/>
      <c r="I140" s="61"/>
      <c r="J140" s="135"/>
      <c r="K140" s="61"/>
      <c r="L140" s="61"/>
      <c r="M140" s="61"/>
      <c r="N140" s="135"/>
      <c r="O140" s="61"/>
      <c r="P140" s="61"/>
      <c r="Q140" s="61"/>
    </row>
    <row r="141" spans="1:30">
      <c r="A141" s="11"/>
      <c r="B141" s="240" t="s">
        <v>48</v>
      </c>
      <c r="C141" s="46" t="s">
        <v>175</v>
      </c>
      <c r="D141" s="46"/>
      <c r="E141" s="46"/>
      <c r="F141" s="46"/>
      <c r="G141" s="46"/>
      <c r="H141" s="46"/>
      <c r="I141" s="46"/>
      <c r="J141" s="46"/>
      <c r="K141" s="46"/>
      <c r="L141" s="46"/>
      <c r="M141" s="46"/>
      <c r="N141" s="46"/>
      <c r="O141" s="46"/>
      <c r="P141" s="46"/>
      <c r="Q141" s="46"/>
    </row>
    <row r="142" spans="1:30">
      <c r="A142" s="11"/>
      <c r="B142" s="191" t="s">
        <v>488</v>
      </c>
      <c r="C142" s="191" t="s">
        <v>177</v>
      </c>
      <c r="D142" s="220">
        <v>22548</v>
      </c>
      <c r="E142" s="26"/>
      <c r="F142" s="26"/>
      <c r="G142" s="191" t="s">
        <v>177</v>
      </c>
      <c r="H142" s="220">
        <v>102464</v>
      </c>
      <c r="I142" s="26"/>
      <c r="J142" s="26"/>
      <c r="K142" s="191" t="s">
        <v>177</v>
      </c>
      <c r="L142" s="220">
        <v>107998</v>
      </c>
      <c r="M142" s="26"/>
      <c r="N142" s="26"/>
      <c r="O142" s="191" t="s">
        <v>177</v>
      </c>
      <c r="P142" s="220">
        <v>233010</v>
      </c>
      <c r="Q142" s="26"/>
    </row>
    <row r="143" spans="1:30">
      <c r="A143" s="11"/>
      <c r="B143" s="191"/>
      <c r="C143" s="191"/>
      <c r="D143" s="220"/>
      <c r="E143" s="26"/>
      <c r="F143" s="26"/>
      <c r="G143" s="191"/>
      <c r="H143" s="220"/>
      <c r="I143" s="26"/>
      <c r="J143" s="26"/>
      <c r="K143" s="191"/>
      <c r="L143" s="220"/>
      <c r="M143" s="26"/>
      <c r="N143" s="26"/>
      <c r="O143" s="191"/>
      <c r="P143" s="220"/>
      <c r="Q143" s="26"/>
    </row>
    <row r="144" spans="1:30">
      <c r="A144" s="11"/>
      <c r="B144" s="210" t="s">
        <v>62</v>
      </c>
      <c r="C144" s="211">
        <v>291705</v>
      </c>
      <c r="D144" s="211"/>
      <c r="E144" s="29"/>
      <c r="F144" s="29"/>
      <c r="G144" s="212" t="s">
        <v>243</v>
      </c>
      <c r="H144" s="212"/>
      <c r="I144" s="29"/>
      <c r="J144" s="29"/>
      <c r="K144" s="212" t="s">
        <v>243</v>
      </c>
      <c r="L144" s="212"/>
      <c r="M144" s="29"/>
      <c r="N144" s="29"/>
      <c r="O144" s="211">
        <v>291705</v>
      </c>
      <c r="P144" s="211"/>
      <c r="Q144" s="29"/>
    </row>
    <row r="145" spans="1:30">
      <c r="A145" s="11"/>
      <c r="B145" s="210"/>
      <c r="C145" s="211"/>
      <c r="D145" s="211"/>
      <c r="E145" s="29"/>
      <c r="F145" s="29"/>
      <c r="G145" s="212"/>
      <c r="H145" s="212"/>
      <c r="I145" s="29"/>
      <c r="J145" s="29"/>
      <c r="K145" s="212"/>
      <c r="L145" s="212"/>
      <c r="M145" s="29"/>
      <c r="N145" s="29"/>
      <c r="O145" s="211"/>
      <c r="P145" s="211"/>
      <c r="Q145" s="29"/>
    </row>
    <row r="146" spans="1:30">
      <c r="A146" s="11"/>
      <c r="B146" s="214" t="s">
        <v>435</v>
      </c>
      <c r="C146" s="215" t="s">
        <v>456</v>
      </c>
      <c r="D146" s="215"/>
      <c r="E146" s="191" t="s">
        <v>181</v>
      </c>
      <c r="F146" s="26"/>
      <c r="G146" s="215" t="s">
        <v>243</v>
      </c>
      <c r="H146" s="215"/>
      <c r="I146" s="26"/>
      <c r="J146" s="26"/>
      <c r="K146" s="215" t="s">
        <v>243</v>
      </c>
      <c r="L146" s="215"/>
      <c r="M146" s="26"/>
      <c r="N146" s="26"/>
      <c r="O146" s="215" t="s">
        <v>456</v>
      </c>
      <c r="P146" s="215"/>
      <c r="Q146" s="191" t="s">
        <v>181</v>
      </c>
    </row>
    <row r="147" spans="1:30">
      <c r="A147" s="11"/>
      <c r="B147" s="214"/>
      <c r="C147" s="215"/>
      <c r="D147" s="215"/>
      <c r="E147" s="191"/>
      <c r="F147" s="26"/>
      <c r="G147" s="215"/>
      <c r="H147" s="215"/>
      <c r="I147" s="26"/>
      <c r="J147" s="26"/>
      <c r="K147" s="215"/>
      <c r="L147" s="215"/>
      <c r="M147" s="26"/>
      <c r="N147" s="26"/>
      <c r="O147" s="215"/>
      <c r="P147" s="215"/>
      <c r="Q147" s="191"/>
    </row>
    <row r="148" spans="1:30">
      <c r="A148" s="11"/>
      <c r="B148" s="210" t="s">
        <v>437</v>
      </c>
      <c r="C148" s="212" t="s">
        <v>243</v>
      </c>
      <c r="D148" s="212"/>
      <c r="E148" s="29"/>
      <c r="F148" s="29"/>
      <c r="G148" s="212" t="s">
        <v>438</v>
      </c>
      <c r="H148" s="212"/>
      <c r="I148" s="192" t="s">
        <v>181</v>
      </c>
      <c r="J148" s="29"/>
      <c r="K148" s="212" t="s">
        <v>243</v>
      </c>
      <c r="L148" s="212"/>
      <c r="M148" s="29"/>
      <c r="N148" s="29"/>
      <c r="O148" s="212" t="s">
        <v>438</v>
      </c>
      <c r="P148" s="212"/>
      <c r="Q148" s="192" t="s">
        <v>181</v>
      </c>
    </row>
    <row r="149" spans="1:30">
      <c r="A149" s="11"/>
      <c r="B149" s="210"/>
      <c r="C149" s="212"/>
      <c r="D149" s="212"/>
      <c r="E149" s="29"/>
      <c r="F149" s="29"/>
      <c r="G149" s="212"/>
      <c r="H149" s="212"/>
      <c r="I149" s="192"/>
      <c r="J149" s="29"/>
      <c r="K149" s="212"/>
      <c r="L149" s="212"/>
      <c r="M149" s="29"/>
      <c r="N149" s="29"/>
      <c r="O149" s="212"/>
      <c r="P149" s="212"/>
      <c r="Q149" s="192"/>
    </row>
    <row r="150" spans="1:30">
      <c r="A150" s="11"/>
      <c r="B150" s="214" t="s">
        <v>489</v>
      </c>
      <c r="C150" s="215" t="s">
        <v>243</v>
      </c>
      <c r="D150" s="215"/>
      <c r="E150" s="26"/>
      <c r="F150" s="26"/>
      <c r="G150" s="215" t="s">
        <v>457</v>
      </c>
      <c r="H150" s="215"/>
      <c r="I150" s="191" t="s">
        <v>181</v>
      </c>
      <c r="J150" s="26"/>
      <c r="K150" s="215" t="s">
        <v>243</v>
      </c>
      <c r="L150" s="215"/>
      <c r="M150" s="26"/>
      <c r="N150" s="26"/>
      <c r="O150" s="215" t="s">
        <v>457</v>
      </c>
      <c r="P150" s="215"/>
      <c r="Q150" s="191" t="s">
        <v>181</v>
      </c>
    </row>
    <row r="151" spans="1:30">
      <c r="A151" s="11"/>
      <c r="B151" s="214"/>
      <c r="C151" s="215"/>
      <c r="D151" s="215"/>
      <c r="E151" s="26"/>
      <c r="F151" s="26"/>
      <c r="G151" s="215"/>
      <c r="H151" s="215"/>
      <c r="I151" s="191"/>
      <c r="J151" s="26"/>
      <c r="K151" s="215"/>
      <c r="L151" s="215"/>
      <c r="M151" s="26"/>
      <c r="N151" s="26"/>
      <c r="O151" s="215"/>
      <c r="P151" s="215"/>
      <c r="Q151" s="191"/>
    </row>
    <row r="152" spans="1:30">
      <c r="A152" s="11"/>
      <c r="B152" s="210" t="s">
        <v>490</v>
      </c>
      <c r="C152" s="212" t="s">
        <v>243</v>
      </c>
      <c r="D152" s="212"/>
      <c r="E152" s="29"/>
      <c r="F152" s="29"/>
      <c r="G152" s="212" t="s">
        <v>243</v>
      </c>
      <c r="H152" s="212"/>
      <c r="I152" s="29"/>
      <c r="J152" s="29"/>
      <c r="K152" s="212" t="s">
        <v>459</v>
      </c>
      <c r="L152" s="212"/>
      <c r="M152" s="192" t="s">
        <v>181</v>
      </c>
      <c r="N152" s="29"/>
      <c r="O152" s="212" t="s">
        <v>459</v>
      </c>
      <c r="P152" s="212"/>
      <c r="Q152" s="192" t="s">
        <v>181</v>
      </c>
    </row>
    <row r="153" spans="1:30">
      <c r="A153" s="11"/>
      <c r="B153" s="210"/>
      <c r="C153" s="212"/>
      <c r="D153" s="212"/>
      <c r="E153" s="29"/>
      <c r="F153" s="29"/>
      <c r="G153" s="212"/>
      <c r="H153" s="212"/>
      <c r="I153" s="29"/>
      <c r="J153" s="29"/>
      <c r="K153" s="212"/>
      <c r="L153" s="212"/>
      <c r="M153" s="192"/>
      <c r="N153" s="29"/>
      <c r="O153" s="212"/>
      <c r="P153" s="212"/>
      <c r="Q153" s="192"/>
    </row>
    <row r="154" spans="1:30">
      <c r="A154" s="11"/>
      <c r="B154" s="214" t="s">
        <v>480</v>
      </c>
      <c r="C154" s="215" t="s">
        <v>243</v>
      </c>
      <c r="D154" s="215"/>
      <c r="E154" s="26"/>
      <c r="F154" s="26"/>
      <c r="G154" s="215" t="s">
        <v>243</v>
      </c>
      <c r="H154" s="215"/>
      <c r="I154" s="26"/>
      <c r="J154" s="26"/>
      <c r="K154" s="215" t="s">
        <v>464</v>
      </c>
      <c r="L154" s="215"/>
      <c r="M154" s="191" t="s">
        <v>181</v>
      </c>
      <c r="N154" s="26"/>
      <c r="O154" s="215" t="s">
        <v>464</v>
      </c>
      <c r="P154" s="215"/>
      <c r="Q154" s="191" t="s">
        <v>181</v>
      </c>
    </row>
    <row r="155" spans="1:30" ht="15.75" thickBot="1">
      <c r="A155" s="11"/>
      <c r="B155" s="214"/>
      <c r="C155" s="221"/>
      <c r="D155" s="221"/>
      <c r="E155" s="103"/>
      <c r="F155" s="26"/>
      <c r="G155" s="221"/>
      <c r="H155" s="221"/>
      <c r="I155" s="103"/>
      <c r="J155" s="26"/>
      <c r="K155" s="221"/>
      <c r="L155" s="221"/>
      <c r="M155" s="222"/>
      <c r="N155" s="26"/>
      <c r="O155" s="221"/>
      <c r="P155" s="221"/>
      <c r="Q155" s="222"/>
    </row>
    <row r="156" spans="1:30">
      <c r="A156" s="11"/>
      <c r="B156" s="210" t="s">
        <v>491</v>
      </c>
      <c r="C156" s="198" t="s">
        <v>177</v>
      </c>
      <c r="D156" s="200">
        <v>131871</v>
      </c>
      <c r="E156" s="112"/>
      <c r="F156" s="29"/>
      <c r="G156" s="198" t="s">
        <v>177</v>
      </c>
      <c r="H156" s="203" t="s">
        <v>492</v>
      </c>
      <c r="I156" s="198" t="s">
        <v>181</v>
      </c>
      <c r="J156" s="29"/>
      <c r="K156" s="198" t="s">
        <v>177</v>
      </c>
      <c r="L156" s="203" t="s">
        <v>493</v>
      </c>
      <c r="M156" s="198" t="s">
        <v>181</v>
      </c>
      <c r="N156" s="29"/>
      <c r="O156" s="198" t="s">
        <v>177</v>
      </c>
      <c r="P156" s="203" t="s">
        <v>494</v>
      </c>
      <c r="Q156" s="198" t="s">
        <v>181</v>
      </c>
    </row>
    <row r="157" spans="1:30" ht="15.75" thickBot="1">
      <c r="A157" s="11"/>
      <c r="B157" s="210"/>
      <c r="C157" s="241"/>
      <c r="D157" s="242"/>
      <c r="E157" s="38"/>
      <c r="F157" s="29"/>
      <c r="G157" s="241"/>
      <c r="H157" s="243"/>
      <c r="I157" s="241"/>
      <c r="J157" s="29"/>
      <c r="K157" s="241"/>
      <c r="L157" s="243"/>
      <c r="M157" s="241"/>
      <c r="N157" s="29"/>
      <c r="O157" s="241"/>
      <c r="P157" s="243"/>
      <c r="Q157" s="241"/>
    </row>
    <row r="158" spans="1:30">
      <c r="A158" s="11"/>
      <c r="B158" s="191" t="s">
        <v>495</v>
      </c>
      <c r="C158" s="244" t="s">
        <v>177</v>
      </c>
      <c r="D158" s="246">
        <v>154419</v>
      </c>
      <c r="E158" s="35"/>
      <c r="F158" s="26"/>
      <c r="G158" s="244" t="s">
        <v>177</v>
      </c>
      <c r="H158" s="246">
        <v>72600</v>
      </c>
      <c r="I158" s="35"/>
      <c r="J158" s="26"/>
      <c r="K158" s="244" t="s">
        <v>177</v>
      </c>
      <c r="L158" s="248" t="s">
        <v>496</v>
      </c>
      <c r="M158" s="244" t="s">
        <v>181</v>
      </c>
      <c r="N158" s="26"/>
      <c r="O158" s="244" t="s">
        <v>177</v>
      </c>
      <c r="P158" s="246">
        <v>172095</v>
      </c>
      <c r="Q158" s="35"/>
    </row>
    <row r="159" spans="1:30" ht="15.75" thickBot="1">
      <c r="A159" s="11"/>
      <c r="B159" s="191"/>
      <c r="C159" s="245"/>
      <c r="D159" s="247"/>
      <c r="E159" s="43"/>
      <c r="F159" s="26"/>
      <c r="G159" s="245"/>
      <c r="H159" s="247"/>
      <c r="I159" s="43"/>
      <c r="J159" s="26"/>
      <c r="K159" s="245"/>
      <c r="L159" s="249"/>
      <c r="M159" s="245"/>
      <c r="N159" s="26"/>
      <c r="O159" s="245"/>
      <c r="P159" s="247"/>
      <c r="Q159" s="43"/>
    </row>
    <row r="160" spans="1:30" ht="15.75" thickTop="1">
      <c r="A160" s="11"/>
      <c r="B160" s="56" t="s">
        <v>497</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row>
    <row r="161" spans="1:15">
      <c r="A161" s="11"/>
      <c r="B161" s="22"/>
      <c r="C161" s="22"/>
      <c r="D161" s="22"/>
      <c r="E161" s="22"/>
      <c r="F161" s="22"/>
      <c r="G161" s="22"/>
      <c r="H161" s="22"/>
      <c r="I161" s="22"/>
      <c r="J161" s="22"/>
      <c r="K161" s="22"/>
      <c r="L161" s="22"/>
      <c r="M161" s="22"/>
      <c r="N161" s="22"/>
      <c r="O161" s="22"/>
    </row>
    <row r="162" spans="1:15">
      <c r="A162" s="11"/>
      <c r="B162" s="16"/>
      <c r="C162" s="16"/>
      <c r="D162" s="16"/>
      <c r="E162" s="16"/>
      <c r="F162" s="16"/>
      <c r="G162" s="16"/>
      <c r="H162" s="16"/>
      <c r="I162" s="16"/>
      <c r="J162" s="16"/>
      <c r="K162" s="16"/>
      <c r="L162" s="16"/>
      <c r="M162" s="16"/>
      <c r="N162" s="16"/>
      <c r="O162" s="16"/>
    </row>
    <row r="163" spans="1:15">
      <c r="A163" s="11"/>
      <c r="B163" s="46" t="s">
        <v>498</v>
      </c>
      <c r="C163" s="135"/>
      <c r="D163" s="46" t="s">
        <v>499</v>
      </c>
      <c r="E163" s="46"/>
      <c r="F163" s="46"/>
      <c r="G163" s="46"/>
      <c r="H163" s="46"/>
      <c r="I163" s="46"/>
      <c r="J163" s="46"/>
      <c r="K163" s="46"/>
      <c r="L163" s="46"/>
      <c r="M163" s="46"/>
      <c r="N163" s="135"/>
      <c r="O163" s="46" t="s">
        <v>500</v>
      </c>
    </row>
    <row r="164" spans="1:15" ht="15.75" thickBot="1">
      <c r="A164" s="11"/>
      <c r="B164" s="61"/>
      <c r="C164" s="135"/>
      <c r="D164" s="61"/>
      <c r="E164" s="61"/>
      <c r="F164" s="61"/>
      <c r="G164" s="61"/>
      <c r="H164" s="61"/>
      <c r="I164" s="61"/>
      <c r="J164" s="61"/>
      <c r="K164" s="61"/>
      <c r="L164" s="61"/>
      <c r="M164" s="61"/>
      <c r="N164" s="135"/>
      <c r="O164" s="61"/>
    </row>
    <row r="165" spans="1:15">
      <c r="A165" s="11"/>
      <c r="B165" s="138"/>
      <c r="C165" s="29"/>
      <c r="D165" s="49" t="s">
        <v>175</v>
      </c>
      <c r="E165" s="49"/>
      <c r="F165" s="49"/>
      <c r="G165" s="49"/>
      <c r="H165" s="49"/>
      <c r="I165" s="49"/>
      <c r="J165" s="49"/>
      <c r="K165" s="49"/>
      <c r="L165" s="49"/>
      <c r="M165" s="49"/>
      <c r="N165" s="29"/>
      <c r="O165" s="112"/>
    </row>
    <row r="166" spans="1:15" ht="15.75" thickBot="1">
      <c r="A166" s="11"/>
      <c r="B166" s="135"/>
      <c r="C166" s="29"/>
      <c r="D166" s="61"/>
      <c r="E166" s="61"/>
      <c r="F166" s="61"/>
      <c r="G166" s="61"/>
      <c r="H166" s="61"/>
      <c r="I166" s="61"/>
      <c r="J166" s="61"/>
      <c r="K166" s="61"/>
      <c r="L166" s="61"/>
      <c r="M166" s="61"/>
      <c r="N166" s="29"/>
      <c r="O166" s="29"/>
    </row>
    <row r="167" spans="1:15">
      <c r="A167" s="11"/>
      <c r="B167" s="135"/>
      <c r="C167" s="135"/>
      <c r="D167" s="250" t="s">
        <v>48</v>
      </c>
      <c r="E167" s="250"/>
      <c r="F167" s="250"/>
      <c r="G167" s="250"/>
      <c r="H167" s="250"/>
      <c r="I167" s="250"/>
      <c r="J167" s="251"/>
      <c r="K167" s="254" t="s">
        <v>55</v>
      </c>
      <c r="L167" s="250"/>
      <c r="M167" s="250"/>
      <c r="N167" s="135"/>
      <c r="O167" s="135"/>
    </row>
    <row r="168" spans="1:15" ht="15.75" thickBot="1">
      <c r="A168" s="11"/>
      <c r="B168" s="135"/>
      <c r="C168" s="135"/>
      <c r="D168" s="252"/>
      <c r="E168" s="252"/>
      <c r="F168" s="252"/>
      <c r="G168" s="252"/>
      <c r="H168" s="252"/>
      <c r="I168" s="252"/>
      <c r="J168" s="253"/>
      <c r="K168" s="255"/>
      <c r="L168" s="252"/>
      <c r="M168" s="252"/>
      <c r="N168" s="135"/>
      <c r="O168" s="135"/>
    </row>
    <row r="169" spans="1:15">
      <c r="A169" s="11"/>
      <c r="B169" s="17"/>
      <c r="C169" s="17"/>
      <c r="D169" s="49" t="s">
        <v>226</v>
      </c>
      <c r="E169" s="49"/>
      <c r="F169" s="49"/>
      <c r="G169" s="17"/>
      <c r="H169" s="49" t="s">
        <v>227</v>
      </c>
      <c r="I169" s="49"/>
      <c r="J169" s="64"/>
      <c r="K169" s="65" t="s">
        <v>228</v>
      </c>
      <c r="L169" s="49"/>
      <c r="M169" s="49"/>
      <c r="N169" s="17"/>
      <c r="O169" s="17"/>
    </row>
    <row r="170" spans="1:15">
      <c r="A170" s="11"/>
      <c r="B170" s="191" t="s">
        <v>501</v>
      </c>
      <c r="C170" s="256"/>
      <c r="D170" s="26"/>
      <c r="E170" s="26"/>
      <c r="F170" s="26"/>
      <c r="G170" s="26"/>
      <c r="H170" s="26"/>
      <c r="I170" s="26"/>
      <c r="J170" s="66"/>
      <c r="K170" s="257"/>
      <c r="L170" s="258"/>
      <c r="M170" s="258"/>
      <c r="N170" s="256"/>
      <c r="O170" s="256"/>
    </row>
    <row r="171" spans="1:15">
      <c r="A171" s="11"/>
      <c r="B171" s="191"/>
      <c r="C171" s="256"/>
      <c r="D171" s="26"/>
      <c r="E171" s="26"/>
      <c r="F171" s="26"/>
      <c r="G171" s="26"/>
      <c r="H171" s="26"/>
      <c r="I171" s="26"/>
      <c r="J171" s="66"/>
      <c r="K171" s="257"/>
      <c r="L171" s="258"/>
      <c r="M171" s="258"/>
      <c r="N171" s="256"/>
      <c r="O171" s="256"/>
    </row>
    <row r="172" spans="1:15">
      <c r="A172" s="11"/>
      <c r="B172" s="192" t="s">
        <v>502</v>
      </c>
      <c r="C172" s="135"/>
      <c r="D172" s="192" t="s">
        <v>177</v>
      </c>
      <c r="E172" s="212">
        <v>116</v>
      </c>
      <c r="F172" s="29"/>
      <c r="G172" s="29"/>
      <c r="H172" s="192" t="s">
        <v>177</v>
      </c>
      <c r="I172" s="212" t="s">
        <v>243</v>
      </c>
      <c r="J172" s="70"/>
      <c r="K172" s="208" t="s">
        <v>177</v>
      </c>
      <c r="L172" s="211">
        <v>1931</v>
      </c>
      <c r="M172" s="29"/>
      <c r="N172" s="135"/>
      <c r="O172" s="192" t="s">
        <v>33</v>
      </c>
    </row>
    <row r="173" spans="1:15">
      <c r="A173" s="11"/>
      <c r="B173" s="192"/>
      <c r="C173" s="135"/>
      <c r="D173" s="192"/>
      <c r="E173" s="212"/>
      <c r="F173" s="29"/>
      <c r="G173" s="29"/>
      <c r="H173" s="192"/>
      <c r="I173" s="212"/>
      <c r="J173" s="70"/>
      <c r="K173" s="208"/>
      <c r="L173" s="211"/>
      <c r="M173" s="29"/>
      <c r="N173" s="135"/>
      <c r="O173" s="192"/>
    </row>
    <row r="174" spans="1:15">
      <c r="A174" s="11"/>
      <c r="B174" s="191" t="s">
        <v>502</v>
      </c>
      <c r="C174" s="256"/>
      <c r="D174" s="220">
        <v>3717</v>
      </c>
      <c r="E174" s="220"/>
      <c r="F174" s="26"/>
      <c r="G174" s="26"/>
      <c r="H174" s="215" t="s">
        <v>243</v>
      </c>
      <c r="I174" s="215"/>
      <c r="J174" s="66"/>
      <c r="K174" s="218">
        <v>3048</v>
      </c>
      <c r="L174" s="219"/>
      <c r="M174" s="26"/>
      <c r="N174" s="256"/>
      <c r="O174" s="191" t="s">
        <v>34</v>
      </c>
    </row>
    <row r="175" spans="1:15">
      <c r="A175" s="11"/>
      <c r="B175" s="191"/>
      <c r="C175" s="256"/>
      <c r="D175" s="220"/>
      <c r="E175" s="220"/>
      <c r="F175" s="26"/>
      <c r="G175" s="26"/>
      <c r="H175" s="215"/>
      <c r="I175" s="215"/>
      <c r="J175" s="66"/>
      <c r="K175" s="218"/>
      <c r="L175" s="219"/>
      <c r="M175" s="26"/>
      <c r="N175" s="256"/>
      <c r="O175" s="191"/>
    </row>
    <row r="176" spans="1:15">
      <c r="A176" s="11"/>
      <c r="B176" s="192" t="s">
        <v>502</v>
      </c>
      <c r="C176" s="135"/>
      <c r="D176" s="212" t="s">
        <v>475</v>
      </c>
      <c r="E176" s="212"/>
      <c r="F176" s="192" t="s">
        <v>181</v>
      </c>
      <c r="G176" s="29"/>
      <c r="H176" s="212" t="s">
        <v>243</v>
      </c>
      <c r="I176" s="212"/>
      <c r="J176" s="70"/>
      <c r="K176" s="213" t="s">
        <v>243</v>
      </c>
      <c r="L176" s="204"/>
      <c r="M176" s="29"/>
      <c r="N176" s="135"/>
      <c r="O176" s="192" t="s">
        <v>503</v>
      </c>
    </row>
    <row r="177" spans="1:15">
      <c r="A177" s="11"/>
      <c r="B177" s="192"/>
      <c r="C177" s="135"/>
      <c r="D177" s="212"/>
      <c r="E177" s="212"/>
      <c r="F177" s="192"/>
      <c r="G177" s="29"/>
      <c r="H177" s="212"/>
      <c r="I177" s="212"/>
      <c r="J177" s="70"/>
      <c r="K177" s="213"/>
      <c r="L177" s="204"/>
      <c r="M177" s="29"/>
      <c r="N177" s="135"/>
      <c r="O177" s="192"/>
    </row>
    <row r="178" spans="1:15">
      <c r="A178" s="11"/>
      <c r="B178" s="191" t="s">
        <v>502</v>
      </c>
      <c r="C178" s="26"/>
      <c r="D178" s="215" t="s">
        <v>243</v>
      </c>
      <c r="E178" s="215"/>
      <c r="F178" s="26"/>
      <c r="G178" s="26"/>
      <c r="H178" s="215" t="s">
        <v>243</v>
      </c>
      <c r="I178" s="215"/>
      <c r="J178" s="66"/>
      <c r="K178" s="218">
        <v>3462</v>
      </c>
      <c r="L178" s="219"/>
      <c r="M178" s="26"/>
      <c r="N178" s="26"/>
      <c r="O178" s="191" t="s">
        <v>504</v>
      </c>
    </row>
    <row r="179" spans="1:15">
      <c r="A179" s="11"/>
      <c r="B179" s="191"/>
      <c r="C179" s="26"/>
      <c r="D179" s="215"/>
      <c r="E179" s="215"/>
      <c r="F179" s="26"/>
      <c r="G179" s="26"/>
      <c r="H179" s="215"/>
      <c r="I179" s="215"/>
      <c r="J179" s="66"/>
      <c r="K179" s="218"/>
      <c r="L179" s="219"/>
      <c r="M179" s="26"/>
      <c r="N179" s="26"/>
      <c r="O179" s="191"/>
    </row>
    <row r="180" spans="1:15">
      <c r="A180" s="11"/>
      <c r="B180" s="192" t="s">
        <v>502</v>
      </c>
      <c r="C180" s="135"/>
      <c r="D180" s="212" t="s">
        <v>243</v>
      </c>
      <c r="E180" s="212"/>
      <c r="F180" s="29"/>
      <c r="G180" s="29"/>
      <c r="H180" s="212" t="s">
        <v>243</v>
      </c>
      <c r="I180" s="212"/>
      <c r="J180" s="70"/>
      <c r="K180" s="213">
        <v>96</v>
      </c>
      <c r="L180" s="204"/>
      <c r="M180" s="29"/>
      <c r="N180" s="135"/>
      <c r="O180" s="192" t="s">
        <v>38</v>
      </c>
    </row>
    <row r="181" spans="1:15">
      <c r="A181" s="11"/>
      <c r="B181" s="192"/>
      <c r="C181" s="135"/>
      <c r="D181" s="212"/>
      <c r="E181" s="212"/>
      <c r="F181" s="29"/>
      <c r="G181" s="29"/>
      <c r="H181" s="212"/>
      <c r="I181" s="212"/>
      <c r="J181" s="70"/>
      <c r="K181" s="213"/>
      <c r="L181" s="204"/>
      <c r="M181" s="29"/>
      <c r="N181" s="135"/>
      <c r="O181" s="192"/>
    </row>
    <row r="182" spans="1:15">
      <c r="A182" s="11"/>
      <c r="B182" s="191" t="s">
        <v>505</v>
      </c>
      <c r="C182" s="256"/>
      <c r="D182" s="215" t="s">
        <v>243</v>
      </c>
      <c r="E182" s="215"/>
      <c r="F182" s="26"/>
      <c r="G182" s="26"/>
      <c r="H182" s="215" t="s">
        <v>243</v>
      </c>
      <c r="I182" s="215"/>
      <c r="J182" s="66"/>
      <c r="K182" s="216" t="s">
        <v>506</v>
      </c>
      <c r="L182" s="217"/>
      <c r="M182" s="191" t="s">
        <v>181</v>
      </c>
      <c r="N182" s="256"/>
      <c r="O182" s="191" t="s">
        <v>38</v>
      </c>
    </row>
    <row r="183" spans="1:15">
      <c r="A183" s="11"/>
      <c r="B183" s="191"/>
      <c r="C183" s="256"/>
      <c r="D183" s="215"/>
      <c r="E183" s="215"/>
      <c r="F183" s="26"/>
      <c r="G183" s="26"/>
      <c r="H183" s="215"/>
      <c r="I183" s="215"/>
      <c r="J183" s="66"/>
      <c r="K183" s="216"/>
      <c r="L183" s="217"/>
      <c r="M183" s="191"/>
      <c r="N183" s="256"/>
      <c r="O183" s="191"/>
    </row>
    <row r="184" spans="1:15">
      <c r="A184" s="11"/>
      <c r="B184" s="259" t="s">
        <v>507</v>
      </c>
      <c r="C184" s="135"/>
      <c r="D184" s="212" t="s">
        <v>243</v>
      </c>
      <c r="E184" s="212"/>
      <c r="F184" s="29"/>
      <c r="G184" s="29"/>
      <c r="H184" s="212" t="s">
        <v>243</v>
      </c>
      <c r="I184" s="212"/>
      <c r="J184" s="70"/>
      <c r="K184" s="213" t="s">
        <v>508</v>
      </c>
      <c r="L184" s="204"/>
      <c r="M184" s="192" t="s">
        <v>181</v>
      </c>
      <c r="N184" s="135"/>
      <c r="O184" s="192" t="s">
        <v>504</v>
      </c>
    </row>
    <row r="185" spans="1:15">
      <c r="A185" s="11"/>
      <c r="B185" s="259"/>
      <c r="C185" s="135"/>
      <c r="D185" s="212"/>
      <c r="E185" s="212"/>
      <c r="F185" s="29"/>
      <c r="G185" s="29"/>
      <c r="H185" s="212"/>
      <c r="I185" s="212"/>
      <c r="J185" s="70"/>
      <c r="K185" s="213"/>
      <c r="L185" s="204"/>
      <c r="M185" s="192"/>
      <c r="N185" s="135"/>
      <c r="O185" s="192"/>
    </row>
    <row r="186" spans="1:15">
      <c r="A186" s="11"/>
      <c r="B186" s="260" t="s">
        <v>507</v>
      </c>
      <c r="C186" s="256"/>
      <c r="D186" s="215" t="s">
        <v>243</v>
      </c>
      <c r="E186" s="215"/>
      <c r="F186" s="26"/>
      <c r="G186" s="26"/>
      <c r="H186" s="215" t="s">
        <v>243</v>
      </c>
      <c r="I186" s="215"/>
      <c r="J186" s="66"/>
      <c r="K186" s="216" t="s">
        <v>509</v>
      </c>
      <c r="L186" s="217"/>
      <c r="M186" s="191" t="s">
        <v>181</v>
      </c>
      <c r="N186" s="256"/>
      <c r="O186" s="191" t="s">
        <v>38</v>
      </c>
    </row>
    <row r="187" spans="1:15" ht="15.75" thickBot="1">
      <c r="A187" s="11"/>
      <c r="B187" s="260"/>
      <c r="C187" s="256"/>
      <c r="D187" s="221"/>
      <c r="E187" s="221"/>
      <c r="F187" s="103"/>
      <c r="G187" s="26"/>
      <c r="H187" s="221"/>
      <c r="I187" s="221"/>
      <c r="J187" s="105"/>
      <c r="K187" s="261"/>
      <c r="L187" s="221"/>
      <c r="M187" s="222"/>
      <c r="N187" s="256"/>
      <c r="O187" s="191"/>
    </row>
    <row r="188" spans="1:15">
      <c r="A188" s="11"/>
      <c r="B188" s="135"/>
      <c r="C188" s="135"/>
      <c r="D188" s="198" t="s">
        <v>177</v>
      </c>
      <c r="E188" s="200">
        <v>3746</v>
      </c>
      <c r="F188" s="112"/>
      <c r="G188" s="29"/>
      <c r="H188" s="198" t="s">
        <v>177</v>
      </c>
      <c r="I188" s="203" t="s">
        <v>243</v>
      </c>
      <c r="J188" s="194"/>
      <c r="K188" s="207" t="s">
        <v>177</v>
      </c>
      <c r="L188" s="203" t="s">
        <v>510</v>
      </c>
      <c r="M188" s="198" t="s">
        <v>181</v>
      </c>
      <c r="N188" s="135"/>
      <c r="O188" s="192" t="s">
        <v>511</v>
      </c>
    </row>
    <row r="189" spans="1:15">
      <c r="A189" s="11"/>
      <c r="B189" s="135"/>
      <c r="C189" s="135"/>
      <c r="D189" s="192"/>
      <c r="E189" s="211"/>
      <c r="F189" s="29"/>
      <c r="G189" s="29"/>
      <c r="H189" s="192"/>
      <c r="I189" s="212"/>
      <c r="J189" s="70"/>
      <c r="K189" s="208"/>
      <c r="L189" s="212"/>
      <c r="M189" s="192"/>
      <c r="N189" s="135"/>
      <c r="O189" s="192"/>
    </row>
    <row r="190" spans="1:15">
      <c r="A190" s="11"/>
      <c r="B190" s="256"/>
      <c r="C190" s="256"/>
      <c r="D190" s="215" t="s">
        <v>476</v>
      </c>
      <c r="E190" s="215"/>
      <c r="F190" s="191" t="s">
        <v>181</v>
      </c>
      <c r="G190" s="26"/>
      <c r="H190" s="215" t="s">
        <v>243</v>
      </c>
      <c r="I190" s="215"/>
      <c r="J190" s="66"/>
      <c r="K190" s="218">
        <v>7174</v>
      </c>
      <c r="L190" s="219"/>
      <c r="M190" s="26"/>
      <c r="N190" s="256"/>
      <c r="O190" s="191" t="s">
        <v>512</v>
      </c>
    </row>
    <row r="191" spans="1:15" ht="15.75" thickBot="1">
      <c r="A191" s="11"/>
      <c r="B191" s="256"/>
      <c r="C191" s="256"/>
      <c r="D191" s="221"/>
      <c r="E191" s="221"/>
      <c r="F191" s="222"/>
      <c r="G191" s="26"/>
      <c r="H191" s="221"/>
      <c r="I191" s="221"/>
      <c r="J191" s="105"/>
      <c r="K191" s="223"/>
      <c r="L191" s="224"/>
      <c r="M191" s="103"/>
      <c r="N191" s="256"/>
      <c r="O191" s="191"/>
    </row>
    <row r="192" spans="1:15">
      <c r="A192" s="11"/>
      <c r="B192" s="135"/>
      <c r="C192" s="135"/>
      <c r="D192" s="198" t="s">
        <v>177</v>
      </c>
      <c r="E192" s="200">
        <v>1367</v>
      </c>
      <c r="F192" s="112"/>
      <c r="G192" s="29"/>
      <c r="H192" s="198" t="s">
        <v>177</v>
      </c>
      <c r="I192" s="203" t="s">
        <v>243</v>
      </c>
      <c r="J192" s="194"/>
      <c r="K192" s="207" t="s">
        <v>177</v>
      </c>
      <c r="L192" s="203" t="s">
        <v>513</v>
      </c>
      <c r="M192" s="198" t="s">
        <v>181</v>
      </c>
      <c r="N192" s="135"/>
      <c r="O192" s="192" t="s">
        <v>514</v>
      </c>
    </row>
    <row r="193" spans="1:15" ht="15.75" thickBot="1">
      <c r="A193" s="11"/>
      <c r="B193" s="135"/>
      <c r="C193" s="135"/>
      <c r="D193" s="225"/>
      <c r="E193" s="226"/>
      <c r="F193" s="113"/>
      <c r="G193" s="29"/>
      <c r="H193" s="225"/>
      <c r="I193" s="227"/>
      <c r="J193" s="195"/>
      <c r="K193" s="229"/>
      <c r="L193" s="227"/>
      <c r="M193" s="225"/>
      <c r="N193" s="135"/>
      <c r="O193" s="192"/>
    </row>
    <row r="194" spans="1:15" ht="15.75" thickTop="1">
      <c r="A194" s="11"/>
      <c r="B194" s="256"/>
      <c r="C194" s="256"/>
      <c r="D194" s="262"/>
      <c r="E194" s="262"/>
      <c r="F194" s="262"/>
      <c r="G194" s="26"/>
      <c r="H194" s="262"/>
      <c r="I194" s="262"/>
      <c r="J194" s="263"/>
      <c r="K194" s="264"/>
      <c r="L194" s="262"/>
      <c r="M194" s="262"/>
      <c r="N194" s="256"/>
      <c r="O194" s="256"/>
    </row>
    <row r="195" spans="1:15">
      <c r="A195" s="11"/>
      <c r="B195" s="256"/>
      <c r="C195" s="256"/>
      <c r="D195" s="26"/>
      <c r="E195" s="26"/>
      <c r="F195" s="26"/>
      <c r="G195" s="26"/>
      <c r="H195" s="26"/>
      <c r="I195" s="26"/>
      <c r="J195" s="66"/>
      <c r="K195" s="209"/>
      <c r="L195" s="36"/>
      <c r="M195" s="36"/>
      <c r="N195" s="256"/>
      <c r="O195" s="256"/>
    </row>
    <row r="196" spans="1:15">
      <c r="A196" s="11"/>
      <c r="B196" s="192" t="s">
        <v>515</v>
      </c>
      <c r="C196" s="29"/>
      <c r="D196" s="29"/>
      <c r="E196" s="29"/>
      <c r="F196" s="29"/>
      <c r="G196" s="29"/>
      <c r="H196" s="29"/>
      <c r="I196" s="29"/>
      <c r="J196" s="70"/>
      <c r="K196" s="90"/>
      <c r="L196" s="202"/>
      <c r="M196" s="202"/>
      <c r="N196" s="135"/>
      <c r="O196" s="135"/>
    </row>
    <row r="197" spans="1:15">
      <c r="A197" s="11"/>
      <c r="B197" s="192"/>
      <c r="C197" s="29"/>
      <c r="D197" s="29"/>
      <c r="E197" s="29"/>
      <c r="F197" s="29"/>
      <c r="G197" s="29"/>
      <c r="H197" s="29"/>
      <c r="I197" s="29"/>
      <c r="J197" s="70"/>
      <c r="K197" s="90"/>
      <c r="L197" s="202"/>
      <c r="M197" s="202"/>
      <c r="N197" s="135"/>
      <c r="O197" s="135"/>
    </row>
    <row r="198" spans="1:15">
      <c r="A198" s="11"/>
      <c r="B198" s="260" t="s">
        <v>516</v>
      </c>
      <c r="C198" s="256"/>
      <c r="D198" s="191" t="s">
        <v>177</v>
      </c>
      <c r="E198" s="215">
        <v>16</v>
      </c>
      <c r="F198" s="26"/>
      <c r="G198" s="26"/>
      <c r="H198" s="191" t="s">
        <v>177</v>
      </c>
      <c r="I198" s="215" t="s">
        <v>243</v>
      </c>
      <c r="J198" s="66"/>
      <c r="K198" s="265" t="s">
        <v>177</v>
      </c>
      <c r="L198" s="215" t="s">
        <v>517</v>
      </c>
      <c r="M198" s="191" t="s">
        <v>181</v>
      </c>
      <c r="N198" s="256"/>
      <c r="O198" s="191" t="s">
        <v>261</v>
      </c>
    </row>
    <row r="199" spans="1:15">
      <c r="A199" s="11"/>
      <c r="B199" s="260"/>
      <c r="C199" s="256"/>
      <c r="D199" s="191"/>
      <c r="E199" s="215"/>
      <c r="F199" s="26"/>
      <c r="G199" s="26"/>
      <c r="H199" s="191"/>
      <c r="I199" s="215"/>
      <c r="J199" s="66"/>
      <c r="K199" s="265"/>
      <c r="L199" s="215"/>
      <c r="M199" s="191"/>
      <c r="N199" s="256"/>
      <c r="O199" s="191"/>
    </row>
    <row r="200" spans="1:15">
      <c r="A200" s="11"/>
      <c r="B200" s="192" t="s">
        <v>518</v>
      </c>
      <c r="C200" s="135"/>
      <c r="D200" s="211">
        <v>1577</v>
      </c>
      <c r="E200" s="211"/>
      <c r="F200" s="29"/>
      <c r="G200" s="29"/>
      <c r="H200" s="212" t="s">
        <v>243</v>
      </c>
      <c r="I200" s="212"/>
      <c r="J200" s="70"/>
      <c r="K200" s="213">
        <v>773</v>
      </c>
      <c r="L200" s="204"/>
      <c r="M200" s="29"/>
      <c r="N200" s="135"/>
      <c r="O200" s="192" t="s">
        <v>261</v>
      </c>
    </row>
    <row r="201" spans="1:15">
      <c r="A201" s="11"/>
      <c r="B201" s="192"/>
      <c r="C201" s="135"/>
      <c r="D201" s="211"/>
      <c r="E201" s="211"/>
      <c r="F201" s="29"/>
      <c r="G201" s="29"/>
      <c r="H201" s="212"/>
      <c r="I201" s="212"/>
      <c r="J201" s="70"/>
      <c r="K201" s="213"/>
      <c r="L201" s="204"/>
      <c r="M201" s="29"/>
      <c r="N201" s="135"/>
      <c r="O201" s="192"/>
    </row>
    <row r="202" spans="1:15">
      <c r="A202" s="11"/>
      <c r="B202" s="191" t="s">
        <v>519</v>
      </c>
      <c r="C202" s="256"/>
      <c r="D202" s="215" t="s">
        <v>243</v>
      </c>
      <c r="E202" s="215"/>
      <c r="F202" s="26"/>
      <c r="G202" s="26"/>
      <c r="H202" s="215" t="s">
        <v>243</v>
      </c>
      <c r="I202" s="215"/>
      <c r="J202" s="66"/>
      <c r="K202" s="216" t="s">
        <v>243</v>
      </c>
      <c r="L202" s="217"/>
      <c r="M202" s="26"/>
      <c r="N202" s="256"/>
      <c r="O202" s="191" t="s">
        <v>261</v>
      </c>
    </row>
    <row r="203" spans="1:15" ht="15.75" thickBot="1">
      <c r="A203" s="11"/>
      <c r="B203" s="191"/>
      <c r="C203" s="256"/>
      <c r="D203" s="221"/>
      <c r="E203" s="221"/>
      <c r="F203" s="103"/>
      <c r="G203" s="26"/>
      <c r="H203" s="221"/>
      <c r="I203" s="221"/>
      <c r="J203" s="105"/>
      <c r="K203" s="261"/>
      <c r="L203" s="221"/>
      <c r="M203" s="103"/>
      <c r="N203" s="256"/>
      <c r="O203" s="191"/>
    </row>
    <row r="204" spans="1:15">
      <c r="A204" s="11"/>
      <c r="B204" s="135"/>
      <c r="C204" s="135"/>
      <c r="D204" s="198" t="s">
        <v>177</v>
      </c>
      <c r="E204" s="200">
        <v>1593</v>
      </c>
      <c r="F204" s="112"/>
      <c r="G204" s="29"/>
      <c r="H204" s="198" t="s">
        <v>177</v>
      </c>
      <c r="I204" s="203" t="s">
        <v>243</v>
      </c>
      <c r="J204" s="194"/>
      <c r="K204" s="207" t="s">
        <v>177</v>
      </c>
      <c r="L204" s="203" t="s">
        <v>520</v>
      </c>
      <c r="M204" s="198" t="s">
        <v>181</v>
      </c>
      <c r="N204" s="135"/>
      <c r="O204" s="192" t="s">
        <v>511</v>
      </c>
    </row>
    <row r="205" spans="1:15">
      <c r="A205" s="11"/>
      <c r="B205" s="135"/>
      <c r="C205" s="135"/>
      <c r="D205" s="199"/>
      <c r="E205" s="201"/>
      <c r="F205" s="202"/>
      <c r="G205" s="29"/>
      <c r="H205" s="199"/>
      <c r="I205" s="204"/>
      <c r="J205" s="70"/>
      <c r="K205" s="208"/>
      <c r="L205" s="204"/>
      <c r="M205" s="199"/>
      <c r="N205" s="135"/>
      <c r="O205" s="192"/>
    </row>
    <row r="206" spans="1:15">
      <c r="A206" s="11"/>
      <c r="B206" s="256"/>
      <c r="C206" s="256"/>
      <c r="D206" s="215" t="s">
        <v>474</v>
      </c>
      <c r="E206" s="215"/>
      <c r="F206" s="191" t="s">
        <v>181</v>
      </c>
      <c r="G206" s="26"/>
      <c r="H206" s="215" t="s">
        <v>243</v>
      </c>
      <c r="I206" s="215"/>
      <c r="J206" s="66"/>
      <c r="K206" s="218">
        <v>5042</v>
      </c>
      <c r="L206" s="219"/>
      <c r="M206" s="26"/>
      <c r="N206" s="256"/>
      <c r="O206" s="191" t="s">
        <v>512</v>
      </c>
    </row>
    <row r="207" spans="1:15" ht="15.75" thickBot="1">
      <c r="A207" s="11"/>
      <c r="B207" s="256"/>
      <c r="C207" s="256"/>
      <c r="D207" s="221"/>
      <c r="E207" s="221"/>
      <c r="F207" s="222"/>
      <c r="G207" s="26"/>
      <c r="H207" s="221"/>
      <c r="I207" s="221"/>
      <c r="J207" s="105"/>
      <c r="K207" s="223"/>
      <c r="L207" s="224"/>
      <c r="M207" s="103"/>
      <c r="N207" s="256"/>
      <c r="O207" s="191"/>
    </row>
    <row r="208" spans="1:15">
      <c r="A208" s="11"/>
      <c r="B208" s="135"/>
      <c r="C208" s="135"/>
      <c r="D208" s="198" t="s">
        <v>177</v>
      </c>
      <c r="E208" s="203">
        <v>986</v>
      </c>
      <c r="F208" s="112"/>
      <c r="G208" s="29"/>
      <c r="H208" s="198" t="s">
        <v>177</v>
      </c>
      <c r="I208" s="203" t="s">
        <v>243</v>
      </c>
      <c r="J208" s="194"/>
      <c r="K208" s="207" t="s">
        <v>177</v>
      </c>
      <c r="L208" s="203" t="s">
        <v>521</v>
      </c>
      <c r="M208" s="198" t="s">
        <v>181</v>
      </c>
      <c r="N208" s="135"/>
      <c r="O208" s="192" t="s">
        <v>514</v>
      </c>
    </row>
    <row r="209" spans="1:30" ht="15.75" thickBot="1">
      <c r="A209" s="11"/>
      <c r="B209" s="135"/>
      <c r="C209" s="135"/>
      <c r="D209" s="225"/>
      <c r="E209" s="227"/>
      <c r="F209" s="113"/>
      <c r="G209" s="29"/>
      <c r="H209" s="225"/>
      <c r="I209" s="227"/>
      <c r="J209" s="195"/>
      <c r="K209" s="229"/>
      <c r="L209" s="227"/>
      <c r="M209" s="225"/>
      <c r="N209" s="135"/>
      <c r="O209" s="192"/>
    </row>
    <row r="210" spans="1:30" ht="15.75" thickTop="1">
      <c r="A210" s="11"/>
      <c r="B210" s="131" t="s">
        <v>260</v>
      </c>
      <c r="C210" s="131"/>
      <c r="D210" s="131"/>
      <c r="E210" s="131"/>
      <c r="F210" s="131"/>
      <c r="G210" s="131"/>
      <c r="H210" s="131"/>
      <c r="I210" s="131"/>
      <c r="J210" s="131"/>
      <c r="K210" s="131"/>
      <c r="L210" s="131"/>
      <c r="M210" s="131"/>
      <c r="N210" s="131"/>
      <c r="O210" s="131"/>
      <c r="P210" s="131"/>
      <c r="Q210" s="131"/>
      <c r="R210" s="131"/>
      <c r="S210" s="131"/>
      <c r="T210" s="131"/>
      <c r="U210" s="131"/>
      <c r="V210" s="131"/>
      <c r="W210" s="131"/>
      <c r="X210" s="131"/>
      <c r="Y210" s="131"/>
      <c r="Z210" s="131"/>
      <c r="AA210" s="131"/>
      <c r="AB210" s="131"/>
      <c r="AC210" s="131"/>
      <c r="AD210" s="131"/>
    </row>
    <row r="211" spans="1:30">
      <c r="A211" s="11"/>
      <c r="B211" s="56" t="s">
        <v>522</v>
      </c>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row>
    <row r="212" spans="1:30">
      <c r="A212" s="11"/>
      <c r="B212" s="22"/>
      <c r="C212" s="22"/>
      <c r="D212" s="22"/>
      <c r="E212" s="22"/>
      <c r="F212" s="22"/>
      <c r="G212" s="22"/>
      <c r="H212" s="22"/>
      <c r="I212" s="22"/>
      <c r="J212" s="22"/>
      <c r="K212" s="22"/>
      <c r="L212" s="22"/>
      <c r="M212" s="22"/>
      <c r="N212" s="22"/>
      <c r="O212" s="22"/>
    </row>
    <row r="213" spans="1:30">
      <c r="A213" s="11"/>
      <c r="B213" s="16"/>
      <c r="C213" s="16"/>
      <c r="D213" s="16"/>
      <c r="E213" s="16"/>
      <c r="F213" s="16"/>
      <c r="G213" s="16"/>
      <c r="H213" s="16"/>
      <c r="I213" s="16"/>
      <c r="J213" s="16"/>
      <c r="K213" s="16"/>
      <c r="L213" s="16"/>
      <c r="M213" s="16"/>
      <c r="N213" s="16"/>
      <c r="O213" s="16"/>
    </row>
    <row r="214" spans="1:30" ht="24" thickBot="1">
      <c r="A214" s="11"/>
      <c r="B214" s="59" t="s">
        <v>498</v>
      </c>
      <c r="C214" s="17"/>
      <c r="D214" s="61" t="s">
        <v>499</v>
      </c>
      <c r="E214" s="61"/>
      <c r="F214" s="61"/>
      <c r="G214" s="61"/>
      <c r="H214" s="61"/>
      <c r="I214" s="61"/>
      <c r="J214" s="61"/>
      <c r="K214" s="61"/>
      <c r="L214" s="61"/>
      <c r="M214" s="61"/>
      <c r="N214" s="17"/>
      <c r="O214" s="59" t="s">
        <v>500</v>
      </c>
    </row>
    <row r="215" spans="1:30" ht="15.75" thickBot="1">
      <c r="A215" s="11"/>
      <c r="B215" s="17"/>
      <c r="C215" s="17"/>
      <c r="D215" s="122" t="s">
        <v>175</v>
      </c>
      <c r="E215" s="122"/>
      <c r="F215" s="122"/>
      <c r="G215" s="122"/>
      <c r="H215" s="122"/>
      <c r="I215" s="122"/>
      <c r="J215" s="122"/>
      <c r="K215" s="122"/>
      <c r="L215" s="122"/>
      <c r="M215" s="122"/>
      <c r="N215" s="17"/>
      <c r="O215" s="17"/>
    </row>
    <row r="216" spans="1:30" ht="15.75" thickBot="1">
      <c r="A216" s="11"/>
      <c r="B216" s="17"/>
      <c r="C216" s="17"/>
      <c r="D216" s="266" t="s">
        <v>48</v>
      </c>
      <c r="E216" s="266"/>
      <c r="F216" s="266"/>
      <c r="G216" s="266"/>
      <c r="H216" s="266"/>
      <c r="I216" s="266"/>
      <c r="J216" s="267"/>
      <c r="K216" s="268" t="s">
        <v>55</v>
      </c>
      <c r="L216" s="266"/>
      <c r="M216" s="266"/>
      <c r="N216" s="17"/>
      <c r="O216" s="17"/>
    </row>
    <row r="217" spans="1:30" ht="15.75" thickBot="1">
      <c r="A217" s="11"/>
      <c r="B217" s="17"/>
      <c r="C217" s="17"/>
      <c r="D217" s="270" t="s">
        <v>268</v>
      </c>
      <c r="E217" s="270"/>
      <c r="F217" s="270"/>
      <c r="G217" s="17"/>
      <c r="H217" s="270" t="s">
        <v>269</v>
      </c>
      <c r="I217" s="270"/>
      <c r="J217" s="271"/>
      <c r="K217" s="273" t="s">
        <v>270</v>
      </c>
      <c r="L217" s="270"/>
      <c r="M217" s="270"/>
      <c r="N217" s="17"/>
      <c r="O217" s="17"/>
    </row>
    <row r="218" spans="1:30">
      <c r="A218" s="11"/>
      <c r="B218" s="148" t="s">
        <v>501</v>
      </c>
      <c r="C218" s="19"/>
      <c r="D218" s="35"/>
      <c r="E218" s="35"/>
      <c r="F218" s="35"/>
      <c r="G218" s="19"/>
      <c r="H218" s="35"/>
      <c r="I218" s="35"/>
      <c r="J218" s="84"/>
      <c r="K218" s="274"/>
      <c r="L218" s="35"/>
      <c r="M218" s="35"/>
      <c r="N218" s="19"/>
      <c r="O218" s="19"/>
    </row>
    <row r="219" spans="1:30">
      <c r="A219" s="11"/>
      <c r="B219" s="154" t="s">
        <v>502</v>
      </c>
      <c r="C219" s="29"/>
      <c r="D219" s="154" t="s">
        <v>177</v>
      </c>
      <c r="E219" s="156" t="s">
        <v>523</v>
      </c>
      <c r="F219" s="154" t="s">
        <v>181</v>
      </c>
      <c r="G219" s="29"/>
      <c r="H219" s="154" t="s">
        <v>177</v>
      </c>
      <c r="I219" s="156" t="s">
        <v>243</v>
      </c>
      <c r="J219" s="70"/>
      <c r="K219" s="275" t="s">
        <v>177</v>
      </c>
      <c r="L219" s="155">
        <v>4836</v>
      </c>
      <c r="M219" s="29"/>
      <c r="N219" s="29"/>
      <c r="O219" s="154" t="s">
        <v>33</v>
      </c>
    </row>
    <row r="220" spans="1:30">
      <c r="A220" s="11"/>
      <c r="B220" s="154"/>
      <c r="C220" s="29"/>
      <c r="D220" s="154"/>
      <c r="E220" s="156"/>
      <c r="F220" s="154"/>
      <c r="G220" s="29"/>
      <c r="H220" s="154"/>
      <c r="I220" s="156"/>
      <c r="J220" s="70"/>
      <c r="K220" s="275"/>
      <c r="L220" s="155"/>
      <c r="M220" s="29"/>
      <c r="N220" s="29"/>
      <c r="O220" s="154"/>
    </row>
    <row r="221" spans="1:30">
      <c r="A221" s="11"/>
      <c r="B221" s="151" t="s">
        <v>502</v>
      </c>
      <c r="C221" s="26"/>
      <c r="D221" s="152">
        <v>8765</v>
      </c>
      <c r="E221" s="152"/>
      <c r="F221" s="26"/>
      <c r="G221" s="26"/>
      <c r="H221" s="153" t="s">
        <v>243</v>
      </c>
      <c r="I221" s="153"/>
      <c r="J221" s="66"/>
      <c r="K221" s="276">
        <v>4695</v>
      </c>
      <c r="L221" s="277"/>
      <c r="M221" s="26"/>
      <c r="N221" s="26"/>
      <c r="O221" s="151" t="s">
        <v>34</v>
      </c>
    </row>
    <row r="222" spans="1:30">
      <c r="A222" s="11"/>
      <c r="B222" s="151"/>
      <c r="C222" s="26"/>
      <c r="D222" s="152"/>
      <c r="E222" s="152"/>
      <c r="F222" s="26"/>
      <c r="G222" s="26"/>
      <c r="H222" s="153"/>
      <c r="I222" s="153"/>
      <c r="J222" s="66"/>
      <c r="K222" s="276"/>
      <c r="L222" s="277"/>
      <c r="M222" s="26"/>
      <c r="N222" s="26"/>
      <c r="O222" s="151"/>
    </row>
    <row r="223" spans="1:30">
      <c r="A223" s="11"/>
      <c r="B223" s="154" t="s">
        <v>502</v>
      </c>
      <c r="C223" s="29"/>
      <c r="D223" s="156" t="s">
        <v>524</v>
      </c>
      <c r="E223" s="156"/>
      <c r="F223" s="154" t="s">
        <v>181</v>
      </c>
      <c r="G223" s="29"/>
      <c r="H223" s="156" t="s">
        <v>243</v>
      </c>
      <c r="I223" s="156"/>
      <c r="J223" s="70"/>
      <c r="K223" s="183" t="s">
        <v>243</v>
      </c>
      <c r="L223" s="184"/>
      <c r="M223" s="29"/>
      <c r="N223" s="29"/>
      <c r="O223" s="154" t="s">
        <v>503</v>
      </c>
    </row>
    <row r="224" spans="1:30">
      <c r="A224" s="11"/>
      <c r="B224" s="154"/>
      <c r="C224" s="29"/>
      <c r="D224" s="156"/>
      <c r="E224" s="156"/>
      <c r="F224" s="154"/>
      <c r="G224" s="29"/>
      <c r="H224" s="156"/>
      <c r="I224" s="156"/>
      <c r="J224" s="70"/>
      <c r="K224" s="183"/>
      <c r="L224" s="184"/>
      <c r="M224" s="29"/>
      <c r="N224" s="29"/>
      <c r="O224" s="154"/>
    </row>
    <row r="225" spans="1:15">
      <c r="A225" s="11"/>
      <c r="B225" s="151" t="s">
        <v>502</v>
      </c>
      <c r="C225" s="26"/>
      <c r="D225" s="153">
        <v>818</v>
      </c>
      <c r="E225" s="153"/>
      <c r="F225" s="26"/>
      <c r="G225" s="26"/>
      <c r="H225" s="153" t="s">
        <v>243</v>
      </c>
      <c r="I225" s="153"/>
      <c r="J225" s="66"/>
      <c r="K225" s="276">
        <v>9761</v>
      </c>
      <c r="L225" s="277"/>
      <c r="M225" s="26"/>
      <c r="N225" s="26"/>
      <c r="O225" s="151" t="s">
        <v>504</v>
      </c>
    </row>
    <row r="226" spans="1:15">
      <c r="A226" s="11"/>
      <c r="B226" s="151"/>
      <c r="C226" s="26"/>
      <c r="D226" s="153"/>
      <c r="E226" s="153"/>
      <c r="F226" s="26"/>
      <c r="G226" s="26"/>
      <c r="H226" s="153"/>
      <c r="I226" s="153"/>
      <c r="J226" s="66"/>
      <c r="K226" s="276"/>
      <c r="L226" s="277"/>
      <c r="M226" s="26"/>
      <c r="N226" s="26"/>
      <c r="O226" s="151"/>
    </row>
    <row r="227" spans="1:15">
      <c r="A227" s="11"/>
      <c r="B227" s="154" t="s">
        <v>502</v>
      </c>
      <c r="C227" s="29"/>
      <c r="D227" s="156">
        <v>6</v>
      </c>
      <c r="E227" s="156"/>
      <c r="F227" s="29"/>
      <c r="G227" s="29"/>
      <c r="H227" s="156" t="s">
        <v>243</v>
      </c>
      <c r="I227" s="156"/>
      <c r="J227" s="70"/>
      <c r="K227" s="183">
        <v>230</v>
      </c>
      <c r="L227" s="184"/>
      <c r="M227" s="29"/>
      <c r="N227" s="29"/>
      <c r="O227" s="154" t="s">
        <v>38</v>
      </c>
    </row>
    <row r="228" spans="1:15">
      <c r="A228" s="11"/>
      <c r="B228" s="154"/>
      <c r="C228" s="29"/>
      <c r="D228" s="156"/>
      <c r="E228" s="156"/>
      <c r="F228" s="29"/>
      <c r="G228" s="29"/>
      <c r="H228" s="156"/>
      <c r="I228" s="156"/>
      <c r="J228" s="70"/>
      <c r="K228" s="183"/>
      <c r="L228" s="184"/>
      <c r="M228" s="29"/>
      <c r="N228" s="29"/>
      <c r="O228" s="154"/>
    </row>
    <row r="229" spans="1:15">
      <c r="A229" s="11"/>
      <c r="B229" s="151" t="s">
        <v>505</v>
      </c>
      <c r="C229" s="26"/>
      <c r="D229" s="153" t="s">
        <v>243</v>
      </c>
      <c r="E229" s="153"/>
      <c r="F229" s="26"/>
      <c r="G229" s="26"/>
      <c r="H229" s="153" t="s">
        <v>243</v>
      </c>
      <c r="I229" s="153"/>
      <c r="J229" s="66"/>
      <c r="K229" s="278" t="s">
        <v>525</v>
      </c>
      <c r="L229" s="279"/>
      <c r="M229" s="151" t="s">
        <v>181</v>
      </c>
      <c r="N229" s="26"/>
      <c r="O229" s="151" t="s">
        <v>38</v>
      </c>
    </row>
    <row r="230" spans="1:15">
      <c r="A230" s="11"/>
      <c r="B230" s="151"/>
      <c r="C230" s="26"/>
      <c r="D230" s="153"/>
      <c r="E230" s="153"/>
      <c r="F230" s="26"/>
      <c r="G230" s="26"/>
      <c r="H230" s="153"/>
      <c r="I230" s="153"/>
      <c r="J230" s="66"/>
      <c r="K230" s="278"/>
      <c r="L230" s="279"/>
      <c r="M230" s="151"/>
      <c r="N230" s="26"/>
      <c r="O230" s="151"/>
    </row>
    <row r="231" spans="1:15">
      <c r="A231" s="11"/>
      <c r="B231" s="280" t="s">
        <v>507</v>
      </c>
      <c r="C231" s="29"/>
      <c r="D231" s="156" t="s">
        <v>243</v>
      </c>
      <c r="E231" s="156"/>
      <c r="F231" s="29"/>
      <c r="G231" s="29"/>
      <c r="H231" s="156" t="s">
        <v>243</v>
      </c>
      <c r="I231" s="156"/>
      <c r="J231" s="70"/>
      <c r="K231" s="183" t="s">
        <v>526</v>
      </c>
      <c r="L231" s="184"/>
      <c r="M231" s="154" t="s">
        <v>181</v>
      </c>
      <c r="N231" s="29"/>
      <c r="O231" s="154" t="s">
        <v>504</v>
      </c>
    </row>
    <row r="232" spans="1:15">
      <c r="A232" s="11"/>
      <c r="B232" s="280"/>
      <c r="C232" s="29"/>
      <c r="D232" s="156"/>
      <c r="E232" s="156"/>
      <c r="F232" s="29"/>
      <c r="G232" s="29"/>
      <c r="H232" s="156"/>
      <c r="I232" s="156"/>
      <c r="J232" s="70"/>
      <c r="K232" s="183"/>
      <c r="L232" s="184"/>
      <c r="M232" s="154"/>
      <c r="N232" s="29"/>
      <c r="O232" s="154"/>
    </row>
    <row r="233" spans="1:15">
      <c r="A233" s="11"/>
      <c r="B233" s="186" t="s">
        <v>507</v>
      </c>
      <c r="C233" s="26"/>
      <c r="D233" s="153" t="s">
        <v>243</v>
      </c>
      <c r="E233" s="153"/>
      <c r="F233" s="26"/>
      <c r="G233" s="26"/>
      <c r="H233" s="153" t="s">
        <v>243</v>
      </c>
      <c r="I233" s="153"/>
      <c r="J233" s="66"/>
      <c r="K233" s="278" t="s">
        <v>527</v>
      </c>
      <c r="L233" s="279"/>
      <c r="M233" s="151" t="s">
        <v>181</v>
      </c>
      <c r="N233" s="26"/>
      <c r="O233" s="151" t="s">
        <v>38</v>
      </c>
    </row>
    <row r="234" spans="1:15" ht="15.75" thickBot="1">
      <c r="A234" s="11"/>
      <c r="B234" s="186"/>
      <c r="C234" s="26"/>
      <c r="D234" s="158"/>
      <c r="E234" s="158"/>
      <c r="F234" s="103"/>
      <c r="G234" s="26"/>
      <c r="H234" s="158"/>
      <c r="I234" s="158"/>
      <c r="J234" s="105"/>
      <c r="K234" s="281"/>
      <c r="L234" s="158"/>
      <c r="M234" s="159"/>
      <c r="N234" s="26"/>
      <c r="O234" s="151"/>
    </row>
    <row r="235" spans="1:15">
      <c r="A235" s="11"/>
      <c r="B235" s="29"/>
      <c r="C235" s="29"/>
      <c r="D235" s="160" t="s">
        <v>177</v>
      </c>
      <c r="E235" s="162">
        <v>9121</v>
      </c>
      <c r="F235" s="112"/>
      <c r="G235" s="29"/>
      <c r="H235" s="160" t="s">
        <v>177</v>
      </c>
      <c r="I235" s="164" t="s">
        <v>243</v>
      </c>
      <c r="J235" s="194"/>
      <c r="K235" s="282" t="s">
        <v>177</v>
      </c>
      <c r="L235" s="164" t="s">
        <v>528</v>
      </c>
      <c r="M235" s="160" t="s">
        <v>181</v>
      </c>
      <c r="N235" s="29"/>
      <c r="O235" s="154" t="s">
        <v>511</v>
      </c>
    </row>
    <row r="236" spans="1:15">
      <c r="A236" s="11"/>
      <c r="B236" s="29"/>
      <c r="C236" s="29"/>
      <c r="D236" s="154"/>
      <c r="E236" s="155"/>
      <c r="F236" s="29"/>
      <c r="G236" s="29"/>
      <c r="H236" s="154"/>
      <c r="I236" s="156"/>
      <c r="J236" s="70"/>
      <c r="K236" s="275"/>
      <c r="L236" s="156"/>
      <c r="M236" s="154"/>
      <c r="N236" s="29"/>
      <c r="O236" s="154"/>
    </row>
    <row r="237" spans="1:15">
      <c r="A237" s="11"/>
      <c r="B237" s="26"/>
      <c r="C237" s="26"/>
      <c r="D237" s="153" t="s">
        <v>482</v>
      </c>
      <c r="E237" s="153"/>
      <c r="F237" s="151" t="s">
        <v>181</v>
      </c>
      <c r="G237" s="26"/>
      <c r="H237" s="153" t="s">
        <v>243</v>
      </c>
      <c r="I237" s="153"/>
      <c r="J237" s="66"/>
      <c r="K237" s="276">
        <v>22118</v>
      </c>
      <c r="L237" s="277"/>
      <c r="M237" s="26"/>
      <c r="N237" s="26"/>
      <c r="O237" s="151" t="s">
        <v>512</v>
      </c>
    </row>
    <row r="238" spans="1:15" ht="15.75" thickBot="1">
      <c r="A238" s="11"/>
      <c r="B238" s="26"/>
      <c r="C238" s="26"/>
      <c r="D238" s="158"/>
      <c r="E238" s="158"/>
      <c r="F238" s="159"/>
      <c r="G238" s="26"/>
      <c r="H238" s="158"/>
      <c r="I238" s="158"/>
      <c r="J238" s="105"/>
      <c r="K238" s="283"/>
      <c r="L238" s="157"/>
      <c r="M238" s="103"/>
      <c r="N238" s="26"/>
      <c r="O238" s="151"/>
    </row>
    <row r="239" spans="1:15">
      <c r="A239" s="11"/>
      <c r="B239" s="29"/>
      <c r="C239" s="29"/>
      <c r="D239" s="160" t="s">
        <v>177</v>
      </c>
      <c r="E239" s="162">
        <v>3958</v>
      </c>
      <c r="F239" s="112"/>
      <c r="G239" s="29"/>
      <c r="H239" s="160" t="s">
        <v>177</v>
      </c>
      <c r="I239" s="164" t="s">
        <v>243</v>
      </c>
      <c r="J239" s="194"/>
      <c r="K239" s="282" t="s">
        <v>177</v>
      </c>
      <c r="L239" s="164" t="s">
        <v>529</v>
      </c>
      <c r="M239" s="160" t="s">
        <v>181</v>
      </c>
      <c r="N239" s="29"/>
      <c r="O239" s="154" t="s">
        <v>514</v>
      </c>
    </row>
    <row r="240" spans="1:15" ht="15.75" thickBot="1">
      <c r="A240" s="11"/>
      <c r="B240" s="29"/>
      <c r="C240" s="29"/>
      <c r="D240" s="161"/>
      <c r="E240" s="163"/>
      <c r="F240" s="113"/>
      <c r="G240" s="29"/>
      <c r="H240" s="161"/>
      <c r="I240" s="165"/>
      <c r="J240" s="195"/>
      <c r="K240" s="284"/>
      <c r="L240" s="165"/>
      <c r="M240" s="161"/>
      <c r="N240" s="29"/>
      <c r="O240" s="154"/>
    </row>
    <row r="241" spans="1:15" ht="15.75" thickTop="1">
      <c r="A241" s="11"/>
      <c r="B241" s="19"/>
      <c r="C241" s="19"/>
      <c r="D241" s="262"/>
      <c r="E241" s="262"/>
      <c r="F241" s="262"/>
      <c r="G241" s="19"/>
      <c r="H241" s="262"/>
      <c r="I241" s="262"/>
      <c r="J241" s="263"/>
      <c r="K241" s="264"/>
      <c r="L241" s="262"/>
      <c r="M241" s="262"/>
      <c r="N241" s="19"/>
      <c r="O241" s="19"/>
    </row>
    <row r="242" spans="1:15" ht="24.75">
      <c r="A242" s="11"/>
      <c r="B242" s="150" t="s">
        <v>515</v>
      </c>
      <c r="C242" s="17"/>
      <c r="D242" s="29"/>
      <c r="E242" s="29"/>
      <c r="F242" s="29"/>
      <c r="G242" s="17"/>
      <c r="H242" s="29"/>
      <c r="I242" s="29"/>
      <c r="J242" s="70"/>
      <c r="K242" s="90"/>
      <c r="L242" s="202"/>
      <c r="M242" s="202"/>
      <c r="N242" s="17"/>
      <c r="O242" s="17"/>
    </row>
    <row r="243" spans="1:15">
      <c r="A243" s="11"/>
      <c r="B243" s="186" t="s">
        <v>516</v>
      </c>
      <c r="C243" s="26"/>
      <c r="D243" s="151" t="s">
        <v>177</v>
      </c>
      <c r="E243" s="153">
        <v>31</v>
      </c>
      <c r="F243" s="26"/>
      <c r="G243" s="26"/>
      <c r="H243" s="151" t="s">
        <v>177</v>
      </c>
      <c r="I243" s="153" t="s">
        <v>243</v>
      </c>
      <c r="J243" s="66"/>
      <c r="K243" s="169" t="s">
        <v>177</v>
      </c>
      <c r="L243" s="153" t="s">
        <v>530</v>
      </c>
      <c r="M243" s="151" t="s">
        <v>181</v>
      </c>
      <c r="N243" s="26"/>
      <c r="O243" s="151" t="s">
        <v>261</v>
      </c>
    </row>
    <row r="244" spans="1:15">
      <c r="A244" s="11"/>
      <c r="B244" s="186"/>
      <c r="C244" s="26"/>
      <c r="D244" s="151"/>
      <c r="E244" s="153"/>
      <c r="F244" s="26"/>
      <c r="G244" s="26"/>
      <c r="H244" s="151"/>
      <c r="I244" s="153"/>
      <c r="J244" s="66"/>
      <c r="K244" s="169"/>
      <c r="L244" s="153"/>
      <c r="M244" s="151"/>
      <c r="N244" s="26"/>
      <c r="O244" s="151"/>
    </row>
    <row r="245" spans="1:15">
      <c r="A245" s="11"/>
      <c r="B245" s="154" t="s">
        <v>518</v>
      </c>
      <c r="C245" s="29"/>
      <c r="D245" s="155">
        <v>3154</v>
      </c>
      <c r="E245" s="155"/>
      <c r="F245" s="29"/>
      <c r="G245" s="29"/>
      <c r="H245" s="156" t="s">
        <v>243</v>
      </c>
      <c r="I245" s="156"/>
      <c r="J245" s="70"/>
      <c r="K245" s="285">
        <v>1659</v>
      </c>
      <c r="L245" s="286"/>
      <c r="M245" s="29"/>
      <c r="N245" s="29"/>
      <c r="O245" s="154" t="s">
        <v>261</v>
      </c>
    </row>
    <row r="246" spans="1:15">
      <c r="A246" s="11"/>
      <c r="B246" s="154"/>
      <c r="C246" s="29"/>
      <c r="D246" s="155"/>
      <c r="E246" s="155"/>
      <c r="F246" s="29"/>
      <c r="G246" s="29"/>
      <c r="H246" s="156"/>
      <c r="I246" s="156"/>
      <c r="J246" s="70"/>
      <c r="K246" s="285"/>
      <c r="L246" s="286"/>
      <c r="M246" s="29"/>
      <c r="N246" s="29"/>
      <c r="O246" s="154"/>
    </row>
    <row r="247" spans="1:15">
      <c r="A247" s="11"/>
      <c r="B247" s="151" t="s">
        <v>519</v>
      </c>
      <c r="C247" s="26"/>
      <c r="D247" s="153" t="s">
        <v>243</v>
      </c>
      <c r="E247" s="153"/>
      <c r="F247" s="26"/>
      <c r="G247" s="26"/>
      <c r="H247" s="153" t="s">
        <v>243</v>
      </c>
      <c r="I247" s="153"/>
      <c r="J247" s="66"/>
      <c r="K247" s="278" t="s">
        <v>531</v>
      </c>
      <c r="L247" s="279"/>
      <c r="M247" s="151" t="s">
        <v>181</v>
      </c>
      <c r="N247" s="26"/>
      <c r="O247" s="151" t="s">
        <v>261</v>
      </c>
    </row>
    <row r="248" spans="1:15" ht="15.75" thickBot="1">
      <c r="A248" s="11"/>
      <c r="B248" s="151"/>
      <c r="C248" s="26"/>
      <c r="D248" s="158"/>
      <c r="E248" s="158"/>
      <c r="F248" s="103"/>
      <c r="G248" s="26"/>
      <c r="H248" s="158"/>
      <c r="I248" s="158"/>
      <c r="J248" s="105"/>
      <c r="K248" s="281"/>
      <c r="L248" s="158"/>
      <c r="M248" s="159"/>
      <c r="N248" s="26"/>
      <c r="O248" s="151"/>
    </row>
    <row r="249" spans="1:15">
      <c r="A249" s="11"/>
      <c r="B249" s="29"/>
      <c r="C249" s="29"/>
      <c r="D249" s="160" t="s">
        <v>177</v>
      </c>
      <c r="E249" s="162">
        <v>3185</v>
      </c>
      <c r="F249" s="112"/>
      <c r="G249" s="29"/>
      <c r="H249" s="160" t="s">
        <v>177</v>
      </c>
      <c r="I249" s="164" t="s">
        <v>243</v>
      </c>
      <c r="J249" s="194"/>
      <c r="K249" s="282" t="s">
        <v>177</v>
      </c>
      <c r="L249" s="164" t="s">
        <v>532</v>
      </c>
      <c r="M249" s="160" t="s">
        <v>181</v>
      </c>
      <c r="N249" s="29"/>
      <c r="O249" s="154" t="s">
        <v>511</v>
      </c>
    </row>
    <row r="250" spans="1:15">
      <c r="A250" s="11"/>
      <c r="B250" s="29"/>
      <c r="C250" s="29"/>
      <c r="D250" s="287"/>
      <c r="E250" s="286"/>
      <c r="F250" s="202"/>
      <c r="G250" s="29"/>
      <c r="H250" s="287"/>
      <c r="I250" s="184"/>
      <c r="J250" s="70"/>
      <c r="K250" s="275"/>
      <c r="L250" s="184"/>
      <c r="M250" s="287"/>
      <c r="N250" s="29"/>
      <c r="O250" s="154"/>
    </row>
    <row r="251" spans="1:15">
      <c r="A251" s="11"/>
      <c r="B251" s="26"/>
      <c r="C251" s="26"/>
      <c r="D251" s="153" t="s">
        <v>481</v>
      </c>
      <c r="E251" s="153"/>
      <c r="F251" s="151" t="s">
        <v>181</v>
      </c>
      <c r="G251" s="26"/>
      <c r="H251" s="153" t="s">
        <v>243</v>
      </c>
      <c r="I251" s="153"/>
      <c r="J251" s="66"/>
      <c r="K251" s="276">
        <v>11191</v>
      </c>
      <c r="L251" s="277"/>
      <c r="M251" s="26"/>
      <c r="N251" s="26"/>
      <c r="O251" s="151" t="s">
        <v>512</v>
      </c>
    </row>
    <row r="252" spans="1:15" ht="15.75" thickBot="1">
      <c r="A252" s="11"/>
      <c r="B252" s="26"/>
      <c r="C252" s="26"/>
      <c r="D252" s="158"/>
      <c r="E252" s="158"/>
      <c r="F252" s="159"/>
      <c r="G252" s="26"/>
      <c r="H252" s="158"/>
      <c r="I252" s="158"/>
      <c r="J252" s="105"/>
      <c r="K252" s="283"/>
      <c r="L252" s="157"/>
      <c r="M252" s="103"/>
      <c r="N252" s="26"/>
      <c r="O252" s="151"/>
    </row>
    <row r="253" spans="1:15">
      <c r="A253" s="11"/>
      <c r="B253" s="29"/>
      <c r="C253" s="29"/>
      <c r="D253" s="160" t="s">
        <v>177</v>
      </c>
      <c r="E253" s="162">
        <v>1979</v>
      </c>
      <c r="F253" s="112"/>
      <c r="G253" s="29"/>
      <c r="H253" s="160" t="s">
        <v>177</v>
      </c>
      <c r="I253" s="164" t="s">
        <v>243</v>
      </c>
      <c r="J253" s="194"/>
      <c r="K253" s="282" t="s">
        <v>177</v>
      </c>
      <c r="L253" s="164" t="s">
        <v>533</v>
      </c>
      <c r="M253" s="160" t="s">
        <v>181</v>
      </c>
      <c r="N253" s="29"/>
      <c r="O253" s="154" t="s">
        <v>514</v>
      </c>
    </row>
    <row r="254" spans="1:15" ht="15.75" thickBot="1">
      <c r="A254" s="11"/>
      <c r="B254" s="29"/>
      <c r="C254" s="29"/>
      <c r="D254" s="161"/>
      <c r="E254" s="163"/>
      <c r="F254" s="113"/>
      <c r="G254" s="29"/>
      <c r="H254" s="161"/>
      <c r="I254" s="165"/>
      <c r="J254" s="195"/>
      <c r="K254" s="284"/>
      <c r="L254" s="165"/>
      <c r="M254" s="161"/>
      <c r="N254" s="29"/>
      <c r="O254" s="154"/>
    </row>
    <row r="255" spans="1:15" ht="15.75" thickTop="1"/>
  </sheetData>
  <mergeCells count="1406">
    <mergeCell ref="B57:AD57"/>
    <mergeCell ref="B58:AD58"/>
    <mergeCell ref="B135:AD135"/>
    <mergeCell ref="B136:AD136"/>
    <mergeCell ref="B160:AD160"/>
    <mergeCell ref="B210:AD210"/>
    <mergeCell ref="O253:O254"/>
    <mergeCell ref="A1:A2"/>
    <mergeCell ref="B1:AD1"/>
    <mergeCell ref="B2:AD2"/>
    <mergeCell ref="B3:AD3"/>
    <mergeCell ref="A4:A254"/>
    <mergeCell ref="B4:AD4"/>
    <mergeCell ref="B5:AD5"/>
    <mergeCell ref="B6:AD6"/>
    <mergeCell ref="B31:AD31"/>
    <mergeCell ref="I253:I254"/>
    <mergeCell ref="J253:J254"/>
    <mergeCell ref="K253:K254"/>
    <mergeCell ref="L253:L254"/>
    <mergeCell ref="M253:M254"/>
    <mergeCell ref="N253:N254"/>
    <mergeCell ref="M251:M252"/>
    <mergeCell ref="N251:N252"/>
    <mergeCell ref="O251:O252"/>
    <mergeCell ref="B253:B254"/>
    <mergeCell ref="C253:C254"/>
    <mergeCell ref="D253:D254"/>
    <mergeCell ref="E253:E254"/>
    <mergeCell ref="F253:F254"/>
    <mergeCell ref="G253:G254"/>
    <mergeCell ref="H253:H254"/>
    <mergeCell ref="N249:N250"/>
    <mergeCell ref="O249:O250"/>
    <mergeCell ref="B251:B252"/>
    <mergeCell ref="C251:C252"/>
    <mergeCell ref="D251:E252"/>
    <mergeCell ref="F251:F252"/>
    <mergeCell ref="G251:G252"/>
    <mergeCell ref="H251:I252"/>
    <mergeCell ref="J251:J252"/>
    <mergeCell ref="K251:L252"/>
    <mergeCell ref="H249:H250"/>
    <mergeCell ref="I249:I250"/>
    <mergeCell ref="J249:J250"/>
    <mergeCell ref="K249:K250"/>
    <mergeCell ref="L249:L250"/>
    <mergeCell ref="M249:M250"/>
    <mergeCell ref="K247:L248"/>
    <mergeCell ref="M247:M248"/>
    <mergeCell ref="N247:N248"/>
    <mergeCell ref="O247:O248"/>
    <mergeCell ref="B249:B250"/>
    <mergeCell ref="C249:C250"/>
    <mergeCell ref="D249:D250"/>
    <mergeCell ref="E249:E250"/>
    <mergeCell ref="F249:F250"/>
    <mergeCell ref="G249:G250"/>
    <mergeCell ref="M245:M246"/>
    <mergeCell ref="N245:N246"/>
    <mergeCell ref="O245:O246"/>
    <mergeCell ref="B247:B248"/>
    <mergeCell ref="C247:C248"/>
    <mergeCell ref="D247:E248"/>
    <mergeCell ref="F247:F248"/>
    <mergeCell ref="G247:G248"/>
    <mergeCell ref="H247:I248"/>
    <mergeCell ref="J247:J248"/>
    <mergeCell ref="N243:N244"/>
    <mergeCell ref="O243:O244"/>
    <mergeCell ref="B245:B246"/>
    <mergeCell ref="C245:C246"/>
    <mergeCell ref="D245:E246"/>
    <mergeCell ref="F245:F246"/>
    <mergeCell ref="G245:G246"/>
    <mergeCell ref="H245:I246"/>
    <mergeCell ref="J245:J246"/>
    <mergeCell ref="K245:L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9:N240"/>
    <mergeCell ref="O239:O240"/>
    <mergeCell ref="D241:F241"/>
    <mergeCell ref="H241:J241"/>
    <mergeCell ref="K241:M241"/>
    <mergeCell ref="D242:F242"/>
    <mergeCell ref="H242:J242"/>
    <mergeCell ref="K242:M242"/>
    <mergeCell ref="H239:H240"/>
    <mergeCell ref="I239:I240"/>
    <mergeCell ref="J239:J240"/>
    <mergeCell ref="K239:K240"/>
    <mergeCell ref="L239:L240"/>
    <mergeCell ref="M239:M240"/>
    <mergeCell ref="K237:L238"/>
    <mergeCell ref="M237:M238"/>
    <mergeCell ref="N237:N238"/>
    <mergeCell ref="O237:O238"/>
    <mergeCell ref="B239:B240"/>
    <mergeCell ref="C239:C240"/>
    <mergeCell ref="D239:D240"/>
    <mergeCell ref="E239:E240"/>
    <mergeCell ref="F239:F240"/>
    <mergeCell ref="G239:G240"/>
    <mergeCell ref="M235:M236"/>
    <mergeCell ref="N235:N236"/>
    <mergeCell ref="O235:O236"/>
    <mergeCell ref="B237:B238"/>
    <mergeCell ref="C237:C238"/>
    <mergeCell ref="D237:E238"/>
    <mergeCell ref="F237:F238"/>
    <mergeCell ref="G237:G238"/>
    <mergeCell ref="H237:I238"/>
    <mergeCell ref="J237:J238"/>
    <mergeCell ref="G235:G236"/>
    <mergeCell ref="H235:H236"/>
    <mergeCell ref="I235:I236"/>
    <mergeCell ref="J235:J236"/>
    <mergeCell ref="K235:K236"/>
    <mergeCell ref="L235:L236"/>
    <mergeCell ref="J233:J234"/>
    <mergeCell ref="K233:L234"/>
    <mergeCell ref="M233:M234"/>
    <mergeCell ref="N233:N234"/>
    <mergeCell ref="O233:O234"/>
    <mergeCell ref="B235:B236"/>
    <mergeCell ref="C235:C236"/>
    <mergeCell ref="D235:D236"/>
    <mergeCell ref="E235:E236"/>
    <mergeCell ref="F235:F236"/>
    <mergeCell ref="B233:B234"/>
    <mergeCell ref="C233:C234"/>
    <mergeCell ref="D233:E234"/>
    <mergeCell ref="F233:F234"/>
    <mergeCell ref="G233:G234"/>
    <mergeCell ref="H233:I234"/>
    <mergeCell ref="H231:I232"/>
    <mergeCell ref="J231:J232"/>
    <mergeCell ref="K231:L232"/>
    <mergeCell ref="M231:M232"/>
    <mergeCell ref="N231:N232"/>
    <mergeCell ref="O231:O232"/>
    <mergeCell ref="J229:J230"/>
    <mergeCell ref="K229:L230"/>
    <mergeCell ref="M229:M230"/>
    <mergeCell ref="N229:N230"/>
    <mergeCell ref="O229:O230"/>
    <mergeCell ref="B231:B232"/>
    <mergeCell ref="C231:C232"/>
    <mergeCell ref="D231:E232"/>
    <mergeCell ref="F231:F232"/>
    <mergeCell ref="G231:G232"/>
    <mergeCell ref="B229:B230"/>
    <mergeCell ref="C229:C230"/>
    <mergeCell ref="D229:E230"/>
    <mergeCell ref="F229:F230"/>
    <mergeCell ref="G229:G230"/>
    <mergeCell ref="H229:I230"/>
    <mergeCell ref="H227:I228"/>
    <mergeCell ref="J227:J228"/>
    <mergeCell ref="K227:L228"/>
    <mergeCell ref="M227:M228"/>
    <mergeCell ref="N227:N228"/>
    <mergeCell ref="O227:O228"/>
    <mergeCell ref="J225:J226"/>
    <mergeCell ref="K225:L226"/>
    <mergeCell ref="M225:M226"/>
    <mergeCell ref="N225:N226"/>
    <mergeCell ref="O225:O226"/>
    <mergeCell ref="B227:B228"/>
    <mergeCell ref="C227:C228"/>
    <mergeCell ref="D227:E228"/>
    <mergeCell ref="F227:F228"/>
    <mergeCell ref="G227:G228"/>
    <mergeCell ref="K223:L224"/>
    <mergeCell ref="M223:M224"/>
    <mergeCell ref="N223:N224"/>
    <mergeCell ref="O223:O224"/>
    <mergeCell ref="B225:B226"/>
    <mergeCell ref="C225:C226"/>
    <mergeCell ref="D225:E226"/>
    <mergeCell ref="F225:F226"/>
    <mergeCell ref="G225:G226"/>
    <mergeCell ref="H225:I226"/>
    <mergeCell ref="M221:M222"/>
    <mergeCell ref="N221:N222"/>
    <mergeCell ref="O221:O222"/>
    <mergeCell ref="B223:B224"/>
    <mergeCell ref="C223:C224"/>
    <mergeCell ref="D223:E224"/>
    <mergeCell ref="F223:F224"/>
    <mergeCell ref="G223:G224"/>
    <mergeCell ref="H223:I224"/>
    <mergeCell ref="J223:J224"/>
    <mergeCell ref="N219:N220"/>
    <mergeCell ref="O219:O220"/>
    <mergeCell ref="B221:B222"/>
    <mergeCell ref="C221:C222"/>
    <mergeCell ref="D221:E222"/>
    <mergeCell ref="F221:F222"/>
    <mergeCell ref="G221:G222"/>
    <mergeCell ref="H221:I222"/>
    <mergeCell ref="J221:J222"/>
    <mergeCell ref="K221:L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K217:M217"/>
    <mergeCell ref="D218:F218"/>
    <mergeCell ref="H218:J218"/>
    <mergeCell ref="K218:M218"/>
    <mergeCell ref="O208:O209"/>
    <mergeCell ref="B212:O212"/>
    <mergeCell ref="D214:M214"/>
    <mergeCell ref="D215:M215"/>
    <mergeCell ref="D216:J216"/>
    <mergeCell ref="K216:M216"/>
    <mergeCell ref="B211:AD211"/>
    <mergeCell ref="I208:I209"/>
    <mergeCell ref="J208:J209"/>
    <mergeCell ref="K208:K209"/>
    <mergeCell ref="L208:L209"/>
    <mergeCell ref="M208:M209"/>
    <mergeCell ref="N208:N209"/>
    <mergeCell ref="M206:M207"/>
    <mergeCell ref="N206:N207"/>
    <mergeCell ref="O206:O207"/>
    <mergeCell ref="B208:B209"/>
    <mergeCell ref="C208:C209"/>
    <mergeCell ref="D208:D209"/>
    <mergeCell ref="E208:E209"/>
    <mergeCell ref="F208:F209"/>
    <mergeCell ref="G208:G209"/>
    <mergeCell ref="H208:H209"/>
    <mergeCell ref="N204:N205"/>
    <mergeCell ref="O204:O205"/>
    <mergeCell ref="B206:B207"/>
    <mergeCell ref="C206:C207"/>
    <mergeCell ref="D206:E207"/>
    <mergeCell ref="F206:F207"/>
    <mergeCell ref="G206:G207"/>
    <mergeCell ref="H206:I207"/>
    <mergeCell ref="J206:J207"/>
    <mergeCell ref="K206:L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I203"/>
    <mergeCell ref="J202:J203"/>
    <mergeCell ref="K202:L203"/>
    <mergeCell ref="M202:M203"/>
    <mergeCell ref="N202:N203"/>
    <mergeCell ref="O202:O203"/>
    <mergeCell ref="J200:J201"/>
    <mergeCell ref="K200:L201"/>
    <mergeCell ref="M200:M201"/>
    <mergeCell ref="N200:N201"/>
    <mergeCell ref="O200:O201"/>
    <mergeCell ref="B202:B203"/>
    <mergeCell ref="C202:C203"/>
    <mergeCell ref="D202:E203"/>
    <mergeCell ref="F202:F203"/>
    <mergeCell ref="G202:G203"/>
    <mergeCell ref="B200:B201"/>
    <mergeCell ref="C200:C201"/>
    <mergeCell ref="D200:E201"/>
    <mergeCell ref="F200:F201"/>
    <mergeCell ref="G200:G201"/>
    <mergeCell ref="H200:I201"/>
    <mergeCell ref="J198:J199"/>
    <mergeCell ref="K198:K199"/>
    <mergeCell ref="L198:L199"/>
    <mergeCell ref="M198:M199"/>
    <mergeCell ref="N198:N199"/>
    <mergeCell ref="O198:O199"/>
    <mergeCell ref="N196:N197"/>
    <mergeCell ref="O196:O197"/>
    <mergeCell ref="B198:B199"/>
    <mergeCell ref="C198:C199"/>
    <mergeCell ref="D198:D199"/>
    <mergeCell ref="E198:E199"/>
    <mergeCell ref="F198:F199"/>
    <mergeCell ref="G198:G199"/>
    <mergeCell ref="H198:H199"/>
    <mergeCell ref="I198:I199"/>
    <mergeCell ref="B196:B197"/>
    <mergeCell ref="C196:C197"/>
    <mergeCell ref="D196:F197"/>
    <mergeCell ref="G196:G197"/>
    <mergeCell ref="H196:J197"/>
    <mergeCell ref="K196:M197"/>
    <mergeCell ref="N192:N193"/>
    <mergeCell ref="O192:O193"/>
    <mergeCell ref="B194:B195"/>
    <mergeCell ref="C194:C195"/>
    <mergeCell ref="D194:F195"/>
    <mergeCell ref="G194:G195"/>
    <mergeCell ref="H194:J195"/>
    <mergeCell ref="K194:M195"/>
    <mergeCell ref="N194:N195"/>
    <mergeCell ref="O194:O195"/>
    <mergeCell ref="H192:H193"/>
    <mergeCell ref="I192:I193"/>
    <mergeCell ref="J192:J193"/>
    <mergeCell ref="K192:K193"/>
    <mergeCell ref="L192:L193"/>
    <mergeCell ref="M192:M193"/>
    <mergeCell ref="K190:L191"/>
    <mergeCell ref="M190:M191"/>
    <mergeCell ref="N190:N191"/>
    <mergeCell ref="O190:O191"/>
    <mergeCell ref="B192:B193"/>
    <mergeCell ref="C192:C193"/>
    <mergeCell ref="D192:D193"/>
    <mergeCell ref="E192:E193"/>
    <mergeCell ref="F192:F193"/>
    <mergeCell ref="G192:G193"/>
    <mergeCell ref="M188:M189"/>
    <mergeCell ref="N188:N189"/>
    <mergeCell ref="O188:O189"/>
    <mergeCell ref="B190:B191"/>
    <mergeCell ref="C190:C191"/>
    <mergeCell ref="D190:E191"/>
    <mergeCell ref="F190:F191"/>
    <mergeCell ref="G190:G191"/>
    <mergeCell ref="H190:I191"/>
    <mergeCell ref="J190:J191"/>
    <mergeCell ref="G188:G189"/>
    <mergeCell ref="H188:H189"/>
    <mergeCell ref="I188:I189"/>
    <mergeCell ref="J188:J189"/>
    <mergeCell ref="K188:K189"/>
    <mergeCell ref="L188:L189"/>
    <mergeCell ref="J186:J187"/>
    <mergeCell ref="K186:L187"/>
    <mergeCell ref="M186:M187"/>
    <mergeCell ref="N186:N187"/>
    <mergeCell ref="O186:O187"/>
    <mergeCell ref="B188:B189"/>
    <mergeCell ref="C188:C189"/>
    <mergeCell ref="D188:D189"/>
    <mergeCell ref="E188:E189"/>
    <mergeCell ref="F188:F189"/>
    <mergeCell ref="B186:B187"/>
    <mergeCell ref="C186:C187"/>
    <mergeCell ref="D186:E187"/>
    <mergeCell ref="F186:F187"/>
    <mergeCell ref="G186:G187"/>
    <mergeCell ref="H186:I187"/>
    <mergeCell ref="H184:I185"/>
    <mergeCell ref="J184:J185"/>
    <mergeCell ref="K184:L185"/>
    <mergeCell ref="M184:M185"/>
    <mergeCell ref="N184:N185"/>
    <mergeCell ref="O184:O185"/>
    <mergeCell ref="J182:J183"/>
    <mergeCell ref="K182:L183"/>
    <mergeCell ref="M182:M183"/>
    <mergeCell ref="N182:N183"/>
    <mergeCell ref="O182:O183"/>
    <mergeCell ref="B184:B185"/>
    <mergeCell ref="C184:C185"/>
    <mergeCell ref="D184:E185"/>
    <mergeCell ref="F184:F185"/>
    <mergeCell ref="G184:G185"/>
    <mergeCell ref="B182:B183"/>
    <mergeCell ref="C182:C183"/>
    <mergeCell ref="D182:E183"/>
    <mergeCell ref="F182:F183"/>
    <mergeCell ref="G182:G183"/>
    <mergeCell ref="H182:I183"/>
    <mergeCell ref="H180:I181"/>
    <mergeCell ref="J180:J181"/>
    <mergeCell ref="K180:L181"/>
    <mergeCell ref="M180:M181"/>
    <mergeCell ref="N180:N181"/>
    <mergeCell ref="O180:O181"/>
    <mergeCell ref="J178:J179"/>
    <mergeCell ref="K178:L179"/>
    <mergeCell ref="M178:M179"/>
    <mergeCell ref="N178:N179"/>
    <mergeCell ref="O178:O179"/>
    <mergeCell ref="B180:B181"/>
    <mergeCell ref="C180:C181"/>
    <mergeCell ref="D180:E181"/>
    <mergeCell ref="F180:F181"/>
    <mergeCell ref="G180:G181"/>
    <mergeCell ref="B178:B179"/>
    <mergeCell ref="C178:C179"/>
    <mergeCell ref="D178:E179"/>
    <mergeCell ref="F178:F179"/>
    <mergeCell ref="G178:G179"/>
    <mergeCell ref="H178:I179"/>
    <mergeCell ref="H176:I177"/>
    <mergeCell ref="J176:J177"/>
    <mergeCell ref="K176:L177"/>
    <mergeCell ref="M176:M177"/>
    <mergeCell ref="N176:N177"/>
    <mergeCell ref="O176:O177"/>
    <mergeCell ref="J174:J175"/>
    <mergeCell ref="K174:L175"/>
    <mergeCell ref="M174:M175"/>
    <mergeCell ref="N174:N175"/>
    <mergeCell ref="O174:O175"/>
    <mergeCell ref="B176:B177"/>
    <mergeCell ref="C176:C177"/>
    <mergeCell ref="D176:E177"/>
    <mergeCell ref="F176:F177"/>
    <mergeCell ref="G176:G177"/>
    <mergeCell ref="B174:B175"/>
    <mergeCell ref="C174:C175"/>
    <mergeCell ref="D174:E175"/>
    <mergeCell ref="F174:F175"/>
    <mergeCell ref="G174:G175"/>
    <mergeCell ref="H174:I175"/>
    <mergeCell ref="J172:J173"/>
    <mergeCell ref="K172:K173"/>
    <mergeCell ref="L172:L173"/>
    <mergeCell ref="M172:M173"/>
    <mergeCell ref="N172:N173"/>
    <mergeCell ref="O172:O173"/>
    <mergeCell ref="N170:N171"/>
    <mergeCell ref="O170:O171"/>
    <mergeCell ref="B172:B173"/>
    <mergeCell ref="C172:C173"/>
    <mergeCell ref="D172:D173"/>
    <mergeCell ref="E172:E173"/>
    <mergeCell ref="F172:F173"/>
    <mergeCell ref="G172:G173"/>
    <mergeCell ref="H172:H173"/>
    <mergeCell ref="I172:I173"/>
    <mergeCell ref="O167:O168"/>
    <mergeCell ref="D169:F169"/>
    <mergeCell ref="H169:J169"/>
    <mergeCell ref="K169:M169"/>
    <mergeCell ref="B170:B171"/>
    <mergeCell ref="C170:C171"/>
    <mergeCell ref="D170:F171"/>
    <mergeCell ref="G170:G171"/>
    <mergeCell ref="H170:J171"/>
    <mergeCell ref="K170:M171"/>
    <mergeCell ref="B165:B166"/>
    <mergeCell ref="C165:C166"/>
    <mergeCell ref="D165:M166"/>
    <mergeCell ref="N165:N166"/>
    <mergeCell ref="O165:O166"/>
    <mergeCell ref="B167:B168"/>
    <mergeCell ref="C167:C168"/>
    <mergeCell ref="D167:J168"/>
    <mergeCell ref="K167:M168"/>
    <mergeCell ref="N167:N168"/>
    <mergeCell ref="Q158:Q159"/>
    <mergeCell ref="B161:O161"/>
    <mergeCell ref="B163:B164"/>
    <mergeCell ref="C163:C164"/>
    <mergeCell ref="D163:M164"/>
    <mergeCell ref="N163:N164"/>
    <mergeCell ref="O163:O164"/>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C141:Q141"/>
    <mergeCell ref="B142:B143"/>
    <mergeCell ref="C142:C143"/>
    <mergeCell ref="D142:D143"/>
    <mergeCell ref="E142:E143"/>
    <mergeCell ref="F142:F143"/>
    <mergeCell ref="G142:G143"/>
    <mergeCell ref="H142:H143"/>
    <mergeCell ref="I142:I143"/>
    <mergeCell ref="J142:J143"/>
    <mergeCell ref="B137:Q137"/>
    <mergeCell ref="B139:B140"/>
    <mergeCell ref="C139:E140"/>
    <mergeCell ref="F139:F140"/>
    <mergeCell ref="G139:I140"/>
    <mergeCell ref="J139:J140"/>
    <mergeCell ref="K139:M140"/>
    <mergeCell ref="N139:N140"/>
    <mergeCell ref="O139:Q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C125:E125"/>
    <mergeCell ref="G125:I125"/>
    <mergeCell ref="K125: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B97:M97"/>
    <mergeCell ref="B99:B100"/>
    <mergeCell ref="C99:E100"/>
    <mergeCell ref="F99:F100"/>
    <mergeCell ref="G99:I99"/>
    <mergeCell ref="G100:I100"/>
    <mergeCell ref="J99:J100"/>
    <mergeCell ref="K99:M100"/>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K61:M62"/>
    <mergeCell ref="C63:M63"/>
    <mergeCell ref="C64:E64"/>
    <mergeCell ref="G64:I64"/>
    <mergeCell ref="K64:M64"/>
    <mergeCell ref="B65:B66"/>
    <mergeCell ref="C65:D66"/>
    <mergeCell ref="E65:E66"/>
    <mergeCell ref="F65:F66"/>
    <mergeCell ref="G65:H66"/>
    <mergeCell ref="AB55:AB56"/>
    <mergeCell ref="AC55:AC56"/>
    <mergeCell ref="AD55:AD56"/>
    <mergeCell ref="B59:M59"/>
    <mergeCell ref="B61:B62"/>
    <mergeCell ref="C61:E62"/>
    <mergeCell ref="F61:F62"/>
    <mergeCell ref="G61:I61"/>
    <mergeCell ref="G62:I62"/>
    <mergeCell ref="J61:J62"/>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B53:AC54"/>
    <mergeCell ref="AD53:AD54"/>
    <mergeCell ref="B55:B56"/>
    <mergeCell ref="C55:C56"/>
    <mergeCell ref="D55:D56"/>
    <mergeCell ref="E55:E56"/>
    <mergeCell ref="F55:F56"/>
    <mergeCell ref="G55:G56"/>
    <mergeCell ref="H55:H56"/>
    <mergeCell ref="I55:I56"/>
    <mergeCell ref="S53:T54"/>
    <mergeCell ref="U53:U54"/>
    <mergeCell ref="V53:W54"/>
    <mergeCell ref="X53:X54"/>
    <mergeCell ref="Y53:Z54"/>
    <mergeCell ref="AA53:AA54"/>
    <mergeCell ref="K53:K54"/>
    <mergeCell ref="L53:L54"/>
    <mergeCell ref="M53:N54"/>
    <mergeCell ref="O53:O54"/>
    <mergeCell ref="P53:Q54"/>
    <mergeCell ref="R53:R54"/>
    <mergeCell ref="B53:B54"/>
    <mergeCell ref="C53:D54"/>
    <mergeCell ref="E53:E54"/>
    <mergeCell ref="F53:G54"/>
    <mergeCell ref="H53:H54"/>
    <mergeCell ref="I53:J54"/>
    <mergeCell ref="V51:W52"/>
    <mergeCell ref="X51:X52"/>
    <mergeCell ref="Y51:Z52"/>
    <mergeCell ref="AA51:AA52"/>
    <mergeCell ref="AB51:AC52"/>
    <mergeCell ref="AD51:AD52"/>
    <mergeCell ref="M51:N52"/>
    <mergeCell ref="O51:O52"/>
    <mergeCell ref="P51:Q52"/>
    <mergeCell ref="R51:R52"/>
    <mergeCell ref="S51:T52"/>
    <mergeCell ref="U51:U52"/>
    <mergeCell ref="AB49:AC50"/>
    <mergeCell ref="AD49:AD50"/>
    <mergeCell ref="B51:B52"/>
    <mergeCell ref="C51:D52"/>
    <mergeCell ref="E51:E52"/>
    <mergeCell ref="F51:G52"/>
    <mergeCell ref="H51:H52"/>
    <mergeCell ref="I51:J52"/>
    <mergeCell ref="K51:K52"/>
    <mergeCell ref="L51:L52"/>
    <mergeCell ref="S49:T50"/>
    <mergeCell ref="U49:U50"/>
    <mergeCell ref="V49:W50"/>
    <mergeCell ref="X49:X50"/>
    <mergeCell ref="Y49:Z50"/>
    <mergeCell ref="AA49:AA50"/>
    <mergeCell ref="K49:K50"/>
    <mergeCell ref="L49:L50"/>
    <mergeCell ref="M49:N50"/>
    <mergeCell ref="O49:O50"/>
    <mergeCell ref="P49:Q50"/>
    <mergeCell ref="R49:R50"/>
    <mergeCell ref="B49:B50"/>
    <mergeCell ref="C49:D50"/>
    <mergeCell ref="E49:E50"/>
    <mergeCell ref="F49:G50"/>
    <mergeCell ref="H49:H50"/>
    <mergeCell ref="I49:J50"/>
    <mergeCell ref="V47:W48"/>
    <mergeCell ref="X47:X48"/>
    <mergeCell ref="Y47:Z48"/>
    <mergeCell ref="AA47:AA48"/>
    <mergeCell ref="AB47:AC48"/>
    <mergeCell ref="AD47:AD48"/>
    <mergeCell ref="M47:N48"/>
    <mergeCell ref="O47:O48"/>
    <mergeCell ref="P47:Q48"/>
    <mergeCell ref="R47:R48"/>
    <mergeCell ref="S47:T48"/>
    <mergeCell ref="U47:U48"/>
    <mergeCell ref="AB45:AC46"/>
    <mergeCell ref="AD45:AD46"/>
    <mergeCell ref="B47:B48"/>
    <mergeCell ref="C47:D48"/>
    <mergeCell ref="E47:E48"/>
    <mergeCell ref="F47:G48"/>
    <mergeCell ref="H47:H48"/>
    <mergeCell ref="I47:J48"/>
    <mergeCell ref="K47:K48"/>
    <mergeCell ref="L47:L48"/>
    <mergeCell ref="S45:T46"/>
    <mergeCell ref="U45:U46"/>
    <mergeCell ref="V45:W46"/>
    <mergeCell ref="X45:X46"/>
    <mergeCell ref="Y45:Z46"/>
    <mergeCell ref="AA45:AA46"/>
    <mergeCell ref="K45:K46"/>
    <mergeCell ref="L45:L46"/>
    <mergeCell ref="M45:N46"/>
    <mergeCell ref="O45:O46"/>
    <mergeCell ref="P45:Q46"/>
    <mergeCell ref="R45:R46"/>
    <mergeCell ref="B45:B46"/>
    <mergeCell ref="C45:D46"/>
    <mergeCell ref="E45:E46"/>
    <mergeCell ref="F45:G46"/>
    <mergeCell ref="H45:H46"/>
    <mergeCell ref="I45:J46"/>
    <mergeCell ref="V43:W44"/>
    <mergeCell ref="X43:X44"/>
    <mergeCell ref="Y43:Z44"/>
    <mergeCell ref="AA43:AA44"/>
    <mergeCell ref="AB43:AC44"/>
    <mergeCell ref="AD43:AD44"/>
    <mergeCell ref="M43:N44"/>
    <mergeCell ref="O43:O44"/>
    <mergeCell ref="P43:Q44"/>
    <mergeCell ref="R43:R44"/>
    <mergeCell ref="S43:T44"/>
    <mergeCell ref="U43:U44"/>
    <mergeCell ref="Y42:AA42"/>
    <mergeCell ref="AB42:AD42"/>
    <mergeCell ref="B43:B44"/>
    <mergeCell ref="C43:D44"/>
    <mergeCell ref="E43:E44"/>
    <mergeCell ref="F43:G44"/>
    <mergeCell ref="H43:H44"/>
    <mergeCell ref="I43:J44"/>
    <mergeCell ref="K43:K44"/>
    <mergeCell ref="L43:L44"/>
    <mergeCell ref="AB40:AB41"/>
    <mergeCell ref="AC40:AC41"/>
    <mergeCell ref="AD40:AD41"/>
    <mergeCell ref="C42:E42"/>
    <mergeCell ref="F42:H42"/>
    <mergeCell ref="I42:K42"/>
    <mergeCell ref="M42:O42"/>
    <mergeCell ref="P42:R42"/>
    <mergeCell ref="S42:U42"/>
    <mergeCell ref="V42:X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7:AD38"/>
    <mergeCell ref="C39:AD39"/>
    <mergeCell ref="B40:B41"/>
    <mergeCell ref="C40:C41"/>
    <mergeCell ref="D40:D41"/>
    <mergeCell ref="E40:E41"/>
    <mergeCell ref="F40:F41"/>
    <mergeCell ref="G40:G41"/>
    <mergeCell ref="H40:H41"/>
    <mergeCell ref="I40:I41"/>
    <mergeCell ref="P37:R37"/>
    <mergeCell ref="P38:R38"/>
    <mergeCell ref="S37:U38"/>
    <mergeCell ref="V37:X38"/>
    <mergeCell ref="Y37:AA37"/>
    <mergeCell ref="Y38:AA38"/>
    <mergeCell ref="C36:K36"/>
    <mergeCell ref="M36:U36"/>
    <mergeCell ref="V36:AD36"/>
    <mergeCell ref="B37:B38"/>
    <mergeCell ref="C37:E38"/>
    <mergeCell ref="F37:H37"/>
    <mergeCell ref="F38:H38"/>
    <mergeCell ref="I37:K38"/>
    <mergeCell ref="L37:L38"/>
    <mergeCell ref="M37:O38"/>
    <mergeCell ref="AB29:AB30"/>
    <mergeCell ref="AC29:AC30"/>
    <mergeCell ref="AD29:AD30"/>
    <mergeCell ref="B33:AD33"/>
    <mergeCell ref="C35:U35"/>
    <mergeCell ref="V35:AD35"/>
    <mergeCell ref="B32:AD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C28"/>
    <mergeCell ref="AD27:AD28"/>
    <mergeCell ref="B29:B30"/>
    <mergeCell ref="C29:C30"/>
    <mergeCell ref="D29:D30"/>
    <mergeCell ref="E29:E30"/>
    <mergeCell ref="F29:F30"/>
    <mergeCell ref="G29:G30"/>
    <mergeCell ref="H29:H30"/>
    <mergeCell ref="I29:I30"/>
    <mergeCell ref="S27:T28"/>
    <mergeCell ref="U27:U28"/>
    <mergeCell ref="V27:W28"/>
    <mergeCell ref="X27:X28"/>
    <mergeCell ref="Y27:Z28"/>
    <mergeCell ref="AA27:AA28"/>
    <mergeCell ref="K27:K28"/>
    <mergeCell ref="L27:L28"/>
    <mergeCell ref="M27:N28"/>
    <mergeCell ref="O27:O28"/>
    <mergeCell ref="P27:Q28"/>
    <mergeCell ref="R27:R28"/>
    <mergeCell ref="B27:B28"/>
    <mergeCell ref="C27:D28"/>
    <mergeCell ref="E27:E28"/>
    <mergeCell ref="F27:G28"/>
    <mergeCell ref="H27:H28"/>
    <mergeCell ref="I27:J28"/>
    <mergeCell ref="V25:W26"/>
    <mergeCell ref="X25:X26"/>
    <mergeCell ref="Y25:Z26"/>
    <mergeCell ref="AA25:AA26"/>
    <mergeCell ref="AB25:AC26"/>
    <mergeCell ref="AD25:AD26"/>
    <mergeCell ref="M25:N26"/>
    <mergeCell ref="O25:O26"/>
    <mergeCell ref="P25:Q26"/>
    <mergeCell ref="R25:R26"/>
    <mergeCell ref="S25:T26"/>
    <mergeCell ref="U25:U26"/>
    <mergeCell ref="AB23:AC24"/>
    <mergeCell ref="AD23:AD24"/>
    <mergeCell ref="B25:B26"/>
    <mergeCell ref="C25:D26"/>
    <mergeCell ref="E25:E26"/>
    <mergeCell ref="F25:G26"/>
    <mergeCell ref="H25:H26"/>
    <mergeCell ref="I25:J26"/>
    <mergeCell ref="K25:K26"/>
    <mergeCell ref="L25:L26"/>
    <mergeCell ref="S23:T24"/>
    <mergeCell ref="U23:U24"/>
    <mergeCell ref="V23:W24"/>
    <mergeCell ref="X23:X24"/>
    <mergeCell ref="Y23:Z24"/>
    <mergeCell ref="AA23:AA24"/>
    <mergeCell ref="K23:K24"/>
    <mergeCell ref="L23:L24"/>
    <mergeCell ref="M23:N24"/>
    <mergeCell ref="O23:O24"/>
    <mergeCell ref="P23:Q24"/>
    <mergeCell ref="R23:R24"/>
    <mergeCell ref="B23:B24"/>
    <mergeCell ref="C23:D24"/>
    <mergeCell ref="E23:E24"/>
    <mergeCell ref="F23:G24"/>
    <mergeCell ref="H23:H24"/>
    <mergeCell ref="I23:J24"/>
    <mergeCell ref="V21:W22"/>
    <mergeCell ref="X21:X22"/>
    <mergeCell ref="Y21:Z22"/>
    <mergeCell ref="AA21:AA22"/>
    <mergeCell ref="AB21:AC22"/>
    <mergeCell ref="AD21:AD22"/>
    <mergeCell ref="M21:N22"/>
    <mergeCell ref="O21:O22"/>
    <mergeCell ref="P21:Q22"/>
    <mergeCell ref="R21:R22"/>
    <mergeCell ref="S21:T22"/>
    <mergeCell ref="U21:U22"/>
    <mergeCell ref="AB19:AC20"/>
    <mergeCell ref="AD19:AD20"/>
    <mergeCell ref="B21:B22"/>
    <mergeCell ref="C21:D22"/>
    <mergeCell ref="E21:E22"/>
    <mergeCell ref="F21:G22"/>
    <mergeCell ref="H21:H22"/>
    <mergeCell ref="I21:J22"/>
    <mergeCell ref="K21:K22"/>
    <mergeCell ref="L21:L22"/>
    <mergeCell ref="S19:T20"/>
    <mergeCell ref="U19:U20"/>
    <mergeCell ref="V19:W20"/>
    <mergeCell ref="X19:X20"/>
    <mergeCell ref="Y19:Z20"/>
    <mergeCell ref="AA19:AA20"/>
    <mergeCell ref="K19:K20"/>
    <mergeCell ref="L19:L20"/>
    <mergeCell ref="M19:N20"/>
    <mergeCell ref="O19:O20"/>
    <mergeCell ref="P19:Q20"/>
    <mergeCell ref="R19:R20"/>
    <mergeCell ref="B19:B20"/>
    <mergeCell ref="C19:D20"/>
    <mergeCell ref="E19:E20"/>
    <mergeCell ref="F19:G20"/>
    <mergeCell ref="H19:H20"/>
    <mergeCell ref="I19:J20"/>
    <mergeCell ref="V17:W18"/>
    <mergeCell ref="X17:X18"/>
    <mergeCell ref="Y17:Z18"/>
    <mergeCell ref="AA17:AA18"/>
    <mergeCell ref="AB17:AC18"/>
    <mergeCell ref="AD17:AD18"/>
    <mergeCell ref="M17:N18"/>
    <mergeCell ref="O17:O18"/>
    <mergeCell ref="P17:Q18"/>
    <mergeCell ref="R17:R18"/>
    <mergeCell ref="S17:T18"/>
    <mergeCell ref="U17:U18"/>
    <mergeCell ref="Y16:AA16"/>
    <mergeCell ref="AB16:AD16"/>
    <mergeCell ref="B17:B18"/>
    <mergeCell ref="C17:D18"/>
    <mergeCell ref="E17:E18"/>
    <mergeCell ref="F17:G18"/>
    <mergeCell ref="H17:H18"/>
    <mergeCell ref="I17:J18"/>
    <mergeCell ref="K17:K18"/>
    <mergeCell ref="L17:L18"/>
    <mergeCell ref="AB14:AB15"/>
    <mergeCell ref="AC14:AC15"/>
    <mergeCell ref="AD14:AD15"/>
    <mergeCell ref="C16:E16"/>
    <mergeCell ref="F16:H16"/>
    <mergeCell ref="I16:K16"/>
    <mergeCell ref="M16:O16"/>
    <mergeCell ref="P16:R16"/>
    <mergeCell ref="S16:U16"/>
    <mergeCell ref="V16:X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1:AD12"/>
    <mergeCell ref="C13:AD13"/>
    <mergeCell ref="B14:B15"/>
    <mergeCell ref="C14:C15"/>
    <mergeCell ref="D14:D15"/>
    <mergeCell ref="E14:E15"/>
    <mergeCell ref="F14:F15"/>
    <mergeCell ref="G14:G15"/>
    <mergeCell ref="H14:H15"/>
    <mergeCell ref="I14:I15"/>
    <mergeCell ref="M11:O12"/>
    <mergeCell ref="P11:R11"/>
    <mergeCell ref="P12:R12"/>
    <mergeCell ref="S11:U12"/>
    <mergeCell ref="V11:X12"/>
    <mergeCell ref="Y11:AA11"/>
    <mergeCell ref="Y12:AA12"/>
    <mergeCell ref="B11:B12"/>
    <mergeCell ref="C11:E12"/>
    <mergeCell ref="F11:H11"/>
    <mergeCell ref="F12:H12"/>
    <mergeCell ref="I11:K12"/>
    <mergeCell ref="L11:L12"/>
    <mergeCell ref="B7:AD7"/>
    <mergeCell ref="C9:U9"/>
    <mergeCell ref="V9:AD9"/>
    <mergeCell ref="C10:K10"/>
    <mergeCell ref="M10:U10"/>
    <mergeCell ref="V10:A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16.7109375" bestFit="1" customWidth="1"/>
    <col min="2" max="2" width="36.5703125" customWidth="1"/>
    <col min="3" max="3" width="2.85546875" customWidth="1"/>
    <col min="4" max="4" width="14.7109375" customWidth="1"/>
    <col min="5" max="5" width="2.42578125" customWidth="1"/>
    <col min="6" max="6" width="15.42578125" customWidth="1"/>
    <col min="7" max="7" width="2.85546875" customWidth="1"/>
    <col min="8" max="8" width="8.140625" customWidth="1"/>
    <col min="9" max="10" width="15.42578125" customWidth="1"/>
    <col min="11" max="11" width="2.85546875" customWidth="1"/>
    <col min="12" max="12" width="10.5703125" customWidth="1"/>
    <col min="13" max="13" width="2.42578125" customWidth="1"/>
    <col min="14" max="14" width="15.42578125" customWidth="1"/>
    <col min="15" max="15" width="2.85546875" customWidth="1"/>
    <col min="16" max="16" width="11" customWidth="1"/>
    <col min="17" max="17" width="2.42578125" customWidth="1"/>
    <col min="18" max="18" width="15.42578125" customWidth="1"/>
    <col min="19" max="19" width="2.85546875" customWidth="1"/>
    <col min="20" max="20" width="11" customWidth="1"/>
    <col min="21" max="22" width="15.42578125" customWidth="1"/>
    <col min="23" max="23" width="2.85546875" customWidth="1"/>
    <col min="24" max="24" width="14.7109375" customWidth="1"/>
    <col min="25" max="25" width="2.42578125"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55" t="s">
        <v>534</v>
      </c>
      <c r="C5" s="55"/>
      <c r="D5" s="55"/>
      <c r="E5" s="55"/>
      <c r="F5" s="55"/>
      <c r="G5" s="55"/>
      <c r="H5" s="55"/>
      <c r="I5" s="55"/>
      <c r="J5" s="55"/>
      <c r="K5" s="55"/>
      <c r="L5" s="55"/>
      <c r="M5" s="55"/>
      <c r="N5" s="55"/>
      <c r="O5" s="55"/>
      <c r="P5" s="55"/>
      <c r="Q5" s="55"/>
      <c r="R5" s="55"/>
      <c r="S5" s="55"/>
      <c r="T5" s="55"/>
      <c r="U5" s="55"/>
      <c r="V5" s="55"/>
      <c r="W5" s="55"/>
      <c r="X5" s="55"/>
      <c r="Y5" s="55"/>
    </row>
    <row r="6" spans="1:25">
      <c r="A6" s="11"/>
      <c r="B6" s="171" t="s">
        <v>535</v>
      </c>
      <c r="C6" s="171"/>
      <c r="D6" s="171"/>
      <c r="E6" s="171"/>
      <c r="F6" s="171"/>
      <c r="G6" s="171"/>
      <c r="H6" s="171"/>
      <c r="I6" s="171"/>
      <c r="J6" s="171"/>
      <c r="K6" s="171"/>
      <c r="L6" s="171"/>
      <c r="M6" s="171"/>
      <c r="N6" s="171"/>
      <c r="O6" s="171"/>
      <c r="P6" s="171"/>
      <c r="Q6" s="171"/>
      <c r="R6" s="171"/>
      <c r="S6" s="171"/>
      <c r="T6" s="171"/>
      <c r="U6" s="171"/>
      <c r="V6" s="171"/>
      <c r="W6" s="171"/>
      <c r="X6" s="171"/>
      <c r="Y6" s="171"/>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29"/>
      <c r="C9" s="288" t="s">
        <v>536</v>
      </c>
      <c r="D9" s="288"/>
      <c r="E9" s="288"/>
      <c r="F9" s="29"/>
      <c r="G9" s="288" t="s">
        <v>537</v>
      </c>
      <c r="H9" s="288"/>
      <c r="I9" s="288"/>
      <c r="J9" s="29"/>
      <c r="K9" s="288" t="s">
        <v>538</v>
      </c>
      <c r="L9" s="288"/>
      <c r="M9" s="288"/>
      <c r="N9" s="29"/>
      <c r="O9" s="288" t="s">
        <v>335</v>
      </c>
      <c r="P9" s="288"/>
      <c r="Q9" s="288"/>
      <c r="R9" s="29"/>
      <c r="S9" s="288" t="s">
        <v>470</v>
      </c>
      <c r="T9" s="288"/>
      <c r="U9" s="288"/>
      <c r="V9" s="29"/>
      <c r="W9" s="288" t="s">
        <v>283</v>
      </c>
      <c r="X9" s="288"/>
      <c r="Y9" s="288"/>
    </row>
    <row r="10" spans="1:25" ht="15.75" thickBot="1">
      <c r="A10" s="11"/>
      <c r="B10" s="29"/>
      <c r="C10" s="269"/>
      <c r="D10" s="269"/>
      <c r="E10" s="269"/>
      <c r="F10" s="38"/>
      <c r="G10" s="269"/>
      <c r="H10" s="269"/>
      <c r="I10" s="269"/>
      <c r="J10" s="38"/>
      <c r="K10" s="269"/>
      <c r="L10" s="269"/>
      <c r="M10" s="269"/>
      <c r="N10" s="38"/>
      <c r="O10" s="269" t="s">
        <v>539</v>
      </c>
      <c r="P10" s="269"/>
      <c r="Q10" s="269"/>
      <c r="R10" s="38"/>
      <c r="S10" s="269" t="s">
        <v>421</v>
      </c>
      <c r="T10" s="269"/>
      <c r="U10" s="269"/>
      <c r="V10" s="38"/>
      <c r="W10" s="269"/>
      <c r="X10" s="269"/>
      <c r="Y10" s="269"/>
    </row>
    <row r="11" spans="1:25">
      <c r="A11" s="11"/>
      <c r="B11" s="240" t="s">
        <v>48</v>
      </c>
      <c r="C11" s="289" t="s">
        <v>175</v>
      </c>
      <c r="D11" s="289"/>
      <c r="E11" s="289"/>
      <c r="F11" s="289"/>
      <c r="G11" s="289"/>
      <c r="H11" s="289"/>
      <c r="I11" s="289"/>
      <c r="J11" s="289"/>
      <c r="K11" s="289"/>
      <c r="L11" s="289"/>
      <c r="M11" s="289"/>
      <c r="N11" s="289"/>
      <c r="O11" s="289"/>
      <c r="P11" s="289"/>
      <c r="Q11" s="289"/>
      <c r="R11" s="289"/>
      <c r="S11" s="289"/>
      <c r="T11" s="289"/>
      <c r="U11" s="289"/>
      <c r="V11" s="289"/>
      <c r="W11" s="289"/>
      <c r="X11" s="289"/>
      <c r="Y11" s="289"/>
    </row>
    <row r="12" spans="1:25">
      <c r="A12" s="11"/>
      <c r="B12" s="191" t="s">
        <v>488</v>
      </c>
      <c r="C12" s="191" t="s">
        <v>177</v>
      </c>
      <c r="D12" s="220">
        <v>16140000</v>
      </c>
      <c r="E12" s="26"/>
      <c r="F12" s="26"/>
      <c r="G12" s="191" t="s">
        <v>177</v>
      </c>
      <c r="H12" s="220">
        <v>1427</v>
      </c>
      <c r="I12" s="26"/>
      <c r="J12" s="26"/>
      <c r="K12" s="191" t="s">
        <v>177</v>
      </c>
      <c r="L12" s="215" t="s">
        <v>540</v>
      </c>
      <c r="M12" s="191" t="s">
        <v>181</v>
      </c>
      <c r="N12" s="26"/>
      <c r="O12" s="191" t="s">
        <v>177</v>
      </c>
      <c r="P12" s="220">
        <v>233010</v>
      </c>
      <c r="Q12" s="26"/>
      <c r="R12" s="26"/>
      <c r="S12" s="191" t="s">
        <v>177</v>
      </c>
      <c r="T12" s="220">
        <v>215842</v>
      </c>
      <c r="U12" s="26"/>
      <c r="V12" s="26"/>
      <c r="W12" s="191" t="s">
        <v>177</v>
      </c>
      <c r="X12" s="220">
        <v>16513258</v>
      </c>
      <c r="Y12" s="26"/>
    </row>
    <row r="13" spans="1:25">
      <c r="A13" s="11"/>
      <c r="B13" s="191"/>
      <c r="C13" s="191"/>
      <c r="D13" s="220"/>
      <c r="E13" s="26"/>
      <c r="F13" s="26"/>
      <c r="G13" s="191"/>
      <c r="H13" s="220"/>
      <c r="I13" s="26"/>
      <c r="J13" s="26"/>
      <c r="K13" s="191"/>
      <c r="L13" s="215"/>
      <c r="M13" s="191"/>
      <c r="N13" s="26"/>
      <c r="O13" s="191"/>
      <c r="P13" s="220"/>
      <c r="Q13" s="26"/>
      <c r="R13" s="26"/>
      <c r="S13" s="191"/>
      <c r="T13" s="220"/>
      <c r="U13" s="26"/>
      <c r="V13" s="26"/>
      <c r="W13" s="191"/>
      <c r="X13" s="220"/>
      <c r="Y13" s="26"/>
    </row>
    <row r="14" spans="1:25">
      <c r="A14" s="11"/>
      <c r="B14" s="192" t="s">
        <v>541</v>
      </c>
      <c r="C14" s="212" t="s">
        <v>243</v>
      </c>
      <c r="D14" s="212"/>
      <c r="E14" s="29"/>
      <c r="F14" s="29"/>
      <c r="G14" s="212" t="s">
        <v>243</v>
      </c>
      <c r="H14" s="212"/>
      <c r="I14" s="29"/>
      <c r="J14" s="29"/>
      <c r="K14" s="211">
        <v>321919</v>
      </c>
      <c r="L14" s="211"/>
      <c r="M14" s="29"/>
      <c r="N14" s="29"/>
      <c r="O14" s="212" t="s">
        <v>494</v>
      </c>
      <c r="P14" s="212"/>
      <c r="Q14" s="192" t="s">
        <v>181</v>
      </c>
      <c r="R14" s="29"/>
      <c r="S14" s="211">
        <v>10020</v>
      </c>
      <c r="T14" s="211"/>
      <c r="U14" s="29"/>
      <c r="V14" s="29"/>
      <c r="W14" s="211">
        <v>271024</v>
      </c>
      <c r="X14" s="211"/>
      <c r="Y14" s="29"/>
    </row>
    <row r="15" spans="1:25">
      <c r="A15" s="11"/>
      <c r="B15" s="192"/>
      <c r="C15" s="212"/>
      <c r="D15" s="212"/>
      <c r="E15" s="29"/>
      <c r="F15" s="29"/>
      <c r="G15" s="212"/>
      <c r="H15" s="212"/>
      <c r="I15" s="29"/>
      <c r="J15" s="29"/>
      <c r="K15" s="211"/>
      <c r="L15" s="211"/>
      <c r="M15" s="29"/>
      <c r="N15" s="29"/>
      <c r="O15" s="212"/>
      <c r="P15" s="212"/>
      <c r="Q15" s="192"/>
      <c r="R15" s="29"/>
      <c r="S15" s="211"/>
      <c r="T15" s="211"/>
      <c r="U15" s="29"/>
      <c r="V15" s="29"/>
      <c r="W15" s="211"/>
      <c r="X15" s="211"/>
      <c r="Y15" s="29"/>
    </row>
    <row r="16" spans="1:25">
      <c r="A16" s="11"/>
      <c r="B16" s="191" t="s">
        <v>542</v>
      </c>
      <c r="C16" s="215" t="s">
        <v>543</v>
      </c>
      <c r="D16" s="215"/>
      <c r="E16" s="191" t="s">
        <v>181</v>
      </c>
      <c r="F16" s="26"/>
      <c r="G16" s="215" t="s">
        <v>243</v>
      </c>
      <c r="H16" s="215"/>
      <c r="I16" s="26"/>
      <c r="J16" s="26"/>
      <c r="K16" s="215" t="s">
        <v>544</v>
      </c>
      <c r="L16" s="215"/>
      <c r="M16" s="191" t="s">
        <v>181</v>
      </c>
      <c r="N16" s="26"/>
      <c r="O16" s="215" t="s">
        <v>243</v>
      </c>
      <c r="P16" s="215"/>
      <c r="Q16" s="26"/>
      <c r="R16" s="26"/>
      <c r="S16" s="215" t="s">
        <v>243</v>
      </c>
      <c r="T16" s="215"/>
      <c r="U16" s="26"/>
      <c r="V16" s="26"/>
      <c r="W16" s="215" t="s">
        <v>545</v>
      </c>
      <c r="X16" s="215"/>
      <c r="Y16" s="191" t="s">
        <v>181</v>
      </c>
    </row>
    <row r="17" spans="1:25">
      <c r="A17" s="11"/>
      <c r="B17" s="191"/>
      <c r="C17" s="215"/>
      <c r="D17" s="215"/>
      <c r="E17" s="191"/>
      <c r="F17" s="26"/>
      <c r="G17" s="215"/>
      <c r="H17" s="215"/>
      <c r="I17" s="26"/>
      <c r="J17" s="26"/>
      <c r="K17" s="215"/>
      <c r="L17" s="215"/>
      <c r="M17" s="191"/>
      <c r="N17" s="26"/>
      <c r="O17" s="215"/>
      <c r="P17" s="215"/>
      <c r="Q17" s="26"/>
      <c r="R17" s="26"/>
      <c r="S17" s="215"/>
      <c r="T17" s="215"/>
      <c r="U17" s="26"/>
      <c r="V17" s="26"/>
      <c r="W17" s="215"/>
      <c r="X17" s="215"/>
      <c r="Y17" s="191"/>
    </row>
    <row r="18" spans="1:25">
      <c r="A18" s="11"/>
      <c r="B18" s="192" t="s">
        <v>546</v>
      </c>
      <c r="C18" s="212" t="s">
        <v>243</v>
      </c>
      <c r="D18" s="212"/>
      <c r="E18" s="29"/>
      <c r="F18" s="29"/>
      <c r="G18" s="211">
        <v>4859</v>
      </c>
      <c r="H18" s="211"/>
      <c r="I18" s="29"/>
      <c r="J18" s="29"/>
      <c r="K18" s="212" t="s">
        <v>243</v>
      </c>
      <c r="L18" s="212"/>
      <c r="M18" s="29"/>
      <c r="N18" s="29"/>
      <c r="O18" s="212" t="s">
        <v>243</v>
      </c>
      <c r="P18" s="212"/>
      <c r="Q18" s="29"/>
      <c r="R18" s="29"/>
      <c r="S18" s="212" t="s">
        <v>243</v>
      </c>
      <c r="T18" s="212"/>
      <c r="U18" s="29"/>
      <c r="V18" s="29"/>
      <c r="W18" s="211">
        <v>4859</v>
      </c>
      <c r="X18" s="211"/>
      <c r="Y18" s="29"/>
    </row>
    <row r="19" spans="1:25">
      <c r="A19" s="11"/>
      <c r="B19" s="192"/>
      <c r="C19" s="212"/>
      <c r="D19" s="212"/>
      <c r="E19" s="29"/>
      <c r="F19" s="29"/>
      <c r="G19" s="211"/>
      <c r="H19" s="211"/>
      <c r="I19" s="29"/>
      <c r="J19" s="29"/>
      <c r="K19" s="212"/>
      <c r="L19" s="212"/>
      <c r="M19" s="29"/>
      <c r="N19" s="29"/>
      <c r="O19" s="212"/>
      <c r="P19" s="212"/>
      <c r="Q19" s="29"/>
      <c r="R19" s="29"/>
      <c r="S19" s="212"/>
      <c r="T19" s="212"/>
      <c r="U19" s="29"/>
      <c r="V19" s="29"/>
      <c r="W19" s="211"/>
      <c r="X19" s="211"/>
      <c r="Y19" s="29"/>
    </row>
    <row r="20" spans="1:25">
      <c r="A20" s="11"/>
      <c r="B20" s="191" t="s">
        <v>547</v>
      </c>
      <c r="C20" s="215" t="s">
        <v>243</v>
      </c>
      <c r="D20" s="215"/>
      <c r="E20" s="26"/>
      <c r="F20" s="26"/>
      <c r="G20" s="220">
        <v>3582</v>
      </c>
      <c r="H20" s="220"/>
      <c r="I20" s="26"/>
      <c r="J20" s="26"/>
      <c r="K20" s="215" t="s">
        <v>243</v>
      </c>
      <c r="L20" s="215"/>
      <c r="M20" s="26"/>
      <c r="N20" s="26"/>
      <c r="O20" s="215" t="s">
        <v>243</v>
      </c>
      <c r="P20" s="215"/>
      <c r="Q20" s="26"/>
      <c r="R20" s="26"/>
      <c r="S20" s="215" t="s">
        <v>243</v>
      </c>
      <c r="T20" s="215"/>
      <c r="U20" s="26"/>
      <c r="V20" s="26"/>
      <c r="W20" s="220">
        <v>3582</v>
      </c>
      <c r="X20" s="220"/>
      <c r="Y20" s="26"/>
    </row>
    <row r="21" spans="1:25" ht="15.75" thickBot="1">
      <c r="A21" s="11"/>
      <c r="B21" s="191"/>
      <c r="C21" s="221"/>
      <c r="D21" s="221"/>
      <c r="E21" s="103"/>
      <c r="F21" s="26"/>
      <c r="G21" s="224"/>
      <c r="H21" s="224"/>
      <c r="I21" s="103"/>
      <c r="J21" s="26"/>
      <c r="K21" s="221"/>
      <c r="L21" s="221"/>
      <c r="M21" s="103"/>
      <c r="N21" s="26"/>
      <c r="O21" s="221"/>
      <c r="P21" s="221"/>
      <c r="Q21" s="103"/>
      <c r="R21" s="26"/>
      <c r="S21" s="221"/>
      <c r="T21" s="221"/>
      <c r="U21" s="103"/>
      <c r="V21" s="26"/>
      <c r="W21" s="224"/>
      <c r="X21" s="224"/>
      <c r="Y21" s="103"/>
    </row>
    <row r="22" spans="1:25">
      <c r="A22" s="11"/>
      <c r="B22" s="259" t="s">
        <v>328</v>
      </c>
      <c r="C22" s="198" t="s">
        <v>177</v>
      </c>
      <c r="D22" s="200">
        <v>16024898</v>
      </c>
      <c r="E22" s="112"/>
      <c r="F22" s="29"/>
      <c r="G22" s="198" t="s">
        <v>177</v>
      </c>
      <c r="H22" s="200">
        <v>9868</v>
      </c>
      <c r="I22" s="112"/>
      <c r="J22" s="29"/>
      <c r="K22" s="198" t="s">
        <v>177</v>
      </c>
      <c r="L22" s="203" t="s">
        <v>243</v>
      </c>
      <c r="M22" s="112"/>
      <c r="N22" s="29"/>
      <c r="O22" s="198" t="s">
        <v>177</v>
      </c>
      <c r="P22" s="200">
        <v>172095</v>
      </c>
      <c r="Q22" s="112"/>
      <c r="R22" s="29"/>
      <c r="S22" s="198" t="s">
        <v>177</v>
      </c>
      <c r="T22" s="200">
        <v>225862</v>
      </c>
      <c r="U22" s="112"/>
      <c r="V22" s="29"/>
      <c r="W22" s="198" t="s">
        <v>177</v>
      </c>
      <c r="X22" s="200">
        <v>16432723</v>
      </c>
      <c r="Y22" s="112"/>
    </row>
    <row r="23" spans="1:25" ht="15.75" thickBot="1">
      <c r="A23" s="11"/>
      <c r="B23" s="259"/>
      <c r="C23" s="225"/>
      <c r="D23" s="226"/>
      <c r="E23" s="113"/>
      <c r="F23" s="29"/>
      <c r="G23" s="225"/>
      <c r="H23" s="226"/>
      <c r="I23" s="113"/>
      <c r="J23" s="29"/>
      <c r="K23" s="225"/>
      <c r="L23" s="227"/>
      <c r="M23" s="113"/>
      <c r="N23" s="29"/>
      <c r="O23" s="225"/>
      <c r="P23" s="226"/>
      <c r="Q23" s="113"/>
      <c r="R23" s="29"/>
      <c r="S23" s="225"/>
      <c r="T23" s="226"/>
      <c r="U23" s="113"/>
      <c r="V23" s="29"/>
      <c r="W23" s="225"/>
      <c r="X23" s="226"/>
      <c r="Y23" s="113"/>
    </row>
    <row r="24" spans="1:25" ht="15.75" thickTop="1">
      <c r="A24" s="11"/>
      <c r="B24" s="131" t="s">
        <v>260</v>
      </c>
      <c r="C24" s="131"/>
      <c r="D24" s="131"/>
      <c r="E24" s="131"/>
      <c r="F24" s="131"/>
      <c r="G24" s="131"/>
      <c r="H24" s="131"/>
      <c r="I24" s="131"/>
      <c r="J24" s="131"/>
      <c r="K24" s="131"/>
      <c r="L24" s="131"/>
      <c r="M24" s="131"/>
      <c r="N24" s="131"/>
      <c r="O24" s="131"/>
      <c r="P24" s="131"/>
      <c r="Q24" s="131"/>
      <c r="R24" s="131"/>
      <c r="S24" s="131"/>
      <c r="T24" s="131"/>
      <c r="U24" s="131"/>
      <c r="V24" s="131"/>
      <c r="W24" s="131"/>
      <c r="X24" s="131"/>
      <c r="Y24" s="131"/>
    </row>
    <row r="25" spans="1:25">
      <c r="A25" s="11"/>
      <c r="B25" s="290" t="s">
        <v>548</v>
      </c>
      <c r="C25" s="290"/>
      <c r="D25" s="290"/>
      <c r="E25" s="290"/>
      <c r="F25" s="290"/>
      <c r="G25" s="290"/>
      <c r="H25" s="290"/>
      <c r="I25" s="290"/>
      <c r="J25" s="290"/>
      <c r="K25" s="290"/>
      <c r="L25" s="290"/>
      <c r="M25" s="290"/>
      <c r="N25" s="290"/>
      <c r="O25" s="290"/>
      <c r="P25" s="290"/>
      <c r="Q25" s="290"/>
      <c r="R25" s="290"/>
      <c r="S25" s="290"/>
      <c r="T25" s="290"/>
      <c r="U25" s="290"/>
      <c r="V25" s="290"/>
      <c r="W25" s="290"/>
      <c r="X25" s="290"/>
      <c r="Y25" s="290"/>
    </row>
    <row r="26" spans="1:25">
      <c r="A26" s="11"/>
      <c r="B26" s="290" t="s">
        <v>549</v>
      </c>
      <c r="C26" s="290"/>
      <c r="D26" s="290"/>
      <c r="E26" s="290"/>
      <c r="F26" s="290"/>
      <c r="G26" s="290"/>
      <c r="H26" s="290"/>
      <c r="I26" s="290"/>
      <c r="J26" s="290"/>
      <c r="K26" s="290"/>
      <c r="L26" s="290"/>
      <c r="M26" s="290"/>
      <c r="N26" s="290"/>
      <c r="O26" s="290"/>
      <c r="P26" s="290"/>
      <c r="Q26" s="290"/>
      <c r="R26" s="290"/>
      <c r="S26" s="290"/>
      <c r="T26" s="290"/>
      <c r="U26" s="290"/>
      <c r="V26" s="290"/>
      <c r="W26" s="290"/>
      <c r="X26" s="290"/>
      <c r="Y26" s="290"/>
    </row>
  </sheetData>
  <mergeCells count="147">
    <mergeCell ref="B26:Y26"/>
    <mergeCell ref="A1:A2"/>
    <mergeCell ref="B1:Y1"/>
    <mergeCell ref="B2:Y2"/>
    <mergeCell ref="B3:Y3"/>
    <mergeCell ref="A4:A26"/>
    <mergeCell ref="B4:Y4"/>
    <mergeCell ref="B5:Y5"/>
    <mergeCell ref="B6:Y6"/>
    <mergeCell ref="B24:Y24"/>
    <mergeCell ref="B25:Y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9"/>
    <mergeCell ref="S10:U10"/>
    <mergeCell ref="V9:V10"/>
    <mergeCell ref="W9:Y10"/>
    <mergeCell ref="C11:Y11"/>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24.42578125" bestFit="1" customWidth="1"/>
    <col min="2" max="2" width="36.5703125" bestFit="1" customWidth="1"/>
    <col min="3" max="3" width="8.140625" customWidth="1"/>
    <col min="4" max="4" width="36.5703125" customWidth="1"/>
    <col min="5" max="5" width="11.140625" customWidth="1"/>
    <col min="6" max="6" width="36.5703125" customWidth="1"/>
    <col min="7" max="7" width="8.140625" customWidth="1"/>
    <col min="8" max="8" width="36.5703125" customWidth="1"/>
    <col min="9" max="9" width="11.140625" customWidth="1"/>
    <col min="10" max="10" width="8.140625" customWidth="1"/>
    <col min="11" max="11" width="20.5703125" customWidth="1"/>
    <col min="12" max="13" width="36.5703125" customWidth="1"/>
    <col min="14" max="14" width="8.140625" customWidth="1"/>
    <col min="15" max="15" width="20.5703125" customWidth="1"/>
    <col min="16" max="17" width="36.5703125" customWidth="1"/>
    <col min="18" max="18" width="8.140625" customWidth="1"/>
    <col min="19" max="19" width="16.42578125" customWidth="1"/>
    <col min="20" max="20" width="36.5703125" customWidth="1"/>
    <col min="21" max="21" width="8.140625" customWidth="1"/>
    <col min="22" max="22" width="20.5703125" customWidth="1"/>
    <col min="23" max="23" width="36.5703125" customWidth="1"/>
  </cols>
  <sheetData>
    <row r="1" spans="1:23" ht="15" customHeight="1">
      <c r="A1" s="7" t="s">
        <v>5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51</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550</v>
      </c>
      <c r="B4" s="10" t="s">
        <v>4</v>
      </c>
      <c r="C4" s="10"/>
      <c r="D4" s="10"/>
      <c r="E4" s="10"/>
      <c r="F4" s="10"/>
      <c r="G4" s="10"/>
      <c r="H4" s="10"/>
      <c r="I4" s="10"/>
      <c r="J4" s="10"/>
      <c r="K4" s="10"/>
      <c r="L4" s="10"/>
      <c r="M4" s="10"/>
      <c r="N4" s="10"/>
      <c r="O4" s="10"/>
      <c r="P4" s="10"/>
      <c r="Q4" s="10"/>
      <c r="R4" s="10"/>
      <c r="S4" s="10"/>
      <c r="T4" s="10"/>
      <c r="U4" s="10"/>
      <c r="V4" s="10"/>
      <c r="W4" s="10"/>
    </row>
    <row r="5" spans="1:23">
      <c r="A5" s="11"/>
      <c r="B5" s="55" t="s">
        <v>550</v>
      </c>
      <c r="C5" s="55"/>
      <c r="D5" s="55"/>
      <c r="E5" s="55"/>
      <c r="F5" s="55"/>
      <c r="G5" s="55"/>
      <c r="H5" s="55"/>
      <c r="I5" s="55"/>
      <c r="J5" s="55"/>
      <c r="K5" s="55"/>
      <c r="L5" s="55"/>
      <c r="M5" s="55"/>
      <c r="N5" s="55"/>
      <c r="O5" s="55"/>
      <c r="P5" s="55"/>
      <c r="Q5" s="55"/>
      <c r="R5" s="55"/>
      <c r="S5" s="55"/>
      <c r="T5" s="55"/>
      <c r="U5" s="55"/>
      <c r="V5" s="55"/>
      <c r="W5" s="55"/>
    </row>
    <row r="6" spans="1:23">
      <c r="A6" s="11"/>
      <c r="B6" s="171" t="s">
        <v>552</v>
      </c>
      <c r="C6" s="171"/>
      <c r="D6" s="171"/>
      <c r="E6" s="171"/>
      <c r="F6" s="171"/>
      <c r="G6" s="171"/>
      <c r="H6" s="171"/>
      <c r="I6" s="171"/>
      <c r="J6" s="171"/>
      <c r="K6" s="171"/>
      <c r="L6" s="171"/>
      <c r="M6" s="171"/>
      <c r="N6" s="171"/>
      <c r="O6" s="171"/>
      <c r="P6" s="171"/>
      <c r="Q6" s="171"/>
      <c r="R6" s="171"/>
      <c r="S6" s="171"/>
      <c r="T6" s="171"/>
      <c r="U6" s="171"/>
      <c r="V6" s="171"/>
      <c r="W6" s="171"/>
    </row>
    <row r="7" spans="1:23">
      <c r="A7" s="11"/>
      <c r="B7" s="22"/>
      <c r="C7" s="22"/>
      <c r="D7" s="22"/>
      <c r="E7" s="22"/>
      <c r="F7" s="22"/>
      <c r="G7" s="22"/>
      <c r="H7" s="22"/>
      <c r="I7" s="22"/>
    </row>
    <row r="8" spans="1:23">
      <c r="A8" s="11"/>
      <c r="B8" s="16"/>
      <c r="C8" s="16"/>
      <c r="D8" s="16"/>
      <c r="E8" s="16"/>
      <c r="F8" s="16"/>
      <c r="G8" s="16"/>
      <c r="H8" s="16"/>
      <c r="I8" s="16"/>
    </row>
    <row r="9" spans="1:23" ht="15.75" thickBot="1">
      <c r="A9" s="11"/>
      <c r="B9" s="17"/>
      <c r="C9" s="61" t="s">
        <v>48</v>
      </c>
      <c r="D9" s="61"/>
      <c r="E9" s="61"/>
      <c r="F9" s="61"/>
      <c r="G9" s="61"/>
      <c r="H9" s="61"/>
      <c r="I9" s="61"/>
    </row>
    <row r="10" spans="1:23" ht="15.75" thickBot="1">
      <c r="A10" s="11"/>
      <c r="B10" s="17"/>
      <c r="C10" s="295">
        <v>41819</v>
      </c>
      <c r="D10" s="295"/>
      <c r="E10" s="295"/>
      <c r="F10" s="17"/>
      <c r="G10" s="295">
        <v>41637</v>
      </c>
      <c r="H10" s="295"/>
      <c r="I10" s="295"/>
    </row>
    <row r="11" spans="1:23">
      <c r="A11" s="11"/>
      <c r="B11" s="17"/>
      <c r="C11" s="46" t="s">
        <v>553</v>
      </c>
      <c r="D11" s="46"/>
      <c r="E11" s="46"/>
      <c r="F11" s="46"/>
      <c r="G11" s="46"/>
      <c r="H11" s="46"/>
      <c r="I11" s="46"/>
    </row>
    <row r="12" spans="1:23">
      <c r="A12" s="11"/>
      <c r="B12" s="58"/>
      <c r="C12" s="46" t="s">
        <v>175</v>
      </c>
      <c r="D12" s="46"/>
      <c r="E12" s="46"/>
      <c r="F12" s="46"/>
      <c r="G12" s="46"/>
      <c r="H12" s="46"/>
      <c r="I12" s="46"/>
    </row>
    <row r="13" spans="1:23">
      <c r="A13" s="11"/>
      <c r="B13" s="296" t="s">
        <v>554</v>
      </c>
      <c r="C13" s="24" t="s">
        <v>177</v>
      </c>
      <c r="D13" s="25">
        <v>2915693</v>
      </c>
      <c r="E13" s="26"/>
      <c r="F13" s="26"/>
      <c r="G13" s="24" t="s">
        <v>177</v>
      </c>
      <c r="H13" s="25">
        <v>2929213</v>
      </c>
      <c r="I13" s="26"/>
    </row>
    <row r="14" spans="1:23">
      <c r="A14" s="11"/>
      <c r="B14" s="296"/>
      <c r="C14" s="24"/>
      <c r="D14" s="25"/>
      <c r="E14" s="26"/>
      <c r="F14" s="26"/>
      <c r="G14" s="24"/>
      <c r="H14" s="25"/>
      <c r="I14" s="26"/>
    </row>
    <row r="15" spans="1:23">
      <c r="A15" s="11"/>
      <c r="B15" s="297" t="s">
        <v>555</v>
      </c>
      <c r="C15" s="28">
        <v>6486943</v>
      </c>
      <c r="D15" s="28"/>
      <c r="E15" s="29"/>
      <c r="F15" s="29"/>
      <c r="G15" s="28">
        <v>6518524</v>
      </c>
      <c r="H15" s="28"/>
      <c r="I15" s="29"/>
    </row>
    <row r="16" spans="1:23">
      <c r="A16" s="11"/>
      <c r="B16" s="297"/>
      <c r="C16" s="28"/>
      <c r="D16" s="28"/>
      <c r="E16" s="29"/>
      <c r="F16" s="29"/>
      <c r="G16" s="28"/>
      <c r="H16" s="28"/>
      <c r="I16" s="29"/>
    </row>
    <row r="17" spans="1:9">
      <c r="A17" s="11"/>
      <c r="B17" s="296" t="s">
        <v>556</v>
      </c>
      <c r="C17" s="25">
        <v>3100000</v>
      </c>
      <c r="D17" s="25"/>
      <c r="E17" s="26"/>
      <c r="F17" s="26"/>
      <c r="G17" s="25">
        <v>3100000</v>
      </c>
      <c r="H17" s="25"/>
      <c r="I17" s="26"/>
    </row>
    <row r="18" spans="1:9">
      <c r="A18" s="11"/>
      <c r="B18" s="296"/>
      <c r="C18" s="25"/>
      <c r="D18" s="25"/>
      <c r="E18" s="26"/>
      <c r="F18" s="26"/>
      <c r="G18" s="25"/>
      <c r="H18" s="25"/>
      <c r="I18" s="26"/>
    </row>
    <row r="19" spans="1:9">
      <c r="A19" s="11"/>
      <c r="B19" s="297" t="s">
        <v>557</v>
      </c>
      <c r="C19" s="28">
        <v>9974</v>
      </c>
      <c r="D19" s="28"/>
      <c r="E19" s="29"/>
      <c r="F19" s="29"/>
      <c r="G19" s="28">
        <v>10774</v>
      </c>
      <c r="H19" s="28"/>
      <c r="I19" s="29"/>
    </row>
    <row r="20" spans="1:9">
      <c r="A20" s="11"/>
      <c r="B20" s="297"/>
      <c r="C20" s="28"/>
      <c r="D20" s="28"/>
      <c r="E20" s="29"/>
      <c r="F20" s="29"/>
      <c r="G20" s="28"/>
      <c r="H20" s="28"/>
      <c r="I20" s="29"/>
    </row>
    <row r="21" spans="1:9">
      <c r="A21" s="11"/>
      <c r="B21" s="296" t="s">
        <v>558</v>
      </c>
      <c r="C21" s="25">
        <v>65803</v>
      </c>
      <c r="D21" s="25"/>
      <c r="E21" s="26"/>
      <c r="F21" s="26"/>
      <c r="G21" s="25">
        <v>70411</v>
      </c>
      <c r="H21" s="25"/>
      <c r="I21" s="26"/>
    </row>
    <row r="22" spans="1:9">
      <c r="A22" s="11"/>
      <c r="B22" s="296"/>
      <c r="C22" s="25"/>
      <c r="D22" s="25"/>
      <c r="E22" s="26"/>
      <c r="F22" s="26"/>
      <c r="G22" s="25"/>
      <c r="H22" s="25"/>
      <c r="I22" s="26"/>
    </row>
    <row r="23" spans="1:9">
      <c r="A23" s="11"/>
      <c r="B23" s="297" t="s">
        <v>559</v>
      </c>
      <c r="C23" s="28">
        <v>58308</v>
      </c>
      <c r="D23" s="28"/>
      <c r="E23" s="29"/>
      <c r="F23" s="29"/>
      <c r="G23" s="28">
        <v>58308</v>
      </c>
      <c r="H23" s="28"/>
      <c r="I23" s="29"/>
    </row>
    <row r="24" spans="1:9">
      <c r="A24" s="11"/>
      <c r="B24" s="297"/>
      <c r="C24" s="28"/>
      <c r="D24" s="28"/>
      <c r="E24" s="29"/>
      <c r="F24" s="29"/>
      <c r="G24" s="28"/>
      <c r="H24" s="28"/>
      <c r="I24" s="29"/>
    </row>
    <row r="25" spans="1:9">
      <c r="A25" s="11"/>
      <c r="B25" s="296" t="s">
        <v>560</v>
      </c>
      <c r="C25" s="25">
        <v>17743</v>
      </c>
      <c r="D25" s="25"/>
      <c r="E25" s="26"/>
      <c r="F25" s="26"/>
      <c r="G25" s="25">
        <v>17743</v>
      </c>
      <c r="H25" s="25"/>
      <c r="I25" s="26"/>
    </row>
    <row r="26" spans="1:9">
      <c r="A26" s="11"/>
      <c r="B26" s="296"/>
      <c r="C26" s="25"/>
      <c r="D26" s="25"/>
      <c r="E26" s="26"/>
      <c r="F26" s="26"/>
      <c r="G26" s="25"/>
      <c r="H26" s="25"/>
      <c r="I26" s="26"/>
    </row>
    <row r="27" spans="1:9">
      <c r="A27" s="11"/>
      <c r="B27" s="297" t="s">
        <v>561</v>
      </c>
      <c r="C27" s="28">
        <v>34433</v>
      </c>
      <c r="D27" s="28"/>
      <c r="E27" s="29"/>
      <c r="F27" s="29"/>
      <c r="G27" s="28">
        <v>34433</v>
      </c>
      <c r="H27" s="28"/>
      <c r="I27" s="29"/>
    </row>
    <row r="28" spans="1:9">
      <c r="A28" s="11"/>
      <c r="B28" s="297"/>
      <c r="C28" s="28"/>
      <c r="D28" s="28"/>
      <c r="E28" s="29"/>
      <c r="F28" s="29"/>
      <c r="G28" s="28"/>
      <c r="H28" s="28"/>
      <c r="I28" s="29"/>
    </row>
    <row r="29" spans="1:9">
      <c r="A29" s="11"/>
      <c r="B29" s="296" t="s">
        <v>562</v>
      </c>
      <c r="C29" s="25">
        <v>5599</v>
      </c>
      <c r="D29" s="25"/>
      <c r="E29" s="26"/>
      <c r="F29" s="26"/>
      <c r="G29" s="25">
        <v>5599</v>
      </c>
      <c r="H29" s="25"/>
      <c r="I29" s="26"/>
    </row>
    <row r="30" spans="1:9">
      <c r="A30" s="11"/>
      <c r="B30" s="296"/>
      <c r="C30" s="25"/>
      <c r="D30" s="25"/>
      <c r="E30" s="26"/>
      <c r="F30" s="26"/>
      <c r="G30" s="25"/>
      <c r="H30" s="25"/>
      <c r="I30" s="26"/>
    </row>
    <row r="31" spans="1:9">
      <c r="A31" s="11"/>
      <c r="B31" s="297" t="s">
        <v>563</v>
      </c>
      <c r="C31" s="28">
        <v>257293</v>
      </c>
      <c r="D31" s="28"/>
      <c r="E31" s="29"/>
      <c r="F31" s="29"/>
      <c r="G31" s="28">
        <v>258075</v>
      </c>
      <c r="H31" s="28"/>
      <c r="I31" s="29"/>
    </row>
    <row r="32" spans="1:9">
      <c r="A32" s="11"/>
      <c r="B32" s="297"/>
      <c r="C32" s="28"/>
      <c r="D32" s="28"/>
      <c r="E32" s="29"/>
      <c r="F32" s="29"/>
      <c r="G32" s="28"/>
      <c r="H32" s="28"/>
      <c r="I32" s="29"/>
    </row>
    <row r="33" spans="1:23">
      <c r="A33" s="11"/>
      <c r="B33" s="296" t="s">
        <v>564</v>
      </c>
      <c r="C33" s="25">
        <v>225424</v>
      </c>
      <c r="D33" s="25"/>
      <c r="E33" s="26"/>
      <c r="F33" s="26"/>
      <c r="G33" s="25">
        <v>218507</v>
      </c>
      <c r="H33" s="25"/>
      <c r="I33" s="26"/>
    </row>
    <row r="34" spans="1:23">
      <c r="A34" s="11"/>
      <c r="B34" s="296"/>
      <c r="C34" s="25"/>
      <c r="D34" s="25"/>
      <c r="E34" s="26"/>
      <c r="F34" s="26"/>
      <c r="G34" s="25"/>
      <c r="H34" s="25"/>
      <c r="I34" s="26"/>
    </row>
    <row r="35" spans="1:23">
      <c r="A35" s="11"/>
      <c r="B35" s="297" t="s">
        <v>565</v>
      </c>
      <c r="C35" s="28">
        <v>475834</v>
      </c>
      <c r="D35" s="28"/>
      <c r="E35" s="29"/>
      <c r="F35" s="29"/>
      <c r="G35" s="28">
        <v>476943</v>
      </c>
      <c r="H35" s="28"/>
      <c r="I35" s="29"/>
    </row>
    <row r="36" spans="1:23">
      <c r="A36" s="11"/>
      <c r="B36" s="297"/>
      <c r="C36" s="28"/>
      <c r="D36" s="28"/>
      <c r="E36" s="29"/>
      <c r="F36" s="29"/>
      <c r="G36" s="28"/>
      <c r="H36" s="28"/>
      <c r="I36" s="29"/>
    </row>
    <row r="37" spans="1:23">
      <c r="A37" s="11"/>
      <c r="B37" s="296" t="s">
        <v>566</v>
      </c>
      <c r="C37" s="25">
        <v>1025007</v>
      </c>
      <c r="D37" s="25"/>
      <c r="E37" s="26"/>
      <c r="F37" s="26"/>
      <c r="G37" s="25">
        <v>1026881</v>
      </c>
      <c r="H37" s="25"/>
      <c r="I37" s="26"/>
    </row>
    <row r="38" spans="1:23" ht="15.75" thickBot="1">
      <c r="A38" s="11"/>
      <c r="B38" s="296"/>
      <c r="C38" s="143"/>
      <c r="D38" s="143"/>
      <c r="E38" s="103"/>
      <c r="F38" s="26"/>
      <c r="G38" s="143"/>
      <c r="H38" s="143"/>
      <c r="I38" s="103"/>
    </row>
    <row r="39" spans="1:23">
      <c r="A39" s="11"/>
      <c r="B39" s="29"/>
      <c r="C39" s="146">
        <v>14678054</v>
      </c>
      <c r="D39" s="146"/>
      <c r="E39" s="112"/>
      <c r="F39" s="29"/>
      <c r="G39" s="146">
        <v>14725411</v>
      </c>
      <c r="H39" s="146"/>
      <c r="I39" s="112"/>
    </row>
    <row r="40" spans="1:23">
      <c r="A40" s="11"/>
      <c r="B40" s="29"/>
      <c r="C40" s="28"/>
      <c r="D40" s="28"/>
      <c r="E40" s="29"/>
      <c r="F40" s="29"/>
      <c r="G40" s="28"/>
      <c r="H40" s="28"/>
      <c r="I40" s="29"/>
    </row>
    <row r="41" spans="1:23" ht="15.75" thickBot="1">
      <c r="A41" s="11"/>
      <c r="B41" s="291" t="s">
        <v>567</v>
      </c>
      <c r="C41" s="298" t="s">
        <v>568</v>
      </c>
      <c r="D41" s="298"/>
      <c r="E41" s="292" t="s">
        <v>181</v>
      </c>
      <c r="F41" s="19"/>
      <c r="G41" s="298" t="s">
        <v>569</v>
      </c>
      <c r="H41" s="298"/>
      <c r="I41" s="292" t="s">
        <v>181</v>
      </c>
    </row>
    <row r="42" spans="1:23">
      <c r="A42" s="11"/>
      <c r="B42" s="297" t="s">
        <v>570</v>
      </c>
      <c r="C42" s="144" t="s">
        <v>177</v>
      </c>
      <c r="D42" s="146">
        <v>14571638</v>
      </c>
      <c r="E42" s="112"/>
      <c r="F42" s="29"/>
      <c r="G42" s="144" t="s">
        <v>177</v>
      </c>
      <c r="H42" s="146">
        <v>14617646</v>
      </c>
      <c r="I42" s="112"/>
    </row>
    <row r="43" spans="1:23" ht="15.75" thickBot="1">
      <c r="A43" s="11"/>
      <c r="B43" s="297"/>
      <c r="C43" s="145"/>
      <c r="D43" s="147"/>
      <c r="E43" s="113"/>
      <c r="F43" s="29"/>
      <c r="G43" s="145"/>
      <c r="H43" s="147"/>
      <c r="I43" s="113"/>
    </row>
    <row r="44" spans="1:23" ht="39.75" thickTop="1" thickBot="1">
      <c r="A44" s="11"/>
      <c r="B44" s="293" t="s">
        <v>571</v>
      </c>
      <c r="C44" s="299">
        <v>4.0199999999999996</v>
      </c>
      <c r="D44" s="299"/>
      <c r="E44" s="294" t="s">
        <v>369</v>
      </c>
      <c r="F44" s="19"/>
      <c r="G44" s="299">
        <v>4.01</v>
      </c>
      <c r="H44" s="299"/>
      <c r="I44" s="294" t="s">
        <v>369</v>
      </c>
    </row>
    <row r="45" spans="1:23" ht="15.75" thickTop="1">
      <c r="A45" s="11"/>
      <c r="B45" s="300" t="s">
        <v>572</v>
      </c>
      <c r="C45" s="300"/>
      <c r="D45" s="300"/>
      <c r="E45" s="300"/>
      <c r="F45" s="300"/>
      <c r="G45" s="300"/>
      <c r="H45" s="300"/>
      <c r="I45" s="300"/>
      <c r="J45" s="300"/>
      <c r="K45" s="300"/>
      <c r="L45" s="300"/>
      <c r="M45" s="300"/>
      <c r="N45" s="300"/>
      <c r="O45" s="300"/>
      <c r="P45" s="300"/>
      <c r="Q45" s="300"/>
      <c r="R45" s="300"/>
      <c r="S45" s="300"/>
      <c r="T45" s="300"/>
      <c r="U45" s="300"/>
      <c r="V45" s="300"/>
      <c r="W45" s="300"/>
    </row>
    <row r="46" spans="1:23">
      <c r="A46" s="11"/>
      <c r="B46" s="10"/>
      <c r="C46" s="10"/>
      <c r="D46" s="10"/>
      <c r="E46" s="10"/>
      <c r="F46" s="10"/>
      <c r="G46" s="10"/>
      <c r="H46" s="10"/>
      <c r="I46" s="10"/>
      <c r="J46" s="10"/>
      <c r="K46" s="10"/>
      <c r="L46" s="10"/>
      <c r="M46" s="10"/>
      <c r="N46" s="10"/>
      <c r="O46" s="10"/>
      <c r="P46" s="10"/>
      <c r="Q46" s="10"/>
      <c r="R46" s="10"/>
      <c r="S46" s="10"/>
      <c r="T46" s="10"/>
      <c r="U46" s="10"/>
      <c r="V46" s="10"/>
      <c r="W46" s="10"/>
    </row>
    <row r="47" spans="1:23" ht="25.5" customHeight="1">
      <c r="A47" s="11"/>
      <c r="B47" s="56" t="s">
        <v>573</v>
      </c>
      <c r="C47" s="56"/>
      <c r="D47" s="56"/>
      <c r="E47" s="56"/>
      <c r="F47" s="56"/>
      <c r="G47" s="56"/>
      <c r="H47" s="56"/>
      <c r="I47" s="56"/>
      <c r="J47" s="56"/>
      <c r="K47" s="56"/>
      <c r="L47" s="56"/>
      <c r="M47" s="56"/>
      <c r="N47" s="56"/>
      <c r="O47" s="56"/>
      <c r="P47" s="56"/>
      <c r="Q47" s="56"/>
      <c r="R47" s="56"/>
      <c r="S47" s="56"/>
      <c r="T47" s="56"/>
      <c r="U47" s="56"/>
      <c r="V47" s="56"/>
      <c r="W47" s="56"/>
    </row>
    <row r="48" spans="1:23">
      <c r="A48" s="11"/>
      <c r="B48" s="10"/>
      <c r="C48" s="10"/>
      <c r="D48" s="10"/>
      <c r="E48" s="10"/>
      <c r="F48" s="10"/>
      <c r="G48" s="10"/>
      <c r="H48" s="10"/>
      <c r="I48" s="10"/>
      <c r="J48" s="10"/>
      <c r="K48" s="10"/>
      <c r="L48" s="10"/>
      <c r="M48" s="10"/>
      <c r="N48" s="10"/>
      <c r="O48" s="10"/>
      <c r="P48" s="10"/>
      <c r="Q48" s="10"/>
      <c r="R48" s="10"/>
      <c r="S48" s="10"/>
      <c r="T48" s="10"/>
      <c r="U48" s="10"/>
      <c r="V48" s="10"/>
      <c r="W48" s="10"/>
    </row>
    <row r="49" spans="1:23" ht="25.5" customHeight="1">
      <c r="A49" s="11"/>
      <c r="B49" s="56" t="s">
        <v>574</v>
      </c>
      <c r="C49" s="56"/>
      <c r="D49" s="56"/>
      <c r="E49" s="56"/>
      <c r="F49" s="56"/>
      <c r="G49" s="56"/>
      <c r="H49" s="56"/>
      <c r="I49" s="56"/>
      <c r="J49" s="56"/>
      <c r="K49" s="56"/>
      <c r="L49" s="56"/>
      <c r="M49" s="56"/>
      <c r="N49" s="56"/>
      <c r="O49" s="56"/>
      <c r="P49" s="56"/>
      <c r="Q49" s="56"/>
      <c r="R49" s="56"/>
      <c r="S49" s="56"/>
      <c r="T49" s="56"/>
      <c r="U49" s="56"/>
      <c r="V49" s="56"/>
      <c r="W49" s="56"/>
    </row>
    <row r="50" spans="1:23">
      <c r="A50" s="11"/>
      <c r="B50" s="10"/>
      <c r="C50" s="10"/>
      <c r="D50" s="10"/>
      <c r="E50" s="10"/>
      <c r="F50" s="10"/>
      <c r="G50" s="10"/>
      <c r="H50" s="10"/>
      <c r="I50" s="10"/>
      <c r="J50" s="10"/>
      <c r="K50" s="10"/>
      <c r="L50" s="10"/>
      <c r="M50" s="10"/>
      <c r="N50" s="10"/>
      <c r="O50" s="10"/>
      <c r="P50" s="10"/>
      <c r="Q50" s="10"/>
      <c r="R50" s="10"/>
      <c r="S50" s="10"/>
      <c r="T50" s="10"/>
      <c r="U50" s="10"/>
      <c r="V50" s="10"/>
      <c r="W50" s="10"/>
    </row>
    <row r="51" spans="1:23" ht="25.5" customHeight="1">
      <c r="A51" s="11"/>
      <c r="B51" s="56" t="s">
        <v>575</v>
      </c>
      <c r="C51" s="56"/>
      <c r="D51" s="56"/>
      <c r="E51" s="56"/>
      <c r="F51" s="56"/>
      <c r="G51" s="56"/>
      <c r="H51" s="56"/>
      <c r="I51" s="56"/>
      <c r="J51" s="56"/>
      <c r="K51" s="56"/>
      <c r="L51" s="56"/>
      <c r="M51" s="56"/>
      <c r="N51" s="56"/>
      <c r="O51" s="56"/>
      <c r="P51" s="56"/>
      <c r="Q51" s="56"/>
      <c r="R51" s="56"/>
      <c r="S51" s="56"/>
      <c r="T51" s="56"/>
      <c r="U51" s="56"/>
      <c r="V51" s="56"/>
      <c r="W51" s="56"/>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56" t="s">
        <v>576</v>
      </c>
      <c r="C53" s="56"/>
      <c r="D53" s="56"/>
      <c r="E53" s="56"/>
      <c r="F53" s="56"/>
      <c r="G53" s="56"/>
      <c r="H53" s="56"/>
      <c r="I53" s="56"/>
      <c r="J53" s="56"/>
      <c r="K53" s="56"/>
      <c r="L53" s="56"/>
      <c r="M53" s="56"/>
      <c r="N53" s="56"/>
      <c r="O53" s="56"/>
      <c r="P53" s="56"/>
      <c r="Q53" s="56"/>
      <c r="R53" s="56"/>
      <c r="S53" s="56"/>
      <c r="T53" s="56"/>
      <c r="U53" s="56"/>
      <c r="V53" s="56"/>
      <c r="W53" s="56"/>
    </row>
    <row r="54" spans="1:23">
      <c r="A54" s="11"/>
      <c r="B54" s="10"/>
      <c r="C54" s="10"/>
      <c r="D54" s="10"/>
      <c r="E54" s="10"/>
      <c r="F54" s="10"/>
      <c r="G54" s="10"/>
      <c r="H54" s="10"/>
      <c r="I54" s="10"/>
      <c r="J54" s="10"/>
      <c r="K54" s="10"/>
      <c r="L54" s="10"/>
      <c r="M54" s="10"/>
      <c r="N54" s="10"/>
      <c r="O54" s="10"/>
      <c r="P54" s="10"/>
      <c r="Q54" s="10"/>
      <c r="R54" s="10"/>
      <c r="S54" s="10"/>
      <c r="T54" s="10"/>
      <c r="U54" s="10"/>
      <c r="V54" s="10"/>
      <c r="W54" s="10"/>
    </row>
    <row r="55" spans="1:23">
      <c r="A55" s="11"/>
      <c r="B55" s="300" t="s">
        <v>577</v>
      </c>
      <c r="C55" s="300"/>
      <c r="D55" s="300"/>
      <c r="E55" s="300"/>
      <c r="F55" s="300"/>
      <c r="G55" s="300"/>
      <c r="H55" s="300"/>
      <c r="I55" s="300"/>
      <c r="J55" s="300"/>
      <c r="K55" s="300"/>
      <c r="L55" s="300"/>
      <c r="M55" s="300"/>
      <c r="N55" s="300"/>
      <c r="O55" s="300"/>
      <c r="P55" s="300"/>
      <c r="Q55" s="300"/>
      <c r="R55" s="300"/>
      <c r="S55" s="300"/>
      <c r="T55" s="300"/>
      <c r="U55" s="300"/>
      <c r="V55" s="300"/>
      <c r="W55" s="300"/>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ht="25.5" customHeight="1">
      <c r="A57" s="11"/>
      <c r="B57" s="56" t="s">
        <v>578</v>
      </c>
      <c r="C57" s="56"/>
      <c r="D57" s="56"/>
      <c r="E57" s="56"/>
      <c r="F57" s="56"/>
      <c r="G57" s="56"/>
      <c r="H57" s="56"/>
      <c r="I57" s="56"/>
      <c r="J57" s="56"/>
      <c r="K57" s="56"/>
      <c r="L57" s="56"/>
      <c r="M57" s="56"/>
      <c r="N57" s="56"/>
      <c r="O57" s="56"/>
      <c r="P57" s="56"/>
      <c r="Q57" s="56"/>
      <c r="R57" s="56"/>
      <c r="S57" s="56"/>
      <c r="T57" s="56"/>
      <c r="U57" s="56"/>
      <c r="V57" s="56"/>
      <c r="W57" s="56"/>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56" t="s">
        <v>579</v>
      </c>
      <c r="C59" s="56"/>
      <c r="D59" s="56"/>
      <c r="E59" s="56"/>
      <c r="F59" s="56"/>
      <c r="G59" s="56"/>
      <c r="H59" s="56"/>
      <c r="I59" s="56"/>
      <c r="J59" s="56"/>
      <c r="K59" s="56"/>
      <c r="L59" s="56"/>
      <c r="M59" s="56"/>
      <c r="N59" s="56"/>
      <c r="O59" s="56"/>
      <c r="P59" s="56"/>
      <c r="Q59" s="56"/>
      <c r="R59" s="56"/>
      <c r="S59" s="56"/>
      <c r="T59" s="56"/>
      <c r="U59" s="56"/>
      <c r="V59" s="56"/>
      <c r="W59" s="56"/>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ht="25.5" customHeight="1">
      <c r="A61" s="11"/>
      <c r="B61" s="56" t="s">
        <v>580</v>
      </c>
      <c r="C61" s="56"/>
      <c r="D61" s="56"/>
      <c r="E61" s="56"/>
      <c r="F61" s="56"/>
      <c r="G61" s="56"/>
      <c r="H61" s="56"/>
      <c r="I61" s="56"/>
      <c r="J61" s="56"/>
      <c r="K61" s="56"/>
      <c r="L61" s="56"/>
      <c r="M61" s="56"/>
      <c r="N61" s="56"/>
      <c r="O61" s="56"/>
      <c r="P61" s="56"/>
      <c r="Q61" s="56"/>
      <c r="R61" s="56"/>
      <c r="S61" s="56"/>
      <c r="T61" s="56"/>
      <c r="U61" s="56"/>
      <c r="V61" s="56"/>
      <c r="W61" s="56"/>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56" t="s">
        <v>581</v>
      </c>
      <c r="C63" s="56"/>
      <c r="D63" s="56"/>
      <c r="E63" s="56"/>
      <c r="F63" s="56"/>
      <c r="G63" s="56"/>
      <c r="H63" s="56"/>
      <c r="I63" s="56"/>
      <c r="J63" s="56"/>
      <c r="K63" s="56"/>
      <c r="L63" s="56"/>
      <c r="M63" s="56"/>
      <c r="N63" s="56"/>
      <c r="O63" s="56"/>
      <c r="P63" s="56"/>
      <c r="Q63" s="56"/>
      <c r="R63" s="56"/>
      <c r="S63" s="56"/>
      <c r="T63" s="56"/>
      <c r="U63" s="56"/>
      <c r="V63" s="56"/>
      <c r="W63" s="56"/>
    </row>
    <row r="64" spans="1:23">
      <c r="A64" s="11"/>
      <c r="B64" s="300" t="s">
        <v>129</v>
      </c>
      <c r="C64" s="300"/>
      <c r="D64" s="300"/>
      <c r="E64" s="300"/>
      <c r="F64" s="300"/>
      <c r="G64" s="300"/>
      <c r="H64" s="300"/>
      <c r="I64" s="300"/>
      <c r="J64" s="300"/>
      <c r="K64" s="300"/>
      <c r="L64" s="300"/>
      <c r="M64" s="300"/>
      <c r="N64" s="300"/>
      <c r="O64" s="300"/>
      <c r="P64" s="300"/>
      <c r="Q64" s="300"/>
      <c r="R64" s="300"/>
      <c r="S64" s="300"/>
      <c r="T64" s="300"/>
      <c r="U64" s="300"/>
      <c r="V64" s="300"/>
      <c r="W64" s="300"/>
    </row>
    <row r="65" spans="1:23">
      <c r="A65" s="11"/>
      <c r="B65" s="56" t="s">
        <v>582</v>
      </c>
      <c r="C65" s="56"/>
      <c r="D65" s="56"/>
      <c r="E65" s="56"/>
      <c r="F65" s="56"/>
      <c r="G65" s="56"/>
      <c r="H65" s="56"/>
      <c r="I65" s="56"/>
      <c r="J65" s="56"/>
      <c r="K65" s="56"/>
      <c r="L65" s="56"/>
      <c r="M65" s="56"/>
      <c r="N65" s="56"/>
      <c r="O65" s="56"/>
      <c r="P65" s="56"/>
      <c r="Q65" s="56"/>
      <c r="R65" s="56"/>
      <c r="S65" s="56"/>
      <c r="T65" s="56"/>
      <c r="U65" s="56"/>
      <c r="V65" s="56"/>
      <c r="W65" s="56"/>
    </row>
    <row r="66" spans="1:23">
      <c r="A66" s="11"/>
      <c r="B66" s="22"/>
      <c r="C66" s="22"/>
      <c r="D66" s="22"/>
      <c r="E66" s="22"/>
      <c r="F66" s="22"/>
      <c r="G66" s="22"/>
      <c r="H66" s="22"/>
      <c r="I66" s="22"/>
      <c r="J66" s="22"/>
      <c r="K66" s="22"/>
      <c r="L66" s="22"/>
      <c r="M66" s="22"/>
      <c r="N66" s="22"/>
      <c r="O66" s="22"/>
      <c r="P66" s="22"/>
      <c r="Q66" s="22"/>
      <c r="R66" s="22"/>
      <c r="S66" s="22"/>
      <c r="T66" s="22"/>
      <c r="U66" s="22"/>
      <c r="V66" s="22"/>
      <c r="W66" s="22"/>
    </row>
    <row r="67" spans="1:23">
      <c r="A67" s="11"/>
      <c r="B67" s="16"/>
      <c r="C67" s="16"/>
      <c r="D67" s="16"/>
      <c r="E67" s="16"/>
      <c r="F67" s="16"/>
      <c r="G67" s="16"/>
      <c r="H67" s="16"/>
      <c r="I67" s="16"/>
      <c r="J67" s="16"/>
      <c r="K67" s="16"/>
      <c r="L67" s="16"/>
      <c r="M67" s="16"/>
      <c r="N67" s="16"/>
      <c r="O67" s="16"/>
      <c r="P67" s="16"/>
      <c r="Q67" s="16"/>
      <c r="R67" s="16"/>
      <c r="S67" s="16"/>
      <c r="T67" s="16"/>
      <c r="U67" s="16"/>
      <c r="V67" s="16"/>
      <c r="W67" s="16"/>
    </row>
    <row r="68" spans="1:23" ht="15.75" thickBot="1">
      <c r="A68" s="11"/>
      <c r="B68" s="17"/>
      <c r="C68" s="61" t="s">
        <v>48</v>
      </c>
      <c r="D68" s="61"/>
      <c r="E68" s="61"/>
      <c r="F68" s="61"/>
      <c r="G68" s="61"/>
      <c r="H68" s="61"/>
      <c r="I68" s="62"/>
      <c r="J68" s="63" t="s">
        <v>55</v>
      </c>
      <c r="K68" s="61"/>
      <c r="L68" s="61"/>
      <c r="M68" s="17"/>
      <c r="N68" s="61" t="s">
        <v>48</v>
      </c>
      <c r="O68" s="61"/>
      <c r="P68" s="61"/>
      <c r="Q68" s="61"/>
      <c r="R68" s="61"/>
      <c r="S68" s="61"/>
      <c r="T68" s="62"/>
      <c r="U68" s="63" t="s">
        <v>55</v>
      </c>
      <c r="V68" s="61"/>
      <c r="W68" s="61"/>
    </row>
    <row r="69" spans="1:23" ht="15.75" thickBot="1">
      <c r="A69" s="11"/>
      <c r="B69" s="17"/>
      <c r="C69" s="122" t="s">
        <v>226</v>
      </c>
      <c r="D69" s="122"/>
      <c r="E69" s="122"/>
      <c r="F69" s="17"/>
      <c r="G69" s="122" t="s">
        <v>227</v>
      </c>
      <c r="H69" s="122"/>
      <c r="I69" s="123"/>
      <c r="J69" s="124" t="s">
        <v>228</v>
      </c>
      <c r="K69" s="122"/>
      <c r="L69" s="122"/>
      <c r="M69" s="17"/>
      <c r="N69" s="122" t="s">
        <v>268</v>
      </c>
      <c r="O69" s="122"/>
      <c r="P69" s="122"/>
      <c r="Q69" s="17"/>
      <c r="R69" s="122" t="s">
        <v>269</v>
      </c>
      <c r="S69" s="122"/>
      <c r="T69" s="123"/>
      <c r="U69" s="124" t="s">
        <v>270</v>
      </c>
      <c r="V69" s="122"/>
      <c r="W69" s="122"/>
    </row>
    <row r="70" spans="1:23">
      <c r="A70" s="11"/>
      <c r="B70" s="17"/>
      <c r="C70" s="46" t="s">
        <v>301</v>
      </c>
      <c r="D70" s="46"/>
      <c r="E70" s="46"/>
      <c r="F70" s="46"/>
      <c r="G70" s="46"/>
      <c r="H70" s="46"/>
      <c r="I70" s="46"/>
      <c r="J70" s="46"/>
      <c r="K70" s="46"/>
      <c r="L70" s="46"/>
      <c r="M70" s="46"/>
      <c r="N70" s="46"/>
      <c r="O70" s="46"/>
      <c r="P70" s="46"/>
      <c r="Q70" s="46"/>
      <c r="R70" s="46"/>
      <c r="S70" s="46"/>
      <c r="T70" s="46"/>
      <c r="U70" s="46"/>
      <c r="V70" s="46"/>
      <c r="W70" s="46"/>
    </row>
    <row r="71" spans="1:23">
      <c r="A71" s="11"/>
      <c r="B71" s="51" t="s">
        <v>583</v>
      </c>
      <c r="C71" s="51" t="s">
        <v>177</v>
      </c>
      <c r="D71" s="67">
        <v>12.2</v>
      </c>
      <c r="E71" s="26"/>
      <c r="F71" s="26"/>
      <c r="G71" s="51" t="s">
        <v>177</v>
      </c>
      <c r="H71" s="67">
        <v>2.6</v>
      </c>
      <c r="I71" s="66"/>
      <c r="J71" s="92" t="s">
        <v>177</v>
      </c>
      <c r="K71" s="67">
        <v>17.3</v>
      </c>
      <c r="L71" s="26"/>
      <c r="M71" s="26"/>
      <c r="N71" s="51" t="s">
        <v>177</v>
      </c>
      <c r="O71" s="67">
        <v>24.4</v>
      </c>
      <c r="P71" s="26"/>
      <c r="Q71" s="26"/>
      <c r="R71" s="51" t="s">
        <v>177</v>
      </c>
      <c r="S71" s="67">
        <v>2.6</v>
      </c>
      <c r="T71" s="66"/>
      <c r="U71" s="92" t="s">
        <v>177</v>
      </c>
      <c r="V71" s="67">
        <v>18.5</v>
      </c>
      <c r="W71" s="26"/>
    </row>
    <row r="72" spans="1:23" ht="15.75" thickBot="1">
      <c r="A72" s="11"/>
      <c r="B72" s="51"/>
      <c r="C72" s="81"/>
      <c r="D72" s="127"/>
      <c r="E72" s="43"/>
      <c r="F72" s="26"/>
      <c r="G72" s="81"/>
      <c r="H72" s="127"/>
      <c r="I72" s="85"/>
      <c r="J72" s="87"/>
      <c r="K72" s="127"/>
      <c r="L72" s="43"/>
      <c r="M72" s="26"/>
      <c r="N72" s="81"/>
      <c r="O72" s="127"/>
      <c r="P72" s="43"/>
      <c r="Q72" s="26"/>
      <c r="R72" s="81"/>
      <c r="S72" s="127"/>
      <c r="T72" s="85"/>
      <c r="U72" s="87"/>
      <c r="V72" s="127"/>
      <c r="W72" s="43"/>
    </row>
    <row r="73" spans="1:23" ht="15.75" thickTop="1">
      <c r="A73" s="11"/>
      <c r="B73" s="10"/>
      <c r="C73" s="10"/>
      <c r="D73" s="10"/>
      <c r="E73" s="10"/>
      <c r="F73" s="10"/>
      <c r="G73" s="10"/>
      <c r="H73" s="10"/>
      <c r="I73" s="10"/>
      <c r="J73" s="10"/>
      <c r="K73" s="10"/>
      <c r="L73" s="10"/>
      <c r="M73" s="10"/>
      <c r="N73" s="10"/>
      <c r="O73" s="10"/>
      <c r="P73" s="10"/>
      <c r="Q73" s="10"/>
      <c r="R73" s="10"/>
      <c r="S73" s="10"/>
      <c r="T73" s="10"/>
      <c r="U73" s="10"/>
      <c r="V73" s="10"/>
      <c r="W73" s="10"/>
    </row>
    <row r="74" spans="1:23">
      <c r="A74" s="11"/>
      <c r="B74" s="56" t="s">
        <v>584</v>
      </c>
      <c r="C74" s="56"/>
      <c r="D74" s="56"/>
      <c r="E74" s="56"/>
      <c r="F74" s="56"/>
      <c r="G74" s="56"/>
      <c r="H74" s="56"/>
      <c r="I74" s="56"/>
      <c r="J74" s="56"/>
      <c r="K74" s="56"/>
      <c r="L74" s="56"/>
      <c r="M74" s="56"/>
      <c r="N74" s="56"/>
      <c r="O74" s="56"/>
      <c r="P74" s="56"/>
      <c r="Q74" s="56"/>
      <c r="R74" s="56"/>
      <c r="S74" s="56"/>
      <c r="T74" s="56"/>
      <c r="U74" s="56"/>
      <c r="V74" s="56"/>
      <c r="W74" s="56"/>
    </row>
  </sheetData>
  <mergeCells count="169">
    <mergeCell ref="B73:W73"/>
    <mergeCell ref="B74:W74"/>
    <mergeCell ref="B60:W60"/>
    <mergeCell ref="B61:W61"/>
    <mergeCell ref="B62:W62"/>
    <mergeCell ref="B63:W63"/>
    <mergeCell ref="B64:W64"/>
    <mergeCell ref="B65:W65"/>
    <mergeCell ref="B54:W54"/>
    <mergeCell ref="B55:W55"/>
    <mergeCell ref="B56:W56"/>
    <mergeCell ref="B57:W57"/>
    <mergeCell ref="B58:W58"/>
    <mergeCell ref="B59:W59"/>
    <mergeCell ref="B48:W48"/>
    <mergeCell ref="B49:W49"/>
    <mergeCell ref="B50:W50"/>
    <mergeCell ref="B51:W51"/>
    <mergeCell ref="B52:W52"/>
    <mergeCell ref="B53:W53"/>
    <mergeCell ref="W71:W72"/>
    <mergeCell ref="A1:A2"/>
    <mergeCell ref="B1:W1"/>
    <mergeCell ref="B2:W2"/>
    <mergeCell ref="B3:W3"/>
    <mergeCell ref="A4:A74"/>
    <mergeCell ref="B4:W4"/>
    <mergeCell ref="B5:W5"/>
    <mergeCell ref="B6:W6"/>
    <mergeCell ref="B45:W45"/>
    <mergeCell ref="Q71:Q72"/>
    <mergeCell ref="R71:R72"/>
    <mergeCell ref="S71:S72"/>
    <mergeCell ref="T71:T72"/>
    <mergeCell ref="U71:U72"/>
    <mergeCell ref="V71:V72"/>
    <mergeCell ref="K71:K72"/>
    <mergeCell ref="L71:L72"/>
    <mergeCell ref="M71:M72"/>
    <mergeCell ref="N71:N72"/>
    <mergeCell ref="O71:O72"/>
    <mergeCell ref="P71:P72"/>
    <mergeCell ref="C70:W70"/>
    <mergeCell ref="B71:B72"/>
    <mergeCell ref="C71:C72"/>
    <mergeCell ref="D71:D72"/>
    <mergeCell ref="E71:E72"/>
    <mergeCell ref="F71:F72"/>
    <mergeCell ref="G71:G72"/>
    <mergeCell ref="H71:H72"/>
    <mergeCell ref="I71:I72"/>
    <mergeCell ref="J71:J72"/>
    <mergeCell ref="C69:E69"/>
    <mergeCell ref="G69:I69"/>
    <mergeCell ref="J69:L69"/>
    <mergeCell ref="N69:P69"/>
    <mergeCell ref="R69:T69"/>
    <mergeCell ref="U69:W69"/>
    <mergeCell ref="I42:I43"/>
    <mergeCell ref="C44:D44"/>
    <mergeCell ref="G44:H44"/>
    <mergeCell ref="B66:W66"/>
    <mergeCell ref="C68:I68"/>
    <mergeCell ref="J68:L68"/>
    <mergeCell ref="N68:T68"/>
    <mergeCell ref="U68:W68"/>
    <mergeCell ref="B46:W46"/>
    <mergeCell ref="B47:W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140625" bestFit="1" customWidth="1"/>
    <col min="2" max="2" width="36.5703125" bestFit="1" customWidth="1"/>
  </cols>
  <sheetData>
    <row r="1" spans="1:2">
      <c r="A1" s="7" t="s">
        <v>585</v>
      </c>
      <c r="B1" s="1" t="s">
        <v>1</v>
      </c>
    </row>
    <row r="2" spans="1:2">
      <c r="A2" s="7"/>
      <c r="B2" s="1" t="s">
        <v>2</v>
      </c>
    </row>
    <row r="3" spans="1:2">
      <c r="A3" s="3" t="s">
        <v>586</v>
      </c>
      <c r="B3" s="4" t="s">
        <v>4</v>
      </c>
    </row>
    <row r="4" spans="1:2">
      <c r="A4" s="11" t="s">
        <v>585</v>
      </c>
      <c r="B4" s="4" t="s">
        <v>4</v>
      </c>
    </row>
    <row r="5" spans="1:2">
      <c r="A5" s="11"/>
      <c r="B5" s="12" t="s">
        <v>585</v>
      </c>
    </row>
    <row r="6" spans="1:2" ht="357.75">
      <c r="A6" s="11"/>
      <c r="B6" s="14" t="s">
        <v>587</v>
      </c>
    </row>
    <row r="7" spans="1:2" ht="115.5">
      <c r="A7" s="11"/>
      <c r="B7" s="14" t="s">
        <v>588</v>
      </c>
    </row>
    <row r="8" spans="1:2" ht="141">
      <c r="A8" s="11"/>
      <c r="B8" s="14" t="s">
        <v>589</v>
      </c>
    </row>
    <row r="9" spans="1:2" ht="102.75">
      <c r="A9" s="11"/>
      <c r="B9" s="14" t="s">
        <v>59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140625" customWidth="1"/>
    <col min="7" max="7" width="2.5703125" customWidth="1"/>
    <col min="8" max="8" width="11.85546875" customWidth="1"/>
    <col min="9" max="9" width="3.28515625" customWidth="1"/>
    <col min="10" max="10" width="10.5703125" bestFit="1" customWidth="1"/>
    <col min="11" max="11" width="2.5703125" bestFit="1" customWidth="1"/>
    <col min="12" max="12" width="10.5703125" bestFit="1" customWidth="1"/>
    <col min="13" max="13" width="2.5703125" bestFit="1" customWidth="1"/>
  </cols>
  <sheetData>
    <row r="1" spans="1:13" ht="15" customHeight="1">
      <c r="A1" s="1" t="s">
        <v>27</v>
      </c>
      <c r="B1" s="7" t="s">
        <v>29</v>
      </c>
      <c r="C1" s="7"/>
      <c r="D1" s="7"/>
      <c r="E1" s="7"/>
      <c r="F1" s="7"/>
      <c r="G1" s="7"/>
      <c r="H1" s="7" t="s">
        <v>30</v>
      </c>
      <c r="I1" s="7"/>
      <c r="J1" s="7" t="s">
        <v>1</v>
      </c>
      <c r="K1" s="7"/>
      <c r="L1" s="7"/>
      <c r="M1" s="7"/>
    </row>
    <row r="2" spans="1:13" ht="30">
      <c r="A2" s="1" t="s">
        <v>28</v>
      </c>
      <c r="B2" s="7" t="s">
        <v>31</v>
      </c>
      <c r="C2" s="7"/>
      <c r="D2" s="7" t="s">
        <v>2</v>
      </c>
      <c r="E2" s="7"/>
      <c r="F2" s="7" t="s">
        <v>32</v>
      </c>
      <c r="G2" s="7"/>
      <c r="H2" s="7" t="s">
        <v>32</v>
      </c>
      <c r="I2" s="7"/>
      <c r="J2" s="7" t="s">
        <v>31</v>
      </c>
      <c r="K2" s="7"/>
      <c r="L2" s="7" t="s">
        <v>2</v>
      </c>
      <c r="M2" s="7"/>
    </row>
    <row r="3" spans="1:13">
      <c r="A3" s="2" t="s">
        <v>33</v>
      </c>
      <c r="B3" s="8">
        <v>2347453</v>
      </c>
      <c r="C3" s="4"/>
      <c r="D3" s="8">
        <v>2728436</v>
      </c>
      <c r="E3" s="4"/>
      <c r="F3" s="8">
        <v>503426</v>
      </c>
      <c r="G3" s="4"/>
      <c r="H3" s="8">
        <v>503426</v>
      </c>
      <c r="I3" s="4"/>
      <c r="J3" s="8">
        <v>5203698</v>
      </c>
      <c r="K3" s="4"/>
      <c r="L3" s="8">
        <v>5528595</v>
      </c>
      <c r="M3" s="4"/>
    </row>
    <row r="4" spans="1:13">
      <c r="A4" s="2" t="s">
        <v>34</v>
      </c>
      <c r="B4" s="6">
        <v>1500513</v>
      </c>
      <c r="C4" s="4"/>
      <c r="D4" s="6">
        <v>1844836</v>
      </c>
      <c r="E4" s="4"/>
      <c r="F4" s="6">
        <v>450724</v>
      </c>
      <c r="G4" s="4"/>
      <c r="H4" s="6">
        <v>450724</v>
      </c>
      <c r="I4" s="4"/>
      <c r="J4" s="6">
        <v>3316896</v>
      </c>
      <c r="K4" s="4"/>
      <c r="L4" s="6">
        <v>3690395</v>
      </c>
      <c r="M4" s="4"/>
    </row>
    <row r="5" spans="1:13">
      <c r="A5" s="2" t="s">
        <v>35</v>
      </c>
      <c r="B5" s="6">
        <v>846940</v>
      </c>
      <c r="C5" s="4"/>
      <c r="D5" s="6">
        <v>883600</v>
      </c>
      <c r="E5" s="4"/>
      <c r="F5" s="6">
        <v>52702</v>
      </c>
      <c r="G5" s="4"/>
      <c r="H5" s="6">
        <v>52702</v>
      </c>
      <c r="I5" s="4"/>
      <c r="J5" s="6">
        <v>1886802</v>
      </c>
      <c r="K5" s="4"/>
      <c r="L5" s="6">
        <v>1838200</v>
      </c>
      <c r="M5" s="4"/>
    </row>
    <row r="6" spans="1:13" ht="30">
      <c r="A6" s="2" t="s">
        <v>36</v>
      </c>
      <c r="B6" s="6">
        <v>640676</v>
      </c>
      <c r="C6" s="4"/>
      <c r="D6" s="6">
        <v>511137</v>
      </c>
      <c r="E6" s="4"/>
      <c r="F6" s="6">
        <v>164732</v>
      </c>
      <c r="G6" s="4"/>
      <c r="H6" s="6">
        <v>164732</v>
      </c>
      <c r="I6" s="4"/>
      <c r="J6" s="6">
        <v>1282468</v>
      </c>
      <c r="K6" s="4"/>
      <c r="L6" s="6">
        <v>1032313</v>
      </c>
      <c r="M6" s="4"/>
    </row>
    <row r="7" spans="1:13">
      <c r="A7" s="2" t="s">
        <v>37</v>
      </c>
      <c r="B7" s="6">
        <v>206264</v>
      </c>
      <c r="C7" s="4"/>
      <c r="D7" s="6">
        <v>372463</v>
      </c>
      <c r="E7" s="4"/>
      <c r="F7" s="6">
        <v>-112030</v>
      </c>
      <c r="G7" s="4"/>
      <c r="H7" s="6">
        <v>-112030</v>
      </c>
      <c r="I7" s="4"/>
      <c r="J7" s="6">
        <v>604334</v>
      </c>
      <c r="K7" s="4"/>
      <c r="L7" s="6">
        <v>805887</v>
      </c>
      <c r="M7" s="4"/>
    </row>
    <row r="8" spans="1:13">
      <c r="A8" s="2" t="s">
        <v>38</v>
      </c>
      <c r="B8" s="6">
        <v>55427</v>
      </c>
      <c r="C8" s="4"/>
      <c r="D8" s="6">
        <v>161341</v>
      </c>
      <c r="E8" s="4"/>
      <c r="F8" s="6">
        <v>56478</v>
      </c>
      <c r="G8" s="4"/>
      <c r="H8" s="6">
        <v>56478</v>
      </c>
      <c r="I8" s="4"/>
      <c r="J8" s="6">
        <v>120200</v>
      </c>
      <c r="K8" s="4"/>
      <c r="L8" s="6">
        <v>324467</v>
      </c>
      <c r="M8" s="4"/>
    </row>
    <row r="9" spans="1:13">
      <c r="A9" s="2" t="s">
        <v>39</v>
      </c>
      <c r="B9" s="6">
        <v>-127020</v>
      </c>
      <c r="C9" s="4"/>
      <c r="D9" s="6">
        <v>-42590</v>
      </c>
      <c r="E9" s="4"/>
      <c r="F9" s="6">
        <v>116244</v>
      </c>
      <c r="G9" s="4"/>
      <c r="H9" s="6">
        <v>116244</v>
      </c>
      <c r="I9" s="4"/>
      <c r="J9" s="6">
        <v>-182618</v>
      </c>
      <c r="K9" s="4"/>
      <c r="L9" s="6">
        <v>-63791</v>
      </c>
      <c r="M9" s="4"/>
    </row>
    <row r="10" spans="1:13" ht="30">
      <c r="A10" s="2" t="s">
        <v>40</v>
      </c>
      <c r="B10" s="6">
        <v>23817</v>
      </c>
      <c r="C10" s="4"/>
      <c r="D10" s="6">
        <v>168532</v>
      </c>
      <c r="E10" s="4"/>
      <c r="F10" s="6">
        <v>-52264</v>
      </c>
      <c r="G10" s="4"/>
      <c r="H10" s="6">
        <v>-52264</v>
      </c>
      <c r="I10" s="4"/>
      <c r="J10" s="6">
        <v>301516</v>
      </c>
      <c r="K10" s="4"/>
      <c r="L10" s="6">
        <v>417629</v>
      </c>
      <c r="M10" s="4"/>
    </row>
    <row r="11" spans="1:13" ht="30">
      <c r="A11" s="2" t="s">
        <v>41</v>
      </c>
      <c r="B11" s="6">
        <v>98503</v>
      </c>
      <c r="C11" s="4"/>
      <c r="D11" s="6">
        <v>34011</v>
      </c>
      <c r="E11" s="4"/>
      <c r="F11" s="6">
        <v>-11127</v>
      </c>
      <c r="G11" s="4"/>
      <c r="H11" s="6">
        <v>-11127</v>
      </c>
      <c r="I11" s="4"/>
      <c r="J11" s="6">
        <v>160166</v>
      </c>
      <c r="K11" s="4"/>
      <c r="L11" s="6">
        <v>84624</v>
      </c>
      <c r="M11" s="4"/>
    </row>
    <row r="12" spans="1:13" ht="30">
      <c r="A12" s="2" t="s">
        <v>42</v>
      </c>
      <c r="B12" s="6">
        <v>-74686</v>
      </c>
      <c r="C12" s="4"/>
      <c r="D12" s="4" t="s">
        <v>4</v>
      </c>
      <c r="E12" s="4"/>
      <c r="F12" s="4" t="s">
        <v>4</v>
      </c>
      <c r="G12" s="4"/>
      <c r="H12" s="4" t="s">
        <v>4</v>
      </c>
      <c r="I12" s="4"/>
      <c r="J12" s="6">
        <v>141350</v>
      </c>
      <c r="K12" s="4"/>
      <c r="L12" s="4" t="s">
        <v>4</v>
      </c>
      <c r="M12" s="4"/>
    </row>
    <row r="13" spans="1:13" ht="30">
      <c r="A13" s="2" t="s">
        <v>43</v>
      </c>
      <c r="B13" s="6">
        <v>-4482</v>
      </c>
      <c r="C13" s="4"/>
      <c r="D13" s="4" t="s">
        <v>4</v>
      </c>
      <c r="E13" s="4"/>
      <c r="F13" s="4" t="s">
        <v>4</v>
      </c>
      <c r="G13" s="4"/>
      <c r="H13" s="4" t="s">
        <v>4</v>
      </c>
      <c r="I13" s="4"/>
      <c r="J13" s="6">
        <v>-39663</v>
      </c>
      <c r="K13" s="4"/>
      <c r="L13" s="4" t="s">
        <v>4</v>
      </c>
      <c r="M13" s="4"/>
    </row>
    <row r="14" spans="1:13">
      <c r="A14" s="2" t="s">
        <v>44</v>
      </c>
      <c r="B14" s="6">
        <v>-79168</v>
      </c>
      <c r="C14" s="4"/>
      <c r="D14" s="6">
        <v>134521</v>
      </c>
      <c r="E14" s="4"/>
      <c r="F14" s="6">
        <v>-41137</v>
      </c>
      <c r="G14" s="4"/>
      <c r="H14" s="6">
        <v>-41137</v>
      </c>
      <c r="I14" s="4"/>
      <c r="J14" s="6">
        <v>101687</v>
      </c>
      <c r="K14" s="4"/>
      <c r="L14" s="6">
        <v>333005</v>
      </c>
      <c r="M14" s="4"/>
    </row>
    <row r="15" spans="1:13" ht="30">
      <c r="A15" s="2" t="s">
        <v>45</v>
      </c>
      <c r="B15" s="6">
        <v>-3579</v>
      </c>
      <c r="C15" s="4"/>
      <c r="D15" s="6">
        <v>-7803</v>
      </c>
      <c r="E15" s="4"/>
      <c r="F15" s="4">
        <v>-8</v>
      </c>
      <c r="G15" s="4"/>
      <c r="H15" s="4">
        <v>-8</v>
      </c>
      <c r="I15" s="4"/>
      <c r="J15" s="6">
        <v>-6685</v>
      </c>
      <c r="K15" s="4"/>
      <c r="L15" s="6">
        <v>-11086</v>
      </c>
      <c r="M15" s="4"/>
    </row>
    <row r="16" spans="1:13">
      <c r="A16" s="2" t="s">
        <v>46</v>
      </c>
      <c r="B16" s="6">
        <v>-82747</v>
      </c>
      <c r="C16" s="4"/>
      <c r="D16" s="6">
        <v>126718</v>
      </c>
      <c r="E16" s="4"/>
      <c r="F16" s="6">
        <v>-41145</v>
      </c>
      <c r="G16" s="4"/>
      <c r="H16" s="6">
        <v>-41145</v>
      </c>
      <c r="I16" s="4"/>
      <c r="J16" s="6">
        <v>95002</v>
      </c>
      <c r="K16" s="4"/>
      <c r="L16" s="6">
        <v>321919</v>
      </c>
      <c r="M16" s="4"/>
    </row>
    <row r="17" spans="1:13" ht="30">
      <c r="A17" s="3" t="s">
        <v>47</v>
      </c>
      <c r="B17" s="4" t="s">
        <v>4</v>
      </c>
      <c r="C17" s="4"/>
      <c r="D17" s="4" t="s">
        <v>4</v>
      </c>
      <c r="E17" s="4"/>
      <c r="F17" s="4" t="s">
        <v>4</v>
      </c>
      <c r="G17" s="4"/>
      <c r="H17" s="4" t="s">
        <v>4</v>
      </c>
      <c r="I17" s="4"/>
      <c r="J17" s="4" t="s">
        <v>4</v>
      </c>
      <c r="K17" s="4"/>
      <c r="L17" s="4" t="s">
        <v>4</v>
      </c>
      <c r="M17" s="4"/>
    </row>
    <row r="18" spans="1:13">
      <c r="A18" s="2" t="s">
        <v>46</v>
      </c>
      <c r="B18" s="6">
        <v>-82747</v>
      </c>
      <c r="C18" s="4"/>
      <c r="D18" s="6">
        <v>126718</v>
      </c>
      <c r="E18" s="4"/>
      <c r="F18" s="6">
        <v>-41145</v>
      </c>
      <c r="G18" s="4"/>
      <c r="H18" s="6">
        <v>-41145</v>
      </c>
      <c r="I18" s="4"/>
      <c r="J18" s="6">
        <v>95002</v>
      </c>
      <c r="K18" s="4"/>
      <c r="L18" s="6">
        <v>321919</v>
      </c>
      <c r="M18" s="4"/>
    </row>
    <row r="19" spans="1:13">
      <c r="A19" s="2" t="s">
        <v>48</v>
      </c>
      <c r="B19" s="4" t="s">
        <v>4</v>
      </c>
      <c r="C19" s="4"/>
      <c r="D19" s="4" t="s">
        <v>4</v>
      </c>
      <c r="E19" s="4"/>
      <c r="F19" s="4" t="s">
        <v>4</v>
      </c>
      <c r="G19" s="4"/>
      <c r="H19" s="4" t="s">
        <v>4</v>
      </c>
      <c r="I19" s="4"/>
      <c r="J19" s="4" t="s">
        <v>4</v>
      </c>
      <c r="K19" s="4"/>
      <c r="L19" s="4" t="s">
        <v>4</v>
      </c>
      <c r="M19" s="4"/>
    </row>
    <row r="20" spans="1:13">
      <c r="A20" s="2" t="s">
        <v>33</v>
      </c>
      <c r="B20" s="4" t="s">
        <v>4</v>
      </c>
      <c r="C20" s="4"/>
      <c r="D20" s="6">
        <v>2728436</v>
      </c>
      <c r="E20" s="4"/>
      <c r="F20" s="6">
        <v>503426</v>
      </c>
      <c r="G20" s="4"/>
      <c r="H20" s="6">
        <v>503426</v>
      </c>
      <c r="I20" s="4"/>
      <c r="J20" s="4" t="s">
        <v>4</v>
      </c>
      <c r="K20" s="4"/>
      <c r="L20" s="6">
        <v>5528595</v>
      </c>
      <c r="M20" s="4"/>
    </row>
    <row r="21" spans="1:13">
      <c r="A21" s="2" t="s">
        <v>34</v>
      </c>
      <c r="B21" s="4" t="s">
        <v>4</v>
      </c>
      <c r="C21" s="4"/>
      <c r="D21" s="6">
        <v>1844836</v>
      </c>
      <c r="E21" s="4"/>
      <c r="F21" s="6">
        <v>450724</v>
      </c>
      <c r="G21" s="4"/>
      <c r="H21" s="6">
        <v>450724</v>
      </c>
      <c r="I21" s="4"/>
      <c r="J21" s="4" t="s">
        <v>4</v>
      </c>
      <c r="K21" s="4"/>
      <c r="L21" s="6">
        <v>3690395</v>
      </c>
      <c r="M21" s="4"/>
    </row>
    <row r="22" spans="1:13">
      <c r="A22" s="2" t="s">
        <v>35</v>
      </c>
      <c r="B22" s="4" t="s">
        <v>4</v>
      </c>
      <c r="C22" s="4"/>
      <c r="D22" s="6">
        <v>883600</v>
      </c>
      <c r="E22" s="4"/>
      <c r="F22" s="6">
        <v>52702</v>
      </c>
      <c r="G22" s="4"/>
      <c r="H22" s="6">
        <v>52702</v>
      </c>
      <c r="I22" s="4"/>
      <c r="J22" s="4" t="s">
        <v>4</v>
      </c>
      <c r="K22" s="4"/>
      <c r="L22" s="6">
        <v>1838200</v>
      </c>
      <c r="M22" s="4"/>
    </row>
    <row r="23" spans="1:13" ht="30">
      <c r="A23" s="2" t="s">
        <v>36</v>
      </c>
      <c r="B23" s="4" t="s">
        <v>4</v>
      </c>
      <c r="C23" s="4"/>
      <c r="D23" s="6">
        <v>511137</v>
      </c>
      <c r="E23" s="4"/>
      <c r="F23" s="6">
        <v>108739</v>
      </c>
      <c r="G23" s="4"/>
      <c r="H23" s="6">
        <v>108739</v>
      </c>
      <c r="I23" s="4"/>
      <c r="J23" s="4" t="s">
        <v>4</v>
      </c>
      <c r="K23" s="4"/>
      <c r="L23" s="6">
        <v>1032313</v>
      </c>
      <c r="M23" s="4"/>
    </row>
    <row r="24" spans="1:13" ht="17.25">
      <c r="A24" s="2" t="s">
        <v>49</v>
      </c>
      <c r="B24" s="4" t="s">
        <v>4</v>
      </c>
      <c r="C24" s="4"/>
      <c r="D24" s="4">
        <v>0</v>
      </c>
      <c r="E24" s="9" t="s">
        <v>50</v>
      </c>
      <c r="F24" s="6">
        <v>55993</v>
      </c>
      <c r="G24" s="9" t="s">
        <v>50</v>
      </c>
      <c r="H24" s="6">
        <v>55993</v>
      </c>
      <c r="I24" s="9" t="s">
        <v>51</v>
      </c>
      <c r="J24" s="4" t="s">
        <v>4</v>
      </c>
      <c r="K24" s="4"/>
      <c r="L24" s="4">
        <v>0</v>
      </c>
      <c r="M24" s="9" t="s">
        <v>51</v>
      </c>
    </row>
    <row r="25" spans="1:13">
      <c r="A25" s="2" t="s">
        <v>37</v>
      </c>
      <c r="B25" s="4" t="s">
        <v>4</v>
      </c>
      <c r="C25" s="4"/>
      <c r="D25" s="6">
        <v>372463</v>
      </c>
      <c r="E25" s="4"/>
      <c r="F25" s="6">
        <v>-112030</v>
      </c>
      <c r="G25" s="4"/>
      <c r="H25" s="6">
        <v>-112030</v>
      </c>
      <c r="I25" s="4"/>
      <c r="J25" s="4" t="s">
        <v>4</v>
      </c>
      <c r="K25" s="4"/>
      <c r="L25" s="6">
        <v>805887</v>
      </c>
      <c r="M25" s="4"/>
    </row>
    <row r="26" spans="1:13">
      <c r="A26" s="2" t="s">
        <v>52</v>
      </c>
      <c r="B26" s="4" t="s">
        <v>4</v>
      </c>
      <c r="C26" s="4"/>
      <c r="D26" s="6">
        <v>6998</v>
      </c>
      <c r="E26" s="4"/>
      <c r="F26" s="6">
        <v>1010</v>
      </c>
      <c r="G26" s="4"/>
      <c r="H26" s="6">
        <v>1010</v>
      </c>
      <c r="I26" s="4"/>
      <c r="J26" s="4" t="s">
        <v>4</v>
      </c>
      <c r="K26" s="4"/>
      <c r="L26" s="6">
        <v>12467</v>
      </c>
      <c r="M26" s="4"/>
    </row>
    <row r="27" spans="1:13">
      <c r="A27" s="2" t="s">
        <v>38</v>
      </c>
      <c r="B27" s="4" t="s">
        <v>4</v>
      </c>
      <c r="C27" s="4"/>
      <c r="D27" s="6">
        <v>168339</v>
      </c>
      <c r="E27" s="4"/>
      <c r="F27" s="6">
        <v>57488</v>
      </c>
      <c r="G27" s="4"/>
      <c r="H27" s="6">
        <v>57488</v>
      </c>
      <c r="I27" s="4"/>
      <c r="J27" s="4" t="s">
        <v>4</v>
      </c>
      <c r="K27" s="4"/>
      <c r="L27" s="6">
        <v>336934</v>
      </c>
      <c r="M27" s="4"/>
    </row>
    <row r="28" spans="1:13" ht="30">
      <c r="A28" s="2" t="s">
        <v>53</v>
      </c>
      <c r="B28" s="4" t="s">
        <v>4</v>
      </c>
      <c r="C28" s="4"/>
      <c r="D28" s="4">
        <v>0</v>
      </c>
      <c r="E28" s="4"/>
      <c r="F28" s="6">
        <v>117934</v>
      </c>
      <c r="G28" s="4"/>
      <c r="H28" s="6">
        <v>117934</v>
      </c>
      <c r="I28" s="4"/>
      <c r="J28" s="4" t="s">
        <v>4</v>
      </c>
      <c r="K28" s="4"/>
      <c r="L28" s="4">
        <v>0</v>
      </c>
      <c r="M28" s="4"/>
    </row>
    <row r="29" spans="1:13">
      <c r="A29" s="2" t="s">
        <v>39</v>
      </c>
      <c r="B29" s="4" t="s">
        <v>4</v>
      </c>
      <c r="C29" s="4"/>
      <c r="D29" s="6">
        <v>-42590</v>
      </c>
      <c r="E29" s="4"/>
      <c r="F29" s="6">
        <v>-1690</v>
      </c>
      <c r="G29" s="4"/>
      <c r="H29" s="6">
        <v>-1690</v>
      </c>
      <c r="I29" s="4"/>
      <c r="J29" s="4" t="s">
        <v>4</v>
      </c>
      <c r="K29" s="4"/>
      <c r="L29" s="6">
        <v>-63791</v>
      </c>
      <c r="M29" s="4"/>
    </row>
    <row r="30" spans="1:13" ht="30">
      <c r="A30" s="2" t="s">
        <v>40</v>
      </c>
      <c r="B30" s="4" t="s">
        <v>4</v>
      </c>
      <c r="C30" s="4"/>
      <c r="D30" s="6">
        <v>168532</v>
      </c>
      <c r="E30" s="4"/>
      <c r="F30" s="6">
        <v>-52264</v>
      </c>
      <c r="G30" s="4"/>
      <c r="H30" s="6">
        <v>-52264</v>
      </c>
      <c r="I30" s="4"/>
      <c r="J30" s="4" t="s">
        <v>4</v>
      </c>
      <c r="K30" s="4"/>
      <c r="L30" s="6">
        <v>417629</v>
      </c>
      <c r="M30" s="4"/>
    </row>
    <row r="31" spans="1:13" ht="30">
      <c r="A31" s="2" t="s">
        <v>41</v>
      </c>
      <c r="B31" s="4" t="s">
        <v>4</v>
      </c>
      <c r="C31" s="4"/>
      <c r="D31" s="6">
        <v>34011</v>
      </c>
      <c r="E31" s="4"/>
      <c r="F31" s="6">
        <v>-11127</v>
      </c>
      <c r="G31" s="4"/>
      <c r="H31" s="6">
        <v>-11127</v>
      </c>
      <c r="I31" s="4"/>
      <c r="J31" s="4" t="s">
        <v>4</v>
      </c>
      <c r="K31" s="4"/>
      <c r="L31" s="6">
        <v>84624</v>
      </c>
      <c r="M31" s="4"/>
    </row>
    <row r="32" spans="1:13" ht="30">
      <c r="A32" s="2" t="s">
        <v>42</v>
      </c>
      <c r="B32" s="4" t="s">
        <v>4</v>
      </c>
      <c r="C32" s="4"/>
      <c r="D32" s="6">
        <v>134521</v>
      </c>
      <c r="E32" s="4"/>
      <c r="F32" s="6">
        <v>-41137</v>
      </c>
      <c r="G32" s="4"/>
      <c r="H32" s="6">
        <v>-41137</v>
      </c>
      <c r="I32" s="4"/>
      <c r="J32" s="4" t="s">
        <v>4</v>
      </c>
      <c r="K32" s="4"/>
      <c r="L32" s="6">
        <v>333005</v>
      </c>
      <c r="M32" s="4"/>
    </row>
    <row r="33" spans="1:13" ht="30">
      <c r="A33" s="2" t="s">
        <v>43</v>
      </c>
      <c r="B33" s="4" t="s">
        <v>4</v>
      </c>
      <c r="C33" s="4"/>
      <c r="D33" s="4">
        <v>0</v>
      </c>
      <c r="E33" s="4"/>
      <c r="F33" s="4">
        <v>0</v>
      </c>
      <c r="G33" s="4"/>
      <c r="H33" s="4">
        <v>0</v>
      </c>
      <c r="I33" s="4"/>
      <c r="J33" s="4" t="s">
        <v>4</v>
      </c>
      <c r="K33" s="4"/>
      <c r="L33" s="4">
        <v>0</v>
      </c>
      <c r="M33" s="4"/>
    </row>
    <row r="34" spans="1:13">
      <c r="A34" s="2" t="s">
        <v>44</v>
      </c>
      <c r="B34" s="4" t="s">
        <v>4</v>
      </c>
      <c r="C34" s="4"/>
      <c r="D34" s="6">
        <v>134521</v>
      </c>
      <c r="E34" s="4"/>
      <c r="F34" s="6">
        <v>-41137</v>
      </c>
      <c r="G34" s="4"/>
      <c r="H34" s="6">
        <v>-41137</v>
      </c>
      <c r="I34" s="4"/>
      <c r="J34" s="4" t="s">
        <v>4</v>
      </c>
      <c r="K34" s="4"/>
      <c r="L34" s="6">
        <v>333005</v>
      </c>
      <c r="M34" s="4"/>
    </row>
    <row r="35" spans="1:13">
      <c r="A35" s="2" t="s">
        <v>46</v>
      </c>
      <c r="B35" s="4" t="s">
        <v>4</v>
      </c>
      <c r="C35" s="4"/>
      <c r="D35" s="6">
        <v>126718</v>
      </c>
      <c r="E35" s="4"/>
      <c r="F35" s="6">
        <v>-41145</v>
      </c>
      <c r="G35" s="4"/>
      <c r="H35" s="6">
        <v>-41145</v>
      </c>
      <c r="I35" s="4"/>
      <c r="J35" s="4" t="s">
        <v>4</v>
      </c>
      <c r="K35" s="4"/>
      <c r="L35" s="6">
        <v>321919</v>
      </c>
      <c r="M35" s="4"/>
    </row>
    <row r="36" spans="1:13" ht="30">
      <c r="A36" s="3" t="s">
        <v>47</v>
      </c>
      <c r="B36" s="4" t="s">
        <v>4</v>
      </c>
      <c r="C36" s="4"/>
      <c r="D36" s="4" t="s">
        <v>4</v>
      </c>
      <c r="E36" s="4"/>
      <c r="F36" s="4" t="s">
        <v>4</v>
      </c>
      <c r="G36" s="4"/>
      <c r="H36" s="4" t="s">
        <v>4</v>
      </c>
      <c r="I36" s="4"/>
      <c r="J36" s="4" t="s">
        <v>4</v>
      </c>
      <c r="K36" s="4"/>
      <c r="L36" s="4" t="s">
        <v>4</v>
      </c>
      <c r="M36" s="4"/>
    </row>
    <row r="37" spans="1:13" ht="30">
      <c r="A37" s="2" t="s">
        <v>54</v>
      </c>
      <c r="B37" s="4" t="s">
        <v>4</v>
      </c>
      <c r="C37" s="4"/>
      <c r="D37" s="6">
        <v>126718</v>
      </c>
      <c r="E37" s="4"/>
      <c r="F37" s="6">
        <v>-41145</v>
      </c>
      <c r="G37" s="4"/>
      <c r="H37" s="6">
        <v>-41145</v>
      </c>
      <c r="I37" s="4"/>
      <c r="J37" s="4" t="s">
        <v>4</v>
      </c>
      <c r="K37" s="4"/>
      <c r="L37" s="6">
        <v>321919</v>
      </c>
      <c r="M37" s="4"/>
    </row>
    <row r="38" spans="1:13" ht="30">
      <c r="A38" s="2" t="s">
        <v>43</v>
      </c>
      <c r="B38" s="4" t="s">
        <v>4</v>
      </c>
      <c r="C38" s="4"/>
      <c r="D38" s="4">
        <v>0</v>
      </c>
      <c r="E38" s="4"/>
      <c r="F38" s="4">
        <v>0</v>
      </c>
      <c r="G38" s="4"/>
      <c r="H38" s="4">
        <v>0</v>
      </c>
      <c r="I38" s="4"/>
      <c r="J38" s="4" t="s">
        <v>4</v>
      </c>
      <c r="K38" s="4"/>
      <c r="L38" s="4">
        <v>0</v>
      </c>
      <c r="M38" s="4"/>
    </row>
    <row r="39" spans="1:13">
      <c r="A39" s="2" t="s">
        <v>46</v>
      </c>
      <c r="B39" s="4" t="s">
        <v>4</v>
      </c>
      <c r="C39" s="4"/>
      <c r="D39" s="6">
        <v>126718</v>
      </c>
      <c r="E39" s="4"/>
      <c r="F39" s="6">
        <v>-41145</v>
      </c>
      <c r="G39" s="4"/>
      <c r="H39" s="6">
        <v>-41145</v>
      </c>
      <c r="I39" s="4"/>
      <c r="J39" s="4" t="s">
        <v>4</v>
      </c>
      <c r="K39" s="4"/>
      <c r="L39" s="6">
        <v>321919</v>
      </c>
      <c r="M39" s="4"/>
    </row>
    <row r="40" spans="1:13">
      <c r="A40" s="2" t="s">
        <v>55</v>
      </c>
      <c r="B40" s="4" t="s">
        <v>4</v>
      </c>
      <c r="C40" s="4"/>
      <c r="D40" s="4" t="s">
        <v>4</v>
      </c>
      <c r="E40" s="4"/>
      <c r="F40" s="4" t="s">
        <v>4</v>
      </c>
      <c r="G40" s="4"/>
      <c r="H40" s="4" t="s">
        <v>4</v>
      </c>
      <c r="I40" s="4"/>
      <c r="J40" s="4" t="s">
        <v>4</v>
      </c>
      <c r="K40" s="4"/>
      <c r="L40" s="4" t="s">
        <v>4</v>
      </c>
      <c r="M40" s="4"/>
    </row>
    <row r="41" spans="1:13">
      <c r="A41" s="2" t="s">
        <v>33</v>
      </c>
      <c r="B41" s="6">
        <v>2347453</v>
      </c>
      <c r="C41" s="4"/>
      <c r="D41" s="4" t="s">
        <v>4</v>
      </c>
      <c r="E41" s="4"/>
      <c r="F41" s="4" t="s">
        <v>4</v>
      </c>
      <c r="G41" s="4"/>
      <c r="H41" s="4" t="s">
        <v>4</v>
      </c>
      <c r="I41" s="4"/>
      <c r="J41" s="6">
        <v>5203698</v>
      </c>
      <c r="K41" s="4"/>
      <c r="L41" s="4" t="s">
        <v>4</v>
      </c>
      <c r="M41" s="4"/>
    </row>
    <row r="42" spans="1:13">
      <c r="A42" s="2" t="s">
        <v>34</v>
      </c>
      <c r="B42" s="6">
        <v>1500513</v>
      </c>
      <c r="C42" s="4"/>
      <c r="D42" s="4" t="s">
        <v>4</v>
      </c>
      <c r="E42" s="4"/>
      <c r="F42" s="4" t="s">
        <v>4</v>
      </c>
      <c r="G42" s="4"/>
      <c r="H42" s="4" t="s">
        <v>4</v>
      </c>
      <c r="I42" s="4"/>
      <c r="J42" s="6">
        <v>3316896</v>
      </c>
      <c r="K42" s="4"/>
      <c r="L42" s="4" t="s">
        <v>4</v>
      </c>
      <c r="M42" s="4"/>
    </row>
    <row r="43" spans="1:13">
      <c r="A43" s="2" t="s">
        <v>35</v>
      </c>
      <c r="B43" s="6">
        <v>846940</v>
      </c>
      <c r="C43" s="4"/>
      <c r="D43" s="4" t="s">
        <v>4</v>
      </c>
      <c r="E43" s="4"/>
      <c r="F43" s="4" t="s">
        <v>4</v>
      </c>
      <c r="G43" s="4"/>
      <c r="H43" s="4" t="s">
        <v>4</v>
      </c>
      <c r="I43" s="4"/>
      <c r="J43" s="6">
        <v>1886802</v>
      </c>
      <c r="K43" s="4"/>
      <c r="L43" s="4" t="s">
        <v>4</v>
      </c>
      <c r="M43" s="4"/>
    </row>
    <row r="44" spans="1:13" ht="30">
      <c r="A44" s="2" t="s">
        <v>36</v>
      </c>
      <c r="B44" s="6">
        <v>496507</v>
      </c>
      <c r="C44" s="4"/>
      <c r="D44" s="4" t="s">
        <v>4</v>
      </c>
      <c r="E44" s="4"/>
      <c r="F44" s="4" t="s">
        <v>4</v>
      </c>
      <c r="G44" s="4"/>
      <c r="H44" s="4" t="s">
        <v>4</v>
      </c>
      <c r="I44" s="4"/>
      <c r="J44" s="6">
        <v>1125466</v>
      </c>
      <c r="K44" s="4"/>
      <c r="L44" s="4" t="s">
        <v>4</v>
      </c>
      <c r="M44" s="4"/>
    </row>
    <row r="45" spans="1:13" ht="17.25">
      <c r="A45" s="2" t="s">
        <v>49</v>
      </c>
      <c r="B45" s="6">
        <v>144169</v>
      </c>
      <c r="C45" s="9" t="s">
        <v>50</v>
      </c>
      <c r="D45" s="4" t="s">
        <v>4</v>
      </c>
      <c r="E45" s="4"/>
      <c r="F45" s="4" t="s">
        <v>4</v>
      </c>
      <c r="G45" s="4"/>
      <c r="H45" s="4" t="s">
        <v>4</v>
      </c>
      <c r="I45" s="4"/>
      <c r="J45" s="6">
        <v>157002</v>
      </c>
      <c r="K45" s="9" t="s">
        <v>51</v>
      </c>
      <c r="L45" s="4" t="s">
        <v>4</v>
      </c>
      <c r="M45" s="4"/>
    </row>
    <row r="46" spans="1:13">
      <c r="A46" s="2" t="s">
        <v>37</v>
      </c>
      <c r="B46" s="6">
        <v>206264</v>
      </c>
      <c r="C46" s="4"/>
      <c r="D46" s="4" t="s">
        <v>4</v>
      </c>
      <c r="E46" s="4"/>
      <c r="F46" s="4" t="s">
        <v>4</v>
      </c>
      <c r="G46" s="4"/>
      <c r="H46" s="4" t="s">
        <v>4</v>
      </c>
      <c r="I46" s="4"/>
      <c r="J46" s="6">
        <v>604334</v>
      </c>
      <c r="K46" s="4"/>
      <c r="L46" s="4" t="s">
        <v>4</v>
      </c>
      <c r="M46" s="4"/>
    </row>
    <row r="47" spans="1:13">
      <c r="A47" s="2" t="s">
        <v>52</v>
      </c>
      <c r="B47" s="6">
        <v>4125</v>
      </c>
      <c r="C47" s="4"/>
      <c r="D47" s="4" t="s">
        <v>4</v>
      </c>
      <c r="E47" s="4"/>
      <c r="F47" s="4" t="s">
        <v>4</v>
      </c>
      <c r="G47" s="4"/>
      <c r="H47" s="4" t="s">
        <v>4</v>
      </c>
      <c r="I47" s="4"/>
      <c r="J47" s="6">
        <v>10213</v>
      </c>
      <c r="K47" s="4"/>
      <c r="L47" s="4" t="s">
        <v>4</v>
      </c>
      <c r="M47" s="4"/>
    </row>
    <row r="48" spans="1:13">
      <c r="A48" s="2" t="s">
        <v>38</v>
      </c>
      <c r="B48" s="6">
        <v>59552</v>
      </c>
      <c r="C48" s="4"/>
      <c r="D48" s="4" t="s">
        <v>4</v>
      </c>
      <c r="E48" s="4"/>
      <c r="F48" s="4" t="s">
        <v>4</v>
      </c>
      <c r="G48" s="4"/>
      <c r="H48" s="4" t="s">
        <v>4</v>
      </c>
      <c r="I48" s="4"/>
      <c r="J48" s="6">
        <v>130413</v>
      </c>
      <c r="K48" s="4"/>
      <c r="L48" s="4" t="s">
        <v>4</v>
      </c>
      <c r="M48" s="4"/>
    </row>
    <row r="49" spans="1:13" ht="30">
      <c r="A49" s="2" t="s">
        <v>53</v>
      </c>
      <c r="B49" s="4">
        <v>0</v>
      </c>
      <c r="C49" s="4"/>
      <c r="D49" s="4" t="s">
        <v>4</v>
      </c>
      <c r="E49" s="4"/>
      <c r="F49" s="4" t="s">
        <v>4</v>
      </c>
      <c r="G49" s="4"/>
      <c r="H49" s="4" t="s">
        <v>4</v>
      </c>
      <c r="I49" s="4"/>
      <c r="J49" s="4">
        <v>0</v>
      </c>
      <c r="K49" s="4"/>
      <c r="L49" s="4" t="s">
        <v>4</v>
      </c>
      <c r="M49" s="4"/>
    </row>
    <row r="50" spans="1:13">
      <c r="A50" s="2" t="s">
        <v>39</v>
      </c>
      <c r="B50" s="6">
        <v>-127020</v>
      </c>
      <c r="C50" s="4"/>
      <c r="D50" s="4" t="s">
        <v>4</v>
      </c>
      <c r="E50" s="4"/>
      <c r="F50" s="4" t="s">
        <v>4</v>
      </c>
      <c r="G50" s="4"/>
      <c r="H50" s="4" t="s">
        <v>4</v>
      </c>
      <c r="I50" s="4"/>
      <c r="J50" s="6">
        <v>-182618</v>
      </c>
      <c r="K50" s="4"/>
      <c r="L50" s="4" t="s">
        <v>4</v>
      </c>
      <c r="M50" s="4"/>
    </row>
    <row r="51" spans="1:13" ht="30">
      <c r="A51" s="2" t="s">
        <v>40</v>
      </c>
      <c r="B51" s="6">
        <v>23817</v>
      </c>
      <c r="C51" s="4"/>
      <c r="D51" s="4" t="s">
        <v>4</v>
      </c>
      <c r="E51" s="4"/>
      <c r="F51" s="4" t="s">
        <v>4</v>
      </c>
      <c r="G51" s="4"/>
      <c r="H51" s="4" t="s">
        <v>4</v>
      </c>
      <c r="I51" s="4"/>
      <c r="J51" s="6">
        <v>301516</v>
      </c>
      <c r="K51" s="4"/>
      <c r="L51" s="4" t="s">
        <v>4</v>
      </c>
      <c r="M51" s="4"/>
    </row>
    <row r="52" spans="1:13" ht="30">
      <c r="A52" s="2" t="s">
        <v>41</v>
      </c>
      <c r="B52" s="6">
        <v>98503</v>
      </c>
      <c r="C52" s="4"/>
      <c r="D52" s="4" t="s">
        <v>4</v>
      </c>
      <c r="E52" s="4"/>
      <c r="F52" s="4" t="s">
        <v>4</v>
      </c>
      <c r="G52" s="4"/>
      <c r="H52" s="4" t="s">
        <v>4</v>
      </c>
      <c r="I52" s="4"/>
      <c r="J52" s="6">
        <v>160166</v>
      </c>
      <c r="K52" s="4"/>
      <c r="L52" s="4" t="s">
        <v>4</v>
      </c>
      <c r="M52" s="4"/>
    </row>
    <row r="53" spans="1:13" ht="30">
      <c r="A53" s="2" t="s">
        <v>42</v>
      </c>
      <c r="B53" s="6">
        <v>-74686</v>
      </c>
      <c r="C53" s="4"/>
      <c r="D53" s="4" t="s">
        <v>4</v>
      </c>
      <c r="E53" s="4"/>
      <c r="F53" s="4" t="s">
        <v>4</v>
      </c>
      <c r="G53" s="4"/>
      <c r="H53" s="4" t="s">
        <v>4</v>
      </c>
      <c r="I53" s="4"/>
      <c r="J53" s="6">
        <v>141350</v>
      </c>
      <c r="K53" s="4"/>
      <c r="L53" s="4" t="s">
        <v>4</v>
      </c>
      <c r="M53" s="4"/>
    </row>
    <row r="54" spans="1:13" ht="30">
      <c r="A54" s="2" t="s">
        <v>43</v>
      </c>
      <c r="B54" s="6">
        <v>-4482</v>
      </c>
      <c r="C54" s="4"/>
      <c r="D54" s="4" t="s">
        <v>4</v>
      </c>
      <c r="E54" s="4"/>
      <c r="F54" s="4" t="s">
        <v>4</v>
      </c>
      <c r="G54" s="4"/>
      <c r="H54" s="4" t="s">
        <v>4</v>
      </c>
      <c r="I54" s="4"/>
      <c r="J54" s="6">
        <v>-39663</v>
      </c>
      <c r="K54" s="4"/>
      <c r="L54" s="4" t="s">
        <v>4</v>
      </c>
      <c r="M54" s="4"/>
    </row>
    <row r="55" spans="1:13">
      <c r="A55" s="2" t="s">
        <v>44</v>
      </c>
      <c r="B55" s="6">
        <v>-79168</v>
      </c>
      <c r="C55" s="4"/>
      <c r="D55" s="4" t="s">
        <v>4</v>
      </c>
      <c r="E55" s="4"/>
      <c r="F55" s="4" t="s">
        <v>4</v>
      </c>
      <c r="G55" s="4"/>
      <c r="H55" s="4" t="s">
        <v>4</v>
      </c>
      <c r="I55" s="4"/>
      <c r="J55" s="6">
        <v>101687</v>
      </c>
      <c r="K55" s="4"/>
      <c r="L55" s="4" t="s">
        <v>4</v>
      </c>
      <c r="M55" s="4"/>
    </row>
    <row r="56" spans="1:13">
      <c r="A56" s="2" t="s">
        <v>46</v>
      </c>
      <c r="B56" s="6">
        <v>-82747</v>
      </c>
      <c r="C56" s="4"/>
      <c r="D56" s="4" t="s">
        <v>4</v>
      </c>
      <c r="E56" s="4"/>
      <c r="F56" s="4" t="s">
        <v>4</v>
      </c>
      <c r="G56" s="4"/>
      <c r="H56" s="4" t="s">
        <v>4</v>
      </c>
      <c r="I56" s="4"/>
      <c r="J56" s="6">
        <v>95002</v>
      </c>
      <c r="K56" s="4"/>
      <c r="L56" s="4" t="s">
        <v>4</v>
      </c>
      <c r="M56" s="4"/>
    </row>
    <row r="57" spans="1:13" ht="30">
      <c r="A57" s="3" t="s">
        <v>47</v>
      </c>
      <c r="B57" s="4" t="s">
        <v>4</v>
      </c>
      <c r="C57" s="4"/>
      <c r="D57" s="4" t="s">
        <v>4</v>
      </c>
      <c r="E57" s="4"/>
      <c r="F57" s="4" t="s">
        <v>4</v>
      </c>
      <c r="G57" s="4"/>
      <c r="H57" s="4" t="s">
        <v>4</v>
      </c>
      <c r="I57" s="4"/>
      <c r="J57" s="4" t="s">
        <v>4</v>
      </c>
      <c r="K57" s="4"/>
      <c r="L57" s="4" t="s">
        <v>4</v>
      </c>
      <c r="M57" s="4"/>
    </row>
    <row r="58" spans="1:13" ht="30">
      <c r="A58" s="2" t="s">
        <v>54</v>
      </c>
      <c r="B58" s="6">
        <v>-78265</v>
      </c>
      <c r="C58" s="4"/>
      <c r="D58" s="4" t="s">
        <v>4</v>
      </c>
      <c r="E58" s="4"/>
      <c r="F58" s="4" t="s">
        <v>4</v>
      </c>
      <c r="G58" s="4"/>
      <c r="H58" s="4" t="s">
        <v>4</v>
      </c>
      <c r="I58" s="4"/>
      <c r="J58" s="6">
        <v>134665</v>
      </c>
      <c r="K58" s="4"/>
      <c r="L58" s="4" t="s">
        <v>4</v>
      </c>
      <c r="M58" s="4"/>
    </row>
    <row r="59" spans="1:13" ht="30">
      <c r="A59" s="2" t="s">
        <v>43</v>
      </c>
      <c r="B59" s="6">
        <v>-4482</v>
      </c>
      <c r="C59" s="4"/>
      <c r="D59" s="4" t="s">
        <v>4</v>
      </c>
      <c r="E59" s="4"/>
      <c r="F59" s="4" t="s">
        <v>4</v>
      </c>
      <c r="G59" s="4"/>
      <c r="H59" s="4" t="s">
        <v>4</v>
      </c>
      <c r="I59" s="4"/>
      <c r="J59" s="6">
        <v>-39663</v>
      </c>
      <c r="K59" s="4"/>
      <c r="L59" s="4" t="s">
        <v>4</v>
      </c>
      <c r="M59" s="4"/>
    </row>
    <row r="60" spans="1:13">
      <c r="A60" s="2" t="s">
        <v>46</v>
      </c>
      <c r="B60" s="8">
        <v>-82747</v>
      </c>
      <c r="C60" s="4"/>
      <c r="D60" s="4" t="s">
        <v>4</v>
      </c>
      <c r="E60" s="4"/>
      <c r="F60" s="4" t="s">
        <v>4</v>
      </c>
      <c r="G60" s="4"/>
      <c r="H60" s="4" t="s">
        <v>4</v>
      </c>
      <c r="I60" s="4"/>
      <c r="J60" s="8">
        <v>95002</v>
      </c>
      <c r="K60" s="4"/>
      <c r="L60" s="4" t="s">
        <v>4</v>
      </c>
      <c r="M60" s="4"/>
    </row>
    <row r="61" spans="1:13">
      <c r="A61" s="10"/>
      <c r="B61" s="10"/>
      <c r="C61" s="10"/>
      <c r="D61" s="10"/>
      <c r="E61" s="10"/>
      <c r="F61" s="10"/>
      <c r="G61" s="10"/>
      <c r="H61" s="10"/>
      <c r="I61" s="10"/>
      <c r="J61" s="10"/>
      <c r="K61" s="10"/>
      <c r="L61" s="10"/>
      <c r="M61" s="10"/>
    </row>
    <row r="62" spans="1:13" ht="15" customHeight="1">
      <c r="A62" s="2" t="s">
        <v>50</v>
      </c>
      <c r="B62" s="11" t="s">
        <v>56</v>
      </c>
      <c r="C62" s="11"/>
      <c r="D62" s="11"/>
      <c r="E62" s="11"/>
      <c r="F62" s="11"/>
      <c r="G62" s="11"/>
      <c r="H62" s="11"/>
      <c r="I62" s="11"/>
      <c r="J62" s="11"/>
      <c r="K62" s="11"/>
      <c r="L62" s="11"/>
      <c r="M62" s="11"/>
    </row>
    <row r="63" spans="1:13" ht="15" customHeight="1">
      <c r="A63" s="2" t="s">
        <v>51</v>
      </c>
      <c r="B63" s="11" t="s">
        <v>57</v>
      </c>
      <c r="C63" s="11"/>
      <c r="D63" s="11"/>
      <c r="E63" s="11"/>
      <c r="F63" s="11"/>
      <c r="G63" s="11"/>
      <c r="H63" s="11"/>
      <c r="I63" s="11"/>
      <c r="J63" s="11"/>
      <c r="K63" s="11"/>
      <c r="L63" s="11"/>
      <c r="M63" s="11"/>
    </row>
  </sheetData>
  <mergeCells count="12">
    <mergeCell ref="A61:M61"/>
    <mergeCell ref="B62:M62"/>
    <mergeCell ref="B63:M63"/>
    <mergeCell ref="B1:G1"/>
    <mergeCell ref="H1:I1"/>
    <mergeCell ref="J1:M1"/>
    <mergeCell ref="B2:C2"/>
    <mergeCell ref="D2:E2"/>
    <mergeCell ref="F2:G2"/>
    <mergeCell ref="H2:I2"/>
    <mergeCell ref="J2:K2"/>
    <mergeCell ref="L2:M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26.5703125" customWidth="1"/>
    <col min="3" max="3" width="36.5703125" bestFit="1" customWidth="1"/>
    <col min="4" max="4" width="3.42578125" customWidth="1"/>
    <col min="5" max="6" width="12.5703125" customWidth="1"/>
    <col min="7" max="7" width="2.42578125" customWidth="1"/>
    <col min="8" max="8" width="9" customWidth="1"/>
    <col min="9" max="10" width="12.5703125" customWidth="1"/>
    <col min="11" max="11" width="2.42578125" customWidth="1"/>
    <col min="12" max="12" width="3.42578125" customWidth="1"/>
    <col min="13" max="14" width="12.5703125" customWidth="1"/>
    <col min="15" max="15" width="2.42578125" customWidth="1"/>
    <col min="16" max="16" width="9" customWidth="1"/>
    <col min="17" max="18" width="12.5703125" customWidth="1"/>
    <col min="19" max="19" width="2.42578125" customWidth="1"/>
    <col min="20" max="20" width="3.42578125" customWidth="1"/>
    <col min="21" max="22" width="12.5703125" customWidth="1"/>
    <col min="23" max="23" width="2.42578125" customWidth="1"/>
    <col min="24" max="24" width="9" customWidth="1"/>
    <col min="25" max="26" width="12.5703125" customWidth="1"/>
    <col min="27" max="27" width="2.42578125" customWidth="1"/>
    <col min="28" max="28" width="3.42578125" customWidth="1"/>
    <col min="29" max="30" width="12.5703125" customWidth="1"/>
    <col min="31" max="31" width="2.42578125" customWidth="1"/>
    <col min="32" max="32" width="9" customWidth="1"/>
    <col min="33" max="33" width="12.5703125" customWidth="1"/>
  </cols>
  <sheetData>
    <row r="1" spans="1:33"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9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9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05" t="s">
        <v>591</v>
      </c>
      <c r="C5" s="305"/>
      <c r="D5" s="305"/>
      <c r="E5" s="305"/>
      <c r="F5" s="305"/>
      <c r="G5" s="305"/>
      <c r="H5" s="305"/>
      <c r="I5" s="305"/>
      <c r="J5" s="305"/>
      <c r="K5" s="305"/>
      <c r="L5" s="305"/>
      <c r="M5" s="305"/>
      <c r="N5" s="305"/>
      <c r="O5" s="305"/>
      <c r="P5" s="305"/>
      <c r="Q5" s="305"/>
      <c r="R5" s="305"/>
      <c r="S5" s="305"/>
      <c r="T5" s="305"/>
      <c r="U5" s="305"/>
      <c r="V5" s="305"/>
      <c r="W5" s="305"/>
      <c r="X5" s="305"/>
      <c r="Y5" s="305"/>
      <c r="Z5" s="305"/>
      <c r="AA5" s="305"/>
      <c r="AB5" s="305"/>
      <c r="AC5" s="305"/>
      <c r="AD5" s="305"/>
      <c r="AE5" s="305"/>
      <c r="AF5" s="305"/>
      <c r="AG5" s="305"/>
    </row>
    <row r="6" spans="1:33">
      <c r="A6" s="11"/>
      <c r="B6" s="56" t="s">
        <v>59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1"/>
      <c r="B7" s="56" t="s">
        <v>594</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1"/>
      <c r="B8" s="56" t="s">
        <v>595</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c r="A9" s="11"/>
      <c r="B9" s="56" t="s">
        <v>596</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1"/>
      <c r="B10" s="56" t="s">
        <v>597</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c r="A11" s="11"/>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ht="15.75" thickBot="1">
      <c r="A13" s="11"/>
      <c r="B13" s="301"/>
      <c r="C13" s="48">
        <v>41819</v>
      </c>
      <c r="D13" s="48"/>
      <c r="E13" s="48"/>
      <c r="F13" s="48"/>
      <c r="G13" s="48"/>
      <c r="H13" s="48"/>
      <c r="I13" s="48"/>
      <c r="J13" s="48"/>
      <c r="K13" s="48"/>
      <c r="L13" s="48"/>
      <c r="M13" s="48"/>
      <c r="N13" s="48"/>
      <c r="O13" s="48"/>
      <c r="P13" s="48"/>
      <c r="Q13" s="48"/>
      <c r="R13" s="17"/>
      <c r="S13" s="61" t="s">
        <v>333</v>
      </c>
      <c r="T13" s="61"/>
      <c r="U13" s="61"/>
      <c r="V13" s="61"/>
      <c r="W13" s="61"/>
      <c r="X13" s="61"/>
      <c r="Y13" s="61"/>
      <c r="Z13" s="61"/>
      <c r="AA13" s="61"/>
      <c r="AB13" s="61"/>
      <c r="AC13" s="61"/>
      <c r="AD13" s="61"/>
      <c r="AE13" s="61"/>
      <c r="AF13" s="61"/>
      <c r="AG13" s="61"/>
    </row>
    <row r="14" spans="1:33" ht="15.75" thickBot="1">
      <c r="A14" s="11"/>
      <c r="B14" s="301"/>
      <c r="C14" s="270" t="s">
        <v>598</v>
      </c>
      <c r="D14" s="270"/>
      <c r="E14" s="270"/>
      <c r="F14" s="17"/>
      <c r="G14" s="270" t="s">
        <v>599</v>
      </c>
      <c r="H14" s="270"/>
      <c r="I14" s="270"/>
      <c r="J14" s="17"/>
      <c r="K14" s="270" t="s">
        <v>600</v>
      </c>
      <c r="L14" s="270"/>
      <c r="M14" s="270"/>
      <c r="N14" s="17"/>
      <c r="O14" s="270" t="s">
        <v>283</v>
      </c>
      <c r="P14" s="270"/>
      <c r="Q14" s="270"/>
      <c r="R14" s="17"/>
      <c r="S14" s="270" t="s">
        <v>598</v>
      </c>
      <c r="T14" s="270"/>
      <c r="U14" s="270"/>
      <c r="V14" s="17"/>
      <c r="W14" s="270" t="s">
        <v>599</v>
      </c>
      <c r="X14" s="270"/>
      <c r="Y14" s="270"/>
      <c r="Z14" s="17"/>
      <c r="AA14" s="270" t="s">
        <v>600</v>
      </c>
      <c r="AB14" s="270"/>
      <c r="AC14" s="270"/>
      <c r="AD14" s="17"/>
      <c r="AE14" s="270" t="s">
        <v>283</v>
      </c>
      <c r="AF14" s="270"/>
      <c r="AG14" s="270"/>
    </row>
    <row r="15" spans="1:33">
      <c r="A15" s="11"/>
      <c r="B15" s="301"/>
      <c r="C15" s="288" t="s">
        <v>175</v>
      </c>
      <c r="D15" s="288"/>
      <c r="E15" s="288"/>
      <c r="F15" s="288"/>
      <c r="G15" s="288"/>
      <c r="H15" s="288"/>
      <c r="I15" s="288"/>
      <c r="J15" s="288"/>
      <c r="K15" s="288"/>
      <c r="L15" s="288"/>
      <c r="M15" s="288"/>
      <c r="N15" s="288"/>
      <c r="O15" s="288"/>
      <c r="P15" s="288"/>
      <c r="Q15" s="288"/>
      <c r="R15" s="288"/>
      <c r="S15" s="288"/>
      <c r="T15" s="288"/>
      <c r="U15" s="288"/>
      <c r="V15" s="288"/>
      <c r="W15" s="288"/>
      <c r="X15" s="288"/>
      <c r="Y15" s="288"/>
      <c r="Z15" s="288"/>
      <c r="AA15" s="288"/>
      <c r="AB15" s="288"/>
      <c r="AC15" s="288"/>
      <c r="AD15" s="288"/>
      <c r="AE15" s="288"/>
      <c r="AF15" s="288"/>
      <c r="AG15" s="288"/>
    </row>
    <row r="16" spans="1:33">
      <c r="A16" s="11"/>
      <c r="B16" s="191" t="s">
        <v>601</v>
      </c>
      <c r="C16" s="26"/>
      <c r="D16" s="26"/>
      <c r="E16" s="26"/>
      <c r="F16" s="26"/>
      <c r="G16" s="26"/>
      <c r="H16" s="26"/>
      <c r="I16" s="26"/>
      <c r="J16" s="26"/>
      <c r="K16" s="26"/>
      <c r="L16" s="26"/>
      <c r="M16" s="26"/>
      <c r="N16" s="26"/>
      <c r="O16" s="26"/>
      <c r="P16" s="26"/>
      <c r="Q16" s="26"/>
      <c r="R16" s="26"/>
      <c r="S16" s="215"/>
      <c r="T16" s="215"/>
      <c r="U16" s="26"/>
      <c r="V16" s="26"/>
      <c r="W16" s="215"/>
      <c r="X16" s="215"/>
      <c r="Y16" s="26"/>
      <c r="Z16" s="26"/>
      <c r="AA16" s="215"/>
      <c r="AB16" s="215"/>
      <c r="AC16" s="26"/>
      <c r="AD16" s="26"/>
      <c r="AE16" s="215"/>
      <c r="AF16" s="215"/>
      <c r="AG16" s="26"/>
    </row>
    <row r="17" spans="1:33">
      <c r="A17" s="11"/>
      <c r="B17" s="191"/>
      <c r="C17" s="26"/>
      <c r="D17" s="26"/>
      <c r="E17" s="26"/>
      <c r="F17" s="26"/>
      <c r="G17" s="26"/>
      <c r="H17" s="26"/>
      <c r="I17" s="26"/>
      <c r="J17" s="26"/>
      <c r="K17" s="26"/>
      <c r="L17" s="26"/>
      <c r="M17" s="26"/>
      <c r="N17" s="26"/>
      <c r="O17" s="26"/>
      <c r="P17" s="26"/>
      <c r="Q17" s="26"/>
      <c r="R17" s="26"/>
      <c r="S17" s="215"/>
      <c r="T17" s="215"/>
      <c r="U17" s="26"/>
      <c r="V17" s="26"/>
      <c r="W17" s="215"/>
      <c r="X17" s="215"/>
      <c r="Y17" s="26"/>
      <c r="Z17" s="26"/>
      <c r="AA17" s="215"/>
      <c r="AB17" s="215"/>
      <c r="AC17" s="26"/>
      <c r="AD17" s="26"/>
      <c r="AE17" s="215"/>
      <c r="AF17" s="215"/>
      <c r="AG17" s="26"/>
    </row>
    <row r="18" spans="1:33">
      <c r="A18" s="11"/>
      <c r="B18" s="192" t="s">
        <v>602</v>
      </c>
      <c r="C18" s="192" t="s">
        <v>177</v>
      </c>
      <c r="D18" s="212" t="s">
        <v>243</v>
      </c>
      <c r="E18" s="29"/>
      <c r="F18" s="29"/>
      <c r="G18" s="192" t="s">
        <v>177</v>
      </c>
      <c r="H18" s="211">
        <v>86776</v>
      </c>
      <c r="I18" s="29"/>
      <c r="J18" s="29"/>
      <c r="K18" s="192" t="s">
        <v>177</v>
      </c>
      <c r="L18" s="212" t="s">
        <v>243</v>
      </c>
      <c r="M18" s="29"/>
      <c r="N18" s="29"/>
      <c r="O18" s="192" t="s">
        <v>177</v>
      </c>
      <c r="P18" s="211">
        <v>86776</v>
      </c>
      <c r="Q18" s="29"/>
      <c r="R18" s="29"/>
      <c r="S18" s="192" t="s">
        <v>177</v>
      </c>
      <c r="T18" s="212" t="s">
        <v>243</v>
      </c>
      <c r="U18" s="29"/>
      <c r="V18" s="29"/>
      <c r="W18" s="192" t="s">
        <v>177</v>
      </c>
      <c r="X18" s="211">
        <v>346665</v>
      </c>
      <c r="Y18" s="29"/>
      <c r="Z18" s="29"/>
      <c r="AA18" s="192" t="s">
        <v>177</v>
      </c>
      <c r="AB18" s="212" t="s">
        <v>243</v>
      </c>
      <c r="AC18" s="29"/>
      <c r="AD18" s="29"/>
      <c r="AE18" s="192" t="s">
        <v>177</v>
      </c>
      <c r="AF18" s="211">
        <v>346665</v>
      </c>
      <c r="AG18" s="29"/>
    </row>
    <row r="19" spans="1:33" ht="15.75" thickBot="1">
      <c r="A19" s="11"/>
      <c r="B19" s="192"/>
      <c r="C19" s="241"/>
      <c r="D19" s="243"/>
      <c r="E19" s="38"/>
      <c r="F19" s="29"/>
      <c r="G19" s="241"/>
      <c r="H19" s="242"/>
      <c r="I19" s="38"/>
      <c r="J19" s="29"/>
      <c r="K19" s="241"/>
      <c r="L19" s="243"/>
      <c r="M19" s="38"/>
      <c r="N19" s="29"/>
      <c r="O19" s="241"/>
      <c r="P19" s="242"/>
      <c r="Q19" s="38"/>
      <c r="R19" s="29"/>
      <c r="S19" s="241"/>
      <c r="T19" s="243"/>
      <c r="U19" s="38"/>
      <c r="V19" s="29"/>
      <c r="W19" s="241"/>
      <c r="X19" s="242"/>
      <c r="Y19" s="38"/>
      <c r="Z19" s="29"/>
      <c r="AA19" s="241"/>
      <c r="AB19" s="243"/>
      <c r="AC19" s="38"/>
      <c r="AD19" s="29"/>
      <c r="AE19" s="241"/>
      <c r="AF19" s="242"/>
      <c r="AG19" s="38"/>
    </row>
    <row r="20" spans="1:33">
      <c r="A20" s="11"/>
      <c r="B20" s="191" t="s">
        <v>603</v>
      </c>
      <c r="C20" s="244" t="s">
        <v>177</v>
      </c>
      <c r="D20" s="248" t="s">
        <v>243</v>
      </c>
      <c r="E20" s="35"/>
      <c r="F20" s="26"/>
      <c r="G20" s="244" t="s">
        <v>177</v>
      </c>
      <c r="H20" s="246">
        <v>86776</v>
      </c>
      <c r="I20" s="35"/>
      <c r="J20" s="26"/>
      <c r="K20" s="244" t="s">
        <v>177</v>
      </c>
      <c r="L20" s="248" t="s">
        <v>243</v>
      </c>
      <c r="M20" s="35"/>
      <c r="N20" s="26"/>
      <c r="O20" s="244" t="s">
        <v>177</v>
      </c>
      <c r="P20" s="246">
        <v>86776</v>
      </c>
      <c r="Q20" s="35"/>
      <c r="R20" s="26"/>
      <c r="S20" s="244" t="s">
        <v>177</v>
      </c>
      <c r="T20" s="248" t="s">
        <v>243</v>
      </c>
      <c r="U20" s="35"/>
      <c r="V20" s="26"/>
      <c r="W20" s="244" t="s">
        <v>177</v>
      </c>
      <c r="X20" s="246">
        <v>346665</v>
      </c>
      <c r="Y20" s="35"/>
      <c r="Z20" s="26"/>
      <c r="AA20" s="244" t="s">
        <v>177</v>
      </c>
      <c r="AB20" s="248" t="s">
        <v>243</v>
      </c>
      <c r="AC20" s="35"/>
      <c r="AD20" s="26"/>
      <c r="AE20" s="244" t="s">
        <v>177</v>
      </c>
      <c r="AF20" s="246">
        <v>346665</v>
      </c>
      <c r="AG20" s="35"/>
    </row>
    <row r="21" spans="1:33" ht="15.75" thickBot="1">
      <c r="A21" s="11"/>
      <c r="B21" s="191"/>
      <c r="C21" s="245"/>
      <c r="D21" s="249"/>
      <c r="E21" s="43"/>
      <c r="F21" s="26"/>
      <c r="G21" s="245"/>
      <c r="H21" s="247"/>
      <c r="I21" s="43"/>
      <c r="J21" s="26"/>
      <c r="K21" s="245"/>
      <c r="L21" s="249"/>
      <c r="M21" s="43"/>
      <c r="N21" s="26"/>
      <c r="O21" s="245"/>
      <c r="P21" s="247"/>
      <c r="Q21" s="43"/>
      <c r="R21" s="26"/>
      <c r="S21" s="245"/>
      <c r="T21" s="249"/>
      <c r="U21" s="43"/>
      <c r="V21" s="26"/>
      <c r="W21" s="245"/>
      <c r="X21" s="247"/>
      <c r="Y21" s="43"/>
      <c r="Z21" s="26"/>
      <c r="AA21" s="245"/>
      <c r="AB21" s="249"/>
      <c r="AC21" s="43"/>
      <c r="AD21" s="26"/>
      <c r="AE21" s="245"/>
      <c r="AF21" s="247"/>
      <c r="AG21" s="43"/>
    </row>
    <row r="22" spans="1:33" ht="15.75" thickTop="1">
      <c r="A22" s="11"/>
      <c r="B22" s="192" t="s">
        <v>604</v>
      </c>
      <c r="C22" s="88"/>
      <c r="D22" s="88"/>
      <c r="E22" s="88"/>
      <c r="F22" s="29"/>
      <c r="G22" s="88"/>
      <c r="H22" s="88"/>
      <c r="I22" s="88"/>
      <c r="J22" s="29"/>
      <c r="K22" s="88"/>
      <c r="L22" s="88"/>
      <c r="M22" s="88"/>
      <c r="N22" s="29"/>
      <c r="O22" s="302"/>
      <c r="P22" s="302"/>
      <c r="Q22" s="88"/>
      <c r="R22" s="29"/>
      <c r="S22" s="302"/>
      <c r="T22" s="302"/>
      <c r="U22" s="88"/>
      <c r="V22" s="29"/>
      <c r="W22" s="302"/>
      <c r="X22" s="302"/>
      <c r="Y22" s="88"/>
      <c r="Z22" s="29"/>
      <c r="AA22" s="302"/>
      <c r="AB22" s="302"/>
      <c r="AC22" s="88"/>
      <c r="AD22" s="29"/>
      <c r="AE22" s="302"/>
      <c r="AF22" s="302"/>
      <c r="AG22" s="88"/>
    </row>
    <row r="23" spans="1:33">
      <c r="A23" s="11"/>
      <c r="B23" s="192"/>
      <c r="C23" s="29"/>
      <c r="D23" s="29"/>
      <c r="E23" s="29"/>
      <c r="F23" s="29"/>
      <c r="G23" s="29"/>
      <c r="H23" s="29"/>
      <c r="I23" s="29"/>
      <c r="J23" s="29"/>
      <c r="K23" s="29"/>
      <c r="L23" s="29"/>
      <c r="M23" s="29"/>
      <c r="N23" s="29"/>
      <c r="O23" s="212"/>
      <c r="P23" s="212"/>
      <c r="Q23" s="29"/>
      <c r="R23" s="29"/>
      <c r="S23" s="212"/>
      <c r="T23" s="212"/>
      <c r="U23" s="29"/>
      <c r="V23" s="29"/>
      <c r="W23" s="212"/>
      <c r="X23" s="212"/>
      <c r="Y23" s="29"/>
      <c r="Z23" s="29"/>
      <c r="AA23" s="212"/>
      <c r="AB23" s="212"/>
      <c r="AC23" s="29"/>
      <c r="AD23" s="29"/>
      <c r="AE23" s="212"/>
      <c r="AF23" s="212"/>
      <c r="AG23" s="29"/>
    </row>
    <row r="24" spans="1:33">
      <c r="A24" s="11"/>
      <c r="B24" s="191" t="s">
        <v>602</v>
      </c>
      <c r="C24" s="191" t="s">
        <v>177</v>
      </c>
      <c r="D24" s="215" t="s">
        <v>243</v>
      </c>
      <c r="E24" s="26"/>
      <c r="F24" s="26"/>
      <c r="G24" s="191" t="s">
        <v>177</v>
      </c>
      <c r="H24" s="220">
        <v>486464</v>
      </c>
      <c r="I24" s="26"/>
      <c r="J24" s="26"/>
      <c r="K24" s="191" t="s">
        <v>177</v>
      </c>
      <c r="L24" s="215" t="s">
        <v>243</v>
      </c>
      <c r="M24" s="26"/>
      <c r="N24" s="26"/>
      <c r="O24" s="191" t="s">
        <v>177</v>
      </c>
      <c r="P24" s="220">
        <v>486464</v>
      </c>
      <c r="Q24" s="26"/>
      <c r="R24" s="26"/>
      <c r="S24" s="191" t="s">
        <v>177</v>
      </c>
      <c r="T24" s="215" t="s">
        <v>243</v>
      </c>
      <c r="U24" s="26"/>
      <c r="V24" s="26"/>
      <c r="W24" s="191" t="s">
        <v>177</v>
      </c>
      <c r="X24" s="220">
        <v>237436</v>
      </c>
      <c r="Y24" s="26"/>
      <c r="Z24" s="26"/>
      <c r="AA24" s="191" t="s">
        <v>177</v>
      </c>
      <c r="AB24" s="215" t="s">
        <v>243</v>
      </c>
      <c r="AC24" s="26"/>
      <c r="AD24" s="26"/>
      <c r="AE24" s="191" t="s">
        <v>177</v>
      </c>
      <c r="AF24" s="220">
        <v>237436</v>
      </c>
      <c r="AG24" s="26"/>
    </row>
    <row r="25" spans="1:33" ht="15.75" thickBot="1">
      <c r="A25" s="11"/>
      <c r="B25" s="191"/>
      <c r="C25" s="222"/>
      <c r="D25" s="221"/>
      <c r="E25" s="103"/>
      <c r="F25" s="26"/>
      <c r="G25" s="222"/>
      <c r="H25" s="224"/>
      <c r="I25" s="103"/>
      <c r="J25" s="26"/>
      <c r="K25" s="222"/>
      <c r="L25" s="221"/>
      <c r="M25" s="103"/>
      <c r="N25" s="26"/>
      <c r="O25" s="222"/>
      <c r="P25" s="224"/>
      <c r="Q25" s="103"/>
      <c r="R25" s="26"/>
      <c r="S25" s="222"/>
      <c r="T25" s="221"/>
      <c r="U25" s="103"/>
      <c r="V25" s="26"/>
      <c r="W25" s="222"/>
      <c r="X25" s="224"/>
      <c r="Y25" s="103"/>
      <c r="Z25" s="26"/>
      <c r="AA25" s="222"/>
      <c r="AB25" s="221"/>
      <c r="AC25" s="103"/>
      <c r="AD25" s="26"/>
      <c r="AE25" s="222"/>
      <c r="AF25" s="224"/>
      <c r="AG25" s="103"/>
    </row>
    <row r="26" spans="1:33">
      <c r="A26" s="11"/>
      <c r="B26" s="192" t="s">
        <v>605</v>
      </c>
      <c r="C26" s="198" t="s">
        <v>177</v>
      </c>
      <c r="D26" s="203" t="s">
        <v>243</v>
      </c>
      <c r="E26" s="112"/>
      <c r="F26" s="29"/>
      <c r="G26" s="198" t="s">
        <v>177</v>
      </c>
      <c r="H26" s="200">
        <v>486464</v>
      </c>
      <c r="I26" s="112"/>
      <c r="J26" s="29"/>
      <c r="K26" s="198" t="s">
        <v>177</v>
      </c>
      <c r="L26" s="203" t="s">
        <v>243</v>
      </c>
      <c r="M26" s="112"/>
      <c r="N26" s="29"/>
      <c r="O26" s="198" t="s">
        <v>177</v>
      </c>
      <c r="P26" s="200">
        <v>486464</v>
      </c>
      <c r="Q26" s="112"/>
      <c r="R26" s="29"/>
      <c r="S26" s="198" t="s">
        <v>177</v>
      </c>
      <c r="T26" s="203" t="s">
        <v>243</v>
      </c>
      <c r="U26" s="112"/>
      <c r="V26" s="29"/>
      <c r="W26" s="198" t="s">
        <v>177</v>
      </c>
      <c r="X26" s="200">
        <v>237436</v>
      </c>
      <c r="Y26" s="112"/>
      <c r="Z26" s="29"/>
      <c r="AA26" s="198" t="s">
        <v>177</v>
      </c>
      <c r="AB26" s="203" t="s">
        <v>243</v>
      </c>
      <c r="AC26" s="112"/>
      <c r="AD26" s="29"/>
      <c r="AE26" s="198" t="s">
        <v>177</v>
      </c>
      <c r="AF26" s="200">
        <v>237436</v>
      </c>
      <c r="AG26" s="112"/>
    </row>
    <row r="27" spans="1:33" ht="15.75" thickBot="1">
      <c r="A27" s="11"/>
      <c r="B27" s="192"/>
      <c r="C27" s="225"/>
      <c r="D27" s="227"/>
      <c r="E27" s="113"/>
      <c r="F27" s="29"/>
      <c r="G27" s="225"/>
      <c r="H27" s="226"/>
      <c r="I27" s="113"/>
      <c r="J27" s="29"/>
      <c r="K27" s="225"/>
      <c r="L27" s="227"/>
      <c r="M27" s="113"/>
      <c r="N27" s="29"/>
      <c r="O27" s="225"/>
      <c r="P27" s="226"/>
      <c r="Q27" s="113"/>
      <c r="R27" s="29"/>
      <c r="S27" s="225"/>
      <c r="T27" s="227"/>
      <c r="U27" s="113"/>
      <c r="V27" s="29"/>
      <c r="W27" s="225"/>
      <c r="X27" s="226"/>
      <c r="Y27" s="113"/>
      <c r="Z27" s="29"/>
      <c r="AA27" s="225"/>
      <c r="AB27" s="227"/>
      <c r="AC27" s="113"/>
      <c r="AD27" s="29"/>
      <c r="AE27" s="225"/>
      <c r="AF27" s="226"/>
      <c r="AG27" s="113"/>
    </row>
    <row r="28" spans="1:33" ht="15.75" thickTop="1">
      <c r="A28" s="11"/>
      <c r="B28" s="131" t="s">
        <v>606</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c r="Z28" s="131"/>
      <c r="AA28" s="131"/>
      <c r="AB28" s="131"/>
      <c r="AC28" s="131"/>
      <c r="AD28" s="131"/>
      <c r="AE28" s="131"/>
      <c r="AF28" s="131"/>
      <c r="AG28" s="131"/>
    </row>
    <row r="29" spans="1:33">
      <c r="A29" s="11"/>
      <c r="B29" s="16"/>
      <c r="C29" s="16"/>
    </row>
    <row r="30" spans="1:33" ht="216">
      <c r="A30" s="11"/>
      <c r="B30" s="303" t="s">
        <v>261</v>
      </c>
      <c r="C30" s="304" t="s">
        <v>607</v>
      </c>
    </row>
    <row r="31" spans="1:33">
      <c r="A31" s="11"/>
      <c r="B31" s="56" t="s">
        <v>359</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ht="25.5" customHeight="1">
      <c r="A32" s="11"/>
      <c r="B32" s="56" t="s">
        <v>608</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56" t="s">
        <v>609</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row>
  </sheetData>
  <mergeCells count="198">
    <mergeCell ref="B10:AG10"/>
    <mergeCell ref="B28:AG28"/>
    <mergeCell ref="B31:AG31"/>
    <mergeCell ref="B32:AG32"/>
    <mergeCell ref="B33:AG33"/>
    <mergeCell ref="B34:AG34"/>
    <mergeCell ref="B4:AG4"/>
    <mergeCell ref="B5:AG5"/>
    <mergeCell ref="B6:AG6"/>
    <mergeCell ref="B7:AG7"/>
    <mergeCell ref="B8:AG8"/>
    <mergeCell ref="B9:AG9"/>
    <mergeCell ref="AC26:AC27"/>
    <mergeCell ref="AD26:AD27"/>
    <mergeCell ref="AE26:AE27"/>
    <mergeCell ref="AF26:AF27"/>
    <mergeCell ref="AG26:AG27"/>
    <mergeCell ref="A1:A2"/>
    <mergeCell ref="B1:AG1"/>
    <mergeCell ref="B2:AG2"/>
    <mergeCell ref="B3:AG3"/>
    <mergeCell ref="A4:A34"/>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B22:B23"/>
    <mergeCell ref="C22:E23"/>
    <mergeCell ref="F22:F23"/>
    <mergeCell ref="G22:I23"/>
    <mergeCell ref="J22:J23"/>
    <mergeCell ref="K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AE14:AG14"/>
    <mergeCell ref="C15:AG15"/>
    <mergeCell ref="B16:B17"/>
    <mergeCell ref="C16:E17"/>
    <mergeCell ref="F16:F17"/>
    <mergeCell ref="G16:I17"/>
    <mergeCell ref="J16:J17"/>
    <mergeCell ref="K16:M17"/>
    <mergeCell ref="N16:N17"/>
    <mergeCell ref="O16:Q17"/>
    <mergeCell ref="B11:AG11"/>
    <mergeCell ref="C13:Q13"/>
    <mergeCell ref="S13:AG13"/>
    <mergeCell ref="C14:E14"/>
    <mergeCell ref="G14:I14"/>
    <mergeCell ref="K14:M14"/>
    <mergeCell ref="O14:Q14"/>
    <mergeCell ref="S14:U14"/>
    <mergeCell ref="W14:Y14"/>
    <mergeCell ref="AA14:A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8"/>
  <sheetViews>
    <sheetView showGridLines="0" workbookViewId="0"/>
  </sheetViews>
  <sheetFormatPr defaultRowHeight="15"/>
  <cols>
    <col min="1" max="3" width="36.5703125" bestFit="1" customWidth="1"/>
    <col min="4" max="4" width="29.7109375" customWidth="1"/>
    <col min="5" max="5" width="7.28515625" customWidth="1"/>
    <col min="6" max="6" width="8.5703125" customWidth="1"/>
    <col min="7" max="7" width="33.7109375" customWidth="1"/>
    <col min="8" max="8" width="26.85546875" customWidth="1"/>
    <col min="9" max="9" width="8.5703125" customWidth="1"/>
    <col min="10" max="10" width="33.7109375" customWidth="1"/>
    <col min="11" max="11" width="8.5703125" customWidth="1"/>
    <col min="12" max="12" width="31" customWidth="1"/>
    <col min="13" max="13" width="8.5703125" customWidth="1"/>
    <col min="14" max="14" width="22.85546875" customWidth="1"/>
    <col min="15" max="15" width="8.5703125" customWidth="1"/>
    <col min="16" max="16" width="26.85546875" customWidth="1"/>
    <col min="17" max="17" width="31" customWidth="1"/>
    <col min="18" max="18" width="7.28515625" customWidth="1"/>
    <col min="19" max="19" width="8.5703125" customWidth="1"/>
    <col min="20" max="20" width="31" customWidth="1"/>
    <col min="21" max="21" width="36.5703125" customWidth="1"/>
    <col min="22" max="22" width="8.5703125" customWidth="1"/>
    <col min="23" max="23" width="26.85546875" customWidth="1"/>
    <col min="24" max="24" width="31" customWidth="1"/>
    <col min="25" max="25" width="8.5703125" customWidth="1"/>
    <col min="26" max="26" width="29.7109375" customWidth="1"/>
    <col min="27" max="27" width="7.28515625" customWidth="1"/>
    <col min="28" max="28" width="8.5703125" customWidth="1"/>
    <col min="29" max="29" width="29.7109375" customWidth="1"/>
    <col min="30" max="30" width="7.28515625" customWidth="1"/>
  </cols>
  <sheetData>
    <row r="1" spans="1:30"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61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61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5" t="s">
        <v>61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1"/>
      <c r="B6" s="56" t="s">
        <v>61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1"/>
      <c r="B7" s="56" t="s">
        <v>61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11"/>
      <c r="B8" s="22"/>
      <c r="C8" s="22"/>
      <c r="D8" s="22"/>
      <c r="E8" s="22"/>
      <c r="F8" s="22"/>
      <c r="G8" s="22"/>
      <c r="H8" s="22"/>
      <c r="I8" s="22"/>
      <c r="J8" s="22"/>
      <c r="K8" s="22"/>
      <c r="L8" s="22"/>
      <c r="M8" s="22"/>
      <c r="N8" s="22"/>
      <c r="O8" s="22"/>
      <c r="P8" s="22"/>
      <c r="Q8" s="22"/>
      <c r="R8" s="22"/>
      <c r="S8" s="22"/>
      <c r="T8" s="22"/>
      <c r="U8" s="22"/>
      <c r="V8" s="22"/>
      <c r="W8" s="22"/>
      <c r="X8" s="22"/>
      <c r="Y8" s="22"/>
    </row>
    <row r="9" spans="1:30">
      <c r="A9" s="11"/>
      <c r="B9" s="16"/>
      <c r="C9" s="16"/>
      <c r="D9" s="16"/>
      <c r="E9" s="16"/>
      <c r="F9" s="16"/>
      <c r="G9" s="16"/>
      <c r="H9" s="16"/>
      <c r="I9" s="16"/>
      <c r="J9" s="16"/>
      <c r="K9" s="16"/>
      <c r="L9" s="16"/>
      <c r="M9" s="16"/>
      <c r="N9" s="16"/>
      <c r="O9" s="16"/>
      <c r="P9" s="16"/>
      <c r="Q9" s="16"/>
      <c r="R9" s="16"/>
      <c r="S9" s="16"/>
      <c r="T9" s="16"/>
      <c r="U9" s="16"/>
      <c r="V9" s="16"/>
      <c r="W9" s="16"/>
      <c r="X9" s="16"/>
      <c r="Y9" s="16"/>
    </row>
    <row r="10" spans="1:30" ht="15.75" thickBot="1">
      <c r="A10" s="11"/>
      <c r="B10" s="301"/>
      <c r="C10" s="306">
        <v>41819</v>
      </c>
      <c r="D10" s="306"/>
      <c r="E10" s="306"/>
      <c r="F10" s="306"/>
      <c r="G10" s="306"/>
      <c r="H10" s="306"/>
      <c r="I10" s="306"/>
      <c r="J10" s="306"/>
      <c r="K10" s="306"/>
      <c r="L10" s="306"/>
      <c r="M10" s="306"/>
      <c r="N10" s="17"/>
      <c r="O10" s="269" t="s">
        <v>333</v>
      </c>
      <c r="P10" s="269"/>
      <c r="Q10" s="269"/>
      <c r="R10" s="269"/>
      <c r="S10" s="269"/>
      <c r="T10" s="269"/>
      <c r="U10" s="269"/>
      <c r="V10" s="269"/>
      <c r="W10" s="269"/>
      <c r="X10" s="269"/>
      <c r="Y10" s="269"/>
    </row>
    <row r="11" spans="1:30">
      <c r="A11" s="11"/>
      <c r="B11" s="29"/>
      <c r="C11" s="289" t="s">
        <v>614</v>
      </c>
      <c r="D11" s="289"/>
      <c r="E11" s="289"/>
      <c r="F11" s="112"/>
      <c r="G11" s="289" t="s">
        <v>421</v>
      </c>
      <c r="H11" s="289"/>
      <c r="I11" s="289"/>
      <c r="J11" s="112"/>
      <c r="K11" s="289" t="s">
        <v>618</v>
      </c>
      <c r="L11" s="289"/>
      <c r="M11" s="289"/>
      <c r="N11" s="29"/>
      <c r="O11" s="289" t="s">
        <v>614</v>
      </c>
      <c r="P11" s="289"/>
      <c r="Q11" s="289"/>
      <c r="R11" s="112"/>
      <c r="S11" s="289" t="s">
        <v>421</v>
      </c>
      <c r="T11" s="289"/>
      <c r="U11" s="289"/>
      <c r="V11" s="112"/>
      <c r="W11" s="289" t="s">
        <v>618</v>
      </c>
      <c r="X11" s="289"/>
      <c r="Y11" s="289"/>
    </row>
    <row r="12" spans="1:30">
      <c r="A12" s="11"/>
      <c r="B12" s="29"/>
      <c r="C12" s="288" t="s">
        <v>615</v>
      </c>
      <c r="D12" s="288"/>
      <c r="E12" s="288"/>
      <c r="F12" s="202"/>
      <c r="G12" s="288" t="s">
        <v>617</v>
      </c>
      <c r="H12" s="288"/>
      <c r="I12" s="288"/>
      <c r="J12" s="202"/>
      <c r="K12" s="307"/>
      <c r="L12" s="307"/>
      <c r="M12" s="307"/>
      <c r="N12" s="29"/>
      <c r="O12" s="288" t="s">
        <v>615</v>
      </c>
      <c r="P12" s="288"/>
      <c r="Q12" s="288"/>
      <c r="R12" s="29"/>
      <c r="S12" s="288" t="s">
        <v>617</v>
      </c>
      <c r="T12" s="288"/>
      <c r="U12" s="288"/>
      <c r="V12" s="29"/>
      <c r="W12" s="288"/>
      <c r="X12" s="288"/>
      <c r="Y12" s="288"/>
    </row>
    <row r="13" spans="1:30" ht="15.75" thickBot="1">
      <c r="A13" s="11"/>
      <c r="B13" s="29"/>
      <c r="C13" s="269" t="s">
        <v>616</v>
      </c>
      <c r="D13" s="269"/>
      <c r="E13" s="269"/>
      <c r="F13" s="38"/>
      <c r="G13" s="269" t="s">
        <v>616</v>
      </c>
      <c r="H13" s="269"/>
      <c r="I13" s="269"/>
      <c r="J13" s="38"/>
      <c r="K13" s="269"/>
      <c r="L13" s="269"/>
      <c r="M13" s="269"/>
      <c r="N13" s="38"/>
      <c r="O13" s="269" t="s">
        <v>616</v>
      </c>
      <c r="P13" s="269"/>
      <c r="Q13" s="269"/>
      <c r="R13" s="38"/>
      <c r="S13" s="269" t="s">
        <v>616</v>
      </c>
      <c r="T13" s="269"/>
      <c r="U13" s="269"/>
      <c r="V13" s="38"/>
      <c r="W13" s="269"/>
      <c r="X13" s="269"/>
      <c r="Y13" s="269"/>
    </row>
    <row r="14" spans="1:30">
      <c r="A14" s="11"/>
      <c r="B14" s="301"/>
      <c r="C14" s="289" t="s">
        <v>175</v>
      </c>
      <c r="D14" s="289"/>
      <c r="E14" s="289"/>
      <c r="F14" s="289"/>
      <c r="G14" s="289"/>
      <c r="H14" s="289"/>
      <c r="I14" s="289"/>
      <c r="J14" s="289"/>
      <c r="K14" s="289"/>
      <c r="L14" s="289"/>
      <c r="M14" s="289"/>
      <c r="N14" s="289"/>
      <c r="O14" s="289"/>
      <c r="P14" s="289"/>
      <c r="Q14" s="289"/>
      <c r="R14" s="289"/>
      <c r="S14" s="289"/>
      <c r="T14" s="289"/>
      <c r="U14" s="289"/>
      <c r="V14" s="289"/>
      <c r="W14" s="289"/>
      <c r="X14" s="289"/>
      <c r="Y14" s="289"/>
    </row>
    <row r="15" spans="1:30">
      <c r="A15" s="11"/>
      <c r="B15" s="191" t="s">
        <v>601</v>
      </c>
      <c r="C15" s="26"/>
      <c r="D15" s="26"/>
      <c r="E15" s="26"/>
      <c r="F15" s="26"/>
      <c r="G15" s="26"/>
      <c r="H15" s="26"/>
      <c r="I15" s="26"/>
      <c r="J15" s="26"/>
      <c r="K15" s="26"/>
      <c r="L15" s="26"/>
      <c r="M15" s="26"/>
      <c r="N15" s="26"/>
      <c r="O15" s="215"/>
      <c r="P15" s="215"/>
      <c r="Q15" s="26"/>
      <c r="R15" s="26"/>
      <c r="S15" s="215"/>
      <c r="T15" s="215"/>
      <c r="U15" s="26"/>
      <c r="V15" s="26"/>
      <c r="W15" s="215"/>
      <c r="X15" s="215"/>
      <c r="Y15" s="26"/>
    </row>
    <row r="16" spans="1:30">
      <c r="A16" s="11"/>
      <c r="B16" s="191"/>
      <c r="C16" s="26"/>
      <c r="D16" s="26"/>
      <c r="E16" s="26"/>
      <c r="F16" s="26"/>
      <c r="G16" s="26"/>
      <c r="H16" s="26"/>
      <c r="I16" s="26"/>
      <c r="J16" s="26"/>
      <c r="K16" s="26"/>
      <c r="L16" s="26"/>
      <c r="M16" s="26"/>
      <c r="N16" s="26"/>
      <c r="O16" s="215"/>
      <c r="P16" s="215"/>
      <c r="Q16" s="26"/>
      <c r="R16" s="26"/>
      <c r="S16" s="215"/>
      <c r="T16" s="215"/>
      <c r="U16" s="26"/>
      <c r="V16" s="26"/>
      <c r="W16" s="215"/>
      <c r="X16" s="215"/>
      <c r="Y16" s="26"/>
    </row>
    <row r="17" spans="1:25">
      <c r="A17" s="11"/>
      <c r="B17" s="210" t="s">
        <v>619</v>
      </c>
      <c r="C17" s="29"/>
      <c r="D17" s="29"/>
      <c r="E17" s="29"/>
      <c r="F17" s="29"/>
      <c r="G17" s="29"/>
      <c r="H17" s="29"/>
      <c r="I17" s="29"/>
      <c r="J17" s="29"/>
      <c r="K17" s="29"/>
      <c r="L17" s="29"/>
      <c r="M17" s="29"/>
      <c r="N17" s="29"/>
      <c r="O17" s="212"/>
      <c r="P17" s="212"/>
      <c r="Q17" s="29"/>
      <c r="R17" s="29"/>
      <c r="S17" s="212"/>
      <c r="T17" s="212"/>
      <c r="U17" s="29"/>
      <c r="V17" s="29"/>
      <c r="W17" s="212"/>
      <c r="X17" s="212"/>
      <c r="Y17" s="29"/>
    </row>
    <row r="18" spans="1:25">
      <c r="A18" s="11"/>
      <c r="B18" s="210"/>
      <c r="C18" s="29"/>
      <c r="D18" s="29"/>
      <c r="E18" s="29"/>
      <c r="F18" s="29"/>
      <c r="G18" s="29"/>
      <c r="H18" s="29"/>
      <c r="I18" s="29"/>
      <c r="J18" s="29"/>
      <c r="K18" s="29"/>
      <c r="L18" s="29"/>
      <c r="M18" s="29"/>
      <c r="N18" s="29"/>
      <c r="O18" s="212"/>
      <c r="P18" s="212"/>
      <c r="Q18" s="29"/>
      <c r="R18" s="29"/>
      <c r="S18" s="212"/>
      <c r="T18" s="212"/>
      <c r="U18" s="29"/>
      <c r="V18" s="29"/>
      <c r="W18" s="212"/>
      <c r="X18" s="212"/>
      <c r="Y18" s="29"/>
    </row>
    <row r="19" spans="1:25">
      <c r="A19" s="11"/>
      <c r="B19" s="308" t="s">
        <v>620</v>
      </c>
      <c r="C19" s="191" t="s">
        <v>177</v>
      </c>
      <c r="D19" s="220">
        <v>17213</v>
      </c>
      <c r="E19" s="26"/>
      <c r="F19" s="26"/>
      <c r="G19" s="191" t="s">
        <v>177</v>
      </c>
      <c r="H19" s="215" t="s">
        <v>243</v>
      </c>
      <c r="I19" s="26"/>
      <c r="J19" s="26"/>
      <c r="K19" s="191" t="s">
        <v>177</v>
      </c>
      <c r="L19" s="215" t="s">
        <v>243</v>
      </c>
      <c r="M19" s="26"/>
      <c r="N19" s="26"/>
      <c r="O19" s="191" t="s">
        <v>177</v>
      </c>
      <c r="P19" s="220">
        <v>37072</v>
      </c>
      <c r="Q19" s="26"/>
      <c r="R19" s="26"/>
      <c r="S19" s="191" t="s">
        <v>177</v>
      </c>
      <c r="T19" s="215" t="s">
        <v>243</v>
      </c>
      <c r="U19" s="26"/>
      <c r="V19" s="26"/>
      <c r="W19" s="191" t="s">
        <v>177</v>
      </c>
      <c r="X19" s="215" t="s">
        <v>243</v>
      </c>
      <c r="Y19" s="26"/>
    </row>
    <row r="20" spans="1:25">
      <c r="A20" s="11"/>
      <c r="B20" s="308"/>
      <c r="C20" s="191"/>
      <c r="D20" s="220"/>
      <c r="E20" s="26"/>
      <c r="F20" s="26"/>
      <c r="G20" s="191"/>
      <c r="H20" s="215"/>
      <c r="I20" s="26"/>
      <c r="J20" s="26"/>
      <c r="K20" s="191"/>
      <c r="L20" s="215"/>
      <c r="M20" s="26"/>
      <c r="N20" s="26"/>
      <c r="O20" s="191"/>
      <c r="P20" s="220"/>
      <c r="Q20" s="26"/>
      <c r="R20" s="26"/>
      <c r="S20" s="191"/>
      <c r="T20" s="215"/>
      <c r="U20" s="26"/>
      <c r="V20" s="26"/>
      <c r="W20" s="191"/>
      <c r="X20" s="215"/>
      <c r="Y20" s="26"/>
    </row>
    <row r="21" spans="1:25">
      <c r="A21" s="11"/>
      <c r="B21" s="309" t="s">
        <v>88</v>
      </c>
      <c r="C21" s="212">
        <v>110</v>
      </c>
      <c r="D21" s="212"/>
      <c r="E21" s="29"/>
      <c r="F21" s="29"/>
      <c r="G21" s="211">
        <v>57582</v>
      </c>
      <c r="H21" s="211"/>
      <c r="I21" s="29"/>
      <c r="J21" s="29"/>
      <c r="K21" s="211">
        <v>2799</v>
      </c>
      <c r="L21" s="211"/>
      <c r="M21" s="29"/>
      <c r="N21" s="29"/>
      <c r="O21" s="211">
        <v>4129</v>
      </c>
      <c r="P21" s="211"/>
      <c r="Q21" s="29"/>
      <c r="R21" s="29"/>
      <c r="S21" s="211">
        <v>265390</v>
      </c>
      <c r="T21" s="211"/>
      <c r="U21" s="29"/>
      <c r="V21" s="29"/>
      <c r="W21" s="211">
        <v>31303</v>
      </c>
      <c r="X21" s="211"/>
      <c r="Y21" s="29"/>
    </row>
    <row r="22" spans="1:25" ht="15.75" thickBot="1">
      <c r="A22" s="11"/>
      <c r="B22" s="309"/>
      <c r="C22" s="243"/>
      <c r="D22" s="243"/>
      <c r="E22" s="38"/>
      <c r="F22" s="29"/>
      <c r="G22" s="242"/>
      <c r="H22" s="242"/>
      <c r="I22" s="38"/>
      <c r="J22" s="29"/>
      <c r="K22" s="242"/>
      <c r="L22" s="242"/>
      <c r="M22" s="38"/>
      <c r="N22" s="29"/>
      <c r="O22" s="242"/>
      <c r="P22" s="242"/>
      <c r="Q22" s="38"/>
      <c r="R22" s="29"/>
      <c r="S22" s="242"/>
      <c r="T22" s="242"/>
      <c r="U22" s="38"/>
      <c r="V22" s="29"/>
      <c r="W22" s="242"/>
      <c r="X22" s="242"/>
      <c r="Y22" s="38"/>
    </row>
    <row r="23" spans="1:25">
      <c r="A23" s="11"/>
      <c r="B23" s="191"/>
      <c r="C23" s="246">
        <v>17323</v>
      </c>
      <c r="D23" s="246"/>
      <c r="E23" s="35"/>
      <c r="F23" s="26"/>
      <c r="G23" s="246">
        <v>57582</v>
      </c>
      <c r="H23" s="246"/>
      <c r="I23" s="35"/>
      <c r="J23" s="26"/>
      <c r="K23" s="246">
        <v>2799</v>
      </c>
      <c r="L23" s="246"/>
      <c r="M23" s="35"/>
      <c r="N23" s="26"/>
      <c r="O23" s="246">
        <v>41201</v>
      </c>
      <c r="P23" s="246"/>
      <c r="Q23" s="35"/>
      <c r="R23" s="26"/>
      <c r="S23" s="246">
        <v>265390</v>
      </c>
      <c r="T23" s="246"/>
      <c r="U23" s="35"/>
      <c r="V23" s="26"/>
      <c r="W23" s="246">
        <v>31303</v>
      </c>
      <c r="X23" s="246"/>
      <c r="Y23" s="35"/>
    </row>
    <row r="24" spans="1:25" ht="15.75" thickBot="1">
      <c r="A24" s="11"/>
      <c r="B24" s="191"/>
      <c r="C24" s="224"/>
      <c r="D24" s="224"/>
      <c r="E24" s="103"/>
      <c r="F24" s="26"/>
      <c r="G24" s="224"/>
      <c r="H24" s="224"/>
      <c r="I24" s="103"/>
      <c r="J24" s="26"/>
      <c r="K24" s="224"/>
      <c r="L24" s="224"/>
      <c r="M24" s="103"/>
      <c r="N24" s="26"/>
      <c r="O24" s="224"/>
      <c r="P24" s="224"/>
      <c r="Q24" s="103"/>
      <c r="R24" s="26"/>
      <c r="S24" s="224"/>
      <c r="T24" s="224"/>
      <c r="U24" s="103"/>
      <c r="V24" s="26"/>
      <c r="W24" s="224"/>
      <c r="X24" s="224"/>
      <c r="Y24" s="103"/>
    </row>
    <row r="25" spans="1:25">
      <c r="A25" s="11"/>
      <c r="B25" s="210" t="s">
        <v>621</v>
      </c>
      <c r="C25" s="112"/>
      <c r="D25" s="112"/>
      <c r="E25" s="112"/>
      <c r="F25" s="29"/>
      <c r="G25" s="112"/>
      <c r="H25" s="112"/>
      <c r="I25" s="112"/>
      <c r="J25" s="29"/>
      <c r="K25" s="112"/>
      <c r="L25" s="112"/>
      <c r="M25" s="112"/>
      <c r="N25" s="29"/>
      <c r="O25" s="203"/>
      <c r="P25" s="203"/>
      <c r="Q25" s="112"/>
      <c r="R25" s="29"/>
      <c r="S25" s="203"/>
      <c r="T25" s="203"/>
      <c r="U25" s="112"/>
      <c r="V25" s="29"/>
      <c r="W25" s="203"/>
      <c r="X25" s="203"/>
      <c r="Y25" s="112"/>
    </row>
    <row r="26" spans="1:25">
      <c r="A26" s="11"/>
      <c r="B26" s="210"/>
      <c r="C26" s="29"/>
      <c r="D26" s="29"/>
      <c r="E26" s="29"/>
      <c r="F26" s="29"/>
      <c r="G26" s="29"/>
      <c r="H26" s="29"/>
      <c r="I26" s="29"/>
      <c r="J26" s="29"/>
      <c r="K26" s="29"/>
      <c r="L26" s="29"/>
      <c r="M26" s="29"/>
      <c r="N26" s="29"/>
      <c r="O26" s="212"/>
      <c r="P26" s="212"/>
      <c r="Q26" s="29"/>
      <c r="R26" s="29"/>
      <c r="S26" s="212"/>
      <c r="T26" s="212"/>
      <c r="U26" s="29"/>
      <c r="V26" s="29"/>
      <c r="W26" s="212"/>
      <c r="X26" s="212"/>
      <c r="Y26" s="29"/>
    </row>
    <row r="27" spans="1:25">
      <c r="A27" s="11"/>
      <c r="B27" s="308" t="s">
        <v>620</v>
      </c>
      <c r="C27" s="220">
        <v>9073</v>
      </c>
      <c r="D27" s="220"/>
      <c r="E27" s="26"/>
      <c r="F27" s="26"/>
      <c r="G27" s="215" t="s">
        <v>243</v>
      </c>
      <c r="H27" s="215"/>
      <c r="I27" s="26"/>
      <c r="J27" s="26"/>
      <c r="K27" s="215" t="s">
        <v>243</v>
      </c>
      <c r="L27" s="215"/>
      <c r="M27" s="26"/>
      <c r="N27" s="26"/>
      <c r="O27" s="220">
        <v>8771</v>
      </c>
      <c r="P27" s="220"/>
      <c r="Q27" s="26"/>
      <c r="R27" s="26"/>
      <c r="S27" s="215" t="s">
        <v>243</v>
      </c>
      <c r="T27" s="215"/>
      <c r="U27" s="26"/>
      <c r="V27" s="26"/>
      <c r="W27" s="215" t="s">
        <v>243</v>
      </c>
      <c r="X27" s="215"/>
      <c r="Y27" s="26"/>
    </row>
    <row r="28" spans="1:25">
      <c r="A28" s="11"/>
      <c r="B28" s="308"/>
      <c r="C28" s="220"/>
      <c r="D28" s="220"/>
      <c r="E28" s="26"/>
      <c r="F28" s="26"/>
      <c r="G28" s="215"/>
      <c r="H28" s="215"/>
      <c r="I28" s="26"/>
      <c r="J28" s="26"/>
      <c r="K28" s="215"/>
      <c r="L28" s="215"/>
      <c r="M28" s="26"/>
      <c r="N28" s="26"/>
      <c r="O28" s="220"/>
      <c r="P28" s="220"/>
      <c r="Q28" s="26"/>
      <c r="R28" s="26"/>
      <c r="S28" s="215"/>
      <c r="T28" s="215"/>
      <c r="U28" s="26"/>
      <c r="V28" s="26"/>
      <c r="W28" s="215"/>
      <c r="X28" s="215"/>
      <c r="Y28" s="26"/>
    </row>
    <row r="29" spans="1:25">
      <c r="A29" s="11"/>
      <c r="B29" s="309" t="s">
        <v>88</v>
      </c>
      <c r="C29" s="212" t="s">
        <v>243</v>
      </c>
      <c r="D29" s="212"/>
      <c r="E29" s="29"/>
      <c r="F29" s="29"/>
      <c r="G29" s="212" t="s">
        <v>243</v>
      </c>
      <c r="H29" s="212"/>
      <c r="I29" s="29"/>
      <c r="J29" s="29"/>
      <c r="K29" s="212" t="s">
        <v>243</v>
      </c>
      <c r="L29" s="212"/>
      <c r="M29" s="29"/>
      <c r="N29" s="29"/>
      <c r="O29" s="212" t="s">
        <v>243</v>
      </c>
      <c r="P29" s="212"/>
      <c r="Q29" s="29"/>
      <c r="R29" s="29"/>
      <c r="S29" s="212" t="s">
        <v>243</v>
      </c>
      <c r="T29" s="212"/>
      <c r="U29" s="29"/>
      <c r="V29" s="29"/>
      <c r="W29" s="212" t="s">
        <v>243</v>
      </c>
      <c r="X29" s="212"/>
      <c r="Y29" s="29"/>
    </row>
    <row r="30" spans="1:25" ht="15.75" thickBot="1">
      <c r="A30" s="11"/>
      <c r="B30" s="309"/>
      <c r="C30" s="243"/>
      <c r="D30" s="243"/>
      <c r="E30" s="38"/>
      <c r="F30" s="29"/>
      <c r="G30" s="243"/>
      <c r="H30" s="243"/>
      <c r="I30" s="38"/>
      <c r="J30" s="29"/>
      <c r="K30" s="243"/>
      <c r="L30" s="243"/>
      <c r="M30" s="38"/>
      <c r="N30" s="29"/>
      <c r="O30" s="243"/>
      <c r="P30" s="243"/>
      <c r="Q30" s="38"/>
      <c r="R30" s="29"/>
      <c r="S30" s="243"/>
      <c r="T30" s="243"/>
      <c r="U30" s="38"/>
      <c r="V30" s="29"/>
      <c r="W30" s="243"/>
      <c r="X30" s="243"/>
      <c r="Y30" s="38"/>
    </row>
    <row r="31" spans="1:25">
      <c r="A31" s="11"/>
      <c r="B31" s="191"/>
      <c r="C31" s="246">
        <v>9073</v>
      </c>
      <c r="D31" s="246"/>
      <c r="E31" s="35"/>
      <c r="F31" s="26"/>
      <c r="G31" s="248" t="s">
        <v>243</v>
      </c>
      <c r="H31" s="248"/>
      <c r="I31" s="35"/>
      <c r="J31" s="26"/>
      <c r="K31" s="248" t="s">
        <v>243</v>
      </c>
      <c r="L31" s="248"/>
      <c r="M31" s="35"/>
      <c r="N31" s="26"/>
      <c r="O31" s="246">
        <v>8771</v>
      </c>
      <c r="P31" s="246"/>
      <c r="Q31" s="35"/>
      <c r="R31" s="26"/>
      <c r="S31" s="248" t="s">
        <v>243</v>
      </c>
      <c r="T31" s="248"/>
      <c r="U31" s="35"/>
      <c r="V31" s="26"/>
      <c r="W31" s="248" t="s">
        <v>243</v>
      </c>
      <c r="X31" s="248"/>
      <c r="Y31" s="35"/>
    </row>
    <row r="32" spans="1:25" ht="15.75" thickBot="1">
      <c r="A32" s="11"/>
      <c r="B32" s="191"/>
      <c r="C32" s="224"/>
      <c r="D32" s="224"/>
      <c r="E32" s="103"/>
      <c r="F32" s="26"/>
      <c r="G32" s="221"/>
      <c r="H32" s="221"/>
      <c r="I32" s="103"/>
      <c r="J32" s="26"/>
      <c r="K32" s="221"/>
      <c r="L32" s="221"/>
      <c r="M32" s="103"/>
      <c r="N32" s="26"/>
      <c r="O32" s="224"/>
      <c r="P32" s="224"/>
      <c r="Q32" s="103"/>
      <c r="R32" s="26"/>
      <c r="S32" s="221"/>
      <c r="T32" s="221"/>
      <c r="U32" s="103"/>
      <c r="V32" s="26"/>
      <c r="W32" s="221"/>
      <c r="X32" s="221"/>
      <c r="Y32" s="103"/>
    </row>
    <row r="33" spans="1:25">
      <c r="A33" s="11"/>
      <c r="B33" s="192" t="s">
        <v>622</v>
      </c>
      <c r="C33" s="198" t="s">
        <v>177</v>
      </c>
      <c r="D33" s="200">
        <v>26396</v>
      </c>
      <c r="E33" s="112"/>
      <c r="F33" s="29"/>
      <c r="G33" s="198" t="s">
        <v>177</v>
      </c>
      <c r="H33" s="200">
        <v>57582</v>
      </c>
      <c r="I33" s="112"/>
      <c r="J33" s="29"/>
      <c r="K33" s="198" t="s">
        <v>177</v>
      </c>
      <c r="L33" s="200">
        <v>2799</v>
      </c>
      <c r="M33" s="112"/>
      <c r="N33" s="29"/>
      <c r="O33" s="198" t="s">
        <v>177</v>
      </c>
      <c r="P33" s="200">
        <v>49972</v>
      </c>
      <c r="Q33" s="112"/>
      <c r="R33" s="29"/>
      <c r="S33" s="198" t="s">
        <v>177</v>
      </c>
      <c r="T33" s="200">
        <v>265390</v>
      </c>
      <c r="U33" s="112"/>
      <c r="V33" s="29"/>
      <c r="W33" s="198" t="s">
        <v>177</v>
      </c>
      <c r="X33" s="200">
        <v>31303</v>
      </c>
      <c r="Y33" s="112"/>
    </row>
    <row r="34" spans="1:25" ht="15.75" thickBot="1">
      <c r="A34" s="11"/>
      <c r="B34" s="192"/>
      <c r="C34" s="225"/>
      <c r="D34" s="226"/>
      <c r="E34" s="113"/>
      <c r="F34" s="29"/>
      <c r="G34" s="225"/>
      <c r="H34" s="226"/>
      <c r="I34" s="113"/>
      <c r="J34" s="29"/>
      <c r="K34" s="225"/>
      <c r="L34" s="226"/>
      <c r="M34" s="113"/>
      <c r="N34" s="29"/>
      <c r="O34" s="225"/>
      <c r="P34" s="226"/>
      <c r="Q34" s="113"/>
      <c r="R34" s="29"/>
      <c r="S34" s="225"/>
      <c r="T34" s="226"/>
      <c r="U34" s="113"/>
      <c r="V34" s="29"/>
      <c r="W34" s="225"/>
      <c r="X34" s="226"/>
      <c r="Y34" s="113"/>
    </row>
    <row r="35" spans="1:25" ht="15.75" thickTop="1">
      <c r="A35" s="11"/>
      <c r="B35" s="191" t="s">
        <v>604</v>
      </c>
      <c r="C35" s="262"/>
      <c r="D35" s="262"/>
      <c r="E35" s="262"/>
      <c r="F35" s="26"/>
      <c r="G35" s="262"/>
      <c r="H35" s="262"/>
      <c r="I35" s="262"/>
      <c r="J35" s="26"/>
      <c r="K35" s="262"/>
      <c r="L35" s="262"/>
      <c r="M35" s="262"/>
      <c r="N35" s="26"/>
      <c r="O35" s="310"/>
      <c r="P35" s="310"/>
      <c r="Q35" s="262"/>
      <c r="R35" s="26"/>
      <c r="S35" s="310"/>
      <c r="T35" s="310"/>
      <c r="U35" s="262"/>
      <c r="V35" s="26"/>
      <c r="W35" s="310"/>
      <c r="X35" s="310"/>
      <c r="Y35" s="262"/>
    </row>
    <row r="36" spans="1:25">
      <c r="A36" s="11"/>
      <c r="B36" s="191"/>
      <c r="C36" s="26"/>
      <c r="D36" s="26"/>
      <c r="E36" s="26"/>
      <c r="F36" s="26"/>
      <c r="G36" s="26"/>
      <c r="H36" s="26"/>
      <c r="I36" s="26"/>
      <c r="J36" s="26"/>
      <c r="K36" s="26"/>
      <c r="L36" s="26"/>
      <c r="M36" s="26"/>
      <c r="N36" s="26"/>
      <c r="O36" s="215"/>
      <c r="P36" s="215"/>
      <c r="Q36" s="26"/>
      <c r="R36" s="26"/>
      <c r="S36" s="215"/>
      <c r="T36" s="215"/>
      <c r="U36" s="26"/>
      <c r="V36" s="26"/>
      <c r="W36" s="215"/>
      <c r="X36" s="215"/>
      <c r="Y36" s="26"/>
    </row>
    <row r="37" spans="1:25">
      <c r="A37" s="11"/>
      <c r="B37" s="210" t="s">
        <v>619</v>
      </c>
      <c r="C37" s="29"/>
      <c r="D37" s="29"/>
      <c r="E37" s="29"/>
      <c r="F37" s="29"/>
      <c r="G37" s="29"/>
      <c r="H37" s="29"/>
      <c r="I37" s="29"/>
      <c r="J37" s="29"/>
      <c r="K37" s="29"/>
      <c r="L37" s="29"/>
      <c r="M37" s="29"/>
      <c r="N37" s="29"/>
      <c r="O37" s="212"/>
      <c r="P37" s="212"/>
      <c r="Q37" s="29"/>
      <c r="R37" s="29"/>
      <c r="S37" s="212"/>
      <c r="T37" s="212"/>
      <c r="U37" s="29"/>
      <c r="V37" s="29"/>
      <c r="W37" s="212"/>
      <c r="X37" s="212"/>
      <c r="Y37" s="29"/>
    </row>
    <row r="38" spans="1:25">
      <c r="A38" s="11"/>
      <c r="B38" s="210"/>
      <c r="C38" s="29"/>
      <c r="D38" s="29"/>
      <c r="E38" s="29"/>
      <c r="F38" s="29"/>
      <c r="G38" s="29"/>
      <c r="H38" s="29"/>
      <c r="I38" s="29"/>
      <c r="J38" s="29"/>
      <c r="K38" s="29"/>
      <c r="L38" s="29"/>
      <c r="M38" s="29"/>
      <c r="N38" s="29"/>
      <c r="O38" s="212"/>
      <c r="P38" s="212"/>
      <c r="Q38" s="29"/>
      <c r="R38" s="29"/>
      <c r="S38" s="212"/>
      <c r="T38" s="212"/>
      <c r="U38" s="29"/>
      <c r="V38" s="29"/>
      <c r="W38" s="212"/>
      <c r="X38" s="212"/>
      <c r="Y38" s="29"/>
    </row>
    <row r="39" spans="1:25">
      <c r="A39" s="11"/>
      <c r="B39" s="308" t="s">
        <v>95</v>
      </c>
      <c r="C39" s="191" t="s">
        <v>177</v>
      </c>
      <c r="D39" s="220">
        <v>24890</v>
      </c>
      <c r="E39" s="26"/>
      <c r="F39" s="26"/>
      <c r="G39" s="191" t="s">
        <v>177</v>
      </c>
      <c r="H39" s="215" t="s">
        <v>243</v>
      </c>
      <c r="I39" s="26"/>
      <c r="J39" s="26"/>
      <c r="K39" s="191" t="s">
        <v>177</v>
      </c>
      <c r="L39" s="215" t="s">
        <v>243</v>
      </c>
      <c r="M39" s="26"/>
      <c r="N39" s="26"/>
      <c r="O39" s="191" t="s">
        <v>177</v>
      </c>
      <c r="P39" s="220">
        <v>5251</v>
      </c>
      <c r="Q39" s="26"/>
      <c r="R39" s="26"/>
      <c r="S39" s="191" t="s">
        <v>177</v>
      </c>
      <c r="T39" s="215" t="s">
        <v>243</v>
      </c>
      <c r="U39" s="26"/>
      <c r="V39" s="26"/>
      <c r="W39" s="191" t="s">
        <v>177</v>
      </c>
      <c r="X39" s="215" t="s">
        <v>243</v>
      </c>
      <c r="Y39" s="26"/>
    </row>
    <row r="40" spans="1:25">
      <c r="A40" s="11"/>
      <c r="B40" s="308"/>
      <c r="C40" s="191"/>
      <c r="D40" s="220"/>
      <c r="E40" s="26"/>
      <c r="F40" s="26"/>
      <c r="G40" s="191"/>
      <c r="H40" s="215"/>
      <c r="I40" s="26"/>
      <c r="J40" s="26"/>
      <c r="K40" s="191"/>
      <c r="L40" s="215"/>
      <c r="M40" s="26"/>
      <c r="N40" s="26"/>
      <c r="O40" s="191"/>
      <c r="P40" s="220"/>
      <c r="Q40" s="26"/>
      <c r="R40" s="26"/>
      <c r="S40" s="191"/>
      <c r="T40" s="215"/>
      <c r="U40" s="26"/>
      <c r="V40" s="26"/>
      <c r="W40" s="191"/>
      <c r="X40" s="215"/>
      <c r="Y40" s="26"/>
    </row>
    <row r="41" spans="1:25">
      <c r="A41" s="11"/>
      <c r="B41" s="309" t="s">
        <v>103</v>
      </c>
      <c r="C41" s="211">
        <v>3018</v>
      </c>
      <c r="D41" s="211"/>
      <c r="E41" s="29"/>
      <c r="F41" s="29"/>
      <c r="G41" s="212" t="s">
        <v>243</v>
      </c>
      <c r="H41" s="212"/>
      <c r="I41" s="29"/>
      <c r="J41" s="29"/>
      <c r="K41" s="211">
        <v>452235</v>
      </c>
      <c r="L41" s="211"/>
      <c r="M41" s="29"/>
      <c r="N41" s="29"/>
      <c r="O41" s="212" t="s">
        <v>243</v>
      </c>
      <c r="P41" s="212"/>
      <c r="Q41" s="29"/>
      <c r="R41" s="29"/>
      <c r="S41" s="212" t="s">
        <v>243</v>
      </c>
      <c r="T41" s="212"/>
      <c r="U41" s="29"/>
      <c r="V41" s="29"/>
      <c r="W41" s="211">
        <v>221899</v>
      </c>
      <c r="X41" s="211"/>
      <c r="Y41" s="29"/>
    </row>
    <row r="42" spans="1:25" ht="15.75" thickBot="1">
      <c r="A42" s="11"/>
      <c r="B42" s="309"/>
      <c r="C42" s="242"/>
      <c r="D42" s="242"/>
      <c r="E42" s="38"/>
      <c r="F42" s="29"/>
      <c r="G42" s="243"/>
      <c r="H42" s="243"/>
      <c r="I42" s="38"/>
      <c r="J42" s="29"/>
      <c r="K42" s="242"/>
      <c r="L42" s="242"/>
      <c r="M42" s="38"/>
      <c r="N42" s="29"/>
      <c r="O42" s="243"/>
      <c r="P42" s="243"/>
      <c r="Q42" s="38"/>
      <c r="R42" s="29"/>
      <c r="S42" s="243"/>
      <c r="T42" s="243"/>
      <c r="U42" s="38"/>
      <c r="V42" s="29"/>
      <c r="W42" s="242"/>
      <c r="X42" s="242"/>
      <c r="Y42" s="38"/>
    </row>
    <row r="43" spans="1:25">
      <c r="A43" s="11"/>
      <c r="B43" s="191"/>
      <c r="C43" s="246">
        <v>27908</v>
      </c>
      <c r="D43" s="246"/>
      <c r="E43" s="35"/>
      <c r="F43" s="26"/>
      <c r="G43" s="248" t="s">
        <v>243</v>
      </c>
      <c r="H43" s="248"/>
      <c r="I43" s="35"/>
      <c r="J43" s="26"/>
      <c r="K43" s="246">
        <v>452235</v>
      </c>
      <c r="L43" s="246"/>
      <c r="M43" s="35"/>
      <c r="N43" s="26"/>
      <c r="O43" s="246">
        <v>5251</v>
      </c>
      <c r="P43" s="246"/>
      <c r="Q43" s="35"/>
      <c r="R43" s="26"/>
      <c r="S43" s="248" t="s">
        <v>243</v>
      </c>
      <c r="T43" s="248"/>
      <c r="U43" s="35"/>
      <c r="V43" s="26"/>
      <c r="W43" s="246">
        <v>221899</v>
      </c>
      <c r="X43" s="246"/>
      <c r="Y43" s="35"/>
    </row>
    <row r="44" spans="1:25" ht="15.75" thickBot="1">
      <c r="A44" s="11"/>
      <c r="B44" s="191"/>
      <c r="C44" s="224"/>
      <c r="D44" s="224"/>
      <c r="E44" s="103"/>
      <c r="F44" s="26"/>
      <c r="G44" s="221"/>
      <c r="H44" s="221"/>
      <c r="I44" s="103"/>
      <c r="J44" s="26"/>
      <c r="K44" s="224"/>
      <c r="L44" s="224"/>
      <c r="M44" s="103"/>
      <c r="N44" s="26"/>
      <c r="O44" s="224"/>
      <c r="P44" s="224"/>
      <c r="Q44" s="103"/>
      <c r="R44" s="26"/>
      <c r="S44" s="221"/>
      <c r="T44" s="221"/>
      <c r="U44" s="103"/>
      <c r="V44" s="26"/>
      <c r="W44" s="224"/>
      <c r="X44" s="224"/>
      <c r="Y44" s="103"/>
    </row>
    <row r="45" spans="1:25">
      <c r="A45" s="11"/>
      <c r="B45" s="210" t="s">
        <v>621</v>
      </c>
      <c r="C45" s="112"/>
      <c r="D45" s="112"/>
      <c r="E45" s="112"/>
      <c r="F45" s="29"/>
      <c r="G45" s="112"/>
      <c r="H45" s="112"/>
      <c r="I45" s="112"/>
      <c r="J45" s="29"/>
      <c r="K45" s="112"/>
      <c r="L45" s="112"/>
      <c r="M45" s="112"/>
      <c r="N45" s="29"/>
      <c r="O45" s="203"/>
      <c r="P45" s="203"/>
      <c r="Q45" s="112"/>
      <c r="R45" s="29"/>
      <c r="S45" s="203"/>
      <c r="T45" s="203"/>
      <c r="U45" s="112"/>
      <c r="V45" s="29"/>
      <c r="W45" s="203"/>
      <c r="X45" s="203"/>
      <c r="Y45" s="112"/>
    </row>
    <row r="46" spans="1:25">
      <c r="A46" s="11"/>
      <c r="B46" s="210"/>
      <c r="C46" s="29"/>
      <c r="D46" s="29"/>
      <c r="E46" s="29"/>
      <c r="F46" s="29"/>
      <c r="G46" s="29"/>
      <c r="H46" s="29"/>
      <c r="I46" s="29"/>
      <c r="J46" s="29"/>
      <c r="K46" s="29"/>
      <c r="L46" s="29"/>
      <c r="M46" s="29"/>
      <c r="N46" s="29"/>
      <c r="O46" s="212"/>
      <c r="P46" s="212"/>
      <c r="Q46" s="29"/>
      <c r="R46" s="29"/>
      <c r="S46" s="212"/>
      <c r="T46" s="212"/>
      <c r="U46" s="29"/>
      <c r="V46" s="29"/>
      <c r="W46" s="212"/>
      <c r="X46" s="212"/>
      <c r="Y46" s="29"/>
    </row>
    <row r="47" spans="1:25">
      <c r="A47" s="11"/>
      <c r="B47" s="308" t="s">
        <v>95</v>
      </c>
      <c r="C47" s="220">
        <v>6313</v>
      </c>
      <c r="D47" s="220"/>
      <c r="E47" s="26"/>
      <c r="F47" s="26"/>
      <c r="G47" s="215" t="s">
        <v>243</v>
      </c>
      <c r="H47" s="215"/>
      <c r="I47" s="26"/>
      <c r="J47" s="26"/>
      <c r="K47" s="215" t="s">
        <v>243</v>
      </c>
      <c r="L47" s="215"/>
      <c r="M47" s="26"/>
      <c r="N47" s="26"/>
      <c r="O47" s="220">
        <v>10286</v>
      </c>
      <c r="P47" s="220"/>
      <c r="Q47" s="26"/>
      <c r="R47" s="26"/>
      <c r="S47" s="215" t="s">
        <v>243</v>
      </c>
      <c r="T47" s="215"/>
      <c r="U47" s="26"/>
      <c r="V47" s="26"/>
      <c r="W47" s="215" t="s">
        <v>243</v>
      </c>
      <c r="X47" s="215"/>
      <c r="Y47" s="26"/>
    </row>
    <row r="48" spans="1:25">
      <c r="A48" s="11"/>
      <c r="B48" s="308"/>
      <c r="C48" s="220"/>
      <c r="D48" s="220"/>
      <c r="E48" s="26"/>
      <c r="F48" s="26"/>
      <c r="G48" s="215"/>
      <c r="H48" s="215"/>
      <c r="I48" s="26"/>
      <c r="J48" s="26"/>
      <c r="K48" s="215"/>
      <c r="L48" s="215"/>
      <c r="M48" s="26"/>
      <c r="N48" s="26"/>
      <c r="O48" s="220"/>
      <c r="P48" s="220"/>
      <c r="Q48" s="26"/>
      <c r="R48" s="26"/>
      <c r="S48" s="215"/>
      <c r="T48" s="215"/>
      <c r="U48" s="26"/>
      <c r="V48" s="26"/>
      <c r="W48" s="215"/>
      <c r="X48" s="215"/>
      <c r="Y48" s="26"/>
    </row>
    <row r="49" spans="1:30">
      <c r="A49" s="11"/>
      <c r="B49" s="192" t="s">
        <v>623</v>
      </c>
      <c r="C49" s="212">
        <v>8</v>
      </c>
      <c r="D49" s="212"/>
      <c r="E49" s="29"/>
      <c r="F49" s="29"/>
      <c r="G49" s="212" t="s">
        <v>243</v>
      </c>
      <c r="H49" s="212"/>
      <c r="I49" s="29"/>
      <c r="J49" s="29"/>
      <c r="K49" s="212" t="s">
        <v>243</v>
      </c>
      <c r="L49" s="212"/>
      <c r="M49" s="29"/>
      <c r="N49" s="29"/>
      <c r="O49" s="212" t="s">
        <v>243</v>
      </c>
      <c r="P49" s="212"/>
      <c r="Q49" s="29"/>
      <c r="R49" s="29"/>
      <c r="S49" s="212" t="s">
        <v>243</v>
      </c>
      <c r="T49" s="212"/>
      <c r="U49" s="29"/>
      <c r="V49" s="29"/>
      <c r="W49" s="212" t="s">
        <v>243</v>
      </c>
      <c r="X49" s="212"/>
      <c r="Y49" s="29"/>
    </row>
    <row r="50" spans="1:30" ht="15.75" thickBot="1">
      <c r="A50" s="11"/>
      <c r="B50" s="192"/>
      <c r="C50" s="243"/>
      <c r="D50" s="243"/>
      <c r="E50" s="38"/>
      <c r="F50" s="29"/>
      <c r="G50" s="243"/>
      <c r="H50" s="243"/>
      <c r="I50" s="38"/>
      <c r="J50" s="29"/>
      <c r="K50" s="243"/>
      <c r="L50" s="243"/>
      <c r="M50" s="38"/>
      <c r="N50" s="29"/>
      <c r="O50" s="243"/>
      <c r="P50" s="243"/>
      <c r="Q50" s="38"/>
      <c r="R50" s="29"/>
      <c r="S50" s="243"/>
      <c r="T50" s="243"/>
      <c r="U50" s="38"/>
      <c r="V50" s="29"/>
      <c r="W50" s="243"/>
      <c r="X50" s="243"/>
      <c r="Y50" s="38"/>
    </row>
    <row r="51" spans="1:30">
      <c r="A51" s="11"/>
      <c r="B51" s="191" t="s">
        <v>624</v>
      </c>
      <c r="C51" s="244" t="s">
        <v>177</v>
      </c>
      <c r="D51" s="246">
        <v>34229</v>
      </c>
      <c r="E51" s="35"/>
      <c r="F51" s="26"/>
      <c r="G51" s="244" t="s">
        <v>177</v>
      </c>
      <c r="H51" s="248" t="s">
        <v>243</v>
      </c>
      <c r="I51" s="35"/>
      <c r="J51" s="26"/>
      <c r="K51" s="244" t="s">
        <v>177</v>
      </c>
      <c r="L51" s="246">
        <v>452235</v>
      </c>
      <c r="M51" s="35"/>
      <c r="N51" s="26"/>
      <c r="O51" s="244" t="s">
        <v>177</v>
      </c>
      <c r="P51" s="246">
        <v>15537</v>
      </c>
      <c r="Q51" s="35"/>
      <c r="R51" s="26"/>
      <c r="S51" s="244" t="s">
        <v>177</v>
      </c>
      <c r="T51" s="248" t="s">
        <v>243</v>
      </c>
      <c r="U51" s="35"/>
      <c r="V51" s="26"/>
      <c r="W51" s="244" t="s">
        <v>177</v>
      </c>
      <c r="X51" s="246">
        <v>221899</v>
      </c>
      <c r="Y51" s="35"/>
    </row>
    <row r="52" spans="1:30" ht="15.75" thickBot="1">
      <c r="A52" s="11"/>
      <c r="B52" s="191"/>
      <c r="C52" s="245"/>
      <c r="D52" s="247"/>
      <c r="E52" s="43"/>
      <c r="F52" s="26"/>
      <c r="G52" s="245"/>
      <c r="H52" s="249"/>
      <c r="I52" s="43"/>
      <c r="J52" s="26"/>
      <c r="K52" s="245"/>
      <c r="L52" s="247"/>
      <c r="M52" s="43"/>
      <c r="N52" s="26"/>
      <c r="O52" s="245"/>
      <c r="P52" s="247"/>
      <c r="Q52" s="43"/>
      <c r="R52" s="26"/>
      <c r="S52" s="245"/>
      <c r="T52" s="249"/>
      <c r="U52" s="43"/>
      <c r="V52" s="26"/>
      <c r="W52" s="245"/>
      <c r="X52" s="247"/>
      <c r="Y52" s="43"/>
    </row>
    <row r="53" spans="1:30" ht="15.75" thickTop="1">
      <c r="A53" s="11"/>
      <c r="B53" s="131" t="s">
        <v>606</v>
      </c>
      <c r="C53" s="131"/>
      <c r="D53" s="131"/>
      <c r="E53" s="131"/>
      <c r="F53" s="131"/>
      <c r="G53" s="131"/>
      <c r="H53" s="131"/>
      <c r="I53" s="131"/>
      <c r="J53" s="131"/>
      <c r="K53" s="131"/>
      <c r="L53" s="131"/>
      <c r="M53" s="131"/>
      <c r="N53" s="131"/>
      <c r="O53" s="131"/>
      <c r="P53" s="131"/>
      <c r="Q53" s="131"/>
      <c r="R53" s="131"/>
      <c r="S53" s="131"/>
      <c r="T53" s="131"/>
      <c r="U53" s="131"/>
      <c r="V53" s="131"/>
      <c r="W53" s="131"/>
      <c r="X53" s="131"/>
      <c r="Y53" s="131"/>
      <c r="Z53" s="131"/>
      <c r="AA53" s="131"/>
      <c r="AB53" s="131"/>
      <c r="AC53" s="131"/>
      <c r="AD53" s="131"/>
    </row>
    <row r="54" spans="1:30">
      <c r="A54" s="11"/>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c r="A55" s="11"/>
      <c r="B55" s="16"/>
      <c r="C55" s="16"/>
    </row>
    <row r="56" spans="1:30" ht="216">
      <c r="A56" s="11"/>
      <c r="B56" s="303">
        <v>-1</v>
      </c>
      <c r="C56" s="304" t="s">
        <v>625</v>
      </c>
    </row>
    <row r="57" spans="1:30">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c r="A58" s="11"/>
      <c r="B58" s="171" t="s">
        <v>626</v>
      </c>
      <c r="C58" s="171"/>
      <c r="D58" s="171"/>
      <c r="E58" s="171"/>
      <c r="F58" s="171"/>
      <c r="G58" s="171"/>
      <c r="H58" s="171"/>
      <c r="I58" s="171"/>
      <c r="J58" s="171"/>
      <c r="K58" s="171"/>
      <c r="L58" s="171"/>
      <c r="M58" s="171"/>
      <c r="N58" s="171"/>
      <c r="O58" s="171"/>
      <c r="P58" s="171"/>
      <c r="Q58" s="171"/>
      <c r="R58" s="171"/>
      <c r="S58" s="171"/>
      <c r="T58" s="171"/>
      <c r="U58" s="171"/>
      <c r="V58" s="171"/>
      <c r="W58" s="171"/>
      <c r="X58" s="171"/>
      <c r="Y58" s="171"/>
      <c r="Z58" s="171"/>
      <c r="AA58" s="171"/>
      <c r="AB58" s="171"/>
      <c r="AC58" s="171"/>
      <c r="AD58" s="171"/>
    </row>
    <row r="59" spans="1:30">
      <c r="A59" s="11"/>
      <c r="B59" s="56" t="s">
        <v>627</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row>
    <row r="60" spans="1:30">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row>
    <row r="61" spans="1:30">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ht="15.75" thickBot="1">
      <c r="A62" s="11"/>
      <c r="B62" s="301"/>
      <c r="C62" s="269" t="s">
        <v>48</v>
      </c>
      <c r="D62" s="269"/>
      <c r="E62" s="269"/>
      <c r="F62" s="269"/>
      <c r="G62" s="269"/>
      <c r="H62" s="269"/>
      <c r="I62" s="269"/>
      <c r="J62" s="269"/>
      <c r="K62" s="269"/>
      <c r="L62" s="269"/>
      <c r="M62" s="269"/>
      <c r="N62" s="269"/>
      <c r="O62" s="269"/>
      <c r="P62" s="269"/>
      <c r="Q62" s="269"/>
      <c r="R62" s="269"/>
      <c r="S62" s="269"/>
      <c r="T62" s="269"/>
      <c r="U62" s="311"/>
      <c r="V62" s="272" t="s">
        <v>55</v>
      </c>
      <c r="W62" s="269"/>
      <c r="X62" s="269"/>
      <c r="Y62" s="269"/>
      <c r="Z62" s="269"/>
      <c r="AA62" s="269"/>
      <c r="AB62" s="269"/>
      <c r="AC62" s="269"/>
      <c r="AD62" s="269"/>
    </row>
    <row r="63" spans="1:30" ht="15.75" thickBot="1">
      <c r="A63" s="11"/>
      <c r="B63" s="301"/>
      <c r="C63" s="270" t="s">
        <v>226</v>
      </c>
      <c r="D63" s="270"/>
      <c r="E63" s="270"/>
      <c r="F63" s="270"/>
      <c r="G63" s="270"/>
      <c r="H63" s="270"/>
      <c r="I63" s="270"/>
      <c r="J63" s="270"/>
      <c r="K63" s="270"/>
      <c r="L63" s="60"/>
      <c r="M63" s="270" t="s">
        <v>227</v>
      </c>
      <c r="N63" s="270"/>
      <c r="O63" s="270"/>
      <c r="P63" s="270"/>
      <c r="Q63" s="270"/>
      <c r="R63" s="270"/>
      <c r="S63" s="270"/>
      <c r="T63" s="270"/>
      <c r="U63" s="271"/>
      <c r="V63" s="273" t="s">
        <v>228</v>
      </c>
      <c r="W63" s="270"/>
      <c r="X63" s="270"/>
      <c r="Y63" s="270"/>
      <c r="Z63" s="270"/>
      <c r="AA63" s="270"/>
      <c r="AB63" s="270"/>
      <c r="AC63" s="270"/>
      <c r="AD63" s="270"/>
    </row>
    <row r="64" spans="1:30">
      <c r="A64" s="11"/>
      <c r="B64" s="29"/>
      <c r="C64" s="289" t="s">
        <v>628</v>
      </c>
      <c r="D64" s="289"/>
      <c r="E64" s="289"/>
      <c r="F64" s="289" t="s">
        <v>629</v>
      </c>
      <c r="G64" s="289"/>
      <c r="H64" s="289"/>
      <c r="I64" s="289" t="s">
        <v>618</v>
      </c>
      <c r="J64" s="289"/>
      <c r="K64" s="289"/>
      <c r="L64" s="29"/>
      <c r="M64" s="313" t="s">
        <v>628</v>
      </c>
      <c r="N64" s="313"/>
      <c r="O64" s="313"/>
      <c r="P64" s="313" t="s">
        <v>629</v>
      </c>
      <c r="Q64" s="313"/>
      <c r="R64" s="313"/>
      <c r="S64" s="313" t="s">
        <v>618</v>
      </c>
      <c r="T64" s="313"/>
      <c r="U64" s="315"/>
      <c r="V64" s="321" t="s">
        <v>628</v>
      </c>
      <c r="W64" s="289"/>
      <c r="X64" s="289"/>
      <c r="Y64" s="289" t="s">
        <v>629</v>
      </c>
      <c r="Z64" s="289"/>
      <c r="AA64" s="289"/>
      <c r="AB64" s="289" t="s">
        <v>630</v>
      </c>
      <c r="AC64" s="289"/>
      <c r="AD64" s="289"/>
    </row>
    <row r="65" spans="1:30">
      <c r="A65" s="11"/>
      <c r="B65" s="29"/>
      <c r="C65" s="288" t="s">
        <v>616</v>
      </c>
      <c r="D65" s="288"/>
      <c r="E65" s="288"/>
      <c r="F65" s="288" t="s">
        <v>616</v>
      </c>
      <c r="G65" s="288"/>
      <c r="H65" s="288"/>
      <c r="I65" s="307"/>
      <c r="J65" s="307"/>
      <c r="K65" s="307"/>
      <c r="L65" s="29"/>
      <c r="M65" s="314" t="s">
        <v>616</v>
      </c>
      <c r="N65" s="314"/>
      <c r="O65" s="314"/>
      <c r="P65" s="314" t="s">
        <v>616</v>
      </c>
      <c r="Q65" s="314"/>
      <c r="R65" s="314"/>
      <c r="S65" s="316"/>
      <c r="T65" s="316"/>
      <c r="U65" s="317"/>
      <c r="V65" s="320" t="s">
        <v>616</v>
      </c>
      <c r="W65" s="307"/>
      <c r="X65" s="307"/>
      <c r="Y65" s="288" t="s">
        <v>616</v>
      </c>
      <c r="Z65" s="288"/>
      <c r="AA65" s="288"/>
      <c r="AB65" s="288" t="s">
        <v>629</v>
      </c>
      <c r="AC65" s="288"/>
      <c r="AD65" s="288"/>
    </row>
    <row r="66" spans="1:30" ht="15.75" thickBot="1">
      <c r="A66" s="11"/>
      <c r="B66" s="29"/>
      <c r="C66" s="312"/>
      <c r="D66" s="312"/>
      <c r="E66" s="312"/>
      <c r="F66" s="312"/>
      <c r="G66" s="312"/>
      <c r="H66" s="312"/>
      <c r="I66" s="269"/>
      <c r="J66" s="269"/>
      <c r="K66" s="269"/>
      <c r="L66" s="29"/>
      <c r="M66" s="312"/>
      <c r="N66" s="312"/>
      <c r="O66" s="312"/>
      <c r="P66" s="312"/>
      <c r="Q66" s="312"/>
      <c r="R66" s="312"/>
      <c r="S66" s="318"/>
      <c r="T66" s="318"/>
      <c r="U66" s="319"/>
      <c r="V66" s="322"/>
      <c r="W66" s="312"/>
      <c r="X66" s="312"/>
      <c r="Y66" s="312"/>
      <c r="Z66" s="312"/>
      <c r="AA66" s="312"/>
      <c r="AB66" s="269" t="s">
        <v>631</v>
      </c>
      <c r="AC66" s="269"/>
      <c r="AD66" s="269"/>
    </row>
    <row r="67" spans="1:30">
      <c r="A67" s="11"/>
      <c r="B67" s="301"/>
      <c r="C67" s="288" t="s">
        <v>175</v>
      </c>
      <c r="D67" s="288"/>
      <c r="E67" s="288"/>
      <c r="F67" s="288"/>
      <c r="G67" s="288"/>
      <c r="H67" s="288"/>
      <c r="I67" s="288"/>
      <c r="J67" s="288"/>
      <c r="K67" s="288"/>
      <c r="L67" s="288"/>
      <c r="M67" s="288"/>
      <c r="N67" s="288"/>
      <c r="O67" s="288"/>
      <c r="P67" s="288"/>
      <c r="Q67" s="288"/>
      <c r="R67" s="288"/>
      <c r="S67" s="288"/>
      <c r="T67" s="288"/>
      <c r="U67" s="288"/>
      <c r="V67" s="288"/>
      <c r="W67" s="288"/>
      <c r="X67" s="288"/>
      <c r="Y67" s="288"/>
      <c r="Z67" s="288"/>
      <c r="AA67" s="288"/>
      <c r="AB67" s="288"/>
      <c r="AC67" s="288"/>
      <c r="AD67" s="288"/>
    </row>
    <row r="68" spans="1:30">
      <c r="A68" s="11"/>
      <c r="B68" s="191" t="s">
        <v>632</v>
      </c>
      <c r="C68" s="26"/>
      <c r="D68" s="26"/>
      <c r="E68" s="26"/>
      <c r="F68" s="26"/>
      <c r="G68" s="26"/>
      <c r="H68" s="26"/>
      <c r="I68" s="26"/>
      <c r="J68" s="26"/>
      <c r="K68" s="26"/>
      <c r="L68" s="26"/>
      <c r="M68" s="26"/>
      <c r="N68" s="26"/>
      <c r="O68" s="26"/>
      <c r="P68" s="26"/>
      <c r="Q68" s="26"/>
      <c r="R68" s="26"/>
      <c r="S68" s="26"/>
      <c r="T68" s="26"/>
      <c r="U68" s="66"/>
      <c r="V68" s="216"/>
      <c r="W68" s="217"/>
      <c r="X68" s="26"/>
      <c r="Y68" s="215"/>
      <c r="Z68" s="215"/>
      <c r="AA68" s="26"/>
      <c r="AB68" s="215"/>
      <c r="AC68" s="215"/>
      <c r="AD68" s="26"/>
    </row>
    <row r="69" spans="1:30">
      <c r="A69" s="11"/>
      <c r="B69" s="191"/>
      <c r="C69" s="26"/>
      <c r="D69" s="26"/>
      <c r="E69" s="26"/>
      <c r="F69" s="26"/>
      <c r="G69" s="26"/>
      <c r="H69" s="26"/>
      <c r="I69" s="26"/>
      <c r="J69" s="26"/>
      <c r="K69" s="26"/>
      <c r="L69" s="26"/>
      <c r="M69" s="26"/>
      <c r="N69" s="26"/>
      <c r="O69" s="26"/>
      <c r="P69" s="26"/>
      <c r="Q69" s="26"/>
      <c r="R69" s="26"/>
      <c r="S69" s="26"/>
      <c r="T69" s="26"/>
      <c r="U69" s="66"/>
      <c r="V69" s="216"/>
      <c r="W69" s="217"/>
      <c r="X69" s="26"/>
      <c r="Y69" s="215"/>
      <c r="Z69" s="215"/>
      <c r="AA69" s="26"/>
      <c r="AB69" s="215"/>
      <c r="AC69" s="215"/>
      <c r="AD69" s="26"/>
    </row>
    <row r="70" spans="1:30">
      <c r="A70" s="11"/>
      <c r="B70" s="210" t="s">
        <v>633</v>
      </c>
      <c r="C70" s="192" t="s">
        <v>177</v>
      </c>
      <c r="D70" s="212" t="s">
        <v>634</v>
      </c>
      <c r="E70" s="192" t="s">
        <v>181</v>
      </c>
      <c r="F70" s="192" t="s">
        <v>177</v>
      </c>
      <c r="G70" s="212" t="s">
        <v>635</v>
      </c>
      <c r="H70" s="192" t="s">
        <v>181</v>
      </c>
      <c r="I70" s="192" t="s">
        <v>177</v>
      </c>
      <c r="J70" s="212" t="s">
        <v>243</v>
      </c>
      <c r="K70" s="29"/>
      <c r="L70" s="29"/>
      <c r="M70" s="192" t="s">
        <v>177</v>
      </c>
      <c r="N70" s="211">
        <v>7566</v>
      </c>
      <c r="O70" s="29"/>
      <c r="P70" s="192" t="s">
        <v>177</v>
      </c>
      <c r="Q70" s="211">
        <v>154748</v>
      </c>
      <c r="R70" s="29"/>
      <c r="S70" s="192" t="s">
        <v>177</v>
      </c>
      <c r="T70" s="212" t="s">
        <v>243</v>
      </c>
      <c r="U70" s="70"/>
      <c r="V70" s="208" t="s">
        <v>177</v>
      </c>
      <c r="W70" s="211">
        <v>15387</v>
      </c>
      <c r="X70" s="29"/>
      <c r="Y70" s="192" t="s">
        <v>177</v>
      </c>
      <c r="Z70" s="212" t="s">
        <v>243</v>
      </c>
      <c r="AA70" s="29"/>
      <c r="AB70" s="192" t="s">
        <v>177</v>
      </c>
      <c r="AC70" s="212" t="s">
        <v>636</v>
      </c>
      <c r="AD70" s="192" t="s">
        <v>181</v>
      </c>
    </row>
    <row r="71" spans="1:30">
      <c r="A71" s="11"/>
      <c r="B71" s="210"/>
      <c r="C71" s="192"/>
      <c r="D71" s="212"/>
      <c r="E71" s="192"/>
      <c r="F71" s="192"/>
      <c r="G71" s="212"/>
      <c r="H71" s="192"/>
      <c r="I71" s="192"/>
      <c r="J71" s="212"/>
      <c r="K71" s="29"/>
      <c r="L71" s="29"/>
      <c r="M71" s="192"/>
      <c r="N71" s="211"/>
      <c r="O71" s="29"/>
      <c r="P71" s="192"/>
      <c r="Q71" s="211"/>
      <c r="R71" s="29"/>
      <c r="S71" s="192"/>
      <c r="T71" s="212"/>
      <c r="U71" s="70"/>
      <c r="V71" s="208"/>
      <c r="W71" s="211"/>
      <c r="X71" s="29"/>
      <c r="Y71" s="192"/>
      <c r="Z71" s="212"/>
      <c r="AA71" s="29"/>
      <c r="AB71" s="192"/>
      <c r="AC71" s="212"/>
      <c r="AD71" s="192"/>
    </row>
    <row r="72" spans="1:30">
      <c r="A72" s="11"/>
      <c r="B72" s="19"/>
      <c r="C72" s="26"/>
      <c r="D72" s="26"/>
      <c r="E72" s="26"/>
      <c r="F72" s="26"/>
      <c r="G72" s="26"/>
      <c r="H72" s="26"/>
      <c r="I72" s="26"/>
      <c r="J72" s="26"/>
      <c r="K72" s="26"/>
      <c r="L72" s="19"/>
      <c r="M72" s="26"/>
      <c r="N72" s="26"/>
      <c r="O72" s="26"/>
      <c r="P72" s="26"/>
      <c r="Q72" s="26"/>
      <c r="R72" s="26"/>
      <c r="S72" s="26"/>
      <c r="T72" s="26"/>
      <c r="U72" s="66"/>
      <c r="V72" s="209"/>
      <c r="W72" s="36"/>
      <c r="X72" s="36"/>
      <c r="Y72" s="26"/>
      <c r="Z72" s="26"/>
      <c r="AA72" s="26"/>
      <c r="AB72" s="26"/>
      <c r="AC72" s="26"/>
      <c r="AD72" s="26"/>
    </row>
    <row r="73" spans="1:30">
      <c r="A73" s="11"/>
      <c r="B73" s="190" t="s">
        <v>637</v>
      </c>
      <c r="C73" s="29"/>
      <c r="D73" s="29"/>
      <c r="E73" s="29"/>
      <c r="F73" s="29"/>
      <c r="G73" s="29"/>
      <c r="H73" s="29"/>
      <c r="I73" s="29"/>
      <c r="J73" s="29"/>
      <c r="K73" s="29"/>
      <c r="L73" s="17"/>
      <c r="M73" s="29"/>
      <c r="N73" s="29"/>
      <c r="O73" s="29"/>
      <c r="P73" s="29"/>
      <c r="Q73" s="29"/>
      <c r="R73" s="29"/>
      <c r="S73" s="29"/>
      <c r="T73" s="29"/>
      <c r="U73" s="70"/>
      <c r="V73" s="90"/>
      <c r="W73" s="202"/>
      <c r="X73" s="202"/>
      <c r="Y73" s="29"/>
      <c r="Z73" s="29"/>
      <c r="AA73" s="29"/>
      <c r="AB73" s="29"/>
      <c r="AC73" s="29"/>
      <c r="AD73" s="29"/>
    </row>
    <row r="74" spans="1:30">
      <c r="A74" s="11"/>
      <c r="B74" s="214" t="s">
        <v>633</v>
      </c>
      <c r="C74" s="215" t="s">
        <v>243</v>
      </c>
      <c r="D74" s="215"/>
      <c r="E74" s="26"/>
      <c r="F74" s="215" t="s">
        <v>243</v>
      </c>
      <c r="G74" s="215"/>
      <c r="H74" s="26"/>
      <c r="I74" s="215" t="s">
        <v>638</v>
      </c>
      <c r="J74" s="215"/>
      <c r="K74" s="191" t="s">
        <v>181</v>
      </c>
      <c r="L74" s="26"/>
      <c r="M74" s="215" t="s">
        <v>243</v>
      </c>
      <c r="N74" s="215"/>
      <c r="O74" s="26"/>
      <c r="P74" s="215" t="s">
        <v>243</v>
      </c>
      <c r="Q74" s="215"/>
      <c r="R74" s="26"/>
      <c r="S74" s="215" t="s">
        <v>243</v>
      </c>
      <c r="T74" s="215"/>
      <c r="U74" s="66"/>
      <c r="V74" s="216" t="s">
        <v>243</v>
      </c>
      <c r="W74" s="217"/>
      <c r="X74" s="26"/>
      <c r="Y74" s="215" t="s">
        <v>243</v>
      </c>
      <c r="Z74" s="215"/>
      <c r="AA74" s="26"/>
      <c r="AB74" s="215" t="s">
        <v>243</v>
      </c>
      <c r="AC74" s="215"/>
      <c r="AD74" s="26"/>
    </row>
    <row r="75" spans="1:30" ht="15.75" thickBot="1">
      <c r="A75" s="11"/>
      <c r="B75" s="214"/>
      <c r="C75" s="221"/>
      <c r="D75" s="221"/>
      <c r="E75" s="103"/>
      <c r="F75" s="221"/>
      <c r="G75" s="221"/>
      <c r="H75" s="103"/>
      <c r="I75" s="221"/>
      <c r="J75" s="221"/>
      <c r="K75" s="222"/>
      <c r="L75" s="26"/>
      <c r="M75" s="221"/>
      <c r="N75" s="221"/>
      <c r="O75" s="103"/>
      <c r="P75" s="221"/>
      <c r="Q75" s="221"/>
      <c r="R75" s="103"/>
      <c r="S75" s="221"/>
      <c r="T75" s="221"/>
      <c r="U75" s="105"/>
      <c r="V75" s="261"/>
      <c r="W75" s="221"/>
      <c r="X75" s="103"/>
      <c r="Y75" s="221"/>
      <c r="Z75" s="221"/>
      <c r="AA75" s="103"/>
      <c r="AB75" s="221"/>
      <c r="AC75" s="221"/>
      <c r="AD75" s="103"/>
    </row>
    <row r="76" spans="1:30">
      <c r="A76" s="11"/>
      <c r="B76" s="210" t="s">
        <v>639</v>
      </c>
      <c r="C76" s="198" t="s">
        <v>177</v>
      </c>
      <c r="D76" s="203" t="s">
        <v>634</v>
      </c>
      <c r="E76" s="198" t="s">
        <v>181</v>
      </c>
      <c r="F76" s="198" t="s">
        <v>177</v>
      </c>
      <c r="G76" s="203" t="s">
        <v>635</v>
      </c>
      <c r="H76" s="198" t="s">
        <v>181</v>
      </c>
      <c r="I76" s="198" t="s">
        <v>177</v>
      </c>
      <c r="J76" s="203" t="s">
        <v>638</v>
      </c>
      <c r="K76" s="198" t="s">
        <v>181</v>
      </c>
      <c r="L76" s="29"/>
      <c r="M76" s="198" t="s">
        <v>177</v>
      </c>
      <c r="N76" s="200">
        <v>7566</v>
      </c>
      <c r="O76" s="112"/>
      <c r="P76" s="198" t="s">
        <v>177</v>
      </c>
      <c r="Q76" s="200">
        <v>154748</v>
      </c>
      <c r="R76" s="112"/>
      <c r="S76" s="198" t="s">
        <v>177</v>
      </c>
      <c r="T76" s="203" t="s">
        <v>243</v>
      </c>
      <c r="U76" s="194"/>
      <c r="V76" s="207" t="s">
        <v>177</v>
      </c>
      <c r="W76" s="200">
        <v>15387</v>
      </c>
      <c r="X76" s="112"/>
      <c r="Y76" s="198" t="s">
        <v>177</v>
      </c>
      <c r="Z76" s="203" t="s">
        <v>243</v>
      </c>
      <c r="AA76" s="112"/>
      <c r="AB76" s="198" t="s">
        <v>177</v>
      </c>
      <c r="AC76" s="203" t="s">
        <v>636</v>
      </c>
      <c r="AD76" s="198" t="s">
        <v>181</v>
      </c>
    </row>
    <row r="77" spans="1:30" ht="15.75" thickBot="1">
      <c r="A77" s="11"/>
      <c r="B77" s="210"/>
      <c r="C77" s="225"/>
      <c r="D77" s="227"/>
      <c r="E77" s="225"/>
      <c r="F77" s="225"/>
      <c r="G77" s="227"/>
      <c r="H77" s="225"/>
      <c r="I77" s="225"/>
      <c r="J77" s="227"/>
      <c r="K77" s="225"/>
      <c r="L77" s="29"/>
      <c r="M77" s="225"/>
      <c r="N77" s="226"/>
      <c r="O77" s="113"/>
      <c r="P77" s="225"/>
      <c r="Q77" s="226"/>
      <c r="R77" s="113"/>
      <c r="S77" s="225"/>
      <c r="T77" s="227"/>
      <c r="U77" s="195"/>
      <c r="V77" s="229"/>
      <c r="W77" s="226"/>
      <c r="X77" s="113"/>
      <c r="Y77" s="225"/>
      <c r="Z77" s="227"/>
      <c r="AA77" s="113"/>
      <c r="AB77" s="225"/>
      <c r="AC77" s="227"/>
      <c r="AD77" s="225"/>
    </row>
    <row r="78" spans="1:30" ht="15.75" thickTop="1">
      <c r="A78" s="11"/>
      <c r="B78" s="19"/>
      <c r="C78" s="262"/>
      <c r="D78" s="262"/>
      <c r="E78" s="262"/>
      <c r="F78" s="262"/>
      <c r="G78" s="262"/>
      <c r="H78" s="262"/>
      <c r="I78" s="262"/>
      <c r="J78" s="262"/>
      <c r="K78" s="262"/>
      <c r="L78" s="19"/>
      <c r="M78" s="262"/>
      <c r="N78" s="262"/>
      <c r="O78" s="262"/>
      <c r="P78" s="262"/>
      <c r="Q78" s="262"/>
      <c r="R78" s="262"/>
      <c r="S78" s="262"/>
      <c r="T78" s="262"/>
      <c r="U78" s="263"/>
      <c r="V78" s="264"/>
      <c r="W78" s="262"/>
      <c r="X78" s="262"/>
      <c r="Y78" s="262"/>
      <c r="Z78" s="262"/>
      <c r="AA78" s="262"/>
      <c r="AB78" s="262"/>
      <c r="AC78" s="262"/>
      <c r="AD78" s="262"/>
    </row>
    <row r="79" spans="1:30">
      <c r="A79" s="11"/>
      <c r="B79" s="190" t="s">
        <v>632</v>
      </c>
      <c r="C79" s="29"/>
      <c r="D79" s="29"/>
      <c r="E79" s="29"/>
      <c r="F79" s="29"/>
      <c r="G79" s="29"/>
      <c r="H79" s="29"/>
      <c r="I79" s="29"/>
      <c r="J79" s="29"/>
      <c r="K79" s="29"/>
      <c r="L79" s="17"/>
      <c r="M79" s="29"/>
      <c r="N79" s="29"/>
      <c r="O79" s="29"/>
      <c r="P79" s="29"/>
      <c r="Q79" s="29"/>
      <c r="R79" s="29"/>
      <c r="S79" s="29"/>
      <c r="T79" s="29"/>
      <c r="U79" s="70"/>
      <c r="V79" s="90"/>
      <c r="W79" s="202"/>
      <c r="X79" s="202"/>
      <c r="Y79" s="29"/>
      <c r="Z79" s="29"/>
      <c r="AA79" s="29"/>
      <c r="AB79" s="29"/>
      <c r="AC79" s="29"/>
      <c r="AD79" s="29"/>
    </row>
    <row r="80" spans="1:30">
      <c r="A80" s="11"/>
      <c r="B80" s="260" t="s">
        <v>33</v>
      </c>
      <c r="C80" s="191" t="s">
        <v>177</v>
      </c>
      <c r="D80" s="215">
        <v>116</v>
      </c>
      <c r="E80" s="26"/>
      <c r="F80" s="191" t="s">
        <v>177</v>
      </c>
      <c r="G80" s="215" t="s">
        <v>243</v>
      </c>
      <c r="H80" s="26"/>
      <c r="I80" s="191" t="s">
        <v>177</v>
      </c>
      <c r="J80" s="215" t="s">
        <v>243</v>
      </c>
      <c r="K80" s="26"/>
      <c r="L80" s="26"/>
      <c r="M80" s="191" t="s">
        <v>177</v>
      </c>
      <c r="N80" s="215" t="s">
        <v>243</v>
      </c>
      <c r="O80" s="26"/>
      <c r="P80" s="191" t="s">
        <v>177</v>
      </c>
      <c r="Q80" s="215" t="s">
        <v>243</v>
      </c>
      <c r="R80" s="26"/>
      <c r="S80" s="191" t="s">
        <v>177</v>
      </c>
      <c r="T80" s="215" t="s">
        <v>243</v>
      </c>
      <c r="U80" s="66"/>
      <c r="V80" s="265" t="s">
        <v>177</v>
      </c>
      <c r="W80" s="220">
        <v>1931</v>
      </c>
      <c r="X80" s="26"/>
      <c r="Y80" s="191" t="s">
        <v>177</v>
      </c>
      <c r="Z80" s="215" t="s">
        <v>243</v>
      </c>
      <c r="AA80" s="26"/>
      <c r="AB80" s="191" t="s">
        <v>177</v>
      </c>
      <c r="AC80" s="215" t="s">
        <v>243</v>
      </c>
      <c r="AD80" s="26"/>
    </row>
    <row r="81" spans="1:30">
      <c r="A81" s="11"/>
      <c r="B81" s="260"/>
      <c r="C81" s="191"/>
      <c r="D81" s="215"/>
      <c r="E81" s="26"/>
      <c r="F81" s="191"/>
      <c r="G81" s="215"/>
      <c r="H81" s="26"/>
      <c r="I81" s="191"/>
      <c r="J81" s="215"/>
      <c r="K81" s="26"/>
      <c r="L81" s="26"/>
      <c r="M81" s="191"/>
      <c r="N81" s="215"/>
      <c r="O81" s="26"/>
      <c r="P81" s="191"/>
      <c r="Q81" s="215"/>
      <c r="R81" s="26"/>
      <c r="S81" s="191"/>
      <c r="T81" s="215"/>
      <c r="U81" s="66"/>
      <c r="V81" s="265"/>
      <c r="W81" s="220"/>
      <c r="X81" s="26"/>
      <c r="Y81" s="191"/>
      <c r="Z81" s="215"/>
      <c r="AA81" s="26"/>
      <c r="AB81" s="191"/>
      <c r="AC81" s="215"/>
      <c r="AD81" s="26"/>
    </row>
    <row r="82" spans="1:30">
      <c r="A82" s="11"/>
      <c r="B82" s="259" t="s">
        <v>34</v>
      </c>
      <c r="C82" s="211">
        <v>3717</v>
      </c>
      <c r="D82" s="211"/>
      <c r="E82" s="29"/>
      <c r="F82" s="212" t="s">
        <v>243</v>
      </c>
      <c r="G82" s="212"/>
      <c r="H82" s="29"/>
      <c r="I82" s="212" t="s">
        <v>243</v>
      </c>
      <c r="J82" s="212"/>
      <c r="K82" s="29"/>
      <c r="L82" s="29"/>
      <c r="M82" s="212" t="s">
        <v>243</v>
      </c>
      <c r="N82" s="212"/>
      <c r="O82" s="29"/>
      <c r="P82" s="212" t="s">
        <v>243</v>
      </c>
      <c r="Q82" s="212"/>
      <c r="R82" s="29"/>
      <c r="S82" s="212" t="s">
        <v>243</v>
      </c>
      <c r="T82" s="212"/>
      <c r="U82" s="70"/>
      <c r="V82" s="323">
        <v>3048</v>
      </c>
      <c r="W82" s="201"/>
      <c r="X82" s="29"/>
      <c r="Y82" s="212" t="s">
        <v>243</v>
      </c>
      <c r="Z82" s="212"/>
      <c r="AA82" s="29"/>
      <c r="AB82" s="212" t="s">
        <v>243</v>
      </c>
      <c r="AC82" s="212"/>
      <c r="AD82" s="29"/>
    </row>
    <row r="83" spans="1:30">
      <c r="A83" s="11"/>
      <c r="B83" s="259"/>
      <c r="C83" s="211"/>
      <c r="D83" s="211"/>
      <c r="E83" s="29"/>
      <c r="F83" s="212"/>
      <c r="G83" s="212"/>
      <c r="H83" s="29"/>
      <c r="I83" s="212"/>
      <c r="J83" s="212"/>
      <c r="K83" s="29"/>
      <c r="L83" s="29"/>
      <c r="M83" s="212"/>
      <c r="N83" s="212"/>
      <c r="O83" s="29"/>
      <c r="P83" s="212"/>
      <c r="Q83" s="212"/>
      <c r="R83" s="29"/>
      <c r="S83" s="212"/>
      <c r="T83" s="212"/>
      <c r="U83" s="70"/>
      <c r="V83" s="323"/>
      <c r="W83" s="201"/>
      <c r="X83" s="29"/>
      <c r="Y83" s="212"/>
      <c r="Z83" s="212"/>
      <c r="AA83" s="29"/>
      <c r="AB83" s="212"/>
      <c r="AC83" s="212"/>
      <c r="AD83" s="29"/>
    </row>
    <row r="84" spans="1:30">
      <c r="A84" s="11"/>
      <c r="B84" s="214" t="s">
        <v>36</v>
      </c>
      <c r="C84" s="215" t="s">
        <v>475</v>
      </c>
      <c r="D84" s="215"/>
      <c r="E84" s="191" t="s">
        <v>181</v>
      </c>
      <c r="F84" s="215" t="s">
        <v>243</v>
      </c>
      <c r="G84" s="215"/>
      <c r="H84" s="26"/>
      <c r="I84" s="215" t="s">
        <v>243</v>
      </c>
      <c r="J84" s="215"/>
      <c r="K84" s="26"/>
      <c r="L84" s="26"/>
      <c r="M84" s="215" t="s">
        <v>243</v>
      </c>
      <c r="N84" s="215"/>
      <c r="O84" s="26"/>
      <c r="P84" s="215" t="s">
        <v>243</v>
      </c>
      <c r="Q84" s="215"/>
      <c r="R84" s="26"/>
      <c r="S84" s="215" t="s">
        <v>243</v>
      </c>
      <c r="T84" s="215"/>
      <c r="U84" s="66"/>
      <c r="V84" s="216" t="s">
        <v>243</v>
      </c>
      <c r="W84" s="217"/>
      <c r="X84" s="26"/>
      <c r="Y84" s="215" t="s">
        <v>243</v>
      </c>
      <c r="Z84" s="215"/>
      <c r="AA84" s="26"/>
      <c r="AB84" s="215" t="s">
        <v>243</v>
      </c>
      <c r="AC84" s="215"/>
      <c r="AD84" s="26"/>
    </row>
    <row r="85" spans="1:30">
      <c r="A85" s="11"/>
      <c r="B85" s="214"/>
      <c r="C85" s="215"/>
      <c r="D85" s="215"/>
      <c r="E85" s="191"/>
      <c r="F85" s="215"/>
      <c r="G85" s="215"/>
      <c r="H85" s="26"/>
      <c r="I85" s="215"/>
      <c r="J85" s="215"/>
      <c r="K85" s="26"/>
      <c r="L85" s="26"/>
      <c r="M85" s="215"/>
      <c r="N85" s="215"/>
      <c r="O85" s="26"/>
      <c r="P85" s="215"/>
      <c r="Q85" s="215"/>
      <c r="R85" s="26"/>
      <c r="S85" s="215"/>
      <c r="T85" s="215"/>
      <c r="U85" s="66"/>
      <c r="V85" s="216"/>
      <c r="W85" s="217"/>
      <c r="X85" s="26"/>
      <c r="Y85" s="215"/>
      <c r="Z85" s="215"/>
      <c r="AA85" s="26"/>
      <c r="AB85" s="215"/>
      <c r="AC85" s="215"/>
      <c r="AD85" s="26"/>
    </row>
    <row r="86" spans="1:30">
      <c r="A86" s="11"/>
      <c r="B86" s="259" t="s">
        <v>39</v>
      </c>
      <c r="C86" s="212" t="s">
        <v>243</v>
      </c>
      <c r="D86" s="212"/>
      <c r="E86" s="29"/>
      <c r="F86" s="212" t="s">
        <v>243</v>
      </c>
      <c r="G86" s="212"/>
      <c r="H86" s="29"/>
      <c r="I86" s="212" t="s">
        <v>243</v>
      </c>
      <c r="J86" s="212"/>
      <c r="K86" s="29"/>
      <c r="L86" s="29"/>
      <c r="M86" s="212" t="s">
        <v>243</v>
      </c>
      <c r="N86" s="212"/>
      <c r="O86" s="29"/>
      <c r="P86" s="212" t="s">
        <v>243</v>
      </c>
      <c r="Q86" s="212"/>
      <c r="R86" s="29"/>
      <c r="S86" s="212" t="s">
        <v>243</v>
      </c>
      <c r="T86" s="212"/>
      <c r="U86" s="70"/>
      <c r="V86" s="323">
        <v>3462</v>
      </c>
      <c r="W86" s="201"/>
      <c r="X86" s="29"/>
      <c r="Y86" s="212" t="s">
        <v>243</v>
      </c>
      <c r="Z86" s="212"/>
      <c r="AA86" s="29"/>
      <c r="AB86" s="212" t="s">
        <v>508</v>
      </c>
      <c r="AC86" s="212"/>
      <c r="AD86" s="192" t="s">
        <v>181</v>
      </c>
    </row>
    <row r="87" spans="1:30">
      <c r="A87" s="11"/>
      <c r="B87" s="259"/>
      <c r="C87" s="212"/>
      <c r="D87" s="212"/>
      <c r="E87" s="29"/>
      <c r="F87" s="212"/>
      <c r="G87" s="212"/>
      <c r="H87" s="29"/>
      <c r="I87" s="212"/>
      <c r="J87" s="212"/>
      <c r="K87" s="29"/>
      <c r="L87" s="29"/>
      <c r="M87" s="212"/>
      <c r="N87" s="212"/>
      <c r="O87" s="29"/>
      <c r="P87" s="212"/>
      <c r="Q87" s="212"/>
      <c r="R87" s="29"/>
      <c r="S87" s="212"/>
      <c r="T87" s="212"/>
      <c r="U87" s="70"/>
      <c r="V87" s="323"/>
      <c r="W87" s="201"/>
      <c r="X87" s="29"/>
      <c r="Y87" s="212"/>
      <c r="Z87" s="212"/>
      <c r="AA87" s="29"/>
      <c r="AB87" s="212"/>
      <c r="AC87" s="212"/>
      <c r="AD87" s="192"/>
    </row>
    <row r="88" spans="1:30">
      <c r="A88" s="11"/>
      <c r="B88" s="260" t="s">
        <v>38</v>
      </c>
      <c r="C88" s="215" t="s">
        <v>243</v>
      </c>
      <c r="D88" s="215"/>
      <c r="E88" s="26"/>
      <c r="F88" s="215" t="s">
        <v>243</v>
      </c>
      <c r="G88" s="215"/>
      <c r="H88" s="26"/>
      <c r="I88" s="215" t="s">
        <v>243</v>
      </c>
      <c r="J88" s="215"/>
      <c r="K88" s="26"/>
      <c r="L88" s="26"/>
      <c r="M88" s="215" t="s">
        <v>243</v>
      </c>
      <c r="N88" s="215"/>
      <c r="O88" s="26"/>
      <c r="P88" s="215" t="s">
        <v>243</v>
      </c>
      <c r="Q88" s="215"/>
      <c r="R88" s="26"/>
      <c r="S88" s="215" t="s">
        <v>243</v>
      </c>
      <c r="T88" s="215"/>
      <c r="U88" s="66"/>
      <c r="V88" s="216">
        <v>96</v>
      </c>
      <c r="W88" s="217"/>
      <c r="X88" s="26"/>
      <c r="Y88" s="215" t="s">
        <v>506</v>
      </c>
      <c r="Z88" s="215"/>
      <c r="AA88" s="191" t="s">
        <v>181</v>
      </c>
      <c r="AB88" s="215" t="s">
        <v>509</v>
      </c>
      <c r="AC88" s="215"/>
      <c r="AD88" s="191" t="s">
        <v>181</v>
      </c>
    </row>
    <row r="89" spans="1:30" ht="15.75" thickBot="1">
      <c r="A89" s="11"/>
      <c r="B89" s="260"/>
      <c r="C89" s="221"/>
      <c r="D89" s="221"/>
      <c r="E89" s="103"/>
      <c r="F89" s="221"/>
      <c r="G89" s="221"/>
      <c r="H89" s="103"/>
      <c r="I89" s="221"/>
      <c r="J89" s="221"/>
      <c r="K89" s="103"/>
      <c r="L89" s="26"/>
      <c r="M89" s="221"/>
      <c r="N89" s="221"/>
      <c r="O89" s="103"/>
      <c r="P89" s="221"/>
      <c r="Q89" s="221"/>
      <c r="R89" s="103"/>
      <c r="S89" s="221"/>
      <c r="T89" s="221"/>
      <c r="U89" s="105"/>
      <c r="V89" s="261"/>
      <c r="W89" s="221"/>
      <c r="X89" s="103"/>
      <c r="Y89" s="221"/>
      <c r="Z89" s="221"/>
      <c r="AA89" s="222"/>
      <c r="AB89" s="221"/>
      <c r="AC89" s="221"/>
      <c r="AD89" s="222"/>
    </row>
    <row r="90" spans="1:30">
      <c r="A90" s="11"/>
      <c r="B90" s="192"/>
      <c r="C90" s="200">
        <v>3746</v>
      </c>
      <c r="D90" s="200"/>
      <c r="E90" s="112"/>
      <c r="F90" s="203" t="s">
        <v>243</v>
      </c>
      <c r="G90" s="203"/>
      <c r="H90" s="112"/>
      <c r="I90" s="203" t="s">
        <v>243</v>
      </c>
      <c r="J90" s="203"/>
      <c r="K90" s="112"/>
      <c r="L90" s="29"/>
      <c r="M90" s="203" t="s">
        <v>243</v>
      </c>
      <c r="N90" s="203"/>
      <c r="O90" s="112"/>
      <c r="P90" s="203" t="s">
        <v>243</v>
      </c>
      <c r="Q90" s="203"/>
      <c r="R90" s="112"/>
      <c r="S90" s="203" t="s">
        <v>243</v>
      </c>
      <c r="T90" s="203"/>
      <c r="U90" s="194"/>
      <c r="V90" s="324">
        <v>8537</v>
      </c>
      <c r="W90" s="200"/>
      <c r="X90" s="112"/>
      <c r="Y90" s="203" t="s">
        <v>506</v>
      </c>
      <c r="Z90" s="203"/>
      <c r="AA90" s="198" t="s">
        <v>181</v>
      </c>
      <c r="AB90" s="203" t="s">
        <v>640</v>
      </c>
      <c r="AC90" s="203"/>
      <c r="AD90" s="198" t="s">
        <v>181</v>
      </c>
    </row>
    <row r="91" spans="1:30" ht="15.75" thickBot="1">
      <c r="A91" s="11"/>
      <c r="B91" s="192"/>
      <c r="C91" s="242"/>
      <c r="D91" s="242"/>
      <c r="E91" s="38"/>
      <c r="F91" s="243"/>
      <c r="G91" s="243"/>
      <c r="H91" s="38"/>
      <c r="I91" s="243"/>
      <c r="J91" s="243"/>
      <c r="K91" s="38"/>
      <c r="L91" s="38"/>
      <c r="M91" s="243"/>
      <c r="N91" s="243"/>
      <c r="O91" s="38"/>
      <c r="P91" s="243"/>
      <c r="Q91" s="243"/>
      <c r="R91" s="38"/>
      <c r="S91" s="243"/>
      <c r="T91" s="243"/>
      <c r="U91" s="78"/>
      <c r="V91" s="325"/>
      <c r="W91" s="242"/>
      <c r="X91" s="38"/>
      <c r="Y91" s="243"/>
      <c r="Z91" s="243"/>
      <c r="AA91" s="241"/>
      <c r="AB91" s="243"/>
      <c r="AC91" s="243"/>
      <c r="AD91" s="241"/>
    </row>
    <row r="92" spans="1:30">
      <c r="A92" s="11"/>
      <c r="B92" s="19"/>
      <c r="C92" s="35"/>
      <c r="D92" s="35"/>
      <c r="E92" s="35"/>
      <c r="F92" s="35"/>
      <c r="G92" s="35"/>
      <c r="H92" s="35"/>
      <c r="I92" s="35"/>
      <c r="J92" s="35"/>
      <c r="K92" s="35"/>
      <c r="L92" s="19"/>
      <c r="M92" s="35"/>
      <c r="N92" s="35"/>
      <c r="O92" s="35"/>
      <c r="P92" s="35"/>
      <c r="Q92" s="35"/>
      <c r="R92" s="35"/>
      <c r="S92" s="35"/>
      <c r="T92" s="35"/>
      <c r="U92" s="84"/>
      <c r="V92" s="274"/>
      <c r="W92" s="35"/>
      <c r="X92" s="35"/>
      <c r="Y92" s="35"/>
      <c r="Z92" s="35"/>
      <c r="AA92" s="35"/>
      <c r="AB92" s="35"/>
      <c r="AC92" s="35"/>
      <c r="AD92" s="35"/>
    </row>
    <row r="93" spans="1:30">
      <c r="A93" s="11"/>
      <c r="B93" s="190" t="s">
        <v>641</v>
      </c>
      <c r="C93" s="29"/>
      <c r="D93" s="29"/>
      <c r="E93" s="29"/>
      <c r="F93" s="29"/>
      <c r="G93" s="29"/>
      <c r="H93" s="29"/>
      <c r="I93" s="29"/>
      <c r="J93" s="29"/>
      <c r="K93" s="29"/>
      <c r="L93" s="17"/>
      <c r="M93" s="29"/>
      <c r="N93" s="29"/>
      <c r="O93" s="29"/>
      <c r="P93" s="29"/>
      <c r="Q93" s="29"/>
      <c r="R93" s="29"/>
      <c r="S93" s="29"/>
      <c r="T93" s="29"/>
      <c r="U93" s="70"/>
      <c r="V93" s="90"/>
      <c r="W93" s="202"/>
      <c r="X93" s="202"/>
      <c r="Y93" s="29"/>
      <c r="Z93" s="29"/>
      <c r="AA93" s="29"/>
      <c r="AB93" s="29"/>
      <c r="AC93" s="29"/>
      <c r="AD93" s="29"/>
    </row>
    <row r="94" spans="1:30">
      <c r="A94" s="11"/>
      <c r="B94" s="214" t="s">
        <v>642</v>
      </c>
      <c r="C94" s="215" t="s">
        <v>243</v>
      </c>
      <c r="D94" s="215"/>
      <c r="E94" s="26"/>
      <c r="F94" s="215" t="s">
        <v>243</v>
      </c>
      <c r="G94" s="215"/>
      <c r="H94" s="26"/>
      <c r="I94" s="215" t="s">
        <v>243</v>
      </c>
      <c r="J94" s="215"/>
      <c r="K94" s="26"/>
      <c r="L94" s="26"/>
      <c r="M94" s="215" t="s">
        <v>243</v>
      </c>
      <c r="N94" s="215"/>
      <c r="O94" s="26"/>
      <c r="P94" s="215" t="s">
        <v>643</v>
      </c>
      <c r="Q94" s="215"/>
      <c r="R94" s="191" t="s">
        <v>181</v>
      </c>
      <c r="S94" s="215" t="s">
        <v>243</v>
      </c>
      <c r="T94" s="215"/>
      <c r="U94" s="66"/>
      <c r="V94" s="216" t="s">
        <v>243</v>
      </c>
      <c r="W94" s="217"/>
      <c r="X94" s="26"/>
      <c r="Y94" s="215" t="s">
        <v>644</v>
      </c>
      <c r="Z94" s="215"/>
      <c r="AA94" s="191" t="s">
        <v>181</v>
      </c>
      <c r="AB94" s="215" t="s">
        <v>243</v>
      </c>
      <c r="AC94" s="215"/>
      <c r="AD94" s="26"/>
    </row>
    <row r="95" spans="1:30" ht="15.75" thickBot="1">
      <c r="A95" s="11"/>
      <c r="B95" s="214"/>
      <c r="C95" s="221"/>
      <c r="D95" s="221"/>
      <c r="E95" s="103"/>
      <c r="F95" s="221"/>
      <c r="G95" s="221"/>
      <c r="H95" s="103"/>
      <c r="I95" s="221"/>
      <c r="J95" s="221"/>
      <c r="K95" s="103"/>
      <c r="L95" s="26"/>
      <c r="M95" s="221"/>
      <c r="N95" s="221"/>
      <c r="O95" s="103"/>
      <c r="P95" s="221"/>
      <c r="Q95" s="221"/>
      <c r="R95" s="222"/>
      <c r="S95" s="221"/>
      <c r="T95" s="221"/>
      <c r="U95" s="105"/>
      <c r="V95" s="261"/>
      <c r="W95" s="221"/>
      <c r="X95" s="103"/>
      <c r="Y95" s="221"/>
      <c r="Z95" s="221"/>
      <c r="AA95" s="222"/>
      <c r="AB95" s="221"/>
      <c r="AC95" s="221"/>
      <c r="AD95" s="103"/>
    </row>
    <row r="96" spans="1:30">
      <c r="A96" s="11"/>
      <c r="B96" s="190"/>
      <c r="C96" s="112"/>
      <c r="D96" s="112"/>
      <c r="E96" s="112"/>
      <c r="F96" s="112"/>
      <c r="G96" s="112"/>
      <c r="H96" s="112"/>
      <c r="I96" s="112"/>
      <c r="J96" s="112"/>
      <c r="K96" s="112"/>
      <c r="L96" s="17"/>
      <c r="M96" s="112"/>
      <c r="N96" s="112"/>
      <c r="O96" s="112"/>
      <c r="P96" s="112"/>
      <c r="Q96" s="112"/>
      <c r="R96" s="112"/>
      <c r="S96" s="112"/>
      <c r="T96" s="112"/>
      <c r="U96" s="194"/>
      <c r="V96" s="326"/>
      <c r="W96" s="112"/>
      <c r="X96" s="112"/>
      <c r="Y96" s="112"/>
      <c r="Z96" s="112"/>
      <c r="AA96" s="112"/>
      <c r="AB96" s="112"/>
      <c r="AC96" s="112"/>
      <c r="AD96" s="112"/>
    </row>
    <row r="97" spans="1:30" ht="23.25">
      <c r="A97" s="11"/>
      <c r="B97" s="197" t="s">
        <v>621</v>
      </c>
      <c r="C97" s="26"/>
      <c r="D97" s="26"/>
      <c r="E97" s="26"/>
      <c r="F97" s="26"/>
      <c r="G97" s="26"/>
      <c r="H97" s="26"/>
      <c r="I97" s="26"/>
      <c r="J97" s="26"/>
      <c r="K97" s="26"/>
      <c r="L97" s="19"/>
      <c r="M97" s="26"/>
      <c r="N97" s="26"/>
      <c r="O97" s="26"/>
      <c r="P97" s="26"/>
      <c r="Q97" s="26"/>
      <c r="R97" s="26"/>
      <c r="S97" s="26"/>
      <c r="T97" s="26"/>
      <c r="U97" s="66"/>
      <c r="V97" s="209"/>
      <c r="W97" s="36"/>
      <c r="X97" s="36"/>
      <c r="Y97" s="26"/>
      <c r="Z97" s="26"/>
      <c r="AA97" s="26"/>
      <c r="AB97" s="26"/>
      <c r="AC97" s="26"/>
      <c r="AD97" s="26"/>
    </row>
    <row r="98" spans="1:30">
      <c r="A98" s="11"/>
      <c r="B98" s="210" t="s">
        <v>645</v>
      </c>
      <c r="C98" s="212" t="s">
        <v>243</v>
      </c>
      <c r="D98" s="212"/>
      <c r="E98" s="29"/>
      <c r="F98" s="212" t="s">
        <v>243</v>
      </c>
      <c r="G98" s="212"/>
      <c r="H98" s="29"/>
      <c r="I98" s="212" t="s">
        <v>243</v>
      </c>
      <c r="J98" s="212"/>
      <c r="K98" s="29"/>
      <c r="L98" s="29"/>
      <c r="M98" s="212" t="s">
        <v>243</v>
      </c>
      <c r="N98" s="212"/>
      <c r="O98" s="29"/>
      <c r="P98" s="211">
        <v>117934</v>
      </c>
      <c r="Q98" s="211"/>
      <c r="R98" s="29"/>
      <c r="S98" s="212" t="s">
        <v>243</v>
      </c>
      <c r="T98" s="212"/>
      <c r="U98" s="70"/>
      <c r="V98" s="213" t="s">
        <v>243</v>
      </c>
      <c r="W98" s="204"/>
      <c r="X98" s="29"/>
      <c r="Y98" s="212" t="s">
        <v>243</v>
      </c>
      <c r="Z98" s="212"/>
      <c r="AA98" s="29"/>
      <c r="AB98" s="212" t="s">
        <v>243</v>
      </c>
      <c r="AC98" s="212"/>
      <c r="AD98" s="29"/>
    </row>
    <row r="99" spans="1:30">
      <c r="A99" s="11"/>
      <c r="B99" s="210"/>
      <c r="C99" s="212"/>
      <c r="D99" s="212"/>
      <c r="E99" s="29"/>
      <c r="F99" s="212"/>
      <c r="G99" s="212"/>
      <c r="H99" s="29"/>
      <c r="I99" s="212"/>
      <c r="J99" s="212"/>
      <c r="K99" s="29"/>
      <c r="L99" s="29"/>
      <c r="M99" s="212"/>
      <c r="N99" s="212"/>
      <c r="O99" s="29"/>
      <c r="P99" s="211"/>
      <c r="Q99" s="211"/>
      <c r="R99" s="29"/>
      <c r="S99" s="212"/>
      <c r="T99" s="212"/>
      <c r="U99" s="70"/>
      <c r="V99" s="213"/>
      <c r="W99" s="204"/>
      <c r="X99" s="29"/>
      <c r="Y99" s="212"/>
      <c r="Z99" s="212"/>
      <c r="AA99" s="29"/>
      <c r="AB99" s="212"/>
      <c r="AC99" s="212"/>
      <c r="AD99" s="29"/>
    </row>
    <row r="100" spans="1:30">
      <c r="A100" s="11"/>
      <c r="B100" s="214" t="s">
        <v>642</v>
      </c>
      <c r="C100" s="220">
        <v>17090</v>
      </c>
      <c r="D100" s="220"/>
      <c r="E100" s="26"/>
      <c r="F100" s="215" t="s">
        <v>243</v>
      </c>
      <c r="G100" s="215"/>
      <c r="H100" s="26"/>
      <c r="I100" s="215" t="s">
        <v>243</v>
      </c>
      <c r="J100" s="215"/>
      <c r="K100" s="26"/>
      <c r="L100" s="26"/>
      <c r="M100" s="215">
        <v>81</v>
      </c>
      <c r="N100" s="215"/>
      <c r="O100" s="26"/>
      <c r="P100" s="215" t="s">
        <v>243</v>
      </c>
      <c r="Q100" s="215"/>
      <c r="R100" s="26"/>
      <c r="S100" s="215" t="s">
        <v>243</v>
      </c>
      <c r="T100" s="215"/>
      <c r="U100" s="66"/>
      <c r="V100" s="218">
        <v>7868</v>
      </c>
      <c r="W100" s="219"/>
      <c r="X100" s="26"/>
      <c r="Y100" s="215" t="s">
        <v>243</v>
      </c>
      <c r="Z100" s="215"/>
      <c r="AA100" s="26"/>
      <c r="AB100" s="215" t="s">
        <v>243</v>
      </c>
      <c r="AC100" s="215"/>
      <c r="AD100" s="26"/>
    </row>
    <row r="101" spans="1:30">
      <c r="A101" s="11"/>
      <c r="B101" s="214"/>
      <c r="C101" s="220"/>
      <c r="D101" s="220"/>
      <c r="E101" s="26"/>
      <c r="F101" s="215"/>
      <c r="G101" s="215"/>
      <c r="H101" s="26"/>
      <c r="I101" s="215"/>
      <c r="J101" s="215"/>
      <c r="K101" s="26"/>
      <c r="L101" s="26"/>
      <c r="M101" s="215"/>
      <c r="N101" s="215"/>
      <c r="O101" s="26"/>
      <c r="P101" s="215"/>
      <c r="Q101" s="215"/>
      <c r="R101" s="26"/>
      <c r="S101" s="215"/>
      <c r="T101" s="215"/>
      <c r="U101" s="66"/>
      <c r="V101" s="218"/>
      <c r="W101" s="219"/>
      <c r="X101" s="26"/>
      <c r="Y101" s="215"/>
      <c r="Z101" s="215"/>
      <c r="AA101" s="26"/>
      <c r="AB101" s="215"/>
      <c r="AC101" s="215"/>
      <c r="AD101" s="26"/>
    </row>
    <row r="102" spans="1:30">
      <c r="A102" s="11"/>
      <c r="B102" s="210" t="s">
        <v>646</v>
      </c>
      <c r="C102" s="212" t="s">
        <v>243</v>
      </c>
      <c r="D102" s="212"/>
      <c r="E102" s="29"/>
      <c r="F102" s="212" t="s">
        <v>243</v>
      </c>
      <c r="G102" s="212"/>
      <c r="H102" s="29"/>
      <c r="I102" s="212" t="s">
        <v>243</v>
      </c>
      <c r="J102" s="212"/>
      <c r="K102" s="29"/>
      <c r="L102" s="29"/>
      <c r="M102" s="212" t="s">
        <v>243</v>
      </c>
      <c r="N102" s="212"/>
      <c r="O102" s="29"/>
      <c r="P102" s="212" t="s">
        <v>243</v>
      </c>
      <c r="Q102" s="212"/>
      <c r="R102" s="29"/>
      <c r="S102" s="212" t="s">
        <v>243</v>
      </c>
      <c r="T102" s="212"/>
      <c r="U102" s="70"/>
      <c r="V102" s="213" t="s">
        <v>243</v>
      </c>
      <c r="W102" s="204"/>
      <c r="X102" s="29"/>
      <c r="Y102" s="212" t="s">
        <v>647</v>
      </c>
      <c r="Z102" s="212"/>
      <c r="AA102" s="192" t="s">
        <v>181</v>
      </c>
      <c r="AB102" s="212" t="s">
        <v>243</v>
      </c>
      <c r="AC102" s="212"/>
      <c r="AD102" s="29"/>
    </row>
    <row r="103" spans="1:30" ht="15.75" thickBot="1">
      <c r="A103" s="11"/>
      <c r="B103" s="210"/>
      <c r="C103" s="243"/>
      <c r="D103" s="243"/>
      <c r="E103" s="38"/>
      <c r="F103" s="243"/>
      <c r="G103" s="243"/>
      <c r="H103" s="38"/>
      <c r="I103" s="243"/>
      <c r="J103" s="243"/>
      <c r="K103" s="38"/>
      <c r="L103" s="29"/>
      <c r="M103" s="243"/>
      <c r="N103" s="243"/>
      <c r="O103" s="38"/>
      <c r="P103" s="243"/>
      <c r="Q103" s="243"/>
      <c r="R103" s="38"/>
      <c r="S103" s="243"/>
      <c r="T103" s="243"/>
      <c r="U103" s="78"/>
      <c r="V103" s="327"/>
      <c r="W103" s="243"/>
      <c r="X103" s="38"/>
      <c r="Y103" s="243"/>
      <c r="Z103" s="243"/>
      <c r="AA103" s="241"/>
      <c r="AB103" s="243"/>
      <c r="AC103" s="243"/>
      <c r="AD103" s="38"/>
    </row>
    <row r="104" spans="1:30">
      <c r="A104" s="11"/>
      <c r="B104" s="191"/>
      <c r="C104" s="246">
        <v>17090</v>
      </c>
      <c r="D104" s="246"/>
      <c r="E104" s="35"/>
      <c r="F104" s="248" t="s">
        <v>243</v>
      </c>
      <c r="G104" s="248"/>
      <c r="H104" s="35"/>
      <c r="I104" s="248" t="s">
        <v>243</v>
      </c>
      <c r="J104" s="248"/>
      <c r="K104" s="35"/>
      <c r="L104" s="26"/>
      <c r="M104" s="248">
        <v>81</v>
      </c>
      <c r="N104" s="248"/>
      <c r="O104" s="35"/>
      <c r="P104" s="246">
        <v>117934</v>
      </c>
      <c r="Q104" s="246"/>
      <c r="R104" s="35"/>
      <c r="S104" s="248" t="s">
        <v>243</v>
      </c>
      <c r="T104" s="248"/>
      <c r="U104" s="84"/>
      <c r="V104" s="328">
        <v>7868</v>
      </c>
      <c r="W104" s="246"/>
      <c r="X104" s="35"/>
      <c r="Y104" s="248" t="s">
        <v>647</v>
      </c>
      <c r="Z104" s="248"/>
      <c r="AA104" s="244" t="s">
        <v>181</v>
      </c>
      <c r="AB104" s="248" t="s">
        <v>243</v>
      </c>
      <c r="AC104" s="248"/>
      <c r="AD104" s="35"/>
    </row>
    <row r="105" spans="1:30" ht="15.75" thickBot="1">
      <c r="A105" s="11"/>
      <c r="B105" s="191"/>
      <c r="C105" s="224"/>
      <c r="D105" s="224"/>
      <c r="E105" s="103"/>
      <c r="F105" s="221"/>
      <c r="G105" s="221"/>
      <c r="H105" s="103"/>
      <c r="I105" s="221"/>
      <c r="J105" s="221"/>
      <c r="K105" s="103"/>
      <c r="L105" s="26"/>
      <c r="M105" s="221"/>
      <c r="N105" s="221"/>
      <c r="O105" s="103"/>
      <c r="P105" s="224"/>
      <c r="Q105" s="224"/>
      <c r="R105" s="103"/>
      <c r="S105" s="221"/>
      <c r="T105" s="221"/>
      <c r="U105" s="105"/>
      <c r="V105" s="223"/>
      <c r="W105" s="224"/>
      <c r="X105" s="103"/>
      <c r="Y105" s="221"/>
      <c r="Z105" s="221"/>
      <c r="AA105" s="222"/>
      <c r="AB105" s="221"/>
      <c r="AC105" s="221"/>
      <c r="AD105" s="103"/>
    </row>
    <row r="106" spans="1:30">
      <c r="A106" s="11"/>
      <c r="B106" s="210" t="s">
        <v>648</v>
      </c>
      <c r="C106" s="198" t="s">
        <v>177</v>
      </c>
      <c r="D106" s="200">
        <v>20836</v>
      </c>
      <c r="E106" s="112"/>
      <c r="F106" s="198" t="s">
        <v>177</v>
      </c>
      <c r="G106" s="203" t="s">
        <v>243</v>
      </c>
      <c r="H106" s="112"/>
      <c r="I106" s="198" t="s">
        <v>177</v>
      </c>
      <c r="J106" s="203" t="s">
        <v>243</v>
      </c>
      <c r="K106" s="112"/>
      <c r="L106" s="29"/>
      <c r="M106" s="198" t="s">
        <v>177</v>
      </c>
      <c r="N106" s="203">
        <v>81</v>
      </c>
      <c r="O106" s="112"/>
      <c r="P106" s="198" t="s">
        <v>177</v>
      </c>
      <c r="Q106" s="200">
        <v>117754</v>
      </c>
      <c r="R106" s="112"/>
      <c r="S106" s="198" t="s">
        <v>177</v>
      </c>
      <c r="T106" s="203" t="s">
        <v>243</v>
      </c>
      <c r="U106" s="194"/>
      <c r="V106" s="207" t="s">
        <v>177</v>
      </c>
      <c r="W106" s="200">
        <v>16405</v>
      </c>
      <c r="X106" s="112"/>
      <c r="Y106" s="198" t="s">
        <v>177</v>
      </c>
      <c r="Z106" s="203" t="s">
        <v>649</v>
      </c>
      <c r="AA106" s="198" t="s">
        <v>181</v>
      </c>
      <c r="AB106" s="198" t="s">
        <v>177</v>
      </c>
      <c r="AC106" s="203" t="s">
        <v>640</v>
      </c>
      <c r="AD106" s="198" t="s">
        <v>181</v>
      </c>
    </row>
    <row r="107" spans="1:30" ht="15.75" thickBot="1">
      <c r="A107" s="11"/>
      <c r="B107" s="210"/>
      <c r="C107" s="225"/>
      <c r="D107" s="226"/>
      <c r="E107" s="113"/>
      <c r="F107" s="225"/>
      <c r="G107" s="227"/>
      <c r="H107" s="113"/>
      <c r="I107" s="225"/>
      <c r="J107" s="227"/>
      <c r="K107" s="113"/>
      <c r="L107" s="29"/>
      <c r="M107" s="225"/>
      <c r="N107" s="227"/>
      <c r="O107" s="113"/>
      <c r="P107" s="225"/>
      <c r="Q107" s="226"/>
      <c r="R107" s="113"/>
      <c r="S107" s="225"/>
      <c r="T107" s="227"/>
      <c r="U107" s="195"/>
      <c r="V107" s="229"/>
      <c r="W107" s="226"/>
      <c r="X107" s="113"/>
      <c r="Y107" s="225"/>
      <c r="Z107" s="227"/>
      <c r="AA107" s="225"/>
      <c r="AB107" s="225"/>
      <c r="AC107" s="227"/>
      <c r="AD107" s="225"/>
    </row>
    <row r="108" spans="1:30" ht="15.75" thickTop="1">
      <c r="A108" s="11"/>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row>
    <row r="109" spans="1:30">
      <c r="A109" s="11"/>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row>
    <row r="110" spans="1:30">
      <c r="A110" s="11"/>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row>
    <row r="111" spans="1:30">
      <c r="A111" s="11"/>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row>
    <row r="112" spans="1:30" ht="15.75" thickBot="1">
      <c r="A112" s="11"/>
      <c r="B112" s="301"/>
      <c r="C112" s="269" t="s">
        <v>48</v>
      </c>
      <c r="D112" s="269"/>
      <c r="E112" s="269"/>
      <c r="F112" s="269"/>
      <c r="G112" s="269"/>
      <c r="H112" s="269"/>
      <c r="I112" s="269"/>
      <c r="J112" s="269"/>
      <c r="K112" s="269"/>
      <c r="L112" s="269"/>
      <c r="M112" s="269"/>
      <c r="N112" s="269"/>
      <c r="O112" s="269"/>
      <c r="P112" s="269"/>
      <c r="Q112" s="269"/>
      <c r="R112" s="269"/>
      <c r="S112" s="269"/>
      <c r="T112" s="269"/>
      <c r="U112" s="311"/>
      <c r="V112" s="272" t="s">
        <v>55</v>
      </c>
      <c r="W112" s="269"/>
      <c r="X112" s="269"/>
      <c r="Y112" s="269"/>
      <c r="Z112" s="269"/>
      <c r="AA112" s="269"/>
      <c r="AB112" s="269"/>
      <c r="AC112" s="269"/>
      <c r="AD112" s="269"/>
    </row>
    <row r="113" spans="1:30" ht="15.75" thickBot="1">
      <c r="A113" s="11"/>
      <c r="B113" s="301"/>
      <c r="C113" s="270" t="s">
        <v>268</v>
      </c>
      <c r="D113" s="270"/>
      <c r="E113" s="270"/>
      <c r="F113" s="270"/>
      <c r="G113" s="270"/>
      <c r="H113" s="270"/>
      <c r="I113" s="270"/>
      <c r="J113" s="270"/>
      <c r="K113" s="270"/>
      <c r="L113" s="17"/>
      <c r="M113" s="270" t="s">
        <v>269</v>
      </c>
      <c r="N113" s="270"/>
      <c r="O113" s="270"/>
      <c r="P113" s="270"/>
      <c r="Q113" s="270"/>
      <c r="R113" s="270"/>
      <c r="S113" s="270"/>
      <c r="T113" s="270"/>
      <c r="U113" s="271"/>
      <c r="V113" s="273" t="s">
        <v>270</v>
      </c>
      <c r="W113" s="270"/>
      <c r="X113" s="270"/>
      <c r="Y113" s="270"/>
      <c r="Z113" s="270"/>
      <c r="AA113" s="270"/>
      <c r="AB113" s="270"/>
      <c r="AC113" s="270"/>
      <c r="AD113" s="270"/>
    </row>
    <row r="114" spans="1:30">
      <c r="A114" s="11"/>
      <c r="B114" s="29"/>
      <c r="C114" s="289" t="s">
        <v>628</v>
      </c>
      <c r="D114" s="289"/>
      <c r="E114" s="289"/>
      <c r="F114" s="289" t="s">
        <v>629</v>
      </c>
      <c r="G114" s="289"/>
      <c r="H114" s="289"/>
      <c r="I114" s="289" t="s">
        <v>618</v>
      </c>
      <c r="J114" s="289"/>
      <c r="K114" s="289"/>
      <c r="L114" s="29"/>
      <c r="M114" s="313" t="s">
        <v>628</v>
      </c>
      <c r="N114" s="313"/>
      <c r="O114" s="313"/>
      <c r="P114" s="313" t="s">
        <v>629</v>
      </c>
      <c r="Q114" s="313"/>
      <c r="R114" s="313"/>
      <c r="S114" s="313" t="s">
        <v>618</v>
      </c>
      <c r="T114" s="313"/>
      <c r="U114" s="315"/>
      <c r="V114" s="321" t="s">
        <v>628</v>
      </c>
      <c r="W114" s="289"/>
      <c r="X114" s="289"/>
      <c r="Y114" s="289" t="s">
        <v>629</v>
      </c>
      <c r="Z114" s="289"/>
      <c r="AA114" s="289"/>
      <c r="AB114" s="289" t="s">
        <v>630</v>
      </c>
      <c r="AC114" s="289"/>
      <c r="AD114" s="289"/>
    </row>
    <row r="115" spans="1:30">
      <c r="A115" s="11"/>
      <c r="B115" s="29"/>
      <c r="C115" s="288" t="s">
        <v>616</v>
      </c>
      <c r="D115" s="288"/>
      <c r="E115" s="288"/>
      <c r="F115" s="288" t="s">
        <v>616</v>
      </c>
      <c r="G115" s="288"/>
      <c r="H115" s="288"/>
      <c r="I115" s="307"/>
      <c r="J115" s="307"/>
      <c r="K115" s="307"/>
      <c r="L115" s="29"/>
      <c r="M115" s="314" t="s">
        <v>616</v>
      </c>
      <c r="N115" s="314"/>
      <c r="O115" s="314"/>
      <c r="P115" s="314" t="s">
        <v>616</v>
      </c>
      <c r="Q115" s="314"/>
      <c r="R115" s="314"/>
      <c r="S115" s="316"/>
      <c r="T115" s="316"/>
      <c r="U115" s="317"/>
      <c r="V115" s="320" t="s">
        <v>616</v>
      </c>
      <c r="W115" s="307"/>
      <c r="X115" s="307"/>
      <c r="Y115" s="288" t="s">
        <v>616</v>
      </c>
      <c r="Z115" s="288"/>
      <c r="AA115" s="288"/>
      <c r="AB115" s="288" t="s">
        <v>629</v>
      </c>
      <c r="AC115" s="288"/>
      <c r="AD115" s="288"/>
    </row>
    <row r="116" spans="1:30" ht="15.75" thickBot="1">
      <c r="A116" s="11"/>
      <c r="B116" s="29"/>
      <c r="C116" s="312"/>
      <c r="D116" s="312"/>
      <c r="E116" s="312"/>
      <c r="F116" s="312"/>
      <c r="G116" s="312"/>
      <c r="H116" s="312"/>
      <c r="I116" s="269"/>
      <c r="J116" s="269"/>
      <c r="K116" s="269"/>
      <c r="L116" s="29"/>
      <c r="M116" s="312"/>
      <c r="N116" s="312"/>
      <c r="O116" s="312"/>
      <c r="P116" s="312"/>
      <c r="Q116" s="312"/>
      <c r="R116" s="312"/>
      <c r="S116" s="318"/>
      <c r="T116" s="318"/>
      <c r="U116" s="319"/>
      <c r="V116" s="322"/>
      <c r="W116" s="312"/>
      <c r="X116" s="312"/>
      <c r="Y116" s="312"/>
      <c r="Z116" s="312"/>
      <c r="AA116" s="312"/>
      <c r="AB116" s="269" t="s">
        <v>631</v>
      </c>
      <c r="AC116" s="269"/>
      <c r="AD116" s="269"/>
    </row>
    <row r="117" spans="1:30">
      <c r="A117" s="11"/>
      <c r="B117" s="301"/>
      <c r="C117" s="288" t="s">
        <v>175</v>
      </c>
      <c r="D117" s="288"/>
      <c r="E117" s="288"/>
      <c r="F117" s="288"/>
      <c r="G117" s="288"/>
      <c r="H117" s="288"/>
      <c r="I117" s="288"/>
      <c r="J117" s="288"/>
      <c r="K117" s="288"/>
      <c r="L117" s="288"/>
      <c r="M117" s="288"/>
      <c r="N117" s="288"/>
      <c r="O117" s="288"/>
      <c r="P117" s="288"/>
      <c r="Q117" s="288"/>
      <c r="R117" s="288"/>
      <c r="S117" s="288"/>
      <c r="T117" s="288"/>
      <c r="U117" s="288"/>
      <c r="V117" s="288"/>
      <c r="W117" s="288"/>
      <c r="X117" s="288"/>
      <c r="Y117" s="288"/>
      <c r="Z117" s="288"/>
      <c r="AA117" s="288"/>
      <c r="AB117" s="288"/>
      <c r="AC117" s="288"/>
      <c r="AD117" s="288"/>
    </row>
    <row r="118" spans="1:30">
      <c r="A118" s="11"/>
      <c r="B118" s="191" t="s">
        <v>632</v>
      </c>
      <c r="C118" s="26"/>
      <c r="D118" s="26"/>
      <c r="E118" s="26"/>
      <c r="F118" s="26"/>
      <c r="G118" s="26"/>
      <c r="H118" s="26"/>
      <c r="I118" s="26"/>
      <c r="J118" s="26"/>
      <c r="K118" s="26"/>
      <c r="L118" s="26"/>
      <c r="M118" s="26"/>
      <c r="N118" s="26"/>
      <c r="O118" s="26"/>
      <c r="P118" s="26"/>
      <c r="Q118" s="26"/>
      <c r="R118" s="26"/>
      <c r="S118" s="26"/>
      <c r="T118" s="26"/>
      <c r="U118" s="66"/>
      <c r="V118" s="216"/>
      <c r="W118" s="217"/>
      <c r="X118" s="26"/>
      <c r="Y118" s="215"/>
      <c r="Z118" s="215"/>
      <c r="AA118" s="26"/>
      <c r="AB118" s="215"/>
      <c r="AC118" s="215"/>
      <c r="AD118" s="26"/>
    </row>
    <row r="119" spans="1:30">
      <c r="A119" s="11"/>
      <c r="B119" s="191"/>
      <c r="C119" s="26"/>
      <c r="D119" s="26"/>
      <c r="E119" s="26"/>
      <c r="F119" s="26"/>
      <c r="G119" s="26"/>
      <c r="H119" s="26"/>
      <c r="I119" s="26"/>
      <c r="J119" s="26"/>
      <c r="K119" s="26"/>
      <c r="L119" s="26"/>
      <c r="M119" s="26"/>
      <c r="N119" s="26"/>
      <c r="O119" s="26"/>
      <c r="P119" s="26"/>
      <c r="Q119" s="26"/>
      <c r="R119" s="26"/>
      <c r="S119" s="26"/>
      <c r="T119" s="26"/>
      <c r="U119" s="66"/>
      <c r="V119" s="216"/>
      <c r="W119" s="217"/>
      <c r="X119" s="26"/>
      <c r="Y119" s="215"/>
      <c r="Z119" s="215"/>
      <c r="AA119" s="26"/>
      <c r="AB119" s="215"/>
      <c r="AC119" s="215"/>
      <c r="AD119" s="26"/>
    </row>
    <row r="120" spans="1:30">
      <c r="A120" s="11"/>
      <c r="B120" s="210" t="s">
        <v>633</v>
      </c>
      <c r="C120" s="192" t="s">
        <v>177</v>
      </c>
      <c r="D120" s="212" t="s">
        <v>650</v>
      </c>
      <c r="E120" s="192" t="s">
        <v>181</v>
      </c>
      <c r="F120" s="192" t="s">
        <v>177</v>
      </c>
      <c r="G120" s="212" t="s">
        <v>651</v>
      </c>
      <c r="H120" s="192" t="s">
        <v>181</v>
      </c>
      <c r="I120" s="192" t="s">
        <v>177</v>
      </c>
      <c r="J120" s="212" t="s">
        <v>243</v>
      </c>
      <c r="K120" s="29"/>
      <c r="L120" s="29"/>
      <c r="M120" s="192" t="s">
        <v>177</v>
      </c>
      <c r="N120" s="211">
        <v>7566</v>
      </c>
      <c r="O120" s="29"/>
      <c r="P120" s="192" t="s">
        <v>177</v>
      </c>
      <c r="Q120" s="211">
        <v>154748</v>
      </c>
      <c r="R120" s="29"/>
      <c r="S120" s="192" t="s">
        <v>177</v>
      </c>
      <c r="T120" s="212" t="s">
        <v>243</v>
      </c>
      <c r="U120" s="70"/>
      <c r="V120" s="208" t="s">
        <v>177</v>
      </c>
      <c r="W120" s="211">
        <v>39351</v>
      </c>
      <c r="X120" s="29"/>
      <c r="Y120" s="192" t="s">
        <v>177</v>
      </c>
      <c r="Z120" s="212" t="s">
        <v>243</v>
      </c>
      <c r="AA120" s="29"/>
      <c r="AB120" s="192" t="s">
        <v>177</v>
      </c>
      <c r="AC120" s="212" t="s">
        <v>652</v>
      </c>
      <c r="AD120" s="192" t="s">
        <v>181</v>
      </c>
    </row>
    <row r="121" spans="1:30">
      <c r="A121" s="11"/>
      <c r="B121" s="210"/>
      <c r="C121" s="192"/>
      <c r="D121" s="212"/>
      <c r="E121" s="192"/>
      <c r="F121" s="192"/>
      <c r="G121" s="212"/>
      <c r="H121" s="192"/>
      <c r="I121" s="192"/>
      <c r="J121" s="212"/>
      <c r="K121" s="29"/>
      <c r="L121" s="29"/>
      <c r="M121" s="192"/>
      <c r="N121" s="211"/>
      <c r="O121" s="29"/>
      <c r="P121" s="192"/>
      <c r="Q121" s="211"/>
      <c r="R121" s="29"/>
      <c r="S121" s="192"/>
      <c r="T121" s="212"/>
      <c r="U121" s="70"/>
      <c r="V121" s="208"/>
      <c r="W121" s="211"/>
      <c r="X121" s="29"/>
      <c r="Y121" s="192"/>
      <c r="Z121" s="212"/>
      <c r="AA121" s="29"/>
      <c r="AB121" s="192"/>
      <c r="AC121" s="212"/>
      <c r="AD121" s="192"/>
    </row>
    <row r="122" spans="1:30">
      <c r="A122" s="11"/>
      <c r="B122" s="19"/>
      <c r="C122" s="26"/>
      <c r="D122" s="26"/>
      <c r="E122" s="26"/>
      <c r="F122" s="26"/>
      <c r="G122" s="26"/>
      <c r="H122" s="26"/>
      <c r="I122" s="26"/>
      <c r="J122" s="26"/>
      <c r="K122" s="26"/>
      <c r="L122" s="19"/>
      <c r="M122" s="26"/>
      <c r="N122" s="26"/>
      <c r="O122" s="26"/>
      <c r="P122" s="26"/>
      <c r="Q122" s="26"/>
      <c r="R122" s="26"/>
      <c r="S122" s="26"/>
      <c r="T122" s="26"/>
      <c r="U122" s="66"/>
      <c r="V122" s="209"/>
      <c r="W122" s="36"/>
      <c r="X122" s="36"/>
      <c r="Y122" s="26"/>
      <c r="Z122" s="26"/>
      <c r="AA122" s="26"/>
      <c r="AB122" s="26"/>
      <c r="AC122" s="26"/>
      <c r="AD122" s="26"/>
    </row>
    <row r="123" spans="1:30">
      <c r="A123" s="11"/>
      <c r="B123" s="190" t="s">
        <v>637</v>
      </c>
      <c r="C123" s="29"/>
      <c r="D123" s="29"/>
      <c r="E123" s="29"/>
      <c r="F123" s="29"/>
      <c r="G123" s="29"/>
      <c r="H123" s="29"/>
      <c r="I123" s="29"/>
      <c r="J123" s="29"/>
      <c r="K123" s="29"/>
      <c r="L123" s="17"/>
      <c r="M123" s="29"/>
      <c r="N123" s="29"/>
      <c r="O123" s="29"/>
      <c r="P123" s="29"/>
      <c r="Q123" s="29"/>
      <c r="R123" s="29"/>
      <c r="S123" s="29"/>
      <c r="T123" s="29"/>
      <c r="U123" s="70"/>
      <c r="V123" s="90"/>
      <c r="W123" s="202"/>
      <c r="X123" s="202"/>
      <c r="Y123" s="29"/>
      <c r="Z123" s="29"/>
      <c r="AA123" s="29"/>
      <c r="AB123" s="29"/>
      <c r="AC123" s="29"/>
      <c r="AD123" s="29"/>
    </row>
    <row r="124" spans="1:30">
      <c r="A124" s="11"/>
      <c r="B124" s="214" t="s">
        <v>633</v>
      </c>
      <c r="C124" s="215" t="s">
        <v>243</v>
      </c>
      <c r="D124" s="215"/>
      <c r="E124" s="26"/>
      <c r="F124" s="215" t="s">
        <v>243</v>
      </c>
      <c r="G124" s="215"/>
      <c r="H124" s="26"/>
      <c r="I124" s="215" t="s">
        <v>653</v>
      </c>
      <c r="J124" s="215"/>
      <c r="K124" s="191" t="s">
        <v>181</v>
      </c>
      <c r="L124" s="26"/>
      <c r="M124" s="215" t="s">
        <v>243</v>
      </c>
      <c r="N124" s="215"/>
      <c r="O124" s="26"/>
      <c r="P124" s="215" t="s">
        <v>243</v>
      </c>
      <c r="Q124" s="215"/>
      <c r="R124" s="26"/>
      <c r="S124" s="215" t="s">
        <v>243</v>
      </c>
      <c r="T124" s="215"/>
      <c r="U124" s="66"/>
      <c r="V124" s="216" t="s">
        <v>243</v>
      </c>
      <c r="W124" s="215"/>
      <c r="X124" s="26"/>
      <c r="Y124" s="215" t="s">
        <v>243</v>
      </c>
      <c r="Z124" s="215"/>
      <c r="AA124" s="26"/>
      <c r="AB124" s="215" t="s">
        <v>243</v>
      </c>
      <c r="AC124" s="215"/>
      <c r="AD124" s="26"/>
    </row>
    <row r="125" spans="1:30" ht="15.75" thickBot="1">
      <c r="A125" s="11"/>
      <c r="B125" s="214"/>
      <c r="C125" s="221"/>
      <c r="D125" s="221"/>
      <c r="E125" s="103"/>
      <c r="F125" s="221"/>
      <c r="G125" s="221"/>
      <c r="H125" s="103"/>
      <c r="I125" s="221"/>
      <c r="J125" s="221"/>
      <c r="K125" s="222"/>
      <c r="L125" s="26"/>
      <c r="M125" s="221"/>
      <c r="N125" s="221"/>
      <c r="O125" s="103"/>
      <c r="P125" s="221"/>
      <c r="Q125" s="221"/>
      <c r="R125" s="103"/>
      <c r="S125" s="221"/>
      <c r="T125" s="221"/>
      <c r="U125" s="105"/>
      <c r="V125" s="261"/>
      <c r="W125" s="221"/>
      <c r="X125" s="103"/>
      <c r="Y125" s="221"/>
      <c r="Z125" s="221"/>
      <c r="AA125" s="103"/>
      <c r="AB125" s="221"/>
      <c r="AC125" s="221"/>
      <c r="AD125" s="103"/>
    </row>
    <row r="126" spans="1:30">
      <c r="A126" s="11"/>
      <c r="B126" s="210" t="s">
        <v>639</v>
      </c>
      <c r="C126" s="198" t="s">
        <v>177</v>
      </c>
      <c r="D126" s="203" t="s">
        <v>650</v>
      </c>
      <c r="E126" s="198" t="s">
        <v>181</v>
      </c>
      <c r="F126" s="198" t="s">
        <v>177</v>
      </c>
      <c r="G126" s="203" t="s">
        <v>651</v>
      </c>
      <c r="H126" s="198" t="s">
        <v>181</v>
      </c>
      <c r="I126" s="198" t="s">
        <v>177</v>
      </c>
      <c r="J126" s="203" t="s">
        <v>653</v>
      </c>
      <c r="K126" s="198" t="s">
        <v>181</v>
      </c>
      <c r="L126" s="29"/>
      <c r="M126" s="198" t="s">
        <v>177</v>
      </c>
      <c r="N126" s="200">
        <v>7566</v>
      </c>
      <c r="O126" s="112"/>
      <c r="P126" s="198" t="s">
        <v>177</v>
      </c>
      <c r="Q126" s="200">
        <v>154748</v>
      </c>
      <c r="R126" s="112"/>
      <c r="S126" s="198" t="s">
        <v>177</v>
      </c>
      <c r="T126" s="203" t="s">
        <v>243</v>
      </c>
      <c r="U126" s="194"/>
      <c r="V126" s="207" t="s">
        <v>177</v>
      </c>
      <c r="W126" s="200">
        <v>39351</v>
      </c>
      <c r="X126" s="112"/>
      <c r="Y126" s="198" t="s">
        <v>177</v>
      </c>
      <c r="Z126" s="203" t="s">
        <v>243</v>
      </c>
      <c r="AA126" s="112"/>
      <c r="AB126" s="198" t="s">
        <v>177</v>
      </c>
      <c r="AC126" s="203" t="s">
        <v>652</v>
      </c>
      <c r="AD126" s="198" t="s">
        <v>181</v>
      </c>
    </row>
    <row r="127" spans="1:30" ht="15.75" thickBot="1">
      <c r="A127" s="11"/>
      <c r="B127" s="210"/>
      <c r="C127" s="225"/>
      <c r="D127" s="227"/>
      <c r="E127" s="225"/>
      <c r="F127" s="225"/>
      <c r="G127" s="227"/>
      <c r="H127" s="225"/>
      <c r="I127" s="225"/>
      <c r="J127" s="227"/>
      <c r="K127" s="225"/>
      <c r="L127" s="29"/>
      <c r="M127" s="225"/>
      <c r="N127" s="226"/>
      <c r="O127" s="113"/>
      <c r="P127" s="225"/>
      <c r="Q127" s="226"/>
      <c r="R127" s="113"/>
      <c r="S127" s="225"/>
      <c r="T127" s="227"/>
      <c r="U127" s="195"/>
      <c r="V127" s="229"/>
      <c r="W127" s="226"/>
      <c r="X127" s="113"/>
      <c r="Y127" s="225"/>
      <c r="Z127" s="227"/>
      <c r="AA127" s="113"/>
      <c r="AB127" s="225"/>
      <c r="AC127" s="227"/>
      <c r="AD127" s="225"/>
    </row>
    <row r="128" spans="1:30" ht="15.75" thickTop="1">
      <c r="A128" s="11"/>
      <c r="B128" s="19"/>
      <c r="C128" s="262"/>
      <c r="D128" s="262"/>
      <c r="E128" s="262"/>
      <c r="F128" s="262"/>
      <c r="G128" s="262"/>
      <c r="H128" s="262"/>
      <c r="I128" s="262"/>
      <c r="J128" s="262"/>
      <c r="K128" s="262"/>
      <c r="L128" s="19"/>
      <c r="M128" s="262"/>
      <c r="N128" s="262"/>
      <c r="O128" s="262"/>
      <c r="P128" s="262"/>
      <c r="Q128" s="262"/>
      <c r="R128" s="262"/>
      <c r="S128" s="262"/>
      <c r="T128" s="262"/>
      <c r="U128" s="263"/>
      <c r="V128" s="264"/>
      <c r="W128" s="262"/>
      <c r="X128" s="262"/>
      <c r="Y128" s="262"/>
      <c r="Z128" s="262"/>
      <c r="AA128" s="262"/>
      <c r="AB128" s="262"/>
      <c r="AC128" s="262"/>
      <c r="AD128" s="262"/>
    </row>
    <row r="129" spans="1:30">
      <c r="A129" s="11"/>
      <c r="B129" s="190" t="s">
        <v>632</v>
      </c>
      <c r="C129" s="29"/>
      <c r="D129" s="29"/>
      <c r="E129" s="29"/>
      <c r="F129" s="29"/>
      <c r="G129" s="29"/>
      <c r="H129" s="29"/>
      <c r="I129" s="29"/>
      <c r="J129" s="29"/>
      <c r="K129" s="29"/>
      <c r="L129" s="17"/>
      <c r="M129" s="29"/>
      <c r="N129" s="29"/>
      <c r="O129" s="29"/>
      <c r="P129" s="29"/>
      <c r="Q129" s="29"/>
      <c r="R129" s="29"/>
      <c r="S129" s="29"/>
      <c r="T129" s="29"/>
      <c r="U129" s="70"/>
      <c r="V129" s="90"/>
      <c r="W129" s="202"/>
      <c r="X129" s="202"/>
      <c r="Y129" s="29"/>
      <c r="Z129" s="29"/>
      <c r="AA129" s="29"/>
      <c r="AB129" s="29"/>
      <c r="AC129" s="29"/>
      <c r="AD129" s="29"/>
    </row>
    <row r="130" spans="1:30">
      <c r="A130" s="11"/>
      <c r="B130" s="260" t="s">
        <v>33</v>
      </c>
      <c r="C130" s="191" t="s">
        <v>177</v>
      </c>
      <c r="D130" s="215" t="s">
        <v>523</v>
      </c>
      <c r="E130" s="191" t="s">
        <v>181</v>
      </c>
      <c r="F130" s="191" t="s">
        <v>177</v>
      </c>
      <c r="G130" s="215" t="s">
        <v>243</v>
      </c>
      <c r="H130" s="26"/>
      <c r="I130" s="191" t="s">
        <v>177</v>
      </c>
      <c r="J130" s="215" t="s">
        <v>243</v>
      </c>
      <c r="K130" s="26"/>
      <c r="L130" s="26"/>
      <c r="M130" s="191" t="s">
        <v>177</v>
      </c>
      <c r="N130" s="215" t="s">
        <v>243</v>
      </c>
      <c r="O130" s="26"/>
      <c r="P130" s="191" t="s">
        <v>177</v>
      </c>
      <c r="Q130" s="215" t="s">
        <v>243</v>
      </c>
      <c r="R130" s="26"/>
      <c r="S130" s="191" t="s">
        <v>177</v>
      </c>
      <c r="T130" s="215" t="s">
        <v>243</v>
      </c>
      <c r="U130" s="66"/>
      <c r="V130" s="265" t="s">
        <v>177</v>
      </c>
      <c r="W130" s="220">
        <v>4836</v>
      </c>
      <c r="X130" s="26"/>
      <c r="Y130" s="191" t="s">
        <v>177</v>
      </c>
      <c r="Z130" s="215" t="s">
        <v>243</v>
      </c>
      <c r="AA130" s="26"/>
      <c r="AB130" s="191" t="s">
        <v>177</v>
      </c>
      <c r="AC130" s="215" t="s">
        <v>243</v>
      </c>
      <c r="AD130" s="26"/>
    </row>
    <row r="131" spans="1:30">
      <c r="A131" s="11"/>
      <c r="B131" s="260"/>
      <c r="C131" s="191"/>
      <c r="D131" s="215"/>
      <c r="E131" s="191"/>
      <c r="F131" s="191"/>
      <c r="G131" s="215"/>
      <c r="H131" s="26"/>
      <c r="I131" s="191"/>
      <c r="J131" s="215"/>
      <c r="K131" s="26"/>
      <c r="L131" s="26"/>
      <c r="M131" s="191"/>
      <c r="N131" s="215"/>
      <c r="O131" s="26"/>
      <c r="P131" s="191"/>
      <c r="Q131" s="215"/>
      <c r="R131" s="26"/>
      <c r="S131" s="191"/>
      <c r="T131" s="215"/>
      <c r="U131" s="66"/>
      <c r="V131" s="265"/>
      <c r="W131" s="220"/>
      <c r="X131" s="26"/>
      <c r="Y131" s="191"/>
      <c r="Z131" s="215"/>
      <c r="AA131" s="26"/>
      <c r="AB131" s="191"/>
      <c r="AC131" s="215"/>
      <c r="AD131" s="26"/>
    </row>
    <row r="132" spans="1:30">
      <c r="A132" s="11"/>
      <c r="B132" s="259" t="s">
        <v>34</v>
      </c>
      <c r="C132" s="211">
        <v>8765</v>
      </c>
      <c r="D132" s="211"/>
      <c r="E132" s="29"/>
      <c r="F132" s="212" t="s">
        <v>243</v>
      </c>
      <c r="G132" s="212"/>
      <c r="H132" s="29"/>
      <c r="I132" s="212" t="s">
        <v>243</v>
      </c>
      <c r="J132" s="212"/>
      <c r="K132" s="29"/>
      <c r="L132" s="29"/>
      <c r="M132" s="212" t="s">
        <v>243</v>
      </c>
      <c r="N132" s="212"/>
      <c r="O132" s="29"/>
      <c r="P132" s="212" t="s">
        <v>243</v>
      </c>
      <c r="Q132" s="212"/>
      <c r="R132" s="29"/>
      <c r="S132" s="212" t="s">
        <v>243</v>
      </c>
      <c r="T132" s="212"/>
      <c r="U132" s="70"/>
      <c r="V132" s="323">
        <v>4695</v>
      </c>
      <c r="W132" s="201"/>
      <c r="X132" s="29"/>
      <c r="Y132" s="212" t="s">
        <v>243</v>
      </c>
      <c r="Z132" s="212"/>
      <c r="AA132" s="29"/>
      <c r="AB132" s="212" t="s">
        <v>243</v>
      </c>
      <c r="AC132" s="212"/>
      <c r="AD132" s="29"/>
    </row>
    <row r="133" spans="1:30">
      <c r="A133" s="11"/>
      <c r="B133" s="259"/>
      <c r="C133" s="211"/>
      <c r="D133" s="211"/>
      <c r="E133" s="29"/>
      <c r="F133" s="212"/>
      <c r="G133" s="212"/>
      <c r="H133" s="29"/>
      <c r="I133" s="212"/>
      <c r="J133" s="212"/>
      <c r="K133" s="29"/>
      <c r="L133" s="29"/>
      <c r="M133" s="212"/>
      <c r="N133" s="212"/>
      <c r="O133" s="29"/>
      <c r="P133" s="212"/>
      <c r="Q133" s="212"/>
      <c r="R133" s="29"/>
      <c r="S133" s="212"/>
      <c r="T133" s="212"/>
      <c r="U133" s="70"/>
      <c r="V133" s="323"/>
      <c r="W133" s="201"/>
      <c r="X133" s="29"/>
      <c r="Y133" s="212"/>
      <c r="Z133" s="212"/>
      <c r="AA133" s="29"/>
      <c r="AB133" s="212"/>
      <c r="AC133" s="212"/>
      <c r="AD133" s="29"/>
    </row>
    <row r="134" spans="1:30">
      <c r="A134" s="11"/>
      <c r="B134" s="214" t="s">
        <v>36</v>
      </c>
      <c r="C134" s="215" t="s">
        <v>524</v>
      </c>
      <c r="D134" s="215"/>
      <c r="E134" s="191" t="s">
        <v>181</v>
      </c>
      <c r="F134" s="215" t="s">
        <v>243</v>
      </c>
      <c r="G134" s="215"/>
      <c r="H134" s="26"/>
      <c r="I134" s="215" t="s">
        <v>243</v>
      </c>
      <c r="J134" s="215"/>
      <c r="K134" s="26"/>
      <c r="L134" s="26"/>
      <c r="M134" s="215" t="s">
        <v>243</v>
      </c>
      <c r="N134" s="215"/>
      <c r="O134" s="26"/>
      <c r="P134" s="215" t="s">
        <v>243</v>
      </c>
      <c r="Q134" s="215"/>
      <c r="R134" s="26"/>
      <c r="S134" s="215" t="s">
        <v>243</v>
      </c>
      <c r="T134" s="215"/>
      <c r="U134" s="66"/>
      <c r="V134" s="216" t="s">
        <v>243</v>
      </c>
      <c r="W134" s="217"/>
      <c r="X134" s="26"/>
      <c r="Y134" s="215" t="s">
        <v>243</v>
      </c>
      <c r="Z134" s="215"/>
      <c r="AA134" s="26"/>
      <c r="AB134" s="215" t="s">
        <v>243</v>
      </c>
      <c r="AC134" s="215"/>
      <c r="AD134" s="26"/>
    </row>
    <row r="135" spans="1:30">
      <c r="A135" s="11"/>
      <c r="B135" s="214"/>
      <c r="C135" s="215"/>
      <c r="D135" s="215"/>
      <c r="E135" s="191"/>
      <c r="F135" s="215"/>
      <c r="G135" s="215"/>
      <c r="H135" s="26"/>
      <c r="I135" s="215"/>
      <c r="J135" s="215"/>
      <c r="K135" s="26"/>
      <c r="L135" s="26"/>
      <c r="M135" s="215"/>
      <c r="N135" s="215"/>
      <c r="O135" s="26"/>
      <c r="P135" s="215"/>
      <c r="Q135" s="215"/>
      <c r="R135" s="26"/>
      <c r="S135" s="215"/>
      <c r="T135" s="215"/>
      <c r="U135" s="66"/>
      <c r="V135" s="216"/>
      <c r="W135" s="217"/>
      <c r="X135" s="26"/>
      <c r="Y135" s="215"/>
      <c r="Z135" s="215"/>
      <c r="AA135" s="26"/>
      <c r="AB135" s="215"/>
      <c r="AC135" s="215"/>
      <c r="AD135" s="26"/>
    </row>
    <row r="136" spans="1:30">
      <c r="A136" s="11"/>
      <c r="B136" s="259" t="s">
        <v>39</v>
      </c>
      <c r="C136" s="212">
        <v>818</v>
      </c>
      <c r="D136" s="212"/>
      <c r="E136" s="29"/>
      <c r="F136" s="212" t="s">
        <v>243</v>
      </c>
      <c r="G136" s="212"/>
      <c r="H136" s="29"/>
      <c r="I136" s="212" t="s">
        <v>243</v>
      </c>
      <c r="J136" s="212"/>
      <c r="K136" s="29"/>
      <c r="L136" s="29"/>
      <c r="M136" s="212" t="s">
        <v>243</v>
      </c>
      <c r="N136" s="212"/>
      <c r="O136" s="29"/>
      <c r="P136" s="212" t="s">
        <v>243</v>
      </c>
      <c r="Q136" s="212"/>
      <c r="R136" s="29"/>
      <c r="S136" s="212" t="s">
        <v>243</v>
      </c>
      <c r="T136" s="212"/>
      <c r="U136" s="70"/>
      <c r="V136" s="323">
        <v>9761</v>
      </c>
      <c r="W136" s="201"/>
      <c r="X136" s="29"/>
      <c r="Y136" s="212" t="s">
        <v>243</v>
      </c>
      <c r="Z136" s="212"/>
      <c r="AA136" s="29"/>
      <c r="AB136" s="212" t="s">
        <v>526</v>
      </c>
      <c r="AC136" s="212"/>
      <c r="AD136" s="192" t="s">
        <v>181</v>
      </c>
    </row>
    <row r="137" spans="1:30">
      <c r="A137" s="11"/>
      <c r="B137" s="259"/>
      <c r="C137" s="212"/>
      <c r="D137" s="212"/>
      <c r="E137" s="29"/>
      <c r="F137" s="212"/>
      <c r="G137" s="212"/>
      <c r="H137" s="29"/>
      <c r="I137" s="212"/>
      <c r="J137" s="212"/>
      <c r="K137" s="29"/>
      <c r="L137" s="29"/>
      <c r="M137" s="212"/>
      <c r="N137" s="212"/>
      <c r="O137" s="29"/>
      <c r="P137" s="212"/>
      <c r="Q137" s="212"/>
      <c r="R137" s="29"/>
      <c r="S137" s="212"/>
      <c r="T137" s="212"/>
      <c r="U137" s="70"/>
      <c r="V137" s="323"/>
      <c r="W137" s="201"/>
      <c r="X137" s="29"/>
      <c r="Y137" s="212"/>
      <c r="Z137" s="212"/>
      <c r="AA137" s="29"/>
      <c r="AB137" s="212"/>
      <c r="AC137" s="212"/>
      <c r="AD137" s="192"/>
    </row>
    <row r="138" spans="1:30">
      <c r="A138" s="11"/>
      <c r="B138" s="260" t="s">
        <v>38</v>
      </c>
      <c r="C138" s="215">
        <v>6</v>
      </c>
      <c r="D138" s="215"/>
      <c r="E138" s="26"/>
      <c r="F138" s="215" t="s">
        <v>243</v>
      </c>
      <c r="G138" s="215"/>
      <c r="H138" s="26"/>
      <c r="I138" s="215" t="s">
        <v>243</v>
      </c>
      <c r="J138" s="215"/>
      <c r="K138" s="26"/>
      <c r="L138" s="26"/>
      <c r="M138" s="215" t="s">
        <v>243</v>
      </c>
      <c r="N138" s="215"/>
      <c r="O138" s="26"/>
      <c r="P138" s="215" t="s">
        <v>243</v>
      </c>
      <c r="Q138" s="215"/>
      <c r="R138" s="26"/>
      <c r="S138" s="215" t="s">
        <v>243</v>
      </c>
      <c r="T138" s="215"/>
      <c r="U138" s="66"/>
      <c r="V138" s="216">
        <v>230</v>
      </c>
      <c r="W138" s="217"/>
      <c r="X138" s="26"/>
      <c r="Y138" s="215" t="s">
        <v>525</v>
      </c>
      <c r="Z138" s="215"/>
      <c r="AA138" s="191" t="s">
        <v>181</v>
      </c>
      <c r="AB138" s="215" t="s">
        <v>527</v>
      </c>
      <c r="AC138" s="215"/>
      <c r="AD138" s="191" t="s">
        <v>181</v>
      </c>
    </row>
    <row r="139" spans="1:30" ht="15.75" thickBot="1">
      <c r="A139" s="11"/>
      <c r="B139" s="260"/>
      <c r="C139" s="221"/>
      <c r="D139" s="221"/>
      <c r="E139" s="103"/>
      <c r="F139" s="221"/>
      <c r="G139" s="221"/>
      <c r="H139" s="103"/>
      <c r="I139" s="221"/>
      <c r="J139" s="221"/>
      <c r="K139" s="103"/>
      <c r="L139" s="26"/>
      <c r="M139" s="221"/>
      <c r="N139" s="221"/>
      <c r="O139" s="103"/>
      <c r="P139" s="221"/>
      <c r="Q139" s="221"/>
      <c r="R139" s="103"/>
      <c r="S139" s="221"/>
      <c r="T139" s="221"/>
      <c r="U139" s="105"/>
      <c r="V139" s="261"/>
      <c r="W139" s="221"/>
      <c r="X139" s="103"/>
      <c r="Y139" s="221"/>
      <c r="Z139" s="221"/>
      <c r="AA139" s="222"/>
      <c r="AB139" s="221"/>
      <c r="AC139" s="221"/>
      <c r="AD139" s="222"/>
    </row>
    <row r="140" spans="1:30">
      <c r="A140" s="11"/>
      <c r="B140" s="192"/>
      <c r="C140" s="200">
        <v>9121</v>
      </c>
      <c r="D140" s="200"/>
      <c r="E140" s="112"/>
      <c r="F140" s="203" t="s">
        <v>243</v>
      </c>
      <c r="G140" s="203"/>
      <c r="H140" s="112"/>
      <c r="I140" s="203" t="s">
        <v>243</v>
      </c>
      <c r="J140" s="203"/>
      <c r="K140" s="112"/>
      <c r="L140" s="135"/>
      <c r="M140" s="203" t="s">
        <v>243</v>
      </c>
      <c r="N140" s="203"/>
      <c r="O140" s="112"/>
      <c r="P140" s="203" t="s">
        <v>243</v>
      </c>
      <c r="Q140" s="203"/>
      <c r="R140" s="112"/>
      <c r="S140" s="203" t="s">
        <v>243</v>
      </c>
      <c r="T140" s="203"/>
      <c r="U140" s="194"/>
      <c r="V140" s="324">
        <v>19522</v>
      </c>
      <c r="W140" s="200"/>
      <c r="X140" s="112"/>
      <c r="Y140" s="203" t="s">
        <v>525</v>
      </c>
      <c r="Z140" s="203"/>
      <c r="AA140" s="198" t="s">
        <v>181</v>
      </c>
      <c r="AB140" s="203" t="s">
        <v>654</v>
      </c>
      <c r="AC140" s="203"/>
      <c r="AD140" s="198" t="s">
        <v>181</v>
      </c>
    </row>
    <row r="141" spans="1:30" ht="15.75" thickBot="1">
      <c r="A141" s="11"/>
      <c r="B141" s="192"/>
      <c r="C141" s="242"/>
      <c r="D141" s="242"/>
      <c r="E141" s="38"/>
      <c r="F141" s="243"/>
      <c r="G141" s="243"/>
      <c r="H141" s="38"/>
      <c r="I141" s="243"/>
      <c r="J141" s="243"/>
      <c r="K141" s="38"/>
      <c r="L141" s="135"/>
      <c r="M141" s="243"/>
      <c r="N141" s="243"/>
      <c r="O141" s="38"/>
      <c r="P141" s="243"/>
      <c r="Q141" s="243"/>
      <c r="R141" s="38"/>
      <c r="S141" s="243"/>
      <c r="T141" s="243"/>
      <c r="U141" s="78"/>
      <c r="V141" s="325"/>
      <c r="W141" s="242"/>
      <c r="X141" s="38"/>
      <c r="Y141" s="243"/>
      <c r="Z141" s="243"/>
      <c r="AA141" s="241"/>
      <c r="AB141" s="243"/>
      <c r="AC141" s="243"/>
      <c r="AD141" s="241"/>
    </row>
    <row r="142" spans="1:30">
      <c r="A142" s="11"/>
      <c r="B142" s="19"/>
      <c r="C142" s="35"/>
      <c r="D142" s="35"/>
      <c r="E142" s="35"/>
      <c r="F142" s="35"/>
      <c r="G142" s="35"/>
      <c r="H142" s="35"/>
      <c r="I142" s="35"/>
      <c r="J142" s="35"/>
      <c r="K142" s="35"/>
      <c r="L142" s="19"/>
      <c r="M142" s="35"/>
      <c r="N142" s="35"/>
      <c r="O142" s="35"/>
      <c r="P142" s="35"/>
      <c r="Q142" s="35"/>
      <c r="R142" s="35"/>
      <c r="S142" s="35"/>
      <c r="T142" s="35"/>
      <c r="U142" s="84"/>
      <c r="V142" s="274"/>
      <c r="W142" s="35"/>
      <c r="X142" s="35"/>
      <c r="Y142" s="35"/>
      <c r="Z142" s="35"/>
      <c r="AA142" s="35"/>
      <c r="AB142" s="35"/>
      <c r="AC142" s="35"/>
      <c r="AD142" s="35"/>
    </row>
    <row r="143" spans="1:30">
      <c r="A143" s="11"/>
      <c r="B143" s="190" t="s">
        <v>641</v>
      </c>
      <c r="C143" s="29"/>
      <c r="D143" s="29"/>
      <c r="E143" s="29"/>
      <c r="F143" s="29"/>
      <c r="G143" s="29"/>
      <c r="H143" s="29"/>
      <c r="I143" s="29"/>
      <c r="J143" s="29"/>
      <c r="K143" s="29"/>
      <c r="L143" s="17"/>
      <c r="M143" s="29"/>
      <c r="N143" s="29"/>
      <c r="O143" s="29"/>
      <c r="P143" s="29"/>
      <c r="Q143" s="29"/>
      <c r="R143" s="29"/>
      <c r="S143" s="29"/>
      <c r="T143" s="29"/>
      <c r="U143" s="70"/>
      <c r="V143" s="90"/>
      <c r="W143" s="202"/>
      <c r="X143" s="202"/>
      <c r="Y143" s="29"/>
      <c r="Z143" s="29"/>
      <c r="AA143" s="29"/>
      <c r="AB143" s="29"/>
      <c r="AC143" s="29"/>
      <c r="AD143" s="29"/>
    </row>
    <row r="144" spans="1:30">
      <c r="A144" s="11"/>
      <c r="B144" s="214" t="s">
        <v>642</v>
      </c>
      <c r="C144" s="215" t="s">
        <v>243</v>
      </c>
      <c r="D144" s="215"/>
      <c r="E144" s="26"/>
      <c r="F144" s="215" t="s">
        <v>243</v>
      </c>
      <c r="G144" s="215"/>
      <c r="H144" s="26"/>
      <c r="I144" s="215" t="s">
        <v>243</v>
      </c>
      <c r="J144" s="215"/>
      <c r="K144" s="26"/>
      <c r="L144" s="26"/>
      <c r="M144" s="215" t="s">
        <v>243</v>
      </c>
      <c r="N144" s="215"/>
      <c r="O144" s="26"/>
      <c r="P144" s="215" t="s">
        <v>643</v>
      </c>
      <c r="Q144" s="215"/>
      <c r="R144" s="191" t="s">
        <v>181</v>
      </c>
      <c r="S144" s="215" t="s">
        <v>243</v>
      </c>
      <c r="T144" s="215"/>
      <c r="U144" s="66"/>
      <c r="V144" s="216" t="s">
        <v>243</v>
      </c>
      <c r="W144" s="217"/>
      <c r="X144" s="26"/>
      <c r="Y144" s="215" t="s">
        <v>655</v>
      </c>
      <c r="Z144" s="215"/>
      <c r="AA144" s="191" t="s">
        <v>181</v>
      </c>
      <c r="AB144" s="215" t="s">
        <v>243</v>
      </c>
      <c r="AC144" s="215"/>
      <c r="AD144" s="26"/>
    </row>
    <row r="145" spans="1:30" ht="15.75" thickBot="1">
      <c r="A145" s="11"/>
      <c r="B145" s="214"/>
      <c r="C145" s="221"/>
      <c r="D145" s="221"/>
      <c r="E145" s="103"/>
      <c r="F145" s="221"/>
      <c r="G145" s="221"/>
      <c r="H145" s="103"/>
      <c r="I145" s="221"/>
      <c r="J145" s="221"/>
      <c r="K145" s="103"/>
      <c r="L145" s="26"/>
      <c r="M145" s="221"/>
      <c r="N145" s="221"/>
      <c r="O145" s="103"/>
      <c r="P145" s="221"/>
      <c r="Q145" s="221"/>
      <c r="R145" s="222"/>
      <c r="S145" s="221"/>
      <c r="T145" s="221"/>
      <c r="U145" s="105"/>
      <c r="V145" s="261"/>
      <c r="W145" s="221"/>
      <c r="X145" s="103"/>
      <c r="Y145" s="221"/>
      <c r="Z145" s="221"/>
      <c r="AA145" s="222"/>
      <c r="AB145" s="221"/>
      <c r="AC145" s="221"/>
      <c r="AD145" s="103"/>
    </row>
    <row r="146" spans="1:30">
      <c r="A146" s="11"/>
      <c r="B146" s="190"/>
      <c r="C146" s="112"/>
      <c r="D146" s="112"/>
      <c r="E146" s="112"/>
      <c r="F146" s="112"/>
      <c r="G146" s="112"/>
      <c r="H146" s="112"/>
      <c r="I146" s="112"/>
      <c r="J146" s="112"/>
      <c r="K146" s="112"/>
      <c r="L146" s="17"/>
      <c r="M146" s="112"/>
      <c r="N146" s="112"/>
      <c r="O146" s="112"/>
      <c r="P146" s="112"/>
      <c r="Q146" s="112"/>
      <c r="R146" s="112"/>
      <c r="S146" s="112"/>
      <c r="T146" s="112"/>
      <c r="U146" s="194"/>
      <c r="V146" s="326"/>
      <c r="W146" s="112"/>
      <c r="X146" s="112"/>
      <c r="Y146" s="112"/>
      <c r="Z146" s="112"/>
      <c r="AA146" s="112"/>
      <c r="AB146" s="112"/>
      <c r="AC146" s="112"/>
      <c r="AD146" s="112"/>
    </row>
    <row r="147" spans="1:30" ht="23.25">
      <c r="A147" s="11"/>
      <c r="B147" s="197" t="s">
        <v>621</v>
      </c>
      <c r="C147" s="26"/>
      <c r="D147" s="26"/>
      <c r="E147" s="26"/>
      <c r="F147" s="26"/>
      <c r="G147" s="26"/>
      <c r="H147" s="26"/>
      <c r="I147" s="26"/>
      <c r="J147" s="26"/>
      <c r="K147" s="26"/>
      <c r="L147" s="19"/>
      <c r="M147" s="26"/>
      <c r="N147" s="26"/>
      <c r="O147" s="26"/>
      <c r="P147" s="26"/>
      <c r="Q147" s="26"/>
      <c r="R147" s="26"/>
      <c r="S147" s="26"/>
      <c r="T147" s="26"/>
      <c r="U147" s="66"/>
      <c r="V147" s="209"/>
      <c r="W147" s="36"/>
      <c r="X147" s="36"/>
      <c r="Y147" s="26"/>
      <c r="Z147" s="26"/>
      <c r="AA147" s="26"/>
      <c r="AB147" s="26"/>
      <c r="AC147" s="26"/>
      <c r="AD147" s="26"/>
    </row>
    <row r="148" spans="1:30">
      <c r="A148" s="11"/>
      <c r="B148" s="210" t="s">
        <v>645</v>
      </c>
      <c r="C148" s="212" t="s">
        <v>243</v>
      </c>
      <c r="D148" s="212"/>
      <c r="E148" s="29"/>
      <c r="F148" s="212" t="s">
        <v>243</v>
      </c>
      <c r="G148" s="212"/>
      <c r="H148" s="29"/>
      <c r="I148" s="212" t="s">
        <v>243</v>
      </c>
      <c r="J148" s="212"/>
      <c r="K148" s="29"/>
      <c r="L148" s="29"/>
      <c r="M148" s="212" t="s">
        <v>243</v>
      </c>
      <c r="N148" s="212"/>
      <c r="O148" s="29"/>
      <c r="P148" s="211">
        <v>117934</v>
      </c>
      <c r="Q148" s="211"/>
      <c r="R148" s="29"/>
      <c r="S148" s="212" t="s">
        <v>243</v>
      </c>
      <c r="T148" s="212"/>
      <c r="U148" s="70"/>
      <c r="V148" s="213" t="s">
        <v>243</v>
      </c>
      <c r="W148" s="204"/>
      <c r="X148" s="29"/>
      <c r="Y148" s="212" t="s">
        <v>243</v>
      </c>
      <c r="Z148" s="212"/>
      <c r="AA148" s="29"/>
      <c r="AB148" s="212" t="s">
        <v>243</v>
      </c>
      <c r="AC148" s="212"/>
      <c r="AD148" s="29"/>
    </row>
    <row r="149" spans="1:30">
      <c r="A149" s="11"/>
      <c r="B149" s="210"/>
      <c r="C149" s="212"/>
      <c r="D149" s="212"/>
      <c r="E149" s="29"/>
      <c r="F149" s="212"/>
      <c r="G149" s="212"/>
      <c r="H149" s="29"/>
      <c r="I149" s="212"/>
      <c r="J149" s="212"/>
      <c r="K149" s="29"/>
      <c r="L149" s="29"/>
      <c r="M149" s="212"/>
      <c r="N149" s="212"/>
      <c r="O149" s="29"/>
      <c r="P149" s="211"/>
      <c r="Q149" s="211"/>
      <c r="R149" s="29"/>
      <c r="S149" s="212"/>
      <c r="T149" s="212"/>
      <c r="U149" s="70"/>
      <c r="V149" s="213"/>
      <c r="W149" s="204"/>
      <c r="X149" s="29"/>
      <c r="Y149" s="212"/>
      <c r="Z149" s="212"/>
      <c r="AA149" s="29"/>
      <c r="AB149" s="212"/>
      <c r="AC149" s="212"/>
      <c r="AD149" s="29"/>
    </row>
    <row r="150" spans="1:30">
      <c r="A150" s="11"/>
      <c r="B150" s="214" t="s">
        <v>642</v>
      </c>
      <c r="C150" s="215" t="s">
        <v>656</v>
      </c>
      <c r="D150" s="215"/>
      <c r="E150" s="191" t="s">
        <v>181</v>
      </c>
      <c r="F150" s="215" t="s">
        <v>243</v>
      </c>
      <c r="G150" s="215"/>
      <c r="H150" s="26"/>
      <c r="I150" s="215" t="s">
        <v>243</v>
      </c>
      <c r="J150" s="215"/>
      <c r="K150" s="26"/>
      <c r="L150" s="26"/>
      <c r="M150" s="215">
        <v>81</v>
      </c>
      <c r="N150" s="215"/>
      <c r="O150" s="26"/>
      <c r="P150" s="215" t="s">
        <v>243</v>
      </c>
      <c r="Q150" s="215"/>
      <c r="R150" s="26"/>
      <c r="S150" s="215" t="s">
        <v>243</v>
      </c>
      <c r="T150" s="215"/>
      <c r="U150" s="66"/>
      <c r="V150" s="216" t="s">
        <v>657</v>
      </c>
      <c r="W150" s="217"/>
      <c r="X150" s="191" t="s">
        <v>181</v>
      </c>
      <c r="Y150" s="215" t="s">
        <v>243</v>
      </c>
      <c r="Z150" s="215"/>
      <c r="AA150" s="26"/>
      <c r="AB150" s="215" t="s">
        <v>243</v>
      </c>
      <c r="AC150" s="215"/>
      <c r="AD150" s="26"/>
    </row>
    <row r="151" spans="1:30">
      <c r="A151" s="11"/>
      <c r="B151" s="214"/>
      <c r="C151" s="215"/>
      <c r="D151" s="215"/>
      <c r="E151" s="191"/>
      <c r="F151" s="215"/>
      <c r="G151" s="215"/>
      <c r="H151" s="26"/>
      <c r="I151" s="215"/>
      <c r="J151" s="215"/>
      <c r="K151" s="26"/>
      <c r="L151" s="26"/>
      <c r="M151" s="215"/>
      <c r="N151" s="215"/>
      <c r="O151" s="26"/>
      <c r="P151" s="215"/>
      <c r="Q151" s="215"/>
      <c r="R151" s="26"/>
      <c r="S151" s="215"/>
      <c r="T151" s="215"/>
      <c r="U151" s="66"/>
      <c r="V151" s="216"/>
      <c r="W151" s="217"/>
      <c r="X151" s="191"/>
      <c r="Y151" s="215"/>
      <c r="Z151" s="215"/>
      <c r="AA151" s="26"/>
      <c r="AB151" s="215"/>
      <c r="AC151" s="215"/>
      <c r="AD151" s="26"/>
    </row>
    <row r="152" spans="1:30">
      <c r="A152" s="11"/>
      <c r="B152" s="210" t="s">
        <v>646</v>
      </c>
      <c r="C152" s="29"/>
      <c r="D152" s="29"/>
      <c r="E152" s="29"/>
      <c r="F152" s="212" t="s">
        <v>243</v>
      </c>
      <c r="G152" s="212"/>
      <c r="H152" s="29"/>
      <c r="I152" s="212" t="s">
        <v>243</v>
      </c>
      <c r="J152" s="212"/>
      <c r="K152" s="29"/>
      <c r="L152" s="29"/>
      <c r="M152" s="212" t="s">
        <v>243</v>
      </c>
      <c r="N152" s="212"/>
      <c r="O152" s="29"/>
      <c r="P152" s="212" t="s">
        <v>243</v>
      </c>
      <c r="Q152" s="212"/>
      <c r="R152" s="29"/>
      <c r="S152" s="212" t="s">
        <v>243</v>
      </c>
      <c r="T152" s="212"/>
      <c r="U152" s="70"/>
      <c r="V152" s="213" t="s">
        <v>243</v>
      </c>
      <c r="W152" s="204"/>
      <c r="X152" s="29"/>
      <c r="Y152" s="212" t="s">
        <v>658</v>
      </c>
      <c r="Z152" s="212"/>
      <c r="AA152" s="192" t="s">
        <v>181</v>
      </c>
      <c r="AB152" s="212" t="s">
        <v>243</v>
      </c>
      <c r="AC152" s="212"/>
      <c r="AD152" s="29"/>
    </row>
    <row r="153" spans="1:30" ht="15.75" thickBot="1">
      <c r="A153" s="11"/>
      <c r="B153" s="210"/>
      <c r="C153" s="38"/>
      <c r="D153" s="38"/>
      <c r="E153" s="38"/>
      <c r="F153" s="243"/>
      <c r="G153" s="243"/>
      <c r="H153" s="38"/>
      <c r="I153" s="243"/>
      <c r="J153" s="243"/>
      <c r="K153" s="38"/>
      <c r="L153" s="29"/>
      <c r="M153" s="243"/>
      <c r="N153" s="243"/>
      <c r="O153" s="38"/>
      <c r="P153" s="243"/>
      <c r="Q153" s="243"/>
      <c r="R153" s="38"/>
      <c r="S153" s="243"/>
      <c r="T153" s="243"/>
      <c r="U153" s="78"/>
      <c r="V153" s="327"/>
      <c r="W153" s="243"/>
      <c r="X153" s="38"/>
      <c r="Y153" s="243"/>
      <c r="Z153" s="243"/>
      <c r="AA153" s="241"/>
      <c r="AB153" s="243"/>
      <c r="AC153" s="243"/>
      <c r="AD153" s="38"/>
    </row>
    <row r="154" spans="1:30">
      <c r="A154" s="11"/>
      <c r="B154" s="191"/>
      <c r="C154" s="248" t="s">
        <v>656</v>
      </c>
      <c r="D154" s="248"/>
      <c r="E154" s="244" t="s">
        <v>181</v>
      </c>
      <c r="F154" s="248" t="s">
        <v>243</v>
      </c>
      <c r="G154" s="248"/>
      <c r="H154" s="35"/>
      <c r="I154" s="248" t="s">
        <v>243</v>
      </c>
      <c r="J154" s="248"/>
      <c r="K154" s="35"/>
      <c r="L154" s="26"/>
      <c r="M154" s="248">
        <v>81</v>
      </c>
      <c r="N154" s="248"/>
      <c r="O154" s="35"/>
      <c r="P154" s="246">
        <v>117934</v>
      </c>
      <c r="Q154" s="246"/>
      <c r="R154" s="35"/>
      <c r="S154" s="248" t="s">
        <v>243</v>
      </c>
      <c r="T154" s="248"/>
      <c r="U154" s="84"/>
      <c r="V154" s="329" t="s">
        <v>657</v>
      </c>
      <c r="W154" s="248"/>
      <c r="X154" s="244" t="s">
        <v>181</v>
      </c>
      <c r="Y154" s="248" t="s">
        <v>658</v>
      </c>
      <c r="Z154" s="248"/>
      <c r="AA154" s="244" t="s">
        <v>181</v>
      </c>
      <c r="AB154" s="248" t="s">
        <v>243</v>
      </c>
      <c r="AC154" s="248"/>
      <c r="AD154" s="35"/>
    </row>
    <row r="155" spans="1:30" ht="15.75" thickBot="1">
      <c r="A155" s="11"/>
      <c r="B155" s="191"/>
      <c r="C155" s="221"/>
      <c r="D155" s="221"/>
      <c r="E155" s="222"/>
      <c r="F155" s="221"/>
      <c r="G155" s="221"/>
      <c r="H155" s="103"/>
      <c r="I155" s="221"/>
      <c r="J155" s="221"/>
      <c r="K155" s="103"/>
      <c r="L155" s="26"/>
      <c r="M155" s="221"/>
      <c r="N155" s="221"/>
      <c r="O155" s="103"/>
      <c r="P155" s="224"/>
      <c r="Q155" s="224"/>
      <c r="R155" s="103"/>
      <c r="S155" s="221"/>
      <c r="T155" s="221"/>
      <c r="U155" s="105"/>
      <c r="V155" s="261"/>
      <c r="W155" s="221"/>
      <c r="X155" s="222"/>
      <c r="Y155" s="221"/>
      <c r="Z155" s="221"/>
      <c r="AA155" s="222"/>
      <c r="AB155" s="221"/>
      <c r="AC155" s="221"/>
      <c r="AD155" s="103"/>
    </row>
    <row r="156" spans="1:30">
      <c r="A156" s="11"/>
      <c r="B156" s="210" t="s">
        <v>648</v>
      </c>
      <c r="C156" s="198" t="s">
        <v>177</v>
      </c>
      <c r="D156" s="200">
        <v>8525</v>
      </c>
      <c r="E156" s="112"/>
      <c r="F156" s="198" t="s">
        <v>177</v>
      </c>
      <c r="G156" s="203" t="s">
        <v>243</v>
      </c>
      <c r="H156" s="112"/>
      <c r="I156" s="198" t="s">
        <v>177</v>
      </c>
      <c r="J156" s="203" t="s">
        <v>243</v>
      </c>
      <c r="K156" s="112"/>
      <c r="L156" s="29"/>
      <c r="M156" s="198" t="s">
        <v>177</v>
      </c>
      <c r="N156" s="203">
        <v>81</v>
      </c>
      <c r="O156" s="112"/>
      <c r="P156" s="198" t="s">
        <v>177</v>
      </c>
      <c r="Q156" s="200">
        <v>117754</v>
      </c>
      <c r="R156" s="112"/>
      <c r="S156" s="198" t="s">
        <v>177</v>
      </c>
      <c r="T156" s="203" t="s">
        <v>243</v>
      </c>
      <c r="U156" s="194"/>
      <c r="V156" s="207" t="s">
        <v>177</v>
      </c>
      <c r="W156" s="200">
        <v>16600</v>
      </c>
      <c r="X156" s="112"/>
      <c r="Y156" s="198" t="s">
        <v>177</v>
      </c>
      <c r="Z156" s="203" t="s">
        <v>659</v>
      </c>
      <c r="AA156" s="198" t="s">
        <v>181</v>
      </c>
      <c r="AB156" s="198" t="s">
        <v>177</v>
      </c>
      <c r="AC156" s="203" t="s">
        <v>654</v>
      </c>
      <c r="AD156" s="198" t="s">
        <v>181</v>
      </c>
    </row>
    <row r="157" spans="1:30" ht="15.75" thickBot="1">
      <c r="A157" s="11"/>
      <c r="B157" s="210"/>
      <c r="C157" s="225"/>
      <c r="D157" s="226"/>
      <c r="E157" s="113"/>
      <c r="F157" s="225"/>
      <c r="G157" s="227"/>
      <c r="H157" s="113"/>
      <c r="I157" s="225"/>
      <c r="J157" s="227"/>
      <c r="K157" s="113"/>
      <c r="L157" s="29"/>
      <c r="M157" s="225"/>
      <c r="N157" s="227"/>
      <c r="O157" s="113"/>
      <c r="P157" s="225"/>
      <c r="Q157" s="226"/>
      <c r="R157" s="113"/>
      <c r="S157" s="225"/>
      <c r="T157" s="227"/>
      <c r="U157" s="195"/>
      <c r="V157" s="229"/>
      <c r="W157" s="226"/>
      <c r="X157" s="113"/>
      <c r="Y157" s="225"/>
      <c r="Z157" s="227"/>
      <c r="AA157" s="225"/>
      <c r="AB157" s="225"/>
      <c r="AC157" s="227"/>
      <c r="AD157" s="225"/>
    </row>
    <row r="158" spans="1:30" ht="15.75" thickTop="1">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c r="A159" s="11"/>
      <c r="B159" s="130" t="s">
        <v>660</v>
      </c>
      <c r="C159" s="130"/>
      <c r="D159" s="130"/>
      <c r="E159" s="130"/>
      <c r="F159" s="130"/>
      <c r="G159" s="130"/>
      <c r="H159" s="130"/>
      <c r="I159" s="130"/>
      <c r="J159" s="130"/>
      <c r="K159" s="130"/>
      <c r="L159" s="130"/>
      <c r="M159" s="130"/>
      <c r="N159" s="130"/>
      <c r="O159" s="130"/>
      <c r="P159" s="130"/>
      <c r="Q159" s="130"/>
      <c r="R159" s="130"/>
      <c r="S159" s="130"/>
      <c r="T159" s="130"/>
      <c r="U159" s="130"/>
      <c r="V159" s="130"/>
      <c r="W159" s="130"/>
      <c r="X159" s="130"/>
      <c r="Y159" s="130"/>
      <c r="Z159" s="130"/>
      <c r="AA159" s="130"/>
      <c r="AB159" s="130"/>
      <c r="AC159" s="130"/>
      <c r="AD159" s="130"/>
    </row>
    <row r="160" spans="1:30" ht="25.5" customHeight="1">
      <c r="A160" s="11"/>
      <c r="B160" s="56" t="s">
        <v>661</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row>
    <row r="161" spans="1:30">
      <c r="A161" s="11"/>
      <c r="B161" s="130" t="s">
        <v>662</v>
      </c>
      <c r="C161" s="130"/>
      <c r="D161" s="130"/>
      <c r="E161" s="130"/>
      <c r="F161" s="130"/>
      <c r="G161" s="130"/>
      <c r="H161" s="130"/>
      <c r="I161" s="130"/>
      <c r="J161" s="130"/>
      <c r="K161" s="130"/>
      <c r="L161" s="130"/>
      <c r="M161" s="130"/>
      <c r="N161" s="130"/>
      <c r="O161" s="130"/>
      <c r="P161" s="130"/>
      <c r="Q161" s="130"/>
      <c r="R161" s="130"/>
      <c r="S161" s="130"/>
      <c r="T161" s="130"/>
      <c r="U161" s="130"/>
      <c r="V161" s="130"/>
      <c r="W161" s="130"/>
      <c r="X161" s="130"/>
      <c r="Y161" s="130"/>
      <c r="Z161" s="130"/>
      <c r="AA161" s="130"/>
      <c r="AB161" s="130"/>
      <c r="AC161" s="130"/>
      <c r="AD161" s="130"/>
    </row>
    <row r="162" spans="1:30">
      <c r="A162" s="11"/>
      <c r="B162" s="56" t="s">
        <v>663</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row>
    <row r="163" spans="1:30">
      <c r="A163" s="11"/>
      <c r="B163" s="56" t="s">
        <v>664</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row>
    <row r="164" spans="1:30">
      <c r="A164" s="11"/>
      <c r="B164" s="56" t="s">
        <v>665</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row>
    <row r="165" spans="1:30">
      <c r="A165" s="11"/>
      <c r="B165" s="130" t="s">
        <v>666</v>
      </c>
      <c r="C165" s="130"/>
      <c r="D165" s="130"/>
      <c r="E165" s="130"/>
      <c r="F165" s="130"/>
      <c r="G165" s="130"/>
      <c r="H165" s="130"/>
      <c r="I165" s="130"/>
      <c r="J165" s="130"/>
      <c r="K165" s="130"/>
      <c r="L165" s="130"/>
      <c r="M165" s="130"/>
      <c r="N165" s="130"/>
      <c r="O165" s="130"/>
      <c r="P165" s="130"/>
      <c r="Q165" s="130"/>
      <c r="R165" s="130"/>
      <c r="S165" s="130"/>
      <c r="T165" s="130"/>
      <c r="U165" s="130"/>
      <c r="V165" s="130"/>
      <c r="W165" s="130"/>
      <c r="X165" s="130"/>
      <c r="Y165" s="130"/>
      <c r="Z165" s="130"/>
      <c r="AA165" s="130"/>
      <c r="AB165" s="130"/>
      <c r="AC165" s="130"/>
      <c r="AD165" s="130"/>
    </row>
    <row r="166" spans="1:30">
      <c r="A166" s="11"/>
      <c r="B166" s="56" t="s">
        <v>667</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row>
    <row r="167" spans="1:30">
      <c r="A167" s="11"/>
      <c r="B167" s="130" t="s">
        <v>668</v>
      </c>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c r="Z167" s="130"/>
      <c r="AA167" s="130"/>
      <c r="AB167" s="130"/>
      <c r="AC167" s="130"/>
      <c r="AD167" s="130"/>
    </row>
    <row r="168" spans="1:30" ht="25.5" customHeight="1">
      <c r="A168" s="11"/>
      <c r="B168" s="56" t="s">
        <v>669</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row>
    <row r="169" spans="1:30">
      <c r="A169" s="11"/>
      <c r="B169" s="56" t="s">
        <v>670</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row>
    <row r="170" spans="1:30">
      <c r="A170" s="11"/>
      <c r="B170" s="56" t="s">
        <v>671</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row>
    <row r="171" spans="1:30">
      <c r="A171" s="11"/>
      <c r="B171" s="56" t="s">
        <v>672</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row>
    <row r="172" spans="1:30">
      <c r="A172" s="11"/>
      <c r="B172" s="56" t="s">
        <v>673</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c r="A173" s="11"/>
      <c r="B173" s="56" t="s">
        <v>674</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row>
    <row r="174" spans="1:30">
      <c r="A174" s="11"/>
      <c r="B174" s="56" t="s">
        <v>675</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row>
    <row r="175" spans="1:30">
      <c r="A175" s="11"/>
      <c r="B175" s="130" t="s">
        <v>676</v>
      </c>
      <c r="C175" s="130"/>
      <c r="D175" s="130"/>
      <c r="E175" s="130"/>
      <c r="F175" s="130"/>
      <c r="G175" s="130"/>
      <c r="H175" s="130"/>
      <c r="I175" s="130"/>
      <c r="J175" s="130"/>
      <c r="K175" s="130"/>
      <c r="L175" s="130"/>
      <c r="M175" s="130"/>
      <c r="N175" s="130"/>
      <c r="O175" s="130"/>
      <c r="P175" s="130"/>
      <c r="Q175" s="130"/>
      <c r="R175" s="130"/>
      <c r="S175" s="130"/>
      <c r="T175" s="130"/>
      <c r="U175" s="130"/>
      <c r="V175" s="130"/>
      <c r="W175" s="130"/>
      <c r="X175" s="130"/>
      <c r="Y175" s="130"/>
      <c r="Z175" s="130"/>
      <c r="AA175" s="130"/>
      <c r="AB175" s="130"/>
      <c r="AC175" s="130"/>
      <c r="AD175" s="130"/>
    </row>
    <row r="176" spans="1:30" ht="25.5" customHeight="1">
      <c r="A176" s="11"/>
      <c r="B176" s="56" t="s">
        <v>677</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row>
    <row r="177" spans="1:30">
      <c r="A177" s="11"/>
      <c r="B177" s="130" t="s">
        <v>678</v>
      </c>
      <c r="C177" s="130"/>
      <c r="D177" s="130"/>
      <c r="E177" s="130"/>
      <c r="F177" s="130"/>
      <c r="G177" s="130"/>
      <c r="H177" s="130"/>
      <c r="I177" s="130"/>
      <c r="J177" s="130"/>
      <c r="K177" s="130"/>
      <c r="L177" s="130"/>
      <c r="M177" s="130"/>
      <c r="N177" s="130"/>
      <c r="O177" s="130"/>
      <c r="P177" s="130"/>
      <c r="Q177" s="130"/>
      <c r="R177" s="130"/>
      <c r="S177" s="130"/>
      <c r="T177" s="130"/>
      <c r="U177" s="130"/>
      <c r="V177" s="130"/>
      <c r="W177" s="130"/>
      <c r="X177" s="130"/>
      <c r="Y177" s="130"/>
      <c r="Z177" s="130"/>
      <c r="AA177" s="130"/>
      <c r="AB177" s="130"/>
      <c r="AC177" s="130"/>
      <c r="AD177" s="130"/>
    </row>
    <row r="178" spans="1:30">
      <c r="A178" s="11"/>
      <c r="B178" s="56" t="s">
        <v>679</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row>
  </sheetData>
  <mergeCells count="1316">
    <mergeCell ref="B176:AD176"/>
    <mergeCell ref="B177:AD177"/>
    <mergeCell ref="B178:AD178"/>
    <mergeCell ref="B170:AD170"/>
    <mergeCell ref="B171:AD171"/>
    <mergeCell ref="B172:AD172"/>
    <mergeCell ref="B173:AD173"/>
    <mergeCell ref="B174:AD174"/>
    <mergeCell ref="B175:AD175"/>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4:AD4"/>
    <mergeCell ref="B5:AD5"/>
    <mergeCell ref="B6:AD6"/>
    <mergeCell ref="B7:AD7"/>
    <mergeCell ref="B53:AD53"/>
    <mergeCell ref="B54:AD54"/>
    <mergeCell ref="Z156:Z157"/>
    <mergeCell ref="AA156:AA157"/>
    <mergeCell ref="AB156:AB157"/>
    <mergeCell ref="AC156:AC157"/>
    <mergeCell ref="AD156:AD157"/>
    <mergeCell ref="A1:A2"/>
    <mergeCell ref="B1:AD1"/>
    <mergeCell ref="B2:AD2"/>
    <mergeCell ref="B3:AD3"/>
    <mergeCell ref="A4:A17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V154:W155"/>
    <mergeCell ref="X154:X155"/>
    <mergeCell ref="Y154:Z155"/>
    <mergeCell ref="AA154:AA155"/>
    <mergeCell ref="AB154:AC155"/>
    <mergeCell ref="AD154:AD155"/>
    <mergeCell ref="M154:N155"/>
    <mergeCell ref="O154:O155"/>
    <mergeCell ref="P154:Q155"/>
    <mergeCell ref="R154:R155"/>
    <mergeCell ref="S154:T155"/>
    <mergeCell ref="U154:U155"/>
    <mergeCell ref="AB152:AC153"/>
    <mergeCell ref="AD152:AD153"/>
    <mergeCell ref="B154:B155"/>
    <mergeCell ref="C154:D155"/>
    <mergeCell ref="E154:E155"/>
    <mergeCell ref="F154:G155"/>
    <mergeCell ref="H154:H155"/>
    <mergeCell ref="I154:J155"/>
    <mergeCell ref="K154:K155"/>
    <mergeCell ref="L154:L155"/>
    <mergeCell ref="S152:T153"/>
    <mergeCell ref="U152:U153"/>
    <mergeCell ref="V152:W153"/>
    <mergeCell ref="X152:X153"/>
    <mergeCell ref="Y152:Z153"/>
    <mergeCell ref="AA152:AA153"/>
    <mergeCell ref="K152:K153"/>
    <mergeCell ref="L152:L153"/>
    <mergeCell ref="M152:N153"/>
    <mergeCell ref="O152:O153"/>
    <mergeCell ref="P152:Q153"/>
    <mergeCell ref="R152:R153"/>
    <mergeCell ref="X150:X151"/>
    <mergeCell ref="Y150:Z151"/>
    <mergeCell ref="AA150:AA151"/>
    <mergeCell ref="AB150:AC151"/>
    <mergeCell ref="AD150:AD151"/>
    <mergeCell ref="B152:B153"/>
    <mergeCell ref="C152:E153"/>
    <mergeCell ref="F152:G153"/>
    <mergeCell ref="H152:H153"/>
    <mergeCell ref="I152:J153"/>
    <mergeCell ref="O150:O151"/>
    <mergeCell ref="P150:Q151"/>
    <mergeCell ref="R150:R151"/>
    <mergeCell ref="S150:T151"/>
    <mergeCell ref="U150:U151"/>
    <mergeCell ref="V150:W151"/>
    <mergeCell ref="AD148:AD149"/>
    <mergeCell ref="B150:B151"/>
    <mergeCell ref="C150:D151"/>
    <mergeCell ref="E150:E151"/>
    <mergeCell ref="F150:G151"/>
    <mergeCell ref="H150:H151"/>
    <mergeCell ref="I150:J151"/>
    <mergeCell ref="K150:K151"/>
    <mergeCell ref="L150:L151"/>
    <mergeCell ref="M150:N151"/>
    <mergeCell ref="U148:U149"/>
    <mergeCell ref="V148:W149"/>
    <mergeCell ref="X148:X149"/>
    <mergeCell ref="Y148:Z149"/>
    <mergeCell ref="AA148:AA149"/>
    <mergeCell ref="AB148:AC149"/>
    <mergeCell ref="L148:L149"/>
    <mergeCell ref="M148:N149"/>
    <mergeCell ref="O148:O149"/>
    <mergeCell ref="P148:Q149"/>
    <mergeCell ref="R148:R149"/>
    <mergeCell ref="S148:T149"/>
    <mergeCell ref="V147:X147"/>
    <mergeCell ref="Y147:AA147"/>
    <mergeCell ref="AB147:AD147"/>
    <mergeCell ref="B148:B149"/>
    <mergeCell ref="C148:D149"/>
    <mergeCell ref="E148:E149"/>
    <mergeCell ref="F148:G149"/>
    <mergeCell ref="H148:H149"/>
    <mergeCell ref="I148:J149"/>
    <mergeCell ref="K148:K149"/>
    <mergeCell ref="C147:E147"/>
    <mergeCell ref="F147:H147"/>
    <mergeCell ref="I147:K147"/>
    <mergeCell ref="M147:O147"/>
    <mergeCell ref="P147:R147"/>
    <mergeCell ref="S147:U147"/>
    <mergeCell ref="AD144:AD145"/>
    <mergeCell ref="C146:E146"/>
    <mergeCell ref="F146:H146"/>
    <mergeCell ref="I146:K146"/>
    <mergeCell ref="M146:O146"/>
    <mergeCell ref="P146:R146"/>
    <mergeCell ref="S146:U146"/>
    <mergeCell ref="V146:X146"/>
    <mergeCell ref="Y146:AA146"/>
    <mergeCell ref="AB146:AD146"/>
    <mergeCell ref="U144:U145"/>
    <mergeCell ref="V144:W145"/>
    <mergeCell ref="X144:X145"/>
    <mergeCell ref="Y144:Z145"/>
    <mergeCell ref="AA144:AA145"/>
    <mergeCell ref="AB144:AC145"/>
    <mergeCell ref="L144:L145"/>
    <mergeCell ref="M144:N145"/>
    <mergeCell ref="O144:O145"/>
    <mergeCell ref="P144:Q145"/>
    <mergeCell ref="R144:R145"/>
    <mergeCell ref="S144:T145"/>
    <mergeCell ref="V143:X143"/>
    <mergeCell ref="Y143:AA143"/>
    <mergeCell ref="AB143:AD143"/>
    <mergeCell ref="B144:B145"/>
    <mergeCell ref="C144:D145"/>
    <mergeCell ref="E144:E145"/>
    <mergeCell ref="F144:G145"/>
    <mergeCell ref="H144:H145"/>
    <mergeCell ref="I144:J145"/>
    <mergeCell ref="K144:K145"/>
    <mergeCell ref="S142:U142"/>
    <mergeCell ref="V142:X142"/>
    <mergeCell ref="Y142:AA142"/>
    <mergeCell ref="AB142:AD142"/>
    <mergeCell ref="C143:E143"/>
    <mergeCell ref="F143:H143"/>
    <mergeCell ref="I143:K143"/>
    <mergeCell ref="M143:O143"/>
    <mergeCell ref="P143:R143"/>
    <mergeCell ref="S143:U143"/>
    <mergeCell ref="X140:X141"/>
    <mergeCell ref="Y140:Z141"/>
    <mergeCell ref="AA140:AA141"/>
    <mergeCell ref="AB140:AC141"/>
    <mergeCell ref="AD140:AD141"/>
    <mergeCell ref="C142:E142"/>
    <mergeCell ref="F142:H142"/>
    <mergeCell ref="I142:K142"/>
    <mergeCell ref="M142:O142"/>
    <mergeCell ref="P142:R142"/>
    <mergeCell ref="O140:O141"/>
    <mergeCell ref="P140:Q141"/>
    <mergeCell ref="R140:R141"/>
    <mergeCell ref="S140:T141"/>
    <mergeCell ref="U140:U141"/>
    <mergeCell ref="V140:W141"/>
    <mergeCell ref="AD138:AD139"/>
    <mergeCell ref="B140:B141"/>
    <mergeCell ref="C140:D141"/>
    <mergeCell ref="E140:E141"/>
    <mergeCell ref="F140:G141"/>
    <mergeCell ref="H140:H141"/>
    <mergeCell ref="I140:J141"/>
    <mergeCell ref="K140:K141"/>
    <mergeCell ref="L140:L141"/>
    <mergeCell ref="M140:N141"/>
    <mergeCell ref="U138:U139"/>
    <mergeCell ref="V138:W139"/>
    <mergeCell ref="X138:X139"/>
    <mergeCell ref="Y138:Z139"/>
    <mergeCell ref="AA138:AA139"/>
    <mergeCell ref="AB138:AC139"/>
    <mergeCell ref="L138:L139"/>
    <mergeCell ref="M138:N139"/>
    <mergeCell ref="O138:O139"/>
    <mergeCell ref="P138:Q139"/>
    <mergeCell ref="R138:R139"/>
    <mergeCell ref="S138:T139"/>
    <mergeCell ref="AA136:AA137"/>
    <mergeCell ref="AB136:AC137"/>
    <mergeCell ref="AD136:AD137"/>
    <mergeCell ref="B138:B139"/>
    <mergeCell ref="C138:D139"/>
    <mergeCell ref="E138:E139"/>
    <mergeCell ref="F138:G139"/>
    <mergeCell ref="H138:H139"/>
    <mergeCell ref="I138:J139"/>
    <mergeCell ref="K138:K139"/>
    <mergeCell ref="R136:R137"/>
    <mergeCell ref="S136:T137"/>
    <mergeCell ref="U136:U137"/>
    <mergeCell ref="V136:W137"/>
    <mergeCell ref="X136:X137"/>
    <mergeCell ref="Y136:Z137"/>
    <mergeCell ref="I136:J137"/>
    <mergeCell ref="K136:K137"/>
    <mergeCell ref="L136:L137"/>
    <mergeCell ref="M136:N137"/>
    <mergeCell ref="O136:O137"/>
    <mergeCell ref="P136:Q137"/>
    <mergeCell ref="X134:X135"/>
    <mergeCell ref="Y134:Z135"/>
    <mergeCell ref="AA134:AA135"/>
    <mergeCell ref="AB134:AC135"/>
    <mergeCell ref="AD134:AD135"/>
    <mergeCell ref="B136:B137"/>
    <mergeCell ref="C136:D137"/>
    <mergeCell ref="E136:E137"/>
    <mergeCell ref="F136:G137"/>
    <mergeCell ref="H136:H137"/>
    <mergeCell ref="O134:O135"/>
    <mergeCell ref="P134:Q135"/>
    <mergeCell ref="R134:R135"/>
    <mergeCell ref="S134:T135"/>
    <mergeCell ref="U134:U135"/>
    <mergeCell ref="V134:W135"/>
    <mergeCell ref="AD132:AD133"/>
    <mergeCell ref="B134:B135"/>
    <mergeCell ref="C134:D135"/>
    <mergeCell ref="E134:E135"/>
    <mergeCell ref="F134:G135"/>
    <mergeCell ref="H134:H135"/>
    <mergeCell ref="I134:J135"/>
    <mergeCell ref="K134:K135"/>
    <mergeCell ref="L134:L135"/>
    <mergeCell ref="M134:N135"/>
    <mergeCell ref="U132:U133"/>
    <mergeCell ref="V132:W133"/>
    <mergeCell ref="X132:X133"/>
    <mergeCell ref="Y132:Z133"/>
    <mergeCell ref="AA132:AA133"/>
    <mergeCell ref="AB132:AC133"/>
    <mergeCell ref="L132:L133"/>
    <mergeCell ref="M132:N133"/>
    <mergeCell ref="O132:O133"/>
    <mergeCell ref="P132:Q133"/>
    <mergeCell ref="R132:R133"/>
    <mergeCell ref="S132:T133"/>
    <mergeCell ref="AB130:AB131"/>
    <mergeCell ref="AC130:AC131"/>
    <mergeCell ref="AD130:AD131"/>
    <mergeCell ref="B132:B133"/>
    <mergeCell ref="C132:D133"/>
    <mergeCell ref="E132:E133"/>
    <mergeCell ref="F132:G133"/>
    <mergeCell ref="H132:H133"/>
    <mergeCell ref="I132:J133"/>
    <mergeCell ref="K132:K133"/>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Y129:AA129"/>
    <mergeCell ref="AB129:AD129"/>
    <mergeCell ref="B130:B131"/>
    <mergeCell ref="C130:C131"/>
    <mergeCell ref="D130:D131"/>
    <mergeCell ref="E130:E131"/>
    <mergeCell ref="F130:F131"/>
    <mergeCell ref="G130:G131"/>
    <mergeCell ref="H130:H131"/>
    <mergeCell ref="I130:I131"/>
    <mergeCell ref="V128:X128"/>
    <mergeCell ref="Y128:AA128"/>
    <mergeCell ref="AB128:AD128"/>
    <mergeCell ref="C129:E129"/>
    <mergeCell ref="F129:H129"/>
    <mergeCell ref="I129:K129"/>
    <mergeCell ref="M129:O129"/>
    <mergeCell ref="P129:R129"/>
    <mergeCell ref="S129:U129"/>
    <mergeCell ref="V129:X129"/>
    <mergeCell ref="C128:E128"/>
    <mergeCell ref="F128:H128"/>
    <mergeCell ref="I128:K128"/>
    <mergeCell ref="M128:O128"/>
    <mergeCell ref="P128:R128"/>
    <mergeCell ref="S128:U128"/>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X124:X125"/>
    <mergeCell ref="Y124:Z125"/>
    <mergeCell ref="AA124:AA125"/>
    <mergeCell ref="AB124:AC125"/>
    <mergeCell ref="AD124:AD125"/>
    <mergeCell ref="B126:B127"/>
    <mergeCell ref="C126:C127"/>
    <mergeCell ref="D126:D127"/>
    <mergeCell ref="E126:E127"/>
    <mergeCell ref="F126:F127"/>
    <mergeCell ref="O124:O125"/>
    <mergeCell ref="P124:Q125"/>
    <mergeCell ref="R124:R125"/>
    <mergeCell ref="S124:T125"/>
    <mergeCell ref="U124:U125"/>
    <mergeCell ref="V124:W125"/>
    <mergeCell ref="AB123:AD123"/>
    <mergeCell ref="B124:B125"/>
    <mergeCell ref="C124:D125"/>
    <mergeCell ref="E124:E125"/>
    <mergeCell ref="F124:G125"/>
    <mergeCell ref="H124:H125"/>
    <mergeCell ref="I124:J125"/>
    <mergeCell ref="K124:K125"/>
    <mergeCell ref="L124:L125"/>
    <mergeCell ref="M124:N125"/>
    <mergeCell ref="Y122:AA122"/>
    <mergeCell ref="AB122:AD122"/>
    <mergeCell ref="C123:E123"/>
    <mergeCell ref="F123:H123"/>
    <mergeCell ref="I123:K123"/>
    <mergeCell ref="M123:O123"/>
    <mergeCell ref="P123:R123"/>
    <mergeCell ref="S123:U123"/>
    <mergeCell ref="V123:X123"/>
    <mergeCell ref="Y123:AA123"/>
    <mergeCell ref="AB120:AB121"/>
    <mergeCell ref="AC120:AC121"/>
    <mergeCell ref="AD120:AD121"/>
    <mergeCell ref="C122:E122"/>
    <mergeCell ref="F122:H122"/>
    <mergeCell ref="I122:K122"/>
    <mergeCell ref="M122:O122"/>
    <mergeCell ref="P122:R122"/>
    <mergeCell ref="S122:U122"/>
    <mergeCell ref="V122:X122"/>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B118:AC119"/>
    <mergeCell ref="AD118:AD119"/>
    <mergeCell ref="B120:B121"/>
    <mergeCell ref="C120:C121"/>
    <mergeCell ref="D120:D121"/>
    <mergeCell ref="E120:E121"/>
    <mergeCell ref="F120:F121"/>
    <mergeCell ref="G120:G121"/>
    <mergeCell ref="H120:H121"/>
    <mergeCell ref="I120:I121"/>
    <mergeCell ref="P118:R119"/>
    <mergeCell ref="S118:U119"/>
    <mergeCell ref="V118:W119"/>
    <mergeCell ref="X118:X119"/>
    <mergeCell ref="Y118:Z119"/>
    <mergeCell ref="AA118:AA119"/>
    <mergeCell ref="AB114:AD114"/>
    <mergeCell ref="AB115:AD115"/>
    <mergeCell ref="AB116:AD116"/>
    <mergeCell ref="C117:AD117"/>
    <mergeCell ref="B118:B119"/>
    <mergeCell ref="C118:E119"/>
    <mergeCell ref="F118:H119"/>
    <mergeCell ref="I118:K119"/>
    <mergeCell ref="L118:L119"/>
    <mergeCell ref="M118:O119"/>
    <mergeCell ref="S114:U116"/>
    <mergeCell ref="V114:X114"/>
    <mergeCell ref="V115:X115"/>
    <mergeCell ref="V116:X116"/>
    <mergeCell ref="Y114:AA114"/>
    <mergeCell ref="Y115:AA115"/>
    <mergeCell ref="Y116:AA116"/>
    <mergeCell ref="I114:K116"/>
    <mergeCell ref="L114:L116"/>
    <mergeCell ref="M114:O114"/>
    <mergeCell ref="M115:O115"/>
    <mergeCell ref="M116:O116"/>
    <mergeCell ref="P114:R114"/>
    <mergeCell ref="P115:R115"/>
    <mergeCell ref="P116:R116"/>
    <mergeCell ref="B114:B116"/>
    <mergeCell ref="C114:E114"/>
    <mergeCell ref="C115:E115"/>
    <mergeCell ref="C116:E116"/>
    <mergeCell ref="F114:H114"/>
    <mergeCell ref="F115:H115"/>
    <mergeCell ref="F116:H116"/>
    <mergeCell ref="AC106:AC107"/>
    <mergeCell ref="AD106:AD107"/>
    <mergeCell ref="B110:AD110"/>
    <mergeCell ref="C112:U112"/>
    <mergeCell ref="V112:AD112"/>
    <mergeCell ref="C113:K113"/>
    <mergeCell ref="M113:U113"/>
    <mergeCell ref="V113:AD113"/>
    <mergeCell ref="B108:AD108"/>
    <mergeCell ref="B109:AD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D104:AD105"/>
    <mergeCell ref="B106:B107"/>
    <mergeCell ref="C106:C107"/>
    <mergeCell ref="D106:D107"/>
    <mergeCell ref="E106:E107"/>
    <mergeCell ref="F106:F107"/>
    <mergeCell ref="G106:G107"/>
    <mergeCell ref="H106:H107"/>
    <mergeCell ref="I106:I107"/>
    <mergeCell ref="J106:J107"/>
    <mergeCell ref="U104:U105"/>
    <mergeCell ref="V104:W105"/>
    <mergeCell ref="X104:X105"/>
    <mergeCell ref="Y104:Z105"/>
    <mergeCell ref="AA104:AA105"/>
    <mergeCell ref="AB104:AC105"/>
    <mergeCell ref="L104:L105"/>
    <mergeCell ref="M104:N105"/>
    <mergeCell ref="O104:O105"/>
    <mergeCell ref="P104:Q105"/>
    <mergeCell ref="R104:R105"/>
    <mergeCell ref="S104:T105"/>
    <mergeCell ref="AA102:AA103"/>
    <mergeCell ref="AB102:AC103"/>
    <mergeCell ref="AD102:AD103"/>
    <mergeCell ref="B104:B105"/>
    <mergeCell ref="C104:D105"/>
    <mergeCell ref="E104:E105"/>
    <mergeCell ref="F104:G105"/>
    <mergeCell ref="H104:H105"/>
    <mergeCell ref="I104:J105"/>
    <mergeCell ref="K104:K105"/>
    <mergeCell ref="R102:R103"/>
    <mergeCell ref="S102:T103"/>
    <mergeCell ref="U102:U103"/>
    <mergeCell ref="V102:W103"/>
    <mergeCell ref="X102:X103"/>
    <mergeCell ref="Y102:Z103"/>
    <mergeCell ref="I102:J103"/>
    <mergeCell ref="K102:K103"/>
    <mergeCell ref="L102:L103"/>
    <mergeCell ref="M102:N103"/>
    <mergeCell ref="O102:O103"/>
    <mergeCell ref="P102:Q103"/>
    <mergeCell ref="X100:X101"/>
    <mergeCell ref="Y100:Z101"/>
    <mergeCell ref="AA100:AA101"/>
    <mergeCell ref="AB100:AC101"/>
    <mergeCell ref="AD100:AD101"/>
    <mergeCell ref="B102:B103"/>
    <mergeCell ref="C102:D103"/>
    <mergeCell ref="E102:E103"/>
    <mergeCell ref="F102:G103"/>
    <mergeCell ref="H102:H103"/>
    <mergeCell ref="O100:O101"/>
    <mergeCell ref="P100:Q101"/>
    <mergeCell ref="R100:R101"/>
    <mergeCell ref="S100:T101"/>
    <mergeCell ref="U100:U101"/>
    <mergeCell ref="V100:W101"/>
    <mergeCell ref="AD98:AD99"/>
    <mergeCell ref="B100:B101"/>
    <mergeCell ref="C100:D101"/>
    <mergeCell ref="E100:E101"/>
    <mergeCell ref="F100:G101"/>
    <mergeCell ref="H100:H101"/>
    <mergeCell ref="I100:J101"/>
    <mergeCell ref="K100:K101"/>
    <mergeCell ref="L100:L101"/>
    <mergeCell ref="M100:N101"/>
    <mergeCell ref="U98:U99"/>
    <mergeCell ref="V98:W99"/>
    <mergeCell ref="X98:X99"/>
    <mergeCell ref="Y98:Z99"/>
    <mergeCell ref="AA98:AA99"/>
    <mergeCell ref="AB98:AC99"/>
    <mergeCell ref="L98:L99"/>
    <mergeCell ref="M98:N99"/>
    <mergeCell ref="O98:O99"/>
    <mergeCell ref="P98:Q99"/>
    <mergeCell ref="R98:R99"/>
    <mergeCell ref="S98:T99"/>
    <mergeCell ref="V97:X97"/>
    <mergeCell ref="Y97:AA97"/>
    <mergeCell ref="AB97:AD97"/>
    <mergeCell ref="B98:B99"/>
    <mergeCell ref="C98:D99"/>
    <mergeCell ref="E98:E99"/>
    <mergeCell ref="F98:G99"/>
    <mergeCell ref="H98:H99"/>
    <mergeCell ref="I98:J99"/>
    <mergeCell ref="K98:K99"/>
    <mergeCell ref="C97:E97"/>
    <mergeCell ref="F97:H97"/>
    <mergeCell ref="I97:K97"/>
    <mergeCell ref="M97:O97"/>
    <mergeCell ref="P97:R97"/>
    <mergeCell ref="S97:U97"/>
    <mergeCell ref="AD94:AD95"/>
    <mergeCell ref="C96:E96"/>
    <mergeCell ref="F96:H96"/>
    <mergeCell ref="I96:K96"/>
    <mergeCell ref="M96:O96"/>
    <mergeCell ref="P96:R96"/>
    <mergeCell ref="S96:U96"/>
    <mergeCell ref="V96:X96"/>
    <mergeCell ref="Y96:AA96"/>
    <mergeCell ref="AB96:AD96"/>
    <mergeCell ref="U94:U95"/>
    <mergeCell ref="V94:W95"/>
    <mergeCell ref="X94:X95"/>
    <mergeCell ref="Y94:Z95"/>
    <mergeCell ref="AA94:AA95"/>
    <mergeCell ref="AB94:AC95"/>
    <mergeCell ref="L94:L95"/>
    <mergeCell ref="M94:N95"/>
    <mergeCell ref="O94:O95"/>
    <mergeCell ref="P94:Q95"/>
    <mergeCell ref="R94:R95"/>
    <mergeCell ref="S94:T95"/>
    <mergeCell ref="V93:X93"/>
    <mergeCell ref="Y93:AA93"/>
    <mergeCell ref="AB93:AD93"/>
    <mergeCell ref="B94:B95"/>
    <mergeCell ref="C94:D95"/>
    <mergeCell ref="E94:E95"/>
    <mergeCell ref="F94:G95"/>
    <mergeCell ref="H94:H95"/>
    <mergeCell ref="I94:J95"/>
    <mergeCell ref="K94:K95"/>
    <mergeCell ref="S92:U92"/>
    <mergeCell ref="V92:X92"/>
    <mergeCell ref="Y92:AA92"/>
    <mergeCell ref="AB92:AD92"/>
    <mergeCell ref="C93:E93"/>
    <mergeCell ref="F93:H93"/>
    <mergeCell ref="I93:K93"/>
    <mergeCell ref="M93:O93"/>
    <mergeCell ref="P93:R93"/>
    <mergeCell ref="S93:U93"/>
    <mergeCell ref="X90:X91"/>
    <mergeCell ref="Y90:Z91"/>
    <mergeCell ref="AA90:AA91"/>
    <mergeCell ref="AB90:AC91"/>
    <mergeCell ref="AD90:AD91"/>
    <mergeCell ref="C92:E92"/>
    <mergeCell ref="F92:H92"/>
    <mergeCell ref="I92:K92"/>
    <mergeCell ref="M92:O92"/>
    <mergeCell ref="P92:R92"/>
    <mergeCell ref="O90:O91"/>
    <mergeCell ref="P90:Q91"/>
    <mergeCell ref="R90:R91"/>
    <mergeCell ref="S90:T91"/>
    <mergeCell ref="U90:U91"/>
    <mergeCell ref="V90:W91"/>
    <mergeCell ref="AD88:AD89"/>
    <mergeCell ref="B90:B91"/>
    <mergeCell ref="C90:D91"/>
    <mergeCell ref="E90:E91"/>
    <mergeCell ref="F90:G91"/>
    <mergeCell ref="H90:H91"/>
    <mergeCell ref="I90:J91"/>
    <mergeCell ref="K90:K91"/>
    <mergeCell ref="L90:L91"/>
    <mergeCell ref="M90:N91"/>
    <mergeCell ref="U88:U89"/>
    <mergeCell ref="V88:W89"/>
    <mergeCell ref="X88:X89"/>
    <mergeCell ref="Y88:Z89"/>
    <mergeCell ref="AA88:AA89"/>
    <mergeCell ref="AB88:AC89"/>
    <mergeCell ref="L88:L89"/>
    <mergeCell ref="M88:N89"/>
    <mergeCell ref="O88:O89"/>
    <mergeCell ref="P88:Q89"/>
    <mergeCell ref="R88:R89"/>
    <mergeCell ref="S88:T89"/>
    <mergeCell ref="AA86:AA87"/>
    <mergeCell ref="AB86:AC87"/>
    <mergeCell ref="AD86:AD87"/>
    <mergeCell ref="B88:B89"/>
    <mergeCell ref="C88:D89"/>
    <mergeCell ref="E88:E89"/>
    <mergeCell ref="F88:G89"/>
    <mergeCell ref="H88:H89"/>
    <mergeCell ref="I88:J89"/>
    <mergeCell ref="K88:K89"/>
    <mergeCell ref="R86:R87"/>
    <mergeCell ref="S86:T87"/>
    <mergeCell ref="U86:U87"/>
    <mergeCell ref="V86:W87"/>
    <mergeCell ref="X86:X87"/>
    <mergeCell ref="Y86:Z87"/>
    <mergeCell ref="I86:J87"/>
    <mergeCell ref="K86:K87"/>
    <mergeCell ref="L86:L87"/>
    <mergeCell ref="M86:N87"/>
    <mergeCell ref="O86:O87"/>
    <mergeCell ref="P86:Q87"/>
    <mergeCell ref="X84:X85"/>
    <mergeCell ref="Y84:Z85"/>
    <mergeCell ref="AA84:AA85"/>
    <mergeCell ref="AB84:AC85"/>
    <mergeCell ref="AD84:AD85"/>
    <mergeCell ref="B86:B87"/>
    <mergeCell ref="C86:D87"/>
    <mergeCell ref="E86:E87"/>
    <mergeCell ref="F86:G87"/>
    <mergeCell ref="H86:H87"/>
    <mergeCell ref="O84:O85"/>
    <mergeCell ref="P84:Q85"/>
    <mergeCell ref="R84:R85"/>
    <mergeCell ref="S84:T85"/>
    <mergeCell ref="U84:U85"/>
    <mergeCell ref="V84:W85"/>
    <mergeCell ref="AD82:AD83"/>
    <mergeCell ref="B84:B85"/>
    <mergeCell ref="C84:D85"/>
    <mergeCell ref="E84:E85"/>
    <mergeCell ref="F84:G85"/>
    <mergeCell ref="H84:H85"/>
    <mergeCell ref="I84:J85"/>
    <mergeCell ref="K84:K85"/>
    <mergeCell ref="L84:L85"/>
    <mergeCell ref="M84:N85"/>
    <mergeCell ref="U82:U83"/>
    <mergeCell ref="V82:W83"/>
    <mergeCell ref="X82:X83"/>
    <mergeCell ref="Y82:Z83"/>
    <mergeCell ref="AA82:AA83"/>
    <mergeCell ref="AB82:AC83"/>
    <mergeCell ref="L82:L83"/>
    <mergeCell ref="M82:N83"/>
    <mergeCell ref="O82:O83"/>
    <mergeCell ref="P82:Q83"/>
    <mergeCell ref="R82:R83"/>
    <mergeCell ref="S82:T83"/>
    <mergeCell ref="AB80:AB81"/>
    <mergeCell ref="AC80:AC81"/>
    <mergeCell ref="AD80:AD81"/>
    <mergeCell ref="B82:B83"/>
    <mergeCell ref="C82:D83"/>
    <mergeCell ref="E82:E83"/>
    <mergeCell ref="F82:G83"/>
    <mergeCell ref="H82:H83"/>
    <mergeCell ref="I82:J83"/>
    <mergeCell ref="K82:K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Y79:AA79"/>
    <mergeCell ref="AB79:AD79"/>
    <mergeCell ref="B80:B81"/>
    <mergeCell ref="C80:C81"/>
    <mergeCell ref="D80:D81"/>
    <mergeCell ref="E80:E81"/>
    <mergeCell ref="F80:F81"/>
    <mergeCell ref="G80:G81"/>
    <mergeCell ref="H80:H81"/>
    <mergeCell ref="I80:I81"/>
    <mergeCell ref="V78:X78"/>
    <mergeCell ref="Y78:AA78"/>
    <mergeCell ref="AB78:AD78"/>
    <mergeCell ref="C79:E79"/>
    <mergeCell ref="F79:H79"/>
    <mergeCell ref="I79:K79"/>
    <mergeCell ref="M79:O79"/>
    <mergeCell ref="P79:R79"/>
    <mergeCell ref="S79:U79"/>
    <mergeCell ref="V79:X79"/>
    <mergeCell ref="C78:E78"/>
    <mergeCell ref="F78:H78"/>
    <mergeCell ref="I78:K78"/>
    <mergeCell ref="M78:O78"/>
    <mergeCell ref="P78:R78"/>
    <mergeCell ref="S78:U78"/>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X74:X75"/>
    <mergeCell ref="Y74:Z75"/>
    <mergeCell ref="AA74:AA75"/>
    <mergeCell ref="AB74:AC75"/>
    <mergeCell ref="AD74:AD75"/>
    <mergeCell ref="B76:B77"/>
    <mergeCell ref="C76:C77"/>
    <mergeCell ref="D76:D77"/>
    <mergeCell ref="E76:E77"/>
    <mergeCell ref="F76:F77"/>
    <mergeCell ref="O74:O75"/>
    <mergeCell ref="P74:Q75"/>
    <mergeCell ref="R74:R75"/>
    <mergeCell ref="S74:T75"/>
    <mergeCell ref="U74:U75"/>
    <mergeCell ref="V74:W75"/>
    <mergeCell ref="AB73:AD73"/>
    <mergeCell ref="B74:B75"/>
    <mergeCell ref="C74:D75"/>
    <mergeCell ref="E74:E75"/>
    <mergeCell ref="F74:G75"/>
    <mergeCell ref="H74:H75"/>
    <mergeCell ref="I74:J75"/>
    <mergeCell ref="K74:K75"/>
    <mergeCell ref="L74:L75"/>
    <mergeCell ref="M74:N75"/>
    <mergeCell ref="Y72:AA72"/>
    <mergeCell ref="AB72:AD72"/>
    <mergeCell ref="C73:E73"/>
    <mergeCell ref="F73:H73"/>
    <mergeCell ref="I73:K73"/>
    <mergeCell ref="M73:O73"/>
    <mergeCell ref="P73:R73"/>
    <mergeCell ref="S73:U73"/>
    <mergeCell ref="V73:X73"/>
    <mergeCell ref="Y73:AA73"/>
    <mergeCell ref="AB70:AB71"/>
    <mergeCell ref="AC70:AC71"/>
    <mergeCell ref="AD70:AD71"/>
    <mergeCell ref="C72:E72"/>
    <mergeCell ref="F72:H72"/>
    <mergeCell ref="I72:K72"/>
    <mergeCell ref="M72:O72"/>
    <mergeCell ref="P72:R72"/>
    <mergeCell ref="S72:U72"/>
    <mergeCell ref="V72:X72"/>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B68:AC69"/>
    <mergeCell ref="AD68:AD69"/>
    <mergeCell ref="B70:B71"/>
    <mergeCell ref="C70:C71"/>
    <mergeCell ref="D70:D71"/>
    <mergeCell ref="E70:E71"/>
    <mergeCell ref="F70:F71"/>
    <mergeCell ref="G70:G71"/>
    <mergeCell ref="H70:H71"/>
    <mergeCell ref="I70:I71"/>
    <mergeCell ref="P68:R69"/>
    <mergeCell ref="S68:U69"/>
    <mergeCell ref="V68:W69"/>
    <mergeCell ref="X68:X69"/>
    <mergeCell ref="Y68:Z69"/>
    <mergeCell ref="AA68:AA69"/>
    <mergeCell ref="AB64:AD64"/>
    <mergeCell ref="AB65:AD65"/>
    <mergeCell ref="AB66:AD66"/>
    <mergeCell ref="C67:AD67"/>
    <mergeCell ref="B68:B69"/>
    <mergeCell ref="C68:E69"/>
    <mergeCell ref="F68:H69"/>
    <mergeCell ref="I68:K69"/>
    <mergeCell ref="L68:L69"/>
    <mergeCell ref="M68:O69"/>
    <mergeCell ref="S64:U66"/>
    <mergeCell ref="V64:X64"/>
    <mergeCell ref="V65:X65"/>
    <mergeCell ref="V66:X66"/>
    <mergeCell ref="Y64:AA64"/>
    <mergeCell ref="Y65:AA65"/>
    <mergeCell ref="Y66:AA66"/>
    <mergeCell ref="I64:K66"/>
    <mergeCell ref="L64:L66"/>
    <mergeCell ref="M64:O64"/>
    <mergeCell ref="M65:O65"/>
    <mergeCell ref="M66:O66"/>
    <mergeCell ref="P64:R64"/>
    <mergeCell ref="P65:R65"/>
    <mergeCell ref="P66:R66"/>
    <mergeCell ref="C63:K63"/>
    <mergeCell ref="M63:U63"/>
    <mergeCell ref="V63:AD63"/>
    <mergeCell ref="B64:B66"/>
    <mergeCell ref="C64:E64"/>
    <mergeCell ref="C65:E65"/>
    <mergeCell ref="C66:E66"/>
    <mergeCell ref="F64:H64"/>
    <mergeCell ref="F65:H65"/>
    <mergeCell ref="F66:H66"/>
    <mergeCell ref="W51:W52"/>
    <mergeCell ref="X51:X52"/>
    <mergeCell ref="Y51:Y52"/>
    <mergeCell ref="B60:AD60"/>
    <mergeCell ref="C62:U62"/>
    <mergeCell ref="V62:AD62"/>
    <mergeCell ref="B57:AD57"/>
    <mergeCell ref="B58:AD58"/>
    <mergeCell ref="B59:AD59"/>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B45:B46"/>
    <mergeCell ref="C45:E46"/>
    <mergeCell ref="F45:F46"/>
    <mergeCell ref="G45:I46"/>
    <mergeCell ref="J45:J46"/>
    <mergeCell ref="K45:M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W37:X38"/>
    <mergeCell ref="Y37:Y38"/>
    <mergeCell ref="B39:B40"/>
    <mergeCell ref="C39:C40"/>
    <mergeCell ref="D39:D40"/>
    <mergeCell ref="E39:E40"/>
    <mergeCell ref="F39:F40"/>
    <mergeCell ref="G39:G40"/>
    <mergeCell ref="H39:H40"/>
    <mergeCell ref="I39:I40"/>
    <mergeCell ref="O37:P38"/>
    <mergeCell ref="Q37:Q38"/>
    <mergeCell ref="R37:R38"/>
    <mergeCell ref="S37:T38"/>
    <mergeCell ref="U37:U38"/>
    <mergeCell ref="V37:V38"/>
    <mergeCell ref="V35:V36"/>
    <mergeCell ref="W35:X36"/>
    <mergeCell ref="Y35:Y36"/>
    <mergeCell ref="B37:B38"/>
    <mergeCell ref="C37:E38"/>
    <mergeCell ref="F37:F38"/>
    <mergeCell ref="G37:I38"/>
    <mergeCell ref="J37:J38"/>
    <mergeCell ref="K37:M38"/>
    <mergeCell ref="N37:N38"/>
    <mergeCell ref="N35:N36"/>
    <mergeCell ref="O35:P36"/>
    <mergeCell ref="Q35:Q36"/>
    <mergeCell ref="R35:R36"/>
    <mergeCell ref="S35:T36"/>
    <mergeCell ref="U35:U36"/>
    <mergeCell ref="B35:B36"/>
    <mergeCell ref="C35:E36"/>
    <mergeCell ref="F35:F36"/>
    <mergeCell ref="G35:I36"/>
    <mergeCell ref="J35:J36"/>
    <mergeCell ref="K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U27:U28"/>
    <mergeCell ref="V27:V28"/>
    <mergeCell ref="W27:X28"/>
    <mergeCell ref="Y27:Y28"/>
    <mergeCell ref="B29:B30"/>
    <mergeCell ref="C29:D30"/>
    <mergeCell ref="E29:E30"/>
    <mergeCell ref="F29:F30"/>
    <mergeCell ref="G29:H30"/>
    <mergeCell ref="I29:I30"/>
    <mergeCell ref="M27:M28"/>
    <mergeCell ref="N27:N28"/>
    <mergeCell ref="O27:P28"/>
    <mergeCell ref="Q27:Q28"/>
    <mergeCell ref="R27:R28"/>
    <mergeCell ref="S27:T28"/>
    <mergeCell ref="W25:X26"/>
    <mergeCell ref="Y25:Y26"/>
    <mergeCell ref="B27:B28"/>
    <mergeCell ref="C27:D28"/>
    <mergeCell ref="E27:E28"/>
    <mergeCell ref="F27:F28"/>
    <mergeCell ref="G27:H28"/>
    <mergeCell ref="I27:I28"/>
    <mergeCell ref="J27:J28"/>
    <mergeCell ref="K27:L28"/>
    <mergeCell ref="O25:P26"/>
    <mergeCell ref="Q25:Q26"/>
    <mergeCell ref="R25:R26"/>
    <mergeCell ref="S25:T26"/>
    <mergeCell ref="U25:U26"/>
    <mergeCell ref="V25:V26"/>
    <mergeCell ref="V23:V24"/>
    <mergeCell ref="W23:X24"/>
    <mergeCell ref="Y23:Y24"/>
    <mergeCell ref="B25:B26"/>
    <mergeCell ref="C25:E26"/>
    <mergeCell ref="F25:F26"/>
    <mergeCell ref="G25:I26"/>
    <mergeCell ref="J25:J26"/>
    <mergeCell ref="K25:M26"/>
    <mergeCell ref="N25:N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B17:B18"/>
    <mergeCell ref="C17:E18"/>
    <mergeCell ref="F17:F18"/>
    <mergeCell ref="G17:I18"/>
    <mergeCell ref="J17:J18"/>
    <mergeCell ref="K17:M18"/>
    <mergeCell ref="R15:R16"/>
    <mergeCell ref="S15:T16"/>
    <mergeCell ref="U15:U16"/>
    <mergeCell ref="V15:V16"/>
    <mergeCell ref="W15:X16"/>
    <mergeCell ref="Y15:Y16"/>
    <mergeCell ref="C14:Y14"/>
    <mergeCell ref="B15:B16"/>
    <mergeCell ref="C15:E16"/>
    <mergeCell ref="F15:F16"/>
    <mergeCell ref="G15:I16"/>
    <mergeCell ref="J15:J16"/>
    <mergeCell ref="K15:M16"/>
    <mergeCell ref="N15:N16"/>
    <mergeCell ref="O15:P16"/>
    <mergeCell ref="Q15:Q16"/>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80</v>
      </c>
      <c r="B1" s="1" t="s">
        <v>1</v>
      </c>
    </row>
    <row r="2" spans="1:2">
      <c r="A2" s="7"/>
      <c r="B2" s="1" t="s">
        <v>2</v>
      </c>
    </row>
    <row r="3" spans="1:2">
      <c r="A3" s="3" t="s">
        <v>681</v>
      </c>
      <c r="B3" s="4" t="s">
        <v>4</v>
      </c>
    </row>
    <row r="4" spans="1:2">
      <c r="A4" s="11" t="s">
        <v>680</v>
      </c>
      <c r="B4" s="4" t="s">
        <v>4</v>
      </c>
    </row>
    <row r="5" spans="1:2" ht="26.25">
      <c r="A5" s="11"/>
      <c r="B5" s="12" t="s">
        <v>682</v>
      </c>
    </row>
    <row r="6" spans="1:2">
      <c r="A6" s="11"/>
      <c r="B6" s="4"/>
    </row>
    <row r="7" spans="1:2" ht="306.75">
      <c r="A7" s="11"/>
      <c r="B7" s="14" t="s">
        <v>683</v>
      </c>
    </row>
    <row r="8" spans="1:2" ht="128.25">
      <c r="A8" s="11"/>
      <c r="B8" s="14" t="s">
        <v>684</v>
      </c>
    </row>
    <row r="9" spans="1:2" ht="409.6">
      <c r="A9" s="11"/>
      <c r="B9" s="14" t="s">
        <v>68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8"/>
  <sheetViews>
    <sheetView showGridLines="0" workbookViewId="0"/>
  </sheetViews>
  <sheetFormatPr defaultRowHeight="15"/>
  <cols>
    <col min="1" max="3" width="36.5703125" bestFit="1" customWidth="1"/>
    <col min="4" max="4" width="24.7109375" customWidth="1"/>
    <col min="5" max="5" width="5" customWidth="1"/>
    <col min="6" max="6" width="20" customWidth="1"/>
    <col min="7" max="7" width="16.5703125" customWidth="1"/>
    <col min="8" max="8" width="24.7109375" customWidth="1"/>
    <col min="9" max="9" width="5" customWidth="1"/>
    <col min="10" max="10" width="22.28515625" customWidth="1"/>
    <col min="11" max="11" width="19.7109375" customWidth="1"/>
    <col min="12" max="12" width="24.7109375" customWidth="1"/>
    <col min="13" max="13" width="5" customWidth="1"/>
    <col min="14" max="14" width="22.28515625" customWidth="1"/>
    <col min="15" max="15" width="19.7109375" customWidth="1"/>
    <col min="16" max="16" width="24.7109375" customWidth="1"/>
    <col min="17" max="17" width="5" customWidth="1"/>
    <col min="18" max="18" width="20" customWidth="1"/>
    <col min="19" max="19" width="17.85546875" customWidth="1"/>
    <col min="20" max="20" width="26.140625" customWidth="1"/>
    <col min="21" max="21" width="5" customWidth="1"/>
    <col min="22" max="22" width="22.28515625" customWidth="1"/>
    <col min="23" max="23" width="19.7109375" customWidth="1"/>
    <col min="24" max="24" width="24.7109375" customWidth="1"/>
    <col min="25" max="25" width="3.85546875" customWidth="1"/>
  </cols>
  <sheetData>
    <row r="1" spans="1:25" ht="15" customHeight="1">
      <c r="A1" s="7" t="s">
        <v>6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6</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7</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340" t="s">
        <v>688</v>
      </c>
      <c r="C5" s="340"/>
      <c r="D5" s="340"/>
      <c r="E5" s="340"/>
      <c r="F5" s="340"/>
      <c r="G5" s="340"/>
      <c r="H5" s="340"/>
      <c r="I5" s="340"/>
      <c r="J5" s="340"/>
      <c r="K5" s="340"/>
      <c r="L5" s="340"/>
      <c r="M5" s="340"/>
      <c r="N5" s="340"/>
      <c r="O5" s="340"/>
      <c r="P5" s="340"/>
      <c r="Q5" s="340"/>
      <c r="R5" s="340"/>
      <c r="S5" s="340"/>
      <c r="T5" s="340"/>
      <c r="U5" s="340"/>
      <c r="V5" s="340"/>
      <c r="W5" s="340"/>
      <c r="X5" s="340"/>
      <c r="Y5" s="34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6" t="s">
        <v>689</v>
      </c>
      <c r="C7" s="56"/>
      <c r="D7" s="56"/>
      <c r="E7" s="56"/>
      <c r="F7" s="56"/>
      <c r="G7" s="56"/>
      <c r="H7" s="56"/>
      <c r="I7" s="56"/>
      <c r="J7" s="56"/>
      <c r="K7" s="56"/>
      <c r="L7" s="56"/>
      <c r="M7" s="56"/>
      <c r="N7" s="56"/>
      <c r="O7" s="56"/>
      <c r="P7" s="56"/>
      <c r="Q7" s="56"/>
      <c r="R7" s="56"/>
      <c r="S7" s="56"/>
      <c r="T7" s="56"/>
      <c r="U7" s="56"/>
      <c r="V7" s="56"/>
      <c r="W7" s="56"/>
      <c r="X7" s="56"/>
      <c r="Y7" s="5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56" t="s">
        <v>690</v>
      </c>
      <c r="C9" s="56"/>
      <c r="D9" s="56"/>
      <c r="E9" s="56"/>
      <c r="F9" s="56"/>
      <c r="G9" s="56"/>
      <c r="H9" s="56"/>
      <c r="I9" s="56"/>
      <c r="J9" s="56"/>
      <c r="K9" s="56"/>
      <c r="L9" s="56"/>
      <c r="M9" s="56"/>
      <c r="N9" s="56"/>
      <c r="O9" s="56"/>
      <c r="P9" s="56"/>
      <c r="Q9" s="56"/>
      <c r="R9" s="56"/>
      <c r="S9" s="56"/>
      <c r="T9" s="56"/>
      <c r="U9" s="56"/>
      <c r="V9" s="56"/>
      <c r="W9" s="56"/>
      <c r="X9" s="56"/>
      <c r="Y9" s="5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56" t="s">
        <v>691</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56" t="s">
        <v>692</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56" t="s">
        <v>693</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1"/>
      <c r="B16" s="29"/>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1"/>
      <c r="B17" s="16"/>
      <c r="C17" s="16"/>
    </row>
    <row r="18" spans="1:25" ht="114.75">
      <c r="A18" s="11"/>
      <c r="B18" s="132" t="s">
        <v>295</v>
      </c>
      <c r="C18" s="121" t="s">
        <v>694</v>
      </c>
    </row>
    <row r="19" spans="1:25">
      <c r="A19" s="11"/>
      <c r="B19" s="16"/>
      <c r="C19" s="16"/>
    </row>
    <row r="20" spans="1:25" ht="102">
      <c r="A20" s="11"/>
      <c r="B20" s="132" t="s">
        <v>295</v>
      </c>
      <c r="C20" s="121" t="s">
        <v>695</v>
      </c>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56" t="s">
        <v>696</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341" t="s">
        <v>48</v>
      </c>
      <c r="C24" s="341"/>
      <c r="D24" s="341"/>
      <c r="E24" s="341"/>
      <c r="F24" s="341"/>
      <c r="G24" s="341"/>
      <c r="H24" s="341"/>
      <c r="I24" s="341"/>
      <c r="J24" s="341"/>
      <c r="K24" s="341"/>
      <c r="L24" s="341"/>
      <c r="M24" s="341"/>
      <c r="N24" s="341"/>
      <c r="O24" s="341"/>
      <c r="P24" s="341"/>
      <c r="Q24" s="341"/>
      <c r="R24" s="341"/>
      <c r="S24" s="341"/>
      <c r="T24" s="341"/>
      <c r="U24" s="341"/>
      <c r="V24" s="341"/>
      <c r="W24" s="341"/>
      <c r="X24" s="341"/>
      <c r="Y24" s="341"/>
    </row>
    <row r="25" spans="1:25">
      <c r="A25" s="11"/>
      <c r="B25" s="342" t="s">
        <v>697</v>
      </c>
      <c r="C25" s="342"/>
      <c r="D25" s="342"/>
      <c r="E25" s="342"/>
      <c r="F25" s="342"/>
      <c r="G25" s="342"/>
      <c r="H25" s="342"/>
      <c r="I25" s="342"/>
      <c r="J25" s="342"/>
      <c r="K25" s="342"/>
      <c r="L25" s="342"/>
      <c r="M25" s="342"/>
      <c r="N25" s="342"/>
      <c r="O25" s="342"/>
      <c r="P25" s="342"/>
      <c r="Q25" s="342"/>
      <c r="R25" s="342"/>
      <c r="S25" s="342"/>
      <c r="T25" s="342"/>
      <c r="U25" s="342"/>
      <c r="V25" s="342"/>
      <c r="W25" s="342"/>
      <c r="X25" s="342"/>
      <c r="Y25" s="342"/>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342" t="s">
        <v>698</v>
      </c>
      <c r="C27" s="342"/>
      <c r="D27" s="342"/>
      <c r="E27" s="342"/>
      <c r="F27" s="342"/>
      <c r="G27" s="342"/>
      <c r="H27" s="342"/>
      <c r="I27" s="342"/>
      <c r="J27" s="342"/>
      <c r="K27" s="342"/>
      <c r="L27" s="342"/>
      <c r="M27" s="342"/>
      <c r="N27" s="342"/>
      <c r="O27" s="342"/>
      <c r="P27" s="342"/>
      <c r="Q27" s="342"/>
      <c r="R27" s="342"/>
      <c r="S27" s="342"/>
      <c r="T27" s="342"/>
      <c r="U27" s="342"/>
      <c r="V27" s="342"/>
      <c r="W27" s="342"/>
      <c r="X27" s="342"/>
      <c r="Y27" s="342"/>
    </row>
    <row r="28" spans="1:25">
      <c r="A28" s="11"/>
      <c r="B28" s="342" t="s">
        <v>699</v>
      </c>
      <c r="C28" s="342"/>
      <c r="D28" s="342"/>
      <c r="E28" s="342"/>
      <c r="F28" s="342"/>
      <c r="G28" s="342"/>
      <c r="H28" s="342"/>
      <c r="I28" s="342"/>
      <c r="J28" s="342"/>
      <c r="K28" s="342"/>
      <c r="L28" s="342"/>
      <c r="M28" s="342"/>
      <c r="N28" s="342"/>
      <c r="O28" s="342"/>
      <c r="P28" s="342"/>
      <c r="Q28" s="342"/>
      <c r="R28" s="342"/>
      <c r="S28" s="342"/>
      <c r="T28" s="342"/>
      <c r="U28" s="342"/>
      <c r="V28" s="342"/>
      <c r="W28" s="342"/>
      <c r="X28" s="342"/>
      <c r="Y28" s="342"/>
    </row>
    <row r="29" spans="1:25">
      <c r="A29" s="11"/>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1"/>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1"/>
      <c r="B31" s="17"/>
      <c r="C31" s="173" t="s">
        <v>700</v>
      </c>
      <c r="D31" s="173"/>
      <c r="E31" s="173"/>
      <c r="F31" s="17"/>
      <c r="G31" s="173" t="s">
        <v>701</v>
      </c>
      <c r="H31" s="173"/>
      <c r="I31" s="173"/>
      <c r="J31" s="17"/>
      <c r="K31" s="173" t="s">
        <v>702</v>
      </c>
      <c r="L31" s="173"/>
      <c r="M31" s="173"/>
      <c r="N31" s="17"/>
      <c r="O31" s="173" t="s">
        <v>703</v>
      </c>
      <c r="P31" s="173"/>
      <c r="Q31" s="173"/>
      <c r="R31" s="17"/>
      <c r="S31" s="173" t="s">
        <v>704</v>
      </c>
      <c r="T31" s="173"/>
      <c r="U31" s="173"/>
      <c r="V31" s="17"/>
      <c r="W31" s="173" t="s">
        <v>705</v>
      </c>
      <c r="X31" s="173"/>
      <c r="Y31" s="173"/>
    </row>
    <row r="32" spans="1:25">
      <c r="A32" s="11"/>
      <c r="B32" s="17"/>
      <c r="C32" s="330" t="s">
        <v>175</v>
      </c>
      <c r="D32" s="330"/>
      <c r="E32" s="330"/>
      <c r="F32" s="330"/>
      <c r="G32" s="330"/>
      <c r="H32" s="330"/>
      <c r="I32" s="330"/>
      <c r="J32" s="330"/>
      <c r="K32" s="330"/>
      <c r="L32" s="330"/>
      <c r="M32" s="330"/>
      <c r="N32" s="330"/>
      <c r="O32" s="330"/>
      <c r="P32" s="330"/>
      <c r="Q32" s="330"/>
      <c r="R32" s="330"/>
      <c r="S32" s="330"/>
      <c r="T32" s="330"/>
      <c r="U32" s="330"/>
      <c r="V32" s="330"/>
      <c r="W32" s="330"/>
      <c r="X32" s="330"/>
      <c r="Y32" s="330"/>
    </row>
    <row r="33" spans="1:25">
      <c r="A33" s="11"/>
      <c r="B33" s="151" t="s">
        <v>33</v>
      </c>
      <c r="C33" s="151" t="s">
        <v>177</v>
      </c>
      <c r="D33" s="153" t="s">
        <v>243</v>
      </c>
      <c r="E33" s="26"/>
      <c r="F33" s="26"/>
      <c r="G33" s="151" t="s">
        <v>177</v>
      </c>
      <c r="H33" s="152">
        <v>47377</v>
      </c>
      <c r="I33" s="26"/>
      <c r="J33" s="26"/>
      <c r="K33" s="151" t="s">
        <v>177</v>
      </c>
      <c r="L33" s="152">
        <v>817991</v>
      </c>
      <c r="M33" s="26"/>
      <c r="N33" s="26"/>
      <c r="O33" s="151" t="s">
        <v>177</v>
      </c>
      <c r="P33" s="152">
        <v>1934112</v>
      </c>
      <c r="Q33" s="26"/>
      <c r="R33" s="26"/>
      <c r="S33" s="151" t="s">
        <v>177</v>
      </c>
      <c r="T33" s="153" t="s">
        <v>706</v>
      </c>
      <c r="U33" s="151" t="s">
        <v>181</v>
      </c>
      <c r="V33" s="26"/>
      <c r="W33" s="151" t="s">
        <v>177</v>
      </c>
      <c r="X33" s="152">
        <v>2728436</v>
      </c>
      <c r="Y33" s="26"/>
    </row>
    <row r="34" spans="1:25">
      <c r="A34" s="11"/>
      <c r="B34" s="151"/>
      <c r="C34" s="151"/>
      <c r="D34" s="153"/>
      <c r="E34" s="26"/>
      <c r="F34" s="26"/>
      <c r="G34" s="151"/>
      <c r="H34" s="152"/>
      <c r="I34" s="26"/>
      <c r="J34" s="26"/>
      <c r="K34" s="151"/>
      <c r="L34" s="152"/>
      <c r="M34" s="26"/>
      <c r="N34" s="26"/>
      <c r="O34" s="151"/>
      <c r="P34" s="152"/>
      <c r="Q34" s="26"/>
      <c r="R34" s="26"/>
      <c r="S34" s="151"/>
      <c r="T34" s="153"/>
      <c r="U34" s="151"/>
      <c r="V34" s="26"/>
      <c r="W34" s="151"/>
      <c r="X34" s="152"/>
      <c r="Y34" s="26"/>
    </row>
    <row r="35" spans="1:25">
      <c r="A35" s="11"/>
      <c r="B35" s="154" t="s">
        <v>707</v>
      </c>
      <c r="C35" s="156" t="s">
        <v>243</v>
      </c>
      <c r="D35" s="156"/>
      <c r="E35" s="29"/>
      <c r="F35" s="29"/>
      <c r="G35" s="155">
        <v>46467</v>
      </c>
      <c r="H35" s="155"/>
      <c r="I35" s="29"/>
      <c r="J35" s="29"/>
      <c r="K35" s="155">
        <v>573247</v>
      </c>
      <c r="L35" s="155"/>
      <c r="M35" s="29"/>
      <c r="N35" s="29"/>
      <c r="O35" s="155">
        <v>1296166</v>
      </c>
      <c r="P35" s="155"/>
      <c r="Q35" s="29"/>
      <c r="R35" s="29"/>
      <c r="S35" s="156" t="s">
        <v>706</v>
      </c>
      <c r="T35" s="156"/>
      <c r="U35" s="154" t="s">
        <v>181</v>
      </c>
      <c r="V35" s="29"/>
      <c r="W35" s="155">
        <v>1844836</v>
      </c>
      <c r="X35" s="155"/>
      <c r="Y35" s="29"/>
    </row>
    <row r="36" spans="1:25" ht="15.75" thickBot="1">
      <c r="A36" s="11"/>
      <c r="B36" s="154"/>
      <c r="C36" s="182"/>
      <c r="D36" s="182"/>
      <c r="E36" s="38"/>
      <c r="F36" s="29"/>
      <c r="G36" s="331"/>
      <c r="H36" s="331"/>
      <c r="I36" s="38"/>
      <c r="J36" s="29"/>
      <c r="K36" s="331"/>
      <c r="L36" s="331"/>
      <c r="M36" s="38"/>
      <c r="N36" s="29"/>
      <c r="O36" s="331"/>
      <c r="P36" s="331"/>
      <c r="Q36" s="38"/>
      <c r="R36" s="29"/>
      <c r="S36" s="182"/>
      <c r="T36" s="182"/>
      <c r="U36" s="332"/>
      <c r="V36" s="29"/>
      <c r="W36" s="331"/>
      <c r="X36" s="331"/>
      <c r="Y36" s="38"/>
    </row>
    <row r="37" spans="1:25">
      <c r="A37" s="11"/>
      <c r="B37" s="151" t="s">
        <v>35</v>
      </c>
      <c r="C37" s="176" t="s">
        <v>243</v>
      </c>
      <c r="D37" s="176"/>
      <c r="E37" s="35"/>
      <c r="F37" s="26"/>
      <c r="G37" s="176">
        <v>910</v>
      </c>
      <c r="H37" s="176"/>
      <c r="I37" s="35"/>
      <c r="J37" s="26"/>
      <c r="K37" s="333">
        <v>244744</v>
      </c>
      <c r="L37" s="333"/>
      <c r="M37" s="35"/>
      <c r="N37" s="26"/>
      <c r="O37" s="333">
        <v>637946</v>
      </c>
      <c r="P37" s="333"/>
      <c r="Q37" s="35"/>
      <c r="R37" s="26"/>
      <c r="S37" s="176" t="s">
        <v>243</v>
      </c>
      <c r="T37" s="176"/>
      <c r="U37" s="35"/>
      <c r="V37" s="26"/>
      <c r="W37" s="333">
        <v>883600</v>
      </c>
      <c r="X37" s="333"/>
      <c r="Y37" s="35"/>
    </row>
    <row r="38" spans="1:25">
      <c r="A38" s="11"/>
      <c r="B38" s="151"/>
      <c r="C38" s="279"/>
      <c r="D38" s="279"/>
      <c r="E38" s="36"/>
      <c r="F38" s="26"/>
      <c r="G38" s="279"/>
      <c r="H38" s="279"/>
      <c r="I38" s="36"/>
      <c r="J38" s="26"/>
      <c r="K38" s="277"/>
      <c r="L38" s="277"/>
      <c r="M38" s="36"/>
      <c r="N38" s="26"/>
      <c r="O38" s="277"/>
      <c r="P38" s="277"/>
      <c r="Q38" s="36"/>
      <c r="R38" s="26"/>
      <c r="S38" s="279"/>
      <c r="T38" s="279"/>
      <c r="U38" s="36"/>
      <c r="V38" s="26"/>
      <c r="W38" s="277"/>
      <c r="X38" s="277"/>
      <c r="Y38" s="36"/>
    </row>
    <row r="39" spans="1:25">
      <c r="A39" s="11"/>
      <c r="B39" s="154" t="s">
        <v>36</v>
      </c>
      <c r="C39" s="156" t="s">
        <v>243</v>
      </c>
      <c r="D39" s="156"/>
      <c r="E39" s="29"/>
      <c r="F39" s="29"/>
      <c r="G39" s="155">
        <v>27340</v>
      </c>
      <c r="H39" s="155"/>
      <c r="I39" s="29"/>
      <c r="J39" s="29"/>
      <c r="K39" s="155">
        <v>130445</v>
      </c>
      <c r="L39" s="155"/>
      <c r="M39" s="29"/>
      <c r="N39" s="29"/>
      <c r="O39" s="155">
        <v>353352</v>
      </c>
      <c r="P39" s="155"/>
      <c r="Q39" s="29"/>
      <c r="R39" s="29"/>
      <c r="S39" s="156" t="s">
        <v>243</v>
      </c>
      <c r="T39" s="156"/>
      <c r="U39" s="29"/>
      <c r="V39" s="29"/>
      <c r="W39" s="155">
        <v>511137</v>
      </c>
      <c r="X39" s="155"/>
      <c r="Y39" s="29"/>
    </row>
    <row r="40" spans="1:25" ht="15.75" thickBot="1">
      <c r="A40" s="11"/>
      <c r="B40" s="154"/>
      <c r="C40" s="182"/>
      <c r="D40" s="182"/>
      <c r="E40" s="38"/>
      <c r="F40" s="29"/>
      <c r="G40" s="331"/>
      <c r="H40" s="331"/>
      <c r="I40" s="38"/>
      <c r="J40" s="29"/>
      <c r="K40" s="331"/>
      <c r="L40" s="331"/>
      <c r="M40" s="38"/>
      <c r="N40" s="29"/>
      <c r="O40" s="331"/>
      <c r="P40" s="331"/>
      <c r="Q40" s="38"/>
      <c r="R40" s="29"/>
      <c r="S40" s="182"/>
      <c r="T40" s="182"/>
      <c r="U40" s="38"/>
      <c r="V40" s="29"/>
      <c r="W40" s="331"/>
      <c r="X40" s="331"/>
      <c r="Y40" s="38"/>
    </row>
    <row r="41" spans="1:25">
      <c r="A41" s="11"/>
      <c r="B41" s="151" t="s">
        <v>37</v>
      </c>
      <c r="C41" s="176" t="s">
        <v>243</v>
      </c>
      <c r="D41" s="176"/>
      <c r="E41" s="35"/>
      <c r="F41" s="26"/>
      <c r="G41" s="176" t="s">
        <v>708</v>
      </c>
      <c r="H41" s="176"/>
      <c r="I41" s="175" t="s">
        <v>181</v>
      </c>
      <c r="J41" s="26"/>
      <c r="K41" s="333">
        <v>114299</v>
      </c>
      <c r="L41" s="333"/>
      <c r="M41" s="35"/>
      <c r="N41" s="26"/>
      <c r="O41" s="333">
        <v>284594</v>
      </c>
      <c r="P41" s="333"/>
      <c r="Q41" s="35"/>
      <c r="R41" s="26"/>
      <c r="S41" s="176" t="s">
        <v>243</v>
      </c>
      <c r="T41" s="176"/>
      <c r="U41" s="35"/>
      <c r="V41" s="26"/>
      <c r="W41" s="333">
        <v>372463</v>
      </c>
      <c r="X41" s="333"/>
      <c r="Y41" s="35"/>
    </row>
    <row r="42" spans="1:25">
      <c r="A42" s="11"/>
      <c r="B42" s="151"/>
      <c r="C42" s="279"/>
      <c r="D42" s="279"/>
      <c r="E42" s="36"/>
      <c r="F42" s="26"/>
      <c r="G42" s="279"/>
      <c r="H42" s="279"/>
      <c r="I42" s="334"/>
      <c r="J42" s="26"/>
      <c r="K42" s="277"/>
      <c r="L42" s="277"/>
      <c r="M42" s="36"/>
      <c r="N42" s="26"/>
      <c r="O42" s="277"/>
      <c r="P42" s="277"/>
      <c r="Q42" s="36"/>
      <c r="R42" s="26"/>
      <c r="S42" s="279"/>
      <c r="T42" s="279"/>
      <c r="U42" s="36"/>
      <c r="V42" s="26"/>
      <c r="W42" s="277"/>
      <c r="X42" s="277"/>
      <c r="Y42" s="36"/>
    </row>
    <row r="43" spans="1:25">
      <c r="A43" s="11"/>
      <c r="B43" s="154" t="s">
        <v>709</v>
      </c>
      <c r="C43" s="156" t="s">
        <v>243</v>
      </c>
      <c r="D43" s="156"/>
      <c r="E43" s="29"/>
      <c r="F43" s="29"/>
      <c r="G43" s="155">
        <v>155478</v>
      </c>
      <c r="H43" s="155"/>
      <c r="I43" s="29"/>
      <c r="J43" s="29"/>
      <c r="K43" s="155">
        <v>7500</v>
      </c>
      <c r="L43" s="155"/>
      <c r="M43" s="29"/>
      <c r="N43" s="29"/>
      <c r="O43" s="156" t="s">
        <v>710</v>
      </c>
      <c r="P43" s="156"/>
      <c r="Q43" s="154" t="s">
        <v>181</v>
      </c>
      <c r="R43" s="29"/>
      <c r="S43" s="156" t="s">
        <v>243</v>
      </c>
      <c r="T43" s="156"/>
      <c r="U43" s="29"/>
      <c r="V43" s="29"/>
      <c r="W43" s="155">
        <v>161341</v>
      </c>
      <c r="X43" s="155"/>
      <c r="Y43" s="29"/>
    </row>
    <row r="44" spans="1:25">
      <c r="A44" s="11"/>
      <c r="B44" s="154"/>
      <c r="C44" s="156"/>
      <c r="D44" s="156"/>
      <c r="E44" s="29"/>
      <c r="F44" s="29"/>
      <c r="G44" s="155"/>
      <c r="H44" s="155"/>
      <c r="I44" s="29"/>
      <c r="J44" s="29"/>
      <c r="K44" s="155"/>
      <c r="L44" s="155"/>
      <c r="M44" s="29"/>
      <c r="N44" s="29"/>
      <c r="O44" s="156"/>
      <c r="P44" s="156"/>
      <c r="Q44" s="154"/>
      <c r="R44" s="29"/>
      <c r="S44" s="156"/>
      <c r="T44" s="156"/>
      <c r="U44" s="29"/>
      <c r="V44" s="29"/>
      <c r="W44" s="155"/>
      <c r="X44" s="155"/>
      <c r="Y44" s="29"/>
    </row>
    <row r="45" spans="1:25">
      <c r="A45" s="11"/>
      <c r="B45" s="151" t="s">
        <v>39</v>
      </c>
      <c r="C45" s="153" t="s">
        <v>243</v>
      </c>
      <c r="D45" s="153"/>
      <c r="E45" s="26"/>
      <c r="F45" s="26"/>
      <c r="G45" s="153" t="s">
        <v>711</v>
      </c>
      <c r="H45" s="153"/>
      <c r="I45" s="151" t="s">
        <v>181</v>
      </c>
      <c r="J45" s="26"/>
      <c r="K45" s="153" t="s">
        <v>712</v>
      </c>
      <c r="L45" s="153"/>
      <c r="M45" s="151" t="s">
        <v>181</v>
      </c>
      <c r="N45" s="26"/>
      <c r="O45" s="153" t="s">
        <v>713</v>
      </c>
      <c r="P45" s="153"/>
      <c r="Q45" s="151" t="s">
        <v>181</v>
      </c>
      <c r="R45" s="26"/>
      <c r="S45" s="153" t="s">
        <v>243</v>
      </c>
      <c r="T45" s="153"/>
      <c r="U45" s="26"/>
      <c r="V45" s="26"/>
      <c r="W45" s="153" t="s">
        <v>714</v>
      </c>
      <c r="X45" s="153"/>
      <c r="Y45" s="151" t="s">
        <v>181</v>
      </c>
    </row>
    <row r="46" spans="1:25" ht="15.75" thickBot="1">
      <c r="A46" s="11"/>
      <c r="B46" s="151"/>
      <c r="C46" s="158"/>
      <c r="D46" s="158"/>
      <c r="E46" s="103"/>
      <c r="F46" s="26"/>
      <c r="G46" s="158"/>
      <c r="H46" s="158"/>
      <c r="I46" s="159"/>
      <c r="J46" s="26"/>
      <c r="K46" s="158"/>
      <c r="L46" s="158"/>
      <c r="M46" s="159"/>
      <c r="N46" s="26"/>
      <c r="O46" s="158"/>
      <c r="P46" s="158"/>
      <c r="Q46" s="159"/>
      <c r="R46" s="26"/>
      <c r="S46" s="158"/>
      <c r="T46" s="158"/>
      <c r="U46" s="103"/>
      <c r="V46" s="26"/>
      <c r="W46" s="158"/>
      <c r="X46" s="158"/>
      <c r="Y46" s="159"/>
    </row>
    <row r="47" spans="1:25">
      <c r="A47" s="11"/>
      <c r="B47" s="154" t="s">
        <v>715</v>
      </c>
      <c r="C47" s="164" t="s">
        <v>243</v>
      </c>
      <c r="D47" s="164"/>
      <c r="E47" s="112"/>
      <c r="F47" s="29"/>
      <c r="G47" s="164" t="s">
        <v>716</v>
      </c>
      <c r="H47" s="164"/>
      <c r="I47" s="160" t="s">
        <v>181</v>
      </c>
      <c r="J47" s="29"/>
      <c r="K47" s="162">
        <v>99628</v>
      </c>
      <c r="L47" s="162"/>
      <c r="M47" s="112"/>
      <c r="N47" s="29"/>
      <c r="O47" s="162">
        <v>261365</v>
      </c>
      <c r="P47" s="162"/>
      <c r="Q47" s="112"/>
      <c r="R47" s="29"/>
      <c r="S47" s="164" t="s">
        <v>243</v>
      </c>
      <c r="T47" s="164"/>
      <c r="U47" s="112"/>
      <c r="V47" s="29"/>
      <c r="W47" s="162">
        <v>168532</v>
      </c>
      <c r="X47" s="162"/>
      <c r="Y47" s="112"/>
    </row>
    <row r="48" spans="1:25">
      <c r="A48" s="11"/>
      <c r="B48" s="154"/>
      <c r="C48" s="184"/>
      <c r="D48" s="184"/>
      <c r="E48" s="202"/>
      <c r="F48" s="29"/>
      <c r="G48" s="184"/>
      <c r="H48" s="184"/>
      <c r="I48" s="287"/>
      <c r="J48" s="29"/>
      <c r="K48" s="286"/>
      <c r="L48" s="286"/>
      <c r="M48" s="202"/>
      <c r="N48" s="29"/>
      <c r="O48" s="286"/>
      <c r="P48" s="286"/>
      <c r="Q48" s="202"/>
      <c r="R48" s="29"/>
      <c r="S48" s="184"/>
      <c r="T48" s="184"/>
      <c r="U48" s="202"/>
      <c r="V48" s="29"/>
      <c r="W48" s="286"/>
      <c r="X48" s="286"/>
      <c r="Y48" s="202"/>
    </row>
    <row r="49" spans="1:25">
      <c r="A49" s="11"/>
      <c r="B49" s="151" t="s">
        <v>717</v>
      </c>
      <c r="C49" s="152">
        <v>126718</v>
      </c>
      <c r="D49" s="152"/>
      <c r="E49" s="26"/>
      <c r="F49" s="26"/>
      <c r="G49" s="152">
        <v>302098</v>
      </c>
      <c r="H49" s="152"/>
      <c r="I49" s="26"/>
      <c r="J49" s="26"/>
      <c r="K49" s="152">
        <v>189246</v>
      </c>
      <c r="L49" s="152"/>
      <c r="M49" s="26"/>
      <c r="N49" s="26"/>
      <c r="O49" s="153" t="s">
        <v>243</v>
      </c>
      <c r="P49" s="153"/>
      <c r="Q49" s="26"/>
      <c r="R49" s="26"/>
      <c r="S49" s="153" t="s">
        <v>718</v>
      </c>
      <c r="T49" s="153"/>
      <c r="U49" s="151" t="s">
        <v>181</v>
      </c>
      <c r="V49" s="26"/>
      <c r="W49" s="153" t="s">
        <v>243</v>
      </c>
      <c r="X49" s="153"/>
      <c r="Y49" s="26"/>
    </row>
    <row r="50" spans="1:25">
      <c r="A50" s="11"/>
      <c r="B50" s="151"/>
      <c r="C50" s="152"/>
      <c r="D50" s="152"/>
      <c r="E50" s="26"/>
      <c r="F50" s="26"/>
      <c r="G50" s="152"/>
      <c r="H50" s="152"/>
      <c r="I50" s="26"/>
      <c r="J50" s="26"/>
      <c r="K50" s="152"/>
      <c r="L50" s="152"/>
      <c r="M50" s="26"/>
      <c r="N50" s="26"/>
      <c r="O50" s="153"/>
      <c r="P50" s="153"/>
      <c r="Q50" s="26"/>
      <c r="R50" s="26"/>
      <c r="S50" s="153"/>
      <c r="T50" s="153"/>
      <c r="U50" s="151"/>
      <c r="V50" s="26"/>
      <c r="W50" s="153"/>
      <c r="X50" s="153"/>
      <c r="Y50" s="26"/>
    </row>
    <row r="51" spans="1:25">
      <c r="A51" s="11"/>
      <c r="B51" s="154" t="s">
        <v>41</v>
      </c>
      <c r="C51" s="156" t="s">
        <v>243</v>
      </c>
      <c r="D51" s="156"/>
      <c r="E51" s="29"/>
      <c r="F51" s="29"/>
      <c r="G51" s="156" t="s">
        <v>719</v>
      </c>
      <c r="H51" s="156"/>
      <c r="I51" s="154" t="s">
        <v>181</v>
      </c>
      <c r="J51" s="29"/>
      <c r="K51" s="155">
        <v>6250</v>
      </c>
      <c r="L51" s="155"/>
      <c r="M51" s="29"/>
      <c r="N51" s="29"/>
      <c r="O51" s="155">
        <v>44842</v>
      </c>
      <c r="P51" s="155"/>
      <c r="Q51" s="29"/>
      <c r="R51" s="29"/>
      <c r="S51" s="335"/>
      <c r="T51" s="335"/>
      <c r="U51" s="29"/>
      <c r="V51" s="29"/>
      <c r="W51" s="155">
        <v>34011</v>
      </c>
      <c r="X51" s="155"/>
      <c r="Y51" s="29"/>
    </row>
    <row r="52" spans="1:25" ht="15.75" thickBot="1">
      <c r="A52" s="11"/>
      <c r="B52" s="154"/>
      <c r="C52" s="182"/>
      <c r="D52" s="182"/>
      <c r="E52" s="38"/>
      <c r="F52" s="29"/>
      <c r="G52" s="182"/>
      <c r="H52" s="182"/>
      <c r="I52" s="332"/>
      <c r="J52" s="29"/>
      <c r="K52" s="331"/>
      <c r="L52" s="331"/>
      <c r="M52" s="38"/>
      <c r="N52" s="29"/>
      <c r="O52" s="331"/>
      <c r="P52" s="331"/>
      <c r="Q52" s="38"/>
      <c r="R52" s="29"/>
      <c r="S52" s="336"/>
      <c r="T52" s="336"/>
      <c r="U52" s="38"/>
      <c r="V52" s="29"/>
      <c r="W52" s="331"/>
      <c r="X52" s="331"/>
      <c r="Y52" s="38"/>
    </row>
    <row r="53" spans="1:25">
      <c r="A53" s="11"/>
      <c r="B53" s="151" t="s">
        <v>59</v>
      </c>
      <c r="C53" s="333">
        <v>126718</v>
      </c>
      <c r="D53" s="333"/>
      <c r="E53" s="35"/>
      <c r="F53" s="26"/>
      <c r="G53" s="333">
        <v>126718</v>
      </c>
      <c r="H53" s="333"/>
      <c r="I53" s="35"/>
      <c r="J53" s="26"/>
      <c r="K53" s="333">
        <v>282624</v>
      </c>
      <c r="L53" s="333"/>
      <c r="M53" s="35"/>
      <c r="N53" s="26"/>
      <c r="O53" s="333">
        <v>216523</v>
      </c>
      <c r="P53" s="333"/>
      <c r="Q53" s="35"/>
      <c r="R53" s="26"/>
      <c r="S53" s="176" t="s">
        <v>718</v>
      </c>
      <c r="T53" s="176"/>
      <c r="U53" s="175" t="s">
        <v>181</v>
      </c>
      <c r="V53" s="26"/>
      <c r="W53" s="333">
        <v>134521</v>
      </c>
      <c r="X53" s="333"/>
      <c r="Y53" s="35"/>
    </row>
    <row r="54" spans="1:25">
      <c r="A54" s="11"/>
      <c r="B54" s="151"/>
      <c r="C54" s="277"/>
      <c r="D54" s="277"/>
      <c r="E54" s="36"/>
      <c r="F54" s="26"/>
      <c r="G54" s="277"/>
      <c r="H54" s="277"/>
      <c r="I54" s="36"/>
      <c r="J54" s="26"/>
      <c r="K54" s="277"/>
      <c r="L54" s="277"/>
      <c r="M54" s="36"/>
      <c r="N54" s="26"/>
      <c r="O54" s="277"/>
      <c r="P54" s="277"/>
      <c r="Q54" s="36"/>
      <c r="R54" s="26"/>
      <c r="S54" s="279"/>
      <c r="T54" s="279"/>
      <c r="U54" s="334"/>
      <c r="V54" s="26"/>
      <c r="W54" s="277"/>
      <c r="X54" s="277"/>
      <c r="Y54" s="36"/>
    </row>
    <row r="55" spans="1:25">
      <c r="A55" s="11"/>
      <c r="B55" s="154" t="s">
        <v>720</v>
      </c>
      <c r="C55" s="156" t="s">
        <v>243</v>
      </c>
      <c r="D55" s="156"/>
      <c r="E55" s="29"/>
      <c r="F55" s="29"/>
      <c r="G55" s="156" t="s">
        <v>243</v>
      </c>
      <c r="H55" s="156"/>
      <c r="I55" s="29"/>
      <c r="J55" s="29"/>
      <c r="K55" s="156" t="s">
        <v>243</v>
      </c>
      <c r="L55" s="156"/>
      <c r="M55" s="29"/>
      <c r="N55" s="29"/>
      <c r="O55" s="155">
        <v>7803</v>
      </c>
      <c r="P55" s="155"/>
      <c r="Q55" s="29"/>
      <c r="R55" s="29"/>
      <c r="S55" s="156" t="s">
        <v>243</v>
      </c>
      <c r="T55" s="156"/>
      <c r="U55" s="29"/>
      <c r="V55" s="29"/>
      <c r="W55" s="155">
        <v>7803</v>
      </c>
      <c r="X55" s="155"/>
      <c r="Y55" s="29"/>
    </row>
    <row r="56" spans="1:25" ht="15.75" thickBot="1">
      <c r="A56" s="11"/>
      <c r="B56" s="154"/>
      <c r="C56" s="182"/>
      <c r="D56" s="182"/>
      <c r="E56" s="38"/>
      <c r="F56" s="29"/>
      <c r="G56" s="182"/>
      <c r="H56" s="182"/>
      <c r="I56" s="38"/>
      <c r="J56" s="29"/>
      <c r="K56" s="182"/>
      <c r="L56" s="182"/>
      <c r="M56" s="38"/>
      <c r="N56" s="29"/>
      <c r="O56" s="331"/>
      <c r="P56" s="331"/>
      <c r="Q56" s="38"/>
      <c r="R56" s="29"/>
      <c r="S56" s="182"/>
      <c r="T56" s="182"/>
      <c r="U56" s="38"/>
      <c r="V56" s="29"/>
      <c r="W56" s="331"/>
      <c r="X56" s="331"/>
      <c r="Y56" s="38"/>
    </row>
    <row r="57" spans="1:25">
      <c r="A57" s="11"/>
      <c r="B57" s="151" t="s">
        <v>721</v>
      </c>
      <c r="C57" s="175" t="s">
        <v>177</v>
      </c>
      <c r="D57" s="333">
        <v>126718</v>
      </c>
      <c r="E57" s="35"/>
      <c r="F57" s="26"/>
      <c r="G57" s="175" t="s">
        <v>177</v>
      </c>
      <c r="H57" s="333">
        <v>126718</v>
      </c>
      <c r="I57" s="35"/>
      <c r="J57" s="26"/>
      <c r="K57" s="175" t="s">
        <v>177</v>
      </c>
      <c r="L57" s="333">
        <v>282624</v>
      </c>
      <c r="M57" s="35"/>
      <c r="N57" s="26"/>
      <c r="O57" s="175" t="s">
        <v>177</v>
      </c>
      <c r="P57" s="333">
        <v>208720</v>
      </c>
      <c r="Q57" s="35"/>
      <c r="R57" s="26"/>
      <c r="S57" s="175" t="s">
        <v>177</v>
      </c>
      <c r="T57" s="176" t="s">
        <v>718</v>
      </c>
      <c r="U57" s="175" t="s">
        <v>181</v>
      </c>
      <c r="V57" s="26"/>
      <c r="W57" s="175" t="s">
        <v>177</v>
      </c>
      <c r="X57" s="333">
        <v>126718</v>
      </c>
      <c r="Y57" s="35"/>
    </row>
    <row r="58" spans="1:25" ht="15.75" thickBot="1">
      <c r="A58" s="11"/>
      <c r="B58" s="151"/>
      <c r="C58" s="166"/>
      <c r="D58" s="167"/>
      <c r="E58" s="43"/>
      <c r="F58" s="26"/>
      <c r="G58" s="166"/>
      <c r="H58" s="167"/>
      <c r="I58" s="43"/>
      <c r="J58" s="26"/>
      <c r="K58" s="166"/>
      <c r="L58" s="167"/>
      <c r="M58" s="43"/>
      <c r="N58" s="26"/>
      <c r="O58" s="166"/>
      <c r="P58" s="167"/>
      <c r="Q58" s="43"/>
      <c r="R58" s="26"/>
      <c r="S58" s="166"/>
      <c r="T58" s="187"/>
      <c r="U58" s="166"/>
      <c r="V58" s="26"/>
      <c r="W58" s="166"/>
      <c r="X58" s="167"/>
      <c r="Y58" s="43"/>
    </row>
    <row r="59" spans="1:25" ht="15.75" thickTop="1">
      <c r="A59" s="11"/>
      <c r="B59" s="17"/>
      <c r="C59" s="88"/>
      <c r="D59" s="88"/>
      <c r="E59" s="88"/>
      <c r="F59" s="17"/>
      <c r="G59" s="88"/>
      <c r="H59" s="88"/>
      <c r="I59" s="88"/>
      <c r="J59" s="17"/>
      <c r="K59" s="88"/>
      <c r="L59" s="88"/>
      <c r="M59" s="88"/>
      <c r="N59" s="17"/>
      <c r="O59" s="88"/>
      <c r="P59" s="88"/>
      <c r="Q59" s="88"/>
      <c r="R59" s="17"/>
      <c r="S59" s="88"/>
      <c r="T59" s="88"/>
      <c r="U59" s="88"/>
      <c r="V59" s="17"/>
      <c r="W59" s="88"/>
      <c r="X59" s="88"/>
      <c r="Y59" s="88"/>
    </row>
    <row r="60" spans="1:25">
      <c r="A60" s="11"/>
      <c r="B60" s="237" t="s">
        <v>722</v>
      </c>
      <c r="C60" s="151" t="s">
        <v>177</v>
      </c>
      <c r="D60" s="152">
        <v>138534</v>
      </c>
      <c r="E60" s="26"/>
      <c r="F60" s="26"/>
      <c r="G60" s="151" t="s">
        <v>177</v>
      </c>
      <c r="H60" s="152">
        <v>138534</v>
      </c>
      <c r="I60" s="26"/>
      <c r="J60" s="26"/>
      <c r="K60" s="151" t="s">
        <v>177</v>
      </c>
      <c r="L60" s="152">
        <v>504494</v>
      </c>
      <c r="M60" s="26"/>
      <c r="N60" s="26"/>
      <c r="O60" s="151" t="s">
        <v>177</v>
      </c>
      <c r="P60" s="152">
        <v>446208</v>
      </c>
      <c r="Q60" s="26"/>
      <c r="R60" s="26"/>
      <c r="S60" s="151" t="s">
        <v>177</v>
      </c>
      <c r="T60" s="153" t="s">
        <v>723</v>
      </c>
      <c r="U60" s="151" t="s">
        <v>181</v>
      </c>
      <c r="V60" s="26"/>
      <c r="W60" s="151" t="s">
        <v>177</v>
      </c>
      <c r="X60" s="152">
        <v>138534</v>
      </c>
      <c r="Y60" s="26"/>
    </row>
    <row r="61" spans="1:25">
      <c r="A61" s="11"/>
      <c r="B61" s="237"/>
      <c r="C61" s="151"/>
      <c r="D61" s="152"/>
      <c r="E61" s="26"/>
      <c r="F61" s="26"/>
      <c r="G61" s="151"/>
      <c r="H61" s="152"/>
      <c r="I61" s="26"/>
      <c r="J61" s="26"/>
      <c r="K61" s="151"/>
      <c r="L61" s="152"/>
      <c r="M61" s="26"/>
      <c r="N61" s="26"/>
      <c r="O61" s="151"/>
      <c r="P61" s="152"/>
      <c r="Q61" s="26"/>
      <c r="R61" s="26"/>
      <c r="S61" s="151"/>
      <c r="T61" s="153"/>
      <c r="U61" s="151"/>
      <c r="V61" s="26"/>
      <c r="W61" s="151"/>
      <c r="X61" s="152"/>
      <c r="Y61" s="26"/>
    </row>
    <row r="62" spans="1:25">
      <c r="A62" s="11"/>
      <c r="B62" s="341" t="s">
        <v>48</v>
      </c>
      <c r="C62" s="341"/>
      <c r="D62" s="341"/>
      <c r="E62" s="341"/>
      <c r="F62" s="341"/>
      <c r="G62" s="341"/>
      <c r="H62" s="341"/>
      <c r="I62" s="341"/>
      <c r="J62" s="341"/>
      <c r="K62" s="341"/>
      <c r="L62" s="341"/>
      <c r="M62" s="341"/>
      <c r="N62" s="341"/>
      <c r="O62" s="341"/>
      <c r="P62" s="341"/>
      <c r="Q62" s="341"/>
      <c r="R62" s="341"/>
      <c r="S62" s="341"/>
      <c r="T62" s="341"/>
      <c r="U62" s="341"/>
      <c r="V62" s="341"/>
      <c r="W62" s="341"/>
      <c r="X62" s="341"/>
      <c r="Y62" s="341"/>
    </row>
    <row r="63" spans="1:25">
      <c r="A63" s="11"/>
      <c r="B63" s="342" t="s">
        <v>697</v>
      </c>
      <c r="C63" s="342"/>
      <c r="D63" s="342"/>
      <c r="E63" s="342"/>
      <c r="F63" s="342"/>
      <c r="G63" s="342"/>
      <c r="H63" s="342"/>
      <c r="I63" s="342"/>
      <c r="J63" s="342"/>
      <c r="K63" s="342"/>
      <c r="L63" s="342"/>
      <c r="M63" s="342"/>
      <c r="N63" s="342"/>
      <c r="O63" s="342"/>
      <c r="P63" s="342"/>
      <c r="Q63" s="342"/>
      <c r="R63" s="342"/>
      <c r="S63" s="342"/>
      <c r="T63" s="342"/>
      <c r="U63" s="342"/>
      <c r="V63" s="342"/>
      <c r="W63" s="342"/>
      <c r="X63" s="342"/>
      <c r="Y63" s="342"/>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342" t="s">
        <v>698</v>
      </c>
      <c r="C65" s="342"/>
      <c r="D65" s="342"/>
      <c r="E65" s="342"/>
      <c r="F65" s="342"/>
      <c r="G65" s="342"/>
      <c r="H65" s="342"/>
      <c r="I65" s="342"/>
      <c r="J65" s="342"/>
      <c r="K65" s="342"/>
      <c r="L65" s="342"/>
      <c r="M65" s="342"/>
      <c r="N65" s="342"/>
      <c r="O65" s="342"/>
      <c r="P65" s="342"/>
      <c r="Q65" s="342"/>
      <c r="R65" s="342"/>
      <c r="S65" s="342"/>
      <c r="T65" s="342"/>
      <c r="U65" s="342"/>
      <c r="V65" s="342"/>
      <c r="W65" s="342"/>
      <c r="X65" s="342"/>
      <c r="Y65" s="342"/>
    </row>
    <row r="66" spans="1:25">
      <c r="A66" s="11"/>
      <c r="B66" s="342" t="s">
        <v>724</v>
      </c>
      <c r="C66" s="342"/>
      <c r="D66" s="342"/>
      <c r="E66" s="342"/>
      <c r="F66" s="342"/>
      <c r="G66" s="342"/>
      <c r="H66" s="342"/>
      <c r="I66" s="342"/>
      <c r="J66" s="342"/>
      <c r="K66" s="342"/>
      <c r="L66" s="342"/>
      <c r="M66" s="342"/>
      <c r="N66" s="342"/>
      <c r="O66" s="342"/>
      <c r="P66" s="342"/>
      <c r="Q66" s="342"/>
      <c r="R66" s="342"/>
      <c r="S66" s="342"/>
      <c r="T66" s="342"/>
      <c r="U66" s="342"/>
      <c r="V66" s="342"/>
      <c r="W66" s="342"/>
      <c r="X66" s="342"/>
      <c r="Y66" s="342"/>
    </row>
    <row r="67" spans="1:25">
      <c r="A67" s="11"/>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1"/>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15.75" thickBot="1">
      <c r="A69" s="11"/>
      <c r="B69" s="17"/>
      <c r="C69" s="173" t="s">
        <v>700</v>
      </c>
      <c r="D69" s="173"/>
      <c r="E69" s="173"/>
      <c r="F69" s="17"/>
      <c r="G69" s="173" t="s">
        <v>701</v>
      </c>
      <c r="H69" s="173"/>
      <c r="I69" s="173"/>
      <c r="J69" s="17"/>
      <c r="K69" s="173" t="s">
        <v>702</v>
      </c>
      <c r="L69" s="173"/>
      <c r="M69" s="173"/>
      <c r="N69" s="17"/>
      <c r="O69" s="173" t="s">
        <v>703</v>
      </c>
      <c r="P69" s="173"/>
      <c r="Q69" s="173"/>
      <c r="R69" s="17"/>
      <c r="S69" s="173" t="s">
        <v>704</v>
      </c>
      <c r="T69" s="173"/>
      <c r="U69" s="173"/>
      <c r="V69" s="17"/>
      <c r="W69" s="173" t="s">
        <v>705</v>
      </c>
      <c r="X69" s="173"/>
      <c r="Y69" s="173"/>
    </row>
    <row r="70" spans="1:25">
      <c r="A70" s="11"/>
      <c r="B70" s="17"/>
      <c r="C70" s="330" t="s">
        <v>175</v>
      </c>
      <c r="D70" s="330"/>
      <c r="E70" s="330"/>
      <c r="F70" s="330"/>
      <c r="G70" s="330"/>
      <c r="H70" s="330"/>
      <c r="I70" s="330"/>
      <c r="J70" s="330"/>
      <c r="K70" s="330"/>
      <c r="L70" s="330"/>
      <c r="M70" s="330"/>
      <c r="N70" s="330"/>
      <c r="O70" s="330"/>
      <c r="P70" s="330"/>
      <c r="Q70" s="330"/>
      <c r="R70" s="330"/>
      <c r="S70" s="330"/>
      <c r="T70" s="330"/>
      <c r="U70" s="330"/>
      <c r="V70" s="330"/>
      <c r="W70" s="330"/>
      <c r="X70" s="330"/>
      <c r="Y70" s="330"/>
    </row>
    <row r="71" spans="1:25">
      <c r="A71" s="11"/>
      <c r="B71" s="151" t="s">
        <v>33</v>
      </c>
      <c r="C71" s="151" t="s">
        <v>177</v>
      </c>
      <c r="D71" s="153" t="s">
        <v>243</v>
      </c>
      <c r="E71" s="26"/>
      <c r="F71" s="26"/>
      <c r="G71" s="151" t="s">
        <v>177</v>
      </c>
      <c r="H71" s="152">
        <v>18850</v>
      </c>
      <c r="I71" s="26"/>
      <c r="J71" s="26"/>
      <c r="K71" s="151" t="s">
        <v>177</v>
      </c>
      <c r="L71" s="152">
        <v>156792</v>
      </c>
      <c r="M71" s="26"/>
      <c r="N71" s="26"/>
      <c r="O71" s="151" t="s">
        <v>177</v>
      </c>
      <c r="P71" s="152">
        <v>348132</v>
      </c>
      <c r="Q71" s="26"/>
      <c r="R71" s="26"/>
      <c r="S71" s="151" t="s">
        <v>177</v>
      </c>
      <c r="T71" s="153" t="s">
        <v>725</v>
      </c>
      <c r="U71" s="151" t="s">
        <v>181</v>
      </c>
      <c r="V71" s="26"/>
      <c r="W71" s="151" t="s">
        <v>177</v>
      </c>
      <c r="X71" s="152">
        <v>503426</v>
      </c>
      <c r="Y71" s="26"/>
    </row>
    <row r="72" spans="1:25">
      <c r="A72" s="11"/>
      <c r="B72" s="151"/>
      <c r="C72" s="151"/>
      <c r="D72" s="153"/>
      <c r="E72" s="26"/>
      <c r="F72" s="26"/>
      <c r="G72" s="151"/>
      <c r="H72" s="152"/>
      <c r="I72" s="26"/>
      <c r="J72" s="26"/>
      <c r="K72" s="151"/>
      <c r="L72" s="152"/>
      <c r="M72" s="26"/>
      <c r="N72" s="26"/>
      <c r="O72" s="151"/>
      <c r="P72" s="152"/>
      <c r="Q72" s="26"/>
      <c r="R72" s="26"/>
      <c r="S72" s="151"/>
      <c r="T72" s="153"/>
      <c r="U72" s="151"/>
      <c r="V72" s="26"/>
      <c r="W72" s="151"/>
      <c r="X72" s="152"/>
      <c r="Y72" s="26"/>
    </row>
    <row r="73" spans="1:25">
      <c r="A73" s="11"/>
      <c r="B73" s="154" t="s">
        <v>707</v>
      </c>
      <c r="C73" s="156" t="s">
        <v>243</v>
      </c>
      <c r="D73" s="156"/>
      <c r="E73" s="29"/>
      <c r="F73" s="29"/>
      <c r="G73" s="156" t="s">
        <v>243</v>
      </c>
      <c r="H73" s="156"/>
      <c r="I73" s="29"/>
      <c r="J73" s="29"/>
      <c r="K73" s="155">
        <v>180694</v>
      </c>
      <c r="L73" s="155"/>
      <c r="M73" s="29"/>
      <c r="N73" s="29"/>
      <c r="O73" s="155">
        <v>290378</v>
      </c>
      <c r="P73" s="155"/>
      <c r="Q73" s="29"/>
      <c r="R73" s="29"/>
      <c r="S73" s="156" t="s">
        <v>725</v>
      </c>
      <c r="T73" s="156"/>
      <c r="U73" s="154" t="s">
        <v>181</v>
      </c>
      <c r="V73" s="29"/>
      <c r="W73" s="155">
        <v>450724</v>
      </c>
      <c r="X73" s="155"/>
      <c r="Y73" s="29"/>
    </row>
    <row r="74" spans="1:25" ht="15.75" thickBot="1">
      <c r="A74" s="11"/>
      <c r="B74" s="154"/>
      <c r="C74" s="182"/>
      <c r="D74" s="182"/>
      <c r="E74" s="38"/>
      <c r="F74" s="29"/>
      <c r="G74" s="182"/>
      <c r="H74" s="182"/>
      <c r="I74" s="38"/>
      <c r="J74" s="29"/>
      <c r="K74" s="331"/>
      <c r="L74" s="331"/>
      <c r="M74" s="38"/>
      <c r="N74" s="29"/>
      <c r="O74" s="331"/>
      <c r="P74" s="331"/>
      <c r="Q74" s="38"/>
      <c r="R74" s="29"/>
      <c r="S74" s="182"/>
      <c r="T74" s="182"/>
      <c r="U74" s="332"/>
      <c r="V74" s="29"/>
      <c r="W74" s="331"/>
      <c r="X74" s="331"/>
      <c r="Y74" s="38"/>
    </row>
    <row r="75" spans="1:25">
      <c r="A75" s="11"/>
      <c r="B75" s="151" t="s">
        <v>726</v>
      </c>
      <c r="C75" s="176" t="s">
        <v>243</v>
      </c>
      <c r="D75" s="176"/>
      <c r="E75" s="35"/>
      <c r="F75" s="26"/>
      <c r="G75" s="333">
        <v>18850</v>
      </c>
      <c r="H75" s="333"/>
      <c r="I75" s="35"/>
      <c r="J75" s="26"/>
      <c r="K75" s="176" t="s">
        <v>727</v>
      </c>
      <c r="L75" s="176"/>
      <c r="M75" s="175" t="s">
        <v>181</v>
      </c>
      <c r="N75" s="26"/>
      <c r="O75" s="333">
        <v>57754</v>
      </c>
      <c r="P75" s="333"/>
      <c r="Q75" s="35"/>
      <c r="R75" s="26"/>
      <c r="S75" s="176" t="s">
        <v>243</v>
      </c>
      <c r="T75" s="176"/>
      <c r="U75" s="35"/>
      <c r="V75" s="26"/>
      <c r="W75" s="333">
        <v>52702</v>
      </c>
      <c r="X75" s="333"/>
      <c r="Y75" s="35"/>
    </row>
    <row r="76" spans="1:25">
      <c r="A76" s="11"/>
      <c r="B76" s="151"/>
      <c r="C76" s="279"/>
      <c r="D76" s="279"/>
      <c r="E76" s="36"/>
      <c r="F76" s="26"/>
      <c r="G76" s="277"/>
      <c r="H76" s="277"/>
      <c r="I76" s="36"/>
      <c r="J76" s="26"/>
      <c r="K76" s="279"/>
      <c r="L76" s="279"/>
      <c r="M76" s="334"/>
      <c r="N76" s="26"/>
      <c r="O76" s="277"/>
      <c r="P76" s="277"/>
      <c r="Q76" s="36"/>
      <c r="R76" s="26"/>
      <c r="S76" s="279"/>
      <c r="T76" s="279"/>
      <c r="U76" s="36"/>
      <c r="V76" s="26"/>
      <c r="W76" s="277"/>
      <c r="X76" s="277"/>
      <c r="Y76" s="36"/>
    </row>
    <row r="77" spans="1:25">
      <c r="A77" s="11"/>
      <c r="B77" s="154" t="s">
        <v>728</v>
      </c>
      <c r="C77" s="156" t="s">
        <v>243</v>
      </c>
      <c r="D77" s="156"/>
      <c r="E77" s="29"/>
      <c r="F77" s="29"/>
      <c r="G77" s="156" t="s">
        <v>729</v>
      </c>
      <c r="H77" s="156"/>
      <c r="I77" s="154" t="s">
        <v>181</v>
      </c>
      <c r="J77" s="29"/>
      <c r="K77" s="155">
        <v>50774</v>
      </c>
      <c r="L77" s="155"/>
      <c r="M77" s="29"/>
      <c r="N77" s="29"/>
      <c r="O77" s="155">
        <v>114570</v>
      </c>
      <c r="P77" s="155"/>
      <c r="Q77" s="29"/>
      <c r="R77" s="29"/>
      <c r="S77" s="156" t="s">
        <v>243</v>
      </c>
      <c r="T77" s="156"/>
      <c r="U77" s="29"/>
      <c r="V77" s="29"/>
      <c r="W77" s="155">
        <v>164732</v>
      </c>
      <c r="X77" s="155"/>
      <c r="Y77" s="29"/>
    </row>
    <row r="78" spans="1:25" ht="15.75" thickBot="1">
      <c r="A78" s="11"/>
      <c r="B78" s="154"/>
      <c r="C78" s="182"/>
      <c r="D78" s="182"/>
      <c r="E78" s="38"/>
      <c r="F78" s="29"/>
      <c r="G78" s="182"/>
      <c r="H78" s="182"/>
      <c r="I78" s="332"/>
      <c r="J78" s="29"/>
      <c r="K78" s="331"/>
      <c r="L78" s="331"/>
      <c r="M78" s="38"/>
      <c r="N78" s="29"/>
      <c r="O78" s="331"/>
      <c r="P78" s="331"/>
      <c r="Q78" s="38"/>
      <c r="R78" s="29"/>
      <c r="S78" s="182"/>
      <c r="T78" s="182"/>
      <c r="U78" s="38"/>
      <c r="V78" s="29"/>
      <c r="W78" s="331"/>
      <c r="X78" s="331"/>
      <c r="Y78" s="38"/>
    </row>
    <row r="79" spans="1:25">
      <c r="A79" s="11"/>
      <c r="B79" s="151" t="s">
        <v>730</v>
      </c>
      <c r="C79" s="176" t="s">
        <v>243</v>
      </c>
      <c r="D79" s="176"/>
      <c r="E79" s="35"/>
      <c r="F79" s="26"/>
      <c r="G79" s="333">
        <v>19462</v>
      </c>
      <c r="H79" s="333"/>
      <c r="I79" s="35"/>
      <c r="J79" s="26"/>
      <c r="K79" s="176" t="s">
        <v>731</v>
      </c>
      <c r="L79" s="176"/>
      <c r="M79" s="175" t="s">
        <v>181</v>
      </c>
      <c r="N79" s="26"/>
      <c r="O79" s="176" t="s">
        <v>732</v>
      </c>
      <c r="P79" s="176"/>
      <c r="Q79" s="175" t="s">
        <v>181</v>
      </c>
      <c r="R79" s="26"/>
      <c r="S79" s="176" t="s">
        <v>243</v>
      </c>
      <c r="T79" s="176"/>
      <c r="U79" s="35"/>
      <c r="V79" s="26"/>
      <c r="W79" s="176" t="s">
        <v>733</v>
      </c>
      <c r="X79" s="176"/>
      <c r="Y79" s="175" t="s">
        <v>181</v>
      </c>
    </row>
    <row r="80" spans="1:25">
      <c r="A80" s="11"/>
      <c r="B80" s="151"/>
      <c r="C80" s="279"/>
      <c r="D80" s="279"/>
      <c r="E80" s="36"/>
      <c r="F80" s="26"/>
      <c r="G80" s="277"/>
      <c r="H80" s="277"/>
      <c r="I80" s="36"/>
      <c r="J80" s="26"/>
      <c r="K80" s="279"/>
      <c r="L80" s="279"/>
      <c r="M80" s="334"/>
      <c r="N80" s="26"/>
      <c r="O80" s="279"/>
      <c r="P80" s="279"/>
      <c r="Q80" s="334"/>
      <c r="R80" s="26"/>
      <c r="S80" s="279"/>
      <c r="T80" s="279"/>
      <c r="U80" s="36"/>
      <c r="V80" s="26"/>
      <c r="W80" s="279"/>
      <c r="X80" s="279"/>
      <c r="Y80" s="334"/>
    </row>
    <row r="81" spans="1:25">
      <c r="A81" s="11"/>
      <c r="B81" s="154" t="s">
        <v>254</v>
      </c>
      <c r="C81" s="156" t="s">
        <v>243</v>
      </c>
      <c r="D81" s="156"/>
      <c r="E81" s="29"/>
      <c r="F81" s="29"/>
      <c r="G81" s="155">
        <v>55572</v>
      </c>
      <c r="H81" s="155"/>
      <c r="I81" s="29"/>
      <c r="J81" s="29"/>
      <c r="K81" s="156">
        <v>235</v>
      </c>
      <c r="L81" s="156"/>
      <c r="M81" s="29"/>
      <c r="N81" s="29"/>
      <c r="O81" s="156">
        <v>671</v>
      </c>
      <c r="P81" s="156"/>
      <c r="Q81" s="29"/>
      <c r="R81" s="29"/>
      <c r="S81" s="156" t="s">
        <v>243</v>
      </c>
      <c r="T81" s="156"/>
      <c r="U81" s="29"/>
      <c r="V81" s="29"/>
      <c r="W81" s="155">
        <v>56478</v>
      </c>
      <c r="X81" s="155"/>
      <c r="Y81" s="29"/>
    </row>
    <row r="82" spans="1:25">
      <c r="A82" s="11"/>
      <c r="B82" s="154"/>
      <c r="C82" s="156"/>
      <c r="D82" s="156"/>
      <c r="E82" s="29"/>
      <c r="F82" s="29"/>
      <c r="G82" s="155"/>
      <c r="H82" s="155"/>
      <c r="I82" s="29"/>
      <c r="J82" s="29"/>
      <c r="K82" s="156"/>
      <c r="L82" s="156"/>
      <c r="M82" s="29"/>
      <c r="N82" s="29"/>
      <c r="O82" s="156"/>
      <c r="P82" s="156"/>
      <c r="Q82" s="29"/>
      <c r="R82" s="29"/>
      <c r="S82" s="156"/>
      <c r="T82" s="156"/>
      <c r="U82" s="29"/>
      <c r="V82" s="29"/>
      <c r="W82" s="155"/>
      <c r="X82" s="155"/>
      <c r="Y82" s="29"/>
    </row>
    <row r="83" spans="1:25">
      <c r="A83" s="11"/>
      <c r="B83" s="151" t="s">
        <v>734</v>
      </c>
      <c r="C83" s="153" t="s">
        <v>243</v>
      </c>
      <c r="D83" s="153"/>
      <c r="E83" s="26"/>
      <c r="F83" s="26"/>
      <c r="G83" s="152">
        <v>113447</v>
      </c>
      <c r="H83" s="152"/>
      <c r="I83" s="26"/>
      <c r="J83" s="26"/>
      <c r="K83" s="153" t="s">
        <v>735</v>
      </c>
      <c r="L83" s="153"/>
      <c r="M83" s="151" t="s">
        <v>181</v>
      </c>
      <c r="N83" s="26"/>
      <c r="O83" s="152">
        <v>3098</v>
      </c>
      <c r="P83" s="152"/>
      <c r="Q83" s="26"/>
      <c r="R83" s="26"/>
      <c r="S83" s="153" t="s">
        <v>243</v>
      </c>
      <c r="T83" s="153"/>
      <c r="U83" s="26"/>
      <c r="V83" s="26"/>
      <c r="W83" s="152">
        <v>116244</v>
      </c>
      <c r="X83" s="152"/>
      <c r="Y83" s="26"/>
    </row>
    <row r="84" spans="1:25" ht="15.75" thickBot="1">
      <c r="A84" s="11"/>
      <c r="B84" s="151"/>
      <c r="C84" s="158"/>
      <c r="D84" s="158"/>
      <c r="E84" s="103"/>
      <c r="F84" s="26"/>
      <c r="G84" s="157"/>
      <c r="H84" s="157"/>
      <c r="I84" s="103"/>
      <c r="J84" s="26"/>
      <c r="K84" s="158"/>
      <c r="L84" s="158"/>
      <c r="M84" s="159"/>
      <c r="N84" s="26"/>
      <c r="O84" s="157"/>
      <c r="P84" s="157"/>
      <c r="Q84" s="103"/>
      <c r="R84" s="26"/>
      <c r="S84" s="158"/>
      <c r="T84" s="158"/>
      <c r="U84" s="103"/>
      <c r="V84" s="26"/>
      <c r="W84" s="157"/>
      <c r="X84" s="157"/>
      <c r="Y84" s="103"/>
    </row>
    <row r="85" spans="1:25">
      <c r="A85" s="11"/>
      <c r="B85" s="154" t="s">
        <v>736</v>
      </c>
      <c r="C85" s="164" t="s">
        <v>243</v>
      </c>
      <c r="D85" s="164"/>
      <c r="E85" s="112"/>
      <c r="F85" s="29"/>
      <c r="G85" s="162">
        <v>77337</v>
      </c>
      <c r="H85" s="162"/>
      <c r="I85" s="112"/>
      <c r="J85" s="29"/>
      <c r="K85" s="164" t="s">
        <v>737</v>
      </c>
      <c r="L85" s="164"/>
      <c r="M85" s="160" t="s">
        <v>181</v>
      </c>
      <c r="N85" s="29"/>
      <c r="O85" s="164" t="s">
        <v>738</v>
      </c>
      <c r="P85" s="164"/>
      <c r="Q85" s="160" t="s">
        <v>181</v>
      </c>
      <c r="R85" s="29"/>
      <c r="S85" s="164" t="s">
        <v>243</v>
      </c>
      <c r="T85" s="164"/>
      <c r="U85" s="112"/>
      <c r="V85" s="29"/>
      <c r="W85" s="164" t="s">
        <v>259</v>
      </c>
      <c r="X85" s="164"/>
      <c r="Y85" s="160" t="s">
        <v>181</v>
      </c>
    </row>
    <row r="86" spans="1:25">
      <c r="A86" s="11"/>
      <c r="B86" s="154"/>
      <c r="C86" s="184"/>
      <c r="D86" s="184"/>
      <c r="E86" s="202"/>
      <c r="F86" s="29"/>
      <c r="G86" s="286"/>
      <c r="H86" s="286"/>
      <c r="I86" s="202"/>
      <c r="J86" s="29"/>
      <c r="K86" s="184"/>
      <c r="L86" s="184"/>
      <c r="M86" s="287"/>
      <c r="N86" s="29"/>
      <c r="O86" s="184"/>
      <c r="P86" s="184"/>
      <c r="Q86" s="287"/>
      <c r="R86" s="29"/>
      <c r="S86" s="184"/>
      <c r="T86" s="184"/>
      <c r="U86" s="202"/>
      <c r="V86" s="29"/>
      <c r="W86" s="184"/>
      <c r="X86" s="184"/>
      <c r="Y86" s="287"/>
    </row>
    <row r="87" spans="1:25">
      <c r="A87" s="11"/>
      <c r="B87" s="151" t="s">
        <v>739</v>
      </c>
      <c r="C87" s="153" t="s">
        <v>422</v>
      </c>
      <c r="D87" s="153"/>
      <c r="E87" s="151" t="s">
        <v>181</v>
      </c>
      <c r="F87" s="26"/>
      <c r="G87" s="153" t="s">
        <v>740</v>
      </c>
      <c r="H87" s="153"/>
      <c r="I87" s="151" t="s">
        <v>181</v>
      </c>
      <c r="J87" s="26"/>
      <c r="K87" s="153" t="s">
        <v>741</v>
      </c>
      <c r="L87" s="153"/>
      <c r="M87" s="151" t="s">
        <v>181</v>
      </c>
      <c r="N87" s="26"/>
      <c r="O87" s="153" t="s">
        <v>243</v>
      </c>
      <c r="P87" s="153"/>
      <c r="Q87" s="26"/>
      <c r="R87" s="26"/>
      <c r="S87" s="152">
        <v>138879</v>
      </c>
      <c r="T87" s="152"/>
      <c r="U87" s="26"/>
      <c r="V87" s="26"/>
      <c r="W87" s="153" t="s">
        <v>243</v>
      </c>
      <c r="X87" s="153"/>
      <c r="Y87" s="26"/>
    </row>
    <row r="88" spans="1:25">
      <c r="A88" s="11"/>
      <c r="B88" s="151"/>
      <c r="C88" s="153"/>
      <c r="D88" s="153"/>
      <c r="E88" s="151"/>
      <c r="F88" s="26"/>
      <c r="G88" s="153"/>
      <c r="H88" s="153"/>
      <c r="I88" s="151"/>
      <c r="J88" s="26"/>
      <c r="K88" s="153"/>
      <c r="L88" s="153"/>
      <c r="M88" s="151"/>
      <c r="N88" s="26"/>
      <c r="O88" s="153"/>
      <c r="P88" s="153"/>
      <c r="Q88" s="26"/>
      <c r="R88" s="26"/>
      <c r="S88" s="152"/>
      <c r="T88" s="152"/>
      <c r="U88" s="26"/>
      <c r="V88" s="26"/>
      <c r="W88" s="153"/>
      <c r="X88" s="153"/>
      <c r="Y88" s="26"/>
    </row>
    <row r="89" spans="1:25">
      <c r="A89" s="11"/>
      <c r="B89" s="154" t="s">
        <v>742</v>
      </c>
      <c r="C89" s="156" t="s">
        <v>243</v>
      </c>
      <c r="D89" s="156"/>
      <c r="E89" s="29"/>
      <c r="F89" s="29"/>
      <c r="G89" s="155">
        <v>28038</v>
      </c>
      <c r="H89" s="155"/>
      <c r="I89" s="29"/>
      <c r="J89" s="29"/>
      <c r="K89" s="156">
        <v>78</v>
      </c>
      <c r="L89" s="156"/>
      <c r="M89" s="29"/>
      <c r="N89" s="29"/>
      <c r="O89" s="156" t="s">
        <v>743</v>
      </c>
      <c r="P89" s="156"/>
      <c r="Q89" s="154" t="s">
        <v>181</v>
      </c>
      <c r="R89" s="29"/>
      <c r="S89" s="156" t="s">
        <v>243</v>
      </c>
      <c r="T89" s="156"/>
      <c r="U89" s="29"/>
      <c r="V89" s="29"/>
      <c r="W89" s="156" t="s">
        <v>744</v>
      </c>
      <c r="X89" s="156"/>
      <c r="Y89" s="154" t="s">
        <v>181</v>
      </c>
    </row>
    <row r="90" spans="1:25" ht="15.75" thickBot="1">
      <c r="A90" s="11"/>
      <c r="B90" s="154"/>
      <c r="C90" s="182"/>
      <c r="D90" s="182"/>
      <c r="E90" s="38"/>
      <c r="F90" s="29"/>
      <c r="G90" s="331"/>
      <c r="H90" s="331"/>
      <c r="I90" s="38"/>
      <c r="J90" s="29"/>
      <c r="K90" s="182"/>
      <c r="L90" s="182"/>
      <c r="M90" s="38"/>
      <c r="N90" s="29"/>
      <c r="O90" s="182"/>
      <c r="P90" s="182"/>
      <c r="Q90" s="332"/>
      <c r="R90" s="29"/>
      <c r="S90" s="182"/>
      <c r="T90" s="182"/>
      <c r="U90" s="38"/>
      <c r="V90" s="29"/>
      <c r="W90" s="182"/>
      <c r="X90" s="182"/>
      <c r="Y90" s="332"/>
    </row>
    <row r="91" spans="1:25">
      <c r="A91" s="11"/>
      <c r="B91" s="151" t="s">
        <v>318</v>
      </c>
      <c r="C91" s="176" t="s">
        <v>422</v>
      </c>
      <c r="D91" s="176"/>
      <c r="E91" s="175" t="s">
        <v>181</v>
      </c>
      <c r="F91" s="26"/>
      <c r="G91" s="176" t="s">
        <v>422</v>
      </c>
      <c r="H91" s="176"/>
      <c r="I91" s="175" t="s">
        <v>181</v>
      </c>
      <c r="J91" s="26"/>
      <c r="K91" s="176" t="s">
        <v>745</v>
      </c>
      <c r="L91" s="176"/>
      <c r="M91" s="175" t="s">
        <v>181</v>
      </c>
      <c r="N91" s="26"/>
      <c r="O91" s="176" t="s">
        <v>746</v>
      </c>
      <c r="P91" s="176"/>
      <c r="Q91" s="175" t="s">
        <v>181</v>
      </c>
      <c r="R91" s="26"/>
      <c r="S91" s="333">
        <v>138879</v>
      </c>
      <c r="T91" s="333"/>
      <c r="U91" s="35"/>
      <c r="V91" s="26"/>
      <c r="W91" s="176" t="s">
        <v>423</v>
      </c>
      <c r="X91" s="176"/>
      <c r="Y91" s="175" t="s">
        <v>181</v>
      </c>
    </row>
    <row r="92" spans="1:25">
      <c r="A92" s="11"/>
      <c r="B92" s="151"/>
      <c r="C92" s="279"/>
      <c r="D92" s="279"/>
      <c r="E92" s="334"/>
      <c r="F92" s="26"/>
      <c r="G92" s="279"/>
      <c r="H92" s="279"/>
      <c r="I92" s="334"/>
      <c r="J92" s="26"/>
      <c r="K92" s="279"/>
      <c r="L92" s="279"/>
      <c r="M92" s="334"/>
      <c r="N92" s="26"/>
      <c r="O92" s="279"/>
      <c r="P92" s="279"/>
      <c r="Q92" s="334"/>
      <c r="R92" s="26"/>
      <c r="S92" s="277"/>
      <c r="T92" s="277"/>
      <c r="U92" s="36"/>
      <c r="V92" s="26"/>
      <c r="W92" s="279"/>
      <c r="X92" s="279"/>
      <c r="Y92" s="334"/>
    </row>
    <row r="93" spans="1:25">
      <c r="A93" s="11"/>
      <c r="B93" s="154" t="s">
        <v>720</v>
      </c>
      <c r="C93" s="156" t="s">
        <v>243</v>
      </c>
      <c r="D93" s="156"/>
      <c r="E93" s="29"/>
      <c r="F93" s="29"/>
      <c r="G93" s="156" t="s">
        <v>243</v>
      </c>
      <c r="H93" s="156"/>
      <c r="I93" s="29"/>
      <c r="J93" s="29"/>
      <c r="K93" s="156" t="s">
        <v>243</v>
      </c>
      <c r="L93" s="156"/>
      <c r="M93" s="29"/>
      <c r="N93" s="29"/>
      <c r="O93" s="156">
        <v>8</v>
      </c>
      <c r="P93" s="156"/>
      <c r="Q93" s="29"/>
      <c r="R93" s="29"/>
      <c r="S93" s="156" t="s">
        <v>243</v>
      </c>
      <c r="T93" s="156"/>
      <c r="U93" s="29"/>
      <c r="V93" s="29"/>
      <c r="W93" s="156">
        <v>8</v>
      </c>
      <c r="X93" s="156"/>
      <c r="Y93" s="29"/>
    </row>
    <row r="94" spans="1:25" ht="15.75" thickBot="1">
      <c r="A94" s="11"/>
      <c r="B94" s="154"/>
      <c r="C94" s="182"/>
      <c r="D94" s="182"/>
      <c r="E94" s="38"/>
      <c r="F94" s="29"/>
      <c r="G94" s="182"/>
      <c r="H94" s="182"/>
      <c r="I94" s="38"/>
      <c r="J94" s="29"/>
      <c r="K94" s="182"/>
      <c r="L94" s="182"/>
      <c r="M94" s="38"/>
      <c r="N94" s="29"/>
      <c r="O94" s="182"/>
      <c r="P94" s="182"/>
      <c r="Q94" s="38"/>
      <c r="R94" s="29"/>
      <c r="S94" s="182"/>
      <c r="T94" s="182"/>
      <c r="U94" s="38"/>
      <c r="V94" s="29"/>
      <c r="W94" s="182"/>
      <c r="X94" s="182"/>
      <c r="Y94" s="38"/>
    </row>
    <row r="95" spans="1:25">
      <c r="A95" s="11"/>
      <c r="B95" s="151" t="s">
        <v>318</v>
      </c>
      <c r="C95" s="175" t="s">
        <v>177</v>
      </c>
      <c r="D95" s="176" t="s">
        <v>422</v>
      </c>
      <c r="E95" s="175" t="s">
        <v>181</v>
      </c>
      <c r="F95" s="26"/>
      <c r="G95" s="175" t="s">
        <v>177</v>
      </c>
      <c r="H95" s="176" t="s">
        <v>422</v>
      </c>
      <c r="I95" s="175" t="s">
        <v>181</v>
      </c>
      <c r="J95" s="26"/>
      <c r="K95" s="175" t="s">
        <v>177</v>
      </c>
      <c r="L95" s="176" t="s">
        <v>745</v>
      </c>
      <c r="M95" s="175" t="s">
        <v>181</v>
      </c>
      <c r="N95" s="26"/>
      <c r="O95" s="175" t="s">
        <v>177</v>
      </c>
      <c r="P95" s="176" t="s">
        <v>747</v>
      </c>
      <c r="Q95" s="175" t="s">
        <v>181</v>
      </c>
      <c r="R95" s="26"/>
      <c r="S95" s="175" t="s">
        <v>177</v>
      </c>
      <c r="T95" s="333">
        <v>138879</v>
      </c>
      <c r="U95" s="35"/>
      <c r="V95" s="26"/>
      <c r="W95" s="175" t="s">
        <v>177</v>
      </c>
      <c r="X95" s="176" t="s">
        <v>422</v>
      </c>
      <c r="Y95" s="175" t="s">
        <v>181</v>
      </c>
    </row>
    <row r="96" spans="1:25" ht="15.75" thickBot="1">
      <c r="A96" s="11"/>
      <c r="B96" s="151"/>
      <c r="C96" s="166"/>
      <c r="D96" s="187"/>
      <c r="E96" s="166"/>
      <c r="F96" s="26"/>
      <c r="G96" s="166"/>
      <c r="H96" s="187"/>
      <c r="I96" s="166"/>
      <c r="J96" s="26"/>
      <c r="K96" s="166"/>
      <c r="L96" s="187"/>
      <c r="M96" s="166"/>
      <c r="N96" s="26"/>
      <c r="O96" s="166"/>
      <c r="P96" s="187"/>
      <c r="Q96" s="166"/>
      <c r="R96" s="26"/>
      <c r="S96" s="166"/>
      <c r="T96" s="167"/>
      <c r="U96" s="43"/>
      <c r="V96" s="26"/>
      <c r="W96" s="166"/>
      <c r="X96" s="187"/>
      <c r="Y96" s="166"/>
    </row>
    <row r="97" spans="1:25" ht="15.75" thickTop="1">
      <c r="A97" s="11"/>
      <c r="B97" s="17"/>
      <c r="C97" s="88"/>
      <c r="D97" s="88"/>
      <c r="E97" s="88"/>
      <c r="F97" s="17"/>
      <c r="G97" s="88"/>
      <c r="H97" s="88"/>
      <c r="I97" s="88"/>
      <c r="J97" s="17"/>
      <c r="K97" s="88"/>
      <c r="L97" s="88"/>
      <c r="M97" s="88"/>
      <c r="N97" s="17"/>
      <c r="O97" s="88"/>
      <c r="P97" s="88"/>
      <c r="Q97" s="88"/>
      <c r="R97" s="17"/>
      <c r="S97" s="88"/>
      <c r="T97" s="88"/>
      <c r="U97" s="88"/>
      <c r="V97" s="17"/>
      <c r="W97" s="88"/>
      <c r="X97" s="88"/>
      <c r="Y97" s="88"/>
    </row>
    <row r="98" spans="1:25">
      <c r="A98" s="11"/>
      <c r="B98" s="237" t="s">
        <v>748</v>
      </c>
      <c r="C98" s="151" t="s">
        <v>177</v>
      </c>
      <c r="D98" s="153" t="s">
        <v>448</v>
      </c>
      <c r="E98" s="151" t="s">
        <v>181</v>
      </c>
      <c r="F98" s="26"/>
      <c r="G98" s="151" t="s">
        <v>177</v>
      </c>
      <c r="H98" s="153" t="s">
        <v>448</v>
      </c>
      <c r="I98" s="151" t="s">
        <v>181</v>
      </c>
      <c r="J98" s="26"/>
      <c r="K98" s="151" t="s">
        <v>177</v>
      </c>
      <c r="L98" s="153" t="s">
        <v>749</v>
      </c>
      <c r="M98" s="151" t="s">
        <v>181</v>
      </c>
      <c r="N98" s="26"/>
      <c r="O98" s="151" t="s">
        <v>177</v>
      </c>
      <c r="P98" s="153" t="s">
        <v>750</v>
      </c>
      <c r="Q98" s="151" t="s">
        <v>181</v>
      </c>
      <c r="R98" s="26"/>
      <c r="S98" s="151" t="s">
        <v>177</v>
      </c>
      <c r="T98" s="152">
        <v>528256</v>
      </c>
      <c r="U98" s="26"/>
      <c r="V98" s="26"/>
      <c r="W98" s="151" t="s">
        <v>177</v>
      </c>
      <c r="X98" s="153" t="s">
        <v>448</v>
      </c>
      <c r="Y98" s="151" t="s">
        <v>181</v>
      </c>
    </row>
    <row r="99" spans="1:25">
      <c r="A99" s="11"/>
      <c r="B99" s="237"/>
      <c r="C99" s="151"/>
      <c r="D99" s="153"/>
      <c r="E99" s="151"/>
      <c r="F99" s="26"/>
      <c r="G99" s="151"/>
      <c r="H99" s="153"/>
      <c r="I99" s="151"/>
      <c r="J99" s="26"/>
      <c r="K99" s="151"/>
      <c r="L99" s="153"/>
      <c r="M99" s="151"/>
      <c r="N99" s="26"/>
      <c r="O99" s="151"/>
      <c r="P99" s="153"/>
      <c r="Q99" s="151"/>
      <c r="R99" s="26"/>
      <c r="S99" s="151"/>
      <c r="T99" s="152"/>
      <c r="U99" s="26"/>
      <c r="V99" s="26"/>
      <c r="W99" s="151"/>
      <c r="X99" s="153"/>
      <c r="Y99" s="151"/>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341" t="s">
        <v>55</v>
      </c>
      <c r="C102" s="341"/>
      <c r="D102" s="341"/>
      <c r="E102" s="341"/>
      <c r="F102" s="341"/>
      <c r="G102" s="341"/>
      <c r="H102" s="341"/>
      <c r="I102" s="341"/>
      <c r="J102" s="341"/>
      <c r="K102" s="341"/>
      <c r="L102" s="341"/>
      <c r="M102" s="341"/>
      <c r="N102" s="341"/>
      <c r="O102" s="341"/>
      <c r="P102" s="341"/>
      <c r="Q102" s="341"/>
      <c r="R102" s="341"/>
      <c r="S102" s="341"/>
      <c r="T102" s="341"/>
      <c r="U102" s="341"/>
      <c r="V102" s="341"/>
      <c r="W102" s="341"/>
      <c r="X102" s="341"/>
      <c r="Y102" s="341"/>
    </row>
    <row r="103" spans="1:25">
      <c r="A103" s="11"/>
      <c r="B103" s="342" t="s">
        <v>697</v>
      </c>
      <c r="C103" s="342"/>
      <c r="D103" s="342"/>
      <c r="E103" s="342"/>
      <c r="F103" s="342"/>
      <c r="G103" s="342"/>
      <c r="H103" s="342"/>
      <c r="I103" s="342"/>
      <c r="J103" s="342"/>
      <c r="K103" s="342"/>
      <c r="L103" s="342"/>
      <c r="M103" s="342"/>
      <c r="N103" s="342"/>
      <c r="O103" s="342"/>
      <c r="P103" s="342"/>
      <c r="Q103" s="342"/>
      <c r="R103" s="342"/>
      <c r="S103" s="342"/>
      <c r="T103" s="342"/>
      <c r="U103" s="342"/>
      <c r="V103" s="342"/>
      <c r="W103" s="342"/>
      <c r="X103" s="342"/>
      <c r="Y103" s="342"/>
    </row>
    <row r="104" spans="1: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342" t="s">
        <v>698</v>
      </c>
      <c r="C105" s="342"/>
      <c r="D105" s="342"/>
      <c r="E105" s="342"/>
      <c r="F105" s="342"/>
      <c r="G105" s="342"/>
      <c r="H105" s="342"/>
      <c r="I105" s="342"/>
      <c r="J105" s="342"/>
      <c r="K105" s="342"/>
      <c r="L105" s="342"/>
      <c r="M105" s="342"/>
      <c r="N105" s="342"/>
      <c r="O105" s="342"/>
      <c r="P105" s="342"/>
      <c r="Q105" s="342"/>
      <c r="R105" s="342"/>
      <c r="S105" s="342"/>
      <c r="T105" s="342"/>
      <c r="U105" s="342"/>
      <c r="V105" s="342"/>
      <c r="W105" s="342"/>
      <c r="X105" s="342"/>
      <c r="Y105" s="342"/>
    </row>
    <row r="106" spans="1:25">
      <c r="A106" s="11"/>
      <c r="B106" s="342" t="s">
        <v>751</v>
      </c>
      <c r="C106" s="342"/>
      <c r="D106" s="342"/>
      <c r="E106" s="342"/>
      <c r="F106" s="342"/>
      <c r="G106" s="342"/>
      <c r="H106" s="342"/>
      <c r="I106" s="342"/>
      <c r="J106" s="342"/>
      <c r="K106" s="342"/>
      <c r="L106" s="342"/>
      <c r="M106" s="342"/>
      <c r="N106" s="342"/>
      <c r="O106" s="342"/>
      <c r="P106" s="342"/>
      <c r="Q106" s="342"/>
      <c r="R106" s="342"/>
      <c r="S106" s="342"/>
      <c r="T106" s="342"/>
      <c r="U106" s="342"/>
      <c r="V106" s="342"/>
      <c r="W106" s="342"/>
      <c r="X106" s="342"/>
      <c r="Y106" s="342"/>
    </row>
    <row r="107" spans="1:25">
      <c r="A107" s="11"/>
      <c r="B107" s="22"/>
      <c r="C107" s="22"/>
      <c r="D107" s="22"/>
      <c r="E107" s="22"/>
      <c r="F107" s="22"/>
      <c r="G107" s="22"/>
      <c r="H107" s="22"/>
      <c r="I107" s="22"/>
      <c r="J107" s="22"/>
      <c r="K107" s="22"/>
      <c r="L107" s="22"/>
      <c r="M107" s="22"/>
      <c r="N107" s="22"/>
      <c r="O107" s="22"/>
      <c r="P107" s="22"/>
      <c r="Q107" s="22"/>
      <c r="R107" s="22"/>
      <c r="S107" s="22"/>
      <c r="T107" s="22"/>
      <c r="U107" s="22"/>
      <c r="V107" s="22"/>
      <c r="W107" s="22"/>
    </row>
    <row r="108" spans="1:25">
      <c r="A108" s="11"/>
      <c r="B108" s="16"/>
      <c r="C108" s="16"/>
      <c r="D108" s="16"/>
      <c r="E108" s="16"/>
      <c r="F108" s="16"/>
      <c r="G108" s="16"/>
      <c r="H108" s="16"/>
      <c r="I108" s="16"/>
      <c r="J108" s="16"/>
      <c r="K108" s="16"/>
      <c r="L108" s="16"/>
      <c r="M108" s="16"/>
      <c r="N108" s="16"/>
      <c r="O108" s="16"/>
      <c r="P108" s="16"/>
      <c r="Q108" s="16"/>
      <c r="R108" s="16"/>
      <c r="S108" s="16"/>
      <c r="T108" s="16"/>
      <c r="U108" s="16"/>
      <c r="V108" s="16"/>
      <c r="W108" s="16"/>
    </row>
    <row r="109" spans="1:25" ht="15.75" thickBot="1">
      <c r="A109" s="11"/>
      <c r="B109" s="17"/>
      <c r="C109" s="172" t="s">
        <v>700</v>
      </c>
      <c r="D109" s="17"/>
      <c r="E109" s="173" t="s">
        <v>701</v>
      </c>
      <c r="F109" s="173"/>
      <c r="G109" s="173"/>
      <c r="H109" s="17"/>
      <c r="I109" s="173" t="s">
        <v>702</v>
      </c>
      <c r="J109" s="173"/>
      <c r="K109" s="173"/>
      <c r="L109" s="17"/>
      <c r="M109" s="173" t="s">
        <v>703</v>
      </c>
      <c r="N109" s="173"/>
      <c r="O109" s="173"/>
      <c r="P109" s="17"/>
      <c r="Q109" s="173" t="s">
        <v>704</v>
      </c>
      <c r="R109" s="173"/>
      <c r="S109" s="173"/>
      <c r="T109" s="17"/>
      <c r="U109" s="173" t="s">
        <v>705</v>
      </c>
      <c r="V109" s="173"/>
      <c r="W109" s="173"/>
    </row>
    <row r="110" spans="1:25">
      <c r="A110" s="11"/>
      <c r="B110" s="17"/>
      <c r="C110" s="330" t="s">
        <v>175</v>
      </c>
      <c r="D110" s="330"/>
      <c r="E110" s="330"/>
      <c r="F110" s="330"/>
      <c r="G110" s="330"/>
      <c r="H110" s="330"/>
      <c r="I110" s="330"/>
      <c r="J110" s="330"/>
      <c r="K110" s="330"/>
      <c r="L110" s="330"/>
      <c r="M110" s="330"/>
      <c r="N110" s="330"/>
      <c r="O110" s="330"/>
      <c r="P110" s="330"/>
      <c r="Q110" s="330"/>
      <c r="R110" s="330"/>
      <c r="S110" s="330"/>
      <c r="T110" s="330"/>
      <c r="U110" s="330"/>
      <c r="V110" s="330"/>
      <c r="W110" s="330"/>
    </row>
    <row r="111" spans="1:25">
      <c r="A111" s="11"/>
      <c r="B111" s="151" t="s">
        <v>33</v>
      </c>
      <c r="C111" s="153" t="s">
        <v>752</v>
      </c>
      <c r="D111" s="26"/>
      <c r="E111" s="151" t="s">
        <v>177</v>
      </c>
      <c r="F111" s="152">
        <v>45063</v>
      </c>
      <c r="G111" s="26"/>
      <c r="H111" s="26"/>
      <c r="I111" s="151" t="s">
        <v>177</v>
      </c>
      <c r="J111" s="152">
        <v>780915</v>
      </c>
      <c r="K111" s="26"/>
      <c r="L111" s="26"/>
      <c r="M111" s="151" t="s">
        <v>177</v>
      </c>
      <c r="N111" s="152">
        <v>1579737</v>
      </c>
      <c r="O111" s="26"/>
      <c r="P111" s="26"/>
      <c r="Q111" s="151" t="s">
        <v>177</v>
      </c>
      <c r="R111" s="153" t="s">
        <v>753</v>
      </c>
      <c r="S111" s="151" t="s">
        <v>181</v>
      </c>
      <c r="T111" s="26"/>
      <c r="U111" s="151" t="s">
        <v>177</v>
      </c>
      <c r="V111" s="152">
        <v>2347453</v>
      </c>
      <c r="W111" s="26"/>
    </row>
    <row r="112" spans="1:25">
      <c r="A112" s="11"/>
      <c r="B112" s="151"/>
      <c r="C112" s="153"/>
      <c r="D112" s="26"/>
      <c r="E112" s="151"/>
      <c r="F112" s="152"/>
      <c r="G112" s="26"/>
      <c r="H112" s="26"/>
      <c r="I112" s="151"/>
      <c r="J112" s="152"/>
      <c r="K112" s="26"/>
      <c r="L112" s="26"/>
      <c r="M112" s="151"/>
      <c r="N112" s="152"/>
      <c r="O112" s="26"/>
      <c r="P112" s="26"/>
      <c r="Q112" s="151"/>
      <c r="R112" s="153"/>
      <c r="S112" s="151"/>
      <c r="T112" s="26"/>
      <c r="U112" s="151"/>
      <c r="V112" s="152"/>
      <c r="W112" s="26"/>
    </row>
    <row r="113" spans="1:23">
      <c r="A113" s="11"/>
      <c r="B113" s="154" t="s">
        <v>707</v>
      </c>
      <c r="C113" s="156" t="s">
        <v>752</v>
      </c>
      <c r="D113" s="29"/>
      <c r="E113" s="155">
        <v>1136</v>
      </c>
      <c r="F113" s="155"/>
      <c r="G113" s="29"/>
      <c r="H113" s="29"/>
      <c r="I113" s="155">
        <v>533911</v>
      </c>
      <c r="J113" s="155"/>
      <c r="K113" s="29"/>
      <c r="L113" s="29"/>
      <c r="M113" s="155">
        <v>1023728</v>
      </c>
      <c r="N113" s="155"/>
      <c r="O113" s="29"/>
      <c r="P113" s="29"/>
      <c r="Q113" s="156" t="s">
        <v>753</v>
      </c>
      <c r="R113" s="156"/>
      <c r="S113" s="154" t="s">
        <v>181</v>
      </c>
      <c r="T113" s="29"/>
      <c r="U113" s="155">
        <v>1500513</v>
      </c>
      <c r="V113" s="155"/>
      <c r="W113" s="29"/>
    </row>
    <row r="114" spans="1:23" ht="15.75" thickBot="1">
      <c r="A114" s="11"/>
      <c r="B114" s="154"/>
      <c r="C114" s="182"/>
      <c r="D114" s="29"/>
      <c r="E114" s="331"/>
      <c r="F114" s="331"/>
      <c r="G114" s="38"/>
      <c r="H114" s="29"/>
      <c r="I114" s="331"/>
      <c r="J114" s="331"/>
      <c r="K114" s="38"/>
      <c r="L114" s="29"/>
      <c r="M114" s="331"/>
      <c r="N114" s="331"/>
      <c r="O114" s="38"/>
      <c r="P114" s="29"/>
      <c r="Q114" s="182"/>
      <c r="R114" s="182"/>
      <c r="S114" s="332"/>
      <c r="T114" s="29"/>
      <c r="U114" s="331"/>
      <c r="V114" s="331"/>
      <c r="W114" s="38"/>
    </row>
    <row r="115" spans="1:23">
      <c r="A115" s="11"/>
      <c r="B115" s="151" t="s">
        <v>35</v>
      </c>
      <c r="C115" s="176" t="s">
        <v>752</v>
      </c>
      <c r="D115" s="26"/>
      <c r="E115" s="333">
        <v>43927</v>
      </c>
      <c r="F115" s="333"/>
      <c r="G115" s="35"/>
      <c r="H115" s="26"/>
      <c r="I115" s="333">
        <v>247004</v>
      </c>
      <c r="J115" s="333"/>
      <c r="K115" s="35"/>
      <c r="L115" s="26"/>
      <c r="M115" s="333">
        <v>556009</v>
      </c>
      <c r="N115" s="333"/>
      <c r="O115" s="35"/>
      <c r="P115" s="26"/>
      <c r="Q115" s="176" t="s">
        <v>243</v>
      </c>
      <c r="R115" s="176"/>
      <c r="S115" s="35"/>
      <c r="T115" s="26"/>
      <c r="U115" s="333">
        <v>846940</v>
      </c>
      <c r="V115" s="333"/>
      <c r="W115" s="35"/>
    </row>
    <row r="116" spans="1:23">
      <c r="A116" s="11"/>
      <c r="B116" s="151"/>
      <c r="C116" s="279"/>
      <c r="D116" s="26"/>
      <c r="E116" s="277"/>
      <c r="F116" s="277"/>
      <c r="G116" s="36"/>
      <c r="H116" s="26"/>
      <c r="I116" s="277"/>
      <c r="J116" s="277"/>
      <c r="K116" s="36"/>
      <c r="L116" s="26"/>
      <c r="M116" s="277"/>
      <c r="N116" s="277"/>
      <c r="O116" s="36"/>
      <c r="P116" s="26"/>
      <c r="Q116" s="279"/>
      <c r="R116" s="279"/>
      <c r="S116" s="36"/>
      <c r="T116" s="26"/>
      <c r="U116" s="277"/>
      <c r="V116" s="277"/>
      <c r="W116" s="36"/>
    </row>
    <row r="117" spans="1:23">
      <c r="A117" s="11"/>
      <c r="B117" s="154" t="s">
        <v>36</v>
      </c>
      <c r="C117" s="156" t="s">
        <v>752</v>
      </c>
      <c r="D117" s="29"/>
      <c r="E117" s="155">
        <v>153533</v>
      </c>
      <c r="F117" s="155"/>
      <c r="G117" s="29"/>
      <c r="H117" s="29"/>
      <c r="I117" s="155">
        <v>125568</v>
      </c>
      <c r="J117" s="155"/>
      <c r="K117" s="29"/>
      <c r="L117" s="29"/>
      <c r="M117" s="155">
        <v>361575</v>
      </c>
      <c r="N117" s="155"/>
      <c r="O117" s="29"/>
      <c r="P117" s="29"/>
      <c r="Q117" s="156" t="s">
        <v>243</v>
      </c>
      <c r="R117" s="156"/>
      <c r="S117" s="29"/>
      <c r="T117" s="29"/>
      <c r="U117" s="155">
        <v>640676</v>
      </c>
      <c r="V117" s="155"/>
      <c r="W117" s="29"/>
    </row>
    <row r="118" spans="1:23" ht="15.75" thickBot="1">
      <c r="A118" s="11"/>
      <c r="B118" s="154"/>
      <c r="C118" s="182"/>
      <c r="D118" s="29"/>
      <c r="E118" s="331"/>
      <c r="F118" s="331"/>
      <c r="G118" s="38"/>
      <c r="H118" s="29"/>
      <c r="I118" s="331"/>
      <c r="J118" s="331"/>
      <c r="K118" s="38"/>
      <c r="L118" s="29"/>
      <c r="M118" s="331"/>
      <c r="N118" s="331"/>
      <c r="O118" s="38"/>
      <c r="P118" s="29"/>
      <c r="Q118" s="182"/>
      <c r="R118" s="182"/>
      <c r="S118" s="38"/>
      <c r="T118" s="29"/>
      <c r="U118" s="331"/>
      <c r="V118" s="331"/>
      <c r="W118" s="38"/>
    </row>
    <row r="119" spans="1:23">
      <c r="A119" s="11"/>
      <c r="B119" s="151" t="s">
        <v>37</v>
      </c>
      <c r="C119" s="176" t="s">
        <v>752</v>
      </c>
      <c r="D119" s="26"/>
      <c r="E119" s="176" t="s">
        <v>754</v>
      </c>
      <c r="F119" s="176"/>
      <c r="G119" s="175" t="s">
        <v>181</v>
      </c>
      <c r="H119" s="26"/>
      <c r="I119" s="333">
        <v>121436</v>
      </c>
      <c r="J119" s="333"/>
      <c r="K119" s="35"/>
      <c r="L119" s="26"/>
      <c r="M119" s="333">
        <v>194434</v>
      </c>
      <c r="N119" s="333"/>
      <c r="O119" s="35"/>
      <c r="P119" s="26"/>
      <c r="Q119" s="176" t="s">
        <v>243</v>
      </c>
      <c r="R119" s="176"/>
      <c r="S119" s="35"/>
      <c r="T119" s="26"/>
      <c r="U119" s="333">
        <v>206264</v>
      </c>
      <c r="V119" s="333"/>
      <c r="W119" s="35"/>
    </row>
    <row r="120" spans="1:23">
      <c r="A120" s="11"/>
      <c r="B120" s="151"/>
      <c r="C120" s="279"/>
      <c r="D120" s="26"/>
      <c r="E120" s="279"/>
      <c r="F120" s="279"/>
      <c r="G120" s="334"/>
      <c r="H120" s="26"/>
      <c r="I120" s="277"/>
      <c r="J120" s="277"/>
      <c r="K120" s="36"/>
      <c r="L120" s="26"/>
      <c r="M120" s="277"/>
      <c r="N120" s="277"/>
      <c r="O120" s="36"/>
      <c r="P120" s="26"/>
      <c r="Q120" s="279"/>
      <c r="R120" s="279"/>
      <c r="S120" s="36"/>
      <c r="T120" s="26"/>
      <c r="U120" s="277"/>
      <c r="V120" s="277"/>
      <c r="W120" s="36"/>
    </row>
    <row r="121" spans="1:23">
      <c r="A121" s="11"/>
      <c r="B121" s="154" t="s">
        <v>254</v>
      </c>
      <c r="C121" s="156" t="s">
        <v>752</v>
      </c>
      <c r="D121" s="29"/>
      <c r="E121" s="155">
        <v>33017</v>
      </c>
      <c r="F121" s="155"/>
      <c r="G121" s="29"/>
      <c r="H121" s="29"/>
      <c r="I121" s="155">
        <v>20445</v>
      </c>
      <c r="J121" s="155"/>
      <c r="K121" s="29"/>
      <c r="L121" s="29"/>
      <c r="M121" s="155">
        <v>1965</v>
      </c>
      <c r="N121" s="155"/>
      <c r="O121" s="29"/>
      <c r="P121" s="29"/>
      <c r="Q121" s="156" t="s">
        <v>243</v>
      </c>
      <c r="R121" s="156"/>
      <c r="S121" s="29"/>
      <c r="T121" s="29"/>
      <c r="U121" s="155">
        <v>55427</v>
      </c>
      <c r="V121" s="155"/>
      <c r="W121" s="29"/>
    </row>
    <row r="122" spans="1:23">
      <c r="A122" s="11"/>
      <c r="B122" s="154"/>
      <c r="C122" s="156"/>
      <c r="D122" s="29"/>
      <c r="E122" s="155"/>
      <c r="F122" s="155"/>
      <c r="G122" s="29"/>
      <c r="H122" s="29"/>
      <c r="I122" s="155"/>
      <c r="J122" s="155"/>
      <c r="K122" s="29"/>
      <c r="L122" s="29"/>
      <c r="M122" s="155"/>
      <c r="N122" s="155"/>
      <c r="O122" s="29"/>
      <c r="P122" s="29"/>
      <c r="Q122" s="156"/>
      <c r="R122" s="156"/>
      <c r="S122" s="29"/>
      <c r="T122" s="29"/>
      <c r="U122" s="155"/>
      <c r="V122" s="155"/>
      <c r="W122" s="29"/>
    </row>
    <row r="123" spans="1:23">
      <c r="A123" s="11"/>
      <c r="B123" s="151" t="s">
        <v>755</v>
      </c>
      <c r="C123" s="153" t="s">
        <v>752</v>
      </c>
      <c r="D123" s="26"/>
      <c r="E123" s="153" t="s">
        <v>756</v>
      </c>
      <c r="F123" s="153"/>
      <c r="G123" s="151" t="s">
        <v>181</v>
      </c>
      <c r="H123" s="26"/>
      <c r="I123" s="153" t="s">
        <v>757</v>
      </c>
      <c r="J123" s="153"/>
      <c r="K123" s="151" t="s">
        <v>181</v>
      </c>
      <c r="L123" s="26"/>
      <c r="M123" s="152">
        <v>14704</v>
      </c>
      <c r="N123" s="152"/>
      <c r="O123" s="26"/>
      <c r="P123" s="26"/>
      <c r="Q123" s="153" t="s">
        <v>243</v>
      </c>
      <c r="R123" s="153"/>
      <c r="S123" s="26"/>
      <c r="T123" s="26"/>
      <c r="U123" s="153" t="s">
        <v>758</v>
      </c>
      <c r="V123" s="153"/>
      <c r="W123" s="151" t="s">
        <v>181</v>
      </c>
    </row>
    <row r="124" spans="1:23" ht="15.75" thickBot="1">
      <c r="A124" s="11"/>
      <c r="B124" s="151"/>
      <c r="C124" s="158"/>
      <c r="D124" s="26"/>
      <c r="E124" s="158"/>
      <c r="F124" s="158"/>
      <c r="G124" s="159"/>
      <c r="H124" s="26"/>
      <c r="I124" s="158"/>
      <c r="J124" s="158"/>
      <c r="K124" s="159"/>
      <c r="L124" s="26"/>
      <c r="M124" s="157"/>
      <c r="N124" s="157"/>
      <c r="O124" s="103"/>
      <c r="P124" s="26"/>
      <c r="Q124" s="158"/>
      <c r="R124" s="158"/>
      <c r="S124" s="103"/>
      <c r="T124" s="26"/>
      <c r="U124" s="158"/>
      <c r="V124" s="158"/>
      <c r="W124" s="159"/>
    </row>
    <row r="125" spans="1:23">
      <c r="A125" s="11"/>
      <c r="B125" s="154" t="s">
        <v>40</v>
      </c>
      <c r="C125" s="164" t="s">
        <v>752</v>
      </c>
      <c r="D125" s="29"/>
      <c r="E125" s="164" t="s">
        <v>759</v>
      </c>
      <c r="F125" s="164"/>
      <c r="G125" s="160" t="s">
        <v>181</v>
      </c>
      <c r="H125" s="29"/>
      <c r="I125" s="164" t="s">
        <v>760</v>
      </c>
      <c r="J125" s="164"/>
      <c r="K125" s="160" t="s">
        <v>181</v>
      </c>
      <c r="L125" s="29"/>
      <c r="M125" s="162">
        <v>207173</v>
      </c>
      <c r="N125" s="162"/>
      <c r="O125" s="112"/>
      <c r="P125" s="29"/>
      <c r="Q125" s="164" t="s">
        <v>243</v>
      </c>
      <c r="R125" s="164"/>
      <c r="S125" s="112"/>
      <c r="T125" s="29"/>
      <c r="U125" s="162">
        <v>23817</v>
      </c>
      <c r="V125" s="162"/>
      <c r="W125" s="112"/>
    </row>
    <row r="126" spans="1:23">
      <c r="A126" s="11"/>
      <c r="B126" s="154"/>
      <c r="C126" s="184"/>
      <c r="D126" s="29"/>
      <c r="E126" s="184"/>
      <c r="F126" s="184"/>
      <c r="G126" s="287"/>
      <c r="H126" s="29"/>
      <c r="I126" s="184"/>
      <c r="J126" s="184"/>
      <c r="K126" s="287"/>
      <c r="L126" s="29"/>
      <c r="M126" s="286"/>
      <c r="N126" s="286"/>
      <c r="O126" s="202"/>
      <c r="P126" s="29"/>
      <c r="Q126" s="184"/>
      <c r="R126" s="184"/>
      <c r="S126" s="202"/>
      <c r="T126" s="29"/>
      <c r="U126" s="286"/>
      <c r="V126" s="286"/>
      <c r="W126" s="202"/>
    </row>
    <row r="127" spans="1:23">
      <c r="A127" s="11"/>
      <c r="B127" s="151" t="s">
        <v>717</v>
      </c>
      <c r="C127" s="153" t="s">
        <v>752</v>
      </c>
      <c r="D127" s="26"/>
      <c r="E127" s="152">
        <v>160259</v>
      </c>
      <c r="F127" s="152"/>
      <c r="G127" s="26"/>
      <c r="H127" s="26"/>
      <c r="I127" s="152">
        <v>156414</v>
      </c>
      <c r="J127" s="152"/>
      <c r="K127" s="26"/>
      <c r="L127" s="26"/>
      <c r="M127" s="153" t="s">
        <v>243</v>
      </c>
      <c r="N127" s="153"/>
      <c r="O127" s="26"/>
      <c r="P127" s="26"/>
      <c r="Q127" s="153" t="s">
        <v>761</v>
      </c>
      <c r="R127" s="153"/>
      <c r="S127" s="151" t="s">
        <v>181</v>
      </c>
      <c r="T127" s="26"/>
      <c r="U127" s="153" t="s">
        <v>243</v>
      </c>
      <c r="V127" s="153"/>
      <c r="W127" s="26"/>
    </row>
    <row r="128" spans="1:23">
      <c r="A128" s="11"/>
      <c r="B128" s="151"/>
      <c r="C128" s="153"/>
      <c r="D128" s="26"/>
      <c r="E128" s="152"/>
      <c r="F128" s="152"/>
      <c r="G128" s="26"/>
      <c r="H128" s="26"/>
      <c r="I128" s="152"/>
      <c r="J128" s="152"/>
      <c r="K128" s="26"/>
      <c r="L128" s="26"/>
      <c r="M128" s="153"/>
      <c r="N128" s="153"/>
      <c r="O128" s="26"/>
      <c r="P128" s="26"/>
      <c r="Q128" s="153"/>
      <c r="R128" s="153"/>
      <c r="S128" s="151"/>
      <c r="T128" s="26"/>
      <c r="U128" s="153"/>
      <c r="V128" s="153"/>
      <c r="W128" s="26"/>
    </row>
    <row r="129" spans="1:25">
      <c r="A129" s="11"/>
      <c r="B129" s="154" t="s">
        <v>742</v>
      </c>
      <c r="C129" s="156" t="s">
        <v>752</v>
      </c>
      <c r="D129" s="29"/>
      <c r="E129" s="155">
        <v>64757</v>
      </c>
      <c r="F129" s="155"/>
      <c r="G129" s="29"/>
      <c r="H129" s="29"/>
      <c r="I129" s="156" t="s">
        <v>762</v>
      </c>
      <c r="J129" s="156"/>
      <c r="K129" s="154" t="s">
        <v>181</v>
      </c>
      <c r="L129" s="29"/>
      <c r="M129" s="155">
        <v>35607</v>
      </c>
      <c r="N129" s="155"/>
      <c r="O129" s="29"/>
      <c r="P129" s="29"/>
      <c r="Q129" s="156" t="s">
        <v>243</v>
      </c>
      <c r="R129" s="156"/>
      <c r="S129" s="29"/>
      <c r="T129" s="29"/>
      <c r="U129" s="155">
        <v>98503</v>
      </c>
      <c r="V129" s="155"/>
      <c r="W129" s="29"/>
    </row>
    <row r="130" spans="1:25" ht="15.75" thickBot="1">
      <c r="A130" s="11"/>
      <c r="B130" s="154"/>
      <c r="C130" s="182"/>
      <c r="D130" s="29"/>
      <c r="E130" s="331"/>
      <c r="F130" s="331"/>
      <c r="G130" s="38"/>
      <c r="H130" s="29"/>
      <c r="I130" s="182"/>
      <c r="J130" s="182"/>
      <c r="K130" s="332"/>
      <c r="L130" s="29"/>
      <c r="M130" s="331"/>
      <c r="N130" s="331"/>
      <c r="O130" s="38"/>
      <c r="P130" s="29"/>
      <c r="Q130" s="182"/>
      <c r="R130" s="182"/>
      <c r="S130" s="38"/>
      <c r="T130" s="29"/>
      <c r="U130" s="331"/>
      <c r="V130" s="331"/>
      <c r="W130" s="38"/>
    </row>
    <row r="131" spans="1:25">
      <c r="A131" s="11"/>
      <c r="B131" s="151" t="s">
        <v>763</v>
      </c>
      <c r="C131" s="176" t="s">
        <v>752</v>
      </c>
      <c r="D131" s="26"/>
      <c r="E131" s="176" t="s">
        <v>424</v>
      </c>
      <c r="F131" s="176"/>
      <c r="G131" s="175" t="s">
        <v>181</v>
      </c>
      <c r="H131" s="26"/>
      <c r="I131" s="333">
        <v>153168</v>
      </c>
      <c r="J131" s="333"/>
      <c r="K131" s="35"/>
      <c r="L131" s="26"/>
      <c r="M131" s="333">
        <v>171566</v>
      </c>
      <c r="N131" s="333"/>
      <c r="O131" s="35"/>
      <c r="P131" s="26"/>
      <c r="Q131" s="176" t="s">
        <v>761</v>
      </c>
      <c r="R131" s="176"/>
      <c r="S131" s="175" t="s">
        <v>181</v>
      </c>
      <c r="T131" s="26"/>
      <c r="U131" s="176" t="s">
        <v>764</v>
      </c>
      <c r="V131" s="176"/>
      <c r="W131" s="175" t="s">
        <v>181</v>
      </c>
    </row>
    <row r="132" spans="1:25">
      <c r="A132" s="11"/>
      <c r="B132" s="151"/>
      <c r="C132" s="279"/>
      <c r="D132" s="26"/>
      <c r="E132" s="279"/>
      <c r="F132" s="279"/>
      <c r="G132" s="334"/>
      <c r="H132" s="26"/>
      <c r="I132" s="277"/>
      <c r="J132" s="277"/>
      <c r="K132" s="36"/>
      <c r="L132" s="26"/>
      <c r="M132" s="277"/>
      <c r="N132" s="277"/>
      <c r="O132" s="36"/>
      <c r="P132" s="26"/>
      <c r="Q132" s="279"/>
      <c r="R132" s="279"/>
      <c r="S132" s="334"/>
      <c r="T132" s="26"/>
      <c r="U132" s="279"/>
      <c r="V132" s="279"/>
      <c r="W132" s="334"/>
    </row>
    <row r="133" spans="1:25">
      <c r="A133" s="11"/>
      <c r="B133" s="154" t="s">
        <v>43</v>
      </c>
      <c r="C133" s="156" t="s">
        <v>752</v>
      </c>
      <c r="D133" s="29"/>
      <c r="E133" s="156" t="s">
        <v>243</v>
      </c>
      <c r="F133" s="156"/>
      <c r="G133" s="29"/>
      <c r="H133" s="29"/>
      <c r="I133" s="156" t="s">
        <v>243</v>
      </c>
      <c r="J133" s="156"/>
      <c r="K133" s="29"/>
      <c r="L133" s="29"/>
      <c r="M133" s="156" t="s">
        <v>765</v>
      </c>
      <c r="N133" s="156"/>
      <c r="O133" s="154" t="s">
        <v>181</v>
      </c>
      <c r="P133" s="29"/>
      <c r="Q133" s="156" t="s">
        <v>243</v>
      </c>
      <c r="R133" s="156"/>
      <c r="S133" s="29"/>
      <c r="T133" s="29"/>
      <c r="U133" s="156" t="s">
        <v>765</v>
      </c>
      <c r="V133" s="156"/>
      <c r="W133" s="154" t="s">
        <v>181</v>
      </c>
    </row>
    <row r="134" spans="1:25" ht="15.75" thickBot="1">
      <c r="A134" s="11"/>
      <c r="B134" s="154"/>
      <c r="C134" s="182"/>
      <c r="D134" s="29"/>
      <c r="E134" s="182"/>
      <c r="F134" s="182"/>
      <c r="G134" s="38"/>
      <c r="H134" s="29"/>
      <c r="I134" s="182"/>
      <c r="J134" s="182"/>
      <c r="K134" s="38"/>
      <c r="L134" s="29"/>
      <c r="M134" s="182"/>
      <c r="N134" s="182"/>
      <c r="O134" s="332"/>
      <c r="P134" s="29"/>
      <c r="Q134" s="182"/>
      <c r="R134" s="182"/>
      <c r="S134" s="38"/>
      <c r="T134" s="29"/>
      <c r="U134" s="182"/>
      <c r="V134" s="182"/>
      <c r="W134" s="332"/>
    </row>
    <row r="135" spans="1:25">
      <c r="A135" s="11"/>
      <c r="B135" s="151" t="s">
        <v>44</v>
      </c>
      <c r="C135" s="176" t="s">
        <v>752</v>
      </c>
      <c r="D135" s="26"/>
      <c r="E135" s="176" t="s">
        <v>424</v>
      </c>
      <c r="F135" s="176"/>
      <c r="G135" s="175" t="s">
        <v>181</v>
      </c>
      <c r="H135" s="26"/>
      <c r="I135" s="333">
        <v>153168</v>
      </c>
      <c r="J135" s="333"/>
      <c r="K135" s="35"/>
      <c r="L135" s="26"/>
      <c r="M135" s="333">
        <v>167084</v>
      </c>
      <c r="N135" s="333"/>
      <c r="O135" s="35"/>
      <c r="P135" s="26"/>
      <c r="Q135" s="176" t="s">
        <v>761</v>
      </c>
      <c r="R135" s="176"/>
      <c r="S135" s="175" t="s">
        <v>181</v>
      </c>
      <c r="T135" s="26"/>
      <c r="U135" s="176" t="s">
        <v>425</v>
      </c>
      <c r="V135" s="176"/>
      <c r="W135" s="175" t="s">
        <v>181</v>
      </c>
    </row>
    <row r="136" spans="1:25">
      <c r="A136" s="11"/>
      <c r="B136" s="151"/>
      <c r="C136" s="279"/>
      <c r="D136" s="26"/>
      <c r="E136" s="279"/>
      <c r="F136" s="279"/>
      <c r="G136" s="334"/>
      <c r="H136" s="26"/>
      <c r="I136" s="277"/>
      <c r="J136" s="277"/>
      <c r="K136" s="36"/>
      <c r="L136" s="26"/>
      <c r="M136" s="277"/>
      <c r="N136" s="277"/>
      <c r="O136" s="36"/>
      <c r="P136" s="26"/>
      <c r="Q136" s="279"/>
      <c r="R136" s="279"/>
      <c r="S136" s="334"/>
      <c r="T136" s="26"/>
      <c r="U136" s="279"/>
      <c r="V136" s="279"/>
      <c r="W136" s="334"/>
    </row>
    <row r="137" spans="1:25">
      <c r="A137" s="11"/>
      <c r="B137" s="154" t="s">
        <v>720</v>
      </c>
      <c r="C137" s="156" t="s">
        <v>752</v>
      </c>
      <c r="D137" s="29"/>
      <c r="E137" s="156" t="s">
        <v>243</v>
      </c>
      <c r="F137" s="156"/>
      <c r="G137" s="29"/>
      <c r="H137" s="29"/>
      <c r="I137" s="156" t="s">
        <v>243</v>
      </c>
      <c r="J137" s="156"/>
      <c r="K137" s="29"/>
      <c r="L137" s="29"/>
      <c r="M137" s="155">
        <v>3579</v>
      </c>
      <c r="N137" s="155"/>
      <c r="O137" s="29"/>
      <c r="P137" s="29"/>
      <c r="Q137" s="156" t="s">
        <v>243</v>
      </c>
      <c r="R137" s="156"/>
      <c r="S137" s="29"/>
      <c r="T137" s="29"/>
      <c r="U137" s="155">
        <v>3579</v>
      </c>
      <c r="V137" s="155"/>
      <c r="W137" s="29"/>
    </row>
    <row r="138" spans="1:25" ht="15.75" thickBot="1">
      <c r="A138" s="11"/>
      <c r="B138" s="154"/>
      <c r="C138" s="182"/>
      <c r="D138" s="29"/>
      <c r="E138" s="182"/>
      <c r="F138" s="182"/>
      <c r="G138" s="38"/>
      <c r="H138" s="29"/>
      <c r="I138" s="182"/>
      <c r="J138" s="182"/>
      <c r="K138" s="38"/>
      <c r="L138" s="29"/>
      <c r="M138" s="331"/>
      <c r="N138" s="331"/>
      <c r="O138" s="38"/>
      <c r="P138" s="29"/>
      <c r="Q138" s="182"/>
      <c r="R138" s="182"/>
      <c r="S138" s="38"/>
      <c r="T138" s="29"/>
      <c r="U138" s="331"/>
      <c r="V138" s="331"/>
      <c r="W138" s="38"/>
    </row>
    <row r="139" spans="1:25">
      <c r="A139" s="11"/>
      <c r="B139" s="151" t="s">
        <v>766</v>
      </c>
      <c r="C139" s="176" t="s">
        <v>752</v>
      </c>
      <c r="D139" s="26"/>
      <c r="E139" s="175" t="s">
        <v>177</v>
      </c>
      <c r="F139" s="176" t="s">
        <v>424</v>
      </c>
      <c r="G139" s="175" t="s">
        <v>181</v>
      </c>
      <c r="H139" s="26"/>
      <c r="I139" s="175" t="s">
        <v>177</v>
      </c>
      <c r="J139" s="333">
        <v>153168</v>
      </c>
      <c r="K139" s="35"/>
      <c r="L139" s="26"/>
      <c r="M139" s="175" t="s">
        <v>177</v>
      </c>
      <c r="N139" s="333">
        <v>163505</v>
      </c>
      <c r="O139" s="35"/>
      <c r="P139" s="26"/>
      <c r="Q139" s="175" t="s">
        <v>177</v>
      </c>
      <c r="R139" s="176" t="s">
        <v>761</v>
      </c>
      <c r="S139" s="175" t="s">
        <v>181</v>
      </c>
      <c r="T139" s="26"/>
      <c r="U139" s="175" t="s">
        <v>177</v>
      </c>
      <c r="V139" s="176" t="s">
        <v>424</v>
      </c>
      <c r="W139" s="175" t="s">
        <v>181</v>
      </c>
    </row>
    <row r="140" spans="1:25" ht="15.75" thickBot="1">
      <c r="A140" s="11"/>
      <c r="B140" s="151"/>
      <c r="C140" s="187"/>
      <c r="D140" s="26"/>
      <c r="E140" s="166"/>
      <c r="F140" s="187"/>
      <c r="G140" s="166"/>
      <c r="H140" s="26"/>
      <c r="I140" s="166"/>
      <c r="J140" s="167"/>
      <c r="K140" s="43"/>
      <c r="L140" s="26"/>
      <c r="M140" s="166"/>
      <c r="N140" s="167"/>
      <c r="O140" s="43"/>
      <c r="P140" s="26"/>
      <c r="Q140" s="166"/>
      <c r="R140" s="187"/>
      <c r="S140" s="166"/>
      <c r="T140" s="26"/>
      <c r="U140" s="166"/>
      <c r="V140" s="187"/>
      <c r="W140" s="166"/>
    </row>
    <row r="141" spans="1:25" ht="15.75" thickTop="1">
      <c r="A141" s="11"/>
      <c r="B141" s="17"/>
      <c r="C141" s="17"/>
      <c r="D141" s="17"/>
      <c r="E141" s="88"/>
      <c r="F141" s="88"/>
      <c r="G141" s="88"/>
      <c r="H141" s="17"/>
      <c r="I141" s="88"/>
      <c r="J141" s="88"/>
      <c r="K141" s="88"/>
      <c r="L141" s="17"/>
      <c r="M141" s="88"/>
      <c r="N141" s="88"/>
      <c r="O141" s="88"/>
      <c r="P141" s="17"/>
      <c r="Q141" s="88"/>
      <c r="R141" s="88"/>
      <c r="S141" s="88"/>
      <c r="T141" s="17"/>
      <c r="U141" s="88"/>
      <c r="V141" s="88"/>
      <c r="W141" s="88"/>
    </row>
    <row r="142" spans="1:25">
      <c r="A142" s="11"/>
      <c r="B142" s="237" t="s">
        <v>767</v>
      </c>
      <c r="C142" s="153" t="s">
        <v>752</v>
      </c>
      <c r="D142" s="26"/>
      <c r="E142" s="151" t="s">
        <v>177</v>
      </c>
      <c r="F142" s="153" t="s">
        <v>451</v>
      </c>
      <c r="G142" s="151" t="s">
        <v>181</v>
      </c>
      <c r="H142" s="26"/>
      <c r="I142" s="151" t="s">
        <v>177</v>
      </c>
      <c r="J142" s="153" t="s">
        <v>768</v>
      </c>
      <c r="K142" s="151" t="s">
        <v>181</v>
      </c>
      <c r="L142" s="26"/>
      <c r="M142" s="151" t="s">
        <v>177</v>
      </c>
      <c r="N142" s="152">
        <v>49742</v>
      </c>
      <c r="O142" s="26"/>
      <c r="P142" s="26"/>
      <c r="Q142" s="151" t="s">
        <v>177</v>
      </c>
      <c r="R142" s="152">
        <v>12723</v>
      </c>
      <c r="S142" s="26"/>
      <c r="T142" s="26"/>
      <c r="U142" s="151" t="s">
        <v>177</v>
      </c>
      <c r="V142" s="153" t="s">
        <v>451</v>
      </c>
      <c r="W142" s="151" t="s">
        <v>181</v>
      </c>
    </row>
    <row r="143" spans="1:25">
      <c r="A143" s="11"/>
      <c r="B143" s="237"/>
      <c r="C143" s="153"/>
      <c r="D143" s="26"/>
      <c r="E143" s="151"/>
      <c r="F143" s="153"/>
      <c r="G143" s="151"/>
      <c r="H143" s="26"/>
      <c r="I143" s="151"/>
      <c r="J143" s="153"/>
      <c r="K143" s="151"/>
      <c r="L143" s="26"/>
      <c r="M143" s="151"/>
      <c r="N143" s="152"/>
      <c r="O143" s="26"/>
      <c r="P143" s="26"/>
      <c r="Q143" s="151"/>
      <c r="R143" s="152"/>
      <c r="S143" s="26"/>
      <c r="T143" s="26"/>
      <c r="U143" s="151"/>
      <c r="V143" s="153"/>
      <c r="W143" s="151"/>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341" t="s">
        <v>48</v>
      </c>
      <c r="C145" s="341"/>
      <c r="D145" s="341"/>
      <c r="E145" s="341"/>
      <c r="F145" s="341"/>
      <c r="G145" s="341"/>
      <c r="H145" s="341"/>
      <c r="I145" s="341"/>
      <c r="J145" s="341"/>
      <c r="K145" s="341"/>
      <c r="L145" s="341"/>
      <c r="M145" s="341"/>
      <c r="N145" s="341"/>
      <c r="O145" s="341"/>
      <c r="P145" s="341"/>
      <c r="Q145" s="341"/>
      <c r="R145" s="341"/>
      <c r="S145" s="341"/>
      <c r="T145" s="341"/>
      <c r="U145" s="341"/>
      <c r="V145" s="341"/>
      <c r="W145" s="341"/>
      <c r="X145" s="341"/>
      <c r="Y145" s="341"/>
    </row>
    <row r="146" spans="1:25">
      <c r="A146" s="11"/>
      <c r="B146" s="342" t="s">
        <v>697</v>
      </c>
      <c r="C146" s="342"/>
      <c r="D146" s="342"/>
      <c r="E146" s="342"/>
      <c r="F146" s="342"/>
      <c r="G146" s="342"/>
      <c r="H146" s="342"/>
      <c r="I146" s="342"/>
      <c r="J146" s="342"/>
      <c r="K146" s="342"/>
      <c r="L146" s="342"/>
      <c r="M146" s="342"/>
      <c r="N146" s="342"/>
      <c r="O146" s="342"/>
      <c r="P146" s="342"/>
      <c r="Q146" s="342"/>
      <c r="R146" s="342"/>
      <c r="S146" s="342"/>
      <c r="T146" s="342"/>
      <c r="U146" s="342"/>
      <c r="V146" s="342"/>
      <c r="W146" s="342"/>
      <c r="X146" s="342"/>
      <c r="Y146" s="342"/>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342" t="s">
        <v>698</v>
      </c>
      <c r="C148" s="342"/>
      <c r="D148" s="342"/>
      <c r="E148" s="342"/>
      <c r="F148" s="342"/>
      <c r="G148" s="342"/>
      <c r="H148" s="342"/>
      <c r="I148" s="342"/>
      <c r="J148" s="342"/>
      <c r="K148" s="342"/>
      <c r="L148" s="342"/>
      <c r="M148" s="342"/>
      <c r="N148" s="342"/>
      <c r="O148" s="342"/>
      <c r="P148" s="342"/>
      <c r="Q148" s="342"/>
      <c r="R148" s="342"/>
      <c r="S148" s="342"/>
      <c r="T148" s="342"/>
      <c r="U148" s="342"/>
      <c r="V148" s="342"/>
      <c r="W148" s="342"/>
      <c r="X148" s="342"/>
      <c r="Y148" s="342"/>
    </row>
    <row r="149" spans="1:25">
      <c r="A149" s="11"/>
      <c r="B149" s="342" t="s">
        <v>769</v>
      </c>
      <c r="C149" s="342"/>
      <c r="D149" s="342"/>
      <c r="E149" s="342"/>
      <c r="F149" s="342"/>
      <c r="G149" s="342"/>
      <c r="H149" s="342"/>
      <c r="I149" s="342"/>
      <c r="J149" s="342"/>
      <c r="K149" s="342"/>
      <c r="L149" s="342"/>
      <c r="M149" s="342"/>
      <c r="N149" s="342"/>
      <c r="O149" s="342"/>
      <c r="P149" s="342"/>
      <c r="Q149" s="342"/>
      <c r="R149" s="342"/>
      <c r="S149" s="342"/>
      <c r="T149" s="342"/>
      <c r="U149" s="342"/>
      <c r="V149" s="342"/>
      <c r="W149" s="342"/>
      <c r="X149" s="342"/>
      <c r="Y149" s="342"/>
    </row>
    <row r="150" spans="1:25">
      <c r="A150" s="11"/>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11"/>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ht="15.75" thickBot="1">
      <c r="A152" s="11"/>
      <c r="B152" s="17"/>
      <c r="C152" s="173" t="s">
        <v>700</v>
      </c>
      <c r="D152" s="173"/>
      <c r="E152" s="173"/>
      <c r="F152" s="17"/>
      <c r="G152" s="173" t="s">
        <v>701</v>
      </c>
      <c r="H152" s="173"/>
      <c r="I152" s="173"/>
      <c r="J152" s="17"/>
      <c r="K152" s="173" t="s">
        <v>702</v>
      </c>
      <c r="L152" s="173"/>
      <c r="M152" s="173"/>
      <c r="N152" s="17"/>
      <c r="O152" s="173" t="s">
        <v>703</v>
      </c>
      <c r="P152" s="173"/>
      <c r="Q152" s="173"/>
      <c r="R152" s="17"/>
      <c r="S152" s="173" t="s">
        <v>704</v>
      </c>
      <c r="T152" s="173"/>
      <c r="U152" s="173"/>
      <c r="V152" s="17"/>
      <c r="W152" s="173" t="s">
        <v>705</v>
      </c>
      <c r="X152" s="173"/>
      <c r="Y152" s="173"/>
    </row>
    <row r="153" spans="1:25">
      <c r="A153" s="11"/>
      <c r="B153" s="17"/>
      <c r="C153" s="330" t="s">
        <v>175</v>
      </c>
      <c r="D153" s="330"/>
      <c r="E153" s="330"/>
      <c r="F153" s="330"/>
      <c r="G153" s="330"/>
      <c r="H153" s="330"/>
      <c r="I153" s="330"/>
      <c r="J153" s="330"/>
      <c r="K153" s="330"/>
      <c r="L153" s="330"/>
      <c r="M153" s="330"/>
      <c r="N153" s="330"/>
      <c r="O153" s="330"/>
      <c r="P153" s="330"/>
      <c r="Q153" s="330"/>
      <c r="R153" s="330"/>
      <c r="S153" s="330"/>
      <c r="T153" s="330"/>
      <c r="U153" s="330"/>
      <c r="V153" s="330"/>
      <c r="W153" s="330"/>
      <c r="X153" s="330"/>
      <c r="Y153" s="330"/>
    </row>
    <row r="154" spans="1:25">
      <c r="A154" s="11"/>
      <c r="B154" s="151" t="s">
        <v>33</v>
      </c>
      <c r="C154" s="151" t="s">
        <v>177</v>
      </c>
      <c r="D154" s="153" t="s">
        <v>243</v>
      </c>
      <c r="E154" s="26"/>
      <c r="F154" s="26"/>
      <c r="G154" s="151" t="s">
        <v>177</v>
      </c>
      <c r="H154" s="152">
        <v>115294</v>
      </c>
      <c r="I154" s="26"/>
      <c r="J154" s="26"/>
      <c r="K154" s="151" t="s">
        <v>177</v>
      </c>
      <c r="L154" s="152">
        <v>1852099</v>
      </c>
      <c r="M154" s="26"/>
      <c r="N154" s="26"/>
      <c r="O154" s="151" t="s">
        <v>177</v>
      </c>
      <c r="P154" s="152">
        <v>3735678</v>
      </c>
      <c r="Q154" s="26"/>
      <c r="R154" s="26"/>
      <c r="S154" s="151" t="s">
        <v>177</v>
      </c>
      <c r="T154" s="153" t="s">
        <v>770</v>
      </c>
      <c r="U154" s="151" t="s">
        <v>181</v>
      </c>
      <c r="V154" s="26"/>
      <c r="W154" s="151" t="s">
        <v>177</v>
      </c>
      <c r="X154" s="152">
        <v>5528595</v>
      </c>
      <c r="Y154" s="26"/>
    </row>
    <row r="155" spans="1:25">
      <c r="A155" s="11"/>
      <c r="B155" s="151"/>
      <c r="C155" s="151"/>
      <c r="D155" s="153"/>
      <c r="E155" s="26"/>
      <c r="F155" s="26"/>
      <c r="G155" s="151"/>
      <c r="H155" s="152"/>
      <c r="I155" s="26"/>
      <c r="J155" s="26"/>
      <c r="K155" s="151"/>
      <c r="L155" s="152"/>
      <c r="M155" s="26"/>
      <c r="N155" s="26"/>
      <c r="O155" s="151"/>
      <c r="P155" s="152"/>
      <c r="Q155" s="26"/>
      <c r="R155" s="26"/>
      <c r="S155" s="151"/>
      <c r="T155" s="153"/>
      <c r="U155" s="151"/>
      <c r="V155" s="26"/>
      <c r="W155" s="151"/>
      <c r="X155" s="152"/>
      <c r="Y155" s="26"/>
    </row>
    <row r="156" spans="1:25">
      <c r="A156" s="11"/>
      <c r="B156" s="154" t="s">
        <v>707</v>
      </c>
      <c r="C156" s="156" t="s">
        <v>243</v>
      </c>
      <c r="D156" s="156"/>
      <c r="E156" s="29"/>
      <c r="F156" s="29"/>
      <c r="G156" s="155">
        <v>46944</v>
      </c>
      <c r="H156" s="155"/>
      <c r="I156" s="29"/>
      <c r="J156" s="29"/>
      <c r="K156" s="155">
        <v>1299743</v>
      </c>
      <c r="L156" s="155"/>
      <c r="M156" s="29"/>
      <c r="N156" s="29"/>
      <c r="O156" s="155">
        <v>2518184</v>
      </c>
      <c r="P156" s="155"/>
      <c r="Q156" s="29"/>
      <c r="R156" s="29"/>
      <c r="S156" s="156" t="s">
        <v>770</v>
      </c>
      <c r="T156" s="156"/>
      <c r="U156" s="154" t="s">
        <v>181</v>
      </c>
      <c r="V156" s="29"/>
      <c r="W156" s="155">
        <v>3690395</v>
      </c>
      <c r="X156" s="155"/>
      <c r="Y156" s="29"/>
    </row>
    <row r="157" spans="1:25" ht="15.75" thickBot="1">
      <c r="A157" s="11"/>
      <c r="B157" s="154"/>
      <c r="C157" s="182"/>
      <c r="D157" s="182"/>
      <c r="E157" s="38"/>
      <c r="F157" s="29"/>
      <c r="G157" s="331"/>
      <c r="H157" s="331"/>
      <c r="I157" s="38"/>
      <c r="J157" s="29"/>
      <c r="K157" s="331"/>
      <c r="L157" s="331"/>
      <c r="M157" s="38"/>
      <c r="N157" s="29"/>
      <c r="O157" s="331"/>
      <c r="P157" s="331"/>
      <c r="Q157" s="38"/>
      <c r="R157" s="29"/>
      <c r="S157" s="182"/>
      <c r="T157" s="182"/>
      <c r="U157" s="332"/>
      <c r="V157" s="29"/>
      <c r="W157" s="331"/>
      <c r="X157" s="331"/>
      <c r="Y157" s="38"/>
    </row>
    <row r="158" spans="1:25">
      <c r="A158" s="11"/>
      <c r="B158" s="151" t="s">
        <v>35</v>
      </c>
      <c r="C158" s="176" t="s">
        <v>243</v>
      </c>
      <c r="D158" s="176"/>
      <c r="E158" s="35"/>
      <c r="F158" s="26"/>
      <c r="G158" s="333">
        <v>68350</v>
      </c>
      <c r="H158" s="333"/>
      <c r="I158" s="35"/>
      <c r="J158" s="26"/>
      <c r="K158" s="333">
        <v>552356</v>
      </c>
      <c r="L158" s="333"/>
      <c r="M158" s="35"/>
      <c r="N158" s="26"/>
      <c r="O158" s="333">
        <v>1217494</v>
      </c>
      <c r="P158" s="333"/>
      <c r="Q158" s="35"/>
      <c r="R158" s="26"/>
      <c r="S158" s="176" t="s">
        <v>243</v>
      </c>
      <c r="T158" s="176"/>
      <c r="U158" s="35"/>
      <c r="V158" s="26"/>
      <c r="W158" s="333">
        <v>1838200</v>
      </c>
      <c r="X158" s="333"/>
      <c r="Y158" s="35"/>
    </row>
    <row r="159" spans="1:25">
      <c r="A159" s="11"/>
      <c r="B159" s="151"/>
      <c r="C159" s="279"/>
      <c r="D159" s="279"/>
      <c r="E159" s="36"/>
      <c r="F159" s="26"/>
      <c r="G159" s="277"/>
      <c r="H159" s="277"/>
      <c r="I159" s="36"/>
      <c r="J159" s="26"/>
      <c r="K159" s="277"/>
      <c r="L159" s="277"/>
      <c r="M159" s="36"/>
      <c r="N159" s="26"/>
      <c r="O159" s="277"/>
      <c r="P159" s="277"/>
      <c r="Q159" s="36"/>
      <c r="R159" s="26"/>
      <c r="S159" s="279"/>
      <c r="T159" s="279"/>
      <c r="U159" s="36"/>
      <c r="V159" s="26"/>
      <c r="W159" s="277"/>
      <c r="X159" s="277"/>
      <c r="Y159" s="36"/>
    </row>
    <row r="160" spans="1:25">
      <c r="A160" s="11"/>
      <c r="B160" s="154" t="s">
        <v>36</v>
      </c>
      <c r="C160" s="156" t="s">
        <v>243</v>
      </c>
      <c r="D160" s="156"/>
      <c r="E160" s="29"/>
      <c r="F160" s="29"/>
      <c r="G160" s="155">
        <v>41442</v>
      </c>
      <c r="H160" s="155"/>
      <c r="I160" s="29"/>
      <c r="J160" s="29"/>
      <c r="K160" s="155">
        <v>277747</v>
      </c>
      <c r="L160" s="155"/>
      <c r="M160" s="29"/>
      <c r="N160" s="29"/>
      <c r="O160" s="155">
        <v>713124</v>
      </c>
      <c r="P160" s="155"/>
      <c r="Q160" s="29"/>
      <c r="R160" s="29"/>
      <c r="S160" s="156" t="s">
        <v>243</v>
      </c>
      <c r="T160" s="156"/>
      <c r="U160" s="29"/>
      <c r="V160" s="29"/>
      <c r="W160" s="155">
        <v>1032313</v>
      </c>
      <c r="X160" s="155"/>
      <c r="Y160" s="29"/>
    </row>
    <row r="161" spans="1:25" ht="15.75" thickBot="1">
      <c r="A161" s="11"/>
      <c r="B161" s="154"/>
      <c r="C161" s="182"/>
      <c r="D161" s="182"/>
      <c r="E161" s="38"/>
      <c r="F161" s="29"/>
      <c r="G161" s="331"/>
      <c r="H161" s="331"/>
      <c r="I161" s="38"/>
      <c r="J161" s="29"/>
      <c r="K161" s="331"/>
      <c r="L161" s="331"/>
      <c r="M161" s="38"/>
      <c r="N161" s="29"/>
      <c r="O161" s="331"/>
      <c r="P161" s="331"/>
      <c r="Q161" s="38"/>
      <c r="R161" s="29"/>
      <c r="S161" s="182"/>
      <c r="T161" s="182"/>
      <c r="U161" s="38"/>
      <c r="V161" s="29"/>
      <c r="W161" s="331"/>
      <c r="X161" s="331"/>
      <c r="Y161" s="38"/>
    </row>
    <row r="162" spans="1:25">
      <c r="A162" s="11"/>
      <c r="B162" s="151" t="s">
        <v>771</v>
      </c>
      <c r="C162" s="176" t="s">
        <v>243</v>
      </c>
      <c r="D162" s="176"/>
      <c r="E162" s="35"/>
      <c r="F162" s="26"/>
      <c r="G162" s="333">
        <v>26908</v>
      </c>
      <c r="H162" s="333"/>
      <c r="I162" s="35"/>
      <c r="J162" s="26"/>
      <c r="K162" s="333">
        <v>274609</v>
      </c>
      <c r="L162" s="333"/>
      <c r="M162" s="35"/>
      <c r="N162" s="26"/>
      <c r="O162" s="333">
        <v>504370</v>
      </c>
      <c r="P162" s="333"/>
      <c r="Q162" s="35"/>
      <c r="R162" s="26"/>
      <c r="S162" s="176" t="s">
        <v>243</v>
      </c>
      <c r="T162" s="176"/>
      <c r="U162" s="35"/>
      <c r="V162" s="26"/>
      <c r="W162" s="333">
        <v>805887</v>
      </c>
      <c r="X162" s="333"/>
      <c r="Y162" s="35"/>
    </row>
    <row r="163" spans="1:25">
      <c r="A163" s="11"/>
      <c r="B163" s="151"/>
      <c r="C163" s="279"/>
      <c r="D163" s="279"/>
      <c r="E163" s="36"/>
      <c r="F163" s="26"/>
      <c r="G163" s="277"/>
      <c r="H163" s="277"/>
      <c r="I163" s="36"/>
      <c r="J163" s="26"/>
      <c r="K163" s="277"/>
      <c r="L163" s="277"/>
      <c r="M163" s="36"/>
      <c r="N163" s="26"/>
      <c r="O163" s="277"/>
      <c r="P163" s="277"/>
      <c r="Q163" s="36"/>
      <c r="R163" s="26"/>
      <c r="S163" s="279"/>
      <c r="T163" s="279"/>
      <c r="U163" s="36"/>
      <c r="V163" s="26"/>
      <c r="W163" s="277"/>
      <c r="X163" s="277"/>
      <c r="Y163" s="36"/>
    </row>
    <row r="164" spans="1:25">
      <c r="A164" s="11"/>
      <c r="B164" s="154" t="s">
        <v>709</v>
      </c>
      <c r="C164" s="156" t="s">
        <v>243</v>
      </c>
      <c r="D164" s="156"/>
      <c r="E164" s="29"/>
      <c r="F164" s="29"/>
      <c r="G164" s="155">
        <v>311034</v>
      </c>
      <c r="H164" s="155"/>
      <c r="I164" s="29"/>
      <c r="J164" s="29"/>
      <c r="K164" s="155">
        <v>13991</v>
      </c>
      <c r="L164" s="155"/>
      <c r="M164" s="29"/>
      <c r="N164" s="29"/>
      <c r="O164" s="156" t="s">
        <v>772</v>
      </c>
      <c r="P164" s="156"/>
      <c r="Q164" s="154" t="s">
        <v>181</v>
      </c>
      <c r="R164" s="29"/>
      <c r="S164" s="156" t="s">
        <v>243</v>
      </c>
      <c r="T164" s="156"/>
      <c r="U164" s="29"/>
      <c r="V164" s="29"/>
      <c r="W164" s="155">
        <v>324467</v>
      </c>
      <c r="X164" s="155"/>
      <c r="Y164" s="29"/>
    </row>
    <row r="165" spans="1:25">
      <c r="A165" s="11"/>
      <c r="B165" s="154"/>
      <c r="C165" s="156"/>
      <c r="D165" s="156"/>
      <c r="E165" s="29"/>
      <c r="F165" s="29"/>
      <c r="G165" s="155"/>
      <c r="H165" s="155"/>
      <c r="I165" s="29"/>
      <c r="J165" s="29"/>
      <c r="K165" s="155"/>
      <c r="L165" s="155"/>
      <c r="M165" s="29"/>
      <c r="N165" s="29"/>
      <c r="O165" s="156"/>
      <c r="P165" s="156"/>
      <c r="Q165" s="154"/>
      <c r="R165" s="29"/>
      <c r="S165" s="156"/>
      <c r="T165" s="156"/>
      <c r="U165" s="29"/>
      <c r="V165" s="29"/>
      <c r="W165" s="155"/>
      <c r="X165" s="155"/>
      <c r="Y165" s="29"/>
    </row>
    <row r="166" spans="1:25">
      <c r="A166" s="11"/>
      <c r="B166" s="151" t="s">
        <v>39</v>
      </c>
      <c r="C166" s="153" t="s">
        <v>243</v>
      </c>
      <c r="D166" s="153"/>
      <c r="E166" s="26"/>
      <c r="F166" s="26"/>
      <c r="G166" s="153" t="s">
        <v>773</v>
      </c>
      <c r="H166" s="153"/>
      <c r="I166" s="151" t="s">
        <v>181</v>
      </c>
      <c r="J166" s="26"/>
      <c r="K166" s="153" t="s">
        <v>774</v>
      </c>
      <c r="L166" s="153"/>
      <c r="M166" s="151" t="s">
        <v>181</v>
      </c>
      <c r="N166" s="26"/>
      <c r="O166" s="153" t="s">
        <v>775</v>
      </c>
      <c r="P166" s="153"/>
      <c r="Q166" s="151" t="s">
        <v>181</v>
      </c>
      <c r="R166" s="26"/>
      <c r="S166" s="153" t="s">
        <v>243</v>
      </c>
      <c r="T166" s="153"/>
      <c r="U166" s="26"/>
      <c r="V166" s="26"/>
      <c r="W166" s="153" t="s">
        <v>776</v>
      </c>
      <c r="X166" s="153"/>
      <c r="Y166" s="151" t="s">
        <v>181</v>
      </c>
    </row>
    <row r="167" spans="1:25" ht="15.75" thickBot="1">
      <c r="A167" s="11"/>
      <c r="B167" s="151"/>
      <c r="C167" s="158"/>
      <c r="D167" s="158"/>
      <c r="E167" s="103"/>
      <c r="F167" s="26"/>
      <c r="G167" s="158"/>
      <c r="H167" s="158"/>
      <c r="I167" s="159"/>
      <c r="J167" s="26"/>
      <c r="K167" s="158"/>
      <c r="L167" s="158"/>
      <c r="M167" s="159"/>
      <c r="N167" s="26"/>
      <c r="O167" s="158"/>
      <c r="P167" s="158"/>
      <c r="Q167" s="159"/>
      <c r="R167" s="26"/>
      <c r="S167" s="158"/>
      <c r="T167" s="158"/>
      <c r="U167" s="103"/>
      <c r="V167" s="26"/>
      <c r="W167" s="158"/>
      <c r="X167" s="158"/>
      <c r="Y167" s="159"/>
    </row>
    <row r="168" spans="1:25">
      <c r="A168" s="11"/>
      <c r="B168" s="154" t="s">
        <v>715</v>
      </c>
      <c r="C168" s="164" t="s">
        <v>243</v>
      </c>
      <c r="D168" s="164"/>
      <c r="E168" s="112"/>
      <c r="F168" s="29"/>
      <c r="G168" s="164" t="s">
        <v>777</v>
      </c>
      <c r="H168" s="164"/>
      <c r="I168" s="160" t="s">
        <v>181</v>
      </c>
      <c r="J168" s="29"/>
      <c r="K168" s="162">
        <v>254092</v>
      </c>
      <c r="L168" s="162"/>
      <c r="M168" s="112"/>
      <c r="N168" s="29"/>
      <c r="O168" s="162">
        <v>464420</v>
      </c>
      <c r="P168" s="162"/>
      <c r="Q168" s="112"/>
      <c r="R168" s="29"/>
      <c r="S168" s="164" t="s">
        <v>243</v>
      </c>
      <c r="T168" s="164"/>
      <c r="U168" s="112"/>
      <c r="V168" s="29"/>
      <c r="W168" s="162">
        <v>417629</v>
      </c>
      <c r="X168" s="162"/>
      <c r="Y168" s="112"/>
    </row>
    <row r="169" spans="1:25">
      <c r="A169" s="11"/>
      <c r="B169" s="154"/>
      <c r="C169" s="184"/>
      <c r="D169" s="184"/>
      <c r="E169" s="202"/>
      <c r="F169" s="29"/>
      <c r="G169" s="184"/>
      <c r="H169" s="184"/>
      <c r="I169" s="287"/>
      <c r="J169" s="29"/>
      <c r="K169" s="286"/>
      <c r="L169" s="286"/>
      <c r="M169" s="202"/>
      <c r="N169" s="29"/>
      <c r="O169" s="286"/>
      <c r="P169" s="286"/>
      <c r="Q169" s="202"/>
      <c r="R169" s="29"/>
      <c r="S169" s="184"/>
      <c r="T169" s="184"/>
      <c r="U169" s="202"/>
      <c r="V169" s="29"/>
      <c r="W169" s="286"/>
      <c r="X169" s="286"/>
      <c r="Y169" s="202"/>
    </row>
    <row r="170" spans="1:25">
      <c r="A170" s="11"/>
      <c r="B170" s="151" t="s">
        <v>717</v>
      </c>
      <c r="C170" s="152">
        <v>321919</v>
      </c>
      <c r="D170" s="152"/>
      <c r="E170" s="26"/>
      <c r="F170" s="26"/>
      <c r="G170" s="152">
        <v>628880</v>
      </c>
      <c r="H170" s="152"/>
      <c r="I170" s="26"/>
      <c r="J170" s="26"/>
      <c r="K170" s="152">
        <v>351048</v>
      </c>
      <c r="L170" s="152"/>
      <c r="M170" s="26"/>
      <c r="N170" s="26"/>
      <c r="O170" s="153" t="s">
        <v>243</v>
      </c>
      <c r="P170" s="153"/>
      <c r="Q170" s="26"/>
      <c r="R170" s="26"/>
      <c r="S170" s="153" t="s">
        <v>778</v>
      </c>
      <c r="T170" s="153"/>
      <c r="U170" s="151" t="s">
        <v>181</v>
      </c>
      <c r="V170" s="26"/>
      <c r="W170" s="153" t="s">
        <v>243</v>
      </c>
      <c r="X170" s="153"/>
      <c r="Y170" s="26"/>
    </row>
    <row r="171" spans="1:25">
      <c r="A171" s="11"/>
      <c r="B171" s="151"/>
      <c r="C171" s="152"/>
      <c r="D171" s="152"/>
      <c r="E171" s="26"/>
      <c r="F171" s="26"/>
      <c r="G171" s="152"/>
      <c r="H171" s="152"/>
      <c r="I171" s="26"/>
      <c r="J171" s="26"/>
      <c r="K171" s="152"/>
      <c r="L171" s="152"/>
      <c r="M171" s="26"/>
      <c r="N171" s="26"/>
      <c r="O171" s="153"/>
      <c r="P171" s="153"/>
      <c r="Q171" s="26"/>
      <c r="R171" s="26"/>
      <c r="S171" s="153"/>
      <c r="T171" s="153"/>
      <c r="U171" s="151"/>
      <c r="V171" s="26"/>
      <c r="W171" s="153"/>
      <c r="X171" s="153"/>
      <c r="Y171" s="26"/>
    </row>
    <row r="172" spans="1:25">
      <c r="A172" s="11"/>
      <c r="B172" s="154" t="s">
        <v>512</v>
      </c>
      <c r="C172" s="156" t="s">
        <v>243</v>
      </c>
      <c r="D172" s="156"/>
      <c r="E172" s="29"/>
      <c r="F172" s="29"/>
      <c r="G172" s="155">
        <v>6078</v>
      </c>
      <c r="H172" s="155"/>
      <c r="I172" s="29"/>
      <c r="J172" s="29"/>
      <c r="K172" s="155">
        <v>5781</v>
      </c>
      <c r="L172" s="155"/>
      <c r="M172" s="29"/>
      <c r="N172" s="29"/>
      <c r="O172" s="155">
        <v>72765</v>
      </c>
      <c r="P172" s="155"/>
      <c r="Q172" s="29"/>
      <c r="R172" s="29"/>
      <c r="S172" s="335"/>
      <c r="T172" s="335"/>
      <c r="U172" s="29"/>
      <c r="V172" s="29"/>
      <c r="W172" s="155">
        <v>84624</v>
      </c>
      <c r="X172" s="155"/>
      <c r="Y172" s="29"/>
    </row>
    <row r="173" spans="1:25" ht="15.75" thickBot="1">
      <c r="A173" s="11"/>
      <c r="B173" s="154"/>
      <c r="C173" s="182"/>
      <c r="D173" s="182"/>
      <c r="E173" s="38"/>
      <c r="F173" s="29"/>
      <c r="G173" s="331"/>
      <c r="H173" s="331"/>
      <c r="I173" s="38"/>
      <c r="J173" s="29"/>
      <c r="K173" s="331"/>
      <c r="L173" s="331"/>
      <c r="M173" s="38"/>
      <c r="N173" s="29"/>
      <c r="O173" s="331"/>
      <c r="P173" s="331"/>
      <c r="Q173" s="38"/>
      <c r="R173" s="29"/>
      <c r="S173" s="336"/>
      <c r="T173" s="336"/>
      <c r="U173" s="38"/>
      <c r="V173" s="29"/>
      <c r="W173" s="331"/>
      <c r="X173" s="331"/>
      <c r="Y173" s="38"/>
    </row>
    <row r="174" spans="1:25">
      <c r="A174" s="11"/>
      <c r="B174" s="151" t="s">
        <v>59</v>
      </c>
      <c r="C174" s="333">
        <v>321919</v>
      </c>
      <c r="D174" s="333"/>
      <c r="E174" s="35"/>
      <c r="F174" s="26"/>
      <c r="G174" s="333">
        <v>321919</v>
      </c>
      <c r="H174" s="333"/>
      <c r="I174" s="35"/>
      <c r="J174" s="26"/>
      <c r="K174" s="333">
        <v>599359</v>
      </c>
      <c r="L174" s="333"/>
      <c r="M174" s="35"/>
      <c r="N174" s="26"/>
      <c r="O174" s="333">
        <v>391655</v>
      </c>
      <c r="P174" s="333"/>
      <c r="Q174" s="35"/>
      <c r="R174" s="26"/>
      <c r="S174" s="176" t="s">
        <v>778</v>
      </c>
      <c r="T174" s="176"/>
      <c r="U174" s="175" t="s">
        <v>181</v>
      </c>
      <c r="V174" s="26"/>
      <c r="W174" s="333">
        <v>333005</v>
      </c>
      <c r="X174" s="333"/>
      <c r="Y174" s="35"/>
    </row>
    <row r="175" spans="1:25">
      <c r="A175" s="11"/>
      <c r="B175" s="151"/>
      <c r="C175" s="277"/>
      <c r="D175" s="277"/>
      <c r="E175" s="36"/>
      <c r="F175" s="26"/>
      <c r="G175" s="277"/>
      <c r="H175" s="277"/>
      <c r="I175" s="36"/>
      <c r="J175" s="26"/>
      <c r="K175" s="277"/>
      <c r="L175" s="277"/>
      <c r="M175" s="36"/>
      <c r="N175" s="26"/>
      <c r="O175" s="277"/>
      <c r="P175" s="277"/>
      <c r="Q175" s="36"/>
      <c r="R175" s="26"/>
      <c r="S175" s="279"/>
      <c r="T175" s="279"/>
      <c r="U175" s="334"/>
      <c r="V175" s="26"/>
      <c r="W175" s="277"/>
      <c r="X175" s="277"/>
      <c r="Y175" s="36"/>
    </row>
    <row r="176" spans="1:25">
      <c r="A176" s="11"/>
      <c r="B176" s="154" t="s">
        <v>720</v>
      </c>
      <c r="C176" s="156" t="s">
        <v>243</v>
      </c>
      <c r="D176" s="156"/>
      <c r="E176" s="29"/>
      <c r="F176" s="29"/>
      <c r="G176" s="156" t="s">
        <v>243</v>
      </c>
      <c r="H176" s="156"/>
      <c r="I176" s="29"/>
      <c r="J176" s="29"/>
      <c r="K176" s="156" t="s">
        <v>243</v>
      </c>
      <c r="L176" s="156"/>
      <c r="M176" s="29"/>
      <c r="N176" s="29"/>
      <c r="O176" s="155">
        <v>11086</v>
      </c>
      <c r="P176" s="155"/>
      <c r="Q176" s="29"/>
      <c r="R176" s="29"/>
      <c r="S176" s="156" t="s">
        <v>243</v>
      </c>
      <c r="T176" s="156"/>
      <c r="U176" s="29"/>
      <c r="V176" s="29"/>
      <c r="W176" s="155">
        <v>11086</v>
      </c>
      <c r="X176" s="155"/>
      <c r="Y176" s="29"/>
    </row>
    <row r="177" spans="1:25" ht="15.75" thickBot="1">
      <c r="A177" s="11"/>
      <c r="B177" s="154"/>
      <c r="C177" s="182"/>
      <c r="D177" s="182"/>
      <c r="E177" s="38"/>
      <c r="F177" s="29"/>
      <c r="G177" s="182"/>
      <c r="H177" s="182"/>
      <c r="I177" s="38"/>
      <c r="J177" s="29"/>
      <c r="K177" s="182"/>
      <c r="L177" s="182"/>
      <c r="M177" s="38"/>
      <c r="N177" s="29"/>
      <c r="O177" s="331"/>
      <c r="P177" s="331"/>
      <c r="Q177" s="38"/>
      <c r="R177" s="29"/>
      <c r="S177" s="182"/>
      <c r="T177" s="182"/>
      <c r="U177" s="38"/>
      <c r="V177" s="29"/>
      <c r="W177" s="331"/>
      <c r="X177" s="331"/>
      <c r="Y177" s="38"/>
    </row>
    <row r="178" spans="1:25">
      <c r="A178" s="11"/>
      <c r="B178" s="151" t="s">
        <v>721</v>
      </c>
      <c r="C178" s="175" t="s">
        <v>177</v>
      </c>
      <c r="D178" s="333">
        <v>321919</v>
      </c>
      <c r="E178" s="35"/>
      <c r="F178" s="26"/>
      <c r="G178" s="175" t="s">
        <v>177</v>
      </c>
      <c r="H178" s="333">
        <v>321919</v>
      </c>
      <c r="I178" s="35"/>
      <c r="J178" s="26"/>
      <c r="K178" s="175" t="s">
        <v>177</v>
      </c>
      <c r="L178" s="333">
        <v>599359</v>
      </c>
      <c r="M178" s="35"/>
      <c r="N178" s="26"/>
      <c r="O178" s="175" t="s">
        <v>177</v>
      </c>
      <c r="P178" s="333">
        <v>380569</v>
      </c>
      <c r="Q178" s="35"/>
      <c r="R178" s="26"/>
      <c r="S178" s="175" t="s">
        <v>177</v>
      </c>
      <c r="T178" s="176" t="s">
        <v>778</v>
      </c>
      <c r="U178" s="175" t="s">
        <v>181</v>
      </c>
      <c r="V178" s="26"/>
      <c r="W178" s="175" t="s">
        <v>177</v>
      </c>
      <c r="X178" s="333">
        <v>321919</v>
      </c>
      <c r="Y178" s="35"/>
    </row>
    <row r="179" spans="1:25" ht="15.75" thickBot="1">
      <c r="A179" s="11"/>
      <c r="B179" s="151"/>
      <c r="C179" s="166"/>
      <c r="D179" s="167"/>
      <c r="E179" s="43"/>
      <c r="F179" s="26"/>
      <c r="G179" s="166"/>
      <c r="H179" s="167"/>
      <c r="I179" s="43"/>
      <c r="J179" s="26"/>
      <c r="K179" s="166"/>
      <c r="L179" s="167"/>
      <c r="M179" s="43"/>
      <c r="N179" s="26"/>
      <c r="O179" s="166"/>
      <c r="P179" s="167"/>
      <c r="Q179" s="43"/>
      <c r="R179" s="26"/>
      <c r="S179" s="166"/>
      <c r="T179" s="187"/>
      <c r="U179" s="166"/>
      <c r="V179" s="26"/>
      <c r="W179" s="166"/>
      <c r="X179" s="167"/>
      <c r="Y179" s="43"/>
    </row>
    <row r="180" spans="1:25" ht="15.75" thickTop="1">
      <c r="A180" s="11"/>
      <c r="B180" s="17"/>
      <c r="C180" s="88"/>
      <c r="D180" s="88"/>
      <c r="E180" s="88"/>
      <c r="F180" s="17"/>
      <c r="G180" s="88"/>
      <c r="H180" s="88"/>
      <c r="I180" s="88"/>
      <c r="J180" s="17"/>
      <c r="K180" s="88"/>
      <c r="L180" s="88"/>
      <c r="M180" s="88"/>
      <c r="N180" s="17"/>
      <c r="O180" s="88"/>
      <c r="P180" s="88"/>
      <c r="Q180" s="88"/>
      <c r="R180" s="17"/>
      <c r="S180" s="88"/>
      <c r="T180" s="88"/>
      <c r="U180" s="88"/>
      <c r="V180" s="17"/>
      <c r="W180" s="88"/>
      <c r="X180" s="88"/>
      <c r="Y180" s="88"/>
    </row>
    <row r="181" spans="1:25">
      <c r="A181" s="11"/>
      <c r="B181" s="237" t="s">
        <v>722</v>
      </c>
      <c r="C181" s="151" t="s">
        <v>177</v>
      </c>
      <c r="D181" s="152">
        <v>261004</v>
      </c>
      <c r="E181" s="26"/>
      <c r="F181" s="26"/>
      <c r="G181" s="151" t="s">
        <v>177</v>
      </c>
      <c r="H181" s="152">
        <v>261004</v>
      </c>
      <c r="I181" s="26"/>
      <c r="J181" s="26"/>
      <c r="K181" s="151" t="s">
        <v>177</v>
      </c>
      <c r="L181" s="152">
        <v>894794</v>
      </c>
      <c r="M181" s="26"/>
      <c r="N181" s="26"/>
      <c r="O181" s="151" t="s">
        <v>177</v>
      </c>
      <c r="P181" s="152">
        <v>706158</v>
      </c>
      <c r="Q181" s="26"/>
      <c r="R181" s="26"/>
      <c r="S181" s="151" t="s">
        <v>177</v>
      </c>
      <c r="T181" s="153" t="s">
        <v>779</v>
      </c>
      <c r="U181" s="151" t="s">
        <v>181</v>
      </c>
      <c r="V181" s="26"/>
      <c r="W181" s="151" t="s">
        <v>177</v>
      </c>
      <c r="X181" s="152">
        <v>261004</v>
      </c>
      <c r="Y181" s="26"/>
    </row>
    <row r="182" spans="1:25">
      <c r="A182" s="11"/>
      <c r="B182" s="237"/>
      <c r="C182" s="151"/>
      <c r="D182" s="152"/>
      <c r="E182" s="26"/>
      <c r="F182" s="26"/>
      <c r="G182" s="151"/>
      <c r="H182" s="152"/>
      <c r="I182" s="26"/>
      <c r="J182" s="26"/>
      <c r="K182" s="151"/>
      <c r="L182" s="152"/>
      <c r="M182" s="26"/>
      <c r="N182" s="26"/>
      <c r="O182" s="151"/>
      <c r="P182" s="152"/>
      <c r="Q182" s="26"/>
      <c r="R182" s="26"/>
      <c r="S182" s="151"/>
      <c r="T182" s="153"/>
      <c r="U182" s="151"/>
      <c r="V182" s="26"/>
      <c r="W182" s="151"/>
      <c r="X182" s="152"/>
      <c r="Y182" s="26"/>
    </row>
    <row r="183" spans="1:25">
      <c r="A183" s="11"/>
      <c r="B183" s="341" t="s">
        <v>48</v>
      </c>
      <c r="C183" s="341"/>
      <c r="D183" s="341"/>
      <c r="E183" s="341"/>
      <c r="F183" s="341"/>
      <c r="G183" s="341"/>
      <c r="H183" s="341"/>
      <c r="I183" s="341"/>
      <c r="J183" s="341"/>
      <c r="K183" s="341"/>
      <c r="L183" s="341"/>
      <c r="M183" s="341"/>
      <c r="N183" s="341"/>
      <c r="O183" s="341"/>
      <c r="P183" s="341"/>
      <c r="Q183" s="341"/>
      <c r="R183" s="341"/>
      <c r="S183" s="341"/>
      <c r="T183" s="341"/>
      <c r="U183" s="341"/>
      <c r="V183" s="341"/>
      <c r="W183" s="341"/>
      <c r="X183" s="341"/>
      <c r="Y183" s="341"/>
    </row>
    <row r="184" spans="1:25">
      <c r="A184" s="11"/>
      <c r="B184" s="342" t="s">
        <v>697</v>
      </c>
      <c r="C184" s="342"/>
      <c r="D184" s="342"/>
      <c r="E184" s="342"/>
      <c r="F184" s="342"/>
      <c r="G184" s="342"/>
      <c r="H184" s="342"/>
      <c r="I184" s="342"/>
      <c r="J184" s="342"/>
      <c r="K184" s="342"/>
      <c r="L184" s="342"/>
      <c r="M184" s="342"/>
      <c r="N184" s="342"/>
      <c r="O184" s="342"/>
      <c r="P184" s="342"/>
      <c r="Q184" s="342"/>
      <c r="R184" s="342"/>
      <c r="S184" s="342"/>
      <c r="T184" s="342"/>
      <c r="U184" s="342"/>
      <c r="V184" s="342"/>
      <c r="W184" s="342"/>
      <c r="X184" s="342"/>
      <c r="Y184" s="342"/>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c r="A186" s="11"/>
      <c r="B186" s="342" t="s">
        <v>698</v>
      </c>
      <c r="C186" s="342"/>
      <c r="D186" s="342"/>
      <c r="E186" s="342"/>
      <c r="F186" s="342"/>
      <c r="G186" s="342"/>
      <c r="H186" s="342"/>
      <c r="I186" s="342"/>
      <c r="J186" s="342"/>
      <c r="K186" s="342"/>
      <c r="L186" s="342"/>
      <c r="M186" s="342"/>
      <c r="N186" s="342"/>
      <c r="O186" s="342"/>
      <c r="P186" s="342"/>
      <c r="Q186" s="342"/>
      <c r="R186" s="342"/>
      <c r="S186" s="342"/>
      <c r="T186" s="342"/>
      <c r="U186" s="342"/>
      <c r="V186" s="342"/>
      <c r="W186" s="342"/>
      <c r="X186" s="342"/>
      <c r="Y186" s="342"/>
    </row>
    <row r="187" spans="1:25">
      <c r="A187" s="11"/>
      <c r="B187" s="342" t="s">
        <v>780</v>
      </c>
      <c r="C187" s="342"/>
      <c r="D187" s="342"/>
      <c r="E187" s="342"/>
      <c r="F187" s="342"/>
      <c r="G187" s="342"/>
      <c r="H187" s="342"/>
      <c r="I187" s="342"/>
      <c r="J187" s="342"/>
      <c r="K187" s="342"/>
      <c r="L187" s="342"/>
      <c r="M187" s="342"/>
      <c r="N187" s="342"/>
      <c r="O187" s="342"/>
      <c r="P187" s="342"/>
      <c r="Q187" s="342"/>
      <c r="R187" s="342"/>
      <c r="S187" s="342"/>
      <c r="T187" s="342"/>
      <c r="U187" s="342"/>
      <c r="V187" s="342"/>
      <c r="W187" s="342"/>
      <c r="X187" s="342"/>
      <c r="Y187" s="342"/>
    </row>
    <row r="188" spans="1:25">
      <c r="A188" s="11"/>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11"/>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ht="15.75" thickBot="1">
      <c r="A190" s="11"/>
      <c r="B190" s="17"/>
      <c r="C190" s="173" t="s">
        <v>700</v>
      </c>
      <c r="D190" s="173"/>
      <c r="E190" s="173"/>
      <c r="F190" s="17"/>
      <c r="G190" s="173" t="s">
        <v>701</v>
      </c>
      <c r="H190" s="173"/>
      <c r="I190" s="173"/>
      <c r="J190" s="17"/>
      <c r="K190" s="173" t="s">
        <v>702</v>
      </c>
      <c r="L190" s="173"/>
      <c r="M190" s="173"/>
      <c r="N190" s="17"/>
      <c r="O190" s="173" t="s">
        <v>703</v>
      </c>
      <c r="P190" s="173"/>
      <c r="Q190" s="173"/>
      <c r="R190" s="17"/>
      <c r="S190" s="173" t="s">
        <v>704</v>
      </c>
      <c r="T190" s="173"/>
      <c r="U190" s="173"/>
      <c r="V190" s="17"/>
      <c r="W190" s="173" t="s">
        <v>705</v>
      </c>
      <c r="X190" s="173"/>
      <c r="Y190" s="173"/>
    </row>
    <row r="191" spans="1:25">
      <c r="A191" s="11"/>
      <c r="B191" s="17"/>
      <c r="C191" s="330" t="s">
        <v>175</v>
      </c>
      <c r="D191" s="330"/>
      <c r="E191" s="330"/>
      <c r="F191" s="330"/>
      <c r="G191" s="330"/>
      <c r="H191" s="330"/>
      <c r="I191" s="330"/>
      <c r="J191" s="330"/>
      <c r="K191" s="330"/>
      <c r="L191" s="330"/>
      <c r="M191" s="330"/>
      <c r="N191" s="330"/>
      <c r="O191" s="330"/>
      <c r="P191" s="330"/>
      <c r="Q191" s="330"/>
      <c r="R191" s="330"/>
      <c r="S191" s="330"/>
      <c r="T191" s="330"/>
      <c r="U191" s="330"/>
      <c r="V191" s="330"/>
      <c r="W191" s="330"/>
      <c r="X191" s="330"/>
      <c r="Y191" s="330"/>
    </row>
    <row r="192" spans="1:25">
      <c r="A192" s="11"/>
      <c r="B192" s="151" t="s">
        <v>33</v>
      </c>
      <c r="C192" s="151" t="s">
        <v>177</v>
      </c>
      <c r="D192" s="153" t="s">
        <v>243</v>
      </c>
      <c r="E192" s="26"/>
      <c r="F192" s="26"/>
      <c r="G192" s="151" t="s">
        <v>177</v>
      </c>
      <c r="H192" s="152">
        <v>18850</v>
      </c>
      <c r="I192" s="26"/>
      <c r="J192" s="26"/>
      <c r="K192" s="151" t="s">
        <v>177</v>
      </c>
      <c r="L192" s="152">
        <v>156792</v>
      </c>
      <c r="M192" s="26"/>
      <c r="N192" s="26"/>
      <c r="O192" s="151" t="s">
        <v>177</v>
      </c>
      <c r="P192" s="152">
        <v>348132</v>
      </c>
      <c r="Q192" s="26"/>
      <c r="R192" s="26"/>
      <c r="S192" s="151" t="s">
        <v>177</v>
      </c>
      <c r="T192" s="153" t="s">
        <v>725</v>
      </c>
      <c r="U192" s="151" t="s">
        <v>181</v>
      </c>
      <c r="V192" s="26"/>
      <c r="W192" s="151" t="s">
        <v>177</v>
      </c>
      <c r="X192" s="152">
        <v>503426</v>
      </c>
      <c r="Y192" s="26"/>
    </row>
    <row r="193" spans="1:25">
      <c r="A193" s="11"/>
      <c r="B193" s="151"/>
      <c r="C193" s="151"/>
      <c r="D193" s="153"/>
      <c r="E193" s="26"/>
      <c r="F193" s="26"/>
      <c r="G193" s="151"/>
      <c r="H193" s="152"/>
      <c r="I193" s="26"/>
      <c r="J193" s="26"/>
      <c r="K193" s="151"/>
      <c r="L193" s="152"/>
      <c r="M193" s="26"/>
      <c r="N193" s="26"/>
      <c r="O193" s="151"/>
      <c r="P193" s="152"/>
      <c r="Q193" s="26"/>
      <c r="R193" s="26"/>
      <c r="S193" s="151"/>
      <c r="T193" s="153"/>
      <c r="U193" s="151"/>
      <c r="V193" s="26"/>
      <c r="W193" s="151"/>
      <c r="X193" s="152"/>
      <c r="Y193" s="26"/>
    </row>
    <row r="194" spans="1:25">
      <c r="A194" s="11"/>
      <c r="B194" s="154" t="s">
        <v>707</v>
      </c>
      <c r="C194" s="156" t="s">
        <v>243</v>
      </c>
      <c r="D194" s="156"/>
      <c r="E194" s="29"/>
      <c r="F194" s="29"/>
      <c r="G194" s="156" t="s">
        <v>243</v>
      </c>
      <c r="H194" s="156"/>
      <c r="I194" s="29"/>
      <c r="J194" s="29"/>
      <c r="K194" s="155">
        <v>180694</v>
      </c>
      <c r="L194" s="155"/>
      <c r="M194" s="29"/>
      <c r="N194" s="29"/>
      <c r="O194" s="155">
        <v>290378</v>
      </c>
      <c r="P194" s="155"/>
      <c r="Q194" s="29"/>
      <c r="R194" s="29"/>
      <c r="S194" s="156" t="s">
        <v>725</v>
      </c>
      <c r="T194" s="156"/>
      <c r="U194" s="154" t="s">
        <v>181</v>
      </c>
      <c r="V194" s="29"/>
      <c r="W194" s="155">
        <v>450724</v>
      </c>
      <c r="X194" s="155"/>
      <c r="Y194" s="29"/>
    </row>
    <row r="195" spans="1:25" ht="15.75" thickBot="1">
      <c r="A195" s="11"/>
      <c r="B195" s="154"/>
      <c r="C195" s="182"/>
      <c r="D195" s="182"/>
      <c r="E195" s="38"/>
      <c r="F195" s="29"/>
      <c r="G195" s="182"/>
      <c r="H195" s="182"/>
      <c r="I195" s="38"/>
      <c r="J195" s="29"/>
      <c r="K195" s="331"/>
      <c r="L195" s="331"/>
      <c r="M195" s="38"/>
      <c r="N195" s="29"/>
      <c r="O195" s="331"/>
      <c r="P195" s="331"/>
      <c r="Q195" s="38"/>
      <c r="R195" s="29"/>
      <c r="S195" s="182"/>
      <c r="T195" s="182"/>
      <c r="U195" s="332"/>
      <c r="V195" s="29"/>
      <c r="W195" s="331"/>
      <c r="X195" s="331"/>
      <c r="Y195" s="38"/>
    </row>
    <row r="196" spans="1:25">
      <c r="A196" s="11"/>
      <c r="B196" s="151" t="s">
        <v>726</v>
      </c>
      <c r="C196" s="176" t="s">
        <v>243</v>
      </c>
      <c r="D196" s="176"/>
      <c r="E196" s="35"/>
      <c r="F196" s="26"/>
      <c r="G196" s="333">
        <v>18850</v>
      </c>
      <c r="H196" s="333"/>
      <c r="I196" s="35"/>
      <c r="J196" s="26"/>
      <c r="K196" s="176" t="s">
        <v>727</v>
      </c>
      <c r="L196" s="176"/>
      <c r="M196" s="175" t="s">
        <v>181</v>
      </c>
      <c r="N196" s="26"/>
      <c r="O196" s="333">
        <v>57754</v>
      </c>
      <c r="P196" s="333"/>
      <c r="Q196" s="35"/>
      <c r="R196" s="26"/>
      <c r="S196" s="176" t="s">
        <v>243</v>
      </c>
      <c r="T196" s="176"/>
      <c r="U196" s="35"/>
      <c r="V196" s="26"/>
      <c r="W196" s="333">
        <v>52702</v>
      </c>
      <c r="X196" s="333"/>
      <c r="Y196" s="35"/>
    </row>
    <row r="197" spans="1:25">
      <c r="A197" s="11"/>
      <c r="B197" s="151"/>
      <c r="C197" s="279"/>
      <c r="D197" s="279"/>
      <c r="E197" s="36"/>
      <c r="F197" s="26"/>
      <c r="G197" s="277"/>
      <c r="H197" s="277"/>
      <c r="I197" s="36"/>
      <c r="J197" s="26"/>
      <c r="K197" s="279"/>
      <c r="L197" s="279"/>
      <c r="M197" s="334"/>
      <c r="N197" s="26"/>
      <c r="O197" s="277"/>
      <c r="P197" s="277"/>
      <c r="Q197" s="36"/>
      <c r="R197" s="26"/>
      <c r="S197" s="279"/>
      <c r="T197" s="279"/>
      <c r="U197" s="36"/>
      <c r="V197" s="26"/>
      <c r="W197" s="277"/>
      <c r="X197" s="277"/>
      <c r="Y197" s="36"/>
    </row>
    <row r="198" spans="1:25">
      <c r="A198" s="11"/>
      <c r="B198" s="154" t="s">
        <v>728</v>
      </c>
      <c r="C198" s="156" t="s">
        <v>243</v>
      </c>
      <c r="D198" s="156"/>
      <c r="E198" s="29"/>
      <c r="F198" s="29"/>
      <c r="G198" s="156" t="s">
        <v>729</v>
      </c>
      <c r="H198" s="156"/>
      <c r="I198" s="154" t="s">
        <v>181</v>
      </c>
      <c r="J198" s="29"/>
      <c r="K198" s="155">
        <v>50774</v>
      </c>
      <c r="L198" s="155"/>
      <c r="M198" s="29"/>
      <c r="N198" s="29"/>
      <c r="O198" s="155">
        <v>114570</v>
      </c>
      <c r="P198" s="155"/>
      <c r="Q198" s="29"/>
      <c r="R198" s="29"/>
      <c r="S198" s="156" t="s">
        <v>243</v>
      </c>
      <c r="T198" s="156"/>
      <c r="U198" s="29"/>
      <c r="V198" s="29"/>
      <c r="W198" s="155">
        <v>164732</v>
      </c>
      <c r="X198" s="155"/>
      <c r="Y198" s="29"/>
    </row>
    <row r="199" spans="1:25" ht="15.75" thickBot="1">
      <c r="A199" s="11"/>
      <c r="B199" s="154"/>
      <c r="C199" s="182"/>
      <c r="D199" s="182"/>
      <c r="E199" s="38"/>
      <c r="F199" s="29"/>
      <c r="G199" s="182"/>
      <c r="H199" s="182"/>
      <c r="I199" s="332"/>
      <c r="J199" s="29"/>
      <c r="K199" s="331"/>
      <c r="L199" s="331"/>
      <c r="M199" s="38"/>
      <c r="N199" s="29"/>
      <c r="O199" s="331"/>
      <c r="P199" s="331"/>
      <c r="Q199" s="38"/>
      <c r="R199" s="29"/>
      <c r="S199" s="182"/>
      <c r="T199" s="182"/>
      <c r="U199" s="38"/>
      <c r="V199" s="29"/>
      <c r="W199" s="331"/>
      <c r="X199" s="331"/>
      <c r="Y199" s="38"/>
    </row>
    <row r="200" spans="1:25">
      <c r="A200" s="11"/>
      <c r="B200" s="151" t="s">
        <v>730</v>
      </c>
      <c r="C200" s="176" t="s">
        <v>243</v>
      </c>
      <c r="D200" s="176"/>
      <c r="E200" s="35"/>
      <c r="F200" s="26"/>
      <c r="G200" s="333">
        <v>19462</v>
      </c>
      <c r="H200" s="333"/>
      <c r="I200" s="35"/>
      <c r="J200" s="26"/>
      <c r="K200" s="176" t="s">
        <v>731</v>
      </c>
      <c r="L200" s="176"/>
      <c r="M200" s="175" t="s">
        <v>181</v>
      </c>
      <c r="N200" s="26"/>
      <c r="O200" s="176" t="s">
        <v>732</v>
      </c>
      <c r="P200" s="176"/>
      <c r="Q200" s="175" t="s">
        <v>181</v>
      </c>
      <c r="R200" s="26"/>
      <c r="S200" s="176" t="s">
        <v>243</v>
      </c>
      <c r="T200" s="176"/>
      <c r="U200" s="35"/>
      <c r="V200" s="26"/>
      <c r="W200" s="176" t="s">
        <v>733</v>
      </c>
      <c r="X200" s="176"/>
      <c r="Y200" s="175" t="s">
        <v>181</v>
      </c>
    </row>
    <row r="201" spans="1:25">
      <c r="A201" s="11"/>
      <c r="B201" s="151"/>
      <c r="C201" s="279"/>
      <c r="D201" s="279"/>
      <c r="E201" s="36"/>
      <c r="F201" s="26"/>
      <c r="G201" s="277"/>
      <c r="H201" s="277"/>
      <c r="I201" s="36"/>
      <c r="J201" s="26"/>
      <c r="K201" s="279"/>
      <c r="L201" s="279"/>
      <c r="M201" s="334"/>
      <c r="N201" s="26"/>
      <c r="O201" s="279"/>
      <c r="P201" s="279"/>
      <c r="Q201" s="334"/>
      <c r="R201" s="26"/>
      <c r="S201" s="279"/>
      <c r="T201" s="279"/>
      <c r="U201" s="36"/>
      <c r="V201" s="26"/>
      <c r="W201" s="279"/>
      <c r="X201" s="279"/>
      <c r="Y201" s="334"/>
    </row>
    <row r="202" spans="1:25">
      <c r="A202" s="11"/>
      <c r="B202" s="154" t="s">
        <v>254</v>
      </c>
      <c r="C202" s="156" t="s">
        <v>243</v>
      </c>
      <c r="D202" s="156"/>
      <c r="E202" s="29"/>
      <c r="F202" s="29"/>
      <c r="G202" s="155">
        <v>55572</v>
      </c>
      <c r="H202" s="155"/>
      <c r="I202" s="29"/>
      <c r="J202" s="29"/>
      <c r="K202" s="156">
        <v>235</v>
      </c>
      <c r="L202" s="156"/>
      <c r="M202" s="29"/>
      <c r="N202" s="29"/>
      <c r="O202" s="156">
        <v>671</v>
      </c>
      <c r="P202" s="156"/>
      <c r="Q202" s="29"/>
      <c r="R202" s="29"/>
      <c r="S202" s="156" t="s">
        <v>243</v>
      </c>
      <c r="T202" s="156"/>
      <c r="U202" s="29"/>
      <c r="V202" s="29"/>
      <c r="W202" s="155">
        <v>56478</v>
      </c>
      <c r="X202" s="155"/>
      <c r="Y202" s="29"/>
    </row>
    <row r="203" spans="1:25">
      <c r="A203" s="11"/>
      <c r="B203" s="154"/>
      <c r="C203" s="156"/>
      <c r="D203" s="156"/>
      <c r="E203" s="29"/>
      <c r="F203" s="29"/>
      <c r="G203" s="155"/>
      <c r="H203" s="155"/>
      <c r="I203" s="29"/>
      <c r="J203" s="29"/>
      <c r="K203" s="156"/>
      <c r="L203" s="156"/>
      <c r="M203" s="29"/>
      <c r="N203" s="29"/>
      <c r="O203" s="156"/>
      <c r="P203" s="156"/>
      <c r="Q203" s="29"/>
      <c r="R203" s="29"/>
      <c r="S203" s="156"/>
      <c r="T203" s="156"/>
      <c r="U203" s="29"/>
      <c r="V203" s="29"/>
      <c r="W203" s="155"/>
      <c r="X203" s="155"/>
      <c r="Y203" s="29"/>
    </row>
    <row r="204" spans="1:25">
      <c r="A204" s="11"/>
      <c r="B204" s="151" t="s">
        <v>734</v>
      </c>
      <c r="C204" s="153" t="s">
        <v>243</v>
      </c>
      <c r="D204" s="153"/>
      <c r="E204" s="26"/>
      <c r="F204" s="26"/>
      <c r="G204" s="152">
        <v>113447</v>
      </c>
      <c r="H204" s="152"/>
      <c r="I204" s="26"/>
      <c r="J204" s="26"/>
      <c r="K204" s="153" t="s">
        <v>735</v>
      </c>
      <c r="L204" s="153"/>
      <c r="M204" s="151" t="s">
        <v>181</v>
      </c>
      <c r="N204" s="26"/>
      <c r="O204" s="152">
        <v>3098</v>
      </c>
      <c r="P204" s="152"/>
      <c r="Q204" s="26"/>
      <c r="R204" s="26"/>
      <c r="S204" s="153" t="s">
        <v>243</v>
      </c>
      <c r="T204" s="153"/>
      <c r="U204" s="26"/>
      <c r="V204" s="26"/>
      <c r="W204" s="152">
        <v>116244</v>
      </c>
      <c r="X204" s="152"/>
      <c r="Y204" s="26"/>
    </row>
    <row r="205" spans="1:25" ht="15.75" thickBot="1">
      <c r="A205" s="11"/>
      <c r="B205" s="151"/>
      <c r="C205" s="158"/>
      <c r="D205" s="158"/>
      <c r="E205" s="103"/>
      <c r="F205" s="26"/>
      <c r="G205" s="157"/>
      <c r="H205" s="157"/>
      <c r="I205" s="103"/>
      <c r="J205" s="26"/>
      <c r="K205" s="158"/>
      <c r="L205" s="158"/>
      <c r="M205" s="159"/>
      <c r="N205" s="26"/>
      <c r="O205" s="157"/>
      <c r="P205" s="157"/>
      <c r="Q205" s="103"/>
      <c r="R205" s="26"/>
      <c r="S205" s="158"/>
      <c r="T205" s="158"/>
      <c r="U205" s="103"/>
      <c r="V205" s="26"/>
      <c r="W205" s="157"/>
      <c r="X205" s="157"/>
      <c r="Y205" s="103"/>
    </row>
    <row r="206" spans="1:25">
      <c r="A206" s="11"/>
      <c r="B206" s="154" t="s">
        <v>736</v>
      </c>
      <c r="C206" s="164" t="s">
        <v>243</v>
      </c>
      <c r="D206" s="164"/>
      <c r="E206" s="112"/>
      <c r="F206" s="29"/>
      <c r="G206" s="162">
        <v>77337</v>
      </c>
      <c r="H206" s="162"/>
      <c r="I206" s="112"/>
      <c r="J206" s="29"/>
      <c r="K206" s="164" t="s">
        <v>737</v>
      </c>
      <c r="L206" s="164"/>
      <c r="M206" s="160" t="s">
        <v>181</v>
      </c>
      <c r="N206" s="29"/>
      <c r="O206" s="164" t="s">
        <v>738</v>
      </c>
      <c r="P206" s="164"/>
      <c r="Q206" s="160" t="s">
        <v>181</v>
      </c>
      <c r="R206" s="29"/>
      <c r="S206" s="164" t="s">
        <v>243</v>
      </c>
      <c r="T206" s="164"/>
      <c r="U206" s="112"/>
      <c r="V206" s="29"/>
      <c r="W206" s="164" t="s">
        <v>259</v>
      </c>
      <c r="X206" s="164"/>
      <c r="Y206" s="160" t="s">
        <v>181</v>
      </c>
    </row>
    <row r="207" spans="1:25">
      <c r="A207" s="11"/>
      <c r="B207" s="154"/>
      <c r="C207" s="184"/>
      <c r="D207" s="184"/>
      <c r="E207" s="202"/>
      <c r="F207" s="29"/>
      <c r="G207" s="286"/>
      <c r="H207" s="286"/>
      <c r="I207" s="202"/>
      <c r="J207" s="29"/>
      <c r="K207" s="184"/>
      <c r="L207" s="184"/>
      <c r="M207" s="287"/>
      <c r="N207" s="29"/>
      <c r="O207" s="184"/>
      <c r="P207" s="184"/>
      <c r="Q207" s="287"/>
      <c r="R207" s="29"/>
      <c r="S207" s="184"/>
      <c r="T207" s="184"/>
      <c r="U207" s="202"/>
      <c r="V207" s="29"/>
      <c r="W207" s="184"/>
      <c r="X207" s="184"/>
      <c r="Y207" s="287"/>
    </row>
    <row r="208" spans="1:25">
      <c r="A208" s="11"/>
      <c r="B208" s="151" t="s">
        <v>739</v>
      </c>
      <c r="C208" s="153" t="s">
        <v>422</v>
      </c>
      <c r="D208" s="153"/>
      <c r="E208" s="151" t="s">
        <v>181</v>
      </c>
      <c r="F208" s="26"/>
      <c r="G208" s="153" t="s">
        <v>740</v>
      </c>
      <c r="H208" s="153"/>
      <c r="I208" s="151" t="s">
        <v>181</v>
      </c>
      <c r="J208" s="26"/>
      <c r="K208" s="153" t="s">
        <v>741</v>
      </c>
      <c r="L208" s="153"/>
      <c r="M208" s="151" t="s">
        <v>181</v>
      </c>
      <c r="N208" s="26"/>
      <c r="O208" s="153" t="s">
        <v>243</v>
      </c>
      <c r="P208" s="153"/>
      <c r="Q208" s="26"/>
      <c r="R208" s="26"/>
      <c r="S208" s="152">
        <v>138879</v>
      </c>
      <c r="T208" s="152"/>
      <c r="U208" s="26"/>
      <c r="V208" s="26"/>
      <c r="W208" s="153" t="s">
        <v>243</v>
      </c>
      <c r="X208" s="153"/>
      <c r="Y208" s="26"/>
    </row>
    <row r="209" spans="1:25">
      <c r="A209" s="11"/>
      <c r="B209" s="151"/>
      <c r="C209" s="153"/>
      <c r="D209" s="153"/>
      <c r="E209" s="151"/>
      <c r="F209" s="26"/>
      <c r="G209" s="153"/>
      <c r="H209" s="153"/>
      <c r="I209" s="151"/>
      <c r="J209" s="26"/>
      <c r="K209" s="153"/>
      <c r="L209" s="153"/>
      <c r="M209" s="151"/>
      <c r="N209" s="26"/>
      <c r="O209" s="153"/>
      <c r="P209" s="153"/>
      <c r="Q209" s="26"/>
      <c r="R209" s="26"/>
      <c r="S209" s="152"/>
      <c r="T209" s="152"/>
      <c r="U209" s="26"/>
      <c r="V209" s="26"/>
      <c r="W209" s="153"/>
      <c r="X209" s="153"/>
      <c r="Y209" s="26"/>
    </row>
    <row r="210" spans="1:25">
      <c r="A210" s="11"/>
      <c r="B210" s="154" t="s">
        <v>742</v>
      </c>
      <c r="C210" s="156" t="s">
        <v>243</v>
      </c>
      <c r="D210" s="156"/>
      <c r="E210" s="29"/>
      <c r="F210" s="29"/>
      <c r="G210" s="155">
        <v>28038</v>
      </c>
      <c r="H210" s="155"/>
      <c r="I210" s="29"/>
      <c r="J210" s="29"/>
      <c r="K210" s="156">
        <v>78</v>
      </c>
      <c r="L210" s="156"/>
      <c r="M210" s="29"/>
      <c r="N210" s="29"/>
      <c r="O210" s="156" t="s">
        <v>743</v>
      </c>
      <c r="P210" s="156"/>
      <c r="Q210" s="154" t="s">
        <v>181</v>
      </c>
      <c r="R210" s="29"/>
      <c r="S210" s="156" t="s">
        <v>243</v>
      </c>
      <c r="T210" s="156"/>
      <c r="U210" s="29"/>
      <c r="V210" s="29"/>
      <c r="W210" s="156" t="s">
        <v>744</v>
      </c>
      <c r="X210" s="156"/>
      <c r="Y210" s="154" t="s">
        <v>181</v>
      </c>
    </row>
    <row r="211" spans="1:25" ht="15.75" thickBot="1">
      <c r="A211" s="11"/>
      <c r="B211" s="154"/>
      <c r="C211" s="182"/>
      <c r="D211" s="182"/>
      <c r="E211" s="38"/>
      <c r="F211" s="29"/>
      <c r="G211" s="331"/>
      <c r="H211" s="331"/>
      <c r="I211" s="38"/>
      <c r="J211" s="29"/>
      <c r="K211" s="182"/>
      <c r="L211" s="182"/>
      <c r="M211" s="38"/>
      <c r="N211" s="29"/>
      <c r="O211" s="182"/>
      <c r="P211" s="182"/>
      <c r="Q211" s="332"/>
      <c r="R211" s="29"/>
      <c r="S211" s="182"/>
      <c r="T211" s="182"/>
      <c r="U211" s="38"/>
      <c r="V211" s="29"/>
      <c r="W211" s="182"/>
      <c r="X211" s="182"/>
      <c r="Y211" s="332"/>
    </row>
    <row r="212" spans="1:25">
      <c r="A212" s="11"/>
      <c r="B212" s="151" t="s">
        <v>318</v>
      </c>
      <c r="C212" s="176" t="s">
        <v>422</v>
      </c>
      <c r="D212" s="176"/>
      <c r="E212" s="175" t="s">
        <v>181</v>
      </c>
      <c r="F212" s="26"/>
      <c r="G212" s="176" t="s">
        <v>422</v>
      </c>
      <c r="H212" s="176"/>
      <c r="I212" s="175" t="s">
        <v>181</v>
      </c>
      <c r="J212" s="26"/>
      <c r="K212" s="176" t="s">
        <v>745</v>
      </c>
      <c r="L212" s="176"/>
      <c r="M212" s="175" t="s">
        <v>181</v>
      </c>
      <c r="N212" s="26"/>
      <c r="O212" s="176" t="s">
        <v>746</v>
      </c>
      <c r="P212" s="176"/>
      <c r="Q212" s="175" t="s">
        <v>181</v>
      </c>
      <c r="R212" s="26"/>
      <c r="S212" s="333">
        <v>138879</v>
      </c>
      <c r="T212" s="333"/>
      <c r="U212" s="35"/>
      <c r="V212" s="26"/>
      <c r="W212" s="176" t="s">
        <v>423</v>
      </c>
      <c r="X212" s="176"/>
      <c r="Y212" s="175" t="s">
        <v>181</v>
      </c>
    </row>
    <row r="213" spans="1:25">
      <c r="A213" s="11"/>
      <c r="B213" s="151"/>
      <c r="C213" s="279"/>
      <c r="D213" s="279"/>
      <c r="E213" s="334"/>
      <c r="F213" s="26"/>
      <c r="G213" s="279"/>
      <c r="H213" s="279"/>
      <c r="I213" s="334"/>
      <c r="J213" s="26"/>
      <c r="K213" s="279"/>
      <c r="L213" s="279"/>
      <c r="M213" s="334"/>
      <c r="N213" s="26"/>
      <c r="O213" s="279"/>
      <c r="P213" s="279"/>
      <c r="Q213" s="334"/>
      <c r="R213" s="26"/>
      <c r="S213" s="277"/>
      <c r="T213" s="277"/>
      <c r="U213" s="36"/>
      <c r="V213" s="26"/>
      <c r="W213" s="279"/>
      <c r="X213" s="279"/>
      <c r="Y213" s="334"/>
    </row>
    <row r="214" spans="1:25">
      <c r="A214" s="11"/>
      <c r="B214" s="154" t="s">
        <v>720</v>
      </c>
      <c r="C214" s="156" t="s">
        <v>243</v>
      </c>
      <c r="D214" s="156"/>
      <c r="E214" s="29"/>
      <c r="F214" s="29"/>
      <c r="G214" s="156" t="s">
        <v>243</v>
      </c>
      <c r="H214" s="156"/>
      <c r="I214" s="29"/>
      <c r="J214" s="29"/>
      <c r="K214" s="156" t="s">
        <v>243</v>
      </c>
      <c r="L214" s="156"/>
      <c r="M214" s="29"/>
      <c r="N214" s="29"/>
      <c r="O214" s="156">
        <v>8</v>
      </c>
      <c r="P214" s="156"/>
      <c r="Q214" s="29"/>
      <c r="R214" s="29"/>
      <c r="S214" s="156" t="s">
        <v>243</v>
      </c>
      <c r="T214" s="156"/>
      <c r="U214" s="29"/>
      <c r="V214" s="29"/>
      <c r="W214" s="156">
        <v>8</v>
      </c>
      <c r="X214" s="156"/>
      <c r="Y214" s="29"/>
    </row>
    <row r="215" spans="1:25" ht="15.75" thickBot="1">
      <c r="A215" s="11"/>
      <c r="B215" s="154"/>
      <c r="C215" s="182"/>
      <c r="D215" s="182"/>
      <c r="E215" s="38"/>
      <c r="F215" s="29"/>
      <c r="G215" s="182"/>
      <c r="H215" s="182"/>
      <c r="I215" s="38"/>
      <c r="J215" s="29"/>
      <c r="K215" s="182"/>
      <c r="L215" s="182"/>
      <c r="M215" s="38"/>
      <c r="N215" s="29"/>
      <c r="O215" s="182"/>
      <c r="P215" s="182"/>
      <c r="Q215" s="38"/>
      <c r="R215" s="29"/>
      <c r="S215" s="182"/>
      <c r="T215" s="182"/>
      <c r="U215" s="38"/>
      <c r="V215" s="29"/>
      <c r="W215" s="182"/>
      <c r="X215" s="182"/>
      <c r="Y215" s="38"/>
    </row>
    <row r="216" spans="1:25">
      <c r="A216" s="11"/>
      <c r="B216" s="151" t="s">
        <v>318</v>
      </c>
      <c r="C216" s="175" t="s">
        <v>177</v>
      </c>
      <c r="D216" s="176" t="s">
        <v>422</v>
      </c>
      <c r="E216" s="175" t="s">
        <v>181</v>
      </c>
      <c r="F216" s="26"/>
      <c r="G216" s="175" t="s">
        <v>177</v>
      </c>
      <c r="H216" s="176" t="s">
        <v>422</v>
      </c>
      <c r="I216" s="175" t="s">
        <v>181</v>
      </c>
      <c r="J216" s="26"/>
      <c r="K216" s="175" t="s">
        <v>177</v>
      </c>
      <c r="L216" s="176" t="s">
        <v>745</v>
      </c>
      <c r="M216" s="175" t="s">
        <v>181</v>
      </c>
      <c r="N216" s="26"/>
      <c r="O216" s="175" t="s">
        <v>177</v>
      </c>
      <c r="P216" s="176" t="s">
        <v>747</v>
      </c>
      <c r="Q216" s="175" t="s">
        <v>181</v>
      </c>
      <c r="R216" s="26"/>
      <c r="S216" s="175" t="s">
        <v>177</v>
      </c>
      <c r="T216" s="333">
        <v>138879</v>
      </c>
      <c r="U216" s="35"/>
      <c r="V216" s="26"/>
      <c r="W216" s="175" t="s">
        <v>177</v>
      </c>
      <c r="X216" s="176" t="s">
        <v>422</v>
      </c>
      <c r="Y216" s="175" t="s">
        <v>181</v>
      </c>
    </row>
    <row r="217" spans="1:25" ht="15.75" thickBot="1">
      <c r="A217" s="11"/>
      <c r="B217" s="151"/>
      <c r="C217" s="166"/>
      <c r="D217" s="187"/>
      <c r="E217" s="166"/>
      <c r="F217" s="26"/>
      <c r="G217" s="166"/>
      <c r="H217" s="187"/>
      <c r="I217" s="166"/>
      <c r="J217" s="26"/>
      <c r="K217" s="166"/>
      <c r="L217" s="187"/>
      <c r="M217" s="166"/>
      <c r="N217" s="26"/>
      <c r="O217" s="166"/>
      <c r="P217" s="187"/>
      <c r="Q217" s="166"/>
      <c r="R217" s="26"/>
      <c r="S217" s="166"/>
      <c r="T217" s="167"/>
      <c r="U217" s="43"/>
      <c r="V217" s="26"/>
      <c r="W217" s="166"/>
      <c r="X217" s="187"/>
      <c r="Y217" s="166"/>
    </row>
    <row r="218" spans="1:25" ht="15.75" thickTop="1">
      <c r="A218" s="11"/>
      <c r="B218" s="17"/>
      <c r="C218" s="88"/>
      <c r="D218" s="88"/>
      <c r="E218" s="88"/>
      <c r="F218" s="17"/>
      <c r="G218" s="88"/>
      <c r="H218" s="88"/>
      <c r="I218" s="88"/>
      <c r="J218" s="17"/>
      <c r="K218" s="88"/>
      <c r="L218" s="88"/>
      <c r="M218" s="88"/>
      <c r="N218" s="17"/>
      <c r="O218" s="88"/>
      <c r="P218" s="88"/>
      <c r="Q218" s="88"/>
      <c r="R218" s="17"/>
      <c r="S218" s="88"/>
      <c r="T218" s="88"/>
      <c r="U218" s="88"/>
      <c r="V218" s="17"/>
      <c r="W218" s="88"/>
      <c r="X218" s="88"/>
      <c r="Y218" s="88"/>
    </row>
    <row r="219" spans="1:25">
      <c r="A219" s="11"/>
      <c r="B219" s="237" t="s">
        <v>748</v>
      </c>
      <c r="C219" s="151" t="s">
        <v>177</v>
      </c>
      <c r="D219" s="153" t="s">
        <v>448</v>
      </c>
      <c r="E219" s="151" t="s">
        <v>181</v>
      </c>
      <c r="F219" s="26"/>
      <c r="G219" s="151" t="s">
        <v>177</v>
      </c>
      <c r="H219" s="153" t="s">
        <v>448</v>
      </c>
      <c r="I219" s="151" t="s">
        <v>181</v>
      </c>
      <c r="J219" s="26"/>
      <c r="K219" s="151" t="s">
        <v>177</v>
      </c>
      <c r="L219" s="153" t="s">
        <v>749</v>
      </c>
      <c r="M219" s="151" t="s">
        <v>181</v>
      </c>
      <c r="N219" s="26"/>
      <c r="O219" s="151" t="s">
        <v>177</v>
      </c>
      <c r="P219" s="153" t="s">
        <v>750</v>
      </c>
      <c r="Q219" s="151" t="s">
        <v>181</v>
      </c>
      <c r="R219" s="26"/>
      <c r="S219" s="151" t="s">
        <v>177</v>
      </c>
      <c r="T219" s="152">
        <v>528256</v>
      </c>
      <c r="U219" s="26"/>
      <c r="V219" s="26"/>
      <c r="W219" s="151" t="s">
        <v>177</v>
      </c>
      <c r="X219" s="153" t="s">
        <v>448</v>
      </c>
      <c r="Y219" s="151" t="s">
        <v>181</v>
      </c>
    </row>
    <row r="220" spans="1:25">
      <c r="A220" s="11"/>
      <c r="B220" s="237"/>
      <c r="C220" s="151"/>
      <c r="D220" s="153"/>
      <c r="E220" s="151"/>
      <c r="F220" s="26"/>
      <c r="G220" s="151"/>
      <c r="H220" s="153"/>
      <c r="I220" s="151"/>
      <c r="J220" s="26"/>
      <c r="K220" s="151"/>
      <c r="L220" s="153"/>
      <c r="M220" s="151"/>
      <c r="N220" s="26"/>
      <c r="O220" s="151"/>
      <c r="P220" s="153"/>
      <c r="Q220" s="151"/>
      <c r="R220" s="26"/>
      <c r="S220" s="151"/>
      <c r="T220" s="152"/>
      <c r="U220" s="26"/>
      <c r="V220" s="26"/>
      <c r="W220" s="151"/>
      <c r="X220" s="153"/>
      <c r="Y220" s="151"/>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341" t="s">
        <v>55</v>
      </c>
      <c r="C223" s="341"/>
      <c r="D223" s="341"/>
      <c r="E223" s="341"/>
      <c r="F223" s="341"/>
      <c r="G223" s="341"/>
      <c r="H223" s="341"/>
      <c r="I223" s="341"/>
      <c r="J223" s="341"/>
      <c r="K223" s="341"/>
      <c r="L223" s="341"/>
      <c r="M223" s="341"/>
      <c r="N223" s="341"/>
      <c r="O223" s="341"/>
      <c r="P223" s="341"/>
      <c r="Q223" s="341"/>
      <c r="R223" s="341"/>
      <c r="S223" s="341"/>
      <c r="T223" s="341"/>
      <c r="U223" s="341"/>
      <c r="V223" s="341"/>
      <c r="W223" s="341"/>
      <c r="X223" s="341"/>
      <c r="Y223" s="341"/>
    </row>
    <row r="224" spans="1:25">
      <c r="A224" s="11"/>
      <c r="B224" s="342" t="s">
        <v>697</v>
      </c>
      <c r="C224" s="342"/>
      <c r="D224" s="342"/>
      <c r="E224" s="342"/>
      <c r="F224" s="342"/>
      <c r="G224" s="342"/>
      <c r="H224" s="342"/>
      <c r="I224" s="342"/>
      <c r="J224" s="342"/>
      <c r="K224" s="342"/>
      <c r="L224" s="342"/>
      <c r="M224" s="342"/>
      <c r="N224" s="342"/>
      <c r="O224" s="342"/>
      <c r="P224" s="342"/>
      <c r="Q224" s="342"/>
      <c r="R224" s="342"/>
      <c r="S224" s="342"/>
      <c r="T224" s="342"/>
      <c r="U224" s="342"/>
      <c r="V224" s="342"/>
      <c r="W224" s="342"/>
      <c r="X224" s="342"/>
      <c r="Y224" s="342"/>
    </row>
    <row r="225" spans="1: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342" t="s">
        <v>698</v>
      </c>
      <c r="C226" s="342"/>
      <c r="D226" s="342"/>
      <c r="E226" s="342"/>
      <c r="F226" s="342"/>
      <c r="G226" s="342"/>
      <c r="H226" s="342"/>
      <c r="I226" s="342"/>
      <c r="J226" s="342"/>
      <c r="K226" s="342"/>
      <c r="L226" s="342"/>
      <c r="M226" s="342"/>
      <c r="N226" s="342"/>
      <c r="O226" s="342"/>
      <c r="P226" s="342"/>
      <c r="Q226" s="342"/>
      <c r="R226" s="342"/>
      <c r="S226" s="342"/>
      <c r="T226" s="342"/>
      <c r="U226" s="342"/>
      <c r="V226" s="342"/>
      <c r="W226" s="342"/>
      <c r="X226" s="342"/>
      <c r="Y226" s="342"/>
    </row>
    <row r="227" spans="1:25">
      <c r="A227" s="11"/>
      <c r="B227" s="342" t="s">
        <v>781</v>
      </c>
      <c r="C227" s="342"/>
      <c r="D227" s="342"/>
      <c r="E227" s="342"/>
      <c r="F227" s="342"/>
      <c r="G227" s="342"/>
      <c r="H227" s="342"/>
      <c r="I227" s="342"/>
      <c r="J227" s="342"/>
      <c r="K227" s="342"/>
      <c r="L227" s="342"/>
      <c r="M227" s="342"/>
      <c r="N227" s="342"/>
      <c r="O227" s="342"/>
      <c r="P227" s="342"/>
      <c r="Q227" s="342"/>
      <c r="R227" s="342"/>
      <c r="S227" s="342"/>
      <c r="T227" s="342"/>
      <c r="U227" s="342"/>
      <c r="V227" s="342"/>
      <c r="W227" s="342"/>
      <c r="X227" s="342"/>
      <c r="Y227" s="342"/>
    </row>
    <row r="228" spans="1:25">
      <c r="A228" s="11"/>
      <c r="B228" s="22"/>
      <c r="C228" s="22"/>
      <c r="D228" s="22"/>
      <c r="E228" s="22"/>
      <c r="F228" s="22"/>
      <c r="G228" s="22"/>
      <c r="H228" s="22"/>
      <c r="I228" s="22"/>
      <c r="J228" s="22"/>
      <c r="K228" s="22"/>
      <c r="L228" s="22"/>
      <c r="M228" s="22"/>
      <c r="N228" s="22"/>
      <c r="O228" s="22"/>
      <c r="P228" s="22"/>
      <c r="Q228" s="22"/>
      <c r="R228" s="22"/>
      <c r="S228" s="22"/>
      <c r="T228" s="22"/>
      <c r="U228" s="22"/>
      <c r="V228" s="22"/>
      <c r="W228" s="22"/>
    </row>
    <row r="229" spans="1:25">
      <c r="A229" s="11"/>
      <c r="B229" s="16"/>
      <c r="C229" s="16"/>
      <c r="D229" s="16"/>
      <c r="E229" s="16"/>
      <c r="F229" s="16"/>
      <c r="G229" s="16"/>
      <c r="H229" s="16"/>
      <c r="I229" s="16"/>
      <c r="J229" s="16"/>
      <c r="K229" s="16"/>
      <c r="L229" s="16"/>
      <c r="M229" s="16"/>
      <c r="N229" s="16"/>
      <c r="O229" s="16"/>
      <c r="P229" s="16"/>
      <c r="Q229" s="16"/>
      <c r="R229" s="16"/>
      <c r="S229" s="16"/>
      <c r="T229" s="16"/>
      <c r="U229" s="16"/>
      <c r="V229" s="16"/>
      <c r="W229" s="16"/>
    </row>
    <row r="230" spans="1:25" ht="15.75" thickBot="1">
      <c r="A230" s="11"/>
      <c r="B230" s="17"/>
      <c r="C230" s="172" t="s">
        <v>700</v>
      </c>
      <c r="D230" s="17"/>
      <c r="E230" s="173" t="s">
        <v>701</v>
      </c>
      <c r="F230" s="173"/>
      <c r="G230" s="173"/>
      <c r="H230" s="17"/>
      <c r="I230" s="173" t="s">
        <v>702</v>
      </c>
      <c r="J230" s="173"/>
      <c r="K230" s="173"/>
      <c r="L230" s="17"/>
      <c r="M230" s="173" t="s">
        <v>703</v>
      </c>
      <c r="N230" s="173"/>
      <c r="O230" s="173"/>
      <c r="P230" s="17"/>
      <c r="Q230" s="173" t="s">
        <v>704</v>
      </c>
      <c r="R230" s="173"/>
      <c r="S230" s="173"/>
      <c r="T230" s="17"/>
      <c r="U230" s="173" t="s">
        <v>705</v>
      </c>
      <c r="V230" s="173"/>
      <c r="W230" s="173"/>
    </row>
    <row r="231" spans="1:25">
      <c r="A231" s="11"/>
      <c r="B231" s="17"/>
      <c r="C231" s="330" t="s">
        <v>175</v>
      </c>
      <c r="D231" s="330"/>
      <c r="E231" s="330"/>
      <c r="F231" s="330"/>
      <c r="G231" s="330"/>
      <c r="H231" s="330"/>
      <c r="I231" s="330"/>
      <c r="J231" s="330"/>
      <c r="K231" s="330"/>
      <c r="L231" s="330"/>
      <c r="M231" s="330"/>
      <c r="N231" s="330"/>
      <c r="O231" s="330"/>
      <c r="P231" s="330"/>
      <c r="Q231" s="330"/>
      <c r="R231" s="330"/>
      <c r="S231" s="330"/>
      <c r="T231" s="330"/>
      <c r="U231" s="330"/>
      <c r="V231" s="330"/>
      <c r="W231" s="330"/>
    </row>
    <row r="232" spans="1:25">
      <c r="A232" s="11"/>
      <c r="B232" s="151" t="s">
        <v>33</v>
      </c>
      <c r="C232" s="153" t="s">
        <v>752</v>
      </c>
      <c r="D232" s="26"/>
      <c r="E232" s="151" t="s">
        <v>177</v>
      </c>
      <c r="F232" s="152">
        <v>110590</v>
      </c>
      <c r="G232" s="26"/>
      <c r="H232" s="26"/>
      <c r="I232" s="151" t="s">
        <v>177</v>
      </c>
      <c r="J232" s="152">
        <v>1797869</v>
      </c>
      <c r="K232" s="26"/>
      <c r="L232" s="26"/>
      <c r="M232" s="151" t="s">
        <v>177</v>
      </c>
      <c r="N232" s="152">
        <v>3449189</v>
      </c>
      <c r="O232" s="26"/>
      <c r="P232" s="26"/>
      <c r="Q232" s="151" t="s">
        <v>177</v>
      </c>
      <c r="R232" s="153" t="s">
        <v>782</v>
      </c>
      <c r="S232" s="151" t="s">
        <v>181</v>
      </c>
      <c r="T232" s="26"/>
      <c r="U232" s="151" t="s">
        <v>177</v>
      </c>
      <c r="V232" s="152">
        <v>5203698</v>
      </c>
      <c r="W232" s="26"/>
    </row>
    <row r="233" spans="1:25">
      <c r="A233" s="11"/>
      <c r="B233" s="151"/>
      <c r="C233" s="153"/>
      <c r="D233" s="26"/>
      <c r="E233" s="151"/>
      <c r="F233" s="152"/>
      <c r="G233" s="26"/>
      <c r="H233" s="26"/>
      <c r="I233" s="151"/>
      <c r="J233" s="152"/>
      <c r="K233" s="26"/>
      <c r="L233" s="26"/>
      <c r="M233" s="151"/>
      <c r="N233" s="152"/>
      <c r="O233" s="26"/>
      <c r="P233" s="26"/>
      <c r="Q233" s="151"/>
      <c r="R233" s="153"/>
      <c r="S233" s="151"/>
      <c r="T233" s="26"/>
      <c r="U233" s="151"/>
      <c r="V233" s="152"/>
      <c r="W233" s="26"/>
    </row>
    <row r="234" spans="1:25">
      <c r="A234" s="11"/>
      <c r="B234" s="154" t="s">
        <v>707</v>
      </c>
      <c r="C234" s="156" t="s">
        <v>752</v>
      </c>
      <c r="D234" s="29"/>
      <c r="E234" s="155">
        <v>2066</v>
      </c>
      <c r="F234" s="155"/>
      <c r="G234" s="29"/>
      <c r="H234" s="29"/>
      <c r="I234" s="155">
        <v>1225167</v>
      </c>
      <c r="J234" s="155"/>
      <c r="K234" s="29"/>
      <c r="L234" s="29"/>
      <c r="M234" s="155">
        <v>2243613</v>
      </c>
      <c r="N234" s="155"/>
      <c r="O234" s="29"/>
      <c r="P234" s="29"/>
      <c r="Q234" s="156" t="s">
        <v>782</v>
      </c>
      <c r="R234" s="156"/>
      <c r="S234" s="154" t="s">
        <v>181</v>
      </c>
      <c r="T234" s="29"/>
      <c r="U234" s="155">
        <v>3316896</v>
      </c>
      <c r="V234" s="155"/>
      <c r="W234" s="29"/>
    </row>
    <row r="235" spans="1:25" ht="15.75" thickBot="1">
      <c r="A235" s="11"/>
      <c r="B235" s="154"/>
      <c r="C235" s="182"/>
      <c r="D235" s="29"/>
      <c r="E235" s="331"/>
      <c r="F235" s="331"/>
      <c r="G235" s="38"/>
      <c r="H235" s="29"/>
      <c r="I235" s="331"/>
      <c r="J235" s="331"/>
      <c r="K235" s="38"/>
      <c r="L235" s="29"/>
      <c r="M235" s="331"/>
      <c r="N235" s="331"/>
      <c r="O235" s="38"/>
      <c r="P235" s="29"/>
      <c r="Q235" s="182"/>
      <c r="R235" s="182"/>
      <c r="S235" s="332"/>
      <c r="T235" s="29"/>
      <c r="U235" s="331"/>
      <c r="V235" s="331"/>
      <c r="W235" s="38"/>
    </row>
    <row r="236" spans="1:25">
      <c r="A236" s="11"/>
      <c r="B236" s="151" t="s">
        <v>35</v>
      </c>
      <c r="C236" s="176" t="s">
        <v>752</v>
      </c>
      <c r="D236" s="26"/>
      <c r="E236" s="333">
        <v>108524</v>
      </c>
      <c r="F236" s="333"/>
      <c r="G236" s="35"/>
      <c r="H236" s="26"/>
      <c r="I236" s="333">
        <v>572702</v>
      </c>
      <c r="J236" s="333"/>
      <c r="K236" s="35"/>
      <c r="L236" s="26"/>
      <c r="M236" s="333">
        <v>1205576</v>
      </c>
      <c r="N236" s="333"/>
      <c r="O236" s="35"/>
      <c r="P236" s="26"/>
      <c r="Q236" s="176" t="s">
        <v>243</v>
      </c>
      <c r="R236" s="176"/>
      <c r="S236" s="35"/>
      <c r="T236" s="26"/>
      <c r="U236" s="333">
        <v>1886802</v>
      </c>
      <c r="V236" s="333"/>
      <c r="W236" s="35"/>
    </row>
    <row r="237" spans="1:25">
      <c r="A237" s="11"/>
      <c r="B237" s="151"/>
      <c r="C237" s="279"/>
      <c r="D237" s="26"/>
      <c r="E237" s="277"/>
      <c r="F237" s="277"/>
      <c r="G237" s="36"/>
      <c r="H237" s="26"/>
      <c r="I237" s="277"/>
      <c r="J237" s="277"/>
      <c r="K237" s="36"/>
      <c r="L237" s="26"/>
      <c r="M237" s="277"/>
      <c r="N237" s="277"/>
      <c r="O237" s="36"/>
      <c r="P237" s="26"/>
      <c r="Q237" s="279"/>
      <c r="R237" s="279"/>
      <c r="S237" s="36"/>
      <c r="T237" s="26"/>
      <c r="U237" s="277"/>
      <c r="V237" s="277"/>
      <c r="W237" s="36"/>
    </row>
    <row r="238" spans="1:25">
      <c r="A238" s="11"/>
      <c r="B238" s="154" t="s">
        <v>36</v>
      </c>
      <c r="C238" s="156" t="s">
        <v>752</v>
      </c>
      <c r="D238" s="29"/>
      <c r="E238" s="155">
        <v>205701</v>
      </c>
      <c r="F238" s="155"/>
      <c r="G238" s="29"/>
      <c r="H238" s="29"/>
      <c r="I238" s="155">
        <v>306083</v>
      </c>
      <c r="J238" s="155"/>
      <c r="K238" s="29"/>
      <c r="L238" s="29"/>
      <c r="M238" s="155">
        <v>770684</v>
      </c>
      <c r="N238" s="155"/>
      <c r="O238" s="29"/>
      <c r="P238" s="29"/>
      <c r="Q238" s="156" t="s">
        <v>243</v>
      </c>
      <c r="R238" s="156"/>
      <c r="S238" s="29"/>
      <c r="T238" s="29"/>
      <c r="U238" s="155">
        <v>1282468</v>
      </c>
      <c r="V238" s="155"/>
      <c r="W238" s="29"/>
    </row>
    <row r="239" spans="1:25" ht="15.75" thickBot="1">
      <c r="A239" s="11"/>
      <c r="B239" s="154"/>
      <c r="C239" s="182"/>
      <c r="D239" s="29"/>
      <c r="E239" s="331"/>
      <c r="F239" s="331"/>
      <c r="G239" s="38"/>
      <c r="H239" s="29"/>
      <c r="I239" s="331"/>
      <c r="J239" s="331"/>
      <c r="K239" s="38"/>
      <c r="L239" s="29"/>
      <c r="M239" s="331"/>
      <c r="N239" s="331"/>
      <c r="O239" s="38"/>
      <c r="P239" s="29"/>
      <c r="Q239" s="182"/>
      <c r="R239" s="182"/>
      <c r="S239" s="38"/>
      <c r="T239" s="29"/>
      <c r="U239" s="331"/>
      <c r="V239" s="331"/>
      <c r="W239" s="38"/>
    </row>
    <row r="240" spans="1:25">
      <c r="A240" s="11"/>
      <c r="B240" s="151" t="s">
        <v>37</v>
      </c>
      <c r="C240" s="176" t="s">
        <v>752</v>
      </c>
      <c r="D240" s="26"/>
      <c r="E240" s="176" t="s">
        <v>783</v>
      </c>
      <c r="F240" s="176"/>
      <c r="G240" s="175" t="s">
        <v>181</v>
      </c>
      <c r="H240" s="26"/>
      <c r="I240" s="333">
        <v>266619</v>
      </c>
      <c r="J240" s="333"/>
      <c r="K240" s="35"/>
      <c r="L240" s="26"/>
      <c r="M240" s="333">
        <v>434892</v>
      </c>
      <c r="N240" s="333"/>
      <c r="O240" s="35"/>
      <c r="P240" s="26"/>
      <c r="Q240" s="176" t="s">
        <v>243</v>
      </c>
      <c r="R240" s="176"/>
      <c r="S240" s="35"/>
      <c r="T240" s="26"/>
      <c r="U240" s="333">
        <v>604334</v>
      </c>
      <c r="V240" s="333"/>
      <c r="W240" s="35"/>
    </row>
    <row r="241" spans="1:23">
      <c r="A241" s="11"/>
      <c r="B241" s="151"/>
      <c r="C241" s="279"/>
      <c r="D241" s="26"/>
      <c r="E241" s="279"/>
      <c r="F241" s="279"/>
      <c r="G241" s="334"/>
      <c r="H241" s="26"/>
      <c r="I241" s="277"/>
      <c r="J241" s="277"/>
      <c r="K241" s="36"/>
      <c r="L241" s="26"/>
      <c r="M241" s="277"/>
      <c r="N241" s="277"/>
      <c r="O241" s="36"/>
      <c r="P241" s="26"/>
      <c r="Q241" s="279"/>
      <c r="R241" s="279"/>
      <c r="S241" s="36"/>
      <c r="T241" s="26"/>
      <c r="U241" s="277"/>
      <c r="V241" s="277"/>
      <c r="W241" s="36"/>
    </row>
    <row r="242" spans="1:23">
      <c r="A242" s="11"/>
      <c r="B242" s="154" t="s">
        <v>254</v>
      </c>
      <c r="C242" s="156" t="s">
        <v>752</v>
      </c>
      <c r="D242" s="29"/>
      <c r="E242" s="155">
        <v>74849</v>
      </c>
      <c r="F242" s="155"/>
      <c r="G242" s="29"/>
      <c r="H242" s="29"/>
      <c r="I242" s="155">
        <v>38805</v>
      </c>
      <c r="J242" s="155"/>
      <c r="K242" s="29"/>
      <c r="L242" s="29"/>
      <c r="M242" s="155">
        <v>6546</v>
      </c>
      <c r="N242" s="155"/>
      <c r="O242" s="29"/>
      <c r="P242" s="29"/>
      <c r="Q242" s="156" t="s">
        <v>243</v>
      </c>
      <c r="R242" s="156"/>
      <c r="S242" s="29"/>
      <c r="T242" s="29"/>
      <c r="U242" s="155">
        <v>120200</v>
      </c>
      <c r="V242" s="155"/>
      <c r="W242" s="29"/>
    </row>
    <row r="243" spans="1:23">
      <c r="A243" s="11"/>
      <c r="B243" s="154"/>
      <c r="C243" s="156"/>
      <c r="D243" s="29"/>
      <c r="E243" s="155"/>
      <c r="F243" s="155"/>
      <c r="G243" s="29"/>
      <c r="H243" s="29"/>
      <c r="I243" s="155"/>
      <c r="J243" s="155"/>
      <c r="K243" s="29"/>
      <c r="L243" s="29"/>
      <c r="M243" s="155"/>
      <c r="N243" s="155"/>
      <c r="O243" s="29"/>
      <c r="P243" s="29"/>
      <c r="Q243" s="156"/>
      <c r="R243" s="156"/>
      <c r="S243" s="29"/>
      <c r="T243" s="29"/>
      <c r="U243" s="155"/>
      <c r="V243" s="155"/>
      <c r="W243" s="29"/>
    </row>
    <row r="244" spans="1:23">
      <c r="A244" s="11"/>
      <c r="B244" s="151" t="s">
        <v>39</v>
      </c>
      <c r="C244" s="153" t="s">
        <v>752</v>
      </c>
      <c r="D244" s="26"/>
      <c r="E244" s="153" t="s">
        <v>784</v>
      </c>
      <c r="F244" s="153"/>
      <c r="G244" s="151" t="s">
        <v>181</v>
      </c>
      <c r="H244" s="26"/>
      <c r="I244" s="153" t="s">
        <v>785</v>
      </c>
      <c r="J244" s="153"/>
      <c r="K244" s="151" t="s">
        <v>181</v>
      </c>
      <c r="L244" s="26"/>
      <c r="M244" s="153" t="s">
        <v>786</v>
      </c>
      <c r="N244" s="153"/>
      <c r="O244" s="151" t="s">
        <v>181</v>
      </c>
      <c r="P244" s="26"/>
      <c r="Q244" s="153" t="s">
        <v>243</v>
      </c>
      <c r="R244" s="153"/>
      <c r="S244" s="26"/>
      <c r="T244" s="26"/>
      <c r="U244" s="153" t="s">
        <v>787</v>
      </c>
      <c r="V244" s="153"/>
      <c r="W244" s="151" t="s">
        <v>181</v>
      </c>
    </row>
    <row r="245" spans="1:23" ht="15.75" thickBot="1">
      <c r="A245" s="11"/>
      <c r="B245" s="151"/>
      <c r="C245" s="158"/>
      <c r="D245" s="26"/>
      <c r="E245" s="158"/>
      <c r="F245" s="158"/>
      <c r="G245" s="159"/>
      <c r="H245" s="26"/>
      <c r="I245" s="158"/>
      <c r="J245" s="158"/>
      <c r="K245" s="159"/>
      <c r="L245" s="26"/>
      <c r="M245" s="158"/>
      <c r="N245" s="158"/>
      <c r="O245" s="159"/>
      <c r="P245" s="26"/>
      <c r="Q245" s="158"/>
      <c r="R245" s="158"/>
      <c r="S245" s="103"/>
      <c r="T245" s="26"/>
      <c r="U245" s="158"/>
      <c r="V245" s="158"/>
      <c r="W245" s="159"/>
    </row>
    <row r="246" spans="1:23">
      <c r="A246" s="11"/>
      <c r="B246" s="154" t="s">
        <v>40</v>
      </c>
      <c r="C246" s="164" t="s">
        <v>752</v>
      </c>
      <c r="D246" s="29"/>
      <c r="E246" s="164" t="s">
        <v>788</v>
      </c>
      <c r="F246" s="164"/>
      <c r="G246" s="160" t="s">
        <v>181</v>
      </c>
      <c r="H246" s="29"/>
      <c r="I246" s="162">
        <v>119947</v>
      </c>
      <c r="J246" s="162"/>
      <c r="K246" s="112"/>
      <c r="L246" s="29"/>
      <c r="M246" s="162">
        <v>389859</v>
      </c>
      <c r="N246" s="162"/>
      <c r="O246" s="112"/>
      <c r="P246" s="29"/>
      <c r="Q246" s="164" t="s">
        <v>243</v>
      </c>
      <c r="R246" s="164"/>
      <c r="S246" s="112"/>
      <c r="T246" s="29"/>
      <c r="U246" s="162">
        <v>301516</v>
      </c>
      <c r="V246" s="162"/>
      <c r="W246" s="112"/>
    </row>
    <row r="247" spans="1:23">
      <c r="A247" s="11"/>
      <c r="B247" s="154"/>
      <c r="C247" s="184"/>
      <c r="D247" s="29"/>
      <c r="E247" s="184"/>
      <c r="F247" s="184"/>
      <c r="G247" s="287"/>
      <c r="H247" s="29"/>
      <c r="I247" s="286"/>
      <c r="J247" s="286"/>
      <c r="K247" s="202"/>
      <c r="L247" s="29"/>
      <c r="M247" s="286"/>
      <c r="N247" s="286"/>
      <c r="O247" s="202"/>
      <c r="P247" s="29"/>
      <c r="Q247" s="184"/>
      <c r="R247" s="184"/>
      <c r="S247" s="202"/>
      <c r="T247" s="29"/>
      <c r="U247" s="286"/>
      <c r="V247" s="286"/>
      <c r="W247" s="202"/>
    </row>
    <row r="248" spans="1:23">
      <c r="A248" s="11"/>
      <c r="B248" s="151" t="s">
        <v>717</v>
      </c>
      <c r="C248" s="153" t="s">
        <v>752</v>
      </c>
      <c r="D248" s="26"/>
      <c r="E248" s="152">
        <v>372871</v>
      </c>
      <c r="F248" s="152"/>
      <c r="G248" s="26"/>
      <c r="H248" s="26"/>
      <c r="I248" s="152">
        <v>256604</v>
      </c>
      <c r="J248" s="152"/>
      <c r="K248" s="26"/>
      <c r="L248" s="26"/>
      <c r="M248" s="153" t="s">
        <v>243</v>
      </c>
      <c r="N248" s="153"/>
      <c r="O248" s="26"/>
      <c r="P248" s="26"/>
      <c r="Q248" s="153" t="s">
        <v>789</v>
      </c>
      <c r="R248" s="153"/>
      <c r="S248" s="151" t="s">
        <v>181</v>
      </c>
      <c r="T248" s="26"/>
      <c r="U248" s="153" t="s">
        <v>243</v>
      </c>
      <c r="V248" s="153"/>
      <c r="W248" s="26"/>
    </row>
    <row r="249" spans="1:23">
      <c r="A249" s="11"/>
      <c r="B249" s="151"/>
      <c r="C249" s="153"/>
      <c r="D249" s="26"/>
      <c r="E249" s="152"/>
      <c r="F249" s="152"/>
      <c r="G249" s="26"/>
      <c r="H249" s="26"/>
      <c r="I249" s="152"/>
      <c r="J249" s="152"/>
      <c r="K249" s="26"/>
      <c r="L249" s="26"/>
      <c r="M249" s="153"/>
      <c r="N249" s="153"/>
      <c r="O249" s="26"/>
      <c r="P249" s="26"/>
      <c r="Q249" s="153"/>
      <c r="R249" s="153"/>
      <c r="S249" s="151"/>
      <c r="T249" s="26"/>
      <c r="U249" s="153"/>
      <c r="V249" s="153"/>
      <c r="W249" s="26"/>
    </row>
    <row r="250" spans="1:23">
      <c r="A250" s="11"/>
      <c r="B250" s="154" t="s">
        <v>512</v>
      </c>
      <c r="C250" s="156" t="s">
        <v>752</v>
      </c>
      <c r="D250" s="29"/>
      <c r="E250" s="155">
        <v>69579</v>
      </c>
      <c r="F250" s="155"/>
      <c r="G250" s="29"/>
      <c r="H250" s="29"/>
      <c r="I250" s="155">
        <v>28906</v>
      </c>
      <c r="J250" s="155"/>
      <c r="K250" s="29"/>
      <c r="L250" s="29"/>
      <c r="M250" s="155">
        <v>61681</v>
      </c>
      <c r="N250" s="155"/>
      <c r="O250" s="29"/>
      <c r="P250" s="29"/>
      <c r="Q250" s="156" t="s">
        <v>243</v>
      </c>
      <c r="R250" s="156"/>
      <c r="S250" s="29"/>
      <c r="T250" s="29"/>
      <c r="U250" s="155">
        <v>160166</v>
      </c>
      <c r="V250" s="155"/>
      <c r="W250" s="29"/>
    </row>
    <row r="251" spans="1:23" ht="15.75" thickBot="1">
      <c r="A251" s="11"/>
      <c r="B251" s="154"/>
      <c r="C251" s="182"/>
      <c r="D251" s="29"/>
      <c r="E251" s="331"/>
      <c r="F251" s="331"/>
      <c r="G251" s="38"/>
      <c r="H251" s="29"/>
      <c r="I251" s="331"/>
      <c r="J251" s="331"/>
      <c r="K251" s="38"/>
      <c r="L251" s="29"/>
      <c r="M251" s="331"/>
      <c r="N251" s="331"/>
      <c r="O251" s="38"/>
      <c r="P251" s="29"/>
      <c r="Q251" s="182"/>
      <c r="R251" s="182"/>
      <c r="S251" s="38"/>
      <c r="T251" s="29"/>
      <c r="U251" s="331"/>
      <c r="V251" s="331"/>
      <c r="W251" s="38"/>
    </row>
    <row r="252" spans="1:23">
      <c r="A252" s="11"/>
      <c r="B252" s="151" t="s">
        <v>210</v>
      </c>
      <c r="C252" s="176" t="s">
        <v>752</v>
      </c>
      <c r="D252" s="26"/>
      <c r="E252" s="333">
        <v>95002</v>
      </c>
      <c r="F252" s="333"/>
      <c r="G252" s="35"/>
      <c r="H252" s="26"/>
      <c r="I252" s="333">
        <v>347645</v>
      </c>
      <c r="J252" s="333"/>
      <c r="K252" s="35"/>
      <c r="L252" s="26"/>
      <c r="M252" s="333">
        <v>328178</v>
      </c>
      <c r="N252" s="333"/>
      <c r="O252" s="35"/>
      <c r="P252" s="26"/>
      <c r="Q252" s="176" t="s">
        <v>789</v>
      </c>
      <c r="R252" s="176"/>
      <c r="S252" s="175" t="s">
        <v>181</v>
      </c>
      <c r="T252" s="26"/>
      <c r="U252" s="333">
        <v>141350</v>
      </c>
      <c r="V252" s="333"/>
      <c r="W252" s="35"/>
    </row>
    <row r="253" spans="1:23">
      <c r="A253" s="11"/>
      <c r="B253" s="151"/>
      <c r="C253" s="279"/>
      <c r="D253" s="26"/>
      <c r="E253" s="277"/>
      <c r="F253" s="277"/>
      <c r="G253" s="36"/>
      <c r="H253" s="26"/>
      <c r="I253" s="277"/>
      <c r="J253" s="277"/>
      <c r="K253" s="36"/>
      <c r="L253" s="26"/>
      <c r="M253" s="277"/>
      <c r="N253" s="277"/>
      <c r="O253" s="36"/>
      <c r="P253" s="26"/>
      <c r="Q253" s="279"/>
      <c r="R253" s="279"/>
      <c r="S253" s="334"/>
      <c r="T253" s="26"/>
      <c r="U253" s="277"/>
      <c r="V253" s="277"/>
      <c r="W253" s="36"/>
    </row>
    <row r="254" spans="1:23">
      <c r="A254" s="11"/>
      <c r="B254" s="154" t="s">
        <v>43</v>
      </c>
      <c r="C254" s="156" t="s">
        <v>752</v>
      </c>
      <c r="D254" s="29"/>
      <c r="E254" s="156" t="s">
        <v>243</v>
      </c>
      <c r="F254" s="156"/>
      <c r="G254" s="29"/>
      <c r="H254" s="29"/>
      <c r="I254" s="156" t="s">
        <v>243</v>
      </c>
      <c r="J254" s="156"/>
      <c r="K254" s="29"/>
      <c r="L254" s="29"/>
      <c r="M254" s="156" t="s">
        <v>790</v>
      </c>
      <c r="N254" s="156"/>
      <c r="O254" s="154" t="s">
        <v>181</v>
      </c>
      <c r="P254" s="29"/>
      <c r="Q254" s="156" t="s">
        <v>243</v>
      </c>
      <c r="R254" s="156"/>
      <c r="S254" s="29"/>
      <c r="T254" s="29"/>
      <c r="U254" s="156" t="s">
        <v>790</v>
      </c>
      <c r="V254" s="156"/>
      <c r="W254" s="154" t="s">
        <v>181</v>
      </c>
    </row>
    <row r="255" spans="1:23" ht="15.75" thickBot="1">
      <c r="A255" s="11"/>
      <c r="B255" s="154"/>
      <c r="C255" s="182"/>
      <c r="D255" s="29"/>
      <c r="E255" s="182"/>
      <c r="F255" s="182"/>
      <c r="G255" s="38"/>
      <c r="H255" s="29"/>
      <c r="I255" s="182"/>
      <c r="J255" s="182"/>
      <c r="K255" s="38"/>
      <c r="L255" s="29"/>
      <c r="M255" s="182"/>
      <c r="N255" s="182"/>
      <c r="O255" s="332"/>
      <c r="P255" s="29"/>
      <c r="Q255" s="182"/>
      <c r="R255" s="182"/>
      <c r="S255" s="38"/>
      <c r="T255" s="29"/>
      <c r="U255" s="182"/>
      <c r="V255" s="182"/>
      <c r="W255" s="332"/>
    </row>
    <row r="256" spans="1:23">
      <c r="A256" s="11"/>
      <c r="B256" s="151" t="s">
        <v>59</v>
      </c>
      <c r="C256" s="176" t="s">
        <v>752</v>
      </c>
      <c r="D256" s="26"/>
      <c r="E256" s="333">
        <v>95002</v>
      </c>
      <c r="F256" s="333"/>
      <c r="G256" s="35"/>
      <c r="H256" s="26"/>
      <c r="I256" s="333">
        <v>347645</v>
      </c>
      <c r="J256" s="333"/>
      <c r="K256" s="35"/>
      <c r="L256" s="26"/>
      <c r="M256" s="333">
        <v>288515</v>
      </c>
      <c r="N256" s="333"/>
      <c r="O256" s="35"/>
      <c r="P256" s="26"/>
      <c r="Q256" s="176" t="s">
        <v>789</v>
      </c>
      <c r="R256" s="176"/>
      <c r="S256" s="175" t="s">
        <v>181</v>
      </c>
      <c r="T256" s="26"/>
      <c r="U256" s="333">
        <v>101687</v>
      </c>
      <c r="V256" s="333"/>
      <c r="W256" s="35"/>
    </row>
    <row r="257" spans="1:25">
      <c r="A257" s="11"/>
      <c r="B257" s="151"/>
      <c r="C257" s="279"/>
      <c r="D257" s="26"/>
      <c r="E257" s="277"/>
      <c r="F257" s="277"/>
      <c r="G257" s="36"/>
      <c r="H257" s="26"/>
      <c r="I257" s="277"/>
      <c r="J257" s="277"/>
      <c r="K257" s="36"/>
      <c r="L257" s="26"/>
      <c r="M257" s="277"/>
      <c r="N257" s="277"/>
      <c r="O257" s="36"/>
      <c r="P257" s="26"/>
      <c r="Q257" s="279"/>
      <c r="R257" s="279"/>
      <c r="S257" s="334"/>
      <c r="T257" s="26"/>
      <c r="U257" s="277"/>
      <c r="V257" s="277"/>
      <c r="W257" s="36"/>
    </row>
    <row r="258" spans="1:25">
      <c r="A258" s="11"/>
      <c r="B258" s="154" t="s">
        <v>720</v>
      </c>
      <c r="C258" s="156" t="s">
        <v>752</v>
      </c>
      <c r="D258" s="29"/>
      <c r="E258" s="156" t="s">
        <v>243</v>
      </c>
      <c r="F258" s="156"/>
      <c r="G258" s="29"/>
      <c r="H258" s="29"/>
      <c r="I258" s="156" t="s">
        <v>243</v>
      </c>
      <c r="J258" s="156"/>
      <c r="K258" s="29"/>
      <c r="L258" s="29"/>
      <c r="M258" s="155">
        <v>6685</v>
      </c>
      <c r="N258" s="155"/>
      <c r="O258" s="29"/>
      <c r="P258" s="29"/>
      <c r="Q258" s="156" t="s">
        <v>243</v>
      </c>
      <c r="R258" s="156"/>
      <c r="S258" s="29"/>
      <c r="T258" s="29"/>
      <c r="U258" s="155">
        <v>6685</v>
      </c>
      <c r="V258" s="155"/>
      <c r="W258" s="29"/>
    </row>
    <row r="259" spans="1:25" ht="15.75" thickBot="1">
      <c r="A259" s="11"/>
      <c r="B259" s="154"/>
      <c r="C259" s="182"/>
      <c r="D259" s="29"/>
      <c r="E259" s="182"/>
      <c r="F259" s="182"/>
      <c r="G259" s="38"/>
      <c r="H259" s="29"/>
      <c r="I259" s="182"/>
      <c r="J259" s="182"/>
      <c r="K259" s="38"/>
      <c r="L259" s="29"/>
      <c r="M259" s="331"/>
      <c r="N259" s="331"/>
      <c r="O259" s="38"/>
      <c r="P259" s="29"/>
      <c r="Q259" s="182"/>
      <c r="R259" s="182"/>
      <c r="S259" s="38"/>
      <c r="T259" s="29"/>
      <c r="U259" s="331"/>
      <c r="V259" s="331"/>
      <c r="W259" s="38"/>
    </row>
    <row r="260" spans="1:25">
      <c r="A260" s="11"/>
      <c r="B260" s="151" t="s">
        <v>721</v>
      </c>
      <c r="C260" s="176" t="s">
        <v>752</v>
      </c>
      <c r="D260" s="26"/>
      <c r="E260" s="175" t="s">
        <v>177</v>
      </c>
      <c r="F260" s="333">
        <v>95002</v>
      </c>
      <c r="G260" s="35"/>
      <c r="H260" s="26"/>
      <c r="I260" s="175" t="s">
        <v>177</v>
      </c>
      <c r="J260" s="333">
        <v>347645</v>
      </c>
      <c r="K260" s="35"/>
      <c r="L260" s="26"/>
      <c r="M260" s="175" t="s">
        <v>177</v>
      </c>
      <c r="N260" s="333">
        <v>281830</v>
      </c>
      <c r="O260" s="35"/>
      <c r="P260" s="26"/>
      <c r="Q260" s="175" t="s">
        <v>177</v>
      </c>
      <c r="R260" s="176" t="s">
        <v>789</v>
      </c>
      <c r="S260" s="175" t="s">
        <v>181</v>
      </c>
      <c r="T260" s="26"/>
      <c r="U260" s="175" t="s">
        <v>177</v>
      </c>
      <c r="V260" s="333">
        <v>95002</v>
      </c>
      <c r="W260" s="35"/>
    </row>
    <row r="261" spans="1:25" ht="15.75" thickBot="1">
      <c r="A261" s="11"/>
      <c r="B261" s="151"/>
      <c r="C261" s="187"/>
      <c r="D261" s="26"/>
      <c r="E261" s="166"/>
      <c r="F261" s="167"/>
      <c r="G261" s="43"/>
      <c r="H261" s="26"/>
      <c r="I261" s="166"/>
      <c r="J261" s="167"/>
      <c r="K261" s="43"/>
      <c r="L261" s="26"/>
      <c r="M261" s="166"/>
      <c r="N261" s="167"/>
      <c r="O261" s="43"/>
      <c r="P261" s="26"/>
      <c r="Q261" s="166"/>
      <c r="R261" s="187"/>
      <c r="S261" s="166"/>
      <c r="T261" s="26"/>
      <c r="U261" s="166"/>
      <c r="V261" s="167"/>
      <c r="W261" s="43"/>
    </row>
    <row r="262" spans="1:25" ht="15.75" thickTop="1">
      <c r="A262" s="11"/>
      <c r="B262" s="17"/>
      <c r="C262" s="17"/>
      <c r="D262" s="17"/>
      <c r="E262" s="88"/>
      <c r="F262" s="88"/>
      <c r="G262" s="88"/>
      <c r="H262" s="17"/>
      <c r="I262" s="88"/>
      <c r="J262" s="88"/>
      <c r="K262" s="88"/>
      <c r="L262" s="17"/>
      <c r="M262" s="88"/>
      <c r="N262" s="88"/>
      <c r="O262" s="88"/>
      <c r="P262" s="17"/>
      <c r="Q262" s="88"/>
      <c r="R262" s="88"/>
      <c r="S262" s="88"/>
      <c r="T262" s="17"/>
      <c r="U262" s="88"/>
      <c r="V262" s="88"/>
      <c r="W262" s="88"/>
    </row>
    <row r="263" spans="1:25">
      <c r="A263" s="11"/>
      <c r="B263" s="237" t="s">
        <v>767</v>
      </c>
      <c r="C263" s="153" t="s">
        <v>752</v>
      </c>
      <c r="D263" s="26"/>
      <c r="E263" s="151" t="s">
        <v>177</v>
      </c>
      <c r="F263" s="153" t="s">
        <v>467</v>
      </c>
      <c r="G263" s="151" t="s">
        <v>181</v>
      </c>
      <c r="H263" s="26"/>
      <c r="I263" s="151" t="s">
        <v>177</v>
      </c>
      <c r="J263" s="152">
        <v>40726</v>
      </c>
      <c r="K263" s="26"/>
      <c r="L263" s="26"/>
      <c r="M263" s="151" t="s">
        <v>177</v>
      </c>
      <c r="N263" s="152">
        <v>28192</v>
      </c>
      <c r="O263" s="26"/>
      <c r="P263" s="26"/>
      <c r="Q263" s="151" t="s">
        <v>177</v>
      </c>
      <c r="R263" s="153" t="s">
        <v>791</v>
      </c>
      <c r="S263" s="151" t="s">
        <v>181</v>
      </c>
      <c r="T263" s="26"/>
      <c r="U263" s="151" t="s">
        <v>177</v>
      </c>
      <c r="V263" s="153" t="s">
        <v>467</v>
      </c>
      <c r="W263" s="151" t="s">
        <v>181</v>
      </c>
    </row>
    <row r="264" spans="1:25">
      <c r="A264" s="11"/>
      <c r="B264" s="237"/>
      <c r="C264" s="153"/>
      <c r="D264" s="26"/>
      <c r="E264" s="151"/>
      <c r="F264" s="153"/>
      <c r="G264" s="151"/>
      <c r="H264" s="26"/>
      <c r="I264" s="151"/>
      <c r="J264" s="152"/>
      <c r="K264" s="26"/>
      <c r="L264" s="26"/>
      <c r="M264" s="151"/>
      <c r="N264" s="152"/>
      <c r="O264" s="26"/>
      <c r="P264" s="26"/>
      <c r="Q264" s="151"/>
      <c r="R264" s="153"/>
      <c r="S264" s="151"/>
      <c r="T264" s="26"/>
      <c r="U264" s="151"/>
      <c r="V264" s="153"/>
      <c r="W264" s="151"/>
    </row>
    <row r="265" spans="1: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row>
    <row r="266" spans="1:25">
      <c r="A266" s="11"/>
      <c r="B266" s="341" t="s">
        <v>48</v>
      </c>
      <c r="C266" s="341"/>
      <c r="D266" s="341"/>
      <c r="E266" s="341"/>
      <c r="F266" s="341"/>
      <c r="G266" s="341"/>
      <c r="H266" s="341"/>
      <c r="I266" s="341"/>
      <c r="J266" s="341"/>
      <c r="K266" s="341"/>
      <c r="L266" s="341"/>
      <c r="M266" s="341"/>
      <c r="N266" s="341"/>
      <c r="O266" s="341"/>
      <c r="P266" s="341"/>
      <c r="Q266" s="341"/>
      <c r="R266" s="341"/>
      <c r="S266" s="341"/>
      <c r="T266" s="341"/>
      <c r="U266" s="341"/>
      <c r="V266" s="341"/>
      <c r="W266" s="341"/>
      <c r="X266" s="341"/>
      <c r="Y266" s="341"/>
    </row>
    <row r="267" spans="1:25">
      <c r="A267" s="11"/>
      <c r="B267" s="342" t="s">
        <v>697</v>
      </c>
      <c r="C267" s="342"/>
      <c r="D267" s="342"/>
      <c r="E267" s="342"/>
      <c r="F267" s="342"/>
      <c r="G267" s="342"/>
      <c r="H267" s="342"/>
      <c r="I267" s="342"/>
      <c r="J267" s="342"/>
      <c r="K267" s="342"/>
      <c r="L267" s="342"/>
      <c r="M267" s="342"/>
      <c r="N267" s="342"/>
      <c r="O267" s="342"/>
      <c r="P267" s="342"/>
      <c r="Q267" s="342"/>
      <c r="R267" s="342"/>
      <c r="S267" s="342"/>
      <c r="T267" s="342"/>
      <c r="U267" s="342"/>
      <c r="V267" s="342"/>
      <c r="W267" s="342"/>
      <c r="X267" s="342"/>
      <c r="Y267" s="342"/>
    </row>
    <row r="268" spans="1: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row>
    <row r="269" spans="1:25">
      <c r="A269" s="11"/>
      <c r="B269" s="342" t="s">
        <v>792</v>
      </c>
      <c r="C269" s="342"/>
      <c r="D269" s="342"/>
      <c r="E269" s="342"/>
      <c r="F269" s="342"/>
      <c r="G269" s="342"/>
      <c r="H269" s="342"/>
      <c r="I269" s="342"/>
      <c r="J269" s="342"/>
      <c r="K269" s="342"/>
      <c r="L269" s="342"/>
      <c r="M269" s="342"/>
      <c r="N269" s="342"/>
      <c r="O269" s="342"/>
      <c r="P269" s="342"/>
      <c r="Q269" s="342"/>
      <c r="R269" s="342"/>
      <c r="S269" s="342"/>
      <c r="T269" s="342"/>
      <c r="U269" s="342"/>
      <c r="V269" s="342"/>
      <c r="W269" s="342"/>
      <c r="X269" s="342"/>
      <c r="Y269" s="342"/>
    </row>
    <row r="270" spans="1:25">
      <c r="A270" s="11"/>
      <c r="B270" s="342" t="s">
        <v>793</v>
      </c>
      <c r="C270" s="342"/>
      <c r="D270" s="342"/>
      <c r="E270" s="342"/>
      <c r="F270" s="342"/>
      <c r="G270" s="342"/>
      <c r="H270" s="342"/>
      <c r="I270" s="342"/>
      <c r="J270" s="342"/>
      <c r="K270" s="342"/>
      <c r="L270" s="342"/>
      <c r="M270" s="342"/>
      <c r="N270" s="342"/>
      <c r="O270" s="342"/>
      <c r="P270" s="342"/>
      <c r="Q270" s="342"/>
      <c r="R270" s="342"/>
      <c r="S270" s="342"/>
      <c r="T270" s="342"/>
      <c r="U270" s="342"/>
      <c r="V270" s="342"/>
      <c r="W270" s="342"/>
      <c r="X270" s="342"/>
      <c r="Y270" s="342"/>
    </row>
    <row r="271" spans="1:25">
      <c r="A271" s="11"/>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1"/>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row>
    <row r="273" spans="1:25" ht="15.75" thickBot="1">
      <c r="A273" s="11"/>
      <c r="B273" s="17"/>
      <c r="C273" s="173" t="s">
        <v>700</v>
      </c>
      <c r="D273" s="173"/>
      <c r="E273" s="173"/>
      <c r="F273" s="17"/>
      <c r="G273" s="173" t="s">
        <v>701</v>
      </c>
      <c r="H273" s="173"/>
      <c r="I273" s="173"/>
      <c r="J273" s="17"/>
      <c r="K273" s="173" t="s">
        <v>702</v>
      </c>
      <c r="L273" s="173"/>
      <c r="M273" s="173"/>
      <c r="N273" s="17"/>
      <c r="O273" s="173" t="s">
        <v>703</v>
      </c>
      <c r="P273" s="173"/>
      <c r="Q273" s="173"/>
      <c r="R273" s="17"/>
      <c r="S273" s="173" t="s">
        <v>704</v>
      </c>
      <c r="T273" s="173"/>
      <c r="U273" s="173"/>
      <c r="V273" s="17"/>
      <c r="W273" s="173" t="s">
        <v>705</v>
      </c>
      <c r="X273" s="173"/>
      <c r="Y273" s="173"/>
    </row>
    <row r="274" spans="1:25">
      <c r="A274" s="11"/>
      <c r="B274" s="239" t="s">
        <v>794</v>
      </c>
      <c r="C274" s="330" t="s">
        <v>175</v>
      </c>
      <c r="D274" s="330"/>
      <c r="E274" s="330"/>
      <c r="F274" s="330"/>
      <c r="G274" s="330"/>
      <c r="H274" s="330"/>
      <c r="I274" s="330"/>
      <c r="J274" s="330"/>
      <c r="K274" s="330"/>
      <c r="L274" s="330"/>
      <c r="M274" s="330"/>
      <c r="N274" s="330"/>
      <c r="O274" s="330"/>
      <c r="P274" s="330"/>
      <c r="Q274" s="330"/>
      <c r="R274" s="330"/>
      <c r="S274" s="330"/>
      <c r="T274" s="330"/>
      <c r="U274" s="330"/>
      <c r="V274" s="330"/>
      <c r="W274" s="330"/>
      <c r="X274" s="330"/>
      <c r="Y274" s="330"/>
    </row>
    <row r="275" spans="1:25">
      <c r="A275" s="11"/>
      <c r="B275" s="151" t="s">
        <v>795</v>
      </c>
      <c r="C275" s="26"/>
      <c r="D275" s="26"/>
      <c r="E275" s="26"/>
      <c r="F275" s="26"/>
      <c r="G275" s="26"/>
      <c r="H275" s="26"/>
      <c r="I275" s="26"/>
      <c r="J275" s="26"/>
      <c r="K275" s="26"/>
      <c r="L275" s="26"/>
      <c r="M275" s="26"/>
      <c r="N275" s="26"/>
      <c r="O275" s="26"/>
      <c r="P275" s="26"/>
      <c r="Q275" s="26"/>
      <c r="R275" s="26"/>
      <c r="S275" s="153"/>
      <c r="T275" s="153"/>
      <c r="U275" s="26"/>
      <c r="V275" s="26"/>
      <c r="W275" s="153"/>
      <c r="X275" s="153"/>
      <c r="Y275" s="26"/>
    </row>
    <row r="276" spans="1:25">
      <c r="A276" s="11"/>
      <c r="B276" s="151"/>
      <c r="C276" s="26"/>
      <c r="D276" s="26"/>
      <c r="E276" s="26"/>
      <c r="F276" s="26"/>
      <c r="G276" s="26"/>
      <c r="H276" s="26"/>
      <c r="I276" s="26"/>
      <c r="J276" s="26"/>
      <c r="K276" s="26"/>
      <c r="L276" s="26"/>
      <c r="M276" s="26"/>
      <c r="N276" s="26"/>
      <c r="O276" s="26"/>
      <c r="P276" s="26"/>
      <c r="Q276" s="26"/>
      <c r="R276" s="26"/>
      <c r="S276" s="153"/>
      <c r="T276" s="153"/>
      <c r="U276" s="26"/>
      <c r="V276" s="26"/>
      <c r="W276" s="153"/>
      <c r="X276" s="153"/>
      <c r="Y276" s="26"/>
    </row>
    <row r="277" spans="1:25">
      <c r="A277" s="11"/>
      <c r="B277" s="236" t="s">
        <v>72</v>
      </c>
      <c r="C277" s="154" t="s">
        <v>177</v>
      </c>
      <c r="D277" s="156" t="s">
        <v>243</v>
      </c>
      <c r="E277" s="29"/>
      <c r="F277" s="29"/>
      <c r="G277" s="154" t="s">
        <v>177</v>
      </c>
      <c r="H277" s="155">
        <v>6003</v>
      </c>
      <c r="I277" s="29"/>
      <c r="J277" s="29"/>
      <c r="K277" s="154" t="s">
        <v>177</v>
      </c>
      <c r="L277" s="155">
        <v>588604</v>
      </c>
      <c r="M277" s="29"/>
      <c r="N277" s="29"/>
      <c r="O277" s="154" t="s">
        <v>177</v>
      </c>
      <c r="P277" s="155">
        <v>2210310</v>
      </c>
      <c r="Q277" s="29"/>
      <c r="R277" s="29"/>
      <c r="S277" s="154" t="s">
        <v>177</v>
      </c>
      <c r="T277" s="156" t="s">
        <v>243</v>
      </c>
      <c r="U277" s="29"/>
      <c r="V277" s="29"/>
      <c r="W277" s="154" t="s">
        <v>177</v>
      </c>
      <c r="X277" s="155">
        <v>2804917</v>
      </c>
      <c r="Y277" s="29"/>
    </row>
    <row r="278" spans="1:25">
      <c r="A278" s="11"/>
      <c r="B278" s="236"/>
      <c r="C278" s="154"/>
      <c r="D278" s="156"/>
      <c r="E278" s="29"/>
      <c r="F278" s="29"/>
      <c r="G278" s="154"/>
      <c r="H278" s="155"/>
      <c r="I278" s="29"/>
      <c r="J278" s="29"/>
      <c r="K278" s="154"/>
      <c r="L278" s="155"/>
      <c r="M278" s="29"/>
      <c r="N278" s="29"/>
      <c r="O278" s="154"/>
      <c r="P278" s="155"/>
      <c r="Q278" s="29"/>
      <c r="R278" s="29"/>
      <c r="S278" s="154"/>
      <c r="T278" s="156"/>
      <c r="U278" s="29"/>
      <c r="V278" s="29"/>
      <c r="W278" s="154"/>
      <c r="X278" s="155"/>
      <c r="Y278" s="29"/>
    </row>
    <row r="279" spans="1:25">
      <c r="A279" s="11"/>
      <c r="B279" s="237" t="s">
        <v>796</v>
      </c>
      <c r="C279" s="153" t="s">
        <v>243</v>
      </c>
      <c r="D279" s="153"/>
      <c r="E279" s="26"/>
      <c r="F279" s="26"/>
      <c r="G279" s="153" t="s">
        <v>243</v>
      </c>
      <c r="H279" s="153"/>
      <c r="I279" s="26"/>
      <c r="J279" s="26"/>
      <c r="K279" s="153" t="s">
        <v>243</v>
      </c>
      <c r="L279" s="153"/>
      <c r="M279" s="26"/>
      <c r="N279" s="26"/>
      <c r="O279" s="152">
        <v>956783</v>
      </c>
      <c r="P279" s="152"/>
      <c r="Q279" s="26"/>
      <c r="R279" s="26"/>
      <c r="S279" s="153" t="s">
        <v>243</v>
      </c>
      <c r="T279" s="153"/>
      <c r="U279" s="26"/>
      <c r="V279" s="26"/>
      <c r="W279" s="152">
        <v>956783</v>
      </c>
      <c r="X279" s="152"/>
      <c r="Y279" s="26"/>
    </row>
    <row r="280" spans="1:25">
      <c r="A280" s="11"/>
      <c r="B280" s="237"/>
      <c r="C280" s="153"/>
      <c r="D280" s="153"/>
      <c r="E280" s="26"/>
      <c r="F280" s="26"/>
      <c r="G280" s="153"/>
      <c r="H280" s="153"/>
      <c r="I280" s="26"/>
      <c r="J280" s="26"/>
      <c r="K280" s="153"/>
      <c r="L280" s="153"/>
      <c r="M280" s="26"/>
      <c r="N280" s="26"/>
      <c r="O280" s="152"/>
      <c r="P280" s="152"/>
      <c r="Q280" s="26"/>
      <c r="R280" s="26"/>
      <c r="S280" s="153"/>
      <c r="T280" s="153"/>
      <c r="U280" s="26"/>
      <c r="V280" s="26"/>
      <c r="W280" s="152"/>
      <c r="X280" s="152"/>
      <c r="Y280" s="26"/>
    </row>
    <row r="281" spans="1:25">
      <c r="A281" s="11"/>
      <c r="B281" s="236" t="s">
        <v>74</v>
      </c>
      <c r="C281" s="156" t="s">
        <v>243</v>
      </c>
      <c r="D281" s="156"/>
      <c r="E281" s="29"/>
      <c r="F281" s="29"/>
      <c r="G281" s="155">
        <v>120470</v>
      </c>
      <c r="H281" s="155"/>
      <c r="I281" s="29"/>
      <c r="J281" s="29"/>
      <c r="K281" s="155">
        <v>12690</v>
      </c>
      <c r="L281" s="155"/>
      <c r="M281" s="29"/>
      <c r="N281" s="29"/>
      <c r="O281" s="155">
        <v>72285</v>
      </c>
      <c r="P281" s="155"/>
      <c r="Q281" s="29"/>
      <c r="R281" s="29"/>
      <c r="S281" s="156" t="s">
        <v>243</v>
      </c>
      <c r="T281" s="156"/>
      <c r="U281" s="29"/>
      <c r="V281" s="29"/>
      <c r="W281" s="155">
        <v>205445</v>
      </c>
      <c r="X281" s="155"/>
      <c r="Y281" s="29"/>
    </row>
    <row r="282" spans="1:25">
      <c r="A282" s="11"/>
      <c r="B282" s="236"/>
      <c r="C282" s="156"/>
      <c r="D282" s="156"/>
      <c r="E282" s="29"/>
      <c r="F282" s="29"/>
      <c r="G282" s="155"/>
      <c r="H282" s="155"/>
      <c r="I282" s="29"/>
      <c r="J282" s="29"/>
      <c r="K282" s="155"/>
      <c r="L282" s="155"/>
      <c r="M282" s="29"/>
      <c r="N282" s="29"/>
      <c r="O282" s="155"/>
      <c r="P282" s="155"/>
      <c r="Q282" s="29"/>
      <c r="R282" s="29"/>
      <c r="S282" s="156"/>
      <c r="T282" s="156"/>
      <c r="U282" s="29"/>
      <c r="V282" s="29"/>
      <c r="W282" s="155"/>
      <c r="X282" s="155"/>
      <c r="Y282" s="29"/>
    </row>
    <row r="283" spans="1:25">
      <c r="A283" s="11"/>
      <c r="B283" s="237" t="s">
        <v>797</v>
      </c>
      <c r="C283" s="153" t="s">
        <v>243</v>
      </c>
      <c r="D283" s="153"/>
      <c r="E283" s="26"/>
      <c r="F283" s="26"/>
      <c r="G283" s="152">
        <v>101636</v>
      </c>
      <c r="H283" s="152"/>
      <c r="I283" s="26"/>
      <c r="J283" s="26"/>
      <c r="K283" s="152">
        <v>51532</v>
      </c>
      <c r="L283" s="152"/>
      <c r="M283" s="26"/>
      <c r="N283" s="26"/>
      <c r="O283" s="152">
        <v>38712</v>
      </c>
      <c r="P283" s="152"/>
      <c r="Q283" s="26"/>
      <c r="R283" s="26"/>
      <c r="S283" s="153" t="s">
        <v>798</v>
      </c>
      <c r="T283" s="153"/>
      <c r="U283" s="151" t="s">
        <v>181</v>
      </c>
      <c r="V283" s="26"/>
      <c r="W283" s="153" t="s">
        <v>243</v>
      </c>
      <c r="X283" s="153"/>
      <c r="Y283" s="26"/>
    </row>
    <row r="284" spans="1:25">
      <c r="A284" s="11"/>
      <c r="B284" s="237"/>
      <c r="C284" s="153"/>
      <c r="D284" s="153"/>
      <c r="E284" s="26"/>
      <c r="F284" s="26"/>
      <c r="G284" s="152"/>
      <c r="H284" s="152"/>
      <c r="I284" s="26"/>
      <c r="J284" s="26"/>
      <c r="K284" s="152"/>
      <c r="L284" s="152"/>
      <c r="M284" s="26"/>
      <c r="N284" s="26"/>
      <c r="O284" s="152"/>
      <c r="P284" s="152"/>
      <c r="Q284" s="26"/>
      <c r="R284" s="26"/>
      <c r="S284" s="153"/>
      <c r="T284" s="153"/>
      <c r="U284" s="151"/>
      <c r="V284" s="26"/>
      <c r="W284" s="153"/>
      <c r="X284" s="153"/>
      <c r="Y284" s="26"/>
    </row>
    <row r="285" spans="1:25">
      <c r="A285" s="11"/>
      <c r="B285" s="233" t="s">
        <v>75</v>
      </c>
      <c r="C285" s="29"/>
      <c r="D285" s="29"/>
      <c r="E285" s="29"/>
      <c r="F285" s="17"/>
      <c r="G285" s="29"/>
      <c r="H285" s="29"/>
      <c r="I285" s="29"/>
      <c r="J285" s="17"/>
      <c r="K285" s="29"/>
      <c r="L285" s="29"/>
      <c r="M285" s="29"/>
      <c r="N285" s="17"/>
      <c r="O285" s="29"/>
      <c r="P285" s="29"/>
      <c r="Q285" s="29"/>
      <c r="R285" s="17"/>
      <c r="S285" s="29"/>
      <c r="T285" s="29"/>
      <c r="U285" s="29"/>
      <c r="V285" s="17"/>
      <c r="W285" s="29"/>
      <c r="X285" s="29"/>
      <c r="Y285" s="29"/>
    </row>
    <row r="286" spans="1:25">
      <c r="A286" s="11"/>
      <c r="B286" s="237" t="s">
        <v>799</v>
      </c>
      <c r="C286" s="153" t="s">
        <v>243</v>
      </c>
      <c r="D286" s="153"/>
      <c r="E286" s="26"/>
      <c r="F286" s="26"/>
      <c r="G286" s="153" t="s">
        <v>243</v>
      </c>
      <c r="H286" s="153"/>
      <c r="I286" s="26"/>
      <c r="J286" s="26"/>
      <c r="K286" s="152">
        <v>444749</v>
      </c>
      <c r="L286" s="152"/>
      <c r="M286" s="26"/>
      <c r="N286" s="26"/>
      <c r="O286" s="152">
        <v>752448</v>
      </c>
      <c r="P286" s="152"/>
      <c r="Q286" s="26"/>
      <c r="R286" s="26"/>
      <c r="S286" s="153" t="s">
        <v>243</v>
      </c>
      <c r="T286" s="153"/>
      <c r="U286" s="26"/>
      <c r="V286" s="26"/>
      <c r="W286" s="152">
        <v>1197197</v>
      </c>
      <c r="X286" s="152"/>
      <c r="Y286" s="26"/>
    </row>
    <row r="287" spans="1:25">
      <c r="A287" s="11"/>
      <c r="B287" s="237"/>
      <c r="C287" s="153"/>
      <c r="D287" s="153"/>
      <c r="E287" s="26"/>
      <c r="F287" s="26"/>
      <c r="G287" s="153"/>
      <c r="H287" s="153"/>
      <c r="I287" s="26"/>
      <c r="J287" s="26"/>
      <c r="K287" s="152"/>
      <c r="L287" s="152"/>
      <c r="M287" s="26"/>
      <c r="N287" s="26"/>
      <c r="O287" s="152"/>
      <c r="P287" s="152"/>
      <c r="Q287" s="26"/>
      <c r="R287" s="26"/>
      <c r="S287" s="153"/>
      <c r="T287" s="153"/>
      <c r="U287" s="26"/>
      <c r="V287" s="26"/>
      <c r="W287" s="152"/>
      <c r="X287" s="152"/>
      <c r="Y287" s="26"/>
    </row>
    <row r="288" spans="1:25">
      <c r="A288" s="11"/>
      <c r="B288" s="280" t="s">
        <v>77</v>
      </c>
      <c r="C288" s="156" t="s">
        <v>243</v>
      </c>
      <c r="D288" s="156"/>
      <c r="E288" s="29"/>
      <c r="F288" s="29"/>
      <c r="G288" s="156" t="s">
        <v>243</v>
      </c>
      <c r="H288" s="156"/>
      <c r="I288" s="29"/>
      <c r="J288" s="29"/>
      <c r="K288" s="155">
        <v>51463</v>
      </c>
      <c r="L288" s="155"/>
      <c r="M288" s="29"/>
      <c r="N288" s="29"/>
      <c r="O288" s="155">
        <v>163868</v>
      </c>
      <c r="P288" s="155"/>
      <c r="Q288" s="29"/>
      <c r="R288" s="29"/>
      <c r="S288" s="156" t="s">
        <v>243</v>
      </c>
      <c r="T288" s="156"/>
      <c r="U288" s="29"/>
      <c r="V288" s="29"/>
      <c r="W288" s="155">
        <v>215331</v>
      </c>
      <c r="X288" s="155"/>
      <c r="Y288" s="29"/>
    </row>
    <row r="289" spans="1:25" ht="15.75" thickBot="1">
      <c r="A289" s="11"/>
      <c r="B289" s="280"/>
      <c r="C289" s="182"/>
      <c r="D289" s="182"/>
      <c r="E289" s="38"/>
      <c r="F289" s="29"/>
      <c r="G289" s="182"/>
      <c r="H289" s="182"/>
      <c r="I289" s="38"/>
      <c r="J289" s="29"/>
      <c r="K289" s="331"/>
      <c r="L289" s="331"/>
      <c r="M289" s="38"/>
      <c r="N289" s="29"/>
      <c r="O289" s="331"/>
      <c r="P289" s="331"/>
      <c r="Q289" s="38"/>
      <c r="R289" s="29"/>
      <c r="S289" s="182"/>
      <c r="T289" s="182"/>
      <c r="U289" s="38"/>
      <c r="V289" s="29"/>
      <c r="W289" s="331"/>
      <c r="X289" s="331"/>
      <c r="Y289" s="38"/>
    </row>
    <row r="290" spans="1:25">
      <c r="A290" s="11"/>
      <c r="B290" s="186" t="s">
        <v>800</v>
      </c>
      <c r="C290" s="176" t="s">
        <v>243</v>
      </c>
      <c r="D290" s="176"/>
      <c r="E290" s="35"/>
      <c r="F290" s="26"/>
      <c r="G290" s="176" t="s">
        <v>243</v>
      </c>
      <c r="H290" s="176"/>
      <c r="I290" s="35"/>
      <c r="J290" s="26"/>
      <c r="K290" s="333">
        <v>496212</v>
      </c>
      <c r="L290" s="333"/>
      <c r="M290" s="35"/>
      <c r="N290" s="26"/>
      <c r="O290" s="333">
        <v>916316</v>
      </c>
      <c r="P290" s="333"/>
      <c r="Q290" s="35"/>
      <c r="R290" s="26"/>
      <c r="S290" s="176" t="s">
        <v>243</v>
      </c>
      <c r="T290" s="176"/>
      <c r="U290" s="35"/>
      <c r="V290" s="26"/>
      <c r="W290" s="333">
        <v>1412528</v>
      </c>
      <c r="X290" s="333"/>
      <c r="Y290" s="35"/>
    </row>
    <row r="291" spans="1:25">
      <c r="A291" s="11"/>
      <c r="B291" s="186"/>
      <c r="C291" s="153"/>
      <c r="D291" s="153"/>
      <c r="E291" s="26"/>
      <c r="F291" s="26"/>
      <c r="G291" s="153"/>
      <c r="H291" s="153"/>
      <c r="I291" s="26"/>
      <c r="J291" s="26"/>
      <c r="K291" s="277"/>
      <c r="L291" s="277"/>
      <c r="M291" s="36"/>
      <c r="N291" s="26"/>
      <c r="O291" s="277"/>
      <c r="P291" s="277"/>
      <c r="Q291" s="36"/>
      <c r="R291" s="26"/>
      <c r="S291" s="279"/>
      <c r="T291" s="279"/>
      <c r="U291" s="36"/>
      <c r="V291" s="26"/>
      <c r="W291" s="277"/>
      <c r="X291" s="277"/>
      <c r="Y291" s="36"/>
    </row>
    <row r="292" spans="1:25">
      <c r="A292" s="11"/>
      <c r="B292" s="236" t="s">
        <v>79</v>
      </c>
      <c r="C292" s="156" t="s">
        <v>243</v>
      </c>
      <c r="D292" s="156"/>
      <c r="E292" s="29"/>
      <c r="F292" s="29"/>
      <c r="G292" s="155">
        <v>8798</v>
      </c>
      <c r="H292" s="155"/>
      <c r="I292" s="29"/>
      <c r="J292" s="29"/>
      <c r="K292" s="155">
        <v>39164</v>
      </c>
      <c r="L292" s="155"/>
      <c r="M292" s="29"/>
      <c r="N292" s="29"/>
      <c r="O292" s="155">
        <v>111133</v>
      </c>
      <c r="P292" s="155"/>
      <c r="Q292" s="29"/>
      <c r="R292" s="29"/>
      <c r="S292" s="156" t="s">
        <v>801</v>
      </c>
      <c r="T292" s="156"/>
      <c r="U292" s="154" t="s">
        <v>181</v>
      </c>
      <c r="V292" s="29"/>
      <c r="W292" s="155">
        <v>159009</v>
      </c>
      <c r="X292" s="155"/>
      <c r="Y292" s="29"/>
    </row>
    <row r="293" spans="1:25">
      <c r="A293" s="11"/>
      <c r="B293" s="236"/>
      <c r="C293" s="156"/>
      <c r="D293" s="156"/>
      <c r="E293" s="29"/>
      <c r="F293" s="29"/>
      <c r="G293" s="155"/>
      <c r="H293" s="155"/>
      <c r="I293" s="29"/>
      <c r="J293" s="29"/>
      <c r="K293" s="155"/>
      <c r="L293" s="155"/>
      <c r="M293" s="29"/>
      <c r="N293" s="29"/>
      <c r="O293" s="155"/>
      <c r="P293" s="155"/>
      <c r="Q293" s="29"/>
      <c r="R293" s="29"/>
      <c r="S293" s="156"/>
      <c r="T293" s="156"/>
      <c r="U293" s="154"/>
      <c r="V293" s="29"/>
      <c r="W293" s="155"/>
      <c r="X293" s="155"/>
      <c r="Y293" s="29"/>
    </row>
    <row r="294" spans="1:25">
      <c r="A294" s="11"/>
      <c r="B294" s="237" t="s">
        <v>802</v>
      </c>
      <c r="C294" s="153" t="s">
        <v>243</v>
      </c>
      <c r="D294" s="153"/>
      <c r="E294" s="26"/>
      <c r="F294" s="26"/>
      <c r="G294" s="152">
        <v>209551</v>
      </c>
      <c r="H294" s="152"/>
      <c r="I294" s="26"/>
      <c r="J294" s="26"/>
      <c r="K294" s="152">
        <v>177222</v>
      </c>
      <c r="L294" s="152"/>
      <c r="M294" s="26"/>
      <c r="N294" s="26"/>
      <c r="O294" s="152">
        <v>724182</v>
      </c>
      <c r="P294" s="152"/>
      <c r="Q294" s="26"/>
      <c r="R294" s="26"/>
      <c r="S294" s="153" t="s">
        <v>803</v>
      </c>
      <c r="T294" s="153"/>
      <c r="U294" s="151" t="s">
        <v>181</v>
      </c>
      <c r="V294" s="26"/>
      <c r="W294" s="153" t="s">
        <v>243</v>
      </c>
      <c r="X294" s="153"/>
      <c r="Y294" s="26"/>
    </row>
    <row r="295" spans="1:25">
      <c r="A295" s="11"/>
      <c r="B295" s="237"/>
      <c r="C295" s="153"/>
      <c r="D295" s="153"/>
      <c r="E295" s="26"/>
      <c r="F295" s="26"/>
      <c r="G295" s="152"/>
      <c r="H295" s="152"/>
      <c r="I295" s="26"/>
      <c r="J295" s="26"/>
      <c r="K295" s="152"/>
      <c r="L295" s="152"/>
      <c r="M295" s="26"/>
      <c r="N295" s="26"/>
      <c r="O295" s="152"/>
      <c r="P295" s="152"/>
      <c r="Q295" s="26"/>
      <c r="R295" s="26"/>
      <c r="S295" s="153"/>
      <c r="T295" s="153"/>
      <c r="U295" s="151"/>
      <c r="V295" s="26"/>
      <c r="W295" s="153"/>
      <c r="X295" s="153"/>
      <c r="Y295" s="26"/>
    </row>
    <row r="296" spans="1:25">
      <c r="A296" s="11"/>
      <c r="B296" s="236" t="s">
        <v>80</v>
      </c>
      <c r="C296" s="156" t="s">
        <v>243</v>
      </c>
      <c r="D296" s="156"/>
      <c r="E296" s="29"/>
      <c r="F296" s="29"/>
      <c r="G296" s="156" t="s">
        <v>243</v>
      </c>
      <c r="H296" s="156"/>
      <c r="I296" s="29"/>
      <c r="J296" s="29"/>
      <c r="K296" s="155">
        <v>32288</v>
      </c>
      <c r="L296" s="155"/>
      <c r="M296" s="29"/>
      <c r="N296" s="29"/>
      <c r="O296" s="155">
        <v>110827</v>
      </c>
      <c r="P296" s="155"/>
      <c r="Q296" s="29"/>
      <c r="R296" s="29"/>
      <c r="S296" s="156" t="s">
        <v>804</v>
      </c>
      <c r="T296" s="156"/>
      <c r="U296" s="154" t="s">
        <v>181</v>
      </c>
      <c r="V296" s="29"/>
      <c r="W296" s="155">
        <v>71382</v>
      </c>
      <c r="X296" s="155"/>
      <c r="Y296" s="29"/>
    </row>
    <row r="297" spans="1:25" ht="15.75" thickBot="1">
      <c r="A297" s="11"/>
      <c r="B297" s="236"/>
      <c r="C297" s="182"/>
      <c r="D297" s="182"/>
      <c r="E297" s="38"/>
      <c r="F297" s="29"/>
      <c r="G297" s="182"/>
      <c r="H297" s="182"/>
      <c r="I297" s="38"/>
      <c r="J297" s="29"/>
      <c r="K297" s="331"/>
      <c r="L297" s="331"/>
      <c r="M297" s="38"/>
      <c r="N297" s="29"/>
      <c r="O297" s="331"/>
      <c r="P297" s="331"/>
      <c r="Q297" s="38"/>
      <c r="R297" s="29"/>
      <c r="S297" s="182"/>
      <c r="T297" s="182"/>
      <c r="U297" s="332"/>
      <c r="V297" s="29"/>
      <c r="W297" s="331"/>
      <c r="X297" s="331"/>
      <c r="Y297" s="38"/>
    </row>
    <row r="298" spans="1:25">
      <c r="A298" s="11"/>
      <c r="B298" s="186" t="s">
        <v>81</v>
      </c>
      <c r="C298" s="176" t="s">
        <v>243</v>
      </c>
      <c r="D298" s="176"/>
      <c r="E298" s="35"/>
      <c r="F298" s="26"/>
      <c r="G298" s="333">
        <v>446458</v>
      </c>
      <c r="H298" s="333"/>
      <c r="I298" s="35"/>
      <c r="J298" s="26"/>
      <c r="K298" s="333">
        <v>1397712</v>
      </c>
      <c r="L298" s="333"/>
      <c r="M298" s="35"/>
      <c r="N298" s="26"/>
      <c r="O298" s="333">
        <v>5140548</v>
      </c>
      <c r="P298" s="333"/>
      <c r="Q298" s="35"/>
      <c r="R298" s="26"/>
      <c r="S298" s="176" t="s">
        <v>805</v>
      </c>
      <c r="T298" s="176"/>
      <c r="U298" s="175" t="s">
        <v>181</v>
      </c>
      <c r="V298" s="26"/>
      <c r="W298" s="333">
        <v>5610064</v>
      </c>
      <c r="X298" s="333"/>
      <c r="Y298" s="35"/>
    </row>
    <row r="299" spans="1:25" ht="15.75" thickBot="1">
      <c r="A299" s="11"/>
      <c r="B299" s="186"/>
      <c r="C299" s="158"/>
      <c r="D299" s="158"/>
      <c r="E299" s="103"/>
      <c r="F299" s="26"/>
      <c r="G299" s="157"/>
      <c r="H299" s="157"/>
      <c r="I299" s="103"/>
      <c r="J299" s="26"/>
      <c r="K299" s="157"/>
      <c r="L299" s="157"/>
      <c r="M299" s="103"/>
      <c r="N299" s="26"/>
      <c r="O299" s="157"/>
      <c r="P299" s="157"/>
      <c r="Q299" s="103"/>
      <c r="R299" s="26"/>
      <c r="S299" s="158"/>
      <c r="T299" s="158"/>
      <c r="U299" s="159"/>
      <c r="V299" s="26"/>
      <c r="W299" s="157"/>
      <c r="X299" s="157"/>
      <c r="Y299" s="103"/>
    </row>
    <row r="300" spans="1:25">
      <c r="A300" s="11"/>
      <c r="B300" s="150" t="s">
        <v>806</v>
      </c>
      <c r="C300" s="112"/>
      <c r="D300" s="112"/>
      <c r="E300" s="112"/>
      <c r="F300" s="17"/>
      <c r="G300" s="112"/>
      <c r="H300" s="112"/>
      <c r="I300" s="112"/>
      <c r="J300" s="17"/>
      <c r="K300" s="112"/>
      <c r="L300" s="112"/>
      <c r="M300" s="112"/>
      <c r="N300" s="17"/>
      <c r="O300" s="112"/>
      <c r="P300" s="112"/>
      <c r="Q300" s="112"/>
      <c r="R300" s="17"/>
      <c r="S300" s="112"/>
      <c r="T300" s="112"/>
      <c r="U300" s="112"/>
      <c r="V300" s="17"/>
      <c r="W300" s="112"/>
      <c r="X300" s="112"/>
      <c r="Y300" s="112"/>
    </row>
    <row r="301" spans="1:25">
      <c r="A301" s="11"/>
      <c r="B301" s="237" t="s">
        <v>807</v>
      </c>
      <c r="C301" s="153" t="s">
        <v>243</v>
      </c>
      <c r="D301" s="153"/>
      <c r="E301" s="26"/>
      <c r="F301" s="26"/>
      <c r="G301" s="152">
        <v>260838</v>
      </c>
      <c r="H301" s="152"/>
      <c r="I301" s="26"/>
      <c r="J301" s="26"/>
      <c r="K301" s="152">
        <v>853773</v>
      </c>
      <c r="L301" s="152"/>
      <c r="M301" s="26"/>
      <c r="N301" s="26"/>
      <c r="O301" s="152">
        <v>1876124</v>
      </c>
      <c r="P301" s="152"/>
      <c r="Q301" s="26"/>
      <c r="R301" s="26"/>
      <c r="S301" s="153" t="s">
        <v>243</v>
      </c>
      <c r="T301" s="153"/>
      <c r="U301" s="26"/>
      <c r="V301" s="26"/>
      <c r="W301" s="152">
        <v>2990735</v>
      </c>
      <c r="X301" s="152"/>
      <c r="Y301" s="26"/>
    </row>
    <row r="302" spans="1:25">
      <c r="A302" s="11"/>
      <c r="B302" s="237"/>
      <c r="C302" s="153"/>
      <c r="D302" s="153"/>
      <c r="E302" s="26"/>
      <c r="F302" s="26"/>
      <c r="G302" s="152"/>
      <c r="H302" s="152"/>
      <c r="I302" s="26"/>
      <c r="J302" s="26"/>
      <c r="K302" s="152"/>
      <c r="L302" s="152"/>
      <c r="M302" s="26"/>
      <c r="N302" s="26"/>
      <c r="O302" s="152"/>
      <c r="P302" s="152"/>
      <c r="Q302" s="26"/>
      <c r="R302" s="26"/>
      <c r="S302" s="153"/>
      <c r="T302" s="153"/>
      <c r="U302" s="26"/>
      <c r="V302" s="26"/>
      <c r="W302" s="152"/>
      <c r="X302" s="152"/>
      <c r="Y302" s="26"/>
    </row>
    <row r="303" spans="1:25">
      <c r="A303" s="11"/>
      <c r="B303" s="236" t="s">
        <v>83</v>
      </c>
      <c r="C303" s="156" t="s">
        <v>243</v>
      </c>
      <c r="D303" s="156"/>
      <c r="E303" s="29"/>
      <c r="F303" s="29"/>
      <c r="G303" s="155">
        <v>25332</v>
      </c>
      <c r="H303" s="155"/>
      <c r="I303" s="29"/>
      <c r="J303" s="29"/>
      <c r="K303" s="155">
        <v>163332</v>
      </c>
      <c r="L303" s="155"/>
      <c r="M303" s="29"/>
      <c r="N303" s="29"/>
      <c r="O303" s="155">
        <v>289884</v>
      </c>
      <c r="P303" s="155"/>
      <c r="Q303" s="29"/>
      <c r="R303" s="29"/>
      <c r="S303" s="156" t="s">
        <v>243</v>
      </c>
      <c r="T303" s="156"/>
      <c r="U303" s="29"/>
      <c r="V303" s="29"/>
      <c r="W303" s="155">
        <v>478548</v>
      </c>
      <c r="X303" s="155"/>
      <c r="Y303" s="29"/>
    </row>
    <row r="304" spans="1:25" ht="15.75" thickBot="1">
      <c r="A304" s="11"/>
      <c r="B304" s="236"/>
      <c r="C304" s="182"/>
      <c r="D304" s="182"/>
      <c r="E304" s="38"/>
      <c r="F304" s="29"/>
      <c r="G304" s="331"/>
      <c r="H304" s="331"/>
      <c r="I304" s="38"/>
      <c r="J304" s="29"/>
      <c r="K304" s="331"/>
      <c r="L304" s="331"/>
      <c r="M304" s="38"/>
      <c r="N304" s="29"/>
      <c r="O304" s="331"/>
      <c r="P304" s="331"/>
      <c r="Q304" s="38"/>
      <c r="R304" s="29"/>
      <c r="S304" s="182"/>
      <c r="T304" s="182"/>
      <c r="U304" s="38"/>
      <c r="V304" s="29"/>
      <c r="W304" s="331"/>
      <c r="X304" s="331"/>
      <c r="Y304" s="38"/>
    </row>
    <row r="305" spans="1:25">
      <c r="A305" s="11"/>
      <c r="B305" s="186" t="s">
        <v>84</v>
      </c>
      <c r="C305" s="176" t="s">
        <v>243</v>
      </c>
      <c r="D305" s="176"/>
      <c r="E305" s="35"/>
      <c r="F305" s="26"/>
      <c r="G305" s="333">
        <v>235506</v>
      </c>
      <c r="H305" s="333"/>
      <c r="I305" s="35"/>
      <c r="J305" s="26"/>
      <c r="K305" s="333">
        <v>690441</v>
      </c>
      <c r="L305" s="333"/>
      <c r="M305" s="35"/>
      <c r="N305" s="26"/>
      <c r="O305" s="333">
        <v>1586240</v>
      </c>
      <c r="P305" s="333"/>
      <c r="Q305" s="35"/>
      <c r="R305" s="26"/>
      <c r="S305" s="176" t="s">
        <v>243</v>
      </c>
      <c r="T305" s="176"/>
      <c r="U305" s="35"/>
      <c r="V305" s="26"/>
      <c r="W305" s="333">
        <v>2512187</v>
      </c>
      <c r="X305" s="333"/>
      <c r="Y305" s="35"/>
    </row>
    <row r="306" spans="1:25">
      <c r="A306" s="11"/>
      <c r="B306" s="186"/>
      <c r="C306" s="279"/>
      <c r="D306" s="279"/>
      <c r="E306" s="36"/>
      <c r="F306" s="26"/>
      <c r="G306" s="277"/>
      <c r="H306" s="277"/>
      <c r="I306" s="36"/>
      <c r="J306" s="26"/>
      <c r="K306" s="277"/>
      <c r="L306" s="277"/>
      <c r="M306" s="36"/>
      <c r="N306" s="26"/>
      <c r="O306" s="277"/>
      <c r="P306" s="277"/>
      <c r="Q306" s="36"/>
      <c r="R306" s="26"/>
      <c r="S306" s="279"/>
      <c r="T306" s="279"/>
      <c r="U306" s="36"/>
      <c r="V306" s="26"/>
      <c r="W306" s="277"/>
      <c r="X306" s="277"/>
      <c r="Y306" s="36"/>
    </row>
    <row r="307" spans="1:25">
      <c r="A307" s="11"/>
      <c r="B307" s="150" t="s">
        <v>808</v>
      </c>
      <c r="C307" s="29"/>
      <c r="D307" s="29"/>
      <c r="E307" s="29"/>
      <c r="F307" s="17"/>
      <c r="G307" s="29"/>
      <c r="H307" s="29"/>
      <c r="I307" s="29"/>
      <c r="J307" s="17"/>
      <c r="K307" s="29"/>
      <c r="L307" s="29"/>
      <c r="M307" s="29"/>
      <c r="N307" s="17"/>
      <c r="O307" s="29"/>
      <c r="P307" s="29"/>
      <c r="Q307" s="29"/>
      <c r="R307" s="17"/>
      <c r="S307" s="29"/>
      <c r="T307" s="29"/>
      <c r="U307" s="29"/>
      <c r="V307" s="17"/>
      <c r="W307" s="29"/>
      <c r="X307" s="29"/>
      <c r="Y307" s="29"/>
    </row>
    <row r="308" spans="1:25">
      <c r="A308" s="11"/>
      <c r="B308" s="237" t="s">
        <v>85</v>
      </c>
      <c r="C308" s="153" t="s">
        <v>243</v>
      </c>
      <c r="D308" s="153"/>
      <c r="E308" s="26"/>
      <c r="F308" s="26"/>
      <c r="G308" s="153" t="s">
        <v>243</v>
      </c>
      <c r="H308" s="153"/>
      <c r="I308" s="26"/>
      <c r="J308" s="26"/>
      <c r="K308" s="152">
        <v>8734077</v>
      </c>
      <c r="L308" s="152"/>
      <c r="M308" s="26"/>
      <c r="N308" s="26"/>
      <c r="O308" s="152">
        <v>6726667</v>
      </c>
      <c r="P308" s="152"/>
      <c r="Q308" s="26"/>
      <c r="R308" s="26"/>
      <c r="S308" s="153" t="s">
        <v>243</v>
      </c>
      <c r="T308" s="153"/>
      <c r="U308" s="26"/>
      <c r="V308" s="26"/>
      <c r="W308" s="152">
        <v>15460744</v>
      </c>
      <c r="X308" s="152"/>
      <c r="Y308" s="26"/>
    </row>
    <row r="309" spans="1:25">
      <c r="A309" s="11"/>
      <c r="B309" s="237"/>
      <c r="C309" s="153"/>
      <c r="D309" s="153"/>
      <c r="E309" s="26"/>
      <c r="F309" s="26"/>
      <c r="G309" s="153"/>
      <c r="H309" s="153"/>
      <c r="I309" s="26"/>
      <c r="J309" s="26"/>
      <c r="K309" s="152"/>
      <c r="L309" s="152"/>
      <c r="M309" s="26"/>
      <c r="N309" s="26"/>
      <c r="O309" s="152"/>
      <c r="P309" s="152"/>
      <c r="Q309" s="26"/>
      <c r="R309" s="26"/>
      <c r="S309" s="153"/>
      <c r="T309" s="153"/>
      <c r="U309" s="26"/>
      <c r="V309" s="26"/>
      <c r="W309" s="152"/>
      <c r="X309" s="152"/>
      <c r="Y309" s="26"/>
    </row>
    <row r="310" spans="1:25">
      <c r="A310" s="11"/>
      <c r="B310" s="236" t="s">
        <v>809</v>
      </c>
      <c r="C310" s="155">
        <v>16206861</v>
      </c>
      <c r="D310" s="155"/>
      <c r="E310" s="29"/>
      <c r="F310" s="29"/>
      <c r="G310" s="155">
        <v>28332681</v>
      </c>
      <c r="H310" s="155"/>
      <c r="I310" s="29"/>
      <c r="J310" s="29"/>
      <c r="K310" s="155">
        <v>14954444</v>
      </c>
      <c r="L310" s="155"/>
      <c r="M310" s="29"/>
      <c r="N310" s="29"/>
      <c r="O310" s="156" t="s">
        <v>243</v>
      </c>
      <c r="P310" s="156"/>
      <c r="Q310" s="29"/>
      <c r="R310" s="29"/>
      <c r="S310" s="156" t="s">
        <v>810</v>
      </c>
      <c r="T310" s="156"/>
      <c r="U310" s="154" t="s">
        <v>181</v>
      </c>
      <c r="V310" s="29"/>
      <c r="W310" s="156" t="s">
        <v>243</v>
      </c>
      <c r="X310" s="156"/>
      <c r="Y310" s="29"/>
    </row>
    <row r="311" spans="1:25">
      <c r="A311" s="11"/>
      <c r="B311" s="236"/>
      <c r="C311" s="155"/>
      <c r="D311" s="155"/>
      <c r="E311" s="29"/>
      <c r="F311" s="29"/>
      <c r="G311" s="155"/>
      <c r="H311" s="155"/>
      <c r="I311" s="29"/>
      <c r="J311" s="29"/>
      <c r="K311" s="155"/>
      <c r="L311" s="155"/>
      <c r="M311" s="29"/>
      <c r="N311" s="29"/>
      <c r="O311" s="156"/>
      <c r="P311" s="156"/>
      <c r="Q311" s="29"/>
      <c r="R311" s="29"/>
      <c r="S311" s="156"/>
      <c r="T311" s="156"/>
      <c r="U311" s="154"/>
      <c r="V311" s="29"/>
      <c r="W311" s="156"/>
      <c r="X311" s="156"/>
      <c r="Y311" s="29"/>
    </row>
    <row r="312" spans="1:25">
      <c r="A312" s="11"/>
      <c r="B312" s="237" t="s">
        <v>86</v>
      </c>
      <c r="C312" s="153" t="s">
        <v>243</v>
      </c>
      <c r="D312" s="153"/>
      <c r="E312" s="26"/>
      <c r="F312" s="26"/>
      <c r="G312" s="152">
        <v>4691000</v>
      </c>
      <c r="H312" s="152"/>
      <c r="I312" s="26"/>
      <c r="J312" s="26"/>
      <c r="K312" s="152">
        <v>478500</v>
      </c>
      <c r="L312" s="152"/>
      <c r="M312" s="26"/>
      <c r="N312" s="26"/>
      <c r="O312" s="152">
        <v>6943566</v>
      </c>
      <c r="P312" s="152"/>
      <c r="Q312" s="26"/>
      <c r="R312" s="26"/>
      <c r="S312" s="168"/>
      <c r="T312" s="168"/>
      <c r="U312" s="26"/>
      <c r="V312" s="26"/>
      <c r="W312" s="152">
        <v>12113066</v>
      </c>
      <c r="X312" s="152"/>
      <c r="Y312" s="26"/>
    </row>
    <row r="313" spans="1:25">
      <c r="A313" s="11"/>
      <c r="B313" s="237"/>
      <c r="C313" s="153"/>
      <c r="D313" s="153"/>
      <c r="E313" s="26"/>
      <c r="F313" s="26"/>
      <c r="G313" s="152"/>
      <c r="H313" s="152"/>
      <c r="I313" s="26"/>
      <c r="J313" s="26"/>
      <c r="K313" s="152"/>
      <c r="L313" s="152"/>
      <c r="M313" s="26"/>
      <c r="N313" s="26"/>
      <c r="O313" s="152"/>
      <c r="P313" s="152"/>
      <c r="Q313" s="26"/>
      <c r="R313" s="26"/>
      <c r="S313" s="168"/>
      <c r="T313" s="168"/>
      <c r="U313" s="26"/>
      <c r="V313" s="26"/>
      <c r="W313" s="152"/>
      <c r="X313" s="152"/>
      <c r="Y313" s="26"/>
    </row>
    <row r="314" spans="1:25">
      <c r="A314" s="11"/>
      <c r="B314" s="236" t="s">
        <v>87</v>
      </c>
      <c r="C314" s="156" t="s">
        <v>243</v>
      </c>
      <c r="D314" s="156"/>
      <c r="E314" s="29"/>
      <c r="F314" s="29"/>
      <c r="G314" s="155">
        <v>455892</v>
      </c>
      <c r="H314" s="155"/>
      <c r="I314" s="29"/>
      <c r="J314" s="29"/>
      <c r="K314" s="155">
        <v>641597</v>
      </c>
      <c r="L314" s="155"/>
      <c r="M314" s="29"/>
      <c r="N314" s="29"/>
      <c r="O314" s="155">
        <v>875352</v>
      </c>
      <c r="P314" s="155"/>
      <c r="Q314" s="29"/>
      <c r="R314" s="29"/>
      <c r="S314" s="156" t="s">
        <v>243</v>
      </c>
      <c r="T314" s="156"/>
      <c r="U314" s="29"/>
      <c r="V314" s="29"/>
      <c r="W314" s="155">
        <v>1972841</v>
      </c>
      <c r="X314" s="155"/>
      <c r="Y314" s="29"/>
    </row>
    <row r="315" spans="1:25">
      <c r="A315" s="11"/>
      <c r="B315" s="236"/>
      <c r="C315" s="156"/>
      <c r="D315" s="156"/>
      <c r="E315" s="29"/>
      <c r="F315" s="29"/>
      <c r="G315" s="155"/>
      <c r="H315" s="155"/>
      <c r="I315" s="29"/>
      <c r="J315" s="29"/>
      <c r="K315" s="155"/>
      <c r="L315" s="155"/>
      <c r="M315" s="29"/>
      <c r="N315" s="29"/>
      <c r="O315" s="155"/>
      <c r="P315" s="155"/>
      <c r="Q315" s="29"/>
      <c r="R315" s="29"/>
      <c r="S315" s="156"/>
      <c r="T315" s="156"/>
      <c r="U315" s="29"/>
      <c r="V315" s="29"/>
      <c r="W315" s="155"/>
      <c r="X315" s="155"/>
      <c r="Y315" s="29"/>
    </row>
    <row r="316" spans="1:25">
      <c r="A316" s="11"/>
      <c r="B316" s="237" t="s">
        <v>811</v>
      </c>
      <c r="C316" s="153" t="s">
        <v>243</v>
      </c>
      <c r="D316" s="153"/>
      <c r="E316" s="26"/>
      <c r="F316" s="26"/>
      <c r="G316" s="153" t="s">
        <v>243</v>
      </c>
      <c r="H316" s="153"/>
      <c r="I316" s="26"/>
      <c r="J316" s="26"/>
      <c r="K316" s="152">
        <v>4506210</v>
      </c>
      <c r="L316" s="152"/>
      <c r="M316" s="26"/>
      <c r="N316" s="26"/>
      <c r="O316" s="152">
        <v>209543</v>
      </c>
      <c r="P316" s="152"/>
      <c r="Q316" s="26"/>
      <c r="R316" s="26"/>
      <c r="S316" s="153" t="s">
        <v>812</v>
      </c>
      <c r="T316" s="153"/>
      <c r="U316" s="151" t="s">
        <v>181</v>
      </c>
      <c r="V316" s="26"/>
      <c r="W316" s="153" t="s">
        <v>243</v>
      </c>
      <c r="X316" s="153"/>
      <c r="Y316" s="26"/>
    </row>
    <row r="317" spans="1:25">
      <c r="A317" s="11"/>
      <c r="B317" s="237"/>
      <c r="C317" s="153"/>
      <c r="D317" s="153"/>
      <c r="E317" s="26"/>
      <c r="F317" s="26"/>
      <c r="G317" s="153"/>
      <c r="H317" s="153"/>
      <c r="I317" s="26"/>
      <c r="J317" s="26"/>
      <c r="K317" s="152"/>
      <c r="L317" s="152"/>
      <c r="M317" s="26"/>
      <c r="N317" s="26"/>
      <c r="O317" s="152"/>
      <c r="P317" s="152"/>
      <c r="Q317" s="26"/>
      <c r="R317" s="26"/>
      <c r="S317" s="153"/>
      <c r="T317" s="153"/>
      <c r="U317" s="151"/>
      <c r="V317" s="26"/>
      <c r="W317" s="153"/>
      <c r="X317" s="153"/>
      <c r="Y317" s="26"/>
    </row>
    <row r="318" spans="1:25">
      <c r="A318" s="11"/>
      <c r="B318" s="236" t="s">
        <v>88</v>
      </c>
      <c r="C318" s="156" t="s">
        <v>243</v>
      </c>
      <c r="D318" s="156"/>
      <c r="E318" s="29"/>
      <c r="F318" s="29"/>
      <c r="G318" s="155">
        <v>507107</v>
      </c>
      <c r="H318" s="155"/>
      <c r="I318" s="29"/>
      <c r="J318" s="29"/>
      <c r="K318" s="155">
        <v>110075</v>
      </c>
      <c r="L318" s="155"/>
      <c r="M318" s="29"/>
      <c r="N318" s="29"/>
      <c r="O318" s="155">
        <v>481248</v>
      </c>
      <c r="P318" s="155"/>
      <c r="Q318" s="29"/>
      <c r="R318" s="29"/>
      <c r="S318" s="156" t="s">
        <v>243</v>
      </c>
      <c r="T318" s="156"/>
      <c r="U318" s="29"/>
      <c r="V318" s="29"/>
      <c r="W318" s="155">
        <v>1098430</v>
      </c>
      <c r="X318" s="155"/>
      <c r="Y318" s="29"/>
    </row>
    <row r="319" spans="1:25" ht="15.75" thickBot="1">
      <c r="A319" s="11"/>
      <c r="B319" s="236"/>
      <c r="C319" s="182"/>
      <c r="D319" s="182"/>
      <c r="E319" s="38"/>
      <c r="F319" s="29"/>
      <c r="G319" s="331"/>
      <c r="H319" s="331"/>
      <c r="I319" s="38"/>
      <c r="J319" s="29"/>
      <c r="K319" s="331"/>
      <c r="L319" s="331"/>
      <c r="M319" s="38"/>
      <c r="N319" s="29"/>
      <c r="O319" s="331"/>
      <c r="P319" s="331"/>
      <c r="Q319" s="38"/>
      <c r="R319" s="29"/>
      <c r="S319" s="182"/>
      <c r="T319" s="182"/>
      <c r="U319" s="38"/>
      <c r="V319" s="29"/>
      <c r="W319" s="331"/>
      <c r="X319" s="331"/>
      <c r="Y319" s="38"/>
    </row>
    <row r="320" spans="1:25">
      <c r="A320" s="11"/>
      <c r="B320" s="186" t="s">
        <v>89</v>
      </c>
      <c r="C320" s="333">
        <v>16206861</v>
      </c>
      <c r="D320" s="333"/>
      <c r="E320" s="35"/>
      <c r="F320" s="26"/>
      <c r="G320" s="333">
        <v>33986680</v>
      </c>
      <c r="H320" s="333"/>
      <c r="I320" s="35"/>
      <c r="J320" s="26"/>
      <c r="K320" s="333">
        <v>29424903</v>
      </c>
      <c r="L320" s="333"/>
      <c r="M320" s="35"/>
      <c r="N320" s="26"/>
      <c r="O320" s="333">
        <v>15236376</v>
      </c>
      <c r="P320" s="333"/>
      <c r="Q320" s="35"/>
      <c r="R320" s="26"/>
      <c r="S320" s="176" t="s">
        <v>813</v>
      </c>
      <c r="T320" s="176"/>
      <c r="U320" s="175" t="s">
        <v>181</v>
      </c>
      <c r="V320" s="26"/>
      <c r="W320" s="333">
        <v>30645081</v>
      </c>
      <c r="X320" s="333"/>
      <c r="Y320" s="35"/>
    </row>
    <row r="321" spans="1:25" ht="15.75" thickBot="1">
      <c r="A321" s="11"/>
      <c r="B321" s="186"/>
      <c r="C321" s="157"/>
      <c r="D321" s="157"/>
      <c r="E321" s="103"/>
      <c r="F321" s="26"/>
      <c r="G321" s="157"/>
      <c r="H321" s="157"/>
      <c r="I321" s="103"/>
      <c r="J321" s="26"/>
      <c r="K321" s="157"/>
      <c r="L321" s="157"/>
      <c r="M321" s="103"/>
      <c r="N321" s="26"/>
      <c r="O321" s="157"/>
      <c r="P321" s="157"/>
      <c r="Q321" s="103"/>
      <c r="R321" s="26"/>
      <c r="S321" s="158"/>
      <c r="T321" s="158"/>
      <c r="U321" s="159"/>
      <c r="V321" s="26"/>
      <c r="W321" s="157"/>
      <c r="X321" s="157"/>
      <c r="Y321" s="103"/>
    </row>
    <row r="322" spans="1:25">
      <c r="A322" s="11"/>
      <c r="B322" s="280" t="s">
        <v>90</v>
      </c>
      <c r="C322" s="160" t="s">
        <v>177</v>
      </c>
      <c r="D322" s="162">
        <v>16206861</v>
      </c>
      <c r="E322" s="112"/>
      <c r="F322" s="29"/>
      <c r="G322" s="160" t="s">
        <v>177</v>
      </c>
      <c r="H322" s="162">
        <v>34668644</v>
      </c>
      <c r="I322" s="112"/>
      <c r="J322" s="29"/>
      <c r="K322" s="160" t="s">
        <v>177</v>
      </c>
      <c r="L322" s="162">
        <v>31513056</v>
      </c>
      <c r="M322" s="112"/>
      <c r="N322" s="29"/>
      <c r="O322" s="160" t="s">
        <v>177</v>
      </c>
      <c r="P322" s="162">
        <v>21963164</v>
      </c>
      <c r="Q322" s="112"/>
      <c r="R322" s="29"/>
      <c r="S322" s="160" t="s">
        <v>177</v>
      </c>
      <c r="T322" s="164" t="s">
        <v>814</v>
      </c>
      <c r="U322" s="160" t="s">
        <v>181</v>
      </c>
      <c r="V322" s="29"/>
      <c r="W322" s="160" t="s">
        <v>177</v>
      </c>
      <c r="X322" s="162">
        <v>38767332</v>
      </c>
      <c r="Y322" s="112"/>
    </row>
    <row r="323" spans="1:25" ht="15.75" thickBot="1">
      <c r="A323" s="11"/>
      <c r="B323" s="280"/>
      <c r="C323" s="161"/>
      <c r="D323" s="163"/>
      <c r="E323" s="113"/>
      <c r="F323" s="29"/>
      <c r="G323" s="161"/>
      <c r="H323" s="163"/>
      <c r="I323" s="113"/>
      <c r="J323" s="29"/>
      <c r="K323" s="161"/>
      <c r="L323" s="163"/>
      <c r="M323" s="113"/>
      <c r="N323" s="29"/>
      <c r="O323" s="161"/>
      <c r="P323" s="163"/>
      <c r="Q323" s="113"/>
      <c r="R323" s="29"/>
      <c r="S323" s="161"/>
      <c r="T323" s="165"/>
      <c r="U323" s="161"/>
      <c r="V323" s="29"/>
      <c r="W323" s="161"/>
      <c r="X323" s="163"/>
      <c r="Y323" s="113"/>
    </row>
    <row r="324" spans="1:25" ht="15.75" thickTop="1">
      <c r="A324" s="11"/>
      <c r="B324" s="341" t="s">
        <v>48</v>
      </c>
      <c r="C324" s="341"/>
      <c r="D324" s="341"/>
      <c r="E324" s="341"/>
      <c r="F324" s="341"/>
      <c r="G324" s="341"/>
      <c r="H324" s="341"/>
      <c r="I324" s="341"/>
      <c r="J324" s="341"/>
      <c r="K324" s="341"/>
      <c r="L324" s="341"/>
      <c r="M324" s="341"/>
      <c r="N324" s="341"/>
      <c r="O324" s="341"/>
      <c r="P324" s="341"/>
      <c r="Q324" s="341"/>
      <c r="R324" s="341"/>
      <c r="S324" s="341"/>
      <c r="T324" s="341"/>
      <c r="U324" s="341"/>
      <c r="V324" s="341"/>
      <c r="W324" s="341"/>
      <c r="X324" s="341"/>
      <c r="Y324" s="341"/>
    </row>
    <row r="325" spans="1:25">
      <c r="A325" s="11"/>
      <c r="B325" s="342" t="s">
        <v>697</v>
      </c>
      <c r="C325" s="342"/>
      <c r="D325" s="342"/>
      <c r="E325" s="342"/>
      <c r="F325" s="342"/>
      <c r="G325" s="342"/>
      <c r="H325" s="342"/>
      <c r="I325" s="342"/>
      <c r="J325" s="342"/>
      <c r="K325" s="342"/>
      <c r="L325" s="342"/>
      <c r="M325" s="342"/>
      <c r="N325" s="342"/>
      <c r="O325" s="342"/>
      <c r="P325" s="342"/>
      <c r="Q325" s="342"/>
      <c r="R325" s="342"/>
      <c r="S325" s="342"/>
      <c r="T325" s="342"/>
      <c r="U325" s="342"/>
      <c r="V325" s="342"/>
      <c r="W325" s="342"/>
      <c r="X325" s="342"/>
      <c r="Y325" s="342"/>
    </row>
    <row r="326" spans="1: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row>
    <row r="327" spans="1:25">
      <c r="A327" s="11"/>
      <c r="B327" s="342" t="s">
        <v>792</v>
      </c>
      <c r="C327" s="342"/>
      <c r="D327" s="342"/>
      <c r="E327" s="342"/>
      <c r="F327" s="342"/>
      <c r="G327" s="342"/>
      <c r="H327" s="342"/>
      <c r="I327" s="342"/>
      <c r="J327" s="342"/>
      <c r="K327" s="342"/>
      <c r="L327" s="342"/>
      <c r="M327" s="342"/>
      <c r="N327" s="342"/>
      <c r="O327" s="342"/>
      <c r="P327" s="342"/>
      <c r="Q327" s="342"/>
      <c r="R327" s="342"/>
      <c r="S327" s="342"/>
      <c r="T327" s="342"/>
      <c r="U327" s="342"/>
      <c r="V327" s="342"/>
      <c r="W327" s="342"/>
      <c r="X327" s="342"/>
      <c r="Y327" s="342"/>
    </row>
    <row r="328" spans="1:25">
      <c r="A328" s="11"/>
      <c r="B328" s="342" t="s">
        <v>793</v>
      </c>
      <c r="C328" s="342"/>
      <c r="D328" s="342"/>
      <c r="E328" s="342"/>
      <c r="F328" s="342"/>
      <c r="G328" s="342"/>
      <c r="H328" s="342"/>
      <c r="I328" s="342"/>
      <c r="J328" s="342"/>
      <c r="K328" s="342"/>
      <c r="L328" s="342"/>
      <c r="M328" s="342"/>
      <c r="N328" s="342"/>
      <c r="O328" s="342"/>
      <c r="P328" s="342"/>
      <c r="Q328" s="342"/>
      <c r="R328" s="342"/>
      <c r="S328" s="342"/>
      <c r="T328" s="342"/>
      <c r="U328" s="342"/>
      <c r="V328" s="342"/>
      <c r="W328" s="342"/>
      <c r="X328" s="342"/>
      <c r="Y328" s="342"/>
    </row>
    <row r="329" spans="1:25">
      <c r="A329" s="11"/>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row>
    <row r="330" spans="1:25">
      <c r="A330" s="11"/>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row>
    <row r="331" spans="1:25" ht="15.75" thickBot="1">
      <c r="A331" s="11"/>
      <c r="B331" s="17"/>
      <c r="C331" s="173" t="s">
        <v>700</v>
      </c>
      <c r="D331" s="173"/>
      <c r="E331" s="173"/>
      <c r="F331" s="17"/>
      <c r="G331" s="173" t="s">
        <v>701</v>
      </c>
      <c r="H331" s="173"/>
      <c r="I331" s="173"/>
      <c r="J331" s="17"/>
      <c r="K331" s="173" t="s">
        <v>702</v>
      </c>
      <c r="L331" s="173"/>
      <c r="M331" s="173"/>
      <c r="N331" s="17"/>
      <c r="O331" s="173" t="s">
        <v>703</v>
      </c>
      <c r="P331" s="173"/>
      <c r="Q331" s="173"/>
      <c r="R331" s="17"/>
      <c r="S331" s="173" t="s">
        <v>704</v>
      </c>
      <c r="T331" s="173"/>
      <c r="U331" s="173"/>
      <c r="V331" s="17"/>
      <c r="W331" s="173" t="s">
        <v>705</v>
      </c>
      <c r="X331" s="173"/>
      <c r="Y331" s="173"/>
    </row>
    <row r="332" spans="1:25">
      <c r="A332" s="11"/>
      <c r="B332" s="239" t="s">
        <v>815</v>
      </c>
      <c r="C332" s="330" t="s">
        <v>175</v>
      </c>
      <c r="D332" s="330"/>
      <c r="E332" s="330"/>
      <c r="F332" s="330"/>
      <c r="G332" s="330"/>
      <c r="H332" s="330"/>
      <c r="I332" s="330"/>
      <c r="J332" s="330"/>
      <c r="K332" s="330"/>
      <c r="L332" s="330"/>
      <c r="M332" s="330"/>
      <c r="N332" s="330"/>
      <c r="O332" s="330"/>
      <c r="P332" s="330"/>
      <c r="Q332" s="330"/>
      <c r="R332" s="330"/>
      <c r="S332" s="330"/>
      <c r="T332" s="330"/>
      <c r="U332" s="330"/>
      <c r="V332" s="330"/>
      <c r="W332" s="330"/>
      <c r="X332" s="330"/>
      <c r="Y332" s="330"/>
    </row>
    <row r="333" spans="1:25">
      <c r="A333" s="11"/>
      <c r="B333" s="151" t="s">
        <v>816</v>
      </c>
      <c r="C333" s="26"/>
      <c r="D333" s="26"/>
      <c r="E333" s="26"/>
      <c r="F333" s="26"/>
      <c r="G333" s="26"/>
      <c r="H333" s="26"/>
      <c r="I333" s="26"/>
      <c r="J333" s="26"/>
      <c r="K333" s="26"/>
      <c r="L333" s="26"/>
      <c r="M333" s="26"/>
      <c r="N333" s="26"/>
      <c r="O333" s="26"/>
      <c r="P333" s="26"/>
      <c r="Q333" s="26"/>
      <c r="R333" s="26"/>
      <c r="S333" s="153"/>
      <c r="T333" s="153"/>
      <c r="U333" s="26"/>
      <c r="V333" s="26"/>
      <c r="W333" s="153"/>
      <c r="X333" s="153"/>
      <c r="Y333" s="26"/>
    </row>
    <row r="334" spans="1:25">
      <c r="A334" s="11"/>
      <c r="B334" s="151"/>
      <c r="C334" s="26"/>
      <c r="D334" s="26"/>
      <c r="E334" s="26"/>
      <c r="F334" s="26"/>
      <c r="G334" s="26"/>
      <c r="H334" s="26"/>
      <c r="I334" s="26"/>
      <c r="J334" s="26"/>
      <c r="K334" s="26"/>
      <c r="L334" s="26"/>
      <c r="M334" s="26"/>
      <c r="N334" s="26"/>
      <c r="O334" s="26"/>
      <c r="P334" s="26"/>
      <c r="Q334" s="26"/>
      <c r="R334" s="26"/>
      <c r="S334" s="153"/>
      <c r="T334" s="153"/>
      <c r="U334" s="26"/>
      <c r="V334" s="26"/>
      <c r="W334" s="153"/>
      <c r="X334" s="153"/>
      <c r="Y334" s="26"/>
    </row>
    <row r="335" spans="1:25">
      <c r="A335" s="11"/>
      <c r="B335" s="236" t="s">
        <v>92</v>
      </c>
      <c r="C335" s="154" t="s">
        <v>177</v>
      </c>
      <c r="D335" s="156" t="s">
        <v>243</v>
      </c>
      <c r="E335" s="29"/>
      <c r="F335" s="29"/>
      <c r="G335" s="154" t="s">
        <v>177</v>
      </c>
      <c r="H335" s="156" t="s">
        <v>243</v>
      </c>
      <c r="I335" s="29"/>
      <c r="J335" s="29"/>
      <c r="K335" s="154" t="s">
        <v>177</v>
      </c>
      <c r="L335" s="156" t="s">
        <v>243</v>
      </c>
      <c r="M335" s="29"/>
      <c r="N335" s="29"/>
      <c r="O335" s="154" t="s">
        <v>177</v>
      </c>
      <c r="P335" s="155">
        <v>1053</v>
      </c>
      <c r="Q335" s="29"/>
      <c r="R335" s="29"/>
      <c r="S335" s="154" t="s">
        <v>177</v>
      </c>
      <c r="T335" s="156" t="s">
        <v>243</v>
      </c>
      <c r="U335" s="29"/>
      <c r="V335" s="29"/>
      <c r="W335" s="154" t="s">
        <v>177</v>
      </c>
      <c r="X335" s="155">
        <v>1053</v>
      </c>
      <c r="Y335" s="29"/>
    </row>
    <row r="336" spans="1:25">
      <c r="A336" s="11"/>
      <c r="B336" s="236"/>
      <c r="C336" s="154"/>
      <c r="D336" s="156"/>
      <c r="E336" s="29"/>
      <c r="F336" s="29"/>
      <c r="G336" s="154"/>
      <c r="H336" s="156"/>
      <c r="I336" s="29"/>
      <c r="J336" s="29"/>
      <c r="K336" s="154"/>
      <c r="L336" s="156"/>
      <c r="M336" s="29"/>
      <c r="N336" s="29"/>
      <c r="O336" s="154"/>
      <c r="P336" s="155"/>
      <c r="Q336" s="29"/>
      <c r="R336" s="29"/>
      <c r="S336" s="154"/>
      <c r="T336" s="156"/>
      <c r="U336" s="29"/>
      <c r="V336" s="29"/>
      <c r="W336" s="154"/>
      <c r="X336" s="155"/>
      <c r="Y336" s="29"/>
    </row>
    <row r="337" spans="1:25">
      <c r="A337" s="11"/>
      <c r="B337" s="237" t="s">
        <v>817</v>
      </c>
      <c r="C337" s="153" t="s">
        <v>243</v>
      </c>
      <c r="D337" s="153"/>
      <c r="E337" s="26"/>
      <c r="F337" s="26"/>
      <c r="G337" s="152">
        <v>356601</v>
      </c>
      <c r="H337" s="152"/>
      <c r="I337" s="26"/>
      <c r="J337" s="26"/>
      <c r="K337" s="152">
        <v>437543</v>
      </c>
      <c r="L337" s="152"/>
      <c r="M337" s="26"/>
      <c r="N337" s="26"/>
      <c r="O337" s="152">
        <v>316811</v>
      </c>
      <c r="P337" s="152"/>
      <c r="Q337" s="26"/>
      <c r="R337" s="26"/>
      <c r="S337" s="153" t="s">
        <v>803</v>
      </c>
      <c r="T337" s="153"/>
      <c r="U337" s="151" t="s">
        <v>181</v>
      </c>
      <c r="V337" s="26"/>
      <c r="W337" s="153" t="s">
        <v>243</v>
      </c>
      <c r="X337" s="153"/>
      <c r="Y337" s="26"/>
    </row>
    <row r="338" spans="1:25">
      <c r="A338" s="11"/>
      <c r="B338" s="237"/>
      <c r="C338" s="153"/>
      <c r="D338" s="153"/>
      <c r="E338" s="26"/>
      <c r="F338" s="26"/>
      <c r="G338" s="152"/>
      <c r="H338" s="152"/>
      <c r="I338" s="26"/>
      <c r="J338" s="26"/>
      <c r="K338" s="152"/>
      <c r="L338" s="152"/>
      <c r="M338" s="26"/>
      <c r="N338" s="26"/>
      <c r="O338" s="152"/>
      <c r="P338" s="152"/>
      <c r="Q338" s="26"/>
      <c r="R338" s="26"/>
      <c r="S338" s="153"/>
      <c r="T338" s="153"/>
      <c r="U338" s="151"/>
      <c r="V338" s="26"/>
      <c r="W338" s="153"/>
      <c r="X338" s="153"/>
      <c r="Y338" s="26"/>
    </row>
    <row r="339" spans="1:25">
      <c r="A339" s="11"/>
      <c r="B339" s="236" t="s">
        <v>93</v>
      </c>
      <c r="C339" s="156" t="s">
        <v>243</v>
      </c>
      <c r="D339" s="156"/>
      <c r="E339" s="29"/>
      <c r="F339" s="29"/>
      <c r="G339" s="155">
        <v>95000</v>
      </c>
      <c r="H339" s="155"/>
      <c r="I339" s="29"/>
      <c r="J339" s="29"/>
      <c r="K339" s="156">
        <v>334</v>
      </c>
      <c r="L339" s="156"/>
      <c r="M339" s="29"/>
      <c r="N339" s="29"/>
      <c r="O339" s="155">
        <v>11082</v>
      </c>
      <c r="P339" s="155"/>
      <c r="Q339" s="29"/>
      <c r="R339" s="29"/>
      <c r="S339" s="156" t="s">
        <v>243</v>
      </c>
      <c r="T339" s="156"/>
      <c r="U339" s="29"/>
      <c r="V339" s="29"/>
      <c r="W339" s="155">
        <v>106416</v>
      </c>
      <c r="X339" s="155"/>
      <c r="Y339" s="29"/>
    </row>
    <row r="340" spans="1:25">
      <c r="A340" s="11"/>
      <c r="B340" s="236"/>
      <c r="C340" s="156"/>
      <c r="D340" s="156"/>
      <c r="E340" s="29"/>
      <c r="F340" s="29"/>
      <c r="G340" s="155"/>
      <c r="H340" s="155"/>
      <c r="I340" s="29"/>
      <c r="J340" s="29"/>
      <c r="K340" s="156"/>
      <c r="L340" s="156"/>
      <c r="M340" s="29"/>
      <c r="N340" s="29"/>
      <c r="O340" s="155"/>
      <c r="P340" s="155"/>
      <c r="Q340" s="29"/>
      <c r="R340" s="29"/>
      <c r="S340" s="156"/>
      <c r="T340" s="156"/>
      <c r="U340" s="29"/>
      <c r="V340" s="29"/>
      <c r="W340" s="155"/>
      <c r="X340" s="155"/>
      <c r="Y340" s="29"/>
    </row>
    <row r="341" spans="1:25">
      <c r="A341" s="11"/>
      <c r="B341" s="237" t="s">
        <v>94</v>
      </c>
      <c r="C341" s="153" t="s">
        <v>243</v>
      </c>
      <c r="D341" s="153"/>
      <c r="E341" s="26"/>
      <c r="F341" s="26"/>
      <c r="G341" s="152">
        <v>3903</v>
      </c>
      <c r="H341" s="152"/>
      <c r="I341" s="26"/>
      <c r="J341" s="26"/>
      <c r="K341" s="152">
        <v>338969</v>
      </c>
      <c r="L341" s="152"/>
      <c r="M341" s="26"/>
      <c r="N341" s="26"/>
      <c r="O341" s="152">
        <v>923935</v>
      </c>
      <c r="P341" s="152"/>
      <c r="Q341" s="26"/>
      <c r="R341" s="26"/>
      <c r="S341" s="153" t="s">
        <v>243</v>
      </c>
      <c r="T341" s="153"/>
      <c r="U341" s="26"/>
      <c r="V341" s="26"/>
      <c r="W341" s="152">
        <v>1266807</v>
      </c>
      <c r="X341" s="152"/>
      <c r="Y341" s="26"/>
    </row>
    <row r="342" spans="1:25">
      <c r="A342" s="11"/>
      <c r="B342" s="237"/>
      <c r="C342" s="153"/>
      <c r="D342" s="153"/>
      <c r="E342" s="26"/>
      <c r="F342" s="26"/>
      <c r="G342" s="152"/>
      <c r="H342" s="152"/>
      <c r="I342" s="26"/>
      <c r="J342" s="26"/>
      <c r="K342" s="152"/>
      <c r="L342" s="152"/>
      <c r="M342" s="26"/>
      <c r="N342" s="26"/>
      <c r="O342" s="152"/>
      <c r="P342" s="152"/>
      <c r="Q342" s="26"/>
      <c r="R342" s="26"/>
      <c r="S342" s="153"/>
      <c r="T342" s="153"/>
      <c r="U342" s="26"/>
      <c r="V342" s="26"/>
      <c r="W342" s="152"/>
      <c r="X342" s="152"/>
      <c r="Y342" s="26"/>
    </row>
    <row r="343" spans="1:25">
      <c r="A343" s="11"/>
      <c r="B343" s="236" t="s">
        <v>818</v>
      </c>
      <c r="C343" s="156" t="s">
        <v>243</v>
      </c>
      <c r="D343" s="156"/>
      <c r="E343" s="29"/>
      <c r="F343" s="29"/>
      <c r="G343" s="155">
        <v>30710</v>
      </c>
      <c r="H343" s="155"/>
      <c r="I343" s="29"/>
      <c r="J343" s="29"/>
      <c r="K343" s="155">
        <v>71712</v>
      </c>
      <c r="L343" s="155"/>
      <c r="M343" s="29"/>
      <c r="N343" s="29"/>
      <c r="O343" s="155">
        <v>89458</v>
      </c>
      <c r="P343" s="155"/>
      <c r="Q343" s="29"/>
      <c r="R343" s="29"/>
      <c r="S343" s="156" t="s">
        <v>798</v>
      </c>
      <c r="T343" s="156"/>
      <c r="U343" s="154" t="s">
        <v>181</v>
      </c>
      <c r="V343" s="29"/>
      <c r="W343" s="156" t="s">
        <v>243</v>
      </c>
      <c r="X343" s="156"/>
      <c r="Y343" s="29"/>
    </row>
    <row r="344" spans="1:25">
      <c r="A344" s="11"/>
      <c r="B344" s="236"/>
      <c r="C344" s="156"/>
      <c r="D344" s="156"/>
      <c r="E344" s="29"/>
      <c r="F344" s="29"/>
      <c r="G344" s="155"/>
      <c r="H344" s="155"/>
      <c r="I344" s="29"/>
      <c r="J344" s="29"/>
      <c r="K344" s="155"/>
      <c r="L344" s="155"/>
      <c r="M344" s="29"/>
      <c r="N344" s="29"/>
      <c r="O344" s="155"/>
      <c r="P344" s="155"/>
      <c r="Q344" s="29"/>
      <c r="R344" s="29"/>
      <c r="S344" s="156"/>
      <c r="T344" s="156"/>
      <c r="U344" s="154"/>
      <c r="V344" s="29"/>
      <c r="W344" s="156"/>
      <c r="X344" s="156"/>
      <c r="Y344" s="29"/>
    </row>
    <row r="345" spans="1:25">
      <c r="A345" s="11"/>
      <c r="B345" s="237" t="s">
        <v>95</v>
      </c>
      <c r="C345" s="153" t="s">
        <v>243</v>
      </c>
      <c r="D345" s="153"/>
      <c r="E345" s="26"/>
      <c r="F345" s="26"/>
      <c r="G345" s="152">
        <v>27644</v>
      </c>
      <c r="H345" s="152"/>
      <c r="I345" s="26"/>
      <c r="J345" s="26"/>
      <c r="K345" s="152">
        <v>25003</v>
      </c>
      <c r="L345" s="152"/>
      <c r="M345" s="26"/>
      <c r="N345" s="26"/>
      <c r="O345" s="152">
        <v>93015</v>
      </c>
      <c r="P345" s="152"/>
      <c r="Q345" s="26"/>
      <c r="R345" s="26"/>
      <c r="S345" s="153" t="s">
        <v>243</v>
      </c>
      <c r="T345" s="153"/>
      <c r="U345" s="26"/>
      <c r="V345" s="26"/>
      <c r="W345" s="152">
        <v>145662</v>
      </c>
      <c r="X345" s="152"/>
      <c r="Y345" s="26"/>
    </row>
    <row r="346" spans="1:25">
      <c r="A346" s="11"/>
      <c r="B346" s="237"/>
      <c r="C346" s="153"/>
      <c r="D346" s="153"/>
      <c r="E346" s="26"/>
      <c r="F346" s="26"/>
      <c r="G346" s="152"/>
      <c r="H346" s="152"/>
      <c r="I346" s="26"/>
      <c r="J346" s="26"/>
      <c r="K346" s="152"/>
      <c r="L346" s="152"/>
      <c r="M346" s="26"/>
      <c r="N346" s="26"/>
      <c r="O346" s="152"/>
      <c r="P346" s="152"/>
      <c r="Q346" s="26"/>
      <c r="R346" s="26"/>
      <c r="S346" s="153"/>
      <c r="T346" s="153"/>
      <c r="U346" s="26"/>
      <c r="V346" s="26"/>
      <c r="W346" s="152"/>
      <c r="X346" s="152"/>
      <c r="Y346" s="26"/>
    </row>
    <row r="347" spans="1:25">
      <c r="A347" s="11"/>
      <c r="B347" s="236" t="s">
        <v>96</v>
      </c>
      <c r="C347" s="156" t="s">
        <v>243</v>
      </c>
      <c r="D347" s="156"/>
      <c r="E347" s="29"/>
      <c r="F347" s="29"/>
      <c r="G347" s="156" t="s">
        <v>243</v>
      </c>
      <c r="H347" s="156"/>
      <c r="I347" s="29"/>
      <c r="J347" s="29"/>
      <c r="K347" s="155">
        <v>42170</v>
      </c>
      <c r="L347" s="155"/>
      <c r="M347" s="29"/>
      <c r="N347" s="29"/>
      <c r="O347" s="155">
        <v>299520</v>
      </c>
      <c r="P347" s="155"/>
      <c r="Q347" s="29"/>
      <c r="R347" s="29"/>
      <c r="S347" s="156" t="s">
        <v>243</v>
      </c>
      <c r="T347" s="156"/>
      <c r="U347" s="29"/>
      <c r="V347" s="29"/>
      <c r="W347" s="155">
        <v>341690</v>
      </c>
      <c r="X347" s="155"/>
      <c r="Y347" s="29"/>
    </row>
    <row r="348" spans="1:25">
      <c r="A348" s="11"/>
      <c r="B348" s="236"/>
      <c r="C348" s="156"/>
      <c r="D348" s="156"/>
      <c r="E348" s="29"/>
      <c r="F348" s="29"/>
      <c r="G348" s="156"/>
      <c r="H348" s="156"/>
      <c r="I348" s="29"/>
      <c r="J348" s="29"/>
      <c r="K348" s="155"/>
      <c r="L348" s="155"/>
      <c r="M348" s="29"/>
      <c r="N348" s="29"/>
      <c r="O348" s="155"/>
      <c r="P348" s="155"/>
      <c r="Q348" s="29"/>
      <c r="R348" s="29"/>
      <c r="S348" s="156"/>
      <c r="T348" s="156"/>
      <c r="U348" s="29"/>
      <c r="V348" s="29"/>
      <c r="W348" s="155"/>
      <c r="X348" s="155"/>
      <c r="Y348" s="29"/>
    </row>
    <row r="349" spans="1:25">
      <c r="A349" s="11"/>
      <c r="B349" s="237" t="s">
        <v>97</v>
      </c>
      <c r="C349" s="153" t="s">
        <v>243</v>
      </c>
      <c r="D349" s="153"/>
      <c r="E349" s="26"/>
      <c r="F349" s="26"/>
      <c r="G349" s="152">
        <v>180741</v>
      </c>
      <c r="H349" s="152"/>
      <c r="I349" s="26"/>
      <c r="J349" s="26"/>
      <c r="K349" s="152">
        <v>144037</v>
      </c>
      <c r="L349" s="152"/>
      <c r="M349" s="26"/>
      <c r="N349" s="26"/>
      <c r="O349" s="152">
        <v>382168</v>
      </c>
      <c r="P349" s="152"/>
      <c r="Q349" s="26"/>
      <c r="R349" s="26"/>
      <c r="S349" s="153" t="s">
        <v>801</v>
      </c>
      <c r="T349" s="153"/>
      <c r="U349" s="151" t="s">
        <v>181</v>
      </c>
      <c r="V349" s="26"/>
      <c r="W349" s="152">
        <v>706860</v>
      </c>
      <c r="X349" s="152"/>
      <c r="Y349" s="26"/>
    </row>
    <row r="350" spans="1:25">
      <c r="A350" s="11"/>
      <c r="B350" s="237"/>
      <c r="C350" s="153"/>
      <c r="D350" s="153"/>
      <c r="E350" s="26"/>
      <c r="F350" s="26"/>
      <c r="G350" s="152"/>
      <c r="H350" s="152"/>
      <c r="I350" s="26"/>
      <c r="J350" s="26"/>
      <c r="K350" s="152"/>
      <c r="L350" s="152"/>
      <c r="M350" s="26"/>
      <c r="N350" s="26"/>
      <c r="O350" s="152"/>
      <c r="P350" s="152"/>
      <c r="Q350" s="26"/>
      <c r="R350" s="26"/>
      <c r="S350" s="153"/>
      <c r="T350" s="153"/>
      <c r="U350" s="151"/>
      <c r="V350" s="26"/>
      <c r="W350" s="152"/>
      <c r="X350" s="152"/>
      <c r="Y350" s="26"/>
    </row>
    <row r="351" spans="1:25">
      <c r="A351" s="11"/>
      <c r="B351" s="236" t="s">
        <v>98</v>
      </c>
      <c r="C351" s="156" t="s">
        <v>243</v>
      </c>
      <c r="D351" s="156"/>
      <c r="E351" s="29"/>
      <c r="F351" s="29"/>
      <c r="G351" s="155">
        <v>392309</v>
      </c>
      <c r="H351" s="155"/>
      <c r="I351" s="29"/>
      <c r="J351" s="29"/>
      <c r="K351" s="155">
        <v>45868</v>
      </c>
      <c r="L351" s="155"/>
      <c r="M351" s="29"/>
      <c r="N351" s="29"/>
      <c r="O351" s="155">
        <v>7651</v>
      </c>
      <c r="P351" s="155"/>
      <c r="Q351" s="29"/>
      <c r="R351" s="29"/>
      <c r="S351" s="156" t="s">
        <v>804</v>
      </c>
      <c r="T351" s="156"/>
      <c r="U351" s="154" t="s">
        <v>181</v>
      </c>
      <c r="V351" s="29"/>
      <c r="W351" s="155">
        <v>374095</v>
      </c>
      <c r="X351" s="155"/>
      <c r="Y351" s="29"/>
    </row>
    <row r="352" spans="1:25" ht="15.75" thickBot="1">
      <c r="A352" s="11"/>
      <c r="B352" s="236"/>
      <c r="C352" s="182"/>
      <c r="D352" s="182"/>
      <c r="E352" s="38"/>
      <c r="F352" s="29"/>
      <c r="G352" s="331"/>
      <c r="H352" s="331"/>
      <c r="I352" s="38"/>
      <c r="J352" s="29"/>
      <c r="K352" s="331"/>
      <c r="L352" s="331"/>
      <c r="M352" s="38"/>
      <c r="N352" s="29"/>
      <c r="O352" s="331"/>
      <c r="P352" s="331"/>
      <c r="Q352" s="38"/>
      <c r="R352" s="29"/>
      <c r="S352" s="182"/>
      <c r="T352" s="182"/>
      <c r="U352" s="332"/>
      <c r="V352" s="29"/>
      <c r="W352" s="331"/>
      <c r="X352" s="331"/>
      <c r="Y352" s="38"/>
    </row>
    <row r="353" spans="1:25">
      <c r="A353" s="11"/>
      <c r="B353" s="186" t="s">
        <v>99</v>
      </c>
      <c r="C353" s="176" t="s">
        <v>243</v>
      </c>
      <c r="D353" s="176"/>
      <c r="E353" s="35"/>
      <c r="F353" s="26"/>
      <c r="G353" s="333">
        <v>1086908</v>
      </c>
      <c r="H353" s="333"/>
      <c r="I353" s="35"/>
      <c r="J353" s="26"/>
      <c r="K353" s="333">
        <v>1105636</v>
      </c>
      <c r="L353" s="333"/>
      <c r="M353" s="35"/>
      <c r="N353" s="26"/>
      <c r="O353" s="333">
        <v>2124693</v>
      </c>
      <c r="P353" s="333"/>
      <c r="Q353" s="35"/>
      <c r="R353" s="26"/>
      <c r="S353" s="176" t="s">
        <v>805</v>
      </c>
      <c r="T353" s="176"/>
      <c r="U353" s="175" t="s">
        <v>181</v>
      </c>
      <c r="V353" s="26"/>
      <c r="W353" s="333">
        <v>2942583</v>
      </c>
      <c r="X353" s="333"/>
      <c r="Y353" s="35"/>
    </row>
    <row r="354" spans="1:25" ht="15.75" thickBot="1">
      <c r="A354" s="11"/>
      <c r="B354" s="186"/>
      <c r="C354" s="158"/>
      <c r="D354" s="158"/>
      <c r="E354" s="103"/>
      <c r="F354" s="26"/>
      <c r="G354" s="157"/>
      <c r="H354" s="157"/>
      <c r="I354" s="103"/>
      <c r="J354" s="26"/>
      <c r="K354" s="157"/>
      <c r="L354" s="157"/>
      <c r="M354" s="103"/>
      <c r="N354" s="26"/>
      <c r="O354" s="157"/>
      <c r="P354" s="157"/>
      <c r="Q354" s="103"/>
      <c r="R354" s="26"/>
      <c r="S354" s="158"/>
      <c r="T354" s="158"/>
      <c r="U354" s="159"/>
      <c r="V354" s="26"/>
      <c r="W354" s="157"/>
      <c r="X354" s="157"/>
      <c r="Y354" s="103"/>
    </row>
    <row r="355" spans="1:25" ht="24.75">
      <c r="A355" s="11"/>
      <c r="B355" s="150" t="s">
        <v>819</v>
      </c>
      <c r="C355" s="112"/>
      <c r="D355" s="112"/>
      <c r="E355" s="112"/>
      <c r="F355" s="17"/>
      <c r="G355" s="112"/>
      <c r="H355" s="112"/>
      <c r="I355" s="112"/>
      <c r="J355" s="17"/>
      <c r="K355" s="112"/>
      <c r="L355" s="112"/>
      <c r="M355" s="112"/>
      <c r="N355" s="17"/>
      <c r="O355" s="112"/>
      <c r="P355" s="112"/>
      <c r="Q355" s="112"/>
      <c r="R355" s="17"/>
      <c r="S355" s="112"/>
      <c r="T355" s="112"/>
      <c r="U355" s="112"/>
      <c r="V355" s="17"/>
      <c r="W355" s="112"/>
      <c r="X355" s="112"/>
      <c r="Y355" s="112"/>
    </row>
    <row r="356" spans="1:25">
      <c r="A356" s="11"/>
      <c r="B356" s="237" t="s">
        <v>100</v>
      </c>
      <c r="C356" s="153" t="s">
        <v>243</v>
      </c>
      <c r="D356" s="153"/>
      <c r="E356" s="26"/>
      <c r="F356" s="26"/>
      <c r="G356" s="152">
        <v>12523718</v>
      </c>
      <c r="H356" s="152"/>
      <c r="I356" s="26"/>
      <c r="J356" s="26"/>
      <c r="K356" s="152">
        <v>1767776</v>
      </c>
      <c r="L356" s="152"/>
      <c r="M356" s="26"/>
      <c r="N356" s="26"/>
      <c r="O356" s="152">
        <v>280144</v>
      </c>
      <c r="P356" s="152"/>
      <c r="Q356" s="26"/>
      <c r="R356" s="26"/>
      <c r="S356" s="153" t="s">
        <v>243</v>
      </c>
      <c r="T356" s="153"/>
      <c r="U356" s="26"/>
      <c r="V356" s="26"/>
      <c r="W356" s="152">
        <v>14571638</v>
      </c>
      <c r="X356" s="152"/>
      <c r="Y356" s="26"/>
    </row>
    <row r="357" spans="1:25">
      <c r="A357" s="11"/>
      <c r="B357" s="237"/>
      <c r="C357" s="153"/>
      <c r="D357" s="153"/>
      <c r="E357" s="26"/>
      <c r="F357" s="26"/>
      <c r="G357" s="152"/>
      <c r="H357" s="152"/>
      <c r="I357" s="26"/>
      <c r="J357" s="26"/>
      <c r="K357" s="152"/>
      <c r="L357" s="152"/>
      <c r="M357" s="26"/>
      <c r="N357" s="26"/>
      <c r="O357" s="152"/>
      <c r="P357" s="152"/>
      <c r="Q357" s="26"/>
      <c r="R357" s="26"/>
      <c r="S357" s="153"/>
      <c r="T357" s="153"/>
      <c r="U357" s="26"/>
      <c r="V357" s="26"/>
      <c r="W357" s="152"/>
      <c r="X357" s="152"/>
      <c r="Y357" s="26"/>
    </row>
    <row r="358" spans="1:25">
      <c r="A358" s="11"/>
      <c r="B358" s="236" t="s">
        <v>820</v>
      </c>
      <c r="C358" s="156" t="s">
        <v>243</v>
      </c>
      <c r="D358" s="156"/>
      <c r="E358" s="29"/>
      <c r="F358" s="29"/>
      <c r="G358" s="155">
        <v>2000000</v>
      </c>
      <c r="H358" s="155"/>
      <c r="I358" s="29"/>
      <c r="J358" s="29"/>
      <c r="K358" s="155">
        <v>209543</v>
      </c>
      <c r="L358" s="155"/>
      <c r="M358" s="29"/>
      <c r="N358" s="29"/>
      <c r="O358" s="155">
        <v>2771109</v>
      </c>
      <c r="P358" s="155"/>
      <c r="Q358" s="29"/>
      <c r="R358" s="29"/>
      <c r="S358" s="156" t="s">
        <v>821</v>
      </c>
      <c r="T358" s="156"/>
      <c r="U358" s="154" t="s">
        <v>181</v>
      </c>
      <c r="V358" s="29"/>
      <c r="W358" s="156" t="s">
        <v>243</v>
      </c>
      <c r="X358" s="156"/>
      <c r="Y358" s="29"/>
    </row>
    <row r="359" spans="1:25">
      <c r="A359" s="11"/>
      <c r="B359" s="236"/>
      <c r="C359" s="156"/>
      <c r="D359" s="156"/>
      <c r="E359" s="29"/>
      <c r="F359" s="29"/>
      <c r="G359" s="155"/>
      <c r="H359" s="155"/>
      <c r="I359" s="29"/>
      <c r="J359" s="29"/>
      <c r="K359" s="155"/>
      <c r="L359" s="155"/>
      <c r="M359" s="29"/>
      <c r="N359" s="29"/>
      <c r="O359" s="155"/>
      <c r="P359" s="155"/>
      <c r="Q359" s="29"/>
      <c r="R359" s="29"/>
      <c r="S359" s="156"/>
      <c r="T359" s="156"/>
      <c r="U359" s="154"/>
      <c r="V359" s="29"/>
      <c r="W359" s="156"/>
      <c r="X359" s="156"/>
      <c r="Y359" s="29"/>
    </row>
    <row r="360" spans="1:25">
      <c r="A360" s="11"/>
      <c r="B360" s="237" t="s">
        <v>101</v>
      </c>
      <c r="C360" s="153" t="s">
        <v>243</v>
      </c>
      <c r="D360" s="153"/>
      <c r="E360" s="26"/>
      <c r="F360" s="26"/>
      <c r="G360" s="152">
        <v>2296302</v>
      </c>
      <c r="H360" s="152"/>
      <c r="I360" s="26"/>
      <c r="J360" s="26"/>
      <c r="K360" s="152">
        <v>86988</v>
      </c>
      <c r="L360" s="152"/>
      <c r="M360" s="26"/>
      <c r="N360" s="26"/>
      <c r="O360" s="152">
        <v>1418488</v>
      </c>
      <c r="P360" s="152"/>
      <c r="Q360" s="26"/>
      <c r="R360" s="26"/>
      <c r="S360" s="168"/>
      <c r="T360" s="168"/>
      <c r="U360" s="26"/>
      <c r="V360" s="26"/>
      <c r="W360" s="152">
        <v>3801778</v>
      </c>
      <c r="X360" s="152"/>
      <c r="Y360" s="26"/>
    </row>
    <row r="361" spans="1:25">
      <c r="A361" s="11"/>
      <c r="B361" s="237"/>
      <c r="C361" s="153"/>
      <c r="D361" s="153"/>
      <c r="E361" s="26"/>
      <c r="F361" s="26"/>
      <c r="G361" s="152"/>
      <c r="H361" s="152"/>
      <c r="I361" s="26"/>
      <c r="J361" s="26"/>
      <c r="K361" s="152"/>
      <c r="L361" s="152"/>
      <c r="M361" s="26"/>
      <c r="N361" s="26"/>
      <c r="O361" s="152"/>
      <c r="P361" s="152"/>
      <c r="Q361" s="26"/>
      <c r="R361" s="26"/>
      <c r="S361" s="168"/>
      <c r="T361" s="168"/>
      <c r="U361" s="26"/>
      <c r="V361" s="26"/>
      <c r="W361" s="152"/>
      <c r="X361" s="152"/>
      <c r="Y361" s="26"/>
    </row>
    <row r="362" spans="1:25">
      <c r="A362" s="11"/>
      <c r="B362" s="236" t="s">
        <v>822</v>
      </c>
      <c r="C362" s="156" t="s">
        <v>243</v>
      </c>
      <c r="D362" s="156"/>
      <c r="E362" s="29"/>
      <c r="F362" s="29"/>
      <c r="G362" s="155">
        <v>4820</v>
      </c>
      <c r="H362" s="155"/>
      <c r="I362" s="29"/>
      <c r="J362" s="29"/>
      <c r="K362" s="155">
        <v>137161</v>
      </c>
      <c r="L362" s="155"/>
      <c r="M362" s="29"/>
      <c r="N362" s="29"/>
      <c r="O362" s="155">
        <v>55421</v>
      </c>
      <c r="P362" s="155"/>
      <c r="Q362" s="29"/>
      <c r="R362" s="29"/>
      <c r="S362" s="156" t="s">
        <v>243</v>
      </c>
      <c r="T362" s="156"/>
      <c r="U362" s="29"/>
      <c r="V362" s="29"/>
      <c r="W362" s="155">
        <v>197402</v>
      </c>
      <c r="X362" s="155"/>
      <c r="Y362" s="29"/>
    </row>
    <row r="363" spans="1:25">
      <c r="A363" s="11"/>
      <c r="B363" s="236"/>
      <c r="C363" s="156"/>
      <c r="D363" s="156"/>
      <c r="E363" s="29"/>
      <c r="F363" s="29"/>
      <c r="G363" s="155"/>
      <c r="H363" s="155"/>
      <c r="I363" s="29"/>
      <c r="J363" s="29"/>
      <c r="K363" s="155"/>
      <c r="L363" s="155"/>
      <c r="M363" s="29"/>
      <c r="N363" s="29"/>
      <c r="O363" s="155"/>
      <c r="P363" s="155"/>
      <c r="Q363" s="29"/>
      <c r="R363" s="29"/>
      <c r="S363" s="156"/>
      <c r="T363" s="156"/>
      <c r="U363" s="29"/>
      <c r="V363" s="29"/>
      <c r="W363" s="155"/>
      <c r="X363" s="155"/>
      <c r="Y363" s="29"/>
    </row>
    <row r="364" spans="1:25">
      <c r="A364" s="11"/>
      <c r="B364" s="237" t="s">
        <v>103</v>
      </c>
      <c r="C364" s="153" t="s">
        <v>243</v>
      </c>
      <c r="D364" s="153"/>
      <c r="E364" s="26"/>
      <c r="F364" s="26"/>
      <c r="G364" s="152">
        <v>550035</v>
      </c>
      <c r="H364" s="152"/>
      <c r="I364" s="26"/>
      <c r="J364" s="26"/>
      <c r="K364" s="152">
        <v>34261</v>
      </c>
      <c r="L364" s="152"/>
      <c r="M364" s="26"/>
      <c r="N364" s="26"/>
      <c r="O364" s="152">
        <v>205357</v>
      </c>
      <c r="P364" s="152"/>
      <c r="Q364" s="26"/>
      <c r="R364" s="26"/>
      <c r="S364" s="153" t="s">
        <v>243</v>
      </c>
      <c r="T364" s="153"/>
      <c r="U364" s="26"/>
      <c r="V364" s="26"/>
      <c r="W364" s="152">
        <v>789653</v>
      </c>
      <c r="X364" s="152"/>
      <c r="Y364" s="26"/>
    </row>
    <row r="365" spans="1:25" ht="15.75" thickBot="1">
      <c r="A365" s="11"/>
      <c r="B365" s="237"/>
      <c r="C365" s="158"/>
      <c r="D365" s="158"/>
      <c r="E365" s="103"/>
      <c r="F365" s="26"/>
      <c r="G365" s="157"/>
      <c r="H365" s="157"/>
      <c r="I365" s="103"/>
      <c r="J365" s="26"/>
      <c r="K365" s="157"/>
      <c r="L365" s="157"/>
      <c r="M365" s="103"/>
      <c r="N365" s="26"/>
      <c r="O365" s="157"/>
      <c r="P365" s="157"/>
      <c r="Q365" s="103"/>
      <c r="R365" s="26"/>
      <c r="S365" s="158"/>
      <c r="T365" s="158"/>
      <c r="U365" s="103"/>
      <c r="V365" s="26"/>
      <c r="W365" s="157"/>
      <c r="X365" s="157"/>
      <c r="Y365" s="103"/>
    </row>
    <row r="366" spans="1:25">
      <c r="A366" s="11"/>
      <c r="B366" s="280" t="s">
        <v>823</v>
      </c>
      <c r="C366" s="164" t="s">
        <v>243</v>
      </c>
      <c r="D366" s="164"/>
      <c r="E366" s="112"/>
      <c r="F366" s="29"/>
      <c r="G366" s="162">
        <v>17374875</v>
      </c>
      <c r="H366" s="162"/>
      <c r="I366" s="112"/>
      <c r="J366" s="29"/>
      <c r="K366" s="162">
        <v>2235729</v>
      </c>
      <c r="L366" s="162"/>
      <c r="M366" s="112"/>
      <c r="N366" s="29"/>
      <c r="O366" s="162">
        <v>4730519</v>
      </c>
      <c r="P366" s="162"/>
      <c r="Q366" s="112"/>
      <c r="R366" s="29"/>
      <c r="S366" s="164" t="s">
        <v>821</v>
      </c>
      <c r="T366" s="164"/>
      <c r="U366" s="160" t="s">
        <v>181</v>
      </c>
      <c r="V366" s="29"/>
      <c r="W366" s="162">
        <v>19360471</v>
      </c>
      <c r="X366" s="162"/>
      <c r="Y366" s="112"/>
    </row>
    <row r="367" spans="1:25" ht="15.75" thickBot="1">
      <c r="A367" s="11"/>
      <c r="B367" s="280"/>
      <c r="C367" s="182"/>
      <c r="D367" s="182"/>
      <c r="E367" s="38"/>
      <c r="F367" s="29"/>
      <c r="G367" s="331"/>
      <c r="H367" s="331"/>
      <c r="I367" s="38"/>
      <c r="J367" s="29"/>
      <c r="K367" s="331"/>
      <c r="L367" s="331"/>
      <c r="M367" s="38"/>
      <c r="N367" s="29"/>
      <c r="O367" s="331"/>
      <c r="P367" s="331"/>
      <c r="Q367" s="38"/>
      <c r="R367" s="29"/>
      <c r="S367" s="182"/>
      <c r="T367" s="182"/>
      <c r="U367" s="332"/>
      <c r="V367" s="29"/>
      <c r="W367" s="331"/>
      <c r="X367" s="331"/>
      <c r="Y367" s="38"/>
    </row>
    <row r="368" spans="1:25">
      <c r="A368" s="11"/>
      <c r="B368" s="151" t="s">
        <v>105</v>
      </c>
      <c r="C368" s="176" t="s">
        <v>243</v>
      </c>
      <c r="D368" s="176"/>
      <c r="E368" s="35"/>
      <c r="F368" s="26"/>
      <c r="G368" s="176" t="s">
        <v>243</v>
      </c>
      <c r="H368" s="176"/>
      <c r="I368" s="35"/>
      <c r="J368" s="26"/>
      <c r="K368" s="176" t="s">
        <v>243</v>
      </c>
      <c r="L368" s="176"/>
      <c r="M368" s="35"/>
      <c r="N368" s="26"/>
      <c r="O368" s="333">
        <v>31555</v>
      </c>
      <c r="P368" s="333"/>
      <c r="Q368" s="35"/>
      <c r="R368" s="26"/>
      <c r="S368" s="176" t="s">
        <v>243</v>
      </c>
      <c r="T368" s="176"/>
      <c r="U368" s="35"/>
      <c r="V368" s="26"/>
      <c r="W368" s="333">
        <v>31555</v>
      </c>
      <c r="X368" s="333"/>
      <c r="Y368" s="35"/>
    </row>
    <row r="369" spans="1:25">
      <c r="A369" s="11"/>
      <c r="B369" s="151"/>
      <c r="C369" s="279"/>
      <c r="D369" s="279"/>
      <c r="E369" s="36"/>
      <c r="F369" s="26"/>
      <c r="G369" s="279"/>
      <c r="H369" s="279"/>
      <c r="I369" s="36"/>
      <c r="J369" s="26"/>
      <c r="K369" s="279"/>
      <c r="L369" s="279"/>
      <c r="M369" s="36"/>
      <c r="N369" s="26"/>
      <c r="O369" s="277"/>
      <c r="P369" s="277"/>
      <c r="Q369" s="36"/>
      <c r="R369" s="26"/>
      <c r="S369" s="279"/>
      <c r="T369" s="279"/>
      <c r="U369" s="36"/>
      <c r="V369" s="26"/>
      <c r="W369" s="277"/>
      <c r="X369" s="277"/>
      <c r="Y369" s="36"/>
    </row>
    <row r="370" spans="1:25">
      <c r="A370" s="11"/>
      <c r="B370" s="154" t="s">
        <v>824</v>
      </c>
      <c r="C370" s="155">
        <v>16206861</v>
      </c>
      <c r="D370" s="155"/>
      <c r="E370" s="29"/>
      <c r="F370" s="29"/>
      <c r="G370" s="155">
        <v>16206861</v>
      </c>
      <c r="H370" s="155"/>
      <c r="I370" s="29"/>
      <c r="J370" s="29"/>
      <c r="K370" s="155">
        <v>28171691</v>
      </c>
      <c r="L370" s="155"/>
      <c r="M370" s="29"/>
      <c r="N370" s="29"/>
      <c r="O370" s="155">
        <v>14850535</v>
      </c>
      <c r="P370" s="155"/>
      <c r="Q370" s="29"/>
      <c r="R370" s="29"/>
      <c r="S370" s="156" t="s">
        <v>825</v>
      </c>
      <c r="T370" s="156"/>
      <c r="U370" s="154" t="s">
        <v>181</v>
      </c>
      <c r="V370" s="29"/>
      <c r="W370" s="155">
        <v>16206861</v>
      </c>
      <c r="X370" s="155"/>
      <c r="Y370" s="29"/>
    </row>
    <row r="371" spans="1:25">
      <c r="A371" s="11"/>
      <c r="B371" s="154"/>
      <c r="C371" s="155"/>
      <c r="D371" s="155"/>
      <c r="E371" s="29"/>
      <c r="F371" s="29"/>
      <c r="G371" s="155"/>
      <c r="H371" s="155"/>
      <c r="I371" s="29"/>
      <c r="J371" s="29"/>
      <c r="K371" s="155"/>
      <c r="L371" s="155"/>
      <c r="M371" s="29"/>
      <c r="N371" s="29"/>
      <c r="O371" s="155"/>
      <c r="P371" s="155"/>
      <c r="Q371" s="29"/>
      <c r="R371" s="29"/>
      <c r="S371" s="156"/>
      <c r="T371" s="156"/>
      <c r="U371" s="154"/>
      <c r="V371" s="29"/>
      <c r="W371" s="155"/>
      <c r="X371" s="155"/>
      <c r="Y371" s="29"/>
    </row>
    <row r="372" spans="1:25">
      <c r="A372" s="11"/>
      <c r="B372" s="151" t="s">
        <v>826</v>
      </c>
      <c r="C372" s="153" t="s">
        <v>243</v>
      </c>
      <c r="D372" s="153"/>
      <c r="E372" s="26"/>
      <c r="F372" s="26"/>
      <c r="G372" s="153" t="s">
        <v>243</v>
      </c>
      <c r="H372" s="153"/>
      <c r="I372" s="26"/>
      <c r="J372" s="26"/>
      <c r="K372" s="153" t="s">
        <v>243</v>
      </c>
      <c r="L372" s="153"/>
      <c r="M372" s="26"/>
      <c r="N372" s="26"/>
      <c r="O372" s="152">
        <v>225862</v>
      </c>
      <c r="P372" s="152"/>
      <c r="Q372" s="26"/>
      <c r="R372" s="26"/>
      <c r="S372" s="153" t="s">
        <v>243</v>
      </c>
      <c r="T372" s="153"/>
      <c r="U372" s="26"/>
      <c r="V372" s="26"/>
      <c r="W372" s="152">
        <v>225862</v>
      </c>
      <c r="X372" s="152"/>
      <c r="Y372" s="26"/>
    </row>
    <row r="373" spans="1:25" ht="15.75" thickBot="1">
      <c r="A373" s="11"/>
      <c r="B373" s="151"/>
      <c r="C373" s="158"/>
      <c r="D373" s="158"/>
      <c r="E373" s="103"/>
      <c r="F373" s="26"/>
      <c r="G373" s="158"/>
      <c r="H373" s="158"/>
      <c r="I373" s="103"/>
      <c r="J373" s="26"/>
      <c r="K373" s="158"/>
      <c r="L373" s="158"/>
      <c r="M373" s="103"/>
      <c r="N373" s="26"/>
      <c r="O373" s="157"/>
      <c r="P373" s="157"/>
      <c r="Q373" s="103"/>
      <c r="R373" s="26"/>
      <c r="S373" s="158"/>
      <c r="T373" s="158"/>
      <c r="U373" s="103"/>
      <c r="V373" s="26"/>
      <c r="W373" s="157"/>
      <c r="X373" s="157"/>
      <c r="Y373" s="103"/>
    </row>
    <row r="374" spans="1:25">
      <c r="A374" s="11"/>
      <c r="B374" s="280" t="s">
        <v>109</v>
      </c>
      <c r="C374" s="162">
        <v>16206861</v>
      </c>
      <c r="D374" s="162"/>
      <c r="E374" s="112"/>
      <c r="F374" s="29"/>
      <c r="G374" s="162">
        <v>16206861</v>
      </c>
      <c r="H374" s="162"/>
      <c r="I374" s="112"/>
      <c r="J374" s="29"/>
      <c r="K374" s="162">
        <v>28171691</v>
      </c>
      <c r="L374" s="162"/>
      <c r="M374" s="112"/>
      <c r="N374" s="29"/>
      <c r="O374" s="162">
        <v>15076397</v>
      </c>
      <c r="P374" s="162"/>
      <c r="Q374" s="112"/>
      <c r="R374" s="29"/>
      <c r="S374" s="164" t="s">
        <v>825</v>
      </c>
      <c r="T374" s="164"/>
      <c r="U374" s="160" t="s">
        <v>181</v>
      </c>
      <c r="V374" s="29"/>
      <c r="W374" s="162">
        <v>16432723</v>
      </c>
      <c r="X374" s="162"/>
      <c r="Y374" s="112"/>
    </row>
    <row r="375" spans="1:25" ht="15.75" thickBot="1">
      <c r="A375" s="11"/>
      <c r="B375" s="280"/>
      <c r="C375" s="331"/>
      <c r="D375" s="331"/>
      <c r="E375" s="38"/>
      <c r="F375" s="29"/>
      <c r="G375" s="331"/>
      <c r="H375" s="331"/>
      <c r="I375" s="38"/>
      <c r="J375" s="29"/>
      <c r="K375" s="331"/>
      <c r="L375" s="331"/>
      <c r="M375" s="38"/>
      <c r="N375" s="29"/>
      <c r="O375" s="331"/>
      <c r="P375" s="331"/>
      <c r="Q375" s="38"/>
      <c r="R375" s="29"/>
      <c r="S375" s="182"/>
      <c r="T375" s="182"/>
      <c r="U375" s="332"/>
      <c r="V375" s="29"/>
      <c r="W375" s="331"/>
      <c r="X375" s="331"/>
      <c r="Y375" s="38"/>
    </row>
    <row r="376" spans="1:25">
      <c r="A376" s="11"/>
      <c r="B376" s="186" t="s">
        <v>110</v>
      </c>
      <c r="C376" s="175" t="s">
        <v>177</v>
      </c>
      <c r="D376" s="333">
        <v>16206861</v>
      </c>
      <c r="E376" s="35"/>
      <c r="F376" s="26"/>
      <c r="G376" s="175" t="s">
        <v>177</v>
      </c>
      <c r="H376" s="333">
        <v>34668644</v>
      </c>
      <c r="I376" s="35"/>
      <c r="J376" s="26"/>
      <c r="K376" s="175" t="s">
        <v>177</v>
      </c>
      <c r="L376" s="333">
        <v>31513056</v>
      </c>
      <c r="M376" s="35"/>
      <c r="N376" s="26"/>
      <c r="O376" s="175" t="s">
        <v>177</v>
      </c>
      <c r="P376" s="333">
        <v>21963164</v>
      </c>
      <c r="Q376" s="35"/>
      <c r="R376" s="26"/>
      <c r="S376" s="175" t="s">
        <v>177</v>
      </c>
      <c r="T376" s="176" t="s">
        <v>814</v>
      </c>
      <c r="U376" s="175" t="s">
        <v>181</v>
      </c>
      <c r="V376" s="26"/>
      <c r="W376" s="175" t="s">
        <v>177</v>
      </c>
      <c r="X376" s="333">
        <v>38767332</v>
      </c>
      <c r="Y376" s="35"/>
    </row>
    <row r="377" spans="1:25" ht="15.75" thickBot="1">
      <c r="A377" s="11"/>
      <c r="B377" s="186"/>
      <c r="C377" s="166"/>
      <c r="D377" s="167"/>
      <c r="E377" s="43"/>
      <c r="F377" s="26"/>
      <c r="G377" s="166"/>
      <c r="H377" s="167"/>
      <c r="I377" s="43"/>
      <c r="J377" s="26"/>
      <c r="K377" s="166"/>
      <c r="L377" s="167"/>
      <c r="M377" s="43"/>
      <c r="N377" s="26"/>
      <c r="O377" s="166"/>
      <c r="P377" s="167"/>
      <c r="Q377" s="43"/>
      <c r="R377" s="26"/>
      <c r="S377" s="166"/>
      <c r="T377" s="187"/>
      <c r="U377" s="166"/>
      <c r="V377" s="26"/>
      <c r="W377" s="166"/>
      <c r="X377" s="167"/>
      <c r="Y377" s="43"/>
    </row>
    <row r="378" spans="1:25" ht="15.75" thickTop="1">
      <c r="A378" s="11"/>
      <c r="B378" s="341" t="s">
        <v>48</v>
      </c>
      <c r="C378" s="341"/>
      <c r="D378" s="341"/>
      <c r="E378" s="341"/>
      <c r="F378" s="341"/>
      <c r="G378" s="341"/>
      <c r="H378" s="341"/>
      <c r="I378" s="341"/>
      <c r="J378" s="341"/>
      <c r="K378" s="341"/>
      <c r="L378" s="341"/>
      <c r="M378" s="341"/>
      <c r="N378" s="341"/>
      <c r="O378" s="341"/>
      <c r="P378" s="341"/>
      <c r="Q378" s="341"/>
      <c r="R378" s="341"/>
      <c r="S378" s="341"/>
      <c r="T378" s="341"/>
      <c r="U378" s="341"/>
      <c r="V378" s="341"/>
      <c r="W378" s="341"/>
      <c r="X378" s="341"/>
      <c r="Y378" s="341"/>
    </row>
    <row r="379" spans="1:25">
      <c r="A379" s="11"/>
      <c r="B379" s="342" t="s">
        <v>697</v>
      </c>
      <c r="C379" s="342"/>
      <c r="D379" s="342"/>
      <c r="E379" s="342"/>
      <c r="F379" s="342"/>
      <c r="G379" s="342"/>
      <c r="H379" s="342"/>
      <c r="I379" s="342"/>
      <c r="J379" s="342"/>
      <c r="K379" s="342"/>
      <c r="L379" s="342"/>
      <c r="M379" s="342"/>
      <c r="N379" s="342"/>
      <c r="O379" s="342"/>
      <c r="P379" s="342"/>
      <c r="Q379" s="342"/>
      <c r="R379" s="342"/>
      <c r="S379" s="342"/>
      <c r="T379" s="342"/>
      <c r="U379" s="342"/>
      <c r="V379" s="342"/>
      <c r="W379" s="342"/>
      <c r="X379" s="342"/>
      <c r="Y379" s="342"/>
    </row>
    <row r="380" spans="1:25">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row>
    <row r="381" spans="1:25">
      <c r="A381" s="11"/>
      <c r="B381" s="342" t="s">
        <v>792</v>
      </c>
      <c r="C381" s="342"/>
      <c r="D381" s="342"/>
      <c r="E381" s="342"/>
      <c r="F381" s="342"/>
      <c r="G381" s="342"/>
      <c r="H381" s="342"/>
      <c r="I381" s="342"/>
      <c r="J381" s="342"/>
      <c r="K381" s="342"/>
      <c r="L381" s="342"/>
      <c r="M381" s="342"/>
      <c r="N381" s="342"/>
      <c r="O381" s="342"/>
      <c r="P381" s="342"/>
      <c r="Q381" s="342"/>
      <c r="R381" s="342"/>
      <c r="S381" s="342"/>
      <c r="T381" s="342"/>
      <c r="U381" s="342"/>
      <c r="V381" s="342"/>
      <c r="W381" s="342"/>
      <c r="X381" s="342"/>
      <c r="Y381" s="342"/>
    </row>
    <row r="382" spans="1:25">
      <c r="A382" s="11"/>
      <c r="B382" s="342" t="s">
        <v>827</v>
      </c>
      <c r="C382" s="342"/>
      <c r="D382" s="342"/>
      <c r="E382" s="342"/>
      <c r="F382" s="342"/>
      <c r="G382" s="342"/>
      <c r="H382" s="342"/>
      <c r="I382" s="342"/>
      <c r="J382" s="342"/>
      <c r="K382" s="342"/>
      <c r="L382" s="342"/>
      <c r="M382" s="342"/>
      <c r="N382" s="342"/>
      <c r="O382" s="342"/>
      <c r="P382" s="342"/>
      <c r="Q382" s="342"/>
      <c r="R382" s="342"/>
      <c r="S382" s="342"/>
      <c r="T382" s="342"/>
      <c r="U382" s="342"/>
      <c r="V382" s="342"/>
      <c r="W382" s="342"/>
      <c r="X382" s="342"/>
      <c r="Y382" s="342"/>
    </row>
    <row r="383" spans="1:25">
      <c r="A383" s="11"/>
      <c r="B383" s="22"/>
      <c r="C383" s="22"/>
      <c r="D383" s="22"/>
      <c r="E383" s="22"/>
      <c r="F383" s="22"/>
      <c r="G383" s="22"/>
      <c r="H383" s="22"/>
      <c r="I383" s="22"/>
      <c r="J383" s="22"/>
      <c r="K383" s="22"/>
      <c r="L383" s="22"/>
      <c r="M383" s="22"/>
      <c r="N383" s="22"/>
      <c r="O383" s="22"/>
      <c r="P383" s="22"/>
      <c r="Q383" s="22"/>
      <c r="R383" s="22"/>
      <c r="S383" s="22"/>
      <c r="T383" s="22"/>
      <c r="U383" s="22"/>
      <c r="V383" s="22"/>
      <c r="W383" s="22"/>
      <c r="X383" s="22"/>
      <c r="Y383" s="22"/>
    </row>
    <row r="384" spans="1:25">
      <c r="A384" s="11"/>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row>
    <row r="385" spans="1:25" ht="15.75" thickBot="1">
      <c r="A385" s="11"/>
      <c r="B385" s="17"/>
      <c r="C385" s="173" t="s">
        <v>700</v>
      </c>
      <c r="D385" s="173"/>
      <c r="E385" s="173"/>
      <c r="F385" s="17"/>
      <c r="G385" s="173" t="s">
        <v>701</v>
      </c>
      <c r="H385" s="173"/>
      <c r="I385" s="173"/>
      <c r="J385" s="17"/>
      <c r="K385" s="173" t="s">
        <v>702</v>
      </c>
      <c r="L385" s="173"/>
      <c r="M385" s="173"/>
      <c r="N385" s="17"/>
      <c r="O385" s="173" t="s">
        <v>703</v>
      </c>
      <c r="P385" s="173"/>
      <c r="Q385" s="173"/>
      <c r="R385" s="17"/>
      <c r="S385" s="173" t="s">
        <v>704</v>
      </c>
      <c r="T385" s="173"/>
      <c r="U385" s="173"/>
      <c r="V385" s="17"/>
      <c r="W385" s="173" t="s">
        <v>705</v>
      </c>
      <c r="X385" s="173"/>
      <c r="Y385" s="173"/>
    </row>
    <row r="386" spans="1:25">
      <c r="A386" s="11"/>
      <c r="B386" s="239" t="s">
        <v>794</v>
      </c>
      <c r="C386" s="330" t="s">
        <v>175</v>
      </c>
      <c r="D386" s="330"/>
      <c r="E386" s="330"/>
      <c r="F386" s="330"/>
      <c r="G386" s="330"/>
      <c r="H386" s="330"/>
      <c r="I386" s="330"/>
      <c r="J386" s="330"/>
      <c r="K386" s="330"/>
      <c r="L386" s="330"/>
      <c r="M386" s="330"/>
      <c r="N386" s="330"/>
      <c r="O386" s="330"/>
      <c r="P386" s="330"/>
      <c r="Q386" s="330"/>
      <c r="R386" s="330"/>
      <c r="S386" s="330"/>
      <c r="T386" s="330"/>
      <c r="U386" s="330"/>
      <c r="V386" s="330"/>
      <c r="W386" s="330"/>
      <c r="X386" s="330"/>
      <c r="Y386" s="330"/>
    </row>
    <row r="387" spans="1:25">
      <c r="A387" s="11"/>
      <c r="B387" s="151" t="s">
        <v>795</v>
      </c>
      <c r="C387" s="26"/>
      <c r="D387" s="26"/>
      <c r="E387" s="26"/>
      <c r="F387" s="26"/>
      <c r="G387" s="26"/>
      <c r="H387" s="26"/>
      <c r="I387" s="26"/>
      <c r="J387" s="26"/>
      <c r="K387" s="26"/>
      <c r="L387" s="26"/>
      <c r="M387" s="26"/>
      <c r="N387" s="26"/>
      <c r="O387" s="26"/>
      <c r="P387" s="26"/>
      <c r="Q387" s="26"/>
      <c r="R387" s="26"/>
      <c r="S387" s="153"/>
      <c r="T387" s="153"/>
      <c r="U387" s="26"/>
      <c r="V387" s="26"/>
      <c r="W387" s="153"/>
      <c r="X387" s="153"/>
      <c r="Y387" s="26"/>
    </row>
    <row r="388" spans="1:25">
      <c r="A388" s="11"/>
      <c r="B388" s="151"/>
      <c r="C388" s="26"/>
      <c r="D388" s="26"/>
      <c r="E388" s="26"/>
      <c r="F388" s="26"/>
      <c r="G388" s="26"/>
      <c r="H388" s="26"/>
      <c r="I388" s="26"/>
      <c r="J388" s="26"/>
      <c r="K388" s="26"/>
      <c r="L388" s="26"/>
      <c r="M388" s="26"/>
      <c r="N388" s="26"/>
      <c r="O388" s="26"/>
      <c r="P388" s="26"/>
      <c r="Q388" s="26"/>
      <c r="R388" s="26"/>
      <c r="S388" s="153"/>
      <c r="T388" s="153"/>
      <c r="U388" s="26"/>
      <c r="V388" s="26"/>
      <c r="W388" s="153"/>
      <c r="X388" s="153"/>
      <c r="Y388" s="26"/>
    </row>
    <row r="389" spans="1:25">
      <c r="A389" s="11"/>
      <c r="B389" s="236" t="s">
        <v>72</v>
      </c>
      <c r="C389" s="154" t="s">
        <v>177</v>
      </c>
      <c r="D389" s="156" t="s">
        <v>243</v>
      </c>
      <c r="E389" s="29"/>
      <c r="F389" s="29"/>
      <c r="G389" s="154" t="s">
        <v>177</v>
      </c>
      <c r="H389" s="155">
        <v>48396</v>
      </c>
      <c r="I389" s="29"/>
      <c r="J389" s="29"/>
      <c r="K389" s="154" t="s">
        <v>177</v>
      </c>
      <c r="L389" s="155">
        <v>943741</v>
      </c>
      <c r="M389" s="29"/>
      <c r="N389" s="29"/>
      <c r="O389" s="154" t="s">
        <v>177</v>
      </c>
      <c r="P389" s="155">
        <v>1466855</v>
      </c>
      <c r="Q389" s="29"/>
      <c r="R389" s="29"/>
      <c r="S389" s="154" t="s">
        <v>177</v>
      </c>
      <c r="T389" s="156" t="s">
        <v>243</v>
      </c>
      <c r="U389" s="29"/>
      <c r="V389" s="29"/>
      <c r="W389" s="154" t="s">
        <v>177</v>
      </c>
      <c r="X389" s="155">
        <v>2458992</v>
      </c>
      <c r="Y389" s="29"/>
    </row>
    <row r="390" spans="1:25">
      <c r="A390" s="11"/>
      <c r="B390" s="236"/>
      <c r="C390" s="154"/>
      <c r="D390" s="156"/>
      <c r="E390" s="29"/>
      <c r="F390" s="29"/>
      <c r="G390" s="154"/>
      <c r="H390" s="155"/>
      <c r="I390" s="29"/>
      <c r="J390" s="29"/>
      <c r="K390" s="154"/>
      <c r="L390" s="155"/>
      <c r="M390" s="29"/>
      <c r="N390" s="29"/>
      <c r="O390" s="154"/>
      <c r="P390" s="155"/>
      <c r="Q390" s="29"/>
      <c r="R390" s="29"/>
      <c r="S390" s="154"/>
      <c r="T390" s="156"/>
      <c r="U390" s="29"/>
      <c r="V390" s="29"/>
      <c r="W390" s="154"/>
      <c r="X390" s="155"/>
      <c r="Y390" s="29"/>
    </row>
    <row r="391" spans="1:25">
      <c r="A391" s="11"/>
      <c r="B391" s="237" t="s">
        <v>796</v>
      </c>
      <c r="C391" s="153" t="s">
        <v>243</v>
      </c>
      <c r="D391" s="153"/>
      <c r="E391" s="26"/>
      <c r="F391" s="26"/>
      <c r="G391" s="153" t="s">
        <v>243</v>
      </c>
      <c r="H391" s="153"/>
      <c r="I391" s="26"/>
      <c r="J391" s="26"/>
      <c r="K391" s="153" t="s">
        <v>243</v>
      </c>
      <c r="L391" s="153"/>
      <c r="M391" s="26"/>
      <c r="N391" s="26"/>
      <c r="O391" s="152">
        <v>1099655</v>
      </c>
      <c r="P391" s="152"/>
      <c r="Q391" s="26"/>
      <c r="R391" s="26"/>
      <c r="S391" s="153" t="s">
        <v>243</v>
      </c>
      <c r="T391" s="153"/>
      <c r="U391" s="26"/>
      <c r="V391" s="26"/>
      <c r="W391" s="152">
        <v>1099655</v>
      </c>
      <c r="X391" s="152"/>
      <c r="Y391" s="26"/>
    </row>
    <row r="392" spans="1:25">
      <c r="A392" s="11"/>
      <c r="B392" s="237"/>
      <c r="C392" s="153"/>
      <c r="D392" s="153"/>
      <c r="E392" s="26"/>
      <c r="F392" s="26"/>
      <c r="G392" s="153"/>
      <c r="H392" s="153"/>
      <c r="I392" s="26"/>
      <c r="J392" s="26"/>
      <c r="K392" s="153"/>
      <c r="L392" s="153"/>
      <c r="M392" s="26"/>
      <c r="N392" s="26"/>
      <c r="O392" s="152"/>
      <c r="P392" s="152"/>
      <c r="Q392" s="26"/>
      <c r="R392" s="26"/>
      <c r="S392" s="153"/>
      <c r="T392" s="153"/>
      <c r="U392" s="26"/>
      <c r="V392" s="26"/>
      <c r="W392" s="152"/>
      <c r="X392" s="152"/>
      <c r="Y392" s="26"/>
    </row>
    <row r="393" spans="1:25">
      <c r="A393" s="11"/>
      <c r="B393" s="236" t="s">
        <v>74</v>
      </c>
      <c r="C393" s="156" t="s">
        <v>243</v>
      </c>
      <c r="D393" s="156"/>
      <c r="E393" s="29"/>
      <c r="F393" s="29"/>
      <c r="G393" s="155">
        <v>39816</v>
      </c>
      <c r="H393" s="155"/>
      <c r="I393" s="29"/>
      <c r="J393" s="29"/>
      <c r="K393" s="155">
        <v>15406</v>
      </c>
      <c r="L393" s="155"/>
      <c r="M393" s="29"/>
      <c r="N393" s="29"/>
      <c r="O393" s="155">
        <v>189306</v>
      </c>
      <c r="P393" s="155"/>
      <c r="Q393" s="29"/>
      <c r="R393" s="29"/>
      <c r="S393" s="156" t="s">
        <v>243</v>
      </c>
      <c r="T393" s="156"/>
      <c r="U393" s="29"/>
      <c r="V393" s="29"/>
      <c r="W393" s="155">
        <v>244528</v>
      </c>
      <c r="X393" s="155"/>
      <c r="Y393" s="29"/>
    </row>
    <row r="394" spans="1:25">
      <c r="A394" s="11"/>
      <c r="B394" s="236"/>
      <c r="C394" s="156"/>
      <c r="D394" s="156"/>
      <c r="E394" s="29"/>
      <c r="F394" s="29"/>
      <c r="G394" s="155"/>
      <c r="H394" s="155"/>
      <c r="I394" s="29"/>
      <c r="J394" s="29"/>
      <c r="K394" s="155"/>
      <c r="L394" s="155"/>
      <c r="M394" s="29"/>
      <c r="N394" s="29"/>
      <c r="O394" s="155"/>
      <c r="P394" s="155"/>
      <c r="Q394" s="29"/>
      <c r="R394" s="29"/>
      <c r="S394" s="156"/>
      <c r="T394" s="156"/>
      <c r="U394" s="29"/>
      <c r="V394" s="29"/>
      <c r="W394" s="155"/>
      <c r="X394" s="155"/>
      <c r="Y394" s="29"/>
    </row>
    <row r="395" spans="1:25">
      <c r="A395" s="11"/>
      <c r="B395" s="237" t="s">
        <v>797</v>
      </c>
      <c r="C395" s="153" t="s">
        <v>243</v>
      </c>
      <c r="D395" s="153"/>
      <c r="E395" s="26"/>
      <c r="F395" s="26"/>
      <c r="G395" s="152">
        <v>83618</v>
      </c>
      <c r="H395" s="152"/>
      <c r="I395" s="26"/>
      <c r="J395" s="26"/>
      <c r="K395" s="152">
        <v>21752</v>
      </c>
      <c r="L395" s="152"/>
      <c r="M395" s="26"/>
      <c r="N395" s="26"/>
      <c r="O395" s="152">
        <v>60974</v>
      </c>
      <c r="P395" s="152"/>
      <c r="Q395" s="26"/>
      <c r="R395" s="26"/>
      <c r="S395" s="153" t="s">
        <v>828</v>
      </c>
      <c r="T395" s="153"/>
      <c r="U395" s="151" t="s">
        <v>181</v>
      </c>
      <c r="V395" s="26"/>
      <c r="W395" s="153" t="s">
        <v>243</v>
      </c>
      <c r="X395" s="153"/>
      <c r="Y395" s="26"/>
    </row>
    <row r="396" spans="1:25">
      <c r="A396" s="11"/>
      <c r="B396" s="237"/>
      <c r="C396" s="153"/>
      <c r="D396" s="153"/>
      <c r="E396" s="26"/>
      <c r="F396" s="26"/>
      <c r="G396" s="152"/>
      <c r="H396" s="152"/>
      <c r="I396" s="26"/>
      <c r="J396" s="26"/>
      <c r="K396" s="152"/>
      <c r="L396" s="152"/>
      <c r="M396" s="26"/>
      <c r="N396" s="26"/>
      <c r="O396" s="152"/>
      <c r="P396" s="152"/>
      <c r="Q396" s="26"/>
      <c r="R396" s="26"/>
      <c r="S396" s="153"/>
      <c r="T396" s="153"/>
      <c r="U396" s="151"/>
      <c r="V396" s="26"/>
      <c r="W396" s="153"/>
      <c r="X396" s="153"/>
      <c r="Y396" s="26"/>
    </row>
    <row r="397" spans="1:25">
      <c r="A397" s="11"/>
      <c r="B397" s="233" t="s">
        <v>75</v>
      </c>
      <c r="C397" s="29"/>
      <c r="D397" s="29"/>
      <c r="E397" s="29"/>
      <c r="F397" s="17"/>
      <c r="G397" s="29"/>
      <c r="H397" s="29"/>
      <c r="I397" s="29"/>
      <c r="J397" s="17"/>
      <c r="K397" s="29"/>
      <c r="L397" s="29"/>
      <c r="M397" s="29"/>
      <c r="N397" s="17"/>
      <c r="O397" s="29"/>
      <c r="P397" s="29"/>
      <c r="Q397" s="29"/>
      <c r="R397" s="17"/>
      <c r="S397" s="29"/>
      <c r="T397" s="29"/>
      <c r="U397" s="29"/>
      <c r="V397" s="17"/>
      <c r="W397" s="29"/>
      <c r="X397" s="29"/>
      <c r="Y397" s="29"/>
    </row>
    <row r="398" spans="1:25">
      <c r="A398" s="11"/>
      <c r="B398" s="237" t="s">
        <v>799</v>
      </c>
      <c r="C398" s="153" t="s">
        <v>243</v>
      </c>
      <c r="D398" s="153"/>
      <c r="E398" s="26"/>
      <c r="F398" s="26"/>
      <c r="G398" s="153" t="s">
        <v>243</v>
      </c>
      <c r="H398" s="153"/>
      <c r="I398" s="26"/>
      <c r="J398" s="26"/>
      <c r="K398" s="152">
        <v>452230</v>
      </c>
      <c r="L398" s="152"/>
      <c r="M398" s="26"/>
      <c r="N398" s="26"/>
      <c r="O398" s="152">
        <v>686143</v>
      </c>
      <c r="P398" s="152"/>
      <c r="Q398" s="26"/>
      <c r="R398" s="26"/>
      <c r="S398" s="153" t="s">
        <v>243</v>
      </c>
      <c r="T398" s="153"/>
      <c r="U398" s="26"/>
      <c r="V398" s="26"/>
      <c r="W398" s="152">
        <v>1138373</v>
      </c>
      <c r="X398" s="152"/>
      <c r="Y398" s="26"/>
    </row>
    <row r="399" spans="1:25">
      <c r="A399" s="11"/>
      <c r="B399" s="237"/>
      <c r="C399" s="153"/>
      <c r="D399" s="153"/>
      <c r="E399" s="26"/>
      <c r="F399" s="26"/>
      <c r="G399" s="153"/>
      <c r="H399" s="153"/>
      <c r="I399" s="26"/>
      <c r="J399" s="26"/>
      <c r="K399" s="152"/>
      <c r="L399" s="152"/>
      <c r="M399" s="26"/>
      <c r="N399" s="26"/>
      <c r="O399" s="152"/>
      <c r="P399" s="152"/>
      <c r="Q399" s="26"/>
      <c r="R399" s="26"/>
      <c r="S399" s="153"/>
      <c r="T399" s="153"/>
      <c r="U399" s="26"/>
      <c r="V399" s="26"/>
      <c r="W399" s="152"/>
      <c r="X399" s="152"/>
      <c r="Y399" s="26"/>
    </row>
    <row r="400" spans="1:25">
      <c r="A400" s="11"/>
      <c r="B400" s="280" t="s">
        <v>77</v>
      </c>
      <c r="C400" s="156" t="s">
        <v>243</v>
      </c>
      <c r="D400" s="156"/>
      <c r="E400" s="29"/>
      <c r="F400" s="29"/>
      <c r="G400" s="156" t="s">
        <v>243</v>
      </c>
      <c r="H400" s="156"/>
      <c r="I400" s="29"/>
      <c r="J400" s="29"/>
      <c r="K400" s="155">
        <v>101332</v>
      </c>
      <c r="L400" s="155"/>
      <c r="M400" s="29"/>
      <c r="N400" s="29"/>
      <c r="O400" s="155">
        <v>195691</v>
      </c>
      <c r="P400" s="155"/>
      <c r="Q400" s="29"/>
      <c r="R400" s="29"/>
      <c r="S400" s="156" t="s">
        <v>243</v>
      </c>
      <c r="T400" s="156"/>
      <c r="U400" s="29"/>
      <c r="V400" s="29"/>
      <c r="W400" s="155">
        <v>297023</v>
      </c>
      <c r="X400" s="155"/>
      <c r="Y400" s="29"/>
    </row>
    <row r="401" spans="1:25" ht="15.75" thickBot="1">
      <c r="A401" s="11"/>
      <c r="B401" s="280"/>
      <c r="C401" s="182"/>
      <c r="D401" s="182"/>
      <c r="E401" s="38"/>
      <c r="F401" s="29"/>
      <c r="G401" s="182"/>
      <c r="H401" s="182"/>
      <c r="I401" s="38"/>
      <c r="J401" s="29"/>
      <c r="K401" s="331"/>
      <c r="L401" s="331"/>
      <c r="M401" s="38"/>
      <c r="N401" s="29"/>
      <c r="O401" s="331"/>
      <c r="P401" s="331"/>
      <c r="Q401" s="38"/>
      <c r="R401" s="29"/>
      <c r="S401" s="182"/>
      <c r="T401" s="182"/>
      <c r="U401" s="38"/>
      <c r="V401" s="29"/>
      <c r="W401" s="331"/>
      <c r="X401" s="331"/>
      <c r="Y401" s="38"/>
    </row>
    <row r="402" spans="1:25">
      <c r="A402" s="11"/>
      <c r="B402" s="186" t="s">
        <v>800</v>
      </c>
      <c r="C402" s="176" t="s">
        <v>243</v>
      </c>
      <c r="D402" s="176"/>
      <c r="E402" s="35"/>
      <c r="F402" s="26"/>
      <c r="G402" s="176" t="s">
        <v>243</v>
      </c>
      <c r="H402" s="176"/>
      <c r="I402" s="35"/>
      <c r="J402" s="26"/>
      <c r="K402" s="333">
        <v>553562</v>
      </c>
      <c r="L402" s="333"/>
      <c r="M402" s="35"/>
      <c r="N402" s="26"/>
      <c r="O402" s="333">
        <v>881834</v>
      </c>
      <c r="P402" s="333"/>
      <c r="Q402" s="35"/>
      <c r="R402" s="26"/>
      <c r="S402" s="176" t="s">
        <v>243</v>
      </c>
      <c r="T402" s="176"/>
      <c r="U402" s="35"/>
      <c r="V402" s="26"/>
      <c r="W402" s="333">
        <v>1435396</v>
      </c>
      <c r="X402" s="333"/>
      <c r="Y402" s="35"/>
    </row>
    <row r="403" spans="1:25">
      <c r="A403" s="11"/>
      <c r="B403" s="186"/>
      <c r="C403" s="153"/>
      <c r="D403" s="153"/>
      <c r="E403" s="26"/>
      <c r="F403" s="26"/>
      <c r="G403" s="153"/>
      <c r="H403" s="153"/>
      <c r="I403" s="26"/>
      <c r="J403" s="26"/>
      <c r="K403" s="277"/>
      <c r="L403" s="277"/>
      <c r="M403" s="36"/>
      <c r="N403" s="26"/>
      <c r="O403" s="277"/>
      <c r="P403" s="277"/>
      <c r="Q403" s="36"/>
      <c r="R403" s="26"/>
      <c r="S403" s="279"/>
      <c r="T403" s="279"/>
      <c r="U403" s="36"/>
      <c r="V403" s="26"/>
      <c r="W403" s="277"/>
      <c r="X403" s="277"/>
      <c r="Y403" s="36"/>
    </row>
    <row r="404" spans="1:25">
      <c r="A404" s="11"/>
      <c r="B404" s="236" t="s">
        <v>79</v>
      </c>
      <c r="C404" s="156" t="s">
        <v>243</v>
      </c>
      <c r="D404" s="156"/>
      <c r="E404" s="29"/>
      <c r="F404" s="29"/>
      <c r="G404" s="155">
        <v>12784</v>
      </c>
      <c r="H404" s="155"/>
      <c r="I404" s="29"/>
      <c r="J404" s="29"/>
      <c r="K404" s="155">
        <v>25560</v>
      </c>
      <c r="L404" s="155"/>
      <c r="M404" s="29"/>
      <c r="N404" s="29"/>
      <c r="O404" s="155">
        <v>127870</v>
      </c>
      <c r="P404" s="155"/>
      <c r="Q404" s="29"/>
      <c r="R404" s="29"/>
      <c r="S404" s="156" t="s">
        <v>829</v>
      </c>
      <c r="T404" s="156"/>
      <c r="U404" s="154" t="s">
        <v>181</v>
      </c>
      <c r="V404" s="29"/>
      <c r="W404" s="155">
        <v>145096</v>
      </c>
      <c r="X404" s="155"/>
      <c r="Y404" s="29"/>
    </row>
    <row r="405" spans="1:25">
      <c r="A405" s="11"/>
      <c r="B405" s="236"/>
      <c r="C405" s="156"/>
      <c r="D405" s="156"/>
      <c r="E405" s="29"/>
      <c r="F405" s="29"/>
      <c r="G405" s="155"/>
      <c r="H405" s="155"/>
      <c r="I405" s="29"/>
      <c r="J405" s="29"/>
      <c r="K405" s="155"/>
      <c r="L405" s="155"/>
      <c r="M405" s="29"/>
      <c r="N405" s="29"/>
      <c r="O405" s="155"/>
      <c r="P405" s="155"/>
      <c r="Q405" s="29"/>
      <c r="R405" s="29"/>
      <c r="S405" s="156"/>
      <c r="T405" s="156"/>
      <c r="U405" s="154"/>
      <c r="V405" s="29"/>
      <c r="W405" s="155"/>
      <c r="X405" s="155"/>
      <c r="Y405" s="29"/>
    </row>
    <row r="406" spans="1:25">
      <c r="A406" s="11"/>
      <c r="B406" s="237" t="s">
        <v>802</v>
      </c>
      <c r="C406" s="153" t="s">
        <v>243</v>
      </c>
      <c r="D406" s="153"/>
      <c r="E406" s="26"/>
      <c r="F406" s="26"/>
      <c r="G406" s="152">
        <v>1807502</v>
      </c>
      <c r="H406" s="152"/>
      <c r="I406" s="26"/>
      <c r="J406" s="26"/>
      <c r="K406" s="152">
        <v>32777</v>
      </c>
      <c r="L406" s="152"/>
      <c r="M406" s="26"/>
      <c r="N406" s="26"/>
      <c r="O406" s="152">
        <v>602059</v>
      </c>
      <c r="P406" s="152"/>
      <c r="Q406" s="26"/>
      <c r="R406" s="26"/>
      <c r="S406" s="153" t="s">
        <v>830</v>
      </c>
      <c r="T406" s="153"/>
      <c r="U406" s="151" t="s">
        <v>181</v>
      </c>
      <c r="V406" s="26"/>
      <c r="W406" s="153" t="s">
        <v>243</v>
      </c>
      <c r="X406" s="153"/>
      <c r="Y406" s="26"/>
    </row>
    <row r="407" spans="1:25">
      <c r="A407" s="11"/>
      <c r="B407" s="237"/>
      <c r="C407" s="153"/>
      <c r="D407" s="153"/>
      <c r="E407" s="26"/>
      <c r="F407" s="26"/>
      <c r="G407" s="152"/>
      <c r="H407" s="152"/>
      <c r="I407" s="26"/>
      <c r="J407" s="26"/>
      <c r="K407" s="152"/>
      <c r="L407" s="152"/>
      <c r="M407" s="26"/>
      <c r="N407" s="26"/>
      <c r="O407" s="152"/>
      <c r="P407" s="152"/>
      <c r="Q407" s="26"/>
      <c r="R407" s="26"/>
      <c r="S407" s="153"/>
      <c r="T407" s="153"/>
      <c r="U407" s="151"/>
      <c r="V407" s="26"/>
      <c r="W407" s="153"/>
      <c r="X407" s="153"/>
      <c r="Y407" s="26"/>
    </row>
    <row r="408" spans="1:25">
      <c r="A408" s="11"/>
      <c r="B408" s="236" t="s">
        <v>80</v>
      </c>
      <c r="C408" s="156" t="s">
        <v>243</v>
      </c>
      <c r="D408" s="156"/>
      <c r="E408" s="29"/>
      <c r="F408" s="29"/>
      <c r="G408" s="156" t="s">
        <v>243</v>
      </c>
      <c r="H408" s="156"/>
      <c r="I408" s="29"/>
      <c r="J408" s="29"/>
      <c r="K408" s="155">
        <v>50720</v>
      </c>
      <c r="L408" s="155"/>
      <c r="M408" s="29"/>
      <c r="N408" s="29"/>
      <c r="O408" s="155">
        <v>51239</v>
      </c>
      <c r="P408" s="155"/>
      <c r="Q408" s="29"/>
      <c r="R408" s="29"/>
      <c r="S408" s="156" t="s">
        <v>831</v>
      </c>
      <c r="T408" s="156"/>
      <c r="U408" s="154" t="s">
        <v>181</v>
      </c>
      <c r="V408" s="29"/>
      <c r="W408" s="155">
        <v>60458</v>
      </c>
      <c r="X408" s="155"/>
      <c r="Y408" s="29"/>
    </row>
    <row r="409" spans="1:25" ht="15.75" thickBot="1">
      <c r="A409" s="11"/>
      <c r="B409" s="236"/>
      <c r="C409" s="182"/>
      <c r="D409" s="182"/>
      <c r="E409" s="38"/>
      <c r="F409" s="29"/>
      <c r="G409" s="182"/>
      <c r="H409" s="182"/>
      <c r="I409" s="38"/>
      <c r="J409" s="29"/>
      <c r="K409" s="331"/>
      <c r="L409" s="331"/>
      <c r="M409" s="38"/>
      <c r="N409" s="29"/>
      <c r="O409" s="331"/>
      <c r="P409" s="331"/>
      <c r="Q409" s="38"/>
      <c r="R409" s="29"/>
      <c r="S409" s="182"/>
      <c r="T409" s="182"/>
      <c r="U409" s="332"/>
      <c r="V409" s="29"/>
      <c r="W409" s="331"/>
      <c r="X409" s="331"/>
      <c r="Y409" s="38"/>
    </row>
    <row r="410" spans="1:25">
      <c r="A410" s="11"/>
      <c r="B410" s="186" t="s">
        <v>81</v>
      </c>
      <c r="C410" s="176" t="s">
        <v>243</v>
      </c>
      <c r="D410" s="176"/>
      <c r="E410" s="35"/>
      <c r="F410" s="26"/>
      <c r="G410" s="333">
        <v>1992116</v>
      </c>
      <c r="H410" s="333"/>
      <c r="I410" s="35"/>
      <c r="J410" s="26"/>
      <c r="K410" s="333">
        <v>1643518</v>
      </c>
      <c r="L410" s="333"/>
      <c r="M410" s="35"/>
      <c r="N410" s="26"/>
      <c r="O410" s="333">
        <v>4479792</v>
      </c>
      <c r="P410" s="333"/>
      <c r="Q410" s="35"/>
      <c r="R410" s="26"/>
      <c r="S410" s="176" t="s">
        <v>832</v>
      </c>
      <c r="T410" s="176"/>
      <c r="U410" s="175" t="s">
        <v>181</v>
      </c>
      <c r="V410" s="26"/>
      <c r="W410" s="333">
        <v>5444125</v>
      </c>
      <c r="X410" s="333"/>
      <c r="Y410" s="35"/>
    </row>
    <row r="411" spans="1:25" ht="15.75" thickBot="1">
      <c r="A411" s="11"/>
      <c r="B411" s="186"/>
      <c r="C411" s="158"/>
      <c r="D411" s="158"/>
      <c r="E411" s="103"/>
      <c r="F411" s="26"/>
      <c r="G411" s="157"/>
      <c r="H411" s="157"/>
      <c r="I411" s="103"/>
      <c r="J411" s="26"/>
      <c r="K411" s="157"/>
      <c r="L411" s="157"/>
      <c r="M411" s="103"/>
      <c r="N411" s="26"/>
      <c r="O411" s="157"/>
      <c r="P411" s="157"/>
      <c r="Q411" s="103"/>
      <c r="R411" s="26"/>
      <c r="S411" s="158"/>
      <c r="T411" s="158"/>
      <c r="U411" s="159"/>
      <c r="V411" s="26"/>
      <c r="W411" s="157"/>
      <c r="X411" s="157"/>
      <c r="Y411" s="103"/>
    </row>
    <row r="412" spans="1:25">
      <c r="A412" s="11"/>
      <c r="B412" s="150" t="s">
        <v>806</v>
      </c>
      <c r="C412" s="112"/>
      <c r="D412" s="112"/>
      <c r="E412" s="112"/>
      <c r="F412" s="17"/>
      <c r="G412" s="112"/>
      <c r="H412" s="112"/>
      <c r="I412" s="112"/>
      <c r="J412" s="17"/>
      <c r="K412" s="112"/>
      <c r="L412" s="112"/>
      <c r="M412" s="112"/>
      <c r="N412" s="17"/>
      <c r="O412" s="112"/>
      <c r="P412" s="112"/>
      <c r="Q412" s="112"/>
      <c r="R412" s="17"/>
      <c r="S412" s="112"/>
      <c r="T412" s="112"/>
      <c r="U412" s="112"/>
      <c r="V412" s="17"/>
      <c r="W412" s="112"/>
      <c r="X412" s="112"/>
      <c r="Y412" s="112"/>
    </row>
    <row r="413" spans="1:25">
      <c r="A413" s="11"/>
      <c r="B413" s="237" t="s">
        <v>807</v>
      </c>
      <c r="C413" s="153" t="s">
        <v>243</v>
      </c>
      <c r="D413" s="153"/>
      <c r="E413" s="26"/>
      <c r="F413" s="26"/>
      <c r="G413" s="152">
        <v>238618</v>
      </c>
      <c r="H413" s="152"/>
      <c r="I413" s="26"/>
      <c r="J413" s="26"/>
      <c r="K413" s="152">
        <v>804277</v>
      </c>
      <c r="L413" s="152"/>
      <c r="M413" s="26"/>
      <c r="N413" s="26"/>
      <c r="O413" s="152">
        <v>1786596</v>
      </c>
      <c r="P413" s="152"/>
      <c r="Q413" s="26"/>
      <c r="R413" s="26"/>
      <c r="S413" s="153" t="s">
        <v>243</v>
      </c>
      <c r="T413" s="153"/>
      <c r="U413" s="26"/>
      <c r="V413" s="26"/>
      <c r="W413" s="152">
        <v>2829491</v>
      </c>
      <c r="X413" s="152"/>
      <c r="Y413" s="26"/>
    </row>
    <row r="414" spans="1:25">
      <c r="A414" s="11"/>
      <c r="B414" s="237"/>
      <c r="C414" s="153"/>
      <c r="D414" s="153"/>
      <c r="E414" s="26"/>
      <c r="F414" s="26"/>
      <c r="G414" s="152"/>
      <c r="H414" s="152"/>
      <c r="I414" s="26"/>
      <c r="J414" s="26"/>
      <c r="K414" s="152"/>
      <c r="L414" s="152"/>
      <c r="M414" s="26"/>
      <c r="N414" s="26"/>
      <c r="O414" s="152"/>
      <c r="P414" s="152"/>
      <c r="Q414" s="26"/>
      <c r="R414" s="26"/>
      <c r="S414" s="153"/>
      <c r="T414" s="153"/>
      <c r="U414" s="26"/>
      <c r="V414" s="26"/>
      <c r="W414" s="152"/>
      <c r="X414" s="152"/>
      <c r="Y414" s="26"/>
    </row>
    <row r="415" spans="1:25">
      <c r="A415" s="11"/>
      <c r="B415" s="236" t="s">
        <v>83</v>
      </c>
      <c r="C415" s="156" t="s">
        <v>243</v>
      </c>
      <c r="D415" s="156"/>
      <c r="E415" s="29"/>
      <c r="F415" s="29"/>
      <c r="G415" s="155">
        <v>15064</v>
      </c>
      <c r="H415" s="155"/>
      <c r="I415" s="29"/>
      <c r="J415" s="29"/>
      <c r="K415" s="155">
        <v>54016</v>
      </c>
      <c r="L415" s="155"/>
      <c r="M415" s="29"/>
      <c r="N415" s="29"/>
      <c r="O415" s="155">
        <v>96919</v>
      </c>
      <c r="P415" s="155"/>
      <c r="Q415" s="29"/>
      <c r="R415" s="29"/>
      <c r="S415" s="156" t="s">
        <v>243</v>
      </c>
      <c r="T415" s="156"/>
      <c r="U415" s="29"/>
      <c r="V415" s="29"/>
      <c r="W415" s="155">
        <v>165999</v>
      </c>
      <c r="X415" s="155"/>
      <c r="Y415" s="29"/>
    </row>
    <row r="416" spans="1:25" ht="15.75" thickBot="1">
      <c r="A416" s="11"/>
      <c r="B416" s="236"/>
      <c r="C416" s="182"/>
      <c r="D416" s="182"/>
      <c r="E416" s="38"/>
      <c r="F416" s="29"/>
      <c r="G416" s="331"/>
      <c r="H416" s="331"/>
      <c r="I416" s="38"/>
      <c r="J416" s="29"/>
      <c r="K416" s="331"/>
      <c r="L416" s="331"/>
      <c r="M416" s="38"/>
      <c r="N416" s="29"/>
      <c r="O416" s="331"/>
      <c r="P416" s="331"/>
      <c r="Q416" s="38"/>
      <c r="R416" s="29"/>
      <c r="S416" s="182"/>
      <c r="T416" s="182"/>
      <c r="U416" s="38"/>
      <c r="V416" s="29"/>
      <c r="W416" s="331"/>
      <c r="X416" s="331"/>
      <c r="Y416" s="38"/>
    </row>
    <row r="417" spans="1:25">
      <c r="A417" s="11"/>
      <c r="B417" s="186" t="s">
        <v>84</v>
      </c>
      <c r="C417" s="176" t="s">
        <v>243</v>
      </c>
      <c r="D417" s="176"/>
      <c r="E417" s="35"/>
      <c r="F417" s="26"/>
      <c r="G417" s="333">
        <v>223554</v>
      </c>
      <c r="H417" s="333"/>
      <c r="I417" s="35"/>
      <c r="J417" s="26"/>
      <c r="K417" s="333">
        <v>750261</v>
      </c>
      <c r="L417" s="333"/>
      <c r="M417" s="35"/>
      <c r="N417" s="26"/>
      <c r="O417" s="333">
        <v>1689677</v>
      </c>
      <c r="P417" s="333"/>
      <c r="Q417" s="35"/>
      <c r="R417" s="26"/>
      <c r="S417" s="176" t="s">
        <v>243</v>
      </c>
      <c r="T417" s="176"/>
      <c r="U417" s="35"/>
      <c r="V417" s="26"/>
      <c r="W417" s="333">
        <v>2663492</v>
      </c>
      <c r="X417" s="333"/>
      <c r="Y417" s="35"/>
    </row>
    <row r="418" spans="1:25">
      <c r="A418" s="11"/>
      <c r="B418" s="186"/>
      <c r="C418" s="279"/>
      <c r="D418" s="279"/>
      <c r="E418" s="36"/>
      <c r="F418" s="26"/>
      <c r="G418" s="277"/>
      <c r="H418" s="277"/>
      <c r="I418" s="36"/>
      <c r="J418" s="26"/>
      <c r="K418" s="277"/>
      <c r="L418" s="277"/>
      <c r="M418" s="36"/>
      <c r="N418" s="26"/>
      <c r="O418" s="277"/>
      <c r="P418" s="277"/>
      <c r="Q418" s="36"/>
      <c r="R418" s="26"/>
      <c r="S418" s="279"/>
      <c r="T418" s="279"/>
      <c r="U418" s="36"/>
      <c r="V418" s="26"/>
      <c r="W418" s="277"/>
      <c r="X418" s="277"/>
      <c r="Y418" s="36"/>
    </row>
    <row r="419" spans="1:25">
      <c r="A419" s="11"/>
      <c r="B419" s="150" t="s">
        <v>808</v>
      </c>
      <c r="C419" s="29"/>
      <c r="D419" s="29"/>
      <c r="E419" s="29"/>
      <c r="F419" s="17"/>
      <c r="G419" s="29"/>
      <c r="H419" s="29"/>
      <c r="I419" s="29"/>
      <c r="J419" s="17"/>
      <c r="K419" s="29"/>
      <c r="L419" s="29"/>
      <c r="M419" s="29"/>
      <c r="N419" s="17"/>
      <c r="O419" s="29"/>
      <c r="P419" s="29"/>
      <c r="Q419" s="29"/>
      <c r="R419" s="17"/>
      <c r="S419" s="29"/>
      <c r="T419" s="29"/>
      <c r="U419" s="29"/>
      <c r="V419" s="17"/>
      <c r="W419" s="29"/>
      <c r="X419" s="29"/>
      <c r="Y419" s="29"/>
    </row>
    <row r="420" spans="1:25">
      <c r="A420" s="11"/>
      <c r="B420" s="237" t="s">
        <v>85</v>
      </c>
      <c r="C420" s="153" t="s">
        <v>243</v>
      </c>
      <c r="D420" s="153"/>
      <c r="E420" s="26"/>
      <c r="F420" s="26"/>
      <c r="G420" s="153" t="s">
        <v>243</v>
      </c>
      <c r="H420" s="153"/>
      <c r="I420" s="26"/>
      <c r="J420" s="26"/>
      <c r="K420" s="152">
        <v>8554726</v>
      </c>
      <c r="L420" s="152"/>
      <c r="M420" s="26"/>
      <c r="N420" s="26"/>
      <c r="O420" s="152">
        <v>6515336</v>
      </c>
      <c r="P420" s="152"/>
      <c r="Q420" s="26"/>
      <c r="R420" s="26"/>
      <c r="S420" s="153" t="s">
        <v>243</v>
      </c>
      <c r="T420" s="153"/>
      <c r="U420" s="26"/>
      <c r="V420" s="26"/>
      <c r="W420" s="152">
        <v>15070062</v>
      </c>
      <c r="X420" s="152"/>
      <c r="Y420" s="26"/>
    </row>
    <row r="421" spans="1:25">
      <c r="A421" s="11"/>
      <c r="B421" s="237"/>
      <c r="C421" s="153"/>
      <c r="D421" s="153"/>
      <c r="E421" s="26"/>
      <c r="F421" s="26"/>
      <c r="G421" s="153"/>
      <c r="H421" s="153"/>
      <c r="I421" s="26"/>
      <c r="J421" s="26"/>
      <c r="K421" s="152"/>
      <c r="L421" s="152"/>
      <c r="M421" s="26"/>
      <c r="N421" s="26"/>
      <c r="O421" s="152"/>
      <c r="P421" s="152"/>
      <c r="Q421" s="26"/>
      <c r="R421" s="26"/>
      <c r="S421" s="153"/>
      <c r="T421" s="153"/>
      <c r="U421" s="26"/>
      <c r="V421" s="26"/>
      <c r="W421" s="152"/>
      <c r="X421" s="152"/>
      <c r="Y421" s="26"/>
    </row>
    <row r="422" spans="1:25">
      <c r="A422" s="11"/>
      <c r="B422" s="236" t="s">
        <v>809</v>
      </c>
      <c r="C422" s="155">
        <v>16297416</v>
      </c>
      <c r="D422" s="155"/>
      <c r="E422" s="29"/>
      <c r="F422" s="29"/>
      <c r="G422" s="155">
        <v>26057892</v>
      </c>
      <c r="H422" s="155"/>
      <c r="I422" s="29"/>
      <c r="J422" s="29"/>
      <c r="K422" s="155">
        <v>15500336</v>
      </c>
      <c r="L422" s="155"/>
      <c r="M422" s="29"/>
      <c r="N422" s="29"/>
      <c r="O422" s="156" t="s">
        <v>243</v>
      </c>
      <c r="P422" s="156"/>
      <c r="Q422" s="29"/>
      <c r="R422" s="29"/>
      <c r="S422" s="156" t="s">
        <v>833</v>
      </c>
      <c r="T422" s="156"/>
      <c r="U422" s="154" t="s">
        <v>181</v>
      </c>
      <c r="V422" s="29"/>
      <c r="W422" s="156" t="s">
        <v>243</v>
      </c>
      <c r="X422" s="156"/>
      <c r="Y422" s="29"/>
    </row>
    <row r="423" spans="1:25">
      <c r="A423" s="11"/>
      <c r="B423" s="236"/>
      <c r="C423" s="155"/>
      <c r="D423" s="155"/>
      <c r="E423" s="29"/>
      <c r="F423" s="29"/>
      <c r="G423" s="155"/>
      <c r="H423" s="155"/>
      <c r="I423" s="29"/>
      <c r="J423" s="29"/>
      <c r="K423" s="155"/>
      <c r="L423" s="155"/>
      <c r="M423" s="29"/>
      <c r="N423" s="29"/>
      <c r="O423" s="156"/>
      <c r="P423" s="156"/>
      <c r="Q423" s="29"/>
      <c r="R423" s="29"/>
      <c r="S423" s="156"/>
      <c r="T423" s="156"/>
      <c r="U423" s="154"/>
      <c r="V423" s="29"/>
      <c r="W423" s="156"/>
      <c r="X423" s="156"/>
      <c r="Y423" s="29"/>
    </row>
    <row r="424" spans="1:25">
      <c r="A424" s="11"/>
      <c r="B424" s="237" t="s">
        <v>86</v>
      </c>
      <c r="C424" s="153" t="s">
        <v>243</v>
      </c>
      <c r="D424" s="153"/>
      <c r="E424" s="26"/>
      <c r="F424" s="26"/>
      <c r="G424" s="152">
        <v>4659800</v>
      </c>
      <c r="H424" s="152"/>
      <c r="I424" s="26"/>
      <c r="J424" s="26"/>
      <c r="K424" s="152">
        <v>624300</v>
      </c>
      <c r="L424" s="152"/>
      <c r="M424" s="26"/>
      <c r="N424" s="26"/>
      <c r="O424" s="152">
        <v>6846773</v>
      </c>
      <c r="P424" s="152"/>
      <c r="Q424" s="26"/>
      <c r="R424" s="26"/>
      <c r="S424" s="153" t="s">
        <v>243</v>
      </c>
      <c r="T424" s="153"/>
      <c r="U424" s="26"/>
      <c r="V424" s="26"/>
      <c r="W424" s="152">
        <v>12130873</v>
      </c>
      <c r="X424" s="152"/>
      <c r="Y424" s="26"/>
    </row>
    <row r="425" spans="1:25">
      <c r="A425" s="11"/>
      <c r="B425" s="237"/>
      <c r="C425" s="153"/>
      <c r="D425" s="153"/>
      <c r="E425" s="26"/>
      <c r="F425" s="26"/>
      <c r="G425" s="152"/>
      <c r="H425" s="152"/>
      <c r="I425" s="26"/>
      <c r="J425" s="26"/>
      <c r="K425" s="152"/>
      <c r="L425" s="152"/>
      <c r="M425" s="26"/>
      <c r="N425" s="26"/>
      <c r="O425" s="152"/>
      <c r="P425" s="152"/>
      <c r="Q425" s="26"/>
      <c r="R425" s="26"/>
      <c r="S425" s="153"/>
      <c r="T425" s="153"/>
      <c r="U425" s="26"/>
      <c r="V425" s="26"/>
      <c r="W425" s="152"/>
      <c r="X425" s="152"/>
      <c r="Y425" s="26"/>
    </row>
    <row r="426" spans="1:25">
      <c r="A426" s="11"/>
      <c r="B426" s="236" t="s">
        <v>87</v>
      </c>
      <c r="C426" s="156" t="s">
        <v>243</v>
      </c>
      <c r="D426" s="156"/>
      <c r="E426" s="29"/>
      <c r="F426" s="29"/>
      <c r="G426" s="155">
        <v>804370</v>
      </c>
      <c r="H426" s="155"/>
      <c r="I426" s="29"/>
      <c r="J426" s="29"/>
      <c r="K426" s="155">
        <v>666472</v>
      </c>
      <c r="L426" s="155"/>
      <c r="M426" s="29"/>
      <c r="N426" s="29"/>
      <c r="O426" s="155">
        <v>887939</v>
      </c>
      <c r="P426" s="155"/>
      <c r="Q426" s="29"/>
      <c r="R426" s="29"/>
      <c r="S426" s="156" t="s">
        <v>243</v>
      </c>
      <c r="T426" s="156"/>
      <c r="U426" s="29"/>
      <c r="V426" s="29"/>
      <c r="W426" s="155">
        <v>2358781</v>
      </c>
      <c r="X426" s="155"/>
      <c r="Y426" s="29"/>
    </row>
    <row r="427" spans="1:25">
      <c r="A427" s="11"/>
      <c r="B427" s="236"/>
      <c r="C427" s="156"/>
      <c r="D427" s="156"/>
      <c r="E427" s="29"/>
      <c r="F427" s="29"/>
      <c r="G427" s="155"/>
      <c r="H427" s="155"/>
      <c r="I427" s="29"/>
      <c r="J427" s="29"/>
      <c r="K427" s="155"/>
      <c r="L427" s="155"/>
      <c r="M427" s="29"/>
      <c r="N427" s="29"/>
      <c r="O427" s="155"/>
      <c r="P427" s="155"/>
      <c r="Q427" s="29"/>
      <c r="R427" s="29"/>
      <c r="S427" s="156"/>
      <c r="T427" s="156"/>
      <c r="U427" s="29"/>
      <c r="V427" s="29"/>
      <c r="W427" s="155"/>
      <c r="X427" s="155"/>
      <c r="Y427" s="29"/>
    </row>
    <row r="428" spans="1:25">
      <c r="A428" s="11"/>
      <c r="B428" s="237" t="s">
        <v>811</v>
      </c>
      <c r="C428" s="153" t="s">
        <v>243</v>
      </c>
      <c r="D428" s="153"/>
      <c r="E428" s="26"/>
      <c r="F428" s="26"/>
      <c r="G428" s="153" t="s">
        <v>243</v>
      </c>
      <c r="H428" s="153"/>
      <c r="I428" s="26"/>
      <c r="J428" s="26"/>
      <c r="K428" s="152">
        <v>3305383</v>
      </c>
      <c r="L428" s="152"/>
      <c r="M428" s="26"/>
      <c r="N428" s="26"/>
      <c r="O428" s="152">
        <v>202767</v>
      </c>
      <c r="P428" s="152"/>
      <c r="Q428" s="26"/>
      <c r="R428" s="26"/>
      <c r="S428" s="153" t="s">
        <v>834</v>
      </c>
      <c r="T428" s="153"/>
      <c r="U428" s="151" t="s">
        <v>181</v>
      </c>
      <c r="V428" s="26"/>
      <c r="W428" s="153" t="s">
        <v>243</v>
      </c>
      <c r="X428" s="153"/>
      <c r="Y428" s="26"/>
    </row>
    <row r="429" spans="1:25">
      <c r="A429" s="11"/>
      <c r="B429" s="237"/>
      <c r="C429" s="153"/>
      <c r="D429" s="153"/>
      <c r="E429" s="26"/>
      <c r="F429" s="26"/>
      <c r="G429" s="153"/>
      <c r="H429" s="153"/>
      <c r="I429" s="26"/>
      <c r="J429" s="26"/>
      <c r="K429" s="152"/>
      <c r="L429" s="152"/>
      <c r="M429" s="26"/>
      <c r="N429" s="26"/>
      <c r="O429" s="152"/>
      <c r="P429" s="152"/>
      <c r="Q429" s="26"/>
      <c r="R429" s="26"/>
      <c r="S429" s="153"/>
      <c r="T429" s="153"/>
      <c r="U429" s="151"/>
      <c r="V429" s="26"/>
      <c r="W429" s="153"/>
      <c r="X429" s="153"/>
      <c r="Y429" s="26"/>
    </row>
    <row r="430" spans="1:25">
      <c r="A430" s="11"/>
      <c r="B430" s="236" t="s">
        <v>88</v>
      </c>
      <c r="C430" s="156" t="s">
        <v>243</v>
      </c>
      <c r="D430" s="156"/>
      <c r="E430" s="29"/>
      <c r="F430" s="29"/>
      <c r="G430" s="155">
        <v>660829</v>
      </c>
      <c r="H430" s="155"/>
      <c r="I430" s="29"/>
      <c r="J430" s="29"/>
      <c r="K430" s="155">
        <v>106116</v>
      </c>
      <c r="L430" s="155"/>
      <c r="M430" s="29"/>
      <c r="N430" s="29"/>
      <c r="O430" s="155">
        <v>538070</v>
      </c>
      <c r="P430" s="155"/>
      <c r="Q430" s="29"/>
      <c r="R430" s="29"/>
      <c r="S430" s="156" t="s">
        <v>243</v>
      </c>
      <c r="T430" s="156"/>
      <c r="U430" s="29"/>
      <c r="V430" s="29"/>
      <c r="W430" s="155">
        <v>1305015</v>
      </c>
      <c r="X430" s="155"/>
      <c r="Y430" s="29"/>
    </row>
    <row r="431" spans="1:25" ht="15.75" thickBot="1">
      <c r="A431" s="11"/>
      <c r="B431" s="236"/>
      <c r="C431" s="182"/>
      <c r="D431" s="182"/>
      <c r="E431" s="38"/>
      <c r="F431" s="29"/>
      <c r="G431" s="331"/>
      <c r="H431" s="331"/>
      <c r="I431" s="38"/>
      <c r="J431" s="29"/>
      <c r="K431" s="331"/>
      <c r="L431" s="331"/>
      <c r="M431" s="38"/>
      <c r="N431" s="29"/>
      <c r="O431" s="331"/>
      <c r="P431" s="331"/>
      <c r="Q431" s="38"/>
      <c r="R431" s="29"/>
      <c r="S431" s="182"/>
      <c r="T431" s="182"/>
      <c r="U431" s="38"/>
      <c r="V431" s="29"/>
      <c r="W431" s="331"/>
      <c r="X431" s="331"/>
      <c r="Y431" s="38"/>
    </row>
    <row r="432" spans="1:25">
      <c r="A432" s="11"/>
      <c r="B432" s="186" t="s">
        <v>89</v>
      </c>
      <c r="C432" s="333">
        <v>16297416</v>
      </c>
      <c r="D432" s="333"/>
      <c r="E432" s="35"/>
      <c r="F432" s="26"/>
      <c r="G432" s="333">
        <v>32182891</v>
      </c>
      <c r="H432" s="333"/>
      <c r="I432" s="35"/>
      <c r="J432" s="26"/>
      <c r="K432" s="333">
        <v>28757333</v>
      </c>
      <c r="L432" s="333"/>
      <c r="M432" s="35"/>
      <c r="N432" s="26"/>
      <c r="O432" s="333">
        <v>14990885</v>
      </c>
      <c r="P432" s="333"/>
      <c r="Q432" s="35"/>
      <c r="R432" s="26"/>
      <c r="S432" s="176" t="s">
        <v>835</v>
      </c>
      <c r="T432" s="176"/>
      <c r="U432" s="175" t="s">
        <v>181</v>
      </c>
      <c r="V432" s="26"/>
      <c r="W432" s="333">
        <v>30864731</v>
      </c>
      <c r="X432" s="333"/>
      <c r="Y432" s="35"/>
    </row>
    <row r="433" spans="1:25" ht="15.75" thickBot="1">
      <c r="A433" s="11"/>
      <c r="B433" s="186"/>
      <c r="C433" s="157"/>
      <c r="D433" s="157"/>
      <c r="E433" s="103"/>
      <c r="F433" s="26"/>
      <c r="G433" s="157"/>
      <c r="H433" s="157"/>
      <c r="I433" s="103"/>
      <c r="J433" s="26"/>
      <c r="K433" s="157"/>
      <c r="L433" s="157"/>
      <c r="M433" s="103"/>
      <c r="N433" s="26"/>
      <c r="O433" s="157"/>
      <c r="P433" s="157"/>
      <c r="Q433" s="103"/>
      <c r="R433" s="26"/>
      <c r="S433" s="158"/>
      <c r="T433" s="158"/>
      <c r="U433" s="159"/>
      <c r="V433" s="26"/>
      <c r="W433" s="157"/>
      <c r="X433" s="157"/>
      <c r="Y433" s="103"/>
    </row>
    <row r="434" spans="1:25">
      <c r="A434" s="11"/>
      <c r="B434" s="280" t="s">
        <v>90</v>
      </c>
      <c r="C434" s="160" t="s">
        <v>177</v>
      </c>
      <c r="D434" s="162">
        <v>16297416</v>
      </c>
      <c r="E434" s="112"/>
      <c r="F434" s="29"/>
      <c r="G434" s="160" t="s">
        <v>177</v>
      </c>
      <c r="H434" s="162">
        <v>34398561</v>
      </c>
      <c r="I434" s="112"/>
      <c r="J434" s="29"/>
      <c r="K434" s="160" t="s">
        <v>177</v>
      </c>
      <c r="L434" s="162">
        <v>31151112</v>
      </c>
      <c r="M434" s="112"/>
      <c r="N434" s="29"/>
      <c r="O434" s="160" t="s">
        <v>177</v>
      </c>
      <c r="P434" s="162">
        <v>21160354</v>
      </c>
      <c r="Q434" s="112"/>
      <c r="R434" s="29"/>
      <c r="S434" s="160" t="s">
        <v>177</v>
      </c>
      <c r="T434" s="164" t="s">
        <v>836</v>
      </c>
      <c r="U434" s="160" t="s">
        <v>181</v>
      </c>
      <c r="V434" s="29"/>
      <c r="W434" s="160" t="s">
        <v>177</v>
      </c>
      <c r="X434" s="162">
        <v>38972348</v>
      </c>
      <c r="Y434" s="112"/>
    </row>
    <row r="435" spans="1:25" ht="15.75" thickBot="1">
      <c r="A435" s="11"/>
      <c r="B435" s="280"/>
      <c r="C435" s="161"/>
      <c r="D435" s="163"/>
      <c r="E435" s="113"/>
      <c r="F435" s="29"/>
      <c r="G435" s="161"/>
      <c r="H435" s="163"/>
      <c r="I435" s="113"/>
      <c r="J435" s="29"/>
      <c r="K435" s="161"/>
      <c r="L435" s="163"/>
      <c r="M435" s="113"/>
      <c r="N435" s="29"/>
      <c r="O435" s="161"/>
      <c r="P435" s="163"/>
      <c r="Q435" s="113"/>
      <c r="R435" s="29"/>
      <c r="S435" s="161"/>
      <c r="T435" s="165"/>
      <c r="U435" s="161"/>
      <c r="V435" s="29"/>
      <c r="W435" s="161"/>
      <c r="X435" s="163"/>
      <c r="Y435" s="113"/>
    </row>
    <row r="436" spans="1:25" ht="15.75" thickTop="1">
      <c r="A436" s="11"/>
      <c r="B436" s="341" t="s">
        <v>48</v>
      </c>
      <c r="C436" s="341"/>
      <c r="D436" s="341"/>
      <c r="E436" s="341"/>
      <c r="F436" s="341"/>
      <c r="G436" s="341"/>
      <c r="H436" s="341"/>
      <c r="I436" s="341"/>
      <c r="J436" s="341"/>
      <c r="K436" s="341"/>
      <c r="L436" s="341"/>
      <c r="M436" s="341"/>
      <c r="N436" s="341"/>
      <c r="O436" s="341"/>
      <c r="P436" s="341"/>
      <c r="Q436" s="341"/>
      <c r="R436" s="341"/>
      <c r="S436" s="341"/>
      <c r="T436" s="341"/>
      <c r="U436" s="341"/>
      <c r="V436" s="341"/>
      <c r="W436" s="341"/>
      <c r="X436" s="341"/>
      <c r="Y436" s="341"/>
    </row>
    <row r="437" spans="1:25">
      <c r="A437" s="11"/>
      <c r="B437" s="342" t="s">
        <v>697</v>
      </c>
      <c r="C437" s="342"/>
      <c r="D437" s="342"/>
      <c r="E437" s="342"/>
      <c r="F437" s="342"/>
      <c r="G437" s="342"/>
      <c r="H437" s="342"/>
      <c r="I437" s="342"/>
      <c r="J437" s="342"/>
      <c r="K437" s="342"/>
      <c r="L437" s="342"/>
      <c r="M437" s="342"/>
      <c r="N437" s="342"/>
      <c r="O437" s="342"/>
      <c r="P437" s="342"/>
      <c r="Q437" s="342"/>
      <c r="R437" s="342"/>
      <c r="S437" s="342"/>
      <c r="T437" s="342"/>
      <c r="U437" s="342"/>
      <c r="V437" s="342"/>
      <c r="W437" s="342"/>
      <c r="X437" s="342"/>
      <c r="Y437" s="342"/>
    </row>
    <row r="438" spans="1: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row>
    <row r="439" spans="1:25">
      <c r="A439" s="11"/>
      <c r="B439" s="342" t="s">
        <v>792</v>
      </c>
      <c r="C439" s="342"/>
      <c r="D439" s="342"/>
      <c r="E439" s="342"/>
      <c r="F439" s="342"/>
      <c r="G439" s="342"/>
      <c r="H439" s="342"/>
      <c r="I439" s="342"/>
      <c r="J439" s="342"/>
      <c r="K439" s="342"/>
      <c r="L439" s="342"/>
      <c r="M439" s="342"/>
      <c r="N439" s="342"/>
      <c r="O439" s="342"/>
      <c r="P439" s="342"/>
      <c r="Q439" s="342"/>
      <c r="R439" s="342"/>
      <c r="S439" s="342"/>
      <c r="T439" s="342"/>
      <c r="U439" s="342"/>
      <c r="V439" s="342"/>
      <c r="W439" s="342"/>
      <c r="X439" s="342"/>
      <c r="Y439" s="342"/>
    </row>
    <row r="440" spans="1:25">
      <c r="A440" s="11"/>
      <c r="B440" s="342" t="s">
        <v>827</v>
      </c>
      <c r="C440" s="342"/>
      <c r="D440" s="342"/>
      <c r="E440" s="342"/>
      <c r="F440" s="342"/>
      <c r="G440" s="342"/>
      <c r="H440" s="342"/>
      <c r="I440" s="342"/>
      <c r="J440" s="342"/>
      <c r="K440" s="342"/>
      <c r="L440" s="342"/>
      <c r="M440" s="342"/>
      <c r="N440" s="342"/>
      <c r="O440" s="342"/>
      <c r="P440" s="342"/>
      <c r="Q440" s="342"/>
      <c r="R440" s="342"/>
      <c r="S440" s="342"/>
      <c r="T440" s="342"/>
      <c r="U440" s="342"/>
      <c r="V440" s="342"/>
      <c r="W440" s="342"/>
      <c r="X440" s="342"/>
      <c r="Y440" s="342"/>
    </row>
    <row r="441" spans="1:25">
      <c r="A441" s="11"/>
      <c r="B441" s="22"/>
      <c r="C441" s="22"/>
      <c r="D441" s="22"/>
      <c r="E441" s="22"/>
      <c r="F441" s="22"/>
      <c r="G441" s="22"/>
      <c r="H441" s="22"/>
      <c r="I441" s="22"/>
      <c r="J441" s="22"/>
      <c r="K441" s="22"/>
      <c r="L441" s="22"/>
      <c r="M441" s="22"/>
      <c r="N441" s="22"/>
      <c r="O441" s="22"/>
      <c r="P441" s="22"/>
      <c r="Q441" s="22"/>
      <c r="R441" s="22"/>
      <c r="S441" s="22"/>
      <c r="T441" s="22"/>
      <c r="U441" s="22"/>
      <c r="V441" s="22"/>
      <c r="W441" s="22"/>
      <c r="X441" s="22"/>
      <c r="Y441" s="22"/>
    </row>
    <row r="442" spans="1:25">
      <c r="A442" s="11"/>
      <c r="B442" s="16"/>
      <c r="C442" s="16"/>
      <c r="D442" s="16"/>
      <c r="E442" s="16"/>
      <c r="F442" s="16"/>
      <c r="G442" s="16"/>
      <c r="H442" s="16"/>
      <c r="I442" s="16"/>
      <c r="J442" s="16"/>
      <c r="K442" s="16"/>
      <c r="L442" s="16"/>
      <c r="M442" s="16"/>
      <c r="N442" s="16"/>
      <c r="O442" s="16"/>
      <c r="P442" s="16"/>
      <c r="Q442" s="16"/>
      <c r="R442" s="16"/>
      <c r="S442" s="16"/>
      <c r="T442" s="16"/>
      <c r="U442" s="16"/>
      <c r="V442" s="16"/>
      <c r="W442" s="16"/>
      <c r="X442" s="16"/>
      <c r="Y442" s="16"/>
    </row>
    <row r="443" spans="1:25" ht="15.75" thickBot="1">
      <c r="A443" s="11"/>
      <c r="B443" s="17"/>
      <c r="C443" s="173" t="s">
        <v>700</v>
      </c>
      <c r="D443" s="173"/>
      <c r="E443" s="173"/>
      <c r="F443" s="17"/>
      <c r="G443" s="173" t="s">
        <v>701</v>
      </c>
      <c r="H443" s="173"/>
      <c r="I443" s="173"/>
      <c r="J443" s="17"/>
      <c r="K443" s="173" t="s">
        <v>702</v>
      </c>
      <c r="L443" s="173"/>
      <c r="M443" s="173"/>
      <c r="N443" s="17"/>
      <c r="O443" s="173" t="s">
        <v>703</v>
      </c>
      <c r="P443" s="173"/>
      <c r="Q443" s="173"/>
      <c r="R443" s="17"/>
      <c r="S443" s="173" t="s">
        <v>704</v>
      </c>
      <c r="T443" s="173"/>
      <c r="U443" s="173"/>
      <c r="V443" s="17"/>
      <c r="W443" s="173" t="s">
        <v>705</v>
      </c>
      <c r="X443" s="173"/>
      <c r="Y443" s="173"/>
    </row>
    <row r="444" spans="1:25">
      <c r="A444" s="11"/>
      <c r="B444" s="239" t="s">
        <v>815</v>
      </c>
      <c r="C444" s="330" t="s">
        <v>175</v>
      </c>
      <c r="D444" s="330"/>
      <c r="E444" s="330"/>
      <c r="F444" s="330"/>
      <c r="G444" s="330"/>
      <c r="H444" s="330"/>
      <c r="I444" s="330"/>
      <c r="J444" s="330"/>
      <c r="K444" s="330"/>
      <c r="L444" s="330"/>
      <c r="M444" s="330"/>
      <c r="N444" s="330"/>
      <c r="O444" s="330"/>
      <c r="P444" s="330"/>
      <c r="Q444" s="330"/>
      <c r="R444" s="330"/>
      <c r="S444" s="330"/>
      <c r="T444" s="330"/>
      <c r="U444" s="330"/>
      <c r="V444" s="330"/>
      <c r="W444" s="330"/>
      <c r="X444" s="330"/>
      <c r="Y444" s="330"/>
    </row>
    <row r="445" spans="1:25">
      <c r="A445" s="11"/>
      <c r="B445" s="151" t="s">
        <v>816</v>
      </c>
      <c r="C445" s="26"/>
      <c r="D445" s="26"/>
      <c r="E445" s="26"/>
      <c r="F445" s="26"/>
      <c r="G445" s="26"/>
      <c r="H445" s="26"/>
      <c r="I445" s="26"/>
      <c r="J445" s="26"/>
      <c r="K445" s="26"/>
      <c r="L445" s="26"/>
      <c r="M445" s="26"/>
      <c r="N445" s="26"/>
      <c r="O445" s="26"/>
      <c r="P445" s="26"/>
      <c r="Q445" s="26"/>
      <c r="R445" s="26"/>
      <c r="S445" s="153"/>
      <c r="T445" s="153"/>
      <c r="U445" s="26"/>
      <c r="V445" s="26"/>
      <c r="W445" s="153"/>
      <c r="X445" s="153"/>
      <c r="Y445" s="26"/>
    </row>
    <row r="446" spans="1:25">
      <c r="A446" s="11"/>
      <c r="B446" s="151"/>
      <c r="C446" s="26"/>
      <c r="D446" s="26"/>
      <c r="E446" s="26"/>
      <c r="F446" s="26"/>
      <c r="G446" s="26"/>
      <c r="H446" s="26"/>
      <c r="I446" s="26"/>
      <c r="J446" s="26"/>
      <c r="K446" s="26"/>
      <c r="L446" s="26"/>
      <c r="M446" s="26"/>
      <c r="N446" s="26"/>
      <c r="O446" s="26"/>
      <c r="P446" s="26"/>
      <c r="Q446" s="26"/>
      <c r="R446" s="26"/>
      <c r="S446" s="153"/>
      <c r="T446" s="153"/>
      <c r="U446" s="26"/>
      <c r="V446" s="26"/>
      <c r="W446" s="153"/>
      <c r="X446" s="153"/>
      <c r="Y446" s="26"/>
    </row>
    <row r="447" spans="1:25">
      <c r="A447" s="11"/>
      <c r="B447" s="236" t="s">
        <v>92</v>
      </c>
      <c r="C447" s="154" t="s">
        <v>177</v>
      </c>
      <c r="D447" s="156" t="s">
        <v>243</v>
      </c>
      <c r="E447" s="29"/>
      <c r="F447" s="29"/>
      <c r="G447" s="154" t="s">
        <v>177</v>
      </c>
      <c r="H447" s="156" t="s">
        <v>243</v>
      </c>
      <c r="I447" s="29"/>
      <c r="J447" s="29"/>
      <c r="K447" s="154" t="s">
        <v>177</v>
      </c>
      <c r="L447" s="156" t="s">
        <v>243</v>
      </c>
      <c r="M447" s="29"/>
      <c r="N447" s="29"/>
      <c r="O447" s="154" t="s">
        <v>177</v>
      </c>
      <c r="P447" s="155">
        <v>143689</v>
      </c>
      <c r="Q447" s="29"/>
      <c r="R447" s="29"/>
      <c r="S447" s="154" t="s">
        <v>177</v>
      </c>
      <c r="T447" s="156" t="s">
        <v>243</v>
      </c>
      <c r="U447" s="29"/>
      <c r="V447" s="29"/>
      <c r="W447" s="154" t="s">
        <v>177</v>
      </c>
      <c r="X447" s="155">
        <v>143689</v>
      </c>
      <c r="Y447" s="29"/>
    </row>
    <row r="448" spans="1:25">
      <c r="A448" s="11"/>
      <c r="B448" s="236"/>
      <c r="C448" s="154"/>
      <c r="D448" s="156"/>
      <c r="E448" s="29"/>
      <c r="F448" s="29"/>
      <c r="G448" s="154"/>
      <c r="H448" s="156"/>
      <c r="I448" s="29"/>
      <c r="J448" s="29"/>
      <c r="K448" s="154"/>
      <c r="L448" s="156"/>
      <c r="M448" s="29"/>
      <c r="N448" s="29"/>
      <c r="O448" s="154"/>
      <c r="P448" s="155"/>
      <c r="Q448" s="29"/>
      <c r="R448" s="29"/>
      <c r="S448" s="154"/>
      <c r="T448" s="156"/>
      <c r="U448" s="29"/>
      <c r="V448" s="29"/>
      <c r="W448" s="154"/>
      <c r="X448" s="155"/>
      <c r="Y448" s="29"/>
    </row>
    <row r="449" spans="1:25">
      <c r="A449" s="11"/>
      <c r="B449" s="237" t="s">
        <v>817</v>
      </c>
      <c r="C449" s="153" t="s">
        <v>243</v>
      </c>
      <c r="D449" s="153"/>
      <c r="E449" s="26"/>
      <c r="F449" s="26"/>
      <c r="G449" s="152">
        <v>9589</v>
      </c>
      <c r="H449" s="152"/>
      <c r="I449" s="26"/>
      <c r="J449" s="26"/>
      <c r="K449" s="152">
        <v>2408903</v>
      </c>
      <c r="L449" s="152"/>
      <c r="M449" s="26"/>
      <c r="N449" s="26"/>
      <c r="O449" s="152">
        <v>23846</v>
      </c>
      <c r="P449" s="152"/>
      <c r="Q449" s="26"/>
      <c r="R449" s="26"/>
      <c r="S449" s="153" t="s">
        <v>830</v>
      </c>
      <c r="T449" s="153"/>
      <c r="U449" s="151" t="s">
        <v>181</v>
      </c>
      <c r="V449" s="26"/>
      <c r="W449" s="153" t="s">
        <v>243</v>
      </c>
      <c r="X449" s="153"/>
      <c r="Y449" s="26"/>
    </row>
    <row r="450" spans="1:25">
      <c r="A450" s="11"/>
      <c r="B450" s="237"/>
      <c r="C450" s="153"/>
      <c r="D450" s="153"/>
      <c r="E450" s="26"/>
      <c r="F450" s="26"/>
      <c r="G450" s="152"/>
      <c r="H450" s="152"/>
      <c r="I450" s="26"/>
      <c r="J450" s="26"/>
      <c r="K450" s="152"/>
      <c r="L450" s="152"/>
      <c r="M450" s="26"/>
      <c r="N450" s="26"/>
      <c r="O450" s="152"/>
      <c r="P450" s="152"/>
      <c r="Q450" s="26"/>
      <c r="R450" s="26"/>
      <c r="S450" s="153"/>
      <c r="T450" s="153"/>
      <c r="U450" s="151"/>
      <c r="V450" s="26"/>
      <c r="W450" s="153"/>
      <c r="X450" s="153"/>
      <c r="Y450" s="26"/>
    </row>
    <row r="451" spans="1:25">
      <c r="A451" s="11"/>
      <c r="B451" s="236" t="s">
        <v>93</v>
      </c>
      <c r="C451" s="156" t="s">
        <v>243</v>
      </c>
      <c r="D451" s="156"/>
      <c r="E451" s="29"/>
      <c r="F451" s="29"/>
      <c r="G451" s="155">
        <v>95000</v>
      </c>
      <c r="H451" s="155"/>
      <c r="I451" s="29"/>
      <c r="J451" s="29"/>
      <c r="K451" s="156">
        <v>430</v>
      </c>
      <c r="L451" s="156"/>
      <c r="M451" s="29"/>
      <c r="N451" s="29"/>
      <c r="O451" s="155">
        <v>12335</v>
      </c>
      <c r="P451" s="155"/>
      <c r="Q451" s="29"/>
      <c r="R451" s="29"/>
      <c r="S451" s="156" t="s">
        <v>243</v>
      </c>
      <c r="T451" s="156"/>
      <c r="U451" s="29"/>
      <c r="V451" s="29"/>
      <c r="W451" s="155">
        <v>107765</v>
      </c>
      <c r="X451" s="155"/>
      <c r="Y451" s="29"/>
    </row>
    <row r="452" spans="1:25">
      <c r="A452" s="11"/>
      <c r="B452" s="236"/>
      <c r="C452" s="156"/>
      <c r="D452" s="156"/>
      <c r="E452" s="29"/>
      <c r="F452" s="29"/>
      <c r="G452" s="155"/>
      <c r="H452" s="155"/>
      <c r="I452" s="29"/>
      <c r="J452" s="29"/>
      <c r="K452" s="156"/>
      <c r="L452" s="156"/>
      <c r="M452" s="29"/>
      <c r="N452" s="29"/>
      <c r="O452" s="155"/>
      <c r="P452" s="155"/>
      <c r="Q452" s="29"/>
      <c r="R452" s="29"/>
      <c r="S452" s="156"/>
      <c r="T452" s="156"/>
      <c r="U452" s="29"/>
      <c r="V452" s="29"/>
      <c r="W452" s="155"/>
      <c r="X452" s="155"/>
      <c r="Y452" s="29"/>
    </row>
    <row r="453" spans="1:25">
      <c r="A453" s="11"/>
      <c r="B453" s="237" t="s">
        <v>94</v>
      </c>
      <c r="C453" s="153" t="s">
        <v>243</v>
      </c>
      <c r="D453" s="153"/>
      <c r="E453" s="26"/>
      <c r="F453" s="26"/>
      <c r="G453" s="152">
        <v>13389</v>
      </c>
      <c r="H453" s="152"/>
      <c r="I453" s="26"/>
      <c r="J453" s="26"/>
      <c r="K453" s="152">
        <v>326636</v>
      </c>
      <c r="L453" s="152"/>
      <c r="M453" s="26"/>
      <c r="N453" s="26"/>
      <c r="O453" s="152">
        <v>852049</v>
      </c>
      <c r="P453" s="152"/>
      <c r="Q453" s="26"/>
      <c r="R453" s="26"/>
      <c r="S453" s="153" t="s">
        <v>243</v>
      </c>
      <c r="T453" s="153"/>
      <c r="U453" s="26"/>
      <c r="V453" s="26"/>
      <c r="W453" s="152">
        <v>1192074</v>
      </c>
      <c r="X453" s="152"/>
      <c r="Y453" s="26"/>
    </row>
    <row r="454" spans="1:25">
      <c r="A454" s="11"/>
      <c r="B454" s="237"/>
      <c r="C454" s="153"/>
      <c r="D454" s="153"/>
      <c r="E454" s="26"/>
      <c r="F454" s="26"/>
      <c r="G454" s="152"/>
      <c r="H454" s="152"/>
      <c r="I454" s="26"/>
      <c r="J454" s="26"/>
      <c r="K454" s="152"/>
      <c r="L454" s="152"/>
      <c r="M454" s="26"/>
      <c r="N454" s="26"/>
      <c r="O454" s="152"/>
      <c r="P454" s="152"/>
      <c r="Q454" s="26"/>
      <c r="R454" s="26"/>
      <c r="S454" s="153"/>
      <c r="T454" s="153"/>
      <c r="U454" s="26"/>
      <c r="V454" s="26"/>
      <c r="W454" s="152"/>
      <c r="X454" s="152"/>
      <c r="Y454" s="26"/>
    </row>
    <row r="455" spans="1:25">
      <c r="A455" s="11"/>
      <c r="B455" s="236" t="s">
        <v>818</v>
      </c>
      <c r="C455" s="156" t="s">
        <v>243</v>
      </c>
      <c r="D455" s="156"/>
      <c r="E455" s="29"/>
      <c r="F455" s="29"/>
      <c r="G455" s="155">
        <v>49265</v>
      </c>
      <c r="H455" s="155"/>
      <c r="I455" s="29"/>
      <c r="J455" s="29"/>
      <c r="K455" s="155">
        <v>60488</v>
      </c>
      <c r="L455" s="155"/>
      <c r="M455" s="29"/>
      <c r="N455" s="29"/>
      <c r="O455" s="155">
        <v>56591</v>
      </c>
      <c r="P455" s="155"/>
      <c r="Q455" s="29"/>
      <c r="R455" s="29"/>
      <c r="S455" s="156" t="s">
        <v>828</v>
      </c>
      <c r="T455" s="156"/>
      <c r="U455" s="154" t="s">
        <v>181</v>
      </c>
      <c r="V455" s="29"/>
      <c r="W455" s="156" t="s">
        <v>243</v>
      </c>
      <c r="X455" s="156"/>
      <c r="Y455" s="29"/>
    </row>
    <row r="456" spans="1:25">
      <c r="A456" s="11"/>
      <c r="B456" s="236"/>
      <c r="C456" s="156"/>
      <c r="D456" s="156"/>
      <c r="E456" s="29"/>
      <c r="F456" s="29"/>
      <c r="G456" s="155"/>
      <c r="H456" s="155"/>
      <c r="I456" s="29"/>
      <c r="J456" s="29"/>
      <c r="K456" s="155"/>
      <c r="L456" s="155"/>
      <c r="M456" s="29"/>
      <c r="N456" s="29"/>
      <c r="O456" s="155"/>
      <c r="P456" s="155"/>
      <c r="Q456" s="29"/>
      <c r="R456" s="29"/>
      <c r="S456" s="156"/>
      <c r="T456" s="156"/>
      <c r="U456" s="154"/>
      <c r="V456" s="29"/>
      <c r="W456" s="156"/>
      <c r="X456" s="156"/>
      <c r="Y456" s="29"/>
    </row>
    <row r="457" spans="1:25">
      <c r="A457" s="11"/>
      <c r="B457" s="237" t="s">
        <v>95</v>
      </c>
      <c r="C457" s="153" t="s">
        <v>243</v>
      </c>
      <c r="D457" s="153"/>
      <c r="E457" s="26"/>
      <c r="F457" s="26"/>
      <c r="G457" s="152">
        <v>16349</v>
      </c>
      <c r="H457" s="152"/>
      <c r="I457" s="26"/>
      <c r="J457" s="26"/>
      <c r="K457" s="152">
        <v>2569</v>
      </c>
      <c r="L457" s="152"/>
      <c r="M457" s="26"/>
      <c r="N457" s="26"/>
      <c r="O457" s="152">
        <v>129275</v>
      </c>
      <c r="P457" s="152"/>
      <c r="Q457" s="26"/>
      <c r="R457" s="26"/>
      <c r="S457" s="153" t="s">
        <v>243</v>
      </c>
      <c r="T457" s="153"/>
      <c r="U457" s="26"/>
      <c r="V457" s="26"/>
      <c r="W457" s="152">
        <v>148193</v>
      </c>
      <c r="X457" s="152"/>
      <c r="Y457" s="26"/>
    </row>
    <row r="458" spans="1:25">
      <c r="A458" s="11"/>
      <c r="B458" s="237"/>
      <c r="C458" s="153"/>
      <c r="D458" s="153"/>
      <c r="E458" s="26"/>
      <c r="F458" s="26"/>
      <c r="G458" s="152"/>
      <c r="H458" s="152"/>
      <c r="I458" s="26"/>
      <c r="J458" s="26"/>
      <c r="K458" s="152"/>
      <c r="L458" s="152"/>
      <c r="M458" s="26"/>
      <c r="N458" s="26"/>
      <c r="O458" s="152"/>
      <c r="P458" s="152"/>
      <c r="Q458" s="26"/>
      <c r="R458" s="26"/>
      <c r="S458" s="153"/>
      <c r="T458" s="153"/>
      <c r="U458" s="26"/>
      <c r="V458" s="26"/>
      <c r="W458" s="152"/>
      <c r="X458" s="152"/>
      <c r="Y458" s="26"/>
    </row>
    <row r="459" spans="1:25">
      <c r="A459" s="11"/>
      <c r="B459" s="236" t="s">
        <v>96</v>
      </c>
      <c r="C459" s="156" t="s">
        <v>243</v>
      </c>
      <c r="D459" s="156"/>
      <c r="E459" s="29"/>
      <c r="F459" s="29"/>
      <c r="G459" s="156" t="s">
        <v>243</v>
      </c>
      <c r="H459" s="156"/>
      <c r="I459" s="29"/>
      <c r="J459" s="29"/>
      <c r="K459" s="155">
        <v>80892</v>
      </c>
      <c r="L459" s="155"/>
      <c r="M459" s="29"/>
      <c r="N459" s="29"/>
      <c r="O459" s="155">
        <v>289437</v>
      </c>
      <c r="P459" s="155"/>
      <c r="Q459" s="29"/>
      <c r="R459" s="29"/>
      <c r="S459" s="156" t="s">
        <v>243</v>
      </c>
      <c r="T459" s="156"/>
      <c r="U459" s="29"/>
      <c r="V459" s="29"/>
      <c r="W459" s="155">
        <v>370329</v>
      </c>
      <c r="X459" s="155"/>
      <c r="Y459" s="29"/>
    </row>
    <row r="460" spans="1:25">
      <c r="A460" s="11"/>
      <c r="B460" s="236"/>
      <c r="C460" s="156"/>
      <c r="D460" s="156"/>
      <c r="E460" s="29"/>
      <c r="F460" s="29"/>
      <c r="G460" s="156"/>
      <c r="H460" s="156"/>
      <c r="I460" s="29"/>
      <c r="J460" s="29"/>
      <c r="K460" s="155"/>
      <c r="L460" s="155"/>
      <c r="M460" s="29"/>
      <c r="N460" s="29"/>
      <c r="O460" s="155"/>
      <c r="P460" s="155"/>
      <c r="Q460" s="29"/>
      <c r="R460" s="29"/>
      <c r="S460" s="156"/>
      <c r="T460" s="156"/>
      <c r="U460" s="29"/>
      <c r="V460" s="29"/>
      <c r="W460" s="155"/>
      <c r="X460" s="155"/>
      <c r="Y460" s="29"/>
    </row>
    <row r="461" spans="1:25">
      <c r="A461" s="11"/>
      <c r="B461" s="237" t="s">
        <v>97</v>
      </c>
      <c r="C461" s="153" t="s">
        <v>243</v>
      </c>
      <c r="D461" s="153"/>
      <c r="E461" s="26"/>
      <c r="F461" s="26"/>
      <c r="G461" s="152">
        <v>226289</v>
      </c>
      <c r="H461" s="152"/>
      <c r="I461" s="26"/>
      <c r="J461" s="26"/>
      <c r="K461" s="152">
        <v>148609</v>
      </c>
      <c r="L461" s="152"/>
      <c r="M461" s="26"/>
      <c r="N461" s="26"/>
      <c r="O461" s="152">
        <v>406841</v>
      </c>
      <c r="P461" s="152"/>
      <c r="Q461" s="26"/>
      <c r="R461" s="26"/>
      <c r="S461" s="153" t="s">
        <v>829</v>
      </c>
      <c r="T461" s="153"/>
      <c r="U461" s="151" t="s">
        <v>181</v>
      </c>
      <c r="V461" s="26"/>
      <c r="W461" s="152">
        <v>760621</v>
      </c>
      <c r="X461" s="152"/>
      <c r="Y461" s="26"/>
    </row>
    <row r="462" spans="1:25">
      <c r="A462" s="11"/>
      <c r="B462" s="237"/>
      <c r="C462" s="153"/>
      <c r="D462" s="153"/>
      <c r="E462" s="26"/>
      <c r="F462" s="26"/>
      <c r="G462" s="152"/>
      <c r="H462" s="152"/>
      <c r="I462" s="26"/>
      <c r="J462" s="26"/>
      <c r="K462" s="152"/>
      <c r="L462" s="152"/>
      <c r="M462" s="26"/>
      <c r="N462" s="26"/>
      <c r="O462" s="152"/>
      <c r="P462" s="152"/>
      <c r="Q462" s="26"/>
      <c r="R462" s="26"/>
      <c r="S462" s="153"/>
      <c r="T462" s="153"/>
      <c r="U462" s="151"/>
      <c r="V462" s="26"/>
      <c r="W462" s="152"/>
      <c r="X462" s="152"/>
      <c r="Y462" s="26"/>
    </row>
    <row r="463" spans="1:25">
      <c r="A463" s="11"/>
      <c r="B463" s="236" t="s">
        <v>98</v>
      </c>
      <c r="C463" s="156" t="s">
        <v>243</v>
      </c>
      <c r="D463" s="156"/>
      <c r="E463" s="29"/>
      <c r="F463" s="29"/>
      <c r="G463" s="155">
        <v>192282</v>
      </c>
      <c r="H463" s="155"/>
      <c r="I463" s="29"/>
      <c r="J463" s="29"/>
      <c r="K463" s="155">
        <v>2120</v>
      </c>
      <c r="L463" s="155"/>
      <c r="M463" s="29"/>
      <c r="N463" s="29"/>
      <c r="O463" s="155">
        <v>49287</v>
      </c>
      <c r="P463" s="155"/>
      <c r="Q463" s="29"/>
      <c r="R463" s="29"/>
      <c r="S463" s="156" t="s">
        <v>831</v>
      </c>
      <c r="T463" s="156"/>
      <c r="U463" s="154" t="s">
        <v>181</v>
      </c>
      <c r="V463" s="29"/>
      <c r="W463" s="155">
        <v>202188</v>
      </c>
      <c r="X463" s="155"/>
      <c r="Y463" s="29"/>
    </row>
    <row r="464" spans="1:25" ht="15.75" thickBot="1">
      <c r="A464" s="11"/>
      <c r="B464" s="236"/>
      <c r="C464" s="182"/>
      <c r="D464" s="182"/>
      <c r="E464" s="38"/>
      <c r="F464" s="29"/>
      <c r="G464" s="331"/>
      <c r="H464" s="331"/>
      <c r="I464" s="38"/>
      <c r="J464" s="29"/>
      <c r="K464" s="331"/>
      <c r="L464" s="331"/>
      <c r="M464" s="38"/>
      <c r="N464" s="29"/>
      <c r="O464" s="331"/>
      <c r="P464" s="331"/>
      <c r="Q464" s="38"/>
      <c r="R464" s="29"/>
      <c r="S464" s="182"/>
      <c r="T464" s="182"/>
      <c r="U464" s="332"/>
      <c r="V464" s="29"/>
      <c r="W464" s="331"/>
      <c r="X464" s="331"/>
      <c r="Y464" s="38"/>
    </row>
    <row r="465" spans="1:25">
      <c r="A465" s="11"/>
      <c r="B465" s="186" t="s">
        <v>99</v>
      </c>
      <c r="C465" s="176" t="s">
        <v>243</v>
      </c>
      <c r="D465" s="176"/>
      <c r="E465" s="35"/>
      <c r="F465" s="26"/>
      <c r="G465" s="333">
        <v>602163</v>
      </c>
      <c r="H465" s="333"/>
      <c r="I465" s="35"/>
      <c r="J465" s="26"/>
      <c r="K465" s="333">
        <v>3030647</v>
      </c>
      <c r="L465" s="333"/>
      <c r="M465" s="35"/>
      <c r="N465" s="26"/>
      <c r="O465" s="333">
        <v>1963350</v>
      </c>
      <c r="P465" s="333"/>
      <c r="Q465" s="35"/>
      <c r="R465" s="26"/>
      <c r="S465" s="176" t="s">
        <v>832</v>
      </c>
      <c r="T465" s="176"/>
      <c r="U465" s="175" t="s">
        <v>181</v>
      </c>
      <c r="V465" s="26"/>
      <c r="W465" s="333">
        <v>2924859</v>
      </c>
      <c r="X465" s="333"/>
      <c r="Y465" s="35"/>
    </row>
    <row r="466" spans="1:25" ht="15.75" thickBot="1">
      <c r="A466" s="11"/>
      <c r="B466" s="186"/>
      <c r="C466" s="158"/>
      <c r="D466" s="158"/>
      <c r="E466" s="103"/>
      <c r="F466" s="26"/>
      <c r="G466" s="157"/>
      <c r="H466" s="157"/>
      <c r="I466" s="103"/>
      <c r="J466" s="26"/>
      <c r="K466" s="157"/>
      <c r="L466" s="157"/>
      <c r="M466" s="103"/>
      <c r="N466" s="26"/>
      <c r="O466" s="157"/>
      <c r="P466" s="157"/>
      <c r="Q466" s="103"/>
      <c r="R466" s="26"/>
      <c r="S466" s="158"/>
      <c r="T466" s="158"/>
      <c r="U466" s="159"/>
      <c r="V466" s="26"/>
      <c r="W466" s="157"/>
      <c r="X466" s="157"/>
      <c r="Y466" s="103"/>
    </row>
    <row r="467" spans="1:25" ht="24.75">
      <c r="A467" s="11"/>
      <c r="B467" s="150" t="s">
        <v>819</v>
      </c>
      <c r="C467" s="112"/>
      <c r="D467" s="112"/>
      <c r="E467" s="112"/>
      <c r="F467" s="17"/>
      <c r="G467" s="112"/>
      <c r="H467" s="112"/>
      <c r="I467" s="112"/>
      <c r="J467" s="17"/>
      <c r="K467" s="112"/>
      <c r="L467" s="112"/>
      <c r="M467" s="112"/>
      <c r="N467" s="17"/>
      <c r="O467" s="112"/>
      <c r="P467" s="112"/>
      <c r="Q467" s="112"/>
      <c r="R467" s="17"/>
      <c r="S467" s="112"/>
      <c r="T467" s="112"/>
      <c r="U467" s="112"/>
      <c r="V467" s="17"/>
      <c r="W467" s="112"/>
      <c r="X467" s="112"/>
      <c r="Y467" s="112"/>
    </row>
    <row r="468" spans="1:25">
      <c r="A468" s="11"/>
      <c r="B468" s="237" t="s">
        <v>100</v>
      </c>
      <c r="C468" s="153" t="s">
        <v>243</v>
      </c>
      <c r="D468" s="153"/>
      <c r="E468" s="26"/>
      <c r="F468" s="26"/>
      <c r="G468" s="152">
        <v>12568819</v>
      </c>
      <c r="H468" s="152"/>
      <c r="I468" s="26"/>
      <c r="J468" s="26"/>
      <c r="K468" s="152">
        <v>1772244</v>
      </c>
      <c r="L468" s="152"/>
      <c r="M468" s="26"/>
      <c r="N468" s="26"/>
      <c r="O468" s="152">
        <v>276583</v>
      </c>
      <c r="P468" s="152"/>
      <c r="Q468" s="26"/>
      <c r="R468" s="26"/>
      <c r="S468" s="153" t="s">
        <v>243</v>
      </c>
      <c r="T468" s="153"/>
      <c r="U468" s="26"/>
      <c r="V468" s="26"/>
      <c r="W468" s="152">
        <v>14617646</v>
      </c>
      <c r="X468" s="152"/>
      <c r="Y468" s="26"/>
    </row>
    <row r="469" spans="1:25">
      <c r="A469" s="11"/>
      <c r="B469" s="237"/>
      <c r="C469" s="153"/>
      <c r="D469" s="153"/>
      <c r="E469" s="26"/>
      <c r="F469" s="26"/>
      <c r="G469" s="152"/>
      <c r="H469" s="152"/>
      <c r="I469" s="26"/>
      <c r="J469" s="26"/>
      <c r="K469" s="152"/>
      <c r="L469" s="152"/>
      <c r="M469" s="26"/>
      <c r="N469" s="26"/>
      <c r="O469" s="152"/>
      <c r="P469" s="152"/>
      <c r="Q469" s="26"/>
      <c r="R469" s="26"/>
      <c r="S469" s="153"/>
      <c r="T469" s="153"/>
      <c r="U469" s="26"/>
      <c r="V469" s="26"/>
      <c r="W469" s="152"/>
      <c r="X469" s="152"/>
      <c r="Y469" s="26"/>
    </row>
    <row r="470" spans="1:25">
      <c r="A470" s="11"/>
      <c r="B470" s="236" t="s">
        <v>820</v>
      </c>
      <c r="C470" s="156" t="s">
        <v>243</v>
      </c>
      <c r="D470" s="156"/>
      <c r="E470" s="29"/>
      <c r="F470" s="29"/>
      <c r="G470" s="155">
        <v>2000000</v>
      </c>
      <c r="H470" s="155"/>
      <c r="I470" s="29"/>
      <c r="J470" s="29"/>
      <c r="K470" s="155">
        <v>202766</v>
      </c>
      <c r="L470" s="155"/>
      <c r="M470" s="29"/>
      <c r="N470" s="29"/>
      <c r="O470" s="155">
        <v>1554633</v>
      </c>
      <c r="P470" s="155"/>
      <c r="Q470" s="29"/>
      <c r="R470" s="29"/>
      <c r="S470" s="156" t="s">
        <v>837</v>
      </c>
      <c r="T470" s="156"/>
      <c r="U470" s="154" t="s">
        <v>181</v>
      </c>
      <c r="V470" s="29"/>
      <c r="W470" s="156" t="s">
        <v>243</v>
      </c>
      <c r="X470" s="156"/>
      <c r="Y470" s="29"/>
    </row>
    <row r="471" spans="1:25">
      <c r="A471" s="11"/>
      <c r="B471" s="236"/>
      <c r="C471" s="156"/>
      <c r="D471" s="156"/>
      <c r="E471" s="29"/>
      <c r="F471" s="29"/>
      <c r="G471" s="155"/>
      <c r="H471" s="155"/>
      <c r="I471" s="29"/>
      <c r="J471" s="29"/>
      <c r="K471" s="155"/>
      <c r="L471" s="155"/>
      <c r="M471" s="29"/>
      <c r="N471" s="29"/>
      <c r="O471" s="155"/>
      <c r="P471" s="155"/>
      <c r="Q471" s="29"/>
      <c r="R471" s="29"/>
      <c r="S471" s="156"/>
      <c r="T471" s="156"/>
      <c r="U471" s="154"/>
      <c r="V471" s="29"/>
      <c r="W471" s="156"/>
      <c r="X471" s="156"/>
      <c r="Y471" s="29"/>
    </row>
    <row r="472" spans="1:25">
      <c r="A472" s="11"/>
      <c r="B472" s="237" t="s">
        <v>101</v>
      </c>
      <c r="C472" s="153" t="s">
        <v>243</v>
      </c>
      <c r="D472" s="153"/>
      <c r="E472" s="26"/>
      <c r="F472" s="26"/>
      <c r="G472" s="152">
        <v>2554207</v>
      </c>
      <c r="H472" s="152"/>
      <c r="I472" s="26"/>
      <c r="J472" s="26"/>
      <c r="K472" s="152">
        <v>186722</v>
      </c>
      <c r="L472" s="152"/>
      <c r="M472" s="26"/>
      <c r="N472" s="26"/>
      <c r="O472" s="152">
        <v>1419974</v>
      </c>
      <c r="P472" s="152"/>
      <c r="Q472" s="26"/>
      <c r="R472" s="26"/>
      <c r="S472" s="153" t="s">
        <v>243</v>
      </c>
      <c r="T472" s="153"/>
      <c r="U472" s="26"/>
      <c r="V472" s="26"/>
      <c r="W472" s="152">
        <v>4160903</v>
      </c>
      <c r="X472" s="152"/>
      <c r="Y472" s="26"/>
    </row>
    <row r="473" spans="1:25">
      <c r="A473" s="11"/>
      <c r="B473" s="237"/>
      <c r="C473" s="153"/>
      <c r="D473" s="153"/>
      <c r="E473" s="26"/>
      <c r="F473" s="26"/>
      <c r="G473" s="152"/>
      <c r="H473" s="152"/>
      <c r="I473" s="26"/>
      <c r="J473" s="26"/>
      <c r="K473" s="152"/>
      <c r="L473" s="152"/>
      <c r="M473" s="26"/>
      <c r="N473" s="26"/>
      <c r="O473" s="152"/>
      <c r="P473" s="152"/>
      <c r="Q473" s="26"/>
      <c r="R473" s="26"/>
      <c r="S473" s="153"/>
      <c r="T473" s="153"/>
      <c r="U473" s="26"/>
      <c r="V473" s="26"/>
      <c r="W473" s="152"/>
      <c r="X473" s="152"/>
      <c r="Y473" s="26"/>
    </row>
    <row r="474" spans="1:25">
      <c r="A474" s="11"/>
      <c r="B474" s="236" t="s">
        <v>822</v>
      </c>
      <c r="C474" s="156" t="s">
        <v>243</v>
      </c>
      <c r="D474" s="156"/>
      <c r="E474" s="29"/>
      <c r="F474" s="29"/>
      <c r="G474" s="155">
        <v>3732</v>
      </c>
      <c r="H474" s="155"/>
      <c r="I474" s="29"/>
      <c r="J474" s="29"/>
      <c r="K474" s="155">
        <v>138136</v>
      </c>
      <c r="L474" s="155"/>
      <c r="M474" s="29"/>
      <c r="N474" s="29"/>
      <c r="O474" s="155">
        <v>54504</v>
      </c>
      <c r="P474" s="155"/>
      <c r="Q474" s="29"/>
      <c r="R474" s="29"/>
      <c r="S474" s="156" t="s">
        <v>243</v>
      </c>
      <c r="T474" s="156"/>
      <c r="U474" s="29"/>
      <c r="V474" s="29"/>
      <c r="W474" s="155">
        <v>196372</v>
      </c>
      <c r="X474" s="155"/>
      <c r="Y474" s="29"/>
    </row>
    <row r="475" spans="1:25">
      <c r="A475" s="11"/>
      <c r="B475" s="236"/>
      <c r="C475" s="156"/>
      <c r="D475" s="156"/>
      <c r="E475" s="29"/>
      <c r="F475" s="29"/>
      <c r="G475" s="155"/>
      <c r="H475" s="155"/>
      <c r="I475" s="29"/>
      <c r="J475" s="29"/>
      <c r="K475" s="155"/>
      <c r="L475" s="155"/>
      <c r="M475" s="29"/>
      <c r="N475" s="29"/>
      <c r="O475" s="155"/>
      <c r="P475" s="155"/>
      <c r="Q475" s="29"/>
      <c r="R475" s="29"/>
      <c r="S475" s="156"/>
      <c r="T475" s="156"/>
      <c r="U475" s="29"/>
      <c r="V475" s="29"/>
      <c r="W475" s="155"/>
      <c r="X475" s="155"/>
      <c r="Y475" s="29"/>
    </row>
    <row r="476" spans="1:25">
      <c r="A476" s="11"/>
      <c r="B476" s="237" t="s">
        <v>103</v>
      </c>
      <c r="C476" s="153" t="s">
        <v>243</v>
      </c>
      <c r="D476" s="153"/>
      <c r="E476" s="26"/>
      <c r="F476" s="26"/>
      <c r="G476" s="152">
        <v>372224</v>
      </c>
      <c r="H476" s="152"/>
      <c r="I476" s="26"/>
      <c r="J476" s="26"/>
      <c r="K476" s="152">
        <v>35989</v>
      </c>
      <c r="L476" s="152"/>
      <c r="M476" s="26"/>
      <c r="N476" s="26"/>
      <c r="O476" s="152">
        <v>121212</v>
      </c>
      <c r="P476" s="152"/>
      <c r="Q476" s="26"/>
      <c r="R476" s="26"/>
      <c r="S476" s="153" t="s">
        <v>243</v>
      </c>
      <c r="T476" s="153"/>
      <c r="U476" s="26"/>
      <c r="V476" s="26"/>
      <c r="W476" s="152">
        <v>529425</v>
      </c>
      <c r="X476" s="152"/>
      <c r="Y476" s="26"/>
    </row>
    <row r="477" spans="1:25" ht="15.75" thickBot="1">
      <c r="A477" s="11"/>
      <c r="B477" s="237"/>
      <c r="C477" s="158"/>
      <c r="D477" s="158"/>
      <c r="E477" s="103"/>
      <c r="F477" s="26"/>
      <c r="G477" s="157"/>
      <c r="H477" s="157"/>
      <c r="I477" s="103"/>
      <c r="J477" s="26"/>
      <c r="K477" s="157"/>
      <c r="L477" s="157"/>
      <c r="M477" s="103"/>
      <c r="N477" s="26"/>
      <c r="O477" s="157"/>
      <c r="P477" s="157"/>
      <c r="Q477" s="103"/>
      <c r="R477" s="26"/>
      <c r="S477" s="158"/>
      <c r="T477" s="158"/>
      <c r="U477" s="103"/>
      <c r="V477" s="26"/>
      <c r="W477" s="157"/>
      <c r="X477" s="157"/>
      <c r="Y477" s="103"/>
    </row>
    <row r="478" spans="1:25">
      <c r="A478" s="11"/>
      <c r="B478" s="280" t="s">
        <v>823</v>
      </c>
      <c r="C478" s="164" t="s">
        <v>243</v>
      </c>
      <c r="D478" s="164"/>
      <c r="E478" s="112"/>
      <c r="F478" s="29"/>
      <c r="G478" s="162">
        <v>17498982</v>
      </c>
      <c r="H478" s="162"/>
      <c r="I478" s="112"/>
      <c r="J478" s="29"/>
      <c r="K478" s="162">
        <v>2335857</v>
      </c>
      <c r="L478" s="162"/>
      <c r="M478" s="112"/>
      <c r="N478" s="29"/>
      <c r="O478" s="162">
        <v>3426906</v>
      </c>
      <c r="P478" s="162"/>
      <c r="Q478" s="112"/>
      <c r="R478" s="29"/>
      <c r="S478" s="164" t="s">
        <v>837</v>
      </c>
      <c r="T478" s="164"/>
      <c r="U478" s="160" t="s">
        <v>181</v>
      </c>
      <c r="V478" s="29"/>
      <c r="W478" s="162">
        <v>19504346</v>
      </c>
      <c r="X478" s="162"/>
      <c r="Y478" s="112"/>
    </row>
    <row r="479" spans="1:25" ht="15.75" thickBot="1">
      <c r="A479" s="11"/>
      <c r="B479" s="280"/>
      <c r="C479" s="182"/>
      <c r="D479" s="182"/>
      <c r="E479" s="38"/>
      <c r="F479" s="29"/>
      <c r="G479" s="331"/>
      <c r="H479" s="331"/>
      <c r="I479" s="38"/>
      <c r="J479" s="29"/>
      <c r="K479" s="331"/>
      <c r="L479" s="331"/>
      <c r="M479" s="38"/>
      <c r="N479" s="29"/>
      <c r="O479" s="331"/>
      <c r="P479" s="331"/>
      <c r="Q479" s="38"/>
      <c r="R479" s="29"/>
      <c r="S479" s="182"/>
      <c r="T479" s="182"/>
      <c r="U479" s="332"/>
      <c r="V479" s="29"/>
      <c r="W479" s="331"/>
      <c r="X479" s="331"/>
      <c r="Y479" s="38"/>
    </row>
    <row r="480" spans="1:25">
      <c r="A480" s="11"/>
      <c r="B480" s="151" t="s">
        <v>105</v>
      </c>
      <c r="C480" s="176" t="s">
        <v>243</v>
      </c>
      <c r="D480" s="176"/>
      <c r="E480" s="35"/>
      <c r="F480" s="26"/>
      <c r="G480" s="176" t="s">
        <v>243</v>
      </c>
      <c r="H480" s="176"/>
      <c r="I480" s="35"/>
      <c r="J480" s="26"/>
      <c r="K480" s="176" t="s">
        <v>243</v>
      </c>
      <c r="L480" s="176"/>
      <c r="M480" s="35"/>
      <c r="N480" s="26"/>
      <c r="O480" s="333">
        <v>29885</v>
      </c>
      <c r="P480" s="333"/>
      <c r="Q480" s="35"/>
      <c r="R480" s="26"/>
      <c r="S480" s="176" t="s">
        <v>243</v>
      </c>
      <c r="T480" s="176"/>
      <c r="U480" s="35"/>
      <c r="V480" s="26"/>
      <c r="W480" s="333">
        <v>29885</v>
      </c>
      <c r="X480" s="333"/>
      <c r="Y480" s="35"/>
    </row>
    <row r="481" spans="1:25">
      <c r="A481" s="11"/>
      <c r="B481" s="151"/>
      <c r="C481" s="153"/>
      <c r="D481" s="153"/>
      <c r="E481" s="26"/>
      <c r="F481" s="26"/>
      <c r="G481" s="153"/>
      <c r="H481" s="153"/>
      <c r="I481" s="26"/>
      <c r="J481" s="26"/>
      <c r="K481" s="153"/>
      <c r="L481" s="153"/>
      <c r="M481" s="26"/>
      <c r="N481" s="26"/>
      <c r="O481" s="152"/>
      <c r="P481" s="152"/>
      <c r="Q481" s="26"/>
      <c r="R481" s="26"/>
      <c r="S481" s="153"/>
      <c r="T481" s="153"/>
      <c r="U481" s="26"/>
      <c r="V481" s="26"/>
      <c r="W481" s="152"/>
      <c r="X481" s="152"/>
      <c r="Y481" s="26"/>
    </row>
    <row r="482" spans="1:25">
      <c r="A482" s="11"/>
      <c r="B482" s="154" t="s">
        <v>824</v>
      </c>
      <c r="C482" s="155">
        <v>16297416</v>
      </c>
      <c r="D482" s="155"/>
      <c r="E482" s="29"/>
      <c r="F482" s="29"/>
      <c r="G482" s="155">
        <v>16297416</v>
      </c>
      <c r="H482" s="155"/>
      <c r="I482" s="29"/>
      <c r="J482" s="29"/>
      <c r="K482" s="155">
        <v>25784608</v>
      </c>
      <c r="L482" s="155"/>
      <c r="M482" s="29"/>
      <c r="N482" s="29"/>
      <c r="O482" s="155">
        <v>15524371</v>
      </c>
      <c r="P482" s="155"/>
      <c r="Q482" s="29"/>
      <c r="R482" s="29"/>
      <c r="S482" s="156" t="s">
        <v>838</v>
      </c>
      <c r="T482" s="156"/>
      <c r="U482" s="154" t="s">
        <v>181</v>
      </c>
      <c r="V482" s="29"/>
      <c r="W482" s="155">
        <v>16297416</v>
      </c>
      <c r="X482" s="155"/>
      <c r="Y482" s="29"/>
    </row>
    <row r="483" spans="1:25">
      <c r="A483" s="11"/>
      <c r="B483" s="154"/>
      <c r="C483" s="155"/>
      <c r="D483" s="155"/>
      <c r="E483" s="29"/>
      <c r="F483" s="29"/>
      <c r="G483" s="155"/>
      <c r="H483" s="155"/>
      <c r="I483" s="29"/>
      <c r="J483" s="29"/>
      <c r="K483" s="155"/>
      <c r="L483" s="155"/>
      <c r="M483" s="29"/>
      <c r="N483" s="29"/>
      <c r="O483" s="155"/>
      <c r="P483" s="155"/>
      <c r="Q483" s="29"/>
      <c r="R483" s="29"/>
      <c r="S483" s="156"/>
      <c r="T483" s="156"/>
      <c r="U483" s="154"/>
      <c r="V483" s="29"/>
      <c r="W483" s="155"/>
      <c r="X483" s="155"/>
      <c r="Y483" s="29"/>
    </row>
    <row r="484" spans="1:25">
      <c r="A484" s="11"/>
      <c r="B484" s="151" t="s">
        <v>826</v>
      </c>
      <c r="C484" s="153" t="s">
        <v>243</v>
      </c>
      <c r="D484" s="153"/>
      <c r="E484" s="26"/>
      <c r="F484" s="26"/>
      <c r="G484" s="153" t="s">
        <v>243</v>
      </c>
      <c r="H484" s="153"/>
      <c r="I484" s="26"/>
      <c r="J484" s="26"/>
      <c r="K484" s="153" t="s">
        <v>243</v>
      </c>
      <c r="L484" s="153"/>
      <c r="M484" s="26"/>
      <c r="N484" s="26"/>
      <c r="O484" s="152">
        <v>215842</v>
      </c>
      <c r="P484" s="152"/>
      <c r="Q484" s="26"/>
      <c r="R484" s="26"/>
      <c r="S484" s="153" t="s">
        <v>243</v>
      </c>
      <c r="T484" s="153"/>
      <c r="U484" s="26"/>
      <c r="V484" s="26"/>
      <c r="W484" s="152">
        <v>215842</v>
      </c>
      <c r="X484" s="152"/>
      <c r="Y484" s="26"/>
    </row>
    <row r="485" spans="1:25" ht="15.75" thickBot="1">
      <c r="A485" s="11"/>
      <c r="B485" s="151"/>
      <c r="C485" s="158"/>
      <c r="D485" s="158"/>
      <c r="E485" s="103"/>
      <c r="F485" s="26"/>
      <c r="G485" s="158"/>
      <c r="H485" s="158"/>
      <c r="I485" s="103"/>
      <c r="J485" s="26"/>
      <c r="K485" s="158"/>
      <c r="L485" s="158"/>
      <c r="M485" s="103"/>
      <c r="N485" s="26"/>
      <c r="O485" s="157"/>
      <c r="P485" s="157"/>
      <c r="Q485" s="103"/>
      <c r="R485" s="26"/>
      <c r="S485" s="158"/>
      <c r="T485" s="158"/>
      <c r="U485" s="103"/>
      <c r="V485" s="26"/>
      <c r="W485" s="157"/>
      <c r="X485" s="157"/>
      <c r="Y485" s="103"/>
    </row>
    <row r="486" spans="1:25">
      <c r="A486" s="11"/>
      <c r="B486" s="280" t="s">
        <v>109</v>
      </c>
      <c r="C486" s="162">
        <v>16297416</v>
      </c>
      <c r="D486" s="162"/>
      <c r="E486" s="112"/>
      <c r="F486" s="29"/>
      <c r="G486" s="162">
        <v>16297416</v>
      </c>
      <c r="H486" s="162"/>
      <c r="I486" s="112"/>
      <c r="J486" s="29"/>
      <c r="K486" s="162">
        <v>25784608</v>
      </c>
      <c r="L486" s="162"/>
      <c r="M486" s="112"/>
      <c r="N486" s="29"/>
      <c r="O486" s="162">
        <v>15740213</v>
      </c>
      <c r="P486" s="162"/>
      <c r="Q486" s="112"/>
      <c r="R486" s="29"/>
      <c r="S486" s="164" t="s">
        <v>838</v>
      </c>
      <c r="T486" s="164"/>
      <c r="U486" s="160" t="s">
        <v>181</v>
      </c>
      <c r="V486" s="29"/>
      <c r="W486" s="162">
        <v>16513258</v>
      </c>
      <c r="X486" s="162"/>
      <c r="Y486" s="112"/>
    </row>
    <row r="487" spans="1:25" ht="15.75" thickBot="1">
      <c r="A487" s="11"/>
      <c r="B487" s="280"/>
      <c r="C487" s="331"/>
      <c r="D487" s="331"/>
      <c r="E487" s="38"/>
      <c r="F487" s="29"/>
      <c r="G487" s="331"/>
      <c r="H487" s="331"/>
      <c r="I487" s="38"/>
      <c r="J487" s="29"/>
      <c r="K487" s="331"/>
      <c r="L487" s="331"/>
      <c r="M487" s="38"/>
      <c r="N487" s="29"/>
      <c r="O487" s="331"/>
      <c r="P487" s="331"/>
      <c r="Q487" s="38"/>
      <c r="R487" s="29"/>
      <c r="S487" s="182"/>
      <c r="T487" s="182"/>
      <c r="U487" s="332"/>
      <c r="V487" s="29"/>
      <c r="W487" s="331"/>
      <c r="X487" s="331"/>
      <c r="Y487" s="38"/>
    </row>
    <row r="488" spans="1:25">
      <c r="A488" s="11"/>
      <c r="B488" s="186" t="s">
        <v>110</v>
      </c>
      <c r="C488" s="175" t="s">
        <v>177</v>
      </c>
      <c r="D488" s="333">
        <v>16297416</v>
      </c>
      <c r="E488" s="35"/>
      <c r="F488" s="26"/>
      <c r="G488" s="175" t="s">
        <v>177</v>
      </c>
      <c r="H488" s="333">
        <v>34398561</v>
      </c>
      <c r="I488" s="35"/>
      <c r="J488" s="26"/>
      <c r="K488" s="175" t="s">
        <v>177</v>
      </c>
      <c r="L488" s="333">
        <v>31151112</v>
      </c>
      <c r="M488" s="35"/>
      <c r="N488" s="26"/>
      <c r="O488" s="175" t="s">
        <v>177</v>
      </c>
      <c r="P488" s="333">
        <v>21160354</v>
      </c>
      <c r="Q488" s="35"/>
      <c r="R488" s="26"/>
      <c r="S488" s="175" t="s">
        <v>177</v>
      </c>
      <c r="T488" s="176" t="s">
        <v>836</v>
      </c>
      <c r="U488" s="175" t="s">
        <v>181</v>
      </c>
      <c r="V488" s="26"/>
      <c r="W488" s="175" t="s">
        <v>177</v>
      </c>
      <c r="X488" s="333">
        <v>38972348</v>
      </c>
      <c r="Y488" s="35"/>
    </row>
    <row r="489" spans="1:25" ht="15.75" thickBot="1">
      <c r="A489" s="11"/>
      <c r="B489" s="186"/>
      <c r="C489" s="166"/>
      <c r="D489" s="167"/>
      <c r="E489" s="43"/>
      <c r="F489" s="26"/>
      <c r="G489" s="166"/>
      <c r="H489" s="167"/>
      <c r="I489" s="43"/>
      <c r="J489" s="26"/>
      <c r="K489" s="166"/>
      <c r="L489" s="167"/>
      <c r="M489" s="43"/>
      <c r="N489" s="26"/>
      <c r="O489" s="166"/>
      <c r="P489" s="167"/>
      <c r="Q489" s="43"/>
      <c r="R489" s="26"/>
      <c r="S489" s="166"/>
      <c r="T489" s="187"/>
      <c r="U489" s="166"/>
      <c r="V489" s="26"/>
      <c r="W489" s="166"/>
      <c r="X489" s="167"/>
      <c r="Y489" s="43"/>
    </row>
    <row r="490" spans="1:25" ht="15.75" thickTop="1">
      <c r="A490" s="11"/>
      <c r="B490" s="341" t="s">
        <v>48</v>
      </c>
      <c r="C490" s="341"/>
      <c r="D490" s="341"/>
      <c r="E490" s="341"/>
      <c r="F490" s="341"/>
      <c r="G490" s="341"/>
      <c r="H490" s="341"/>
      <c r="I490" s="341"/>
      <c r="J490" s="341"/>
      <c r="K490" s="341"/>
      <c r="L490" s="341"/>
      <c r="M490" s="341"/>
      <c r="N490" s="341"/>
      <c r="O490" s="341"/>
      <c r="P490" s="341"/>
      <c r="Q490" s="341"/>
      <c r="R490" s="341"/>
      <c r="S490" s="341"/>
      <c r="T490" s="341"/>
      <c r="U490" s="341"/>
      <c r="V490" s="341"/>
      <c r="W490" s="341"/>
      <c r="X490" s="341"/>
      <c r="Y490" s="341"/>
    </row>
    <row r="491" spans="1:25">
      <c r="A491" s="11"/>
      <c r="B491" s="342" t="s">
        <v>697</v>
      </c>
      <c r="C491" s="342"/>
      <c r="D491" s="342"/>
      <c r="E491" s="342"/>
      <c r="F491" s="342"/>
      <c r="G491" s="342"/>
      <c r="H491" s="342"/>
      <c r="I491" s="342"/>
      <c r="J491" s="342"/>
      <c r="K491" s="342"/>
      <c r="L491" s="342"/>
      <c r="M491" s="342"/>
      <c r="N491" s="342"/>
      <c r="O491" s="342"/>
      <c r="P491" s="342"/>
      <c r="Q491" s="342"/>
      <c r="R491" s="342"/>
      <c r="S491" s="342"/>
      <c r="T491" s="342"/>
      <c r="U491" s="342"/>
      <c r="V491" s="342"/>
      <c r="W491" s="342"/>
      <c r="X491" s="342"/>
      <c r="Y491" s="342"/>
    </row>
    <row r="492" spans="1: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row>
    <row r="493" spans="1:25">
      <c r="A493" s="11"/>
      <c r="B493" s="342" t="s">
        <v>839</v>
      </c>
      <c r="C493" s="342"/>
      <c r="D493" s="342"/>
      <c r="E493" s="342"/>
      <c r="F493" s="342"/>
      <c r="G493" s="342"/>
      <c r="H493" s="342"/>
      <c r="I493" s="342"/>
      <c r="J493" s="342"/>
      <c r="K493" s="342"/>
      <c r="L493" s="342"/>
      <c r="M493" s="342"/>
      <c r="N493" s="342"/>
      <c r="O493" s="342"/>
      <c r="P493" s="342"/>
      <c r="Q493" s="342"/>
      <c r="R493" s="342"/>
      <c r="S493" s="342"/>
      <c r="T493" s="342"/>
      <c r="U493" s="342"/>
      <c r="V493" s="342"/>
      <c r="W493" s="342"/>
      <c r="X493" s="342"/>
      <c r="Y493" s="342"/>
    </row>
    <row r="494" spans="1:25">
      <c r="A494" s="11"/>
      <c r="B494" s="342" t="s">
        <v>840</v>
      </c>
      <c r="C494" s="342"/>
      <c r="D494" s="342"/>
      <c r="E494" s="342"/>
      <c r="F494" s="342"/>
      <c r="G494" s="342"/>
      <c r="H494" s="342"/>
      <c r="I494" s="342"/>
      <c r="J494" s="342"/>
      <c r="K494" s="342"/>
      <c r="L494" s="342"/>
      <c r="M494" s="342"/>
      <c r="N494" s="342"/>
      <c r="O494" s="342"/>
      <c r="P494" s="342"/>
      <c r="Q494" s="342"/>
      <c r="R494" s="342"/>
      <c r="S494" s="342"/>
      <c r="T494" s="342"/>
      <c r="U494" s="342"/>
      <c r="V494" s="342"/>
      <c r="W494" s="342"/>
      <c r="X494" s="342"/>
      <c r="Y494" s="342"/>
    </row>
    <row r="495" spans="1:25">
      <c r="A495" s="11"/>
      <c r="B495" s="22"/>
      <c r="C495" s="22"/>
      <c r="D495" s="22"/>
      <c r="E495" s="22"/>
      <c r="F495" s="22"/>
      <c r="G495" s="22"/>
      <c r="H495" s="22"/>
      <c r="I495" s="22"/>
      <c r="J495" s="22"/>
      <c r="K495" s="22"/>
      <c r="L495" s="22"/>
      <c r="M495" s="22"/>
      <c r="N495" s="22"/>
      <c r="O495" s="22"/>
      <c r="P495" s="22"/>
      <c r="Q495" s="22"/>
      <c r="R495" s="22"/>
      <c r="S495" s="22"/>
      <c r="T495" s="22"/>
      <c r="U495" s="22"/>
      <c r="V495" s="22"/>
      <c r="W495" s="22"/>
      <c r="X495" s="22"/>
    </row>
    <row r="496" spans="1:25">
      <c r="A496" s="11"/>
      <c r="B496" s="16"/>
      <c r="C496" s="16"/>
      <c r="D496" s="16"/>
      <c r="E496" s="16"/>
      <c r="F496" s="16"/>
      <c r="G496" s="16"/>
      <c r="H496" s="16"/>
      <c r="I496" s="16"/>
      <c r="J496" s="16"/>
      <c r="K496" s="16"/>
      <c r="L496" s="16"/>
      <c r="M496" s="16"/>
      <c r="N496" s="16"/>
      <c r="O496" s="16"/>
      <c r="P496" s="16"/>
      <c r="Q496" s="16"/>
      <c r="R496" s="16"/>
      <c r="S496" s="16"/>
      <c r="T496" s="16"/>
      <c r="U496" s="16"/>
      <c r="V496" s="16"/>
      <c r="W496" s="16"/>
      <c r="X496" s="16"/>
    </row>
    <row r="497" spans="1:24" ht="15.75" thickBot="1">
      <c r="A497" s="11"/>
      <c r="B497" s="17"/>
      <c r="C497" s="61" t="s">
        <v>700</v>
      </c>
      <c r="D497" s="61"/>
      <c r="E497" s="17"/>
      <c r="F497" s="61" t="s">
        <v>701</v>
      </c>
      <c r="G497" s="61"/>
      <c r="H497" s="61"/>
      <c r="I497" s="17"/>
      <c r="J497" s="61" t="s">
        <v>702</v>
      </c>
      <c r="K497" s="61"/>
      <c r="L497" s="61"/>
      <c r="M497" s="17"/>
      <c r="N497" s="61" t="s">
        <v>703</v>
      </c>
      <c r="O497" s="61"/>
      <c r="P497" s="61"/>
      <c r="Q497" s="17"/>
      <c r="R497" s="61" t="s">
        <v>704</v>
      </c>
      <c r="S497" s="61"/>
      <c r="T497" s="61"/>
      <c r="U497" s="17"/>
      <c r="V497" s="61" t="s">
        <v>705</v>
      </c>
      <c r="W497" s="61"/>
      <c r="X497" s="61"/>
    </row>
    <row r="498" spans="1:24" ht="15.75" thickBot="1">
      <c r="A498" s="11"/>
      <c r="B498" s="337" t="s">
        <v>841</v>
      </c>
      <c r="C498" s="338"/>
      <c r="D498" s="338"/>
      <c r="E498" s="17"/>
      <c r="F498" s="49" t="s">
        <v>175</v>
      </c>
      <c r="G498" s="49"/>
      <c r="H498" s="49"/>
      <c r="I498" s="49"/>
      <c r="J498" s="49"/>
      <c r="K498" s="49"/>
      <c r="L498" s="49"/>
      <c r="M498" s="49"/>
      <c r="N498" s="49"/>
      <c r="O498" s="49"/>
      <c r="P498" s="49"/>
      <c r="Q498" s="49"/>
      <c r="R498" s="49"/>
      <c r="S498" s="49"/>
      <c r="T498" s="49"/>
      <c r="U498" s="49"/>
      <c r="V498" s="49"/>
      <c r="W498" s="49"/>
      <c r="X498" s="49"/>
    </row>
    <row r="499" spans="1:24">
      <c r="A499" s="11"/>
      <c r="B499" s="214" t="s">
        <v>842</v>
      </c>
      <c r="C499" s="246">
        <v>244898</v>
      </c>
      <c r="D499" s="35"/>
      <c r="E499" s="26"/>
      <c r="F499" s="244" t="s">
        <v>177</v>
      </c>
      <c r="G499" s="246">
        <v>303586</v>
      </c>
      <c r="H499" s="35"/>
      <c r="I499" s="26"/>
      <c r="J499" s="244" t="s">
        <v>177</v>
      </c>
      <c r="K499" s="246">
        <v>392482</v>
      </c>
      <c r="L499" s="35"/>
      <c r="M499" s="26"/>
      <c r="N499" s="244" t="s">
        <v>177</v>
      </c>
      <c r="O499" s="246">
        <v>627176</v>
      </c>
      <c r="P499" s="35"/>
      <c r="Q499" s="26"/>
      <c r="R499" s="244" t="s">
        <v>177</v>
      </c>
      <c r="S499" s="248" t="s">
        <v>843</v>
      </c>
      <c r="T499" s="244" t="s">
        <v>181</v>
      </c>
      <c r="U499" s="26"/>
      <c r="V499" s="244" t="s">
        <v>177</v>
      </c>
      <c r="W499" s="246">
        <v>847292</v>
      </c>
      <c r="X499" s="35"/>
    </row>
    <row r="500" spans="1:24" ht="15.75" thickBot="1">
      <c r="A500" s="11"/>
      <c r="B500" s="214"/>
      <c r="C500" s="224"/>
      <c r="D500" s="103"/>
      <c r="E500" s="26"/>
      <c r="F500" s="222"/>
      <c r="G500" s="224"/>
      <c r="H500" s="103"/>
      <c r="I500" s="26"/>
      <c r="J500" s="222"/>
      <c r="K500" s="224"/>
      <c r="L500" s="103"/>
      <c r="M500" s="26"/>
      <c r="N500" s="222"/>
      <c r="O500" s="224"/>
      <c r="P500" s="103"/>
      <c r="Q500" s="26"/>
      <c r="R500" s="222"/>
      <c r="S500" s="221"/>
      <c r="T500" s="222"/>
      <c r="U500" s="26"/>
      <c r="V500" s="222"/>
      <c r="W500" s="224"/>
      <c r="X500" s="103"/>
    </row>
    <row r="501" spans="1:24">
      <c r="A501" s="11"/>
      <c r="B501" s="337" t="s">
        <v>844</v>
      </c>
      <c r="C501" s="112"/>
      <c r="D501" s="112"/>
      <c r="E501" s="17"/>
      <c r="F501" s="112"/>
      <c r="G501" s="112"/>
      <c r="H501" s="112"/>
      <c r="I501" s="17"/>
      <c r="J501" s="112"/>
      <c r="K501" s="112"/>
      <c r="L501" s="112"/>
      <c r="M501" s="17"/>
      <c r="N501" s="112"/>
      <c r="O501" s="112"/>
      <c r="P501" s="112"/>
      <c r="Q501" s="17"/>
      <c r="R501" s="112"/>
      <c r="S501" s="112"/>
      <c r="T501" s="112"/>
      <c r="U501" s="17"/>
      <c r="V501" s="112"/>
      <c r="W501" s="112"/>
      <c r="X501" s="112"/>
    </row>
    <row r="502" spans="1:24">
      <c r="A502" s="11"/>
      <c r="B502" s="214" t="s">
        <v>121</v>
      </c>
      <c r="C502" s="215" t="s">
        <v>243</v>
      </c>
      <c r="D502" s="26"/>
      <c r="E502" s="26"/>
      <c r="F502" s="215" t="s">
        <v>845</v>
      </c>
      <c r="G502" s="215"/>
      <c r="H502" s="191" t="s">
        <v>181</v>
      </c>
      <c r="I502" s="26"/>
      <c r="J502" s="215" t="s">
        <v>846</v>
      </c>
      <c r="K502" s="215"/>
      <c r="L502" s="191" t="s">
        <v>181</v>
      </c>
      <c r="M502" s="26"/>
      <c r="N502" s="215" t="s">
        <v>847</v>
      </c>
      <c r="O502" s="215"/>
      <c r="P502" s="191" t="s">
        <v>181</v>
      </c>
      <c r="Q502" s="26"/>
      <c r="R502" s="215" t="s">
        <v>243</v>
      </c>
      <c r="S502" s="215"/>
      <c r="T502" s="26"/>
      <c r="U502" s="26"/>
      <c r="V502" s="215" t="s">
        <v>848</v>
      </c>
      <c r="W502" s="215"/>
      <c r="X502" s="191" t="s">
        <v>181</v>
      </c>
    </row>
    <row r="503" spans="1:24">
      <c r="A503" s="11"/>
      <c r="B503" s="214"/>
      <c r="C503" s="215"/>
      <c r="D503" s="26"/>
      <c r="E503" s="26"/>
      <c r="F503" s="215"/>
      <c r="G503" s="215"/>
      <c r="H503" s="191"/>
      <c r="I503" s="26"/>
      <c r="J503" s="215"/>
      <c r="K503" s="215"/>
      <c r="L503" s="191"/>
      <c r="M503" s="26"/>
      <c r="N503" s="215"/>
      <c r="O503" s="215"/>
      <c r="P503" s="191"/>
      <c r="Q503" s="26"/>
      <c r="R503" s="215"/>
      <c r="S503" s="215"/>
      <c r="T503" s="26"/>
      <c r="U503" s="26"/>
      <c r="V503" s="215"/>
      <c r="W503" s="215"/>
      <c r="X503" s="191"/>
    </row>
    <row r="504" spans="1:24">
      <c r="A504" s="11"/>
      <c r="B504" s="210" t="s">
        <v>849</v>
      </c>
      <c r="C504" s="212" t="s">
        <v>243</v>
      </c>
      <c r="D504" s="29"/>
      <c r="E504" s="29"/>
      <c r="F504" s="212" t="s">
        <v>850</v>
      </c>
      <c r="G504" s="212"/>
      <c r="H504" s="192" t="s">
        <v>181</v>
      </c>
      <c r="I504" s="29"/>
      <c r="J504" s="212" t="s">
        <v>851</v>
      </c>
      <c r="K504" s="212"/>
      <c r="L504" s="192" t="s">
        <v>181</v>
      </c>
      <c r="M504" s="29"/>
      <c r="N504" s="212" t="s">
        <v>852</v>
      </c>
      <c r="O504" s="212"/>
      <c r="P504" s="192" t="s">
        <v>181</v>
      </c>
      <c r="Q504" s="29"/>
      <c r="R504" s="211">
        <v>552170</v>
      </c>
      <c r="S504" s="211"/>
      <c r="T504" s="29"/>
      <c r="U504" s="29"/>
      <c r="V504" s="212" t="s">
        <v>243</v>
      </c>
      <c r="W504" s="212"/>
      <c r="X504" s="29"/>
    </row>
    <row r="505" spans="1:24">
      <c r="A505" s="11"/>
      <c r="B505" s="210"/>
      <c r="C505" s="212"/>
      <c r="D505" s="29"/>
      <c r="E505" s="29"/>
      <c r="F505" s="212"/>
      <c r="G505" s="212"/>
      <c r="H505" s="192"/>
      <c r="I505" s="29"/>
      <c r="J505" s="212"/>
      <c r="K505" s="212"/>
      <c r="L505" s="192"/>
      <c r="M505" s="29"/>
      <c r="N505" s="212"/>
      <c r="O505" s="212"/>
      <c r="P505" s="192"/>
      <c r="Q505" s="29"/>
      <c r="R505" s="211"/>
      <c r="S505" s="211"/>
      <c r="T505" s="29"/>
      <c r="U505" s="29"/>
      <c r="V505" s="212"/>
      <c r="W505" s="212"/>
      <c r="X505" s="29"/>
    </row>
    <row r="506" spans="1:24">
      <c r="A506" s="11"/>
      <c r="B506" s="214" t="s">
        <v>853</v>
      </c>
      <c r="C506" s="220">
        <v>115102</v>
      </c>
      <c r="D506" s="26"/>
      <c r="E506" s="26"/>
      <c r="F506" s="215" t="s">
        <v>243</v>
      </c>
      <c r="G506" s="215"/>
      <c r="H506" s="26"/>
      <c r="I506" s="26"/>
      <c r="J506" s="215" t="s">
        <v>243</v>
      </c>
      <c r="K506" s="215"/>
      <c r="L506" s="26"/>
      <c r="M506" s="26"/>
      <c r="N506" s="215" t="s">
        <v>243</v>
      </c>
      <c r="O506" s="215"/>
      <c r="P506" s="26"/>
      <c r="Q506" s="26"/>
      <c r="R506" s="215" t="s">
        <v>543</v>
      </c>
      <c r="S506" s="215"/>
      <c r="T506" s="191" t="s">
        <v>181</v>
      </c>
      <c r="U506" s="26"/>
      <c r="V506" s="215" t="s">
        <v>243</v>
      </c>
      <c r="W506" s="215"/>
      <c r="X506" s="26"/>
    </row>
    <row r="507" spans="1:24">
      <c r="A507" s="11"/>
      <c r="B507" s="214"/>
      <c r="C507" s="220"/>
      <c r="D507" s="26"/>
      <c r="E507" s="26"/>
      <c r="F507" s="215"/>
      <c r="G507" s="215"/>
      <c r="H507" s="26"/>
      <c r="I507" s="26"/>
      <c r="J507" s="215"/>
      <c r="K507" s="215"/>
      <c r="L507" s="26"/>
      <c r="M507" s="26"/>
      <c r="N507" s="215"/>
      <c r="O507" s="215"/>
      <c r="P507" s="26"/>
      <c r="Q507" s="26"/>
      <c r="R507" s="215"/>
      <c r="S507" s="215"/>
      <c r="T507" s="191"/>
      <c r="U507" s="26"/>
      <c r="V507" s="215"/>
      <c r="W507" s="215"/>
      <c r="X507" s="26"/>
    </row>
    <row r="508" spans="1:24">
      <c r="A508" s="11"/>
      <c r="B508" s="210" t="s">
        <v>124</v>
      </c>
      <c r="C508" s="212" t="s">
        <v>243</v>
      </c>
      <c r="D508" s="29"/>
      <c r="E508" s="29"/>
      <c r="F508" s="211">
        <v>14010</v>
      </c>
      <c r="G508" s="211"/>
      <c r="H508" s="29"/>
      <c r="I508" s="29"/>
      <c r="J508" s="211">
        <v>20283</v>
      </c>
      <c r="K508" s="211"/>
      <c r="L508" s="29"/>
      <c r="M508" s="29"/>
      <c r="N508" s="211">
        <v>3849</v>
      </c>
      <c r="O508" s="211"/>
      <c r="P508" s="29"/>
      <c r="Q508" s="29"/>
      <c r="R508" s="212" t="s">
        <v>243</v>
      </c>
      <c r="S508" s="212"/>
      <c r="T508" s="29"/>
      <c r="U508" s="29"/>
      <c r="V508" s="211">
        <v>38142</v>
      </c>
      <c r="W508" s="211"/>
      <c r="X508" s="29"/>
    </row>
    <row r="509" spans="1:24" ht="15.75" thickBot="1">
      <c r="A509" s="11"/>
      <c r="B509" s="210"/>
      <c r="C509" s="243"/>
      <c r="D509" s="38"/>
      <c r="E509" s="29"/>
      <c r="F509" s="242"/>
      <c r="G509" s="242"/>
      <c r="H509" s="38"/>
      <c r="I509" s="29"/>
      <c r="J509" s="242"/>
      <c r="K509" s="242"/>
      <c r="L509" s="38"/>
      <c r="M509" s="29"/>
      <c r="N509" s="242"/>
      <c r="O509" s="242"/>
      <c r="P509" s="38"/>
      <c r="Q509" s="29"/>
      <c r="R509" s="243"/>
      <c r="S509" s="243"/>
      <c r="T509" s="38"/>
      <c r="U509" s="29"/>
      <c r="V509" s="242"/>
      <c r="W509" s="242"/>
      <c r="X509" s="38"/>
    </row>
    <row r="510" spans="1:24">
      <c r="A510" s="11"/>
      <c r="B510" s="214" t="s">
        <v>854</v>
      </c>
      <c r="C510" s="246">
        <v>115102</v>
      </c>
      <c r="D510" s="35"/>
      <c r="E510" s="26"/>
      <c r="F510" s="248" t="s">
        <v>855</v>
      </c>
      <c r="G510" s="248"/>
      <c r="H510" s="244" t="s">
        <v>181</v>
      </c>
      <c r="I510" s="26"/>
      <c r="J510" s="248" t="s">
        <v>856</v>
      </c>
      <c r="K510" s="248"/>
      <c r="L510" s="244" t="s">
        <v>181</v>
      </c>
      <c r="M510" s="26"/>
      <c r="N510" s="248" t="s">
        <v>857</v>
      </c>
      <c r="O510" s="248"/>
      <c r="P510" s="244" t="s">
        <v>181</v>
      </c>
      <c r="Q510" s="26"/>
      <c r="R510" s="246">
        <v>437068</v>
      </c>
      <c r="S510" s="246"/>
      <c r="T510" s="35"/>
      <c r="U510" s="26"/>
      <c r="V510" s="248" t="s">
        <v>858</v>
      </c>
      <c r="W510" s="248"/>
      <c r="X510" s="244" t="s">
        <v>181</v>
      </c>
    </row>
    <row r="511" spans="1:24" ht="15.75" thickBot="1">
      <c r="A511" s="11"/>
      <c r="B511" s="214"/>
      <c r="C511" s="224"/>
      <c r="D511" s="103"/>
      <c r="E511" s="26"/>
      <c r="F511" s="221"/>
      <c r="G511" s="221"/>
      <c r="H511" s="222"/>
      <c r="I511" s="26"/>
      <c r="J511" s="221"/>
      <c r="K511" s="221"/>
      <c r="L511" s="222"/>
      <c r="M511" s="26"/>
      <c r="N511" s="221"/>
      <c r="O511" s="221"/>
      <c r="P511" s="222"/>
      <c r="Q511" s="26"/>
      <c r="R511" s="224"/>
      <c r="S511" s="224"/>
      <c r="T511" s="103"/>
      <c r="U511" s="26"/>
      <c r="V511" s="221"/>
      <c r="W511" s="221"/>
      <c r="X511" s="222"/>
    </row>
    <row r="512" spans="1:24">
      <c r="A512" s="11"/>
      <c r="B512" s="337" t="s">
        <v>859</v>
      </c>
      <c r="C512" s="112"/>
      <c r="D512" s="112"/>
      <c r="E512" s="17"/>
      <c r="F512" s="112"/>
      <c r="G512" s="112"/>
      <c r="H512" s="112"/>
      <c r="I512" s="17"/>
      <c r="J512" s="112"/>
      <c r="K512" s="112"/>
      <c r="L512" s="112"/>
      <c r="M512" s="17"/>
      <c r="N512" s="112"/>
      <c r="O512" s="112"/>
      <c r="P512" s="112"/>
      <c r="Q512" s="17"/>
      <c r="R512" s="112"/>
      <c r="S512" s="112"/>
      <c r="T512" s="112"/>
      <c r="U512" s="17"/>
      <c r="V512" s="112"/>
      <c r="W512" s="112"/>
      <c r="X512" s="112"/>
    </row>
    <row r="513" spans="1:24">
      <c r="A513" s="11"/>
      <c r="B513" s="214" t="s">
        <v>127</v>
      </c>
      <c r="C513" s="215" t="s">
        <v>243</v>
      </c>
      <c r="D513" s="26"/>
      <c r="E513" s="26"/>
      <c r="F513" s="215" t="s">
        <v>860</v>
      </c>
      <c r="G513" s="215"/>
      <c r="H513" s="191" t="s">
        <v>181</v>
      </c>
      <c r="I513" s="26"/>
      <c r="J513" s="215" t="s">
        <v>861</v>
      </c>
      <c r="K513" s="215"/>
      <c r="L513" s="191" t="s">
        <v>181</v>
      </c>
      <c r="M513" s="26"/>
      <c r="N513" s="215" t="s">
        <v>862</v>
      </c>
      <c r="O513" s="215"/>
      <c r="P513" s="191" t="s">
        <v>181</v>
      </c>
      <c r="Q513" s="26"/>
      <c r="R513" s="215" t="s">
        <v>243</v>
      </c>
      <c r="S513" s="215"/>
      <c r="T513" s="26"/>
      <c r="U513" s="26"/>
      <c r="V513" s="215" t="s">
        <v>863</v>
      </c>
      <c r="W513" s="215"/>
      <c r="X513" s="191" t="s">
        <v>181</v>
      </c>
    </row>
    <row r="514" spans="1:24">
      <c r="A514" s="11"/>
      <c r="B514" s="214"/>
      <c r="C514" s="215"/>
      <c r="D514" s="26"/>
      <c r="E514" s="26"/>
      <c r="F514" s="215"/>
      <c r="G514" s="215"/>
      <c r="H514" s="191"/>
      <c r="I514" s="26"/>
      <c r="J514" s="215"/>
      <c r="K514" s="215"/>
      <c r="L514" s="191"/>
      <c r="M514" s="26"/>
      <c r="N514" s="215"/>
      <c r="O514" s="215"/>
      <c r="P514" s="191"/>
      <c r="Q514" s="26"/>
      <c r="R514" s="215"/>
      <c r="S514" s="215"/>
      <c r="T514" s="26"/>
      <c r="U514" s="26"/>
      <c r="V514" s="215"/>
      <c r="W514" s="215"/>
      <c r="X514" s="191"/>
    </row>
    <row r="515" spans="1:24">
      <c r="A515" s="11"/>
      <c r="B515" s="210" t="s">
        <v>128</v>
      </c>
      <c r="C515" s="212" t="s">
        <v>243</v>
      </c>
      <c r="D515" s="29"/>
      <c r="E515" s="29"/>
      <c r="F515" s="212" t="s">
        <v>243</v>
      </c>
      <c r="G515" s="212"/>
      <c r="H515" s="29"/>
      <c r="I515" s="29"/>
      <c r="J515" s="212" t="s">
        <v>243</v>
      </c>
      <c r="K515" s="212"/>
      <c r="L515" s="29"/>
      <c r="M515" s="29"/>
      <c r="N515" s="212">
        <v>21</v>
      </c>
      <c r="O515" s="212"/>
      <c r="P515" s="29"/>
      <c r="Q515" s="29"/>
      <c r="R515" s="212" t="s">
        <v>243</v>
      </c>
      <c r="S515" s="212"/>
      <c r="T515" s="29"/>
      <c r="U515" s="29"/>
      <c r="V515" s="212">
        <v>21</v>
      </c>
      <c r="W515" s="212"/>
      <c r="X515" s="29"/>
    </row>
    <row r="516" spans="1:24">
      <c r="A516" s="11"/>
      <c r="B516" s="210"/>
      <c r="C516" s="212"/>
      <c r="D516" s="29"/>
      <c r="E516" s="29"/>
      <c r="F516" s="212"/>
      <c r="G516" s="212"/>
      <c r="H516" s="29"/>
      <c r="I516" s="29"/>
      <c r="J516" s="212"/>
      <c r="K516" s="212"/>
      <c r="L516" s="29"/>
      <c r="M516" s="29"/>
      <c r="N516" s="212"/>
      <c r="O516" s="212"/>
      <c r="P516" s="29"/>
      <c r="Q516" s="29"/>
      <c r="R516" s="212"/>
      <c r="S516" s="212"/>
      <c r="T516" s="29"/>
      <c r="U516" s="29"/>
      <c r="V516" s="212"/>
      <c r="W516" s="212"/>
      <c r="X516" s="29"/>
    </row>
    <row r="517" spans="1:24">
      <c r="A517" s="11"/>
      <c r="B517" s="214" t="s">
        <v>864</v>
      </c>
      <c r="C517" s="215" t="s">
        <v>243</v>
      </c>
      <c r="D517" s="26"/>
      <c r="E517" s="26"/>
      <c r="F517" s="220">
        <v>347011</v>
      </c>
      <c r="G517" s="220"/>
      <c r="H517" s="26"/>
      <c r="I517" s="26"/>
      <c r="J517" s="215" t="s">
        <v>865</v>
      </c>
      <c r="K517" s="215"/>
      <c r="L517" s="191" t="s">
        <v>181</v>
      </c>
      <c r="M517" s="26"/>
      <c r="N517" s="220">
        <v>293795</v>
      </c>
      <c r="O517" s="220"/>
      <c r="P517" s="26"/>
      <c r="Q517" s="26"/>
      <c r="R517" s="215" t="s">
        <v>866</v>
      </c>
      <c r="S517" s="215"/>
      <c r="T517" s="191" t="s">
        <v>181</v>
      </c>
      <c r="U517" s="26"/>
      <c r="V517" s="215" t="s">
        <v>243</v>
      </c>
      <c r="W517" s="215"/>
      <c r="X517" s="26"/>
    </row>
    <row r="518" spans="1:24">
      <c r="A518" s="11"/>
      <c r="B518" s="214"/>
      <c r="C518" s="215"/>
      <c r="D518" s="26"/>
      <c r="E518" s="26"/>
      <c r="F518" s="220"/>
      <c r="G518" s="220"/>
      <c r="H518" s="26"/>
      <c r="I518" s="26"/>
      <c r="J518" s="215"/>
      <c r="K518" s="215"/>
      <c r="L518" s="191"/>
      <c r="M518" s="26"/>
      <c r="N518" s="220"/>
      <c r="O518" s="220"/>
      <c r="P518" s="26"/>
      <c r="Q518" s="26"/>
      <c r="R518" s="215"/>
      <c r="S518" s="215"/>
      <c r="T518" s="191"/>
      <c r="U518" s="26"/>
      <c r="V518" s="215"/>
      <c r="W518" s="215"/>
      <c r="X518" s="26"/>
    </row>
    <row r="519" spans="1:24">
      <c r="A519" s="11"/>
      <c r="B519" s="210" t="s">
        <v>867</v>
      </c>
      <c r="C519" s="212" t="s">
        <v>243</v>
      </c>
      <c r="D519" s="29"/>
      <c r="E519" s="29"/>
      <c r="F519" s="212" t="s">
        <v>243</v>
      </c>
      <c r="G519" s="212"/>
      <c r="H519" s="29"/>
      <c r="I519" s="29"/>
      <c r="J519" s="212" t="s">
        <v>243</v>
      </c>
      <c r="K519" s="212"/>
      <c r="L519" s="29"/>
      <c r="M519" s="29"/>
      <c r="N519" s="212" t="s">
        <v>868</v>
      </c>
      <c r="O519" s="212"/>
      <c r="P519" s="192" t="s">
        <v>181</v>
      </c>
      <c r="Q519" s="29"/>
      <c r="R519" s="212" t="s">
        <v>243</v>
      </c>
      <c r="S519" s="212"/>
      <c r="T519" s="29"/>
      <c r="U519" s="29"/>
      <c r="V519" s="212" t="s">
        <v>868</v>
      </c>
      <c r="W519" s="212"/>
      <c r="X519" s="192" t="s">
        <v>181</v>
      </c>
    </row>
    <row r="520" spans="1:24">
      <c r="A520" s="11"/>
      <c r="B520" s="210"/>
      <c r="C520" s="212"/>
      <c r="D520" s="29"/>
      <c r="E520" s="29"/>
      <c r="F520" s="212"/>
      <c r="G520" s="212"/>
      <c r="H520" s="29"/>
      <c r="I520" s="29"/>
      <c r="J520" s="212"/>
      <c r="K520" s="212"/>
      <c r="L520" s="29"/>
      <c r="M520" s="29"/>
      <c r="N520" s="212"/>
      <c r="O520" s="212"/>
      <c r="P520" s="192"/>
      <c r="Q520" s="29"/>
      <c r="R520" s="212"/>
      <c r="S520" s="212"/>
      <c r="T520" s="29"/>
      <c r="U520" s="29"/>
      <c r="V520" s="212"/>
      <c r="W520" s="212"/>
      <c r="X520" s="192"/>
    </row>
    <row r="521" spans="1:24">
      <c r="A521" s="11"/>
      <c r="B521" s="214" t="s">
        <v>131</v>
      </c>
      <c r="C521" s="215" t="s">
        <v>545</v>
      </c>
      <c r="D521" s="191" t="s">
        <v>181</v>
      </c>
      <c r="E521" s="26"/>
      <c r="F521" s="215" t="s">
        <v>545</v>
      </c>
      <c r="G521" s="215"/>
      <c r="H521" s="191" t="s">
        <v>181</v>
      </c>
      <c r="I521" s="26"/>
      <c r="J521" s="215" t="s">
        <v>869</v>
      </c>
      <c r="K521" s="215"/>
      <c r="L521" s="191" t="s">
        <v>181</v>
      </c>
      <c r="M521" s="26"/>
      <c r="N521" s="215" t="s">
        <v>243</v>
      </c>
      <c r="O521" s="215"/>
      <c r="P521" s="26"/>
      <c r="Q521" s="26"/>
      <c r="R521" s="220">
        <v>835952</v>
      </c>
      <c r="S521" s="220"/>
      <c r="T521" s="26"/>
      <c r="U521" s="26"/>
      <c r="V521" s="215" t="s">
        <v>545</v>
      </c>
      <c r="W521" s="215"/>
      <c r="X521" s="191" t="s">
        <v>181</v>
      </c>
    </row>
    <row r="522" spans="1:24">
      <c r="A522" s="11"/>
      <c r="B522" s="214"/>
      <c r="C522" s="215"/>
      <c r="D522" s="191"/>
      <c r="E522" s="26"/>
      <c r="F522" s="215"/>
      <c r="G522" s="215"/>
      <c r="H522" s="191"/>
      <c r="I522" s="26"/>
      <c r="J522" s="215"/>
      <c r="K522" s="215"/>
      <c r="L522" s="191"/>
      <c r="M522" s="26"/>
      <c r="N522" s="215"/>
      <c r="O522" s="215"/>
      <c r="P522" s="26"/>
      <c r="Q522" s="26"/>
      <c r="R522" s="220"/>
      <c r="S522" s="220"/>
      <c r="T522" s="26"/>
      <c r="U522" s="26"/>
      <c r="V522" s="215"/>
      <c r="W522" s="215"/>
      <c r="X522" s="191"/>
    </row>
    <row r="523" spans="1:24">
      <c r="A523" s="11"/>
      <c r="B523" s="210" t="s">
        <v>124</v>
      </c>
      <c r="C523" s="212" t="s">
        <v>243</v>
      </c>
      <c r="D523" s="29"/>
      <c r="E523" s="29"/>
      <c r="F523" s="211">
        <v>11626</v>
      </c>
      <c r="G523" s="211"/>
      <c r="H523" s="29"/>
      <c r="I523" s="29"/>
      <c r="J523" s="212" t="s">
        <v>243</v>
      </c>
      <c r="K523" s="212"/>
      <c r="L523" s="29"/>
      <c r="M523" s="29"/>
      <c r="N523" s="212" t="s">
        <v>243</v>
      </c>
      <c r="O523" s="212"/>
      <c r="P523" s="29"/>
      <c r="Q523" s="29"/>
      <c r="R523" s="212" t="s">
        <v>243</v>
      </c>
      <c r="S523" s="212"/>
      <c r="T523" s="29"/>
      <c r="U523" s="29"/>
      <c r="V523" s="211">
        <v>11626</v>
      </c>
      <c r="W523" s="211"/>
      <c r="X523" s="29"/>
    </row>
    <row r="524" spans="1:24" ht="15.75" thickBot="1">
      <c r="A524" s="11"/>
      <c r="B524" s="210"/>
      <c r="C524" s="243"/>
      <c r="D524" s="38"/>
      <c r="E524" s="29"/>
      <c r="F524" s="242"/>
      <c r="G524" s="242"/>
      <c r="H524" s="38"/>
      <c r="I524" s="29"/>
      <c r="J524" s="243"/>
      <c r="K524" s="243"/>
      <c r="L524" s="38"/>
      <c r="M524" s="29"/>
      <c r="N524" s="243"/>
      <c r="O524" s="243"/>
      <c r="P524" s="38"/>
      <c r="Q524" s="29"/>
      <c r="R524" s="243"/>
      <c r="S524" s="243"/>
      <c r="T524" s="38"/>
      <c r="U524" s="29"/>
      <c r="V524" s="242"/>
      <c r="W524" s="242"/>
      <c r="X524" s="38"/>
    </row>
    <row r="525" spans="1:24">
      <c r="A525" s="11"/>
      <c r="B525" s="214" t="s">
        <v>133</v>
      </c>
      <c r="C525" s="248" t="s">
        <v>545</v>
      </c>
      <c r="D525" s="244" t="s">
        <v>181</v>
      </c>
      <c r="E525" s="26"/>
      <c r="F525" s="248" t="s">
        <v>870</v>
      </c>
      <c r="G525" s="248"/>
      <c r="H525" s="244" t="s">
        <v>181</v>
      </c>
      <c r="I525" s="26"/>
      <c r="J525" s="248" t="s">
        <v>871</v>
      </c>
      <c r="K525" s="248"/>
      <c r="L525" s="244" t="s">
        <v>181</v>
      </c>
      <c r="M525" s="26"/>
      <c r="N525" s="246">
        <v>280672</v>
      </c>
      <c r="O525" s="246"/>
      <c r="P525" s="35"/>
      <c r="Q525" s="26"/>
      <c r="R525" s="246">
        <v>283782</v>
      </c>
      <c r="S525" s="246"/>
      <c r="T525" s="35"/>
      <c r="U525" s="26"/>
      <c r="V525" s="248" t="s">
        <v>872</v>
      </c>
      <c r="W525" s="248"/>
      <c r="X525" s="244" t="s">
        <v>181</v>
      </c>
    </row>
    <row r="526" spans="1:24" ht="15.75" thickBot="1">
      <c r="A526" s="11"/>
      <c r="B526" s="214"/>
      <c r="C526" s="221"/>
      <c r="D526" s="222"/>
      <c r="E526" s="26"/>
      <c r="F526" s="221"/>
      <c r="G526" s="221"/>
      <c r="H526" s="222"/>
      <c r="I526" s="26"/>
      <c r="J526" s="221"/>
      <c r="K526" s="221"/>
      <c r="L526" s="222"/>
      <c r="M526" s="26"/>
      <c r="N526" s="224"/>
      <c r="O526" s="224"/>
      <c r="P526" s="103"/>
      <c r="Q526" s="26"/>
      <c r="R526" s="224"/>
      <c r="S526" s="224"/>
      <c r="T526" s="103"/>
      <c r="U526" s="26"/>
      <c r="V526" s="221"/>
      <c r="W526" s="221"/>
      <c r="X526" s="222"/>
    </row>
    <row r="527" spans="1:24">
      <c r="A527" s="11"/>
      <c r="B527" s="210" t="s">
        <v>134</v>
      </c>
      <c r="C527" s="203" t="s">
        <v>243</v>
      </c>
      <c r="D527" s="112"/>
      <c r="E527" s="29"/>
      <c r="F527" s="203" t="s">
        <v>243</v>
      </c>
      <c r="G527" s="203"/>
      <c r="H527" s="112"/>
      <c r="I527" s="29"/>
      <c r="J527" s="203" t="s">
        <v>243</v>
      </c>
      <c r="K527" s="203"/>
      <c r="L527" s="112"/>
      <c r="M527" s="29"/>
      <c r="N527" s="200">
        <v>23191</v>
      </c>
      <c r="O527" s="200"/>
      <c r="P527" s="112"/>
      <c r="Q527" s="29"/>
      <c r="R527" s="203" t="s">
        <v>243</v>
      </c>
      <c r="S527" s="203"/>
      <c r="T527" s="112"/>
      <c r="U527" s="29"/>
      <c r="V527" s="200">
        <v>23191</v>
      </c>
      <c r="W527" s="200"/>
      <c r="X527" s="112"/>
    </row>
    <row r="528" spans="1:24" ht="15.75" thickBot="1">
      <c r="A528" s="11"/>
      <c r="B528" s="210"/>
      <c r="C528" s="243"/>
      <c r="D528" s="38"/>
      <c r="E528" s="29"/>
      <c r="F528" s="243"/>
      <c r="G528" s="243"/>
      <c r="H528" s="38"/>
      <c r="I528" s="29"/>
      <c r="J528" s="243"/>
      <c r="K528" s="243"/>
      <c r="L528" s="38"/>
      <c r="M528" s="29"/>
      <c r="N528" s="242"/>
      <c r="O528" s="242"/>
      <c r="P528" s="38"/>
      <c r="Q528" s="29"/>
      <c r="R528" s="243"/>
      <c r="S528" s="243"/>
      <c r="T528" s="38"/>
      <c r="U528" s="29"/>
      <c r="V528" s="242"/>
      <c r="W528" s="242"/>
      <c r="X528" s="38"/>
    </row>
    <row r="529" spans="1:25">
      <c r="A529" s="11"/>
      <c r="B529" s="214" t="s">
        <v>873</v>
      </c>
      <c r="C529" s="248" t="s">
        <v>243</v>
      </c>
      <c r="D529" s="35"/>
      <c r="E529" s="26"/>
      <c r="F529" s="248" t="s">
        <v>874</v>
      </c>
      <c r="G529" s="248"/>
      <c r="H529" s="244" t="s">
        <v>181</v>
      </c>
      <c r="I529" s="26"/>
      <c r="J529" s="248" t="s">
        <v>875</v>
      </c>
      <c r="K529" s="248"/>
      <c r="L529" s="244" t="s">
        <v>181</v>
      </c>
      <c r="M529" s="26"/>
      <c r="N529" s="246">
        <v>743455</v>
      </c>
      <c r="O529" s="246"/>
      <c r="P529" s="35"/>
      <c r="Q529" s="26"/>
      <c r="R529" s="248" t="s">
        <v>243</v>
      </c>
      <c r="S529" s="248"/>
      <c r="T529" s="35"/>
      <c r="U529" s="26"/>
      <c r="V529" s="246">
        <v>345925</v>
      </c>
      <c r="W529" s="246"/>
      <c r="X529" s="35"/>
    </row>
    <row r="530" spans="1:25">
      <c r="A530" s="11"/>
      <c r="B530" s="214"/>
      <c r="C530" s="215"/>
      <c r="D530" s="26"/>
      <c r="E530" s="26"/>
      <c r="F530" s="215"/>
      <c r="G530" s="215"/>
      <c r="H530" s="191"/>
      <c r="I530" s="26"/>
      <c r="J530" s="215"/>
      <c r="K530" s="215"/>
      <c r="L530" s="191"/>
      <c r="M530" s="26"/>
      <c r="N530" s="220"/>
      <c r="O530" s="220"/>
      <c r="P530" s="26"/>
      <c r="Q530" s="26"/>
      <c r="R530" s="215"/>
      <c r="S530" s="215"/>
      <c r="T530" s="26"/>
      <c r="U530" s="26"/>
      <c r="V530" s="220"/>
      <c r="W530" s="220"/>
      <c r="X530" s="26"/>
    </row>
    <row r="531" spans="1:25">
      <c r="A531" s="11"/>
      <c r="B531" s="210" t="s">
        <v>876</v>
      </c>
      <c r="C531" s="212" t="s">
        <v>243</v>
      </c>
      <c r="D531" s="29"/>
      <c r="E531" s="29"/>
      <c r="F531" s="211">
        <v>48396</v>
      </c>
      <c r="G531" s="211"/>
      <c r="H531" s="29"/>
      <c r="I531" s="29"/>
      <c r="J531" s="211">
        <v>943741</v>
      </c>
      <c r="K531" s="211"/>
      <c r="L531" s="29"/>
      <c r="M531" s="29"/>
      <c r="N531" s="211">
        <v>1466855</v>
      </c>
      <c r="O531" s="211"/>
      <c r="P531" s="29"/>
      <c r="Q531" s="29"/>
      <c r="R531" s="212" t="s">
        <v>243</v>
      </c>
      <c r="S531" s="212"/>
      <c r="T531" s="29"/>
      <c r="U531" s="29"/>
      <c r="V531" s="211">
        <v>2458992</v>
      </c>
      <c r="W531" s="211"/>
      <c r="X531" s="29"/>
    </row>
    <row r="532" spans="1:25" ht="15.75" thickBot="1">
      <c r="A532" s="11"/>
      <c r="B532" s="210"/>
      <c r="C532" s="243"/>
      <c r="D532" s="38"/>
      <c r="E532" s="29"/>
      <c r="F532" s="242"/>
      <c r="G532" s="242"/>
      <c r="H532" s="38"/>
      <c r="I532" s="29"/>
      <c r="J532" s="242"/>
      <c r="K532" s="242"/>
      <c r="L532" s="38"/>
      <c r="M532" s="29"/>
      <c r="N532" s="242"/>
      <c r="O532" s="242"/>
      <c r="P532" s="38"/>
      <c r="Q532" s="29"/>
      <c r="R532" s="243"/>
      <c r="S532" s="243"/>
      <c r="T532" s="38"/>
      <c r="U532" s="29"/>
      <c r="V532" s="242"/>
      <c r="W532" s="242"/>
      <c r="X532" s="38"/>
    </row>
    <row r="533" spans="1:25">
      <c r="A533" s="11"/>
      <c r="B533" s="214" t="s">
        <v>137</v>
      </c>
      <c r="C533" s="248" t="s">
        <v>243</v>
      </c>
      <c r="D533" s="35"/>
      <c r="E533" s="26"/>
      <c r="F533" s="244" t="s">
        <v>177</v>
      </c>
      <c r="G533" s="246">
        <v>6003</v>
      </c>
      <c r="H533" s="35"/>
      <c r="I533" s="26"/>
      <c r="J533" s="244" t="s">
        <v>177</v>
      </c>
      <c r="K533" s="246">
        <v>588604</v>
      </c>
      <c r="L533" s="35"/>
      <c r="M533" s="26"/>
      <c r="N533" s="244" t="s">
        <v>177</v>
      </c>
      <c r="O533" s="246">
        <v>2210310</v>
      </c>
      <c r="P533" s="35"/>
      <c r="Q533" s="26"/>
      <c r="R533" s="244" t="s">
        <v>177</v>
      </c>
      <c r="S533" s="248" t="s">
        <v>243</v>
      </c>
      <c r="T533" s="35"/>
      <c r="U533" s="26"/>
      <c r="V533" s="244" t="s">
        <v>177</v>
      </c>
      <c r="W533" s="246">
        <v>2804917</v>
      </c>
      <c r="X533" s="35"/>
    </row>
    <row r="534" spans="1:25" ht="15.75" thickBot="1">
      <c r="A534" s="11"/>
      <c r="B534" s="214"/>
      <c r="C534" s="249"/>
      <c r="D534" s="43"/>
      <c r="E534" s="26"/>
      <c r="F534" s="245"/>
      <c r="G534" s="247"/>
      <c r="H534" s="43"/>
      <c r="I534" s="26"/>
      <c r="J534" s="245"/>
      <c r="K534" s="247"/>
      <c r="L534" s="43"/>
      <c r="M534" s="26"/>
      <c r="N534" s="245"/>
      <c r="O534" s="247"/>
      <c r="P534" s="43"/>
      <c r="Q534" s="26"/>
      <c r="R534" s="245"/>
      <c r="S534" s="249"/>
      <c r="T534" s="43"/>
      <c r="U534" s="26"/>
      <c r="V534" s="245"/>
      <c r="W534" s="247"/>
      <c r="X534" s="43"/>
    </row>
    <row r="535" spans="1:25" ht="15.75" thickTop="1">
      <c r="A535" s="11"/>
      <c r="B535" s="341" t="s">
        <v>48</v>
      </c>
      <c r="C535" s="341"/>
      <c r="D535" s="341"/>
      <c r="E535" s="341"/>
      <c r="F535" s="341"/>
      <c r="G535" s="341"/>
      <c r="H535" s="341"/>
      <c r="I535" s="341"/>
      <c r="J535" s="341"/>
      <c r="K535" s="341"/>
      <c r="L535" s="341"/>
      <c r="M535" s="341"/>
      <c r="N535" s="341"/>
      <c r="O535" s="341"/>
      <c r="P535" s="341"/>
      <c r="Q535" s="341"/>
      <c r="R535" s="341"/>
      <c r="S535" s="341"/>
      <c r="T535" s="341"/>
      <c r="U535" s="341"/>
      <c r="V535" s="341"/>
      <c r="W535" s="341"/>
      <c r="X535" s="341"/>
      <c r="Y535" s="341"/>
    </row>
    <row r="536" spans="1:25">
      <c r="A536" s="11"/>
      <c r="B536" s="342" t="s">
        <v>697</v>
      </c>
      <c r="C536" s="342"/>
      <c r="D536" s="342"/>
      <c r="E536" s="342"/>
      <c r="F536" s="342"/>
      <c r="G536" s="342"/>
      <c r="H536" s="342"/>
      <c r="I536" s="342"/>
      <c r="J536" s="342"/>
      <c r="K536" s="342"/>
      <c r="L536" s="342"/>
      <c r="M536" s="342"/>
      <c r="N536" s="342"/>
      <c r="O536" s="342"/>
      <c r="P536" s="342"/>
      <c r="Q536" s="342"/>
      <c r="R536" s="342"/>
      <c r="S536" s="342"/>
      <c r="T536" s="342"/>
      <c r="U536" s="342"/>
      <c r="V536" s="342"/>
      <c r="W536" s="342"/>
      <c r="X536" s="342"/>
      <c r="Y536" s="342"/>
    </row>
    <row r="537" spans="1:25">
      <c r="A537" s="11"/>
      <c r="B537" s="10"/>
      <c r="C537" s="10"/>
      <c r="D537" s="10"/>
      <c r="E537" s="10"/>
      <c r="F537" s="10"/>
      <c r="G537" s="10"/>
      <c r="H537" s="10"/>
      <c r="I537" s="10"/>
      <c r="J537" s="10"/>
      <c r="K537" s="10"/>
      <c r="L537" s="10"/>
      <c r="M537" s="10"/>
      <c r="N537" s="10"/>
      <c r="O537" s="10"/>
      <c r="P537" s="10"/>
      <c r="Q537" s="10"/>
      <c r="R537" s="10"/>
      <c r="S537" s="10"/>
      <c r="T537" s="10"/>
      <c r="U537" s="10"/>
      <c r="V537" s="10"/>
      <c r="W537" s="10"/>
      <c r="X537" s="10"/>
      <c r="Y537" s="10"/>
    </row>
    <row r="538" spans="1:25">
      <c r="A538" s="11"/>
      <c r="B538" s="342" t="s">
        <v>839</v>
      </c>
      <c r="C538" s="342"/>
      <c r="D538" s="342"/>
      <c r="E538" s="342"/>
      <c r="F538" s="342"/>
      <c r="G538" s="342"/>
      <c r="H538" s="342"/>
      <c r="I538" s="342"/>
      <c r="J538" s="342"/>
      <c r="K538" s="342"/>
      <c r="L538" s="342"/>
      <c r="M538" s="342"/>
      <c r="N538" s="342"/>
      <c r="O538" s="342"/>
      <c r="P538" s="342"/>
      <c r="Q538" s="342"/>
      <c r="R538" s="342"/>
      <c r="S538" s="342"/>
      <c r="T538" s="342"/>
      <c r="U538" s="342"/>
      <c r="V538" s="342"/>
      <c r="W538" s="342"/>
      <c r="X538" s="342"/>
      <c r="Y538" s="342"/>
    </row>
    <row r="539" spans="1:25">
      <c r="A539" s="11"/>
      <c r="B539" s="342" t="s">
        <v>877</v>
      </c>
      <c r="C539" s="342"/>
      <c r="D539" s="342"/>
      <c r="E539" s="342"/>
      <c r="F539" s="342"/>
      <c r="G539" s="342"/>
      <c r="H539" s="342"/>
      <c r="I539" s="342"/>
      <c r="J539" s="342"/>
      <c r="K539" s="342"/>
      <c r="L539" s="342"/>
      <c r="M539" s="342"/>
      <c r="N539" s="342"/>
      <c r="O539" s="342"/>
      <c r="P539" s="342"/>
      <c r="Q539" s="342"/>
      <c r="R539" s="342"/>
      <c r="S539" s="342"/>
      <c r="T539" s="342"/>
      <c r="U539" s="342"/>
      <c r="V539" s="342"/>
      <c r="W539" s="342"/>
      <c r="X539" s="342"/>
      <c r="Y539" s="342"/>
    </row>
    <row r="540" spans="1:25">
      <c r="A540" s="11"/>
      <c r="B540" s="22"/>
      <c r="C540" s="22"/>
      <c r="D540" s="22"/>
      <c r="E540" s="22"/>
      <c r="F540" s="22"/>
      <c r="G540" s="22"/>
      <c r="H540" s="22"/>
      <c r="I540" s="22"/>
      <c r="J540" s="22"/>
      <c r="K540" s="22"/>
      <c r="L540" s="22"/>
      <c r="M540" s="22"/>
      <c r="N540" s="22"/>
      <c r="O540" s="22"/>
      <c r="P540" s="22"/>
      <c r="Q540" s="22"/>
      <c r="R540" s="22"/>
      <c r="S540" s="22"/>
      <c r="T540" s="22"/>
      <c r="U540" s="22"/>
      <c r="V540" s="22"/>
      <c r="W540" s="22"/>
      <c r="X540" s="22"/>
    </row>
    <row r="541" spans="1:25">
      <c r="A541" s="11"/>
      <c r="B541" s="16"/>
      <c r="C541" s="16"/>
      <c r="D541" s="16"/>
      <c r="E541" s="16"/>
      <c r="F541" s="16"/>
      <c r="G541" s="16"/>
      <c r="H541" s="16"/>
      <c r="I541" s="16"/>
      <c r="J541" s="16"/>
      <c r="K541" s="16"/>
      <c r="L541" s="16"/>
      <c r="M541" s="16"/>
      <c r="N541" s="16"/>
      <c r="O541" s="16"/>
      <c r="P541" s="16"/>
      <c r="Q541" s="16"/>
      <c r="R541" s="16"/>
      <c r="S541" s="16"/>
      <c r="T541" s="16"/>
      <c r="U541" s="16"/>
      <c r="V541" s="16"/>
      <c r="W541" s="16"/>
      <c r="X541" s="16"/>
    </row>
    <row r="542" spans="1:25" ht="15.75" thickBot="1">
      <c r="A542" s="11"/>
      <c r="B542" s="17"/>
      <c r="C542" s="61" t="s">
        <v>700</v>
      </c>
      <c r="D542" s="61"/>
      <c r="E542" s="17"/>
      <c r="F542" s="61" t="s">
        <v>701</v>
      </c>
      <c r="G542" s="61"/>
      <c r="H542" s="61"/>
      <c r="I542" s="17"/>
      <c r="J542" s="61" t="s">
        <v>702</v>
      </c>
      <c r="K542" s="61"/>
      <c r="L542" s="61"/>
      <c r="M542" s="17"/>
      <c r="N542" s="61" t="s">
        <v>703</v>
      </c>
      <c r="O542" s="61"/>
      <c r="P542" s="61"/>
      <c r="Q542" s="17"/>
      <c r="R542" s="61" t="s">
        <v>704</v>
      </c>
      <c r="S542" s="61"/>
      <c r="T542" s="61"/>
      <c r="U542" s="17"/>
      <c r="V542" s="61" t="s">
        <v>705</v>
      </c>
      <c r="W542" s="61"/>
      <c r="X542" s="61"/>
    </row>
    <row r="543" spans="1:25" ht="15.75" thickBot="1">
      <c r="A543" s="11"/>
      <c r="B543" s="337" t="s">
        <v>841</v>
      </c>
      <c r="C543" s="338"/>
      <c r="D543" s="338"/>
      <c r="E543" s="17"/>
      <c r="F543" s="49" t="s">
        <v>175</v>
      </c>
      <c r="G543" s="49"/>
      <c r="H543" s="49"/>
      <c r="I543" s="49"/>
      <c r="J543" s="49"/>
      <c r="K543" s="49"/>
      <c r="L543" s="49"/>
      <c r="M543" s="49"/>
      <c r="N543" s="49"/>
      <c r="O543" s="49"/>
      <c r="P543" s="49"/>
      <c r="Q543" s="49"/>
      <c r="R543" s="49"/>
      <c r="S543" s="49"/>
      <c r="T543" s="49"/>
      <c r="U543" s="49"/>
      <c r="V543" s="49"/>
      <c r="W543" s="49"/>
      <c r="X543" s="49"/>
    </row>
    <row r="544" spans="1:25">
      <c r="A544" s="11"/>
      <c r="B544" s="214" t="s">
        <v>878</v>
      </c>
      <c r="C544" s="248" t="s">
        <v>243</v>
      </c>
      <c r="D544" s="35"/>
      <c r="E544" s="26"/>
      <c r="F544" s="244" t="s">
        <v>177</v>
      </c>
      <c r="G544" s="248" t="s">
        <v>879</v>
      </c>
      <c r="H544" s="244" t="s">
        <v>181</v>
      </c>
      <c r="I544" s="26"/>
      <c r="J544" s="244" t="s">
        <v>177</v>
      </c>
      <c r="K544" s="246">
        <v>4691</v>
      </c>
      <c r="L544" s="35"/>
      <c r="M544" s="26"/>
      <c r="N544" s="244" t="s">
        <v>177</v>
      </c>
      <c r="O544" s="246">
        <v>114671</v>
      </c>
      <c r="P544" s="35"/>
      <c r="Q544" s="26"/>
      <c r="R544" s="244" t="s">
        <v>177</v>
      </c>
      <c r="S544" s="248" t="s">
        <v>880</v>
      </c>
      <c r="T544" s="244" t="s">
        <v>181</v>
      </c>
      <c r="U544" s="26"/>
      <c r="V544" s="244" t="s">
        <v>177</v>
      </c>
      <c r="W544" s="248" t="s">
        <v>881</v>
      </c>
      <c r="X544" s="244" t="s">
        <v>181</v>
      </c>
    </row>
    <row r="545" spans="1:24" ht="15.75" thickBot="1">
      <c r="A545" s="11"/>
      <c r="B545" s="214"/>
      <c r="C545" s="221"/>
      <c r="D545" s="103"/>
      <c r="E545" s="26"/>
      <c r="F545" s="222"/>
      <c r="G545" s="221"/>
      <c r="H545" s="222"/>
      <c r="I545" s="26"/>
      <c r="J545" s="222"/>
      <c r="K545" s="224"/>
      <c r="L545" s="103"/>
      <c r="M545" s="26"/>
      <c r="N545" s="222"/>
      <c r="O545" s="224"/>
      <c r="P545" s="103"/>
      <c r="Q545" s="26"/>
      <c r="R545" s="222"/>
      <c r="S545" s="221"/>
      <c r="T545" s="222"/>
      <c r="U545" s="26"/>
      <c r="V545" s="222"/>
      <c r="W545" s="221"/>
      <c r="X545" s="222"/>
    </row>
    <row r="546" spans="1:24">
      <c r="A546" s="11"/>
      <c r="B546" s="337" t="s">
        <v>844</v>
      </c>
      <c r="C546" s="112"/>
      <c r="D546" s="112"/>
      <c r="E546" s="17"/>
      <c r="F546" s="112"/>
      <c r="G546" s="112"/>
      <c r="H546" s="112"/>
      <c r="I546" s="17"/>
      <c r="J546" s="112"/>
      <c r="K546" s="112"/>
      <c r="L546" s="112"/>
      <c r="M546" s="17"/>
      <c r="N546" s="112"/>
      <c r="O546" s="112"/>
      <c r="P546" s="112"/>
      <c r="Q546" s="17"/>
      <c r="R546" s="112"/>
      <c r="S546" s="112"/>
      <c r="T546" s="112"/>
      <c r="U546" s="17"/>
      <c r="V546" s="112"/>
      <c r="W546" s="112"/>
      <c r="X546" s="112"/>
    </row>
    <row r="547" spans="1:24">
      <c r="A547" s="11"/>
      <c r="B547" s="214" t="s">
        <v>121</v>
      </c>
      <c r="C547" s="215" t="s">
        <v>243</v>
      </c>
      <c r="D547" s="26"/>
      <c r="E547" s="26"/>
      <c r="F547" s="215" t="s">
        <v>882</v>
      </c>
      <c r="G547" s="215"/>
      <c r="H547" s="191" t="s">
        <v>181</v>
      </c>
      <c r="I547" s="26"/>
      <c r="J547" s="215" t="s">
        <v>243</v>
      </c>
      <c r="K547" s="215"/>
      <c r="L547" s="26"/>
      <c r="M547" s="26"/>
      <c r="N547" s="215" t="s">
        <v>883</v>
      </c>
      <c r="O547" s="215"/>
      <c r="P547" s="191" t="s">
        <v>181</v>
      </c>
      <c r="Q547" s="26"/>
      <c r="R547" s="215" t="s">
        <v>243</v>
      </c>
      <c r="S547" s="215"/>
      <c r="T547" s="26"/>
      <c r="U547" s="26"/>
      <c r="V547" s="215" t="s">
        <v>884</v>
      </c>
      <c r="W547" s="215"/>
      <c r="X547" s="191" t="s">
        <v>181</v>
      </c>
    </row>
    <row r="548" spans="1:24">
      <c r="A548" s="11"/>
      <c r="B548" s="214"/>
      <c r="C548" s="215"/>
      <c r="D548" s="26"/>
      <c r="E548" s="26"/>
      <c r="F548" s="215"/>
      <c r="G548" s="215"/>
      <c r="H548" s="191"/>
      <c r="I548" s="26"/>
      <c r="J548" s="215"/>
      <c r="K548" s="215"/>
      <c r="L548" s="26"/>
      <c r="M548" s="26"/>
      <c r="N548" s="215"/>
      <c r="O548" s="215"/>
      <c r="P548" s="191"/>
      <c r="Q548" s="26"/>
      <c r="R548" s="215"/>
      <c r="S548" s="215"/>
      <c r="T548" s="26"/>
      <c r="U548" s="26"/>
      <c r="V548" s="215"/>
      <c r="W548" s="215"/>
      <c r="X548" s="191"/>
    </row>
    <row r="549" spans="1:24">
      <c r="A549" s="11"/>
      <c r="B549" s="210" t="s">
        <v>885</v>
      </c>
      <c r="C549" s="212" t="s">
        <v>243</v>
      </c>
      <c r="D549" s="29"/>
      <c r="E549" s="29"/>
      <c r="F549" s="212" t="s">
        <v>886</v>
      </c>
      <c r="G549" s="212"/>
      <c r="H549" s="192" t="s">
        <v>181</v>
      </c>
      <c r="I549" s="29"/>
      <c r="J549" s="212" t="s">
        <v>887</v>
      </c>
      <c r="K549" s="212"/>
      <c r="L549" s="192" t="s">
        <v>181</v>
      </c>
      <c r="M549" s="29"/>
      <c r="N549" s="211">
        <v>151448</v>
      </c>
      <c r="O549" s="211"/>
      <c r="P549" s="29"/>
      <c r="Q549" s="29"/>
      <c r="R549" s="212" t="s">
        <v>888</v>
      </c>
      <c r="S549" s="212"/>
      <c r="T549" s="192" t="s">
        <v>181</v>
      </c>
      <c r="U549" s="29"/>
      <c r="V549" s="212" t="s">
        <v>243</v>
      </c>
      <c r="W549" s="212"/>
      <c r="X549" s="29"/>
    </row>
    <row r="550" spans="1:24">
      <c r="A550" s="11"/>
      <c r="B550" s="210"/>
      <c r="C550" s="212"/>
      <c r="D550" s="29"/>
      <c r="E550" s="29"/>
      <c r="F550" s="212"/>
      <c r="G550" s="212"/>
      <c r="H550" s="192"/>
      <c r="I550" s="29"/>
      <c r="J550" s="212"/>
      <c r="K550" s="212"/>
      <c r="L550" s="192"/>
      <c r="M550" s="29"/>
      <c r="N550" s="211"/>
      <c r="O550" s="211"/>
      <c r="P550" s="29"/>
      <c r="Q550" s="29"/>
      <c r="R550" s="212"/>
      <c r="S550" s="212"/>
      <c r="T550" s="192"/>
      <c r="U550" s="29"/>
      <c r="V550" s="212"/>
      <c r="W550" s="212"/>
      <c r="X550" s="29"/>
    </row>
    <row r="551" spans="1:24">
      <c r="A551" s="11"/>
      <c r="B551" s="214" t="s">
        <v>202</v>
      </c>
      <c r="C551" s="215" t="s">
        <v>243</v>
      </c>
      <c r="D551" s="26"/>
      <c r="E551" s="26"/>
      <c r="F551" s="215" t="s">
        <v>889</v>
      </c>
      <c r="G551" s="215"/>
      <c r="H551" s="191" t="s">
        <v>181</v>
      </c>
      <c r="I551" s="26"/>
      <c r="J551" s="220">
        <v>407067</v>
      </c>
      <c r="K551" s="220"/>
      <c r="L551" s="26"/>
      <c r="M551" s="26"/>
      <c r="N551" s="220">
        <v>1662897</v>
      </c>
      <c r="O551" s="220"/>
      <c r="P551" s="26"/>
      <c r="Q551" s="26"/>
      <c r="R551" s="215" t="s">
        <v>243</v>
      </c>
      <c r="S551" s="215"/>
      <c r="T551" s="26"/>
      <c r="U551" s="26"/>
      <c r="V551" s="215" t="s">
        <v>890</v>
      </c>
      <c r="W551" s="215"/>
      <c r="X551" s="191" t="s">
        <v>181</v>
      </c>
    </row>
    <row r="552" spans="1:24">
      <c r="A552" s="11"/>
      <c r="B552" s="214"/>
      <c r="C552" s="215"/>
      <c r="D552" s="26"/>
      <c r="E552" s="26"/>
      <c r="F552" s="215"/>
      <c r="G552" s="215"/>
      <c r="H552" s="191"/>
      <c r="I552" s="26"/>
      <c r="J552" s="220"/>
      <c r="K552" s="220"/>
      <c r="L552" s="26"/>
      <c r="M552" s="26"/>
      <c r="N552" s="220"/>
      <c r="O552" s="220"/>
      <c r="P552" s="26"/>
      <c r="Q552" s="26"/>
      <c r="R552" s="215"/>
      <c r="S552" s="215"/>
      <c r="T552" s="26"/>
      <c r="U552" s="26"/>
      <c r="V552" s="215"/>
      <c r="W552" s="215"/>
      <c r="X552" s="191"/>
    </row>
    <row r="553" spans="1:24">
      <c r="A553" s="11"/>
      <c r="B553" s="210" t="s">
        <v>123</v>
      </c>
      <c r="C553" s="212" t="s">
        <v>243</v>
      </c>
      <c r="D553" s="29"/>
      <c r="E553" s="29"/>
      <c r="F553" s="212" t="s">
        <v>891</v>
      </c>
      <c r="G553" s="212"/>
      <c r="H553" s="192" t="s">
        <v>181</v>
      </c>
      <c r="I553" s="29"/>
      <c r="J553" s="212" t="s">
        <v>243</v>
      </c>
      <c r="K553" s="212"/>
      <c r="L553" s="29"/>
      <c r="M553" s="29"/>
      <c r="N553" s="212" t="s">
        <v>243</v>
      </c>
      <c r="O553" s="212"/>
      <c r="P553" s="29"/>
      <c r="Q553" s="29"/>
      <c r="R553" s="212" t="s">
        <v>243</v>
      </c>
      <c r="S553" s="212"/>
      <c r="T553" s="29"/>
      <c r="U553" s="29"/>
      <c r="V553" s="212" t="s">
        <v>891</v>
      </c>
      <c r="W553" s="212"/>
      <c r="X553" s="192" t="s">
        <v>181</v>
      </c>
    </row>
    <row r="554" spans="1:24">
      <c r="A554" s="11"/>
      <c r="B554" s="210"/>
      <c r="C554" s="212"/>
      <c r="D554" s="29"/>
      <c r="E554" s="29"/>
      <c r="F554" s="212"/>
      <c r="G554" s="212"/>
      <c r="H554" s="192"/>
      <c r="I554" s="29"/>
      <c r="J554" s="212"/>
      <c r="K554" s="212"/>
      <c r="L554" s="29"/>
      <c r="M554" s="29"/>
      <c r="N554" s="212"/>
      <c r="O554" s="212"/>
      <c r="P554" s="29"/>
      <c r="Q554" s="29"/>
      <c r="R554" s="212"/>
      <c r="S554" s="212"/>
      <c r="T554" s="29"/>
      <c r="U554" s="29"/>
      <c r="V554" s="212"/>
      <c r="W554" s="212"/>
      <c r="X554" s="192"/>
    </row>
    <row r="555" spans="1:24">
      <c r="A555" s="11"/>
      <c r="B555" s="214" t="s">
        <v>124</v>
      </c>
      <c r="C555" s="215" t="s">
        <v>243</v>
      </c>
      <c r="D555" s="26"/>
      <c r="E555" s="26"/>
      <c r="F555" s="215" t="s">
        <v>892</v>
      </c>
      <c r="G555" s="215"/>
      <c r="H555" s="191" t="s">
        <v>181</v>
      </c>
      <c r="I555" s="26"/>
      <c r="J555" s="215">
        <v>802</v>
      </c>
      <c r="K555" s="215"/>
      <c r="L555" s="26"/>
      <c r="M555" s="26"/>
      <c r="N555" s="215" t="s">
        <v>893</v>
      </c>
      <c r="O555" s="215"/>
      <c r="P555" s="191" t="s">
        <v>181</v>
      </c>
      <c r="Q555" s="26"/>
      <c r="R555" s="215" t="s">
        <v>243</v>
      </c>
      <c r="S555" s="215"/>
      <c r="T555" s="26"/>
      <c r="U555" s="26"/>
      <c r="V555" s="215" t="s">
        <v>894</v>
      </c>
      <c r="W555" s="215"/>
      <c r="X555" s="191" t="s">
        <v>181</v>
      </c>
    </row>
    <row r="556" spans="1:24" ht="15.75" thickBot="1">
      <c r="A556" s="11"/>
      <c r="B556" s="214"/>
      <c r="C556" s="221"/>
      <c r="D556" s="103"/>
      <c r="E556" s="26"/>
      <c r="F556" s="221"/>
      <c r="G556" s="221"/>
      <c r="H556" s="222"/>
      <c r="I556" s="26"/>
      <c r="J556" s="221"/>
      <c r="K556" s="221"/>
      <c r="L556" s="103"/>
      <c r="M556" s="26"/>
      <c r="N556" s="221"/>
      <c r="O556" s="221"/>
      <c r="P556" s="222"/>
      <c r="Q556" s="26"/>
      <c r="R556" s="221"/>
      <c r="S556" s="221"/>
      <c r="T556" s="103"/>
      <c r="U556" s="26"/>
      <c r="V556" s="221"/>
      <c r="W556" s="221"/>
      <c r="X556" s="222"/>
    </row>
    <row r="557" spans="1:24">
      <c r="A557" s="11"/>
      <c r="B557" s="210" t="s">
        <v>895</v>
      </c>
      <c r="C557" s="203" t="s">
        <v>243</v>
      </c>
      <c r="D557" s="112"/>
      <c r="E557" s="29"/>
      <c r="F557" s="203" t="s">
        <v>896</v>
      </c>
      <c r="G557" s="203"/>
      <c r="H557" s="198" t="s">
        <v>181</v>
      </c>
      <c r="I557" s="29"/>
      <c r="J557" s="200">
        <v>407463</v>
      </c>
      <c r="K557" s="200"/>
      <c r="L557" s="112"/>
      <c r="M557" s="29"/>
      <c r="N557" s="200">
        <v>1783426</v>
      </c>
      <c r="O557" s="200"/>
      <c r="P557" s="112"/>
      <c r="Q557" s="29"/>
      <c r="R557" s="203" t="s">
        <v>888</v>
      </c>
      <c r="S557" s="203"/>
      <c r="T557" s="198" t="s">
        <v>181</v>
      </c>
      <c r="U557" s="29"/>
      <c r="V557" s="203" t="s">
        <v>897</v>
      </c>
      <c r="W557" s="203"/>
      <c r="X557" s="198" t="s">
        <v>181</v>
      </c>
    </row>
    <row r="558" spans="1:24" ht="15.75" thickBot="1">
      <c r="A558" s="11"/>
      <c r="B558" s="210"/>
      <c r="C558" s="243"/>
      <c r="D558" s="38"/>
      <c r="E558" s="29"/>
      <c r="F558" s="243"/>
      <c r="G558" s="243"/>
      <c r="H558" s="241"/>
      <c r="I558" s="29"/>
      <c r="J558" s="242"/>
      <c r="K558" s="242"/>
      <c r="L558" s="38"/>
      <c r="M558" s="29"/>
      <c r="N558" s="242"/>
      <c r="O558" s="242"/>
      <c r="P558" s="38"/>
      <c r="Q558" s="29"/>
      <c r="R558" s="243"/>
      <c r="S558" s="243"/>
      <c r="T558" s="241"/>
      <c r="U558" s="29"/>
      <c r="V558" s="243"/>
      <c r="W558" s="243"/>
      <c r="X558" s="241"/>
    </row>
    <row r="559" spans="1:24">
      <c r="A559" s="11"/>
      <c r="B559" s="339" t="s">
        <v>859</v>
      </c>
      <c r="C559" s="35"/>
      <c r="D559" s="35"/>
      <c r="E559" s="19"/>
      <c r="F559" s="35"/>
      <c r="G559" s="35"/>
      <c r="H559" s="35"/>
      <c r="I559" s="19"/>
      <c r="J559" s="35"/>
      <c r="K559" s="35"/>
      <c r="L559" s="35"/>
      <c r="M559" s="19"/>
      <c r="N559" s="35"/>
      <c r="O559" s="35"/>
      <c r="P559" s="35"/>
      <c r="Q559" s="19"/>
      <c r="R559" s="35"/>
      <c r="S559" s="35"/>
      <c r="T559" s="35"/>
      <c r="U559" s="19"/>
      <c r="V559" s="35"/>
      <c r="W559" s="35"/>
      <c r="X559" s="35"/>
    </row>
    <row r="560" spans="1:24">
      <c r="A560" s="11"/>
      <c r="B560" s="210" t="s">
        <v>127</v>
      </c>
      <c r="C560" s="212" t="s">
        <v>243</v>
      </c>
      <c r="D560" s="29"/>
      <c r="E560" s="29"/>
      <c r="F560" s="212" t="s">
        <v>898</v>
      </c>
      <c r="G560" s="212"/>
      <c r="H560" s="192" t="s">
        <v>181</v>
      </c>
      <c r="I560" s="29"/>
      <c r="J560" s="212" t="s">
        <v>899</v>
      </c>
      <c r="K560" s="212"/>
      <c r="L560" s="192" t="s">
        <v>181</v>
      </c>
      <c r="M560" s="29"/>
      <c r="N560" s="212" t="s">
        <v>900</v>
      </c>
      <c r="O560" s="212"/>
      <c r="P560" s="192" t="s">
        <v>181</v>
      </c>
      <c r="Q560" s="29"/>
      <c r="R560" s="212" t="s">
        <v>243</v>
      </c>
      <c r="S560" s="212"/>
      <c r="T560" s="29"/>
      <c r="U560" s="29"/>
      <c r="V560" s="212" t="s">
        <v>901</v>
      </c>
      <c r="W560" s="212"/>
      <c r="X560" s="192" t="s">
        <v>181</v>
      </c>
    </row>
    <row r="561" spans="1:24">
      <c r="A561" s="11"/>
      <c r="B561" s="210"/>
      <c r="C561" s="212"/>
      <c r="D561" s="29"/>
      <c r="E561" s="29"/>
      <c r="F561" s="212"/>
      <c r="G561" s="212"/>
      <c r="H561" s="192"/>
      <c r="I561" s="29"/>
      <c r="J561" s="212"/>
      <c r="K561" s="212"/>
      <c r="L561" s="192"/>
      <c r="M561" s="29"/>
      <c r="N561" s="212"/>
      <c r="O561" s="212"/>
      <c r="P561" s="192"/>
      <c r="Q561" s="29"/>
      <c r="R561" s="212"/>
      <c r="S561" s="212"/>
      <c r="T561" s="29"/>
      <c r="U561" s="29"/>
      <c r="V561" s="212"/>
      <c r="W561" s="212"/>
      <c r="X561" s="192"/>
    </row>
    <row r="562" spans="1:24">
      <c r="A562" s="11"/>
      <c r="B562" s="214" t="s">
        <v>128</v>
      </c>
      <c r="C562" s="215" t="s">
        <v>243</v>
      </c>
      <c r="D562" s="26"/>
      <c r="E562" s="26"/>
      <c r="F562" s="220">
        <v>12568875</v>
      </c>
      <c r="G562" s="220"/>
      <c r="H562" s="26"/>
      <c r="I562" s="26"/>
      <c r="J562" s="215" t="s">
        <v>243</v>
      </c>
      <c r="K562" s="215"/>
      <c r="L562" s="26"/>
      <c r="M562" s="26"/>
      <c r="N562" s="215">
        <v>715</v>
      </c>
      <c r="O562" s="215"/>
      <c r="P562" s="26"/>
      <c r="Q562" s="26"/>
      <c r="R562" s="215" t="s">
        <v>243</v>
      </c>
      <c r="S562" s="215"/>
      <c r="T562" s="26"/>
      <c r="U562" s="26"/>
      <c r="V562" s="220">
        <v>12569590</v>
      </c>
      <c r="W562" s="220"/>
      <c r="X562" s="26"/>
    </row>
    <row r="563" spans="1:24">
      <c r="A563" s="11"/>
      <c r="B563" s="214"/>
      <c r="C563" s="215"/>
      <c r="D563" s="26"/>
      <c r="E563" s="26"/>
      <c r="F563" s="220"/>
      <c r="G563" s="220"/>
      <c r="H563" s="26"/>
      <c r="I563" s="26"/>
      <c r="J563" s="215"/>
      <c r="K563" s="215"/>
      <c r="L563" s="26"/>
      <c r="M563" s="26"/>
      <c r="N563" s="215"/>
      <c r="O563" s="215"/>
      <c r="P563" s="26"/>
      <c r="Q563" s="26"/>
      <c r="R563" s="215"/>
      <c r="S563" s="215"/>
      <c r="T563" s="26"/>
      <c r="U563" s="26"/>
      <c r="V563" s="220"/>
      <c r="W563" s="220"/>
      <c r="X563" s="26"/>
    </row>
    <row r="564" spans="1:24">
      <c r="A564" s="11"/>
      <c r="B564" s="210" t="s">
        <v>129</v>
      </c>
      <c r="C564" s="212" t="s">
        <v>243</v>
      </c>
      <c r="D564" s="29"/>
      <c r="E564" s="29"/>
      <c r="F564" s="212" t="s">
        <v>902</v>
      </c>
      <c r="G564" s="212"/>
      <c r="H564" s="192" t="s">
        <v>181</v>
      </c>
      <c r="I564" s="29"/>
      <c r="J564" s="212" t="s">
        <v>243</v>
      </c>
      <c r="K564" s="212"/>
      <c r="L564" s="29"/>
      <c r="M564" s="29"/>
      <c r="N564" s="212" t="s">
        <v>243</v>
      </c>
      <c r="O564" s="212"/>
      <c r="P564" s="29"/>
      <c r="Q564" s="29"/>
      <c r="R564" s="212" t="s">
        <v>243</v>
      </c>
      <c r="S564" s="212"/>
      <c r="T564" s="29"/>
      <c r="U564" s="29"/>
      <c r="V564" s="212" t="s">
        <v>902</v>
      </c>
      <c r="W564" s="212"/>
      <c r="X564" s="192" t="s">
        <v>181</v>
      </c>
    </row>
    <row r="565" spans="1:24">
      <c r="A565" s="11"/>
      <c r="B565" s="210"/>
      <c r="C565" s="212"/>
      <c r="D565" s="29"/>
      <c r="E565" s="29"/>
      <c r="F565" s="212"/>
      <c r="G565" s="212"/>
      <c r="H565" s="192"/>
      <c r="I565" s="29"/>
      <c r="J565" s="212"/>
      <c r="K565" s="212"/>
      <c r="L565" s="29"/>
      <c r="M565" s="29"/>
      <c r="N565" s="212"/>
      <c r="O565" s="212"/>
      <c r="P565" s="29"/>
      <c r="Q565" s="29"/>
      <c r="R565" s="212"/>
      <c r="S565" s="212"/>
      <c r="T565" s="29"/>
      <c r="U565" s="29"/>
      <c r="V565" s="212"/>
      <c r="W565" s="212"/>
      <c r="X565" s="192"/>
    </row>
    <row r="566" spans="1:24">
      <c r="A566" s="11"/>
      <c r="B566" s="214" t="s">
        <v>903</v>
      </c>
      <c r="C566" s="215" t="s">
        <v>243</v>
      </c>
      <c r="D566" s="26"/>
      <c r="E566" s="26"/>
      <c r="F566" s="215" t="s">
        <v>904</v>
      </c>
      <c r="G566" s="215"/>
      <c r="H566" s="191" t="s">
        <v>181</v>
      </c>
      <c r="I566" s="26"/>
      <c r="J566" s="220">
        <v>1815686</v>
      </c>
      <c r="K566" s="220"/>
      <c r="L566" s="26"/>
      <c r="M566" s="26"/>
      <c r="N566" s="215" t="s">
        <v>905</v>
      </c>
      <c r="O566" s="215"/>
      <c r="P566" s="191" t="s">
        <v>181</v>
      </c>
      <c r="Q566" s="26"/>
      <c r="R566" s="220">
        <v>81058</v>
      </c>
      <c r="S566" s="220"/>
      <c r="T566" s="26"/>
      <c r="U566" s="26"/>
      <c r="V566" s="215" t="s">
        <v>243</v>
      </c>
      <c r="W566" s="215"/>
      <c r="X566" s="26"/>
    </row>
    <row r="567" spans="1:24">
      <c r="A567" s="11"/>
      <c r="B567" s="214"/>
      <c r="C567" s="215"/>
      <c r="D567" s="26"/>
      <c r="E567" s="26"/>
      <c r="F567" s="215"/>
      <c r="G567" s="215"/>
      <c r="H567" s="191"/>
      <c r="I567" s="26"/>
      <c r="J567" s="220"/>
      <c r="K567" s="220"/>
      <c r="L567" s="26"/>
      <c r="M567" s="26"/>
      <c r="N567" s="215"/>
      <c r="O567" s="215"/>
      <c r="P567" s="191"/>
      <c r="Q567" s="26"/>
      <c r="R567" s="220"/>
      <c r="S567" s="220"/>
      <c r="T567" s="26"/>
      <c r="U567" s="26"/>
      <c r="V567" s="215"/>
      <c r="W567" s="215"/>
      <c r="X567" s="26"/>
    </row>
    <row r="568" spans="1:24">
      <c r="A568" s="11"/>
      <c r="B568" s="210" t="s">
        <v>867</v>
      </c>
      <c r="C568" s="212" t="s">
        <v>243</v>
      </c>
      <c r="D568" s="29"/>
      <c r="E568" s="29"/>
      <c r="F568" s="212" t="s">
        <v>906</v>
      </c>
      <c r="G568" s="212"/>
      <c r="H568" s="192" t="s">
        <v>181</v>
      </c>
      <c r="I568" s="29"/>
      <c r="J568" s="212" t="s">
        <v>907</v>
      </c>
      <c r="K568" s="212"/>
      <c r="L568" s="192" t="s">
        <v>181</v>
      </c>
      <c r="M568" s="29"/>
      <c r="N568" s="212" t="s">
        <v>908</v>
      </c>
      <c r="O568" s="212"/>
      <c r="P568" s="192" t="s">
        <v>181</v>
      </c>
      <c r="Q568" s="29"/>
      <c r="R568" s="212" t="s">
        <v>243</v>
      </c>
      <c r="S568" s="212"/>
      <c r="T568" s="29"/>
      <c r="U568" s="29"/>
      <c r="V568" s="212" t="s">
        <v>909</v>
      </c>
      <c r="W568" s="212"/>
      <c r="X568" s="192" t="s">
        <v>181</v>
      </c>
    </row>
    <row r="569" spans="1:24">
      <c r="A569" s="11"/>
      <c r="B569" s="210"/>
      <c r="C569" s="212"/>
      <c r="D569" s="29"/>
      <c r="E569" s="29"/>
      <c r="F569" s="212"/>
      <c r="G569" s="212"/>
      <c r="H569" s="192"/>
      <c r="I569" s="29"/>
      <c r="J569" s="212"/>
      <c r="K569" s="212"/>
      <c r="L569" s="192"/>
      <c r="M569" s="29"/>
      <c r="N569" s="212"/>
      <c r="O569" s="212"/>
      <c r="P569" s="192"/>
      <c r="Q569" s="29"/>
      <c r="R569" s="212"/>
      <c r="S569" s="212"/>
      <c r="T569" s="29"/>
      <c r="U569" s="29"/>
      <c r="V569" s="212"/>
      <c r="W569" s="212"/>
      <c r="X569" s="192"/>
    </row>
    <row r="570" spans="1:24">
      <c r="A570" s="11"/>
      <c r="B570" s="214" t="s">
        <v>131</v>
      </c>
      <c r="C570" s="215" t="s">
        <v>243</v>
      </c>
      <c r="D570" s="26"/>
      <c r="E570" s="26"/>
      <c r="F570" s="215" t="s">
        <v>243</v>
      </c>
      <c r="G570" s="215"/>
      <c r="H570" s="26"/>
      <c r="I570" s="26"/>
      <c r="J570" s="215" t="s">
        <v>910</v>
      </c>
      <c r="K570" s="215"/>
      <c r="L570" s="191" t="s">
        <v>181</v>
      </c>
      <c r="M570" s="26"/>
      <c r="N570" s="215" t="s">
        <v>910</v>
      </c>
      <c r="O570" s="215"/>
      <c r="P570" s="191" t="s">
        <v>181</v>
      </c>
      <c r="Q570" s="26"/>
      <c r="R570" s="220">
        <v>218922</v>
      </c>
      <c r="S570" s="220"/>
      <c r="T570" s="26"/>
      <c r="U570" s="26"/>
      <c r="V570" s="215" t="s">
        <v>243</v>
      </c>
      <c r="W570" s="215"/>
      <c r="X570" s="26"/>
    </row>
    <row r="571" spans="1:24">
      <c r="A571" s="11"/>
      <c r="B571" s="214"/>
      <c r="C571" s="215"/>
      <c r="D571" s="26"/>
      <c r="E571" s="26"/>
      <c r="F571" s="215"/>
      <c r="G571" s="215"/>
      <c r="H571" s="26"/>
      <c r="I571" s="26"/>
      <c r="J571" s="215"/>
      <c r="K571" s="215"/>
      <c r="L571" s="191"/>
      <c r="M571" s="26"/>
      <c r="N571" s="215"/>
      <c r="O571" s="215"/>
      <c r="P571" s="191"/>
      <c r="Q571" s="26"/>
      <c r="R571" s="220"/>
      <c r="S571" s="220"/>
      <c r="T571" s="26"/>
      <c r="U571" s="26"/>
      <c r="V571" s="215"/>
      <c r="W571" s="215"/>
      <c r="X571" s="26"/>
    </row>
    <row r="572" spans="1:24">
      <c r="A572" s="11"/>
      <c r="B572" s="210" t="s">
        <v>911</v>
      </c>
      <c r="C572" s="212" t="s">
        <v>243</v>
      </c>
      <c r="D572" s="29"/>
      <c r="E572" s="29"/>
      <c r="F572" s="211">
        <v>16500000</v>
      </c>
      <c r="G572" s="211"/>
      <c r="H572" s="29"/>
      <c r="I572" s="29"/>
      <c r="J572" s="212" t="s">
        <v>243</v>
      </c>
      <c r="K572" s="212"/>
      <c r="L572" s="29"/>
      <c r="M572" s="29"/>
      <c r="N572" s="212" t="s">
        <v>243</v>
      </c>
      <c r="O572" s="212"/>
      <c r="P572" s="29"/>
      <c r="Q572" s="29"/>
      <c r="R572" s="212" t="s">
        <v>243</v>
      </c>
      <c r="S572" s="212"/>
      <c r="T572" s="29"/>
      <c r="U572" s="29"/>
      <c r="V572" s="211">
        <v>16500000</v>
      </c>
      <c r="W572" s="211"/>
      <c r="X572" s="29"/>
    </row>
    <row r="573" spans="1:24">
      <c r="A573" s="11"/>
      <c r="B573" s="210"/>
      <c r="C573" s="212"/>
      <c r="D573" s="29"/>
      <c r="E573" s="29"/>
      <c r="F573" s="211"/>
      <c r="G573" s="211"/>
      <c r="H573" s="29"/>
      <c r="I573" s="29"/>
      <c r="J573" s="212"/>
      <c r="K573" s="212"/>
      <c r="L573" s="29"/>
      <c r="M573" s="29"/>
      <c r="N573" s="212"/>
      <c r="O573" s="212"/>
      <c r="P573" s="29"/>
      <c r="Q573" s="29"/>
      <c r="R573" s="212"/>
      <c r="S573" s="212"/>
      <c r="T573" s="29"/>
      <c r="U573" s="29"/>
      <c r="V573" s="211"/>
      <c r="W573" s="211"/>
      <c r="X573" s="29"/>
    </row>
    <row r="574" spans="1:24">
      <c r="A574" s="11"/>
      <c r="B574" s="214" t="s">
        <v>124</v>
      </c>
      <c r="C574" s="215" t="s">
        <v>243</v>
      </c>
      <c r="D574" s="26"/>
      <c r="E574" s="26"/>
      <c r="F574" s="220">
        <v>14154</v>
      </c>
      <c r="G574" s="220"/>
      <c r="H574" s="26"/>
      <c r="I574" s="26"/>
      <c r="J574" s="220">
        <v>3573</v>
      </c>
      <c r="K574" s="220"/>
      <c r="L574" s="26"/>
      <c r="M574" s="26"/>
      <c r="N574" s="215" t="s">
        <v>243</v>
      </c>
      <c r="O574" s="215"/>
      <c r="P574" s="26"/>
      <c r="Q574" s="26"/>
      <c r="R574" s="215" t="s">
        <v>243</v>
      </c>
      <c r="S574" s="215"/>
      <c r="T574" s="26"/>
      <c r="U574" s="26"/>
      <c r="V574" s="220">
        <v>17727</v>
      </c>
      <c r="W574" s="220"/>
      <c r="X574" s="26"/>
    </row>
    <row r="575" spans="1:24" ht="15.75" thickBot="1">
      <c r="A575" s="11"/>
      <c r="B575" s="214"/>
      <c r="C575" s="221"/>
      <c r="D575" s="103"/>
      <c r="E575" s="26"/>
      <c r="F575" s="224"/>
      <c r="G575" s="224"/>
      <c r="H575" s="103"/>
      <c r="I575" s="26"/>
      <c r="J575" s="224"/>
      <c r="K575" s="224"/>
      <c r="L575" s="103"/>
      <c r="M575" s="26"/>
      <c r="N575" s="221"/>
      <c r="O575" s="221"/>
      <c r="P575" s="103"/>
      <c r="Q575" s="26"/>
      <c r="R575" s="221"/>
      <c r="S575" s="221"/>
      <c r="T575" s="103"/>
      <c r="U575" s="26"/>
      <c r="V575" s="224"/>
      <c r="W575" s="224"/>
      <c r="X575" s="103"/>
    </row>
    <row r="576" spans="1:24">
      <c r="A576" s="11"/>
      <c r="B576" s="210" t="s">
        <v>912</v>
      </c>
      <c r="C576" s="203" t="s">
        <v>243</v>
      </c>
      <c r="D576" s="112"/>
      <c r="E576" s="29"/>
      <c r="F576" s="200">
        <v>24169201</v>
      </c>
      <c r="G576" s="200"/>
      <c r="H576" s="112"/>
      <c r="I576" s="29"/>
      <c r="J576" s="200">
        <v>1109084</v>
      </c>
      <c r="K576" s="200"/>
      <c r="L576" s="112"/>
      <c r="M576" s="29"/>
      <c r="N576" s="203" t="s">
        <v>913</v>
      </c>
      <c r="O576" s="203"/>
      <c r="P576" s="198" t="s">
        <v>181</v>
      </c>
      <c r="Q576" s="29"/>
      <c r="R576" s="200">
        <v>299980</v>
      </c>
      <c r="S576" s="200"/>
      <c r="T576" s="112"/>
      <c r="U576" s="29"/>
      <c r="V576" s="200">
        <v>25363212</v>
      </c>
      <c r="W576" s="200"/>
      <c r="X576" s="112"/>
    </row>
    <row r="577" spans="1:25" ht="15.75" thickBot="1">
      <c r="A577" s="11"/>
      <c r="B577" s="210"/>
      <c r="C577" s="243"/>
      <c r="D577" s="38"/>
      <c r="E577" s="29"/>
      <c r="F577" s="242"/>
      <c r="G577" s="242"/>
      <c r="H577" s="38"/>
      <c r="I577" s="29"/>
      <c r="J577" s="242"/>
      <c r="K577" s="242"/>
      <c r="L577" s="38"/>
      <c r="M577" s="29"/>
      <c r="N577" s="243"/>
      <c r="O577" s="243"/>
      <c r="P577" s="241"/>
      <c r="Q577" s="29"/>
      <c r="R577" s="242"/>
      <c r="S577" s="242"/>
      <c r="T577" s="38"/>
      <c r="U577" s="29"/>
      <c r="V577" s="242"/>
      <c r="W577" s="242"/>
      <c r="X577" s="38"/>
    </row>
    <row r="578" spans="1:25">
      <c r="A578" s="11"/>
      <c r="B578" s="214" t="s">
        <v>134</v>
      </c>
      <c r="C578" s="248" t="s">
        <v>243</v>
      </c>
      <c r="D578" s="35"/>
      <c r="E578" s="26"/>
      <c r="F578" s="248" t="s">
        <v>243</v>
      </c>
      <c r="G578" s="248"/>
      <c r="H578" s="35"/>
      <c r="I578" s="26"/>
      <c r="J578" s="248" t="s">
        <v>243</v>
      </c>
      <c r="K578" s="248"/>
      <c r="L578" s="35"/>
      <c r="M578" s="26"/>
      <c r="N578" s="248" t="s">
        <v>914</v>
      </c>
      <c r="O578" s="248"/>
      <c r="P578" s="244" t="s">
        <v>181</v>
      </c>
      <c r="Q578" s="26"/>
      <c r="R578" s="248" t="s">
        <v>243</v>
      </c>
      <c r="S578" s="248"/>
      <c r="T578" s="35"/>
      <c r="U578" s="26"/>
      <c r="V578" s="248" t="s">
        <v>914</v>
      </c>
      <c r="W578" s="248"/>
      <c r="X578" s="244" t="s">
        <v>181</v>
      </c>
    </row>
    <row r="579" spans="1:25" ht="15.75" thickBot="1">
      <c r="A579" s="11"/>
      <c r="B579" s="214"/>
      <c r="C579" s="221"/>
      <c r="D579" s="103"/>
      <c r="E579" s="26"/>
      <c r="F579" s="221"/>
      <c r="G579" s="221"/>
      <c r="H579" s="103"/>
      <c r="I579" s="26"/>
      <c r="J579" s="221"/>
      <c r="K579" s="221"/>
      <c r="L579" s="103"/>
      <c r="M579" s="26"/>
      <c r="N579" s="221"/>
      <c r="O579" s="221"/>
      <c r="P579" s="222"/>
      <c r="Q579" s="26"/>
      <c r="R579" s="221"/>
      <c r="S579" s="221"/>
      <c r="T579" s="103"/>
      <c r="U579" s="26"/>
      <c r="V579" s="221"/>
      <c r="W579" s="221"/>
      <c r="X579" s="222"/>
    </row>
    <row r="580" spans="1:25">
      <c r="A580" s="11"/>
      <c r="B580" s="210" t="s">
        <v>915</v>
      </c>
      <c r="C580" s="203" t="s">
        <v>243</v>
      </c>
      <c r="D580" s="112"/>
      <c r="E580" s="29"/>
      <c r="F580" s="203">
        <v>4</v>
      </c>
      <c r="G580" s="203"/>
      <c r="H580" s="112"/>
      <c r="I580" s="29"/>
      <c r="J580" s="200">
        <v>1521238</v>
      </c>
      <c r="K580" s="200"/>
      <c r="L580" s="112"/>
      <c r="M580" s="29"/>
      <c r="N580" s="200">
        <v>1678631</v>
      </c>
      <c r="O580" s="200"/>
      <c r="P580" s="112"/>
      <c r="Q580" s="29"/>
      <c r="R580" s="203" t="s">
        <v>243</v>
      </c>
      <c r="S580" s="203"/>
      <c r="T580" s="112"/>
      <c r="U580" s="29"/>
      <c r="V580" s="200">
        <v>3199873</v>
      </c>
      <c r="W580" s="200"/>
      <c r="X580" s="112"/>
    </row>
    <row r="581" spans="1:25">
      <c r="A581" s="11"/>
      <c r="B581" s="210"/>
      <c r="C581" s="212"/>
      <c r="D581" s="29"/>
      <c r="E581" s="29"/>
      <c r="F581" s="212"/>
      <c r="G581" s="212"/>
      <c r="H581" s="29"/>
      <c r="I581" s="29"/>
      <c r="J581" s="211"/>
      <c r="K581" s="211"/>
      <c r="L581" s="29"/>
      <c r="M581" s="29"/>
      <c r="N581" s="211"/>
      <c r="O581" s="211"/>
      <c r="P581" s="29"/>
      <c r="Q581" s="29"/>
      <c r="R581" s="212"/>
      <c r="S581" s="212"/>
      <c r="T581" s="29"/>
      <c r="U581" s="29"/>
      <c r="V581" s="211"/>
      <c r="W581" s="211"/>
      <c r="X581" s="29"/>
    </row>
    <row r="582" spans="1:25">
      <c r="A582" s="11"/>
      <c r="B582" s="214" t="s">
        <v>876</v>
      </c>
      <c r="C582" s="215" t="s">
        <v>243</v>
      </c>
      <c r="D582" s="26"/>
      <c r="E582" s="26"/>
      <c r="F582" s="215" t="s">
        <v>243</v>
      </c>
      <c r="G582" s="215"/>
      <c r="H582" s="26"/>
      <c r="I582" s="26"/>
      <c r="J582" s="215" t="s">
        <v>243</v>
      </c>
      <c r="K582" s="215"/>
      <c r="L582" s="26"/>
      <c r="M582" s="26"/>
      <c r="N582" s="215" t="s">
        <v>243</v>
      </c>
      <c r="O582" s="215"/>
      <c r="P582" s="26"/>
      <c r="Q582" s="26"/>
      <c r="R582" s="215" t="s">
        <v>243</v>
      </c>
      <c r="S582" s="215"/>
      <c r="T582" s="26"/>
      <c r="U582" s="26"/>
      <c r="V582" s="215" t="s">
        <v>243</v>
      </c>
      <c r="W582" s="215"/>
      <c r="X582" s="26"/>
    </row>
    <row r="583" spans="1:25" ht="15.75" thickBot="1">
      <c r="A583" s="11"/>
      <c r="B583" s="214"/>
      <c r="C583" s="221"/>
      <c r="D583" s="103"/>
      <c r="E583" s="26"/>
      <c r="F583" s="221"/>
      <c r="G583" s="221"/>
      <c r="H583" s="103"/>
      <c r="I583" s="26"/>
      <c r="J583" s="221"/>
      <c r="K583" s="221"/>
      <c r="L583" s="103"/>
      <c r="M583" s="26"/>
      <c r="N583" s="221"/>
      <c r="O583" s="221"/>
      <c r="P583" s="103"/>
      <c r="Q583" s="26"/>
      <c r="R583" s="221"/>
      <c r="S583" s="221"/>
      <c r="T583" s="103"/>
      <c r="U583" s="26"/>
      <c r="V583" s="221"/>
      <c r="W583" s="221"/>
      <c r="X583" s="103"/>
    </row>
    <row r="584" spans="1:25">
      <c r="A584" s="11"/>
      <c r="B584" s="210" t="s">
        <v>137</v>
      </c>
      <c r="C584" s="203" t="s">
        <v>243</v>
      </c>
      <c r="D584" s="112"/>
      <c r="E584" s="29"/>
      <c r="F584" s="198" t="s">
        <v>177</v>
      </c>
      <c r="G584" s="203">
        <v>4</v>
      </c>
      <c r="H584" s="112"/>
      <c r="I584" s="29"/>
      <c r="J584" s="198" t="s">
        <v>177</v>
      </c>
      <c r="K584" s="200">
        <v>1521238</v>
      </c>
      <c r="L584" s="112"/>
      <c r="M584" s="29"/>
      <c r="N584" s="198" t="s">
        <v>177</v>
      </c>
      <c r="O584" s="200">
        <v>1678631</v>
      </c>
      <c r="P584" s="112"/>
      <c r="Q584" s="29"/>
      <c r="R584" s="198" t="s">
        <v>177</v>
      </c>
      <c r="S584" s="203" t="s">
        <v>243</v>
      </c>
      <c r="T584" s="112"/>
      <c r="U584" s="29"/>
      <c r="V584" s="198" t="s">
        <v>177</v>
      </c>
      <c r="W584" s="200">
        <v>3199873</v>
      </c>
      <c r="X584" s="112"/>
    </row>
    <row r="585" spans="1:25" ht="15.75" thickBot="1">
      <c r="A585" s="11"/>
      <c r="B585" s="210"/>
      <c r="C585" s="227"/>
      <c r="D585" s="113"/>
      <c r="E585" s="29"/>
      <c r="F585" s="225"/>
      <c r="G585" s="227"/>
      <c r="H585" s="113"/>
      <c r="I585" s="29"/>
      <c r="J585" s="225"/>
      <c r="K585" s="226"/>
      <c r="L585" s="113"/>
      <c r="M585" s="29"/>
      <c r="N585" s="225"/>
      <c r="O585" s="226"/>
      <c r="P585" s="113"/>
      <c r="Q585" s="29"/>
      <c r="R585" s="225"/>
      <c r="S585" s="227"/>
      <c r="T585" s="113"/>
      <c r="U585" s="29"/>
      <c r="V585" s="225"/>
      <c r="W585" s="226"/>
      <c r="X585" s="113"/>
    </row>
    <row r="586" spans="1:25" ht="15.75" thickTop="1">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row>
    <row r="587" spans="1:25">
      <c r="A587" s="11"/>
      <c r="B587" s="341" t="s">
        <v>55</v>
      </c>
      <c r="C587" s="341"/>
      <c r="D587" s="341"/>
      <c r="E587" s="341"/>
      <c r="F587" s="341"/>
      <c r="G587" s="341"/>
      <c r="H587" s="341"/>
      <c r="I587" s="341"/>
      <c r="J587" s="341"/>
      <c r="K587" s="341"/>
      <c r="L587" s="341"/>
      <c r="M587" s="341"/>
      <c r="N587" s="341"/>
      <c r="O587" s="341"/>
      <c r="P587" s="341"/>
      <c r="Q587" s="341"/>
      <c r="R587" s="341"/>
      <c r="S587" s="341"/>
      <c r="T587" s="341"/>
      <c r="U587" s="341"/>
      <c r="V587" s="341"/>
      <c r="W587" s="341"/>
      <c r="X587" s="341"/>
      <c r="Y587" s="341"/>
    </row>
    <row r="588" spans="1:25">
      <c r="A588" s="11"/>
      <c r="B588" s="342" t="s">
        <v>697</v>
      </c>
      <c r="C588" s="342"/>
      <c r="D588" s="342"/>
      <c r="E588" s="342"/>
      <c r="F588" s="342"/>
      <c r="G588" s="342"/>
      <c r="H588" s="342"/>
      <c r="I588" s="342"/>
      <c r="J588" s="342"/>
      <c r="K588" s="342"/>
      <c r="L588" s="342"/>
      <c r="M588" s="342"/>
      <c r="N588" s="342"/>
      <c r="O588" s="342"/>
      <c r="P588" s="342"/>
      <c r="Q588" s="342"/>
      <c r="R588" s="342"/>
      <c r="S588" s="342"/>
      <c r="T588" s="342"/>
      <c r="U588" s="342"/>
      <c r="V588" s="342"/>
      <c r="W588" s="342"/>
      <c r="X588" s="342"/>
      <c r="Y588" s="342"/>
    </row>
    <row r="589" spans="1:25">
      <c r="A589" s="11"/>
      <c r="B589" s="10"/>
      <c r="C589" s="10"/>
      <c r="D589" s="10"/>
      <c r="E589" s="10"/>
      <c r="F589" s="10"/>
      <c r="G589" s="10"/>
      <c r="H589" s="10"/>
      <c r="I589" s="10"/>
      <c r="J589" s="10"/>
      <c r="K589" s="10"/>
      <c r="L589" s="10"/>
      <c r="M589" s="10"/>
      <c r="N589" s="10"/>
      <c r="O589" s="10"/>
      <c r="P589" s="10"/>
      <c r="Q589" s="10"/>
      <c r="R589" s="10"/>
      <c r="S589" s="10"/>
      <c r="T589" s="10"/>
      <c r="U589" s="10"/>
      <c r="V589" s="10"/>
      <c r="W589" s="10"/>
      <c r="X589" s="10"/>
      <c r="Y589" s="10"/>
    </row>
    <row r="590" spans="1:25">
      <c r="A590" s="11"/>
      <c r="B590" s="342" t="s">
        <v>839</v>
      </c>
      <c r="C590" s="342"/>
      <c r="D590" s="342"/>
      <c r="E590" s="342"/>
      <c r="F590" s="342"/>
      <c r="G590" s="342"/>
      <c r="H590" s="342"/>
      <c r="I590" s="342"/>
      <c r="J590" s="342"/>
      <c r="K590" s="342"/>
      <c r="L590" s="342"/>
      <c r="M590" s="342"/>
      <c r="N590" s="342"/>
      <c r="O590" s="342"/>
      <c r="P590" s="342"/>
      <c r="Q590" s="342"/>
      <c r="R590" s="342"/>
      <c r="S590" s="342"/>
      <c r="T590" s="342"/>
      <c r="U590" s="342"/>
      <c r="V590" s="342"/>
      <c r="W590" s="342"/>
      <c r="X590" s="342"/>
      <c r="Y590" s="342"/>
    </row>
    <row r="591" spans="1:25">
      <c r="A591" s="11"/>
      <c r="B591" s="342" t="s">
        <v>916</v>
      </c>
      <c r="C591" s="342"/>
      <c r="D591" s="342"/>
      <c r="E591" s="342"/>
      <c r="F591" s="342"/>
      <c r="G591" s="342"/>
      <c r="H591" s="342"/>
      <c r="I591" s="342"/>
      <c r="J591" s="342"/>
      <c r="K591" s="342"/>
      <c r="L591" s="342"/>
      <c r="M591" s="342"/>
      <c r="N591" s="342"/>
      <c r="O591" s="342"/>
      <c r="P591" s="342"/>
      <c r="Q591" s="342"/>
      <c r="R591" s="342"/>
      <c r="S591" s="342"/>
      <c r="T591" s="342"/>
      <c r="U591" s="342"/>
      <c r="V591" s="342"/>
      <c r="W591" s="342"/>
      <c r="X591" s="342"/>
      <c r="Y591" s="342"/>
    </row>
    <row r="592" spans="1:25">
      <c r="A592" s="11"/>
      <c r="B592" s="22"/>
      <c r="C592" s="22"/>
      <c r="D592" s="22"/>
      <c r="E592" s="22"/>
      <c r="F592" s="22"/>
      <c r="G592" s="22"/>
      <c r="H592" s="22"/>
      <c r="I592" s="22"/>
      <c r="J592" s="22"/>
      <c r="K592" s="22"/>
      <c r="L592" s="22"/>
      <c r="M592" s="22"/>
      <c r="N592" s="22"/>
      <c r="O592" s="22"/>
      <c r="P592" s="22"/>
      <c r="Q592" s="22"/>
      <c r="R592" s="22"/>
      <c r="S592" s="22"/>
      <c r="T592" s="22"/>
      <c r="U592" s="22"/>
      <c r="V592" s="22"/>
      <c r="W592" s="22"/>
    </row>
    <row r="593" spans="1:23">
      <c r="A593" s="11"/>
      <c r="B593" s="16"/>
      <c r="C593" s="16"/>
      <c r="D593" s="16"/>
      <c r="E593" s="16"/>
      <c r="F593" s="16"/>
      <c r="G593" s="16"/>
      <c r="H593" s="16"/>
      <c r="I593" s="16"/>
      <c r="J593" s="16"/>
      <c r="K593" s="16"/>
      <c r="L593" s="16"/>
      <c r="M593" s="16"/>
      <c r="N593" s="16"/>
      <c r="O593" s="16"/>
      <c r="P593" s="16"/>
      <c r="Q593" s="16"/>
      <c r="R593" s="16"/>
      <c r="S593" s="16"/>
      <c r="T593" s="16"/>
      <c r="U593" s="16"/>
      <c r="V593" s="16"/>
      <c r="W593" s="16"/>
    </row>
    <row r="594" spans="1:23" ht="15.75" thickBot="1">
      <c r="A594" s="11"/>
      <c r="B594" s="17"/>
      <c r="C594" s="59" t="s">
        <v>700</v>
      </c>
      <c r="D594" s="17"/>
      <c r="E594" s="61" t="s">
        <v>701</v>
      </c>
      <c r="F594" s="61"/>
      <c r="G594" s="61"/>
      <c r="H594" s="17"/>
      <c r="I594" s="61" t="s">
        <v>702</v>
      </c>
      <c r="J594" s="61"/>
      <c r="K594" s="61"/>
      <c r="L594" s="17"/>
      <c r="M594" s="61" t="s">
        <v>703</v>
      </c>
      <c r="N594" s="61"/>
      <c r="O594" s="61"/>
      <c r="P594" s="17"/>
      <c r="Q594" s="61" t="s">
        <v>704</v>
      </c>
      <c r="R594" s="61"/>
      <c r="S594" s="61"/>
      <c r="T594" s="17"/>
      <c r="U594" s="61" t="s">
        <v>705</v>
      </c>
      <c r="V594" s="61"/>
      <c r="W594" s="61"/>
    </row>
    <row r="595" spans="1:23" ht="15.75" thickBot="1">
      <c r="A595" s="11"/>
      <c r="B595" s="337" t="s">
        <v>841</v>
      </c>
      <c r="C595" s="60"/>
      <c r="D595" s="17"/>
      <c r="E595" s="49" t="s">
        <v>175</v>
      </c>
      <c r="F595" s="49"/>
      <c r="G595" s="49"/>
      <c r="H595" s="49"/>
      <c r="I595" s="49"/>
      <c r="J595" s="49"/>
      <c r="K595" s="49"/>
      <c r="L595" s="49"/>
      <c r="M595" s="49"/>
      <c r="N595" s="49"/>
      <c r="O595" s="49"/>
      <c r="P595" s="49"/>
      <c r="Q595" s="49"/>
      <c r="R595" s="49"/>
      <c r="S595" s="49"/>
      <c r="T595" s="49"/>
      <c r="U595" s="49"/>
      <c r="V595" s="49"/>
      <c r="W595" s="49"/>
    </row>
    <row r="596" spans="1:23">
      <c r="A596" s="11"/>
      <c r="B596" s="214" t="s">
        <v>842</v>
      </c>
      <c r="C596" s="248" t="s">
        <v>752</v>
      </c>
      <c r="D596" s="26"/>
      <c r="E596" s="244" t="s">
        <v>177</v>
      </c>
      <c r="F596" s="246">
        <v>403272</v>
      </c>
      <c r="G596" s="35"/>
      <c r="H596" s="26"/>
      <c r="I596" s="244" t="s">
        <v>177</v>
      </c>
      <c r="J596" s="246">
        <v>379863</v>
      </c>
      <c r="K596" s="35"/>
      <c r="L596" s="26"/>
      <c r="M596" s="244" t="s">
        <v>177</v>
      </c>
      <c r="N596" s="246">
        <v>440752</v>
      </c>
      <c r="O596" s="35"/>
      <c r="P596" s="26"/>
      <c r="Q596" s="244" t="s">
        <v>177</v>
      </c>
      <c r="R596" s="248" t="s">
        <v>917</v>
      </c>
      <c r="S596" s="244" t="s">
        <v>181</v>
      </c>
      <c r="T596" s="26"/>
      <c r="U596" s="244" t="s">
        <v>177</v>
      </c>
      <c r="V596" s="246">
        <v>667551</v>
      </c>
      <c r="W596" s="35"/>
    </row>
    <row r="597" spans="1:23" ht="15.75" thickBot="1">
      <c r="A597" s="11"/>
      <c r="B597" s="214"/>
      <c r="C597" s="221"/>
      <c r="D597" s="26"/>
      <c r="E597" s="222"/>
      <c r="F597" s="224"/>
      <c r="G597" s="103"/>
      <c r="H597" s="26"/>
      <c r="I597" s="222"/>
      <c r="J597" s="224"/>
      <c r="K597" s="103"/>
      <c r="L597" s="26"/>
      <c r="M597" s="222"/>
      <c r="N597" s="224"/>
      <c r="O597" s="103"/>
      <c r="P597" s="26"/>
      <c r="Q597" s="222"/>
      <c r="R597" s="221"/>
      <c r="S597" s="222"/>
      <c r="T597" s="26"/>
      <c r="U597" s="222"/>
      <c r="V597" s="224"/>
      <c r="W597" s="103"/>
    </row>
    <row r="598" spans="1:23">
      <c r="A598" s="11"/>
      <c r="B598" s="337" t="s">
        <v>844</v>
      </c>
      <c r="C598" s="17"/>
      <c r="D598" s="17"/>
      <c r="E598" s="112"/>
      <c r="F598" s="112"/>
      <c r="G598" s="112"/>
      <c r="H598" s="17"/>
      <c r="I598" s="112"/>
      <c r="J598" s="112"/>
      <c r="K598" s="112"/>
      <c r="L598" s="17"/>
      <c r="M598" s="112"/>
      <c r="N598" s="112"/>
      <c r="O598" s="112"/>
      <c r="P598" s="17"/>
      <c r="Q598" s="112"/>
      <c r="R598" s="112"/>
      <c r="S598" s="112"/>
      <c r="T598" s="17"/>
      <c r="U598" s="112"/>
      <c r="V598" s="112"/>
      <c r="W598" s="112"/>
    </row>
    <row r="599" spans="1:23">
      <c r="A599" s="11"/>
      <c r="B599" s="214" t="s">
        <v>121</v>
      </c>
      <c r="C599" s="215" t="s">
        <v>752</v>
      </c>
      <c r="D599" s="26"/>
      <c r="E599" s="215" t="s">
        <v>918</v>
      </c>
      <c r="F599" s="215"/>
      <c r="G599" s="191" t="s">
        <v>181</v>
      </c>
      <c r="H599" s="26"/>
      <c r="I599" s="215" t="s">
        <v>919</v>
      </c>
      <c r="J599" s="215"/>
      <c r="K599" s="191" t="s">
        <v>181</v>
      </c>
      <c r="L599" s="26"/>
      <c r="M599" s="215" t="s">
        <v>920</v>
      </c>
      <c r="N599" s="215"/>
      <c r="O599" s="191" t="s">
        <v>181</v>
      </c>
      <c r="P599" s="26"/>
      <c r="Q599" s="215" t="s">
        <v>243</v>
      </c>
      <c r="R599" s="215"/>
      <c r="S599" s="26"/>
      <c r="T599" s="26"/>
      <c r="U599" s="215" t="s">
        <v>921</v>
      </c>
      <c r="V599" s="215"/>
      <c r="W599" s="191" t="s">
        <v>181</v>
      </c>
    </row>
    <row r="600" spans="1:23">
      <c r="A600" s="11"/>
      <c r="B600" s="214"/>
      <c r="C600" s="215"/>
      <c r="D600" s="26"/>
      <c r="E600" s="215"/>
      <c r="F600" s="215"/>
      <c r="G600" s="191"/>
      <c r="H600" s="26"/>
      <c r="I600" s="215"/>
      <c r="J600" s="215"/>
      <c r="K600" s="191"/>
      <c r="L600" s="26"/>
      <c r="M600" s="215"/>
      <c r="N600" s="215"/>
      <c r="O600" s="191"/>
      <c r="P600" s="26"/>
      <c r="Q600" s="215"/>
      <c r="R600" s="215"/>
      <c r="S600" s="26"/>
      <c r="T600" s="26"/>
      <c r="U600" s="215"/>
      <c r="V600" s="215"/>
      <c r="W600" s="191"/>
    </row>
    <row r="601" spans="1:23">
      <c r="A601" s="11"/>
      <c r="B601" s="210" t="s">
        <v>849</v>
      </c>
      <c r="C601" s="212" t="s">
        <v>752</v>
      </c>
      <c r="D601" s="29"/>
      <c r="E601" s="212" t="s">
        <v>922</v>
      </c>
      <c r="F601" s="212"/>
      <c r="G601" s="192" t="s">
        <v>181</v>
      </c>
      <c r="H601" s="29"/>
      <c r="I601" s="212" t="s">
        <v>923</v>
      </c>
      <c r="J601" s="212"/>
      <c r="K601" s="192" t="s">
        <v>181</v>
      </c>
      <c r="L601" s="29"/>
      <c r="M601" s="212" t="s">
        <v>924</v>
      </c>
      <c r="N601" s="212"/>
      <c r="O601" s="192" t="s">
        <v>181</v>
      </c>
      <c r="P601" s="29"/>
      <c r="Q601" s="211">
        <v>2004303</v>
      </c>
      <c r="R601" s="211"/>
      <c r="S601" s="29"/>
      <c r="T601" s="29"/>
      <c r="U601" s="212" t="s">
        <v>243</v>
      </c>
      <c r="V601" s="212"/>
      <c r="W601" s="29"/>
    </row>
    <row r="602" spans="1:23">
      <c r="A602" s="11"/>
      <c r="B602" s="210"/>
      <c r="C602" s="212"/>
      <c r="D602" s="29"/>
      <c r="E602" s="212"/>
      <c r="F602" s="212"/>
      <c r="G602" s="192"/>
      <c r="H602" s="29"/>
      <c r="I602" s="212"/>
      <c r="J602" s="212"/>
      <c r="K602" s="192"/>
      <c r="L602" s="29"/>
      <c r="M602" s="212"/>
      <c r="N602" s="212"/>
      <c r="O602" s="192"/>
      <c r="P602" s="29"/>
      <c r="Q602" s="211"/>
      <c r="R602" s="211"/>
      <c r="S602" s="29"/>
      <c r="T602" s="29"/>
      <c r="U602" s="212"/>
      <c r="V602" s="212"/>
      <c r="W602" s="29"/>
    </row>
    <row r="603" spans="1:23">
      <c r="A603" s="11"/>
      <c r="B603" s="214" t="s">
        <v>925</v>
      </c>
      <c r="C603" s="215" t="s">
        <v>752</v>
      </c>
      <c r="D603" s="26"/>
      <c r="E603" s="215" t="s">
        <v>926</v>
      </c>
      <c r="F603" s="215"/>
      <c r="G603" s="191" t="s">
        <v>181</v>
      </c>
      <c r="H603" s="26"/>
      <c r="I603" s="220">
        <v>261544</v>
      </c>
      <c r="J603" s="220"/>
      <c r="K603" s="26"/>
      <c r="L603" s="26"/>
      <c r="M603" s="215" t="s">
        <v>243</v>
      </c>
      <c r="N603" s="215"/>
      <c r="O603" s="26"/>
      <c r="P603" s="26"/>
      <c r="Q603" s="220">
        <v>21028</v>
      </c>
      <c r="R603" s="220"/>
      <c r="S603" s="26"/>
      <c r="T603" s="26"/>
      <c r="U603" s="215" t="s">
        <v>243</v>
      </c>
      <c r="V603" s="215"/>
      <c r="W603" s="26"/>
    </row>
    <row r="604" spans="1:23">
      <c r="A604" s="11"/>
      <c r="B604" s="214"/>
      <c r="C604" s="215"/>
      <c r="D604" s="26"/>
      <c r="E604" s="215"/>
      <c r="F604" s="215"/>
      <c r="G604" s="191"/>
      <c r="H604" s="26"/>
      <c r="I604" s="220"/>
      <c r="J604" s="220"/>
      <c r="K604" s="26"/>
      <c r="L604" s="26"/>
      <c r="M604" s="215"/>
      <c r="N604" s="215"/>
      <c r="O604" s="26"/>
      <c r="P604" s="26"/>
      <c r="Q604" s="220"/>
      <c r="R604" s="220"/>
      <c r="S604" s="26"/>
      <c r="T604" s="26"/>
      <c r="U604" s="215"/>
      <c r="V604" s="215"/>
      <c r="W604" s="26"/>
    </row>
    <row r="605" spans="1:23">
      <c r="A605" s="11"/>
      <c r="B605" s="210" t="s">
        <v>124</v>
      </c>
      <c r="C605" s="212" t="s">
        <v>752</v>
      </c>
      <c r="D605" s="29"/>
      <c r="E605" s="212" t="s">
        <v>927</v>
      </c>
      <c r="F605" s="212"/>
      <c r="G605" s="192" t="s">
        <v>181</v>
      </c>
      <c r="H605" s="29"/>
      <c r="I605" s="211">
        <v>31992</v>
      </c>
      <c r="J605" s="211"/>
      <c r="K605" s="29"/>
      <c r="L605" s="29"/>
      <c r="M605" s="211">
        <v>2745</v>
      </c>
      <c r="N605" s="211"/>
      <c r="O605" s="29"/>
      <c r="P605" s="29"/>
      <c r="Q605" s="212" t="s">
        <v>243</v>
      </c>
      <c r="R605" s="212"/>
      <c r="S605" s="29"/>
      <c r="T605" s="29"/>
      <c r="U605" s="211">
        <v>33262</v>
      </c>
      <c r="V605" s="211"/>
      <c r="W605" s="29"/>
    </row>
    <row r="606" spans="1:23" ht="15.75" thickBot="1">
      <c r="A606" s="11"/>
      <c r="B606" s="210"/>
      <c r="C606" s="243"/>
      <c r="D606" s="29"/>
      <c r="E606" s="243"/>
      <c r="F606" s="243"/>
      <c r="G606" s="241"/>
      <c r="H606" s="29"/>
      <c r="I606" s="242"/>
      <c r="J606" s="242"/>
      <c r="K606" s="38"/>
      <c r="L606" s="29"/>
      <c r="M606" s="242"/>
      <c r="N606" s="242"/>
      <c r="O606" s="38"/>
      <c r="P606" s="29"/>
      <c r="Q606" s="243"/>
      <c r="R606" s="243"/>
      <c r="S606" s="38"/>
      <c r="T606" s="29"/>
      <c r="U606" s="242"/>
      <c r="V606" s="242"/>
      <c r="W606" s="38"/>
    </row>
    <row r="607" spans="1:23">
      <c r="A607" s="11"/>
      <c r="B607" s="214" t="s">
        <v>125</v>
      </c>
      <c r="C607" s="248" t="s">
        <v>752</v>
      </c>
      <c r="D607" s="26"/>
      <c r="E607" s="248" t="s">
        <v>928</v>
      </c>
      <c r="F607" s="248"/>
      <c r="G607" s="244" t="s">
        <v>181</v>
      </c>
      <c r="H607" s="26"/>
      <c r="I607" s="248" t="s">
        <v>929</v>
      </c>
      <c r="J607" s="248"/>
      <c r="K607" s="244" t="s">
        <v>181</v>
      </c>
      <c r="L607" s="26"/>
      <c r="M607" s="248" t="s">
        <v>930</v>
      </c>
      <c r="N607" s="248"/>
      <c r="O607" s="244" t="s">
        <v>181</v>
      </c>
      <c r="P607" s="26"/>
      <c r="Q607" s="246">
        <v>2025331</v>
      </c>
      <c r="R607" s="246"/>
      <c r="S607" s="35"/>
      <c r="T607" s="26"/>
      <c r="U607" s="248" t="s">
        <v>931</v>
      </c>
      <c r="V607" s="248"/>
      <c r="W607" s="244" t="s">
        <v>181</v>
      </c>
    </row>
    <row r="608" spans="1:23" ht="15.75" thickBot="1">
      <c r="A608" s="11"/>
      <c r="B608" s="214"/>
      <c r="C608" s="221"/>
      <c r="D608" s="26"/>
      <c r="E608" s="221"/>
      <c r="F608" s="221"/>
      <c r="G608" s="222"/>
      <c r="H608" s="26"/>
      <c r="I608" s="221"/>
      <c r="J608" s="221"/>
      <c r="K608" s="222"/>
      <c r="L608" s="26"/>
      <c r="M608" s="221"/>
      <c r="N608" s="221"/>
      <c r="O608" s="222"/>
      <c r="P608" s="26"/>
      <c r="Q608" s="224"/>
      <c r="R608" s="224"/>
      <c r="S608" s="103"/>
      <c r="T608" s="26"/>
      <c r="U608" s="221"/>
      <c r="V608" s="221"/>
      <c r="W608" s="222"/>
    </row>
    <row r="609" spans="1:23">
      <c r="A609" s="11"/>
      <c r="B609" s="337" t="s">
        <v>859</v>
      </c>
      <c r="C609" s="17"/>
      <c r="D609" s="17"/>
      <c r="E609" s="112"/>
      <c r="F609" s="112"/>
      <c r="G609" s="112"/>
      <c r="H609" s="17"/>
      <c r="I609" s="112"/>
      <c r="J609" s="112"/>
      <c r="K609" s="112"/>
      <c r="L609" s="17"/>
      <c r="M609" s="112"/>
      <c r="N609" s="112"/>
      <c r="O609" s="112"/>
      <c r="P609" s="17"/>
      <c r="Q609" s="112"/>
      <c r="R609" s="112"/>
      <c r="S609" s="112"/>
      <c r="T609" s="17"/>
      <c r="U609" s="112"/>
      <c r="V609" s="112"/>
      <c r="W609" s="112"/>
    </row>
    <row r="610" spans="1:23">
      <c r="A610" s="11"/>
      <c r="B610" s="214" t="s">
        <v>127</v>
      </c>
      <c r="C610" s="215" t="s">
        <v>752</v>
      </c>
      <c r="D610" s="26"/>
      <c r="E610" s="215" t="s">
        <v>932</v>
      </c>
      <c r="F610" s="215"/>
      <c r="G610" s="191" t="s">
        <v>181</v>
      </c>
      <c r="H610" s="26"/>
      <c r="I610" s="215" t="s">
        <v>933</v>
      </c>
      <c r="J610" s="215"/>
      <c r="K610" s="191" t="s">
        <v>181</v>
      </c>
      <c r="L610" s="26"/>
      <c r="M610" s="215" t="s">
        <v>934</v>
      </c>
      <c r="N610" s="215"/>
      <c r="O610" s="191" t="s">
        <v>181</v>
      </c>
      <c r="P610" s="26"/>
      <c r="Q610" s="215" t="s">
        <v>243</v>
      </c>
      <c r="R610" s="215"/>
      <c r="S610" s="26"/>
      <c r="T610" s="26"/>
      <c r="U610" s="215" t="s">
        <v>935</v>
      </c>
      <c r="V610" s="215"/>
      <c r="W610" s="191" t="s">
        <v>181</v>
      </c>
    </row>
    <row r="611" spans="1:23">
      <c r="A611" s="11"/>
      <c r="B611" s="214"/>
      <c r="C611" s="215"/>
      <c r="D611" s="26"/>
      <c r="E611" s="215"/>
      <c r="F611" s="215"/>
      <c r="G611" s="191"/>
      <c r="H611" s="26"/>
      <c r="I611" s="215"/>
      <c r="J611" s="215"/>
      <c r="K611" s="191"/>
      <c r="L611" s="26"/>
      <c r="M611" s="215"/>
      <c r="N611" s="215"/>
      <c r="O611" s="191"/>
      <c r="P611" s="26"/>
      <c r="Q611" s="215"/>
      <c r="R611" s="215"/>
      <c r="S611" s="26"/>
      <c r="T611" s="26"/>
      <c r="U611" s="215"/>
      <c r="V611" s="215"/>
      <c r="W611" s="191"/>
    </row>
    <row r="612" spans="1:23">
      <c r="A612" s="11"/>
      <c r="B612" s="210" t="s">
        <v>128</v>
      </c>
      <c r="C612" s="212" t="s">
        <v>752</v>
      </c>
      <c r="D612" s="29"/>
      <c r="E612" s="212" t="s">
        <v>243</v>
      </c>
      <c r="F612" s="212"/>
      <c r="G612" s="29"/>
      <c r="H612" s="29"/>
      <c r="I612" s="212" t="s">
        <v>243</v>
      </c>
      <c r="J612" s="212"/>
      <c r="K612" s="29"/>
      <c r="L612" s="29"/>
      <c r="M612" s="211">
        <v>4968</v>
      </c>
      <c r="N612" s="211"/>
      <c r="O612" s="29"/>
      <c r="P612" s="29"/>
      <c r="Q612" s="212" t="s">
        <v>243</v>
      </c>
      <c r="R612" s="212"/>
      <c r="S612" s="29"/>
      <c r="T612" s="29"/>
      <c r="U612" s="211">
        <v>4968</v>
      </c>
      <c r="V612" s="211"/>
      <c r="W612" s="29"/>
    </row>
    <row r="613" spans="1:23">
      <c r="A613" s="11"/>
      <c r="B613" s="210"/>
      <c r="C613" s="212"/>
      <c r="D613" s="29"/>
      <c r="E613" s="212"/>
      <c r="F613" s="212"/>
      <c r="G613" s="29"/>
      <c r="H613" s="29"/>
      <c r="I613" s="212"/>
      <c r="J613" s="212"/>
      <c r="K613" s="29"/>
      <c r="L613" s="29"/>
      <c r="M613" s="211"/>
      <c r="N613" s="211"/>
      <c r="O613" s="29"/>
      <c r="P613" s="29"/>
      <c r="Q613" s="212"/>
      <c r="R613" s="212"/>
      <c r="S613" s="29"/>
      <c r="T613" s="29"/>
      <c r="U613" s="211"/>
      <c r="V613" s="211"/>
      <c r="W613" s="29"/>
    </row>
    <row r="614" spans="1:23">
      <c r="A614" s="11"/>
      <c r="B614" s="214" t="s">
        <v>903</v>
      </c>
      <c r="C614" s="215" t="s">
        <v>752</v>
      </c>
      <c r="D614" s="26"/>
      <c r="E614" s="215" t="s">
        <v>936</v>
      </c>
      <c r="F614" s="215"/>
      <c r="G614" s="191" t="s">
        <v>181</v>
      </c>
      <c r="H614" s="26"/>
      <c r="I614" s="220">
        <v>1856899</v>
      </c>
      <c r="J614" s="220"/>
      <c r="K614" s="26"/>
      <c r="L614" s="26"/>
      <c r="M614" s="220">
        <v>411395</v>
      </c>
      <c r="N614" s="220"/>
      <c r="O614" s="26"/>
      <c r="P614" s="26"/>
      <c r="Q614" s="215" t="s">
        <v>937</v>
      </c>
      <c r="R614" s="215"/>
      <c r="S614" s="191" t="s">
        <v>181</v>
      </c>
      <c r="T614" s="26"/>
      <c r="U614" s="215" t="s">
        <v>243</v>
      </c>
      <c r="V614" s="215"/>
      <c r="W614" s="26"/>
    </row>
    <row r="615" spans="1:23">
      <c r="A615" s="11"/>
      <c r="B615" s="214"/>
      <c r="C615" s="215"/>
      <c r="D615" s="26"/>
      <c r="E615" s="215"/>
      <c r="F615" s="215"/>
      <c r="G615" s="191"/>
      <c r="H615" s="26"/>
      <c r="I615" s="220"/>
      <c r="J615" s="220"/>
      <c r="K615" s="26"/>
      <c r="L615" s="26"/>
      <c r="M615" s="220"/>
      <c r="N615" s="220"/>
      <c r="O615" s="26"/>
      <c r="P615" s="26"/>
      <c r="Q615" s="215"/>
      <c r="R615" s="215"/>
      <c r="S615" s="191"/>
      <c r="T615" s="26"/>
      <c r="U615" s="215"/>
      <c r="V615" s="215"/>
      <c r="W615" s="26"/>
    </row>
    <row r="616" spans="1:23">
      <c r="A616" s="11"/>
      <c r="B616" s="210" t="s">
        <v>938</v>
      </c>
      <c r="C616" s="212" t="s">
        <v>752</v>
      </c>
      <c r="D616" s="29"/>
      <c r="E616" s="211">
        <v>1600000</v>
      </c>
      <c r="F616" s="211"/>
      <c r="G616" s="29"/>
      <c r="H616" s="29"/>
      <c r="I616" s="212" t="s">
        <v>939</v>
      </c>
      <c r="J616" s="212"/>
      <c r="K616" s="192" t="s">
        <v>181</v>
      </c>
      <c r="L616" s="29"/>
      <c r="M616" s="212" t="s">
        <v>940</v>
      </c>
      <c r="N616" s="212"/>
      <c r="O616" s="192" t="s">
        <v>181</v>
      </c>
      <c r="P616" s="29"/>
      <c r="Q616" s="212" t="s">
        <v>243</v>
      </c>
      <c r="R616" s="212"/>
      <c r="S616" s="29"/>
      <c r="T616" s="29"/>
      <c r="U616" s="211">
        <v>297215</v>
      </c>
      <c r="V616" s="211"/>
      <c r="W616" s="29"/>
    </row>
    <row r="617" spans="1:23">
      <c r="A617" s="11"/>
      <c r="B617" s="210"/>
      <c r="C617" s="212"/>
      <c r="D617" s="29"/>
      <c r="E617" s="211"/>
      <c r="F617" s="211"/>
      <c r="G617" s="29"/>
      <c r="H617" s="29"/>
      <c r="I617" s="212"/>
      <c r="J617" s="212"/>
      <c r="K617" s="192"/>
      <c r="L617" s="29"/>
      <c r="M617" s="212"/>
      <c r="N617" s="212"/>
      <c r="O617" s="192"/>
      <c r="P617" s="29"/>
      <c r="Q617" s="212"/>
      <c r="R617" s="212"/>
      <c r="S617" s="29"/>
      <c r="T617" s="29"/>
      <c r="U617" s="211"/>
      <c r="V617" s="211"/>
      <c r="W617" s="29"/>
    </row>
    <row r="618" spans="1:23">
      <c r="A618" s="11"/>
      <c r="B618" s="214" t="s">
        <v>131</v>
      </c>
      <c r="C618" s="215" t="s">
        <v>752</v>
      </c>
      <c r="D618" s="26"/>
      <c r="E618" s="215" t="s">
        <v>941</v>
      </c>
      <c r="F618" s="215"/>
      <c r="G618" s="191" t="s">
        <v>181</v>
      </c>
      <c r="H618" s="26"/>
      <c r="I618" s="215" t="s">
        <v>942</v>
      </c>
      <c r="J618" s="215"/>
      <c r="K618" s="191" t="s">
        <v>181</v>
      </c>
      <c r="L618" s="26"/>
      <c r="M618" s="215" t="s">
        <v>943</v>
      </c>
      <c r="N618" s="215"/>
      <c r="O618" s="191" t="s">
        <v>181</v>
      </c>
      <c r="P618" s="26"/>
      <c r="Q618" s="220">
        <v>556336</v>
      </c>
      <c r="R618" s="220"/>
      <c r="S618" s="26"/>
      <c r="T618" s="26"/>
      <c r="U618" s="215" t="s">
        <v>941</v>
      </c>
      <c r="V618" s="215"/>
      <c r="W618" s="191" t="s">
        <v>181</v>
      </c>
    </row>
    <row r="619" spans="1:23">
      <c r="A619" s="11"/>
      <c r="B619" s="214"/>
      <c r="C619" s="215"/>
      <c r="D619" s="26"/>
      <c r="E619" s="215"/>
      <c r="F619" s="215"/>
      <c r="G619" s="191"/>
      <c r="H619" s="26"/>
      <c r="I619" s="215"/>
      <c r="J619" s="215"/>
      <c r="K619" s="191"/>
      <c r="L619" s="26"/>
      <c r="M619" s="215"/>
      <c r="N619" s="215"/>
      <c r="O619" s="191"/>
      <c r="P619" s="26"/>
      <c r="Q619" s="220"/>
      <c r="R619" s="220"/>
      <c r="S619" s="26"/>
      <c r="T619" s="26"/>
      <c r="U619" s="215"/>
      <c r="V619" s="215"/>
      <c r="W619" s="191"/>
    </row>
    <row r="620" spans="1:23">
      <c r="A620" s="11"/>
      <c r="B620" s="210" t="s">
        <v>132</v>
      </c>
      <c r="C620" s="212" t="s">
        <v>752</v>
      </c>
      <c r="D620" s="29"/>
      <c r="E620" s="211">
        <v>19387</v>
      </c>
      <c r="F620" s="211"/>
      <c r="G620" s="29"/>
      <c r="H620" s="29"/>
      <c r="I620" s="212" t="s">
        <v>243</v>
      </c>
      <c r="J620" s="212"/>
      <c r="K620" s="29"/>
      <c r="L620" s="29"/>
      <c r="M620" s="212" t="s">
        <v>243</v>
      </c>
      <c r="N620" s="212"/>
      <c r="O620" s="29"/>
      <c r="P620" s="29"/>
      <c r="Q620" s="212" t="s">
        <v>243</v>
      </c>
      <c r="R620" s="212"/>
      <c r="S620" s="29"/>
      <c r="T620" s="29"/>
      <c r="U620" s="211">
        <v>19387</v>
      </c>
      <c r="V620" s="211"/>
      <c r="W620" s="29"/>
    </row>
    <row r="621" spans="1:23">
      <c r="A621" s="11"/>
      <c r="B621" s="210"/>
      <c r="C621" s="212"/>
      <c r="D621" s="29"/>
      <c r="E621" s="211"/>
      <c r="F621" s="211"/>
      <c r="G621" s="29"/>
      <c r="H621" s="29"/>
      <c r="I621" s="212"/>
      <c r="J621" s="212"/>
      <c r="K621" s="29"/>
      <c r="L621" s="29"/>
      <c r="M621" s="212"/>
      <c r="N621" s="212"/>
      <c r="O621" s="29"/>
      <c r="P621" s="29"/>
      <c r="Q621" s="212"/>
      <c r="R621" s="212"/>
      <c r="S621" s="29"/>
      <c r="T621" s="29"/>
      <c r="U621" s="211"/>
      <c r="V621" s="211"/>
      <c r="W621" s="29"/>
    </row>
    <row r="622" spans="1:23">
      <c r="A622" s="11"/>
      <c r="B622" s="214" t="s">
        <v>153</v>
      </c>
      <c r="C622" s="215" t="s">
        <v>752</v>
      </c>
      <c r="D622" s="26"/>
      <c r="E622" s="215" t="s">
        <v>944</v>
      </c>
      <c r="F622" s="215"/>
      <c r="G622" s="191" t="s">
        <v>181</v>
      </c>
      <c r="H622" s="26"/>
      <c r="I622" s="215" t="s">
        <v>243</v>
      </c>
      <c r="J622" s="215"/>
      <c r="K622" s="26"/>
      <c r="L622" s="26"/>
      <c r="M622" s="215" t="s">
        <v>243</v>
      </c>
      <c r="N622" s="215"/>
      <c r="O622" s="26"/>
      <c r="P622" s="26"/>
      <c r="Q622" s="215" t="s">
        <v>243</v>
      </c>
      <c r="R622" s="215"/>
      <c r="S622" s="26"/>
      <c r="T622" s="26"/>
      <c r="U622" s="215" t="s">
        <v>944</v>
      </c>
      <c r="V622" s="215"/>
      <c r="W622" s="191" t="s">
        <v>181</v>
      </c>
    </row>
    <row r="623" spans="1:23">
      <c r="A623" s="11"/>
      <c r="B623" s="214"/>
      <c r="C623" s="215"/>
      <c r="D623" s="26"/>
      <c r="E623" s="215"/>
      <c r="F623" s="215"/>
      <c r="G623" s="191"/>
      <c r="H623" s="26"/>
      <c r="I623" s="215"/>
      <c r="J623" s="215"/>
      <c r="K623" s="26"/>
      <c r="L623" s="26"/>
      <c r="M623" s="215"/>
      <c r="N623" s="215"/>
      <c r="O623" s="26"/>
      <c r="P623" s="26"/>
      <c r="Q623" s="215"/>
      <c r="R623" s="215"/>
      <c r="S623" s="26"/>
      <c r="T623" s="26"/>
      <c r="U623" s="215"/>
      <c r="V623" s="215"/>
      <c r="W623" s="191"/>
    </row>
    <row r="624" spans="1:23">
      <c r="A624" s="11"/>
      <c r="B624" s="210" t="s">
        <v>945</v>
      </c>
      <c r="C624" s="212" t="s">
        <v>752</v>
      </c>
      <c r="D624" s="29"/>
      <c r="E624" s="212" t="s">
        <v>946</v>
      </c>
      <c r="F624" s="212"/>
      <c r="G624" s="192" t="s">
        <v>181</v>
      </c>
      <c r="H624" s="29"/>
      <c r="I624" s="211">
        <v>285739</v>
      </c>
      <c r="J624" s="211"/>
      <c r="K624" s="29"/>
      <c r="L624" s="29"/>
      <c r="M624" s="212" t="s">
        <v>947</v>
      </c>
      <c r="N624" s="212"/>
      <c r="O624" s="192" t="s">
        <v>181</v>
      </c>
      <c r="P624" s="29"/>
      <c r="Q624" s="212" t="s">
        <v>948</v>
      </c>
      <c r="R624" s="212"/>
      <c r="S624" s="192" t="s">
        <v>181</v>
      </c>
      <c r="T624" s="29"/>
      <c r="U624" s="212" t="s">
        <v>243</v>
      </c>
      <c r="V624" s="212"/>
      <c r="W624" s="29"/>
    </row>
    <row r="625" spans="1:23">
      <c r="A625" s="11"/>
      <c r="B625" s="210"/>
      <c r="C625" s="212"/>
      <c r="D625" s="29"/>
      <c r="E625" s="212"/>
      <c r="F625" s="212"/>
      <c r="G625" s="192"/>
      <c r="H625" s="29"/>
      <c r="I625" s="211"/>
      <c r="J625" s="211"/>
      <c r="K625" s="29"/>
      <c r="L625" s="29"/>
      <c r="M625" s="212"/>
      <c r="N625" s="212"/>
      <c r="O625" s="192"/>
      <c r="P625" s="29"/>
      <c r="Q625" s="212"/>
      <c r="R625" s="212"/>
      <c r="S625" s="192"/>
      <c r="T625" s="29"/>
      <c r="U625" s="212"/>
      <c r="V625" s="212"/>
      <c r="W625" s="29"/>
    </row>
    <row r="626" spans="1:23">
      <c r="A626" s="11"/>
      <c r="B626" s="214" t="s">
        <v>124</v>
      </c>
      <c r="C626" s="215" t="s">
        <v>752</v>
      </c>
      <c r="D626" s="26"/>
      <c r="E626" s="220">
        <v>47010</v>
      </c>
      <c r="F626" s="220"/>
      <c r="G626" s="26"/>
      <c r="H626" s="26"/>
      <c r="I626" s="215" t="s">
        <v>949</v>
      </c>
      <c r="J626" s="215"/>
      <c r="K626" s="191" t="s">
        <v>181</v>
      </c>
      <c r="L626" s="26"/>
      <c r="M626" s="215" t="s">
        <v>950</v>
      </c>
      <c r="N626" s="215"/>
      <c r="O626" s="191" t="s">
        <v>181</v>
      </c>
      <c r="P626" s="26"/>
      <c r="Q626" s="215" t="s">
        <v>243</v>
      </c>
      <c r="R626" s="215"/>
      <c r="S626" s="26"/>
      <c r="T626" s="26"/>
      <c r="U626" s="215" t="s">
        <v>951</v>
      </c>
      <c r="V626" s="215"/>
      <c r="W626" s="191" t="s">
        <v>181</v>
      </c>
    </row>
    <row r="627" spans="1:23" ht="15.75" thickBot="1">
      <c r="A627" s="11"/>
      <c r="B627" s="214"/>
      <c r="C627" s="221"/>
      <c r="D627" s="26"/>
      <c r="E627" s="224"/>
      <c r="F627" s="224"/>
      <c r="G627" s="103"/>
      <c r="H627" s="26"/>
      <c r="I627" s="221"/>
      <c r="J627" s="221"/>
      <c r="K627" s="222"/>
      <c r="L627" s="26"/>
      <c r="M627" s="221"/>
      <c r="N627" s="221"/>
      <c r="O627" s="222"/>
      <c r="P627" s="26"/>
      <c r="Q627" s="221"/>
      <c r="R627" s="221"/>
      <c r="S627" s="103"/>
      <c r="T627" s="26"/>
      <c r="U627" s="221"/>
      <c r="V627" s="221"/>
      <c r="W627" s="222"/>
    </row>
    <row r="628" spans="1:23">
      <c r="A628" s="11"/>
      <c r="B628" s="210" t="s">
        <v>912</v>
      </c>
      <c r="C628" s="203" t="s">
        <v>752</v>
      </c>
      <c r="D628" s="29"/>
      <c r="E628" s="200">
        <v>742636</v>
      </c>
      <c r="F628" s="200"/>
      <c r="G628" s="112"/>
      <c r="H628" s="29"/>
      <c r="I628" s="200">
        <v>245455</v>
      </c>
      <c r="J628" s="200"/>
      <c r="K628" s="112"/>
      <c r="L628" s="29"/>
      <c r="M628" s="203" t="s">
        <v>952</v>
      </c>
      <c r="N628" s="203"/>
      <c r="O628" s="198" t="s">
        <v>181</v>
      </c>
      <c r="P628" s="29"/>
      <c r="Q628" s="203" t="s">
        <v>953</v>
      </c>
      <c r="R628" s="203"/>
      <c r="S628" s="198" t="s">
        <v>181</v>
      </c>
      <c r="T628" s="29"/>
      <c r="U628" s="203" t="s">
        <v>954</v>
      </c>
      <c r="V628" s="203"/>
      <c r="W628" s="198" t="s">
        <v>181</v>
      </c>
    </row>
    <row r="629" spans="1:23" ht="15.75" thickBot="1">
      <c r="A629" s="11"/>
      <c r="B629" s="210"/>
      <c r="C629" s="243"/>
      <c r="D629" s="29"/>
      <c r="E629" s="242"/>
      <c r="F629" s="242"/>
      <c r="G629" s="38"/>
      <c r="H629" s="29"/>
      <c r="I629" s="242"/>
      <c r="J629" s="242"/>
      <c r="K629" s="38"/>
      <c r="L629" s="29"/>
      <c r="M629" s="243"/>
      <c r="N629" s="243"/>
      <c r="O629" s="241"/>
      <c r="P629" s="29"/>
      <c r="Q629" s="243"/>
      <c r="R629" s="243"/>
      <c r="S629" s="241"/>
      <c r="T629" s="29"/>
      <c r="U629" s="243"/>
      <c r="V629" s="243"/>
      <c r="W629" s="241"/>
    </row>
    <row r="630" spans="1:23">
      <c r="A630" s="11"/>
      <c r="B630" s="214" t="s">
        <v>134</v>
      </c>
      <c r="C630" s="248" t="s">
        <v>752</v>
      </c>
      <c r="D630" s="26"/>
      <c r="E630" s="248" t="s">
        <v>243</v>
      </c>
      <c r="F630" s="248"/>
      <c r="G630" s="35"/>
      <c r="H630" s="26"/>
      <c r="I630" s="248" t="s">
        <v>243</v>
      </c>
      <c r="J630" s="248"/>
      <c r="K630" s="35"/>
      <c r="L630" s="26"/>
      <c r="M630" s="248" t="s">
        <v>955</v>
      </c>
      <c r="N630" s="248"/>
      <c r="O630" s="244" t="s">
        <v>181</v>
      </c>
      <c r="P630" s="26"/>
      <c r="Q630" s="248" t="s">
        <v>243</v>
      </c>
      <c r="R630" s="248"/>
      <c r="S630" s="35"/>
      <c r="T630" s="26"/>
      <c r="U630" s="248" t="s">
        <v>955</v>
      </c>
      <c r="V630" s="248"/>
      <c r="W630" s="244" t="s">
        <v>181</v>
      </c>
    </row>
    <row r="631" spans="1:23" ht="15.75" thickBot="1">
      <c r="A631" s="11"/>
      <c r="B631" s="214"/>
      <c r="C631" s="221"/>
      <c r="D631" s="26"/>
      <c r="E631" s="221"/>
      <c r="F631" s="221"/>
      <c r="G631" s="103"/>
      <c r="H631" s="26"/>
      <c r="I631" s="221"/>
      <c r="J631" s="221"/>
      <c r="K631" s="103"/>
      <c r="L631" s="26"/>
      <c r="M631" s="221"/>
      <c r="N631" s="221"/>
      <c r="O631" s="222"/>
      <c r="P631" s="26"/>
      <c r="Q631" s="221"/>
      <c r="R631" s="221"/>
      <c r="S631" s="103"/>
      <c r="T631" s="26"/>
      <c r="U631" s="221"/>
      <c r="V631" s="221"/>
      <c r="W631" s="222"/>
    </row>
    <row r="632" spans="1:23">
      <c r="A632" s="11"/>
      <c r="B632" s="210" t="s">
        <v>135</v>
      </c>
      <c r="C632" s="203" t="s">
        <v>752</v>
      </c>
      <c r="D632" s="29"/>
      <c r="E632" s="203">
        <v>4</v>
      </c>
      <c r="F632" s="203"/>
      <c r="G632" s="112"/>
      <c r="H632" s="29"/>
      <c r="I632" s="200">
        <v>208779</v>
      </c>
      <c r="J632" s="200"/>
      <c r="K632" s="112"/>
      <c r="L632" s="29"/>
      <c r="M632" s="203" t="s">
        <v>956</v>
      </c>
      <c r="N632" s="203"/>
      <c r="O632" s="198" t="s">
        <v>181</v>
      </c>
      <c r="P632" s="29"/>
      <c r="Q632" s="203" t="s">
        <v>243</v>
      </c>
      <c r="R632" s="203"/>
      <c r="S632" s="112"/>
      <c r="T632" s="29"/>
      <c r="U632" s="203" t="s">
        <v>957</v>
      </c>
      <c r="V632" s="203"/>
      <c r="W632" s="198" t="s">
        <v>181</v>
      </c>
    </row>
    <row r="633" spans="1:23">
      <c r="A633" s="11"/>
      <c r="B633" s="210"/>
      <c r="C633" s="212"/>
      <c r="D633" s="29"/>
      <c r="E633" s="212"/>
      <c r="F633" s="212"/>
      <c r="G633" s="29"/>
      <c r="H633" s="29"/>
      <c r="I633" s="211"/>
      <c r="J633" s="211"/>
      <c r="K633" s="29"/>
      <c r="L633" s="29"/>
      <c r="M633" s="212"/>
      <c r="N633" s="212"/>
      <c r="O633" s="192"/>
      <c r="P633" s="29"/>
      <c r="Q633" s="212"/>
      <c r="R633" s="212"/>
      <c r="S633" s="29"/>
      <c r="T633" s="29"/>
      <c r="U633" s="212"/>
      <c r="V633" s="212"/>
      <c r="W633" s="192"/>
    </row>
    <row r="634" spans="1:23">
      <c r="A634" s="11"/>
      <c r="B634" s="214" t="s">
        <v>876</v>
      </c>
      <c r="C634" s="215" t="s">
        <v>752</v>
      </c>
      <c r="D634" s="26"/>
      <c r="E634" s="215" t="s">
        <v>243</v>
      </c>
      <c r="F634" s="215"/>
      <c r="G634" s="26"/>
      <c r="H634" s="26"/>
      <c r="I634" s="220">
        <v>198288</v>
      </c>
      <c r="J634" s="220"/>
      <c r="K634" s="26"/>
      <c r="L634" s="26"/>
      <c r="M634" s="220">
        <v>2084132</v>
      </c>
      <c r="N634" s="220"/>
      <c r="O634" s="26"/>
      <c r="P634" s="26"/>
      <c r="Q634" s="215" t="s">
        <v>243</v>
      </c>
      <c r="R634" s="215"/>
      <c r="S634" s="26"/>
      <c r="T634" s="26"/>
      <c r="U634" s="220">
        <v>2282420</v>
      </c>
      <c r="V634" s="220"/>
      <c r="W634" s="26"/>
    </row>
    <row r="635" spans="1:23" ht="15.75" thickBot="1">
      <c r="A635" s="11"/>
      <c r="B635" s="214"/>
      <c r="C635" s="221"/>
      <c r="D635" s="26"/>
      <c r="E635" s="221"/>
      <c r="F635" s="221"/>
      <c r="G635" s="103"/>
      <c r="H635" s="26"/>
      <c r="I635" s="224"/>
      <c r="J635" s="224"/>
      <c r="K635" s="103"/>
      <c r="L635" s="26"/>
      <c r="M635" s="224"/>
      <c r="N635" s="224"/>
      <c r="O635" s="103"/>
      <c r="P635" s="26"/>
      <c r="Q635" s="221"/>
      <c r="R635" s="221"/>
      <c r="S635" s="103"/>
      <c r="T635" s="26"/>
      <c r="U635" s="224"/>
      <c r="V635" s="224"/>
      <c r="W635" s="103"/>
    </row>
    <row r="636" spans="1:23">
      <c r="A636" s="11"/>
      <c r="B636" s="210" t="s">
        <v>137</v>
      </c>
      <c r="C636" s="203" t="s">
        <v>752</v>
      </c>
      <c r="D636" s="29"/>
      <c r="E636" s="198" t="s">
        <v>177</v>
      </c>
      <c r="F636" s="203">
        <v>4</v>
      </c>
      <c r="G636" s="112"/>
      <c r="H636" s="29"/>
      <c r="I636" s="198" t="s">
        <v>177</v>
      </c>
      <c r="J636" s="200">
        <v>407067</v>
      </c>
      <c r="K636" s="112"/>
      <c r="L636" s="29"/>
      <c r="M636" s="198" t="s">
        <v>177</v>
      </c>
      <c r="N636" s="200">
        <v>1662896</v>
      </c>
      <c r="O636" s="112"/>
      <c r="P636" s="29"/>
      <c r="Q636" s="198" t="s">
        <v>177</v>
      </c>
      <c r="R636" s="203" t="s">
        <v>243</v>
      </c>
      <c r="S636" s="112"/>
      <c r="T636" s="29"/>
      <c r="U636" s="198" t="s">
        <v>177</v>
      </c>
      <c r="V636" s="200">
        <v>2069967</v>
      </c>
      <c r="W636" s="112"/>
    </row>
    <row r="637" spans="1:23" ht="15.75" thickBot="1">
      <c r="A637" s="11"/>
      <c r="B637" s="210"/>
      <c r="C637" s="227"/>
      <c r="D637" s="29"/>
      <c r="E637" s="225"/>
      <c r="F637" s="227"/>
      <c r="G637" s="113"/>
      <c r="H637" s="29"/>
      <c r="I637" s="225"/>
      <c r="J637" s="226"/>
      <c r="K637" s="113"/>
      <c r="L637" s="29"/>
      <c r="M637" s="225"/>
      <c r="N637" s="226"/>
      <c r="O637" s="113"/>
      <c r="P637" s="29"/>
      <c r="Q637" s="225"/>
      <c r="R637" s="227"/>
      <c r="S637" s="113"/>
      <c r="T637" s="29"/>
      <c r="U637" s="225"/>
      <c r="V637" s="226"/>
      <c r="W637" s="113"/>
    </row>
    <row r="638" spans="1:23" ht="15.75" thickTop="1"/>
  </sheetData>
  <mergeCells count="4654">
    <mergeCell ref="B590:Y590"/>
    <mergeCell ref="B591:Y591"/>
    <mergeCell ref="B490:Y490"/>
    <mergeCell ref="B491:Y491"/>
    <mergeCell ref="B492:Y492"/>
    <mergeCell ref="B493:Y493"/>
    <mergeCell ref="B494:Y494"/>
    <mergeCell ref="B535:Y535"/>
    <mergeCell ref="B382:Y382"/>
    <mergeCell ref="B436:Y436"/>
    <mergeCell ref="B437:Y437"/>
    <mergeCell ref="B438:Y438"/>
    <mergeCell ref="B439:Y439"/>
    <mergeCell ref="B440:Y440"/>
    <mergeCell ref="B327:Y327"/>
    <mergeCell ref="B328:Y328"/>
    <mergeCell ref="B378:Y378"/>
    <mergeCell ref="B379:Y379"/>
    <mergeCell ref="B380:Y380"/>
    <mergeCell ref="B381:Y381"/>
    <mergeCell ref="B268:Y268"/>
    <mergeCell ref="B269:Y269"/>
    <mergeCell ref="B270:Y270"/>
    <mergeCell ref="B324:Y324"/>
    <mergeCell ref="B325:Y325"/>
    <mergeCell ref="B326:Y326"/>
    <mergeCell ref="B225:Y225"/>
    <mergeCell ref="B226:Y226"/>
    <mergeCell ref="B227:Y227"/>
    <mergeCell ref="B265:Y265"/>
    <mergeCell ref="B266:Y266"/>
    <mergeCell ref="B267:Y267"/>
    <mergeCell ref="B186:Y186"/>
    <mergeCell ref="B187:Y187"/>
    <mergeCell ref="B221:Y221"/>
    <mergeCell ref="B222:Y222"/>
    <mergeCell ref="B223:Y223"/>
    <mergeCell ref="B224:Y224"/>
    <mergeCell ref="B147:Y147"/>
    <mergeCell ref="B148:Y148"/>
    <mergeCell ref="B149:Y149"/>
    <mergeCell ref="B183:Y183"/>
    <mergeCell ref="B184:Y184"/>
    <mergeCell ref="B185:Y185"/>
    <mergeCell ref="B104:Y104"/>
    <mergeCell ref="B105:Y105"/>
    <mergeCell ref="B106:Y106"/>
    <mergeCell ref="B144:Y144"/>
    <mergeCell ref="B145:Y145"/>
    <mergeCell ref="B146:Y146"/>
    <mergeCell ref="B65:Y65"/>
    <mergeCell ref="B66:Y66"/>
    <mergeCell ref="B100:Y100"/>
    <mergeCell ref="B101:Y101"/>
    <mergeCell ref="B102:Y102"/>
    <mergeCell ref="B103:Y103"/>
    <mergeCell ref="B26:Y26"/>
    <mergeCell ref="B27:Y27"/>
    <mergeCell ref="B28:Y28"/>
    <mergeCell ref="B62:Y62"/>
    <mergeCell ref="B63:Y63"/>
    <mergeCell ref="B64:Y64"/>
    <mergeCell ref="B16:Y16"/>
    <mergeCell ref="B21:Y21"/>
    <mergeCell ref="B22:Y22"/>
    <mergeCell ref="B23:Y23"/>
    <mergeCell ref="B24:Y24"/>
    <mergeCell ref="B25:Y25"/>
    <mergeCell ref="B10:Y10"/>
    <mergeCell ref="B11:Y11"/>
    <mergeCell ref="B12:Y12"/>
    <mergeCell ref="B13:Y13"/>
    <mergeCell ref="B14:Y14"/>
    <mergeCell ref="B15:Y15"/>
    <mergeCell ref="B4:Y4"/>
    <mergeCell ref="B5:Y5"/>
    <mergeCell ref="B6:Y6"/>
    <mergeCell ref="B7:Y7"/>
    <mergeCell ref="B8:Y8"/>
    <mergeCell ref="B9:Y9"/>
    <mergeCell ref="S636:S637"/>
    <mergeCell ref="T636:T637"/>
    <mergeCell ref="U636:U637"/>
    <mergeCell ref="V636:V637"/>
    <mergeCell ref="W636:W637"/>
    <mergeCell ref="A1:A2"/>
    <mergeCell ref="B1:Y1"/>
    <mergeCell ref="B2:Y2"/>
    <mergeCell ref="B3:Y3"/>
    <mergeCell ref="A4:A637"/>
    <mergeCell ref="M636:M637"/>
    <mergeCell ref="N636:N637"/>
    <mergeCell ref="O636:O637"/>
    <mergeCell ref="P636:P637"/>
    <mergeCell ref="Q636:Q637"/>
    <mergeCell ref="R636:R637"/>
    <mergeCell ref="G636:G637"/>
    <mergeCell ref="H636:H637"/>
    <mergeCell ref="I636:I637"/>
    <mergeCell ref="J636:J637"/>
    <mergeCell ref="K636:K637"/>
    <mergeCell ref="L636:L637"/>
    <mergeCell ref="Q634:R635"/>
    <mergeCell ref="S634:S635"/>
    <mergeCell ref="T634:T635"/>
    <mergeCell ref="U634:V635"/>
    <mergeCell ref="W634:W635"/>
    <mergeCell ref="B636:B637"/>
    <mergeCell ref="C636:C637"/>
    <mergeCell ref="D636:D637"/>
    <mergeCell ref="E636:E637"/>
    <mergeCell ref="F636:F637"/>
    <mergeCell ref="I634:J635"/>
    <mergeCell ref="K634:K635"/>
    <mergeCell ref="L634:L635"/>
    <mergeCell ref="M634:N635"/>
    <mergeCell ref="O634:O635"/>
    <mergeCell ref="P634:P635"/>
    <mergeCell ref="B634:B635"/>
    <mergeCell ref="C634:C635"/>
    <mergeCell ref="D634:D635"/>
    <mergeCell ref="E634:F635"/>
    <mergeCell ref="G634:G635"/>
    <mergeCell ref="H634:H635"/>
    <mergeCell ref="P632:P633"/>
    <mergeCell ref="Q632:R633"/>
    <mergeCell ref="S632:S633"/>
    <mergeCell ref="T632:T633"/>
    <mergeCell ref="U632:V633"/>
    <mergeCell ref="W632:W633"/>
    <mergeCell ref="H632:H633"/>
    <mergeCell ref="I632:J633"/>
    <mergeCell ref="K632:K633"/>
    <mergeCell ref="L632:L633"/>
    <mergeCell ref="M632:N633"/>
    <mergeCell ref="O632:O633"/>
    <mergeCell ref="Q630:R631"/>
    <mergeCell ref="S630:S631"/>
    <mergeCell ref="T630:T631"/>
    <mergeCell ref="U630:V631"/>
    <mergeCell ref="W630:W631"/>
    <mergeCell ref="B632:B633"/>
    <mergeCell ref="C632:C633"/>
    <mergeCell ref="D632:D633"/>
    <mergeCell ref="E632:F633"/>
    <mergeCell ref="G632:G633"/>
    <mergeCell ref="I630:J631"/>
    <mergeCell ref="K630:K631"/>
    <mergeCell ref="L630:L631"/>
    <mergeCell ref="M630:N631"/>
    <mergeCell ref="O630:O631"/>
    <mergeCell ref="P630:P631"/>
    <mergeCell ref="B630:B631"/>
    <mergeCell ref="C630:C631"/>
    <mergeCell ref="D630:D631"/>
    <mergeCell ref="E630:F631"/>
    <mergeCell ref="G630:G631"/>
    <mergeCell ref="H630:H631"/>
    <mergeCell ref="P628:P629"/>
    <mergeCell ref="Q628:R629"/>
    <mergeCell ref="S628:S629"/>
    <mergeCell ref="T628:T629"/>
    <mergeCell ref="U628:V629"/>
    <mergeCell ref="W628:W629"/>
    <mergeCell ref="H628:H629"/>
    <mergeCell ref="I628:J629"/>
    <mergeCell ref="K628:K629"/>
    <mergeCell ref="L628:L629"/>
    <mergeCell ref="M628:N629"/>
    <mergeCell ref="O628:O629"/>
    <mergeCell ref="Q626:R627"/>
    <mergeCell ref="S626:S627"/>
    <mergeCell ref="T626:T627"/>
    <mergeCell ref="U626:V627"/>
    <mergeCell ref="W626:W627"/>
    <mergeCell ref="B628:B629"/>
    <mergeCell ref="C628:C629"/>
    <mergeCell ref="D628:D629"/>
    <mergeCell ref="E628:F629"/>
    <mergeCell ref="G628:G629"/>
    <mergeCell ref="I626:J627"/>
    <mergeCell ref="K626:K627"/>
    <mergeCell ref="L626:L627"/>
    <mergeCell ref="M626:N627"/>
    <mergeCell ref="O626:O627"/>
    <mergeCell ref="P626:P627"/>
    <mergeCell ref="B626:B627"/>
    <mergeCell ref="C626:C627"/>
    <mergeCell ref="D626:D627"/>
    <mergeCell ref="E626:F627"/>
    <mergeCell ref="G626:G627"/>
    <mergeCell ref="H626:H627"/>
    <mergeCell ref="P624:P625"/>
    <mergeCell ref="Q624:R625"/>
    <mergeCell ref="S624:S625"/>
    <mergeCell ref="T624:T625"/>
    <mergeCell ref="U624:V625"/>
    <mergeCell ref="W624:W625"/>
    <mergeCell ref="H624:H625"/>
    <mergeCell ref="I624:J625"/>
    <mergeCell ref="K624:K625"/>
    <mergeCell ref="L624:L625"/>
    <mergeCell ref="M624:N625"/>
    <mergeCell ref="O624:O625"/>
    <mergeCell ref="Q622:R623"/>
    <mergeCell ref="S622:S623"/>
    <mergeCell ref="T622:T623"/>
    <mergeCell ref="U622:V623"/>
    <mergeCell ref="W622:W623"/>
    <mergeCell ref="B624:B625"/>
    <mergeCell ref="C624:C625"/>
    <mergeCell ref="D624:D625"/>
    <mergeCell ref="E624:F625"/>
    <mergeCell ref="G624:G625"/>
    <mergeCell ref="I622:J623"/>
    <mergeCell ref="K622:K623"/>
    <mergeCell ref="L622:L623"/>
    <mergeCell ref="M622:N623"/>
    <mergeCell ref="O622:O623"/>
    <mergeCell ref="P622:P623"/>
    <mergeCell ref="B622:B623"/>
    <mergeCell ref="C622:C623"/>
    <mergeCell ref="D622:D623"/>
    <mergeCell ref="E622:F623"/>
    <mergeCell ref="G622:G623"/>
    <mergeCell ref="H622:H623"/>
    <mergeCell ref="P620:P621"/>
    <mergeCell ref="Q620:R621"/>
    <mergeCell ref="S620:S621"/>
    <mergeCell ref="T620:T621"/>
    <mergeCell ref="U620:V621"/>
    <mergeCell ref="W620:W621"/>
    <mergeCell ref="H620:H621"/>
    <mergeCell ref="I620:J621"/>
    <mergeCell ref="K620:K621"/>
    <mergeCell ref="L620:L621"/>
    <mergeCell ref="M620:N621"/>
    <mergeCell ref="O620:O621"/>
    <mergeCell ref="Q618:R619"/>
    <mergeCell ref="S618:S619"/>
    <mergeCell ref="T618:T619"/>
    <mergeCell ref="U618:V619"/>
    <mergeCell ref="W618:W619"/>
    <mergeCell ref="B620:B621"/>
    <mergeCell ref="C620:C621"/>
    <mergeCell ref="D620:D621"/>
    <mergeCell ref="E620:F621"/>
    <mergeCell ref="G620:G621"/>
    <mergeCell ref="I618:J619"/>
    <mergeCell ref="K618:K619"/>
    <mergeCell ref="L618:L619"/>
    <mergeCell ref="M618:N619"/>
    <mergeCell ref="O618:O619"/>
    <mergeCell ref="P618:P619"/>
    <mergeCell ref="B618:B619"/>
    <mergeCell ref="C618:C619"/>
    <mergeCell ref="D618:D619"/>
    <mergeCell ref="E618:F619"/>
    <mergeCell ref="G618:G619"/>
    <mergeCell ref="H618:H619"/>
    <mergeCell ref="P616:P617"/>
    <mergeCell ref="Q616:R617"/>
    <mergeCell ref="S616:S617"/>
    <mergeCell ref="T616:T617"/>
    <mergeCell ref="U616:V617"/>
    <mergeCell ref="W616:W617"/>
    <mergeCell ref="H616:H617"/>
    <mergeCell ref="I616:J617"/>
    <mergeCell ref="K616:K617"/>
    <mergeCell ref="L616:L617"/>
    <mergeCell ref="M616:N617"/>
    <mergeCell ref="O616:O617"/>
    <mergeCell ref="Q614:R615"/>
    <mergeCell ref="S614:S615"/>
    <mergeCell ref="T614:T615"/>
    <mergeCell ref="U614:V615"/>
    <mergeCell ref="W614:W615"/>
    <mergeCell ref="B616:B617"/>
    <mergeCell ref="C616:C617"/>
    <mergeCell ref="D616:D617"/>
    <mergeCell ref="E616:F617"/>
    <mergeCell ref="G616:G617"/>
    <mergeCell ref="I614:J615"/>
    <mergeCell ref="K614:K615"/>
    <mergeCell ref="L614:L615"/>
    <mergeCell ref="M614:N615"/>
    <mergeCell ref="O614:O615"/>
    <mergeCell ref="P614:P615"/>
    <mergeCell ref="B614:B615"/>
    <mergeCell ref="C614:C615"/>
    <mergeCell ref="D614:D615"/>
    <mergeCell ref="E614:F615"/>
    <mergeCell ref="G614:G615"/>
    <mergeCell ref="H614:H615"/>
    <mergeCell ref="P612:P613"/>
    <mergeCell ref="Q612:R613"/>
    <mergeCell ref="S612:S613"/>
    <mergeCell ref="T612:T613"/>
    <mergeCell ref="U612:V613"/>
    <mergeCell ref="W612:W613"/>
    <mergeCell ref="H612:H613"/>
    <mergeCell ref="I612:J613"/>
    <mergeCell ref="K612:K613"/>
    <mergeCell ref="L612:L613"/>
    <mergeCell ref="M612:N613"/>
    <mergeCell ref="O612:O613"/>
    <mergeCell ref="Q610:R611"/>
    <mergeCell ref="S610:S611"/>
    <mergeCell ref="T610:T611"/>
    <mergeCell ref="U610:V611"/>
    <mergeCell ref="W610:W611"/>
    <mergeCell ref="B612:B613"/>
    <mergeCell ref="C612:C613"/>
    <mergeCell ref="D612:D613"/>
    <mergeCell ref="E612:F613"/>
    <mergeCell ref="G612:G613"/>
    <mergeCell ref="I610:J611"/>
    <mergeCell ref="K610:K611"/>
    <mergeCell ref="L610:L611"/>
    <mergeCell ref="M610:N611"/>
    <mergeCell ref="O610:O611"/>
    <mergeCell ref="P610:P611"/>
    <mergeCell ref="B610:B611"/>
    <mergeCell ref="C610:C611"/>
    <mergeCell ref="D610:D611"/>
    <mergeCell ref="E610:F611"/>
    <mergeCell ref="G610:G611"/>
    <mergeCell ref="H610:H611"/>
    <mergeCell ref="Q607:R608"/>
    <mergeCell ref="S607:S608"/>
    <mergeCell ref="T607:T608"/>
    <mergeCell ref="U607:V608"/>
    <mergeCell ref="W607:W608"/>
    <mergeCell ref="E609:G609"/>
    <mergeCell ref="I609:K609"/>
    <mergeCell ref="M609:O609"/>
    <mergeCell ref="Q609:S609"/>
    <mergeCell ref="U609:W609"/>
    <mergeCell ref="I607:J608"/>
    <mergeCell ref="K607:K608"/>
    <mergeCell ref="L607:L608"/>
    <mergeCell ref="M607:N608"/>
    <mergeCell ref="O607:O608"/>
    <mergeCell ref="P607:P608"/>
    <mergeCell ref="B607:B608"/>
    <mergeCell ref="C607:C608"/>
    <mergeCell ref="D607:D608"/>
    <mergeCell ref="E607:F608"/>
    <mergeCell ref="G607:G608"/>
    <mergeCell ref="H607:H608"/>
    <mergeCell ref="P605:P606"/>
    <mergeCell ref="Q605:R606"/>
    <mergeCell ref="S605:S606"/>
    <mergeCell ref="T605:T606"/>
    <mergeCell ref="U605:V606"/>
    <mergeCell ref="W605:W606"/>
    <mergeCell ref="H605:H606"/>
    <mergeCell ref="I605:J606"/>
    <mergeCell ref="K605:K606"/>
    <mergeCell ref="L605:L606"/>
    <mergeCell ref="M605:N606"/>
    <mergeCell ref="O605:O606"/>
    <mergeCell ref="Q603:R604"/>
    <mergeCell ref="S603:S604"/>
    <mergeCell ref="T603:T604"/>
    <mergeCell ref="U603:V604"/>
    <mergeCell ref="W603:W604"/>
    <mergeCell ref="B605:B606"/>
    <mergeCell ref="C605:C606"/>
    <mergeCell ref="D605:D606"/>
    <mergeCell ref="E605:F606"/>
    <mergeCell ref="G605:G606"/>
    <mergeCell ref="I603:J604"/>
    <mergeCell ref="K603:K604"/>
    <mergeCell ref="L603:L604"/>
    <mergeCell ref="M603:N604"/>
    <mergeCell ref="O603:O604"/>
    <mergeCell ref="P603:P604"/>
    <mergeCell ref="B603:B604"/>
    <mergeCell ref="C603:C604"/>
    <mergeCell ref="D603:D604"/>
    <mergeCell ref="E603:F604"/>
    <mergeCell ref="G603:G604"/>
    <mergeCell ref="H603:H604"/>
    <mergeCell ref="P601:P602"/>
    <mergeCell ref="Q601:R602"/>
    <mergeCell ref="S601:S602"/>
    <mergeCell ref="T601:T602"/>
    <mergeCell ref="U601:V602"/>
    <mergeCell ref="W601:W602"/>
    <mergeCell ref="H601:H602"/>
    <mergeCell ref="I601:J602"/>
    <mergeCell ref="K601:K602"/>
    <mergeCell ref="L601:L602"/>
    <mergeCell ref="M601:N602"/>
    <mergeCell ref="O601:O602"/>
    <mergeCell ref="Q599:R600"/>
    <mergeCell ref="S599:S600"/>
    <mergeCell ref="T599:T600"/>
    <mergeCell ref="U599:V600"/>
    <mergeCell ref="W599:W600"/>
    <mergeCell ref="B601:B602"/>
    <mergeCell ref="C601:C602"/>
    <mergeCell ref="D601:D602"/>
    <mergeCell ref="E601:F602"/>
    <mergeCell ref="G601:G602"/>
    <mergeCell ref="I599:J600"/>
    <mergeCell ref="K599:K600"/>
    <mergeCell ref="L599:L600"/>
    <mergeCell ref="M599:N600"/>
    <mergeCell ref="O599:O600"/>
    <mergeCell ref="P599:P600"/>
    <mergeCell ref="B599:B600"/>
    <mergeCell ref="C599:C600"/>
    <mergeCell ref="D599:D600"/>
    <mergeCell ref="E599:F600"/>
    <mergeCell ref="G599:G600"/>
    <mergeCell ref="H599:H600"/>
    <mergeCell ref="T596:T597"/>
    <mergeCell ref="U596:U597"/>
    <mergeCell ref="V596:V597"/>
    <mergeCell ref="W596:W597"/>
    <mergeCell ref="E598:G598"/>
    <mergeCell ref="I598:K598"/>
    <mergeCell ref="M598:O598"/>
    <mergeCell ref="Q598:S598"/>
    <mergeCell ref="U598:W598"/>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E594:G594"/>
    <mergeCell ref="I594:K594"/>
    <mergeCell ref="M594:O594"/>
    <mergeCell ref="Q594:S594"/>
    <mergeCell ref="U594:W594"/>
    <mergeCell ref="E595:W595"/>
    <mergeCell ref="T584:T585"/>
    <mergeCell ref="U584:U585"/>
    <mergeCell ref="V584:V585"/>
    <mergeCell ref="W584:W585"/>
    <mergeCell ref="X584:X585"/>
    <mergeCell ref="B592:W592"/>
    <mergeCell ref="B586:Y586"/>
    <mergeCell ref="B587:Y587"/>
    <mergeCell ref="B588:Y588"/>
    <mergeCell ref="B589:Y589"/>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Q582:Q583"/>
    <mergeCell ref="R582:S583"/>
    <mergeCell ref="T582:T583"/>
    <mergeCell ref="U582:U583"/>
    <mergeCell ref="V582:W583"/>
    <mergeCell ref="X582:X583"/>
    <mergeCell ref="I582:I583"/>
    <mergeCell ref="J582:K583"/>
    <mergeCell ref="L582:L583"/>
    <mergeCell ref="M582:M583"/>
    <mergeCell ref="N582:O583"/>
    <mergeCell ref="P582:P583"/>
    <mergeCell ref="B582:B583"/>
    <mergeCell ref="C582:C583"/>
    <mergeCell ref="D582:D583"/>
    <mergeCell ref="E582:E583"/>
    <mergeCell ref="F582:G583"/>
    <mergeCell ref="H582:H583"/>
    <mergeCell ref="Q580:Q581"/>
    <mergeCell ref="R580:S581"/>
    <mergeCell ref="T580:T581"/>
    <mergeCell ref="U580:U581"/>
    <mergeCell ref="V580:W581"/>
    <mergeCell ref="X580:X581"/>
    <mergeCell ref="I580:I581"/>
    <mergeCell ref="J580:K581"/>
    <mergeCell ref="L580:L581"/>
    <mergeCell ref="M580:M581"/>
    <mergeCell ref="N580:O581"/>
    <mergeCell ref="P580:P581"/>
    <mergeCell ref="B580:B581"/>
    <mergeCell ref="C580:C581"/>
    <mergeCell ref="D580:D581"/>
    <mergeCell ref="E580:E581"/>
    <mergeCell ref="F580:G581"/>
    <mergeCell ref="H580:H581"/>
    <mergeCell ref="Q578:Q579"/>
    <mergeCell ref="R578:S579"/>
    <mergeCell ref="T578:T579"/>
    <mergeCell ref="U578:U579"/>
    <mergeCell ref="V578:W579"/>
    <mergeCell ref="X578:X579"/>
    <mergeCell ref="I578:I579"/>
    <mergeCell ref="J578:K579"/>
    <mergeCell ref="L578:L579"/>
    <mergeCell ref="M578:M579"/>
    <mergeCell ref="N578:O579"/>
    <mergeCell ref="P578:P579"/>
    <mergeCell ref="B578:B579"/>
    <mergeCell ref="C578:C579"/>
    <mergeCell ref="D578:D579"/>
    <mergeCell ref="E578:E579"/>
    <mergeCell ref="F578:G579"/>
    <mergeCell ref="H578:H579"/>
    <mergeCell ref="Q576:Q577"/>
    <mergeCell ref="R576:S577"/>
    <mergeCell ref="T576:T577"/>
    <mergeCell ref="U576:U577"/>
    <mergeCell ref="V576:W577"/>
    <mergeCell ref="X576:X577"/>
    <mergeCell ref="I576:I577"/>
    <mergeCell ref="J576:K577"/>
    <mergeCell ref="L576:L577"/>
    <mergeCell ref="M576:M577"/>
    <mergeCell ref="N576:O577"/>
    <mergeCell ref="P576:P577"/>
    <mergeCell ref="B576:B577"/>
    <mergeCell ref="C576:C577"/>
    <mergeCell ref="D576:D577"/>
    <mergeCell ref="E576:E577"/>
    <mergeCell ref="F576:G577"/>
    <mergeCell ref="H576:H577"/>
    <mergeCell ref="Q574:Q575"/>
    <mergeCell ref="R574:S575"/>
    <mergeCell ref="T574:T575"/>
    <mergeCell ref="U574:U575"/>
    <mergeCell ref="V574:W575"/>
    <mergeCell ref="X574:X575"/>
    <mergeCell ref="I574:I575"/>
    <mergeCell ref="J574:K575"/>
    <mergeCell ref="L574:L575"/>
    <mergeCell ref="M574:M575"/>
    <mergeCell ref="N574:O575"/>
    <mergeCell ref="P574:P575"/>
    <mergeCell ref="B574:B575"/>
    <mergeCell ref="C574:C575"/>
    <mergeCell ref="D574:D575"/>
    <mergeCell ref="E574:E575"/>
    <mergeCell ref="F574:G575"/>
    <mergeCell ref="H574:H575"/>
    <mergeCell ref="Q572:Q573"/>
    <mergeCell ref="R572:S573"/>
    <mergeCell ref="T572:T573"/>
    <mergeCell ref="U572:U573"/>
    <mergeCell ref="V572:W573"/>
    <mergeCell ref="X572:X573"/>
    <mergeCell ref="I572:I573"/>
    <mergeCell ref="J572:K573"/>
    <mergeCell ref="L572:L573"/>
    <mergeCell ref="M572:M573"/>
    <mergeCell ref="N572:O573"/>
    <mergeCell ref="P572:P573"/>
    <mergeCell ref="B572:B573"/>
    <mergeCell ref="C572:C573"/>
    <mergeCell ref="D572:D573"/>
    <mergeCell ref="E572:E573"/>
    <mergeCell ref="F572:G573"/>
    <mergeCell ref="H572:H573"/>
    <mergeCell ref="Q570:Q571"/>
    <mergeCell ref="R570:S571"/>
    <mergeCell ref="T570:T571"/>
    <mergeCell ref="U570:U571"/>
    <mergeCell ref="V570:W571"/>
    <mergeCell ref="X570:X571"/>
    <mergeCell ref="I570:I571"/>
    <mergeCell ref="J570:K571"/>
    <mergeCell ref="L570:L571"/>
    <mergeCell ref="M570:M571"/>
    <mergeCell ref="N570:O571"/>
    <mergeCell ref="P570:P571"/>
    <mergeCell ref="B570:B571"/>
    <mergeCell ref="C570:C571"/>
    <mergeCell ref="D570:D571"/>
    <mergeCell ref="E570:E571"/>
    <mergeCell ref="F570:G571"/>
    <mergeCell ref="H570:H571"/>
    <mergeCell ref="Q568:Q569"/>
    <mergeCell ref="R568:S569"/>
    <mergeCell ref="T568:T569"/>
    <mergeCell ref="U568:U569"/>
    <mergeCell ref="V568:W569"/>
    <mergeCell ref="X568:X569"/>
    <mergeCell ref="I568:I569"/>
    <mergeCell ref="J568:K569"/>
    <mergeCell ref="L568:L569"/>
    <mergeCell ref="M568:M569"/>
    <mergeCell ref="N568:O569"/>
    <mergeCell ref="P568:P569"/>
    <mergeCell ref="B568:B569"/>
    <mergeCell ref="C568:C569"/>
    <mergeCell ref="D568:D569"/>
    <mergeCell ref="E568:E569"/>
    <mergeCell ref="F568:G569"/>
    <mergeCell ref="H568:H569"/>
    <mergeCell ref="Q566:Q567"/>
    <mergeCell ref="R566:S567"/>
    <mergeCell ref="T566:T567"/>
    <mergeCell ref="U566:U567"/>
    <mergeCell ref="V566:W567"/>
    <mergeCell ref="X566:X567"/>
    <mergeCell ref="I566:I567"/>
    <mergeCell ref="J566:K567"/>
    <mergeCell ref="L566:L567"/>
    <mergeCell ref="M566:M567"/>
    <mergeCell ref="N566:O567"/>
    <mergeCell ref="P566:P567"/>
    <mergeCell ref="B566:B567"/>
    <mergeCell ref="C566:C567"/>
    <mergeCell ref="D566:D567"/>
    <mergeCell ref="E566:E567"/>
    <mergeCell ref="F566:G567"/>
    <mergeCell ref="H566:H567"/>
    <mergeCell ref="Q564:Q565"/>
    <mergeCell ref="R564:S565"/>
    <mergeCell ref="T564:T565"/>
    <mergeCell ref="U564:U565"/>
    <mergeCell ref="V564:W565"/>
    <mergeCell ref="X564:X565"/>
    <mergeCell ref="I564:I565"/>
    <mergeCell ref="J564:K565"/>
    <mergeCell ref="L564:L565"/>
    <mergeCell ref="M564:M565"/>
    <mergeCell ref="N564:O565"/>
    <mergeCell ref="P564:P565"/>
    <mergeCell ref="B564:B565"/>
    <mergeCell ref="C564:C565"/>
    <mergeCell ref="D564:D565"/>
    <mergeCell ref="E564:E565"/>
    <mergeCell ref="F564:G565"/>
    <mergeCell ref="H564:H565"/>
    <mergeCell ref="Q562:Q563"/>
    <mergeCell ref="R562:S563"/>
    <mergeCell ref="T562:T563"/>
    <mergeCell ref="U562:U563"/>
    <mergeCell ref="V562:W563"/>
    <mergeCell ref="X562:X563"/>
    <mergeCell ref="I562:I563"/>
    <mergeCell ref="J562:K563"/>
    <mergeCell ref="L562:L563"/>
    <mergeCell ref="M562:M563"/>
    <mergeCell ref="N562:O563"/>
    <mergeCell ref="P562:P563"/>
    <mergeCell ref="B562:B563"/>
    <mergeCell ref="C562:C563"/>
    <mergeCell ref="D562:D563"/>
    <mergeCell ref="E562:E563"/>
    <mergeCell ref="F562:G563"/>
    <mergeCell ref="H562:H563"/>
    <mergeCell ref="Q560:Q561"/>
    <mergeCell ref="R560:S561"/>
    <mergeCell ref="T560:T561"/>
    <mergeCell ref="U560:U561"/>
    <mergeCell ref="V560:W561"/>
    <mergeCell ref="X560:X561"/>
    <mergeCell ref="I560:I561"/>
    <mergeCell ref="J560:K561"/>
    <mergeCell ref="L560:L561"/>
    <mergeCell ref="M560:M561"/>
    <mergeCell ref="N560:O561"/>
    <mergeCell ref="P560:P561"/>
    <mergeCell ref="B560:B561"/>
    <mergeCell ref="C560:C561"/>
    <mergeCell ref="D560:D561"/>
    <mergeCell ref="E560:E561"/>
    <mergeCell ref="F560:G561"/>
    <mergeCell ref="H560:H561"/>
    <mergeCell ref="C559:D559"/>
    <mergeCell ref="F559:H559"/>
    <mergeCell ref="J559:L559"/>
    <mergeCell ref="N559:P559"/>
    <mergeCell ref="R559:T559"/>
    <mergeCell ref="V559:X559"/>
    <mergeCell ref="Q557:Q558"/>
    <mergeCell ref="R557:S558"/>
    <mergeCell ref="T557:T558"/>
    <mergeCell ref="U557:U558"/>
    <mergeCell ref="V557:W558"/>
    <mergeCell ref="X557:X558"/>
    <mergeCell ref="I557:I558"/>
    <mergeCell ref="J557:K558"/>
    <mergeCell ref="L557:L558"/>
    <mergeCell ref="M557:M558"/>
    <mergeCell ref="N557:O558"/>
    <mergeCell ref="P557:P558"/>
    <mergeCell ref="B557:B558"/>
    <mergeCell ref="C557:C558"/>
    <mergeCell ref="D557:D558"/>
    <mergeCell ref="E557:E558"/>
    <mergeCell ref="F557:G558"/>
    <mergeCell ref="H557:H558"/>
    <mergeCell ref="Q555:Q556"/>
    <mergeCell ref="R555:S556"/>
    <mergeCell ref="T555:T556"/>
    <mergeCell ref="U555:U556"/>
    <mergeCell ref="V555:W556"/>
    <mergeCell ref="X555:X556"/>
    <mergeCell ref="I555:I556"/>
    <mergeCell ref="J555:K556"/>
    <mergeCell ref="L555:L556"/>
    <mergeCell ref="M555:M556"/>
    <mergeCell ref="N555:O556"/>
    <mergeCell ref="P555:P556"/>
    <mergeCell ref="B555:B556"/>
    <mergeCell ref="C555:C556"/>
    <mergeCell ref="D555:D556"/>
    <mergeCell ref="E555:E556"/>
    <mergeCell ref="F555:G556"/>
    <mergeCell ref="H555:H556"/>
    <mergeCell ref="Q553:Q554"/>
    <mergeCell ref="R553:S554"/>
    <mergeCell ref="T553:T554"/>
    <mergeCell ref="U553:U554"/>
    <mergeCell ref="V553:W554"/>
    <mergeCell ref="X553:X554"/>
    <mergeCell ref="I553:I554"/>
    <mergeCell ref="J553:K554"/>
    <mergeCell ref="L553:L554"/>
    <mergeCell ref="M553:M554"/>
    <mergeCell ref="N553:O554"/>
    <mergeCell ref="P553:P554"/>
    <mergeCell ref="B553:B554"/>
    <mergeCell ref="C553:C554"/>
    <mergeCell ref="D553:D554"/>
    <mergeCell ref="E553:E554"/>
    <mergeCell ref="F553:G554"/>
    <mergeCell ref="H553:H554"/>
    <mergeCell ref="Q551:Q552"/>
    <mergeCell ref="R551:S552"/>
    <mergeCell ref="T551:T552"/>
    <mergeCell ref="U551:U552"/>
    <mergeCell ref="V551:W552"/>
    <mergeCell ref="X551:X552"/>
    <mergeCell ref="I551:I552"/>
    <mergeCell ref="J551:K552"/>
    <mergeCell ref="L551:L552"/>
    <mergeCell ref="M551:M552"/>
    <mergeCell ref="N551:O552"/>
    <mergeCell ref="P551:P552"/>
    <mergeCell ref="B551:B552"/>
    <mergeCell ref="C551:C552"/>
    <mergeCell ref="D551:D552"/>
    <mergeCell ref="E551:E552"/>
    <mergeCell ref="F551:G552"/>
    <mergeCell ref="H551:H552"/>
    <mergeCell ref="Q549:Q550"/>
    <mergeCell ref="R549:S550"/>
    <mergeCell ref="T549:T550"/>
    <mergeCell ref="U549:U550"/>
    <mergeCell ref="V549:W550"/>
    <mergeCell ref="X549:X550"/>
    <mergeCell ref="I549:I550"/>
    <mergeCell ref="J549:K550"/>
    <mergeCell ref="L549:L550"/>
    <mergeCell ref="M549:M550"/>
    <mergeCell ref="N549:O550"/>
    <mergeCell ref="P549:P550"/>
    <mergeCell ref="B549:B550"/>
    <mergeCell ref="C549:C550"/>
    <mergeCell ref="D549:D550"/>
    <mergeCell ref="E549:E550"/>
    <mergeCell ref="F549:G550"/>
    <mergeCell ref="H549:H550"/>
    <mergeCell ref="Q547:Q548"/>
    <mergeCell ref="R547:S548"/>
    <mergeCell ref="T547:T548"/>
    <mergeCell ref="U547:U548"/>
    <mergeCell ref="V547:W548"/>
    <mergeCell ref="X547:X548"/>
    <mergeCell ref="I547:I548"/>
    <mergeCell ref="J547:K548"/>
    <mergeCell ref="L547:L548"/>
    <mergeCell ref="M547:M548"/>
    <mergeCell ref="N547:O548"/>
    <mergeCell ref="P547:P548"/>
    <mergeCell ref="B547:B548"/>
    <mergeCell ref="C547:C548"/>
    <mergeCell ref="D547:D548"/>
    <mergeCell ref="E547:E548"/>
    <mergeCell ref="F547:G548"/>
    <mergeCell ref="H547:H548"/>
    <mergeCell ref="V544:V545"/>
    <mergeCell ref="W544:W545"/>
    <mergeCell ref="X544:X545"/>
    <mergeCell ref="C546:D546"/>
    <mergeCell ref="F546:H546"/>
    <mergeCell ref="J546:L546"/>
    <mergeCell ref="N546:P546"/>
    <mergeCell ref="R546:T546"/>
    <mergeCell ref="V546:X546"/>
    <mergeCell ref="P544:P545"/>
    <mergeCell ref="Q544:Q545"/>
    <mergeCell ref="R544:R545"/>
    <mergeCell ref="S544:S545"/>
    <mergeCell ref="T544:T545"/>
    <mergeCell ref="U544:U545"/>
    <mergeCell ref="J544:J545"/>
    <mergeCell ref="K544:K545"/>
    <mergeCell ref="L544:L545"/>
    <mergeCell ref="M544:M545"/>
    <mergeCell ref="N544:N545"/>
    <mergeCell ref="O544:O545"/>
    <mergeCell ref="C543:D543"/>
    <mergeCell ref="F543:X543"/>
    <mergeCell ref="B544:B545"/>
    <mergeCell ref="C544:C545"/>
    <mergeCell ref="D544:D545"/>
    <mergeCell ref="E544:E545"/>
    <mergeCell ref="F544:F545"/>
    <mergeCell ref="G544:G545"/>
    <mergeCell ref="H544:H545"/>
    <mergeCell ref="I544:I545"/>
    <mergeCell ref="C542:D542"/>
    <mergeCell ref="F542:H542"/>
    <mergeCell ref="J542:L542"/>
    <mergeCell ref="N542:P542"/>
    <mergeCell ref="R542:T542"/>
    <mergeCell ref="V542:X542"/>
    <mergeCell ref="T533:T534"/>
    <mergeCell ref="U533:U534"/>
    <mergeCell ref="V533:V534"/>
    <mergeCell ref="W533:W534"/>
    <mergeCell ref="X533:X534"/>
    <mergeCell ref="B540:X540"/>
    <mergeCell ref="B536:Y536"/>
    <mergeCell ref="B537:Y537"/>
    <mergeCell ref="B538:Y538"/>
    <mergeCell ref="B539:Y539"/>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Q531:Q532"/>
    <mergeCell ref="R531:S532"/>
    <mergeCell ref="T531:T532"/>
    <mergeCell ref="U531:U532"/>
    <mergeCell ref="V531:W532"/>
    <mergeCell ref="X531:X532"/>
    <mergeCell ref="I531:I532"/>
    <mergeCell ref="J531:K532"/>
    <mergeCell ref="L531:L532"/>
    <mergeCell ref="M531:M532"/>
    <mergeCell ref="N531:O532"/>
    <mergeCell ref="P531:P532"/>
    <mergeCell ref="B531:B532"/>
    <mergeCell ref="C531:C532"/>
    <mergeCell ref="D531:D532"/>
    <mergeCell ref="E531:E532"/>
    <mergeCell ref="F531:G532"/>
    <mergeCell ref="H531:H532"/>
    <mergeCell ref="Q529:Q530"/>
    <mergeCell ref="R529:S530"/>
    <mergeCell ref="T529:T530"/>
    <mergeCell ref="U529:U530"/>
    <mergeCell ref="V529:W530"/>
    <mergeCell ref="X529:X530"/>
    <mergeCell ref="I529:I530"/>
    <mergeCell ref="J529:K530"/>
    <mergeCell ref="L529:L530"/>
    <mergeCell ref="M529:M530"/>
    <mergeCell ref="N529:O530"/>
    <mergeCell ref="P529:P530"/>
    <mergeCell ref="B529:B530"/>
    <mergeCell ref="C529:C530"/>
    <mergeCell ref="D529:D530"/>
    <mergeCell ref="E529:E530"/>
    <mergeCell ref="F529:G530"/>
    <mergeCell ref="H529:H530"/>
    <mergeCell ref="Q527:Q528"/>
    <mergeCell ref="R527:S528"/>
    <mergeCell ref="T527:T528"/>
    <mergeCell ref="U527:U528"/>
    <mergeCell ref="V527:W528"/>
    <mergeCell ref="X527:X528"/>
    <mergeCell ref="I527:I528"/>
    <mergeCell ref="J527:K528"/>
    <mergeCell ref="L527:L528"/>
    <mergeCell ref="M527:M528"/>
    <mergeCell ref="N527:O528"/>
    <mergeCell ref="P527:P528"/>
    <mergeCell ref="B527:B528"/>
    <mergeCell ref="C527:C528"/>
    <mergeCell ref="D527:D528"/>
    <mergeCell ref="E527:E528"/>
    <mergeCell ref="F527:G528"/>
    <mergeCell ref="H527:H528"/>
    <mergeCell ref="Q525:Q526"/>
    <mergeCell ref="R525:S526"/>
    <mergeCell ref="T525:T526"/>
    <mergeCell ref="U525:U526"/>
    <mergeCell ref="V525:W526"/>
    <mergeCell ref="X525:X526"/>
    <mergeCell ref="I525:I526"/>
    <mergeCell ref="J525:K526"/>
    <mergeCell ref="L525:L526"/>
    <mergeCell ref="M525:M526"/>
    <mergeCell ref="N525:O526"/>
    <mergeCell ref="P525:P526"/>
    <mergeCell ref="B525:B526"/>
    <mergeCell ref="C525:C526"/>
    <mergeCell ref="D525:D526"/>
    <mergeCell ref="E525:E526"/>
    <mergeCell ref="F525:G526"/>
    <mergeCell ref="H525:H526"/>
    <mergeCell ref="Q523:Q524"/>
    <mergeCell ref="R523:S524"/>
    <mergeCell ref="T523:T524"/>
    <mergeCell ref="U523:U524"/>
    <mergeCell ref="V523:W524"/>
    <mergeCell ref="X523:X524"/>
    <mergeCell ref="I523:I524"/>
    <mergeCell ref="J523:K524"/>
    <mergeCell ref="L523:L524"/>
    <mergeCell ref="M523:M524"/>
    <mergeCell ref="N523:O524"/>
    <mergeCell ref="P523:P524"/>
    <mergeCell ref="B523:B524"/>
    <mergeCell ref="C523:C524"/>
    <mergeCell ref="D523:D524"/>
    <mergeCell ref="E523:E524"/>
    <mergeCell ref="F523:G524"/>
    <mergeCell ref="H523:H524"/>
    <mergeCell ref="Q521:Q522"/>
    <mergeCell ref="R521:S522"/>
    <mergeCell ref="T521:T522"/>
    <mergeCell ref="U521:U522"/>
    <mergeCell ref="V521:W522"/>
    <mergeCell ref="X521:X522"/>
    <mergeCell ref="I521:I522"/>
    <mergeCell ref="J521:K522"/>
    <mergeCell ref="L521:L522"/>
    <mergeCell ref="M521:M522"/>
    <mergeCell ref="N521:O522"/>
    <mergeCell ref="P521:P522"/>
    <mergeCell ref="B521:B522"/>
    <mergeCell ref="C521:C522"/>
    <mergeCell ref="D521:D522"/>
    <mergeCell ref="E521:E522"/>
    <mergeCell ref="F521:G522"/>
    <mergeCell ref="H521:H522"/>
    <mergeCell ref="Q519:Q520"/>
    <mergeCell ref="R519:S520"/>
    <mergeCell ref="T519:T520"/>
    <mergeCell ref="U519:U520"/>
    <mergeCell ref="V519:W520"/>
    <mergeCell ref="X519:X520"/>
    <mergeCell ref="I519:I520"/>
    <mergeCell ref="J519:K520"/>
    <mergeCell ref="L519:L520"/>
    <mergeCell ref="M519:M520"/>
    <mergeCell ref="N519:O520"/>
    <mergeCell ref="P519:P520"/>
    <mergeCell ref="B519:B520"/>
    <mergeCell ref="C519:C520"/>
    <mergeCell ref="D519:D520"/>
    <mergeCell ref="E519:E520"/>
    <mergeCell ref="F519:G520"/>
    <mergeCell ref="H519:H520"/>
    <mergeCell ref="Q517:Q518"/>
    <mergeCell ref="R517:S518"/>
    <mergeCell ref="T517:T518"/>
    <mergeCell ref="U517:U518"/>
    <mergeCell ref="V517:W518"/>
    <mergeCell ref="X517:X518"/>
    <mergeCell ref="I517:I518"/>
    <mergeCell ref="J517:K518"/>
    <mergeCell ref="L517:L518"/>
    <mergeCell ref="M517:M518"/>
    <mergeCell ref="N517:O518"/>
    <mergeCell ref="P517:P518"/>
    <mergeCell ref="B517:B518"/>
    <mergeCell ref="C517:C518"/>
    <mergeCell ref="D517:D518"/>
    <mergeCell ref="E517:E518"/>
    <mergeCell ref="F517:G518"/>
    <mergeCell ref="H517:H518"/>
    <mergeCell ref="Q515:Q516"/>
    <mergeCell ref="R515:S516"/>
    <mergeCell ref="T515:T516"/>
    <mergeCell ref="U515:U516"/>
    <mergeCell ref="V515:W516"/>
    <mergeCell ref="X515:X516"/>
    <mergeCell ref="I515:I516"/>
    <mergeCell ref="J515:K516"/>
    <mergeCell ref="L515:L516"/>
    <mergeCell ref="M515:M516"/>
    <mergeCell ref="N515:O516"/>
    <mergeCell ref="P515:P516"/>
    <mergeCell ref="B515:B516"/>
    <mergeCell ref="C515:C516"/>
    <mergeCell ref="D515:D516"/>
    <mergeCell ref="E515:E516"/>
    <mergeCell ref="F515:G516"/>
    <mergeCell ref="H515:H516"/>
    <mergeCell ref="Q513:Q514"/>
    <mergeCell ref="R513:S514"/>
    <mergeCell ref="T513:T514"/>
    <mergeCell ref="U513:U514"/>
    <mergeCell ref="V513:W514"/>
    <mergeCell ref="X513:X514"/>
    <mergeCell ref="I513:I514"/>
    <mergeCell ref="J513:K514"/>
    <mergeCell ref="L513:L514"/>
    <mergeCell ref="M513:M514"/>
    <mergeCell ref="N513:O514"/>
    <mergeCell ref="P513:P514"/>
    <mergeCell ref="B513:B514"/>
    <mergeCell ref="C513:C514"/>
    <mergeCell ref="D513:D514"/>
    <mergeCell ref="E513:E514"/>
    <mergeCell ref="F513:G514"/>
    <mergeCell ref="H513:H514"/>
    <mergeCell ref="C512:D512"/>
    <mergeCell ref="F512:H512"/>
    <mergeCell ref="J512:L512"/>
    <mergeCell ref="N512:P512"/>
    <mergeCell ref="R512:T512"/>
    <mergeCell ref="V512:X512"/>
    <mergeCell ref="Q510:Q511"/>
    <mergeCell ref="R510:S511"/>
    <mergeCell ref="T510:T511"/>
    <mergeCell ref="U510:U511"/>
    <mergeCell ref="V510:W511"/>
    <mergeCell ref="X510:X511"/>
    <mergeCell ref="I510:I511"/>
    <mergeCell ref="J510:K511"/>
    <mergeCell ref="L510:L511"/>
    <mergeCell ref="M510:M511"/>
    <mergeCell ref="N510:O511"/>
    <mergeCell ref="P510:P511"/>
    <mergeCell ref="B510:B511"/>
    <mergeCell ref="C510:C511"/>
    <mergeCell ref="D510:D511"/>
    <mergeCell ref="E510:E511"/>
    <mergeCell ref="F510:G511"/>
    <mergeCell ref="H510:H511"/>
    <mergeCell ref="Q508:Q509"/>
    <mergeCell ref="R508:S509"/>
    <mergeCell ref="T508:T509"/>
    <mergeCell ref="U508:U509"/>
    <mergeCell ref="V508:W509"/>
    <mergeCell ref="X508:X509"/>
    <mergeCell ref="I508:I509"/>
    <mergeCell ref="J508:K509"/>
    <mergeCell ref="L508:L509"/>
    <mergeCell ref="M508:M509"/>
    <mergeCell ref="N508:O509"/>
    <mergeCell ref="P508:P509"/>
    <mergeCell ref="B508:B509"/>
    <mergeCell ref="C508:C509"/>
    <mergeCell ref="D508:D509"/>
    <mergeCell ref="E508:E509"/>
    <mergeCell ref="F508:G509"/>
    <mergeCell ref="H508:H509"/>
    <mergeCell ref="Q506:Q507"/>
    <mergeCell ref="R506:S507"/>
    <mergeCell ref="T506:T507"/>
    <mergeCell ref="U506:U507"/>
    <mergeCell ref="V506:W507"/>
    <mergeCell ref="X506:X507"/>
    <mergeCell ref="I506:I507"/>
    <mergeCell ref="J506:K507"/>
    <mergeCell ref="L506:L507"/>
    <mergeCell ref="M506:M507"/>
    <mergeCell ref="N506:O507"/>
    <mergeCell ref="P506:P507"/>
    <mergeCell ref="B506:B507"/>
    <mergeCell ref="C506:C507"/>
    <mergeCell ref="D506:D507"/>
    <mergeCell ref="E506:E507"/>
    <mergeCell ref="F506:G507"/>
    <mergeCell ref="H506:H507"/>
    <mergeCell ref="Q504:Q505"/>
    <mergeCell ref="R504:S505"/>
    <mergeCell ref="T504:T505"/>
    <mergeCell ref="U504:U505"/>
    <mergeCell ref="V504:W505"/>
    <mergeCell ref="X504:X505"/>
    <mergeCell ref="I504:I505"/>
    <mergeCell ref="J504:K505"/>
    <mergeCell ref="L504:L505"/>
    <mergeCell ref="M504:M505"/>
    <mergeCell ref="N504:O505"/>
    <mergeCell ref="P504:P505"/>
    <mergeCell ref="B504:B505"/>
    <mergeCell ref="C504:C505"/>
    <mergeCell ref="D504:D505"/>
    <mergeCell ref="E504:E505"/>
    <mergeCell ref="F504:G505"/>
    <mergeCell ref="H504:H505"/>
    <mergeCell ref="Q502:Q503"/>
    <mergeCell ref="R502:S503"/>
    <mergeCell ref="T502:T503"/>
    <mergeCell ref="U502:U503"/>
    <mergeCell ref="V502:W503"/>
    <mergeCell ref="X502:X503"/>
    <mergeCell ref="I502:I503"/>
    <mergeCell ref="J502:K503"/>
    <mergeCell ref="L502:L503"/>
    <mergeCell ref="M502:M503"/>
    <mergeCell ref="N502:O503"/>
    <mergeCell ref="P502:P503"/>
    <mergeCell ref="B502:B503"/>
    <mergeCell ref="C502:C503"/>
    <mergeCell ref="D502:D503"/>
    <mergeCell ref="E502:E503"/>
    <mergeCell ref="F502:G503"/>
    <mergeCell ref="H502:H503"/>
    <mergeCell ref="V499:V500"/>
    <mergeCell ref="W499:W500"/>
    <mergeCell ref="X499:X500"/>
    <mergeCell ref="C501:D501"/>
    <mergeCell ref="F501:H501"/>
    <mergeCell ref="J501:L501"/>
    <mergeCell ref="N501:P501"/>
    <mergeCell ref="R501:T501"/>
    <mergeCell ref="V501:X501"/>
    <mergeCell ref="P499:P500"/>
    <mergeCell ref="Q499:Q500"/>
    <mergeCell ref="R499:R500"/>
    <mergeCell ref="S499:S500"/>
    <mergeCell ref="T499:T500"/>
    <mergeCell ref="U499:U500"/>
    <mergeCell ref="J499:J500"/>
    <mergeCell ref="K499:K500"/>
    <mergeCell ref="L499:L500"/>
    <mergeCell ref="M499:M500"/>
    <mergeCell ref="N499:N500"/>
    <mergeCell ref="O499:O500"/>
    <mergeCell ref="C498:D498"/>
    <mergeCell ref="F498:X498"/>
    <mergeCell ref="B499:B500"/>
    <mergeCell ref="C499:C500"/>
    <mergeCell ref="D499:D500"/>
    <mergeCell ref="E499:E500"/>
    <mergeCell ref="F499:F500"/>
    <mergeCell ref="G499:G500"/>
    <mergeCell ref="H499:H500"/>
    <mergeCell ref="I499:I500"/>
    <mergeCell ref="B495:X495"/>
    <mergeCell ref="C497:D497"/>
    <mergeCell ref="F497:H497"/>
    <mergeCell ref="J497:L497"/>
    <mergeCell ref="N497:P497"/>
    <mergeCell ref="R497:T497"/>
    <mergeCell ref="V497:X497"/>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Y465:Y466"/>
    <mergeCell ref="C467:E467"/>
    <mergeCell ref="G467:I467"/>
    <mergeCell ref="K467:M467"/>
    <mergeCell ref="O467:Q467"/>
    <mergeCell ref="S467:U467"/>
    <mergeCell ref="W467:Y467"/>
    <mergeCell ref="Q465:Q466"/>
    <mergeCell ref="R465:R466"/>
    <mergeCell ref="S465:T466"/>
    <mergeCell ref="U465:U466"/>
    <mergeCell ref="V465:V466"/>
    <mergeCell ref="W465:X466"/>
    <mergeCell ref="I465:I466"/>
    <mergeCell ref="J465:J466"/>
    <mergeCell ref="K465:L466"/>
    <mergeCell ref="M465:M466"/>
    <mergeCell ref="N465:N466"/>
    <mergeCell ref="O465:P466"/>
    <mergeCell ref="S463:T464"/>
    <mergeCell ref="U463:U464"/>
    <mergeCell ref="V463:V464"/>
    <mergeCell ref="W463:X464"/>
    <mergeCell ref="Y463:Y464"/>
    <mergeCell ref="B465:B466"/>
    <mergeCell ref="C465:D466"/>
    <mergeCell ref="E465:E466"/>
    <mergeCell ref="F465:F466"/>
    <mergeCell ref="G465:H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Y447:Y448"/>
    <mergeCell ref="B449:B450"/>
    <mergeCell ref="C449:D450"/>
    <mergeCell ref="E449:E450"/>
    <mergeCell ref="F449:F450"/>
    <mergeCell ref="G449:H450"/>
    <mergeCell ref="I449:I450"/>
    <mergeCell ref="J449:J450"/>
    <mergeCell ref="K449:L450"/>
    <mergeCell ref="M449:M450"/>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S445:T446"/>
    <mergeCell ref="U445:U446"/>
    <mergeCell ref="V445:V446"/>
    <mergeCell ref="W445:X446"/>
    <mergeCell ref="Y445:Y446"/>
    <mergeCell ref="B447:B448"/>
    <mergeCell ref="C447:C448"/>
    <mergeCell ref="D447:D448"/>
    <mergeCell ref="E447:E448"/>
    <mergeCell ref="F447:F448"/>
    <mergeCell ref="C444:Y444"/>
    <mergeCell ref="B445:B446"/>
    <mergeCell ref="C445:E446"/>
    <mergeCell ref="F445:F446"/>
    <mergeCell ref="G445:I446"/>
    <mergeCell ref="J445:J446"/>
    <mergeCell ref="K445:M446"/>
    <mergeCell ref="N445:N446"/>
    <mergeCell ref="O445:Q446"/>
    <mergeCell ref="R445:R446"/>
    <mergeCell ref="B441:Y441"/>
    <mergeCell ref="C443:E443"/>
    <mergeCell ref="G443:I443"/>
    <mergeCell ref="K443:M443"/>
    <mergeCell ref="O443:Q443"/>
    <mergeCell ref="S443:U443"/>
    <mergeCell ref="W443:Y443"/>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Y395:Y396"/>
    <mergeCell ref="C397:E397"/>
    <mergeCell ref="G397:I397"/>
    <mergeCell ref="K397:M397"/>
    <mergeCell ref="O397:Q397"/>
    <mergeCell ref="S397:U397"/>
    <mergeCell ref="W397:Y397"/>
    <mergeCell ref="Q395:Q396"/>
    <mergeCell ref="R395:R396"/>
    <mergeCell ref="S395:T396"/>
    <mergeCell ref="U395:U396"/>
    <mergeCell ref="V395:V396"/>
    <mergeCell ref="W395:X396"/>
    <mergeCell ref="I395:I396"/>
    <mergeCell ref="J395:J396"/>
    <mergeCell ref="K395:L396"/>
    <mergeCell ref="M395:M396"/>
    <mergeCell ref="N395:N396"/>
    <mergeCell ref="O395:P396"/>
    <mergeCell ref="S393:T394"/>
    <mergeCell ref="U393:U394"/>
    <mergeCell ref="V393:V394"/>
    <mergeCell ref="W393:X394"/>
    <mergeCell ref="Y393:Y394"/>
    <mergeCell ref="B395:B396"/>
    <mergeCell ref="C395:D396"/>
    <mergeCell ref="E395:E396"/>
    <mergeCell ref="F395:F396"/>
    <mergeCell ref="G395:H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Y389:Y390"/>
    <mergeCell ref="B391:B392"/>
    <mergeCell ref="C391:D392"/>
    <mergeCell ref="E391:E392"/>
    <mergeCell ref="F391:F392"/>
    <mergeCell ref="G391:H392"/>
    <mergeCell ref="I391:I392"/>
    <mergeCell ref="J391:J392"/>
    <mergeCell ref="K391:L392"/>
    <mergeCell ref="M391:M392"/>
    <mergeCell ref="S389:S390"/>
    <mergeCell ref="T389:T390"/>
    <mergeCell ref="U389:U390"/>
    <mergeCell ref="V389:V390"/>
    <mergeCell ref="W389:W390"/>
    <mergeCell ref="X389:X390"/>
    <mergeCell ref="M389:M390"/>
    <mergeCell ref="N389:N390"/>
    <mergeCell ref="O389:O390"/>
    <mergeCell ref="P389:P390"/>
    <mergeCell ref="Q389:Q390"/>
    <mergeCell ref="R389:R390"/>
    <mergeCell ref="G389:G390"/>
    <mergeCell ref="H389:H390"/>
    <mergeCell ref="I389:I390"/>
    <mergeCell ref="J389:J390"/>
    <mergeCell ref="K389:K390"/>
    <mergeCell ref="L389:L390"/>
    <mergeCell ref="S387:T388"/>
    <mergeCell ref="U387:U388"/>
    <mergeCell ref="V387:V388"/>
    <mergeCell ref="W387:X388"/>
    <mergeCell ref="Y387:Y388"/>
    <mergeCell ref="B389:B390"/>
    <mergeCell ref="C389:C390"/>
    <mergeCell ref="D389:D390"/>
    <mergeCell ref="E389:E390"/>
    <mergeCell ref="F389:F390"/>
    <mergeCell ref="C386:Y386"/>
    <mergeCell ref="B387:B388"/>
    <mergeCell ref="C387:E388"/>
    <mergeCell ref="F387:F388"/>
    <mergeCell ref="G387:I388"/>
    <mergeCell ref="J387:J388"/>
    <mergeCell ref="K387:M388"/>
    <mergeCell ref="N387:N388"/>
    <mergeCell ref="O387:Q388"/>
    <mergeCell ref="R387:R388"/>
    <mergeCell ref="B383:Y383"/>
    <mergeCell ref="C385:E385"/>
    <mergeCell ref="G385:I385"/>
    <mergeCell ref="K385:M385"/>
    <mergeCell ref="O385:Q385"/>
    <mergeCell ref="S385:U385"/>
    <mergeCell ref="W385:Y385"/>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Y353:Y354"/>
    <mergeCell ref="C355:E355"/>
    <mergeCell ref="G355:I355"/>
    <mergeCell ref="K355:M355"/>
    <mergeCell ref="O355:Q355"/>
    <mergeCell ref="S355:U355"/>
    <mergeCell ref="W355:Y355"/>
    <mergeCell ref="Q353:Q354"/>
    <mergeCell ref="R353:R354"/>
    <mergeCell ref="S353:T354"/>
    <mergeCell ref="U353:U354"/>
    <mergeCell ref="V353:V354"/>
    <mergeCell ref="W353:X354"/>
    <mergeCell ref="I353:I354"/>
    <mergeCell ref="J353:J354"/>
    <mergeCell ref="K353:L354"/>
    <mergeCell ref="M353:M354"/>
    <mergeCell ref="N353:N354"/>
    <mergeCell ref="O353:P354"/>
    <mergeCell ref="S351:T352"/>
    <mergeCell ref="U351:U352"/>
    <mergeCell ref="V351:V352"/>
    <mergeCell ref="W351:X352"/>
    <mergeCell ref="Y351:Y352"/>
    <mergeCell ref="B353:B354"/>
    <mergeCell ref="C353:D354"/>
    <mergeCell ref="E353:E354"/>
    <mergeCell ref="F353:F354"/>
    <mergeCell ref="G353:H354"/>
    <mergeCell ref="K351:L352"/>
    <mergeCell ref="M351:M352"/>
    <mergeCell ref="N351:N352"/>
    <mergeCell ref="O351:P352"/>
    <mergeCell ref="Q351:Q352"/>
    <mergeCell ref="R351:R352"/>
    <mergeCell ref="V349:V350"/>
    <mergeCell ref="W349:X350"/>
    <mergeCell ref="Y349:Y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S333:T334"/>
    <mergeCell ref="U333:U334"/>
    <mergeCell ref="V333:V334"/>
    <mergeCell ref="W333:X334"/>
    <mergeCell ref="Y333:Y334"/>
    <mergeCell ref="B335:B336"/>
    <mergeCell ref="C335:C336"/>
    <mergeCell ref="D335:D336"/>
    <mergeCell ref="E335:E336"/>
    <mergeCell ref="F335:F336"/>
    <mergeCell ref="C332:Y332"/>
    <mergeCell ref="B333:B334"/>
    <mergeCell ref="C333:E334"/>
    <mergeCell ref="F333:F334"/>
    <mergeCell ref="G333:I334"/>
    <mergeCell ref="J333:J334"/>
    <mergeCell ref="K333:M334"/>
    <mergeCell ref="N333:N334"/>
    <mergeCell ref="O333:Q334"/>
    <mergeCell ref="R333:R334"/>
    <mergeCell ref="B329:Y329"/>
    <mergeCell ref="C331:E331"/>
    <mergeCell ref="G331:I331"/>
    <mergeCell ref="K331:M331"/>
    <mergeCell ref="O331:Q331"/>
    <mergeCell ref="S331:U331"/>
    <mergeCell ref="W331:Y331"/>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W273:Y273"/>
    <mergeCell ref="C274:Y274"/>
    <mergeCell ref="B275:B276"/>
    <mergeCell ref="C275:E276"/>
    <mergeCell ref="F275:F276"/>
    <mergeCell ref="G275:I276"/>
    <mergeCell ref="J275:J276"/>
    <mergeCell ref="K275:M276"/>
    <mergeCell ref="N275:N276"/>
    <mergeCell ref="O275:Q276"/>
    <mergeCell ref="T263:T264"/>
    <mergeCell ref="U263:U264"/>
    <mergeCell ref="V263:V264"/>
    <mergeCell ref="W263:W264"/>
    <mergeCell ref="B271:Y271"/>
    <mergeCell ref="C273:E273"/>
    <mergeCell ref="G273:I273"/>
    <mergeCell ref="K273:M273"/>
    <mergeCell ref="O273:Q273"/>
    <mergeCell ref="S273:U273"/>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0:T261"/>
    <mergeCell ref="U260:U261"/>
    <mergeCell ref="V260:V261"/>
    <mergeCell ref="W260:W261"/>
    <mergeCell ref="E262:G262"/>
    <mergeCell ref="I262:K262"/>
    <mergeCell ref="M262:O262"/>
    <mergeCell ref="Q262:S262"/>
    <mergeCell ref="U262:W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8:P259"/>
    <mergeCell ref="Q258:R259"/>
    <mergeCell ref="S258:S259"/>
    <mergeCell ref="T258:T259"/>
    <mergeCell ref="U258:V259"/>
    <mergeCell ref="W258:W259"/>
    <mergeCell ref="H258:H259"/>
    <mergeCell ref="I258:J259"/>
    <mergeCell ref="K258:K259"/>
    <mergeCell ref="L258:L259"/>
    <mergeCell ref="M258:N259"/>
    <mergeCell ref="O258:O259"/>
    <mergeCell ref="Q256:R257"/>
    <mergeCell ref="S256:S257"/>
    <mergeCell ref="T256:T257"/>
    <mergeCell ref="U256:V257"/>
    <mergeCell ref="W256:W257"/>
    <mergeCell ref="B258:B259"/>
    <mergeCell ref="C258:C259"/>
    <mergeCell ref="D258:D259"/>
    <mergeCell ref="E258:F259"/>
    <mergeCell ref="G258:G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P254:P255"/>
    <mergeCell ref="Q254:R255"/>
    <mergeCell ref="S254:S255"/>
    <mergeCell ref="T254:T255"/>
    <mergeCell ref="U254:V255"/>
    <mergeCell ref="W254:W255"/>
    <mergeCell ref="H254:H255"/>
    <mergeCell ref="I254:J255"/>
    <mergeCell ref="K254:K255"/>
    <mergeCell ref="L254:L255"/>
    <mergeCell ref="M254:N255"/>
    <mergeCell ref="O254:O255"/>
    <mergeCell ref="Q252:R253"/>
    <mergeCell ref="S252:S253"/>
    <mergeCell ref="T252:T253"/>
    <mergeCell ref="U252:V253"/>
    <mergeCell ref="W252:W253"/>
    <mergeCell ref="B254:B255"/>
    <mergeCell ref="C254:C255"/>
    <mergeCell ref="D254:D255"/>
    <mergeCell ref="E254:F255"/>
    <mergeCell ref="G254:G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P250:P251"/>
    <mergeCell ref="Q250:R251"/>
    <mergeCell ref="S250:S251"/>
    <mergeCell ref="T250:T251"/>
    <mergeCell ref="U250:V251"/>
    <mergeCell ref="W250:W251"/>
    <mergeCell ref="H250:H251"/>
    <mergeCell ref="I250:J251"/>
    <mergeCell ref="K250:K251"/>
    <mergeCell ref="L250:L251"/>
    <mergeCell ref="M250:N251"/>
    <mergeCell ref="O250:O251"/>
    <mergeCell ref="Q248:R249"/>
    <mergeCell ref="S248:S249"/>
    <mergeCell ref="T248:T249"/>
    <mergeCell ref="U248:V249"/>
    <mergeCell ref="W248:W249"/>
    <mergeCell ref="B250:B251"/>
    <mergeCell ref="C250:C251"/>
    <mergeCell ref="D250:D251"/>
    <mergeCell ref="E250:F251"/>
    <mergeCell ref="G250:G251"/>
    <mergeCell ref="I248:J249"/>
    <mergeCell ref="K248:K249"/>
    <mergeCell ref="L248:L249"/>
    <mergeCell ref="M248:N249"/>
    <mergeCell ref="O248:O249"/>
    <mergeCell ref="P248:P249"/>
    <mergeCell ref="B248:B249"/>
    <mergeCell ref="C248:C249"/>
    <mergeCell ref="D248:D249"/>
    <mergeCell ref="E248:F249"/>
    <mergeCell ref="G248:G249"/>
    <mergeCell ref="H248:H249"/>
    <mergeCell ref="P246:P247"/>
    <mergeCell ref="Q246:R247"/>
    <mergeCell ref="S246:S247"/>
    <mergeCell ref="T246:T247"/>
    <mergeCell ref="U246:V247"/>
    <mergeCell ref="W246:W247"/>
    <mergeCell ref="H246:H247"/>
    <mergeCell ref="I246:J247"/>
    <mergeCell ref="K246:K247"/>
    <mergeCell ref="L246:L247"/>
    <mergeCell ref="M246:N247"/>
    <mergeCell ref="O246:O247"/>
    <mergeCell ref="Q244:R245"/>
    <mergeCell ref="S244:S245"/>
    <mergeCell ref="T244:T245"/>
    <mergeCell ref="U244:V245"/>
    <mergeCell ref="W244:W245"/>
    <mergeCell ref="B246:B247"/>
    <mergeCell ref="C246:C247"/>
    <mergeCell ref="D246:D247"/>
    <mergeCell ref="E246:F247"/>
    <mergeCell ref="G246:G247"/>
    <mergeCell ref="I244:J245"/>
    <mergeCell ref="K244:K245"/>
    <mergeCell ref="L244:L245"/>
    <mergeCell ref="M244:N245"/>
    <mergeCell ref="O244:O245"/>
    <mergeCell ref="P244:P245"/>
    <mergeCell ref="B244:B245"/>
    <mergeCell ref="C244:C245"/>
    <mergeCell ref="D244:D245"/>
    <mergeCell ref="E244:F245"/>
    <mergeCell ref="G244:G245"/>
    <mergeCell ref="H244:H245"/>
    <mergeCell ref="P242:P243"/>
    <mergeCell ref="Q242:R243"/>
    <mergeCell ref="S242:S243"/>
    <mergeCell ref="T242:T243"/>
    <mergeCell ref="U242:V243"/>
    <mergeCell ref="W242:W243"/>
    <mergeCell ref="H242:H243"/>
    <mergeCell ref="I242:J243"/>
    <mergeCell ref="K242:K243"/>
    <mergeCell ref="L242:L243"/>
    <mergeCell ref="M242:N243"/>
    <mergeCell ref="O242:O243"/>
    <mergeCell ref="Q240:R241"/>
    <mergeCell ref="S240:S241"/>
    <mergeCell ref="T240:T241"/>
    <mergeCell ref="U240:V241"/>
    <mergeCell ref="W240:W241"/>
    <mergeCell ref="B242:B243"/>
    <mergeCell ref="C242:C243"/>
    <mergeCell ref="D242:D243"/>
    <mergeCell ref="E242:F243"/>
    <mergeCell ref="G242:G243"/>
    <mergeCell ref="I240:J241"/>
    <mergeCell ref="K240:K241"/>
    <mergeCell ref="L240:L241"/>
    <mergeCell ref="M240:N241"/>
    <mergeCell ref="O240:O241"/>
    <mergeCell ref="P240:P241"/>
    <mergeCell ref="S238:S239"/>
    <mergeCell ref="T238:T239"/>
    <mergeCell ref="U238:V239"/>
    <mergeCell ref="W238:W239"/>
    <mergeCell ref="B240:B241"/>
    <mergeCell ref="C240:C241"/>
    <mergeCell ref="D240:D241"/>
    <mergeCell ref="E240:F241"/>
    <mergeCell ref="G240:G241"/>
    <mergeCell ref="H240:H241"/>
    <mergeCell ref="K238:K239"/>
    <mergeCell ref="L238:L239"/>
    <mergeCell ref="M238:N239"/>
    <mergeCell ref="O238:O239"/>
    <mergeCell ref="P238:P239"/>
    <mergeCell ref="Q238:R239"/>
    <mergeCell ref="T236:T237"/>
    <mergeCell ref="U236:V237"/>
    <mergeCell ref="W236:W237"/>
    <mergeCell ref="B238:B239"/>
    <mergeCell ref="C238:C239"/>
    <mergeCell ref="D238:D239"/>
    <mergeCell ref="E238:F239"/>
    <mergeCell ref="G238:G239"/>
    <mergeCell ref="H238:H239"/>
    <mergeCell ref="I238:J239"/>
    <mergeCell ref="L236:L237"/>
    <mergeCell ref="M236:N237"/>
    <mergeCell ref="O236:O237"/>
    <mergeCell ref="P236:P237"/>
    <mergeCell ref="Q236:R237"/>
    <mergeCell ref="S236:S237"/>
    <mergeCell ref="U234:V235"/>
    <mergeCell ref="W234:W235"/>
    <mergeCell ref="B236:B237"/>
    <mergeCell ref="C236:C237"/>
    <mergeCell ref="D236:D237"/>
    <mergeCell ref="E236:F237"/>
    <mergeCell ref="G236:G237"/>
    <mergeCell ref="H236:H237"/>
    <mergeCell ref="I236:J237"/>
    <mergeCell ref="K236:K237"/>
    <mergeCell ref="M234:N235"/>
    <mergeCell ref="O234:O235"/>
    <mergeCell ref="P234:P235"/>
    <mergeCell ref="Q234:R235"/>
    <mergeCell ref="S234:S235"/>
    <mergeCell ref="T234:T235"/>
    <mergeCell ref="W232:W233"/>
    <mergeCell ref="B234:B235"/>
    <mergeCell ref="C234:C235"/>
    <mergeCell ref="D234:D235"/>
    <mergeCell ref="E234:F235"/>
    <mergeCell ref="G234:G235"/>
    <mergeCell ref="H234:H235"/>
    <mergeCell ref="I234:J235"/>
    <mergeCell ref="K234:K235"/>
    <mergeCell ref="L234:L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C231:W231"/>
    <mergeCell ref="B232:B233"/>
    <mergeCell ref="C232:C233"/>
    <mergeCell ref="D232:D233"/>
    <mergeCell ref="E232:E233"/>
    <mergeCell ref="F232:F233"/>
    <mergeCell ref="G232:G233"/>
    <mergeCell ref="H232:H233"/>
    <mergeCell ref="I232:I233"/>
    <mergeCell ref="J232:J233"/>
    <mergeCell ref="B228:W228"/>
    <mergeCell ref="E230:G230"/>
    <mergeCell ref="I230:K230"/>
    <mergeCell ref="M230:O230"/>
    <mergeCell ref="Q230:S230"/>
    <mergeCell ref="U230:W23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W216:W217"/>
    <mergeCell ref="X216:X217"/>
    <mergeCell ref="Y216:Y217"/>
    <mergeCell ref="C218:E218"/>
    <mergeCell ref="G218:I218"/>
    <mergeCell ref="K218:M218"/>
    <mergeCell ref="O218:Q218"/>
    <mergeCell ref="S218:U218"/>
    <mergeCell ref="W218:Y218"/>
    <mergeCell ref="Q216:Q217"/>
    <mergeCell ref="R216:R217"/>
    <mergeCell ref="S216:S217"/>
    <mergeCell ref="T216:T217"/>
    <mergeCell ref="U216:U217"/>
    <mergeCell ref="V216:V217"/>
    <mergeCell ref="K216:K217"/>
    <mergeCell ref="L216:L217"/>
    <mergeCell ref="M216:M217"/>
    <mergeCell ref="N216:N217"/>
    <mergeCell ref="O216:O217"/>
    <mergeCell ref="P216:P217"/>
    <mergeCell ref="Y214:Y215"/>
    <mergeCell ref="B216:B217"/>
    <mergeCell ref="C216:C217"/>
    <mergeCell ref="D216:D217"/>
    <mergeCell ref="E216:E217"/>
    <mergeCell ref="F216:F217"/>
    <mergeCell ref="G216:G217"/>
    <mergeCell ref="H216:H217"/>
    <mergeCell ref="I216:I217"/>
    <mergeCell ref="J216:J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W192:W193"/>
    <mergeCell ref="X192:X193"/>
    <mergeCell ref="Y192:Y193"/>
    <mergeCell ref="B194:B195"/>
    <mergeCell ref="C194:D195"/>
    <mergeCell ref="E194:E195"/>
    <mergeCell ref="F194:F195"/>
    <mergeCell ref="G194:H195"/>
    <mergeCell ref="I194:I195"/>
    <mergeCell ref="J194:J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C191:Y191"/>
    <mergeCell ref="B192:B193"/>
    <mergeCell ref="C192:C193"/>
    <mergeCell ref="D192:D193"/>
    <mergeCell ref="E192:E193"/>
    <mergeCell ref="F192:F193"/>
    <mergeCell ref="G192:G193"/>
    <mergeCell ref="H192:H193"/>
    <mergeCell ref="I192:I193"/>
    <mergeCell ref="J192:J193"/>
    <mergeCell ref="B188:Y188"/>
    <mergeCell ref="C190:E190"/>
    <mergeCell ref="G190:I190"/>
    <mergeCell ref="K190:M190"/>
    <mergeCell ref="O190:Q190"/>
    <mergeCell ref="S190:U190"/>
    <mergeCell ref="W190:Y190"/>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V154:V155"/>
    <mergeCell ref="W154:W155"/>
    <mergeCell ref="X154:X155"/>
    <mergeCell ref="Y154:Y155"/>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W152:Y152"/>
    <mergeCell ref="C153:Y153"/>
    <mergeCell ref="B154:B155"/>
    <mergeCell ref="C154:C155"/>
    <mergeCell ref="D154:D155"/>
    <mergeCell ref="E154:E155"/>
    <mergeCell ref="F154:F155"/>
    <mergeCell ref="G154:G155"/>
    <mergeCell ref="H154:H155"/>
    <mergeCell ref="I154:I155"/>
    <mergeCell ref="T142:T143"/>
    <mergeCell ref="U142:U143"/>
    <mergeCell ref="V142:V143"/>
    <mergeCell ref="W142:W143"/>
    <mergeCell ref="B150:Y150"/>
    <mergeCell ref="C152:E152"/>
    <mergeCell ref="G152:I152"/>
    <mergeCell ref="K152:M152"/>
    <mergeCell ref="O152:Q152"/>
    <mergeCell ref="S152:U152"/>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W139:W140"/>
    <mergeCell ref="E141:G141"/>
    <mergeCell ref="I141:K141"/>
    <mergeCell ref="M141:O141"/>
    <mergeCell ref="Q141:S141"/>
    <mergeCell ref="U141:W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R138"/>
    <mergeCell ref="S137:S138"/>
    <mergeCell ref="T137:T138"/>
    <mergeCell ref="U137:V138"/>
    <mergeCell ref="W137:W138"/>
    <mergeCell ref="H137:H138"/>
    <mergeCell ref="I137:J138"/>
    <mergeCell ref="K137:K138"/>
    <mergeCell ref="L137:L138"/>
    <mergeCell ref="M137:N138"/>
    <mergeCell ref="O137:O138"/>
    <mergeCell ref="Q135:R136"/>
    <mergeCell ref="S135:S136"/>
    <mergeCell ref="T135:T136"/>
    <mergeCell ref="U135:V136"/>
    <mergeCell ref="W135:W136"/>
    <mergeCell ref="B137:B138"/>
    <mergeCell ref="C137:C138"/>
    <mergeCell ref="D137:D138"/>
    <mergeCell ref="E137:F138"/>
    <mergeCell ref="G137:G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P133:P134"/>
    <mergeCell ref="Q133:R134"/>
    <mergeCell ref="S133:S134"/>
    <mergeCell ref="T133:T134"/>
    <mergeCell ref="U133:V134"/>
    <mergeCell ref="W133:W134"/>
    <mergeCell ref="H133:H134"/>
    <mergeCell ref="I133:J134"/>
    <mergeCell ref="K133:K134"/>
    <mergeCell ref="L133:L134"/>
    <mergeCell ref="M133:N134"/>
    <mergeCell ref="O133:O134"/>
    <mergeCell ref="Q131:R132"/>
    <mergeCell ref="S131:S132"/>
    <mergeCell ref="T131:T132"/>
    <mergeCell ref="U131:V132"/>
    <mergeCell ref="W131:W132"/>
    <mergeCell ref="B133:B134"/>
    <mergeCell ref="C133:C134"/>
    <mergeCell ref="D133:D134"/>
    <mergeCell ref="E133:F134"/>
    <mergeCell ref="G133:G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Q127:R128"/>
    <mergeCell ref="S127:S128"/>
    <mergeCell ref="T127:T128"/>
    <mergeCell ref="U127:V128"/>
    <mergeCell ref="W127:W128"/>
    <mergeCell ref="B129:B130"/>
    <mergeCell ref="C129:C130"/>
    <mergeCell ref="D129:D130"/>
    <mergeCell ref="E129:F130"/>
    <mergeCell ref="G129:G130"/>
    <mergeCell ref="I127:J128"/>
    <mergeCell ref="K127:K128"/>
    <mergeCell ref="L127:L128"/>
    <mergeCell ref="M127:N128"/>
    <mergeCell ref="O127:O128"/>
    <mergeCell ref="P127:P128"/>
    <mergeCell ref="B127:B128"/>
    <mergeCell ref="C127:C128"/>
    <mergeCell ref="D127:D128"/>
    <mergeCell ref="E127:F128"/>
    <mergeCell ref="G127:G128"/>
    <mergeCell ref="H127:H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Q123:R124"/>
    <mergeCell ref="S123:S124"/>
    <mergeCell ref="T123:T124"/>
    <mergeCell ref="U123:V124"/>
    <mergeCell ref="W123:W124"/>
    <mergeCell ref="B125:B126"/>
    <mergeCell ref="C125:C126"/>
    <mergeCell ref="D125:D126"/>
    <mergeCell ref="E125:F126"/>
    <mergeCell ref="G125:G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P121:P122"/>
    <mergeCell ref="Q121:R122"/>
    <mergeCell ref="S121:S122"/>
    <mergeCell ref="T121:T122"/>
    <mergeCell ref="U121:V122"/>
    <mergeCell ref="W121:W122"/>
    <mergeCell ref="H121:H122"/>
    <mergeCell ref="I121:J122"/>
    <mergeCell ref="K121:K122"/>
    <mergeCell ref="L121:L122"/>
    <mergeCell ref="M121:N122"/>
    <mergeCell ref="O121:O122"/>
    <mergeCell ref="Q119:R120"/>
    <mergeCell ref="S119:S120"/>
    <mergeCell ref="T119:T120"/>
    <mergeCell ref="U119:V120"/>
    <mergeCell ref="W119:W120"/>
    <mergeCell ref="B121:B122"/>
    <mergeCell ref="C121:C122"/>
    <mergeCell ref="D121:D122"/>
    <mergeCell ref="E121:F122"/>
    <mergeCell ref="G121:G122"/>
    <mergeCell ref="I119:J120"/>
    <mergeCell ref="K119:K120"/>
    <mergeCell ref="L119:L120"/>
    <mergeCell ref="M119:N120"/>
    <mergeCell ref="O119:O120"/>
    <mergeCell ref="P119:P120"/>
    <mergeCell ref="S117:S118"/>
    <mergeCell ref="T117:T118"/>
    <mergeCell ref="U117:V118"/>
    <mergeCell ref="W117:W118"/>
    <mergeCell ref="B119:B120"/>
    <mergeCell ref="C119:C120"/>
    <mergeCell ref="D119:D120"/>
    <mergeCell ref="E119:F120"/>
    <mergeCell ref="G119:G120"/>
    <mergeCell ref="H119:H120"/>
    <mergeCell ref="K117:K118"/>
    <mergeCell ref="L117:L118"/>
    <mergeCell ref="M117:N118"/>
    <mergeCell ref="O117:O118"/>
    <mergeCell ref="P117:P118"/>
    <mergeCell ref="Q117:R118"/>
    <mergeCell ref="T115:T116"/>
    <mergeCell ref="U115:V116"/>
    <mergeCell ref="W115:W116"/>
    <mergeCell ref="B117:B118"/>
    <mergeCell ref="C117:C118"/>
    <mergeCell ref="D117:D118"/>
    <mergeCell ref="E117:F118"/>
    <mergeCell ref="G117:G118"/>
    <mergeCell ref="H117:H118"/>
    <mergeCell ref="I117:J118"/>
    <mergeCell ref="L115:L116"/>
    <mergeCell ref="M115:N116"/>
    <mergeCell ref="O115:O116"/>
    <mergeCell ref="P115:P116"/>
    <mergeCell ref="Q115:R116"/>
    <mergeCell ref="S115:S116"/>
    <mergeCell ref="U113:V114"/>
    <mergeCell ref="W113:W114"/>
    <mergeCell ref="B115:B116"/>
    <mergeCell ref="C115:C116"/>
    <mergeCell ref="D115:D116"/>
    <mergeCell ref="E115:F116"/>
    <mergeCell ref="G115:G116"/>
    <mergeCell ref="H115:H116"/>
    <mergeCell ref="I115:J116"/>
    <mergeCell ref="K115:K116"/>
    <mergeCell ref="M113:N114"/>
    <mergeCell ref="O113:O114"/>
    <mergeCell ref="P113:P114"/>
    <mergeCell ref="Q113:R114"/>
    <mergeCell ref="S113:S114"/>
    <mergeCell ref="T113:T114"/>
    <mergeCell ref="W111:W112"/>
    <mergeCell ref="B113:B114"/>
    <mergeCell ref="C113:C114"/>
    <mergeCell ref="D113:D114"/>
    <mergeCell ref="E113:F114"/>
    <mergeCell ref="G113:G114"/>
    <mergeCell ref="H113:H114"/>
    <mergeCell ref="I113:J114"/>
    <mergeCell ref="K113:K114"/>
    <mergeCell ref="L113:L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W110"/>
    <mergeCell ref="B111:B112"/>
    <mergeCell ref="C111:C112"/>
    <mergeCell ref="D111:D112"/>
    <mergeCell ref="E111:E112"/>
    <mergeCell ref="F111:F112"/>
    <mergeCell ref="G111:G112"/>
    <mergeCell ref="H111:H112"/>
    <mergeCell ref="I111:I112"/>
    <mergeCell ref="J111:J112"/>
    <mergeCell ref="B107:W107"/>
    <mergeCell ref="E109:G109"/>
    <mergeCell ref="I109:K109"/>
    <mergeCell ref="M109:O109"/>
    <mergeCell ref="Q109:S109"/>
    <mergeCell ref="U109:W10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5:W96"/>
    <mergeCell ref="X95:X96"/>
    <mergeCell ref="Y95:Y96"/>
    <mergeCell ref="C97:E97"/>
    <mergeCell ref="G97:I97"/>
    <mergeCell ref="K97:M97"/>
    <mergeCell ref="O97:Q97"/>
    <mergeCell ref="S97:U97"/>
    <mergeCell ref="W97:Y97"/>
    <mergeCell ref="Q95:Q96"/>
    <mergeCell ref="R95:R96"/>
    <mergeCell ref="S95:S96"/>
    <mergeCell ref="T95:T96"/>
    <mergeCell ref="U95:U96"/>
    <mergeCell ref="V95:V96"/>
    <mergeCell ref="K95:K96"/>
    <mergeCell ref="L95:L96"/>
    <mergeCell ref="M95:M96"/>
    <mergeCell ref="N95:N96"/>
    <mergeCell ref="O95:O96"/>
    <mergeCell ref="P95:P96"/>
    <mergeCell ref="Y93:Y94"/>
    <mergeCell ref="B95:B96"/>
    <mergeCell ref="C95:C96"/>
    <mergeCell ref="D95:D96"/>
    <mergeCell ref="E95:E96"/>
    <mergeCell ref="F95:F96"/>
    <mergeCell ref="G95:G96"/>
    <mergeCell ref="H95:H96"/>
    <mergeCell ref="I95:I96"/>
    <mergeCell ref="J95:J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C70:Y70"/>
    <mergeCell ref="B71:B72"/>
    <mergeCell ref="C71:C72"/>
    <mergeCell ref="D71:D72"/>
    <mergeCell ref="E71:E72"/>
    <mergeCell ref="F71:F72"/>
    <mergeCell ref="G71:G72"/>
    <mergeCell ref="H71:H72"/>
    <mergeCell ref="I71:I72"/>
    <mergeCell ref="J71:J72"/>
    <mergeCell ref="B67:Y67"/>
    <mergeCell ref="C69:E69"/>
    <mergeCell ref="G69:I69"/>
    <mergeCell ref="K69:M69"/>
    <mergeCell ref="O69:Q69"/>
    <mergeCell ref="S69:U69"/>
    <mergeCell ref="W69:Y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W58"/>
    <mergeCell ref="X57:X58"/>
    <mergeCell ref="Y57:Y58"/>
    <mergeCell ref="C59:E59"/>
    <mergeCell ref="G59:I59"/>
    <mergeCell ref="K59:M59"/>
    <mergeCell ref="O59:Q59"/>
    <mergeCell ref="S59:U59"/>
    <mergeCell ref="W59:Y59"/>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B29:Y29"/>
    <mergeCell ref="C31:E31"/>
    <mergeCell ref="G31:I31"/>
    <mergeCell ref="K31:M31"/>
    <mergeCell ref="O31:Q31"/>
    <mergeCell ref="S31:U31"/>
    <mergeCell ref="W31:Y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4.85546875" customWidth="1"/>
    <col min="4" max="4" width="25.7109375" customWidth="1"/>
    <col min="5" max="5" width="4" customWidth="1"/>
  </cols>
  <sheetData>
    <row r="1" spans="1:5" ht="15" customHeight="1">
      <c r="A1" s="7" t="s">
        <v>958</v>
      </c>
      <c r="B1" s="7" t="s">
        <v>1</v>
      </c>
      <c r="C1" s="7"/>
      <c r="D1" s="7"/>
      <c r="E1" s="7"/>
    </row>
    <row r="2" spans="1:5" ht="15" customHeight="1">
      <c r="A2" s="7"/>
      <c r="B2" s="7" t="s">
        <v>2</v>
      </c>
      <c r="C2" s="7"/>
      <c r="D2" s="7"/>
      <c r="E2" s="7"/>
    </row>
    <row r="3" spans="1:5" ht="15" customHeight="1">
      <c r="A3" s="3" t="s">
        <v>170</v>
      </c>
      <c r="B3" s="10" t="s">
        <v>4</v>
      </c>
      <c r="C3" s="10"/>
      <c r="D3" s="10"/>
      <c r="E3" s="10"/>
    </row>
    <row r="4" spans="1:5" ht="15" customHeight="1">
      <c r="A4" s="11" t="s">
        <v>959</v>
      </c>
      <c r="B4" s="10" t="s">
        <v>4</v>
      </c>
      <c r="C4" s="10"/>
      <c r="D4" s="10"/>
      <c r="E4" s="10"/>
    </row>
    <row r="5" spans="1:5" ht="38.25" customHeight="1">
      <c r="A5" s="11"/>
      <c r="B5" s="56" t="s">
        <v>174</v>
      </c>
      <c r="C5" s="56"/>
      <c r="D5" s="56"/>
      <c r="E5" s="56"/>
    </row>
    <row r="6" spans="1:5">
      <c r="A6" s="11"/>
      <c r="B6" s="22"/>
      <c r="C6" s="22"/>
      <c r="D6" s="22"/>
      <c r="E6" s="22"/>
    </row>
    <row r="7" spans="1:5">
      <c r="A7" s="11"/>
      <c r="B7" s="16"/>
      <c r="C7" s="16"/>
      <c r="D7" s="16"/>
      <c r="E7" s="16"/>
    </row>
    <row r="8" spans="1:5">
      <c r="A8" s="11"/>
      <c r="B8" s="17"/>
      <c r="C8" s="23" t="s">
        <v>175</v>
      </c>
      <c r="D8" s="23"/>
      <c r="E8" s="23"/>
    </row>
    <row r="9" spans="1:5">
      <c r="A9" s="11"/>
      <c r="B9" s="24" t="s">
        <v>176</v>
      </c>
      <c r="C9" s="24" t="s">
        <v>177</v>
      </c>
      <c r="D9" s="25">
        <v>3223588</v>
      </c>
      <c r="E9" s="26"/>
    </row>
    <row r="10" spans="1:5">
      <c r="A10" s="11"/>
      <c r="B10" s="24"/>
      <c r="C10" s="24"/>
      <c r="D10" s="25"/>
      <c r="E10" s="26"/>
    </row>
    <row r="11" spans="1:5">
      <c r="A11" s="11"/>
      <c r="B11" s="27" t="s">
        <v>80</v>
      </c>
      <c r="C11" s="28">
        <v>3734558</v>
      </c>
      <c r="D11" s="28"/>
      <c r="E11" s="29"/>
    </row>
    <row r="12" spans="1:5">
      <c r="A12" s="11"/>
      <c r="B12" s="27"/>
      <c r="C12" s="28"/>
      <c r="D12" s="28"/>
      <c r="E12" s="29"/>
    </row>
    <row r="13" spans="1:5">
      <c r="A13" s="11"/>
      <c r="B13" s="24" t="s">
        <v>82</v>
      </c>
      <c r="C13" s="25">
        <v>2685880</v>
      </c>
      <c r="D13" s="25"/>
      <c r="E13" s="26"/>
    </row>
    <row r="14" spans="1:5">
      <c r="A14" s="11"/>
      <c r="B14" s="24"/>
      <c r="C14" s="25"/>
      <c r="D14" s="25"/>
      <c r="E14" s="26"/>
    </row>
    <row r="15" spans="1:5">
      <c r="A15" s="11"/>
      <c r="B15" s="27" t="s">
        <v>178</v>
      </c>
      <c r="C15" s="28">
        <v>13914059</v>
      </c>
      <c r="D15" s="28"/>
      <c r="E15" s="29"/>
    </row>
    <row r="16" spans="1:5">
      <c r="A16" s="11"/>
      <c r="B16" s="27"/>
      <c r="C16" s="28"/>
      <c r="D16" s="28"/>
      <c r="E16" s="29"/>
    </row>
    <row r="17" spans="1:5">
      <c r="A17" s="11"/>
      <c r="B17" s="24" t="s">
        <v>88</v>
      </c>
      <c r="C17" s="25">
        <v>675998</v>
      </c>
      <c r="D17" s="25"/>
      <c r="E17" s="26"/>
    </row>
    <row r="18" spans="1:5">
      <c r="A18" s="11"/>
      <c r="B18" s="24"/>
      <c r="C18" s="25"/>
      <c r="D18" s="25"/>
      <c r="E18" s="26"/>
    </row>
    <row r="19" spans="1:5">
      <c r="A19" s="11"/>
      <c r="B19" s="20" t="s">
        <v>179</v>
      </c>
      <c r="C19" s="30" t="s">
        <v>180</v>
      </c>
      <c r="D19" s="30"/>
      <c r="E19" s="20" t="s">
        <v>181</v>
      </c>
    </row>
    <row r="20" spans="1:5">
      <c r="A20" s="11"/>
      <c r="B20" s="18" t="s">
        <v>182</v>
      </c>
      <c r="C20" s="31" t="s">
        <v>183</v>
      </c>
      <c r="D20" s="31"/>
      <c r="E20" s="18" t="s">
        <v>181</v>
      </c>
    </row>
    <row r="21" spans="1:5">
      <c r="A21" s="11"/>
      <c r="B21" s="20" t="s">
        <v>184</v>
      </c>
      <c r="C21" s="30" t="s">
        <v>185</v>
      </c>
      <c r="D21" s="30"/>
      <c r="E21" s="20" t="s">
        <v>181</v>
      </c>
    </row>
    <row r="22" spans="1:5" ht="26.25">
      <c r="A22" s="11"/>
      <c r="B22" s="18" t="s">
        <v>186</v>
      </c>
      <c r="C22" s="31" t="s">
        <v>187</v>
      </c>
      <c r="D22" s="31"/>
      <c r="E22" s="18" t="s">
        <v>181</v>
      </c>
    </row>
    <row r="23" spans="1:5" ht="27" thickBot="1">
      <c r="A23" s="11"/>
      <c r="B23" s="20" t="s">
        <v>188</v>
      </c>
      <c r="C23" s="32" t="s">
        <v>189</v>
      </c>
      <c r="D23" s="32"/>
      <c r="E23" s="20" t="s">
        <v>181</v>
      </c>
    </row>
    <row r="24" spans="1:5">
      <c r="A24" s="11"/>
      <c r="B24" s="24" t="s">
        <v>190</v>
      </c>
      <c r="C24" s="33">
        <v>13486244</v>
      </c>
      <c r="D24" s="33"/>
      <c r="E24" s="35"/>
    </row>
    <row r="25" spans="1:5">
      <c r="A25" s="11"/>
      <c r="B25" s="24"/>
      <c r="C25" s="34"/>
      <c r="D25" s="34"/>
      <c r="E25" s="36"/>
    </row>
    <row r="26" spans="1:5">
      <c r="A26" s="11"/>
      <c r="B26" s="27" t="s">
        <v>191</v>
      </c>
      <c r="C26" s="28">
        <v>15266720</v>
      </c>
      <c r="D26" s="28"/>
      <c r="E26" s="29"/>
    </row>
    <row r="27" spans="1:5" ht="15.75" thickBot="1">
      <c r="A27" s="11"/>
      <c r="B27" s="27"/>
      <c r="C27" s="37"/>
      <c r="D27" s="37"/>
      <c r="E27" s="38"/>
    </row>
    <row r="28" spans="1:5">
      <c r="A28" s="11"/>
      <c r="B28" s="39" t="s">
        <v>192</v>
      </c>
      <c r="C28" s="33">
        <v>28752964</v>
      </c>
      <c r="D28" s="33"/>
      <c r="E28" s="35"/>
    </row>
    <row r="29" spans="1:5">
      <c r="A29" s="11"/>
      <c r="B29" s="39"/>
      <c r="C29" s="34"/>
      <c r="D29" s="34"/>
      <c r="E29" s="36"/>
    </row>
    <row r="30" spans="1:5">
      <c r="A30" s="11"/>
      <c r="B30" s="20" t="s">
        <v>193</v>
      </c>
      <c r="C30" s="30" t="s">
        <v>194</v>
      </c>
      <c r="D30" s="30"/>
      <c r="E30" s="20" t="s">
        <v>181</v>
      </c>
    </row>
    <row r="31" spans="1:5">
      <c r="A31" s="11"/>
      <c r="B31" s="18" t="s">
        <v>195</v>
      </c>
      <c r="C31" s="31" t="s">
        <v>196</v>
      </c>
      <c r="D31" s="31"/>
      <c r="E31" s="18" t="s">
        <v>181</v>
      </c>
    </row>
    <row r="32" spans="1:5" ht="15.75" thickBot="1">
      <c r="A32" s="11"/>
      <c r="B32" s="20" t="s">
        <v>197</v>
      </c>
      <c r="C32" s="32" t="s">
        <v>198</v>
      </c>
      <c r="D32" s="32"/>
      <c r="E32" s="21" t="s">
        <v>181</v>
      </c>
    </row>
    <row r="33" spans="1:5">
      <c r="A33" s="11"/>
      <c r="B33" s="39" t="s">
        <v>199</v>
      </c>
      <c r="C33" s="33">
        <v>23564254</v>
      </c>
      <c r="D33" s="33"/>
      <c r="E33" s="35"/>
    </row>
    <row r="34" spans="1:5">
      <c r="A34" s="11"/>
      <c r="B34" s="39"/>
      <c r="C34" s="25"/>
      <c r="D34" s="25"/>
      <c r="E34" s="26"/>
    </row>
    <row r="35" spans="1:5" ht="27" thickBot="1">
      <c r="A35" s="11"/>
      <c r="B35" s="20" t="s">
        <v>200</v>
      </c>
      <c r="C35" s="32" t="s">
        <v>201</v>
      </c>
      <c r="D35" s="32"/>
      <c r="E35" s="20" t="s">
        <v>181</v>
      </c>
    </row>
    <row r="36" spans="1:5">
      <c r="A36" s="11"/>
      <c r="B36" s="39" t="s">
        <v>202</v>
      </c>
      <c r="C36" s="40" t="s">
        <v>177</v>
      </c>
      <c r="D36" s="33">
        <v>21494287</v>
      </c>
      <c r="E36" s="35"/>
    </row>
    <row r="37" spans="1:5" ht="15.75" thickBot="1">
      <c r="A37" s="11"/>
      <c r="B37" s="39"/>
      <c r="C37" s="41"/>
      <c r="D37" s="42"/>
      <c r="E37" s="43"/>
    </row>
    <row r="38" spans="1:5" ht="15.75" thickTop="1">
      <c r="A38" s="11" t="s">
        <v>960</v>
      </c>
      <c r="B38" s="10" t="s">
        <v>4</v>
      </c>
      <c r="C38" s="10"/>
      <c r="D38" s="10"/>
      <c r="E38" s="10"/>
    </row>
    <row r="39" spans="1:5" ht="63.75" customHeight="1">
      <c r="A39" s="11"/>
      <c r="B39" s="56" t="s">
        <v>207</v>
      </c>
      <c r="C39" s="56"/>
      <c r="D39" s="56"/>
      <c r="E39" s="56"/>
    </row>
    <row r="40" spans="1:5">
      <c r="A40" s="11"/>
      <c r="B40" s="57"/>
      <c r="C40" s="57"/>
      <c r="D40" s="57"/>
      <c r="E40" s="57"/>
    </row>
    <row r="41" spans="1:5">
      <c r="A41" s="11"/>
      <c r="B41" s="22"/>
      <c r="C41" s="22"/>
      <c r="D41" s="22"/>
      <c r="E41" s="22"/>
    </row>
    <row r="42" spans="1:5">
      <c r="A42" s="11"/>
      <c r="B42" s="16"/>
      <c r="C42" s="16"/>
      <c r="D42" s="16"/>
      <c r="E42" s="16"/>
    </row>
    <row r="43" spans="1:5">
      <c r="A43" s="11"/>
      <c r="B43" s="17"/>
      <c r="C43" s="46" t="s">
        <v>208</v>
      </c>
      <c r="D43" s="46"/>
      <c r="E43" s="46"/>
    </row>
    <row r="44" spans="1:5">
      <c r="A44" s="11"/>
      <c r="B44" s="29"/>
      <c r="C44" s="47">
        <v>41448</v>
      </c>
      <c r="D44" s="47"/>
      <c r="E44" s="47"/>
    </row>
    <row r="45" spans="1:5" ht="15.75" thickBot="1">
      <c r="A45" s="11"/>
      <c r="B45" s="29"/>
      <c r="C45" s="48"/>
      <c r="D45" s="48"/>
      <c r="E45" s="48"/>
    </row>
    <row r="46" spans="1:5">
      <c r="A46" s="11"/>
      <c r="B46" s="29"/>
      <c r="C46" s="49" t="s">
        <v>175</v>
      </c>
      <c r="D46" s="49"/>
      <c r="E46" s="49"/>
    </row>
    <row r="47" spans="1:5">
      <c r="A47" s="11"/>
      <c r="B47" s="29"/>
      <c r="C47" s="50"/>
      <c r="D47" s="50"/>
      <c r="E47" s="50"/>
    </row>
    <row r="48" spans="1:5">
      <c r="A48" s="11"/>
      <c r="B48" s="51" t="s">
        <v>209</v>
      </c>
      <c r="C48" s="51" t="s">
        <v>177</v>
      </c>
      <c r="D48" s="52">
        <v>2850879</v>
      </c>
      <c r="E48" s="26"/>
    </row>
    <row r="49" spans="1:5">
      <c r="A49" s="11"/>
      <c r="B49" s="51"/>
      <c r="C49" s="51"/>
      <c r="D49" s="52"/>
      <c r="E49" s="26"/>
    </row>
    <row r="50" spans="1:5">
      <c r="A50" s="11"/>
      <c r="B50" s="53" t="s">
        <v>210</v>
      </c>
      <c r="C50" s="53" t="s">
        <v>177</v>
      </c>
      <c r="D50" s="54">
        <v>74889</v>
      </c>
      <c r="E50" s="29"/>
    </row>
    <row r="51" spans="1:5">
      <c r="A51" s="11"/>
      <c r="B51" s="53"/>
      <c r="C51" s="53"/>
      <c r="D51" s="54"/>
      <c r="E51" s="29"/>
    </row>
    <row r="52" spans="1:5">
      <c r="A52" s="11"/>
      <c r="B52" s="22"/>
      <c r="C52" s="22"/>
      <c r="D52" s="22"/>
      <c r="E52" s="22"/>
    </row>
    <row r="53" spans="1:5">
      <c r="A53" s="11"/>
      <c r="B53" s="16"/>
      <c r="C53" s="16"/>
      <c r="D53" s="16"/>
      <c r="E53" s="16"/>
    </row>
    <row r="54" spans="1:5">
      <c r="A54" s="11"/>
      <c r="B54" s="17"/>
      <c r="C54" s="46" t="s">
        <v>211</v>
      </c>
      <c r="D54" s="46"/>
      <c r="E54" s="46"/>
    </row>
    <row r="55" spans="1:5" ht="15.75" thickBot="1">
      <c r="A55" s="11"/>
      <c r="B55" s="17"/>
      <c r="C55" s="48">
        <v>41448</v>
      </c>
      <c r="D55" s="48"/>
      <c r="E55" s="48"/>
    </row>
    <row r="56" spans="1:5">
      <c r="A56" s="11"/>
      <c r="B56" s="17"/>
      <c r="C56" s="49" t="s">
        <v>175</v>
      </c>
      <c r="D56" s="49"/>
      <c r="E56" s="49"/>
    </row>
    <row r="57" spans="1:5">
      <c r="A57" s="11"/>
      <c r="B57" s="51" t="s">
        <v>209</v>
      </c>
      <c r="C57" s="51" t="s">
        <v>177</v>
      </c>
      <c r="D57" s="52">
        <v>5707124</v>
      </c>
      <c r="E57" s="26"/>
    </row>
    <row r="58" spans="1:5">
      <c r="A58" s="11"/>
      <c r="B58" s="51"/>
      <c r="C58" s="51"/>
      <c r="D58" s="52"/>
      <c r="E58" s="26"/>
    </row>
    <row r="59" spans="1:5">
      <c r="A59" s="11"/>
      <c r="B59" s="53" t="s">
        <v>210</v>
      </c>
      <c r="C59" s="53" t="s">
        <v>177</v>
      </c>
      <c r="D59" s="54">
        <v>223473</v>
      </c>
      <c r="E59" s="29"/>
    </row>
    <row r="60" spans="1:5">
      <c r="A60" s="11"/>
      <c r="B60" s="53"/>
      <c r="C60" s="53"/>
      <c r="D60" s="54"/>
      <c r="E60" s="29"/>
    </row>
  </sheetData>
  <mergeCells count="80">
    <mergeCell ref="B5:E5"/>
    <mergeCell ref="A38:A60"/>
    <mergeCell ref="B38:E38"/>
    <mergeCell ref="B39:E39"/>
    <mergeCell ref="B40:E40"/>
    <mergeCell ref="B59:B60"/>
    <mergeCell ref="C59:C60"/>
    <mergeCell ref="D59:D60"/>
    <mergeCell ref="E59:E60"/>
    <mergeCell ref="A1:A2"/>
    <mergeCell ref="B1:E1"/>
    <mergeCell ref="B2:E2"/>
    <mergeCell ref="B3:E3"/>
    <mergeCell ref="A4:A37"/>
    <mergeCell ref="B4:E4"/>
    <mergeCell ref="C55:E55"/>
    <mergeCell ref="C56:E56"/>
    <mergeCell ref="B57:B58"/>
    <mergeCell ref="C57:C58"/>
    <mergeCell ref="D57:D58"/>
    <mergeCell ref="E57:E58"/>
    <mergeCell ref="B50:B51"/>
    <mergeCell ref="C50:C51"/>
    <mergeCell ref="D50:D51"/>
    <mergeCell ref="E50:E51"/>
    <mergeCell ref="B52:E52"/>
    <mergeCell ref="C54:E54"/>
    <mergeCell ref="C43:E43"/>
    <mergeCell ref="B44:B45"/>
    <mergeCell ref="C44:E45"/>
    <mergeCell ref="B46:B47"/>
    <mergeCell ref="C46:E47"/>
    <mergeCell ref="B48:B49"/>
    <mergeCell ref="C48:C49"/>
    <mergeCell ref="D48:D49"/>
    <mergeCell ref="E48:E49"/>
    <mergeCell ref="C35:D35"/>
    <mergeCell ref="B36:B37"/>
    <mergeCell ref="C36:C37"/>
    <mergeCell ref="D36:D37"/>
    <mergeCell ref="E36:E37"/>
    <mergeCell ref="B41:E41"/>
    <mergeCell ref="C30:D30"/>
    <mergeCell ref="C31:D31"/>
    <mergeCell ref="C32:D32"/>
    <mergeCell ref="B33:B34"/>
    <mergeCell ref="C33:D34"/>
    <mergeCell ref="E33:E34"/>
    <mergeCell ref="E24:E25"/>
    <mergeCell ref="B26:B27"/>
    <mergeCell ref="C26:D27"/>
    <mergeCell ref="E26:E27"/>
    <mergeCell ref="B28:B29"/>
    <mergeCell ref="C28:D29"/>
    <mergeCell ref="E28:E29"/>
    <mergeCell ref="C19:D19"/>
    <mergeCell ref="C20:D20"/>
    <mergeCell ref="C21:D21"/>
    <mergeCell ref="C22:D22"/>
    <mergeCell ref="C23:D23"/>
    <mergeCell ref="B24:B25"/>
    <mergeCell ref="C24:D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cols>
    <col min="1" max="3" width="36.5703125" bestFit="1" customWidth="1"/>
    <col min="5" max="5" width="1.5703125" customWidth="1"/>
    <col min="7" max="7" width="3.5703125" customWidth="1"/>
    <col min="8" max="8" width="14.140625" customWidth="1"/>
    <col min="9" max="9" width="2.85546875" customWidth="1"/>
    <col min="10" max="10" width="4" customWidth="1"/>
    <col min="11" max="11" width="19" customWidth="1"/>
    <col min="12" max="12" width="3.140625" customWidth="1"/>
  </cols>
  <sheetData>
    <row r="1" spans="1:12" ht="15" customHeight="1">
      <c r="A1" s="7" t="s">
        <v>9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4</v>
      </c>
      <c r="B3" s="10" t="s">
        <v>4</v>
      </c>
      <c r="C3" s="10"/>
      <c r="D3" s="10"/>
      <c r="E3" s="10"/>
      <c r="F3" s="10"/>
      <c r="G3" s="10"/>
      <c r="H3" s="10"/>
      <c r="I3" s="10"/>
      <c r="J3" s="10"/>
      <c r="K3" s="10"/>
      <c r="L3" s="10"/>
    </row>
    <row r="4" spans="1:12" ht="15" customHeight="1">
      <c r="A4" s="11" t="s">
        <v>962</v>
      </c>
      <c r="B4" s="10" t="s">
        <v>4</v>
      </c>
      <c r="C4" s="10"/>
      <c r="D4" s="10"/>
      <c r="E4" s="10"/>
      <c r="F4" s="10"/>
      <c r="G4" s="10"/>
      <c r="H4" s="10"/>
      <c r="I4" s="10"/>
      <c r="J4" s="10"/>
      <c r="K4" s="10"/>
      <c r="L4" s="10"/>
    </row>
    <row r="5" spans="1:12">
      <c r="A5" s="11"/>
      <c r="B5" s="56" t="s">
        <v>225</v>
      </c>
      <c r="C5" s="56"/>
      <c r="D5" s="56"/>
      <c r="E5" s="56"/>
      <c r="F5" s="56"/>
      <c r="G5" s="56"/>
      <c r="H5" s="56"/>
      <c r="I5" s="56"/>
      <c r="J5" s="56"/>
      <c r="K5" s="56"/>
      <c r="L5" s="56"/>
    </row>
    <row r="6" spans="1:12">
      <c r="A6" s="11"/>
      <c r="B6" s="22"/>
      <c r="C6" s="22"/>
      <c r="D6" s="22"/>
      <c r="E6" s="22"/>
      <c r="F6" s="22"/>
      <c r="G6" s="22"/>
      <c r="H6" s="22"/>
      <c r="I6" s="22"/>
      <c r="J6" s="22"/>
      <c r="K6" s="22"/>
      <c r="L6" s="22"/>
    </row>
    <row r="7" spans="1:12">
      <c r="A7" s="11"/>
      <c r="B7" s="16"/>
      <c r="C7" s="16"/>
      <c r="D7" s="16"/>
      <c r="E7" s="16"/>
      <c r="F7" s="16"/>
      <c r="G7" s="16"/>
      <c r="H7" s="16"/>
      <c r="I7" s="16"/>
      <c r="J7" s="16"/>
      <c r="K7" s="16"/>
      <c r="L7" s="16"/>
    </row>
    <row r="8" spans="1:12" ht="15.75" thickBot="1">
      <c r="A8" s="11"/>
      <c r="B8" s="58"/>
      <c r="C8" s="61" t="s">
        <v>48</v>
      </c>
      <c r="D8" s="61"/>
      <c r="E8" s="61"/>
      <c r="F8" s="61"/>
      <c r="G8" s="61"/>
      <c r="H8" s="61"/>
      <c r="I8" s="62"/>
      <c r="J8" s="63" t="s">
        <v>55</v>
      </c>
      <c r="K8" s="61"/>
      <c r="L8" s="61"/>
    </row>
    <row r="9" spans="1:12">
      <c r="A9" s="11"/>
      <c r="B9" s="17"/>
      <c r="C9" s="49" t="s">
        <v>226</v>
      </c>
      <c r="D9" s="49"/>
      <c r="E9" s="49"/>
      <c r="F9" s="17"/>
      <c r="G9" s="49" t="s">
        <v>227</v>
      </c>
      <c r="H9" s="49"/>
      <c r="I9" s="64"/>
      <c r="J9" s="65" t="s">
        <v>228</v>
      </c>
      <c r="K9" s="49"/>
      <c r="L9" s="49"/>
    </row>
    <row r="10" spans="1:12">
      <c r="A10" s="11"/>
      <c r="B10" s="58"/>
      <c r="C10" s="46" t="s">
        <v>175</v>
      </c>
      <c r="D10" s="46"/>
      <c r="E10" s="46"/>
      <c r="F10" s="46"/>
      <c r="G10" s="46"/>
      <c r="H10" s="46"/>
      <c r="I10" s="46"/>
      <c r="J10" s="46"/>
      <c r="K10" s="46"/>
      <c r="L10" s="46"/>
    </row>
    <row r="11" spans="1:12">
      <c r="A11" s="11"/>
      <c r="B11" s="51" t="s">
        <v>229</v>
      </c>
      <c r="C11" s="26"/>
      <c r="D11" s="26"/>
      <c r="E11" s="26"/>
      <c r="F11" s="26"/>
      <c r="G11" s="26"/>
      <c r="H11" s="26"/>
      <c r="I11" s="66"/>
      <c r="J11" s="68"/>
      <c r="K11" s="67"/>
      <c r="L11" s="26"/>
    </row>
    <row r="12" spans="1:12">
      <c r="A12" s="11"/>
      <c r="B12" s="51"/>
      <c r="C12" s="26"/>
      <c r="D12" s="26"/>
      <c r="E12" s="26"/>
      <c r="F12" s="26"/>
      <c r="G12" s="26"/>
      <c r="H12" s="26"/>
      <c r="I12" s="66"/>
      <c r="J12" s="68"/>
      <c r="K12" s="67"/>
      <c r="L12" s="26"/>
    </row>
    <row r="13" spans="1:12">
      <c r="A13" s="11"/>
      <c r="B13" s="69" t="s">
        <v>230</v>
      </c>
      <c r="C13" s="53" t="s">
        <v>177</v>
      </c>
      <c r="D13" s="54">
        <v>965628</v>
      </c>
      <c r="E13" s="29"/>
      <c r="F13" s="29"/>
      <c r="G13" s="53" t="s">
        <v>177</v>
      </c>
      <c r="H13" s="54">
        <v>173689</v>
      </c>
      <c r="I13" s="70"/>
      <c r="J13" s="71" t="s">
        <v>177</v>
      </c>
      <c r="K13" s="54">
        <v>926342</v>
      </c>
      <c r="L13" s="29"/>
    </row>
    <row r="14" spans="1:12">
      <c r="A14" s="11"/>
      <c r="B14" s="69"/>
      <c r="C14" s="53"/>
      <c r="D14" s="54"/>
      <c r="E14" s="29"/>
      <c r="F14" s="29"/>
      <c r="G14" s="53"/>
      <c r="H14" s="54"/>
      <c r="I14" s="70"/>
      <c r="J14" s="71"/>
      <c r="K14" s="54"/>
      <c r="L14" s="29"/>
    </row>
    <row r="15" spans="1:12">
      <c r="A15" s="11"/>
      <c r="B15" s="72" t="s">
        <v>231</v>
      </c>
      <c r="C15" s="52">
        <v>765939</v>
      </c>
      <c r="D15" s="52"/>
      <c r="E15" s="26"/>
      <c r="F15" s="26"/>
      <c r="G15" s="52">
        <v>121851</v>
      </c>
      <c r="H15" s="52"/>
      <c r="I15" s="66"/>
      <c r="J15" s="73">
        <v>615572</v>
      </c>
      <c r="K15" s="74"/>
      <c r="L15" s="26"/>
    </row>
    <row r="16" spans="1:12">
      <c r="A16" s="11"/>
      <c r="B16" s="72"/>
      <c r="C16" s="52"/>
      <c r="D16" s="52"/>
      <c r="E16" s="26"/>
      <c r="F16" s="26"/>
      <c r="G16" s="52"/>
      <c r="H16" s="52"/>
      <c r="I16" s="66"/>
      <c r="J16" s="73"/>
      <c r="K16" s="74"/>
      <c r="L16" s="26"/>
    </row>
    <row r="17" spans="1:12">
      <c r="A17" s="11"/>
      <c r="B17" s="69" t="s">
        <v>232</v>
      </c>
      <c r="C17" s="54">
        <v>582966</v>
      </c>
      <c r="D17" s="54"/>
      <c r="E17" s="29"/>
      <c r="F17" s="29"/>
      <c r="G17" s="54">
        <v>120601</v>
      </c>
      <c r="H17" s="54"/>
      <c r="I17" s="70"/>
      <c r="J17" s="75">
        <v>476384</v>
      </c>
      <c r="K17" s="76"/>
      <c r="L17" s="29"/>
    </row>
    <row r="18" spans="1:12">
      <c r="A18" s="11"/>
      <c r="B18" s="69"/>
      <c r="C18" s="54"/>
      <c r="D18" s="54"/>
      <c r="E18" s="29"/>
      <c r="F18" s="29"/>
      <c r="G18" s="54"/>
      <c r="H18" s="54"/>
      <c r="I18" s="70"/>
      <c r="J18" s="75"/>
      <c r="K18" s="76"/>
      <c r="L18" s="29"/>
    </row>
    <row r="19" spans="1:12">
      <c r="A19" s="11"/>
      <c r="B19" s="72" t="s">
        <v>233</v>
      </c>
      <c r="C19" s="52">
        <v>200684</v>
      </c>
      <c r="D19" s="52"/>
      <c r="E19" s="26"/>
      <c r="F19" s="26"/>
      <c r="G19" s="52">
        <v>39239</v>
      </c>
      <c r="H19" s="52"/>
      <c r="I19" s="66"/>
      <c r="J19" s="73">
        <v>179031</v>
      </c>
      <c r="K19" s="74"/>
      <c r="L19" s="26"/>
    </row>
    <row r="20" spans="1:12">
      <c r="A20" s="11"/>
      <c r="B20" s="72"/>
      <c r="C20" s="52"/>
      <c r="D20" s="52"/>
      <c r="E20" s="26"/>
      <c r="F20" s="26"/>
      <c r="G20" s="52"/>
      <c r="H20" s="52"/>
      <c r="I20" s="66"/>
      <c r="J20" s="73"/>
      <c r="K20" s="74"/>
      <c r="L20" s="26"/>
    </row>
    <row r="21" spans="1:12">
      <c r="A21" s="11"/>
      <c r="B21" s="69" t="s">
        <v>234</v>
      </c>
      <c r="C21" s="54">
        <v>213219</v>
      </c>
      <c r="D21" s="54"/>
      <c r="E21" s="29"/>
      <c r="F21" s="29"/>
      <c r="G21" s="54">
        <v>48046</v>
      </c>
      <c r="H21" s="54"/>
      <c r="I21" s="70"/>
      <c r="J21" s="75">
        <v>150124</v>
      </c>
      <c r="K21" s="76"/>
      <c r="L21" s="29"/>
    </row>
    <row r="22" spans="1:12" ht="15.75" thickBot="1">
      <c r="A22" s="11"/>
      <c r="B22" s="69"/>
      <c r="C22" s="77"/>
      <c r="D22" s="77"/>
      <c r="E22" s="38"/>
      <c r="F22" s="29"/>
      <c r="G22" s="77"/>
      <c r="H22" s="77"/>
      <c r="I22" s="78"/>
      <c r="J22" s="79"/>
      <c r="K22" s="77"/>
      <c r="L22" s="38"/>
    </row>
    <row r="23" spans="1:12">
      <c r="A23" s="11"/>
      <c r="B23" s="72" t="s">
        <v>235</v>
      </c>
      <c r="C23" s="80" t="s">
        <v>177</v>
      </c>
      <c r="D23" s="82">
        <v>2728436</v>
      </c>
      <c r="E23" s="35"/>
      <c r="F23" s="26"/>
      <c r="G23" s="80" t="s">
        <v>177</v>
      </c>
      <c r="H23" s="82">
        <v>503426</v>
      </c>
      <c r="I23" s="84"/>
      <c r="J23" s="86" t="s">
        <v>177</v>
      </c>
      <c r="K23" s="82">
        <v>2347453</v>
      </c>
      <c r="L23" s="35"/>
    </row>
    <row r="24" spans="1:12" ht="15.75" thickBot="1">
      <c r="A24" s="11"/>
      <c r="B24" s="72"/>
      <c r="C24" s="81"/>
      <c r="D24" s="83"/>
      <c r="E24" s="43"/>
      <c r="F24" s="26"/>
      <c r="G24" s="81"/>
      <c r="H24" s="83"/>
      <c r="I24" s="85"/>
      <c r="J24" s="87"/>
      <c r="K24" s="83"/>
      <c r="L24" s="43"/>
    </row>
    <row r="25" spans="1:12" ht="15.75" thickTop="1">
      <c r="A25" s="11"/>
      <c r="B25" s="45" t="s">
        <v>236</v>
      </c>
      <c r="C25" s="88"/>
      <c r="D25" s="88"/>
      <c r="E25" s="88"/>
      <c r="F25" s="17"/>
      <c r="G25" s="88"/>
      <c r="H25" s="88"/>
      <c r="I25" s="89"/>
      <c r="J25" s="91"/>
      <c r="K25" s="88"/>
      <c r="L25" s="88"/>
    </row>
    <row r="26" spans="1:12">
      <c r="A26" s="11"/>
      <c r="B26" s="72" t="s">
        <v>230</v>
      </c>
      <c r="C26" s="51" t="s">
        <v>177</v>
      </c>
      <c r="D26" s="52">
        <v>293286</v>
      </c>
      <c r="E26" s="26"/>
      <c r="F26" s="26"/>
      <c r="G26" s="51" t="s">
        <v>177</v>
      </c>
      <c r="H26" s="52">
        <v>33396</v>
      </c>
      <c r="I26" s="66"/>
      <c r="J26" s="92" t="s">
        <v>177</v>
      </c>
      <c r="K26" s="52">
        <v>228795</v>
      </c>
      <c r="L26" s="26"/>
    </row>
    <row r="27" spans="1:12">
      <c r="A27" s="11"/>
      <c r="B27" s="72"/>
      <c r="C27" s="51"/>
      <c r="D27" s="52"/>
      <c r="E27" s="26"/>
      <c r="F27" s="26"/>
      <c r="G27" s="51"/>
      <c r="H27" s="52"/>
      <c r="I27" s="66"/>
      <c r="J27" s="92"/>
      <c r="K27" s="52"/>
      <c r="L27" s="26"/>
    </row>
    <row r="28" spans="1:12">
      <c r="A28" s="11"/>
      <c r="B28" s="69" t="s">
        <v>231</v>
      </c>
      <c r="C28" s="54">
        <v>235635</v>
      </c>
      <c r="D28" s="54"/>
      <c r="E28" s="29"/>
      <c r="F28" s="29"/>
      <c r="G28" s="54">
        <v>26520</v>
      </c>
      <c r="H28" s="54"/>
      <c r="I28" s="70"/>
      <c r="J28" s="75">
        <v>123943</v>
      </c>
      <c r="K28" s="76"/>
      <c r="L28" s="29"/>
    </row>
    <row r="29" spans="1:12">
      <c r="A29" s="11"/>
      <c r="B29" s="69"/>
      <c r="C29" s="54"/>
      <c r="D29" s="54"/>
      <c r="E29" s="29"/>
      <c r="F29" s="29"/>
      <c r="G29" s="54"/>
      <c r="H29" s="54"/>
      <c r="I29" s="70"/>
      <c r="J29" s="75"/>
      <c r="K29" s="76"/>
      <c r="L29" s="29"/>
    </row>
    <row r="30" spans="1:12">
      <c r="A30" s="11"/>
      <c r="B30" s="72" t="s">
        <v>232</v>
      </c>
      <c r="C30" s="52">
        <v>108465</v>
      </c>
      <c r="D30" s="52"/>
      <c r="E30" s="26"/>
      <c r="F30" s="26"/>
      <c r="G30" s="52">
        <v>16458</v>
      </c>
      <c r="H30" s="52"/>
      <c r="I30" s="66"/>
      <c r="J30" s="73">
        <v>68248</v>
      </c>
      <c r="K30" s="74"/>
      <c r="L30" s="26"/>
    </row>
    <row r="31" spans="1:12">
      <c r="A31" s="11"/>
      <c r="B31" s="72"/>
      <c r="C31" s="52"/>
      <c r="D31" s="52"/>
      <c r="E31" s="26"/>
      <c r="F31" s="26"/>
      <c r="G31" s="52"/>
      <c r="H31" s="52"/>
      <c r="I31" s="66"/>
      <c r="J31" s="73"/>
      <c r="K31" s="74"/>
      <c r="L31" s="26"/>
    </row>
    <row r="32" spans="1:12">
      <c r="A32" s="11"/>
      <c r="B32" s="69" t="s">
        <v>233</v>
      </c>
      <c r="C32" s="54">
        <v>29958</v>
      </c>
      <c r="D32" s="54"/>
      <c r="E32" s="29"/>
      <c r="F32" s="29"/>
      <c r="G32" s="54">
        <v>4575</v>
      </c>
      <c r="H32" s="54"/>
      <c r="I32" s="70"/>
      <c r="J32" s="75">
        <v>20818</v>
      </c>
      <c r="K32" s="76"/>
      <c r="L32" s="29"/>
    </row>
    <row r="33" spans="1:12">
      <c r="A33" s="11"/>
      <c r="B33" s="69"/>
      <c r="C33" s="54"/>
      <c r="D33" s="54"/>
      <c r="E33" s="29"/>
      <c r="F33" s="29"/>
      <c r="G33" s="54"/>
      <c r="H33" s="54"/>
      <c r="I33" s="70"/>
      <c r="J33" s="75"/>
      <c r="K33" s="76"/>
      <c r="L33" s="29"/>
    </row>
    <row r="34" spans="1:12">
      <c r="A34" s="11"/>
      <c r="B34" s="72" t="s">
        <v>234</v>
      </c>
      <c r="C34" s="52">
        <v>44816</v>
      </c>
      <c r="D34" s="52"/>
      <c r="E34" s="26"/>
      <c r="F34" s="26"/>
      <c r="G34" s="52">
        <v>7595</v>
      </c>
      <c r="H34" s="52"/>
      <c r="I34" s="66"/>
      <c r="J34" s="73">
        <v>23741</v>
      </c>
      <c r="K34" s="74"/>
      <c r="L34" s="26"/>
    </row>
    <row r="35" spans="1:12">
      <c r="A35" s="11"/>
      <c r="B35" s="72"/>
      <c r="C35" s="52"/>
      <c r="D35" s="52"/>
      <c r="E35" s="26"/>
      <c r="F35" s="26"/>
      <c r="G35" s="52"/>
      <c r="H35" s="52"/>
      <c r="I35" s="66"/>
      <c r="J35" s="73"/>
      <c r="K35" s="74"/>
      <c r="L35" s="26"/>
    </row>
    <row r="36" spans="1:12" ht="15.75" thickBot="1">
      <c r="A36" s="11"/>
      <c r="B36" s="45" t="s">
        <v>237</v>
      </c>
      <c r="C36" s="94" t="s">
        <v>238</v>
      </c>
      <c r="D36" s="94"/>
      <c r="E36" s="45" t="s">
        <v>181</v>
      </c>
      <c r="F36" s="17"/>
      <c r="G36" s="94" t="s">
        <v>239</v>
      </c>
      <c r="H36" s="94"/>
      <c r="I36" s="45" t="s">
        <v>181</v>
      </c>
      <c r="J36" s="96" t="s">
        <v>240</v>
      </c>
      <c r="K36" s="94"/>
      <c r="L36" s="45" t="s">
        <v>181</v>
      </c>
    </row>
    <row r="37" spans="1:12">
      <c r="A37" s="11"/>
      <c r="B37" s="97" t="s">
        <v>241</v>
      </c>
      <c r="C37" s="82">
        <v>692798</v>
      </c>
      <c r="D37" s="82"/>
      <c r="E37" s="35"/>
      <c r="F37" s="26"/>
      <c r="G37" s="82">
        <v>84468</v>
      </c>
      <c r="H37" s="82"/>
      <c r="I37" s="84"/>
      <c r="J37" s="98">
        <v>427993</v>
      </c>
      <c r="K37" s="82"/>
      <c r="L37" s="35"/>
    </row>
    <row r="38" spans="1:12">
      <c r="A38" s="11"/>
      <c r="B38" s="97"/>
      <c r="C38" s="74"/>
      <c r="D38" s="74"/>
      <c r="E38" s="36"/>
      <c r="F38" s="26"/>
      <c r="G38" s="74"/>
      <c r="H38" s="74"/>
      <c r="I38" s="66"/>
      <c r="J38" s="73"/>
      <c r="K38" s="74"/>
      <c r="L38" s="36"/>
    </row>
    <row r="39" spans="1:12">
      <c r="A39" s="11"/>
      <c r="B39" s="69" t="s">
        <v>242</v>
      </c>
      <c r="C39" s="93" t="s">
        <v>243</v>
      </c>
      <c r="D39" s="93"/>
      <c r="E39" s="29"/>
      <c r="F39" s="29"/>
      <c r="G39" s="54">
        <v>124105</v>
      </c>
      <c r="H39" s="54"/>
      <c r="I39" s="70"/>
      <c r="J39" s="95" t="s">
        <v>243</v>
      </c>
      <c r="K39" s="99"/>
      <c r="L39" s="29"/>
    </row>
    <row r="40" spans="1:12">
      <c r="A40" s="11"/>
      <c r="B40" s="69"/>
      <c r="C40" s="93"/>
      <c r="D40" s="93"/>
      <c r="E40" s="29"/>
      <c r="F40" s="29"/>
      <c r="G40" s="54"/>
      <c r="H40" s="54"/>
      <c r="I40" s="70"/>
      <c r="J40" s="95"/>
      <c r="K40" s="99"/>
      <c r="L40" s="29"/>
    </row>
    <row r="41" spans="1:12">
      <c r="A41" s="11"/>
      <c r="B41" s="72" t="s">
        <v>244</v>
      </c>
      <c r="C41" s="52">
        <v>29610</v>
      </c>
      <c r="D41" s="52"/>
      <c r="E41" s="26"/>
      <c r="F41" s="26"/>
      <c r="G41" s="52">
        <v>2585</v>
      </c>
      <c r="H41" s="52"/>
      <c r="I41" s="66"/>
      <c r="J41" s="73">
        <v>1866</v>
      </c>
      <c r="K41" s="74"/>
      <c r="L41" s="26"/>
    </row>
    <row r="42" spans="1:12">
      <c r="A42" s="11"/>
      <c r="B42" s="72"/>
      <c r="C42" s="52"/>
      <c r="D42" s="52"/>
      <c r="E42" s="26"/>
      <c r="F42" s="26"/>
      <c r="G42" s="52"/>
      <c r="H42" s="52"/>
      <c r="I42" s="66"/>
      <c r="J42" s="73"/>
      <c r="K42" s="74"/>
      <c r="L42" s="26"/>
    </row>
    <row r="43" spans="1:12">
      <c r="A43" s="11"/>
      <c r="B43" s="69" t="s">
        <v>245</v>
      </c>
      <c r="C43" s="54">
        <v>25142</v>
      </c>
      <c r="D43" s="54"/>
      <c r="E43" s="29"/>
      <c r="F43" s="29"/>
      <c r="G43" s="93" t="s">
        <v>243</v>
      </c>
      <c r="H43" s="93"/>
      <c r="I43" s="70"/>
      <c r="J43" s="75">
        <v>3659</v>
      </c>
      <c r="K43" s="76"/>
      <c r="L43" s="29"/>
    </row>
    <row r="44" spans="1:12">
      <c r="A44" s="11"/>
      <c r="B44" s="69"/>
      <c r="C44" s="54"/>
      <c r="D44" s="54"/>
      <c r="E44" s="29"/>
      <c r="F44" s="29"/>
      <c r="G44" s="93"/>
      <c r="H44" s="93"/>
      <c r="I44" s="70"/>
      <c r="J44" s="75"/>
      <c r="K44" s="76"/>
      <c r="L44" s="29"/>
    </row>
    <row r="45" spans="1:12">
      <c r="A45" s="11"/>
      <c r="B45" s="72" t="s">
        <v>246</v>
      </c>
      <c r="C45" s="52">
        <v>3430</v>
      </c>
      <c r="D45" s="52"/>
      <c r="E45" s="26"/>
      <c r="F45" s="26"/>
      <c r="G45" s="67" t="s">
        <v>243</v>
      </c>
      <c r="H45" s="67"/>
      <c r="I45" s="66"/>
      <c r="J45" s="68" t="s">
        <v>243</v>
      </c>
      <c r="K45" s="100"/>
      <c r="L45" s="26"/>
    </row>
    <row r="46" spans="1:12">
      <c r="A46" s="11"/>
      <c r="B46" s="72"/>
      <c r="C46" s="52"/>
      <c r="D46" s="52"/>
      <c r="E46" s="26"/>
      <c r="F46" s="26"/>
      <c r="G46" s="67"/>
      <c r="H46" s="67"/>
      <c r="I46" s="66"/>
      <c r="J46" s="68"/>
      <c r="K46" s="100"/>
      <c r="L46" s="26"/>
    </row>
    <row r="47" spans="1:12">
      <c r="A47" s="11"/>
      <c r="B47" s="69" t="s">
        <v>247</v>
      </c>
      <c r="C47" s="54">
        <v>37571</v>
      </c>
      <c r="D47" s="54"/>
      <c r="E47" s="29"/>
      <c r="F47" s="29"/>
      <c r="G47" s="54">
        <v>1900</v>
      </c>
      <c r="H47" s="54"/>
      <c r="I47" s="70"/>
      <c r="J47" s="95" t="s">
        <v>248</v>
      </c>
      <c r="K47" s="99"/>
      <c r="L47" s="53" t="s">
        <v>181</v>
      </c>
    </row>
    <row r="48" spans="1:12">
      <c r="A48" s="11"/>
      <c r="B48" s="69"/>
      <c r="C48" s="54"/>
      <c r="D48" s="54"/>
      <c r="E48" s="29"/>
      <c r="F48" s="29"/>
      <c r="G48" s="54"/>
      <c r="H48" s="54"/>
      <c r="I48" s="70"/>
      <c r="J48" s="95"/>
      <c r="K48" s="99"/>
      <c r="L48" s="53"/>
    </row>
    <row r="49" spans="1:12">
      <c r="A49" s="11"/>
      <c r="B49" s="72" t="s">
        <v>249</v>
      </c>
      <c r="C49" s="67" t="s">
        <v>243</v>
      </c>
      <c r="D49" s="67"/>
      <c r="E49" s="26"/>
      <c r="F49" s="26"/>
      <c r="G49" s="52">
        <v>55993</v>
      </c>
      <c r="H49" s="52"/>
      <c r="I49" s="66"/>
      <c r="J49" s="73">
        <v>144169</v>
      </c>
      <c r="K49" s="74"/>
      <c r="L49" s="26"/>
    </row>
    <row r="50" spans="1:12">
      <c r="A50" s="11"/>
      <c r="B50" s="72"/>
      <c r="C50" s="67"/>
      <c r="D50" s="67"/>
      <c r="E50" s="26"/>
      <c r="F50" s="26"/>
      <c r="G50" s="52"/>
      <c r="H50" s="52"/>
      <c r="I50" s="66"/>
      <c r="J50" s="73"/>
      <c r="K50" s="74"/>
      <c r="L50" s="26"/>
    </row>
    <row r="51" spans="1:12">
      <c r="A51" s="11"/>
      <c r="B51" s="69" t="s">
        <v>53</v>
      </c>
      <c r="C51" s="93" t="s">
        <v>243</v>
      </c>
      <c r="D51" s="93"/>
      <c r="E51" s="29"/>
      <c r="F51" s="29"/>
      <c r="G51" s="93" t="s">
        <v>250</v>
      </c>
      <c r="H51" s="93"/>
      <c r="I51" s="101" t="s">
        <v>181</v>
      </c>
      <c r="J51" s="95" t="s">
        <v>243</v>
      </c>
      <c r="K51" s="99"/>
      <c r="L51" s="29"/>
    </row>
    <row r="52" spans="1:12">
      <c r="A52" s="11"/>
      <c r="B52" s="69"/>
      <c r="C52" s="93"/>
      <c r="D52" s="93"/>
      <c r="E52" s="29"/>
      <c r="F52" s="29"/>
      <c r="G52" s="93"/>
      <c r="H52" s="93"/>
      <c r="I52" s="101"/>
      <c r="J52" s="95"/>
      <c r="K52" s="99"/>
      <c r="L52" s="29"/>
    </row>
    <row r="53" spans="1:12">
      <c r="A53" s="11"/>
      <c r="B53" s="72" t="s">
        <v>251</v>
      </c>
      <c r="C53" s="67" t="s">
        <v>243</v>
      </c>
      <c r="D53" s="67"/>
      <c r="E53" s="26"/>
      <c r="F53" s="26"/>
      <c r="G53" s="67" t="s">
        <v>243</v>
      </c>
      <c r="H53" s="67"/>
      <c r="I53" s="66"/>
      <c r="J53" s="73">
        <v>129367</v>
      </c>
      <c r="K53" s="74"/>
      <c r="L53" s="26"/>
    </row>
    <row r="54" spans="1:12">
      <c r="A54" s="11"/>
      <c r="B54" s="72"/>
      <c r="C54" s="67"/>
      <c r="D54" s="67"/>
      <c r="E54" s="26"/>
      <c r="F54" s="26"/>
      <c r="G54" s="67"/>
      <c r="H54" s="67"/>
      <c r="I54" s="66"/>
      <c r="J54" s="73"/>
      <c r="K54" s="74"/>
      <c r="L54" s="26"/>
    </row>
    <row r="55" spans="1:12">
      <c r="A55" s="11"/>
      <c r="B55" s="69" t="s">
        <v>252</v>
      </c>
      <c r="C55" s="54">
        <v>136507</v>
      </c>
      <c r="D55" s="54"/>
      <c r="E55" s="29"/>
      <c r="F55" s="29"/>
      <c r="G55" s="54">
        <v>12838</v>
      </c>
      <c r="H55" s="54"/>
      <c r="I55" s="70"/>
      <c r="J55" s="75">
        <v>67470</v>
      </c>
      <c r="K55" s="76"/>
      <c r="L55" s="29"/>
    </row>
    <row r="56" spans="1:12">
      <c r="A56" s="11"/>
      <c r="B56" s="69"/>
      <c r="C56" s="54"/>
      <c r="D56" s="54"/>
      <c r="E56" s="29"/>
      <c r="F56" s="29"/>
      <c r="G56" s="54"/>
      <c r="H56" s="54"/>
      <c r="I56" s="70"/>
      <c r="J56" s="75"/>
      <c r="K56" s="76"/>
      <c r="L56" s="29"/>
    </row>
    <row r="57" spans="1:12">
      <c r="A57" s="11"/>
      <c r="B57" s="72" t="s">
        <v>140</v>
      </c>
      <c r="C57" s="52">
        <v>25535</v>
      </c>
      <c r="D57" s="52"/>
      <c r="E57" s="26"/>
      <c r="F57" s="26"/>
      <c r="G57" s="52">
        <v>1485</v>
      </c>
      <c r="H57" s="52"/>
      <c r="I57" s="66"/>
      <c r="J57" s="73">
        <v>10620</v>
      </c>
      <c r="K57" s="74"/>
      <c r="L57" s="26"/>
    </row>
    <row r="58" spans="1:12">
      <c r="A58" s="11"/>
      <c r="B58" s="72"/>
      <c r="C58" s="52"/>
      <c r="D58" s="52"/>
      <c r="E58" s="26"/>
      <c r="F58" s="26"/>
      <c r="G58" s="52"/>
      <c r="H58" s="52"/>
      <c r="I58" s="66"/>
      <c r="J58" s="73"/>
      <c r="K58" s="74"/>
      <c r="L58" s="26"/>
    </row>
    <row r="59" spans="1:12">
      <c r="A59" s="11"/>
      <c r="B59" s="69" t="s">
        <v>253</v>
      </c>
      <c r="C59" s="93">
        <v>766</v>
      </c>
      <c r="D59" s="93"/>
      <c r="E59" s="29"/>
      <c r="F59" s="29"/>
      <c r="G59" s="93" t="s">
        <v>243</v>
      </c>
      <c r="H59" s="93"/>
      <c r="I59" s="70"/>
      <c r="J59" s="75">
        <v>8449</v>
      </c>
      <c r="K59" s="76"/>
      <c r="L59" s="29"/>
    </row>
    <row r="60" spans="1:12">
      <c r="A60" s="11"/>
      <c r="B60" s="69"/>
      <c r="C60" s="93"/>
      <c r="D60" s="93"/>
      <c r="E60" s="29"/>
      <c r="F60" s="29"/>
      <c r="G60" s="93"/>
      <c r="H60" s="93"/>
      <c r="I60" s="70"/>
      <c r="J60" s="75"/>
      <c r="K60" s="76"/>
      <c r="L60" s="29"/>
    </row>
    <row r="61" spans="1:12">
      <c r="A61" s="11"/>
      <c r="B61" s="72" t="s">
        <v>254</v>
      </c>
      <c r="C61" s="52">
        <v>161341</v>
      </c>
      <c r="D61" s="52"/>
      <c r="E61" s="26"/>
      <c r="F61" s="26"/>
      <c r="G61" s="52">
        <v>56478</v>
      </c>
      <c r="H61" s="52"/>
      <c r="I61" s="66"/>
      <c r="J61" s="73">
        <v>55427</v>
      </c>
      <c r="K61" s="74"/>
      <c r="L61" s="26"/>
    </row>
    <row r="62" spans="1:12">
      <c r="A62" s="11"/>
      <c r="B62" s="72"/>
      <c r="C62" s="52"/>
      <c r="D62" s="52"/>
      <c r="E62" s="26"/>
      <c r="F62" s="26"/>
      <c r="G62" s="52"/>
      <c r="H62" s="52"/>
      <c r="I62" s="66"/>
      <c r="J62" s="73"/>
      <c r="K62" s="74"/>
      <c r="L62" s="26"/>
    </row>
    <row r="63" spans="1:12">
      <c r="A63" s="11"/>
      <c r="B63" s="69" t="s">
        <v>39</v>
      </c>
      <c r="C63" s="54">
        <v>42590</v>
      </c>
      <c r="D63" s="54"/>
      <c r="E63" s="29"/>
      <c r="F63" s="29"/>
      <c r="G63" s="93" t="s">
        <v>255</v>
      </c>
      <c r="H63" s="93"/>
      <c r="I63" s="101" t="s">
        <v>181</v>
      </c>
      <c r="J63" s="95" t="s">
        <v>256</v>
      </c>
      <c r="K63" s="99"/>
      <c r="L63" s="53" t="s">
        <v>181</v>
      </c>
    </row>
    <row r="64" spans="1:12">
      <c r="A64" s="11"/>
      <c r="B64" s="69"/>
      <c r="C64" s="54"/>
      <c r="D64" s="54"/>
      <c r="E64" s="29"/>
      <c r="F64" s="29"/>
      <c r="G64" s="93"/>
      <c r="H64" s="93"/>
      <c r="I64" s="101"/>
      <c r="J64" s="95"/>
      <c r="K64" s="99"/>
      <c r="L64" s="53"/>
    </row>
    <row r="65" spans="1:12">
      <c r="A65" s="11"/>
      <c r="B65" s="72" t="s">
        <v>257</v>
      </c>
      <c r="C65" s="52">
        <v>61774</v>
      </c>
      <c r="D65" s="52"/>
      <c r="E65" s="26"/>
      <c r="F65" s="26"/>
      <c r="G65" s="67" t="s">
        <v>243</v>
      </c>
      <c r="H65" s="67"/>
      <c r="I65" s="66"/>
      <c r="J65" s="68" t="s">
        <v>243</v>
      </c>
      <c r="K65" s="100"/>
      <c r="L65" s="26"/>
    </row>
    <row r="66" spans="1:12" ht="15.75" thickBot="1">
      <c r="A66" s="11"/>
      <c r="B66" s="72"/>
      <c r="C66" s="102"/>
      <c r="D66" s="102"/>
      <c r="E66" s="103"/>
      <c r="F66" s="26"/>
      <c r="G66" s="104"/>
      <c r="H66" s="104"/>
      <c r="I66" s="105"/>
      <c r="J66" s="106"/>
      <c r="K66" s="104"/>
      <c r="L66" s="103"/>
    </row>
    <row r="67" spans="1:12">
      <c r="A67" s="11"/>
      <c r="B67" s="107" t="s">
        <v>258</v>
      </c>
      <c r="C67" s="108" t="s">
        <v>177</v>
      </c>
      <c r="D67" s="110">
        <v>168532</v>
      </c>
      <c r="E67" s="112"/>
      <c r="F67" s="29"/>
      <c r="G67" s="108" t="s">
        <v>177</v>
      </c>
      <c r="H67" s="114" t="s">
        <v>259</v>
      </c>
      <c r="I67" s="116" t="s">
        <v>181</v>
      </c>
      <c r="J67" s="118" t="s">
        <v>177</v>
      </c>
      <c r="K67" s="110">
        <v>23817</v>
      </c>
      <c r="L67" s="112"/>
    </row>
    <row r="68" spans="1:12" ht="15.75" thickBot="1">
      <c r="A68" s="11"/>
      <c r="B68" s="107"/>
      <c r="C68" s="109"/>
      <c r="D68" s="111"/>
      <c r="E68" s="113"/>
      <c r="F68" s="29"/>
      <c r="G68" s="109"/>
      <c r="H68" s="115"/>
      <c r="I68" s="117"/>
      <c r="J68" s="119"/>
      <c r="K68" s="111"/>
      <c r="L68" s="113"/>
    </row>
    <row r="69" spans="1:12" ht="15.75" thickTop="1">
      <c r="A69" s="11"/>
      <c r="B69" s="131" t="s">
        <v>260</v>
      </c>
      <c r="C69" s="131"/>
      <c r="D69" s="131"/>
      <c r="E69" s="131"/>
      <c r="F69" s="131"/>
      <c r="G69" s="131"/>
      <c r="H69" s="131"/>
      <c r="I69" s="131"/>
      <c r="J69" s="131"/>
      <c r="K69" s="131"/>
      <c r="L69" s="131"/>
    </row>
    <row r="70" spans="1:12">
      <c r="A70" s="11"/>
      <c r="B70" s="16"/>
      <c r="C70" s="16"/>
    </row>
    <row r="71" spans="1:12" ht="25.5">
      <c r="A71" s="11"/>
      <c r="B71" s="120" t="s">
        <v>261</v>
      </c>
      <c r="C71" s="121" t="s">
        <v>262</v>
      </c>
    </row>
    <row r="72" spans="1:12">
      <c r="A72" s="11"/>
      <c r="B72" s="16"/>
      <c r="C72" s="16"/>
    </row>
    <row r="73" spans="1:12" ht="102">
      <c r="A73" s="11"/>
      <c r="B73" s="120" t="s">
        <v>263</v>
      </c>
      <c r="C73" s="121" t="s">
        <v>264</v>
      </c>
    </row>
    <row r="74" spans="1:12">
      <c r="A74" s="11"/>
      <c r="B74" s="16"/>
      <c r="C74" s="16"/>
    </row>
    <row r="75" spans="1:12" ht="25.5">
      <c r="A75" s="11"/>
      <c r="B75" s="120" t="s">
        <v>265</v>
      </c>
      <c r="C75" s="121" t="s">
        <v>57</v>
      </c>
    </row>
    <row r="76" spans="1:12">
      <c r="A76" s="11"/>
      <c r="B76" s="16"/>
      <c r="C76" s="16"/>
    </row>
    <row r="77" spans="1:12" ht="38.25">
      <c r="A77" s="11"/>
      <c r="B77" s="120" t="s">
        <v>266</v>
      </c>
      <c r="C77" s="121" t="s">
        <v>267</v>
      </c>
    </row>
    <row r="78" spans="1:12">
      <c r="A78" s="11"/>
      <c r="B78" s="22"/>
      <c r="C78" s="22"/>
      <c r="D78" s="22"/>
      <c r="E78" s="22"/>
      <c r="F78" s="22"/>
      <c r="G78" s="22"/>
      <c r="H78" s="22"/>
      <c r="I78" s="22"/>
      <c r="J78" s="22"/>
      <c r="K78" s="22"/>
      <c r="L78" s="22"/>
    </row>
    <row r="79" spans="1:12">
      <c r="A79" s="11"/>
      <c r="B79" s="16"/>
      <c r="C79" s="16"/>
      <c r="D79" s="16"/>
      <c r="E79" s="16"/>
      <c r="F79" s="16"/>
      <c r="G79" s="16"/>
      <c r="H79" s="16"/>
      <c r="I79" s="16"/>
      <c r="J79" s="16"/>
      <c r="K79" s="16"/>
      <c r="L79" s="16"/>
    </row>
    <row r="80" spans="1:12" ht="15.75" thickBot="1">
      <c r="A80" s="11"/>
      <c r="B80" s="58"/>
      <c r="C80" s="61" t="s">
        <v>48</v>
      </c>
      <c r="D80" s="61"/>
      <c r="E80" s="61"/>
      <c r="F80" s="61"/>
      <c r="G80" s="61"/>
      <c r="H80" s="61"/>
      <c r="I80" s="62"/>
      <c r="J80" s="63" t="s">
        <v>55</v>
      </c>
      <c r="K80" s="61"/>
      <c r="L80" s="61"/>
    </row>
    <row r="81" spans="1:12" ht="15.75" thickBot="1">
      <c r="A81" s="11"/>
      <c r="B81" s="17"/>
      <c r="C81" s="122" t="s">
        <v>268</v>
      </c>
      <c r="D81" s="122"/>
      <c r="E81" s="122"/>
      <c r="F81" s="17"/>
      <c r="G81" s="122" t="s">
        <v>269</v>
      </c>
      <c r="H81" s="122"/>
      <c r="I81" s="123"/>
      <c r="J81" s="124" t="s">
        <v>270</v>
      </c>
      <c r="K81" s="122"/>
      <c r="L81" s="122"/>
    </row>
    <row r="82" spans="1:12">
      <c r="A82" s="11"/>
      <c r="B82" s="58"/>
      <c r="C82" s="46" t="s">
        <v>175</v>
      </c>
      <c r="D82" s="46"/>
      <c r="E82" s="46"/>
      <c r="F82" s="46"/>
      <c r="G82" s="46"/>
      <c r="H82" s="46"/>
      <c r="I82" s="46"/>
      <c r="J82" s="46"/>
      <c r="K82" s="46"/>
      <c r="L82" s="46"/>
    </row>
    <row r="83" spans="1:12">
      <c r="A83" s="11"/>
      <c r="B83" s="51" t="s">
        <v>229</v>
      </c>
      <c r="C83" s="26"/>
      <c r="D83" s="26"/>
      <c r="E83" s="26"/>
      <c r="F83" s="26"/>
      <c r="G83" s="26"/>
      <c r="H83" s="26"/>
      <c r="I83" s="66"/>
      <c r="J83" s="68"/>
      <c r="K83" s="67"/>
      <c r="L83" s="26"/>
    </row>
    <row r="84" spans="1:12">
      <c r="A84" s="11"/>
      <c r="B84" s="51"/>
      <c r="C84" s="26"/>
      <c r="D84" s="26"/>
      <c r="E84" s="26"/>
      <c r="F84" s="26"/>
      <c r="G84" s="26"/>
      <c r="H84" s="26"/>
      <c r="I84" s="66"/>
      <c r="J84" s="68"/>
      <c r="K84" s="67"/>
      <c r="L84" s="26"/>
    </row>
    <row r="85" spans="1:12">
      <c r="A85" s="11"/>
      <c r="B85" s="69" t="s">
        <v>230</v>
      </c>
      <c r="C85" s="53" t="s">
        <v>177</v>
      </c>
      <c r="D85" s="54">
        <v>2134817</v>
      </c>
      <c r="E85" s="29"/>
      <c r="F85" s="29"/>
      <c r="G85" s="53" t="s">
        <v>177</v>
      </c>
      <c r="H85" s="54">
        <v>173689</v>
      </c>
      <c r="I85" s="70"/>
      <c r="J85" s="71" t="s">
        <v>177</v>
      </c>
      <c r="K85" s="54">
        <v>2090049</v>
      </c>
      <c r="L85" s="29"/>
    </row>
    <row r="86" spans="1:12">
      <c r="A86" s="11"/>
      <c r="B86" s="69"/>
      <c r="C86" s="53"/>
      <c r="D86" s="54"/>
      <c r="E86" s="29"/>
      <c r="F86" s="29"/>
      <c r="G86" s="53"/>
      <c r="H86" s="54"/>
      <c r="I86" s="70"/>
      <c r="J86" s="71"/>
      <c r="K86" s="54"/>
      <c r="L86" s="29"/>
    </row>
    <row r="87" spans="1:12">
      <c r="A87" s="11"/>
      <c r="B87" s="72" t="s">
        <v>231</v>
      </c>
      <c r="C87" s="52">
        <v>1528836</v>
      </c>
      <c r="D87" s="52"/>
      <c r="E87" s="26"/>
      <c r="F87" s="26"/>
      <c r="G87" s="52">
        <v>121851</v>
      </c>
      <c r="H87" s="52"/>
      <c r="I87" s="66"/>
      <c r="J87" s="73">
        <v>1365438</v>
      </c>
      <c r="K87" s="74"/>
      <c r="L87" s="26"/>
    </row>
    <row r="88" spans="1:12">
      <c r="A88" s="11"/>
      <c r="B88" s="72"/>
      <c r="C88" s="52"/>
      <c r="D88" s="52"/>
      <c r="E88" s="26"/>
      <c r="F88" s="26"/>
      <c r="G88" s="52"/>
      <c r="H88" s="52"/>
      <c r="I88" s="66"/>
      <c r="J88" s="73"/>
      <c r="K88" s="74"/>
      <c r="L88" s="26"/>
    </row>
    <row r="89" spans="1:12">
      <c r="A89" s="11"/>
      <c r="B89" s="69" t="s">
        <v>232</v>
      </c>
      <c r="C89" s="54">
        <v>1075365</v>
      </c>
      <c r="D89" s="54"/>
      <c r="E89" s="29"/>
      <c r="F89" s="29"/>
      <c r="G89" s="54">
        <v>120601</v>
      </c>
      <c r="H89" s="54"/>
      <c r="I89" s="70"/>
      <c r="J89" s="75">
        <v>1023379</v>
      </c>
      <c r="K89" s="76"/>
      <c r="L89" s="29"/>
    </row>
    <row r="90" spans="1:12">
      <c r="A90" s="11"/>
      <c r="B90" s="69"/>
      <c r="C90" s="54"/>
      <c r="D90" s="54"/>
      <c r="E90" s="29"/>
      <c r="F90" s="29"/>
      <c r="G90" s="54"/>
      <c r="H90" s="54"/>
      <c r="I90" s="70"/>
      <c r="J90" s="75"/>
      <c r="K90" s="76"/>
      <c r="L90" s="29"/>
    </row>
    <row r="91" spans="1:12">
      <c r="A91" s="11"/>
      <c r="B91" s="72" t="s">
        <v>233</v>
      </c>
      <c r="C91" s="52">
        <v>398986</v>
      </c>
      <c r="D91" s="52"/>
      <c r="E91" s="26"/>
      <c r="F91" s="26"/>
      <c r="G91" s="52">
        <v>39239</v>
      </c>
      <c r="H91" s="52"/>
      <c r="I91" s="66"/>
      <c r="J91" s="73">
        <v>389561</v>
      </c>
      <c r="K91" s="74"/>
      <c r="L91" s="26"/>
    </row>
    <row r="92" spans="1:12">
      <c r="A92" s="11"/>
      <c r="B92" s="72"/>
      <c r="C92" s="52"/>
      <c r="D92" s="52"/>
      <c r="E92" s="26"/>
      <c r="F92" s="26"/>
      <c r="G92" s="52"/>
      <c r="H92" s="52"/>
      <c r="I92" s="66"/>
      <c r="J92" s="73"/>
      <c r="K92" s="74"/>
      <c r="L92" s="26"/>
    </row>
    <row r="93" spans="1:12">
      <c r="A93" s="11"/>
      <c r="B93" s="69" t="s">
        <v>234</v>
      </c>
      <c r="C93" s="54">
        <v>390591</v>
      </c>
      <c r="D93" s="54"/>
      <c r="E93" s="29"/>
      <c r="F93" s="29"/>
      <c r="G93" s="54">
        <v>48046</v>
      </c>
      <c r="H93" s="54"/>
      <c r="I93" s="70"/>
      <c r="J93" s="75">
        <v>335271</v>
      </c>
      <c r="K93" s="76"/>
      <c r="L93" s="29"/>
    </row>
    <row r="94" spans="1:12" ht="15.75" thickBot="1">
      <c r="A94" s="11"/>
      <c r="B94" s="69"/>
      <c r="C94" s="77"/>
      <c r="D94" s="77"/>
      <c r="E94" s="38"/>
      <c r="F94" s="29"/>
      <c r="G94" s="77"/>
      <c r="H94" s="77"/>
      <c r="I94" s="78"/>
      <c r="J94" s="79"/>
      <c r="K94" s="77"/>
      <c r="L94" s="38"/>
    </row>
    <row r="95" spans="1:12">
      <c r="A95" s="11"/>
      <c r="B95" s="72" t="s">
        <v>235</v>
      </c>
      <c r="C95" s="80" t="s">
        <v>177</v>
      </c>
      <c r="D95" s="82">
        <v>5528595</v>
      </c>
      <c r="E95" s="35"/>
      <c r="F95" s="26"/>
      <c r="G95" s="80" t="s">
        <v>177</v>
      </c>
      <c r="H95" s="82">
        <v>503426</v>
      </c>
      <c r="I95" s="84"/>
      <c r="J95" s="86" t="s">
        <v>177</v>
      </c>
      <c r="K95" s="82">
        <v>5203698</v>
      </c>
      <c r="L95" s="35"/>
    </row>
    <row r="96" spans="1:12" ht="15.75" thickBot="1">
      <c r="A96" s="11"/>
      <c r="B96" s="72"/>
      <c r="C96" s="81"/>
      <c r="D96" s="83"/>
      <c r="E96" s="43"/>
      <c r="F96" s="26"/>
      <c r="G96" s="81"/>
      <c r="H96" s="83"/>
      <c r="I96" s="85"/>
      <c r="J96" s="87"/>
      <c r="K96" s="83"/>
      <c r="L96" s="43"/>
    </row>
    <row r="97" spans="1:12" ht="15.75" thickTop="1">
      <c r="A97" s="11"/>
      <c r="B97" s="45" t="s">
        <v>236</v>
      </c>
      <c r="C97" s="88"/>
      <c r="D97" s="88"/>
      <c r="E97" s="88"/>
      <c r="F97" s="17"/>
      <c r="G97" s="88"/>
      <c r="H97" s="88"/>
      <c r="I97" s="89"/>
      <c r="J97" s="91"/>
      <c r="K97" s="88"/>
      <c r="L97" s="88"/>
    </row>
    <row r="98" spans="1:12">
      <c r="A98" s="11"/>
      <c r="B98" s="72" t="s">
        <v>230</v>
      </c>
      <c r="C98" s="51" t="s">
        <v>177</v>
      </c>
      <c r="D98" s="52">
        <v>655368</v>
      </c>
      <c r="E98" s="26"/>
      <c r="F98" s="26"/>
      <c r="G98" s="51" t="s">
        <v>177</v>
      </c>
      <c r="H98" s="52">
        <v>33396</v>
      </c>
      <c r="I98" s="66"/>
      <c r="J98" s="92" t="s">
        <v>177</v>
      </c>
      <c r="K98" s="52">
        <v>516633</v>
      </c>
      <c r="L98" s="26"/>
    </row>
    <row r="99" spans="1:12">
      <c r="A99" s="11"/>
      <c r="B99" s="72"/>
      <c r="C99" s="51"/>
      <c r="D99" s="52"/>
      <c r="E99" s="26"/>
      <c r="F99" s="26"/>
      <c r="G99" s="51"/>
      <c r="H99" s="52"/>
      <c r="I99" s="66"/>
      <c r="J99" s="92"/>
      <c r="K99" s="52"/>
      <c r="L99" s="26"/>
    </row>
    <row r="100" spans="1:12">
      <c r="A100" s="11"/>
      <c r="B100" s="69" t="s">
        <v>231</v>
      </c>
      <c r="C100" s="54">
        <v>451723</v>
      </c>
      <c r="D100" s="54"/>
      <c r="E100" s="29"/>
      <c r="F100" s="29"/>
      <c r="G100" s="54">
        <v>26520</v>
      </c>
      <c r="H100" s="54"/>
      <c r="I100" s="70"/>
      <c r="J100" s="75">
        <v>291990</v>
      </c>
      <c r="K100" s="76"/>
      <c r="L100" s="29"/>
    </row>
    <row r="101" spans="1:12">
      <c r="A101" s="11"/>
      <c r="B101" s="69"/>
      <c r="C101" s="54"/>
      <c r="D101" s="54"/>
      <c r="E101" s="29"/>
      <c r="F101" s="29"/>
      <c r="G101" s="54"/>
      <c r="H101" s="54"/>
      <c r="I101" s="70"/>
      <c r="J101" s="75"/>
      <c r="K101" s="76"/>
      <c r="L101" s="29"/>
    </row>
    <row r="102" spans="1:12">
      <c r="A102" s="11"/>
      <c r="B102" s="72" t="s">
        <v>232</v>
      </c>
      <c r="C102" s="52">
        <v>179981</v>
      </c>
      <c r="D102" s="52"/>
      <c r="E102" s="26"/>
      <c r="F102" s="26"/>
      <c r="G102" s="52">
        <v>16458</v>
      </c>
      <c r="H102" s="52"/>
      <c r="I102" s="66"/>
      <c r="J102" s="73">
        <v>137292</v>
      </c>
      <c r="K102" s="74"/>
      <c r="L102" s="26"/>
    </row>
    <row r="103" spans="1:12">
      <c r="A103" s="11"/>
      <c r="B103" s="72"/>
      <c r="C103" s="52"/>
      <c r="D103" s="52"/>
      <c r="E103" s="26"/>
      <c r="F103" s="26"/>
      <c r="G103" s="52"/>
      <c r="H103" s="52"/>
      <c r="I103" s="66"/>
      <c r="J103" s="73"/>
      <c r="K103" s="74"/>
      <c r="L103" s="26"/>
    </row>
    <row r="104" spans="1:12">
      <c r="A104" s="11"/>
      <c r="B104" s="69" t="s">
        <v>233</v>
      </c>
      <c r="C104" s="54">
        <v>62376</v>
      </c>
      <c r="D104" s="54"/>
      <c r="E104" s="29"/>
      <c r="F104" s="29"/>
      <c r="G104" s="54">
        <v>4575</v>
      </c>
      <c r="H104" s="54"/>
      <c r="I104" s="70"/>
      <c r="J104" s="75">
        <v>38464</v>
      </c>
      <c r="K104" s="76"/>
      <c r="L104" s="29"/>
    </row>
    <row r="105" spans="1:12">
      <c r="A105" s="11"/>
      <c r="B105" s="69"/>
      <c r="C105" s="54"/>
      <c r="D105" s="54"/>
      <c r="E105" s="29"/>
      <c r="F105" s="29"/>
      <c r="G105" s="54"/>
      <c r="H105" s="54"/>
      <c r="I105" s="70"/>
      <c r="J105" s="75"/>
      <c r="K105" s="76"/>
      <c r="L105" s="29"/>
    </row>
    <row r="106" spans="1:12">
      <c r="A106" s="11"/>
      <c r="B106" s="72" t="s">
        <v>234</v>
      </c>
      <c r="C106" s="52">
        <v>73413</v>
      </c>
      <c r="D106" s="52"/>
      <c r="E106" s="26"/>
      <c r="F106" s="26"/>
      <c r="G106" s="52">
        <v>7595</v>
      </c>
      <c r="H106" s="52"/>
      <c r="I106" s="66"/>
      <c r="J106" s="73">
        <v>48114</v>
      </c>
      <c r="K106" s="74"/>
      <c r="L106" s="26"/>
    </row>
    <row r="107" spans="1:12">
      <c r="A107" s="11"/>
      <c r="B107" s="72"/>
      <c r="C107" s="52"/>
      <c r="D107" s="52"/>
      <c r="E107" s="26"/>
      <c r="F107" s="26"/>
      <c r="G107" s="52"/>
      <c r="H107" s="52"/>
      <c r="I107" s="66"/>
      <c r="J107" s="73"/>
      <c r="K107" s="74"/>
      <c r="L107" s="26"/>
    </row>
    <row r="108" spans="1:12" ht="15.75" thickBot="1">
      <c r="A108" s="11"/>
      <c r="B108" s="45" t="s">
        <v>237</v>
      </c>
      <c r="C108" s="94" t="s">
        <v>271</v>
      </c>
      <c r="D108" s="94"/>
      <c r="E108" s="45" t="s">
        <v>181</v>
      </c>
      <c r="F108" s="17"/>
      <c r="G108" s="94" t="s">
        <v>239</v>
      </c>
      <c r="H108" s="94"/>
      <c r="I108" s="45" t="s">
        <v>181</v>
      </c>
      <c r="J108" s="96" t="s">
        <v>272</v>
      </c>
      <c r="K108" s="94"/>
      <c r="L108" s="45" t="s">
        <v>181</v>
      </c>
    </row>
    <row r="109" spans="1:12">
      <c r="A109" s="11"/>
      <c r="B109" s="97" t="s">
        <v>241</v>
      </c>
      <c r="C109" s="82">
        <v>1381611</v>
      </c>
      <c r="D109" s="82"/>
      <c r="E109" s="35"/>
      <c r="F109" s="26"/>
      <c r="G109" s="82">
        <v>84468</v>
      </c>
      <c r="H109" s="82"/>
      <c r="I109" s="84"/>
      <c r="J109" s="98">
        <v>946309</v>
      </c>
      <c r="K109" s="82"/>
      <c r="L109" s="35"/>
    </row>
    <row r="110" spans="1:12">
      <c r="A110" s="11"/>
      <c r="B110" s="97"/>
      <c r="C110" s="74"/>
      <c r="D110" s="74"/>
      <c r="E110" s="36"/>
      <c r="F110" s="26"/>
      <c r="G110" s="74"/>
      <c r="H110" s="74"/>
      <c r="I110" s="66"/>
      <c r="J110" s="73"/>
      <c r="K110" s="74"/>
      <c r="L110" s="36"/>
    </row>
    <row r="111" spans="1:12">
      <c r="A111" s="11"/>
      <c r="B111" s="69" t="s">
        <v>242</v>
      </c>
      <c r="C111" s="93" t="s">
        <v>243</v>
      </c>
      <c r="D111" s="93"/>
      <c r="E111" s="29"/>
      <c r="F111" s="29"/>
      <c r="G111" s="54">
        <v>124105</v>
      </c>
      <c r="H111" s="54"/>
      <c r="I111" s="70"/>
      <c r="J111" s="95" t="s">
        <v>243</v>
      </c>
      <c r="K111" s="99"/>
      <c r="L111" s="29"/>
    </row>
    <row r="112" spans="1:12">
      <c r="A112" s="11"/>
      <c r="B112" s="69"/>
      <c r="C112" s="93"/>
      <c r="D112" s="93"/>
      <c r="E112" s="29"/>
      <c r="F112" s="29"/>
      <c r="G112" s="54"/>
      <c r="H112" s="54"/>
      <c r="I112" s="70"/>
      <c r="J112" s="95"/>
      <c r="K112" s="99"/>
      <c r="L112" s="29"/>
    </row>
    <row r="113" spans="1:12">
      <c r="A113" s="11"/>
      <c r="B113" s="72" t="s">
        <v>244</v>
      </c>
      <c r="C113" s="52">
        <v>83697</v>
      </c>
      <c r="D113" s="52"/>
      <c r="E113" s="26"/>
      <c r="F113" s="26"/>
      <c r="G113" s="52">
        <v>2585</v>
      </c>
      <c r="H113" s="52"/>
      <c r="I113" s="66"/>
      <c r="J113" s="73">
        <v>1866</v>
      </c>
      <c r="K113" s="74"/>
      <c r="L113" s="26"/>
    </row>
    <row r="114" spans="1:12">
      <c r="A114" s="11"/>
      <c r="B114" s="72"/>
      <c r="C114" s="52"/>
      <c r="D114" s="52"/>
      <c r="E114" s="26"/>
      <c r="F114" s="26"/>
      <c r="G114" s="52"/>
      <c r="H114" s="52"/>
      <c r="I114" s="66"/>
      <c r="J114" s="73"/>
      <c r="K114" s="74"/>
      <c r="L114" s="26"/>
    </row>
    <row r="115" spans="1:12">
      <c r="A115" s="11"/>
      <c r="B115" s="69" t="s">
        <v>245</v>
      </c>
      <c r="C115" s="54">
        <v>38368</v>
      </c>
      <c r="D115" s="54"/>
      <c r="E115" s="29"/>
      <c r="F115" s="29"/>
      <c r="G115" s="93" t="s">
        <v>243</v>
      </c>
      <c r="H115" s="93"/>
      <c r="I115" s="70"/>
      <c r="J115" s="75">
        <v>3659</v>
      </c>
      <c r="K115" s="76"/>
      <c r="L115" s="29"/>
    </row>
    <row r="116" spans="1:12">
      <c r="A116" s="11"/>
      <c r="B116" s="69"/>
      <c r="C116" s="54"/>
      <c r="D116" s="54"/>
      <c r="E116" s="29"/>
      <c r="F116" s="29"/>
      <c r="G116" s="93"/>
      <c r="H116" s="93"/>
      <c r="I116" s="70"/>
      <c r="J116" s="75"/>
      <c r="K116" s="76"/>
      <c r="L116" s="29"/>
    </row>
    <row r="117" spans="1:12">
      <c r="A117" s="11"/>
      <c r="B117" s="72" t="s">
        <v>246</v>
      </c>
      <c r="C117" s="52">
        <v>10289</v>
      </c>
      <c r="D117" s="52"/>
      <c r="E117" s="26"/>
      <c r="F117" s="26"/>
      <c r="G117" s="67" t="s">
        <v>243</v>
      </c>
      <c r="H117" s="67"/>
      <c r="I117" s="66"/>
      <c r="J117" s="68" t="s">
        <v>243</v>
      </c>
      <c r="K117" s="100"/>
      <c r="L117" s="26"/>
    </row>
    <row r="118" spans="1:12">
      <c r="A118" s="11"/>
      <c r="B118" s="72"/>
      <c r="C118" s="52"/>
      <c r="D118" s="52"/>
      <c r="E118" s="26"/>
      <c r="F118" s="26"/>
      <c r="G118" s="67"/>
      <c r="H118" s="67"/>
      <c r="I118" s="66"/>
      <c r="J118" s="68"/>
      <c r="K118" s="100"/>
      <c r="L118" s="26"/>
    </row>
    <row r="119" spans="1:12">
      <c r="A119" s="11"/>
      <c r="B119" s="69" t="s">
        <v>247</v>
      </c>
      <c r="C119" s="54">
        <v>46042</v>
      </c>
      <c r="D119" s="54"/>
      <c r="E119" s="29"/>
      <c r="F119" s="29"/>
      <c r="G119" s="54">
        <v>1900</v>
      </c>
      <c r="H119" s="54"/>
      <c r="I119" s="70"/>
      <c r="J119" s="95" t="s">
        <v>248</v>
      </c>
      <c r="K119" s="99"/>
      <c r="L119" s="53" t="s">
        <v>181</v>
      </c>
    </row>
    <row r="120" spans="1:12">
      <c r="A120" s="11"/>
      <c r="B120" s="69"/>
      <c r="C120" s="54"/>
      <c r="D120" s="54"/>
      <c r="E120" s="29"/>
      <c r="F120" s="29"/>
      <c r="G120" s="54"/>
      <c r="H120" s="54"/>
      <c r="I120" s="70"/>
      <c r="J120" s="95"/>
      <c r="K120" s="99"/>
      <c r="L120" s="53"/>
    </row>
    <row r="121" spans="1:12">
      <c r="A121" s="11"/>
      <c r="B121" s="72" t="s">
        <v>249</v>
      </c>
      <c r="C121" s="67" t="s">
        <v>243</v>
      </c>
      <c r="D121" s="67"/>
      <c r="E121" s="26"/>
      <c r="F121" s="26"/>
      <c r="G121" s="52">
        <v>55993</v>
      </c>
      <c r="H121" s="52"/>
      <c r="I121" s="66"/>
      <c r="J121" s="73">
        <v>157002</v>
      </c>
      <c r="K121" s="74"/>
      <c r="L121" s="26"/>
    </row>
    <row r="122" spans="1:12">
      <c r="A122" s="11"/>
      <c r="B122" s="72"/>
      <c r="C122" s="67"/>
      <c r="D122" s="67"/>
      <c r="E122" s="26"/>
      <c r="F122" s="26"/>
      <c r="G122" s="52"/>
      <c r="H122" s="52"/>
      <c r="I122" s="66"/>
      <c r="J122" s="73"/>
      <c r="K122" s="74"/>
      <c r="L122" s="26"/>
    </row>
    <row r="123" spans="1:12">
      <c r="A123" s="11"/>
      <c r="B123" s="69" t="s">
        <v>53</v>
      </c>
      <c r="C123" s="93" t="s">
        <v>243</v>
      </c>
      <c r="D123" s="93"/>
      <c r="E123" s="29"/>
      <c r="F123" s="29"/>
      <c r="G123" s="93" t="s">
        <v>250</v>
      </c>
      <c r="H123" s="93"/>
      <c r="I123" s="101" t="s">
        <v>181</v>
      </c>
      <c r="J123" s="95" t="s">
        <v>243</v>
      </c>
      <c r="K123" s="99"/>
      <c r="L123" s="29"/>
    </row>
    <row r="124" spans="1:12">
      <c r="A124" s="11"/>
      <c r="B124" s="69"/>
      <c r="C124" s="93"/>
      <c r="D124" s="93"/>
      <c r="E124" s="29"/>
      <c r="F124" s="29"/>
      <c r="G124" s="93"/>
      <c r="H124" s="93"/>
      <c r="I124" s="101"/>
      <c r="J124" s="95"/>
      <c r="K124" s="99"/>
      <c r="L124" s="29"/>
    </row>
    <row r="125" spans="1:12">
      <c r="A125" s="11"/>
      <c r="B125" s="72" t="s">
        <v>251</v>
      </c>
      <c r="C125" s="67" t="s">
        <v>243</v>
      </c>
      <c r="D125" s="67"/>
      <c r="E125" s="26"/>
      <c r="F125" s="26"/>
      <c r="G125" s="67" t="s">
        <v>243</v>
      </c>
      <c r="H125" s="67"/>
      <c r="I125" s="66"/>
      <c r="J125" s="73">
        <v>129367</v>
      </c>
      <c r="K125" s="74"/>
      <c r="L125" s="26"/>
    </row>
    <row r="126" spans="1:12">
      <c r="A126" s="11"/>
      <c r="B126" s="72"/>
      <c r="C126" s="67"/>
      <c r="D126" s="67"/>
      <c r="E126" s="26"/>
      <c r="F126" s="26"/>
      <c r="G126" s="67"/>
      <c r="H126" s="67"/>
      <c r="I126" s="66"/>
      <c r="J126" s="73"/>
      <c r="K126" s="74"/>
      <c r="L126" s="26"/>
    </row>
    <row r="127" spans="1:12">
      <c r="A127" s="11"/>
      <c r="B127" s="69" t="s">
        <v>273</v>
      </c>
      <c r="C127" s="93" t="s">
        <v>243</v>
      </c>
      <c r="D127" s="93"/>
      <c r="E127" s="29"/>
      <c r="F127" s="29"/>
      <c r="G127" s="93" t="s">
        <v>243</v>
      </c>
      <c r="H127" s="93"/>
      <c r="I127" s="70"/>
      <c r="J127" s="75">
        <v>12081</v>
      </c>
      <c r="K127" s="76"/>
      <c r="L127" s="29"/>
    </row>
    <row r="128" spans="1:12">
      <c r="A128" s="11"/>
      <c r="B128" s="69"/>
      <c r="C128" s="93"/>
      <c r="D128" s="93"/>
      <c r="E128" s="29"/>
      <c r="F128" s="29"/>
      <c r="G128" s="93"/>
      <c r="H128" s="93"/>
      <c r="I128" s="70"/>
      <c r="J128" s="75"/>
      <c r="K128" s="76"/>
      <c r="L128" s="29"/>
    </row>
    <row r="129" spans="1:12">
      <c r="A129" s="11"/>
      <c r="B129" s="72" t="s">
        <v>252</v>
      </c>
      <c r="C129" s="52">
        <v>283727</v>
      </c>
      <c r="D129" s="52"/>
      <c r="E129" s="26"/>
      <c r="F129" s="26"/>
      <c r="G129" s="52">
        <v>12838</v>
      </c>
      <c r="H129" s="52"/>
      <c r="I129" s="66"/>
      <c r="J129" s="73">
        <v>143516</v>
      </c>
      <c r="K129" s="74"/>
      <c r="L129" s="26"/>
    </row>
    <row r="130" spans="1:12">
      <c r="A130" s="11"/>
      <c r="B130" s="72"/>
      <c r="C130" s="52"/>
      <c r="D130" s="52"/>
      <c r="E130" s="26"/>
      <c r="F130" s="26"/>
      <c r="G130" s="52"/>
      <c r="H130" s="52"/>
      <c r="I130" s="66"/>
      <c r="J130" s="73"/>
      <c r="K130" s="74"/>
      <c r="L130" s="26"/>
    </row>
    <row r="131" spans="1:12">
      <c r="A131" s="11"/>
      <c r="B131" s="69" t="s">
        <v>140</v>
      </c>
      <c r="C131" s="54">
        <v>49643</v>
      </c>
      <c r="D131" s="54"/>
      <c r="E131" s="29"/>
      <c r="F131" s="29"/>
      <c r="G131" s="54">
        <v>1485</v>
      </c>
      <c r="H131" s="54"/>
      <c r="I131" s="70"/>
      <c r="J131" s="75">
        <v>21044</v>
      </c>
      <c r="K131" s="76"/>
      <c r="L131" s="29"/>
    </row>
    <row r="132" spans="1:12">
      <c r="A132" s="11"/>
      <c r="B132" s="69"/>
      <c r="C132" s="54"/>
      <c r="D132" s="54"/>
      <c r="E132" s="29"/>
      <c r="F132" s="29"/>
      <c r="G132" s="54"/>
      <c r="H132" s="54"/>
      <c r="I132" s="70"/>
      <c r="J132" s="75"/>
      <c r="K132" s="76"/>
      <c r="L132" s="29"/>
    </row>
    <row r="133" spans="1:12">
      <c r="A133" s="11"/>
      <c r="B133" s="72" t="s">
        <v>253</v>
      </c>
      <c r="C133" s="52">
        <v>2184</v>
      </c>
      <c r="D133" s="52"/>
      <c r="E133" s="26"/>
      <c r="F133" s="26"/>
      <c r="G133" s="67" t="s">
        <v>243</v>
      </c>
      <c r="H133" s="67"/>
      <c r="I133" s="66"/>
      <c r="J133" s="73">
        <v>18520</v>
      </c>
      <c r="K133" s="74"/>
      <c r="L133" s="26"/>
    </row>
    <row r="134" spans="1:12">
      <c r="A134" s="11"/>
      <c r="B134" s="72"/>
      <c r="C134" s="52"/>
      <c r="D134" s="52"/>
      <c r="E134" s="26"/>
      <c r="F134" s="26"/>
      <c r="G134" s="67"/>
      <c r="H134" s="67"/>
      <c r="I134" s="66"/>
      <c r="J134" s="73"/>
      <c r="K134" s="74"/>
      <c r="L134" s="26"/>
    </row>
    <row r="135" spans="1:12">
      <c r="A135" s="11"/>
      <c r="B135" s="69" t="s">
        <v>254</v>
      </c>
      <c r="C135" s="54">
        <v>324467</v>
      </c>
      <c r="D135" s="54"/>
      <c r="E135" s="29"/>
      <c r="F135" s="29"/>
      <c r="G135" s="54">
        <v>56478</v>
      </c>
      <c r="H135" s="54"/>
      <c r="I135" s="70"/>
      <c r="J135" s="75">
        <v>120200</v>
      </c>
      <c r="K135" s="76"/>
      <c r="L135" s="29"/>
    </row>
    <row r="136" spans="1:12">
      <c r="A136" s="11"/>
      <c r="B136" s="69"/>
      <c r="C136" s="54"/>
      <c r="D136" s="54"/>
      <c r="E136" s="29"/>
      <c r="F136" s="29"/>
      <c r="G136" s="54"/>
      <c r="H136" s="54"/>
      <c r="I136" s="70"/>
      <c r="J136" s="75"/>
      <c r="K136" s="76"/>
      <c r="L136" s="29"/>
    </row>
    <row r="137" spans="1:12">
      <c r="A137" s="11"/>
      <c r="B137" s="72" t="s">
        <v>274</v>
      </c>
      <c r="C137" s="52">
        <v>63791</v>
      </c>
      <c r="D137" s="52"/>
      <c r="E137" s="26"/>
      <c r="F137" s="26"/>
      <c r="G137" s="67" t="s">
        <v>255</v>
      </c>
      <c r="H137" s="67"/>
      <c r="I137" s="125" t="s">
        <v>181</v>
      </c>
      <c r="J137" s="73">
        <v>49446</v>
      </c>
      <c r="K137" s="74"/>
      <c r="L137" s="26"/>
    </row>
    <row r="138" spans="1:12">
      <c r="A138" s="11"/>
      <c r="B138" s="72"/>
      <c r="C138" s="52"/>
      <c r="D138" s="52"/>
      <c r="E138" s="26"/>
      <c r="F138" s="26"/>
      <c r="G138" s="67"/>
      <c r="H138" s="67"/>
      <c r="I138" s="125"/>
      <c r="J138" s="73"/>
      <c r="K138" s="74"/>
      <c r="L138" s="26"/>
    </row>
    <row r="139" spans="1:12">
      <c r="A139" s="11"/>
      <c r="B139" s="69" t="s">
        <v>275</v>
      </c>
      <c r="C139" s="54">
        <v>61774</v>
      </c>
      <c r="D139" s="54"/>
      <c r="E139" s="29"/>
      <c r="F139" s="29"/>
      <c r="G139" s="93" t="s">
        <v>243</v>
      </c>
      <c r="H139" s="93"/>
      <c r="I139" s="70"/>
      <c r="J139" s="95" t="s">
        <v>243</v>
      </c>
      <c r="K139" s="99"/>
      <c r="L139" s="29"/>
    </row>
    <row r="140" spans="1:12" ht="15.75" thickBot="1">
      <c r="A140" s="11"/>
      <c r="B140" s="69"/>
      <c r="C140" s="77"/>
      <c r="D140" s="77"/>
      <c r="E140" s="38"/>
      <c r="F140" s="29"/>
      <c r="G140" s="94"/>
      <c r="H140" s="94"/>
      <c r="I140" s="78"/>
      <c r="J140" s="96"/>
      <c r="K140" s="94"/>
      <c r="L140" s="38"/>
    </row>
    <row r="141" spans="1:12">
      <c r="A141" s="11"/>
      <c r="B141" s="97" t="s">
        <v>258</v>
      </c>
      <c r="C141" s="80" t="s">
        <v>177</v>
      </c>
      <c r="D141" s="82">
        <v>417629</v>
      </c>
      <c r="E141" s="35"/>
      <c r="F141" s="26"/>
      <c r="G141" s="80" t="s">
        <v>177</v>
      </c>
      <c r="H141" s="126" t="s">
        <v>259</v>
      </c>
      <c r="I141" s="128" t="s">
        <v>181</v>
      </c>
      <c r="J141" s="86" t="s">
        <v>177</v>
      </c>
      <c r="K141" s="82">
        <v>301516</v>
      </c>
      <c r="L141" s="35"/>
    </row>
    <row r="142" spans="1:12" ht="15.75" thickBot="1">
      <c r="A142" s="11"/>
      <c r="B142" s="97"/>
      <c r="C142" s="81"/>
      <c r="D142" s="83"/>
      <c r="E142" s="43"/>
      <c r="F142" s="26"/>
      <c r="G142" s="81"/>
      <c r="H142" s="127"/>
      <c r="I142" s="129"/>
      <c r="J142" s="87"/>
      <c r="K142" s="83"/>
      <c r="L142" s="43"/>
    </row>
    <row r="143" spans="1:12" ht="15.75" thickTop="1">
      <c r="A143" s="11"/>
      <c r="B143" s="131" t="s">
        <v>260</v>
      </c>
      <c r="C143" s="131"/>
      <c r="D143" s="131"/>
      <c r="E143" s="131"/>
      <c r="F143" s="131"/>
      <c r="G143" s="131"/>
      <c r="H143" s="131"/>
      <c r="I143" s="131"/>
      <c r="J143" s="131"/>
      <c r="K143" s="131"/>
      <c r="L143" s="131"/>
    </row>
    <row r="144" spans="1:12">
      <c r="A144" s="11"/>
      <c r="B144" s="16"/>
      <c r="C144" s="16"/>
    </row>
    <row r="145" spans="1:12" ht="25.5">
      <c r="A145" s="11"/>
      <c r="B145" s="120" t="s">
        <v>261</v>
      </c>
      <c r="C145" s="121" t="s">
        <v>262</v>
      </c>
    </row>
    <row r="146" spans="1:12">
      <c r="A146" s="11"/>
      <c r="B146" s="16"/>
      <c r="C146" s="16"/>
    </row>
    <row r="147" spans="1:12" ht="102">
      <c r="A147" s="11"/>
      <c r="B147" s="120" t="s">
        <v>263</v>
      </c>
      <c r="C147" s="121" t="s">
        <v>264</v>
      </c>
    </row>
    <row r="148" spans="1:12">
      <c r="A148" s="11"/>
      <c r="B148" s="16"/>
      <c r="C148" s="16"/>
    </row>
    <row r="149" spans="1:12" ht="25.5">
      <c r="A149" s="11"/>
      <c r="B149" s="120" t="s">
        <v>265</v>
      </c>
      <c r="C149" s="121" t="s">
        <v>57</v>
      </c>
    </row>
    <row r="150" spans="1:12">
      <c r="A150" s="11"/>
      <c r="B150" s="16"/>
      <c r="C150" s="16"/>
    </row>
    <row r="151" spans="1:12" ht="51">
      <c r="A151" s="11"/>
      <c r="B151" s="120" t="s">
        <v>266</v>
      </c>
      <c r="C151" s="121" t="s">
        <v>276</v>
      </c>
    </row>
    <row r="152" spans="1:12">
      <c r="A152" s="11"/>
      <c r="B152" s="16"/>
      <c r="C152" s="16"/>
    </row>
    <row r="153" spans="1:12" ht="38.25">
      <c r="A153" s="11"/>
      <c r="B153" s="120" t="s">
        <v>277</v>
      </c>
      <c r="C153" s="121" t="s">
        <v>267</v>
      </c>
    </row>
    <row r="154" spans="1:12">
      <c r="A154" s="11"/>
      <c r="B154" s="29"/>
      <c r="C154" s="29"/>
      <c r="D154" s="29"/>
      <c r="E154" s="29"/>
      <c r="F154" s="29"/>
      <c r="G154" s="29"/>
      <c r="H154" s="29"/>
      <c r="I154" s="29"/>
      <c r="J154" s="29"/>
      <c r="K154" s="29"/>
      <c r="L154" s="29"/>
    </row>
    <row r="155" spans="1:12" ht="15" customHeight="1">
      <c r="A155" s="11" t="s">
        <v>963</v>
      </c>
      <c r="B155" s="10" t="s">
        <v>4</v>
      </c>
      <c r="C155" s="10"/>
      <c r="D155" s="10"/>
      <c r="E155" s="10"/>
      <c r="F155" s="10"/>
      <c r="G155" s="10"/>
      <c r="H155" s="10"/>
      <c r="I155" s="10"/>
      <c r="J155" s="10"/>
      <c r="K155" s="10"/>
      <c r="L155" s="10"/>
    </row>
    <row r="156" spans="1:12">
      <c r="A156" s="11"/>
      <c r="B156" s="56" t="s">
        <v>278</v>
      </c>
      <c r="C156" s="56"/>
      <c r="D156" s="56"/>
      <c r="E156" s="56"/>
      <c r="F156" s="56"/>
      <c r="G156" s="56"/>
      <c r="H156" s="56"/>
      <c r="I156" s="56"/>
      <c r="J156" s="56"/>
      <c r="K156" s="56"/>
      <c r="L156" s="56"/>
    </row>
    <row r="157" spans="1:12">
      <c r="A157" s="11"/>
      <c r="B157" s="22"/>
      <c r="C157" s="22"/>
      <c r="D157" s="22"/>
      <c r="E157" s="22"/>
      <c r="F157" s="22"/>
      <c r="G157" s="22"/>
      <c r="H157" s="22"/>
      <c r="I157" s="22"/>
      <c r="J157" s="22"/>
      <c r="K157" s="22"/>
      <c r="L157" s="22"/>
    </row>
    <row r="158" spans="1:12">
      <c r="A158" s="11"/>
      <c r="B158" s="16"/>
      <c r="C158" s="16"/>
      <c r="D158" s="16"/>
      <c r="E158" s="16"/>
      <c r="F158" s="16"/>
      <c r="G158" s="16"/>
      <c r="H158" s="16"/>
      <c r="I158" s="16"/>
      <c r="J158" s="16"/>
      <c r="K158" s="16"/>
      <c r="L158" s="16"/>
    </row>
    <row r="159" spans="1:12" ht="15.75" thickBot="1">
      <c r="A159" s="11"/>
      <c r="B159" s="58"/>
      <c r="C159" s="61" t="s">
        <v>48</v>
      </c>
      <c r="D159" s="61"/>
      <c r="E159" s="61"/>
      <c r="F159" s="61"/>
      <c r="G159" s="61"/>
      <c r="H159" s="61"/>
      <c r="I159" s="62"/>
      <c r="J159" s="63" t="s">
        <v>55</v>
      </c>
      <c r="K159" s="61"/>
      <c r="L159" s="61"/>
    </row>
    <row r="160" spans="1:12" ht="15.75" thickBot="1">
      <c r="A160" s="11"/>
      <c r="B160" s="17"/>
      <c r="C160" s="122" t="s">
        <v>226</v>
      </c>
      <c r="D160" s="122"/>
      <c r="E160" s="122"/>
      <c r="F160" s="17"/>
      <c r="G160" s="122" t="s">
        <v>227</v>
      </c>
      <c r="H160" s="122"/>
      <c r="I160" s="123"/>
      <c r="J160" s="124" t="s">
        <v>228</v>
      </c>
      <c r="K160" s="122"/>
      <c r="L160" s="122"/>
    </row>
    <row r="161" spans="1:12">
      <c r="A161" s="11"/>
      <c r="B161" s="58"/>
      <c r="C161" s="46" t="s">
        <v>175</v>
      </c>
      <c r="D161" s="46"/>
      <c r="E161" s="46"/>
      <c r="F161" s="46"/>
      <c r="G161" s="46"/>
      <c r="H161" s="46"/>
      <c r="I161" s="46"/>
      <c r="J161" s="46"/>
      <c r="K161" s="46"/>
      <c r="L161" s="46"/>
    </row>
    <row r="162" spans="1:12">
      <c r="A162" s="11"/>
      <c r="B162" s="51" t="s">
        <v>279</v>
      </c>
      <c r="C162" s="51" t="s">
        <v>177</v>
      </c>
      <c r="D162" s="52">
        <v>1387739</v>
      </c>
      <c r="E162" s="26"/>
      <c r="F162" s="26"/>
      <c r="G162" s="51" t="s">
        <v>177</v>
      </c>
      <c r="H162" s="52">
        <v>258083</v>
      </c>
      <c r="I162" s="66"/>
      <c r="J162" s="92" t="s">
        <v>177</v>
      </c>
      <c r="K162" s="52">
        <v>1138136</v>
      </c>
      <c r="L162" s="26"/>
    </row>
    <row r="163" spans="1:12">
      <c r="A163" s="11"/>
      <c r="B163" s="51"/>
      <c r="C163" s="51"/>
      <c r="D163" s="52"/>
      <c r="E163" s="26"/>
      <c r="F163" s="26"/>
      <c r="G163" s="51"/>
      <c r="H163" s="52"/>
      <c r="I163" s="66"/>
      <c r="J163" s="92"/>
      <c r="K163" s="52"/>
      <c r="L163" s="26"/>
    </row>
    <row r="164" spans="1:12">
      <c r="A164" s="11"/>
      <c r="B164" s="53" t="s">
        <v>280</v>
      </c>
      <c r="C164" s="54">
        <v>835793</v>
      </c>
      <c r="D164" s="54"/>
      <c r="E164" s="29"/>
      <c r="F164" s="29"/>
      <c r="G164" s="54">
        <v>156627</v>
      </c>
      <c r="H164" s="54"/>
      <c r="I164" s="70"/>
      <c r="J164" s="75">
        <v>778767</v>
      </c>
      <c r="K164" s="76"/>
      <c r="L164" s="29"/>
    </row>
    <row r="165" spans="1:12">
      <c r="A165" s="11"/>
      <c r="B165" s="53"/>
      <c r="C165" s="54"/>
      <c r="D165" s="54"/>
      <c r="E165" s="29"/>
      <c r="F165" s="29"/>
      <c r="G165" s="54"/>
      <c r="H165" s="54"/>
      <c r="I165" s="70"/>
      <c r="J165" s="75"/>
      <c r="K165" s="76"/>
      <c r="L165" s="29"/>
    </row>
    <row r="166" spans="1:12">
      <c r="A166" s="11"/>
      <c r="B166" s="51" t="s">
        <v>281</v>
      </c>
      <c r="C166" s="52">
        <v>310770</v>
      </c>
      <c r="D166" s="52"/>
      <c r="E166" s="26"/>
      <c r="F166" s="26"/>
      <c r="G166" s="52">
        <v>53643</v>
      </c>
      <c r="H166" s="52"/>
      <c r="I166" s="66"/>
      <c r="J166" s="73">
        <v>248351</v>
      </c>
      <c r="K166" s="74"/>
      <c r="L166" s="26"/>
    </row>
    <row r="167" spans="1:12">
      <c r="A167" s="11"/>
      <c r="B167" s="51"/>
      <c r="C167" s="52"/>
      <c r="D167" s="52"/>
      <c r="E167" s="26"/>
      <c r="F167" s="26"/>
      <c r="G167" s="52"/>
      <c r="H167" s="52"/>
      <c r="I167" s="66"/>
      <c r="J167" s="73"/>
      <c r="K167" s="74"/>
      <c r="L167" s="26"/>
    </row>
    <row r="168" spans="1:12">
      <c r="A168" s="11"/>
      <c r="B168" s="53" t="s">
        <v>282</v>
      </c>
      <c r="C168" s="54">
        <v>194134</v>
      </c>
      <c r="D168" s="54"/>
      <c r="E168" s="29"/>
      <c r="F168" s="29"/>
      <c r="G168" s="54">
        <v>35073</v>
      </c>
      <c r="H168" s="54"/>
      <c r="I168" s="70"/>
      <c r="J168" s="75">
        <v>182199</v>
      </c>
      <c r="K168" s="76"/>
      <c r="L168" s="29"/>
    </row>
    <row r="169" spans="1:12" ht="15.75" thickBot="1">
      <c r="A169" s="11"/>
      <c r="B169" s="53"/>
      <c r="C169" s="77"/>
      <c r="D169" s="77"/>
      <c r="E169" s="38"/>
      <c r="F169" s="29"/>
      <c r="G169" s="77"/>
      <c r="H169" s="77"/>
      <c r="I169" s="78"/>
      <c r="J169" s="79"/>
      <c r="K169" s="77"/>
      <c r="L169" s="38"/>
    </row>
    <row r="170" spans="1:12">
      <c r="A170" s="11"/>
      <c r="B170" s="72" t="s">
        <v>283</v>
      </c>
      <c r="C170" s="80" t="s">
        <v>177</v>
      </c>
      <c r="D170" s="82">
        <v>2728436</v>
      </c>
      <c r="E170" s="35"/>
      <c r="F170" s="26"/>
      <c r="G170" s="80" t="s">
        <v>177</v>
      </c>
      <c r="H170" s="82">
        <v>503426</v>
      </c>
      <c r="I170" s="84"/>
      <c r="J170" s="86" t="s">
        <v>177</v>
      </c>
      <c r="K170" s="82">
        <v>2347453</v>
      </c>
      <c r="L170" s="35"/>
    </row>
    <row r="171" spans="1:12" ht="15.75" thickBot="1">
      <c r="A171" s="11"/>
      <c r="B171" s="72"/>
      <c r="C171" s="81"/>
      <c r="D171" s="83"/>
      <c r="E171" s="43"/>
      <c r="F171" s="26"/>
      <c r="G171" s="81"/>
      <c r="H171" s="83"/>
      <c r="I171" s="85"/>
      <c r="J171" s="87"/>
      <c r="K171" s="83"/>
      <c r="L171" s="43"/>
    </row>
    <row r="172" spans="1:12" ht="15.75" thickTop="1">
      <c r="A172" s="11"/>
      <c r="B172" s="22"/>
      <c r="C172" s="22"/>
      <c r="D172" s="22"/>
      <c r="E172" s="22"/>
      <c r="F172" s="22"/>
      <c r="G172" s="22"/>
      <c r="H172" s="22"/>
      <c r="I172" s="22"/>
      <c r="J172" s="22"/>
      <c r="K172" s="22"/>
      <c r="L172" s="22"/>
    </row>
    <row r="173" spans="1:12">
      <c r="A173" s="11"/>
      <c r="B173" s="16"/>
      <c r="C173" s="16"/>
      <c r="D173" s="16"/>
      <c r="E173" s="16"/>
      <c r="F173" s="16"/>
      <c r="G173" s="16"/>
      <c r="H173" s="16"/>
      <c r="I173" s="16"/>
      <c r="J173" s="16"/>
      <c r="K173" s="16"/>
      <c r="L173" s="16"/>
    </row>
    <row r="174" spans="1:12" ht="15.75" thickBot="1">
      <c r="A174" s="11"/>
      <c r="B174" s="58"/>
      <c r="C174" s="61" t="s">
        <v>48</v>
      </c>
      <c r="D174" s="61"/>
      <c r="E174" s="61"/>
      <c r="F174" s="61"/>
      <c r="G174" s="61"/>
      <c r="H174" s="61"/>
      <c r="I174" s="62"/>
      <c r="J174" s="63" t="s">
        <v>55</v>
      </c>
      <c r="K174" s="61"/>
      <c r="L174" s="61"/>
    </row>
    <row r="175" spans="1:12" ht="15.75" thickBot="1">
      <c r="A175" s="11"/>
      <c r="B175" s="17"/>
      <c r="C175" s="122" t="s">
        <v>268</v>
      </c>
      <c r="D175" s="122"/>
      <c r="E175" s="122"/>
      <c r="F175" s="17"/>
      <c r="G175" s="122" t="s">
        <v>269</v>
      </c>
      <c r="H175" s="122"/>
      <c r="I175" s="123"/>
      <c r="J175" s="124" t="s">
        <v>270</v>
      </c>
      <c r="K175" s="122"/>
      <c r="L175" s="122"/>
    </row>
    <row r="176" spans="1:12">
      <c r="A176" s="11"/>
      <c r="B176" s="58"/>
      <c r="C176" s="46" t="s">
        <v>175</v>
      </c>
      <c r="D176" s="46"/>
      <c r="E176" s="46"/>
      <c r="F176" s="46"/>
      <c r="G176" s="46"/>
      <c r="H176" s="46"/>
      <c r="I176" s="46"/>
      <c r="J176" s="46"/>
      <c r="K176" s="46"/>
      <c r="L176" s="46"/>
    </row>
    <row r="177" spans="1:12">
      <c r="A177" s="11"/>
      <c r="B177" s="51" t="s">
        <v>279</v>
      </c>
      <c r="C177" s="51" t="s">
        <v>177</v>
      </c>
      <c r="D177" s="52">
        <v>2742695</v>
      </c>
      <c r="E177" s="26"/>
      <c r="F177" s="26"/>
      <c r="G177" s="51" t="s">
        <v>177</v>
      </c>
      <c r="H177" s="52">
        <v>258083</v>
      </c>
      <c r="I177" s="66"/>
      <c r="J177" s="92" t="s">
        <v>177</v>
      </c>
      <c r="K177" s="52">
        <v>2433468</v>
      </c>
      <c r="L177" s="26"/>
    </row>
    <row r="178" spans="1:12">
      <c r="A178" s="11"/>
      <c r="B178" s="51"/>
      <c r="C178" s="51"/>
      <c r="D178" s="52"/>
      <c r="E178" s="26"/>
      <c r="F178" s="26"/>
      <c r="G178" s="51"/>
      <c r="H178" s="52"/>
      <c r="I178" s="66"/>
      <c r="J178" s="92"/>
      <c r="K178" s="52"/>
      <c r="L178" s="26"/>
    </row>
    <row r="179" spans="1:12">
      <c r="A179" s="11"/>
      <c r="B179" s="53" t="s">
        <v>280</v>
      </c>
      <c r="C179" s="54">
        <v>1849911</v>
      </c>
      <c r="D179" s="54"/>
      <c r="E179" s="29"/>
      <c r="F179" s="29"/>
      <c r="G179" s="54">
        <v>156627</v>
      </c>
      <c r="H179" s="54"/>
      <c r="I179" s="70"/>
      <c r="J179" s="75">
        <v>1863421</v>
      </c>
      <c r="K179" s="76"/>
      <c r="L179" s="29"/>
    </row>
    <row r="180" spans="1:12">
      <c r="A180" s="11"/>
      <c r="B180" s="53"/>
      <c r="C180" s="54"/>
      <c r="D180" s="54"/>
      <c r="E180" s="29"/>
      <c r="F180" s="29"/>
      <c r="G180" s="54"/>
      <c r="H180" s="54"/>
      <c r="I180" s="70"/>
      <c r="J180" s="75"/>
      <c r="K180" s="76"/>
      <c r="L180" s="29"/>
    </row>
    <row r="181" spans="1:12">
      <c r="A181" s="11"/>
      <c r="B181" s="51" t="s">
        <v>281</v>
      </c>
      <c r="C181" s="52">
        <v>586350</v>
      </c>
      <c r="D181" s="52"/>
      <c r="E181" s="26"/>
      <c r="F181" s="26"/>
      <c r="G181" s="52">
        <v>53643</v>
      </c>
      <c r="H181" s="52"/>
      <c r="I181" s="66"/>
      <c r="J181" s="73">
        <v>546873</v>
      </c>
      <c r="K181" s="74"/>
      <c r="L181" s="26"/>
    </row>
    <row r="182" spans="1:12">
      <c r="A182" s="11"/>
      <c r="B182" s="51"/>
      <c r="C182" s="52"/>
      <c r="D182" s="52"/>
      <c r="E182" s="26"/>
      <c r="F182" s="26"/>
      <c r="G182" s="52"/>
      <c r="H182" s="52"/>
      <c r="I182" s="66"/>
      <c r="J182" s="73"/>
      <c r="K182" s="74"/>
      <c r="L182" s="26"/>
    </row>
    <row r="183" spans="1:12">
      <c r="A183" s="11"/>
      <c r="B183" s="53" t="s">
        <v>282</v>
      </c>
      <c r="C183" s="54">
        <v>349639</v>
      </c>
      <c r="D183" s="54"/>
      <c r="E183" s="29"/>
      <c r="F183" s="29"/>
      <c r="G183" s="54">
        <v>35073</v>
      </c>
      <c r="H183" s="54"/>
      <c r="I183" s="70"/>
      <c r="J183" s="75">
        <v>359936</v>
      </c>
      <c r="K183" s="76"/>
      <c r="L183" s="29"/>
    </row>
    <row r="184" spans="1:12" ht="15.75" thickBot="1">
      <c r="A184" s="11"/>
      <c r="B184" s="53"/>
      <c r="C184" s="77"/>
      <c r="D184" s="77"/>
      <c r="E184" s="38"/>
      <c r="F184" s="29"/>
      <c r="G184" s="77"/>
      <c r="H184" s="77"/>
      <c r="I184" s="78"/>
      <c r="J184" s="79"/>
      <c r="K184" s="77"/>
      <c r="L184" s="38"/>
    </row>
    <row r="185" spans="1:12">
      <c r="A185" s="11"/>
      <c r="B185" s="72" t="s">
        <v>283</v>
      </c>
      <c r="C185" s="80" t="s">
        <v>177</v>
      </c>
      <c r="D185" s="82">
        <v>5528595</v>
      </c>
      <c r="E185" s="35"/>
      <c r="F185" s="26"/>
      <c r="G185" s="80" t="s">
        <v>177</v>
      </c>
      <c r="H185" s="82">
        <v>503426</v>
      </c>
      <c r="I185" s="84"/>
      <c r="J185" s="86" t="s">
        <v>177</v>
      </c>
      <c r="K185" s="82">
        <v>5203698</v>
      </c>
      <c r="L185" s="35"/>
    </row>
    <row r="186" spans="1:12" ht="15.75" thickBot="1">
      <c r="A186" s="11"/>
      <c r="B186" s="72"/>
      <c r="C186" s="81"/>
      <c r="D186" s="83"/>
      <c r="E186" s="43"/>
      <c r="F186" s="26"/>
      <c r="G186" s="81"/>
      <c r="H186" s="83"/>
      <c r="I186" s="85"/>
      <c r="J186" s="87"/>
      <c r="K186" s="83"/>
      <c r="L186" s="43"/>
    </row>
    <row r="187" spans="1:12" ht="15.75" thickTop="1"/>
  </sheetData>
  <mergeCells count="621">
    <mergeCell ref="B4:L4"/>
    <mergeCell ref="B5:L5"/>
    <mergeCell ref="B69:L69"/>
    <mergeCell ref="B143:L143"/>
    <mergeCell ref="B154:L154"/>
    <mergeCell ref="A155:A186"/>
    <mergeCell ref="B155:L155"/>
    <mergeCell ref="B156:L156"/>
    <mergeCell ref="H185:H186"/>
    <mergeCell ref="I185:I186"/>
    <mergeCell ref="J185:J186"/>
    <mergeCell ref="K185:K186"/>
    <mergeCell ref="L185:L186"/>
    <mergeCell ref="A1:A2"/>
    <mergeCell ref="B1:L1"/>
    <mergeCell ref="B2:L2"/>
    <mergeCell ref="B3:L3"/>
    <mergeCell ref="A4:A154"/>
    <mergeCell ref="B185:B186"/>
    <mergeCell ref="C185:C186"/>
    <mergeCell ref="D185:D186"/>
    <mergeCell ref="E185:E186"/>
    <mergeCell ref="F185:F186"/>
    <mergeCell ref="G185:G186"/>
    <mergeCell ref="L181:L182"/>
    <mergeCell ref="B183:B184"/>
    <mergeCell ref="C183:D184"/>
    <mergeCell ref="E183:E184"/>
    <mergeCell ref="F183:F184"/>
    <mergeCell ref="G183:H184"/>
    <mergeCell ref="I183:I184"/>
    <mergeCell ref="J183:K184"/>
    <mergeCell ref="L183:L184"/>
    <mergeCell ref="I179:I180"/>
    <mergeCell ref="J179:K180"/>
    <mergeCell ref="L179:L180"/>
    <mergeCell ref="B181:B182"/>
    <mergeCell ref="C181:D182"/>
    <mergeCell ref="E181:E182"/>
    <mergeCell ref="F181:F182"/>
    <mergeCell ref="G181:H182"/>
    <mergeCell ref="I181:I182"/>
    <mergeCell ref="J181:K182"/>
    <mergeCell ref="H177:H178"/>
    <mergeCell ref="I177:I178"/>
    <mergeCell ref="J177:J178"/>
    <mergeCell ref="K177:K178"/>
    <mergeCell ref="L177:L178"/>
    <mergeCell ref="B179:B180"/>
    <mergeCell ref="C179:D180"/>
    <mergeCell ref="E179:E180"/>
    <mergeCell ref="F179:F180"/>
    <mergeCell ref="G179:H180"/>
    <mergeCell ref="B177:B178"/>
    <mergeCell ref="C177:C178"/>
    <mergeCell ref="D177:D178"/>
    <mergeCell ref="E177:E178"/>
    <mergeCell ref="F177:F178"/>
    <mergeCell ref="G177:G178"/>
    <mergeCell ref="C174:I174"/>
    <mergeCell ref="J174:L174"/>
    <mergeCell ref="C175:E175"/>
    <mergeCell ref="G175:I175"/>
    <mergeCell ref="J175:L175"/>
    <mergeCell ref="C176:L176"/>
    <mergeCell ref="H170:H171"/>
    <mergeCell ref="I170:I171"/>
    <mergeCell ref="J170:J171"/>
    <mergeCell ref="K170:K171"/>
    <mergeCell ref="L170:L171"/>
    <mergeCell ref="B172:L172"/>
    <mergeCell ref="B170:B171"/>
    <mergeCell ref="C170:C171"/>
    <mergeCell ref="D170:D171"/>
    <mergeCell ref="E170:E171"/>
    <mergeCell ref="F170:F171"/>
    <mergeCell ref="G170:G171"/>
    <mergeCell ref="L166:L167"/>
    <mergeCell ref="B168:B169"/>
    <mergeCell ref="C168:D169"/>
    <mergeCell ref="E168:E169"/>
    <mergeCell ref="F168:F169"/>
    <mergeCell ref="G168:H169"/>
    <mergeCell ref="I168:I169"/>
    <mergeCell ref="J168:K169"/>
    <mergeCell ref="L168:L169"/>
    <mergeCell ref="I164:I165"/>
    <mergeCell ref="J164:K165"/>
    <mergeCell ref="L164:L165"/>
    <mergeCell ref="B166:B167"/>
    <mergeCell ref="C166:D167"/>
    <mergeCell ref="E166:E167"/>
    <mergeCell ref="F166:F167"/>
    <mergeCell ref="G166:H167"/>
    <mergeCell ref="I166:I167"/>
    <mergeCell ref="J166:K167"/>
    <mergeCell ref="H162:H163"/>
    <mergeCell ref="I162:I163"/>
    <mergeCell ref="J162:J163"/>
    <mergeCell ref="K162:K163"/>
    <mergeCell ref="L162:L163"/>
    <mergeCell ref="B164:B165"/>
    <mergeCell ref="C164:D165"/>
    <mergeCell ref="E164:E165"/>
    <mergeCell ref="F164:F165"/>
    <mergeCell ref="G164:H165"/>
    <mergeCell ref="C160:E160"/>
    <mergeCell ref="G160:I160"/>
    <mergeCell ref="J160:L160"/>
    <mergeCell ref="C161:L161"/>
    <mergeCell ref="B162:B163"/>
    <mergeCell ref="C162:C163"/>
    <mergeCell ref="D162:D163"/>
    <mergeCell ref="E162:E163"/>
    <mergeCell ref="F162:F163"/>
    <mergeCell ref="G162:G163"/>
    <mergeCell ref="J141:J142"/>
    <mergeCell ref="K141:K142"/>
    <mergeCell ref="L141:L142"/>
    <mergeCell ref="B157:L157"/>
    <mergeCell ref="C159:I159"/>
    <mergeCell ref="J159:L159"/>
    <mergeCell ref="J139:K140"/>
    <mergeCell ref="L139:L140"/>
    <mergeCell ref="B141:B142"/>
    <mergeCell ref="C141:C142"/>
    <mergeCell ref="D141:D142"/>
    <mergeCell ref="E141:E142"/>
    <mergeCell ref="F141:F142"/>
    <mergeCell ref="G141:G142"/>
    <mergeCell ref="H141:H142"/>
    <mergeCell ref="I141:I142"/>
    <mergeCell ref="B139:B140"/>
    <mergeCell ref="C139:D140"/>
    <mergeCell ref="E139:E140"/>
    <mergeCell ref="F139:F140"/>
    <mergeCell ref="G139:H140"/>
    <mergeCell ref="I139:I140"/>
    <mergeCell ref="J135:K136"/>
    <mergeCell ref="L135:L136"/>
    <mergeCell ref="B137:B138"/>
    <mergeCell ref="C137:D138"/>
    <mergeCell ref="E137:E138"/>
    <mergeCell ref="F137:F138"/>
    <mergeCell ref="G137:H138"/>
    <mergeCell ref="I137:I138"/>
    <mergeCell ref="J137:K138"/>
    <mergeCell ref="L137:L138"/>
    <mergeCell ref="B135:B136"/>
    <mergeCell ref="C135:D136"/>
    <mergeCell ref="E135:E136"/>
    <mergeCell ref="F135:F136"/>
    <mergeCell ref="G135:H136"/>
    <mergeCell ref="I135:I136"/>
    <mergeCell ref="J131:K132"/>
    <mergeCell ref="L131:L132"/>
    <mergeCell ref="B133:B134"/>
    <mergeCell ref="C133:D134"/>
    <mergeCell ref="E133:E134"/>
    <mergeCell ref="F133:F134"/>
    <mergeCell ref="G133:H134"/>
    <mergeCell ref="I133:I134"/>
    <mergeCell ref="J133:K134"/>
    <mergeCell ref="L133:L134"/>
    <mergeCell ref="B131:B132"/>
    <mergeCell ref="C131:D132"/>
    <mergeCell ref="E131:E132"/>
    <mergeCell ref="F131:F132"/>
    <mergeCell ref="G131:H132"/>
    <mergeCell ref="I131:I132"/>
    <mergeCell ref="J127:K128"/>
    <mergeCell ref="L127:L128"/>
    <mergeCell ref="B129:B130"/>
    <mergeCell ref="C129:D130"/>
    <mergeCell ref="E129:E130"/>
    <mergeCell ref="F129:F130"/>
    <mergeCell ref="G129:H130"/>
    <mergeCell ref="I129:I130"/>
    <mergeCell ref="J129:K130"/>
    <mergeCell ref="L129:L130"/>
    <mergeCell ref="B127:B128"/>
    <mergeCell ref="C127:D128"/>
    <mergeCell ref="E127:E128"/>
    <mergeCell ref="F127:F128"/>
    <mergeCell ref="G127:H128"/>
    <mergeCell ref="I127:I128"/>
    <mergeCell ref="J123:K124"/>
    <mergeCell ref="L123:L124"/>
    <mergeCell ref="B125:B126"/>
    <mergeCell ref="C125:D126"/>
    <mergeCell ref="E125:E126"/>
    <mergeCell ref="F125:F126"/>
    <mergeCell ref="G125:H126"/>
    <mergeCell ref="I125:I126"/>
    <mergeCell ref="J125:K126"/>
    <mergeCell ref="L125:L126"/>
    <mergeCell ref="B123:B124"/>
    <mergeCell ref="C123:D124"/>
    <mergeCell ref="E123:E124"/>
    <mergeCell ref="F123:F124"/>
    <mergeCell ref="G123:H124"/>
    <mergeCell ref="I123:I124"/>
    <mergeCell ref="J119:K120"/>
    <mergeCell ref="L119:L120"/>
    <mergeCell ref="B121:B122"/>
    <mergeCell ref="C121:D122"/>
    <mergeCell ref="E121:E122"/>
    <mergeCell ref="F121:F122"/>
    <mergeCell ref="G121:H122"/>
    <mergeCell ref="I121:I122"/>
    <mergeCell ref="J121:K122"/>
    <mergeCell ref="L121:L122"/>
    <mergeCell ref="B119:B120"/>
    <mergeCell ref="C119:D120"/>
    <mergeCell ref="E119:E120"/>
    <mergeCell ref="F119:F120"/>
    <mergeCell ref="G119:H120"/>
    <mergeCell ref="I119:I120"/>
    <mergeCell ref="J115:K116"/>
    <mergeCell ref="L115:L116"/>
    <mergeCell ref="B117:B118"/>
    <mergeCell ref="C117:D118"/>
    <mergeCell ref="E117:E118"/>
    <mergeCell ref="F117:F118"/>
    <mergeCell ref="G117:H118"/>
    <mergeCell ref="I117:I118"/>
    <mergeCell ref="J117:K118"/>
    <mergeCell ref="L117:L118"/>
    <mergeCell ref="B115:B116"/>
    <mergeCell ref="C115:D116"/>
    <mergeCell ref="E115:E116"/>
    <mergeCell ref="F115:F116"/>
    <mergeCell ref="G115:H116"/>
    <mergeCell ref="I115:I116"/>
    <mergeCell ref="L111:L112"/>
    <mergeCell ref="B113:B114"/>
    <mergeCell ref="C113:D114"/>
    <mergeCell ref="E113:E114"/>
    <mergeCell ref="F113:F114"/>
    <mergeCell ref="G113:H114"/>
    <mergeCell ref="I113:I114"/>
    <mergeCell ref="J113:K114"/>
    <mergeCell ref="L113:L114"/>
    <mergeCell ref="I109:I110"/>
    <mergeCell ref="J109:K110"/>
    <mergeCell ref="L109:L110"/>
    <mergeCell ref="B111:B112"/>
    <mergeCell ref="C111:D112"/>
    <mergeCell ref="E111:E112"/>
    <mergeCell ref="F111:F112"/>
    <mergeCell ref="G111:H112"/>
    <mergeCell ref="I111:I112"/>
    <mergeCell ref="J111:K112"/>
    <mergeCell ref="J106:K107"/>
    <mergeCell ref="L106:L107"/>
    <mergeCell ref="C108:D108"/>
    <mergeCell ref="G108:H108"/>
    <mergeCell ref="J108:K108"/>
    <mergeCell ref="B109:B110"/>
    <mergeCell ref="C109:D110"/>
    <mergeCell ref="E109:E110"/>
    <mergeCell ref="F109:F110"/>
    <mergeCell ref="G109:H110"/>
    <mergeCell ref="B106:B107"/>
    <mergeCell ref="C106:D107"/>
    <mergeCell ref="E106:E107"/>
    <mergeCell ref="F106:F107"/>
    <mergeCell ref="G106:H107"/>
    <mergeCell ref="I106:I107"/>
    <mergeCell ref="L102:L103"/>
    <mergeCell ref="B104:B105"/>
    <mergeCell ref="C104:D105"/>
    <mergeCell ref="E104:E105"/>
    <mergeCell ref="F104:F105"/>
    <mergeCell ref="G104:H105"/>
    <mergeCell ref="I104:I105"/>
    <mergeCell ref="J104:K105"/>
    <mergeCell ref="L104:L105"/>
    <mergeCell ref="I100:I101"/>
    <mergeCell ref="J100:K101"/>
    <mergeCell ref="L100:L101"/>
    <mergeCell ref="B102:B103"/>
    <mergeCell ref="C102:D103"/>
    <mergeCell ref="E102:E103"/>
    <mergeCell ref="F102:F103"/>
    <mergeCell ref="G102:H103"/>
    <mergeCell ref="I102:I103"/>
    <mergeCell ref="J102:K103"/>
    <mergeCell ref="H98:H99"/>
    <mergeCell ref="I98:I99"/>
    <mergeCell ref="J98:J99"/>
    <mergeCell ref="K98:K99"/>
    <mergeCell ref="L98:L99"/>
    <mergeCell ref="B100:B101"/>
    <mergeCell ref="C100:D101"/>
    <mergeCell ref="E100:E101"/>
    <mergeCell ref="F100:F101"/>
    <mergeCell ref="G100:H101"/>
    <mergeCell ref="B98:B99"/>
    <mergeCell ref="C98:C99"/>
    <mergeCell ref="D98:D99"/>
    <mergeCell ref="E98:E99"/>
    <mergeCell ref="F98:F99"/>
    <mergeCell ref="G98:G99"/>
    <mergeCell ref="J95:J96"/>
    <mergeCell ref="K95:K96"/>
    <mergeCell ref="L95:L96"/>
    <mergeCell ref="C97:E97"/>
    <mergeCell ref="G97:I97"/>
    <mergeCell ref="J97:L97"/>
    <mergeCell ref="J93:K94"/>
    <mergeCell ref="L93:L94"/>
    <mergeCell ref="B95:B96"/>
    <mergeCell ref="C95:C96"/>
    <mergeCell ref="D95:D96"/>
    <mergeCell ref="E95:E96"/>
    <mergeCell ref="F95:F96"/>
    <mergeCell ref="G95:G96"/>
    <mergeCell ref="H95:H96"/>
    <mergeCell ref="I95:I96"/>
    <mergeCell ref="B93:B94"/>
    <mergeCell ref="C93:D94"/>
    <mergeCell ref="E93:E94"/>
    <mergeCell ref="F93:F94"/>
    <mergeCell ref="G93:H94"/>
    <mergeCell ref="I93:I94"/>
    <mergeCell ref="L89:L90"/>
    <mergeCell ref="B91:B92"/>
    <mergeCell ref="C91:D92"/>
    <mergeCell ref="E91:E92"/>
    <mergeCell ref="F91:F92"/>
    <mergeCell ref="G91:H92"/>
    <mergeCell ref="I91:I92"/>
    <mergeCell ref="J91:K92"/>
    <mergeCell ref="L91:L92"/>
    <mergeCell ref="I87:I88"/>
    <mergeCell ref="J87:K88"/>
    <mergeCell ref="L87:L88"/>
    <mergeCell ref="B89:B90"/>
    <mergeCell ref="C89:D90"/>
    <mergeCell ref="E89:E90"/>
    <mergeCell ref="F89:F90"/>
    <mergeCell ref="G89:H90"/>
    <mergeCell ref="I89:I90"/>
    <mergeCell ref="J89:K90"/>
    <mergeCell ref="H85:H86"/>
    <mergeCell ref="I85:I86"/>
    <mergeCell ref="J85:J86"/>
    <mergeCell ref="K85:K86"/>
    <mergeCell ref="L85:L86"/>
    <mergeCell ref="B87:B88"/>
    <mergeCell ref="C87:D88"/>
    <mergeCell ref="E87:E88"/>
    <mergeCell ref="F87:F88"/>
    <mergeCell ref="G87:H88"/>
    <mergeCell ref="B85:B86"/>
    <mergeCell ref="C85:C86"/>
    <mergeCell ref="D85:D86"/>
    <mergeCell ref="E85:E86"/>
    <mergeCell ref="F85:F86"/>
    <mergeCell ref="G85:G86"/>
    <mergeCell ref="B83:B84"/>
    <mergeCell ref="C83:E84"/>
    <mergeCell ref="F83:F84"/>
    <mergeCell ref="G83:I84"/>
    <mergeCell ref="J83:K84"/>
    <mergeCell ref="L83:L84"/>
    <mergeCell ref="C80:I80"/>
    <mergeCell ref="J80:L80"/>
    <mergeCell ref="C81:E81"/>
    <mergeCell ref="G81:I81"/>
    <mergeCell ref="J81:L81"/>
    <mergeCell ref="C82:L82"/>
    <mergeCell ref="H67:H68"/>
    <mergeCell ref="I67:I68"/>
    <mergeCell ref="J67:J68"/>
    <mergeCell ref="K67:K68"/>
    <mergeCell ref="L67:L68"/>
    <mergeCell ref="B78:L78"/>
    <mergeCell ref="B67:B68"/>
    <mergeCell ref="C67:C68"/>
    <mergeCell ref="D67:D68"/>
    <mergeCell ref="E67:E68"/>
    <mergeCell ref="F67:F68"/>
    <mergeCell ref="G67:G68"/>
    <mergeCell ref="J63:K64"/>
    <mergeCell ref="L63:L64"/>
    <mergeCell ref="B65:B66"/>
    <mergeCell ref="C65:D66"/>
    <mergeCell ref="E65:E66"/>
    <mergeCell ref="F65:F66"/>
    <mergeCell ref="G65:H66"/>
    <mergeCell ref="I65:I66"/>
    <mergeCell ref="J65:K66"/>
    <mergeCell ref="L65:L66"/>
    <mergeCell ref="B63:B64"/>
    <mergeCell ref="C63:D64"/>
    <mergeCell ref="E63:E64"/>
    <mergeCell ref="F63:F64"/>
    <mergeCell ref="G63:H64"/>
    <mergeCell ref="I63:I64"/>
    <mergeCell ref="J59:K60"/>
    <mergeCell ref="L59:L60"/>
    <mergeCell ref="B61:B62"/>
    <mergeCell ref="C61:D62"/>
    <mergeCell ref="E61:E62"/>
    <mergeCell ref="F61:F62"/>
    <mergeCell ref="G61:H62"/>
    <mergeCell ref="I61:I62"/>
    <mergeCell ref="J61:K62"/>
    <mergeCell ref="L61:L62"/>
    <mergeCell ref="B59:B60"/>
    <mergeCell ref="C59:D60"/>
    <mergeCell ref="E59:E60"/>
    <mergeCell ref="F59:F60"/>
    <mergeCell ref="G59:H60"/>
    <mergeCell ref="I59:I60"/>
    <mergeCell ref="J55:K56"/>
    <mergeCell ref="L55:L56"/>
    <mergeCell ref="B57:B58"/>
    <mergeCell ref="C57:D58"/>
    <mergeCell ref="E57:E58"/>
    <mergeCell ref="F57:F58"/>
    <mergeCell ref="G57:H58"/>
    <mergeCell ref="I57:I58"/>
    <mergeCell ref="J57:K58"/>
    <mergeCell ref="L57:L58"/>
    <mergeCell ref="B55:B56"/>
    <mergeCell ref="C55:D56"/>
    <mergeCell ref="E55:E56"/>
    <mergeCell ref="F55:F56"/>
    <mergeCell ref="G55:H56"/>
    <mergeCell ref="I55:I56"/>
    <mergeCell ref="J51:K52"/>
    <mergeCell ref="L51:L52"/>
    <mergeCell ref="B53:B54"/>
    <mergeCell ref="C53:D54"/>
    <mergeCell ref="E53:E54"/>
    <mergeCell ref="F53:F54"/>
    <mergeCell ref="G53:H54"/>
    <mergeCell ref="I53:I54"/>
    <mergeCell ref="J53:K54"/>
    <mergeCell ref="L53:L54"/>
    <mergeCell ref="B51:B52"/>
    <mergeCell ref="C51:D52"/>
    <mergeCell ref="E51:E52"/>
    <mergeCell ref="F51:F52"/>
    <mergeCell ref="G51:H52"/>
    <mergeCell ref="I51:I52"/>
    <mergeCell ref="J47:K48"/>
    <mergeCell ref="L47:L48"/>
    <mergeCell ref="B49:B50"/>
    <mergeCell ref="C49:D50"/>
    <mergeCell ref="E49:E50"/>
    <mergeCell ref="F49:F50"/>
    <mergeCell ref="G49:H50"/>
    <mergeCell ref="I49:I50"/>
    <mergeCell ref="J49:K50"/>
    <mergeCell ref="L49:L50"/>
    <mergeCell ref="B47:B48"/>
    <mergeCell ref="C47:D48"/>
    <mergeCell ref="E47:E48"/>
    <mergeCell ref="F47:F48"/>
    <mergeCell ref="G47:H48"/>
    <mergeCell ref="I47:I48"/>
    <mergeCell ref="J43:K44"/>
    <mergeCell ref="L43:L44"/>
    <mergeCell ref="B45:B46"/>
    <mergeCell ref="C45:D46"/>
    <mergeCell ref="E45:E46"/>
    <mergeCell ref="F45:F46"/>
    <mergeCell ref="G45:H46"/>
    <mergeCell ref="I45:I46"/>
    <mergeCell ref="J45:K46"/>
    <mergeCell ref="L45:L46"/>
    <mergeCell ref="B43:B44"/>
    <mergeCell ref="C43:D44"/>
    <mergeCell ref="E43:E44"/>
    <mergeCell ref="F43:F44"/>
    <mergeCell ref="G43:H44"/>
    <mergeCell ref="I43:I44"/>
    <mergeCell ref="L39:L40"/>
    <mergeCell ref="B41:B42"/>
    <mergeCell ref="C41:D42"/>
    <mergeCell ref="E41:E42"/>
    <mergeCell ref="F41:F42"/>
    <mergeCell ref="G41:H42"/>
    <mergeCell ref="I41:I42"/>
    <mergeCell ref="J41:K42"/>
    <mergeCell ref="L41:L42"/>
    <mergeCell ref="I37:I38"/>
    <mergeCell ref="J37:K38"/>
    <mergeCell ref="L37:L38"/>
    <mergeCell ref="B39:B40"/>
    <mergeCell ref="C39:D40"/>
    <mergeCell ref="E39:E40"/>
    <mergeCell ref="F39:F40"/>
    <mergeCell ref="G39:H40"/>
    <mergeCell ref="I39:I40"/>
    <mergeCell ref="J39:K40"/>
    <mergeCell ref="J34:K35"/>
    <mergeCell ref="L34:L35"/>
    <mergeCell ref="C36:D36"/>
    <mergeCell ref="G36:H36"/>
    <mergeCell ref="J36:K36"/>
    <mergeCell ref="B37:B38"/>
    <mergeCell ref="C37:D38"/>
    <mergeCell ref="E37:E38"/>
    <mergeCell ref="F37:F38"/>
    <mergeCell ref="G37:H38"/>
    <mergeCell ref="B34:B35"/>
    <mergeCell ref="C34:D35"/>
    <mergeCell ref="E34:E35"/>
    <mergeCell ref="F34:F35"/>
    <mergeCell ref="G34:H35"/>
    <mergeCell ref="I34:I35"/>
    <mergeCell ref="L30:L31"/>
    <mergeCell ref="B32:B33"/>
    <mergeCell ref="C32:D33"/>
    <mergeCell ref="E32:E33"/>
    <mergeCell ref="F32:F33"/>
    <mergeCell ref="G32:H33"/>
    <mergeCell ref="I32:I33"/>
    <mergeCell ref="J32:K33"/>
    <mergeCell ref="L32:L33"/>
    <mergeCell ref="I28:I29"/>
    <mergeCell ref="J28:K29"/>
    <mergeCell ref="L28:L29"/>
    <mergeCell ref="B30:B31"/>
    <mergeCell ref="C30:D31"/>
    <mergeCell ref="E30:E31"/>
    <mergeCell ref="F30:F31"/>
    <mergeCell ref="G30:H31"/>
    <mergeCell ref="I30:I31"/>
    <mergeCell ref="J30:K31"/>
    <mergeCell ref="H26:H27"/>
    <mergeCell ref="I26:I27"/>
    <mergeCell ref="J26:J27"/>
    <mergeCell ref="K26:K27"/>
    <mergeCell ref="L26:L27"/>
    <mergeCell ref="B28:B29"/>
    <mergeCell ref="C28:D29"/>
    <mergeCell ref="E28:E29"/>
    <mergeCell ref="F28:F29"/>
    <mergeCell ref="G28:H29"/>
    <mergeCell ref="B26:B27"/>
    <mergeCell ref="C26:C27"/>
    <mergeCell ref="D26:D27"/>
    <mergeCell ref="E26:E27"/>
    <mergeCell ref="F26:F27"/>
    <mergeCell ref="G26:G27"/>
    <mergeCell ref="J23:J24"/>
    <mergeCell ref="K23:K24"/>
    <mergeCell ref="L23:L24"/>
    <mergeCell ref="C25:E25"/>
    <mergeCell ref="G25:I25"/>
    <mergeCell ref="J25:L25"/>
    <mergeCell ref="J21:K22"/>
    <mergeCell ref="L21:L22"/>
    <mergeCell ref="B23:B24"/>
    <mergeCell ref="C23:C24"/>
    <mergeCell ref="D23:D24"/>
    <mergeCell ref="E23:E24"/>
    <mergeCell ref="F23:F24"/>
    <mergeCell ref="G23:G24"/>
    <mergeCell ref="H23:H24"/>
    <mergeCell ref="I23:I24"/>
    <mergeCell ref="B21:B22"/>
    <mergeCell ref="C21:D22"/>
    <mergeCell ref="E21:E22"/>
    <mergeCell ref="F21:F22"/>
    <mergeCell ref="G21:H22"/>
    <mergeCell ref="I21:I22"/>
    <mergeCell ref="L17:L18"/>
    <mergeCell ref="B19:B20"/>
    <mergeCell ref="C19:D20"/>
    <mergeCell ref="E19:E20"/>
    <mergeCell ref="F19:F20"/>
    <mergeCell ref="G19:H20"/>
    <mergeCell ref="I19:I20"/>
    <mergeCell ref="J19:K20"/>
    <mergeCell ref="L19:L20"/>
    <mergeCell ref="I15:I16"/>
    <mergeCell ref="J15:K16"/>
    <mergeCell ref="L15:L16"/>
    <mergeCell ref="B17:B18"/>
    <mergeCell ref="C17:D18"/>
    <mergeCell ref="E17:E18"/>
    <mergeCell ref="F17:F18"/>
    <mergeCell ref="G17:H18"/>
    <mergeCell ref="I17:I18"/>
    <mergeCell ref="J17:K18"/>
    <mergeCell ref="H13:H14"/>
    <mergeCell ref="I13:I14"/>
    <mergeCell ref="J13:J14"/>
    <mergeCell ref="K13:K14"/>
    <mergeCell ref="L13:L14"/>
    <mergeCell ref="B15:B16"/>
    <mergeCell ref="C15:D16"/>
    <mergeCell ref="E15:E16"/>
    <mergeCell ref="F15:F16"/>
    <mergeCell ref="G15:H16"/>
    <mergeCell ref="B13:B14"/>
    <mergeCell ref="C13:C14"/>
    <mergeCell ref="D13:D14"/>
    <mergeCell ref="E13:E14"/>
    <mergeCell ref="F13:F14"/>
    <mergeCell ref="G13:G14"/>
    <mergeCell ref="C10:L10"/>
    <mergeCell ref="B11:B12"/>
    <mergeCell ref="C11:E12"/>
    <mergeCell ref="F11:F12"/>
    <mergeCell ref="G11:I12"/>
    <mergeCell ref="J11:K12"/>
    <mergeCell ref="L11:L12"/>
    <mergeCell ref="B6:L6"/>
    <mergeCell ref="C8:I8"/>
    <mergeCell ref="J8:L8"/>
    <mergeCell ref="C9:E9"/>
    <mergeCell ref="G9:I9"/>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140625" customWidth="1"/>
    <col min="4" max="4" width="25" customWidth="1"/>
    <col min="5" max="5" width="6.42578125" customWidth="1"/>
    <col min="6" max="6" width="19.140625" customWidth="1"/>
    <col min="7" max="7" width="4.7109375" customWidth="1"/>
    <col min="8" max="8" width="12.140625" customWidth="1"/>
    <col min="9" max="9" width="3.7109375" customWidth="1"/>
    <col min="10" max="10" width="4.7109375" customWidth="1"/>
    <col min="11" max="11" width="6.7109375" customWidth="1"/>
    <col min="12" max="12" width="14.5703125" customWidth="1"/>
    <col min="13" max="13" width="3.28515625" customWidth="1"/>
  </cols>
  <sheetData>
    <row r="1" spans="1:13" ht="15" customHeight="1">
      <c r="A1" s="7" t="s">
        <v>9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0</v>
      </c>
      <c r="B3" s="10" t="s">
        <v>4</v>
      </c>
      <c r="C3" s="10"/>
      <c r="D3" s="10"/>
      <c r="E3" s="10"/>
      <c r="F3" s="10"/>
      <c r="G3" s="10"/>
      <c r="H3" s="10"/>
      <c r="I3" s="10"/>
      <c r="J3" s="10"/>
      <c r="K3" s="10"/>
      <c r="L3" s="10"/>
      <c r="M3" s="10"/>
    </row>
    <row r="4" spans="1:13" ht="15" customHeight="1">
      <c r="A4" s="11" t="s">
        <v>965</v>
      </c>
      <c r="B4" s="10" t="s">
        <v>4</v>
      </c>
      <c r="C4" s="10"/>
      <c r="D4" s="10"/>
      <c r="E4" s="10"/>
      <c r="F4" s="10"/>
      <c r="G4" s="10"/>
      <c r="H4" s="10"/>
      <c r="I4" s="10"/>
      <c r="J4" s="10"/>
      <c r="K4" s="10"/>
      <c r="L4" s="10"/>
      <c r="M4" s="10"/>
    </row>
    <row r="5" spans="1:13" ht="25.5" customHeight="1">
      <c r="A5" s="11"/>
      <c r="B5" s="56" t="s">
        <v>300</v>
      </c>
      <c r="C5" s="56"/>
      <c r="D5" s="56"/>
      <c r="E5" s="56"/>
      <c r="F5" s="56"/>
      <c r="G5" s="56"/>
      <c r="H5" s="56"/>
      <c r="I5" s="56"/>
      <c r="J5" s="56"/>
      <c r="K5" s="56"/>
      <c r="L5" s="56"/>
      <c r="M5" s="56"/>
    </row>
    <row r="6" spans="1:13">
      <c r="A6" s="11"/>
      <c r="B6" s="22"/>
      <c r="C6" s="22"/>
      <c r="D6" s="22"/>
      <c r="E6" s="22"/>
      <c r="F6" s="22"/>
      <c r="G6" s="22"/>
      <c r="H6" s="22"/>
      <c r="I6" s="22"/>
      <c r="J6" s="22"/>
      <c r="K6" s="22"/>
      <c r="L6" s="22"/>
    </row>
    <row r="7" spans="1:13">
      <c r="A7" s="11"/>
      <c r="B7" s="16"/>
      <c r="C7" s="16"/>
      <c r="D7" s="16"/>
      <c r="E7" s="16"/>
      <c r="F7" s="16"/>
      <c r="G7" s="16"/>
      <c r="H7" s="16"/>
      <c r="I7" s="16"/>
      <c r="J7" s="16"/>
      <c r="K7" s="16"/>
      <c r="L7" s="16"/>
    </row>
    <row r="8" spans="1:13" ht="15.75" thickBot="1">
      <c r="A8" s="11"/>
      <c r="B8" s="17"/>
      <c r="C8" s="61" t="s">
        <v>48</v>
      </c>
      <c r="D8" s="61"/>
      <c r="E8" s="61"/>
      <c r="F8" s="61"/>
      <c r="G8" s="61"/>
      <c r="H8" s="61"/>
      <c r="I8" s="62"/>
      <c r="J8" s="63" t="s">
        <v>55</v>
      </c>
      <c r="K8" s="61"/>
      <c r="L8" s="61"/>
    </row>
    <row r="9" spans="1:13" ht="15.75" thickBot="1">
      <c r="A9" s="11"/>
      <c r="B9" s="58"/>
      <c r="C9" s="122" t="s">
        <v>226</v>
      </c>
      <c r="D9" s="122"/>
      <c r="E9" s="122"/>
      <c r="F9" s="17"/>
      <c r="G9" s="122" t="s">
        <v>227</v>
      </c>
      <c r="H9" s="122"/>
      <c r="I9" s="123"/>
      <c r="J9" s="124" t="s">
        <v>228</v>
      </c>
      <c r="K9" s="122"/>
      <c r="L9" s="122"/>
    </row>
    <row r="10" spans="1:13">
      <c r="A10" s="11"/>
      <c r="B10" s="58"/>
      <c r="C10" s="46" t="s">
        <v>301</v>
      </c>
      <c r="D10" s="46"/>
      <c r="E10" s="46"/>
      <c r="F10" s="46"/>
      <c r="G10" s="46"/>
      <c r="H10" s="46"/>
      <c r="I10" s="46"/>
      <c r="J10" s="46"/>
      <c r="K10" s="46"/>
      <c r="L10" s="46"/>
    </row>
    <row r="11" spans="1:13">
      <c r="A11" s="11"/>
      <c r="B11" s="72" t="s">
        <v>230</v>
      </c>
      <c r="C11" s="51" t="s">
        <v>177</v>
      </c>
      <c r="D11" s="67">
        <v>71.8</v>
      </c>
      <c r="E11" s="26"/>
      <c r="F11" s="26"/>
      <c r="G11" s="51" t="s">
        <v>177</v>
      </c>
      <c r="H11" s="67" t="s">
        <v>243</v>
      </c>
      <c r="I11" s="66"/>
      <c r="J11" s="92" t="s">
        <v>177</v>
      </c>
      <c r="K11" s="67" t="s">
        <v>243</v>
      </c>
      <c r="L11" s="26"/>
    </row>
    <row r="12" spans="1:13">
      <c r="A12" s="11"/>
      <c r="B12" s="72"/>
      <c r="C12" s="51"/>
      <c r="D12" s="67"/>
      <c r="E12" s="26"/>
      <c r="F12" s="26"/>
      <c r="G12" s="51"/>
      <c r="H12" s="67"/>
      <c r="I12" s="66"/>
      <c r="J12" s="92"/>
      <c r="K12" s="67"/>
      <c r="L12" s="26"/>
    </row>
    <row r="13" spans="1:13">
      <c r="A13" s="11"/>
      <c r="B13" s="69" t="s">
        <v>231</v>
      </c>
      <c r="C13" s="93">
        <v>33.6</v>
      </c>
      <c r="D13" s="93"/>
      <c r="E13" s="29"/>
      <c r="F13" s="29"/>
      <c r="G13" s="93" t="s">
        <v>243</v>
      </c>
      <c r="H13" s="93"/>
      <c r="I13" s="70"/>
      <c r="J13" s="95">
        <v>3.6</v>
      </c>
      <c r="K13" s="99"/>
      <c r="L13" s="29"/>
    </row>
    <row r="14" spans="1:13">
      <c r="A14" s="11"/>
      <c r="B14" s="69"/>
      <c r="C14" s="93"/>
      <c r="D14" s="93"/>
      <c r="E14" s="29"/>
      <c r="F14" s="29"/>
      <c r="G14" s="93"/>
      <c r="H14" s="93"/>
      <c r="I14" s="70"/>
      <c r="J14" s="95"/>
      <c r="K14" s="99"/>
      <c r="L14" s="29"/>
    </row>
    <row r="15" spans="1:13">
      <c r="A15" s="11"/>
      <c r="B15" s="72" t="s">
        <v>232</v>
      </c>
      <c r="C15" s="67">
        <v>8.3000000000000007</v>
      </c>
      <c r="D15" s="67"/>
      <c r="E15" s="26"/>
      <c r="F15" s="26"/>
      <c r="G15" s="67">
        <v>2.6</v>
      </c>
      <c r="H15" s="67"/>
      <c r="I15" s="66"/>
      <c r="J15" s="68">
        <v>2.4</v>
      </c>
      <c r="K15" s="100"/>
      <c r="L15" s="26"/>
    </row>
    <row r="16" spans="1:13">
      <c r="A16" s="11"/>
      <c r="B16" s="72"/>
      <c r="C16" s="67"/>
      <c r="D16" s="67"/>
      <c r="E16" s="26"/>
      <c r="F16" s="26"/>
      <c r="G16" s="67"/>
      <c r="H16" s="67"/>
      <c r="I16" s="66"/>
      <c r="J16" s="68"/>
      <c r="K16" s="100"/>
      <c r="L16" s="26"/>
    </row>
    <row r="17" spans="1:13">
      <c r="A17" s="11"/>
      <c r="B17" s="69" t="s">
        <v>233</v>
      </c>
      <c r="C17" s="93">
        <v>0.2</v>
      </c>
      <c r="D17" s="93"/>
      <c r="E17" s="29"/>
      <c r="F17" s="29"/>
      <c r="G17" s="93" t="s">
        <v>243</v>
      </c>
      <c r="H17" s="93"/>
      <c r="I17" s="70"/>
      <c r="J17" s="95" t="s">
        <v>243</v>
      </c>
      <c r="K17" s="99"/>
      <c r="L17" s="29"/>
    </row>
    <row r="18" spans="1:13">
      <c r="A18" s="11"/>
      <c r="B18" s="69"/>
      <c r="C18" s="93"/>
      <c r="D18" s="93"/>
      <c r="E18" s="29"/>
      <c r="F18" s="29"/>
      <c r="G18" s="93"/>
      <c r="H18" s="93"/>
      <c r="I18" s="70"/>
      <c r="J18" s="95"/>
      <c r="K18" s="99"/>
      <c r="L18" s="29"/>
    </row>
    <row r="19" spans="1:13">
      <c r="A19" s="11"/>
      <c r="B19" s="72" t="s">
        <v>234</v>
      </c>
      <c r="C19" s="67">
        <v>0.9</v>
      </c>
      <c r="D19" s="67"/>
      <c r="E19" s="26"/>
      <c r="F19" s="26"/>
      <c r="G19" s="67" t="s">
        <v>243</v>
      </c>
      <c r="H19" s="67"/>
      <c r="I19" s="66"/>
      <c r="J19" s="68" t="s">
        <v>243</v>
      </c>
      <c r="K19" s="100"/>
      <c r="L19" s="26"/>
    </row>
    <row r="20" spans="1:13">
      <c r="A20" s="11"/>
      <c r="B20" s="72"/>
      <c r="C20" s="67"/>
      <c r="D20" s="67"/>
      <c r="E20" s="26"/>
      <c r="F20" s="26"/>
      <c r="G20" s="67"/>
      <c r="H20" s="67"/>
      <c r="I20" s="66"/>
      <c r="J20" s="68"/>
      <c r="K20" s="100"/>
      <c r="L20" s="26"/>
    </row>
    <row r="21" spans="1:13">
      <c r="A21" s="11"/>
      <c r="B21" s="69" t="s">
        <v>237</v>
      </c>
      <c r="C21" s="93">
        <v>1.7</v>
      </c>
      <c r="D21" s="93"/>
      <c r="E21" s="29"/>
      <c r="F21" s="29"/>
      <c r="G21" s="93" t="s">
        <v>243</v>
      </c>
      <c r="H21" s="93"/>
      <c r="I21" s="70"/>
      <c r="J21" s="95" t="s">
        <v>243</v>
      </c>
      <c r="K21" s="99"/>
      <c r="L21" s="29"/>
    </row>
    <row r="22" spans="1:13" ht="15.75" thickBot="1">
      <c r="A22" s="11"/>
      <c r="B22" s="69"/>
      <c r="C22" s="94"/>
      <c r="D22" s="94"/>
      <c r="E22" s="38"/>
      <c r="F22" s="29"/>
      <c r="G22" s="94"/>
      <c r="H22" s="94"/>
      <c r="I22" s="78"/>
      <c r="J22" s="96"/>
      <c r="K22" s="94"/>
      <c r="L22" s="38"/>
    </row>
    <row r="23" spans="1:13">
      <c r="A23" s="11"/>
      <c r="B23" s="72" t="s">
        <v>302</v>
      </c>
      <c r="C23" s="80" t="s">
        <v>177</v>
      </c>
      <c r="D23" s="126">
        <v>116.5</v>
      </c>
      <c r="E23" s="35"/>
      <c r="F23" s="26"/>
      <c r="G23" s="80" t="s">
        <v>177</v>
      </c>
      <c r="H23" s="126">
        <v>2.6</v>
      </c>
      <c r="I23" s="84"/>
      <c r="J23" s="86" t="s">
        <v>177</v>
      </c>
      <c r="K23" s="126">
        <v>6</v>
      </c>
      <c r="L23" s="35"/>
    </row>
    <row r="24" spans="1:13" ht="15.75" thickBot="1">
      <c r="A24" s="11"/>
      <c r="B24" s="72"/>
      <c r="C24" s="81"/>
      <c r="D24" s="127"/>
      <c r="E24" s="43"/>
      <c r="F24" s="26"/>
      <c r="G24" s="81"/>
      <c r="H24" s="127"/>
      <c r="I24" s="85"/>
      <c r="J24" s="87"/>
      <c r="K24" s="127"/>
      <c r="L24" s="43"/>
    </row>
    <row r="25" spans="1:13" ht="15.75" thickTop="1">
      <c r="A25" s="11"/>
      <c r="B25" s="57"/>
      <c r="C25" s="57"/>
      <c r="D25" s="57"/>
      <c r="E25" s="57"/>
      <c r="F25" s="57"/>
      <c r="G25" s="57"/>
      <c r="H25" s="57"/>
      <c r="I25" s="57"/>
      <c r="J25" s="57"/>
      <c r="K25" s="57"/>
      <c r="L25" s="57"/>
      <c r="M25" s="57"/>
    </row>
    <row r="26" spans="1:13">
      <c r="A26" s="11"/>
      <c r="B26" s="22"/>
      <c r="C26" s="22"/>
      <c r="D26" s="22"/>
      <c r="E26" s="22"/>
      <c r="F26" s="22"/>
      <c r="G26" s="22"/>
      <c r="H26" s="22"/>
      <c r="I26" s="22"/>
      <c r="J26" s="22"/>
      <c r="K26" s="22"/>
      <c r="L26" s="22"/>
    </row>
    <row r="27" spans="1:13">
      <c r="A27" s="11"/>
      <c r="B27" s="16"/>
      <c r="C27" s="16"/>
      <c r="D27" s="16"/>
      <c r="E27" s="16"/>
      <c r="F27" s="16"/>
      <c r="G27" s="16"/>
      <c r="H27" s="16"/>
      <c r="I27" s="16"/>
      <c r="J27" s="16"/>
      <c r="K27" s="16"/>
      <c r="L27" s="16"/>
    </row>
    <row r="28" spans="1:13" ht="15.75" thickBot="1">
      <c r="A28" s="11"/>
      <c r="B28" s="17"/>
      <c r="C28" s="61" t="s">
        <v>48</v>
      </c>
      <c r="D28" s="61"/>
      <c r="E28" s="61"/>
      <c r="F28" s="61"/>
      <c r="G28" s="61"/>
      <c r="H28" s="61"/>
      <c r="I28" s="62"/>
      <c r="J28" s="63" t="s">
        <v>55</v>
      </c>
      <c r="K28" s="61"/>
      <c r="L28" s="61"/>
    </row>
    <row r="29" spans="1:13" ht="15.75" thickBot="1">
      <c r="A29" s="11"/>
      <c r="B29" s="58"/>
      <c r="C29" s="122" t="s">
        <v>268</v>
      </c>
      <c r="D29" s="122"/>
      <c r="E29" s="122"/>
      <c r="F29" s="17"/>
      <c r="G29" s="122" t="s">
        <v>269</v>
      </c>
      <c r="H29" s="122"/>
      <c r="I29" s="123"/>
      <c r="J29" s="124" t="s">
        <v>270</v>
      </c>
      <c r="K29" s="122"/>
      <c r="L29" s="122"/>
    </row>
    <row r="30" spans="1:13">
      <c r="A30" s="11"/>
      <c r="B30" s="58"/>
      <c r="C30" s="46" t="s">
        <v>301</v>
      </c>
      <c r="D30" s="46"/>
      <c r="E30" s="46"/>
      <c r="F30" s="46"/>
      <c r="G30" s="46"/>
      <c r="H30" s="46"/>
      <c r="I30" s="46"/>
      <c r="J30" s="46"/>
      <c r="K30" s="46"/>
      <c r="L30" s="46"/>
    </row>
    <row r="31" spans="1:13">
      <c r="A31" s="11"/>
      <c r="B31" s="72" t="s">
        <v>230</v>
      </c>
      <c r="C31" s="51" t="s">
        <v>177</v>
      </c>
      <c r="D31" s="67">
        <v>155.9</v>
      </c>
      <c r="E31" s="26"/>
      <c r="F31" s="26"/>
      <c r="G31" s="51" t="s">
        <v>177</v>
      </c>
      <c r="H31" s="67" t="s">
        <v>243</v>
      </c>
      <c r="I31" s="66"/>
      <c r="J31" s="92" t="s">
        <v>177</v>
      </c>
      <c r="K31" s="67" t="s">
        <v>243</v>
      </c>
      <c r="L31" s="26"/>
    </row>
    <row r="32" spans="1:13">
      <c r="A32" s="11"/>
      <c r="B32" s="72"/>
      <c r="C32" s="51"/>
      <c r="D32" s="67"/>
      <c r="E32" s="26"/>
      <c r="F32" s="26"/>
      <c r="G32" s="51"/>
      <c r="H32" s="67"/>
      <c r="I32" s="66"/>
      <c r="J32" s="92"/>
      <c r="K32" s="67"/>
      <c r="L32" s="26"/>
    </row>
    <row r="33" spans="1:13">
      <c r="A33" s="11"/>
      <c r="B33" s="69" t="s">
        <v>231</v>
      </c>
      <c r="C33" s="93">
        <v>63.3</v>
      </c>
      <c r="D33" s="93"/>
      <c r="E33" s="29"/>
      <c r="F33" s="29"/>
      <c r="G33" s="93" t="s">
        <v>243</v>
      </c>
      <c r="H33" s="93"/>
      <c r="I33" s="70"/>
      <c r="J33" s="95">
        <v>3.6</v>
      </c>
      <c r="K33" s="99"/>
      <c r="L33" s="29"/>
    </row>
    <row r="34" spans="1:13">
      <c r="A34" s="11"/>
      <c r="B34" s="69"/>
      <c r="C34" s="93"/>
      <c r="D34" s="93"/>
      <c r="E34" s="29"/>
      <c r="F34" s="29"/>
      <c r="G34" s="93"/>
      <c r="H34" s="93"/>
      <c r="I34" s="70"/>
      <c r="J34" s="95"/>
      <c r="K34" s="99"/>
      <c r="L34" s="29"/>
    </row>
    <row r="35" spans="1:13">
      <c r="A35" s="11"/>
      <c r="B35" s="72" t="s">
        <v>232</v>
      </c>
      <c r="C35" s="67">
        <v>18.5</v>
      </c>
      <c r="D35" s="67"/>
      <c r="E35" s="26"/>
      <c r="F35" s="26"/>
      <c r="G35" s="67">
        <v>2.6</v>
      </c>
      <c r="H35" s="67"/>
      <c r="I35" s="66"/>
      <c r="J35" s="68">
        <v>2.4</v>
      </c>
      <c r="K35" s="100"/>
      <c r="L35" s="26"/>
    </row>
    <row r="36" spans="1:13">
      <c r="A36" s="11"/>
      <c r="B36" s="72"/>
      <c r="C36" s="67"/>
      <c r="D36" s="67"/>
      <c r="E36" s="26"/>
      <c r="F36" s="26"/>
      <c r="G36" s="67"/>
      <c r="H36" s="67"/>
      <c r="I36" s="66"/>
      <c r="J36" s="68"/>
      <c r="K36" s="100"/>
      <c r="L36" s="26"/>
    </row>
    <row r="37" spans="1:13">
      <c r="A37" s="11"/>
      <c r="B37" s="69" t="s">
        <v>233</v>
      </c>
      <c r="C37" s="93">
        <v>0.2</v>
      </c>
      <c r="D37" s="93"/>
      <c r="E37" s="29"/>
      <c r="F37" s="29"/>
      <c r="G37" s="93" t="s">
        <v>243</v>
      </c>
      <c r="H37" s="93"/>
      <c r="I37" s="70"/>
      <c r="J37" s="95" t="s">
        <v>243</v>
      </c>
      <c r="K37" s="99"/>
      <c r="L37" s="29"/>
    </row>
    <row r="38" spans="1:13">
      <c r="A38" s="11"/>
      <c r="B38" s="69"/>
      <c r="C38" s="93"/>
      <c r="D38" s="93"/>
      <c r="E38" s="29"/>
      <c r="F38" s="29"/>
      <c r="G38" s="93"/>
      <c r="H38" s="93"/>
      <c r="I38" s="70"/>
      <c r="J38" s="95"/>
      <c r="K38" s="99"/>
      <c r="L38" s="29"/>
    </row>
    <row r="39" spans="1:13">
      <c r="A39" s="11"/>
      <c r="B39" s="72" t="s">
        <v>234</v>
      </c>
      <c r="C39" s="67">
        <v>1.6</v>
      </c>
      <c r="D39" s="67"/>
      <c r="E39" s="26"/>
      <c r="F39" s="26"/>
      <c r="G39" s="67" t="s">
        <v>243</v>
      </c>
      <c r="H39" s="67"/>
      <c r="I39" s="66"/>
      <c r="J39" s="68" t="s">
        <v>243</v>
      </c>
      <c r="K39" s="100"/>
      <c r="L39" s="26"/>
    </row>
    <row r="40" spans="1:13">
      <c r="A40" s="11"/>
      <c r="B40" s="72"/>
      <c r="C40" s="67"/>
      <c r="D40" s="67"/>
      <c r="E40" s="26"/>
      <c r="F40" s="26"/>
      <c r="G40" s="67"/>
      <c r="H40" s="67"/>
      <c r="I40" s="66"/>
      <c r="J40" s="68"/>
      <c r="K40" s="100"/>
      <c r="L40" s="26"/>
    </row>
    <row r="41" spans="1:13">
      <c r="A41" s="11"/>
      <c r="B41" s="69" t="s">
        <v>237</v>
      </c>
      <c r="C41" s="93">
        <v>17.8</v>
      </c>
      <c r="D41" s="93"/>
      <c r="E41" s="29"/>
      <c r="F41" s="29"/>
      <c r="G41" s="93" t="s">
        <v>243</v>
      </c>
      <c r="H41" s="93"/>
      <c r="I41" s="70"/>
      <c r="J41" s="95" t="s">
        <v>243</v>
      </c>
      <c r="K41" s="99"/>
      <c r="L41" s="29"/>
    </row>
    <row r="42" spans="1:13" ht="15.75" thickBot="1">
      <c r="A42" s="11"/>
      <c r="B42" s="69"/>
      <c r="C42" s="94"/>
      <c r="D42" s="94"/>
      <c r="E42" s="38"/>
      <c r="F42" s="29"/>
      <c r="G42" s="94"/>
      <c r="H42" s="94"/>
      <c r="I42" s="78"/>
      <c r="J42" s="96"/>
      <c r="K42" s="94"/>
      <c r="L42" s="38"/>
    </row>
    <row r="43" spans="1:13">
      <c r="A43" s="11"/>
      <c r="B43" s="72" t="s">
        <v>302</v>
      </c>
      <c r="C43" s="80" t="s">
        <v>177</v>
      </c>
      <c r="D43" s="126">
        <v>257.3</v>
      </c>
      <c r="E43" s="35"/>
      <c r="F43" s="26"/>
      <c r="G43" s="80" t="s">
        <v>177</v>
      </c>
      <c r="H43" s="126">
        <v>2.6</v>
      </c>
      <c r="I43" s="84"/>
      <c r="J43" s="86" t="s">
        <v>177</v>
      </c>
      <c r="K43" s="126">
        <v>6</v>
      </c>
      <c r="L43" s="35"/>
    </row>
    <row r="44" spans="1:13" ht="15.75" thickBot="1">
      <c r="A44" s="11"/>
      <c r="B44" s="72"/>
      <c r="C44" s="81"/>
      <c r="D44" s="127"/>
      <c r="E44" s="43"/>
      <c r="F44" s="26"/>
      <c r="G44" s="81"/>
      <c r="H44" s="127"/>
      <c r="I44" s="85"/>
      <c r="J44" s="87"/>
      <c r="K44" s="127"/>
      <c r="L44" s="43"/>
    </row>
    <row r="45" spans="1:13" ht="15.75" thickTop="1">
      <c r="A45" s="11" t="s">
        <v>966</v>
      </c>
      <c r="B45" s="10" t="s">
        <v>4</v>
      </c>
      <c r="C45" s="10"/>
      <c r="D45" s="10"/>
      <c r="E45" s="10"/>
      <c r="F45" s="10"/>
      <c r="G45" s="10"/>
      <c r="H45" s="10"/>
      <c r="I45" s="10"/>
      <c r="J45" s="10"/>
      <c r="K45" s="10"/>
      <c r="L45" s="10"/>
      <c r="M45" s="10"/>
    </row>
    <row r="46" spans="1:13">
      <c r="A46" s="11"/>
      <c r="B46" s="56" t="s">
        <v>303</v>
      </c>
      <c r="C46" s="56"/>
      <c r="D46" s="56"/>
      <c r="E46" s="56"/>
      <c r="F46" s="56"/>
      <c r="G46" s="56"/>
      <c r="H46" s="56"/>
      <c r="I46" s="56"/>
      <c r="J46" s="56"/>
      <c r="K46" s="56"/>
      <c r="L46" s="56"/>
      <c r="M46" s="56"/>
    </row>
    <row r="47" spans="1:13">
      <c r="A47" s="11"/>
      <c r="B47" s="22"/>
      <c r="C47" s="22"/>
      <c r="D47" s="22"/>
      <c r="E47" s="22"/>
      <c r="F47" s="22"/>
      <c r="G47" s="22"/>
      <c r="H47" s="22"/>
      <c r="I47" s="22"/>
      <c r="J47" s="22"/>
      <c r="K47" s="22"/>
      <c r="L47" s="22"/>
      <c r="M47" s="22"/>
    </row>
    <row r="48" spans="1:13">
      <c r="A48" s="11"/>
      <c r="B48" s="16"/>
      <c r="C48" s="16"/>
      <c r="D48" s="16"/>
      <c r="E48" s="16"/>
      <c r="F48" s="16"/>
      <c r="G48" s="16"/>
      <c r="H48" s="16"/>
      <c r="I48" s="16"/>
      <c r="J48" s="16"/>
      <c r="K48" s="16"/>
      <c r="L48" s="16"/>
      <c r="M48" s="16"/>
    </row>
    <row r="49" spans="1:13" ht="15.75" thickBot="1">
      <c r="A49" s="11"/>
      <c r="B49" s="17"/>
      <c r="C49" s="133" t="s">
        <v>304</v>
      </c>
      <c r="D49" s="133"/>
      <c r="E49" s="133"/>
      <c r="F49" s="17"/>
      <c r="G49" s="133" t="s">
        <v>305</v>
      </c>
      <c r="H49" s="133"/>
      <c r="I49" s="133"/>
      <c r="J49" s="17"/>
      <c r="K49" s="133" t="s">
        <v>283</v>
      </c>
      <c r="L49" s="133"/>
      <c r="M49" s="133"/>
    </row>
    <row r="50" spans="1:13">
      <c r="A50" s="11"/>
      <c r="B50" s="17"/>
      <c r="C50" s="134" t="s">
        <v>301</v>
      </c>
      <c r="D50" s="134"/>
      <c r="E50" s="134"/>
      <c r="F50" s="134"/>
      <c r="G50" s="134"/>
      <c r="H50" s="134"/>
      <c r="I50" s="134"/>
      <c r="J50" s="134"/>
      <c r="K50" s="134"/>
      <c r="L50" s="134"/>
      <c r="M50" s="134"/>
    </row>
    <row r="51" spans="1:13">
      <c r="A51" s="11"/>
      <c r="B51" s="51" t="s">
        <v>306</v>
      </c>
      <c r="C51" s="51" t="s">
        <v>177</v>
      </c>
      <c r="D51" s="67">
        <v>93.3</v>
      </c>
      <c r="E51" s="26"/>
      <c r="F51" s="26"/>
      <c r="G51" s="51" t="s">
        <v>177</v>
      </c>
      <c r="H51" s="67">
        <v>41.6</v>
      </c>
      <c r="I51" s="26"/>
      <c r="J51" s="26"/>
      <c r="K51" s="51" t="s">
        <v>177</v>
      </c>
      <c r="L51" s="67">
        <v>134.9</v>
      </c>
      <c r="M51" s="26"/>
    </row>
    <row r="52" spans="1:13">
      <c r="A52" s="11"/>
      <c r="B52" s="51"/>
      <c r="C52" s="51"/>
      <c r="D52" s="67"/>
      <c r="E52" s="26"/>
      <c r="F52" s="26"/>
      <c r="G52" s="51"/>
      <c r="H52" s="67"/>
      <c r="I52" s="26"/>
      <c r="J52" s="26"/>
      <c r="K52" s="51"/>
      <c r="L52" s="67"/>
      <c r="M52" s="26"/>
    </row>
    <row r="53" spans="1:13">
      <c r="A53" s="11"/>
      <c r="B53" s="53" t="s">
        <v>307</v>
      </c>
      <c r="C53" s="93">
        <v>83.7</v>
      </c>
      <c r="D53" s="93"/>
      <c r="E53" s="29"/>
      <c r="F53" s="29"/>
      <c r="G53" s="93">
        <v>38.4</v>
      </c>
      <c r="H53" s="93"/>
      <c r="I53" s="29"/>
      <c r="J53" s="29"/>
      <c r="K53" s="93">
        <v>122.1</v>
      </c>
      <c r="L53" s="93"/>
      <c r="M53" s="29"/>
    </row>
    <row r="54" spans="1:13">
      <c r="A54" s="11"/>
      <c r="B54" s="53"/>
      <c r="C54" s="93"/>
      <c r="D54" s="93"/>
      <c r="E54" s="29"/>
      <c r="F54" s="29"/>
      <c r="G54" s="93"/>
      <c r="H54" s="93"/>
      <c r="I54" s="29"/>
      <c r="J54" s="29"/>
      <c r="K54" s="93"/>
      <c r="L54" s="93"/>
      <c r="M54" s="29"/>
    </row>
    <row r="55" spans="1:13" ht="15.75" thickBot="1">
      <c r="A55" s="11"/>
      <c r="B55" s="44" t="s">
        <v>308</v>
      </c>
      <c r="C55" s="104" t="s">
        <v>309</v>
      </c>
      <c r="D55" s="104"/>
      <c r="E55" s="44" t="s">
        <v>181</v>
      </c>
      <c r="F55" s="19"/>
      <c r="G55" s="104" t="s">
        <v>310</v>
      </c>
      <c r="H55" s="104"/>
      <c r="I55" s="44" t="s">
        <v>181</v>
      </c>
      <c r="J55" s="19"/>
      <c r="K55" s="104" t="s">
        <v>311</v>
      </c>
      <c r="L55" s="104"/>
      <c r="M55" s="44" t="s">
        <v>181</v>
      </c>
    </row>
    <row r="56" spans="1:13">
      <c r="A56" s="11"/>
      <c r="B56" s="69" t="s">
        <v>312</v>
      </c>
      <c r="C56" s="108" t="s">
        <v>177</v>
      </c>
      <c r="D56" s="114">
        <v>98.9</v>
      </c>
      <c r="E56" s="112"/>
      <c r="F56" s="29"/>
      <c r="G56" s="108" t="s">
        <v>177</v>
      </c>
      <c r="H56" s="114">
        <v>30.2</v>
      </c>
      <c r="I56" s="112"/>
      <c r="J56" s="29"/>
      <c r="K56" s="108" t="s">
        <v>177</v>
      </c>
      <c r="L56" s="114">
        <v>129.1</v>
      </c>
      <c r="M56" s="112"/>
    </row>
    <row r="57" spans="1:13" ht="15.75" thickBot="1">
      <c r="A57" s="11"/>
      <c r="B57" s="69"/>
      <c r="C57" s="109"/>
      <c r="D57" s="115"/>
      <c r="E57" s="113"/>
      <c r="F57" s="29"/>
      <c r="G57" s="109"/>
      <c r="H57" s="115"/>
      <c r="I57" s="113"/>
      <c r="J57" s="29"/>
      <c r="K57" s="109"/>
      <c r="L57" s="115"/>
      <c r="M57" s="113"/>
    </row>
    <row r="58" spans="1:13" ht="15.75" thickTop="1">
      <c r="A58" s="11"/>
      <c r="B58" s="131" t="s">
        <v>260</v>
      </c>
      <c r="C58" s="131"/>
      <c r="D58" s="131"/>
      <c r="E58" s="131"/>
      <c r="F58" s="131"/>
      <c r="G58" s="131"/>
      <c r="H58" s="131"/>
      <c r="I58" s="131"/>
      <c r="J58" s="131"/>
      <c r="K58" s="131"/>
      <c r="L58" s="131"/>
      <c r="M58" s="131"/>
    </row>
    <row r="59" spans="1:13">
      <c r="A59" s="11"/>
      <c r="B59" s="56" t="s">
        <v>967</v>
      </c>
      <c r="C59" s="56"/>
      <c r="D59" s="56"/>
      <c r="E59" s="56"/>
      <c r="F59" s="56"/>
      <c r="G59" s="56"/>
      <c r="H59" s="56"/>
      <c r="I59" s="56"/>
      <c r="J59" s="56"/>
      <c r="K59" s="56"/>
      <c r="L59" s="56"/>
      <c r="M59" s="56"/>
    </row>
  </sheetData>
  <mergeCells count="192">
    <mergeCell ref="A45:A59"/>
    <mergeCell ref="B45:M45"/>
    <mergeCell ref="B46:M46"/>
    <mergeCell ref="B58:M58"/>
    <mergeCell ref="B59:M59"/>
    <mergeCell ref="A1:A2"/>
    <mergeCell ref="B1:M1"/>
    <mergeCell ref="B2:M2"/>
    <mergeCell ref="B3:M3"/>
    <mergeCell ref="A4:A44"/>
    <mergeCell ref="B4:M4"/>
    <mergeCell ref="B5:M5"/>
    <mergeCell ref="B25:M25"/>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C49:E49"/>
    <mergeCell ref="G49:I49"/>
    <mergeCell ref="K49:M49"/>
    <mergeCell ref="C50:M50"/>
    <mergeCell ref="B51:B52"/>
    <mergeCell ref="C51:C52"/>
    <mergeCell ref="D51:D52"/>
    <mergeCell ref="E51:E52"/>
    <mergeCell ref="F51:F52"/>
    <mergeCell ref="G51:G52"/>
    <mergeCell ref="H43:H44"/>
    <mergeCell ref="I43:I44"/>
    <mergeCell ref="J43:J44"/>
    <mergeCell ref="K43:K44"/>
    <mergeCell ref="L43:L44"/>
    <mergeCell ref="B47:M47"/>
    <mergeCell ref="B43:B44"/>
    <mergeCell ref="C43:C44"/>
    <mergeCell ref="D43:D44"/>
    <mergeCell ref="E43:E44"/>
    <mergeCell ref="F43:F44"/>
    <mergeCell ref="G43:G44"/>
    <mergeCell ref="J39:K40"/>
    <mergeCell ref="L39:L40"/>
    <mergeCell ref="B41:B42"/>
    <mergeCell ref="C41:D42"/>
    <mergeCell ref="E41:E42"/>
    <mergeCell ref="F41:F42"/>
    <mergeCell ref="G41:H42"/>
    <mergeCell ref="I41:I42"/>
    <mergeCell ref="J41:K42"/>
    <mergeCell ref="L41:L42"/>
    <mergeCell ref="B39:B40"/>
    <mergeCell ref="C39:D40"/>
    <mergeCell ref="E39:E40"/>
    <mergeCell ref="F39:F40"/>
    <mergeCell ref="G39:H40"/>
    <mergeCell ref="I39:I40"/>
    <mergeCell ref="L35:L36"/>
    <mergeCell ref="B37:B38"/>
    <mergeCell ref="C37:D38"/>
    <mergeCell ref="E37:E38"/>
    <mergeCell ref="F37:F38"/>
    <mergeCell ref="G37:H38"/>
    <mergeCell ref="I37:I38"/>
    <mergeCell ref="J37:K38"/>
    <mergeCell ref="L37:L38"/>
    <mergeCell ref="I33:I34"/>
    <mergeCell ref="J33:K34"/>
    <mergeCell ref="L33:L34"/>
    <mergeCell ref="B35:B36"/>
    <mergeCell ref="C35:D36"/>
    <mergeCell ref="E35:E36"/>
    <mergeCell ref="F35:F36"/>
    <mergeCell ref="G35:H36"/>
    <mergeCell ref="I35:I36"/>
    <mergeCell ref="J35:K36"/>
    <mergeCell ref="H31:H32"/>
    <mergeCell ref="I31:I32"/>
    <mergeCell ref="J31:J32"/>
    <mergeCell ref="K31:K32"/>
    <mergeCell ref="L31:L32"/>
    <mergeCell ref="B33:B34"/>
    <mergeCell ref="C33:D34"/>
    <mergeCell ref="E33:E34"/>
    <mergeCell ref="F33:F34"/>
    <mergeCell ref="G33:H34"/>
    <mergeCell ref="B31:B32"/>
    <mergeCell ref="C31:C32"/>
    <mergeCell ref="D31:D32"/>
    <mergeCell ref="E31:E32"/>
    <mergeCell ref="F31:F32"/>
    <mergeCell ref="G31:G32"/>
    <mergeCell ref="C28:I28"/>
    <mergeCell ref="J28:L28"/>
    <mergeCell ref="C29:E29"/>
    <mergeCell ref="G29:I29"/>
    <mergeCell ref="J29:L29"/>
    <mergeCell ref="C30:L30"/>
    <mergeCell ref="H23:H24"/>
    <mergeCell ref="I23:I24"/>
    <mergeCell ref="J23:J24"/>
    <mergeCell ref="K23:K24"/>
    <mergeCell ref="L23:L24"/>
    <mergeCell ref="B26:L26"/>
    <mergeCell ref="B23:B24"/>
    <mergeCell ref="C23:C24"/>
    <mergeCell ref="D23:D24"/>
    <mergeCell ref="E23:E24"/>
    <mergeCell ref="F23:F24"/>
    <mergeCell ref="G23:G24"/>
    <mergeCell ref="J19:K20"/>
    <mergeCell ref="L19:L20"/>
    <mergeCell ref="B21:B22"/>
    <mergeCell ref="C21:D22"/>
    <mergeCell ref="E21:E22"/>
    <mergeCell ref="F21:F22"/>
    <mergeCell ref="G21:H22"/>
    <mergeCell ref="I21:I22"/>
    <mergeCell ref="J21:K22"/>
    <mergeCell ref="L21:L22"/>
    <mergeCell ref="B19:B20"/>
    <mergeCell ref="C19:D20"/>
    <mergeCell ref="E19:E20"/>
    <mergeCell ref="F19:F20"/>
    <mergeCell ref="G19:H20"/>
    <mergeCell ref="I19:I20"/>
    <mergeCell ref="J15:K16"/>
    <mergeCell ref="L15:L16"/>
    <mergeCell ref="B17:B18"/>
    <mergeCell ref="C17:D18"/>
    <mergeCell ref="E17:E18"/>
    <mergeCell ref="F17:F18"/>
    <mergeCell ref="G17:H18"/>
    <mergeCell ref="I17:I18"/>
    <mergeCell ref="J17:K18"/>
    <mergeCell ref="L17:L18"/>
    <mergeCell ref="B15:B16"/>
    <mergeCell ref="C15:D16"/>
    <mergeCell ref="E15:E16"/>
    <mergeCell ref="F15:F16"/>
    <mergeCell ref="G15:H16"/>
    <mergeCell ref="I15:I16"/>
    <mergeCell ref="K11:K12"/>
    <mergeCell ref="L11:L12"/>
    <mergeCell ref="B13:B14"/>
    <mergeCell ref="C13:D14"/>
    <mergeCell ref="E13:E14"/>
    <mergeCell ref="F13:F14"/>
    <mergeCell ref="G13:H14"/>
    <mergeCell ref="I13:I14"/>
    <mergeCell ref="J13:K14"/>
    <mergeCell ref="L13:L14"/>
    <mergeCell ref="C10:L10"/>
    <mergeCell ref="B11:B12"/>
    <mergeCell ref="C11:C12"/>
    <mergeCell ref="D11:D12"/>
    <mergeCell ref="E11:E12"/>
    <mergeCell ref="F11:F12"/>
    <mergeCell ref="G11:G12"/>
    <mergeCell ref="H11:H12"/>
    <mergeCell ref="I11:I12"/>
    <mergeCell ref="J11:J12"/>
    <mergeCell ref="B6:L6"/>
    <mergeCell ref="C8:I8"/>
    <mergeCell ref="J8:L8"/>
    <mergeCell ref="C9:E9"/>
    <mergeCell ref="G9:I9"/>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7109375" customWidth="1"/>
    <col min="3" max="3" width="3.7109375" customWidth="1"/>
    <col min="4" max="4" width="5.42578125" customWidth="1"/>
    <col min="5" max="5" width="17.85546875" customWidth="1"/>
    <col min="6" max="6" width="13" customWidth="1"/>
    <col min="7" max="7" width="2.7109375" customWidth="1"/>
    <col min="8" max="8" width="4.140625" customWidth="1"/>
    <col min="9" max="9" width="13.5703125" customWidth="1"/>
    <col min="10" max="10" width="5.85546875" customWidth="1"/>
    <col min="11" max="11" width="15.5703125" customWidth="1"/>
    <col min="12" max="12" width="4.5703125" customWidth="1"/>
  </cols>
  <sheetData>
    <row r="1" spans="1:12" ht="15" customHeight="1">
      <c r="A1" s="7" t="s">
        <v>9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5</v>
      </c>
      <c r="B3" s="10" t="s">
        <v>4</v>
      </c>
      <c r="C3" s="10"/>
      <c r="D3" s="10"/>
      <c r="E3" s="10"/>
      <c r="F3" s="10"/>
      <c r="G3" s="10"/>
      <c r="H3" s="10"/>
      <c r="I3" s="10"/>
      <c r="J3" s="10"/>
      <c r="K3" s="10"/>
      <c r="L3" s="10"/>
    </row>
    <row r="4" spans="1:12" ht="15" customHeight="1">
      <c r="A4" s="11" t="s">
        <v>969</v>
      </c>
      <c r="B4" s="10" t="s">
        <v>4</v>
      </c>
      <c r="C4" s="10"/>
      <c r="D4" s="10"/>
      <c r="E4" s="10"/>
      <c r="F4" s="10"/>
      <c r="G4" s="10"/>
      <c r="H4" s="10"/>
      <c r="I4" s="10"/>
      <c r="J4" s="10"/>
      <c r="K4" s="10"/>
      <c r="L4" s="10"/>
    </row>
    <row r="5" spans="1:12">
      <c r="A5" s="11"/>
      <c r="B5" s="56" t="s">
        <v>970</v>
      </c>
      <c r="C5" s="56"/>
      <c r="D5" s="56"/>
      <c r="E5" s="56"/>
      <c r="F5" s="56"/>
      <c r="G5" s="56"/>
      <c r="H5" s="56"/>
      <c r="I5" s="56"/>
      <c r="J5" s="56"/>
      <c r="K5" s="56"/>
      <c r="L5" s="56"/>
    </row>
    <row r="6" spans="1:12">
      <c r="A6" s="11"/>
      <c r="B6" s="57"/>
      <c r="C6" s="57"/>
      <c r="D6" s="57"/>
      <c r="E6" s="57"/>
      <c r="F6" s="57"/>
      <c r="G6" s="57"/>
      <c r="H6" s="57"/>
      <c r="I6" s="57"/>
      <c r="J6" s="57"/>
      <c r="K6" s="57"/>
      <c r="L6" s="57"/>
    </row>
    <row r="7" spans="1:12">
      <c r="A7" s="11"/>
      <c r="B7" s="22"/>
      <c r="C7" s="22"/>
      <c r="D7" s="22"/>
      <c r="E7" s="22"/>
      <c r="F7" s="22"/>
      <c r="G7" s="22"/>
      <c r="H7" s="22"/>
      <c r="I7" s="22"/>
      <c r="J7" s="22"/>
      <c r="K7" s="22"/>
      <c r="L7" s="22"/>
    </row>
    <row r="8" spans="1:12">
      <c r="A8" s="11"/>
      <c r="B8" s="16"/>
      <c r="C8" s="16"/>
      <c r="D8" s="16"/>
      <c r="E8" s="16"/>
      <c r="F8" s="16"/>
      <c r="G8" s="16"/>
      <c r="H8" s="16"/>
      <c r="I8" s="16"/>
      <c r="J8" s="16"/>
      <c r="K8" s="16"/>
      <c r="L8" s="16"/>
    </row>
    <row r="9" spans="1:12">
      <c r="A9" s="11"/>
      <c r="B9" s="135"/>
      <c r="C9" s="46" t="s">
        <v>48</v>
      </c>
      <c r="D9" s="46"/>
      <c r="E9" s="46"/>
      <c r="F9" s="46"/>
      <c r="G9" s="46"/>
      <c r="H9" s="46"/>
      <c r="I9" s="136"/>
      <c r="J9" s="137" t="s">
        <v>55</v>
      </c>
      <c r="K9" s="50"/>
      <c r="L9" s="50"/>
    </row>
    <row r="10" spans="1:12" ht="15.75" thickBot="1">
      <c r="A10" s="11"/>
      <c r="B10" s="135"/>
      <c r="C10" s="61"/>
      <c r="D10" s="61"/>
      <c r="E10" s="61"/>
      <c r="F10" s="61"/>
      <c r="G10" s="61"/>
      <c r="H10" s="61"/>
      <c r="I10" s="62"/>
      <c r="J10" s="63"/>
      <c r="K10" s="61"/>
      <c r="L10" s="61"/>
    </row>
    <row r="11" spans="1:12">
      <c r="A11" s="11"/>
      <c r="B11" s="29"/>
      <c r="C11" s="49" t="s">
        <v>226</v>
      </c>
      <c r="D11" s="49"/>
      <c r="E11" s="49"/>
      <c r="F11" s="138"/>
      <c r="G11" s="49" t="s">
        <v>227</v>
      </c>
      <c r="H11" s="49"/>
      <c r="I11" s="64"/>
      <c r="J11" s="65" t="s">
        <v>228</v>
      </c>
      <c r="K11" s="49"/>
      <c r="L11" s="49"/>
    </row>
    <row r="12" spans="1:12" ht="15.75" thickBot="1">
      <c r="A12" s="11"/>
      <c r="B12" s="29"/>
      <c r="C12" s="61"/>
      <c r="D12" s="61"/>
      <c r="E12" s="61"/>
      <c r="F12" s="139"/>
      <c r="G12" s="61"/>
      <c r="H12" s="61"/>
      <c r="I12" s="62"/>
      <c r="J12" s="63"/>
      <c r="K12" s="61"/>
      <c r="L12" s="61"/>
    </row>
    <row r="13" spans="1:12">
      <c r="A13" s="11"/>
      <c r="B13" s="135"/>
      <c r="C13" s="49" t="s">
        <v>301</v>
      </c>
      <c r="D13" s="49"/>
      <c r="E13" s="49"/>
      <c r="F13" s="49"/>
      <c r="G13" s="49"/>
      <c r="H13" s="49"/>
      <c r="I13" s="49"/>
      <c r="J13" s="49"/>
      <c r="K13" s="49"/>
      <c r="L13" s="49"/>
    </row>
    <row r="14" spans="1:12">
      <c r="A14" s="11"/>
      <c r="B14" s="135"/>
      <c r="C14" s="50"/>
      <c r="D14" s="50"/>
      <c r="E14" s="50"/>
      <c r="F14" s="50"/>
      <c r="G14" s="50"/>
      <c r="H14" s="50"/>
      <c r="I14" s="50"/>
      <c r="J14" s="50"/>
      <c r="K14" s="50"/>
      <c r="L14" s="50"/>
    </row>
    <row r="15" spans="1:12">
      <c r="A15" s="11"/>
      <c r="B15" s="97" t="s">
        <v>33</v>
      </c>
      <c r="C15" s="51" t="s">
        <v>177</v>
      </c>
      <c r="D15" s="67" t="s">
        <v>243</v>
      </c>
      <c r="E15" s="26"/>
      <c r="F15" s="26"/>
      <c r="G15" s="51" t="s">
        <v>177</v>
      </c>
      <c r="H15" s="67" t="s">
        <v>243</v>
      </c>
      <c r="I15" s="66"/>
      <c r="J15" s="92" t="s">
        <v>177</v>
      </c>
      <c r="K15" s="67">
        <v>5.2</v>
      </c>
      <c r="L15" s="26"/>
    </row>
    <row r="16" spans="1:12">
      <c r="A16" s="11"/>
      <c r="B16" s="97"/>
      <c r="C16" s="51"/>
      <c r="D16" s="67"/>
      <c r="E16" s="26"/>
      <c r="F16" s="26"/>
      <c r="G16" s="51"/>
      <c r="H16" s="67"/>
      <c r="I16" s="66"/>
      <c r="J16" s="92"/>
      <c r="K16" s="67"/>
      <c r="L16" s="26"/>
    </row>
    <row r="17" spans="1:12">
      <c r="A17" s="11"/>
      <c r="B17" s="53" t="s">
        <v>318</v>
      </c>
      <c r="C17" s="53" t="s">
        <v>177</v>
      </c>
      <c r="D17" s="93" t="s">
        <v>243</v>
      </c>
      <c r="E17" s="29"/>
      <c r="F17" s="29"/>
      <c r="G17" s="53" t="s">
        <v>177</v>
      </c>
      <c r="H17" s="93" t="s">
        <v>243</v>
      </c>
      <c r="I17" s="70"/>
      <c r="J17" s="71" t="s">
        <v>177</v>
      </c>
      <c r="K17" s="93" t="s">
        <v>319</v>
      </c>
      <c r="L17" s="53" t="s">
        <v>181</v>
      </c>
    </row>
    <row r="18" spans="1:12">
      <c r="A18" s="11"/>
      <c r="B18" s="53"/>
      <c r="C18" s="53"/>
      <c r="D18" s="93"/>
      <c r="E18" s="29"/>
      <c r="F18" s="29"/>
      <c r="G18" s="53"/>
      <c r="H18" s="93"/>
      <c r="I18" s="70"/>
      <c r="J18" s="71"/>
      <c r="K18" s="93"/>
      <c r="L18" s="53"/>
    </row>
    <row r="19" spans="1:12">
      <c r="A19" s="11"/>
      <c r="B19" s="57"/>
      <c r="C19" s="57"/>
      <c r="D19" s="57"/>
      <c r="E19" s="57"/>
      <c r="F19" s="57"/>
      <c r="G19" s="57"/>
      <c r="H19" s="57"/>
      <c r="I19" s="57"/>
      <c r="J19" s="57"/>
      <c r="K19" s="57"/>
      <c r="L19" s="57"/>
    </row>
    <row r="20" spans="1:12">
      <c r="A20" s="11"/>
      <c r="B20" s="57"/>
      <c r="C20" s="57"/>
      <c r="D20" s="57"/>
      <c r="E20" s="57"/>
      <c r="F20" s="57"/>
      <c r="G20" s="57"/>
      <c r="H20" s="57"/>
      <c r="I20" s="57"/>
      <c r="J20" s="57"/>
      <c r="K20" s="57"/>
      <c r="L20" s="57"/>
    </row>
    <row r="21" spans="1:12">
      <c r="A21" s="11"/>
      <c r="B21" s="22"/>
      <c r="C21" s="22"/>
      <c r="D21" s="22"/>
      <c r="E21" s="22"/>
      <c r="F21" s="22"/>
      <c r="G21" s="22"/>
      <c r="H21" s="22"/>
      <c r="I21" s="22"/>
      <c r="J21" s="22"/>
      <c r="K21" s="22"/>
      <c r="L21" s="22"/>
    </row>
    <row r="22" spans="1:12">
      <c r="A22" s="11"/>
      <c r="B22" s="16"/>
      <c r="C22" s="16"/>
      <c r="D22" s="16"/>
      <c r="E22" s="16"/>
      <c r="F22" s="16"/>
      <c r="G22" s="16"/>
      <c r="H22" s="16"/>
      <c r="I22" s="16"/>
      <c r="J22" s="16"/>
      <c r="K22" s="16"/>
      <c r="L22" s="16"/>
    </row>
    <row r="23" spans="1:12">
      <c r="A23" s="11"/>
      <c r="B23" s="135"/>
      <c r="C23" s="46" t="s">
        <v>48</v>
      </c>
      <c r="D23" s="46"/>
      <c r="E23" s="46"/>
      <c r="F23" s="46"/>
      <c r="G23" s="46"/>
      <c r="H23" s="46"/>
      <c r="I23" s="136"/>
      <c r="J23" s="137" t="s">
        <v>55</v>
      </c>
      <c r="K23" s="50"/>
      <c r="L23" s="50"/>
    </row>
    <row r="24" spans="1:12" ht="15.75" thickBot="1">
      <c r="A24" s="11"/>
      <c r="B24" s="135"/>
      <c r="C24" s="61"/>
      <c r="D24" s="61"/>
      <c r="E24" s="61"/>
      <c r="F24" s="61"/>
      <c r="G24" s="61"/>
      <c r="H24" s="61"/>
      <c r="I24" s="62"/>
      <c r="J24" s="63"/>
      <c r="K24" s="61"/>
      <c r="L24" s="61"/>
    </row>
    <row r="25" spans="1:12">
      <c r="A25" s="11"/>
      <c r="B25" s="29"/>
      <c r="C25" s="49" t="s">
        <v>268</v>
      </c>
      <c r="D25" s="49"/>
      <c r="E25" s="49"/>
      <c r="F25" s="138"/>
      <c r="G25" s="49" t="s">
        <v>269</v>
      </c>
      <c r="H25" s="49"/>
      <c r="I25" s="64"/>
      <c r="J25" s="65" t="s">
        <v>270</v>
      </c>
      <c r="K25" s="49"/>
      <c r="L25" s="49"/>
    </row>
    <row r="26" spans="1:12" ht="15.75" thickBot="1">
      <c r="A26" s="11"/>
      <c r="B26" s="29"/>
      <c r="C26" s="61"/>
      <c r="D26" s="61"/>
      <c r="E26" s="61"/>
      <c r="F26" s="139"/>
      <c r="G26" s="61"/>
      <c r="H26" s="61"/>
      <c r="I26" s="62"/>
      <c r="J26" s="63"/>
      <c r="K26" s="61"/>
      <c r="L26" s="61"/>
    </row>
    <row r="27" spans="1:12">
      <c r="A27" s="11"/>
      <c r="B27" s="135"/>
      <c r="C27" s="49" t="s">
        <v>301</v>
      </c>
      <c r="D27" s="49"/>
      <c r="E27" s="49"/>
      <c r="F27" s="49"/>
      <c r="G27" s="49"/>
      <c r="H27" s="49"/>
      <c r="I27" s="49"/>
      <c r="J27" s="49"/>
      <c r="K27" s="49"/>
      <c r="L27" s="49"/>
    </row>
    <row r="28" spans="1:12">
      <c r="A28" s="11"/>
      <c r="B28" s="135"/>
      <c r="C28" s="50"/>
      <c r="D28" s="50"/>
      <c r="E28" s="50"/>
      <c r="F28" s="50"/>
      <c r="G28" s="50"/>
      <c r="H28" s="50"/>
      <c r="I28" s="50"/>
      <c r="J28" s="50"/>
      <c r="K28" s="50"/>
      <c r="L28" s="50"/>
    </row>
    <row r="29" spans="1:12">
      <c r="A29" s="11"/>
      <c r="B29" s="97" t="s">
        <v>33</v>
      </c>
      <c r="C29" s="51" t="s">
        <v>177</v>
      </c>
      <c r="D29" s="67" t="s">
        <v>243</v>
      </c>
      <c r="E29" s="26"/>
      <c r="F29" s="26"/>
      <c r="G29" s="51" t="s">
        <v>177</v>
      </c>
      <c r="H29" s="67" t="s">
        <v>243</v>
      </c>
      <c r="I29" s="66"/>
      <c r="J29" s="92" t="s">
        <v>177</v>
      </c>
      <c r="K29" s="67">
        <v>26.5</v>
      </c>
      <c r="L29" s="26"/>
    </row>
    <row r="30" spans="1:12">
      <c r="A30" s="11"/>
      <c r="B30" s="97"/>
      <c r="C30" s="51"/>
      <c r="D30" s="67"/>
      <c r="E30" s="26"/>
      <c r="F30" s="26"/>
      <c r="G30" s="51"/>
      <c r="H30" s="67"/>
      <c r="I30" s="66"/>
      <c r="J30" s="92"/>
      <c r="K30" s="67"/>
      <c r="L30" s="26"/>
    </row>
    <row r="31" spans="1:12">
      <c r="A31" s="11"/>
      <c r="B31" s="53" t="s">
        <v>318</v>
      </c>
      <c r="C31" s="53" t="s">
        <v>177</v>
      </c>
      <c r="D31" s="93" t="s">
        <v>243</v>
      </c>
      <c r="E31" s="29"/>
      <c r="F31" s="29"/>
      <c r="G31" s="53" t="s">
        <v>177</v>
      </c>
      <c r="H31" s="93" t="s">
        <v>243</v>
      </c>
      <c r="I31" s="70"/>
      <c r="J31" s="71" t="s">
        <v>177</v>
      </c>
      <c r="K31" s="93" t="s">
        <v>320</v>
      </c>
      <c r="L31" s="53" t="s">
        <v>181</v>
      </c>
    </row>
    <row r="32" spans="1:12">
      <c r="A32" s="11"/>
      <c r="B32" s="53"/>
      <c r="C32" s="53"/>
      <c r="D32" s="93"/>
      <c r="E32" s="29"/>
      <c r="F32" s="29"/>
      <c r="G32" s="53"/>
      <c r="H32" s="93"/>
      <c r="I32" s="70"/>
      <c r="J32" s="71"/>
      <c r="K32" s="93"/>
      <c r="L32" s="53"/>
    </row>
  </sheetData>
  <mergeCells count="76">
    <mergeCell ref="A1:A2"/>
    <mergeCell ref="B1:L1"/>
    <mergeCell ref="B2:L2"/>
    <mergeCell ref="B3:L3"/>
    <mergeCell ref="A4:A32"/>
    <mergeCell ref="B4:L4"/>
    <mergeCell ref="B5:L5"/>
    <mergeCell ref="B6:L6"/>
    <mergeCell ref="B19:L19"/>
    <mergeCell ref="B20:L20"/>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5:B26"/>
    <mergeCell ref="C25:E26"/>
    <mergeCell ref="F25:F26"/>
    <mergeCell ref="G25:I26"/>
    <mergeCell ref="J25:L26"/>
    <mergeCell ref="B27:B28"/>
    <mergeCell ref="C27:L28"/>
    <mergeCell ref="I17:I18"/>
    <mergeCell ref="J17:J18"/>
    <mergeCell ref="K17:K18"/>
    <mergeCell ref="L17:L18"/>
    <mergeCell ref="B21:L21"/>
    <mergeCell ref="B23:B24"/>
    <mergeCell ref="C23:I24"/>
    <mergeCell ref="J23:L24"/>
    <mergeCell ref="J15:J16"/>
    <mergeCell ref="K15:K16"/>
    <mergeCell ref="L15:L16"/>
    <mergeCell ref="B17:B18"/>
    <mergeCell ref="C17:C18"/>
    <mergeCell ref="D17:D18"/>
    <mergeCell ref="E17:E18"/>
    <mergeCell ref="F17:F18"/>
    <mergeCell ref="G17:G18"/>
    <mergeCell ref="H17:H18"/>
    <mergeCell ref="B13:B14"/>
    <mergeCell ref="C13:L14"/>
    <mergeCell ref="B15:B16"/>
    <mergeCell ref="C15:C16"/>
    <mergeCell ref="D15:D16"/>
    <mergeCell ref="E15:E16"/>
    <mergeCell ref="F15:F16"/>
    <mergeCell ref="G15:G16"/>
    <mergeCell ref="H15:H16"/>
    <mergeCell ref="I15:I16"/>
    <mergeCell ref="B7:L7"/>
    <mergeCell ref="B9:B10"/>
    <mergeCell ref="C9:I10"/>
    <mergeCell ref="J9:L10"/>
    <mergeCell ref="B11:B12"/>
    <mergeCell ref="C11:E12"/>
    <mergeCell ref="F11:F12"/>
    <mergeCell ref="G11:I12"/>
    <mergeCell ref="J11: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29.85546875" bestFit="1" customWidth="1"/>
    <col min="3" max="3" width="2" customWidth="1"/>
    <col min="7" max="7" width="2" customWidth="1"/>
    <col min="9" max="9" width="1.5703125" customWidth="1"/>
    <col min="11" max="11" width="2" customWidth="1"/>
    <col min="15" max="15" width="2" customWidth="1"/>
    <col min="16" max="16" width="8.85546875" customWidth="1"/>
    <col min="19" max="19" width="2" customWidth="1"/>
    <col min="20" max="20" width="7.5703125" customWidth="1"/>
    <col min="21" max="21" width="1.5703125" customWidth="1"/>
    <col min="23" max="23" width="2" customWidth="1"/>
    <col min="24" max="24" width="10.140625" bestFit="1" customWidth="1"/>
  </cols>
  <sheetData>
    <row r="1" spans="1:25" ht="15" customHeight="1">
      <c r="A1" s="7" t="s">
        <v>9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72</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71" t="s">
        <v>323</v>
      </c>
      <c r="C5" s="171"/>
      <c r="D5" s="171"/>
      <c r="E5" s="171"/>
      <c r="F5" s="171"/>
      <c r="G5" s="171"/>
      <c r="H5" s="171"/>
      <c r="I5" s="171"/>
      <c r="J5" s="171"/>
      <c r="K5" s="171"/>
      <c r="L5" s="171"/>
      <c r="M5" s="171"/>
      <c r="N5" s="171"/>
      <c r="O5" s="171"/>
      <c r="P5" s="171"/>
      <c r="Q5" s="171"/>
      <c r="R5" s="171"/>
      <c r="S5" s="171"/>
      <c r="T5" s="171"/>
      <c r="U5" s="171"/>
      <c r="V5" s="171"/>
      <c r="W5" s="171"/>
      <c r="X5" s="171"/>
      <c r="Y5" s="17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141" t="s">
        <v>230</v>
      </c>
      <c r="D8" s="141"/>
      <c r="E8" s="141"/>
      <c r="F8" s="17"/>
      <c r="G8" s="141" t="s">
        <v>231</v>
      </c>
      <c r="H8" s="141"/>
      <c r="I8" s="141"/>
      <c r="J8" s="17"/>
      <c r="K8" s="141" t="s">
        <v>232</v>
      </c>
      <c r="L8" s="141"/>
      <c r="M8" s="141"/>
      <c r="N8" s="17"/>
      <c r="O8" s="141" t="s">
        <v>233</v>
      </c>
      <c r="P8" s="141"/>
      <c r="Q8" s="141"/>
      <c r="R8" s="17"/>
      <c r="S8" s="141" t="s">
        <v>234</v>
      </c>
      <c r="T8" s="141"/>
      <c r="U8" s="141"/>
      <c r="V8" s="17"/>
      <c r="W8" s="141" t="s">
        <v>283</v>
      </c>
      <c r="X8" s="141"/>
      <c r="Y8" s="141"/>
    </row>
    <row r="9" spans="1:25" ht="15.75" thickBot="1">
      <c r="A9" s="11"/>
      <c r="B9" s="140" t="s">
        <v>324</v>
      </c>
      <c r="C9" s="23" t="s">
        <v>175</v>
      </c>
      <c r="D9" s="23"/>
      <c r="E9" s="23"/>
      <c r="F9" s="23"/>
      <c r="G9" s="23"/>
      <c r="H9" s="23"/>
      <c r="I9" s="23"/>
      <c r="J9" s="23"/>
      <c r="K9" s="23"/>
      <c r="L9" s="23"/>
      <c r="M9" s="23"/>
      <c r="N9" s="23"/>
      <c r="O9" s="23"/>
      <c r="P9" s="23"/>
      <c r="Q9" s="23"/>
      <c r="R9" s="23"/>
      <c r="S9" s="23"/>
      <c r="T9" s="23"/>
      <c r="U9" s="23"/>
      <c r="V9" s="23"/>
      <c r="W9" s="23"/>
      <c r="X9" s="23"/>
      <c r="Y9" s="23"/>
    </row>
    <row r="10" spans="1:25">
      <c r="A10" s="11"/>
      <c r="B10" s="24" t="s">
        <v>325</v>
      </c>
      <c r="C10" s="40" t="s">
        <v>177</v>
      </c>
      <c r="D10" s="33">
        <v>9853578</v>
      </c>
      <c r="E10" s="35"/>
      <c r="F10" s="26"/>
      <c r="G10" s="40" t="s">
        <v>177</v>
      </c>
      <c r="H10" s="33">
        <v>3710098</v>
      </c>
      <c r="I10" s="35"/>
      <c r="J10" s="26"/>
      <c r="K10" s="40" t="s">
        <v>177</v>
      </c>
      <c r="L10" s="33">
        <v>1047496</v>
      </c>
      <c r="M10" s="35"/>
      <c r="N10" s="26"/>
      <c r="O10" s="40" t="s">
        <v>177</v>
      </c>
      <c r="P10" s="33">
        <v>210916</v>
      </c>
      <c r="Q10" s="35"/>
      <c r="R10" s="26"/>
      <c r="S10" s="40" t="s">
        <v>177</v>
      </c>
      <c r="T10" s="33">
        <v>247974</v>
      </c>
      <c r="U10" s="35"/>
      <c r="V10" s="26"/>
      <c r="W10" s="40" t="s">
        <v>177</v>
      </c>
      <c r="X10" s="33">
        <v>15070062</v>
      </c>
      <c r="Y10" s="35"/>
    </row>
    <row r="11" spans="1:25">
      <c r="A11" s="11"/>
      <c r="B11" s="24"/>
      <c r="C11" s="142"/>
      <c r="D11" s="34"/>
      <c r="E11" s="36"/>
      <c r="F11" s="26"/>
      <c r="G11" s="142"/>
      <c r="H11" s="34"/>
      <c r="I11" s="36"/>
      <c r="J11" s="26"/>
      <c r="K11" s="142"/>
      <c r="L11" s="34"/>
      <c r="M11" s="36"/>
      <c r="N11" s="26"/>
      <c r="O11" s="142"/>
      <c r="P11" s="34"/>
      <c r="Q11" s="36"/>
      <c r="R11" s="26"/>
      <c r="S11" s="142"/>
      <c r="T11" s="34"/>
      <c r="U11" s="36"/>
      <c r="V11" s="26"/>
      <c r="W11" s="142"/>
      <c r="X11" s="34"/>
      <c r="Y11" s="36"/>
    </row>
    <row r="12" spans="1:25">
      <c r="A12" s="11"/>
      <c r="B12" s="27" t="s">
        <v>326</v>
      </c>
      <c r="C12" s="28">
        <v>118924</v>
      </c>
      <c r="D12" s="28"/>
      <c r="E12" s="29"/>
      <c r="F12" s="29"/>
      <c r="G12" s="28">
        <v>85644</v>
      </c>
      <c r="H12" s="28"/>
      <c r="I12" s="29"/>
      <c r="J12" s="29"/>
      <c r="K12" s="28">
        <v>17571</v>
      </c>
      <c r="L12" s="28"/>
      <c r="M12" s="29"/>
      <c r="N12" s="29"/>
      <c r="O12" s="28">
        <v>4882</v>
      </c>
      <c r="P12" s="28"/>
      <c r="Q12" s="29"/>
      <c r="R12" s="29"/>
      <c r="S12" s="28">
        <v>22892</v>
      </c>
      <c r="T12" s="28"/>
      <c r="U12" s="29"/>
      <c r="V12" s="29"/>
      <c r="W12" s="28">
        <v>249913</v>
      </c>
      <c r="X12" s="28"/>
      <c r="Y12" s="29"/>
    </row>
    <row r="13" spans="1:25">
      <c r="A13" s="11"/>
      <c r="B13" s="27"/>
      <c r="C13" s="28"/>
      <c r="D13" s="28"/>
      <c r="E13" s="29"/>
      <c r="F13" s="29"/>
      <c r="G13" s="28"/>
      <c r="H13" s="28"/>
      <c r="I13" s="29"/>
      <c r="J13" s="29"/>
      <c r="K13" s="28"/>
      <c r="L13" s="28"/>
      <c r="M13" s="29"/>
      <c r="N13" s="29"/>
      <c r="O13" s="28"/>
      <c r="P13" s="28"/>
      <c r="Q13" s="29"/>
      <c r="R13" s="29"/>
      <c r="S13" s="28"/>
      <c r="T13" s="28"/>
      <c r="U13" s="29"/>
      <c r="V13" s="29"/>
      <c r="W13" s="28"/>
      <c r="X13" s="28"/>
      <c r="Y13" s="29"/>
    </row>
    <row r="14" spans="1:25">
      <c r="A14" s="11"/>
      <c r="B14" s="24" t="s">
        <v>327</v>
      </c>
      <c r="C14" s="25">
        <v>3452</v>
      </c>
      <c r="D14" s="25"/>
      <c r="E14" s="26"/>
      <c r="F14" s="26"/>
      <c r="G14" s="25">
        <v>79791</v>
      </c>
      <c r="H14" s="25"/>
      <c r="I14" s="26"/>
      <c r="J14" s="26"/>
      <c r="K14" s="25">
        <v>41388</v>
      </c>
      <c r="L14" s="25"/>
      <c r="M14" s="26"/>
      <c r="N14" s="26"/>
      <c r="O14" s="25">
        <v>10647</v>
      </c>
      <c r="P14" s="25"/>
      <c r="Q14" s="26"/>
      <c r="R14" s="26"/>
      <c r="S14" s="25">
        <v>5491</v>
      </c>
      <c r="T14" s="25"/>
      <c r="U14" s="26"/>
      <c r="V14" s="26"/>
      <c r="W14" s="25">
        <v>140769</v>
      </c>
      <c r="X14" s="25"/>
      <c r="Y14" s="26"/>
    </row>
    <row r="15" spans="1:25" ht="15.75" thickBot="1">
      <c r="A15" s="11"/>
      <c r="B15" s="24"/>
      <c r="C15" s="143"/>
      <c r="D15" s="143"/>
      <c r="E15" s="103"/>
      <c r="F15" s="26"/>
      <c r="G15" s="143"/>
      <c r="H15" s="143"/>
      <c r="I15" s="103"/>
      <c r="J15" s="26"/>
      <c r="K15" s="143"/>
      <c r="L15" s="143"/>
      <c r="M15" s="103"/>
      <c r="N15" s="26"/>
      <c r="O15" s="143"/>
      <c r="P15" s="143"/>
      <c r="Q15" s="103"/>
      <c r="R15" s="26"/>
      <c r="S15" s="143"/>
      <c r="T15" s="143"/>
      <c r="U15" s="103"/>
      <c r="V15" s="26"/>
      <c r="W15" s="143"/>
      <c r="X15" s="143"/>
      <c r="Y15" s="103"/>
    </row>
    <row r="16" spans="1:25">
      <c r="A16" s="11"/>
      <c r="B16" s="27" t="s">
        <v>328</v>
      </c>
      <c r="C16" s="144" t="s">
        <v>177</v>
      </c>
      <c r="D16" s="146">
        <v>9975954</v>
      </c>
      <c r="E16" s="112"/>
      <c r="F16" s="29"/>
      <c r="G16" s="144" t="s">
        <v>177</v>
      </c>
      <c r="H16" s="146">
        <v>3875533</v>
      </c>
      <c r="I16" s="112"/>
      <c r="J16" s="29"/>
      <c r="K16" s="144" t="s">
        <v>177</v>
      </c>
      <c r="L16" s="146">
        <v>1106455</v>
      </c>
      <c r="M16" s="112"/>
      <c r="N16" s="29"/>
      <c r="O16" s="144" t="s">
        <v>177</v>
      </c>
      <c r="P16" s="146">
        <v>226445</v>
      </c>
      <c r="Q16" s="112"/>
      <c r="R16" s="29"/>
      <c r="S16" s="144" t="s">
        <v>177</v>
      </c>
      <c r="T16" s="146">
        <v>276357</v>
      </c>
      <c r="U16" s="112"/>
      <c r="V16" s="29"/>
      <c r="W16" s="144" t="s">
        <v>177</v>
      </c>
      <c r="X16" s="146">
        <v>15460744</v>
      </c>
      <c r="Y16" s="112"/>
    </row>
    <row r="17" spans="1:25" ht="15.75" thickBot="1">
      <c r="A17" s="11"/>
      <c r="B17" s="27"/>
      <c r="C17" s="145"/>
      <c r="D17" s="147"/>
      <c r="E17" s="113"/>
      <c r="F17" s="29"/>
      <c r="G17" s="145"/>
      <c r="H17" s="147"/>
      <c r="I17" s="113"/>
      <c r="J17" s="29"/>
      <c r="K17" s="145"/>
      <c r="L17" s="147"/>
      <c r="M17" s="113"/>
      <c r="N17" s="29"/>
      <c r="O17" s="145"/>
      <c r="P17" s="147"/>
      <c r="Q17" s="113"/>
      <c r="R17" s="29"/>
      <c r="S17" s="145"/>
      <c r="T17" s="147"/>
      <c r="U17" s="113"/>
      <c r="V17" s="29"/>
      <c r="W17" s="145"/>
      <c r="X17" s="147"/>
      <c r="Y17" s="113"/>
    </row>
    <row r="18" spans="1:25" ht="15.75" thickTop="1">
      <c r="A18" s="11" t="s">
        <v>973</v>
      </c>
      <c r="B18" s="10" t="s">
        <v>4</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171" t="s">
        <v>331</v>
      </c>
      <c r="C19" s="171"/>
      <c r="D19" s="171"/>
      <c r="E19" s="171"/>
      <c r="F19" s="171"/>
      <c r="G19" s="171"/>
      <c r="H19" s="171"/>
      <c r="I19" s="171"/>
      <c r="J19" s="171"/>
      <c r="K19" s="171"/>
      <c r="L19" s="171"/>
      <c r="M19" s="171"/>
      <c r="N19" s="171"/>
      <c r="O19" s="171"/>
      <c r="P19" s="171"/>
      <c r="Q19" s="171"/>
      <c r="R19" s="171"/>
      <c r="S19" s="171"/>
      <c r="T19" s="171"/>
      <c r="U19" s="171"/>
      <c r="V19" s="171"/>
      <c r="W19" s="171"/>
      <c r="X19" s="171"/>
      <c r="Y19" s="171"/>
    </row>
    <row r="20" spans="1:25">
      <c r="A20" s="11"/>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1"/>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1"/>
      <c r="B22" s="58"/>
      <c r="C22" s="61" t="s">
        <v>332</v>
      </c>
      <c r="D22" s="61"/>
      <c r="E22" s="61"/>
      <c r="F22" s="61"/>
      <c r="G22" s="61"/>
      <c r="H22" s="61"/>
      <c r="I22" s="61"/>
      <c r="J22" s="61"/>
      <c r="K22" s="61"/>
      <c r="L22" s="61"/>
      <c r="M22" s="61"/>
      <c r="N22" s="17"/>
      <c r="O22" s="61" t="s">
        <v>333</v>
      </c>
      <c r="P22" s="61"/>
      <c r="Q22" s="61"/>
      <c r="R22" s="61"/>
      <c r="S22" s="61"/>
      <c r="T22" s="61"/>
      <c r="U22" s="61"/>
      <c r="V22" s="61"/>
      <c r="W22" s="61"/>
      <c r="X22" s="61"/>
      <c r="Y22" s="61"/>
    </row>
    <row r="23" spans="1:25">
      <c r="A23" s="11"/>
      <c r="B23" s="29"/>
      <c r="C23" s="49" t="s">
        <v>334</v>
      </c>
      <c r="D23" s="49"/>
      <c r="E23" s="49"/>
      <c r="F23" s="112"/>
      <c r="G23" s="49" t="s">
        <v>335</v>
      </c>
      <c r="H23" s="49"/>
      <c r="I23" s="49"/>
      <c r="J23" s="112"/>
      <c r="K23" s="49" t="s">
        <v>336</v>
      </c>
      <c r="L23" s="49"/>
      <c r="M23" s="49"/>
      <c r="N23" s="29"/>
      <c r="O23" s="49" t="s">
        <v>334</v>
      </c>
      <c r="P23" s="49"/>
      <c r="Q23" s="49"/>
      <c r="R23" s="112"/>
      <c r="S23" s="49" t="s">
        <v>335</v>
      </c>
      <c r="T23" s="49"/>
      <c r="U23" s="49"/>
      <c r="V23" s="112"/>
      <c r="W23" s="49" t="s">
        <v>336</v>
      </c>
      <c r="X23" s="49"/>
      <c r="Y23" s="49"/>
    </row>
    <row r="24" spans="1:25" ht="15.75" thickBot="1">
      <c r="A24" s="11"/>
      <c r="B24" s="29"/>
      <c r="C24" s="61"/>
      <c r="D24" s="61"/>
      <c r="E24" s="61"/>
      <c r="F24" s="29"/>
      <c r="G24" s="61" t="s">
        <v>140</v>
      </c>
      <c r="H24" s="61"/>
      <c r="I24" s="61"/>
      <c r="J24" s="29"/>
      <c r="K24" s="61"/>
      <c r="L24" s="61"/>
      <c r="M24" s="61"/>
      <c r="N24" s="29"/>
      <c r="O24" s="61"/>
      <c r="P24" s="61"/>
      <c r="Q24" s="61"/>
      <c r="R24" s="29"/>
      <c r="S24" s="61" t="s">
        <v>140</v>
      </c>
      <c r="T24" s="61"/>
      <c r="U24" s="61"/>
      <c r="V24" s="29"/>
      <c r="W24" s="61"/>
      <c r="X24" s="61"/>
      <c r="Y24" s="61"/>
    </row>
    <row r="25" spans="1:25">
      <c r="A25" s="11"/>
      <c r="B25" s="58"/>
      <c r="C25" s="46" t="s">
        <v>175</v>
      </c>
      <c r="D25" s="46"/>
      <c r="E25" s="46"/>
      <c r="F25" s="46"/>
      <c r="G25" s="46"/>
      <c r="H25" s="46"/>
      <c r="I25" s="46"/>
      <c r="J25" s="46"/>
      <c r="K25" s="46"/>
      <c r="L25" s="46"/>
      <c r="M25" s="46"/>
      <c r="N25" s="46"/>
      <c r="O25" s="46"/>
      <c r="P25" s="46"/>
      <c r="Q25" s="46"/>
      <c r="R25" s="46"/>
      <c r="S25" s="46"/>
      <c r="T25" s="46"/>
      <c r="U25" s="46"/>
      <c r="V25" s="46"/>
      <c r="W25" s="46"/>
      <c r="X25" s="46"/>
      <c r="Y25" s="46"/>
    </row>
    <row r="26" spans="1:25">
      <c r="A26" s="11"/>
      <c r="B26" s="151" t="s">
        <v>337</v>
      </c>
      <c r="C26" s="151" t="s">
        <v>177</v>
      </c>
      <c r="D26" s="152">
        <v>1395607</v>
      </c>
      <c r="E26" s="26"/>
      <c r="F26" s="26"/>
      <c r="G26" s="151" t="s">
        <v>177</v>
      </c>
      <c r="H26" s="153" t="s">
        <v>338</v>
      </c>
      <c r="I26" s="151" t="s">
        <v>181</v>
      </c>
      <c r="J26" s="26"/>
      <c r="K26" s="151" t="s">
        <v>177</v>
      </c>
      <c r="L26" s="152">
        <v>1324844</v>
      </c>
      <c r="M26" s="26"/>
      <c r="N26" s="26"/>
      <c r="O26" s="151" t="s">
        <v>177</v>
      </c>
      <c r="P26" s="152">
        <v>1375876</v>
      </c>
      <c r="Q26" s="26"/>
      <c r="R26" s="26"/>
      <c r="S26" s="151" t="s">
        <v>177</v>
      </c>
      <c r="T26" s="153" t="s">
        <v>339</v>
      </c>
      <c r="U26" s="151" t="s">
        <v>181</v>
      </c>
      <c r="V26" s="26"/>
      <c r="W26" s="151" t="s">
        <v>177</v>
      </c>
      <c r="X26" s="152">
        <v>1340103</v>
      </c>
      <c r="Y26" s="26"/>
    </row>
    <row r="27" spans="1:25">
      <c r="A27" s="11"/>
      <c r="B27" s="151"/>
      <c r="C27" s="151"/>
      <c r="D27" s="152"/>
      <c r="E27" s="26"/>
      <c r="F27" s="26"/>
      <c r="G27" s="151"/>
      <c r="H27" s="153"/>
      <c r="I27" s="151"/>
      <c r="J27" s="26"/>
      <c r="K27" s="151"/>
      <c r="L27" s="152"/>
      <c r="M27" s="26"/>
      <c r="N27" s="26"/>
      <c r="O27" s="151"/>
      <c r="P27" s="152"/>
      <c r="Q27" s="26"/>
      <c r="R27" s="26"/>
      <c r="S27" s="151"/>
      <c r="T27" s="153"/>
      <c r="U27" s="151"/>
      <c r="V27" s="26"/>
      <c r="W27" s="151"/>
      <c r="X27" s="152"/>
      <c r="Y27" s="26"/>
    </row>
    <row r="28" spans="1:25">
      <c r="A28" s="11"/>
      <c r="B28" s="154" t="s">
        <v>340</v>
      </c>
      <c r="C28" s="155">
        <v>120515</v>
      </c>
      <c r="D28" s="155"/>
      <c r="E28" s="29"/>
      <c r="F28" s="29"/>
      <c r="G28" s="156" t="s">
        <v>341</v>
      </c>
      <c r="H28" s="156"/>
      <c r="I28" s="154" t="s">
        <v>181</v>
      </c>
      <c r="J28" s="29"/>
      <c r="K28" s="155">
        <v>100251</v>
      </c>
      <c r="L28" s="155"/>
      <c r="M28" s="29"/>
      <c r="N28" s="29"/>
      <c r="O28" s="155">
        <v>119714</v>
      </c>
      <c r="P28" s="155"/>
      <c r="Q28" s="29"/>
      <c r="R28" s="29"/>
      <c r="S28" s="156" t="s">
        <v>342</v>
      </c>
      <c r="T28" s="156"/>
      <c r="U28" s="154" t="s">
        <v>181</v>
      </c>
      <c r="V28" s="29"/>
      <c r="W28" s="155">
        <v>109684</v>
      </c>
      <c r="X28" s="155"/>
      <c r="Y28" s="29"/>
    </row>
    <row r="29" spans="1:25">
      <c r="A29" s="11"/>
      <c r="B29" s="154"/>
      <c r="C29" s="155"/>
      <c r="D29" s="155"/>
      <c r="E29" s="29"/>
      <c r="F29" s="29"/>
      <c r="G29" s="156"/>
      <c r="H29" s="156"/>
      <c r="I29" s="154"/>
      <c r="J29" s="29"/>
      <c r="K29" s="155"/>
      <c r="L29" s="155"/>
      <c r="M29" s="29"/>
      <c r="N29" s="29"/>
      <c r="O29" s="155"/>
      <c r="P29" s="155"/>
      <c r="Q29" s="29"/>
      <c r="R29" s="29"/>
      <c r="S29" s="156"/>
      <c r="T29" s="156"/>
      <c r="U29" s="154"/>
      <c r="V29" s="29"/>
      <c r="W29" s="155"/>
      <c r="X29" s="155"/>
      <c r="Y29" s="29"/>
    </row>
    <row r="30" spans="1:25">
      <c r="A30" s="11"/>
      <c r="B30" s="151" t="s">
        <v>282</v>
      </c>
      <c r="C30" s="152">
        <v>16232</v>
      </c>
      <c r="D30" s="152"/>
      <c r="E30" s="26"/>
      <c r="F30" s="26"/>
      <c r="G30" s="153" t="s">
        <v>343</v>
      </c>
      <c r="H30" s="153"/>
      <c r="I30" s="151" t="s">
        <v>181</v>
      </c>
      <c r="J30" s="26"/>
      <c r="K30" s="152">
        <v>15104</v>
      </c>
      <c r="L30" s="152"/>
      <c r="M30" s="26"/>
      <c r="N30" s="26"/>
      <c r="O30" s="152">
        <v>24665</v>
      </c>
      <c r="P30" s="152"/>
      <c r="Q30" s="26"/>
      <c r="R30" s="26"/>
      <c r="S30" s="153" t="s">
        <v>344</v>
      </c>
      <c r="T30" s="153"/>
      <c r="U30" s="151" t="s">
        <v>181</v>
      </c>
      <c r="V30" s="26"/>
      <c r="W30" s="152">
        <v>23547</v>
      </c>
      <c r="X30" s="152"/>
      <c r="Y30" s="26"/>
    </row>
    <row r="31" spans="1:25" ht="15.75" thickBot="1">
      <c r="A31" s="11"/>
      <c r="B31" s="151"/>
      <c r="C31" s="157"/>
      <c r="D31" s="157"/>
      <c r="E31" s="103"/>
      <c r="F31" s="26"/>
      <c r="G31" s="158"/>
      <c r="H31" s="158"/>
      <c r="I31" s="159"/>
      <c r="J31" s="26"/>
      <c r="K31" s="157"/>
      <c r="L31" s="157"/>
      <c r="M31" s="103"/>
      <c r="N31" s="26"/>
      <c r="O31" s="157"/>
      <c r="P31" s="157"/>
      <c r="Q31" s="103"/>
      <c r="R31" s="26"/>
      <c r="S31" s="158"/>
      <c r="T31" s="158"/>
      <c r="U31" s="159"/>
      <c r="V31" s="26"/>
      <c r="W31" s="157"/>
      <c r="X31" s="157"/>
      <c r="Y31" s="103"/>
    </row>
    <row r="32" spans="1:25">
      <c r="A32" s="11"/>
      <c r="B32" s="29"/>
      <c r="C32" s="160" t="s">
        <v>177</v>
      </c>
      <c r="D32" s="162">
        <v>1532354</v>
      </c>
      <c r="E32" s="112"/>
      <c r="F32" s="29"/>
      <c r="G32" s="160" t="s">
        <v>177</v>
      </c>
      <c r="H32" s="164" t="s">
        <v>345</v>
      </c>
      <c r="I32" s="160" t="s">
        <v>181</v>
      </c>
      <c r="J32" s="29"/>
      <c r="K32" s="160" t="s">
        <v>177</v>
      </c>
      <c r="L32" s="162">
        <v>1440199</v>
      </c>
      <c r="M32" s="112"/>
      <c r="N32" s="29"/>
      <c r="O32" s="160" t="s">
        <v>177</v>
      </c>
      <c r="P32" s="162">
        <v>1520255</v>
      </c>
      <c r="Q32" s="112"/>
      <c r="R32" s="29"/>
      <c r="S32" s="160" t="s">
        <v>177</v>
      </c>
      <c r="T32" s="164" t="s">
        <v>346</v>
      </c>
      <c r="U32" s="160" t="s">
        <v>181</v>
      </c>
      <c r="V32" s="29"/>
      <c r="W32" s="160" t="s">
        <v>177</v>
      </c>
      <c r="X32" s="162">
        <v>1473334</v>
      </c>
      <c r="Y32" s="112"/>
    </row>
    <row r="33" spans="1:25" ht="15.75" thickBot="1">
      <c r="A33" s="11"/>
      <c r="B33" s="29"/>
      <c r="C33" s="161"/>
      <c r="D33" s="163"/>
      <c r="E33" s="113"/>
      <c r="F33" s="29"/>
      <c r="G33" s="161"/>
      <c r="H33" s="165"/>
      <c r="I33" s="161"/>
      <c r="J33" s="29"/>
      <c r="K33" s="161"/>
      <c r="L33" s="163"/>
      <c r="M33" s="113"/>
      <c r="N33" s="29"/>
      <c r="O33" s="161"/>
      <c r="P33" s="163"/>
      <c r="Q33" s="113"/>
      <c r="R33" s="29"/>
      <c r="S33" s="161"/>
      <c r="T33" s="165"/>
      <c r="U33" s="161"/>
      <c r="V33" s="29"/>
      <c r="W33" s="161"/>
      <c r="X33" s="163"/>
      <c r="Y33" s="113"/>
    </row>
    <row r="34" spans="1:25" ht="15.75" thickTop="1"/>
  </sheetData>
  <mergeCells count="204">
    <mergeCell ref="B4:Y4"/>
    <mergeCell ref="B5:Y5"/>
    <mergeCell ref="A18:A33"/>
    <mergeCell ref="B18:Y18"/>
    <mergeCell ref="B19:Y19"/>
    <mergeCell ref="U32:U33"/>
    <mergeCell ref="V32:V33"/>
    <mergeCell ref="W32:W33"/>
    <mergeCell ref="X32:X33"/>
    <mergeCell ref="Y32:Y33"/>
    <mergeCell ref="A1:A2"/>
    <mergeCell ref="B1:Y1"/>
    <mergeCell ref="B2:Y2"/>
    <mergeCell ref="B3:Y3"/>
    <mergeCell ref="A4:A17"/>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V23:V24"/>
    <mergeCell ref="W23:Y24"/>
    <mergeCell ref="C25:Y25"/>
    <mergeCell ref="B26:B27"/>
    <mergeCell ref="C26:C27"/>
    <mergeCell ref="D26:D27"/>
    <mergeCell ref="E26:E27"/>
    <mergeCell ref="F26:F27"/>
    <mergeCell ref="G26:G27"/>
    <mergeCell ref="H26:H27"/>
    <mergeCell ref="K23:M24"/>
    <mergeCell ref="N23:N24"/>
    <mergeCell ref="O23:Q24"/>
    <mergeCell ref="R23:R24"/>
    <mergeCell ref="S23:U23"/>
    <mergeCell ref="S24:U24"/>
    <mergeCell ref="B23:B24"/>
    <mergeCell ref="C23:E24"/>
    <mergeCell ref="F23:F24"/>
    <mergeCell ref="G23:I23"/>
    <mergeCell ref="G24:I24"/>
    <mergeCell ref="J23:J24"/>
    <mergeCell ref="W16:W17"/>
    <mergeCell ref="X16:X17"/>
    <mergeCell ref="Y16:Y17"/>
    <mergeCell ref="B20:Y20"/>
    <mergeCell ref="C22:M22"/>
    <mergeCell ref="O22:Y22"/>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6" width="24.7109375" customWidth="1"/>
    <col min="7" max="7" width="5.28515625" customWidth="1"/>
    <col min="8" max="8" width="7.28515625" customWidth="1"/>
    <col min="9" max="9" width="24.7109375" customWidth="1"/>
    <col min="10" max="10" width="5.28515625" customWidth="1"/>
    <col min="11" max="11" width="13.28515625" customWidth="1"/>
    <col min="12" max="12" width="24.7109375" customWidth="1"/>
  </cols>
  <sheetData>
    <row r="1" spans="1:12" ht="15" customHeight="1">
      <c r="A1" s="7" t="s">
        <v>9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2" t="s">
        <v>975</v>
      </c>
      <c r="B3" s="10" t="s">
        <v>4</v>
      </c>
      <c r="C3" s="10"/>
      <c r="D3" s="10"/>
      <c r="E3" s="10"/>
      <c r="F3" s="10"/>
      <c r="G3" s="10"/>
      <c r="H3" s="10"/>
      <c r="I3" s="10"/>
      <c r="J3" s="10"/>
      <c r="K3" s="10"/>
      <c r="L3" s="10"/>
    </row>
    <row r="4" spans="1:12" ht="45">
      <c r="A4" s="3" t="s">
        <v>976</v>
      </c>
      <c r="B4" s="10" t="s">
        <v>4</v>
      </c>
      <c r="C4" s="10"/>
      <c r="D4" s="10"/>
      <c r="E4" s="10"/>
      <c r="F4" s="10"/>
      <c r="G4" s="10"/>
      <c r="H4" s="10"/>
      <c r="I4" s="10"/>
      <c r="J4" s="10"/>
      <c r="K4" s="10"/>
      <c r="L4" s="10"/>
    </row>
    <row r="5" spans="1:12" ht="15" customHeight="1">
      <c r="A5" s="11" t="s">
        <v>977</v>
      </c>
      <c r="B5" s="10" t="s">
        <v>4</v>
      </c>
      <c r="C5" s="10"/>
      <c r="D5" s="10"/>
      <c r="E5" s="10"/>
      <c r="F5" s="10"/>
      <c r="G5" s="10"/>
      <c r="H5" s="10"/>
      <c r="I5" s="10"/>
      <c r="J5" s="10"/>
      <c r="K5" s="10"/>
      <c r="L5" s="10"/>
    </row>
    <row r="6" spans="1:12">
      <c r="A6" s="11"/>
      <c r="B6" s="56" t="s">
        <v>374</v>
      </c>
      <c r="C6" s="56"/>
      <c r="D6" s="56"/>
      <c r="E6" s="56"/>
      <c r="F6" s="56"/>
      <c r="G6" s="56"/>
      <c r="H6" s="56"/>
      <c r="I6" s="56"/>
      <c r="J6" s="56"/>
      <c r="K6" s="56"/>
      <c r="L6" s="56"/>
    </row>
    <row r="7" spans="1:12">
      <c r="A7" s="11"/>
      <c r="B7" s="22"/>
      <c r="C7" s="22"/>
      <c r="D7" s="22"/>
      <c r="E7" s="22"/>
      <c r="F7" s="22"/>
      <c r="G7" s="22"/>
      <c r="H7" s="22"/>
      <c r="I7" s="22"/>
      <c r="J7" s="22"/>
      <c r="K7" s="22"/>
      <c r="L7" s="22"/>
    </row>
    <row r="8" spans="1:12">
      <c r="A8" s="11"/>
      <c r="B8" s="16"/>
      <c r="C8" s="16"/>
      <c r="D8" s="16"/>
      <c r="E8" s="16"/>
      <c r="F8" s="16"/>
      <c r="G8" s="16"/>
      <c r="H8" s="16"/>
      <c r="I8" s="16"/>
      <c r="J8" s="16"/>
      <c r="K8" s="16"/>
      <c r="L8" s="16"/>
    </row>
    <row r="9" spans="1:12" ht="15.75" thickBot="1">
      <c r="A9" s="11"/>
      <c r="B9" s="17"/>
      <c r="C9" s="173" t="s">
        <v>48</v>
      </c>
      <c r="D9" s="173"/>
      <c r="E9" s="173"/>
      <c r="F9" s="173"/>
      <c r="G9" s="173"/>
      <c r="H9" s="173"/>
      <c r="I9" s="177"/>
      <c r="J9" s="178" t="s">
        <v>55</v>
      </c>
      <c r="K9" s="173"/>
      <c r="L9" s="173"/>
    </row>
    <row r="10" spans="1:12" ht="15.75" thickBot="1">
      <c r="A10" s="11"/>
      <c r="B10" s="17"/>
      <c r="C10" s="174" t="s">
        <v>226</v>
      </c>
      <c r="D10" s="174"/>
      <c r="E10" s="174"/>
      <c r="F10" s="17"/>
      <c r="G10" s="174" t="s">
        <v>227</v>
      </c>
      <c r="H10" s="174"/>
      <c r="I10" s="179"/>
      <c r="J10" s="180" t="s">
        <v>228</v>
      </c>
      <c r="K10" s="174"/>
      <c r="L10" s="174"/>
    </row>
    <row r="11" spans="1:12">
      <c r="A11" s="11"/>
      <c r="B11" s="17"/>
      <c r="C11" s="181" t="s">
        <v>301</v>
      </c>
      <c r="D11" s="181"/>
      <c r="E11" s="181"/>
      <c r="F11" s="181"/>
      <c r="G11" s="181"/>
      <c r="H11" s="181"/>
      <c r="I11" s="181"/>
      <c r="J11" s="181"/>
      <c r="K11" s="181"/>
      <c r="L11" s="181"/>
    </row>
    <row r="12" spans="1:12">
      <c r="A12" s="11"/>
      <c r="B12" s="151" t="s">
        <v>375</v>
      </c>
      <c r="C12" s="151" t="s">
        <v>177</v>
      </c>
      <c r="D12" s="153">
        <v>2.2000000000000002</v>
      </c>
      <c r="E12" s="26"/>
      <c r="F12" s="26"/>
      <c r="G12" s="151" t="s">
        <v>177</v>
      </c>
      <c r="H12" s="153" t="s">
        <v>243</v>
      </c>
      <c r="I12" s="66"/>
      <c r="J12" s="169" t="s">
        <v>177</v>
      </c>
      <c r="K12" s="153">
        <v>29.2</v>
      </c>
      <c r="L12" s="26"/>
    </row>
    <row r="13" spans="1:12">
      <c r="A13" s="11"/>
      <c r="B13" s="151"/>
      <c r="C13" s="151"/>
      <c r="D13" s="153"/>
      <c r="E13" s="26"/>
      <c r="F13" s="26"/>
      <c r="G13" s="151"/>
      <c r="H13" s="153"/>
      <c r="I13" s="66"/>
      <c r="J13" s="169"/>
      <c r="K13" s="153"/>
      <c r="L13" s="26"/>
    </row>
    <row r="14" spans="1:12">
      <c r="A14" s="11"/>
      <c r="B14" s="154" t="s">
        <v>376</v>
      </c>
      <c r="C14" s="156">
        <v>0.7</v>
      </c>
      <c r="D14" s="156"/>
      <c r="E14" s="29"/>
      <c r="F14" s="29"/>
      <c r="G14" s="156" t="s">
        <v>243</v>
      </c>
      <c r="H14" s="156"/>
      <c r="I14" s="70"/>
      <c r="J14" s="183">
        <v>8.9</v>
      </c>
      <c r="K14" s="184"/>
      <c r="L14" s="29"/>
    </row>
    <row r="15" spans="1:12" ht="15.75" thickBot="1">
      <c r="A15" s="11"/>
      <c r="B15" s="154"/>
      <c r="C15" s="182"/>
      <c r="D15" s="182"/>
      <c r="E15" s="38"/>
      <c r="F15" s="29"/>
      <c r="G15" s="182"/>
      <c r="H15" s="182"/>
      <c r="I15" s="78"/>
      <c r="J15" s="185"/>
      <c r="K15" s="182"/>
      <c r="L15" s="38"/>
    </row>
    <row r="16" spans="1:12">
      <c r="A16" s="11"/>
      <c r="B16" s="186" t="s">
        <v>377</v>
      </c>
      <c r="C16" s="175" t="s">
        <v>177</v>
      </c>
      <c r="D16" s="176">
        <v>1.5</v>
      </c>
      <c r="E16" s="35"/>
      <c r="F16" s="26"/>
      <c r="G16" s="175" t="s">
        <v>177</v>
      </c>
      <c r="H16" s="176" t="s">
        <v>243</v>
      </c>
      <c r="I16" s="84"/>
      <c r="J16" s="188" t="s">
        <v>177</v>
      </c>
      <c r="K16" s="176">
        <v>20.3</v>
      </c>
      <c r="L16" s="35"/>
    </row>
    <row r="17" spans="1:12" ht="15.75" thickBot="1">
      <c r="A17" s="11"/>
      <c r="B17" s="186"/>
      <c r="C17" s="166"/>
      <c r="D17" s="187"/>
      <c r="E17" s="43"/>
      <c r="F17" s="26"/>
      <c r="G17" s="166"/>
      <c r="H17" s="187"/>
      <c r="I17" s="85"/>
      <c r="J17" s="170"/>
      <c r="K17" s="187"/>
      <c r="L17" s="43"/>
    </row>
    <row r="18" spans="1:12" ht="15.75" thickTop="1">
      <c r="A18" s="11"/>
      <c r="B18" s="22"/>
      <c r="C18" s="22"/>
      <c r="D18" s="22"/>
      <c r="E18" s="22"/>
      <c r="F18" s="22"/>
      <c r="G18" s="22"/>
      <c r="H18" s="22"/>
      <c r="I18" s="22"/>
      <c r="J18" s="22"/>
      <c r="K18" s="22"/>
      <c r="L18" s="22"/>
    </row>
    <row r="19" spans="1:12">
      <c r="A19" s="11"/>
      <c r="B19" s="16"/>
      <c r="C19" s="16"/>
      <c r="D19" s="16"/>
      <c r="E19" s="16"/>
      <c r="F19" s="16"/>
      <c r="G19" s="16"/>
      <c r="H19" s="16"/>
      <c r="I19" s="16"/>
      <c r="J19" s="16"/>
      <c r="K19" s="16"/>
      <c r="L19" s="16"/>
    </row>
    <row r="20" spans="1:12" ht="15.75" thickBot="1">
      <c r="A20" s="11"/>
      <c r="B20" s="17"/>
      <c r="C20" s="173" t="s">
        <v>48</v>
      </c>
      <c r="D20" s="173"/>
      <c r="E20" s="173"/>
      <c r="F20" s="173"/>
      <c r="G20" s="173"/>
      <c r="H20" s="173"/>
      <c r="I20" s="177"/>
      <c r="J20" s="178" t="s">
        <v>55</v>
      </c>
      <c r="K20" s="173"/>
      <c r="L20" s="173"/>
    </row>
    <row r="21" spans="1:12" ht="15.75" thickBot="1">
      <c r="A21" s="11"/>
      <c r="B21" s="17"/>
      <c r="C21" s="174" t="s">
        <v>268</v>
      </c>
      <c r="D21" s="174"/>
      <c r="E21" s="174"/>
      <c r="F21" s="60"/>
      <c r="G21" s="174" t="s">
        <v>269</v>
      </c>
      <c r="H21" s="174"/>
      <c r="I21" s="179"/>
      <c r="J21" s="180" t="s">
        <v>270</v>
      </c>
      <c r="K21" s="174"/>
      <c r="L21" s="174"/>
    </row>
    <row r="22" spans="1:12">
      <c r="A22" s="11"/>
      <c r="B22" s="17"/>
      <c r="C22" s="181" t="s">
        <v>301</v>
      </c>
      <c r="D22" s="181"/>
      <c r="E22" s="181"/>
      <c r="F22" s="181"/>
      <c r="G22" s="181"/>
      <c r="H22" s="181"/>
      <c r="I22" s="181"/>
      <c r="J22" s="181"/>
      <c r="K22" s="181"/>
      <c r="L22" s="181"/>
    </row>
    <row r="23" spans="1:12">
      <c r="A23" s="11"/>
      <c r="B23" s="151" t="s">
        <v>375</v>
      </c>
      <c r="C23" s="151" t="s">
        <v>177</v>
      </c>
      <c r="D23" s="153">
        <v>3.6</v>
      </c>
      <c r="E23" s="26"/>
      <c r="F23" s="26"/>
      <c r="G23" s="151" t="s">
        <v>177</v>
      </c>
      <c r="H23" s="153" t="s">
        <v>243</v>
      </c>
      <c r="I23" s="66"/>
      <c r="J23" s="169" t="s">
        <v>177</v>
      </c>
      <c r="K23" s="153">
        <v>36.4</v>
      </c>
      <c r="L23" s="26"/>
    </row>
    <row r="24" spans="1:12">
      <c r="A24" s="11"/>
      <c r="B24" s="151"/>
      <c r="C24" s="151"/>
      <c r="D24" s="153"/>
      <c r="E24" s="26"/>
      <c r="F24" s="26"/>
      <c r="G24" s="151"/>
      <c r="H24" s="153"/>
      <c r="I24" s="66"/>
      <c r="J24" s="169"/>
      <c r="K24" s="153"/>
      <c r="L24" s="26"/>
    </row>
    <row r="25" spans="1:12">
      <c r="A25" s="11"/>
      <c r="B25" s="154" t="s">
        <v>376</v>
      </c>
      <c r="C25" s="156">
        <v>1.1000000000000001</v>
      </c>
      <c r="D25" s="156"/>
      <c r="E25" s="29"/>
      <c r="F25" s="29"/>
      <c r="G25" s="156" t="s">
        <v>243</v>
      </c>
      <c r="H25" s="156"/>
      <c r="I25" s="70"/>
      <c r="J25" s="183">
        <v>11.2</v>
      </c>
      <c r="K25" s="184"/>
      <c r="L25" s="29"/>
    </row>
    <row r="26" spans="1:12" ht="15.75" thickBot="1">
      <c r="A26" s="11"/>
      <c r="B26" s="154"/>
      <c r="C26" s="182"/>
      <c r="D26" s="182"/>
      <c r="E26" s="38"/>
      <c r="F26" s="29"/>
      <c r="G26" s="182"/>
      <c r="H26" s="182"/>
      <c r="I26" s="78"/>
      <c r="J26" s="185"/>
      <c r="K26" s="182"/>
      <c r="L26" s="38"/>
    </row>
    <row r="27" spans="1:12">
      <c r="A27" s="11"/>
      <c r="B27" s="186" t="s">
        <v>377</v>
      </c>
      <c r="C27" s="175" t="s">
        <v>177</v>
      </c>
      <c r="D27" s="176">
        <v>2.5</v>
      </c>
      <c r="E27" s="35"/>
      <c r="F27" s="26"/>
      <c r="G27" s="175" t="s">
        <v>177</v>
      </c>
      <c r="H27" s="176" t="s">
        <v>243</v>
      </c>
      <c r="I27" s="84"/>
      <c r="J27" s="188" t="s">
        <v>177</v>
      </c>
      <c r="K27" s="176">
        <v>25.2</v>
      </c>
      <c r="L27" s="35"/>
    </row>
    <row r="28" spans="1:12" ht="15.75" thickBot="1">
      <c r="A28" s="11"/>
      <c r="B28" s="186"/>
      <c r="C28" s="166"/>
      <c r="D28" s="187"/>
      <c r="E28" s="43"/>
      <c r="F28" s="26"/>
      <c r="G28" s="166"/>
      <c r="H28" s="187"/>
      <c r="I28" s="85"/>
      <c r="J28" s="170"/>
      <c r="K28" s="187"/>
      <c r="L28" s="43"/>
    </row>
    <row r="29" spans="1:12" ht="15.75" thickTop="1">
      <c r="A29" s="2" t="s">
        <v>978</v>
      </c>
      <c r="B29" s="10" t="s">
        <v>4</v>
      </c>
      <c r="C29" s="10"/>
      <c r="D29" s="10"/>
      <c r="E29" s="10"/>
      <c r="F29" s="10"/>
      <c r="G29" s="10"/>
      <c r="H29" s="10"/>
      <c r="I29" s="10"/>
      <c r="J29" s="10"/>
      <c r="K29" s="10"/>
      <c r="L29" s="10"/>
    </row>
    <row r="30" spans="1:12" ht="45">
      <c r="A30" s="3" t="s">
        <v>976</v>
      </c>
      <c r="B30" s="10" t="s">
        <v>4</v>
      </c>
      <c r="C30" s="10"/>
      <c r="D30" s="10"/>
      <c r="E30" s="10"/>
      <c r="F30" s="10"/>
      <c r="G30" s="10"/>
      <c r="H30" s="10"/>
      <c r="I30" s="10"/>
      <c r="J30" s="10"/>
      <c r="K30" s="10"/>
      <c r="L30" s="10"/>
    </row>
    <row r="31" spans="1:12" ht="15" customHeight="1">
      <c r="A31" s="11" t="s">
        <v>977</v>
      </c>
      <c r="B31" s="10" t="s">
        <v>4</v>
      </c>
      <c r="C31" s="10"/>
      <c r="D31" s="10"/>
      <c r="E31" s="10"/>
      <c r="F31" s="10"/>
      <c r="G31" s="10"/>
      <c r="H31" s="10"/>
      <c r="I31" s="10"/>
      <c r="J31" s="10"/>
      <c r="K31" s="10"/>
      <c r="L31" s="10"/>
    </row>
    <row r="32" spans="1:12" ht="25.5" customHeight="1">
      <c r="A32" s="11"/>
      <c r="B32" s="56" t="s">
        <v>381</v>
      </c>
      <c r="C32" s="56"/>
      <c r="D32" s="56"/>
      <c r="E32" s="56"/>
      <c r="F32" s="56"/>
      <c r="G32" s="56"/>
      <c r="H32" s="56"/>
      <c r="I32" s="56"/>
      <c r="J32" s="56"/>
      <c r="K32" s="56"/>
      <c r="L32" s="56"/>
    </row>
    <row r="33" spans="1:5">
      <c r="A33" s="11"/>
      <c r="B33" s="22"/>
      <c r="C33" s="22"/>
      <c r="D33" s="22"/>
      <c r="E33" s="22"/>
    </row>
    <row r="34" spans="1:5">
      <c r="A34" s="11"/>
      <c r="B34" s="16"/>
      <c r="C34" s="16"/>
      <c r="D34" s="16"/>
      <c r="E34" s="16"/>
    </row>
    <row r="35" spans="1:5" ht="15.75" thickBot="1">
      <c r="A35" s="11"/>
      <c r="B35" s="17"/>
      <c r="C35" s="61" t="s">
        <v>55</v>
      </c>
      <c r="D35" s="61"/>
      <c r="E35" s="61"/>
    </row>
    <row r="36" spans="1:5" ht="15.75" thickBot="1">
      <c r="A36" s="11"/>
      <c r="B36" s="17"/>
      <c r="C36" s="122" t="s">
        <v>228</v>
      </c>
      <c r="D36" s="122"/>
      <c r="E36" s="122"/>
    </row>
    <row r="37" spans="1:5">
      <c r="A37" s="11"/>
      <c r="B37" s="17"/>
      <c r="C37" s="49" t="s">
        <v>301</v>
      </c>
      <c r="D37" s="49"/>
      <c r="E37" s="49"/>
    </row>
    <row r="38" spans="1:5">
      <c r="A38" s="11"/>
      <c r="B38" s="97" t="s">
        <v>375</v>
      </c>
      <c r="C38" s="51" t="s">
        <v>177</v>
      </c>
      <c r="D38" s="67">
        <v>5.2</v>
      </c>
      <c r="E38" s="26"/>
    </row>
    <row r="39" spans="1:5">
      <c r="A39" s="11"/>
      <c r="B39" s="97"/>
      <c r="C39" s="51"/>
      <c r="D39" s="67"/>
      <c r="E39" s="26"/>
    </row>
    <row r="40" spans="1:5">
      <c r="A40" s="11"/>
      <c r="B40" s="53" t="s">
        <v>376</v>
      </c>
      <c r="C40" s="93">
        <v>1.8</v>
      </c>
      <c r="D40" s="93"/>
      <c r="E40" s="29"/>
    </row>
    <row r="41" spans="1:5" ht="15.75" thickBot="1">
      <c r="A41" s="11"/>
      <c r="B41" s="53"/>
      <c r="C41" s="94"/>
      <c r="D41" s="94"/>
      <c r="E41" s="38"/>
    </row>
    <row r="42" spans="1:5">
      <c r="A42" s="11"/>
      <c r="B42" s="97" t="s">
        <v>377</v>
      </c>
      <c r="C42" s="80" t="s">
        <v>177</v>
      </c>
      <c r="D42" s="126">
        <v>3.4</v>
      </c>
      <c r="E42" s="35"/>
    </row>
    <row r="43" spans="1:5" ht="15.75" thickBot="1">
      <c r="A43" s="11"/>
      <c r="B43" s="97"/>
      <c r="C43" s="81"/>
      <c r="D43" s="127"/>
      <c r="E43" s="43"/>
    </row>
    <row r="44" spans="1:5" ht="15.75" thickTop="1">
      <c r="A44" s="11"/>
      <c r="B44" s="22"/>
      <c r="C44" s="22"/>
      <c r="D44" s="22"/>
      <c r="E44" s="22"/>
    </row>
    <row r="45" spans="1:5">
      <c r="A45" s="11"/>
      <c r="B45" s="16"/>
      <c r="C45" s="16"/>
      <c r="D45" s="16"/>
      <c r="E45" s="16"/>
    </row>
    <row r="46" spans="1:5" ht="15.75" thickBot="1">
      <c r="A46" s="11"/>
      <c r="B46" s="17"/>
      <c r="C46" s="61" t="s">
        <v>55</v>
      </c>
      <c r="D46" s="61"/>
      <c r="E46" s="61"/>
    </row>
    <row r="47" spans="1:5" ht="15.75" thickBot="1">
      <c r="A47" s="11"/>
      <c r="B47" s="17"/>
      <c r="C47" s="122" t="s">
        <v>270</v>
      </c>
      <c r="D47" s="122"/>
      <c r="E47" s="122"/>
    </row>
    <row r="48" spans="1:5">
      <c r="A48" s="11"/>
      <c r="B48" s="17"/>
      <c r="C48" s="49" t="s">
        <v>301</v>
      </c>
      <c r="D48" s="49"/>
      <c r="E48" s="49"/>
    </row>
    <row r="49" spans="1:5">
      <c r="A49" s="11"/>
      <c r="B49" s="97" t="s">
        <v>375</v>
      </c>
      <c r="C49" s="51" t="s">
        <v>177</v>
      </c>
      <c r="D49" s="67">
        <v>8.1</v>
      </c>
      <c r="E49" s="26"/>
    </row>
    <row r="50" spans="1:5">
      <c r="A50" s="11"/>
      <c r="B50" s="97"/>
      <c r="C50" s="51"/>
      <c r="D50" s="67"/>
      <c r="E50" s="26"/>
    </row>
    <row r="51" spans="1:5">
      <c r="A51" s="11"/>
      <c r="B51" s="53" t="s">
        <v>376</v>
      </c>
      <c r="C51" s="93">
        <v>2.8</v>
      </c>
      <c r="D51" s="93"/>
      <c r="E51" s="29"/>
    </row>
    <row r="52" spans="1:5" ht="15.75" thickBot="1">
      <c r="A52" s="11"/>
      <c r="B52" s="53"/>
      <c r="C52" s="94"/>
      <c r="D52" s="94"/>
      <c r="E52" s="38"/>
    </row>
    <row r="53" spans="1:5">
      <c r="A53" s="11"/>
      <c r="B53" s="97" t="s">
        <v>377</v>
      </c>
      <c r="C53" s="80" t="s">
        <v>177</v>
      </c>
      <c r="D53" s="126">
        <v>5.3</v>
      </c>
      <c r="E53" s="35"/>
    </row>
    <row r="54" spans="1:5" ht="15.75" thickBot="1">
      <c r="A54" s="11"/>
      <c r="B54" s="97"/>
      <c r="C54" s="81"/>
      <c r="D54" s="127"/>
      <c r="E54" s="43"/>
    </row>
    <row r="55" spans="1:5" ht="15.75" thickTop="1"/>
  </sheetData>
  <mergeCells count="117">
    <mergeCell ref="A31:A54"/>
    <mergeCell ref="B31:L31"/>
    <mergeCell ref="B32:L32"/>
    <mergeCell ref="A1:A2"/>
    <mergeCell ref="B1:L1"/>
    <mergeCell ref="B2:L2"/>
    <mergeCell ref="B3:L3"/>
    <mergeCell ref="B4:L4"/>
    <mergeCell ref="A5:A28"/>
    <mergeCell ref="B5:L5"/>
    <mergeCell ref="B6:L6"/>
    <mergeCell ref="B51:B52"/>
    <mergeCell ref="C51:D52"/>
    <mergeCell ref="E51:E52"/>
    <mergeCell ref="B53:B54"/>
    <mergeCell ref="C53:C54"/>
    <mergeCell ref="D53:D54"/>
    <mergeCell ref="E53:E54"/>
    <mergeCell ref="B44:E44"/>
    <mergeCell ref="C46:E46"/>
    <mergeCell ref="C47:E47"/>
    <mergeCell ref="C48:E48"/>
    <mergeCell ref="B49:B50"/>
    <mergeCell ref="C49:C50"/>
    <mergeCell ref="D49:D50"/>
    <mergeCell ref="E49:E50"/>
    <mergeCell ref="B40:B41"/>
    <mergeCell ref="C40:D41"/>
    <mergeCell ref="E40:E41"/>
    <mergeCell ref="B42:B43"/>
    <mergeCell ref="C42:C43"/>
    <mergeCell ref="D42:D43"/>
    <mergeCell ref="E42:E43"/>
    <mergeCell ref="C36:E36"/>
    <mergeCell ref="C37:E37"/>
    <mergeCell ref="B38:B39"/>
    <mergeCell ref="C38:C39"/>
    <mergeCell ref="D38:D39"/>
    <mergeCell ref="E38:E39"/>
    <mergeCell ref="I27:I28"/>
    <mergeCell ref="J27:J28"/>
    <mergeCell ref="K27:K28"/>
    <mergeCell ref="L27:L28"/>
    <mergeCell ref="B33:E33"/>
    <mergeCell ref="C35:E35"/>
    <mergeCell ref="B29:L29"/>
    <mergeCell ref="B30:L30"/>
    <mergeCell ref="I25:I26"/>
    <mergeCell ref="J25:K26"/>
    <mergeCell ref="L25:L26"/>
    <mergeCell ref="B27:B28"/>
    <mergeCell ref="C27:C28"/>
    <mergeCell ref="D27:D28"/>
    <mergeCell ref="E27:E28"/>
    <mergeCell ref="F27:F28"/>
    <mergeCell ref="G27:G28"/>
    <mergeCell ref="H27:H28"/>
    <mergeCell ref="H23:H24"/>
    <mergeCell ref="I23:I24"/>
    <mergeCell ref="J23:J24"/>
    <mergeCell ref="K23:K24"/>
    <mergeCell ref="L23:L24"/>
    <mergeCell ref="B25:B26"/>
    <mergeCell ref="C25:D26"/>
    <mergeCell ref="E25:E26"/>
    <mergeCell ref="F25:F26"/>
    <mergeCell ref="G25:H26"/>
    <mergeCell ref="B23:B24"/>
    <mergeCell ref="C23:C24"/>
    <mergeCell ref="D23:D24"/>
    <mergeCell ref="E23:E24"/>
    <mergeCell ref="F23:F24"/>
    <mergeCell ref="G23:G24"/>
    <mergeCell ref="C20:I20"/>
    <mergeCell ref="J20:L20"/>
    <mergeCell ref="C21:E21"/>
    <mergeCell ref="G21:I21"/>
    <mergeCell ref="J21:L21"/>
    <mergeCell ref="C22:L22"/>
    <mergeCell ref="H16:H17"/>
    <mergeCell ref="I16:I17"/>
    <mergeCell ref="J16:J17"/>
    <mergeCell ref="K16:K17"/>
    <mergeCell ref="L16:L17"/>
    <mergeCell ref="B18:L18"/>
    <mergeCell ref="B16:B17"/>
    <mergeCell ref="C16:C17"/>
    <mergeCell ref="D16:D17"/>
    <mergeCell ref="E16:E17"/>
    <mergeCell ref="F16:F17"/>
    <mergeCell ref="G16:G17"/>
    <mergeCell ref="K12:K13"/>
    <mergeCell ref="L12:L13"/>
    <mergeCell ref="B14:B15"/>
    <mergeCell ref="C14:D15"/>
    <mergeCell ref="E14:E15"/>
    <mergeCell ref="F14:F15"/>
    <mergeCell ref="G14:H15"/>
    <mergeCell ref="I14:I15"/>
    <mergeCell ref="J14:K15"/>
    <mergeCell ref="L14:L15"/>
    <mergeCell ref="C11:L11"/>
    <mergeCell ref="B12:B13"/>
    <mergeCell ref="C12:C13"/>
    <mergeCell ref="D12:D13"/>
    <mergeCell ref="E12:E13"/>
    <mergeCell ref="F12:F13"/>
    <mergeCell ref="G12:G13"/>
    <mergeCell ref="H12:H13"/>
    <mergeCell ref="I12:I13"/>
    <mergeCell ref="J12:J13"/>
    <mergeCell ref="B7:L7"/>
    <mergeCell ref="C9:I9"/>
    <mergeCell ref="J9:L9"/>
    <mergeCell ref="C10:E10"/>
    <mergeCell ref="G10:I10"/>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2" bestFit="1" customWidth="1"/>
    <col min="5" max="5" width="15.42578125" bestFit="1" customWidth="1"/>
    <col min="6" max="7" width="12" bestFit="1" customWidth="1"/>
  </cols>
  <sheetData>
    <row r="1" spans="1:7" ht="15" customHeight="1">
      <c r="A1" s="1" t="s">
        <v>58</v>
      </c>
      <c r="B1" s="7" t="s">
        <v>29</v>
      </c>
      <c r="C1" s="7"/>
      <c r="D1" s="7"/>
      <c r="E1" s="1" t="s">
        <v>30</v>
      </c>
      <c r="F1" s="7" t="s">
        <v>1</v>
      </c>
      <c r="G1" s="7"/>
    </row>
    <row r="2" spans="1:7" ht="30">
      <c r="A2" s="1" t="s">
        <v>28</v>
      </c>
      <c r="B2" s="1" t="s">
        <v>31</v>
      </c>
      <c r="C2" s="1" t="s">
        <v>2</v>
      </c>
      <c r="D2" s="1" t="s">
        <v>32</v>
      </c>
      <c r="E2" s="1" t="s">
        <v>32</v>
      </c>
      <c r="F2" s="1" t="s">
        <v>31</v>
      </c>
      <c r="G2" s="1" t="s">
        <v>2</v>
      </c>
    </row>
    <row r="3" spans="1:7">
      <c r="A3" s="2" t="s">
        <v>59</v>
      </c>
      <c r="B3" s="8">
        <v>-79168</v>
      </c>
      <c r="C3" s="8">
        <v>134521</v>
      </c>
      <c r="D3" s="8">
        <v>-41137</v>
      </c>
      <c r="E3" s="8">
        <v>-41137</v>
      </c>
      <c r="F3" s="8">
        <v>101687</v>
      </c>
      <c r="G3" s="8">
        <v>333005</v>
      </c>
    </row>
    <row r="4" spans="1:7" ht="30">
      <c r="A4" s="3" t="s">
        <v>60</v>
      </c>
      <c r="B4" s="4" t="s">
        <v>4</v>
      </c>
      <c r="C4" s="4" t="s">
        <v>4</v>
      </c>
      <c r="D4" s="4" t="s">
        <v>4</v>
      </c>
      <c r="E4" s="4" t="s">
        <v>4</v>
      </c>
      <c r="F4" s="4" t="s">
        <v>4</v>
      </c>
      <c r="G4" s="4" t="s">
        <v>4</v>
      </c>
    </row>
    <row r="5" spans="1:7" ht="45">
      <c r="A5" s="2" t="s">
        <v>61</v>
      </c>
      <c r="B5" s="6">
        <v>-303781</v>
      </c>
      <c r="C5" s="6">
        <v>138534</v>
      </c>
      <c r="D5" s="6">
        <v>-95656</v>
      </c>
      <c r="E5" s="6">
        <v>-95656</v>
      </c>
      <c r="F5" s="6">
        <v>-281174</v>
      </c>
      <c r="G5" s="6">
        <v>261004</v>
      </c>
    </row>
    <row r="6" spans="1:7">
      <c r="A6" s="2" t="s">
        <v>48</v>
      </c>
      <c r="B6" s="4" t="s">
        <v>4</v>
      </c>
      <c r="C6" s="4" t="s">
        <v>4</v>
      </c>
      <c r="D6" s="4" t="s">
        <v>4</v>
      </c>
      <c r="E6" s="4" t="s">
        <v>4</v>
      </c>
      <c r="F6" s="4" t="s">
        <v>4</v>
      </c>
      <c r="G6" s="4" t="s">
        <v>4</v>
      </c>
    </row>
    <row r="7" spans="1:7">
      <c r="A7" s="2" t="s">
        <v>59</v>
      </c>
      <c r="B7" s="4" t="s">
        <v>4</v>
      </c>
      <c r="C7" s="6">
        <v>134521</v>
      </c>
      <c r="D7" s="6">
        <v>-41137</v>
      </c>
      <c r="E7" s="6">
        <v>-41137</v>
      </c>
      <c r="F7" s="4" t="s">
        <v>4</v>
      </c>
      <c r="G7" s="6">
        <v>333005</v>
      </c>
    </row>
    <row r="8" spans="1:7" ht="30">
      <c r="A8" s="3" t="s">
        <v>60</v>
      </c>
      <c r="B8" s="4" t="s">
        <v>4</v>
      </c>
      <c r="C8" s="4" t="s">
        <v>4</v>
      </c>
      <c r="D8" s="4" t="s">
        <v>4</v>
      </c>
      <c r="E8" s="4" t="s">
        <v>4</v>
      </c>
      <c r="F8" s="4" t="s">
        <v>4</v>
      </c>
      <c r="G8" s="4" t="s">
        <v>4</v>
      </c>
    </row>
    <row r="9" spans="1:7" ht="30">
      <c r="A9" s="2" t="s">
        <v>62</v>
      </c>
      <c r="B9" s="4" t="s">
        <v>4</v>
      </c>
      <c r="C9" s="6">
        <v>136941</v>
      </c>
      <c r="D9" s="6">
        <v>-167486</v>
      </c>
      <c r="E9" s="6">
        <v>-167486</v>
      </c>
      <c r="F9" s="4" t="s">
        <v>4</v>
      </c>
      <c r="G9" s="6">
        <v>134943</v>
      </c>
    </row>
    <row r="10" spans="1:7" ht="30">
      <c r="A10" s="2" t="s">
        <v>63</v>
      </c>
      <c r="B10" s="4" t="s">
        <v>4</v>
      </c>
      <c r="C10" s="6">
        <v>-27885</v>
      </c>
      <c r="D10" s="4">
        <v>0</v>
      </c>
      <c r="E10" s="4">
        <v>0</v>
      </c>
      <c r="F10" s="4" t="s">
        <v>4</v>
      </c>
      <c r="G10" s="6">
        <v>-27885</v>
      </c>
    </row>
    <row r="11" spans="1:7" ht="45">
      <c r="A11" s="2" t="s">
        <v>64</v>
      </c>
      <c r="B11" s="4" t="s">
        <v>4</v>
      </c>
      <c r="C11" s="4">
        <v>-986</v>
      </c>
      <c r="D11" s="4">
        <v>0</v>
      </c>
      <c r="E11" s="4">
        <v>0</v>
      </c>
      <c r="F11" s="4" t="s">
        <v>4</v>
      </c>
      <c r="G11" s="6">
        <v>-1979</v>
      </c>
    </row>
    <row r="12" spans="1:7" ht="30">
      <c r="A12" s="2" t="s">
        <v>65</v>
      </c>
      <c r="B12" s="4" t="s">
        <v>4</v>
      </c>
      <c r="C12" s="6">
        <v>-99711</v>
      </c>
      <c r="D12" s="6">
        <v>107302</v>
      </c>
      <c r="E12" s="6">
        <v>107302</v>
      </c>
      <c r="F12" s="4" t="s">
        <v>4</v>
      </c>
      <c r="G12" s="6">
        <v>-159320</v>
      </c>
    </row>
    <row r="13" spans="1:7" ht="30">
      <c r="A13" s="2" t="s">
        <v>66</v>
      </c>
      <c r="B13" s="4" t="s">
        <v>4</v>
      </c>
      <c r="C13" s="6">
        <v>-1263</v>
      </c>
      <c r="D13" s="4">
        <v>0</v>
      </c>
      <c r="E13" s="4">
        <v>0</v>
      </c>
      <c r="F13" s="4" t="s">
        <v>4</v>
      </c>
      <c r="G13" s="6">
        <v>-4058</v>
      </c>
    </row>
    <row r="14" spans="1:7">
      <c r="A14" s="2" t="s">
        <v>67</v>
      </c>
      <c r="B14" s="4" t="s">
        <v>4</v>
      </c>
      <c r="C14" s="6">
        <v>141617</v>
      </c>
      <c r="D14" s="6">
        <v>-101321</v>
      </c>
      <c r="E14" s="6">
        <v>-101321</v>
      </c>
      <c r="F14" s="4" t="s">
        <v>4</v>
      </c>
      <c r="G14" s="6">
        <v>274706</v>
      </c>
    </row>
    <row r="15" spans="1:7" ht="45">
      <c r="A15" s="2" t="s">
        <v>68</v>
      </c>
      <c r="B15" s="4" t="s">
        <v>4</v>
      </c>
      <c r="C15" s="6">
        <v>-3083</v>
      </c>
      <c r="D15" s="6">
        <v>5665</v>
      </c>
      <c r="E15" s="6">
        <v>5665</v>
      </c>
      <c r="F15" s="4" t="s">
        <v>4</v>
      </c>
      <c r="G15" s="6">
        <v>-13702</v>
      </c>
    </row>
    <row r="16" spans="1:7" ht="45">
      <c r="A16" s="2" t="s">
        <v>61</v>
      </c>
      <c r="B16" s="4" t="s">
        <v>4</v>
      </c>
      <c r="C16" s="6">
        <v>138534</v>
      </c>
      <c r="D16" s="6">
        <v>-95656</v>
      </c>
      <c r="E16" s="6">
        <v>-95656</v>
      </c>
      <c r="F16" s="4" t="s">
        <v>4</v>
      </c>
      <c r="G16" s="6">
        <v>261004</v>
      </c>
    </row>
    <row r="17" spans="1:7">
      <c r="A17" s="2" t="s">
        <v>55</v>
      </c>
      <c r="B17" s="4" t="s">
        <v>4</v>
      </c>
      <c r="C17" s="4" t="s">
        <v>4</v>
      </c>
      <c r="D17" s="4" t="s">
        <v>4</v>
      </c>
      <c r="E17" s="4" t="s">
        <v>4</v>
      </c>
      <c r="F17" s="4" t="s">
        <v>4</v>
      </c>
      <c r="G17" s="4" t="s">
        <v>4</v>
      </c>
    </row>
    <row r="18" spans="1:7">
      <c r="A18" s="2" t="s">
        <v>59</v>
      </c>
      <c r="B18" s="6">
        <v>-79168</v>
      </c>
      <c r="C18" s="4" t="s">
        <v>4</v>
      </c>
      <c r="D18" s="4" t="s">
        <v>4</v>
      </c>
      <c r="E18" s="4" t="s">
        <v>4</v>
      </c>
      <c r="F18" s="6">
        <v>101687</v>
      </c>
      <c r="G18" s="4" t="s">
        <v>4</v>
      </c>
    </row>
    <row r="19" spans="1:7" ht="30">
      <c r="A19" s="3" t="s">
        <v>60</v>
      </c>
      <c r="B19" s="4" t="s">
        <v>4</v>
      </c>
      <c r="C19" s="4" t="s">
        <v>4</v>
      </c>
      <c r="D19" s="4" t="s">
        <v>4</v>
      </c>
      <c r="E19" s="4" t="s">
        <v>4</v>
      </c>
      <c r="F19" s="4" t="s">
        <v>4</v>
      </c>
      <c r="G19" s="4" t="s">
        <v>4</v>
      </c>
    </row>
    <row r="20" spans="1:7" ht="30">
      <c r="A20" s="2" t="s">
        <v>62</v>
      </c>
      <c r="B20" s="6">
        <v>-55200</v>
      </c>
      <c r="C20" s="4" t="s">
        <v>4</v>
      </c>
      <c r="D20" s="4" t="s">
        <v>4</v>
      </c>
      <c r="E20" s="4" t="s">
        <v>4</v>
      </c>
      <c r="F20" s="6">
        <v>-236495</v>
      </c>
      <c r="G20" s="4" t="s">
        <v>4</v>
      </c>
    </row>
    <row r="21" spans="1:7" ht="30">
      <c r="A21" s="2" t="s">
        <v>63</v>
      </c>
      <c r="B21" s="6">
        <v>-189294</v>
      </c>
      <c r="C21" s="4" t="s">
        <v>4</v>
      </c>
      <c r="D21" s="4" t="s">
        <v>4</v>
      </c>
      <c r="E21" s="4" t="s">
        <v>4</v>
      </c>
      <c r="F21" s="6">
        <v>-189294</v>
      </c>
      <c r="G21" s="4" t="s">
        <v>4</v>
      </c>
    </row>
    <row r="22" spans="1:7" ht="45">
      <c r="A22" s="2" t="s">
        <v>64</v>
      </c>
      <c r="B22" s="6">
        <v>11996</v>
      </c>
      <c r="C22" s="4" t="s">
        <v>4</v>
      </c>
      <c r="D22" s="4" t="s">
        <v>4</v>
      </c>
      <c r="E22" s="4" t="s">
        <v>4</v>
      </c>
      <c r="F22" s="6">
        <v>26867</v>
      </c>
      <c r="G22" s="4" t="s">
        <v>4</v>
      </c>
    </row>
    <row r="23" spans="1:7" ht="30">
      <c r="A23" s="2" t="s">
        <v>65</v>
      </c>
      <c r="B23" s="4">
        <v>994</v>
      </c>
      <c r="C23" s="4" t="s">
        <v>4</v>
      </c>
      <c r="D23" s="4" t="s">
        <v>4</v>
      </c>
      <c r="E23" s="4" t="s">
        <v>4</v>
      </c>
      <c r="F23" s="6">
        <v>-4978</v>
      </c>
      <c r="G23" s="4" t="s">
        <v>4</v>
      </c>
    </row>
    <row r="24" spans="1:7" ht="30">
      <c r="A24" s="2" t="s">
        <v>66</v>
      </c>
      <c r="B24" s="6">
        <v>7283</v>
      </c>
      <c r="C24" s="4" t="s">
        <v>4</v>
      </c>
      <c r="D24" s="4" t="s">
        <v>4</v>
      </c>
      <c r="E24" s="4" t="s">
        <v>4</v>
      </c>
      <c r="F24" s="6">
        <v>22674</v>
      </c>
      <c r="G24" s="4" t="s">
        <v>4</v>
      </c>
    </row>
    <row r="25" spans="1:7">
      <c r="A25" s="2" t="s">
        <v>67</v>
      </c>
      <c r="B25" s="6">
        <v>-303389</v>
      </c>
      <c r="C25" s="4" t="s">
        <v>4</v>
      </c>
      <c r="D25" s="4" t="s">
        <v>4</v>
      </c>
      <c r="E25" s="4" t="s">
        <v>4</v>
      </c>
      <c r="F25" s="6">
        <v>-279539</v>
      </c>
      <c r="G25" s="4" t="s">
        <v>4</v>
      </c>
    </row>
    <row r="26" spans="1:7" ht="45">
      <c r="A26" s="2" t="s">
        <v>68</v>
      </c>
      <c r="B26" s="4">
        <v>-392</v>
      </c>
      <c r="C26" s="4" t="s">
        <v>4</v>
      </c>
      <c r="D26" s="4" t="s">
        <v>4</v>
      </c>
      <c r="E26" s="4" t="s">
        <v>4</v>
      </c>
      <c r="F26" s="6">
        <v>-1635</v>
      </c>
      <c r="G26" s="4" t="s">
        <v>4</v>
      </c>
    </row>
    <row r="27" spans="1:7" ht="45">
      <c r="A27" s="2" t="s">
        <v>61</v>
      </c>
      <c r="B27" s="8">
        <v>-303781</v>
      </c>
      <c r="C27" s="4" t="s">
        <v>4</v>
      </c>
      <c r="D27" s="4" t="s">
        <v>4</v>
      </c>
      <c r="E27" s="4" t="s">
        <v>4</v>
      </c>
      <c r="F27" s="8">
        <v>-281174</v>
      </c>
      <c r="G27" s="4" t="s">
        <v>4</v>
      </c>
    </row>
  </sheetData>
  <mergeCells count="2">
    <mergeCell ref="B1:D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0.140625" bestFit="1" customWidth="1"/>
    <col min="3" max="3" width="4.85546875" customWidth="1"/>
    <col min="4" max="4" width="18.140625" customWidth="1"/>
    <col min="5" max="5" width="3.85546875" customWidth="1"/>
    <col min="7" max="7" width="4.140625" customWidth="1"/>
    <col min="8" max="8" width="13" customWidth="1"/>
    <col min="9" max="9" width="3.28515625" customWidth="1"/>
    <col min="10" max="10" width="5" customWidth="1"/>
    <col min="11" max="11" width="17.140625" customWidth="1"/>
    <col min="12" max="12" width="4" customWidth="1"/>
    <col min="14" max="14" width="5.7109375" customWidth="1"/>
    <col min="15" max="15" width="16.5703125" customWidth="1"/>
    <col min="16" max="16" width="4.5703125" customWidth="1"/>
    <col min="18" max="18" width="2.7109375" customWidth="1"/>
    <col min="19" max="19" width="5.42578125" customWidth="1"/>
    <col min="20" max="20" width="12.42578125" customWidth="1"/>
    <col min="21" max="21" width="5.42578125" customWidth="1"/>
    <col min="22" max="22" width="16.28515625" customWidth="1"/>
    <col min="23" max="23" width="4.42578125" customWidth="1"/>
  </cols>
  <sheetData>
    <row r="1" spans="1:23" ht="15" customHeight="1">
      <c r="A1" s="7" t="s">
        <v>9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83</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980</v>
      </c>
      <c r="B4" s="10" t="s">
        <v>4</v>
      </c>
      <c r="C4" s="10"/>
      <c r="D4" s="10"/>
      <c r="E4" s="10"/>
      <c r="F4" s="10"/>
      <c r="G4" s="10"/>
      <c r="H4" s="10"/>
      <c r="I4" s="10"/>
      <c r="J4" s="10"/>
      <c r="K4" s="10"/>
      <c r="L4" s="10"/>
      <c r="M4" s="10"/>
      <c r="N4" s="10"/>
      <c r="O4" s="10"/>
      <c r="P4" s="10"/>
      <c r="Q4" s="10"/>
      <c r="R4" s="10"/>
      <c r="S4" s="10"/>
      <c r="T4" s="10"/>
      <c r="U4" s="10"/>
      <c r="V4" s="10"/>
      <c r="W4" s="10"/>
    </row>
    <row r="5" spans="1:23">
      <c r="A5" s="11"/>
      <c r="B5" s="171" t="s">
        <v>386</v>
      </c>
      <c r="C5" s="171"/>
      <c r="D5" s="171"/>
      <c r="E5" s="171"/>
      <c r="F5" s="171"/>
      <c r="G5" s="171"/>
      <c r="H5" s="171"/>
      <c r="I5" s="171"/>
      <c r="J5" s="171"/>
      <c r="K5" s="171"/>
      <c r="L5" s="171"/>
      <c r="M5" s="171"/>
      <c r="N5" s="171"/>
      <c r="O5" s="171"/>
      <c r="P5" s="171"/>
      <c r="Q5" s="171"/>
      <c r="R5" s="171"/>
      <c r="S5" s="171"/>
      <c r="T5" s="171"/>
      <c r="U5" s="171"/>
      <c r="V5" s="171"/>
      <c r="W5" s="171"/>
    </row>
    <row r="6" spans="1:23">
      <c r="A6" s="11"/>
      <c r="B6" s="22"/>
      <c r="C6" s="22"/>
      <c r="D6" s="22"/>
      <c r="E6" s="22"/>
      <c r="F6" s="22"/>
      <c r="G6" s="22"/>
      <c r="H6" s="22"/>
      <c r="I6" s="22"/>
      <c r="J6" s="22"/>
      <c r="K6" s="22"/>
      <c r="L6" s="22"/>
      <c r="M6" s="22"/>
      <c r="N6" s="22"/>
      <c r="O6" s="22"/>
      <c r="P6" s="22"/>
      <c r="Q6" s="22"/>
      <c r="R6" s="22"/>
      <c r="S6" s="22"/>
      <c r="T6" s="22"/>
      <c r="U6" s="22"/>
      <c r="V6" s="22"/>
      <c r="W6" s="22"/>
    </row>
    <row r="7" spans="1:23">
      <c r="A7" s="11"/>
      <c r="B7" s="16"/>
      <c r="C7" s="16"/>
      <c r="D7" s="16"/>
      <c r="E7" s="16"/>
      <c r="F7" s="16"/>
      <c r="G7" s="16"/>
      <c r="H7" s="16"/>
      <c r="I7" s="16"/>
      <c r="J7" s="16"/>
      <c r="K7" s="16"/>
      <c r="L7" s="16"/>
      <c r="M7" s="16"/>
      <c r="N7" s="16"/>
      <c r="O7" s="16"/>
      <c r="P7" s="16"/>
      <c r="Q7" s="16"/>
      <c r="R7" s="16"/>
      <c r="S7" s="16"/>
      <c r="T7" s="16"/>
      <c r="U7" s="16"/>
      <c r="V7" s="16"/>
      <c r="W7" s="16"/>
    </row>
    <row r="8" spans="1:23" ht="15.75" thickBot="1">
      <c r="A8" s="11"/>
      <c r="B8" s="17"/>
      <c r="C8" s="61" t="s">
        <v>48</v>
      </c>
      <c r="D8" s="61"/>
      <c r="E8" s="61"/>
      <c r="F8" s="61"/>
      <c r="G8" s="61"/>
      <c r="H8" s="61"/>
      <c r="I8" s="62"/>
      <c r="J8" s="63" t="s">
        <v>55</v>
      </c>
      <c r="K8" s="61"/>
      <c r="L8" s="61"/>
      <c r="M8" s="17"/>
      <c r="N8" s="61" t="s">
        <v>48</v>
      </c>
      <c r="O8" s="61"/>
      <c r="P8" s="61"/>
      <c r="Q8" s="61"/>
      <c r="R8" s="61"/>
      <c r="S8" s="61"/>
      <c r="T8" s="62"/>
      <c r="U8" s="63" t="s">
        <v>55</v>
      </c>
      <c r="V8" s="61"/>
      <c r="W8" s="61"/>
    </row>
    <row r="9" spans="1:23" ht="15.75" thickBot="1">
      <c r="A9" s="11"/>
      <c r="B9" s="58"/>
      <c r="C9" s="122" t="s">
        <v>387</v>
      </c>
      <c r="D9" s="122"/>
      <c r="E9" s="122"/>
      <c r="F9" s="122"/>
      <c r="G9" s="122"/>
      <c r="H9" s="122"/>
      <c r="I9" s="122"/>
      <c r="J9" s="122"/>
      <c r="K9" s="122"/>
      <c r="L9" s="122"/>
      <c r="M9" s="17"/>
      <c r="N9" s="122" t="s">
        <v>388</v>
      </c>
      <c r="O9" s="122"/>
      <c r="P9" s="122"/>
      <c r="Q9" s="122"/>
      <c r="R9" s="122"/>
      <c r="S9" s="122"/>
      <c r="T9" s="122"/>
      <c r="U9" s="122"/>
      <c r="V9" s="122"/>
      <c r="W9" s="122"/>
    </row>
    <row r="10" spans="1:23" ht="15.75" thickBot="1">
      <c r="A10" s="11"/>
      <c r="B10" s="58"/>
      <c r="C10" s="122" t="s">
        <v>226</v>
      </c>
      <c r="D10" s="122"/>
      <c r="E10" s="122"/>
      <c r="F10" s="60"/>
      <c r="G10" s="122" t="s">
        <v>227</v>
      </c>
      <c r="H10" s="122"/>
      <c r="I10" s="123"/>
      <c r="J10" s="124" t="s">
        <v>228</v>
      </c>
      <c r="K10" s="122"/>
      <c r="L10" s="122"/>
      <c r="M10" s="17"/>
      <c r="N10" s="122" t="s">
        <v>226</v>
      </c>
      <c r="O10" s="122"/>
      <c r="P10" s="122"/>
      <c r="Q10" s="60"/>
      <c r="R10" s="122" t="s">
        <v>227</v>
      </c>
      <c r="S10" s="122"/>
      <c r="T10" s="123"/>
      <c r="U10" s="124" t="s">
        <v>228</v>
      </c>
      <c r="V10" s="122"/>
      <c r="W10" s="122"/>
    </row>
    <row r="11" spans="1:23">
      <c r="A11" s="11"/>
      <c r="B11" s="58"/>
      <c r="C11" s="46" t="s">
        <v>175</v>
      </c>
      <c r="D11" s="46"/>
      <c r="E11" s="46"/>
      <c r="F11" s="46"/>
      <c r="G11" s="46"/>
      <c r="H11" s="46"/>
      <c r="I11" s="46"/>
      <c r="J11" s="46"/>
      <c r="K11" s="46"/>
      <c r="L11" s="46"/>
      <c r="M11" s="46"/>
      <c r="N11" s="46"/>
      <c r="O11" s="46"/>
      <c r="P11" s="46"/>
      <c r="Q11" s="46"/>
      <c r="R11" s="46"/>
      <c r="S11" s="46"/>
      <c r="T11" s="46"/>
      <c r="U11" s="46"/>
      <c r="V11" s="46"/>
      <c r="W11" s="46"/>
    </row>
    <row r="12" spans="1:23">
      <c r="A12" s="11"/>
      <c r="B12" s="191" t="s">
        <v>389</v>
      </c>
      <c r="C12" s="51" t="s">
        <v>177</v>
      </c>
      <c r="D12" s="52">
        <v>7578</v>
      </c>
      <c r="E12" s="26"/>
      <c r="F12" s="26"/>
      <c r="G12" s="51" t="s">
        <v>177</v>
      </c>
      <c r="H12" s="52">
        <v>1395</v>
      </c>
      <c r="I12" s="66"/>
      <c r="J12" s="92" t="s">
        <v>177</v>
      </c>
      <c r="K12" s="52">
        <v>7071</v>
      </c>
      <c r="L12" s="26"/>
      <c r="M12" s="26"/>
      <c r="N12" s="51" t="s">
        <v>177</v>
      </c>
      <c r="O12" s="52">
        <v>1413</v>
      </c>
      <c r="P12" s="26"/>
      <c r="Q12" s="26"/>
      <c r="R12" s="51" t="s">
        <v>177</v>
      </c>
      <c r="S12" s="67">
        <v>266</v>
      </c>
      <c r="T12" s="66"/>
      <c r="U12" s="92" t="s">
        <v>177</v>
      </c>
      <c r="V12" s="52">
        <v>1348</v>
      </c>
      <c r="W12" s="26"/>
    </row>
    <row r="13" spans="1:23">
      <c r="A13" s="11"/>
      <c r="B13" s="191"/>
      <c r="C13" s="51"/>
      <c r="D13" s="52"/>
      <c r="E13" s="26"/>
      <c r="F13" s="26"/>
      <c r="G13" s="51"/>
      <c r="H13" s="52"/>
      <c r="I13" s="66"/>
      <c r="J13" s="92"/>
      <c r="K13" s="52"/>
      <c r="L13" s="26"/>
      <c r="M13" s="26"/>
      <c r="N13" s="51"/>
      <c r="O13" s="52"/>
      <c r="P13" s="26"/>
      <c r="Q13" s="26"/>
      <c r="R13" s="51"/>
      <c r="S13" s="67"/>
      <c r="T13" s="66"/>
      <c r="U13" s="92"/>
      <c r="V13" s="52"/>
      <c r="W13" s="26"/>
    </row>
    <row r="14" spans="1:23">
      <c r="A14" s="11"/>
      <c r="B14" s="192" t="s">
        <v>390</v>
      </c>
      <c r="C14" s="54">
        <v>35403</v>
      </c>
      <c r="D14" s="54"/>
      <c r="E14" s="29"/>
      <c r="F14" s="29"/>
      <c r="G14" s="54">
        <v>5153</v>
      </c>
      <c r="H14" s="54"/>
      <c r="I14" s="70"/>
      <c r="J14" s="75">
        <v>26107</v>
      </c>
      <c r="K14" s="76"/>
      <c r="L14" s="29"/>
      <c r="M14" s="29"/>
      <c r="N14" s="54">
        <v>2194</v>
      </c>
      <c r="O14" s="54"/>
      <c r="P14" s="29"/>
      <c r="Q14" s="29"/>
      <c r="R14" s="93">
        <v>370</v>
      </c>
      <c r="S14" s="93"/>
      <c r="T14" s="70"/>
      <c r="U14" s="75">
        <v>1872</v>
      </c>
      <c r="V14" s="76"/>
      <c r="W14" s="29"/>
    </row>
    <row r="15" spans="1:23">
      <c r="A15" s="11"/>
      <c r="B15" s="192"/>
      <c r="C15" s="54"/>
      <c r="D15" s="54"/>
      <c r="E15" s="29"/>
      <c r="F15" s="29"/>
      <c r="G15" s="54"/>
      <c r="H15" s="54"/>
      <c r="I15" s="70"/>
      <c r="J15" s="75"/>
      <c r="K15" s="76"/>
      <c r="L15" s="29"/>
      <c r="M15" s="29"/>
      <c r="N15" s="54"/>
      <c r="O15" s="54"/>
      <c r="P15" s="29"/>
      <c r="Q15" s="29"/>
      <c r="R15" s="93"/>
      <c r="S15" s="93"/>
      <c r="T15" s="70"/>
      <c r="U15" s="75"/>
      <c r="V15" s="76"/>
      <c r="W15" s="29"/>
    </row>
    <row r="16" spans="1:23">
      <c r="A16" s="11"/>
      <c r="B16" s="191" t="s">
        <v>391</v>
      </c>
      <c r="C16" s="67" t="s">
        <v>392</v>
      </c>
      <c r="D16" s="67"/>
      <c r="E16" s="51" t="s">
        <v>181</v>
      </c>
      <c r="F16" s="26"/>
      <c r="G16" s="67" t="s">
        <v>342</v>
      </c>
      <c r="H16" s="67"/>
      <c r="I16" s="125" t="s">
        <v>181</v>
      </c>
      <c r="J16" s="68" t="s">
        <v>393</v>
      </c>
      <c r="K16" s="100"/>
      <c r="L16" s="51" t="s">
        <v>181</v>
      </c>
      <c r="M16" s="26"/>
      <c r="N16" s="67" t="s">
        <v>243</v>
      </c>
      <c r="O16" s="67"/>
      <c r="P16" s="26"/>
      <c r="Q16" s="26"/>
      <c r="R16" s="67" t="s">
        <v>243</v>
      </c>
      <c r="S16" s="67"/>
      <c r="T16" s="66"/>
      <c r="U16" s="68" t="s">
        <v>243</v>
      </c>
      <c r="V16" s="100"/>
      <c r="W16" s="26"/>
    </row>
    <row r="17" spans="1:23">
      <c r="A17" s="11"/>
      <c r="B17" s="191"/>
      <c r="C17" s="67"/>
      <c r="D17" s="67"/>
      <c r="E17" s="51"/>
      <c r="F17" s="26"/>
      <c r="G17" s="67"/>
      <c r="H17" s="67"/>
      <c r="I17" s="125"/>
      <c r="J17" s="68"/>
      <c r="K17" s="100"/>
      <c r="L17" s="51"/>
      <c r="M17" s="26"/>
      <c r="N17" s="67"/>
      <c r="O17" s="67"/>
      <c r="P17" s="26"/>
      <c r="Q17" s="26"/>
      <c r="R17" s="67"/>
      <c r="S17" s="67"/>
      <c r="T17" s="66"/>
      <c r="U17" s="68"/>
      <c r="V17" s="100"/>
      <c r="W17" s="26"/>
    </row>
    <row r="18" spans="1:23">
      <c r="A18" s="11"/>
      <c r="B18" s="192" t="s">
        <v>394</v>
      </c>
      <c r="C18" s="93" t="s">
        <v>243</v>
      </c>
      <c r="D18" s="93"/>
      <c r="E18" s="29"/>
      <c r="F18" s="29"/>
      <c r="G18" s="93" t="s">
        <v>243</v>
      </c>
      <c r="H18" s="93"/>
      <c r="I18" s="70"/>
      <c r="J18" s="95">
        <v>476</v>
      </c>
      <c r="K18" s="99"/>
      <c r="L18" s="29"/>
      <c r="M18" s="29"/>
      <c r="N18" s="93" t="s">
        <v>395</v>
      </c>
      <c r="O18" s="93"/>
      <c r="P18" s="53" t="s">
        <v>181</v>
      </c>
      <c r="Q18" s="29"/>
      <c r="R18" s="93" t="s">
        <v>243</v>
      </c>
      <c r="S18" s="93"/>
      <c r="T18" s="70"/>
      <c r="U18" s="95" t="s">
        <v>396</v>
      </c>
      <c r="V18" s="99"/>
      <c r="W18" s="53" t="s">
        <v>181</v>
      </c>
    </row>
    <row r="19" spans="1:23">
      <c r="A19" s="11"/>
      <c r="B19" s="192"/>
      <c r="C19" s="93"/>
      <c r="D19" s="93"/>
      <c r="E19" s="29"/>
      <c r="F19" s="29"/>
      <c r="G19" s="93"/>
      <c r="H19" s="93"/>
      <c r="I19" s="70"/>
      <c r="J19" s="95"/>
      <c r="K19" s="99"/>
      <c r="L19" s="29"/>
      <c r="M19" s="29"/>
      <c r="N19" s="93"/>
      <c r="O19" s="93"/>
      <c r="P19" s="53"/>
      <c r="Q19" s="29"/>
      <c r="R19" s="93"/>
      <c r="S19" s="93"/>
      <c r="T19" s="70"/>
      <c r="U19" s="95"/>
      <c r="V19" s="99"/>
      <c r="W19" s="53"/>
    </row>
    <row r="20" spans="1:23">
      <c r="A20" s="11"/>
      <c r="B20" s="191" t="s">
        <v>397</v>
      </c>
      <c r="C20" s="67" t="s">
        <v>398</v>
      </c>
      <c r="D20" s="67"/>
      <c r="E20" s="51" t="s">
        <v>181</v>
      </c>
      <c r="F20" s="26"/>
      <c r="G20" s="67" t="s">
        <v>243</v>
      </c>
      <c r="H20" s="67"/>
      <c r="I20" s="66"/>
      <c r="J20" s="73">
        <v>17487</v>
      </c>
      <c r="K20" s="74"/>
      <c r="L20" s="26"/>
      <c r="M20" s="26"/>
      <c r="N20" s="67" t="s">
        <v>243</v>
      </c>
      <c r="O20" s="67"/>
      <c r="P20" s="26"/>
      <c r="Q20" s="26"/>
      <c r="R20" s="67" t="s">
        <v>243</v>
      </c>
      <c r="S20" s="67"/>
      <c r="T20" s="66"/>
      <c r="U20" s="68">
        <v>389</v>
      </c>
      <c r="V20" s="100"/>
      <c r="W20" s="26"/>
    </row>
    <row r="21" spans="1:23">
      <c r="A21" s="11"/>
      <c r="B21" s="191"/>
      <c r="C21" s="67"/>
      <c r="D21" s="67"/>
      <c r="E21" s="51"/>
      <c r="F21" s="26"/>
      <c r="G21" s="67"/>
      <c r="H21" s="67"/>
      <c r="I21" s="66"/>
      <c r="J21" s="73"/>
      <c r="K21" s="74"/>
      <c r="L21" s="26"/>
      <c r="M21" s="26"/>
      <c r="N21" s="67"/>
      <c r="O21" s="67"/>
      <c r="P21" s="26"/>
      <c r="Q21" s="26"/>
      <c r="R21" s="67"/>
      <c r="S21" s="67"/>
      <c r="T21" s="66"/>
      <c r="U21" s="68"/>
      <c r="V21" s="100"/>
      <c r="W21" s="26"/>
    </row>
    <row r="22" spans="1:23">
      <c r="A22" s="11"/>
      <c r="B22" s="192" t="s">
        <v>399</v>
      </c>
      <c r="C22" s="93" t="s">
        <v>243</v>
      </c>
      <c r="D22" s="93"/>
      <c r="E22" s="29"/>
      <c r="F22" s="29"/>
      <c r="G22" s="93" t="s">
        <v>243</v>
      </c>
      <c r="H22" s="93"/>
      <c r="I22" s="70"/>
      <c r="J22" s="75">
        <v>17230</v>
      </c>
      <c r="K22" s="76"/>
      <c r="L22" s="29"/>
      <c r="M22" s="29"/>
      <c r="N22" s="93" t="s">
        <v>243</v>
      </c>
      <c r="O22" s="93"/>
      <c r="P22" s="29"/>
      <c r="Q22" s="29"/>
      <c r="R22" s="93" t="s">
        <v>243</v>
      </c>
      <c r="S22" s="93"/>
      <c r="T22" s="70"/>
      <c r="U22" s="95" t="s">
        <v>243</v>
      </c>
      <c r="V22" s="99"/>
      <c r="W22" s="29"/>
    </row>
    <row r="23" spans="1:23">
      <c r="A23" s="11"/>
      <c r="B23" s="192"/>
      <c r="C23" s="93"/>
      <c r="D23" s="93"/>
      <c r="E23" s="29"/>
      <c r="F23" s="29"/>
      <c r="G23" s="93"/>
      <c r="H23" s="93"/>
      <c r="I23" s="70"/>
      <c r="J23" s="75"/>
      <c r="K23" s="76"/>
      <c r="L23" s="29"/>
      <c r="M23" s="29"/>
      <c r="N23" s="93"/>
      <c r="O23" s="93"/>
      <c r="P23" s="29"/>
      <c r="Q23" s="29"/>
      <c r="R23" s="93"/>
      <c r="S23" s="93"/>
      <c r="T23" s="70"/>
      <c r="U23" s="95"/>
      <c r="V23" s="99"/>
      <c r="W23" s="29"/>
    </row>
    <row r="24" spans="1:23">
      <c r="A24" s="11"/>
      <c r="B24" s="191" t="s">
        <v>400</v>
      </c>
      <c r="C24" s="67" t="s">
        <v>401</v>
      </c>
      <c r="D24" s="67"/>
      <c r="E24" s="51" t="s">
        <v>181</v>
      </c>
      <c r="F24" s="26"/>
      <c r="G24" s="67" t="s">
        <v>243</v>
      </c>
      <c r="H24" s="67"/>
      <c r="I24" s="66"/>
      <c r="J24" s="68" t="s">
        <v>243</v>
      </c>
      <c r="K24" s="100"/>
      <c r="L24" s="26"/>
      <c r="M24" s="26"/>
      <c r="N24" s="67" t="s">
        <v>243</v>
      </c>
      <c r="O24" s="67"/>
      <c r="P24" s="26"/>
      <c r="Q24" s="26"/>
      <c r="R24" s="67" t="s">
        <v>243</v>
      </c>
      <c r="S24" s="67"/>
      <c r="T24" s="66"/>
      <c r="U24" s="68" t="s">
        <v>243</v>
      </c>
      <c r="V24" s="100"/>
      <c r="W24" s="26"/>
    </row>
    <row r="25" spans="1:23" ht="15.75" thickBot="1">
      <c r="A25" s="11"/>
      <c r="B25" s="191"/>
      <c r="C25" s="104"/>
      <c r="D25" s="104"/>
      <c r="E25" s="193"/>
      <c r="F25" s="26"/>
      <c r="G25" s="104"/>
      <c r="H25" s="104"/>
      <c r="I25" s="105"/>
      <c r="J25" s="106"/>
      <c r="K25" s="104"/>
      <c r="L25" s="103"/>
      <c r="M25" s="26"/>
      <c r="N25" s="104"/>
      <c r="O25" s="104"/>
      <c r="P25" s="103"/>
      <c r="Q25" s="26"/>
      <c r="R25" s="104"/>
      <c r="S25" s="104"/>
      <c r="T25" s="105"/>
      <c r="U25" s="106"/>
      <c r="V25" s="104"/>
      <c r="W25" s="103"/>
    </row>
    <row r="26" spans="1:23">
      <c r="A26" s="11"/>
      <c r="B26" s="192" t="s">
        <v>402</v>
      </c>
      <c r="C26" s="108" t="s">
        <v>177</v>
      </c>
      <c r="D26" s="114" t="s">
        <v>403</v>
      </c>
      <c r="E26" s="108" t="s">
        <v>181</v>
      </c>
      <c r="F26" s="29"/>
      <c r="G26" s="108" t="s">
        <v>177</v>
      </c>
      <c r="H26" s="114" t="s">
        <v>404</v>
      </c>
      <c r="I26" s="116" t="s">
        <v>181</v>
      </c>
      <c r="J26" s="118" t="s">
        <v>177</v>
      </c>
      <c r="K26" s="110">
        <v>17553</v>
      </c>
      <c r="L26" s="112"/>
      <c r="M26" s="29"/>
      <c r="N26" s="108" t="s">
        <v>177</v>
      </c>
      <c r="O26" s="110">
        <v>2030</v>
      </c>
      <c r="P26" s="112"/>
      <c r="Q26" s="29"/>
      <c r="R26" s="108" t="s">
        <v>177</v>
      </c>
      <c r="S26" s="114">
        <v>636</v>
      </c>
      <c r="T26" s="194"/>
      <c r="U26" s="118" t="s">
        <v>177</v>
      </c>
      <c r="V26" s="110">
        <v>2360</v>
      </c>
      <c r="W26" s="112"/>
    </row>
    <row r="27" spans="1:23" ht="15.75" thickBot="1">
      <c r="A27" s="11"/>
      <c r="B27" s="192"/>
      <c r="C27" s="109"/>
      <c r="D27" s="115"/>
      <c r="E27" s="109"/>
      <c r="F27" s="29"/>
      <c r="G27" s="109"/>
      <c r="H27" s="115"/>
      <c r="I27" s="117"/>
      <c r="J27" s="119"/>
      <c r="K27" s="111"/>
      <c r="L27" s="113"/>
      <c r="M27" s="29"/>
      <c r="N27" s="109"/>
      <c r="O27" s="111"/>
      <c r="P27" s="113"/>
      <c r="Q27" s="29"/>
      <c r="R27" s="109"/>
      <c r="S27" s="115"/>
      <c r="T27" s="195"/>
      <c r="U27" s="119"/>
      <c r="V27" s="111"/>
      <c r="W27" s="113"/>
    </row>
    <row r="28" spans="1:23" ht="15.75" thickTop="1">
      <c r="A28" s="11"/>
      <c r="B28" s="22"/>
      <c r="C28" s="22"/>
      <c r="D28" s="22"/>
      <c r="E28" s="22"/>
      <c r="F28" s="22"/>
      <c r="G28" s="22"/>
      <c r="H28" s="22"/>
      <c r="I28" s="22"/>
      <c r="J28" s="22"/>
      <c r="K28" s="22"/>
      <c r="L28" s="22"/>
      <c r="M28" s="22"/>
      <c r="N28" s="22"/>
      <c r="O28" s="22"/>
      <c r="P28" s="22"/>
      <c r="Q28" s="22"/>
      <c r="R28" s="22"/>
      <c r="S28" s="22"/>
      <c r="T28" s="22"/>
      <c r="U28" s="22"/>
      <c r="V28" s="22"/>
      <c r="W28" s="22"/>
    </row>
    <row r="29" spans="1:23">
      <c r="A29" s="11"/>
      <c r="B29" s="16"/>
      <c r="C29" s="16"/>
      <c r="D29" s="16"/>
      <c r="E29" s="16"/>
      <c r="F29" s="16"/>
      <c r="G29" s="16"/>
      <c r="H29" s="16"/>
      <c r="I29" s="16"/>
      <c r="J29" s="16"/>
      <c r="K29" s="16"/>
      <c r="L29" s="16"/>
      <c r="M29" s="16"/>
      <c r="N29" s="16"/>
      <c r="O29" s="16"/>
      <c r="P29" s="16"/>
      <c r="Q29" s="16"/>
      <c r="R29" s="16"/>
      <c r="S29" s="16"/>
      <c r="T29" s="16"/>
      <c r="U29" s="16"/>
      <c r="V29" s="16"/>
      <c r="W29" s="16"/>
    </row>
    <row r="30" spans="1:23" ht="15.75" thickBot="1">
      <c r="A30" s="11"/>
      <c r="B30" s="17"/>
      <c r="C30" s="61" t="s">
        <v>48</v>
      </c>
      <c r="D30" s="61"/>
      <c r="E30" s="61"/>
      <c r="F30" s="61"/>
      <c r="G30" s="61"/>
      <c r="H30" s="61"/>
      <c r="I30" s="62"/>
      <c r="J30" s="63" t="s">
        <v>55</v>
      </c>
      <c r="K30" s="61"/>
      <c r="L30" s="61"/>
      <c r="M30" s="17"/>
      <c r="N30" s="61" t="s">
        <v>48</v>
      </c>
      <c r="O30" s="61"/>
      <c r="P30" s="61"/>
      <c r="Q30" s="61"/>
      <c r="R30" s="61"/>
      <c r="S30" s="61"/>
      <c r="T30" s="62"/>
      <c r="U30" s="63" t="s">
        <v>55</v>
      </c>
      <c r="V30" s="61"/>
      <c r="W30" s="61"/>
    </row>
    <row r="31" spans="1:23" ht="15.75" thickBot="1">
      <c r="A31" s="11"/>
      <c r="B31" s="58"/>
      <c r="C31" s="122" t="s">
        <v>387</v>
      </c>
      <c r="D31" s="122"/>
      <c r="E31" s="122"/>
      <c r="F31" s="122"/>
      <c r="G31" s="122"/>
      <c r="H31" s="122"/>
      <c r="I31" s="122"/>
      <c r="J31" s="122"/>
      <c r="K31" s="122"/>
      <c r="L31" s="122"/>
      <c r="M31" s="17"/>
      <c r="N31" s="122" t="s">
        <v>388</v>
      </c>
      <c r="O31" s="122"/>
      <c r="P31" s="122"/>
      <c r="Q31" s="122"/>
      <c r="R31" s="122"/>
      <c r="S31" s="122"/>
      <c r="T31" s="122"/>
      <c r="U31" s="122"/>
      <c r="V31" s="122"/>
      <c r="W31" s="122"/>
    </row>
    <row r="32" spans="1:23" ht="15.75" thickBot="1">
      <c r="A32" s="11"/>
      <c r="B32" s="58"/>
      <c r="C32" s="122" t="s">
        <v>268</v>
      </c>
      <c r="D32" s="122"/>
      <c r="E32" s="122"/>
      <c r="F32" s="60"/>
      <c r="G32" s="122" t="s">
        <v>269</v>
      </c>
      <c r="H32" s="122"/>
      <c r="I32" s="123"/>
      <c r="J32" s="124" t="s">
        <v>270</v>
      </c>
      <c r="K32" s="122"/>
      <c r="L32" s="122"/>
      <c r="M32" s="17"/>
      <c r="N32" s="122" t="s">
        <v>268</v>
      </c>
      <c r="O32" s="122"/>
      <c r="P32" s="122"/>
      <c r="Q32" s="60"/>
      <c r="R32" s="122" t="s">
        <v>269</v>
      </c>
      <c r="S32" s="122"/>
      <c r="T32" s="123"/>
      <c r="U32" s="124" t="s">
        <v>270</v>
      </c>
      <c r="V32" s="122"/>
      <c r="W32" s="122"/>
    </row>
    <row r="33" spans="1:23">
      <c r="A33" s="11"/>
      <c r="B33" s="58"/>
      <c r="C33" s="46" t="s">
        <v>175</v>
      </c>
      <c r="D33" s="46"/>
      <c r="E33" s="46"/>
      <c r="F33" s="46"/>
      <c r="G33" s="46"/>
      <c r="H33" s="46"/>
      <c r="I33" s="46"/>
      <c r="J33" s="46"/>
      <c r="K33" s="46"/>
      <c r="L33" s="46"/>
      <c r="M33" s="46"/>
      <c r="N33" s="46"/>
      <c r="O33" s="46"/>
      <c r="P33" s="46"/>
      <c r="Q33" s="46"/>
      <c r="R33" s="46"/>
      <c r="S33" s="46"/>
      <c r="T33" s="46"/>
      <c r="U33" s="46"/>
      <c r="V33" s="46"/>
      <c r="W33" s="46"/>
    </row>
    <row r="34" spans="1:23">
      <c r="A34" s="11"/>
      <c r="B34" s="191" t="s">
        <v>389</v>
      </c>
      <c r="C34" s="51" t="s">
        <v>177</v>
      </c>
      <c r="D34" s="52">
        <v>15050</v>
      </c>
      <c r="E34" s="26"/>
      <c r="F34" s="26"/>
      <c r="G34" s="51" t="s">
        <v>177</v>
      </c>
      <c r="H34" s="52">
        <v>1395</v>
      </c>
      <c r="I34" s="66"/>
      <c r="J34" s="92" t="s">
        <v>177</v>
      </c>
      <c r="K34" s="52">
        <v>14673</v>
      </c>
      <c r="L34" s="26"/>
      <c r="M34" s="26"/>
      <c r="N34" s="51" t="s">
        <v>177</v>
      </c>
      <c r="O34" s="52">
        <v>2821</v>
      </c>
      <c r="P34" s="26"/>
      <c r="Q34" s="26"/>
      <c r="R34" s="51" t="s">
        <v>177</v>
      </c>
      <c r="S34" s="67">
        <v>266</v>
      </c>
      <c r="T34" s="66"/>
      <c r="U34" s="92" t="s">
        <v>177</v>
      </c>
      <c r="V34" s="52">
        <v>2909</v>
      </c>
      <c r="W34" s="26"/>
    </row>
    <row r="35" spans="1:23">
      <c r="A35" s="11"/>
      <c r="B35" s="191"/>
      <c r="C35" s="51"/>
      <c r="D35" s="52"/>
      <c r="E35" s="26"/>
      <c r="F35" s="26"/>
      <c r="G35" s="51"/>
      <c r="H35" s="52"/>
      <c r="I35" s="66"/>
      <c r="J35" s="92"/>
      <c r="K35" s="52"/>
      <c r="L35" s="26"/>
      <c r="M35" s="26"/>
      <c r="N35" s="51"/>
      <c r="O35" s="52"/>
      <c r="P35" s="26"/>
      <c r="Q35" s="26"/>
      <c r="R35" s="51"/>
      <c r="S35" s="67"/>
      <c r="T35" s="66"/>
      <c r="U35" s="92"/>
      <c r="V35" s="52"/>
      <c r="W35" s="26"/>
    </row>
    <row r="36" spans="1:23">
      <c r="A36" s="11"/>
      <c r="B36" s="192" t="s">
        <v>390</v>
      </c>
      <c r="C36" s="54">
        <v>70361</v>
      </c>
      <c r="D36" s="54"/>
      <c r="E36" s="29"/>
      <c r="F36" s="29"/>
      <c r="G36" s="54">
        <v>5153</v>
      </c>
      <c r="H36" s="54"/>
      <c r="I36" s="70"/>
      <c r="J36" s="75">
        <v>57912</v>
      </c>
      <c r="K36" s="76"/>
      <c r="L36" s="29"/>
      <c r="M36" s="29"/>
      <c r="N36" s="54">
        <v>4382</v>
      </c>
      <c r="O36" s="54"/>
      <c r="P36" s="29"/>
      <c r="Q36" s="29"/>
      <c r="R36" s="93">
        <v>370</v>
      </c>
      <c r="S36" s="93"/>
      <c r="T36" s="70"/>
      <c r="U36" s="75">
        <v>4260</v>
      </c>
      <c r="V36" s="76"/>
      <c r="W36" s="29"/>
    </row>
    <row r="37" spans="1:23">
      <c r="A37" s="11"/>
      <c r="B37" s="192"/>
      <c r="C37" s="54"/>
      <c r="D37" s="54"/>
      <c r="E37" s="29"/>
      <c r="F37" s="29"/>
      <c r="G37" s="54"/>
      <c r="H37" s="54"/>
      <c r="I37" s="70"/>
      <c r="J37" s="75"/>
      <c r="K37" s="76"/>
      <c r="L37" s="29"/>
      <c r="M37" s="29"/>
      <c r="N37" s="54"/>
      <c r="O37" s="54"/>
      <c r="P37" s="29"/>
      <c r="Q37" s="29"/>
      <c r="R37" s="93"/>
      <c r="S37" s="93"/>
      <c r="T37" s="70"/>
      <c r="U37" s="75"/>
      <c r="V37" s="76"/>
      <c r="W37" s="29"/>
    </row>
    <row r="38" spans="1:23">
      <c r="A38" s="11"/>
      <c r="B38" s="191" t="s">
        <v>391</v>
      </c>
      <c r="C38" s="67" t="s">
        <v>405</v>
      </c>
      <c r="D38" s="67"/>
      <c r="E38" s="51" t="s">
        <v>181</v>
      </c>
      <c r="F38" s="26"/>
      <c r="G38" s="67" t="s">
        <v>342</v>
      </c>
      <c r="H38" s="67"/>
      <c r="I38" s="125" t="s">
        <v>181</v>
      </c>
      <c r="J38" s="68" t="s">
        <v>406</v>
      </c>
      <c r="K38" s="100"/>
      <c r="L38" s="51" t="s">
        <v>181</v>
      </c>
      <c r="M38" s="26"/>
      <c r="N38" s="67" t="s">
        <v>243</v>
      </c>
      <c r="O38" s="67"/>
      <c r="P38" s="26"/>
      <c r="Q38" s="26"/>
      <c r="R38" s="67" t="s">
        <v>243</v>
      </c>
      <c r="S38" s="67"/>
      <c r="T38" s="66"/>
      <c r="U38" s="68" t="s">
        <v>243</v>
      </c>
      <c r="V38" s="100"/>
      <c r="W38" s="26"/>
    </row>
    <row r="39" spans="1:23">
      <c r="A39" s="11"/>
      <c r="B39" s="191"/>
      <c r="C39" s="67"/>
      <c r="D39" s="67"/>
      <c r="E39" s="51"/>
      <c r="F39" s="26"/>
      <c r="G39" s="67"/>
      <c r="H39" s="67"/>
      <c r="I39" s="125"/>
      <c r="J39" s="68"/>
      <c r="K39" s="100"/>
      <c r="L39" s="51"/>
      <c r="M39" s="26"/>
      <c r="N39" s="67"/>
      <c r="O39" s="67"/>
      <c r="P39" s="26"/>
      <c r="Q39" s="26"/>
      <c r="R39" s="67"/>
      <c r="S39" s="67"/>
      <c r="T39" s="66"/>
      <c r="U39" s="68"/>
      <c r="V39" s="100"/>
      <c r="W39" s="26"/>
    </row>
    <row r="40" spans="1:23">
      <c r="A40" s="11"/>
      <c r="B40" s="192" t="s">
        <v>394</v>
      </c>
      <c r="C40" s="93" t="s">
        <v>243</v>
      </c>
      <c r="D40" s="93"/>
      <c r="E40" s="29"/>
      <c r="F40" s="29"/>
      <c r="G40" s="93" t="s">
        <v>243</v>
      </c>
      <c r="H40" s="93"/>
      <c r="I40" s="70"/>
      <c r="J40" s="75">
        <v>1077</v>
      </c>
      <c r="K40" s="76"/>
      <c r="L40" s="29"/>
      <c r="M40" s="29"/>
      <c r="N40" s="93" t="s">
        <v>407</v>
      </c>
      <c r="O40" s="93"/>
      <c r="P40" s="53" t="s">
        <v>181</v>
      </c>
      <c r="Q40" s="29"/>
      <c r="R40" s="93" t="s">
        <v>243</v>
      </c>
      <c r="S40" s="93"/>
      <c r="T40" s="70"/>
      <c r="U40" s="95" t="s">
        <v>408</v>
      </c>
      <c r="V40" s="99"/>
      <c r="W40" s="53" t="s">
        <v>181</v>
      </c>
    </row>
    <row r="41" spans="1:23">
      <c r="A41" s="11"/>
      <c r="B41" s="192"/>
      <c r="C41" s="93"/>
      <c r="D41" s="93"/>
      <c r="E41" s="29"/>
      <c r="F41" s="29"/>
      <c r="G41" s="93"/>
      <c r="H41" s="93"/>
      <c r="I41" s="70"/>
      <c r="J41" s="75"/>
      <c r="K41" s="76"/>
      <c r="L41" s="29"/>
      <c r="M41" s="29"/>
      <c r="N41" s="93"/>
      <c r="O41" s="93"/>
      <c r="P41" s="53"/>
      <c r="Q41" s="29"/>
      <c r="R41" s="93"/>
      <c r="S41" s="93"/>
      <c r="T41" s="70"/>
      <c r="U41" s="95"/>
      <c r="V41" s="99"/>
      <c r="W41" s="53"/>
    </row>
    <row r="42" spans="1:23">
      <c r="A42" s="11"/>
      <c r="B42" s="191" t="s">
        <v>397</v>
      </c>
      <c r="C42" s="67" t="s">
        <v>409</v>
      </c>
      <c r="D42" s="67"/>
      <c r="E42" s="51" t="s">
        <v>181</v>
      </c>
      <c r="F42" s="26"/>
      <c r="G42" s="67" t="s">
        <v>243</v>
      </c>
      <c r="H42" s="67"/>
      <c r="I42" s="66"/>
      <c r="J42" s="73">
        <v>35759</v>
      </c>
      <c r="K42" s="74"/>
      <c r="L42" s="26"/>
      <c r="M42" s="26"/>
      <c r="N42" s="67" t="s">
        <v>243</v>
      </c>
      <c r="O42" s="67"/>
      <c r="P42" s="26"/>
      <c r="Q42" s="26"/>
      <c r="R42" s="67" t="s">
        <v>243</v>
      </c>
      <c r="S42" s="67"/>
      <c r="T42" s="66"/>
      <c r="U42" s="68">
        <v>823</v>
      </c>
      <c r="V42" s="100"/>
      <c r="W42" s="26"/>
    </row>
    <row r="43" spans="1:23">
      <c r="A43" s="11"/>
      <c r="B43" s="191"/>
      <c r="C43" s="67"/>
      <c r="D43" s="67"/>
      <c r="E43" s="51"/>
      <c r="F43" s="26"/>
      <c r="G43" s="67"/>
      <c r="H43" s="67"/>
      <c r="I43" s="66"/>
      <c r="J43" s="73"/>
      <c r="K43" s="74"/>
      <c r="L43" s="26"/>
      <c r="M43" s="26"/>
      <c r="N43" s="67"/>
      <c r="O43" s="67"/>
      <c r="P43" s="26"/>
      <c r="Q43" s="26"/>
      <c r="R43" s="67"/>
      <c r="S43" s="67"/>
      <c r="T43" s="66"/>
      <c r="U43" s="68"/>
      <c r="V43" s="100"/>
      <c r="W43" s="26"/>
    </row>
    <row r="44" spans="1:23">
      <c r="A44" s="11"/>
      <c r="B44" s="192" t="s">
        <v>399</v>
      </c>
      <c r="C44" s="93" t="s">
        <v>243</v>
      </c>
      <c r="D44" s="93"/>
      <c r="E44" s="29"/>
      <c r="F44" s="29"/>
      <c r="G44" s="93" t="s">
        <v>243</v>
      </c>
      <c r="H44" s="93"/>
      <c r="I44" s="70"/>
      <c r="J44" s="75">
        <v>17230</v>
      </c>
      <c r="K44" s="76"/>
      <c r="L44" s="29"/>
      <c r="M44" s="29"/>
      <c r="N44" s="93" t="s">
        <v>243</v>
      </c>
      <c r="O44" s="93"/>
      <c r="P44" s="29"/>
      <c r="Q44" s="29"/>
      <c r="R44" s="93" t="s">
        <v>243</v>
      </c>
      <c r="S44" s="93"/>
      <c r="T44" s="70"/>
      <c r="U44" s="95" t="s">
        <v>243</v>
      </c>
      <c r="V44" s="99"/>
      <c r="W44" s="29"/>
    </row>
    <row r="45" spans="1:23">
      <c r="A45" s="11"/>
      <c r="B45" s="192"/>
      <c r="C45" s="93"/>
      <c r="D45" s="93"/>
      <c r="E45" s="29"/>
      <c r="F45" s="29"/>
      <c r="G45" s="93"/>
      <c r="H45" s="93"/>
      <c r="I45" s="70"/>
      <c r="J45" s="75"/>
      <c r="K45" s="76"/>
      <c r="L45" s="29"/>
      <c r="M45" s="29"/>
      <c r="N45" s="93"/>
      <c r="O45" s="93"/>
      <c r="P45" s="29"/>
      <c r="Q45" s="29"/>
      <c r="R45" s="93"/>
      <c r="S45" s="93"/>
      <c r="T45" s="70"/>
      <c r="U45" s="95"/>
      <c r="V45" s="99"/>
      <c r="W45" s="29"/>
    </row>
    <row r="46" spans="1:23">
      <c r="A46" s="11"/>
      <c r="B46" s="191" t="s">
        <v>400</v>
      </c>
      <c r="C46" s="67" t="s">
        <v>401</v>
      </c>
      <c r="D46" s="67"/>
      <c r="E46" s="51" t="s">
        <v>181</v>
      </c>
      <c r="F46" s="26"/>
      <c r="G46" s="67" t="s">
        <v>243</v>
      </c>
      <c r="H46" s="67"/>
      <c r="I46" s="66"/>
      <c r="J46" s="73">
        <v>3177</v>
      </c>
      <c r="K46" s="74"/>
      <c r="L46" s="26"/>
      <c r="M46" s="26"/>
      <c r="N46" s="67" t="s">
        <v>243</v>
      </c>
      <c r="O46" s="67"/>
      <c r="P46" s="26"/>
      <c r="Q46" s="26"/>
      <c r="R46" s="67" t="s">
        <v>243</v>
      </c>
      <c r="S46" s="67"/>
      <c r="T46" s="66"/>
      <c r="U46" s="68" t="s">
        <v>243</v>
      </c>
      <c r="V46" s="100"/>
      <c r="W46" s="26"/>
    </row>
    <row r="47" spans="1:23" ht="15.75" thickBot="1">
      <c r="A47" s="11"/>
      <c r="B47" s="191"/>
      <c r="C47" s="104"/>
      <c r="D47" s="104"/>
      <c r="E47" s="193"/>
      <c r="F47" s="26"/>
      <c r="G47" s="104"/>
      <c r="H47" s="104"/>
      <c r="I47" s="105"/>
      <c r="J47" s="196"/>
      <c r="K47" s="102"/>
      <c r="L47" s="103"/>
      <c r="M47" s="26"/>
      <c r="N47" s="104"/>
      <c r="O47" s="104"/>
      <c r="P47" s="103"/>
      <c r="Q47" s="26"/>
      <c r="R47" s="104"/>
      <c r="S47" s="104"/>
      <c r="T47" s="105"/>
      <c r="U47" s="106"/>
      <c r="V47" s="104"/>
      <c r="W47" s="103"/>
    </row>
    <row r="48" spans="1:23">
      <c r="A48" s="11"/>
      <c r="B48" s="192" t="s">
        <v>402</v>
      </c>
      <c r="C48" s="108" t="s">
        <v>177</v>
      </c>
      <c r="D48" s="114" t="s">
        <v>410</v>
      </c>
      <c r="E48" s="108" t="s">
        <v>181</v>
      </c>
      <c r="F48" s="29"/>
      <c r="G48" s="108" t="s">
        <v>177</v>
      </c>
      <c r="H48" s="114" t="s">
        <v>404</v>
      </c>
      <c r="I48" s="116" t="s">
        <v>181</v>
      </c>
      <c r="J48" s="118" t="s">
        <v>177</v>
      </c>
      <c r="K48" s="110">
        <v>18666</v>
      </c>
      <c r="L48" s="112"/>
      <c r="M48" s="29"/>
      <c r="N48" s="108" t="s">
        <v>177</v>
      </c>
      <c r="O48" s="110">
        <v>4050</v>
      </c>
      <c r="P48" s="112"/>
      <c r="Q48" s="29"/>
      <c r="R48" s="108" t="s">
        <v>177</v>
      </c>
      <c r="S48" s="114">
        <v>636</v>
      </c>
      <c r="T48" s="194"/>
      <c r="U48" s="118" t="s">
        <v>177</v>
      </c>
      <c r="V48" s="110">
        <v>5256</v>
      </c>
      <c r="W48" s="112"/>
    </row>
    <row r="49" spans="1:23" ht="15.75" thickBot="1">
      <c r="A49" s="11"/>
      <c r="B49" s="192"/>
      <c r="C49" s="109"/>
      <c r="D49" s="115"/>
      <c r="E49" s="109"/>
      <c r="F49" s="29"/>
      <c r="G49" s="109"/>
      <c r="H49" s="115"/>
      <c r="I49" s="117"/>
      <c r="J49" s="119"/>
      <c r="K49" s="111"/>
      <c r="L49" s="113"/>
      <c r="M49" s="29"/>
      <c r="N49" s="109"/>
      <c r="O49" s="111"/>
      <c r="P49" s="113"/>
      <c r="Q49" s="29"/>
      <c r="R49" s="109"/>
      <c r="S49" s="115"/>
      <c r="T49" s="195"/>
      <c r="U49" s="119"/>
      <c r="V49" s="111"/>
      <c r="W49" s="113"/>
    </row>
    <row r="50" spans="1:23" ht="15.75" thickTop="1"/>
  </sheetData>
  <mergeCells count="315">
    <mergeCell ref="W48:W49"/>
    <mergeCell ref="A1:A2"/>
    <mergeCell ref="B1:W1"/>
    <mergeCell ref="B2:W2"/>
    <mergeCell ref="B3:W3"/>
    <mergeCell ref="A4:A49"/>
    <mergeCell ref="B4:W4"/>
    <mergeCell ref="B5:W5"/>
    <mergeCell ref="Q48:Q49"/>
    <mergeCell ref="R48:R49"/>
    <mergeCell ref="S48:S49"/>
    <mergeCell ref="T48:T49"/>
    <mergeCell ref="U48:U49"/>
    <mergeCell ref="V48:V49"/>
    <mergeCell ref="K48:K49"/>
    <mergeCell ref="L48:L49"/>
    <mergeCell ref="M48:M49"/>
    <mergeCell ref="N48:N49"/>
    <mergeCell ref="O48:O49"/>
    <mergeCell ref="P48:P49"/>
    <mergeCell ref="W46:W47"/>
    <mergeCell ref="B48:B49"/>
    <mergeCell ref="C48:C49"/>
    <mergeCell ref="D48:D49"/>
    <mergeCell ref="E48:E49"/>
    <mergeCell ref="F48:F49"/>
    <mergeCell ref="G48:G49"/>
    <mergeCell ref="H48:H49"/>
    <mergeCell ref="I48:I49"/>
    <mergeCell ref="J48:J49"/>
    <mergeCell ref="N46:O47"/>
    <mergeCell ref="P46:P47"/>
    <mergeCell ref="Q46:Q47"/>
    <mergeCell ref="R46:S47"/>
    <mergeCell ref="T46:T47"/>
    <mergeCell ref="U46:V47"/>
    <mergeCell ref="W44:W45"/>
    <mergeCell ref="B46:B47"/>
    <mergeCell ref="C46:D47"/>
    <mergeCell ref="E46:E47"/>
    <mergeCell ref="F46:F47"/>
    <mergeCell ref="G46:H47"/>
    <mergeCell ref="I46:I47"/>
    <mergeCell ref="J46:K47"/>
    <mergeCell ref="L46:L47"/>
    <mergeCell ref="M46:M47"/>
    <mergeCell ref="N44:O45"/>
    <mergeCell ref="P44:P45"/>
    <mergeCell ref="Q44:Q45"/>
    <mergeCell ref="R44:S45"/>
    <mergeCell ref="T44:T45"/>
    <mergeCell ref="U44:V45"/>
    <mergeCell ref="W42:W43"/>
    <mergeCell ref="B44:B45"/>
    <mergeCell ref="C44:D45"/>
    <mergeCell ref="E44:E45"/>
    <mergeCell ref="F44:F45"/>
    <mergeCell ref="G44:H45"/>
    <mergeCell ref="I44:I45"/>
    <mergeCell ref="J44:K45"/>
    <mergeCell ref="L44:L45"/>
    <mergeCell ref="M44:M45"/>
    <mergeCell ref="N42:O43"/>
    <mergeCell ref="P42:P43"/>
    <mergeCell ref="Q42:Q43"/>
    <mergeCell ref="R42:S43"/>
    <mergeCell ref="T42:T43"/>
    <mergeCell ref="U42:V43"/>
    <mergeCell ref="W40:W41"/>
    <mergeCell ref="B42:B43"/>
    <mergeCell ref="C42:D43"/>
    <mergeCell ref="E42:E43"/>
    <mergeCell ref="F42:F43"/>
    <mergeCell ref="G42:H43"/>
    <mergeCell ref="I42:I43"/>
    <mergeCell ref="J42:K43"/>
    <mergeCell ref="L42:L43"/>
    <mergeCell ref="M42:M43"/>
    <mergeCell ref="N40:O41"/>
    <mergeCell ref="P40:P41"/>
    <mergeCell ref="Q40:Q41"/>
    <mergeCell ref="R40:S41"/>
    <mergeCell ref="T40:T41"/>
    <mergeCell ref="U40:V41"/>
    <mergeCell ref="W38:W39"/>
    <mergeCell ref="B40:B41"/>
    <mergeCell ref="C40:D41"/>
    <mergeCell ref="E40:E41"/>
    <mergeCell ref="F40:F41"/>
    <mergeCell ref="G40:H41"/>
    <mergeCell ref="I40:I41"/>
    <mergeCell ref="J40:K41"/>
    <mergeCell ref="L40:L41"/>
    <mergeCell ref="M40:M41"/>
    <mergeCell ref="N38:O39"/>
    <mergeCell ref="P38:P39"/>
    <mergeCell ref="Q38:Q39"/>
    <mergeCell ref="R38:S39"/>
    <mergeCell ref="T38:T39"/>
    <mergeCell ref="U38:V39"/>
    <mergeCell ref="W36:W37"/>
    <mergeCell ref="B38:B39"/>
    <mergeCell ref="C38:D39"/>
    <mergeCell ref="E38:E39"/>
    <mergeCell ref="F38:F39"/>
    <mergeCell ref="G38:H39"/>
    <mergeCell ref="I38:I39"/>
    <mergeCell ref="J38:K39"/>
    <mergeCell ref="L38:L39"/>
    <mergeCell ref="M38:M39"/>
    <mergeCell ref="N36:O37"/>
    <mergeCell ref="P36:P37"/>
    <mergeCell ref="Q36:Q37"/>
    <mergeCell ref="R36:S37"/>
    <mergeCell ref="T36:T37"/>
    <mergeCell ref="U36:V37"/>
    <mergeCell ref="W34:W35"/>
    <mergeCell ref="B36:B37"/>
    <mergeCell ref="C36:D37"/>
    <mergeCell ref="E36:E37"/>
    <mergeCell ref="F36:F37"/>
    <mergeCell ref="G36:H37"/>
    <mergeCell ref="I36:I37"/>
    <mergeCell ref="J36:K37"/>
    <mergeCell ref="L36:L37"/>
    <mergeCell ref="M36:M37"/>
    <mergeCell ref="Q34:Q35"/>
    <mergeCell ref="R34:R35"/>
    <mergeCell ref="S34:S35"/>
    <mergeCell ref="T34:T35"/>
    <mergeCell ref="U34:U35"/>
    <mergeCell ref="V34:V35"/>
    <mergeCell ref="K34:K35"/>
    <mergeCell ref="L34:L35"/>
    <mergeCell ref="M34:M35"/>
    <mergeCell ref="N34:N35"/>
    <mergeCell ref="O34:O35"/>
    <mergeCell ref="P34:P35"/>
    <mergeCell ref="C33:W33"/>
    <mergeCell ref="B34:B35"/>
    <mergeCell ref="C34:C35"/>
    <mergeCell ref="D34:D35"/>
    <mergeCell ref="E34:E35"/>
    <mergeCell ref="F34:F35"/>
    <mergeCell ref="G34:G35"/>
    <mergeCell ref="H34:H35"/>
    <mergeCell ref="I34:I35"/>
    <mergeCell ref="J34:J35"/>
    <mergeCell ref="C31:L31"/>
    <mergeCell ref="N31:W31"/>
    <mergeCell ref="C32:E32"/>
    <mergeCell ref="G32:I32"/>
    <mergeCell ref="J32:L32"/>
    <mergeCell ref="N32:P32"/>
    <mergeCell ref="R32:T32"/>
    <mergeCell ref="U32:W32"/>
    <mergeCell ref="W26:W27"/>
    <mergeCell ref="B28:W28"/>
    <mergeCell ref="C30:I30"/>
    <mergeCell ref="J30:L30"/>
    <mergeCell ref="N30:T30"/>
    <mergeCell ref="U30:W30"/>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N24:O25"/>
    <mergeCell ref="P24:P25"/>
    <mergeCell ref="Q24:Q25"/>
    <mergeCell ref="R24:S25"/>
    <mergeCell ref="T24:T25"/>
    <mergeCell ref="U24:V25"/>
    <mergeCell ref="W22:W23"/>
    <mergeCell ref="B24:B25"/>
    <mergeCell ref="C24:D25"/>
    <mergeCell ref="E24:E25"/>
    <mergeCell ref="F24:F25"/>
    <mergeCell ref="G24:H25"/>
    <mergeCell ref="I24:I25"/>
    <mergeCell ref="J24:K25"/>
    <mergeCell ref="L24:L25"/>
    <mergeCell ref="M24:M25"/>
    <mergeCell ref="N22:O23"/>
    <mergeCell ref="P22:P23"/>
    <mergeCell ref="Q22:Q23"/>
    <mergeCell ref="R22:S23"/>
    <mergeCell ref="T22:T23"/>
    <mergeCell ref="U22:V23"/>
    <mergeCell ref="W20:W21"/>
    <mergeCell ref="B22:B23"/>
    <mergeCell ref="C22:D23"/>
    <mergeCell ref="E22:E23"/>
    <mergeCell ref="F22:F23"/>
    <mergeCell ref="G22:H23"/>
    <mergeCell ref="I22:I23"/>
    <mergeCell ref="J22:K23"/>
    <mergeCell ref="L22:L23"/>
    <mergeCell ref="M22:M23"/>
    <mergeCell ref="N20:O21"/>
    <mergeCell ref="P20:P21"/>
    <mergeCell ref="Q20:Q21"/>
    <mergeCell ref="R20:S21"/>
    <mergeCell ref="T20:T21"/>
    <mergeCell ref="U20:V21"/>
    <mergeCell ref="W18:W19"/>
    <mergeCell ref="B20:B21"/>
    <mergeCell ref="C20:D21"/>
    <mergeCell ref="E20:E21"/>
    <mergeCell ref="F20:F21"/>
    <mergeCell ref="G20:H21"/>
    <mergeCell ref="I20:I21"/>
    <mergeCell ref="J20:K21"/>
    <mergeCell ref="L20:L21"/>
    <mergeCell ref="M20:M21"/>
    <mergeCell ref="N18:O19"/>
    <mergeCell ref="P18:P19"/>
    <mergeCell ref="Q18:Q19"/>
    <mergeCell ref="R18:S19"/>
    <mergeCell ref="T18:T19"/>
    <mergeCell ref="U18:V19"/>
    <mergeCell ref="W16:W17"/>
    <mergeCell ref="B18:B19"/>
    <mergeCell ref="C18:D19"/>
    <mergeCell ref="E18:E19"/>
    <mergeCell ref="F18:F19"/>
    <mergeCell ref="G18:H19"/>
    <mergeCell ref="I18:I19"/>
    <mergeCell ref="J18:K19"/>
    <mergeCell ref="L18:L19"/>
    <mergeCell ref="M18:M19"/>
    <mergeCell ref="N16:O17"/>
    <mergeCell ref="P16:P17"/>
    <mergeCell ref="Q16:Q17"/>
    <mergeCell ref="R16:S17"/>
    <mergeCell ref="T16:T17"/>
    <mergeCell ref="U16:V17"/>
    <mergeCell ref="W14:W15"/>
    <mergeCell ref="B16:B17"/>
    <mergeCell ref="C16:D17"/>
    <mergeCell ref="E16:E17"/>
    <mergeCell ref="F16:F17"/>
    <mergeCell ref="G16:H17"/>
    <mergeCell ref="I16:I17"/>
    <mergeCell ref="J16:K17"/>
    <mergeCell ref="L16:L17"/>
    <mergeCell ref="M16:M17"/>
    <mergeCell ref="N14:O15"/>
    <mergeCell ref="P14:P15"/>
    <mergeCell ref="Q14:Q15"/>
    <mergeCell ref="R14:S15"/>
    <mergeCell ref="T14:T15"/>
    <mergeCell ref="U14:V15"/>
    <mergeCell ref="W12:W13"/>
    <mergeCell ref="B14:B15"/>
    <mergeCell ref="C14:D15"/>
    <mergeCell ref="E14:E15"/>
    <mergeCell ref="F14:F15"/>
    <mergeCell ref="G14:H15"/>
    <mergeCell ref="I14:I15"/>
    <mergeCell ref="J14:K15"/>
    <mergeCell ref="L14:L15"/>
    <mergeCell ref="M14:M15"/>
    <mergeCell ref="Q12:Q13"/>
    <mergeCell ref="R12:R13"/>
    <mergeCell ref="S12:S13"/>
    <mergeCell ref="T12:T13"/>
    <mergeCell ref="U12:U13"/>
    <mergeCell ref="V12:V13"/>
    <mergeCell ref="K12:K13"/>
    <mergeCell ref="L12:L13"/>
    <mergeCell ref="M12:M13"/>
    <mergeCell ref="N12:N13"/>
    <mergeCell ref="O12:O13"/>
    <mergeCell ref="P12:P13"/>
    <mergeCell ref="C11:W11"/>
    <mergeCell ref="B12:B13"/>
    <mergeCell ref="C12:C13"/>
    <mergeCell ref="D12:D13"/>
    <mergeCell ref="E12:E13"/>
    <mergeCell ref="F12:F13"/>
    <mergeCell ref="G12:G13"/>
    <mergeCell ref="H12:H13"/>
    <mergeCell ref="I12:I13"/>
    <mergeCell ref="J12:J13"/>
    <mergeCell ref="C10:E10"/>
    <mergeCell ref="G10:I10"/>
    <mergeCell ref="J10:L10"/>
    <mergeCell ref="N10:P10"/>
    <mergeCell ref="R10:T10"/>
    <mergeCell ref="U10:W10"/>
    <mergeCell ref="B6:W6"/>
    <mergeCell ref="C8:I8"/>
    <mergeCell ref="J8:L8"/>
    <mergeCell ref="N8:T8"/>
    <mergeCell ref="U8:W8"/>
    <mergeCell ref="C9:L9"/>
    <mergeCell ref="N9:W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2"/>
  <sheetViews>
    <sheetView showGridLines="0" workbookViewId="0"/>
  </sheetViews>
  <sheetFormatPr defaultRowHeight="15"/>
  <cols>
    <col min="1" max="2" width="36.5703125" bestFit="1" customWidth="1"/>
    <col min="3" max="3" width="4.28515625" customWidth="1"/>
    <col min="4" max="4" width="15.7109375" customWidth="1"/>
    <col min="5" max="5" width="10.85546875" customWidth="1"/>
    <col min="6" max="6" width="2.28515625" customWidth="1"/>
    <col min="7" max="7" width="11.42578125" customWidth="1"/>
    <col min="8" max="8" width="13.140625" customWidth="1"/>
    <col min="9" max="9" width="5" customWidth="1"/>
    <col min="10" max="10" width="8.5703125" customWidth="1"/>
    <col min="11" max="11" width="3.140625" customWidth="1"/>
    <col min="12" max="12" width="12.42578125" customWidth="1"/>
    <col min="13" max="13" width="2.85546875" customWidth="1"/>
    <col min="14" max="14" width="8.140625" customWidth="1"/>
    <col min="15" max="15" width="36.5703125" bestFit="1" customWidth="1"/>
    <col min="16" max="16" width="8.5703125" customWidth="1"/>
    <col min="17" max="17" width="7.140625" customWidth="1"/>
    <col min="18" max="18" width="2" customWidth="1"/>
    <col min="19" max="19" width="2.28515625" customWidth="1"/>
    <col min="20" max="20" width="9.42578125" customWidth="1"/>
    <col min="21" max="21" width="2" customWidth="1"/>
    <col min="22" max="22" width="3.140625" customWidth="1"/>
    <col min="23" max="23" width="13.5703125" customWidth="1"/>
    <col min="24" max="24" width="2.7109375" customWidth="1"/>
    <col min="25" max="25" width="2.5703125" customWidth="1"/>
    <col min="26" max="26" width="7.28515625" customWidth="1"/>
    <col min="27" max="28" width="2.28515625" customWidth="1"/>
    <col min="29" max="29" width="9.42578125" customWidth="1"/>
    <col min="30" max="30" width="2" customWidth="1"/>
  </cols>
  <sheetData>
    <row r="1" spans="1:30" ht="15" customHeight="1">
      <c r="A1" s="7" t="s">
        <v>9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98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6" t="s">
        <v>41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1"/>
      <c r="B8" s="17"/>
      <c r="C8" s="61" t="s">
        <v>48</v>
      </c>
      <c r="D8" s="61"/>
      <c r="E8" s="61"/>
      <c r="F8" s="61"/>
      <c r="G8" s="61"/>
      <c r="H8" s="61"/>
      <c r="I8" s="61"/>
      <c r="J8" s="61"/>
      <c r="K8" s="61"/>
      <c r="L8" s="61"/>
      <c r="M8" s="61"/>
      <c r="N8" s="61"/>
      <c r="O8" s="61"/>
      <c r="P8" s="61"/>
      <c r="Q8" s="61"/>
      <c r="R8" s="61"/>
      <c r="S8" s="61"/>
      <c r="T8" s="61"/>
      <c r="U8" s="62"/>
      <c r="V8" s="63" t="s">
        <v>55</v>
      </c>
      <c r="W8" s="61"/>
      <c r="X8" s="61"/>
      <c r="Y8" s="61"/>
      <c r="Z8" s="61"/>
      <c r="AA8" s="61"/>
      <c r="AB8" s="61"/>
      <c r="AC8" s="61"/>
      <c r="AD8" s="61"/>
    </row>
    <row r="9" spans="1:30" ht="15.75" thickBot="1">
      <c r="A9" s="11"/>
      <c r="B9" s="17"/>
      <c r="C9" s="122" t="s">
        <v>226</v>
      </c>
      <c r="D9" s="122"/>
      <c r="E9" s="122"/>
      <c r="F9" s="122"/>
      <c r="G9" s="122"/>
      <c r="H9" s="122"/>
      <c r="I9" s="122"/>
      <c r="J9" s="122"/>
      <c r="K9" s="122"/>
      <c r="L9" s="17"/>
      <c r="M9" s="122" t="s">
        <v>227</v>
      </c>
      <c r="N9" s="122"/>
      <c r="O9" s="122"/>
      <c r="P9" s="122"/>
      <c r="Q9" s="122"/>
      <c r="R9" s="122"/>
      <c r="S9" s="122"/>
      <c r="T9" s="122"/>
      <c r="U9" s="123"/>
      <c r="V9" s="124" t="s">
        <v>228</v>
      </c>
      <c r="W9" s="122"/>
      <c r="X9" s="122"/>
      <c r="Y9" s="122"/>
      <c r="Z9" s="122"/>
      <c r="AA9" s="122"/>
      <c r="AB9" s="122"/>
      <c r="AC9" s="122"/>
      <c r="AD9" s="122"/>
    </row>
    <row r="10" spans="1:30">
      <c r="A10" s="11"/>
      <c r="B10" s="29"/>
      <c r="C10" s="49" t="s">
        <v>419</v>
      </c>
      <c r="D10" s="49"/>
      <c r="E10" s="49"/>
      <c r="F10" s="49" t="s">
        <v>420</v>
      </c>
      <c r="G10" s="49"/>
      <c r="H10" s="49"/>
      <c r="I10" s="49" t="s">
        <v>283</v>
      </c>
      <c r="J10" s="49"/>
      <c r="K10" s="49"/>
      <c r="L10" s="29"/>
      <c r="M10" s="49" t="s">
        <v>419</v>
      </c>
      <c r="N10" s="49"/>
      <c r="O10" s="49"/>
      <c r="P10" s="49" t="s">
        <v>420</v>
      </c>
      <c r="Q10" s="49"/>
      <c r="R10" s="49"/>
      <c r="S10" s="49" t="s">
        <v>283</v>
      </c>
      <c r="T10" s="49"/>
      <c r="U10" s="64"/>
      <c r="V10" s="65" t="s">
        <v>419</v>
      </c>
      <c r="W10" s="49"/>
      <c r="X10" s="49"/>
      <c r="Y10" s="49" t="s">
        <v>420</v>
      </c>
      <c r="Z10" s="49"/>
      <c r="AA10" s="49"/>
      <c r="AB10" s="49" t="s">
        <v>283</v>
      </c>
      <c r="AC10" s="49"/>
      <c r="AD10" s="49"/>
    </row>
    <row r="11" spans="1:30" ht="15.75" thickBot="1">
      <c r="A11" s="11"/>
      <c r="B11" s="29"/>
      <c r="C11" s="61"/>
      <c r="D11" s="61"/>
      <c r="E11" s="61"/>
      <c r="F11" s="61" t="s">
        <v>421</v>
      </c>
      <c r="G11" s="61"/>
      <c r="H11" s="61"/>
      <c r="I11" s="61"/>
      <c r="J11" s="61"/>
      <c r="K11" s="61"/>
      <c r="L11" s="29"/>
      <c r="M11" s="61"/>
      <c r="N11" s="61"/>
      <c r="O11" s="61"/>
      <c r="P11" s="61" t="s">
        <v>421</v>
      </c>
      <c r="Q11" s="61"/>
      <c r="R11" s="61"/>
      <c r="S11" s="61"/>
      <c r="T11" s="61"/>
      <c r="U11" s="62"/>
      <c r="V11" s="63"/>
      <c r="W11" s="61"/>
      <c r="X11" s="61"/>
      <c r="Y11" s="61" t="s">
        <v>421</v>
      </c>
      <c r="Z11" s="61"/>
      <c r="AA11" s="61"/>
      <c r="AB11" s="61"/>
      <c r="AC11" s="61"/>
      <c r="AD11" s="61"/>
    </row>
    <row r="12" spans="1:30" ht="15.75" thickBot="1">
      <c r="A12" s="11"/>
      <c r="B12" s="58"/>
      <c r="C12" s="46" t="s">
        <v>175</v>
      </c>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c r="A13" s="11"/>
      <c r="B13" s="192" t="s">
        <v>46</v>
      </c>
      <c r="C13" s="198" t="s">
        <v>177</v>
      </c>
      <c r="D13" s="200">
        <v>126718</v>
      </c>
      <c r="E13" s="112"/>
      <c r="F13" s="198" t="s">
        <v>177</v>
      </c>
      <c r="G13" s="200">
        <v>7803</v>
      </c>
      <c r="H13" s="112"/>
      <c r="I13" s="198" t="s">
        <v>177</v>
      </c>
      <c r="J13" s="200">
        <v>134521</v>
      </c>
      <c r="K13" s="112"/>
      <c r="L13" s="29"/>
      <c r="M13" s="198" t="s">
        <v>177</v>
      </c>
      <c r="N13" s="203" t="s">
        <v>422</v>
      </c>
      <c r="O13" s="198" t="s">
        <v>181</v>
      </c>
      <c r="P13" s="198" t="s">
        <v>177</v>
      </c>
      <c r="Q13" s="203">
        <v>8</v>
      </c>
      <c r="R13" s="112"/>
      <c r="S13" s="198" t="s">
        <v>177</v>
      </c>
      <c r="T13" s="203" t="s">
        <v>423</v>
      </c>
      <c r="U13" s="205" t="s">
        <v>181</v>
      </c>
      <c r="V13" s="207" t="s">
        <v>177</v>
      </c>
      <c r="W13" s="203" t="s">
        <v>424</v>
      </c>
      <c r="X13" s="198" t="s">
        <v>181</v>
      </c>
      <c r="Y13" s="198" t="s">
        <v>177</v>
      </c>
      <c r="Z13" s="200">
        <v>3579</v>
      </c>
      <c r="AA13" s="112"/>
      <c r="AB13" s="198" t="s">
        <v>177</v>
      </c>
      <c r="AC13" s="203" t="s">
        <v>425</v>
      </c>
      <c r="AD13" s="198" t="s">
        <v>181</v>
      </c>
    </row>
    <row r="14" spans="1:30">
      <c r="A14" s="11"/>
      <c r="B14" s="192"/>
      <c r="C14" s="199"/>
      <c r="D14" s="201"/>
      <c r="E14" s="202"/>
      <c r="F14" s="199"/>
      <c r="G14" s="201"/>
      <c r="H14" s="202"/>
      <c r="I14" s="199"/>
      <c r="J14" s="201"/>
      <c r="K14" s="202"/>
      <c r="L14" s="29"/>
      <c r="M14" s="199"/>
      <c r="N14" s="204"/>
      <c r="O14" s="199"/>
      <c r="P14" s="199"/>
      <c r="Q14" s="204"/>
      <c r="R14" s="202"/>
      <c r="S14" s="199"/>
      <c r="T14" s="204"/>
      <c r="U14" s="206"/>
      <c r="V14" s="208"/>
      <c r="W14" s="204"/>
      <c r="X14" s="199"/>
      <c r="Y14" s="199"/>
      <c r="Z14" s="201"/>
      <c r="AA14" s="202"/>
      <c r="AB14" s="199"/>
      <c r="AC14" s="204"/>
      <c r="AD14" s="199"/>
    </row>
    <row r="15" spans="1:30">
      <c r="A15" s="11"/>
      <c r="B15" s="189" t="s">
        <v>426</v>
      </c>
      <c r="C15" s="26"/>
      <c r="D15" s="26"/>
      <c r="E15" s="26"/>
      <c r="F15" s="26"/>
      <c r="G15" s="26"/>
      <c r="H15" s="26"/>
      <c r="I15" s="26"/>
      <c r="J15" s="26"/>
      <c r="K15" s="26"/>
      <c r="L15" s="19"/>
      <c r="M15" s="26"/>
      <c r="N15" s="26"/>
      <c r="O15" s="26"/>
      <c r="P15" s="26"/>
      <c r="Q15" s="26"/>
      <c r="R15" s="26"/>
      <c r="S15" s="26"/>
      <c r="T15" s="26"/>
      <c r="U15" s="66"/>
      <c r="V15" s="209"/>
      <c r="W15" s="36"/>
      <c r="X15" s="36"/>
      <c r="Y15" s="26"/>
      <c r="Z15" s="26"/>
      <c r="AA15" s="26"/>
      <c r="AB15" s="26"/>
      <c r="AC15" s="26"/>
      <c r="AD15" s="26"/>
    </row>
    <row r="16" spans="1:30">
      <c r="A16" s="11"/>
      <c r="B16" s="210" t="s">
        <v>427</v>
      </c>
      <c r="C16" s="211">
        <v>186417</v>
      </c>
      <c r="D16" s="211"/>
      <c r="E16" s="29"/>
      <c r="F16" s="212" t="s">
        <v>428</v>
      </c>
      <c r="G16" s="212"/>
      <c r="H16" s="192" t="s">
        <v>181</v>
      </c>
      <c r="I16" s="211">
        <v>181329</v>
      </c>
      <c r="J16" s="211"/>
      <c r="K16" s="29"/>
      <c r="L16" s="29"/>
      <c r="M16" s="212" t="s">
        <v>429</v>
      </c>
      <c r="N16" s="212"/>
      <c r="O16" s="192" t="s">
        <v>181</v>
      </c>
      <c r="P16" s="212" t="s">
        <v>430</v>
      </c>
      <c r="Q16" s="212"/>
      <c r="R16" s="192" t="s">
        <v>181</v>
      </c>
      <c r="S16" s="212" t="s">
        <v>431</v>
      </c>
      <c r="T16" s="212"/>
      <c r="U16" s="206" t="s">
        <v>181</v>
      </c>
      <c r="V16" s="213" t="s">
        <v>432</v>
      </c>
      <c r="W16" s="204"/>
      <c r="X16" s="192" t="s">
        <v>181</v>
      </c>
      <c r="Y16" s="212" t="s">
        <v>433</v>
      </c>
      <c r="Z16" s="212"/>
      <c r="AA16" s="192" t="s">
        <v>181</v>
      </c>
      <c r="AB16" s="212" t="s">
        <v>434</v>
      </c>
      <c r="AC16" s="212"/>
      <c r="AD16" s="192" t="s">
        <v>181</v>
      </c>
    </row>
    <row r="17" spans="1:30">
      <c r="A17" s="11"/>
      <c r="B17" s="210"/>
      <c r="C17" s="211"/>
      <c r="D17" s="211"/>
      <c r="E17" s="29"/>
      <c r="F17" s="212"/>
      <c r="G17" s="212"/>
      <c r="H17" s="192"/>
      <c r="I17" s="211"/>
      <c r="J17" s="211"/>
      <c r="K17" s="29"/>
      <c r="L17" s="29"/>
      <c r="M17" s="212"/>
      <c r="N17" s="212"/>
      <c r="O17" s="192"/>
      <c r="P17" s="212"/>
      <c r="Q17" s="212"/>
      <c r="R17" s="192"/>
      <c r="S17" s="212"/>
      <c r="T17" s="212"/>
      <c r="U17" s="206"/>
      <c r="V17" s="213"/>
      <c r="W17" s="204"/>
      <c r="X17" s="192"/>
      <c r="Y17" s="212"/>
      <c r="Z17" s="212"/>
      <c r="AA17" s="192"/>
      <c r="AB17" s="212"/>
      <c r="AC17" s="212"/>
      <c r="AD17" s="192"/>
    </row>
    <row r="18" spans="1:30">
      <c r="A18" s="11"/>
      <c r="B18" s="214" t="s">
        <v>435</v>
      </c>
      <c r="C18" s="215" t="s">
        <v>436</v>
      </c>
      <c r="D18" s="215"/>
      <c r="E18" s="191" t="s">
        <v>181</v>
      </c>
      <c r="F18" s="215" t="s">
        <v>243</v>
      </c>
      <c r="G18" s="215"/>
      <c r="H18" s="26"/>
      <c r="I18" s="215" t="s">
        <v>436</v>
      </c>
      <c r="J18" s="215"/>
      <c r="K18" s="191" t="s">
        <v>181</v>
      </c>
      <c r="L18" s="26"/>
      <c r="M18" s="215" t="s">
        <v>243</v>
      </c>
      <c r="N18" s="215"/>
      <c r="O18" s="26"/>
      <c r="P18" s="215" t="s">
        <v>243</v>
      </c>
      <c r="Q18" s="215"/>
      <c r="R18" s="26"/>
      <c r="S18" s="215" t="s">
        <v>243</v>
      </c>
      <c r="T18" s="215"/>
      <c r="U18" s="66"/>
      <c r="V18" s="216" t="s">
        <v>243</v>
      </c>
      <c r="W18" s="217"/>
      <c r="X18" s="26"/>
      <c r="Y18" s="215" t="s">
        <v>243</v>
      </c>
      <c r="Z18" s="215"/>
      <c r="AA18" s="26"/>
      <c r="AB18" s="215" t="s">
        <v>243</v>
      </c>
      <c r="AC18" s="215"/>
      <c r="AD18" s="26"/>
    </row>
    <row r="19" spans="1:30">
      <c r="A19" s="11"/>
      <c r="B19" s="214"/>
      <c r="C19" s="215"/>
      <c r="D19" s="215"/>
      <c r="E19" s="191"/>
      <c r="F19" s="215"/>
      <c r="G19" s="215"/>
      <c r="H19" s="26"/>
      <c r="I19" s="215"/>
      <c r="J19" s="215"/>
      <c r="K19" s="191"/>
      <c r="L19" s="26"/>
      <c r="M19" s="215"/>
      <c r="N19" s="215"/>
      <c r="O19" s="26"/>
      <c r="P19" s="215"/>
      <c r="Q19" s="215"/>
      <c r="R19" s="26"/>
      <c r="S19" s="215"/>
      <c r="T19" s="215"/>
      <c r="U19" s="66"/>
      <c r="V19" s="216"/>
      <c r="W19" s="217"/>
      <c r="X19" s="26"/>
      <c r="Y19" s="215"/>
      <c r="Z19" s="215"/>
      <c r="AA19" s="26"/>
      <c r="AB19" s="215"/>
      <c r="AC19" s="215"/>
      <c r="AD19" s="26"/>
    </row>
    <row r="20" spans="1:30">
      <c r="A20" s="11"/>
      <c r="B20" s="210" t="s">
        <v>437</v>
      </c>
      <c r="C20" s="212" t="s">
        <v>438</v>
      </c>
      <c r="D20" s="212"/>
      <c r="E20" s="192" t="s">
        <v>181</v>
      </c>
      <c r="F20" s="212" t="s">
        <v>243</v>
      </c>
      <c r="G20" s="212"/>
      <c r="H20" s="29"/>
      <c r="I20" s="212" t="s">
        <v>438</v>
      </c>
      <c r="J20" s="212"/>
      <c r="K20" s="192" t="s">
        <v>181</v>
      </c>
      <c r="L20" s="29"/>
      <c r="M20" s="212" t="s">
        <v>243</v>
      </c>
      <c r="N20" s="212"/>
      <c r="O20" s="29"/>
      <c r="P20" s="212" t="s">
        <v>243</v>
      </c>
      <c r="Q20" s="212"/>
      <c r="R20" s="29"/>
      <c r="S20" s="212" t="s">
        <v>243</v>
      </c>
      <c r="T20" s="212"/>
      <c r="U20" s="70"/>
      <c r="V20" s="213" t="s">
        <v>439</v>
      </c>
      <c r="W20" s="204"/>
      <c r="X20" s="192" t="s">
        <v>181</v>
      </c>
      <c r="Y20" s="212" t="s">
        <v>243</v>
      </c>
      <c r="Z20" s="212"/>
      <c r="AA20" s="29"/>
      <c r="AB20" s="212" t="s">
        <v>439</v>
      </c>
      <c r="AC20" s="212"/>
      <c r="AD20" s="192" t="s">
        <v>181</v>
      </c>
    </row>
    <row r="21" spans="1:30">
      <c r="A21" s="11"/>
      <c r="B21" s="210"/>
      <c r="C21" s="212"/>
      <c r="D21" s="212"/>
      <c r="E21" s="192"/>
      <c r="F21" s="212"/>
      <c r="G21" s="212"/>
      <c r="H21" s="29"/>
      <c r="I21" s="212"/>
      <c r="J21" s="212"/>
      <c r="K21" s="192"/>
      <c r="L21" s="29"/>
      <c r="M21" s="212"/>
      <c r="N21" s="212"/>
      <c r="O21" s="29"/>
      <c r="P21" s="212"/>
      <c r="Q21" s="212"/>
      <c r="R21" s="29"/>
      <c r="S21" s="212"/>
      <c r="T21" s="212"/>
      <c r="U21" s="70"/>
      <c r="V21" s="213"/>
      <c r="W21" s="204"/>
      <c r="X21" s="192"/>
      <c r="Y21" s="212"/>
      <c r="Z21" s="212"/>
      <c r="AA21" s="29"/>
      <c r="AB21" s="212"/>
      <c r="AC21" s="212"/>
      <c r="AD21" s="192"/>
    </row>
    <row r="22" spans="1:30">
      <c r="A22" s="11"/>
      <c r="B22" s="214" t="s">
        <v>440</v>
      </c>
      <c r="C22" s="215" t="s">
        <v>441</v>
      </c>
      <c r="D22" s="215"/>
      <c r="E22" s="191" t="s">
        <v>181</v>
      </c>
      <c r="F22" s="215" t="s">
        <v>243</v>
      </c>
      <c r="G22" s="215"/>
      <c r="H22" s="26"/>
      <c r="I22" s="215" t="s">
        <v>441</v>
      </c>
      <c r="J22" s="215"/>
      <c r="K22" s="191" t="s">
        <v>181</v>
      </c>
      <c r="L22" s="26"/>
      <c r="M22" s="215" t="s">
        <v>243</v>
      </c>
      <c r="N22" s="215"/>
      <c r="O22" s="26"/>
      <c r="P22" s="215" t="s">
        <v>243</v>
      </c>
      <c r="Q22" s="215"/>
      <c r="R22" s="26"/>
      <c r="S22" s="215" t="s">
        <v>243</v>
      </c>
      <c r="T22" s="215"/>
      <c r="U22" s="66"/>
      <c r="V22" s="218">
        <v>12061</v>
      </c>
      <c r="W22" s="219"/>
      <c r="X22" s="26"/>
      <c r="Y22" s="215" t="s">
        <v>442</v>
      </c>
      <c r="Z22" s="215"/>
      <c r="AA22" s="191" t="s">
        <v>181</v>
      </c>
      <c r="AB22" s="220">
        <v>11996</v>
      </c>
      <c r="AC22" s="220"/>
      <c r="AD22" s="26"/>
    </row>
    <row r="23" spans="1:30">
      <c r="A23" s="11"/>
      <c r="B23" s="214"/>
      <c r="C23" s="215"/>
      <c r="D23" s="215"/>
      <c r="E23" s="191"/>
      <c r="F23" s="215"/>
      <c r="G23" s="215"/>
      <c r="H23" s="26"/>
      <c r="I23" s="215"/>
      <c r="J23" s="215"/>
      <c r="K23" s="191"/>
      <c r="L23" s="26"/>
      <c r="M23" s="215"/>
      <c r="N23" s="215"/>
      <c r="O23" s="26"/>
      <c r="P23" s="215"/>
      <c r="Q23" s="215"/>
      <c r="R23" s="26"/>
      <c r="S23" s="215"/>
      <c r="T23" s="215"/>
      <c r="U23" s="66"/>
      <c r="V23" s="218"/>
      <c r="W23" s="219"/>
      <c r="X23" s="26"/>
      <c r="Y23" s="215"/>
      <c r="Z23" s="215"/>
      <c r="AA23" s="191"/>
      <c r="AB23" s="220"/>
      <c r="AC23" s="220"/>
      <c r="AD23" s="26"/>
    </row>
    <row r="24" spans="1:30">
      <c r="A24" s="11"/>
      <c r="B24" s="210" t="s">
        <v>443</v>
      </c>
      <c r="C24" s="212" t="s">
        <v>444</v>
      </c>
      <c r="D24" s="212"/>
      <c r="E24" s="192" t="s">
        <v>181</v>
      </c>
      <c r="F24" s="212">
        <v>264</v>
      </c>
      <c r="G24" s="212"/>
      <c r="H24" s="29"/>
      <c r="I24" s="212" t="s">
        <v>445</v>
      </c>
      <c r="J24" s="212"/>
      <c r="K24" s="192" t="s">
        <v>181</v>
      </c>
      <c r="L24" s="29"/>
      <c r="M24" s="211">
        <v>107302</v>
      </c>
      <c r="N24" s="211"/>
      <c r="O24" s="29"/>
      <c r="P24" s="212" t="s">
        <v>243</v>
      </c>
      <c r="Q24" s="212"/>
      <c r="R24" s="29"/>
      <c r="S24" s="211">
        <v>107302</v>
      </c>
      <c r="T24" s="211"/>
      <c r="U24" s="70"/>
      <c r="V24" s="213">
        <v>954</v>
      </c>
      <c r="W24" s="204"/>
      <c r="X24" s="29"/>
      <c r="Y24" s="212">
        <v>40</v>
      </c>
      <c r="Z24" s="212"/>
      <c r="AA24" s="29"/>
      <c r="AB24" s="212">
        <v>994</v>
      </c>
      <c r="AC24" s="212"/>
      <c r="AD24" s="29"/>
    </row>
    <row r="25" spans="1:30">
      <c r="A25" s="11"/>
      <c r="B25" s="210"/>
      <c r="C25" s="212"/>
      <c r="D25" s="212"/>
      <c r="E25" s="192"/>
      <c r="F25" s="212"/>
      <c r="G25" s="212"/>
      <c r="H25" s="29"/>
      <c r="I25" s="212"/>
      <c r="J25" s="212"/>
      <c r="K25" s="192"/>
      <c r="L25" s="29"/>
      <c r="M25" s="211"/>
      <c r="N25" s="211"/>
      <c r="O25" s="29"/>
      <c r="P25" s="212"/>
      <c r="Q25" s="212"/>
      <c r="R25" s="29"/>
      <c r="S25" s="211"/>
      <c r="T25" s="211"/>
      <c r="U25" s="70"/>
      <c r="V25" s="213"/>
      <c r="W25" s="204"/>
      <c r="X25" s="29"/>
      <c r="Y25" s="212"/>
      <c r="Z25" s="212"/>
      <c r="AA25" s="29"/>
      <c r="AB25" s="212"/>
      <c r="AC25" s="212"/>
      <c r="AD25" s="29"/>
    </row>
    <row r="26" spans="1:30">
      <c r="A26" s="11"/>
      <c r="B26" s="214" t="s">
        <v>66</v>
      </c>
      <c r="C26" s="215" t="s">
        <v>446</v>
      </c>
      <c r="D26" s="215"/>
      <c r="E26" s="191" t="s">
        <v>181</v>
      </c>
      <c r="F26" s="215">
        <v>104</v>
      </c>
      <c r="G26" s="215"/>
      <c r="H26" s="26"/>
      <c r="I26" s="215" t="s">
        <v>447</v>
      </c>
      <c r="J26" s="215"/>
      <c r="K26" s="191" t="s">
        <v>181</v>
      </c>
      <c r="L26" s="26"/>
      <c r="M26" s="215" t="s">
        <v>243</v>
      </c>
      <c r="N26" s="215"/>
      <c r="O26" s="26"/>
      <c r="P26" s="215" t="s">
        <v>243</v>
      </c>
      <c r="Q26" s="215"/>
      <c r="R26" s="26"/>
      <c r="S26" s="215" t="s">
        <v>243</v>
      </c>
      <c r="T26" s="215"/>
      <c r="U26" s="66"/>
      <c r="V26" s="218">
        <v>7279</v>
      </c>
      <c r="W26" s="219"/>
      <c r="X26" s="26"/>
      <c r="Y26" s="215">
        <v>4</v>
      </c>
      <c r="Z26" s="215"/>
      <c r="AA26" s="26"/>
      <c r="AB26" s="220">
        <v>7283</v>
      </c>
      <c r="AC26" s="220"/>
      <c r="AD26" s="26"/>
    </row>
    <row r="27" spans="1:30" ht="15.75" thickBot="1">
      <c r="A27" s="11"/>
      <c r="B27" s="214"/>
      <c r="C27" s="221"/>
      <c r="D27" s="221"/>
      <c r="E27" s="222"/>
      <c r="F27" s="221"/>
      <c r="G27" s="221"/>
      <c r="H27" s="103"/>
      <c r="I27" s="221"/>
      <c r="J27" s="221"/>
      <c r="K27" s="222"/>
      <c r="L27" s="26"/>
      <c r="M27" s="221"/>
      <c r="N27" s="221"/>
      <c r="O27" s="103"/>
      <c r="P27" s="221"/>
      <c r="Q27" s="221"/>
      <c r="R27" s="103"/>
      <c r="S27" s="221"/>
      <c r="T27" s="221"/>
      <c r="U27" s="105"/>
      <c r="V27" s="223"/>
      <c r="W27" s="224"/>
      <c r="X27" s="103"/>
      <c r="Y27" s="221"/>
      <c r="Z27" s="221"/>
      <c r="AA27" s="103"/>
      <c r="AB27" s="224"/>
      <c r="AC27" s="224"/>
      <c r="AD27" s="103"/>
    </row>
    <row r="28" spans="1:30">
      <c r="A28" s="11"/>
      <c r="B28" s="210" t="s">
        <v>67</v>
      </c>
      <c r="C28" s="198" t="s">
        <v>177</v>
      </c>
      <c r="D28" s="200">
        <v>138534</v>
      </c>
      <c r="E28" s="112"/>
      <c r="F28" s="198" t="s">
        <v>177</v>
      </c>
      <c r="G28" s="200">
        <v>3083</v>
      </c>
      <c r="H28" s="112"/>
      <c r="I28" s="198" t="s">
        <v>177</v>
      </c>
      <c r="J28" s="200">
        <v>141617</v>
      </c>
      <c r="K28" s="112"/>
      <c r="L28" s="29"/>
      <c r="M28" s="198" t="s">
        <v>177</v>
      </c>
      <c r="N28" s="203" t="s">
        <v>448</v>
      </c>
      <c r="O28" s="198" t="s">
        <v>181</v>
      </c>
      <c r="P28" s="198" t="s">
        <v>177</v>
      </c>
      <c r="Q28" s="203" t="s">
        <v>449</v>
      </c>
      <c r="R28" s="198" t="s">
        <v>181</v>
      </c>
      <c r="S28" s="198" t="s">
        <v>177</v>
      </c>
      <c r="T28" s="203" t="s">
        <v>450</v>
      </c>
      <c r="U28" s="205" t="s">
        <v>181</v>
      </c>
      <c r="V28" s="207" t="s">
        <v>177</v>
      </c>
      <c r="W28" s="203" t="s">
        <v>451</v>
      </c>
      <c r="X28" s="198" t="s">
        <v>181</v>
      </c>
      <c r="Y28" s="198" t="s">
        <v>177</v>
      </c>
      <c r="Z28" s="203">
        <v>392</v>
      </c>
      <c r="AA28" s="112"/>
      <c r="AB28" s="198" t="s">
        <v>177</v>
      </c>
      <c r="AC28" s="203" t="s">
        <v>452</v>
      </c>
      <c r="AD28" s="198" t="s">
        <v>181</v>
      </c>
    </row>
    <row r="29" spans="1:30" ht="15.75" thickBot="1">
      <c r="A29" s="11"/>
      <c r="B29" s="210"/>
      <c r="C29" s="225"/>
      <c r="D29" s="226"/>
      <c r="E29" s="113"/>
      <c r="F29" s="225"/>
      <c r="G29" s="226"/>
      <c r="H29" s="113"/>
      <c r="I29" s="225"/>
      <c r="J29" s="226"/>
      <c r="K29" s="113"/>
      <c r="L29" s="29"/>
      <c r="M29" s="225"/>
      <c r="N29" s="227"/>
      <c r="O29" s="225"/>
      <c r="P29" s="225"/>
      <c r="Q29" s="227"/>
      <c r="R29" s="225"/>
      <c r="S29" s="225"/>
      <c r="T29" s="227"/>
      <c r="U29" s="228"/>
      <c r="V29" s="229"/>
      <c r="W29" s="227"/>
      <c r="X29" s="225"/>
      <c r="Y29" s="225"/>
      <c r="Z29" s="227"/>
      <c r="AA29" s="113"/>
      <c r="AB29" s="225"/>
      <c r="AC29" s="227"/>
      <c r="AD29" s="225"/>
    </row>
    <row r="30" spans="1:30" ht="15.75" thickTop="1">
      <c r="A30" s="11"/>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row>
    <row r="31" spans="1:30">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c r="A32" s="11"/>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row>
    <row r="33" spans="1:30">
      <c r="A33" s="11"/>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ht="15.75" thickBot="1">
      <c r="A34" s="11"/>
      <c r="B34" s="17"/>
      <c r="C34" s="61" t="s">
        <v>48</v>
      </c>
      <c r="D34" s="61"/>
      <c r="E34" s="61"/>
      <c r="F34" s="61"/>
      <c r="G34" s="61"/>
      <c r="H34" s="61"/>
      <c r="I34" s="61"/>
      <c r="J34" s="61"/>
      <c r="K34" s="61"/>
      <c r="L34" s="61"/>
      <c r="M34" s="61"/>
      <c r="N34" s="61"/>
      <c r="O34" s="61"/>
      <c r="P34" s="61"/>
      <c r="Q34" s="61"/>
      <c r="R34" s="61"/>
      <c r="S34" s="61"/>
      <c r="T34" s="61"/>
      <c r="U34" s="62"/>
      <c r="V34" s="63" t="s">
        <v>55</v>
      </c>
      <c r="W34" s="61"/>
      <c r="X34" s="61"/>
      <c r="Y34" s="61"/>
      <c r="Z34" s="61"/>
      <c r="AA34" s="61"/>
      <c r="AB34" s="61"/>
      <c r="AC34" s="61"/>
      <c r="AD34" s="61"/>
    </row>
    <row r="35" spans="1:30" ht="15.75" thickBot="1">
      <c r="A35" s="11"/>
      <c r="B35" s="17"/>
      <c r="C35" s="122" t="s">
        <v>268</v>
      </c>
      <c r="D35" s="122"/>
      <c r="E35" s="122"/>
      <c r="F35" s="122"/>
      <c r="G35" s="122"/>
      <c r="H35" s="122"/>
      <c r="I35" s="122"/>
      <c r="J35" s="122"/>
      <c r="K35" s="122"/>
      <c r="L35" s="17"/>
      <c r="M35" s="122" t="s">
        <v>269</v>
      </c>
      <c r="N35" s="122"/>
      <c r="O35" s="122"/>
      <c r="P35" s="122"/>
      <c r="Q35" s="122"/>
      <c r="R35" s="122"/>
      <c r="S35" s="122"/>
      <c r="T35" s="122"/>
      <c r="U35" s="123"/>
      <c r="V35" s="124" t="s">
        <v>270</v>
      </c>
      <c r="W35" s="122"/>
      <c r="X35" s="122"/>
      <c r="Y35" s="122"/>
      <c r="Z35" s="122"/>
      <c r="AA35" s="122"/>
      <c r="AB35" s="122"/>
      <c r="AC35" s="122"/>
      <c r="AD35" s="122"/>
    </row>
    <row r="36" spans="1:30">
      <c r="A36" s="11"/>
      <c r="B36" s="29"/>
      <c r="C36" s="49" t="s">
        <v>419</v>
      </c>
      <c r="D36" s="49"/>
      <c r="E36" s="49"/>
      <c r="F36" s="49" t="s">
        <v>420</v>
      </c>
      <c r="G36" s="49"/>
      <c r="H36" s="49"/>
      <c r="I36" s="49" t="s">
        <v>283</v>
      </c>
      <c r="J36" s="49"/>
      <c r="K36" s="49"/>
      <c r="L36" s="29"/>
      <c r="M36" s="49" t="s">
        <v>419</v>
      </c>
      <c r="N36" s="49"/>
      <c r="O36" s="49"/>
      <c r="P36" s="49" t="s">
        <v>420</v>
      </c>
      <c r="Q36" s="49"/>
      <c r="R36" s="49"/>
      <c r="S36" s="49" t="s">
        <v>283</v>
      </c>
      <c r="T36" s="49"/>
      <c r="U36" s="64"/>
      <c r="V36" s="65" t="s">
        <v>419</v>
      </c>
      <c r="W36" s="49"/>
      <c r="X36" s="49"/>
      <c r="Y36" s="49" t="s">
        <v>420</v>
      </c>
      <c r="Z36" s="49"/>
      <c r="AA36" s="49"/>
      <c r="AB36" s="49" t="s">
        <v>283</v>
      </c>
      <c r="AC36" s="49"/>
      <c r="AD36" s="49"/>
    </row>
    <row r="37" spans="1:30" ht="15.75" thickBot="1">
      <c r="A37" s="11"/>
      <c r="B37" s="29"/>
      <c r="C37" s="61"/>
      <c r="D37" s="61"/>
      <c r="E37" s="61"/>
      <c r="F37" s="61" t="s">
        <v>421</v>
      </c>
      <c r="G37" s="61"/>
      <c r="H37" s="61"/>
      <c r="I37" s="61"/>
      <c r="J37" s="61"/>
      <c r="K37" s="61"/>
      <c r="L37" s="29"/>
      <c r="M37" s="61"/>
      <c r="N37" s="61"/>
      <c r="O37" s="61"/>
      <c r="P37" s="61" t="s">
        <v>421</v>
      </c>
      <c r="Q37" s="61"/>
      <c r="R37" s="61"/>
      <c r="S37" s="61"/>
      <c r="T37" s="61"/>
      <c r="U37" s="62"/>
      <c r="V37" s="63"/>
      <c r="W37" s="61"/>
      <c r="X37" s="61"/>
      <c r="Y37" s="61" t="s">
        <v>421</v>
      </c>
      <c r="Z37" s="61"/>
      <c r="AA37" s="61"/>
      <c r="AB37" s="61"/>
      <c r="AC37" s="61"/>
      <c r="AD37" s="61"/>
    </row>
    <row r="38" spans="1:30" ht="15.75" thickBot="1">
      <c r="A38" s="11"/>
      <c r="B38" s="58"/>
      <c r="C38" s="46" t="s">
        <v>175</v>
      </c>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c r="A39" s="11"/>
      <c r="B39" s="192" t="s">
        <v>46</v>
      </c>
      <c r="C39" s="198" t="s">
        <v>177</v>
      </c>
      <c r="D39" s="200">
        <v>321919</v>
      </c>
      <c r="E39" s="112"/>
      <c r="F39" s="198" t="s">
        <v>177</v>
      </c>
      <c r="G39" s="200">
        <v>11086</v>
      </c>
      <c r="H39" s="112"/>
      <c r="I39" s="198" t="s">
        <v>177</v>
      </c>
      <c r="J39" s="200">
        <v>333005</v>
      </c>
      <c r="K39" s="112"/>
      <c r="L39" s="29"/>
      <c r="M39" s="198" t="s">
        <v>177</v>
      </c>
      <c r="N39" s="203" t="s">
        <v>422</v>
      </c>
      <c r="O39" s="198" t="s">
        <v>181</v>
      </c>
      <c r="P39" s="198" t="s">
        <v>177</v>
      </c>
      <c r="Q39" s="203">
        <v>8</v>
      </c>
      <c r="R39" s="112"/>
      <c r="S39" s="198" t="s">
        <v>177</v>
      </c>
      <c r="T39" s="203" t="s">
        <v>423</v>
      </c>
      <c r="U39" s="205" t="s">
        <v>181</v>
      </c>
      <c r="V39" s="207" t="s">
        <v>177</v>
      </c>
      <c r="W39" s="200">
        <v>95002</v>
      </c>
      <c r="X39" s="112"/>
      <c r="Y39" s="198" t="s">
        <v>177</v>
      </c>
      <c r="Z39" s="200">
        <v>6685</v>
      </c>
      <c r="AA39" s="112"/>
      <c r="AB39" s="198" t="s">
        <v>177</v>
      </c>
      <c r="AC39" s="200">
        <v>101687</v>
      </c>
      <c r="AD39" s="112"/>
    </row>
    <row r="40" spans="1:30">
      <c r="A40" s="11"/>
      <c r="B40" s="192"/>
      <c r="C40" s="199"/>
      <c r="D40" s="201"/>
      <c r="E40" s="202"/>
      <c r="F40" s="199"/>
      <c r="G40" s="201"/>
      <c r="H40" s="202"/>
      <c r="I40" s="199"/>
      <c r="J40" s="201"/>
      <c r="K40" s="202"/>
      <c r="L40" s="29"/>
      <c r="M40" s="199"/>
      <c r="N40" s="204"/>
      <c r="O40" s="199"/>
      <c r="P40" s="199"/>
      <c r="Q40" s="204"/>
      <c r="R40" s="202"/>
      <c r="S40" s="199"/>
      <c r="T40" s="204"/>
      <c r="U40" s="206"/>
      <c r="V40" s="208"/>
      <c r="W40" s="201"/>
      <c r="X40" s="202"/>
      <c r="Y40" s="199"/>
      <c r="Z40" s="201"/>
      <c r="AA40" s="202"/>
      <c r="AB40" s="199"/>
      <c r="AC40" s="201"/>
      <c r="AD40" s="202"/>
    </row>
    <row r="41" spans="1:30">
      <c r="A41" s="11"/>
      <c r="B41" s="189" t="s">
        <v>60</v>
      </c>
      <c r="C41" s="26"/>
      <c r="D41" s="26"/>
      <c r="E41" s="26"/>
      <c r="F41" s="26"/>
      <c r="G41" s="26"/>
      <c r="H41" s="26"/>
      <c r="I41" s="26"/>
      <c r="J41" s="26"/>
      <c r="K41" s="26"/>
      <c r="L41" s="19"/>
      <c r="M41" s="26"/>
      <c r="N41" s="26"/>
      <c r="O41" s="26"/>
      <c r="P41" s="26"/>
      <c r="Q41" s="26"/>
      <c r="R41" s="26"/>
      <c r="S41" s="26"/>
      <c r="T41" s="26"/>
      <c r="U41" s="66"/>
      <c r="V41" s="209"/>
      <c r="W41" s="36"/>
      <c r="X41" s="36"/>
      <c r="Y41" s="26"/>
      <c r="Z41" s="26"/>
      <c r="AA41" s="26"/>
      <c r="AB41" s="26"/>
      <c r="AC41" s="26"/>
      <c r="AD41" s="26"/>
    </row>
    <row r="42" spans="1:30">
      <c r="A42" s="11"/>
      <c r="B42" s="210" t="s">
        <v>427</v>
      </c>
      <c r="C42" s="211">
        <v>291705</v>
      </c>
      <c r="D42" s="211"/>
      <c r="E42" s="29"/>
      <c r="F42" s="211">
        <v>3072</v>
      </c>
      <c r="G42" s="211"/>
      <c r="H42" s="29"/>
      <c r="I42" s="211">
        <v>294777</v>
      </c>
      <c r="J42" s="211"/>
      <c r="K42" s="29"/>
      <c r="L42" s="29"/>
      <c r="M42" s="212" t="s">
        <v>429</v>
      </c>
      <c r="N42" s="212"/>
      <c r="O42" s="192" t="s">
        <v>181</v>
      </c>
      <c r="P42" s="212" t="s">
        <v>430</v>
      </c>
      <c r="Q42" s="212"/>
      <c r="R42" s="192" t="s">
        <v>181</v>
      </c>
      <c r="S42" s="212" t="s">
        <v>431</v>
      </c>
      <c r="T42" s="212"/>
      <c r="U42" s="206" t="s">
        <v>181</v>
      </c>
      <c r="V42" s="213" t="s">
        <v>453</v>
      </c>
      <c r="W42" s="204"/>
      <c r="X42" s="192" t="s">
        <v>181</v>
      </c>
      <c r="Y42" s="212" t="s">
        <v>454</v>
      </c>
      <c r="Z42" s="212"/>
      <c r="AA42" s="192" t="s">
        <v>181</v>
      </c>
      <c r="AB42" s="212" t="s">
        <v>455</v>
      </c>
      <c r="AC42" s="212"/>
      <c r="AD42" s="192" t="s">
        <v>181</v>
      </c>
    </row>
    <row r="43" spans="1:30">
      <c r="A43" s="11"/>
      <c r="B43" s="210"/>
      <c r="C43" s="211"/>
      <c r="D43" s="211"/>
      <c r="E43" s="29"/>
      <c r="F43" s="211"/>
      <c r="G43" s="211"/>
      <c r="H43" s="29"/>
      <c r="I43" s="211"/>
      <c r="J43" s="211"/>
      <c r="K43" s="29"/>
      <c r="L43" s="29"/>
      <c r="M43" s="212"/>
      <c r="N43" s="212"/>
      <c r="O43" s="192"/>
      <c r="P43" s="212"/>
      <c r="Q43" s="212"/>
      <c r="R43" s="192"/>
      <c r="S43" s="212"/>
      <c r="T43" s="212"/>
      <c r="U43" s="206"/>
      <c r="V43" s="213"/>
      <c r="W43" s="204"/>
      <c r="X43" s="192"/>
      <c r="Y43" s="212"/>
      <c r="Z43" s="212"/>
      <c r="AA43" s="192"/>
      <c r="AB43" s="212"/>
      <c r="AC43" s="212"/>
      <c r="AD43" s="192"/>
    </row>
    <row r="44" spans="1:30">
      <c r="A44" s="11"/>
      <c r="B44" s="214" t="s">
        <v>435</v>
      </c>
      <c r="C44" s="215" t="s">
        <v>456</v>
      </c>
      <c r="D44" s="215"/>
      <c r="E44" s="191" t="s">
        <v>181</v>
      </c>
      <c r="F44" s="215" t="s">
        <v>243</v>
      </c>
      <c r="G44" s="215"/>
      <c r="H44" s="26"/>
      <c r="I44" s="215" t="s">
        <v>456</v>
      </c>
      <c r="J44" s="215"/>
      <c r="K44" s="191" t="s">
        <v>181</v>
      </c>
      <c r="L44" s="26"/>
      <c r="M44" s="215" t="s">
        <v>243</v>
      </c>
      <c r="N44" s="215"/>
      <c r="O44" s="26"/>
      <c r="P44" s="215" t="s">
        <v>243</v>
      </c>
      <c r="Q44" s="215"/>
      <c r="R44" s="26"/>
      <c r="S44" s="215" t="s">
        <v>243</v>
      </c>
      <c r="T44" s="215"/>
      <c r="U44" s="66"/>
      <c r="V44" s="216" t="s">
        <v>243</v>
      </c>
      <c r="W44" s="217"/>
      <c r="X44" s="26"/>
      <c r="Y44" s="215" t="s">
        <v>243</v>
      </c>
      <c r="Z44" s="215"/>
      <c r="AA44" s="26"/>
      <c r="AB44" s="215" t="s">
        <v>243</v>
      </c>
      <c r="AC44" s="215"/>
      <c r="AD44" s="26"/>
    </row>
    <row r="45" spans="1:30">
      <c r="A45" s="11"/>
      <c r="B45" s="214"/>
      <c r="C45" s="215"/>
      <c r="D45" s="215"/>
      <c r="E45" s="191"/>
      <c r="F45" s="215"/>
      <c r="G45" s="215"/>
      <c r="H45" s="26"/>
      <c r="I45" s="215"/>
      <c r="J45" s="215"/>
      <c r="K45" s="191"/>
      <c r="L45" s="26"/>
      <c r="M45" s="215"/>
      <c r="N45" s="215"/>
      <c r="O45" s="26"/>
      <c r="P45" s="215"/>
      <c r="Q45" s="215"/>
      <c r="R45" s="26"/>
      <c r="S45" s="215"/>
      <c r="T45" s="215"/>
      <c r="U45" s="66"/>
      <c r="V45" s="216"/>
      <c r="W45" s="217"/>
      <c r="X45" s="26"/>
      <c r="Y45" s="215"/>
      <c r="Z45" s="215"/>
      <c r="AA45" s="26"/>
      <c r="AB45" s="215"/>
      <c r="AC45" s="215"/>
      <c r="AD45" s="26"/>
    </row>
    <row r="46" spans="1:30">
      <c r="A46" s="11"/>
      <c r="B46" s="210" t="s">
        <v>437</v>
      </c>
      <c r="C46" s="212" t="s">
        <v>438</v>
      </c>
      <c r="D46" s="212"/>
      <c r="E46" s="192" t="s">
        <v>181</v>
      </c>
      <c r="F46" s="212" t="s">
        <v>243</v>
      </c>
      <c r="G46" s="212"/>
      <c r="H46" s="29"/>
      <c r="I46" s="212" t="s">
        <v>438</v>
      </c>
      <c r="J46" s="212"/>
      <c r="K46" s="192" t="s">
        <v>181</v>
      </c>
      <c r="L46" s="29"/>
      <c r="M46" s="212" t="s">
        <v>243</v>
      </c>
      <c r="N46" s="212"/>
      <c r="O46" s="29"/>
      <c r="P46" s="212" t="s">
        <v>243</v>
      </c>
      <c r="Q46" s="212"/>
      <c r="R46" s="29"/>
      <c r="S46" s="212" t="s">
        <v>243</v>
      </c>
      <c r="T46" s="212"/>
      <c r="U46" s="70"/>
      <c r="V46" s="213" t="s">
        <v>439</v>
      </c>
      <c r="W46" s="204"/>
      <c r="X46" s="192" t="s">
        <v>181</v>
      </c>
      <c r="Y46" s="212" t="s">
        <v>243</v>
      </c>
      <c r="Z46" s="212"/>
      <c r="AA46" s="29"/>
      <c r="AB46" s="212" t="s">
        <v>439</v>
      </c>
      <c r="AC46" s="212"/>
      <c r="AD46" s="192" t="s">
        <v>181</v>
      </c>
    </row>
    <row r="47" spans="1:30">
      <c r="A47" s="11"/>
      <c r="B47" s="210"/>
      <c r="C47" s="212"/>
      <c r="D47" s="212"/>
      <c r="E47" s="192"/>
      <c r="F47" s="212"/>
      <c r="G47" s="212"/>
      <c r="H47" s="29"/>
      <c r="I47" s="212"/>
      <c r="J47" s="212"/>
      <c r="K47" s="192"/>
      <c r="L47" s="29"/>
      <c r="M47" s="212"/>
      <c r="N47" s="212"/>
      <c r="O47" s="29"/>
      <c r="P47" s="212"/>
      <c r="Q47" s="212"/>
      <c r="R47" s="29"/>
      <c r="S47" s="212"/>
      <c r="T47" s="212"/>
      <c r="U47" s="70"/>
      <c r="V47" s="213"/>
      <c r="W47" s="204"/>
      <c r="X47" s="192"/>
      <c r="Y47" s="212"/>
      <c r="Z47" s="212"/>
      <c r="AA47" s="29"/>
      <c r="AB47" s="212"/>
      <c r="AC47" s="212"/>
      <c r="AD47" s="192"/>
    </row>
    <row r="48" spans="1:30">
      <c r="A48" s="11"/>
      <c r="B48" s="214" t="s">
        <v>440</v>
      </c>
      <c r="C48" s="215" t="s">
        <v>457</v>
      </c>
      <c r="D48" s="215"/>
      <c r="E48" s="191" t="s">
        <v>181</v>
      </c>
      <c r="F48" s="215" t="s">
        <v>243</v>
      </c>
      <c r="G48" s="215"/>
      <c r="H48" s="26"/>
      <c r="I48" s="215" t="s">
        <v>457</v>
      </c>
      <c r="J48" s="215"/>
      <c r="K48" s="191" t="s">
        <v>181</v>
      </c>
      <c r="L48" s="26"/>
      <c r="M48" s="215" t="s">
        <v>243</v>
      </c>
      <c r="N48" s="215"/>
      <c r="O48" s="26"/>
      <c r="P48" s="215" t="s">
        <v>243</v>
      </c>
      <c r="Q48" s="215"/>
      <c r="R48" s="26"/>
      <c r="S48" s="215" t="s">
        <v>243</v>
      </c>
      <c r="T48" s="215"/>
      <c r="U48" s="66"/>
      <c r="V48" s="218">
        <v>26908</v>
      </c>
      <c r="W48" s="219"/>
      <c r="X48" s="26"/>
      <c r="Y48" s="215" t="s">
        <v>458</v>
      </c>
      <c r="Z48" s="215"/>
      <c r="AA48" s="191" t="s">
        <v>181</v>
      </c>
      <c r="AB48" s="220">
        <v>26867</v>
      </c>
      <c r="AC48" s="220"/>
      <c r="AD48" s="26"/>
    </row>
    <row r="49" spans="1:30">
      <c r="A49" s="11"/>
      <c r="B49" s="214"/>
      <c r="C49" s="215"/>
      <c r="D49" s="215"/>
      <c r="E49" s="191"/>
      <c r="F49" s="215"/>
      <c r="G49" s="215"/>
      <c r="H49" s="26"/>
      <c r="I49" s="215"/>
      <c r="J49" s="215"/>
      <c r="K49" s="191"/>
      <c r="L49" s="26"/>
      <c r="M49" s="215"/>
      <c r="N49" s="215"/>
      <c r="O49" s="26"/>
      <c r="P49" s="215"/>
      <c r="Q49" s="215"/>
      <c r="R49" s="26"/>
      <c r="S49" s="215"/>
      <c r="T49" s="215"/>
      <c r="U49" s="66"/>
      <c r="V49" s="218"/>
      <c r="W49" s="219"/>
      <c r="X49" s="26"/>
      <c r="Y49" s="215"/>
      <c r="Z49" s="215"/>
      <c r="AA49" s="191"/>
      <c r="AB49" s="220"/>
      <c r="AC49" s="220"/>
      <c r="AD49" s="26"/>
    </row>
    <row r="50" spans="1:30">
      <c r="A50" s="11"/>
      <c r="B50" s="210" t="s">
        <v>443</v>
      </c>
      <c r="C50" s="212" t="s">
        <v>459</v>
      </c>
      <c r="D50" s="212"/>
      <c r="E50" s="192" t="s">
        <v>181</v>
      </c>
      <c r="F50" s="212" t="s">
        <v>460</v>
      </c>
      <c r="G50" s="212"/>
      <c r="H50" s="192" t="s">
        <v>181</v>
      </c>
      <c r="I50" s="212" t="s">
        <v>461</v>
      </c>
      <c r="J50" s="212"/>
      <c r="K50" s="192" t="s">
        <v>181</v>
      </c>
      <c r="L50" s="29"/>
      <c r="M50" s="211">
        <v>107302</v>
      </c>
      <c r="N50" s="211"/>
      <c r="O50" s="29"/>
      <c r="P50" s="212" t="s">
        <v>243</v>
      </c>
      <c r="Q50" s="212"/>
      <c r="R50" s="29"/>
      <c r="S50" s="211">
        <v>107302</v>
      </c>
      <c r="T50" s="211"/>
      <c r="U50" s="70"/>
      <c r="V50" s="213" t="s">
        <v>462</v>
      </c>
      <c r="W50" s="204"/>
      <c r="X50" s="192" t="s">
        <v>181</v>
      </c>
      <c r="Y50" s="212">
        <v>40</v>
      </c>
      <c r="Z50" s="212"/>
      <c r="AA50" s="29"/>
      <c r="AB50" s="212" t="s">
        <v>463</v>
      </c>
      <c r="AC50" s="212"/>
      <c r="AD50" s="192" t="s">
        <v>181</v>
      </c>
    </row>
    <row r="51" spans="1:30">
      <c r="A51" s="11"/>
      <c r="B51" s="210"/>
      <c r="C51" s="212"/>
      <c r="D51" s="212"/>
      <c r="E51" s="192"/>
      <c r="F51" s="212"/>
      <c r="G51" s="212"/>
      <c r="H51" s="192"/>
      <c r="I51" s="212"/>
      <c r="J51" s="212"/>
      <c r="K51" s="192"/>
      <c r="L51" s="29"/>
      <c r="M51" s="211"/>
      <c r="N51" s="211"/>
      <c r="O51" s="29"/>
      <c r="P51" s="212"/>
      <c r="Q51" s="212"/>
      <c r="R51" s="29"/>
      <c r="S51" s="211"/>
      <c r="T51" s="211"/>
      <c r="U51" s="70"/>
      <c r="V51" s="213"/>
      <c r="W51" s="204"/>
      <c r="X51" s="192"/>
      <c r="Y51" s="212"/>
      <c r="Z51" s="212"/>
      <c r="AA51" s="29"/>
      <c r="AB51" s="212"/>
      <c r="AC51" s="212"/>
      <c r="AD51" s="192"/>
    </row>
    <row r="52" spans="1:30">
      <c r="A52" s="11"/>
      <c r="B52" s="214" t="s">
        <v>66</v>
      </c>
      <c r="C52" s="215" t="s">
        <v>464</v>
      </c>
      <c r="D52" s="215"/>
      <c r="E52" s="191" t="s">
        <v>181</v>
      </c>
      <c r="F52" s="215" t="s">
        <v>465</v>
      </c>
      <c r="G52" s="215"/>
      <c r="H52" s="191" t="s">
        <v>181</v>
      </c>
      <c r="I52" s="215" t="s">
        <v>466</v>
      </c>
      <c r="J52" s="215"/>
      <c r="K52" s="191" t="s">
        <v>181</v>
      </c>
      <c r="L52" s="26"/>
      <c r="M52" s="215" t="s">
        <v>243</v>
      </c>
      <c r="N52" s="215"/>
      <c r="O52" s="26"/>
      <c r="P52" s="215" t="s">
        <v>243</v>
      </c>
      <c r="Q52" s="215"/>
      <c r="R52" s="26"/>
      <c r="S52" s="215" t="s">
        <v>243</v>
      </c>
      <c r="T52" s="215"/>
      <c r="U52" s="66"/>
      <c r="V52" s="218">
        <v>22670</v>
      </c>
      <c r="W52" s="219"/>
      <c r="X52" s="26"/>
      <c r="Y52" s="215">
        <v>4</v>
      </c>
      <c r="Z52" s="215"/>
      <c r="AA52" s="26"/>
      <c r="AB52" s="220">
        <v>22674</v>
      </c>
      <c r="AC52" s="220"/>
      <c r="AD52" s="26"/>
    </row>
    <row r="53" spans="1:30" ht="15.75" thickBot="1">
      <c r="A53" s="11"/>
      <c r="B53" s="214"/>
      <c r="C53" s="221"/>
      <c r="D53" s="221"/>
      <c r="E53" s="222"/>
      <c r="F53" s="221"/>
      <c r="G53" s="221"/>
      <c r="H53" s="222"/>
      <c r="I53" s="221"/>
      <c r="J53" s="221"/>
      <c r="K53" s="222"/>
      <c r="L53" s="26"/>
      <c r="M53" s="221"/>
      <c r="N53" s="221"/>
      <c r="O53" s="103"/>
      <c r="P53" s="221"/>
      <c r="Q53" s="221"/>
      <c r="R53" s="103"/>
      <c r="S53" s="221"/>
      <c r="T53" s="221"/>
      <c r="U53" s="105"/>
      <c r="V53" s="223"/>
      <c r="W53" s="224"/>
      <c r="X53" s="103"/>
      <c r="Y53" s="221"/>
      <c r="Z53" s="221"/>
      <c r="AA53" s="103"/>
      <c r="AB53" s="224"/>
      <c r="AC53" s="224"/>
      <c r="AD53" s="103"/>
    </row>
    <row r="54" spans="1:30">
      <c r="A54" s="11"/>
      <c r="B54" s="210" t="s">
        <v>67</v>
      </c>
      <c r="C54" s="198" t="s">
        <v>177</v>
      </c>
      <c r="D54" s="200">
        <v>261004</v>
      </c>
      <c r="E54" s="112"/>
      <c r="F54" s="198" t="s">
        <v>177</v>
      </c>
      <c r="G54" s="200">
        <v>13702</v>
      </c>
      <c r="H54" s="112"/>
      <c r="I54" s="198" t="s">
        <v>177</v>
      </c>
      <c r="J54" s="200">
        <v>274706</v>
      </c>
      <c r="K54" s="112"/>
      <c r="L54" s="29"/>
      <c r="M54" s="198" t="s">
        <v>177</v>
      </c>
      <c r="N54" s="203" t="s">
        <v>448</v>
      </c>
      <c r="O54" s="198" t="s">
        <v>181</v>
      </c>
      <c r="P54" s="198" t="s">
        <v>177</v>
      </c>
      <c r="Q54" s="203" t="s">
        <v>449</v>
      </c>
      <c r="R54" s="198" t="s">
        <v>181</v>
      </c>
      <c r="S54" s="198" t="s">
        <v>177</v>
      </c>
      <c r="T54" s="203" t="s">
        <v>450</v>
      </c>
      <c r="U54" s="205" t="s">
        <v>181</v>
      </c>
      <c r="V54" s="207" t="s">
        <v>177</v>
      </c>
      <c r="W54" s="203" t="s">
        <v>467</v>
      </c>
      <c r="X54" s="198" t="s">
        <v>181</v>
      </c>
      <c r="Y54" s="198" t="s">
        <v>177</v>
      </c>
      <c r="Z54" s="200">
        <v>1635</v>
      </c>
      <c r="AA54" s="112"/>
      <c r="AB54" s="198" t="s">
        <v>177</v>
      </c>
      <c r="AC54" s="203" t="s">
        <v>468</v>
      </c>
      <c r="AD54" s="198" t="s">
        <v>181</v>
      </c>
    </row>
    <row r="55" spans="1:30" ht="15.75" thickBot="1">
      <c r="A55" s="11"/>
      <c r="B55" s="210"/>
      <c r="C55" s="225"/>
      <c r="D55" s="226"/>
      <c r="E55" s="113"/>
      <c r="F55" s="225"/>
      <c r="G55" s="226"/>
      <c r="H55" s="113"/>
      <c r="I55" s="225"/>
      <c r="J55" s="226"/>
      <c r="K55" s="113"/>
      <c r="L55" s="29"/>
      <c r="M55" s="225"/>
      <c r="N55" s="227"/>
      <c r="O55" s="225"/>
      <c r="P55" s="225"/>
      <c r="Q55" s="227"/>
      <c r="R55" s="225"/>
      <c r="S55" s="225"/>
      <c r="T55" s="227"/>
      <c r="U55" s="228"/>
      <c r="V55" s="229"/>
      <c r="W55" s="227"/>
      <c r="X55" s="225"/>
      <c r="Y55" s="225"/>
      <c r="Z55" s="226"/>
      <c r="AA55" s="113"/>
      <c r="AB55" s="225"/>
      <c r="AC55" s="227"/>
      <c r="AD55" s="225"/>
    </row>
    <row r="56" spans="1:30" ht="15.75" thickTop="1">
      <c r="A56" s="11" t="s">
        <v>983</v>
      </c>
      <c r="B56" s="10" t="s">
        <v>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c r="A57" s="11"/>
      <c r="B57" s="53" t="s">
        <v>469</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row>
    <row r="58" spans="1:30">
      <c r="A58" s="11"/>
      <c r="B58" s="22"/>
      <c r="C58" s="22"/>
      <c r="D58" s="22"/>
      <c r="E58" s="22"/>
      <c r="F58" s="22"/>
      <c r="G58" s="22"/>
      <c r="H58" s="22"/>
      <c r="I58" s="22"/>
      <c r="J58" s="22"/>
      <c r="K58" s="22"/>
      <c r="L58" s="22"/>
      <c r="M58" s="22"/>
    </row>
    <row r="59" spans="1:30">
      <c r="A59" s="11"/>
      <c r="B59" s="16"/>
      <c r="C59" s="16"/>
      <c r="D59" s="16"/>
      <c r="E59" s="16"/>
      <c r="F59" s="16"/>
      <c r="G59" s="16"/>
      <c r="H59" s="16"/>
      <c r="I59" s="16"/>
      <c r="J59" s="16"/>
      <c r="K59" s="16"/>
      <c r="L59" s="16"/>
      <c r="M59" s="16"/>
    </row>
    <row r="60" spans="1:30">
      <c r="A60" s="11"/>
      <c r="B60" s="29"/>
      <c r="C60" s="46" t="s">
        <v>419</v>
      </c>
      <c r="D60" s="46"/>
      <c r="E60" s="46"/>
      <c r="F60" s="29"/>
      <c r="G60" s="46" t="s">
        <v>470</v>
      </c>
      <c r="H60" s="46"/>
      <c r="I60" s="46"/>
      <c r="J60" s="29"/>
      <c r="K60" s="46" t="s">
        <v>283</v>
      </c>
      <c r="L60" s="46"/>
      <c r="M60" s="46"/>
    </row>
    <row r="61" spans="1:30" ht="15.75" thickBot="1">
      <c r="A61" s="11"/>
      <c r="B61" s="29"/>
      <c r="C61" s="61"/>
      <c r="D61" s="61"/>
      <c r="E61" s="61"/>
      <c r="F61" s="29"/>
      <c r="G61" s="61" t="s">
        <v>421</v>
      </c>
      <c r="H61" s="61"/>
      <c r="I61" s="61"/>
      <c r="J61" s="29"/>
      <c r="K61" s="61"/>
      <c r="L61" s="61"/>
      <c r="M61" s="61"/>
    </row>
    <row r="62" spans="1:30">
      <c r="A62" s="11"/>
      <c r="B62" s="230"/>
      <c r="C62" s="46" t="s">
        <v>175</v>
      </c>
      <c r="D62" s="46"/>
      <c r="E62" s="46"/>
      <c r="F62" s="46"/>
      <c r="G62" s="46"/>
      <c r="H62" s="46"/>
      <c r="I62" s="46"/>
      <c r="J62" s="46"/>
      <c r="K62" s="46"/>
      <c r="L62" s="46"/>
      <c r="M62" s="46"/>
    </row>
    <row r="63" spans="1:30">
      <c r="A63" s="11"/>
      <c r="B63" s="231" t="s">
        <v>55</v>
      </c>
      <c r="C63" s="29"/>
      <c r="D63" s="29"/>
      <c r="E63" s="29"/>
      <c r="F63" s="17"/>
      <c r="G63" s="29"/>
      <c r="H63" s="29"/>
      <c r="I63" s="29"/>
      <c r="J63" s="17"/>
      <c r="K63" s="29"/>
      <c r="L63" s="29"/>
      <c r="M63" s="29"/>
    </row>
    <row r="64" spans="1:30">
      <c r="A64" s="11"/>
      <c r="B64" s="235" t="s">
        <v>228</v>
      </c>
      <c r="C64" s="153"/>
      <c r="D64" s="153"/>
      <c r="E64" s="26"/>
      <c r="F64" s="26"/>
      <c r="G64" s="153"/>
      <c r="H64" s="153"/>
      <c r="I64" s="26"/>
      <c r="J64" s="26"/>
      <c r="K64" s="153"/>
      <c r="L64" s="153"/>
      <c r="M64" s="26"/>
    </row>
    <row r="65" spans="1:13">
      <c r="A65" s="11"/>
      <c r="B65" s="235"/>
      <c r="C65" s="153"/>
      <c r="D65" s="153"/>
      <c r="E65" s="26"/>
      <c r="F65" s="26"/>
      <c r="G65" s="153"/>
      <c r="H65" s="153"/>
      <c r="I65" s="26"/>
      <c r="J65" s="26"/>
      <c r="K65" s="153"/>
      <c r="L65" s="153"/>
      <c r="M65" s="26"/>
    </row>
    <row r="66" spans="1:13">
      <c r="A66" s="11"/>
      <c r="B66" s="236" t="s">
        <v>437</v>
      </c>
      <c r="C66" s="154" t="s">
        <v>177</v>
      </c>
      <c r="D66" s="155">
        <v>75526</v>
      </c>
      <c r="E66" s="29"/>
      <c r="F66" s="29"/>
      <c r="G66" s="154" t="s">
        <v>177</v>
      </c>
      <c r="H66" s="156" t="s">
        <v>243</v>
      </c>
      <c r="I66" s="29"/>
      <c r="J66" s="29"/>
      <c r="K66" s="154" t="s">
        <v>177</v>
      </c>
      <c r="L66" s="155">
        <v>75526</v>
      </c>
      <c r="M66" s="29"/>
    </row>
    <row r="67" spans="1:13">
      <c r="A67" s="11"/>
      <c r="B67" s="236"/>
      <c r="C67" s="154"/>
      <c r="D67" s="155"/>
      <c r="E67" s="29"/>
      <c r="F67" s="29"/>
      <c r="G67" s="154"/>
      <c r="H67" s="156"/>
      <c r="I67" s="29"/>
      <c r="J67" s="29"/>
      <c r="K67" s="154"/>
      <c r="L67" s="155"/>
      <c r="M67" s="29"/>
    </row>
    <row r="68" spans="1:13">
      <c r="A68" s="11"/>
      <c r="B68" s="237" t="s">
        <v>440</v>
      </c>
      <c r="C68" s="151" t="s">
        <v>177</v>
      </c>
      <c r="D68" s="152">
        <v>5042</v>
      </c>
      <c r="E68" s="26"/>
      <c r="F68" s="26"/>
      <c r="G68" s="151" t="s">
        <v>177</v>
      </c>
      <c r="H68" s="153" t="s">
        <v>243</v>
      </c>
      <c r="I68" s="26"/>
      <c r="J68" s="26"/>
      <c r="K68" s="151" t="s">
        <v>177</v>
      </c>
      <c r="L68" s="152">
        <v>5042</v>
      </c>
      <c r="M68" s="26"/>
    </row>
    <row r="69" spans="1:13">
      <c r="A69" s="11"/>
      <c r="B69" s="237"/>
      <c r="C69" s="151"/>
      <c r="D69" s="152"/>
      <c r="E69" s="26"/>
      <c r="F69" s="26"/>
      <c r="G69" s="151"/>
      <c r="H69" s="153"/>
      <c r="I69" s="26"/>
      <c r="J69" s="26"/>
      <c r="K69" s="151"/>
      <c r="L69" s="152"/>
      <c r="M69" s="26"/>
    </row>
    <row r="70" spans="1:13">
      <c r="A70" s="11"/>
      <c r="B70" s="236" t="s">
        <v>471</v>
      </c>
      <c r="C70" s="154" t="s">
        <v>177</v>
      </c>
      <c r="D70" s="155">
        <v>2926</v>
      </c>
      <c r="E70" s="29"/>
      <c r="F70" s="29"/>
      <c r="G70" s="154" t="s">
        <v>177</v>
      </c>
      <c r="H70" s="156" t="s">
        <v>472</v>
      </c>
      <c r="I70" s="154" t="s">
        <v>181</v>
      </c>
      <c r="J70" s="29"/>
      <c r="K70" s="154" t="s">
        <v>177</v>
      </c>
      <c r="L70" s="155">
        <v>2913</v>
      </c>
      <c r="M70" s="29"/>
    </row>
    <row r="71" spans="1:13">
      <c r="A71" s="11"/>
      <c r="B71" s="236"/>
      <c r="C71" s="154"/>
      <c r="D71" s="155"/>
      <c r="E71" s="29"/>
      <c r="F71" s="29"/>
      <c r="G71" s="154"/>
      <c r="H71" s="156"/>
      <c r="I71" s="154"/>
      <c r="J71" s="29"/>
      <c r="K71" s="154"/>
      <c r="L71" s="155"/>
      <c r="M71" s="29"/>
    </row>
    <row r="72" spans="1:13">
      <c r="A72" s="11"/>
      <c r="B72" s="237" t="s">
        <v>66</v>
      </c>
      <c r="C72" s="151" t="s">
        <v>177</v>
      </c>
      <c r="D72" s="152">
        <v>7174</v>
      </c>
      <c r="E72" s="26"/>
      <c r="F72" s="26"/>
      <c r="G72" s="151" t="s">
        <v>177</v>
      </c>
      <c r="H72" s="153">
        <v>1</v>
      </c>
      <c r="I72" s="26"/>
      <c r="J72" s="26"/>
      <c r="K72" s="151" t="s">
        <v>177</v>
      </c>
      <c r="L72" s="152">
        <v>7175</v>
      </c>
      <c r="M72" s="26"/>
    </row>
    <row r="73" spans="1:13" ht="15.75" thickBot="1">
      <c r="A73" s="11"/>
      <c r="B73" s="238"/>
      <c r="C73" s="159"/>
      <c r="D73" s="157"/>
      <c r="E73" s="103"/>
      <c r="F73" s="103"/>
      <c r="G73" s="159"/>
      <c r="H73" s="158"/>
      <c r="I73" s="103"/>
      <c r="J73" s="103"/>
      <c r="K73" s="159"/>
      <c r="L73" s="157"/>
      <c r="M73" s="103"/>
    </row>
    <row r="74" spans="1:13">
      <c r="A74" s="11"/>
      <c r="B74" s="231" t="s">
        <v>48</v>
      </c>
      <c r="C74" s="112"/>
      <c r="D74" s="112"/>
      <c r="E74" s="112"/>
      <c r="F74" s="17"/>
      <c r="G74" s="112"/>
      <c r="H74" s="112"/>
      <c r="I74" s="112"/>
      <c r="J74" s="17"/>
      <c r="K74" s="112"/>
      <c r="L74" s="112"/>
      <c r="M74" s="112"/>
    </row>
    <row r="75" spans="1:13">
      <c r="A75" s="11"/>
      <c r="B75" s="232" t="s">
        <v>227</v>
      </c>
      <c r="C75" s="26"/>
      <c r="D75" s="26"/>
      <c r="E75" s="26"/>
      <c r="F75" s="19"/>
      <c r="G75" s="26"/>
      <c r="H75" s="26"/>
      <c r="I75" s="26"/>
      <c r="J75" s="19"/>
      <c r="K75" s="26"/>
      <c r="L75" s="26"/>
      <c r="M75" s="26"/>
    </row>
    <row r="76" spans="1:13">
      <c r="A76" s="11"/>
      <c r="B76" s="236" t="s">
        <v>437</v>
      </c>
      <c r="C76" s="154" t="s">
        <v>177</v>
      </c>
      <c r="D76" s="156" t="s">
        <v>243</v>
      </c>
      <c r="E76" s="29"/>
      <c r="F76" s="29"/>
      <c r="G76" s="154" t="s">
        <v>177</v>
      </c>
      <c r="H76" s="156" t="s">
        <v>243</v>
      </c>
      <c r="I76" s="29"/>
      <c r="J76" s="29"/>
      <c r="K76" s="154" t="s">
        <v>177</v>
      </c>
      <c r="L76" s="156" t="s">
        <v>243</v>
      </c>
      <c r="M76" s="29"/>
    </row>
    <row r="77" spans="1:13">
      <c r="A77" s="11"/>
      <c r="B77" s="236"/>
      <c r="C77" s="154"/>
      <c r="D77" s="156"/>
      <c r="E77" s="29"/>
      <c r="F77" s="29"/>
      <c r="G77" s="154"/>
      <c r="H77" s="156"/>
      <c r="I77" s="29"/>
      <c r="J77" s="29"/>
      <c r="K77" s="154"/>
      <c r="L77" s="156"/>
      <c r="M77" s="29"/>
    </row>
    <row r="78" spans="1:13">
      <c r="A78" s="11"/>
      <c r="B78" s="237" t="s">
        <v>440</v>
      </c>
      <c r="C78" s="151" t="s">
        <v>177</v>
      </c>
      <c r="D78" s="153" t="s">
        <v>243</v>
      </c>
      <c r="E78" s="26"/>
      <c r="F78" s="26"/>
      <c r="G78" s="151" t="s">
        <v>177</v>
      </c>
      <c r="H78" s="153" t="s">
        <v>243</v>
      </c>
      <c r="I78" s="26"/>
      <c r="J78" s="26"/>
      <c r="K78" s="151" t="s">
        <v>177</v>
      </c>
      <c r="L78" s="153" t="s">
        <v>243</v>
      </c>
      <c r="M78" s="26"/>
    </row>
    <row r="79" spans="1:13">
      <c r="A79" s="11"/>
      <c r="B79" s="237"/>
      <c r="C79" s="151"/>
      <c r="D79" s="153"/>
      <c r="E79" s="26"/>
      <c r="F79" s="26"/>
      <c r="G79" s="151"/>
      <c r="H79" s="153"/>
      <c r="I79" s="26"/>
      <c r="J79" s="26"/>
      <c r="K79" s="151"/>
      <c r="L79" s="153"/>
      <c r="M79" s="26"/>
    </row>
    <row r="80" spans="1:13">
      <c r="A80" s="11"/>
      <c r="B80" s="236" t="s">
        <v>443</v>
      </c>
      <c r="C80" s="154" t="s">
        <v>177</v>
      </c>
      <c r="D80" s="156" t="s">
        <v>473</v>
      </c>
      <c r="E80" s="154" t="s">
        <v>181</v>
      </c>
      <c r="F80" s="29"/>
      <c r="G80" s="154" t="s">
        <v>177</v>
      </c>
      <c r="H80" s="156" t="s">
        <v>243</v>
      </c>
      <c r="I80" s="29"/>
      <c r="J80" s="29"/>
      <c r="K80" s="154" t="s">
        <v>177</v>
      </c>
      <c r="L80" s="156" t="s">
        <v>473</v>
      </c>
      <c r="M80" s="154" t="s">
        <v>181</v>
      </c>
    </row>
    <row r="81" spans="1:13">
      <c r="A81" s="11"/>
      <c r="B81" s="236"/>
      <c r="C81" s="154"/>
      <c r="D81" s="156"/>
      <c r="E81" s="154"/>
      <c r="F81" s="29"/>
      <c r="G81" s="154"/>
      <c r="H81" s="156"/>
      <c r="I81" s="29"/>
      <c r="J81" s="29"/>
      <c r="K81" s="154"/>
      <c r="L81" s="156"/>
      <c r="M81" s="154"/>
    </row>
    <row r="82" spans="1:13">
      <c r="A82" s="11"/>
      <c r="B82" s="237" t="s">
        <v>66</v>
      </c>
      <c r="C82" s="151" t="s">
        <v>177</v>
      </c>
      <c r="D82" s="153" t="s">
        <v>243</v>
      </c>
      <c r="E82" s="26"/>
      <c r="F82" s="26"/>
      <c r="G82" s="151" t="s">
        <v>177</v>
      </c>
      <c r="H82" s="153" t="s">
        <v>243</v>
      </c>
      <c r="I82" s="26"/>
      <c r="J82" s="26"/>
      <c r="K82" s="151" t="s">
        <v>177</v>
      </c>
      <c r="L82" s="153" t="s">
        <v>243</v>
      </c>
      <c r="M82" s="26"/>
    </row>
    <row r="83" spans="1:13">
      <c r="A83" s="11"/>
      <c r="B83" s="237"/>
      <c r="C83" s="151"/>
      <c r="D83" s="153"/>
      <c r="E83" s="26"/>
      <c r="F83" s="26"/>
      <c r="G83" s="151"/>
      <c r="H83" s="153"/>
      <c r="I83" s="26"/>
      <c r="J83" s="26"/>
      <c r="K83" s="151"/>
      <c r="L83" s="153"/>
      <c r="M83" s="26"/>
    </row>
    <row r="84" spans="1:13">
      <c r="A84" s="11"/>
      <c r="B84" s="17"/>
      <c r="C84" s="29"/>
      <c r="D84" s="29"/>
      <c r="E84" s="29"/>
      <c r="F84" s="17"/>
      <c r="G84" s="29"/>
      <c r="H84" s="29"/>
      <c r="I84" s="29"/>
      <c r="J84" s="17"/>
      <c r="K84" s="29"/>
      <c r="L84" s="29"/>
      <c r="M84" s="29"/>
    </row>
    <row r="85" spans="1:13">
      <c r="A85" s="11"/>
      <c r="B85" s="232" t="s">
        <v>226</v>
      </c>
      <c r="C85" s="26"/>
      <c r="D85" s="26"/>
      <c r="E85" s="26"/>
      <c r="F85" s="19"/>
      <c r="G85" s="26"/>
      <c r="H85" s="26"/>
      <c r="I85" s="26"/>
      <c r="J85" s="19"/>
      <c r="K85" s="26"/>
      <c r="L85" s="26"/>
      <c r="M85" s="26"/>
    </row>
    <row r="86" spans="1:13">
      <c r="A86" s="11"/>
      <c r="B86" s="236" t="s">
        <v>435</v>
      </c>
      <c r="C86" s="154" t="s">
        <v>177</v>
      </c>
      <c r="D86" s="155">
        <v>27174</v>
      </c>
      <c r="E86" s="29"/>
      <c r="F86" s="29"/>
      <c r="G86" s="154" t="s">
        <v>177</v>
      </c>
      <c r="H86" s="156" t="s">
        <v>243</v>
      </c>
      <c r="I86" s="29"/>
      <c r="J86" s="29"/>
      <c r="K86" s="154" t="s">
        <v>177</v>
      </c>
      <c r="L86" s="155">
        <v>27174</v>
      </c>
      <c r="M86" s="29"/>
    </row>
    <row r="87" spans="1:13">
      <c r="A87" s="11"/>
      <c r="B87" s="236"/>
      <c r="C87" s="154"/>
      <c r="D87" s="155"/>
      <c r="E87" s="29"/>
      <c r="F87" s="29"/>
      <c r="G87" s="154"/>
      <c r="H87" s="156"/>
      <c r="I87" s="29"/>
      <c r="J87" s="29"/>
      <c r="K87" s="154"/>
      <c r="L87" s="155"/>
      <c r="M87" s="29"/>
    </row>
    <row r="88" spans="1:13">
      <c r="A88" s="11"/>
      <c r="B88" s="237" t="s">
        <v>437</v>
      </c>
      <c r="C88" s="151" t="s">
        <v>177</v>
      </c>
      <c r="D88" s="152">
        <v>6971</v>
      </c>
      <c r="E88" s="26"/>
      <c r="F88" s="26"/>
      <c r="G88" s="151" t="s">
        <v>177</v>
      </c>
      <c r="H88" s="153" t="s">
        <v>243</v>
      </c>
      <c r="I88" s="26"/>
      <c r="J88" s="26"/>
      <c r="K88" s="151" t="s">
        <v>177</v>
      </c>
      <c r="L88" s="152">
        <v>6971</v>
      </c>
      <c r="M88" s="26"/>
    </row>
    <row r="89" spans="1:13">
      <c r="A89" s="11"/>
      <c r="B89" s="237"/>
      <c r="C89" s="151"/>
      <c r="D89" s="152"/>
      <c r="E89" s="26"/>
      <c r="F89" s="26"/>
      <c r="G89" s="151"/>
      <c r="H89" s="153"/>
      <c r="I89" s="26"/>
      <c r="J89" s="26"/>
      <c r="K89" s="151"/>
      <c r="L89" s="152"/>
      <c r="M89" s="26"/>
    </row>
    <row r="90" spans="1:13">
      <c r="A90" s="11"/>
      <c r="B90" s="236" t="s">
        <v>440</v>
      </c>
      <c r="C90" s="154" t="s">
        <v>177</v>
      </c>
      <c r="D90" s="156" t="s">
        <v>474</v>
      </c>
      <c r="E90" s="154" t="s">
        <v>181</v>
      </c>
      <c r="F90" s="29"/>
      <c r="G90" s="154" t="s">
        <v>177</v>
      </c>
      <c r="H90" s="156" t="s">
        <v>243</v>
      </c>
      <c r="I90" s="29"/>
      <c r="J90" s="29"/>
      <c r="K90" s="154" t="s">
        <v>177</v>
      </c>
      <c r="L90" s="156" t="s">
        <v>474</v>
      </c>
      <c r="M90" s="154" t="s">
        <v>181</v>
      </c>
    </row>
    <row r="91" spans="1:13">
      <c r="A91" s="11"/>
      <c r="B91" s="236"/>
      <c r="C91" s="154"/>
      <c r="D91" s="156"/>
      <c r="E91" s="154"/>
      <c r="F91" s="29"/>
      <c r="G91" s="154"/>
      <c r="H91" s="156"/>
      <c r="I91" s="29"/>
      <c r="J91" s="29"/>
      <c r="K91" s="154"/>
      <c r="L91" s="156"/>
      <c r="M91" s="154"/>
    </row>
    <row r="92" spans="1:13">
      <c r="A92" s="11"/>
      <c r="B92" s="237" t="s">
        <v>443</v>
      </c>
      <c r="C92" s="151" t="s">
        <v>177</v>
      </c>
      <c r="D92" s="152">
        <v>47995</v>
      </c>
      <c r="E92" s="26"/>
      <c r="F92" s="26"/>
      <c r="G92" s="151" t="s">
        <v>177</v>
      </c>
      <c r="H92" s="153" t="s">
        <v>475</v>
      </c>
      <c r="I92" s="151" t="s">
        <v>181</v>
      </c>
      <c r="J92" s="26"/>
      <c r="K92" s="151" t="s">
        <v>177</v>
      </c>
      <c r="L92" s="152">
        <v>47908</v>
      </c>
      <c r="M92" s="26"/>
    </row>
    <row r="93" spans="1:13">
      <c r="A93" s="11"/>
      <c r="B93" s="237"/>
      <c r="C93" s="151"/>
      <c r="D93" s="152"/>
      <c r="E93" s="26"/>
      <c r="F93" s="26"/>
      <c r="G93" s="151"/>
      <c r="H93" s="153"/>
      <c r="I93" s="151"/>
      <c r="J93" s="26"/>
      <c r="K93" s="151"/>
      <c r="L93" s="152"/>
      <c r="M93" s="26"/>
    </row>
    <row r="94" spans="1:13">
      <c r="A94" s="11"/>
      <c r="B94" s="236" t="s">
        <v>66</v>
      </c>
      <c r="C94" s="154" t="s">
        <v>177</v>
      </c>
      <c r="D94" s="156" t="s">
        <v>476</v>
      </c>
      <c r="E94" s="154" t="s">
        <v>181</v>
      </c>
      <c r="F94" s="29"/>
      <c r="G94" s="154" t="s">
        <v>177</v>
      </c>
      <c r="H94" s="156">
        <v>35</v>
      </c>
      <c r="I94" s="29"/>
      <c r="J94" s="29"/>
      <c r="K94" s="154" t="s">
        <v>177</v>
      </c>
      <c r="L94" s="156" t="s">
        <v>477</v>
      </c>
      <c r="M94" s="154" t="s">
        <v>181</v>
      </c>
    </row>
    <row r="95" spans="1:13">
      <c r="A95" s="11"/>
      <c r="B95" s="236"/>
      <c r="C95" s="154"/>
      <c r="D95" s="156"/>
      <c r="E95" s="154"/>
      <c r="F95" s="29"/>
      <c r="G95" s="154"/>
      <c r="H95" s="156"/>
      <c r="I95" s="29"/>
      <c r="J95" s="29"/>
      <c r="K95" s="154"/>
      <c r="L95" s="156"/>
      <c r="M95" s="154"/>
    </row>
    <row r="96" spans="1:13">
      <c r="A96" s="11"/>
      <c r="B96" s="22"/>
      <c r="C96" s="22"/>
      <c r="D96" s="22"/>
      <c r="E96" s="22"/>
      <c r="F96" s="22"/>
      <c r="G96" s="22"/>
      <c r="H96" s="22"/>
      <c r="I96" s="22"/>
      <c r="J96" s="22"/>
      <c r="K96" s="22"/>
      <c r="L96" s="22"/>
      <c r="M96" s="22"/>
    </row>
    <row r="97" spans="1:13">
      <c r="A97" s="11"/>
      <c r="B97" s="16"/>
      <c r="C97" s="16"/>
      <c r="D97" s="16"/>
      <c r="E97" s="16"/>
      <c r="F97" s="16"/>
      <c r="G97" s="16"/>
      <c r="H97" s="16"/>
      <c r="I97" s="16"/>
      <c r="J97" s="16"/>
      <c r="K97" s="16"/>
      <c r="L97" s="16"/>
      <c r="M97" s="16"/>
    </row>
    <row r="98" spans="1:13">
      <c r="A98" s="11"/>
      <c r="B98" s="29"/>
      <c r="C98" s="46" t="s">
        <v>419</v>
      </c>
      <c r="D98" s="46"/>
      <c r="E98" s="46"/>
      <c r="F98" s="29"/>
      <c r="G98" s="46" t="s">
        <v>470</v>
      </c>
      <c r="H98" s="46"/>
      <c r="I98" s="46"/>
      <c r="J98" s="29"/>
      <c r="K98" s="46" t="s">
        <v>283</v>
      </c>
      <c r="L98" s="46"/>
      <c r="M98" s="46"/>
    </row>
    <row r="99" spans="1:13" ht="15.75" thickBot="1">
      <c r="A99" s="11"/>
      <c r="B99" s="29"/>
      <c r="C99" s="61"/>
      <c r="D99" s="61"/>
      <c r="E99" s="61"/>
      <c r="F99" s="29"/>
      <c r="G99" s="61" t="s">
        <v>421</v>
      </c>
      <c r="H99" s="61"/>
      <c r="I99" s="61"/>
      <c r="J99" s="29"/>
      <c r="K99" s="61"/>
      <c r="L99" s="61"/>
      <c r="M99" s="61"/>
    </row>
    <row r="100" spans="1:13">
      <c r="A100" s="11"/>
      <c r="B100" s="58"/>
      <c r="C100" s="46" t="s">
        <v>175</v>
      </c>
      <c r="D100" s="46"/>
      <c r="E100" s="46"/>
      <c r="F100" s="46"/>
      <c r="G100" s="46"/>
      <c r="H100" s="46"/>
      <c r="I100" s="46"/>
      <c r="J100" s="46"/>
      <c r="K100" s="46"/>
      <c r="L100" s="46"/>
      <c r="M100" s="46"/>
    </row>
    <row r="101" spans="1:13">
      <c r="A101" s="11"/>
      <c r="B101" s="231" t="s">
        <v>55</v>
      </c>
      <c r="C101" s="29"/>
      <c r="D101" s="29"/>
      <c r="E101" s="29"/>
      <c r="F101" s="17"/>
      <c r="G101" s="29"/>
      <c r="H101" s="29"/>
      <c r="I101" s="29"/>
      <c r="J101" s="17"/>
      <c r="K101" s="29"/>
      <c r="L101" s="29"/>
      <c r="M101" s="29"/>
    </row>
    <row r="102" spans="1:13">
      <c r="A102" s="11"/>
      <c r="B102" s="232" t="s">
        <v>270</v>
      </c>
      <c r="C102" s="26"/>
      <c r="D102" s="26"/>
      <c r="E102" s="26"/>
      <c r="F102" s="19"/>
      <c r="G102" s="26"/>
      <c r="H102" s="26"/>
      <c r="I102" s="26"/>
      <c r="J102" s="19"/>
      <c r="K102" s="26"/>
      <c r="L102" s="26"/>
      <c r="M102" s="26"/>
    </row>
    <row r="103" spans="1:13">
      <c r="A103" s="11"/>
      <c r="B103" s="236" t="s">
        <v>437</v>
      </c>
      <c r="C103" s="154" t="s">
        <v>177</v>
      </c>
      <c r="D103" s="155">
        <v>75526</v>
      </c>
      <c r="E103" s="29"/>
      <c r="F103" s="29"/>
      <c r="G103" s="154" t="s">
        <v>177</v>
      </c>
      <c r="H103" s="156" t="s">
        <v>243</v>
      </c>
      <c r="I103" s="29"/>
      <c r="J103" s="29"/>
      <c r="K103" s="154" t="s">
        <v>177</v>
      </c>
      <c r="L103" s="155">
        <v>75526</v>
      </c>
      <c r="M103" s="29"/>
    </row>
    <row r="104" spans="1:13">
      <c r="A104" s="11"/>
      <c r="B104" s="236"/>
      <c r="C104" s="154"/>
      <c r="D104" s="155"/>
      <c r="E104" s="29"/>
      <c r="F104" s="29"/>
      <c r="G104" s="154"/>
      <c r="H104" s="156"/>
      <c r="I104" s="29"/>
      <c r="J104" s="29"/>
      <c r="K104" s="154"/>
      <c r="L104" s="155"/>
      <c r="M104" s="29"/>
    </row>
    <row r="105" spans="1:13">
      <c r="A105" s="11"/>
      <c r="B105" s="237" t="s">
        <v>440</v>
      </c>
      <c r="C105" s="151" t="s">
        <v>177</v>
      </c>
      <c r="D105" s="152">
        <v>11191</v>
      </c>
      <c r="E105" s="26"/>
      <c r="F105" s="26"/>
      <c r="G105" s="151" t="s">
        <v>177</v>
      </c>
      <c r="H105" s="153" t="s">
        <v>243</v>
      </c>
      <c r="I105" s="26"/>
      <c r="J105" s="26"/>
      <c r="K105" s="151" t="s">
        <v>177</v>
      </c>
      <c r="L105" s="152">
        <v>11191</v>
      </c>
      <c r="M105" s="26"/>
    </row>
    <row r="106" spans="1:13">
      <c r="A106" s="11"/>
      <c r="B106" s="237"/>
      <c r="C106" s="151"/>
      <c r="D106" s="152"/>
      <c r="E106" s="26"/>
      <c r="F106" s="26"/>
      <c r="G106" s="151"/>
      <c r="H106" s="153"/>
      <c r="I106" s="26"/>
      <c r="J106" s="26"/>
      <c r="K106" s="151"/>
      <c r="L106" s="152"/>
      <c r="M106" s="26"/>
    </row>
    <row r="107" spans="1:13">
      <c r="A107" s="11"/>
      <c r="B107" s="236" t="s">
        <v>443</v>
      </c>
      <c r="C107" s="154" t="s">
        <v>177</v>
      </c>
      <c r="D107" s="155">
        <v>13484</v>
      </c>
      <c r="E107" s="29"/>
      <c r="F107" s="29"/>
      <c r="G107" s="154" t="s">
        <v>177</v>
      </c>
      <c r="H107" s="156" t="s">
        <v>472</v>
      </c>
      <c r="I107" s="154" t="s">
        <v>181</v>
      </c>
      <c r="J107" s="29"/>
      <c r="K107" s="154" t="s">
        <v>177</v>
      </c>
      <c r="L107" s="155">
        <v>13471</v>
      </c>
      <c r="M107" s="29"/>
    </row>
    <row r="108" spans="1:13">
      <c r="A108" s="11"/>
      <c r="B108" s="236"/>
      <c r="C108" s="154"/>
      <c r="D108" s="155"/>
      <c r="E108" s="29"/>
      <c r="F108" s="29"/>
      <c r="G108" s="154"/>
      <c r="H108" s="156"/>
      <c r="I108" s="154"/>
      <c r="J108" s="29"/>
      <c r="K108" s="154"/>
      <c r="L108" s="155"/>
      <c r="M108" s="29"/>
    </row>
    <row r="109" spans="1:13">
      <c r="A109" s="11"/>
      <c r="B109" s="237" t="s">
        <v>478</v>
      </c>
      <c r="C109" s="151" t="s">
        <v>177</v>
      </c>
      <c r="D109" s="152">
        <v>22118</v>
      </c>
      <c r="E109" s="26"/>
      <c r="F109" s="26"/>
      <c r="G109" s="151" t="s">
        <v>177</v>
      </c>
      <c r="H109" s="153">
        <v>1</v>
      </c>
      <c r="I109" s="26"/>
      <c r="J109" s="26"/>
      <c r="K109" s="151" t="s">
        <v>177</v>
      </c>
      <c r="L109" s="152">
        <v>22119</v>
      </c>
      <c r="M109" s="26"/>
    </row>
    <row r="110" spans="1:13" ht="15.75" thickBot="1">
      <c r="A110" s="11"/>
      <c r="B110" s="238"/>
      <c r="C110" s="159"/>
      <c r="D110" s="157"/>
      <c r="E110" s="103"/>
      <c r="F110" s="103"/>
      <c r="G110" s="159"/>
      <c r="H110" s="158"/>
      <c r="I110" s="103"/>
      <c r="J110" s="103"/>
      <c r="K110" s="159"/>
      <c r="L110" s="157"/>
      <c r="M110" s="103"/>
    </row>
    <row r="111" spans="1:13">
      <c r="A111" s="11"/>
      <c r="B111" s="231" t="s">
        <v>48</v>
      </c>
      <c r="C111" s="112"/>
      <c r="D111" s="112"/>
      <c r="E111" s="112"/>
      <c r="F111" s="17"/>
      <c r="G111" s="112"/>
      <c r="H111" s="112"/>
      <c r="I111" s="112"/>
      <c r="J111" s="17"/>
      <c r="K111" s="112"/>
      <c r="L111" s="112"/>
      <c r="M111" s="112"/>
    </row>
    <row r="112" spans="1:13">
      <c r="A112" s="11"/>
      <c r="B112" s="232" t="s">
        <v>269</v>
      </c>
      <c r="C112" s="26"/>
      <c r="D112" s="26"/>
      <c r="E112" s="26"/>
      <c r="F112" s="19"/>
      <c r="G112" s="26"/>
      <c r="H112" s="26"/>
      <c r="I112" s="26"/>
      <c r="J112" s="19"/>
      <c r="K112" s="26"/>
      <c r="L112" s="26"/>
      <c r="M112" s="26"/>
    </row>
    <row r="113" spans="1:13">
      <c r="A113" s="11"/>
      <c r="B113" s="154" t="s">
        <v>479</v>
      </c>
      <c r="C113" s="154" t="s">
        <v>177</v>
      </c>
      <c r="D113" s="156" t="s">
        <v>243</v>
      </c>
      <c r="E113" s="29"/>
      <c r="F113" s="29"/>
      <c r="G113" s="154" t="s">
        <v>177</v>
      </c>
      <c r="H113" s="156" t="s">
        <v>243</v>
      </c>
      <c r="I113" s="29"/>
      <c r="J113" s="29"/>
      <c r="K113" s="154" t="s">
        <v>177</v>
      </c>
      <c r="L113" s="156" t="s">
        <v>243</v>
      </c>
      <c r="M113" s="29"/>
    </row>
    <row r="114" spans="1:13">
      <c r="A114" s="11"/>
      <c r="B114" s="154"/>
      <c r="C114" s="154"/>
      <c r="D114" s="156"/>
      <c r="E114" s="29"/>
      <c r="F114" s="29"/>
      <c r="G114" s="154"/>
      <c r="H114" s="156"/>
      <c r="I114" s="29"/>
      <c r="J114" s="29"/>
      <c r="K114" s="154"/>
      <c r="L114" s="156"/>
      <c r="M114" s="29"/>
    </row>
    <row r="115" spans="1:13">
      <c r="A115" s="11"/>
      <c r="B115" s="151" t="s">
        <v>437</v>
      </c>
      <c r="C115" s="151" t="s">
        <v>177</v>
      </c>
      <c r="D115" s="153" t="s">
        <v>243</v>
      </c>
      <c r="E115" s="26"/>
      <c r="F115" s="26"/>
      <c r="G115" s="151" t="s">
        <v>177</v>
      </c>
      <c r="H115" s="153" t="s">
        <v>243</v>
      </c>
      <c r="I115" s="26"/>
      <c r="J115" s="26"/>
      <c r="K115" s="151" t="s">
        <v>177</v>
      </c>
      <c r="L115" s="153" t="s">
        <v>243</v>
      </c>
      <c r="M115" s="26"/>
    </row>
    <row r="116" spans="1:13">
      <c r="A116" s="11"/>
      <c r="B116" s="151"/>
      <c r="C116" s="151"/>
      <c r="D116" s="153"/>
      <c r="E116" s="26"/>
      <c r="F116" s="26"/>
      <c r="G116" s="151"/>
      <c r="H116" s="153"/>
      <c r="I116" s="26"/>
      <c r="J116" s="26"/>
      <c r="K116" s="151"/>
      <c r="L116" s="153"/>
      <c r="M116" s="26"/>
    </row>
    <row r="117" spans="1:13">
      <c r="A117" s="11"/>
      <c r="B117" s="236" t="s">
        <v>440</v>
      </c>
      <c r="C117" s="154" t="s">
        <v>177</v>
      </c>
      <c r="D117" s="156" t="s">
        <v>243</v>
      </c>
      <c r="E117" s="29"/>
      <c r="F117" s="29"/>
      <c r="G117" s="154" t="s">
        <v>177</v>
      </c>
      <c r="H117" s="156" t="s">
        <v>243</v>
      </c>
      <c r="I117" s="29"/>
      <c r="J117" s="29"/>
      <c r="K117" s="154" t="s">
        <v>177</v>
      </c>
      <c r="L117" s="156" t="s">
        <v>243</v>
      </c>
      <c r="M117" s="29"/>
    </row>
    <row r="118" spans="1:13">
      <c r="A118" s="11"/>
      <c r="B118" s="236"/>
      <c r="C118" s="154"/>
      <c r="D118" s="156"/>
      <c r="E118" s="29"/>
      <c r="F118" s="29"/>
      <c r="G118" s="154"/>
      <c r="H118" s="156"/>
      <c r="I118" s="29"/>
      <c r="J118" s="29"/>
      <c r="K118" s="154"/>
      <c r="L118" s="156"/>
      <c r="M118" s="29"/>
    </row>
    <row r="119" spans="1:13">
      <c r="A119" s="11"/>
      <c r="B119" s="151" t="s">
        <v>443</v>
      </c>
      <c r="C119" s="151" t="s">
        <v>177</v>
      </c>
      <c r="D119" s="153" t="s">
        <v>473</v>
      </c>
      <c r="E119" s="151" t="s">
        <v>181</v>
      </c>
      <c r="F119" s="26"/>
      <c r="G119" s="151" t="s">
        <v>177</v>
      </c>
      <c r="H119" s="153" t="s">
        <v>243</v>
      </c>
      <c r="I119" s="26"/>
      <c r="J119" s="26"/>
      <c r="K119" s="151" t="s">
        <v>177</v>
      </c>
      <c r="L119" s="153" t="s">
        <v>473</v>
      </c>
      <c r="M119" s="151" t="s">
        <v>181</v>
      </c>
    </row>
    <row r="120" spans="1:13">
      <c r="A120" s="11"/>
      <c r="B120" s="151"/>
      <c r="C120" s="151"/>
      <c r="D120" s="153"/>
      <c r="E120" s="151"/>
      <c r="F120" s="26"/>
      <c r="G120" s="151"/>
      <c r="H120" s="153"/>
      <c r="I120" s="26"/>
      <c r="J120" s="26"/>
      <c r="K120" s="151"/>
      <c r="L120" s="153"/>
      <c r="M120" s="151"/>
    </row>
    <row r="121" spans="1:13">
      <c r="A121" s="11"/>
      <c r="B121" s="154" t="s">
        <v>480</v>
      </c>
      <c r="C121" s="154" t="s">
        <v>177</v>
      </c>
      <c r="D121" s="156" t="s">
        <v>243</v>
      </c>
      <c r="E121" s="29"/>
      <c r="F121" s="29"/>
      <c r="G121" s="154" t="s">
        <v>177</v>
      </c>
      <c r="H121" s="156" t="s">
        <v>243</v>
      </c>
      <c r="I121" s="29"/>
      <c r="J121" s="29"/>
      <c r="K121" s="154" t="s">
        <v>177</v>
      </c>
      <c r="L121" s="156" t="s">
        <v>243</v>
      </c>
      <c r="M121" s="29"/>
    </row>
    <row r="122" spans="1:13">
      <c r="A122" s="11"/>
      <c r="B122" s="154"/>
      <c r="C122" s="154"/>
      <c r="D122" s="156"/>
      <c r="E122" s="29"/>
      <c r="F122" s="29"/>
      <c r="G122" s="154"/>
      <c r="H122" s="156"/>
      <c r="I122" s="29"/>
      <c r="J122" s="29"/>
      <c r="K122" s="154"/>
      <c r="L122" s="156"/>
      <c r="M122" s="29"/>
    </row>
    <row r="123" spans="1:13">
      <c r="A123" s="11"/>
      <c r="B123" s="19"/>
      <c r="C123" s="26"/>
      <c r="D123" s="26"/>
      <c r="E123" s="26"/>
      <c r="F123" s="19"/>
      <c r="G123" s="26"/>
      <c r="H123" s="26"/>
      <c r="I123" s="26"/>
      <c r="J123" s="19"/>
      <c r="K123" s="26"/>
      <c r="L123" s="26"/>
      <c r="M123" s="26"/>
    </row>
    <row r="124" spans="1:13">
      <c r="A124" s="11"/>
      <c r="B124" s="239" t="s">
        <v>268</v>
      </c>
      <c r="C124" s="29"/>
      <c r="D124" s="29"/>
      <c r="E124" s="29"/>
      <c r="F124" s="17"/>
      <c r="G124" s="29"/>
      <c r="H124" s="29"/>
      <c r="I124" s="29"/>
      <c r="J124" s="17"/>
      <c r="K124" s="29"/>
      <c r="L124" s="29"/>
      <c r="M124" s="29"/>
    </row>
    <row r="125" spans="1:13">
      <c r="A125" s="11"/>
      <c r="B125" s="237" t="s">
        <v>435</v>
      </c>
      <c r="C125" s="151" t="s">
        <v>177</v>
      </c>
      <c r="D125" s="152">
        <v>98685</v>
      </c>
      <c r="E125" s="26"/>
      <c r="F125" s="26"/>
      <c r="G125" s="151" t="s">
        <v>177</v>
      </c>
      <c r="H125" s="153" t="s">
        <v>243</v>
      </c>
      <c r="I125" s="26"/>
      <c r="J125" s="26"/>
      <c r="K125" s="151" t="s">
        <v>177</v>
      </c>
      <c r="L125" s="152">
        <v>98685</v>
      </c>
      <c r="M125" s="26"/>
    </row>
    <row r="126" spans="1:13">
      <c r="A126" s="11"/>
      <c r="B126" s="237"/>
      <c r="C126" s="151"/>
      <c r="D126" s="152"/>
      <c r="E126" s="26"/>
      <c r="F126" s="26"/>
      <c r="G126" s="151"/>
      <c r="H126" s="153"/>
      <c r="I126" s="26"/>
      <c r="J126" s="26"/>
      <c r="K126" s="151"/>
      <c r="L126" s="152"/>
      <c r="M126" s="26"/>
    </row>
    <row r="127" spans="1:13">
      <c r="A127" s="11"/>
      <c r="B127" s="236" t="s">
        <v>437</v>
      </c>
      <c r="C127" s="154" t="s">
        <v>177</v>
      </c>
      <c r="D127" s="155">
        <v>6971</v>
      </c>
      <c r="E127" s="29"/>
      <c r="F127" s="29"/>
      <c r="G127" s="154" t="s">
        <v>177</v>
      </c>
      <c r="H127" s="156" t="s">
        <v>243</v>
      </c>
      <c r="I127" s="29"/>
      <c r="J127" s="29"/>
      <c r="K127" s="154" t="s">
        <v>177</v>
      </c>
      <c r="L127" s="155">
        <v>6971</v>
      </c>
      <c r="M127" s="29"/>
    </row>
    <row r="128" spans="1:13">
      <c r="A128" s="11"/>
      <c r="B128" s="236"/>
      <c r="C128" s="154"/>
      <c r="D128" s="155"/>
      <c r="E128" s="29"/>
      <c r="F128" s="29"/>
      <c r="G128" s="154"/>
      <c r="H128" s="156"/>
      <c r="I128" s="29"/>
      <c r="J128" s="29"/>
      <c r="K128" s="154"/>
      <c r="L128" s="155"/>
      <c r="M128" s="29"/>
    </row>
    <row r="129" spans="1:30">
      <c r="A129" s="11"/>
      <c r="B129" s="237" t="s">
        <v>440</v>
      </c>
      <c r="C129" s="151" t="s">
        <v>177</v>
      </c>
      <c r="D129" s="153" t="s">
        <v>481</v>
      </c>
      <c r="E129" s="151" t="s">
        <v>181</v>
      </c>
      <c r="F129" s="26"/>
      <c r="G129" s="151" t="s">
        <v>177</v>
      </c>
      <c r="H129" s="153" t="s">
        <v>243</v>
      </c>
      <c r="I129" s="26"/>
      <c r="J129" s="26"/>
      <c r="K129" s="151" t="s">
        <v>177</v>
      </c>
      <c r="L129" s="153" t="s">
        <v>481</v>
      </c>
      <c r="M129" s="151" t="s">
        <v>181</v>
      </c>
    </row>
    <row r="130" spans="1:30">
      <c r="A130" s="11"/>
      <c r="B130" s="237"/>
      <c r="C130" s="151"/>
      <c r="D130" s="153"/>
      <c r="E130" s="151"/>
      <c r="F130" s="26"/>
      <c r="G130" s="151"/>
      <c r="H130" s="153"/>
      <c r="I130" s="26"/>
      <c r="J130" s="26"/>
      <c r="K130" s="151"/>
      <c r="L130" s="153"/>
      <c r="M130" s="151"/>
    </row>
    <row r="131" spans="1:30">
      <c r="A131" s="11"/>
      <c r="B131" s="236" t="s">
        <v>443</v>
      </c>
      <c r="C131" s="154" t="s">
        <v>177</v>
      </c>
      <c r="D131" s="155">
        <v>78696</v>
      </c>
      <c r="E131" s="29"/>
      <c r="F131" s="29"/>
      <c r="G131" s="154" t="s">
        <v>177</v>
      </c>
      <c r="H131" s="156">
        <v>119</v>
      </c>
      <c r="I131" s="29"/>
      <c r="J131" s="29"/>
      <c r="K131" s="154" t="s">
        <v>177</v>
      </c>
      <c r="L131" s="155">
        <v>78815</v>
      </c>
      <c r="M131" s="29"/>
    </row>
    <row r="132" spans="1:30">
      <c r="A132" s="11"/>
      <c r="B132" s="236"/>
      <c r="C132" s="154"/>
      <c r="D132" s="155"/>
      <c r="E132" s="29"/>
      <c r="F132" s="29"/>
      <c r="G132" s="154"/>
      <c r="H132" s="156"/>
      <c r="I132" s="29"/>
      <c r="J132" s="29"/>
      <c r="K132" s="154"/>
      <c r="L132" s="155"/>
      <c r="M132" s="29"/>
    </row>
    <row r="133" spans="1:30" ht="24.75">
      <c r="A133" s="11"/>
      <c r="B133" s="234" t="s">
        <v>480</v>
      </c>
      <c r="C133" s="148" t="s">
        <v>177</v>
      </c>
      <c r="D133" s="149" t="s">
        <v>482</v>
      </c>
      <c r="E133" s="148" t="s">
        <v>181</v>
      </c>
      <c r="F133" s="19"/>
      <c r="G133" s="148" t="s">
        <v>177</v>
      </c>
      <c r="H133" s="149" t="s">
        <v>483</v>
      </c>
      <c r="I133" s="148" t="s">
        <v>181</v>
      </c>
      <c r="J133" s="19"/>
      <c r="K133" s="148" t="s">
        <v>177</v>
      </c>
      <c r="L133" s="149" t="s">
        <v>484</v>
      </c>
      <c r="M133" s="148" t="s">
        <v>181</v>
      </c>
    </row>
    <row r="134" spans="1:30">
      <c r="A134" s="11"/>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ht="15" customHeight="1">
      <c r="A135" s="11" t="s">
        <v>984</v>
      </c>
      <c r="B135" s="10" t="s">
        <v>4</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c r="A136" s="11"/>
      <c r="B136" s="56" t="s">
        <v>485</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row>
    <row r="137" spans="1:30">
      <c r="A137" s="11"/>
      <c r="B137" s="22"/>
      <c r="C137" s="22"/>
      <c r="D137" s="22"/>
      <c r="E137" s="22"/>
      <c r="F137" s="22"/>
      <c r="G137" s="22"/>
      <c r="H137" s="22"/>
      <c r="I137" s="22"/>
      <c r="J137" s="22"/>
      <c r="K137" s="22"/>
      <c r="L137" s="22"/>
      <c r="M137" s="22"/>
      <c r="N137" s="22"/>
      <c r="O137" s="22"/>
      <c r="P137" s="22"/>
      <c r="Q137" s="22"/>
    </row>
    <row r="138" spans="1:30">
      <c r="A138" s="11"/>
      <c r="B138" s="16"/>
      <c r="C138" s="16"/>
      <c r="D138" s="16"/>
      <c r="E138" s="16"/>
      <c r="F138" s="16"/>
      <c r="G138" s="16"/>
      <c r="H138" s="16"/>
      <c r="I138" s="16"/>
      <c r="J138" s="16"/>
      <c r="K138" s="16"/>
      <c r="L138" s="16"/>
      <c r="M138" s="16"/>
      <c r="N138" s="16"/>
      <c r="O138" s="16"/>
      <c r="P138" s="16"/>
      <c r="Q138" s="16"/>
    </row>
    <row r="139" spans="1:30">
      <c r="A139" s="11"/>
      <c r="B139" s="135"/>
      <c r="C139" s="46" t="s">
        <v>62</v>
      </c>
      <c r="D139" s="46"/>
      <c r="E139" s="46"/>
      <c r="F139" s="135"/>
      <c r="G139" s="46" t="s">
        <v>486</v>
      </c>
      <c r="H139" s="46"/>
      <c r="I139" s="46"/>
      <c r="J139" s="135"/>
      <c r="K139" s="46" t="s">
        <v>487</v>
      </c>
      <c r="L139" s="46"/>
      <c r="M139" s="46"/>
      <c r="N139" s="135"/>
      <c r="O139" s="46" t="s">
        <v>283</v>
      </c>
      <c r="P139" s="46"/>
      <c r="Q139" s="46"/>
    </row>
    <row r="140" spans="1:30" ht="15.75" thickBot="1">
      <c r="A140" s="11"/>
      <c r="B140" s="135"/>
      <c r="C140" s="61"/>
      <c r="D140" s="61"/>
      <c r="E140" s="61"/>
      <c r="F140" s="135"/>
      <c r="G140" s="61"/>
      <c r="H140" s="61"/>
      <c r="I140" s="61"/>
      <c r="J140" s="135"/>
      <c r="K140" s="61"/>
      <c r="L140" s="61"/>
      <c r="M140" s="61"/>
      <c r="N140" s="135"/>
      <c r="O140" s="61"/>
      <c r="P140" s="61"/>
      <c r="Q140" s="61"/>
    </row>
    <row r="141" spans="1:30">
      <c r="A141" s="11"/>
      <c r="B141" s="240" t="s">
        <v>48</v>
      </c>
      <c r="C141" s="46" t="s">
        <v>175</v>
      </c>
      <c r="D141" s="46"/>
      <c r="E141" s="46"/>
      <c r="F141" s="46"/>
      <c r="G141" s="46"/>
      <c r="H141" s="46"/>
      <c r="I141" s="46"/>
      <c r="J141" s="46"/>
      <c r="K141" s="46"/>
      <c r="L141" s="46"/>
      <c r="M141" s="46"/>
      <c r="N141" s="46"/>
      <c r="O141" s="46"/>
      <c r="P141" s="46"/>
      <c r="Q141" s="46"/>
    </row>
    <row r="142" spans="1:30">
      <c r="A142" s="11"/>
      <c r="B142" s="191" t="s">
        <v>488</v>
      </c>
      <c r="C142" s="191" t="s">
        <v>177</v>
      </c>
      <c r="D142" s="220">
        <v>22548</v>
      </c>
      <c r="E142" s="26"/>
      <c r="F142" s="26"/>
      <c r="G142" s="191" t="s">
        <v>177</v>
      </c>
      <c r="H142" s="220">
        <v>102464</v>
      </c>
      <c r="I142" s="26"/>
      <c r="J142" s="26"/>
      <c r="K142" s="191" t="s">
        <v>177</v>
      </c>
      <c r="L142" s="220">
        <v>107998</v>
      </c>
      <c r="M142" s="26"/>
      <c r="N142" s="26"/>
      <c r="O142" s="191" t="s">
        <v>177</v>
      </c>
      <c r="P142" s="220">
        <v>233010</v>
      </c>
      <c r="Q142" s="26"/>
    </row>
    <row r="143" spans="1:30">
      <c r="A143" s="11"/>
      <c r="B143" s="191"/>
      <c r="C143" s="191"/>
      <c r="D143" s="220"/>
      <c r="E143" s="26"/>
      <c r="F143" s="26"/>
      <c r="G143" s="191"/>
      <c r="H143" s="220"/>
      <c r="I143" s="26"/>
      <c r="J143" s="26"/>
      <c r="K143" s="191"/>
      <c r="L143" s="220"/>
      <c r="M143" s="26"/>
      <c r="N143" s="26"/>
      <c r="O143" s="191"/>
      <c r="P143" s="220"/>
      <c r="Q143" s="26"/>
    </row>
    <row r="144" spans="1:30">
      <c r="A144" s="11"/>
      <c r="B144" s="210" t="s">
        <v>62</v>
      </c>
      <c r="C144" s="211">
        <v>291705</v>
      </c>
      <c r="D144" s="211"/>
      <c r="E144" s="29"/>
      <c r="F144" s="29"/>
      <c r="G144" s="212" t="s">
        <v>243</v>
      </c>
      <c r="H144" s="212"/>
      <c r="I144" s="29"/>
      <c r="J144" s="29"/>
      <c r="K144" s="212" t="s">
        <v>243</v>
      </c>
      <c r="L144" s="212"/>
      <c r="M144" s="29"/>
      <c r="N144" s="29"/>
      <c r="O144" s="211">
        <v>291705</v>
      </c>
      <c r="P144" s="211"/>
      <c r="Q144" s="29"/>
    </row>
    <row r="145" spans="1:30">
      <c r="A145" s="11"/>
      <c r="B145" s="210"/>
      <c r="C145" s="211"/>
      <c r="D145" s="211"/>
      <c r="E145" s="29"/>
      <c r="F145" s="29"/>
      <c r="G145" s="212"/>
      <c r="H145" s="212"/>
      <c r="I145" s="29"/>
      <c r="J145" s="29"/>
      <c r="K145" s="212"/>
      <c r="L145" s="212"/>
      <c r="M145" s="29"/>
      <c r="N145" s="29"/>
      <c r="O145" s="211"/>
      <c r="P145" s="211"/>
      <c r="Q145" s="29"/>
    </row>
    <row r="146" spans="1:30">
      <c r="A146" s="11"/>
      <c r="B146" s="214" t="s">
        <v>435</v>
      </c>
      <c r="C146" s="215" t="s">
        <v>456</v>
      </c>
      <c r="D146" s="215"/>
      <c r="E146" s="191" t="s">
        <v>181</v>
      </c>
      <c r="F146" s="26"/>
      <c r="G146" s="215" t="s">
        <v>243</v>
      </c>
      <c r="H146" s="215"/>
      <c r="I146" s="26"/>
      <c r="J146" s="26"/>
      <c r="K146" s="215" t="s">
        <v>243</v>
      </c>
      <c r="L146" s="215"/>
      <c r="M146" s="26"/>
      <c r="N146" s="26"/>
      <c r="O146" s="215" t="s">
        <v>456</v>
      </c>
      <c r="P146" s="215"/>
      <c r="Q146" s="191" t="s">
        <v>181</v>
      </c>
    </row>
    <row r="147" spans="1:30">
      <c r="A147" s="11"/>
      <c r="B147" s="214"/>
      <c r="C147" s="215"/>
      <c r="D147" s="215"/>
      <c r="E147" s="191"/>
      <c r="F147" s="26"/>
      <c r="G147" s="215"/>
      <c r="H147" s="215"/>
      <c r="I147" s="26"/>
      <c r="J147" s="26"/>
      <c r="K147" s="215"/>
      <c r="L147" s="215"/>
      <c r="M147" s="26"/>
      <c r="N147" s="26"/>
      <c r="O147" s="215"/>
      <c r="P147" s="215"/>
      <c r="Q147" s="191"/>
    </row>
    <row r="148" spans="1:30">
      <c r="A148" s="11"/>
      <c r="B148" s="210" t="s">
        <v>437</v>
      </c>
      <c r="C148" s="212" t="s">
        <v>243</v>
      </c>
      <c r="D148" s="212"/>
      <c r="E148" s="29"/>
      <c r="F148" s="29"/>
      <c r="G148" s="212" t="s">
        <v>438</v>
      </c>
      <c r="H148" s="212"/>
      <c r="I148" s="192" t="s">
        <v>181</v>
      </c>
      <c r="J148" s="29"/>
      <c r="K148" s="212" t="s">
        <v>243</v>
      </c>
      <c r="L148" s="212"/>
      <c r="M148" s="29"/>
      <c r="N148" s="29"/>
      <c r="O148" s="212" t="s">
        <v>438</v>
      </c>
      <c r="P148" s="212"/>
      <c r="Q148" s="192" t="s">
        <v>181</v>
      </c>
    </row>
    <row r="149" spans="1:30">
      <c r="A149" s="11"/>
      <c r="B149" s="210"/>
      <c r="C149" s="212"/>
      <c r="D149" s="212"/>
      <c r="E149" s="29"/>
      <c r="F149" s="29"/>
      <c r="G149" s="212"/>
      <c r="H149" s="212"/>
      <c r="I149" s="192"/>
      <c r="J149" s="29"/>
      <c r="K149" s="212"/>
      <c r="L149" s="212"/>
      <c r="M149" s="29"/>
      <c r="N149" s="29"/>
      <c r="O149" s="212"/>
      <c r="P149" s="212"/>
      <c r="Q149" s="192"/>
    </row>
    <row r="150" spans="1:30">
      <c r="A150" s="11"/>
      <c r="B150" s="214" t="s">
        <v>489</v>
      </c>
      <c r="C150" s="215" t="s">
        <v>243</v>
      </c>
      <c r="D150" s="215"/>
      <c r="E150" s="26"/>
      <c r="F150" s="26"/>
      <c r="G150" s="215" t="s">
        <v>457</v>
      </c>
      <c r="H150" s="215"/>
      <c r="I150" s="191" t="s">
        <v>181</v>
      </c>
      <c r="J150" s="26"/>
      <c r="K150" s="215" t="s">
        <v>243</v>
      </c>
      <c r="L150" s="215"/>
      <c r="M150" s="26"/>
      <c r="N150" s="26"/>
      <c r="O150" s="215" t="s">
        <v>457</v>
      </c>
      <c r="P150" s="215"/>
      <c r="Q150" s="191" t="s">
        <v>181</v>
      </c>
    </row>
    <row r="151" spans="1:30">
      <c r="A151" s="11"/>
      <c r="B151" s="214"/>
      <c r="C151" s="215"/>
      <c r="D151" s="215"/>
      <c r="E151" s="26"/>
      <c r="F151" s="26"/>
      <c r="G151" s="215"/>
      <c r="H151" s="215"/>
      <c r="I151" s="191"/>
      <c r="J151" s="26"/>
      <c r="K151" s="215"/>
      <c r="L151" s="215"/>
      <c r="M151" s="26"/>
      <c r="N151" s="26"/>
      <c r="O151" s="215"/>
      <c r="P151" s="215"/>
      <c r="Q151" s="191"/>
    </row>
    <row r="152" spans="1:30">
      <c r="A152" s="11"/>
      <c r="B152" s="210" t="s">
        <v>490</v>
      </c>
      <c r="C152" s="212" t="s">
        <v>243</v>
      </c>
      <c r="D152" s="212"/>
      <c r="E152" s="29"/>
      <c r="F152" s="29"/>
      <c r="G152" s="212" t="s">
        <v>243</v>
      </c>
      <c r="H152" s="212"/>
      <c r="I152" s="29"/>
      <c r="J152" s="29"/>
      <c r="K152" s="212" t="s">
        <v>459</v>
      </c>
      <c r="L152" s="212"/>
      <c r="M152" s="192" t="s">
        <v>181</v>
      </c>
      <c r="N152" s="29"/>
      <c r="O152" s="212" t="s">
        <v>459</v>
      </c>
      <c r="P152" s="212"/>
      <c r="Q152" s="192" t="s">
        <v>181</v>
      </c>
    </row>
    <row r="153" spans="1:30">
      <c r="A153" s="11"/>
      <c r="B153" s="210"/>
      <c r="C153" s="212"/>
      <c r="D153" s="212"/>
      <c r="E153" s="29"/>
      <c r="F153" s="29"/>
      <c r="G153" s="212"/>
      <c r="H153" s="212"/>
      <c r="I153" s="29"/>
      <c r="J153" s="29"/>
      <c r="K153" s="212"/>
      <c r="L153" s="212"/>
      <c r="M153" s="192"/>
      <c r="N153" s="29"/>
      <c r="O153" s="212"/>
      <c r="P153" s="212"/>
      <c r="Q153" s="192"/>
    </row>
    <row r="154" spans="1:30">
      <c r="A154" s="11"/>
      <c r="B154" s="214" t="s">
        <v>480</v>
      </c>
      <c r="C154" s="215" t="s">
        <v>243</v>
      </c>
      <c r="D154" s="215"/>
      <c r="E154" s="26"/>
      <c r="F154" s="26"/>
      <c r="G154" s="215" t="s">
        <v>243</v>
      </c>
      <c r="H154" s="215"/>
      <c r="I154" s="26"/>
      <c r="J154" s="26"/>
      <c r="K154" s="215" t="s">
        <v>464</v>
      </c>
      <c r="L154" s="215"/>
      <c r="M154" s="191" t="s">
        <v>181</v>
      </c>
      <c r="N154" s="26"/>
      <c r="O154" s="215" t="s">
        <v>464</v>
      </c>
      <c r="P154" s="215"/>
      <c r="Q154" s="191" t="s">
        <v>181</v>
      </c>
    </row>
    <row r="155" spans="1:30" ht="15.75" thickBot="1">
      <c r="A155" s="11"/>
      <c r="B155" s="214"/>
      <c r="C155" s="221"/>
      <c r="D155" s="221"/>
      <c r="E155" s="103"/>
      <c r="F155" s="26"/>
      <c r="G155" s="221"/>
      <c r="H155" s="221"/>
      <c r="I155" s="103"/>
      <c r="J155" s="26"/>
      <c r="K155" s="221"/>
      <c r="L155" s="221"/>
      <c r="M155" s="222"/>
      <c r="N155" s="26"/>
      <c r="O155" s="221"/>
      <c r="P155" s="221"/>
      <c r="Q155" s="222"/>
    </row>
    <row r="156" spans="1:30">
      <c r="A156" s="11"/>
      <c r="B156" s="210" t="s">
        <v>491</v>
      </c>
      <c r="C156" s="198" t="s">
        <v>177</v>
      </c>
      <c r="D156" s="200">
        <v>131871</v>
      </c>
      <c r="E156" s="112"/>
      <c r="F156" s="29"/>
      <c r="G156" s="198" t="s">
        <v>177</v>
      </c>
      <c r="H156" s="203" t="s">
        <v>492</v>
      </c>
      <c r="I156" s="198" t="s">
        <v>181</v>
      </c>
      <c r="J156" s="29"/>
      <c r="K156" s="198" t="s">
        <v>177</v>
      </c>
      <c r="L156" s="203" t="s">
        <v>493</v>
      </c>
      <c r="M156" s="198" t="s">
        <v>181</v>
      </c>
      <c r="N156" s="29"/>
      <c r="O156" s="198" t="s">
        <v>177</v>
      </c>
      <c r="P156" s="203" t="s">
        <v>494</v>
      </c>
      <c r="Q156" s="198" t="s">
        <v>181</v>
      </c>
    </row>
    <row r="157" spans="1:30" ht="15.75" thickBot="1">
      <c r="A157" s="11"/>
      <c r="B157" s="210"/>
      <c r="C157" s="241"/>
      <c r="D157" s="242"/>
      <c r="E157" s="38"/>
      <c r="F157" s="29"/>
      <c r="G157" s="241"/>
      <c r="H157" s="243"/>
      <c r="I157" s="241"/>
      <c r="J157" s="29"/>
      <c r="K157" s="241"/>
      <c r="L157" s="243"/>
      <c r="M157" s="241"/>
      <c r="N157" s="29"/>
      <c r="O157" s="241"/>
      <c r="P157" s="243"/>
      <c r="Q157" s="241"/>
    </row>
    <row r="158" spans="1:30">
      <c r="A158" s="11"/>
      <c r="B158" s="191" t="s">
        <v>495</v>
      </c>
      <c r="C158" s="244" t="s">
        <v>177</v>
      </c>
      <c r="D158" s="246">
        <v>154419</v>
      </c>
      <c r="E158" s="35"/>
      <c r="F158" s="26"/>
      <c r="G158" s="244" t="s">
        <v>177</v>
      </c>
      <c r="H158" s="246">
        <v>72600</v>
      </c>
      <c r="I158" s="35"/>
      <c r="J158" s="26"/>
      <c r="K158" s="244" t="s">
        <v>177</v>
      </c>
      <c r="L158" s="248" t="s">
        <v>496</v>
      </c>
      <c r="M158" s="244" t="s">
        <v>181</v>
      </c>
      <c r="N158" s="26"/>
      <c r="O158" s="244" t="s">
        <v>177</v>
      </c>
      <c r="P158" s="246">
        <v>172095</v>
      </c>
      <c r="Q158" s="35"/>
    </row>
    <row r="159" spans="1:30" ht="15.75" thickBot="1">
      <c r="A159" s="11"/>
      <c r="B159" s="191"/>
      <c r="C159" s="245"/>
      <c r="D159" s="247"/>
      <c r="E159" s="43"/>
      <c r="F159" s="26"/>
      <c r="G159" s="245"/>
      <c r="H159" s="247"/>
      <c r="I159" s="43"/>
      <c r="J159" s="26"/>
      <c r="K159" s="245"/>
      <c r="L159" s="249"/>
      <c r="M159" s="245"/>
      <c r="N159" s="26"/>
      <c r="O159" s="245"/>
      <c r="P159" s="247"/>
      <c r="Q159" s="43"/>
    </row>
    <row r="160" spans="1:30" ht="15.75" thickTop="1">
      <c r="A160" s="11" t="s">
        <v>985</v>
      </c>
      <c r="B160" s="10" t="s">
        <v>4</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c r="A161" s="11"/>
      <c r="B161" s="56" t="s">
        <v>497</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row>
    <row r="162" spans="1:30">
      <c r="A162" s="11"/>
      <c r="B162" s="22"/>
      <c r="C162" s="22"/>
      <c r="D162" s="22"/>
      <c r="E162" s="22"/>
      <c r="F162" s="22"/>
      <c r="G162" s="22"/>
      <c r="H162" s="22"/>
      <c r="I162" s="22"/>
      <c r="J162" s="22"/>
      <c r="K162" s="22"/>
      <c r="L162" s="22"/>
      <c r="M162" s="22"/>
      <c r="N162" s="22"/>
      <c r="O162" s="22"/>
    </row>
    <row r="163" spans="1:30">
      <c r="A163" s="11"/>
      <c r="B163" s="16"/>
      <c r="C163" s="16"/>
      <c r="D163" s="16"/>
      <c r="E163" s="16"/>
      <c r="F163" s="16"/>
      <c r="G163" s="16"/>
      <c r="H163" s="16"/>
      <c r="I163" s="16"/>
      <c r="J163" s="16"/>
      <c r="K163" s="16"/>
      <c r="L163" s="16"/>
      <c r="M163" s="16"/>
      <c r="N163" s="16"/>
      <c r="O163" s="16"/>
    </row>
    <row r="164" spans="1:30">
      <c r="A164" s="11"/>
      <c r="B164" s="46" t="s">
        <v>498</v>
      </c>
      <c r="C164" s="135"/>
      <c r="D164" s="46" t="s">
        <v>499</v>
      </c>
      <c r="E164" s="46"/>
      <c r="F164" s="46"/>
      <c r="G164" s="46"/>
      <c r="H164" s="46"/>
      <c r="I164" s="46"/>
      <c r="J164" s="46"/>
      <c r="K164" s="46"/>
      <c r="L164" s="46"/>
      <c r="M164" s="46"/>
      <c r="N164" s="135"/>
      <c r="O164" s="46" t="s">
        <v>500</v>
      </c>
    </row>
    <row r="165" spans="1:30" ht="15.75" thickBot="1">
      <c r="A165" s="11"/>
      <c r="B165" s="61"/>
      <c r="C165" s="135"/>
      <c r="D165" s="61"/>
      <c r="E165" s="61"/>
      <c r="F165" s="61"/>
      <c r="G165" s="61"/>
      <c r="H165" s="61"/>
      <c r="I165" s="61"/>
      <c r="J165" s="61"/>
      <c r="K165" s="61"/>
      <c r="L165" s="61"/>
      <c r="M165" s="61"/>
      <c r="N165" s="135"/>
      <c r="O165" s="61"/>
    </row>
    <row r="166" spans="1:30">
      <c r="A166" s="11"/>
      <c r="B166" s="138"/>
      <c r="C166" s="29"/>
      <c r="D166" s="49" t="s">
        <v>175</v>
      </c>
      <c r="E166" s="49"/>
      <c r="F166" s="49"/>
      <c r="G166" s="49"/>
      <c r="H166" s="49"/>
      <c r="I166" s="49"/>
      <c r="J166" s="49"/>
      <c r="K166" s="49"/>
      <c r="L166" s="49"/>
      <c r="M166" s="49"/>
      <c r="N166" s="29"/>
      <c r="O166" s="112"/>
    </row>
    <row r="167" spans="1:30" ht="15.75" thickBot="1">
      <c r="A167" s="11"/>
      <c r="B167" s="135"/>
      <c r="C167" s="29"/>
      <c r="D167" s="61"/>
      <c r="E167" s="61"/>
      <c r="F167" s="61"/>
      <c r="G167" s="61"/>
      <c r="H167" s="61"/>
      <c r="I167" s="61"/>
      <c r="J167" s="61"/>
      <c r="K167" s="61"/>
      <c r="L167" s="61"/>
      <c r="M167" s="61"/>
      <c r="N167" s="29"/>
      <c r="O167" s="29"/>
    </row>
    <row r="168" spans="1:30">
      <c r="A168" s="11"/>
      <c r="B168" s="135"/>
      <c r="C168" s="135"/>
      <c r="D168" s="250" t="s">
        <v>48</v>
      </c>
      <c r="E168" s="250"/>
      <c r="F168" s="250"/>
      <c r="G168" s="250"/>
      <c r="H168" s="250"/>
      <c r="I168" s="250"/>
      <c r="J168" s="251"/>
      <c r="K168" s="254" t="s">
        <v>55</v>
      </c>
      <c r="L168" s="250"/>
      <c r="M168" s="250"/>
      <c r="N168" s="135"/>
      <c r="O168" s="135"/>
    </row>
    <row r="169" spans="1:30" ht="15.75" thickBot="1">
      <c r="A169" s="11"/>
      <c r="B169" s="135"/>
      <c r="C169" s="135"/>
      <c r="D169" s="252"/>
      <c r="E169" s="252"/>
      <c r="F169" s="252"/>
      <c r="G169" s="252"/>
      <c r="H169" s="252"/>
      <c r="I169" s="252"/>
      <c r="J169" s="253"/>
      <c r="K169" s="255"/>
      <c r="L169" s="252"/>
      <c r="M169" s="252"/>
      <c r="N169" s="135"/>
      <c r="O169" s="135"/>
    </row>
    <row r="170" spans="1:30">
      <c r="A170" s="11"/>
      <c r="B170" s="17"/>
      <c r="C170" s="17"/>
      <c r="D170" s="49" t="s">
        <v>226</v>
      </c>
      <c r="E170" s="49"/>
      <c r="F170" s="49"/>
      <c r="G170" s="17"/>
      <c r="H170" s="49" t="s">
        <v>227</v>
      </c>
      <c r="I170" s="49"/>
      <c r="J170" s="64"/>
      <c r="K170" s="65" t="s">
        <v>228</v>
      </c>
      <c r="L170" s="49"/>
      <c r="M170" s="49"/>
      <c r="N170" s="17"/>
      <c r="O170" s="17"/>
    </row>
    <row r="171" spans="1:30">
      <c r="A171" s="11"/>
      <c r="B171" s="191" t="s">
        <v>501</v>
      </c>
      <c r="C171" s="256"/>
      <c r="D171" s="26"/>
      <c r="E171" s="26"/>
      <c r="F171" s="26"/>
      <c r="G171" s="26"/>
      <c r="H171" s="26"/>
      <c r="I171" s="26"/>
      <c r="J171" s="66"/>
      <c r="K171" s="257"/>
      <c r="L171" s="258"/>
      <c r="M171" s="258"/>
      <c r="N171" s="256"/>
      <c r="O171" s="256"/>
    </row>
    <row r="172" spans="1:30">
      <c r="A172" s="11"/>
      <c r="B172" s="191"/>
      <c r="C172" s="256"/>
      <c r="D172" s="26"/>
      <c r="E172" s="26"/>
      <c r="F172" s="26"/>
      <c r="G172" s="26"/>
      <c r="H172" s="26"/>
      <c r="I172" s="26"/>
      <c r="J172" s="66"/>
      <c r="K172" s="257"/>
      <c r="L172" s="258"/>
      <c r="M172" s="258"/>
      <c r="N172" s="256"/>
      <c r="O172" s="256"/>
    </row>
    <row r="173" spans="1:30">
      <c r="A173" s="11"/>
      <c r="B173" s="192" t="s">
        <v>502</v>
      </c>
      <c r="C173" s="135"/>
      <c r="D173" s="192" t="s">
        <v>177</v>
      </c>
      <c r="E173" s="212">
        <v>116</v>
      </c>
      <c r="F173" s="29"/>
      <c r="G173" s="29"/>
      <c r="H173" s="192" t="s">
        <v>177</v>
      </c>
      <c r="I173" s="212" t="s">
        <v>243</v>
      </c>
      <c r="J173" s="70"/>
      <c r="K173" s="208" t="s">
        <v>177</v>
      </c>
      <c r="L173" s="211">
        <v>1931</v>
      </c>
      <c r="M173" s="29"/>
      <c r="N173" s="135"/>
      <c r="O173" s="192" t="s">
        <v>33</v>
      </c>
    </row>
    <row r="174" spans="1:30">
      <c r="A174" s="11"/>
      <c r="B174" s="192"/>
      <c r="C174" s="135"/>
      <c r="D174" s="192"/>
      <c r="E174" s="212"/>
      <c r="F174" s="29"/>
      <c r="G174" s="29"/>
      <c r="H174" s="192"/>
      <c r="I174" s="212"/>
      <c r="J174" s="70"/>
      <c r="K174" s="208"/>
      <c r="L174" s="211"/>
      <c r="M174" s="29"/>
      <c r="N174" s="135"/>
      <c r="O174" s="192"/>
    </row>
    <row r="175" spans="1:30">
      <c r="A175" s="11"/>
      <c r="B175" s="191" t="s">
        <v>502</v>
      </c>
      <c r="C175" s="256"/>
      <c r="D175" s="220">
        <v>3717</v>
      </c>
      <c r="E175" s="220"/>
      <c r="F175" s="26"/>
      <c r="G175" s="26"/>
      <c r="H175" s="215" t="s">
        <v>243</v>
      </c>
      <c r="I175" s="215"/>
      <c r="J175" s="66"/>
      <c r="K175" s="218">
        <v>3048</v>
      </c>
      <c r="L175" s="219"/>
      <c r="M175" s="26"/>
      <c r="N175" s="256"/>
      <c r="O175" s="191" t="s">
        <v>34</v>
      </c>
    </row>
    <row r="176" spans="1:30">
      <c r="A176" s="11"/>
      <c r="B176" s="191"/>
      <c r="C176" s="256"/>
      <c r="D176" s="220"/>
      <c r="E176" s="220"/>
      <c r="F176" s="26"/>
      <c r="G176" s="26"/>
      <c r="H176" s="215"/>
      <c r="I176" s="215"/>
      <c r="J176" s="66"/>
      <c r="K176" s="218"/>
      <c r="L176" s="219"/>
      <c r="M176" s="26"/>
      <c r="N176" s="256"/>
      <c r="O176" s="191"/>
    </row>
    <row r="177" spans="1:15">
      <c r="A177" s="11"/>
      <c r="B177" s="192" t="s">
        <v>502</v>
      </c>
      <c r="C177" s="135"/>
      <c r="D177" s="212" t="s">
        <v>475</v>
      </c>
      <c r="E177" s="212"/>
      <c r="F177" s="192" t="s">
        <v>181</v>
      </c>
      <c r="G177" s="29"/>
      <c r="H177" s="212" t="s">
        <v>243</v>
      </c>
      <c r="I177" s="212"/>
      <c r="J177" s="70"/>
      <c r="K177" s="213" t="s">
        <v>243</v>
      </c>
      <c r="L177" s="204"/>
      <c r="M177" s="29"/>
      <c r="N177" s="135"/>
      <c r="O177" s="192" t="s">
        <v>503</v>
      </c>
    </row>
    <row r="178" spans="1:15">
      <c r="A178" s="11"/>
      <c r="B178" s="192"/>
      <c r="C178" s="135"/>
      <c r="D178" s="212"/>
      <c r="E178" s="212"/>
      <c r="F178" s="192"/>
      <c r="G178" s="29"/>
      <c r="H178" s="212"/>
      <c r="I178" s="212"/>
      <c r="J178" s="70"/>
      <c r="K178" s="213"/>
      <c r="L178" s="204"/>
      <c r="M178" s="29"/>
      <c r="N178" s="135"/>
      <c r="O178" s="192"/>
    </row>
    <row r="179" spans="1:15">
      <c r="A179" s="11"/>
      <c r="B179" s="191" t="s">
        <v>502</v>
      </c>
      <c r="C179" s="26"/>
      <c r="D179" s="215" t="s">
        <v>243</v>
      </c>
      <c r="E179" s="215"/>
      <c r="F179" s="26"/>
      <c r="G179" s="26"/>
      <c r="H179" s="215" t="s">
        <v>243</v>
      </c>
      <c r="I179" s="215"/>
      <c r="J179" s="66"/>
      <c r="K179" s="218">
        <v>3462</v>
      </c>
      <c r="L179" s="219"/>
      <c r="M179" s="26"/>
      <c r="N179" s="26"/>
      <c r="O179" s="191" t="s">
        <v>504</v>
      </c>
    </row>
    <row r="180" spans="1:15">
      <c r="A180" s="11"/>
      <c r="B180" s="191"/>
      <c r="C180" s="26"/>
      <c r="D180" s="215"/>
      <c r="E180" s="215"/>
      <c r="F180" s="26"/>
      <c r="G180" s="26"/>
      <c r="H180" s="215"/>
      <c r="I180" s="215"/>
      <c r="J180" s="66"/>
      <c r="K180" s="218"/>
      <c r="L180" s="219"/>
      <c r="M180" s="26"/>
      <c r="N180" s="26"/>
      <c r="O180" s="191"/>
    </row>
    <row r="181" spans="1:15">
      <c r="A181" s="11"/>
      <c r="B181" s="192" t="s">
        <v>502</v>
      </c>
      <c r="C181" s="135"/>
      <c r="D181" s="212" t="s">
        <v>243</v>
      </c>
      <c r="E181" s="212"/>
      <c r="F181" s="29"/>
      <c r="G181" s="29"/>
      <c r="H181" s="212" t="s">
        <v>243</v>
      </c>
      <c r="I181" s="212"/>
      <c r="J181" s="70"/>
      <c r="K181" s="213">
        <v>96</v>
      </c>
      <c r="L181" s="204"/>
      <c r="M181" s="29"/>
      <c r="N181" s="135"/>
      <c r="O181" s="192" t="s">
        <v>38</v>
      </c>
    </row>
    <row r="182" spans="1:15">
      <c r="A182" s="11"/>
      <c r="B182" s="192"/>
      <c r="C182" s="135"/>
      <c r="D182" s="212"/>
      <c r="E182" s="212"/>
      <c r="F182" s="29"/>
      <c r="G182" s="29"/>
      <c r="H182" s="212"/>
      <c r="I182" s="212"/>
      <c r="J182" s="70"/>
      <c r="K182" s="213"/>
      <c r="L182" s="204"/>
      <c r="M182" s="29"/>
      <c r="N182" s="135"/>
      <c r="O182" s="192"/>
    </row>
    <row r="183" spans="1:15">
      <c r="A183" s="11"/>
      <c r="B183" s="191" t="s">
        <v>505</v>
      </c>
      <c r="C183" s="256"/>
      <c r="D183" s="215" t="s">
        <v>243</v>
      </c>
      <c r="E183" s="215"/>
      <c r="F183" s="26"/>
      <c r="G183" s="26"/>
      <c r="H183" s="215" t="s">
        <v>243</v>
      </c>
      <c r="I183" s="215"/>
      <c r="J183" s="66"/>
      <c r="K183" s="216" t="s">
        <v>506</v>
      </c>
      <c r="L183" s="217"/>
      <c r="M183" s="191" t="s">
        <v>181</v>
      </c>
      <c r="N183" s="256"/>
      <c r="O183" s="191" t="s">
        <v>38</v>
      </c>
    </row>
    <row r="184" spans="1:15">
      <c r="A184" s="11"/>
      <c r="B184" s="191"/>
      <c r="C184" s="256"/>
      <c r="D184" s="215"/>
      <c r="E184" s="215"/>
      <c r="F184" s="26"/>
      <c r="G184" s="26"/>
      <c r="H184" s="215"/>
      <c r="I184" s="215"/>
      <c r="J184" s="66"/>
      <c r="K184" s="216"/>
      <c r="L184" s="217"/>
      <c r="M184" s="191"/>
      <c r="N184" s="256"/>
      <c r="O184" s="191"/>
    </row>
    <row r="185" spans="1:15">
      <c r="A185" s="11"/>
      <c r="B185" s="259" t="s">
        <v>507</v>
      </c>
      <c r="C185" s="135"/>
      <c r="D185" s="212" t="s">
        <v>243</v>
      </c>
      <c r="E185" s="212"/>
      <c r="F185" s="29"/>
      <c r="G185" s="29"/>
      <c r="H185" s="212" t="s">
        <v>243</v>
      </c>
      <c r="I185" s="212"/>
      <c r="J185" s="70"/>
      <c r="K185" s="213" t="s">
        <v>508</v>
      </c>
      <c r="L185" s="204"/>
      <c r="M185" s="192" t="s">
        <v>181</v>
      </c>
      <c r="N185" s="135"/>
      <c r="O185" s="192" t="s">
        <v>504</v>
      </c>
    </row>
    <row r="186" spans="1:15">
      <c r="A186" s="11"/>
      <c r="B186" s="259"/>
      <c r="C186" s="135"/>
      <c r="D186" s="212"/>
      <c r="E186" s="212"/>
      <c r="F186" s="29"/>
      <c r="G186" s="29"/>
      <c r="H186" s="212"/>
      <c r="I186" s="212"/>
      <c r="J186" s="70"/>
      <c r="K186" s="213"/>
      <c r="L186" s="204"/>
      <c r="M186" s="192"/>
      <c r="N186" s="135"/>
      <c r="O186" s="192"/>
    </row>
    <row r="187" spans="1:15">
      <c r="A187" s="11"/>
      <c r="B187" s="260" t="s">
        <v>507</v>
      </c>
      <c r="C187" s="256"/>
      <c r="D187" s="215" t="s">
        <v>243</v>
      </c>
      <c r="E187" s="215"/>
      <c r="F187" s="26"/>
      <c r="G187" s="26"/>
      <c r="H187" s="215" t="s">
        <v>243</v>
      </c>
      <c r="I187" s="215"/>
      <c r="J187" s="66"/>
      <c r="K187" s="216" t="s">
        <v>509</v>
      </c>
      <c r="L187" s="217"/>
      <c r="M187" s="191" t="s">
        <v>181</v>
      </c>
      <c r="N187" s="256"/>
      <c r="O187" s="191" t="s">
        <v>38</v>
      </c>
    </row>
    <row r="188" spans="1:15" ht="15.75" thickBot="1">
      <c r="A188" s="11"/>
      <c r="B188" s="260"/>
      <c r="C188" s="256"/>
      <c r="D188" s="221"/>
      <c r="E188" s="221"/>
      <c r="F188" s="103"/>
      <c r="G188" s="26"/>
      <c r="H188" s="221"/>
      <c r="I188" s="221"/>
      <c r="J188" s="105"/>
      <c r="K188" s="261"/>
      <c r="L188" s="221"/>
      <c r="M188" s="222"/>
      <c r="N188" s="256"/>
      <c r="O188" s="191"/>
    </row>
    <row r="189" spans="1:15">
      <c r="A189" s="11"/>
      <c r="B189" s="135"/>
      <c r="C189" s="135"/>
      <c r="D189" s="198" t="s">
        <v>177</v>
      </c>
      <c r="E189" s="200">
        <v>3746</v>
      </c>
      <c r="F189" s="112"/>
      <c r="G189" s="29"/>
      <c r="H189" s="198" t="s">
        <v>177</v>
      </c>
      <c r="I189" s="203" t="s">
        <v>243</v>
      </c>
      <c r="J189" s="194"/>
      <c r="K189" s="207" t="s">
        <v>177</v>
      </c>
      <c r="L189" s="203" t="s">
        <v>510</v>
      </c>
      <c r="M189" s="198" t="s">
        <v>181</v>
      </c>
      <c r="N189" s="135"/>
      <c r="O189" s="192" t="s">
        <v>511</v>
      </c>
    </row>
    <row r="190" spans="1:15">
      <c r="A190" s="11"/>
      <c r="B190" s="135"/>
      <c r="C190" s="135"/>
      <c r="D190" s="192"/>
      <c r="E190" s="211"/>
      <c r="F190" s="29"/>
      <c r="G190" s="29"/>
      <c r="H190" s="192"/>
      <c r="I190" s="212"/>
      <c r="J190" s="70"/>
      <c r="K190" s="208"/>
      <c r="L190" s="212"/>
      <c r="M190" s="192"/>
      <c r="N190" s="135"/>
      <c r="O190" s="192"/>
    </row>
    <row r="191" spans="1:15">
      <c r="A191" s="11"/>
      <c r="B191" s="256"/>
      <c r="C191" s="256"/>
      <c r="D191" s="215" t="s">
        <v>476</v>
      </c>
      <c r="E191" s="215"/>
      <c r="F191" s="191" t="s">
        <v>181</v>
      </c>
      <c r="G191" s="26"/>
      <c r="H191" s="215" t="s">
        <v>243</v>
      </c>
      <c r="I191" s="215"/>
      <c r="J191" s="66"/>
      <c r="K191" s="218">
        <v>7174</v>
      </c>
      <c r="L191" s="219"/>
      <c r="M191" s="26"/>
      <c r="N191" s="256"/>
      <c r="O191" s="191" t="s">
        <v>512</v>
      </c>
    </row>
    <row r="192" spans="1:15" ht="15.75" thickBot="1">
      <c r="A192" s="11"/>
      <c r="B192" s="256"/>
      <c r="C192" s="256"/>
      <c r="D192" s="221"/>
      <c r="E192" s="221"/>
      <c r="F192" s="222"/>
      <c r="G192" s="26"/>
      <c r="H192" s="221"/>
      <c r="I192" s="221"/>
      <c r="J192" s="105"/>
      <c r="K192" s="223"/>
      <c r="L192" s="224"/>
      <c r="M192" s="103"/>
      <c r="N192" s="256"/>
      <c r="O192" s="191"/>
    </row>
    <row r="193" spans="1:15">
      <c r="A193" s="11"/>
      <c r="B193" s="135"/>
      <c r="C193" s="135"/>
      <c r="D193" s="198" t="s">
        <v>177</v>
      </c>
      <c r="E193" s="200">
        <v>1367</v>
      </c>
      <c r="F193" s="112"/>
      <c r="G193" s="29"/>
      <c r="H193" s="198" t="s">
        <v>177</v>
      </c>
      <c r="I193" s="203" t="s">
        <v>243</v>
      </c>
      <c r="J193" s="194"/>
      <c r="K193" s="207" t="s">
        <v>177</v>
      </c>
      <c r="L193" s="203" t="s">
        <v>513</v>
      </c>
      <c r="M193" s="198" t="s">
        <v>181</v>
      </c>
      <c r="N193" s="135"/>
      <c r="O193" s="192" t="s">
        <v>514</v>
      </c>
    </row>
    <row r="194" spans="1:15" ht="15.75" thickBot="1">
      <c r="A194" s="11"/>
      <c r="B194" s="135"/>
      <c r="C194" s="135"/>
      <c r="D194" s="225"/>
      <c r="E194" s="226"/>
      <c r="F194" s="113"/>
      <c r="G194" s="29"/>
      <c r="H194" s="225"/>
      <c r="I194" s="227"/>
      <c r="J194" s="195"/>
      <c r="K194" s="229"/>
      <c r="L194" s="227"/>
      <c r="M194" s="225"/>
      <c r="N194" s="135"/>
      <c r="O194" s="192"/>
    </row>
    <row r="195" spans="1:15" ht="15.75" thickTop="1">
      <c r="A195" s="11"/>
      <c r="B195" s="256"/>
      <c r="C195" s="256"/>
      <c r="D195" s="262"/>
      <c r="E195" s="262"/>
      <c r="F195" s="262"/>
      <c r="G195" s="26"/>
      <c r="H195" s="262"/>
      <c r="I195" s="262"/>
      <c r="J195" s="263"/>
      <c r="K195" s="264"/>
      <c r="L195" s="262"/>
      <c r="M195" s="262"/>
      <c r="N195" s="256"/>
      <c r="O195" s="256"/>
    </row>
    <row r="196" spans="1:15">
      <c r="A196" s="11"/>
      <c r="B196" s="256"/>
      <c r="C196" s="256"/>
      <c r="D196" s="26"/>
      <c r="E196" s="26"/>
      <c r="F196" s="26"/>
      <c r="G196" s="26"/>
      <c r="H196" s="26"/>
      <c r="I196" s="26"/>
      <c r="J196" s="66"/>
      <c r="K196" s="209"/>
      <c r="L196" s="36"/>
      <c r="M196" s="36"/>
      <c r="N196" s="256"/>
      <c r="O196" s="256"/>
    </row>
    <row r="197" spans="1:15">
      <c r="A197" s="11"/>
      <c r="B197" s="192" t="s">
        <v>515</v>
      </c>
      <c r="C197" s="29"/>
      <c r="D197" s="29"/>
      <c r="E197" s="29"/>
      <c r="F197" s="29"/>
      <c r="G197" s="29"/>
      <c r="H197" s="29"/>
      <c r="I197" s="29"/>
      <c r="J197" s="70"/>
      <c r="K197" s="90"/>
      <c r="L197" s="202"/>
      <c r="M197" s="202"/>
      <c r="N197" s="135"/>
      <c r="O197" s="135"/>
    </row>
    <row r="198" spans="1:15">
      <c r="A198" s="11"/>
      <c r="B198" s="192"/>
      <c r="C198" s="29"/>
      <c r="D198" s="29"/>
      <c r="E198" s="29"/>
      <c r="F198" s="29"/>
      <c r="G198" s="29"/>
      <c r="H198" s="29"/>
      <c r="I198" s="29"/>
      <c r="J198" s="70"/>
      <c r="K198" s="90"/>
      <c r="L198" s="202"/>
      <c r="M198" s="202"/>
      <c r="N198" s="135"/>
      <c r="O198" s="135"/>
    </row>
    <row r="199" spans="1:15">
      <c r="A199" s="11"/>
      <c r="B199" s="260" t="s">
        <v>516</v>
      </c>
      <c r="C199" s="256"/>
      <c r="D199" s="191" t="s">
        <v>177</v>
      </c>
      <c r="E199" s="215">
        <v>16</v>
      </c>
      <c r="F199" s="26"/>
      <c r="G199" s="26"/>
      <c r="H199" s="191" t="s">
        <v>177</v>
      </c>
      <c r="I199" s="215" t="s">
        <v>243</v>
      </c>
      <c r="J199" s="66"/>
      <c r="K199" s="265" t="s">
        <v>177</v>
      </c>
      <c r="L199" s="215" t="s">
        <v>517</v>
      </c>
      <c r="M199" s="191" t="s">
        <v>181</v>
      </c>
      <c r="N199" s="256"/>
      <c r="O199" s="191" t="s">
        <v>261</v>
      </c>
    </row>
    <row r="200" spans="1:15">
      <c r="A200" s="11"/>
      <c r="B200" s="260"/>
      <c r="C200" s="256"/>
      <c r="D200" s="191"/>
      <c r="E200" s="215"/>
      <c r="F200" s="26"/>
      <c r="G200" s="26"/>
      <c r="H200" s="191"/>
      <c r="I200" s="215"/>
      <c r="J200" s="66"/>
      <c r="K200" s="265"/>
      <c r="L200" s="215"/>
      <c r="M200" s="191"/>
      <c r="N200" s="256"/>
      <c r="O200" s="191"/>
    </row>
    <row r="201" spans="1:15">
      <c r="A201" s="11"/>
      <c r="B201" s="192" t="s">
        <v>518</v>
      </c>
      <c r="C201" s="135"/>
      <c r="D201" s="211">
        <v>1577</v>
      </c>
      <c r="E201" s="211"/>
      <c r="F201" s="29"/>
      <c r="G201" s="29"/>
      <c r="H201" s="212" t="s">
        <v>243</v>
      </c>
      <c r="I201" s="212"/>
      <c r="J201" s="70"/>
      <c r="K201" s="213">
        <v>773</v>
      </c>
      <c r="L201" s="204"/>
      <c r="M201" s="29"/>
      <c r="N201" s="135"/>
      <c r="O201" s="192" t="s">
        <v>261</v>
      </c>
    </row>
    <row r="202" spans="1:15">
      <c r="A202" s="11"/>
      <c r="B202" s="192"/>
      <c r="C202" s="135"/>
      <c r="D202" s="211"/>
      <c r="E202" s="211"/>
      <c r="F202" s="29"/>
      <c r="G202" s="29"/>
      <c r="H202" s="212"/>
      <c r="I202" s="212"/>
      <c r="J202" s="70"/>
      <c r="K202" s="213"/>
      <c r="L202" s="204"/>
      <c r="M202" s="29"/>
      <c r="N202" s="135"/>
      <c r="O202" s="192"/>
    </row>
    <row r="203" spans="1:15">
      <c r="A203" s="11"/>
      <c r="B203" s="191" t="s">
        <v>519</v>
      </c>
      <c r="C203" s="256"/>
      <c r="D203" s="215" t="s">
        <v>243</v>
      </c>
      <c r="E203" s="215"/>
      <c r="F203" s="26"/>
      <c r="G203" s="26"/>
      <c r="H203" s="215" t="s">
        <v>243</v>
      </c>
      <c r="I203" s="215"/>
      <c r="J203" s="66"/>
      <c r="K203" s="216" t="s">
        <v>243</v>
      </c>
      <c r="L203" s="217"/>
      <c r="M203" s="26"/>
      <c r="N203" s="256"/>
      <c r="O203" s="191" t="s">
        <v>261</v>
      </c>
    </row>
    <row r="204" spans="1:15" ht="15.75" thickBot="1">
      <c r="A204" s="11"/>
      <c r="B204" s="191"/>
      <c r="C204" s="256"/>
      <c r="D204" s="221"/>
      <c r="E204" s="221"/>
      <c r="F204" s="103"/>
      <c r="G204" s="26"/>
      <c r="H204" s="221"/>
      <c r="I204" s="221"/>
      <c r="J204" s="105"/>
      <c r="K204" s="261"/>
      <c r="L204" s="221"/>
      <c r="M204" s="103"/>
      <c r="N204" s="256"/>
      <c r="O204" s="191"/>
    </row>
    <row r="205" spans="1:15">
      <c r="A205" s="11"/>
      <c r="B205" s="135"/>
      <c r="C205" s="135"/>
      <c r="D205" s="198" t="s">
        <v>177</v>
      </c>
      <c r="E205" s="200">
        <v>1593</v>
      </c>
      <c r="F205" s="112"/>
      <c r="G205" s="29"/>
      <c r="H205" s="198" t="s">
        <v>177</v>
      </c>
      <c r="I205" s="203" t="s">
        <v>243</v>
      </c>
      <c r="J205" s="194"/>
      <c r="K205" s="207" t="s">
        <v>177</v>
      </c>
      <c r="L205" s="203" t="s">
        <v>520</v>
      </c>
      <c r="M205" s="198" t="s">
        <v>181</v>
      </c>
      <c r="N205" s="135"/>
      <c r="O205" s="192" t="s">
        <v>511</v>
      </c>
    </row>
    <row r="206" spans="1:15">
      <c r="A206" s="11"/>
      <c r="B206" s="135"/>
      <c r="C206" s="135"/>
      <c r="D206" s="199"/>
      <c r="E206" s="201"/>
      <c r="F206" s="202"/>
      <c r="G206" s="29"/>
      <c r="H206" s="199"/>
      <c r="I206" s="204"/>
      <c r="J206" s="70"/>
      <c r="K206" s="208"/>
      <c r="L206" s="204"/>
      <c r="M206" s="199"/>
      <c r="N206" s="135"/>
      <c r="O206" s="192"/>
    </row>
    <row r="207" spans="1:15">
      <c r="A207" s="11"/>
      <c r="B207" s="256"/>
      <c r="C207" s="256"/>
      <c r="D207" s="215" t="s">
        <v>474</v>
      </c>
      <c r="E207" s="215"/>
      <c r="F207" s="191" t="s">
        <v>181</v>
      </c>
      <c r="G207" s="26"/>
      <c r="H207" s="215" t="s">
        <v>243</v>
      </c>
      <c r="I207" s="215"/>
      <c r="J207" s="66"/>
      <c r="K207" s="218">
        <v>5042</v>
      </c>
      <c r="L207" s="219"/>
      <c r="M207" s="26"/>
      <c r="N207" s="256"/>
      <c r="O207" s="191" t="s">
        <v>512</v>
      </c>
    </row>
    <row r="208" spans="1:15" ht="15.75" thickBot="1">
      <c r="A208" s="11"/>
      <c r="B208" s="256"/>
      <c r="C208" s="256"/>
      <c r="D208" s="221"/>
      <c r="E208" s="221"/>
      <c r="F208" s="222"/>
      <c r="G208" s="26"/>
      <c r="H208" s="221"/>
      <c r="I208" s="221"/>
      <c r="J208" s="105"/>
      <c r="K208" s="223"/>
      <c r="L208" s="224"/>
      <c r="M208" s="103"/>
      <c r="N208" s="256"/>
      <c r="O208" s="191"/>
    </row>
    <row r="209" spans="1:30">
      <c r="A209" s="11"/>
      <c r="B209" s="135"/>
      <c r="C209" s="135"/>
      <c r="D209" s="198" t="s">
        <v>177</v>
      </c>
      <c r="E209" s="203">
        <v>986</v>
      </c>
      <c r="F209" s="112"/>
      <c r="G209" s="29"/>
      <c r="H209" s="198" t="s">
        <v>177</v>
      </c>
      <c r="I209" s="203" t="s">
        <v>243</v>
      </c>
      <c r="J209" s="194"/>
      <c r="K209" s="207" t="s">
        <v>177</v>
      </c>
      <c r="L209" s="203" t="s">
        <v>521</v>
      </c>
      <c r="M209" s="198" t="s">
        <v>181</v>
      </c>
      <c r="N209" s="135"/>
      <c r="O209" s="192" t="s">
        <v>514</v>
      </c>
    </row>
    <row r="210" spans="1:30" ht="15.75" thickBot="1">
      <c r="A210" s="11"/>
      <c r="B210" s="135"/>
      <c r="C210" s="135"/>
      <c r="D210" s="225"/>
      <c r="E210" s="227"/>
      <c r="F210" s="113"/>
      <c r="G210" s="29"/>
      <c r="H210" s="225"/>
      <c r="I210" s="227"/>
      <c r="J210" s="195"/>
      <c r="K210" s="229"/>
      <c r="L210" s="227"/>
      <c r="M210" s="225"/>
      <c r="N210" s="135"/>
      <c r="O210" s="192"/>
    </row>
    <row r="211" spans="1:30" ht="15.75" thickTop="1">
      <c r="A211" s="11"/>
      <c r="B211" s="131" t="s">
        <v>260</v>
      </c>
      <c r="C211" s="131"/>
      <c r="D211" s="131"/>
      <c r="E211" s="131"/>
      <c r="F211" s="131"/>
      <c r="G211" s="131"/>
      <c r="H211" s="131"/>
      <c r="I211" s="131"/>
      <c r="J211" s="131"/>
      <c r="K211" s="131"/>
      <c r="L211" s="131"/>
      <c r="M211" s="131"/>
      <c r="N211" s="131"/>
      <c r="O211" s="131"/>
      <c r="P211" s="131"/>
      <c r="Q211" s="131"/>
      <c r="R211" s="131"/>
      <c r="S211" s="131"/>
      <c r="T211" s="131"/>
      <c r="U211" s="131"/>
      <c r="V211" s="131"/>
      <c r="W211" s="131"/>
      <c r="X211" s="131"/>
      <c r="Y211" s="131"/>
      <c r="Z211" s="131"/>
      <c r="AA211" s="131"/>
      <c r="AB211" s="131"/>
      <c r="AC211" s="131"/>
      <c r="AD211" s="131"/>
    </row>
    <row r="212" spans="1:30">
      <c r="A212" s="11"/>
      <c r="B212" s="56" t="s">
        <v>522</v>
      </c>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c r="AA212" s="56"/>
      <c r="AB212" s="56"/>
      <c r="AC212" s="56"/>
      <c r="AD212" s="56"/>
    </row>
  </sheetData>
  <mergeCells count="1188">
    <mergeCell ref="A160:A212"/>
    <mergeCell ref="B160:AD160"/>
    <mergeCell ref="B161:AD161"/>
    <mergeCell ref="B211:AD211"/>
    <mergeCell ref="B212:AD212"/>
    <mergeCell ref="A56:A134"/>
    <mergeCell ref="B56:AD56"/>
    <mergeCell ref="B57:AD57"/>
    <mergeCell ref="B134:AD134"/>
    <mergeCell ref="A135:A159"/>
    <mergeCell ref="B135:AD135"/>
    <mergeCell ref="B136:AD136"/>
    <mergeCell ref="O209:O210"/>
    <mergeCell ref="A1:A2"/>
    <mergeCell ref="B1:AD1"/>
    <mergeCell ref="B2:AD2"/>
    <mergeCell ref="B3:AD3"/>
    <mergeCell ref="A4:A55"/>
    <mergeCell ref="B4:AD4"/>
    <mergeCell ref="B5:AD5"/>
    <mergeCell ref="B30:AD30"/>
    <mergeCell ref="B31:AD31"/>
    <mergeCell ref="I209:I210"/>
    <mergeCell ref="J209:J210"/>
    <mergeCell ref="K209:K210"/>
    <mergeCell ref="L209:L210"/>
    <mergeCell ref="M209:M210"/>
    <mergeCell ref="N209:N210"/>
    <mergeCell ref="M207:M208"/>
    <mergeCell ref="N207:N208"/>
    <mergeCell ref="O207:O208"/>
    <mergeCell ref="B209:B210"/>
    <mergeCell ref="C209:C210"/>
    <mergeCell ref="D209:D210"/>
    <mergeCell ref="E209:E210"/>
    <mergeCell ref="F209:F210"/>
    <mergeCell ref="G209:G210"/>
    <mergeCell ref="H209:H210"/>
    <mergeCell ref="N205:N206"/>
    <mergeCell ref="O205:O206"/>
    <mergeCell ref="B207:B208"/>
    <mergeCell ref="C207:C208"/>
    <mergeCell ref="D207:E208"/>
    <mergeCell ref="F207:F208"/>
    <mergeCell ref="G207:G208"/>
    <mergeCell ref="H207:I208"/>
    <mergeCell ref="J207:J208"/>
    <mergeCell ref="K207:L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I204"/>
    <mergeCell ref="J203:J204"/>
    <mergeCell ref="K203:L204"/>
    <mergeCell ref="M203:M204"/>
    <mergeCell ref="N203:N204"/>
    <mergeCell ref="O203:O204"/>
    <mergeCell ref="J201:J202"/>
    <mergeCell ref="K201:L202"/>
    <mergeCell ref="M201:M202"/>
    <mergeCell ref="N201:N202"/>
    <mergeCell ref="O201:O202"/>
    <mergeCell ref="B203:B204"/>
    <mergeCell ref="C203:C204"/>
    <mergeCell ref="D203:E204"/>
    <mergeCell ref="F203:F204"/>
    <mergeCell ref="G203:G204"/>
    <mergeCell ref="B201:B202"/>
    <mergeCell ref="C201:C202"/>
    <mergeCell ref="D201:E202"/>
    <mergeCell ref="F201:F202"/>
    <mergeCell ref="G201:G202"/>
    <mergeCell ref="H201:I202"/>
    <mergeCell ref="J199:J200"/>
    <mergeCell ref="K199:K200"/>
    <mergeCell ref="L199:L200"/>
    <mergeCell ref="M199:M200"/>
    <mergeCell ref="N199:N200"/>
    <mergeCell ref="O199:O200"/>
    <mergeCell ref="N197:N198"/>
    <mergeCell ref="O197:O198"/>
    <mergeCell ref="B199:B200"/>
    <mergeCell ref="C199:C200"/>
    <mergeCell ref="D199:D200"/>
    <mergeCell ref="E199:E200"/>
    <mergeCell ref="F199:F200"/>
    <mergeCell ref="G199:G200"/>
    <mergeCell ref="H199:H200"/>
    <mergeCell ref="I199:I200"/>
    <mergeCell ref="B197:B198"/>
    <mergeCell ref="C197:C198"/>
    <mergeCell ref="D197:F198"/>
    <mergeCell ref="G197:G198"/>
    <mergeCell ref="H197:J198"/>
    <mergeCell ref="K197:M198"/>
    <mergeCell ref="N193:N194"/>
    <mergeCell ref="O193:O194"/>
    <mergeCell ref="B195:B196"/>
    <mergeCell ref="C195:C196"/>
    <mergeCell ref="D195:F196"/>
    <mergeCell ref="G195:G196"/>
    <mergeCell ref="H195:J196"/>
    <mergeCell ref="K195:M196"/>
    <mergeCell ref="N195:N196"/>
    <mergeCell ref="O195:O196"/>
    <mergeCell ref="H193:H194"/>
    <mergeCell ref="I193:I194"/>
    <mergeCell ref="J193:J194"/>
    <mergeCell ref="K193:K194"/>
    <mergeCell ref="L193:L194"/>
    <mergeCell ref="M193:M194"/>
    <mergeCell ref="K191:L192"/>
    <mergeCell ref="M191:M192"/>
    <mergeCell ref="N191:N192"/>
    <mergeCell ref="O191:O192"/>
    <mergeCell ref="B193:B194"/>
    <mergeCell ref="C193:C194"/>
    <mergeCell ref="D193:D194"/>
    <mergeCell ref="E193:E194"/>
    <mergeCell ref="F193:F194"/>
    <mergeCell ref="G193:G194"/>
    <mergeCell ref="M189:M190"/>
    <mergeCell ref="N189:N190"/>
    <mergeCell ref="O189:O190"/>
    <mergeCell ref="B191:B192"/>
    <mergeCell ref="C191:C192"/>
    <mergeCell ref="D191:E192"/>
    <mergeCell ref="F191:F192"/>
    <mergeCell ref="G191:G192"/>
    <mergeCell ref="H191:I192"/>
    <mergeCell ref="J191:J192"/>
    <mergeCell ref="G189:G190"/>
    <mergeCell ref="H189:H190"/>
    <mergeCell ref="I189:I190"/>
    <mergeCell ref="J189:J190"/>
    <mergeCell ref="K189:K190"/>
    <mergeCell ref="L189:L190"/>
    <mergeCell ref="J187:J188"/>
    <mergeCell ref="K187:L188"/>
    <mergeCell ref="M187:M188"/>
    <mergeCell ref="N187:N188"/>
    <mergeCell ref="O187:O188"/>
    <mergeCell ref="B189:B190"/>
    <mergeCell ref="C189:C190"/>
    <mergeCell ref="D189:D190"/>
    <mergeCell ref="E189:E190"/>
    <mergeCell ref="F189:F190"/>
    <mergeCell ref="B187:B188"/>
    <mergeCell ref="C187:C188"/>
    <mergeCell ref="D187:E188"/>
    <mergeCell ref="F187:F188"/>
    <mergeCell ref="G187:G188"/>
    <mergeCell ref="H187:I188"/>
    <mergeCell ref="H185:I186"/>
    <mergeCell ref="J185:J186"/>
    <mergeCell ref="K185:L186"/>
    <mergeCell ref="M185:M186"/>
    <mergeCell ref="N185:N186"/>
    <mergeCell ref="O185:O186"/>
    <mergeCell ref="J183:J184"/>
    <mergeCell ref="K183:L184"/>
    <mergeCell ref="M183:M184"/>
    <mergeCell ref="N183:N184"/>
    <mergeCell ref="O183:O184"/>
    <mergeCell ref="B185:B186"/>
    <mergeCell ref="C185:C186"/>
    <mergeCell ref="D185:E186"/>
    <mergeCell ref="F185:F186"/>
    <mergeCell ref="G185:G186"/>
    <mergeCell ref="B183:B184"/>
    <mergeCell ref="C183:C184"/>
    <mergeCell ref="D183:E184"/>
    <mergeCell ref="F183:F184"/>
    <mergeCell ref="G183:G184"/>
    <mergeCell ref="H183:I184"/>
    <mergeCell ref="H181:I182"/>
    <mergeCell ref="J181:J182"/>
    <mergeCell ref="K181:L182"/>
    <mergeCell ref="M181:M182"/>
    <mergeCell ref="N181:N182"/>
    <mergeCell ref="O181:O182"/>
    <mergeCell ref="J179:J180"/>
    <mergeCell ref="K179:L180"/>
    <mergeCell ref="M179:M180"/>
    <mergeCell ref="N179:N180"/>
    <mergeCell ref="O179:O180"/>
    <mergeCell ref="B181:B182"/>
    <mergeCell ref="C181:C182"/>
    <mergeCell ref="D181:E182"/>
    <mergeCell ref="F181:F182"/>
    <mergeCell ref="G181:G182"/>
    <mergeCell ref="B179:B180"/>
    <mergeCell ref="C179:C180"/>
    <mergeCell ref="D179:E180"/>
    <mergeCell ref="F179:F180"/>
    <mergeCell ref="G179:G180"/>
    <mergeCell ref="H179:I180"/>
    <mergeCell ref="H177:I178"/>
    <mergeCell ref="J177:J178"/>
    <mergeCell ref="K177:L178"/>
    <mergeCell ref="M177:M178"/>
    <mergeCell ref="N177:N178"/>
    <mergeCell ref="O177:O178"/>
    <mergeCell ref="J175:J176"/>
    <mergeCell ref="K175:L176"/>
    <mergeCell ref="M175:M176"/>
    <mergeCell ref="N175:N176"/>
    <mergeCell ref="O175:O176"/>
    <mergeCell ref="B177:B178"/>
    <mergeCell ref="C177:C178"/>
    <mergeCell ref="D177:E178"/>
    <mergeCell ref="F177:F178"/>
    <mergeCell ref="G177:G178"/>
    <mergeCell ref="B175:B176"/>
    <mergeCell ref="C175:C176"/>
    <mergeCell ref="D175:E176"/>
    <mergeCell ref="F175:F176"/>
    <mergeCell ref="G175:G176"/>
    <mergeCell ref="H175:I176"/>
    <mergeCell ref="J173:J174"/>
    <mergeCell ref="K173:K174"/>
    <mergeCell ref="L173:L174"/>
    <mergeCell ref="M173:M174"/>
    <mergeCell ref="N173:N174"/>
    <mergeCell ref="O173:O174"/>
    <mergeCell ref="N171:N172"/>
    <mergeCell ref="O171:O172"/>
    <mergeCell ref="B173:B174"/>
    <mergeCell ref="C173:C174"/>
    <mergeCell ref="D173:D174"/>
    <mergeCell ref="E173:E174"/>
    <mergeCell ref="F173:F174"/>
    <mergeCell ref="G173:G174"/>
    <mergeCell ref="H173:H174"/>
    <mergeCell ref="I173:I174"/>
    <mergeCell ref="O168:O169"/>
    <mergeCell ref="D170:F170"/>
    <mergeCell ref="H170:J170"/>
    <mergeCell ref="K170:M170"/>
    <mergeCell ref="B171:B172"/>
    <mergeCell ref="C171:C172"/>
    <mergeCell ref="D171:F172"/>
    <mergeCell ref="G171:G172"/>
    <mergeCell ref="H171:J172"/>
    <mergeCell ref="K171:M172"/>
    <mergeCell ref="B166:B167"/>
    <mergeCell ref="C166:C167"/>
    <mergeCell ref="D166:M167"/>
    <mergeCell ref="N166:N167"/>
    <mergeCell ref="O166:O167"/>
    <mergeCell ref="B168:B169"/>
    <mergeCell ref="C168:C169"/>
    <mergeCell ref="D168:J169"/>
    <mergeCell ref="K168:M169"/>
    <mergeCell ref="N168:N169"/>
    <mergeCell ref="Q158:Q159"/>
    <mergeCell ref="B162:O162"/>
    <mergeCell ref="B164:B165"/>
    <mergeCell ref="C164:C165"/>
    <mergeCell ref="D164:M165"/>
    <mergeCell ref="N164:N165"/>
    <mergeCell ref="O164:O165"/>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C141:Q141"/>
    <mergeCell ref="B142:B143"/>
    <mergeCell ref="C142:C143"/>
    <mergeCell ref="D142:D143"/>
    <mergeCell ref="E142:E143"/>
    <mergeCell ref="F142:F143"/>
    <mergeCell ref="G142:G143"/>
    <mergeCell ref="H142:H143"/>
    <mergeCell ref="I142:I143"/>
    <mergeCell ref="J142:J143"/>
    <mergeCell ref="B137:Q137"/>
    <mergeCell ref="B139:B140"/>
    <mergeCell ref="C139:E140"/>
    <mergeCell ref="F139:F140"/>
    <mergeCell ref="G139:I140"/>
    <mergeCell ref="J139:J140"/>
    <mergeCell ref="K139:M140"/>
    <mergeCell ref="N139:N140"/>
    <mergeCell ref="O139:Q140"/>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B96:M96"/>
    <mergeCell ref="B98:B99"/>
    <mergeCell ref="C98:E99"/>
    <mergeCell ref="F98:F99"/>
    <mergeCell ref="G98:I98"/>
    <mergeCell ref="G99:I99"/>
    <mergeCell ref="J98:J99"/>
    <mergeCell ref="K98:M99"/>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0:M61"/>
    <mergeCell ref="C62:M62"/>
    <mergeCell ref="C63:E63"/>
    <mergeCell ref="G63:I63"/>
    <mergeCell ref="K63:M63"/>
    <mergeCell ref="B64:B65"/>
    <mergeCell ref="C64:D65"/>
    <mergeCell ref="E64:E65"/>
    <mergeCell ref="F64:F65"/>
    <mergeCell ref="G64:H65"/>
    <mergeCell ref="AB54:AB55"/>
    <mergeCell ref="AC54:AC55"/>
    <mergeCell ref="AD54:AD55"/>
    <mergeCell ref="B58:M58"/>
    <mergeCell ref="B60:B61"/>
    <mergeCell ref="C60:E61"/>
    <mergeCell ref="F60:F61"/>
    <mergeCell ref="G60:I60"/>
    <mergeCell ref="G61:I61"/>
    <mergeCell ref="J60:J61"/>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2:AC53"/>
    <mergeCell ref="AD52:AD53"/>
    <mergeCell ref="B54:B55"/>
    <mergeCell ref="C54:C55"/>
    <mergeCell ref="D54:D55"/>
    <mergeCell ref="E54:E55"/>
    <mergeCell ref="F54:F55"/>
    <mergeCell ref="G54:G55"/>
    <mergeCell ref="H54:H55"/>
    <mergeCell ref="I54:I55"/>
    <mergeCell ref="S52:T53"/>
    <mergeCell ref="U52:U53"/>
    <mergeCell ref="V52:W53"/>
    <mergeCell ref="X52:X53"/>
    <mergeCell ref="Y52:Z53"/>
    <mergeCell ref="AA52:AA53"/>
    <mergeCell ref="K52:K53"/>
    <mergeCell ref="L52:L53"/>
    <mergeCell ref="M52:N53"/>
    <mergeCell ref="O52:O53"/>
    <mergeCell ref="P52:Q53"/>
    <mergeCell ref="R52:R53"/>
    <mergeCell ref="B52:B53"/>
    <mergeCell ref="C52:D53"/>
    <mergeCell ref="E52:E53"/>
    <mergeCell ref="F52:G53"/>
    <mergeCell ref="H52:H53"/>
    <mergeCell ref="I52:J53"/>
    <mergeCell ref="V50:W51"/>
    <mergeCell ref="X50:X51"/>
    <mergeCell ref="Y50:Z51"/>
    <mergeCell ref="AA50:AA51"/>
    <mergeCell ref="AB50:AC51"/>
    <mergeCell ref="AD50:AD51"/>
    <mergeCell ref="M50:N51"/>
    <mergeCell ref="O50:O51"/>
    <mergeCell ref="P50:Q51"/>
    <mergeCell ref="R50:R51"/>
    <mergeCell ref="S50:T51"/>
    <mergeCell ref="U50:U51"/>
    <mergeCell ref="AB48:AC49"/>
    <mergeCell ref="AD48:AD49"/>
    <mergeCell ref="B50:B51"/>
    <mergeCell ref="C50:D51"/>
    <mergeCell ref="E50:E51"/>
    <mergeCell ref="F50:G51"/>
    <mergeCell ref="H50:H51"/>
    <mergeCell ref="I50:J51"/>
    <mergeCell ref="K50:K51"/>
    <mergeCell ref="L50:L51"/>
    <mergeCell ref="S48:T49"/>
    <mergeCell ref="U48:U49"/>
    <mergeCell ref="V48:W49"/>
    <mergeCell ref="X48:X49"/>
    <mergeCell ref="Y48:Z49"/>
    <mergeCell ref="AA48:AA49"/>
    <mergeCell ref="K48:K49"/>
    <mergeCell ref="L48:L49"/>
    <mergeCell ref="M48:N49"/>
    <mergeCell ref="O48:O49"/>
    <mergeCell ref="P48:Q49"/>
    <mergeCell ref="R48:R49"/>
    <mergeCell ref="B48:B49"/>
    <mergeCell ref="C48:D49"/>
    <mergeCell ref="E48:E49"/>
    <mergeCell ref="F48:G49"/>
    <mergeCell ref="H48:H49"/>
    <mergeCell ref="I48:J49"/>
    <mergeCell ref="V46:W47"/>
    <mergeCell ref="X46:X47"/>
    <mergeCell ref="Y46:Z47"/>
    <mergeCell ref="AA46:AA47"/>
    <mergeCell ref="AB46:AC47"/>
    <mergeCell ref="AD46:AD47"/>
    <mergeCell ref="M46:N47"/>
    <mergeCell ref="O46:O47"/>
    <mergeCell ref="P46:Q47"/>
    <mergeCell ref="R46:R47"/>
    <mergeCell ref="S46:T47"/>
    <mergeCell ref="U46:U47"/>
    <mergeCell ref="AB44:AC45"/>
    <mergeCell ref="AD44:AD45"/>
    <mergeCell ref="B46:B47"/>
    <mergeCell ref="C46:D47"/>
    <mergeCell ref="E46:E47"/>
    <mergeCell ref="F46:G47"/>
    <mergeCell ref="H46:H47"/>
    <mergeCell ref="I46:J47"/>
    <mergeCell ref="K46:K47"/>
    <mergeCell ref="L46:L47"/>
    <mergeCell ref="S44:T45"/>
    <mergeCell ref="U44:U45"/>
    <mergeCell ref="V44:W45"/>
    <mergeCell ref="X44:X45"/>
    <mergeCell ref="Y44:Z45"/>
    <mergeCell ref="AA44:AA45"/>
    <mergeCell ref="K44:K45"/>
    <mergeCell ref="L44:L45"/>
    <mergeCell ref="M44:N45"/>
    <mergeCell ref="O44:O45"/>
    <mergeCell ref="P44:Q45"/>
    <mergeCell ref="R44:R45"/>
    <mergeCell ref="B44:B45"/>
    <mergeCell ref="C44:D45"/>
    <mergeCell ref="E44:E45"/>
    <mergeCell ref="F44:G45"/>
    <mergeCell ref="H44:H45"/>
    <mergeCell ref="I44:J45"/>
    <mergeCell ref="V42:W43"/>
    <mergeCell ref="X42:X43"/>
    <mergeCell ref="Y42:Z43"/>
    <mergeCell ref="AA42:AA43"/>
    <mergeCell ref="AB42:AC43"/>
    <mergeCell ref="AD42:AD43"/>
    <mergeCell ref="M42:N43"/>
    <mergeCell ref="O42:O43"/>
    <mergeCell ref="P42:Q43"/>
    <mergeCell ref="R42:R43"/>
    <mergeCell ref="S42:T43"/>
    <mergeCell ref="U42:U43"/>
    <mergeCell ref="Y41:AA41"/>
    <mergeCell ref="AB41:AD41"/>
    <mergeCell ref="B42:B43"/>
    <mergeCell ref="C42:D43"/>
    <mergeCell ref="E42:E43"/>
    <mergeCell ref="F42:G43"/>
    <mergeCell ref="H42:H43"/>
    <mergeCell ref="I42:J43"/>
    <mergeCell ref="K42:K43"/>
    <mergeCell ref="L42:L43"/>
    <mergeCell ref="AB39:AB40"/>
    <mergeCell ref="AC39:AC40"/>
    <mergeCell ref="AD39:AD40"/>
    <mergeCell ref="C41:E41"/>
    <mergeCell ref="F41:H41"/>
    <mergeCell ref="I41:K41"/>
    <mergeCell ref="M41:O41"/>
    <mergeCell ref="P41:R41"/>
    <mergeCell ref="S41:U41"/>
    <mergeCell ref="V41:X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6:AD37"/>
    <mergeCell ref="C38:AD38"/>
    <mergeCell ref="B39:B40"/>
    <mergeCell ref="C39:C40"/>
    <mergeCell ref="D39:D40"/>
    <mergeCell ref="E39:E40"/>
    <mergeCell ref="F39:F40"/>
    <mergeCell ref="G39:G40"/>
    <mergeCell ref="H39:H40"/>
    <mergeCell ref="I39:I40"/>
    <mergeCell ref="P36:R36"/>
    <mergeCell ref="P37:R37"/>
    <mergeCell ref="S36:U37"/>
    <mergeCell ref="V36:X37"/>
    <mergeCell ref="Y36:AA36"/>
    <mergeCell ref="Y37:AA37"/>
    <mergeCell ref="C35:K35"/>
    <mergeCell ref="M35:U35"/>
    <mergeCell ref="V35:AD35"/>
    <mergeCell ref="B36:B37"/>
    <mergeCell ref="C36:E37"/>
    <mergeCell ref="F36:H36"/>
    <mergeCell ref="F37:H37"/>
    <mergeCell ref="I36:K37"/>
    <mergeCell ref="L36:L37"/>
    <mergeCell ref="M36:O37"/>
    <mergeCell ref="AB28:AB29"/>
    <mergeCell ref="AC28:AC29"/>
    <mergeCell ref="AD28:AD29"/>
    <mergeCell ref="B32:AD32"/>
    <mergeCell ref="C34:U34"/>
    <mergeCell ref="V34:AD34"/>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C27"/>
    <mergeCell ref="AD26:AD27"/>
    <mergeCell ref="B28:B29"/>
    <mergeCell ref="C28:C29"/>
    <mergeCell ref="D28:D29"/>
    <mergeCell ref="E28:E29"/>
    <mergeCell ref="F28:F29"/>
    <mergeCell ref="G28:G29"/>
    <mergeCell ref="H28:H29"/>
    <mergeCell ref="I28:I29"/>
    <mergeCell ref="S26:T27"/>
    <mergeCell ref="U26:U27"/>
    <mergeCell ref="V26:W27"/>
    <mergeCell ref="X26:X27"/>
    <mergeCell ref="Y26:Z27"/>
    <mergeCell ref="AA26:AA27"/>
    <mergeCell ref="K26:K27"/>
    <mergeCell ref="L26:L27"/>
    <mergeCell ref="M26:N27"/>
    <mergeCell ref="O26:O27"/>
    <mergeCell ref="P26:Q27"/>
    <mergeCell ref="R26:R27"/>
    <mergeCell ref="B26:B27"/>
    <mergeCell ref="C26:D27"/>
    <mergeCell ref="E26:E27"/>
    <mergeCell ref="F26:G27"/>
    <mergeCell ref="H26:H27"/>
    <mergeCell ref="I26:J27"/>
    <mergeCell ref="V24:W25"/>
    <mergeCell ref="X24:X25"/>
    <mergeCell ref="Y24:Z25"/>
    <mergeCell ref="AA24:AA25"/>
    <mergeCell ref="AB24:AC25"/>
    <mergeCell ref="AD24:AD25"/>
    <mergeCell ref="M24:N25"/>
    <mergeCell ref="O24:O25"/>
    <mergeCell ref="P24:Q25"/>
    <mergeCell ref="R24:R25"/>
    <mergeCell ref="S24:T25"/>
    <mergeCell ref="U24:U25"/>
    <mergeCell ref="AB22:AC23"/>
    <mergeCell ref="AD22:AD23"/>
    <mergeCell ref="B24:B25"/>
    <mergeCell ref="C24:D25"/>
    <mergeCell ref="E24:E25"/>
    <mergeCell ref="F24:G25"/>
    <mergeCell ref="H24:H25"/>
    <mergeCell ref="I24:J25"/>
    <mergeCell ref="K24:K25"/>
    <mergeCell ref="L24:L25"/>
    <mergeCell ref="S22:T23"/>
    <mergeCell ref="U22:U23"/>
    <mergeCell ref="V22:W23"/>
    <mergeCell ref="X22:X23"/>
    <mergeCell ref="Y22:Z23"/>
    <mergeCell ref="AA22:AA23"/>
    <mergeCell ref="K22:K23"/>
    <mergeCell ref="L22:L23"/>
    <mergeCell ref="M22:N23"/>
    <mergeCell ref="O22:O23"/>
    <mergeCell ref="P22:Q23"/>
    <mergeCell ref="R22:R23"/>
    <mergeCell ref="B22:B23"/>
    <mergeCell ref="C22:D23"/>
    <mergeCell ref="E22:E23"/>
    <mergeCell ref="F22:G23"/>
    <mergeCell ref="H22:H23"/>
    <mergeCell ref="I22:J23"/>
    <mergeCell ref="V20:W21"/>
    <mergeCell ref="X20:X21"/>
    <mergeCell ref="Y20:Z21"/>
    <mergeCell ref="AA20:AA21"/>
    <mergeCell ref="AB20:AC21"/>
    <mergeCell ref="AD20:AD21"/>
    <mergeCell ref="M20:N21"/>
    <mergeCell ref="O20:O21"/>
    <mergeCell ref="P20:Q21"/>
    <mergeCell ref="R20:R21"/>
    <mergeCell ref="S20:T21"/>
    <mergeCell ref="U20:U21"/>
    <mergeCell ref="AB18:AC19"/>
    <mergeCell ref="AD18:AD19"/>
    <mergeCell ref="B20:B21"/>
    <mergeCell ref="C20:D21"/>
    <mergeCell ref="E20:E21"/>
    <mergeCell ref="F20:G21"/>
    <mergeCell ref="H20:H21"/>
    <mergeCell ref="I20:J21"/>
    <mergeCell ref="K20:K21"/>
    <mergeCell ref="L20:L21"/>
    <mergeCell ref="S18:T19"/>
    <mergeCell ref="U18:U19"/>
    <mergeCell ref="V18:W19"/>
    <mergeCell ref="X18:X19"/>
    <mergeCell ref="Y18:Z19"/>
    <mergeCell ref="AA18:AA19"/>
    <mergeCell ref="K18:K19"/>
    <mergeCell ref="L18:L19"/>
    <mergeCell ref="M18:N19"/>
    <mergeCell ref="O18:O19"/>
    <mergeCell ref="P18:Q19"/>
    <mergeCell ref="R18:R19"/>
    <mergeCell ref="B18:B19"/>
    <mergeCell ref="C18:D19"/>
    <mergeCell ref="E18:E19"/>
    <mergeCell ref="F18:G19"/>
    <mergeCell ref="H18:H19"/>
    <mergeCell ref="I18:J19"/>
    <mergeCell ref="V16:W17"/>
    <mergeCell ref="X16:X17"/>
    <mergeCell ref="Y16:Z17"/>
    <mergeCell ref="AA16:AA17"/>
    <mergeCell ref="AB16:AC17"/>
    <mergeCell ref="AD16:AD17"/>
    <mergeCell ref="M16:N17"/>
    <mergeCell ref="O16:O17"/>
    <mergeCell ref="P16:Q17"/>
    <mergeCell ref="R16:R17"/>
    <mergeCell ref="S16:T17"/>
    <mergeCell ref="U16:U17"/>
    <mergeCell ref="Y15:AA15"/>
    <mergeCell ref="AB15:AD15"/>
    <mergeCell ref="B16:B17"/>
    <mergeCell ref="C16:D17"/>
    <mergeCell ref="E16:E17"/>
    <mergeCell ref="F16:G17"/>
    <mergeCell ref="H16:H17"/>
    <mergeCell ref="I16:J17"/>
    <mergeCell ref="K16:K17"/>
    <mergeCell ref="L16:L17"/>
    <mergeCell ref="AB13:AB14"/>
    <mergeCell ref="AC13:AC14"/>
    <mergeCell ref="AD13:AD14"/>
    <mergeCell ref="C15:E15"/>
    <mergeCell ref="F15:H15"/>
    <mergeCell ref="I15:K15"/>
    <mergeCell ref="M15:O15"/>
    <mergeCell ref="P15:R15"/>
    <mergeCell ref="S15:U15"/>
    <mergeCell ref="V15:X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0:AD11"/>
    <mergeCell ref="C12:AD12"/>
    <mergeCell ref="B13:B14"/>
    <mergeCell ref="C13:C14"/>
    <mergeCell ref="D13:D14"/>
    <mergeCell ref="E13:E14"/>
    <mergeCell ref="F13:F14"/>
    <mergeCell ref="G13:G14"/>
    <mergeCell ref="H13:H14"/>
    <mergeCell ref="I13:I14"/>
    <mergeCell ref="M10:O11"/>
    <mergeCell ref="P10:R10"/>
    <mergeCell ref="P11:R11"/>
    <mergeCell ref="S10:U11"/>
    <mergeCell ref="V10:X11"/>
    <mergeCell ref="Y10:AA10"/>
    <mergeCell ref="Y11:AA11"/>
    <mergeCell ref="B10:B11"/>
    <mergeCell ref="C10:E11"/>
    <mergeCell ref="F10:H10"/>
    <mergeCell ref="F11:H11"/>
    <mergeCell ref="I10:K11"/>
    <mergeCell ref="L10:L11"/>
    <mergeCell ref="B6:AD6"/>
    <mergeCell ref="C8:U8"/>
    <mergeCell ref="V8:AD8"/>
    <mergeCell ref="C9:K9"/>
    <mergeCell ref="M9:U9"/>
    <mergeCell ref="V9:A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2.85546875" customWidth="1"/>
    <col min="4" max="4" width="14.7109375" customWidth="1"/>
    <col min="5" max="5" width="2.42578125" customWidth="1"/>
    <col min="6" max="6" width="15.42578125" customWidth="1"/>
    <col min="7" max="7" width="2.85546875" customWidth="1"/>
    <col min="8" max="8" width="8.140625" customWidth="1"/>
    <col min="9" max="10" width="15.42578125" customWidth="1"/>
    <col min="11" max="11" width="2.85546875" customWidth="1"/>
    <col min="12" max="12" width="10.5703125" customWidth="1"/>
    <col min="13" max="13" width="2.42578125" customWidth="1"/>
    <col min="14" max="14" width="15.42578125" customWidth="1"/>
    <col min="15" max="15" width="2.85546875" customWidth="1"/>
    <col min="16" max="16" width="11" customWidth="1"/>
    <col min="17" max="17" width="2.42578125" customWidth="1"/>
    <col min="18" max="18" width="15.42578125" customWidth="1"/>
    <col min="19" max="19" width="2.85546875" customWidth="1"/>
    <col min="20" max="20" width="11" customWidth="1"/>
    <col min="21" max="22" width="15.42578125" customWidth="1"/>
    <col min="23" max="23" width="2.85546875" customWidth="1"/>
    <col min="24" max="24" width="14.7109375" customWidth="1"/>
    <col min="25" max="25" width="2.42578125" customWidth="1"/>
  </cols>
  <sheetData>
    <row r="1" spans="1:25" ht="15" customHeight="1">
      <c r="A1" s="7" t="s">
        <v>9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87</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71" t="s">
        <v>535</v>
      </c>
      <c r="C5" s="171"/>
      <c r="D5" s="171"/>
      <c r="E5" s="171"/>
      <c r="F5" s="171"/>
      <c r="G5" s="171"/>
      <c r="H5" s="171"/>
      <c r="I5" s="171"/>
      <c r="J5" s="171"/>
      <c r="K5" s="171"/>
      <c r="L5" s="171"/>
      <c r="M5" s="171"/>
      <c r="N5" s="171"/>
      <c r="O5" s="171"/>
      <c r="P5" s="171"/>
      <c r="Q5" s="171"/>
      <c r="R5" s="171"/>
      <c r="S5" s="171"/>
      <c r="T5" s="171"/>
      <c r="U5" s="171"/>
      <c r="V5" s="171"/>
      <c r="W5" s="171"/>
      <c r="X5" s="171"/>
      <c r="Y5" s="17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29"/>
      <c r="C8" s="288" t="s">
        <v>536</v>
      </c>
      <c r="D8" s="288"/>
      <c r="E8" s="288"/>
      <c r="F8" s="29"/>
      <c r="G8" s="288" t="s">
        <v>537</v>
      </c>
      <c r="H8" s="288"/>
      <c r="I8" s="288"/>
      <c r="J8" s="29"/>
      <c r="K8" s="288" t="s">
        <v>538</v>
      </c>
      <c r="L8" s="288"/>
      <c r="M8" s="288"/>
      <c r="N8" s="29"/>
      <c r="O8" s="288" t="s">
        <v>335</v>
      </c>
      <c r="P8" s="288"/>
      <c r="Q8" s="288"/>
      <c r="R8" s="29"/>
      <c r="S8" s="288" t="s">
        <v>470</v>
      </c>
      <c r="T8" s="288"/>
      <c r="U8" s="288"/>
      <c r="V8" s="29"/>
      <c r="W8" s="288" t="s">
        <v>283</v>
      </c>
      <c r="X8" s="288"/>
      <c r="Y8" s="288"/>
    </row>
    <row r="9" spans="1:25" ht="15.75" thickBot="1">
      <c r="A9" s="11"/>
      <c r="B9" s="29"/>
      <c r="C9" s="269"/>
      <c r="D9" s="269"/>
      <c r="E9" s="269"/>
      <c r="F9" s="38"/>
      <c r="G9" s="269"/>
      <c r="H9" s="269"/>
      <c r="I9" s="269"/>
      <c r="J9" s="38"/>
      <c r="K9" s="269"/>
      <c r="L9" s="269"/>
      <c r="M9" s="269"/>
      <c r="N9" s="38"/>
      <c r="O9" s="269" t="s">
        <v>539</v>
      </c>
      <c r="P9" s="269"/>
      <c r="Q9" s="269"/>
      <c r="R9" s="38"/>
      <c r="S9" s="269" t="s">
        <v>421</v>
      </c>
      <c r="T9" s="269"/>
      <c r="U9" s="269"/>
      <c r="V9" s="38"/>
      <c r="W9" s="269"/>
      <c r="X9" s="269"/>
      <c r="Y9" s="269"/>
    </row>
    <row r="10" spans="1:25">
      <c r="A10" s="11"/>
      <c r="B10" s="240" t="s">
        <v>48</v>
      </c>
      <c r="C10" s="289" t="s">
        <v>175</v>
      </c>
      <c r="D10" s="289"/>
      <c r="E10" s="289"/>
      <c r="F10" s="289"/>
      <c r="G10" s="289"/>
      <c r="H10" s="289"/>
      <c r="I10" s="289"/>
      <c r="J10" s="289"/>
      <c r="K10" s="289"/>
      <c r="L10" s="289"/>
      <c r="M10" s="289"/>
      <c r="N10" s="289"/>
      <c r="O10" s="289"/>
      <c r="P10" s="289"/>
      <c r="Q10" s="289"/>
      <c r="R10" s="289"/>
      <c r="S10" s="289"/>
      <c r="T10" s="289"/>
      <c r="U10" s="289"/>
      <c r="V10" s="289"/>
      <c r="W10" s="289"/>
      <c r="X10" s="289"/>
      <c r="Y10" s="289"/>
    </row>
    <row r="11" spans="1:25">
      <c r="A11" s="11"/>
      <c r="B11" s="191" t="s">
        <v>488</v>
      </c>
      <c r="C11" s="191" t="s">
        <v>177</v>
      </c>
      <c r="D11" s="220">
        <v>16140000</v>
      </c>
      <c r="E11" s="26"/>
      <c r="F11" s="26"/>
      <c r="G11" s="191" t="s">
        <v>177</v>
      </c>
      <c r="H11" s="220">
        <v>1427</v>
      </c>
      <c r="I11" s="26"/>
      <c r="J11" s="26"/>
      <c r="K11" s="191" t="s">
        <v>177</v>
      </c>
      <c r="L11" s="215" t="s">
        <v>540</v>
      </c>
      <c r="M11" s="191" t="s">
        <v>181</v>
      </c>
      <c r="N11" s="26"/>
      <c r="O11" s="191" t="s">
        <v>177</v>
      </c>
      <c r="P11" s="220">
        <v>233010</v>
      </c>
      <c r="Q11" s="26"/>
      <c r="R11" s="26"/>
      <c r="S11" s="191" t="s">
        <v>177</v>
      </c>
      <c r="T11" s="220">
        <v>215842</v>
      </c>
      <c r="U11" s="26"/>
      <c r="V11" s="26"/>
      <c r="W11" s="191" t="s">
        <v>177</v>
      </c>
      <c r="X11" s="220">
        <v>16513258</v>
      </c>
      <c r="Y11" s="26"/>
    </row>
    <row r="12" spans="1:25">
      <c r="A12" s="11"/>
      <c r="B12" s="191"/>
      <c r="C12" s="191"/>
      <c r="D12" s="220"/>
      <c r="E12" s="26"/>
      <c r="F12" s="26"/>
      <c r="G12" s="191"/>
      <c r="H12" s="220"/>
      <c r="I12" s="26"/>
      <c r="J12" s="26"/>
      <c r="K12" s="191"/>
      <c r="L12" s="215"/>
      <c r="M12" s="191"/>
      <c r="N12" s="26"/>
      <c r="O12" s="191"/>
      <c r="P12" s="220"/>
      <c r="Q12" s="26"/>
      <c r="R12" s="26"/>
      <c r="S12" s="191"/>
      <c r="T12" s="220"/>
      <c r="U12" s="26"/>
      <c r="V12" s="26"/>
      <c r="W12" s="191"/>
      <c r="X12" s="220"/>
      <c r="Y12" s="26"/>
    </row>
    <row r="13" spans="1:25">
      <c r="A13" s="11"/>
      <c r="B13" s="192" t="s">
        <v>541</v>
      </c>
      <c r="C13" s="212" t="s">
        <v>243</v>
      </c>
      <c r="D13" s="212"/>
      <c r="E13" s="29"/>
      <c r="F13" s="29"/>
      <c r="G13" s="212" t="s">
        <v>243</v>
      </c>
      <c r="H13" s="212"/>
      <c r="I13" s="29"/>
      <c r="J13" s="29"/>
      <c r="K13" s="211">
        <v>321919</v>
      </c>
      <c r="L13" s="211"/>
      <c r="M13" s="29"/>
      <c r="N13" s="29"/>
      <c r="O13" s="212" t="s">
        <v>494</v>
      </c>
      <c r="P13" s="212"/>
      <c r="Q13" s="192" t="s">
        <v>181</v>
      </c>
      <c r="R13" s="29"/>
      <c r="S13" s="211">
        <v>10020</v>
      </c>
      <c r="T13" s="211"/>
      <c r="U13" s="29"/>
      <c r="V13" s="29"/>
      <c r="W13" s="211">
        <v>271024</v>
      </c>
      <c r="X13" s="211"/>
      <c r="Y13" s="29"/>
    </row>
    <row r="14" spans="1:25">
      <c r="A14" s="11"/>
      <c r="B14" s="192"/>
      <c r="C14" s="212"/>
      <c r="D14" s="212"/>
      <c r="E14" s="29"/>
      <c r="F14" s="29"/>
      <c r="G14" s="212"/>
      <c r="H14" s="212"/>
      <c r="I14" s="29"/>
      <c r="J14" s="29"/>
      <c r="K14" s="211"/>
      <c r="L14" s="211"/>
      <c r="M14" s="29"/>
      <c r="N14" s="29"/>
      <c r="O14" s="212"/>
      <c r="P14" s="212"/>
      <c r="Q14" s="192"/>
      <c r="R14" s="29"/>
      <c r="S14" s="211"/>
      <c r="T14" s="211"/>
      <c r="U14" s="29"/>
      <c r="V14" s="29"/>
      <c r="W14" s="211"/>
      <c r="X14" s="211"/>
      <c r="Y14" s="29"/>
    </row>
    <row r="15" spans="1:25">
      <c r="A15" s="11"/>
      <c r="B15" s="191" t="s">
        <v>542</v>
      </c>
      <c r="C15" s="215" t="s">
        <v>543</v>
      </c>
      <c r="D15" s="215"/>
      <c r="E15" s="191" t="s">
        <v>181</v>
      </c>
      <c r="F15" s="26"/>
      <c r="G15" s="215" t="s">
        <v>243</v>
      </c>
      <c r="H15" s="215"/>
      <c r="I15" s="26"/>
      <c r="J15" s="26"/>
      <c r="K15" s="215" t="s">
        <v>544</v>
      </c>
      <c r="L15" s="215"/>
      <c r="M15" s="191" t="s">
        <v>181</v>
      </c>
      <c r="N15" s="26"/>
      <c r="O15" s="215" t="s">
        <v>243</v>
      </c>
      <c r="P15" s="215"/>
      <c r="Q15" s="26"/>
      <c r="R15" s="26"/>
      <c r="S15" s="215" t="s">
        <v>243</v>
      </c>
      <c r="T15" s="215"/>
      <c r="U15" s="26"/>
      <c r="V15" s="26"/>
      <c r="W15" s="215" t="s">
        <v>545</v>
      </c>
      <c r="X15" s="215"/>
      <c r="Y15" s="191" t="s">
        <v>181</v>
      </c>
    </row>
    <row r="16" spans="1:25">
      <c r="A16" s="11"/>
      <c r="B16" s="191"/>
      <c r="C16" s="215"/>
      <c r="D16" s="215"/>
      <c r="E16" s="191"/>
      <c r="F16" s="26"/>
      <c r="G16" s="215"/>
      <c r="H16" s="215"/>
      <c r="I16" s="26"/>
      <c r="J16" s="26"/>
      <c r="K16" s="215"/>
      <c r="L16" s="215"/>
      <c r="M16" s="191"/>
      <c r="N16" s="26"/>
      <c r="O16" s="215"/>
      <c r="P16" s="215"/>
      <c r="Q16" s="26"/>
      <c r="R16" s="26"/>
      <c r="S16" s="215"/>
      <c r="T16" s="215"/>
      <c r="U16" s="26"/>
      <c r="V16" s="26"/>
      <c r="W16" s="215"/>
      <c r="X16" s="215"/>
      <c r="Y16" s="191"/>
    </row>
    <row r="17" spans="1:25">
      <c r="A17" s="11"/>
      <c r="B17" s="192" t="s">
        <v>546</v>
      </c>
      <c r="C17" s="212" t="s">
        <v>243</v>
      </c>
      <c r="D17" s="212"/>
      <c r="E17" s="29"/>
      <c r="F17" s="29"/>
      <c r="G17" s="211">
        <v>4859</v>
      </c>
      <c r="H17" s="211"/>
      <c r="I17" s="29"/>
      <c r="J17" s="29"/>
      <c r="K17" s="212" t="s">
        <v>243</v>
      </c>
      <c r="L17" s="212"/>
      <c r="M17" s="29"/>
      <c r="N17" s="29"/>
      <c r="O17" s="212" t="s">
        <v>243</v>
      </c>
      <c r="P17" s="212"/>
      <c r="Q17" s="29"/>
      <c r="R17" s="29"/>
      <c r="S17" s="212" t="s">
        <v>243</v>
      </c>
      <c r="T17" s="212"/>
      <c r="U17" s="29"/>
      <c r="V17" s="29"/>
      <c r="W17" s="211">
        <v>4859</v>
      </c>
      <c r="X17" s="211"/>
      <c r="Y17" s="29"/>
    </row>
    <row r="18" spans="1:25">
      <c r="A18" s="11"/>
      <c r="B18" s="192"/>
      <c r="C18" s="212"/>
      <c r="D18" s="212"/>
      <c r="E18" s="29"/>
      <c r="F18" s="29"/>
      <c r="G18" s="211"/>
      <c r="H18" s="211"/>
      <c r="I18" s="29"/>
      <c r="J18" s="29"/>
      <c r="K18" s="212"/>
      <c r="L18" s="212"/>
      <c r="M18" s="29"/>
      <c r="N18" s="29"/>
      <c r="O18" s="212"/>
      <c r="P18" s="212"/>
      <c r="Q18" s="29"/>
      <c r="R18" s="29"/>
      <c r="S18" s="212"/>
      <c r="T18" s="212"/>
      <c r="U18" s="29"/>
      <c r="V18" s="29"/>
      <c r="W18" s="211"/>
      <c r="X18" s="211"/>
      <c r="Y18" s="29"/>
    </row>
    <row r="19" spans="1:25">
      <c r="A19" s="11"/>
      <c r="B19" s="191" t="s">
        <v>547</v>
      </c>
      <c r="C19" s="215" t="s">
        <v>243</v>
      </c>
      <c r="D19" s="215"/>
      <c r="E19" s="26"/>
      <c r="F19" s="26"/>
      <c r="G19" s="220">
        <v>3582</v>
      </c>
      <c r="H19" s="220"/>
      <c r="I19" s="26"/>
      <c r="J19" s="26"/>
      <c r="K19" s="215" t="s">
        <v>243</v>
      </c>
      <c r="L19" s="215"/>
      <c r="M19" s="26"/>
      <c r="N19" s="26"/>
      <c r="O19" s="215" t="s">
        <v>243</v>
      </c>
      <c r="P19" s="215"/>
      <c r="Q19" s="26"/>
      <c r="R19" s="26"/>
      <c r="S19" s="215" t="s">
        <v>243</v>
      </c>
      <c r="T19" s="215"/>
      <c r="U19" s="26"/>
      <c r="V19" s="26"/>
      <c r="W19" s="220">
        <v>3582</v>
      </c>
      <c r="X19" s="220"/>
      <c r="Y19" s="26"/>
    </row>
    <row r="20" spans="1:25" ht="15.75" thickBot="1">
      <c r="A20" s="11"/>
      <c r="B20" s="191"/>
      <c r="C20" s="221"/>
      <c r="D20" s="221"/>
      <c r="E20" s="103"/>
      <c r="F20" s="26"/>
      <c r="G20" s="224"/>
      <c r="H20" s="224"/>
      <c r="I20" s="103"/>
      <c r="J20" s="26"/>
      <c r="K20" s="221"/>
      <c r="L20" s="221"/>
      <c r="M20" s="103"/>
      <c r="N20" s="26"/>
      <c r="O20" s="221"/>
      <c r="P20" s="221"/>
      <c r="Q20" s="103"/>
      <c r="R20" s="26"/>
      <c r="S20" s="221"/>
      <c r="T20" s="221"/>
      <c r="U20" s="103"/>
      <c r="V20" s="26"/>
      <c r="W20" s="224"/>
      <c r="X20" s="224"/>
      <c r="Y20" s="103"/>
    </row>
    <row r="21" spans="1:25">
      <c r="A21" s="11"/>
      <c r="B21" s="259" t="s">
        <v>328</v>
      </c>
      <c r="C21" s="198" t="s">
        <v>177</v>
      </c>
      <c r="D21" s="200">
        <v>16024898</v>
      </c>
      <c r="E21" s="112"/>
      <c r="F21" s="29"/>
      <c r="G21" s="198" t="s">
        <v>177</v>
      </c>
      <c r="H21" s="200">
        <v>9868</v>
      </c>
      <c r="I21" s="112"/>
      <c r="J21" s="29"/>
      <c r="K21" s="198" t="s">
        <v>177</v>
      </c>
      <c r="L21" s="203" t="s">
        <v>243</v>
      </c>
      <c r="M21" s="112"/>
      <c r="N21" s="29"/>
      <c r="O21" s="198" t="s">
        <v>177</v>
      </c>
      <c r="P21" s="200">
        <v>172095</v>
      </c>
      <c r="Q21" s="112"/>
      <c r="R21" s="29"/>
      <c r="S21" s="198" t="s">
        <v>177</v>
      </c>
      <c r="T21" s="200">
        <v>225862</v>
      </c>
      <c r="U21" s="112"/>
      <c r="V21" s="29"/>
      <c r="W21" s="198" t="s">
        <v>177</v>
      </c>
      <c r="X21" s="200">
        <v>16432723</v>
      </c>
      <c r="Y21" s="112"/>
    </row>
    <row r="22" spans="1:25" ht="15.75" thickBot="1">
      <c r="A22" s="11"/>
      <c r="B22" s="259"/>
      <c r="C22" s="225"/>
      <c r="D22" s="226"/>
      <c r="E22" s="113"/>
      <c r="F22" s="29"/>
      <c r="G22" s="225"/>
      <c r="H22" s="226"/>
      <c r="I22" s="113"/>
      <c r="J22" s="29"/>
      <c r="K22" s="225"/>
      <c r="L22" s="227"/>
      <c r="M22" s="113"/>
      <c r="N22" s="29"/>
      <c r="O22" s="225"/>
      <c r="P22" s="226"/>
      <c r="Q22" s="113"/>
      <c r="R22" s="29"/>
      <c r="S22" s="225"/>
      <c r="T22" s="226"/>
      <c r="U22" s="113"/>
      <c r="V22" s="29"/>
      <c r="W22" s="225"/>
      <c r="X22" s="226"/>
      <c r="Y22" s="113"/>
    </row>
    <row r="23" spans="1:25" ht="15.75" thickTop="1">
      <c r="A23" s="11"/>
      <c r="B23" s="131" t="s">
        <v>260</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row>
    <row r="24" spans="1:25">
      <c r="A24" s="11"/>
      <c r="B24" s="290" t="s">
        <v>548</v>
      </c>
      <c r="C24" s="290"/>
      <c r="D24" s="290"/>
      <c r="E24" s="290"/>
      <c r="F24" s="290"/>
      <c r="G24" s="290"/>
      <c r="H24" s="290"/>
      <c r="I24" s="290"/>
      <c r="J24" s="290"/>
      <c r="K24" s="290"/>
      <c r="L24" s="290"/>
      <c r="M24" s="290"/>
      <c r="N24" s="290"/>
      <c r="O24" s="290"/>
      <c r="P24" s="290"/>
      <c r="Q24" s="290"/>
      <c r="R24" s="290"/>
      <c r="S24" s="290"/>
      <c r="T24" s="290"/>
      <c r="U24" s="290"/>
      <c r="V24" s="290"/>
      <c r="W24" s="290"/>
      <c r="X24" s="290"/>
      <c r="Y24" s="290"/>
    </row>
    <row r="25" spans="1:25">
      <c r="A25" s="11"/>
      <c r="B25" s="290" t="s">
        <v>549</v>
      </c>
      <c r="C25" s="290"/>
      <c r="D25" s="290"/>
      <c r="E25" s="290"/>
      <c r="F25" s="290"/>
      <c r="G25" s="290"/>
      <c r="H25" s="290"/>
      <c r="I25" s="290"/>
      <c r="J25" s="290"/>
      <c r="K25" s="290"/>
      <c r="L25" s="290"/>
      <c r="M25" s="290"/>
      <c r="N25" s="290"/>
      <c r="O25" s="290"/>
      <c r="P25" s="290"/>
      <c r="Q25" s="290"/>
      <c r="R25" s="290"/>
      <c r="S25" s="290"/>
      <c r="T25" s="290"/>
      <c r="U25" s="290"/>
      <c r="V25" s="290"/>
      <c r="W25" s="290"/>
      <c r="X25" s="290"/>
      <c r="Y25" s="290"/>
    </row>
  </sheetData>
  <mergeCells count="146">
    <mergeCell ref="A1:A2"/>
    <mergeCell ref="B1:Y1"/>
    <mergeCell ref="B2:Y2"/>
    <mergeCell ref="B3:Y3"/>
    <mergeCell ref="A4:A25"/>
    <mergeCell ref="B4:Y4"/>
    <mergeCell ref="B5:Y5"/>
    <mergeCell ref="B23:Y23"/>
    <mergeCell ref="B24:Y24"/>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V8:V9"/>
    <mergeCell ref="W8:Y9"/>
    <mergeCell ref="C10:Y10"/>
    <mergeCell ref="B6:Y6"/>
    <mergeCell ref="B8:B9"/>
    <mergeCell ref="C8:E9"/>
    <mergeCell ref="F8:F9"/>
    <mergeCell ref="G8:I9"/>
    <mergeCell ref="J8:J9"/>
    <mergeCell ref="K8:M9"/>
    <mergeCell ref="N8:N9"/>
    <mergeCell ref="O8:Q8"/>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2" customWidth="1"/>
    <col min="4" max="4" width="10.140625" bestFit="1" customWidth="1"/>
    <col min="5" max="5" width="2.7109375" customWidth="1"/>
    <col min="7" max="7" width="2" customWidth="1"/>
    <col min="8" max="8" width="10.140625" bestFit="1" customWidth="1"/>
    <col min="9" max="9" width="2.7109375" customWidth="1"/>
  </cols>
  <sheetData>
    <row r="1" spans="1:9" ht="15" customHeight="1">
      <c r="A1" s="7" t="s">
        <v>988</v>
      </c>
      <c r="B1" s="7" t="s">
        <v>1</v>
      </c>
      <c r="C1" s="7"/>
      <c r="D1" s="7"/>
      <c r="E1" s="7"/>
      <c r="F1" s="7"/>
      <c r="G1" s="7"/>
      <c r="H1" s="7"/>
      <c r="I1" s="7"/>
    </row>
    <row r="2" spans="1:9" ht="15" customHeight="1">
      <c r="A2" s="7"/>
      <c r="B2" s="7" t="s">
        <v>2</v>
      </c>
      <c r="C2" s="7"/>
      <c r="D2" s="7"/>
      <c r="E2" s="7"/>
      <c r="F2" s="7"/>
      <c r="G2" s="7"/>
      <c r="H2" s="7"/>
      <c r="I2" s="7"/>
    </row>
    <row r="3" spans="1:9" ht="15" customHeight="1">
      <c r="A3" s="3" t="s">
        <v>551</v>
      </c>
      <c r="B3" s="10" t="s">
        <v>4</v>
      </c>
      <c r="C3" s="10"/>
      <c r="D3" s="10"/>
      <c r="E3" s="10"/>
      <c r="F3" s="10"/>
      <c r="G3" s="10"/>
      <c r="H3" s="10"/>
      <c r="I3" s="10"/>
    </row>
    <row r="4" spans="1:9" ht="15" customHeight="1">
      <c r="A4" s="11" t="s">
        <v>989</v>
      </c>
      <c r="B4" s="10" t="s">
        <v>4</v>
      </c>
      <c r="C4" s="10"/>
      <c r="D4" s="10"/>
      <c r="E4" s="10"/>
      <c r="F4" s="10"/>
      <c r="G4" s="10"/>
      <c r="H4" s="10"/>
      <c r="I4" s="10"/>
    </row>
    <row r="5" spans="1:9">
      <c r="A5" s="11"/>
      <c r="B5" s="171" t="s">
        <v>552</v>
      </c>
      <c r="C5" s="171"/>
      <c r="D5" s="171"/>
      <c r="E5" s="171"/>
      <c r="F5" s="171"/>
      <c r="G5" s="171"/>
      <c r="H5" s="171"/>
      <c r="I5" s="171"/>
    </row>
    <row r="6" spans="1:9">
      <c r="A6" s="11"/>
      <c r="B6" s="22"/>
      <c r="C6" s="22"/>
      <c r="D6" s="22"/>
      <c r="E6" s="22"/>
      <c r="F6" s="22"/>
      <c r="G6" s="22"/>
      <c r="H6" s="22"/>
      <c r="I6" s="22"/>
    </row>
    <row r="7" spans="1:9">
      <c r="A7" s="11"/>
      <c r="B7" s="16"/>
      <c r="C7" s="16"/>
      <c r="D7" s="16"/>
      <c r="E7" s="16"/>
      <c r="F7" s="16"/>
      <c r="G7" s="16"/>
      <c r="H7" s="16"/>
      <c r="I7" s="16"/>
    </row>
    <row r="8" spans="1:9" ht="15.75" thickBot="1">
      <c r="A8" s="11"/>
      <c r="B8" s="17"/>
      <c r="C8" s="61" t="s">
        <v>48</v>
      </c>
      <c r="D8" s="61"/>
      <c r="E8" s="61"/>
      <c r="F8" s="61"/>
      <c r="G8" s="61"/>
      <c r="H8" s="61"/>
      <c r="I8" s="61"/>
    </row>
    <row r="9" spans="1:9" ht="15.75" thickBot="1">
      <c r="A9" s="11"/>
      <c r="B9" s="17"/>
      <c r="C9" s="295">
        <v>41819</v>
      </c>
      <c r="D9" s="295"/>
      <c r="E9" s="295"/>
      <c r="F9" s="17"/>
      <c r="G9" s="295">
        <v>41637</v>
      </c>
      <c r="H9" s="295"/>
      <c r="I9" s="295"/>
    </row>
    <row r="10" spans="1:9">
      <c r="A10" s="11"/>
      <c r="B10" s="17"/>
      <c r="C10" s="46" t="s">
        <v>553</v>
      </c>
      <c r="D10" s="46"/>
      <c r="E10" s="46"/>
      <c r="F10" s="46"/>
      <c r="G10" s="46"/>
      <c r="H10" s="46"/>
      <c r="I10" s="46"/>
    </row>
    <row r="11" spans="1:9">
      <c r="A11" s="11"/>
      <c r="B11" s="58"/>
      <c r="C11" s="46" t="s">
        <v>175</v>
      </c>
      <c r="D11" s="46"/>
      <c r="E11" s="46"/>
      <c r="F11" s="46"/>
      <c r="G11" s="46"/>
      <c r="H11" s="46"/>
      <c r="I11" s="46"/>
    </row>
    <row r="12" spans="1:9">
      <c r="A12" s="11"/>
      <c r="B12" s="296" t="s">
        <v>554</v>
      </c>
      <c r="C12" s="24" t="s">
        <v>177</v>
      </c>
      <c r="D12" s="25">
        <v>2915693</v>
      </c>
      <c r="E12" s="26"/>
      <c r="F12" s="26"/>
      <c r="G12" s="24" t="s">
        <v>177</v>
      </c>
      <c r="H12" s="25">
        <v>2929213</v>
      </c>
      <c r="I12" s="26"/>
    </row>
    <row r="13" spans="1:9">
      <c r="A13" s="11"/>
      <c r="B13" s="296"/>
      <c r="C13" s="24"/>
      <c r="D13" s="25"/>
      <c r="E13" s="26"/>
      <c r="F13" s="26"/>
      <c r="G13" s="24"/>
      <c r="H13" s="25"/>
      <c r="I13" s="26"/>
    </row>
    <row r="14" spans="1:9">
      <c r="A14" s="11"/>
      <c r="B14" s="297" t="s">
        <v>555</v>
      </c>
      <c r="C14" s="28">
        <v>6486943</v>
      </c>
      <c r="D14" s="28"/>
      <c r="E14" s="29"/>
      <c r="F14" s="29"/>
      <c r="G14" s="28">
        <v>6518524</v>
      </c>
      <c r="H14" s="28"/>
      <c r="I14" s="29"/>
    </row>
    <row r="15" spans="1:9">
      <c r="A15" s="11"/>
      <c r="B15" s="297"/>
      <c r="C15" s="28"/>
      <c r="D15" s="28"/>
      <c r="E15" s="29"/>
      <c r="F15" s="29"/>
      <c r="G15" s="28"/>
      <c r="H15" s="28"/>
      <c r="I15" s="29"/>
    </row>
    <row r="16" spans="1:9">
      <c r="A16" s="11"/>
      <c r="B16" s="296" t="s">
        <v>556</v>
      </c>
      <c r="C16" s="25">
        <v>3100000</v>
      </c>
      <c r="D16" s="25"/>
      <c r="E16" s="26"/>
      <c r="F16" s="26"/>
      <c r="G16" s="25">
        <v>3100000</v>
      </c>
      <c r="H16" s="25"/>
      <c r="I16" s="26"/>
    </row>
    <row r="17" spans="1:9">
      <c r="A17" s="11"/>
      <c r="B17" s="296"/>
      <c r="C17" s="25"/>
      <c r="D17" s="25"/>
      <c r="E17" s="26"/>
      <c r="F17" s="26"/>
      <c r="G17" s="25"/>
      <c r="H17" s="25"/>
      <c r="I17" s="26"/>
    </row>
    <row r="18" spans="1:9">
      <c r="A18" s="11"/>
      <c r="B18" s="297" t="s">
        <v>557</v>
      </c>
      <c r="C18" s="28">
        <v>9974</v>
      </c>
      <c r="D18" s="28"/>
      <c r="E18" s="29"/>
      <c r="F18" s="29"/>
      <c r="G18" s="28">
        <v>10774</v>
      </c>
      <c r="H18" s="28"/>
      <c r="I18" s="29"/>
    </row>
    <row r="19" spans="1:9">
      <c r="A19" s="11"/>
      <c r="B19" s="297"/>
      <c r="C19" s="28"/>
      <c r="D19" s="28"/>
      <c r="E19" s="29"/>
      <c r="F19" s="29"/>
      <c r="G19" s="28"/>
      <c r="H19" s="28"/>
      <c r="I19" s="29"/>
    </row>
    <row r="20" spans="1:9">
      <c r="A20" s="11"/>
      <c r="B20" s="296" t="s">
        <v>558</v>
      </c>
      <c r="C20" s="25">
        <v>65803</v>
      </c>
      <c r="D20" s="25"/>
      <c r="E20" s="26"/>
      <c r="F20" s="26"/>
      <c r="G20" s="25">
        <v>70411</v>
      </c>
      <c r="H20" s="25"/>
      <c r="I20" s="26"/>
    </row>
    <row r="21" spans="1:9">
      <c r="A21" s="11"/>
      <c r="B21" s="296"/>
      <c r="C21" s="25"/>
      <c r="D21" s="25"/>
      <c r="E21" s="26"/>
      <c r="F21" s="26"/>
      <c r="G21" s="25"/>
      <c r="H21" s="25"/>
      <c r="I21" s="26"/>
    </row>
    <row r="22" spans="1:9">
      <c r="A22" s="11"/>
      <c r="B22" s="297" t="s">
        <v>559</v>
      </c>
      <c r="C22" s="28">
        <v>58308</v>
      </c>
      <c r="D22" s="28"/>
      <c r="E22" s="29"/>
      <c r="F22" s="29"/>
      <c r="G22" s="28">
        <v>58308</v>
      </c>
      <c r="H22" s="28"/>
      <c r="I22" s="29"/>
    </row>
    <row r="23" spans="1:9">
      <c r="A23" s="11"/>
      <c r="B23" s="297"/>
      <c r="C23" s="28"/>
      <c r="D23" s="28"/>
      <c r="E23" s="29"/>
      <c r="F23" s="29"/>
      <c r="G23" s="28"/>
      <c r="H23" s="28"/>
      <c r="I23" s="29"/>
    </row>
    <row r="24" spans="1:9">
      <c r="A24" s="11"/>
      <c r="B24" s="296" t="s">
        <v>560</v>
      </c>
      <c r="C24" s="25">
        <v>17743</v>
      </c>
      <c r="D24" s="25"/>
      <c r="E24" s="26"/>
      <c r="F24" s="26"/>
      <c r="G24" s="25">
        <v>17743</v>
      </c>
      <c r="H24" s="25"/>
      <c r="I24" s="26"/>
    </row>
    <row r="25" spans="1:9">
      <c r="A25" s="11"/>
      <c r="B25" s="296"/>
      <c r="C25" s="25"/>
      <c r="D25" s="25"/>
      <c r="E25" s="26"/>
      <c r="F25" s="26"/>
      <c r="G25" s="25"/>
      <c r="H25" s="25"/>
      <c r="I25" s="26"/>
    </row>
    <row r="26" spans="1:9">
      <c r="A26" s="11"/>
      <c r="B26" s="297" t="s">
        <v>561</v>
      </c>
      <c r="C26" s="28">
        <v>34433</v>
      </c>
      <c r="D26" s="28"/>
      <c r="E26" s="29"/>
      <c r="F26" s="29"/>
      <c r="G26" s="28">
        <v>34433</v>
      </c>
      <c r="H26" s="28"/>
      <c r="I26" s="29"/>
    </row>
    <row r="27" spans="1:9">
      <c r="A27" s="11"/>
      <c r="B27" s="297"/>
      <c r="C27" s="28"/>
      <c r="D27" s="28"/>
      <c r="E27" s="29"/>
      <c r="F27" s="29"/>
      <c r="G27" s="28"/>
      <c r="H27" s="28"/>
      <c r="I27" s="29"/>
    </row>
    <row r="28" spans="1:9">
      <c r="A28" s="11"/>
      <c r="B28" s="296" t="s">
        <v>562</v>
      </c>
      <c r="C28" s="25">
        <v>5599</v>
      </c>
      <c r="D28" s="25"/>
      <c r="E28" s="26"/>
      <c r="F28" s="26"/>
      <c r="G28" s="25">
        <v>5599</v>
      </c>
      <c r="H28" s="25"/>
      <c r="I28" s="26"/>
    </row>
    <row r="29" spans="1:9">
      <c r="A29" s="11"/>
      <c r="B29" s="296"/>
      <c r="C29" s="25"/>
      <c r="D29" s="25"/>
      <c r="E29" s="26"/>
      <c r="F29" s="26"/>
      <c r="G29" s="25"/>
      <c r="H29" s="25"/>
      <c r="I29" s="26"/>
    </row>
    <row r="30" spans="1:9">
      <c r="A30" s="11"/>
      <c r="B30" s="297" t="s">
        <v>563</v>
      </c>
      <c r="C30" s="28">
        <v>257293</v>
      </c>
      <c r="D30" s="28"/>
      <c r="E30" s="29"/>
      <c r="F30" s="29"/>
      <c r="G30" s="28">
        <v>258075</v>
      </c>
      <c r="H30" s="28"/>
      <c r="I30" s="29"/>
    </row>
    <row r="31" spans="1:9">
      <c r="A31" s="11"/>
      <c r="B31" s="297"/>
      <c r="C31" s="28"/>
      <c r="D31" s="28"/>
      <c r="E31" s="29"/>
      <c r="F31" s="29"/>
      <c r="G31" s="28"/>
      <c r="H31" s="28"/>
      <c r="I31" s="29"/>
    </row>
    <row r="32" spans="1:9">
      <c r="A32" s="11"/>
      <c r="B32" s="296" t="s">
        <v>564</v>
      </c>
      <c r="C32" s="25">
        <v>225424</v>
      </c>
      <c r="D32" s="25"/>
      <c r="E32" s="26"/>
      <c r="F32" s="26"/>
      <c r="G32" s="25">
        <v>218507</v>
      </c>
      <c r="H32" s="25"/>
      <c r="I32" s="26"/>
    </row>
    <row r="33" spans="1:9">
      <c r="A33" s="11"/>
      <c r="B33" s="296"/>
      <c r="C33" s="25"/>
      <c r="D33" s="25"/>
      <c r="E33" s="26"/>
      <c r="F33" s="26"/>
      <c r="G33" s="25"/>
      <c r="H33" s="25"/>
      <c r="I33" s="26"/>
    </row>
    <row r="34" spans="1:9">
      <c r="A34" s="11"/>
      <c r="B34" s="297" t="s">
        <v>565</v>
      </c>
      <c r="C34" s="28">
        <v>475834</v>
      </c>
      <c r="D34" s="28"/>
      <c r="E34" s="29"/>
      <c r="F34" s="29"/>
      <c r="G34" s="28">
        <v>476943</v>
      </c>
      <c r="H34" s="28"/>
      <c r="I34" s="29"/>
    </row>
    <row r="35" spans="1:9">
      <c r="A35" s="11"/>
      <c r="B35" s="297"/>
      <c r="C35" s="28"/>
      <c r="D35" s="28"/>
      <c r="E35" s="29"/>
      <c r="F35" s="29"/>
      <c r="G35" s="28"/>
      <c r="H35" s="28"/>
      <c r="I35" s="29"/>
    </row>
    <row r="36" spans="1:9">
      <c r="A36" s="11"/>
      <c r="B36" s="296" t="s">
        <v>566</v>
      </c>
      <c r="C36" s="25">
        <v>1025007</v>
      </c>
      <c r="D36" s="25"/>
      <c r="E36" s="26"/>
      <c r="F36" s="26"/>
      <c r="G36" s="25">
        <v>1026881</v>
      </c>
      <c r="H36" s="25"/>
      <c r="I36" s="26"/>
    </row>
    <row r="37" spans="1:9" ht="15.75" thickBot="1">
      <c r="A37" s="11"/>
      <c r="B37" s="296"/>
      <c r="C37" s="143"/>
      <c r="D37" s="143"/>
      <c r="E37" s="103"/>
      <c r="F37" s="26"/>
      <c r="G37" s="143"/>
      <c r="H37" s="143"/>
      <c r="I37" s="103"/>
    </row>
    <row r="38" spans="1:9">
      <c r="A38" s="11"/>
      <c r="B38" s="29"/>
      <c r="C38" s="146">
        <v>14678054</v>
      </c>
      <c r="D38" s="146"/>
      <c r="E38" s="112"/>
      <c r="F38" s="29"/>
      <c r="G38" s="146">
        <v>14725411</v>
      </c>
      <c r="H38" s="146"/>
      <c r="I38" s="112"/>
    </row>
    <row r="39" spans="1:9">
      <c r="A39" s="11"/>
      <c r="B39" s="29"/>
      <c r="C39" s="28"/>
      <c r="D39" s="28"/>
      <c r="E39" s="29"/>
      <c r="F39" s="29"/>
      <c r="G39" s="28"/>
      <c r="H39" s="28"/>
      <c r="I39" s="29"/>
    </row>
    <row r="40" spans="1:9" ht="15.75" thickBot="1">
      <c r="A40" s="11"/>
      <c r="B40" s="291" t="s">
        <v>567</v>
      </c>
      <c r="C40" s="298" t="s">
        <v>568</v>
      </c>
      <c r="D40" s="298"/>
      <c r="E40" s="292" t="s">
        <v>181</v>
      </c>
      <c r="F40" s="19"/>
      <c r="G40" s="298" t="s">
        <v>569</v>
      </c>
      <c r="H40" s="298"/>
      <c r="I40" s="292" t="s">
        <v>181</v>
      </c>
    </row>
    <row r="41" spans="1:9">
      <c r="A41" s="11"/>
      <c r="B41" s="297" t="s">
        <v>570</v>
      </c>
      <c r="C41" s="144" t="s">
        <v>177</v>
      </c>
      <c r="D41" s="146">
        <v>14571638</v>
      </c>
      <c r="E41" s="112"/>
      <c r="F41" s="29"/>
      <c r="G41" s="144" t="s">
        <v>177</v>
      </c>
      <c r="H41" s="146">
        <v>14617646</v>
      </c>
      <c r="I41" s="112"/>
    </row>
    <row r="42" spans="1:9" ht="15.75" thickBot="1">
      <c r="A42" s="11"/>
      <c r="B42" s="297"/>
      <c r="C42" s="145"/>
      <c r="D42" s="147"/>
      <c r="E42" s="113"/>
      <c r="F42" s="29"/>
      <c r="G42" s="145"/>
      <c r="H42" s="147"/>
      <c r="I42" s="113"/>
    </row>
    <row r="43" spans="1:9" ht="39.75" thickTop="1" thickBot="1">
      <c r="A43" s="11"/>
      <c r="B43" s="293" t="s">
        <v>571</v>
      </c>
      <c r="C43" s="299">
        <v>4.0199999999999996</v>
      </c>
      <c r="D43" s="299"/>
      <c r="E43" s="294" t="s">
        <v>369</v>
      </c>
      <c r="F43" s="19"/>
      <c r="G43" s="299">
        <v>4.01</v>
      </c>
      <c r="H43" s="299"/>
      <c r="I43" s="294" t="s">
        <v>369</v>
      </c>
    </row>
    <row r="44" spans="1:9" ht="15.75" thickTop="1"/>
  </sheetData>
  <mergeCells count="111">
    <mergeCell ref="I41:I42"/>
    <mergeCell ref="C43:D43"/>
    <mergeCell ref="G43:H43"/>
    <mergeCell ref="A1:A2"/>
    <mergeCell ref="B1:I1"/>
    <mergeCell ref="B2:I2"/>
    <mergeCell ref="B3:I3"/>
    <mergeCell ref="A4:A43"/>
    <mergeCell ref="B4:I4"/>
    <mergeCell ref="B5:I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9.140625" bestFit="1" customWidth="1"/>
    <col min="3" max="3" width="36.5703125" bestFit="1" customWidth="1"/>
    <col min="4" max="4" width="2.5703125" bestFit="1" customWidth="1"/>
    <col min="7" max="7" width="1.85546875" bestFit="1" customWidth="1"/>
    <col min="8" max="8" width="6.5703125" bestFit="1" customWidth="1"/>
    <col min="11" max="11" width="1.85546875" bestFit="1" customWidth="1"/>
    <col min="12" max="12" width="2.5703125" bestFit="1" customWidth="1"/>
    <col min="15" max="15" width="1.85546875" bestFit="1" customWidth="1"/>
    <col min="16" max="16" width="6.5703125" bestFit="1" customWidth="1"/>
    <col min="19" max="19" width="1.85546875" bestFit="1" customWidth="1"/>
    <col min="20" max="20" width="2.5703125" bestFit="1" customWidth="1"/>
    <col min="23" max="23" width="1.85546875" bestFit="1" customWidth="1"/>
    <col min="24" max="24" width="6.5703125" bestFit="1" customWidth="1"/>
    <col min="27" max="27" width="1.85546875" bestFit="1" customWidth="1"/>
    <col min="28" max="28" width="2.5703125" bestFit="1" customWidth="1"/>
    <col min="31" max="31" width="1.85546875" bestFit="1" customWidth="1"/>
    <col min="32" max="32" width="6.5703125" bestFit="1" customWidth="1"/>
  </cols>
  <sheetData>
    <row r="1" spans="1:33" ht="15" customHeight="1">
      <c r="A1" s="7" t="s">
        <v>9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9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9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59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301"/>
      <c r="C8" s="48">
        <v>41819</v>
      </c>
      <c r="D8" s="48"/>
      <c r="E8" s="48"/>
      <c r="F8" s="48"/>
      <c r="G8" s="48"/>
      <c r="H8" s="48"/>
      <c r="I8" s="48"/>
      <c r="J8" s="48"/>
      <c r="K8" s="48"/>
      <c r="L8" s="48"/>
      <c r="M8" s="48"/>
      <c r="N8" s="48"/>
      <c r="O8" s="48"/>
      <c r="P8" s="48"/>
      <c r="Q8" s="48"/>
      <c r="R8" s="17"/>
      <c r="S8" s="61" t="s">
        <v>333</v>
      </c>
      <c r="T8" s="61"/>
      <c r="U8" s="61"/>
      <c r="V8" s="61"/>
      <c r="W8" s="61"/>
      <c r="X8" s="61"/>
      <c r="Y8" s="61"/>
      <c r="Z8" s="61"/>
      <c r="AA8" s="61"/>
      <c r="AB8" s="61"/>
      <c r="AC8" s="61"/>
      <c r="AD8" s="61"/>
      <c r="AE8" s="61"/>
      <c r="AF8" s="61"/>
      <c r="AG8" s="61"/>
    </row>
    <row r="9" spans="1:33" ht="15.75" thickBot="1">
      <c r="A9" s="11"/>
      <c r="B9" s="301"/>
      <c r="C9" s="270" t="s">
        <v>598</v>
      </c>
      <c r="D9" s="270"/>
      <c r="E9" s="270"/>
      <c r="F9" s="17"/>
      <c r="G9" s="270" t="s">
        <v>599</v>
      </c>
      <c r="H9" s="270"/>
      <c r="I9" s="270"/>
      <c r="J9" s="17"/>
      <c r="K9" s="270" t="s">
        <v>600</v>
      </c>
      <c r="L9" s="270"/>
      <c r="M9" s="270"/>
      <c r="N9" s="17"/>
      <c r="O9" s="270" t="s">
        <v>283</v>
      </c>
      <c r="P9" s="270"/>
      <c r="Q9" s="270"/>
      <c r="R9" s="17"/>
      <c r="S9" s="270" t="s">
        <v>598</v>
      </c>
      <c r="T9" s="270"/>
      <c r="U9" s="270"/>
      <c r="V9" s="17"/>
      <c r="W9" s="270" t="s">
        <v>599</v>
      </c>
      <c r="X9" s="270"/>
      <c r="Y9" s="270"/>
      <c r="Z9" s="17"/>
      <c r="AA9" s="270" t="s">
        <v>600</v>
      </c>
      <c r="AB9" s="270"/>
      <c r="AC9" s="270"/>
      <c r="AD9" s="17"/>
      <c r="AE9" s="270" t="s">
        <v>283</v>
      </c>
      <c r="AF9" s="270"/>
      <c r="AG9" s="270"/>
    </row>
    <row r="10" spans="1:33">
      <c r="A10" s="11"/>
      <c r="B10" s="301"/>
      <c r="C10" s="288" t="s">
        <v>175</v>
      </c>
      <c r="D10" s="288"/>
      <c r="E10" s="288"/>
      <c r="F10" s="288"/>
      <c r="G10" s="288"/>
      <c r="H10" s="288"/>
      <c r="I10" s="288"/>
      <c r="J10" s="288"/>
      <c r="K10" s="288"/>
      <c r="L10" s="288"/>
      <c r="M10" s="288"/>
      <c r="N10" s="288"/>
      <c r="O10" s="288"/>
      <c r="P10" s="288"/>
      <c r="Q10" s="288"/>
      <c r="R10" s="288"/>
      <c r="S10" s="288"/>
      <c r="T10" s="288"/>
      <c r="U10" s="288"/>
      <c r="V10" s="288"/>
      <c r="W10" s="288"/>
      <c r="X10" s="288"/>
      <c r="Y10" s="288"/>
      <c r="Z10" s="288"/>
      <c r="AA10" s="288"/>
      <c r="AB10" s="288"/>
      <c r="AC10" s="288"/>
      <c r="AD10" s="288"/>
      <c r="AE10" s="288"/>
      <c r="AF10" s="288"/>
      <c r="AG10" s="288"/>
    </row>
    <row r="11" spans="1:33">
      <c r="A11" s="11"/>
      <c r="B11" s="191" t="s">
        <v>601</v>
      </c>
      <c r="C11" s="26"/>
      <c r="D11" s="26"/>
      <c r="E11" s="26"/>
      <c r="F11" s="26"/>
      <c r="G11" s="26"/>
      <c r="H11" s="26"/>
      <c r="I11" s="26"/>
      <c r="J11" s="26"/>
      <c r="K11" s="26"/>
      <c r="L11" s="26"/>
      <c r="M11" s="26"/>
      <c r="N11" s="26"/>
      <c r="O11" s="26"/>
      <c r="P11" s="26"/>
      <c r="Q11" s="26"/>
      <c r="R11" s="26"/>
      <c r="S11" s="215"/>
      <c r="T11" s="215"/>
      <c r="U11" s="26"/>
      <c r="V11" s="26"/>
      <c r="W11" s="215"/>
      <c r="X11" s="215"/>
      <c r="Y11" s="26"/>
      <c r="Z11" s="26"/>
      <c r="AA11" s="215"/>
      <c r="AB11" s="215"/>
      <c r="AC11" s="26"/>
      <c r="AD11" s="26"/>
      <c r="AE11" s="215"/>
      <c r="AF11" s="215"/>
      <c r="AG11" s="26"/>
    </row>
    <row r="12" spans="1:33">
      <c r="A12" s="11"/>
      <c r="B12" s="191"/>
      <c r="C12" s="26"/>
      <c r="D12" s="26"/>
      <c r="E12" s="26"/>
      <c r="F12" s="26"/>
      <c r="G12" s="26"/>
      <c r="H12" s="26"/>
      <c r="I12" s="26"/>
      <c r="J12" s="26"/>
      <c r="K12" s="26"/>
      <c r="L12" s="26"/>
      <c r="M12" s="26"/>
      <c r="N12" s="26"/>
      <c r="O12" s="26"/>
      <c r="P12" s="26"/>
      <c r="Q12" s="26"/>
      <c r="R12" s="26"/>
      <c r="S12" s="215"/>
      <c r="T12" s="215"/>
      <c r="U12" s="26"/>
      <c r="V12" s="26"/>
      <c r="W12" s="215"/>
      <c r="X12" s="215"/>
      <c r="Y12" s="26"/>
      <c r="Z12" s="26"/>
      <c r="AA12" s="215"/>
      <c r="AB12" s="215"/>
      <c r="AC12" s="26"/>
      <c r="AD12" s="26"/>
      <c r="AE12" s="215"/>
      <c r="AF12" s="215"/>
      <c r="AG12" s="26"/>
    </row>
    <row r="13" spans="1:33">
      <c r="A13" s="11"/>
      <c r="B13" s="192" t="s">
        <v>602</v>
      </c>
      <c r="C13" s="192" t="s">
        <v>177</v>
      </c>
      <c r="D13" s="212" t="s">
        <v>243</v>
      </c>
      <c r="E13" s="29"/>
      <c r="F13" s="29"/>
      <c r="G13" s="192" t="s">
        <v>177</v>
      </c>
      <c r="H13" s="211">
        <v>86776</v>
      </c>
      <c r="I13" s="29"/>
      <c r="J13" s="29"/>
      <c r="K13" s="192" t="s">
        <v>177</v>
      </c>
      <c r="L13" s="212" t="s">
        <v>243</v>
      </c>
      <c r="M13" s="29"/>
      <c r="N13" s="29"/>
      <c r="O13" s="192" t="s">
        <v>177</v>
      </c>
      <c r="P13" s="211">
        <v>86776</v>
      </c>
      <c r="Q13" s="29"/>
      <c r="R13" s="29"/>
      <c r="S13" s="192" t="s">
        <v>177</v>
      </c>
      <c r="T13" s="212" t="s">
        <v>243</v>
      </c>
      <c r="U13" s="29"/>
      <c r="V13" s="29"/>
      <c r="W13" s="192" t="s">
        <v>177</v>
      </c>
      <c r="X13" s="211">
        <v>346665</v>
      </c>
      <c r="Y13" s="29"/>
      <c r="Z13" s="29"/>
      <c r="AA13" s="192" t="s">
        <v>177</v>
      </c>
      <c r="AB13" s="212" t="s">
        <v>243</v>
      </c>
      <c r="AC13" s="29"/>
      <c r="AD13" s="29"/>
      <c r="AE13" s="192" t="s">
        <v>177</v>
      </c>
      <c r="AF13" s="211">
        <v>346665</v>
      </c>
      <c r="AG13" s="29"/>
    </row>
    <row r="14" spans="1:33" ht="15.75" thickBot="1">
      <c r="A14" s="11"/>
      <c r="B14" s="192"/>
      <c r="C14" s="241"/>
      <c r="D14" s="243"/>
      <c r="E14" s="38"/>
      <c r="F14" s="29"/>
      <c r="G14" s="241"/>
      <c r="H14" s="242"/>
      <c r="I14" s="38"/>
      <c r="J14" s="29"/>
      <c r="K14" s="241"/>
      <c r="L14" s="243"/>
      <c r="M14" s="38"/>
      <c r="N14" s="29"/>
      <c r="O14" s="241"/>
      <c r="P14" s="242"/>
      <c r="Q14" s="38"/>
      <c r="R14" s="29"/>
      <c r="S14" s="241"/>
      <c r="T14" s="243"/>
      <c r="U14" s="38"/>
      <c r="V14" s="29"/>
      <c r="W14" s="241"/>
      <c r="X14" s="242"/>
      <c r="Y14" s="38"/>
      <c r="Z14" s="29"/>
      <c r="AA14" s="241"/>
      <c r="AB14" s="243"/>
      <c r="AC14" s="38"/>
      <c r="AD14" s="29"/>
      <c r="AE14" s="241"/>
      <c r="AF14" s="242"/>
      <c r="AG14" s="38"/>
    </row>
    <row r="15" spans="1:33">
      <c r="A15" s="11"/>
      <c r="B15" s="191" t="s">
        <v>603</v>
      </c>
      <c r="C15" s="244" t="s">
        <v>177</v>
      </c>
      <c r="D15" s="248" t="s">
        <v>243</v>
      </c>
      <c r="E15" s="35"/>
      <c r="F15" s="26"/>
      <c r="G15" s="244" t="s">
        <v>177</v>
      </c>
      <c r="H15" s="246">
        <v>86776</v>
      </c>
      <c r="I15" s="35"/>
      <c r="J15" s="26"/>
      <c r="K15" s="244" t="s">
        <v>177</v>
      </c>
      <c r="L15" s="248" t="s">
        <v>243</v>
      </c>
      <c r="M15" s="35"/>
      <c r="N15" s="26"/>
      <c r="O15" s="244" t="s">
        <v>177</v>
      </c>
      <c r="P15" s="246">
        <v>86776</v>
      </c>
      <c r="Q15" s="35"/>
      <c r="R15" s="26"/>
      <c r="S15" s="244" t="s">
        <v>177</v>
      </c>
      <c r="T15" s="248" t="s">
        <v>243</v>
      </c>
      <c r="U15" s="35"/>
      <c r="V15" s="26"/>
      <c r="W15" s="244" t="s">
        <v>177</v>
      </c>
      <c r="X15" s="246">
        <v>346665</v>
      </c>
      <c r="Y15" s="35"/>
      <c r="Z15" s="26"/>
      <c r="AA15" s="244" t="s">
        <v>177</v>
      </c>
      <c r="AB15" s="248" t="s">
        <v>243</v>
      </c>
      <c r="AC15" s="35"/>
      <c r="AD15" s="26"/>
      <c r="AE15" s="244" t="s">
        <v>177</v>
      </c>
      <c r="AF15" s="246">
        <v>346665</v>
      </c>
      <c r="AG15" s="35"/>
    </row>
    <row r="16" spans="1:33" ht="15.75" thickBot="1">
      <c r="A16" s="11"/>
      <c r="B16" s="191"/>
      <c r="C16" s="245"/>
      <c r="D16" s="249"/>
      <c r="E16" s="43"/>
      <c r="F16" s="26"/>
      <c r="G16" s="245"/>
      <c r="H16" s="247"/>
      <c r="I16" s="43"/>
      <c r="J16" s="26"/>
      <c r="K16" s="245"/>
      <c r="L16" s="249"/>
      <c r="M16" s="43"/>
      <c r="N16" s="26"/>
      <c r="O16" s="245"/>
      <c r="P16" s="247"/>
      <c r="Q16" s="43"/>
      <c r="R16" s="26"/>
      <c r="S16" s="245"/>
      <c r="T16" s="249"/>
      <c r="U16" s="43"/>
      <c r="V16" s="26"/>
      <c r="W16" s="245"/>
      <c r="X16" s="247"/>
      <c r="Y16" s="43"/>
      <c r="Z16" s="26"/>
      <c r="AA16" s="245"/>
      <c r="AB16" s="249"/>
      <c r="AC16" s="43"/>
      <c r="AD16" s="26"/>
      <c r="AE16" s="245"/>
      <c r="AF16" s="247"/>
      <c r="AG16" s="43"/>
    </row>
    <row r="17" spans="1:33" ht="15.75" thickTop="1">
      <c r="A17" s="11"/>
      <c r="B17" s="192" t="s">
        <v>604</v>
      </c>
      <c r="C17" s="88"/>
      <c r="D17" s="88"/>
      <c r="E17" s="88"/>
      <c r="F17" s="29"/>
      <c r="G17" s="88"/>
      <c r="H17" s="88"/>
      <c r="I17" s="88"/>
      <c r="J17" s="29"/>
      <c r="K17" s="88"/>
      <c r="L17" s="88"/>
      <c r="M17" s="88"/>
      <c r="N17" s="29"/>
      <c r="O17" s="302"/>
      <c r="P17" s="302"/>
      <c r="Q17" s="88"/>
      <c r="R17" s="29"/>
      <c r="S17" s="302"/>
      <c r="T17" s="302"/>
      <c r="U17" s="88"/>
      <c r="V17" s="29"/>
      <c r="W17" s="302"/>
      <c r="X17" s="302"/>
      <c r="Y17" s="88"/>
      <c r="Z17" s="29"/>
      <c r="AA17" s="302"/>
      <c r="AB17" s="302"/>
      <c r="AC17" s="88"/>
      <c r="AD17" s="29"/>
      <c r="AE17" s="302"/>
      <c r="AF17" s="302"/>
      <c r="AG17" s="88"/>
    </row>
    <row r="18" spans="1:33">
      <c r="A18" s="11"/>
      <c r="B18" s="192"/>
      <c r="C18" s="29"/>
      <c r="D18" s="29"/>
      <c r="E18" s="29"/>
      <c r="F18" s="29"/>
      <c r="G18" s="29"/>
      <c r="H18" s="29"/>
      <c r="I18" s="29"/>
      <c r="J18" s="29"/>
      <c r="K18" s="29"/>
      <c r="L18" s="29"/>
      <c r="M18" s="29"/>
      <c r="N18" s="29"/>
      <c r="O18" s="212"/>
      <c r="P18" s="212"/>
      <c r="Q18" s="29"/>
      <c r="R18" s="29"/>
      <c r="S18" s="212"/>
      <c r="T18" s="212"/>
      <c r="U18" s="29"/>
      <c r="V18" s="29"/>
      <c r="W18" s="212"/>
      <c r="X18" s="212"/>
      <c r="Y18" s="29"/>
      <c r="Z18" s="29"/>
      <c r="AA18" s="212"/>
      <c r="AB18" s="212"/>
      <c r="AC18" s="29"/>
      <c r="AD18" s="29"/>
      <c r="AE18" s="212"/>
      <c r="AF18" s="212"/>
      <c r="AG18" s="29"/>
    </row>
    <row r="19" spans="1:33">
      <c r="A19" s="11"/>
      <c r="B19" s="191" t="s">
        <v>602</v>
      </c>
      <c r="C19" s="191" t="s">
        <v>177</v>
      </c>
      <c r="D19" s="215" t="s">
        <v>243</v>
      </c>
      <c r="E19" s="26"/>
      <c r="F19" s="26"/>
      <c r="G19" s="191" t="s">
        <v>177</v>
      </c>
      <c r="H19" s="220">
        <v>486464</v>
      </c>
      <c r="I19" s="26"/>
      <c r="J19" s="26"/>
      <c r="K19" s="191" t="s">
        <v>177</v>
      </c>
      <c r="L19" s="215" t="s">
        <v>243</v>
      </c>
      <c r="M19" s="26"/>
      <c r="N19" s="26"/>
      <c r="O19" s="191" t="s">
        <v>177</v>
      </c>
      <c r="P19" s="220">
        <v>486464</v>
      </c>
      <c r="Q19" s="26"/>
      <c r="R19" s="26"/>
      <c r="S19" s="191" t="s">
        <v>177</v>
      </c>
      <c r="T19" s="215" t="s">
        <v>243</v>
      </c>
      <c r="U19" s="26"/>
      <c r="V19" s="26"/>
      <c r="W19" s="191" t="s">
        <v>177</v>
      </c>
      <c r="X19" s="220">
        <v>237436</v>
      </c>
      <c r="Y19" s="26"/>
      <c r="Z19" s="26"/>
      <c r="AA19" s="191" t="s">
        <v>177</v>
      </c>
      <c r="AB19" s="215" t="s">
        <v>243</v>
      </c>
      <c r="AC19" s="26"/>
      <c r="AD19" s="26"/>
      <c r="AE19" s="191" t="s">
        <v>177</v>
      </c>
      <c r="AF19" s="220">
        <v>237436</v>
      </c>
      <c r="AG19" s="26"/>
    </row>
    <row r="20" spans="1:33" ht="15.75" thickBot="1">
      <c r="A20" s="11"/>
      <c r="B20" s="191"/>
      <c r="C20" s="222"/>
      <c r="D20" s="221"/>
      <c r="E20" s="103"/>
      <c r="F20" s="26"/>
      <c r="G20" s="222"/>
      <c r="H20" s="224"/>
      <c r="I20" s="103"/>
      <c r="J20" s="26"/>
      <c r="K20" s="222"/>
      <c r="L20" s="221"/>
      <c r="M20" s="103"/>
      <c r="N20" s="26"/>
      <c r="O20" s="222"/>
      <c r="P20" s="224"/>
      <c r="Q20" s="103"/>
      <c r="R20" s="26"/>
      <c r="S20" s="222"/>
      <c r="T20" s="221"/>
      <c r="U20" s="103"/>
      <c r="V20" s="26"/>
      <c r="W20" s="222"/>
      <c r="X20" s="224"/>
      <c r="Y20" s="103"/>
      <c r="Z20" s="26"/>
      <c r="AA20" s="222"/>
      <c r="AB20" s="221"/>
      <c r="AC20" s="103"/>
      <c r="AD20" s="26"/>
      <c r="AE20" s="222"/>
      <c r="AF20" s="224"/>
      <c r="AG20" s="103"/>
    </row>
    <row r="21" spans="1:33">
      <c r="A21" s="11"/>
      <c r="B21" s="192" t="s">
        <v>605</v>
      </c>
      <c r="C21" s="198" t="s">
        <v>177</v>
      </c>
      <c r="D21" s="203" t="s">
        <v>243</v>
      </c>
      <c r="E21" s="112"/>
      <c r="F21" s="29"/>
      <c r="G21" s="198" t="s">
        <v>177</v>
      </c>
      <c r="H21" s="200">
        <v>486464</v>
      </c>
      <c r="I21" s="112"/>
      <c r="J21" s="29"/>
      <c r="K21" s="198" t="s">
        <v>177</v>
      </c>
      <c r="L21" s="203" t="s">
        <v>243</v>
      </c>
      <c r="M21" s="112"/>
      <c r="N21" s="29"/>
      <c r="O21" s="198" t="s">
        <v>177</v>
      </c>
      <c r="P21" s="200">
        <v>486464</v>
      </c>
      <c r="Q21" s="112"/>
      <c r="R21" s="29"/>
      <c r="S21" s="198" t="s">
        <v>177</v>
      </c>
      <c r="T21" s="203" t="s">
        <v>243</v>
      </c>
      <c r="U21" s="112"/>
      <c r="V21" s="29"/>
      <c r="W21" s="198" t="s">
        <v>177</v>
      </c>
      <c r="X21" s="200">
        <v>237436</v>
      </c>
      <c r="Y21" s="112"/>
      <c r="Z21" s="29"/>
      <c r="AA21" s="198" t="s">
        <v>177</v>
      </c>
      <c r="AB21" s="203" t="s">
        <v>243</v>
      </c>
      <c r="AC21" s="112"/>
      <c r="AD21" s="29"/>
      <c r="AE21" s="198" t="s">
        <v>177</v>
      </c>
      <c r="AF21" s="200">
        <v>237436</v>
      </c>
      <c r="AG21" s="112"/>
    </row>
    <row r="22" spans="1:33" ht="15.75" thickBot="1">
      <c r="A22" s="11"/>
      <c r="B22" s="192"/>
      <c r="C22" s="225"/>
      <c r="D22" s="227"/>
      <c r="E22" s="113"/>
      <c r="F22" s="29"/>
      <c r="G22" s="225"/>
      <c r="H22" s="226"/>
      <c r="I22" s="113"/>
      <c r="J22" s="29"/>
      <c r="K22" s="225"/>
      <c r="L22" s="227"/>
      <c r="M22" s="113"/>
      <c r="N22" s="29"/>
      <c r="O22" s="225"/>
      <c r="P22" s="226"/>
      <c r="Q22" s="113"/>
      <c r="R22" s="29"/>
      <c r="S22" s="225"/>
      <c r="T22" s="227"/>
      <c r="U22" s="113"/>
      <c r="V22" s="29"/>
      <c r="W22" s="225"/>
      <c r="X22" s="226"/>
      <c r="Y22" s="113"/>
      <c r="Z22" s="29"/>
      <c r="AA22" s="225"/>
      <c r="AB22" s="227"/>
      <c r="AC22" s="113"/>
      <c r="AD22" s="29"/>
      <c r="AE22" s="225"/>
      <c r="AF22" s="226"/>
      <c r="AG22" s="113"/>
    </row>
    <row r="23" spans="1:33" ht="15.75" thickTop="1">
      <c r="A23" s="11"/>
      <c r="B23" s="131" t="s">
        <v>606</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c r="AB23" s="131"/>
      <c r="AC23" s="131"/>
      <c r="AD23" s="131"/>
      <c r="AE23" s="131"/>
      <c r="AF23" s="131"/>
      <c r="AG23" s="131"/>
    </row>
    <row r="24" spans="1:33">
      <c r="A24" s="11"/>
      <c r="B24" s="16"/>
      <c r="C24" s="16"/>
    </row>
    <row r="25" spans="1:33" ht="216">
      <c r="A25" s="11"/>
      <c r="B25" s="303" t="s">
        <v>261</v>
      </c>
      <c r="C25" s="304" t="s">
        <v>607</v>
      </c>
    </row>
  </sheetData>
  <mergeCells count="189">
    <mergeCell ref="B4:AG4"/>
    <mergeCell ref="B5:AG5"/>
    <mergeCell ref="B23:AG23"/>
    <mergeCell ref="AC21:AC22"/>
    <mergeCell ref="AD21:AD22"/>
    <mergeCell ref="AE21:AE22"/>
    <mergeCell ref="AF21:AF22"/>
    <mergeCell ref="AG21:AG22"/>
    <mergeCell ref="A1:A2"/>
    <mergeCell ref="B1:AG1"/>
    <mergeCell ref="B2:AG2"/>
    <mergeCell ref="B3:AG3"/>
    <mergeCell ref="A4:A25"/>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B17:B18"/>
    <mergeCell ref="C17:E18"/>
    <mergeCell ref="F17:F18"/>
    <mergeCell ref="G17:I18"/>
    <mergeCell ref="J17:J18"/>
    <mergeCell ref="K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B12"/>
    <mergeCell ref="AC11:AC12"/>
    <mergeCell ref="AD11:AD12"/>
    <mergeCell ref="AE11:AF12"/>
    <mergeCell ref="AG11:AG12"/>
    <mergeCell ref="R11:R12"/>
    <mergeCell ref="S11:T12"/>
    <mergeCell ref="U11:U12"/>
    <mergeCell ref="V11:V12"/>
    <mergeCell ref="W11:X12"/>
    <mergeCell ref="Y11:Y12"/>
    <mergeCell ref="AE9:AG9"/>
    <mergeCell ref="C10:AG10"/>
    <mergeCell ref="B11:B12"/>
    <mergeCell ref="C11:E12"/>
    <mergeCell ref="F11:F12"/>
    <mergeCell ref="G11:I12"/>
    <mergeCell ref="J11:J12"/>
    <mergeCell ref="K11:M12"/>
    <mergeCell ref="N11:N12"/>
    <mergeCell ref="O11:Q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85546875" customWidth="1"/>
    <col min="7" max="7" width="7.140625" customWidth="1"/>
    <col min="8" max="8" width="5.7109375" customWidth="1"/>
    <col min="9" max="9" width="3.28515625" customWidth="1"/>
    <col min="10" max="10" width="11.28515625" customWidth="1"/>
    <col min="11" max="11" width="6.85546875" customWidth="1"/>
    <col min="12" max="12" width="13.85546875" customWidth="1"/>
    <col min="13" max="13" width="4.140625" customWidth="1"/>
    <col min="14" max="14" width="5.140625" customWidth="1"/>
    <col min="15" max="15" width="2" customWidth="1"/>
    <col min="16" max="16" width="5.7109375" customWidth="1"/>
    <col min="17" max="17" width="6.5703125" customWidth="1"/>
    <col min="18" max="18" width="1.5703125" customWidth="1"/>
    <col min="19" max="19" width="2.140625" customWidth="1"/>
    <col min="20" max="20" width="7.5703125" customWidth="1"/>
    <col min="21" max="21" width="10.42578125" customWidth="1"/>
    <col min="22" max="22" width="1.85546875" customWidth="1"/>
    <col min="23" max="23" width="8.7109375" customWidth="1"/>
    <col min="24" max="24" width="10" customWidth="1"/>
    <col min="25" max="25" width="2.7109375" customWidth="1"/>
    <col min="26" max="26" width="6.28515625" customWidth="1"/>
    <col min="27" max="27" width="1.5703125" customWidth="1"/>
    <col min="28" max="28" width="2.140625" customWidth="1"/>
    <col min="29" max="29" width="7.5703125" customWidth="1"/>
    <col min="30" max="30" width="1.85546875" customWidth="1"/>
  </cols>
  <sheetData>
    <row r="1" spans="1:30" ht="15" customHeight="1">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61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99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6" t="s">
        <v>61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1"/>
      <c r="B6" s="22"/>
      <c r="C6" s="22"/>
      <c r="D6" s="22"/>
      <c r="E6" s="22"/>
      <c r="F6" s="22"/>
      <c r="G6" s="22"/>
      <c r="H6" s="22"/>
      <c r="I6" s="22"/>
      <c r="J6" s="22"/>
      <c r="K6" s="22"/>
      <c r="L6" s="22"/>
      <c r="M6" s="22"/>
      <c r="N6" s="22"/>
      <c r="O6" s="22"/>
      <c r="P6" s="22"/>
      <c r="Q6" s="22"/>
      <c r="R6" s="22"/>
      <c r="S6" s="22"/>
      <c r="T6" s="22"/>
      <c r="U6" s="22"/>
      <c r="V6" s="22"/>
      <c r="W6" s="22"/>
      <c r="X6" s="22"/>
      <c r="Y6" s="22"/>
    </row>
    <row r="7" spans="1:30">
      <c r="A7" s="11"/>
      <c r="B7" s="16"/>
      <c r="C7" s="16"/>
      <c r="D7" s="16"/>
      <c r="E7" s="16"/>
      <c r="F7" s="16"/>
      <c r="G7" s="16"/>
      <c r="H7" s="16"/>
      <c r="I7" s="16"/>
      <c r="J7" s="16"/>
      <c r="K7" s="16"/>
      <c r="L7" s="16"/>
      <c r="M7" s="16"/>
      <c r="N7" s="16"/>
      <c r="O7" s="16"/>
      <c r="P7" s="16"/>
      <c r="Q7" s="16"/>
      <c r="R7" s="16"/>
      <c r="S7" s="16"/>
      <c r="T7" s="16"/>
      <c r="U7" s="16"/>
      <c r="V7" s="16"/>
      <c r="W7" s="16"/>
      <c r="X7" s="16"/>
      <c r="Y7" s="16"/>
    </row>
    <row r="8" spans="1:30" ht="15.75" thickBot="1">
      <c r="A8" s="11"/>
      <c r="B8" s="301"/>
      <c r="C8" s="306">
        <v>41819</v>
      </c>
      <c r="D8" s="306"/>
      <c r="E8" s="306"/>
      <c r="F8" s="306"/>
      <c r="G8" s="306"/>
      <c r="H8" s="306"/>
      <c r="I8" s="306"/>
      <c r="J8" s="306"/>
      <c r="K8" s="306"/>
      <c r="L8" s="306"/>
      <c r="M8" s="306"/>
      <c r="N8" s="17"/>
      <c r="O8" s="269" t="s">
        <v>333</v>
      </c>
      <c r="P8" s="269"/>
      <c r="Q8" s="269"/>
      <c r="R8" s="269"/>
      <c r="S8" s="269"/>
      <c r="T8" s="269"/>
      <c r="U8" s="269"/>
      <c r="V8" s="269"/>
      <c r="W8" s="269"/>
      <c r="X8" s="269"/>
      <c r="Y8" s="269"/>
    </row>
    <row r="9" spans="1:30">
      <c r="A9" s="11"/>
      <c r="B9" s="29"/>
      <c r="C9" s="289" t="s">
        <v>614</v>
      </c>
      <c r="D9" s="289"/>
      <c r="E9" s="289"/>
      <c r="F9" s="112"/>
      <c r="G9" s="289" t="s">
        <v>421</v>
      </c>
      <c r="H9" s="289"/>
      <c r="I9" s="289"/>
      <c r="J9" s="112"/>
      <c r="K9" s="289" t="s">
        <v>618</v>
      </c>
      <c r="L9" s="289"/>
      <c r="M9" s="289"/>
      <c r="N9" s="29"/>
      <c r="O9" s="289" t="s">
        <v>614</v>
      </c>
      <c r="P9" s="289"/>
      <c r="Q9" s="289"/>
      <c r="R9" s="112"/>
      <c r="S9" s="289" t="s">
        <v>421</v>
      </c>
      <c r="T9" s="289"/>
      <c r="U9" s="289"/>
      <c r="V9" s="112"/>
      <c r="W9" s="289" t="s">
        <v>618</v>
      </c>
      <c r="X9" s="289"/>
      <c r="Y9" s="289"/>
    </row>
    <row r="10" spans="1:30">
      <c r="A10" s="11"/>
      <c r="B10" s="29"/>
      <c r="C10" s="288" t="s">
        <v>615</v>
      </c>
      <c r="D10" s="288"/>
      <c r="E10" s="288"/>
      <c r="F10" s="202"/>
      <c r="G10" s="288" t="s">
        <v>617</v>
      </c>
      <c r="H10" s="288"/>
      <c r="I10" s="288"/>
      <c r="J10" s="202"/>
      <c r="K10" s="307"/>
      <c r="L10" s="307"/>
      <c r="M10" s="307"/>
      <c r="N10" s="29"/>
      <c r="O10" s="288" t="s">
        <v>615</v>
      </c>
      <c r="P10" s="288"/>
      <c r="Q10" s="288"/>
      <c r="R10" s="29"/>
      <c r="S10" s="288" t="s">
        <v>617</v>
      </c>
      <c r="T10" s="288"/>
      <c r="U10" s="288"/>
      <c r="V10" s="29"/>
      <c r="W10" s="288"/>
      <c r="X10" s="288"/>
      <c r="Y10" s="288"/>
    </row>
    <row r="11" spans="1:30" ht="15.75" thickBot="1">
      <c r="A11" s="11"/>
      <c r="B11" s="29"/>
      <c r="C11" s="269" t="s">
        <v>616</v>
      </c>
      <c r="D11" s="269"/>
      <c r="E11" s="269"/>
      <c r="F11" s="38"/>
      <c r="G11" s="269" t="s">
        <v>616</v>
      </c>
      <c r="H11" s="269"/>
      <c r="I11" s="269"/>
      <c r="J11" s="38"/>
      <c r="K11" s="269"/>
      <c r="L11" s="269"/>
      <c r="M11" s="269"/>
      <c r="N11" s="38"/>
      <c r="O11" s="269" t="s">
        <v>616</v>
      </c>
      <c r="P11" s="269"/>
      <c r="Q11" s="269"/>
      <c r="R11" s="38"/>
      <c r="S11" s="269" t="s">
        <v>616</v>
      </c>
      <c r="T11" s="269"/>
      <c r="U11" s="269"/>
      <c r="V11" s="38"/>
      <c r="W11" s="269"/>
      <c r="X11" s="269"/>
      <c r="Y11" s="269"/>
    </row>
    <row r="12" spans="1:30">
      <c r="A12" s="11"/>
      <c r="B12" s="301"/>
      <c r="C12" s="289" t="s">
        <v>175</v>
      </c>
      <c r="D12" s="289"/>
      <c r="E12" s="289"/>
      <c r="F12" s="289"/>
      <c r="G12" s="289"/>
      <c r="H12" s="289"/>
      <c r="I12" s="289"/>
      <c r="J12" s="289"/>
      <c r="K12" s="289"/>
      <c r="L12" s="289"/>
      <c r="M12" s="289"/>
      <c r="N12" s="289"/>
      <c r="O12" s="289"/>
      <c r="P12" s="289"/>
      <c r="Q12" s="289"/>
      <c r="R12" s="289"/>
      <c r="S12" s="289"/>
      <c r="T12" s="289"/>
      <c r="U12" s="289"/>
      <c r="V12" s="289"/>
      <c r="W12" s="289"/>
      <c r="X12" s="289"/>
      <c r="Y12" s="289"/>
    </row>
    <row r="13" spans="1:30">
      <c r="A13" s="11"/>
      <c r="B13" s="191" t="s">
        <v>601</v>
      </c>
      <c r="C13" s="26"/>
      <c r="D13" s="26"/>
      <c r="E13" s="26"/>
      <c r="F13" s="26"/>
      <c r="G13" s="26"/>
      <c r="H13" s="26"/>
      <c r="I13" s="26"/>
      <c r="J13" s="26"/>
      <c r="K13" s="26"/>
      <c r="L13" s="26"/>
      <c r="M13" s="26"/>
      <c r="N13" s="26"/>
      <c r="O13" s="215"/>
      <c r="P13" s="215"/>
      <c r="Q13" s="26"/>
      <c r="R13" s="26"/>
      <c r="S13" s="215"/>
      <c r="T13" s="215"/>
      <c r="U13" s="26"/>
      <c r="V13" s="26"/>
      <c r="W13" s="215"/>
      <c r="X13" s="215"/>
      <c r="Y13" s="26"/>
    </row>
    <row r="14" spans="1:30">
      <c r="A14" s="11"/>
      <c r="B14" s="191"/>
      <c r="C14" s="26"/>
      <c r="D14" s="26"/>
      <c r="E14" s="26"/>
      <c r="F14" s="26"/>
      <c r="G14" s="26"/>
      <c r="H14" s="26"/>
      <c r="I14" s="26"/>
      <c r="J14" s="26"/>
      <c r="K14" s="26"/>
      <c r="L14" s="26"/>
      <c r="M14" s="26"/>
      <c r="N14" s="26"/>
      <c r="O14" s="215"/>
      <c r="P14" s="215"/>
      <c r="Q14" s="26"/>
      <c r="R14" s="26"/>
      <c r="S14" s="215"/>
      <c r="T14" s="215"/>
      <c r="U14" s="26"/>
      <c r="V14" s="26"/>
      <c r="W14" s="215"/>
      <c r="X14" s="215"/>
      <c r="Y14" s="26"/>
    </row>
    <row r="15" spans="1:30">
      <c r="A15" s="11"/>
      <c r="B15" s="210" t="s">
        <v>619</v>
      </c>
      <c r="C15" s="29"/>
      <c r="D15" s="29"/>
      <c r="E15" s="29"/>
      <c r="F15" s="29"/>
      <c r="G15" s="29"/>
      <c r="H15" s="29"/>
      <c r="I15" s="29"/>
      <c r="J15" s="29"/>
      <c r="K15" s="29"/>
      <c r="L15" s="29"/>
      <c r="M15" s="29"/>
      <c r="N15" s="29"/>
      <c r="O15" s="212"/>
      <c r="P15" s="212"/>
      <c r="Q15" s="29"/>
      <c r="R15" s="29"/>
      <c r="S15" s="212"/>
      <c r="T15" s="212"/>
      <c r="U15" s="29"/>
      <c r="V15" s="29"/>
      <c r="W15" s="212"/>
      <c r="X15" s="212"/>
      <c r="Y15" s="29"/>
    </row>
    <row r="16" spans="1:30">
      <c r="A16" s="11"/>
      <c r="B16" s="210"/>
      <c r="C16" s="29"/>
      <c r="D16" s="29"/>
      <c r="E16" s="29"/>
      <c r="F16" s="29"/>
      <c r="G16" s="29"/>
      <c r="H16" s="29"/>
      <c r="I16" s="29"/>
      <c r="J16" s="29"/>
      <c r="K16" s="29"/>
      <c r="L16" s="29"/>
      <c r="M16" s="29"/>
      <c r="N16" s="29"/>
      <c r="O16" s="212"/>
      <c r="P16" s="212"/>
      <c r="Q16" s="29"/>
      <c r="R16" s="29"/>
      <c r="S16" s="212"/>
      <c r="T16" s="212"/>
      <c r="U16" s="29"/>
      <c r="V16" s="29"/>
      <c r="W16" s="212"/>
      <c r="X16" s="212"/>
      <c r="Y16" s="29"/>
    </row>
    <row r="17" spans="1:25">
      <c r="A17" s="11"/>
      <c r="B17" s="308" t="s">
        <v>620</v>
      </c>
      <c r="C17" s="191" t="s">
        <v>177</v>
      </c>
      <c r="D17" s="220">
        <v>17213</v>
      </c>
      <c r="E17" s="26"/>
      <c r="F17" s="26"/>
      <c r="G17" s="191" t="s">
        <v>177</v>
      </c>
      <c r="H17" s="215" t="s">
        <v>243</v>
      </c>
      <c r="I17" s="26"/>
      <c r="J17" s="26"/>
      <c r="K17" s="191" t="s">
        <v>177</v>
      </c>
      <c r="L17" s="215" t="s">
        <v>243</v>
      </c>
      <c r="M17" s="26"/>
      <c r="N17" s="26"/>
      <c r="O17" s="191" t="s">
        <v>177</v>
      </c>
      <c r="P17" s="220">
        <v>37072</v>
      </c>
      <c r="Q17" s="26"/>
      <c r="R17" s="26"/>
      <c r="S17" s="191" t="s">
        <v>177</v>
      </c>
      <c r="T17" s="215" t="s">
        <v>243</v>
      </c>
      <c r="U17" s="26"/>
      <c r="V17" s="26"/>
      <c r="W17" s="191" t="s">
        <v>177</v>
      </c>
      <c r="X17" s="215" t="s">
        <v>243</v>
      </c>
      <c r="Y17" s="26"/>
    </row>
    <row r="18" spans="1:25">
      <c r="A18" s="11"/>
      <c r="B18" s="308"/>
      <c r="C18" s="191"/>
      <c r="D18" s="220"/>
      <c r="E18" s="26"/>
      <c r="F18" s="26"/>
      <c r="G18" s="191"/>
      <c r="H18" s="215"/>
      <c r="I18" s="26"/>
      <c r="J18" s="26"/>
      <c r="K18" s="191"/>
      <c r="L18" s="215"/>
      <c r="M18" s="26"/>
      <c r="N18" s="26"/>
      <c r="O18" s="191"/>
      <c r="P18" s="220"/>
      <c r="Q18" s="26"/>
      <c r="R18" s="26"/>
      <c r="S18" s="191"/>
      <c r="T18" s="215"/>
      <c r="U18" s="26"/>
      <c r="V18" s="26"/>
      <c r="W18" s="191"/>
      <c r="X18" s="215"/>
      <c r="Y18" s="26"/>
    </row>
    <row r="19" spans="1:25">
      <c r="A19" s="11"/>
      <c r="B19" s="309" t="s">
        <v>88</v>
      </c>
      <c r="C19" s="212">
        <v>110</v>
      </c>
      <c r="D19" s="212"/>
      <c r="E19" s="29"/>
      <c r="F19" s="29"/>
      <c r="G19" s="211">
        <v>57582</v>
      </c>
      <c r="H19" s="211"/>
      <c r="I19" s="29"/>
      <c r="J19" s="29"/>
      <c r="K19" s="211">
        <v>2799</v>
      </c>
      <c r="L19" s="211"/>
      <c r="M19" s="29"/>
      <c r="N19" s="29"/>
      <c r="O19" s="211">
        <v>4129</v>
      </c>
      <c r="P19" s="211"/>
      <c r="Q19" s="29"/>
      <c r="R19" s="29"/>
      <c r="S19" s="211">
        <v>265390</v>
      </c>
      <c r="T19" s="211"/>
      <c r="U19" s="29"/>
      <c r="V19" s="29"/>
      <c r="W19" s="211">
        <v>31303</v>
      </c>
      <c r="X19" s="211"/>
      <c r="Y19" s="29"/>
    </row>
    <row r="20" spans="1:25" ht="15.75" thickBot="1">
      <c r="A20" s="11"/>
      <c r="B20" s="309"/>
      <c r="C20" s="243"/>
      <c r="D20" s="243"/>
      <c r="E20" s="38"/>
      <c r="F20" s="29"/>
      <c r="G20" s="242"/>
      <c r="H20" s="242"/>
      <c r="I20" s="38"/>
      <c r="J20" s="29"/>
      <c r="K20" s="242"/>
      <c r="L20" s="242"/>
      <c r="M20" s="38"/>
      <c r="N20" s="29"/>
      <c r="O20" s="242"/>
      <c r="P20" s="242"/>
      <c r="Q20" s="38"/>
      <c r="R20" s="29"/>
      <c r="S20" s="242"/>
      <c r="T20" s="242"/>
      <c r="U20" s="38"/>
      <c r="V20" s="29"/>
      <c r="W20" s="242"/>
      <c r="X20" s="242"/>
      <c r="Y20" s="38"/>
    </row>
    <row r="21" spans="1:25">
      <c r="A21" s="11"/>
      <c r="B21" s="191"/>
      <c r="C21" s="246">
        <v>17323</v>
      </c>
      <c r="D21" s="246"/>
      <c r="E21" s="35"/>
      <c r="F21" s="26"/>
      <c r="G21" s="246">
        <v>57582</v>
      </c>
      <c r="H21" s="246"/>
      <c r="I21" s="35"/>
      <c r="J21" s="26"/>
      <c r="K21" s="246">
        <v>2799</v>
      </c>
      <c r="L21" s="246"/>
      <c r="M21" s="35"/>
      <c r="N21" s="26"/>
      <c r="O21" s="246">
        <v>41201</v>
      </c>
      <c r="P21" s="246"/>
      <c r="Q21" s="35"/>
      <c r="R21" s="26"/>
      <c r="S21" s="246">
        <v>265390</v>
      </c>
      <c r="T21" s="246"/>
      <c r="U21" s="35"/>
      <c r="V21" s="26"/>
      <c r="W21" s="246">
        <v>31303</v>
      </c>
      <c r="X21" s="246"/>
      <c r="Y21" s="35"/>
    </row>
    <row r="22" spans="1:25" ht="15.75" thickBot="1">
      <c r="A22" s="11"/>
      <c r="B22" s="191"/>
      <c r="C22" s="224"/>
      <c r="D22" s="224"/>
      <c r="E22" s="103"/>
      <c r="F22" s="26"/>
      <c r="G22" s="224"/>
      <c r="H22" s="224"/>
      <c r="I22" s="103"/>
      <c r="J22" s="26"/>
      <c r="K22" s="224"/>
      <c r="L22" s="224"/>
      <c r="M22" s="103"/>
      <c r="N22" s="26"/>
      <c r="O22" s="224"/>
      <c r="P22" s="224"/>
      <c r="Q22" s="103"/>
      <c r="R22" s="26"/>
      <c r="S22" s="224"/>
      <c r="T22" s="224"/>
      <c r="U22" s="103"/>
      <c r="V22" s="26"/>
      <c r="W22" s="224"/>
      <c r="X22" s="224"/>
      <c r="Y22" s="103"/>
    </row>
    <row r="23" spans="1:25">
      <c r="A23" s="11"/>
      <c r="B23" s="210" t="s">
        <v>621</v>
      </c>
      <c r="C23" s="112"/>
      <c r="D23" s="112"/>
      <c r="E23" s="112"/>
      <c r="F23" s="29"/>
      <c r="G23" s="112"/>
      <c r="H23" s="112"/>
      <c r="I23" s="112"/>
      <c r="J23" s="29"/>
      <c r="K23" s="112"/>
      <c r="L23" s="112"/>
      <c r="M23" s="112"/>
      <c r="N23" s="29"/>
      <c r="O23" s="203"/>
      <c r="P23" s="203"/>
      <c r="Q23" s="112"/>
      <c r="R23" s="29"/>
      <c r="S23" s="203"/>
      <c r="T23" s="203"/>
      <c r="U23" s="112"/>
      <c r="V23" s="29"/>
      <c r="W23" s="203"/>
      <c r="X23" s="203"/>
      <c r="Y23" s="112"/>
    </row>
    <row r="24" spans="1:25">
      <c r="A24" s="11"/>
      <c r="B24" s="210"/>
      <c r="C24" s="29"/>
      <c r="D24" s="29"/>
      <c r="E24" s="29"/>
      <c r="F24" s="29"/>
      <c r="G24" s="29"/>
      <c r="H24" s="29"/>
      <c r="I24" s="29"/>
      <c r="J24" s="29"/>
      <c r="K24" s="29"/>
      <c r="L24" s="29"/>
      <c r="M24" s="29"/>
      <c r="N24" s="29"/>
      <c r="O24" s="212"/>
      <c r="P24" s="212"/>
      <c r="Q24" s="29"/>
      <c r="R24" s="29"/>
      <c r="S24" s="212"/>
      <c r="T24" s="212"/>
      <c r="U24" s="29"/>
      <c r="V24" s="29"/>
      <c r="W24" s="212"/>
      <c r="X24" s="212"/>
      <c r="Y24" s="29"/>
    </row>
    <row r="25" spans="1:25">
      <c r="A25" s="11"/>
      <c r="B25" s="308" t="s">
        <v>620</v>
      </c>
      <c r="C25" s="220">
        <v>9073</v>
      </c>
      <c r="D25" s="220"/>
      <c r="E25" s="26"/>
      <c r="F25" s="26"/>
      <c r="G25" s="215" t="s">
        <v>243</v>
      </c>
      <c r="H25" s="215"/>
      <c r="I25" s="26"/>
      <c r="J25" s="26"/>
      <c r="K25" s="215" t="s">
        <v>243</v>
      </c>
      <c r="L25" s="215"/>
      <c r="M25" s="26"/>
      <c r="N25" s="26"/>
      <c r="O25" s="220">
        <v>8771</v>
      </c>
      <c r="P25" s="220"/>
      <c r="Q25" s="26"/>
      <c r="R25" s="26"/>
      <c r="S25" s="215" t="s">
        <v>243</v>
      </c>
      <c r="T25" s="215"/>
      <c r="U25" s="26"/>
      <c r="V25" s="26"/>
      <c r="W25" s="215" t="s">
        <v>243</v>
      </c>
      <c r="X25" s="215"/>
      <c r="Y25" s="26"/>
    </row>
    <row r="26" spans="1:25">
      <c r="A26" s="11"/>
      <c r="B26" s="308"/>
      <c r="C26" s="220"/>
      <c r="D26" s="220"/>
      <c r="E26" s="26"/>
      <c r="F26" s="26"/>
      <c r="G26" s="215"/>
      <c r="H26" s="215"/>
      <c r="I26" s="26"/>
      <c r="J26" s="26"/>
      <c r="K26" s="215"/>
      <c r="L26" s="215"/>
      <c r="M26" s="26"/>
      <c r="N26" s="26"/>
      <c r="O26" s="220"/>
      <c r="P26" s="220"/>
      <c r="Q26" s="26"/>
      <c r="R26" s="26"/>
      <c r="S26" s="215"/>
      <c r="T26" s="215"/>
      <c r="U26" s="26"/>
      <c r="V26" s="26"/>
      <c r="W26" s="215"/>
      <c r="X26" s="215"/>
      <c r="Y26" s="26"/>
    </row>
    <row r="27" spans="1:25">
      <c r="A27" s="11"/>
      <c r="B27" s="309" t="s">
        <v>88</v>
      </c>
      <c r="C27" s="212" t="s">
        <v>243</v>
      </c>
      <c r="D27" s="212"/>
      <c r="E27" s="29"/>
      <c r="F27" s="29"/>
      <c r="G27" s="212" t="s">
        <v>243</v>
      </c>
      <c r="H27" s="212"/>
      <c r="I27" s="29"/>
      <c r="J27" s="29"/>
      <c r="K27" s="212" t="s">
        <v>243</v>
      </c>
      <c r="L27" s="212"/>
      <c r="M27" s="29"/>
      <c r="N27" s="29"/>
      <c r="O27" s="212" t="s">
        <v>243</v>
      </c>
      <c r="P27" s="212"/>
      <c r="Q27" s="29"/>
      <c r="R27" s="29"/>
      <c r="S27" s="212" t="s">
        <v>243</v>
      </c>
      <c r="T27" s="212"/>
      <c r="U27" s="29"/>
      <c r="V27" s="29"/>
      <c r="W27" s="212" t="s">
        <v>243</v>
      </c>
      <c r="X27" s="212"/>
      <c r="Y27" s="29"/>
    </row>
    <row r="28" spans="1:25" ht="15.75" thickBot="1">
      <c r="A28" s="11"/>
      <c r="B28" s="309"/>
      <c r="C28" s="243"/>
      <c r="D28" s="243"/>
      <c r="E28" s="38"/>
      <c r="F28" s="29"/>
      <c r="G28" s="243"/>
      <c r="H28" s="243"/>
      <c r="I28" s="38"/>
      <c r="J28" s="29"/>
      <c r="K28" s="243"/>
      <c r="L28" s="243"/>
      <c r="M28" s="38"/>
      <c r="N28" s="29"/>
      <c r="O28" s="243"/>
      <c r="P28" s="243"/>
      <c r="Q28" s="38"/>
      <c r="R28" s="29"/>
      <c r="S28" s="243"/>
      <c r="T28" s="243"/>
      <c r="U28" s="38"/>
      <c r="V28" s="29"/>
      <c r="W28" s="243"/>
      <c r="X28" s="243"/>
      <c r="Y28" s="38"/>
    </row>
    <row r="29" spans="1:25">
      <c r="A29" s="11"/>
      <c r="B29" s="191"/>
      <c r="C29" s="246">
        <v>9073</v>
      </c>
      <c r="D29" s="246"/>
      <c r="E29" s="35"/>
      <c r="F29" s="26"/>
      <c r="G29" s="248" t="s">
        <v>243</v>
      </c>
      <c r="H29" s="248"/>
      <c r="I29" s="35"/>
      <c r="J29" s="26"/>
      <c r="K29" s="248" t="s">
        <v>243</v>
      </c>
      <c r="L29" s="248"/>
      <c r="M29" s="35"/>
      <c r="N29" s="26"/>
      <c r="O29" s="246">
        <v>8771</v>
      </c>
      <c r="P29" s="246"/>
      <c r="Q29" s="35"/>
      <c r="R29" s="26"/>
      <c r="S29" s="248" t="s">
        <v>243</v>
      </c>
      <c r="T29" s="248"/>
      <c r="U29" s="35"/>
      <c r="V29" s="26"/>
      <c r="W29" s="248" t="s">
        <v>243</v>
      </c>
      <c r="X29" s="248"/>
      <c r="Y29" s="35"/>
    </row>
    <row r="30" spans="1:25" ht="15.75" thickBot="1">
      <c r="A30" s="11"/>
      <c r="B30" s="191"/>
      <c r="C30" s="224"/>
      <c r="D30" s="224"/>
      <c r="E30" s="103"/>
      <c r="F30" s="26"/>
      <c r="G30" s="221"/>
      <c r="H30" s="221"/>
      <c r="I30" s="103"/>
      <c r="J30" s="26"/>
      <c r="K30" s="221"/>
      <c r="L30" s="221"/>
      <c r="M30" s="103"/>
      <c r="N30" s="26"/>
      <c r="O30" s="224"/>
      <c r="P30" s="224"/>
      <c r="Q30" s="103"/>
      <c r="R30" s="26"/>
      <c r="S30" s="221"/>
      <c r="T30" s="221"/>
      <c r="U30" s="103"/>
      <c r="V30" s="26"/>
      <c r="W30" s="221"/>
      <c r="X30" s="221"/>
      <c r="Y30" s="103"/>
    </row>
    <row r="31" spans="1:25">
      <c r="A31" s="11"/>
      <c r="B31" s="192" t="s">
        <v>622</v>
      </c>
      <c r="C31" s="198" t="s">
        <v>177</v>
      </c>
      <c r="D31" s="200">
        <v>26396</v>
      </c>
      <c r="E31" s="112"/>
      <c r="F31" s="29"/>
      <c r="G31" s="198" t="s">
        <v>177</v>
      </c>
      <c r="H31" s="200">
        <v>57582</v>
      </c>
      <c r="I31" s="112"/>
      <c r="J31" s="29"/>
      <c r="K31" s="198" t="s">
        <v>177</v>
      </c>
      <c r="L31" s="200">
        <v>2799</v>
      </c>
      <c r="M31" s="112"/>
      <c r="N31" s="29"/>
      <c r="O31" s="198" t="s">
        <v>177</v>
      </c>
      <c r="P31" s="200">
        <v>49972</v>
      </c>
      <c r="Q31" s="112"/>
      <c r="R31" s="29"/>
      <c r="S31" s="198" t="s">
        <v>177</v>
      </c>
      <c r="T31" s="200">
        <v>265390</v>
      </c>
      <c r="U31" s="112"/>
      <c r="V31" s="29"/>
      <c r="W31" s="198" t="s">
        <v>177</v>
      </c>
      <c r="X31" s="200">
        <v>31303</v>
      </c>
      <c r="Y31" s="112"/>
    </row>
    <row r="32" spans="1:25" ht="15.75" thickBot="1">
      <c r="A32" s="11"/>
      <c r="B32" s="192"/>
      <c r="C32" s="225"/>
      <c r="D32" s="226"/>
      <c r="E32" s="113"/>
      <c r="F32" s="29"/>
      <c r="G32" s="225"/>
      <c r="H32" s="226"/>
      <c r="I32" s="113"/>
      <c r="J32" s="29"/>
      <c r="K32" s="225"/>
      <c r="L32" s="226"/>
      <c r="M32" s="113"/>
      <c r="N32" s="29"/>
      <c r="O32" s="225"/>
      <c r="P32" s="226"/>
      <c r="Q32" s="113"/>
      <c r="R32" s="29"/>
      <c r="S32" s="225"/>
      <c r="T32" s="226"/>
      <c r="U32" s="113"/>
      <c r="V32" s="29"/>
      <c r="W32" s="225"/>
      <c r="X32" s="226"/>
      <c r="Y32" s="113"/>
    </row>
    <row r="33" spans="1:25" ht="15.75" thickTop="1">
      <c r="A33" s="11"/>
      <c r="B33" s="191" t="s">
        <v>604</v>
      </c>
      <c r="C33" s="262"/>
      <c r="D33" s="262"/>
      <c r="E33" s="262"/>
      <c r="F33" s="26"/>
      <c r="G33" s="262"/>
      <c r="H33" s="262"/>
      <c r="I33" s="262"/>
      <c r="J33" s="26"/>
      <c r="K33" s="262"/>
      <c r="L33" s="262"/>
      <c r="M33" s="262"/>
      <c r="N33" s="26"/>
      <c r="O33" s="310"/>
      <c r="P33" s="310"/>
      <c r="Q33" s="262"/>
      <c r="R33" s="26"/>
      <c r="S33" s="310"/>
      <c r="T33" s="310"/>
      <c r="U33" s="262"/>
      <c r="V33" s="26"/>
      <c r="W33" s="310"/>
      <c r="X33" s="310"/>
      <c r="Y33" s="262"/>
    </row>
    <row r="34" spans="1:25">
      <c r="A34" s="11"/>
      <c r="B34" s="191"/>
      <c r="C34" s="26"/>
      <c r="D34" s="26"/>
      <c r="E34" s="26"/>
      <c r="F34" s="26"/>
      <c r="G34" s="26"/>
      <c r="H34" s="26"/>
      <c r="I34" s="26"/>
      <c r="J34" s="26"/>
      <c r="K34" s="26"/>
      <c r="L34" s="26"/>
      <c r="M34" s="26"/>
      <c r="N34" s="26"/>
      <c r="O34" s="215"/>
      <c r="P34" s="215"/>
      <c r="Q34" s="26"/>
      <c r="R34" s="26"/>
      <c r="S34" s="215"/>
      <c r="T34" s="215"/>
      <c r="U34" s="26"/>
      <c r="V34" s="26"/>
      <c r="W34" s="215"/>
      <c r="X34" s="215"/>
      <c r="Y34" s="26"/>
    </row>
    <row r="35" spans="1:25">
      <c r="A35" s="11"/>
      <c r="B35" s="210" t="s">
        <v>619</v>
      </c>
      <c r="C35" s="29"/>
      <c r="D35" s="29"/>
      <c r="E35" s="29"/>
      <c r="F35" s="29"/>
      <c r="G35" s="29"/>
      <c r="H35" s="29"/>
      <c r="I35" s="29"/>
      <c r="J35" s="29"/>
      <c r="K35" s="29"/>
      <c r="L35" s="29"/>
      <c r="M35" s="29"/>
      <c r="N35" s="29"/>
      <c r="O35" s="212"/>
      <c r="P35" s="212"/>
      <c r="Q35" s="29"/>
      <c r="R35" s="29"/>
      <c r="S35" s="212"/>
      <c r="T35" s="212"/>
      <c r="U35" s="29"/>
      <c r="V35" s="29"/>
      <c r="W35" s="212"/>
      <c r="X35" s="212"/>
      <c r="Y35" s="29"/>
    </row>
    <row r="36" spans="1:25">
      <c r="A36" s="11"/>
      <c r="B36" s="210"/>
      <c r="C36" s="29"/>
      <c r="D36" s="29"/>
      <c r="E36" s="29"/>
      <c r="F36" s="29"/>
      <c r="G36" s="29"/>
      <c r="H36" s="29"/>
      <c r="I36" s="29"/>
      <c r="J36" s="29"/>
      <c r="K36" s="29"/>
      <c r="L36" s="29"/>
      <c r="M36" s="29"/>
      <c r="N36" s="29"/>
      <c r="O36" s="212"/>
      <c r="P36" s="212"/>
      <c r="Q36" s="29"/>
      <c r="R36" s="29"/>
      <c r="S36" s="212"/>
      <c r="T36" s="212"/>
      <c r="U36" s="29"/>
      <c r="V36" s="29"/>
      <c r="W36" s="212"/>
      <c r="X36" s="212"/>
      <c r="Y36" s="29"/>
    </row>
    <row r="37" spans="1:25">
      <c r="A37" s="11"/>
      <c r="B37" s="308" t="s">
        <v>95</v>
      </c>
      <c r="C37" s="191" t="s">
        <v>177</v>
      </c>
      <c r="D37" s="220">
        <v>24890</v>
      </c>
      <c r="E37" s="26"/>
      <c r="F37" s="26"/>
      <c r="G37" s="191" t="s">
        <v>177</v>
      </c>
      <c r="H37" s="215" t="s">
        <v>243</v>
      </c>
      <c r="I37" s="26"/>
      <c r="J37" s="26"/>
      <c r="K37" s="191" t="s">
        <v>177</v>
      </c>
      <c r="L37" s="215" t="s">
        <v>243</v>
      </c>
      <c r="M37" s="26"/>
      <c r="N37" s="26"/>
      <c r="O37" s="191" t="s">
        <v>177</v>
      </c>
      <c r="P37" s="220">
        <v>5251</v>
      </c>
      <c r="Q37" s="26"/>
      <c r="R37" s="26"/>
      <c r="S37" s="191" t="s">
        <v>177</v>
      </c>
      <c r="T37" s="215" t="s">
        <v>243</v>
      </c>
      <c r="U37" s="26"/>
      <c r="V37" s="26"/>
      <c r="W37" s="191" t="s">
        <v>177</v>
      </c>
      <c r="X37" s="215" t="s">
        <v>243</v>
      </c>
      <c r="Y37" s="26"/>
    </row>
    <row r="38" spans="1:25">
      <c r="A38" s="11"/>
      <c r="B38" s="308"/>
      <c r="C38" s="191"/>
      <c r="D38" s="220"/>
      <c r="E38" s="26"/>
      <c r="F38" s="26"/>
      <c r="G38" s="191"/>
      <c r="H38" s="215"/>
      <c r="I38" s="26"/>
      <c r="J38" s="26"/>
      <c r="K38" s="191"/>
      <c r="L38" s="215"/>
      <c r="M38" s="26"/>
      <c r="N38" s="26"/>
      <c r="O38" s="191"/>
      <c r="P38" s="220"/>
      <c r="Q38" s="26"/>
      <c r="R38" s="26"/>
      <c r="S38" s="191"/>
      <c r="T38" s="215"/>
      <c r="U38" s="26"/>
      <c r="V38" s="26"/>
      <c r="W38" s="191"/>
      <c r="X38" s="215"/>
      <c r="Y38" s="26"/>
    </row>
    <row r="39" spans="1:25">
      <c r="A39" s="11"/>
      <c r="B39" s="309" t="s">
        <v>103</v>
      </c>
      <c r="C39" s="211">
        <v>3018</v>
      </c>
      <c r="D39" s="211"/>
      <c r="E39" s="29"/>
      <c r="F39" s="29"/>
      <c r="G39" s="212" t="s">
        <v>243</v>
      </c>
      <c r="H39" s="212"/>
      <c r="I39" s="29"/>
      <c r="J39" s="29"/>
      <c r="K39" s="211">
        <v>452235</v>
      </c>
      <c r="L39" s="211"/>
      <c r="M39" s="29"/>
      <c r="N39" s="29"/>
      <c r="O39" s="212" t="s">
        <v>243</v>
      </c>
      <c r="P39" s="212"/>
      <c r="Q39" s="29"/>
      <c r="R39" s="29"/>
      <c r="S39" s="212" t="s">
        <v>243</v>
      </c>
      <c r="T39" s="212"/>
      <c r="U39" s="29"/>
      <c r="V39" s="29"/>
      <c r="W39" s="211">
        <v>221899</v>
      </c>
      <c r="X39" s="211"/>
      <c r="Y39" s="29"/>
    </row>
    <row r="40" spans="1:25" ht="15.75" thickBot="1">
      <c r="A40" s="11"/>
      <c r="B40" s="309"/>
      <c r="C40" s="242"/>
      <c r="D40" s="242"/>
      <c r="E40" s="38"/>
      <c r="F40" s="29"/>
      <c r="G40" s="243"/>
      <c r="H40" s="243"/>
      <c r="I40" s="38"/>
      <c r="J40" s="29"/>
      <c r="K40" s="242"/>
      <c r="L40" s="242"/>
      <c r="M40" s="38"/>
      <c r="N40" s="29"/>
      <c r="O40" s="243"/>
      <c r="P40" s="243"/>
      <c r="Q40" s="38"/>
      <c r="R40" s="29"/>
      <c r="S40" s="243"/>
      <c r="T40" s="243"/>
      <c r="U40" s="38"/>
      <c r="V40" s="29"/>
      <c r="W40" s="242"/>
      <c r="X40" s="242"/>
      <c r="Y40" s="38"/>
    </row>
    <row r="41" spans="1:25">
      <c r="A41" s="11"/>
      <c r="B41" s="191"/>
      <c r="C41" s="246">
        <v>27908</v>
      </c>
      <c r="D41" s="246"/>
      <c r="E41" s="35"/>
      <c r="F41" s="26"/>
      <c r="G41" s="248" t="s">
        <v>243</v>
      </c>
      <c r="H41" s="248"/>
      <c r="I41" s="35"/>
      <c r="J41" s="26"/>
      <c r="K41" s="246">
        <v>452235</v>
      </c>
      <c r="L41" s="246"/>
      <c r="M41" s="35"/>
      <c r="N41" s="26"/>
      <c r="O41" s="246">
        <v>5251</v>
      </c>
      <c r="P41" s="246"/>
      <c r="Q41" s="35"/>
      <c r="R41" s="26"/>
      <c r="S41" s="248" t="s">
        <v>243</v>
      </c>
      <c r="T41" s="248"/>
      <c r="U41" s="35"/>
      <c r="V41" s="26"/>
      <c r="W41" s="246">
        <v>221899</v>
      </c>
      <c r="X41" s="246"/>
      <c r="Y41" s="35"/>
    </row>
    <row r="42" spans="1:25" ht="15.75" thickBot="1">
      <c r="A42" s="11"/>
      <c r="B42" s="191"/>
      <c r="C42" s="224"/>
      <c r="D42" s="224"/>
      <c r="E42" s="103"/>
      <c r="F42" s="26"/>
      <c r="G42" s="221"/>
      <c r="H42" s="221"/>
      <c r="I42" s="103"/>
      <c r="J42" s="26"/>
      <c r="K42" s="224"/>
      <c r="L42" s="224"/>
      <c r="M42" s="103"/>
      <c r="N42" s="26"/>
      <c r="O42" s="224"/>
      <c r="P42" s="224"/>
      <c r="Q42" s="103"/>
      <c r="R42" s="26"/>
      <c r="S42" s="221"/>
      <c r="T42" s="221"/>
      <c r="U42" s="103"/>
      <c r="V42" s="26"/>
      <c r="W42" s="224"/>
      <c r="X42" s="224"/>
      <c r="Y42" s="103"/>
    </row>
    <row r="43" spans="1:25">
      <c r="A43" s="11"/>
      <c r="B43" s="210" t="s">
        <v>621</v>
      </c>
      <c r="C43" s="112"/>
      <c r="D43" s="112"/>
      <c r="E43" s="112"/>
      <c r="F43" s="29"/>
      <c r="G43" s="112"/>
      <c r="H43" s="112"/>
      <c r="I43" s="112"/>
      <c r="J43" s="29"/>
      <c r="K43" s="112"/>
      <c r="L43" s="112"/>
      <c r="M43" s="112"/>
      <c r="N43" s="29"/>
      <c r="O43" s="203"/>
      <c r="P43" s="203"/>
      <c r="Q43" s="112"/>
      <c r="R43" s="29"/>
      <c r="S43" s="203"/>
      <c r="T43" s="203"/>
      <c r="U43" s="112"/>
      <c r="V43" s="29"/>
      <c r="W43" s="203"/>
      <c r="X43" s="203"/>
      <c r="Y43" s="112"/>
    </row>
    <row r="44" spans="1:25">
      <c r="A44" s="11"/>
      <c r="B44" s="210"/>
      <c r="C44" s="29"/>
      <c r="D44" s="29"/>
      <c r="E44" s="29"/>
      <c r="F44" s="29"/>
      <c r="G44" s="29"/>
      <c r="H44" s="29"/>
      <c r="I44" s="29"/>
      <c r="J44" s="29"/>
      <c r="K44" s="29"/>
      <c r="L44" s="29"/>
      <c r="M44" s="29"/>
      <c r="N44" s="29"/>
      <c r="O44" s="212"/>
      <c r="P44" s="212"/>
      <c r="Q44" s="29"/>
      <c r="R44" s="29"/>
      <c r="S44" s="212"/>
      <c r="T44" s="212"/>
      <c r="U44" s="29"/>
      <c r="V44" s="29"/>
      <c r="W44" s="212"/>
      <c r="X44" s="212"/>
      <c r="Y44" s="29"/>
    </row>
    <row r="45" spans="1:25">
      <c r="A45" s="11"/>
      <c r="B45" s="308" t="s">
        <v>95</v>
      </c>
      <c r="C45" s="220">
        <v>6313</v>
      </c>
      <c r="D45" s="220"/>
      <c r="E45" s="26"/>
      <c r="F45" s="26"/>
      <c r="G45" s="215" t="s">
        <v>243</v>
      </c>
      <c r="H45" s="215"/>
      <c r="I45" s="26"/>
      <c r="J45" s="26"/>
      <c r="K45" s="215" t="s">
        <v>243</v>
      </c>
      <c r="L45" s="215"/>
      <c r="M45" s="26"/>
      <c r="N45" s="26"/>
      <c r="O45" s="220">
        <v>10286</v>
      </c>
      <c r="P45" s="220"/>
      <c r="Q45" s="26"/>
      <c r="R45" s="26"/>
      <c r="S45" s="215" t="s">
        <v>243</v>
      </c>
      <c r="T45" s="215"/>
      <c r="U45" s="26"/>
      <c r="V45" s="26"/>
      <c r="W45" s="215" t="s">
        <v>243</v>
      </c>
      <c r="X45" s="215"/>
      <c r="Y45" s="26"/>
    </row>
    <row r="46" spans="1:25">
      <c r="A46" s="11"/>
      <c r="B46" s="308"/>
      <c r="C46" s="220"/>
      <c r="D46" s="220"/>
      <c r="E46" s="26"/>
      <c r="F46" s="26"/>
      <c r="G46" s="215"/>
      <c r="H46" s="215"/>
      <c r="I46" s="26"/>
      <c r="J46" s="26"/>
      <c r="K46" s="215"/>
      <c r="L46" s="215"/>
      <c r="M46" s="26"/>
      <c r="N46" s="26"/>
      <c r="O46" s="220"/>
      <c r="P46" s="220"/>
      <c r="Q46" s="26"/>
      <c r="R46" s="26"/>
      <c r="S46" s="215"/>
      <c r="T46" s="215"/>
      <c r="U46" s="26"/>
      <c r="V46" s="26"/>
      <c r="W46" s="215"/>
      <c r="X46" s="215"/>
      <c r="Y46" s="26"/>
    </row>
    <row r="47" spans="1:25">
      <c r="A47" s="11"/>
      <c r="B47" s="192" t="s">
        <v>623</v>
      </c>
      <c r="C47" s="212">
        <v>8</v>
      </c>
      <c r="D47" s="212"/>
      <c r="E47" s="29"/>
      <c r="F47" s="29"/>
      <c r="G47" s="212" t="s">
        <v>243</v>
      </c>
      <c r="H47" s="212"/>
      <c r="I47" s="29"/>
      <c r="J47" s="29"/>
      <c r="K47" s="212" t="s">
        <v>243</v>
      </c>
      <c r="L47" s="212"/>
      <c r="M47" s="29"/>
      <c r="N47" s="29"/>
      <c r="O47" s="212" t="s">
        <v>243</v>
      </c>
      <c r="P47" s="212"/>
      <c r="Q47" s="29"/>
      <c r="R47" s="29"/>
      <c r="S47" s="212" t="s">
        <v>243</v>
      </c>
      <c r="T47" s="212"/>
      <c r="U47" s="29"/>
      <c r="V47" s="29"/>
      <c r="W47" s="212" t="s">
        <v>243</v>
      </c>
      <c r="X47" s="212"/>
      <c r="Y47" s="29"/>
    </row>
    <row r="48" spans="1:25" ht="15.75" thickBot="1">
      <c r="A48" s="11"/>
      <c r="B48" s="192"/>
      <c r="C48" s="243"/>
      <c r="D48" s="243"/>
      <c r="E48" s="38"/>
      <c r="F48" s="29"/>
      <c r="G48" s="243"/>
      <c r="H48" s="243"/>
      <c r="I48" s="38"/>
      <c r="J48" s="29"/>
      <c r="K48" s="243"/>
      <c r="L48" s="243"/>
      <c r="M48" s="38"/>
      <c r="N48" s="29"/>
      <c r="O48" s="243"/>
      <c r="P48" s="243"/>
      <c r="Q48" s="38"/>
      <c r="R48" s="29"/>
      <c r="S48" s="243"/>
      <c r="T48" s="243"/>
      <c r="U48" s="38"/>
      <c r="V48" s="29"/>
      <c r="W48" s="243"/>
      <c r="X48" s="243"/>
      <c r="Y48" s="38"/>
    </row>
    <row r="49" spans="1:30">
      <c r="A49" s="11"/>
      <c r="B49" s="191" t="s">
        <v>624</v>
      </c>
      <c r="C49" s="244" t="s">
        <v>177</v>
      </c>
      <c r="D49" s="246">
        <v>34229</v>
      </c>
      <c r="E49" s="35"/>
      <c r="F49" s="26"/>
      <c r="G49" s="244" t="s">
        <v>177</v>
      </c>
      <c r="H49" s="248" t="s">
        <v>243</v>
      </c>
      <c r="I49" s="35"/>
      <c r="J49" s="26"/>
      <c r="K49" s="244" t="s">
        <v>177</v>
      </c>
      <c r="L49" s="246">
        <v>452235</v>
      </c>
      <c r="M49" s="35"/>
      <c r="N49" s="26"/>
      <c r="O49" s="244" t="s">
        <v>177</v>
      </c>
      <c r="P49" s="246">
        <v>15537</v>
      </c>
      <c r="Q49" s="35"/>
      <c r="R49" s="26"/>
      <c r="S49" s="244" t="s">
        <v>177</v>
      </c>
      <c r="T49" s="248" t="s">
        <v>243</v>
      </c>
      <c r="U49" s="35"/>
      <c r="V49" s="26"/>
      <c r="W49" s="244" t="s">
        <v>177</v>
      </c>
      <c r="X49" s="246">
        <v>221899</v>
      </c>
      <c r="Y49" s="35"/>
    </row>
    <row r="50" spans="1:30" ht="15.75" thickBot="1">
      <c r="A50" s="11"/>
      <c r="B50" s="191"/>
      <c r="C50" s="245"/>
      <c r="D50" s="247"/>
      <c r="E50" s="43"/>
      <c r="F50" s="26"/>
      <c r="G50" s="245"/>
      <c r="H50" s="249"/>
      <c r="I50" s="43"/>
      <c r="J50" s="26"/>
      <c r="K50" s="245"/>
      <c r="L50" s="247"/>
      <c r="M50" s="43"/>
      <c r="N50" s="26"/>
      <c r="O50" s="245"/>
      <c r="P50" s="247"/>
      <c r="Q50" s="43"/>
      <c r="R50" s="26"/>
      <c r="S50" s="245"/>
      <c r="T50" s="249"/>
      <c r="U50" s="43"/>
      <c r="V50" s="26"/>
      <c r="W50" s="245"/>
      <c r="X50" s="247"/>
      <c r="Y50" s="43"/>
    </row>
    <row r="51" spans="1:30" ht="15.75" thickTop="1">
      <c r="A51" s="11" t="s">
        <v>994</v>
      </c>
      <c r="B51" s="10" t="s">
        <v>4</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c r="A52" s="11"/>
      <c r="B52" s="56" t="s">
        <v>62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c r="A53" s="11"/>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c r="A54" s="11"/>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ht="15.75" thickBot="1">
      <c r="A55" s="11"/>
      <c r="B55" s="301"/>
      <c r="C55" s="269" t="s">
        <v>48</v>
      </c>
      <c r="D55" s="269"/>
      <c r="E55" s="269"/>
      <c r="F55" s="269"/>
      <c r="G55" s="269"/>
      <c r="H55" s="269"/>
      <c r="I55" s="269"/>
      <c r="J55" s="269"/>
      <c r="K55" s="269"/>
      <c r="L55" s="269"/>
      <c r="M55" s="269"/>
      <c r="N55" s="269"/>
      <c r="O55" s="269"/>
      <c r="P55" s="269"/>
      <c r="Q55" s="269"/>
      <c r="R55" s="269"/>
      <c r="S55" s="269"/>
      <c r="T55" s="269"/>
      <c r="U55" s="311"/>
      <c r="V55" s="272" t="s">
        <v>55</v>
      </c>
      <c r="W55" s="269"/>
      <c r="X55" s="269"/>
      <c r="Y55" s="269"/>
      <c r="Z55" s="269"/>
      <c r="AA55" s="269"/>
      <c r="AB55" s="269"/>
      <c r="AC55" s="269"/>
      <c r="AD55" s="269"/>
    </row>
    <row r="56" spans="1:30" ht="15.75" thickBot="1">
      <c r="A56" s="11"/>
      <c r="B56" s="301"/>
      <c r="C56" s="270" t="s">
        <v>226</v>
      </c>
      <c r="D56" s="270"/>
      <c r="E56" s="270"/>
      <c r="F56" s="270"/>
      <c r="G56" s="270"/>
      <c r="H56" s="270"/>
      <c r="I56" s="270"/>
      <c r="J56" s="270"/>
      <c r="K56" s="270"/>
      <c r="L56" s="60"/>
      <c r="M56" s="270" t="s">
        <v>227</v>
      </c>
      <c r="N56" s="270"/>
      <c r="O56" s="270"/>
      <c r="P56" s="270"/>
      <c r="Q56" s="270"/>
      <c r="R56" s="270"/>
      <c r="S56" s="270"/>
      <c r="T56" s="270"/>
      <c r="U56" s="271"/>
      <c r="V56" s="273" t="s">
        <v>228</v>
      </c>
      <c r="W56" s="270"/>
      <c r="X56" s="270"/>
      <c r="Y56" s="270"/>
      <c r="Z56" s="270"/>
      <c r="AA56" s="270"/>
      <c r="AB56" s="270"/>
      <c r="AC56" s="270"/>
      <c r="AD56" s="270"/>
    </row>
    <row r="57" spans="1:30">
      <c r="A57" s="11"/>
      <c r="B57" s="29"/>
      <c r="C57" s="289" t="s">
        <v>628</v>
      </c>
      <c r="D57" s="289"/>
      <c r="E57" s="289"/>
      <c r="F57" s="289" t="s">
        <v>629</v>
      </c>
      <c r="G57" s="289"/>
      <c r="H57" s="289"/>
      <c r="I57" s="289" t="s">
        <v>618</v>
      </c>
      <c r="J57" s="289"/>
      <c r="K57" s="289"/>
      <c r="L57" s="29"/>
      <c r="M57" s="313" t="s">
        <v>628</v>
      </c>
      <c r="N57" s="313"/>
      <c r="O57" s="313"/>
      <c r="P57" s="313" t="s">
        <v>629</v>
      </c>
      <c r="Q57" s="313"/>
      <c r="R57" s="313"/>
      <c r="S57" s="313" t="s">
        <v>618</v>
      </c>
      <c r="T57" s="313"/>
      <c r="U57" s="315"/>
      <c r="V57" s="321" t="s">
        <v>628</v>
      </c>
      <c r="W57" s="289"/>
      <c r="X57" s="289"/>
      <c r="Y57" s="289" t="s">
        <v>629</v>
      </c>
      <c r="Z57" s="289"/>
      <c r="AA57" s="289"/>
      <c r="AB57" s="289" t="s">
        <v>630</v>
      </c>
      <c r="AC57" s="289"/>
      <c r="AD57" s="289"/>
    </row>
    <row r="58" spans="1:30">
      <c r="A58" s="11"/>
      <c r="B58" s="29"/>
      <c r="C58" s="288" t="s">
        <v>616</v>
      </c>
      <c r="D58" s="288"/>
      <c r="E58" s="288"/>
      <c r="F58" s="288" t="s">
        <v>616</v>
      </c>
      <c r="G58" s="288"/>
      <c r="H58" s="288"/>
      <c r="I58" s="307"/>
      <c r="J58" s="307"/>
      <c r="K58" s="307"/>
      <c r="L58" s="29"/>
      <c r="M58" s="314" t="s">
        <v>616</v>
      </c>
      <c r="N58" s="314"/>
      <c r="O58" s="314"/>
      <c r="P58" s="314" t="s">
        <v>616</v>
      </c>
      <c r="Q58" s="314"/>
      <c r="R58" s="314"/>
      <c r="S58" s="316"/>
      <c r="T58" s="316"/>
      <c r="U58" s="317"/>
      <c r="V58" s="320" t="s">
        <v>616</v>
      </c>
      <c r="W58" s="307"/>
      <c r="X58" s="307"/>
      <c r="Y58" s="288" t="s">
        <v>616</v>
      </c>
      <c r="Z58" s="288"/>
      <c r="AA58" s="288"/>
      <c r="AB58" s="288" t="s">
        <v>629</v>
      </c>
      <c r="AC58" s="288"/>
      <c r="AD58" s="288"/>
    </row>
    <row r="59" spans="1:30" ht="15.75" thickBot="1">
      <c r="A59" s="11"/>
      <c r="B59" s="29"/>
      <c r="C59" s="312"/>
      <c r="D59" s="312"/>
      <c r="E59" s="312"/>
      <c r="F59" s="312"/>
      <c r="G59" s="312"/>
      <c r="H59" s="312"/>
      <c r="I59" s="269"/>
      <c r="J59" s="269"/>
      <c r="K59" s="269"/>
      <c r="L59" s="29"/>
      <c r="M59" s="312"/>
      <c r="N59" s="312"/>
      <c r="O59" s="312"/>
      <c r="P59" s="312"/>
      <c r="Q59" s="312"/>
      <c r="R59" s="312"/>
      <c r="S59" s="318"/>
      <c r="T59" s="318"/>
      <c r="U59" s="319"/>
      <c r="V59" s="322"/>
      <c r="W59" s="312"/>
      <c r="X59" s="312"/>
      <c r="Y59" s="312"/>
      <c r="Z59" s="312"/>
      <c r="AA59" s="312"/>
      <c r="AB59" s="269" t="s">
        <v>631</v>
      </c>
      <c r="AC59" s="269"/>
      <c r="AD59" s="269"/>
    </row>
    <row r="60" spans="1:30">
      <c r="A60" s="11"/>
      <c r="B60" s="301"/>
      <c r="C60" s="288" t="s">
        <v>175</v>
      </c>
      <c r="D60" s="288"/>
      <c r="E60" s="288"/>
      <c r="F60" s="288"/>
      <c r="G60" s="288"/>
      <c r="H60" s="288"/>
      <c r="I60" s="288"/>
      <c r="J60" s="288"/>
      <c r="K60" s="288"/>
      <c r="L60" s="288"/>
      <c r="M60" s="288"/>
      <c r="N60" s="288"/>
      <c r="O60" s="288"/>
      <c r="P60" s="288"/>
      <c r="Q60" s="288"/>
      <c r="R60" s="288"/>
      <c r="S60" s="288"/>
      <c r="T60" s="288"/>
      <c r="U60" s="288"/>
      <c r="V60" s="288"/>
      <c r="W60" s="288"/>
      <c r="X60" s="288"/>
      <c r="Y60" s="288"/>
      <c r="Z60" s="288"/>
      <c r="AA60" s="288"/>
      <c r="AB60" s="288"/>
      <c r="AC60" s="288"/>
      <c r="AD60" s="288"/>
    </row>
    <row r="61" spans="1:30">
      <c r="A61" s="11"/>
      <c r="B61" s="191" t="s">
        <v>632</v>
      </c>
      <c r="C61" s="26"/>
      <c r="D61" s="26"/>
      <c r="E61" s="26"/>
      <c r="F61" s="26"/>
      <c r="G61" s="26"/>
      <c r="H61" s="26"/>
      <c r="I61" s="26"/>
      <c r="J61" s="26"/>
      <c r="K61" s="26"/>
      <c r="L61" s="26"/>
      <c r="M61" s="26"/>
      <c r="N61" s="26"/>
      <c r="O61" s="26"/>
      <c r="P61" s="26"/>
      <c r="Q61" s="26"/>
      <c r="R61" s="26"/>
      <c r="S61" s="26"/>
      <c r="T61" s="26"/>
      <c r="U61" s="66"/>
      <c r="V61" s="216"/>
      <c r="W61" s="217"/>
      <c r="X61" s="26"/>
      <c r="Y61" s="215"/>
      <c r="Z61" s="215"/>
      <c r="AA61" s="26"/>
      <c r="AB61" s="215"/>
      <c r="AC61" s="215"/>
      <c r="AD61" s="26"/>
    </row>
    <row r="62" spans="1:30">
      <c r="A62" s="11"/>
      <c r="B62" s="191"/>
      <c r="C62" s="26"/>
      <c r="D62" s="26"/>
      <c r="E62" s="26"/>
      <c r="F62" s="26"/>
      <c r="G62" s="26"/>
      <c r="H62" s="26"/>
      <c r="I62" s="26"/>
      <c r="J62" s="26"/>
      <c r="K62" s="26"/>
      <c r="L62" s="26"/>
      <c r="M62" s="26"/>
      <c r="N62" s="26"/>
      <c r="O62" s="26"/>
      <c r="P62" s="26"/>
      <c r="Q62" s="26"/>
      <c r="R62" s="26"/>
      <c r="S62" s="26"/>
      <c r="T62" s="26"/>
      <c r="U62" s="66"/>
      <c r="V62" s="216"/>
      <c r="W62" s="217"/>
      <c r="X62" s="26"/>
      <c r="Y62" s="215"/>
      <c r="Z62" s="215"/>
      <c r="AA62" s="26"/>
      <c r="AB62" s="215"/>
      <c r="AC62" s="215"/>
      <c r="AD62" s="26"/>
    </row>
    <row r="63" spans="1:30">
      <c r="A63" s="11"/>
      <c r="B63" s="210" t="s">
        <v>633</v>
      </c>
      <c r="C63" s="192" t="s">
        <v>177</v>
      </c>
      <c r="D63" s="212" t="s">
        <v>634</v>
      </c>
      <c r="E63" s="192" t="s">
        <v>181</v>
      </c>
      <c r="F63" s="192" t="s">
        <v>177</v>
      </c>
      <c r="G63" s="212" t="s">
        <v>635</v>
      </c>
      <c r="H63" s="192" t="s">
        <v>181</v>
      </c>
      <c r="I63" s="192" t="s">
        <v>177</v>
      </c>
      <c r="J63" s="212" t="s">
        <v>243</v>
      </c>
      <c r="K63" s="29"/>
      <c r="L63" s="29"/>
      <c r="M63" s="192" t="s">
        <v>177</v>
      </c>
      <c r="N63" s="211">
        <v>7566</v>
      </c>
      <c r="O63" s="29"/>
      <c r="P63" s="192" t="s">
        <v>177</v>
      </c>
      <c r="Q63" s="211">
        <v>154748</v>
      </c>
      <c r="R63" s="29"/>
      <c r="S63" s="192" t="s">
        <v>177</v>
      </c>
      <c r="T63" s="212" t="s">
        <v>243</v>
      </c>
      <c r="U63" s="70"/>
      <c r="V63" s="208" t="s">
        <v>177</v>
      </c>
      <c r="W63" s="211">
        <v>15387</v>
      </c>
      <c r="X63" s="29"/>
      <c r="Y63" s="192" t="s">
        <v>177</v>
      </c>
      <c r="Z63" s="212" t="s">
        <v>243</v>
      </c>
      <c r="AA63" s="29"/>
      <c r="AB63" s="192" t="s">
        <v>177</v>
      </c>
      <c r="AC63" s="212" t="s">
        <v>636</v>
      </c>
      <c r="AD63" s="192" t="s">
        <v>181</v>
      </c>
    </row>
    <row r="64" spans="1:30">
      <c r="A64" s="11"/>
      <c r="B64" s="210"/>
      <c r="C64" s="192"/>
      <c r="D64" s="212"/>
      <c r="E64" s="192"/>
      <c r="F64" s="192"/>
      <c r="G64" s="212"/>
      <c r="H64" s="192"/>
      <c r="I64" s="192"/>
      <c r="J64" s="212"/>
      <c r="K64" s="29"/>
      <c r="L64" s="29"/>
      <c r="M64" s="192"/>
      <c r="N64" s="211"/>
      <c r="O64" s="29"/>
      <c r="P64" s="192"/>
      <c r="Q64" s="211"/>
      <c r="R64" s="29"/>
      <c r="S64" s="192"/>
      <c r="T64" s="212"/>
      <c r="U64" s="70"/>
      <c r="V64" s="208"/>
      <c r="W64" s="211"/>
      <c r="X64" s="29"/>
      <c r="Y64" s="192"/>
      <c r="Z64" s="212"/>
      <c r="AA64" s="29"/>
      <c r="AB64" s="192"/>
      <c r="AC64" s="212"/>
      <c r="AD64" s="192"/>
    </row>
    <row r="65" spans="1:30">
      <c r="A65" s="11"/>
      <c r="B65" s="19"/>
      <c r="C65" s="26"/>
      <c r="D65" s="26"/>
      <c r="E65" s="26"/>
      <c r="F65" s="26"/>
      <c r="G65" s="26"/>
      <c r="H65" s="26"/>
      <c r="I65" s="26"/>
      <c r="J65" s="26"/>
      <c r="K65" s="26"/>
      <c r="L65" s="19"/>
      <c r="M65" s="26"/>
      <c r="N65" s="26"/>
      <c r="O65" s="26"/>
      <c r="P65" s="26"/>
      <c r="Q65" s="26"/>
      <c r="R65" s="26"/>
      <c r="S65" s="26"/>
      <c r="T65" s="26"/>
      <c r="U65" s="66"/>
      <c r="V65" s="209"/>
      <c r="W65" s="36"/>
      <c r="X65" s="36"/>
      <c r="Y65" s="26"/>
      <c r="Z65" s="26"/>
      <c r="AA65" s="26"/>
      <c r="AB65" s="26"/>
      <c r="AC65" s="26"/>
      <c r="AD65" s="26"/>
    </row>
    <row r="66" spans="1:30">
      <c r="A66" s="11"/>
      <c r="B66" s="190" t="s">
        <v>637</v>
      </c>
      <c r="C66" s="29"/>
      <c r="D66" s="29"/>
      <c r="E66" s="29"/>
      <c r="F66" s="29"/>
      <c r="G66" s="29"/>
      <c r="H66" s="29"/>
      <c r="I66" s="29"/>
      <c r="J66" s="29"/>
      <c r="K66" s="29"/>
      <c r="L66" s="17"/>
      <c r="M66" s="29"/>
      <c r="N66" s="29"/>
      <c r="O66" s="29"/>
      <c r="P66" s="29"/>
      <c r="Q66" s="29"/>
      <c r="R66" s="29"/>
      <c r="S66" s="29"/>
      <c r="T66" s="29"/>
      <c r="U66" s="70"/>
      <c r="V66" s="90"/>
      <c r="W66" s="202"/>
      <c r="X66" s="202"/>
      <c r="Y66" s="29"/>
      <c r="Z66" s="29"/>
      <c r="AA66" s="29"/>
      <c r="AB66" s="29"/>
      <c r="AC66" s="29"/>
      <c r="AD66" s="29"/>
    </row>
    <row r="67" spans="1:30">
      <c r="A67" s="11"/>
      <c r="B67" s="214" t="s">
        <v>633</v>
      </c>
      <c r="C67" s="215" t="s">
        <v>243</v>
      </c>
      <c r="D67" s="215"/>
      <c r="E67" s="26"/>
      <c r="F67" s="215" t="s">
        <v>243</v>
      </c>
      <c r="G67" s="215"/>
      <c r="H67" s="26"/>
      <c r="I67" s="215" t="s">
        <v>638</v>
      </c>
      <c r="J67" s="215"/>
      <c r="K67" s="191" t="s">
        <v>181</v>
      </c>
      <c r="L67" s="26"/>
      <c r="M67" s="215" t="s">
        <v>243</v>
      </c>
      <c r="N67" s="215"/>
      <c r="O67" s="26"/>
      <c r="P67" s="215" t="s">
        <v>243</v>
      </c>
      <c r="Q67" s="215"/>
      <c r="R67" s="26"/>
      <c r="S67" s="215" t="s">
        <v>243</v>
      </c>
      <c r="T67" s="215"/>
      <c r="U67" s="66"/>
      <c r="V67" s="216" t="s">
        <v>243</v>
      </c>
      <c r="W67" s="217"/>
      <c r="X67" s="26"/>
      <c r="Y67" s="215" t="s">
        <v>243</v>
      </c>
      <c r="Z67" s="215"/>
      <c r="AA67" s="26"/>
      <c r="AB67" s="215" t="s">
        <v>243</v>
      </c>
      <c r="AC67" s="215"/>
      <c r="AD67" s="26"/>
    </row>
    <row r="68" spans="1:30" ht="15.75" thickBot="1">
      <c r="A68" s="11"/>
      <c r="B68" s="214"/>
      <c r="C68" s="221"/>
      <c r="D68" s="221"/>
      <c r="E68" s="103"/>
      <c r="F68" s="221"/>
      <c r="G68" s="221"/>
      <c r="H68" s="103"/>
      <c r="I68" s="221"/>
      <c r="J68" s="221"/>
      <c r="K68" s="222"/>
      <c r="L68" s="26"/>
      <c r="M68" s="221"/>
      <c r="N68" s="221"/>
      <c r="O68" s="103"/>
      <c r="P68" s="221"/>
      <c r="Q68" s="221"/>
      <c r="R68" s="103"/>
      <c r="S68" s="221"/>
      <c r="T68" s="221"/>
      <c r="U68" s="105"/>
      <c r="V68" s="261"/>
      <c r="W68" s="221"/>
      <c r="X68" s="103"/>
      <c r="Y68" s="221"/>
      <c r="Z68" s="221"/>
      <c r="AA68" s="103"/>
      <c r="AB68" s="221"/>
      <c r="AC68" s="221"/>
      <c r="AD68" s="103"/>
    </row>
    <row r="69" spans="1:30">
      <c r="A69" s="11"/>
      <c r="B69" s="210" t="s">
        <v>639</v>
      </c>
      <c r="C69" s="198" t="s">
        <v>177</v>
      </c>
      <c r="D69" s="203" t="s">
        <v>634</v>
      </c>
      <c r="E69" s="198" t="s">
        <v>181</v>
      </c>
      <c r="F69" s="198" t="s">
        <v>177</v>
      </c>
      <c r="G69" s="203" t="s">
        <v>635</v>
      </c>
      <c r="H69" s="198" t="s">
        <v>181</v>
      </c>
      <c r="I69" s="198" t="s">
        <v>177</v>
      </c>
      <c r="J69" s="203" t="s">
        <v>638</v>
      </c>
      <c r="K69" s="198" t="s">
        <v>181</v>
      </c>
      <c r="L69" s="29"/>
      <c r="M69" s="198" t="s">
        <v>177</v>
      </c>
      <c r="N69" s="200">
        <v>7566</v>
      </c>
      <c r="O69" s="112"/>
      <c r="P69" s="198" t="s">
        <v>177</v>
      </c>
      <c r="Q69" s="200">
        <v>154748</v>
      </c>
      <c r="R69" s="112"/>
      <c r="S69" s="198" t="s">
        <v>177</v>
      </c>
      <c r="T69" s="203" t="s">
        <v>243</v>
      </c>
      <c r="U69" s="194"/>
      <c r="V69" s="207" t="s">
        <v>177</v>
      </c>
      <c r="W69" s="200">
        <v>15387</v>
      </c>
      <c r="X69" s="112"/>
      <c r="Y69" s="198" t="s">
        <v>177</v>
      </c>
      <c r="Z69" s="203" t="s">
        <v>243</v>
      </c>
      <c r="AA69" s="112"/>
      <c r="AB69" s="198" t="s">
        <v>177</v>
      </c>
      <c r="AC69" s="203" t="s">
        <v>636</v>
      </c>
      <c r="AD69" s="198" t="s">
        <v>181</v>
      </c>
    </row>
    <row r="70" spans="1:30" ht="15.75" thickBot="1">
      <c r="A70" s="11"/>
      <c r="B70" s="210"/>
      <c r="C70" s="225"/>
      <c r="D70" s="227"/>
      <c r="E70" s="225"/>
      <c r="F70" s="225"/>
      <c r="G70" s="227"/>
      <c r="H70" s="225"/>
      <c r="I70" s="225"/>
      <c r="J70" s="227"/>
      <c r="K70" s="225"/>
      <c r="L70" s="29"/>
      <c r="M70" s="225"/>
      <c r="N70" s="226"/>
      <c r="O70" s="113"/>
      <c r="P70" s="225"/>
      <c r="Q70" s="226"/>
      <c r="R70" s="113"/>
      <c r="S70" s="225"/>
      <c r="T70" s="227"/>
      <c r="U70" s="195"/>
      <c r="V70" s="229"/>
      <c r="W70" s="226"/>
      <c r="X70" s="113"/>
      <c r="Y70" s="225"/>
      <c r="Z70" s="227"/>
      <c r="AA70" s="113"/>
      <c r="AB70" s="225"/>
      <c r="AC70" s="227"/>
      <c r="AD70" s="225"/>
    </row>
    <row r="71" spans="1:30" ht="15.75" thickTop="1">
      <c r="A71" s="11"/>
      <c r="B71" s="19"/>
      <c r="C71" s="262"/>
      <c r="D71" s="262"/>
      <c r="E71" s="262"/>
      <c r="F71" s="262"/>
      <c r="G71" s="262"/>
      <c r="H71" s="262"/>
      <c r="I71" s="262"/>
      <c r="J71" s="262"/>
      <c r="K71" s="262"/>
      <c r="L71" s="19"/>
      <c r="M71" s="262"/>
      <c r="N71" s="262"/>
      <c r="O71" s="262"/>
      <c r="P71" s="262"/>
      <c r="Q71" s="262"/>
      <c r="R71" s="262"/>
      <c r="S71" s="262"/>
      <c r="T71" s="262"/>
      <c r="U71" s="263"/>
      <c r="V71" s="264"/>
      <c r="W71" s="262"/>
      <c r="X71" s="262"/>
      <c r="Y71" s="262"/>
      <c r="Z71" s="262"/>
      <c r="AA71" s="262"/>
      <c r="AB71" s="262"/>
      <c r="AC71" s="262"/>
      <c r="AD71" s="262"/>
    </row>
    <row r="72" spans="1:30">
      <c r="A72" s="11"/>
      <c r="B72" s="190" t="s">
        <v>632</v>
      </c>
      <c r="C72" s="29"/>
      <c r="D72" s="29"/>
      <c r="E72" s="29"/>
      <c r="F72" s="29"/>
      <c r="G72" s="29"/>
      <c r="H72" s="29"/>
      <c r="I72" s="29"/>
      <c r="J72" s="29"/>
      <c r="K72" s="29"/>
      <c r="L72" s="17"/>
      <c r="M72" s="29"/>
      <c r="N72" s="29"/>
      <c r="O72" s="29"/>
      <c r="P72" s="29"/>
      <c r="Q72" s="29"/>
      <c r="R72" s="29"/>
      <c r="S72" s="29"/>
      <c r="T72" s="29"/>
      <c r="U72" s="70"/>
      <c r="V72" s="90"/>
      <c r="W72" s="202"/>
      <c r="X72" s="202"/>
      <c r="Y72" s="29"/>
      <c r="Z72" s="29"/>
      <c r="AA72" s="29"/>
      <c r="AB72" s="29"/>
      <c r="AC72" s="29"/>
      <c r="AD72" s="29"/>
    </row>
    <row r="73" spans="1:30">
      <c r="A73" s="11"/>
      <c r="B73" s="260" t="s">
        <v>33</v>
      </c>
      <c r="C73" s="191" t="s">
        <v>177</v>
      </c>
      <c r="D73" s="215">
        <v>116</v>
      </c>
      <c r="E73" s="26"/>
      <c r="F73" s="191" t="s">
        <v>177</v>
      </c>
      <c r="G73" s="215" t="s">
        <v>243</v>
      </c>
      <c r="H73" s="26"/>
      <c r="I73" s="191" t="s">
        <v>177</v>
      </c>
      <c r="J73" s="215" t="s">
        <v>243</v>
      </c>
      <c r="K73" s="26"/>
      <c r="L73" s="26"/>
      <c r="M73" s="191" t="s">
        <v>177</v>
      </c>
      <c r="N73" s="215" t="s">
        <v>243</v>
      </c>
      <c r="O73" s="26"/>
      <c r="P73" s="191" t="s">
        <v>177</v>
      </c>
      <c r="Q73" s="215" t="s">
        <v>243</v>
      </c>
      <c r="R73" s="26"/>
      <c r="S73" s="191" t="s">
        <v>177</v>
      </c>
      <c r="T73" s="215" t="s">
        <v>243</v>
      </c>
      <c r="U73" s="66"/>
      <c r="V73" s="265" t="s">
        <v>177</v>
      </c>
      <c r="W73" s="220">
        <v>1931</v>
      </c>
      <c r="X73" s="26"/>
      <c r="Y73" s="191" t="s">
        <v>177</v>
      </c>
      <c r="Z73" s="215" t="s">
        <v>243</v>
      </c>
      <c r="AA73" s="26"/>
      <c r="AB73" s="191" t="s">
        <v>177</v>
      </c>
      <c r="AC73" s="215" t="s">
        <v>243</v>
      </c>
      <c r="AD73" s="26"/>
    </row>
    <row r="74" spans="1:30">
      <c r="A74" s="11"/>
      <c r="B74" s="260"/>
      <c r="C74" s="191"/>
      <c r="D74" s="215"/>
      <c r="E74" s="26"/>
      <c r="F74" s="191"/>
      <c r="G74" s="215"/>
      <c r="H74" s="26"/>
      <c r="I74" s="191"/>
      <c r="J74" s="215"/>
      <c r="K74" s="26"/>
      <c r="L74" s="26"/>
      <c r="M74" s="191"/>
      <c r="N74" s="215"/>
      <c r="O74" s="26"/>
      <c r="P74" s="191"/>
      <c r="Q74" s="215"/>
      <c r="R74" s="26"/>
      <c r="S74" s="191"/>
      <c r="T74" s="215"/>
      <c r="U74" s="66"/>
      <c r="V74" s="265"/>
      <c r="W74" s="220"/>
      <c r="X74" s="26"/>
      <c r="Y74" s="191"/>
      <c r="Z74" s="215"/>
      <c r="AA74" s="26"/>
      <c r="AB74" s="191"/>
      <c r="AC74" s="215"/>
      <c r="AD74" s="26"/>
    </row>
    <row r="75" spans="1:30">
      <c r="A75" s="11"/>
      <c r="B75" s="259" t="s">
        <v>34</v>
      </c>
      <c r="C75" s="211">
        <v>3717</v>
      </c>
      <c r="D75" s="211"/>
      <c r="E75" s="29"/>
      <c r="F75" s="212" t="s">
        <v>243</v>
      </c>
      <c r="G75" s="212"/>
      <c r="H75" s="29"/>
      <c r="I75" s="212" t="s">
        <v>243</v>
      </c>
      <c r="J75" s="212"/>
      <c r="K75" s="29"/>
      <c r="L75" s="29"/>
      <c r="M75" s="212" t="s">
        <v>243</v>
      </c>
      <c r="N75" s="212"/>
      <c r="O75" s="29"/>
      <c r="P75" s="212" t="s">
        <v>243</v>
      </c>
      <c r="Q75" s="212"/>
      <c r="R75" s="29"/>
      <c r="S75" s="212" t="s">
        <v>243</v>
      </c>
      <c r="T75" s="212"/>
      <c r="U75" s="70"/>
      <c r="V75" s="323">
        <v>3048</v>
      </c>
      <c r="W75" s="201"/>
      <c r="X75" s="29"/>
      <c r="Y75" s="212" t="s">
        <v>243</v>
      </c>
      <c r="Z75" s="212"/>
      <c r="AA75" s="29"/>
      <c r="AB75" s="212" t="s">
        <v>243</v>
      </c>
      <c r="AC75" s="212"/>
      <c r="AD75" s="29"/>
    </row>
    <row r="76" spans="1:30">
      <c r="A76" s="11"/>
      <c r="B76" s="259"/>
      <c r="C76" s="211"/>
      <c r="D76" s="211"/>
      <c r="E76" s="29"/>
      <c r="F76" s="212"/>
      <c r="G76" s="212"/>
      <c r="H76" s="29"/>
      <c r="I76" s="212"/>
      <c r="J76" s="212"/>
      <c r="K76" s="29"/>
      <c r="L76" s="29"/>
      <c r="M76" s="212"/>
      <c r="N76" s="212"/>
      <c r="O76" s="29"/>
      <c r="P76" s="212"/>
      <c r="Q76" s="212"/>
      <c r="R76" s="29"/>
      <c r="S76" s="212"/>
      <c r="T76" s="212"/>
      <c r="U76" s="70"/>
      <c r="V76" s="323"/>
      <c r="W76" s="201"/>
      <c r="X76" s="29"/>
      <c r="Y76" s="212"/>
      <c r="Z76" s="212"/>
      <c r="AA76" s="29"/>
      <c r="AB76" s="212"/>
      <c r="AC76" s="212"/>
      <c r="AD76" s="29"/>
    </row>
    <row r="77" spans="1:30">
      <c r="A77" s="11"/>
      <c r="B77" s="214" t="s">
        <v>36</v>
      </c>
      <c r="C77" s="215" t="s">
        <v>475</v>
      </c>
      <c r="D77" s="215"/>
      <c r="E77" s="191" t="s">
        <v>181</v>
      </c>
      <c r="F77" s="215" t="s">
        <v>243</v>
      </c>
      <c r="G77" s="215"/>
      <c r="H77" s="26"/>
      <c r="I77" s="215" t="s">
        <v>243</v>
      </c>
      <c r="J77" s="215"/>
      <c r="K77" s="26"/>
      <c r="L77" s="26"/>
      <c r="M77" s="215" t="s">
        <v>243</v>
      </c>
      <c r="N77" s="215"/>
      <c r="O77" s="26"/>
      <c r="P77" s="215" t="s">
        <v>243</v>
      </c>
      <c r="Q77" s="215"/>
      <c r="R77" s="26"/>
      <c r="S77" s="215" t="s">
        <v>243</v>
      </c>
      <c r="T77" s="215"/>
      <c r="U77" s="66"/>
      <c r="V77" s="216" t="s">
        <v>243</v>
      </c>
      <c r="W77" s="217"/>
      <c r="X77" s="26"/>
      <c r="Y77" s="215" t="s">
        <v>243</v>
      </c>
      <c r="Z77" s="215"/>
      <c r="AA77" s="26"/>
      <c r="AB77" s="215" t="s">
        <v>243</v>
      </c>
      <c r="AC77" s="215"/>
      <c r="AD77" s="26"/>
    </row>
    <row r="78" spans="1:30">
      <c r="A78" s="11"/>
      <c r="B78" s="214"/>
      <c r="C78" s="215"/>
      <c r="D78" s="215"/>
      <c r="E78" s="191"/>
      <c r="F78" s="215"/>
      <c r="G78" s="215"/>
      <c r="H78" s="26"/>
      <c r="I78" s="215"/>
      <c r="J78" s="215"/>
      <c r="K78" s="26"/>
      <c r="L78" s="26"/>
      <c r="M78" s="215"/>
      <c r="N78" s="215"/>
      <c r="O78" s="26"/>
      <c r="P78" s="215"/>
      <c r="Q78" s="215"/>
      <c r="R78" s="26"/>
      <c r="S78" s="215"/>
      <c r="T78" s="215"/>
      <c r="U78" s="66"/>
      <c r="V78" s="216"/>
      <c r="W78" s="217"/>
      <c r="X78" s="26"/>
      <c r="Y78" s="215"/>
      <c r="Z78" s="215"/>
      <c r="AA78" s="26"/>
      <c r="AB78" s="215"/>
      <c r="AC78" s="215"/>
      <c r="AD78" s="26"/>
    </row>
    <row r="79" spans="1:30">
      <c r="A79" s="11"/>
      <c r="B79" s="259" t="s">
        <v>39</v>
      </c>
      <c r="C79" s="212" t="s">
        <v>243</v>
      </c>
      <c r="D79" s="212"/>
      <c r="E79" s="29"/>
      <c r="F79" s="212" t="s">
        <v>243</v>
      </c>
      <c r="G79" s="212"/>
      <c r="H79" s="29"/>
      <c r="I79" s="212" t="s">
        <v>243</v>
      </c>
      <c r="J79" s="212"/>
      <c r="K79" s="29"/>
      <c r="L79" s="29"/>
      <c r="M79" s="212" t="s">
        <v>243</v>
      </c>
      <c r="N79" s="212"/>
      <c r="O79" s="29"/>
      <c r="P79" s="212" t="s">
        <v>243</v>
      </c>
      <c r="Q79" s="212"/>
      <c r="R79" s="29"/>
      <c r="S79" s="212" t="s">
        <v>243</v>
      </c>
      <c r="T79" s="212"/>
      <c r="U79" s="70"/>
      <c r="V79" s="323">
        <v>3462</v>
      </c>
      <c r="W79" s="201"/>
      <c r="X79" s="29"/>
      <c r="Y79" s="212" t="s">
        <v>243</v>
      </c>
      <c r="Z79" s="212"/>
      <c r="AA79" s="29"/>
      <c r="AB79" s="212" t="s">
        <v>508</v>
      </c>
      <c r="AC79" s="212"/>
      <c r="AD79" s="192" t="s">
        <v>181</v>
      </c>
    </row>
    <row r="80" spans="1:30">
      <c r="A80" s="11"/>
      <c r="B80" s="259"/>
      <c r="C80" s="212"/>
      <c r="D80" s="212"/>
      <c r="E80" s="29"/>
      <c r="F80" s="212"/>
      <c r="G80" s="212"/>
      <c r="H80" s="29"/>
      <c r="I80" s="212"/>
      <c r="J80" s="212"/>
      <c r="K80" s="29"/>
      <c r="L80" s="29"/>
      <c r="M80" s="212"/>
      <c r="N80" s="212"/>
      <c r="O80" s="29"/>
      <c r="P80" s="212"/>
      <c r="Q80" s="212"/>
      <c r="R80" s="29"/>
      <c r="S80" s="212"/>
      <c r="T80" s="212"/>
      <c r="U80" s="70"/>
      <c r="V80" s="323"/>
      <c r="W80" s="201"/>
      <c r="X80" s="29"/>
      <c r="Y80" s="212"/>
      <c r="Z80" s="212"/>
      <c r="AA80" s="29"/>
      <c r="AB80" s="212"/>
      <c r="AC80" s="212"/>
      <c r="AD80" s="192"/>
    </row>
    <row r="81" spans="1:30">
      <c r="A81" s="11"/>
      <c r="B81" s="260" t="s">
        <v>38</v>
      </c>
      <c r="C81" s="215" t="s">
        <v>243</v>
      </c>
      <c r="D81" s="215"/>
      <c r="E81" s="26"/>
      <c r="F81" s="215" t="s">
        <v>243</v>
      </c>
      <c r="G81" s="215"/>
      <c r="H81" s="26"/>
      <c r="I81" s="215" t="s">
        <v>243</v>
      </c>
      <c r="J81" s="215"/>
      <c r="K81" s="26"/>
      <c r="L81" s="26"/>
      <c r="M81" s="215" t="s">
        <v>243</v>
      </c>
      <c r="N81" s="215"/>
      <c r="O81" s="26"/>
      <c r="P81" s="215" t="s">
        <v>243</v>
      </c>
      <c r="Q81" s="215"/>
      <c r="R81" s="26"/>
      <c r="S81" s="215" t="s">
        <v>243</v>
      </c>
      <c r="T81" s="215"/>
      <c r="U81" s="66"/>
      <c r="V81" s="216">
        <v>96</v>
      </c>
      <c r="W81" s="217"/>
      <c r="X81" s="26"/>
      <c r="Y81" s="215" t="s">
        <v>506</v>
      </c>
      <c r="Z81" s="215"/>
      <c r="AA81" s="191" t="s">
        <v>181</v>
      </c>
      <c r="AB81" s="215" t="s">
        <v>509</v>
      </c>
      <c r="AC81" s="215"/>
      <c r="AD81" s="191" t="s">
        <v>181</v>
      </c>
    </row>
    <row r="82" spans="1:30" ht="15.75" thickBot="1">
      <c r="A82" s="11"/>
      <c r="B82" s="260"/>
      <c r="C82" s="221"/>
      <c r="D82" s="221"/>
      <c r="E82" s="103"/>
      <c r="F82" s="221"/>
      <c r="G82" s="221"/>
      <c r="H82" s="103"/>
      <c r="I82" s="221"/>
      <c r="J82" s="221"/>
      <c r="K82" s="103"/>
      <c r="L82" s="26"/>
      <c r="M82" s="221"/>
      <c r="N82" s="221"/>
      <c r="O82" s="103"/>
      <c r="P82" s="221"/>
      <c r="Q82" s="221"/>
      <c r="R82" s="103"/>
      <c r="S82" s="221"/>
      <c r="T82" s="221"/>
      <c r="U82" s="105"/>
      <c r="V82" s="261"/>
      <c r="W82" s="221"/>
      <c r="X82" s="103"/>
      <c r="Y82" s="221"/>
      <c r="Z82" s="221"/>
      <c r="AA82" s="222"/>
      <c r="AB82" s="221"/>
      <c r="AC82" s="221"/>
      <c r="AD82" s="222"/>
    </row>
    <row r="83" spans="1:30">
      <c r="A83" s="11"/>
      <c r="B83" s="192"/>
      <c r="C83" s="200">
        <v>3746</v>
      </c>
      <c r="D83" s="200"/>
      <c r="E83" s="112"/>
      <c r="F83" s="203" t="s">
        <v>243</v>
      </c>
      <c r="G83" s="203"/>
      <c r="H83" s="112"/>
      <c r="I83" s="203" t="s">
        <v>243</v>
      </c>
      <c r="J83" s="203"/>
      <c r="K83" s="112"/>
      <c r="L83" s="29"/>
      <c r="M83" s="203" t="s">
        <v>243</v>
      </c>
      <c r="N83" s="203"/>
      <c r="O83" s="112"/>
      <c r="P83" s="203" t="s">
        <v>243</v>
      </c>
      <c r="Q83" s="203"/>
      <c r="R83" s="112"/>
      <c r="S83" s="203" t="s">
        <v>243</v>
      </c>
      <c r="T83" s="203"/>
      <c r="U83" s="194"/>
      <c r="V83" s="324">
        <v>8537</v>
      </c>
      <c r="W83" s="200"/>
      <c r="X83" s="112"/>
      <c r="Y83" s="203" t="s">
        <v>506</v>
      </c>
      <c r="Z83" s="203"/>
      <c r="AA83" s="198" t="s">
        <v>181</v>
      </c>
      <c r="AB83" s="203" t="s">
        <v>640</v>
      </c>
      <c r="AC83" s="203"/>
      <c r="AD83" s="198" t="s">
        <v>181</v>
      </c>
    </row>
    <row r="84" spans="1:30" ht="15.75" thickBot="1">
      <c r="A84" s="11"/>
      <c r="B84" s="192"/>
      <c r="C84" s="242"/>
      <c r="D84" s="242"/>
      <c r="E84" s="38"/>
      <c r="F84" s="243"/>
      <c r="G84" s="243"/>
      <c r="H84" s="38"/>
      <c r="I84" s="243"/>
      <c r="J84" s="243"/>
      <c r="K84" s="38"/>
      <c r="L84" s="38"/>
      <c r="M84" s="243"/>
      <c r="N84" s="243"/>
      <c r="O84" s="38"/>
      <c r="P84" s="243"/>
      <c r="Q84" s="243"/>
      <c r="R84" s="38"/>
      <c r="S84" s="243"/>
      <c r="T84" s="243"/>
      <c r="U84" s="78"/>
      <c r="V84" s="325"/>
      <c r="W84" s="242"/>
      <c r="X84" s="38"/>
      <c r="Y84" s="243"/>
      <c r="Z84" s="243"/>
      <c r="AA84" s="241"/>
      <c r="AB84" s="243"/>
      <c r="AC84" s="243"/>
      <c r="AD84" s="241"/>
    </row>
    <row r="85" spans="1:30">
      <c r="A85" s="11"/>
      <c r="B85" s="19"/>
      <c r="C85" s="35"/>
      <c r="D85" s="35"/>
      <c r="E85" s="35"/>
      <c r="F85" s="35"/>
      <c r="G85" s="35"/>
      <c r="H85" s="35"/>
      <c r="I85" s="35"/>
      <c r="J85" s="35"/>
      <c r="K85" s="35"/>
      <c r="L85" s="19"/>
      <c r="M85" s="35"/>
      <c r="N85" s="35"/>
      <c r="O85" s="35"/>
      <c r="P85" s="35"/>
      <c r="Q85" s="35"/>
      <c r="R85" s="35"/>
      <c r="S85" s="35"/>
      <c r="T85" s="35"/>
      <c r="U85" s="84"/>
      <c r="V85" s="274"/>
      <c r="W85" s="35"/>
      <c r="X85" s="35"/>
      <c r="Y85" s="35"/>
      <c r="Z85" s="35"/>
      <c r="AA85" s="35"/>
      <c r="AB85" s="35"/>
      <c r="AC85" s="35"/>
      <c r="AD85" s="35"/>
    </row>
    <row r="86" spans="1:30">
      <c r="A86" s="11"/>
      <c r="B86" s="190" t="s">
        <v>641</v>
      </c>
      <c r="C86" s="29"/>
      <c r="D86" s="29"/>
      <c r="E86" s="29"/>
      <c r="F86" s="29"/>
      <c r="G86" s="29"/>
      <c r="H86" s="29"/>
      <c r="I86" s="29"/>
      <c r="J86" s="29"/>
      <c r="K86" s="29"/>
      <c r="L86" s="17"/>
      <c r="M86" s="29"/>
      <c r="N86" s="29"/>
      <c r="O86" s="29"/>
      <c r="P86" s="29"/>
      <c r="Q86" s="29"/>
      <c r="R86" s="29"/>
      <c r="S86" s="29"/>
      <c r="T86" s="29"/>
      <c r="U86" s="70"/>
      <c r="V86" s="90"/>
      <c r="W86" s="202"/>
      <c r="X86" s="202"/>
      <c r="Y86" s="29"/>
      <c r="Z86" s="29"/>
      <c r="AA86" s="29"/>
      <c r="AB86" s="29"/>
      <c r="AC86" s="29"/>
      <c r="AD86" s="29"/>
    </row>
    <row r="87" spans="1:30">
      <c r="A87" s="11"/>
      <c r="B87" s="214" t="s">
        <v>642</v>
      </c>
      <c r="C87" s="215" t="s">
        <v>243</v>
      </c>
      <c r="D87" s="215"/>
      <c r="E87" s="26"/>
      <c r="F87" s="215" t="s">
        <v>243</v>
      </c>
      <c r="G87" s="215"/>
      <c r="H87" s="26"/>
      <c r="I87" s="215" t="s">
        <v>243</v>
      </c>
      <c r="J87" s="215"/>
      <c r="K87" s="26"/>
      <c r="L87" s="26"/>
      <c r="M87" s="215" t="s">
        <v>243</v>
      </c>
      <c r="N87" s="215"/>
      <c r="O87" s="26"/>
      <c r="P87" s="215" t="s">
        <v>643</v>
      </c>
      <c r="Q87" s="215"/>
      <c r="R87" s="191" t="s">
        <v>181</v>
      </c>
      <c r="S87" s="215" t="s">
        <v>243</v>
      </c>
      <c r="T87" s="215"/>
      <c r="U87" s="66"/>
      <c r="V87" s="216" t="s">
        <v>243</v>
      </c>
      <c r="W87" s="217"/>
      <c r="X87" s="26"/>
      <c r="Y87" s="215" t="s">
        <v>644</v>
      </c>
      <c r="Z87" s="215"/>
      <c r="AA87" s="191" t="s">
        <v>181</v>
      </c>
      <c r="AB87" s="215" t="s">
        <v>243</v>
      </c>
      <c r="AC87" s="215"/>
      <c r="AD87" s="26"/>
    </row>
    <row r="88" spans="1:30" ht="15.75" thickBot="1">
      <c r="A88" s="11"/>
      <c r="B88" s="214"/>
      <c r="C88" s="221"/>
      <c r="D88" s="221"/>
      <c r="E88" s="103"/>
      <c r="F88" s="221"/>
      <c r="G88" s="221"/>
      <c r="H88" s="103"/>
      <c r="I88" s="221"/>
      <c r="J88" s="221"/>
      <c r="K88" s="103"/>
      <c r="L88" s="26"/>
      <c r="M88" s="221"/>
      <c r="N88" s="221"/>
      <c r="O88" s="103"/>
      <c r="P88" s="221"/>
      <c r="Q88" s="221"/>
      <c r="R88" s="222"/>
      <c r="S88" s="221"/>
      <c r="T88" s="221"/>
      <c r="U88" s="105"/>
      <c r="V88" s="261"/>
      <c r="W88" s="221"/>
      <c r="X88" s="103"/>
      <c r="Y88" s="221"/>
      <c r="Z88" s="221"/>
      <c r="AA88" s="222"/>
      <c r="AB88" s="221"/>
      <c r="AC88" s="221"/>
      <c r="AD88" s="103"/>
    </row>
    <row r="89" spans="1:30">
      <c r="A89" s="11"/>
      <c r="B89" s="190"/>
      <c r="C89" s="112"/>
      <c r="D89" s="112"/>
      <c r="E89" s="112"/>
      <c r="F89" s="112"/>
      <c r="G89" s="112"/>
      <c r="H89" s="112"/>
      <c r="I89" s="112"/>
      <c r="J89" s="112"/>
      <c r="K89" s="112"/>
      <c r="L89" s="17"/>
      <c r="M89" s="112"/>
      <c r="N89" s="112"/>
      <c r="O89" s="112"/>
      <c r="P89" s="112"/>
      <c r="Q89" s="112"/>
      <c r="R89" s="112"/>
      <c r="S89" s="112"/>
      <c r="T89" s="112"/>
      <c r="U89" s="194"/>
      <c r="V89" s="326"/>
      <c r="W89" s="112"/>
      <c r="X89" s="112"/>
      <c r="Y89" s="112"/>
      <c r="Z89" s="112"/>
      <c r="AA89" s="112"/>
      <c r="AB89" s="112"/>
      <c r="AC89" s="112"/>
      <c r="AD89" s="112"/>
    </row>
    <row r="90" spans="1:30" ht="23.25">
      <c r="A90" s="11"/>
      <c r="B90" s="197" t="s">
        <v>621</v>
      </c>
      <c r="C90" s="26"/>
      <c r="D90" s="26"/>
      <c r="E90" s="26"/>
      <c r="F90" s="26"/>
      <c r="G90" s="26"/>
      <c r="H90" s="26"/>
      <c r="I90" s="26"/>
      <c r="J90" s="26"/>
      <c r="K90" s="26"/>
      <c r="L90" s="19"/>
      <c r="M90" s="26"/>
      <c r="N90" s="26"/>
      <c r="O90" s="26"/>
      <c r="P90" s="26"/>
      <c r="Q90" s="26"/>
      <c r="R90" s="26"/>
      <c r="S90" s="26"/>
      <c r="T90" s="26"/>
      <c r="U90" s="66"/>
      <c r="V90" s="209"/>
      <c r="W90" s="36"/>
      <c r="X90" s="36"/>
      <c r="Y90" s="26"/>
      <c r="Z90" s="26"/>
      <c r="AA90" s="26"/>
      <c r="AB90" s="26"/>
      <c r="AC90" s="26"/>
      <c r="AD90" s="26"/>
    </row>
    <row r="91" spans="1:30">
      <c r="A91" s="11"/>
      <c r="B91" s="210" t="s">
        <v>645</v>
      </c>
      <c r="C91" s="212" t="s">
        <v>243</v>
      </c>
      <c r="D91" s="212"/>
      <c r="E91" s="29"/>
      <c r="F91" s="212" t="s">
        <v>243</v>
      </c>
      <c r="G91" s="212"/>
      <c r="H91" s="29"/>
      <c r="I91" s="212" t="s">
        <v>243</v>
      </c>
      <c r="J91" s="212"/>
      <c r="K91" s="29"/>
      <c r="L91" s="29"/>
      <c r="M91" s="212" t="s">
        <v>243</v>
      </c>
      <c r="N91" s="212"/>
      <c r="O91" s="29"/>
      <c r="P91" s="211">
        <v>117934</v>
      </c>
      <c r="Q91" s="211"/>
      <c r="R91" s="29"/>
      <c r="S91" s="212" t="s">
        <v>243</v>
      </c>
      <c r="T91" s="212"/>
      <c r="U91" s="70"/>
      <c r="V91" s="213" t="s">
        <v>243</v>
      </c>
      <c r="W91" s="204"/>
      <c r="X91" s="29"/>
      <c r="Y91" s="212" t="s">
        <v>243</v>
      </c>
      <c r="Z91" s="212"/>
      <c r="AA91" s="29"/>
      <c r="AB91" s="212" t="s">
        <v>243</v>
      </c>
      <c r="AC91" s="212"/>
      <c r="AD91" s="29"/>
    </row>
    <row r="92" spans="1:30">
      <c r="A92" s="11"/>
      <c r="B92" s="210"/>
      <c r="C92" s="212"/>
      <c r="D92" s="212"/>
      <c r="E92" s="29"/>
      <c r="F92" s="212"/>
      <c r="G92" s="212"/>
      <c r="H92" s="29"/>
      <c r="I92" s="212"/>
      <c r="J92" s="212"/>
      <c r="K92" s="29"/>
      <c r="L92" s="29"/>
      <c r="M92" s="212"/>
      <c r="N92" s="212"/>
      <c r="O92" s="29"/>
      <c r="P92" s="211"/>
      <c r="Q92" s="211"/>
      <c r="R92" s="29"/>
      <c r="S92" s="212"/>
      <c r="T92" s="212"/>
      <c r="U92" s="70"/>
      <c r="V92" s="213"/>
      <c r="W92" s="204"/>
      <c r="X92" s="29"/>
      <c r="Y92" s="212"/>
      <c r="Z92" s="212"/>
      <c r="AA92" s="29"/>
      <c r="AB92" s="212"/>
      <c r="AC92" s="212"/>
      <c r="AD92" s="29"/>
    </row>
    <row r="93" spans="1:30">
      <c r="A93" s="11"/>
      <c r="B93" s="214" t="s">
        <v>642</v>
      </c>
      <c r="C93" s="220">
        <v>17090</v>
      </c>
      <c r="D93" s="220"/>
      <c r="E93" s="26"/>
      <c r="F93" s="215" t="s">
        <v>243</v>
      </c>
      <c r="G93" s="215"/>
      <c r="H93" s="26"/>
      <c r="I93" s="215" t="s">
        <v>243</v>
      </c>
      <c r="J93" s="215"/>
      <c r="K93" s="26"/>
      <c r="L93" s="26"/>
      <c r="M93" s="215">
        <v>81</v>
      </c>
      <c r="N93" s="215"/>
      <c r="O93" s="26"/>
      <c r="P93" s="215" t="s">
        <v>243</v>
      </c>
      <c r="Q93" s="215"/>
      <c r="R93" s="26"/>
      <c r="S93" s="215" t="s">
        <v>243</v>
      </c>
      <c r="T93" s="215"/>
      <c r="U93" s="66"/>
      <c r="V93" s="218">
        <v>7868</v>
      </c>
      <c r="W93" s="219"/>
      <c r="X93" s="26"/>
      <c r="Y93" s="215" t="s">
        <v>243</v>
      </c>
      <c r="Z93" s="215"/>
      <c r="AA93" s="26"/>
      <c r="AB93" s="215" t="s">
        <v>243</v>
      </c>
      <c r="AC93" s="215"/>
      <c r="AD93" s="26"/>
    </row>
    <row r="94" spans="1:30">
      <c r="A94" s="11"/>
      <c r="B94" s="214"/>
      <c r="C94" s="220"/>
      <c r="D94" s="220"/>
      <c r="E94" s="26"/>
      <c r="F94" s="215"/>
      <c r="G94" s="215"/>
      <c r="H94" s="26"/>
      <c r="I94" s="215"/>
      <c r="J94" s="215"/>
      <c r="K94" s="26"/>
      <c r="L94" s="26"/>
      <c r="M94" s="215"/>
      <c r="N94" s="215"/>
      <c r="O94" s="26"/>
      <c r="P94" s="215"/>
      <c r="Q94" s="215"/>
      <c r="R94" s="26"/>
      <c r="S94" s="215"/>
      <c r="T94" s="215"/>
      <c r="U94" s="66"/>
      <c r="V94" s="218"/>
      <c r="W94" s="219"/>
      <c r="X94" s="26"/>
      <c r="Y94" s="215"/>
      <c r="Z94" s="215"/>
      <c r="AA94" s="26"/>
      <c r="AB94" s="215"/>
      <c r="AC94" s="215"/>
      <c r="AD94" s="26"/>
    </row>
    <row r="95" spans="1:30">
      <c r="A95" s="11"/>
      <c r="B95" s="210" t="s">
        <v>646</v>
      </c>
      <c r="C95" s="212" t="s">
        <v>243</v>
      </c>
      <c r="D95" s="212"/>
      <c r="E95" s="29"/>
      <c r="F95" s="212" t="s">
        <v>243</v>
      </c>
      <c r="G95" s="212"/>
      <c r="H95" s="29"/>
      <c r="I95" s="212" t="s">
        <v>243</v>
      </c>
      <c r="J95" s="212"/>
      <c r="K95" s="29"/>
      <c r="L95" s="29"/>
      <c r="M95" s="212" t="s">
        <v>243</v>
      </c>
      <c r="N95" s="212"/>
      <c r="O95" s="29"/>
      <c r="P95" s="212" t="s">
        <v>243</v>
      </c>
      <c r="Q95" s="212"/>
      <c r="R95" s="29"/>
      <c r="S95" s="212" t="s">
        <v>243</v>
      </c>
      <c r="T95" s="212"/>
      <c r="U95" s="70"/>
      <c r="V95" s="213" t="s">
        <v>243</v>
      </c>
      <c r="W95" s="204"/>
      <c r="X95" s="29"/>
      <c r="Y95" s="212" t="s">
        <v>647</v>
      </c>
      <c r="Z95" s="212"/>
      <c r="AA95" s="192" t="s">
        <v>181</v>
      </c>
      <c r="AB95" s="212" t="s">
        <v>243</v>
      </c>
      <c r="AC95" s="212"/>
      <c r="AD95" s="29"/>
    </row>
    <row r="96" spans="1:30" ht="15.75" thickBot="1">
      <c r="A96" s="11"/>
      <c r="B96" s="210"/>
      <c r="C96" s="243"/>
      <c r="D96" s="243"/>
      <c r="E96" s="38"/>
      <c r="F96" s="243"/>
      <c r="G96" s="243"/>
      <c r="H96" s="38"/>
      <c r="I96" s="243"/>
      <c r="J96" s="243"/>
      <c r="K96" s="38"/>
      <c r="L96" s="29"/>
      <c r="M96" s="243"/>
      <c r="N96" s="243"/>
      <c r="O96" s="38"/>
      <c r="P96" s="243"/>
      <c r="Q96" s="243"/>
      <c r="R96" s="38"/>
      <c r="S96" s="243"/>
      <c r="T96" s="243"/>
      <c r="U96" s="78"/>
      <c r="V96" s="327"/>
      <c r="W96" s="243"/>
      <c r="X96" s="38"/>
      <c r="Y96" s="243"/>
      <c r="Z96" s="243"/>
      <c r="AA96" s="241"/>
      <c r="AB96" s="243"/>
      <c r="AC96" s="243"/>
      <c r="AD96" s="38"/>
    </row>
    <row r="97" spans="1:30">
      <c r="A97" s="11"/>
      <c r="B97" s="191"/>
      <c r="C97" s="246">
        <v>17090</v>
      </c>
      <c r="D97" s="246"/>
      <c r="E97" s="35"/>
      <c r="F97" s="248" t="s">
        <v>243</v>
      </c>
      <c r="G97" s="248"/>
      <c r="H97" s="35"/>
      <c r="I97" s="248" t="s">
        <v>243</v>
      </c>
      <c r="J97" s="248"/>
      <c r="K97" s="35"/>
      <c r="L97" s="26"/>
      <c r="M97" s="248">
        <v>81</v>
      </c>
      <c r="N97" s="248"/>
      <c r="O97" s="35"/>
      <c r="P97" s="246">
        <v>117934</v>
      </c>
      <c r="Q97" s="246"/>
      <c r="R97" s="35"/>
      <c r="S97" s="248" t="s">
        <v>243</v>
      </c>
      <c r="T97" s="248"/>
      <c r="U97" s="84"/>
      <c r="V97" s="328">
        <v>7868</v>
      </c>
      <c r="W97" s="246"/>
      <c r="X97" s="35"/>
      <c r="Y97" s="248" t="s">
        <v>647</v>
      </c>
      <c r="Z97" s="248"/>
      <c r="AA97" s="244" t="s">
        <v>181</v>
      </c>
      <c r="AB97" s="248" t="s">
        <v>243</v>
      </c>
      <c r="AC97" s="248"/>
      <c r="AD97" s="35"/>
    </row>
    <row r="98" spans="1:30" ht="15.75" thickBot="1">
      <c r="A98" s="11"/>
      <c r="B98" s="191"/>
      <c r="C98" s="224"/>
      <c r="D98" s="224"/>
      <c r="E98" s="103"/>
      <c r="F98" s="221"/>
      <c r="G98" s="221"/>
      <c r="H98" s="103"/>
      <c r="I98" s="221"/>
      <c r="J98" s="221"/>
      <c r="K98" s="103"/>
      <c r="L98" s="26"/>
      <c r="M98" s="221"/>
      <c r="N98" s="221"/>
      <c r="O98" s="103"/>
      <c r="P98" s="224"/>
      <c r="Q98" s="224"/>
      <c r="R98" s="103"/>
      <c r="S98" s="221"/>
      <c r="T98" s="221"/>
      <c r="U98" s="105"/>
      <c r="V98" s="223"/>
      <c r="W98" s="224"/>
      <c r="X98" s="103"/>
      <c r="Y98" s="221"/>
      <c r="Z98" s="221"/>
      <c r="AA98" s="222"/>
      <c r="AB98" s="221"/>
      <c r="AC98" s="221"/>
      <c r="AD98" s="103"/>
    </row>
    <row r="99" spans="1:30">
      <c r="A99" s="11"/>
      <c r="B99" s="210" t="s">
        <v>648</v>
      </c>
      <c r="C99" s="198" t="s">
        <v>177</v>
      </c>
      <c r="D99" s="200">
        <v>20836</v>
      </c>
      <c r="E99" s="112"/>
      <c r="F99" s="198" t="s">
        <v>177</v>
      </c>
      <c r="G99" s="203" t="s">
        <v>243</v>
      </c>
      <c r="H99" s="112"/>
      <c r="I99" s="198" t="s">
        <v>177</v>
      </c>
      <c r="J99" s="203" t="s">
        <v>243</v>
      </c>
      <c r="K99" s="112"/>
      <c r="L99" s="29"/>
      <c r="M99" s="198" t="s">
        <v>177</v>
      </c>
      <c r="N99" s="203">
        <v>81</v>
      </c>
      <c r="O99" s="112"/>
      <c r="P99" s="198" t="s">
        <v>177</v>
      </c>
      <c r="Q99" s="200">
        <v>117754</v>
      </c>
      <c r="R99" s="112"/>
      <c r="S99" s="198" t="s">
        <v>177</v>
      </c>
      <c r="T99" s="203" t="s">
        <v>243</v>
      </c>
      <c r="U99" s="194"/>
      <c r="V99" s="207" t="s">
        <v>177</v>
      </c>
      <c r="W99" s="200">
        <v>16405</v>
      </c>
      <c r="X99" s="112"/>
      <c r="Y99" s="198" t="s">
        <v>177</v>
      </c>
      <c r="Z99" s="203" t="s">
        <v>649</v>
      </c>
      <c r="AA99" s="198" t="s">
        <v>181</v>
      </c>
      <c r="AB99" s="198" t="s">
        <v>177</v>
      </c>
      <c r="AC99" s="203" t="s">
        <v>640</v>
      </c>
      <c r="AD99" s="198" t="s">
        <v>181</v>
      </c>
    </row>
    <row r="100" spans="1:30" ht="15.75" thickBot="1">
      <c r="A100" s="11"/>
      <c r="B100" s="210"/>
      <c r="C100" s="225"/>
      <c r="D100" s="226"/>
      <c r="E100" s="113"/>
      <c r="F100" s="225"/>
      <c r="G100" s="227"/>
      <c r="H100" s="113"/>
      <c r="I100" s="225"/>
      <c r="J100" s="227"/>
      <c r="K100" s="113"/>
      <c r="L100" s="29"/>
      <c r="M100" s="225"/>
      <c r="N100" s="227"/>
      <c r="O100" s="113"/>
      <c r="P100" s="225"/>
      <c r="Q100" s="226"/>
      <c r="R100" s="113"/>
      <c r="S100" s="225"/>
      <c r="T100" s="227"/>
      <c r="U100" s="195"/>
      <c r="V100" s="229"/>
      <c r="W100" s="226"/>
      <c r="X100" s="113"/>
      <c r="Y100" s="225"/>
      <c r="Z100" s="227"/>
      <c r="AA100" s="225"/>
      <c r="AB100" s="225"/>
      <c r="AC100" s="227"/>
      <c r="AD100" s="225"/>
    </row>
    <row r="101" spans="1:30" ht="15.75" thickTop="1"/>
  </sheetData>
  <mergeCells count="836">
    <mergeCell ref="AC99:AC100"/>
    <mergeCell ref="AD99:AD100"/>
    <mergeCell ref="A1:A2"/>
    <mergeCell ref="B1:AD1"/>
    <mergeCell ref="B2:AD2"/>
    <mergeCell ref="B3:AD3"/>
    <mergeCell ref="A4:A50"/>
    <mergeCell ref="B4:AD4"/>
    <mergeCell ref="B5:AD5"/>
    <mergeCell ref="A51:A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D97:AD98"/>
    <mergeCell ref="B99:B100"/>
    <mergeCell ref="C99:C100"/>
    <mergeCell ref="D99:D100"/>
    <mergeCell ref="E99:E100"/>
    <mergeCell ref="F99:F100"/>
    <mergeCell ref="G99:G100"/>
    <mergeCell ref="H99:H100"/>
    <mergeCell ref="I99:I100"/>
    <mergeCell ref="J99:J100"/>
    <mergeCell ref="U97:U98"/>
    <mergeCell ref="V97:W98"/>
    <mergeCell ref="X97:X98"/>
    <mergeCell ref="Y97:Z98"/>
    <mergeCell ref="AA97:AA98"/>
    <mergeCell ref="AB97:AC98"/>
    <mergeCell ref="L97:L98"/>
    <mergeCell ref="M97:N98"/>
    <mergeCell ref="O97:O98"/>
    <mergeCell ref="P97:Q98"/>
    <mergeCell ref="R97:R98"/>
    <mergeCell ref="S97:T98"/>
    <mergeCell ref="AA95:AA96"/>
    <mergeCell ref="AB95:AC96"/>
    <mergeCell ref="AD95:AD96"/>
    <mergeCell ref="B97:B98"/>
    <mergeCell ref="C97:D98"/>
    <mergeCell ref="E97:E98"/>
    <mergeCell ref="F97:G98"/>
    <mergeCell ref="H97:H98"/>
    <mergeCell ref="I97:J98"/>
    <mergeCell ref="K97:K98"/>
    <mergeCell ref="R95:R96"/>
    <mergeCell ref="S95:T96"/>
    <mergeCell ref="U95:U96"/>
    <mergeCell ref="V95:W96"/>
    <mergeCell ref="X95:X96"/>
    <mergeCell ref="Y95:Z96"/>
    <mergeCell ref="I95:J96"/>
    <mergeCell ref="K95:K96"/>
    <mergeCell ref="L95:L96"/>
    <mergeCell ref="M95:N96"/>
    <mergeCell ref="O95:O96"/>
    <mergeCell ref="P95:Q96"/>
    <mergeCell ref="X93:X94"/>
    <mergeCell ref="Y93:Z94"/>
    <mergeCell ref="AA93:AA94"/>
    <mergeCell ref="AB93:AC94"/>
    <mergeCell ref="AD93:AD94"/>
    <mergeCell ref="B95:B96"/>
    <mergeCell ref="C95:D96"/>
    <mergeCell ref="E95:E96"/>
    <mergeCell ref="F95:G96"/>
    <mergeCell ref="H95:H96"/>
    <mergeCell ref="O93:O94"/>
    <mergeCell ref="P93:Q94"/>
    <mergeCell ref="R93:R94"/>
    <mergeCell ref="S93:T94"/>
    <mergeCell ref="U93:U94"/>
    <mergeCell ref="V93:W94"/>
    <mergeCell ref="AD91:AD92"/>
    <mergeCell ref="B93:B94"/>
    <mergeCell ref="C93:D94"/>
    <mergeCell ref="E93:E94"/>
    <mergeCell ref="F93:G94"/>
    <mergeCell ref="H93:H94"/>
    <mergeCell ref="I93:J94"/>
    <mergeCell ref="K93:K94"/>
    <mergeCell ref="L93:L94"/>
    <mergeCell ref="M93:N94"/>
    <mergeCell ref="U91:U92"/>
    <mergeCell ref="V91:W92"/>
    <mergeCell ref="X91:X92"/>
    <mergeCell ref="Y91:Z92"/>
    <mergeCell ref="AA91:AA92"/>
    <mergeCell ref="AB91:AC92"/>
    <mergeCell ref="L91:L92"/>
    <mergeCell ref="M91:N92"/>
    <mergeCell ref="O91:O92"/>
    <mergeCell ref="P91:Q92"/>
    <mergeCell ref="R91:R92"/>
    <mergeCell ref="S91:T92"/>
    <mergeCell ref="V90:X90"/>
    <mergeCell ref="Y90:AA90"/>
    <mergeCell ref="AB90:AD90"/>
    <mergeCell ref="B91:B92"/>
    <mergeCell ref="C91:D92"/>
    <mergeCell ref="E91:E92"/>
    <mergeCell ref="F91:G92"/>
    <mergeCell ref="H91:H92"/>
    <mergeCell ref="I91:J92"/>
    <mergeCell ref="K91:K92"/>
    <mergeCell ref="C90:E90"/>
    <mergeCell ref="F90:H90"/>
    <mergeCell ref="I90:K90"/>
    <mergeCell ref="M90:O90"/>
    <mergeCell ref="P90:R90"/>
    <mergeCell ref="S90:U90"/>
    <mergeCell ref="AD87:AD88"/>
    <mergeCell ref="C89:E89"/>
    <mergeCell ref="F89:H89"/>
    <mergeCell ref="I89:K89"/>
    <mergeCell ref="M89:O89"/>
    <mergeCell ref="P89:R89"/>
    <mergeCell ref="S89:U89"/>
    <mergeCell ref="V89:X89"/>
    <mergeCell ref="Y89:AA89"/>
    <mergeCell ref="AB89:AD89"/>
    <mergeCell ref="U87:U88"/>
    <mergeCell ref="V87:W88"/>
    <mergeCell ref="X87:X88"/>
    <mergeCell ref="Y87:Z88"/>
    <mergeCell ref="AA87:AA88"/>
    <mergeCell ref="AB87:AC88"/>
    <mergeCell ref="L87:L88"/>
    <mergeCell ref="M87:N88"/>
    <mergeCell ref="O87:O88"/>
    <mergeCell ref="P87:Q88"/>
    <mergeCell ref="R87:R88"/>
    <mergeCell ref="S87:T88"/>
    <mergeCell ref="V86:X86"/>
    <mergeCell ref="Y86:AA86"/>
    <mergeCell ref="AB86:AD86"/>
    <mergeCell ref="B87:B88"/>
    <mergeCell ref="C87:D88"/>
    <mergeCell ref="E87:E88"/>
    <mergeCell ref="F87:G88"/>
    <mergeCell ref="H87:H88"/>
    <mergeCell ref="I87:J88"/>
    <mergeCell ref="K87:K88"/>
    <mergeCell ref="S85:U85"/>
    <mergeCell ref="V85:X85"/>
    <mergeCell ref="Y85:AA85"/>
    <mergeCell ref="AB85:AD85"/>
    <mergeCell ref="C86:E86"/>
    <mergeCell ref="F86:H86"/>
    <mergeCell ref="I86:K86"/>
    <mergeCell ref="M86:O86"/>
    <mergeCell ref="P86:R86"/>
    <mergeCell ref="S86:U86"/>
    <mergeCell ref="X83:X84"/>
    <mergeCell ref="Y83:Z84"/>
    <mergeCell ref="AA83:AA84"/>
    <mergeCell ref="AB83:AC84"/>
    <mergeCell ref="AD83:AD84"/>
    <mergeCell ref="C85:E85"/>
    <mergeCell ref="F85:H85"/>
    <mergeCell ref="I85:K85"/>
    <mergeCell ref="M85:O85"/>
    <mergeCell ref="P85:R85"/>
    <mergeCell ref="O83:O84"/>
    <mergeCell ref="P83:Q84"/>
    <mergeCell ref="R83:R84"/>
    <mergeCell ref="S83:T84"/>
    <mergeCell ref="U83:U84"/>
    <mergeCell ref="V83:W84"/>
    <mergeCell ref="AD81:AD82"/>
    <mergeCell ref="B83:B84"/>
    <mergeCell ref="C83:D84"/>
    <mergeCell ref="E83:E84"/>
    <mergeCell ref="F83:G84"/>
    <mergeCell ref="H83:H84"/>
    <mergeCell ref="I83:J84"/>
    <mergeCell ref="K83:K84"/>
    <mergeCell ref="L83:L84"/>
    <mergeCell ref="M83:N84"/>
    <mergeCell ref="U81:U82"/>
    <mergeCell ref="V81:W82"/>
    <mergeCell ref="X81:X82"/>
    <mergeCell ref="Y81:Z82"/>
    <mergeCell ref="AA81:AA82"/>
    <mergeCell ref="AB81:AC82"/>
    <mergeCell ref="L81:L82"/>
    <mergeCell ref="M81:N82"/>
    <mergeCell ref="O81:O82"/>
    <mergeCell ref="P81:Q82"/>
    <mergeCell ref="R81:R82"/>
    <mergeCell ref="S81:T82"/>
    <mergeCell ref="AA79:AA80"/>
    <mergeCell ref="AB79:AC80"/>
    <mergeCell ref="AD79:AD80"/>
    <mergeCell ref="B81:B82"/>
    <mergeCell ref="C81:D82"/>
    <mergeCell ref="E81:E82"/>
    <mergeCell ref="F81:G82"/>
    <mergeCell ref="H81:H82"/>
    <mergeCell ref="I81:J82"/>
    <mergeCell ref="K81:K82"/>
    <mergeCell ref="R79:R80"/>
    <mergeCell ref="S79:T80"/>
    <mergeCell ref="U79:U80"/>
    <mergeCell ref="V79:W80"/>
    <mergeCell ref="X79:X80"/>
    <mergeCell ref="Y79:Z80"/>
    <mergeCell ref="I79:J80"/>
    <mergeCell ref="K79:K80"/>
    <mergeCell ref="L79:L80"/>
    <mergeCell ref="M79:N80"/>
    <mergeCell ref="O79:O80"/>
    <mergeCell ref="P79:Q80"/>
    <mergeCell ref="X77:X78"/>
    <mergeCell ref="Y77:Z78"/>
    <mergeCell ref="AA77:AA78"/>
    <mergeCell ref="AB77:AC78"/>
    <mergeCell ref="AD77:AD78"/>
    <mergeCell ref="B79:B80"/>
    <mergeCell ref="C79:D80"/>
    <mergeCell ref="E79:E80"/>
    <mergeCell ref="F79:G80"/>
    <mergeCell ref="H79:H80"/>
    <mergeCell ref="O77:O78"/>
    <mergeCell ref="P77:Q78"/>
    <mergeCell ref="R77:R78"/>
    <mergeCell ref="S77:T78"/>
    <mergeCell ref="U77:U78"/>
    <mergeCell ref="V77:W78"/>
    <mergeCell ref="AD75:AD76"/>
    <mergeCell ref="B77:B78"/>
    <mergeCell ref="C77:D78"/>
    <mergeCell ref="E77:E78"/>
    <mergeCell ref="F77:G78"/>
    <mergeCell ref="H77:H78"/>
    <mergeCell ref="I77:J78"/>
    <mergeCell ref="K77:K78"/>
    <mergeCell ref="L77:L78"/>
    <mergeCell ref="M77:N78"/>
    <mergeCell ref="U75:U76"/>
    <mergeCell ref="V75:W76"/>
    <mergeCell ref="X75:X76"/>
    <mergeCell ref="Y75:Z76"/>
    <mergeCell ref="AA75:AA76"/>
    <mergeCell ref="AB75:AC76"/>
    <mergeCell ref="L75:L76"/>
    <mergeCell ref="M75:N76"/>
    <mergeCell ref="O75:O76"/>
    <mergeCell ref="P75:Q76"/>
    <mergeCell ref="R75:R76"/>
    <mergeCell ref="S75:T76"/>
    <mergeCell ref="AB73:AB74"/>
    <mergeCell ref="AC73:AC74"/>
    <mergeCell ref="AD73:AD74"/>
    <mergeCell ref="B75:B76"/>
    <mergeCell ref="C75:D76"/>
    <mergeCell ref="E75:E76"/>
    <mergeCell ref="F75:G76"/>
    <mergeCell ref="H75:H76"/>
    <mergeCell ref="I75:J76"/>
    <mergeCell ref="K75:K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Y72:AA72"/>
    <mergeCell ref="AB72:AD72"/>
    <mergeCell ref="B73:B74"/>
    <mergeCell ref="C73:C74"/>
    <mergeCell ref="D73:D74"/>
    <mergeCell ref="E73:E74"/>
    <mergeCell ref="F73:F74"/>
    <mergeCell ref="G73:G74"/>
    <mergeCell ref="H73:H74"/>
    <mergeCell ref="I73:I74"/>
    <mergeCell ref="V71:X71"/>
    <mergeCell ref="Y71:AA71"/>
    <mergeCell ref="AB71:AD71"/>
    <mergeCell ref="C72:E72"/>
    <mergeCell ref="F72:H72"/>
    <mergeCell ref="I72:K72"/>
    <mergeCell ref="M72:O72"/>
    <mergeCell ref="P72:R72"/>
    <mergeCell ref="S72:U72"/>
    <mergeCell ref="V72:X72"/>
    <mergeCell ref="C71:E71"/>
    <mergeCell ref="F71:H71"/>
    <mergeCell ref="I71:K71"/>
    <mergeCell ref="M71:O71"/>
    <mergeCell ref="P71:R71"/>
    <mergeCell ref="S71:U71"/>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Z68"/>
    <mergeCell ref="AA67:AA68"/>
    <mergeCell ref="AB67:AC68"/>
    <mergeCell ref="AD67:AD68"/>
    <mergeCell ref="B69:B70"/>
    <mergeCell ref="C69:C70"/>
    <mergeCell ref="D69:D70"/>
    <mergeCell ref="E69:E70"/>
    <mergeCell ref="F69:F70"/>
    <mergeCell ref="O67:O68"/>
    <mergeCell ref="P67:Q68"/>
    <mergeCell ref="R67:R68"/>
    <mergeCell ref="S67:T68"/>
    <mergeCell ref="U67:U68"/>
    <mergeCell ref="V67:W68"/>
    <mergeCell ref="AB66:AD66"/>
    <mergeCell ref="B67:B68"/>
    <mergeCell ref="C67:D68"/>
    <mergeCell ref="E67:E68"/>
    <mergeCell ref="F67:G68"/>
    <mergeCell ref="H67:H68"/>
    <mergeCell ref="I67:J68"/>
    <mergeCell ref="K67:K68"/>
    <mergeCell ref="L67:L68"/>
    <mergeCell ref="M67:N68"/>
    <mergeCell ref="Y65:AA65"/>
    <mergeCell ref="AB65:AD65"/>
    <mergeCell ref="C66:E66"/>
    <mergeCell ref="F66:H66"/>
    <mergeCell ref="I66:K66"/>
    <mergeCell ref="M66:O66"/>
    <mergeCell ref="P66:R66"/>
    <mergeCell ref="S66:U66"/>
    <mergeCell ref="V66:X66"/>
    <mergeCell ref="Y66:AA66"/>
    <mergeCell ref="AB63:AB64"/>
    <mergeCell ref="AC63:AC64"/>
    <mergeCell ref="AD63:AD64"/>
    <mergeCell ref="C65:E65"/>
    <mergeCell ref="F65:H65"/>
    <mergeCell ref="I65:K65"/>
    <mergeCell ref="M65:O65"/>
    <mergeCell ref="P65:R65"/>
    <mergeCell ref="S65:U65"/>
    <mergeCell ref="V65:X6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B61:AC62"/>
    <mergeCell ref="AD61:AD62"/>
    <mergeCell ref="B63:B64"/>
    <mergeCell ref="C63:C64"/>
    <mergeCell ref="D63:D64"/>
    <mergeCell ref="E63:E64"/>
    <mergeCell ref="F63:F64"/>
    <mergeCell ref="G63:G64"/>
    <mergeCell ref="H63:H64"/>
    <mergeCell ref="I63:I64"/>
    <mergeCell ref="P61:R62"/>
    <mergeCell ref="S61:U62"/>
    <mergeCell ref="V61:W62"/>
    <mergeCell ref="X61:X62"/>
    <mergeCell ref="Y61:Z62"/>
    <mergeCell ref="AA61:AA62"/>
    <mergeCell ref="AB57:AD57"/>
    <mergeCell ref="AB58:AD58"/>
    <mergeCell ref="AB59:AD59"/>
    <mergeCell ref="C60:AD60"/>
    <mergeCell ref="B61:B62"/>
    <mergeCell ref="C61:E62"/>
    <mergeCell ref="F61:H62"/>
    <mergeCell ref="I61:K62"/>
    <mergeCell ref="L61:L62"/>
    <mergeCell ref="M61:O62"/>
    <mergeCell ref="S57:U59"/>
    <mergeCell ref="V57:X57"/>
    <mergeCell ref="V58:X58"/>
    <mergeCell ref="V59:X59"/>
    <mergeCell ref="Y57:AA57"/>
    <mergeCell ref="Y58:AA58"/>
    <mergeCell ref="Y59:AA59"/>
    <mergeCell ref="I57:K59"/>
    <mergeCell ref="L57:L59"/>
    <mergeCell ref="M57:O57"/>
    <mergeCell ref="M58:O58"/>
    <mergeCell ref="M59:O59"/>
    <mergeCell ref="P57:R57"/>
    <mergeCell ref="P58:R58"/>
    <mergeCell ref="P59:R59"/>
    <mergeCell ref="C56:K56"/>
    <mergeCell ref="M56:U56"/>
    <mergeCell ref="V56:AD56"/>
    <mergeCell ref="B57:B59"/>
    <mergeCell ref="C57:E57"/>
    <mergeCell ref="C58:E58"/>
    <mergeCell ref="C59:E59"/>
    <mergeCell ref="F57:H57"/>
    <mergeCell ref="F58:H58"/>
    <mergeCell ref="F59:H59"/>
    <mergeCell ref="W49:W50"/>
    <mergeCell ref="X49:X50"/>
    <mergeCell ref="Y49:Y50"/>
    <mergeCell ref="B53:AD53"/>
    <mergeCell ref="C55:U55"/>
    <mergeCell ref="V55:AD55"/>
    <mergeCell ref="B51:AD51"/>
    <mergeCell ref="B52:AD52"/>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W35:X36"/>
    <mergeCell ref="Y35:Y36"/>
    <mergeCell ref="B37:B38"/>
    <mergeCell ref="C37:C38"/>
    <mergeCell ref="D37:D38"/>
    <mergeCell ref="E37:E38"/>
    <mergeCell ref="F37:F38"/>
    <mergeCell ref="G37:G38"/>
    <mergeCell ref="H37:H38"/>
    <mergeCell ref="I37:I38"/>
    <mergeCell ref="O35:P36"/>
    <mergeCell ref="Q35:Q36"/>
    <mergeCell ref="R35:R36"/>
    <mergeCell ref="S35:T36"/>
    <mergeCell ref="U35:U36"/>
    <mergeCell ref="V35:V36"/>
    <mergeCell ref="V33:V34"/>
    <mergeCell ref="W33:X34"/>
    <mergeCell ref="Y33:Y34"/>
    <mergeCell ref="B35:B36"/>
    <mergeCell ref="C35:E36"/>
    <mergeCell ref="F35:F36"/>
    <mergeCell ref="G35:I36"/>
    <mergeCell ref="J35:J36"/>
    <mergeCell ref="K35:M36"/>
    <mergeCell ref="N35:N36"/>
    <mergeCell ref="N33:N34"/>
    <mergeCell ref="O33:P34"/>
    <mergeCell ref="Q33:Q34"/>
    <mergeCell ref="R33:R34"/>
    <mergeCell ref="S33:T34"/>
    <mergeCell ref="U33:U34"/>
    <mergeCell ref="B33:B34"/>
    <mergeCell ref="C33:E34"/>
    <mergeCell ref="F33:F34"/>
    <mergeCell ref="G33:I34"/>
    <mergeCell ref="J33:J34"/>
    <mergeCell ref="K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U25:U26"/>
    <mergeCell ref="V25:V26"/>
    <mergeCell ref="W25:X26"/>
    <mergeCell ref="Y25:Y26"/>
    <mergeCell ref="B27:B28"/>
    <mergeCell ref="C27:D28"/>
    <mergeCell ref="E27:E28"/>
    <mergeCell ref="F27:F28"/>
    <mergeCell ref="G27:H28"/>
    <mergeCell ref="I27:I28"/>
    <mergeCell ref="M25:M26"/>
    <mergeCell ref="N25:N26"/>
    <mergeCell ref="O25:P26"/>
    <mergeCell ref="Q25:Q26"/>
    <mergeCell ref="R25:R26"/>
    <mergeCell ref="S25:T26"/>
    <mergeCell ref="W23:X24"/>
    <mergeCell ref="Y23:Y24"/>
    <mergeCell ref="B25:B26"/>
    <mergeCell ref="C25:D26"/>
    <mergeCell ref="E25:E26"/>
    <mergeCell ref="F25:F26"/>
    <mergeCell ref="G25:H26"/>
    <mergeCell ref="I25:I26"/>
    <mergeCell ref="J25:J26"/>
    <mergeCell ref="K25:L26"/>
    <mergeCell ref="O23:P24"/>
    <mergeCell ref="Q23:Q24"/>
    <mergeCell ref="R23:R24"/>
    <mergeCell ref="S23:T24"/>
    <mergeCell ref="U23:U24"/>
    <mergeCell ref="V23:V24"/>
    <mergeCell ref="V21:V22"/>
    <mergeCell ref="W21:X22"/>
    <mergeCell ref="Y21:Y22"/>
    <mergeCell ref="B23:B24"/>
    <mergeCell ref="C23:E24"/>
    <mergeCell ref="F23:F24"/>
    <mergeCell ref="G23:I24"/>
    <mergeCell ref="J23:J24"/>
    <mergeCell ref="K23:M24"/>
    <mergeCell ref="N23:N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B15:B16"/>
    <mergeCell ref="C15:E16"/>
    <mergeCell ref="F15:F16"/>
    <mergeCell ref="G15:I16"/>
    <mergeCell ref="J15:J16"/>
    <mergeCell ref="K15:M16"/>
    <mergeCell ref="R13:R14"/>
    <mergeCell ref="S13:T14"/>
    <mergeCell ref="U13:U14"/>
    <mergeCell ref="V13:V14"/>
    <mergeCell ref="W13:X14"/>
    <mergeCell ref="Y13:Y14"/>
    <mergeCell ref="C12:Y12"/>
    <mergeCell ref="B13:B14"/>
    <mergeCell ref="C13:E14"/>
    <mergeCell ref="F13:F14"/>
    <mergeCell ref="G13:I14"/>
    <mergeCell ref="J13:J14"/>
    <mergeCell ref="K13:M14"/>
    <mergeCell ref="N13:N14"/>
    <mergeCell ref="O13:P14"/>
    <mergeCell ref="Q13:Q14"/>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5"/>
  <sheetViews>
    <sheetView showGridLines="0" workbookViewId="0"/>
  </sheetViews>
  <sheetFormatPr defaultRowHeight="15"/>
  <cols>
    <col min="1" max="2" width="36.5703125" bestFit="1" customWidth="1"/>
    <col min="3" max="3" width="8.5703125" customWidth="1"/>
    <col min="4" max="4" width="9.85546875" bestFit="1" customWidth="1"/>
    <col min="5" max="5" width="2" customWidth="1"/>
    <col min="6" max="6" width="8" customWidth="1"/>
    <col min="7" max="7" width="6.5703125" customWidth="1"/>
    <col min="8" max="8" width="9.85546875" bestFit="1" customWidth="1"/>
    <col min="9" max="9" width="2" customWidth="1"/>
    <col min="10" max="10" width="7.42578125" customWidth="1"/>
    <col min="11" max="11" width="7.85546875" customWidth="1"/>
    <col min="12" max="12" width="9.85546875" bestFit="1" customWidth="1"/>
    <col min="13" max="13" width="2" customWidth="1"/>
    <col min="14" max="14" width="8.85546875" customWidth="1"/>
    <col min="15" max="15" width="7.85546875" customWidth="1"/>
    <col min="16" max="16" width="9.85546875" bestFit="1" customWidth="1"/>
    <col min="17" max="17" width="2" customWidth="1"/>
    <col min="18" max="18" width="8" customWidth="1"/>
    <col min="19" max="19" width="7.140625" customWidth="1"/>
    <col min="20" max="20" width="10.42578125" bestFit="1" customWidth="1"/>
    <col min="21" max="21" width="2" customWidth="1"/>
    <col min="22" max="22" width="8.85546875" customWidth="1"/>
    <col min="23" max="23" width="7.85546875" customWidth="1"/>
    <col min="24" max="24" width="9.85546875" bestFit="1" customWidth="1"/>
    <col min="25" max="25" width="1.5703125" customWidth="1"/>
  </cols>
  <sheetData>
    <row r="1" spans="1:25" ht="15" customHeight="1">
      <c r="A1" s="7" t="s">
        <v>9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6</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96</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342" t="s">
        <v>997</v>
      </c>
      <c r="C5" s="342"/>
      <c r="D5" s="342"/>
      <c r="E5" s="342"/>
      <c r="F5" s="342"/>
      <c r="G5" s="342"/>
      <c r="H5" s="342"/>
      <c r="I5" s="342"/>
      <c r="J5" s="342"/>
      <c r="K5" s="342"/>
      <c r="L5" s="342"/>
      <c r="M5" s="342"/>
      <c r="N5" s="342"/>
      <c r="O5" s="342"/>
      <c r="P5" s="342"/>
      <c r="Q5" s="342"/>
      <c r="R5" s="342"/>
      <c r="S5" s="342"/>
      <c r="T5" s="342"/>
      <c r="U5" s="342"/>
      <c r="V5" s="342"/>
      <c r="W5" s="342"/>
      <c r="X5" s="342"/>
      <c r="Y5" s="34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42" t="s">
        <v>698</v>
      </c>
      <c r="C7" s="342"/>
      <c r="D7" s="342"/>
      <c r="E7" s="342"/>
      <c r="F7" s="342"/>
      <c r="G7" s="342"/>
      <c r="H7" s="342"/>
      <c r="I7" s="342"/>
      <c r="J7" s="342"/>
      <c r="K7" s="342"/>
      <c r="L7" s="342"/>
      <c r="M7" s="342"/>
      <c r="N7" s="342"/>
      <c r="O7" s="342"/>
      <c r="P7" s="342"/>
      <c r="Q7" s="342"/>
      <c r="R7" s="342"/>
      <c r="S7" s="342"/>
      <c r="T7" s="342"/>
      <c r="U7" s="342"/>
      <c r="V7" s="342"/>
      <c r="W7" s="342"/>
      <c r="X7" s="342"/>
      <c r="Y7" s="342"/>
    </row>
    <row r="8" spans="1:25">
      <c r="A8" s="11"/>
      <c r="B8" s="342" t="s">
        <v>699</v>
      </c>
      <c r="C8" s="342"/>
      <c r="D8" s="342"/>
      <c r="E8" s="342"/>
      <c r="F8" s="342"/>
      <c r="G8" s="342"/>
      <c r="H8" s="342"/>
      <c r="I8" s="342"/>
      <c r="J8" s="342"/>
      <c r="K8" s="342"/>
      <c r="L8" s="342"/>
      <c r="M8" s="342"/>
      <c r="N8" s="342"/>
      <c r="O8" s="342"/>
      <c r="P8" s="342"/>
      <c r="Q8" s="342"/>
      <c r="R8" s="342"/>
      <c r="S8" s="342"/>
      <c r="T8" s="342"/>
      <c r="U8" s="342"/>
      <c r="V8" s="342"/>
      <c r="W8" s="342"/>
      <c r="X8" s="342"/>
      <c r="Y8" s="342"/>
    </row>
    <row r="9" spans="1:25">
      <c r="A9" s="11"/>
      <c r="B9" s="22"/>
      <c r="C9" s="22"/>
      <c r="D9" s="22"/>
      <c r="E9" s="22"/>
      <c r="F9" s="22"/>
      <c r="G9" s="22"/>
      <c r="H9" s="22"/>
      <c r="I9" s="22"/>
      <c r="J9" s="22"/>
      <c r="K9" s="22"/>
      <c r="L9" s="22"/>
      <c r="M9" s="22"/>
      <c r="N9" s="22"/>
      <c r="O9" s="22"/>
      <c r="P9" s="22"/>
      <c r="Q9" s="22"/>
      <c r="R9" s="22"/>
      <c r="S9" s="22"/>
      <c r="T9" s="22"/>
      <c r="U9" s="22"/>
      <c r="V9" s="22"/>
      <c r="W9" s="22"/>
      <c r="X9" s="22"/>
      <c r="Y9" s="22"/>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1"/>
      <c r="B11" s="17"/>
      <c r="C11" s="173" t="s">
        <v>700</v>
      </c>
      <c r="D11" s="173"/>
      <c r="E11" s="173"/>
      <c r="F11" s="17"/>
      <c r="G11" s="173" t="s">
        <v>701</v>
      </c>
      <c r="H11" s="173"/>
      <c r="I11" s="173"/>
      <c r="J11" s="17"/>
      <c r="K11" s="173" t="s">
        <v>702</v>
      </c>
      <c r="L11" s="173"/>
      <c r="M11" s="173"/>
      <c r="N11" s="17"/>
      <c r="O11" s="173" t="s">
        <v>703</v>
      </c>
      <c r="P11" s="173"/>
      <c r="Q11" s="173"/>
      <c r="R11" s="17"/>
      <c r="S11" s="173" t="s">
        <v>704</v>
      </c>
      <c r="T11" s="173"/>
      <c r="U11" s="173"/>
      <c r="V11" s="17"/>
      <c r="W11" s="173" t="s">
        <v>705</v>
      </c>
      <c r="X11" s="173"/>
      <c r="Y11" s="173"/>
    </row>
    <row r="12" spans="1:25">
      <c r="A12" s="11"/>
      <c r="B12" s="17"/>
      <c r="C12" s="330" t="s">
        <v>175</v>
      </c>
      <c r="D12" s="330"/>
      <c r="E12" s="330"/>
      <c r="F12" s="330"/>
      <c r="G12" s="330"/>
      <c r="H12" s="330"/>
      <c r="I12" s="330"/>
      <c r="J12" s="330"/>
      <c r="K12" s="330"/>
      <c r="L12" s="330"/>
      <c r="M12" s="330"/>
      <c r="N12" s="330"/>
      <c r="O12" s="330"/>
      <c r="P12" s="330"/>
      <c r="Q12" s="330"/>
      <c r="R12" s="330"/>
      <c r="S12" s="330"/>
      <c r="T12" s="330"/>
      <c r="U12" s="330"/>
      <c r="V12" s="330"/>
      <c r="W12" s="330"/>
      <c r="X12" s="330"/>
      <c r="Y12" s="330"/>
    </row>
    <row r="13" spans="1:25">
      <c r="A13" s="11"/>
      <c r="B13" s="151" t="s">
        <v>33</v>
      </c>
      <c r="C13" s="151" t="s">
        <v>177</v>
      </c>
      <c r="D13" s="153" t="s">
        <v>243</v>
      </c>
      <c r="E13" s="26"/>
      <c r="F13" s="26"/>
      <c r="G13" s="151" t="s">
        <v>177</v>
      </c>
      <c r="H13" s="152">
        <v>47377</v>
      </c>
      <c r="I13" s="26"/>
      <c r="J13" s="26"/>
      <c r="K13" s="151" t="s">
        <v>177</v>
      </c>
      <c r="L13" s="152">
        <v>817991</v>
      </c>
      <c r="M13" s="26"/>
      <c r="N13" s="26"/>
      <c r="O13" s="151" t="s">
        <v>177</v>
      </c>
      <c r="P13" s="152">
        <v>1934112</v>
      </c>
      <c r="Q13" s="26"/>
      <c r="R13" s="26"/>
      <c r="S13" s="151" t="s">
        <v>177</v>
      </c>
      <c r="T13" s="153" t="s">
        <v>706</v>
      </c>
      <c r="U13" s="151" t="s">
        <v>181</v>
      </c>
      <c r="V13" s="26"/>
      <c r="W13" s="151" t="s">
        <v>177</v>
      </c>
      <c r="X13" s="152">
        <v>2728436</v>
      </c>
      <c r="Y13" s="26"/>
    </row>
    <row r="14" spans="1:25">
      <c r="A14" s="11"/>
      <c r="B14" s="151"/>
      <c r="C14" s="151"/>
      <c r="D14" s="153"/>
      <c r="E14" s="26"/>
      <c r="F14" s="26"/>
      <c r="G14" s="151"/>
      <c r="H14" s="152"/>
      <c r="I14" s="26"/>
      <c r="J14" s="26"/>
      <c r="K14" s="151"/>
      <c r="L14" s="152"/>
      <c r="M14" s="26"/>
      <c r="N14" s="26"/>
      <c r="O14" s="151"/>
      <c r="P14" s="152"/>
      <c r="Q14" s="26"/>
      <c r="R14" s="26"/>
      <c r="S14" s="151"/>
      <c r="T14" s="153"/>
      <c r="U14" s="151"/>
      <c r="V14" s="26"/>
      <c r="W14" s="151"/>
      <c r="X14" s="152"/>
      <c r="Y14" s="26"/>
    </row>
    <row r="15" spans="1:25">
      <c r="A15" s="11"/>
      <c r="B15" s="154" t="s">
        <v>707</v>
      </c>
      <c r="C15" s="156" t="s">
        <v>243</v>
      </c>
      <c r="D15" s="156"/>
      <c r="E15" s="29"/>
      <c r="F15" s="29"/>
      <c r="G15" s="155">
        <v>46467</v>
      </c>
      <c r="H15" s="155"/>
      <c r="I15" s="29"/>
      <c r="J15" s="29"/>
      <c r="K15" s="155">
        <v>573247</v>
      </c>
      <c r="L15" s="155"/>
      <c r="M15" s="29"/>
      <c r="N15" s="29"/>
      <c r="O15" s="155">
        <v>1296166</v>
      </c>
      <c r="P15" s="155"/>
      <c r="Q15" s="29"/>
      <c r="R15" s="29"/>
      <c r="S15" s="156" t="s">
        <v>706</v>
      </c>
      <c r="T15" s="156"/>
      <c r="U15" s="154" t="s">
        <v>181</v>
      </c>
      <c r="V15" s="29"/>
      <c r="W15" s="155">
        <v>1844836</v>
      </c>
      <c r="X15" s="155"/>
      <c r="Y15" s="29"/>
    </row>
    <row r="16" spans="1:25" ht="15.75" thickBot="1">
      <c r="A16" s="11"/>
      <c r="B16" s="154"/>
      <c r="C16" s="182"/>
      <c r="D16" s="182"/>
      <c r="E16" s="38"/>
      <c r="F16" s="29"/>
      <c r="G16" s="331"/>
      <c r="H16" s="331"/>
      <c r="I16" s="38"/>
      <c r="J16" s="29"/>
      <c r="K16" s="331"/>
      <c r="L16" s="331"/>
      <c r="M16" s="38"/>
      <c r="N16" s="29"/>
      <c r="O16" s="331"/>
      <c r="P16" s="331"/>
      <c r="Q16" s="38"/>
      <c r="R16" s="29"/>
      <c r="S16" s="182"/>
      <c r="T16" s="182"/>
      <c r="U16" s="332"/>
      <c r="V16" s="29"/>
      <c r="W16" s="331"/>
      <c r="X16" s="331"/>
      <c r="Y16" s="38"/>
    </row>
    <row r="17" spans="1:25">
      <c r="A17" s="11"/>
      <c r="B17" s="151" t="s">
        <v>35</v>
      </c>
      <c r="C17" s="176" t="s">
        <v>243</v>
      </c>
      <c r="D17" s="176"/>
      <c r="E17" s="35"/>
      <c r="F17" s="26"/>
      <c r="G17" s="176">
        <v>910</v>
      </c>
      <c r="H17" s="176"/>
      <c r="I17" s="35"/>
      <c r="J17" s="26"/>
      <c r="K17" s="333">
        <v>244744</v>
      </c>
      <c r="L17" s="333"/>
      <c r="M17" s="35"/>
      <c r="N17" s="26"/>
      <c r="O17" s="333">
        <v>637946</v>
      </c>
      <c r="P17" s="333"/>
      <c r="Q17" s="35"/>
      <c r="R17" s="26"/>
      <c r="S17" s="176" t="s">
        <v>243</v>
      </c>
      <c r="T17" s="176"/>
      <c r="U17" s="35"/>
      <c r="V17" s="26"/>
      <c r="W17" s="333">
        <v>883600</v>
      </c>
      <c r="X17" s="333"/>
      <c r="Y17" s="35"/>
    </row>
    <row r="18" spans="1:25">
      <c r="A18" s="11"/>
      <c r="B18" s="151"/>
      <c r="C18" s="279"/>
      <c r="D18" s="279"/>
      <c r="E18" s="36"/>
      <c r="F18" s="26"/>
      <c r="G18" s="279"/>
      <c r="H18" s="279"/>
      <c r="I18" s="36"/>
      <c r="J18" s="26"/>
      <c r="K18" s="277"/>
      <c r="L18" s="277"/>
      <c r="M18" s="36"/>
      <c r="N18" s="26"/>
      <c r="O18" s="277"/>
      <c r="P18" s="277"/>
      <c r="Q18" s="36"/>
      <c r="R18" s="26"/>
      <c r="S18" s="279"/>
      <c r="T18" s="279"/>
      <c r="U18" s="36"/>
      <c r="V18" s="26"/>
      <c r="W18" s="277"/>
      <c r="X18" s="277"/>
      <c r="Y18" s="36"/>
    </row>
    <row r="19" spans="1:25">
      <c r="A19" s="11"/>
      <c r="B19" s="154" t="s">
        <v>36</v>
      </c>
      <c r="C19" s="156" t="s">
        <v>243</v>
      </c>
      <c r="D19" s="156"/>
      <c r="E19" s="29"/>
      <c r="F19" s="29"/>
      <c r="G19" s="155">
        <v>27340</v>
      </c>
      <c r="H19" s="155"/>
      <c r="I19" s="29"/>
      <c r="J19" s="29"/>
      <c r="K19" s="155">
        <v>130445</v>
      </c>
      <c r="L19" s="155"/>
      <c r="M19" s="29"/>
      <c r="N19" s="29"/>
      <c r="O19" s="155">
        <v>353352</v>
      </c>
      <c r="P19" s="155"/>
      <c r="Q19" s="29"/>
      <c r="R19" s="29"/>
      <c r="S19" s="156" t="s">
        <v>243</v>
      </c>
      <c r="T19" s="156"/>
      <c r="U19" s="29"/>
      <c r="V19" s="29"/>
      <c r="W19" s="155">
        <v>511137</v>
      </c>
      <c r="X19" s="155"/>
      <c r="Y19" s="29"/>
    </row>
    <row r="20" spans="1:25" ht="15.75" thickBot="1">
      <c r="A20" s="11"/>
      <c r="B20" s="154"/>
      <c r="C20" s="182"/>
      <c r="D20" s="182"/>
      <c r="E20" s="38"/>
      <c r="F20" s="29"/>
      <c r="G20" s="331"/>
      <c r="H20" s="331"/>
      <c r="I20" s="38"/>
      <c r="J20" s="29"/>
      <c r="K20" s="331"/>
      <c r="L20" s="331"/>
      <c r="M20" s="38"/>
      <c r="N20" s="29"/>
      <c r="O20" s="331"/>
      <c r="P20" s="331"/>
      <c r="Q20" s="38"/>
      <c r="R20" s="29"/>
      <c r="S20" s="182"/>
      <c r="T20" s="182"/>
      <c r="U20" s="38"/>
      <c r="V20" s="29"/>
      <c r="W20" s="331"/>
      <c r="X20" s="331"/>
      <c r="Y20" s="38"/>
    </row>
    <row r="21" spans="1:25">
      <c r="A21" s="11"/>
      <c r="B21" s="151" t="s">
        <v>37</v>
      </c>
      <c r="C21" s="176" t="s">
        <v>243</v>
      </c>
      <c r="D21" s="176"/>
      <c r="E21" s="35"/>
      <c r="F21" s="26"/>
      <c r="G21" s="176" t="s">
        <v>708</v>
      </c>
      <c r="H21" s="176"/>
      <c r="I21" s="175" t="s">
        <v>181</v>
      </c>
      <c r="J21" s="26"/>
      <c r="K21" s="333">
        <v>114299</v>
      </c>
      <c r="L21" s="333"/>
      <c r="M21" s="35"/>
      <c r="N21" s="26"/>
      <c r="O21" s="333">
        <v>284594</v>
      </c>
      <c r="P21" s="333"/>
      <c r="Q21" s="35"/>
      <c r="R21" s="26"/>
      <c r="S21" s="176" t="s">
        <v>243</v>
      </c>
      <c r="T21" s="176"/>
      <c r="U21" s="35"/>
      <c r="V21" s="26"/>
      <c r="W21" s="333">
        <v>372463</v>
      </c>
      <c r="X21" s="333"/>
      <c r="Y21" s="35"/>
    </row>
    <row r="22" spans="1:25">
      <c r="A22" s="11"/>
      <c r="B22" s="151"/>
      <c r="C22" s="279"/>
      <c r="D22" s="279"/>
      <c r="E22" s="36"/>
      <c r="F22" s="26"/>
      <c r="G22" s="279"/>
      <c r="H22" s="279"/>
      <c r="I22" s="334"/>
      <c r="J22" s="26"/>
      <c r="K22" s="277"/>
      <c r="L22" s="277"/>
      <c r="M22" s="36"/>
      <c r="N22" s="26"/>
      <c r="O22" s="277"/>
      <c r="P22" s="277"/>
      <c r="Q22" s="36"/>
      <c r="R22" s="26"/>
      <c r="S22" s="279"/>
      <c r="T22" s="279"/>
      <c r="U22" s="36"/>
      <c r="V22" s="26"/>
      <c r="W22" s="277"/>
      <c r="X22" s="277"/>
      <c r="Y22" s="36"/>
    </row>
    <row r="23" spans="1:25">
      <c r="A23" s="11"/>
      <c r="B23" s="154" t="s">
        <v>709</v>
      </c>
      <c r="C23" s="156" t="s">
        <v>243</v>
      </c>
      <c r="D23" s="156"/>
      <c r="E23" s="29"/>
      <c r="F23" s="29"/>
      <c r="G23" s="155">
        <v>155478</v>
      </c>
      <c r="H23" s="155"/>
      <c r="I23" s="29"/>
      <c r="J23" s="29"/>
      <c r="K23" s="155">
        <v>7500</v>
      </c>
      <c r="L23" s="155"/>
      <c r="M23" s="29"/>
      <c r="N23" s="29"/>
      <c r="O23" s="156" t="s">
        <v>710</v>
      </c>
      <c r="P23" s="156"/>
      <c r="Q23" s="154" t="s">
        <v>181</v>
      </c>
      <c r="R23" s="29"/>
      <c r="S23" s="156" t="s">
        <v>243</v>
      </c>
      <c r="T23" s="156"/>
      <c r="U23" s="29"/>
      <c r="V23" s="29"/>
      <c r="W23" s="155">
        <v>161341</v>
      </c>
      <c r="X23" s="155"/>
      <c r="Y23" s="29"/>
    </row>
    <row r="24" spans="1:25">
      <c r="A24" s="11"/>
      <c r="B24" s="154"/>
      <c r="C24" s="156"/>
      <c r="D24" s="156"/>
      <c r="E24" s="29"/>
      <c r="F24" s="29"/>
      <c r="G24" s="155"/>
      <c r="H24" s="155"/>
      <c r="I24" s="29"/>
      <c r="J24" s="29"/>
      <c r="K24" s="155"/>
      <c r="L24" s="155"/>
      <c r="M24" s="29"/>
      <c r="N24" s="29"/>
      <c r="O24" s="156"/>
      <c r="P24" s="156"/>
      <c r="Q24" s="154"/>
      <c r="R24" s="29"/>
      <c r="S24" s="156"/>
      <c r="T24" s="156"/>
      <c r="U24" s="29"/>
      <c r="V24" s="29"/>
      <c r="W24" s="155"/>
      <c r="X24" s="155"/>
      <c r="Y24" s="29"/>
    </row>
    <row r="25" spans="1:25">
      <c r="A25" s="11"/>
      <c r="B25" s="151" t="s">
        <v>39</v>
      </c>
      <c r="C25" s="153" t="s">
        <v>243</v>
      </c>
      <c r="D25" s="153"/>
      <c r="E25" s="26"/>
      <c r="F25" s="26"/>
      <c r="G25" s="153" t="s">
        <v>711</v>
      </c>
      <c r="H25" s="153"/>
      <c r="I25" s="151" t="s">
        <v>181</v>
      </c>
      <c r="J25" s="26"/>
      <c r="K25" s="153" t="s">
        <v>712</v>
      </c>
      <c r="L25" s="153"/>
      <c r="M25" s="151" t="s">
        <v>181</v>
      </c>
      <c r="N25" s="26"/>
      <c r="O25" s="153" t="s">
        <v>713</v>
      </c>
      <c r="P25" s="153"/>
      <c r="Q25" s="151" t="s">
        <v>181</v>
      </c>
      <c r="R25" s="26"/>
      <c r="S25" s="153" t="s">
        <v>243</v>
      </c>
      <c r="T25" s="153"/>
      <c r="U25" s="26"/>
      <c r="V25" s="26"/>
      <c r="W25" s="153" t="s">
        <v>714</v>
      </c>
      <c r="X25" s="153"/>
      <c r="Y25" s="151" t="s">
        <v>181</v>
      </c>
    </row>
    <row r="26" spans="1:25" ht="15.75" thickBot="1">
      <c r="A26" s="11"/>
      <c r="B26" s="151"/>
      <c r="C26" s="158"/>
      <c r="D26" s="158"/>
      <c r="E26" s="103"/>
      <c r="F26" s="26"/>
      <c r="G26" s="158"/>
      <c r="H26" s="158"/>
      <c r="I26" s="159"/>
      <c r="J26" s="26"/>
      <c r="K26" s="158"/>
      <c r="L26" s="158"/>
      <c r="M26" s="159"/>
      <c r="N26" s="26"/>
      <c r="O26" s="158"/>
      <c r="P26" s="158"/>
      <c r="Q26" s="159"/>
      <c r="R26" s="26"/>
      <c r="S26" s="158"/>
      <c r="T26" s="158"/>
      <c r="U26" s="103"/>
      <c r="V26" s="26"/>
      <c r="W26" s="158"/>
      <c r="X26" s="158"/>
      <c r="Y26" s="159"/>
    </row>
    <row r="27" spans="1:25">
      <c r="A27" s="11"/>
      <c r="B27" s="154" t="s">
        <v>715</v>
      </c>
      <c r="C27" s="164" t="s">
        <v>243</v>
      </c>
      <c r="D27" s="164"/>
      <c r="E27" s="112"/>
      <c r="F27" s="29"/>
      <c r="G27" s="164" t="s">
        <v>716</v>
      </c>
      <c r="H27" s="164"/>
      <c r="I27" s="160" t="s">
        <v>181</v>
      </c>
      <c r="J27" s="29"/>
      <c r="K27" s="162">
        <v>99628</v>
      </c>
      <c r="L27" s="162"/>
      <c r="M27" s="112"/>
      <c r="N27" s="29"/>
      <c r="O27" s="162">
        <v>261365</v>
      </c>
      <c r="P27" s="162"/>
      <c r="Q27" s="112"/>
      <c r="R27" s="29"/>
      <c r="S27" s="164" t="s">
        <v>243</v>
      </c>
      <c r="T27" s="164"/>
      <c r="U27" s="112"/>
      <c r="V27" s="29"/>
      <c r="W27" s="162">
        <v>168532</v>
      </c>
      <c r="X27" s="162"/>
      <c r="Y27" s="112"/>
    </row>
    <row r="28" spans="1:25">
      <c r="A28" s="11"/>
      <c r="B28" s="154"/>
      <c r="C28" s="184"/>
      <c r="D28" s="184"/>
      <c r="E28" s="202"/>
      <c r="F28" s="29"/>
      <c r="G28" s="184"/>
      <c r="H28" s="184"/>
      <c r="I28" s="287"/>
      <c r="J28" s="29"/>
      <c r="K28" s="286"/>
      <c r="L28" s="286"/>
      <c r="M28" s="202"/>
      <c r="N28" s="29"/>
      <c r="O28" s="286"/>
      <c r="P28" s="286"/>
      <c r="Q28" s="202"/>
      <c r="R28" s="29"/>
      <c r="S28" s="184"/>
      <c r="T28" s="184"/>
      <c r="U28" s="202"/>
      <c r="V28" s="29"/>
      <c r="W28" s="286"/>
      <c r="X28" s="286"/>
      <c r="Y28" s="202"/>
    </row>
    <row r="29" spans="1:25">
      <c r="A29" s="11"/>
      <c r="B29" s="151" t="s">
        <v>717</v>
      </c>
      <c r="C29" s="152">
        <v>126718</v>
      </c>
      <c r="D29" s="152"/>
      <c r="E29" s="26"/>
      <c r="F29" s="26"/>
      <c r="G29" s="152">
        <v>302098</v>
      </c>
      <c r="H29" s="152"/>
      <c r="I29" s="26"/>
      <c r="J29" s="26"/>
      <c r="K29" s="152">
        <v>189246</v>
      </c>
      <c r="L29" s="152"/>
      <c r="M29" s="26"/>
      <c r="N29" s="26"/>
      <c r="O29" s="153" t="s">
        <v>243</v>
      </c>
      <c r="P29" s="153"/>
      <c r="Q29" s="26"/>
      <c r="R29" s="26"/>
      <c r="S29" s="153" t="s">
        <v>718</v>
      </c>
      <c r="T29" s="153"/>
      <c r="U29" s="151" t="s">
        <v>181</v>
      </c>
      <c r="V29" s="26"/>
      <c r="W29" s="153" t="s">
        <v>243</v>
      </c>
      <c r="X29" s="153"/>
      <c r="Y29" s="26"/>
    </row>
    <row r="30" spans="1:25">
      <c r="A30" s="11"/>
      <c r="B30" s="151"/>
      <c r="C30" s="152"/>
      <c r="D30" s="152"/>
      <c r="E30" s="26"/>
      <c r="F30" s="26"/>
      <c r="G30" s="152"/>
      <c r="H30" s="152"/>
      <c r="I30" s="26"/>
      <c r="J30" s="26"/>
      <c r="K30" s="152"/>
      <c r="L30" s="152"/>
      <c r="M30" s="26"/>
      <c r="N30" s="26"/>
      <c r="O30" s="153"/>
      <c r="P30" s="153"/>
      <c r="Q30" s="26"/>
      <c r="R30" s="26"/>
      <c r="S30" s="153"/>
      <c r="T30" s="153"/>
      <c r="U30" s="151"/>
      <c r="V30" s="26"/>
      <c r="W30" s="153"/>
      <c r="X30" s="153"/>
      <c r="Y30" s="26"/>
    </row>
    <row r="31" spans="1:25">
      <c r="A31" s="11"/>
      <c r="B31" s="154" t="s">
        <v>41</v>
      </c>
      <c r="C31" s="156" t="s">
        <v>243</v>
      </c>
      <c r="D31" s="156"/>
      <c r="E31" s="29"/>
      <c r="F31" s="29"/>
      <c r="G31" s="156" t="s">
        <v>719</v>
      </c>
      <c r="H31" s="156"/>
      <c r="I31" s="154" t="s">
        <v>181</v>
      </c>
      <c r="J31" s="29"/>
      <c r="K31" s="155">
        <v>6250</v>
      </c>
      <c r="L31" s="155"/>
      <c r="M31" s="29"/>
      <c r="N31" s="29"/>
      <c r="O31" s="155">
        <v>44842</v>
      </c>
      <c r="P31" s="155"/>
      <c r="Q31" s="29"/>
      <c r="R31" s="29"/>
      <c r="S31" s="335"/>
      <c r="T31" s="335"/>
      <c r="U31" s="29"/>
      <c r="V31" s="29"/>
      <c r="W31" s="155">
        <v>34011</v>
      </c>
      <c r="X31" s="155"/>
      <c r="Y31" s="29"/>
    </row>
    <row r="32" spans="1:25" ht="15.75" thickBot="1">
      <c r="A32" s="11"/>
      <c r="B32" s="154"/>
      <c r="C32" s="182"/>
      <c r="D32" s="182"/>
      <c r="E32" s="38"/>
      <c r="F32" s="29"/>
      <c r="G32" s="182"/>
      <c r="H32" s="182"/>
      <c r="I32" s="332"/>
      <c r="J32" s="29"/>
      <c r="K32" s="331"/>
      <c r="L32" s="331"/>
      <c r="M32" s="38"/>
      <c r="N32" s="29"/>
      <c r="O32" s="331"/>
      <c r="P32" s="331"/>
      <c r="Q32" s="38"/>
      <c r="R32" s="29"/>
      <c r="S32" s="336"/>
      <c r="T32" s="336"/>
      <c r="U32" s="38"/>
      <c r="V32" s="29"/>
      <c r="W32" s="331"/>
      <c r="X32" s="331"/>
      <c r="Y32" s="38"/>
    </row>
    <row r="33" spans="1:25">
      <c r="A33" s="11"/>
      <c r="B33" s="151" t="s">
        <v>59</v>
      </c>
      <c r="C33" s="333">
        <v>126718</v>
      </c>
      <c r="D33" s="333"/>
      <c r="E33" s="35"/>
      <c r="F33" s="26"/>
      <c r="G33" s="333">
        <v>126718</v>
      </c>
      <c r="H33" s="333"/>
      <c r="I33" s="35"/>
      <c r="J33" s="26"/>
      <c r="K33" s="333">
        <v>282624</v>
      </c>
      <c r="L33" s="333"/>
      <c r="M33" s="35"/>
      <c r="N33" s="26"/>
      <c r="O33" s="333">
        <v>216523</v>
      </c>
      <c r="P33" s="333"/>
      <c r="Q33" s="35"/>
      <c r="R33" s="26"/>
      <c r="S33" s="176" t="s">
        <v>718</v>
      </c>
      <c r="T33" s="176"/>
      <c r="U33" s="175" t="s">
        <v>181</v>
      </c>
      <c r="V33" s="26"/>
      <c r="W33" s="333">
        <v>134521</v>
      </c>
      <c r="X33" s="333"/>
      <c r="Y33" s="35"/>
    </row>
    <row r="34" spans="1:25">
      <c r="A34" s="11"/>
      <c r="B34" s="151"/>
      <c r="C34" s="277"/>
      <c r="D34" s="277"/>
      <c r="E34" s="36"/>
      <c r="F34" s="26"/>
      <c r="G34" s="277"/>
      <c r="H34" s="277"/>
      <c r="I34" s="36"/>
      <c r="J34" s="26"/>
      <c r="K34" s="277"/>
      <c r="L34" s="277"/>
      <c r="M34" s="36"/>
      <c r="N34" s="26"/>
      <c r="O34" s="277"/>
      <c r="P34" s="277"/>
      <c r="Q34" s="36"/>
      <c r="R34" s="26"/>
      <c r="S34" s="279"/>
      <c r="T34" s="279"/>
      <c r="U34" s="334"/>
      <c r="V34" s="26"/>
      <c r="W34" s="277"/>
      <c r="X34" s="277"/>
      <c r="Y34" s="36"/>
    </row>
    <row r="35" spans="1:25">
      <c r="A35" s="11"/>
      <c r="B35" s="154" t="s">
        <v>720</v>
      </c>
      <c r="C35" s="156" t="s">
        <v>243</v>
      </c>
      <c r="D35" s="156"/>
      <c r="E35" s="29"/>
      <c r="F35" s="29"/>
      <c r="G35" s="156" t="s">
        <v>243</v>
      </c>
      <c r="H35" s="156"/>
      <c r="I35" s="29"/>
      <c r="J35" s="29"/>
      <c r="K35" s="156" t="s">
        <v>243</v>
      </c>
      <c r="L35" s="156"/>
      <c r="M35" s="29"/>
      <c r="N35" s="29"/>
      <c r="O35" s="155">
        <v>7803</v>
      </c>
      <c r="P35" s="155"/>
      <c r="Q35" s="29"/>
      <c r="R35" s="29"/>
      <c r="S35" s="156" t="s">
        <v>243</v>
      </c>
      <c r="T35" s="156"/>
      <c r="U35" s="29"/>
      <c r="V35" s="29"/>
      <c r="W35" s="155">
        <v>7803</v>
      </c>
      <c r="X35" s="155"/>
      <c r="Y35" s="29"/>
    </row>
    <row r="36" spans="1:25" ht="15.75" thickBot="1">
      <c r="A36" s="11"/>
      <c r="B36" s="154"/>
      <c r="C36" s="182"/>
      <c r="D36" s="182"/>
      <c r="E36" s="38"/>
      <c r="F36" s="29"/>
      <c r="G36" s="182"/>
      <c r="H36" s="182"/>
      <c r="I36" s="38"/>
      <c r="J36" s="29"/>
      <c r="K36" s="182"/>
      <c r="L36" s="182"/>
      <c r="M36" s="38"/>
      <c r="N36" s="29"/>
      <c r="O36" s="331"/>
      <c r="P36" s="331"/>
      <c r="Q36" s="38"/>
      <c r="R36" s="29"/>
      <c r="S36" s="182"/>
      <c r="T36" s="182"/>
      <c r="U36" s="38"/>
      <c r="V36" s="29"/>
      <c r="W36" s="331"/>
      <c r="X36" s="331"/>
      <c r="Y36" s="38"/>
    </row>
    <row r="37" spans="1:25">
      <c r="A37" s="11"/>
      <c r="B37" s="151" t="s">
        <v>721</v>
      </c>
      <c r="C37" s="175" t="s">
        <v>177</v>
      </c>
      <c r="D37" s="333">
        <v>126718</v>
      </c>
      <c r="E37" s="35"/>
      <c r="F37" s="26"/>
      <c r="G37" s="175" t="s">
        <v>177</v>
      </c>
      <c r="H37" s="333">
        <v>126718</v>
      </c>
      <c r="I37" s="35"/>
      <c r="J37" s="26"/>
      <c r="K37" s="175" t="s">
        <v>177</v>
      </c>
      <c r="L37" s="333">
        <v>282624</v>
      </c>
      <c r="M37" s="35"/>
      <c r="N37" s="26"/>
      <c r="O37" s="175" t="s">
        <v>177</v>
      </c>
      <c r="P37" s="333">
        <v>208720</v>
      </c>
      <c r="Q37" s="35"/>
      <c r="R37" s="26"/>
      <c r="S37" s="175" t="s">
        <v>177</v>
      </c>
      <c r="T37" s="176" t="s">
        <v>718</v>
      </c>
      <c r="U37" s="175" t="s">
        <v>181</v>
      </c>
      <c r="V37" s="26"/>
      <c r="W37" s="175" t="s">
        <v>177</v>
      </c>
      <c r="X37" s="333">
        <v>126718</v>
      </c>
      <c r="Y37" s="35"/>
    </row>
    <row r="38" spans="1:25" ht="15.75" thickBot="1">
      <c r="A38" s="11"/>
      <c r="B38" s="151"/>
      <c r="C38" s="166"/>
      <c r="D38" s="167"/>
      <c r="E38" s="43"/>
      <c r="F38" s="26"/>
      <c r="G38" s="166"/>
      <c r="H38" s="167"/>
      <c r="I38" s="43"/>
      <c r="J38" s="26"/>
      <c r="K38" s="166"/>
      <c r="L38" s="167"/>
      <c r="M38" s="43"/>
      <c r="N38" s="26"/>
      <c r="O38" s="166"/>
      <c r="P38" s="167"/>
      <c r="Q38" s="43"/>
      <c r="R38" s="26"/>
      <c r="S38" s="166"/>
      <c r="T38" s="187"/>
      <c r="U38" s="166"/>
      <c r="V38" s="26"/>
      <c r="W38" s="166"/>
      <c r="X38" s="167"/>
      <c r="Y38" s="43"/>
    </row>
    <row r="39" spans="1:25" ht="15.75" thickTop="1">
      <c r="A39" s="11"/>
      <c r="B39" s="17"/>
      <c r="C39" s="88"/>
      <c r="D39" s="88"/>
      <c r="E39" s="88"/>
      <c r="F39" s="17"/>
      <c r="G39" s="88"/>
      <c r="H39" s="88"/>
      <c r="I39" s="88"/>
      <c r="J39" s="17"/>
      <c r="K39" s="88"/>
      <c r="L39" s="88"/>
      <c r="M39" s="88"/>
      <c r="N39" s="17"/>
      <c r="O39" s="88"/>
      <c r="P39" s="88"/>
      <c r="Q39" s="88"/>
      <c r="R39" s="17"/>
      <c r="S39" s="88"/>
      <c r="T39" s="88"/>
      <c r="U39" s="88"/>
      <c r="V39" s="17"/>
      <c r="W39" s="88"/>
      <c r="X39" s="88"/>
      <c r="Y39" s="88"/>
    </row>
    <row r="40" spans="1:25">
      <c r="A40" s="11"/>
      <c r="B40" s="237" t="s">
        <v>722</v>
      </c>
      <c r="C40" s="151" t="s">
        <v>177</v>
      </c>
      <c r="D40" s="152">
        <v>138534</v>
      </c>
      <c r="E40" s="26"/>
      <c r="F40" s="26"/>
      <c r="G40" s="151" t="s">
        <v>177</v>
      </c>
      <c r="H40" s="152">
        <v>138534</v>
      </c>
      <c r="I40" s="26"/>
      <c r="J40" s="26"/>
      <c r="K40" s="151" t="s">
        <v>177</v>
      </c>
      <c r="L40" s="152">
        <v>504494</v>
      </c>
      <c r="M40" s="26"/>
      <c r="N40" s="26"/>
      <c r="O40" s="151" t="s">
        <v>177</v>
      </c>
      <c r="P40" s="152">
        <v>446208</v>
      </c>
      <c r="Q40" s="26"/>
      <c r="R40" s="26"/>
      <c r="S40" s="151" t="s">
        <v>177</v>
      </c>
      <c r="T40" s="153" t="s">
        <v>723</v>
      </c>
      <c r="U40" s="151" t="s">
        <v>181</v>
      </c>
      <c r="V40" s="26"/>
      <c r="W40" s="151" t="s">
        <v>177</v>
      </c>
      <c r="X40" s="152">
        <v>138534</v>
      </c>
      <c r="Y40" s="26"/>
    </row>
    <row r="41" spans="1:25">
      <c r="A41" s="11"/>
      <c r="B41" s="237"/>
      <c r="C41" s="151"/>
      <c r="D41" s="152"/>
      <c r="E41" s="26"/>
      <c r="F41" s="26"/>
      <c r="G41" s="151"/>
      <c r="H41" s="152"/>
      <c r="I41" s="26"/>
      <c r="J41" s="26"/>
      <c r="K41" s="151"/>
      <c r="L41" s="152"/>
      <c r="M41" s="26"/>
      <c r="N41" s="26"/>
      <c r="O41" s="151"/>
      <c r="P41" s="152"/>
      <c r="Q41" s="26"/>
      <c r="R41" s="26"/>
      <c r="S41" s="151"/>
      <c r="T41" s="153"/>
      <c r="U41" s="151"/>
      <c r="V41" s="26"/>
      <c r="W41" s="151"/>
      <c r="X41" s="152"/>
      <c r="Y41" s="26"/>
    </row>
    <row r="42" spans="1:25">
      <c r="A42" s="11"/>
      <c r="B42" s="341" t="s">
        <v>48</v>
      </c>
      <c r="C42" s="341"/>
      <c r="D42" s="341"/>
      <c r="E42" s="341"/>
      <c r="F42" s="341"/>
      <c r="G42" s="341"/>
      <c r="H42" s="341"/>
      <c r="I42" s="341"/>
      <c r="J42" s="341"/>
      <c r="K42" s="341"/>
      <c r="L42" s="341"/>
      <c r="M42" s="341"/>
      <c r="N42" s="341"/>
      <c r="O42" s="341"/>
      <c r="P42" s="341"/>
      <c r="Q42" s="341"/>
      <c r="R42" s="341"/>
      <c r="S42" s="341"/>
      <c r="T42" s="341"/>
      <c r="U42" s="341"/>
      <c r="V42" s="341"/>
      <c r="W42" s="341"/>
      <c r="X42" s="341"/>
      <c r="Y42" s="341"/>
    </row>
    <row r="43" spans="1:25">
      <c r="A43" s="11"/>
      <c r="B43" s="342" t="s">
        <v>697</v>
      </c>
      <c r="C43" s="342"/>
      <c r="D43" s="342"/>
      <c r="E43" s="342"/>
      <c r="F43" s="342"/>
      <c r="G43" s="342"/>
      <c r="H43" s="342"/>
      <c r="I43" s="342"/>
      <c r="J43" s="342"/>
      <c r="K43" s="342"/>
      <c r="L43" s="342"/>
      <c r="M43" s="342"/>
      <c r="N43" s="342"/>
      <c r="O43" s="342"/>
      <c r="P43" s="342"/>
      <c r="Q43" s="342"/>
      <c r="R43" s="342"/>
      <c r="S43" s="342"/>
      <c r="T43" s="342"/>
      <c r="U43" s="342"/>
      <c r="V43" s="342"/>
      <c r="W43" s="342"/>
      <c r="X43" s="342"/>
      <c r="Y43" s="342"/>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342" t="s">
        <v>698</v>
      </c>
      <c r="C45" s="342"/>
      <c r="D45" s="342"/>
      <c r="E45" s="342"/>
      <c r="F45" s="342"/>
      <c r="G45" s="342"/>
      <c r="H45" s="342"/>
      <c r="I45" s="342"/>
      <c r="J45" s="342"/>
      <c r="K45" s="342"/>
      <c r="L45" s="342"/>
      <c r="M45" s="342"/>
      <c r="N45" s="342"/>
      <c r="O45" s="342"/>
      <c r="P45" s="342"/>
      <c r="Q45" s="342"/>
      <c r="R45" s="342"/>
      <c r="S45" s="342"/>
      <c r="T45" s="342"/>
      <c r="U45" s="342"/>
      <c r="V45" s="342"/>
      <c r="W45" s="342"/>
      <c r="X45" s="342"/>
      <c r="Y45" s="342"/>
    </row>
    <row r="46" spans="1:25">
      <c r="A46" s="11"/>
      <c r="B46" s="342" t="s">
        <v>724</v>
      </c>
      <c r="C46" s="342"/>
      <c r="D46" s="342"/>
      <c r="E46" s="342"/>
      <c r="F46" s="342"/>
      <c r="G46" s="342"/>
      <c r="H46" s="342"/>
      <c r="I46" s="342"/>
      <c r="J46" s="342"/>
      <c r="K46" s="342"/>
      <c r="L46" s="342"/>
      <c r="M46" s="342"/>
      <c r="N46" s="342"/>
      <c r="O46" s="342"/>
      <c r="P46" s="342"/>
      <c r="Q46" s="342"/>
      <c r="R46" s="342"/>
      <c r="S46" s="342"/>
      <c r="T46" s="342"/>
      <c r="U46" s="342"/>
      <c r="V46" s="342"/>
      <c r="W46" s="342"/>
      <c r="X46" s="342"/>
      <c r="Y46" s="342"/>
    </row>
    <row r="47" spans="1:25">
      <c r="A47" s="11"/>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1"/>
      <c r="B49" s="17"/>
      <c r="C49" s="173" t="s">
        <v>700</v>
      </c>
      <c r="D49" s="173"/>
      <c r="E49" s="173"/>
      <c r="F49" s="17"/>
      <c r="G49" s="173" t="s">
        <v>701</v>
      </c>
      <c r="H49" s="173"/>
      <c r="I49" s="173"/>
      <c r="J49" s="17"/>
      <c r="K49" s="173" t="s">
        <v>702</v>
      </c>
      <c r="L49" s="173"/>
      <c r="M49" s="173"/>
      <c r="N49" s="17"/>
      <c r="O49" s="173" t="s">
        <v>703</v>
      </c>
      <c r="P49" s="173"/>
      <c r="Q49" s="173"/>
      <c r="R49" s="17"/>
      <c r="S49" s="173" t="s">
        <v>704</v>
      </c>
      <c r="T49" s="173"/>
      <c r="U49" s="173"/>
      <c r="V49" s="17"/>
      <c r="W49" s="173" t="s">
        <v>705</v>
      </c>
      <c r="X49" s="173"/>
      <c r="Y49" s="173"/>
    </row>
    <row r="50" spans="1:25">
      <c r="A50" s="11"/>
      <c r="B50" s="17"/>
      <c r="C50" s="330" t="s">
        <v>175</v>
      </c>
      <c r="D50" s="330"/>
      <c r="E50" s="330"/>
      <c r="F50" s="330"/>
      <c r="G50" s="330"/>
      <c r="H50" s="330"/>
      <c r="I50" s="330"/>
      <c r="J50" s="330"/>
      <c r="K50" s="330"/>
      <c r="L50" s="330"/>
      <c r="M50" s="330"/>
      <c r="N50" s="330"/>
      <c r="O50" s="330"/>
      <c r="P50" s="330"/>
      <c r="Q50" s="330"/>
      <c r="R50" s="330"/>
      <c r="S50" s="330"/>
      <c r="T50" s="330"/>
      <c r="U50" s="330"/>
      <c r="V50" s="330"/>
      <c r="W50" s="330"/>
      <c r="X50" s="330"/>
      <c r="Y50" s="330"/>
    </row>
    <row r="51" spans="1:25">
      <c r="A51" s="11"/>
      <c r="B51" s="151" t="s">
        <v>33</v>
      </c>
      <c r="C51" s="151" t="s">
        <v>177</v>
      </c>
      <c r="D51" s="153" t="s">
        <v>243</v>
      </c>
      <c r="E51" s="26"/>
      <c r="F51" s="26"/>
      <c r="G51" s="151" t="s">
        <v>177</v>
      </c>
      <c r="H51" s="152">
        <v>18850</v>
      </c>
      <c r="I51" s="26"/>
      <c r="J51" s="26"/>
      <c r="K51" s="151" t="s">
        <v>177</v>
      </c>
      <c r="L51" s="152">
        <v>156792</v>
      </c>
      <c r="M51" s="26"/>
      <c r="N51" s="26"/>
      <c r="O51" s="151" t="s">
        <v>177</v>
      </c>
      <c r="P51" s="152">
        <v>348132</v>
      </c>
      <c r="Q51" s="26"/>
      <c r="R51" s="26"/>
      <c r="S51" s="151" t="s">
        <v>177</v>
      </c>
      <c r="T51" s="153" t="s">
        <v>725</v>
      </c>
      <c r="U51" s="151" t="s">
        <v>181</v>
      </c>
      <c r="V51" s="26"/>
      <c r="W51" s="151" t="s">
        <v>177</v>
      </c>
      <c r="X51" s="152">
        <v>503426</v>
      </c>
      <c r="Y51" s="26"/>
    </row>
    <row r="52" spans="1:25">
      <c r="A52" s="11"/>
      <c r="B52" s="151"/>
      <c r="C52" s="151"/>
      <c r="D52" s="153"/>
      <c r="E52" s="26"/>
      <c r="F52" s="26"/>
      <c r="G52" s="151"/>
      <c r="H52" s="152"/>
      <c r="I52" s="26"/>
      <c r="J52" s="26"/>
      <c r="K52" s="151"/>
      <c r="L52" s="152"/>
      <c r="M52" s="26"/>
      <c r="N52" s="26"/>
      <c r="O52" s="151"/>
      <c r="P52" s="152"/>
      <c r="Q52" s="26"/>
      <c r="R52" s="26"/>
      <c r="S52" s="151"/>
      <c r="T52" s="153"/>
      <c r="U52" s="151"/>
      <c r="V52" s="26"/>
      <c r="W52" s="151"/>
      <c r="X52" s="152"/>
      <c r="Y52" s="26"/>
    </row>
    <row r="53" spans="1:25">
      <c r="A53" s="11"/>
      <c r="B53" s="154" t="s">
        <v>707</v>
      </c>
      <c r="C53" s="156" t="s">
        <v>243</v>
      </c>
      <c r="D53" s="156"/>
      <c r="E53" s="29"/>
      <c r="F53" s="29"/>
      <c r="G53" s="156" t="s">
        <v>243</v>
      </c>
      <c r="H53" s="156"/>
      <c r="I53" s="29"/>
      <c r="J53" s="29"/>
      <c r="K53" s="155">
        <v>180694</v>
      </c>
      <c r="L53" s="155"/>
      <c r="M53" s="29"/>
      <c r="N53" s="29"/>
      <c r="O53" s="155">
        <v>290378</v>
      </c>
      <c r="P53" s="155"/>
      <c r="Q53" s="29"/>
      <c r="R53" s="29"/>
      <c r="S53" s="156" t="s">
        <v>725</v>
      </c>
      <c r="T53" s="156"/>
      <c r="U53" s="154" t="s">
        <v>181</v>
      </c>
      <c r="V53" s="29"/>
      <c r="W53" s="155">
        <v>450724</v>
      </c>
      <c r="X53" s="155"/>
      <c r="Y53" s="29"/>
    </row>
    <row r="54" spans="1:25" ht="15.75" thickBot="1">
      <c r="A54" s="11"/>
      <c r="B54" s="154"/>
      <c r="C54" s="182"/>
      <c r="D54" s="182"/>
      <c r="E54" s="38"/>
      <c r="F54" s="29"/>
      <c r="G54" s="182"/>
      <c r="H54" s="182"/>
      <c r="I54" s="38"/>
      <c r="J54" s="29"/>
      <c r="K54" s="331"/>
      <c r="L54" s="331"/>
      <c r="M54" s="38"/>
      <c r="N54" s="29"/>
      <c r="O54" s="331"/>
      <c r="P54" s="331"/>
      <c r="Q54" s="38"/>
      <c r="R54" s="29"/>
      <c r="S54" s="182"/>
      <c r="T54" s="182"/>
      <c r="U54" s="332"/>
      <c r="V54" s="29"/>
      <c r="W54" s="331"/>
      <c r="X54" s="331"/>
      <c r="Y54" s="38"/>
    </row>
    <row r="55" spans="1:25">
      <c r="A55" s="11"/>
      <c r="B55" s="151" t="s">
        <v>726</v>
      </c>
      <c r="C55" s="176" t="s">
        <v>243</v>
      </c>
      <c r="D55" s="176"/>
      <c r="E55" s="35"/>
      <c r="F55" s="26"/>
      <c r="G55" s="333">
        <v>18850</v>
      </c>
      <c r="H55" s="333"/>
      <c r="I55" s="35"/>
      <c r="J55" s="26"/>
      <c r="K55" s="176" t="s">
        <v>727</v>
      </c>
      <c r="L55" s="176"/>
      <c r="M55" s="175" t="s">
        <v>181</v>
      </c>
      <c r="N55" s="26"/>
      <c r="O55" s="333">
        <v>57754</v>
      </c>
      <c r="P55" s="333"/>
      <c r="Q55" s="35"/>
      <c r="R55" s="26"/>
      <c r="S55" s="176" t="s">
        <v>243</v>
      </c>
      <c r="T55" s="176"/>
      <c r="U55" s="35"/>
      <c r="V55" s="26"/>
      <c r="W55" s="333">
        <v>52702</v>
      </c>
      <c r="X55" s="333"/>
      <c r="Y55" s="35"/>
    </row>
    <row r="56" spans="1:25">
      <c r="A56" s="11"/>
      <c r="B56" s="151"/>
      <c r="C56" s="279"/>
      <c r="D56" s="279"/>
      <c r="E56" s="36"/>
      <c r="F56" s="26"/>
      <c r="G56" s="277"/>
      <c r="H56" s="277"/>
      <c r="I56" s="36"/>
      <c r="J56" s="26"/>
      <c r="K56" s="279"/>
      <c r="L56" s="279"/>
      <c r="M56" s="334"/>
      <c r="N56" s="26"/>
      <c r="O56" s="277"/>
      <c r="P56" s="277"/>
      <c r="Q56" s="36"/>
      <c r="R56" s="26"/>
      <c r="S56" s="279"/>
      <c r="T56" s="279"/>
      <c r="U56" s="36"/>
      <c r="V56" s="26"/>
      <c r="W56" s="277"/>
      <c r="X56" s="277"/>
      <c r="Y56" s="36"/>
    </row>
    <row r="57" spans="1:25">
      <c r="A57" s="11"/>
      <c r="B57" s="154" t="s">
        <v>728</v>
      </c>
      <c r="C57" s="156" t="s">
        <v>243</v>
      </c>
      <c r="D57" s="156"/>
      <c r="E57" s="29"/>
      <c r="F57" s="29"/>
      <c r="G57" s="156" t="s">
        <v>729</v>
      </c>
      <c r="H57" s="156"/>
      <c r="I57" s="154" t="s">
        <v>181</v>
      </c>
      <c r="J57" s="29"/>
      <c r="K57" s="155">
        <v>50774</v>
      </c>
      <c r="L57" s="155"/>
      <c r="M57" s="29"/>
      <c r="N57" s="29"/>
      <c r="O57" s="155">
        <v>114570</v>
      </c>
      <c r="P57" s="155"/>
      <c r="Q57" s="29"/>
      <c r="R57" s="29"/>
      <c r="S57" s="156" t="s">
        <v>243</v>
      </c>
      <c r="T57" s="156"/>
      <c r="U57" s="29"/>
      <c r="V57" s="29"/>
      <c r="W57" s="155">
        <v>164732</v>
      </c>
      <c r="X57" s="155"/>
      <c r="Y57" s="29"/>
    </row>
    <row r="58" spans="1:25" ht="15.75" thickBot="1">
      <c r="A58" s="11"/>
      <c r="B58" s="154"/>
      <c r="C58" s="182"/>
      <c r="D58" s="182"/>
      <c r="E58" s="38"/>
      <c r="F58" s="29"/>
      <c r="G58" s="182"/>
      <c r="H58" s="182"/>
      <c r="I58" s="332"/>
      <c r="J58" s="29"/>
      <c r="K58" s="331"/>
      <c r="L58" s="331"/>
      <c r="M58" s="38"/>
      <c r="N58" s="29"/>
      <c r="O58" s="331"/>
      <c r="P58" s="331"/>
      <c r="Q58" s="38"/>
      <c r="R58" s="29"/>
      <c r="S58" s="182"/>
      <c r="T58" s="182"/>
      <c r="U58" s="38"/>
      <c r="V58" s="29"/>
      <c r="W58" s="331"/>
      <c r="X58" s="331"/>
      <c r="Y58" s="38"/>
    </row>
    <row r="59" spans="1:25">
      <c r="A59" s="11"/>
      <c r="B59" s="151" t="s">
        <v>730</v>
      </c>
      <c r="C59" s="176" t="s">
        <v>243</v>
      </c>
      <c r="D59" s="176"/>
      <c r="E59" s="35"/>
      <c r="F59" s="26"/>
      <c r="G59" s="333">
        <v>19462</v>
      </c>
      <c r="H59" s="333"/>
      <c r="I59" s="35"/>
      <c r="J59" s="26"/>
      <c r="K59" s="176" t="s">
        <v>731</v>
      </c>
      <c r="L59" s="176"/>
      <c r="M59" s="175" t="s">
        <v>181</v>
      </c>
      <c r="N59" s="26"/>
      <c r="O59" s="176" t="s">
        <v>732</v>
      </c>
      <c r="P59" s="176"/>
      <c r="Q59" s="175" t="s">
        <v>181</v>
      </c>
      <c r="R59" s="26"/>
      <c r="S59" s="176" t="s">
        <v>243</v>
      </c>
      <c r="T59" s="176"/>
      <c r="U59" s="35"/>
      <c r="V59" s="26"/>
      <c r="W59" s="176" t="s">
        <v>733</v>
      </c>
      <c r="X59" s="176"/>
      <c r="Y59" s="175" t="s">
        <v>181</v>
      </c>
    </row>
    <row r="60" spans="1:25">
      <c r="A60" s="11"/>
      <c r="B60" s="151"/>
      <c r="C60" s="279"/>
      <c r="D60" s="279"/>
      <c r="E60" s="36"/>
      <c r="F60" s="26"/>
      <c r="G60" s="277"/>
      <c r="H60" s="277"/>
      <c r="I60" s="36"/>
      <c r="J60" s="26"/>
      <c r="K60" s="279"/>
      <c r="L60" s="279"/>
      <c r="M60" s="334"/>
      <c r="N60" s="26"/>
      <c r="O60" s="279"/>
      <c r="P60" s="279"/>
      <c r="Q60" s="334"/>
      <c r="R60" s="26"/>
      <c r="S60" s="279"/>
      <c r="T60" s="279"/>
      <c r="U60" s="36"/>
      <c r="V60" s="26"/>
      <c r="W60" s="279"/>
      <c r="X60" s="279"/>
      <c r="Y60" s="334"/>
    </row>
    <row r="61" spans="1:25">
      <c r="A61" s="11"/>
      <c r="B61" s="154" t="s">
        <v>254</v>
      </c>
      <c r="C61" s="156" t="s">
        <v>243</v>
      </c>
      <c r="D61" s="156"/>
      <c r="E61" s="29"/>
      <c r="F61" s="29"/>
      <c r="G61" s="155">
        <v>55572</v>
      </c>
      <c r="H61" s="155"/>
      <c r="I61" s="29"/>
      <c r="J61" s="29"/>
      <c r="K61" s="156">
        <v>235</v>
      </c>
      <c r="L61" s="156"/>
      <c r="M61" s="29"/>
      <c r="N61" s="29"/>
      <c r="O61" s="156">
        <v>671</v>
      </c>
      <c r="P61" s="156"/>
      <c r="Q61" s="29"/>
      <c r="R61" s="29"/>
      <c r="S61" s="156" t="s">
        <v>243</v>
      </c>
      <c r="T61" s="156"/>
      <c r="U61" s="29"/>
      <c r="V61" s="29"/>
      <c r="W61" s="155">
        <v>56478</v>
      </c>
      <c r="X61" s="155"/>
      <c r="Y61" s="29"/>
    </row>
    <row r="62" spans="1:25">
      <c r="A62" s="11"/>
      <c r="B62" s="154"/>
      <c r="C62" s="156"/>
      <c r="D62" s="156"/>
      <c r="E62" s="29"/>
      <c r="F62" s="29"/>
      <c r="G62" s="155"/>
      <c r="H62" s="155"/>
      <c r="I62" s="29"/>
      <c r="J62" s="29"/>
      <c r="K62" s="156"/>
      <c r="L62" s="156"/>
      <c r="M62" s="29"/>
      <c r="N62" s="29"/>
      <c r="O62" s="156"/>
      <c r="P62" s="156"/>
      <c r="Q62" s="29"/>
      <c r="R62" s="29"/>
      <c r="S62" s="156"/>
      <c r="T62" s="156"/>
      <c r="U62" s="29"/>
      <c r="V62" s="29"/>
      <c r="W62" s="155"/>
      <c r="X62" s="155"/>
      <c r="Y62" s="29"/>
    </row>
    <row r="63" spans="1:25">
      <c r="A63" s="11"/>
      <c r="B63" s="151" t="s">
        <v>734</v>
      </c>
      <c r="C63" s="153" t="s">
        <v>243</v>
      </c>
      <c r="D63" s="153"/>
      <c r="E63" s="26"/>
      <c r="F63" s="26"/>
      <c r="G63" s="152">
        <v>113447</v>
      </c>
      <c r="H63" s="152"/>
      <c r="I63" s="26"/>
      <c r="J63" s="26"/>
      <c r="K63" s="153" t="s">
        <v>735</v>
      </c>
      <c r="L63" s="153"/>
      <c r="M63" s="151" t="s">
        <v>181</v>
      </c>
      <c r="N63" s="26"/>
      <c r="O63" s="152">
        <v>3098</v>
      </c>
      <c r="P63" s="152"/>
      <c r="Q63" s="26"/>
      <c r="R63" s="26"/>
      <c r="S63" s="153" t="s">
        <v>243</v>
      </c>
      <c r="T63" s="153"/>
      <c r="U63" s="26"/>
      <c r="V63" s="26"/>
      <c r="W63" s="152">
        <v>116244</v>
      </c>
      <c r="X63" s="152"/>
      <c r="Y63" s="26"/>
    </row>
    <row r="64" spans="1:25" ht="15.75" thickBot="1">
      <c r="A64" s="11"/>
      <c r="B64" s="151"/>
      <c r="C64" s="158"/>
      <c r="D64" s="158"/>
      <c r="E64" s="103"/>
      <c r="F64" s="26"/>
      <c r="G64" s="157"/>
      <c r="H64" s="157"/>
      <c r="I64" s="103"/>
      <c r="J64" s="26"/>
      <c r="K64" s="158"/>
      <c r="L64" s="158"/>
      <c r="M64" s="159"/>
      <c r="N64" s="26"/>
      <c r="O64" s="157"/>
      <c r="P64" s="157"/>
      <c r="Q64" s="103"/>
      <c r="R64" s="26"/>
      <c r="S64" s="158"/>
      <c r="T64" s="158"/>
      <c r="U64" s="103"/>
      <c r="V64" s="26"/>
      <c r="W64" s="157"/>
      <c r="X64" s="157"/>
      <c r="Y64" s="103"/>
    </row>
    <row r="65" spans="1:25">
      <c r="A65" s="11"/>
      <c r="B65" s="154" t="s">
        <v>736</v>
      </c>
      <c r="C65" s="164" t="s">
        <v>243</v>
      </c>
      <c r="D65" s="164"/>
      <c r="E65" s="112"/>
      <c r="F65" s="29"/>
      <c r="G65" s="162">
        <v>77337</v>
      </c>
      <c r="H65" s="162"/>
      <c r="I65" s="112"/>
      <c r="J65" s="29"/>
      <c r="K65" s="164" t="s">
        <v>737</v>
      </c>
      <c r="L65" s="164"/>
      <c r="M65" s="160" t="s">
        <v>181</v>
      </c>
      <c r="N65" s="29"/>
      <c r="O65" s="164" t="s">
        <v>738</v>
      </c>
      <c r="P65" s="164"/>
      <c r="Q65" s="160" t="s">
        <v>181</v>
      </c>
      <c r="R65" s="29"/>
      <c r="S65" s="164" t="s">
        <v>243</v>
      </c>
      <c r="T65" s="164"/>
      <c r="U65" s="112"/>
      <c r="V65" s="29"/>
      <c r="W65" s="164" t="s">
        <v>259</v>
      </c>
      <c r="X65" s="164"/>
      <c r="Y65" s="160" t="s">
        <v>181</v>
      </c>
    </row>
    <row r="66" spans="1:25">
      <c r="A66" s="11"/>
      <c r="B66" s="154"/>
      <c r="C66" s="184"/>
      <c r="D66" s="184"/>
      <c r="E66" s="202"/>
      <c r="F66" s="29"/>
      <c r="G66" s="286"/>
      <c r="H66" s="286"/>
      <c r="I66" s="202"/>
      <c r="J66" s="29"/>
      <c r="K66" s="184"/>
      <c r="L66" s="184"/>
      <c r="M66" s="287"/>
      <c r="N66" s="29"/>
      <c r="O66" s="184"/>
      <c r="P66" s="184"/>
      <c r="Q66" s="287"/>
      <c r="R66" s="29"/>
      <c r="S66" s="184"/>
      <c r="T66" s="184"/>
      <c r="U66" s="202"/>
      <c r="V66" s="29"/>
      <c r="W66" s="184"/>
      <c r="X66" s="184"/>
      <c r="Y66" s="287"/>
    </row>
    <row r="67" spans="1:25">
      <c r="A67" s="11"/>
      <c r="B67" s="151" t="s">
        <v>739</v>
      </c>
      <c r="C67" s="153" t="s">
        <v>422</v>
      </c>
      <c r="D67" s="153"/>
      <c r="E67" s="151" t="s">
        <v>181</v>
      </c>
      <c r="F67" s="26"/>
      <c r="G67" s="153" t="s">
        <v>740</v>
      </c>
      <c r="H67" s="153"/>
      <c r="I67" s="151" t="s">
        <v>181</v>
      </c>
      <c r="J67" s="26"/>
      <c r="K67" s="153" t="s">
        <v>741</v>
      </c>
      <c r="L67" s="153"/>
      <c r="M67" s="151" t="s">
        <v>181</v>
      </c>
      <c r="N67" s="26"/>
      <c r="O67" s="153" t="s">
        <v>243</v>
      </c>
      <c r="P67" s="153"/>
      <c r="Q67" s="26"/>
      <c r="R67" s="26"/>
      <c r="S67" s="152">
        <v>138879</v>
      </c>
      <c r="T67" s="152"/>
      <c r="U67" s="26"/>
      <c r="V67" s="26"/>
      <c r="W67" s="153" t="s">
        <v>243</v>
      </c>
      <c r="X67" s="153"/>
      <c r="Y67" s="26"/>
    </row>
    <row r="68" spans="1:25">
      <c r="A68" s="11"/>
      <c r="B68" s="151"/>
      <c r="C68" s="153"/>
      <c r="D68" s="153"/>
      <c r="E68" s="151"/>
      <c r="F68" s="26"/>
      <c r="G68" s="153"/>
      <c r="H68" s="153"/>
      <c r="I68" s="151"/>
      <c r="J68" s="26"/>
      <c r="K68" s="153"/>
      <c r="L68" s="153"/>
      <c r="M68" s="151"/>
      <c r="N68" s="26"/>
      <c r="O68" s="153"/>
      <c r="P68" s="153"/>
      <c r="Q68" s="26"/>
      <c r="R68" s="26"/>
      <c r="S68" s="152"/>
      <c r="T68" s="152"/>
      <c r="U68" s="26"/>
      <c r="V68" s="26"/>
      <c r="W68" s="153"/>
      <c r="X68" s="153"/>
      <c r="Y68" s="26"/>
    </row>
    <row r="69" spans="1:25">
      <c r="A69" s="11"/>
      <c r="B69" s="154" t="s">
        <v>742</v>
      </c>
      <c r="C69" s="156" t="s">
        <v>243</v>
      </c>
      <c r="D69" s="156"/>
      <c r="E69" s="29"/>
      <c r="F69" s="29"/>
      <c r="G69" s="155">
        <v>28038</v>
      </c>
      <c r="H69" s="155"/>
      <c r="I69" s="29"/>
      <c r="J69" s="29"/>
      <c r="K69" s="156">
        <v>78</v>
      </c>
      <c r="L69" s="156"/>
      <c r="M69" s="29"/>
      <c r="N69" s="29"/>
      <c r="O69" s="156" t="s">
        <v>743</v>
      </c>
      <c r="P69" s="156"/>
      <c r="Q69" s="154" t="s">
        <v>181</v>
      </c>
      <c r="R69" s="29"/>
      <c r="S69" s="156" t="s">
        <v>243</v>
      </c>
      <c r="T69" s="156"/>
      <c r="U69" s="29"/>
      <c r="V69" s="29"/>
      <c r="W69" s="156" t="s">
        <v>744</v>
      </c>
      <c r="X69" s="156"/>
      <c r="Y69" s="154" t="s">
        <v>181</v>
      </c>
    </row>
    <row r="70" spans="1:25" ht="15.75" thickBot="1">
      <c r="A70" s="11"/>
      <c r="B70" s="154"/>
      <c r="C70" s="182"/>
      <c r="D70" s="182"/>
      <c r="E70" s="38"/>
      <c r="F70" s="29"/>
      <c r="G70" s="331"/>
      <c r="H70" s="331"/>
      <c r="I70" s="38"/>
      <c r="J70" s="29"/>
      <c r="K70" s="182"/>
      <c r="L70" s="182"/>
      <c r="M70" s="38"/>
      <c r="N70" s="29"/>
      <c r="O70" s="182"/>
      <c r="P70" s="182"/>
      <c r="Q70" s="332"/>
      <c r="R70" s="29"/>
      <c r="S70" s="182"/>
      <c r="T70" s="182"/>
      <c r="U70" s="38"/>
      <c r="V70" s="29"/>
      <c r="W70" s="182"/>
      <c r="X70" s="182"/>
      <c r="Y70" s="332"/>
    </row>
    <row r="71" spans="1:25">
      <c r="A71" s="11"/>
      <c r="B71" s="151" t="s">
        <v>318</v>
      </c>
      <c r="C71" s="176" t="s">
        <v>422</v>
      </c>
      <c r="D71" s="176"/>
      <c r="E71" s="175" t="s">
        <v>181</v>
      </c>
      <c r="F71" s="26"/>
      <c r="G71" s="176" t="s">
        <v>422</v>
      </c>
      <c r="H71" s="176"/>
      <c r="I71" s="175" t="s">
        <v>181</v>
      </c>
      <c r="J71" s="26"/>
      <c r="K71" s="176" t="s">
        <v>745</v>
      </c>
      <c r="L71" s="176"/>
      <c r="M71" s="175" t="s">
        <v>181</v>
      </c>
      <c r="N71" s="26"/>
      <c r="O71" s="176" t="s">
        <v>746</v>
      </c>
      <c r="P71" s="176"/>
      <c r="Q71" s="175" t="s">
        <v>181</v>
      </c>
      <c r="R71" s="26"/>
      <c r="S71" s="333">
        <v>138879</v>
      </c>
      <c r="T71" s="333"/>
      <c r="U71" s="35"/>
      <c r="V71" s="26"/>
      <c r="W71" s="176" t="s">
        <v>423</v>
      </c>
      <c r="X71" s="176"/>
      <c r="Y71" s="175" t="s">
        <v>181</v>
      </c>
    </row>
    <row r="72" spans="1:25">
      <c r="A72" s="11"/>
      <c r="B72" s="151"/>
      <c r="C72" s="279"/>
      <c r="D72" s="279"/>
      <c r="E72" s="334"/>
      <c r="F72" s="26"/>
      <c r="G72" s="279"/>
      <c r="H72" s="279"/>
      <c r="I72" s="334"/>
      <c r="J72" s="26"/>
      <c r="K72" s="279"/>
      <c r="L72" s="279"/>
      <c r="M72" s="334"/>
      <c r="N72" s="26"/>
      <c r="O72" s="279"/>
      <c r="P72" s="279"/>
      <c r="Q72" s="334"/>
      <c r="R72" s="26"/>
      <c r="S72" s="277"/>
      <c r="T72" s="277"/>
      <c r="U72" s="36"/>
      <c r="V72" s="26"/>
      <c r="W72" s="279"/>
      <c r="X72" s="279"/>
      <c r="Y72" s="334"/>
    </row>
    <row r="73" spans="1:25">
      <c r="A73" s="11"/>
      <c r="B73" s="154" t="s">
        <v>720</v>
      </c>
      <c r="C73" s="156" t="s">
        <v>243</v>
      </c>
      <c r="D73" s="156"/>
      <c r="E73" s="29"/>
      <c r="F73" s="29"/>
      <c r="G73" s="156" t="s">
        <v>243</v>
      </c>
      <c r="H73" s="156"/>
      <c r="I73" s="29"/>
      <c r="J73" s="29"/>
      <c r="K73" s="156" t="s">
        <v>243</v>
      </c>
      <c r="L73" s="156"/>
      <c r="M73" s="29"/>
      <c r="N73" s="29"/>
      <c r="O73" s="156">
        <v>8</v>
      </c>
      <c r="P73" s="156"/>
      <c r="Q73" s="29"/>
      <c r="R73" s="29"/>
      <c r="S73" s="156" t="s">
        <v>243</v>
      </c>
      <c r="T73" s="156"/>
      <c r="U73" s="29"/>
      <c r="V73" s="29"/>
      <c r="W73" s="156">
        <v>8</v>
      </c>
      <c r="X73" s="156"/>
      <c r="Y73" s="29"/>
    </row>
    <row r="74" spans="1:25" ht="15.75" thickBot="1">
      <c r="A74" s="11"/>
      <c r="B74" s="154"/>
      <c r="C74" s="182"/>
      <c r="D74" s="182"/>
      <c r="E74" s="38"/>
      <c r="F74" s="29"/>
      <c r="G74" s="182"/>
      <c r="H74" s="182"/>
      <c r="I74" s="38"/>
      <c r="J74" s="29"/>
      <c r="K74" s="182"/>
      <c r="L74" s="182"/>
      <c r="M74" s="38"/>
      <c r="N74" s="29"/>
      <c r="O74" s="182"/>
      <c r="P74" s="182"/>
      <c r="Q74" s="38"/>
      <c r="R74" s="29"/>
      <c r="S74" s="182"/>
      <c r="T74" s="182"/>
      <c r="U74" s="38"/>
      <c r="V74" s="29"/>
      <c r="W74" s="182"/>
      <c r="X74" s="182"/>
      <c r="Y74" s="38"/>
    </row>
    <row r="75" spans="1:25">
      <c r="A75" s="11"/>
      <c r="B75" s="151" t="s">
        <v>318</v>
      </c>
      <c r="C75" s="175" t="s">
        <v>177</v>
      </c>
      <c r="D75" s="176" t="s">
        <v>422</v>
      </c>
      <c r="E75" s="175" t="s">
        <v>181</v>
      </c>
      <c r="F75" s="26"/>
      <c r="G75" s="175" t="s">
        <v>177</v>
      </c>
      <c r="H75" s="176" t="s">
        <v>422</v>
      </c>
      <c r="I75" s="175" t="s">
        <v>181</v>
      </c>
      <c r="J75" s="26"/>
      <c r="K75" s="175" t="s">
        <v>177</v>
      </c>
      <c r="L75" s="176" t="s">
        <v>745</v>
      </c>
      <c r="M75" s="175" t="s">
        <v>181</v>
      </c>
      <c r="N75" s="26"/>
      <c r="O75" s="175" t="s">
        <v>177</v>
      </c>
      <c r="P75" s="176" t="s">
        <v>747</v>
      </c>
      <c r="Q75" s="175" t="s">
        <v>181</v>
      </c>
      <c r="R75" s="26"/>
      <c r="S75" s="175" t="s">
        <v>177</v>
      </c>
      <c r="T75" s="333">
        <v>138879</v>
      </c>
      <c r="U75" s="35"/>
      <c r="V75" s="26"/>
      <c r="W75" s="175" t="s">
        <v>177</v>
      </c>
      <c r="X75" s="176" t="s">
        <v>422</v>
      </c>
      <c r="Y75" s="175" t="s">
        <v>181</v>
      </c>
    </row>
    <row r="76" spans="1:25" ht="15.75" thickBot="1">
      <c r="A76" s="11"/>
      <c r="B76" s="151"/>
      <c r="C76" s="166"/>
      <c r="D76" s="187"/>
      <c r="E76" s="166"/>
      <c r="F76" s="26"/>
      <c r="G76" s="166"/>
      <c r="H76" s="187"/>
      <c r="I76" s="166"/>
      <c r="J76" s="26"/>
      <c r="K76" s="166"/>
      <c r="L76" s="187"/>
      <c r="M76" s="166"/>
      <c r="N76" s="26"/>
      <c r="O76" s="166"/>
      <c r="P76" s="187"/>
      <c r="Q76" s="166"/>
      <c r="R76" s="26"/>
      <c r="S76" s="166"/>
      <c r="T76" s="167"/>
      <c r="U76" s="43"/>
      <c r="V76" s="26"/>
      <c r="W76" s="166"/>
      <c r="X76" s="187"/>
      <c r="Y76" s="166"/>
    </row>
    <row r="77" spans="1:25" ht="15.75" thickTop="1">
      <c r="A77" s="11"/>
      <c r="B77" s="17"/>
      <c r="C77" s="88"/>
      <c r="D77" s="88"/>
      <c r="E77" s="88"/>
      <c r="F77" s="17"/>
      <c r="G77" s="88"/>
      <c r="H77" s="88"/>
      <c r="I77" s="88"/>
      <c r="J77" s="17"/>
      <c r="K77" s="88"/>
      <c r="L77" s="88"/>
      <c r="M77" s="88"/>
      <c r="N77" s="17"/>
      <c r="O77" s="88"/>
      <c r="P77" s="88"/>
      <c r="Q77" s="88"/>
      <c r="R77" s="17"/>
      <c r="S77" s="88"/>
      <c r="T77" s="88"/>
      <c r="U77" s="88"/>
      <c r="V77" s="17"/>
      <c r="W77" s="88"/>
      <c r="X77" s="88"/>
      <c r="Y77" s="88"/>
    </row>
    <row r="78" spans="1:25">
      <c r="A78" s="11"/>
      <c r="B78" s="237" t="s">
        <v>748</v>
      </c>
      <c r="C78" s="151" t="s">
        <v>177</v>
      </c>
      <c r="D78" s="153" t="s">
        <v>448</v>
      </c>
      <c r="E78" s="151" t="s">
        <v>181</v>
      </c>
      <c r="F78" s="26"/>
      <c r="G78" s="151" t="s">
        <v>177</v>
      </c>
      <c r="H78" s="153" t="s">
        <v>448</v>
      </c>
      <c r="I78" s="151" t="s">
        <v>181</v>
      </c>
      <c r="J78" s="26"/>
      <c r="K78" s="151" t="s">
        <v>177</v>
      </c>
      <c r="L78" s="153" t="s">
        <v>749</v>
      </c>
      <c r="M78" s="151" t="s">
        <v>181</v>
      </c>
      <c r="N78" s="26"/>
      <c r="O78" s="151" t="s">
        <v>177</v>
      </c>
      <c r="P78" s="153" t="s">
        <v>750</v>
      </c>
      <c r="Q78" s="151" t="s">
        <v>181</v>
      </c>
      <c r="R78" s="26"/>
      <c r="S78" s="151" t="s">
        <v>177</v>
      </c>
      <c r="T78" s="152">
        <v>528256</v>
      </c>
      <c r="U78" s="26"/>
      <c r="V78" s="26"/>
      <c r="W78" s="151" t="s">
        <v>177</v>
      </c>
      <c r="X78" s="153" t="s">
        <v>448</v>
      </c>
      <c r="Y78" s="151" t="s">
        <v>181</v>
      </c>
    </row>
    <row r="79" spans="1:25">
      <c r="A79" s="11"/>
      <c r="B79" s="237"/>
      <c r="C79" s="151"/>
      <c r="D79" s="153"/>
      <c r="E79" s="151"/>
      <c r="F79" s="26"/>
      <c r="G79" s="151"/>
      <c r="H79" s="153"/>
      <c r="I79" s="151"/>
      <c r="J79" s="26"/>
      <c r="K79" s="151"/>
      <c r="L79" s="153"/>
      <c r="M79" s="151"/>
      <c r="N79" s="26"/>
      <c r="O79" s="151"/>
      <c r="P79" s="153"/>
      <c r="Q79" s="151"/>
      <c r="R79" s="26"/>
      <c r="S79" s="151"/>
      <c r="T79" s="152"/>
      <c r="U79" s="26"/>
      <c r="V79" s="26"/>
      <c r="W79" s="151"/>
      <c r="X79" s="153"/>
      <c r="Y79" s="151"/>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341" t="s">
        <v>55</v>
      </c>
      <c r="C82" s="341"/>
      <c r="D82" s="341"/>
      <c r="E82" s="341"/>
      <c r="F82" s="341"/>
      <c r="G82" s="341"/>
      <c r="H82" s="341"/>
      <c r="I82" s="341"/>
      <c r="J82" s="341"/>
      <c r="K82" s="341"/>
      <c r="L82" s="341"/>
      <c r="M82" s="341"/>
      <c r="N82" s="341"/>
      <c r="O82" s="341"/>
      <c r="P82" s="341"/>
      <c r="Q82" s="341"/>
      <c r="R82" s="341"/>
      <c r="S82" s="341"/>
      <c r="T82" s="341"/>
      <c r="U82" s="341"/>
      <c r="V82" s="341"/>
      <c r="W82" s="341"/>
      <c r="X82" s="341"/>
      <c r="Y82" s="341"/>
    </row>
    <row r="83" spans="1:25">
      <c r="A83" s="11"/>
      <c r="B83" s="342" t="s">
        <v>697</v>
      </c>
      <c r="C83" s="342"/>
      <c r="D83" s="342"/>
      <c r="E83" s="342"/>
      <c r="F83" s="342"/>
      <c r="G83" s="342"/>
      <c r="H83" s="342"/>
      <c r="I83" s="342"/>
      <c r="J83" s="342"/>
      <c r="K83" s="342"/>
      <c r="L83" s="342"/>
      <c r="M83" s="342"/>
      <c r="N83" s="342"/>
      <c r="O83" s="342"/>
      <c r="P83" s="342"/>
      <c r="Q83" s="342"/>
      <c r="R83" s="342"/>
      <c r="S83" s="342"/>
      <c r="T83" s="342"/>
      <c r="U83" s="342"/>
      <c r="V83" s="342"/>
      <c r="W83" s="342"/>
      <c r="X83" s="342"/>
      <c r="Y83" s="342"/>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342" t="s">
        <v>698</v>
      </c>
      <c r="C85" s="342"/>
      <c r="D85" s="342"/>
      <c r="E85" s="342"/>
      <c r="F85" s="342"/>
      <c r="G85" s="342"/>
      <c r="H85" s="342"/>
      <c r="I85" s="342"/>
      <c r="J85" s="342"/>
      <c r="K85" s="342"/>
      <c r="L85" s="342"/>
      <c r="M85" s="342"/>
      <c r="N85" s="342"/>
      <c r="O85" s="342"/>
      <c r="P85" s="342"/>
      <c r="Q85" s="342"/>
      <c r="R85" s="342"/>
      <c r="S85" s="342"/>
      <c r="T85" s="342"/>
      <c r="U85" s="342"/>
      <c r="V85" s="342"/>
      <c r="W85" s="342"/>
      <c r="X85" s="342"/>
      <c r="Y85" s="342"/>
    </row>
    <row r="86" spans="1:25">
      <c r="A86" s="11"/>
      <c r="B86" s="342" t="s">
        <v>751</v>
      </c>
      <c r="C86" s="342"/>
      <c r="D86" s="342"/>
      <c r="E86" s="342"/>
      <c r="F86" s="342"/>
      <c r="G86" s="342"/>
      <c r="H86" s="342"/>
      <c r="I86" s="342"/>
      <c r="J86" s="342"/>
      <c r="K86" s="342"/>
      <c r="L86" s="342"/>
      <c r="M86" s="342"/>
      <c r="N86" s="342"/>
      <c r="O86" s="342"/>
      <c r="P86" s="342"/>
      <c r="Q86" s="342"/>
      <c r="R86" s="342"/>
      <c r="S86" s="342"/>
      <c r="T86" s="342"/>
      <c r="U86" s="342"/>
      <c r="V86" s="342"/>
      <c r="W86" s="342"/>
      <c r="X86" s="342"/>
      <c r="Y86" s="342"/>
    </row>
    <row r="87" spans="1:25">
      <c r="A87" s="11"/>
      <c r="B87" s="22"/>
      <c r="C87" s="22"/>
      <c r="D87" s="22"/>
      <c r="E87" s="22"/>
      <c r="F87" s="22"/>
      <c r="G87" s="22"/>
      <c r="H87" s="22"/>
      <c r="I87" s="22"/>
      <c r="J87" s="22"/>
      <c r="K87" s="22"/>
      <c r="L87" s="22"/>
      <c r="M87" s="22"/>
      <c r="N87" s="22"/>
      <c r="O87" s="22"/>
      <c r="P87" s="22"/>
      <c r="Q87" s="22"/>
      <c r="R87" s="22"/>
      <c r="S87" s="22"/>
      <c r="T87" s="22"/>
      <c r="U87" s="22"/>
      <c r="V87" s="22"/>
      <c r="W87" s="22"/>
    </row>
    <row r="88" spans="1:25">
      <c r="A88" s="11"/>
      <c r="B88" s="16"/>
      <c r="C88" s="16"/>
      <c r="D88" s="16"/>
      <c r="E88" s="16"/>
      <c r="F88" s="16"/>
      <c r="G88" s="16"/>
      <c r="H88" s="16"/>
      <c r="I88" s="16"/>
      <c r="J88" s="16"/>
      <c r="K88" s="16"/>
      <c r="L88" s="16"/>
      <c r="M88" s="16"/>
      <c r="N88" s="16"/>
      <c r="O88" s="16"/>
      <c r="P88" s="16"/>
      <c r="Q88" s="16"/>
      <c r="R88" s="16"/>
      <c r="S88" s="16"/>
      <c r="T88" s="16"/>
      <c r="U88" s="16"/>
      <c r="V88" s="16"/>
      <c r="W88" s="16"/>
    </row>
    <row r="89" spans="1:25" ht="15.75" thickBot="1">
      <c r="A89" s="11"/>
      <c r="B89" s="17"/>
      <c r="C89" s="172" t="s">
        <v>700</v>
      </c>
      <c r="D89" s="17"/>
      <c r="E89" s="173" t="s">
        <v>701</v>
      </c>
      <c r="F89" s="173"/>
      <c r="G89" s="173"/>
      <c r="H89" s="17"/>
      <c r="I89" s="173" t="s">
        <v>702</v>
      </c>
      <c r="J89" s="173"/>
      <c r="K89" s="173"/>
      <c r="L89" s="17"/>
      <c r="M89" s="173" t="s">
        <v>703</v>
      </c>
      <c r="N89" s="173"/>
      <c r="O89" s="173"/>
      <c r="P89" s="17"/>
      <c r="Q89" s="173" t="s">
        <v>704</v>
      </c>
      <c r="R89" s="173"/>
      <c r="S89" s="173"/>
      <c r="T89" s="17"/>
      <c r="U89" s="173" t="s">
        <v>705</v>
      </c>
      <c r="V89" s="173"/>
      <c r="W89" s="173"/>
    </row>
    <row r="90" spans="1:25">
      <c r="A90" s="11"/>
      <c r="B90" s="17"/>
      <c r="C90" s="330" t="s">
        <v>175</v>
      </c>
      <c r="D90" s="330"/>
      <c r="E90" s="330"/>
      <c r="F90" s="330"/>
      <c r="G90" s="330"/>
      <c r="H90" s="330"/>
      <c r="I90" s="330"/>
      <c r="J90" s="330"/>
      <c r="K90" s="330"/>
      <c r="L90" s="330"/>
      <c r="M90" s="330"/>
      <c r="N90" s="330"/>
      <c r="O90" s="330"/>
      <c r="P90" s="330"/>
      <c r="Q90" s="330"/>
      <c r="R90" s="330"/>
      <c r="S90" s="330"/>
      <c r="T90" s="330"/>
      <c r="U90" s="330"/>
      <c r="V90" s="330"/>
      <c r="W90" s="330"/>
    </row>
    <row r="91" spans="1:25">
      <c r="A91" s="11"/>
      <c r="B91" s="151" t="s">
        <v>33</v>
      </c>
      <c r="C91" s="153" t="s">
        <v>752</v>
      </c>
      <c r="D91" s="26"/>
      <c r="E91" s="151" t="s">
        <v>177</v>
      </c>
      <c r="F91" s="152">
        <v>45063</v>
      </c>
      <c r="G91" s="26"/>
      <c r="H91" s="26"/>
      <c r="I91" s="151" t="s">
        <v>177</v>
      </c>
      <c r="J91" s="152">
        <v>780915</v>
      </c>
      <c r="K91" s="26"/>
      <c r="L91" s="26"/>
      <c r="M91" s="151" t="s">
        <v>177</v>
      </c>
      <c r="N91" s="152">
        <v>1579737</v>
      </c>
      <c r="O91" s="26"/>
      <c r="P91" s="26"/>
      <c r="Q91" s="151" t="s">
        <v>177</v>
      </c>
      <c r="R91" s="153" t="s">
        <v>753</v>
      </c>
      <c r="S91" s="151" t="s">
        <v>181</v>
      </c>
      <c r="T91" s="26"/>
      <c r="U91" s="151" t="s">
        <v>177</v>
      </c>
      <c r="V91" s="152">
        <v>2347453</v>
      </c>
      <c r="W91" s="26"/>
    </row>
    <row r="92" spans="1:25">
      <c r="A92" s="11"/>
      <c r="B92" s="151"/>
      <c r="C92" s="153"/>
      <c r="D92" s="26"/>
      <c r="E92" s="151"/>
      <c r="F92" s="152"/>
      <c r="G92" s="26"/>
      <c r="H92" s="26"/>
      <c r="I92" s="151"/>
      <c r="J92" s="152"/>
      <c r="K92" s="26"/>
      <c r="L92" s="26"/>
      <c r="M92" s="151"/>
      <c r="N92" s="152"/>
      <c r="O92" s="26"/>
      <c r="P92" s="26"/>
      <c r="Q92" s="151"/>
      <c r="R92" s="153"/>
      <c r="S92" s="151"/>
      <c r="T92" s="26"/>
      <c r="U92" s="151"/>
      <c r="V92" s="152"/>
      <c r="W92" s="26"/>
    </row>
    <row r="93" spans="1:25">
      <c r="A93" s="11"/>
      <c r="B93" s="154" t="s">
        <v>707</v>
      </c>
      <c r="C93" s="156" t="s">
        <v>752</v>
      </c>
      <c r="D93" s="29"/>
      <c r="E93" s="155">
        <v>1136</v>
      </c>
      <c r="F93" s="155"/>
      <c r="G93" s="29"/>
      <c r="H93" s="29"/>
      <c r="I93" s="155">
        <v>533911</v>
      </c>
      <c r="J93" s="155"/>
      <c r="K93" s="29"/>
      <c r="L93" s="29"/>
      <c r="M93" s="155">
        <v>1023728</v>
      </c>
      <c r="N93" s="155"/>
      <c r="O93" s="29"/>
      <c r="P93" s="29"/>
      <c r="Q93" s="156" t="s">
        <v>753</v>
      </c>
      <c r="R93" s="156"/>
      <c r="S93" s="154" t="s">
        <v>181</v>
      </c>
      <c r="T93" s="29"/>
      <c r="U93" s="155">
        <v>1500513</v>
      </c>
      <c r="V93" s="155"/>
      <c r="W93" s="29"/>
    </row>
    <row r="94" spans="1:25" ht="15.75" thickBot="1">
      <c r="A94" s="11"/>
      <c r="B94" s="154"/>
      <c r="C94" s="182"/>
      <c r="D94" s="29"/>
      <c r="E94" s="331"/>
      <c r="F94" s="331"/>
      <c r="G94" s="38"/>
      <c r="H94" s="29"/>
      <c r="I94" s="331"/>
      <c r="J94" s="331"/>
      <c r="K94" s="38"/>
      <c r="L94" s="29"/>
      <c r="M94" s="331"/>
      <c r="N94" s="331"/>
      <c r="O94" s="38"/>
      <c r="P94" s="29"/>
      <c r="Q94" s="182"/>
      <c r="R94" s="182"/>
      <c r="S94" s="332"/>
      <c r="T94" s="29"/>
      <c r="U94" s="331"/>
      <c r="V94" s="331"/>
      <c r="W94" s="38"/>
    </row>
    <row r="95" spans="1:25">
      <c r="A95" s="11"/>
      <c r="B95" s="151" t="s">
        <v>35</v>
      </c>
      <c r="C95" s="176" t="s">
        <v>752</v>
      </c>
      <c r="D95" s="26"/>
      <c r="E95" s="333">
        <v>43927</v>
      </c>
      <c r="F95" s="333"/>
      <c r="G95" s="35"/>
      <c r="H95" s="26"/>
      <c r="I95" s="333">
        <v>247004</v>
      </c>
      <c r="J95" s="333"/>
      <c r="K95" s="35"/>
      <c r="L95" s="26"/>
      <c r="M95" s="333">
        <v>556009</v>
      </c>
      <c r="N95" s="333"/>
      <c r="O95" s="35"/>
      <c r="P95" s="26"/>
      <c r="Q95" s="176" t="s">
        <v>243</v>
      </c>
      <c r="R95" s="176"/>
      <c r="S95" s="35"/>
      <c r="T95" s="26"/>
      <c r="U95" s="333">
        <v>846940</v>
      </c>
      <c r="V95" s="333"/>
      <c r="W95" s="35"/>
    </row>
    <row r="96" spans="1:25">
      <c r="A96" s="11"/>
      <c r="B96" s="151"/>
      <c r="C96" s="279"/>
      <c r="D96" s="26"/>
      <c r="E96" s="277"/>
      <c r="F96" s="277"/>
      <c r="G96" s="36"/>
      <c r="H96" s="26"/>
      <c r="I96" s="277"/>
      <c r="J96" s="277"/>
      <c r="K96" s="36"/>
      <c r="L96" s="26"/>
      <c r="M96" s="277"/>
      <c r="N96" s="277"/>
      <c r="O96" s="36"/>
      <c r="P96" s="26"/>
      <c r="Q96" s="279"/>
      <c r="R96" s="279"/>
      <c r="S96" s="36"/>
      <c r="T96" s="26"/>
      <c r="U96" s="277"/>
      <c r="V96" s="277"/>
      <c r="W96" s="36"/>
    </row>
    <row r="97" spans="1:23">
      <c r="A97" s="11"/>
      <c r="B97" s="154" t="s">
        <v>36</v>
      </c>
      <c r="C97" s="156" t="s">
        <v>752</v>
      </c>
      <c r="D97" s="29"/>
      <c r="E97" s="155">
        <v>153533</v>
      </c>
      <c r="F97" s="155"/>
      <c r="G97" s="29"/>
      <c r="H97" s="29"/>
      <c r="I97" s="155">
        <v>125568</v>
      </c>
      <c r="J97" s="155"/>
      <c r="K97" s="29"/>
      <c r="L97" s="29"/>
      <c r="M97" s="155">
        <v>361575</v>
      </c>
      <c r="N97" s="155"/>
      <c r="O97" s="29"/>
      <c r="P97" s="29"/>
      <c r="Q97" s="156" t="s">
        <v>243</v>
      </c>
      <c r="R97" s="156"/>
      <c r="S97" s="29"/>
      <c r="T97" s="29"/>
      <c r="U97" s="155">
        <v>640676</v>
      </c>
      <c r="V97" s="155"/>
      <c r="W97" s="29"/>
    </row>
    <row r="98" spans="1:23" ht="15.75" thickBot="1">
      <c r="A98" s="11"/>
      <c r="B98" s="154"/>
      <c r="C98" s="182"/>
      <c r="D98" s="29"/>
      <c r="E98" s="331"/>
      <c r="F98" s="331"/>
      <c r="G98" s="38"/>
      <c r="H98" s="29"/>
      <c r="I98" s="331"/>
      <c r="J98" s="331"/>
      <c r="K98" s="38"/>
      <c r="L98" s="29"/>
      <c r="M98" s="331"/>
      <c r="N98" s="331"/>
      <c r="O98" s="38"/>
      <c r="P98" s="29"/>
      <c r="Q98" s="182"/>
      <c r="R98" s="182"/>
      <c r="S98" s="38"/>
      <c r="T98" s="29"/>
      <c r="U98" s="331"/>
      <c r="V98" s="331"/>
      <c r="W98" s="38"/>
    </row>
    <row r="99" spans="1:23">
      <c r="A99" s="11"/>
      <c r="B99" s="151" t="s">
        <v>37</v>
      </c>
      <c r="C99" s="176" t="s">
        <v>752</v>
      </c>
      <c r="D99" s="26"/>
      <c r="E99" s="176" t="s">
        <v>754</v>
      </c>
      <c r="F99" s="176"/>
      <c r="G99" s="175" t="s">
        <v>181</v>
      </c>
      <c r="H99" s="26"/>
      <c r="I99" s="333">
        <v>121436</v>
      </c>
      <c r="J99" s="333"/>
      <c r="K99" s="35"/>
      <c r="L99" s="26"/>
      <c r="M99" s="333">
        <v>194434</v>
      </c>
      <c r="N99" s="333"/>
      <c r="O99" s="35"/>
      <c r="P99" s="26"/>
      <c r="Q99" s="176" t="s">
        <v>243</v>
      </c>
      <c r="R99" s="176"/>
      <c r="S99" s="35"/>
      <c r="T99" s="26"/>
      <c r="U99" s="333">
        <v>206264</v>
      </c>
      <c r="V99" s="333"/>
      <c r="W99" s="35"/>
    </row>
    <row r="100" spans="1:23">
      <c r="A100" s="11"/>
      <c r="B100" s="151"/>
      <c r="C100" s="279"/>
      <c r="D100" s="26"/>
      <c r="E100" s="279"/>
      <c r="F100" s="279"/>
      <c r="G100" s="334"/>
      <c r="H100" s="26"/>
      <c r="I100" s="277"/>
      <c r="J100" s="277"/>
      <c r="K100" s="36"/>
      <c r="L100" s="26"/>
      <c r="M100" s="277"/>
      <c r="N100" s="277"/>
      <c r="O100" s="36"/>
      <c r="P100" s="26"/>
      <c r="Q100" s="279"/>
      <c r="R100" s="279"/>
      <c r="S100" s="36"/>
      <c r="T100" s="26"/>
      <c r="U100" s="277"/>
      <c r="V100" s="277"/>
      <c r="W100" s="36"/>
    </row>
    <row r="101" spans="1:23">
      <c r="A101" s="11"/>
      <c r="B101" s="154" t="s">
        <v>254</v>
      </c>
      <c r="C101" s="156" t="s">
        <v>752</v>
      </c>
      <c r="D101" s="29"/>
      <c r="E101" s="155">
        <v>33017</v>
      </c>
      <c r="F101" s="155"/>
      <c r="G101" s="29"/>
      <c r="H101" s="29"/>
      <c r="I101" s="155">
        <v>20445</v>
      </c>
      <c r="J101" s="155"/>
      <c r="K101" s="29"/>
      <c r="L101" s="29"/>
      <c r="M101" s="155">
        <v>1965</v>
      </c>
      <c r="N101" s="155"/>
      <c r="O101" s="29"/>
      <c r="P101" s="29"/>
      <c r="Q101" s="156" t="s">
        <v>243</v>
      </c>
      <c r="R101" s="156"/>
      <c r="S101" s="29"/>
      <c r="T101" s="29"/>
      <c r="U101" s="155">
        <v>55427</v>
      </c>
      <c r="V101" s="155"/>
      <c r="W101" s="29"/>
    </row>
    <row r="102" spans="1:23">
      <c r="A102" s="11"/>
      <c r="B102" s="154"/>
      <c r="C102" s="156"/>
      <c r="D102" s="29"/>
      <c r="E102" s="155"/>
      <c r="F102" s="155"/>
      <c r="G102" s="29"/>
      <c r="H102" s="29"/>
      <c r="I102" s="155"/>
      <c r="J102" s="155"/>
      <c r="K102" s="29"/>
      <c r="L102" s="29"/>
      <c r="M102" s="155"/>
      <c r="N102" s="155"/>
      <c r="O102" s="29"/>
      <c r="P102" s="29"/>
      <c r="Q102" s="156"/>
      <c r="R102" s="156"/>
      <c r="S102" s="29"/>
      <c r="T102" s="29"/>
      <c r="U102" s="155"/>
      <c r="V102" s="155"/>
      <c r="W102" s="29"/>
    </row>
    <row r="103" spans="1:23">
      <c r="A103" s="11"/>
      <c r="B103" s="151" t="s">
        <v>755</v>
      </c>
      <c r="C103" s="153" t="s">
        <v>752</v>
      </c>
      <c r="D103" s="26"/>
      <c r="E103" s="153" t="s">
        <v>756</v>
      </c>
      <c r="F103" s="153"/>
      <c r="G103" s="151" t="s">
        <v>181</v>
      </c>
      <c r="H103" s="26"/>
      <c r="I103" s="153" t="s">
        <v>757</v>
      </c>
      <c r="J103" s="153"/>
      <c r="K103" s="151" t="s">
        <v>181</v>
      </c>
      <c r="L103" s="26"/>
      <c r="M103" s="152">
        <v>14704</v>
      </c>
      <c r="N103" s="152"/>
      <c r="O103" s="26"/>
      <c r="P103" s="26"/>
      <c r="Q103" s="153" t="s">
        <v>243</v>
      </c>
      <c r="R103" s="153"/>
      <c r="S103" s="26"/>
      <c r="T103" s="26"/>
      <c r="U103" s="153" t="s">
        <v>758</v>
      </c>
      <c r="V103" s="153"/>
      <c r="W103" s="151" t="s">
        <v>181</v>
      </c>
    </row>
    <row r="104" spans="1:23" ht="15.75" thickBot="1">
      <c r="A104" s="11"/>
      <c r="B104" s="151"/>
      <c r="C104" s="158"/>
      <c r="D104" s="26"/>
      <c r="E104" s="158"/>
      <c r="F104" s="158"/>
      <c r="G104" s="159"/>
      <c r="H104" s="26"/>
      <c r="I104" s="158"/>
      <c r="J104" s="158"/>
      <c r="K104" s="159"/>
      <c r="L104" s="26"/>
      <c r="M104" s="157"/>
      <c r="N104" s="157"/>
      <c r="O104" s="103"/>
      <c r="P104" s="26"/>
      <c r="Q104" s="158"/>
      <c r="R104" s="158"/>
      <c r="S104" s="103"/>
      <c r="T104" s="26"/>
      <c r="U104" s="158"/>
      <c r="V104" s="158"/>
      <c r="W104" s="159"/>
    </row>
    <row r="105" spans="1:23">
      <c r="A105" s="11"/>
      <c r="B105" s="154" t="s">
        <v>40</v>
      </c>
      <c r="C105" s="164" t="s">
        <v>752</v>
      </c>
      <c r="D105" s="29"/>
      <c r="E105" s="164" t="s">
        <v>759</v>
      </c>
      <c r="F105" s="164"/>
      <c r="G105" s="160" t="s">
        <v>181</v>
      </c>
      <c r="H105" s="29"/>
      <c r="I105" s="164" t="s">
        <v>760</v>
      </c>
      <c r="J105" s="164"/>
      <c r="K105" s="160" t="s">
        <v>181</v>
      </c>
      <c r="L105" s="29"/>
      <c r="M105" s="162">
        <v>207173</v>
      </c>
      <c r="N105" s="162"/>
      <c r="O105" s="112"/>
      <c r="P105" s="29"/>
      <c r="Q105" s="164" t="s">
        <v>243</v>
      </c>
      <c r="R105" s="164"/>
      <c r="S105" s="112"/>
      <c r="T105" s="29"/>
      <c r="U105" s="162">
        <v>23817</v>
      </c>
      <c r="V105" s="162"/>
      <c r="W105" s="112"/>
    </row>
    <row r="106" spans="1:23">
      <c r="A106" s="11"/>
      <c r="B106" s="154"/>
      <c r="C106" s="184"/>
      <c r="D106" s="29"/>
      <c r="E106" s="184"/>
      <c r="F106" s="184"/>
      <c r="G106" s="287"/>
      <c r="H106" s="29"/>
      <c r="I106" s="184"/>
      <c r="J106" s="184"/>
      <c r="K106" s="287"/>
      <c r="L106" s="29"/>
      <c r="M106" s="286"/>
      <c r="N106" s="286"/>
      <c r="O106" s="202"/>
      <c r="P106" s="29"/>
      <c r="Q106" s="184"/>
      <c r="R106" s="184"/>
      <c r="S106" s="202"/>
      <c r="T106" s="29"/>
      <c r="U106" s="286"/>
      <c r="V106" s="286"/>
      <c r="W106" s="202"/>
    </row>
    <row r="107" spans="1:23">
      <c r="A107" s="11"/>
      <c r="B107" s="151" t="s">
        <v>717</v>
      </c>
      <c r="C107" s="153" t="s">
        <v>752</v>
      </c>
      <c r="D107" s="26"/>
      <c r="E107" s="152">
        <v>160259</v>
      </c>
      <c r="F107" s="152"/>
      <c r="G107" s="26"/>
      <c r="H107" s="26"/>
      <c r="I107" s="152">
        <v>156414</v>
      </c>
      <c r="J107" s="152"/>
      <c r="K107" s="26"/>
      <c r="L107" s="26"/>
      <c r="M107" s="153" t="s">
        <v>243</v>
      </c>
      <c r="N107" s="153"/>
      <c r="O107" s="26"/>
      <c r="P107" s="26"/>
      <c r="Q107" s="153" t="s">
        <v>761</v>
      </c>
      <c r="R107" s="153"/>
      <c r="S107" s="151" t="s">
        <v>181</v>
      </c>
      <c r="T107" s="26"/>
      <c r="U107" s="153" t="s">
        <v>243</v>
      </c>
      <c r="V107" s="153"/>
      <c r="W107" s="26"/>
    </row>
    <row r="108" spans="1:23">
      <c r="A108" s="11"/>
      <c r="B108" s="151"/>
      <c r="C108" s="153"/>
      <c r="D108" s="26"/>
      <c r="E108" s="152"/>
      <c r="F108" s="152"/>
      <c r="G108" s="26"/>
      <c r="H108" s="26"/>
      <c r="I108" s="152"/>
      <c r="J108" s="152"/>
      <c r="K108" s="26"/>
      <c r="L108" s="26"/>
      <c r="M108" s="153"/>
      <c r="N108" s="153"/>
      <c r="O108" s="26"/>
      <c r="P108" s="26"/>
      <c r="Q108" s="153"/>
      <c r="R108" s="153"/>
      <c r="S108" s="151"/>
      <c r="T108" s="26"/>
      <c r="U108" s="153"/>
      <c r="V108" s="153"/>
      <c r="W108" s="26"/>
    </row>
    <row r="109" spans="1:23">
      <c r="A109" s="11"/>
      <c r="B109" s="154" t="s">
        <v>742</v>
      </c>
      <c r="C109" s="156" t="s">
        <v>752</v>
      </c>
      <c r="D109" s="29"/>
      <c r="E109" s="155">
        <v>64757</v>
      </c>
      <c r="F109" s="155"/>
      <c r="G109" s="29"/>
      <c r="H109" s="29"/>
      <c r="I109" s="156" t="s">
        <v>762</v>
      </c>
      <c r="J109" s="156"/>
      <c r="K109" s="154" t="s">
        <v>181</v>
      </c>
      <c r="L109" s="29"/>
      <c r="M109" s="155">
        <v>35607</v>
      </c>
      <c r="N109" s="155"/>
      <c r="O109" s="29"/>
      <c r="P109" s="29"/>
      <c r="Q109" s="156" t="s">
        <v>243</v>
      </c>
      <c r="R109" s="156"/>
      <c r="S109" s="29"/>
      <c r="T109" s="29"/>
      <c r="U109" s="155">
        <v>98503</v>
      </c>
      <c r="V109" s="155"/>
      <c r="W109" s="29"/>
    </row>
    <row r="110" spans="1:23" ht="15.75" thickBot="1">
      <c r="A110" s="11"/>
      <c r="B110" s="154"/>
      <c r="C110" s="182"/>
      <c r="D110" s="29"/>
      <c r="E110" s="331"/>
      <c r="F110" s="331"/>
      <c r="G110" s="38"/>
      <c r="H110" s="29"/>
      <c r="I110" s="182"/>
      <c r="J110" s="182"/>
      <c r="K110" s="332"/>
      <c r="L110" s="29"/>
      <c r="M110" s="331"/>
      <c r="N110" s="331"/>
      <c r="O110" s="38"/>
      <c r="P110" s="29"/>
      <c r="Q110" s="182"/>
      <c r="R110" s="182"/>
      <c r="S110" s="38"/>
      <c r="T110" s="29"/>
      <c r="U110" s="331"/>
      <c r="V110" s="331"/>
      <c r="W110" s="38"/>
    </row>
    <row r="111" spans="1:23">
      <c r="A111" s="11"/>
      <c r="B111" s="151" t="s">
        <v>763</v>
      </c>
      <c r="C111" s="176" t="s">
        <v>752</v>
      </c>
      <c r="D111" s="26"/>
      <c r="E111" s="176" t="s">
        <v>424</v>
      </c>
      <c r="F111" s="176"/>
      <c r="G111" s="175" t="s">
        <v>181</v>
      </c>
      <c r="H111" s="26"/>
      <c r="I111" s="333">
        <v>153168</v>
      </c>
      <c r="J111" s="333"/>
      <c r="K111" s="35"/>
      <c r="L111" s="26"/>
      <c r="M111" s="333">
        <v>171566</v>
      </c>
      <c r="N111" s="333"/>
      <c r="O111" s="35"/>
      <c r="P111" s="26"/>
      <c r="Q111" s="176" t="s">
        <v>761</v>
      </c>
      <c r="R111" s="176"/>
      <c r="S111" s="175" t="s">
        <v>181</v>
      </c>
      <c r="T111" s="26"/>
      <c r="U111" s="176" t="s">
        <v>764</v>
      </c>
      <c r="V111" s="176"/>
      <c r="W111" s="175" t="s">
        <v>181</v>
      </c>
    </row>
    <row r="112" spans="1:23">
      <c r="A112" s="11"/>
      <c r="B112" s="151"/>
      <c r="C112" s="279"/>
      <c r="D112" s="26"/>
      <c r="E112" s="279"/>
      <c r="F112" s="279"/>
      <c r="G112" s="334"/>
      <c r="H112" s="26"/>
      <c r="I112" s="277"/>
      <c r="J112" s="277"/>
      <c r="K112" s="36"/>
      <c r="L112" s="26"/>
      <c r="M112" s="277"/>
      <c r="N112" s="277"/>
      <c r="O112" s="36"/>
      <c r="P112" s="26"/>
      <c r="Q112" s="279"/>
      <c r="R112" s="279"/>
      <c r="S112" s="334"/>
      <c r="T112" s="26"/>
      <c r="U112" s="279"/>
      <c r="V112" s="279"/>
      <c r="W112" s="334"/>
    </row>
    <row r="113" spans="1:25">
      <c r="A113" s="11"/>
      <c r="B113" s="154" t="s">
        <v>43</v>
      </c>
      <c r="C113" s="156" t="s">
        <v>752</v>
      </c>
      <c r="D113" s="29"/>
      <c r="E113" s="156" t="s">
        <v>243</v>
      </c>
      <c r="F113" s="156"/>
      <c r="G113" s="29"/>
      <c r="H113" s="29"/>
      <c r="I113" s="156" t="s">
        <v>243</v>
      </c>
      <c r="J113" s="156"/>
      <c r="K113" s="29"/>
      <c r="L113" s="29"/>
      <c r="M113" s="156" t="s">
        <v>765</v>
      </c>
      <c r="N113" s="156"/>
      <c r="O113" s="154" t="s">
        <v>181</v>
      </c>
      <c r="P113" s="29"/>
      <c r="Q113" s="156" t="s">
        <v>243</v>
      </c>
      <c r="R113" s="156"/>
      <c r="S113" s="29"/>
      <c r="T113" s="29"/>
      <c r="U113" s="156" t="s">
        <v>765</v>
      </c>
      <c r="V113" s="156"/>
      <c r="W113" s="154" t="s">
        <v>181</v>
      </c>
    </row>
    <row r="114" spans="1:25" ht="15.75" thickBot="1">
      <c r="A114" s="11"/>
      <c r="B114" s="154"/>
      <c r="C114" s="182"/>
      <c r="D114" s="29"/>
      <c r="E114" s="182"/>
      <c r="F114" s="182"/>
      <c r="G114" s="38"/>
      <c r="H114" s="29"/>
      <c r="I114" s="182"/>
      <c r="J114" s="182"/>
      <c r="K114" s="38"/>
      <c r="L114" s="29"/>
      <c r="M114" s="182"/>
      <c r="N114" s="182"/>
      <c r="O114" s="332"/>
      <c r="P114" s="29"/>
      <c r="Q114" s="182"/>
      <c r="R114" s="182"/>
      <c r="S114" s="38"/>
      <c r="T114" s="29"/>
      <c r="U114" s="182"/>
      <c r="V114" s="182"/>
      <c r="W114" s="332"/>
    </row>
    <row r="115" spans="1:25">
      <c r="A115" s="11"/>
      <c r="B115" s="151" t="s">
        <v>44</v>
      </c>
      <c r="C115" s="176" t="s">
        <v>752</v>
      </c>
      <c r="D115" s="26"/>
      <c r="E115" s="176" t="s">
        <v>424</v>
      </c>
      <c r="F115" s="176"/>
      <c r="G115" s="175" t="s">
        <v>181</v>
      </c>
      <c r="H115" s="26"/>
      <c r="I115" s="333">
        <v>153168</v>
      </c>
      <c r="J115" s="333"/>
      <c r="K115" s="35"/>
      <c r="L115" s="26"/>
      <c r="M115" s="333">
        <v>167084</v>
      </c>
      <c r="N115" s="333"/>
      <c r="O115" s="35"/>
      <c r="P115" s="26"/>
      <c r="Q115" s="176" t="s">
        <v>761</v>
      </c>
      <c r="R115" s="176"/>
      <c r="S115" s="175" t="s">
        <v>181</v>
      </c>
      <c r="T115" s="26"/>
      <c r="U115" s="176" t="s">
        <v>425</v>
      </c>
      <c r="V115" s="176"/>
      <c r="W115" s="175" t="s">
        <v>181</v>
      </c>
    </row>
    <row r="116" spans="1:25">
      <c r="A116" s="11"/>
      <c r="B116" s="151"/>
      <c r="C116" s="279"/>
      <c r="D116" s="26"/>
      <c r="E116" s="279"/>
      <c r="F116" s="279"/>
      <c r="G116" s="334"/>
      <c r="H116" s="26"/>
      <c r="I116" s="277"/>
      <c r="J116" s="277"/>
      <c r="K116" s="36"/>
      <c r="L116" s="26"/>
      <c r="M116" s="277"/>
      <c r="N116" s="277"/>
      <c r="O116" s="36"/>
      <c r="P116" s="26"/>
      <c r="Q116" s="279"/>
      <c r="R116" s="279"/>
      <c r="S116" s="334"/>
      <c r="T116" s="26"/>
      <c r="U116" s="279"/>
      <c r="V116" s="279"/>
      <c r="W116" s="334"/>
    </row>
    <row r="117" spans="1:25">
      <c r="A117" s="11"/>
      <c r="B117" s="154" t="s">
        <v>720</v>
      </c>
      <c r="C117" s="156" t="s">
        <v>752</v>
      </c>
      <c r="D117" s="29"/>
      <c r="E117" s="156" t="s">
        <v>243</v>
      </c>
      <c r="F117" s="156"/>
      <c r="G117" s="29"/>
      <c r="H117" s="29"/>
      <c r="I117" s="156" t="s">
        <v>243</v>
      </c>
      <c r="J117" s="156"/>
      <c r="K117" s="29"/>
      <c r="L117" s="29"/>
      <c r="M117" s="155">
        <v>3579</v>
      </c>
      <c r="N117" s="155"/>
      <c r="O117" s="29"/>
      <c r="P117" s="29"/>
      <c r="Q117" s="156" t="s">
        <v>243</v>
      </c>
      <c r="R117" s="156"/>
      <c r="S117" s="29"/>
      <c r="T117" s="29"/>
      <c r="U117" s="155">
        <v>3579</v>
      </c>
      <c r="V117" s="155"/>
      <c r="W117" s="29"/>
    </row>
    <row r="118" spans="1:25" ht="15.75" thickBot="1">
      <c r="A118" s="11"/>
      <c r="B118" s="154"/>
      <c r="C118" s="182"/>
      <c r="D118" s="29"/>
      <c r="E118" s="182"/>
      <c r="F118" s="182"/>
      <c r="G118" s="38"/>
      <c r="H118" s="29"/>
      <c r="I118" s="182"/>
      <c r="J118" s="182"/>
      <c r="K118" s="38"/>
      <c r="L118" s="29"/>
      <c r="M118" s="331"/>
      <c r="N118" s="331"/>
      <c r="O118" s="38"/>
      <c r="P118" s="29"/>
      <c r="Q118" s="182"/>
      <c r="R118" s="182"/>
      <c r="S118" s="38"/>
      <c r="T118" s="29"/>
      <c r="U118" s="331"/>
      <c r="V118" s="331"/>
      <c r="W118" s="38"/>
    </row>
    <row r="119" spans="1:25">
      <c r="A119" s="11"/>
      <c r="B119" s="151" t="s">
        <v>766</v>
      </c>
      <c r="C119" s="176" t="s">
        <v>752</v>
      </c>
      <c r="D119" s="26"/>
      <c r="E119" s="175" t="s">
        <v>177</v>
      </c>
      <c r="F119" s="176" t="s">
        <v>424</v>
      </c>
      <c r="G119" s="175" t="s">
        <v>181</v>
      </c>
      <c r="H119" s="26"/>
      <c r="I119" s="175" t="s">
        <v>177</v>
      </c>
      <c r="J119" s="333">
        <v>153168</v>
      </c>
      <c r="K119" s="35"/>
      <c r="L119" s="26"/>
      <c r="M119" s="175" t="s">
        <v>177</v>
      </c>
      <c r="N119" s="333">
        <v>163505</v>
      </c>
      <c r="O119" s="35"/>
      <c r="P119" s="26"/>
      <c r="Q119" s="175" t="s">
        <v>177</v>
      </c>
      <c r="R119" s="176" t="s">
        <v>761</v>
      </c>
      <c r="S119" s="175" t="s">
        <v>181</v>
      </c>
      <c r="T119" s="26"/>
      <c r="U119" s="175" t="s">
        <v>177</v>
      </c>
      <c r="V119" s="176" t="s">
        <v>424</v>
      </c>
      <c r="W119" s="175" t="s">
        <v>181</v>
      </c>
    </row>
    <row r="120" spans="1:25" ht="15.75" thickBot="1">
      <c r="A120" s="11"/>
      <c r="B120" s="151"/>
      <c r="C120" s="187"/>
      <c r="D120" s="26"/>
      <c r="E120" s="166"/>
      <c r="F120" s="187"/>
      <c r="G120" s="166"/>
      <c r="H120" s="26"/>
      <c r="I120" s="166"/>
      <c r="J120" s="167"/>
      <c r="K120" s="43"/>
      <c r="L120" s="26"/>
      <c r="M120" s="166"/>
      <c r="N120" s="167"/>
      <c r="O120" s="43"/>
      <c r="P120" s="26"/>
      <c r="Q120" s="166"/>
      <c r="R120" s="187"/>
      <c r="S120" s="166"/>
      <c r="T120" s="26"/>
      <c r="U120" s="166"/>
      <c r="V120" s="187"/>
      <c r="W120" s="166"/>
    </row>
    <row r="121" spans="1:25" ht="15.75" thickTop="1">
      <c r="A121" s="11"/>
      <c r="B121" s="17"/>
      <c r="C121" s="17"/>
      <c r="D121" s="17"/>
      <c r="E121" s="88"/>
      <c r="F121" s="88"/>
      <c r="G121" s="88"/>
      <c r="H121" s="17"/>
      <c r="I121" s="88"/>
      <c r="J121" s="88"/>
      <c r="K121" s="88"/>
      <c r="L121" s="17"/>
      <c r="M121" s="88"/>
      <c r="N121" s="88"/>
      <c r="O121" s="88"/>
      <c r="P121" s="17"/>
      <c r="Q121" s="88"/>
      <c r="R121" s="88"/>
      <c r="S121" s="88"/>
      <c r="T121" s="17"/>
      <c r="U121" s="88"/>
      <c r="V121" s="88"/>
      <c r="W121" s="88"/>
    </row>
    <row r="122" spans="1:25">
      <c r="A122" s="11"/>
      <c r="B122" s="237" t="s">
        <v>767</v>
      </c>
      <c r="C122" s="153" t="s">
        <v>752</v>
      </c>
      <c r="D122" s="26"/>
      <c r="E122" s="151" t="s">
        <v>177</v>
      </c>
      <c r="F122" s="153" t="s">
        <v>451</v>
      </c>
      <c r="G122" s="151" t="s">
        <v>181</v>
      </c>
      <c r="H122" s="26"/>
      <c r="I122" s="151" t="s">
        <v>177</v>
      </c>
      <c r="J122" s="153" t="s">
        <v>768</v>
      </c>
      <c r="K122" s="151" t="s">
        <v>181</v>
      </c>
      <c r="L122" s="26"/>
      <c r="M122" s="151" t="s">
        <v>177</v>
      </c>
      <c r="N122" s="152">
        <v>49742</v>
      </c>
      <c r="O122" s="26"/>
      <c r="P122" s="26"/>
      <c r="Q122" s="151" t="s">
        <v>177</v>
      </c>
      <c r="R122" s="152">
        <v>12723</v>
      </c>
      <c r="S122" s="26"/>
      <c r="T122" s="26"/>
      <c r="U122" s="151" t="s">
        <v>177</v>
      </c>
      <c r="V122" s="153" t="s">
        <v>451</v>
      </c>
      <c r="W122" s="151" t="s">
        <v>181</v>
      </c>
    </row>
    <row r="123" spans="1:25">
      <c r="A123" s="11"/>
      <c r="B123" s="237"/>
      <c r="C123" s="153"/>
      <c r="D123" s="26"/>
      <c r="E123" s="151"/>
      <c r="F123" s="153"/>
      <c r="G123" s="151"/>
      <c r="H123" s="26"/>
      <c r="I123" s="151"/>
      <c r="J123" s="153"/>
      <c r="K123" s="151"/>
      <c r="L123" s="26"/>
      <c r="M123" s="151"/>
      <c r="N123" s="152"/>
      <c r="O123" s="26"/>
      <c r="P123" s="26"/>
      <c r="Q123" s="151"/>
      <c r="R123" s="152"/>
      <c r="S123" s="26"/>
      <c r="T123" s="26"/>
      <c r="U123" s="151"/>
      <c r="V123" s="153"/>
      <c r="W123" s="151"/>
    </row>
    <row r="124" spans="1:25" ht="15" customHeight="1">
      <c r="A124" s="11" t="s">
        <v>998</v>
      </c>
      <c r="B124" s="10" t="s">
        <v>4</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342" t="s">
        <v>792</v>
      </c>
      <c r="C126" s="342"/>
      <c r="D126" s="342"/>
      <c r="E126" s="342"/>
      <c r="F126" s="342"/>
      <c r="G126" s="342"/>
      <c r="H126" s="342"/>
      <c r="I126" s="342"/>
      <c r="J126" s="342"/>
      <c r="K126" s="342"/>
      <c r="L126" s="342"/>
      <c r="M126" s="342"/>
      <c r="N126" s="342"/>
      <c r="O126" s="342"/>
      <c r="P126" s="342"/>
      <c r="Q126" s="342"/>
      <c r="R126" s="342"/>
      <c r="S126" s="342"/>
      <c r="T126" s="342"/>
      <c r="U126" s="342"/>
      <c r="V126" s="342"/>
      <c r="W126" s="342"/>
      <c r="X126" s="342"/>
      <c r="Y126" s="342"/>
    </row>
    <row r="127" spans="1:25">
      <c r="A127" s="11"/>
      <c r="B127" s="342" t="s">
        <v>793</v>
      </c>
      <c r="C127" s="342"/>
      <c r="D127" s="342"/>
      <c r="E127" s="342"/>
      <c r="F127" s="342"/>
      <c r="G127" s="342"/>
      <c r="H127" s="342"/>
      <c r="I127" s="342"/>
      <c r="J127" s="342"/>
      <c r="K127" s="342"/>
      <c r="L127" s="342"/>
      <c r="M127" s="342"/>
      <c r="N127" s="342"/>
      <c r="O127" s="342"/>
      <c r="P127" s="342"/>
      <c r="Q127" s="342"/>
      <c r="R127" s="342"/>
      <c r="S127" s="342"/>
      <c r="T127" s="342"/>
      <c r="U127" s="342"/>
      <c r="V127" s="342"/>
      <c r="W127" s="342"/>
      <c r="X127" s="342"/>
      <c r="Y127" s="342"/>
    </row>
    <row r="128" spans="1:25">
      <c r="A128" s="11"/>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row>
    <row r="129" spans="1:25">
      <c r="A129" s="1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ht="15.75" thickBot="1">
      <c r="A130" s="11"/>
      <c r="B130" s="17"/>
      <c r="C130" s="173" t="s">
        <v>700</v>
      </c>
      <c r="D130" s="173"/>
      <c r="E130" s="173"/>
      <c r="F130" s="17"/>
      <c r="G130" s="173" t="s">
        <v>701</v>
      </c>
      <c r="H130" s="173"/>
      <c r="I130" s="173"/>
      <c r="J130" s="17"/>
      <c r="K130" s="173" t="s">
        <v>702</v>
      </c>
      <c r="L130" s="173"/>
      <c r="M130" s="173"/>
      <c r="N130" s="17"/>
      <c r="O130" s="173" t="s">
        <v>703</v>
      </c>
      <c r="P130" s="173"/>
      <c r="Q130" s="173"/>
      <c r="R130" s="17"/>
      <c r="S130" s="173" t="s">
        <v>704</v>
      </c>
      <c r="T130" s="173"/>
      <c r="U130" s="173"/>
      <c r="V130" s="17"/>
      <c r="W130" s="173" t="s">
        <v>705</v>
      </c>
      <c r="X130" s="173"/>
      <c r="Y130" s="173"/>
    </row>
    <row r="131" spans="1:25">
      <c r="A131" s="11"/>
      <c r="B131" s="239" t="s">
        <v>794</v>
      </c>
      <c r="C131" s="330" t="s">
        <v>175</v>
      </c>
      <c r="D131" s="330"/>
      <c r="E131" s="330"/>
      <c r="F131" s="330"/>
      <c r="G131" s="330"/>
      <c r="H131" s="330"/>
      <c r="I131" s="330"/>
      <c r="J131" s="330"/>
      <c r="K131" s="330"/>
      <c r="L131" s="330"/>
      <c r="M131" s="330"/>
      <c r="N131" s="330"/>
      <c r="O131" s="330"/>
      <c r="P131" s="330"/>
      <c r="Q131" s="330"/>
      <c r="R131" s="330"/>
      <c r="S131" s="330"/>
      <c r="T131" s="330"/>
      <c r="U131" s="330"/>
      <c r="V131" s="330"/>
      <c r="W131" s="330"/>
      <c r="X131" s="330"/>
      <c r="Y131" s="330"/>
    </row>
    <row r="132" spans="1:25">
      <c r="A132" s="11"/>
      <c r="B132" s="151" t="s">
        <v>795</v>
      </c>
      <c r="C132" s="26"/>
      <c r="D132" s="26"/>
      <c r="E132" s="26"/>
      <c r="F132" s="26"/>
      <c r="G132" s="26"/>
      <c r="H132" s="26"/>
      <c r="I132" s="26"/>
      <c r="J132" s="26"/>
      <c r="K132" s="26"/>
      <c r="L132" s="26"/>
      <c r="M132" s="26"/>
      <c r="N132" s="26"/>
      <c r="O132" s="26"/>
      <c r="P132" s="26"/>
      <c r="Q132" s="26"/>
      <c r="R132" s="26"/>
      <c r="S132" s="153"/>
      <c r="T132" s="153"/>
      <c r="U132" s="26"/>
      <c r="V132" s="26"/>
      <c r="W132" s="153"/>
      <c r="X132" s="153"/>
      <c r="Y132" s="26"/>
    </row>
    <row r="133" spans="1:25">
      <c r="A133" s="11"/>
      <c r="B133" s="151"/>
      <c r="C133" s="26"/>
      <c r="D133" s="26"/>
      <c r="E133" s="26"/>
      <c r="F133" s="26"/>
      <c r="G133" s="26"/>
      <c r="H133" s="26"/>
      <c r="I133" s="26"/>
      <c r="J133" s="26"/>
      <c r="K133" s="26"/>
      <c r="L133" s="26"/>
      <c r="M133" s="26"/>
      <c r="N133" s="26"/>
      <c r="O133" s="26"/>
      <c r="P133" s="26"/>
      <c r="Q133" s="26"/>
      <c r="R133" s="26"/>
      <c r="S133" s="153"/>
      <c r="T133" s="153"/>
      <c r="U133" s="26"/>
      <c r="V133" s="26"/>
      <c r="W133" s="153"/>
      <c r="X133" s="153"/>
      <c r="Y133" s="26"/>
    </row>
    <row r="134" spans="1:25">
      <c r="A134" s="11"/>
      <c r="B134" s="236" t="s">
        <v>72</v>
      </c>
      <c r="C134" s="154" t="s">
        <v>177</v>
      </c>
      <c r="D134" s="156" t="s">
        <v>243</v>
      </c>
      <c r="E134" s="29"/>
      <c r="F134" s="29"/>
      <c r="G134" s="154" t="s">
        <v>177</v>
      </c>
      <c r="H134" s="155">
        <v>6003</v>
      </c>
      <c r="I134" s="29"/>
      <c r="J134" s="29"/>
      <c r="K134" s="154" t="s">
        <v>177</v>
      </c>
      <c r="L134" s="155">
        <v>588604</v>
      </c>
      <c r="M134" s="29"/>
      <c r="N134" s="29"/>
      <c r="O134" s="154" t="s">
        <v>177</v>
      </c>
      <c r="P134" s="155">
        <v>2210310</v>
      </c>
      <c r="Q134" s="29"/>
      <c r="R134" s="29"/>
      <c r="S134" s="154" t="s">
        <v>177</v>
      </c>
      <c r="T134" s="156" t="s">
        <v>243</v>
      </c>
      <c r="U134" s="29"/>
      <c r="V134" s="29"/>
      <c r="W134" s="154" t="s">
        <v>177</v>
      </c>
      <c r="X134" s="155">
        <v>2804917</v>
      </c>
      <c r="Y134" s="29"/>
    </row>
    <row r="135" spans="1:25">
      <c r="A135" s="11"/>
      <c r="B135" s="236"/>
      <c r="C135" s="154"/>
      <c r="D135" s="156"/>
      <c r="E135" s="29"/>
      <c r="F135" s="29"/>
      <c r="G135" s="154"/>
      <c r="H135" s="155"/>
      <c r="I135" s="29"/>
      <c r="J135" s="29"/>
      <c r="K135" s="154"/>
      <c r="L135" s="155"/>
      <c r="M135" s="29"/>
      <c r="N135" s="29"/>
      <c r="O135" s="154"/>
      <c r="P135" s="155"/>
      <c r="Q135" s="29"/>
      <c r="R135" s="29"/>
      <c r="S135" s="154"/>
      <c r="T135" s="156"/>
      <c r="U135" s="29"/>
      <c r="V135" s="29"/>
      <c r="W135" s="154"/>
      <c r="X135" s="155"/>
      <c r="Y135" s="29"/>
    </row>
    <row r="136" spans="1:25">
      <c r="A136" s="11"/>
      <c r="B136" s="237" t="s">
        <v>796</v>
      </c>
      <c r="C136" s="153" t="s">
        <v>243</v>
      </c>
      <c r="D136" s="153"/>
      <c r="E136" s="26"/>
      <c r="F136" s="26"/>
      <c r="G136" s="153" t="s">
        <v>243</v>
      </c>
      <c r="H136" s="153"/>
      <c r="I136" s="26"/>
      <c r="J136" s="26"/>
      <c r="K136" s="153" t="s">
        <v>243</v>
      </c>
      <c r="L136" s="153"/>
      <c r="M136" s="26"/>
      <c r="N136" s="26"/>
      <c r="O136" s="152">
        <v>956783</v>
      </c>
      <c r="P136" s="152"/>
      <c r="Q136" s="26"/>
      <c r="R136" s="26"/>
      <c r="S136" s="153" t="s">
        <v>243</v>
      </c>
      <c r="T136" s="153"/>
      <c r="U136" s="26"/>
      <c r="V136" s="26"/>
      <c r="W136" s="152">
        <v>956783</v>
      </c>
      <c r="X136" s="152"/>
      <c r="Y136" s="26"/>
    </row>
    <row r="137" spans="1:25">
      <c r="A137" s="11"/>
      <c r="B137" s="237"/>
      <c r="C137" s="153"/>
      <c r="D137" s="153"/>
      <c r="E137" s="26"/>
      <c r="F137" s="26"/>
      <c r="G137" s="153"/>
      <c r="H137" s="153"/>
      <c r="I137" s="26"/>
      <c r="J137" s="26"/>
      <c r="K137" s="153"/>
      <c r="L137" s="153"/>
      <c r="M137" s="26"/>
      <c r="N137" s="26"/>
      <c r="O137" s="152"/>
      <c r="P137" s="152"/>
      <c r="Q137" s="26"/>
      <c r="R137" s="26"/>
      <c r="S137" s="153"/>
      <c r="T137" s="153"/>
      <c r="U137" s="26"/>
      <c r="V137" s="26"/>
      <c r="W137" s="152"/>
      <c r="X137" s="152"/>
      <c r="Y137" s="26"/>
    </row>
    <row r="138" spans="1:25">
      <c r="A138" s="11"/>
      <c r="B138" s="236" t="s">
        <v>74</v>
      </c>
      <c r="C138" s="156" t="s">
        <v>243</v>
      </c>
      <c r="D138" s="156"/>
      <c r="E138" s="29"/>
      <c r="F138" s="29"/>
      <c r="G138" s="155">
        <v>120470</v>
      </c>
      <c r="H138" s="155"/>
      <c r="I138" s="29"/>
      <c r="J138" s="29"/>
      <c r="K138" s="155">
        <v>12690</v>
      </c>
      <c r="L138" s="155"/>
      <c r="M138" s="29"/>
      <c r="N138" s="29"/>
      <c r="O138" s="155">
        <v>72285</v>
      </c>
      <c r="P138" s="155"/>
      <c r="Q138" s="29"/>
      <c r="R138" s="29"/>
      <c r="S138" s="156" t="s">
        <v>243</v>
      </c>
      <c r="T138" s="156"/>
      <c r="U138" s="29"/>
      <c r="V138" s="29"/>
      <c r="W138" s="155">
        <v>205445</v>
      </c>
      <c r="X138" s="155"/>
      <c r="Y138" s="29"/>
    </row>
    <row r="139" spans="1:25">
      <c r="A139" s="11"/>
      <c r="B139" s="236"/>
      <c r="C139" s="156"/>
      <c r="D139" s="156"/>
      <c r="E139" s="29"/>
      <c r="F139" s="29"/>
      <c r="G139" s="155"/>
      <c r="H139" s="155"/>
      <c r="I139" s="29"/>
      <c r="J139" s="29"/>
      <c r="K139" s="155"/>
      <c r="L139" s="155"/>
      <c r="M139" s="29"/>
      <c r="N139" s="29"/>
      <c r="O139" s="155"/>
      <c r="P139" s="155"/>
      <c r="Q139" s="29"/>
      <c r="R139" s="29"/>
      <c r="S139" s="156"/>
      <c r="T139" s="156"/>
      <c r="U139" s="29"/>
      <c r="V139" s="29"/>
      <c r="W139" s="155"/>
      <c r="X139" s="155"/>
      <c r="Y139" s="29"/>
    </row>
    <row r="140" spans="1:25">
      <c r="A140" s="11"/>
      <c r="B140" s="237" t="s">
        <v>797</v>
      </c>
      <c r="C140" s="153" t="s">
        <v>243</v>
      </c>
      <c r="D140" s="153"/>
      <c r="E140" s="26"/>
      <c r="F140" s="26"/>
      <c r="G140" s="152">
        <v>101636</v>
      </c>
      <c r="H140" s="152"/>
      <c r="I140" s="26"/>
      <c r="J140" s="26"/>
      <c r="K140" s="152">
        <v>51532</v>
      </c>
      <c r="L140" s="152"/>
      <c r="M140" s="26"/>
      <c r="N140" s="26"/>
      <c r="O140" s="152">
        <v>38712</v>
      </c>
      <c r="P140" s="152"/>
      <c r="Q140" s="26"/>
      <c r="R140" s="26"/>
      <c r="S140" s="153" t="s">
        <v>798</v>
      </c>
      <c r="T140" s="153"/>
      <c r="U140" s="151" t="s">
        <v>181</v>
      </c>
      <c r="V140" s="26"/>
      <c r="W140" s="153" t="s">
        <v>243</v>
      </c>
      <c r="X140" s="153"/>
      <c r="Y140" s="26"/>
    </row>
    <row r="141" spans="1:25">
      <c r="A141" s="11"/>
      <c r="B141" s="237"/>
      <c r="C141" s="153"/>
      <c r="D141" s="153"/>
      <c r="E141" s="26"/>
      <c r="F141" s="26"/>
      <c r="G141" s="152"/>
      <c r="H141" s="152"/>
      <c r="I141" s="26"/>
      <c r="J141" s="26"/>
      <c r="K141" s="152"/>
      <c r="L141" s="152"/>
      <c r="M141" s="26"/>
      <c r="N141" s="26"/>
      <c r="O141" s="152"/>
      <c r="P141" s="152"/>
      <c r="Q141" s="26"/>
      <c r="R141" s="26"/>
      <c r="S141" s="153"/>
      <c r="T141" s="153"/>
      <c r="U141" s="151"/>
      <c r="V141" s="26"/>
      <c r="W141" s="153"/>
      <c r="X141" s="153"/>
      <c r="Y141" s="26"/>
    </row>
    <row r="142" spans="1:25">
      <c r="A142" s="11"/>
      <c r="B142" s="233" t="s">
        <v>75</v>
      </c>
      <c r="C142" s="29"/>
      <c r="D142" s="29"/>
      <c r="E142" s="29"/>
      <c r="F142" s="17"/>
      <c r="G142" s="29"/>
      <c r="H142" s="29"/>
      <c r="I142" s="29"/>
      <c r="J142" s="17"/>
      <c r="K142" s="29"/>
      <c r="L142" s="29"/>
      <c r="M142" s="29"/>
      <c r="N142" s="17"/>
      <c r="O142" s="29"/>
      <c r="P142" s="29"/>
      <c r="Q142" s="29"/>
      <c r="R142" s="17"/>
      <c r="S142" s="29"/>
      <c r="T142" s="29"/>
      <c r="U142" s="29"/>
      <c r="V142" s="17"/>
      <c r="W142" s="29"/>
      <c r="X142" s="29"/>
      <c r="Y142" s="29"/>
    </row>
    <row r="143" spans="1:25">
      <c r="A143" s="11"/>
      <c r="B143" s="237" t="s">
        <v>799</v>
      </c>
      <c r="C143" s="153" t="s">
        <v>243</v>
      </c>
      <c r="D143" s="153"/>
      <c r="E143" s="26"/>
      <c r="F143" s="26"/>
      <c r="G143" s="153" t="s">
        <v>243</v>
      </c>
      <c r="H143" s="153"/>
      <c r="I143" s="26"/>
      <c r="J143" s="26"/>
      <c r="K143" s="152">
        <v>444749</v>
      </c>
      <c r="L143" s="152"/>
      <c r="M143" s="26"/>
      <c r="N143" s="26"/>
      <c r="O143" s="152">
        <v>752448</v>
      </c>
      <c r="P143" s="152"/>
      <c r="Q143" s="26"/>
      <c r="R143" s="26"/>
      <c r="S143" s="153" t="s">
        <v>243</v>
      </c>
      <c r="T143" s="153"/>
      <c r="U143" s="26"/>
      <c r="V143" s="26"/>
      <c r="W143" s="152">
        <v>1197197</v>
      </c>
      <c r="X143" s="152"/>
      <c r="Y143" s="26"/>
    </row>
    <row r="144" spans="1:25">
      <c r="A144" s="11"/>
      <c r="B144" s="237"/>
      <c r="C144" s="153"/>
      <c r="D144" s="153"/>
      <c r="E144" s="26"/>
      <c r="F144" s="26"/>
      <c r="G144" s="153"/>
      <c r="H144" s="153"/>
      <c r="I144" s="26"/>
      <c r="J144" s="26"/>
      <c r="K144" s="152"/>
      <c r="L144" s="152"/>
      <c r="M144" s="26"/>
      <c r="N144" s="26"/>
      <c r="O144" s="152"/>
      <c r="P144" s="152"/>
      <c r="Q144" s="26"/>
      <c r="R144" s="26"/>
      <c r="S144" s="153"/>
      <c r="T144" s="153"/>
      <c r="U144" s="26"/>
      <c r="V144" s="26"/>
      <c r="W144" s="152"/>
      <c r="X144" s="152"/>
      <c r="Y144" s="26"/>
    </row>
    <row r="145" spans="1:25">
      <c r="A145" s="11"/>
      <c r="B145" s="280" t="s">
        <v>77</v>
      </c>
      <c r="C145" s="156" t="s">
        <v>243</v>
      </c>
      <c r="D145" s="156"/>
      <c r="E145" s="29"/>
      <c r="F145" s="29"/>
      <c r="G145" s="156" t="s">
        <v>243</v>
      </c>
      <c r="H145" s="156"/>
      <c r="I145" s="29"/>
      <c r="J145" s="29"/>
      <c r="K145" s="155">
        <v>51463</v>
      </c>
      <c r="L145" s="155"/>
      <c r="M145" s="29"/>
      <c r="N145" s="29"/>
      <c r="O145" s="155">
        <v>163868</v>
      </c>
      <c r="P145" s="155"/>
      <c r="Q145" s="29"/>
      <c r="R145" s="29"/>
      <c r="S145" s="156" t="s">
        <v>243</v>
      </c>
      <c r="T145" s="156"/>
      <c r="U145" s="29"/>
      <c r="V145" s="29"/>
      <c r="W145" s="155">
        <v>215331</v>
      </c>
      <c r="X145" s="155"/>
      <c r="Y145" s="29"/>
    </row>
    <row r="146" spans="1:25" ht="15.75" thickBot="1">
      <c r="A146" s="11"/>
      <c r="B146" s="280"/>
      <c r="C146" s="182"/>
      <c r="D146" s="182"/>
      <c r="E146" s="38"/>
      <c r="F146" s="29"/>
      <c r="G146" s="182"/>
      <c r="H146" s="182"/>
      <c r="I146" s="38"/>
      <c r="J146" s="29"/>
      <c r="K146" s="331"/>
      <c r="L146" s="331"/>
      <c r="M146" s="38"/>
      <c r="N146" s="29"/>
      <c r="O146" s="331"/>
      <c r="P146" s="331"/>
      <c r="Q146" s="38"/>
      <c r="R146" s="29"/>
      <c r="S146" s="182"/>
      <c r="T146" s="182"/>
      <c r="U146" s="38"/>
      <c r="V146" s="29"/>
      <c r="W146" s="331"/>
      <c r="X146" s="331"/>
      <c r="Y146" s="38"/>
    </row>
    <row r="147" spans="1:25">
      <c r="A147" s="11"/>
      <c r="B147" s="186" t="s">
        <v>800</v>
      </c>
      <c r="C147" s="176" t="s">
        <v>243</v>
      </c>
      <c r="D147" s="176"/>
      <c r="E147" s="35"/>
      <c r="F147" s="26"/>
      <c r="G147" s="176" t="s">
        <v>243</v>
      </c>
      <c r="H147" s="176"/>
      <c r="I147" s="35"/>
      <c r="J147" s="26"/>
      <c r="K147" s="333">
        <v>496212</v>
      </c>
      <c r="L147" s="333"/>
      <c r="M147" s="35"/>
      <c r="N147" s="26"/>
      <c r="O147" s="333">
        <v>916316</v>
      </c>
      <c r="P147" s="333"/>
      <c r="Q147" s="35"/>
      <c r="R147" s="26"/>
      <c r="S147" s="176" t="s">
        <v>243</v>
      </c>
      <c r="T147" s="176"/>
      <c r="U147" s="35"/>
      <c r="V147" s="26"/>
      <c r="W147" s="333">
        <v>1412528</v>
      </c>
      <c r="X147" s="333"/>
      <c r="Y147" s="35"/>
    </row>
    <row r="148" spans="1:25">
      <c r="A148" s="11"/>
      <c r="B148" s="186"/>
      <c r="C148" s="153"/>
      <c r="D148" s="153"/>
      <c r="E148" s="26"/>
      <c r="F148" s="26"/>
      <c r="G148" s="153"/>
      <c r="H148" s="153"/>
      <c r="I148" s="26"/>
      <c r="J148" s="26"/>
      <c r="K148" s="277"/>
      <c r="L148" s="277"/>
      <c r="M148" s="36"/>
      <c r="N148" s="26"/>
      <c r="O148" s="277"/>
      <c r="P148" s="277"/>
      <c r="Q148" s="36"/>
      <c r="R148" s="26"/>
      <c r="S148" s="279"/>
      <c r="T148" s="279"/>
      <c r="U148" s="36"/>
      <c r="V148" s="26"/>
      <c r="W148" s="277"/>
      <c r="X148" s="277"/>
      <c r="Y148" s="36"/>
    </row>
    <row r="149" spans="1:25">
      <c r="A149" s="11"/>
      <c r="B149" s="236" t="s">
        <v>79</v>
      </c>
      <c r="C149" s="156" t="s">
        <v>243</v>
      </c>
      <c r="D149" s="156"/>
      <c r="E149" s="29"/>
      <c r="F149" s="29"/>
      <c r="G149" s="155">
        <v>8798</v>
      </c>
      <c r="H149" s="155"/>
      <c r="I149" s="29"/>
      <c r="J149" s="29"/>
      <c r="K149" s="155">
        <v>39164</v>
      </c>
      <c r="L149" s="155"/>
      <c r="M149" s="29"/>
      <c r="N149" s="29"/>
      <c r="O149" s="155">
        <v>111133</v>
      </c>
      <c r="P149" s="155"/>
      <c r="Q149" s="29"/>
      <c r="R149" s="29"/>
      <c r="S149" s="156" t="s">
        <v>801</v>
      </c>
      <c r="T149" s="156"/>
      <c r="U149" s="154" t="s">
        <v>181</v>
      </c>
      <c r="V149" s="29"/>
      <c r="W149" s="155">
        <v>159009</v>
      </c>
      <c r="X149" s="155"/>
      <c r="Y149" s="29"/>
    </row>
    <row r="150" spans="1:25">
      <c r="A150" s="11"/>
      <c r="B150" s="236"/>
      <c r="C150" s="156"/>
      <c r="D150" s="156"/>
      <c r="E150" s="29"/>
      <c r="F150" s="29"/>
      <c r="G150" s="155"/>
      <c r="H150" s="155"/>
      <c r="I150" s="29"/>
      <c r="J150" s="29"/>
      <c r="K150" s="155"/>
      <c r="L150" s="155"/>
      <c r="M150" s="29"/>
      <c r="N150" s="29"/>
      <c r="O150" s="155"/>
      <c r="P150" s="155"/>
      <c r="Q150" s="29"/>
      <c r="R150" s="29"/>
      <c r="S150" s="156"/>
      <c r="T150" s="156"/>
      <c r="U150" s="154"/>
      <c r="V150" s="29"/>
      <c r="W150" s="155"/>
      <c r="X150" s="155"/>
      <c r="Y150" s="29"/>
    </row>
    <row r="151" spans="1:25">
      <c r="A151" s="11"/>
      <c r="B151" s="237" t="s">
        <v>802</v>
      </c>
      <c r="C151" s="153" t="s">
        <v>243</v>
      </c>
      <c r="D151" s="153"/>
      <c r="E151" s="26"/>
      <c r="F151" s="26"/>
      <c r="G151" s="152">
        <v>209551</v>
      </c>
      <c r="H151" s="152"/>
      <c r="I151" s="26"/>
      <c r="J151" s="26"/>
      <c r="K151" s="152">
        <v>177222</v>
      </c>
      <c r="L151" s="152"/>
      <c r="M151" s="26"/>
      <c r="N151" s="26"/>
      <c r="O151" s="152">
        <v>724182</v>
      </c>
      <c r="P151" s="152"/>
      <c r="Q151" s="26"/>
      <c r="R151" s="26"/>
      <c r="S151" s="153" t="s">
        <v>803</v>
      </c>
      <c r="T151" s="153"/>
      <c r="U151" s="151" t="s">
        <v>181</v>
      </c>
      <c r="V151" s="26"/>
      <c r="W151" s="153" t="s">
        <v>243</v>
      </c>
      <c r="X151" s="153"/>
      <c r="Y151" s="26"/>
    </row>
    <row r="152" spans="1:25">
      <c r="A152" s="11"/>
      <c r="B152" s="237"/>
      <c r="C152" s="153"/>
      <c r="D152" s="153"/>
      <c r="E152" s="26"/>
      <c r="F152" s="26"/>
      <c r="G152" s="152"/>
      <c r="H152" s="152"/>
      <c r="I152" s="26"/>
      <c r="J152" s="26"/>
      <c r="K152" s="152"/>
      <c r="L152" s="152"/>
      <c r="M152" s="26"/>
      <c r="N152" s="26"/>
      <c r="O152" s="152"/>
      <c r="P152" s="152"/>
      <c r="Q152" s="26"/>
      <c r="R152" s="26"/>
      <c r="S152" s="153"/>
      <c r="T152" s="153"/>
      <c r="U152" s="151"/>
      <c r="V152" s="26"/>
      <c r="W152" s="153"/>
      <c r="X152" s="153"/>
      <c r="Y152" s="26"/>
    </row>
    <row r="153" spans="1:25">
      <c r="A153" s="11"/>
      <c r="B153" s="236" t="s">
        <v>80</v>
      </c>
      <c r="C153" s="156" t="s">
        <v>243</v>
      </c>
      <c r="D153" s="156"/>
      <c r="E153" s="29"/>
      <c r="F153" s="29"/>
      <c r="G153" s="156" t="s">
        <v>243</v>
      </c>
      <c r="H153" s="156"/>
      <c r="I153" s="29"/>
      <c r="J153" s="29"/>
      <c r="K153" s="155">
        <v>32288</v>
      </c>
      <c r="L153" s="155"/>
      <c r="M153" s="29"/>
      <c r="N153" s="29"/>
      <c r="O153" s="155">
        <v>110827</v>
      </c>
      <c r="P153" s="155"/>
      <c r="Q153" s="29"/>
      <c r="R153" s="29"/>
      <c r="S153" s="156" t="s">
        <v>804</v>
      </c>
      <c r="T153" s="156"/>
      <c r="U153" s="154" t="s">
        <v>181</v>
      </c>
      <c r="V153" s="29"/>
      <c r="W153" s="155">
        <v>71382</v>
      </c>
      <c r="X153" s="155"/>
      <c r="Y153" s="29"/>
    </row>
    <row r="154" spans="1:25" ht="15.75" thickBot="1">
      <c r="A154" s="11"/>
      <c r="B154" s="236"/>
      <c r="C154" s="182"/>
      <c r="D154" s="182"/>
      <c r="E154" s="38"/>
      <c r="F154" s="29"/>
      <c r="G154" s="182"/>
      <c r="H154" s="182"/>
      <c r="I154" s="38"/>
      <c r="J154" s="29"/>
      <c r="K154" s="331"/>
      <c r="L154" s="331"/>
      <c r="M154" s="38"/>
      <c r="N154" s="29"/>
      <c r="O154" s="331"/>
      <c r="P154" s="331"/>
      <c r="Q154" s="38"/>
      <c r="R154" s="29"/>
      <c r="S154" s="182"/>
      <c r="T154" s="182"/>
      <c r="U154" s="332"/>
      <c r="V154" s="29"/>
      <c r="W154" s="331"/>
      <c r="X154" s="331"/>
      <c r="Y154" s="38"/>
    </row>
    <row r="155" spans="1:25">
      <c r="A155" s="11"/>
      <c r="B155" s="186" t="s">
        <v>81</v>
      </c>
      <c r="C155" s="176" t="s">
        <v>243</v>
      </c>
      <c r="D155" s="176"/>
      <c r="E155" s="35"/>
      <c r="F155" s="26"/>
      <c r="G155" s="333">
        <v>446458</v>
      </c>
      <c r="H155" s="333"/>
      <c r="I155" s="35"/>
      <c r="J155" s="26"/>
      <c r="K155" s="333">
        <v>1397712</v>
      </c>
      <c r="L155" s="333"/>
      <c r="M155" s="35"/>
      <c r="N155" s="26"/>
      <c r="O155" s="333">
        <v>5140548</v>
      </c>
      <c r="P155" s="333"/>
      <c r="Q155" s="35"/>
      <c r="R155" s="26"/>
      <c r="S155" s="176" t="s">
        <v>805</v>
      </c>
      <c r="T155" s="176"/>
      <c r="U155" s="175" t="s">
        <v>181</v>
      </c>
      <c r="V155" s="26"/>
      <c r="W155" s="333">
        <v>5610064</v>
      </c>
      <c r="X155" s="333"/>
      <c r="Y155" s="35"/>
    </row>
    <row r="156" spans="1:25" ht="15.75" thickBot="1">
      <c r="A156" s="11"/>
      <c r="B156" s="186"/>
      <c r="C156" s="158"/>
      <c r="D156" s="158"/>
      <c r="E156" s="103"/>
      <c r="F156" s="26"/>
      <c r="G156" s="157"/>
      <c r="H156" s="157"/>
      <c r="I156" s="103"/>
      <c r="J156" s="26"/>
      <c r="K156" s="157"/>
      <c r="L156" s="157"/>
      <c r="M156" s="103"/>
      <c r="N156" s="26"/>
      <c r="O156" s="157"/>
      <c r="P156" s="157"/>
      <c r="Q156" s="103"/>
      <c r="R156" s="26"/>
      <c r="S156" s="158"/>
      <c r="T156" s="158"/>
      <c r="U156" s="159"/>
      <c r="V156" s="26"/>
      <c r="W156" s="157"/>
      <c r="X156" s="157"/>
      <c r="Y156" s="103"/>
    </row>
    <row r="157" spans="1:25">
      <c r="A157" s="11"/>
      <c r="B157" s="150" t="s">
        <v>806</v>
      </c>
      <c r="C157" s="112"/>
      <c r="D157" s="112"/>
      <c r="E157" s="112"/>
      <c r="F157" s="17"/>
      <c r="G157" s="112"/>
      <c r="H157" s="112"/>
      <c r="I157" s="112"/>
      <c r="J157" s="17"/>
      <c r="K157" s="112"/>
      <c r="L157" s="112"/>
      <c r="M157" s="112"/>
      <c r="N157" s="17"/>
      <c r="O157" s="112"/>
      <c r="P157" s="112"/>
      <c r="Q157" s="112"/>
      <c r="R157" s="17"/>
      <c r="S157" s="112"/>
      <c r="T157" s="112"/>
      <c r="U157" s="112"/>
      <c r="V157" s="17"/>
      <c r="W157" s="112"/>
      <c r="X157" s="112"/>
      <c r="Y157" s="112"/>
    </row>
    <row r="158" spans="1:25">
      <c r="A158" s="11"/>
      <c r="B158" s="237" t="s">
        <v>807</v>
      </c>
      <c r="C158" s="153" t="s">
        <v>243</v>
      </c>
      <c r="D158" s="153"/>
      <c r="E158" s="26"/>
      <c r="F158" s="26"/>
      <c r="G158" s="152">
        <v>260838</v>
      </c>
      <c r="H158" s="152"/>
      <c r="I158" s="26"/>
      <c r="J158" s="26"/>
      <c r="K158" s="152">
        <v>853773</v>
      </c>
      <c r="L158" s="152"/>
      <c r="M158" s="26"/>
      <c r="N158" s="26"/>
      <c r="O158" s="152">
        <v>1876124</v>
      </c>
      <c r="P158" s="152"/>
      <c r="Q158" s="26"/>
      <c r="R158" s="26"/>
      <c r="S158" s="153" t="s">
        <v>243</v>
      </c>
      <c r="T158" s="153"/>
      <c r="U158" s="26"/>
      <c r="V158" s="26"/>
      <c r="W158" s="152">
        <v>2990735</v>
      </c>
      <c r="X158" s="152"/>
      <c r="Y158" s="26"/>
    </row>
    <row r="159" spans="1:25">
      <c r="A159" s="11"/>
      <c r="B159" s="237"/>
      <c r="C159" s="153"/>
      <c r="D159" s="153"/>
      <c r="E159" s="26"/>
      <c r="F159" s="26"/>
      <c r="G159" s="152"/>
      <c r="H159" s="152"/>
      <c r="I159" s="26"/>
      <c r="J159" s="26"/>
      <c r="K159" s="152"/>
      <c r="L159" s="152"/>
      <c r="M159" s="26"/>
      <c r="N159" s="26"/>
      <c r="O159" s="152"/>
      <c r="P159" s="152"/>
      <c r="Q159" s="26"/>
      <c r="R159" s="26"/>
      <c r="S159" s="153"/>
      <c r="T159" s="153"/>
      <c r="U159" s="26"/>
      <c r="V159" s="26"/>
      <c r="W159" s="152"/>
      <c r="X159" s="152"/>
      <c r="Y159" s="26"/>
    </row>
    <row r="160" spans="1:25">
      <c r="A160" s="11"/>
      <c r="B160" s="236" t="s">
        <v>83</v>
      </c>
      <c r="C160" s="156" t="s">
        <v>243</v>
      </c>
      <c r="D160" s="156"/>
      <c r="E160" s="29"/>
      <c r="F160" s="29"/>
      <c r="G160" s="155">
        <v>25332</v>
      </c>
      <c r="H160" s="155"/>
      <c r="I160" s="29"/>
      <c r="J160" s="29"/>
      <c r="K160" s="155">
        <v>163332</v>
      </c>
      <c r="L160" s="155"/>
      <c r="M160" s="29"/>
      <c r="N160" s="29"/>
      <c r="O160" s="155">
        <v>289884</v>
      </c>
      <c r="P160" s="155"/>
      <c r="Q160" s="29"/>
      <c r="R160" s="29"/>
      <c r="S160" s="156" t="s">
        <v>243</v>
      </c>
      <c r="T160" s="156"/>
      <c r="U160" s="29"/>
      <c r="V160" s="29"/>
      <c r="W160" s="155">
        <v>478548</v>
      </c>
      <c r="X160" s="155"/>
      <c r="Y160" s="29"/>
    </row>
    <row r="161" spans="1:25" ht="15.75" thickBot="1">
      <c r="A161" s="11"/>
      <c r="B161" s="236"/>
      <c r="C161" s="182"/>
      <c r="D161" s="182"/>
      <c r="E161" s="38"/>
      <c r="F161" s="29"/>
      <c r="G161" s="331"/>
      <c r="H161" s="331"/>
      <c r="I161" s="38"/>
      <c r="J161" s="29"/>
      <c r="K161" s="331"/>
      <c r="L161" s="331"/>
      <c r="M161" s="38"/>
      <c r="N161" s="29"/>
      <c r="O161" s="331"/>
      <c r="P161" s="331"/>
      <c r="Q161" s="38"/>
      <c r="R161" s="29"/>
      <c r="S161" s="182"/>
      <c r="T161" s="182"/>
      <c r="U161" s="38"/>
      <c r="V161" s="29"/>
      <c r="W161" s="331"/>
      <c r="X161" s="331"/>
      <c r="Y161" s="38"/>
    </row>
    <row r="162" spans="1:25">
      <c r="A162" s="11"/>
      <c r="B162" s="186" t="s">
        <v>84</v>
      </c>
      <c r="C162" s="176" t="s">
        <v>243</v>
      </c>
      <c r="D162" s="176"/>
      <c r="E162" s="35"/>
      <c r="F162" s="26"/>
      <c r="G162" s="333">
        <v>235506</v>
      </c>
      <c r="H162" s="333"/>
      <c r="I162" s="35"/>
      <c r="J162" s="26"/>
      <c r="K162" s="333">
        <v>690441</v>
      </c>
      <c r="L162" s="333"/>
      <c r="M162" s="35"/>
      <c r="N162" s="26"/>
      <c r="O162" s="333">
        <v>1586240</v>
      </c>
      <c r="P162" s="333"/>
      <c r="Q162" s="35"/>
      <c r="R162" s="26"/>
      <c r="S162" s="176" t="s">
        <v>243</v>
      </c>
      <c r="T162" s="176"/>
      <c r="U162" s="35"/>
      <c r="V162" s="26"/>
      <c r="W162" s="333">
        <v>2512187</v>
      </c>
      <c r="X162" s="333"/>
      <c r="Y162" s="35"/>
    </row>
    <row r="163" spans="1:25">
      <c r="A163" s="11"/>
      <c r="B163" s="186"/>
      <c r="C163" s="279"/>
      <c r="D163" s="279"/>
      <c r="E163" s="36"/>
      <c r="F163" s="26"/>
      <c r="G163" s="277"/>
      <c r="H163" s="277"/>
      <c r="I163" s="36"/>
      <c r="J163" s="26"/>
      <c r="K163" s="277"/>
      <c r="L163" s="277"/>
      <c r="M163" s="36"/>
      <c r="N163" s="26"/>
      <c r="O163" s="277"/>
      <c r="P163" s="277"/>
      <c r="Q163" s="36"/>
      <c r="R163" s="26"/>
      <c r="S163" s="279"/>
      <c r="T163" s="279"/>
      <c r="U163" s="36"/>
      <c r="V163" s="26"/>
      <c r="W163" s="277"/>
      <c r="X163" s="277"/>
      <c r="Y163" s="36"/>
    </row>
    <row r="164" spans="1:25">
      <c r="A164" s="11"/>
      <c r="B164" s="150" t="s">
        <v>808</v>
      </c>
      <c r="C164" s="29"/>
      <c r="D164" s="29"/>
      <c r="E164" s="29"/>
      <c r="F164" s="17"/>
      <c r="G164" s="29"/>
      <c r="H164" s="29"/>
      <c r="I164" s="29"/>
      <c r="J164" s="17"/>
      <c r="K164" s="29"/>
      <c r="L164" s="29"/>
      <c r="M164" s="29"/>
      <c r="N164" s="17"/>
      <c r="O164" s="29"/>
      <c r="P164" s="29"/>
      <c r="Q164" s="29"/>
      <c r="R164" s="17"/>
      <c r="S164" s="29"/>
      <c r="T164" s="29"/>
      <c r="U164" s="29"/>
      <c r="V164" s="17"/>
      <c r="W164" s="29"/>
      <c r="X164" s="29"/>
      <c r="Y164" s="29"/>
    </row>
    <row r="165" spans="1:25">
      <c r="A165" s="11"/>
      <c r="B165" s="237" t="s">
        <v>85</v>
      </c>
      <c r="C165" s="153" t="s">
        <v>243</v>
      </c>
      <c r="D165" s="153"/>
      <c r="E165" s="26"/>
      <c r="F165" s="26"/>
      <c r="G165" s="153" t="s">
        <v>243</v>
      </c>
      <c r="H165" s="153"/>
      <c r="I165" s="26"/>
      <c r="J165" s="26"/>
      <c r="K165" s="152">
        <v>8734077</v>
      </c>
      <c r="L165" s="152"/>
      <c r="M165" s="26"/>
      <c r="N165" s="26"/>
      <c r="O165" s="152">
        <v>6726667</v>
      </c>
      <c r="P165" s="152"/>
      <c r="Q165" s="26"/>
      <c r="R165" s="26"/>
      <c r="S165" s="153" t="s">
        <v>243</v>
      </c>
      <c r="T165" s="153"/>
      <c r="U165" s="26"/>
      <c r="V165" s="26"/>
      <c r="W165" s="152">
        <v>15460744</v>
      </c>
      <c r="X165" s="152"/>
      <c r="Y165" s="26"/>
    </row>
    <row r="166" spans="1:25">
      <c r="A166" s="11"/>
      <c r="B166" s="237"/>
      <c r="C166" s="153"/>
      <c r="D166" s="153"/>
      <c r="E166" s="26"/>
      <c r="F166" s="26"/>
      <c r="G166" s="153"/>
      <c r="H166" s="153"/>
      <c r="I166" s="26"/>
      <c r="J166" s="26"/>
      <c r="K166" s="152"/>
      <c r="L166" s="152"/>
      <c r="M166" s="26"/>
      <c r="N166" s="26"/>
      <c r="O166" s="152"/>
      <c r="P166" s="152"/>
      <c r="Q166" s="26"/>
      <c r="R166" s="26"/>
      <c r="S166" s="153"/>
      <c r="T166" s="153"/>
      <c r="U166" s="26"/>
      <c r="V166" s="26"/>
      <c r="W166" s="152"/>
      <c r="X166" s="152"/>
      <c r="Y166" s="26"/>
    </row>
    <row r="167" spans="1:25">
      <c r="A167" s="11"/>
      <c r="B167" s="236" t="s">
        <v>809</v>
      </c>
      <c r="C167" s="155">
        <v>16206861</v>
      </c>
      <c r="D167" s="155"/>
      <c r="E167" s="29"/>
      <c r="F167" s="29"/>
      <c r="G167" s="155">
        <v>28332681</v>
      </c>
      <c r="H167" s="155"/>
      <c r="I167" s="29"/>
      <c r="J167" s="29"/>
      <c r="K167" s="155">
        <v>14954444</v>
      </c>
      <c r="L167" s="155"/>
      <c r="M167" s="29"/>
      <c r="N167" s="29"/>
      <c r="O167" s="156" t="s">
        <v>243</v>
      </c>
      <c r="P167" s="156"/>
      <c r="Q167" s="29"/>
      <c r="R167" s="29"/>
      <c r="S167" s="156" t="s">
        <v>810</v>
      </c>
      <c r="T167" s="156"/>
      <c r="U167" s="154" t="s">
        <v>181</v>
      </c>
      <c r="V167" s="29"/>
      <c r="W167" s="156" t="s">
        <v>243</v>
      </c>
      <c r="X167" s="156"/>
      <c r="Y167" s="29"/>
    </row>
    <row r="168" spans="1:25">
      <c r="A168" s="11"/>
      <c r="B168" s="236"/>
      <c r="C168" s="155"/>
      <c r="D168" s="155"/>
      <c r="E168" s="29"/>
      <c r="F168" s="29"/>
      <c r="G168" s="155"/>
      <c r="H168" s="155"/>
      <c r="I168" s="29"/>
      <c r="J168" s="29"/>
      <c r="K168" s="155"/>
      <c r="L168" s="155"/>
      <c r="M168" s="29"/>
      <c r="N168" s="29"/>
      <c r="O168" s="156"/>
      <c r="P168" s="156"/>
      <c r="Q168" s="29"/>
      <c r="R168" s="29"/>
      <c r="S168" s="156"/>
      <c r="T168" s="156"/>
      <c r="U168" s="154"/>
      <c r="V168" s="29"/>
      <c r="W168" s="156"/>
      <c r="X168" s="156"/>
      <c r="Y168" s="29"/>
    </row>
    <row r="169" spans="1:25">
      <c r="A169" s="11"/>
      <c r="B169" s="237" t="s">
        <v>86</v>
      </c>
      <c r="C169" s="153" t="s">
        <v>243</v>
      </c>
      <c r="D169" s="153"/>
      <c r="E169" s="26"/>
      <c r="F169" s="26"/>
      <c r="G169" s="152">
        <v>4691000</v>
      </c>
      <c r="H169" s="152"/>
      <c r="I169" s="26"/>
      <c r="J169" s="26"/>
      <c r="K169" s="152">
        <v>478500</v>
      </c>
      <c r="L169" s="152"/>
      <c r="M169" s="26"/>
      <c r="N169" s="26"/>
      <c r="O169" s="152">
        <v>6943566</v>
      </c>
      <c r="P169" s="152"/>
      <c r="Q169" s="26"/>
      <c r="R169" s="26"/>
      <c r="S169" s="168"/>
      <c r="T169" s="168"/>
      <c r="U169" s="26"/>
      <c r="V169" s="26"/>
      <c r="W169" s="152">
        <v>12113066</v>
      </c>
      <c r="X169" s="152"/>
      <c r="Y169" s="26"/>
    </row>
    <row r="170" spans="1:25">
      <c r="A170" s="11"/>
      <c r="B170" s="237"/>
      <c r="C170" s="153"/>
      <c r="D170" s="153"/>
      <c r="E170" s="26"/>
      <c r="F170" s="26"/>
      <c r="G170" s="152"/>
      <c r="H170" s="152"/>
      <c r="I170" s="26"/>
      <c r="J170" s="26"/>
      <c r="K170" s="152"/>
      <c r="L170" s="152"/>
      <c r="M170" s="26"/>
      <c r="N170" s="26"/>
      <c r="O170" s="152"/>
      <c r="P170" s="152"/>
      <c r="Q170" s="26"/>
      <c r="R170" s="26"/>
      <c r="S170" s="168"/>
      <c r="T170" s="168"/>
      <c r="U170" s="26"/>
      <c r="V170" s="26"/>
      <c r="W170" s="152"/>
      <c r="X170" s="152"/>
      <c r="Y170" s="26"/>
    </row>
    <row r="171" spans="1:25">
      <c r="A171" s="11"/>
      <c r="B171" s="236" t="s">
        <v>87</v>
      </c>
      <c r="C171" s="156" t="s">
        <v>243</v>
      </c>
      <c r="D171" s="156"/>
      <c r="E171" s="29"/>
      <c r="F171" s="29"/>
      <c r="G171" s="155">
        <v>455892</v>
      </c>
      <c r="H171" s="155"/>
      <c r="I171" s="29"/>
      <c r="J171" s="29"/>
      <c r="K171" s="155">
        <v>641597</v>
      </c>
      <c r="L171" s="155"/>
      <c r="M171" s="29"/>
      <c r="N171" s="29"/>
      <c r="O171" s="155">
        <v>875352</v>
      </c>
      <c r="P171" s="155"/>
      <c r="Q171" s="29"/>
      <c r="R171" s="29"/>
      <c r="S171" s="156" t="s">
        <v>243</v>
      </c>
      <c r="T171" s="156"/>
      <c r="U171" s="29"/>
      <c r="V171" s="29"/>
      <c r="W171" s="155">
        <v>1972841</v>
      </c>
      <c r="X171" s="155"/>
      <c r="Y171" s="29"/>
    </row>
    <row r="172" spans="1:25">
      <c r="A172" s="11"/>
      <c r="B172" s="236"/>
      <c r="C172" s="156"/>
      <c r="D172" s="156"/>
      <c r="E172" s="29"/>
      <c r="F172" s="29"/>
      <c r="G172" s="155"/>
      <c r="H172" s="155"/>
      <c r="I172" s="29"/>
      <c r="J172" s="29"/>
      <c r="K172" s="155"/>
      <c r="L172" s="155"/>
      <c r="M172" s="29"/>
      <c r="N172" s="29"/>
      <c r="O172" s="155"/>
      <c r="P172" s="155"/>
      <c r="Q172" s="29"/>
      <c r="R172" s="29"/>
      <c r="S172" s="156"/>
      <c r="T172" s="156"/>
      <c r="U172" s="29"/>
      <c r="V172" s="29"/>
      <c r="W172" s="155"/>
      <c r="X172" s="155"/>
      <c r="Y172" s="29"/>
    </row>
    <row r="173" spans="1:25">
      <c r="A173" s="11"/>
      <c r="B173" s="237" t="s">
        <v>811</v>
      </c>
      <c r="C173" s="153" t="s">
        <v>243</v>
      </c>
      <c r="D173" s="153"/>
      <c r="E173" s="26"/>
      <c r="F173" s="26"/>
      <c r="G173" s="153" t="s">
        <v>243</v>
      </c>
      <c r="H173" s="153"/>
      <c r="I173" s="26"/>
      <c r="J173" s="26"/>
      <c r="K173" s="152">
        <v>4506210</v>
      </c>
      <c r="L173" s="152"/>
      <c r="M173" s="26"/>
      <c r="N173" s="26"/>
      <c r="O173" s="152">
        <v>209543</v>
      </c>
      <c r="P173" s="152"/>
      <c r="Q173" s="26"/>
      <c r="R173" s="26"/>
      <c r="S173" s="153" t="s">
        <v>812</v>
      </c>
      <c r="T173" s="153"/>
      <c r="U173" s="151" t="s">
        <v>181</v>
      </c>
      <c r="V173" s="26"/>
      <c r="W173" s="153" t="s">
        <v>243</v>
      </c>
      <c r="X173" s="153"/>
      <c r="Y173" s="26"/>
    </row>
    <row r="174" spans="1:25">
      <c r="A174" s="11"/>
      <c r="B174" s="237"/>
      <c r="C174" s="153"/>
      <c r="D174" s="153"/>
      <c r="E174" s="26"/>
      <c r="F174" s="26"/>
      <c r="G174" s="153"/>
      <c r="H174" s="153"/>
      <c r="I174" s="26"/>
      <c r="J174" s="26"/>
      <c r="K174" s="152"/>
      <c r="L174" s="152"/>
      <c r="M174" s="26"/>
      <c r="N174" s="26"/>
      <c r="O174" s="152"/>
      <c r="P174" s="152"/>
      <c r="Q174" s="26"/>
      <c r="R174" s="26"/>
      <c r="S174" s="153"/>
      <c r="T174" s="153"/>
      <c r="U174" s="151"/>
      <c r="V174" s="26"/>
      <c r="W174" s="153"/>
      <c r="X174" s="153"/>
      <c r="Y174" s="26"/>
    </row>
    <row r="175" spans="1:25">
      <c r="A175" s="11"/>
      <c r="B175" s="236" t="s">
        <v>88</v>
      </c>
      <c r="C175" s="156" t="s">
        <v>243</v>
      </c>
      <c r="D175" s="156"/>
      <c r="E175" s="29"/>
      <c r="F175" s="29"/>
      <c r="G175" s="155">
        <v>507107</v>
      </c>
      <c r="H175" s="155"/>
      <c r="I175" s="29"/>
      <c r="J175" s="29"/>
      <c r="K175" s="155">
        <v>110075</v>
      </c>
      <c r="L175" s="155"/>
      <c r="M175" s="29"/>
      <c r="N175" s="29"/>
      <c r="O175" s="155">
        <v>481248</v>
      </c>
      <c r="P175" s="155"/>
      <c r="Q175" s="29"/>
      <c r="R175" s="29"/>
      <c r="S175" s="156" t="s">
        <v>243</v>
      </c>
      <c r="T175" s="156"/>
      <c r="U175" s="29"/>
      <c r="V175" s="29"/>
      <c r="W175" s="155">
        <v>1098430</v>
      </c>
      <c r="X175" s="155"/>
      <c r="Y175" s="29"/>
    </row>
    <row r="176" spans="1:25" ht="15.75" thickBot="1">
      <c r="A176" s="11"/>
      <c r="B176" s="236"/>
      <c r="C176" s="182"/>
      <c r="D176" s="182"/>
      <c r="E176" s="38"/>
      <c r="F176" s="29"/>
      <c r="G176" s="331"/>
      <c r="H176" s="331"/>
      <c r="I176" s="38"/>
      <c r="J176" s="29"/>
      <c r="K176" s="331"/>
      <c r="L176" s="331"/>
      <c r="M176" s="38"/>
      <c r="N176" s="29"/>
      <c r="O176" s="331"/>
      <c r="P176" s="331"/>
      <c r="Q176" s="38"/>
      <c r="R176" s="29"/>
      <c r="S176" s="182"/>
      <c r="T176" s="182"/>
      <c r="U176" s="38"/>
      <c r="V176" s="29"/>
      <c r="W176" s="331"/>
      <c r="X176" s="331"/>
      <c r="Y176" s="38"/>
    </row>
    <row r="177" spans="1:25">
      <c r="A177" s="11"/>
      <c r="B177" s="186" t="s">
        <v>89</v>
      </c>
      <c r="C177" s="333">
        <v>16206861</v>
      </c>
      <c r="D177" s="333"/>
      <c r="E177" s="35"/>
      <c r="F177" s="26"/>
      <c r="G177" s="333">
        <v>33986680</v>
      </c>
      <c r="H177" s="333"/>
      <c r="I177" s="35"/>
      <c r="J177" s="26"/>
      <c r="K177" s="333">
        <v>29424903</v>
      </c>
      <c r="L177" s="333"/>
      <c r="M177" s="35"/>
      <c r="N177" s="26"/>
      <c r="O177" s="333">
        <v>15236376</v>
      </c>
      <c r="P177" s="333"/>
      <c r="Q177" s="35"/>
      <c r="R177" s="26"/>
      <c r="S177" s="176" t="s">
        <v>813</v>
      </c>
      <c r="T177" s="176"/>
      <c r="U177" s="175" t="s">
        <v>181</v>
      </c>
      <c r="V177" s="26"/>
      <c r="W177" s="333">
        <v>30645081</v>
      </c>
      <c r="X177" s="333"/>
      <c r="Y177" s="35"/>
    </row>
    <row r="178" spans="1:25" ht="15.75" thickBot="1">
      <c r="A178" s="11"/>
      <c r="B178" s="186"/>
      <c r="C178" s="157"/>
      <c r="D178" s="157"/>
      <c r="E178" s="103"/>
      <c r="F178" s="26"/>
      <c r="G178" s="157"/>
      <c r="H178" s="157"/>
      <c r="I178" s="103"/>
      <c r="J178" s="26"/>
      <c r="K178" s="157"/>
      <c r="L178" s="157"/>
      <c r="M178" s="103"/>
      <c r="N178" s="26"/>
      <c r="O178" s="157"/>
      <c r="P178" s="157"/>
      <c r="Q178" s="103"/>
      <c r="R178" s="26"/>
      <c r="S178" s="158"/>
      <c r="T178" s="158"/>
      <c r="U178" s="159"/>
      <c r="V178" s="26"/>
      <c r="W178" s="157"/>
      <c r="X178" s="157"/>
      <c r="Y178" s="103"/>
    </row>
    <row r="179" spans="1:25">
      <c r="A179" s="11"/>
      <c r="B179" s="280" t="s">
        <v>90</v>
      </c>
      <c r="C179" s="160" t="s">
        <v>177</v>
      </c>
      <c r="D179" s="162">
        <v>16206861</v>
      </c>
      <c r="E179" s="112"/>
      <c r="F179" s="29"/>
      <c r="G179" s="160" t="s">
        <v>177</v>
      </c>
      <c r="H179" s="162">
        <v>34668644</v>
      </c>
      <c r="I179" s="112"/>
      <c r="J179" s="29"/>
      <c r="K179" s="160" t="s">
        <v>177</v>
      </c>
      <c r="L179" s="162">
        <v>31513056</v>
      </c>
      <c r="M179" s="112"/>
      <c r="N179" s="29"/>
      <c r="O179" s="160" t="s">
        <v>177</v>
      </c>
      <c r="P179" s="162">
        <v>21963164</v>
      </c>
      <c r="Q179" s="112"/>
      <c r="R179" s="29"/>
      <c r="S179" s="160" t="s">
        <v>177</v>
      </c>
      <c r="T179" s="164" t="s">
        <v>814</v>
      </c>
      <c r="U179" s="160" t="s">
        <v>181</v>
      </c>
      <c r="V179" s="29"/>
      <c r="W179" s="160" t="s">
        <v>177</v>
      </c>
      <c r="X179" s="162">
        <v>38767332</v>
      </c>
      <c r="Y179" s="112"/>
    </row>
    <row r="180" spans="1:25" ht="15.75" thickBot="1">
      <c r="A180" s="11"/>
      <c r="B180" s="280"/>
      <c r="C180" s="161"/>
      <c r="D180" s="163"/>
      <c r="E180" s="113"/>
      <c r="F180" s="29"/>
      <c r="G180" s="161"/>
      <c r="H180" s="163"/>
      <c r="I180" s="113"/>
      <c r="J180" s="29"/>
      <c r="K180" s="161"/>
      <c r="L180" s="163"/>
      <c r="M180" s="113"/>
      <c r="N180" s="29"/>
      <c r="O180" s="161"/>
      <c r="P180" s="163"/>
      <c r="Q180" s="113"/>
      <c r="R180" s="29"/>
      <c r="S180" s="161"/>
      <c r="T180" s="165"/>
      <c r="U180" s="161"/>
      <c r="V180" s="29"/>
      <c r="W180" s="161"/>
      <c r="X180" s="163"/>
      <c r="Y180" s="113"/>
    </row>
    <row r="181" spans="1:25" ht="15.75" thickTop="1">
      <c r="A181" s="11"/>
      <c r="B181" s="341" t="s">
        <v>48</v>
      </c>
      <c r="C181" s="341"/>
      <c r="D181" s="341"/>
      <c r="E181" s="341"/>
      <c r="F181" s="341"/>
      <c r="G181" s="341"/>
      <c r="H181" s="341"/>
      <c r="I181" s="341"/>
      <c r="J181" s="341"/>
      <c r="K181" s="341"/>
      <c r="L181" s="341"/>
      <c r="M181" s="341"/>
      <c r="N181" s="341"/>
      <c r="O181" s="341"/>
      <c r="P181" s="341"/>
      <c r="Q181" s="341"/>
      <c r="R181" s="341"/>
      <c r="S181" s="341"/>
      <c r="T181" s="341"/>
      <c r="U181" s="341"/>
      <c r="V181" s="341"/>
      <c r="W181" s="341"/>
      <c r="X181" s="341"/>
      <c r="Y181" s="341"/>
    </row>
    <row r="182" spans="1:25">
      <c r="A182" s="11"/>
      <c r="B182" s="342" t="s">
        <v>697</v>
      </c>
      <c r="C182" s="342"/>
      <c r="D182" s="342"/>
      <c r="E182" s="342"/>
      <c r="F182" s="342"/>
      <c r="G182" s="342"/>
      <c r="H182" s="342"/>
      <c r="I182" s="342"/>
      <c r="J182" s="342"/>
      <c r="K182" s="342"/>
      <c r="L182" s="342"/>
      <c r="M182" s="342"/>
      <c r="N182" s="342"/>
      <c r="O182" s="342"/>
      <c r="P182" s="342"/>
      <c r="Q182" s="342"/>
      <c r="R182" s="342"/>
      <c r="S182" s="342"/>
      <c r="T182" s="342"/>
      <c r="U182" s="342"/>
      <c r="V182" s="342"/>
      <c r="W182" s="342"/>
      <c r="X182" s="342"/>
      <c r="Y182" s="342"/>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342" t="s">
        <v>792</v>
      </c>
      <c r="C184" s="342"/>
      <c r="D184" s="342"/>
      <c r="E184" s="342"/>
      <c r="F184" s="342"/>
      <c r="G184" s="342"/>
      <c r="H184" s="342"/>
      <c r="I184" s="342"/>
      <c r="J184" s="342"/>
      <c r="K184" s="342"/>
      <c r="L184" s="342"/>
      <c r="M184" s="342"/>
      <c r="N184" s="342"/>
      <c r="O184" s="342"/>
      <c r="P184" s="342"/>
      <c r="Q184" s="342"/>
      <c r="R184" s="342"/>
      <c r="S184" s="342"/>
      <c r="T184" s="342"/>
      <c r="U184" s="342"/>
      <c r="V184" s="342"/>
      <c r="W184" s="342"/>
      <c r="X184" s="342"/>
      <c r="Y184" s="342"/>
    </row>
    <row r="185" spans="1:25">
      <c r="A185" s="11"/>
      <c r="B185" s="342" t="s">
        <v>793</v>
      </c>
      <c r="C185" s="342"/>
      <c r="D185" s="342"/>
      <c r="E185" s="342"/>
      <c r="F185" s="342"/>
      <c r="G185" s="342"/>
      <c r="H185" s="342"/>
      <c r="I185" s="342"/>
      <c r="J185" s="342"/>
      <c r="K185" s="342"/>
      <c r="L185" s="342"/>
      <c r="M185" s="342"/>
      <c r="N185" s="342"/>
      <c r="O185" s="342"/>
      <c r="P185" s="342"/>
      <c r="Q185" s="342"/>
      <c r="R185" s="342"/>
      <c r="S185" s="342"/>
      <c r="T185" s="342"/>
      <c r="U185" s="342"/>
      <c r="V185" s="342"/>
      <c r="W185" s="342"/>
      <c r="X185" s="342"/>
      <c r="Y185" s="342"/>
    </row>
    <row r="186" spans="1:25">
      <c r="A186" s="11"/>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row>
    <row r="187" spans="1:25">
      <c r="A187" s="11"/>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row>
    <row r="188" spans="1:25" ht="15.75" thickBot="1">
      <c r="A188" s="11"/>
      <c r="B188" s="17"/>
      <c r="C188" s="173" t="s">
        <v>700</v>
      </c>
      <c r="D188" s="173"/>
      <c r="E188" s="173"/>
      <c r="F188" s="17"/>
      <c r="G188" s="173" t="s">
        <v>701</v>
      </c>
      <c r="H188" s="173"/>
      <c r="I188" s="173"/>
      <c r="J188" s="17"/>
      <c r="K188" s="173" t="s">
        <v>702</v>
      </c>
      <c r="L188" s="173"/>
      <c r="M188" s="173"/>
      <c r="N188" s="17"/>
      <c r="O188" s="173" t="s">
        <v>703</v>
      </c>
      <c r="P188" s="173"/>
      <c r="Q188" s="173"/>
      <c r="R188" s="17"/>
      <c r="S188" s="173" t="s">
        <v>704</v>
      </c>
      <c r="T188" s="173"/>
      <c r="U188" s="173"/>
      <c r="V188" s="17"/>
      <c r="W188" s="173" t="s">
        <v>705</v>
      </c>
      <c r="X188" s="173"/>
      <c r="Y188" s="173"/>
    </row>
    <row r="189" spans="1:25">
      <c r="A189" s="11"/>
      <c r="B189" s="239" t="s">
        <v>815</v>
      </c>
      <c r="C189" s="330" t="s">
        <v>175</v>
      </c>
      <c r="D189" s="330"/>
      <c r="E189" s="330"/>
      <c r="F189" s="330"/>
      <c r="G189" s="330"/>
      <c r="H189" s="330"/>
      <c r="I189" s="330"/>
      <c r="J189" s="330"/>
      <c r="K189" s="330"/>
      <c r="L189" s="330"/>
      <c r="M189" s="330"/>
      <c r="N189" s="330"/>
      <c r="O189" s="330"/>
      <c r="P189" s="330"/>
      <c r="Q189" s="330"/>
      <c r="R189" s="330"/>
      <c r="S189" s="330"/>
      <c r="T189" s="330"/>
      <c r="U189" s="330"/>
      <c r="V189" s="330"/>
      <c r="W189" s="330"/>
      <c r="X189" s="330"/>
      <c r="Y189" s="330"/>
    </row>
    <row r="190" spans="1:25">
      <c r="A190" s="11"/>
      <c r="B190" s="151" t="s">
        <v>816</v>
      </c>
      <c r="C190" s="26"/>
      <c r="D190" s="26"/>
      <c r="E190" s="26"/>
      <c r="F190" s="26"/>
      <c r="G190" s="26"/>
      <c r="H190" s="26"/>
      <c r="I190" s="26"/>
      <c r="J190" s="26"/>
      <c r="K190" s="26"/>
      <c r="L190" s="26"/>
      <c r="M190" s="26"/>
      <c r="N190" s="26"/>
      <c r="O190" s="26"/>
      <c r="P190" s="26"/>
      <c r="Q190" s="26"/>
      <c r="R190" s="26"/>
      <c r="S190" s="153"/>
      <c r="T190" s="153"/>
      <c r="U190" s="26"/>
      <c r="V190" s="26"/>
      <c r="W190" s="153"/>
      <c r="X190" s="153"/>
      <c r="Y190" s="26"/>
    </row>
    <row r="191" spans="1:25">
      <c r="A191" s="11"/>
      <c r="B191" s="151"/>
      <c r="C191" s="26"/>
      <c r="D191" s="26"/>
      <c r="E191" s="26"/>
      <c r="F191" s="26"/>
      <c r="G191" s="26"/>
      <c r="H191" s="26"/>
      <c r="I191" s="26"/>
      <c r="J191" s="26"/>
      <c r="K191" s="26"/>
      <c r="L191" s="26"/>
      <c r="M191" s="26"/>
      <c r="N191" s="26"/>
      <c r="O191" s="26"/>
      <c r="P191" s="26"/>
      <c r="Q191" s="26"/>
      <c r="R191" s="26"/>
      <c r="S191" s="153"/>
      <c r="T191" s="153"/>
      <c r="U191" s="26"/>
      <c r="V191" s="26"/>
      <c r="W191" s="153"/>
      <c r="X191" s="153"/>
      <c r="Y191" s="26"/>
    </row>
    <row r="192" spans="1:25">
      <c r="A192" s="11"/>
      <c r="B192" s="236" t="s">
        <v>92</v>
      </c>
      <c r="C192" s="154" t="s">
        <v>177</v>
      </c>
      <c r="D192" s="156" t="s">
        <v>243</v>
      </c>
      <c r="E192" s="29"/>
      <c r="F192" s="29"/>
      <c r="G192" s="154" t="s">
        <v>177</v>
      </c>
      <c r="H192" s="156" t="s">
        <v>243</v>
      </c>
      <c r="I192" s="29"/>
      <c r="J192" s="29"/>
      <c r="K192" s="154" t="s">
        <v>177</v>
      </c>
      <c r="L192" s="156" t="s">
        <v>243</v>
      </c>
      <c r="M192" s="29"/>
      <c r="N192" s="29"/>
      <c r="O192" s="154" t="s">
        <v>177</v>
      </c>
      <c r="P192" s="155">
        <v>1053</v>
      </c>
      <c r="Q192" s="29"/>
      <c r="R192" s="29"/>
      <c r="S192" s="154" t="s">
        <v>177</v>
      </c>
      <c r="T192" s="156" t="s">
        <v>243</v>
      </c>
      <c r="U192" s="29"/>
      <c r="V192" s="29"/>
      <c r="W192" s="154" t="s">
        <v>177</v>
      </c>
      <c r="X192" s="155">
        <v>1053</v>
      </c>
      <c r="Y192" s="29"/>
    </row>
    <row r="193" spans="1:25">
      <c r="A193" s="11"/>
      <c r="B193" s="236"/>
      <c r="C193" s="154"/>
      <c r="D193" s="156"/>
      <c r="E193" s="29"/>
      <c r="F193" s="29"/>
      <c r="G193" s="154"/>
      <c r="H193" s="156"/>
      <c r="I193" s="29"/>
      <c r="J193" s="29"/>
      <c r="K193" s="154"/>
      <c r="L193" s="156"/>
      <c r="M193" s="29"/>
      <c r="N193" s="29"/>
      <c r="O193" s="154"/>
      <c r="P193" s="155"/>
      <c r="Q193" s="29"/>
      <c r="R193" s="29"/>
      <c r="S193" s="154"/>
      <c r="T193" s="156"/>
      <c r="U193" s="29"/>
      <c r="V193" s="29"/>
      <c r="W193" s="154"/>
      <c r="X193" s="155"/>
      <c r="Y193" s="29"/>
    </row>
    <row r="194" spans="1:25">
      <c r="A194" s="11"/>
      <c r="B194" s="237" t="s">
        <v>817</v>
      </c>
      <c r="C194" s="153" t="s">
        <v>243</v>
      </c>
      <c r="D194" s="153"/>
      <c r="E194" s="26"/>
      <c r="F194" s="26"/>
      <c r="G194" s="152">
        <v>356601</v>
      </c>
      <c r="H194" s="152"/>
      <c r="I194" s="26"/>
      <c r="J194" s="26"/>
      <c r="K194" s="152">
        <v>437543</v>
      </c>
      <c r="L194" s="152"/>
      <c r="M194" s="26"/>
      <c r="N194" s="26"/>
      <c r="O194" s="152">
        <v>316811</v>
      </c>
      <c r="P194" s="152"/>
      <c r="Q194" s="26"/>
      <c r="R194" s="26"/>
      <c r="S194" s="153" t="s">
        <v>803</v>
      </c>
      <c r="T194" s="153"/>
      <c r="U194" s="151" t="s">
        <v>181</v>
      </c>
      <c r="V194" s="26"/>
      <c r="W194" s="153" t="s">
        <v>243</v>
      </c>
      <c r="X194" s="153"/>
      <c r="Y194" s="26"/>
    </row>
    <row r="195" spans="1:25">
      <c r="A195" s="11"/>
      <c r="B195" s="237"/>
      <c r="C195" s="153"/>
      <c r="D195" s="153"/>
      <c r="E195" s="26"/>
      <c r="F195" s="26"/>
      <c r="G195" s="152"/>
      <c r="H195" s="152"/>
      <c r="I195" s="26"/>
      <c r="J195" s="26"/>
      <c r="K195" s="152"/>
      <c r="L195" s="152"/>
      <c r="M195" s="26"/>
      <c r="N195" s="26"/>
      <c r="O195" s="152"/>
      <c r="P195" s="152"/>
      <c r="Q195" s="26"/>
      <c r="R195" s="26"/>
      <c r="S195" s="153"/>
      <c r="T195" s="153"/>
      <c r="U195" s="151"/>
      <c r="V195" s="26"/>
      <c r="W195" s="153"/>
      <c r="X195" s="153"/>
      <c r="Y195" s="26"/>
    </row>
    <row r="196" spans="1:25">
      <c r="A196" s="11"/>
      <c r="B196" s="236" t="s">
        <v>93</v>
      </c>
      <c r="C196" s="156" t="s">
        <v>243</v>
      </c>
      <c r="D196" s="156"/>
      <c r="E196" s="29"/>
      <c r="F196" s="29"/>
      <c r="G196" s="155">
        <v>95000</v>
      </c>
      <c r="H196" s="155"/>
      <c r="I196" s="29"/>
      <c r="J196" s="29"/>
      <c r="K196" s="156">
        <v>334</v>
      </c>
      <c r="L196" s="156"/>
      <c r="M196" s="29"/>
      <c r="N196" s="29"/>
      <c r="O196" s="155">
        <v>11082</v>
      </c>
      <c r="P196" s="155"/>
      <c r="Q196" s="29"/>
      <c r="R196" s="29"/>
      <c r="S196" s="156" t="s">
        <v>243</v>
      </c>
      <c r="T196" s="156"/>
      <c r="U196" s="29"/>
      <c r="V196" s="29"/>
      <c r="W196" s="155">
        <v>106416</v>
      </c>
      <c r="X196" s="155"/>
      <c r="Y196" s="29"/>
    </row>
    <row r="197" spans="1:25">
      <c r="A197" s="11"/>
      <c r="B197" s="236"/>
      <c r="C197" s="156"/>
      <c r="D197" s="156"/>
      <c r="E197" s="29"/>
      <c r="F197" s="29"/>
      <c r="G197" s="155"/>
      <c r="H197" s="155"/>
      <c r="I197" s="29"/>
      <c r="J197" s="29"/>
      <c r="K197" s="156"/>
      <c r="L197" s="156"/>
      <c r="M197" s="29"/>
      <c r="N197" s="29"/>
      <c r="O197" s="155"/>
      <c r="P197" s="155"/>
      <c r="Q197" s="29"/>
      <c r="R197" s="29"/>
      <c r="S197" s="156"/>
      <c r="T197" s="156"/>
      <c r="U197" s="29"/>
      <c r="V197" s="29"/>
      <c r="W197" s="155"/>
      <c r="X197" s="155"/>
      <c r="Y197" s="29"/>
    </row>
    <row r="198" spans="1:25">
      <c r="A198" s="11"/>
      <c r="B198" s="237" t="s">
        <v>94</v>
      </c>
      <c r="C198" s="153" t="s">
        <v>243</v>
      </c>
      <c r="D198" s="153"/>
      <c r="E198" s="26"/>
      <c r="F198" s="26"/>
      <c r="G198" s="152">
        <v>3903</v>
      </c>
      <c r="H198" s="152"/>
      <c r="I198" s="26"/>
      <c r="J198" s="26"/>
      <c r="K198" s="152">
        <v>338969</v>
      </c>
      <c r="L198" s="152"/>
      <c r="M198" s="26"/>
      <c r="N198" s="26"/>
      <c r="O198" s="152">
        <v>923935</v>
      </c>
      <c r="P198" s="152"/>
      <c r="Q198" s="26"/>
      <c r="R198" s="26"/>
      <c r="S198" s="153" t="s">
        <v>243</v>
      </c>
      <c r="T198" s="153"/>
      <c r="U198" s="26"/>
      <c r="V198" s="26"/>
      <c r="W198" s="152">
        <v>1266807</v>
      </c>
      <c r="X198" s="152"/>
      <c r="Y198" s="26"/>
    </row>
    <row r="199" spans="1:25">
      <c r="A199" s="11"/>
      <c r="B199" s="237"/>
      <c r="C199" s="153"/>
      <c r="D199" s="153"/>
      <c r="E199" s="26"/>
      <c r="F199" s="26"/>
      <c r="G199" s="152"/>
      <c r="H199" s="152"/>
      <c r="I199" s="26"/>
      <c r="J199" s="26"/>
      <c r="K199" s="152"/>
      <c r="L199" s="152"/>
      <c r="M199" s="26"/>
      <c r="N199" s="26"/>
      <c r="O199" s="152"/>
      <c r="P199" s="152"/>
      <c r="Q199" s="26"/>
      <c r="R199" s="26"/>
      <c r="S199" s="153"/>
      <c r="T199" s="153"/>
      <c r="U199" s="26"/>
      <c r="V199" s="26"/>
      <c r="W199" s="152"/>
      <c r="X199" s="152"/>
      <c r="Y199" s="26"/>
    </row>
    <row r="200" spans="1:25">
      <c r="A200" s="11"/>
      <c r="B200" s="236" t="s">
        <v>818</v>
      </c>
      <c r="C200" s="156" t="s">
        <v>243</v>
      </c>
      <c r="D200" s="156"/>
      <c r="E200" s="29"/>
      <c r="F200" s="29"/>
      <c r="G200" s="155">
        <v>30710</v>
      </c>
      <c r="H200" s="155"/>
      <c r="I200" s="29"/>
      <c r="J200" s="29"/>
      <c r="K200" s="155">
        <v>71712</v>
      </c>
      <c r="L200" s="155"/>
      <c r="M200" s="29"/>
      <c r="N200" s="29"/>
      <c r="O200" s="155">
        <v>89458</v>
      </c>
      <c r="P200" s="155"/>
      <c r="Q200" s="29"/>
      <c r="R200" s="29"/>
      <c r="S200" s="156" t="s">
        <v>798</v>
      </c>
      <c r="T200" s="156"/>
      <c r="U200" s="154" t="s">
        <v>181</v>
      </c>
      <c r="V200" s="29"/>
      <c r="W200" s="156" t="s">
        <v>243</v>
      </c>
      <c r="X200" s="156"/>
      <c r="Y200" s="29"/>
    </row>
    <row r="201" spans="1:25">
      <c r="A201" s="11"/>
      <c r="B201" s="236"/>
      <c r="C201" s="156"/>
      <c r="D201" s="156"/>
      <c r="E201" s="29"/>
      <c r="F201" s="29"/>
      <c r="G201" s="155"/>
      <c r="H201" s="155"/>
      <c r="I201" s="29"/>
      <c r="J201" s="29"/>
      <c r="K201" s="155"/>
      <c r="L201" s="155"/>
      <c r="M201" s="29"/>
      <c r="N201" s="29"/>
      <c r="O201" s="155"/>
      <c r="P201" s="155"/>
      <c r="Q201" s="29"/>
      <c r="R201" s="29"/>
      <c r="S201" s="156"/>
      <c r="T201" s="156"/>
      <c r="U201" s="154"/>
      <c r="V201" s="29"/>
      <c r="W201" s="156"/>
      <c r="X201" s="156"/>
      <c r="Y201" s="29"/>
    </row>
    <row r="202" spans="1:25">
      <c r="A202" s="11"/>
      <c r="B202" s="237" t="s">
        <v>95</v>
      </c>
      <c r="C202" s="153" t="s">
        <v>243</v>
      </c>
      <c r="D202" s="153"/>
      <c r="E202" s="26"/>
      <c r="F202" s="26"/>
      <c r="G202" s="152">
        <v>27644</v>
      </c>
      <c r="H202" s="152"/>
      <c r="I202" s="26"/>
      <c r="J202" s="26"/>
      <c r="K202" s="152">
        <v>25003</v>
      </c>
      <c r="L202" s="152"/>
      <c r="M202" s="26"/>
      <c r="N202" s="26"/>
      <c r="O202" s="152">
        <v>93015</v>
      </c>
      <c r="P202" s="152"/>
      <c r="Q202" s="26"/>
      <c r="R202" s="26"/>
      <c r="S202" s="153" t="s">
        <v>243</v>
      </c>
      <c r="T202" s="153"/>
      <c r="U202" s="26"/>
      <c r="V202" s="26"/>
      <c r="W202" s="152">
        <v>145662</v>
      </c>
      <c r="X202" s="152"/>
      <c r="Y202" s="26"/>
    </row>
    <row r="203" spans="1:25">
      <c r="A203" s="11"/>
      <c r="B203" s="237"/>
      <c r="C203" s="153"/>
      <c r="D203" s="153"/>
      <c r="E203" s="26"/>
      <c r="F203" s="26"/>
      <c r="G203" s="152"/>
      <c r="H203" s="152"/>
      <c r="I203" s="26"/>
      <c r="J203" s="26"/>
      <c r="K203" s="152"/>
      <c r="L203" s="152"/>
      <c r="M203" s="26"/>
      <c r="N203" s="26"/>
      <c r="O203" s="152"/>
      <c r="P203" s="152"/>
      <c r="Q203" s="26"/>
      <c r="R203" s="26"/>
      <c r="S203" s="153"/>
      <c r="T203" s="153"/>
      <c r="U203" s="26"/>
      <c r="V203" s="26"/>
      <c r="W203" s="152"/>
      <c r="X203" s="152"/>
      <c r="Y203" s="26"/>
    </row>
    <row r="204" spans="1:25">
      <c r="A204" s="11"/>
      <c r="B204" s="236" t="s">
        <v>96</v>
      </c>
      <c r="C204" s="156" t="s">
        <v>243</v>
      </c>
      <c r="D204" s="156"/>
      <c r="E204" s="29"/>
      <c r="F204" s="29"/>
      <c r="G204" s="156" t="s">
        <v>243</v>
      </c>
      <c r="H204" s="156"/>
      <c r="I204" s="29"/>
      <c r="J204" s="29"/>
      <c r="K204" s="155">
        <v>42170</v>
      </c>
      <c r="L204" s="155"/>
      <c r="M204" s="29"/>
      <c r="N204" s="29"/>
      <c r="O204" s="155">
        <v>299520</v>
      </c>
      <c r="P204" s="155"/>
      <c r="Q204" s="29"/>
      <c r="R204" s="29"/>
      <c r="S204" s="156" t="s">
        <v>243</v>
      </c>
      <c r="T204" s="156"/>
      <c r="U204" s="29"/>
      <c r="V204" s="29"/>
      <c r="W204" s="155">
        <v>341690</v>
      </c>
      <c r="X204" s="155"/>
      <c r="Y204" s="29"/>
    </row>
    <row r="205" spans="1:25">
      <c r="A205" s="11"/>
      <c r="B205" s="236"/>
      <c r="C205" s="156"/>
      <c r="D205" s="156"/>
      <c r="E205" s="29"/>
      <c r="F205" s="29"/>
      <c r="G205" s="156"/>
      <c r="H205" s="156"/>
      <c r="I205" s="29"/>
      <c r="J205" s="29"/>
      <c r="K205" s="155"/>
      <c r="L205" s="155"/>
      <c r="M205" s="29"/>
      <c r="N205" s="29"/>
      <c r="O205" s="155"/>
      <c r="P205" s="155"/>
      <c r="Q205" s="29"/>
      <c r="R205" s="29"/>
      <c r="S205" s="156"/>
      <c r="T205" s="156"/>
      <c r="U205" s="29"/>
      <c r="V205" s="29"/>
      <c r="W205" s="155"/>
      <c r="X205" s="155"/>
      <c r="Y205" s="29"/>
    </row>
    <row r="206" spans="1:25">
      <c r="A206" s="11"/>
      <c r="B206" s="237" t="s">
        <v>97</v>
      </c>
      <c r="C206" s="153" t="s">
        <v>243</v>
      </c>
      <c r="D206" s="153"/>
      <c r="E206" s="26"/>
      <c r="F206" s="26"/>
      <c r="G206" s="152">
        <v>180741</v>
      </c>
      <c r="H206" s="152"/>
      <c r="I206" s="26"/>
      <c r="J206" s="26"/>
      <c r="K206" s="152">
        <v>144037</v>
      </c>
      <c r="L206" s="152"/>
      <c r="M206" s="26"/>
      <c r="N206" s="26"/>
      <c r="O206" s="152">
        <v>382168</v>
      </c>
      <c r="P206" s="152"/>
      <c r="Q206" s="26"/>
      <c r="R206" s="26"/>
      <c r="S206" s="153" t="s">
        <v>801</v>
      </c>
      <c r="T206" s="153"/>
      <c r="U206" s="151" t="s">
        <v>181</v>
      </c>
      <c r="V206" s="26"/>
      <c r="W206" s="152">
        <v>706860</v>
      </c>
      <c r="X206" s="152"/>
      <c r="Y206" s="26"/>
    </row>
    <row r="207" spans="1:25">
      <c r="A207" s="11"/>
      <c r="B207" s="237"/>
      <c r="C207" s="153"/>
      <c r="D207" s="153"/>
      <c r="E207" s="26"/>
      <c r="F207" s="26"/>
      <c r="G207" s="152"/>
      <c r="H207" s="152"/>
      <c r="I207" s="26"/>
      <c r="J207" s="26"/>
      <c r="K207" s="152"/>
      <c r="L207" s="152"/>
      <c r="M207" s="26"/>
      <c r="N207" s="26"/>
      <c r="O207" s="152"/>
      <c r="P207" s="152"/>
      <c r="Q207" s="26"/>
      <c r="R207" s="26"/>
      <c r="S207" s="153"/>
      <c r="T207" s="153"/>
      <c r="U207" s="151"/>
      <c r="V207" s="26"/>
      <c r="W207" s="152"/>
      <c r="X207" s="152"/>
      <c r="Y207" s="26"/>
    </row>
    <row r="208" spans="1:25">
      <c r="A208" s="11"/>
      <c r="B208" s="236" t="s">
        <v>98</v>
      </c>
      <c r="C208" s="156" t="s">
        <v>243</v>
      </c>
      <c r="D208" s="156"/>
      <c r="E208" s="29"/>
      <c r="F208" s="29"/>
      <c r="G208" s="155">
        <v>392309</v>
      </c>
      <c r="H208" s="155"/>
      <c r="I208" s="29"/>
      <c r="J208" s="29"/>
      <c r="K208" s="155">
        <v>45868</v>
      </c>
      <c r="L208" s="155"/>
      <c r="M208" s="29"/>
      <c r="N208" s="29"/>
      <c r="O208" s="155">
        <v>7651</v>
      </c>
      <c r="P208" s="155"/>
      <c r="Q208" s="29"/>
      <c r="R208" s="29"/>
      <c r="S208" s="156" t="s">
        <v>804</v>
      </c>
      <c r="T208" s="156"/>
      <c r="U208" s="154" t="s">
        <v>181</v>
      </c>
      <c r="V208" s="29"/>
      <c r="W208" s="155">
        <v>374095</v>
      </c>
      <c r="X208" s="155"/>
      <c r="Y208" s="29"/>
    </row>
    <row r="209" spans="1:25" ht="15.75" thickBot="1">
      <c r="A209" s="11"/>
      <c r="B209" s="236"/>
      <c r="C209" s="182"/>
      <c r="D209" s="182"/>
      <c r="E209" s="38"/>
      <c r="F209" s="29"/>
      <c r="G209" s="331"/>
      <c r="H209" s="331"/>
      <c r="I209" s="38"/>
      <c r="J209" s="29"/>
      <c r="K209" s="331"/>
      <c r="L209" s="331"/>
      <c r="M209" s="38"/>
      <c r="N209" s="29"/>
      <c r="O209" s="331"/>
      <c r="P209" s="331"/>
      <c r="Q209" s="38"/>
      <c r="R209" s="29"/>
      <c r="S209" s="182"/>
      <c r="T209" s="182"/>
      <c r="U209" s="332"/>
      <c r="V209" s="29"/>
      <c r="W209" s="331"/>
      <c r="X209" s="331"/>
      <c r="Y209" s="38"/>
    </row>
    <row r="210" spans="1:25">
      <c r="A210" s="11"/>
      <c r="B210" s="186" t="s">
        <v>99</v>
      </c>
      <c r="C210" s="176" t="s">
        <v>243</v>
      </c>
      <c r="D210" s="176"/>
      <c r="E210" s="35"/>
      <c r="F210" s="26"/>
      <c r="G210" s="333">
        <v>1086908</v>
      </c>
      <c r="H210" s="333"/>
      <c r="I210" s="35"/>
      <c r="J210" s="26"/>
      <c r="K210" s="333">
        <v>1105636</v>
      </c>
      <c r="L210" s="333"/>
      <c r="M210" s="35"/>
      <c r="N210" s="26"/>
      <c r="O210" s="333">
        <v>2124693</v>
      </c>
      <c r="P210" s="333"/>
      <c r="Q210" s="35"/>
      <c r="R210" s="26"/>
      <c r="S210" s="176" t="s">
        <v>805</v>
      </c>
      <c r="T210" s="176"/>
      <c r="U210" s="175" t="s">
        <v>181</v>
      </c>
      <c r="V210" s="26"/>
      <c r="W210" s="333">
        <v>2942583</v>
      </c>
      <c r="X210" s="333"/>
      <c r="Y210" s="35"/>
    </row>
    <row r="211" spans="1:25" ht="15.75" thickBot="1">
      <c r="A211" s="11"/>
      <c r="B211" s="186"/>
      <c r="C211" s="158"/>
      <c r="D211" s="158"/>
      <c r="E211" s="103"/>
      <c r="F211" s="26"/>
      <c r="G211" s="157"/>
      <c r="H211" s="157"/>
      <c r="I211" s="103"/>
      <c r="J211" s="26"/>
      <c r="K211" s="157"/>
      <c r="L211" s="157"/>
      <c r="M211" s="103"/>
      <c r="N211" s="26"/>
      <c r="O211" s="157"/>
      <c r="P211" s="157"/>
      <c r="Q211" s="103"/>
      <c r="R211" s="26"/>
      <c r="S211" s="158"/>
      <c r="T211" s="158"/>
      <c r="U211" s="159"/>
      <c r="V211" s="26"/>
      <c r="W211" s="157"/>
      <c r="X211" s="157"/>
      <c r="Y211" s="103"/>
    </row>
    <row r="212" spans="1:25" ht="24.75">
      <c r="A212" s="11"/>
      <c r="B212" s="150" t="s">
        <v>819</v>
      </c>
      <c r="C212" s="112"/>
      <c r="D212" s="112"/>
      <c r="E212" s="112"/>
      <c r="F212" s="17"/>
      <c r="G212" s="112"/>
      <c r="H212" s="112"/>
      <c r="I212" s="112"/>
      <c r="J212" s="17"/>
      <c r="K212" s="112"/>
      <c r="L212" s="112"/>
      <c r="M212" s="112"/>
      <c r="N212" s="17"/>
      <c r="O212" s="112"/>
      <c r="P212" s="112"/>
      <c r="Q212" s="112"/>
      <c r="R212" s="17"/>
      <c r="S212" s="112"/>
      <c r="T212" s="112"/>
      <c r="U212" s="112"/>
      <c r="V212" s="17"/>
      <c r="W212" s="112"/>
      <c r="X212" s="112"/>
      <c r="Y212" s="112"/>
    </row>
    <row r="213" spans="1:25">
      <c r="A213" s="11"/>
      <c r="B213" s="237" t="s">
        <v>100</v>
      </c>
      <c r="C213" s="153" t="s">
        <v>243</v>
      </c>
      <c r="D213" s="153"/>
      <c r="E213" s="26"/>
      <c r="F213" s="26"/>
      <c r="G213" s="152">
        <v>12523718</v>
      </c>
      <c r="H213" s="152"/>
      <c r="I213" s="26"/>
      <c r="J213" s="26"/>
      <c r="K213" s="152">
        <v>1767776</v>
      </c>
      <c r="L213" s="152"/>
      <c r="M213" s="26"/>
      <c r="N213" s="26"/>
      <c r="O213" s="152">
        <v>280144</v>
      </c>
      <c r="P213" s="152"/>
      <c r="Q213" s="26"/>
      <c r="R213" s="26"/>
      <c r="S213" s="153" t="s">
        <v>243</v>
      </c>
      <c r="T213" s="153"/>
      <c r="U213" s="26"/>
      <c r="V213" s="26"/>
      <c r="W213" s="152">
        <v>14571638</v>
      </c>
      <c r="X213" s="152"/>
      <c r="Y213" s="26"/>
    </row>
    <row r="214" spans="1:25">
      <c r="A214" s="11"/>
      <c r="B214" s="237"/>
      <c r="C214" s="153"/>
      <c r="D214" s="153"/>
      <c r="E214" s="26"/>
      <c r="F214" s="26"/>
      <c r="G214" s="152"/>
      <c r="H214" s="152"/>
      <c r="I214" s="26"/>
      <c r="J214" s="26"/>
      <c r="K214" s="152"/>
      <c r="L214" s="152"/>
      <c r="M214" s="26"/>
      <c r="N214" s="26"/>
      <c r="O214" s="152"/>
      <c r="P214" s="152"/>
      <c r="Q214" s="26"/>
      <c r="R214" s="26"/>
      <c r="S214" s="153"/>
      <c r="T214" s="153"/>
      <c r="U214" s="26"/>
      <c r="V214" s="26"/>
      <c r="W214" s="152"/>
      <c r="X214" s="152"/>
      <c r="Y214" s="26"/>
    </row>
    <row r="215" spans="1:25">
      <c r="A215" s="11"/>
      <c r="B215" s="236" t="s">
        <v>820</v>
      </c>
      <c r="C215" s="156" t="s">
        <v>243</v>
      </c>
      <c r="D215" s="156"/>
      <c r="E215" s="29"/>
      <c r="F215" s="29"/>
      <c r="G215" s="155">
        <v>2000000</v>
      </c>
      <c r="H215" s="155"/>
      <c r="I215" s="29"/>
      <c r="J215" s="29"/>
      <c r="K215" s="155">
        <v>209543</v>
      </c>
      <c r="L215" s="155"/>
      <c r="M215" s="29"/>
      <c r="N215" s="29"/>
      <c r="O215" s="155">
        <v>2771109</v>
      </c>
      <c r="P215" s="155"/>
      <c r="Q215" s="29"/>
      <c r="R215" s="29"/>
      <c r="S215" s="156" t="s">
        <v>821</v>
      </c>
      <c r="T215" s="156"/>
      <c r="U215" s="154" t="s">
        <v>181</v>
      </c>
      <c r="V215" s="29"/>
      <c r="W215" s="156" t="s">
        <v>243</v>
      </c>
      <c r="X215" s="156"/>
      <c r="Y215" s="29"/>
    </row>
    <row r="216" spans="1:25">
      <c r="A216" s="11"/>
      <c r="B216" s="236"/>
      <c r="C216" s="156"/>
      <c r="D216" s="156"/>
      <c r="E216" s="29"/>
      <c r="F216" s="29"/>
      <c r="G216" s="155"/>
      <c r="H216" s="155"/>
      <c r="I216" s="29"/>
      <c r="J216" s="29"/>
      <c r="K216" s="155"/>
      <c r="L216" s="155"/>
      <c r="M216" s="29"/>
      <c r="N216" s="29"/>
      <c r="O216" s="155"/>
      <c r="P216" s="155"/>
      <c r="Q216" s="29"/>
      <c r="R216" s="29"/>
      <c r="S216" s="156"/>
      <c r="T216" s="156"/>
      <c r="U216" s="154"/>
      <c r="V216" s="29"/>
      <c r="W216" s="156"/>
      <c r="X216" s="156"/>
      <c r="Y216" s="29"/>
    </row>
    <row r="217" spans="1:25">
      <c r="A217" s="11"/>
      <c r="B217" s="237" t="s">
        <v>101</v>
      </c>
      <c r="C217" s="153" t="s">
        <v>243</v>
      </c>
      <c r="D217" s="153"/>
      <c r="E217" s="26"/>
      <c r="F217" s="26"/>
      <c r="G217" s="152">
        <v>2296302</v>
      </c>
      <c r="H217" s="152"/>
      <c r="I217" s="26"/>
      <c r="J217" s="26"/>
      <c r="K217" s="152">
        <v>86988</v>
      </c>
      <c r="L217" s="152"/>
      <c r="M217" s="26"/>
      <c r="N217" s="26"/>
      <c r="O217" s="152">
        <v>1418488</v>
      </c>
      <c r="P217" s="152"/>
      <c r="Q217" s="26"/>
      <c r="R217" s="26"/>
      <c r="S217" s="168"/>
      <c r="T217" s="168"/>
      <c r="U217" s="26"/>
      <c r="V217" s="26"/>
      <c r="W217" s="152">
        <v>3801778</v>
      </c>
      <c r="X217" s="152"/>
      <c r="Y217" s="26"/>
    </row>
    <row r="218" spans="1:25">
      <c r="A218" s="11"/>
      <c r="B218" s="237"/>
      <c r="C218" s="153"/>
      <c r="D218" s="153"/>
      <c r="E218" s="26"/>
      <c r="F218" s="26"/>
      <c r="G218" s="152"/>
      <c r="H218" s="152"/>
      <c r="I218" s="26"/>
      <c r="J218" s="26"/>
      <c r="K218" s="152"/>
      <c r="L218" s="152"/>
      <c r="M218" s="26"/>
      <c r="N218" s="26"/>
      <c r="O218" s="152"/>
      <c r="P218" s="152"/>
      <c r="Q218" s="26"/>
      <c r="R218" s="26"/>
      <c r="S218" s="168"/>
      <c r="T218" s="168"/>
      <c r="U218" s="26"/>
      <c r="V218" s="26"/>
      <c r="W218" s="152"/>
      <c r="X218" s="152"/>
      <c r="Y218" s="26"/>
    </row>
    <row r="219" spans="1:25">
      <c r="A219" s="11"/>
      <c r="B219" s="236" t="s">
        <v>822</v>
      </c>
      <c r="C219" s="156" t="s">
        <v>243</v>
      </c>
      <c r="D219" s="156"/>
      <c r="E219" s="29"/>
      <c r="F219" s="29"/>
      <c r="G219" s="155">
        <v>4820</v>
      </c>
      <c r="H219" s="155"/>
      <c r="I219" s="29"/>
      <c r="J219" s="29"/>
      <c r="K219" s="155">
        <v>137161</v>
      </c>
      <c r="L219" s="155"/>
      <c r="M219" s="29"/>
      <c r="N219" s="29"/>
      <c r="O219" s="155">
        <v>55421</v>
      </c>
      <c r="P219" s="155"/>
      <c r="Q219" s="29"/>
      <c r="R219" s="29"/>
      <c r="S219" s="156" t="s">
        <v>243</v>
      </c>
      <c r="T219" s="156"/>
      <c r="U219" s="29"/>
      <c r="V219" s="29"/>
      <c r="W219" s="155">
        <v>197402</v>
      </c>
      <c r="X219" s="155"/>
      <c r="Y219" s="29"/>
    </row>
    <row r="220" spans="1:25">
      <c r="A220" s="11"/>
      <c r="B220" s="236"/>
      <c r="C220" s="156"/>
      <c r="D220" s="156"/>
      <c r="E220" s="29"/>
      <c r="F220" s="29"/>
      <c r="G220" s="155"/>
      <c r="H220" s="155"/>
      <c r="I220" s="29"/>
      <c r="J220" s="29"/>
      <c r="K220" s="155"/>
      <c r="L220" s="155"/>
      <c r="M220" s="29"/>
      <c r="N220" s="29"/>
      <c r="O220" s="155"/>
      <c r="P220" s="155"/>
      <c r="Q220" s="29"/>
      <c r="R220" s="29"/>
      <c r="S220" s="156"/>
      <c r="T220" s="156"/>
      <c r="U220" s="29"/>
      <c r="V220" s="29"/>
      <c r="W220" s="155"/>
      <c r="X220" s="155"/>
      <c r="Y220" s="29"/>
    </row>
    <row r="221" spans="1:25">
      <c r="A221" s="11"/>
      <c r="B221" s="237" t="s">
        <v>103</v>
      </c>
      <c r="C221" s="153" t="s">
        <v>243</v>
      </c>
      <c r="D221" s="153"/>
      <c r="E221" s="26"/>
      <c r="F221" s="26"/>
      <c r="G221" s="152">
        <v>550035</v>
      </c>
      <c r="H221" s="152"/>
      <c r="I221" s="26"/>
      <c r="J221" s="26"/>
      <c r="K221" s="152">
        <v>34261</v>
      </c>
      <c r="L221" s="152"/>
      <c r="M221" s="26"/>
      <c r="N221" s="26"/>
      <c r="O221" s="152">
        <v>205357</v>
      </c>
      <c r="P221" s="152"/>
      <c r="Q221" s="26"/>
      <c r="R221" s="26"/>
      <c r="S221" s="153" t="s">
        <v>243</v>
      </c>
      <c r="T221" s="153"/>
      <c r="U221" s="26"/>
      <c r="V221" s="26"/>
      <c r="W221" s="152">
        <v>789653</v>
      </c>
      <c r="X221" s="152"/>
      <c r="Y221" s="26"/>
    </row>
    <row r="222" spans="1:25" ht="15.75" thickBot="1">
      <c r="A222" s="11"/>
      <c r="B222" s="237"/>
      <c r="C222" s="158"/>
      <c r="D222" s="158"/>
      <c r="E222" s="103"/>
      <c r="F222" s="26"/>
      <c r="G222" s="157"/>
      <c r="H222" s="157"/>
      <c r="I222" s="103"/>
      <c r="J222" s="26"/>
      <c r="K222" s="157"/>
      <c r="L222" s="157"/>
      <c r="M222" s="103"/>
      <c r="N222" s="26"/>
      <c r="O222" s="157"/>
      <c r="P222" s="157"/>
      <c r="Q222" s="103"/>
      <c r="R222" s="26"/>
      <c r="S222" s="158"/>
      <c r="T222" s="158"/>
      <c r="U222" s="103"/>
      <c r="V222" s="26"/>
      <c r="W222" s="157"/>
      <c r="X222" s="157"/>
      <c r="Y222" s="103"/>
    </row>
    <row r="223" spans="1:25">
      <c r="A223" s="11"/>
      <c r="B223" s="280" t="s">
        <v>823</v>
      </c>
      <c r="C223" s="164" t="s">
        <v>243</v>
      </c>
      <c r="D223" s="164"/>
      <c r="E223" s="112"/>
      <c r="F223" s="29"/>
      <c r="G223" s="162">
        <v>17374875</v>
      </c>
      <c r="H223" s="162"/>
      <c r="I223" s="112"/>
      <c r="J223" s="29"/>
      <c r="K223" s="162">
        <v>2235729</v>
      </c>
      <c r="L223" s="162"/>
      <c r="M223" s="112"/>
      <c r="N223" s="29"/>
      <c r="O223" s="162">
        <v>4730519</v>
      </c>
      <c r="P223" s="162"/>
      <c r="Q223" s="112"/>
      <c r="R223" s="29"/>
      <c r="S223" s="164" t="s">
        <v>821</v>
      </c>
      <c r="T223" s="164"/>
      <c r="U223" s="160" t="s">
        <v>181</v>
      </c>
      <c r="V223" s="29"/>
      <c r="W223" s="162">
        <v>19360471</v>
      </c>
      <c r="X223" s="162"/>
      <c r="Y223" s="112"/>
    </row>
    <row r="224" spans="1:25" ht="15.75" thickBot="1">
      <c r="A224" s="11"/>
      <c r="B224" s="280"/>
      <c r="C224" s="182"/>
      <c r="D224" s="182"/>
      <c r="E224" s="38"/>
      <c r="F224" s="29"/>
      <c r="G224" s="331"/>
      <c r="H224" s="331"/>
      <c r="I224" s="38"/>
      <c r="J224" s="29"/>
      <c r="K224" s="331"/>
      <c r="L224" s="331"/>
      <c r="M224" s="38"/>
      <c r="N224" s="29"/>
      <c r="O224" s="331"/>
      <c r="P224" s="331"/>
      <c r="Q224" s="38"/>
      <c r="R224" s="29"/>
      <c r="S224" s="182"/>
      <c r="T224" s="182"/>
      <c r="U224" s="332"/>
      <c r="V224" s="29"/>
      <c r="W224" s="331"/>
      <c r="X224" s="331"/>
      <c r="Y224" s="38"/>
    </row>
    <row r="225" spans="1:25">
      <c r="A225" s="11"/>
      <c r="B225" s="151" t="s">
        <v>105</v>
      </c>
      <c r="C225" s="176" t="s">
        <v>243</v>
      </c>
      <c r="D225" s="176"/>
      <c r="E225" s="35"/>
      <c r="F225" s="26"/>
      <c r="G225" s="176" t="s">
        <v>243</v>
      </c>
      <c r="H225" s="176"/>
      <c r="I225" s="35"/>
      <c r="J225" s="26"/>
      <c r="K225" s="176" t="s">
        <v>243</v>
      </c>
      <c r="L225" s="176"/>
      <c r="M225" s="35"/>
      <c r="N225" s="26"/>
      <c r="O225" s="333">
        <v>31555</v>
      </c>
      <c r="P225" s="333"/>
      <c r="Q225" s="35"/>
      <c r="R225" s="26"/>
      <c r="S225" s="176" t="s">
        <v>243</v>
      </c>
      <c r="T225" s="176"/>
      <c r="U225" s="35"/>
      <c r="V225" s="26"/>
      <c r="W225" s="333">
        <v>31555</v>
      </c>
      <c r="X225" s="333"/>
      <c r="Y225" s="35"/>
    </row>
    <row r="226" spans="1:25">
      <c r="A226" s="11"/>
      <c r="B226" s="151"/>
      <c r="C226" s="279"/>
      <c r="D226" s="279"/>
      <c r="E226" s="36"/>
      <c r="F226" s="26"/>
      <c r="G226" s="279"/>
      <c r="H226" s="279"/>
      <c r="I226" s="36"/>
      <c r="J226" s="26"/>
      <c r="K226" s="279"/>
      <c r="L226" s="279"/>
      <c r="M226" s="36"/>
      <c r="N226" s="26"/>
      <c r="O226" s="277"/>
      <c r="P226" s="277"/>
      <c r="Q226" s="36"/>
      <c r="R226" s="26"/>
      <c r="S226" s="279"/>
      <c r="T226" s="279"/>
      <c r="U226" s="36"/>
      <c r="V226" s="26"/>
      <c r="W226" s="277"/>
      <c r="X226" s="277"/>
      <c r="Y226" s="36"/>
    </row>
    <row r="227" spans="1:25">
      <c r="A227" s="11"/>
      <c r="B227" s="154" t="s">
        <v>824</v>
      </c>
      <c r="C227" s="155">
        <v>16206861</v>
      </c>
      <c r="D227" s="155"/>
      <c r="E227" s="29"/>
      <c r="F227" s="29"/>
      <c r="G227" s="155">
        <v>16206861</v>
      </c>
      <c r="H227" s="155"/>
      <c r="I227" s="29"/>
      <c r="J227" s="29"/>
      <c r="K227" s="155">
        <v>28171691</v>
      </c>
      <c r="L227" s="155"/>
      <c r="M227" s="29"/>
      <c r="N227" s="29"/>
      <c r="O227" s="155">
        <v>14850535</v>
      </c>
      <c r="P227" s="155"/>
      <c r="Q227" s="29"/>
      <c r="R227" s="29"/>
      <c r="S227" s="156" t="s">
        <v>825</v>
      </c>
      <c r="T227" s="156"/>
      <c r="U227" s="154" t="s">
        <v>181</v>
      </c>
      <c r="V227" s="29"/>
      <c r="W227" s="155">
        <v>16206861</v>
      </c>
      <c r="X227" s="155"/>
      <c r="Y227" s="29"/>
    </row>
    <row r="228" spans="1:25">
      <c r="A228" s="11"/>
      <c r="B228" s="154"/>
      <c r="C228" s="155"/>
      <c r="D228" s="155"/>
      <c r="E228" s="29"/>
      <c r="F228" s="29"/>
      <c r="G228" s="155"/>
      <c r="H228" s="155"/>
      <c r="I228" s="29"/>
      <c r="J228" s="29"/>
      <c r="K228" s="155"/>
      <c r="L228" s="155"/>
      <c r="M228" s="29"/>
      <c r="N228" s="29"/>
      <c r="O228" s="155"/>
      <c r="P228" s="155"/>
      <c r="Q228" s="29"/>
      <c r="R228" s="29"/>
      <c r="S228" s="156"/>
      <c r="T228" s="156"/>
      <c r="U228" s="154"/>
      <c r="V228" s="29"/>
      <c r="W228" s="155"/>
      <c r="X228" s="155"/>
      <c r="Y228" s="29"/>
    </row>
    <row r="229" spans="1:25">
      <c r="A229" s="11"/>
      <c r="B229" s="151" t="s">
        <v>826</v>
      </c>
      <c r="C229" s="153" t="s">
        <v>243</v>
      </c>
      <c r="D229" s="153"/>
      <c r="E229" s="26"/>
      <c r="F229" s="26"/>
      <c r="G229" s="153" t="s">
        <v>243</v>
      </c>
      <c r="H229" s="153"/>
      <c r="I229" s="26"/>
      <c r="J229" s="26"/>
      <c r="K229" s="153" t="s">
        <v>243</v>
      </c>
      <c r="L229" s="153"/>
      <c r="M229" s="26"/>
      <c r="N229" s="26"/>
      <c r="O229" s="152">
        <v>225862</v>
      </c>
      <c r="P229" s="152"/>
      <c r="Q229" s="26"/>
      <c r="R229" s="26"/>
      <c r="S229" s="153" t="s">
        <v>243</v>
      </c>
      <c r="T229" s="153"/>
      <c r="U229" s="26"/>
      <c r="V229" s="26"/>
      <c r="W229" s="152">
        <v>225862</v>
      </c>
      <c r="X229" s="152"/>
      <c r="Y229" s="26"/>
    </row>
    <row r="230" spans="1:25" ht="15.75" thickBot="1">
      <c r="A230" s="11"/>
      <c r="B230" s="151"/>
      <c r="C230" s="158"/>
      <c r="D230" s="158"/>
      <c r="E230" s="103"/>
      <c r="F230" s="26"/>
      <c r="G230" s="158"/>
      <c r="H230" s="158"/>
      <c r="I230" s="103"/>
      <c r="J230" s="26"/>
      <c r="K230" s="158"/>
      <c r="L230" s="158"/>
      <c r="M230" s="103"/>
      <c r="N230" s="26"/>
      <c r="O230" s="157"/>
      <c r="P230" s="157"/>
      <c r="Q230" s="103"/>
      <c r="R230" s="26"/>
      <c r="S230" s="158"/>
      <c r="T230" s="158"/>
      <c r="U230" s="103"/>
      <c r="V230" s="26"/>
      <c r="W230" s="157"/>
      <c r="X230" s="157"/>
      <c r="Y230" s="103"/>
    </row>
    <row r="231" spans="1:25">
      <c r="A231" s="11"/>
      <c r="B231" s="280" t="s">
        <v>109</v>
      </c>
      <c r="C231" s="162">
        <v>16206861</v>
      </c>
      <c r="D231" s="162"/>
      <c r="E231" s="112"/>
      <c r="F231" s="29"/>
      <c r="G231" s="162">
        <v>16206861</v>
      </c>
      <c r="H231" s="162"/>
      <c r="I231" s="112"/>
      <c r="J231" s="29"/>
      <c r="K231" s="162">
        <v>28171691</v>
      </c>
      <c r="L231" s="162"/>
      <c r="M231" s="112"/>
      <c r="N231" s="29"/>
      <c r="O231" s="162">
        <v>15076397</v>
      </c>
      <c r="P231" s="162"/>
      <c r="Q231" s="112"/>
      <c r="R231" s="29"/>
      <c r="S231" s="164" t="s">
        <v>825</v>
      </c>
      <c r="T231" s="164"/>
      <c r="U231" s="160" t="s">
        <v>181</v>
      </c>
      <c r="V231" s="29"/>
      <c r="W231" s="162">
        <v>16432723</v>
      </c>
      <c r="X231" s="162"/>
      <c r="Y231" s="112"/>
    </row>
    <row r="232" spans="1:25" ht="15.75" thickBot="1">
      <c r="A232" s="11"/>
      <c r="B232" s="280"/>
      <c r="C232" s="331"/>
      <c r="D232" s="331"/>
      <c r="E232" s="38"/>
      <c r="F232" s="29"/>
      <c r="G232" s="331"/>
      <c r="H232" s="331"/>
      <c r="I232" s="38"/>
      <c r="J232" s="29"/>
      <c r="K232" s="331"/>
      <c r="L232" s="331"/>
      <c r="M232" s="38"/>
      <c r="N232" s="29"/>
      <c r="O232" s="331"/>
      <c r="P232" s="331"/>
      <c r="Q232" s="38"/>
      <c r="R232" s="29"/>
      <c r="S232" s="182"/>
      <c r="T232" s="182"/>
      <c r="U232" s="332"/>
      <c r="V232" s="29"/>
      <c r="W232" s="331"/>
      <c r="X232" s="331"/>
      <c r="Y232" s="38"/>
    </row>
    <row r="233" spans="1:25">
      <c r="A233" s="11"/>
      <c r="B233" s="186" t="s">
        <v>110</v>
      </c>
      <c r="C233" s="175" t="s">
        <v>177</v>
      </c>
      <c r="D233" s="333">
        <v>16206861</v>
      </c>
      <c r="E233" s="35"/>
      <c r="F233" s="26"/>
      <c r="G233" s="175" t="s">
        <v>177</v>
      </c>
      <c r="H233" s="333">
        <v>34668644</v>
      </c>
      <c r="I233" s="35"/>
      <c r="J233" s="26"/>
      <c r="K233" s="175" t="s">
        <v>177</v>
      </c>
      <c r="L233" s="333">
        <v>31513056</v>
      </c>
      <c r="M233" s="35"/>
      <c r="N233" s="26"/>
      <c r="O233" s="175" t="s">
        <v>177</v>
      </c>
      <c r="P233" s="333">
        <v>21963164</v>
      </c>
      <c r="Q233" s="35"/>
      <c r="R233" s="26"/>
      <c r="S233" s="175" t="s">
        <v>177</v>
      </c>
      <c r="T233" s="176" t="s">
        <v>814</v>
      </c>
      <c r="U233" s="175" t="s">
        <v>181</v>
      </c>
      <c r="V233" s="26"/>
      <c r="W233" s="175" t="s">
        <v>177</v>
      </c>
      <c r="X233" s="333">
        <v>38767332</v>
      </c>
      <c r="Y233" s="35"/>
    </row>
    <row r="234" spans="1:25" ht="15.75" thickBot="1">
      <c r="A234" s="11"/>
      <c r="B234" s="186"/>
      <c r="C234" s="166"/>
      <c r="D234" s="167"/>
      <c r="E234" s="43"/>
      <c r="F234" s="26"/>
      <c r="G234" s="166"/>
      <c r="H234" s="167"/>
      <c r="I234" s="43"/>
      <c r="J234" s="26"/>
      <c r="K234" s="166"/>
      <c r="L234" s="167"/>
      <c r="M234" s="43"/>
      <c r="N234" s="26"/>
      <c r="O234" s="166"/>
      <c r="P234" s="167"/>
      <c r="Q234" s="43"/>
      <c r="R234" s="26"/>
      <c r="S234" s="166"/>
      <c r="T234" s="187"/>
      <c r="U234" s="166"/>
      <c r="V234" s="26"/>
      <c r="W234" s="166"/>
      <c r="X234" s="167"/>
      <c r="Y234" s="43"/>
    </row>
    <row r="235" spans="1:25" ht="15.75" thickTop="1">
      <c r="A235" s="11"/>
      <c r="B235" s="341" t="s">
        <v>48</v>
      </c>
      <c r="C235" s="341"/>
      <c r="D235" s="341"/>
      <c r="E235" s="341"/>
      <c r="F235" s="341"/>
      <c r="G235" s="341"/>
      <c r="H235" s="341"/>
      <c r="I235" s="341"/>
      <c r="J235" s="341"/>
      <c r="K235" s="341"/>
      <c r="L235" s="341"/>
      <c r="M235" s="341"/>
      <c r="N235" s="341"/>
      <c r="O235" s="341"/>
      <c r="P235" s="341"/>
      <c r="Q235" s="341"/>
      <c r="R235" s="341"/>
      <c r="S235" s="341"/>
      <c r="T235" s="341"/>
      <c r="U235" s="341"/>
      <c r="V235" s="341"/>
      <c r="W235" s="341"/>
      <c r="X235" s="341"/>
      <c r="Y235" s="341"/>
    </row>
    <row r="236" spans="1:25">
      <c r="A236" s="11"/>
      <c r="B236" s="342" t="s">
        <v>697</v>
      </c>
      <c r="C236" s="342"/>
      <c r="D236" s="342"/>
      <c r="E236" s="342"/>
      <c r="F236" s="342"/>
      <c r="G236" s="342"/>
      <c r="H236" s="342"/>
      <c r="I236" s="342"/>
      <c r="J236" s="342"/>
      <c r="K236" s="342"/>
      <c r="L236" s="342"/>
      <c r="M236" s="342"/>
      <c r="N236" s="342"/>
      <c r="O236" s="342"/>
      <c r="P236" s="342"/>
      <c r="Q236" s="342"/>
      <c r="R236" s="342"/>
      <c r="S236" s="342"/>
      <c r="T236" s="342"/>
      <c r="U236" s="342"/>
      <c r="V236" s="342"/>
      <c r="W236" s="342"/>
      <c r="X236" s="342"/>
      <c r="Y236" s="342"/>
    </row>
    <row r="237" spans="1: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342" t="s">
        <v>792</v>
      </c>
      <c r="C238" s="342"/>
      <c r="D238" s="342"/>
      <c r="E238" s="342"/>
      <c r="F238" s="342"/>
      <c r="G238" s="342"/>
      <c r="H238" s="342"/>
      <c r="I238" s="342"/>
      <c r="J238" s="342"/>
      <c r="K238" s="342"/>
      <c r="L238" s="342"/>
      <c r="M238" s="342"/>
      <c r="N238" s="342"/>
      <c r="O238" s="342"/>
      <c r="P238" s="342"/>
      <c r="Q238" s="342"/>
      <c r="R238" s="342"/>
      <c r="S238" s="342"/>
      <c r="T238" s="342"/>
      <c r="U238" s="342"/>
      <c r="V238" s="342"/>
      <c r="W238" s="342"/>
      <c r="X238" s="342"/>
      <c r="Y238" s="342"/>
    </row>
    <row r="239" spans="1:25">
      <c r="A239" s="11"/>
      <c r="B239" s="342" t="s">
        <v>827</v>
      </c>
      <c r="C239" s="342"/>
      <c r="D239" s="342"/>
      <c r="E239" s="342"/>
      <c r="F239" s="342"/>
      <c r="G239" s="342"/>
      <c r="H239" s="342"/>
      <c r="I239" s="342"/>
      <c r="J239" s="342"/>
      <c r="K239" s="342"/>
      <c r="L239" s="342"/>
      <c r="M239" s="342"/>
      <c r="N239" s="342"/>
      <c r="O239" s="342"/>
      <c r="P239" s="342"/>
      <c r="Q239" s="342"/>
      <c r="R239" s="342"/>
      <c r="S239" s="342"/>
      <c r="T239" s="342"/>
      <c r="U239" s="342"/>
      <c r="V239" s="342"/>
      <c r="W239" s="342"/>
      <c r="X239" s="342"/>
      <c r="Y239" s="342"/>
    </row>
    <row r="240" spans="1:25">
      <c r="A240" s="11"/>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row>
    <row r="241" spans="1:25">
      <c r="A241" s="11"/>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row>
    <row r="242" spans="1:25" ht="15.75" thickBot="1">
      <c r="A242" s="11"/>
      <c r="B242" s="17"/>
      <c r="C242" s="173" t="s">
        <v>700</v>
      </c>
      <c r="D242" s="173"/>
      <c r="E242" s="173"/>
      <c r="F242" s="17"/>
      <c r="G242" s="173" t="s">
        <v>701</v>
      </c>
      <c r="H242" s="173"/>
      <c r="I242" s="173"/>
      <c r="J242" s="17"/>
      <c r="K242" s="173" t="s">
        <v>702</v>
      </c>
      <c r="L242" s="173"/>
      <c r="M242" s="173"/>
      <c r="N242" s="17"/>
      <c r="O242" s="173" t="s">
        <v>703</v>
      </c>
      <c r="P242" s="173"/>
      <c r="Q242" s="173"/>
      <c r="R242" s="17"/>
      <c r="S242" s="173" t="s">
        <v>704</v>
      </c>
      <c r="T242" s="173"/>
      <c r="U242" s="173"/>
      <c r="V242" s="17"/>
      <c r="W242" s="173" t="s">
        <v>705</v>
      </c>
      <c r="X242" s="173"/>
      <c r="Y242" s="173"/>
    </row>
    <row r="243" spans="1:25">
      <c r="A243" s="11"/>
      <c r="B243" s="239" t="s">
        <v>794</v>
      </c>
      <c r="C243" s="330" t="s">
        <v>175</v>
      </c>
      <c r="D243" s="330"/>
      <c r="E243" s="330"/>
      <c r="F243" s="330"/>
      <c r="G243" s="330"/>
      <c r="H243" s="330"/>
      <c r="I243" s="330"/>
      <c r="J243" s="330"/>
      <c r="K243" s="330"/>
      <c r="L243" s="330"/>
      <c r="M243" s="330"/>
      <c r="N243" s="330"/>
      <c r="O243" s="330"/>
      <c r="P243" s="330"/>
      <c r="Q243" s="330"/>
      <c r="R243" s="330"/>
      <c r="S243" s="330"/>
      <c r="T243" s="330"/>
      <c r="U243" s="330"/>
      <c r="V243" s="330"/>
      <c r="W243" s="330"/>
      <c r="X243" s="330"/>
      <c r="Y243" s="330"/>
    </row>
    <row r="244" spans="1:25">
      <c r="A244" s="11"/>
      <c r="B244" s="151" t="s">
        <v>795</v>
      </c>
      <c r="C244" s="26"/>
      <c r="D244" s="26"/>
      <c r="E244" s="26"/>
      <c r="F244" s="26"/>
      <c r="G244" s="26"/>
      <c r="H244" s="26"/>
      <c r="I244" s="26"/>
      <c r="J244" s="26"/>
      <c r="K244" s="26"/>
      <c r="L244" s="26"/>
      <c r="M244" s="26"/>
      <c r="N244" s="26"/>
      <c r="O244" s="26"/>
      <c r="P244" s="26"/>
      <c r="Q244" s="26"/>
      <c r="R244" s="26"/>
      <c r="S244" s="153"/>
      <c r="T244" s="153"/>
      <c r="U244" s="26"/>
      <c r="V244" s="26"/>
      <c r="W244" s="153"/>
      <c r="X244" s="153"/>
      <c r="Y244" s="26"/>
    </row>
    <row r="245" spans="1:25">
      <c r="A245" s="11"/>
      <c r="B245" s="151"/>
      <c r="C245" s="26"/>
      <c r="D245" s="26"/>
      <c r="E245" s="26"/>
      <c r="F245" s="26"/>
      <c r="G245" s="26"/>
      <c r="H245" s="26"/>
      <c r="I245" s="26"/>
      <c r="J245" s="26"/>
      <c r="K245" s="26"/>
      <c r="L245" s="26"/>
      <c r="M245" s="26"/>
      <c r="N245" s="26"/>
      <c r="O245" s="26"/>
      <c r="P245" s="26"/>
      <c r="Q245" s="26"/>
      <c r="R245" s="26"/>
      <c r="S245" s="153"/>
      <c r="T245" s="153"/>
      <c r="U245" s="26"/>
      <c r="V245" s="26"/>
      <c r="W245" s="153"/>
      <c r="X245" s="153"/>
      <c r="Y245" s="26"/>
    </row>
    <row r="246" spans="1:25">
      <c r="A246" s="11"/>
      <c r="B246" s="236" t="s">
        <v>72</v>
      </c>
      <c r="C246" s="154" t="s">
        <v>177</v>
      </c>
      <c r="D246" s="156" t="s">
        <v>243</v>
      </c>
      <c r="E246" s="29"/>
      <c r="F246" s="29"/>
      <c r="G246" s="154" t="s">
        <v>177</v>
      </c>
      <c r="H246" s="155">
        <v>48396</v>
      </c>
      <c r="I246" s="29"/>
      <c r="J246" s="29"/>
      <c r="K246" s="154" t="s">
        <v>177</v>
      </c>
      <c r="L246" s="155">
        <v>943741</v>
      </c>
      <c r="M246" s="29"/>
      <c r="N246" s="29"/>
      <c r="O246" s="154" t="s">
        <v>177</v>
      </c>
      <c r="P246" s="155">
        <v>1466855</v>
      </c>
      <c r="Q246" s="29"/>
      <c r="R246" s="29"/>
      <c r="S246" s="154" t="s">
        <v>177</v>
      </c>
      <c r="T246" s="156" t="s">
        <v>243</v>
      </c>
      <c r="U246" s="29"/>
      <c r="V246" s="29"/>
      <c r="W246" s="154" t="s">
        <v>177</v>
      </c>
      <c r="X246" s="155">
        <v>2458992</v>
      </c>
      <c r="Y246" s="29"/>
    </row>
    <row r="247" spans="1:25">
      <c r="A247" s="11"/>
      <c r="B247" s="236"/>
      <c r="C247" s="154"/>
      <c r="D247" s="156"/>
      <c r="E247" s="29"/>
      <c r="F247" s="29"/>
      <c r="G247" s="154"/>
      <c r="H247" s="155"/>
      <c r="I247" s="29"/>
      <c r="J247" s="29"/>
      <c r="K247" s="154"/>
      <c r="L247" s="155"/>
      <c r="M247" s="29"/>
      <c r="N247" s="29"/>
      <c r="O247" s="154"/>
      <c r="P247" s="155"/>
      <c r="Q247" s="29"/>
      <c r="R247" s="29"/>
      <c r="S247" s="154"/>
      <c r="T247" s="156"/>
      <c r="U247" s="29"/>
      <c r="V247" s="29"/>
      <c r="W247" s="154"/>
      <c r="X247" s="155"/>
      <c r="Y247" s="29"/>
    </row>
    <row r="248" spans="1:25">
      <c r="A248" s="11"/>
      <c r="B248" s="237" t="s">
        <v>796</v>
      </c>
      <c r="C248" s="153" t="s">
        <v>243</v>
      </c>
      <c r="D248" s="153"/>
      <c r="E248" s="26"/>
      <c r="F248" s="26"/>
      <c r="G248" s="153" t="s">
        <v>243</v>
      </c>
      <c r="H248" s="153"/>
      <c r="I248" s="26"/>
      <c r="J248" s="26"/>
      <c r="K248" s="153" t="s">
        <v>243</v>
      </c>
      <c r="L248" s="153"/>
      <c r="M248" s="26"/>
      <c r="N248" s="26"/>
      <c r="O248" s="152">
        <v>1099655</v>
      </c>
      <c r="P248" s="152"/>
      <c r="Q248" s="26"/>
      <c r="R248" s="26"/>
      <c r="S248" s="153" t="s">
        <v>243</v>
      </c>
      <c r="T248" s="153"/>
      <c r="U248" s="26"/>
      <c r="V248" s="26"/>
      <c r="W248" s="152">
        <v>1099655</v>
      </c>
      <c r="X248" s="152"/>
      <c r="Y248" s="26"/>
    </row>
    <row r="249" spans="1:25">
      <c r="A249" s="11"/>
      <c r="B249" s="237"/>
      <c r="C249" s="153"/>
      <c r="D249" s="153"/>
      <c r="E249" s="26"/>
      <c r="F249" s="26"/>
      <c r="G249" s="153"/>
      <c r="H249" s="153"/>
      <c r="I249" s="26"/>
      <c r="J249" s="26"/>
      <c r="K249" s="153"/>
      <c r="L249" s="153"/>
      <c r="M249" s="26"/>
      <c r="N249" s="26"/>
      <c r="O249" s="152"/>
      <c r="P249" s="152"/>
      <c r="Q249" s="26"/>
      <c r="R249" s="26"/>
      <c r="S249" s="153"/>
      <c r="T249" s="153"/>
      <c r="U249" s="26"/>
      <c r="V249" s="26"/>
      <c r="W249" s="152"/>
      <c r="X249" s="152"/>
      <c r="Y249" s="26"/>
    </row>
    <row r="250" spans="1:25">
      <c r="A250" s="11"/>
      <c r="B250" s="236" t="s">
        <v>74</v>
      </c>
      <c r="C250" s="156" t="s">
        <v>243</v>
      </c>
      <c r="D250" s="156"/>
      <c r="E250" s="29"/>
      <c r="F250" s="29"/>
      <c r="G250" s="155">
        <v>39816</v>
      </c>
      <c r="H250" s="155"/>
      <c r="I250" s="29"/>
      <c r="J250" s="29"/>
      <c r="K250" s="155">
        <v>15406</v>
      </c>
      <c r="L250" s="155"/>
      <c r="M250" s="29"/>
      <c r="N250" s="29"/>
      <c r="O250" s="155">
        <v>189306</v>
      </c>
      <c r="P250" s="155"/>
      <c r="Q250" s="29"/>
      <c r="R250" s="29"/>
      <c r="S250" s="156" t="s">
        <v>243</v>
      </c>
      <c r="T250" s="156"/>
      <c r="U250" s="29"/>
      <c r="V250" s="29"/>
      <c r="W250" s="155">
        <v>244528</v>
      </c>
      <c r="X250" s="155"/>
      <c r="Y250" s="29"/>
    </row>
    <row r="251" spans="1:25">
      <c r="A251" s="11"/>
      <c r="B251" s="236"/>
      <c r="C251" s="156"/>
      <c r="D251" s="156"/>
      <c r="E251" s="29"/>
      <c r="F251" s="29"/>
      <c r="G251" s="155"/>
      <c r="H251" s="155"/>
      <c r="I251" s="29"/>
      <c r="J251" s="29"/>
      <c r="K251" s="155"/>
      <c r="L251" s="155"/>
      <c r="M251" s="29"/>
      <c r="N251" s="29"/>
      <c r="O251" s="155"/>
      <c r="P251" s="155"/>
      <c r="Q251" s="29"/>
      <c r="R251" s="29"/>
      <c r="S251" s="156"/>
      <c r="T251" s="156"/>
      <c r="U251" s="29"/>
      <c r="V251" s="29"/>
      <c r="W251" s="155"/>
      <c r="X251" s="155"/>
      <c r="Y251" s="29"/>
    </row>
    <row r="252" spans="1:25">
      <c r="A252" s="11"/>
      <c r="B252" s="237" t="s">
        <v>797</v>
      </c>
      <c r="C252" s="153" t="s">
        <v>243</v>
      </c>
      <c r="D252" s="153"/>
      <c r="E252" s="26"/>
      <c r="F252" s="26"/>
      <c r="G252" s="152">
        <v>83618</v>
      </c>
      <c r="H252" s="152"/>
      <c r="I252" s="26"/>
      <c r="J252" s="26"/>
      <c r="K252" s="152">
        <v>21752</v>
      </c>
      <c r="L252" s="152"/>
      <c r="M252" s="26"/>
      <c r="N252" s="26"/>
      <c r="O252" s="152">
        <v>60974</v>
      </c>
      <c r="P252" s="152"/>
      <c r="Q252" s="26"/>
      <c r="R252" s="26"/>
      <c r="S252" s="153" t="s">
        <v>828</v>
      </c>
      <c r="T252" s="153"/>
      <c r="U252" s="151" t="s">
        <v>181</v>
      </c>
      <c r="V252" s="26"/>
      <c r="W252" s="153" t="s">
        <v>243</v>
      </c>
      <c r="X252" s="153"/>
      <c r="Y252" s="26"/>
    </row>
    <row r="253" spans="1:25">
      <c r="A253" s="11"/>
      <c r="B253" s="237"/>
      <c r="C253" s="153"/>
      <c r="D253" s="153"/>
      <c r="E253" s="26"/>
      <c r="F253" s="26"/>
      <c r="G253" s="152"/>
      <c r="H253" s="152"/>
      <c r="I253" s="26"/>
      <c r="J253" s="26"/>
      <c r="K253" s="152"/>
      <c r="L253" s="152"/>
      <c r="M253" s="26"/>
      <c r="N253" s="26"/>
      <c r="O253" s="152"/>
      <c r="P253" s="152"/>
      <c r="Q253" s="26"/>
      <c r="R253" s="26"/>
      <c r="S253" s="153"/>
      <c r="T253" s="153"/>
      <c r="U253" s="151"/>
      <c r="V253" s="26"/>
      <c r="W253" s="153"/>
      <c r="X253" s="153"/>
      <c r="Y253" s="26"/>
    </row>
    <row r="254" spans="1:25">
      <c r="A254" s="11"/>
      <c r="B254" s="233" t="s">
        <v>75</v>
      </c>
      <c r="C254" s="29"/>
      <c r="D254" s="29"/>
      <c r="E254" s="29"/>
      <c r="F254" s="17"/>
      <c r="G254" s="29"/>
      <c r="H254" s="29"/>
      <c r="I254" s="29"/>
      <c r="J254" s="17"/>
      <c r="K254" s="29"/>
      <c r="L254" s="29"/>
      <c r="M254" s="29"/>
      <c r="N254" s="17"/>
      <c r="O254" s="29"/>
      <c r="P254" s="29"/>
      <c r="Q254" s="29"/>
      <c r="R254" s="17"/>
      <c r="S254" s="29"/>
      <c r="T254" s="29"/>
      <c r="U254" s="29"/>
      <c r="V254" s="17"/>
      <c r="W254" s="29"/>
      <c r="X254" s="29"/>
      <c r="Y254" s="29"/>
    </row>
    <row r="255" spans="1:25">
      <c r="A255" s="11"/>
      <c r="B255" s="237" t="s">
        <v>799</v>
      </c>
      <c r="C255" s="153" t="s">
        <v>243</v>
      </c>
      <c r="D255" s="153"/>
      <c r="E255" s="26"/>
      <c r="F255" s="26"/>
      <c r="G255" s="153" t="s">
        <v>243</v>
      </c>
      <c r="H255" s="153"/>
      <c r="I255" s="26"/>
      <c r="J255" s="26"/>
      <c r="K255" s="152">
        <v>452230</v>
      </c>
      <c r="L255" s="152"/>
      <c r="M255" s="26"/>
      <c r="N255" s="26"/>
      <c r="O255" s="152">
        <v>686143</v>
      </c>
      <c r="P255" s="152"/>
      <c r="Q255" s="26"/>
      <c r="R255" s="26"/>
      <c r="S255" s="153" t="s">
        <v>243</v>
      </c>
      <c r="T255" s="153"/>
      <c r="U255" s="26"/>
      <c r="V255" s="26"/>
      <c r="W255" s="152">
        <v>1138373</v>
      </c>
      <c r="X255" s="152"/>
      <c r="Y255" s="26"/>
    </row>
    <row r="256" spans="1:25">
      <c r="A256" s="11"/>
      <c r="B256" s="237"/>
      <c r="C256" s="153"/>
      <c r="D256" s="153"/>
      <c r="E256" s="26"/>
      <c r="F256" s="26"/>
      <c r="G256" s="153"/>
      <c r="H256" s="153"/>
      <c r="I256" s="26"/>
      <c r="J256" s="26"/>
      <c r="K256" s="152"/>
      <c r="L256" s="152"/>
      <c r="M256" s="26"/>
      <c r="N256" s="26"/>
      <c r="O256" s="152"/>
      <c r="P256" s="152"/>
      <c r="Q256" s="26"/>
      <c r="R256" s="26"/>
      <c r="S256" s="153"/>
      <c r="T256" s="153"/>
      <c r="U256" s="26"/>
      <c r="V256" s="26"/>
      <c r="W256" s="152"/>
      <c r="X256" s="152"/>
      <c r="Y256" s="26"/>
    </row>
    <row r="257" spans="1:25">
      <c r="A257" s="11"/>
      <c r="B257" s="280" t="s">
        <v>77</v>
      </c>
      <c r="C257" s="156" t="s">
        <v>243</v>
      </c>
      <c r="D257" s="156"/>
      <c r="E257" s="29"/>
      <c r="F257" s="29"/>
      <c r="G257" s="156" t="s">
        <v>243</v>
      </c>
      <c r="H257" s="156"/>
      <c r="I257" s="29"/>
      <c r="J257" s="29"/>
      <c r="K257" s="155">
        <v>101332</v>
      </c>
      <c r="L257" s="155"/>
      <c r="M257" s="29"/>
      <c r="N257" s="29"/>
      <c r="O257" s="155">
        <v>195691</v>
      </c>
      <c r="P257" s="155"/>
      <c r="Q257" s="29"/>
      <c r="R257" s="29"/>
      <c r="S257" s="156" t="s">
        <v>243</v>
      </c>
      <c r="T257" s="156"/>
      <c r="U257" s="29"/>
      <c r="V257" s="29"/>
      <c r="W257" s="155">
        <v>297023</v>
      </c>
      <c r="X257" s="155"/>
      <c r="Y257" s="29"/>
    </row>
    <row r="258" spans="1:25" ht="15.75" thickBot="1">
      <c r="A258" s="11"/>
      <c r="B258" s="280"/>
      <c r="C258" s="182"/>
      <c r="D258" s="182"/>
      <c r="E258" s="38"/>
      <c r="F258" s="29"/>
      <c r="G258" s="182"/>
      <c r="H258" s="182"/>
      <c r="I258" s="38"/>
      <c r="J258" s="29"/>
      <c r="K258" s="331"/>
      <c r="L258" s="331"/>
      <c r="M258" s="38"/>
      <c r="N258" s="29"/>
      <c r="O258" s="331"/>
      <c r="P258" s="331"/>
      <c r="Q258" s="38"/>
      <c r="R258" s="29"/>
      <c r="S258" s="182"/>
      <c r="T258" s="182"/>
      <c r="U258" s="38"/>
      <c r="V258" s="29"/>
      <c r="W258" s="331"/>
      <c r="X258" s="331"/>
      <c r="Y258" s="38"/>
    </row>
    <row r="259" spans="1:25">
      <c r="A259" s="11"/>
      <c r="B259" s="186" t="s">
        <v>800</v>
      </c>
      <c r="C259" s="176" t="s">
        <v>243</v>
      </c>
      <c r="D259" s="176"/>
      <c r="E259" s="35"/>
      <c r="F259" s="26"/>
      <c r="G259" s="176" t="s">
        <v>243</v>
      </c>
      <c r="H259" s="176"/>
      <c r="I259" s="35"/>
      <c r="J259" s="26"/>
      <c r="K259" s="333">
        <v>553562</v>
      </c>
      <c r="L259" s="333"/>
      <c r="M259" s="35"/>
      <c r="N259" s="26"/>
      <c r="O259" s="333">
        <v>881834</v>
      </c>
      <c r="P259" s="333"/>
      <c r="Q259" s="35"/>
      <c r="R259" s="26"/>
      <c r="S259" s="176" t="s">
        <v>243</v>
      </c>
      <c r="T259" s="176"/>
      <c r="U259" s="35"/>
      <c r="V259" s="26"/>
      <c r="W259" s="333">
        <v>1435396</v>
      </c>
      <c r="X259" s="333"/>
      <c r="Y259" s="35"/>
    </row>
    <row r="260" spans="1:25">
      <c r="A260" s="11"/>
      <c r="B260" s="186"/>
      <c r="C260" s="153"/>
      <c r="D260" s="153"/>
      <c r="E260" s="26"/>
      <c r="F260" s="26"/>
      <c r="G260" s="153"/>
      <c r="H260" s="153"/>
      <c r="I260" s="26"/>
      <c r="J260" s="26"/>
      <c r="K260" s="277"/>
      <c r="L260" s="277"/>
      <c r="M260" s="36"/>
      <c r="N260" s="26"/>
      <c r="O260" s="277"/>
      <c r="P260" s="277"/>
      <c r="Q260" s="36"/>
      <c r="R260" s="26"/>
      <c r="S260" s="279"/>
      <c r="T260" s="279"/>
      <c r="U260" s="36"/>
      <c r="V260" s="26"/>
      <c r="W260" s="277"/>
      <c r="X260" s="277"/>
      <c r="Y260" s="36"/>
    </row>
    <row r="261" spans="1:25">
      <c r="A261" s="11"/>
      <c r="B261" s="236" t="s">
        <v>79</v>
      </c>
      <c r="C261" s="156" t="s">
        <v>243</v>
      </c>
      <c r="D261" s="156"/>
      <c r="E261" s="29"/>
      <c r="F261" s="29"/>
      <c r="G261" s="155">
        <v>12784</v>
      </c>
      <c r="H261" s="155"/>
      <c r="I261" s="29"/>
      <c r="J261" s="29"/>
      <c r="K261" s="155">
        <v>25560</v>
      </c>
      <c r="L261" s="155"/>
      <c r="M261" s="29"/>
      <c r="N261" s="29"/>
      <c r="O261" s="155">
        <v>127870</v>
      </c>
      <c r="P261" s="155"/>
      <c r="Q261" s="29"/>
      <c r="R261" s="29"/>
      <c r="S261" s="156" t="s">
        <v>829</v>
      </c>
      <c r="T261" s="156"/>
      <c r="U261" s="154" t="s">
        <v>181</v>
      </c>
      <c r="V261" s="29"/>
      <c r="W261" s="155">
        <v>145096</v>
      </c>
      <c r="X261" s="155"/>
      <c r="Y261" s="29"/>
    </row>
    <row r="262" spans="1:25">
      <c r="A262" s="11"/>
      <c r="B262" s="236"/>
      <c r="C262" s="156"/>
      <c r="D262" s="156"/>
      <c r="E262" s="29"/>
      <c r="F262" s="29"/>
      <c r="G262" s="155"/>
      <c r="H262" s="155"/>
      <c r="I262" s="29"/>
      <c r="J262" s="29"/>
      <c r="K262" s="155"/>
      <c r="L262" s="155"/>
      <c r="M262" s="29"/>
      <c r="N262" s="29"/>
      <c r="O262" s="155"/>
      <c r="P262" s="155"/>
      <c r="Q262" s="29"/>
      <c r="R262" s="29"/>
      <c r="S262" s="156"/>
      <c r="T262" s="156"/>
      <c r="U262" s="154"/>
      <c r="V262" s="29"/>
      <c r="W262" s="155"/>
      <c r="X262" s="155"/>
      <c r="Y262" s="29"/>
    </row>
    <row r="263" spans="1:25">
      <c r="A263" s="11"/>
      <c r="B263" s="237" t="s">
        <v>802</v>
      </c>
      <c r="C263" s="153" t="s">
        <v>243</v>
      </c>
      <c r="D263" s="153"/>
      <c r="E263" s="26"/>
      <c r="F263" s="26"/>
      <c r="G263" s="152">
        <v>1807502</v>
      </c>
      <c r="H263" s="152"/>
      <c r="I263" s="26"/>
      <c r="J263" s="26"/>
      <c r="K263" s="152">
        <v>32777</v>
      </c>
      <c r="L263" s="152"/>
      <c r="M263" s="26"/>
      <c r="N263" s="26"/>
      <c r="O263" s="152">
        <v>602059</v>
      </c>
      <c r="P263" s="152"/>
      <c r="Q263" s="26"/>
      <c r="R263" s="26"/>
      <c r="S263" s="153" t="s">
        <v>830</v>
      </c>
      <c r="T263" s="153"/>
      <c r="U263" s="151" t="s">
        <v>181</v>
      </c>
      <c r="V263" s="26"/>
      <c r="W263" s="153" t="s">
        <v>243</v>
      </c>
      <c r="X263" s="153"/>
      <c r="Y263" s="26"/>
    </row>
    <row r="264" spans="1:25">
      <c r="A264" s="11"/>
      <c r="B264" s="237"/>
      <c r="C264" s="153"/>
      <c r="D264" s="153"/>
      <c r="E264" s="26"/>
      <c r="F264" s="26"/>
      <c r="G264" s="152"/>
      <c r="H264" s="152"/>
      <c r="I264" s="26"/>
      <c r="J264" s="26"/>
      <c r="K264" s="152"/>
      <c r="L264" s="152"/>
      <c r="M264" s="26"/>
      <c r="N264" s="26"/>
      <c r="O264" s="152"/>
      <c r="P264" s="152"/>
      <c r="Q264" s="26"/>
      <c r="R264" s="26"/>
      <c r="S264" s="153"/>
      <c r="T264" s="153"/>
      <c r="U264" s="151"/>
      <c r="V264" s="26"/>
      <c r="W264" s="153"/>
      <c r="X264" s="153"/>
      <c r="Y264" s="26"/>
    </row>
    <row r="265" spans="1:25">
      <c r="A265" s="11"/>
      <c r="B265" s="236" t="s">
        <v>80</v>
      </c>
      <c r="C265" s="156" t="s">
        <v>243</v>
      </c>
      <c r="D265" s="156"/>
      <c r="E265" s="29"/>
      <c r="F265" s="29"/>
      <c r="G265" s="156" t="s">
        <v>243</v>
      </c>
      <c r="H265" s="156"/>
      <c r="I265" s="29"/>
      <c r="J265" s="29"/>
      <c r="K265" s="155">
        <v>50720</v>
      </c>
      <c r="L265" s="155"/>
      <c r="M265" s="29"/>
      <c r="N265" s="29"/>
      <c r="O265" s="155">
        <v>51239</v>
      </c>
      <c r="P265" s="155"/>
      <c r="Q265" s="29"/>
      <c r="R265" s="29"/>
      <c r="S265" s="156" t="s">
        <v>831</v>
      </c>
      <c r="T265" s="156"/>
      <c r="U265" s="154" t="s">
        <v>181</v>
      </c>
      <c r="V265" s="29"/>
      <c r="W265" s="155">
        <v>60458</v>
      </c>
      <c r="X265" s="155"/>
      <c r="Y265" s="29"/>
    </row>
    <row r="266" spans="1:25" ht="15.75" thickBot="1">
      <c r="A266" s="11"/>
      <c r="B266" s="236"/>
      <c r="C266" s="182"/>
      <c r="D266" s="182"/>
      <c r="E266" s="38"/>
      <c r="F266" s="29"/>
      <c r="G266" s="182"/>
      <c r="H266" s="182"/>
      <c r="I266" s="38"/>
      <c r="J266" s="29"/>
      <c r="K266" s="331"/>
      <c r="L266" s="331"/>
      <c r="M266" s="38"/>
      <c r="N266" s="29"/>
      <c r="O266" s="331"/>
      <c r="P266" s="331"/>
      <c r="Q266" s="38"/>
      <c r="R266" s="29"/>
      <c r="S266" s="182"/>
      <c r="T266" s="182"/>
      <c r="U266" s="332"/>
      <c r="V266" s="29"/>
      <c r="W266" s="331"/>
      <c r="X266" s="331"/>
      <c r="Y266" s="38"/>
    </row>
    <row r="267" spans="1:25">
      <c r="A267" s="11"/>
      <c r="B267" s="186" t="s">
        <v>81</v>
      </c>
      <c r="C267" s="176" t="s">
        <v>243</v>
      </c>
      <c r="D267" s="176"/>
      <c r="E267" s="35"/>
      <c r="F267" s="26"/>
      <c r="G267" s="333">
        <v>1992116</v>
      </c>
      <c r="H267" s="333"/>
      <c r="I267" s="35"/>
      <c r="J267" s="26"/>
      <c r="K267" s="333">
        <v>1643518</v>
      </c>
      <c r="L267" s="333"/>
      <c r="M267" s="35"/>
      <c r="N267" s="26"/>
      <c r="O267" s="333">
        <v>4479792</v>
      </c>
      <c r="P267" s="333"/>
      <c r="Q267" s="35"/>
      <c r="R267" s="26"/>
      <c r="S267" s="176" t="s">
        <v>832</v>
      </c>
      <c r="T267" s="176"/>
      <c r="U267" s="175" t="s">
        <v>181</v>
      </c>
      <c r="V267" s="26"/>
      <c r="W267" s="333">
        <v>5444125</v>
      </c>
      <c r="X267" s="333"/>
      <c r="Y267" s="35"/>
    </row>
    <row r="268" spans="1:25" ht="15.75" thickBot="1">
      <c r="A268" s="11"/>
      <c r="B268" s="186"/>
      <c r="C268" s="158"/>
      <c r="D268" s="158"/>
      <c r="E268" s="103"/>
      <c r="F268" s="26"/>
      <c r="G268" s="157"/>
      <c r="H268" s="157"/>
      <c r="I268" s="103"/>
      <c r="J268" s="26"/>
      <c r="K268" s="157"/>
      <c r="L268" s="157"/>
      <c r="M268" s="103"/>
      <c r="N268" s="26"/>
      <c r="O268" s="157"/>
      <c r="P268" s="157"/>
      <c r="Q268" s="103"/>
      <c r="R268" s="26"/>
      <c r="S268" s="158"/>
      <c r="T268" s="158"/>
      <c r="U268" s="159"/>
      <c r="V268" s="26"/>
      <c r="W268" s="157"/>
      <c r="X268" s="157"/>
      <c r="Y268" s="103"/>
    </row>
    <row r="269" spans="1:25">
      <c r="A269" s="11"/>
      <c r="B269" s="150" t="s">
        <v>806</v>
      </c>
      <c r="C269" s="112"/>
      <c r="D269" s="112"/>
      <c r="E269" s="112"/>
      <c r="F269" s="17"/>
      <c r="G269" s="112"/>
      <c r="H269" s="112"/>
      <c r="I269" s="112"/>
      <c r="J269" s="17"/>
      <c r="K269" s="112"/>
      <c r="L269" s="112"/>
      <c r="M269" s="112"/>
      <c r="N269" s="17"/>
      <c r="O269" s="112"/>
      <c r="P269" s="112"/>
      <c r="Q269" s="112"/>
      <c r="R269" s="17"/>
      <c r="S269" s="112"/>
      <c r="T269" s="112"/>
      <c r="U269" s="112"/>
      <c r="V269" s="17"/>
      <c r="W269" s="112"/>
      <c r="X269" s="112"/>
      <c r="Y269" s="112"/>
    </row>
    <row r="270" spans="1:25">
      <c r="A270" s="11"/>
      <c r="B270" s="237" t="s">
        <v>807</v>
      </c>
      <c r="C270" s="153" t="s">
        <v>243</v>
      </c>
      <c r="D270" s="153"/>
      <c r="E270" s="26"/>
      <c r="F270" s="26"/>
      <c r="G270" s="152">
        <v>238618</v>
      </c>
      <c r="H270" s="152"/>
      <c r="I270" s="26"/>
      <c r="J270" s="26"/>
      <c r="K270" s="152">
        <v>804277</v>
      </c>
      <c r="L270" s="152"/>
      <c r="M270" s="26"/>
      <c r="N270" s="26"/>
      <c r="O270" s="152">
        <v>1786596</v>
      </c>
      <c r="P270" s="152"/>
      <c r="Q270" s="26"/>
      <c r="R270" s="26"/>
      <c r="S270" s="153" t="s">
        <v>243</v>
      </c>
      <c r="T270" s="153"/>
      <c r="U270" s="26"/>
      <c r="V270" s="26"/>
      <c r="W270" s="152">
        <v>2829491</v>
      </c>
      <c r="X270" s="152"/>
      <c r="Y270" s="26"/>
    </row>
    <row r="271" spans="1:25">
      <c r="A271" s="11"/>
      <c r="B271" s="237"/>
      <c r="C271" s="153"/>
      <c r="D271" s="153"/>
      <c r="E271" s="26"/>
      <c r="F271" s="26"/>
      <c r="G271" s="152"/>
      <c r="H271" s="152"/>
      <c r="I271" s="26"/>
      <c r="J271" s="26"/>
      <c r="K271" s="152"/>
      <c r="L271" s="152"/>
      <c r="M271" s="26"/>
      <c r="N271" s="26"/>
      <c r="O271" s="152"/>
      <c r="P271" s="152"/>
      <c r="Q271" s="26"/>
      <c r="R271" s="26"/>
      <c r="S271" s="153"/>
      <c r="T271" s="153"/>
      <c r="U271" s="26"/>
      <c r="V271" s="26"/>
      <c r="W271" s="152"/>
      <c r="X271" s="152"/>
      <c r="Y271" s="26"/>
    </row>
    <row r="272" spans="1:25">
      <c r="A272" s="11"/>
      <c r="B272" s="236" t="s">
        <v>83</v>
      </c>
      <c r="C272" s="156" t="s">
        <v>243</v>
      </c>
      <c r="D272" s="156"/>
      <c r="E272" s="29"/>
      <c r="F272" s="29"/>
      <c r="G272" s="155">
        <v>15064</v>
      </c>
      <c r="H272" s="155"/>
      <c r="I272" s="29"/>
      <c r="J272" s="29"/>
      <c r="K272" s="155">
        <v>54016</v>
      </c>
      <c r="L272" s="155"/>
      <c r="M272" s="29"/>
      <c r="N272" s="29"/>
      <c r="O272" s="155">
        <v>96919</v>
      </c>
      <c r="P272" s="155"/>
      <c r="Q272" s="29"/>
      <c r="R272" s="29"/>
      <c r="S272" s="156" t="s">
        <v>243</v>
      </c>
      <c r="T272" s="156"/>
      <c r="U272" s="29"/>
      <c r="V272" s="29"/>
      <c r="W272" s="155">
        <v>165999</v>
      </c>
      <c r="X272" s="155"/>
      <c r="Y272" s="29"/>
    </row>
    <row r="273" spans="1:25" ht="15.75" thickBot="1">
      <c r="A273" s="11"/>
      <c r="B273" s="236"/>
      <c r="C273" s="182"/>
      <c r="D273" s="182"/>
      <c r="E273" s="38"/>
      <c r="F273" s="29"/>
      <c r="G273" s="331"/>
      <c r="H273" s="331"/>
      <c r="I273" s="38"/>
      <c r="J273" s="29"/>
      <c r="K273" s="331"/>
      <c r="L273" s="331"/>
      <c r="M273" s="38"/>
      <c r="N273" s="29"/>
      <c r="O273" s="331"/>
      <c r="P273" s="331"/>
      <c r="Q273" s="38"/>
      <c r="R273" s="29"/>
      <c r="S273" s="182"/>
      <c r="T273" s="182"/>
      <c r="U273" s="38"/>
      <c r="V273" s="29"/>
      <c r="W273" s="331"/>
      <c r="X273" s="331"/>
      <c r="Y273" s="38"/>
    </row>
    <row r="274" spans="1:25">
      <c r="A274" s="11"/>
      <c r="B274" s="186" t="s">
        <v>84</v>
      </c>
      <c r="C274" s="176" t="s">
        <v>243</v>
      </c>
      <c r="D274" s="176"/>
      <c r="E274" s="35"/>
      <c r="F274" s="26"/>
      <c r="G274" s="333">
        <v>223554</v>
      </c>
      <c r="H274" s="333"/>
      <c r="I274" s="35"/>
      <c r="J274" s="26"/>
      <c r="K274" s="333">
        <v>750261</v>
      </c>
      <c r="L274" s="333"/>
      <c r="M274" s="35"/>
      <c r="N274" s="26"/>
      <c r="O274" s="333">
        <v>1689677</v>
      </c>
      <c r="P274" s="333"/>
      <c r="Q274" s="35"/>
      <c r="R274" s="26"/>
      <c r="S274" s="176" t="s">
        <v>243</v>
      </c>
      <c r="T274" s="176"/>
      <c r="U274" s="35"/>
      <c r="V274" s="26"/>
      <c r="W274" s="333">
        <v>2663492</v>
      </c>
      <c r="X274" s="333"/>
      <c r="Y274" s="35"/>
    </row>
    <row r="275" spans="1:25">
      <c r="A275" s="11"/>
      <c r="B275" s="186"/>
      <c r="C275" s="279"/>
      <c r="D275" s="279"/>
      <c r="E275" s="36"/>
      <c r="F275" s="26"/>
      <c r="G275" s="277"/>
      <c r="H275" s="277"/>
      <c r="I275" s="36"/>
      <c r="J275" s="26"/>
      <c r="K275" s="277"/>
      <c r="L275" s="277"/>
      <c r="M275" s="36"/>
      <c r="N275" s="26"/>
      <c r="O275" s="277"/>
      <c r="P275" s="277"/>
      <c r="Q275" s="36"/>
      <c r="R275" s="26"/>
      <c r="S275" s="279"/>
      <c r="T275" s="279"/>
      <c r="U275" s="36"/>
      <c r="V275" s="26"/>
      <c r="W275" s="277"/>
      <c r="X275" s="277"/>
      <c r="Y275" s="36"/>
    </row>
    <row r="276" spans="1:25">
      <c r="A276" s="11"/>
      <c r="B276" s="150" t="s">
        <v>808</v>
      </c>
      <c r="C276" s="29"/>
      <c r="D276" s="29"/>
      <c r="E276" s="29"/>
      <c r="F276" s="17"/>
      <c r="G276" s="29"/>
      <c r="H276" s="29"/>
      <c r="I276" s="29"/>
      <c r="J276" s="17"/>
      <c r="K276" s="29"/>
      <c r="L276" s="29"/>
      <c r="M276" s="29"/>
      <c r="N276" s="17"/>
      <c r="O276" s="29"/>
      <c r="P276" s="29"/>
      <c r="Q276" s="29"/>
      <c r="R276" s="17"/>
      <c r="S276" s="29"/>
      <c r="T276" s="29"/>
      <c r="U276" s="29"/>
      <c r="V276" s="17"/>
      <c r="W276" s="29"/>
      <c r="X276" s="29"/>
      <c r="Y276" s="29"/>
    </row>
    <row r="277" spans="1:25">
      <c r="A277" s="11"/>
      <c r="B277" s="237" t="s">
        <v>85</v>
      </c>
      <c r="C277" s="153" t="s">
        <v>243</v>
      </c>
      <c r="D277" s="153"/>
      <c r="E277" s="26"/>
      <c r="F277" s="26"/>
      <c r="G277" s="153" t="s">
        <v>243</v>
      </c>
      <c r="H277" s="153"/>
      <c r="I277" s="26"/>
      <c r="J277" s="26"/>
      <c r="K277" s="152">
        <v>8554726</v>
      </c>
      <c r="L277" s="152"/>
      <c r="M277" s="26"/>
      <c r="N277" s="26"/>
      <c r="O277" s="152">
        <v>6515336</v>
      </c>
      <c r="P277" s="152"/>
      <c r="Q277" s="26"/>
      <c r="R277" s="26"/>
      <c r="S277" s="153" t="s">
        <v>243</v>
      </c>
      <c r="T277" s="153"/>
      <c r="U277" s="26"/>
      <c r="V277" s="26"/>
      <c r="W277" s="152">
        <v>15070062</v>
      </c>
      <c r="X277" s="152"/>
      <c r="Y277" s="26"/>
    </row>
    <row r="278" spans="1:25">
      <c r="A278" s="11"/>
      <c r="B278" s="237"/>
      <c r="C278" s="153"/>
      <c r="D278" s="153"/>
      <c r="E278" s="26"/>
      <c r="F278" s="26"/>
      <c r="G278" s="153"/>
      <c r="H278" s="153"/>
      <c r="I278" s="26"/>
      <c r="J278" s="26"/>
      <c r="K278" s="152"/>
      <c r="L278" s="152"/>
      <c r="M278" s="26"/>
      <c r="N278" s="26"/>
      <c r="O278" s="152"/>
      <c r="P278" s="152"/>
      <c r="Q278" s="26"/>
      <c r="R278" s="26"/>
      <c r="S278" s="153"/>
      <c r="T278" s="153"/>
      <c r="U278" s="26"/>
      <c r="V278" s="26"/>
      <c r="W278" s="152"/>
      <c r="X278" s="152"/>
      <c r="Y278" s="26"/>
    </row>
    <row r="279" spans="1:25">
      <c r="A279" s="11"/>
      <c r="B279" s="236" t="s">
        <v>809</v>
      </c>
      <c r="C279" s="155">
        <v>16297416</v>
      </c>
      <c r="D279" s="155"/>
      <c r="E279" s="29"/>
      <c r="F279" s="29"/>
      <c r="G279" s="155">
        <v>26057892</v>
      </c>
      <c r="H279" s="155"/>
      <c r="I279" s="29"/>
      <c r="J279" s="29"/>
      <c r="K279" s="155">
        <v>15500336</v>
      </c>
      <c r="L279" s="155"/>
      <c r="M279" s="29"/>
      <c r="N279" s="29"/>
      <c r="O279" s="156" t="s">
        <v>243</v>
      </c>
      <c r="P279" s="156"/>
      <c r="Q279" s="29"/>
      <c r="R279" s="29"/>
      <c r="S279" s="156" t="s">
        <v>833</v>
      </c>
      <c r="T279" s="156"/>
      <c r="U279" s="154" t="s">
        <v>181</v>
      </c>
      <c r="V279" s="29"/>
      <c r="W279" s="156" t="s">
        <v>243</v>
      </c>
      <c r="X279" s="156"/>
      <c r="Y279" s="29"/>
    </row>
    <row r="280" spans="1:25">
      <c r="A280" s="11"/>
      <c r="B280" s="236"/>
      <c r="C280" s="155"/>
      <c r="D280" s="155"/>
      <c r="E280" s="29"/>
      <c r="F280" s="29"/>
      <c r="G280" s="155"/>
      <c r="H280" s="155"/>
      <c r="I280" s="29"/>
      <c r="J280" s="29"/>
      <c r="K280" s="155"/>
      <c r="L280" s="155"/>
      <c r="M280" s="29"/>
      <c r="N280" s="29"/>
      <c r="O280" s="156"/>
      <c r="P280" s="156"/>
      <c r="Q280" s="29"/>
      <c r="R280" s="29"/>
      <c r="S280" s="156"/>
      <c r="T280" s="156"/>
      <c r="U280" s="154"/>
      <c r="V280" s="29"/>
      <c r="W280" s="156"/>
      <c r="X280" s="156"/>
      <c r="Y280" s="29"/>
    </row>
    <row r="281" spans="1:25">
      <c r="A281" s="11"/>
      <c r="B281" s="237" t="s">
        <v>86</v>
      </c>
      <c r="C281" s="153" t="s">
        <v>243</v>
      </c>
      <c r="D281" s="153"/>
      <c r="E281" s="26"/>
      <c r="F281" s="26"/>
      <c r="G281" s="152">
        <v>4659800</v>
      </c>
      <c r="H281" s="152"/>
      <c r="I281" s="26"/>
      <c r="J281" s="26"/>
      <c r="K281" s="152">
        <v>624300</v>
      </c>
      <c r="L281" s="152"/>
      <c r="M281" s="26"/>
      <c r="N281" s="26"/>
      <c r="O281" s="152">
        <v>6846773</v>
      </c>
      <c r="P281" s="152"/>
      <c r="Q281" s="26"/>
      <c r="R281" s="26"/>
      <c r="S281" s="153" t="s">
        <v>243</v>
      </c>
      <c r="T281" s="153"/>
      <c r="U281" s="26"/>
      <c r="V281" s="26"/>
      <c r="W281" s="152">
        <v>12130873</v>
      </c>
      <c r="X281" s="152"/>
      <c r="Y281" s="26"/>
    </row>
    <row r="282" spans="1:25">
      <c r="A282" s="11"/>
      <c r="B282" s="237"/>
      <c r="C282" s="153"/>
      <c r="D282" s="153"/>
      <c r="E282" s="26"/>
      <c r="F282" s="26"/>
      <c r="G282" s="152"/>
      <c r="H282" s="152"/>
      <c r="I282" s="26"/>
      <c r="J282" s="26"/>
      <c r="K282" s="152"/>
      <c r="L282" s="152"/>
      <c r="M282" s="26"/>
      <c r="N282" s="26"/>
      <c r="O282" s="152"/>
      <c r="P282" s="152"/>
      <c r="Q282" s="26"/>
      <c r="R282" s="26"/>
      <c r="S282" s="153"/>
      <c r="T282" s="153"/>
      <c r="U282" s="26"/>
      <c r="V282" s="26"/>
      <c r="W282" s="152"/>
      <c r="X282" s="152"/>
      <c r="Y282" s="26"/>
    </row>
    <row r="283" spans="1:25">
      <c r="A283" s="11"/>
      <c r="B283" s="236" t="s">
        <v>87</v>
      </c>
      <c r="C283" s="156" t="s">
        <v>243</v>
      </c>
      <c r="D283" s="156"/>
      <c r="E283" s="29"/>
      <c r="F283" s="29"/>
      <c r="G283" s="155">
        <v>804370</v>
      </c>
      <c r="H283" s="155"/>
      <c r="I283" s="29"/>
      <c r="J283" s="29"/>
      <c r="K283" s="155">
        <v>666472</v>
      </c>
      <c r="L283" s="155"/>
      <c r="M283" s="29"/>
      <c r="N283" s="29"/>
      <c r="O283" s="155">
        <v>887939</v>
      </c>
      <c r="P283" s="155"/>
      <c r="Q283" s="29"/>
      <c r="R283" s="29"/>
      <c r="S283" s="156" t="s">
        <v>243</v>
      </c>
      <c r="T283" s="156"/>
      <c r="U283" s="29"/>
      <c r="V283" s="29"/>
      <c r="W283" s="155">
        <v>2358781</v>
      </c>
      <c r="X283" s="155"/>
      <c r="Y283" s="29"/>
    </row>
    <row r="284" spans="1:25">
      <c r="A284" s="11"/>
      <c r="B284" s="236"/>
      <c r="C284" s="156"/>
      <c r="D284" s="156"/>
      <c r="E284" s="29"/>
      <c r="F284" s="29"/>
      <c r="G284" s="155"/>
      <c r="H284" s="155"/>
      <c r="I284" s="29"/>
      <c r="J284" s="29"/>
      <c r="K284" s="155"/>
      <c r="L284" s="155"/>
      <c r="M284" s="29"/>
      <c r="N284" s="29"/>
      <c r="O284" s="155"/>
      <c r="P284" s="155"/>
      <c r="Q284" s="29"/>
      <c r="R284" s="29"/>
      <c r="S284" s="156"/>
      <c r="T284" s="156"/>
      <c r="U284" s="29"/>
      <c r="V284" s="29"/>
      <c r="W284" s="155"/>
      <c r="X284" s="155"/>
      <c r="Y284" s="29"/>
    </row>
    <row r="285" spans="1:25">
      <c r="A285" s="11"/>
      <c r="B285" s="237" t="s">
        <v>811</v>
      </c>
      <c r="C285" s="153" t="s">
        <v>243</v>
      </c>
      <c r="D285" s="153"/>
      <c r="E285" s="26"/>
      <c r="F285" s="26"/>
      <c r="G285" s="153" t="s">
        <v>243</v>
      </c>
      <c r="H285" s="153"/>
      <c r="I285" s="26"/>
      <c r="J285" s="26"/>
      <c r="K285" s="152">
        <v>3305383</v>
      </c>
      <c r="L285" s="152"/>
      <c r="M285" s="26"/>
      <c r="N285" s="26"/>
      <c r="O285" s="152">
        <v>202767</v>
      </c>
      <c r="P285" s="152"/>
      <c r="Q285" s="26"/>
      <c r="R285" s="26"/>
      <c r="S285" s="153" t="s">
        <v>834</v>
      </c>
      <c r="T285" s="153"/>
      <c r="U285" s="151" t="s">
        <v>181</v>
      </c>
      <c r="V285" s="26"/>
      <c r="W285" s="153" t="s">
        <v>243</v>
      </c>
      <c r="X285" s="153"/>
      <c r="Y285" s="26"/>
    </row>
    <row r="286" spans="1:25">
      <c r="A286" s="11"/>
      <c r="B286" s="237"/>
      <c r="C286" s="153"/>
      <c r="D286" s="153"/>
      <c r="E286" s="26"/>
      <c r="F286" s="26"/>
      <c r="G286" s="153"/>
      <c r="H286" s="153"/>
      <c r="I286" s="26"/>
      <c r="J286" s="26"/>
      <c r="K286" s="152"/>
      <c r="L286" s="152"/>
      <c r="M286" s="26"/>
      <c r="N286" s="26"/>
      <c r="O286" s="152"/>
      <c r="P286" s="152"/>
      <c r="Q286" s="26"/>
      <c r="R286" s="26"/>
      <c r="S286" s="153"/>
      <c r="T286" s="153"/>
      <c r="U286" s="151"/>
      <c r="V286" s="26"/>
      <c r="W286" s="153"/>
      <c r="X286" s="153"/>
      <c r="Y286" s="26"/>
    </row>
    <row r="287" spans="1:25">
      <c r="A287" s="11"/>
      <c r="B287" s="236" t="s">
        <v>88</v>
      </c>
      <c r="C287" s="156" t="s">
        <v>243</v>
      </c>
      <c r="D287" s="156"/>
      <c r="E287" s="29"/>
      <c r="F287" s="29"/>
      <c r="G287" s="155">
        <v>660829</v>
      </c>
      <c r="H287" s="155"/>
      <c r="I287" s="29"/>
      <c r="J287" s="29"/>
      <c r="K287" s="155">
        <v>106116</v>
      </c>
      <c r="L287" s="155"/>
      <c r="M287" s="29"/>
      <c r="N287" s="29"/>
      <c r="O287" s="155">
        <v>538070</v>
      </c>
      <c r="P287" s="155"/>
      <c r="Q287" s="29"/>
      <c r="R287" s="29"/>
      <c r="S287" s="156" t="s">
        <v>243</v>
      </c>
      <c r="T287" s="156"/>
      <c r="U287" s="29"/>
      <c r="V287" s="29"/>
      <c r="W287" s="155">
        <v>1305015</v>
      </c>
      <c r="X287" s="155"/>
      <c r="Y287" s="29"/>
    </row>
    <row r="288" spans="1:25" ht="15.75" thickBot="1">
      <c r="A288" s="11"/>
      <c r="B288" s="236"/>
      <c r="C288" s="182"/>
      <c r="D288" s="182"/>
      <c r="E288" s="38"/>
      <c r="F288" s="29"/>
      <c r="G288" s="331"/>
      <c r="H288" s="331"/>
      <c r="I288" s="38"/>
      <c r="J288" s="29"/>
      <c r="K288" s="331"/>
      <c r="L288" s="331"/>
      <c r="M288" s="38"/>
      <c r="N288" s="29"/>
      <c r="O288" s="331"/>
      <c r="P288" s="331"/>
      <c r="Q288" s="38"/>
      <c r="R288" s="29"/>
      <c r="S288" s="182"/>
      <c r="T288" s="182"/>
      <c r="U288" s="38"/>
      <c r="V288" s="29"/>
      <c r="W288" s="331"/>
      <c r="X288" s="331"/>
      <c r="Y288" s="38"/>
    </row>
    <row r="289" spans="1:25">
      <c r="A289" s="11"/>
      <c r="B289" s="186" t="s">
        <v>89</v>
      </c>
      <c r="C289" s="333">
        <v>16297416</v>
      </c>
      <c r="D289" s="333"/>
      <c r="E289" s="35"/>
      <c r="F289" s="26"/>
      <c r="G289" s="333">
        <v>32182891</v>
      </c>
      <c r="H289" s="333"/>
      <c r="I289" s="35"/>
      <c r="J289" s="26"/>
      <c r="K289" s="333">
        <v>28757333</v>
      </c>
      <c r="L289" s="333"/>
      <c r="M289" s="35"/>
      <c r="N289" s="26"/>
      <c r="O289" s="333">
        <v>14990885</v>
      </c>
      <c r="P289" s="333"/>
      <c r="Q289" s="35"/>
      <c r="R289" s="26"/>
      <c r="S289" s="176" t="s">
        <v>835</v>
      </c>
      <c r="T289" s="176"/>
      <c r="U289" s="175" t="s">
        <v>181</v>
      </c>
      <c r="V289" s="26"/>
      <c r="W289" s="333">
        <v>30864731</v>
      </c>
      <c r="X289" s="333"/>
      <c r="Y289" s="35"/>
    </row>
    <row r="290" spans="1:25" ht="15.75" thickBot="1">
      <c r="A290" s="11"/>
      <c r="B290" s="186"/>
      <c r="C290" s="157"/>
      <c r="D290" s="157"/>
      <c r="E290" s="103"/>
      <c r="F290" s="26"/>
      <c r="G290" s="157"/>
      <c r="H290" s="157"/>
      <c r="I290" s="103"/>
      <c r="J290" s="26"/>
      <c r="K290" s="157"/>
      <c r="L290" s="157"/>
      <c r="M290" s="103"/>
      <c r="N290" s="26"/>
      <c r="O290" s="157"/>
      <c r="P290" s="157"/>
      <c r="Q290" s="103"/>
      <c r="R290" s="26"/>
      <c r="S290" s="158"/>
      <c r="T290" s="158"/>
      <c r="U290" s="159"/>
      <c r="V290" s="26"/>
      <c r="W290" s="157"/>
      <c r="X290" s="157"/>
      <c r="Y290" s="103"/>
    </row>
    <row r="291" spans="1:25">
      <c r="A291" s="11"/>
      <c r="B291" s="280" t="s">
        <v>90</v>
      </c>
      <c r="C291" s="160" t="s">
        <v>177</v>
      </c>
      <c r="D291" s="162">
        <v>16297416</v>
      </c>
      <c r="E291" s="112"/>
      <c r="F291" s="29"/>
      <c r="G291" s="160" t="s">
        <v>177</v>
      </c>
      <c r="H291" s="162">
        <v>34398561</v>
      </c>
      <c r="I291" s="112"/>
      <c r="J291" s="29"/>
      <c r="K291" s="160" t="s">
        <v>177</v>
      </c>
      <c r="L291" s="162">
        <v>31151112</v>
      </c>
      <c r="M291" s="112"/>
      <c r="N291" s="29"/>
      <c r="O291" s="160" t="s">
        <v>177</v>
      </c>
      <c r="P291" s="162">
        <v>21160354</v>
      </c>
      <c r="Q291" s="112"/>
      <c r="R291" s="29"/>
      <c r="S291" s="160" t="s">
        <v>177</v>
      </c>
      <c r="T291" s="164" t="s">
        <v>836</v>
      </c>
      <c r="U291" s="160" t="s">
        <v>181</v>
      </c>
      <c r="V291" s="29"/>
      <c r="W291" s="160" t="s">
        <v>177</v>
      </c>
      <c r="X291" s="162">
        <v>38972348</v>
      </c>
      <c r="Y291" s="112"/>
    </row>
    <row r="292" spans="1:25" ht="15.75" thickBot="1">
      <c r="A292" s="11"/>
      <c r="B292" s="280"/>
      <c r="C292" s="161"/>
      <c r="D292" s="163"/>
      <c r="E292" s="113"/>
      <c r="F292" s="29"/>
      <c r="G292" s="161"/>
      <c r="H292" s="163"/>
      <c r="I292" s="113"/>
      <c r="J292" s="29"/>
      <c r="K292" s="161"/>
      <c r="L292" s="163"/>
      <c r="M292" s="113"/>
      <c r="N292" s="29"/>
      <c r="O292" s="161"/>
      <c r="P292" s="163"/>
      <c r="Q292" s="113"/>
      <c r="R292" s="29"/>
      <c r="S292" s="161"/>
      <c r="T292" s="165"/>
      <c r="U292" s="161"/>
      <c r="V292" s="29"/>
      <c r="W292" s="161"/>
      <c r="X292" s="163"/>
      <c r="Y292" s="113"/>
    </row>
    <row r="293" spans="1:25" ht="15.75" thickTop="1">
      <c r="A293" s="11"/>
      <c r="B293" s="341" t="s">
        <v>48</v>
      </c>
      <c r="C293" s="341"/>
      <c r="D293" s="341"/>
      <c r="E293" s="341"/>
      <c r="F293" s="341"/>
      <c r="G293" s="341"/>
      <c r="H293" s="341"/>
      <c r="I293" s="341"/>
      <c r="J293" s="341"/>
      <c r="K293" s="341"/>
      <c r="L293" s="341"/>
      <c r="M293" s="341"/>
      <c r="N293" s="341"/>
      <c r="O293" s="341"/>
      <c r="P293" s="341"/>
      <c r="Q293" s="341"/>
      <c r="R293" s="341"/>
      <c r="S293" s="341"/>
      <c r="T293" s="341"/>
      <c r="U293" s="341"/>
      <c r="V293" s="341"/>
      <c r="W293" s="341"/>
      <c r="X293" s="341"/>
      <c r="Y293" s="341"/>
    </row>
    <row r="294" spans="1:25">
      <c r="A294" s="11"/>
      <c r="B294" s="342" t="s">
        <v>697</v>
      </c>
      <c r="C294" s="342"/>
      <c r="D294" s="342"/>
      <c r="E294" s="342"/>
      <c r="F294" s="342"/>
      <c r="G294" s="342"/>
      <c r="H294" s="342"/>
      <c r="I294" s="342"/>
      <c r="J294" s="342"/>
      <c r="K294" s="342"/>
      <c r="L294" s="342"/>
      <c r="M294" s="342"/>
      <c r="N294" s="342"/>
      <c r="O294" s="342"/>
      <c r="P294" s="342"/>
      <c r="Q294" s="342"/>
      <c r="R294" s="342"/>
      <c r="S294" s="342"/>
      <c r="T294" s="342"/>
      <c r="U294" s="342"/>
      <c r="V294" s="342"/>
      <c r="W294" s="342"/>
      <c r="X294" s="342"/>
      <c r="Y294" s="342"/>
    </row>
    <row r="295" spans="1: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row>
    <row r="296" spans="1:25">
      <c r="A296" s="11"/>
      <c r="B296" s="342" t="s">
        <v>792</v>
      </c>
      <c r="C296" s="342"/>
      <c r="D296" s="342"/>
      <c r="E296" s="342"/>
      <c r="F296" s="342"/>
      <c r="G296" s="342"/>
      <c r="H296" s="342"/>
      <c r="I296" s="342"/>
      <c r="J296" s="342"/>
      <c r="K296" s="342"/>
      <c r="L296" s="342"/>
      <c r="M296" s="342"/>
      <c r="N296" s="342"/>
      <c r="O296" s="342"/>
      <c r="P296" s="342"/>
      <c r="Q296" s="342"/>
      <c r="R296" s="342"/>
      <c r="S296" s="342"/>
      <c r="T296" s="342"/>
      <c r="U296" s="342"/>
      <c r="V296" s="342"/>
      <c r="W296" s="342"/>
      <c r="X296" s="342"/>
      <c r="Y296" s="342"/>
    </row>
    <row r="297" spans="1:25">
      <c r="A297" s="11"/>
      <c r="B297" s="342" t="s">
        <v>827</v>
      </c>
      <c r="C297" s="342"/>
      <c r="D297" s="342"/>
      <c r="E297" s="342"/>
      <c r="F297" s="342"/>
      <c r="G297" s="342"/>
      <c r="H297" s="342"/>
      <c r="I297" s="342"/>
      <c r="J297" s="342"/>
      <c r="K297" s="342"/>
      <c r="L297" s="342"/>
      <c r="M297" s="342"/>
      <c r="N297" s="342"/>
      <c r="O297" s="342"/>
      <c r="P297" s="342"/>
      <c r="Q297" s="342"/>
      <c r="R297" s="342"/>
      <c r="S297" s="342"/>
      <c r="T297" s="342"/>
      <c r="U297" s="342"/>
      <c r="V297" s="342"/>
      <c r="W297" s="342"/>
      <c r="X297" s="342"/>
      <c r="Y297" s="342"/>
    </row>
    <row r="298" spans="1:25">
      <c r="A298" s="11"/>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row>
    <row r="299" spans="1:25">
      <c r="A299" s="11"/>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row>
    <row r="300" spans="1:25" ht="15.75" thickBot="1">
      <c r="A300" s="11"/>
      <c r="B300" s="17"/>
      <c r="C300" s="173" t="s">
        <v>700</v>
      </c>
      <c r="D300" s="173"/>
      <c r="E300" s="173"/>
      <c r="F300" s="17"/>
      <c r="G300" s="173" t="s">
        <v>701</v>
      </c>
      <c r="H300" s="173"/>
      <c r="I300" s="173"/>
      <c r="J300" s="17"/>
      <c r="K300" s="173" t="s">
        <v>702</v>
      </c>
      <c r="L300" s="173"/>
      <c r="M300" s="173"/>
      <c r="N300" s="17"/>
      <c r="O300" s="173" t="s">
        <v>703</v>
      </c>
      <c r="P300" s="173"/>
      <c r="Q300" s="173"/>
      <c r="R300" s="17"/>
      <c r="S300" s="173" t="s">
        <v>704</v>
      </c>
      <c r="T300" s="173"/>
      <c r="U300" s="173"/>
      <c r="V300" s="17"/>
      <c r="W300" s="173" t="s">
        <v>705</v>
      </c>
      <c r="X300" s="173"/>
      <c r="Y300" s="173"/>
    </row>
    <row r="301" spans="1:25">
      <c r="A301" s="11"/>
      <c r="B301" s="239" t="s">
        <v>815</v>
      </c>
      <c r="C301" s="330" t="s">
        <v>175</v>
      </c>
      <c r="D301" s="330"/>
      <c r="E301" s="330"/>
      <c r="F301" s="330"/>
      <c r="G301" s="330"/>
      <c r="H301" s="330"/>
      <c r="I301" s="330"/>
      <c r="J301" s="330"/>
      <c r="K301" s="330"/>
      <c r="L301" s="330"/>
      <c r="M301" s="330"/>
      <c r="N301" s="330"/>
      <c r="O301" s="330"/>
      <c r="P301" s="330"/>
      <c r="Q301" s="330"/>
      <c r="R301" s="330"/>
      <c r="S301" s="330"/>
      <c r="T301" s="330"/>
      <c r="U301" s="330"/>
      <c r="V301" s="330"/>
      <c r="W301" s="330"/>
      <c r="X301" s="330"/>
      <c r="Y301" s="330"/>
    </row>
    <row r="302" spans="1:25">
      <c r="A302" s="11"/>
      <c r="B302" s="151" t="s">
        <v>816</v>
      </c>
      <c r="C302" s="26"/>
      <c r="D302" s="26"/>
      <c r="E302" s="26"/>
      <c r="F302" s="26"/>
      <c r="G302" s="26"/>
      <c r="H302" s="26"/>
      <c r="I302" s="26"/>
      <c r="J302" s="26"/>
      <c r="K302" s="26"/>
      <c r="L302" s="26"/>
      <c r="M302" s="26"/>
      <c r="N302" s="26"/>
      <c r="O302" s="26"/>
      <c r="P302" s="26"/>
      <c r="Q302" s="26"/>
      <c r="R302" s="26"/>
      <c r="S302" s="153"/>
      <c r="T302" s="153"/>
      <c r="U302" s="26"/>
      <c r="V302" s="26"/>
      <c r="W302" s="153"/>
      <c r="X302" s="153"/>
      <c r="Y302" s="26"/>
    </row>
    <row r="303" spans="1:25">
      <c r="A303" s="11"/>
      <c r="B303" s="151"/>
      <c r="C303" s="26"/>
      <c r="D303" s="26"/>
      <c r="E303" s="26"/>
      <c r="F303" s="26"/>
      <c r="G303" s="26"/>
      <c r="H303" s="26"/>
      <c r="I303" s="26"/>
      <c r="J303" s="26"/>
      <c r="K303" s="26"/>
      <c r="L303" s="26"/>
      <c r="M303" s="26"/>
      <c r="N303" s="26"/>
      <c r="O303" s="26"/>
      <c r="P303" s="26"/>
      <c r="Q303" s="26"/>
      <c r="R303" s="26"/>
      <c r="S303" s="153"/>
      <c r="T303" s="153"/>
      <c r="U303" s="26"/>
      <c r="V303" s="26"/>
      <c r="W303" s="153"/>
      <c r="X303" s="153"/>
      <c r="Y303" s="26"/>
    </row>
    <row r="304" spans="1:25">
      <c r="A304" s="11"/>
      <c r="B304" s="236" t="s">
        <v>92</v>
      </c>
      <c r="C304" s="154" t="s">
        <v>177</v>
      </c>
      <c r="D304" s="156" t="s">
        <v>243</v>
      </c>
      <c r="E304" s="29"/>
      <c r="F304" s="29"/>
      <c r="G304" s="154" t="s">
        <v>177</v>
      </c>
      <c r="H304" s="156" t="s">
        <v>243</v>
      </c>
      <c r="I304" s="29"/>
      <c r="J304" s="29"/>
      <c r="K304" s="154" t="s">
        <v>177</v>
      </c>
      <c r="L304" s="156" t="s">
        <v>243</v>
      </c>
      <c r="M304" s="29"/>
      <c r="N304" s="29"/>
      <c r="O304" s="154" t="s">
        <v>177</v>
      </c>
      <c r="P304" s="155">
        <v>143689</v>
      </c>
      <c r="Q304" s="29"/>
      <c r="R304" s="29"/>
      <c r="S304" s="154" t="s">
        <v>177</v>
      </c>
      <c r="T304" s="156" t="s">
        <v>243</v>
      </c>
      <c r="U304" s="29"/>
      <c r="V304" s="29"/>
      <c r="W304" s="154" t="s">
        <v>177</v>
      </c>
      <c r="X304" s="155">
        <v>143689</v>
      </c>
      <c r="Y304" s="29"/>
    </row>
    <row r="305" spans="1:25">
      <c r="A305" s="11"/>
      <c r="B305" s="236"/>
      <c r="C305" s="154"/>
      <c r="D305" s="156"/>
      <c r="E305" s="29"/>
      <c r="F305" s="29"/>
      <c r="G305" s="154"/>
      <c r="H305" s="156"/>
      <c r="I305" s="29"/>
      <c r="J305" s="29"/>
      <c r="K305" s="154"/>
      <c r="L305" s="156"/>
      <c r="M305" s="29"/>
      <c r="N305" s="29"/>
      <c r="O305" s="154"/>
      <c r="P305" s="155"/>
      <c r="Q305" s="29"/>
      <c r="R305" s="29"/>
      <c r="S305" s="154"/>
      <c r="T305" s="156"/>
      <c r="U305" s="29"/>
      <c r="V305" s="29"/>
      <c r="W305" s="154"/>
      <c r="X305" s="155"/>
      <c r="Y305" s="29"/>
    </row>
    <row r="306" spans="1:25">
      <c r="A306" s="11"/>
      <c r="B306" s="237" t="s">
        <v>817</v>
      </c>
      <c r="C306" s="153" t="s">
        <v>243</v>
      </c>
      <c r="D306" s="153"/>
      <c r="E306" s="26"/>
      <c r="F306" s="26"/>
      <c r="G306" s="152">
        <v>9589</v>
      </c>
      <c r="H306" s="152"/>
      <c r="I306" s="26"/>
      <c r="J306" s="26"/>
      <c r="K306" s="152">
        <v>2408903</v>
      </c>
      <c r="L306" s="152"/>
      <c r="M306" s="26"/>
      <c r="N306" s="26"/>
      <c r="O306" s="152">
        <v>23846</v>
      </c>
      <c r="P306" s="152"/>
      <c r="Q306" s="26"/>
      <c r="R306" s="26"/>
      <c r="S306" s="153" t="s">
        <v>830</v>
      </c>
      <c r="T306" s="153"/>
      <c r="U306" s="151" t="s">
        <v>181</v>
      </c>
      <c r="V306" s="26"/>
      <c r="W306" s="153" t="s">
        <v>243</v>
      </c>
      <c r="X306" s="153"/>
      <c r="Y306" s="26"/>
    </row>
    <row r="307" spans="1:25">
      <c r="A307" s="11"/>
      <c r="B307" s="237"/>
      <c r="C307" s="153"/>
      <c r="D307" s="153"/>
      <c r="E307" s="26"/>
      <c r="F307" s="26"/>
      <c r="G307" s="152"/>
      <c r="H307" s="152"/>
      <c r="I307" s="26"/>
      <c r="J307" s="26"/>
      <c r="K307" s="152"/>
      <c r="L307" s="152"/>
      <c r="M307" s="26"/>
      <c r="N307" s="26"/>
      <c r="O307" s="152"/>
      <c r="P307" s="152"/>
      <c r="Q307" s="26"/>
      <c r="R307" s="26"/>
      <c r="S307" s="153"/>
      <c r="T307" s="153"/>
      <c r="U307" s="151"/>
      <c r="V307" s="26"/>
      <c r="W307" s="153"/>
      <c r="X307" s="153"/>
      <c r="Y307" s="26"/>
    </row>
    <row r="308" spans="1:25">
      <c r="A308" s="11"/>
      <c r="B308" s="236" t="s">
        <v>93</v>
      </c>
      <c r="C308" s="156" t="s">
        <v>243</v>
      </c>
      <c r="D308" s="156"/>
      <c r="E308" s="29"/>
      <c r="F308" s="29"/>
      <c r="G308" s="155">
        <v>95000</v>
      </c>
      <c r="H308" s="155"/>
      <c r="I308" s="29"/>
      <c r="J308" s="29"/>
      <c r="K308" s="156">
        <v>430</v>
      </c>
      <c r="L308" s="156"/>
      <c r="M308" s="29"/>
      <c r="N308" s="29"/>
      <c r="O308" s="155">
        <v>12335</v>
      </c>
      <c r="P308" s="155"/>
      <c r="Q308" s="29"/>
      <c r="R308" s="29"/>
      <c r="S308" s="156" t="s">
        <v>243</v>
      </c>
      <c r="T308" s="156"/>
      <c r="U308" s="29"/>
      <c r="V308" s="29"/>
      <c r="W308" s="155">
        <v>107765</v>
      </c>
      <c r="X308" s="155"/>
      <c r="Y308" s="29"/>
    </row>
    <row r="309" spans="1:25">
      <c r="A309" s="11"/>
      <c r="B309" s="236"/>
      <c r="C309" s="156"/>
      <c r="D309" s="156"/>
      <c r="E309" s="29"/>
      <c r="F309" s="29"/>
      <c r="G309" s="155"/>
      <c r="H309" s="155"/>
      <c r="I309" s="29"/>
      <c r="J309" s="29"/>
      <c r="K309" s="156"/>
      <c r="L309" s="156"/>
      <c r="M309" s="29"/>
      <c r="N309" s="29"/>
      <c r="O309" s="155"/>
      <c r="P309" s="155"/>
      <c r="Q309" s="29"/>
      <c r="R309" s="29"/>
      <c r="S309" s="156"/>
      <c r="T309" s="156"/>
      <c r="U309" s="29"/>
      <c r="V309" s="29"/>
      <c r="W309" s="155"/>
      <c r="X309" s="155"/>
      <c r="Y309" s="29"/>
    </row>
    <row r="310" spans="1:25">
      <c r="A310" s="11"/>
      <c r="B310" s="237" t="s">
        <v>94</v>
      </c>
      <c r="C310" s="153" t="s">
        <v>243</v>
      </c>
      <c r="D310" s="153"/>
      <c r="E310" s="26"/>
      <c r="F310" s="26"/>
      <c r="G310" s="152">
        <v>13389</v>
      </c>
      <c r="H310" s="152"/>
      <c r="I310" s="26"/>
      <c r="J310" s="26"/>
      <c r="K310" s="152">
        <v>326636</v>
      </c>
      <c r="L310" s="152"/>
      <c r="M310" s="26"/>
      <c r="N310" s="26"/>
      <c r="O310" s="152">
        <v>852049</v>
      </c>
      <c r="P310" s="152"/>
      <c r="Q310" s="26"/>
      <c r="R310" s="26"/>
      <c r="S310" s="153" t="s">
        <v>243</v>
      </c>
      <c r="T310" s="153"/>
      <c r="U310" s="26"/>
      <c r="V310" s="26"/>
      <c r="W310" s="152">
        <v>1192074</v>
      </c>
      <c r="X310" s="152"/>
      <c r="Y310" s="26"/>
    </row>
    <row r="311" spans="1:25">
      <c r="A311" s="11"/>
      <c r="B311" s="237"/>
      <c r="C311" s="153"/>
      <c r="D311" s="153"/>
      <c r="E311" s="26"/>
      <c r="F311" s="26"/>
      <c r="G311" s="152"/>
      <c r="H311" s="152"/>
      <c r="I311" s="26"/>
      <c r="J311" s="26"/>
      <c r="K311" s="152"/>
      <c r="L311" s="152"/>
      <c r="M311" s="26"/>
      <c r="N311" s="26"/>
      <c r="O311" s="152"/>
      <c r="P311" s="152"/>
      <c r="Q311" s="26"/>
      <c r="R311" s="26"/>
      <c r="S311" s="153"/>
      <c r="T311" s="153"/>
      <c r="U311" s="26"/>
      <c r="V311" s="26"/>
      <c r="W311" s="152"/>
      <c r="X311" s="152"/>
      <c r="Y311" s="26"/>
    </row>
    <row r="312" spans="1:25">
      <c r="A312" s="11"/>
      <c r="B312" s="236" t="s">
        <v>818</v>
      </c>
      <c r="C312" s="156" t="s">
        <v>243</v>
      </c>
      <c r="D312" s="156"/>
      <c r="E312" s="29"/>
      <c r="F312" s="29"/>
      <c r="G312" s="155">
        <v>49265</v>
      </c>
      <c r="H312" s="155"/>
      <c r="I312" s="29"/>
      <c r="J312" s="29"/>
      <c r="K312" s="155">
        <v>60488</v>
      </c>
      <c r="L312" s="155"/>
      <c r="M312" s="29"/>
      <c r="N312" s="29"/>
      <c r="O312" s="155">
        <v>56591</v>
      </c>
      <c r="P312" s="155"/>
      <c r="Q312" s="29"/>
      <c r="R312" s="29"/>
      <c r="S312" s="156" t="s">
        <v>828</v>
      </c>
      <c r="T312" s="156"/>
      <c r="U312" s="154" t="s">
        <v>181</v>
      </c>
      <c r="V312" s="29"/>
      <c r="W312" s="156" t="s">
        <v>243</v>
      </c>
      <c r="X312" s="156"/>
      <c r="Y312" s="29"/>
    </row>
    <row r="313" spans="1:25">
      <c r="A313" s="11"/>
      <c r="B313" s="236"/>
      <c r="C313" s="156"/>
      <c r="D313" s="156"/>
      <c r="E313" s="29"/>
      <c r="F313" s="29"/>
      <c r="G313" s="155"/>
      <c r="H313" s="155"/>
      <c r="I313" s="29"/>
      <c r="J313" s="29"/>
      <c r="K313" s="155"/>
      <c r="L313" s="155"/>
      <c r="M313" s="29"/>
      <c r="N313" s="29"/>
      <c r="O313" s="155"/>
      <c r="P313" s="155"/>
      <c r="Q313" s="29"/>
      <c r="R313" s="29"/>
      <c r="S313" s="156"/>
      <c r="T313" s="156"/>
      <c r="U313" s="154"/>
      <c r="V313" s="29"/>
      <c r="W313" s="156"/>
      <c r="X313" s="156"/>
      <c r="Y313" s="29"/>
    </row>
    <row r="314" spans="1:25">
      <c r="A314" s="11"/>
      <c r="B314" s="237" t="s">
        <v>95</v>
      </c>
      <c r="C314" s="153" t="s">
        <v>243</v>
      </c>
      <c r="D314" s="153"/>
      <c r="E314" s="26"/>
      <c r="F314" s="26"/>
      <c r="G314" s="152">
        <v>16349</v>
      </c>
      <c r="H314" s="152"/>
      <c r="I314" s="26"/>
      <c r="J314" s="26"/>
      <c r="K314" s="152">
        <v>2569</v>
      </c>
      <c r="L314" s="152"/>
      <c r="M314" s="26"/>
      <c r="N314" s="26"/>
      <c r="O314" s="152">
        <v>129275</v>
      </c>
      <c r="P314" s="152"/>
      <c r="Q314" s="26"/>
      <c r="R314" s="26"/>
      <c r="S314" s="153" t="s">
        <v>243</v>
      </c>
      <c r="T314" s="153"/>
      <c r="U314" s="26"/>
      <c r="V314" s="26"/>
      <c r="W314" s="152">
        <v>148193</v>
      </c>
      <c r="X314" s="152"/>
      <c r="Y314" s="26"/>
    </row>
    <row r="315" spans="1:25">
      <c r="A315" s="11"/>
      <c r="B315" s="237"/>
      <c r="C315" s="153"/>
      <c r="D315" s="153"/>
      <c r="E315" s="26"/>
      <c r="F315" s="26"/>
      <c r="G315" s="152"/>
      <c r="H315" s="152"/>
      <c r="I315" s="26"/>
      <c r="J315" s="26"/>
      <c r="K315" s="152"/>
      <c r="L315" s="152"/>
      <c r="M315" s="26"/>
      <c r="N315" s="26"/>
      <c r="O315" s="152"/>
      <c r="P315" s="152"/>
      <c r="Q315" s="26"/>
      <c r="R315" s="26"/>
      <c r="S315" s="153"/>
      <c r="T315" s="153"/>
      <c r="U315" s="26"/>
      <c r="V315" s="26"/>
      <c r="W315" s="152"/>
      <c r="X315" s="152"/>
      <c r="Y315" s="26"/>
    </row>
    <row r="316" spans="1:25">
      <c r="A316" s="11"/>
      <c r="B316" s="236" t="s">
        <v>96</v>
      </c>
      <c r="C316" s="156" t="s">
        <v>243</v>
      </c>
      <c r="D316" s="156"/>
      <c r="E316" s="29"/>
      <c r="F316" s="29"/>
      <c r="G316" s="156" t="s">
        <v>243</v>
      </c>
      <c r="H316" s="156"/>
      <c r="I316" s="29"/>
      <c r="J316" s="29"/>
      <c r="K316" s="155">
        <v>80892</v>
      </c>
      <c r="L316" s="155"/>
      <c r="M316" s="29"/>
      <c r="N316" s="29"/>
      <c r="O316" s="155">
        <v>289437</v>
      </c>
      <c r="P316" s="155"/>
      <c r="Q316" s="29"/>
      <c r="R316" s="29"/>
      <c r="S316" s="156" t="s">
        <v>243</v>
      </c>
      <c r="T316" s="156"/>
      <c r="U316" s="29"/>
      <c r="V316" s="29"/>
      <c r="W316" s="155">
        <v>370329</v>
      </c>
      <c r="X316" s="155"/>
      <c r="Y316" s="29"/>
    </row>
    <row r="317" spans="1:25">
      <c r="A317" s="11"/>
      <c r="B317" s="236"/>
      <c r="C317" s="156"/>
      <c r="D317" s="156"/>
      <c r="E317" s="29"/>
      <c r="F317" s="29"/>
      <c r="G317" s="156"/>
      <c r="H317" s="156"/>
      <c r="I317" s="29"/>
      <c r="J317" s="29"/>
      <c r="K317" s="155"/>
      <c r="L317" s="155"/>
      <c r="M317" s="29"/>
      <c r="N317" s="29"/>
      <c r="O317" s="155"/>
      <c r="P317" s="155"/>
      <c r="Q317" s="29"/>
      <c r="R317" s="29"/>
      <c r="S317" s="156"/>
      <c r="T317" s="156"/>
      <c r="U317" s="29"/>
      <c r="V317" s="29"/>
      <c r="W317" s="155"/>
      <c r="X317" s="155"/>
      <c r="Y317" s="29"/>
    </row>
    <row r="318" spans="1:25">
      <c r="A318" s="11"/>
      <c r="B318" s="237" t="s">
        <v>97</v>
      </c>
      <c r="C318" s="153" t="s">
        <v>243</v>
      </c>
      <c r="D318" s="153"/>
      <c r="E318" s="26"/>
      <c r="F318" s="26"/>
      <c r="G318" s="152">
        <v>226289</v>
      </c>
      <c r="H318" s="152"/>
      <c r="I318" s="26"/>
      <c r="J318" s="26"/>
      <c r="K318" s="152">
        <v>148609</v>
      </c>
      <c r="L318" s="152"/>
      <c r="M318" s="26"/>
      <c r="N318" s="26"/>
      <c r="O318" s="152">
        <v>406841</v>
      </c>
      <c r="P318" s="152"/>
      <c r="Q318" s="26"/>
      <c r="R318" s="26"/>
      <c r="S318" s="153" t="s">
        <v>829</v>
      </c>
      <c r="T318" s="153"/>
      <c r="U318" s="151" t="s">
        <v>181</v>
      </c>
      <c r="V318" s="26"/>
      <c r="W318" s="152">
        <v>760621</v>
      </c>
      <c r="X318" s="152"/>
      <c r="Y318" s="26"/>
    </row>
    <row r="319" spans="1:25">
      <c r="A319" s="11"/>
      <c r="B319" s="237"/>
      <c r="C319" s="153"/>
      <c r="D319" s="153"/>
      <c r="E319" s="26"/>
      <c r="F319" s="26"/>
      <c r="G319" s="152"/>
      <c r="H319" s="152"/>
      <c r="I319" s="26"/>
      <c r="J319" s="26"/>
      <c r="K319" s="152"/>
      <c r="L319" s="152"/>
      <c r="M319" s="26"/>
      <c r="N319" s="26"/>
      <c r="O319" s="152"/>
      <c r="P319" s="152"/>
      <c r="Q319" s="26"/>
      <c r="R319" s="26"/>
      <c r="S319" s="153"/>
      <c r="T319" s="153"/>
      <c r="U319" s="151"/>
      <c r="V319" s="26"/>
      <c r="W319" s="152"/>
      <c r="X319" s="152"/>
      <c r="Y319" s="26"/>
    </row>
    <row r="320" spans="1:25">
      <c r="A320" s="11"/>
      <c r="B320" s="236" t="s">
        <v>98</v>
      </c>
      <c r="C320" s="156" t="s">
        <v>243</v>
      </c>
      <c r="D320" s="156"/>
      <c r="E320" s="29"/>
      <c r="F320" s="29"/>
      <c r="G320" s="155">
        <v>192282</v>
      </c>
      <c r="H320" s="155"/>
      <c r="I320" s="29"/>
      <c r="J320" s="29"/>
      <c r="K320" s="155">
        <v>2120</v>
      </c>
      <c r="L320" s="155"/>
      <c r="M320" s="29"/>
      <c r="N320" s="29"/>
      <c r="O320" s="155">
        <v>49287</v>
      </c>
      <c r="P320" s="155"/>
      <c r="Q320" s="29"/>
      <c r="R320" s="29"/>
      <c r="S320" s="156" t="s">
        <v>831</v>
      </c>
      <c r="T320" s="156"/>
      <c r="U320" s="154" t="s">
        <v>181</v>
      </c>
      <c r="V320" s="29"/>
      <c r="W320" s="155">
        <v>202188</v>
      </c>
      <c r="X320" s="155"/>
      <c r="Y320" s="29"/>
    </row>
    <row r="321" spans="1:25" ht="15.75" thickBot="1">
      <c r="A321" s="11"/>
      <c r="B321" s="236"/>
      <c r="C321" s="182"/>
      <c r="D321" s="182"/>
      <c r="E321" s="38"/>
      <c r="F321" s="29"/>
      <c r="G321" s="331"/>
      <c r="H321" s="331"/>
      <c r="I321" s="38"/>
      <c r="J321" s="29"/>
      <c r="K321" s="331"/>
      <c r="L321" s="331"/>
      <c r="M321" s="38"/>
      <c r="N321" s="29"/>
      <c r="O321" s="331"/>
      <c r="P321" s="331"/>
      <c r="Q321" s="38"/>
      <c r="R321" s="29"/>
      <c r="S321" s="182"/>
      <c r="T321" s="182"/>
      <c r="U321" s="332"/>
      <c r="V321" s="29"/>
      <c r="W321" s="331"/>
      <c r="X321" s="331"/>
      <c r="Y321" s="38"/>
    </row>
    <row r="322" spans="1:25">
      <c r="A322" s="11"/>
      <c r="B322" s="186" t="s">
        <v>99</v>
      </c>
      <c r="C322" s="176" t="s">
        <v>243</v>
      </c>
      <c r="D322" s="176"/>
      <c r="E322" s="35"/>
      <c r="F322" s="26"/>
      <c r="G322" s="333">
        <v>602163</v>
      </c>
      <c r="H322" s="333"/>
      <c r="I322" s="35"/>
      <c r="J322" s="26"/>
      <c r="K322" s="333">
        <v>3030647</v>
      </c>
      <c r="L322" s="333"/>
      <c r="M322" s="35"/>
      <c r="N322" s="26"/>
      <c r="O322" s="333">
        <v>1963350</v>
      </c>
      <c r="P322" s="333"/>
      <c r="Q322" s="35"/>
      <c r="R322" s="26"/>
      <c r="S322" s="176" t="s">
        <v>832</v>
      </c>
      <c r="T322" s="176"/>
      <c r="U322" s="175" t="s">
        <v>181</v>
      </c>
      <c r="V322" s="26"/>
      <c r="W322" s="333">
        <v>2924859</v>
      </c>
      <c r="X322" s="333"/>
      <c r="Y322" s="35"/>
    </row>
    <row r="323" spans="1:25" ht="15.75" thickBot="1">
      <c r="A323" s="11"/>
      <c r="B323" s="186"/>
      <c r="C323" s="158"/>
      <c r="D323" s="158"/>
      <c r="E323" s="103"/>
      <c r="F323" s="26"/>
      <c r="G323" s="157"/>
      <c r="H323" s="157"/>
      <c r="I323" s="103"/>
      <c r="J323" s="26"/>
      <c r="K323" s="157"/>
      <c r="L323" s="157"/>
      <c r="M323" s="103"/>
      <c r="N323" s="26"/>
      <c r="O323" s="157"/>
      <c r="P323" s="157"/>
      <c r="Q323" s="103"/>
      <c r="R323" s="26"/>
      <c r="S323" s="158"/>
      <c r="T323" s="158"/>
      <c r="U323" s="159"/>
      <c r="V323" s="26"/>
      <c r="W323" s="157"/>
      <c r="X323" s="157"/>
      <c r="Y323" s="103"/>
    </row>
    <row r="324" spans="1:25" ht="24.75">
      <c r="A324" s="11"/>
      <c r="B324" s="150" t="s">
        <v>819</v>
      </c>
      <c r="C324" s="112"/>
      <c r="D324" s="112"/>
      <c r="E324" s="112"/>
      <c r="F324" s="17"/>
      <c r="G324" s="112"/>
      <c r="H324" s="112"/>
      <c r="I324" s="112"/>
      <c r="J324" s="17"/>
      <c r="K324" s="112"/>
      <c r="L324" s="112"/>
      <c r="M324" s="112"/>
      <c r="N324" s="17"/>
      <c r="O324" s="112"/>
      <c r="P324" s="112"/>
      <c r="Q324" s="112"/>
      <c r="R324" s="17"/>
      <c r="S324" s="112"/>
      <c r="T324" s="112"/>
      <c r="U324" s="112"/>
      <c r="V324" s="17"/>
      <c r="W324" s="112"/>
      <c r="X324" s="112"/>
      <c r="Y324" s="112"/>
    </row>
    <row r="325" spans="1:25">
      <c r="A325" s="11"/>
      <c r="B325" s="237" t="s">
        <v>100</v>
      </c>
      <c r="C325" s="153" t="s">
        <v>243</v>
      </c>
      <c r="D325" s="153"/>
      <c r="E325" s="26"/>
      <c r="F325" s="26"/>
      <c r="G325" s="152">
        <v>12568819</v>
      </c>
      <c r="H325" s="152"/>
      <c r="I325" s="26"/>
      <c r="J325" s="26"/>
      <c r="K325" s="152">
        <v>1772244</v>
      </c>
      <c r="L325" s="152"/>
      <c r="M325" s="26"/>
      <c r="N325" s="26"/>
      <c r="O325" s="152">
        <v>276583</v>
      </c>
      <c r="P325" s="152"/>
      <c r="Q325" s="26"/>
      <c r="R325" s="26"/>
      <c r="S325" s="153" t="s">
        <v>243</v>
      </c>
      <c r="T325" s="153"/>
      <c r="U325" s="26"/>
      <c r="V325" s="26"/>
      <c r="W325" s="152">
        <v>14617646</v>
      </c>
      <c r="X325" s="152"/>
      <c r="Y325" s="26"/>
    </row>
    <row r="326" spans="1:25">
      <c r="A326" s="11"/>
      <c r="B326" s="237"/>
      <c r="C326" s="153"/>
      <c r="D326" s="153"/>
      <c r="E326" s="26"/>
      <c r="F326" s="26"/>
      <c r="G326" s="152"/>
      <c r="H326" s="152"/>
      <c r="I326" s="26"/>
      <c r="J326" s="26"/>
      <c r="K326" s="152"/>
      <c r="L326" s="152"/>
      <c r="M326" s="26"/>
      <c r="N326" s="26"/>
      <c r="O326" s="152"/>
      <c r="P326" s="152"/>
      <c r="Q326" s="26"/>
      <c r="R326" s="26"/>
      <c r="S326" s="153"/>
      <c r="T326" s="153"/>
      <c r="U326" s="26"/>
      <c r="V326" s="26"/>
      <c r="W326" s="152"/>
      <c r="X326" s="152"/>
      <c r="Y326" s="26"/>
    </row>
    <row r="327" spans="1:25">
      <c r="A327" s="11"/>
      <c r="B327" s="236" t="s">
        <v>820</v>
      </c>
      <c r="C327" s="156" t="s">
        <v>243</v>
      </c>
      <c r="D327" s="156"/>
      <c r="E327" s="29"/>
      <c r="F327" s="29"/>
      <c r="G327" s="155">
        <v>2000000</v>
      </c>
      <c r="H327" s="155"/>
      <c r="I327" s="29"/>
      <c r="J327" s="29"/>
      <c r="K327" s="155">
        <v>202766</v>
      </c>
      <c r="L327" s="155"/>
      <c r="M327" s="29"/>
      <c r="N327" s="29"/>
      <c r="O327" s="155">
        <v>1554633</v>
      </c>
      <c r="P327" s="155"/>
      <c r="Q327" s="29"/>
      <c r="R327" s="29"/>
      <c r="S327" s="156" t="s">
        <v>837</v>
      </c>
      <c r="T327" s="156"/>
      <c r="U327" s="154" t="s">
        <v>181</v>
      </c>
      <c r="V327" s="29"/>
      <c r="W327" s="156" t="s">
        <v>243</v>
      </c>
      <c r="X327" s="156"/>
      <c r="Y327" s="29"/>
    </row>
    <row r="328" spans="1:25">
      <c r="A328" s="11"/>
      <c r="B328" s="236"/>
      <c r="C328" s="156"/>
      <c r="D328" s="156"/>
      <c r="E328" s="29"/>
      <c r="F328" s="29"/>
      <c r="G328" s="155"/>
      <c r="H328" s="155"/>
      <c r="I328" s="29"/>
      <c r="J328" s="29"/>
      <c r="K328" s="155"/>
      <c r="L328" s="155"/>
      <c r="M328" s="29"/>
      <c r="N328" s="29"/>
      <c r="O328" s="155"/>
      <c r="P328" s="155"/>
      <c r="Q328" s="29"/>
      <c r="R328" s="29"/>
      <c r="S328" s="156"/>
      <c r="T328" s="156"/>
      <c r="U328" s="154"/>
      <c r="V328" s="29"/>
      <c r="W328" s="156"/>
      <c r="X328" s="156"/>
      <c r="Y328" s="29"/>
    </row>
    <row r="329" spans="1:25">
      <c r="A329" s="11"/>
      <c r="B329" s="237" t="s">
        <v>101</v>
      </c>
      <c r="C329" s="153" t="s">
        <v>243</v>
      </c>
      <c r="D329" s="153"/>
      <c r="E329" s="26"/>
      <c r="F329" s="26"/>
      <c r="G329" s="152">
        <v>2554207</v>
      </c>
      <c r="H329" s="152"/>
      <c r="I329" s="26"/>
      <c r="J329" s="26"/>
      <c r="K329" s="152">
        <v>186722</v>
      </c>
      <c r="L329" s="152"/>
      <c r="M329" s="26"/>
      <c r="N329" s="26"/>
      <c r="O329" s="152">
        <v>1419974</v>
      </c>
      <c r="P329" s="152"/>
      <c r="Q329" s="26"/>
      <c r="R329" s="26"/>
      <c r="S329" s="153" t="s">
        <v>243</v>
      </c>
      <c r="T329" s="153"/>
      <c r="U329" s="26"/>
      <c r="V329" s="26"/>
      <c r="W329" s="152">
        <v>4160903</v>
      </c>
      <c r="X329" s="152"/>
      <c r="Y329" s="26"/>
    </row>
    <row r="330" spans="1:25">
      <c r="A330" s="11"/>
      <c r="B330" s="237"/>
      <c r="C330" s="153"/>
      <c r="D330" s="153"/>
      <c r="E330" s="26"/>
      <c r="F330" s="26"/>
      <c r="G330" s="152"/>
      <c r="H330" s="152"/>
      <c r="I330" s="26"/>
      <c r="J330" s="26"/>
      <c r="K330" s="152"/>
      <c r="L330" s="152"/>
      <c r="M330" s="26"/>
      <c r="N330" s="26"/>
      <c r="O330" s="152"/>
      <c r="P330" s="152"/>
      <c r="Q330" s="26"/>
      <c r="R330" s="26"/>
      <c r="S330" s="153"/>
      <c r="T330" s="153"/>
      <c r="U330" s="26"/>
      <c r="V330" s="26"/>
      <c r="W330" s="152"/>
      <c r="X330" s="152"/>
      <c r="Y330" s="26"/>
    </row>
    <row r="331" spans="1:25">
      <c r="A331" s="11"/>
      <c r="B331" s="236" t="s">
        <v>822</v>
      </c>
      <c r="C331" s="156" t="s">
        <v>243</v>
      </c>
      <c r="D331" s="156"/>
      <c r="E331" s="29"/>
      <c r="F331" s="29"/>
      <c r="G331" s="155">
        <v>3732</v>
      </c>
      <c r="H331" s="155"/>
      <c r="I331" s="29"/>
      <c r="J331" s="29"/>
      <c r="K331" s="155">
        <v>138136</v>
      </c>
      <c r="L331" s="155"/>
      <c r="M331" s="29"/>
      <c r="N331" s="29"/>
      <c r="O331" s="155">
        <v>54504</v>
      </c>
      <c r="P331" s="155"/>
      <c r="Q331" s="29"/>
      <c r="R331" s="29"/>
      <c r="S331" s="156" t="s">
        <v>243</v>
      </c>
      <c r="T331" s="156"/>
      <c r="U331" s="29"/>
      <c r="V331" s="29"/>
      <c r="W331" s="155">
        <v>196372</v>
      </c>
      <c r="X331" s="155"/>
      <c r="Y331" s="29"/>
    </row>
    <row r="332" spans="1:25">
      <c r="A332" s="11"/>
      <c r="B332" s="236"/>
      <c r="C332" s="156"/>
      <c r="D332" s="156"/>
      <c r="E332" s="29"/>
      <c r="F332" s="29"/>
      <c r="G332" s="155"/>
      <c r="H332" s="155"/>
      <c r="I332" s="29"/>
      <c r="J332" s="29"/>
      <c r="K332" s="155"/>
      <c r="L332" s="155"/>
      <c r="M332" s="29"/>
      <c r="N332" s="29"/>
      <c r="O332" s="155"/>
      <c r="P332" s="155"/>
      <c r="Q332" s="29"/>
      <c r="R332" s="29"/>
      <c r="S332" s="156"/>
      <c r="T332" s="156"/>
      <c r="U332" s="29"/>
      <c r="V332" s="29"/>
      <c r="W332" s="155"/>
      <c r="X332" s="155"/>
      <c r="Y332" s="29"/>
    </row>
    <row r="333" spans="1:25">
      <c r="A333" s="11"/>
      <c r="B333" s="237" t="s">
        <v>103</v>
      </c>
      <c r="C333" s="153" t="s">
        <v>243</v>
      </c>
      <c r="D333" s="153"/>
      <c r="E333" s="26"/>
      <c r="F333" s="26"/>
      <c r="G333" s="152">
        <v>372224</v>
      </c>
      <c r="H333" s="152"/>
      <c r="I333" s="26"/>
      <c r="J333" s="26"/>
      <c r="K333" s="152">
        <v>35989</v>
      </c>
      <c r="L333" s="152"/>
      <c r="M333" s="26"/>
      <c r="N333" s="26"/>
      <c r="O333" s="152">
        <v>121212</v>
      </c>
      <c r="P333" s="152"/>
      <c r="Q333" s="26"/>
      <c r="R333" s="26"/>
      <c r="S333" s="153" t="s">
        <v>243</v>
      </c>
      <c r="T333" s="153"/>
      <c r="U333" s="26"/>
      <c r="V333" s="26"/>
      <c r="W333" s="152">
        <v>529425</v>
      </c>
      <c r="X333" s="152"/>
      <c r="Y333" s="26"/>
    </row>
    <row r="334" spans="1:25" ht="15.75" thickBot="1">
      <c r="A334" s="11"/>
      <c r="B334" s="237"/>
      <c r="C334" s="158"/>
      <c r="D334" s="158"/>
      <c r="E334" s="103"/>
      <c r="F334" s="26"/>
      <c r="G334" s="157"/>
      <c r="H334" s="157"/>
      <c r="I334" s="103"/>
      <c r="J334" s="26"/>
      <c r="K334" s="157"/>
      <c r="L334" s="157"/>
      <c r="M334" s="103"/>
      <c r="N334" s="26"/>
      <c r="O334" s="157"/>
      <c r="P334" s="157"/>
      <c r="Q334" s="103"/>
      <c r="R334" s="26"/>
      <c r="S334" s="158"/>
      <c r="T334" s="158"/>
      <c r="U334" s="103"/>
      <c r="V334" s="26"/>
      <c r="W334" s="157"/>
      <c r="X334" s="157"/>
      <c r="Y334" s="103"/>
    </row>
    <row r="335" spans="1:25">
      <c r="A335" s="11"/>
      <c r="B335" s="280" t="s">
        <v>823</v>
      </c>
      <c r="C335" s="164" t="s">
        <v>243</v>
      </c>
      <c r="D335" s="164"/>
      <c r="E335" s="112"/>
      <c r="F335" s="29"/>
      <c r="G335" s="162">
        <v>17498982</v>
      </c>
      <c r="H335" s="162"/>
      <c r="I335" s="112"/>
      <c r="J335" s="29"/>
      <c r="K335" s="162">
        <v>2335857</v>
      </c>
      <c r="L335" s="162"/>
      <c r="M335" s="112"/>
      <c r="N335" s="29"/>
      <c r="O335" s="162">
        <v>3426906</v>
      </c>
      <c r="P335" s="162"/>
      <c r="Q335" s="112"/>
      <c r="R335" s="29"/>
      <c r="S335" s="164" t="s">
        <v>837</v>
      </c>
      <c r="T335" s="164"/>
      <c r="U335" s="160" t="s">
        <v>181</v>
      </c>
      <c r="V335" s="29"/>
      <c r="W335" s="162">
        <v>19504346</v>
      </c>
      <c r="X335" s="162"/>
      <c r="Y335" s="112"/>
    </row>
    <row r="336" spans="1:25" ht="15.75" thickBot="1">
      <c r="A336" s="11"/>
      <c r="B336" s="280"/>
      <c r="C336" s="182"/>
      <c r="D336" s="182"/>
      <c r="E336" s="38"/>
      <c r="F336" s="29"/>
      <c r="G336" s="331"/>
      <c r="H336" s="331"/>
      <c r="I336" s="38"/>
      <c r="J336" s="29"/>
      <c r="K336" s="331"/>
      <c r="L336" s="331"/>
      <c r="M336" s="38"/>
      <c r="N336" s="29"/>
      <c r="O336" s="331"/>
      <c r="P336" s="331"/>
      <c r="Q336" s="38"/>
      <c r="R336" s="29"/>
      <c r="S336" s="182"/>
      <c r="T336" s="182"/>
      <c r="U336" s="332"/>
      <c r="V336" s="29"/>
      <c r="W336" s="331"/>
      <c r="X336" s="331"/>
      <c r="Y336" s="38"/>
    </row>
    <row r="337" spans="1:25">
      <c r="A337" s="11"/>
      <c r="B337" s="151" t="s">
        <v>105</v>
      </c>
      <c r="C337" s="176" t="s">
        <v>243</v>
      </c>
      <c r="D337" s="176"/>
      <c r="E337" s="35"/>
      <c r="F337" s="26"/>
      <c r="G337" s="176" t="s">
        <v>243</v>
      </c>
      <c r="H337" s="176"/>
      <c r="I337" s="35"/>
      <c r="J337" s="26"/>
      <c r="K337" s="176" t="s">
        <v>243</v>
      </c>
      <c r="L337" s="176"/>
      <c r="M337" s="35"/>
      <c r="N337" s="26"/>
      <c r="O337" s="333">
        <v>29885</v>
      </c>
      <c r="P337" s="333"/>
      <c r="Q337" s="35"/>
      <c r="R337" s="26"/>
      <c r="S337" s="176" t="s">
        <v>243</v>
      </c>
      <c r="T337" s="176"/>
      <c r="U337" s="35"/>
      <c r="V337" s="26"/>
      <c r="W337" s="333">
        <v>29885</v>
      </c>
      <c r="X337" s="333"/>
      <c r="Y337" s="35"/>
    </row>
    <row r="338" spans="1:25">
      <c r="A338" s="11"/>
      <c r="B338" s="151"/>
      <c r="C338" s="153"/>
      <c r="D338" s="153"/>
      <c r="E338" s="26"/>
      <c r="F338" s="26"/>
      <c r="G338" s="153"/>
      <c r="H338" s="153"/>
      <c r="I338" s="26"/>
      <c r="J338" s="26"/>
      <c r="K338" s="153"/>
      <c r="L338" s="153"/>
      <c r="M338" s="26"/>
      <c r="N338" s="26"/>
      <c r="O338" s="152"/>
      <c r="P338" s="152"/>
      <c r="Q338" s="26"/>
      <c r="R338" s="26"/>
      <c r="S338" s="153"/>
      <c r="T338" s="153"/>
      <c r="U338" s="26"/>
      <c r="V338" s="26"/>
      <c r="W338" s="152"/>
      <c r="X338" s="152"/>
      <c r="Y338" s="26"/>
    </row>
    <row r="339" spans="1:25">
      <c r="A339" s="11"/>
      <c r="B339" s="154" t="s">
        <v>824</v>
      </c>
      <c r="C339" s="155">
        <v>16297416</v>
      </c>
      <c r="D339" s="155"/>
      <c r="E339" s="29"/>
      <c r="F339" s="29"/>
      <c r="G339" s="155">
        <v>16297416</v>
      </c>
      <c r="H339" s="155"/>
      <c r="I339" s="29"/>
      <c r="J339" s="29"/>
      <c r="K339" s="155">
        <v>25784608</v>
      </c>
      <c r="L339" s="155"/>
      <c r="M339" s="29"/>
      <c r="N339" s="29"/>
      <c r="O339" s="155">
        <v>15524371</v>
      </c>
      <c r="P339" s="155"/>
      <c r="Q339" s="29"/>
      <c r="R339" s="29"/>
      <c r="S339" s="156" t="s">
        <v>838</v>
      </c>
      <c r="T339" s="156"/>
      <c r="U339" s="154" t="s">
        <v>181</v>
      </c>
      <c r="V339" s="29"/>
      <c r="W339" s="155">
        <v>16297416</v>
      </c>
      <c r="X339" s="155"/>
      <c r="Y339" s="29"/>
    </row>
    <row r="340" spans="1:25">
      <c r="A340" s="11"/>
      <c r="B340" s="154"/>
      <c r="C340" s="155"/>
      <c r="D340" s="155"/>
      <c r="E340" s="29"/>
      <c r="F340" s="29"/>
      <c r="G340" s="155"/>
      <c r="H340" s="155"/>
      <c r="I340" s="29"/>
      <c r="J340" s="29"/>
      <c r="K340" s="155"/>
      <c r="L340" s="155"/>
      <c r="M340" s="29"/>
      <c r="N340" s="29"/>
      <c r="O340" s="155"/>
      <c r="P340" s="155"/>
      <c r="Q340" s="29"/>
      <c r="R340" s="29"/>
      <c r="S340" s="156"/>
      <c r="T340" s="156"/>
      <c r="U340" s="154"/>
      <c r="V340" s="29"/>
      <c r="W340" s="155"/>
      <c r="X340" s="155"/>
      <c r="Y340" s="29"/>
    </row>
    <row r="341" spans="1:25">
      <c r="A341" s="11"/>
      <c r="B341" s="151" t="s">
        <v>826</v>
      </c>
      <c r="C341" s="153" t="s">
        <v>243</v>
      </c>
      <c r="D341" s="153"/>
      <c r="E341" s="26"/>
      <c r="F341" s="26"/>
      <c r="G341" s="153" t="s">
        <v>243</v>
      </c>
      <c r="H341" s="153"/>
      <c r="I341" s="26"/>
      <c r="J341" s="26"/>
      <c r="K341" s="153" t="s">
        <v>243</v>
      </c>
      <c r="L341" s="153"/>
      <c r="M341" s="26"/>
      <c r="N341" s="26"/>
      <c r="O341" s="152">
        <v>215842</v>
      </c>
      <c r="P341" s="152"/>
      <c r="Q341" s="26"/>
      <c r="R341" s="26"/>
      <c r="S341" s="153" t="s">
        <v>243</v>
      </c>
      <c r="T341" s="153"/>
      <c r="U341" s="26"/>
      <c r="V341" s="26"/>
      <c r="W341" s="152">
        <v>215842</v>
      </c>
      <c r="X341" s="152"/>
      <c r="Y341" s="26"/>
    </row>
    <row r="342" spans="1:25" ht="15.75" thickBot="1">
      <c r="A342" s="11"/>
      <c r="B342" s="151"/>
      <c r="C342" s="158"/>
      <c r="D342" s="158"/>
      <c r="E342" s="103"/>
      <c r="F342" s="26"/>
      <c r="G342" s="158"/>
      <c r="H342" s="158"/>
      <c r="I342" s="103"/>
      <c r="J342" s="26"/>
      <c r="K342" s="158"/>
      <c r="L342" s="158"/>
      <c r="M342" s="103"/>
      <c r="N342" s="26"/>
      <c r="O342" s="157"/>
      <c r="P342" s="157"/>
      <c r="Q342" s="103"/>
      <c r="R342" s="26"/>
      <c r="S342" s="158"/>
      <c r="T342" s="158"/>
      <c r="U342" s="103"/>
      <c r="V342" s="26"/>
      <c r="W342" s="157"/>
      <c r="X342" s="157"/>
      <c r="Y342" s="103"/>
    </row>
    <row r="343" spans="1:25">
      <c r="A343" s="11"/>
      <c r="B343" s="280" t="s">
        <v>109</v>
      </c>
      <c r="C343" s="162">
        <v>16297416</v>
      </c>
      <c r="D343" s="162"/>
      <c r="E343" s="112"/>
      <c r="F343" s="29"/>
      <c r="G343" s="162">
        <v>16297416</v>
      </c>
      <c r="H343" s="162"/>
      <c r="I343" s="112"/>
      <c r="J343" s="29"/>
      <c r="K343" s="162">
        <v>25784608</v>
      </c>
      <c r="L343" s="162"/>
      <c r="M343" s="112"/>
      <c r="N343" s="29"/>
      <c r="O343" s="162">
        <v>15740213</v>
      </c>
      <c r="P343" s="162"/>
      <c r="Q343" s="112"/>
      <c r="R343" s="29"/>
      <c r="S343" s="164" t="s">
        <v>838</v>
      </c>
      <c r="T343" s="164"/>
      <c r="U343" s="160" t="s">
        <v>181</v>
      </c>
      <c r="V343" s="29"/>
      <c r="W343" s="162">
        <v>16513258</v>
      </c>
      <c r="X343" s="162"/>
      <c r="Y343" s="112"/>
    </row>
    <row r="344" spans="1:25" ht="15.75" thickBot="1">
      <c r="A344" s="11"/>
      <c r="B344" s="280"/>
      <c r="C344" s="331"/>
      <c r="D344" s="331"/>
      <c r="E344" s="38"/>
      <c r="F344" s="29"/>
      <c r="G344" s="331"/>
      <c r="H344" s="331"/>
      <c r="I344" s="38"/>
      <c r="J344" s="29"/>
      <c r="K344" s="331"/>
      <c r="L344" s="331"/>
      <c r="M344" s="38"/>
      <c r="N344" s="29"/>
      <c r="O344" s="331"/>
      <c r="P344" s="331"/>
      <c r="Q344" s="38"/>
      <c r="R344" s="29"/>
      <c r="S344" s="182"/>
      <c r="T344" s="182"/>
      <c r="U344" s="332"/>
      <c r="V344" s="29"/>
      <c r="W344" s="331"/>
      <c r="X344" s="331"/>
      <c r="Y344" s="38"/>
    </row>
    <row r="345" spans="1:25">
      <c r="A345" s="11"/>
      <c r="B345" s="186" t="s">
        <v>110</v>
      </c>
      <c r="C345" s="175" t="s">
        <v>177</v>
      </c>
      <c r="D345" s="333">
        <v>16297416</v>
      </c>
      <c r="E345" s="35"/>
      <c r="F345" s="26"/>
      <c r="G345" s="175" t="s">
        <v>177</v>
      </c>
      <c r="H345" s="333">
        <v>34398561</v>
      </c>
      <c r="I345" s="35"/>
      <c r="J345" s="26"/>
      <c r="K345" s="175" t="s">
        <v>177</v>
      </c>
      <c r="L345" s="333">
        <v>31151112</v>
      </c>
      <c r="M345" s="35"/>
      <c r="N345" s="26"/>
      <c r="O345" s="175" t="s">
        <v>177</v>
      </c>
      <c r="P345" s="333">
        <v>21160354</v>
      </c>
      <c r="Q345" s="35"/>
      <c r="R345" s="26"/>
      <c r="S345" s="175" t="s">
        <v>177</v>
      </c>
      <c r="T345" s="176" t="s">
        <v>836</v>
      </c>
      <c r="U345" s="175" t="s">
        <v>181</v>
      </c>
      <c r="V345" s="26"/>
      <c r="W345" s="175" t="s">
        <v>177</v>
      </c>
      <c r="X345" s="333">
        <v>38972348</v>
      </c>
      <c r="Y345" s="35"/>
    </row>
    <row r="346" spans="1:25" ht="15.75" thickBot="1">
      <c r="A346" s="11"/>
      <c r="B346" s="186"/>
      <c r="C346" s="166"/>
      <c r="D346" s="167"/>
      <c r="E346" s="43"/>
      <c r="F346" s="26"/>
      <c r="G346" s="166"/>
      <c r="H346" s="167"/>
      <c r="I346" s="43"/>
      <c r="J346" s="26"/>
      <c r="K346" s="166"/>
      <c r="L346" s="167"/>
      <c r="M346" s="43"/>
      <c r="N346" s="26"/>
      <c r="O346" s="166"/>
      <c r="P346" s="167"/>
      <c r="Q346" s="43"/>
      <c r="R346" s="26"/>
      <c r="S346" s="166"/>
      <c r="T346" s="187"/>
      <c r="U346" s="166"/>
      <c r="V346" s="26"/>
      <c r="W346" s="166"/>
      <c r="X346" s="167"/>
      <c r="Y346" s="43"/>
    </row>
    <row r="347" spans="1:25" ht="15.75" thickTop="1">
      <c r="A347" s="11" t="s">
        <v>999</v>
      </c>
      <c r="B347" s="10" t="s">
        <v>4</v>
      </c>
      <c r="C347" s="10"/>
      <c r="D347" s="10"/>
      <c r="E347" s="10"/>
      <c r="F347" s="10"/>
      <c r="G347" s="10"/>
      <c r="H347" s="10"/>
      <c r="I347" s="10"/>
      <c r="J347" s="10"/>
      <c r="K347" s="10"/>
      <c r="L347" s="10"/>
      <c r="M347" s="10"/>
      <c r="N347" s="10"/>
      <c r="O347" s="10"/>
      <c r="P347" s="10"/>
      <c r="Q347" s="10"/>
      <c r="R347" s="10"/>
      <c r="S347" s="10"/>
      <c r="T347" s="10"/>
      <c r="U347" s="10"/>
      <c r="V347" s="10"/>
      <c r="W347" s="10"/>
      <c r="X347" s="10"/>
      <c r="Y347" s="10"/>
    </row>
    <row r="348" spans="1:25">
      <c r="A348" s="11"/>
      <c r="B348" s="342" t="s">
        <v>697</v>
      </c>
      <c r="C348" s="342"/>
      <c r="D348" s="342"/>
      <c r="E348" s="342"/>
      <c r="F348" s="342"/>
      <c r="G348" s="342"/>
      <c r="H348" s="342"/>
      <c r="I348" s="342"/>
      <c r="J348" s="342"/>
      <c r="K348" s="342"/>
      <c r="L348" s="342"/>
      <c r="M348" s="342"/>
      <c r="N348" s="342"/>
      <c r="O348" s="342"/>
      <c r="P348" s="342"/>
      <c r="Q348" s="342"/>
      <c r="R348" s="342"/>
      <c r="S348" s="342"/>
      <c r="T348" s="342"/>
      <c r="U348" s="342"/>
      <c r="V348" s="342"/>
      <c r="W348" s="342"/>
      <c r="X348" s="342"/>
      <c r="Y348" s="342"/>
    </row>
    <row r="349" spans="1: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row>
    <row r="350" spans="1:25">
      <c r="A350" s="11"/>
      <c r="B350" s="342" t="s">
        <v>839</v>
      </c>
      <c r="C350" s="342"/>
      <c r="D350" s="342"/>
      <c r="E350" s="342"/>
      <c r="F350" s="342"/>
      <c r="G350" s="342"/>
      <c r="H350" s="342"/>
      <c r="I350" s="342"/>
      <c r="J350" s="342"/>
      <c r="K350" s="342"/>
      <c r="L350" s="342"/>
      <c r="M350" s="342"/>
      <c r="N350" s="342"/>
      <c r="O350" s="342"/>
      <c r="P350" s="342"/>
      <c r="Q350" s="342"/>
      <c r="R350" s="342"/>
      <c r="S350" s="342"/>
      <c r="T350" s="342"/>
      <c r="U350" s="342"/>
      <c r="V350" s="342"/>
      <c r="W350" s="342"/>
      <c r="X350" s="342"/>
      <c r="Y350" s="342"/>
    </row>
    <row r="351" spans="1:25">
      <c r="A351" s="11"/>
      <c r="B351" s="342" t="s">
        <v>840</v>
      </c>
      <c r="C351" s="342"/>
      <c r="D351" s="342"/>
      <c r="E351" s="342"/>
      <c r="F351" s="342"/>
      <c r="G351" s="342"/>
      <c r="H351" s="342"/>
      <c r="I351" s="342"/>
      <c r="J351" s="342"/>
      <c r="K351" s="342"/>
      <c r="L351" s="342"/>
      <c r="M351" s="342"/>
      <c r="N351" s="342"/>
      <c r="O351" s="342"/>
      <c r="P351" s="342"/>
      <c r="Q351" s="342"/>
      <c r="R351" s="342"/>
      <c r="S351" s="342"/>
      <c r="T351" s="342"/>
      <c r="U351" s="342"/>
      <c r="V351" s="342"/>
      <c r="W351" s="342"/>
      <c r="X351" s="342"/>
      <c r="Y351" s="342"/>
    </row>
    <row r="352" spans="1:25">
      <c r="A352" s="11"/>
      <c r="B352" s="22"/>
      <c r="C352" s="22"/>
      <c r="D352" s="22"/>
      <c r="E352" s="22"/>
      <c r="F352" s="22"/>
      <c r="G352" s="22"/>
      <c r="H352" s="22"/>
      <c r="I352" s="22"/>
      <c r="J352" s="22"/>
      <c r="K352" s="22"/>
      <c r="L352" s="22"/>
      <c r="M352" s="22"/>
      <c r="N352" s="22"/>
      <c r="O352" s="22"/>
      <c r="P352" s="22"/>
      <c r="Q352" s="22"/>
      <c r="R352" s="22"/>
      <c r="S352" s="22"/>
      <c r="T352" s="22"/>
      <c r="U352" s="22"/>
      <c r="V352" s="22"/>
      <c r="W352" s="22"/>
      <c r="X352" s="22"/>
    </row>
    <row r="353" spans="1:24">
      <c r="A353" s="11"/>
      <c r="B353" s="16"/>
      <c r="C353" s="16"/>
      <c r="D353" s="16"/>
      <c r="E353" s="16"/>
      <c r="F353" s="16"/>
      <c r="G353" s="16"/>
      <c r="H353" s="16"/>
      <c r="I353" s="16"/>
      <c r="J353" s="16"/>
      <c r="K353" s="16"/>
      <c r="L353" s="16"/>
      <c r="M353" s="16"/>
      <c r="N353" s="16"/>
      <c r="O353" s="16"/>
      <c r="P353" s="16"/>
      <c r="Q353" s="16"/>
      <c r="R353" s="16"/>
      <c r="S353" s="16"/>
      <c r="T353" s="16"/>
      <c r="U353" s="16"/>
      <c r="V353" s="16"/>
      <c r="W353" s="16"/>
      <c r="X353" s="16"/>
    </row>
    <row r="354" spans="1:24" ht="15.75" thickBot="1">
      <c r="A354" s="11"/>
      <c r="B354" s="17"/>
      <c r="C354" s="61" t="s">
        <v>700</v>
      </c>
      <c r="D354" s="61"/>
      <c r="E354" s="17"/>
      <c r="F354" s="61" t="s">
        <v>701</v>
      </c>
      <c r="G354" s="61"/>
      <c r="H354" s="61"/>
      <c r="I354" s="17"/>
      <c r="J354" s="61" t="s">
        <v>702</v>
      </c>
      <c r="K354" s="61"/>
      <c r="L354" s="61"/>
      <c r="M354" s="17"/>
      <c r="N354" s="61" t="s">
        <v>703</v>
      </c>
      <c r="O354" s="61"/>
      <c r="P354" s="61"/>
      <c r="Q354" s="17"/>
      <c r="R354" s="61" t="s">
        <v>704</v>
      </c>
      <c r="S354" s="61"/>
      <c r="T354" s="61"/>
      <c r="U354" s="17"/>
      <c r="V354" s="61" t="s">
        <v>705</v>
      </c>
      <c r="W354" s="61"/>
      <c r="X354" s="61"/>
    </row>
    <row r="355" spans="1:24" ht="15.75" thickBot="1">
      <c r="A355" s="11"/>
      <c r="B355" s="337" t="s">
        <v>841</v>
      </c>
      <c r="C355" s="338"/>
      <c r="D355" s="338"/>
      <c r="E355" s="17"/>
      <c r="F355" s="49" t="s">
        <v>175</v>
      </c>
      <c r="G355" s="49"/>
      <c r="H355" s="49"/>
      <c r="I355" s="49"/>
      <c r="J355" s="49"/>
      <c r="K355" s="49"/>
      <c r="L355" s="49"/>
      <c r="M355" s="49"/>
      <c r="N355" s="49"/>
      <c r="O355" s="49"/>
      <c r="P355" s="49"/>
      <c r="Q355" s="49"/>
      <c r="R355" s="49"/>
      <c r="S355" s="49"/>
      <c r="T355" s="49"/>
      <c r="U355" s="49"/>
      <c r="V355" s="49"/>
      <c r="W355" s="49"/>
      <c r="X355" s="49"/>
    </row>
    <row r="356" spans="1:24">
      <c r="A356" s="11"/>
      <c r="B356" s="214" t="s">
        <v>842</v>
      </c>
      <c r="C356" s="246">
        <v>244898</v>
      </c>
      <c r="D356" s="35"/>
      <c r="E356" s="26"/>
      <c r="F356" s="244" t="s">
        <v>177</v>
      </c>
      <c r="G356" s="246">
        <v>303586</v>
      </c>
      <c r="H356" s="35"/>
      <c r="I356" s="26"/>
      <c r="J356" s="244" t="s">
        <v>177</v>
      </c>
      <c r="K356" s="246">
        <v>392482</v>
      </c>
      <c r="L356" s="35"/>
      <c r="M356" s="26"/>
      <c r="N356" s="244" t="s">
        <v>177</v>
      </c>
      <c r="O356" s="246">
        <v>627176</v>
      </c>
      <c r="P356" s="35"/>
      <c r="Q356" s="26"/>
      <c r="R356" s="244" t="s">
        <v>177</v>
      </c>
      <c r="S356" s="248" t="s">
        <v>843</v>
      </c>
      <c r="T356" s="244" t="s">
        <v>181</v>
      </c>
      <c r="U356" s="26"/>
      <c r="V356" s="244" t="s">
        <v>177</v>
      </c>
      <c r="W356" s="246">
        <v>847292</v>
      </c>
      <c r="X356" s="35"/>
    </row>
    <row r="357" spans="1:24" ht="15.75" thickBot="1">
      <c r="A357" s="11"/>
      <c r="B357" s="214"/>
      <c r="C357" s="224"/>
      <c r="D357" s="103"/>
      <c r="E357" s="26"/>
      <c r="F357" s="222"/>
      <c r="G357" s="224"/>
      <c r="H357" s="103"/>
      <c r="I357" s="26"/>
      <c r="J357" s="222"/>
      <c r="K357" s="224"/>
      <c r="L357" s="103"/>
      <c r="M357" s="26"/>
      <c r="N357" s="222"/>
      <c r="O357" s="224"/>
      <c r="P357" s="103"/>
      <c r="Q357" s="26"/>
      <c r="R357" s="222"/>
      <c r="S357" s="221"/>
      <c r="T357" s="222"/>
      <c r="U357" s="26"/>
      <c r="V357" s="222"/>
      <c r="W357" s="224"/>
      <c r="X357" s="103"/>
    </row>
    <row r="358" spans="1:24">
      <c r="A358" s="11"/>
      <c r="B358" s="337" t="s">
        <v>844</v>
      </c>
      <c r="C358" s="112"/>
      <c r="D358" s="112"/>
      <c r="E358" s="17"/>
      <c r="F358" s="112"/>
      <c r="G358" s="112"/>
      <c r="H358" s="112"/>
      <c r="I358" s="17"/>
      <c r="J358" s="112"/>
      <c r="K358" s="112"/>
      <c r="L358" s="112"/>
      <c r="M358" s="17"/>
      <c r="N358" s="112"/>
      <c r="O358" s="112"/>
      <c r="P358" s="112"/>
      <c r="Q358" s="17"/>
      <c r="R358" s="112"/>
      <c r="S358" s="112"/>
      <c r="T358" s="112"/>
      <c r="U358" s="17"/>
      <c r="V358" s="112"/>
      <c r="W358" s="112"/>
      <c r="X358" s="112"/>
    </row>
    <row r="359" spans="1:24">
      <c r="A359" s="11"/>
      <c r="B359" s="214" t="s">
        <v>121</v>
      </c>
      <c r="C359" s="215" t="s">
        <v>243</v>
      </c>
      <c r="D359" s="26"/>
      <c r="E359" s="26"/>
      <c r="F359" s="215" t="s">
        <v>845</v>
      </c>
      <c r="G359" s="215"/>
      <c r="H359" s="191" t="s">
        <v>181</v>
      </c>
      <c r="I359" s="26"/>
      <c r="J359" s="215" t="s">
        <v>846</v>
      </c>
      <c r="K359" s="215"/>
      <c r="L359" s="191" t="s">
        <v>181</v>
      </c>
      <c r="M359" s="26"/>
      <c r="N359" s="215" t="s">
        <v>847</v>
      </c>
      <c r="O359" s="215"/>
      <c r="P359" s="191" t="s">
        <v>181</v>
      </c>
      <c r="Q359" s="26"/>
      <c r="R359" s="215" t="s">
        <v>243</v>
      </c>
      <c r="S359" s="215"/>
      <c r="T359" s="26"/>
      <c r="U359" s="26"/>
      <c r="V359" s="215" t="s">
        <v>848</v>
      </c>
      <c r="W359" s="215"/>
      <c r="X359" s="191" t="s">
        <v>181</v>
      </c>
    </row>
    <row r="360" spans="1:24">
      <c r="A360" s="11"/>
      <c r="B360" s="214"/>
      <c r="C360" s="215"/>
      <c r="D360" s="26"/>
      <c r="E360" s="26"/>
      <c r="F360" s="215"/>
      <c r="G360" s="215"/>
      <c r="H360" s="191"/>
      <c r="I360" s="26"/>
      <c r="J360" s="215"/>
      <c r="K360" s="215"/>
      <c r="L360" s="191"/>
      <c r="M360" s="26"/>
      <c r="N360" s="215"/>
      <c r="O360" s="215"/>
      <c r="P360" s="191"/>
      <c r="Q360" s="26"/>
      <c r="R360" s="215"/>
      <c r="S360" s="215"/>
      <c r="T360" s="26"/>
      <c r="U360" s="26"/>
      <c r="V360" s="215"/>
      <c r="W360" s="215"/>
      <c r="X360" s="191"/>
    </row>
    <row r="361" spans="1:24">
      <c r="A361" s="11"/>
      <c r="B361" s="210" t="s">
        <v>849</v>
      </c>
      <c r="C361" s="212" t="s">
        <v>243</v>
      </c>
      <c r="D361" s="29"/>
      <c r="E361" s="29"/>
      <c r="F361" s="212" t="s">
        <v>850</v>
      </c>
      <c r="G361" s="212"/>
      <c r="H361" s="192" t="s">
        <v>181</v>
      </c>
      <c r="I361" s="29"/>
      <c r="J361" s="212" t="s">
        <v>851</v>
      </c>
      <c r="K361" s="212"/>
      <c r="L361" s="192" t="s">
        <v>181</v>
      </c>
      <c r="M361" s="29"/>
      <c r="N361" s="212" t="s">
        <v>852</v>
      </c>
      <c r="O361" s="212"/>
      <c r="P361" s="192" t="s">
        <v>181</v>
      </c>
      <c r="Q361" s="29"/>
      <c r="R361" s="211">
        <v>552170</v>
      </c>
      <c r="S361" s="211"/>
      <c r="T361" s="29"/>
      <c r="U361" s="29"/>
      <c r="V361" s="212" t="s">
        <v>243</v>
      </c>
      <c r="W361" s="212"/>
      <c r="X361" s="29"/>
    </row>
    <row r="362" spans="1:24">
      <c r="A362" s="11"/>
      <c r="B362" s="210"/>
      <c r="C362" s="212"/>
      <c r="D362" s="29"/>
      <c r="E362" s="29"/>
      <c r="F362" s="212"/>
      <c r="G362" s="212"/>
      <c r="H362" s="192"/>
      <c r="I362" s="29"/>
      <c r="J362" s="212"/>
      <c r="K362" s="212"/>
      <c r="L362" s="192"/>
      <c r="M362" s="29"/>
      <c r="N362" s="212"/>
      <c r="O362" s="212"/>
      <c r="P362" s="192"/>
      <c r="Q362" s="29"/>
      <c r="R362" s="211"/>
      <c r="S362" s="211"/>
      <c r="T362" s="29"/>
      <c r="U362" s="29"/>
      <c r="V362" s="212"/>
      <c r="W362" s="212"/>
      <c r="X362" s="29"/>
    </row>
    <row r="363" spans="1:24">
      <c r="A363" s="11"/>
      <c r="B363" s="214" t="s">
        <v>853</v>
      </c>
      <c r="C363" s="220">
        <v>115102</v>
      </c>
      <c r="D363" s="26"/>
      <c r="E363" s="26"/>
      <c r="F363" s="215" t="s">
        <v>243</v>
      </c>
      <c r="G363" s="215"/>
      <c r="H363" s="26"/>
      <c r="I363" s="26"/>
      <c r="J363" s="215" t="s">
        <v>243</v>
      </c>
      <c r="K363" s="215"/>
      <c r="L363" s="26"/>
      <c r="M363" s="26"/>
      <c r="N363" s="215" t="s">
        <v>243</v>
      </c>
      <c r="O363" s="215"/>
      <c r="P363" s="26"/>
      <c r="Q363" s="26"/>
      <c r="R363" s="215" t="s">
        <v>543</v>
      </c>
      <c r="S363" s="215"/>
      <c r="T363" s="191" t="s">
        <v>181</v>
      </c>
      <c r="U363" s="26"/>
      <c r="V363" s="215" t="s">
        <v>243</v>
      </c>
      <c r="W363" s="215"/>
      <c r="X363" s="26"/>
    </row>
    <row r="364" spans="1:24">
      <c r="A364" s="11"/>
      <c r="B364" s="214"/>
      <c r="C364" s="220"/>
      <c r="D364" s="26"/>
      <c r="E364" s="26"/>
      <c r="F364" s="215"/>
      <c r="G364" s="215"/>
      <c r="H364" s="26"/>
      <c r="I364" s="26"/>
      <c r="J364" s="215"/>
      <c r="K364" s="215"/>
      <c r="L364" s="26"/>
      <c r="M364" s="26"/>
      <c r="N364" s="215"/>
      <c r="O364" s="215"/>
      <c r="P364" s="26"/>
      <c r="Q364" s="26"/>
      <c r="R364" s="215"/>
      <c r="S364" s="215"/>
      <c r="T364" s="191"/>
      <c r="U364" s="26"/>
      <c r="V364" s="215"/>
      <c r="W364" s="215"/>
      <c r="X364" s="26"/>
    </row>
    <row r="365" spans="1:24">
      <c r="A365" s="11"/>
      <c r="B365" s="210" t="s">
        <v>124</v>
      </c>
      <c r="C365" s="212" t="s">
        <v>243</v>
      </c>
      <c r="D365" s="29"/>
      <c r="E365" s="29"/>
      <c r="F365" s="211">
        <v>14010</v>
      </c>
      <c r="G365" s="211"/>
      <c r="H365" s="29"/>
      <c r="I365" s="29"/>
      <c r="J365" s="211">
        <v>20283</v>
      </c>
      <c r="K365" s="211"/>
      <c r="L365" s="29"/>
      <c r="M365" s="29"/>
      <c r="N365" s="211">
        <v>3849</v>
      </c>
      <c r="O365" s="211"/>
      <c r="P365" s="29"/>
      <c r="Q365" s="29"/>
      <c r="R365" s="212" t="s">
        <v>243</v>
      </c>
      <c r="S365" s="212"/>
      <c r="T365" s="29"/>
      <c r="U365" s="29"/>
      <c r="V365" s="211">
        <v>38142</v>
      </c>
      <c r="W365" s="211"/>
      <c r="X365" s="29"/>
    </row>
    <row r="366" spans="1:24" ht="15.75" thickBot="1">
      <c r="A366" s="11"/>
      <c r="B366" s="210"/>
      <c r="C366" s="243"/>
      <c r="D366" s="38"/>
      <c r="E366" s="29"/>
      <c r="F366" s="242"/>
      <c r="G366" s="242"/>
      <c r="H366" s="38"/>
      <c r="I366" s="29"/>
      <c r="J366" s="242"/>
      <c r="K366" s="242"/>
      <c r="L366" s="38"/>
      <c r="M366" s="29"/>
      <c r="N366" s="242"/>
      <c r="O366" s="242"/>
      <c r="P366" s="38"/>
      <c r="Q366" s="29"/>
      <c r="R366" s="243"/>
      <c r="S366" s="243"/>
      <c r="T366" s="38"/>
      <c r="U366" s="29"/>
      <c r="V366" s="242"/>
      <c r="W366" s="242"/>
      <c r="X366" s="38"/>
    </row>
    <row r="367" spans="1:24">
      <c r="A367" s="11"/>
      <c r="B367" s="214" t="s">
        <v>854</v>
      </c>
      <c r="C367" s="246">
        <v>115102</v>
      </c>
      <c r="D367" s="35"/>
      <c r="E367" s="26"/>
      <c r="F367" s="248" t="s">
        <v>855</v>
      </c>
      <c r="G367" s="248"/>
      <c r="H367" s="244" t="s">
        <v>181</v>
      </c>
      <c r="I367" s="26"/>
      <c r="J367" s="248" t="s">
        <v>856</v>
      </c>
      <c r="K367" s="248"/>
      <c r="L367" s="244" t="s">
        <v>181</v>
      </c>
      <c r="M367" s="26"/>
      <c r="N367" s="248" t="s">
        <v>857</v>
      </c>
      <c r="O367" s="248"/>
      <c r="P367" s="244" t="s">
        <v>181</v>
      </c>
      <c r="Q367" s="26"/>
      <c r="R367" s="246">
        <v>437068</v>
      </c>
      <c r="S367" s="246"/>
      <c r="T367" s="35"/>
      <c r="U367" s="26"/>
      <c r="V367" s="248" t="s">
        <v>858</v>
      </c>
      <c r="W367" s="248"/>
      <c r="X367" s="244" t="s">
        <v>181</v>
      </c>
    </row>
    <row r="368" spans="1:24" ht="15.75" thickBot="1">
      <c r="A368" s="11"/>
      <c r="B368" s="214"/>
      <c r="C368" s="224"/>
      <c r="D368" s="103"/>
      <c r="E368" s="26"/>
      <c r="F368" s="221"/>
      <c r="G368" s="221"/>
      <c r="H368" s="222"/>
      <c r="I368" s="26"/>
      <c r="J368" s="221"/>
      <c r="K368" s="221"/>
      <c r="L368" s="222"/>
      <c r="M368" s="26"/>
      <c r="N368" s="221"/>
      <c r="O368" s="221"/>
      <c r="P368" s="222"/>
      <c r="Q368" s="26"/>
      <c r="R368" s="224"/>
      <c r="S368" s="224"/>
      <c r="T368" s="103"/>
      <c r="U368" s="26"/>
      <c r="V368" s="221"/>
      <c r="W368" s="221"/>
      <c r="X368" s="222"/>
    </row>
    <row r="369" spans="1:24">
      <c r="A369" s="11"/>
      <c r="B369" s="337" t="s">
        <v>859</v>
      </c>
      <c r="C369" s="112"/>
      <c r="D369" s="112"/>
      <c r="E369" s="17"/>
      <c r="F369" s="112"/>
      <c r="G369" s="112"/>
      <c r="H369" s="112"/>
      <c r="I369" s="17"/>
      <c r="J369" s="112"/>
      <c r="K369" s="112"/>
      <c r="L369" s="112"/>
      <c r="M369" s="17"/>
      <c r="N369" s="112"/>
      <c r="O369" s="112"/>
      <c r="P369" s="112"/>
      <c r="Q369" s="17"/>
      <c r="R369" s="112"/>
      <c r="S369" s="112"/>
      <c r="T369" s="112"/>
      <c r="U369" s="17"/>
      <c r="V369" s="112"/>
      <c r="W369" s="112"/>
      <c r="X369" s="112"/>
    </row>
    <row r="370" spans="1:24">
      <c r="A370" s="11"/>
      <c r="B370" s="214" t="s">
        <v>127</v>
      </c>
      <c r="C370" s="215" t="s">
        <v>243</v>
      </c>
      <c r="D370" s="26"/>
      <c r="E370" s="26"/>
      <c r="F370" s="215" t="s">
        <v>860</v>
      </c>
      <c r="G370" s="215"/>
      <c r="H370" s="191" t="s">
        <v>181</v>
      </c>
      <c r="I370" s="26"/>
      <c r="J370" s="215" t="s">
        <v>861</v>
      </c>
      <c r="K370" s="215"/>
      <c r="L370" s="191" t="s">
        <v>181</v>
      </c>
      <c r="M370" s="26"/>
      <c r="N370" s="215" t="s">
        <v>862</v>
      </c>
      <c r="O370" s="215"/>
      <c r="P370" s="191" t="s">
        <v>181</v>
      </c>
      <c r="Q370" s="26"/>
      <c r="R370" s="215" t="s">
        <v>243</v>
      </c>
      <c r="S370" s="215"/>
      <c r="T370" s="26"/>
      <c r="U370" s="26"/>
      <c r="V370" s="215" t="s">
        <v>863</v>
      </c>
      <c r="W370" s="215"/>
      <c r="X370" s="191" t="s">
        <v>181</v>
      </c>
    </row>
    <row r="371" spans="1:24">
      <c r="A371" s="11"/>
      <c r="B371" s="214"/>
      <c r="C371" s="215"/>
      <c r="D371" s="26"/>
      <c r="E371" s="26"/>
      <c r="F371" s="215"/>
      <c r="G371" s="215"/>
      <c r="H371" s="191"/>
      <c r="I371" s="26"/>
      <c r="J371" s="215"/>
      <c r="K371" s="215"/>
      <c r="L371" s="191"/>
      <c r="M371" s="26"/>
      <c r="N371" s="215"/>
      <c r="O371" s="215"/>
      <c r="P371" s="191"/>
      <c r="Q371" s="26"/>
      <c r="R371" s="215"/>
      <c r="S371" s="215"/>
      <c r="T371" s="26"/>
      <c r="U371" s="26"/>
      <c r="V371" s="215"/>
      <c r="W371" s="215"/>
      <c r="X371" s="191"/>
    </row>
    <row r="372" spans="1:24">
      <c r="A372" s="11"/>
      <c r="B372" s="210" t="s">
        <v>128</v>
      </c>
      <c r="C372" s="212" t="s">
        <v>243</v>
      </c>
      <c r="D372" s="29"/>
      <c r="E372" s="29"/>
      <c r="F372" s="212" t="s">
        <v>243</v>
      </c>
      <c r="G372" s="212"/>
      <c r="H372" s="29"/>
      <c r="I372" s="29"/>
      <c r="J372" s="212" t="s">
        <v>243</v>
      </c>
      <c r="K372" s="212"/>
      <c r="L372" s="29"/>
      <c r="M372" s="29"/>
      <c r="N372" s="212">
        <v>21</v>
      </c>
      <c r="O372" s="212"/>
      <c r="P372" s="29"/>
      <c r="Q372" s="29"/>
      <c r="R372" s="212" t="s">
        <v>243</v>
      </c>
      <c r="S372" s="212"/>
      <c r="T372" s="29"/>
      <c r="U372" s="29"/>
      <c r="V372" s="212">
        <v>21</v>
      </c>
      <c r="W372" s="212"/>
      <c r="X372" s="29"/>
    </row>
    <row r="373" spans="1:24">
      <c r="A373" s="11"/>
      <c r="B373" s="210"/>
      <c r="C373" s="212"/>
      <c r="D373" s="29"/>
      <c r="E373" s="29"/>
      <c r="F373" s="212"/>
      <c r="G373" s="212"/>
      <c r="H373" s="29"/>
      <c r="I373" s="29"/>
      <c r="J373" s="212"/>
      <c r="K373" s="212"/>
      <c r="L373" s="29"/>
      <c r="M373" s="29"/>
      <c r="N373" s="212"/>
      <c r="O373" s="212"/>
      <c r="P373" s="29"/>
      <c r="Q373" s="29"/>
      <c r="R373" s="212"/>
      <c r="S373" s="212"/>
      <c r="T373" s="29"/>
      <c r="U373" s="29"/>
      <c r="V373" s="212"/>
      <c r="W373" s="212"/>
      <c r="X373" s="29"/>
    </row>
    <row r="374" spans="1:24">
      <c r="A374" s="11"/>
      <c r="B374" s="214" t="s">
        <v>864</v>
      </c>
      <c r="C374" s="215" t="s">
        <v>243</v>
      </c>
      <c r="D374" s="26"/>
      <c r="E374" s="26"/>
      <c r="F374" s="220">
        <v>347011</v>
      </c>
      <c r="G374" s="220"/>
      <c r="H374" s="26"/>
      <c r="I374" s="26"/>
      <c r="J374" s="215" t="s">
        <v>865</v>
      </c>
      <c r="K374" s="215"/>
      <c r="L374" s="191" t="s">
        <v>181</v>
      </c>
      <c r="M374" s="26"/>
      <c r="N374" s="220">
        <v>293795</v>
      </c>
      <c r="O374" s="220"/>
      <c r="P374" s="26"/>
      <c r="Q374" s="26"/>
      <c r="R374" s="215" t="s">
        <v>866</v>
      </c>
      <c r="S374" s="215"/>
      <c r="T374" s="191" t="s">
        <v>181</v>
      </c>
      <c r="U374" s="26"/>
      <c r="V374" s="215" t="s">
        <v>243</v>
      </c>
      <c r="W374" s="215"/>
      <c r="X374" s="26"/>
    </row>
    <row r="375" spans="1:24">
      <c r="A375" s="11"/>
      <c r="B375" s="214"/>
      <c r="C375" s="215"/>
      <c r="D375" s="26"/>
      <c r="E375" s="26"/>
      <c r="F375" s="220"/>
      <c r="G375" s="220"/>
      <c r="H375" s="26"/>
      <c r="I375" s="26"/>
      <c r="J375" s="215"/>
      <c r="K375" s="215"/>
      <c r="L375" s="191"/>
      <c r="M375" s="26"/>
      <c r="N375" s="220"/>
      <c r="O375" s="220"/>
      <c r="P375" s="26"/>
      <c r="Q375" s="26"/>
      <c r="R375" s="215"/>
      <c r="S375" s="215"/>
      <c r="T375" s="191"/>
      <c r="U375" s="26"/>
      <c r="V375" s="215"/>
      <c r="W375" s="215"/>
      <c r="X375" s="26"/>
    </row>
    <row r="376" spans="1:24">
      <c r="A376" s="11"/>
      <c r="B376" s="210" t="s">
        <v>867</v>
      </c>
      <c r="C376" s="212" t="s">
        <v>243</v>
      </c>
      <c r="D376" s="29"/>
      <c r="E376" s="29"/>
      <c r="F376" s="212" t="s">
        <v>243</v>
      </c>
      <c r="G376" s="212"/>
      <c r="H376" s="29"/>
      <c r="I376" s="29"/>
      <c r="J376" s="212" t="s">
        <v>243</v>
      </c>
      <c r="K376" s="212"/>
      <c r="L376" s="29"/>
      <c r="M376" s="29"/>
      <c r="N376" s="212" t="s">
        <v>868</v>
      </c>
      <c r="O376" s="212"/>
      <c r="P376" s="192" t="s">
        <v>181</v>
      </c>
      <c r="Q376" s="29"/>
      <c r="R376" s="212" t="s">
        <v>243</v>
      </c>
      <c r="S376" s="212"/>
      <c r="T376" s="29"/>
      <c r="U376" s="29"/>
      <c r="V376" s="212" t="s">
        <v>868</v>
      </c>
      <c r="W376" s="212"/>
      <c r="X376" s="192" t="s">
        <v>181</v>
      </c>
    </row>
    <row r="377" spans="1:24">
      <c r="A377" s="11"/>
      <c r="B377" s="210"/>
      <c r="C377" s="212"/>
      <c r="D377" s="29"/>
      <c r="E377" s="29"/>
      <c r="F377" s="212"/>
      <c r="G377" s="212"/>
      <c r="H377" s="29"/>
      <c r="I377" s="29"/>
      <c r="J377" s="212"/>
      <c r="K377" s="212"/>
      <c r="L377" s="29"/>
      <c r="M377" s="29"/>
      <c r="N377" s="212"/>
      <c r="O377" s="212"/>
      <c r="P377" s="192"/>
      <c r="Q377" s="29"/>
      <c r="R377" s="212"/>
      <c r="S377" s="212"/>
      <c r="T377" s="29"/>
      <c r="U377" s="29"/>
      <c r="V377" s="212"/>
      <c r="W377" s="212"/>
      <c r="X377" s="192"/>
    </row>
    <row r="378" spans="1:24">
      <c r="A378" s="11"/>
      <c r="B378" s="214" t="s">
        <v>131</v>
      </c>
      <c r="C378" s="215" t="s">
        <v>545</v>
      </c>
      <c r="D378" s="191" t="s">
        <v>181</v>
      </c>
      <c r="E378" s="26"/>
      <c r="F378" s="215" t="s">
        <v>545</v>
      </c>
      <c r="G378" s="215"/>
      <c r="H378" s="191" t="s">
        <v>181</v>
      </c>
      <c r="I378" s="26"/>
      <c r="J378" s="215" t="s">
        <v>869</v>
      </c>
      <c r="K378" s="215"/>
      <c r="L378" s="191" t="s">
        <v>181</v>
      </c>
      <c r="M378" s="26"/>
      <c r="N378" s="215" t="s">
        <v>243</v>
      </c>
      <c r="O378" s="215"/>
      <c r="P378" s="26"/>
      <c r="Q378" s="26"/>
      <c r="R378" s="220">
        <v>835952</v>
      </c>
      <c r="S378" s="220"/>
      <c r="T378" s="26"/>
      <c r="U378" s="26"/>
      <c r="V378" s="215" t="s">
        <v>545</v>
      </c>
      <c r="W378" s="215"/>
      <c r="X378" s="191" t="s">
        <v>181</v>
      </c>
    </row>
    <row r="379" spans="1:24">
      <c r="A379" s="11"/>
      <c r="B379" s="214"/>
      <c r="C379" s="215"/>
      <c r="D379" s="191"/>
      <c r="E379" s="26"/>
      <c r="F379" s="215"/>
      <c r="G379" s="215"/>
      <c r="H379" s="191"/>
      <c r="I379" s="26"/>
      <c r="J379" s="215"/>
      <c r="K379" s="215"/>
      <c r="L379" s="191"/>
      <c r="M379" s="26"/>
      <c r="N379" s="215"/>
      <c r="O379" s="215"/>
      <c r="P379" s="26"/>
      <c r="Q379" s="26"/>
      <c r="R379" s="220"/>
      <c r="S379" s="220"/>
      <c r="T379" s="26"/>
      <c r="U379" s="26"/>
      <c r="V379" s="215"/>
      <c r="W379" s="215"/>
      <c r="X379" s="191"/>
    </row>
    <row r="380" spans="1:24">
      <c r="A380" s="11"/>
      <c r="B380" s="210" t="s">
        <v>124</v>
      </c>
      <c r="C380" s="212" t="s">
        <v>243</v>
      </c>
      <c r="D380" s="29"/>
      <c r="E380" s="29"/>
      <c r="F380" s="211">
        <v>11626</v>
      </c>
      <c r="G380" s="211"/>
      <c r="H380" s="29"/>
      <c r="I380" s="29"/>
      <c r="J380" s="212" t="s">
        <v>243</v>
      </c>
      <c r="K380" s="212"/>
      <c r="L380" s="29"/>
      <c r="M380" s="29"/>
      <c r="N380" s="212" t="s">
        <v>243</v>
      </c>
      <c r="O380" s="212"/>
      <c r="P380" s="29"/>
      <c r="Q380" s="29"/>
      <c r="R380" s="212" t="s">
        <v>243</v>
      </c>
      <c r="S380" s="212"/>
      <c r="T380" s="29"/>
      <c r="U380" s="29"/>
      <c r="V380" s="211">
        <v>11626</v>
      </c>
      <c r="W380" s="211"/>
      <c r="X380" s="29"/>
    </row>
    <row r="381" spans="1:24" ht="15.75" thickBot="1">
      <c r="A381" s="11"/>
      <c r="B381" s="210"/>
      <c r="C381" s="243"/>
      <c r="D381" s="38"/>
      <c r="E381" s="29"/>
      <c r="F381" s="242"/>
      <c r="G381" s="242"/>
      <c r="H381" s="38"/>
      <c r="I381" s="29"/>
      <c r="J381" s="243"/>
      <c r="K381" s="243"/>
      <c r="L381" s="38"/>
      <c r="M381" s="29"/>
      <c r="N381" s="243"/>
      <c r="O381" s="243"/>
      <c r="P381" s="38"/>
      <c r="Q381" s="29"/>
      <c r="R381" s="243"/>
      <c r="S381" s="243"/>
      <c r="T381" s="38"/>
      <c r="U381" s="29"/>
      <c r="V381" s="242"/>
      <c r="W381" s="242"/>
      <c r="X381" s="38"/>
    </row>
    <row r="382" spans="1:24">
      <c r="A382" s="11"/>
      <c r="B382" s="214" t="s">
        <v>133</v>
      </c>
      <c r="C382" s="248" t="s">
        <v>545</v>
      </c>
      <c r="D382" s="244" t="s">
        <v>181</v>
      </c>
      <c r="E382" s="26"/>
      <c r="F382" s="248" t="s">
        <v>870</v>
      </c>
      <c r="G382" s="248"/>
      <c r="H382" s="244" t="s">
        <v>181</v>
      </c>
      <c r="I382" s="26"/>
      <c r="J382" s="248" t="s">
        <v>871</v>
      </c>
      <c r="K382" s="248"/>
      <c r="L382" s="244" t="s">
        <v>181</v>
      </c>
      <c r="M382" s="26"/>
      <c r="N382" s="246">
        <v>280672</v>
      </c>
      <c r="O382" s="246"/>
      <c r="P382" s="35"/>
      <c r="Q382" s="26"/>
      <c r="R382" s="246">
        <v>283782</v>
      </c>
      <c r="S382" s="246"/>
      <c r="T382" s="35"/>
      <c r="U382" s="26"/>
      <c r="V382" s="248" t="s">
        <v>872</v>
      </c>
      <c r="W382" s="248"/>
      <c r="X382" s="244" t="s">
        <v>181</v>
      </c>
    </row>
    <row r="383" spans="1:24" ht="15.75" thickBot="1">
      <c r="A383" s="11"/>
      <c r="B383" s="214"/>
      <c r="C383" s="221"/>
      <c r="D383" s="222"/>
      <c r="E383" s="26"/>
      <c r="F383" s="221"/>
      <c r="G383" s="221"/>
      <c r="H383" s="222"/>
      <c r="I383" s="26"/>
      <c r="J383" s="221"/>
      <c r="K383" s="221"/>
      <c r="L383" s="222"/>
      <c r="M383" s="26"/>
      <c r="N383" s="224"/>
      <c r="O383" s="224"/>
      <c r="P383" s="103"/>
      <c r="Q383" s="26"/>
      <c r="R383" s="224"/>
      <c r="S383" s="224"/>
      <c r="T383" s="103"/>
      <c r="U383" s="26"/>
      <c r="V383" s="221"/>
      <c r="W383" s="221"/>
      <c r="X383" s="222"/>
    </row>
    <row r="384" spans="1:24">
      <c r="A384" s="11"/>
      <c r="B384" s="210" t="s">
        <v>134</v>
      </c>
      <c r="C384" s="203" t="s">
        <v>243</v>
      </c>
      <c r="D384" s="112"/>
      <c r="E384" s="29"/>
      <c r="F384" s="203" t="s">
        <v>243</v>
      </c>
      <c r="G384" s="203"/>
      <c r="H384" s="112"/>
      <c r="I384" s="29"/>
      <c r="J384" s="203" t="s">
        <v>243</v>
      </c>
      <c r="K384" s="203"/>
      <c r="L384" s="112"/>
      <c r="M384" s="29"/>
      <c r="N384" s="200">
        <v>23191</v>
      </c>
      <c r="O384" s="200"/>
      <c r="P384" s="112"/>
      <c r="Q384" s="29"/>
      <c r="R384" s="203" t="s">
        <v>243</v>
      </c>
      <c r="S384" s="203"/>
      <c r="T384" s="112"/>
      <c r="U384" s="29"/>
      <c r="V384" s="200">
        <v>23191</v>
      </c>
      <c r="W384" s="200"/>
      <c r="X384" s="112"/>
    </row>
    <row r="385" spans="1:25" ht="15.75" thickBot="1">
      <c r="A385" s="11"/>
      <c r="B385" s="210"/>
      <c r="C385" s="243"/>
      <c r="D385" s="38"/>
      <c r="E385" s="29"/>
      <c r="F385" s="243"/>
      <c r="G385" s="243"/>
      <c r="H385" s="38"/>
      <c r="I385" s="29"/>
      <c r="J385" s="243"/>
      <c r="K385" s="243"/>
      <c r="L385" s="38"/>
      <c r="M385" s="29"/>
      <c r="N385" s="242"/>
      <c r="O385" s="242"/>
      <c r="P385" s="38"/>
      <c r="Q385" s="29"/>
      <c r="R385" s="243"/>
      <c r="S385" s="243"/>
      <c r="T385" s="38"/>
      <c r="U385" s="29"/>
      <c r="V385" s="242"/>
      <c r="W385" s="242"/>
      <c r="X385" s="38"/>
    </row>
    <row r="386" spans="1:25">
      <c r="A386" s="11"/>
      <c r="B386" s="214" t="s">
        <v>873</v>
      </c>
      <c r="C386" s="248" t="s">
        <v>243</v>
      </c>
      <c r="D386" s="35"/>
      <c r="E386" s="26"/>
      <c r="F386" s="248" t="s">
        <v>874</v>
      </c>
      <c r="G386" s="248"/>
      <c r="H386" s="244" t="s">
        <v>181</v>
      </c>
      <c r="I386" s="26"/>
      <c r="J386" s="248" t="s">
        <v>875</v>
      </c>
      <c r="K386" s="248"/>
      <c r="L386" s="244" t="s">
        <v>181</v>
      </c>
      <c r="M386" s="26"/>
      <c r="N386" s="246">
        <v>743455</v>
      </c>
      <c r="O386" s="246"/>
      <c r="P386" s="35"/>
      <c r="Q386" s="26"/>
      <c r="R386" s="248" t="s">
        <v>243</v>
      </c>
      <c r="S386" s="248"/>
      <c r="T386" s="35"/>
      <c r="U386" s="26"/>
      <c r="V386" s="246">
        <v>345925</v>
      </c>
      <c r="W386" s="246"/>
      <c r="X386" s="35"/>
    </row>
    <row r="387" spans="1:25">
      <c r="A387" s="11"/>
      <c r="B387" s="214"/>
      <c r="C387" s="215"/>
      <c r="D387" s="26"/>
      <c r="E387" s="26"/>
      <c r="F387" s="215"/>
      <c r="G387" s="215"/>
      <c r="H387" s="191"/>
      <c r="I387" s="26"/>
      <c r="J387" s="215"/>
      <c r="K387" s="215"/>
      <c r="L387" s="191"/>
      <c r="M387" s="26"/>
      <c r="N387" s="220"/>
      <c r="O387" s="220"/>
      <c r="P387" s="26"/>
      <c r="Q387" s="26"/>
      <c r="R387" s="215"/>
      <c r="S387" s="215"/>
      <c r="T387" s="26"/>
      <c r="U387" s="26"/>
      <c r="V387" s="220"/>
      <c r="W387" s="220"/>
      <c r="X387" s="26"/>
    </row>
    <row r="388" spans="1:25">
      <c r="A388" s="11"/>
      <c r="B388" s="210" t="s">
        <v>876</v>
      </c>
      <c r="C388" s="212" t="s">
        <v>243</v>
      </c>
      <c r="D388" s="29"/>
      <c r="E388" s="29"/>
      <c r="F388" s="211">
        <v>48396</v>
      </c>
      <c r="G388" s="211"/>
      <c r="H388" s="29"/>
      <c r="I388" s="29"/>
      <c r="J388" s="211">
        <v>943741</v>
      </c>
      <c r="K388" s="211"/>
      <c r="L388" s="29"/>
      <c r="M388" s="29"/>
      <c r="N388" s="211">
        <v>1466855</v>
      </c>
      <c r="O388" s="211"/>
      <c r="P388" s="29"/>
      <c r="Q388" s="29"/>
      <c r="R388" s="212" t="s">
        <v>243</v>
      </c>
      <c r="S388" s="212"/>
      <c r="T388" s="29"/>
      <c r="U388" s="29"/>
      <c r="V388" s="211">
        <v>2458992</v>
      </c>
      <c r="W388" s="211"/>
      <c r="X388" s="29"/>
    </row>
    <row r="389" spans="1:25" ht="15.75" thickBot="1">
      <c r="A389" s="11"/>
      <c r="B389" s="210"/>
      <c r="C389" s="243"/>
      <c r="D389" s="38"/>
      <c r="E389" s="29"/>
      <c r="F389" s="242"/>
      <c r="G389" s="242"/>
      <c r="H389" s="38"/>
      <c r="I389" s="29"/>
      <c r="J389" s="242"/>
      <c r="K389" s="242"/>
      <c r="L389" s="38"/>
      <c r="M389" s="29"/>
      <c r="N389" s="242"/>
      <c r="O389" s="242"/>
      <c r="P389" s="38"/>
      <c r="Q389" s="29"/>
      <c r="R389" s="243"/>
      <c r="S389" s="243"/>
      <c r="T389" s="38"/>
      <c r="U389" s="29"/>
      <c r="V389" s="242"/>
      <c r="W389" s="242"/>
      <c r="X389" s="38"/>
    </row>
    <row r="390" spans="1:25">
      <c r="A390" s="11"/>
      <c r="B390" s="214" t="s">
        <v>137</v>
      </c>
      <c r="C390" s="248" t="s">
        <v>243</v>
      </c>
      <c r="D390" s="35"/>
      <c r="E390" s="26"/>
      <c r="F390" s="244" t="s">
        <v>177</v>
      </c>
      <c r="G390" s="246">
        <v>6003</v>
      </c>
      <c r="H390" s="35"/>
      <c r="I390" s="26"/>
      <c r="J390" s="244" t="s">
        <v>177</v>
      </c>
      <c r="K390" s="246">
        <v>588604</v>
      </c>
      <c r="L390" s="35"/>
      <c r="M390" s="26"/>
      <c r="N390" s="244" t="s">
        <v>177</v>
      </c>
      <c r="O390" s="246">
        <v>2210310</v>
      </c>
      <c r="P390" s="35"/>
      <c r="Q390" s="26"/>
      <c r="R390" s="244" t="s">
        <v>177</v>
      </c>
      <c r="S390" s="248" t="s">
        <v>243</v>
      </c>
      <c r="T390" s="35"/>
      <c r="U390" s="26"/>
      <c r="V390" s="244" t="s">
        <v>177</v>
      </c>
      <c r="W390" s="246">
        <v>2804917</v>
      </c>
      <c r="X390" s="35"/>
    </row>
    <row r="391" spans="1:25" ht="15.75" thickBot="1">
      <c r="A391" s="11"/>
      <c r="B391" s="214"/>
      <c r="C391" s="249"/>
      <c r="D391" s="43"/>
      <c r="E391" s="26"/>
      <c r="F391" s="245"/>
      <c r="G391" s="247"/>
      <c r="H391" s="43"/>
      <c r="I391" s="26"/>
      <c r="J391" s="245"/>
      <c r="K391" s="247"/>
      <c r="L391" s="43"/>
      <c r="M391" s="26"/>
      <c r="N391" s="245"/>
      <c r="O391" s="247"/>
      <c r="P391" s="43"/>
      <c r="Q391" s="26"/>
      <c r="R391" s="245"/>
      <c r="S391" s="249"/>
      <c r="T391" s="43"/>
      <c r="U391" s="26"/>
      <c r="V391" s="245"/>
      <c r="W391" s="247"/>
      <c r="X391" s="43"/>
    </row>
    <row r="392" spans="1:25" ht="15.75" thickTop="1">
      <c r="A392" s="11"/>
      <c r="B392" s="341" t="s">
        <v>48</v>
      </c>
      <c r="C392" s="341"/>
      <c r="D392" s="341"/>
      <c r="E392" s="341"/>
      <c r="F392" s="341"/>
      <c r="G392" s="341"/>
      <c r="H392" s="341"/>
      <c r="I392" s="341"/>
      <c r="J392" s="341"/>
      <c r="K392" s="341"/>
      <c r="L392" s="341"/>
      <c r="M392" s="341"/>
      <c r="N392" s="341"/>
      <c r="O392" s="341"/>
      <c r="P392" s="341"/>
      <c r="Q392" s="341"/>
      <c r="R392" s="341"/>
      <c r="S392" s="341"/>
      <c r="T392" s="341"/>
      <c r="U392" s="341"/>
      <c r="V392" s="341"/>
      <c r="W392" s="341"/>
      <c r="X392" s="341"/>
      <c r="Y392" s="341"/>
    </row>
    <row r="393" spans="1:25">
      <c r="A393" s="11"/>
      <c r="B393" s="342" t="s">
        <v>697</v>
      </c>
      <c r="C393" s="342"/>
      <c r="D393" s="342"/>
      <c r="E393" s="342"/>
      <c r="F393" s="342"/>
      <c r="G393" s="342"/>
      <c r="H393" s="342"/>
      <c r="I393" s="342"/>
      <c r="J393" s="342"/>
      <c r="K393" s="342"/>
      <c r="L393" s="342"/>
      <c r="M393" s="342"/>
      <c r="N393" s="342"/>
      <c r="O393" s="342"/>
      <c r="P393" s="342"/>
      <c r="Q393" s="342"/>
      <c r="R393" s="342"/>
      <c r="S393" s="342"/>
      <c r="T393" s="342"/>
      <c r="U393" s="342"/>
      <c r="V393" s="342"/>
      <c r="W393" s="342"/>
      <c r="X393" s="342"/>
      <c r="Y393" s="342"/>
    </row>
    <row r="394" spans="1: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row>
    <row r="395" spans="1:25">
      <c r="A395" s="11"/>
      <c r="B395" s="342" t="s">
        <v>839</v>
      </c>
      <c r="C395" s="342"/>
      <c r="D395" s="342"/>
      <c r="E395" s="342"/>
      <c r="F395" s="342"/>
      <c r="G395" s="342"/>
      <c r="H395" s="342"/>
      <c r="I395" s="342"/>
      <c r="J395" s="342"/>
      <c r="K395" s="342"/>
      <c r="L395" s="342"/>
      <c r="M395" s="342"/>
      <c r="N395" s="342"/>
      <c r="O395" s="342"/>
      <c r="P395" s="342"/>
      <c r="Q395" s="342"/>
      <c r="R395" s="342"/>
      <c r="S395" s="342"/>
      <c r="T395" s="342"/>
      <c r="U395" s="342"/>
      <c r="V395" s="342"/>
      <c r="W395" s="342"/>
      <c r="X395" s="342"/>
      <c r="Y395" s="342"/>
    </row>
    <row r="396" spans="1:25">
      <c r="A396" s="11"/>
      <c r="B396" s="342" t="s">
        <v>877</v>
      </c>
      <c r="C396" s="342"/>
      <c r="D396" s="342"/>
      <c r="E396" s="342"/>
      <c r="F396" s="342"/>
      <c r="G396" s="342"/>
      <c r="H396" s="342"/>
      <c r="I396" s="342"/>
      <c r="J396" s="342"/>
      <c r="K396" s="342"/>
      <c r="L396" s="342"/>
      <c r="M396" s="342"/>
      <c r="N396" s="342"/>
      <c r="O396" s="342"/>
      <c r="P396" s="342"/>
      <c r="Q396" s="342"/>
      <c r="R396" s="342"/>
      <c r="S396" s="342"/>
      <c r="T396" s="342"/>
      <c r="U396" s="342"/>
      <c r="V396" s="342"/>
      <c r="W396" s="342"/>
      <c r="X396" s="342"/>
      <c r="Y396" s="342"/>
    </row>
    <row r="397" spans="1:25">
      <c r="A397" s="11"/>
      <c r="B397" s="22"/>
      <c r="C397" s="22"/>
      <c r="D397" s="22"/>
      <c r="E397" s="22"/>
      <c r="F397" s="22"/>
      <c r="G397" s="22"/>
      <c r="H397" s="22"/>
      <c r="I397" s="22"/>
      <c r="J397" s="22"/>
      <c r="K397" s="22"/>
      <c r="L397" s="22"/>
      <c r="M397" s="22"/>
      <c r="N397" s="22"/>
      <c r="O397" s="22"/>
      <c r="P397" s="22"/>
      <c r="Q397" s="22"/>
      <c r="R397" s="22"/>
      <c r="S397" s="22"/>
      <c r="T397" s="22"/>
      <c r="U397" s="22"/>
      <c r="V397" s="22"/>
      <c r="W397" s="22"/>
      <c r="X397" s="22"/>
    </row>
    <row r="398" spans="1:25">
      <c r="A398" s="11"/>
      <c r="B398" s="16"/>
      <c r="C398" s="16"/>
      <c r="D398" s="16"/>
      <c r="E398" s="16"/>
      <c r="F398" s="16"/>
      <c r="G398" s="16"/>
      <c r="H398" s="16"/>
      <c r="I398" s="16"/>
      <c r="J398" s="16"/>
      <c r="K398" s="16"/>
      <c r="L398" s="16"/>
      <c r="M398" s="16"/>
      <c r="N398" s="16"/>
      <c r="O398" s="16"/>
      <c r="P398" s="16"/>
      <c r="Q398" s="16"/>
      <c r="R398" s="16"/>
      <c r="S398" s="16"/>
      <c r="T398" s="16"/>
      <c r="U398" s="16"/>
      <c r="V398" s="16"/>
      <c r="W398" s="16"/>
      <c r="X398" s="16"/>
    </row>
    <row r="399" spans="1:25" ht="15.75" thickBot="1">
      <c r="A399" s="11"/>
      <c r="B399" s="17"/>
      <c r="C399" s="61" t="s">
        <v>700</v>
      </c>
      <c r="D399" s="61"/>
      <c r="E399" s="17"/>
      <c r="F399" s="61" t="s">
        <v>701</v>
      </c>
      <c r="G399" s="61"/>
      <c r="H399" s="61"/>
      <c r="I399" s="17"/>
      <c r="J399" s="61" t="s">
        <v>702</v>
      </c>
      <c r="K399" s="61"/>
      <c r="L399" s="61"/>
      <c r="M399" s="17"/>
      <c r="N399" s="61" t="s">
        <v>703</v>
      </c>
      <c r="O399" s="61"/>
      <c r="P399" s="61"/>
      <c r="Q399" s="17"/>
      <c r="R399" s="61" t="s">
        <v>704</v>
      </c>
      <c r="S399" s="61"/>
      <c r="T399" s="61"/>
      <c r="U399" s="17"/>
      <c r="V399" s="61" t="s">
        <v>705</v>
      </c>
      <c r="W399" s="61"/>
      <c r="X399" s="61"/>
    </row>
    <row r="400" spans="1:25" ht="15.75" thickBot="1">
      <c r="A400" s="11"/>
      <c r="B400" s="337" t="s">
        <v>841</v>
      </c>
      <c r="C400" s="338"/>
      <c r="D400" s="338"/>
      <c r="E400" s="17"/>
      <c r="F400" s="49" t="s">
        <v>175</v>
      </c>
      <c r="G400" s="49"/>
      <c r="H400" s="49"/>
      <c r="I400" s="49"/>
      <c r="J400" s="49"/>
      <c r="K400" s="49"/>
      <c r="L400" s="49"/>
      <c r="M400" s="49"/>
      <c r="N400" s="49"/>
      <c r="O400" s="49"/>
      <c r="P400" s="49"/>
      <c r="Q400" s="49"/>
      <c r="R400" s="49"/>
      <c r="S400" s="49"/>
      <c r="T400" s="49"/>
      <c r="U400" s="49"/>
      <c r="V400" s="49"/>
      <c r="W400" s="49"/>
      <c r="X400" s="49"/>
    </row>
    <row r="401" spans="1:24">
      <c r="A401" s="11"/>
      <c r="B401" s="214" t="s">
        <v>878</v>
      </c>
      <c r="C401" s="248" t="s">
        <v>243</v>
      </c>
      <c r="D401" s="35"/>
      <c r="E401" s="26"/>
      <c r="F401" s="244" t="s">
        <v>177</v>
      </c>
      <c r="G401" s="248" t="s">
        <v>879</v>
      </c>
      <c r="H401" s="244" t="s">
        <v>181</v>
      </c>
      <c r="I401" s="26"/>
      <c r="J401" s="244" t="s">
        <v>177</v>
      </c>
      <c r="K401" s="246">
        <v>4691</v>
      </c>
      <c r="L401" s="35"/>
      <c r="M401" s="26"/>
      <c r="N401" s="244" t="s">
        <v>177</v>
      </c>
      <c r="O401" s="246">
        <v>114671</v>
      </c>
      <c r="P401" s="35"/>
      <c r="Q401" s="26"/>
      <c r="R401" s="244" t="s">
        <v>177</v>
      </c>
      <c r="S401" s="248" t="s">
        <v>880</v>
      </c>
      <c r="T401" s="244" t="s">
        <v>181</v>
      </c>
      <c r="U401" s="26"/>
      <c r="V401" s="244" t="s">
        <v>177</v>
      </c>
      <c r="W401" s="248" t="s">
        <v>881</v>
      </c>
      <c r="X401" s="244" t="s">
        <v>181</v>
      </c>
    </row>
    <row r="402" spans="1:24" ht="15.75" thickBot="1">
      <c r="A402" s="11"/>
      <c r="B402" s="214"/>
      <c r="C402" s="221"/>
      <c r="D402" s="103"/>
      <c r="E402" s="26"/>
      <c r="F402" s="222"/>
      <c r="G402" s="221"/>
      <c r="H402" s="222"/>
      <c r="I402" s="26"/>
      <c r="J402" s="222"/>
      <c r="K402" s="224"/>
      <c r="L402" s="103"/>
      <c r="M402" s="26"/>
      <c r="N402" s="222"/>
      <c r="O402" s="224"/>
      <c r="P402" s="103"/>
      <c r="Q402" s="26"/>
      <c r="R402" s="222"/>
      <c r="S402" s="221"/>
      <c r="T402" s="222"/>
      <c r="U402" s="26"/>
      <c r="V402" s="222"/>
      <c r="W402" s="221"/>
      <c r="X402" s="222"/>
    </row>
    <row r="403" spans="1:24">
      <c r="A403" s="11"/>
      <c r="B403" s="337" t="s">
        <v>844</v>
      </c>
      <c r="C403" s="112"/>
      <c r="D403" s="112"/>
      <c r="E403" s="17"/>
      <c r="F403" s="112"/>
      <c r="G403" s="112"/>
      <c r="H403" s="112"/>
      <c r="I403" s="17"/>
      <c r="J403" s="112"/>
      <c r="K403" s="112"/>
      <c r="L403" s="112"/>
      <c r="M403" s="17"/>
      <c r="N403" s="112"/>
      <c r="O403" s="112"/>
      <c r="P403" s="112"/>
      <c r="Q403" s="17"/>
      <c r="R403" s="112"/>
      <c r="S403" s="112"/>
      <c r="T403" s="112"/>
      <c r="U403" s="17"/>
      <c r="V403" s="112"/>
      <c r="W403" s="112"/>
      <c r="X403" s="112"/>
    </row>
    <row r="404" spans="1:24">
      <c r="A404" s="11"/>
      <c r="B404" s="214" t="s">
        <v>121</v>
      </c>
      <c r="C404" s="215" t="s">
        <v>243</v>
      </c>
      <c r="D404" s="26"/>
      <c r="E404" s="26"/>
      <c r="F404" s="215" t="s">
        <v>882</v>
      </c>
      <c r="G404" s="215"/>
      <c r="H404" s="191" t="s">
        <v>181</v>
      </c>
      <c r="I404" s="26"/>
      <c r="J404" s="215" t="s">
        <v>243</v>
      </c>
      <c r="K404" s="215"/>
      <c r="L404" s="26"/>
      <c r="M404" s="26"/>
      <c r="N404" s="215" t="s">
        <v>883</v>
      </c>
      <c r="O404" s="215"/>
      <c r="P404" s="191" t="s">
        <v>181</v>
      </c>
      <c r="Q404" s="26"/>
      <c r="R404" s="215" t="s">
        <v>243</v>
      </c>
      <c r="S404" s="215"/>
      <c r="T404" s="26"/>
      <c r="U404" s="26"/>
      <c r="V404" s="215" t="s">
        <v>884</v>
      </c>
      <c r="W404" s="215"/>
      <c r="X404" s="191" t="s">
        <v>181</v>
      </c>
    </row>
    <row r="405" spans="1:24">
      <c r="A405" s="11"/>
      <c r="B405" s="214"/>
      <c r="C405" s="215"/>
      <c r="D405" s="26"/>
      <c r="E405" s="26"/>
      <c r="F405" s="215"/>
      <c r="G405" s="215"/>
      <c r="H405" s="191"/>
      <c r="I405" s="26"/>
      <c r="J405" s="215"/>
      <c r="K405" s="215"/>
      <c r="L405" s="26"/>
      <c r="M405" s="26"/>
      <c r="N405" s="215"/>
      <c r="O405" s="215"/>
      <c r="P405" s="191"/>
      <c r="Q405" s="26"/>
      <c r="R405" s="215"/>
      <c r="S405" s="215"/>
      <c r="T405" s="26"/>
      <c r="U405" s="26"/>
      <c r="V405" s="215"/>
      <c r="W405" s="215"/>
      <c r="X405" s="191"/>
    </row>
    <row r="406" spans="1:24">
      <c r="A406" s="11"/>
      <c r="B406" s="210" t="s">
        <v>885</v>
      </c>
      <c r="C406" s="212" t="s">
        <v>243</v>
      </c>
      <c r="D406" s="29"/>
      <c r="E406" s="29"/>
      <c r="F406" s="212" t="s">
        <v>886</v>
      </c>
      <c r="G406" s="212"/>
      <c r="H406" s="192" t="s">
        <v>181</v>
      </c>
      <c r="I406" s="29"/>
      <c r="J406" s="212" t="s">
        <v>887</v>
      </c>
      <c r="K406" s="212"/>
      <c r="L406" s="192" t="s">
        <v>181</v>
      </c>
      <c r="M406" s="29"/>
      <c r="N406" s="211">
        <v>151448</v>
      </c>
      <c r="O406" s="211"/>
      <c r="P406" s="29"/>
      <c r="Q406" s="29"/>
      <c r="R406" s="212" t="s">
        <v>888</v>
      </c>
      <c r="S406" s="212"/>
      <c r="T406" s="192" t="s">
        <v>181</v>
      </c>
      <c r="U406" s="29"/>
      <c r="V406" s="212" t="s">
        <v>243</v>
      </c>
      <c r="W406" s="212"/>
      <c r="X406" s="29"/>
    </row>
    <row r="407" spans="1:24">
      <c r="A407" s="11"/>
      <c r="B407" s="210"/>
      <c r="C407" s="212"/>
      <c r="D407" s="29"/>
      <c r="E407" s="29"/>
      <c r="F407" s="212"/>
      <c r="G407" s="212"/>
      <c r="H407" s="192"/>
      <c r="I407" s="29"/>
      <c r="J407" s="212"/>
      <c r="K407" s="212"/>
      <c r="L407" s="192"/>
      <c r="M407" s="29"/>
      <c r="N407" s="211"/>
      <c r="O407" s="211"/>
      <c r="P407" s="29"/>
      <c r="Q407" s="29"/>
      <c r="R407" s="212"/>
      <c r="S407" s="212"/>
      <c r="T407" s="192"/>
      <c r="U407" s="29"/>
      <c r="V407" s="212"/>
      <c r="W407" s="212"/>
      <c r="X407" s="29"/>
    </row>
    <row r="408" spans="1:24">
      <c r="A408" s="11"/>
      <c r="B408" s="214" t="s">
        <v>202</v>
      </c>
      <c r="C408" s="215" t="s">
        <v>243</v>
      </c>
      <c r="D408" s="26"/>
      <c r="E408" s="26"/>
      <c r="F408" s="215" t="s">
        <v>889</v>
      </c>
      <c r="G408" s="215"/>
      <c r="H408" s="191" t="s">
        <v>181</v>
      </c>
      <c r="I408" s="26"/>
      <c r="J408" s="220">
        <v>407067</v>
      </c>
      <c r="K408" s="220"/>
      <c r="L408" s="26"/>
      <c r="M408" s="26"/>
      <c r="N408" s="220">
        <v>1662897</v>
      </c>
      <c r="O408" s="220"/>
      <c r="P408" s="26"/>
      <c r="Q408" s="26"/>
      <c r="R408" s="215" t="s">
        <v>243</v>
      </c>
      <c r="S408" s="215"/>
      <c r="T408" s="26"/>
      <c r="U408" s="26"/>
      <c r="V408" s="215" t="s">
        <v>890</v>
      </c>
      <c r="W408" s="215"/>
      <c r="X408" s="191" t="s">
        <v>181</v>
      </c>
    </row>
    <row r="409" spans="1:24">
      <c r="A409" s="11"/>
      <c r="B409" s="214"/>
      <c r="C409" s="215"/>
      <c r="D409" s="26"/>
      <c r="E409" s="26"/>
      <c r="F409" s="215"/>
      <c r="G409" s="215"/>
      <c r="H409" s="191"/>
      <c r="I409" s="26"/>
      <c r="J409" s="220"/>
      <c r="K409" s="220"/>
      <c r="L409" s="26"/>
      <c r="M409" s="26"/>
      <c r="N409" s="220"/>
      <c r="O409" s="220"/>
      <c r="P409" s="26"/>
      <c r="Q409" s="26"/>
      <c r="R409" s="215"/>
      <c r="S409" s="215"/>
      <c r="T409" s="26"/>
      <c r="U409" s="26"/>
      <c r="V409" s="215"/>
      <c r="W409" s="215"/>
      <c r="X409" s="191"/>
    </row>
    <row r="410" spans="1:24">
      <c r="A410" s="11"/>
      <c r="B410" s="210" t="s">
        <v>123</v>
      </c>
      <c r="C410" s="212" t="s">
        <v>243</v>
      </c>
      <c r="D410" s="29"/>
      <c r="E410" s="29"/>
      <c r="F410" s="212" t="s">
        <v>891</v>
      </c>
      <c r="G410" s="212"/>
      <c r="H410" s="192" t="s">
        <v>181</v>
      </c>
      <c r="I410" s="29"/>
      <c r="J410" s="212" t="s">
        <v>243</v>
      </c>
      <c r="K410" s="212"/>
      <c r="L410" s="29"/>
      <c r="M410" s="29"/>
      <c r="N410" s="212" t="s">
        <v>243</v>
      </c>
      <c r="O410" s="212"/>
      <c r="P410" s="29"/>
      <c r="Q410" s="29"/>
      <c r="R410" s="212" t="s">
        <v>243</v>
      </c>
      <c r="S410" s="212"/>
      <c r="T410" s="29"/>
      <c r="U410" s="29"/>
      <c r="V410" s="212" t="s">
        <v>891</v>
      </c>
      <c r="W410" s="212"/>
      <c r="X410" s="192" t="s">
        <v>181</v>
      </c>
    </row>
    <row r="411" spans="1:24">
      <c r="A411" s="11"/>
      <c r="B411" s="210"/>
      <c r="C411" s="212"/>
      <c r="D411" s="29"/>
      <c r="E411" s="29"/>
      <c r="F411" s="212"/>
      <c r="G411" s="212"/>
      <c r="H411" s="192"/>
      <c r="I411" s="29"/>
      <c r="J411" s="212"/>
      <c r="K411" s="212"/>
      <c r="L411" s="29"/>
      <c r="M411" s="29"/>
      <c r="N411" s="212"/>
      <c r="O411" s="212"/>
      <c r="P411" s="29"/>
      <c r="Q411" s="29"/>
      <c r="R411" s="212"/>
      <c r="S411" s="212"/>
      <c r="T411" s="29"/>
      <c r="U411" s="29"/>
      <c r="V411" s="212"/>
      <c r="W411" s="212"/>
      <c r="X411" s="192"/>
    </row>
    <row r="412" spans="1:24">
      <c r="A412" s="11"/>
      <c r="B412" s="214" t="s">
        <v>124</v>
      </c>
      <c r="C412" s="215" t="s">
        <v>243</v>
      </c>
      <c r="D412" s="26"/>
      <c r="E412" s="26"/>
      <c r="F412" s="215" t="s">
        <v>892</v>
      </c>
      <c r="G412" s="215"/>
      <c r="H412" s="191" t="s">
        <v>181</v>
      </c>
      <c r="I412" s="26"/>
      <c r="J412" s="215">
        <v>802</v>
      </c>
      <c r="K412" s="215"/>
      <c r="L412" s="26"/>
      <c r="M412" s="26"/>
      <c r="N412" s="215" t="s">
        <v>893</v>
      </c>
      <c r="O412" s="215"/>
      <c r="P412" s="191" t="s">
        <v>181</v>
      </c>
      <c r="Q412" s="26"/>
      <c r="R412" s="215" t="s">
        <v>243</v>
      </c>
      <c r="S412" s="215"/>
      <c r="T412" s="26"/>
      <c r="U412" s="26"/>
      <c r="V412" s="215" t="s">
        <v>894</v>
      </c>
      <c r="W412" s="215"/>
      <c r="X412" s="191" t="s">
        <v>181</v>
      </c>
    </row>
    <row r="413" spans="1:24" ht="15.75" thickBot="1">
      <c r="A413" s="11"/>
      <c r="B413" s="214"/>
      <c r="C413" s="221"/>
      <c r="D413" s="103"/>
      <c r="E413" s="26"/>
      <c r="F413" s="221"/>
      <c r="G413" s="221"/>
      <c r="H413" s="222"/>
      <c r="I413" s="26"/>
      <c r="J413" s="221"/>
      <c r="K413" s="221"/>
      <c r="L413" s="103"/>
      <c r="M413" s="26"/>
      <c r="N413" s="221"/>
      <c r="O413" s="221"/>
      <c r="P413" s="222"/>
      <c r="Q413" s="26"/>
      <c r="R413" s="221"/>
      <c r="S413" s="221"/>
      <c r="T413" s="103"/>
      <c r="U413" s="26"/>
      <c r="V413" s="221"/>
      <c r="W413" s="221"/>
      <c r="X413" s="222"/>
    </row>
    <row r="414" spans="1:24">
      <c r="A414" s="11"/>
      <c r="B414" s="210" t="s">
        <v>895</v>
      </c>
      <c r="C414" s="203" t="s">
        <v>243</v>
      </c>
      <c r="D414" s="112"/>
      <c r="E414" s="29"/>
      <c r="F414" s="203" t="s">
        <v>896</v>
      </c>
      <c r="G414" s="203"/>
      <c r="H414" s="198" t="s">
        <v>181</v>
      </c>
      <c r="I414" s="29"/>
      <c r="J414" s="200">
        <v>407463</v>
      </c>
      <c r="K414" s="200"/>
      <c r="L414" s="112"/>
      <c r="M414" s="29"/>
      <c r="N414" s="200">
        <v>1783426</v>
      </c>
      <c r="O414" s="200"/>
      <c r="P414" s="112"/>
      <c r="Q414" s="29"/>
      <c r="R414" s="203" t="s">
        <v>888</v>
      </c>
      <c r="S414" s="203"/>
      <c r="T414" s="198" t="s">
        <v>181</v>
      </c>
      <c r="U414" s="29"/>
      <c r="V414" s="203" t="s">
        <v>897</v>
      </c>
      <c r="W414" s="203"/>
      <c r="X414" s="198" t="s">
        <v>181</v>
      </c>
    </row>
    <row r="415" spans="1:24" ht="15.75" thickBot="1">
      <c r="A415" s="11"/>
      <c r="B415" s="210"/>
      <c r="C415" s="243"/>
      <c r="D415" s="38"/>
      <c r="E415" s="29"/>
      <c r="F415" s="243"/>
      <c r="G415" s="243"/>
      <c r="H415" s="241"/>
      <c r="I415" s="29"/>
      <c r="J415" s="242"/>
      <c r="K415" s="242"/>
      <c r="L415" s="38"/>
      <c r="M415" s="29"/>
      <c r="N415" s="242"/>
      <c r="O415" s="242"/>
      <c r="P415" s="38"/>
      <c r="Q415" s="29"/>
      <c r="R415" s="243"/>
      <c r="S415" s="243"/>
      <c r="T415" s="241"/>
      <c r="U415" s="29"/>
      <c r="V415" s="243"/>
      <c r="W415" s="243"/>
      <c r="X415" s="241"/>
    </row>
    <row r="416" spans="1:24">
      <c r="A416" s="11"/>
      <c r="B416" s="339" t="s">
        <v>859</v>
      </c>
      <c r="C416" s="35"/>
      <c r="D416" s="35"/>
      <c r="E416" s="19"/>
      <c r="F416" s="35"/>
      <c r="G416" s="35"/>
      <c r="H416" s="35"/>
      <c r="I416" s="19"/>
      <c r="J416" s="35"/>
      <c r="K416" s="35"/>
      <c r="L416" s="35"/>
      <c r="M416" s="19"/>
      <c r="N416" s="35"/>
      <c r="O416" s="35"/>
      <c r="P416" s="35"/>
      <c r="Q416" s="19"/>
      <c r="R416" s="35"/>
      <c r="S416" s="35"/>
      <c r="T416" s="35"/>
      <c r="U416" s="19"/>
      <c r="V416" s="35"/>
      <c r="W416" s="35"/>
      <c r="X416" s="35"/>
    </row>
    <row r="417" spans="1:24">
      <c r="A417" s="11"/>
      <c r="B417" s="210" t="s">
        <v>127</v>
      </c>
      <c r="C417" s="212" t="s">
        <v>243</v>
      </c>
      <c r="D417" s="29"/>
      <c r="E417" s="29"/>
      <c r="F417" s="212" t="s">
        <v>898</v>
      </c>
      <c r="G417" s="212"/>
      <c r="H417" s="192" t="s">
        <v>181</v>
      </c>
      <c r="I417" s="29"/>
      <c r="J417" s="212" t="s">
        <v>899</v>
      </c>
      <c r="K417" s="212"/>
      <c r="L417" s="192" t="s">
        <v>181</v>
      </c>
      <c r="M417" s="29"/>
      <c r="N417" s="212" t="s">
        <v>900</v>
      </c>
      <c r="O417" s="212"/>
      <c r="P417" s="192" t="s">
        <v>181</v>
      </c>
      <c r="Q417" s="29"/>
      <c r="R417" s="212" t="s">
        <v>243</v>
      </c>
      <c r="S417" s="212"/>
      <c r="T417" s="29"/>
      <c r="U417" s="29"/>
      <c r="V417" s="212" t="s">
        <v>901</v>
      </c>
      <c r="W417" s="212"/>
      <c r="X417" s="192" t="s">
        <v>181</v>
      </c>
    </row>
    <row r="418" spans="1:24">
      <c r="A418" s="11"/>
      <c r="B418" s="210"/>
      <c r="C418" s="212"/>
      <c r="D418" s="29"/>
      <c r="E418" s="29"/>
      <c r="F418" s="212"/>
      <c r="G418" s="212"/>
      <c r="H418" s="192"/>
      <c r="I418" s="29"/>
      <c r="J418" s="212"/>
      <c r="K418" s="212"/>
      <c r="L418" s="192"/>
      <c r="M418" s="29"/>
      <c r="N418" s="212"/>
      <c r="O418" s="212"/>
      <c r="P418" s="192"/>
      <c r="Q418" s="29"/>
      <c r="R418" s="212"/>
      <c r="S418" s="212"/>
      <c r="T418" s="29"/>
      <c r="U418" s="29"/>
      <c r="V418" s="212"/>
      <c r="W418" s="212"/>
      <c r="X418" s="192"/>
    </row>
    <row r="419" spans="1:24">
      <c r="A419" s="11"/>
      <c r="B419" s="214" t="s">
        <v>128</v>
      </c>
      <c r="C419" s="215" t="s">
        <v>243</v>
      </c>
      <c r="D419" s="26"/>
      <c r="E419" s="26"/>
      <c r="F419" s="220">
        <v>12568875</v>
      </c>
      <c r="G419" s="220"/>
      <c r="H419" s="26"/>
      <c r="I419" s="26"/>
      <c r="J419" s="215" t="s">
        <v>243</v>
      </c>
      <c r="K419" s="215"/>
      <c r="L419" s="26"/>
      <c r="M419" s="26"/>
      <c r="N419" s="215">
        <v>715</v>
      </c>
      <c r="O419" s="215"/>
      <c r="P419" s="26"/>
      <c r="Q419" s="26"/>
      <c r="R419" s="215" t="s">
        <v>243</v>
      </c>
      <c r="S419" s="215"/>
      <c r="T419" s="26"/>
      <c r="U419" s="26"/>
      <c r="V419" s="220">
        <v>12569590</v>
      </c>
      <c r="W419" s="220"/>
      <c r="X419" s="26"/>
    </row>
    <row r="420" spans="1:24">
      <c r="A420" s="11"/>
      <c r="B420" s="214"/>
      <c r="C420" s="215"/>
      <c r="D420" s="26"/>
      <c r="E420" s="26"/>
      <c r="F420" s="220"/>
      <c r="G420" s="220"/>
      <c r="H420" s="26"/>
      <c r="I420" s="26"/>
      <c r="J420" s="215"/>
      <c r="K420" s="215"/>
      <c r="L420" s="26"/>
      <c r="M420" s="26"/>
      <c r="N420" s="215"/>
      <c r="O420" s="215"/>
      <c r="P420" s="26"/>
      <c r="Q420" s="26"/>
      <c r="R420" s="215"/>
      <c r="S420" s="215"/>
      <c r="T420" s="26"/>
      <c r="U420" s="26"/>
      <c r="V420" s="220"/>
      <c r="W420" s="220"/>
      <c r="X420" s="26"/>
    </row>
    <row r="421" spans="1:24">
      <c r="A421" s="11"/>
      <c r="B421" s="210" t="s">
        <v>129</v>
      </c>
      <c r="C421" s="212" t="s">
        <v>243</v>
      </c>
      <c r="D421" s="29"/>
      <c r="E421" s="29"/>
      <c r="F421" s="212" t="s">
        <v>902</v>
      </c>
      <c r="G421" s="212"/>
      <c r="H421" s="192" t="s">
        <v>181</v>
      </c>
      <c r="I421" s="29"/>
      <c r="J421" s="212" t="s">
        <v>243</v>
      </c>
      <c r="K421" s="212"/>
      <c r="L421" s="29"/>
      <c r="M421" s="29"/>
      <c r="N421" s="212" t="s">
        <v>243</v>
      </c>
      <c r="O421" s="212"/>
      <c r="P421" s="29"/>
      <c r="Q421" s="29"/>
      <c r="R421" s="212" t="s">
        <v>243</v>
      </c>
      <c r="S421" s="212"/>
      <c r="T421" s="29"/>
      <c r="U421" s="29"/>
      <c r="V421" s="212" t="s">
        <v>902</v>
      </c>
      <c r="W421" s="212"/>
      <c r="X421" s="192" t="s">
        <v>181</v>
      </c>
    </row>
    <row r="422" spans="1:24">
      <c r="A422" s="11"/>
      <c r="B422" s="210"/>
      <c r="C422" s="212"/>
      <c r="D422" s="29"/>
      <c r="E422" s="29"/>
      <c r="F422" s="212"/>
      <c r="G422" s="212"/>
      <c r="H422" s="192"/>
      <c r="I422" s="29"/>
      <c r="J422" s="212"/>
      <c r="K422" s="212"/>
      <c r="L422" s="29"/>
      <c r="M422" s="29"/>
      <c r="N422" s="212"/>
      <c r="O422" s="212"/>
      <c r="P422" s="29"/>
      <c r="Q422" s="29"/>
      <c r="R422" s="212"/>
      <c r="S422" s="212"/>
      <c r="T422" s="29"/>
      <c r="U422" s="29"/>
      <c r="V422" s="212"/>
      <c r="W422" s="212"/>
      <c r="X422" s="192"/>
    </row>
    <row r="423" spans="1:24">
      <c r="A423" s="11"/>
      <c r="B423" s="214" t="s">
        <v>903</v>
      </c>
      <c r="C423" s="215" t="s">
        <v>243</v>
      </c>
      <c r="D423" s="26"/>
      <c r="E423" s="26"/>
      <c r="F423" s="215" t="s">
        <v>904</v>
      </c>
      <c r="G423" s="215"/>
      <c r="H423" s="191" t="s">
        <v>181</v>
      </c>
      <c r="I423" s="26"/>
      <c r="J423" s="220">
        <v>1815686</v>
      </c>
      <c r="K423" s="220"/>
      <c r="L423" s="26"/>
      <c r="M423" s="26"/>
      <c r="N423" s="215" t="s">
        <v>905</v>
      </c>
      <c r="O423" s="215"/>
      <c r="P423" s="191" t="s">
        <v>181</v>
      </c>
      <c r="Q423" s="26"/>
      <c r="R423" s="220">
        <v>81058</v>
      </c>
      <c r="S423" s="220"/>
      <c r="T423" s="26"/>
      <c r="U423" s="26"/>
      <c r="V423" s="215" t="s">
        <v>243</v>
      </c>
      <c r="W423" s="215"/>
      <c r="X423" s="26"/>
    </row>
    <row r="424" spans="1:24">
      <c r="A424" s="11"/>
      <c r="B424" s="214"/>
      <c r="C424" s="215"/>
      <c r="D424" s="26"/>
      <c r="E424" s="26"/>
      <c r="F424" s="215"/>
      <c r="G424" s="215"/>
      <c r="H424" s="191"/>
      <c r="I424" s="26"/>
      <c r="J424" s="220"/>
      <c r="K424" s="220"/>
      <c r="L424" s="26"/>
      <c r="M424" s="26"/>
      <c r="N424" s="215"/>
      <c r="O424" s="215"/>
      <c r="P424" s="191"/>
      <c r="Q424" s="26"/>
      <c r="R424" s="220"/>
      <c r="S424" s="220"/>
      <c r="T424" s="26"/>
      <c r="U424" s="26"/>
      <c r="V424" s="215"/>
      <c r="W424" s="215"/>
      <c r="X424" s="26"/>
    </row>
    <row r="425" spans="1:24">
      <c r="A425" s="11"/>
      <c r="B425" s="210" t="s">
        <v>867</v>
      </c>
      <c r="C425" s="212" t="s">
        <v>243</v>
      </c>
      <c r="D425" s="29"/>
      <c r="E425" s="29"/>
      <c r="F425" s="212" t="s">
        <v>906</v>
      </c>
      <c r="G425" s="212"/>
      <c r="H425" s="192" t="s">
        <v>181</v>
      </c>
      <c r="I425" s="29"/>
      <c r="J425" s="212" t="s">
        <v>907</v>
      </c>
      <c r="K425" s="212"/>
      <c r="L425" s="192" t="s">
        <v>181</v>
      </c>
      <c r="M425" s="29"/>
      <c r="N425" s="212" t="s">
        <v>908</v>
      </c>
      <c r="O425" s="212"/>
      <c r="P425" s="192" t="s">
        <v>181</v>
      </c>
      <c r="Q425" s="29"/>
      <c r="R425" s="212" t="s">
        <v>243</v>
      </c>
      <c r="S425" s="212"/>
      <c r="T425" s="29"/>
      <c r="U425" s="29"/>
      <c r="V425" s="212" t="s">
        <v>909</v>
      </c>
      <c r="W425" s="212"/>
      <c r="X425" s="192" t="s">
        <v>181</v>
      </c>
    </row>
    <row r="426" spans="1:24">
      <c r="A426" s="11"/>
      <c r="B426" s="210"/>
      <c r="C426" s="212"/>
      <c r="D426" s="29"/>
      <c r="E426" s="29"/>
      <c r="F426" s="212"/>
      <c r="G426" s="212"/>
      <c r="H426" s="192"/>
      <c r="I426" s="29"/>
      <c r="J426" s="212"/>
      <c r="K426" s="212"/>
      <c r="L426" s="192"/>
      <c r="M426" s="29"/>
      <c r="N426" s="212"/>
      <c r="O426" s="212"/>
      <c r="P426" s="192"/>
      <c r="Q426" s="29"/>
      <c r="R426" s="212"/>
      <c r="S426" s="212"/>
      <c r="T426" s="29"/>
      <c r="U426" s="29"/>
      <c r="V426" s="212"/>
      <c r="W426" s="212"/>
      <c r="X426" s="192"/>
    </row>
    <row r="427" spans="1:24">
      <c r="A427" s="11"/>
      <c r="B427" s="214" t="s">
        <v>131</v>
      </c>
      <c r="C427" s="215" t="s">
        <v>243</v>
      </c>
      <c r="D427" s="26"/>
      <c r="E427" s="26"/>
      <c r="F427" s="215" t="s">
        <v>243</v>
      </c>
      <c r="G427" s="215"/>
      <c r="H427" s="26"/>
      <c r="I427" s="26"/>
      <c r="J427" s="215" t="s">
        <v>910</v>
      </c>
      <c r="K427" s="215"/>
      <c r="L427" s="191" t="s">
        <v>181</v>
      </c>
      <c r="M427" s="26"/>
      <c r="N427" s="215" t="s">
        <v>910</v>
      </c>
      <c r="O427" s="215"/>
      <c r="P427" s="191" t="s">
        <v>181</v>
      </c>
      <c r="Q427" s="26"/>
      <c r="R427" s="220">
        <v>218922</v>
      </c>
      <c r="S427" s="220"/>
      <c r="T427" s="26"/>
      <c r="U427" s="26"/>
      <c r="V427" s="215" t="s">
        <v>243</v>
      </c>
      <c r="W427" s="215"/>
      <c r="X427" s="26"/>
    </row>
    <row r="428" spans="1:24">
      <c r="A428" s="11"/>
      <c r="B428" s="214"/>
      <c r="C428" s="215"/>
      <c r="D428" s="26"/>
      <c r="E428" s="26"/>
      <c r="F428" s="215"/>
      <c r="G428" s="215"/>
      <c r="H428" s="26"/>
      <c r="I428" s="26"/>
      <c r="J428" s="215"/>
      <c r="K428" s="215"/>
      <c r="L428" s="191"/>
      <c r="M428" s="26"/>
      <c r="N428" s="215"/>
      <c r="O428" s="215"/>
      <c r="P428" s="191"/>
      <c r="Q428" s="26"/>
      <c r="R428" s="220"/>
      <c r="S428" s="220"/>
      <c r="T428" s="26"/>
      <c r="U428" s="26"/>
      <c r="V428" s="215"/>
      <c r="W428" s="215"/>
      <c r="X428" s="26"/>
    </row>
    <row r="429" spans="1:24">
      <c r="A429" s="11"/>
      <c r="B429" s="210" t="s">
        <v>911</v>
      </c>
      <c r="C429" s="212" t="s">
        <v>243</v>
      </c>
      <c r="D429" s="29"/>
      <c r="E429" s="29"/>
      <c r="F429" s="211">
        <v>16500000</v>
      </c>
      <c r="G429" s="211"/>
      <c r="H429" s="29"/>
      <c r="I429" s="29"/>
      <c r="J429" s="212" t="s">
        <v>243</v>
      </c>
      <c r="K429" s="212"/>
      <c r="L429" s="29"/>
      <c r="M429" s="29"/>
      <c r="N429" s="212" t="s">
        <v>243</v>
      </c>
      <c r="O429" s="212"/>
      <c r="P429" s="29"/>
      <c r="Q429" s="29"/>
      <c r="R429" s="212" t="s">
        <v>243</v>
      </c>
      <c r="S429" s="212"/>
      <c r="T429" s="29"/>
      <c r="U429" s="29"/>
      <c r="V429" s="211">
        <v>16500000</v>
      </c>
      <c r="W429" s="211"/>
      <c r="X429" s="29"/>
    </row>
    <row r="430" spans="1:24">
      <c r="A430" s="11"/>
      <c r="B430" s="210"/>
      <c r="C430" s="212"/>
      <c r="D430" s="29"/>
      <c r="E430" s="29"/>
      <c r="F430" s="211"/>
      <c r="G430" s="211"/>
      <c r="H430" s="29"/>
      <c r="I430" s="29"/>
      <c r="J430" s="212"/>
      <c r="K430" s="212"/>
      <c r="L430" s="29"/>
      <c r="M430" s="29"/>
      <c r="N430" s="212"/>
      <c r="O430" s="212"/>
      <c r="P430" s="29"/>
      <c r="Q430" s="29"/>
      <c r="R430" s="212"/>
      <c r="S430" s="212"/>
      <c r="T430" s="29"/>
      <c r="U430" s="29"/>
      <c r="V430" s="211"/>
      <c r="W430" s="211"/>
      <c r="X430" s="29"/>
    </row>
    <row r="431" spans="1:24">
      <c r="A431" s="11"/>
      <c r="B431" s="214" t="s">
        <v>124</v>
      </c>
      <c r="C431" s="215" t="s">
        <v>243</v>
      </c>
      <c r="D431" s="26"/>
      <c r="E431" s="26"/>
      <c r="F431" s="220">
        <v>14154</v>
      </c>
      <c r="G431" s="220"/>
      <c r="H431" s="26"/>
      <c r="I431" s="26"/>
      <c r="J431" s="220">
        <v>3573</v>
      </c>
      <c r="K431" s="220"/>
      <c r="L431" s="26"/>
      <c r="M431" s="26"/>
      <c r="N431" s="215" t="s">
        <v>243</v>
      </c>
      <c r="O431" s="215"/>
      <c r="P431" s="26"/>
      <c r="Q431" s="26"/>
      <c r="R431" s="215" t="s">
        <v>243</v>
      </c>
      <c r="S431" s="215"/>
      <c r="T431" s="26"/>
      <c r="U431" s="26"/>
      <c r="V431" s="220">
        <v>17727</v>
      </c>
      <c r="W431" s="220"/>
      <c r="X431" s="26"/>
    </row>
    <row r="432" spans="1:24" ht="15.75" thickBot="1">
      <c r="A432" s="11"/>
      <c r="B432" s="214"/>
      <c r="C432" s="221"/>
      <c r="D432" s="103"/>
      <c r="E432" s="26"/>
      <c r="F432" s="224"/>
      <c r="G432" s="224"/>
      <c r="H432" s="103"/>
      <c r="I432" s="26"/>
      <c r="J432" s="224"/>
      <c r="K432" s="224"/>
      <c r="L432" s="103"/>
      <c r="M432" s="26"/>
      <c r="N432" s="221"/>
      <c r="O432" s="221"/>
      <c r="P432" s="103"/>
      <c r="Q432" s="26"/>
      <c r="R432" s="221"/>
      <c r="S432" s="221"/>
      <c r="T432" s="103"/>
      <c r="U432" s="26"/>
      <c r="V432" s="224"/>
      <c r="W432" s="224"/>
      <c r="X432" s="103"/>
    </row>
    <row r="433" spans="1:25">
      <c r="A433" s="11"/>
      <c r="B433" s="210" t="s">
        <v>912</v>
      </c>
      <c r="C433" s="203" t="s">
        <v>243</v>
      </c>
      <c r="D433" s="112"/>
      <c r="E433" s="29"/>
      <c r="F433" s="200">
        <v>24169201</v>
      </c>
      <c r="G433" s="200"/>
      <c r="H433" s="112"/>
      <c r="I433" s="29"/>
      <c r="J433" s="200">
        <v>1109084</v>
      </c>
      <c r="K433" s="200"/>
      <c r="L433" s="112"/>
      <c r="M433" s="29"/>
      <c r="N433" s="203" t="s">
        <v>913</v>
      </c>
      <c r="O433" s="203"/>
      <c r="P433" s="198" t="s">
        <v>181</v>
      </c>
      <c r="Q433" s="29"/>
      <c r="R433" s="200">
        <v>299980</v>
      </c>
      <c r="S433" s="200"/>
      <c r="T433" s="112"/>
      <c r="U433" s="29"/>
      <c r="V433" s="200">
        <v>25363212</v>
      </c>
      <c r="W433" s="200"/>
      <c r="X433" s="112"/>
    </row>
    <row r="434" spans="1:25" ht="15.75" thickBot="1">
      <c r="A434" s="11"/>
      <c r="B434" s="210"/>
      <c r="C434" s="243"/>
      <c r="D434" s="38"/>
      <c r="E434" s="29"/>
      <c r="F434" s="242"/>
      <c r="G434" s="242"/>
      <c r="H434" s="38"/>
      <c r="I434" s="29"/>
      <c r="J434" s="242"/>
      <c r="K434" s="242"/>
      <c r="L434" s="38"/>
      <c r="M434" s="29"/>
      <c r="N434" s="243"/>
      <c r="O434" s="243"/>
      <c r="P434" s="241"/>
      <c r="Q434" s="29"/>
      <c r="R434" s="242"/>
      <c r="S434" s="242"/>
      <c r="T434" s="38"/>
      <c r="U434" s="29"/>
      <c r="V434" s="242"/>
      <c r="W434" s="242"/>
      <c r="X434" s="38"/>
    </row>
    <row r="435" spans="1:25">
      <c r="A435" s="11"/>
      <c r="B435" s="214" t="s">
        <v>134</v>
      </c>
      <c r="C435" s="248" t="s">
        <v>243</v>
      </c>
      <c r="D435" s="35"/>
      <c r="E435" s="26"/>
      <c r="F435" s="248" t="s">
        <v>243</v>
      </c>
      <c r="G435" s="248"/>
      <c r="H435" s="35"/>
      <c r="I435" s="26"/>
      <c r="J435" s="248" t="s">
        <v>243</v>
      </c>
      <c r="K435" s="248"/>
      <c r="L435" s="35"/>
      <c r="M435" s="26"/>
      <c r="N435" s="248" t="s">
        <v>914</v>
      </c>
      <c r="O435" s="248"/>
      <c r="P435" s="244" t="s">
        <v>181</v>
      </c>
      <c r="Q435" s="26"/>
      <c r="R435" s="248" t="s">
        <v>243</v>
      </c>
      <c r="S435" s="248"/>
      <c r="T435" s="35"/>
      <c r="U435" s="26"/>
      <c r="V435" s="248" t="s">
        <v>914</v>
      </c>
      <c r="W435" s="248"/>
      <c r="X435" s="244" t="s">
        <v>181</v>
      </c>
    </row>
    <row r="436" spans="1:25" ht="15.75" thickBot="1">
      <c r="A436" s="11"/>
      <c r="B436" s="214"/>
      <c r="C436" s="221"/>
      <c r="D436" s="103"/>
      <c r="E436" s="26"/>
      <c r="F436" s="221"/>
      <c r="G436" s="221"/>
      <c r="H436" s="103"/>
      <c r="I436" s="26"/>
      <c r="J436" s="221"/>
      <c r="K436" s="221"/>
      <c r="L436" s="103"/>
      <c r="M436" s="26"/>
      <c r="N436" s="221"/>
      <c r="O436" s="221"/>
      <c r="P436" s="222"/>
      <c r="Q436" s="26"/>
      <c r="R436" s="221"/>
      <c r="S436" s="221"/>
      <c r="T436" s="103"/>
      <c r="U436" s="26"/>
      <c r="V436" s="221"/>
      <c r="W436" s="221"/>
      <c r="X436" s="222"/>
    </row>
    <row r="437" spans="1:25">
      <c r="A437" s="11"/>
      <c r="B437" s="210" t="s">
        <v>915</v>
      </c>
      <c r="C437" s="203" t="s">
        <v>243</v>
      </c>
      <c r="D437" s="112"/>
      <c r="E437" s="29"/>
      <c r="F437" s="203">
        <v>4</v>
      </c>
      <c r="G437" s="203"/>
      <c r="H437" s="112"/>
      <c r="I437" s="29"/>
      <c r="J437" s="200">
        <v>1521238</v>
      </c>
      <c r="K437" s="200"/>
      <c r="L437" s="112"/>
      <c r="M437" s="29"/>
      <c r="N437" s="200">
        <v>1678631</v>
      </c>
      <c r="O437" s="200"/>
      <c r="P437" s="112"/>
      <c r="Q437" s="29"/>
      <c r="R437" s="203" t="s">
        <v>243</v>
      </c>
      <c r="S437" s="203"/>
      <c r="T437" s="112"/>
      <c r="U437" s="29"/>
      <c r="V437" s="200">
        <v>3199873</v>
      </c>
      <c r="W437" s="200"/>
      <c r="X437" s="112"/>
    </row>
    <row r="438" spans="1:25">
      <c r="A438" s="11"/>
      <c r="B438" s="210"/>
      <c r="C438" s="212"/>
      <c r="D438" s="29"/>
      <c r="E438" s="29"/>
      <c r="F438" s="212"/>
      <c r="G438" s="212"/>
      <c r="H438" s="29"/>
      <c r="I438" s="29"/>
      <c r="J438" s="211"/>
      <c r="K438" s="211"/>
      <c r="L438" s="29"/>
      <c r="M438" s="29"/>
      <c r="N438" s="211"/>
      <c r="O438" s="211"/>
      <c r="P438" s="29"/>
      <c r="Q438" s="29"/>
      <c r="R438" s="212"/>
      <c r="S438" s="212"/>
      <c r="T438" s="29"/>
      <c r="U438" s="29"/>
      <c r="V438" s="211"/>
      <c r="W438" s="211"/>
      <c r="X438" s="29"/>
    </row>
    <row r="439" spans="1:25">
      <c r="A439" s="11"/>
      <c r="B439" s="214" t="s">
        <v>876</v>
      </c>
      <c r="C439" s="215" t="s">
        <v>243</v>
      </c>
      <c r="D439" s="26"/>
      <c r="E439" s="26"/>
      <c r="F439" s="215" t="s">
        <v>243</v>
      </c>
      <c r="G439" s="215"/>
      <c r="H439" s="26"/>
      <c r="I439" s="26"/>
      <c r="J439" s="215" t="s">
        <v>243</v>
      </c>
      <c r="K439" s="215"/>
      <c r="L439" s="26"/>
      <c r="M439" s="26"/>
      <c r="N439" s="215" t="s">
        <v>243</v>
      </c>
      <c r="O439" s="215"/>
      <c r="P439" s="26"/>
      <c r="Q439" s="26"/>
      <c r="R439" s="215" t="s">
        <v>243</v>
      </c>
      <c r="S439" s="215"/>
      <c r="T439" s="26"/>
      <c r="U439" s="26"/>
      <c r="V439" s="215" t="s">
        <v>243</v>
      </c>
      <c r="W439" s="215"/>
      <c r="X439" s="26"/>
    </row>
    <row r="440" spans="1:25" ht="15.75" thickBot="1">
      <c r="A440" s="11"/>
      <c r="B440" s="214"/>
      <c r="C440" s="221"/>
      <c r="D440" s="103"/>
      <c r="E440" s="26"/>
      <c r="F440" s="221"/>
      <c r="G440" s="221"/>
      <c r="H440" s="103"/>
      <c r="I440" s="26"/>
      <c r="J440" s="221"/>
      <c r="K440" s="221"/>
      <c r="L440" s="103"/>
      <c r="M440" s="26"/>
      <c r="N440" s="221"/>
      <c r="O440" s="221"/>
      <c r="P440" s="103"/>
      <c r="Q440" s="26"/>
      <c r="R440" s="221"/>
      <c r="S440" s="221"/>
      <c r="T440" s="103"/>
      <c r="U440" s="26"/>
      <c r="V440" s="221"/>
      <c r="W440" s="221"/>
      <c r="X440" s="103"/>
    </row>
    <row r="441" spans="1:25">
      <c r="A441" s="11"/>
      <c r="B441" s="210" t="s">
        <v>137</v>
      </c>
      <c r="C441" s="203" t="s">
        <v>243</v>
      </c>
      <c r="D441" s="112"/>
      <c r="E441" s="29"/>
      <c r="F441" s="198" t="s">
        <v>177</v>
      </c>
      <c r="G441" s="203">
        <v>4</v>
      </c>
      <c r="H441" s="112"/>
      <c r="I441" s="29"/>
      <c r="J441" s="198" t="s">
        <v>177</v>
      </c>
      <c r="K441" s="200">
        <v>1521238</v>
      </c>
      <c r="L441" s="112"/>
      <c r="M441" s="29"/>
      <c r="N441" s="198" t="s">
        <v>177</v>
      </c>
      <c r="O441" s="200">
        <v>1678631</v>
      </c>
      <c r="P441" s="112"/>
      <c r="Q441" s="29"/>
      <c r="R441" s="198" t="s">
        <v>177</v>
      </c>
      <c r="S441" s="203" t="s">
        <v>243</v>
      </c>
      <c r="T441" s="112"/>
      <c r="U441" s="29"/>
      <c r="V441" s="198" t="s">
        <v>177</v>
      </c>
      <c r="W441" s="200">
        <v>3199873</v>
      </c>
      <c r="X441" s="112"/>
    </row>
    <row r="442" spans="1:25" ht="15.75" thickBot="1">
      <c r="A442" s="11"/>
      <c r="B442" s="210"/>
      <c r="C442" s="227"/>
      <c r="D442" s="113"/>
      <c r="E442" s="29"/>
      <c r="F442" s="225"/>
      <c r="G442" s="227"/>
      <c r="H442" s="113"/>
      <c r="I442" s="29"/>
      <c r="J442" s="225"/>
      <c r="K442" s="226"/>
      <c r="L442" s="113"/>
      <c r="M442" s="29"/>
      <c r="N442" s="225"/>
      <c r="O442" s="226"/>
      <c r="P442" s="113"/>
      <c r="Q442" s="29"/>
      <c r="R442" s="225"/>
      <c r="S442" s="227"/>
      <c r="T442" s="113"/>
      <c r="U442" s="29"/>
      <c r="V442" s="225"/>
      <c r="W442" s="226"/>
      <c r="X442" s="113"/>
    </row>
    <row r="443" spans="1:25" ht="15.75" thickTop="1">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row>
    <row r="444" spans="1:25">
      <c r="A444" s="11"/>
      <c r="B444" s="341" t="s">
        <v>55</v>
      </c>
      <c r="C444" s="341"/>
      <c r="D444" s="341"/>
      <c r="E444" s="341"/>
      <c r="F444" s="341"/>
      <c r="G444" s="341"/>
      <c r="H444" s="341"/>
      <c r="I444" s="341"/>
      <c r="J444" s="341"/>
      <c r="K444" s="341"/>
      <c r="L444" s="341"/>
      <c r="M444" s="341"/>
      <c r="N444" s="341"/>
      <c r="O444" s="341"/>
      <c r="P444" s="341"/>
      <c r="Q444" s="341"/>
      <c r="R444" s="341"/>
      <c r="S444" s="341"/>
      <c r="T444" s="341"/>
      <c r="U444" s="341"/>
      <c r="V444" s="341"/>
      <c r="W444" s="341"/>
      <c r="X444" s="341"/>
      <c r="Y444" s="341"/>
    </row>
    <row r="445" spans="1:25">
      <c r="A445" s="11"/>
      <c r="B445" s="342" t="s">
        <v>697</v>
      </c>
      <c r="C445" s="342"/>
      <c r="D445" s="342"/>
      <c r="E445" s="342"/>
      <c r="F445" s="342"/>
      <c r="G445" s="342"/>
      <c r="H445" s="342"/>
      <c r="I445" s="342"/>
      <c r="J445" s="342"/>
      <c r="K445" s="342"/>
      <c r="L445" s="342"/>
      <c r="M445" s="342"/>
      <c r="N445" s="342"/>
      <c r="O445" s="342"/>
      <c r="P445" s="342"/>
      <c r="Q445" s="342"/>
      <c r="R445" s="342"/>
      <c r="S445" s="342"/>
      <c r="T445" s="342"/>
      <c r="U445" s="342"/>
      <c r="V445" s="342"/>
      <c r="W445" s="342"/>
      <c r="X445" s="342"/>
      <c r="Y445" s="342"/>
    </row>
    <row r="446" spans="1:25">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row>
    <row r="447" spans="1:25">
      <c r="A447" s="11"/>
      <c r="B447" s="342" t="s">
        <v>839</v>
      </c>
      <c r="C447" s="342"/>
      <c r="D447" s="342"/>
      <c r="E447" s="342"/>
      <c r="F447" s="342"/>
      <c r="G447" s="342"/>
      <c r="H447" s="342"/>
      <c r="I447" s="342"/>
      <c r="J447" s="342"/>
      <c r="K447" s="342"/>
      <c r="L447" s="342"/>
      <c r="M447" s="342"/>
      <c r="N447" s="342"/>
      <c r="O447" s="342"/>
      <c r="P447" s="342"/>
      <c r="Q447" s="342"/>
      <c r="R447" s="342"/>
      <c r="S447" s="342"/>
      <c r="T447" s="342"/>
      <c r="U447" s="342"/>
      <c r="V447" s="342"/>
      <c r="W447" s="342"/>
      <c r="X447" s="342"/>
      <c r="Y447" s="342"/>
    </row>
    <row r="448" spans="1:25">
      <c r="A448" s="11"/>
      <c r="B448" s="342" t="s">
        <v>916</v>
      </c>
      <c r="C448" s="342"/>
      <c r="D448" s="342"/>
      <c r="E448" s="342"/>
      <c r="F448" s="342"/>
      <c r="G448" s="342"/>
      <c r="H448" s="342"/>
      <c r="I448" s="342"/>
      <c r="J448" s="342"/>
      <c r="K448" s="342"/>
      <c r="L448" s="342"/>
      <c r="M448" s="342"/>
      <c r="N448" s="342"/>
      <c r="O448" s="342"/>
      <c r="P448" s="342"/>
      <c r="Q448" s="342"/>
      <c r="R448" s="342"/>
      <c r="S448" s="342"/>
      <c r="T448" s="342"/>
      <c r="U448" s="342"/>
      <c r="V448" s="342"/>
      <c r="W448" s="342"/>
      <c r="X448" s="342"/>
      <c r="Y448" s="342"/>
    </row>
    <row r="449" spans="1:23">
      <c r="A449" s="11"/>
      <c r="B449" s="22"/>
      <c r="C449" s="22"/>
      <c r="D449" s="22"/>
      <c r="E449" s="22"/>
      <c r="F449" s="22"/>
      <c r="G449" s="22"/>
      <c r="H449" s="22"/>
      <c r="I449" s="22"/>
      <c r="J449" s="22"/>
      <c r="K449" s="22"/>
      <c r="L449" s="22"/>
      <c r="M449" s="22"/>
      <c r="N449" s="22"/>
      <c r="O449" s="22"/>
      <c r="P449" s="22"/>
      <c r="Q449" s="22"/>
      <c r="R449" s="22"/>
      <c r="S449" s="22"/>
      <c r="T449" s="22"/>
      <c r="U449" s="22"/>
      <c r="V449" s="22"/>
      <c r="W449" s="22"/>
    </row>
    <row r="450" spans="1:23">
      <c r="A450" s="11"/>
      <c r="B450" s="16"/>
      <c r="C450" s="16"/>
      <c r="D450" s="16"/>
      <c r="E450" s="16"/>
      <c r="F450" s="16"/>
      <c r="G450" s="16"/>
      <c r="H450" s="16"/>
      <c r="I450" s="16"/>
      <c r="J450" s="16"/>
      <c r="K450" s="16"/>
      <c r="L450" s="16"/>
      <c r="M450" s="16"/>
      <c r="N450" s="16"/>
      <c r="O450" s="16"/>
      <c r="P450" s="16"/>
      <c r="Q450" s="16"/>
      <c r="R450" s="16"/>
      <c r="S450" s="16"/>
      <c r="T450" s="16"/>
      <c r="U450" s="16"/>
      <c r="V450" s="16"/>
      <c r="W450" s="16"/>
    </row>
    <row r="451" spans="1:23" ht="15.75" thickBot="1">
      <c r="A451" s="11"/>
      <c r="B451" s="17"/>
      <c r="C451" s="59" t="s">
        <v>700</v>
      </c>
      <c r="D451" s="17"/>
      <c r="E451" s="61" t="s">
        <v>701</v>
      </c>
      <c r="F451" s="61"/>
      <c r="G451" s="61"/>
      <c r="H451" s="17"/>
      <c r="I451" s="61" t="s">
        <v>702</v>
      </c>
      <c r="J451" s="61"/>
      <c r="K451" s="61"/>
      <c r="L451" s="17"/>
      <c r="M451" s="61" t="s">
        <v>703</v>
      </c>
      <c r="N451" s="61"/>
      <c r="O451" s="61"/>
      <c r="P451" s="17"/>
      <c r="Q451" s="61" t="s">
        <v>704</v>
      </c>
      <c r="R451" s="61"/>
      <c r="S451" s="61"/>
      <c r="T451" s="17"/>
      <c r="U451" s="61" t="s">
        <v>705</v>
      </c>
      <c r="V451" s="61"/>
      <c r="W451" s="61"/>
    </row>
    <row r="452" spans="1:23" ht="15.75" thickBot="1">
      <c r="A452" s="11"/>
      <c r="B452" s="337" t="s">
        <v>841</v>
      </c>
      <c r="C452" s="60"/>
      <c r="D452" s="17"/>
      <c r="E452" s="49" t="s">
        <v>175</v>
      </c>
      <c r="F452" s="49"/>
      <c r="G452" s="49"/>
      <c r="H452" s="49"/>
      <c r="I452" s="49"/>
      <c r="J452" s="49"/>
      <c r="K452" s="49"/>
      <c r="L452" s="49"/>
      <c r="M452" s="49"/>
      <c r="N452" s="49"/>
      <c r="O452" s="49"/>
      <c r="P452" s="49"/>
      <c r="Q452" s="49"/>
      <c r="R452" s="49"/>
      <c r="S452" s="49"/>
      <c r="T452" s="49"/>
      <c r="U452" s="49"/>
      <c r="V452" s="49"/>
      <c r="W452" s="49"/>
    </row>
    <row r="453" spans="1:23">
      <c r="A453" s="11"/>
      <c r="B453" s="214" t="s">
        <v>842</v>
      </c>
      <c r="C453" s="248" t="s">
        <v>752</v>
      </c>
      <c r="D453" s="26"/>
      <c r="E453" s="244" t="s">
        <v>177</v>
      </c>
      <c r="F453" s="246">
        <v>403272</v>
      </c>
      <c r="G453" s="35"/>
      <c r="H453" s="26"/>
      <c r="I453" s="244" t="s">
        <v>177</v>
      </c>
      <c r="J453" s="246">
        <v>379863</v>
      </c>
      <c r="K453" s="35"/>
      <c r="L453" s="26"/>
      <c r="M453" s="244" t="s">
        <v>177</v>
      </c>
      <c r="N453" s="246">
        <v>440752</v>
      </c>
      <c r="O453" s="35"/>
      <c r="P453" s="26"/>
      <c r="Q453" s="244" t="s">
        <v>177</v>
      </c>
      <c r="R453" s="248" t="s">
        <v>917</v>
      </c>
      <c r="S453" s="244" t="s">
        <v>181</v>
      </c>
      <c r="T453" s="26"/>
      <c r="U453" s="244" t="s">
        <v>177</v>
      </c>
      <c r="V453" s="246">
        <v>667551</v>
      </c>
      <c r="W453" s="35"/>
    </row>
    <row r="454" spans="1:23" ht="15.75" thickBot="1">
      <c r="A454" s="11"/>
      <c r="B454" s="214"/>
      <c r="C454" s="221"/>
      <c r="D454" s="26"/>
      <c r="E454" s="222"/>
      <c r="F454" s="224"/>
      <c r="G454" s="103"/>
      <c r="H454" s="26"/>
      <c r="I454" s="222"/>
      <c r="J454" s="224"/>
      <c r="K454" s="103"/>
      <c r="L454" s="26"/>
      <c r="M454" s="222"/>
      <c r="N454" s="224"/>
      <c r="O454" s="103"/>
      <c r="P454" s="26"/>
      <c r="Q454" s="222"/>
      <c r="R454" s="221"/>
      <c r="S454" s="222"/>
      <c r="T454" s="26"/>
      <c r="U454" s="222"/>
      <c r="V454" s="224"/>
      <c r="W454" s="103"/>
    </row>
    <row r="455" spans="1:23">
      <c r="A455" s="11"/>
      <c r="B455" s="337" t="s">
        <v>844</v>
      </c>
      <c r="C455" s="17"/>
      <c r="D455" s="17"/>
      <c r="E455" s="112"/>
      <c r="F455" s="112"/>
      <c r="G455" s="112"/>
      <c r="H455" s="17"/>
      <c r="I455" s="112"/>
      <c r="J455" s="112"/>
      <c r="K455" s="112"/>
      <c r="L455" s="17"/>
      <c r="M455" s="112"/>
      <c r="N455" s="112"/>
      <c r="O455" s="112"/>
      <c r="P455" s="17"/>
      <c r="Q455" s="112"/>
      <c r="R455" s="112"/>
      <c r="S455" s="112"/>
      <c r="T455" s="17"/>
      <c r="U455" s="112"/>
      <c r="V455" s="112"/>
      <c r="W455" s="112"/>
    </row>
    <row r="456" spans="1:23">
      <c r="A456" s="11"/>
      <c r="B456" s="214" t="s">
        <v>121</v>
      </c>
      <c r="C456" s="215" t="s">
        <v>752</v>
      </c>
      <c r="D456" s="26"/>
      <c r="E456" s="215" t="s">
        <v>918</v>
      </c>
      <c r="F456" s="215"/>
      <c r="G456" s="191" t="s">
        <v>181</v>
      </c>
      <c r="H456" s="26"/>
      <c r="I456" s="215" t="s">
        <v>919</v>
      </c>
      <c r="J456" s="215"/>
      <c r="K456" s="191" t="s">
        <v>181</v>
      </c>
      <c r="L456" s="26"/>
      <c r="M456" s="215" t="s">
        <v>920</v>
      </c>
      <c r="N456" s="215"/>
      <c r="O456" s="191" t="s">
        <v>181</v>
      </c>
      <c r="P456" s="26"/>
      <c r="Q456" s="215" t="s">
        <v>243</v>
      </c>
      <c r="R456" s="215"/>
      <c r="S456" s="26"/>
      <c r="T456" s="26"/>
      <c r="U456" s="215" t="s">
        <v>921</v>
      </c>
      <c r="V456" s="215"/>
      <c r="W456" s="191" t="s">
        <v>181</v>
      </c>
    </row>
    <row r="457" spans="1:23">
      <c r="A457" s="11"/>
      <c r="B457" s="214"/>
      <c r="C457" s="215"/>
      <c r="D457" s="26"/>
      <c r="E457" s="215"/>
      <c r="F457" s="215"/>
      <c r="G457" s="191"/>
      <c r="H457" s="26"/>
      <c r="I457" s="215"/>
      <c r="J457" s="215"/>
      <c r="K457" s="191"/>
      <c r="L457" s="26"/>
      <c r="M457" s="215"/>
      <c r="N457" s="215"/>
      <c r="O457" s="191"/>
      <c r="P457" s="26"/>
      <c r="Q457" s="215"/>
      <c r="R457" s="215"/>
      <c r="S457" s="26"/>
      <c r="T457" s="26"/>
      <c r="U457" s="215"/>
      <c r="V457" s="215"/>
      <c r="W457" s="191"/>
    </row>
    <row r="458" spans="1:23">
      <c r="A458" s="11"/>
      <c r="B458" s="210" t="s">
        <v>849</v>
      </c>
      <c r="C458" s="212" t="s">
        <v>752</v>
      </c>
      <c r="D458" s="29"/>
      <c r="E458" s="212" t="s">
        <v>922</v>
      </c>
      <c r="F458" s="212"/>
      <c r="G458" s="192" t="s">
        <v>181</v>
      </c>
      <c r="H458" s="29"/>
      <c r="I458" s="212" t="s">
        <v>923</v>
      </c>
      <c r="J458" s="212"/>
      <c r="K458" s="192" t="s">
        <v>181</v>
      </c>
      <c r="L458" s="29"/>
      <c r="M458" s="212" t="s">
        <v>924</v>
      </c>
      <c r="N458" s="212"/>
      <c r="O458" s="192" t="s">
        <v>181</v>
      </c>
      <c r="P458" s="29"/>
      <c r="Q458" s="211">
        <v>2004303</v>
      </c>
      <c r="R458" s="211"/>
      <c r="S458" s="29"/>
      <c r="T458" s="29"/>
      <c r="U458" s="212" t="s">
        <v>243</v>
      </c>
      <c r="V458" s="212"/>
      <c r="W458" s="29"/>
    </row>
    <row r="459" spans="1:23">
      <c r="A459" s="11"/>
      <c r="B459" s="210"/>
      <c r="C459" s="212"/>
      <c r="D459" s="29"/>
      <c r="E459" s="212"/>
      <c r="F459" s="212"/>
      <c r="G459" s="192"/>
      <c r="H459" s="29"/>
      <c r="I459" s="212"/>
      <c r="J459" s="212"/>
      <c r="K459" s="192"/>
      <c r="L459" s="29"/>
      <c r="M459" s="212"/>
      <c r="N459" s="212"/>
      <c r="O459" s="192"/>
      <c r="P459" s="29"/>
      <c r="Q459" s="211"/>
      <c r="R459" s="211"/>
      <c r="S459" s="29"/>
      <c r="T459" s="29"/>
      <c r="U459" s="212"/>
      <c r="V459" s="212"/>
      <c r="W459" s="29"/>
    </row>
    <row r="460" spans="1:23">
      <c r="A460" s="11"/>
      <c r="B460" s="214" t="s">
        <v>925</v>
      </c>
      <c r="C460" s="215" t="s">
        <v>752</v>
      </c>
      <c r="D460" s="26"/>
      <c r="E460" s="215" t="s">
        <v>926</v>
      </c>
      <c r="F460" s="215"/>
      <c r="G460" s="191" t="s">
        <v>181</v>
      </c>
      <c r="H460" s="26"/>
      <c r="I460" s="220">
        <v>261544</v>
      </c>
      <c r="J460" s="220"/>
      <c r="K460" s="26"/>
      <c r="L460" s="26"/>
      <c r="M460" s="215" t="s">
        <v>243</v>
      </c>
      <c r="N460" s="215"/>
      <c r="O460" s="26"/>
      <c r="P460" s="26"/>
      <c r="Q460" s="220">
        <v>21028</v>
      </c>
      <c r="R460" s="220"/>
      <c r="S460" s="26"/>
      <c r="T460" s="26"/>
      <c r="U460" s="215" t="s">
        <v>243</v>
      </c>
      <c r="V460" s="215"/>
      <c r="W460" s="26"/>
    </row>
    <row r="461" spans="1:23">
      <c r="A461" s="11"/>
      <c r="B461" s="214"/>
      <c r="C461" s="215"/>
      <c r="D461" s="26"/>
      <c r="E461" s="215"/>
      <c r="F461" s="215"/>
      <c r="G461" s="191"/>
      <c r="H461" s="26"/>
      <c r="I461" s="220"/>
      <c r="J461" s="220"/>
      <c r="K461" s="26"/>
      <c r="L461" s="26"/>
      <c r="M461" s="215"/>
      <c r="N461" s="215"/>
      <c r="O461" s="26"/>
      <c r="P461" s="26"/>
      <c r="Q461" s="220"/>
      <c r="R461" s="220"/>
      <c r="S461" s="26"/>
      <c r="T461" s="26"/>
      <c r="U461" s="215"/>
      <c r="V461" s="215"/>
      <c r="W461" s="26"/>
    </row>
    <row r="462" spans="1:23">
      <c r="A462" s="11"/>
      <c r="B462" s="210" t="s">
        <v>124</v>
      </c>
      <c r="C462" s="212" t="s">
        <v>752</v>
      </c>
      <c r="D462" s="29"/>
      <c r="E462" s="212" t="s">
        <v>927</v>
      </c>
      <c r="F462" s="212"/>
      <c r="G462" s="192" t="s">
        <v>181</v>
      </c>
      <c r="H462" s="29"/>
      <c r="I462" s="211">
        <v>31992</v>
      </c>
      <c r="J462" s="211"/>
      <c r="K462" s="29"/>
      <c r="L462" s="29"/>
      <c r="M462" s="211">
        <v>2745</v>
      </c>
      <c r="N462" s="211"/>
      <c r="O462" s="29"/>
      <c r="P462" s="29"/>
      <c r="Q462" s="212" t="s">
        <v>243</v>
      </c>
      <c r="R462" s="212"/>
      <c r="S462" s="29"/>
      <c r="T462" s="29"/>
      <c r="U462" s="211">
        <v>33262</v>
      </c>
      <c r="V462" s="211"/>
      <c r="W462" s="29"/>
    </row>
    <row r="463" spans="1:23" ht="15.75" thickBot="1">
      <c r="A463" s="11"/>
      <c r="B463" s="210"/>
      <c r="C463" s="243"/>
      <c r="D463" s="29"/>
      <c r="E463" s="243"/>
      <c r="F463" s="243"/>
      <c r="G463" s="241"/>
      <c r="H463" s="29"/>
      <c r="I463" s="242"/>
      <c r="J463" s="242"/>
      <c r="K463" s="38"/>
      <c r="L463" s="29"/>
      <c r="M463" s="242"/>
      <c r="N463" s="242"/>
      <c r="O463" s="38"/>
      <c r="P463" s="29"/>
      <c r="Q463" s="243"/>
      <c r="R463" s="243"/>
      <c r="S463" s="38"/>
      <c r="T463" s="29"/>
      <c r="U463" s="242"/>
      <c r="V463" s="242"/>
      <c r="W463" s="38"/>
    </row>
    <row r="464" spans="1:23">
      <c r="A464" s="11"/>
      <c r="B464" s="214" t="s">
        <v>125</v>
      </c>
      <c r="C464" s="248" t="s">
        <v>752</v>
      </c>
      <c r="D464" s="26"/>
      <c r="E464" s="248" t="s">
        <v>928</v>
      </c>
      <c r="F464" s="248"/>
      <c r="G464" s="244" t="s">
        <v>181</v>
      </c>
      <c r="H464" s="26"/>
      <c r="I464" s="248" t="s">
        <v>929</v>
      </c>
      <c r="J464" s="248"/>
      <c r="K464" s="244" t="s">
        <v>181</v>
      </c>
      <c r="L464" s="26"/>
      <c r="M464" s="248" t="s">
        <v>930</v>
      </c>
      <c r="N464" s="248"/>
      <c r="O464" s="244" t="s">
        <v>181</v>
      </c>
      <c r="P464" s="26"/>
      <c r="Q464" s="246">
        <v>2025331</v>
      </c>
      <c r="R464" s="246"/>
      <c r="S464" s="35"/>
      <c r="T464" s="26"/>
      <c r="U464" s="248" t="s">
        <v>931</v>
      </c>
      <c r="V464" s="248"/>
      <c r="W464" s="244" t="s">
        <v>181</v>
      </c>
    </row>
    <row r="465" spans="1:23" ht="15.75" thickBot="1">
      <c r="A465" s="11"/>
      <c r="B465" s="214"/>
      <c r="C465" s="221"/>
      <c r="D465" s="26"/>
      <c r="E465" s="221"/>
      <c r="F465" s="221"/>
      <c r="G465" s="222"/>
      <c r="H465" s="26"/>
      <c r="I465" s="221"/>
      <c r="J465" s="221"/>
      <c r="K465" s="222"/>
      <c r="L465" s="26"/>
      <c r="M465" s="221"/>
      <c r="N465" s="221"/>
      <c r="O465" s="222"/>
      <c r="P465" s="26"/>
      <c r="Q465" s="224"/>
      <c r="R465" s="224"/>
      <c r="S465" s="103"/>
      <c r="T465" s="26"/>
      <c r="U465" s="221"/>
      <c r="V465" s="221"/>
      <c r="W465" s="222"/>
    </row>
    <row r="466" spans="1:23">
      <c r="A466" s="11"/>
      <c r="B466" s="337" t="s">
        <v>859</v>
      </c>
      <c r="C466" s="17"/>
      <c r="D466" s="17"/>
      <c r="E466" s="112"/>
      <c r="F466" s="112"/>
      <c r="G466" s="112"/>
      <c r="H466" s="17"/>
      <c r="I466" s="112"/>
      <c r="J466" s="112"/>
      <c r="K466" s="112"/>
      <c r="L466" s="17"/>
      <c r="M466" s="112"/>
      <c r="N466" s="112"/>
      <c r="O466" s="112"/>
      <c r="P466" s="17"/>
      <c r="Q466" s="112"/>
      <c r="R466" s="112"/>
      <c r="S466" s="112"/>
      <c r="T466" s="17"/>
      <c r="U466" s="112"/>
      <c r="V466" s="112"/>
      <c r="W466" s="112"/>
    </row>
    <row r="467" spans="1:23">
      <c r="A467" s="11"/>
      <c r="B467" s="214" t="s">
        <v>127</v>
      </c>
      <c r="C467" s="215" t="s">
        <v>752</v>
      </c>
      <c r="D467" s="26"/>
      <c r="E467" s="215" t="s">
        <v>932</v>
      </c>
      <c r="F467" s="215"/>
      <c r="G467" s="191" t="s">
        <v>181</v>
      </c>
      <c r="H467" s="26"/>
      <c r="I467" s="215" t="s">
        <v>933</v>
      </c>
      <c r="J467" s="215"/>
      <c r="K467" s="191" t="s">
        <v>181</v>
      </c>
      <c r="L467" s="26"/>
      <c r="M467" s="215" t="s">
        <v>934</v>
      </c>
      <c r="N467" s="215"/>
      <c r="O467" s="191" t="s">
        <v>181</v>
      </c>
      <c r="P467" s="26"/>
      <c r="Q467" s="215" t="s">
        <v>243</v>
      </c>
      <c r="R467" s="215"/>
      <c r="S467" s="26"/>
      <c r="T467" s="26"/>
      <c r="U467" s="215" t="s">
        <v>935</v>
      </c>
      <c r="V467" s="215"/>
      <c r="W467" s="191" t="s">
        <v>181</v>
      </c>
    </row>
    <row r="468" spans="1:23">
      <c r="A468" s="11"/>
      <c r="B468" s="214"/>
      <c r="C468" s="215"/>
      <c r="D468" s="26"/>
      <c r="E468" s="215"/>
      <c r="F468" s="215"/>
      <c r="G468" s="191"/>
      <c r="H468" s="26"/>
      <c r="I468" s="215"/>
      <c r="J468" s="215"/>
      <c r="K468" s="191"/>
      <c r="L468" s="26"/>
      <c r="M468" s="215"/>
      <c r="N468" s="215"/>
      <c r="O468" s="191"/>
      <c r="P468" s="26"/>
      <c r="Q468" s="215"/>
      <c r="R468" s="215"/>
      <c r="S468" s="26"/>
      <c r="T468" s="26"/>
      <c r="U468" s="215"/>
      <c r="V468" s="215"/>
      <c r="W468" s="191"/>
    </row>
    <row r="469" spans="1:23">
      <c r="A469" s="11"/>
      <c r="B469" s="210" t="s">
        <v>128</v>
      </c>
      <c r="C469" s="212" t="s">
        <v>752</v>
      </c>
      <c r="D469" s="29"/>
      <c r="E469" s="212" t="s">
        <v>243</v>
      </c>
      <c r="F469" s="212"/>
      <c r="G469" s="29"/>
      <c r="H469" s="29"/>
      <c r="I469" s="212" t="s">
        <v>243</v>
      </c>
      <c r="J469" s="212"/>
      <c r="K469" s="29"/>
      <c r="L469" s="29"/>
      <c r="M469" s="211">
        <v>4968</v>
      </c>
      <c r="N469" s="211"/>
      <c r="O469" s="29"/>
      <c r="P469" s="29"/>
      <c r="Q469" s="212" t="s">
        <v>243</v>
      </c>
      <c r="R469" s="212"/>
      <c r="S469" s="29"/>
      <c r="T469" s="29"/>
      <c r="U469" s="211">
        <v>4968</v>
      </c>
      <c r="V469" s="211"/>
      <c r="W469" s="29"/>
    </row>
    <row r="470" spans="1:23">
      <c r="A470" s="11"/>
      <c r="B470" s="210"/>
      <c r="C470" s="212"/>
      <c r="D470" s="29"/>
      <c r="E470" s="212"/>
      <c r="F470" s="212"/>
      <c r="G470" s="29"/>
      <c r="H470" s="29"/>
      <c r="I470" s="212"/>
      <c r="J470" s="212"/>
      <c r="K470" s="29"/>
      <c r="L470" s="29"/>
      <c r="M470" s="211"/>
      <c r="N470" s="211"/>
      <c r="O470" s="29"/>
      <c r="P470" s="29"/>
      <c r="Q470" s="212"/>
      <c r="R470" s="212"/>
      <c r="S470" s="29"/>
      <c r="T470" s="29"/>
      <c r="U470" s="211"/>
      <c r="V470" s="211"/>
      <c r="W470" s="29"/>
    </row>
    <row r="471" spans="1:23">
      <c r="A471" s="11"/>
      <c r="B471" s="214" t="s">
        <v>903</v>
      </c>
      <c r="C471" s="215" t="s">
        <v>752</v>
      </c>
      <c r="D471" s="26"/>
      <c r="E471" s="215" t="s">
        <v>936</v>
      </c>
      <c r="F471" s="215"/>
      <c r="G471" s="191" t="s">
        <v>181</v>
      </c>
      <c r="H471" s="26"/>
      <c r="I471" s="220">
        <v>1856899</v>
      </c>
      <c r="J471" s="220"/>
      <c r="K471" s="26"/>
      <c r="L471" s="26"/>
      <c r="M471" s="220">
        <v>411395</v>
      </c>
      <c r="N471" s="220"/>
      <c r="O471" s="26"/>
      <c r="P471" s="26"/>
      <c r="Q471" s="215" t="s">
        <v>937</v>
      </c>
      <c r="R471" s="215"/>
      <c r="S471" s="191" t="s">
        <v>181</v>
      </c>
      <c r="T471" s="26"/>
      <c r="U471" s="215" t="s">
        <v>243</v>
      </c>
      <c r="V471" s="215"/>
      <c r="W471" s="26"/>
    </row>
    <row r="472" spans="1:23">
      <c r="A472" s="11"/>
      <c r="B472" s="214"/>
      <c r="C472" s="215"/>
      <c r="D472" s="26"/>
      <c r="E472" s="215"/>
      <c r="F472" s="215"/>
      <c r="G472" s="191"/>
      <c r="H472" s="26"/>
      <c r="I472" s="220"/>
      <c r="J472" s="220"/>
      <c r="K472" s="26"/>
      <c r="L472" s="26"/>
      <c r="M472" s="220"/>
      <c r="N472" s="220"/>
      <c r="O472" s="26"/>
      <c r="P472" s="26"/>
      <c r="Q472" s="215"/>
      <c r="R472" s="215"/>
      <c r="S472" s="191"/>
      <c r="T472" s="26"/>
      <c r="U472" s="215"/>
      <c r="V472" s="215"/>
      <c r="W472" s="26"/>
    </row>
    <row r="473" spans="1:23">
      <c r="A473" s="11"/>
      <c r="B473" s="210" t="s">
        <v>938</v>
      </c>
      <c r="C473" s="212" t="s">
        <v>752</v>
      </c>
      <c r="D473" s="29"/>
      <c r="E473" s="211">
        <v>1600000</v>
      </c>
      <c r="F473" s="211"/>
      <c r="G473" s="29"/>
      <c r="H473" s="29"/>
      <c r="I473" s="212" t="s">
        <v>939</v>
      </c>
      <c r="J473" s="212"/>
      <c r="K473" s="192" t="s">
        <v>181</v>
      </c>
      <c r="L473" s="29"/>
      <c r="M473" s="212" t="s">
        <v>940</v>
      </c>
      <c r="N473" s="212"/>
      <c r="O473" s="192" t="s">
        <v>181</v>
      </c>
      <c r="P473" s="29"/>
      <c r="Q473" s="212" t="s">
        <v>243</v>
      </c>
      <c r="R473" s="212"/>
      <c r="S473" s="29"/>
      <c r="T473" s="29"/>
      <c r="U473" s="211">
        <v>297215</v>
      </c>
      <c r="V473" s="211"/>
      <c r="W473" s="29"/>
    </row>
    <row r="474" spans="1:23">
      <c r="A474" s="11"/>
      <c r="B474" s="210"/>
      <c r="C474" s="212"/>
      <c r="D474" s="29"/>
      <c r="E474" s="211"/>
      <c r="F474" s="211"/>
      <c r="G474" s="29"/>
      <c r="H474" s="29"/>
      <c r="I474" s="212"/>
      <c r="J474" s="212"/>
      <c r="K474" s="192"/>
      <c r="L474" s="29"/>
      <c r="M474" s="212"/>
      <c r="N474" s="212"/>
      <c r="O474" s="192"/>
      <c r="P474" s="29"/>
      <c r="Q474" s="212"/>
      <c r="R474" s="212"/>
      <c r="S474" s="29"/>
      <c r="T474" s="29"/>
      <c r="U474" s="211"/>
      <c r="V474" s="211"/>
      <c r="W474" s="29"/>
    </row>
    <row r="475" spans="1:23">
      <c r="A475" s="11"/>
      <c r="B475" s="214" t="s">
        <v>131</v>
      </c>
      <c r="C475" s="215" t="s">
        <v>752</v>
      </c>
      <c r="D475" s="26"/>
      <c r="E475" s="215" t="s">
        <v>941</v>
      </c>
      <c r="F475" s="215"/>
      <c r="G475" s="191" t="s">
        <v>181</v>
      </c>
      <c r="H475" s="26"/>
      <c r="I475" s="215" t="s">
        <v>942</v>
      </c>
      <c r="J475" s="215"/>
      <c r="K475" s="191" t="s">
        <v>181</v>
      </c>
      <c r="L475" s="26"/>
      <c r="M475" s="215" t="s">
        <v>943</v>
      </c>
      <c r="N475" s="215"/>
      <c r="O475" s="191" t="s">
        <v>181</v>
      </c>
      <c r="P475" s="26"/>
      <c r="Q475" s="220">
        <v>556336</v>
      </c>
      <c r="R475" s="220"/>
      <c r="S475" s="26"/>
      <c r="T475" s="26"/>
      <c r="U475" s="215" t="s">
        <v>941</v>
      </c>
      <c r="V475" s="215"/>
      <c r="W475" s="191" t="s">
        <v>181</v>
      </c>
    </row>
    <row r="476" spans="1:23">
      <c r="A476" s="11"/>
      <c r="B476" s="214"/>
      <c r="C476" s="215"/>
      <c r="D476" s="26"/>
      <c r="E476" s="215"/>
      <c r="F476" s="215"/>
      <c r="G476" s="191"/>
      <c r="H476" s="26"/>
      <c r="I476" s="215"/>
      <c r="J476" s="215"/>
      <c r="K476" s="191"/>
      <c r="L476" s="26"/>
      <c r="M476" s="215"/>
      <c r="N476" s="215"/>
      <c r="O476" s="191"/>
      <c r="P476" s="26"/>
      <c r="Q476" s="220"/>
      <c r="R476" s="220"/>
      <c r="S476" s="26"/>
      <c r="T476" s="26"/>
      <c r="U476" s="215"/>
      <c r="V476" s="215"/>
      <c r="W476" s="191"/>
    </row>
    <row r="477" spans="1:23">
      <c r="A477" s="11"/>
      <c r="B477" s="210" t="s">
        <v>132</v>
      </c>
      <c r="C477" s="212" t="s">
        <v>752</v>
      </c>
      <c r="D477" s="29"/>
      <c r="E477" s="211">
        <v>19387</v>
      </c>
      <c r="F477" s="211"/>
      <c r="G477" s="29"/>
      <c r="H477" s="29"/>
      <c r="I477" s="212" t="s">
        <v>243</v>
      </c>
      <c r="J477" s="212"/>
      <c r="K477" s="29"/>
      <c r="L477" s="29"/>
      <c r="M477" s="212" t="s">
        <v>243</v>
      </c>
      <c r="N477" s="212"/>
      <c r="O477" s="29"/>
      <c r="P477" s="29"/>
      <c r="Q477" s="212" t="s">
        <v>243</v>
      </c>
      <c r="R477" s="212"/>
      <c r="S477" s="29"/>
      <c r="T477" s="29"/>
      <c r="U477" s="211">
        <v>19387</v>
      </c>
      <c r="V477" s="211"/>
      <c r="W477" s="29"/>
    </row>
    <row r="478" spans="1:23">
      <c r="A478" s="11"/>
      <c r="B478" s="210"/>
      <c r="C478" s="212"/>
      <c r="D478" s="29"/>
      <c r="E478" s="211"/>
      <c r="F478" s="211"/>
      <c r="G478" s="29"/>
      <c r="H478" s="29"/>
      <c r="I478" s="212"/>
      <c r="J478" s="212"/>
      <c r="K478" s="29"/>
      <c r="L478" s="29"/>
      <c r="M478" s="212"/>
      <c r="N478" s="212"/>
      <c r="O478" s="29"/>
      <c r="P478" s="29"/>
      <c r="Q478" s="212"/>
      <c r="R478" s="212"/>
      <c r="S478" s="29"/>
      <c r="T478" s="29"/>
      <c r="U478" s="211"/>
      <c r="V478" s="211"/>
      <c r="W478" s="29"/>
    </row>
    <row r="479" spans="1:23">
      <c r="A479" s="11"/>
      <c r="B479" s="214" t="s">
        <v>153</v>
      </c>
      <c r="C479" s="215" t="s">
        <v>752</v>
      </c>
      <c r="D479" s="26"/>
      <c r="E479" s="215" t="s">
        <v>944</v>
      </c>
      <c r="F479" s="215"/>
      <c r="G479" s="191" t="s">
        <v>181</v>
      </c>
      <c r="H479" s="26"/>
      <c r="I479" s="215" t="s">
        <v>243</v>
      </c>
      <c r="J479" s="215"/>
      <c r="K479" s="26"/>
      <c r="L479" s="26"/>
      <c r="M479" s="215" t="s">
        <v>243</v>
      </c>
      <c r="N479" s="215"/>
      <c r="O479" s="26"/>
      <c r="P479" s="26"/>
      <c r="Q479" s="215" t="s">
        <v>243</v>
      </c>
      <c r="R479" s="215"/>
      <c r="S479" s="26"/>
      <c r="T479" s="26"/>
      <c r="U479" s="215" t="s">
        <v>944</v>
      </c>
      <c r="V479" s="215"/>
      <c r="W479" s="191" t="s">
        <v>181</v>
      </c>
    </row>
    <row r="480" spans="1:23">
      <c r="A480" s="11"/>
      <c r="B480" s="214"/>
      <c r="C480" s="215"/>
      <c r="D480" s="26"/>
      <c r="E480" s="215"/>
      <c r="F480" s="215"/>
      <c r="G480" s="191"/>
      <c r="H480" s="26"/>
      <c r="I480" s="215"/>
      <c r="J480" s="215"/>
      <c r="K480" s="26"/>
      <c r="L480" s="26"/>
      <c r="M480" s="215"/>
      <c r="N480" s="215"/>
      <c r="O480" s="26"/>
      <c r="P480" s="26"/>
      <c r="Q480" s="215"/>
      <c r="R480" s="215"/>
      <c r="S480" s="26"/>
      <c r="T480" s="26"/>
      <c r="U480" s="215"/>
      <c r="V480" s="215"/>
      <c r="W480" s="191"/>
    </row>
    <row r="481" spans="1:23">
      <c r="A481" s="11"/>
      <c r="B481" s="210" t="s">
        <v>945</v>
      </c>
      <c r="C481" s="212" t="s">
        <v>752</v>
      </c>
      <c r="D481" s="29"/>
      <c r="E481" s="212" t="s">
        <v>946</v>
      </c>
      <c r="F481" s="212"/>
      <c r="G481" s="192" t="s">
        <v>181</v>
      </c>
      <c r="H481" s="29"/>
      <c r="I481" s="211">
        <v>285739</v>
      </c>
      <c r="J481" s="211"/>
      <c r="K481" s="29"/>
      <c r="L481" s="29"/>
      <c r="M481" s="212" t="s">
        <v>947</v>
      </c>
      <c r="N481" s="212"/>
      <c r="O481" s="192" t="s">
        <v>181</v>
      </c>
      <c r="P481" s="29"/>
      <c r="Q481" s="212" t="s">
        <v>948</v>
      </c>
      <c r="R481" s="212"/>
      <c r="S481" s="192" t="s">
        <v>181</v>
      </c>
      <c r="T481" s="29"/>
      <c r="U481" s="212" t="s">
        <v>243</v>
      </c>
      <c r="V481" s="212"/>
      <c r="W481" s="29"/>
    </row>
    <row r="482" spans="1:23">
      <c r="A482" s="11"/>
      <c r="B482" s="210"/>
      <c r="C482" s="212"/>
      <c r="D482" s="29"/>
      <c r="E482" s="212"/>
      <c r="F482" s="212"/>
      <c r="G482" s="192"/>
      <c r="H482" s="29"/>
      <c r="I482" s="211"/>
      <c r="J482" s="211"/>
      <c r="K482" s="29"/>
      <c r="L482" s="29"/>
      <c r="M482" s="212"/>
      <c r="N482" s="212"/>
      <c r="O482" s="192"/>
      <c r="P482" s="29"/>
      <c r="Q482" s="212"/>
      <c r="R482" s="212"/>
      <c r="S482" s="192"/>
      <c r="T482" s="29"/>
      <c r="U482" s="212"/>
      <c r="V482" s="212"/>
      <c r="W482" s="29"/>
    </row>
    <row r="483" spans="1:23">
      <c r="A483" s="11"/>
      <c r="B483" s="214" t="s">
        <v>124</v>
      </c>
      <c r="C483" s="215" t="s">
        <v>752</v>
      </c>
      <c r="D483" s="26"/>
      <c r="E483" s="220">
        <v>47010</v>
      </c>
      <c r="F483" s="220"/>
      <c r="G483" s="26"/>
      <c r="H483" s="26"/>
      <c r="I483" s="215" t="s">
        <v>949</v>
      </c>
      <c r="J483" s="215"/>
      <c r="K483" s="191" t="s">
        <v>181</v>
      </c>
      <c r="L483" s="26"/>
      <c r="M483" s="215" t="s">
        <v>950</v>
      </c>
      <c r="N483" s="215"/>
      <c r="O483" s="191" t="s">
        <v>181</v>
      </c>
      <c r="P483" s="26"/>
      <c r="Q483" s="215" t="s">
        <v>243</v>
      </c>
      <c r="R483" s="215"/>
      <c r="S483" s="26"/>
      <c r="T483" s="26"/>
      <c r="U483" s="215" t="s">
        <v>951</v>
      </c>
      <c r="V483" s="215"/>
      <c r="W483" s="191" t="s">
        <v>181</v>
      </c>
    </row>
    <row r="484" spans="1:23" ht="15.75" thickBot="1">
      <c r="A484" s="11"/>
      <c r="B484" s="214"/>
      <c r="C484" s="221"/>
      <c r="D484" s="26"/>
      <c r="E484" s="224"/>
      <c r="F484" s="224"/>
      <c r="G484" s="103"/>
      <c r="H484" s="26"/>
      <c r="I484" s="221"/>
      <c r="J484" s="221"/>
      <c r="K484" s="222"/>
      <c r="L484" s="26"/>
      <c r="M484" s="221"/>
      <c r="N484" s="221"/>
      <c r="O484" s="222"/>
      <c r="P484" s="26"/>
      <c r="Q484" s="221"/>
      <c r="R484" s="221"/>
      <c r="S484" s="103"/>
      <c r="T484" s="26"/>
      <c r="U484" s="221"/>
      <c r="V484" s="221"/>
      <c r="W484" s="222"/>
    </row>
    <row r="485" spans="1:23">
      <c r="A485" s="11"/>
      <c r="B485" s="210" t="s">
        <v>912</v>
      </c>
      <c r="C485" s="203" t="s">
        <v>752</v>
      </c>
      <c r="D485" s="29"/>
      <c r="E485" s="200">
        <v>742636</v>
      </c>
      <c r="F485" s="200"/>
      <c r="G485" s="112"/>
      <c r="H485" s="29"/>
      <c r="I485" s="200">
        <v>245455</v>
      </c>
      <c r="J485" s="200"/>
      <c r="K485" s="112"/>
      <c r="L485" s="29"/>
      <c r="M485" s="203" t="s">
        <v>952</v>
      </c>
      <c r="N485" s="203"/>
      <c r="O485" s="198" t="s">
        <v>181</v>
      </c>
      <c r="P485" s="29"/>
      <c r="Q485" s="203" t="s">
        <v>953</v>
      </c>
      <c r="R485" s="203"/>
      <c r="S485" s="198" t="s">
        <v>181</v>
      </c>
      <c r="T485" s="29"/>
      <c r="U485" s="203" t="s">
        <v>954</v>
      </c>
      <c r="V485" s="203"/>
      <c r="W485" s="198" t="s">
        <v>181</v>
      </c>
    </row>
    <row r="486" spans="1:23" ht="15.75" thickBot="1">
      <c r="A486" s="11"/>
      <c r="B486" s="210"/>
      <c r="C486" s="243"/>
      <c r="D486" s="29"/>
      <c r="E486" s="242"/>
      <c r="F486" s="242"/>
      <c r="G486" s="38"/>
      <c r="H486" s="29"/>
      <c r="I486" s="242"/>
      <c r="J486" s="242"/>
      <c r="K486" s="38"/>
      <c r="L486" s="29"/>
      <c r="M486" s="243"/>
      <c r="N486" s="243"/>
      <c r="O486" s="241"/>
      <c r="P486" s="29"/>
      <c r="Q486" s="243"/>
      <c r="R486" s="243"/>
      <c r="S486" s="241"/>
      <c r="T486" s="29"/>
      <c r="U486" s="243"/>
      <c r="V486" s="243"/>
      <c r="W486" s="241"/>
    </row>
    <row r="487" spans="1:23">
      <c r="A487" s="11"/>
      <c r="B487" s="214" t="s">
        <v>134</v>
      </c>
      <c r="C487" s="248" t="s">
        <v>752</v>
      </c>
      <c r="D487" s="26"/>
      <c r="E487" s="248" t="s">
        <v>243</v>
      </c>
      <c r="F487" s="248"/>
      <c r="G487" s="35"/>
      <c r="H487" s="26"/>
      <c r="I487" s="248" t="s">
        <v>243</v>
      </c>
      <c r="J487" s="248"/>
      <c r="K487" s="35"/>
      <c r="L487" s="26"/>
      <c r="M487" s="248" t="s">
        <v>955</v>
      </c>
      <c r="N487" s="248"/>
      <c r="O487" s="244" t="s">
        <v>181</v>
      </c>
      <c r="P487" s="26"/>
      <c r="Q487" s="248" t="s">
        <v>243</v>
      </c>
      <c r="R487" s="248"/>
      <c r="S487" s="35"/>
      <c r="T487" s="26"/>
      <c r="U487" s="248" t="s">
        <v>955</v>
      </c>
      <c r="V487" s="248"/>
      <c r="W487" s="244" t="s">
        <v>181</v>
      </c>
    </row>
    <row r="488" spans="1:23" ht="15.75" thickBot="1">
      <c r="A488" s="11"/>
      <c r="B488" s="214"/>
      <c r="C488" s="221"/>
      <c r="D488" s="26"/>
      <c r="E488" s="221"/>
      <c r="F488" s="221"/>
      <c r="G488" s="103"/>
      <c r="H488" s="26"/>
      <c r="I488" s="221"/>
      <c r="J488" s="221"/>
      <c r="K488" s="103"/>
      <c r="L488" s="26"/>
      <c r="M488" s="221"/>
      <c r="N488" s="221"/>
      <c r="O488" s="222"/>
      <c r="P488" s="26"/>
      <c r="Q488" s="221"/>
      <c r="R488" s="221"/>
      <c r="S488" s="103"/>
      <c r="T488" s="26"/>
      <c r="U488" s="221"/>
      <c r="V488" s="221"/>
      <c r="W488" s="222"/>
    </row>
    <row r="489" spans="1:23">
      <c r="A489" s="11"/>
      <c r="B489" s="210" t="s">
        <v>135</v>
      </c>
      <c r="C489" s="203" t="s">
        <v>752</v>
      </c>
      <c r="D489" s="29"/>
      <c r="E489" s="203">
        <v>4</v>
      </c>
      <c r="F489" s="203"/>
      <c r="G489" s="112"/>
      <c r="H489" s="29"/>
      <c r="I489" s="200">
        <v>208779</v>
      </c>
      <c r="J489" s="200"/>
      <c r="K489" s="112"/>
      <c r="L489" s="29"/>
      <c r="M489" s="203" t="s">
        <v>956</v>
      </c>
      <c r="N489" s="203"/>
      <c r="O489" s="198" t="s">
        <v>181</v>
      </c>
      <c r="P489" s="29"/>
      <c r="Q489" s="203" t="s">
        <v>243</v>
      </c>
      <c r="R489" s="203"/>
      <c r="S489" s="112"/>
      <c r="T489" s="29"/>
      <c r="U489" s="203" t="s">
        <v>957</v>
      </c>
      <c r="V489" s="203"/>
      <c r="W489" s="198" t="s">
        <v>181</v>
      </c>
    </row>
    <row r="490" spans="1:23">
      <c r="A490" s="11"/>
      <c r="B490" s="210"/>
      <c r="C490" s="212"/>
      <c r="D490" s="29"/>
      <c r="E490" s="212"/>
      <c r="F490" s="212"/>
      <c r="G490" s="29"/>
      <c r="H490" s="29"/>
      <c r="I490" s="211"/>
      <c r="J490" s="211"/>
      <c r="K490" s="29"/>
      <c r="L490" s="29"/>
      <c r="M490" s="212"/>
      <c r="N490" s="212"/>
      <c r="O490" s="192"/>
      <c r="P490" s="29"/>
      <c r="Q490" s="212"/>
      <c r="R490" s="212"/>
      <c r="S490" s="29"/>
      <c r="T490" s="29"/>
      <c r="U490" s="212"/>
      <c r="V490" s="212"/>
      <c r="W490" s="192"/>
    </row>
    <row r="491" spans="1:23">
      <c r="A491" s="11"/>
      <c r="B491" s="214" t="s">
        <v>876</v>
      </c>
      <c r="C491" s="215" t="s">
        <v>752</v>
      </c>
      <c r="D491" s="26"/>
      <c r="E491" s="215" t="s">
        <v>243</v>
      </c>
      <c r="F491" s="215"/>
      <c r="G491" s="26"/>
      <c r="H491" s="26"/>
      <c r="I491" s="220">
        <v>198288</v>
      </c>
      <c r="J491" s="220"/>
      <c r="K491" s="26"/>
      <c r="L491" s="26"/>
      <c r="M491" s="220">
        <v>2084132</v>
      </c>
      <c r="N491" s="220"/>
      <c r="O491" s="26"/>
      <c r="P491" s="26"/>
      <c r="Q491" s="215" t="s">
        <v>243</v>
      </c>
      <c r="R491" s="215"/>
      <c r="S491" s="26"/>
      <c r="T491" s="26"/>
      <c r="U491" s="220">
        <v>2282420</v>
      </c>
      <c r="V491" s="220"/>
      <c r="W491" s="26"/>
    </row>
    <row r="492" spans="1:23" ht="15.75" thickBot="1">
      <c r="A492" s="11"/>
      <c r="B492" s="214"/>
      <c r="C492" s="221"/>
      <c r="D492" s="26"/>
      <c r="E492" s="221"/>
      <c r="F492" s="221"/>
      <c r="G492" s="103"/>
      <c r="H492" s="26"/>
      <c r="I492" s="224"/>
      <c r="J492" s="224"/>
      <c r="K492" s="103"/>
      <c r="L492" s="26"/>
      <c r="M492" s="224"/>
      <c r="N492" s="224"/>
      <c r="O492" s="103"/>
      <c r="P492" s="26"/>
      <c r="Q492" s="221"/>
      <c r="R492" s="221"/>
      <c r="S492" s="103"/>
      <c r="T492" s="26"/>
      <c r="U492" s="224"/>
      <c r="V492" s="224"/>
      <c r="W492" s="103"/>
    </row>
    <row r="493" spans="1:23">
      <c r="A493" s="11"/>
      <c r="B493" s="210" t="s">
        <v>137</v>
      </c>
      <c r="C493" s="203" t="s">
        <v>752</v>
      </c>
      <c r="D493" s="29"/>
      <c r="E493" s="198" t="s">
        <v>177</v>
      </c>
      <c r="F493" s="203">
        <v>4</v>
      </c>
      <c r="G493" s="112"/>
      <c r="H493" s="29"/>
      <c r="I493" s="198" t="s">
        <v>177</v>
      </c>
      <c r="J493" s="200">
        <v>407067</v>
      </c>
      <c r="K493" s="112"/>
      <c r="L493" s="29"/>
      <c r="M493" s="198" t="s">
        <v>177</v>
      </c>
      <c r="N493" s="200">
        <v>1662896</v>
      </c>
      <c r="O493" s="112"/>
      <c r="P493" s="29"/>
      <c r="Q493" s="198" t="s">
        <v>177</v>
      </c>
      <c r="R493" s="203" t="s">
        <v>243</v>
      </c>
      <c r="S493" s="112"/>
      <c r="T493" s="29"/>
      <c r="U493" s="198" t="s">
        <v>177</v>
      </c>
      <c r="V493" s="200">
        <v>2069967</v>
      </c>
      <c r="W493" s="112"/>
    </row>
    <row r="494" spans="1:23" ht="15.75" thickBot="1">
      <c r="A494" s="11"/>
      <c r="B494" s="210"/>
      <c r="C494" s="227"/>
      <c r="D494" s="29"/>
      <c r="E494" s="225"/>
      <c r="F494" s="227"/>
      <c r="G494" s="113"/>
      <c r="H494" s="29"/>
      <c r="I494" s="225"/>
      <c r="J494" s="226"/>
      <c r="K494" s="113"/>
      <c r="L494" s="29"/>
      <c r="M494" s="225"/>
      <c r="N494" s="226"/>
      <c r="O494" s="113"/>
      <c r="P494" s="29"/>
      <c r="Q494" s="225"/>
      <c r="R494" s="227"/>
      <c r="S494" s="113"/>
      <c r="T494" s="29"/>
      <c r="U494" s="225"/>
      <c r="V494" s="226"/>
      <c r="W494" s="113"/>
    </row>
    <row r="495" spans="1:23" ht="15.75" thickTop="1"/>
  </sheetData>
  <mergeCells count="3753">
    <mergeCell ref="B447:Y447"/>
    <mergeCell ref="B448:Y448"/>
    <mergeCell ref="B295:Y295"/>
    <mergeCell ref="B296:Y296"/>
    <mergeCell ref="B297:Y297"/>
    <mergeCell ref="A347:A494"/>
    <mergeCell ref="B347:Y347"/>
    <mergeCell ref="B348:Y348"/>
    <mergeCell ref="B349:Y349"/>
    <mergeCell ref="B350:Y350"/>
    <mergeCell ref="B351:Y351"/>
    <mergeCell ref="B392:Y392"/>
    <mergeCell ref="B236:Y236"/>
    <mergeCell ref="B237:Y237"/>
    <mergeCell ref="B238:Y238"/>
    <mergeCell ref="B239:Y239"/>
    <mergeCell ref="B293:Y293"/>
    <mergeCell ref="B294:Y294"/>
    <mergeCell ref="B181:Y181"/>
    <mergeCell ref="B182:Y182"/>
    <mergeCell ref="B183:Y183"/>
    <mergeCell ref="B184:Y184"/>
    <mergeCell ref="B185:Y185"/>
    <mergeCell ref="B235:Y235"/>
    <mergeCell ref="B82:Y82"/>
    <mergeCell ref="B83:Y83"/>
    <mergeCell ref="B84:Y84"/>
    <mergeCell ref="B85:Y85"/>
    <mergeCell ref="B86:Y86"/>
    <mergeCell ref="A124:A346"/>
    <mergeCell ref="B124:Y124"/>
    <mergeCell ref="B125:Y125"/>
    <mergeCell ref="B126:Y126"/>
    <mergeCell ref="B127:Y127"/>
    <mergeCell ref="B43:Y43"/>
    <mergeCell ref="B44:Y44"/>
    <mergeCell ref="B45:Y45"/>
    <mergeCell ref="B46:Y46"/>
    <mergeCell ref="B80:Y80"/>
    <mergeCell ref="B81:Y81"/>
    <mergeCell ref="B4:Y4"/>
    <mergeCell ref="B5:Y5"/>
    <mergeCell ref="B6:Y6"/>
    <mergeCell ref="B7:Y7"/>
    <mergeCell ref="B8:Y8"/>
    <mergeCell ref="B42:Y42"/>
    <mergeCell ref="S493:S494"/>
    <mergeCell ref="T493:T494"/>
    <mergeCell ref="U493:U494"/>
    <mergeCell ref="V493:V494"/>
    <mergeCell ref="W493:W494"/>
    <mergeCell ref="A1:A2"/>
    <mergeCell ref="B1:Y1"/>
    <mergeCell ref="B2:Y2"/>
    <mergeCell ref="B3:Y3"/>
    <mergeCell ref="A4:A123"/>
    <mergeCell ref="M493:M494"/>
    <mergeCell ref="N493:N494"/>
    <mergeCell ref="O493:O494"/>
    <mergeCell ref="P493:P494"/>
    <mergeCell ref="Q493:Q494"/>
    <mergeCell ref="R493:R494"/>
    <mergeCell ref="G493:G494"/>
    <mergeCell ref="H493:H494"/>
    <mergeCell ref="I493:I494"/>
    <mergeCell ref="J493:J494"/>
    <mergeCell ref="K493:K494"/>
    <mergeCell ref="L493:L494"/>
    <mergeCell ref="Q491:R492"/>
    <mergeCell ref="S491:S492"/>
    <mergeCell ref="T491:T492"/>
    <mergeCell ref="U491:V492"/>
    <mergeCell ref="W491:W492"/>
    <mergeCell ref="B493:B494"/>
    <mergeCell ref="C493:C494"/>
    <mergeCell ref="D493:D494"/>
    <mergeCell ref="E493:E494"/>
    <mergeCell ref="F493:F494"/>
    <mergeCell ref="I491:J492"/>
    <mergeCell ref="K491:K492"/>
    <mergeCell ref="L491:L492"/>
    <mergeCell ref="M491:N492"/>
    <mergeCell ref="O491:O492"/>
    <mergeCell ref="P491:P492"/>
    <mergeCell ref="B491:B492"/>
    <mergeCell ref="C491:C492"/>
    <mergeCell ref="D491:D492"/>
    <mergeCell ref="E491:F492"/>
    <mergeCell ref="G491:G492"/>
    <mergeCell ref="H491:H492"/>
    <mergeCell ref="P489:P490"/>
    <mergeCell ref="Q489:R490"/>
    <mergeCell ref="S489:S490"/>
    <mergeCell ref="T489:T490"/>
    <mergeCell ref="U489:V490"/>
    <mergeCell ref="W489:W490"/>
    <mergeCell ref="H489:H490"/>
    <mergeCell ref="I489:J490"/>
    <mergeCell ref="K489:K490"/>
    <mergeCell ref="L489:L490"/>
    <mergeCell ref="M489:N490"/>
    <mergeCell ref="O489:O490"/>
    <mergeCell ref="Q487:R488"/>
    <mergeCell ref="S487:S488"/>
    <mergeCell ref="T487:T488"/>
    <mergeCell ref="U487:V488"/>
    <mergeCell ref="W487:W488"/>
    <mergeCell ref="B489:B490"/>
    <mergeCell ref="C489:C490"/>
    <mergeCell ref="D489:D490"/>
    <mergeCell ref="E489:F490"/>
    <mergeCell ref="G489:G490"/>
    <mergeCell ref="I487:J488"/>
    <mergeCell ref="K487:K488"/>
    <mergeCell ref="L487:L488"/>
    <mergeCell ref="M487:N488"/>
    <mergeCell ref="O487:O488"/>
    <mergeCell ref="P487:P488"/>
    <mergeCell ref="B487:B488"/>
    <mergeCell ref="C487:C488"/>
    <mergeCell ref="D487:D488"/>
    <mergeCell ref="E487:F488"/>
    <mergeCell ref="G487:G488"/>
    <mergeCell ref="H487:H488"/>
    <mergeCell ref="P485:P486"/>
    <mergeCell ref="Q485:R486"/>
    <mergeCell ref="S485:S486"/>
    <mergeCell ref="T485:T486"/>
    <mergeCell ref="U485:V486"/>
    <mergeCell ref="W485:W486"/>
    <mergeCell ref="H485:H486"/>
    <mergeCell ref="I485:J486"/>
    <mergeCell ref="K485:K486"/>
    <mergeCell ref="L485:L486"/>
    <mergeCell ref="M485:N486"/>
    <mergeCell ref="O485:O486"/>
    <mergeCell ref="Q483:R484"/>
    <mergeCell ref="S483:S484"/>
    <mergeCell ref="T483:T484"/>
    <mergeCell ref="U483:V484"/>
    <mergeCell ref="W483:W484"/>
    <mergeCell ref="B485:B486"/>
    <mergeCell ref="C485:C486"/>
    <mergeCell ref="D485:D486"/>
    <mergeCell ref="E485:F486"/>
    <mergeCell ref="G485:G486"/>
    <mergeCell ref="I483:J484"/>
    <mergeCell ref="K483:K484"/>
    <mergeCell ref="L483:L484"/>
    <mergeCell ref="M483:N484"/>
    <mergeCell ref="O483:O484"/>
    <mergeCell ref="P483:P484"/>
    <mergeCell ref="B483:B484"/>
    <mergeCell ref="C483:C484"/>
    <mergeCell ref="D483:D484"/>
    <mergeCell ref="E483:F484"/>
    <mergeCell ref="G483:G484"/>
    <mergeCell ref="H483:H484"/>
    <mergeCell ref="P481:P482"/>
    <mergeCell ref="Q481:R482"/>
    <mergeCell ref="S481:S482"/>
    <mergeCell ref="T481:T482"/>
    <mergeCell ref="U481:V482"/>
    <mergeCell ref="W481:W482"/>
    <mergeCell ref="H481:H482"/>
    <mergeCell ref="I481:J482"/>
    <mergeCell ref="K481:K482"/>
    <mergeCell ref="L481:L482"/>
    <mergeCell ref="M481:N482"/>
    <mergeCell ref="O481:O482"/>
    <mergeCell ref="Q479:R480"/>
    <mergeCell ref="S479:S480"/>
    <mergeCell ref="T479:T480"/>
    <mergeCell ref="U479:V480"/>
    <mergeCell ref="W479:W480"/>
    <mergeCell ref="B481:B482"/>
    <mergeCell ref="C481:C482"/>
    <mergeCell ref="D481:D482"/>
    <mergeCell ref="E481:F482"/>
    <mergeCell ref="G481:G482"/>
    <mergeCell ref="I479:J480"/>
    <mergeCell ref="K479:K480"/>
    <mergeCell ref="L479:L480"/>
    <mergeCell ref="M479:N480"/>
    <mergeCell ref="O479:O480"/>
    <mergeCell ref="P479:P480"/>
    <mergeCell ref="B479:B480"/>
    <mergeCell ref="C479:C480"/>
    <mergeCell ref="D479:D480"/>
    <mergeCell ref="E479:F480"/>
    <mergeCell ref="G479:G480"/>
    <mergeCell ref="H479:H480"/>
    <mergeCell ref="P477:P478"/>
    <mergeCell ref="Q477:R478"/>
    <mergeCell ref="S477:S478"/>
    <mergeCell ref="T477:T478"/>
    <mergeCell ref="U477:V478"/>
    <mergeCell ref="W477:W478"/>
    <mergeCell ref="H477:H478"/>
    <mergeCell ref="I477:J478"/>
    <mergeCell ref="K477:K478"/>
    <mergeCell ref="L477:L478"/>
    <mergeCell ref="M477:N478"/>
    <mergeCell ref="O477:O478"/>
    <mergeCell ref="Q475:R476"/>
    <mergeCell ref="S475:S476"/>
    <mergeCell ref="T475:T476"/>
    <mergeCell ref="U475:V476"/>
    <mergeCell ref="W475:W476"/>
    <mergeCell ref="B477:B478"/>
    <mergeCell ref="C477:C478"/>
    <mergeCell ref="D477:D478"/>
    <mergeCell ref="E477:F478"/>
    <mergeCell ref="G477:G478"/>
    <mergeCell ref="I475:J476"/>
    <mergeCell ref="K475:K476"/>
    <mergeCell ref="L475:L476"/>
    <mergeCell ref="M475:N476"/>
    <mergeCell ref="O475:O476"/>
    <mergeCell ref="P475:P476"/>
    <mergeCell ref="B475:B476"/>
    <mergeCell ref="C475:C476"/>
    <mergeCell ref="D475:D476"/>
    <mergeCell ref="E475:F476"/>
    <mergeCell ref="G475:G476"/>
    <mergeCell ref="H475:H476"/>
    <mergeCell ref="P473:P474"/>
    <mergeCell ref="Q473:R474"/>
    <mergeCell ref="S473:S474"/>
    <mergeCell ref="T473:T474"/>
    <mergeCell ref="U473:V474"/>
    <mergeCell ref="W473:W474"/>
    <mergeCell ref="H473:H474"/>
    <mergeCell ref="I473:J474"/>
    <mergeCell ref="K473:K474"/>
    <mergeCell ref="L473:L474"/>
    <mergeCell ref="M473:N474"/>
    <mergeCell ref="O473:O474"/>
    <mergeCell ref="Q471:R472"/>
    <mergeCell ref="S471:S472"/>
    <mergeCell ref="T471:T472"/>
    <mergeCell ref="U471:V472"/>
    <mergeCell ref="W471:W472"/>
    <mergeCell ref="B473:B474"/>
    <mergeCell ref="C473:C474"/>
    <mergeCell ref="D473:D474"/>
    <mergeCell ref="E473:F474"/>
    <mergeCell ref="G473:G474"/>
    <mergeCell ref="I471:J472"/>
    <mergeCell ref="K471:K472"/>
    <mergeCell ref="L471:L472"/>
    <mergeCell ref="M471:N472"/>
    <mergeCell ref="O471:O472"/>
    <mergeCell ref="P471:P472"/>
    <mergeCell ref="B471:B472"/>
    <mergeCell ref="C471:C472"/>
    <mergeCell ref="D471:D472"/>
    <mergeCell ref="E471:F472"/>
    <mergeCell ref="G471:G472"/>
    <mergeCell ref="H471:H472"/>
    <mergeCell ref="P469:P470"/>
    <mergeCell ref="Q469:R470"/>
    <mergeCell ref="S469:S470"/>
    <mergeCell ref="T469:T470"/>
    <mergeCell ref="U469:V470"/>
    <mergeCell ref="W469:W470"/>
    <mergeCell ref="H469:H470"/>
    <mergeCell ref="I469:J470"/>
    <mergeCell ref="K469:K470"/>
    <mergeCell ref="L469:L470"/>
    <mergeCell ref="M469:N470"/>
    <mergeCell ref="O469:O470"/>
    <mergeCell ref="Q467:R468"/>
    <mergeCell ref="S467:S468"/>
    <mergeCell ref="T467:T468"/>
    <mergeCell ref="U467:V468"/>
    <mergeCell ref="W467:W468"/>
    <mergeCell ref="B469:B470"/>
    <mergeCell ref="C469:C470"/>
    <mergeCell ref="D469:D470"/>
    <mergeCell ref="E469:F470"/>
    <mergeCell ref="G469:G470"/>
    <mergeCell ref="I467:J468"/>
    <mergeCell ref="K467:K468"/>
    <mergeCell ref="L467:L468"/>
    <mergeCell ref="M467:N468"/>
    <mergeCell ref="O467:O468"/>
    <mergeCell ref="P467:P468"/>
    <mergeCell ref="B467:B468"/>
    <mergeCell ref="C467:C468"/>
    <mergeCell ref="D467:D468"/>
    <mergeCell ref="E467:F468"/>
    <mergeCell ref="G467:G468"/>
    <mergeCell ref="H467:H468"/>
    <mergeCell ref="Q464:R465"/>
    <mergeCell ref="S464:S465"/>
    <mergeCell ref="T464:T465"/>
    <mergeCell ref="U464:V465"/>
    <mergeCell ref="W464:W465"/>
    <mergeCell ref="E466:G466"/>
    <mergeCell ref="I466:K466"/>
    <mergeCell ref="M466:O466"/>
    <mergeCell ref="Q466:S466"/>
    <mergeCell ref="U466:W466"/>
    <mergeCell ref="I464:J465"/>
    <mergeCell ref="K464:K465"/>
    <mergeCell ref="L464:L465"/>
    <mergeCell ref="M464:N465"/>
    <mergeCell ref="O464:O465"/>
    <mergeCell ref="P464:P465"/>
    <mergeCell ref="B464:B465"/>
    <mergeCell ref="C464:C465"/>
    <mergeCell ref="D464:D465"/>
    <mergeCell ref="E464:F465"/>
    <mergeCell ref="G464:G465"/>
    <mergeCell ref="H464:H465"/>
    <mergeCell ref="P462:P463"/>
    <mergeCell ref="Q462:R463"/>
    <mergeCell ref="S462:S463"/>
    <mergeCell ref="T462:T463"/>
    <mergeCell ref="U462:V463"/>
    <mergeCell ref="W462:W463"/>
    <mergeCell ref="H462:H463"/>
    <mergeCell ref="I462:J463"/>
    <mergeCell ref="K462:K463"/>
    <mergeCell ref="L462:L463"/>
    <mergeCell ref="M462:N463"/>
    <mergeCell ref="O462:O463"/>
    <mergeCell ref="Q460:R461"/>
    <mergeCell ref="S460:S461"/>
    <mergeCell ref="T460:T461"/>
    <mergeCell ref="U460:V461"/>
    <mergeCell ref="W460:W461"/>
    <mergeCell ref="B462:B463"/>
    <mergeCell ref="C462:C463"/>
    <mergeCell ref="D462:D463"/>
    <mergeCell ref="E462:F463"/>
    <mergeCell ref="G462:G463"/>
    <mergeCell ref="I460:J461"/>
    <mergeCell ref="K460:K461"/>
    <mergeCell ref="L460:L461"/>
    <mergeCell ref="M460:N461"/>
    <mergeCell ref="O460:O461"/>
    <mergeCell ref="P460:P461"/>
    <mergeCell ref="B460:B461"/>
    <mergeCell ref="C460:C461"/>
    <mergeCell ref="D460:D461"/>
    <mergeCell ref="E460:F461"/>
    <mergeCell ref="G460:G461"/>
    <mergeCell ref="H460:H461"/>
    <mergeCell ref="P458:P459"/>
    <mergeCell ref="Q458:R459"/>
    <mergeCell ref="S458:S459"/>
    <mergeCell ref="T458:T459"/>
    <mergeCell ref="U458:V459"/>
    <mergeCell ref="W458:W459"/>
    <mergeCell ref="H458:H459"/>
    <mergeCell ref="I458:J459"/>
    <mergeCell ref="K458:K459"/>
    <mergeCell ref="L458:L459"/>
    <mergeCell ref="M458:N459"/>
    <mergeCell ref="O458:O459"/>
    <mergeCell ref="Q456:R457"/>
    <mergeCell ref="S456:S457"/>
    <mergeCell ref="T456:T457"/>
    <mergeCell ref="U456:V457"/>
    <mergeCell ref="W456:W457"/>
    <mergeCell ref="B458:B459"/>
    <mergeCell ref="C458:C459"/>
    <mergeCell ref="D458:D459"/>
    <mergeCell ref="E458:F459"/>
    <mergeCell ref="G458:G459"/>
    <mergeCell ref="I456:J457"/>
    <mergeCell ref="K456:K457"/>
    <mergeCell ref="L456:L457"/>
    <mergeCell ref="M456:N457"/>
    <mergeCell ref="O456:O457"/>
    <mergeCell ref="P456:P457"/>
    <mergeCell ref="B456:B457"/>
    <mergeCell ref="C456:C457"/>
    <mergeCell ref="D456:D457"/>
    <mergeCell ref="E456:F457"/>
    <mergeCell ref="G456:G457"/>
    <mergeCell ref="H456:H457"/>
    <mergeCell ref="T453:T454"/>
    <mergeCell ref="U453:U454"/>
    <mergeCell ref="V453:V454"/>
    <mergeCell ref="W453:W454"/>
    <mergeCell ref="E455:G455"/>
    <mergeCell ref="I455:K455"/>
    <mergeCell ref="M455:O455"/>
    <mergeCell ref="Q455:S455"/>
    <mergeCell ref="U455:W455"/>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E451:G451"/>
    <mergeCell ref="I451:K451"/>
    <mergeCell ref="M451:O451"/>
    <mergeCell ref="Q451:S451"/>
    <mergeCell ref="U451:W451"/>
    <mergeCell ref="E452:W452"/>
    <mergeCell ref="T441:T442"/>
    <mergeCell ref="U441:U442"/>
    <mergeCell ref="V441:V442"/>
    <mergeCell ref="W441:W442"/>
    <mergeCell ref="X441:X442"/>
    <mergeCell ref="B449:W449"/>
    <mergeCell ref="B443:Y443"/>
    <mergeCell ref="B444:Y444"/>
    <mergeCell ref="B445:Y445"/>
    <mergeCell ref="B446:Y446"/>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Q439:Q440"/>
    <mergeCell ref="R439:S440"/>
    <mergeCell ref="T439:T440"/>
    <mergeCell ref="U439:U440"/>
    <mergeCell ref="V439:W440"/>
    <mergeCell ref="X439:X440"/>
    <mergeCell ref="I439:I440"/>
    <mergeCell ref="J439:K440"/>
    <mergeCell ref="L439:L440"/>
    <mergeCell ref="M439:M440"/>
    <mergeCell ref="N439:O440"/>
    <mergeCell ref="P439:P440"/>
    <mergeCell ref="B439:B440"/>
    <mergeCell ref="C439:C440"/>
    <mergeCell ref="D439:D440"/>
    <mergeCell ref="E439:E440"/>
    <mergeCell ref="F439:G440"/>
    <mergeCell ref="H439:H440"/>
    <mergeCell ref="Q437:Q438"/>
    <mergeCell ref="R437:S438"/>
    <mergeCell ref="T437:T438"/>
    <mergeCell ref="U437:U438"/>
    <mergeCell ref="V437:W438"/>
    <mergeCell ref="X437:X438"/>
    <mergeCell ref="I437:I438"/>
    <mergeCell ref="J437:K438"/>
    <mergeCell ref="L437:L438"/>
    <mergeCell ref="M437:M438"/>
    <mergeCell ref="N437:O438"/>
    <mergeCell ref="P437:P438"/>
    <mergeCell ref="B437:B438"/>
    <mergeCell ref="C437:C438"/>
    <mergeCell ref="D437:D438"/>
    <mergeCell ref="E437:E438"/>
    <mergeCell ref="F437:G438"/>
    <mergeCell ref="H437:H438"/>
    <mergeCell ref="Q435:Q436"/>
    <mergeCell ref="R435:S436"/>
    <mergeCell ref="T435:T436"/>
    <mergeCell ref="U435:U436"/>
    <mergeCell ref="V435:W436"/>
    <mergeCell ref="X435:X436"/>
    <mergeCell ref="I435:I436"/>
    <mergeCell ref="J435:K436"/>
    <mergeCell ref="L435:L436"/>
    <mergeCell ref="M435:M436"/>
    <mergeCell ref="N435:O436"/>
    <mergeCell ref="P435:P436"/>
    <mergeCell ref="B435:B436"/>
    <mergeCell ref="C435:C436"/>
    <mergeCell ref="D435:D436"/>
    <mergeCell ref="E435:E436"/>
    <mergeCell ref="F435:G436"/>
    <mergeCell ref="H435:H436"/>
    <mergeCell ref="Q433:Q434"/>
    <mergeCell ref="R433:S434"/>
    <mergeCell ref="T433:T434"/>
    <mergeCell ref="U433:U434"/>
    <mergeCell ref="V433:W434"/>
    <mergeCell ref="X433:X434"/>
    <mergeCell ref="I433:I434"/>
    <mergeCell ref="J433:K434"/>
    <mergeCell ref="L433:L434"/>
    <mergeCell ref="M433:M434"/>
    <mergeCell ref="N433:O434"/>
    <mergeCell ref="P433:P434"/>
    <mergeCell ref="B433:B434"/>
    <mergeCell ref="C433:C434"/>
    <mergeCell ref="D433:D434"/>
    <mergeCell ref="E433:E434"/>
    <mergeCell ref="F433:G434"/>
    <mergeCell ref="H433:H434"/>
    <mergeCell ref="Q431:Q432"/>
    <mergeCell ref="R431:S432"/>
    <mergeCell ref="T431:T432"/>
    <mergeCell ref="U431:U432"/>
    <mergeCell ref="V431:W432"/>
    <mergeCell ref="X431:X432"/>
    <mergeCell ref="I431:I432"/>
    <mergeCell ref="J431:K432"/>
    <mergeCell ref="L431:L432"/>
    <mergeCell ref="M431:M432"/>
    <mergeCell ref="N431:O432"/>
    <mergeCell ref="P431:P432"/>
    <mergeCell ref="B431:B432"/>
    <mergeCell ref="C431:C432"/>
    <mergeCell ref="D431:D432"/>
    <mergeCell ref="E431:E432"/>
    <mergeCell ref="F431:G432"/>
    <mergeCell ref="H431:H432"/>
    <mergeCell ref="Q429:Q430"/>
    <mergeCell ref="R429:S430"/>
    <mergeCell ref="T429:T430"/>
    <mergeCell ref="U429:U430"/>
    <mergeCell ref="V429:W430"/>
    <mergeCell ref="X429:X430"/>
    <mergeCell ref="I429:I430"/>
    <mergeCell ref="J429:K430"/>
    <mergeCell ref="L429:L430"/>
    <mergeCell ref="M429:M430"/>
    <mergeCell ref="N429:O430"/>
    <mergeCell ref="P429:P430"/>
    <mergeCell ref="B429:B430"/>
    <mergeCell ref="C429:C430"/>
    <mergeCell ref="D429:D430"/>
    <mergeCell ref="E429:E430"/>
    <mergeCell ref="F429:G430"/>
    <mergeCell ref="H429:H430"/>
    <mergeCell ref="Q427:Q428"/>
    <mergeCell ref="R427:S428"/>
    <mergeCell ref="T427:T428"/>
    <mergeCell ref="U427:U428"/>
    <mergeCell ref="V427:W428"/>
    <mergeCell ref="X427:X428"/>
    <mergeCell ref="I427:I428"/>
    <mergeCell ref="J427:K428"/>
    <mergeCell ref="L427:L428"/>
    <mergeCell ref="M427:M428"/>
    <mergeCell ref="N427:O428"/>
    <mergeCell ref="P427:P428"/>
    <mergeCell ref="B427:B428"/>
    <mergeCell ref="C427:C428"/>
    <mergeCell ref="D427:D428"/>
    <mergeCell ref="E427:E428"/>
    <mergeCell ref="F427:G428"/>
    <mergeCell ref="H427:H428"/>
    <mergeCell ref="Q425:Q426"/>
    <mergeCell ref="R425:S426"/>
    <mergeCell ref="T425:T426"/>
    <mergeCell ref="U425:U426"/>
    <mergeCell ref="V425:W426"/>
    <mergeCell ref="X425:X426"/>
    <mergeCell ref="I425:I426"/>
    <mergeCell ref="J425:K426"/>
    <mergeCell ref="L425:L426"/>
    <mergeCell ref="M425:M426"/>
    <mergeCell ref="N425:O426"/>
    <mergeCell ref="P425:P426"/>
    <mergeCell ref="B425:B426"/>
    <mergeCell ref="C425:C426"/>
    <mergeCell ref="D425:D426"/>
    <mergeCell ref="E425:E426"/>
    <mergeCell ref="F425:G426"/>
    <mergeCell ref="H425:H426"/>
    <mergeCell ref="Q423:Q424"/>
    <mergeCell ref="R423:S424"/>
    <mergeCell ref="T423:T424"/>
    <mergeCell ref="U423:U424"/>
    <mergeCell ref="V423:W424"/>
    <mergeCell ref="X423:X424"/>
    <mergeCell ref="I423:I424"/>
    <mergeCell ref="J423:K424"/>
    <mergeCell ref="L423:L424"/>
    <mergeCell ref="M423:M424"/>
    <mergeCell ref="N423:O424"/>
    <mergeCell ref="P423:P424"/>
    <mergeCell ref="B423:B424"/>
    <mergeCell ref="C423:C424"/>
    <mergeCell ref="D423:D424"/>
    <mergeCell ref="E423:E424"/>
    <mergeCell ref="F423:G424"/>
    <mergeCell ref="H423:H424"/>
    <mergeCell ref="Q421:Q422"/>
    <mergeCell ref="R421:S422"/>
    <mergeCell ref="T421:T422"/>
    <mergeCell ref="U421:U422"/>
    <mergeCell ref="V421:W422"/>
    <mergeCell ref="X421:X422"/>
    <mergeCell ref="I421:I422"/>
    <mergeCell ref="J421:K422"/>
    <mergeCell ref="L421:L422"/>
    <mergeCell ref="M421:M422"/>
    <mergeCell ref="N421:O422"/>
    <mergeCell ref="P421:P422"/>
    <mergeCell ref="B421:B422"/>
    <mergeCell ref="C421:C422"/>
    <mergeCell ref="D421:D422"/>
    <mergeCell ref="E421:E422"/>
    <mergeCell ref="F421:G422"/>
    <mergeCell ref="H421:H422"/>
    <mergeCell ref="Q419:Q420"/>
    <mergeCell ref="R419:S420"/>
    <mergeCell ref="T419:T420"/>
    <mergeCell ref="U419:U420"/>
    <mergeCell ref="V419:W420"/>
    <mergeCell ref="X419:X420"/>
    <mergeCell ref="I419:I420"/>
    <mergeCell ref="J419:K420"/>
    <mergeCell ref="L419:L420"/>
    <mergeCell ref="M419:M420"/>
    <mergeCell ref="N419:O420"/>
    <mergeCell ref="P419:P420"/>
    <mergeCell ref="B419:B420"/>
    <mergeCell ref="C419:C420"/>
    <mergeCell ref="D419:D420"/>
    <mergeCell ref="E419:E420"/>
    <mergeCell ref="F419:G420"/>
    <mergeCell ref="H419:H420"/>
    <mergeCell ref="Q417:Q418"/>
    <mergeCell ref="R417:S418"/>
    <mergeCell ref="T417:T418"/>
    <mergeCell ref="U417:U418"/>
    <mergeCell ref="V417:W418"/>
    <mergeCell ref="X417:X418"/>
    <mergeCell ref="I417:I418"/>
    <mergeCell ref="J417:K418"/>
    <mergeCell ref="L417:L418"/>
    <mergeCell ref="M417:M418"/>
    <mergeCell ref="N417:O418"/>
    <mergeCell ref="P417:P418"/>
    <mergeCell ref="B417:B418"/>
    <mergeCell ref="C417:C418"/>
    <mergeCell ref="D417:D418"/>
    <mergeCell ref="E417:E418"/>
    <mergeCell ref="F417:G418"/>
    <mergeCell ref="H417:H418"/>
    <mergeCell ref="C416:D416"/>
    <mergeCell ref="F416:H416"/>
    <mergeCell ref="J416:L416"/>
    <mergeCell ref="N416:P416"/>
    <mergeCell ref="R416:T416"/>
    <mergeCell ref="V416:X416"/>
    <mergeCell ref="Q414:Q415"/>
    <mergeCell ref="R414:S415"/>
    <mergeCell ref="T414:T415"/>
    <mergeCell ref="U414:U415"/>
    <mergeCell ref="V414:W415"/>
    <mergeCell ref="X414:X415"/>
    <mergeCell ref="I414:I415"/>
    <mergeCell ref="J414:K415"/>
    <mergeCell ref="L414:L415"/>
    <mergeCell ref="M414:M415"/>
    <mergeCell ref="N414:O415"/>
    <mergeCell ref="P414:P415"/>
    <mergeCell ref="B414:B415"/>
    <mergeCell ref="C414:C415"/>
    <mergeCell ref="D414:D415"/>
    <mergeCell ref="E414:E415"/>
    <mergeCell ref="F414:G415"/>
    <mergeCell ref="H414:H415"/>
    <mergeCell ref="Q412:Q413"/>
    <mergeCell ref="R412:S413"/>
    <mergeCell ref="T412:T413"/>
    <mergeCell ref="U412:U413"/>
    <mergeCell ref="V412:W413"/>
    <mergeCell ref="X412:X413"/>
    <mergeCell ref="I412:I413"/>
    <mergeCell ref="J412:K413"/>
    <mergeCell ref="L412:L413"/>
    <mergeCell ref="M412:M413"/>
    <mergeCell ref="N412:O413"/>
    <mergeCell ref="P412:P413"/>
    <mergeCell ref="B412:B413"/>
    <mergeCell ref="C412:C413"/>
    <mergeCell ref="D412:D413"/>
    <mergeCell ref="E412:E413"/>
    <mergeCell ref="F412:G413"/>
    <mergeCell ref="H412:H413"/>
    <mergeCell ref="Q410:Q411"/>
    <mergeCell ref="R410:S411"/>
    <mergeCell ref="T410:T411"/>
    <mergeCell ref="U410:U411"/>
    <mergeCell ref="V410:W411"/>
    <mergeCell ref="X410:X411"/>
    <mergeCell ref="I410:I411"/>
    <mergeCell ref="J410:K411"/>
    <mergeCell ref="L410:L411"/>
    <mergeCell ref="M410:M411"/>
    <mergeCell ref="N410:O411"/>
    <mergeCell ref="P410:P411"/>
    <mergeCell ref="B410:B411"/>
    <mergeCell ref="C410:C411"/>
    <mergeCell ref="D410:D411"/>
    <mergeCell ref="E410:E411"/>
    <mergeCell ref="F410:G411"/>
    <mergeCell ref="H410:H411"/>
    <mergeCell ref="Q408:Q409"/>
    <mergeCell ref="R408:S409"/>
    <mergeCell ref="T408:T409"/>
    <mergeCell ref="U408:U409"/>
    <mergeCell ref="V408:W409"/>
    <mergeCell ref="X408:X409"/>
    <mergeCell ref="I408:I409"/>
    <mergeCell ref="J408:K409"/>
    <mergeCell ref="L408:L409"/>
    <mergeCell ref="M408:M409"/>
    <mergeCell ref="N408:O409"/>
    <mergeCell ref="P408:P409"/>
    <mergeCell ref="B408:B409"/>
    <mergeCell ref="C408:C409"/>
    <mergeCell ref="D408:D409"/>
    <mergeCell ref="E408:E409"/>
    <mergeCell ref="F408:G409"/>
    <mergeCell ref="H408:H409"/>
    <mergeCell ref="Q406:Q407"/>
    <mergeCell ref="R406:S407"/>
    <mergeCell ref="T406:T407"/>
    <mergeCell ref="U406:U407"/>
    <mergeCell ref="V406:W407"/>
    <mergeCell ref="X406:X407"/>
    <mergeCell ref="I406:I407"/>
    <mergeCell ref="J406:K407"/>
    <mergeCell ref="L406:L407"/>
    <mergeCell ref="M406:M407"/>
    <mergeCell ref="N406:O407"/>
    <mergeCell ref="P406:P407"/>
    <mergeCell ref="B406:B407"/>
    <mergeCell ref="C406:C407"/>
    <mergeCell ref="D406:D407"/>
    <mergeCell ref="E406:E407"/>
    <mergeCell ref="F406:G407"/>
    <mergeCell ref="H406:H407"/>
    <mergeCell ref="Q404:Q405"/>
    <mergeCell ref="R404:S405"/>
    <mergeCell ref="T404:T405"/>
    <mergeCell ref="U404:U405"/>
    <mergeCell ref="V404:W405"/>
    <mergeCell ref="X404:X405"/>
    <mergeCell ref="I404:I405"/>
    <mergeCell ref="J404:K405"/>
    <mergeCell ref="L404:L405"/>
    <mergeCell ref="M404:M405"/>
    <mergeCell ref="N404:O405"/>
    <mergeCell ref="P404:P405"/>
    <mergeCell ref="B404:B405"/>
    <mergeCell ref="C404:C405"/>
    <mergeCell ref="D404:D405"/>
    <mergeCell ref="E404:E405"/>
    <mergeCell ref="F404:G405"/>
    <mergeCell ref="H404:H405"/>
    <mergeCell ref="V401:V402"/>
    <mergeCell ref="W401:W402"/>
    <mergeCell ref="X401:X402"/>
    <mergeCell ref="C403:D403"/>
    <mergeCell ref="F403:H403"/>
    <mergeCell ref="J403:L403"/>
    <mergeCell ref="N403:P403"/>
    <mergeCell ref="R403:T403"/>
    <mergeCell ref="V403:X403"/>
    <mergeCell ref="P401:P402"/>
    <mergeCell ref="Q401:Q402"/>
    <mergeCell ref="R401:R402"/>
    <mergeCell ref="S401:S402"/>
    <mergeCell ref="T401:T402"/>
    <mergeCell ref="U401:U402"/>
    <mergeCell ref="J401:J402"/>
    <mergeCell ref="K401:K402"/>
    <mergeCell ref="L401:L402"/>
    <mergeCell ref="M401:M402"/>
    <mergeCell ref="N401:N402"/>
    <mergeCell ref="O401:O402"/>
    <mergeCell ref="C400:D400"/>
    <mergeCell ref="F400:X400"/>
    <mergeCell ref="B401:B402"/>
    <mergeCell ref="C401:C402"/>
    <mergeCell ref="D401:D402"/>
    <mergeCell ref="E401:E402"/>
    <mergeCell ref="F401:F402"/>
    <mergeCell ref="G401:G402"/>
    <mergeCell ref="H401:H402"/>
    <mergeCell ref="I401:I402"/>
    <mergeCell ref="C399:D399"/>
    <mergeCell ref="F399:H399"/>
    <mergeCell ref="J399:L399"/>
    <mergeCell ref="N399:P399"/>
    <mergeCell ref="R399:T399"/>
    <mergeCell ref="V399:X399"/>
    <mergeCell ref="T390:T391"/>
    <mergeCell ref="U390:U391"/>
    <mergeCell ref="V390:V391"/>
    <mergeCell ref="W390:W391"/>
    <mergeCell ref="X390:X391"/>
    <mergeCell ref="B397:X397"/>
    <mergeCell ref="B393:Y393"/>
    <mergeCell ref="B394:Y394"/>
    <mergeCell ref="B395:Y395"/>
    <mergeCell ref="B396:Y396"/>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Q388:Q389"/>
    <mergeCell ref="R388:S389"/>
    <mergeCell ref="T388:T389"/>
    <mergeCell ref="U388:U389"/>
    <mergeCell ref="V388:W389"/>
    <mergeCell ref="X388:X389"/>
    <mergeCell ref="I388:I389"/>
    <mergeCell ref="J388:K389"/>
    <mergeCell ref="L388:L389"/>
    <mergeCell ref="M388:M389"/>
    <mergeCell ref="N388:O389"/>
    <mergeCell ref="P388:P389"/>
    <mergeCell ref="B388:B389"/>
    <mergeCell ref="C388:C389"/>
    <mergeCell ref="D388:D389"/>
    <mergeCell ref="E388:E389"/>
    <mergeCell ref="F388:G389"/>
    <mergeCell ref="H388:H389"/>
    <mergeCell ref="Q386:Q387"/>
    <mergeCell ref="R386:S387"/>
    <mergeCell ref="T386:T387"/>
    <mergeCell ref="U386:U387"/>
    <mergeCell ref="V386:W387"/>
    <mergeCell ref="X386:X387"/>
    <mergeCell ref="I386:I387"/>
    <mergeCell ref="J386:K387"/>
    <mergeCell ref="L386:L387"/>
    <mergeCell ref="M386:M387"/>
    <mergeCell ref="N386:O387"/>
    <mergeCell ref="P386:P387"/>
    <mergeCell ref="B386:B387"/>
    <mergeCell ref="C386:C387"/>
    <mergeCell ref="D386:D387"/>
    <mergeCell ref="E386:E387"/>
    <mergeCell ref="F386:G387"/>
    <mergeCell ref="H386:H387"/>
    <mergeCell ref="Q384:Q385"/>
    <mergeCell ref="R384:S385"/>
    <mergeCell ref="T384:T385"/>
    <mergeCell ref="U384:U385"/>
    <mergeCell ref="V384:W385"/>
    <mergeCell ref="X384:X385"/>
    <mergeCell ref="I384:I385"/>
    <mergeCell ref="J384:K385"/>
    <mergeCell ref="L384:L385"/>
    <mergeCell ref="M384:M385"/>
    <mergeCell ref="N384:O385"/>
    <mergeCell ref="P384:P385"/>
    <mergeCell ref="B384:B385"/>
    <mergeCell ref="C384:C385"/>
    <mergeCell ref="D384:D385"/>
    <mergeCell ref="E384:E385"/>
    <mergeCell ref="F384:G385"/>
    <mergeCell ref="H384:H385"/>
    <mergeCell ref="Q382:Q383"/>
    <mergeCell ref="R382:S383"/>
    <mergeCell ref="T382:T383"/>
    <mergeCell ref="U382:U383"/>
    <mergeCell ref="V382:W383"/>
    <mergeCell ref="X382:X383"/>
    <mergeCell ref="I382:I383"/>
    <mergeCell ref="J382:K383"/>
    <mergeCell ref="L382:L383"/>
    <mergeCell ref="M382:M383"/>
    <mergeCell ref="N382:O383"/>
    <mergeCell ref="P382:P383"/>
    <mergeCell ref="B382:B383"/>
    <mergeCell ref="C382:C383"/>
    <mergeCell ref="D382:D383"/>
    <mergeCell ref="E382:E383"/>
    <mergeCell ref="F382:G383"/>
    <mergeCell ref="H382:H383"/>
    <mergeCell ref="Q380:Q381"/>
    <mergeCell ref="R380:S381"/>
    <mergeCell ref="T380:T381"/>
    <mergeCell ref="U380:U381"/>
    <mergeCell ref="V380:W381"/>
    <mergeCell ref="X380:X381"/>
    <mergeCell ref="I380:I381"/>
    <mergeCell ref="J380:K381"/>
    <mergeCell ref="L380:L381"/>
    <mergeCell ref="M380:M381"/>
    <mergeCell ref="N380:O381"/>
    <mergeCell ref="P380:P381"/>
    <mergeCell ref="B380:B381"/>
    <mergeCell ref="C380:C381"/>
    <mergeCell ref="D380:D381"/>
    <mergeCell ref="E380:E381"/>
    <mergeCell ref="F380:G381"/>
    <mergeCell ref="H380:H381"/>
    <mergeCell ref="Q378:Q379"/>
    <mergeCell ref="R378:S379"/>
    <mergeCell ref="T378:T379"/>
    <mergeCell ref="U378:U379"/>
    <mergeCell ref="V378:W379"/>
    <mergeCell ref="X378:X379"/>
    <mergeCell ref="I378:I379"/>
    <mergeCell ref="J378:K379"/>
    <mergeCell ref="L378:L379"/>
    <mergeCell ref="M378:M379"/>
    <mergeCell ref="N378:O379"/>
    <mergeCell ref="P378:P379"/>
    <mergeCell ref="B378:B379"/>
    <mergeCell ref="C378:C379"/>
    <mergeCell ref="D378:D379"/>
    <mergeCell ref="E378:E379"/>
    <mergeCell ref="F378:G379"/>
    <mergeCell ref="H378:H379"/>
    <mergeCell ref="Q376:Q377"/>
    <mergeCell ref="R376:S377"/>
    <mergeCell ref="T376:T377"/>
    <mergeCell ref="U376:U377"/>
    <mergeCell ref="V376:W377"/>
    <mergeCell ref="X376:X377"/>
    <mergeCell ref="I376:I377"/>
    <mergeCell ref="J376:K377"/>
    <mergeCell ref="L376:L377"/>
    <mergeCell ref="M376:M377"/>
    <mergeCell ref="N376:O377"/>
    <mergeCell ref="P376:P377"/>
    <mergeCell ref="B376:B377"/>
    <mergeCell ref="C376:C377"/>
    <mergeCell ref="D376:D377"/>
    <mergeCell ref="E376:E377"/>
    <mergeCell ref="F376:G377"/>
    <mergeCell ref="H376:H377"/>
    <mergeCell ref="Q374:Q375"/>
    <mergeCell ref="R374:S375"/>
    <mergeCell ref="T374:T375"/>
    <mergeCell ref="U374:U375"/>
    <mergeCell ref="V374:W375"/>
    <mergeCell ref="X374:X375"/>
    <mergeCell ref="I374:I375"/>
    <mergeCell ref="J374:K375"/>
    <mergeCell ref="L374:L375"/>
    <mergeCell ref="M374:M375"/>
    <mergeCell ref="N374:O375"/>
    <mergeCell ref="P374:P375"/>
    <mergeCell ref="B374:B375"/>
    <mergeCell ref="C374:C375"/>
    <mergeCell ref="D374:D375"/>
    <mergeCell ref="E374:E375"/>
    <mergeCell ref="F374:G375"/>
    <mergeCell ref="H374:H375"/>
    <mergeCell ref="Q372:Q373"/>
    <mergeCell ref="R372:S373"/>
    <mergeCell ref="T372:T373"/>
    <mergeCell ref="U372:U373"/>
    <mergeCell ref="V372:W373"/>
    <mergeCell ref="X372:X373"/>
    <mergeCell ref="I372:I373"/>
    <mergeCell ref="J372:K373"/>
    <mergeCell ref="L372:L373"/>
    <mergeCell ref="M372:M373"/>
    <mergeCell ref="N372:O373"/>
    <mergeCell ref="P372:P373"/>
    <mergeCell ref="B372:B373"/>
    <mergeCell ref="C372:C373"/>
    <mergeCell ref="D372:D373"/>
    <mergeCell ref="E372:E373"/>
    <mergeCell ref="F372:G373"/>
    <mergeCell ref="H372:H373"/>
    <mergeCell ref="Q370:Q371"/>
    <mergeCell ref="R370:S371"/>
    <mergeCell ref="T370:T371"/>
    <mergeCell ref="U370:U371"/>
    <mergeCell ref="V370:W371"/>
    <mergeCell ref="X370:X371"/>
    <mergeCell ref="I370:I371"/>
    <mergeCell ref="J370:K371"/>
    <mergeCell ref="L370:L371"/>
    <mergeCell ref="M370:M371"/>
    <mergeCell ref="N370:O371"/>
    <mergeCell ref="P370:P371"/>
    <mergeCell ref="B370:B371"/>
    <mergeCell ref="C370:C371"/>
    <mergeCell ref="D370:D371"/>
    <mergeCell ref="E370:E371"/>
    <mergeCell ref="F370:G371"/>
    <mergeCell ref="H370:H371"/>
    <mergeCell ref="C369:D369"/>
    <mergeCell ref="F369:H369"/>
    <mergeCell ref="J369:L369"/>
    <mergeCell ref="N369:P369"/>
    <mergeCell ref="R369:T369"/>
    <mergeCell ref="V369:X369"/>
    <mergeCell ref="Q367:Q368"/>
    <mergeCell ref="R367:S368"/>
    <mergeCell ref="T367:T368"/>
    <mergeCell ref="U367:U368"/>
    <mergeCell ref="V367:W368"/>
    <mergeCell ref="X367:X368"/>
    <mergeCell ref="I367:I368"/>
    <mergeCell ref="J367:K368"/>
    <mergeCell ref="L367:L368"/>
    <mergeCell ref="M367:M368"/>
    <mergeCell ref="N367:O368"/>
    <mergeCell ref="P367:P368"/>
    <mergeCell ref="B367:B368"/>
    <mergeCell ref="C367:C368"/>
    <mergeCell ref="D367:D368"/>
    <mergeCell ref="E367:E368"/>
    <mergeCell ref="F367:G368"/>
    <mergeCell ref="H367:H368"/>
    <mergeCell ref="Q365:Q366"/>
    <mergeCell ref="R365:S366"/>
    <mergeCell ref="T365:T366"/>
    <mergeCell ref="U365:U366"/>
    <mergeCell ref="V365:W366"/>
    <mergeCell ref="X365:X366"/>
    <mergeCell ref="I365:I366"/>
    <mergeCell ref="J365:K366"/>
    <mergeCell ref="L365:L366"/>
    <mergeCell ref="M365:M366"/>
    <mergeCell ref="N365:O366"/>
    <mergeCell ref="P365:P366"/>
    <mergeCell ref="B365:B366"/>
    <mergeCell ref="C365:C366"/>
    <mergeCell ref="D365:D366"/>
    <mergeCell ref="E365:E366"/>
    <mergeCell ref="F365:G366"/>
    <mergeCell ref="H365:H366"/>
    <mergeCell ref="Q363:Q364"/>
    <mergeCell ref="R363:S364"/>
    <mergeCell ref="T363:T364"/>
    <mergeCell ref="U363:U364"/>
    <mergeCell ref="V363:W364"/>
    <mergeCell ref="X363:X364"/>
    <mergeCell ref="I363:I364"/>
    <mergeCell ref="J363:K364"/>
    <mergeCell ref="L363:L364"/>
    <mergeCell ref="M363:M364"/>
    <mergeCell ref="N363:O364"/>
    <mergeCell ref="P363:P364"/>
    <mergeCell ref="B363:B364"/>
    <mergeCell ref="C363:C364"/>
    <mergeCell ref="D363:D364"/>
    <mergeCell ref="E363:E364"/>
    <mergeCell ref="F363:G364"/>
    <mergeCell ref="H363:H364"/>
    <mergeCell ref="Q361:Q362"/>
    <mergeCell ref="R361:S362"/>
    <mergeCell ref="T361:T362"/>
    <mergeCell ref="U361:U362"/>
    <mergeCell ref="V361:W362"/>
    <mergeCell ref="X361:X362"/>
    <mergeCell ref="I361:I362"/>
    <mergeCell ref="J361:K362"/>
    <mergeCell ref="L361:L362"/>
    <mergeCell ref="M361:M362"/>
    <mergeCell ref="N361:O362"/>
    <mergeCell ref="P361:P362"/>
    <mergeCell ref="B361:B362"/>
    <mergeCell ref="C361:C362"/>
    <mergeCell ref="D361:D362"/>
    <mergeCell ref="E361:E362"/>
    <mergeCell ref="F361:G362"/>
    <mergeCell ref="H361:H362"/>
    <mergeCell ref="Q359:Q360"/>
    <mergeCell ref="R359:S360"/>
    <mergeCell ref="T359:T360"/>
    <mergeCell ref="U359:U360"/>
    <mergeCell ref="V359:W360"/>
    <mergeCell ref="X359:X360"/>
    <mergeCell ref="I359:I360"/>
    <mergeCell ref="J359:K360"/>
    <mergeCell ref="L359:L360"/>
    <mergeCell ref="M359:M360"/>
    <mergeCell ref="N359:O360"/>
    <mergeCell ref="P359:P360"/>
    <mergeCell ref="B359:B360"/>
    <mergeCell ref="C359:C360"/>
    <mergeCell ref="D359:D360"/>
    <mergeCell ref="E359:E360"/>
    <mergeCell ref="F359:G360"/>
    <mergeCell ref="H359:H360"/>
    <mergeCell ref="V356:V357"/>
    <mergeCell ref="W356:W357"/>
    <mergeCell ref="X356:X357"/>
    <mergeCell ref="C358:D358"/>
    <mergeCell ref="F358:H358"/>
    <mergeCell ref="J358:L358"/>
    <mergeCell ref="N358:P358"/>
    <mergeCell ref="R358:T358"/>
    <mergeCell ref="V358:X358"/>
    <mergeCell ref="P356:P357"/>
    <mergeCell ref="Q356:Q357"/>
    <mergeCell ref="R356:R357"/>
    <mergeCell ref="S356:S357"/>
    <mergeCell ref="T356:T357"/>
    <mergeCell ref="U356:U357"/>
    <mergeCell ref="J356:J357"/>
    <mergeCell ref="K356:K357"/>
    <mergeCell ref="L356:L357"/>
    <mergeCell ref="M356:M357"/>
    <mergeCell ref="N356:N357"/>
    <mergeCell ref="O356:O357"/>
    <mergeCell ref="C355:D355"/>
    <mergeCell ref="F355:X355"/>
    <mergeCell ref="B356:B357"/>
    <mergeCell ref="C356:C357"/>
    <mergeCell ref="D356:D357"/>
    <mergeCell ref="E356:E357"/>
    <mergeCell ref="F356:F357"/>
    <mergeCell ref="G356:G357"/>
    <mergeCell ref="H356:H357"/>
    <mergeCell ref="I356:I357"/>
    <mergeCell ref="B352:X352"/>
    <mergeCell ref="C354:D354"/>
    <mergeCell ref="F354:H354"/>
    <mergeCell ref="J354:L354"/>
    <mergeCell ref="N354:P354"/>
    <mergeCell ref="R354:T354"/>
    <mergeCell ref="V354:X354"/>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Y322:Y323"/>
    <mergeCell ref="C324:E324"/>
    <mergeCell ref="G324:I324"/>
    <mergeCell ref="K324:M324"/>
    <mergeCell ref="O324:Q324"/>
    <mergeCell ref="S324:U324"/>
    <mergeCell ref="W324:Y324"/>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S302:T303"/>
    <mergeCell ref="U302:U303"/>
    <mergeCell ref="V302:V303"/>
    <mergeCell ref="W302:X303"/>
    <mergeCell ref="Y302:Y303"/>
    <mergeCell ref="B304:B305"/>
    <mergeCell ref="C304:C305"/>
    <mergeCell ref="D304:D305"/>
    <mergeCell ref="E304:E305"/>
    <mergeCell ref="F304:F305"/>
    <mergeCell ref="C301:Y301"/>
    <mergeCell ref="B302:B303"/>
    <mergeCell ref="C302:E303"/>
    <mergeCell ref="F302:F303"/>
    <mergeCell ref="G302:I303"/>
    <mergeCell ref="J302:J303"/>
    <mergeCell ref="K302:M303"/>
    <mergeCell ref="N302:N303"/>
    <mergeCell ref="O302:Q303"/>
    <mergeCell ref="R302:R303"/>
    <mergeCell ref="B298:Y298"/>
    <mergeCell ref="C300:E300"/>
    <mergeCell ref="G300:I300"/>
    <mergeCell ref="K300:M300"/>
    <mergeCell ref="O300:Q300"/>
    <mergeCell ref="S300:U300"/>
    <mergeCell ref="W300:Y300"/>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Y252:Y253"/>
    <mergeCell ref="C254:E254"/>
    <mergeCell ref="G254:I254"/>
    <mergeCell ref="K254:M254"/>
    <mergeCell ref="O254:Q254"/>
    <mergeCell ref="S254:U254"/>
    <mergeCell ref="W254:Y254"/>
    <mergeCell ref="Q252:Q253"/>
    <mergeCell ref="R252:R253"/>
    <mergeCell ref="S252:T253"/>
    <mergeCell ref="U252:U253"/>
    <mergeCell ref="V252:V253"/>
    <mergeCell ref="W252:X253"/>
    <mergeCell ref="I252:I253"/>
    <mergeCell ref="J252:J253"/>
    <mergeCell ref="K252:L253"/>
    <mergeCell ref="M252:M253"/>
    <mergeCell ref="N252:N253"/>
    <mergeCell ref="O252:P253"/>
    <mergeCell ref="S250:T251"/>
    <mergeCell ref="U250:U251"/>
    <mergeCell ref="V250:V251"/>
    <mergeCell ref="W250:X251"/>
    <mergeCell ref="Y250:Y251"/>
    <mergeCell ref="B252:B253"/>
    <mergeCell ref="C252:D253"/>
    <mergeCell ref="E252:E253"/>
    <mergeCell ref="F252:F253"/>
    <mergeCell ref="G252:H253"/>
    <mergeCell ref="K250:L251"/>
    <mergeCell ref="M250:M251"/>
    <mergeCell ref="N250:N251"/>
    <mergeCell ref="O250:P251"/>
    <mergeCell ref="Q250:Q251"/>
    <mergeCell ref="R250:R251"/>
    <mergeCell ref="V248:V249"/>
    <mergeCell ref="W248:X249"/>
    <mergeCell ref="Y248:Y249"/>
    <mergeCell ref="B250:B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Y246:Y247"/>
    <mergeCell ref="B248:B249"/>
    <mergeCell ref="C248:D249"/>
    <mergeCell ref="E248:E249"/>
    <mergeCell ref="F248:F249"/>
    <mergeCell ref="G248:H249"/>
    <mergeCell ref="I248:I249"/>
    <mergeCell ref="J248:J249"/>
    <mergeCell ref="K248:L249"/>
    <mergeCell ref="M248:M249"/>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S244:T245"/>
    <mergeCell ref="U244:U245"/>
    <mergeCell ref="V244:V245"/>
    <mergeCell ref="W244:X245"/>
    <mergeCell ref="Y244:Y245"/>
    <mergeCell ref="B246:B247"/>
    <mergeCell ref="C246:C247"/>
    <mergeCell ref="D246:D247"/>
    <mergeCell ref="E246:E247"/>
    <mergeCell ref="F246:F247"/>
    <mergeCell ref="C243:Y243"/>
    <mergeCell ref="B244:B245"/>
    <mergeCell ref="C244:E245"/>
    <mergeCell ref="F244:F245"/>
    <mergeCell ref="G244:I245"/>
    <mergeCell ref="J244:J245"/>
    <mergeCell ref="K244:M245"/>
    <mergeCell ref="N244:N245"/>
    <mergeCell ref="O244:Q245"/>
    <mergeCell ref="R244:R245"/>
    <mergeCell ref="B240:Y240"/>
    <mergeCell ref="C242:E242"/>
    <mergeCell ref="G242:I242"/>
    <mergeCell ref="K242:M242"/>
    <mergeCell ref="O242:Q242"/>
    <mergeCell ref="S242:U242"/>
    <mergeCell ref="W242:Y242"/>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Y210:Y211"/>
    <mergeCell ref="C212:E212"/>
    <mergeCell ref="G212:I212"/>
    <mergeCell ref="K212:M212"/>
    <mergeCell ref="O212:Q212"/>
    <mergeCell ref="S212:U212"/>
    <mergeCell ref="W212:Y212"/>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S190:T191"/>
    <mergeCell ref="U190:U191"/>
    <mergeCell ref="V190:V191"/>
    <mergeCell ref="W190:X191"/>
    <mergeCell ref="Y190:Y191"/>
    <mergeCell ref="B192:B193"/>
    <mergeCell ref="C192:C193"/>
    <mergeCell ref="D192:D193"/>
    <mergeCell ref="E192:E193"/>
    <mergeCell ref="F192:F193"/>
    <mergeCell ref="C189:Y189"/>
    <mergeCell ref="B190:B191"/>
    <mergeCell ref="C190:E191"/>
    <mergeCell ref="F190:F191"/>
    <mergeCell ref="G190:I191"/>
    <mergeCell ref="J190:J191"/>
    <mergeCell ref="K190:M191"/>
    <mergeCell ref="N190:N191"/>
    <mergeCell ref="O190:Q191"/>
    <mergeCell ref="R190:R191"/>
    <mergeCell ref="B186:Y186"/>
    <mergeCell ref="C188:E188"/>
    <mergeCell ref="G188:I188"/>
    <mergeCell ref="K188:M188"/>
    <mergeCell ref="O188:Q188"/>
    <mergeCell ref="S188:U188"/>
    <mergeCell ref="W188:Y188"/>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W130:Y130"/>
    <mergeCell ref="C131:Y131"/>
    <mergeCell ref="B132:B133"/>
    <mergeCell ref="C132:E133"/>
    <mergeCell ref="F132:F133"/>
    <mergeCell ref="G132:I133"/>
    <mergeCell ref="J132:J133"/>
    <mergeCell ref="K132:M133"/>
    <mergeCell ref="N132:N133"/>
    <mergeCell ref="O132:Q133"/>
    <mergeCell ref="T122:T123"/>
    <mergeCell ref="U122:U123"/>
    <mergeCell ref="V122:V123"/>
    <mergeCell ref="W122:W123"/>
    <mergeCell ref="B128:Y128"/>
    <mergeCell ref="C130:E130"/>
    <mergeCell ref="G130:I130"/>
    <mergeCell ref="K130:M130"/>
    <mergeCell ref="O130:Q130"/>
    <mergeCell ref="S130:U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U119:U120"/>
    <mergeCell ref="V119:V120"/>
    <mergeCell ref="W119:W120"/>
    <mergeCell ref="E121:G121"/>
    <mergeCell ref="I121:K121"/>
    <mergeCell ref="M121:O121"/>
    <mergeCell ref="Q121:S121"/>
    <mergeCell ref="U121:W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P118"/>
    <mergeCell ref="Q117:R118"/>
    <mergeCell ref="S117:S118"/>
    <mergeCell ref="T117:T118"/>
    <mergeCell ref="U117:V118"/>
    <mergeCell ref="W117:W118"/>
    <mergeCell ref="H117:H118"/>
    <mergeCell ref="I117:J118"/>
    <mergeCell ref="K117:K118"/>
    <mergeCell ref="L117:L118"/>
    <mergeCell ref="M117:N118"/>
    <mergeCell ref="O117:O118"/>
    <mergeCell ref="Q115:R116"/>
    <mergeCell ref="S115:S116"/>
    <mergeCell ref="T115:T116"/>
    <mergeCell ref="U115:V116"/>
    <mergeCell ref="W115:W116"/>
    <mergeCell ref="B117:B118"/>
    <mergeCell ref="C117:C118"/>
    <mergeCell ref="D117:D118"/>
    <mergeCell ref="E117:F118"/>
    <mergeCell ref="G117:G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Q111:R112"/>
    <mergeCell ref="S111:S112"/>
    <mergeCell ref="T111:T112"/>
    <mergeCell ref="U111:V112"/>
    <mergeCell ref="W111:W112"/>
    <mergeCell ref="B113:B114"/>
    <mergeCell ref="C113:C114"/>
    <mergeCell ref="D113:D114"/>
    <mergeCell ref="E113:F114"/>
    <mergeCell ref="G113:G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Q107:R108"/>
    <mergeCell ref="S107:S108"/>
    <mergeCell ref="T107:T108"/>
    <mergeCell ref="U107:V108"/>
    <mergeCell ref="W107:W108"/>
    <mergeCell ref="B109:B110"/>
    <mergeCell ref="C109:C110"/>
    <mergeCell ref="D109:D110"/>
    <mergeCell ref="E109:F110"/>
    <mergeCell ref="G109:G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P105:P106"/>
    <mergeCell ref="Q105:R106"/>
    <mergeCell ref="S105:S106"/>
    <mergeCell ref="T105:T106"/>
    <mergeCell ref="U105:V106"/>
    <mergeCell ref="W105:W106"/>
    <mergeCell ref="H105:H106"/>
    <mergeCell ref="I105:J106"/>
    <mergeCell ref="K105:K106"/>
    <mergeCell ref="L105:L106"/>
    <mergeCell ref="M105:N106"/>
    <mergeCell ref="O105:O106"/>
    <mergeCell ref="Q103:R104"/>
    <mergeCell ref="S103:S104"/>
    <mergeCell ref="T103:T104"/>
    <mergeCell ref="U103:V104"/>
    <mergeCell ref="W103:W104"/>
    <mergeCell ref="B105:B106"/>
    <mergeCell ref="C105:C106"/>
    <mergeCell ref="D105:D106"/>
    <mergeCell ref="E105:F106"/>
    <mergeCell ref="G105:G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P101:P102"/>
    <mergeCell ref="Q101:R102"/>
    <mergeCell ref="S101:S102"/>
    <mergeCell ref="T101:T102"/>
    <mergeCell ref="U101:V102"/>
    <mergeCell ref="W101:W102"/>
    <mergeCell ref="H101:H102"/>
    <mergeCell ref="I101:J102"/>
    <mergeCell ref="K101:K102"/>
    <mergeCell ref="L101:L102"/>
    <mergeCell ref="M101:N102"/>
    <mergeCell ref="O101:O102"/>
    <mergeCell ref="Q99:R100"/>
    <mergeCell ref="S99:S100"/>
    <mergeCell ref="T99:T100"/>
    <mergeCell ref="U99:V100"/>
    <mergeCell ref="W99:W100"/>
    <mergeCell ref="B101:B102"/>
    <mergeCell ref="C101:C102"/>
    <mergeCell ref="D101:D102"/>
    <mergeCell ref="E101:F102"/>
    <mergeCell ref="G101:G102"/>
    <mergeCell ref="I99:J100"/>
    <mergeCell ref="K99:K100"/>
    <mergeCell ref="L99:L100"/>
    <mergeCell ref="M99:N100"/>
    <mergeCell ref="O99:O100"/>
    <mergeCell ref="P99:P100"/>
    <mergeCell ref="S97:S98"/>
    <mergeCell ref="T97:T98"/>
    <mergeCell ref="U97:V98"/>
    <mergeCell ref="W97:W98"/>
    <mergeCell ref="B99:B100"/>
    <mergeCell ref="C99:C100"/>
    <mergeCell ref="D99:D100"/>
    <mergeCell ref="E99:F100"/>
    <mergeCell ref="G99:G100"/>
    <mergeCell ref="H99:H100"/>
    <mergeCell ref="K97:K98"/>
    <mergeCell ref="L97:L98"/>
    <mergeCell ref="M97:N98"/>
    <mergeCell ref="O97:O98"/>
    <mergeCell ref="P97:P98"/>
    <mergeCell ref="Q97:R98"/>
    <mergeCell ref="T95:T96"/>
    <mergeCell ref="U95:V96"/>
    <mergeCell ref="W95:W96"/>
    <mergeCell ref="B97:B98"/>
    <mergeCell ref="C97:C98"/>
    <mergeCell ref="D97:D98"/>
    <mergeCell ref="E97:F98"/>
    <mergeCell ref="G97:G98"/>
    <mergeCell ref="H97:H98"/>
    <mergeCell ref="I97:J98"/>
    <mergeCell ref="L95:L96"/>
    <mergeCell ref="M95:N96"/>
    <mergeCell ref="O95:O96"/>
    <mergeCell ref="P95:P96"/>
    <mergeCell ref="Q95:R96"/>
    <mergeCell ref="S95:S96"/>
    <mergeCell ref="U93:V94"/>
    <mergeCell ref="W93:W94"/>
    <mergeCell ref="B95:B96"/>
    <mergeCell ref="C95:C96"/>
    <mergeCell ref="D95:D96"/>
    <mergeCell ref="E95:F96"/>
    <mergeCell ref="G95:G96"/>
    <mergeCell ref="H95:H96"/>
    <mergeCell ref="I95:J96"/>
    <mergeCell ref="K95:K96"/>
    <mergeCell ref="M93:N94"/>
    <mergeCell ref="O93:O94"/>
    <mergeCell ref="P93:P94"/>
    <mergeCell ref="Q93:R94"/>
    <mergeCell ref="S93:S94"/>
    <mergeCell ref="T93:T94"/>
    <mergeCell ref="W91:W92"/>
    <mergeCell ref="B93:B94"/>
    <mergeCell ref="C93:C94"/>
    <mergeCell ref="D93:D94"/>
    <mergeCell ref="E93:F94"/>
    <mergeCell ref="G93:G94"/>
    <mergeCell ref="H93:H94"/>
    <mergeCell ref="I93:J94"/>
    <mergeCell ref="K93:K94"/>
    <mergeCell ref="L93:L94"/>
    <mergeCell ref="Q91:Q92"/>
    <mergeCell ref="R91:R92"/>
    <mergeCell ref="S91:S92"/>
    <mergeCell ref="T91:T92"/>
    <mergeCell ref="U91:U92"/>
    <mergeCell ref="V91:V92"/>
    <mergeCell ref="K91:K92"/>
    <mergeCell ref="L91:L92"/>
    <mergeCell ref="M91:M92"/>
    <mergeCell ref="N91:N92"/>
    <mergeCell ref="O91:O92"/>
    <mergeCell ref="P91:P92"/>
    <mergeCell ref="C90:W90"/>
    <mergeCell ref="B91:B92"/>
    <mergeCell ref="C91:C92"/>
    <mergeCell ref="D91:D92"/>
    <mergeCell ref="E91:E92"/>
    <mergeCell ref="F91:F92"/>
    <mergeCell ref="G91:G92"/>
    <mergeCell ref="H91:H92"/>
    <mergeCell ref="I91:I92"/>
    <mergeCell ref="J91:J92"/>
    <mergeCell ref="B87:W87"/>
    <mergeCell ref="E89:G89"/>
    <mergeCell ref="I89:K89"/>
    <mergeCell ref="M89:O89"/>
    <mergeCell ref="Q89:S89"/>
    <mergeCell ref="U89:W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B47:Y47"/>
    <mergeCell ref="C49:E49"/>
    <mergeCell ref="G49:I49"/>
    <mergeCell ref="K49:M49"/>
    <mergeCell ref="O49:Q49"/>
    <mergeCell ref="S49:U49"/>
    <mergeCell ref="W49:Y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9:Y9"/>
    <mergeCell ref="C11:E11"/>
    <mergeCell ref="G11:I11"/>
    <mergeCell ref="K11:M11"/>
    <mergeCell ref="O11:Q11"/>
    <mergeCell ref="S11:U11"/>
    <mergeCell ref="W11:Y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c r="A1" s="1" t="s">
        <v>1000</v>
      </c>
      <c r="B1" s="7" t="s">
        <v>31</v>
      </c>
    </row>
    <row r="2" spans="1:2">
      <c r="A2" s="1" t="s">
        <v>1001</v>
      </c>
      <c r="B2" s="7"/>
    </row>
    <row r="3" spans="1:2" ht="30">
      <c r="A3" s="2" t="s">
        <v>1002</v>
      </c>
      <c r="B3" s="4" t="s">
        <v>4</v>
      </c>
    </row>
    <row r="4" spans="1:2">
      <c r="A4" s="3" t="s">
        <v>1003</v>
      </c>
      <c r="B4" s="4" t="s">
        <v>4</v>
      </c>
    </row>
    <row r="5" spans="1:2">
      <c r="A5" s="2" t="s">
        <v>1004</v>
      </c>
      <c r="B5" s="343">
        <v>4.2500000000000003E-2</v>
      </c>
    </row>
    <row r="6" spans="1:2">
      <c r="A6" s="2" t="s">
        <v>100</v>
      </c>
      <c r="B6" s="4" t="s">
        <v>4</v>
      </c>
    </row>
    <row r="7" spans="1:2">
      <c r="A7" s="3" t="s">
        <v>1003</v>
      </c>
      <c r="B7" s="4" t="s">
        <v>4</v>
      </c>
    </row>
    <row r="8" spans="1:2" ht="30">
      <c r="A8" s="2" t="s">
        <v>1005</v>
      </c>
      <c r="B8" s="4">
        <v>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6.42578125" bestFit="1" customWidth="1"/>
    <col min="3" max="5" width="13.85546875" bestFit="1" customWidth="1"/>
    <col min="6" max="6" width="2.5703125" bestFit="1" customWidth="1"/>
    <col min="7" max="7" width="10.140625" bestFit="1" customWidth="1"/>
    <col min="8" max="8" width="2.5703125" bestFit="1" customWidth="1"/>
    <col min="9" max="9" width="12.140625" customWidth="1"/>
    <col min="10" max="10" width="3" customWidth="1"/>
    <col min="11" max="11" width="13.85546875" bestFit="1" customWidth="1"/>
    <col min="12" max="12" width="2.5703125" bestFit="1" customWidth="1"/>
    <col min="13" max="13" width="13.85546875" bestFit="1" customWidth="1"/>
    <col min="14" max="14" width="12.5703125" customWidth="1"/>
    <col min="15" max="15" width="2.5703125" customWidth="1"/>
    <col min="16" max="16" width="12.5703125" customWidth="1"/>
    <col min="17" max="17" width="2.5703125" customWidth="1"/>
    <col min="18" max="20" width="28.42578125" bestFit="1" customWidth="1"/>
  </cols>
  <sheetData>
    <row r="1" spans="1:20" ht="15" customHeight="1">
      <c r="A1" s="7" t="s">
        <v>1006</v>
      </c>
      <c r="B1" s="1" t="s">
        <v>1007</v>
      </c>
      <c r="C1" s="1"/>
      <c r="D1" s="1"/>
      <c r="E1" s="7" t="s">
        <v>29</v>
      </c>
      <c r="F1" s="7"/>
      <c r="G1" s="7"/>
      <c r="H1" s="7"/>
      <c r="I1" s="7" t="s">
        <v>30</v>
      </c>
      <c r="J1" s="7"/>
      <c r="K1" s="7" t="s">
        <v>1</v>
      </c>
      <c r="L1" s="7"/>
      <c r="M1" s="1"/>
      <c r="N1" s="7" t="s">
        <v>29</v>
      </c>
      <c r="O1" s="7"/>
      <c r="P1" s="7" t="s">
        <v>1</v>
      </c>
      <c r="Q1" s="7"/>
      <c r="R1" s="1" t="s">
        <v>1008</v>
      </c>
      <c r="S1" s="1" t="s">
        <v>30</v>
      </c>
      <c r="T1" s="1" t="s">
        <v>29</v>
      </c>
    </row>
    <row r="2" spans="1:20" ht="15" customHeight="1">
      <c r="A2" s="7"/>
      <c r="B2" s="7" t="s">
        <v>1009</v>
      </c>
      <c r="C2" s="7" t="s">
        <v>2</v>
      </c>
      <c r="D2" s="7" t="s">
        <v>70</v>
      </c>
      <c r="E2" s="7" t="s">
        <v>2</v>
      </c>
      <c r="F2" s="7"/>
      <c r="G2" s="7" t="s">
        <v>32</v>
      </c>
      <c r="H2" s="7"/>
      <c r="I2" s="7" t="s">
        <v>32</v>
      </c>
      <c r="J2" s="7"/>
      <c r="K2" s="7" t="s">
        <v>2</v>
      </c>
      <c r="L2" s="7"/>
      <c r="M2" s="1" t="s">
        <v>70</v>
      </c>
      <c r="N2" s="7" t="s">
        <v>31</v>
      </c>
      <c r="O2" s="7"/>
      <c r="P2" s="7" t="s">
        <v>31</v>
      </c>
      <c r="Q2" s="7"/>
      <c r="R2" s="1" t="s">
        <v>1010</v>
      </c>
      <c r="S2" s="1" t="s">
        <v>31</v>
      </c>
      <c r="T2" s="1" t="s">
        <v>31</v>
      </c>
    </row>
    <row r="3" spans="1:20" ht="15" customHeight="1">
      <c r="A3" s="7"/>
      <c r="B3" s="7"/>
      <c r="C3" s="7"/>
      <c r="D3" s="7"/>
      <c r="E3" s="7" t="s">
        <v>48</v>
      </c>
      <c r="F3" s="7"/>
      <c r="G3" s="7" t="s">
        <v>48</v>
      </c>
      <c r="H3" s="7"/>
      <c r="I3" s="7" t="s">
        <v>48</v>
      </c>
      <c r="J3" s="7"/>
      <c r="K3" s="7" t="s">
        <v>48</v>
      </c>
      <c r="L3" s="7"/>
      <c r="M3" s="1" t="s">
        <v>48</v>
      </c>
      <c r="N3" s="7" t="s">
        <v>55</v>
      </c>
      <c r="O3" s="7"/>
      <c r="P3" s="7" t="s">
        <v>55</v>
      </c>
      <c r="Q3" s="7"/>
      <c r="R3" s="1" t="s">
        <v>1011</v>
      </c>
      <c r="S3" s="1" t="s">
        <v>1011</v>
      </c>
      <c r="T3" s="1" t="s">
        <v>1011</v>
      </c>
    </row>
    <row r="4" spans="1:20">
      <c r="A4" s="7"/>
      <c r="B4" s="7"/>
      <c r="C4" s="7"/>
      <c r="D4" s="7"/>
      <c r="E4" s="7"/>
      <c r="F4" s="7"/>
      <c r="G4" s="7"/>
      <c r="H4" s="7"/>
      <c r="I4" s="7"/>
      <c r="J4" s="7"/>
      <c r="K4" s="7"/>
      <c r="L4" s="7"/>
      <c r="M4" s="1"/>
      <c r="N4" s="7"/>
      <c r="O4" s="7"/>
      <c r="P4" s="7"/>
      <c r="Q4" s="7"/>
      <c r="R4" s="1"/>
      <c r="S4" s="1"/>
      <c r="T4" s="1" t="s">
        <v>55</v>
      </c>
    </row>
    <row r="5" spans="1:20">
      <c r="A5" s="3" t="s">
        <v>1012</v>
      </c>
      <c r="B5" s="4" t="s">
        <v>4</v>
      </c>
      <c r="C5" s="4" t="s">
        <v>4</v>
      </c>
      <c r="D5" s="4" t="s">
        <v>4</v>
      </c>
      <c r="E5" s="4" t="s">
        <v>4</v>
      </c>
      <c r="F5" s="4"/>
      <c r="G5" s="4" t="s">
        <v>4</v>
      </c>
      <c r="H5" s="4"/>
      <c r="I5" s="4" t="s">
        <v>4</v>
      </c>
      <c r="J5" s="4"/>
      <c r="K5" s="4" t="s">
        <v>4</v>
      </c>
      <c r="L5" s="4"/>
      <c r="M5" s="4" t="s">
        <v>4</v>
      </c>
      <c r="N5" s="4" t="s">
        <v>4</v>
      </c>
      <c r="O5" s="4"/>
      <c r="P5" s="4" t="s">
        <v>4</v>
      </c>
      <c r="Q5" s="4"/>
      <c r="R5" s="4" t="s">
        <v>4</v>
      </c>
      <c r="S5" s="4" t="s">
        <v>4</v>
      </c>
      <c r="T5" s="4" t="s">
        <v>4</v>
      </c>
    </row>
    <row r="6" spans="1:20" ht="30">
      <c r="A6" s="2" t="s">
        <v>1013</v>
      </c>
      <c r="B6" s="8">
        <v>-492900000</v>
      </c>
      <c r="C6" s="4" t="s">
        <v>4</v>
      </c>
      <c r="D6" s="4" t="s">
        <v>4</v>
      </c>
      <c r="E6" s="4" t="s">
        <v>4</v>
      </c>
      <c r="F6" s="4"/>
      <c r="G6" s="4" t="s">
        <v>4</v>
      </c>
      <c r="H6" s="4"/>
      <c r="I6" s="4" t="s">
        <v>4</v>
      </c>
      <c r="J6" s="4"/>
      <c r="K6" s="4" t="s">
        <v>4</v>
      </c>
      <c r="L6" s="4"/>
      <c r="M6" s="4" t="s">
        <v>4</v>
      </c>
      <c r="N6" s="4" t="s">
        <v>4</v>
      </c>
      <c r="O6" s="4"/>
      <c r="P6" s="4" t="s">
        <v>4</v>
      </c>
      <c r="Q6" s="4"/>
      <c r="R6" s="4" t="s">
        <v>4</v>
      </c>
      <c r="S6" s="4" t="s">
        <v>4</v>
      </c>
      <c r="T6" s="4" t="s">
        <v>4</v>
      </c>
    </row>
    <row r="7" spans="1:20" ht="30">
      <c r="A7" s="2" t="s">
        <v>1014</v>
      </c>
      <c r="B7" s="4" t="s">
        <v>4</v>
      </c>
      <c r="C7" s="4" t="s">
        <v>4</v>
      </c>
      <c r="D7" s="4" t="s">
        <v>4</v>
      </c>
      <c r="E7" s="4" t="s">
        <v>4</v>
      </c>
      <c r="F7" s="4"/>
      <c r="G7" s="4" t="s">
        <v>4</v>
      </c>
      <c r="H7" s="4"/>
      <c r="I7" s="4" t="s">
        <v>4</v>
      </c>
      <c r="J7" s="4"/>
      <c r="K7" s="4" t="s">
        <v>4</v>
      </c>
      <c r="L7" s="4"/>
      <c r="M7" s="4" t="s">
        <v>4</v>
      </c>
      <c r="N7" s="4" t="s">
        <v>4</v>
      </c>
      <c r="O7" s="4"/>
      <c r="P7" s="4" t="s">
        <v>4</v>
      </c>
      <c r="Q7" s="4"/>
      <c r="R7" s="6">
        <v>23564254000</v>
      </c>
      <c r="S7" s="6">
        <v>28750000000</v>
      </c>
      <c r="T7" s="4" t="s">
        <v>4</v>
      </c>
    </row>
    <row r="8" spans="1:20" ht="30">
      <c r="A8" s="2" t="s">
        <v>1015</v>
      </c>
      <c r="B8" s="6">
        <v>24000000</v>
      </c>
      <c r="C8" s="4" t="s">
        <v>4</v>
      </c>
      <c r="D8" s="4" t="s">
        <v>4</v>
      </c>
      <c r="E8" s="4" t="s">
        <v>4</v>
      </c>
      <c r="F8" s="4"/>
      <c r="G8" s="4" t="s">
        <v>4</v>
      </c>
      <c r="H8" s="4"/>
      <c r="I8" s="4" t="s">
        <v>4</v>
      </c>
      <c r="J8" s="4"/>
      <c r="K8" s="4" t="s">
        <v>4</v>
      </c>
      <c r="L8" s="4"/>
      <c r="M8" s="4" t="s">
        <v>4</v>
      </c>
      <c r="N8" s="4" t="s">
        <v>4</v>
      </c>
      <c r="O8" s="4"/>
      <c r="P8" s="4" t="s">
        <v>4</v>
      </c>
      <c r="Q8" s="4"/>
      <c r="R8" s="4" t="s">
        <v>4</v>
      </c>
      <c r="S8" s="4" t="s">
        <v>4</v>
      </c>
      <c r="T8" s="4" t="s">
        <v>4</v>
      </c>
    </row>
    <row r="9" spans="1:20" ht="30">
      <c r="A9" s="2" t="s">
        <v>1016</v>
      </c>
      <c r="B9" s="6">
        <v>165800000</v>
      </c>
      <c r="C9" s="4" t="s">
        <v>4</v>
      </c>
      <c r="D9" s="4" t="s">
        <v>4</v>
      </c>
      <c r="E9" s="4" t="s">
        <v>4</v>
      </c>
      <c r="F9" s="4"/>
      <c r="G9" s="4" t="s">
        <v>4</v>
      </c>
      <c r="H9" s="4"/>
      <c r="I9" s="4" t="s">
        <v>4</v>
      </c>
      <c r="J9" s="4"/>
      <c r="K9" s="4" t="s">
        <v>4</v>
      </c>
      <c r="L9" s="4"/>
      <c r="M9" s="4" t="s">
        <v>4</v>
      </c>
      <c r="N9" s="4" t="s">
        <v>4</v>
      </c>
      <c r="O9" s="4"/>
      <c r="P9" s="4" t="s">
        <v>4</v>
      </c>
      <c r="Q9" s="4"/>
      <c r="R9" s="4" t="s">
        <v>4</v>
      </c>
      <c r="S9" s="4" t="s">
        <v>4</v>
      </c>
      <c r="T9" s="4" t="s">
        <v>4</v>
      </c>
    </row>
    <row r="10" spans="1:20">
      <c r="A10" s="2" t="s">
        <v>1017</v>
      </c>
      <c r="B10" s="6">
        <v>58600000</v>
      </c>
      <c r="C10" s="4" t="s">
        <v>4</v>
      </c>
      <c r="D10" s="4" t="s">
        <v>4</v>
      </c>
      <c r="E10" s="4" t="s">
        <v>4</v>
      </c>
      <c r="F10" s="4"/>
      <c r="G10" s="4" t="s">
        <v>4</v>
      </c>
      <c r="H10" s="4"/>
      <c r="I10" s="4" t="s">
        <v>4</v>
      </c>
      <c r="J10" s="4"/>
      <c r="K10" s="4" t="s">
        <v>4</v>
      </c>
      <c r="L10" s="4"/>
      <c r="M10" s="4" t="s">
        <v>4</v>
      </c>
      <c r="N10" s="4" t="s">
        <v>4</v>
      </c>
      <c r="O10" s="4"/>
      <c r="P10" s="4" t="s">
        <v>4</v>
      </c>
      <c r="Q10" s="4"/>
      <c r="R10" s="4" t="s">
        <v>4</v>
      </c>
      <c r="S10" s="4" t="s">
        <v>4</v>
      </c>
      <c r="T10" s="4" t="s">
        <v>4</v>
      </c>
    </row>
    <row r="11" spans="1:20">
      <c r="A11" s="2" t="s">
        <v>1018</v>
      </c>
      <c r="B11" s="6">
        <v>249900000</v>
      </c>
      <c r="C11" s="4" t="s">
        <v>4</v>
      </c>
      <c r="D11" s="4" t="s">
        <v>4</v>
      </c>
      <c r="E11" s="4" t="s">
        <v>4</v>
      </c>
      <c r="F11" s="4"/>
      <c r="G11" s="4" t="s">
        <v>4</v>
      </c>
      <c r="H11" s="4"/>
      <c r="I11" s="4" t="s">
        <v>4</v>
      </c>
      <c r="J11" s="4"/>
      <c r="K11" s="6">
        <v>249913000</v>
      </c>
      <c r="L11" s="4"/>
      <c r="M11" s="4" t="s">
        <v>4</v>
      </c>
      <c r="N11" s="4" t="s">
        <v>4</v>
      </c>
      <c r="O11" s="4"/>
      <c r="P11" s="4" t="s">
        <v>4</v>
      </c>
      <c r="Q11" s="4"/>
      <c r="R11" s="4" t="s">
        <v>4</v>
      </c>
      <c r="S11" s="4" t="s">
        <v>4</v>
      </c>
      <c r="T11" s="4" t="s">
        <v>4</v>
      </c>
    </row>
    <row r="12" spans="1:20">
      <c r="A12" s="2" t="s">
        <v>191</v>
      </c>
      <c r="B12" s="4" t="s">
        <v>4</v>
      </c>
      <c r="C12" s="6">
        <v>15460744000</v>
      </c>
      <c r="D12" s="6">
        <v>15070062000</v>
      </c>
      <c r="E12" s="6">
        <v>15460744000</v>
      </c>
      <c r="F12" s="4"/>
      <c r="G12" s="4" t="s">
        <v>4</v>
      </c>
      <c r="H12" s="4"/>
      <c r="I12" s="4" t="s">
        <v>4</v>
      </c>
      <c r="J12" s="4"/>
      <c r="K12" s="6">
        <v>15460744000</v>
      </c>
      <c r="L12" s="4"/>
      <c r="M12" s="6">
        <v>15070062000</v>
      </c>
      <c r="N12" s="4" t="s">
        <v>4</v>
      </c>
      <c r="O12" s="4"/>
      <c r="P12" s="4" t="s">
        <v>4</v>
      </c>
      <c r="Q12" s="4"/>
      <c r="R12" s="4" t="s">
        <v>4</v>
      </c>
      <c r="S12" s="6">
        <v>15266720000</v>
      </c>
      <c r="T12" s="4" t="s">
        <v>4</v>
      </c>
    </row>
    <row r="13" spans="1:20" ht="17.25">
      <c r="A13" s="2" t="s">
        <v>49</v>
      </c>
      <c r="B13" s="4" t="s">
        <v>4</v>
      </c>
      <c r="C13" s="4" t="s">
        <v>4</v>
      </c>
      <c r="D13" s="4" t="s">
        <v>4</v>
      </c>
      <c r="E13" s="4">
        <v>0</v>
      </c>
      <c r="F13" s="9" t="s">
        <v>50</v>
      </c>
      <c r="G13" s="6">
        <v>55993000</v>
      </c>
      <c r="H13" s="9" t="s">
        <v>50</v>
      </c>
      <c r="I13" s="6">
        <v>55993000</v>
      </c>
      <c r="J13" s="9" t="s">
        <v>51</v>
      </c>
      <c r="K13" s="4">
        <v>0</v>
      </c>
      <c r="L13" s="9" t="s">
        <v>51</v>
      </c>
      <c r="M13" s="4" t="s">
        <v>4</v>
      </c>
      <c r="N13" s="6">
        <v>144169000</v>
      </c>
      <c r="O13" s="9" t="s">
        <v>50</v>
      </c>
      <c r="P13" s="6">
        <v>157002000</v>
      </c>
      <c r="Q13" s="9" t="s">
        <v>51</v>
      </c>
      <c r="R13" s="6">
        <v>58242000</v>
      </c>
      <c r="S13" s="4" t="s">
        <v>4</v>
      </c>
      <c r="T13" s="4" t="s">
        <v>4</v>
      </c>
    </row>
    <row r="14" spans="1:20">
      <c r="A14" s="2" t="s">
        <v>1019</v>
      </c>
      <c r="B14" s="4" t="s">
        <v>4</v>
      </c>
      <c r="C14" s="4" t="s">
        <v>4</v>
      </c>
      <c r="D14" s="4" t="s">
        <v>4</v>
      </c>
      <c r="E14" s="4" t="s">
        <v>4</v>
      </c>
      <c r="F14" s="4"/>
      <c r="G14" s="4" t="s">
        <v>4</v>
      </c>
      <c r="H14" s="4"/>
      <c r="I14" s="4" t="s">
        <v>4</v>
      </c>
      <c r="J14" s="4"/>
      <c r="K14" s="4" t="s">
        <v>4</v>
      </c>
      <c r="L14" s="4"/>
      <c r="M14" s="4" t="s">
        <v>4</v>
      </c>
      <c r="N14" s="6">
        <v>48100000</v>
      </c>
      <c r="O14" s="4"/>
      <c r="P14" s="4" t="s">
        <v>4</v>
      </c>
      <c r="Q14" s="4"/>
      <c r="R14" s="4" t="s">
        <v>4</v>
      </c>
      <c r="S14" s="4" t="s">
        <v>4</v>
      </c>
      <c r="T14" s="4" t="s">
        <v>4</v>
      </c>
    </row>
    <row r="15" spans="1:20">
      <c r="A15" s="2" t="s">
        <v>251</v>
      </c>
      <c r="B15" s="4" t="s">
        <v>4</v>
      </c>
      <c r="C15" s="4" t="s">
        <v>4</v>
      </c>
      <c r="D15" s="4" t="s">
        <v>4</v>
      </c>
      <c r="E15" s="8">
        <v>0</v>
      </c>
      <c r="F15" s="4"/>
      <c r="G15" s="8">
        <v>0</v>
      </c>
      <c r="H15" s="4"/>
      <c r="I15" s="8">
        <v>0</v>
      </c>
      <c r="J15" s="4"/>
      <c r="K15" s="8">
        <v>0</v>
      </c>
      <c r="L15" s="4"/>
      <c r="M15" s="4" t="s">
        <v>4</v>
      </c>
      <c r="N15" s="8">
        <v>129367000</v>
      </c>
      <c r="O15" s="4"/>
      <c r="P15" s="8">
        <v>129367000</v>
      </c>
      <c r="Q15" s="4"/>
      <c r="R15" s="4" t="s">
        <v>4</v>
      </c>
      <c r="S15" s="4" t="s">
        <v>4</v>
      </c>
      <c r="T15" s="8">
        <v>129400000</v>
      </c>
    </row>
    <row r="16" spans="1:20">
      <c r="A16" s="10"/>
      <c r="B16" s="10"/>
      <c r="C16" s="10"/>
      <c r="D16" s="10"/>
      <c r="E16" s="10"/>
      <c r="F16" s="10"/>
      <c r="G16" s="10"/>
      <c r="H16" s="10"/>
      <c r="I16" s="10"/>
      <c r="J16" s="10"/>
      <c r="K16" s="10"/>
      <c r="L16" s="10"/>
      <c r="M16" s="10"/>
      <c r="N16" s="10"/>
      <c r="O16" s="10"/>
      <c r="P16" s="10"/>
      <c r="Q16" s="10"/>
      <c r="R16" s="10"/>
      <c r="S16" s="10"/>
      <c r="T16" s="10"/>
    </row>
    <row r="17" spans="1:20" ht="15" customHeight="1">
      <c r="A17" s="2" t="s">
        <v>50</v>
      </c>
      <c r="B17" s="11" t="s">
        <v>56</v>
      </c>
      <c r="C17" s="11"/>
      <c r="D17" s="11"/>
      <c r="E17" s="11"/>
      <c r="F17" s="11"/>
      <c r="G17" s="11"/>
      <c r="H17" s="11"/>
      <c r="I17" s="11"/>
      <c r="J17" s="11"/>
      <c r="K17" s="11"/>
      <c r="L17" s="11"/>
      <c r="M17" s="11"/>
      <c r="N17" s="11"/>
      <c r="O17" s="11"/>
      <c r="P17" s="11"/>
      <c r="Q17" s="11"/>
      <c r="R17" s="11"/>
      <c r="S17" s="11"/>
      <c r="T17" s="11"/>
    </row>
    <row r="18" spans="1:20" ht="15" customHeight="1">
      <c r="A18" s="2" t="s">
        <v>51</v>
      </c>
      <c r="B18" s="11" t="s">
        <v>57</v>
      </c>
      <c r="C18" s="11"/>
      <c r="D18" s="11"/>
      <c r="E18" s="11"/>
      <c r="F18" s="11"/>
      <c r="G18" s="11"/>
      <c r="H18" s="11"/>
      <c r="I18" s="11"/>
      <c r="J18" s="11"/>
      <c r="K18" s="11"/>
      <c r="L18" s="11"/>
      <c r="M18" s="11"/>
      <c r="N18" s="11"/>
      <c r="O18" s="11"/>
      <c r="P18" s="11"/>
      <c r="Q18" s="11"/>
      <c r="R18" s="11"/>
      <c r="S18" s="11"/>
      <c r="T18" s="11"/>
    </row>
  </sheetData>
  <mergeCells count="30">
    <mergeCell ref="P2:Q2"/>
    <mergeCell ref="P3:Q3"/>
    <mergeCell ref="P4:Q4"/>
    <mergeCell ref="A16:T16"/>
    <mergeCell ref="B17:T17"/>
    <mergeCell ref="B18:T18"/>
    <mergeCell ref="K2:L2"/>
    <mergeCell ref="K3:L3"/>
    <mergeCell ref="K4:L4"/>
    <mergeCell ref="N2:O2"/>
    <mergeCell ref="N3:O3"/>
    <mergeCell ref="N4:O4"/>
    <mergeCell ref="E3:F3"/>
    <mergeCell ref="E4:F4"/>
    <mergeCell ref="G2:H2"/>
    <mergeCell ref="G3:H3"/>
    <mergeCell ref="G4:H4"/>
    <mergeCell ref="I2:J2"/>
    <mergeCell ref="I3:J3"/>
    <mergeCell ref="I4:J4"/>
    <mergeCell ref="A1:A4"/>
    <mergeCell ref="E1:H1"/>
    <mergeCell ref="I1:J1"/>
    <mergeCell ref="K1:L1"/>
    <mergeCell ref="N1:O1"/>
    <mergeCell ref="P1:Q1"/>
    <mergeCell ref="B2:B4"/>
    <mergeCell ref="C2:C4"/>
    <mergeCell ref="D2:D4"/>
    <mergeCell ref="E2:F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8.42578125" bestFit="1" customWidth="1"/>
  </cols>
  <sheetData>
    <row r="1" spans="1:6" ht="45">
      <c r="A1" s="1" t="s">
        <v>1020</v>
      </c>
      <c r="B1" s="1" t="s">
        <v>30</v>
      </c>
      <c r="C1" s="1"/>
      <c r="D1" s="1"/>
      <c r="E1" s="1" t="s">
        <v>1008</v>
      </c>
      <c r="F1" s="1" t="s">
        <v>30</v>
      </c>
    </row>
    <row r="2" spans="1:6" ht="30">
      <c r="A2" s="1" t="s">
        <v>28</v>
      </c>
      <c r="B2" s="7" t="s">
        <v>32</v>
      </c>
      <c r="C2" s="7" t="s">
        <v>2</v>
      </c>
      <c r="D2" s="7" t="s">
        <v>70</v>
      </c>
      <c r="E2" s="1" t="s">
        <v>1010</v>
      </c>
      <c r="F2" s="1" t="s">
        <v>31</v>
      </c>
    </row>
    <row r="3" spans="1:6">
      <c r="A3" s="1"/>
      <c r="B3" s="7"/>
      <c r="C3" s="7"/>
      <c r="D3" s="7"/>
      <c r="E3" s="1" t="s">
        <v>1011</v>
      </c>
      <c r="F3" s="1" t="s">
        <v>1011</v>
      </c>
    </row>
    <row r="4" spans="1:6">
      <c r="A4" s="3" t="s">
        <v>1012</v>
      </c>
      <c r="B4" s="4" t="s">
        <v>4</v>
      </c>
      <c r="C4" s="4" t="s">
        <v>4</v>
      </c>
      <c r="D4" s="4" t="s">
        <v>4</v>
      </c>
      <c r="E4" s="4" t="s">
        <v>4</v>
      </c>
      <c r="F4" s="4" t="s">
        <v>4</v>
      </c>
    </row>
    <row r="5" spans="1:6" ht="30">
      <c r="A5" s="2" t="s">
        <v>176</v>
      </c>
      <c r="B5" s="4" t="s">
        <v>4</v>
      </c>
      <c r="C5" s="4" t="s">
        <v>4</v>
      </c>
      <c r="D5" s="4" t="s">
        <v>4</v>
      </c>
      <c r="E5" s="4" t="s">
        <v>4</v>
      </c>
      <c r="F5" s="8">
        <v>3223588</v>
      </c>
    </row>
    <row r="6" spans="1:6">
      <c r="A6" s="2" t="s">
        <v>80</v>
      </c>
      <c r="B6" s="4" t="s">
        <v>4</v>
      </c>
      <c r="C6" s="4" t="s">
        <v>4</v>
      </c>
      <c r="D6" s="4" t="s">
        <v>4</v>
      </c>
      <c r="E6" s="4" t="s">
        <v>4</v>
      </c>
      <c r="F6" s="6">
        <v>3734558</v>
      </c>
    </row>
    <row r="7" spans="1:6">
      <c r="A7" s="2" t="s">
        <v>82</v>
      </c>
      <c r="B7" s="4" t="s">
        <v>4</v>
      </c>
      <c r="C7" s="4" t="s">
        <v>4</v>
      </c>
      <c r="D7" s="4" t="s">
        <v>4</v>
      </c>
      <c r="E7" s="4" t="s">
        <v>4</v>
      </c>
      <c r="F7" s="6">
        <v>2685880</v>
      </c>
    </row>
    <row r="8" spans="1:6">
      <c r="A8" s="2" t="s">
        <v>178</v>
      </c>
      <c r="B8" s="4" t="s">
        <v>4</v>
      </c>
      <c r="C8" s="4" t="s">
        <v>4</v>
      </c>
      <c r="D8" s="4" t="s">
        <v>4</v>
      </c>
      <c r="E8" s="4" t="s">
        <v>4</v>
      </c>
      <c r="F8" s="6">
        <v>13914059</v>
      </c>
    </row>
    <row r="9" spans="1:6">
      <c r="A9" s="2" t="s">
        <v>88</v>
      </c>
      <c r="B9" s="4" t="s">
        <v>4</v>
      </c>
      <c r="C9" s="4" t="s">
        <v>4</v>
      </c>
      <c r="D9" s="4" t="s">
        <v>4</v>
      </c>
      <c r="E9" s="4" t="s">
        <v>4</v>
      </c>
      <c r="F9" s="6">
        <v>675998</v>
      </c>
    </row>
    <row r="10" spans="1:6">
      <c r="A10" s="2" t="s">
        <v>179</v>
      </c>
      <c r="B10" s="4" t="s">
        <v>4</v>
      </c>
      <c r="C10" s="4" t="s">
        <v>4</v>
      </c>
      <c r="D10" s="4" t="s">
        <v>4</v>
      </c>
      <c r="E10" s="4" t="s">
        <v>4</v>
      </c>
      <c r="F10" s="6">
        <v>-2741809</v>
      </c>
    </row>
    <row r="11" spans="1:6">
      <c r="A11" s="2" t="s">
        <v>182</v>
      </c>
      <c r="B11" s="4" t="s">
        <v>4</v>
      </c>
      <c r="C11" s="4" t="s">
        <v>4</v>
      </c>
      <c r="D11" s="4" t="s">
        <v>4</v>
      </c>
      <c r="E11" s="4" t="s">
        <v>4</v>
      </c>
      <c r="F11" s="6">
        <v>-3021656</v>
      </c>
    </row>
    <row r="12" spans="1:6">
      <c r="A12" s="2" t="s">
        <v>184</v>
      </c>
      <c r="B12" s="4" t="s">
        <v>4</v>
      </c>
      <c r="C12" s="4" t="s">
        <v>4</v>
      </c>
      <c r="D12" s="4" t="s">
        <v>4</v>
      </c>
      <c r="E12" s="4" t="s">
        <v>4</v>
      </c>
      <c r="F12" s="6">
        <v>-4055544</v>
      </c>
    </row>
    <row r="13" spans="1:6" ht="30">
      <c r="A13" s="2" t="s">
        <v>186</v>
      </c>
      <c r="B13" s="4" t="s">
        <v>4</v>
      </c>
      <c r="C13" s="4" t="s">
        <v>4</v>
      </c>
      <c r="D13" s="4" t="s">
        <v>4</v>
      </c>
      <c r="E13" s="4" t="s">
        <v>4</v>
      </c>
      <c r="F13" s="6">
        <v>-670822</v>
      </c>
    </row>
    <row r="14" spans="1:6" ht="30">
      <c r="A14" s="2" t="s">
        <v>188</v>
      </c>
      <c r="B14" s="4" t="s">
        <v>4</v>
      </c>
      <c r="C14" s="4" t="s">
        <v>4</v>
      </c>
      <c r="D14" s="4" t="s">
        <v>4</v>
      </c>
      <c r="E14" s="4" t="s">
        <v>4</v>
      </c>
      <c r="F14" s="6">
        <v>-258008</v>
      </c>
    </row>
    <row r="15" spans="1:6">
      <c r="A15" s="2" t="s">
        <v>190</v>
      </c>
      <c r="B15" s="4" t="s">
        <v>4</v>
      </c>
      <c r="C15" s="4" t="s">
        <v>4</v>
      </c>
      <c r="D15" s="4" t="s">
        <v>4</v>
      </c>
      <c r="E15" s="4" t="s">
        <v>4</v>
      </c>
      <c r="F15" s="6">
        <v>13486244</v>
      </c>
    </row>
    <row r="16" spans="1:6">
      <c r="A16" s="2" t="s">
        <v>191</v>
      </c>
      <c r="B16" s="4" t="s">
        <v>4</v>
      </c>
      <c r="C16" s="6">
        <v>15460744</v>
      </c>
      <c r="D16" s="6">
        <v>15070062</v>
      </c>
      <c r="E16" s="4" t="s">
        <v>4</v>
      </c>
      <c r="F16" s="6">
        <v>15266720</v>
      </c>
    </row>
    <row r="17" spans="1:6" ht="30">
      <c r="A17" s="2" t="s">
        <v>192</v>
      </c>
      <c r="B17" s="4" t="s">
        <v>4</v>
      </c>
      <c r="C17" s="4" t="s">
        <v>4</v>
      </c>
      <c r="D17" s="4" t="s">
        <v>4</v>
      </c>
      <c r="E17" s="4" t="s">
        <v>4</v>
      </c>
      <c r="F17" s="6">
        <v>28752964</v>
      </c>
    </row>
    <row r="18" spans="1:6">
      <c r="A18" s="2" t="s">
        <v>193</v>
      </c>
      <c r="B18" s="4" t="s">
        <v>4</v>
      </c>
      <c r="C18" s="4" t="s">
        <v>4</v>
      </c>
      <c r="D18" s="4" t="s">
        <v>4</v>
      </c>
      <c r="E18" s="6">
        <v>-3976847</v>
      </c>
      <c r="F18" s="4" t="s">
        <v>4</v>
      </c>
    </row>
    <row r="19" spans="1:6">
      <c r="A19" s="2" t="s">
        <v>195</v>
      </c>
      <c r="B19" s="4" t="s">
        <v>4</v>
      </c>
      <c r="C19" s="4" t="s">
        <v>4</v>
      </c>
      <c r="D19" s="4" t="s">
        <v>4</v>
      </c>
      <c r="E19" s="6">
        <v>1153621</v>
      </c>
      <c r="F19" s="4" t="s">
        <v>4</v>
      </c>
    </row>
    <row r="20" spans="1:6">
      <c r="A20" s="2" t="s">
        <v>197</v>
      </c>
      <c r="B20" s="4" t="s">
        <v>4</v>
      </c>
      <c r="C20" s="4" t="s">
        <v>4</v>
      </c>
      <c r="D20" s="4" t="s">
        <v>4</v>
      </c>
      <c r="E20" s="6">
        <v>-58242</v>
      </c>
      <c r="F20" s="4" t="s">
        <v>4</v>
      </c>
    </row>
    <row r="21" spans="1:6" ht="30">
      <c r="A21" s="2" t="s">
        <v>199</v>
      </c>
      <c r="B21" s="4" t="s">
        <v>4</v>
      </c>
      <c r="C21" s="4" t="s">
        <v>4</v>
      </c>
      <c r="D21" s="4" t="s">
        <v>4</v>
      </c>
      <c r="E21" s="6">
        <v>23564254</v>
      </c>
      <c r="F21" s="6">
        <v>28750000</v>
      </c>
    </row>
    <row r="22" spans="1:6" ht="30">
      <c r="A22" s="2" t="s">
        <v>200</v>
      </c>
      <c r="B22" s="4" t="s">
        <v>4</v>
      </c>
      <c r="C22" s="4" t="s">
        <v>4</v>
      </c>
      <c r="D22" s="4" t="s">
        <v>4</v>
      </c>
      <c r="E22" s="6">
        <v>-2069967</v>
      </c>
      <c r="F22" s="4" t="s">
        <v>4</v>
      </c>
    </row>
    <row r="23" spans="1:6" ht="30">
      <c r="A23" s="2" t="s">
        <v>202</v>
      </c>
      <c r="B23" s="8">
        <v>21494287</v>
      </c>
      <c r="C23" s="4" t="s">
        <v>4</v>
      </c>
      <c r="D23" s="4" t="s">
        <v>4</v>
      </c>
      <c r="E23" s="8">
        <v>21494287</v>
      </c>
      <c r="F23" s="4" t="s">
        <v>4</v>
      </c>
    </row>
  </sheetData>
  <mergeCells count="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5.28515625" bestFit="1" customWidth="1"/>
  </cols>
  <sheetData>
    <row r="1" spans="1:3" ht="30">
      <c r="A1" s="1" t="s">
        <v>69</v>
      </c>
      <c r="B1" s="1" t="s">
        <v>2</v>
      </c>
      <c r="C1" s="1" t="s">
        <v>70</v>
      </c>
    </row>
    <row r="2" spans="1:3">
      <c r="A2" s="3" t="s">
        <v>71</v>
      </c>
      <c r="B2" s="4" t="s">
        <v>4</v>
      </c>
      <c r="C2" s="4" t="s">
        <v>4</v>
      </c>
    </row>
    <row r="3" spans="1:3">
      <c r="A3" s="2" t="s">
        <v>72</v>
      </c>
      <c r="B3" s="8">
        <v>2804917000</v>
      </c>
      <c r="C3" s="8">
        <v>2458992000</v>
      </c>
    </row>
    <row r="4" spans="1:3">
      <c r="A4" s="2" t="s">
        <v>73</v>
      </c>
      <c r="B4" s="6">
        <v>956783000</v>
      </c>
      <c r="C4" s="6">
        <v>1099655000</v>
      </c>
    </row>
    <row r="5" spans="1:3">
      <c r="A5" s="2" t="s">
        <v>74</v>
      </c>
      <c r="B5" s="6">
        <v>205445000</v>
      </c>
      <c r="C5" s="6">
        <v>244528000</v>
      </c>
    </row>
    <row r="6" spans="1:3">
      <c r="A6" s="3" t="s">
        <v>75</v>
      </c>
      <c r="B6" s="4" t="s">
        <v>4</v>
      </c>
      <c r="C6" s="4" t="s">
        <v>4</v>
      </c>
    </row>
    <row r="7" spans="1:3">
      <c r="A7" s="2" t="s">
        <v>76</v>
      </c>
      <c r="B7" s="6">
        <v>1197197000</v>
      </c>
      <c r="C7" s="6">
        <v>1138373000</v>
      </c>
    </row>
    <row r="8" spans="1:3">
      <c r="A8" s="2" t="s">
        <v>77</v>
      </c>
      <c r="B8" s="6">
        <v>215331000</v>
      </c>
      <c r="C8" s="6">
        <v>297023000</v>
      </c>
    </row>
    <row r="9" spans="1:3">
      <c r="A9" s="2" t="s">
        <v>78</v>
      </c>
      <c r="B9" s="6">
        <v>1412528000</v>
      </c>
      <c r="C9" s="6">
        <v>1435396000</v>
      </c>
    </row>
    <row r="10" spans="1:3">
      <c r="A10" s="2" t="s">
        <v>79</v>
      </c>
      <c r="B10" s="6">
        <v>159009000</v>
      </c>
      <c r="C10" s="6">
        <v>145096000</v>
      </c>
    </row>
    <row r="11" spans="1:3">
      <c r="A11" s="2" t="s">
        <v>80</v>
      </c>
      <c r="B11" s="6">
        <v>71382000</v>
      </c>
      <c r="C11" s="6">
        <v>60458000</v>
      </c>
    </row>
    <row r="12" spans="1:3">
      <c r="A12" s="2" t="s">
        <v>81</v>
      </c>
      <c r="B12" s="6">
        <v>5610064000</v>
      </c>
      <c r="C12" s="6">
        <v>5444125000</v>
      </c>
    </row>
    <row r="13" spans="1:3">
      <c r="A13" s="2" t="s">
        <v>82</v>
      </c>
      <c r="B13" s="6">
        <v>2990735000</v>
      </c>
      <c r="C13" s="6">
        <v>2829491000</v>
      </c>
    </row>
    <row r="14" spans="1:3">
      <c r="A14" s="2" t="s">
        <v>83</v>
      </c>
      <c r="B14" s="6">
        <v>478548000</v>
      </c>
      <c r="C14" s="6">
        <v>165999000</v>
      </c>
    </row>
    <row r="15" spans="1:3" ht="30">
      <c r="A15" s="2" t="s">
        <v>84</v>
      </c>
      <c r="B15" s="6">
        <v>2512187000</v>
      </c>
      <c r="C15" s="6">
        <v>2663492000</v>
      </c>
    </row>
    <row r="16" spans="1:3">
      <c r="A16" s="2" t="s">
        <v>85</v>
      </c>
      <c r="B16" s="6">
        <v>15460744000</v>
      </c>
      <c r="C16" s="6">
        <v>15070062000</v>
      </c>
    </row>
    <row r="17" spans="1:3">
      <c r="A17" s="2" t="s">
        <v>86</v>
      </c>
      <c r="B17" s="6">
        <v>12113066000</v>
      </c>
      <c r="C17" s="6">
        <v>12130873000</v>
      </c>
    </row>
    <row r="18" spans="1:3">
      <c r="A18" s="2" t="s">
        <v>87</v>
      </c>
      <c r="B18" s="6">
        <v>1972841000</v>
      </c>
      <c r="C18" s="6">
        <v>2358781000</v>
      </c>
    </row>
    <row r="19" spans="1:3">
      <c r="A19" s="2" t="s">
        <v>88</v>
      </c>
      <c r="B19" s="6">
        <v>1098430000</v>
      </c>
      <c r="C19" s="6">
        <v>1305015000</v>
      </c>
    </row>
    <row r="20" spans="1:3">
      <c r="A20" s="2" t="s">
        <v>89</v>
      </c>
      <c r="B20" s="6">
        <v>30645081000</v>
      </c>
      <c r="C20" s="6">
        <v>30864731000</v>
      </c>
    </row>
    <row r="21" spans="1:3">
      <c r="A21" s="2" t="s">
        <v>90</v>
      </c>
      <c r="B21" s="6">
        <v>38767332000</v>
      </c>
      <c r="C21" s="6">
        <v>38972348000</v>
      </c>
    </row>
    <row r="22" spans="1:3">
      <c r="A22" s="3" t="s">
        <v>91</v>
      </c>
      <c r="B22" s="4" t="s">
        <v>4</v>
      </c>
      <c r="C22" s="4" t="s">
        <v>4</v>
      </c>
    </row>
    <row r="23" spans="1:3">
      <c r="A23" s="2" t="s">
        <v>92</v>
      </c>
      <c r="B23" s="6">
        <v>1053000</v>
      </c>
      <c r="C23" s="6">
        <v>143689000</v>
      </c>
    </row>
    <row r="24" spans="1:3" ht="30">
      <c r="A24" s="2" t="s">
        <v>93</v>
      </c>
      <c r="B24" s="6">
        <v>106416000</v>
      </c>
      <c r="C24" s="6">
        <v>107765000</v>
      </c>
    </row>
    <row r="25" spans="1:3">
      <c r="A25" s="2" t="s">
        <v>94</v>
      </c>
      <c r="B25" s="6">
        <v>1266807000</v>
      </c>
      <c r="C25" s="6">
        <v>1192074000</v>
      </c>
    </row>
    <row r="26" spans="1:3">
      <c r="A26" s="2" t="s">
        <v>95</v>
      </c>
      <c r="B26" s="6">
        <v>145662000</v>
      </c>
      <c r="C26" s="6">
        <v>148193000</v>
      </c>
    </row>
    <row r="27" spans="1:3" ht="30">
      <c r="A27" s="2" t="s">
        <v>96</v>
      </c>
      <c r="B27" s="6">
        <v>341690000</v>
      </c>
      <c r="C27" s="6">
        <v>370329000</v>
      </c>
    </row>
    <row r="28" spans="1:3">
      <c r="A28" s="2" t="s">
        <v>97</v>
      </c>
      <c r="B28" s="6">
        <v>706860000</v>
      </c>
      <c r="C28" s="6">
        <v>760621000</v>
      </c>
    </row>
    <row r="29" spans="1:3">
      <c r="A29" s="2" t="s">
        <v>98</v>
      </c>
      <c r="B29" s="6">
        <v>374095000</v>
      </c>
      <c r="C29" s="6">
        <v>202188000</v>
      </c>
    </row>
    <row r="30" spans="1:3">
      <c r="A30" s="2" t="s">
        <v>99</v>
      </c>
      <c r="B30" s="6">
        <v>2942583000</v>
      </c>
      <c r="C30" s="6">
        <v>2924859000</v>
      </c>
    </row>
    <row r="31" spans="1:3">
      <c r="A31" s="2" t="s">
        <v>100</v>
      </c>
      <c r="B31" s="6">
        <v>14571638000</v>
      </c>
      <c r="C31" s="6">
        <v>14617646000</v>
      </c>
    </row>
    <row r="32" spans="1:3">
      <c r="A32" s="2" t="s">
        <v>101</v>
      </c>
      <c r="B32" s="6">
        <v>3801778000</v>
      </c>
      <c r="C32" s="6">
        <v>4160903000</v>
      </c>
    </row>
    <row r="33" spans="1:3">
      <c r="A33" s="2" t="s">
        <v>102</v>
      </c>
      <c r="B33" s="6">
        <v>197402000</v>
      </c>
      <c r="C33" s="6">
        <v>196372000</v>
      </c>
    </row>
    <row r="34" spans="1:3">
      <c r="A34" s="2" t="s">
        <v>103</v>
      </c>
      <c r="B34" s="6">
        <v>789653000</v>
      </c>
      <c r="C34" s="6">
        <v>529425000</v>
      </c>
    </row>
    <row r="35" spans="1:3">
      <c r="A35" s="2" t="s">
        <v>104</v>
      </c>
      <c r="B35" s="6">
        <v>19360471000</v>
      </c>
      <c r="C35" s="6">
        <v>19504346000</v>
      </c>
    </row>
    <row r="36" spans="1:3">
      <c r="A36" s="2" t="s">
        <v>105</v>
      </c>
      <c r="B36" s="6">
        <v>31555000</v>
      </c>
      <c r="C36" s="6">
        <v>29885000</v>
      </c>
    </row>
    <row r="37" spans="1:3">
      <c r="A37" s="3" t="s">
        <v>106</v>
      </c>
      <c r="B37" s="4" t="s">
        <v>4</v>
      </c>
      <c r="C37" s="4" t="s">
        <v>4</v>
      </c>
    </row>
    <row r="38" spans="1:3" ht="30">
      <c r="A38" s="2" t="s">
        <v>107</v>
      </c>
      <c r="B38" s="6">
        <v>16206861000</v>
      </c>
      <c r="C38" s="6">
        <v>16297416000</v>
      </c>
    </row>
    <row r="39" spans="1:3">
      <c r="A39" s="2" t="s">
        <v>108</v>
      </c>
      <c r="B39" s="6">
        <v>225862000</v>
      </c>
      <c r="C39" s="6">
        <v>215842000</v>
      </c>
    </row>
    <row r="40" spans="1:3">
      <c r="A40" s="2" t="s">
        <v>109</v>
      </c>
      <c r="B40" s="6">
        <v>16432723000</v>
      </c>
      <c r="C40" s="6">
        <v>16513258000</v>
      </c>
    </row>
    <row r="41" spans="1:3">
      <c r="A41" s="2" t="s">
        <v>110</v>
      </c>
      <c r="B41" s="6">
        <v>38767332000</v>
      </c>
      <c r="C41" s="6">
        <v>38972348000</v>
      </c>
    </row>
    <row r="42" spans="1:3">
      <c r="A42" s="2" t="s">
        <v>48</v>
      </c>
      <c r="B42" s="4" t="s">
        <v>4</v>
      </c>
      <c r="C42" s="4" t="s">
        <v>4</v>
      </c>
    </row>
    <row r="43" spans="1:3">
      <c r="A43" s="3" t="s">
        <v>71</v>
      </c>
      <c r="B43" s="4" t="s">
        <v>4</v>
      </c>
      <c r="C43" s="4" t="s">
        <v>4</v>
      </c>
    </row>
    <row r="44" spans="1:3">
      <c r="A44" s="2" t="s">
        <v>72</v>
      </c>
      <c r="B44" s="6">
        <v>2804917000</v>
      </c>
      <c r="C44" s="6">
        <v>2458992000</v>
      </c>
    </row>
    <row r="45" spans="1:3">
      <c r="A45" s="2" t="s">
        <v>73</v>
      </c>
      <c r="B45" s="6">
        <v>956783000</v>
      </c>
      <c r="C45" s="6">
        <v>1099655000</v>
      </c>
    </row>
    <row r="46" spans="1:3">
      <c r="A46" s="2" t="s">
        <v>74</v>
      </c>
      <c r="B46" s="6">
        <v>205445000</v>
      </c>
      <c r="C46" s="6">
        <v>244528000</v>
      </c>
    </row>
    <row r="47" spans="1:3">
      <c r="A47" s="3" t="s">
        <v>75</v>
      </c>
      <c r="B47" s="4" t="s">
        <v>4</v>
      </c>
      <c r="C47" s="4" t="s">
        <v>4</v>
      </c>
    </row>
    <row r="48" spans="1:3">
      <c r="A48" s="2" t="s">
        <v>76</v>
      </c>
      <c r="B48" s="6">
        <v>1197197000</v>
      </c>
      <c r="C48" s="6">
        <v>1138373000</v>
      </c>
    </row>
    <row r="49" spans="1:3">
      <c r="A49" s="2" t="s">
        <v>77</v>
      </c>
      <c r="B49" s="6">
        <v>215331000</v>
      </c>
      <c r="C49" s="6">
        <v>297023000</v>
      </c>
    </row>
    <row r="50" spans="1:3">
      <c r="A50" s="2" t="s">
        <v>78</v>
      </c>
      <c r="B50" s="6">
        <v>1412528000</v>
      </c>
      <c r="C50" s="6">
        <v>1435396000</v>
      </c>
    </row>
    <row r="51" spans="1:3">
      <c r="A51" s="2" t="s">
        <v>79</v>
      </c>
      <c r="B51" s="6">
        <v>159009000</v>
      </c>
      <c r="C51" s="6">
        <v>145096000</v>
      </c>
    </row>
    <row r="52" spans="1:3">
      <c r="A52" s="2" t="s">
        <v>80</v>
      </c>
      <c r="B52" s="6">
        <v>71382000</v>
      </c>
      <c r="C52" s="6">
        <v>60458000</v>
      </c>
    </row>
    <row r="53" spans="1:3">
      <c r="A53" s="2" t="s">
        <v>81</v>
      </c>
      <c r="B53" s="6">
        <v>5610064000</v>
      </c>
      <c r="C53" s="6">
        <v>5444125000</v>
      </c>
    </row>
    <row r="54" spans="1:3">
      <c r="A54" s="2" t="s">
        <v>82</v>
      </c>
      <c r="B54" s="6">
        <v>2990735000</v>
      </c>
      <c r="C54" s="6">
        <v>2829491000</v>
      </c>
    </row>
    <row r="55" spans="1:3">
      <c r="A55" s="2" t="s">
        <v>83</v>
      </c>
      <c r="B55" s="6">
        <v>478548000</v>
      </c>
      <c r="C55" s="6">
        <v>165999000</v>
      </c>
    </row>
    <row r="56" spans="1:3" ht="30">
      <c r="A56" s="2" t="s">
        <v>84</v>
      </c>
      <c r="B56" s="6">
        <v>2512187000</v>
      </c>
      <c r="C56" s="6">
        <v>2663492000</v>
      </c>
    </row>
    <row r="57" spans="1:3">
      <c r="A57" s="2" t="s">
        <v>85</v>
      </c>
      <c r="B57" s="6">
        <v>15460744000</v>
      </c>
      <c r="C57" s="6">
        <v>15070062000</v>
      </c>
    </row>
    <row r="58" spans="1:3">
      <c r="A58" s="2" t="s">
        <v>86</v>
      </c>
      <c r="B58" s="6">
        <v>12113066000</v>
      </c>
      <c r="C58" s="6">
        <v>12130873000</v>
      </c>
    </row>
    <row r="59" spans="1:3">
      <c r="A59" s="2" t="s">
        <v>87</v>
      </c>
      <c r="B59" s="6">
        <v>1972841000</v>
      </c>
      <c r="C59" s="6">
        <v>2358781000</v>
      </c>
    </row>
    <row r="60" spans="1:3">
      <c r="A60" s="2" t="s">
        <v>88</v>
      </c>
      <c r="B60" s="6">
        <v>1098430000</v>
      </c>
      <c r="C60" s="6">
        <v>1305015000</v>
      </c>
    </row>
    <row r="61" spans="1:3">
      <c r="A61" s="2" t="s">
        <v>89</v>
      </c>
      <c r="B61" s="6">
        <v>30645081000</v>
      </c>
      <c r="C61" s="6">
        <v>30864731000</v>
      </c>
    </row>
    <row r="62" spans="1:3">
      <c r="A62" s="2" t="s">
        <v>90</v>
      </c>
      <c r="B62" s="6">
        <v>38767332000</v>
      </c>
      <c r="C62" s="6">
        <v>38972348000</v>
      </c>
    </row>
    <row r="63" spans="1:3">
      <c r="A63" s="3" t="s">
        <v>91</v>
      </c>
      <c r="B63" s="4" t="s">
        <v>4</v>
      </c>
      <c r="C63" s="4" t="s">
        <v>4</v>
      </c>
    </row>
    <row r="64" spans="1:3">
      <c r="A64" s="2" t="s">
        <v>92</v>
      </c>
      <c r="B64" s="6">
        <v>1053000</v>
      </c>
      <c r="C64" s="6">
        <v>143689000</v>
      </c>
    </row>
    <row r="65" spans="1:3" ht="30">
      <c r="A65" s="2" t="s">
        <v>93</v>
      </c>
      <c r="B65" s="6">
        <v>106416000</v>
      </c>
      <c r="C65" s="6">
        <v>107765000</v>
      </c>
    </row>
    <row r="66" spans="1:3">
      <c r="A66" s="2" t="s">
        <v>94</v>
      </c>
      <c r="B66" s="6">
        <v>1266807000</v>
      </c>
      <c r="C66" s="6">
        <v>1192074000</v>
      </c>
    </row>
    <row r="67" spans="1:3">
      <c r="A67" s="2" t="s">
        <v>95</v>
      </c>
      <c r="B67" s="6">
        <v>145662000</v>
      </c>
      <c r="C67" s="6">
        <v>148193000</v>
      </c>
    </row>
    <row r="68" spans="1:3">
      <c r="A68" s="2" t="s">
        <v>111</v>
      </c>
      <c r="B68" s="6">
        <v>163512000</v>
      </c>
      <c r="C68" s="6">
        <v>172340000</v>
      </c>
    </row>
    <row r="69" spans="1:3" ht="30">
      <c r="A69" s="2" t="s">
        <v>96</v>
      </c>
      <c r="B69" s="6">
        <v>341690000</v>
      </c>
      <c r="C69" s="6">
        <v>370329000</v>
      </c>
    </row>
    <row r="70" spans="1:3">
      <c r="A70" s="2" t="s">
        <v>97</v>
      </c>
      <c r="B70" s="6">
        <v>543348000</v>
      </c>
      <c r="C70" s="6">
        <v>588281000</v>
      </c>
    </row>
    <row r="71" spans="1:3">
      <c r="A71" s="2" t="s">
        <v>98</v>
      </c>
      <c r="B71" s="6">
        <v>374095000</v>
      </c>
      <c r="C71" s="6">
        <v>202188000</v>
      </c>
    </row>
    <row r="72" spans="1:3">
      <c r="A72" s="2" t="s">
        <v>99</v>
      </c>
      <c r="B72" s="6">
        <v>2942583000</v>
      </c>
      <c r="C72" s="6">
        <v>2924859000</v>
      </c>
    </row>
    <row r="73" spans="1:3">
      <c r="A73" s="2" t="s">
        <v>100</v>
      </c>
      <c r="B73" s="6">
        <v>14571638000</v>
      </c>
      <c r="C73" s="6">
        <v>14617646000</v>
      </c>
    </row>
    <row r="74" spans="1:3">
      <c r="A74" s="2" t="s">
        <v>101</v>
      </c>
      <c r="B74" s="6">
        <v>3801778000</v>
      </c>
      <c r="C74" s="6">
        <v>4160903000</v>
      </c>
    </row>
    <row r="75" spans="1:3">
      <c r="A75" s="2" t="s">
        <v>102</v>
      </c>
      <c r="B75" s="6">
        <v>197402000</v>
      </c>
      <c r="C75" s="6">
        <v>196372000</v>
      </c>
    </row>
    <row r="76" spans="1:3">
      <c r="A76" s="2" t="s">
        <v>103</v>
      </c>
      <c r="B76" s="6">
        <v>789653000</v>
      </c>
      <c r="C76" s="6">
        <v>529425000</v>
      </c>
    </row>
    <row r="77" spans="1:3">
      <c r="A77" s="2" t="s">
        <v>104</v>
      </c>
      <c r="B77" s="6">
        <v>19360471000</v>
      </c>
      <c r="C77" s="6">
        <v>19504346000</v>
      </c>
    </row>
    <row r="78" spans="1:3">
      <c r="A78" s="2" t="s">
        <v>105</v>
      </c>
      <c r="B78" s="6">
        <v>31555000</v>
      </c>
      <c r="C78" s="6">
        <v>29885000</v>
      </c>
    </row>
    <row r="79" spans="1:3">
      <c r="A79" s="3" t="s">
        <v>106</v>
      </c>
      <c r="B79" s="4" t="s">
        <v>4</v>
      </c>
      <c r="C79" s="4" t="s">
        <v>4</v>
      </c>
    </row>
    <row r="80" spans="1:3">
      <c r="A80" s="2" t="s">
        <v>112</v>
      </c>
      <c r="B80" s="6">
        <v>16024898000</v>
      </c>
      <c r="C80" s="6">
        <v>16140000000</v>
      </c>
    </row>
    <row r="81" spans="1:3">
      <c r="A81" s="2" t="s">
        <v>113</v>
      </c>
      <c r="B81" s="6">
        <v>9868000</v>
      </c>
      <c r="C81" s="6">
        <v>1427000</v>
      </c>
    </row>
    <row r="82" spans="1:3">
      <c r="A82" s="2" t="s">
        <v>114</v>
      </c>
      <c r="B82" s="4">
        <v>0</v>
      </c>
      <c r="C82" s="6">
        <v>-77021000</v>
      </c>
    </row>
    <row r="83" spans="1:3" ht="30">
      <c r="A83" s="2" t="s">
        <v>115</v>
      </c>
      <c r="B83" s="6">
        <v>172095000</v>
      </c>
      <c r="C83" s="6">
        <v>233010000</v>
      </c>
    </row>
    <row r="84" spans="1:3" ht="30">
      <c r="A84" s="2" t="s">
        <v>107</v>
      </c>
      <c r="B84" s="6">
        <v>16206861000</v>
      </c>
      <c r="C84" s="6">
        <v>16297416000</v>
      </c>
    </row>
    <row r="85" spans="1:3">
      <c r="A85" s="2" t="s">
        <v>108</v>
      </c>
      <c r="B85" s="6">
        <v>225862000</v>
      </c>
      <c r="C85" s="6">
        <v>215842000</v>
      </c>
    </row>
    <row r="86" spans="1:3">
      <c r="A86" s="2" t="s">
        <v>109</v>
      </c>
      <c r="B86" s="6">
        <v>16432723000</v>
      </c>
      <c r="C86" s="6">
        <v>16513258000</v>
      </c>
    </row>
    <row r="87" spans="1:3">
      <c r="A87" s="2" t="s">
        <v>110</v>
      </c>
      <c r="B87" s="8">
        <v>38767332000</v>
      </c>
      <c r="C87" s="8">
        <v>38972348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021</v>
      </c>
      <c r="B1" s="1" t="s">
        <v>29</v>
      </c>
      <c r="C1" s="1" t="s">
        <v>1</v>
      </c>
    </row>
    <row r="2" spans="1:3" ht="30">
      <c r="A2" s="1" t="s">
        <v>28</v>
      </c>
      <c r="B2" s="1" t="s">
        <v>32</v>
      </c>
      <c r="C2" s="1" t="s">
        <v>32</v>
      </c>
    </row>
    <row r="3" spans="1:3">
      <c r="A3" s="2" t="s">
        <v>1011</v>
      </c>
      <c r="B3" s="4" t="s">
        <v>4</v>
      </c>
      <c r="C3" s="4" t="s">
        <v>4</v>
      </c>
    </row>
    <row r="4" spans="1:3">
      <c r="A4" s="3" t="s">
        <v>1012</v>
      </c>
      <c r="B4" s="4" t="s">
        <v>4</v>
      </c>
      <c r="C4" s="4" t="s">
        <v>4</v>
      </c>
    </row>
    <row r="5" spans="1:3">
      <c r="A5" s="2" t="s">
        <v>209</v>
      </c>
      <c r="B5" s="8">
        <v>2850879</v>
      </c>
      <c r="C5" s="8">
        <v>5707124</v>
      </c>
    </row>
    <row r="6" spans="1:3">
      <c r="A6" s="2" t="s">
        <v>210</v>
      </c>
      <c r="B6" s="8">
        <v>74889</v>
      </c>
      <c r="C6" s="8">
        <v>2234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2" width="36.5703125" customWidth="1"/>
    <col min="3" max="3" width="31.140625" customWidth="1"/>
    <col min="4" max="4" width="7.5703125" customWidth="1"/>
    <col min="5" max="5" width="31.140625" customWidth="1"/>
    <col min="6" max="6" width="7.5703125" customWidth="1"/>
    <col min="7" max="7" width="26.85546875" customWidth="1"/>
    <col min="8" max="8" width="7.5703125" customWidth="1"/>
    <col min="9" max="9" width="35" customWidth="1"/>
    <col min="10" max="10" width="9.5703125" customWidth="1"/>
    <col min="11" max="11" width="31.140625" customWidth="1"/>
    <col min="12" max="12" width="7.5703125" customWidth="1"/>
    <col min="13" max="13" width="31.140625" customWidth="1"/>
    <col min="14" max="14" width="7.5703125" customWidth="1"/>
  </cols>
  <sheetData>
    <row r="1" spans="1:14" ht="15" customHeight="1">
      <c r="A1" s="1" t="s">
        <v>1022</v>
      </c>
      <c r="B1" s="1" t="s">
        <v>1023</v>
      </c>
      <c r="C1" s="7" t="s">
        <v>29</v>
      </c>
      <c r="D1" s="7"/>
      <c r="E1" s="7"/>
      <c r="F1" s="7"/>
      <c r="G1" s="7"/>
      <c r="H1" s="7"/>
      <c r="I1" s="7" t="s">
        <v>30</v>
      </c>
      <c r="J1" s="7"/>
      <c r="K1" s="7" t="s">
        <v>1</v>
      </c>
      <c r="L1" s="7"/>
      <c r="M1" s="7"/>
      <c r="N1" s="7"/>
    </row>
    <row r="2" spans="1:14" ht="30">
      <c r="A2" s="1" t="s">
        <v>28</v>
      </c>
      <c r="B2" s="7" t="s">
        <v>1024</v>
      </c>
      <c r="C2" s="7" t="s">
        <v>31</v>
      </c>
      <c r="D2" s="7"/>
      <c r="E2" s="7" t="s">
        <v>2</v>
      </c>
      <c r="F2" s="7"/>
      <c r="G2" s="7" t="s">
        <v>32</v>
      </c>
      <c r="H2" s="7"/>
      <c r="I2" s="7" t="s">
        <v>32</v>
      </c>
      <c r="J2" s="7"/>
      <c r="K2" s="7" t="s">
        <v>31</v>
      </c>
      <c r="L2" s="7"/>
      <c r="M2" s="7" t="s">
        <v>2</v>
      </c>
      <c r="N2" s="7"/>
    </row>
    <row r="3" spans="1:14" ht="15" customHeight="1">
      <c r="A3" s="1"/>
      <c r="B3" s="7"/>
      <c r="C3" s="7"/>
      <c r="D3" s="7"/>
      <c r="E3" s="7"/>
      <c r="F3" s="7"/>
      <c r="G3" s="7"/>
      <c r="H3" s="7"/>
      <c r="I3" s="7"/>
      <c r="J3" s="7"/>
      <c r="K3" s="7"/>
      <c r="L3" s="7"/>
      <c r="M3" s="7" t="s">
        <v>1025</v>
      </c>
      <c r="N3" s="7"/>
    </row>
    <row r="4" spans="1:14" ht="30">
      <c r="A4" s="3" t="s">
        <v>1026</v>
      </c>
      <c r="B4" s="4" t="s">
        <v>4</v>
      </c>
      <c r="C4" s="4" t="s">
        <v>4</v>
      </c>
      <c r="D4" s="4"/>
      <c r="E4" s="4" t="s">
        <v>4</v>
      </c>
      <c r="F4" s="4"/>
      <c r="G4" s="4" t="s">
        <v>4</v>
      </c>
      <c r="H4" s="4"/>
      <c r="I4" s="4" t="s">
        <v>4</v>
      </c>
      <c r="J4" s="4"/>
      <c r="K4" s="4" t="s">
        <v>4</v>
      </c>
      <c r="L4" s="4"/>
      <c r="M4" s="4" t="s">
        <v>4</v>
      </c>
      <c r="N4" s="4"/>
    </row>
    <row r="5" spans="1:14">
      <c r="A5" s="2" t="s">
        <v>1027</v>
      </c>
      <c r="B5" s="4" t="s">
        <v>4</v>
      </c>
      <c r="C5" s="4" t="s">
        <v>4</v>
      </c>
      <c r="D5" s="4"/>
      <c r="E5" s="4" t="s">
        <v>4</v>
      </c>
      <c r="F5" s="4"/>
      <c r="G5" s="4" t="s">
        <v>4</v>
      </c>
      <c r="H5" s="4"/>
      <c r="I5" s="4" t="s">
        <v>4</v>
      </c>
      <c r="J5" s="4"/>
      <c r="K5" s="4" t="s">
        <v>4</v>
      </c>
      <c r="L5" s="4"/>
      <c r="M5" s="4">
        <v>5</v>
      </c>
      <c r="N5" s="4"/>
    </row>
    <row r="6" spans="1:14" ht="30">
      <c r="A6" s="3" t="s">
        <v>1028</v>
      </c>
      <c r="B6" s="4" t="s">
        <v>4</v>
      </c>
      <c r="C6" s="4" t="s">
        <v>4</v>
      </c>
      <c r="D6" s="4"/>
      <c r="E6" s="4" t="s">
        <v>4</v>
      </c>
      <c r="F6" s="4"/>
      <c r="G6" s="4" t="s">
        <v>4</v>
      </c>
      <c r="H6" s="4"/>
      <c r="I6" s="4" t="s">
        <v>4</v>
      </c>
      <c r="J6" s="4"/>
      <c r="K6" s="4" t="s">
        <v>4</v>
      </c>
      <c r="L6" s="4"/>
      <c r="M6" s="4" t="s">
        <v>4</v>
      </c>
      <c r="N6" s="4"/>
    </row>
    <row r="7" spans="1:14">
      <c r="A7" s="2" t="s">
        <v>33</v>
      </c>
      <c r="B7" s="4" t="s">
        <v>4</v>
      </c>
      <c r="C7" s="8">
        <v>2347453</v>
      </c>
      <c r="D7" s="4"/>
      <c r="E7" s="8">
        <v>2728436</v>
      </c>
      <c r="F7" s="4"/>
      <c r="G7" s="8">
        <v>503426</v>
      </c>
      <c r="H7" s="4"/>
      <c r="I7" s="8">
        <v>503426</v>
      </c>
      <c r="J7" s="4"/>
      <c r="K7" s="8">
        <v>5203698</v>
      </c>
      <c r="L7" s="4"/>
      <c r="M7" s="8">
        <v>5528595</v>
      </c>
      <c r="N7" s="4"/>
    </row>
    <row r="8" spans="1:14">
      <c r="A8" s="2" t="s">
        <v>37</v>
      </c>
      <c r="B8" s="4" t="s">
        <v>4</v>
      </c>
      <c r="C8" s="6">
        <v>206264</v>
      </c>
      <c r="D8" s="4"/>
      <c r="E8" s="6">
        <v>372463</v>
      </c>
      <c r="F8" s="4"/>
      <c r="G8" s="6">
        <v>-112030</v>
      </c>
      <c r="H8" s="4"/>
      <c r="I8" s="6">
        <v>-112030</v>
      </c>
      <c r="J8" s="4"/>
      <c r="K8" s="6">
        <v>604334</v>
      </c>
      <c r="L8" s="4"/>
      <c r="M8" s="6">
        <v>805887</v>
      </c>
      <c r="N8" s="4"/>
    </row>
    <row r="9" spans="1:14">
      <c r="A9" s="2" t="s">
        <v>1029</v>
      </c>
      <c r="B9" s="4" t="s">
        <v>4</v>
      </c>
      <c r="C9" s="4" t="s">
        <v>4</v>
      </c>
      <c r="D9" s="4"/>
      <c r="E9" s="4" t="s">
        <v>4</v>
      </c>
      <c r="F9" s="4"/>
      <c r="G9" s="4" t="s">
        <v>4</v>
      </c>
      <c r="H9" s="4"/>
      <c r="I9" s="4" t="s">
        <v>4</v>
      </c>
      <c r="J9" s="4"/>
      <c r="K9" s="4" t="s">
        <v>4</v>
      </c>
      <c r="L9" s="4"/>
      <c r="M9" s="6">
        <v>75500</v>
      </c>
      <c r="N9" s="4"/>
    </row>
    <row r="10" spans="1:14">
      <c r="A10" s="2" t="s">
        <v>1030</v>
      </c>
      <c r="B10" s="6">
        <v>12100</v>
      </c>
      <c r="C10" s="4" t="s">
        <v>4</v>
      </c>
      <c r="D10" s="4"/>
      <c r="E10" s="4" t="s">
        <v>4</v>
      </c>
      <c r="F10" s="4"/>
      <c r="G10" s="4" t="s">
        <v>4</v>
      </c>
      <c r="H10" s="4"/>
      <c r="I10" s="4" t="s">
        <v>4</v>
      </c>
      <c r="J10" s="4"/>
      <c r="K10" s="4" t="s">
        <v>4</v>
      </c>
      <c r="L10" s="4"/>
      <c r="M10" s="4" t="s">
        <v>4</v>
      </c>
      <c r="N10" s="4"/>
    </row>
    <row r="11" spans="1:14" ht="30">
      <c r="A11" s="2" t="s">
        <v>40</v>
      </c>
      <c r="B11" s="4" t="s">
        <v>4</v>
      </c>
      <c r="C11" s="6">
        <v>23817</v>
      </c>
      <c r="D11" s="4"/>
      <c r="E11" s="6">
        <v>168532</v>
      </c>
      <c r="F11" s="4"/>
      <c r="G11" s="6">
        <v>-52264</v>
      </c>
      <c r="H11" s="4"/>
      <c r="I11" s="6">
        <v>-52264</v>
      </c>
      <c r="J11" s="4"/>
      <c r="K11" s="6">
        <v>301516</v>
      </c>
      <c r="L11" s="4"/>
      <c r="M11" s="6">
        <v>417629</v>
      </c>
      <c r="N11" s="4"/>
    </row>
    <row r="12" spans="1:14">
      <c r="A12" s="2" t="s">
        <v>48</v>
      </c>
      <c r="B12" s="4" t="s">
        <v>4</v>
      </c>
      <c r="C12" s="4" t="s">
        <v>4</v>
      </c>
      <c r="D12" s="4"/>
      <c r="E12" s="4" t="s">
        <v>4</v>
      </c>
      <c r="F12" s="4"/>
      <c r="G12" s="4" t="s">
        <v>4</v>
      </c>
      <c r="H12" s="4"/>
      <c r="I12" s="4" t="s">
        <v>4</v>
      </c>
      <c r="J12" s="4"/>
      <c r="K12" s="4" t="s">
        <v>4</v>
      </c>
      <c r="L12" s="4"/>
      <c r="M12" s="4" t="s">
        <v>4</v>
      </c>
      <c r="N12" s="4"/>
    </row>
    <row r="13" spans="1:14" ht="30">
      <c r="A13" s="3" t="s">
        <v>1028</v>
      </c>
      <c r="B13" s="4" t="s">
        <v>4</v>
      </c>
      <c r="C13" s="4" t="s">
        <v>4</v>
      </c>
      <c r="D13" s="4"/>
      <c r="E13" s="4" t="s">
        <v>4</v>
      </c>
      <c r="F13" s="4"/>
      <c r="G13" s="4" t="s">
        <v>4</v>
      </c>
      <c r="H13" s="4"/>
      <c r="I13" s="4" t="s">
        <v>4</v>
      </c>
      <c r="J13" s="4"/>
      <c r="K13" s="4" t="s">
        <v>4</v>
      </c>
      <c r="L13" s="4"/>
      <c r="M13" s="4" t="s">
        <v>4</v>
      </c>
      <c r="N13" s="4"/>
    </row>
    <row r="14" spans="1:14">
      <c r="A14" s="2" t="s">
        <v>33</v>
      </c>
      <c r="B14" s="4" t="s">
        <v>4</v>
      </c>
      <c r="C14" s="4" t="s">
        <v>4</v>
      </c>
      <c r="D14" s="4"/>
      <c r="E14" s="6">
        <v>2728436</v>
      </c>
      <c r="F14" s="4"/>
      <c r="G14" s="6">
        <v>503426</v>
      </c>
      <c r="H14" s="4"/>
      <c r="I14" s="6">
        <v>503426</v>
      </c>
      <c r="J14" s="4"/>
      <c r="K14" s="4" t="s">
        <v>4</v>
      </c>
      <c r="L14" s="4"/>
      <c r="M14" s="6">
        <v>5528595</v>
      </c>
      <c r="N14" s="4"/>
    </row>
    <row r="15" spans="1:14">
      <c r="A15" s="2" t="s">
        <v>37</v>
      </c>
      <c r="B15" s="4" t="s">
        <v>4</v>
      </c>
      <c r="C15" s="4" t="s">
        <v>4</v>
      </c>
      <c r="D15" s="4"/>
      <c r="E15" s="6">
        <v>372463</v>
      </c>
      <c r="F15" s="4"/>
      <c r="G15" s="6">
        <v>-112030</v>
      </c>
      <c r="H15" s="4"/>
      <c r="I15" s="6">
        <v>-112030</v>
      </c>
      <c r="J15" s="4"/>
      <c r="K15" s="4" t="s">
        <v>4</v>
      </c>
      <c r="L15" s="4"/>
      <c r="M15" s="6">
        <v>805887</v>
      </c>
      <c r="N15" s="4"/>
    </row>
    <row r="16" spans="1:14">
      <c r="A16" s="2" t="s">
        <v>241</v>
      </c>
      <c r="B16" s="4" t="s">
        <v>4</v>
      </c>
      <c r="C16" s="4" t="s">
        <v>4</v>
      </c>
      <c r="D16" s="4"/>
      <c r="E16" s="6">
        <v>692798</v>
      </c>
      <c r="F16" s="4"/>
      <c r="G16" s="6">
        <v>84468</v>
      </c>
      <c r="H16" s="4"/>
      <c r="I16" s="6">
        <v>84468</v>
      </c>
      <c r="J16" s="4"/>
      <c r="K16" s="4" t="s">
        <v>4</v>
      </c>
      <c r="L16" s="4"/>
      <c r="M16" s="6">
        <v>1381611</v>
      </c>
      <c r="N16" s="4"/>
    </row>
    <row r="17" spans="1:14">
      <c r="A17" s="2" t="s">
        <v>242</v>
      </c>
      <c r="B17" s="4" t="s">
        <v>4</v>
      </c>
      <c r="C17" s="4" t="s">
        <v>4</v>
      </c>
      <c r="D17" s="4"/>
      <c r="E17" s="4">
        <v>0</v>
      </c>
      <c r="F17" s="4"/>
      <c r="G17" s="6">
        <v>124105</v>
      </c>
      <c r="H17" s="4"/>
      <c r="I17" s="6">
        <v>124105</v>
      </c>
      <c r="J17" s="4"/>
      <c r="K17" s="4" t="s">
        <v>4</v>
      </c>
      <c r="L17" s="4"/>
      <c r="M17" s="4">
        <v>0</v>
      </c>
      <c r="N17" s="4"/>
    </row>
    <row r="18" spans="1:14" ht="17.25">
      <c r="A18" s="2" t="s">
        <v>1029</v>
      </c>
      <c r="B18" s="4" t="s">
        <v>4</v>
      </c>
      <c r="C18" s="4" t="s">
        <v>4</v>
      </c>
      <c r="D18" s="4"/>
      <c r="E18" s="6">
        <v>29610</v>
      </c>
      <c r="F18" s="9" t="s">
        <v>50</v>
      </c>
      <c r="G18" s="6">
        <v>2585</v>
      </c>
      <c r="H18" s="9" t="s">
        <v>50</v>
      </c>
      <c r="I18" s="6">
        <v>2585</v>
      </c>
      <c r="J18" s="9" t="s">
        <v>50</v>
      </c>
      <c r="K18" s="4" t="s">
        <v>4</v>
      </c>
      <c r="L18" s="4"/>
      <c r="M18" s="6">
        <v>83697</v>
      </c>
      <c r="N18" s="9" t="s">
        <v>50</v>
      </c>
    </row>
    <row r="19" spans="1:14" ht="17.25">
      <c r="A19" s="2" t="s">
        <v>1031</v>
      </c>
      <c r="B19" s="4" t="s">
        <v>4</v>
      </c>
      <c r="C19" s="4" t="s">
        <v>4</v>
      </c>
      <c r="D19" s="4"/>
      <c r="E19" s="6">
        <v>25142</v>
      </c>
      <c r="F19" s="9" t="s">
        <v>50</v>
      </c>
      <c r="G19" s="4">
        <v>0</v>
      </c>
      <c r="H19" s="9" t="s">
        <v>50</v>
      </c>
      <c r="I19" s="4">
        <v>0</v>
      </c>
      <c r="J19" s="9" t="s">
        <v>50</v>
      </c>
      <c r="K19" s="4" t="s">
        <v>4</v>
      </c>
      <c r="L19" s="4"/>
      <c r="M19" s="6">
        <v>38368</v>
      </c>
      <c r="N19" s="9" t="s">
        <v>50</v>
      </c>
    </row>
    <row r="20" spans="1:14" ht="17.25">
      <c r="A20" s="2" t="s">
        <v>1032</v>
      </c>
      <c r="B20" s="4" t="s">
        <v>4</v>
      </c>
      <c r="C20" s="4" t="s">
        <v>4</v>
      </c>
      <c r="D20" s="4"/>
      <c r="E20" s="6">
        <v>3430</v>
      </c>
      <c r="F20" s="9" t="s">
        <v>50</v>
      </c>
      <c r="G20" s="4">
        <v>0</v>
      </c>
      <c r="H20" s="9" t="s">
        <v>50</v>
      </c>
      <c r="I20" s="4">
        <v>0</v>
      </c>
      <c r="J20" s="4"/>
      <c r="K20" s="4" t="s">
        <v>4</v>
      </c>
      <c r="L20" s="4"/>
      <c r="M20" s="6">
        <v>10289</v>
      </c>
      <c r="N20" s="4"/>
    </row>
    <row r="21" spans="1:14" ht="17.25">
      <c r="A21" s="2" t="s">
        <v>1033</v>
      </c>
      <c r="B21" s="4" t="s">
        <v>4</v>
      </c>
      <c r="C21" s="4" t="s">
        <v>4</v>
      </c>
      <c r="D21" s="4"/>
      <c r="E21" s="6">
        <v>37571</v>
      </c>
      <c r="F21" s="9" t="s">
        <v>51</v>
      </c>
      <c r="G21" s="6">
        <v>1900</v>
      </c>
      <c r="H21" s="9" t="s">
        <v>51</v>
      </c>
      <c r="I21" s="6">
        <v>1900</v>
      </c>
      <c r="J21" s="9" t="s">
        <v>51</v>
      </c>
      <c r="K21" s="4" t="s">
        <v>4</v>
      </c>
      <c r="L21" s="4"/>
      <c r="M21" s="6">
        <v>46042</v>
      </c>
      <c r="N21" s="9" t="s">
        <v>51</v>
      </c>
    </row>
    <row r="22" spans="1:14" ht="17.25">
      <c r="A22" s="2" t="s">
        <v>49</v>
      </c>
      <c r="B22" s="4" t="s">
        <v>4</v>
      </c>
      <c r="C22" s="4" t="s">
        <v>4</v>
      </c>
      <c r="D22" s="4"/>
      <c r="E22" s="4">
        <v>0</v>
      </c>
      <c r="F22" s="9" t="s">
        <v>1034</v>
      </c>
      <c r="G22" s="6">
        <v>55993</v>
      </c>
      <c r="H22" s="9" t="s">
        <v>1034</v>
      </c>
      <c r="I22" s="6">
        <v>55993</v>
      </c>
      <c r="J22" s="9" t="s">
        <v>1035</v>
      </c>
      <c r="K22" s="4" t="s">
        <v>4</v>
      </c>
      <c r="L22" s="4"/>
      <c r="M22" s="4">
        <v>0</v>
      </c>
      <c r="N22" s="9" t="s">
        <v>1035</v>
      </c>
    </row>
    <row r="23" spans="1:14" ht="30">
      <c r="A23" s="2" t="s">
        <v>53</v>
      </c>
      <c r="B23" s="4" t="s">
        <v>4</v>
      </c>
      <c r="C23" s="4" t="s">
        <v>4</v>
      </c>
      <c r="D23" s="4"/>
      <c r="E23" s="4">
        <v>0</v>
      </c>
      <c r="F23" s="4"/>
      <c r="G23" s="6">
        <v>-117934</v>
      </c>
      <c r="H23" s="4"/>
      <c r="I23" s="6">
        <v>-117934</v>
      </c>
      <c r="J23" s="4"/>
      <c r="K23" s="4" t="s">
        <v>4</v>
      </c>
      <c r="L23" s="4"/>
      <c r="M23" s="4">
        <v>0</v>
      </c>
      <c r="N23" s="4"/>
    </row>
    <row r="24" spans="1:14">
      <c r="A24" s="2" t="s">
        <v>251</v>
      </c>
      <c r="B24" s="4" t="s">
        <v>4</v>
      </c>
      <c r="C24" s="4" t="s">
        <v>4</v>
      </c>
      <c r="D24" s="4"/>
      <c r="E24" s="4">
        <v>0</v>
      </c>
      <c r="F24" s="4"/>
      <c r="G24" s="4">
        <v>0</v>
      </c>
      <c r="H24" s="4"/>
      <c r="I24" s="4">
        <v>0</v>
      </c>
      <c r="J24" s="4"/>
      <c r="K24" s="4" t="s">
        <v>4</v>
      </c>
      <c r="L24" s="4"/>
      <c r="M24" s="4">
        <v>0</v>
      </c>
      <c r="N24" s="4"/>
    </row>
    <row r="25" spans="1:14">
      <c r="A25" s="2" t="s">
        <v>1030</v>
      </c>
      <c r="B25" s="4" t="s">
        <v>4</v>
      </c>
      <c r="C25" s="4" t="s">
        <v>4</v>
      </c>
      <c r="D25" s="4"/>
      <c r="E25" s="4" t="s">
        <v>4</v>
      </c>
      <c r="F25" s="4"/>
      <c r="G25" s="4" t="s">
        <v>4</v>
      </c>
      <c r="H25" s="4"/>
      <c r="I25" s="4">
        <v>0</v>
      </c>
      <c r="J25" s="4"/>
      <c r="K25" s="4" t="s">
        <v>4</v>
      </c>
      <c r="L25" s="4"/>
      <c r="M25" s="4">
        <v>0</v>
      </c>
      <c r="N25" s="4"/>
    </row>
    <row r="26" spans="1:14" ht="30">
      <c r="A26" s="2" t="s">
        <v>252</v>
      </c>
      <c r="B26" s="4" t="s">
        <v>4</v>
      </c>
      <c r="C26" s="4" t="s">
        <v>4</v>
      </c>
      <c r="D26" s="4"/>
      <c r="E26" s="6">
        <v>136507</v>
      </c>
      <c r="F26" s="4"/>
      <c r="G26" s="6">
        <v>12838</v>
      </c>
      <c r="H26" s="4"/>
      <c r="I26" s="6">
        <v>12838</v>
      </c>
      <c r="J26" s="4"/>
      <c r="K26" s="4" t="s">
        <v>4</v>
      </c>
      <c r="L26" s="4"/>
      <c r="M26" s="6">
        <v>283727</v>
      </c>
      <c r="N26" s="4"/>
    </row>
    <row r="27" spans="1:14">
      <c r="A27" s="2" t="s">
        <v>140</v>
      </c>
      <c r="B27" s="4" t="s">
        <v>4</v>
      </c>
      <c r="C27" s="4" t="s">
        <v>4</v>
      </c>
      <c r="D27" s="4"/>
      <c r="E27" s="6">
        <v>25535</v>
      </c>
      <c r="F27" s="4"/>
      <c r="G27" s="6">
        <v>1485</v>
      </c>
      <c r="H27" s="4"/>
      <c r="I27" s="6">
        <v>1485</v>
      </c>
      <c r="J27" s="4"/>
      <c r="K27" s="4" t="s">
        <v>4</v>
      </c>
      <c r="L27" s="4"/>
      <c r="M27" s="6">
        <v>49643</v>
      </c>
      <c r="N27" s="4"/>
    </row>
    <row r="28" spans="1:14">
      <c r="A28" s="2" t="s">
        <v>253</v>
      </c>
      <c r="B28" s="4" t="s">
        <v>4</v>
      </c>
      <c r="C28" s="4" t="s">
        <v>4</v>
      </c>
      <c r="D28" s="4"/>
      <c r="E28" s="4">
        <v>766</v>
      </c>
      <c r="F28" s="4"/>
      <c r="G28" s="4">
        <v>0</v>
      </c>
      <c r="H28" s="4"/>
      <c r="I28" s="4">
        <v>0</v>
      </c>
      <c r="J28" s="4"/>
      <c r="K28" s="4" t="s">
        <v>4</v>
      </c>
      <c r="L28" s="4"/>
      <c r="M28" s="6">
        <v>2184</v>
      </c>
      <c r="N28" s="4"/>
    </row>
    <row r="29" spans="1:14">
      <c r="A29" s="2" t="s">
        <v>254</v>
      </c>
      <c r="B29" s="4" t="s">
        <v>4</v>
      </c>
      <c r="C29" s="4" t="s">
        <v>4</v>
      </c>
      <c r="D29" s="4"/>
      <c r="E29" s="6">
        <v>161341</v>
      </c>
      <c r="F29" s="4"/>
      <c r="G29" s="6">
        <v>56478</v>
      </c>
      <c r="H29" s="4"/>
      <c r="I29" s="6">
        <v>56478</v>
      </c>
      <c r="J29" s="4"/>
      <c r="K29" s="4" t="s">
        <v>4</v>
      </c>
      <c r="L29" s="4"/>
      <c r="M29" s="6">
        <v>324467</v>
      </c>
      <c r="N29" s="4"/>
    </row>
    <row r="30" spans="1:14">
      <c r="A30" s="2" t="s">
        <v>39</v>
      </c>
      <c r="B30" s="4" t="s">
        <v>4</v>
      </c>
      <c r="C30" s="4" t="s">
        <v>4</v>
      </c>
      <c r="D30" s="4"/>
      <c r="E30" s="6">
        <v>42590</v>
      </c>
      <c r="F30" s="4"/>
      <c r="G30" s="4">
        <v>-718</v>
      </c>
      <c r="H30" s="4"/>
      <c r="I30" s="4">
        <v>-718</v>
      </c>
      <c r="J30" s="4"/>
      <c r="K30" s="4" t="s">
        <v>4</v>
      </c>
      <c r="L30" s="4"/>
      <c r="M30" s="6">
        <v>63791</v>
      </c>
      <c r="N30" s="4"/>
    </row>
    <row r="31" spans="1:14" ht="30">
      <c r="A31" s="2" t="s">
        <v>146</v>
      </c>
      <c r="B31" s="4" t="s">
        <v>4</v>
      </c>
      <c r="C31" s="4" t="s">
        <v>4</v>
      </c>
      <c r="D31" s="4"/>
      <c r="E31" s="6">
        <v>61774</v>
      </c>
      <c r="F31" s="4"/>
      <c r="G31" s="4">
        <v>0</v>
      </c>
      <c r="H31" s="4"/>
      <c r="I31" s="4">
        <v>0</v>
      </c>
      <c r="J31" s="4"/>
      <c r="K31" s="4" t="s">
        <v>4</v>
      </c>
      <c r="L31" s="4"/>
      <c r="M31" s="6">
        <v>61774</v>
      </c>
      <c r="N31" s="4"/>
    </row>
    <row r="32" spans="1:14" ht="30">
      <c r="A32" s="2" t="s">
        <v>40</v>
      </c>
      <c r="B32" s="4" t="s">
        <v>4</v>
      </c>
      <c r="C32" s="4" t="s">
        <v>4</v>
      </c>
      <c r="D32" s="4"/>
      <c r="E32" s="6">
        <v>168532</v>
      </c>
      <c r="F32" s="4"/>
      <c r="G32" s="6">
        <v>-52264</v>
      </c>
      <c r="H32" s="4"/>
      <c r="I32" s="6">
        <v>-52264</v>
      </c>
      <c r="J32" s="4"/>
      <c r="K32" s="4" t="s">
        <v>4</v>
      </c>
      <c r="L32" s="4"/>
      <c r="M32" s="6">
        <v>417629</v>
      </c>
      <c r="N32" s="4"/>
    </row>
    <row r="33" spans="1:14">
      <c r="A33" s="2" t="s">
        <v>1036</v>
      </c>
      <c r="B33" s="4" t="s">
        <v>4</v>
      </c>
      <c r="C33" s="4" t="s">
        <v>4</v>
      </c>
      <c r="D33" s="4"/>
      <c r="E33" s="4" t="s">
        <v>4</v>
      </c>
      <c r="F33" s="4"/>
      <c r="G33" s="4" t="s">
        <v>4</v>
      </c>
      <c r="H33" s="4"/>
      <c r="I33" s="4" t="s">
        <v>4</v>
      </c>
      <c r="J33" s="4"/>
      <c r="K33" s="4" t="s">
        <v>4</v>
      </c>
      <c r="L33" s="4"/>
      <c r="M33" s="4" t="s">
        <v>4</v>
      </c>
      <c r="N33" s="4"/>
    </row>
    <row r="34" spans="1:14" ht="30">
      <c r="A34" s="3" t="s">
        <v>1028</v>
      </c>
      <c r="B34" s="4" t="s">
        <v>4</v>
      </c>
      <c r="C34" s="4" t="s">
        <v>4</v>
      </c>
      <c r="D34" s="4"/>
      <c r="E34" s="4" t="s">
        <v>4</v>
      </c>
      <c r="F34" s="4"/>
      <c r="G34" s="4" t="s">
        <v>4</v>
      </c>
      <c r="H34" s="4"/>
      <c r="I34" s="4" t="s">
        <v>4</v>
      </c>
      <c r="J34" s="4"/>
      <c r="K34" s="4" t="s">
        <v>4</v>
      </c>
      <c r="L34" s="4"/>
      <c r="M34" s="4" t="s">
        <v>4</v>
      </c>
      <c r="N34" s="4"/>
    </row>
    <row r="35" spans="1:14">
      <c r="A35" s="2" t="s">
        <v>33</v>
      </c>
      <c r="B35" s="4" t="s">
        <v>4</v>
      </c>
      <c r="C35" s="4" t="s">
        <v>4</v>
      </c>
      <c r="D35" s="4"/>
      <c r="E35" s="6">
        <v>1387739</v>
      </c>
      <c r="F35" s="4"/>
      <c r="G35" s="6">
        <v>258083</v>
      </c>
      <c r="H35" s="4"/>
      <c r="I35" s="6">
        <v>258083</v>
      </c>
      <c r="J35" s="4"/>
      <c r="K35" s="4" t="s">
        <v>4</v>
      </c>
      <c r="L35" s="4"/>
      <c r="M35" s="6">
        <v>2742695</v>
      </c>
      <c r="N35" s="4"/>
    </row>
    <row r="36" spans="1:14">
      <c r="A36" s="2" t="s">
        <v>1037</v>
      </c>
      <c r="B36" s="4" t="s">
        <v>4</v>
      </c>
      <c r="C36" s="4" t="s">
        <v>4</v>
      </c>
      <c r="D36" s="4"/>
      <c r="E36" s="4" t="s">
        <v>4</v>
      </c>
      <c r="F36" s="4"/>
      <c r="G36" s="4" t="s">
        <v>4</v>
      </c>
      <c r="H36" s="4"/>
      <c r="I36" s="4" t="s">
        <v>4</v>
      </c>
      <c r="J36" s="4"/>
      <c r="K36" s="4" t="s">
        <v>4</v>
      </c>
      <c r="L36" s="4"/>
      <c r="M36" s="4" t="s">
        <v>4</v>
      </c>
      <c r="N36" s="4"/>
    </row>
    <row r="37" spans="1:14" ht="30">
      <c r="A37" s="3" t="s">
        <v>1028</v>
      </c>
      <c r="B37" s="4" t="s">
        <v>4</v>
      </c>
      <c r="C37" s="4" t="s">
        <v>4</v>
      </c>
      <c r="D37" s="4"/>
      <c r="E37" s="4" t="s">
        <v>4</v>
      </c>
      <c r="F37" s="4"/>
      <c r="G37" s="4" t="s">
        <v>4</v>
      </c>
      <c r="H37" s="4"/>
      <c r="I37" s="4" t="s">
        <v>4</v>
      </c>
      <c r="J37" s="4"/>
      <c r="K37" s="4" t="s">
        <v>4</v>
      </c>
      <c r="L37" s="4"/>
      <c r="M37" s="4" t="s">
        <v>4</v>
      </c>
      <c r="N37" s="4"/>
    </row>
    <row r="38" spans="1:14">
      <c r="A38" s="2" t="s">
        <v>33</v>
      </c>
      <c r="B38" s="4" t="s">
        <v>4</v>
      </c>
      <c r="C38" s="4" t="s">
        <v>4</v>
      </c>
      <c r="D38" s="4"/>
      <c r="E38" s="6">
        <v>835793</v>
      </c>
      <c r="F38" s="4"/>
      <c r="G38" s="6">
        <v>156627</v>
      </c>
      <c r="H38" s="4"/>
      <c r="I38" s="6">
        <v>156627</v>
      </c>
      <c r="J38" s="4"/>
      <c r="K38" s="4" t="s">
        <v>4</v>
      </c>
      <c r="L38" s="4"/>
      <c r="M38" s="6">
        <v>1849911</v>
      </c>
      <c r="N38" s="4"/>
    </row>
    <row r="39" spans="1:14">
      <c r="A39" s="2" t="s">
        <v>1038</v>
      </c>
      <c r="B39" s="4" t="s">
        <v>4</v>
      </c>
      <c r="C39" s="4" t="s">
        <v>4</v>
      </c>
      <c r="D39" s="4"/>
      <c r="E39" s="4" t="s">
        <v>4</v>
      </c>
      <c r="F39" s="4"/>
      <c r="G39" s="4" t="s">
        <v>4</v>
      </c>
      <c r="H39" s="4"/>
      <c r="I39" s="4" t="s">
        <v>4</v>
      </c>
      <c r="J39" s="4"/>
      <c r="K39" s="4" t="s">
        <v>4</v>
      </c>
      <c r="L39" s="4"/>
      <c r="M39" s="4" t="s">
        <v>4</v>
      </c>
      <c r="N39" s="4"/>
    </row>
    <row r="40" spans="1:14" ht="30">
      <c r="A40" s="3" t="s">
        <v>1028</v>
      </c>
      <c r="B40" s="4" t="s">
        <v>4</v>
      </c>
      <c r="C40" s="4" t="s">
        <v>4</v>
      </c>
      <c r="D40" s="4"/>
      <c r="E40" s="4" t="s">
        <v>4</v>
      </c>
      <c r="F40" s="4"/>
      <c r="G40" s="4" t="s">
        <v>4</v>
      </c>
      <c r="H40" s="4"/>
      <c r="I40" s="4" t="s">
        <v>4</v>
      </c>
      <c r="J40" s="4"/>
      <c r="K40" s="4" t="s">
        <v>4</v>
      </c>
      <c r="L40" s="4"/>
      <c r="M40" s="4" t="s">
        <v>4</v>
      </c>
      <c r="N40" s="4"/>
    </row>
    <row r="41" spans="1:14">
      <c r="A41" s="2" t="s">
        <v>33</v>
      </c>
      <c r="B41" s="4" t="s">
        <v>4</v>
      </c>
      <c r="C41" s="4" t="s">
        <v>4</v>
      </c>
      <c r="D41" s="4"/>
      <c r="E41" s="6">
        <v>310770</v>
      </c>
      <c r="F41" s="4"/>
      <c r="G41" s="6">
        <v>53643</v>
      </c>
      <c r="H41" s="4"/>
      <c r="I41" s="6">
        <v>53643</v>
      </c>
      <c r="J41" s="4"/>
      <c r="K41" s="4" t="s">
        <v>4</v>
      </c>
      <c r="L41" s="4"/>
      <c r="M41" s="6">
        <v>586350</v>
      </c>
      <c r="N41" s="4"/>
    </row>
    <row r="42" spans="1:14">
      <c r="A42" s="2" t="s">
        <v>1039</v>
      </c>
      <c r="B42" s="4" t="s">
        <v>4</v>
      </c>
      <c r="C42" s="4" t="s">
        <v>4</v>
      </c>
      <c r="D42" s="4"/>
      <c r="E42" s="4" t="s">
        <v>4</v>
      </c>
      <c r="F42" s="4"/>
      <c r="G42" s="4" t="s">
        <v>4</v>
      </c>
      <c r="H42" s="4"/>
      <c r="I42" s="4" t="s">
        <v>4</v>
      </c>
      <c r="J42" s="4"/>
      <c r="K42" s="4" t="s">
        <v>4</v>
      </c>
      <c r="L42" s="4"/>
      <c r="M42" s="4" t="s">
        <v>4</v>
      </c>
      <c r="N42" s="4"/>
    </row>
    <row r="43" spans="1:14" ht="30">
      <c r="A43" s="3" t="s">
        <v>1028</v>
      </c>
      <c r="B43" s="4" t="s">
        <v>4</v>
      </c>
      <c r="C43" s="4" t="s">
        <v>4</v>
      </c>
      <c r="D43" s="4"/>
      <c r="E43" s="4" t="s">
        <v>4</v>
      </c>
      <c r="F43" s="4"/>
      <c r="G43" s="4" t="s">
        <v>4</v>
      </c>
      <c r="H43" s="4"/>
      <c r="I43" s="4" t="s">
        <v>4</v>
      </c>
      <c r="J43" s="4"/>
      <c r="K43" s="4" t="s">
        <v>4</v>
      </c>
      <c r="L43" s="4"/>
      <c r="M43" s="4" t="s">
        <v>4</v>
      </c>
      <c r="N43" s="4"/>
    </row>
    <row r="44" spans="1:14">
      <c r="A44" s="2" t="s">
        <v>33</v>
      </c>
      <c r="B44" s="4" t="s">
        <v>4</v>
      </c>
      <c r="C44" s="4" t="s">
        <v>4</v>
      </c>
      <c r="D44" s="4"/>
      <c r="E44" s="6">
        <v>194134</v>
      </c>
      <c r="F44" s="4"/>
      <c r="G44" s="6">
        <v>35073</v>
      </c>
      <c r="H44" s="4"/>
      <c r="I44" s="6">
        <v>35073</v>
      </c>
      <c r="J44" s="4"/>
      <c r="K44" s="4" t="s">
        <v>4</v>
      </c>
      <c r="L44" s="4"/>
      <c r="M44" s="6">
        <v>349639</v>
      </c>
      <c r="N44" s="4"/>
    </row>
    <row r="45" spans="1:14" ht="30">
      <c r="A45" s="2" t="s">
        <v>1040</v>
      </c>
      <c r="B45" s="4" t="s">
        <v>4</v>
      </c>
      <c r="C45" s="4" t="s">
        <v>4</v>
      </c>
      <c r="D45" s="4"/>
      <c r="E45" s="4" t="s">
        <v>4</v>
      </c>
      <c r="F45" s="4"/>
      <c r="G45" s="4" t="s">
        <v>4</v>
      </c>
      <c r="H45" s="4"/>
      <c r="I45" s="4" t="s">
        <v>4</v>
      </c>
      <c r="J45" s="4"/>
      <c r="K45" s="4" t="s">
        <v>4</v>
      </c>
      <c r="L45" s="4"/>
      <c r="M45" s="4" t="s">
        <v>4</v>
      </c>
      <c r="N45" s="4"/>
    </row>
    <row r="46" spans="1:14" ht="30">
      <c r="A46" s="3" t="s">
        <v>1028</v>
      </c>
      <c r="B46" s="4" t="s">
        <v>4</v>
      </c>
      <c r="C46" s="4" t="s">
        <v>4</v>
      </c>
      <c r="D46" s="4"/>
      <c r="E46" s="4" t="s">
        <v>4</v>
      </c>
      <c r="F46" s="4"/>
      <c r="G46" s="4" t="s">
        <v>4</v>
      </c>
      <c r="H46" s="4"/>
      <c r="I46" s="4" t="s">
        <v>4</v>
      </c>
      <c r="J46" s="4"/>
      <c r="K46" s="4" t="s">
        <v>4</v>
      </c>
      <c r="L46" s="4"/>
      <c r="M46" s="4" t="s">
        <v>4</v>
      </c>
      <c r="N46" s="4"/>
    </row>
    <row r="47" spans="1:14">
      <c r="A47" s="2" t="s">
        <v>33</v>
      </c>
      <c r="B47" s="4" t="s">
        <v>4</v>
      </c>
      <c r="C47" s="4" t="s">
        <v>4</v>
      </c>
      <c r="D47" s="4"/>
      <c r="E47" s="6">
        <v>965628</v>
      </c>
      <c r="F47" s="4"/>
      <c r="G47" s="6">
        <v>173689</v>
      </c>
      <c r="H47" s="4"/>
      <c r="I47" s="6">
        <v>173689</v>
      </c>
      <c r="J47" s="4"/>
      <c r="K47" s="4" t="s">
        <v>4</v>
      </c>
      <c r="L47" s="4"/>
      <c r="M47" s="6">
        <v>2134817</v>
      </c>
      <c r="N47" s="4"/>
    </row>
    <row r="48" spans="1:14">
      <c r="A48" s="2" t="s">
        <v>37</v>
      </c>
      <c r="B48" s="4" t="s">
        <v>4</v>
      </c>
      <c r="C48" s="4" t="s">
        <v>4</v>
      </c>
      <c r="D48" s="4"/>
      <c r="E48" s="6">
        <v>293286</v>
      </c>
      <c r="F48" s="4"/>
      <c r="G48" s="6">
        <v>33396</v>
      </c>
      <c r="H48" s="4"/>
      <c r="I48" s="6">
        <v>33396</v>
      </c>
      <c r="J48" s="4"/>
      <c r="K48" s="4" t="s">
        <v>4</v>
      </c>
      <c r="L48" s="4"/>
      <c r="M48" s="6">
        <v>655368</v>
      </c>
      <c r="N48" s="4"/>
    </row>
    <row r="49" spans="1:14">
      <c r="A49" s="2" t="s">
        <v>1041</v>
      </c>
      <c r="B49" s="4" t="s">
        <v>4</v>
      </c>
      <c r="C49" s="4" t="s">
        <v>4</v>
      </c>
      <c r="D49" s="4"/>
      <c r="E49" s="4" t="s">
        <v>4</v>
      </c>
      <c r="F49" s="4"/>
      <c r="G49" s="4" t="s">
        <v>4</v>
      </c>
      <c r="H49" s="4"/>
      <c r="I49" s="4" t="s">
        <v>4</v>
      </c>
      <c r="J49" s="4"/>
      <c r="K49" s="4" t="s">
        <v>4</v>
      </c>
      <c r="L49" s="4"/>
      <c r="M49" s="4" t="s">
        <v>4</v>
      </c>
      <c r="N49" s="4"/>
    </row>
    <row r="50" spans="1:14" ht="30">
      <c r="A50" s="3" t="s">
        <v>1028</v>
      </c>
      <c r="B50" s="4" t="s">
        <v>4</v>
      </c>
      <c r="C50" s="4" t="s">
        <v>4</v>
      </c>
      <c r="D50" s="4"/>
      <c r="E50" s="4" t="s">
        <v>4</v>
      </c>
      <c r="F50" s="4"/>
      <c r="G50" s="4" t="s">
        <v>4</v>
      </c>
      <c r="H50" s="4"/>
      <c r="I50" s="4" t="s">
        <v>4</v>
      </c>
      <c r="J50" s="4"/>
      <c r="K50" s="4" t="s">
        <v>4</v>
      </c>
      <c r="L50" s="4"/>
      <c r="M50" s="4" t="s">
        <v>4</v>
      </c>
      <c r="N50" s="4"/>
    </row>
    <row r="51" spans="1:14">
      <c r="A51" s="2" t="s">
        <v>33</v>
      </c>
      <c r="B51" s="4" t="s">
        <v>4</v>
      </c>
      <c r="C51" s="4" t="s">
        <v>4</v>
      </c>
      <c r="D51" s="4"/>
      <c r="E51" s="6">
        <v>765939</v>
      </c>
      <c r="F51" s="4"/>
      <c r="G51" s="6">
        <v>121851</v>
      </c>
      <c r="H51" s="4"/>
      <c r="I51" s="6">
        <v>121851</v>
      </c>
      <c r="J51" s="4"/>
      <c r="K51" s="4" t="s">
        <v>4</v>
      </c>
      <c r="L51" s="4"/>
      <c r="M51" s="6">
        <v>1528836</v>
      </c>
      <c r="N51" s="4"/>
    </row>
    <row r="52" spans="1:14">
      <c r="A52" s="2" t="s">
        <v>37</v>
      </c>
      <c r="B52" s="4" t="s">
        <v>4</v>
      </c>
      <c r="C52" s="4" t="s">
        <v>4</v>
      </c>
      <c r="D52" s="4"/>
      <c r="E52" s="6">
        <v>235635</v>
      </c>
      <c r="F52" s="4"/>
      <c r="G52" s="6">
        <v>26520</v>
      </c>
      <c r="H52" s="4"/>
      <c r="I52" s="6">
        <v>26520</v>
      </c>
      <c r="J52" s="4"/>
      <c r="K52" s="4" t="s">
        <v>4</v>
      </c>
      <c r="L52" s="4"/>
      <c r="M52" s="6">
        <v>451723</v>
      </c>
      <c r="N52" s="4"/>
    </row>
    <row r="53" spans="1:14">
      <c r="A53" s="2" t="s">
        <v>1042</v>
      </c>
      <c r="B53" s="4" t="s">
        <v>4</v>
      </c>
      <c r="C53" s="4" t="s">
        <v>4</v>
      </c>
      <c r="D53" s="4"/>
      <c r="E53" s="4" t="s">
        <v>4</v>
      </c>
      <c r="F53" s="4"/>
      <c r="G53" s="4" t="s">
        <v>4</v>
      </c>
      <c r="H53" s="4"/>
      <c r="I53" s="4" t="s">
        <v>4</v>
      </c>
      <c r="J53" s="4"/>
      <c r="K53" s="4" t="s">
        <v>4</v>
      </c>
      <c r="L53" s="4"/>
      <c r="M53" s="4" t="s">
        <v>4</v>
      </c>
      <c r="N53" s="4"/>
    </row>
    <row r="54" spans="1:14" ht="30">
      <c r="A54" s="3" t="s">
        <v>1028</v>
      </c>
      <c r="B54" s="4" t="s">
        <v>4</v>
      </c>
      <c r="C54" s="4" t="s">
        <v>4</v>
      </c>
      <c r="D54" s="4"/>
      <c r="E54" s="4" t="s">
        <v>4</v>
      </c>
      <c r="F54" s="4"/>
      <c r="G54" s="4" t="s">
        <v>4</v>
      </c>
      <c r="H54" s="4"/>
      <c r="I54" s="4" t="s">
        <v>4</v>
      </c>
      <c r="J54" s="4"/>
      <c r="K54" s="4" t="s">
        <v>4</v>
      </c>
      <c r="L54" s="4"/>
      <c r="M54" s="4" t="s">
        <v>4</v>
      </c>
      <c r="N54" s="4"/>
    </row>
    <row r="55" spans="1:14">
      <c r="A55" s="2" t="s">
        <v>33</v>
      </c>
      <c r="B55" s="4" t="s">
        <v>4</v>
      </c>
      <c r="C55" s="4" t="s">
        <v>4</v>
      </c>
      <c r="D55" s="4"/>
      <c r="E55" s="6">
        <v>582966</v>
      </c>
      <c r="F55" s="4"/>
      <c r="G55" s="6">
        <v>120601</v>
      </c>
      <c r="H55" s="4"/>
      <c r="I55" s="6">
        <v>120601</v>
      </c>
      <c r="J55" s="4"/>
      <c r="K55" s="4" t="s">
        <v>4</v>
      </c>
      <c r="L55" s="4"/>
      <c r="M55" s="6">
        <v>1075365</v>
      </c>
      <c r="N55" s="4"/>
    </row>
    <row r="56" spans="1:14">
      <c r="A56" s="2" t="s">
        <v>37</v>
      </c>
      <c r="B56" s="4" t="s">
        <v>4</v>
      </c>
      <c r="C56" s="4" t="s">
        <v>4</v>
      </c>
      <c r="D56" s="4"/>
      <c r="E56" s="6">
        <v>108465</v>
      </c>
      <c r="F56" s="4"/>
      <c r="G56" s="6">
        <v>16458</v>
      </c>
      <c r="H56" s="4"/>
      <c r="I56" s="6">
        <v>16458</v>
      </c>
      <c r="J56" s="4"/>
      <c r="K56" s="4" t="s">
        <v>4</v>
      </c>
      <c r="L56" s="4"/>
      <c r="M56" s="6">
        <v>179981</v>
      </c>
      <c r="N56" s="4"/>
    </row>
    <row r="57" spans="1:14">
      <c r="A57" s="2" t="s">
        <v>1043</v>
      </c>
      <c r="B57" s="4" t="s">
        <v>4</v>
      </c>
      <c r="C57" s="4" t="s">
        <v>4</v>
      </c>
      <c r="D57" s="4"/>
      <c r="E57" s="4" t="s">
        <v>4</v>
      </c>
      <c r="F57" s="4"/>
      <c r="G57" s="4" t="s">
        <v>4</v>
      </c>
      <c r="H57" s="4"/>
      <c r="I57" s="4" t="s">
        <v>4</v>
      </c>
      <c r="J57" s="4"/>
      <c r="K57" s="4" t="s">
        <v>4</v>
      </c>
      <c r="L57" s="4"/>
      <c r="M57" s="4" t="s">
        <v>4</v>
      </c>
      <c r="N57" s="4"/>
    </row>
    <row r="58" spans="1:14" ht="30">
      <c r="A58" s="3" t="s">
        <v>1028</v>
      </c>
      <c r="B58" s="4" t="s">
        <v>4</v>
      </c>
      <c r="C58" s="4" t="s">
        <v>4</v>
      </c>
      <c r="D58" s="4"/>
      <c r="E58" s="4" t="s">
        <v>4</v>
      </c>
      <c r="F58" s="4"/>
      <c r="G58" s="4" t="s">
        <v>4</v>
      </c>
      <c r="H58" s="4"/>
      <c r="I58" s="4" t="s">
        <v>4</v>
      </c>
      <c r="J58" s="4"/>
      <c r="K58" s="4" t="s">
        <v>4</v>
      </c>
      <c r="L58" s="4"/>
      <c r="M58" s="4" t="s">
        <v>4</v>
      </c>
      <c r="N58" s="4"/>
    </row>
    <row r="59" spans="1:14">
      <c r="A59" s="2" t="s">
        <v>33</v>
      </c>
      <c r="B59" s="4" t="s">
        <v>4</v>
      </c>
      <c r="C59" s="4" t="s">
        <v>4</v>
      </c>
      <c r="D59" s="4"/>
      <c r="E59" s="6">
        <v>200684</v>
      </c>
      <c r="F59" s="4"/>
      <c r="G59" s="6">
        <v>39239</v>
      </c>
      <c r="H59" s="4"/>
      <c r="I59" s="6">
        <v>39239</v>
      </c>
      <c r="J59" s="4"/>
      <c r="K59" s="4" t="s">
        <v>4</v>
      </c>
      <c r="L59" s="4"/>
      <c r="M59" s="6">
        <v>398986</v>
      </c>
      <c r="N59" s="4"/>
    </row>
    <row r="60" spans="1:14">
      <c r="A60" s="2" t="s">
        <v>37</v>
      </c>
      <c r="B60" s="4" t="s">
        <v>4</v>
      </c>
      <c r="C60" s="4" t="s">
        <v>4</v>
      </c>
      <c r="D60" s="4"/>
      <c r="E60" s="6">
        <v>29958</v>
      </c>
      <c r="F60" s="4"/>
      <c r="G60" s="6">
        <v>4575</v>
      </c>
      <c r="H60" s="4"/>
      <c r="I60" s="6">
        <v>4575</v>
      </c>
      <c r="J60" s="4"/>
      <c r="K60" s="4" t="s">
        <v>4</v>
      </c>
      <c r="L60" s="4"/>
      <c r="M60" s="6">
        <v>62376</v>
      </c>
      <c r="N60" s="4"/>
    </row>
    <row r="61" spans="1:14">
      <c r="A61" s="2" t="s">
        <v>1044</v>
      </c>
      <c r="B61" s="4" t="s">
        <v>4</v>
      </c>
      <c r="C61" s="4" t="s">
        <v>4</v>
      </c>
      <c r="D61" s="4"/>
      <c r="E61" s="4" t="s">
        <v>4</v>
      </c>
      <c r="F61" s="4"/>
      <c r="G61" s="4" t="s">
        <v>4</v>
      </c>
      <c r="H61" s="4"/>
      <c r="I61" s="4" t="s">
        <v>4</v>
      </c>
      <c r="J61" s="4"/>
      <c r="K61" s="4" t="s">
        <v>4</v>
      </c>
      <c r="L61" s="4"/>
      <c r="M61" s="4" t="s">
        <v>4</v>
      </c>
      <c r="N61" s="4"/>
    </row>
    <row r="62" spans="1:14" ht="30">
      <c r="A62" s="3" t="s">
        <v>1028</v>
      </c>
      <c r="B62" s="4" t="s">
        <v>4</v>
      </c>
      <c r="C62" s="4" t="s">
        <v>4</v>
      </c>
      <c r="D62" s="4"/>
      <c r="E62" s="4" t="s">
        <v>4</v>
      </c>
      <c r="F62" s="4"/>
      <c r="G62" s="4" t="s">
        <v>4</v>
      </c>
      <c r="H62" s="4"/>
      <c r="I62" s="4" t="s">
        <v>4</v>
      </c>
      <c r="J62" s="4"/>
      <c r="K62" s="4" t="s">
        <v>4</v>
      </c>
      <c r="L62" s="4"/>
      <c r="M62" s="4" t="s">
        <v>4</v>
      </c>
      <c r="N62" s="4"/>
    </row>
    <row r="63" spans="1:14">
      <c r="A63" s="2" t="s">
        <v>33</v>
      </c>
      <c r="B63" s="4" t="s">
        <v>4</v>
      </c>
      <c r="C63" s="4" t="s">
        <v>4</v>
      </c>
      <c r="D63" s="4"/>
      <c r="E63" s="6">
        <v>213219</v>
      </c>
      <c r="F63" s="4"/>
      <c r="G63" s="6">
        <v>48046</v>
      </c>
      <c r="H63" s="4"/>
      <c r="I63" s="6">
        <v>48046</v>
      </c>
      <c r="J63" s="4"/>
      <c r="K63" s="4" t="s">
        <v>4</v>
      </c>
      <c r="L63" s="4"/>
      <c r="M63" s="6">
        <v>390591</v>
      </c>
      <c r="N63" s="4"/>
    </row>
    <row r="64" spans="1:14">
      <c r="A64" s="2" t="s">
        <v>37</v>
      </c>
      <c r="B64" s="4" t="s">
        <v>4</v>
      </c>
      <c r="C64" s="4" t="s">
        <v>4</v>
      </c>
      <c r="D64" s="4"/>
      <c r="E64" s="6">
        <v>44816</v>
      </c>
      <c r="F64" s="4"/>
      <c r="G64" s="6">
        <v>7595</v>
      </c>
      <c r="H64" s="4"/>
      <c r="I64" s="6">
        <v>7595</v>
      </c>
      <c r="J64" s="4"/>
      <c r="K64" s="4" t="s">
        <v>4</v>
      </c>
      <c r="L64" s="4"/>
      <c r="M64" s="6">
        <v>73413</v>
      </c>
      <c r="N64" s="4"/>
    </row>
    <row r="65" spans="1:14">
      <c r="A65" s="2" t="s">
        <v>1045</v>
      </c>
      <c r="B65" s="4" t="s">
        <v>4</v>
      </c>
      <c r="C65" s="4" t="s">
        <v>4</v>
      </c>
      <c r="D65" s="4"/>
      <c r="E65" s="4" t="s">
        <v>4</v>
      </c>
      <c r="F65" s="4"/>
      <c r="G65" s="4" t="s">
        <v>4</v>
      </c>
      <c r="H65" s="4"/>
      <c r="I65" s="4" t="s">
        <v>4</v>
      </c>
      <c r="J65" s="4"/>
      <c r="K65" s="4" t="s">
        <v>4</v>
      </c>
      <c r="L65" s="4"/>
      <c r="M65" s="4" t="s">
        <v>4</v>
      </c>
      <c r="N65" s="4"/>
    </row>
    <row r="66" spans="1:14" ht="30">
      <c r="A66" s="3" t="s">
        <v>1028</v>
      </c>
      <c r="B66" s="4" t="s">
        <v>4</v>
      </c>
      <c r="C66" s="4" t="s">
        <v>4</v>
      </c>
      <c r="D66" s="4"/>
      <c r="E66" s="4" t="s">
        <v>4</v>
      </c>
      <c r="F66" s="4"/>
      <c r="G66" s="4" t="s">
        <v>4</v>
      </c>
      <c r="H66" s="4"/>
      <c r="I66" s="4" t="s">
        <v>4</v>
      </c>
      <c r="J66" s="4"/>
      <c r="K66" s="4" t="s">
        <v>4</v>
      </c>
      <c r="L66" s="4"/>
      <c r="M66" s="4" t="s">
        <v>4</v>
      </c>
      <c r="N66" s="4"/>
    </row>
    <row r="67" spans="1:14">
      <c r="A67" s="2" t="s">
        <v>37</v>
      </c>
      <c r="B67" s="4" t="s">
        <v>4</v>
      </c>
      <c r="C67" s="4" t="s">
        <v>4</v>
      </c>
      <c r="D67" s="4"/>
      <c r="E67" s="6">
        <v>-19362</v>
      </c>
      <c r="F67" s="4"/>
      <c r="G67" s="6">
        <v>-4076</v>
      </c>
      <c r="H67" s="4"/>
      <c r="I67" s="6">
        <v>-4076</v>
      </c>
      <c r="J67" s="4"/>
      <c r="K67" s="4" t="s">
        <v>4</v>
      </c>
      <c r="L67" s="4"/>
      <c r="M67" s="6">
        <v>-41250</v>
      </c>
      <c r="N67" s="4"/>
    </row>
    <row r="68" spans="1:14">
      <c r="A68" s="2" t="s">
        <v>55</v>
      </c>
      <c r="B68" s="4" t="s">
        <v>4</v>
      </c>
      <c r="C68" s="4" t="s">
        <v>4</v>
      </c>
      <c r="D68" s="4"/>
      <c r="E68" s="4" t="s">
        <v>4</v>
      </c>
      <c r="F68" s="4"/>
      <c r="G68" s="4" t="s">
        <v>4</v>
      </c>
      <c r="H68" s="4"/>
      <c r="I68" s="4" t="s">
        <v>4</v>
      </c>
      <c r="J68" s="4"/>
      <c r="K68" s="4" t="s">
        <v>4</v>
      </c>
      <c r="L68" s="4"/>
      <c r="M68" s="4" t="s">
        <v>4</v>
      </c>
      <c r="N68" s="4"/>
    </row>
    <row r="69" spans="1:14" ht="30">
      <c r="A69" s="3" t="s">
        <v>1028</v>
      </c>
      <c r="B69" s="4" t="s">
        <v>4</v>
      </c>
      <c r="C69" s="4" t="s">
        <v>4</v>
      </c>
      <c r="D69" s="4"/>
      <c r="E69" s="4" t="s">
        <v>4</v>
      </c>
      <c r="F69" s="4"/>
      <c r="G69" s="4" t="s">
        <v>4</v>
      </c>
      <c r="H69" s="4"/>
      <c r="I69" s="4" t="s">
        <v>4</v>
      </c>
      <c r="J69" s="4"/>
      <c r="K69" s="4" t="s">
        <v>4</v>
      </c>
      <c r="L69" s="4"/>
      <c r="M69" s="4" t="s">
        <v>4</v>
      </c>
      <c r="N69" s="4"/>
    </row>
    <row r="70" spans="1:14">
      <c r="A70" s="2" t="s">
        <v>33</v>
      </c>
      <c r="B70" s="4" t="s">
        <v>4</v>
      </c>
      <c r="C70" s="6">
        <v>2347453</v>
      </c>
      <c r="D70" s="4"/>
      <c r="E70" s="4" t="s">
        <v>4</v>
      </c>
      <c r="F70" s="4"/>
      <c r="G70" s="4" t="s">
        <v>4</v>
      </c>
      <c r="H70" s="4"/>
      <c r="I70" s="4" t="s">
        <v>4</v>
      </c>
      <c r="J70" s="4"/>
      <c r="K70" s="6">
        <v>5203698</v>
      </c>
      <c r="L70" s="4"/>
      <c r="M70" s="4" t="s">
        <v>4</v>
      </c>
      <c r="N70" s="4"/>
    </row>
    <row r="71" spans="1:14">
      <c r="A71" s="2" t="s">
        <v>37</v>
      </c>
      <c r="B71" s="4" t="s">
        <v>4</v>
      </c>
      <c r="C71" s="6">
        <v>206264</v>
      </c>
      <c r="D71" s="4"/>
      <c r="E71" s="4" t="s">
        <v>4</v>
      </c>
      <c r="F71" s="4"/>
      <c r="G71" s="4" t="s">
        <v>4</v>
      </c>
      <c r="H71" s="4"/>
      <c r="I71" s="4" t="s">
        <v>4</v>
      </c>
      <c r="J71" s="4"/>
      <c r="K71" s="6">
        <v>604334</v>
      </c>
      <c r="L71" s="4"/>
      <c r="M71" s="4" t="s">
        <v>4</v>
      </c>
      <c r="N71" s="4"/>
    </row>
    <row r="72" spans="1:14">
      <c r="A72" s="2" t="s">
        <v>241</v>
      </c>
      <c r="B72" s="4" t="s">
        <v>4</v>
      </c>
      <c r="C72" s="6">
        <v>427993</v>
      </c>
      <c r="D72" s="4"/>
      <c r="E72" s="4" t="s">
        <v>4</v>
      </c>
      <c r="F72" s="4"/>
      <c r="G72" s="4" t="s">
        <v>4</v>
      </c>
      <c r="H72" s="4"/>
      <c r="I72" s="4" t="s">
        <v>4</v>
      </c>
      <c r="J72" s="4"/>
      <c r="K72" s="6">
        <v>946309</v>
      </c>
      <c r="L72" s="4"/>
      <c r="M72" s="4" t="s">
        <v>4</v>
      </c>
      <c r="N72" s="4"/>
    </row>
    <row r="73" spans="1:14">
      <c r="A73" s="2" t="s">
        <v>242</v>
      </c>
      <c r="B73" s="4" t="s">
        <v>4</v>
      </c>
      <c r="C73" s="4">
        <v>0</v>
      </c>
      <c r="D73" s="4"/>
      <c r="E73" s="4" t="s">
        <v>4</v>
      </c>
      <c r="F73" s="4"/>
      <c r="G73" s="4" t="s">
        <v>4</v>
      </c>
      <c r="H73" s="4"/>
      <c r="I73" s="4" t="s">
        <v>4</v>
      </c>
      <c r="J73" s="4"/>
      <c r="K73" s="4">
        <v>0</v>
      </c>
      <c r="L73" s="4"/>
      <c r="M73" s="4" t="s">
        <v>4</v>
      </c>
      <c r="N73" s="4"/>
    </row>
    <row r="74" spans="1:14" ht="17.25">
      <c r="A74" s="2" t="s">
        <v>1029</v>
      </c>
      <c r="B74" s="4" t="s">
        <v>4</v>
      </c>
      <c r="C74" s="6">
        <v>1866</v>
      </c>
      <c r="D74" s="9" t="s">
        <v>50</v>
      </c>
      <c r="E74" s="4" t="s">
        <v>4</v>
      </c>
      <c r="F74" s="4"/>
      <c r="G74" s="4" t="s">
        <v>4</v>
      </c>
      <c r="H74" s="4"/>
      <c r="I74" s="4" t="s">
        <v>4</v>
      </c>
      <c r="J74" s="4"/>
      <c r="K74" s="6">
        <v>1866</v>
      </c>
      <c r="L74" s="9" t="s">
        <v>50</v>
      </c>
      <c r="M74" s="4" t="s">
        <v>4</v>
      </c>
      <c r="N74" s="4"/>
    </row>
    <row r="75" spans="1:14" ht="17.25">
      <c r="A75" s="2" t="s">
        <v>1031</v>
      </c>
      <c r="B75" s="4" t="s">
        <v>4</v>
      </c>
      <c r="C75" s="6">
        <v>3659</v>
      </c>
      <c r="D75" s="9" t="s">
        <v>50</v>
      </c>
      <c r="E75" s="4" t="s">
        <v>4</v>
      </c>
      <c r="F75" s="4"/>
      <c r="G75" s="4" t="s">
        <v>4</v>
      </c>
      <c r="H75" s="4"/>
      <c r="I75" s="4" t="s">
        <v>4</v>
      </c>
      <c r="J75" s="4"/>
      <c r="K75" s="6">
        <v>3659</v>
      </c>
      <c r="L75" s="9" t="s">
        <v>50</v>
      </c>
      <c r="M75" s="4" t="s">
        <v>4</v>
      </c>
      <c r="N75" s="4"/>
    </row>
    <row r="76" spans="1:14" ht="17.25">
      <c r="A76" s="2" t="s">
        <v>1032</v>
      </c>
      <c r="B76" s="4" t="s">
        <v>4</v>
      </c>
      <c r="C76" s="4">
        <v>0</v>
      </c>
      <c r="D76" s="9" t="s">
        <v>50</v>
      </c>
      <c r="E76" s="4" t="s">
        <v>4</v>
      </c>
      <c r="F76" s="4"/>
      <c r="G76" s="4" t="s">
        <v>4</v>
      </c>
      <c r="H76" s="4"/>
      <c r="I76" s="4" t="s">
        <v>4</v>
      </c>
      <c r="J76" s="4"/>
      <c r="K76" s="4">
        <v>0</v>
      </c>
      <c r="L76" s="4"/>
      <c r="M76" s="4" t="s">
        <v>4</v>
      </c>
      <c r="N76" s="4"/>
    </row>
    <row r="77" spans="1:14" ht="17.25">
      <c r="A77" s="2" t="s">
        <v>1033</v>
      </c>
      <c r="B77" s="4" t="s">
        <v>4</v>
      </c>
      <c r="C77" s="6">
        <v>-11908</v>
      </c>
      <c r="D77" s="9" t="s">
        <v>51</v>
      </c>
      <c r="E77" s="4" t="s">
        <v>4</v>
      </c>
      <c r="F77" s="4"/>
      <c r="G77" s="4" t="s">
        <v>4</v>
      </c>
      <c r="H77" s="4"/>
      <c r="I77" s="4" t="s">
        <v>4</v>
      </c>
      <c r="J77" s="4"/>
      <c r="K77" s="6">
        <v>-11908</v>
      </c>
      <c r="L77" s="9" t="s">
        <v>51</v>
      </c>
      <c r="M77" s="4" t="s">
        <v>4</v>
      </c>
      <c r="N77" s="4"/>
    </row>
    <row r="78" spans="1:14" ht="17.25">
      <c r="A78" s="2" t="s">
        <v>49</v>
      </c>
      <c r="B78" s="4" t="s">
        <v>4</v>
      </c>
      <c r="C78" s="6">
        <v>144169</v>
      </c>
      <c r="D78" s="9" t="s">
        <v>1034</v>
      </c>
      <c r="E78" s="4" t="s">
        <v>4</v>
      </c>
      <c r="F78" s="4"/>
      <c r="G78" s="4" t="s">
        <v>4</v>
      </c>
      <c r="H78" s="4"/>
      <c r="I78" s="4" t="s">
        <v>4</v>
      </c>
      <c r="J78" s="4"/>
      <c r="K78" s="6">
        <v>157002</v>
      </c>
      <c r="L78" s="9" t="s">
        <v>1035</v>
      </c>
      <c r="M78" s="4" t="s">
        <v>4</v>
      </c>
      <c r="N78" s="4"/>
    </row>
    <row r="79" spans="1:14" ht="30">
      <c r="A79" s="2" t="s">
        <v>53</v>
      </c>
      <c r="B79" s="4" t="s">
        <v>4</v>
      </c>
      <c r="C79" s="4">
        <v>0</v>
      </c>
      <c r="D79" s="4"/>
      <c r="E79" s="4" t="s">
        <v>4</v>
      </c>
      <c r="F79" s="4"/>
      <c r="G79" s="4" t="s">
        <v>4</v>
      </c>
      <c r="H79" s="4"/>
      <c r="I79" s="4" t="s">
        <v>4</v>
      </c>
      <c r="J79" s="4"/>
      <c r="K79" s="4">
        <v>0</v>
      </c>
      <c r="L79" s="4"/>
      <c r="M79" s="4" t="s">
        <v>4</v>
      </c>
      <c r="N79" s="4"/>
    </row>
    <row r="80" spans="1:14">
      <c r="A80" s="2" t="s">
        <v>251</v>
      </c>
      <c r="B80" s="4" t="s">
        <v>4</v>
      </c>
      <c r="C80" s="6">
        <v>129367</v>
      </c>
      <c r="D80" s="4"/>
      <c r="E80" s="4" t="s">
        <v>4</v>
      </c>
      <c r="F80" s="4"/>
      <c r="G80" s="4" t="s">
        <v>4</v>
      </c>
      <c r="H80" s="4"/>
      <c r="I80" s="4" t="s">
        <v>4</v>
      </c>
      <c r="J80" s="4"/>
      <c r="K80" s="6">
        <v>129367</v>
      </c>
      <c r="L80" s="4"/>
      <c r="M80" s="4" t="s">
        <v>4</v>
      </c>
      <c r="N80" s="4"/>
    </row>
    <row r="81" spans="1:14">
      <c r="A81" s="2" t="s">
        <v>1030</v>
      </c>
      <c r="B81" s="4" t="s">
        <v>4</v>
      </c>
      <c r="C81" s="4" t="s">
        <v>4</v>
      </c>
      <c r="D81" s="4"/>
      <c r="E81" s="4" t="s">
        <v>4</v>
      </c>
      <c r="F81" s="4"/>
      <c r="G81" s="4" t="s">
        <v>4</v>
      </c>
      <c r="H81" s="4"/>
      <c r="I81" s="4" t="s">
        <v>4</v>
      </c>
      <c r="J81" s="4"/>
      <c r="K81" s="6">
        <v>12081</v>
      </c>
      <c r="L81" s="4"/>
      <c r="M81" s="4" t="s">
        <v>4</v>
      </c>
      <c r="N81" s="4"/>
    </row>
    <row r="82" spans="1:14" ht="30">
      <c r="A82" s="2" t="s">
        <v>252</v>
      </c>
      <c r="B82" s="4" t="s">
        <v>4</v>
      </c>
      <c r="C82" s="6">
        <v>67470</v>
      </c>
      <c r="D82" s="4"/>
      <c r="E82" s="4" t="s">
        <v>4</v>
      </c>
      <c r="F82" s="4"/>
      <c r="G82" s="4" t="s">
        <v>4</v>
      </c>
      <c r="H82" s="4"/>
      <c r="I82" s="4" t="s">
        <v>4</v>
      </c>
      <c r="J82" s="4"/>
      <c r="K82" s="6">
        <v>143516</v>
      </c>
      <c r="L82" s="4"/>
      <c r="M82" s="4" t="s">
        <v>4</v>
      </c>
      <c r="N82" s="4"/>
    </row>
    <row r="83" spans="1:14">
      <c r="A83" s="2" t="s">
        <v>140</v>
      </c>
      <c r="B83" s="4" t="s">
        <v>4</v>
      </c>
      <c r="C83" s="6">
        <v>10620</v>
      </c>
      <c r="D83" s="4"/>
      <c r="E83" s="4" t="s">
        <v>4</v>
      </c>
      <c r="F83" s="4"/>
      <c r="G83" s="4" t="s">
        <v>4</v>
      </c>
      <c r="H83" s="4"/>
      <c r="I83" s="4" t="s">
        <v>4</v>
      </c>
      <c r="J83" s="4"/>
      <c r="K83" s="6">
        <v>21044</v>
      </c>
      <c r="L83" s="4"/>
      <c r="M83" s="4" t="s">
        <v>4</v>
      </c>
      <c r="N83" s="4"/>
    </row>
    <row r="84" spans="1:14">
      <c r="A84" s="2" t="s">
        <v>253</v>
      </c>
      <c r="B84" s="4" t="s">
        <v>4</v>
      </c>
      <c r="C84" s="6">
        <v>8449</v>
      </c>
      <c r="D84" s="4"/>
      <c r="E84" s="4" t="s">
        <v>4</v>
      </c>
      <c r="F84" s="4"/>
      <c r="G84" s="4" t="s">
        <v>4</v>
      </c>
      <c r="H84" s="4"/>
      <c r="I84" s="4" t="s">
        <v>4</v>
      </c>
      <c r="J84" s="4"/>
      <c r="K84" s="6">
        <v>18520</v>
      </c>
      <c r="L84" s="4"/>
      <c r="M84" s="4" t="s">
        <v>4</v>
      </c>
      <c r="N84" s="4"/>
    </row>
    <row r="85" spans="1:14">
      <c r="A85" s="2" t="s">
        <v>254</v>
      </c>
      <c r="B85" s="4" t="s">
        <v>4</v>
      </c>
      <c r="C85" s="6">
        <v>55427</v>
      </c>
      <c r="D85" s="4"/>
      <c r="E85" s="4" t="s">
        <v>4</v>
      </c>
      <c r="F85" s="4"/>
      <c r="G85" s="4" t="s">
        <v>4</v>
      </c>
      <c r="H85" s="4"/>
      <c r="I85" s="4" t="s">
        <v>4</v>
      </c>
      <c r="J85" s="4"/>
      <c r="K85" s="6">
        <v>120200</v>
      </c>
      <c r="L85" s="4"/>
      <c r="M85" s="4" t="s">
        <v>4</v>
      </c>
      <c r="N85" s="4"/>
    </row>
    <row r="86" spans="1:14">
      <c r="A86" s="2" t="s">
        <v>39</v>
      </c>
      <c r="B86" s="4" t="s">
        <v>4</v>
      </c>
      <c r="C86" s="6">
        <v>-4943</v>
      </c>
      <c r="D86" s="4"/>
      <c r="E86" s="4" t="s">
        <v>4</v>
      </c>
      <c r="F86" s="4"/>
      <c r="G86" s="4" t="s">
        <v>4</v>
      </c>
      <c r="H86" s="4"/>
      <c r="I86" s="4" t="s">
        <v>4</v>
      </c>
      <c r="J86" s="4"/>
      <c r="K86" s="6">
        <v>49446</v>
      </c>
      <c r="L86" s="4"/>
      <c r="M86" s="4" t="s">
        <v>4</v>
      </c>
      <c r="N86" s="4"/>
    </row>
    <row r="87" spans="1:14" ht="30">
      <c r="A87" s="2" t="s">
        <v>146</v>
      </c>
      <c r="B87" s="4" t="s">
        <v>4</v>
      </c>
      <c r="C87" s="4">
        <v>0</v>
      </c>
      <c r="D87" s="4"/>
      <c r="E87" s="4" t="s">
        <v>4</v>
      </c>
      <c r="F87" s="4"/>
      <c r="G87" s="4" t="s">
        <v>4</v>
      </c>
      <c r="H87" s="4"/>
      <c r="I87" s="4" t="s">
        <v>4</v>
      </c>
      <c r="J87" s="4"/>
      <c r="K87" s="4">
        <v>0</v>
      </c>
      <c r="L87" s="4"/>
      <c r="M87" s="4" t="s">
        <v>4</v>
      </c>
      <c r="N87" s="4"/>
    </row>
    <row r="88" spans="1:14" ht="30">
      <c r="A88" s="2" t="s">
        <v>40</v>
      </c>
      <c r="B88" s="4" t="s">
        <v>4</v>
      </c>
      <c r="C88" s="6">
        <v>23817</v>
      </c>
      <c r="D88" s="4"/>
      <c r="E88" s="4" t="s">
        <v>4</v>
      </c>
      <c r="F88" s="4"/>
      <c r="G88" s="4" t="s">
        <v>4</v>
      </c>
      <c r="H88" s="4"/>
      <c r="I88" s="4" t="s">
        <v>4</v>
      </c>
      <c r="J88" s="4"/>
      <c r="K88" s="6">
        <v>301516</v>
      </c>
      <c r="L88" s="4"/>
      <c r="M88" s="4" t="s">
        <v>4</v>
      </c>
      <c r="N88" s="4"/>
    </row>
    <row r="89" spans="1:14">
      <c r="A89" s="2" t="s">
        <v>1046</v>
      </c>
      <c r="B89" s="4" t="s">
        <v>4</v>
      </c>
      <c r="C89" s="4" t="s">
        <v>4</v>
      </c>
      <c r="D89" s="4"/>
      <c r="E89" s="4" t="s">
        <v>4</v>
      </c>
      <c r="F89" s="4"/>
      <c r="G89" s="4" t="s">
        <v>4</v>
      </c>
      <c r="H89" s="4"/>
      <c r="I89" s="4" t="s">
        <v>4</v>
      </c>
      <c r="J89" s="4"/>
      <c r="K89" s="4" t="s">
        <v>4</v>
      </c>
      <c r="L89" s="4"/>
      <c r="M89" s="4" t="s">
        <v>4</v>
      </c>
      <c r="N89" s="4"/>
    </row>
    <row r="90" spans="1:14" ht="30">
      <c r="A90" s="3" t="s">
        <v>1028</v>
      </c>
      <c r="B90" s="4" t="s">
        <v>4</v>
      </c>
      <c r="C90" s="4" t="s">
        <v>4</v>
      </c>
      <c r="D90" s="4"/>
      <c r="E90" s="4" t="s">
        <v>4</v>
      </c>
      <c r="F90" s="4"/>
      <c r="G90" s="4" t="s">
        <v>4</v>
      </c>
      <c r="H90" s="4"/>
      <c r="I90" s="4" t="s">
        <v>4</v>
      </c>
      <c r="J90" s="4"/>
      <c r="K90" s="4" t="s">
        <v>4</v>
      </c>
      <c r="L90" s="4"/>
      <c r="M90" s="4" t="s">
        <v>4</v>
      </c>
      <c r="N90" s="4"/>
    </row>
    <row r="91" spans="1:14">
      <c r="A91" s="2" t="s">
        <v>33</v>
      </c>
      <c r="B91" s="4" t="s">
        <v>4</v>
      </c>
      <c r="C91" s="6">
        <v>1138136</v>
      </c>
      <c r="D91" s="4"/>
      <c r="E91" s="4" t="s">
        <v>4</v>
      </c>
      <c r="F91" s="4"/>
      <c r="G91" s="4" t="s">
        <v>4</v>
      </c>
      <c r="H91" s="4"/>
      <c r="I91" s="4" t="s">
        <v>4</v>
      </c>
      <c r="J91" s="4"/>
      <c r="K91" s="6">
        <v>2433468</v>
      </c>
      <c r="L91" s="4"/>
      <c r="M91" s="4" t="s">
        <v>4</v>
      </c>
      <c r="N91" s="4"/>
    </row>
    <row r="92" spans="1:14">
      <c r="A92" s="2" t="s">
        <v>1047</v>
      </c>
      <c r="B92" s="4" t="s">
        <v>4</v>
      </c>
      <c r="C92" s="4" t="s">
        <v>4</v>
      </c>
      <c r="D92" s="4"/>
      <c r="E92" s="4" t="s">
        <v>4</v>
      </c>
      <c r="F92" s="4"/>
      <c r="G92" s="4" t="s">
        <v>4</v>
      </c>
      <c r="H92" s="4"/>
      <c r="I92" s="4" t="s">
        <v>4</v>
      </c>
      <c r="J92" s="4"/>
      <c r="K92" s="4" t="s">
        <v>4</v>
      </c>
      <c r="L92" s="4"/>
      <c r="M92" s="4" t="s">
        <v>4</v>
      </c>
      <c r="N92" s="4"/>
    </row>
    <row r="93" spans="1:14" ht="30">
      <c r="A93" s="3" t="s">
        <v>1028</v>
      </c>
      <c r="B93" s="4" t="s">
        <v>4</v>
      </c>
      <c r="C93" s="4" t="s">
        <v>4</v>
      </c>
      <c r="D93" s="4"/>
      <c r="E93" s="4" t="s">
        <v>4</v>
      </c>
      <c r="F93" s="4"/>
      <c r="G93" s="4" t="s">
        <v>4</v>
      </c>
      <c r="H93" s="4"/>
      <c r="I93" s="4" t="s">
        <v>4</v>
      </c>
      <c r="J93" s="4"/>
      <c r="K93" s="4" t="s">
        <v>4</v>
      </c>
      <c r="L93" s="4"/>
      <c r="M93" s="4" t="s">
        <v>4</v>
      </c>
      <c r="N93" s="4"/>
    </row>
    <row r="94" spans="1:14">
      <c r="A94" s="2" t="s">
        <v>33</v>
      </c>
      <c r="B94" s="4" t="s">
        <v>4</v>
      </c>
      <c r="C94" s="6">
        <v>778767</v>
      </c>
      <c r="D94" s="4"/>
      <c r="E94" s="4" t="s">
        <v>4</v>
      </c>
      <c r="F94" s="4"/>
      <c r="G94" s="4" t="s">
        <v>4</v>
      </c>
      <c r="H94" s="4"/>
      <c r="I94" s="4" t="s">
        <v>4</v>
      </c>
      <c r="J94" s="4"/>
      <c r="K94" s="6">
        <v>1863421</v>
      </c>
      <c r="L94" s="4"/>
      <c r="M94" s="4" t="s">
        <v>4</v>
      </c>
      <c r="N94" s="4"/>
    </row>
    <row r="95" spans="1:14">
      <c r="A95" s="2" t="s">
        <v>1048</v>
      </c>
      <c r="B95" s="4" t="s">
        <v>4</v>
      </c>
      <c r="C95" s="4" t="s">
        <v>4</v>
      </c>
      <c r="D95" s="4"/>
      <c r="E95" s="4" t="s">
        <v>4</v>
      </c>
      <c r="F95" s="4"/>
      <c r="G95" s="4" t="s">
        <v>4</v>
      </c>
      <c r="H95" s="4"/>
      <c r="I95" s="4" t="s">
        <v>4</v>
      </c>
      <c r="J95" s="4"/>
      <c r="K95" s="4" t="s">
        <v>4</v>
      </c>
      <c r="L95" s="4"/>
      <c r="M95" s="4" t="s">
        <v>4</v>
      </c>
      <c r="N95" s="4"/>
    </row>
    <row r="96" spans="1:14" ht="30">
      <c r="A96" s="3" t="s">
        <v>1028</v>
      </c>
      <c r="B96" s="4" t="s">
        <v>4</v>
      </c>
      <c r="C96" s="4" t="s">
        <v>4</v>
      </c>
      <c r="D96" s="4"/>
      <c r="E96" s="4" t="s">
        <v>4</v>
      </c>
      <c r="F96" s="4"/>
      <c r="G96" s="4" t="s">
        <v>4</v>
      </c>
      <c r="H96" s="4"/>
      <c r="I96" s="4" t="s">
        <v>4</v>
      </c>
      <c r="J96" s="4"/>
      <c r="K96" s="4" t="s">
        <v>4</v>
      </c>
      <c r="L96" s="4"/>
      <c r="M96" s="4" t="s">
        <v>4</v>
      </c>
      <c r="N96" s="4"/>
    </row>
    <row r="97" spans="1:14">
      <c r="A97" s="2" t="s">
        <v>33</v>
      </c>
      <c r="B97" s="4" t="s">
        <v>4</v>
      </c>
      <c r="C97" s="6">
        <v>248351</v>
      </c>
      <c r="D97" s="4"/>
      <c r="E97" s="4" t="s">
        <v>4</v>
      </c>
      <c r="F97" s="4"/>
      <c r="G97" s="4" t="s">
        <v>4</v>
      </c>
      <c r="H97" s="4"/>
      <c r="I97" s="4" t="s">
        <v>4</v>
      </c>
      <c r="J97" s="4"/>
      <c r="K97" s="6">
        <v>546873</v>
      </c>
      <c r="L97" s="4"/>
      <c r="M97" s="4" t="s">
        <v>4</v>
      </c>
      <c r="N97" s="4"/>
    </row>
    <row r="98" spans="1:14">
      <c r="A98" s="2" t="s">
        <v>1049</v>
      </c>
      <c r="B98" s="4" t="s">
        <v>4</v>
      </c>
      <c r="C98" s="4" t="s">
        <v>4</v>
      </c>
      <c r="D98" s="4"/>
      <c r="E98" s="4" t="s">
        <v>4</v>
      </c>
      <c r="F98" s="4"/>
      <c r="G98" s="4" t="s">
        <v>4</v>
      </c>
      <c r="H98" s="4"/>
      <c r="I98" s="4" t="s">
        <v>4</v>
      </c>
      <c r="J98" s="4"/>
      <c r="K98" s="4" t="s">
        <v>4</v>
      </c>
      <c r="L98" s="4"/>
      <c r="M98" s="4" t="s">
        <v>4</v>
      </c>
      <c r="N98" s="4"/>
    </row>
    <row r="99" spans="1:14" ht="30">
      <c r="A99" s="3" t="s">
        <v>1028</v>
      </c>
      <c r="B99" s="4" t="s">
        <v>4</v>
      </c>
      <c r="C99" s="4" t="s">
        <v>4</v>
      </c>
      <c r="D99" s="4"/>
      <c r="E99" s="4" t="s">
        <v>4</v>
      </c>
      <c r="F99" s="4"/>
      <c r="G99" s="4" t="s">
        <v>4</v>
      </c>
      <c r="H99" s="4"/>
      <c r="I99" s="4" t="s">
        <v>4</v>
      </c>
      <c r="J99" s="4"/>
      <c r="K99" s="4" t="s">
        <v>4</v>
      </c>
      <c r="L99" s="4"/>
      <c r="M99" s="4" t="s">
        <v>4</v>
      </c>
      <c r="N99" s="4"/>
    </row>
    <row r="100" spans="1:14">
      <c r="A100" s="2" t="s">
        <v>33</v>
      </c>
      <c r="B100" s="4" t="s">
        <v>4</v>
      </c>
      <c r="C100" s="6">
        <v>182199</v>
      </c>
      <c r="D100" s="4"/>
      <c r="E100" s="4" t="s">
        <v>4</v>
      </c>
      <c r="F100" s="4"/>
      <c r="G100" s="4" t="s">
        <v>4</v>
      </c>
      <c r="H100" s="4"/>
      <c r="I100" s="4" t="s">
        <v>4</v>
      </c>
      <c r="J100" s="4"/>
      <c r="K100" s="6">
        <v>359936</v>
      </c>
      <c r="L100" s="4"/>
      <c r="M100" s="4" t="s">
        <v>4</v>
      </c>
      <c r="N100" s="4"/>
    </row>
    <row r="101" spans="1:14" ht="30">
      <c r="A101" s="2" t="s">
        <v>1050</v>
      </c>
      <c r="B101" s="4" t="s">
        <v>4</v>
      </c>
      <c r="C101" s="4" t="s">
        <v>4</v>
      </c>
      <c r="D101" s="4"/>
      <c r="E101" s="4" t="s">
        <v>4</v>
      </c>
      <c r="F101" s="4"/>
      <c r="G101" s="4" t="s">
        <v>4</v>
      </c>
      <c r="H101" s="4"/>
      <c r="I101" s="4" t="s">
        <v>4</v>
      </c>
      <c r="J101" s="4"/>
      <c r="K101" s="4" t="s">
        <v>4</v>
      </c>
      <c r="L101" s="4"/>
      <c r="M101" s="4" t="s">
        <v>4</v>
      </c>
      <c r="N101" s="4"/>
    </row>
    <row r="102" spans="1:14" ht="30">
      <c r="A102" s="3" t="s">
        <v>1028</v>
      </c>
      <c r="B102" s="4" t="s">
        <v>4</v>
      </c>
      <c r="C102" s="4" t="s">
        <v>4</v>
      </c>
      <c r="D102" s="4"/>
      <c r="E102" s="4" t="s">
        <v>4</v>
      </c>
      <c r="F102" s="4"/>
      <c r="G102" s="4" t="s">
        <v>4</v>
      </c>
      <c r="H102" s="4"/>
      <c r="I102" s="4" t="s">
        <v>4</v>
      </c>
      <c r="J102" s="4"/>
      <c r="K102" s="4" t="s">
        <v>4</v>
      </c>
      <c r="L102" s="4"/>
      <c r="M102" s="4" t="s">
        <v>4</v>
      </c>
      <c r="N102" s="4"/>
    </row>
    <row r="103" spans="1:14">
      <c r="A103" s="2" t="s">
        <v>33</v>
      </c>
      <c r="B103" s="4" t="s">
        <v>4</v>
      </c>
      <c r="C103" s="6">
        <v>926342</v>
      </c>
      <c r="D103" s="4"/>
      <c r="E103" s="4" t="s">
        <v>4</v>
      </c>
      <c r="F103" s="4"/>
      <c r="G103" s="4" t="s">
        <v>4</v>
      </c>
      <c r="H103" s="4"/>
      <c r="I103" s="4" t="s">
        <v>4</v>
      </c>
      <c r="J103" s="4"/>
      <c r="K103" s="6">
        <v>2090049</v>
      </c>
      <c r="L103" s="4"/>
      <c r="M103" s="4" t="s">
        <v>4</v>
      </c>
      <c r="N103" s="4"/>
    </row>
    <row r="104" spans="1:14">
      <c r="A104" s="2" t="s">
        <v>37</v>
      </c>
      <c r="B104" s="4" t="s">
        <v>4</v>
      </c>
      <c r="C104" s="6">
        <v>228795</v>
      </c>
      <c r="D104" s="4"/>
      <c r="E104" s="4" t="s">
        <v>4</v>
      </c>
      <c r="F104" s="4"/>
      <c r="G104" s="4" t="s">
        <v>4</v>
      </c>
      <c r="H104" s="4"/>
      <c r="I104" s="4" t="s">
        <v>4</v>
      </c>
      <c r="J104" s="4"/>
      <c r="K104" s="6">
        <v>516633</v>
      </c>
      <c r="L104" s="4"/>
      <c r="M104" s="4" t="s">
        <v>4</v>
      </c>
      <c r="N104" s="4"/>
    </row>
    <row r="105" spans="1:14">
      <c r="A105" s="2" t="s">
        <v>1051</v>
      </c>
      <c r="B105" s="4" t="s">
        <v>4</v>
      </c>
      <c r="C105" s="4" t="s">
        <v>4</v>
      </c>
      <c r="D105" s="4"/>
      <c r="E105" s="4" t="s">
        <v>4</v>
      </c>
      <c r="F105" s="4"/>
      <c r="G105" s="4" t="s">
        <v>4</v>
      </c>
      <c r="H105" s="4"/>
      <c r="I105" s="4" t="s">
        <v>4</v>
      </c>
      <c r="J105" s="4"/>
      <c r="K105" s="4" t="s">
        <v>4</v>
      </c>
      <c r="L105" s="4"/>
      <c r="M105" s="4" t="s">
        <v>4</v>
      </c>
      <c r="N105" s="4"/>
    </row>
    <row r="106" spans="1:14" ht="30">
      <c r="A106" s="3" t="s">
        <v>1028</v>
      </c>
      <c r="B106" s="4" t="s">
        <v>4</v>
      </c>
      <c r="C106" s="4" t="s">
        <v>4</v>
      </c>
      <c r="D106" s="4"/>
      <c r="E106" s="4" t="s">
        <v>4</v>
      </c>
      <c r="F106" s="4"/>
      <c r="G106" s="4" t="s">
        <v>4</v>
      </c>
      <c r="H106" s="4"/>
      <c r="I106" s="4" t="s">
        <v>4</v>
      </c>
      <c r="J106" s="4"/>
      <c r="K106" s="4" t="s">
        <v>4</v>
      </c>
      <c r="L106" s="4"/>
      <c r="M106" s="4" t="s">
        <v>4</v>
      </c>
      <c r="N106" s="4"/>
    </row>
    <row r="107" spans="1:14">
      <c r="A107" s="2" t="s">
        <v>33</v>
      </c>
      <c r="B107" s="4" t="s">
        <v>4</v>
      </c>
      <c r="C107" s="6">
        <v>615572</v>
      </c>
      <c r="D107" s="4"/>
      <c r="E107" s="4" t="s">
        <v>4</v>
      </c>
      <c r="F107" s="4"/>
      <c r="G107" s="4" t="s">
        <v>4</v>
      </c>
      <c r="H107" s="4"/>
      <c r="I107" s="4" t="s">
        <v>4</v>
      </c>
      <c r="J107" s="4"/>
      <c r="K107" s="6">
        <v>1365438</v>
      </c>
      <c r="L107" s="4"/>
      <c r="M107" s="4" t="s">
        <v>4</v>
      </c>
      <c r="N107" s="4"/>
    </row>
    <row r="108" spans="1:14">
      <c r="A108" s="2" t="s">
        <v>37</v>
      </c>
      <c r="B108" s="4" t="s">
        <v>4</v>
      </c>
      <c r="C108" s="6">
        <v>123943</v>
      </c>
      <c r="D108" s="4"/>
      <c r="E108" s="4" t="s">
        <v>4</v>
      </c>
      <c r="F108" s="4"/>
      <c r="G108" s="4" t="s">
        <v>4</v>
      </c>
      <c r="H108" s="4"/>
      <c r="I108" s="4" t="s">
        <v>4</v>
      </c>
      <c r="J108" s="4"/>
      <c r="K108" s="6">
        <v>291990</v>
      </c>
      <c r="L108" s="4"/>
      <c r="M108" s="4" t="s">
        <v>4</v>
      </c>
      <c r="N108" s="4"/>
    </row>
    <row r="109" spans="1:14">
      <c r="A109" s="2" t="s">
        <v>1052</v>
      </c>
      <c r="B109" s="4" t="s">
        <v>4</v>
      </c>
      <c r="C109" s="4" t="s">
        <v>4</v>
      </c>
      <c r="D109" s="4"/>
      <c r="E109" s="4" t="s">
        <v>4</v>
      </c>
      <c r="F109" s="4"/>
      <c r="G109" s="4" t="s">
        <v>4</v>
      </c>
      <c r="H109" s="4"/>
      <c r="I109" s="4" t="s">
        <v>4</v>
      </c>
      <c r="J109" s="4"/>
      <c r="K109" s="4" t="s">
        <v>4</v>
      </c>
      <c r="L109" s="4"/>
      <c r="M109" s="4" t="s">
        <v>4</v>
      </c>
      <c r="N109" s="4"/>
    </row>
    <row r="110" spans="1:14" ht="30">
      <c r="A110" s="3" t="s">
        <v>1028</v>
      </c>
      <c r="B110" s="4" t="s">
        <v>4</v>
      </c>
      <c r="C110" s="4" t="s">
        <v>4</v>
      </c>
      <c r="D110" s="4"/>
      <c r="E110" s="4" t="s">
        <v>4</v>
      </c>
      <c r="F110" s="4"/>
      <c r="G110" s="4" t="s">
        <v>4</v>
      </c>
      <c r="H110" s="4"/>
      <c r="I110" s="4" t="s">
        <v>4</v>
      </c>
      <c r="J110" s="4"/>
      <c r="K110" s="4" t="s">
        <v>4</v>
      </c>
      <c r="L110" s="4"/>
      <c r="M110" s="4" t="s">
        <v>4</v>
      </c>
      <c r="N110" s="4"/>
    </row>
    <row r="111" spans="1:14">
      <c r="A111" s="2" t="s">
        <v>33</v>
      </c>
      <c r="B111" s="4" t="s">
        <v>4</v>
      </c>
      <c r="C111" s="6">
        <v>476384</v>
      </c>
      <c r="D111" s="4"/>
      <c r="E111" s="4" t="s">
        <v>4</v>
      </c>
      <c r="F111" s="4"/>
      <c r="G111" s="4" t="s">
        <v>4</v>
      </c>
      <c r="H111" s="4"/>
      <c r="I111" s="4" t="s">
        <v>4</v>
      </c>
      <c r="J111" s="4"/>
      <c r="K111" s="6">
        <v>1023379</v>
      </c>
      <c r="L111" s="4"/>
      <c r="M111" s="4" t="s">
        <v>4</v>
      </c>
      <c r="N111" s="4"/>
    </row>
    <row r="112" spans="1:14">
      <c r="A112" s="2" t="s">
        <v>37</v>
      </c>
      <c r="B112" s="4" t="s">
        <v>4</v>
      </c>
      <c r="C112" s="6">
        <v>68248</v>
      </c>
      <c r="D112" s="4"/>
      <c r="E112" s="4" t="s">
        <v>4</v>
      </c>
      <c r="F112" s="4"/>
      <c r="G112" s="4" t="s">
        <v>4</v>
      </c>
      <c r="H112" s="4"/>
      <c r="I112" s="4" t="s">
        <v>4</v>
      </c>
      <c r="J112" s="4"/>
      <c r="K112" s="6">
        <v>137292</v>
      </c>
      <c r="L112" s="4"/>
      <c r="M112" s="4" t="s">
        <v>4</v>
      </c>
      <c r="N112" s="4"/>
    </row>
    <row r="113" spans="1:14">
      <c r="A113" s="2" t="s">
        <v>1053</v>
      </c>
      <c r="B113" s="4" t="s">
        <v>4</v>
      </c>
      <c r="C113" s="4" t="s">
        <v>4</v>
      </c>
      <c r="D113" s="4"/>
      <c r="E113" s="4" t="s">
        <v>4</v>
      </c>
      <c r="F113" s="4"/>
      <c r="G113" s="4" t="s">
        <v>4</v>
      </c>
      <c r="H113" s="4"/>
      <c r="I113" s="4" t="s">
        <v>4</v>
      </c>
      <c r="J113" s="4"/>
      <c r="K113" s="4" t="s">
        <v>4</v>
      </c>
      <c r="L113" s="4"/>
      <c r="M113" s="4" t="s">
        <v>4</v>
      </c>
      <c r="N113" s="4"/>
    </row>
    <row r="114" spans="1:14" ht="30">
      <c r="A114" s="3" t="s">
        <v>1028</v>
      </c>
      <c r="B114" s="4" t="s">
        <v>4</v>
      </c>
      <c r="C114" s="4" t="s">
        <v>4</v>
      </c>
      <c r="D114" s="4"/>
      <c r="E114" s="4" t="s">
        <v>4</v>
      </c>
      <c r="F114" s="4"/>
      <c r="G114" s="4" t="s">
        <v>4</v>
      </c>
      <c r="H114" s="4"/>
      <c r="I114" s="4" t="s">
        <v>4</v>
      </c>
      <c r="J114" s="4"/>
      <c r="K114" s="4" t="s">
        <v>4</v>
      </c>
      <c r="L114" s="4"/>
      <c r="M114" s="4" t="s">
        <v>4</v>
      </c>
      <c r="N114" s="4"/>
    </row>
    <row r="115" spans="1:14">
      <c r="A115" s="2" t="s">
        <v>33</v>
      </c>
      <c r="B115" s="4" t="s">
        <v>4</v>
      </c>
      <c r="C115" s="6">
        <v>179031</v>
      </c>
      <c r="D115" s="4"/>
      <c r="E115" s="4" t="s">
        <v>4</v>
      </c>
      <c r="F115" s="4"/>
      <c r="G115" s="4" t="s">
        <v>4</v>
      </c>
      <c r="H115" s="4"/>
      <c r="I115" s="4" t="s">
        <v>4</v>
      </c>
      <c r="J115" s="4"/>
      <c r="K115" s="6">
        <v>389561</v>
      </c>
      <c r="L115" s="4"/>
      <c r="M115" s="4" t="s">
        <v>4</v>
      </c>
      <c r="N115" s="4"/>
    </row>
    <row r="116" spans="1:14">
      <c r="A116" s="2" t="s">
        <v>37</v>
      </c>
      <c r="B116" s="4" t="s">
        <v>4</v>
      </c>
      <c r="C116" s="6">
        <v>20818</v>
      </c>
      <c r="D116" s="4"/>
      <c r="E116" s="4" t="s">
        <v>4</v>
      </c>
      <c r="F116" s="4"/>
      <c r="G116" s="4" t="s">
        <v>4</v>
      </c>
      <c r="H116" s="4"/>
      <c r="I116" s="4" t="s">
        <v>4</v>
      </c>
      <c r="J116" s="4"/>
      <c r="K116" s="6">
        <v>38464</v>
      </c>
      <c r="L116" s="4"/>
      <c r="M116" s="4" t="s">
        <v>4</v>
      </c>
      <c r="N116" s="4"/>
    </row>
    <row r="117" spans="1:14">
      <c r="A117" s="2" t="s">
        <v>1054</v>
      </c>
      <c r="B117" s="4" t="s">
        <v>4</v>
      </c>
      <c r="C117" s="4" t="s">
        <v>4</v>
      </c>
      <c r="D117" s="4"/>
      <c r="E117" s="4" t="s">
        <v>4</v>
      </c>
      <c r="F117" s="4"/>
      <c r="G117" s="4" t="s">
        <v>4</v>
      </c>
      <c r="H117" s="4"/>
      <c r="I117" s="4" t="s">
        <v>4</v>
      </c>
      <c r="J117" s="4"/>
      <c r="K117" s="4" t="s">
        <v>4</v>
      </c>
      <c r="L117" s="4"/>
      <c r="M117" s="4" t="s">
        <v>4</v>
      </c>
      <c r="N117" s="4"/>
    </row>
    <row r="118" spans="1:14" ht="30">
      <c r="A118" s="3" t="s">
        <v>1028</v>
      </c>
      <c r="B118" s="4" t="s">
        <v>4</v>
      </c>
      <c r="C118" s="4" t="s">
        <v>4</v>
      </c>
      <c r="D118" s="4"/>
      <c r="E118" s="4" t="s">
        <v>4</v>
      </c>
      <c r="F118" s="4"/>
      <c r="G118" s="4" t="s">
        <v>4</v>
      </c>
      <c r="H118" s="4"/>
      <c r="I118" s="4" t="s">
        <v>4</v>
      </c>
      <c r="J118" s="4"/>
      <c r="K118" s="4" t="s">
        <v>4</v>
      </c>
      <c r="L118" s="4"/>
      <c r="M118" s="4" t="s">
        <v>4</v>
      </c>
      <c r="N118" s="4"/>
    </row>
    <row r="119" spans="1:14">
      <c r="A119" s="2" t="s">
        <v>33</v>
      </c>
      <c r="B119" s="4" t="s">
        <v>4</v>
      </c>
      <c r="C119" s="6">
        <v>150124</v>
      </c>
      <c r="D119" s="4"/>
      <c r="E119" s="4" t="s">
        <v>4</v>
      </c>
      <c r="F119" s="4"/>
      <c r="G119" s="4" t="s">
        <v>4</v>
      </c>
      <c r="H119" s="4"/>
      <c r="I119" s="4" t="s">
        <v>4</v>
      </c>
      <c r="J119" s="4"/>
      <c r="K119" s="6">
        <v>335271</v>
      </c>
      <c r="L119" s="4"/>
      <c r="M119" s="4" t="s">
        <v>4</v>
      </c>
      <c r="N119" s="4"/>
    </row>
    <row r="120" spans="1:14">
      <c r="A120" s="2" t="s">
        <v>37</v>
      </c>
      <c r="B120" s="4" t="s">
        <v>4</v>
      </c>
      <c r="C120" s="6">
        <v>23741</v>
      </c>
      <c r="D120" s="4"/>
      <c r="E120" s="4" t="s">
        <v>4</v>
      </c>
      <c r="F120" s="4"/>
      <c r="G120" s="4" t="s">
        <v>4</v>
      </c>
      <c r="H120" s="4"/>
      <c r="I120" s="4" t="s">
        <v>4</v>
      </c>
      <c r="J120" s="4"/>
      <c r="K120" s="6">
        <v>48114</v>
      </c>
      <c r="L120" s="4"/>
      <c r="M120" s="4" t="s">
        <v>4</v>
      </c>
      <c r="N120" s="4"/>
    </row>
    <row r="121" spans="1:14">
      <c r="A121" s="2" t="s">
        <v>1055</v>
      </c>
      <c r="B121" s="4" t="s">
        <v>4</v>
      </c>
      <c r="C121" s="4" t="s">
        <v>4</v>
      </c>
      <c r="D121" s="4"/>
      <c r="E121" s="4" t="s">
        <v>4</v>
      </c>
      <c r="F121" s="4"/>
      <c r="G121" s="4" t="s">
        <v>4</v>
      </c>
      <c r="H121" s="4"/>
      <c r="I121" s="4" t="s">
        <v>4</v>
      </c>
      <c r="J121" s="4"/>
      <c r="K121" s="4" t="s">
        <v>4</v>
      </c>
      <c r="L121" s="4"/>
      <c r="M121" s="4" t="s">
        <v>4</v>
      </c>
      <c r="N121" s="4"/>
    </row>
    <row r="122" spans="1:14" ht="30">
      <c r="A122" s="3" t="s">
        <v>1028</v>
      </c>
      <c r="B122" s="4" t="s">
        <v>4</v>
      </c>
      <c r="C122" s="4" t="s">
        <v>4</v>
      </c>
      <c r="D122" s="4"/>
      <c r="E122" s="4" t="s">
        <v>4</v>
      </c>
      <c r="F122" s="4"/>
      <c r="G122" s="4" t="s">
        <v>4</v>
      </c>
      <c r="H122" s="4"/>
      <c r="I122" s="4" t="s">
        <v>4</v>
      </c>
      <c r="J122" s="4"/>
      <c r="K122" s="4" t="s">
        <v>4</v>
      </c>
      <c r="L122" s="4"/>
      <c r="M122" s="4" t="s">
        <v>4</v>
      </c>
      <c r="N122" s="4"/>
    </row>
    <row r="123" spans="1:14">
      <c r="A123" s="2" t="s">
        <v>37</v>
      </c>
      <c r="B123" s="4" t="s">
        <v>4</v>
      </c>
      <c r="C123" s="8">
        <v>-37552</v>
      </c>
      <c r="D123" s="4"/>
      <c r="E123" s="4" t="s">
        <v>4</v>
      </c>
      <c r="F123" s="4"/>
      <c r="G123" s="4" t="s">
        <v>4</v>
      </c>
      <c r="H123" s="4"/>
      <c r="I123" s="4" t="s">
        <v>4</v>
      </c>
      <c r="J123" s="4"/>
      <c r="K123" s="8">
        <v>-86184</v>
      </c>
      <c r="L123" s="4"/>
      <c r="M123" s="4" t="s">
        <v>4</v>
      </c>
      <c r="N123" s="4"/>
    </row>
    <row r="124" spans="1:14">
      <c r="A124" s="10"/>
      <c r="B124" s="10"/>
      <c r="C124" s="10"/>
      <c r="D124" s="10"/>
      <c r="E124" s="10"/>
      <c r="F124" s="10"/>
      <c r="G124" s="10"/>
      <c r="H124" s="10"/>
      <c r="I124" s="10"/>
      <c r="J124" s="10"/>
      <c r="K124" s="10"/>
      <c r="L124" s="10"/>
      <c r="M124" s="10"/>
      <c r="N124" s="10"/>
    </row>
    <row r="125" spans="1:14" ht="15" customHeight="1">
      <c r="A125" s="2" t="s">
        <v>50</v>
      </c>
      <c r="B125" s="11" t="s">
        <v>1056</v>
      </c>
      <c r="C125" s="11"/>
      <c r="D125" s="11"/>
      <c r="E125" s="11"/>
      <c r="F125" s="11"/>
      <c r="G125" s="11"/>
      <c r="H125" s="11"/>
      <c r="I125" s="11"/>
      <c r="J125" s="11"/>
      <c r="K125" s="11"/>
      <c r="L125" s="11"/>
      <c r="M125" s="11"/>
      <c r="N125" s="11"/>
    </row>
    <row r="126" spans="1:14" ht="30" customHeight="1">
      <c r="A126" s="2" t="s">
        <v>51</v>
      </c>
      <c r="B126" s="11" t="s">
        <v>264</v>
      </c>
      <c r="C126" s="11"/>
      <c r="D126" s="11"/>
      <c r="E126" s="11"/>
      <c r="F126" s="11"/>
      <c r="G126" s="11"/>
      <c r="H126" s="11"/>
      <c r="I126" s="11"/>
      <c r="J126" s="11"/>
      <c r="K126" s="11"/>
      <c r="L126" s="11"/>
      <c r="M126" s="11"/>
      <c r="N126" s="11"/>
    </row>
    <row r="127" spans="1:14" ht="15" customHeight="1">
      <c r="A127" s="2" t="s">
        <v>1034</v>
      </c>
      <c r="B127" s="11" t="s">
        <v>56</v>
      </c>
      <c r="C127" s="11"/>
      <c r="D127" s="11"/>
      <c r="E127" s="11"/>
      <c r="F127" s="11"/>
      <c r="G127" s="11"/>
      <c r="H127" s="11"/>
      <c r="I127" s="11"/>
      <c r="J127" s="11"/>
      <c r="K127" s="11"/>
      <c r="L127" s="11"/>
      <c r="M127" s="11"/>
      <c r="N127" s="11"/>
    </row>
    <row r="128" spans="1:14" ht="15" customHeight="1">
      <c r="A128" s="2" t="s">
        <v>1035</v>
      </c>
      <c r="B128" s="11" t="s">
        <v>57</v>
      </c>
      <c r="C128" s="11"/>
      <c r="D128" s="11"/>
      <c r="E128" s="11"/>
      <c r="F128" s="11"/>
      <c r="G128" s="11"/>
      <c r="H128" s="11"/>
      <c r="I128" s="11"/>
      <c r="J128" s="11"/>
      <c r="K128" s="11"/>
      <c r="L128" s="11"/>
      <c r="M128" s="11"/>
      <c r="N128" s="11"/>
    </row>
  </sheetData>
  <mergeCells count="16">
    <mergeCell ref="M3:N3"/>
    <mergeCell ref="A124:N124"/>
    <mergeCell ref="B125:N125"/>
    <mergeCell ref="B126:N126"/>
    <mergeCell ref="B127:N127"/>
    <mergeCell ref="B128:N128"/>
    <mergeCell ref="C1:H1"/>
    <mergeCell ref="I1:J1"/>
    <mergeCell ref="K1:N1"/>
    <mergeCell ref="B2:B3"/>
    <mergeCell ref="C2:D3"/>
    <mergeCell ref="E2:F3"/>
    <mergeCell ref="G2:H3"/>
    <mergeCell ref="I2:J3"/>
    <mergeCell ref="K2:L3"/>
    <mergeCell ref="M2:N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5" width="15.42578125" bestFit="1" customWidth="1"/>
    <col min="6" max="9" width="36.5703125" bestFit="1" customWidth="1"/>
    <col min="10" max="13" width="15.42578125" bestFit="1" customWidth="1"/>
    <col min="14" max="14" width="11.5703125" bestFit="1" customWidth="1"/>
    <col min="15" max="15" width="2.5703125" bestFit="1" customWidth="1"/>
    <col min="16" max="16" width="10.5703125" bestFit="1" customWidth="1"/>
    <col min="17" max="17" width="2.5703125" bestFit="1" customWidth="1"/>
    <col min="18" max="18" width="12.28515625" customWidth="1"/>
    <col min="19" max="19" width="2.85546875" customWidth="1"/>
    <col min="20" max="20" width="12.42578125" customWidth="1"/>
    <col min="21" max="21" width="2.7109375" customWidth="1"/>
    <col min="22" max="22" width="12.28515625" customWidth="1"/>
    <col min="23" max="23" width="2.85546875" customWidth="1"/>
    <col min="24" max="24" width="12.28515625" customWidth="1"/>
    <col min="25" max="25" width="2.85546875" customWidth="1"/>
    <col min="26" max="27" width="16.140625" bestFit="1" customWidth="1"/>
  </cols>
  <sheetData>
    <row r="1" spans="1:27" ht="15" customHeight="1">
      <c r="A1" s="7" t="s">
        <v>1057</v>
      </c>
      <c r="B1" s="1" t="s">
        <v>29</v>
      </c>
      <c r="C1" s="1" t="s">
        <v>1</v>
      </c>
      <c r="D1" s="1" t="s">
        <v>29</v>
      </c>
      <c r="E1" s="1" t="s">
        <v>1</v>
      </c>
      <c r="F1" s="1" t="s">
        <v>29</v>
      </c>
      <c r="G1" s="1" t="s">
        <v>1</v>
      </c>
      <c r="H1" s="1" t="s">
        <v>29</v>
      </c>
      <c r="I1" s="1" t="s">
        <v>1</v>
      </c>
      <c r="J1" s="1" t="s">
        <v>29</v>
      </c>
      <c r="K1" s="1" t="s">
        <v>1</v>
      </c>
      <c r="L1" s="1" t="s">
        <v>29</v>
      </c>
      <c r="M1" s="1" t="s">
        <v>1</v>
      </c>
      <c r="N1" s="7" t="s">
        <v>29</v>
      </c>
      <c r="O1" s="7"/>
      <c r="P1" s="7"/>
      <c r="Q1" s="7"/>
      <c r="R1" s="7" t="s">
        <v>30</v>
      </c>
      <c r="S1" s="7"/>
      <c r="T1" s="7" t="s">
        <v>1</v>
      </c>
      <c r="U1" s="7"/>
      <c r="V1" s="7" t="s">
        <v>29</v>
      </c>
      <c r="W1" s="7"/>
      <c r="X1" s="7" t="s">
        <v>1</v>
      </c>
      <c r="Y1" s="7"/>
      <c r="Z1" s="1" t="s">
        <v>29</v>
      </c>
      <c r="AA1" s="1" t="s">
        <v>1</v>
      </c>
    </row>
    <row r="2" spans="1:27" ht="15" customHeight="1">
      <c r="A2" s="7"/>
      <c r="B2" s="7" t="s">
        <v>2</v>
      </c>
      <c r="C2" s="1" t="s">
        <v>2</v>
      </c>
      <c r="D2" s="1" t="s">
        <v>2</v>
      </c>
      <c r="E2" s="1" t="s">
        <v>2</v>
      </c>
      <c r="F2" s="1" t="s">
        <v>2</v>
      </c>
      <c r="G2" s="1" t="s">
        <v>2</v>
      </c>
      <c r="H2" s="1" t="s">
        <v>2</v>
      </c>
      <c r="I2" s="1" t="s">
        <v>2</v>
      </c>
      <c r="J2" s="1" t="s">
        <v>2</v>
      </c>
      <c r="K2" s="1" t="s">
        <v>2</v>
      </c>
      <c r="L2" s="1" t="s">
        <v>2</v>
      </c>
      <c r="M2" s="1" t="s">
        <v>2</v>
      </c>
      <c r="N2" s="7" t="s">
        <v>2</v>
      </c>
      <c r="O2" s="7"/>
      <c r="P2" s="7" t="s">
        <v>32</v>
      </c>
      <c r="Q2" s="7"/>
      <c r="R2" s="7" t="s">
        <v>32</v>
      </c>
      <c r="S2" s="7"/>
      <c r="T2" s="7" t="s">
        <v>2</v>
      </c>
      <c r="U2" s="7"/>
      <c r="V2" s="7" t="s">
        <v>31</v>
      </c>
      <c r="W2" s="7"/>
      <c r="X2" s="7" t="s">
        <v>31</v>
      </c>
      <c r="Y2" s="7"/>
      <c r="Z2" s="1" t="s">
        <v>2</v>
      </c>
      <c r="AA2" s="1" t="s">
        <v>2</v>
      </c>
    </row>
    <row r="3" spans="1:27" ht="30">
      <c r="A3" s="7"/>
      <c r="B3" s="7"/>
      <c r="C3" s="1" t="s">
        <v>1058</v>
      </c>
      <c r="D3" s="1" t="s">
        <v>1059</v>
      </c>
      <c r="E3" s="1" t="s">
        <v>1059</v>
      </c>
      <c r="F3" s="1" t="s">
        <v>1060</v>
      </c>
      <c r="G3" s="1" t="s">
        <v>1060</v>
      </c>
      <c r="H3" s="1" t="s">
        <v>304</v>
      </c>
      <c r="I3" s="1" t="s">
        <v>304</v>
      </c>
      <c r="J3" s="1" t="s">
        <v>1061</v>
      </c>
      <c r="K3" s="1" t="s">
        <v>1061</v>
      </c>
      <c r="L3" s="1" t="s">
        <v>1062</v>
      </c>
      <c r="M3" s="1" t="s">
        <v>1062</v>
      </c>
      <c r="N3" s="7" t="s">
        <v>48</v>
      </c>
      <c r="O3" s="7"/>
      <c r="P3" s="7" t="s">
        <v>48</v>
      </c>
      <c r="Q3" s="7"/>
      <c r="R3" s="7" t="s">
        <v>48</v>
      </c>
      <c r="S3" s="7"/>
      <c r="T3" s="7" t="s">
        <v>48</v>
      </c>
      <c r="U3" s="7"/>
      <c r="V3" s="7" t="s">
        <v>55</v>
      </c>
      <c r="W3" s="7"/>
      <c r="X3" s="7" t="s">
        <v>55</v>
      </c>
      <c r="Y3" s="7"/>
      <c r="Z3" s="1" t="s">
        <v>387</v>
      </c>
      <c r="AA3" s="1" t="s">
        <v>387</v>
      </c>
    </row>
    <row r="4" spans="1:27">
      <c r="A4" s="7"/>
      <c r="B4" s="7"/>
      <c r="C4" s="1"/>
      <c r="D4" s="1"/>
      <c r="E4" s="1"/>
      <c r="F4" s="1"/>
      <c r="G4" s="1"/>
      <c r="H4" s="1"/>
      <c r="I4" s="1"/>
      <c r="J4" s="1"/>
      <c r="K4" s="1"/>
      <c r="L4" s="1" t="s">
        <v>1063</v>
      </c>
      <c r="M4" s="1" t="s">
        <v>1058</v>
      </c>
      <c r="N4" s="7"/>
      <c r="O4" s="7"/>
      <c r="P4" s="7"/>
      <c r="Q4" s="7"/>
      <c r="R4" s="7"/>
      <c r="S4" s="7"/>
      <c r="T4" s="7"/>
      <c r="U4" s="7"/>
      <c r="V4" s="7"/>
      <c r="W4" s="7"/>
      <c r="X4" s="7"/>
      <c r="Y4" s="7"/>
      <c r="Z4" s="1" t="s">
        <v>1062</v>
      </c>
      <c r="AA4" s="1" t="s">
        <v>1062</v>
      </c>
    </row>
    <row r="5" spans="1:27">
      <c r="A5" s="7"/>
      <c r="B5" s="7"/>
      <c r="C5" s="1"/>
      <c r="D5" s="1"/>
      <c r="E5" s="1"/>
      <c r="F5" s="1"/>
      <c r="G5" s="1"/>
      <c r="H5" s="1"/>
      <c r="I5" s="1"/>
      <c r="J5" s="1"/>
      <c r="K5" s="1"/>
      <c r="L5" s="1"/>
      <c r="M5" s="1" t="s">
        <v>1063</v>
      </c>
      <c r="N5" s="7"/>
      <c r="O5" s="7"/>
      <c r="P5" s="7"/>
      <c r="Q5" s="7"/>
      <c r="R5" s="7"/>
      <c r="S5" s="7"/>
      <c r="T5" s="7"/>
      <c r="U5" s="7"/>
      <c r="V5" s="7"/>
      <c r="W5" s="7"/>
      <c r="X5" s="7"/>
      <c r="Y5" s="7"/>
      <c r="Z5" s="1"/>
      <c r="AA5" s="1"/>
    </row>
    <row r="6" spans="1:27" ht="30">
      <c r="A6" s="3" t="s">
        <v>1064</v>
      </c>
      <c r="B6" s="4" t="s">
        <v>4</v>
      </c>
      <c r="C6" s="4" t="s">
        <v>4</v>
      </c>
      <c r="D6" s="4" t="s">
        <v>4</v>
      </c>
      <c r="E6" s="4" t="s">
        <v>4</v>
      </c>
      <c r="F6" s="4" t="s">
        <v>4</v>
      </c>
      <c r="G6" s="4" t="s">
        <v>4</v>
      </c>
      <c r="H6" s="4" t="s">
        <v>4</v>
      </c>
      <c r="I6" s="4" t="s">
        <v>4</v>
      </c>
      <c r="J6" s="4" t="s">
        <v>4</v>
      </c>
      <c r="K6" s="4" t="s">
        <v>4</v>
      </c>
      <c r="L6" s="4" t="s">
        <v>4</v>
      </c>
      <c r="M6" s="4" t="s">
        <v>4</v>
      </c>
      <c r="N6" s="4" t="s">
        <v>4</v>
      </c>
      <c r="O6" s="4"/>
      <c r="P6" s="4" t="s">
        <v>4</v>
      </c>
      <c r="Q6" s="4"/>
      <c r="R6" s="4" t="s">
        <v>4</v>
      </c>
      <c r="S6" s="4"/>
      <c r="T6" s="4" t="s">
        <v>4</v>
      </c>
      <c r="U6" s="4"/>
      <c r="V6" s="4" t="s">
        <v>4</v>
      </c>
      <c r="W6" s="4"/>
      <c r="X6" s="4" t="s">
        <v>4</v>
      </c>
      <c r="Y6" s="4"/>
      <c r="Z6" s="4" t="s">
        <v>4</v>
      </c>
      <c r="AA6" s="4" t="s">
        <v>4</v>
      </c>
    </row>
    <row r="7" spans="1:27" ht="30">
      <c r="A7" s="2" t="s">
        <v>1065</v>
      </c>
      <c r="B7" s="4" t="s">
        <v>4</v>
      </c>
      <c r="C7" s="4" t="s">
        <v>4</v>
      </c>
      <c r="D7" s="4" t="s">
        <v>4</v>
      </c>
      <c r="E7" s="4" t="s">
        <v>4</v>
      </c>
      <c r="F7" s="4" t="s">
        <v>4</v>
      </c>
      <c r="G7" s="4" t="s">
        <v>4</v>
      </c>
      <c r="H7" s="4" t="s">
        <v>4</v>
      </c>
      <c r="I7" s="4" t="s">
        <v>4</v>
      </c>
      <c r="J7" s="4" t="s">
        <v>4</v>
      </c>
      <c r="K7" s="4" t="s">
        <v>4</v>
      </c>
      <c r="L7" s="4" t="s">
        <v>4</v>
      </c>
      <c r="M7" s="6">
        <v>1600</v>
      </c>
      <c r="N7" s="4" t="s">
        <v>4</v>
      </c>
      <c r="O7" s="4"/>
      <c r="P7" s="4" t="s">
        <v>4</v>
      </c>
      <c r="Q7" s="4"/>
      <c r="R7" s="4" t="s">
        <v>4</v>
      </c>
      <c r="S7" s="4"/>
      <c r="T7" s="4" t="s">
        <v>4</v>
      </c>
      <c r="U7" s="4"/>
      <c r="V7" s="4" t="s">
        <v>4</v>
      </c>
      <c r="W7" s="4"/>
      <c r="X7" s="4" t="s">
        <v>4</v>
      </c>
      <c r="Y7" s="4"/>
      <c r="Z7" s="4" t="s">
        <v>4</v>
      </c>
      <c r="AA7" s="4" t="s">
        <v>4</v>
      </c>
    </row>
    <row r="8" spans="1:27" ht="30">
      <c r="A8" s="2" t="s">
        <v>1066</v>
      </c>
      <c r="B8" s="4" t="s">
        <v>4</v>
      </c>
      <c r="C8" s="4" t="s">
        <v>4</v>
      </c>
      <c r="D8" s="4" t="s">
        <v>4</v>
      </c>
      <c r="E8" s="4" t="s">
        <v>4</v>
      </c>
      <c r="F8" s="4" t="s">
        <v>4</v>
      </c>
      <c r="G8" s="4" t="s">
        <v>4</v>
      </c>
      <c r="H8" s="4" t="s">
        <v>4</v>
      </c>
      <c r="I8" s="8">
        <v>300000000</v>
      </c>
      <c r="J8" s="4" t="s">
        <v>4</v>
      </c>
      <c r="K8" s="4" t="s">
        <v>4</v>
      </c>
      <c r="L8" s="4" t="s">
        <v>4</v>
      </c>
      <c r="M8" s="4" t="s">
        <v>4</v>
      </c>
      <c r="N8" s="4" t="s">
        <v>4</v>
      </c>
      <c r="O8" s="4"/>
      <c r="P8" s="4" t="s">
        <v>4</v>
      </c>
      <c r="Q8" s="4"/>
      <c r="R8" s="4" t="s">
        <v>4</v>
      </c>
      <c r="S8" s="4"/>
      <c r="T8" s="4" t="s">
        <v>4</v>
      </c>
      <c r="U8" s="4"/>
      <c r="V8" s="4" t="s">
        <v>4</v>
      </c>
      <c r="W8" s="4"/>
      <c r="X8" s="4" t="s">
        <v>4</v>
      </c>
      <c r="Y8" s="4"/>
      <c r="Z8" s="4" t="s">
        <v>4</v>
      </c>
      <c r="AA8" s="4" t="s">
        <v>4</v>
      </c>
    </row>
    <row r="9" spans="1:27">
      <c r="A9" s="2" t="s">
        <v>1067</v>
      </c>
      <c r="B9" s="6">
        <v>116500000</v>
      </c>
      <c r="C9" s="6">
        <v>257300000</v>
      </c>
      <c r="D9" s="6">
        <v>106500000</v>
      </c>
      <c r="E9" s="6">
        <v>225300000</v>
      </c>
      <c r="F9" s="6">
        <v>10000000</v>
      </c>
      <c r="G9" s="6">
        <v>32000000</v>
      </c>
      <c r="H9" s="6">
        <v>282300000</v>
      </c>
      <c r="I9" s="4" t="s">
        <v>4</v>
      </c>
      <c r="J9" s="6">
        <v>25100000</v>
      </c>
      <c r="K9" s="6">
        <v>38400000</v>
      </c>
      <c r="L9" s="6">
        <v>61800000</v>
      </c>
      <c r="M9" s="6">
        <v>135200000</v>
      </c>
      <c r="N9" s="4" t="s">
        <v>4</v>
      </c>
      <c r="O9" s="4"/>
      <c r="P9" s="4" t="s">
        <v>4</v>
      </c>
      <c r="Q9" s="4"/>
      <c r="R9" s="4" t="s">
        <v>4</v>
      </c>
      <c r="S9" s="4"/>
      <c r="T9" s="4" t="s">
        <v>4</v>
      </c>
      <c r="U9" s="4"/>
      <c r="V9" s="4" t="s">
        <v>4</v>
      </c>
      <c r="W9" s="4"/>
      <c r="X9" s="4" t="s">
        <v>4</v>
      </c>
      <c r="Y9" s="4"/>
      <c r="Z9" s="6">
        <v>29600000</v>
      </c>
      <c r="AA9" s="6">
        <v>83700000</v>
      </c>
    </row>
    <row r="10" spans="1:27">
      <c r="A10" s="2" t="s">
        <v>1068</v>
      </c>
      <c r="B10" s="4" t="s">
        <v>4</v>
      </c>
      <c r="C10" s="4" t="s">
        <v>4</v>
      </c>
      <c r="D10" s="4" t="s">
        <v>4</v>
      </c>
      <c r="E10" s="4" t="s">
        <v>4</v>
      </c>
      <c r="F10" s="4" t="s">
        <v>4</v>
      </c>
      <c r="G10" s="4" t="s">
        <v>4</v>
      </c>
      <c r="H10" s="4" t="s">
        <v>4</v>
      </c>
      <c r="I10" s="4" t="s">
        <v>4</v>
      </c>
      <c r="J10" s="4" t="s">
        <v>4</v>
      </c>
      <c r="K10" s="4" t="s">
        <v>4</v>
      </c>
      <c r="L10" s="4">
        <v>5</v>
      </c>
      <c r="M10" s="4">
        <v>5</v>
      </c>
      <c r="N10" s="4" t="s">
        <v>4</v>
      </c>
      <c r="O10" s="4"/>
      <c r="P10" s="4" t="s">
        <v>4</v>
      </c>
      <c r="Q10" s="4"/>
      <c r="R10" s="4" t="s">
        <v>4</v>
      </c>
      <c r="S10" s="4"/>
      <c r="T10" s="4" t="s">
        <v>4</v>
      </c>
      <c r="U10" s="4"/>
      <c r="V10" s="4" t="s">
        <v>4</v>
      </c>
      <c r="W10" s="4"/>
      <c r="X10" s="4" t="s">
        <v>4</v>
      </c>
      <c r="Y10" s="4"/>
      <c r="Z10" s="4" t="s">
        <v>4</v>
      </c>
      <c r="AA10" s="4" t="s">
        <v>4</v>
      </c>
    </row>
    <row r="11" spans="1:27">
      <c r="A11" s="2" t="s">
        <v>1069</v>
      </c>
      <c r="B11" s="4" t="s">
        <v>4</v>
      </c>
      <c r="C11" s="6">
        <v>3800</v>
      </c>
      <c r="D11" s="4" t="s">
        <v>4</v>
      </c>
      <c r="E11" s="4" t="s">
        <v>4</v>
      </c>
      <c r="F11" s="4" t="s">
        <v>4</v>
      </c>
      <c r="G11" s="4" t="s">
        <v>4</v>
      </c>
      <c r="H11" s="4" t="s">
        <v>4</v>
      </c>
      <c r="I11" s="4" t="s">
        <v>4</v>
      </c>
      <c r="J11" s="4" t="s">
        <v>4</v>
      </c>
      <c r="K11" s="4" t="s">
        <v>4</v>
      </c>
      <c r="L11" s="4" t="s">
        <v>4</v>
      </c>
      <c r="M11" s="6">
        <v>1200</v>
      </c>
      <c r="N11" s="4" t="s">
        <v>4</v>
      </c>
      <c r="O11" s="4"/>
      <c r="P11" s="4" t="s">
        <v>4</v>
      </c>
      <c r="Q11" s="4"/>
      <c r="R11" s="4" t="s">
        <v>4</v>
      </c>
      <c r="S11" s="4"/>
      <c r="T11" s="4" t="s">
        <v>4</v>
      </c>
      <c r="U11" s="4"/>
      <c r="V11" s="4" t="s">
        <v>4</v>
      </c>
      <c r="W11" s="4"/>
      <c r="X11" s="4" t="s">
        <v>4</v>
      </c>
      <c r="Y11" s="4"/>
      <c r="Z11" s="4" t="s">
        <v>4</v>
      </c>
      <c r="AA11" s="4" t="s">
        <v>4</v>
      </c>
    </row>
    <row r="12" spans="1:27" ht="17.25">
      <c r="A12" s="2" t="s">
        <v>1029</v>
      </c>
      <c r="B12" s="4" t="s">
        <v>4</v>
      </c>
      <c r="C12" s="8">
        <v>75500000</v>
      </c>
      <c r="D12" s="4" t="s">
        <v>4</v>
      </c>
      <c r="E12" s="4" t="s">
        <v>4</v>
      </c>
      <c r="F12" s="4" t="s">
        <v>4</v>
      </c>
      <c r="G12" s="4" t="s">
        <v>4</v>
      </c>
      <c r="H12" s="4" t="s">
        <v>4</v>
      </c>
      <c r="I12" s="4" t="s">
        <v>4</v>
      </c>
      <c r="J12" s="4" t="s">
        <v>4</v>
      </c>
      <c r="K12" s="4" t="s">
        <v>4</v>
      </c>
      <c r="L12" s="4" t="s">
        <v>4</v>
      </c>
      <c r="M12" s="8">
        <v>93000000</v>
      </c>
      <c r="N12" s="8">
        <v>29610000</v>
      </c>
      <c r="O12" s="9" t="s">
        <v>50</v>
      </c>
      <c r="P12" s="8">
        <v>2585000</v>
      </c>
      <c r="Q12" s="9" t="s">
        <v>50</v>
      </c>
      <c r="R12" s="8">
        <v>2585000</v>
      </c>
      <c r="S12" s="9" t="s">
        <v>50</v>
      </c>
      <c r="T12" s="8">
        <v>83697000</v>
      </c>
      <c r="U12" s="9" t="s">
        <v>50</v>
      </c>
      <c r="V12" s="8">
        <v>1866000</v>
      </c>
      <c r="W12" s="9" t="s">
        <v>50</v>
      </c>
      <c r="X12" s="8">
        <v>1866000</v>
      </c>
      <c r="Y12" s="9" t="s">
        <v>50</v>
      </c>
      <c r="Z12" s="4" t="s">
        <v>4</v>
      </c>
      <c r="AA12" s="4" t="s">
        <v>4</v>
      </c>
    </row>
    <row r="13" spans="1:27">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ht="15" customHeight="1">
      <c r="A14" s="2" t="s">
        <v>50</v>
      </c>
      <c r="B14" s="11" t="s">
        <v>105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sheetData>
  <mergeCells count="33">
    <mergeCell ref="X2:Y2"/>
    <mergeCell ref="X3:Y3"/>
    <mergeCell ref="X4:Y4"/>
    <mergeCell ref="X5:Y5"/>
    <mergeCell ref="A13:AA13"/>
    <mergeCell ref="B14:AA14"/>
    <mergeCell ref="T2:U2"/>
    <mergeCell ref="T3:U3"/>
    <mergeCell ref="T4:U4"/>
    <mergeCell ref="T5:U5"/>
    <mergeCell ref="V2:W2"/>
    <mergeCell ref="V3:W3"/>
    <mergeCell ref="V4:W4"/>
    <mergeCell ref="V5:W5"/>
    <mergeCell ref="N5:O5"/>
    <mergeCell ref="P2:Q2"/>
    <mergeCell ref="P3:Q3"/>
    <mergeCell ref="P4:Q4"/>
    <mergeCell ref="P5:Q5"/>
    <mergeCell ref="R2:S2"/>
    <mergeCell ref="R3:S3"/>
    <mergeCell ref="R4:S4"/>
    <mergeCell ref="R5:S5"/>
    <mergeCell ref="A1:A5"/>
    <mergeCell ref="N1:Q1"/>
    <mergeCell ref="R1:S1"/>
    <mergeCell ref="T1:U1"/>
    <mergeCell ref="V1:W1"/>
    <mergeCell ref="X1:Y1"/>
    <mergeCell ref="B2:B5"/>
    <mergeCell ref="N2:O2"/>
    <mergeCell ref="N3:O3"/>
    <mergeCell ref="N4:O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cols>
    <col min="1" max="1" width="36.5703125" bestFit="1" customWidth="1"/>
    <col min="2" max="2" width="12" bestFit="1" customWidth="1"/>
    <col min="3" max="3" width="36.5703125" bestFit="1" customWidth="1"/>
    <col min="4" max="4" width="10.85546875" customWidth="1"/>
    <col min="5" max="5" width="3.85546875" customWidth="1"/>
    <col min="6" max="7" width="12" bestFit="1" customWidth="1"/>
    <col min="8" max="9" width="15.42578125" bestFit="1" customWidth="1"/>
    <col min="10" max="13" width="33.28515625" bestFit="1" customWidth="1"/>
    <col min="14" max="15" width="12" bestFit="1" customWidth="1"/>
    <col min="16" max="17" width="15.42578125" bestFit="1" customWidth="1"/>
    <col min="18" max="19" width="12" bestFit="1" customWidth="1"/>
    <col min="20" max="21" width="15.42578125" bestFit="1" customWidth="1"/>
    <col min="22" max="23" width="13.140625" bestFit="1" customWidth="1"/>
    <col min="24" max="25" width="15.42578125" bestFit="1" customWidth="1"/>
    <col min="26" max="27" width="12" bestFit="1" customWidth="1"/>
    <col min="28" max="29" width="15.42578125" bestFit="1" customWidth="1"/>
    <col min="30" max="31" width="14.140625" bestFit="1" customWidth="1"/>
    <col min="32" max="35" width="15.42578125" bestFit="1" customWidth="1"/>
    <col min="36" max="37" width="33.28515625" bestFit="1" customWidth="1"/>
    <col min="38" max="47" width="15.42578125" bestFit="1" customWidth="1"/>
  </cols>
  <sheetData>
    <row r="1" spans="1:47" ht="15" customHeight="1">
      <c r="A1" s="1" t="s">
        <v>1070</v>
      </c>
      <c r="B1" s="7" t="s">
        <v>1</v>
      </c>
      <c r="C1" s="7"/>
      <c r="D1" s="7"/>
      <c r="E1" s="7"/>
      <c r="F1" s="7" t="s">
        <v>29</v>
      </c>
      <c r="G1" s="7"/>
      <c r="H1" s="1" t="s">
        <v>30</v>
      </c>
      <c r="I1" s="1" t="s">
        <v>1</v>
      </c>
      <c r="J1" s="7" t="s">
        <v>29</v>
      </c>
      <c r="K1" s="7"/>
      <c r="L1" s="1" t="s">
        <v>30</v>
      </c>
      <c r="M1" s="1" t="s">
        <v>1</v>
      </c>
      <c r="N1" s="7" t="s">
        <v>29</v>
      </c>
      <c r="O1" s="7"/>
      <c r="P1" s="1" t="s">
        <v>30</v>
      </c>
      <c r="Q1" s="1" t="s">
        <v>1</v>
      </c>
      <c r="R1" s="7" t="s">
        <v>29</v>
      </c>
      <c r="S1" s="7"/>
      <c r="T1" s="1" t="s">
        <v>30</v>
      </c>
      <c r="U1" s="1" t="s">
        <v>1</v>
      </c>
      <c r="V1" s="7" t="s">
        <v>29</v>
      </c>
      <c r="W1" s="7"/>
      <c r="X1" s="1" t="s">
        <v>30</v>
      </c>
      <c r="Y1" s="1" t="s">
        <v>1</v>
      </c>
      <c r="Z1" s="7" t="s">
        <v>29</v>
      </c>
      <c r="AA1" s="7"/>
      <c r="AB1" s="1" t="s">
        <v>30</v>
      </c>
      <c r="AC1" s="1" t="s">
        <v>1</v>
      </c>
      <c r="AD1" s="7" t="s">
        <v>29</v>
      </c>
      <c r="AE1" s="7"/>
      <c r="AF1" s="1" t="s">
        <v>30</v>
      </c>
      <c r="AG1" s="1" t="s">
        <v>1</v>
      </c>
      <c r="AH1" s="1" t="s">
        <v>29</v>
      </c>
      <c r="AI1" s="1" t="s">
        <v>1</v>
      </c>
      <c r="AJ1" s="1" t="s">
        <v>29</v>
      </c>
      <c r="AK1" s="1" t="s">
        <v>1</v>
      </c>
      <c r="AL1" s="1" t="s">
        <v>29</v>
      </c>
      <c r="AM1" s="1" t="s">
        <v>1</v>
      </c>
      <c r="AN1" s="1" t="s">
        <v>29</v>
      </c>
      <c r="AO1" s="1" t="s">
        <v>1</v>
      </c>
      <c r="AP1" s="1" t="s">
        <v>29</v>
      </c>
      <c r="AQ1" s="1" t="s">
        <v>1</v>
      </c>
      <c r="AR1" s="1" t="s">
        <v>29</v>
      </c>
      <c r="AS1" s="1" t="s">
        <v>1</v>
      </c>
      <c r="AT1" s="1" t="s">
        <v>29</v>
      </c>
      <c r="AU1" s="1" t="s">
        <v>1</v>
      </c>
    </row>
    <row r="2" spans="1:47" ht="15" customHeight="1">
      <c r="A2" s="1" t="s">
        <v>1071</v>
      </c>
      <c r="B2" s="7" t="s">
        <v>2</v>
      </c>
      <c r="C2" s="1" t="s">
        <v>2</v>
      </c>
      <c r="D2" s="7" t="s">
        <v>2</v>
      </c>
      <c r="E2" s="7"/>
      <c r="F2" s="1" t="s">
        <v>2</v>
      </c>
      <c r="G2" s="1" t="s">
        <v>32</v>
      </c>
      <c r="H2" s="1" t="s">
        <v>32</v>
      </c>
      <c r="I2" s="1" t="s">
        <v>2</v>
      </c>
      <c r="J2" s="1" t="s">
        <v>2</v>
      </c>
      <c r="K2" s="1" t="s">
        <v>32</v>
      </c>
      <c r="L2" s="1" t="s">
        <v>32</v>
      </c>
      <c r="M2" s="1" t="s">
        <v>2</v>
      </c>
      <c r="N2" s="1" t="s">
        <v>2</v>
      </c>
      <c r="O2" s="1" t="s">
        <v>32</v>
      </c>
      <c r="P2" s="1" t="s">
        <v>32</v>
      </c>
      <c r="Q2" s="1" t="s">
        <v>2</v>
      </c>
      <c r="R2" s="1" t="s">
        <v>2</v>
      </c>
      <c r="S2" s="1" t="s">
        <v>32</v>
      </c>
      <c r="T2" s="1" t="s">
        <v>32</v>
      </c>
      <c r="U2" s="1" t="s">
        <v>2</v>
      </c>
      <c r="V2" s="1" t="s">
        <v>2</v>
      </c>
      <c r="W2" s="1" t="s">
        <v>32</v>
      </c>
      <c r="X2" s="1" t="s">
        <v>32</v>
      </c>
      <c r="Y2" s="1" t="s">
        <v>2</v>
      </c>
      <c r="Z2" s="1" t="s">
        <v>2</v>
      </c>
      <c r="AA2" s="1" t="s">
        <v>32</v>
      </c>
      <c r="AB2" s="1" t="s">
        <v>32</v>
      </c>
      <c r="AC2" s="1" t="s">
        <v>2</v>
      </c>
      <c r="AD2" s="1" t="s">
        <v>2</v>
      </c>
      <c r="AE2" s="1" t="s">
        <v>32</v>
      </c>
      <c r="AF2" s="1" t="s">
        <v>32</v>
      </c>
      <c r="AG2" s="1" t="s">
        <v>2</v>
      </c>
      <c r="AH2" s="1" t="s">
        <v>31</v>
      </c>
      <c r="AI2" s="1" t="s">
        <v>31</v>
      </c>
      <c r="AJ2" s="1" t="s">
        <v>31</v>
      </c>
      <c r="AK2" s="1" t="s">
        <v>31</v>
      </c>
      <c r="AL2" s="1" t="s">
        <v>31</v>
      </c>
      <c r="AM2" s="1" t="s">
        <v>31</v>
      </c>
      <c r="AN2" s="1" t="s">
        <v>31</v>
      </c>
      <c r="AO2" s="1" t="s">
        <v>31</v>
      </c>
      <c r="AP2" s="1" t="s">
        <v>31</v>
      </c>
      <c r="AQ2" s="1" t="s">
        <v>31</v>
      </c>
      <c r="AR2" s="1" t="s">
        <v>31</v>
      </c>
      <c r="AS2" s="1" t="s">
        <v>31</v>
      </c>
      <c r="AT2" s="1" t="s">
        <v>31</v>
      </c>
      <c r="AU2" s="1" t="s">
        <v>31</v>
      </c>
    </row>
    <row r="3" spans="1:47" ht="30">
      <c r="A3" s="1"/>
      <c r="B3" s="7"/>
      <c r="C3" s="1" t="s">
        <v>304</v>
      </c>
      <c r="D3" s="7" t="s">
        <v>1061</v>
      </c>
      <c r="E3" s="7"/>
      <c r="F3" s="1" t="s">
        <v>48</v>
      </c>
      <c r="G3" s="1" t="s">
        <v>48</v>
      </c>
      <c r="H3" s="1" t="s">
        <v>48</v>
      </c>
      <c r="I3" s="1" t="s">
        <v>48</v>
      </c>
      <c r="J3" s="1" t="s">
        <v>48</v>
      </c>
      <c r="K3" s="1" t="s">
        <v>48</v>
      </c>
      <c r="L3" s="1" t="s">
        <v>48</v>
      </c>
      <c r="M3" s="1" t="s">
        <v>48</v>
      </c>
      <c r="N3" s="1" t="s">
        <v>48</v>
      </c>
      <c r="O3" s="1" t="s">
        <v>48</v>
      </c>
      <c r="P3" s="1" t="s">
        <v>48</v>
      </c>
      <c r="Q3" s="1" t="s">
        <v>48</v>
      </c>
      <c r="R3" s="1" t="s">
        <v>48</v>
      </c>
      <c r="S3" s="1" t="s">
        <v>48</v>
      </c>
      <c r="T3" s="1" t="s">
        <v>48</v>
      </c>
      <c r="U3" s="1" t="s">
        <v>48</v>
      </c>
      <c r="V3" s="1" t="s">
        <v>48</v>
      </c>
      <c r="W3" s="1" t="s">
        <v>48</v>
      </c>
      <c r="X3" s="1" t="s">
        <v>48</v>
      </c>
      <c r="Y3" s="1" t="s">
        <v>48</v>
      </c>
      <c r="Z3" s="1" t="s">
        <v>48</v>
      </c>
      <c r="AA3" s="1" t="s">
        <v>48</v>
      </c>
      <c r="AB3" s="1" t="s">
        <v>48</v>
      </c>
      <c r="AC3" s="1" t="s">
        <v>48</v>
      </c>
      <c r="AD3" s="1" t="s">
        <v>48</v>
      </c>
      <c r="AE3" s="1" t="s">
        <v>48</v>
      </c>
      <c r="AF3" s="1" t="s">
        <v>48</v>
      </c>
      <c r="AG3" s="1" t="s">
        <v>48</v>
      </c>
      <c r="AH3" s="1" t="s">
        <v>55</v>
      </c>
      <c r="AI3" s="1" t="s">
        <v>55</v>
      </c>
      <c r="AJ3" s="1" t="s">
        <v>55</v>
      </c>
      <c r="AK3" s="1" t="s">
        <v>55</v>
      </c>
      <c r="AL3" s="1" t="s">
        <v>55</v>
      </c>
      <c r="AM3" s="1" t="s">
        <v>55</v>
      </c>
      <c r="AN3" s="1" t="s">
        <v>55</v>
      </c>
      <c r="AO3" s="1" t="s">
        <v>55</v>
      </c>
      <c r="AP3" s="1" t="s">
        <v>55</v>
      </c>
      <c r="AQ3" s="1" t="s">
        <v>55</v>
      </c>
      <c r="AR3" s="1" t="s">
        <v>55</v>
      </c>
      <c r="AS3" s="1" t="s">
        <v>55</v>
      </c>
      <c r="AT3" s="1" t="s">
        <v>55</v>
      </c>
      <c r="AU3" s="1" t="s">
        <v>55</v>
      </c>
    </row>
    <row r="4" spans="1:47">
      <c r="A4" s="1"/>
      <c r="B4" s="7"/>
      <c r="C4" s="1"/>
      <c r="D4" s="7"/>
      <c r="E4" s="7"/>
      <c r="F4" s="1"/>
      <c r="G4" s="1"/>
      <c r="H4" s="1"/>
      <c r="I4" s="1"/>
      <c r="J4" s="1" t="s">
        <v>1072</v>
      </c>
      <c r="K4" s="1" t="s">
        <v>1072</v>
      </c>
      <c r="L4" s="1" t="s">
        <v>1072</v>
      </c>
      <c r="M4" s="1" t="s">
        <v>1072</v>
      </c>
      <c r="N4" s="1" t="s">
        <v>231</v>
      </c>
      <c r="O4" s="1" t="s">
        <v>231</v>
      </c>
      <c r="P4" s="1" t="s">
        <v>231</v>
      </c>
      <c r="Q4" s="1" t="s">
        <v>231</v>
      </c>
      <c r="R4" s="1" t="s">
        <v>232</v>
      </c>
      <c r="S4" s="1" t="s">
        <v>232</v>
      </c>
      <c r="T4" s="1" t="s">
        <v>232</v>
      </c>
      <c r="U4" s="1" t="s">
        <v>232</v>
      </c>
      <c r="V4" s="1" t="s">
        <v>233</v>
      </c>
      <c r="W4" s="1" t="s">
        <v>233</v>
      </c>
      <c r="X4" s="1" t="s">
        <v>233</v>
      </c>
      <c r="Y4" s="1" t="s">
        <v>233</v>
      </c>
      <c r="Z4" s="1" t="s">
        <v>234</v>
      </c>
      <c r="AA4" s="1" t="s">
        <v>234</v>
      </c>
      <c r="AB4" s="1" t="s">
        <v>234</v>
      </c>
      <c r="AC4" s="1" t="s">
        <v>234</v>
      </c>
      <c r="AD4" s="1" t="s">
        <v>1073</v>
      </c>
      <c r="AE4" s="1" t="s">
        <v>1073</v>
      </c>
      <c r="AF4" s="1" t="s">
        <v>1073</v>
      </c>
      <c r="AG4" s="1" t="s">
        <v>1073</v>
      </c>
      <c r="AH4" s="1"/>
      <c r="AI4" s="1"/>
      <c r="AJ4" s="1" t="s">
        <v>1072</v>
      </c>
      <c r="AK4" s="1" t="s">
        <v>1072</v>
      </c>
      <c r="AL4" s="1" t="s">
        <v>231</v>
      </c>
      <c r="AM4" s="1" t="s">
        <v>231</v>
      </c>
      <c r="AN4" s="1" t="s">
        <v>232</v>
      </c>
      <c r="AO4" s="1" t="s">
        <v>232</v>
      </c>
      <c r="AP4" s="1" t="s">
        <v>233</v>
      </c>
      <c r="AQ4" s="1" t="s">
        <v>233</v>
      </c>
      <c r="AR4" s="1" t="s">
        <v>234</v>
      </c>
      <c r="AS4" s="1" t="s">
        <v>234</v>
      </c>
      <c r="AT4" s="1" t="s">
        <v>1073</v>
      </c>
      <c r="AU4" s="1" t="s">
        <v>1073</v>
      </c>
    </row>
    <row r="5" spans="1:47" ht="30">
      <c r="A5" s="3" t="s">
        <v>1026</v>
      </c>
      <c r="B5" s="4" t="s">
        <v>4</v>
      </c>
      <c r="C5" s="4" t="s">
        <v>4</v>
      </c>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c r="A6" s="2" t="s">
        <v>1074</v>
      </c>
      <c r="B6" s="4" t="s">
        <v>4</v>
      </c>
      <c r="C6" s="4" t="s">
        <v>4</v>
      </c>
      <c r="D6" s="4" t="s">
        <v>4</v>
      </c>
      <c r="E6" s="4"/>
      <c r="F6" s="344">
        <v>116.5</v>
      </c>
      <c r="G6" s="344">
        <v>2.6</v>
      </c>
      <c r="H6" s="344">
        <v>2.6</v>
      </c>
      <c r="I6" s="344">
        <v>257.3</v>
      </c>
      <c r="J6" s="344">
        <v>71.8</v>
      </c>
      <c r="K6" s="8">
        <v>0</v>
      </c>
      <c r="L6" s="8">
        <v>0</v>
      </c>
      <c r="M6" s="344">
        <v>155.9</v>
      </c>
      <c r="N6" s="344">
        <v>33.6</v>
      </c>
      <c r="O6" s="8">
        <v>0</v>
      </c>
      <c r="P6" s="8">
        <v>0</v>
      </c>
      <c r="Q6" s="344">
        <v>63.3</v>
      </c>
      <c r="R6" s="344">
        <v>8.3000000000000007</v>
      </c>
      <c r="S6" s="344">
        <v>2.6</v>
      </c>
      <c r="T6" s="344">
        <v>2.6</v>
      </c>
      <c r="U6" s="344">
        <v>18.5</v>
      </c>
      <c r="V6" s="344">
        <v>0.2</v>
      </c>
      <c r="W6" s="8">
        <v>0</v>
      </c>
      <c r="X6" s="8">
        <v>0</v>
      </c>
      <c r="Y6" s="344">
        <v>0.2</v>
      </c>
      <c r="Z6" s="344">
        <v>0.9</v>
      </c>
      <c r="AA6" s="8">
        <v>0</v>
      </c>
      <c r="AB6" s="8">
        <v>0</v>
      </c>
      <c r="AC6" s="344">
        <v>1.6</v>
      </c>
      <c r="AD6" s="344">
        <v>1.7</v>
      </c>
      <c r="AE6" s="8">
        <v>0</v>
      </c>
      <c r="AF6" s="8">
        <v>0</v>
      </c>
      <c r="AG6" s="344">
        <v>17.8</v>
      </c>
      <c r="AH6" s="8">
        <v>6</v>
      </c>
      <c r="AI6" s="8">
        <v>6</v>
      </c>
      <c r="AJ6" s="8">
        <v>0</v>
      </c>
      <c r="AK6" s="8">
        <v>0</v>
      </c>
      <c r="AL6" s="344">
        <v>3.6</v>
      </c>
      <c r="AM6" s="344">
        <v>3.6</v>
      </c>
      <c r="AN6" s="344">
        <v>2.4</v>
      </c>
      <c r="AO6" s="344">
        <v>2.4</v>
      </c>
      <c r="AP6" s="8">
        <v>0</v>
      </c>
      <c r="AQ6" s="8">
        <v>0</v>
      </c>
      <c r="AR6" s="8">
        <v>0</v>
      </c>
      <c r="AS6" s="8">
        <v>0</v>
      </c>
      <c r="AT6" s="8">
        <v>0</v>
      </c>
      <c r="AU6" s="8">
        <v>0</v>
      </c>
    </row>
    <row r="7" spans="1:47">
      <c r="A7" s="3" t="s">
        <v>1075</v>
      </c>
      <c r="B7" s="4" t="s">
        <v>4</v>
      </c>
      <c r="C7" s="4" t="s">
        <v>4</v>
      </c>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ht="17.25">
      <c r="A8" s="2" t="s">
        <v>306</v>
      </c>
      <c r="B8" s="4">
        <v>134.9</v>
      </c>
      <c r="C8" s="4">
        <v>93.3</v>
      </c>
      <c r="D8" s="4">
        <v>41.6</v>
      </c>
      <c r="E8" s="9" t="s">
        <v>5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30">
      <c r="A9" s="2" t="s">
        <v>1076</v>
      </c>
      <c r="B9" s="4">
        <v>122.1</v>
      </c>
      <c r="C9" s="4">
        <v>83.7</v>
      </c>
      <c r="D9" s="4">
        <v>38.4</v>
      </c>
      <c r="E9" s="9" t="s">
        <v>5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17.25">
      <c r="A10" s="2" t="s">
        <v>308</v>
      </c>
      <c r="B10" s="4">
        <v>-127.9</v>
      </c>
      <c r="C10" s="4">
        <v>-78.099999999999994</v>
      </c>
      <c r="D10" s="4">
        <v>-49.8</v>
      </c>
      <c r="E10" s="9" t="s">
        <v>5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17.25">
      <c r="A11" s="2" t="s">
        <v>312</v>
      </c>
      <c r="B11" s="344">
        <v>129.1</v>
      </c>
      <c r="C11" s="344">
        <v>98.9</v>
      </c>
      <c r="D11" s="344">
        <v>30.2</v>
      </c>
      <c r="E11" s="9" t="s">
        <v>5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row>
    <row r="13" spans="1:47" ht="15" customHeight="1">
      <c r="A13" s="2" t="s">
        <v>50</v>
      </c>
      <c r="B13" s="11" t="s">
        <v>107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row>
  </sheetData>
  <mergeCells count="14">
    <mergeCell ref="A12:AU12"/>
    <mergeCell ref="B13:AU13"/>
    <mergeCell ref="Z1:AA1"/>
    <mergeCell ref="AD1:AE1"/>
    <mergeCell ref="B2:B4"/>
    <mergeCell ref="D2:E2"/>
    <mergeCell ref="D3:E3"/>
    <mergeCell ref="D4:E4"/>
    <mergeCell ref="B1:E1"/>
    <mergeCell ref="F1:G1"/>
    <mergeCell ref="J1:K1"/>
    <mergeCell ref="N1:O1"/>
    <mergeCell ref="R1:S1"/>
    <mergeCell ref="V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5.42578125" bestFit="1" customWidth="1"/>
    <col min="4" max="5" width="12" bestFit="1" customWidth="1"/>
    <col min="6" max="9" width="15.42578125" bestFit="1" customWidth="1"/>
    <col min="10" max="11" width="12" bestFit="1" customWidth="1"/>
    <col min="12" max="16" width="15.42578125" bestFit="1" customWidth="1"/>
  </cols>
  <sheetData>
    <row r="1" spans="1:16" ht="15" customHeight="1">
      <c r="A1" s="7" t="s">
        <v>1078</v>
      </c>
      <c r="B1" s="1" t="s">
        <v>29</v>
      </c>
      <c r="C1" s="1" t="s">
        <v>1</v>
      </c>
      <c r="D1" s="7" t="s">
        <v>29</v>
      </c>
      <c r="E1" s="7"/>
      <c r="F1" s="1" t="s">
        <v>30</v>
      </c>
      <c r="G1" s="1" t="s">
        <v>1</v>
      </c>
      <c r="H1" s="1" t="s">
        <v>29</v>
      </c>
      <c r="I1" s="1" t="s">
        <v>1</v>
      </c>
      <c r="J1" s="7" t="s">
        <v>29</v>
      </c>
      <c r="K1" s="7"/>
      <c r="L1" s="1" t="s">
        <v>30</v>
      </c>
      <c r="M1" s="1" t="s">
        <v>1</v>
      </c>
      <c r="N1" s="1" t="s">
        <v>29</v>
      </c>
      <c r="O1" s="1" t="s">
        <v>1</v>
      </c>
      <c r="P1" s="1" t="s">
        <v>29</v>
      </c>
    </row>
    <row r="2" spans="1:16">
      <c r="A2" s="7"/>
      <c r="B2" s="7" t="s">
        <v>31</v>
      </c>
      <c r="C2" s="7" t="s">
        <v>31</v>
      </c>
      <c r="D2" s="1" t="s">
        <v>2</v>
      </c>
      <c r="E2" s="1" t="s">
        <v>32</v>
      </c>
      <c r="F2" s="1" t="s">
        <v>32</v>
      </c>
      <c r="G2" s="1" t="s">
        <v>2</v>
      </c>
      <c r="H2" s="1" t="s">
        <v>31</v>
      </c>
      <c r="I2" s="1" t="s">
        <v>31</v>
      </c>
      <c r="J2" s="1" t="s">
        <v>2</v>
      </c>
      <c r="K2" s="1" t="s">
        <v>32</v>
      </c>
      <c r="L2" s="1" t="s">
        <v>32</v>
      </c>
      <c r="M2" s="1" t="s">
        <v>2</v>
      </c>
      <c r="N2" s="1" t="s">
        <v>31</v>
      </c>
      <c r="O2" s="1" t="s">
        <v>31</v>
      </c>
      <c r="P2" s="1" t="s">
        <v>1080</v>
      </c>
    </row>
    <row r="3" spans="1:16">
      <c r="A3" s="7"/>
      <c r="B3" s="7"/>
      <c r="C3" s="7"/>
      <c r="D3" s="1" t="s">
        <v>48</v>
      </c>
      <c r="E3" s="1" t="s">
        <v>48</v>
      </c>
      <c r="F3" s="1" t="s">
        <v>48</v>
      </c>
      <c r="G3" s="1" t="s">
        <v>48</v>
      </c>
      <c r="H3" s="1" t="s">
        <v>55</v>
      </c>
      <c r="I3" s="1" t="s">
        <v>55</v>
      </c>
      <c r="J3" s="1" t="s">
        <v>1079</v>
      </c>
      <c r="K3" s="1" t="s">
        <v>1079</v>
      </c>
      <c r="L3" s="1" t="s">
        <v>1079</v>
      </c>
      <c r="M3" s="1" t="s">
        <v>1079</v>
      </c>
      <c r="N3" s="1" t="s">
        <v>1079</v>
      </c>
      <c r="O3" s="1" t="s">
        <v>1079</v>
      </c>
      <c r="P3" s="1" t="s">
        <v>232</v>
      </c>
    </row>
    <row r="4" spans="1:16">
      <c r="A4" s="7"/>
      <c r="B4" s="7"/>
      <c r="C4" s="7"/>
      <c r="D4" s="1"/>
      <c r="E4" s="1"/>
      <c r="F4" s="1"/>
      <c r="G4" s="1"/>
      <c r="H4" s="1"/>
      <c r="I4" s="1"/>
      <c r="J4" s="1" t="s">
        <v>48</v>
      </c>
      <c r="K4" s="1" t="s">
        <v>48</v>
      </c>
      <c r="L4" s="1" t="s">
        <v>48</v>
      </c>
      <c r="M4" s="1" t="s">
        <v>48</v>
      </c>
      <c r="N4" s="1" t="s">
        <v>55</v>
      </c>
      <c r="O4" s="1" t="s">
        <v>55</v>
      </c>
      <c r="P4" s="1" t="s">
        <v>55</v>
      </c>
    </row>
    <row r="5" spans="1:16" ht="60">
      <c r="A5" s="3" t="s">
        <v>10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1082</v>
      </c>
      <c r="B6" s="4" t="s">
        <v>4</v>
      </c>
      <c r="C6" s="4" t="s">
        <v>4</v>
      </c>
      <c r="D6" s="4" t="s">
        <v>4</v>
      </c>
      <c r="E6" s="4" t="s">
        <v>4</v>
      </c>
      <c r="F6" s="4" t="s">
        <v>4</v>
      </c>
      <c r="G6" s="4" t="s">
        <v>4</v>
      </c>
      <c r="H6" s="4" t="s">
        <v>4</v>
      </c>
      <c r="I6" s="4" t="s">
        <v>4</v>
      </c>
      <c r="J6" s="4" t="s">
        <v>4</v>
      </c>
      <c r="K6" s="4" t="s">
        <v>4</v>
      </c>
      <c r="L6" s="4" t="s">
        <v>4</v>
      </c>
      <c r="M6" s="4" t="s">
        <v>4</v>
      </c>
      <c r="N6" s="4" t="s">
        <v>4</v>
      </c>
      <c r="O6" s="4" t="s">
        <v>4</v>
      </c>
      <c r="P6" s="8">
        <v>36000000</v>
      </c>
    </row>
    <row r="7" spans="1:16" ht="30">
      <c r="A7" s="3" t="s">
        <v>108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33</v>
      </c>
      <c r="B8" s="4" t="s">
        <v>4</v>
      </c>
      <c r="C8" s="4" t="s">
        <v>4</v>
      </c>
      <c r="D8" s="4" t="s">
        <v>4</v>
      </c>
      <c r="E8" s="4" t="s">
        <v>4</v>
      </c>
      <c r="F8" s="4" t="s">
        <v>4</v>
      </c>
      <c r="G8" s="4" t="s">
        <v>4</v>
      </c>
      <c r="H8" s="4" t="s">
        <v>4</v>
      </c>
      <c r="I8" s="4" t="s">
        <v>4</v>
      </c>
      <c r="J8" s="4">
        <v>0</v>
      </c>
      <c r="K8" s="4">
        <v>0</v>
      </c>
      <c r="L8" s="4">
        <v>0</v>
      </c>
      <c r="M8" s="4">
        <v>0</v>
      </c>
      <c r="N8" s="6">
        <v>5200000</v>
      </c>
      <c r="O8" s="6">
        <v>26500000</v>
      </c>
      <c r="P8" s="4" t="s">
        <v>4</v>
      </c>
    </row>
    <row r="9" spans="1:16">
      <c r="A9" s="2" t="s">
        <v>1084</v>
      </c>
      <c r="B9" s="8">
        <v>-4482000</v>
      </c>
      <c r="C9" s="8">
        <v>-39663000</v>
      </c>
      <c r="D9" s="8">
        <v>0</v>
      </c>
      <c r="E9" s="8">
        <v>0</v>
      </c>
      <c r="F9" s="8">
        <v>0</v>
      </c>
      <c r="G9" s="8">
        <v>0</v>
      </c>
      <c r="H9" s="8">
        <v>-4482000</v>
      </c>
      <c r="I9" s="8">
        <v>-39663000</v>
      </c>
      <c r="J9" s="8">
        <v>0</v>
      </c>
      <c r="K9" s="8">
        <v>0</v>
      </c>
      <c r="L9" s="8">
        <v>0</v>
      </c>
      <c r="M9" s="8">
        <v>0</v>
      </c>
      <c r="N9" s="8">
        <v>-4500000</v>
      </c>
      <c r="O9" s="8">
        <v>-3700000</v>
      </c>
      <c r="P9" s="4" t="s">
        <v>4</v>
      </c>
    </row>
  </sheetData>
  <mergeCells count="5">
    <mergeCell ref="A1:A4"/>
    <mergeCell ref="D1:E1"/>
    <mergeCell ref="J1:K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 bestFit="1" customWidth="1"/>
    <col min="6" max="6" width="33.28515625" bestFit="1" customWidth="1"/>
    <col min="7" max="8" width="12" bestFit="1" customWidth="1"/>
    <col min="9" max="9" width="13.140625" bestFit="1" customWidth="1"/>
    <col min="10" max="10" width="12" bestFit="1" customWidth="1"/>
  </cols>
  <sheetData>
    <row r="1" spans="1:10" ht="15" customHeight="1">
      <c r="A1" s="1" t="s">
        <v>1085</v>
      </c>
      <c r="B1" s="1" t="s">
        <v>1007</v>
      </c>
      <c r="C1" s="1"/>
      <c r="D1" s="1"/>
      <c r="E1" s="7" t="s">
        <v>1</v>
      </c>
      <c r="F1" s="7"/>
      <c r="G1" s="7"/>
      <c r="H1" s="7"/>
      <c r="I1" s="7"/>
      <c r="J1" s="7"/>
    </row>
    <row r="2" spans="1:10" ht="30">
      <c r="A2" s="1" t="s">
        <v>28</v>
      </c>
      <c r="B2" s="7" t="s">
        <v>1009</v>
      </c>
      <c r="C2" s="7" t="s">
        <v>2</v>
      </c>
      <c r="D2" s="7" t="s">
        <v>70</v>
      </c>
      <c r="E2" s="1" t="s">
        <v>2</v>
      </c>
      <c r="F2" s="1" t="s">
        <v>2</v>
      </c>
      <c r="G2" s="1" t="s">
        <v>2</v>
      </c>
      <c r="H2" s="1" t="s">
        <v>2</v>
      </c>
      <c r="I2" s="1" t="s">
        <v>2</v>
      </c>
      <c r="J2" s="1" t="s">
        <v>2</v>
      </c>
    </row>
    <row r="3" spans="1:10">
      <c r="A3" s="1"/>
      <c r="B3" s="7"/>
      <c r="C3" s="7"/>
      <c r="D3" s="7"/>
      <c r="E3" s="1" t="s">
        <v>48</v>
      </c>
      <c r="F3" s="1" t="s">
        <v>48</v>
      </c>
      <c r="G3" s="1" t="s">
        <v>48</v>
      </c>
      <c r="H3" s="1" t="s">
        <v>48</v>
      </c>
      <c r="I3" s="1" t="s">
        <v>48</v>
      </c>
      <c r="J3" s="1" t="s">
        <v>48</v>
      </c>
    </row>
    <row r="4" spans="1:10">
      <c r="A4" s="1"/>
      <c r="B4" s="7"/>
      <c r="C4" s="7"/>
      <c r="D4" s="7"/>
      <c r="E4" s="1"/>
      <c r="F4" s="1" t="s">
        <v>1072</v>
      </c>
      <c r="G4" s="1" t="s">
        <v>231</v>
      </c>
      <c r="H4" s="1" t="s">
        <v>232</v>
      </c>
      <c r="I4" s="1" t="s">
        <v>233</v>
      </c>
      <c r="J4" s="1" t="s">
        <v>234</v>
      </c>
    </row>
    <row r="5" spans="1:10">
      <c r="A5" s="3" t="s">
        <v>1086</v>
      </c>
      <c r="B5" s="4" t="s">
        <v>4</v>
      </c>
      <c r="C5" s="4" t="s">
        <v>4</v>
      </c>
      <c r="D5" s="4" t="s">
        <v>4</v>
      </c>
      <c r="E5" s="4" t="s">
        <v>4</v>
      </c>
      <c r="F5" s="4" t="s">
        <v>4</v>
      </c>
      <c r="G5" s="4" t="s">
        <v>4</v>
      </c>
      <c r="H5" s="4" t="s">
        <v>4</v>
      </c>
      <c r="I5" s="4" t="s">
        <v>4</v>
      </c>
      <c r="J5" s="4" t="s">
        <v>4</v>
      </c>
    </row>
    <row r="6" spans="1:10">
      <c r="A6" s="2" t="s">
        <v>1087</v>
      </c>
      <c r="B6" s="4" t="s">
        <v>4</v>
      </c>
      <c r="C6" s="8">
        <v>15460744</v>
      </c>
      <c r="D6" s="8">
        <v>15070062</v>
      </c>
      <c r="E6" s="8">
        <v>15070062</v>
      </c>
      <c r="F6" s="8">
        <v>9853578</v>
      </c>
      <c r="G6" s="8">
        <v>3710098</v>
      </c>
      <c r="H6" s="8">
        <v>1047496</v>
      </c>
      <c r="I6" s="8">
        <v>210916</v>
      </c>
      <c r="J6" s="8">
        <v>247974</v>
      </c>
    </row>
    <row r="7" spans="1:10">
      <c r="A7" s="2" t="s">
        <v>326</v>
      </c>
      <c r="B7" s="6">
        <v>249900</v>
      </c>
      <c r="C7" s="4" t="s">
        <v>4</v>
      </c>
      <c r="D7" s="4" t="s">
        <v>4</v>
      </c>
      <c r="E7" s="6">
        <v>249913</v>
      </c>
      <c r="F7" s="6">
        <v>118924</v>
      </c>
      <c r="G7" s="6">
        <v>85644</v>
      </c>
      <c r="H7" s="6">
        <v>17571</v>
      </c>
      <c r="I7" s="6">
        <v>4882</v>
      </c>
      <c r="J7" s="6">
        <v>22892</v>
      </c>
    </row>
    <row r="8" spans="1:10">
      <c r="A8" s="2" t="s">
        <v>327</v>
      </c>
      <c r="B8" s="4" t="s">
        <v>4</v>
      </c>
      <c r="C8" s="4" t="s">
        <v>4</v>
      </c>
      <c r="D8" s="4" t="s">
        <v>4</v>
      </c>
      <c r="E8" s="6">
        <v>-140769</v>
      </c>
      <c r="F8" s="6">
        <v>-3452</v>
      </c>
      <c r="G8" s="6">
        <v>-79791</v>
      </c>
      <c r="H8" s="6">
        <v>-41388</v>
      </c>
      <c r="I8" s="6">
        <v>-10647</v>
      </c>
      <c r="J8" s="6">
        <v>-5491</v>
      </c>
    </row>
    <row r="9" spans="1:10">
      <c r="A9" s="2" t="s">
        <v>1088</v>
      </c>
      <c r="B9" s="4" t="s">
        <v>4</v>
      </c>
      <c r="C9" s="8">
        <v>15460744</v>
      </c>
      <c r="D9" s="8">
        <v>15070062</v>
      </c>
      <c r="E9" s="8">
        <v>15460744</v>
      </c>
      <c r="F9" s="8">
        <v>9975954</v>
      </c>
      <c r="G9" s="8">
        <v>3875533</v>
      </c>
      <c r="H9" s="8">
        <v>1106455</v>
      </c>
      <c r="I9" s="8">
        <v>226445</v>
      </c>
      <c r="J9" s="8">
        <v>276357</v>
      </c>
    </row>
  </sheetData>
  <mergeCells count="4">
    <mergeCell ref="E1:J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5.42578125" bestFit="1" customWidth="1"/>
    <col min="3" max="5" width="13.85546875" bestFit="1" customWidth="1"/>
    <col min="6" max="6" width="12" bestFit="1" customWidth="1"/>
    <col min="7" max="7" width="12.28515625" bestFit="1" customWidth="1"/>
    <col min="8" max="9" width="23" bestFit="1" customWidth="1"/>
    <col min="10" max="10" width="12" bestFit="1" customWidth="1"/>
    <col min="11" max="11" width="12.28515625" bestFit="1" customWidth="1"/>
    <col min="12" max="13" width="12" bestFit="1" customWidth="1"/>
    <col min="14" max="15" width="15.42578125" bestFit="1" customWidth="1"/>
    <col min="16" max="19" width="36.5703125" bestFit="1" customWidth="1"/>
    <col min="20" max="21" width="15.42578125" bestFit="1" customWidth="1"/>
    <col min="22" max="23" width="36.5703125" bestFit="1" customWidth="1"/>
  </cols>
  <sheetData>
    <row r="1" spans="1:23" ht="15" customHeight="1">
      <c r="A1" s="7" t="s">
        <v>1089</v>
      </c>
      <c r="B1" s="1" t="s">
        <v>29</v>
      </c>
      <c r="C1" s="1"/>
      <c r="D1" s="1"/>
      <c r="E1" s="1"/>
      <c r="F1" s="1"/>
      <c r="G1" s="1"/>
      <c r="H1" s="1"/>
      <c r="I1" s="1"/>
      <c r="J1" s="1"/>
      <c r="K1" s="1"/>
      <c r="L1" s="7" t="s">
        <v>29</v>
      </c>
      <c r="M1" s="7"/>
      <c r="N1" s="1" t="s">
        <v>30</v>
      </c>
      <c r="O1" s="1" t="s">
        <v>1</v>
      </c>
      <c r="P1" s="7" t="s">
        <v>29</v>
      </c>
      <c r="Q1" s="7"/>
      <c r="R1" s="1" t="s">
        <v>30</v>
      </c>
      <c r="S1" s="1" t="s">
        <v>1</v>
      </c>
      <c r="T1" s="1" t="s">
        <v>29</v>
      </c>
      <c r="U1" s="1" t="s">
        <v>1</v>
      </c>
      <c r="V1" s="1" t="s">
        <v>29</v>
      </c>
      <c r="W1" s="1" t="s">
        <v>1</v>
      </c>
    </row>
    <row r="2" spans="1:23">
      <c r="A2" s="7"/>
      <c r="B2" s="7" t="s">
        <v>2</v>
      </c>
      <c r="C2" s="7" t="s">
        <v>70</v>
      </c>
      <c r="D2" s="1" t="s">
        <v>2</v>
      </c>
      <c r="E2" s="1" t="s">
        <v>70</v>
      </c>
      <c r="F2" s="1" t="s">
        <v>2</v>
      </c>
      <c r="G2" s="1" t="s">
        <v>70</v>
      </c>
      <c r="H2" s="1" t="s">
        <v>2</v>
      </c>
      <c r="I2" s="1" t="s">
        <v>70</v>
      </c>
      <c r="J2" s="1" t="s">
        <v>2</v>
      </c>
      <c r="K2" s="1" t="s">
        <v>70</v>
      </c>
      <c r="L2" s="1" t="s">
        <v>2</v>
      </c>
      <c r="M2" s="1" t="s">
        <v>32</v>
      </c>
      <c r="N2" s="1" t="s">
        <v>32</v>
      </c>
      <c r="O2" s="1" t="s">
        <v>2</v>
      </c>
      <c r="P2" s="1" t="s">
        <v>2</v>
      </c>
      <c r="Q2" s="1" t="s">
        <v>32</v>
      </c>
      <c r="R2" s="1" t="s">
        <v>32</v>
      </c>
      <c r="S2" s="1" t="s">
        <v>2</v>
      </c>
      <c r="T2" s="1" t="s">
        <v>31</v>
      </c>
      <c r="U2" s="1" t="s">
        <v>31</v>
      </c>
      <c r="V2" s="1" t="s">
        <v>31</v>
      </c>
      <c r="W2" s="1" t="s">
        <v>31</v>
      </c>
    </row>
    <row r="3" spans="1:23">
      <c r="A3" s="7"/>
      <c r="B3" s="7"/>
      <c r="C3" s="7"/>
      <c r="D3" s="1" t="s">
        <v>1090</v>
      </c>
      <c r="E3" s="1" t="s">
        <v>1090</v>
      </c>
      <c r="F3" s="1" t="s">
        <v>340</v>
      </c>
      <c r="G3" s="1" t="s">
        <v>340</v>
      </c>
      <c r="H3" s="1" t="s">
        <v>337</v>
      </c>
      <c r="I3" s="1" t="s">
        <v>337</v>
      </c>
      <c r="J3" s="1" t="s">
        <v>282</v>
      </c>
      <c r="K3" s="1" t="s">
        <v>282</v>
      </c>
      <c r="L3" s="1" t="s">
        <v>48</v>
      </c>
      <c r="M3" s="1" t="s">
        <v>48</v>
      </c>
      <c r="N3" s="1" t="s">
        <v>48</v>
      </c>
      <c r="O3" s="1" t="s">
        <v>48</v>
      </c>
      <c r="P3" s="1" t="s">
        <v>48</v>
      </c>
      <c r="Q3" s="1" t="s">
        <v>48</v>
      </c>
      <c r="R3" s="1" t="s">
        <v>48</v>
      </c>
      <c r="S3" s="1" t="s">
        <v>48</v>
      </c>
      <c r="T3" s="1" t="s">
        <v>55</v>
      </c>
      <c r="U3" s="1" t="s">
        <v>55</v>
      </c>
      <c r="V3" s="1" t="s">
        <v>55</v>
      </c>
      <c r="W3" s="1" t="s">
        <v>55</v>
      </c>
    </row>
    <row r="4" spans="1:23" ht="30">
      <c r="A4" s="7"/>
      <c r="B4" s="7"/>
      <c r="C4" s="7"/>
      <c r="D4" s="1"/>
      <c r="E4" s="1"/>
      <c r="F4" s="1"/>
      <c r="G4" s="1"/>
      <c r="H4" s="1"/>
      <c r="I4" s="1"/>
      <c r="J4" s="1"/>
      <c r="K4" s="1"/>
      <c r="L4" s="1"/>
      <c r="M4" s="1"/>
      <c r="N4" s="1"/>
      <c r="O4" s="1"/>
      <c r="P4" s="1" t="s">
        <v>1091</v>
      </c>
      <c r="Q4" s="1" t="s">
        <v>1091</v>
      </c>
      <c r="R4" s="1" t="s">
        <v>1091</v>
      </c>
      <c r="S4" s="1" t="s">
        <v>1091</v>
      </c>
      <c r="T4" s="1"/>
      <c r="U4" s="1"/>
      <c r="V4" s="1" t="s">
        <v>1091</v>
      </c>
      <c r="W4" s="1" t="s">
        <v>1091</v>
      </c>
    </row>
    <row r="5" spans="1:23" ht="30">
      <c r="A5" s="3" t="s">
        <v>10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c r="A6" s="2" t="s">
        <v>146</v>
      </c>
      <c r="B6" s="4" t="s">
        <v>4</v>
      </c>
      <c r="C6" s="4" t="s">
        <v>4</v>
      </c>
      <c r="D6" s="4" t="s">
        <v>4</v>
      </c>
      <c r="E6" s="4" t="s">
        <v>4</v>
      </c>
      <c r="F6" s="4" t="s">
        <v>4</v>
      </c>
      <c r="G6" s="4" t="s">
        <v>4</v>
      </c>
      <c r="H6" s="4" t="s">
        <v>4</v>
      </c>
      <c r="I6" s="4" t="s">
        <v>4</v>
      </c>
      <c r="J6" s="4" t="s">
        <v>4</v>
      </c>
      <c r="K6" s="4" t="s">
        <v>4</v>
      </c>
      <c r="L6" s="8">
        <v>61774000</v>
      </c>
      <c r="M6" s="8">
        <v>0</v>
      </c>
      <c r="N6" s="8">
        <v>0</v>
      </c>
      <c r="O6" s="8">
        <v>61774000</v>
      </c>
      <c r="P6" s="4" t="s">
        <v>4</v>
      </c>
      <c r="Q6" s="4" t="s">
        <v>4</v>
      </c>
      <c r="R6" s="4" t="s">
        <v>4</v>
      </c>
      <c r="S6" s="4" t="s">
        <v>4</v>
      </c>
      <c r="T6" s="8">
        <v>0</v>
      </c>
      <c r="U6" s="8">
        <v>0</v>
      </c>
      <c r="V6" s="4" t="s">
        <v>4</v>
      </c>
      <c r="W6" s="4" t="s">
        <v>4</v>
      </c>
    </row>
    <row r="7" spans="1:23" ht="30">
      <c r="A7" s="2" t="s">
        <v>1093</v>
      </c>
      <c r="B7" s="6">
        <v>12650000000</v>
      </c>
      <c r="C7" s="6">
        <v>13020000000</v>
      </c>
      <c r="D7" s="6">
        <v>12100000000</v>
      </c>
      <c r="E7" s="6">
        <v>12130000000</v>
      </c>
      <c r="F7" s="6">
        <v>486500000</v>
      </c>
      <c r="G7" s="6">
        <v>839900000</v>
      </c>
      <c r="H7" s="4" t="s">
        <v>4</v>
      </c>
      <c r="I7" s="4" t="s">
        <v>4</v>
      </c>
      <c r="J7" s="6">
        <v>46100000</v>
      </c>
      <c r="K7" s="6">
        <v>45600000</v>
      </c>
      <c r="L7" s="4" t="s">
        <v>4</v>
      </c>
      <c r="M7" s="4" t="s">
        <v>4</v>
      </c>
      <c r="N7" s="4" t="s">
        <v>4</v>
      </c>
      <c r="O7" s="4" t="s">
        <v>4</v>
      </c>
      <c r="P7" s="4" t="s">
        <v>4</v>
      </c>
      <c r="Q7" s="4" t="s">
        <v>4</v>
      </c>
      <c r="R7" s="4" t="s">
        <v>4</v>
      </c>
      <c r="S7" s="4" t="s">
        <v>4</v>
      </c>
      <c r="T7" s="4" t="s">
        <v>4</v>
      </c>
      <c r="U7" s="4" t="s">
        <v>4</v>
      </c>
      <c r="V7" s="4" t="s">
        <v>4</v>
      </c>
      <c r="W7" s="4" t="s">
        <v>4</v>
      </c>
    </row>
    <row r="8" spans="1:23" ht="30">
      <c r="A8" s="3" t="s">
        <v>10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334</v>
      </c>
      <c r="B9" s="6">
        <v>1532354000</v>
      </c>
      <c r="C9" s="6">
        <v>1520255000</v>
      </c>
      <c r="D9" s="4" t="s">
        <v>4</v>
      </c>
      <c r="E9" s="4" t="s">
        <v>4</v>
      </c>
      <c r="F9" s="6">
        <v>120515000</v>
      </c>
      <c r="G9" s="6">
        <v>119714000</v>
      </c>
      <c r="H9" s="6">
        <v>1395607000</v>
      </c>
      <c r="I9" s="6">
        <v>1375876000</v>
      </c>
      <c r="J9" s="6">
        <v>16232000</v>
      </c>
      <c r="K9" s="6">
        <v>24665000</v>
      </c>
      <c r="L9" s="4" t="s">
        <v>4</v>
      </c>
      <c r="M9" s="4" t="s">
        <v>4</v>
      </c>
      <c r="N9" s="4" t="s">
        <v>4</v>
      </c>
      <c r="O9" s="4" t="s">
        <v>4</v>
      </c>
      <c r="P9" s="4" t="s">
        <v>4</v>
      </c>
      <c r="Q9" s="4" t="s">
        <v>4</v>
      </c>
      <c r="R9" s="4" t="s">
        <v>4</v>
      </c>
      <c r="S9" s="4" t="s">
        <v>4</v>
      </c>
      <c r="T9" s="4" t="s">
        <v>4</v>
      </c>
      <c r="U9" s="4" t="s">
        <v>4</v>
      </c>
      <c r="V9" s="4" t="s">
        <v>4</v>
      </c>
      <c r="W9" s="4" t="s">
        <v>4</v>
      </c>
    </row>
    <row r="10" spans="1:23">
      <c r="A10" s="2" t="s">
        <v>1095</v>
      </c>
      <c r="B10" s="6">
        <v>-92155000</v>
      </c>
      <c r="C10" s="6">
        <v>-46921000</v>
      </c>
      <c r="D10" s="4" t="s">
        <v>4</v>
      </c>
      <c r="E10" s="4" t="s">
        <v>4</v>
      </c>
      <c r="F10" s="6">
        <v>-20264000</v>
      </c>
      <c r="G10" s="6">
        <v>-10030000</v>
      </c>
      <c r="H10" s="6">
        <v>-70763000</v>
      </c>
      <c r="I10" s="6">
        <v>-35773000</v>
      </c>
      <c r="J10" s="6">
        <v>-1128000</v>
      </c>
      <c r="K10" s="6">
        <v>-1118000</v>
      </c>
      <c r="L10" s="4" t="s">
        <v>4</v>
      </c>
      <c r="M10" s="4" t="s">
        <v>4</v>
      </c>
      <c r="N10" s="4" t="s">
        <v>4</v>
      </c>
      <c r="O10" s="4" t="s">
        <v>4</v>
      </c>
      <c r="P10" s="4" t="s">
        <v>4</v>
      </c>
      <c r="Q10" s="4" t="s">
        <v>4</v>
      </c>
      <c r="R10" s="4" t="s">
        <v>4</v>
      </c>
      <c r="S10" s="4" t="s">
        <v>4</v>
      </c>
      <c r="T10" s="4" t="s">
        <v>4</v>
      </c>
      <c r="U10" s="4" t="s">
        <v>4</v>
      </c>
      <c r="V10" s="4" t="s">
        <v>4</v>
      </c>
      <c r="W10" s="4" t="s">
        <v>4</v>
      </c>
    </row>
    <row r="11" spans="1:23">
      <c r="A11" s="2" t="s">
        <v>336</v>
      </c>
      <c r="B11" s="6">
        <v>1440199000</v>
      </c>
      <c r="C11" s="6">
        <v>1473334000</v>
      </c>
      <c r="D11" s="4" t="s">
        <v>4</v>
      </c>
      <c r="E11" s="4" t="s">
        <v>4</v>
      </c>
      <c r="F11" s="6">
        <v>100251000</v>
      </c>
      <c r="G11" s="6">
        <v>109684000</v>
      </c>
      <c r="H11" s="6">
        <v>1324844000</v>
      </c>
      <c r="I11" s="6">
        <v>1340103000</v>
      </c>
      <c r="J11" s="6">
        <v>15104000</v>
      </c>
      <c r="K11" s="6">
        <v>23547000</v>
      </c>
      <c r="L11" s="4" t="s">
        <v>4</v>
      </c>
      <c r="M11" s="4" t="s">
        <v>4</v>
      </c>
      <c r="N11" s="4" t="s">
        <v>4</v>
      </c>
      <c r="O11" s="4" t="s">
        <v>4</v>
      </c>
      <c r="P11" s="4" t="s">
        <v>4</v>
      </c>
      <c r="Q11" s="4" t="s">
        <v>4</v>
      </c>
      <c r="R11" s="4" t="s">
        <v>4</v>
      </c>
      <c r="S11" s="4" t="s">
        <v>4</v>
      </c>
      <c r="T11" s="4" t="s">
        <v>4</v>
      </c>
      <c r="U11" s="4" t="s">
        <v>4</v>
      </c>
      <c r="V11" s="4" t="s">
        <v>4</v>
      </c>
      <c r="W11" s="4" t="s">
        <v>4</v>
      </c>
    </row>
    <row r="12" spans="1:23" ht="30">
      <c r="A12" s="2" t="s">
        <v>1096</v>
      </c>
      <c r="B12" s="4" t="s">
        <v>4</v>
      </c>
      <c r="C12" s="4" t="s">
        <v>4</v>
      </c>
      <c r="D12" s="4" t="s">
        <v>4</v>
      </c>
      <c r="E12" s="4" t="s">
        <v>4</v>
      </c>
      <c r="F12" s="4" t="s">
        <v>4</v>
      </c>
      <c r="G12" s="4" t="s">
        <v>4</v>
      </c>
      <c r="H12" s="4" t="s">
        <v>4</v>
      </c>
      <c r="I12" s="4" t="s">
        <v>4</v>
      </c>
      <c r="J12" s="4" t="s">
        <v>4</v>
      </c>
      <c r="K12" s="4" t="s">
        <v>4</v>
      </c>
      <c r="L12" s="6">
        <v>25535000</v>
      </c>
      <c r="M12" s="6">
        <v>1485000</v>
      </c>
      <c r="N12" s="6">
        <v>1485000</v>
      </c>
      <c r="O12" s="6">
        <v>49643000</v>
      </c>
      <c r="P12" s="6">
        <v>22916000</v>
      </c>
      <c r="Q12" s="6">
        <v>1005000</v>
      </c>
      <c r="R12" s="6">
        <v>1005000</v>
      </c>
      <c r="S12" s="6">
        <v>45696000</v>
      </c>
      <c r="T12" s="6">
        <v>10620000</v>
      </c>
      <c r="U12" s="6">
        <v>21044000</v>
      </c>
      <c r="V12" s="6">
        <v>5889000</v>
      </c>
      <c r="W12" s="6">
        <v>13673000</v>
      </c>
    </row>
    <row r="13" spans="1:23" ht="30">
      <c r="A13" s="2" t="s">
        <v>1097</v>
      </c>
      <c r="B13" s="6">
        <v>824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c r="A14" s="3" t="s">
        <v>109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v>2014</v>
      </c>
      <c r="B15" s="6">
        <v>824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c r="A16" s="2">
        <v>2015</v>
      </c>
      <c r="B16" s="6">
        <v>824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c r="A17" s="2">
        <v>2016</v>
      </c>
      <c r="B17" s="6">
        <v>824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c r="A18" s="2">
        <v>2017</v>
      </c>
      <c r="B18" s="6">
        <v>824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c r="A19" s="2">
        <v>2018</v>
      </c>
      <c r="B19" s="8">
        <v>824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sheetData>
  <mergeCells count="5">
    <mergeCell ref="A1:A4"/>
    <mergeCell ref="L1:M1"/>
    <mergeCell ref="P1:Q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5.42578125" bestFit="1" customWidth="1"/>
    <col min="7" max="7" width="13.7109375" bestFit="1" customWidth="1"/>
    <col min="8" max="8" width="12.5703125" bestFit="1" customWidth="1"/>
    <col min="9" max="9" width="12.28515625" bestFit="1" customWidth="1"/>
  </cols>
  <sheetData>
    <row r="1" spans="1:9" ht="15" customHeight="1">
      <c r="A1" s="7" t="s">
        <v>1099</v>
      </c>
      <c r="B1" s="7" t="s">
        <v>29</v>
      </c>
      <c r="C1" s="7"/>
      <c r="D1" s="7"/>
      <c r="E1" s="7"/>
      <c r="F1" s="1" t="s">
        <v>30</v>
      </c>
      <c r="G1" s="7" t="s">
        <v>1</v>
      </c>
      <c r="H1" s="7"/>
      <c r="I1" s="1"/>
    </row>
    <row r="2" spans="1:9">
      <c r="A2" s="7"/>
      <c r="B2" s="1" t="s">
        <v>31</v>
      </c>
      <c r="C2" s="1" t="s">
        <v>2</v>
      </c>
      <c r="D2" s="1" t="s">
        <v>32</v>
      </c>
      <c r="E2" s="1" t="s">
        <v>1080</v>
      </c>
      <c r="F2" s="1" t="s">
        <v>32</v>
      </c>
      <c r="G2" s="1" t="s">
        <v>31</v>
      </c>
      <c r="H2" s="1" t="s">
        <v>2</v>
      </c>
      <c r="I2" s="1" t="s">
        <v>70</v>
      </c>
    </row>
    <row r="3" spans="1:9">
      <c r="A3" s="3" t="s">
        <v>1100</v>
      </c>
      <c r="B3" s="4" t="s">
        <v>4</v>
      </c>
      <c r="C3" s="4" t="s">
        <v>4</v>
      </c>
      <c r="D3" s="4" t="s">
        <v>4</v>
      </c>
      <c r="E3" s="4" t="s">
        <v>4</v>
      </c>
      <c r="F3" s="4" t="s">
        <v>4</v>
      </c>
      <c r="G3" s="4" t="s">
        <v>4</v>
      </c>
      <c r="H3" s="4" t="s">
        <v>4</v>
      </c>
      <c r="I3" s="4" t="s">
        <v>4</v>
      </c>
    </row>
    <row r="4" spans="1:9">
      <c r="A4" s="2" t="s">
        <v>1101</v>
      </c>
      <c r="B4" s="4" t="s">
        <v>4</v>
      </c>
      <c r="C4" s="4" t="s">
        <v>4</v>
      </c>
      <c r="D4" s="4" t="s">
        <v>4</v>
      </c>
      <c r="E4" s="4" t="s">
        <v>4</v>
      </c>
      <c r="F4" s="4" t="s">
        <v>4</v>
      </c>
      <c r="G4" s="4" t="s">
        <v>4</v>
      </c>
      <c r="H4" s="343">
        <v>0.7</v>
      </c>
      <c r="I4" s="4" t="s">
        <v>4</v>
      </c>
    </row>
    <row r="5" spans="1:9">
      <c r="A5" s="2" t="s">
        <v>1102</v>
      </c>
      <c r="B5" s="8">
        <v>-98503000</v>
      </c>
      <c r="C5" s="8">
        <v>-34011000</v>
      </c>
      <c r="D5" s="8">
        <v>11127000</v>
      </c>
      <c r="E5" s="4" t="s">
        <v>4</v>
      </c>
      <c r="F5" s="8">
        <v>11127000</v>
      </c>
      <c r="G5" s="8">
        <v>-160166000</v>
      </c>
      <c r="H5" s="8">
        <v>-84624000</v>
      </c>
      <c r="I5" s="4" t="s">
        <v>4</v>
      </c>
    </row>
    <row r="6" spans="1:9">
      <c r="A6" s="2" t="s">
        <v>1103</v>
      </c>
      <c r="B6" s="4" t="s">
        <v>4</v>
      </c>
      <c r="C6" s="4" t="s">
        <v>4</v>
      </c>
      <c r="D6" s="4" t="s">
        <v>4</v>
      </c>
      <c r="E6" s="343">
        <v>0.21299999999999999</v>
      </c>
      <c r="F6" s="4" t="s">
        <v>4</v>
      </c>
      <c r="G6" s="343">
        <v>0.53100000000000003</v>
      </c>
      <c r="H6" s="343">
        <v>0.20300000000000001</v>
      </c>
      <c r="I6" s="4" t="s">
        <v>4</v>
      </c>
    </row>
    <row r="7" spans="1:9">
      <c r="A7" s="2" t="s">
        <v>1104</v>
      </c>
      <c r="B7" s="4" t="s">
        <v>4</v>
      </c>
      <c r="C7" s="6">
        <v>57200000</v>
      </c>
      <c r="D7" s="4" t="s">
        <v>4</v>
      </c>
      <c r="E7" s="4" t="s">
        <v>4</v>
      </c>
      <c r="F7" s="4" t="s">
        <v>4</v>
      </c>
      <c r="G7" s="4" t="s">
        <v>4</v>
      </c>
      <c r="H7" s="6">
        <v>57200000</v>
      </c>
      <c r="I7" s="6">
        <v>53100000</v>
      </c>
    </row>
    <row r="8" spans="1:9" ht="30">
      <c r="A8" s="2" t="s">
        <v>1105</v>
      </c>
      <c r="B8" s="4" t="s">
        <v>4</v>
      </c>
      <c r="C8" s="6">
        <v>48600000</v>
      </c>
      <c r="D8" s="4" t="s">
        <v>4</v>
      </c>
      <c r="E8" s="4" t="s">
        <v>4</v>
      </c>
      <c r="F8" s="4" t="s">
        <v>4</v>
      </c>
      <c r="G8" s="4" t="s">
        <v>4</v>
      </c>
      <c r="H8" s="6">
        <v>48600000</v>
      </c>
      <c r="I8" s="6">
        <v>44900000</v>
      </c>
    </row>
    <row r="9" spans="1:9" ht="45">
      <c r="A9" s="2" t="s">
        <v>1106</v>
      </c>
      <c r="B9" s="4" t="s">
        <v>4</v>
      </c>
      <c r="C9" s="6">
        <v>27300000</v>
      </c>
      <c r="D9" s="4" t="s">
        <v>4</v>
      </c>
      <c r="E9" s="4" t="s">
        <v>4</v>
      </c>
      <c r="F9" s="4" t="s">
        <v>4</v>
      </c>
      <c r="G9" s="4" t="s">
        <v>4</v>
      </c>
      <c r="H9" s="6">
        <v>27300000</v>
      </c>
      <c r="I9" s="4" t="s">
        <v>4</v>
      </c>
    </row>
    <row r="10" spans="1:9" ht="30">
      <c r="A10" s="2" t="s">
        <v>1107</v>
      </c>
      <c r="B10" s="4" t="s">
        <v>4</v>
      </c>
      <c r="C10" s="6">
        <v>11900000</v>
      </c>
      <c r="D10" s="4" t="s">
        <v>4</v>
      </c>
      <c r="E10" s="4" t="s">
        <v>4</v>
      </c>
      <c r="F10" s="4" t="s">
        <v>4</v>
      </c>
      <c r="G10" s="4" t="s">
        <v>4</v>
      </c>
      <c r="H10" s="6">
        <v>11900000</v>
      </c>
      <c r="I10" s="6">
        <v>10700000</v>
      </c>
    </row>
    <row r="11" spans="1:9" ht="30">
      <c r="A11" s="2" t="s">
        <v>1108</v>
      </c>
      <c r="B11" s="4" t="s">
        <v>4</v>
      </c>
      <c r="C11" s="6">
        <v>9000000</v>
      </c>
      <c r="D11" s="4" t="s">
        <v>4</v>
      </c>
      <c r="E11" s="4" t="s">
        <v>4</v>
      </c>
      <c r="F11" s="4" t="s">
        <v>4</v>
      </c>
      <c r="G11" s="4" t="s">
        <v>4</v>
      </c>
      <c r="H11" s="6">
        <v>9000000</v>
      </c>
      <c r="I11" s="6">
        <v>8500000</v>
      </c>
    </row>
    <row r="12" spans="1:9">
      <c r="A12" s="2" t="s">
        <v>48</v>
      </c>
      <c r="B12" s="4" t="s">
        <v>4</v>
      </c>
      <c r="C12" s="4" t="s">
        <v>4</v>
      </c>
      <c r="D12" s="4" t="s">
        <v>4</v>
      </c>
      <c r="E12" s="4" t="s">
        <v>4</v>
      </c>
      <c r="F12" s="4" t="s">
        <v>4</v>
      </c>
      <c r="G12" s="4" t="s">
        <v>4</v>
      </c>
      <c r="H12" s="4" t="s">
        <v>4</v>
      </c>
      <c r="I12" s="4" t="s">
        <v>4</v>
      </c>
    </row>
    <row r="13" spans="1:9">
      <c r="A13" s="3" t="s">
        <v>1100</v>
      </c>
      <c r="B13" s="4" t="s">
        <v>4</v>
      </c>
      <c r="C13" s="4" t="s">
        <v>4</v>
      </c>
      <c r="D13" s="4" t="s">
        <v>4</v>
      </c>
      <c r="E13" s="4" t="s">
        <v>4</v>
      </c>
      <c r="F13" s="4" t="s">
        <v>4</v>
      </c>
      <c r="G13" s="4" t="s">
        <v>4</v>
      </c>
      <c r="H13" s="4" t="s">
        <v>4</v>
      </c>
      <c r="I13" s="4" t="s">
        <v>4</v>
      </c>
    </row>
    <row r="14" spans="1:9">
      <c r="A14" s="2" t="s">
        <v>1102</v>
      </c>
      <c r="B14" s="4" t="s">
        <v>4</v>
      </c>
      <c r="C14" s="6">
        <v>-34011000</v>
      </c>
      <c r="D14" s="6">
        <v>11127000</v>
      </c>
      <c r="E14" s="4" t="s">
        <v>4</v>
      </c>
      <c r="F14" s="6">
        <v>11127000</v>
      </c>
      <c r="G14" s="4" t="s">
        <v>4</v>
      </c>
      <c r="H14" s="6">
        <v>-84624000</v>
      </c>
      <c r="I14" s="4" t="s">
        <v>4</v>
      </c>
    </row>
    <row r="15" spans="1:9">
      <c r="A15" s="2" t="s">
        <v>55</v>
      </c>
      <c r="B15" s="4" t="s">
        <v>4</v>
      </c>
      <c r="C15" s="4" t="s">
        <v>4</v>
      </c>
      <c r="D15" s="4" t="s">
        <v>4</v>
      </c>
      <c r="E15" s="4" t="s">
        <v>4</v>
      </c>
      <c r="F15" s="4" t="s">
        <v>4</v>
      </c>
      <c r="G15" s="4" t="s">
        <v>4</v>
      </c>
      <c r="H15" s="4" t="s">
        <v>4</v>
      </c>
      <c r="I15" s="4" t="s">
        <v>4</v>
      </c>
    </row>
    <row r="16" spans="1:9">
      <c r="A16" s="3" t="s">
        <v>1100</v>
      </c>
      <c r="B16" s="4" t="s">
        <v>4</v>
      </c>
      <c r="C16" s="4" t="s">
        <v>4</v>
      </c>
      <c r="D16" s="4" t="s">
        <v>4</v>
      </c>
      <c r="E16" s="4" t="s">
        <v>4</v>
      </c>
      <c r="F16" s="4" t="s">
        <v>4</v>
      </c>
      <c r="G16" s="4" t="s">
        <v>4</v>
      </c>
      <c r="H16" s="4" t="s">
        <v>4</v>
      </c>
      <c r="I16" s="4" t="s">
        <v>4</v>
      </c>
    </row>
    <row r="17" spans="1:9">
      <c r="A17" s="2" t="s">
        <v>1102</v>
      </c>
      <c r="B17" s="8">
        <v>-98503000</v>
      </c>
      <c r="C17" s="4" t="s">
        <v>4</v>
      </c>
      <c r="D17" s="4" t="s">
        <v>4</v>
      </c>
      <c r="E17" s="4" t="s">
        <v>4</v>
      </c>
      <c r="F17" s="4" t="s">
        <v>4</v>
      </c>
      <c r="G17" s="8">
        <v>-160166000</v>
      </c>
      <c r="H17" s="4" t="s">
        <v>4</v>
      </c>
      <c r="I17" s="4" t="s">
        <v>4</v>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8" bestFit="1" customWidth="1"/>
    <col min="4" max="10" width="22" bestFit="1" customWidth="1"/>
    <col min="11" max="12" width="12" bestFit="1" customWidth="1"/>
    <col min="13" max="16" width="15.42578125" bestFit="1" customWidth="1"/>
    <col min="17" max="18" width="36.5703125" bestFit="1" customWidth="1"/>
    <col min="19" max="19" width="28.42578125" bestFit="1" customWidth="1"/>
  </cols>
  <sheetData>
    <row r="1" spans="1:19" ht="15" customHeight="1">
      <c r="A1" s="1" t="s">
        <v>1109</v>
      </c>
      <c r="B1" s="1" t="s">
        <v>29</v>
      </c>
      <c r="C1" s="1"/>
      <c r="D1" s="7" t="s">
        <v>1008</v>
      </c>
      <c r="E1" s="7"/>
      <c r="F1" s="7"/>
      <c r="G1" s="7"/>
      <c r="H1" s="1" t="s">
        <v>29</v>
      </c>
      <c r="I1" s="1"/>
      <c r="J1" s="1"/>
      <c r="K1" s="7" t="s">
        <v>29</v>
      </c>
      <c r="L1" s="7"/>
      <c r="M1" s="1" t="s">
        <v>30</v>
      </c>
      <c r="N1" s="1" t="s">
        <v>1</v>
      </c>
      <c r="O1" s="1" t="s">
        <v>29</v>
      </c>
      <c r="P1" s="1" t="s">
        <v>1</v>
      </c>
      <c r="Q1" s="1" t="s">
        <v>29</v>
      </c>
      <c r="R1" s="1" t="s">
        <v>1</v>
      </c>
      <c r="S1" s="1"/>
    </row>
    <row r="2" spans="1:19" ht="30">
      <c r="A2" s="1" t="s">
        <v>1110</v>
      </c>
      <c r="B2" s="7" t="s">
        <v>1080</v>
      </c>
      <c r="C2" s="1" t="s">
        <v>2</v>
      </c>
      <c r="D2" s="345">
        <v>41760</v>
      </c>
      <c r="E2" s="1" t="s">
        <v>1113</v>
      </c>
      <c r="F2" s="1" t="s">
        <v>1113</v>
      </c>
      <c r="G2" s="1" t="s">
        <v>1114</v>
      </c>
      <c r="H2" s="1" t="s">
        <v>2</v>
      </c>
      <c r="I2" s="345">
        <v>41760</v>
      </c>
      <c r="J2" s="1" t="s">
        <v>1115</v>
      </c>
      <c r="K2" s="1" t="s">
        <v>2</v>
      </c>
      <c r="L2" s="1" t="s">
        <v>32</v>
      </c>
      <c r="M2" s="1" t="s">
        <v>32</v>
      </c>
      <c r="N2" s="1" t="s">
        <v>2</v>
      </c>
      <c r="O2" s="1" t="s">
        <v>31</v>
      </c>
      <c r="P2" s="1" t="s">
        <v>31</v>
      </c>
      <c r="Q2" s="1" t="s">
        <v>31</v>
      </c>
      <c r="R2" s="1" t="s">
        <v>31</v>
      </c>
      <c r="S2" s="1" t="s">
        <v>31</v>
      </c>
    </row>
    <row r="3" spans="1:19">
      <c r="A3" s="1"/>
      <c r="B3" s="7"/>
      <c r="C3" s="1" t="s">
        <v>1111</v>
      </c>
      <c r="D3" s="1" t="s">
        <v>1111</v>
      </c>
      <c r="E3" s="1" t="s">
        <v>1111</v>
      </c>
      <c r="F3" s="1" t="s">
        <v>1111</v>
      </c>
      <c r="G3" s="1" t="s">
        <v>1111</v>
      </c>
      <c r="H3" s="1" t="s">
        <v>1111</v>
      </c>
      <c r="I3" s="1" t="s">
        <v>1111</v>
      </c>
      <c r="J3" s="1" t="s">
        <v>1111</v>
      </c>
      <c r="K3" s="1" t="s">
        <v>48</v>
      </c>
      <c r="L3" s="1" t="s">
        <v>48</v>
      </c>
      <c r="M3" s="1" t="s">
        <v>48</v>
      </c>
      <c r="N3" s="1" t="s">
        <v>48</v>
      </c>
      <c r="O3" s="1" t="s">
        <v>55</v>
      </c>
      <c r="P3" s="1" t="s">
        <v>55</v>
      </c>
      <c r="Q3" s="1" t="s">
        <v>55</v>
      </c>
      <c r="R3" s="1" t="s">
        <v>55</v>
      </c>
      <c r="S3" s="1" t="s">
        <v>536</v>
      </c>
    </row>
    <row r="4" spans="1:19" ht="30">
      <c r="A4" s="1"/>
      <c r="B4" s="7"/>
      <c r="C4" s="1"/>
      <c r="D4" s="1" t="s">
        <v>1112</v>
      </c>
      <c r="E4" s="1" t="s">
        <v>1112</v>
      </c>
      <c r="F4" s="1" t="s">
        <v>1112</v>
      </c>
      <c r="G4" s="1" t="s">
        <v>1112</v>
      </c>
      <c r="H4" s="1" t="s">
        <v>1112</v>
      </c>
      <c r="I4" s="1" t="s">
        <v>1112</v>
      </c>
      <c r="J4" s="1" t="s">
        <v>1112</v>
      </c>
      <c r="K4" s="1"/>
      <c r="L4" s="1"/>
      <c r="M4" s="1"/>
      <c r="N4" s="1"/>
      <c r="O4" s="1"/>
      <c r="P4" s="1"/>
      <c r="Q4" s="1" t="s">
        <v>1060</v>
      </c>
      <c r="R4" s="1" t="s">
        <v>1060</v>
      </c>
      <c r="S4" s="1" t="s">
        <v>1011</v>
      </c>
    </row>
    <row r="5" spans="1:19">
      <c r="A5" s="1"/>
      <c r="B5" s="7"/>
      <c r="C5" s="1"/>
      <c r="D5" s="1"/>
      <c r="E5" s="1"/>
      <c r="F5" s="1"/>
      <c r="G5" s="1"/>
      <c r="H5" s="1"/>
      <c r="I5" s="1"/>
      <c r="J5" s="1"/>
      <c r="K5" s="1"/>
      <c r="L5" s="1"/>
      <c r="M5" s="1"/>
      <c r="N5" s="1"/>
      <c r="O5" s="1"/>
      <c r="P5" s="1"/>
      <c r="Q5" s="1" t="s">
        <v>978</v>
      </c>
      <c r="R5" s="1" t="s">
        <v>978</v>
      </c>
      <c r="S5" s="1"/>
    </row>
    <row r="6" spans="1:19" ht="45">
      <c r="A6" s="3" t="s">
        <v>9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1116</v>
      </c>
      <c r="B7" s="4" t="s">
        <v>4</v>
      </c>
      <c r="C7" s="4" t="s">
        <v>4</v>
      </c>
      <c r="D7" s="4" t="s">
        <v>4</v>
      </c>
      <c r="E7" s="4" t="s">
        <v>4</v>
      </c>
      <c r="F7" s="4" t="s">
        <v>4</v>
      </c>
      <c r="G7" s="4" t="s">
        <v>4</v>
      </c>
      <c r="H7" s="4" t="s">
        <v>4</v>
      </c>
      <c r="I7" s="4" t="s">
        <v>4</v>
      </c>
      <c r="J7" s="6">
        <v>39600000</v>
      </c>
      <c r="K7" s="4" t="s">
        <v>4</v>
      </c>
      <c r="L7" s="4" t="s">
        <v>4</v>
      </c>
      <c r="M7" s="4" t="s">
        <v>4</v>
      </c>
      <c r="N7" s="4" t="s">
        <v>4</v>
      </c>
      <c r="O7" s="4" t="s">
        <v>4</v>
      </c>
      <c r="P7" s="4" t="s">
        <v>4</v>
      </c>
      <c r="Q7" s="4" t="s">
        <v>4</v>
      </c>
      <c r="R7" s="4" t="s">
        <v>4</v>
      </c>
      <c r="S7" s="4" t="s">
        <v>4</v>
      </c>
    </row>
    <row r="8" spans="1:19" ht="30">
      <c r="A8" s="2" t="s">
        <v>11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344">
        <v>72.5</v>
      </c>
    </row>
    <row r="9" spans="1:19">
      <c r="A9" s="2" t="s">
        <v>1118</v>
      </c>
      <c r="B9" s="4" t="s">
        <v>4</v>
      </c>
      <c r="C9" s="344">
        <v>38.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c r="A10" s="2" t="s">
        <v>1119</v>
      </c>
      <c r="B10" s="4" t="s">
        <v>112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1121</v>
      </c>
      <c r="B11" s="4" t="s">
        <v>4</v>
      </c>
      <c r="C11" s="4" t="s">
        <v>4</v>
      </c>
      <c r="D11" s="4" t="s">
        <v>4</v>
      </c>
      <c r="E11" s="4" t="s">
        <v>4</v>
      </c>
      <c r="F11" s="4" t="s">
        <v>4</v>
      </c>
      <c r="G11" s="6">
        <v>14300000</v>
      </c>
      <c r="H11" s="4" t="s">
        <v>4</v>
      </c>
      <c r="I11" s="4" t="s">
        <v>4</v>
      </c>
      <c r="J11" s="4" t="s">
        <v>4</v>
      </c>
      <c r="K11" s="4" t="s">
        <v>4</v>
      </c>
      <c r="L11" s="4" t="s">
        <v>4</v>
      </c>
      <c r="M11" s="4" t="s">
        <v>4</v>
      </c>
      <c r="N11" s="4" t="s">
        <v>4</v>
      </c>
      <c r="O11" s="4" t="s">
        <v>4</v>
      </c>
      <c r="P11" s="4" t="s">
        <v>4</v>
      </c>
      <c r="Q11" s="4" t="s">
        <v>4</v>
      </c>
      <c r="R11" s="4" t="s">
        <v>4</v>
      </c>
      <c r="S11" s="4" t="s">
        <v>4</v>
      </c>
    </row>
    <row r="12" spans="1:19">
      <c r="A12" s="2" t="s">
        <v>1122</v>
      </c>
      <c r="B12" s="4" t="s">
        <v>4</v>
      </c>
      <c r="C12" s="4" t="s">
        <v>4</v>
      </c>
      <c r="D12" s="4" t="s">
        <v>4</v>
      </c>
      <c r="E12" s="4" t="s">
        <v>4</v>
      </c>
      <c r="F12" s="6">
        <v>3692018</v>
      </c>
      <c r="G12" s="6">
        <v>12000000</v>
      </c>
      <c r="H12" s="4" t="s">
        <v>4</v>
      </c>
      <c r="I12" s="6">
        <v>4625000</v>
      </c>
      <c r="J12" s="4" t="s">
        <v>4</v>
      </c>
      <c r="K12" s="4" t="s">
        <v>4</v>
      </c>
      <c r="L12" s="4" t="s">
        <v>4</v>
      </c>
      <c r="M12" s="4" t="s">
        <v>4</v>
      </c>
      <c r="N12" s="4" t="s">
        <v>4</v>
      </c>
      <c r="O12" s="4" t="s">
        <v>4</v>
      </c>
      <c r="P12" s="4" t="s">
        <v>4</v>
      </c>
      <c r="Q12" s="4" t="s">
        <v>4</v>
      </c>
      <c r="R12" s="4" t="s">
        <v>4</v>
      </c>
      <c r="S12" s="4" t="s">
        <v>4</v>
      </c>
    </row>
    <row r="13" spans="1:19">
      <c r="A13" s="2" t="s">
        <v>1123</v>
      </c>
      <c r="B13" s="4" t="s">
        <v>4</v>
      </c>
      <c r="C13" s="4" t="s">
        <v>4</v>
      </c>
      <c r="D13" s="6">
        <v>4625000</v>
      </c>
      <c r="E13" s="4" t="s">
        <v>4</v>
      </c>
      <c r="F13" s="6">
        <v>3880398</v>
      </c>
      <c r="G13" s="4" t="s">
        <v>4</v>
      </c>
      <c r="H13" s="4" t="s">
        <v>4</v>
      </c>
      <c r="I13" s="4" t="s">
        <v>4</v>
      </c>
      <c r="J13" s="4" t="s">
        <v>4</v>
      </c>
      <c r="K13" s="4" t="s">
        <v>4</v>
      </c>
      <c r="L13" s="4" t="s">
        <v>4</v>
      </c>
      <c r="M13" s="4" t="s">
        <v>4</v>
      </c>
      <c r="N13" s="4" t="s">
        <v>4</v>
      </c>
      <c r="O13" s="4" t="s">
        <v>4</v>
      </c>
      <c r="P13" s="4" t="s">
        <v>4</v>
      </c>
      <c r="Q13" s="4" t="s">
        <v>4</v>
      </c>
      <c r="R13" s="4" t="s">
        <v>4</v>
      </c>
      <c r="S13" s="4" t="s">
        <v>4</v>
      </c>
    </row>
    <row r="14" spans="1:19" ht="30">
      <c r="A14" s="2" t="s">
        <v>1124</v>
      </c>
      <c r="B14" s="4" t="s">
        <v>4</v>
      </c>
      <c r="C14" s="4" t="s">
        <v>4</v>
      </c>
      <c r="D14" s="4" t="s">
        <v>4</v>
      </c>
      <c r="E14" s="4" t="s">
        <v>4</v>
      </c>
      <c r="F14" s="4" t="s">
        <v>4</v>
      </c>
      <c r="G14" s="8">
        <v>10</v>
      </c>
      <c r="H14" s="4" t="s">
        <v>4</v>
      </c>
      <c r="I14" s="4" t="s">
        <v>4</v>
      </c>
      <c r="J14" s="4" t="s">
        <v>4</v>
      </c>
      <c r="K14" s="4" t="s">
        <v>4</v>
      </c>
      <c r="L14" s="4" t="s">
        <v>4</v>
      </c>
      <c r="M14" s="4" t="s">
        <v>4</v>
      </c>
      <c r="N14" s="4" t="s">
        <v>4</v>
      </c>
      <c r="O14" s="4" t="s">
        <v>4</v>
      </c>
      <c r="P14" s="4" t="s">
        <v>4</v>
      </c>
      <c r="Q14" s="4" t="s">
        <v>4</v>
      </c>
      <c r="R14" s="4" t="s">
        <v>4</v>
      </c>
      <c r="S14" s="4" t="s">
        <v>4</v>
      </c>
    </row>
    <row r="15" spans="1:19">
      <c r="A15" s="2" t="s">
        <v>1125</v>
      </c>
      <c r="B15" s="4" t="s">
        <v>4</v>
      </c>
      <c r="C15" s="4" t="s">
        <v>4</v>
      </c>
      <c r="D15" s="4" t="s">
        <v>4</v>
      </c>
      <c r="E15" s="4" t="s">
        <v>4</v>
      </c>
      <c r="F15" s="4" t="s">
        <v>1126</v>
      </c>
      <c r="G15" s="4" t="s">
        <v>4</v>
      </c>
      <c r="H15" s="4" t="s">
        <v>1126</v>
      </c>
      <c r="I15" s="4" t="s">
        <v>4</v>
      </c>
      <c r="J15" s="4" t="s">
        <v>4</v>
      </c>
      <c r="K15" s="4" t="s">
        <v>4</v>
      </c>
      <c r="L15" s="4" t="s">
        <v>4</v>
      </c>
      <c r="M15" s="4" t="s">
        <v>4</v>
      </c>
      <c r="N15" s="4" t="s">
        <v>4</v>
      </c>
      <c r="O15" s="4" t="s">
        <v>4</v>
      </c>
      <c r="P15" s="4" t="s">
        <v>4</v>
      </c>
      <c r="Q15" s="4" t="s">
        <v>4</v>
      </c>
      <c r="R15" s="4" t="s">
        <v>4</v>
      </c>
      <c r="S15" s="4" t="s">
        <v>4</v>
      </c>
    </row>
    <row r="16" spans="1:19">
      <c r="A16" s="2" t="s">
        <v>1127</v>
      </c>
      <c r="B16" s="4" t="s">
        <v>4</v>
      </c>
      <c r="C16" s="4" t="s">
        <v>4</v>
      </c>
      <c r="D16" s="8">
        <v>2460</v>
      </c>
      <c r="E16" s="344">
        <v>2.4300000000000002</v>
      </c>
      <c r="F16" s="4" t="s">
        <v>4</v>
      </c>
      <c r="G16" s="344">
        <v>2.4300000000000002</v>
      </c>
      <c r="H16" s="4" t="s">
        <v>4</v>
      </c>
      <c r="I16" s="4" t="s">
        <v>4</v>
      </c>
      <c r="J16" s="4" t="s">
        <v>4</v>
      </c>
      <c r="K16" s="4" t="s">
        <v>4</v>
      </c>
      <c r="L16" s="4" t="s">
        <v>4</v>
      </c>
      <c r="M16" s="4" t="s">
        <v>4</v>
      </c>
      <c r="N16" s="4" t="s">
        <v>4</v>
      </c>
      <c r="O16" s="4" t="s">
        <v>4</v>
      </c>
      <c r="P16" s="4" t="s">
        <v>4</v>
      </c>
      <c r="Q16" s="4" t="s">
        <v>4</v>
      </c>
      <c r="R16" s="4" t="s">
        <v>4</v>
      </c>
      <c r="S16" s="4" t="s">
        <v>4</v>
      </c>
    </row>
    <row r="17" spans="1:19" ht="30">
      <c r="A17" s="3" t="s">
        <v>11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c r="A18" s="2" t="s">
        <v>1129</v>
      </c>
      <c r="B18" s="4" t="s">
        <v>4</v>
      </c>
      <c r="C18" s="4" t="s">
        <v>4</v>
      </c>
      <c r="D18" s="4" t="s">
        <v>4</v>
      </c>
      <c r="E18" s="4" t="s">
        <v>4</v>
      </c>
      <c r="F18" s="8">
        <v>10</v>
      </c>
      <c r="G18" s="8">
        <v>10</v>
      </c>
      <c r="H18" s="4" t="s">
        <v>4</v>
      </c>
      <c r="I18" s="8">
        <v>10</v>
      </c>
      <c r="J18" s="4" t="s">
        <v>4</v>
      </c>
      <c r="K18" s="4" t="s">
        <v>4</v>
      </c>
      <c r="L18" s="4" t="s">
        <v>4</v>
      </c>
      <c r="M18" s="4" t="s">
        <v>4</v>
      </c>
      <c r="N18" s="4" t="s">
        <v>4</v>
      </c>
      <c r="O18" s="4" t="s">
        <v>4</v>
      </c>
      <c r="P18" s="4" t="s">
        <v>4</v>
      </c>
      <c r="Q18" s="4" t="s">
        <v>4</v>
      </c>
      <c r="R18" s="4" t="s">
        <v>4</v>
      </c>
      <c r="S18" s="4" t="s">
        <v>4</v>
      </c>
    </row>
    <row r="19" spans="1:19">
      <c r="A19" s="2" t="s">
        <v>368</v>
      </c>
      <c r="B19" s="4" t="s">
        <v>4</v>
      </c>
      <c r="C19" s="4" t="s">
        <v>4</v>
      </c>
      <c r="D19" s="343">
        <v>1.55E-2</v>
      </c>
      <c r="E19" s="343">
        <v>1.41E-2</v>
      </c>
      <c r="F19" s="4" t="s">
        <v>4</v>
      </c>
      <c r="G19" s="343">
        <v>1.41E-2</v>
      </c>
      <c r="H19" s="4" t="s">
        <v>4</v>
      </c>
      <c r="I19" s="4" t="s">
        <v>4</v>
      </c>
      <c r="J19" s="4" t="s">
        <v>4</v>
      </c>
      <c r="K19" s="4" t="s">
        <v>4</v>
      </c>
      <c r="L19" s="4" t="s">
        <v>4</v>
      </c>
      <c r="M19" s="4" t="s">
        <v>4</v>
      </c>
      <c r="N19" s="4" t="s">
        <v>4</v>
      </c>
      <c r="O19" s="4" t="s">
        <v>4</v>
      </c>
      <c r="P19" s="4" t="s">
        <v>4</v>
      </c>
      <c r="Q19" s="4" t="s">
        <v>4</v>
      </c>
      <c r="R19" s="4" t="s">
        <v>4</v>
      </c>
      <c r="S19" s="4" t="s">
        <v>4</v>
      </c>
    </row>
    <row r="20" spans="1:19">
      <c r="A20" s="2" t="s">
        <v>1130</v>
      </c>
      <c r="B20" s="4" t="s">
        <v>4</v>
      </c>
      <c r="C20" s="4" t="s">
        <v>4</v>
      </c>
      <c r="D20" s="4" t="s">
        <v>1126</v>
      </c>
      <c r="E20" s="4" t="s">
        <v>1126</v>
      </c>
      <c r="F20" s="4" t="s">
        <v>4</v>
      </c>
      <c r="G20" s="4" t="s">
        <v>1126</v>
      </c>
      <c r="H20" s="4" t="s">
        <v>4</v>
      </c>
      <c r="I20" s="4" t="s">
        <v>4</v>
      </c>
      <c r="J20" s="4" t="s">
        <v>4</v>
      </c>
      <c r="K20" s="4" t="s">
        <v>4</v>
      </c>
      <c r="L20" s="4" t="s">
        <v>4</v>
      </c>
      <c r="M20" s="4" t="s">
        <v>4</v>
      </c>
      <c r="N20" s="4" t="s">
        <v>4</v>
      </c>
      <c r="O20" s="4" t="s">
        <v>4</v>
      </c>
      <c r="P20" s="4" t="s">
        <v>4</v>
      </c>
      <c r="Q20" s="4" t="s">
        <v>4</v>
      </c>
      <c r="R20" s="4" t="s">
        <v>4</v>
      </c>
      <c r="S20" s="4" t="s">
        <v>4</v>
      </c>
    </row>
    <row r="21" spans="1:19">
      <c r="A21" s="2" t="s">
        <v>1131</v>
      </c>
      <c r="B21" s="4" t="s">
        <v>4</v>
      </c>
      <c r="C21" s="4" t="s">
        <v>4</v>
      </c>
      <c r="D21" s="343">
        <v>0.24299999999999999</v>
      </c>
      <c r="E21" s="343">
        <v>0.24299999999999999</v>
      </c>
      <c r="F21" s="4" t="s">
        <v>4</v>
      </c>
      <c r="G21" s="343">
        <v>0.24299999999999999</v>
      </c>
      <c r="H21" s="4" t="s">
        <v>4</v>
      </c>
      <c r="I21" s="4" t="s">
        <v>4</v>
      </c>
      <c r="J21" s="4" t="s">
        <v>4</v>
      </c>
      <c r="K21" s="4" t="s">
        <v>4</v>
      </c>
      <c r="L21" s="4" t="s">
        <v>4</v>
      </c>
      <c r="M21" s="4" t="s">
        <v>4</v>
      </c>
      <c r="N21" s="4" t="s">
        <v>4</v>
      </c>
      <c r="O21" s="4" t="s">
        <v>4</v>
      </c>
      <c r="P21" s="4" t="s">
        <v>4</v>
      </c>
      <c r="Q21" s="4" t="s">
        <v>4</v>
      </c>
      <c r="R21" s="4" t="s">
        <v>4</v>
      </c>
      <c r="S21" s="4" t="s">
        <v>4</v>
      </c>
    </row>
    <row r="22" spans="1:19">
      <c r="A22" s="2" t="s">
        <v>372</v>
      </c>
      <c r="B22" s="4" t="s">
        <v>4</v>
      </c>
      <c r="C22" s="4" t="s">
        <v>4</v>
      </c>
      <c r="D22" s="343">
        <v>0.05</v>
      </c>
      <c r="E22" s="343">
        <v>0.05</v>
      </c>
      <c r="F22" s="4" t="s">
        <v>4</v>
      </c>
      <c r="G22" s="343">
        <v>0.05</v>
      </c>
      <c r="H22" s="4" t="s">
        <v>4</v>
      </c>
      <c r="I22" s="4" t="s">
        <v>4</v>
      </c>
      <c r="J22" s="4" t="s">
        <v>4</v>
      </c>
      <c r="K22" s="4" t="s">
        <v>4</v>
      </c>
      <c r="L22" s="4" t="s">
        <v>4</v>
      </c>
      <c r="M22" s="4" t="s">
        <v>4</v>
      </c>
      <c r="N22" s="4" t="s">
        <v>4</v>
      </c>
      <c r="O22" s="4" t="s">
        <v>4</v>
      </c>
      <c r="P22" s="4" t="s">
        <v>4</v>
      </c>
      <c r="Q22" s="4" t="s">
        <v>4</v>
      </c>
      <c r="R22" s="4" t="s">
        <v>4</v>
      </c>
      <c r="S22" s="4" t="s">
        <v>4</v>
      </c>
    </row>
    <row r="23" spans="1:19">
      <c r="A23" s="2" t="s">
        <v>1132</v>
      </c>
      <c r="B23" s="4" t="s">
        <v>4</v>
      </c>
      <c r="C23" s="4" t="s">
        <v>4</v>
      </c>
      <c r="D23" s="343">
        <v>0</v>
      </c>
      <c r="E23" s="343">
        <v>0</v>
      </c>
      <c r="F23" s="4" t="s">
        <v>4</v>
      </c>
      <c r="G23" s="343">
        <v>0</v>
      </c>
      <c r="H23" s="4" t="s">
        <v>4</v>
      </c>
      <c r="I23" s="4" t="s">
        <v>4</v>
      </c>
      <c r="J23" s="4" t="s">
        <v>4</v>
      </c>
      <c r="K23" s="4" t="s">
        <v>4</v>
      </c>
      <c r="L23" s="4" t="s">
        <v>4</v>
      </c>
      <c r="M23" s="4" t="s">
        <v>4</v>
      </c>
      <c r="N23" s="4" t="s">
        <v>4</v>
      </c>
      <c r="O23" s="4" t="s">
        <v>4</v>
      </c>
      <c r="P23" s="4" t="s">
        <v>4</v>
      </c>
      <c r="Q23" s="4" t="s">
        <v>4</v>
      </c>
      <c r="R23" s="4" t="s">
        <v>4</v>
      </c>
      <c r="S23" s="4" t="s">
        <v>4</v>
      </c>
    </row>
    <row r="24" spans="1:19" ht="45">
      <c r="A24" s="3" t="s">
        <v>11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c r="A25" s="2" t="s">
        <v>375</v>
      </c>
      <c r="B25" s="4" t="s">
        <v>4</v>
      </c>
      <c r="C25" s="4" t="s">
        <v>4</v>
      </c>
      <c r="D25" s="4" t="s">
        <v>4</v>
      </c>
      <c r="E25" s="4" t="s">
        <v>4</v>
      </c>
      <c r="F25" s="4" t="s">
        <v>4</v>
      </c>
      <c r="G25" s="4" t="s">
        <v>4</v>
      </c>
      <c r="H25" s="4" t="s">
        <v>4</v>
      </c>
      <c r="I25" s="4" t="s">
        <v>4</v>
      </c>
      <c r="J25" s="4" t="s">
        <v>4</v>
      </c>
      <c r="K25" s="4">
        <v>2.2000000000000002</v>
      </c>
      <c r="L25" s="4">
        <v>0</v>
      </c>
      <c r="M25" s="4">
        <v>0</v>
      </c>
      <c r="N25" s="4">
        <v>3.6</v>
      </c>
      <c r="O25" s="4">
        <v>29.2</v>
      </c>
      <c r="P25" s="4">
        <v>36.4</v>
      </c>
      <c r="Q25" s="4">
        <v>5.2</v>
      </c>
      <c r="R25" s="4">
        <v>8.1</v>
      </c>
      <c r="S25" s="4" t="s">
        <v>4</v>
      </c>
    </row>
    <row r="26" spans="1:19">
      <c r="A26" s="2" t="s">
        <v>376</v>
      </c>
      <c r="B26" s="4" t="s">
        <v>4</v>
      </c>
      <c r="C26" s="4" t="s">
        <v>4</v>
      </c>
      <c r="D26" s="4" t="s">
        <v>4</v>
      </c>
      <c r="E26" s="4" t="s">
        <v>4</v>
      </c>
      <c r="F26" s="4" t="s">
        <v>4</v>
      </c>
      <c r="G26" s="4" t="s">
        <v>4</v>
      </c>
      <c r="H26" s="4" t="s">
        <v>4</v>
      </c>
      <c r="I26" s="4" t="s">
        <v>4</v>
      </c>
      <c r="J26" s="4" t="s">
        <v>4</v>
      </c>
      <c r="K26" s="4">
        <v>0.7</v>
      </c>
      <c r="L26" s="4">
        <v>0</v>
      </c>
      <c r="M26" s="4">
        <v>0</v>
      </c>
      <c r="N26" s="4">
        <v>1.1000000000000001</v>
      </c>
      <c r="O26" s="4">
        <v>8.9</v>
      </c>
      <c r="P26" s="4">
        <v>11.2</v>
      </c>
      <c r="Q26" s="4">
        <v>1.8</v>
      </c>
      <c r="R26" s="4">
        <v>2.8</v>
      </c>
      <c r="S26" s="4" t="s">
        <v>4</v>
      </c>
    </row>
    <row r="27" spans="1:19">
      <c r="A27" s="2" t="s">
        <v>377</v>
      </c>
      <c r="B27" s="4" t="s">
        <v>4</v>
      </c>
      <c r="C27" s="4" t="s">
        <v>4</v>
      </c>
      <c r="D27" s="4" t="s">
        <v>4</v>
      </c>
      <c r="E27" s="4" t="s">
        <v>4</v>
      </c>
      <c r="F27" s="4" t="s">
        <v>4</v>
      </c>
      <c r="G27" s="4" t="s">
        <v>4</v>
      </c>
      <c r="H27" s="4" t="s">
        <v>4</v>
      </c>
      <c r="I27" s="4" t="s">
        <v>4</v>
      </c>
      <c r="J27" s="4" t="s">
        <v>4</v>
      </c>
      <c r="K27" s="344">
        <v>1.5</v>
      </c>
      <c r="L27" s="8">
        <v>0</v>
      </c>
      <c r="M27" s="8">
        <v>0</v>
      </c>
      <c r="N27" s="344">
        <v>2.5</v>
      </c>
      <c r="O27" s="344">
        <v>20.3</v>
      </c>
      <c r="P27" s="344">
        <v>25.2</v>
      </c>
      <c r="Q27" s="344">
        <v>3.4</v>
      </c>
      <c r="R27" s="344">
        <v>5.3</v>
      </c>
      <c r="S27" s="4" t="s">
        <v>4</v>
      </c>
    </row>
  </sheetData>
  <mergeCells count="3">
    <mergeCell ref="D1:G1"/>
    <mergeCell ref="K1:L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9" width="16.140625" bestFit="1" customWidth="1"/>
    <col min="10" max="13" width="21.42578125" bestFit="1" customWidth="1"/>
    <col min="14" max="15" width="16.140625" bestFit="1" customWidth="1"/>
    <col min="16" max="17" width="21.42578125" bestFit="1" customWidth="1"/>
  </cols>
  <sheetData>
    <row r="1" spans="1:17" ht="15" customHeight="1">
      <c r="A1" s="7" t="s">
        <v>1134</v>
      </c>
      <c r="B1" s="1" t="s">
        <v>29</v>
      </c>
      <c r="C1" s="1"/>
      <c r="D1" s="7" t="s">
        <v>1</v>
      </c>
      <c r="E1" s="7"/>
      <c r="F1" s="7" t="s">
        <v>29</v>
      </c>
      <c r="G1" s="7"/>
      <c r="H1" s="1" t="s">
        <v>30</v>
      </c>
      <c r="I1" s="1" t="s">
        <v>1</v>
      </c>
      <c r="J1" s="7" t="s">
        <v>29</v>
      </c>
      <c r="K1" s="7"/>
      <c r="L1" s="1" t="s">
        <v>30</v>
      </c>
      <c r="M1" s="1" t="s">
        <v>1</v>
      </c>
      <c r="N1" s="1" t="s">
        <v>29</v>
      </c>
      <c r="O1" s="1" t="s">
        <v>1</v>
      </c>
      <c r="P1" s="1" t="s">
        <v>29</v>
      </c>
      <c r="Q1" s="1" t="s">
        <v>1</v>
      </c>
    </row>
    <row r="2" spans="1:17">
      <c r="A2" s="7"/>
      <c r="B2" s="7" t="s">
        <v>2</v>
      </c>
      <c r="C2" s="7" t="s">
        <v>70</v>
      </c>
      <c r="D2" s="1" t="s">
        <v>2</v>
      </c>
      <c r="E2" s="1" t="s">
        <v>2</v>
      </c>
      <c r="F2" s="1" t="s">
        <v>2</v>
      </c>
      <c r="G2" s="1" t="s">
        <v>32</v>
      </c>
      <c r="H2" s="1" t="s">
        <v>32</v>
      </c>
      <c r="I2" s="1" t="s">
        <v>2</v>
      </c>
      <c r="J2" s="1" t="s">
        <v>2</v>
      </c>
      <c r="K2" s="1" t="s">
        <v>32</v>
      </c>
      <c r="L2" s="1" t="s">
        <v>32</v>
      </c>
      <c r="M2" s="1" t="s">
        <v>2</v>
      </c>
      <c r="N2" s="1" t="s">
        <v>31</v>
      </c>
      <c r="O2" s="1" t="s">
        <v>31</v>
      </c>
      <c r="P2" s="1" t="s">
        <v>31</v>
      </c>
      <c r="Q2" s="1" t="s">
        <v>31</v>
      </c>
    </row>
    <row r="3" spans="1:17">
      <c r="A3" s="7"/>
      <c r="B3" s="7"/>
      <c r="C3" s="7"/>
      <c r="D3" s="1" t="s">
        <v>1135</v>
      </c>
      <c r="E3" s="1" t="s">
        <v>48</v>
      </c>
      <c r="F3" s="1" t="s">
        <v>48</v>
      </c>
      <c r="G3" s="1" t="s">
        <v>48</v>
      </c>
      <c r="H3" s="1" t="s">
        <v>48</v>
      </c>
      <c r="I3" s="1" t="s">
        <v>48</v>
      </c>
      <c r="J3" s="1" t="s">
        <v>48</v>
      </c>
      <c r="K3" s="1" t="s">
        <v>48</v>
      </c>
      <c r="L3" s="1" t="s">
        <v>48</v>
      </c>
      <c r="M3" s="1" t="s">
        <v>48</v>
      </c>
      <c r="N3" s="1" t="s">
        <v>55</v>
      </c>
      <c r="O3" s="1" t="s">
        <v>55</v>
      </c>
      <c r="P3" s="1" t="s">
        <v>55</v>
      </c>
      <c r="Q3" s="1" t="s">
        <v>55</v>
      </c>
    </row>
    <row r="4" spans="1:17">
      <c r="A4" s="7"/>
      <c r="B4" s="7"/>
      <c r="C4" s="7"/>
      <c r="D4" s="1"/>
      <c r="E4" s="1"/>
      <c r="F4" s="1" t="s">
        <v>387</v>
      </c>
      <c r="G4" s="1" t="s">
        <v>387</v>
      </c>
      <c r="H4" s="1" t="s">
        <v>387</v>
      </c>
      <c r="I4" s="1" t="s">
        <v>387</v>
      </c>
      <c r="J4" s="1" t="s">
        <v>388</v>
      </c>
      <c r="K4" s="1" t="s">
        <v>388</v>
      </c>
      <c r="L4" s="1" t="s">
        <v>388</v>
      </c>
      <c r="M4" s="1" t="s">
        <v>388</v>
      </c>
      <c r="N4" s="1" t="s">
        <v>387</v>
      </c>
      <c r="O4" s="1" t="s">
        <v>387</v>
      </c>
      <c r="P4" s="1" t="s">
        <v>388</v>
      </c>
      <c r="Q4" s="1" t="s">
        <v>388</v>
      </c>
    </row>
    <row r="5" spans="1:17" ht="30">
      <c r="A5" s="3" t="s">
        <v>9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389</v>
      </c>
      <c r="B6" s="4" t="s">
        <v>4</v>
      </c>
      <c r="C6" s="4" t="s">
        <v>4</v>
      </c>
      <c r="D6" s="4" t="s">
        <v>4</v>
      </c>
      <c r="E6" s="4" t="s">
        <v>4</v>
      </c>
      <c r="F6" s="8">
        <v>7578000</v>
      </c>
      <c r="G6" s="8">
        <v>1395000</v>
      </c>
      <c r="H6" s="8">
        <v>1395000</v>
      </c>
      <c r="I6" s="8">
        <v>15050000</v>
      </c>
      <c r="J6" s="8">
        <v>1413000</v>
      </c>
      <c r="K6" s="8">
        <v>266000</v>
      </c>
      <c r="L6" s="8">
        <v>266000</v>
      </c>
      <c r="M6" s="8">
        <v>2821000</v>
      </c>
      <c r="N6" s="8">
        <v>7071000</v>
      </c>
      <c r="O6" s="8">
        <v>14673000</v>
      </c>
      <c r="P6" s="8">
        <v>1348000</v>
      </c>
      <c r="Q6" s="8">
        <v>2909000</v>
      </c>
    </row>
    <row r="7" spans="1:17">
      <c r="A7" s="2" t="s">
        <v>390</v>
      </c>
      <c r="B7" s="4" t="s">
        <v>4</v>
      </c>
      <c r="C7" s="4" t="s">
        <v>4</v>
      </c>
      <c r="D7" s="4" t="s">
        <v>4</v>
      </c>
      <c r="E7" s="4" t="s">
        <v>4</v>
      </c>
      <c r="F7" s="6">
        <v>35403000</v>
      </c>
      <c r="G7" s="6">
        <v>5153000</v>
      </c>
      <c r="H7" s="6">
        <v>5153000</v>
      </c>
      <c r="I7" s="6">
        <v>70361000</v>
      </c>
      <c r="J7" s="6">
        <v>2194000</v>
      </c>
      <c r="K7" s="6">
        <v>370000</v>
      </c>
      <c r="L7" s="6">
        <v>370000</v>
      </c>
      <c r="M7" s="6">
        <v>4382000</v>
      </c>
      <c r="N7" s="6">
        <v>26107000</v>
      </c>
      <c r="O7" s="6">
        <v>57912000</v>
      </c>
      <c r="P7" s="6">
        <v>1872000</v>
      </c>
      <c r="Q7" s="6">
        <v>4260000</v>
      </c>
    </row>
    <row r="8" spans="1:17">
      <c r="A8" s="2" t="s">
        <v>391</v>
      </c>
      <c r="B8" s="4" t="s">
        <v>4</v>
      </c>
      <c r="C8" s="4" t="s">
        <v>4</v>
      </c>
      <c r="D8" s="4" t="s">
        <v>4</v>
      </c>
      <c r="E8" s="4" t="s">
        <v>4</v>
      </c>
      <c r="F8" s="6">
        <v>-55558000</v>
      </c>
      <c r="G8" s="6">
        <v>-10030000</v>
      </c>
      <c r="H8" s="6">
        <v>-10030000</v>
      </c>
      <c r="I8" s="6">
        <v>-110425000</v>
      </c>
      <c r="J8" s="4">
        <v>0</v>
      </c>
      <c r="K8" s="4">
        <v>0</v>
      </c>
      <c r="L8" s="4">
        <v>0</v>
      </c>
      <c r="M8" s="4">
        <v>0</v>
      </c>
      <c r="N8" s="6">
        <v>-50818000</v>
      </c>
      <c r="O8" s="6">
        <v>-111162000</v>
      </c>
      <c r="P8" s="4">
        <v>0</v>
      </c>
      <c r="Q8" s="4">
        <v>0</v>
      </c>
    </row>
    <row r="9" spans="1:17" ht="30">
      <c r="A9" s="2" t="s">
        <v>394</v>
      </c>
      <c r="B9" s="4" t="s">
        <v>4</v>
      </c>
      <c r="C9" s="4" t="s">
        <v>4</v>
      </c>
      <c r="D9" s="4" t="s">
        <v>4</v>
      </c>
      <c r="E9" s="4" t="s">
        <v>4</v>
      </c>
      <c r="F9" s="4">
        <v>0</v>
      </c>
      <c r="G9" s="4">
        <v>0</v>
      </c>
      <c r="H9" s="4">
        <v>0</v>
      </c>
      <c r="I9" s="4">
        <v>0</v>
      </c>
      <c r="J9" s="6">
        <v>-1577000</v>
      </c>
      <c r="K9" s="4">
        <v>0</v>
      </c>
      <c r="L9" s="4">
        <v>0</v>
      </c>
      <c r="M9" s="6">
        <v>-3153000</v>
      </c>
      <c r="N9" s="6">
        <v>476000</v>
      </c>
      <c r="O9" s="6">
        <v>1077000</v>
      </c>
      <c r="P9" s="6">
        <v>-1249000</v>
      </c>
      <c r="Q9" s="6">
        <v>-2736000</v>
      </c>
    </row>
    <row r="10" spans="1:17">
      <c r="A10" s="2" t="s">
        <v>1136</v>
      </c>
      <c r="B10" s="4" t="s">
        <v>4</v>
      </c>
      <c r="C10" s="4" t="s">
        <v>4</v>
      </c>
      <c r="D10" s="4" t="s">
        <v>4</v>
      </c>
      <c r="E10" s="4" t="s">
        <v>4</v>
      </c>
      <c r="F10" s="6">
        <v>-16000</v>
      </c>
      <c r="G10" s="4">
        <v>0</v>
      </c>
      <c r="H10" s="4">
        <v>0</v>
      </c>
      <c r="I10" s="6">
        <v>-31000</v>
      </c>
      <c r="J10" s="4">
        <v>0</v>
      </c>
      <c r="K10" s="4">
        <v>0</v>
      </c>
      <c r="L10" s="4">
        <v>0</v>
      </c>
      <c r="M10" s="4">
        <v>0</v>
      </c>
      <c r="N10" s="6">
        <v>17487000</v>
      </c>
      <c r="O10" s="6">
        <v>35759000</v>
      </c>
      <c r="P10" s="6">
        <v>389000</v>
      </c>
      <c r="Q10" s="6">
        <v>823000</v>
      </c>
    </row>
    <row r="11" spans="1:17" ht="30">
      <c r="A11" s="2" t="s">
        <v>1137</v>
      </c>
      <c r="B11" s="4" t="s">
        <v>4</v>
      </c>
      <c r="C11" s="4" t="s">
        <v>4</v>
      </c>
      <c r="D11" s="4" t="s">
        <v>4</v>
      </c>
      <c r="E11" s="4" t="s">
        <v>4</v>
      </c>
      <c r="F11" s="4">
        <v>0</v>
      </c>
      <c r="G11" s="4">
        <v>0</v>
      </c>
      <c r="H11" s="4">
        <v>0</v>
      </c>
      <c r="I11" s="4">
        <v>0</v>
      </c>
      <c r="J11" s="4">
        <v>0</v>
      </c>
      <c r="K11" s="4">
        <v>0</v>
      </c>
      <c r="L11" s="4">
        <v>0</v>
      </c>
      <c r="M11" s="4">
        <v>0</v>
      </c>
      <c r="N11" s="6">
        <v>17230000</v>
      </c>
      <c r="O11" s="4" t="s">
        <v>4</v>
      </c>
      <c r="P11" s="4">
        <v>0</v>
      </c>
      <c r="Q11" s="4">
        <v>0</v>
      </c>
    </row>
    <row r="12" spans="1:17">
      <c r="A12" s="2" t="s">
        <v>1138</v>
      </c>
      <c r="B12" s="4" t="s">
        <v>4</v>
      </c>
      <c r="C12" s="4" t="s">
        <v>4</v>
      </c>
      <c r="D12" s="4" t="s">
        <v>4</v>
      </c>
      <c r="E12" s="4" t="s">
        <v>4</v>
      </c>
      <c r="F12" s="6">
        <v>-800000</v>
      </c>
      <c r="G12" s="4">
        <v>0</v>
      </c>
      <c r="H12" s="4">
        <v>0</v>
      </c>
      <c r="I12" s="6">
        <v>-795000</v>
      </c>
      <c r="J12" s="4">
        <v>0</v>
      </c>
      <c r="K12" s="4">
        <v>0</v>
      </c>
      <c r="L12" s="4">
        <v>0</v>
      </c>
      <c r="M12" s="4">
        <v>0</v>
      </c>
      <c r="N12" s="4">
        <v>0</v>
      </c>
      <c r="O12" s="6">
        <v>3177000</v>
      </c>
      <c r="P12" s="4">
        <v>0</v>
      </c>
      <c r="Q12" s="4">
        <v>0</v>
      </c>
    </row>
    <row r="13" spans="1:17">
      <c r="A13" s="2" t="s">
        <v>1139</v>
      </c>
      <c r="B13" s="6">
        <v>279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c r="A14" s="2" t="s">
        <v>402</v>
      </c>
      <c r="B14" s="4" t="s">
        <v>4</v>
      </c>
      <c r="C14" s="4" t="s">
        <v>4</v>
      </c>
      <c r="D14" s="4" t="s">
        <v>4</v>
      </c>
      <c r="E14" s="4" t="s">
        <v>4</v>
      </c>
      <c r="F14" s="6">
        <v>-13388000</v>
      </c>
      <c r="G14" s="6">
        <v>-3482000</v>
      </c>
      <c r="H14" s="6">
        <v>-3482000</v>
      </c>
      <c r="I14" s="6">
        <v>-25840000</v>
      </c>
      <c r="J14" s="6">
        <v>2030000</v>
      </c>
      <c r="K14" s="6">
        <v>636000</v>
      </c>
      <c r="L14" s="6">
        <v>636000</v>
      </c>
      <c r="M14" s="6">
        <v>4050000</v>
      </c>
      <c r="N14" s="6">
        <v>17553000</v>
      </c>
      <c r="O14" s="6">
        <v>18666000</v>
      </c>
      <c r="P14" s="6">
        <v>2360000</v>
      </c>
      <c r="Q14" s="6">
        <v>5256000</v>
      </c>
    </row>
    <row r="15" spans="1:17" ht="30">
      <c r="A15" s="3" t="s">
        <v>11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45">
      <c r="A16" s="2" t="s">
        <v>1141</v>
      </c>
      <c r="B16" s="6">
        <v>549300000</v>
      </c>
      <c r="C16" s="6">
        <v>502200000</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c r="A17" s="2" t="s">
        <v>1142</v>
      </c>
      <c r="B17" s="4" t="s">
        <v>4</v>
      </c>
      <c r="C17" s="4" t="s">
        <v>4</v>
      </c>
      <c r="D17" s="4" t="s">
        <v>4</v>
      </c>
      <c r="E17" s="6">
        <v>46000000</v>
      </c>
      <c r="F17" s="4" t="s">
        <v>4</v>
      </c>
      <c r="G17" s="4" t="s">
        <v>4</v>
      </c>
      <c r="H17" s="4" t="s">
        <v>4</v>
      </c>
      <c r="I17" s="4" t="s">
        <v>4</v>
      </c>
      <c r="J17" s="4" t="s">
        <v>4</v>
      </c>
      <c r="K17" s="4" t="s">
        <v>4</v>
      </c>
      <c r="L17" s="4" t="s">
        <v>4</v>
      </c>
      <c r="M17" s="4" t="s">
        <v>4</v>
      </c>
      <c r="N17" s="4" t="s">
        <v>4</v>
      </c>
      <c r="O17" s="4" t="s">
        <v>4</v>
      </c>
      <c r="P17" s="4" t="s">
        <v>4</v>
      </c>
      <c r="Q17" s="4" t="s">
        <v>4</v>
      </c>
    </row>
    <row r="18" spans="1:17" ht="30">
      <c r="A18" s="2" t="s">
        <v>1143</v>
      </c>
      <c r="B18" s="4" t="s">
        <v>4</v>
      </c>
      <c r="C18" s="4" t="s">
        <v>4</v>
      </c>
      <c r="D18" s="8">
        <v>67000000</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6">
    <mergeCell ref="A1:A4"/>
    <mergeCell ref="D1:E1"/>
    <mergeCell ref="F1:G1"/>
    <mergeCell ref="J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16</v>
      </c>
      <c r="B1" s="1" t="s">
        <v>30</v>
      </c>
      <c r="C1" s="7" t="s">
        <v>1</v>
      </c>
      <c r="D1" s="7"/>
    </row>
    <row r="2" spans="1:4" ht="30">
      <c r="A2" s="1" t="s">
        <v>28</v>
      </c>
      <c r="B2" s="1" t="s">
        <v>32</v>
      </c>
      <c r="C2" s="1" t="s">
        <v>31</v>
      </c>
      <c r="D2" s="1" t="s">
        <v>2</v>
      </c>
    </row>
    <row r="3" spans="1:4">
      <c r="A3" s="3" t="s">
        <v>117</v>
      </c>
      <c r="B3" s="4" t="s">
        <v>4</v>
      </c>
      <c r="C3" s="4" t="s">
        <v>4</v>
      </c>
      <c r="D3" s="4" t="s">
        <v>4</v>
      </c>
    </row>
    <row r="4" spans="1:4">
      <c r="A4" s="2" t="s">
        <v>59</v>
      </c>
      <c r="B4" s="8">
        <v>-41137</v>
      </c>
      <c r="C4" s="8">
        <v>101687</v>
      </c>
      <c r="D4" s="8">
        <v>333005</v>
      </c>
    </row>
    <row r="5" spans="1:4" ht="45">
      <c r="A5" s="3" t="s">
        <v>118</v>
      </c>
      <c r="B5" s="4" t="s">
        <v>4</v>
      </c>
      <c r="C5" s="4" t="s">
        <v>4</v>
      </c>
      <c r="D5" s="4" t="s">
        <v>4</v>
      </c>
    </row>
    <row r="6" spans="1:4" ht="30">
      <c r="A6" s="2" t="s">
        <v>119</v>
      </c>
      <c r="B6" s="6">
        <v>-117721</v>
      </c>
      <c r="C6" s="6">
        <v>667551</v>
      </c>
      <c r="D6" s="6">
        <v>847292</v>
      </c>
    </row>
    <row r="7" spans="1:4">
      <c r="A7" s="3" t="s">
        <v>120</v>
      </c>
      <c r="B7" s="4" t="s">
        <v>4</v>
      </c>
      <c r="C7" s="4" t="s">
        <v>4</v>
      </c>
      <c r="D7" s="4" t="s">
        <v>4</v>
      </c>
    </row>
    <row r="8" spans="1:4">
      <c r="A8" s="2" t="s">
        <v>121</v>
      </c>
      <c r="B8" s="6">
        <v>-7454</v>
      </c>
      <c r="C8" s="6">
        <v>-291417</v>
      </c>
      <c r="D8" s="6">
        <v>-153043</v>
      </c>
    </row>
    <row r="9" spans="1:4">
      <c r="A9" s="2" t="s">
        <v>122</v>
      </c>
      <c r="B9" s="6">
        <v>-21494287</v>
      </c>
      <c r="C9" s="4" t="s">
        <v>4</v>
      </c>
      <c r="D9" s="4" t="s">
        <v>4</v>
      </c>
    </row>
    <row r="10" spans="1:4">
      <c r="A10" s="2" t="s">
        <v>123</v>
      </c>
      <c r="B10" s="6">
        <v>-513001</v>
      </c>
      <c r="C10" s="4" t="s">
        <v>4</v>
      </c>
      <c r="D10" s="4" t="s">
        <v>4</v>
      </c>
    </row>
    <row r="11" spans="1:4">
      <c r="A11" s="2" t="s">
        <v>124</v>
      </c>
      <c r="B11" s="6">
        <v>-26463</v>
      </c>
      <c r="C11" s="6">
        <v>33262</v>
      </c>
      <c r="D11" s="6">
        <v>38142</v>
      </c>
    </row>
    <row r="12" spans="1:4">
      <c r="A12" s="2" t="s">
        <v>125</v>
      </c>
      <c r="B12" s="6">
        <v>-22041205</v>
      </c>
      <c r="C12" s="6">
        <v>-258155</v>
      </c>
      <c r="D12" s="6">
        <v>-114901</v>
      </c>
    </row>
    <row r="13" spans="1:4">
      <c r="A13" s="3" t="s">
        <v>126</v>
      </c>
      <c r="B13" s="4" t="s">
        <v>4</v>
      </c>
      <c r="C13" s="4" t="s">
        <v>4</v>
      </c>
      <c r="D13" s="4" t="s">
        <v>4</v>
      </c>
    </row>
    <row r="14" spans="1:4">
      <c r="A14" s="2" t="s">
        <v>127</v>
      </c>
      <c r="B14" s="6">
        <v>-1783998</v>
      </c>
      <c r="C14" s="6">
        <v>-449847</v>
      </c>
      <c r="D14" s="6">
        <v>-50036</v>
      </c>
    </row>
    <row r="15" spans="1:4">
      <c r="A15" s="2" t="s">
        <v>128</v>
      </c>
      <c r="B15" s="4" t="s">
        <v>4</v>
      </c>
      <c r="C15" s="4" t="s">
        <v>4</v>
      </c>
      <c r="D15" s="4">
        <v>21</v>
      </c>
    </row>
    <row r="16" spans="1:4">
      <c r="A16" s="2" t="s">
        <v>129</v>
      </c>
      <c r="B16" s="6">
        <v>-320824</v>
      </c>
      <c r="C16" s="4" t="s">
        <v>4</v>
      </c>
      <c r="D16" s="4" t="s">
        <v>4</v>
      </c>
    </row>
    <row r="17" spans="1:4" ht="30">
      <c r="A17" s="2" t="s">
        <v>130</v>
      </c>
      <c r="B17" s="6">
        <v>-1619283</v>
      </c>
      <c r="C17" s="6">
        <v>297215</v>
      </c>
      <c r="D17" s="6">
        <v>-11268</v>
      </c>
    </row>
    <row r="18" spans="1:4">
      <c r="A18" s="2" t="s">
        <v>131</v>
      </c>
      <c r="B18" s="4">
        <v>0</v>
      </c>
      <c r="C18" s="6">
        <v>-331654</v>
      </c>
      <c r="D18" s="6">
        <v>-360000</v>
      </c>
    </row>
    <row r="19" spans="1:4">
      <c r="A19" s="2" t="s">
        <v>132</v>
      </c>
      <c r="B19" s="4" t="s">
        <v>4</v>
      </c>
      <c r="C19" s="6">
        <v>19387</v>
      </c>
      <c r="D19" s="4" t="s">
        <v>4</v>
      </c>
    </row>
    <row r="20" spans="1:4">
      <c r="A20" s="2" t="s">
        <v>124</v>
      </c>
      <c r="B20" s="6">
        <v>17727</v>
      </c>
      <c r="C20" s="6">
        <v>-3673</v>
      </c>
      <c r="D20" s="6">
        <v>11626</v>
      </c>
    </row>
    <row r="21" spans="1:4" ht="30">
      <c r="A21" s="2" t="s">
        <v>133</v>
      </c>
      <c r="B21" s="6">
        <v>25363212</v>
      </c>
      <c r="C21" s="6">
        <v>-481366</v>
      </c>
      <c r="D21" s="6">
        <v>-409657</v>
      </c>
    </row>
    <row r="22" spans="1:4" ht="30">
      <c r="A22" s="2" t="s">
        <v>134</v>
      </c>
      <c r="B22" s="6">
        <v>-4413</v>
      </c>
      <c r="C22" s="6">
        <v>-140483</v>
      </c>
      <c r="D22" s="6">
        <v>23191</v>
      </c>
    </row>
    <row r="23" spans="1:4" ht="30">
      <c r="A23" s="2" t="s">
        <v>135</v>
      </c>
      <c r="B23" s="6">
        <v>3199873</v>
      </c>
      <c r="C23" s="6">
        <v>-212453</v>
      </c>
      <c r="D23" s="6">
        <v>345925</v>
      </c>
    </row>
    <row r="24" spans="1:4" ht="30">
      <c r="A24" s="2" t="s">
        <v>136</v>
      </c>
      <c r="B24" s="4">
        <v>0</v>
      </c>
      <c r="C24" s="6">
        <v>2282420</v>
      </c>
      <c r="D24" s="6">
        <v>2458992</v>
      </c>
    </row>
    <row r="25" spans="1:4" ht="30">
      <c r="A25" s="2" t="s">
        <v>137</v>
      </c>
      <c r="B25" s="6">
        <v>3199873</v>
      </c>
      <c r="C25" s="6">
        <v>2069967</v>
      </c>
      <c r="D25" s="6">
        <v>2804917</v>
      </c>
    </row>
    <row r="26" spans="1:4">
      <c r="A26" s="2" t="s">
        <v>48</v>
      </c>
      <c r="B26" s="4" t="s">
        <v>4</v>
      </c>
      <c r="C26" s="4" t="s">
        <v>4</v>
      </c>
      <c r="D26" s="4" t="s">
        <v>4</v>
      </c>
    </row>
    <row r="27" spans="1:4">
      <c r="A27" s="3" t="s">
        <v>117</v>
      </c>
      <c r="B27" s="4" t="s">
        <v>4</v>
      </c>
      <c r="C27" s="4" t="s">
        <v>4</v>
      </c>
      <c r="D27" s="4" t="s">
        <v>4</v>
      </c>
    </row>
    <row r="28" spans="1:4">
      <c r="A28" s="2" t="s">
        <v>59</v>
      </c>
      <c r="B28" s="6">
        <v>-41137</v>
      </c>
      <c r="C28" s="4" t="s">
        <v>4</v>
      </c>
      <c r="D28" s="6">
        <v>333005</v>
      </c>
    </row>
    <row r="29" spans="1:4" ht="45">
      <c r="A29" s="3" t="s">
        <v>138</v>
      </c>
      <c r="B29" s="4" t="s">
        <v>4</v>
      </c>
      <c r="C29" s="4" t="s">
        <v>4</v>
      </c>
      <c r="D29" s="4" t="s">
        <v>4</v>
      </c>
    </row>
    <row r="30" spans="1:4">
      <c r="A30" s="2" t="s">
        <v>139</v>
      </c>
      <c r="B30" s="6">
        <v>12838</v>
      </c>
      <c r="C30" s="4" t="s">
        <v>4</v>
      </c>
      <c r="D30" s="6">
        <v>283727</v>
      </c>
    </row>
    <row r="31" spans="1:4">
      <c r="A31" s="2" t="s">
        <v>140</v>
      </c>
      <c r="B31" s="6">
        <v>1485</v>
      </c>
      <c r="C31" s="4" t="s">
        <v>4</v>
      </c>
      <c r="D31" s="6">
        <v>49643</v>
      </c>
    </row>
    <row r="32" spans="1:4" ht="30">
      <c r="A32" s="2" t="s">
        <v>141</v>
      </c>
      <c r="B32" s="6">
        <v>2581</v>
      </c>
      <c r="C32" s="4" t="s">
        <v>4</v>
      </c>
      <c r="D32" s="6">
        <v>22667</v>
      </c>
    </row>
    <row r="33" spans="1:4" ht="30">
      <c r="A33" s="2" t="s">
        <v>142</v>
      </c>
      <c r="B33" s="6">
        <v>124105</v>
      </c>
      <c r="C33" s="4" t="s">
        <v>4</v>
      </c>
      <c r="D33" s="4">
        <v>0</v>
      </c>
    </row>
    <row r="34" spans="1:4">
      <c r="A34" s="2" t="s">
        <v>143</v>
      </c>
      <c r="B34" s="6">
        <v>27767</v>
      </c>
      <c r="C34" s="4" t="s">
        <v>4</v>
      </c>
      <c r="D34" s="6">
        <v>-194740</v>
      </c>
    </row>
    <row r="35" spans="1:4">
      <c r="A35" s="2" t="s">
        <v>144</v>
      </c>
      <c r="B35" s="4">
        <v>0</v>
      </c>
      <c r="C35" s="4" t="s">
        <v>4</v>
      </c>
      <c r="D35" s="4">
        <v>0</v>
      </c>
    </row>
    <row r="36" spans="1:4">
      <c r="A36" s="2" t="s">
        <v>145</v>
      </c>
      <c r="B36" s="6">
        <v>-5044</v>
      </c>
      <c r="C36" s="4" t="s">
        <v>4</v>
      </c>
      <c r="D36" s="6">
        <v>-46122</v>
      </c>
    </row>
    <row r="37" spans="1:4" ht="30">
      <c r="A37" s="2" t="s">
        <v>146</v>
      </c>
      <c r="B37" s="4">
        <v>0</v>
      </c>
      <c r="C37" s="4" t="s">
        <v>4</v>
      </c>
      <c r="D37" s="6">
        <v>61774</v>
      </c>
    </row>
    <row r="38" spans="1:4" ht="30">
      <c r="A38" s="2" t="s">
        <v>53</v>
      </c>
      <c r="B38" s="6">
        <v>-117934</v>
      </c>
      <c r="C38" s="4" t="s">
        <v>4</v>
      </c>
      <c r="D38" s="4">
        <v>0</v>
      </c>
    </row>
    <row r="39" spans="1:4">
      <c r="A39" s="2" t="s">
        <v>124</v>
      </c>
      <c r="B39" s="6">
        <v>-63747</v>
      </c>
      <c r="C39" s="4" t="s">
        <v>4</v>
      </c>
      <c r="D39" s="6">
        <v>18332</v>
      </c>
    </row>
    <row r="40" spans="1:4" ht="45">
      <c r="A40" s="3" t="s">
        <v>118</v>
      </c>
      <c r="B40" s="4" t="s">
        <v>4</v>
      </c>
      <c r="C40" s="4" t="s">
        <v>4</v>
      </c>
      <c r="D40" s="4" t="s">
        <v>4</v>
      </c>
    </row>
    <row r="41" spans="1:4" ht="30">
      <c r="A41" s="2" t="s">
        <v>147</v>
      </c>
      <c r="B41" s="6">
        <v>-52156</v>
      </c>
      <c r="C41" s="4" t="s">
        <v>4</v>
      </c>
      <c r="D41" s="6">
        <v>28529</v>
      </c>
    </row>
    <row r="42" spans="1:4">
      <c r="A42" s="2" t="s">
        <v>148</v>
      </c>
      <c r="B42" s="6">
        <v>75285</v>
      </c>
      <c r="C42" s="4" t="s">
        <v>4</v>
      </c>
      <c r="D42" s="6">
        <v>29199</v>
      </c>
    </row>
    <row r="43" spans="1:4" ht="30">
      <c r="A43" s="2" t="s">
        <v>149</v>
      </c>
      <c r="B43" s="6">
        <v>4606</v>
      </c>
      <c r="C43" s="4" t="s">
        <v>4</v>
      </c>
      <c r="D43" s="6">
        <v>-12164</v>
      </c>
    </row>
    <row r="44" spans="1:4">
      <c r="A44" s="2" t="s">
        <v>150</v>
      </c>
      <c r="B44" s="6">
        <v>-49373</v>
      </c>
      <c r="C44" s="4" t="s">
        <v>4</v>
      </c>
      <c r="D44" s="6">
        <v>41736</v>
      </c>
    </row>
    <row r="45" spans="1:4">
      <c r="A45" s="2" t="s">
        <v>151</v>
      </c>
      <c r="B45" s="6">
        <v>4944</v>
      </c>
      <c r="C45" s="4" t="s">
        <v>4</v>
      </c>
      <c r="D45" s="6">
        <v>-78702</v>
      </c>
    </row>
    <row r="46" spans="1:4">
      <c r="A46" s="2" t="s">
        <v>98</v>
      </c>
      <c r="B46" s="6">
        <v>-41941</v>
      </c>
      <c r="C46" s="4" t="s">
        <v>4</v>
      </c>
      <c r="D46" s="6">
        <v>310408</v>
      </c>
    </row>
    <row r="47" spans="1:4" ht="30">
      <c r="A47" s="2" t="s">
        <v>119</v>
      </c>
      <c r="B47" s="6">
        <v>-117721</v>
      </c>
      <c r="C47" s="4" t="s">
        <v>4</v>
      </c>
      <c r="D47" s="6">
        <v>847292</v>
      </c>
    </row>
    <row r="48" spans="1:4">
      <c r="A48" s="3" t="s">
        <v>120</v>
      </c>
      <c r="B48" s="4" t="s">
        <v>4</v>
      </c>
      <c r="C48" s="4" t="s">
        <v>4</v>
      </c>
      <c r="D48" s="4" t="s">
        <v>4</v>
      </c>
    </row>
    <row r="49" spans="1:4">
      <c r="A49" s="2" t="s">
        <v>121</v>
      </c>
      <c r="B49" s="6">
        <v>-7454</v>
      </c>
      <c r="C49" s="4" t="s">
        <v>4</v>
      </c>
      <c r="D49" s="6">
        <v>-153043</v>
      </c>
    </row>
    <row r="50" spans="1:4" ht="30">
      <c r="A50" s="2" t="s">
        <v>152</v>
      </c>
      <c r="B50" s="4">
        <v>47</v>
      </c>
      <c r="C50" s="4" t="s">
        <v>4</v>
      </c>
      <c r="D50" s="6">
        <v>39978</v>
      </c>
    </row>
    <row r="51" spans="1:4">
      <c r="A51" s="2" t="s">
        <v>122</v>
      </c>
      <c r="B51" s="6">
        <v>-21494287</v>
      </c>
      <c r="C51" s="4" t="s">
        <v>4</v>
      </c>
      <c r="D51" s="4">
        <v>0</v>
      </c>
    </row>
    <row r="52" spans="1:4">
      <c r="A52" s="2" t="s">
        <v>123</v>
      </c>
      <c r="B52" s="6">
        <v>-513001</v>
      </c>
      <c r="C52" s="4" t="s">
        <v>4</v>
      </c>
      <c r="D52" s="4">
        <v>0</v>
      </c>
    </row>
    <row r="53" spans="1:4">
      <c r="A53" s="2" t="s">
        <v>124</v>
      </c>
      <c r="B53" s="6">
        <v>-26510</v>
      </c>
      <c r="C53" s="4" t="s">
        <v>4</v>
      </c>
      <c r="D53" s="6">
        <v>-1836</v>
      </c>
    </row>
    <row r="54" spans="1:4">
      <c r="A54" s="2" t="s">
        <v>125</v>
      </c>
      <c r="B54" s="6">
        <v>-22041205</v>
      </c>
      <c r="C54" s="4" t="s">
        <v>4</v>
      </c>
      <c r="D54" s="6">
        <v>-114901</v>
      </c>
    </row>
    <row r="55" spans="1:4">
      <c r="A55" s="3" t="s">
        <v>126</v>
      </c>
      <c r="B55" s="4" t="s">
        <v>4</v>
      </c>
      <c r="C55" s="4" t="s">
        <v>4</v>
      </c>
      <c r="D55" s="4" t="s">
        <v>4</v>
      </c>
    </row>
    <row r="56" spans="1:4">
      <c r="A56" s="2" t="s">
        <v>127</v>
      </c>
      <c r="B56" s="6">
        <v>-1783998</v>
      </c>
      <c r="C56" s="4" t="s">
        <v>4</v>
      </c>
      <c r="D56" s="6">
        <v>-50036</v>
      </c>
    </row>
    <row r="57" spans="1:4">
      <c r="A57" s="2" t="s">
        <v>128</v>
      </c>
      <c r="B57" s="6">
        <v>12569590</v>
      </c>
      <c r="C57" s="4" t="s">
        <v>4</v>
      </c>
      <c r="D57" s="4">
        <v>21</v>
      </c>
    </row>
    <row r="58" spans="1:4">
      <c r="A58" s="2" t="s">
        <v>129</v>
      </c>
      <c r="B58" s="6">
        <v>-320824</v>
      </c>
      <c r="C58" s="4" t="s">
        <v>4</v>
      </c>
      <c r="D58" s="4">
        <v>0</v>
      </c>
    </row>
    <row r="59" spans="1:4" ht="30">
      <c r="A59" s="2" t="s">
        <v>130</v>
      </c>
      <c r="B59" s="6">
        <v>-1619283</v>
      </c>
      <c r="C59" s="4" t="s">
        <v>4</v>
      </c>
      <c r="D59" s="6">
        <v>-11268</v>
      </c>
    </row>
    <row r="60" spans="1:4">
      <c r="A60" s="2" t="s">
        <v>131</v>
      </c>
      <c r="B60" s="4">
        <v>0</v>
      </c>
      <c r="C60" s="4" t="s">
        <v>4</v>
      </c>
      <c r="D60" s="6">
        <v>-360000</v>
      </c>
    </row>
    <row r="61" spans="1:4">
      <c r="A61" s="2" t="s">
        <v>132</v>
      </c>
      <c r="B61" s="4">
        <v>0</v>
      </c>
      <c r="C61" s="4" t="s">
        <v>4</v>
      </c>
      <c r="D61" s="4">
        <v>0</v>
      </c>
    </row>
    <row r="62" spans="1:4">
      <c r="A62" s="2" t="s">
        <v>153</v>
      </c>
      <c r="B62" s="4">
        <v>0</v>
      </c>
      <c r="C62" s="4" t="s">
        <v>4</v>
      </c>
      <c r="D62" s="4">
        <v>0</v>
      </c>
    </row>
    <row r="63" spans="1:4">
      <c r="A63" s="2" t="s">
        <v>154</v>
      </c>
      <c r="B63" s="6">
        <v>16500000</v>
      </c>
      <c r="C63" s="4" t="s">
        <v>4</v>
      </c>
      <c r="D63" s="4">
        <v>0</v>
      </c>
    </row>
    <row r="64" spans="1:4">
      <c r="A64" s="2" t="s">
        <v>124</v>
      </c>
      <c r="B64" s="6">
        <v>17727</v>
      </c>
      <c r="C64" s="4" t="s">
        <v>4</v>
      </c>
      <c r="D64" s="6">
        <v>11626</v>
      </c>
    </row>
    <row r="65" spans="1:4" ht="30">
      <c r="A65" s="2" t="s">
        <v>133</v>
      </c>
      <c r="B65" s="6">
        <v>25363212</v>
      </c>
      <c r="C65" s="4" t="s">
        <v>4</v>
      </c>
      <c r="D65" s="6">
        <v>-409657</v>
      </c>
    </row>
    <row r="66" spans="1:4" ht="30">
      <c r="A66" s="2" t="s">
        <v>134</v>
      </c>
      <c r="B66" s="6">
        <v>-4413</v>
      </c>
      <c r="C66" s="4" t="s">
        <v>4</v>
      </c>
      <c r="D66" s="6">
        <v>23191</v>
      </c>
    </row>
    <row r="67" spans="1:4" ht="30">
      <c r="A67" s="2" t="s">
        <v>135</v>
      </c>
      <c r="B67" s="6">
        <v>3199873</v>
      </c>
      <c r="C67" s="4" t="s">
        <v>4</v>
      </c>
      <c r="D67" s="6">
        <v>345925</v>
      </c>
    </row>
    <row r="68" spans="1:4" ht="30">
      <c r="A68" s="2" t="s">
        <v>136</v>
      </c>
      <c r="B68" s="4">
        <v>0</v>
      </c>
      <c r="C68" s="4" t="s">
        <v>4</v>
      </c>
      <c r="D68" s="6">
        <v>2458992</v>
      </c>
    </row>
    <row r="69" spans="1:4" ht="30">
      <c r="A69" s="2" t="s">
        <v>137</v>
      </c>
      <c r="B69" s="6">
        <v>3199873</v>
      </c>
      <c r="C69" s="4" t="s">
        <v>4</v>
      </c>
      <c r="D69" s="6">
        <v>2804917</v>
      </c>
    </row>
    <row r="70" spans="1:4">
      <c r="A70" s="2" t="s">
        <v>55</v>
      </c>
      <c r="B70" s="4" t="s">
        <v>4</v>
      </c>
      <c r="C70" s="4" t="s">
        <v>4</v>
      </c>
      <c r="D70" s="4" t="s">
        <v>4</v>
      </c>
    </row>
    <row r="71" spans="1:4">
      <c r="A71" s="3" t="s">
        <v>117</v>
      </c>
      <c r="B71" s="4" t="s">
        <v>4</v>
      </c>
      <c r="C71" s="4" t="s">
        <v>4</v>
      </c>
      <c r="D71" s="4" t="s">
        <v>4</v>
      </c>
    </row>
    <row r="72" spans="1:4">
      <c r="A72" s="2" t="s">
        <v>59</v>
      </c>
      <c r="B72" s="4" t="s">
        <v>4</v>
      </c>
      <c r="C72" s="6">
        <v>101687</v>
      </c>
      <c r="D72" s="4" t="s">
        <v>4</v>
      </c>
    </row>
    <row r="73" spans="1:4" ht="45">
      <c r="A73" s="3" t="s">
        <v>138</v>
      </c>
      <c r="B73" s="4" t="s">
        <v>4</v>
      </c>
      <c r="C73" s="4" t="s">
        <v>4</v>
      </c>
      <c r="D73" s="4" t="s">
        <v>4</v>
      </c>
    </row>
    <row r="74" spans="1:4">
      <c r="A74" s="2" t="s">
        <v>139</v>
      </c>
      <c r="B74" s="4" t="s">
        <v>4</v>
      </c>
      <c r="C74" s="6">
        <v>143516</v>
      </c>
      <c r="D74" s="4" t="s">
        <v>4</v>
      </c>
    </row>
    <row r="75" spans="1:4">
      <c r="A75" s="2" t="s">
        <v>140</v>
      </c>
      <c r="B75" s="4" t="s">
        <v>4</v>
      </c>
      <c r="C75" s="6">
        <v>21044</v>
      </c>
      <c r="D75" s="4" t="s">
        <v>4</v>
      </c>
    </row>
    <row r="76" spans="1:4" ht="30">
      <c r="A76" s="2" t="s">
        <v>141</v>
      </c>
      <c r="B76" s="4" t="s">
        <v>4</v>
      </c>
      <c r="C76" s="6">
        <v>18494</v>
      </c>
      <c r="D76" s="4" t="s">
        <v>4</v>
      </c>
    </row>
    <row r="77" spans="1:4" ht="30">
      <c r="A77" s="2" t="s">
        <v>142</v>
      </c>
      <c r="B77" s="4" t="s">
        <v>4</v>
      </c>
      <c r="C77" s="4">
        <v>0</v>
      </c>
      <c r="D77" s="4" t="s">
        <v>4</v>
      </c>
    </row>
    <row r="78" spans="1:4">
      <c r="A78" s="2" t="s">
        <v>143</v>
      </c>
      <c r="B78" s="4" t="s">
        <v>4</v>
      </c>
      <c r="C78" s="6">
        <v>-47655</v>
      </c>
      <c r="D78" s="4" t="s">
        <v>4</v>
      </c>
    </row>
    <row r="79" spans="1:4">
      <c r="A79" s="2" t="s">
        <v>144</v>
      </c>
      <c r="B79" s="4" t="s">
        <v>4</v>
      </c>
      <c r="C79" s="6">
        <v>34616</v>
      </c>
      <c r="D79" s="4" t="s">
        <v>4</v>
      </c>
    </row>
    <row r="80" spans="1:4">
      <c r="A80" s="2" t="s">
        <v>145</v>
      </c>
      <c r="B80" s="4" t="s">
        <v>4</v>
      </c>
      <c r="C80" s="6">
        <v>-28281</v>
      </c>
      <c r="D80" s="4" t="s">
        <v>4</v>
      </c>
    </row>
    <row r="81" spans="1:4" ht="30">
      <c r="A81" s="2" t="s">
        <v>146</v>
      </c>
      <c r="B81" s="4" t="s">
        <v>4</v>
      </c>
      <c r="C81" s="4">
        <v>0</v>
      </c>
      <c r="D81" s="4" t="s">
        <v>4</v>
      </c>
    </row>
    <row r="82" spans="1:4" ht="30">
      <c r="A82" s="2" t="s">
        <v>53</v>
      </c>
      <c r="B82" s="4" t="s">
        <v>4</v>
      </c>
      <c r="C82" s="4">
        <v>0</v>
      </c>
      <c r="D82" s="4" t="s">
        <v>4</v>
      </c>
    </row>
    <row r="83" spans="1:4">
      <c r="A83" s="2" t="s">
        <v>124</v>
      </c>
      <c r="B83" s="4" t="s">
        <v>4</v>
      </c>
      <c r="C83" s="6">
        <v>71496</v>
      </c>
      <c r="D83" s="4" t="s">
        <v>4</v>
      </c>
    </row>
    <row r="84" spans="1:4" ht="45">
      <c r="A84" s="3" t="s">
        <v>118</v>
      </c>
      <c r="B84" s="4" t="s">
        <v>4</v>
      </c>
      <c r="C84" s="4" t="s">
        <v>4</v>
      </c>
      <c r="D84" s="4" t="s">
        <v>4</v>
      </c>
    </row>
    <row r="85" spans="1:4" ht="30">
      <c r="A85" s="2" t="s">
        <v>147</v>
      </c>
      <c r="B85" s="4" t="s">
        <v>4</v>
      </c>
      <c r="C85" s="6">
        <v>83062</v>
      </c>
      <c r="D85" s="4" t="s">
        <v>4</v>
      </c>
    </row>
    <row r="86" spans="1:4">
      <c r="A86" s="2" t="s">
        <v>148</v>
      </c>
      <c r="B86" s="4" t="s">
        <v>4</v>
      </c>
      <c r="C86" s="6">
        <v>46306</v>
      </c>
      <c r="D86" s="4" t="s">
        <v>4</v>
      </c>
    </row>
    <row r="87" spans="1:4" ht="30">
      <c r="A87" s="2" t="s">
        <v>149</v>
      </c>
      <c r="B87" s="4" t="s">
        <v>4</v>
      </c>
      <c r="C87" s="6">
        <v>16368</v>
      </c>
      <c r="D87" s="4" t="s">
        <v>4</v>
      </c>
    </row>
    <row r="88" spans="1:4">
      <c r="A88" s="2" t="s">
        <v>150</v>
      </c>
      <c r="B88" s="4" t="s">
        <v>4</v>
      </c>
      <c r="C88" s="6">
        <v>65310</v>
      </c>
      <c r="D88" s="4" t="s">
        <v>4</v>
      </c>
    </row>
    <row r="89" spans="1:4">
      <c r="A89" s="2" t="s">
        <v>151</v>
      </c>
      <c r="B89" s="4" t="s">
        <v>4</v>
      </c>
      <c r="C89" s="6">
        <v>124006</v>
      </c>
      <c r="D89" s="4" t="s">
        <v>4</v>
      </c>
    </row>
    <row r="90" spans="1:4">
      <c r="A90" s="2" t="s">
        <v>98</v>
      </c>
      <c r="B90" s="4" t="s">
        <v>4</v>
      </c>
      <c r="C90" s="6">
        <v>17582</v>
      </c>
      <c r="D90" s="4" t="s">
        <v>4</v>
      </c>
    </row>
    <row r="91" spans="1:4" ht="30">
      <c r="A91" s="2" t="s">
        <v>119</v>
      </c>
      <c r="B91" s="4" t="s">
        <v>4</v>
      </c>
      <c r="C91" s="6">
        <v>667551</v>
      </c>
      <c r="D91" s="4" t="s">
        <v>4</v>
      </c>
    </row>
    <row r="92" spans="1:4">
      <c r="A92" s="3" t="s">
        <v>120</v>
      </c>
      <c r="B92" s="4" t="s">
        <v>4</v>
      </c>
      <c r="C92" s="4" t="s">
        <v>4</v>
      </c>
      <c r="D92" s="4" t="s">
        <v>4</v>
      </c>
    </row>
    <row r="93" spans="1:4">
      <c r="A93" s="2" t="s">
        <v>121</v>
      </c>
      <c r="B93" s="4" t="s">
        <v>4</v>
      </c>
      <c r="C93" s="6">
        <v>-291417</v>
      </c>
      <c r="D93" s="4" t="s">
        <v>4</v>
      </c>
    </row>
    <row r="94" spans="1:4" ht="30">
      <c r="A94" s="2" t="s">
        <v>152</v>
      </c>
      <c r="B94" s="4" t="s">
        <v>4</v>
      </c>
      <c r="C94" s="6">
        <v>2579</v>
      </c>
      <c r="D94" s="4" t="s">
        <v>4</v>
      </c>
    </row>
    <row r="95" spans="1:4">
      <c r="A95" s="2" t="s">
        <v>122</v>
      </c>
      <c r="B95" s="4" t="s">
        <v>4</v>
      </c>
      <c r="C95" s="4">
        <v>0</v>
      </c>
      <c r="D95" s="4" t="s">
        <v>4</v>
      </c>
    </row>
    <row r="96" spans="1:4">
      <c r="A96" s="2" t="s">
        <v>123</v>
      </c>
      <c r="B96" s="4" t="s">
        <v>4</v>
      </c>
      <c r="C96" s="4">
        <v>0</v>
      </c>
      <c r="D96" s="4" t="s">
        <v>4</v>
      </c>
    </row>
    <row r="97" spans="1:4">
      <c r="A97" s="2" t="s">
        <v>124</v>
      </c>
      <c r="B97" s="4" t="s">
        <v>4</v>
      </c>
      <c r="C97" s="6">
        <v>30683</v>
      </c>
      <c r="D97" s="4" t="s">
        <v>4</v>
      </c>
    </row>
    <row r="98" spans="1:4">
      <c r="A98" s="2" t="s">
        <v>125</v>
      </c>
      <c r="B98" s="4" t="s">
        <v>4</v>
      </c>
      <c r="C98" s="6">
        <v>-258155</v>
      </c>
      <c r="D98" s="4" t="s">
        <v>4</v>
      </c>
    </row>
    <row r="99" spans="1:4">
      <c r="A99" s="3" t="s">
        <v>126</v>
      </c>
      <c r="B99" s="4" t="s">
        <v>4</v>
      </c>
      <c r="C99" s="4" t="s">
        <v>4</v>
      </c>
      <c r="D99" s="4" t="s">
        <v>4</v>
      </c>
    </row>
    <row r="100" spans="1:4">
      <c r="A100" s="2" t="s">
        <v>127</v>
      </c>
      <c r="B100" s="4" t="s">
        <v>4</v>
      </c>
      <c r="C100" s="6">
        <v>-449847</v>
      </c>
      <c r="D100" s="4" t="s">
        <v>4</v>
      </c>
    </row>
    <row r="101" spans="1:4">
      <c r="A101" s="2" t="s">
        <v>128</v>
      </c>
      <c r="B101" s="4" t="s">
        <v>4</v>
      </c>
      <c r="C101" s="6">
        <v>4968</v>
      </c>
      <c r="D101" s="4" t="s">
        <v>4</v>
      </c>
    </row>
    <row r="102" spans="1:4">
      <c r="A102" s="2" t="s">
        <v>129</v>
      </c>
      <c r="B102" s="4" t="s">
        <v>4</v>
      </c>
      <c r="C102" s="4">
        <v>0</v>
      </c>
      <c r="D102" s="4" t="s">
        <v>4</v>
      </c>
    </row>
    <row r="103" spans="1:4" ht="30">
      <c r="A103" s="2" t="s">
        <v>130</v>
      </c>
      <c r="B103" s="4" t="s">
        <v>4</v>
      </c>
      <c r="C103" s="6">
        <v>297215</v>
      </c>
      <c r="D103" s="4" t="s">
        <v>4</v>
      </c>
    </row>
    <row r="104" spans="1:4">
      <c r="A104" s="2" t="s">
        <v>131</v>
      </c>
      <c r="B104" s="4" t="s">
        <v>4</v>
      </c>
      <c r="C104" s="6">
        <v>-331654</v>
      </c>
      <c r="D104" s="4" t="s">
        <v>4</v>
      </c>
    </row>
    <row r="105" spans="1:4">
      <c r="A105" s="2" t="s">
        <v>132</v>
      </c>
      <c r="B105" s="4" t="s">
        <v>4</v>
      </c>
      <c r="C105" s="6">
        <v>19387</v>
      </c>
      <c r="D105" s="4" t="s">
        <v>4</v>
      </c>
    </row>
    <row r="106" spans="1:4">
      <c r="A106" s="2" t="s">
        <v>153</v>
      </c>
      <c r="B106" s="4" t="s">
        <v>4</v>
      </c>
      <c r="C106" s="6">
        <v>-17762</v>
      </c>
      <c r="D106" s="4" t="s">
        <v>4</v>
      </c>
    </row>
    <row r="107" spans="1:4">
      <c r="A107" s="2" t="s">
        <v>154</v>
      </c>
      <c r="B107" s="4" t="s">
        <v>4</v>
      </c>
      <c r="C107" s="4">
        <v>0</v>
      </c>
      <c r="D107" s="4" t="s">
        <v>4</v>
      </c>
    </row>
    <row r="108" spans="1:4">
      <c r="A108" s="2" t="s">
        <v>124</v>
      </c>
      <c r="B108" s="4" t="s">
        <v>4</v>
      </c>
      <c r="C108" s="6">
        <v>-3673</v>
      </c>
      <c r="D108" s="4" t="s">
        <v>4</v>
      </c>
    </row>
    <row r="109" spans="1:4" ht="30">
      <c r="A109" s="2" t="s">
        <v>133</v>
      </c>
      <c r="B109" s="4" t="s">
        <v>4</v>
      </c>
      <c r="C109" s="6">
        <v>-481366</v>
      </c>
      <c r="D109" s="4" t="s">
        <v>4</v>
      </c>
    </row>
    <row r="110" spans="1:4" ht="30">
      <c r="A110" s="2" t="s">
        <v>134</v>
      </c>
      <c r="B110" s="4" t="s">
        <v>4</v>
      </c>
      <c r="C110" s="6">
        <v>-140483</v>
      </c>
      <c r="D110" s="4" t="s">
        <v>4</v>
      </c>
    </row>
    <row r="111" spans="1:4" ht="30">
      <c r="A111" s="2" t="s">
        <v>135</v>
      </c>
      <c r="B111" s="4" t="s">
        <v>4</v>
      </c>
      <c r="C111" s="6">
        <v>-212453</v>
      </c>
      <c r="D111" s="4" t="s">
        <v>4</v>
      </c>
    </row>
    <row r="112" spans="1:4" ht="30">
      <c r="A112" s="2" t="s">
        <v>136</v>
      </c>
      <c r="B112" s="4" t="s">
        <v>4</v>
      </c>
      <c r="C112" s="6">
        <v>2282420</v>
      </c>
      <c r="D112" s="4" t="s">
        <v>4</v>
      </c>
    </row>
    <row r="113" spans="1:4" ht="30">
      <c r="A113" s="2" t="s">
        <v>137</v>
      </c>
      <c r="B113" s="4" t="s">
        <v>4</v>
      </c>
      <c r="C113" s="8">
        <v>2069967</v>
      </c>
      <c r="D113" s="4" t="s">
        <v>4</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6.5703125" bestFit="1" customWidth="1"/>
    <col min="2" max="4" width="12" bestFit="1" customWidth="1"/>
    <col min="5" max="5" width="15.42578125" bestFit="1" customWidth="1"/>
    <col min="6" max="7" width="12" bestFit="1" customWidth="1"/>
  </cols>
  <sheetData>
    <row r="1" spans="1:7" ht="15" customHeight="1">
      <c r="A1" s="1" t="s">
        <v>1144</v>
      </c>
      <c r="B1" s="7" t="s">
        <v>29</v>
      </c>
      <c r="C1" s="7"/>
      <c r="D1" s="7"/>
      <c r="E1" s="1" t="s">
        <v>30</v>
      </c>
      <c r="F1" s="7" t="s">
        <v>1</v>
      </c>
      <c r="G1" s="7"/>
    </row>
    <row r="2" spans="1:7" ht="30">
      <c r="A2" s="1" t="s">
        <v>28</v>
      </c>
      <c r="B2" s="1" t="s">
        <v>31</v>
      </c>
      <c r="C2" s="1" t="s">
        <v>2</v>
      </c>
      <c r="D2" s="1" t="s">
        <v>32</v>
      </c>
      <c r="E2" s="1" t="s">
        <v>32</v>
      </c>
      <c r="F2" s="1" t="s">
        <v>31</v>
      </c>
      <c r="G2" s="1" t="s">
        <v>2</v>
      </c>
    </row>
    <row r="3" spans="1:7" ht="45">
      <c r="A3" s="3" t="s">
        <v>1145</v>
      </c>
      <c r="B3" s="4" t="s">
        <v>4</v>
      </c>
      <c r="C3" s="4" t="s">
        <v>4</v>
      </c>
      <c r="D3" s="4" t="s">
        <v>4</v>
      </c>
      <c r="E3" s="4" t="s">
        <v>4</v>
      </c>
      <c r="F3" s="4" t="s">
        <v>4</v>
      </c>
      <c r="G3" s="4" t="s">
        <v>4</v>
      </c>
    </row>
    <row r="4" spans="1:7">
      <c r="A4" s="2" t="s">
        <v>59</v>
      </c>
      <c r="B4" s="8">
        <v>-82747</v>
      </c>
      <c r="C4" s="8">
        <v>126718</v>
      </c>
      <c r="D4" s="8">
        <v>-41145</v>
      </c>
      <c r="E4" s="8">
        <v>-41145</v>
      </c>
      <c r="F4" s="8">
        <v>95002</v>
      </c>
      <c r="G4" s="8">
        <v>321919</v>
      </c>
    </row>
    <row r="5" spans="1:7" ht="30">
      <c r="A5" s="2" t="s">
        <v>1146</v>
      </c>
      <c r="B5" s="6">
        <v>-3579</v>
      </c>
      <c r="C5" s="6">
        <v>-7803</v>
      </c>
      <c r="D5" s="4">
        <v>-8</v>
      </c>
      <c r="E5" s="4">
        <v>-8</v>
      </c>
      <c r="F5" s="6">
        <v>-6685</v>
      </c>
      <c r="G5" s="6">
        <v>-11086</v>
      </c>
    </row>
    <row r="6" spans="1:7">
      <c r="A6" s="2" t="s">
        <v>44</v>
      </c>
      <c r="B6" s="6">
        <v>-79168</v>
      </c>
      <c r="C6" s="6">
        <v>134521</v>
      </c>
      <c r="D6" s="6">
        <v>-41137</v>
      </c>
      <c r="E6" s="6">
        <v>-41137</v>
      </c>
      <c r="F6" s="6">
        <v>101687</v>
      </c>
      <c r="G6" s="6">
        <v>333005</v>
      </c>
    </row>
    <row r="7" spans="1:7" ht="30">
      <c r="A7" s="3" t="s">
        <v>1147</v>
      </c>
      <c r="B7" s="4" t="s">
        <v>4</v>
      </c>
      <c r="C7" s="4" t="s">
        <v>4</v>
      </c>
      <c r="D7" s="4" t="s">
        <v>4</v>
      </c>
      <c r="E7" s="4" t="s">
        <v>4</v>
      </c>
      <c r="F7" s="4" t="s">
        <v>4</v>
      </c>
      <c r="G7" s="4" t="s">
        <v>4</v>
      </c>
    </row>
    <row r="8" spans="1:7" ht="30">
      <c r="A8" s="2" t="s">
        <v>1148</v>
      </c>
      <c r="B8" s="4" t="s">
        <v>4</v>
      </c>
      <c r="C8" s="4" t="s">
        <v>4</v>
      </c>
      <c r="D8" s="4" t="s">
        <v>4</v>
      </c>
      <c r="E8" s="4">
        <v>0</v>
      </c>
      <c r="F8" s="4" t="s">
        <v>4</v>
      </c>
      <c r="G8" s="4" t="s">
        <v>4</v>
      </c>
    </row>
    <row r="9" spans="1:7">
      <c r="A9" s="2" t="s">
        <v>55</v>
      </c>
      <c r="B9" s="4" t="s">
        <v>4</v>
      </c>
      <c r="C9" s="4" t="s">
        <v>4</v>
      </c>
      <c r="D9" s="4" t="s">
        <v>4</v>
      </c>
      <c r="E9" s="4" t="s">
        <v>4</v>
      </c>
      <c r="F9" s="4" t="s">
        <v>4</v>
      </c>
      <c r="G9" s="4" t="s">
        <v>4</v>
      </c>
    </row>
    <row r="10" spans="1:7" ht="30">
      <c r="A10" s="3" t="s">
        <v>1149</v>
      </c>
      <c r="B10" s="4" t="s">
        <v>4</v>
      </c>
      <c r="C10" s="4" t="s">
        <v>4</v>
      </c>
      <c r="D10" s="4" t="s">
        <v>4</v>
      </c>
      <c r="E10" s="4" t="s">
        <v>4</v>
      </c>
      <c r="F10" s="4" t="s">
        <v>4</v>
      </c>
      <c r="G10" s="4" t="s">
        <v>4</v>
      </c>
    </row>
    <row r="11" spans="1:7" ht="45">
      <c r="A11" s="2" t="s">
        <v>1150</v>
      </c>
      <c r="B11" s="6">
        <v>-75526</v>
      </c>
      <c r="C11" s="4" t="s">
        <v>4</v>
      </c>
      <c r="D11" s="4" t="s">
        <v>4</v>
      </c>
      <c r="E11" s="4" t="s">
        <v>4</v>
      </c>
      <c r="F11" s="6">
        <v>75526</v>
      </c>
      <c r="G11" s="4" t="s">
        <v>4</v>
      </c>
    </row>
    <row r="12" spans="1:7" ht="45">
      <c r="A12" s="3" t="s">
        <v>1145</v>
      </c>
      <c r="B12" s="4" t="s">
        <v>4</v>
      </c>
      <c r="C12" s="4" t="s">
        <v>4</v>
      </c>
      <c r="D12" s="4" t="s">
        <v>4</v>
      </c>
      <c r="E12" s="4" t="s">
        <v>4</v>
      </c>
      <c r="F12" s="4" t="s">
        <v>4</v>
      </c>
      <c r="G12" s="4" t="s">
        <v>4</v>
      </c>
    </row>
    <row r="13" spans="1:7">
      <c r="A13" s="2" t="s">
        <v>59</v>
      </c>
      <c r="B13" s="6">
        <v>-82747</v>
      </c>
      <c r="C13" s="4" t="s">
        <v>4</v>
      </c>
      <c r="D13" s="4" t="s">
        <v>4</v>
      </c>
      <c r="E13" s="4" t="s">
        <v>4</v>
      </c>
      <c r="F13" s="6">
        <v>95002</v>
      </c>
      <c r="G13" s="4" t="s">
        <v>4</v>
      </c>
    </row>
    <row r="14" spans="1:7">
      <c r="A14" s="2" t="s">
        <v>44</v>
      </c>
      <c r="B14" s="6">
        <v>-79168</v>
      </c>
      <c r="C14" s="4" t="s">
        <v>4</v>
      </c>
      <c r="D14" s="4" t="s">
        <v>4</v>
      </c>
      <c r="E14" s="4" t="s">
        <v>4</v>
      </c>
      <c r="F14" s="6">
        <v>101687</v>
      </c>
      <c r="G14" s="4" t="s">
        <v>4</v>
      </c>
    </row>
    <row r="15" spans="1:7" ht="30">
      <c r="A15" s="3" t="s">
        <v>426</v>
      </c>
      <c r="B15" s="4" t="s">
        <v>4</v>
      </c>
      <c r="C15" s="4" t="s">
        <v>4</v>
      </c>
      <c r="D15" s="4" t="s">
        <v>4</v>
      </c>
      <c r="E15" s="4" t="s">
        <v>4</v>
      </c>
      <c r="F15" s="4" t="s">
        <v>4</v>
      </c>
      <c r="G15" s="4" t="s">
        <v>4</v>
      </c>
    </row>
    <row r="16" spans="1:7" ht="30">
      <c r="A16" s="2" t="s">
        <v>62</v>
      </c>
      <c r="B16" s="6">
        <v>55200</v>
      </c>
      <c r="C16" s="4" t="s">
        <v>4</v>
      </c>
      <c r="D16" s="4" t="s">
        <v>4</v>
      </c>
      <c r="E16" s="4" t="s">
        <v>4</v>
      </c>
      <c r="F16" s="6">
        <v>236495</v>
      </c>
      <c r="G16" s="4" t="s">
        <v>4</v>
      </c>
    </row>
    <row r="17" spans="1:7" ht="30">
      <c r="A17" s="2" t="s">
        <v>435</v>
      </c>
      <c r="B17" s="4">
        <v>0</v>
      </c>
      <c r="C17" s="4" t="s">
        <v>4</v>
      </c>
      <c r="D17" s="4" t="s">
        <v>4</v>
      </c>
      <c r="E17" s="4" t="s">
        <v>4</v>
      </c>
      <c r="F17" s="4">
        <v>0</v>
      </c>
      <c r="G17" s="4" t="s">
        <v>4</v>
      </c>
    </row>
    <row r="18" spans="1:7" ht="60">
      <c r="A18" s="2" t="s">
        <v>1151</v>
      </c>
      <c r="B18" s="6">
        <v>-189294</v>
      </c>
      <c r="C18" s="4" t="s">
        <v>4</v>
      </c>
      <c r="D18" s="4" t="s">
        <v>4</v>
      </c>
      <c r="E18" s="4" t="s">
        <v>4</v>
      </c>
      <c r="F18" s="6">
        <v>-189294</v>
      </c>
      <c r="G18" s="4" t="s">
        <v>4</v>
      </c>
    </row>
    <row r="19" spans="1:7" ht="45">
      <c r="A19" s="2" t="s">
        <v>64</v>
      </c>
      <c r="B19" s="6">
        <v>11996</v>
      </c>
      <c r="C19" s="4" t="s">
        <v>4</v>
      </c>
      <c r="D19" s="4" t="s">
        <v>4</v>
      </c>
      <c r="E19" s="4" t="s">
        <v>4</v>
      </c>
      <c r="F19" s="6">
        <v>26867</v>
      </c>
      <c r="G19" s="4" t="s">
        <v>4</v>
      </c>
    </row>
    <row r="20" spans="1:7" ht="30">
      <c r="A20" s="2" t="s">
        <v>1152</v>
      </c>
      <c r="B20" s="4">
        <v>-994</v>
      </c>
      <c r="C20" s="4" t="s">
        <v>4</v>
      </c>
      <c r="D20" s="4" t="s">
        <v>4</v>
      </c>
      <c r="E20" s="4" t="s">
        <v>4</v>
      </c>
      <c r="F20" s="6">
        <v>4978</v>
      </c>
      <c r="G20" s="4" t="s">
        <v>4</v>
      </c>
    </row>
    <row r="21" spans="1:7" ht="30">
      <c r="A21" s="2" t="s">
        <v>1153</v>
      </c>
      <c r="B21" s="6">
        <v>7283</v>
      </c>
      <c r="C21" s="4" t="s">
        <v>4</v>
      </c>
      <c r="D21" s="4" t="s">
        <v>4</v>
      </c>
      <c r="E21" s="4" t="s">
        <v>4</v>
      </c>
      <c r="F21" s="6">
        <v>22674</v>
      </c>
      <c r="G21" s="4" t="s">
        <v>4</v>
      </c>
    </row>
    <row r="22" spans="1:7">
      <c r="A22" s="2" t="s">
        <v>67</v>
      </c>
      <c r="B22" s="6">
        <v>-303389</v>
      </c>
      <c r="C22" s="4" t="s">
        <v>4</v>
      </c>
      <c r="D22" s="4" t="s">
        <v>4</v>
      </c>
      <c r="E22" s="4" t="s">
        <v>4</v>
      </c>
      <c r="F22" s="6">
        <v>-279539</v>
      </c>
      <c r="G22" s="4" t="s">
        <v>4</v>
      </c>
    </row>
    <row r="23" spans="1:7" ht="30">
      <c r="A23" s="3" t="s">
        <v>1147</v>
      </c>
      <c r="B23" s="4" t="s">
        <v>4</v>
      </c>
      <c r="C23" s="4" t="s">
        <v>4</v>
      </c>
      <c r="D23" s="4" t="s">
        <v>4</v>
      </c>
      <c r="E23" s="4" t="s">
        <v>4</v>
      </c>
      <c r="F23" s="4" t="s">
        <v>4</v>
      </c>
      <c r="G23" s="4" t="s">
        <v>4</v>
      </c>
    </row>
    <row r="24" spans="1:7" ht="45">
      <c r="A24" s="2" t="s">
        <v>64</v>
      </c>
      <c r="B24" s="6">
        <v>5042</v>
      </c>
      <c r="C24" s="4" t="s">
        <v>4</v>
      </c>
      <c r="D24" s="4" t="s">
        <v>4</v>
      </c>
      <c r="E24" s="4" t="s">
        <v>4</v>
      </c>
      <c r="F24" s="6">
        <v>11191</v>
      </c>
      <c r="G24" s="4" t="s">
        <v>4</v>
      </c>
    </row>
    <row r="25" spans="1:7" ht="30">
      <c r="A25" s="2" t="s">
        <v>1154</v>
      </c>
      <c r="B25" s="6">
        <v>2913</v>
      </c>
      <c r="C25" s="4" t="s">
        <v>4</v>
      </c>
      <c r="D25" s="4" t="s">
        <v>4</v>
      </c>
      <c r="E25" s="4" t="s">
        <v>4</v>
      </c>
      <c r="F25" s="6">
        <v>13471</v>
      </c>
      <c r="G25" s="4" t="s">
        <v>4</v>
      </c>
    </row>
    <row r="26" spans="1:7" ht="30">
      <c r="A26" s="2" t="s">
        <v>1155</v>
      </c>
      <c r="B26" s="6">
        <v>7175</v>
      </c>
      <c r="C26" s="4" t="s">
        <v>4</v>
      </c>
      <c r="D26" s="4" t="s">
        <v>4</v>
      </c>
      <c r="E26" s="4" t="s">
        <v>4</v>
      </c>
      <c r="F26" s="6">
        <v>22119</v>
      </c>
      <c r="G26" s="4" t="s">
        <v>4</v>
      </c>
    </row>
    <row r="27" spans="1:7">
      <c r="A27" s="2" t="s">
        <v>1156</v>
      </c>
      <c r="B27" s="4" t="s">
        <v>4</v>
      </c>
      <c r="C27" s="4" t="s">
        <v>4</v>
      </c>
      <c r="D27" s="4" t="s">
        <v>4</v>
      </c>
      <c r="E27" s="4" t="s">
        <v>4</v>
      </c>
      <c r="F27" s="4" t="s">
        <v>4</v>
      </c>
      <c r="G27" s="4" t="s">
        <v>4</v>
      </c>
    </row>
    <row r="28" spans="1:7" ht="30">
      <c r="A28" s="3" t="s">
        <v>1149</v>
      </c>
      <c r="B28" s="4" t="s">
        <v>4</v>
      </c>
      <c r="C28" s="4" t="s">
        <v>4</v>
      </c>
      <c r="D28" s="4" t="s">
        <v>4</v>
      </c>
      <c r="E28" s="4" t="s">
        <v>4</v>
      </c>
      <c r="F28" s="4" t="s">
        <v>4</v>
      </c>
      <c r="G28" s="4" t="s">
        <v>4</v>
      </c>
    </row>
    <row r="29" spans="1:7" ht="45">
      <c r="A29" s="2" t="s">
        <v>1150</v>
      </c>
      <c r="B29" s="6">
        <v>-75526</v>
      </c>
      <c r="C29" s="4" t="s">
        <v>4</v>
      </c>
      <c r="D29" s="4" t="s">
        <v>4</v>
      </c>
      <c r="E29" s="4" t="s">
        <v>4</v>
      </c>
      <c r="F29" s="6">
        <v>75526</v>
      </c>
      <c r="G29" s="4" t="s">
        <v>4</v>
      </c>
    </row>
    <row r="30" spans="1:7" ht="45">
      <c r="A30" s="3" t="s">
        <v>1145</v>
      </c>
      <c r="B30" s="4" t="s">
        <v>4</v>
      </c>
      <c r="C30" s="4" t="s">
        <v>4</v>
      </c>
      <c r="D30" s="4" t="s">
        <v>4</v>
      </c>
      <c r="E30" s="4" t="s">
        <v>4</v>
      </c>
      <c r="F30" s="4" t="s">
        <v>4</v>
      </c>
      <c r="G30" s="4" t="s">
        <v>4</v>
      </c>
    </row>
    <row r="31" spans="1:7">
      <c r="A31" s="2" t="s">
        <v>59</v>
      </c>
      <c r="B31" s="6">
        <v>-82747</v>
      </c>
      <c r="C31" s="4" t="s">
        <v>4</v>
      </c>
      <c r="D31" s="4" t="s">
        <v>4</v>
      </c>
      <c r="E31" s="4" t="s">
        <v>4</v>
      </c>
      <c r="F31" s="6">
        <v>95002</v>
      </c>
      <c r="G31" s="4" t="s">
        <v>4</v>
      </c>
    </row>
    <row r="32" spans="1:7" ht="30">
      <c r="A32" s="3" t="s">
        <v>426</v>
      </c>
      <c r="B32" s="4" t="s">
        <v>4</v>
      </c>
      <c r="C32" s="4" t="s">
        <v>4</v>
      </c>
      <c r="D32" s="4" t="s">
        <v>4</v>
      </c>
      <c r="E32" s="4" t="s">
        <v>4</v>
      </c>
      <c r="F32" s="4" t="s">
        <v>4</v>
      </c>
      <c r="G32" s="4" t="s">
        <v>4</v>
      </c>
    </row>
    <row r="33" spans="1:7" ht="30">
      <c r="A33" s="2" t="s">
        <v>62</v>
      </c>
      <c r="B33" s="6">
        <v>52034</v>
      </c>
      <c r="C33" s="4" t="s">
        <v>4</v>
      </c>
      <c r="D33" s="4" t="s">
        <v>4</v>
      </c>
      <c r="E33" s="4" t="s">
        <v>4</v>
      </c>
      <c r="F33" s="6">
        <v>231442</v>
      </c>
      <c r="G33" s="4" t="s">
        <v>4</v>
      </c>
    </row>
    <row r="34" spans="1:7" ht="30">
      <c r="A34" s="2" t="s">
        <v>435</v>
      </c>
      <c r="B34" s="4">
        <v>0</v>
      </c>
      <c r="C34" s="4" t="s">
        <v>4</v>
      </c>
      <c r="D34" s="4" t="s">
        <v>4</v>
      </c>
      <c r="E34" s="4" t="s">
        <v>4</v>
      </c>
      <c r="F34" s="4">
        <v>0</v>
      </c>
      <c r="G34" s="4" t="s">
        <v>4</v>
      </c>
    </row>
    <row r="35" spans="1:7" ht="60">
      <c r="A35" s="2" t="s">
        <v>1151</v>
      </c>
      <c r="B35" s="6">
        <v>-189294</v>
      </c>
      <c r="C35" s="4" t="s">
        <v>4</v>
      </c>
      <c r="D35" s="4" t="s">
        <v>4</v>
      </c>
      <c r="E35" s="4" t="s">
        <v>4</v>
      </c>
      <c r="F35" s="6">
        <v>-189294</v>
      </c>
      <c r="G35" s="4" t="s">
        <v>4</v>
      </c>
    </row>
    <row r="36" spans="1:7" ht="45">
      <c r="A36" s="2" t="s">
        <v>64</v>
      </c>
      <c r="B36" s="6">
        <v>12061</v>
      </c>
      <c r="C36" s="4" t="s">
        <v>4</v>
      </c>
      <c r="D36" s="4" t="s">
        <v>4</v>
      </c>
      <c r="E36" s="4" t="s">
        <v>4</v>
      </c>
      <c r="F36" s="6">
        <v>26908</v>
      </c>
      <c r="G36" s="4" t="s">
        <v>4</v>
      </c>
    </row>
    <row r="37" spans="1:7" ht="30">
      <c r="A37" s="2" t="s">
        <v>1152</v>
      </c>
      <c r="B37" s="4">
        <v>-954</v>
      </c>
      <c r="C37" s="4" t="s">
        <v>4</v>
      </c>
      <c r="D37" s="4" t="s">
        <v>4</v>
      </c>
      <c r="E37" s="4" t="s">
        <v>4</v>
      </c>
      <c r="F37" s="6">
        <v>5018</v>
      </c>
      <c r="G37" s="4" t="s">
        <v>4</v>
      </c>
    </row>
    <row r="38" spans="1:7" ht="30">
      <c r="A38" s="2" t="s">
        <v>1153</v>
      </c>
      <c r="B38" s="6">
        <v>7279</v>
      </c>
      <c r="C38" s="4" t="s">
        <v>4</v>
      </c>
      <c r="D38" s="4" t="s">
        <v>4</v>
      </c>
      <c r="E38" s="4" t="s">
        <v>4</v>
      </c>
      <c r="F38" s="6">
        <v>22670</v>
      </c>
      <c r="G38" s="4" t="s">
        <v>4</v>
      </c>
    </row>
    <row r="39" spans="1:7">
      <c r="A39" s="2" t="s">
        <v>67</v>
      </c>
      <c r="B39" s="6">
        <v>-303781</v>
      </c>
      <c r="C39" s="4" t="s">
        <v>4</v>
      </c>
      <c r="D39" s="4" t="s">
        <v>4</v>
      </c>
      <c r="E39" s="4" t="s">
        <v>4</v>
      </c>
      <c r="F39" s="6">
        <v>-281174</v>
      </c>
      <c r="G39" s="4" t="s">
        <v>4</v>
      </c>
    </row>
    <row r="40" spans="1:7" ht="30">
      <c r="A40" s="3" t="s">
        <v>1147</v>
      </c>
      <c r="B40" s="4" t="s">
        <v>4</v>
      </c>
      <c r="C40" s="4" t="s">
        <v>4</v>
      </c>
      <c r="D40" s="4" t="s">
        <v>4</v>
      </c>
      <c r="E40" s="4" t="s">
        <v>4</v>
      </c>
      <c r="F40" s="4" t="s">
        <v>4</v>
      </c>
      <c r="G40" s="4" t="s">
        <v>4</v>
      </c>
    </row>
    <row r="41" spans="1:7" ht="45">
      <c r="A41" s="2" t="s">
        <v>64</v>
      </c>
      <c r="B41" s="6">
        <v>5042</v>
      </c>
      <c r="C41" s="4" t="s">
        <v>4</v>
      </c>
      <c r="D41" s="4" t="s">
        <v>4</v>
      </c>
      <c r="E41" s="4" t="s">
        <v>4</v>
      </c>
      <c r="F41" s="6">
        <v>11191</v>
      </c>
      <c r="G41" s="4" t="s">
        <v>4</v>
      </c>
    </row>
    <row r="42" spans="1:7" ht="30">
      <c r="A42" s="2" t="s">
        <v>1154</v>
      </c>
      <c r="B42" s="6">
        <v>2926</v>
      </c>
      <c r="C42" s="4" t="s">
        <v>4</v>
      </c>
      <c r="D42" s="4" t="s">
        <v>4</v>
      </c>
      <c r="E42" s="4" t="s">
        <v>4</v>
      </c>
      <c r="F42" s="6">
        <v>13484</v>
      </c>
      <c r="G42" s="4" t="s">
        <v>4</v>
      </c>
    </row>
    <row r="43" spans="1:7" ht="30">
      <c r="A43" s="2" t="s">
        <v>1155</v>
      </c>
      <c r="B43" s="6">
        <v>7174</v>
      </c>
      <c r="C43" s="4" t="s">
        <v>4</v>
      </c>
      <c r="D43" s="4" t="s">
        <v>4</v>
      </c>
      <c r="E43" s="4" t="s">
        <v>4</v>
      </c>
      <c r="F43" s="6">
        <v>22118</v>
      </c>
      <c r="G43" s="4" t="s">
        <v>4</v>
      </c>
    </row>
    <row r="44" spans="1:7">
      <c r="A44" s="2" t="s">
        <v>1157</v>
      </c>
      <c r="B44" s="4" t="s">
        <v>4</v>
      </c>
      <c r="C44" s="4" t="s">
        <v>4</v>
      </c>
      <c r="D44" s="4" t="s">
        <v>4</v>
      </c>
      <c r="E44" s="4" t="s">
        <v>4</v>
      </c>
      <c r="F44" s="4" t="s">
        <v>4</v>
      </c>
      <c r="G44" s="4" t="s">
        <v>4</v>
      </c>
    </row>
    <row r="45" spans="1:7" ht="30">
      <c r="A45" s="3" t="s">
        <v>1149</v>
      </c>
      <c r="B45" s="4" t="s">
        <v>4</v>
      </c>
      <c r="C45" s="4" t="s">
        <v>4</v>
      </c>
      <c r="D45" s="4" t="s">
        <v>4</v>
      </c>
      <c r="E45" s="4" t="s">
        <v>4</v>
      </c>
      <c r="F45" s="4" t="s">
        <v>4</v>
      </c>
      <c r="G45" s="4" t="s">
        <v>4</v>
      </c>
    </row>
    <row r="46" spans="1:7" ht="45">
      <c r="A46" s="2" t="s">
        <v>1150</v>
      </c>
      <c r="B46" s="4">
        <v>0</v>
      </c>
      <c r="C46" s="4" t="s">
        <v>4</v>
      </c>
      <c r="D46" s="4" t="s">
        <v>4</v>
      </c>
      <c r="E46" s="4" t="s">
        <v>4</v>
      </c>
      <c r="F46" s="4">
        <v>0</v>
      </c>
      <c r="G46" s="4" t="s">
        <v>4</v>
      </c>
    </row>
    <row r="47" spans="1:7" ht="45">
      <c r="A47" s="3" t="s">
        <v>1145</v>
      </c>
      <c r="B47" s="4" t="s">
        <v>4</v>
      </c>
      <c r="C47" s="4" t="s">
        <v>4</v>
      </c>
      <c r="D47" s="4" t="s">
        <v>4</v>
      </c>
      <c r="E47" s="4" t="s">
        <v>4</v>
      </c>
      <c r="F47" s="4" t="s">
        <v>4</v>
      </c>
      <c r="G47" s="4" t="s">
        <v>4</v>
      </c>
    </row>
    <row r="48" spans="1:7" ht="30">
      <c r="A48" s="2" t="s">
        <v>1146</v>
      </c>
      <c r="B48" s="6">
        <v>3579</v>
      </c>
      <c r="C48" s="4" t="s">
        <v>4</v>
      </c>
      <c r="D48" s="4" t="s">
        <v>4</v>
      </c>
      <c r="E48" s="4" t="s">
        <v>4</v>
      </c>
      <c r="F48" s="6">
        <v>6685</v>
      </c>
      <c r="G48" s="4" t="s">
        <v>4</v>
      </c>
    </row>
    <row r="49" spans="1:7" ht="30">
      <c r="A49" s="3" t="s">
        <v>426</v>
      </c>
      <c r="B49" s="4" t="s">
        <v>4</v>
      </c>
      <c r="C49" s="4" t="s">
        <v>4</v>
      </c>
      <c r="D49" s="4" t="s">
        <v>4</v>
      </c>
      <c r="E49" s="4" t="s">
        <v>4</v>
      </c>
      <c r="F49" s="4" t="s">
        <v>4</v>
      </c>
      <c r="G49" s="4" t="s">
        <v>4</v>
      </c>
    </row>
    <row r="50" spans="1:7" ht="30">
      <c r="A50" s="2" t="s">
        <v>62</v>
      </c>
      <c r="B50" s="6">
        <v>3166</v>
      </c>
      <c r="C50" s="4" t="s">
        <v>4</v>
      </c>
      <c r="D50" s="4" t="s">
        <v>4</v>
      </c>
      <c r="E50" s="4" t="s">
        <v>4</v>
      </c>
      <c r="F50" s="6">
        <v>5053</v>
      </c>
      <c r="G50" s="4" t="s">
        <v>4</v>
      </c>
    </row>
    <row r="51" spans="1:7" ht="30">
      <c r="A51" s="2" t="s">
        <v>435</v>
      </c>
      <c r="B51" s="4">
        <v>0</v>
      </c>
      <c r="C51" s="4" t="s">
        <v>4</v>
      </c>
      <c r="D51" s="4" t="s">
        <v>4</v>
      </c>
      <c r="E51" s="4" t="s">
        <v>4</v>
      </c>
      <c r="F51" s="4">
        <v>0</v>
      </c>
      <c r="G51" s="4" t="s">
        <v>4</v>
      </c>
    </row>
    <row r="52" spans="1:7" ht="60">
      <c r="A52" s="2" t="s">
        <v>1151</v>
      </c>
      <c r="B52" s="4">
        <v>0</v>
      </c>
      <c r="C52" s="4" t="s">
        <v>4</v>
      </c>
      <c r="D52" s="4" t="s">
        <v>4</v>
      </c>
      <c r="E52" s="4" t="s">
        <v>4</v>
      </c>
      <c r="F52" s="4">
        <v>0</v>
      </c>
      <c r="G52" s="4" t="s">
        <v>4</v>
      </c>
    </row>
    <row r="53" spans="1:7" ht="45">
      <c r="A53" s="2" t="s">
        <v>64</v>
      </c>
      <c r="B53" s="4">
        <v>-65</v>
      </c>
      <c r="C53" s="4" t="s">
        <v>4</v>
      </c>
      <c r="D53" s="4" t="s">
        <v>4</v>
      </c>
      <c r="E53" s="4" t="s">
        <v>4</v>
      </c>
      <c r="F53" s="4">
        <v>-41</v>
      </c>
      <c r="G53" s="4" t="s">
        <v>4</v>
      </c>
    </row>
    <row r="54" spans="1:7" ht="30">
      <c r="A54" s="2" t="s">
        <v>1152</v>
      </c>
      <c r="B54" s="4">
        <v>-40</v>
      </c>
      <c r="C54" s="4" t="s">
        <v>4</v>
      </c>
      <c r="D54" s="4" t="s">
        <v>4</v>
      </c>
      <c r="E54" s="4" t="s">
        <v>4</v>
      </c>
      <c r="F54" s="4">
        <v>-40</v>
      </c>
      <c r="G54" s="4" t="s">
        <v>4</v>
      </c>
    </row>
    <row r="55" spans="1:7" ht="30">
      <c r="A55" s="2" t="s">
        <v>1153</v>
      </c>
      <c r="B55" s="4">
        <v>4</v>
      </c>
      <c r="C55" s="4" t="s">
        <v>4</v>
      </c>
      <c r="D55" s="4" t="s">
        <v>4</v>
      </c>
      <c r="E55" s="4" t="s">
        <v>4</v>
      </c>
      <c r="F55" s="4">
        <v>4</v>
      </c>
      <c r="G55" s="4" t="s">
        <v>4</v>
      </c>
    </row>
    <row r="56" spans="1:7">
      <c r="A56" s="2" t="s">
        <v>67</v>
      </c>
      <c r="B56" s="4">
        <v>392</v>
      </c>
      <c r="C56" s="4" t="s">
        <v>4</v>
      </c>
      <c r="D56" s="4" t="s">
        <v>4</v>
      </c>
      <c r="E56" s="4" t="s">
        <v>4</v>
      </c>
      <c r="F56" s="6">
        <v>1635</v>
      </c>
      <c r="G56" s="4" t="s">
        <v>4</v>
      </c>
    </row>
    <row r="57" spans="1:7" ht="30">
      <c r="A57" s="3" t="s">
        <v>1147</v>
      </c>
      <c r="B57" s="4" t="s">
        <v>4</v>
      </c>
      <c r="C57" s="4" t="s">
        <v>4</v>
      </c>
      <c r="D57" s="4" t="s">
        <v>4</v>
      </c>
      <c r="E57" s="4" t="s">
        <v>4</v>
      </c>
      <c r="F57" s="4" t="s">
        <v>4</v>
      </c>
      <c r="G57" s="4" t="s">
        <v>4</v>
      </c>
    </row>
    <row r="58" spans="1:7" ht="45">
      <c r="A58" s="2" t="s">
        <v>64</v>
      </c>
      <c r="B58" s="4">
        <v>0</v>
      </c>
      <c r="C58" s="4" t="s">
        <v>4</v>
      </c>
      <c r="D58" s="4" t="s">
        <v>4</v>
      </c>
      <c r="E58" s="4" t="s">
        <v>4</v>
      </c>
      <c r="F58" s="4">
        <v>0</v>
      </c>
      <c r="G58" s="4" t="s">
        <v>4</v>
      </c>
    </row>
    <row r="59" spans="1:7" ht="30">
      <c r="A59" s="2" t="s">
        <v>1154</v>
      </c>
      <c r="B59" s="4">
        <v>-13</v>
      </c>
      <c r="C59" s="4" t="s">
        <v>4</v>
      </c>
      <c r="D59" s="4" t="s">
        <v>4</v>
      </c>
      <c r="E59" s="4" t="s">
        <v>4</v>
      </c>
      <c r="F59" s="4">
        <v>-13</v>
      </c>
      <c r="G59" s="4" t="s">
        <v>4</v>
      </c>
    </row>
    <row r="60" spans="1:7" ht="30">
      <c r="A60" s="2" t="s">
        <v>1155</v>
      </c>
      <c r="B60" s="4">
        <v>1</v>
      </c>
      <c r="C60" s="4" t="s">
        <v>4</v>
      </c>
      <c r="D60" s="4" t="s">
        <v>4</v>
      </c>
      <c r="E60" s="4" t="s">
        <v>4</v>
      </c>
      <c r="F60" s="4">
        <v>1</v>
      </c>
      <c r="G60" s="4" t="s">
        <v>4</v>
      </c>
    </row>
    <row r="61" spans="1:7">
      <c r="A61" s="2" t="s">
        <v>48</v>
      </c>
      <c r="B61" s="4" t="s">
        <v>4</v>
      </c>
      <c r="C61" s="4" t="s">
        <v>4</v>
      </c>
      <c r="D61" s="4" t="s">
        <v>4</v>
      </c>
      <c r="E61" s="4" t="s">
        <v>4</v>
      </c>
      <c r="F61" s="4" t="s">
        <v>4</v>
      </c>
      <c r="G61" s="4" t="s">
        <v>4</v>
      </c>
    </row>
    <row r="62" spans="1:7" ht="30">
      <c r="A62" s="3" t="s">
        <v>1149</v>
      </c>
      <c r="B62" s="4" t="s">
        <v>4</v>
      </c>
      <c r="C62" s="4" t="s">
        <v>4</v>
      </c>
      <c r="D62" s="4" t="s">
        <v>4</v>
      </c>
      <c r="E62" s="4" t="s">
        <v>4</v>
      </c>
      <c r="F62" s="4" t="s">
        <v>4</v>
      </c>
      <c r="G62" s="4" t="s">
        <v>4</v>
      </c>
    </row>
    <row r="63" spans="1:7" ht="45">
      <c r="A63" s="2" t="s">
        <v>1150</v>
      </c>
      <c r="B63" s="4" t="s">
        <v>4</v>
      </c>
      <c r="C63" s="6">
        <v>-6971</v>
      </c>
      <c r="D63" s="4">
        <v>0</v>
      </c>
      <c r="E63" s="4" t="s">
        <v>4</v>
      </c>
      <c r="F63" s="4" t="s">
        <v>4</v>
      </c>
      <c r="G63" s="6">
        <v>-6971</v>
      </c>
    </row>
    <row r="64" spans="1:7" ht="45">
      <c r="A64" s="3" t="s">
        <v>1145</v>
      </c>
      <c r="B64" s="4" t="s">
        <v>4</v>
      </c>
      <c r="C64" s="4" t="s">
        <v>4</v>
      </c>
      <c r="D64" s="4" t="s">
        <v>4</v>
      </c>
      <c r="E64" s="4" t="s">
        <v>4</v>
      </c>
      <c r="F64" s="4" t="s">
        <v>4</v>
      </c>
      <c r="G64" s="4" t="s">
        <v>4</v>
      </c>
    </row>
    <row r="65" spans="1:7">
      <c r="A65" s="2" t="s">
        <v>59</v>
      </c>
      <c r="B65" s="4" t="s">
        <v>4</v>
      </c>
      <c r="C65" s="6">
        <v>126718</v>
      </c>
      <c r="D65" s="6">
        <v>-41145</v>
      </c>
      <c r="E65" s="6">
        <v>-41145</v>
      </c>
      <c r="F65" s="4" t="s">
        <v>4</v>
      </c>
      <c r="G65" s="6">
        <v>321919</v>
      </c>
    </row>
    <row r="66" spans="1:7">
      <c r="A66" s="2" t="s">
        <v>44</v>
      </c>
      <c r="B66" s="4" t="s">
        <v>4</v>
      </c>
      <c r="C66" s="6">
        <v>134521</v>
      </c>
      <c r="D66" s="6">
        <v>-41137</v>
      </c>
      <c r="E66" s="6">
        <v>-41137</v>
      </c>
      <c r="F66" s="4" t="s">
        <v>4</v>
      </c>
      <c r="G66" s="6">
        <v>333005</v>
      </c>
    </row>
    <row r="67" spans="1:7" ht="30">
      <c r="A67" s="3" t="s">
        <v>426</v>
      </c>
      <c r="B67" s="4" t="s">
        <v>4</v>
      </c>
      <c r="C67" s="4" t="s">
        <v>4</v>
      </c>
      <c r="D67" s="4" t="s">
        <v>4</v>
      </c>
      <c r="E67" s="4" t="s">
        <v>4</v>
      </c>
      <c r="F67" s="4" t="s">
        <v>4</v>
      </c>
      <c r="G67" s="4" t="s">
        <v>4</v>
      </c>
    </row>
    <row r="68" spans="1:7" ht="30">
      <c r="A68" s="2" t="s">
        <v>62</v>
      </c>
      <c r="B68" s="4" t="s">
        <v>4</v>
      </c>
      <c r="C68" s="6">
        <v>-181329</v>
      </c>
      <c r="D68" s="6">
        <v>167486</v>
      </c>
      <c r="E68" s="6">
        <v>167486</v>
      </c>
      <c r="F68" s="4" t="s">
        <v>4</v>
      </c>
      <c r="G68" s="6">
        <v>-294777</v>
      </c>
    </row>
    <row r="69" spans="1:7" ht="30">
      <c r="A69" s="2" t="s">
        <v>435</v>
      </c>
      <c r="B69" s="4" t="s">
        <v>4</v>
      </c>
      <c r="C69" s="6">
        <v>-44388</v>
      </c>
      <c r="D69" s="4">
        <v>0</v>
      </c>
      <c r="E69" s="4">
        <v>0</v>
      </c>
      <c r="F69" s="4" t="s">
        <v>4</v>
      </c>
      <c r="G69" s="6">
        <v>-159834</v>
      </c>
    </row>
    <row r="70" spans="1:7" ht="60">
      <c r="A70" s="2" t="s">
        <v>1151</v>
      </c>
      <c r="B70" s="4" t="s">
        <v>4</v>
      </c>
      <c r="C70" s="6">
        <v>-27885</v>
      </c>
      <c r="D70" s="4">
        <v>0</v>
      </c>
      <c r="E70" s="4">
        <v>0</v>
      </c>
      <c r="F70" s="4" t="s">
        <v>4</v>
      </c>
      <c r="G70" s="6">
        <v>-27885</v>
      </c>
    </row>
    <row r="71" spans="1:7" ht="45">
      <c r="A71" s="2" t="s">
        <v>64</v>
      </c>
      <c r="B71" s="4" t="s">
        <v>4</v>
      </c>
      <c r="C71" s="4">
        <v>-986</v>
      </c>
      <c r="D71" s="4">
        <v>0</v>
      </c>
      <c r="E71" s="4">
        <v>0</v>
      </c>
      <c r="F71" s="4" t="s">
        <v>4</v>
      </c>
      <c r="G71" s="6">
        <v>-1979</v>
      </c>
    </row>
    <row r="72" spans="1:7" ht="30">
      <c r="A72" s="2" t="s">
        <v>1152</v>
      </c>
      <c r="B72" s="4" t="s">
        <v>4</v>
      </c>
      <c r="C72" s="6">
        <v>99711</v>
      </c>
      <c r="D72" s="6">
        <v>-107302</v>
      </c>
      <c r="E72" s="6">
        <v>-107302</v>
      </c>
      <c r="F72" s="4" t="s">
        <v>4</v>
      </c>
      <c r="G72" s="6">
        <v>159320</v>
      </c>
    </row>
    <row r="73" spans="1:7" ht="30">
      <c r="A73" s="2" t="s">
        <v>1153</v>
      </c>
      <c r="B73" s="4" t="s">
        <v>4</v>
      </c>
      <c r="C73" s="6">
        <v>-1263</v>
      </c>
      <c r="D73" s="4">
        <v>0</v>
      </c>
      <c r="E73" s="4">
        <v>0</v>
      </c>
      <c r="F73" s="4" t="s">
        <v>4</v>
      </c>
      <c r="G73" s="6">
        <v>-4058</v>
      </c>
    </row>
    <row r="74" spans="1:7">
      <c r="A74" s="2" t="s">
        <v>67</v>
      </c>
      <c r="B74" s="4" t="s">
        <v>4</v>
      </c>
      <c r="C74" s="6">
        <v>141617</v>
      </c>
      <c r="D74" s="6">
        <v>-101321</v>
      </c>
      <c r="E74" s="6">
        <v>-101321</v>
      </c>
      <c r="F74" s="4" t="s">
        <v>4</v>
      </c>
      <c r="G74" s="6">
        <v>274706</v>
      </c>
    </row>
    <row r="75" spans="1:7" ht="30">
      <c r="A75" s="3" t="s">
        <v>1147</v>
      </c>
      <c r="B75" s="4" t="s">
        <v>4</v>
      </c>
      <c r="C75" s="4" t="s">
        <v>4</v>
      </c>
      <c r="D75" s="4" t="s">
        <v>4</v>
      </c>
      <c r="E75" s="4" t="s">
        <v>4</v>
      </c>
      <c r="F75" s="4" t="s">
        <v>4</v>
      </c>
      <c r="G75" s="4" t="s">
        <v>4</v>
      </c>
    </row>
    <row r="76" spans="1:7" ht="45">
      <c r="A76" s="2" t="s">
        <v>64</v>
      </c>
      <c r="B76" s="4" t="s">
        <v>4</v>
      </c>
      <c r="C76" s="4">
        <v>-607</v>
      </c>
      <c r="D76" s="4">
        <v>0</v>
      </c>
      <c r="E76" s="4">
        <v>0</v>
      </c>
      <c r="F76" s="4" t="s">
        <v>4</v>
      </c>
      <c r="G76" s="6">
        <v>-1206</v>
      </c>
    </row>
    <row r="77" spans="1:7" ht="30">
      <c r="A77" s="2" t="s">
        <v>1154</v>
      </c>
      <c r="B77" s="4" t="s">
        <v>4</v>
      </c>
      <c r="C77" s="6">
        <v>47908</v>
      </c>
      <c r="D77" s="6">
        <v>-55013</v>
      </c>
      <c r="E77" s="6">
        <v>-55013</v>
      </c>
      <c r="F77" s="4" t="s">
        <v>4</v>
      </c>
      <c r="G77" s="6">
        <v>78815</v>
      </c>
    </row>
    <row r="78" spans="1:7" ht="45">
      <c r="A78" s="2" t="s">
        <v>1158</v>
      </c>
      <c r="B78" s="4" t="s">
        <v>4</v>
      </c>
      <c r="C78" s="6">
        <v>-27174</v>
      </c>
      <c r="D78" s="4" t="s">
        <v>4</v>
      </c>
      <c r="E78" s="4" t="s">
        <v>4</v>
      </c>
      <c r="F78" s="4" t="s">
        <v>4</v>
      </c>
      <c r="G78" s="6">
        <v>-98685</v>
      </c>
    </row>
    <row r="79" spans="1:7" ht="30">
      <c r="A79" s="2" t="s">
        <v>1155</v>
      </c>
      <c r="B79" s="4" t="s">
        <v>4</v>
      </c>
      <c r="C79" s="6">
        <v>-2344</v>
      </c>
      <c r="D79" s="4">
        <v>0</v>
      </c>
      <c r="E79" s="4">
        <v>0</v>
      </c>
      <c r="F79" s="4" t="s">
        <v>4</v>
      </c>
      <c r="G79" s="6">
        <v>-5197</v>
      </c>
    </row>
    <row r="80" spans="1:7">
      <c r="A80" s="2" t="s">
        <v>1159</v>
      </c>
      <c r="B80" s="4" t="s">
        <v>4</v>
      </c>
      <c r="C80" s="4" t="s">
        <v>4</v>
      </c>
      <c r="D80" s="4" t="s">
        <v>4</v>
      </c>
      <c r="E80" s="4" t="s">
        <v>4</v>
      </c>
      <c r="F80" s="4" t="s">
        <v>4</v>
      </c>
      <c r="G80" s="4" t="s">
        <v>4</v>
      </c>
    </row>
    <row r="81" spans="1:7" ht="30">
      <c r="A81" s="3" t="s">
        <v>1149</v>
      </c>
      <c r="B81" s="4" t="s">
        <v>4</v>
      </c>
      <c r="C81" s="4" t="s">
        <v>4</v>
      </c>
      <c r="D81" s="4" t="s">
        <v>4</v>
      </c>
      <c r="E81" s="4" t="s">
        <v>4</v>
      </c>
      <c r="F81" s="4" t="s">
        <v>4</v>
      </c>
      <c r="G81" s="4" t="s">
        <v>4</v>
      </c>
    </row>
    <row r="82" spans="1:7" ht="45">
      <c r="A82" s="2" t="s">
        <v>1150</v>
      </c>
      <c r="B82" s="4" t="s">
        <v>4</v>
      </c>
      <c r="C82" s="6">
        <v>-6971</v>
      </c>
      <c r="D82" s="4">
        <v>0</v>
      </c>
      <c r="E82" s="4">
        <v>0</v>
      </c>
      <c r="F82" s="4" t="s">
        <v>4</v>
      </c>
      <c r="G82" s="6">
        <v>-6971</v>
      </c>
    </row>
    <row r="83" spans="1:7" ht="45">
      <c r="A83" s="3" t="s">
        <v>1145</v>
      </c>
      <c r="B83" s="4" t="s">
        <v>4</v>
      </c>
      <c r="C83" s="4" t="s">
        <v>4</v>
      </c>
      <c r="D83" s="4" t="s">
        <v>4</v>
      </c>
      <c r="E83" s="4" t="s">
        <v>4</v>
      </c>
      <c r="F83" s="4" t="s">
        <v>4</v>
      </c>
      <c r="G83" s="4" t="s">
        <v>4</v>
      </c>
    </row>
    <row r="84" spans="1:7">
      <c r="A84" s="2" t="s">
        <v>59</v>
      </c>
      <c r="B84" s="4" t="s">
        <v>4</v>
      </c>
      <c r="C84" s="6">
        <v>126718</v>
      </c>
      <c r="D84" s="6">
        <v>-41145</v>
      </c>
      <c r="E84" s="6">
        <v>-41145</v>
      </c>
      <c r="F84" s="4" t="s">
        <v>4</v>
      </c>
      <c r="G84" s="6">
        <v>321919</v>
      </c>
    </row>
    <row r="85" spans="1:7" ht="30">
      <c r="A85" s="3" t="s">
        <v>426</v>
      </c>
      <c r="B85" s="4" t="s">
        <v>4</v>
      </c>
      <c r="C85" s="4" t="s">
        <v>4</v>
      </c>
      <c r="D85" s="4" t="s">
        <v>4</v>
      </c>
      <c r="E85" s="4" t="s">
        <v>4</v>
      </c>
      <c r="F85" s="4" t="s">
        <v>4</v>
      </c>
      <c r="G85" s="4" t="s">
        <v>4</v>
      </c>
    </row>
    <row r="86" spans="1:7" ht="30">
      <c r="A86" s="2" t="s">
        <v>62</v>
      </c>
      <c r="B86" s="4" t="s">
        <v>4</v>
      </c>
      <c r="C86" s="6">
        <v>-186417</v>
      </c>
      <c r="D86" s="6">
        <v>161813</v>
      </c>
      <c r="E86" s="6">
        <v>161813</v>
      </c>
      <c r="F86" s="4" t="s">
        <v>4</v>
      </c>
      <c r="G86" s="6">
        <v>-291705</v>
      </c>
    </row>
    <row r="87" spans="1:7" ht="30">
      <c r="A87" s="2" t="s">
        <v>435</v>
      </c>
      <c r="B87" s="4" t="s">
        <v>4</v>
      </c>
      <c r="C87" s="6">
        <v>-44388</v>
      </c>
      <c r="D87" s="4">
        <v>0</v>
      </c>
      <c r="E87" s="4">
        <v>0</v>
      </c>
      <c r="F87" s="4" t="s">
        <v>4</v>
      </c>
      <c r="G87" s="6">
        <v>-159834</v>
      </c>
    </row>
    <row r="88" spans="1:7" ht="60">
      <c r="A88" s="2" t="s">
        <v>1151</v>
      </c>
      <c r="B88" s="4" t="s">
        <v>4</v>
      </c>
      <c r="C88" s="6">
        <v>-27885</v>
      </c>
      <c r="D88" s="4">
        <v>0</v>
      </c>
      <c r="E88" s="4">
        <v>0</v>
      </c>
      <c r="F88" s="4" t="s">
        <v>4</v>
      </c>
      <c r="G88" s="6">
        <v>-27885</v>
      </c>
    </row>
    <row r="89" spans="1:7" ht="45">
      <c r="A89" s="2" t="s">
        <v>64</v>
      </c>
      <c r="B89" s="4" t="s">
        <v>4</v>
      </c>
      <c r="C89" s="4">
        <v>-986</v>
      </c>
      <c r="D89" s="4">
        <v>0</v>
      </c>
      <c r="E89" s="4">
        <v>0</v>
      </c>
      <c r="F89" s="4" t="s">
        <v>4</v>
      </c>
      <c r="G89" s="6">
        <v>-1979</v>
      </c>
    </row>
    <row r="90" spans="1:7" ht="30">
      <c r="A90" s="2" t="s">
        <v>1152</v>
      </c>
      <c r="B90" s="4" t="s">
        <v>4</v>
      </c>
      <c r="C90" s="6">
        <v>99975</v>
      </c>
      <c r="D90" s="6">
        <v>-107302</v>
      </c>
      <c r="E90" s="6">
        <v>-107302</v>
      </c>
      <c r="F90" s="4" t="s">
        <v>4</v>
      </c>
      <c r="G90" s="6">
        <v>158964</v>
      </c>
    </row>
    <row r="91" spans="1:7" ht="30">
      <c r="A91" s="2" t="s">
        <v>1153</v>
      </c>
      <c r="B91" s="4" t="s">
        <v>4</v>
      </c>
      <c r="C91" s="6">
        <v>-1367</v>
      </c>
      <c r="D91" s="4">
        <v>0</v>
      </c>
      <c r="E91" s="4">
        <v>0</v>
      </c>
      <c r="F91" s="4" t="s">
        <v>4</v>
      </c>
      <c r="G91" s="6">
        <v>-3958</v>
      </c>
    </row>
    <row r="92" spans="1:7">
      <c r="A92" s="2" t="s">
        <v>67</v>
      </c>
      <c r="B92" s="4" t="s">
        <v>4</v>
      </c>
      <c r="C92" s="6">
        <v>138534</v>
      </c>
      <c r="D92" s="6">
        <v>-95656</v>
      </c>
      <c r="E92" s="6">
        <v>-95656</v>
      </c>
      <c r="F92" s="4" t="s">
        <v>4</v>
      </c>
      <c r="G92" s="6">
        <v>261004</v>
      </c>
    </row>
    <row r="93" spans="1:7" ht="30">
      <c r="A93" s="3" t="s">
        <v>1147</v>
      </c>
      <c r="B93" s="4" t="s">
        <v>4</v>
      </c>
      <c r="C93" s="4" t="s">
        <v>4</v>
      </c>
      <c r="D93" s="4" t="s">
        <v>4</v>
      </c>
      <c r="E93" s="4" t="s">
        <v>4</v>
      </c>
      <c r="F93" s="4" t="s">
        <v>4</v>
      </c>
      <c r="G93" s="4" t="s">
        <v>4</v>
      </c>
    </row>
    <row r="94" spans="1:7" ht="45">
      <c r="A94" s="2" t="s">
        <v>64</v>
      </c>
      <c r="B94" s="4" t="s">
        <v>4</v>
      </c>
      <c r="C94" s="4">
        <v>-607</v>
      </c>
      <c r="D94" s="4">
        <v>0</v>
      </c>
      <c r="E94" s="4">
        <v>0</v>
      </c>
      <c r="F94" s="4" t="s">
        <v>4</v>
      </c>
      <c r="G94" s="6">
        <v>-1206</v>
      </c>
    </row>
    <row r="95" spans="1:7" ht="30">
      <c r="A95" s="2" t="s">
        <v>1154</v>
      </c>
      <c r="B95" s="4" t="s">
        <v>4</v>
      </c>
      <c r="C95" s="6">
        <v>47995</v>
      </c>
      <c r="D95" s="6">
        <v>-55013</v>
      </c>
      <c r="E95" s="6">
        <v>-55013</v>
      </c>
      <c r="F95" s="4" t="s">
        <v>4</v>
      </c>
      <c r="G95" s="6">
        <v>78696</v>
      </c>
    </row>
    <row r="96" spans="1:7" ht="45">
      <c r="A96" s="2" t="s">
        <v>1158</v>
      </c>
      <c r="B96" s="4" t="s">
        <v>4</v>
      </c>
      <c r="C96" s="6">
        <v>-27174</v>
      </c>
      <c r="D96" s="4" t="s">
        <v>4</v>
      </c>
      <c r="E96" s="4" t="s">
        <v>4</v>
      </c>
      <c r="F96" s="4" t="s">
        <v>4</v>
      </c>
      <c r="G96" s="6">
        <v>-98685</v>
      </c>
    </row>
    <row r="97" spans="1:7" ht="30">
      <c r="A97" s="2" t="s">
        <v>1155</v>
      </c>
      <c r="B97" s="4" t="s">
        <v>4</v>
      </c>
      <c r="C97" s="6">
        <v>-2379</v>
      </c>
      <c r="D97" s="4">
        <v>0</v>
      </c>
      <c r="E97" s="4">
        <v>0</v>
      </c>
      <c r="F97" s="4" t="s">
        <v>4</v>
      </c>
      <c r="G97" s="6">
        <v>-5163</v>
      </c>
    </row>
    <row r="98" spans="1:7">
      <c r="A98" s="2" t="s">
        <v>1160</v>
      </c>
      <c r="B98" s="4" t="s">
        <v>4</v>
      </c>
      <c r="C98" s="4" t="s">
        <v>4</v>
      </c>
      <c r="D98" s="4" t="s">
        <v>4</v>
      </c>
      <c r="E98" s="4" t="s">
        <v>4</v>
      </c>
      <c r="F98" s="4" t="s">
        <v>4</v>
      </c>
      <c r="G98" s="4" t="s">
        <v>4</v>
      </c>
    </row>
    <row r="99" spans="1:7" ht="30">
      <c r="A99" s="3" t="s">
        <v>1149</v>
      </c>
      <c r="B99" s="4" t="s">
        <v>4</v>
      </c>
      <c r="C99" s="4" t="s">
        <v>4</v>
      </c>
      <c r="D99" s="4" t="s">
        <v>4</v>
      </c>
      <c r="E99" s="4" t="s">
        <v>4</v>
      </c>
      <c r="F99" s="4" t="s">
        <v>4</v>
      </c>
      <c r="G99" s="4" t="s">
        <v>4</v>
      </c>
    </row>
    <row r="100" spans="1:7" ht="45">
      <c r="A100" s="2" t="s">
        <v>1150</v>
      </c>
      <c r="B100" s="4" t="s">
        <v>4</v>
      </c>
      <c r="C100" s="4">
        <v>0</v>
      </c>
      <c r="D100" s="4">
        <v>0</v>
      </c>
      <c r="E100" s="4">
        <v>0</v>
      </c>
      <c r="F100" s="4" t="s">
        <v>4</v>
      </c>
      <c r="G100" s="4">
        <v>0</v>
      </c>
    </row>
    <row r="101" spans="1:7" ht="45">
      <c r="A101" s="3" t="s">
        <v>1145</v>
      </c>
      <c r="B101" s="4" t="s">
        <v>4</v>
      </c>
      <c r="C101" s="4" t="s">
        <v>4</v>
      </c>
      <c r="D101" s="4" t="s">
        <v>4</v>
      </c>
      <c r="E101" s="4" t="s">
        <v>4</v>
      </c>
      <c r="F101" s="4" t="s">
        <v>4</v>
      </c>
      <c r="G101" s="4" t="s">
        <v>4</v>
      </c>
    </row>
    <row r="102" spans="1:7" ht="30">
      <c r="A102" s="2" t="s">
        <v>1146</v>
      </c>
      <c r="B102" s="4" t="s">
        <v>4</v>
      </c>
      <c r="C102" s="6">
        <v>7803</v>
      </c>
      <c r="D102" s="4">
        <v>8</v>
      </c>
      <c r="E102" s="4">
        <v>8</v>
      </c>
      <c r="F102" s="4" t="s">
        <v>4</v>
      </c>
      <c r="G102" s="6">
        <v>11086</v>
      </c>
    </row>
    <row r="103" spans="1:7" ht="30">
      <c r="A103" s="3" t="s">
        <v>426</v>
      </c>
      <c r="B103" s="4" t="s">
        <v>4</v>
      </c>
      <c r="C103" s="4" t="s">
        <v>4</v>
      </c>
      <c r="D103" s="4" t="s">
        <v>4</v>
      </c>
      <c r="E103" s="4" t="s">
        <v>4</v>
      </c>
      <c r="F103" s="4" t="s">
        <v>4</v>
      </c>
      <c r="G103" s="4" t="s">
        <v>4</v>
      </c>
    </row>
    <row r="104" spans="1:7" ht="30">
      <c r="A104" s="2" t="s">
        <v>62</v>
      </c>
      <c r="B104" s="4" t="s">
        <v>4</v>
      </c>
      <c r="C104" s="6">
        <v>5088</v>
      </c>
      <c r="D104" s="6">
        <v>5673</v>
      </c>
      <c r="E104" s="6">
        <v>5673</v>
      </c>
      <c r="F104" s="4" t="s">
        <v>4</v>
      </c>
      <c r="G104" s="6">
        <v>-3072</v>
      </c>
    </row>
    <row r="105" spans="1:7" ht="30">
      <c r="A105" s="2" t="s">
        <v>435</v>
      </c>
      <c r="B105" s="4" t="s">
        <v>4</v>
      </c>
      <c r="C105" s="4">
        <v>0</v>
      </c>
      <c r="D105" s="4">
        <v>0</v>
      </c>
      <c r="E105" s="4">
        <v>0</v>
      </c>
      <c r="F105" s="4" t="s">
        <v>4</v>
      </c>
      <c r="G105" s="4">
        <v>0</v>
      </c>
    </row>
    <row r="106" spans="1:7" ht="60">
      <c r="A106" s="2" t="s">
        <v>1151</v>
      </c>
      <c r="B106" s="4" t="s">
        <v>4</v>
      </c>
      <c r="C106" s="4">
        <v>0</v>
      </c>
      <c r="D106" s="4">
        <v>0</v>
      </c>
      <c r="E106" s="4">
        <v>0</v>
      </c>
      <c r="F106" s="4" t="s">
        <v>4</v>
      </c>
      <c r="G106" s="4">
        <v>0</v>
      </c>
    </row>
    <row r="107" spans="1:7" ht="45">
      <c r="A107" s="2" t="s">
        <v>64</v>
      </c>
      <c r="B107" s="4" t="s">
        <v>4</v>
      </c>
      <c r="C107" s="4">
        <v>0</v>
      </c>
      <c r="D107" s="4">
        <v>0</v>
      </c>
      <c r="E107" s="4">
        <v>0</v>
      </c>
      <c r="F107" s="4" t="s">
        <v>4</v>
      </c>
      <c r="G107" s="4">
        <v>0</v>
      </c>
    </row>
    <row r="108" spans="1:7" ht="30">
      <c r="A108" s="2" t="s">
        <v>1152</v>
      </c>
      <c r="B108" s="4" t="s">
        <v>4</v>
      </c>
      <c r="C108" s="4">
        <v>-264</v>
      </c>
      <c r="D108" s="4">
        <v>0</v>
      </c>
      <c r="E108" s="4">
        <v>0</v>
      </c>
      <c r="F108" s="4" t="s">
        <v>4</v>
      </c>
      <c r="G108" s="4">
        <v>356</v>
      </c>
    </row>
    <row r="109" spans="1:7" ht="30">
      <c r="A109" s="2" t="s">
        <v>1153</v>
      </c>
      <c r="B109" s="4" t="s">
        <v>4</v>
      </c>
      <c r="C109" s="4">
        <v>104</v>
      </c>
      <c r="D109" s="4">
        <v>0</v>
      </c>
      <c r="E109" s="4">
        <v>0</v>
      </c>
      <c r="F109" s="4" t="s">
        <v>4</v>
      </c>
      <c r="G109" s="4">
        <v>-100</v>
      </c>
    </row>
    <row r="110" spans="1:7">
      <c r="A110" s="2" t="s">
        <v>67</v>
      </c>
      <c r="B110" s="4" t="s">
        <v>4</v>
      </c>
      <c r="C110" s="6">
        <v>3083</v>
      </c>
      <c r="D110" s="6">
        <v>-5665</v>
      </c>
      <c r="E110" s="6">
        <v>-5665</v>
      </c>
      <c r="F110" s="4" t="s">
        <v>4</v>
      </c>
      <c r="G110" s="6">
        <v>13702</v>
      </c>
    </row>
    <row r="111" spans="1:7" ht="30">
      <c r="A111" s="3" t="s">
        <v>1147</v>
      </c>
      <c r="B111" s="4" t="s">
        <v>4</v>
      </c>
      <c r="C111" s="4" t="s">
        <v>4</v>
      </c>
      <c r="D111" s="4" t="s">
        <v>4</v>
      </c>
      <c r="E111" s="4" t="s">
        <v>4</v>
      </c>
      <c r="F111" s="4" t="s">
        <v>4</v>
      </c>
      <c r="G111" s="4" t="s">
        <v>4</v>
      </c>
    </row>
    <row r="112" spans="1:7" ht="45">
      <c r="A112" s="2" t="s">
        <v>64</v>
      </c>
      <c r="B112" s="4" t="s">
        <v>4</v>
      </c>
      <c r="C112" s="4">
        <v>0</v>
      </c>
      <c r="D112" s="4">
        <v>0</v>
      </c>
      <c r="E112" s="4">
        <v>0</v>
      </c>
      <c r="F112" s="4" t="s">
        <v>4</v>
      </c>
      <c r="G112" s="4">
        <v>0</v>
      </c>
    </row>
    <row r="113" spans="1:7" ht="30">
      <c r="A113" s="2" t="s">
        <v>1154</v>
      </c>
      <c r="B113" s="4" t="s">
        <v>4</v>
      </c>
      <c r="C113" s="4">
        <v>-87</v>
      </c>
      <c r="D113" s="4">
        <v>0</v>
      </c>
      <c r="E113" s="4">
        <v>0</v>
      </c>
      <c r="F113" s="4" t="s">
        <v>4</v>
      </c>
      <c r="G113" s="4">
        <v>119</v>
      </c>
    </row>
    <row r="114" spans="1:7" ht="45">
      <c r="A114" s="2" t="s">
        <v>1158</v>
      </c>
      <c r="B114" s="4" t="s">
        <v>4</v>
      </c>
      <c r="C114" s="4">
        <v>0</v>
      </c>
      <c r="D114" s="4" t="s">
        <v>4</v>
      </c>
      <c r="E114" s="4" t="s">
        <v>4</v>
      </c>
      <c r="F114" s="4" t="s">
        <v>4</v>
      </c>
      <c r="G114" s="4">
        <v>0</v>
      </c>
    </row>
    <row r="115" spans="1:7" ht="30">
      <c r="A115" s="2" t="s">
        <v>1155</v>
      </c>
      <c r="B115" s="4" t="s">
        <v>4</v>
      </c>
      <c r="C115" s="8">
        <v>35</v>
      </c>
      <c r="D115" s="4" t="s">
        <v>4</v>
      </c>
      <c r="E115" s="8">
        <v>0</v>
      </c>
      <c r="F115" s="4" t="s">
        <v>4</v>
      </c>
      <c r="G115" s="8">
        <v>-34</v>
      </c>
    </row>
  </sheetData>
  <mergeCells count="2">
    <mergeCell ref="B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cols>
    <col min="1" max="1" width="36.5703125" bestFit="1" customWidth="1"/>
    <col min="2" max="2" width="19.42578125" customWidth="1"/>
    <col min="3" max="3" width="4.28515625" customWidth="1"/>
    <col min="4" max="4" width="20.28515625" customWidth="1"/>
    <col min="5" max="5" width="16.85546875" customWidth="1"/>
    <col min="6" max="6" width="4.28515625" customWidth="1"/>
    <col min="7" max="7" width="20.42578125" customWidth="1"/>
    <col min="8" max="8" width="5" customWidth="1"/>
    <col min="9" max="9" width="19.42578125" customWidth="1"/>
    <col min="10" max="10" width="4.28515625" customWidth="1"/>
    <col min="11" max="11" width="20.28515625" customWidth="1"/>
  </cols>
  <sheetData>
    <row r="1" spans="1:11" ht="15" customHeight="1">
      <c r="A1" s="1" t="s">
        <v>1161</v>
      </c>
      <c r="B1" s="7" t="s">
        <v>29</v>
      </c>
      <c r="C1" s="7"/>
      <c r="D1" s="7"/>
      <c r="E1" s="7"/>
      <c r="F1" s="7"/>
      <c r="G1" s="7" t="s">
        <v>30</v>
      </c>
      <c r="H1" s="7"/>
      <c r="I1" s="7" t="s">
        <v>1</v>
      </c>
      <c r="J1" s="7"/>
      <c r="K1" s="7"/>
    </row>
    <row r="2" spans="1:11" ht="30">
      <c r="A2" s="1" t="s">
        <v>28</v>
      </c>
      <c r="B2" s="7" t="s">
        <v>31</v>
      </c>
      <c r="C2" s="7"/>
      <c r="D2" s="1" t="s">
        <v>2</v>
      </c>
      <c r="E2" s="7" t="s">
        <v>32</v>
      </c>
      <c r="F2" s="7"/>
      <c r="G2" s="7" t="s">
        <v>32</v>
      </c>
      <c r="H2" s="7"/>
      <c r="I2" s="7" t="s">
        <v>31</v>
      </c>
      <c r="J2" s="7"/>
      <c r="K2" s="1" t="s">
        <v>2</v>
      </c>
    </row>
    <row r="3" spans="1:11" ht="30">
      <c r="A3" s="3" t="s">
        <v>498</v>
      </c>
      <c r="B3" s="4" t="s">
        <v>4</v>
      </c>
      <c r="C3" s="4"/>
      <c r="D3" s="4" t="s">
        <v>4</v>
      </c>
      <c r="E3" s="4" t="s">
        <v>4</v>
      </c>
      <c r="F3" s="4"/>
      <c r="G3" s="4" t="s">
        <v>4</v>
      </c>
      <c r="H3" s="4"/>
      <c r="I3" s="4" t="s">
        <v>4</v>
      </c>
      <c r="J3" s="4"/>
      <c r="K3" s="4" t="s">
        <v>4</v>
      </c>
    </row>
    <row r="4" spans="1:11">
      <c r="A4" s="2" t="s">
        <v>707</v>
      </c>
      <c r="B4" s="8">
        <v>-1500513</v>
      </c>
      <c r="C4" s="4"/>
      <c r="D4" s="8">
        <v>-1844836</v>
      </c>
      <c r="E4" s="8">
        <v>-450724</v>
      </c>
      <c r="F4" s="4"/>
      <c r="G4" s="8">
        <v>-450724</v>
      </c>
      <c r="H4" s="4"/>
      <c r="I4" s="8">
        <v>-3316896</v>
      </c>
      <c r="J4" s="4"/>
      <c r="K4" s="8">
        <v>-3690395</v>
      </c>
    </row>
    <row r="5" spans="1:11">
      <c r="A5" s="2" t="s">
        <v>38</v>
      </c>
      <c r="B5" s="6">
        <v>-55427</v>
      </c>
      <c r="C5" s="4"/>
      <c r="D5" s="6">
        <v>-161341</v>
      </c>
      <c r="E5" s="6">
        <v>-56478</v>
      </c>
      <c r="F5" s="4"/>
      <c r="G5" s="6">
        <v>-56478</v>
      </c>
      <c r="H5" s="4"/>
      <c r="I5" s="6">
        <v>-120200</v>
      </c>
      <c r="J5" s="4"/>
      <c r="K5" s="6">
        <v>-324467</v>
      </c>
    </row>
    <row r="6" spans="1:11" ht="30">
      <c r="A6" s="2" t="s">
        <v>41</v>
      </c>
      <c r="B6" s="6">
        <v>98503</v>
      </c>
      <c r="C6" s="4"/>
      <c r="D6" s="6">
        <v>34011</v>
      </c>
      <c r="E6" s="6">
        <v>-11127</v>
      </c>
      <c r="F6" s="4"/>
      <c r="G6" s="6">
        <v>-11127</v>
      </c>
      <c r="H6" s="4"/>
      <c r="I6" s="6">
        <v>160166</v>
      </c>
      <c r="J6" s="4"/>
      <c r="K6" s="6">
        <v>84624</v>
      </c>
    </row>
    <row r="7" spans="1:11">
      <c r="A7" s="2" t="s">
        <v>59</v>
      </c>
      <c r="B7" s="6">
        <v>-79168</v>
      </c>
      <c r="C7" s="4"/>
      <c r="D7" s="6">
        <v>134521</v>
      </c>
      <c r="E7" s="6">
        <v>-41137</v>
      </c>
      <c r="F7" s="4"/>
      <c r="G7" s="6">
        <v>-41137</v>
      </c>
      <c r="H7" s="4"/>
      <c r="I7" s="6">
        <v>101687</v>
      </c>
      <c r="J7" s="4"/>
      <c r="K7" s="6">
        <v>333005</v>
      </c>
    </row>
    <row r="8" spans="1:11">
      <c r="A8" s="2" t="s">
        <v>55</v>
      </c>
      <c r="B8" s="4" t="s">
        <v>4</v>
      </c>
      <c r="C8" s="4"/>
      <c r="D8" s="4" t="s">
        <v>4</v>
      </c>
      <c r="E8" s="4" t="s">
        <v>4</v>
      </c>
      <c r="F8" s="4"/>
      <c r="G8" s="4" t="s">
        <v>4</v>
      </c>
      <c r="H8" s="4"/>
      <c r="I8" s="4" t="s">
        <v>4</v>
      </c>
      <c r="J8" s="4"/>
      <c r="K8" s="4" t="s">
        <v>4</v>
      </c>
    </row>
    <row r="9" spans="1:11" ht="45">
      <c r="A9" s="3" t="s">
        <v>1162</v>
      </c>
      <c r="B9" s="4" t="s">
        <v>4</v>
      </c>
      <c r="C9" s="4"/>
      <c r="D9" s="4" t="s">
        <v>4</v>
      </c>
      <c r="E9" s="4" t="s">
        <v>4</v>
      </c>
      <c r="F9" s="4"/>
      <c r="G9" s="4" t="s">
        <v>4</v>
      </c>
      <c r="H9" s="4"/>
      <c r="I9" s="4" t="s">
        <v>4</v>
      </c>
      <c r="J9" s="4"/>
      <c r="K9" s="4" t="s">
        <v>4</v>
      </c>
    </row>
    <row r="10" spans="1:11" ht="30">
      <c r="A10" s="2" t="s">
        <v>63</v>
      </c>
      <c r="B10" s="6">
        <v>-189294</v>
      </c>
      <c r="C10" s="4"/>
      <c r="D10" s="4" t="s">
        <v>4</v>
      </c>
      <c r="E10" s="4" t="s">
        <v>4</v>
      </c>
      <c r="F10" s="4"/>
      <c r="G10" s="4" t="s">
        <v>4</v>
      </c>
      <c r="H10" s="4"/>
      <c r="I10" s="6">
        <v>-189294</v>
      </c>
      <c r="J10" s="4"/>
      <c r="K10" s="4" t="s">
        <v>4</v>
      </c>
    </row>
    <row r="11" spans="1:11" ht="30">
      <c r="A11" s="2" t="s">
        <v>435</v>
      </c>
      <c r="B11" s="4">
        <v>0</v>
      </c>
      <c r="C11" s="4"/>
      <c r="D11" s="4" t="s">
        <v>4</v>
      </c>
      <c r="E11" s="4" t="s">
        <v>4</v>
      </c>
      <c r="F11" s="4"/>
      <c r="G11" s="4" t="s">
        <v>4</v>
      </c>
      <c r="H11" s="4"/>
      <c r="I11" s="4">
        <v>0</v>
      </c>
      <c r="J11" s="4"/>
      <c r="K11" s="4" t="s">
        <v>4</v>
      </c>
    </row>
    <row r="12" spans="1:11" ht="30">
      <c r="A12" s="2" t="s">
        <v>65</v>
      </c>
      <c r="B12" s="4">
        <v>994</v>
      </c>
      <c r="C12" s="4"/>
      <c r="D12" s="4" t="s">
        <v>4</v>
      </c>
      <c r="E12" s="4" t="s">
        <v>4</v>
      </c>
      <c r="F12" s="4"/>
      <c r="G12" s="4" t="s">
        <v>4</v>
      </c>
      <c r="H12" s="4"/>
      <c r="I12" s="6">
        <v>-4978</v>
      </c>
      <c r="J12" s="4"/>
      <c r="K12" s="4" t="s">
        <v>4</v>
      </c>
    </row>
    <row r="13" spans="1:11" ht="30">
      <c r="A13" s="2" t="s">
        <v>66</v>
      </c>
      <c r="B13" s="6">
        <v>7283</v>
      </c>
      <c r="C13" s="4"/>
      <c r="D13" s="4" t="s">
        <v>4</v>
      </c>
      <c r="E13" s="4" t="s">
        <v>4</v>
      </c>
      <c r="F13" s="4"/>
      <c r="G13" s="4" t="s">
        <v>4</v>
      </c>
      <c r="H13" s="4"/>
      <c r="I13" s="6">
        <v>22674</v>
      </c>
      <c r="J13" s="4"/>
      <c r="K13" s="4" t="s">
        <v>4</v>
      </c>
    </row>
    <row r="14" spans="1:11" ht="30">
      <c r="A14" s="3" t="s">
        <v>498</v>
      </c>
      <c r="B14" s="4" t="s">
        <v>4</v>
      </c>
      <c r="C14" s="4"/>
      <c r="D14" s="4" t="s">
        <v>4</v>
      </c>
      <c r="E14" s="4" t="s">
        <v>4</v>
      </c>
      <c r="F14" s="4"/>
      <c r="G14" s="4" t="s">
        <v>4</v>
      </c>
      <c r="H14" s="4"/>
      <c r="I14" s="4" t="s">
        <v>4</v>
      </c>
      <c r="J14" s="4"/>
      <c r="K14" s="4" t="s">
        <v>4</v>
      </c>
    </row>
    <row r="15" spans="1:11" ht="45">
      <c r="A15" s="2" t="s">
        <v>1163</v>
      </c>
      <c r="B15" s="6">
        <v>-7279</v>
      </c>
      <c r="C15" s="4"/>
      <c r="D15" s="4" t="s">
        <v>4</v>
      </c>
      <c r="E15" s="4" t="s">
        <v>4</v>
      </c>
      <c r="F15" s="4"/>
      <c r="G15" s="4" t="s">
        <v>4</v>
      </c>
      <c r="H15" s="4"/>
      <c r="I15" s="6">
        <v>-22670</v>
      </c>
      <c r="J15" s="4"/>
      <c r="K15" s="4" t="s">
        <v>4</v>
      </c>
    </row>
    <row r="16" spans="1:11">
      <c r="A16" s="2" t="s">
        <v>707</v>
      </c>
      <c r="B16" s="6">
        <v>-1500513</v>
      </c>
      <c r="C16" s="4"/>
      <c r="D16" s="4" t="s">
        <v>4</v>
      </c>
      <c r="E16" s="4" t="s">
        <v>4</v>
      </c>
      <c r="F16" s="4"/>
      <c r="G16" s="4" t="s">
        <v>4</v>
      </c>
      <c r="H16" s="4"/>
      <c r="I16" s="6">
        <v>-3316896</v>
      </c>
      <c r="J16" s="4"/>
      <c r="K16" s="4" t="s">
        <v>4</v>
      </c>
    </row>
    <row r="17" spans="1:11">
      <c r="A17" s="2" t="s">
        <v>38</v>
      </c>
      <c r="B17" s="6">
        <v>-59552</v>
      </c>
      <c r="C17" s="4"/>
      <c r="D17" s="4" t="s">
        <v>4</v>
      </c>
      <c r="E17" s="4" t="s">
        <v>4</v>
      </c>
      <c r="F17" s="4"/>
      <c r="G17" s="4" t="s">
        <v>4</v>
      </c>
      <c r="H17" s="4"/>
      <c r="I17" s="6">
        <v>-130413</v>
      </c>
      <c r="J17" s="4"/>
      <c r="K17" s="4" t="s">
        <v>4</v>
      </c>
    </row>
    <row r="18" spans="1:11" ht="30">
      <c r="A18" s="2" t="s">
        <v>41</v>
      </c>
      <c r="B18" s="6">
        <v>98503</v>
      </c>
      <c r="C18" s="4"/>
      <c r="D18" s="4" t="s">
        <v>4</v>
      </c>
      <c r="E18" s="4" t="s">
        <v>4</v>
      </c>
      <c r="F18" s="4"/>
      <c r="G18" s="4" t="s">
        <v>4</v>
      </c>
      <c r="H18" s="4"/>
      <c r="I18" s="6">
        <v>160166</v>
      </c>
      <c r="J18" s="4"/>
      <c r="K18" s="4" t="s">
        <v>4</v>
      </c>
    </row>
    <row r="19" spans="1:11">
      <c r="A19" s="2" t="s">
        <v>59</v>
      </c>
      <c r="B19" s="6">
        <v>-79168</v>
      </c>
      <c r="C19" s="4"/>
      <c r="D19" s="4" t="s">
        <v>4</v>
      </c>
      <c r="E19" s="4" t="s">
        <v>4</v>
      </c>
      <c r="F19" s="4"/>
      <c r="G19" s="4" t="s">
        <v>4</v>
      </c>
      <c r="H19" s="4"/>
      <c r="I19" s="6">
        <v>101687</v>
      </c>
      <c r="J19" s="4"/>
      <c r="K19" s="4" t="s">
        <v>4</v>
      </c>
    </row>
    <row r="20" spans="1:11" ht="30">
      <c r="A20" s="2" t="s">
        <v>1164</v>
      </c>
      <c r="B20" s="4" t="s">
        <v>4</v>
      </c>
      <c r="C20" s="4"/>
      <c r="D20" s="4" t="s">
        <v>4</v>
      </c>
      <c r="E20" s="4" t="s">
        <v>4</v>
      </c>
      <c r="F20" s="4"/>
      <c r="G20" s="4" t="s">
        <v>4</v>
      </c>
      <c r="H20" s="4"/>
      <c r="I20" s="4" t="s">
        <v>4</v>
      </c>
      <c r="J20" s="4"/>
      <c r="K20" s="4" t="s">
        <v>4</v>
      </c>
    </row>
    <row r="21" spans="1:11" ht="30">
      <c r="A21" s="3" t="s">
        <v>498</v>
      </c>
      <c r="B21" s="4" t="s">
        <v>4</v>
      </c>
      <c r="C21" s="4"/>
      <c r="D21" s="4" t="s">
        <v>4</v>
      </c>
      <c r="E21" s="4" t="s">
        <v>4</v>
      </c>
      <c r="F21" s="4"/>
      <c r="G21" s="4" t="s">
        <v>4</v>
      </c>
      <c r="H21" s="4"/>
      <c r="I21" s="4" t="s">
        <v>4</v>
      </c>
      <c r="J21" s="4"/>
      <c r="K21" s="4" t="s">
        <v>4</v>
      </c>
    </row>
    <row r="22" spans="1:11" ht="45">
      <c r="A22" s="2" t="s">
        <v>1163</v>
      </c>
      <c r="B22" s="4">
        <v>0</v>
      </c>
      <c r="C22" s="4"/>
      <c r="D22" s="4" t="s">
        <v>4</v>
      </c>
      <c r="E22" s="4" t="s">
        <v>4</v>
      </c>
      <c r="F22" s="4"/>
      <c r="G22" s="4" t="s">
        <v>4</v>
      </c>
      <c r="H22" s="4"/>
      <c r="I22" s="6">
        <v>-3176</v>
      </c>
      <c r="J22" s="4"/>
      <c r="K22" s="4" t="s">
        <v>4</v>
      </c>
    </row>
    <row r="23" spans="1:11" ht="17.25">
      <c r="A23" s="2" t="s">
        <v>1165</v>
      </c>
      <c r="B23" s="6">
        <v>-17876</v>
      </c>
      <c r="C23" s="9" t="s">
        <v>50</v>
      </c>
      <c r="D23" s="4" t="s">
        <v>4</v>
      </c>
      <c r="E23" s="4" t="s">
        <v>4</v>
      </c>
      <c r="F23" s="4"/>
      <c r="G23" s="4" t="s">
        <v>4</v>
      </c>
      <c r="H23" s="4"/>
      <c r="I23" s="6">
        <v>-36582</v>
      </c>
      <c r="J23" s="9" t="s">
        <v>50</v>
      </c>
      <c r="K23" s="4" t="s">
        <v>4</v>
      </c>
    </row>
    <row r="24" spans="1:11" ht="17.25">
      <c r="A24" s="2" t="s">
        <v>1166</v>
      </c>
      <c r="B24" s="4">
        <v>773</v>
      </c>
      <c r="C24" s="9" t="s">
        <v>50</v>
      </c>
      <c r="D24" s="4" t="s">
        <v>4</v>
      </c>
      <c r="E24" s="4" t="s">
        <v>4</v>
      </c>
      <c r="F24" s="4"/>
      <c r="G24" s="4" t="s">
        <v>4</v>
      </c>
      <c r="H24" s="4"/>
      <c r="I24" s="6">
        <v>1659</v>
      </c>
      <c r="J24" s="9" t="s">
        <v>50</v>
      </c>
      <c r="K24" s="4" t="s">
        <v>4</v>
      </c>
    </row>
    <row r="25" spans="1:11" ht="30">
      <c r="A25" s="2" t="s">
        <v>1167</v>
      </c>
      <c r="B25" s="6">
        <v>-17103</v>
      </c>
      <c r="C25" s="4"/>
      <c r="D25" s="4" t="s">
        <v>4</v>
      </c>
      <c r="E25" s="4" t="s">
        <v>4</v>
      </c>
      <c r="F25" s="4"/>
      <c r="G25" s="4" t="s">
        <v>4</v>
      </c>
      <c r="H25" s="4"/>
      <c r="I25" s="6">
        <v>-38099</v>
      </c>
      <c r="J25" s="4"/>
      <c r="K25" s="4" t="s">
        <v>4</v>
      </c>
    </row>
    <row r="26" spans="1:11" ht="30">
      <c r="A26" s="2" t="s">
        <v>41</v>
      </c>
      <c r="B26" s="6">
        <v>5042</v>
      </c>
      <c r="C26" s="4"/>
      <c r="D26" s="4" t="s">
        <v>4</v>
      </c>
      <c r="E26" s="4" t="s">
        <v>4</v>
      </c>
      <c r="F26" s="4"/>
      <c r="G26" s="4" t="s">
        <v>4</v>
      </c>
      <c r="H26" s="4"/>
      <c r="I26" s="6">
        <v>11191</v>
      </c>
      <c r="J26" s="4"/>
      <c r="K26" s="4" t="s">
        <v>4</v>
      </c>
    </row>
    <row r="27" spans="1:11">
      <c r="A27" s="2" t="s">
        <v>59</v>
      </c>
      <c r="B27" s="6">
        <v>-12061</v>
      </c>
      <c r="C27" s="4"/>
      <c r="D27" s="4" t="s">
        <v>4</v>
      </c>
      <c r="E27" s="4" t="s">
        <v>4</v>
      </c>
      <c r="F27" s="4"/>
      <c r="G27" s="4" t="s">
        <v>4</v>
      </c>
      <c r="H27" s="4"/>
      <c r="I27" s="6">
        <v>-26908</v>
      </c>
      <c r="J27" s="4"/>
      <c r="K27" s="4" t="s">
        <v>4</v>
      </c>
    </row>
    <row r="28" spans="1:11">
      <c r="A28" s="2" t="s">
        <v>1168</v>
      </c>
      <c r="B28" s="4" t="s">
        <v>4</v>
      </c>
      <c r="C28" s="4"/>
      <c r="D28" s="4" t="s">
        <v>4</v>
      </c>
      <c r="E28" s="4" t="s">
        <v>4</v>
      </c>
      <c r="F28" s="4"/>
      <c r="G28" s="4" t="s">
        <v>4</v>
      </c>
      <c r="H28" s="4"/>
      <c r="I28" s="4" t="s">
        <v>4</v>
      </c>
      <c r="J28" s="4"/>
      <c r="K28" s="4" t="s">
        <v>4</v>
      </c>
    </row>
    <row r="29" spans="1:11" ht="45">
      <c r="A29" s="3" t="s">
        <v>1162</v>
      </c>
      <c r="B29" s="4" t="s">
        <v>4</v>
      </c>
      <c r="C29" s="4"/>
      <c r="D29" s="4" t="s">
        <v>4</v>
      </c>
      <c r="E29" s="4" t="s">
        <v>4</v>
      </c>
      <c r="F29" s="4"/>
      <c r="G29" s="4" t="s">
        <v>4</v>
      </c>
      <c r="H29" s="4"/>
      <c r="I29" s="4" t="s">
        <v>4</v>
      </c>
      <c r="J29" s="4"/>
      <c r="K29" s="4" t="s">
        <v>4</v>
      </c>
    </row>
    <row r="30" spans="1:11" ht="30">
      <c r="A30" s="2" t="s">
        <v>435</v>
      </c>
      <c r="B30" s="4">
        <v>0</v>
      </c>
      <c r="C30" s="4"/>
      <c r="D30" s="4" t="s">
        <v>4</v>
      </c>
      <c r="E30" s="4" t="s">
        <v>4</v>
      </c>
      <c r="F30" s="4"/>
      <c r="G30" s="4" t="s">
        <v>4</v>
      </c>
      <c r="H30" s="4"/>
      <c r="I30" s="4">
        <v>0</v>
      </c>
      <c r="J30" s="4"/>
      <c r="K30" s="4" t="s">
        <v>4</v>
      </c>
    </row>
    <row r="31" spans="1:11" ht="30">
      <c r="A31" s="2" t="s">
        <v>65</v>
      </c>
      <c r="B31" s="4">
        <v>954</v>
      </c>
      <c r="C31" s="4"/>
      <c r="D31" s="4" t="s">
        <v>4</v>
      </c>
      <c r="E31" s="4" t="s">
        <v>4</v>
      </c>
      <c r="F31" s="4"/>
      <c r="G31" s="4" t="s">
        <v>4</v>
      </c>
      <c r="H31" s="4"/>
      <c r="I31" s="6">
        <v>-5018</v>
      </c>
      <c r="J31" s="4"/>
      <c r="K31" s="4" t="s">
        <v>4</v>
      </c>
    </row>
    <row r="32" spans="1:11" ht="30">
      <c r="A32" s="2" t="s">
        <v>66</v>
      </c>
      <c r="B32" s="6">
        <v>7279</v>
      </c>
      <c r="C32" s="4"/>
      <c r="D32" s="4" t="s">
        <v>4</v>
      </c>
      <c r="E32" s="4" t="s">
        <v>4</v>
      </c>
      <c r="F32" s="4"/>
      <c r="G32" s="4" t="s">
        <v>4</v>
      </c>
      <c r="H32" s="4"/>
      <c r="I32" s="6">
        <v>22670</v>
      </c>
      <c r="J32" s="4"/>
      <c r="K32" s="4" t="s">
        <v>4</v>
      </c>
    </row>
    <row r="33" spans="1:11">
      <c r="A33" s="2" t="s">
        <v>48</v>
      </c>
      <c r="B33" s="4" t="s">
        <v>4</v>
      </c>
      <c r="C33" s="4"/>
      <c r="D33" s="4" t="s">
        <v>4</v>
      </c>
      <c r="E33" s="4" t="s">
        <v>4</v>
      </c>
      <c r="F33" s="4"/>
      <c r="G33" s="4" t="s">
        <v>4</v>
      </c>
      <c r="H33" s="4"/>
      <c r="I33" s="4" t="s">
        <v>4</v>
      </c>
      <c r="J33" s="4"/>
      <c r="K33" s="4" t="s">
        <v>4</v>
      </c>
    </row>
    <row r="34" spans="1:11" ht="45">
      <c r="A34" s="3" t="s">
        <v>1162</v>
      </c>
      <c r="B34" s="4" t="s">
        <v>4</v>
      </c>
      <c r="C34" s="4"/>
      <c r="D34" s="4" t="s">
        <v>4</v>
      </c>
      <c r="E34" s="4" t="s">
        <v>4</v>
      </c>
      <c r="F34" s="4"/>
      <c r="G34" s="4" t="s">
        <v>4</v>
      </c>
      <c r="H34" s="4"/>
      <c r="I34" s="4" t="s">
        <v>4</v>
      </c>
      <c r="J34" s="4"/>
      <c r="K34" s="4" t="s">
        <v>4</v>
      </c>
    </row>
    <row r="35" spans="1:11">
      <c r="A35" s="2" t="s">
        <v>1169</v>
      </c>
      <c r="B35" s="4" t="s">
        <v>4</v>
      </c>
      <c r="C35" s="4"/>
      <c r="D35" s="4" t="s">
        <v>4</v>
      </c>
      <c r="E35" s="4" t="s">
        <v>4</v>
      </c>
      <c r="F35" s="4"/>
      <c r="G35" s="4" t="s">
        <v>4</v>
      </c>
      <c r="H35" s="4"/>
      <c r="I35" s="4" t="s">
        <v>4</v>
      </c>
      <c r="J35" s="4"/>
      <c r="K35" s="6">
        <v>233010</v>
      </c>
    </row>
    <row r="36" spans="1:11" ht="30">
      <c r="A36" s="2" t="s">
        <v>63</v>
      </c>
      <c r="B36" s="4" t="s">
        <v>4</v>
      </c>
      <c r="C36" s="4"/>
      <c r="D36" s="6">
        <v>-27885</v>
      </c>
      <c r="E36" s="4">
        <v>0</v>
      </c>
      <c r="F36" s="4"/>
      <c r="G36" s="4">
        <v>0</v>
      </c>
      <c r="H36" s="4"/>
      <c r="I36" s="4" t="s">
        <v>4</v>
      </c>
      <c r="J36" s="4"/>
      <c r="K36" s="6">
        <v>-27885</v>
      </c>
    </row>
    <row r="37" spans="1:11" ht="30">
      <c r="A37" s="2" t="s">
        <v>435</v>
      </c>
      <c r="B37" s="4" t="s">
        <v>4</v>
      </c>
      <c r="C37" s="4"/>
      <c r="D37" s="6">
        <v>-44388</v>
      </c>
      <c r="E37" s="4">
        <v>0</v>
      </c>
      <c r="F37" s="4"/>
      <c r="G37" s="4">
        <v>0</v>
      </c>
      <c r="H37" s="4"/>
      <c r="I37" s="4" t="s">
        <v>4</v>
      </c>
      <c r="J37" s="4"/>
      <c r="K37" s="6">
        <v>-159834</v>
      </c>
    </row>
    <row r="38" spans="1:11" ht="30">
      <c r="A38" s="2" t="s">
        <v>65</v>
      </c>
      <c r="B38" s="4" t="s">
        <v>4</v>
      </c>
      <c r="C38" s="4"/>
      <c r="D38" s="6">
        <v>-99711</v>
      </c>
      <c r="E38" s="6">
        <v>107302</v>
      </c>
      <c r="F38" s="4"/>
      <c r="G38" s="6">
        <v>107302</v>
      </c>
      <c r="H38" s="4"/>
      <c r="I38" s="4" t="s">
        <v>4</v>
      </c>
      <c r="J38" s="4"/>
      <c r="K38" s="6">
        <v>-159320</v>
      </c>
    </row>
    <row r="39" spans="1:11" ht="30">
      <c r="A39" s="2" t="s">
        <v>66</v>
      </c>
      <c r="B39" s="4" t="s">
        <v>4</v>
      </c>
      <c r="C39" s="4"/>
      <c r="D39" s="6">
        <v>-1263</v>
      </c>
      <c r="E39" s="4">
        <v>0</v>
      </c>
      <c r="F39" s="4"/>
      <c r="G39" s="4">
        <v>0</v>
      </c>
      <c r="H39" s="4"/>
      <c r="I39" s="4" t="s">
        <v>4</v>
      </c>
      <c r="J39" s="4"/>
      <c r="K39" s="6">
        <v>-4058</v>
      </c>
    </row>
    <row r="40" spans="1:11" ht="30">
      <c r="A40" s="2" t="s">
        <v>491</v>
      </c>
      <c r="B40" s="4" t="s">
        <v>4</v>
      </c>
      <c r="C40" s="4"/>
      <c r="D40" s="4" t="s">
        <v>4</v>
      </c>
      <c r="E40" s="4" t="s">
        <v>4</v>
      </c>
      <c r="F40" s="4"/>
      <c r="G40" s="4" t="s">
        <v>4</v>
      </c>
      <c r="H40" s="4"/>
      <c r="I40" s="4" t="s">
        <v>4</v>
      </c>
      <c r="J40" s="4"/>
      <c r="K40" s="6">
        <v>-60915</v>
      </c>
    </row>
    <row r="41" spans="1:11">
      <c r="A41" s="2" t="s">
        <v>1170</v>
      </c>
      <c r="B41" s="4" t="s">
        <v>4</v>
      </c>
      <c r="C41" s="4"/>
      <c r="D41" s="6">
        <v>172095</v>
      </c>
      <c r="E41" s="4" t="s">
        <v>4</v>
      </c>
      <c r="F41" s="4"/>
      <c r="G41" s="4" t="s">
        <v>4</v>
      </c>
      <c r="H41" s="4"/>
      <c r="I41" s="4" t="s">
        <v>4</v>
      </c>
      <c r="J41" s="4"/>
      <c r="K41" s="6">
        <v>172095</v>
      </c>
    </row>
    <row r="42" spans="1:11" ht="30">
      <c r="A42" s="3" t="s">
        <v>498</v>
      </c>
      <c r="B42" s="4" t="s">
        <v>4</v>
      </c>
      <c r="C42" s="4"/>
      <c r="D42" s="4" t="s">
        <v>4</v>
      </c>
      <c r="E42" s="4" t="s">
        <v>4</v>
      </c>
      <c r="F42" s="4"/>
      <c r="G42" s="4" t="s">
        <v>4</v>
      </c>
      <c r="H42" s="4"/>
      <c r="I42" s="4" t="s">
        <v>4</v>
      </c>
      <c r="J42" s="4"/>
      <c r="K42" s="4" t="s">
        <v>4</v>
      </c>
    </row>
    <row r="43" spans="1:11" ht="45">
      <c r="A43" s="2" t="s">
        <v>1163</v>
      </c>
      <c r="B43" s="4" t="s">
        <v>4</v>
      </c>
      <c r="C43" s="4"/>
      <c r="D43" s="6">
        <v>1367</v>
      </c>
      <c r="E43" s="4">
        <v>0</v>
      </c>
      <c r="F43" s="4"/>
      <c r="G43" s="4">
        <v>0</v>
      </c>
      <c r="H43" s="4"/>
      <c r="I43" s="4" t="s">
        <v>4</v>
      </c>
      <c r="J43" s="4"/>
      <c r="K43" s="6">
        <v>3958</v>
      </c>
    </row>
    <row r="44" spans="1:11">
      <c r="A44" s="2" t="s">
        <v>707</v>
      </c>
      <c r="B44" s="4" t="s">
        <v>4</v>
      </c>
      <c r="C44" s="4"/>
      <c r="D44" s="6">
        <v>-1844836</v>
      </c>
      <c r="E44" s="6">
        <v>-450724</v>
      </c>
      <c r="F44" s="4"/>
      <c r="G44" s="6">
        <v>-450724</v>
      </c>
      <c r="H44" s="4"/>
      <c r="I44" s="4" t="s">
        <v>4</v>
      </c>
      <c r="J44" s="4"/>
      <c r="K44" s="6">
        <v>-3690395</v>
      </c>
    </row>
    <row r="45" spans="1:11">
      <c r="A45" s="2" t="s">
        <v>38</v>
      </c>
      <c r="B45" s="4" t="s">
        <v>4</v>
      </c>
      <c r="C45" s="4"/>
      <c r="D45" s="6">
        <v>-168339</v>
      </c>
      <c r="E45" s="6">
        <v>-57488</v>
      </c>
      <c r="F45" s="4"/>
      <c r="G45" s="6">
        <v>-57488</v>
      </c>
      <c r="H45" s="4"/>
      <c r="I45" s="4" t="s">
        <v>4</v>
      </c>
      <c r="J45" s="4"/>
      <c r="K45" s="6">
        <v>-336934</v>
      </c>
    </row>
    <row r="46" spans="1:11" ht="30">
      <c r="A46" s="2" t="s">
        <v>41</v>
      </c>
      <c r="B46" s="4" t="s">
        <v>4</v>
      </c>
      <c r="C46" s="4"/>
      <c r="D46" s="6">
        <v>34011</v>
      </c>
      <c r="E46" s="6">
        <v>-11127</v>
      </c>
      <c r="F46" s="4"/>
      <c r="G46" s="6">
        <v>-11127</v>
      </c>
      <c r="H46" s="4"/>
      <c r="I46" s="4" t="s">
        <v>4</v>
      </c>
      <c r="J46" s="4"/>
      <c r="K46" s="6">
        <v>84624</v>
      </c>
    </row>
    <row r="47" spans="1:11">
      <c r="A47" s="2" t="s">
        <v>59</v>
      </c>
      <c r="B47" s="4" t="s">
        <v>4</v>
      </c>
      <c r="C47" s="4"/>
      <c r="D47" s="6">
        <v>134521</v>
      </c>
      <c r="E47" s="6">
        <v>-41137</v>
      </c>
      <c r="F47" s="4"/>
      <c r="G47" s="6">
        <v>-41137</v>
      </c>
      <c r="H47" s="4"/>
      <c r="I47" s="4" t="s">
        <v>4</v>
      </c>
      <c r="J47" s="4"/>
      <c r="K47" s="6">
        <v>333005</v>
      </c>
    </row>
    <row r="48" spans="1:11" ht="30">
      <c r="A48" s="2" t="s">
        <v>1171</v>
      </c>
      <c r="B48" s="4" t="s">
        <v>4</v>
      </c>
      <c r="C48" s="4"/>
      <c r="D48" s="4" t="s">
        <v>4</v>
      </c>
      <c r="E48" s="4" t="s">
        <v>4</v>
      </c>
      <c r="F48" s="4"/>
      <c r="G48" s="4" t="s">
        <v>4</v>
      </c>
      <c r="H48" s="4"/>
      <c r="I48" s="4" t="s">
        <v>4</v>
      </c>
      <c r="J48" s="4"/>
      <c r="K48" s="4" t="s">
        <v>4</v>
      </c>
    </row>
    <row r="49" spans="1:11" ht="45">
      <c r="A49" s="3" t="s">
        <v>1162</v>
      </c>
      <c r="B49" s="4" t="s">
        <v>4</v>
      </c>
      <c r="C49" s="4"/>
      <c r="D49" s="4" t="s">
        <v>4</v>
      </c>
      <c r="E49" s="4" t="s">
        <v>4</v>
      </c>
      <c r="F49" s="4"/>
      <c r="G49" s="4" t="s">
        <v>4</v>
      </c>
      <c r="H49" s="4"/>
      <c r="I49" s="4" t="s">
        <v>4</v>
      </c>
      <c r="J49" s="4"/>
      <c r="K49" s="4" t="s">
        <v>4</v>
      </c>
    </row>
    <row r="50" spans="1:11">
      <c r="A50" s="2" t="s">
        <v>1169</v>
      </c>
      <c r="B50" s="4" t="s">
        <v>4</v>
      </c>
      <c r="C50" s="4"/>
      <c r="D50" s="4" t="s">
        <v>4</v>
      </c>
      <c r="E50" s="4" t="s">
        <v>4</v>
      </c>
      <c r="F50" s="4"/>
      <c r="G50" s="4" t="s">
        <v>4</v>
      </c>
      <c r="H50" s="4"/>
      <c r="I50" s="4" t="s">
        <v>4</v>
      </c>
      <c r="J50" s="4"/>
      <c r="K50" s="6">
        <v>22548</v>
      </c>
    </row>
    <row r="51" spans="1:11" ht="30">
      <c r="A51" s="2" t="s">
        <v>62</v>
      </c>
      <c r="B51" s="4" t="s">
        <v>4</v>
      </c>
      <c r="C51" s="4"/>
      <c r="D51" s="4" t="s">
        <v>4</v>
      </c>
      <c r="E51" s="4" t="s">
        <v>4</v>
      </c>
      <c r="F51" s="4"/>
      <c r="G51" s="4" t="s">
        <v>4</v>
      </c>
      <c r="H51" s="4"/>
      <c r="I51" s="4" t="s">
        <v>4</v>
      </c>
      <c r="J51" s="4"/>
      <c r="K51" s="6">
        <v>291705</v>
      </c>
    </row>
    <row r="52" spans="1:11" ht="30">
      <c r="A52" s="2" t="s">
        <v>435</v>
      </c>
      <c r="B52" s="4" t="s">
        <v>4</v>
      </c>
      <c r="C52" s="4"/>
      <c r="D52" s="4" t="s">
        <v>4</v>
      </c>
      <c r="E52" s="4" t="s">
        <v>4</v>
      </c>
      <c r="F52" s="4"/>
      <c r="G52" s="4" t="s">
        <v>4</v>
      </c>
      <c r="H52" s="4"/>
      <c r="I52" s="4" t="s">
        <v>4</v>
      </c>
      <c r="J52" s="4"/>
      <c r="K52" s="6">
        <v>-159834</v>
      </c>
    </row>
    <row r="53" spans="1:11" ht="30">
      <c r="A53" s="2" t="s">
        <v>63</v>
      </c>
      <c r="B53" s="4" t="s">
        <v>4</v>
      </c>
      <c r="C53" s="4"/>
      <c r="D53" s="4" t="s">
        <v>4</v>
      </c>
      <c r="E53" s="4" t="s">
        <v>4</v>
      </c>
      <c r="F53" s="4"/>
      <c r="G53" s="4" t="s">
        <v>4</v>
      </c>
      <c r="H53" s="4"/>
      <c r="I53" s="4" t="s">
        <v>4</v>
      </c>
      <c r="J53" s="4"/>
      <c r="K53" s="4">
        <v>0</v>
      </c>
    </row>
    <row r="54" spans="1:11" ht="45">
      <c r="A54" s="2" t="s">
        <v>489</v>
      </c>
      <c r="B54" s="4" t="s">
        <v>4</v>
      </c>
      <c r="C54" s="4"/>
      <c r="D54" s="4" t="s">
        <v>4</v>
      </c>
      <c r="E54" s="4" t="s">
        <v>4</v>
      </c>
      <c r="F54" s="4"/>
      <c r="G54" s="4" t="s">
        <v>4</v>
      </c>
      <c r="H54" s="4"/>
      <c r="I54" s="4" t="s">
        <v>4</v>
      </c>
      <c r="J54" s="4"/>
      <c r="K54" s="4">
        <v>0</v>
      </c>
    </row>
    <row r="55" spans="1:11" ht="30">
      <c r="A55" s="2" t="s">
        <v>65</v>
      </c>
      <c r="B55" s="4" t="s">
        <v>4</v>
      </c>
      <c r="C55" s="4"/>
      <c r="D55" s="4" t="s">
        <v>4</v>
      </c>
      <c r="E55" s="4" t="s">
        <v>4</v>
      </c>
      <c r="F55" s="4"/>
      <c r="G55" s="4" t="s">
        <v>4</v>
      </c>
      <c r="H55" s="4"/>
      <c r="I55" s="4" t="s">
        <v>4</v>
      </c>
      <c r="J55" s="4"/>
      <c r="K55" s="4">
        <v>0</v>
      </c>
    </row>
    <row r="56" spans="1:11" ht="30">
      <c r="A56" s="2" t="s">
        <v>66</v>
      </c>
      <c r="B56" s="4" t="s">
        <v>4</v>
      </c>
      <c r="C56" s="4"/>
      <c r="D56" s="4" t="s">
        <v>4</v>
      </c>
      <c r="E56" s="4" t="s">
        <v>4</v>
      </c>
      <c r="F56" s="4"/>
      <c r="G56" s="4" t="s">
        <v>4</v>
      </c>
      <c r="H56" s="4"/>
      <c r="I56" s="4" t="s">
        <v>4</v>
      </c>
      <c r="J56" s="4"/>
      <c r="K56" s="4">
        <v>0</v>
      </c>
    </row>
    <row r="57" spans="1:11" ht="30">
      <c r="A57" s="2" t="s">
        <v>491</v>
      </c>
      <c r="B57" s="4" t="s">
        <v>4</v>
      </c>
      <c r="C57" s="4"/>
      <c r="D57" s="4" t="s">
        <v>4</v>
      </c>
      <c r="E57" s="4" t="s">
        <v>4</v>
      </c>
      <c r="F57" s="4"/>
      <c r="G57" s="4" t="s">
        <v>4</v>
      </c>
      <c r="H57" s="4"/>
      <c r="I57" s="4" t="s">
        <v>4</v>
      </c>
      <c r="J57" s="4"/>
      <c r="K57" s="6">
        <v>131871</v>
      </c>
    </row>
    <row r="58" spans="1:11">
      <c r="A58" s="2" t="s">
        <v>1170</v>
      </c>
      <c r="B58" s="4" t="s">
        <v>4</v>
      </c>
      <c r="C58" s="4"/>
      <c r="D58" s="6">
        <v>154419</v>
      </c>
      <c r="E58" s="4" t="s">
        <v>4</v>
      </c>
      <c r="F58" s="4"/>
      <c r="G58" s="4" t="s">
        <v>4</v>
      </c>
      <c r="H58" s="4"/>
      <c r="I58" s="4" t="s">
        <v>4</v>
      </c>
      <c r="J58" s="4"/>
      <c r="K58" s="6">
        <v>154419</v>
      </c>
    </row>
    <row r="59" spans="1:11" ht="30">
      <c r="A59" s="2" t="s">
        <v>1172</v>
      </c>
      <c r="B59" s="4" t="s">
        <v>4</v>
      </c>
      <c r="C59" s="4"/>
      <c r="D59" s="4" t="s">
        <v>4</v>
      </c>
      <c r="E59" s="4" t="s">
        <v>4</v>
      </c>
      <c r="F59" s="4"/>
      <c r="G59" s="4" t="s">
        <v>4</v>
      </c>
      <c r="H59" s="4"/>
      <c r="I59" s="4" t="s">
        <v>4</v>
      </c>
      <c r="J59" s="4"/>
      <c r="K59" s="4" t="s">
        <v>4</v>
      </c>
    </row>
    <row r="60" spans="1:11" ht="45">
      <c r="A60" s="3" t="s">
        <v>1162</v>
      </c>
      <c r="B60" s="4" t="s">
        <v>4</v>
      </c>
      <c r="C60" s="4"/>
      <c r="D60" s="4" t="s">
        <v>4</v>
      </c>
      <c r="E60" s="4" t="s">
        <v>4</v>
      </c>
      <c r="F60" s="4"/>
      <c r="G60" s="4" t="s">
        <v>4</v>
      </c>
      <c r="H60" s="4"/>
      <c r="I60" s="4" t="s">
        <v>4</v>
      </c>
      <c r="J60" s="4"/>
      <c r="K60" s="4" t="s">
        <v>4</v>
      </c>
    </row>
    <row r="61" spans="1:11">
      <c r="A61" s="2" t="s">
        <v>1169</v>
      </c>
      <c r="B61" s="4" t="s">
        <v>4</v>
      </c>
      <c r="C61" s="4"/>
      <c r="D61" s="4" t="s">
        <v>4</v>
      </c>
      <c r="E61" s="4" t="s">
        <v>4</v>
      </c>
      <c r="F61" s="4"/>
      <c r="G61" s="4" t="s">
        <v>4</v>
      </c>
      <c r="H61" s="4"/>
      <c r="I61" s="4" t="s">
        <v>4</v>
      </c>
      <c r="J61" s="4"/>
      <c r="K61" s="6">
        <v>102464</v>
      </c>
    </row>
    <row r="62" spans="1:11" ht="30">
      <c r="A62" s="2" t="s">
        <v>62</v>
      </c>
      <c r="B62" s="4" t="s">
        <v>4</v>
      </c>
      <c r="C62" s="4"/>
      <c r="D62" s="4" t="s">
        <v>4</v>
      </c>
      <c r="E62" s="4" t="s">
        <v>4</v>
      </c>
      <c r="F62" s="4"/>
      <c r="G62" s="4" t="s">
        <v>4</v>
      </c>
      <c r="H62" s="4"/>
      <c r="I62" s="4" t="s">
        <v>4</v>
      </c>
      <c r="J62" s="4"/>
      <c r="K62" s="4">
        <v>0</v>
      </c>
    </row>
    <row r="63" spans="1:11" ht="30">
      <c r="A63" s="2" t="s">
        <v>435</v>
      </c>
      <c r="B63" s="4" t="s">
        <v>4</v>
      </c>
      <c r="C63" s="4"/>
      <c r="D63" s="4" t="s">
        <v>4</v>
      </c>
      <c r="E63" s="4" t="s">
        <v>4</v>
      </c>
      <c r="F63" s="4"/>
      <c r="G63" s="4" t="s">
        <v>4</v>
      </c>
      <c r="H63" s="4"/>
      <c r="I63" s="4" t="s">
        <v>4</v>
      </c>
      <c r="J63" s="4"/>
      <c r="K63" s="4">
        <v>0</v>
      </c>
    </row>
    <row r="64" spans="1:11" ht="30">
      <c r="A64" s="2" t="s">
        <v>63</v>
      </c>
      <c r="B64" s="4" t="s">
        <v>4</v>
      </c>
      <c r="C64" s="4"/>
      <c r="D64" s="4" t="s">
        <v>4</v>
      </c>
      <c r="E64" s="4" t="s">
        <v>4</v>
      </c>
      <c r="F64" s="4"/>
      <c r="G64" s="4" t="s">
        <v>4</v>
      </c>
      <c r="H64" s="4"/>
      <c r="I64" s="4" t="s">
        <v>4</v>
      </c>
      <c r="J64" s="4"/>
      <c r="K64" s="6">
        <v>-27885</v>
      </c>
    </row>
    <row r="65" spans="1:11" ht="45">
      <c r="A65" s="2" t="s">
        <v>489</v>
      </c>
      <c r="B65" s="4" t="s">
        <v>4</v>
      </c>
      <c r="C65" s="4"/>
      <c r="D65" s="4" t="s">
        <v>4</v>
      </c>
      <c r="E65" s="4" t="s">
        <v>4</v>
      </c>
      <c r="F65" s="4"/>
      <c r="G65" s="4" t="s">
        <v>4</v>
      </c>
      <c r="H65" s="4"/>
      <c r="I65" s="4" t="s">
        <v>4</v>
      </c>
      <c r="J65" s="4"/>
      <c r="K65" s="6">
        <v>-1979</v>
      </c>
    </row>
    <row r="66" spans="1:11" ht="30">
      <c r="A66" s="2" t="s">
        <v>65</v>
      </c>
      <c r="B66" s="4" t="s">
        <v>4</v>
      </c>
      <c r="C66" s="4"/>
      <c r="D66" s="4" t="s">
        <v>4</v>
      </c>
      <c r="E66" s="4" t="s">
        <v>4</v>
      </c>
      <c r="F66" s="4"/>
      <c r="G66" s="4" t="s">
        <v>4</v>
      </c>
      <c r="H66" s="4"/>
      <c r="I66" s="4" t="s">
        <v>4</v>
      </c>
      <c r="J66" s="4"/>
      <c r="K66" s="4">
        <v>0</v>
      </c>
    </row>
    <row r="67" spans="1:11" ht="30">
      <c r="A67" s="2" t="s">
        <v>66</v>
      </c>
      <c r="B67" s="4" t="s">
        <v>4</v>
      </c>
      <c r="C67" s="4"/>
      <c r="D67" s="4" t="s">
        <v>4</v>
      </c>
      <c r="E67" s="4" t="s">
        <v>4</v>
      </c>
      <c r="F67" s="4"/>
      <c r="G67" s="4" t="s">
        <v>4</v>
      </c>
      <c r="H67" s="4"/>
      <c r="I67" s="4" t="s">
        <v>4</v>
      </c>
      <c r="J67" s="4"/>
      <c r="K67" s="4">
        <v>0</v>
      </c>
    </row>
    <row r="68" spans="1:11" ht="30">
      <c r="A68" s="2" t="s">
        <v>491</v>
      </c>
      <c r="B68" s="4" t="s">
        <v>4</v>
      </c>
      <c r="C68" s="4"/>
      <c r="D68" s="4" t="s">
        <v>4</v>
      </c>
      <c r="E68" s="4" t="s">
        <v>4</v>
      </c>
      <c r="F68" s="4"/>
      <c r="G68" s="4" t="s">
        <v>4</v>
      </c>
      <c r="H68" s="4"/>
      <c r="I68" s="4" t="s">
        <v>4</v>
      </c>
      <c r="J68" s="4"/>
      <c r="K68" s="6">
        <v>-29864</v>
      </c>
    </row>
    <row r="69" spans="1:11">
      <c r="A69" s="2" t="s">
        <v>1170</v>
      </c>
      <c r="B69" s="4" t="s">
        <v>4</v>
      </c>
      <c r="C69" s="4"/>
      <c r="D69" s="6">
        <v>72600</v>
      </c>
      <c r="E69" s="4" t="s">
        <v>4</v>
      </c>
      <c r="F69" s="4"/>
      <c r="G69" s="4" t="s">
        <v>4</v>
      </c>
      <c r="H69" s="4"/>
      <c r="I69" s="4" t="s">
        <v>4</v>
      </c>
      <c r="J69" s="4"/>
      <c r="K69" s="6">
        <v>72600</v>
      </c>
    </row>
    <row r="70" spans="1:11" ht="30">
      <c r="A70" s="3" t="s">
        <v>498</v>
      </c>
      <c r="B70" s="4" t="s">
        <v>4</v>
      </c>
      <c r="C70" s="4"/>
      <c r="D70" s="4" t="s">
        <v>4</v>
      </c>
      <c r="E70" s="4" t="s">
        <v>4</v>
      </c>
      <c r="F70" s="4"/>
      <c r="G70" s="4" t="s">
        <v>4</v>
      </c>
      <c r="H70" s="4"/>
      <c r="I70" s="4" t="s">
        <v>4</v>
      </c>
      <c r="J70" s="4"/>
      <c r="K70" s="4" t="s">
        <v>4</v>
      </c>
    </row>
    <row r="71" spans="1:11" ht="45">
      <c r="A71" s="2" t="s">
        <v>1163</v>
      </c>
      <c r="B71" s="4" t="s">
        <v>4</v>
      </c>
      <c r="C71" s="4"/>
      <c r="D71" s="4">
        <v>0</v>
      </c>
      <c r="E71" s="4">
        <v>0</v>
      </c>
      <c r="F71" s="4"/>
      <c r="G71" s="4">
        <v>0</v>
      </c>
      <c r="H71" s="4"/>
      <c r="I71" s="4" t="s">
        <v>4</v>
      </c>
      <c r="J71" s="4"/>
      <c r="K71" s="4">
        <v>0</v>
      </c>
    </row>
    <row r="72" spans="1:11" ht="17.25">
      <c r="A72" s="2" t="s">
        <v>1165</v>
      </c>
      <c r="B72" s="4" t="s">
        <v>4</v>
      </c>
      <c r="C72" s="4"/>
      <c r="D72" s="4">
        <v>16</v>
      </c>
      <c r="E72" s="4">
        <v>0</v>
      </c>
      <c r="F72" s="9" t="s">
        <v>50</v>
      </c>
      <c r="G72" s="4">
        <v>0</v>
      </c>
      <c r="H72" s="9" t="s">
        <v>50</v>
      </c>
      <c r="I72" s="4" t="s">
        <v>4</v>
      </c>
      <c r="J72" s="4"/>
      <c r="K72" s="4">
        <v>31</v>
      </c>
    </row>
    <row r="73" spans="1:11" ht="17.25">
      <c r="A73" s="2" t="s">
        <v>1166</v>
      </c>
      <c r="B73" s="4" t="s">
        <v>4</v>
      </c>
      <c r="C73" s="4"/>
      <c r="D73" s="6">
        <v>1577</v>
      </c>
      <c r="E73" s="4">
        <v>0</v>
      </c>
      <c r="F73" s="9" t="s">
        <v>50</v>
      </c>
      <c r="G73" s="4">
        <v>0</v>
      </c>
      <c r="H73" s="9" t="s">
        <v>50</v>
      </c>
      <c r="I73" s="4" t="s">
        <v>4</v>
      </c>
      <c r="J73" s="4"/>
      <c r="K73" s="6">
        <v>3154</v>
      </c>
    </row>
    <row r="74" spans="1:11" ht="30">
      <c r="A74" s="2" t="s">
        <v>1167</v>
      </c>
      <c r="B74" s="4" t="s">
        <v>4</v>
      </c>
      <c r="C74" s="4"/>
      <c r="D74" s="6">
        <v>1593</v>
      </c>
      <c r="E74" s="4">
        <v>0</v>
      </c>
      <c r="F74" s="4"/>
      <c r="G74" s="4">
        <v>0</v>
      </c>
      <c r="H74" s="4"/>
      <c r="I74" s="4" t="s">
        <v>4</v>
      </c>
      <c r="J74" s="4"/>
      <c r="K74" s="6">
        <v>3185</v>
      </c>
    </row>
    <row r="75" spans="1:11" ht="30">
      <c r="A75" s="2" t="s">
        <v>41</v>
      </c>
      <c r="B75" s="4" t="s">
        <v>4</v>
      </c>
      <c r="C75" s="4"/>
      <c r="D75" s="4">
        <v>-607</v>
      </c>
      <c r="E75" s="4">
        <v>0</v>
      </c>
      <c r="F75" s="4"/>
      <c r="G75" s="4">
        <v>0</v>
      </c>
      <c r="H75" s="4"/>
      <c r="I75" s="4" t="s">
        <v>4</v>
      </c>
      <c r="J75" s="4"/>
      <c r="K75" s="6">
        <v>-1206</v>
      </c>
    </row>
    <row r="76" spans="1:11">
      <c r="A76" s="2" t="s">
        <v>59</v>
      </c>
      <c r="B76" s="4" t="s">
        <v>4</v>
      </c>
      <c r="C76" s="4"/>
      <c r="D76" s="4">
        <v>986</v>
      </c>
      <c r="E76" s="4">
        <v>0</v>
      </c>
      <c r="F76" s="4"/>
      <c r="G76" s="4">
        <v>0</v>
      </c>
      <c r="H76" s="4"/>
      <c r="I76" s="4" t="s">
        <v>4</v>
      </c>
      <c r="J76" s="4"/>
      <c r="K76" s="6">
        <v>1979</v>
      </c>
    </row>
    <row r="77" spans="1:11">
      <c r="A77" s="2" t="s">
        <v>1173</v>
      </c>
      <c r="B77" s="4" t="s">
        <v>4</v>
      </c>
      <c r="C77" s="4"/>
      <c r="D77" s="4" t="s">
        <v>4</v>
      </c>
      <c r="E77" s="4" t="s">
        <v>4</v>
      </c>
      <c r="F77" s="4"/>
      <c r="G77" s="4" t="s">
        <v>4</v>
      </c>
      <c r="H77" s="4"/>
      <c r="I77" s="4" t="s">
        <v>4</v>
      </c>
      <c r="J77" s="4"/>
      <c r="K77" s="4" t="s">
        <v>4</v>
      </c>
    </row>
    <row r="78" spans="1:11" ht="45">
      <c r="A78" s="3" t="s">
        <v>1162</v>
      </c>
      <c r="B78" s="4" t="s">
        <v>4</v>
      </c>
      <c r="C78" s="4"/>
      <c r="D78" s="4" t="s">
        <v>4</v>
      </c>
      <c r="E78" s="4" t="s">
        <v>4</v>
      </c>
      <c r="F78" s="4"/>
      <c r="G78" s="4" t="s">
        <v>4</v>
      </c>
      <c r="H78" s="4"/>
      <c r="I78" s="4" t="s">
        <v>4</v>
      </c>
      <c r="J78" s="4"/>
      <c r="K78" s="4" t="s">
        <v>4</v>
      </c>
    </row>
    <row r="79" spans="1:11">
      <c r="A79" s="2" t="s">
        <v>1169</v>
      </c>
      <c r="B79" s="4" t="s">
        <v>4</v>
      </c>
      <c r="C79" s="4"/>
      <c r="D79" s="4" t="s">
        <v>4</v>
      </c>
      <c r="E79" s="4" t="s">
        <v>4</v>
      </c>
      <c r="F79" s="4"/>
      <c r="G79" s="4" t="s">
        <v>4</v>
      </c>
      <c r="H79" s="4"/>
      <c r="I79" s="4" t="s">
        <v>4</v>
      </c>
      <c r="J79" s="4"/>
      <c r="K79" s="6">
        <v>107998</v>
      </c>
    </row>
    <row r="80" spans="1:11" ht="30">
      <c r="A80" s="2" t="s">
        <v>62</v>
      </c>
      <c r="B80" s="4" t="s">
        <v>4</v>
      </c>
      <c r="C80" s="4"/>
      <c r="D80" s="4" t="s">
        <v>4</v>
      </c>
      <c r="E80" s="4" t="s">
        <v>4</v>
      </c>
      <c r="F80" s="4"/>
      <c r="G80" s="4" t="s">
        <v>4</v>
      </c>
      <c r="H80" s="4"/>
      <c r="I80" s="4" t="s">
        <v>4</v>
      </c>
      <c r="J80" s="4"/>
      <c r="K80" s="4">
        <v>0</v>
      </c>
    </row>
    <row r="81" spans="1:11" ht="30">
      <c r="A81" s="2" t="s">
        <v>435</v>
      </c>
      <c r="B81" s="4" t="s">
        <v>4</v>
      </c>
      <c r="C81" s="4"/>
      <c r="D81" s="4" t="s">
        <v>4</v>
      </c>
      <c r="E81" s="4" t="s">
        <v>4</v>
      </c>
      <c r="F81" s="4"/>
      <c r="G81" s="4" t="s">
        <v>4</v>
      </c>
      <c r="H81" s="4"/>
      <c r="I81" s="4" t="s">
        <v>4</v>
      </c>
      <c r="J81" s="4"/>
      <c r="K81" s="4">
        <v>0</v>
      </c>
    </row>
    <row r="82" spans="1:11" ht="45">
      <c r="A82" s="2" t="s">
        <v>489</v>
      </c>
      <c r="B82" s="4" t="s">
        <v>4</v>
      </c>
      <c r="C82" s="4"/>
      <c r="D82" s="4" t="s">
        <v>4</v>
      </c>
      <c r="E82" s="4" t="s">
        <v>4</v>
      </c>
      <c r="F82" s="4"/>
      <c r="G82" s="4" t="s">
        <v>4</v>
      </c>
      <c r="H82" s="4"/>
      <c r="I82" s="4" t="s">
        <v>4</v>
      </c>
      <c r="J82" s="4"/>
      <c r="K82" s="4">
        <v>0</v>
      </c>
    </row>
    <row r="83" spans="1:11" ht="30">
      <c r="A83" s="2" t="s">
        <v>65</v>
      </c>
      <c r="B83" s="4" t="s">
        <v>4</v>
      </c>
      <c r="C83" s="4"/>
      <c r="D83" s="4" t="s">
        <v>4</v>
      </c>
      <c r="E83" s="4" t="s">
        <v>4</v>
      </c>
      <c r="F83" s="4"/>
      <c r="G83" s="4" t="s">
        <v>4</v>
      </c>
      <c r="H83" s="4"/>
      <c r="I83" s="4" t="s">
        <v>4</v>
      </c>
      <c r="J83" s="4"/>
      <c r="K83" s="6">
        <v>-158964</v>
      </c>
    </row>
    <row r="84" spans="1:11" ht="30">
      <c r="A84" s="2" t="s">
        <v>66</v>
      </c>
      <c r="B84" s="4" t="s">
        <v>4</v>
      </c>
      <c r="C84" s="4"/>
      <c r="D84" s="4" t="s">
        <v>4</v>
      </c>
      <c r="E84" s="4" t="s">
        <v>4</v>
      </c>
      <c r="F84" s="4"/>
      <c r="G84" s="4" t="s">
        <v>4</v>
      </c>
      <c r="H84" s="4"/>
      <c r="I84" s="4" t="s">
        <v>4</v>
      </c>
      <c r="J84" s="4"/>
      <c r="K84" s="6">
        <v>-3958</v>
      </c>
    </row>
    <row r="85" spans="1:11" ht="30">
      <c r="A85" s="2" t="s">
        <v>491</v>
      </c>
      <c r="B85" s="4" t="s">
        <v>4</v>
      </c>
      <c r="C85" s="4"/>
      <c r="D85" s="4" t="s">
        <v>4</v>
      </c>
      <c r="E85" s="4" t="s">
        <v>4</v>
      </c>
      <c r="F85" s="4"/>
      <c r="G85" s="4" t="s">
        <v>4</v>
      </c>
      <c r="H85" s="4"/>
      <c r="I85" s="4" t="s">
        <v>4</v>
      </c>
      <c r="J85" s="4"/>
      <c r="K85" s="6">
        <v>-162922</v>
      </c>
    </row>
    <row r="86" spans="1:11">
      <c r="A86" s="2" t="s">
        <v>1170</v>
      </c>
      <c r="B86" s="4" t="s">
        <v>4</v>
      </c>
      <c r="C86" s="4"/>
      <c r="D86" s="6">
        <v>-54924</v>
      </c>
      <c r="E86" s="4" t="s">
        <v>4</v>
      </c>
      <c r="F86" s="4"/>
      <c r="G86" s="4" t="s">
        <v>4</v>
      </c>
      <c r="H86" s="4"/>
      <c r="I86" s="4" t="s">
        <v>4</v>
      </c>
      <c r="J86" s="4"/>
      <c r="K86" s="6">
        <v>-54924</v>
      </c>
    </row>
    <row r="87" spans="1:11">
      <c r="A87" s="2" t="s">
        <v>1174</v>
      </c>
      <c r="B87" s="4" t="s">
        <v>4</v>
      </c>
      <c r="C87" s="4"/>
      <c r="D87" s="4" t="s">
        <v>4</v>
      </c>
      <c r="E87" s="4" t="s">
        <v>4</v>
      </c>
      <c r="F87" s="4"/>
      <c r="G87" s="4" t="s">
        <v>4</v>
      </c>
      <c r="H87" s="4"/>
      <c r="I87" s="4" t="s">
        <v>4</v>
      </c>
      <c r="J87" s="4"/>
      <c r="K87" s="4" t="s">
        <v>4</v>
      </c>
    </row>
    <row r="88" spans="1:11" ht="45">
      <c r="A88" s="3" t="s">
        <v>1162</v>
      </c>
      <c r="B88" s="4" t="s">
        <v>4</v>
      </c>
      <c r="C88" s="4"/>
      <c r="D88" s="4" t="s">
        <v>4</v>
      </c>
      <c r="E88" s="4" t="s">
        <v>4</v>
      </c>
      <c r="F88" s="4"/>
      <c r="G88" s="4" t="s">
        <v>4</v>
      </c>
      <c r="H88" s="4"/>
      <c r="I88" s="4" t="s">
        <v>4</v>
      </c>
      <c r="J88" s="4"/>
      <c r="K88" s="4" t="s">
        <v>4</v>
      </c>
    </row>
    <row r="89" spans="1:11" ht="30">
      <c r="A89" s="2" t="s">
        <v>62</v>
      </c>
      <c r="B89" s="4" t="s">
        <v>4</v>
      </c>
      <c r="C89" s="4"/>
      <c r="D89" s="4" t="s">
        <v>4</v>
      </c>
      <c r="E89" s="4" t="s">
        <v>4</v>
      </c>
      <c r="F89" s="4"/>
      <c r="G89" s="4" t="s">
        <v>4</v>
      </c>
      <c r="H89" s="4"/>
      <c r="I89" s="4" t="s">
        <v>4</v>
      </c>
      <c r="J89" s="4"/>
      <c r="K89" s="6">
        <v>291705</v>
      </c>
    </row>
    <row r="90" spans="1:11" ht="30">
      <c r="A90" s="2" t="s">
        <v>435</v>
      </c>
      <c r="B90" s="4" t="s">
        <v>4</v>
      </c>
      <c r="C90" s="4"/>
      <c r="D90" s="4" t="s">
        <v>4</v>
      </c>
      <c r="E90" s="4" t="s">
        <v>4</v>
      </c>
      <c r="F90" s="4"/>
      <c r="G90" s="4" t="s">
        <v>4</v>
      </c>
      <c r="H90" s="4"/>
      <c r="I90" s="4" t="s">
        <v>4</v>
      </c>
      <c r="J90" s="4"/>
      <c r="K90" s="6">
        <v>-159834</v>
      </c>
    </row>
    <row r="91" spans="1:11" ht="30">
      <c r="A91" s="2" t="s">
        <v>63</v>
      </c>
      <c r="B91" s="4" t="s">
        <v>4</v>
      </c>
      <c r="C91" s="4"/>
      <c r="D91" s="4" t="s">
        <v>4</v>
      </c>
      <c r="E91" s="4" t="s">
        <v>4</v>
      </c>
      <c r="F91" s="4"/>
      <c r="G91" s="4" t="s">
        <v>4</v>
      </c>
      <c r="H91" s="4"/>
      <c r="I91" s="4" t="s">
        <v>4</v>
      </c>
      <c r="J91" s="4"/>
      <c r="K91" s="6">
        <v>-27885</v>
      </c>
    </row>
    <row r="92" spans="1:11" ht="30">
      <c r="A92" s="2" t="s">
        <v>435</v>
      </c>
      <c r="B92" s="4" t="s">
        <v>4</v>
      </c>
      <c r="C92" s="4"/>
      <c r="D92" s="6">
        <v>-44388</v>
      </c>
      <c r="E92" s="4">
        <v>0</v>
      </c>
      <c r="F92" s="4"/>
      <c r="G92" s="4">
        <v>0</v>
      </c>
      <c r="H92" s="4"/>
      <c r="I92" s="4" t="s">
        <v>4</v>
      </c>
      <c r="J92" s="4"/>
      <c r="K92" s="6">
        <v>-159834</v>
      </c>
    </row>
    <row r="93" spans="1:11" ht="45">
      <c r="A93" s="2" t="s">
        <v>489</v>
      </c>
      <c r="B93" s="4" t="s">
        <v>4</v>
      </c>
      <c r="C93" s="4"/>
      <c r="D93" s="4" t="s">
        <v>4</v>
      </c>
      <c r="E93" s="4" t="s">
        <v>4</v>
      </c>
      <c r="F93" s="4"/>
      <c r="G93" s="4" t="s">
        <v>4</v>
      </c>
      <c r="H93" s="4"/>
      <c r="I93" s="4" t="s">
        <v>4</v>
      </c>
      <c r="J93" s="4"/>
      <c r="K93" s="6">
        <v>-1979</v>
      </c>
    </row>
    <row r="94" spans="1:11" ht="30">
      <c r="A94" s="2" t="s">
        <v>65</v>
      </c>
      <c r="B94" s="4" t="s">
        <v>4</v>
      </c>
      <c r="C94" s="4"/>
      <c r="D94" s="6">
        <v>-99975</v>
      </c>
      <c r="E94" s="6">
        <v>107302</v>
      </c>
      <c r="F94" s="4"/>
      <c r="G94" s="6">
        <v>107302</v>
      </c>
      <c r="H94" s="4"/>
      <c r="I94" s="4" t="s">
        <v>4</v>
      </c>
      <c r="J94" s="4"/>
      <c r="K94" s="6">
        <v>-158964</v>
      </c>
    </row>
    <row r="95" spans="1:11" ht="30">
      <c r="A95" s="2" t="s">
        <v>66</v>
      </c>
      <c r="B95" s="4" t="s">
        <v>4</v>
      </c>
      <c r="C95" s="4"/>
      <c r="D95" s="6">
        <v>-1367</v>
      </c>
      <c r="E95" s="4">
        <v>0</v>
      </c>
      <c r="F95" s="4"/>
      <c r="G95" s="4">
        <v>0</v>
      </c>
      <c r="H95" s="4"/>
      <c r="I95" s="4" t="s">
        <v>4</v>
      </c>
      <c r="J95" s="4"/>
      <c r="K95" s="6">
        <v>-3958</v>
      </c>
    </row>
    <row r="96" spans="1:11" ht="30">
      <c r="A96" s="2" t="s">
        <v>1175</v>
      </c>
      <c r="B96" s="4" t="s">
        <v>4</v>
      </c>
      <c r="C96" s="4"/>
      <c r="D96" s="4" t="s">
        <v>4</v>
      </c>
      <c r="E96" s="4" t="s">
        <v>4</v>
      </c>
      <c r="F96" s="4"/>
      <c r="G96" s="4" t="s">
        <v>4</v>
      </c>
      <c r="H96" s="4"/>
      <c r="I96" s="4" t="s">
        <v>4</v>
      </c>
      <c r="J96" s="4"/>
      <c r="K96" s="4" t="s">
        <v>4</v>
      </c>
    </row>
    <row r="97" spans="1:11" ht="30">
      <c r="A97" s="3" t="s">
        <v>498</v>
      </c>
      <c r="B97" s="4" t="s">
        <v>4</v>
      </c>
      <c r="C97" s="4"/>
      <c r="D97" s="4" t="s">
        <v>4</v>
      </c>
      <c r="E97" s="4" t="s">
        <v>4</v>
      </c>
      <c r="F97" s="4"/>
      <c r="G97" s="4" t="s">
        <v>4</v>
      </c>
      <c r="H97" s="4"/>
      <c r="I97" s="4" t="s">
        <v>4</v>
      </c>
      <c r="J97" s="4"/>
      <c r="K97" s="4" t="s">
        <v>4</v>
      </c>
    </row>
    <row r="98" spans="1:11" ht="45">
      <c r="A98" s="2" t="s">
        <v>1163</v>
      </c>
      <c r="B98" s="6">
        <v>-14453</v>
      </c>
      <c r="C98" s="4"/>
      <c r="D98" s="4" t="s">
        <v>4</v>
      </c>
      <c r="E98" s="4" t="s">
        <v>4</v>
      </c>
      <c r="F98" s="4"/>
      <c r="G98" s="4" t="s">
        <v>4</v>
      </c>
      <c r="H98" s="4"/>
      <c r="I98" s="6">
        <v>-44788</v>
      </c>
      <c r="J98" s="4"/>
      <c r="K98" s="4" t="s">
        <v>4</v>
      </c>
    </row>
    <row r="99" spans="1:11" ht="30">
      <c r="A99" s="2" t="s">
        <v>1176</v>
      </c>
      <c r="B99" s="4" t="s">
        <v>4</v>
      </c>
      <c r="C99" s="4"/>
      <c r="D99" s="4" t="s">
        <v>4</v>
      </c>
      <c r="E99" s="4" t="s">
        <v>4</v>
      </c>
      <c r="F99" s="4"/>
      <c r="G99" s="4" t="s">
        <v>4</v>
      </c>
      <c r="H99" s="4"/>
      <c r="I99" s="4" t="s">
        <v>4</v>
      </c>
      <c r="J99" s="4"/>
      <c r="K99" s="4" t="s">
        <v>4</v>
      </c>
    </row>
    <row r="100" spans="1:11" ht="30">
      <c r="A100" s="3" t="s">
        <v>498</v>
      </c>
      <c r="B100" s="4" t="s">
        <v>4</v>
      </c>
      <c r="C100" s="4"/>
      <c r="D100" s="4" t="s">
        <v>4</v>
      </c>
      <c r="E100" s="4" t="s">
        <v>4</v>
      </c>
      <c r="F100" s="4"/>
      <c r="G100" s="4" t="s">
        <v>4</v>
      </c>
      <c r="H100" s="4"/>
      <c r="I100" s="4" t="s">
        <v>4</v>
      </c>
      <c r="J100" s="4"/>
      <c r="K100" s="4" t="s">
        <v>4</v>
      </c>
    </row>
    <row r="101" spans="1:11" ht="45">
      <c r="A101" s="2" t="s">
        <v>1163</v>
      </c>
      <c r="B101" s="4" t="s">
        <v>4</v>
      </c>
      <c r="C101" s="4"/>
      <c r="D101" s="6">
        <v>3746</v>
      </c>
      <c r="E101" s="4">
        <v>0</v>
      </c>
      <c r="F101" s="4"/>
      <c r="G101" s="4">
        <v>0</v>
      </c>
      <c r="H101" s="4"/>
      <c r="I101" s="4" t="s">
        <v>4</v>
      </c>
      <c r="J101" s="4"/>
      <c r="K101" s="6">
        <v>9121</v>
      </c>
    </row>
    <row r="102" spans="1:11">
      <c r="A102" s="2" t="s">
        <v>1177</v>
      </c>
      <c r="B102" s="4" t="s">
        <v>4</v>
      </c>
      <c r="C102" s="4"/>
      <c r="D102" s="4" t="s">
        <v>4</v>
      </c>
      <c r="E102" s="4" t="s">
        <v>4</v>
      </c>
      <c r="F102" s="4"/>
      <c r="G102" s="4" t="s">
        <v>4</v>
      </c>
      <c r="H102" s="4"/>
      <c r="I102" s="4" t="s">
        <v>4</v>
      </c>
      <c r="J102" s="4"/>
      <c r="K102" s="4" t="s">
        <v>4</v>
      </c>
    </row>
    <row r="103" spans="1:11" ht="30">
      <c r="A103" s="3" t="s">
        <v>498</v>
      </c>
      <c r="B103" s="4" t="s">
        <v>4</v>
      </c>
      <c r="C103" s="4"/>
      <c r="D103" s="4" t="s">
        <v>4</v>
      </c>
      <c r="E103" s="4" t="s">
        <v>4</v>
      </c>
      <c r="F103" s="4"/>
      <c r="G103" s="4" t="s">
        <v>4</v>
      </c>
      <c r="H103" s="4"/>
      <c r="I103" s="4" t="s">
        <v>4</v>
      </c>
      <c r="J103" s="4"/>
      <c r="K103" s="4" t="s">
        <v>4</v>
      </c>
    </row>
    <row r="104" spans="1:11" ht="45">
      <c r="A104" s="2" t="s">
        <v>1163</v>
      </c>
      <c r="B104" s="6">
        <v>7174</v>
      </c>
      <c r="C104" s="4"/>
      <c r="D104" s="4" t="s">
        <v>4</v>
      </c>
      <c r="E104" s="4" t="s">
        <v>4</v>
      </c>
      <c r="F104" s="4"/>
      <c r="G104" s="4" t="s">
        <v>4</v>
      </c>
      <c r="H104" s="4"/>
      <c r="I104" s="6">
        <v>22118</v>
      </c>
      <c r="J104" s="4"/>
      <c r="K104" s="4" t="s">
        <v>4</v>
      </c>
    </row>
    <row r="105" spans="1:11">
      <c r="A105" s="2" t="s">
        <v>1178</v>
      </c>
      <c r="B105" s="4" t="s">
        <v>4</v>
      </c>
      <c r="C105" s="4"/>
      <c r="D105" s="4" t="s">
        <v>4</v>
      </c>
      <c r="E105" s="4" t="s">
        <v>4</v>
      </c>
      <c r="F105" s="4"/>
      <c r="G105" s="4" t="s">
        <v>4</v>
      </c>
      <c r="H105" s="4"/>
      <c r="I105" s="4" t="s">
        <v>4</v>
      </c>
      <c r="J105" s="4"/>
      <c r="K105" s="4" t="s">
        <v>4</v>
      </c>
    </row>
    <row r="106" spans="1:11" ht="30">
      <c r="A106" s="3" t="s">
        <v>498</v>
      </c>
      <c r="B106" s="4" t="s">
        <v>4</v>
      </c>
      <c r="C106" s="4"/>
      <c r="D106" s="4" t="s">
        <v>4</v>
      </c>
      <c r="E106" s="4" t="s">
        <v>4</v>
      </c>
      <c r="F106" s="4"/>
      <c r="G106" s="4" t="s">
        <v>4</v>
      </c>
      <c r="H106" s="4"/>
      <c r="I106" s="4" t="s">
        <v>4</v>
      </c>
      <c r="J106" s="4"/>
      <c r="K106" s="4" t="s">
        <v>4</v>
      </c>
    </row>
    <row r="107" spans="1:11" ht="45">
      <c r="A107" s="2" t="s">
        <v>1163</v>
      </c>
      <c r="B107" s="4" t="s">
        <v>4</v>
      </c>
      <c r="C107" s="4"/>
      <c r="D107" s="6">
        <v>-2379</v>
      </c>
      <c r="E107" s="4">
        <v>0</v>
      </c>
      <c r="F107" s="4"/>
      <c r="G107" s="4">
        <v>0</v>
      </c>
      <c r="H107" s="4"/>
      <c r="I107" s="4" t="s">
        <v>4</v>
      </c>
      <c r="J107" s="4"/>
      <c r="K107" s="6">
        <v>-5163</v>
      </c>
    </row>
    <row r="108" spans="1:11" ht="30">
      <c r="A108" s="2" t="s">
        <v>1179</v>
      </c>
      <c r="B108" s="4" t="s">
        <v>4</v>
      </c>
      <c r="C108" s="4"/>
      <c r="D108" s="4" t="s">
        <v>4</v>
      </c>
      <c r="E108" s="4" t="s">
        <v>4</v>
      </c>
      <c r="F108" s="4"/>
      <c r="G108" s="4" t="s">
        <v>4</v>
      </c>
      <c r="H108" s="4"/>
      <c r="I108" s="4" t="s">
        <v>4</v>
      </c>
      <c r="J108" s="4"/>
      <c r="K108" s="4" t="s">
        <v>4</v>
      </c>
    </row>
    <row r="109" spans="1:11" ht="30">
      <c r="A109" s="3" t="s">
        <v>498</v>
      </c>
      <c r="B109" s="4" t="s">
        <v>4</v>
      </c>
      <c r="C109" s="4"/>
      <c r="D109" s="4" t="s">
        <v>4</v>
      </c>
      <c r="E109" s="4" t="s">
        <v>4</v>
      </c>
      <c r="F109" s="4"/>
      <c r="G109" s="4" t="s">
        <v>4</v>
      </c>
      <c r="H109" s="4"/>
      <c r="I109" s="4" t="s">
        <v>4</v>
      </c>
      <c r="J109" s="4"/>
      <c r="K109" s="4" t="s">
        <v>4</v>
      </c>
    </row>
    <row r="110" spans="1:11">
      <c r="A110" s="2" t="s">
        <v>707</v>
      </c>
      <c r="B110" s="6">
        <v>3048</v>
      </c>
      <c r="C110" s="4"/>
      <c r="D110" s="4" t="s">
        <v>4</v>
      </c>
      <c r="E110" s="4" t="s">
        <v>4</v>
      </c>
      <c r="F110" s="4"/>
      <c r="G110" s="4" t="s">
        <v>4</v>
      </c>
      <c r="H110" s="4"/>
      <c r="I110" s="4" t="s">
        <v>4</v>
      </c>
      <c r="J110" s="4"/>
      <c r="K110" s="4" t="s">
        <v>4</v>
      </c>
    </row>
    <row r="111" spans="1:11" ht="30">
      <c r="A111" s="2" t="s">
        <v>36</v>
      </c>
      <c r="B111" s="4">
        <v>0</v>
      </c>
      <c r="C111" s="4"/>
      <c r="D111" s="4" t="s">
        <v>4</v>
      </c>
      <c r="E111" s="4" t="s">
        <v>4</v>
      </c>
      <c r="F111" s="4"/>
      <c r="G111" s="4" t="s">
        <v>4</v>
      </c>
      <c r="H111" s="4"/>
      <c r="I111" s="4" t="s">
        <v>4</v>
      </c>
      <c r="J111" s="4"/>
      <c r="K111" s="4" t="s">
        <v>4</v>
      </c>
    </row>
    <row r="112" spans="1:11">
      <c r="A112" s="2" t="s">
        <v>1180</v>
      </c>
      <c r="B112" s="6">
        <v>3462</v>
      </c>
      <c r="C112" s="4"/>
      <c r="D112" s="4" t="s">
        <v>4</v>
      </c>
      <c r="E112" s="4" t="s">
        <v>4</v>
      </c>
      <c r="F112" s="4"/>
      <c r="G112" s="4" t="s">
        <v>4</v>
      </c>
      <c r="H112" s="4"/>
      <c r="I112" s="4" t="s">
        <v>4</v>
      </c>
      <c r="J112" s="4"/>
      <c r="K112" s="4" t="s">
        <v>4</v>
      </c>
    </row>
    <row r="113" spans="1:11">
      <c r="A113" s="2" t="s">
        <v>38</v>
      </c>
      <c r="B113" s="4">
        <v>96</v>
      </c>
      <c r="C113" s="4"/>
      <c r="D113" s="4" t="s">
        <v>4</v>
      </c>
      <c r="E113" s="4" t="s">
        <v>4</v>
      </c>
      <c r="F113" s="4"/>
      <c r="G113" s="4" t="s">
        <v>4</v>
      </c>
      <c r="H113" s="4"/>
      <c r="I113" s="4" t="s">
        <v>4</v>
      </c>
      <c r="J113" s="4"/>
      <c r="K113" s="4" t="s">
        <v>4</v>
      </c>
    </row>
    <row r="114" spans="1:11">
      <c r="A114" s="2" t="s">
        <v>59</v>
      </c>
      <c r="B114" s="6">
        <v>8537</v>
      </c>
      <c r="C114" s="4"/>
      <c r="D114" s="4" t="s">
        <v>4</v>
      </c>
      <c r="E114" s="4" t="s">
        <v>4</v>
      </c>
      <c r="F114" s="4"/>
      <c r="G114" s="4" t="s">
        <v>4</v>
      </c>
      <c r="H114" s="4"/>
      <c r="I114" s="6">
        <v>19522</v>
      </c>
      <c r="J114" s="4"/>
      <c r="K114" s="4" t="s">
        <v>4</v>
      </c>
    </row>
    <row r="115" spans="1:11">
      <c r="A115" s="2" t="s">
        <v>1181</v>
      </c>
      <c r="B115" s="4" t="s">
        <v>4</v>
      </c>
      <c r="C115" s="4"/>
      <c r="D115" s="4" t="s">
        <v>4</v>
      </c>
      <c r="E115" s="4" t="s">
        <v>4</v>
      </c>
      <c r="F115" s="4"/>
      <c r="G115" s="4" t="s">
        <v>4</v>
      </c>
      <c r="H115" s="4"/>
      <c r="I115" s="4" t="s">
        <v>4</v>
      </c>
      <c r="J115" s="4"/>
      <c r="K115" s="4" t="s">
        <v>4</v>
      </c>
    </row>
    <row r="116" spans="1:11" ht="30">
      <c r="A116" s="3" t="s">
        <v>498</v>
      </c>
      <c r="B116" s="4" t="s">
        <v>4</v>
      </c>
      <c r="C116" s="4"/>
      <c r="D116" s="4" t="s">
        <v>4</v>
      </c>
      <c r="E116" s="4" t="s">
        <v>4</v>
      </c>
      <c r="F116" s="4"/>
      <c r="G116" s="4" t="s">
        <v>4</v>
      </c>
      <c r="H116" s="4"/>
      <c r="I116" s="4" t="s">
        <v>4</v>
      </c>
      <c r="J116" s="4"/>
      <c r="K116" s="4" t="s">
        <v>4</v>
      </c>
    </row>
    <row r="117" spans="1:11">
      <c r="A117" s="2" t="s">
        <v>707</v>
      </c>
      <c r="B117" s="4" t="s">
        <v>4</v>
      </c>
      <c r="C117" s="4"/>
      <c r="D117" s="4" t="s">
        <v>4</v>
      </c>
      <c r="E117" s="4">
        <v>0</v>
      </c>
      <c r="F117" s="4"/>
      <c r="G117" s="4">
        <v>0</v>
      </c>
      <c r="H117" s="4"/>
      <c r="I117" s="4" t="s">
        <v>4</v>
      </c>
      <c r="J117" s="4"/>
      <c r="K117" s="4" t="s">
        <v>4</v>
      </c>
    </row>
    <row r="118" spans="1:11">
      <c r="A118" s="2" t="s">
        <v>59</v>
      </c>
      <c r="B118" s="4" t="s">
        <v>4</v>
      </c>
      <c r="C118" s="4"/>
      <c r="D118" s="6">
        <v>3746</v>
      </c>
      <c r="E118" s="4" t="s">
        <v>4</v>
      </c>
      <c r="F118" s="4"/>
      <c r="G118" s="4" t="s">
        <v>4</v>
      </c>
      <c r="H118" s="4"/>
      <c r="I118" s="4" t="s">
        <v>4</v>
      </c>
      <c r="J118" s="4"/>
      <c r="K118" s="6">
        <v>9121</v>
      </c>
    </row>
    <row r="119" spans="1:11" ht="30">
      <c r="A119" s="2" t="s">
        <v>1182</v>
      </c>
      <c r="B119" s="4" t="s">
        <v>4</v>
      </c>
      <c r="C119" s="4"/>
      <c r="D119" s="4" t="s">
        <v>4</v>
      </c>
      <c r="E119" s="4" t="s">
        <v>4</v>
      </c>
      <c r="F119" s="4"/>
      <c r="G119" s="4" t="s">
        <v>4</v>
      </c>
      <c r="H119" s="4"/>
      <c r="I119" s="4" t="s">
        <v>4</v>
      </c>
      <c r="J119" s="4"/>
      <c r="K119" s="4" t="s">
        <v>4</v>
      </c>
    </row>
    <row r="120" spans="1:11" ht="30">
      <c r="A120" s="3" t="s">
        <v>498</v>
      </c>
      <c r="B120" s="4" t="s">
        <v>4</v>
      </c>
      <c r="C120" s="4"/>
      <c r="D120" s="4" t="s">
        <v>4</v>
      </c>
      <c r="E120" s="4" t="s">
        <v>4</v>
      </c>
      <c r="F120" s="4"/>
      <c r="G120" s="4" t="s">
        <v>4</v>
      </c>
      <c r="H120" s="4"/>
      <c r="I120" s="4" t="s">
        <v>4</v>
      </c>
      <c r="J120" s="4"/>
      <c r="K120" s="4" t="s">
        <v>4</v>
      </c>
    </row>
    <row r="121" spans="1:11" ht="45">
      <c r="A121" s="2" t="s">
        <v>1163</v>
      </c>
      <c r="B121" s="6">
        <v>1931</v>
      </c>
      <c r="C121" s="4"/>
      <c r="D121" s="4" t="s">
        <v>4</v>
      </c>
      <c r="E121" s="4" t="s">
        <v>4</v>
      </c>
      <c r="F121" s="4"/>
      <c r="G121" s="4" t="s">
        <v>4</v>
      </c>
      <c r="H121" s="4"/>
      <c r="I121" s="6">
        <v>4836</v>
      </c>
      <c r="J121" s="4"/>
      <c r="K121" s="4" t="s">
        <v>4</v>
      </c>
    </row>
    <row r="122" spans="1:11" ht="30">
      <c r="A122" s="2" t="s">
        <v>1183</v>
      </c>
      <c r="B122" s="4" t="s">
        <v>4</v>
      </c>
      <c r="C122" s="4"/>
      <c r="D122" s="4" t="s">
        <v>4</v>
      </c>
      <c r="E122" s="4" t="s">
        <v>4</v>
      </c>
      <c r="F122" s="4"/>
      <c r="G122" s="4" t="s">
        <v>4</v>
      </c>
      <c r="H122" s="4"/>
      <c r="I122" s="4" t="s">
        <v>4</v>
      </c>
      <c r="J122" s="4"/>
      <c r="K122" s="4" t="s">
        <v>4</v>
      </c>
    </row>
    <row r="123" spans="1:11" ht="30">
      <c r="A123" s="3" t="s">
        <v>498</v>
      </c>
      <c r="B123" s="4" t="s">
        <v>4</v>
      </c>
      <c r="C123" s="4"/>
      <c r="D123" s="4" t="s">
        <v>4</v>
      </c>
      <c r="E123" s="4" t="s">
        <v>4</v>
      </c>
      <c r="F123" s="4"/>
      <c r="G123" s="4" t="s">
        <v>4</v>
      </c>
      <c r="H123" s="4"/>
      <c r="I123" s="4" t="s">
        <v>4</v>
      </c>
      <c r="J123" s="4"/>
      <c r="K123" s="4" t="s">
        <v>4</v>
      </c>
    </row>
    <row r="124" spans="1:11" ht="45">
      <c r="A124" s="2" t="s">
        <v>1163</v>
      </c>
      <c r="B124" s="4" t="s">
        <v>4</v>
      </c>
      <c r="C124" s="4"/>
      <c r="D124" s="4">
        <v>116</v>
      </c>
      <c r="E124" s="4">
        <v>0</v>
      </c>
      <c r="F124" s="4"/>
      <c r="G124" s="4">
        <v>0</v>
      </c>
      <c r="H124" s="4"/>
      <c r="I124" s="4" t="s">
        <v>4</v>
      </c>
      <c r="J124" s="4"/>
      <c r="K124" s="4">
        <v>-343</v>
      </c>
    </row>
    <row r="125" spans="1:11" ht="45">
      <c r="A125" s="2" t="s">
        <v>1184</v>
      </c>
      <c r="B125" s="4" t="s">
        <v>4</v>
      </c>
      <c r="C125" s="4"/>
      <c r="D125" s="4" t="s">
        <v>4</v>
      </c>
      <c r="E125" s="4" t="s">
        <v>4</v>
      </c>
      <c r="F125" s="4"/>
      <c r="G125" s="4" t="s">
        <v>4</v>
      </c>
      <c r="H125" s="4"/>
      <c r="I125" s="4" t="s">
        <v>4</v>
      </c>
      <c r="J125" s="4"/>
      <c r="K125" s="4" t="s">
        <v>4</v>
      </c>
    </row>
    <row r="126" spans="1:11" ht="30">
      <c r="A126" s="3" t="s">
        <v>498</v>
      </c>
      <c r="B126" s="4" t="s">
        <v>4</v>
      </c>
      <c r="C126" s="4"/>
      <c r="D126" s="4" t="s">
        <v>4</v>
      </c>
      <c r="E126" s="4" t="s">
        <v>4</v>
      </c>
      <c r="F126" s="4"/>
      <c r="G126" s="4" t="s">
        <v>4</v>
      </c>
      <c r="H126" s="4"/>
      <c r="I126" s="4" t="s">
        <v>4</v>
      </c>
      <c r="J126" s="4"/>
      <c r="K126" s="4" t="s">
        <v>4</v>
      </c>
    </row>
    <row r="127" spans="1:11">
      <c r="A127" s="2" t="s">
        <v>707</v>
      </c>
      <c r="B127" s="6">
        <v>3048</v>
      </c>
      <c r="C127" s="4"/>
      <c r="D127" s="4" t="s">
        <v>4</v>
      </c>
      <c r="E127" s="4" t="s">
        <v>4</v>
      </c>
      <c r="F127" s="4"/>
      <c r="G127" s="4" t="s">
        <v>4</v>
      </c>
      <c r="H127" s="4"/>
      <c r="I127" s="6">
        <v>4695</v>
      </c>
      <c r="J127" s="4"/>
      <c r="K127" s="4" t="s">
        <v>4</v>
      </c>
    </row>
    <row r="128" spans="1:11" ht="45">
      <c r="A128" s="2" t="s">
        <v>1185</v>
      </c>
      <c r="B128" s="4" t="s">
        <v>4</v>
      </c>
      <c r="C128" s="4"/>
      <c r="D128" s="4" t="s">
        <v>4</v>
      </c>
      <c r="E128" s="4" t="s">
        <v>4</v>
      </c>
      <c r="F128" s="4"/>
      <c r="G128" s="4" t="s">
        <v>4</v>
      </c>
      <c r="H128" s="4"/>
      <c r="I128" s="4" t="s">
        <v>4</v>
      </c>
      <c r="J128" s="4"/>
      <c r="K128" s="4" t="s">
        <v>4</v>
      </c>
    </row>
    <row r="129" spans="1:11" ht="30">
      <c r="A129" s="3" t="s">
        <v>498</v>
      </c>
      <c r="B129" s="4" t="s">
        <v>4</v>
      </c>
      <c r="C129" s="4"/>
      <c r="D129" s="4" t="s">
        <v>4</v>
      </c>
      <c r="E129" s="4" t="s">
        <v>4</v>
      </c>
      <c r="F129" s="4"/>
      <c r="G129" s="4" t="s">
        <v>4</v>
      </c>
      <c r="H129" s="4"/>
      <c r="I129" s="4" t="s">
        <v>4</v>
      </c>
      <c r="J129" s="4"/>
      <c r="K129" s="4" t="s">
        <v>4</v>
      </c>
    </row>
    <row r="130" spans="1:11">
      <c r="A130" s="2" t="s">
        <v>707</v>
      </c>
      <c r="B130" s="4" t="s">
        <v>4</v>
      </c>
      <c r="C130" s="4"/>
      <c r="D130" s="6">
        <v>3717</v>
      </c>
      <c r="E130" s="4">
        <v>0</v>
      </c>
      <c r="F130" s="4"/>
      <c r="G130" s="4">
        <v>0</v>
      </c>
      <c r="H130" s="4"/>
      <c r="I130" s="4" t="s">
        <v>4</v>
      </c>
      <c r="J130" s="4"/>
      <c r="K130" s="6">
        <v>8765</v>
      </c>
    </row>
    <row r="131" spans="1:11" ht="45">
      <c r="A131" s="2" t="s">
        <v>1186</v>
      </c>
      <c r="B131" s="4" t="s">
        <v>4</v>
      </c>
      <c r="C131" s="4"/>
      <c r="D131" s="4" t="s">
        <v>4</v>
      </c>
      <c r="E131" s="4" t="s">
        <v>4</v>
      </c>
      <c r="F131" s="4"/>
      <c r="G131" s="4" t="s">
        <v>4</v>
      </c>
      <c r="H131" s="4"/>
      <c r="I131" s="4" t="s">
        <v>4</v>
      </c>
      <c r="J131" s="4"/>
      <c r="K131" s="4" t="s">
        <v>4</v>
      </c>
    </row>
    <row r="132" spans="1:11" ht="30">
      <c r="A132" s="3" t="s">
        <v>498</v>
      </c>
      <c r="B132" s="4" t="s">
        <v>4</v>
      </c>
      <c r="C132" s="4"/>
      <c r="D132" s="4" t="s">
        <v>4</v>
      </c>
      <c r="E132" s="4" t="s">
        <v>4</v>
      </c>
      <c r="F132" s="4"/>
      <c r="G132" s="4" t="s">
        <v>4</v>
      </c>
      <c r="H132" s="4"/>
      <c r="I132" s="4" t="s">
        <v>4</v>
      </c>
      <c r="J132" s="4"/>
      <c r="K132" s="4" t="s">
        <v>4</v>
      </c>
    </row>
    <row r="133" spans="1:11" ht="30">
      <c r="A133" s="2" t="s">
        <v>36</v>
      </c>
      <c r="B133" s="4">
        <v>0</v>
      </c>
      <c r="C133" s="4"/>
      <c r="D133" s="4" t="s">
        <v>4</v>
      </c>
      <c r="E133" s="4" t="s">
        <v>4</v>
      </c>
      <c r="F133" s="4"/>
      <c r="G133" s="4" t="s">
        <v>4</v>
      </c>
      <c r="H133" s="4"/>
      <c r="I133" s="4">
        <v>0</v>
      </c>
      <c r="J133" s="4"/>
      <c r="K133" s="4" t="s">
        <v>4</v>
      </c>
    </row>
    <row r="134" spans="1:11" ht="45">
      <c r="A134" s="2" t="s">
        <v>1187</v>
      </c>
      <c r="B134" s="4" t="s">
        <v>4</v>
      </c>
      <c r="C134" s="4"/>
      <c r="D134" s="4" t="s">
        <v>4</v>
      </c>
      <c r="E134" s="4" t="s">
        <v>4</v>
      </c>
      <c r="F134" s="4"/>
      <c r="G134" s="4" t="s">
        <v>4</v>
      </c>
      <c r="H134" s="4"/>
      <c r="I134" s="4" t="s">
        <v>4</v>
      </c>
      <c r="J134" s="4"/>
      <c r="K134" s="4" t="s">
        <v>4</v>
      </c>
    </row>
    <row r="135" spans="1:11" ht="30">
      <c r="A135" s="3" t="s">
        <v>498</v>
      </c>
      <c r="B135" s="4" t="s">
        <v>4</v>
      </c>
      <c r="C135" s="4"/>
      <c r="D135" s="4" t="s">
        <v>4</v>
      </c>
      <c r="E135" s="4" t="s">
        <v>4</v>
      </c>
      <c r="F135" s="4"/>
      <c r="G135" s="4" t="s">
        <v>4</v>
      </c>
      <c r="H135" s="4"/>
      <c r="I135" s="4" t="s">
        <v>4</v>
      </c>
      <c r="J135" s="4"/>
      <c r="K135" s="4" t="s">
        <v>4</v>
      </c>
    </row>
    <row r="136" spans="1:11" ht="30">
      <c r="A136" s="2" t="s">
        <v>36</v>
      </c>
      <c r="B136" s="4" t="s">
        <v>4</v>
      </c>
      <c r="C136" s="4"/>
      <c r="D136" s="4">
        <v>-87</v>
      </c>
      <c r="E136" s="4">
        <v>0</v>
      </c>
      <c r="F136" s="4"/>
      <c r="G136" s="4">
        <v>0</v>
      </c>
      <c r="H136" s="4"/>
      <c r="I136" s="4" t="s">
        <v>4</v>
      </c>
      <c r="J136" s="4"/>
      <c r="K136" s="4">
        <v>-125</v>
      </c>
    </row>
    <row r="137" spans="1:11" ht="45">
      <c r="A137" s="2" t="s">
        <v>1188</v>
      </c>
      <c r="B137" s="4" t="s">
        <v>4</v>
      </c>
      <c r="C137" s="4"/>
      <c r="D137" s="4" t="s">
        <v>4</v>
      </c>
      <c r="E137" s="4" t="s">
        <v>4</v>
      </c>
      <c r="F137" s="4"/>
      <c r="G137" s="4" t="s">
        <v>4</v>
      </c>
      <c r="H137" s="4"/>
      <c r="I137" s="4" t="s">
        <v>4</v>
      </c>
      <c r="J137" s="4"/>
      <c r="K137" s="4" t="s">
        <v>4</v>
      </c>
    </row>
    <row r="138" spans="1:11" ht="30">
      <c r="A138" s="3" t="s">
        <v>498</v>
      </c>
      <c r="B138" s="4" t="s">
        <v>4</v>
      </c>
      <c r="C138" s="4"/>
      <c r="D138" s="4" t="s">
        <v>4</v>
      </c>
      <c r="E138" s="4" t="s">
        <v>4</v>
      </c>
      <c r="F138" s="4"/>
      <c r="G138" s="4" t="s">
        <v>4</v>
      </c>
      <c r="H138" s="4"/>
      <c r="I138" s="4" t="s">
        <v>4</v>
      </c>
      <c r="J138" s="4"/>
      <c r="K138" s="4" t="s">
        <v>4</v>
      </c>
    </row>
    <row r="139" spans="1:11">
      <c r="A139" s="2" t="s">
        <v>1180</v>
      </c>
      <c r="B139" s="6">
        <v>3462</v>
      </c>
      <c r="C139" s="4"/>
      <c r="D139" s="4" t="s">
        <v>4</v>
      </c>
      <c r="E139" s="4" t="s">
        <v>4</v>
      </c>
      <c r="F139" s="4"/>
      <c r="G139" s="4" t="s">
        <v>4</v>
      </c>
      <c r="H139" s="4"/>
      <c r="I139" s="6">
        <v>9761</v>
      </c>
      <c r="J139" s="4"/>
      <c r="K139" s="4" t="s">
        <v>4</v>
      </c>
    </row>
    <row r="140" spans="1:11" ht="45">
      <c r="A140" s="2" t="s">
        <v>1189</v>
      </c>
      <c r="B140" s="4" t="s">
        <v>4</v>
      </c>
      <c r="C140" s="4"/>
      <c r="D140" s="4" t="s">
        <v>4</v>
      </c>
      <c r="E140" s="4" t="s">
        <v>4</v>
      </c>
      <c r="F140" s="4"/>
      <c r="G140" s="4" t="s">
        <v>4</v>
      </c>
      <c r="H140" s="4"/>
      <c r="I140" s="4" t="s">
        <v>4</v>
      </c>
      <c r="J140" s="4"/>
      <c r="K140" s="4" t="s">
        <v>4</v>
      </c>
    </row>
    <row r="141" spans="1:11" ht="30">
      <c r="A141" s="3" t="s">
        <v>498</v>
      </c>
      <c r="B141" s="4" t="s">
        <v>4</v>
      </c>
      <c r="C141" s="4"/>
      <c r="D141" s="4" t="s">
        <v>4</v>
      </c>
      <c r="E141" s="4" t="s">
        <v>4</v>
      </c>
      <c r="F141" s="4"/>
      <c r="G141" s="4" t="s">
        <v>4</v>
      </c>
      <c r="H141" s="4"/>
      <c r="I141" s="4" t="s">
        <v>4</v>
      </c>
      <c r="J141" s="4"/>
      <c r="K141" s="4" t="s">
        <v>4</v>
      </c>
    </row>
    <row r="142" spans="1:11">
      <c r="A142" s="2" t="s">
        <v>1180</v>
      </c>
      <c r="B142" s="4" t="s">
        <v>4</v>
      </c>
      <c r="C142" s="4"/>
      <c r="D142" s="4">
        <v>0</v>
      </c>
      <c r="E142" s="4">
        <v>0</v>
      </c>
      <c r="F142" s="4"/>
      <c r="G142" s="4">
        <v>0</v>
      </c>
      <c r="H142" s="4"/>
      <c r="I142" s="4" t="s">
        <v>4</v>
      </c>
      <c r="J142" s="4"/>
      <c r="K142" s="4">
        <v>818</v>
      </c>
    </row>
    <row r="143" spans="1:11" ht="45">
      <c r="A143" s="2" t="s">
        <v>1190</v>
      </c>
      <c r="B143" s="4" t="s">
        <v>4</v>
      </c>
      <c r="C143" s="4"/>
      <c r="D143" s="4" t="s">
        <v>4</v>
      </c>
      <c r="E143" s="4" t="s">
        <v>4</v>
      </c>
      <c r="F143" s="4"/>
      <c r="G143" s="4" t="s">
        <v>4</v>
      </c>
      <c r="H143" s="4"/>
      <c r="I143" s="4" t="s">
        <v>4</v>
      </c>
      <c r="J143" s="4"/>
      <c r="K143" s="4" t="s">
        <v>4</v>
      </c>
    </row>
    <row r="144" spans="1:11" ht="30">
      <c r="A144" s="3" t="s">
        <v>498</v>
      </c>
      <c r="B144" s="4" t="s">
        <v>4</v>
      </c>
      <c r="C144" s="4"/>
      <c r="D144" s="4" t="s">
        <v>4</v>
      </c>
      <c r="E144" s="4" t="s">
        <v>4</v>
      </c>
      <c r="F144" s="4"/>
      <c r="G144" s="4" t="s">
        <v>4</v>
      </c>
      <c r="H144" s="4"/>
      <c r="I144" s="4" t="s">
        <v>4</v>
      </c>
      <c r="J144" s="4"/>
      <c r="K144" s="4" t="s">
        <v>4</v>
      </c>
    </row>
    <row r="145" spans="1:11">
      <c r="A145" s="2" t="s">
        <v>38</v>
      </c>
      <c r="B145" s="4">
        <v>96</v>
      </c>
      <c r="C145" s="4"/>
      <c r="D145" s="4" t="s">
        <v>4</v>
      </c>
      <c r="E145" s="4" t="s">
        <v>4</v>
      </c>
      <c r="F145" s="4"/>
      <c r="G145" s="4" t="s">
        <v>4</v>
      </c>
      <c r="H145" s="4"/>
      <c r="I145" s="4">
        <v>230</v>
      </c>
      <c r="J145" s="4"/>
      <c r="K145" s="4" t="s">
        <v>4</v>
      </c>
    </row>
    <row r="146" spans="1:11" ht="45">
      <c r="A146" s="2" t="s">
        <v>1191</v>
      </c>
      <c r="B146" s="4" t="s">
        <v>4</v>
      </c>
      <c r="C146" s="4"/>
      <c r="D146" s="4" t="s">
        <v>4</v>
      </c>
      <c r="E146" s="4" t="s">
        <v>4</v>
      </c>
      <c r="F146" s="4"/>
      <c r="G146" s="4" t="s">
        <v>4</v>
      </c>
      <c r="H146" s="4"/>
      <c r="I146" s="4" t="s">
        <v>4</v>
      </c>
      <c r="J146" s="4"/>
      <c r="K146" s="4" t="s">
        <v>4</v>
      </c>
    </row>
    <row r="147" spans="1:11" ht="30">
      <c r="A147" s="3" t="s">
        <v>498</v>
      </c>
      <c r="B147" s="4" t="s">
        <v>4</v>
      </c>
      <c r="C147" s="4"/>
      <c r="D147" s="4" t="s">
        <v>4</v>
      </c>
      <c r="E147" s="4" t="s">
        <v>4</v>
      </c>
      <c r="F147" s="4"/>
      <c r="G147" s="4" t="s">
        <v>4</v>
      </c>
      <c r="H147" s="4"/>
      <c r="I147" s="4" t="s">
        <v>4</v>
      </c>
      <c r="J147" s="4"/>
      <c r="K147" s="4" t="s">
        <v>4</v>
      </c>
    </row>
    <row r="148" spans="1:11">
      <c r="A148" s="2" t="s">
        <v>38</v>
      </c>
      <c r="B148" s="4" t="s">
        <v>4</v>
      </c>
      <c r="C148" s="4"/>
      <c r="D148" s="4">
        <v>0</v>
      </c>
      <c r="E148" s="4">
        <v>0</v>
      </c>
      <c r="F148" s="4"/>
      <c r="G148" s="4">
        <v>0</v>
      </c>
      <c r="H148" s="4"/>
      <c r="I148" s="4" t="s">
        <v>4</v>
      </c>
      <c r="J148" s="4"/>
      <c r="K148" s="4">
        <v>6</v>
      </c>
    </row>
    <row r="149" spans="1:11">
      <c r="A149" s="2" t="s">
        <v>1192</v>
      </c>
      <c r="B149" s="4" t="s">
        <v>4</v>
      </c>
      <c r="C149" s="4"/>
      <c r="D149" s="4" t="s">
        <v>4</v>
      </c>
      <c r="E149" s="4" t="s">
        <v>4</v>
      </c>
      <c r="F149" s="4"/>
      <c r="G149" s="4" t="s">
        <v>4</v>
      </c>
      <c r="H149" s="4"/>
      <c r="I149" s="4" t="s">
        <v>4</v>
      </c>
      <c r="J149" s="4"/>
      <c r="K149" s="4" t="s">
        <v>4</v>
      </c>
    </row>
    <row r="150" spans="1:11" ht="30">
      <c r="A150" s="3" t="s">
        <v>498</v>
      </c>
      <c r="B150" s="4" t="s">
        <v>4</v>
      </c>
      <c r="C150" s="4"/>
      <c r="D150" s="4" t="s">
        <v>4</v>
      </c>
      <c r="E150" s="4" t="s">
        <v>4</v>
      </c>
      <c r="F150" s="4"/>
      <c r="G150" s="4" t="s">
        <v>4</v>
      </c>
      <c r="H150" s="4"/>
      <c r="I150" s="4" t="s">
        <v>4</v>
      </c>
      <c r="J150" s="4"/>
      <c r="K150" s="4" t="s">
        <v>4</v>
      </c>
    </row>
    <row r="151" spans="1:11">
      <c r="A151" s="2" t="s">
        <v>707</v>
      </c>
      <c r="B151" s="4">
        <v>0</v>
      </c>
      <c r="C151" s="4"/>
      <c r="D151" s="4" t="s">
        <v>4</v>
      </c>
      <c r="E151" s="4" t="s">
        <v>4</v>
      </c>
      <c r="F151" s="4"/>
      <c r="G151" s="4" t="s">
        <v>4</v>
      </c>
      <c r="H151" s="4"/>
      <c r="I151" s="4">
        <v>0</v>
      </c>
      <c r="J151" s="4"/>
      <c r="K151" s="4" t="s">
        <v>4</v>
      </c>
    </row>
    <row r="152" spans="1:11" ht="30">
      <c r="A152" s="2" t="s">
        <v>36</v>
      </c>
      <c r="B152" s="4">
        <v>0</v>
      </c>
      <c r="C152" s="4"/>
      <c r="D152" s="4" t="s">
        <v>4</v>
      </c>
      <c r="E152" s="4" t="s">
        <v>4</v>
      </c>
      <c r="F152" s="4"/>
      <c r="G152" s="4" t="s">
        <v>4</v>
      </c>
      <c r="H152" s="4"/>
      <c r="I152" s="4">
        <v>0</v>
      </c>
      <c r="J152" s="4"/>
      <c r="K152" s="4" t="s">
        <v>4</v>
      </c>
    </row>
    <row r="153" spans="1:11">
      <c r="A153" s="2" t="s">
        <v>1180</v>
      </c>
      <c r="B153" s="4">
        <v>0</v>
      </c>
      <c r="C153" s="4"/>
      <c r="D153" s="4" t="s">
        <v>4</v>
      </c>
      <c r="E153" s="4" t="s">
        <v>4</v>
      </c>
      <c r="F153" s="4"/>
      <c r="G153" s="4" t="s">
        <v>4</v>
      </c>
      <c r="H153" s="4"/>
      <c r="I153" s="4">
        <v>0</v>
      </c>
      <c r="J153" s="4"/>
      <c r="K153" s="4" t="s">
        <v>4</v>
      </c>
    </row>
    <row r="154" spans="1:11">
      <c r="A154" s="2" t="s">
        <v>38</v>
      </c>
      <c r="B154" s="4">
        <v>-40</v>
      </c>
      <c r="C154" s="4"/>
      <c r="D154" s="4" t="s">
        <v>4</v>
      </c>
      <c r="E154" s="4" t="s">
        <v>4</v>
      </c>
      <c r="F154" s="4"/>
      <c r="G154" s="4" t="s">
        <v>4</v>
      </c>
      <c r="H154" s="4"/>
      <c r="I154" s="4" t="s">
        <v>4</v>
      </c>
      <c r="J154" s="4"/>
      <c r="K154" s="4" t="s">
        <v>4</v>
      </c>
    </row>
    <row r="155" spans="1:11">
      <c r="A155" s="2" t="s">
        <v>59</v>
      </c>
      <c r="B155" s="4">
        <v>-40</v>
      </c>
      <c r="C155" s="4"/>
      <c r="D155" s="4" t="s">
        <v>4</v>
      </c>
      <c r="E155" s="4" t="s">
        <v>4</v>
      </c>
      <c r="F155" s="4"/>
      <c r="G155" s="4" t="s">
        <v>4</v>
      </c>
      <c r="H155" s="4"/>
      <c r="I155" s="4">
        <v>-98</v>
      </c>
      <c r="J155" s="4"/>
      <c r="K155" s="4" t="s">
        <v>4</v>
      </c>
    </row>
    <row r="156" spans="1:11">
      <c r="A156" s="2" t="s">
        <v>1193</v>
      </c>
      <c r="B156" s="4" t="s">
        <v>4</v>
      </c>
      <c r="C156" s="4"/>
      <c r="D156" s="4" t="s">
        <v>4</v>
      </c>
      <c r="E156" s="4" t="s">
        <v>4</v>
      </c>
      <c r="F156" s="4"/>
      <c r="G156" s="4" t="s">
        <v>4</v>
      </c>
      <c r="H156" s="4"/>
      <c r="I156" s="4" t="s">
        <v>4</v>
      </c>
      <c r="J156" s="4"/>
      <c r="K156" s="4" t="s">
        <v>4</v>
      </c>
    </row>
    <row r="157" spans="1:11" ht="30">
      <c r="A157" s="3" t="s">
        <v>498</v>
      </c>
      <c r="B157" s="4" t="s">
        <v>4</v>
      </c>
      <c r="C157" s="4"/>
      <c r="D157" s="4" t="s">
        <v>4</v>
      </c>
      <c r="E157" s="4" t="s">
        <v>4</v>
      </c>
      <c r="F157" s="4"/>
      <c r="G157" s="4" t="s">
        <v>4</v>
      </c>
      <c r="H157" s="4"/>
      <c r="I157" s="4" t="s">
        <v>4</v>
      </c>
      <c r="J157" s="4"/>
      <c r="K157" s="4" t="s">
        <v>4</v>
      </c>
    </row>
    <row r="158" spans="1:11">
      <c r="A158" s="2" t="s">
        <v>707</v>
      </c>
      <c r="B158" s="4" t="s">
        <v>4</v>
      </c>
      <c r="C158" s="4"/>
      <c r="D158" s="4">
        <v>0</v>
      </c>
      <c r="E158" s="4" t="s">
        <v>4</v>
      </c>
      <c r="F158" s="4"/>
      <c r="G158" s="4" t="s">
        <v>4</v>
      </c>
      <c r="H158" s="4"/>
      <c r="I158" s="4" t="s">
        <v>4</v>
      </c>
      <c r="J158" s="4"/>
      <c r="K158" s="4">
        <v>0</v>
      </c>
    </row>
    <row r="159" spans="1:11" ht="30">
      <c r="A159" s="2" t="s">
        <v>36</v>
      </c>
      <c r="B159" s="4" t="s">
        <v>4</v>
      </c>
      <c r="C159" s="4"/>
      <c r="D159" s="4">
        <v>0</v>
      </c>
      <c r="E159" s="4" t="s">
        <v>4</v>
      </c>
      <c r="F159" s="4"/>
      <c r="G159" s="4" t="s">
        <v>4</v>
      </c>
      <c r="H159" s="4"/>
      <c r="I159" s="4" t="s">
        <v>4</v>
      </c>
      <c r="J159" s="4"/>
      <c r="K159" s="4">
        <v>0</v>
      </c>
    </row>
    <row r="160" spans="1:11">
      <c r="A160" s="2" t="s">
        <v>1180</v>
      </c>
      <c r="B160" s="4" t="s">
        <v>4</v>
      </c>
      <c r="C160" s="4"/>
      <c r="D160" s="4">
        <v>0</v>
      </c>
      <c r="E160" s="4" t="s">
        <v>4</v>
      </c>
      <c r="F160" s="4"/>
      <c r="G160" s="4" t="s">
        <v>4</v>
      </c>
      <c r="H160" s="4"/>
      <c r="I160" s="4" t="s">
        <v>4</v>
      </c>
      <c r="J160" s="4"/>
      <c r="K160" s="4">
        <v>0</v>
      </c>
    </row>
    <row r="161" spans="1:11">
      <c r="A161" s="2" t="s">
        <v>38</v>
      </c>
      <c r="B161" s="4" t="s">
        <v>4</v>
      </c>
      <c r="C161" s="4"/>
      <c r="D161" s="4">
        <v>0</v>
      </c>
      <c r="E161" s="4" t="s">
        <v>4</v>
      </c>
      <c r="F161" s="4"/>
      <c r="G161" s="4" t="s">
        <v>4</v>
      </c>
      <c r="H161" s="4"/>
      <c r="I161" s="4" t="s">
        <v>4</v>
      </c>
      <c r="J161" s="4"/>
      <c r="K161" s="4">
        <v>0</v>
      </c>
    </row>
    <row r="162" spans="1:11">
      <c r="A162" s="2" t="s">
        <v>59</v>
      </c>
      <c r="B162" s="4" t="s">
        <v>4</v>
      </c>
      <c r="C162" s="4"/>
      <c r="D162" s="4">
        <v>0</v>
      </c>
      <c r="E162" s="4" t="s">
        <v>4</v>
      </c>
      <c r="F162" s="4"/>
      <c r="G162" s="4" t="s">
        <v>4</v>
      </c>
      <c r="H162" s="4"/>
      <c r="I162" s="4" t="s">
        <v>4</v>
      </c>
      <c r="J162" s="4"/>
      <c r="K162" s="4">
        <v>0</v>
      </c>
    </row>
    <row r="163" spans="1:11" ht="45">
      <c r="A163" s="2" t="s">
        <v>1194</v>
      </c>
      <c r="B163" s="4" t="s">
        <v>4</v>
      </c>
      <c r="C163" s="4"/>
      <c r="D163" s="4" t="s">
        <v>4</v>
      </c>
      <c r="E163" s="4" t="s">
        <v>4</v>
      </c>
      <c r="F163" s="4"/>
      <c r="G163" s="4" t="s">
        <v>4</v>
      </c>
      <c r="H163" s="4"/>
      <c r="I163" s="4" t="s">
        <v>4</v>
      </c>
      <c r="J163" s="4"/>
      <c r="K163" s="4" t="s">
        <v>4</v>
      </c>
    </row>
    <row r="164" spans="1:11" ht="30">
      <c r="A164" s="3" t="s">
        <v>498</v>
      </c>
      <c r="B164" s="4" t="s">
        <v>4</v>
      </c>
      <c r="C164" s="4"/>
      <c r="D164" s="4" t="s">
        <v>4</v>
      </c>
      <c r="E164" s="4" t="s">
        <v>4</v>
      </c>
      <c r="F164" s="4"/>
      <c r="G164" s="4" t="s">
        <v>4</v>
      </c>
      <c r="H164" s="4"/>
      <c r="I164" s="4" t="s">
        <v>4</v>
      </c>
      <c r="J164" s="4"/>
      <c r="K164" s="4" t="s">
        <v>4</v>
      </c>
    </row>
    <row r="165" spans="1:11" ht="45">
      <c r="A165" s="2" t="s">
        <v>1163</v>
      </c>
      <c r="B165" s="4">
        <v>-40</v>
      </c>
      <c r="C165" s="4"/>
      <c r="D165" s="4" t="s">
        <v>4</v>
      </c>
      <c r="E165" s="4" t="s">
        <v>4</v>
      </c>
      <c r="F165" s="4"/>
      <c r="G165" s="4" t="s">
        <v>4</v>
      </c>
      <c r="H165" s="4"/>
      <c r="I165" s="4">
        <v>-98</v>
      </c>
      <c r="J165" s="4"/>
      <c r="K165" s="4" t="s">
        <v>4</v>
      </c>
    </row>
    <row r="166" spans="1:11" ht="45">
      <c r="A166" s="2" t="s">
        <v>1195</v>
      </c>
      <c r="B166" s="4" t="s">
        <v>4</v>
      </c>
      <c r="C166" s="4"/>
      <c r="D166" s="4" t="s">
        <v>4</v>
      </c>
      <c r="E166" s="4" t="s">
        <v>4</v>
      </c>
      <c r="F166" s="4"/>
      <c r="G166" s="4" t="s">
        <v>4</v>
      </c>
      <c r="H166" s="4"/>
      <c r="I166" s="4" t="s">
        <v>4</v>
      </c>
      <c r="J166" s="4"/>
      <c r="K166" s="4" t="s">
        <v>4</v>
      </c>
    </row>
    <row r="167" spans="1:11" ht="30">
      <c r="A167" s="3" t="s">
        <v>498</v>
      </c>
      <c r="B167" s="4" t="s">
        <v>4</v>
      </c>
      <c r="C167" s="4"/>
      <c r="D167" s="4" t="s">
        <v>4</v>
      </c>
      <c r="E167" s="4" t="s">
        <v>4</v>
      </c>
      <c r="F167" s="4"/>
      <c r="G167" s="4" t="s">
        <v>4</v>
      </c>
      <c r="H167" s="4"/>
      <c r="I167" s="4" t="s">
        <v>4</v>
      </c>
      <c r="J167" s="4"/>
      <c r="K167" s="4" t="s">
        <v>4</v>
      </c>
    </row>
    <row r="168" spans="1:11" ht="45">
      <c r="A168" s="2" t="s">
        <v>1163</v>
      </c>
      <c r="B168" s="4" t="s">
        <v>4</v>
      </c>
      <c r="C168" s="4"/>
      <c r="D168" s="4">
        <v>0</v>
      </c>
      <c r="E168" s="4">
        <v>0</v>
      </c>
      <c r="F168" s="4"/>
      <c r="G168" s="4">
        <v>0</v>
      </c>
      <c r="H168" s="4"/>
      <c r="I168" s="4" t="s">
        <v>4</v>
      </c>
      <c r="J168" s="4"/>
      <c r="K168" s="4">
        <v>0</v>
      </c>
    </row>
    <row r="169" spans="1:11" ht="30">
      <c r="A169" s="2" t="s">
        <v>1196</v>
      </c>
      <c r="B169" s="4" t="s">
        <v>4</v>
      </c>
      <c r="C169" s="4"/>
      <c r="D169" s="4" t="s">
        <v>4</v>
      </c>
      <c r="E169" s="4" t="s">
        <v>4</v>
      </c>
      <c r="F169" s="4"/>
      <c r="G169" s="4" t="s">
        <v>4</v>
      </c>
      <c r="H169" s="4"/>
      <c r="I169" s="4" t="s">
        <v>4</v>
      </c>
      <c r="J169" s="4"/>
      <c r="K169" s="4" t="s">
        <v>4</v>
      </c>
    </row>
    <row r="170" spans="1:11" ht="30">
      <c r="A170" s="3" t="s">
        <v>498</v>
      </c>
      <c r="B170" s="4" t="s">
        <v>4</v>
      </c>
      <c r="C170" s="4"/>
      <c r="D170" s="4" t="s">
        <v>4</v>
      </c>
      <c r="E170" s="4" t="s">
        <v>4</v>
      </c>
      <c r="F170" s="4"/>
      <c r="G170" s="4" t="s">
        <v>4</v>
      </c>
      <c r="H170" s="4"/>
      <c r="I170" s="4" t="s">
        <v>4</v>
      </c>
      <c r="J170" s="4"/>
      <c r="K170" s="4" t="s">
        <v>4</v>
      </c>
    </row>
    <row r="171" spans="1:11">
      <c r="A171" s="2" t="s">
        <v>707</v>
      </c>
      <c r="B171" s="4">
        <v>0</v>
      </c>
      <c r="C171" s="4"/>
      <c r="D171" s="4" t="s">
        <v>4</v>
      </c>
      <c r="E171" s="4" t="s">
        <v>4</v>
      </c>
      <c r="F171" s="4"/>
      <c r="G171" s="4" t="s">
        <v>4</v>
      </c>
      <c r="H171" s="4"/>
      <c r="I171" s="4">
        <v>0</v>
      </c>
      <c r="J171" s="4"/>
      <c r="K171" s="4" t="s">
        <v>4</v>
      </c>
    </row>
    <row r="172" spans="1:11" ht="30">
      <c r="A172" s="2" t="s">
        <v>36</v>
      </c>
      <c r="B172" s="4">
        <v>0</v>
      </c>
      <c r="C172" s="4"/>
      <c r="D172" s="4" t="s">
        <v>4</v>
      </c>
      <c r="E172" s="4" t="s">
        <v>4</v>
      </c>
      <c r="F172" s="4"/>
      <c r="G172" s="4" t="s">
        <v>4</v>
      </c>
      <c r="H172" s="4"/>
      <c r="I172" s="4">
        <v>0</v>
      </c>
      <c r="J172" s="4"/>
      <c r="K172" s="4" t="s">
        <v>4</v>
      </c>
    </row>
    <row r="173" spans="1:11">
      <c r="A173" s="2" t="s">
        <v>1180</v>
      </c>
      <c r="B173" s="6">
        <v>-12571</v>
      </c>
      <c r="C173" s="4"/>
      <c r="D173" s="4" t="s">
        <v>4</v>
      </c>
      <c r="E173" s="4" t="s">
        <v>4</v>
      </c>
      <c r="F173" s="4"/>
      <c r="G173" s="4" t="s">
        <v>4</v>
      </c>
      <c r="H173" s="4"/>
      <c r="I173" s="4" t="s">
        <v>4</v>
      </c>
      <c r="J173" s="4"/>
      <c r="K173" s="4" t="s">
        <v>4</v>
      </c>
    </row>
    <row r="174" spans="1:11">
      <c r="A174" s="2" t="s">
        <v>38</v>
      </c>
      <c r="B174" s="6">
        <v>-10379</v>
      </c>
      <c r="C174" s="4"/>
      <c r="D174" s="4" t="s">
        <v>4</v>
      </c>
      <c r="E174" s="4" t="s">
        <v>4</v>
      </c>
      <c r="F174" s="4"/>
      <c r="G174" s="4" t="s">
        <v>4</v>
      </c>
      <c r="H174" s="4"/>
      <c r="I174" s="4" t="s">
        <v>4</v>
      </c>
      <c r="J174" s="4"/>
      <c r="K174" s="4" t="s">
        <v>4</v>
      </c>
    </row>
    <row r="175" spans="1:11">
      <c r="A175" s="2" t="s">
        <v>59</v>
      </c>
      <c r="B175" s="6">
        <v>-22950</v>
      </c>
      <c r="C175" s="4"/>
      <c r="D175" s="4" t="s">
        <v>4</v>
      </c>
      <c r="E175" s="4" t="s">
        <v>4</v>
      </c>
      <c r="F175" s="4"/>
      <c r="G175" s="4" t="s">
        <v>4</v>
      </c>
      <c r="H175" s="4"/>
      <c r="I175" s="6">
        <v>-64212</v>
      </c>
      <c r="J175" s="4"/>
      <c r="K175" s="4" t="s">
        <v>4</v>
      </c>
    </row>
    <row r="176" spans="1:11" ht="30">
      <c r="A176" s="2" t="s">
        <v>1197</v>
      </c>
      <c r="B176" s="4" t="s">
        <v>4</v>
      </c>
      <c r="C176" s="4"/>
      <c r="D176" s="4" t="s">
        <v>4</v>
      </c>
      <c r="E176" s="4" t="s">
        <v>4</v>
      </c>
      <c r="F176" s="4"/>
      <c r="G176" s="4" t="s">
        <v>4</v>
      </c>
      <c r="H176" s="4"/>
      <c r="I176" s="4" t="s">
        <v>4</v>
      </c>
      <c r="J176" s="4"/>
      <c r="K176" s="4" t="s">
        <v>4</v>
      </c>
    </row>
    <row r="177" spans="1:11" ht="30">
      <c r="A177" s="3" t="s">
        <v>498</v>
      </c>
      <c r="B177" s="4" t="s">
        <v>4</v>
      </c>
      <c r="C177" s="4"/>
      <c r="D177" s="4" t="s">
        <v>4</v>
      </c>
      <c r="E177" s="4" t="s">
        <v>4</v>
      </c>
      <c r="F177" s="4"/>
      <c r="G177" s="4" t="s">
        <v>4</v>
      </c>
      <c r="H177" s="4"/>
      <c r="I177" s="4" t="s">
        <v>4</v>
      </c>
      <c r="J177" s="4"/>
      <c r="K177" s="4" t="s">
        <v>4</v>
      </c>
    </row>
    <row r="178" spans="1:11">
      <c r="A178" s="2" t="s">
        <v>707</v>
      </c>
      <c r="B178" s="4" t="s">
        <v>4</v>
      </c>
      <c r="C178" s="4"/>
      <c r="D178" s="4">
        <v>0</v>
      </c>
      <c r="E178" s="4" t="s">
        <v>4</v>
      </c>
      <c r="F178" s="4"/>
      <c r="G178" s="4" t="s">
        <v>4</v>
      </c>
      <c r="H178" s="4"/>
      <c r="I178" s="4" t="s">
        <v>4</v>
      </c>
      <c r="J178" s="4"/>
      <c r="K178" s="4">
        <v>0</v>
      </c>
    </row>
    <row r="179" spans="1:11" ht="30">
      <c r="A179" s="2" t="s">
        <v>36</v>
      </c>
      <c r="B179" s="4" t="s">
        <v>4</v>
      </c>
      <c r="C179" s="4"/>
      <c r="D179" s="4">
        <v>0</v>
      </c>
      <c r="E179" s="4" t="s">
        <v>4</v>
      </c>
      <c r="F179" s="4"/>
      <c r="G179" s="4" t="s">
        <v>4</v>
      </c>
      <c r="H179" s="4"/>
      <c r="I179" s="4" t="s">
        <v>4</v>
      </c>
      <c r="J179" s="4"/>
      <c r="K179" s="4">
        <v>0</v>
      </c>
    </row>
    <row r="180" spans="1:11">
      <c r="A180" s="2" t="s">
        <v>1180</v>
      </c>
      <c r="B180" s="4" t="s">
        <v>4</v>
      </c>
      <c r="C180" s="4"/>
      <c r="D180" s="4">
        <v>0</v>
      </c>
      <c r="E180" s="4" t="s">
        <v>4</v>
      </c>
      <c r="F180" s="4"/>
      <c r="G180" s="4" t="s">
        <v>4</v>
      </c>
      <c r="H180" s="4"/>
      <c r="I180" s="4" t="s">
        <v>4</v>
      </c>
      <c r="J180" s="4"/>
      <c r="K180" s="4">
        <v>0</v>
      </c>
    </row>
    <row r="181" spans="1:11">
      <c r="A181" s="2" t="s">
        <v>38</v>
      </c>
      <c r="B181" s="4" t="s">
        <v>4</v>
      </c>
      <c r="C181" s="4"/>
      <c r="D181" s="4">
        <v>0</v>
      </c>
      <c r="E181" s="4" t="s">
        <v>4</v>
      </c>
      <c r="F181" s="4"/>
      <c r="G181" s="4" t="s">
        <v>4</v>
      </c>
      <c r="H181" s="4"/>
      <c r="I181" s="4" t="s">
        <v>4</v>
      </c>
      <c r="J181" s="4"/>
      <c r="K181" s="4">
        <v>0</v>
      </c>
    </row>
    <row r="182" spans="1:11">
      <c r="A182" s="2" t="s">
        <v>59</v>
      </c>
      <c r="B182" s="4" t="s">
        <v>4</v>
      </c>
      <c r="C182" s="4"/>
      <c r="D182" s="4">
        <v>0</v>
      </c>
      <c r="E182" s="4" t="s">
        <v>4</v>
      </c>
      <c r="F182" s="4"/>
      <c r="G182" s="4" t="s">
        <v>4</v>
      </c>
      <c r="H182" s="4"/>
      <c r="I182" s="4" t="s">
        <v>4</v>
      </c>
      <c r="J182" s="4"/>
      <c r="K182" s="4">
        <v>0</v>
      </c>
    </row>
    <row r="183" spans="1:11" ht="45">
      <c r="A183" s="2" t="s">
        <v>1198</v>
      </c>
      <c r="B183" s="4" t="s">
        <v>4</v>
      </c>
      <c r="C183" s="4"/>
      <c r="D183" s="4" t="s">
        <v>4</v>
      </c>
      <c r="E183" s="4" t="s">
        <v>4</v>
      </c>
      <c r="F183" s="4"/>
      <c r="G183" s="4" t="s">
        <v>4</v>
      </c>
      <c r="H183" s="4"/>
      <c r="I183" s="4" t="s">
        <v>4</v>
      </c>
      <c r="J183" s="4"/>
      <c r="K183" s="4" t="s">
        <v>4</v>
      </c>
    </row>
    <row r="184" spans="1:11" ht="30">
      <c r="A184" s="3" t="s">
        <v>498</v>
      </c>
      <c r="B184" s="4" t="s">
        <v>4</v>
      </c>
      <c r="C184" s="4"/>
      <c r="D184" s="4" t="s">
        <v>4</v>
      </c>
      <c r="E184" s="4" t="s">
        <v>4</v>
      </c>
      <c r="F184" s="4"/>
      <c r="G184" s="4" t="s">
        <v>4</v>
      </c>
      <c r="H184" s="4"/>
      <c r="I184" s="4" t="s">
        <v>4</v>
      </c>
      <c r="J184" s="4"/>
      <c r="K184" s="4" t="s">
        <v>4</v>
      </c>
    </row>
    <row r="185" spans="1:11" ht="45">
      <c r="A185" s="2" t="s">
        <v>1163</v>
      </c>
      <c r="B185" s="6">
        <v>-10379</v>
      </c>
      <c r="C185" s="4"/>
      <c r="D185" s="4" t="s">
        <v>4</v>
      </c>
      <c r="E185" s="4" t="s">
        <v>4</v>
      </c>
      <c r="F185" s="4"/>
      <c r="G185" s="4" t="s">
        <v>4</v>
      </c>
      <c r="H185" s="4"/>
      <c r="I185" s="6">
        <v>-11765</v>
      </c>
      <c r="J185" s="4"/>
      <c r="K185" s="4" t="s">
        <v>4</v>
      </c>
    </row>
    <row r="186" spans="1:11" ht="45">
      <c r="A186" s="2" t="s">
        <v>1199</v>
      </c>
      <c r="B186" s="4" t="s">
        <v>4</v>
      </c>
      <c r="C186" s="4"/>
      <c r="D186" s="4" t="s">
        <v>4</v>
      </c>
      <c r="E186" s="4" t="s">
        <v>4</v>
      </c>
      <c r="F186" s="4"/>
      <c r="G186" s="4" t="s">
        <v>4</v>
      </c>
      <c r="H186" s="4"/>
      <c r="I186" s="4" t="s">
        <v>4</v>
      </c>
      <c r="J186" s="4"/>
      <c r="K186" s="4" t="s">
        <v>4</v>
      </c>
    </row>
    <row r="187" spans="1:11" ht="30">
      <c r="A187" s="3" t="s">
        <v>498</v>
      </c>
      <c r="B187" s="4" t="s">
        <v>4</v>
      </c>
      <c r="C187" s="4"/>
      <c r="D187" s="4" t="s">
        <v>4</v>
      </c>
      <c r="E187" s="4" t="s">
        <v>4</v>
      </c>
      <c r="F187" s="4"/>
      <c r="G187" s="4" t="s">
        <v>4</v>
      </c>
      <c r="H187" s="4"/>
      <c r="I187" s="4" t="s">
        <v>4</v>
      </c>
      <c r="J187" s="4"/>
      <c r="K187" s="4" t="s">
        <v>4</v>
      </c>
    </row>
    <row r="188" spans="1:11" ht="45">
      <c r="A188" s="2" t="s">
        <v>1163</v>
      </c>
      <c r="B188" s="4" t="s">
        <v>4</v>
      </c>
      <c r="C188" s="4"/>
      <c r="D188" s="4">
        <v>0</v>
      </c>
      <c r="E188" s="4">
        <v>0</v>
      </c>
      <c r="F188" s="4"/>
      <c r="G188" s="4">
        <v>0</v>
      </c>
      <c r="H188" s="4"/>
      <c r="I188" s="4" t="s">
        <v>4</v>
      </c>
      <c r="J188" s="4"/>
      <c r="K188" s="4">
        <v>0</v>
      </c>
    </row>
    <row r="189" spans="1:11" ht="45">
      <c r="A189" s="2" t="s">
        <v>1200</v>
      </c>
      <c r="B189" s="4" t="s">
        <v>4</v>
      </c>
      <c r="C189" s="4"/>
      <c r="D189" s="4" t="s">
        <v>4</v>
      </c>
      <c r="E189" s="4" t="s">
        <v>4</v>
      </c>
      <c r="F189" s="4"/>
      <c r="G189" s="4" t="s">
        <v>4</v>
      </c>
      <c r="H189" s="4"/>
      <c r="I189" s="4" t="s">
        <v>4</v>
      </c>
      <c r="J189" s="4"/>
      <c r="K189" s="4" t="s">
        <v>4</v>
      </c>
    </row>
    <row r="190" spans="1:11" ht="30">
      <c r="A190" s="3" t="s">
        <v>498</v>
      </c>
      <c r="B190" s="4" t="s">
        <v>4</v>
      </c>
      <c r="C190" s="4"/>
      <c r="D190" s="4" t="s">
        <v>4</v>
      </c>
      <c r="E190" s="4" t="s">
        <v>4</v>
      </c>
      <c r="F190" s="4"/>
      <c r="G190" s="4" t="s">
        <v>4</v>
      </c>
      <c r="H190" s="4"/>
      <c r="I190" s="4" t="s">
        <v>4</v>
      </c>
      <c r="J190" s="4"/>
      <c r="K190" s="4" t="s">
        <v>4</v>
      </c>
    </row>
    <row r="191" spans="1:11" ht="45">
      <c r="A191" s="2" t="s">
        <v>1163</v>
      </c>
      <c r="B191" s="6">
        <v>-12571</v>
      </c>
      <c r="C191" s="4"/>
      <c r="D191" s="4" t="s">
        <v>4</v>
      </c>
      <c r="E191" s="4" t="s">
        <v>4</v>
      </c>
      <c r="F191" s="4"/>
      <c r="G191" s="4" t="s">
        <v>4</v>
      </c>
      <c r="H191" s="4"/>
      <c r="I191" s="6">
        <v>-52447</v>
      </c>
      <c r="J191" s="4"/>
      <c r="K191" s="4" t="s">
        <v>4</v>
      </c>
    </row>
    <row r="192" spans="1:11" ht="45">
      <c r="A192" s="2" t="s">
        <v>1201</v>
      </c>
      <c r="B192" s="4" t="s">
        <v>4</v>
      </c>
      <c r="C192" s="4"/>
      <c r="D192" s="4" t="s">
        <v>4</v>
      </c>
      <c r="E192" s="4" t="s">
        <v>4</v>
      </c>
      <c r="F192" s="4"/>
      <c r="G192" s="4" t="s">
        <v>4</v>
      </c>
      <c r="H192" s="4"/>
      <c r="I192" s="4" t="s">
        <v>4</v>
      </c>
      <c r="J192" s="4"/>
      <c r="K192" s="4" t="s">
        <v>4</v>
      </c>
    </row>
    <row r="193" spans="1:11" ht="30">
      <c r="A193" s="3" t="s">
        <v>498</v>
      </c>
      <c r="B193" s="4" t="s">
        <v>4</v>
      </c>
      <c r="C193" s="4"/>
      <c r="D193" s="4" t="s">
        <v>4</v>
      </c>
      <c r="E193" s="4" t="s">
        <v>4</v>
      </c>
      <c r="F193" s="4"/>
      <c r="G193" s="4" t="s">
        <v>4</v>
      </c>
      <c r="H193" s="4"/>
      <c r="I193" s="4" t="s">
        <v>4</v>
      </c>
      <c r="J193" s="4"/>
      <c r="K193" s="4" t="s">
        <v>4</v>
      </c>
    </row>
    <row r="194" spans="1:11" ht="45">
      <c r="A194" s="2" t="s">
        <v>1163</v>
      </c>
      <c r="B194" s="4" t="s">
        <v>4</v>
      </c>
      <c r="C194" s="4"/>
      <c r="D194" s="8">
        <v>0</v>
      </c>
      <c r="E194" s="8">
        <v>0</v>
      </c>
      <c r="F194" s="4"/>
      <c r="G194" s="8">
        <v>0</v>
      </c>
      <c r="H194" s="4"/>
      <c r="I194" s="4" t="s">
        <v>4</v>
      </c>
      <c r="J194" s="4"/>
      <c r="K194" s="8">
        <v>0</v>
      </c>
    </row>
    <row r="195" spans="1:11">
      <c r="A195" s="10"/>
      <c r="B195" s="10"/>
      <c r="C195" s="10"/>
      <c r="D195" s="10"/>
      <c r="E195" s="10"/>
      <c r="F195" s="10"/>
      <c r="G195" s="10"/>
      <c r="H195" s="10"/>
      <c r="I195" s="10"/>
      <c r="J195" s="10"/>
      <c r="K195" s="10"/>
    </row>
    <row r="196" spans="1:11" ht="15" customHeight="1">
      <c r="A196" s="2" t="s">
        <v>50</v>
      </c>
      <c r="B196" s="11" t="s">
        <v>1202</v>
      </c>
      <c r="C196" s="11"/>
      <c r="D196" s="11"/>
      <c r="E196" s="11"/>
      <c r="F196" s="11"/>
      <c r="G196" s="11"/>
      <c r="H196" s="11"/>
      <c r="I196" s="11"/>
      <c r="J196" s="11"/>
      <c r="K196" s="11"/>
    </row>
  </sheetData>
  <mergeCells count="9">
    <mergeCell ref="A195:K195"/>
    <mergeCell ref="B196:K196"/>
    <mergeCell ref="B1:F1"/>
    <mergeCell ref="G1:H1"/>
    <mergeCell ref="I1:K1"/>
    <mergeCell ref="B2:C2"/>
    <mergeCell ref="E2:F2"/>
    <mergeCell ref="G2:H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7" t="s">
        <v>1203</v>
      </c>
      <c r="B1" s="7" t="s">
        <v>1</v>
      </c>
      <c r="C1" s="7"/>
    </row>
    <row r="2" spans="1:3" ht="15" customHeight="1">
      <c r="A2" s="7"/>
      <c r="B2" s="7" t="s">
        <v>2</v>
      </c>
      <c r="C2" s="7"/>
    </row>
    <row r="3" spans="1:3" ht="30">
      <c r="A3" s="3" t="s">
        <v>1204</v>
      </c>
      <c r="B3" s="4" t="s">
        <v>4</v>
      </c>
      <c r="C3" s="4"/>
    </row>
    <row r="4" spans="1:3">
      <c r="A4" s="2" t="s">
        <v>1205</v>
      </c>
      <c r="B4" s="8">
        <v>16513258000</v>
      </c>
      <c r="C4" s="4"/>
    </row>
    <row r="5" spans="1:3" ht="17.25">
      <c r="A5" s="2" t="s">
        <v>1206</v>
      </c>
      <c r="B5" s="6">
        <v>-271024000</v>
      </c>
      <c r="C5" s="9" t="s">
        <v>50</v>
      </c>
    </row>
    <row r="6" spans="1:3">
      <c r="A6" s="2" t="s">
        <v>547</v>
      </c>
      <c r="B6" s="6">
        <v>-3582000</v>
      </c>
      <c r="C6" s="4"/>
    </row>
    <row r="7" spans="1:3" ht="17.25">
      <c r="A7" s="2" t="s">
        <v>1207</v>
      </c>
      <c r="B7" s="6">
        <v>-360000000</v>
      </c>
      <c r="C7" s="9" t="s">
        <v>51</v>
      </c>
    </row>
    <row r="8" spans="1:3" ht="30">
      <c r="A8" s="2" t="s">
        <v>1208</v>
      </c>
      <c r="B8" s="6">
        <v>-4859000</v>
      </c>
      <c r="C8" s="9" t="s">
        <v>1034</v>
      </c>
    </row>
    <row r="9" spans="1:3">
      <c r="A9" s="2" t="s">
        <v>1209</v>
      </c>
      <c r="B9" s="6">
        <v>16432723000</v>
      </c>
      <c r="C9" s="4"/>
    </row>
    <row r="10" spans="1:3" ht="30">
      <c r="A10" s="2" t="s">
        <v>1210</v>
      </c>
      <c r="B10" s="6">
        <v>3700000</v>
      </c>
      <c r="C10" s="4"/>
    </row>
    <row r="11" spans="1:3">
      <c r="A11" s="2" t="s">
        <v>536</v>
      </c>
      <c r="B11" s="4" t="s">
        <v>4</v>
      </c>
      <c r="C11" s="4"/>
    </row>
    <row r="12" spans="1:3" ht="30">
      <c r="A12" s="3" t="s">
        <v>1204</v>
      </c>
      <c r="B12" s="4" t="s">
        <v>4</v>
      </c>
      <c r="C12" s="4"/>
    </row>
    <row r="13" spans="1:3">
      <c r="A13" s="2" t="s">
        <v>1205</v>
      </c>
      <c r="B13" s="6">
        <v>16140000000</v>
      </c>
      <c r="C13" s="4"/>
    </row>
    <row r="14" spans="1:3" ht="17.25">
      <c r="A14" s="2" t="s">
        <v>1206</v>
      </c>
      <c r="B14" s="4">
        <v>0</v>
      </c>
      <c r="C14" s="9" t="s">
        <v>50</v>
      </c>
    </row>
    <row r="15" spans="1:3">
      <c r="A15" s="2" t="s">
        <v>547</v>
      </c>
      <c r="B15" s="4">
        <v>0</v>
      </c>
      <c r="C15" s="4"/>
    </row>
    <row r="16" spans="1:3">
      <c r="A16" s="2" t="s">
        <v>1207</v>
      </c>
      <c r="B16" s="6">
        <v>-115102000</v>
      </c>
      <c r="C16" s="4"/>
    </row>
    <row r="17" spans="1:3" ht="30">
      <c r="A17" s="2" t="s">
        <v>1208</v>
      </c>
      <c r="B17" s="4">
        <v>0</v>
      </c>
      <c r="C17" s="9" t="s">
        <v>1034</v>
      </c>
    </row>
    <row r="18" spans="1:3">
      <c r="A18" s="2" t="s">
        <v>1209</v>
      </c>
      <c r="B18" s="6">
        <v>16024898000</v>
      </c>
      <c r="C18" s="4"/>
    </row>
    <row r="19" spans="1:3">
      <c r="A19" s="2" t="s">
        <v>537</v>
      </c>
      <c r="B19" s="4" t="s">
        <v>4</v>
      </c>
      <c r="C19" s="4"/>
    </row>
    <row r="20" spans="1:3" ht="30">
      <c r="A20" s="3" t="s">
        <v>1204</v>
      </c>
      <c r="B20" s="4" t="s">
        <v>4</v>
      </c>
      <c r="C20" s="4"/>
    </row>
    <row r="21" spans="1:3">
      <c r="A21" s="2" t="s">
        <v>1205</v>
      </c>
      <c r="B21" s="6">
        <v>1427000</v>
      </c>
      <c r="C21" s="4"/>
    </row>
    <row r="22" spans="1:3">
      <c r="A22" s="2" t="s">
        <v>1206</v>
      </c>
      <c r="B22" s="4">
        <v>0</v>
      </c>
      <c r="C22" s="4"/>
    </row>
    <row r="23" spans="1:3">
      <c r="A23" s="2" t="s">
        <v>547</v>
      </c>
      <c r="B23" s="6">
        <v>-3582000</v>
      </c>
      <c r="C23" s="4"/>
    </row>
    <row r="24" spans="1:3">
      <c r="A24" s="2" t="s">
        <v>1207</v>
      </c>
      <c r="B24" s="4">
        <v>0</v>
      </c>
      <c r="C24" s="4"/>
    </row>
    <row r="25" spans="1:3" ht="30">
      <c r="A25" s="2" t="s">
        <v>1208</v>
      </c>
      <c r="B25" s="6">
        <v>-4859000</v>
      </c>
      <c r="C25" s="4"/>
    </row>
    <row r="26" spans="1:3">
      <c r="A26" s="2" t="s">
        <v>1209</v>
      </c>
      <c r="B26" s="6">
        <v>9868000</v>
      </c>
      <c r="C26" s="4"/>
    </row>
    <row r="27" spans="1:3">
      <c r="A27" s="2" t="s">
        <v>538</v>
      </c>
      <c r="B27" s="4" t="s">
        <v>4</v>
      </c>
      <c r="C27" s="4"/>
    </row>
    <row r="28" spans="1:3" ht="30">
      <c r="A28" s="3" t="s">
        <v>1204</v>
      </c>
      <c r="B28" s="4" t="s">
        <v>4</v>
      </c>
      <c r="C28" s="4"/>
    </row>
    <row r="29" spans="1:3">
      <c r="A29" s="2" t="s">
        <v>1205</v>
      </c>
      <c r="B29" s="6">
        <v>-77021000</v>
      </c>
      <c r="C29" s="4"/>
    </row>
    <row r="30" spans="1:3" ht="17.25">
      <c r="A30" s="2" t="s">
        <v>1206</v>
      </c>
      <c r="B30" s="6">
        <v>-321919000</v>
      </c>
      <c r="C30" s="9" t="s">
        <v>50</v>
      </c>
    </row>
    <row r="31" spans="1:3">
      <c r="A31" s="2" t="s">
        <v>547</v>
      </c>
      <c r="B31" s="4">
        <v>0</v>
      </c>
      <c r="C31" s="4"/>
    </row>
    <row r="32" spans="1:3">
      <c r="A32" s="2" t="s">
        <v>1207</v>
      </c>
      <c r="B32" s="6">
        <v>-244898000</v>
      </c>
      <c r="C32" s="4"/>
    </row>
    <row r="33" spans="1:3" ht="30">
      <c r="A33" s="2" t="s">
        <v>1208</v>
      </c>
      <c r="B33" s="4">
        <v>0</v>
      </c>
      <c r="C33" s="9" t="s">
        <v>1034</v>
      </c>
    </row>
    <row r="34" spans="1:3">
      <c r="A34" s="2" t="s">
        <v>1209</v>
      </c>
      <c r="B34" s="4">
        <v>0</v>
      </c>
      <c r="C34" s="4"/>
    </row>
    <row r="35" spans="1:3">
      <c r="A35" s="2" t="s">
        <v>1211</v>
      </c>
      <c r="B35" s="4" t="s">
        <v>4</v>
      </c>
      <c r="C35" s="4"/>
    </row>
    <row r="36" spans="1:3" ht="30">
      <c r="A36" s="3" t="s">
        <v>1204</v>
      </c>
      <c r="B36" s="4" t="s">
        <v>4</v>
      </c>
      <c r="C36" s="4"/>
    </row>
    <row r="37" spans="1:3">
      <c r="A37" s="2" t="s">
        <v>1205</v>
      </c>
      <c r="B37" s="6">
        <v>233010000</v>
      </c>
      <c r="C37" s="4"/>
    </row>
    <row r="38" spans="1:3" ht="17.25">
      <c r="A38" s="2" t="s">
        <v>1206</v>
      </c>
      <c r="B38" s="6">
        <v>60915000</v>
      </c>
      <c r="C38" s="9" t="s">
        <v>50</v>
      </c>
    </row>
    <row r="39" spans="1:3">
      <c r="A39" s="2" t="s">
        <v>547</v>
      </c>
      <c r="B39" s="4">
        <v>0</v>
      </c>
      <c r="C39" s="4"/>
    </row>
    <row r="40" spans="1:3">
      <c r="A40" s="2" t="s">
        <v>1207</v>
      </c>
      <c r="B40" s="4">
        <v>0</v>
      </c>
      <c r="C40" s="4"/>
    </row>
    <row r="41" spans="1:3" ht="30">
      <c r="A41" s="2" t="s">
        <v>1208</v>
      </c>
      <c r="B41" s="4">
        <v>0</v>
      </c>
      <c r="C41" s="9" t="s">
        <v>1034</v>
      </c>
    </row>
    <row r="42" spans="1:3">
      <c r="A42" s="2" t="s">
        <v>1209</v>
      </c>
      <c r="B42" s="6">
        <v>172095000</v>
      </c>
      <c r="C42" s="4"/>
    </row>
    <row r="43" spans="1:3">
      <c r="A43" s="2" t="s">
        <v>1212</v>
      </c>
      <c r="B43" s="4" t="s">
        <v>4</v>
      </c>
      <c r="C43" s="4"/>
    </row>
    <row r="44" spans="1:3" ht="30">
      <c r="A44" s="3" t="s">
        <v>1204</v>
      </c>
      <c r="B44" s="4" t="s">
        <v>4</v>
      </c>
      <c r="C44" s="4"/>
    </row>
    <row r="45" spans="1:3">
      <c r="A45" s="2" t="s">
        <v>1205</v>
      </c>
      <c r="B45" s="6">
        <v>215842000</v>
      </c>
      <c r="C45" s="4"/>
    </row>
    <row r="46" spans="1:3" ht="17.25">
      <c r="A46" s="2" t="s">
        <v>1206</v>
      </c>
      <c r="B46" s="6">
        <v>-10020000</v>
      </c>
      <c r="C46" s="9" t="s">
        <v>50</v>
      </c>
    </row>
    <row r="47" spans="1:3">
      <c r="A47" s="2" t="s">
        <v>547</v>
      </c>
      <c r="B47" s="4">
        <v>0</v>
      </c>
      <c r="C47" s="4"/>
    </row>
    <row r="48" spans="1:3">
      <c r="A48" s="2" t="s">
        <v>1207</v>
      </c>
      <c r="B48" s="4">
        <v>0</v>
      </c>
      <c r="C48" s="4"/>
    </row>
    <row r="49" spans="1:3" ht="30">
      <c r="A49" s="2" t="s">
        <v>1208</v>
      </c>
      <c r="B49" s="4">
        <v>0</v>
      </c>
      <c r="C49" s="9" t="s">
        <v>1034</v>
      </c>
    </row>
    <row r="50" spans="1:3">
      <c r="A50" s="2" t="s">
        <v>1209</v>
      </c>
      <c r="B50" s="8">
        <v>225862000</v>
      </c>
      <c r="C50" s="4"/>
    </row>
    <row r="51" spans="1:3">
      <c r="A51" s="10"/>
      <c r="B51" s="10"/>
      <c r="C51" s="10"/>
    </row>
    <row r="52" spans="1:3" ht="105" customHeight="1">
      <c r="A52" s="2" t="s">
        <v>50</v>
      </c>
      <c r="B52" s="11" t="s">
        <v>1213</v>
      </c>
      <c r="C52" s="11"/>
    </row>
    <row r="53" spans="1:3" ht="240" customHeight="1">
      <c r="A53" s="2" t="s">
        <v>51</v>
      </c>
      <c r="B53" s="11" t="s">
        <v>1214</v>
      </c>
      <c r="C53" s="11"/>
    </row>
    <row r="54" spans="1:3" ht="60" customHeight="1">
      <c r="A54" s="2" t="s">
        <v>1034</v>
      </c>
      <c r="B54" s="11" t="s">
        <v>1215</v>
      </c>
      <c r="C54" s="11"/>
    </row>
  </sheetData>
  <mergeCells count="7">
    <mergeCell ref="B54:C54"/>
    <mergeCell ref="A1:A2"/>
    <mergeCell ref="B1:C1"/>
    <mergeCell ref="B2:C2"/>
    <mergeCell ref="A51:C51"/>
    <mergeCell ref="B52:C52"/>
    <mergeCell ref="B53:C5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1216</v>
      </c>
      <c r="B1" s="1" t="s">
        <v>30</v>
      </c>
      <c r="C1" s="1" t="s">
        <v>1</v>
      </c>
      <c r="D1" s="1"/>
    </row>
    <row r="2" spans="1:4" ht="30">
      <c r="A2" s="1" t="s">
        <v>28</v>
      </c>
      <c r="B2" s="1" t="s">
        <v>32</v>
      </c>
      <c r="C2" s="1" t="s">
        <v>2</v>
      </c>
      <c r="D2" s="1" t="s">
        <v>70</v>
      </c>
    </row>
    <row r="3" spans="1:4">
      <c r="A3" s="3" t="s">
        <v>1003</v>
      </c>
      <c r="B3" s="4" t="s">
        <v>4</v>
      </c>
      <c r="C3" s="4" t="s">
        <v>4</v>
      </c>
      <c r="D3" s="4" t="s">
        <v>4</v>
      </c>
    </row>
    <row r="4" spans="1:4">
      <c r="A4" s="2" t="s">
        <v>567</v>
      </c>
      <c r="B4" s="4" t="s">
        <v>4</v>
      </c>
      <c r="C4" s="8">
        <v>-106416</v>
      </c>
      <c r="D4" s="8">
        <v>-107765</v>
      </c>
    </row>
    <row r="5" spans="1:4">
      <c r="A5" s="2" t="s">
        <v>100</v>
      </c>
      <c r="B5" s="4" t="s">
        <v>4</v>
      </c>
      <c r="C5" s="6">
        <v>14571638</v>
      </c>
      <c r="D5" s="6">
        <v>14617646</v>
      </c>
    </row>
    <row r="6" spans="1:4">
      <c r="A6" s="2" t="s">
        <v>129</v>
      </c>
      <c r="B6" s="6">
        <v>-320824</v>
      </c>
      <c r="C6" s="4" t="s">
        <v>4</v>
      </c>
      <c r="D6" s="4" t="s">
        <v>4</v>
      </c>
    </row>
    <row r="7" spans="1:4" ht="30">
      <c r="A7" s="2" t="s">
        <v>1217</v>
      </c>
      <c r="B7" s="4" t="s">
        <v>4</v>
      </c>
      <c r="C7" s="4" t="s">
        <v>4</v>
      </c>
      <c r="D7" s="4" t="s">
        <v>4</v>
      </c>
    </row>
    <row r="8" spans="1:4">
      <c r="A8" s="3" t="s">
        <v>1003</v>
      </c>
      <c r="B8" s="4" t="s">
        <v>4</v>
      </c>
      <c r="C8" s="4" t="s">
        <v>4</v>
      </c>
      <c r="D8" s="4" t="s">
        <v>4</v>
      </c>
    </row>
    <row r="9" spans="1:4">
      <c r="A9" s="2" t="s">
        <v>1218</v>
      </c>
      <c r="B9" s="4" t="s">
        <v>4</v>
      </c>
      <c r="C9" s="4" t="s">
        <v>1219</v>
      </c>
      <c r="D9" s="4" t="s">
        <v>4</v>
      </c>
    </row>
    <row r="10" spans="1:4" ht="30">
      <c r="A10" s="2" t="s">
        <v>1220</v>
      </c>
      <c r="B10" s="4" t="s">
        <v>4</v>
      </c>
      <c r="C10" s="4" t="s">
        <v>4</v>
      </c>
      <c r="D10" s="4" t="s">
        <v>4</v>
      </c>
    </row>
    <row r="11" spans="1:4">
      <c r="A11" s="3" t="s">
        <v>1003</v>
      </c>
      <c r="B11" s="4" t="s">
        <v>4</v>
      </c>
      <c r="C11" s="4" t="s">
        <v>4</v>
      </c>
      <c r="D11" s="4" t="s">
        <v>4</v>
      </c>
    </row>
    <row r="12" spans="1:4">
      <c r="A12" s="2" t="s">
        <v>1218</v>
      </c>
      <c r="B12" s="4" t="s">
        <v>4</v>
      </c>
      <c r="C12" s="4" t="s">
        <v>1219</v>
      </c>
      <c r="D12" s="4" t="s">
        <v>4</v>
      </c>
    </row>
    <row r="13" spans="1:4">
      <c r="A13" s="2" t="s">
        <v>572</v>
      </c>
      <c r="B13" s="4" t="s">
        <v>4</v>
      </c>
      <c r="C13" s="4" t="s">
        <v>4</v>
      </c>
      <c r="D13" s="4" t="s">
        <v>4</v>
      </c>
    </row>
    <row r="14" spans="1:4">
      <c r="A14" s="3" t="s">
        <v>1003</v>
      </c>
      <c r="B14" s="4" t="s">
        <v>4</v>
      </c>
      <c r="C14" s="4" t="s">
        <v>4</v>
      </c>
      <c r="D14" s="4" t="s">
        <v>4</v>
      </c>
    </row>
    <row r="15" spans="1:4">
      <c r="A15" s="2" t="s">
        <v>129</v>
      </c>
      <c r="B15" s="4" t="s">
        <v>4</v>
      </c>
      <c r="C15" s="6">
        <v>267300</v>
      </c>
      <c r="D15" s="4" t="s">
        <v>4</v>
      </c>
    </row>
    <row r="16" spans="1:4" ht="30">
      <c r="A16" s="2" t="s">
        <v>1221</v>
      </c>
      <c r="B16" s="4" t="s">
        <v>4</v>
      </c>
      <c r="C16" s="4" t="s">
        <v>4</v>
      </c>
      <c r="D16" s="4" t="s">
        <v>4</v>
      </c>
    </row>
    <row r="17" spans="1:4">
      <c r="A17" s="3" t="s">
        <v>1003</v>
      </c>
      <c r="B17" s="4" t="s">
        <v>4</v>
      </c>
      <c r="C17" s="4" t="s">
        <v>4</v>
      </c>
      <c r="D17" s="4" t="s">
        <v>4</v>
      </c>
    </row>
    <row r="18" spans="1:4">
      <c r="A18" s="2" t="s">
        <v>129</v>
      </c>
      <c r="B18" s="4" t="s">
        <v>4</v>
      </c>
      <c r="C18" s="6">
        <v>315900</v>
      </c>
      <c r="D18" s="4" t="s">
        <v>4</v>
      </c>
    </row>
    <row r="19" spans="1:4">
      <c r="A19" s="2" t="s">
        <v>48</v>
      </c>
      <c r="B19" s="4" t="s">
        <v>4</v>
      </c>
      <c r="C19" s="4" t="s">
        <v>4</v>
      </c>
      <c r="D19" s="4" t="s">
        <v>4</v>
      </c>
    </row>
    <row r="20" spans="1:4">
      <c r="A20" s="3" t="s">
        <v>1003</v>
      </c>
      <c r="B20" s="4" t="s">
        <v>4</v>
      </c>
      <c r="C20" s="4" t="s">
        <v>4</v>
      </c>
      <c r="D20" s="4" t="s">
        <v>4</v>
      </c>
    </row>
    <row r="21" spans="1:4">
      <c r="A21" s="2" t="s">
        <v>1222</v>
      </c>
      <c r="B21" s="4" t="s">
        <v>4</v>
      </c>
      <c r="C21" s="6">
        <v>14678054</v>
      </c>
      <c r="D21" s="6">
        <v>14725411</v>
      </c>
    </row>
    <row r="22" spans="1:4">
      <c r="A22" s="2" t="s">
        <v>567</v>
      </c>
      <c r="B22" s="4" t="s">
        <v>4</v>
      </c>
      <c r="C22" s="6">
        <v>-106416</v>
      </c>
      <c r="D22" s="6">
        <v>-107765</v>
      </c>
    </row>
    <row r="23" spans="1:4">
      <c r="A23" s="2" t="s">
        <v>100</v>
      </c>
      <c r="B23" s="4" t="s">
        <v>4</v>
      </c>
      <c r="C23" s="6">
        <v>14571638</v>
      </c>
      <c r="D23" s="6">
        <v>14617646</v>
      </c>
    </row>
    <row r="24" spans="1:4" ht="30">
      <c r="A24" s="2" t="s">
        <v>1223</v>
      </c>
      <c r="B24" s="4" t="s">
        <v>4</v>
      </c>
      <c r="C24" s="343">
        <v>0</v>
      </c>
      <c r="D24" s="343">
        <v>0</v>
      </c>
    </row>
    <row r="25" spans="1:4">
      <c r="A25" s="2" t="s">
        <v>129</v>
      </c>
      <c r="B25" s="6">
        <v>-320824</v>
      </c>
      <c r="C25" s="4">
        <v>0</v>
      </c>
      <c r="D25" s="4" t="s">
        <v>4</v>
      </c>
    </row>
    <row r="26" spans="1:4">
      <c r="A26" s="2" t="s">
        <v>1224</v>
      </c>
      <c r="B26" s="4" t="s">
        <v>4</v>
      </c>
      <c r="C26" s="4" t="s">
        <v>4</v>
      </c>
      <c r="D26" s="4" t="s">
        <v>4</v>
      </c>
    </row>
    <row r="27" spans="1:4">
      <c r="A27" s="3" t="s">
        <v>1003</v>
      </c>
      <c r="B27" s="4" t="s">
        <v>4</v>
      </c>
      <c r="C27" s="4" t="s">
        <v>4</v>
      </c>
      <c r="D27" s="4" t="s">
        <v>4</v>
      </c>
    </row>
    <row r="28" spans="1:4">
      <c r="A28" s="2" t="s">
        <v>1222</v>
      </c>
      <c r="B28" s="4" t="s">
        <v>4</v>
      </c>
      <c r="C28" s="6">
        <v>2915693</v>
      </c>
      <c r="D28" s="6">
        <v>2929213</v>
      </c>
    </row>
    <row r="29" spans="1:4">
      <c r="A29" s="2" t="s">
        <v>1225</v>
      </c>
      <c r="B29" s="4" t="s">
        <v>4</v>
      </c>
      <c r="C29" s="4" t="s">
        <v>4</v>
      </c>
      <c r="D29" s="4" t="s">
        <v>4</v>
      </c>
    </row>
    <row r="30" spans="1:4">
      <c r="A30" s="3" t="s">
        <v>1003</v>
      </c>
      <c r="B30" s="4" t="s">
        <v>4</v>
      </c>
      <c r="C30" s="4" t="s">
        <v>4</v>
      </c>
      <c r="D30" s="4" t="s">
        <v>4</v>
      </c>
    </row>
    <row r="31" spans="1:4">
      <c r="A31" s="2" t="s">
        <v>1222</v>
      </c>
      <c r="B31" s="4" t="s">
        <v>4</v>
      </c>
      <c r="C31" s="6">
        <v>6486943</v>
      </c>
      <c r="D31" s="6">
        <v>6518524</v>
      </c>
    </row>
    <row r="32" spans="1:4" ht="30">
      <c r="A32" s="2" t="s">
        <v>1226</v>
      </c>
      <c r="B32" s="4" t="s">
        <v>4</v>
      </c>
      <c r="C32" s="4" t="s">
        <v>4</v>
      </c>
      <c r="D32" s="4" t="s">
        <v>4</v>
      </c>
    </row>
    <row r="33" spans="1:4">
      <c r="A33" s="3" t="s">
        <v>1003</v>
      </c>
      <c r="B33" s="4" t="s">
        <v>4</v>
      </c>
      <c r="C33" s="4" t="s">
        <v>4</v>
      </c>
      <c r="D33" s="4" t="s">
        <v>4</v>
      </c>
    </row>
    <row r="34" spans="1:4">
      <c r="A34" s="2" t="s">
        <v>1222</v>
      </c>
      <c r="B34" s="4" t="s">
        <v>4</v>
      </c>
      <c r="C34" s="6">
        <v>3100000</v>
      </c>
      <c r="D34" s="6">
        <v>3100000</v>
      </c>
    </row>
    <row r="35" spans="1:4">
      <c r="A35" s="2" t="s">
        <v>1004</v>
      </c>
      <c r="B35" s="4" t="s">
        <v>4</v>
      </c>
      <c r="C35" s="343">
        <v>4.2500000000000003E-2</v>
      </c>
      <c r="D35" s="4" t="s">
        <v>4</v>
      </c>
    </row>
    <row r="36" spans="1:4" ht="45">
      <c r="A36" s="2" t="s">
        <v>1227</v>
      </c>
      <c r="B36" s="4" t="s">
        <v>4</v>
      </c>
      <c r="C36" s="4" t="s">
        <v>4</v>
      </c>
      <c r="D36" s="4" t="s">
        <v>4</v>
      </c>
    </row>
    <row r="37" spans="1:4">
      <c r="A37" s="3" t="s">
        <v>1003</v>
      </c>
      <c r="B37" s="4" t="s">
        <v>4</v>
      </c>
      <c r="C37" s="4" t="s">
        <v>4</v>
      </c>
      <c r="D37" s="4" t="s">
        <v>4</v>
      </c>
    </row>
    <row r="38" spans="1:4">
      <c r="A38" s="2" t="s">
        <v>1222</v>
      </c>
      <c r="B38" s="4" t="s">
        <v>4</v>
      </c>
      <c r="C38" s="6">
        <v>9974</v>
      </c>
      <c r="D38" s="6">
        <v>10774</v>
      </c>
    </row>
    <row r="39" spans="1:4" ht="45">
      <c r="A39" s="2" t="s">
        <v>1228</v>
      </c>
      <c r="B39" s="4" t="s">
        <v>4</v>
      </c>
      <c r="C39" s="4" t="s">
        <v>4</v>
      </c>
      <c r="D39" s="4" t="s">
        <v>4</v>
      </c>
    </row>
    <row r="40" spans="1:4">
      <c r="A40" s="3" t="s">
        <v>1003</v>
      </c>
      <c r="B40" s="4" t="s">
        <v>4</v>
      </c>
      <c r="C40" s="4" t="s">
        <v>4</v>
      </c>
      <c r="D40" s="4" t="s">
        <v>4</v>
      </c>
    </row>
    <row r="41" spans="1:4">
      <c r="A41" s="2" t="s">
        <v>1222</v>
      </c>
      <c r="B41" s="4" t="s">
        <v>4</v>
      </c>
      <c r="C41" s="6">
        <v>65803</v>
      </c>
      <c r="D41" s="6">
        <v>70411</v>
      </c>
    </row>
    <row r="42" spans="1:4" ht="30">
      <c r="A42" s="2" t="s">
        <v>1229</v>
      </c>
      <c r="B42" s="4" t="s">
        <v>4</v>
      </c>
      <c r="C42" s="4" t="s">
        <v>4</v>
      </c>
      <c r="D42" s="4" t="s">
        <v>4</v>
      </c>
    </row>
    <row r="43" spans="1:4">
      <c r="A43" s="3" t="s">
        <v>1003</v>
      </c>
      <c r="B43" s="4" t="s">
        <v>4</v>
      </c>
      <c r="C43" s="4" t="s">
        <v>4</v>
      </c>
      <c r="D43" s="4" t="s">
        <v>4</v>
      </c>
    </row>
    <row r="44" spans="1:4">
      <c r="A44" s="2" t="s">
        <v>1004</v>
      </c>
      <c r="B44" s="4" t="s">
        <v>4</v>
      </c>
      <c r="C44" s="343">
        <v>5.3499999999999999E-2</v>
      </c>
      <c r="D44" s="4" t="s">
        <v>4</v>
      </c>
    </row>
    <row r="45" spans="1:4" ht="30">
      <c r="A45" s="2" t="s">
        <v>1230</v>
      </c>
      <c r="B45" s="4" t="s">
        <v>4</v>
      </c>
      <c r="C45" s="4" t="s">
        <v>4</v>
      </c>
      <c r="D45" s="4" t="s">
        <v>4</v>
      </c>
    </row>
    <row r="46" spans="1:4">
      <c r="A46" s="3" t="s">
        <v>1003</v>
      </c>
      <c r="B46" s="4" t="s">
        <v>4</v>
      </c>
      <c r="C46" s="4" t="s">
        <v>4</v>
      </c>
      <c r="D46" s="4" t="s">
        <v>4</v>
      </c>
    </row>
    <row r="47" spans="1:4">
      <c r="A47" s="2" t="s">
        <v>1004</v>
      </c>
      <c r="B47" s="4" t="s">
        <v>4</v>
      </c>
      <c r="C47" s="343">
        <v>0.08</v>
      </c>
      <c r="D47" s="4" t="s">
        <v>4</v>
      </c>
    </row>
    <row r="48" spans="1:4" ht="30">
      <c r="A48" s="2" t="s">
        <v>1231</v>
      </c>
      <c r="B48" s="4" t="s">
        <v>4</v>
      </c>
      <c r="C48" s="4" t="s">
        <v>4</v>
      </c>
      <c r="D48" s="4" t="s">
        <v>4</v>
      </c>
    </row>
    <row r="49" spans="1:4">
      <c r="A49" s="3" t="s">
        <v>1003</v>
      </c>
      <c r="B49" s="4" t="s">
        <v>4</v>
      </c>
      <c r="C49" s="4" t="s">
        <v>4</v>
      </c>
      <c r="D49" s="4" t="s">
        <v>4</v>
      </c>
    </row>
    <row r="50" spans="1:4">
      <c r="A50" s="2" t="s">
        <v>1222</v>
      </c>
      <c r="B50" s="4" t="s">
        <v>4</v>
      </c>
      <c r="C50" s="6">
        <v>58308</v>
      </c>
      <c r="D50" s="6">
        <v>58308</v>
      </c>
    </row>
    <row r="51" spans="1:4">
      <c r="A51" s="2" t="s">
        <v>1004</v>
      </c>
      <c r="B51" s="4" t="s">
        <v>4</v>
      </c>
      <c r="C51" s="343">
        <v>0.02</v>
      </c>
      <c r="D51" s="4" t="s">
        <v>4</v>
      </c>
    </row>
    <row r="52" spans="1:4" ht="30">
      <c r="A52" s="2" t="s">
        <v>1232</v>
      </c>
      <c r="B52" s="4" t="s">
        <v>4</v>
      </c>
      <c r="C52" s="4" t="s">
        <v>4</v>
      </c>
      <c r="D52" s="4" t="s">
        <v>4</v>
      </c>
    </row>
    <row r="53" spans="1:4">
      <c r="A53" s="3" t="s">
        <v>1003</v>
      </c>
      <c r="B53" s="4" t="s">
        <v>4</v>
      </c>
      <c r="C53" s="4" t="s">
        <v>4</v>
      </c>
      <c r="D53" s="4" t="s">
        <v>4</v>
      </c>
    </row>
    <row r="54" spans="1:4">
      <c r="A54" s="2" t="s">
        <v>1222</v>
      </c>
      <c r="B54" s="4" t="s">
        <v>4</v>
      </c>
      <c r="C54" s="6">
        <v>17743</v>
      </c>
      <c r="D54" s="6">
        <v>17743</v>
      </c>
    </row>
    <row r="55" spans="1:4">
      <c r="A55" s="2" t="s">
        <v>1004</v>
      </c>
      <c r="B55" s="4" t="s">
        <v>4</v>
      </c>
      <c r="C55" s="343">
        <v>1.4999999999999999E-2</v>
      </c>
      <c r="D55" s="4" t="s">
        <v>4</v>
      </c>
    </row>
    <row r="56" spans="1:4" ht="30">
      <c r="A56" s="2" t="s">
        <v>1233</v>
      </c>
      <c r="B56" s="4" t="s">
        <v>4</v>
      </c>
      <c r="C56" s="4" t="s">
        <v>4</v>
      </c>
      <c r="D56" s="4" t="s">
        <v>4</v>
      </c>
    </row>
    <row r="57" spans="1:4">
      <c r="A57" s="3" t="s">
        <v>1003</v>
      </c>
      <c r="B57" s="4" t="s">
        <v>4</v>
      </c>
      <c r="C57" s="4" t="s">
        <v>4</v>
      </c>
      <c r="D57" s="4" t="s">
        <v>4</v>
      </c>
    </row>
    <row r="58" spans="1:4">
      <c r="A58" s="2" t="s">
        <v>1222</v>
      </c>
      <c r="B58" s="4" t="s">
        <v>4</v>
      </c>
      <c r="C58" s="6">
        <v>34433</v>
      </c>
      <c r="D58" s="6">
        <v>34433</v>
      </c>
    </row>
    <row r="59" spans="1:4">
      <c r="A59" s="2" t="s">
        <v>1004</v>
      </c>
      <c r="B59" s="4" t="s">
        <v>4</v>
      </c>
      <c r="C59" s="343">
        <v>3.1300000000000001E-2</v>
      </c>
      <c r="D59" s="4" t="s">
        <v>4</v>
      </c>
    </row>
    <row r="60" spans="1:4" ht="30">
      <c r="A60" s="2" t="s">
        <v>1234</v>
      </c>
      <c r="B60" s="4" t="s">
        <v>4</v>
      </c>
      <c r="C60" s="4" t="s">
        <v>4</v>
      </c>
      <c r="D60" s="4" t="s">
        <v>4</v>
      </c>
    </row>
    <row r="61" spans="1:4">
      <c r="A61" s="3" t="s">
        <v>1003</v>
      </c>
      <c r="B61" s="4" t="s">
        <v>4</v>
      </c>
      <c r="C61" s="4" t="s">
        <v>4</v>
      </c>
      <c r="D61" s="4" t="s">
        <v>4</v>
      </c>
    </row>
    <row r="62" spans="1:4">
      <c r="A62" s="2" t="s">
        <v>1222</v>
      </c>
      <c r="B62" s="4" t="s">
        <v>4</v>
      </c>
      <c r="C62" s="6">
        <v>5599</v>
      </c>
      <c r="D62" s="6">
        <v>5599</v>
      </c>
    </row>
    <row r="63" spans="1:4">
      <c r="A63" s="2" t="s">
        <v>1004</v>
      </c>
      <c r="B63" s="4" t="s">
        <v>4</v>
      </c>
      <c r="C63" s="343">
        <v>2.8500000000000001E-2</v>
      </c>
      <c r="D63" s="4" t="s">
        <v>4</v>
      </c>
    </row>
    <row r="64" spans="1:4" ht="30">
      <c r="A64" s="2" t="s">
        <v>1235</v>
      </c>
      <c r="B64" s="4" t="s">
        <v>4</v>
      </c>
      <c r="C64" s="4" t="s">
        <v>4</v>
      </c>
      <c r="D64" s="4" t="s">
        <v>4</v>
      </c>
    </row>
    <row r="65" spans="1:4">
      <c r="A65" s="3" t="s">
        <v>1003</v>
      </c>
      <c r="B65" s="4" t="s">
        <v>4</v>
      </c>
      <c r="C65" s="4" t="s">
        <v>4</v>
      </c>
      <c r="D65" s="4" t="s">
        <v>4</v>
      </c>
    </row>
    <row r="66" spans="1:4">
      <c r="A66" s="2" t="s">
        <v>1222</v>
      </c>
      <c r="B66" s="4" t="s">
        <v>4</v>
      </c>
      <c r="C66" s="6">
        <v>257293</v>
      </c>
      <c r="D66" s="6">
        <v>258075</v>
      </c>
    </row>
    <row r="67" spans="1:4">
      <c r="A67" s="2" t="s">
        <v>1004</v>
      </c>
      <c r="B67" s="4" t="s">
        <v>4</v>
      </c>
      <c r="C67" s="343">
        <v>6.3799999999999996E-2</v>
      </c>
      <c r="D67" s="4" t="s">
        <v>4</v>
      </c>
    </row>
    <row r="68" spans="1:4" ht="30">
      <c r="A68" s="2" t="s">
        <v>1236</v>
      </c>
      <c r="B68" s="4" t="s">
        <v>4</v>
      </c>
      <c r="C68" s="4" t="s">
        <v>4</v>
      </c>
      <c r="D68" s="4" t="s">
        <v>4</v>
      </c>
    </row>
    <row r="69" spans="1:4">
      <c r="A69" s="3" t="s">
        <v>1003</v>
      </c>
      <c r="B69" s="4" t="s">
        <v>4</v>
      </c>
      <c r="C69" s="4" t="s">
        <v>4</v>
      </c>
      <c r="D69" s="4" t="s">
        <v>4</v>
      </c>
    </row>
    <row r="70" spans="1:4">
      <c r="A70" s="2" t="s">
        <v>1222</v>
      </c>
      <c r="B70" s="4" t="s">
        <v>4</v>
      </c>
      <c r="C70" s="6">
        <v>225424</v>
      </c>
      <c r="D70" s="6">
        <v>218507</v>
      </c>
    </row>
    <row r="71" spans="1:4">
      <c r="A71" s="2" t="s">
        <v>1004</v>
      </c>
      <c r="B71" s="4" t="s">
        <v>4</v>
      </c>
      <c r="C71" s="343">
        <v>6.25E-2</v>
      </c>
      <c r="D71" s="4" t="s">
        <v>4</v>
      </c>
    </row>
    <row r="72" spans="1:4" ht="30">
      <c r="A72" s="2" t="s">
        <v>1237</v>
      </c>
      <c r="B72" s="4" t="s">
        <v>4</v>
      </c>
      <c r="C72" s="4" t="s">
        <v>4</v>
      </c>
      <c r="D72" s="4" t="s">
        <v>4</v>
      </c>
    </row>
    <row r="73" spans="1:4">
      <c r="A73" s="3" t="s">
        <v>1003</v>
      </c>
      <c r="B73" s="4" t="s">
        <v>4</v>
      </c>
      <c r="C73" s="4" t="s">
        <v>4</v>
      </c>
      <c r="D73" s="4" t="s">
        <v>4</v>
      </c>
    </row>
    <row r="74" spans="1:4">
      <c r="A74" s="2" t="s">
        <v>1222</v>
      </c>
      <c r="B74" s="4" t="s">
        <v>4</v>
      </c>
      <c r="C74" s="6">
        <v>475834</v>
      </c>
      <c r="D74" s="6">
        <v>476943</v>
      </c>
    </row>
    <row r="75" spans="1:4">
      <c r="A75" s="2" t="s">
        <v>1004</v>
      </c>
      <c r="B75" s="4" t="s">
        <v>4</v>
      </c>
      <c r="C75" s="343">
        <v>6.7500000000000004E-2</v>
      </c>
      <c r="D75" s="4" t="s">
        <v>4</v>
      </c>
    </row>
    <row r="76" spans="1:4" ht="30">
      <c r="A76" s="2" t="s">
        <v>1238</v>
      </c>
      <c r="B76" s="4" t="s">
        <v>4</v>
      </c>
      <c r="C76" s="4" t="s">
        <v>4</v>
      </c>
      <c r="D76" s="4" t="s">
        <v>4</v>
      </c>
    </row>
    <row r="77" spans="1:4">
      <c r="A77" s="3" t="s">
        <v>1003</v>
      </c>
      <c r="B77" s="4" t="s">
        <v>4</v>
      </c>
      <c r="C77" s="4" t="s">
        <v>4</v>
      </c>
      <c r="D77" s="4" t="s">
        <v>4</v>
      </c>
    </row>
    <row r="78" spans="1:4">
      <c r="A78" s="2" t="s">
        <v>1222</v>
      </c>
      <c r="B78" s="4" t="s">
        <v>4</v>
      </c>
      <c r="C78" s="8">
        <v>1025007</v>
      </c>
      <c r="D78" s="8">
        <v>1026881</v>
      </c>
    </row>
    <row r="79" spans="1:4">
      <c r="A79" s="2" t="s">
        <v>1004</v>
      </c>
      <c r="B79" s="4" t="s">
        <v>4</v>
      </c>
      <c r="C79" s="343">
        <v>7.1300000000000002E-2</v>
      </c>
      <c r="D79" s="4" t="s">
        <v>4</v>
      </c>
    </row>
    <row r="80" spans="1:4" ht="45">
      <c r="A80" s="2" t="s">
        <v>1239</v>
      </c>
      <c r="B80" s="4" t="s">
        <v>4</v>
      </c>
      <c r="C80" s="4" t="s">
        <v>4</v>
      </c>
      <c r="D80" s="4" t="s">
        <v>4</v>
      </c>
    </row>
    <row r="81" spans="1:4">
      <c r="A81" s="3" t="s">
        <v>1003</v>
      </c>
      <c r="B81" s="4" t="s">
        <v>4</v>
      </c>
      <c r="C81" s="4" t="s">
        <v>4</v>
      </c>
      <c r="D81" s="4" t="s">
        <v>4</v>
      </c>
    </row>
    <row r="82" spans="1:4">
      <c r="A82" s="2" t="s">
        <v>1004</v>
      </c>
      <c r="B82" s="4" t="s">
        <v>4</v>
      </c>
      <c r="C82" s="343">
        <v>9.4000000000000004E-3</v>
      </c>
      <c r="D82" s="4" t="s">
        <v>4</v>
      </c>
    </row>
    <row r="83" spans="1:4" ht="45">
      <c r="A83" s="2" t="s">
        <v>1240</v>
      </c>
      <c r="B83" s="4" t="s">
        <v>4</v>
      </c>
      <c r="C83" s="4" t="s">
        <v>4</v>
      </c>
      <c r="D83" s="4" t="s">
        <v>4</v>
      </c>
    </row>
    <row r="84" spans="1:4">
      <c r="A84" s="3" t="s">
        <v>1003</v>
      </c>
      <c r="B84" s="4" t="s">
        <v>4</v>
      </c>
      <c r="C84" s="4" t="s">
        <v>4</v>
      </c>
      <c r="D84" s="4" t="s">
        <v>4</v>
      </c>
    </row>
    <row r="85" spans="1:4">
      <c r="A85" s="2" t="s">
        <v>1004</v>
      </c>
      <c r="B85" s="4" t="s">
        <v>4</v>
      </c>
      <c r="C85" s="343">
        <v>3.5000000000000003E-2</v>
      </c>
      <c r="D85" s="4" t="s">
        <v>4</v>
      </c>
    </row>
    <row r="86" spans="1:4" ht="45">
      <c r="A86" s="2" t="s">
        <v>1241</v>
      </c>
      <c r="B86" s="4" t="s">
        <v>4</v>
      </c>
      <c r="C86" s="4" t="s">
        <v>4</v>
      </c>
      <c r="D86" s="4" t="s">
        <v>4</v>
      </c>
    </row>
    <row r="87" spans="1:4">
      <c r="A87" s="3" t="s">
        <v>1003</v>
      </c>
      <c r="B87" s="4" t="s">
        <v>4</v>
      </c>
      <c r="C87" s="4" t="s">
        <v>4</v>
      </c>
      <c r="D87" s="4" t="s">
        <v>4</v>
      </c>
    </row>
    <row r="88" spans="1:4">
      <c r="A88" s="2" t="s">
        <v>1004</v>
      </c>
      <c r="B88" s="4" t="s">
        <v>4</v>
      </c>
      <c r="C88" s="343">
        <v>2.1100000000000001E-2</v>
      </c>
      <c r="D88" s="4" t="s">
        <v>4</v>
      </c>
    </row>
    <row r="89" spans="1:4" ht="45">
      <c r="A89" s="2" t="s">
        <v>1242</v>
      </c>
      <c r="B89" s="4" t="s">
        <v>4</v>
      </c>
      <c r="C89" s="4" t="s">
        <v>4</v>
      </c>
      <c r="D89" s="4" t="s">
        <v>4</v>
      </c>
    </row>
    <row r="90" spans="1:4">
      <c r="A90" s="3" t="s">
        <v>1003</v>
      </c>
      <c r="B90" s="4" t="s">
        <v>4</v>
      </c>
      <c r="C90" s="4" t="s">
        <v>4</v>
      </c>
      <c r="D90" s="4" t="s">
        <v>4</v>
      </c>
    </row>
    <row r="91" spans="1:4">
      <c r="A91" s="2" t="s">
        <v>1004</v>
      </c>
      <c r="B91" s="4" t="s">
        <v>4</v>
      </c>
      <c r="C91" s="343">
        <v>2.86E-2</v>
      </c>
      <c r="D91" s="4" t="s">
        <v>4</v>
      </c>
    </row>
    <row r="92" spans="1:4" ht="45">
      <c r="A92" s="2" t="s">
        <v>1243</v>
      </c>
      <c r="B92" s="4" t="s">
        <v>4</v>
      </c>
      <c r="C92" s="4" t="s">
        <v>4</v>
      </c>
      <c r="D92" s="4" t="s">
        <v>4</v>
      </c>
    </row>
    <row r="93" spans="1:4">
      <c r="A93" s="3" t="s">
        <v>1003</v>
      </c>
      <c r="B93" s="4" t="s">
        <v>4</v>
      </c>
      <c r="C93" s="4" t="s">
        <v>4</v>
      </c>
      <c r="D93" s="4" t="s">
        <v>4</v>
      </c>
    </row>
    <row r="94" spans="1:4">
      <c r="A94" s="2" t="s">
        <v>1004</v>
      </c>
      <c r="B94" s="4" t="s">
        <v>4</v>
      </c>
      <c r="C94" s="343">
        <v>7.9600000000000004E-2</v>
      </c>
      <c r="D94" s="4" t="s">
        <v>4</v>
      </c>
    </row>
    <row r="95" spans="1:4" ht="45">
      <c r="A95" s="2" t="s">
        <v>1244</v>
      </c>
      <c r="B95" s="4" t="s">
        <v>4</v>
      </c>
      <c r="C95" s="4" t="s">
        <v>4</v>
      </c>
      <c r="D95" s="4" t="s">
        <v>4</v>
      </c>
    </row>
    <row r="96" spans="1:4">
      <c r="A96" s="3" t="s">
        <v>1003</v>
      </c>
      <c r="B96" s="4" t="s">
        <v>4</v>
      </c>
      <c r="C96" s="4" t="s">
        <v>4</v>
      </c>
      <c r="D96" s="4" t="s">
        <v>4</v>
      </c>
    </row>
    <row r="97" spans="1:4">
      <c r="A97" s="2" t="s">
        <v>1004</v>
      </c>
      <c r="B97" s="4" t="s">
        <v>4</v>
      </c>
      <c r="C97" s="343">
        <v>0.11</v>
      </c>
      <c r="D97" s="4" t="s">
        <v>4</v>
      </c>
    </row>
    <row r="98" spans="1:4" ht="45">
      <c r="A98" s="2" t="s">
        <v>1245</v>
      </c>
      <c r="B98" s="4" t="s">
        <v>4</v>
      </c>
      <c r="C98" s="4" t="s">
        <v>4</v>
      </c>
      <c r="D98" s="4" t="s">
        <v>4</v>
      </c>
    </row>
    <row r="99" spans="1:4">
      <c r="A99" s="3" t="s">
        <v>1003</v>
      </c>
      <c r="B99" s="4" t="s">
        <v>4</v>
      </c>
      <c r="C99" s="4" t="s">
        <v>4</v>
      </c>
      <c r="D99" s="4" t="s">
        <v>4</v>
      </c>
    </row>
    <row r="100" spans="1:4">
      <c r="A100" s="2" t="s">
        <v>1004</v>
      </c>
      <c r="B100" s="4" t="s">
        <v>4</v>
      </c>
      <c r="C100" s="343">
        <v>4.2299999999999997E-2</v>
      </c>
      <c r="D100" s="4" t="s">
        <v>4</v>
      </c>
    </row>
    <row r="101" spans="1:4" ht="45">
      <c r="A101" s="2" t="s">
        <v>1246</v>
      </c>
      <c r="B101" s="4" t="s">
        <v>4</v>
      </c>
      <c r="C101" s="4" t="s">
        <v>4</v>
      </c>
      <c r="D101" s="4" t="s">
        <v>4</v>
      </c>
    </row>
    <row r="102" spans="1:4">
      <c r="A102" s="3" t="s">
        <v>1003</v>
      </c>
      <c r="B102" s="4" t="s">
        <v>4</v>
      </c>
      <c r="C102" s="4" t="s">
        <v>4</v>
      </c>
      <c r="D102" s="4" t="s">
        <v>4</v>
      </c>
    </row>
    <row r="103" spans="1:4">
      <c r="A103" s="2" t="s">
        <v>1004</v>
      </c>
      <c r="B103" s="4" t="s">
        <v>4</v>
      </c>
      <c r="C103" s="343">
        <v>3.5499999999999997E-2</v>
      </c>
      <c r="D103"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2" bestFit="1" customWidth="1"/>
    <col min="4" max="4" width="15.42578125" bestFit="1" customWidth="1"/>
    <col min="5" max="5" width="13.85546875" bestFit="1" customWidth="1"/>
    <col min="6" max="6" width="15.42578125" bestFit="1" customWidth="1"/>
    <col min="7" max="7" width="12" bestFit="1" customWidth="1"/>
    <col min="8" max="10" width="36.5703125" bestFit="1" customWidth="1"/>
    <col min="11" max="14" width="25" bestFit="1" customWidth="1"/>
    <col min="15" max="16" width="29.7109375" bestFit="1" customWidth="1"/>
    <col min="17" max="18" width="36.5703125" bestFit="1" customWidth="1"/>
    <col min="19" max="25" width="21.140625" bestFit="1" customWidth="1"/>
    <col min="26" max="27" width="25" bestFit="1" customWidth="1"/>
    <col min="28" max="28" width="22.7109375" bestFit="1" customWidth="1"/>
    <col min="29" max="29" width="25.7109375" bestFit="1" customWidth="1"/>
    <col min="30" max="30" width="14.28515625" bestFit="1" customWidth="1"/>
    <col min="31" max="31" width="14.85546875" bestFit="1" customWidth="1"/>
  </cols>
  <sheetData>
    <row r="1" spans="1:31" ht="15" customHeight="1">
      <c r="A1" s="7" t="s">
        <v>1247</v>
      </c>
      <c r="B1" s="7" t="s">
        <v>30</v>
      </c>
      <c r="C1" s="7"/>
      <c r="D1" s="1" t="s">
        <v>1</v>
      </c>
      <c r="E1" s="1"/>
      <c r="F1" s="1" t="s">
        <v>1</v>
      </c>
      <c r="G1" s="7"/>
      <c r="H1" s="7"/>
      <c r="I1" s="1"/>
      <c r="J1" s="7"/>
      <c r="K1" s="7"/>
      <c r="L1" s="1"/>
      <c r="M1" s="1"/>
      <c r="N1" s="1"/>
      <c r="O1" s="1"/>
      <c r="P1" s="1"/>
      <c r="Q1" s="1"/>
      <c r="R1" s="1"/>
      <c r="S1" s="1" t="s">
        <v>1</v>
      </c>
      <c r="T1" s="7" t="s">
        <v>29</v>
      </c>
      <c r="U1" s="7"/>
      <c r="V1" s="1" t="s">
        <v>30</v>
      </c>
      <c r="W1" s="1" t="s">
        <v>1</v>
      </c>
      <c r="X1" s="1" t="s">
        <v>29</v>
      </c>
      <c r="Y1" s="1" t="s">
        <v>1</v>
      </c>
      <c r="Z1" s="7"/>
      <c r="AA1" s="7"/>
      <c r="AB1" s="7"/>
      <c r="AC1" s="1"/>
      <c r="AD1" s="1"/>
      <c r="AE1" s="1"/>
    </row>
    <row r="2" spans="1:31">
      <c r="A2" s="7"/>
      <c r="B2" s="7" t="s">
        <v>32</v>
      </c>
      <c r="C2" s="1" t="s">
        <v>32</v>
      </c>
      <c r="D2" s="1" t="s">
        <v>2</v>
      </c>
      <c r="E2" s="1" t="s">
        <v>70</v>
      </c>
      <c r="F2" s="1" t="s">
        <v>31</v>
      </c>
      <c r="G2" s="1" t="s">
        <v>2</v>
      </c>
      <c r="H2" s="1" t="s">
        <v>2</v>
      </c>
      <c r="I2" s="1" t="s">
        <v>70</v>
      </c>
      <c r="J2" s="1" t="s">
        <v>2</v>
      </c>
      <c r="K2" s="1" t="s">
        <v>2</v>
      </c>
      <c r="L2" s="1" t="s">
        <v>70</v>
      </c>
      <c r="M2" s="1" t="s">
        <v>2</v>
      </c>
      <c r="N2" s="1" t="s">
        <v>70</v>
      </c>
      <c r="O2" s="1" t="s">
        <v>2</v>
      </c>
      <c r="P2" s="1" t="s">
        <v>70</v>
      </c>
      <c r="Q2" s="1" t="s">
        <v>2</v>
      </c>
      <c r="R2" s="1" t="s">
        <v>70</v>
      </c>
      <c r="S2" s="1" t="s">
        <v>2</v>
      </c>
      <c r="T2" s="1" t="s">
        <v>2</v>
      </c>
      <c r="U2" s="1" t="s">
        <v>32</v>
      </c>
      <c r="V2" s="1" t="s">
        <v>32</v>
      </c>
      <c r="W2" s="1" t="s">
        <v>2</v>
      </c>
      <c r="X2" s="1" t="s">
        <v>31</v>
      </c>
      <c r="Y2" s="1" t="s">
        <v>31</v>
      </c>
      <c r="Z2" s="1" t="s">
        <v>2</v>
      </c>
      <c r="AA2" s="1" t="s">
        <v>2</v>
      </c>
      <c r="AB2" s="1" t="s">
        <v>2</v>
      </c>
      <c r="AC2" s="1" t="s">
        <v>31</v>
      </c>
      <c r="AD2" s="1" t="s">
        <v>2</v>
      </c>
      <c r="AE2" s="1" t="s">
        <v>31</v>
      </c>
    </row>
    <row r="3" spans="1:31" ht="30">
      <c r="A3" s="7"/>
      <c r="B3" s="7"/>
      <c r="C3" s="1" t="s">
        <v>48</v>
      </c>
      <c r="D3" s="1" t="s">
        <v>48</v>
      </c>
      <c r="E3" s="1" t="s">
        <v>48</v>
      </c>
      <c r="F3" s="1" t="s">
        <v>55</v>
      </c>
      <c r="G3" s="1" t="s">
        <v>1135</v>
      </c>
      <c r="H3" s="1" t="s">
        <v>1248</v>
      </c>
      <c r="I3" s="1" t="s">
        <v>1248</v>
      </c>
      <c r="J3" s="1" t="s">
        <v>1248</v>
      </c>
      <c r="K3" s="1" t="s">
        <v>554</v>
      </c>
      <c r="L3" s="1" t="s">
        <v>554</v>
      </c>
      <c r="M3" s="1" t="s">
        <v>555</v>
      </c>
      <c r="N3" s="1" t="s">
        <v>555</v>
      </c>
      <c r="O3" s="1" t="s">
        <v>1249</v>
      </c>
      <c r="P3" s="1" t="s">
        <v>1249</v>
      </c>
      <c r="Q3" s="1" t="s">
        <v>566</v>
      </c>
      <c r="R3" s="1" t="s">
        <v>566</v>
      </c>
      <c r="S3" s="1" t="s">
        <v>572</v>
      </c>
      <c r="T3" s="1" t="s">
        <v>572</v>
      </c>
      <c r="U3" s="1" t="s">
        <v>572</v>
      </c>
      <c r="V3" s="1" t="s">
        <v>572</v>
      </c>
      <c r="W3" s="1" t="s">
        <v>572</v>
      </c>
      <c r="X3" s="1" t="s">
        <v>572</v>
      </c>
      <c r="Y3" s="1" t="s">
        <v>572</v>
      </c>
      <c r="Z3" s="1" t="s">
        <v>572</v>
      </c>
      <c r="AA3" s="1" t="s">
        <v>572</v>
      </c>
      <c r="AB3" s="1" t="s">
        <v>1250</v>
      </c>
      <c r="AC3" s="1" t="s">
        <v>1251</v>
      </c>
      <c r="AD3" s="1" t="s">
        <v>1253</v>
      </c>
      <c r="AE3" s="1" t="s">
        <v>100</v>
      </c>
    </row>
    <row r="4" spans="1:31">
      <c r="A4" s="7"/>
      <c r="B4" s="7"/>
      <c r="C4" s="1"/>
      <c r="D4" s="1"/>
      <c r="E4" s="1"/>
      <c r="F4" s="1"/>
      <c r="G4" s="1"/>
      <c r="H4" s="1" t="s">
        <v>48</v>
      </c>
      <c r="I4" s="1" t="s">
        <v>48</v>
      </c>
      <c r="J4" s="1" t="s">
        <v>1135</v>
      </c>
      <c r="K4" s="1" t="s">
        <v>48</v>
      </c>
      <c r="L4" s="1" t="s">
        <v>48</v>
      </c>
      <c r="M4" s="1" t="s">
        <v>48</v>
      </c>
      <c r="N4" s="1" t="s">
        <v>48</v>
      </c>
      <c r="O4" s="1" t="s">
        <v>48</v>
      </c>
      <c r="P4" s="1" t="s">
        <v>48</v>
      </c>
      <c r="Q4" s="1" t="s">
        <v>48</v>
      </c>
      <c r="R4" s="1" t="s">
        <v>48</v>
      </c>
      <c r="S4" s="1"/>
      <c r="T4" s="1" t="s">
        <v>48</v>
      </c>
      <c r="U4" s="1" t="s">
        <v>48</v>
      </c>
      <c r="V4" s="1" t="s">
        <v>48</v>
      </c>
      <c r="W4" s="1" t="s">
        <v>48</v>
      </c>
      <c r="X4" s="1" t="s">
        <v>55</v>
      </c>
      <c r="Y4" s="1" t="s">
        <v>55</v>
      </c>
      <c r="Z4" s="1" t="s">
        <v>554</v>
      </c>
      <c r="AA4" s="1" t="s">
        <v>555</v>
      </c>
      <c r="AB4" s="1"/>
      <c r="AC4" s="1" t="s">
        <v>1252</v>
      </c>
      <c r="AD4" s="1"/>
      <c r="AE4" s="1"/>
    </row>
    <row r="5" spans="1:31">
      <c r="A5" s="7"/>
      <c r="B5" s="7"/>
      <c r="C5" s="1"/>
      <c r="D5" s="1"/>
      <c r="E5" s="1"/>
      <c r="F5" s="1"/>
      <c r="G5" s="1"/>
      <c r="H5" s="1"/>
      <c r="I5" s="1"/>
      <c r="J5" s="1" t="s">
        <v>48</v>
      </c>
      <c r="K5" s="1"/>
      <c r="L5" s="1"/>
      <c r="M5" s="1"/>
      <c r="N5" s="1"/>
      <c r="O5" s="1"/>
      <c r="P5" s="1"/>
      <c r="Q5" s="1"/>
      <c r="R5" s="1"/>
      <c r="S5" s="1"/>
      <c r="T5" s="1"/>
      <c r="U5" s="1"/>
      <c r="V5" s="1"/>
      <c r="W5" s="1"/>
      <c r="X5" s="1"/>
      <c r="Y5" s="1"/>
      <c r="Z5" s="1" t="s">
        <v>48</v>
      </c>
      <c r="AA5" s="1" t="s">
        <v>48</v>
      </c>
      <c r="AB5" s="1"/>
      <c r="AC5" s="1"/>
      <c r="AD5" s="1"/>
      <c r="AE5" s="1"/>
    </row>
    <row r="6" spans="1:31">
      <c r="A6" s="3" t="s">
        <v>10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c r="A7" s="2" t="s">
        <v>10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9500000000</v>
      </c>
      <c r="AE7" s="8">
        <v>3100000000</v>
      </c>
    </row>
    <row r="8" spans="1:31">
      <c r="A8" s="2" t="s">
        <v>12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6">
        <v>2950000000</v>
      </c>
      <c r="AA8" s="6">
        <v>6550000000</v>
      </c>
      <c r="AB8" s="4" t="s">
        <v>4</v>
      </c>
      <c r="AC8" s="4" t="s">
        <v>4</v>
      </c>
      <c r="AD8" s="4" t="s">
        <v>4</v>
      </c>
      <c r="AE8" s="4" t="s">
        <v>4</v>
      </c>
    </row>
    <row r="9" spans="1:31">
      <c r="A9" s="2" t="s">
        <v>100</v>
      </c>
      <c r="B9" s="4" t="s">
        <v>4</v>
      </c>
      <c r="C9" s="4" t="s">
        <v>4</v>
      </c>
      <c r="D9" s="6">
        <v>14678054000</v>
      </c>
      <c r="E9" s="6">
        <v>14725411000</v>
      </c>
      <c r="F9" s="4" t="s">
        <v>4</v>
      </c>
      <c r="G9" s="4" t="s">
        <v>4</v>
      </c>
      <c r="H9" s="6">
        <v>65803000</v>
      </c>
      <c r="I9" s="6">
        <v>70411000</v>
      </c>
      <c r="J9" s="4" t="s">
        <v>4</v>
      </c>
      <c r="K9" s="6">
        <v>2915693000</v>
      </c>
      <c r="L9" s="6">
        <v>2929213000</v>
      </c>
      <c r="M9" s="6">
        <v>6486943000</v>
      </c>
      <c r="N9" s="6">
        <v>6518524000</v>
      </c>
      <c r="O9" s="6">
        <v>3100000000</v>
      </c>
      <c r="P9" s="6">
        <v>3100000000</v>
      </c>
      <c r="Q9" s="6">
        <v>1025007000</v>
      </c>
      <c r="R9" s="6">
        <v>1026881000</v>
      </c>
      <c r="S9" s="4" t="s">
        <v>4</v>
      </c>
      <c r="T9" s="4" t="s">
        <v>4</v>
      </c>
      <c r="U9" s="4" t="s">
        <v>4</v>
      </c>
      <c r="V9" s="4" t="s">
        <v>4</v>
      </c>
      <c r="W9" s="4" t="s">
        <v>4</v>
      </c>
      <c r="X9" s="4" t="s">
        <v>4</v>
      </c>
      <c r="Y9" s="4" t="s">
        <v>4</v>
      </c>
      <c r="Z9" s="4" t="s">
        <v>4</v>
      </c>
      <c r="AA9" s="4" t="s">
        <v>4</v>
      </c>
      <c r="AB9" s="6">
        <v>2000000000</v>
      </c>
      <c r="AC9" s="4" t="s">
        <v>4</v>
      </c>
      <c r="AD9" s="4" t="s">
        <v>4</v>
      </c>
      <c r="AE9" s="4" t="s">
        <v>4</v>
      </c>
    </row>
    <row r="10" spans="1:31" ht="30">
      <c r="A10" s="2" t="s">
        <v>1255</v>
      </c>
      <c r="B10" s="4" t="s">
        <v>4</v>
      </c>
      <c r="C10" s="4" t="s">
        <v>4</v>
      </c>
      <c r="D10" s="4" t="s">
        <v>4</v>
      </c>
      <c r="E10" s="4" t="s">
        <v>4</v>
      </c>
      <c r="F10" s="4" t="s">
        <v>4</v>
      </c>
      <c r="G10" s="343">
        <v>0.65</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c r="A11" s="2" t="s">
        <v>12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50000000</v>
      </c>
      <c r="AC11" s="4" t="s">
        <v>4</v>
      </c>
      <c r="AD11" s="4" t="s">
        <v>4</v>
      </c>
      <c r="AE11" s="4" t="s">
        <v>4</v>
      </c>
    </row>
    <row r="12" spans="1:31">
      <c r="A12" s="2" t="s">
        <v>1004</v>
      </c>
      <c r="B12" s="4" t="s">
        <v>4</v>
      </c>
      <c r="C12" s="4" t="s">
        <v>4</v>
      </c>
      <c r="D12" s="4" t="s">
        <v>4</v>
      </c>
      <c r="E12" s="4" t="s">
        <v>4</v>
      </c>
      <c r="F12" s="4" t="s">
        <v>4</v>
      </c>
      <c r="G12" s="4" t="s">
        <v>4</v>
      </c>
      <c r="H12" s="4" t="s">
        <v>4</v>
      </c>
      <c r="I12" s="4" t="s">
        <v>4</v>
      </c>
      <c r="J12" s="343">
        <v>0.11</v>
      </c>
      <c r="K12" s="4" t="s">
        <v>4</v>
      </c>
      <c r="L12" s="4" t="s">
        <v>4</v>
      </c>
      <c r="M12" s="4" t="s">
        <v>4</v>
      </c>
      <c r="N12" s="4" t="s">
        <v>4</v>
      </c>
      <c r="O12" s="343">
        <v>4.2500000000000003E-2</v>
      </c>
      <c r="P12" s="4" t="s">
        <v>4</v>
      </c>
      <c r="Q12" s="343">
        <v>7.1300000000000002E-2</v>
      </c>
      <c r="R12" s="4" t="s">
        <v>4</v>
      </c>
      <c r="S12" s="4" t="s">
        <v>4</v>
      </c>
      <c r="T12" s="4" t="s">
        <v>4</v>
      </c>
      <c r="U12" s="4" t="s">
        <v>4</v>
      </c>
      <c r="V12" s="4" t="s">
        <v>4</v>
      </c>
      <c r="W12" s="4" t="s">
        <v>4</v>
      </c>
      <c r="X12" s="4" t="s">
        <v>4</v>
      </c>
      <c r="Y12" s="4" t="s">
        <v>4</v>
      </c>
      <c r="Z12" s="4" t="s">
        <v>4</v>
      </c>
      <c r="AA12" s="4" t="s">
        <v>4</v>
      </c>
      <c r="AB12" s="4" t="s">
        <v>4</v>
      </c>
      <c r="AC12" s="343">
        <v>4.2500000000000003E-2</v>
      </c>
      <c r="AD12" s="4" t="s">
        <v>4</v>
      </c>
      <c r="AE12" s="4" t="s">
        <v>4</v>
      </c>
    </row>
    <row r="13" spans="1:31">
      <c r="A13" s="2" t="s">
        <v>129</v>
      </c>
      <c r="B13" s="6">
        <v>-320824000</v>
      </c>
      <c r="C13" s="6">
        <v>-320824000</v>
      </c>
      <c r="D13" s="4">
        <v>0</v>
      </c>
      <c r="E13" s="4" t="s">
        <v>4</v>
      </c>
      <c r="F13" s="4">
        <v>0</v>
      </c>
      <c r="G13" s="4" t="s">
        <v>4</v>
      </c>
      <c r="H13" s="4" t="s">
        <v>4</v>
      </c>
      <c r="I13" s="4" t="s">
        <v>4</v>
      </c>
      <c r="J13" s="4" t="s">
        <v>4</v>
      </c>
      <c r="K13" s="4" t="s">
        <v>4</v>
      </c>
      <c r="L13" s="4" t="s">
        <v>4</v>
      </c>
      <c r="M13" s="4" t="s">
        <v>4</v>
      </c>
      <c r="N13" s="4" t="s">
        <v>4</v>
      </c>
      <c r="O13" s="4" t="s">
        <v>4</v>
      </c>
      <c r="P13" s="4" t="s">
        <v>4</v>
      </c>
      <c r="Q13" s="4" t="s">
        <v>4</v>
      </c>
      <c r="R13" s="4" t="s">
        <v>4</v>
      </c>
      <c r="S13" s="6">
        <v>267300000</v>
      </c>
      <c r="T13" s="4" t="s">
        <v>4</v>
      </c>
      <c r="U13" s="4" t="s">
        <v>4</v>
      </c>
      <c r="V13" s="4" t="s">
        <v>4</v>
      </c>
      <c r="W13" s="4" t="s">
        <v>4</v>
      </c>
      <c r="X13" s="4" t="s">
        <v>4</v>
      </c>
      <c r="Y13" s="4" t="s">
        <v>4</v>
      </c>
      <c r="Z13" s="4" t="s">
        <v>4</v>
      </c>
      <c r="AA13" s="4" t="s">
        <v>4</v>
      </c>
      <c r="AB13" s="4" t="s">
        <v>4</v>
      </c>
      <c r="AC13" s="4" t="s">
        <v>4</v>
      </c>
      <c r="AD13" s="4" t="s">
        <v>4</v>
      </c>
      <c r="AE13" s="4" t="s">
        <v>4</v>
      </c>
    </row>
    <row r="14" spans="1:31" ht="30">
      <c r="A14" s="2" t="s">
        <v>141</v>
      </c>
      <c r="B14" s="4" t="s">
        <v>4</v>
      </c>
      <c r="C14" s="8">
        <v>2581000</v>
      </c>
      <c r="D14" s="8">
        <v>22667000</v>
      </c>
      <c r="E14" s="4" t="s">
        <v>4</v>
      </c>
      <c r="F14" s="8">
        <v>18494000</v>
      </c>
      <c r="G14" s="4" t="s">
        <v>4</v>
      </c>
      <c r="H14" s="4" t="s">
        <v>4</v>
      </c>
      <c r="I14" s="4" t="s">
        <v>4</v>
      </c>
      <c r="J14" s="4" t="s">
        <v>4</v>
      </c>
      <c r="K14" s="4" t="s">
        <v>4</v>
      </c>
      <c r="L14" s="4" t="s">
        <v>4</v>
      </c>
      <c r="M14" s="4" t="s">
        <v>4</v>
      </c>
      <c r="N14" s="4" t="s">
        <v>4</v>
      </c>
      <c r="O14" s="4" t="s">
        <v>4</v>
      </c>
      <c r="P14" s="4" t="s">
        <v>4</v>
      </c>
      <c r="Q14" s="4" t="s">
        <v>4</v>
      </c>
      <c r="R14" s="4" t="s">
        <v>4</v>
      </c>
      <c r="S14" s="4" t="s">
        <v>4</v>
      </c>
      <c r="T14" s="8">
        <v>12200000</v>
      </c>
      <c r="U14" s="8">
        <v>2600000</v>
      </c>
      <c r="V14" s="8">
        <v>2600000</v>
      </c>
      <c r="W14" s="8">
        <v>24400000</v>
      </c>
      <c r="X14" s="8">
        <v>17300000</v>
      </c>
      <c r="Y14" s="8">
        <v>18500000</v>
      </c>
      <c r="Z14" s="4" t="s">
        <v>4</v>
      </c>
      <c r="AA14" s="4" t="s">
        <v>4</v>
      </c>
      <c r="AB14" s="4" t="s">
        <v>4</v>
      </c>
      <c r="AC14" s="4" t="s">
        <v>4</v>
      </c>
      <c r="AD14" s="4" t="s">
        <v>4</v>
      </c>
      <c r="AE14" s="4" t="s">
        <v>4</v>
      </c>
    </row>
  </sheetData>
  <mergeCells count="7">
    <mergeCell ref="A1:A5"/>
    <mergeCell ref="B1:C1"/>
    <mergeCell ref="G1:H1"/>
    <mergeCell ref="J1:K1"/>
    <mergeCell ref="T1:U1"/>
    <mergeCell ref="Z1:AB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7</v>
      </c>
      <c r="B1" s="7" t="s">
        <v>2</v>
      </c>
      <c r="C1" s="7" t="s">
        <v>70</v>
      </c>
    </row>
    <row r="2" spans="1:3">
      <c r="A2" s="1" t="s">
        <v>1071</v>
      </c>
      <c r="B2" s="7"/>
      <c r="C2" s="7"/>
    </row>
    <row r="3" spans="1:3">
      <c r="A3" s="3" t="s">
        <v>586</v>
      </c>
      <c r="B3" s="4" t="s">
        <v>4</v>
      </c>
      <c r="C3" s="4" t="s">
        <v>4</v>
      </c>
    </row>
    <row r="4" spans="1:3" ht="30">
      <c r="A4" s="2" t="s">
        <v>1258</v>
      </c>
      <c r="B4" s="8">
        <v>175</v>
      </c>
      <c r="C4" s="4" t="s">
        <v>4</v>
      </c>
    </row>
    <row r="5" spans="1:3" ht="30">
      <c r="A5" s="2" t="s">
        <v>1259</v>
      </c>
      <c r="B5" s="4">
        <v>150</v>
      </c>
      <c r="C5" s="4" t="s">
        <v>4</v>
      </c>
    </row>
    <row r="6" spans="1:3">
      <c r="A6" s="2" t="s">
        <v>1260</v>
      </c>
      <c r="B6" s="4">
        <v>72.400000000000006</v>
      </c>
      <c r="C6" s="4" t="s">
        <v>4</v>
      </c>
    </row>
    <row r="7" spans="1:3">
      <c r="A7" s="2" t="s">
        <v>1261</v>
      </c>
      <c r="B7" s="4">
        <v>148.5</v>
      </c>
      <c r="C7" s="4" t="s">
        <v>4</v>
      </c>
    </row>
    <row r="8" spans="1:3" ht="30">
      <c r="A8" s="2" t="s">
        <v>1262</v>
      </c>
      <c r="B8" s="344">
        <v>102.4</v>
      </c>
      <c r="C8" s="344">
        <v>7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263</v>
      </c>
      <c r="B1" s="7" t="s">
        <v>2</v>
      </c>
      <c r="C1" s="7"/>
      <c r="D1" s="7" t="s">
        <v>70</v>
      </c>
      <c r="E1" s="7"/>
    </row>
    <row r="2" spans="1:5" ht="30">
      <c r="A2" s="2" t="s">
        <v>1264</v>
      </c>
      <c r="B2" s="4" t="s">
        <v>4</v>
      </c>
      <c r="C2" s="4"/>
      <c r="D2" s="4" t="s">
        <v>4</v>
      </c>
      <c r="E2" s="4"/>
    </row>
    <row r="3" spans="1:5" ht="30">
      <c r="A3" s="3" t="s">
        <v>1265</v>
      </c>
      <c r="B3" s="4" t="s">
        <v>4</v>
      </c>
      <c r="C3" s="4"/>
      <c r="D3" s="4" t="s">
        <v>4</v>
      </c>
      <c r="E3" s="4"/>
    </row>
    <row r="4" spans="1:5">
      <c r="A4" s="2" t="s">
        <v>1266</v>
      </c>
      <c r="B4" s="8">
        <v>14700000000</v>
      </c>
      <c r="C4" s="4"/>
      <c r="D4" s="8">
        <v>14700000000</v>
      </c>
      <c r="E4" s="4"/>
    </row>
    <row r="5" spans="1:5" ht="30">
      <c r="A5" s="2" t="s">
        <v>1267</v>
      </c>
      <c r="B5" s="4" t="s">
        <v>4</v>
      </c>
      <c r="C5" s="4"/>
      <c r="D5" s="4" t="s">
        <v>4</v>
      </c>
      <c r="E5" s="4"/>
    </row>
    <row r="6" spans="1:5" ht="30">
      <c r="A6" s="3" t="s">
        <v>1265</v>
      </c>
      <c r="B6" s="4" t="s">
        <v>4</v>
      </c>
      <c r="C6" s="4"/>
      <c r="D6" s="4" t="s">
        <v>4</v>
      </c>
      <c r="E6" s="4"/>
    </row>
    <row r="7" spans="1:5">
      <c r="A7" s="2" t="s">
        <v>1266</v>
      </c>
      <c r="B7" s="6">
        <v>14800000000</v>
      </c>
      <c r="C7" s="4"/>
      <c r="D7" s="6">
        <v>14650000000</v>
      </c>
      <c r="E7" s="4"/>
    </row>
    <row r="8" spans="1:5">
      <c r="A8" s="2" t="s">
        <v>1268</v>
      </c>
      <c r="B8" s="4" t="s">
        <v>4</v>
      </c>
      <c r="C8" s="4"/>
      <c r="D8" s="4" t="s">
        <v>4</v>
      </c>
      <c r="E8" s="4"/>
    </row>
    <row r="9" spans="1:5">
      <c r="A9" s="3" t="s">
        <v>601</v>
      </c>
      <c r="B9" s="4" t="s">
        <v>4</v>
      </c>
      <c r="C9" s="4"/>
      <c r="D9" s="4" t="s">
        <v>4</v>
      </c>
      <c r="E9" s="4"/>
    </row>
    <row r="10" spans="1:5" ht="17.25">
      <c r="A10" s="2" t="s">
        <v>1269</v>
      </c>
      <c r="B10" s="6">
        <v>86776000</v>
      </c>
      <c r="C10" s="9" t="s">
        <v>50</v>
      </c>
      <c r="D10" s="6">
        <v>346665000</v>
      </c>
      <c r="E10" s="9" t="s">
        <v>50</v>
      </c>
    </row>
    <row r="11" spans="1:5">
      <c r="A11" s="2" t="s">
        <v>603</v>
      </c>
      <c r="B11" s="6">
        <v>86776000</v>
      </c>
      <c r="C11" s="4"/>
      <c r="D11" s="6">
        <v>346665000</v>
      </c>
      <c r="E11" s="4"/>
    </row>
    <row r="12" spans="1:5">
      <c r="A12" s="3" t="s">
        <v>604</v>
      </c>
      <c r="B12" s="4" t="s">
        <v>4</v>
      </c>
      <c r="C12" s="4"/>
      <c r="D12" s="4" t="s">
        <v>4</v>
      </c>
      <c r="E12" s="4"/>
    </row>
    <row r="13" spans="1:5" ht="17.25">
      <c r="A13" s="2" t="s">
        <v>1269</v>
      </c>
      <c r="B13" s="6">
        <v>486464000</v>
      </c>
      <c r="C13" s="9" t="s">
        <v>50</v>
      </c>
      <c r="D13" s="6">
        <v>237436000</v>
      </c>
      <c r="E13" s="9" t="s">
        <v>50</v>
      </c>
    </row>
    <row r="14" spans="1:5">
      <c r="A14" s="2" t="s">
        <v>605</v>
      </c>
      <c r="B14" s="6">
        <v>486464000</v>
      </c>
      <c r="C14" s="4"/>
      <c r="D14" s="6">
        <v>237436000</v>
      </c>
      <c r="E14" s="4"/>
    </row>
    <row r="15" spans="1:5" ht="30">
      <c r="A15" s="2" t="s">
        <v>1270</v>
      </c>
      <c r="B15" s="4" t="s">
        <v>4</v>
      </c>
      <c r="C15" s="4"/>
      <c r="D15" s="4" t="s">
        <v>4</v>
      </c>
      <c r="E15" s="4"/>
    </row>
    <row r="16" spans="1:5">
      <c r="A16" s="3" t="s">
        <v>601</v>
      </c>
      <c r="B16" s="4" t="s">
        <v>4</v>
      </c>
      <c r="C16" s="4"/>
      <c r="D16" s="4" t="s">
        <v>4</v>
      </c>
      <c r="E16" s="4"/>
    </row>
    <row r="17" spans="1:5" ht="17.25">
      <c r="A17" s="2" t="s">
        <v>1269</v>
      </c>
      <c r="B17" s="4">
        <v>0</v>
      </c>
      <c r="C17" s="9" t="s">
        <v>50</v>
      </c>
      <c r="D17" s="4">
        <v>0</v>
      </c>
      <c r="E17" s="9" t="s">
        <v>50</v>
      </c>
    </row>
    <row r="18" spans="1:5">
      <c r="A18" s="2" t="s">
        <v>603</v>
      </c>
      <c r="B18" s="4">
        <v>0</v>
      </c>
      <c r="C18" s="4"/>
      <c r="D18" s="4">
        <v>0</v>
      </c>
      <c r="E18" s="4"/>
    </row>
    <row r="19" spans="1:5">
      <c r="A19" s="3" t="s">
        <v>604</v>
      </c>
      <c r="B19" s="4" t="s">
        <v>4</v>
      </c>
      <c r="C19" s="4"/>
      <c r="D19" s="4" t="s">
        <v>4</v>
      </c>
      <c r="E19" s="4"/>
    </row>
    <row r="20" spans="1:5" ht="17.25">
      <c r="A20" s="2" t="s">
        <v>1269</v>
      </c>
      <c r="B20" s="4">
        <v>0</v>
      </c>
      <c r="C20" s="9" t="s">
        <v>50</v>
      </c>
      <c r="D20" s="4">
        <v>0</v>
      </c>
      <c r="E20" s="9" t="s">
        <v>50</v>
      </c>
    </row>
    <row r="21" spans="1:5">
      <c r="A21" s="2" t="s">
        <v>605</v>
      </c>
      <c r="B21" s="4">
        <v>0</v>
      </c>
      <c r="C21" s="4"/>
      <c r="D21" s="4">
        <v>0</v>
      </c>
      <c r="E21" s="4"/>
    </row>
    <row r="22" spans="1:5" ht="30">
      <c r="A22" s="2" t="s">
        <v>1271</v>
      </c>
      <c r="B22" s="4" t="s">
        <v>4</v>
      </c>
      <c r="C22" s="4"/>
      <c r="D22" s="4" t="s">
        <v>4</v>
      </c>
      <c r="E22" s="4"/>
    </row>
    <row r="23" spans="1:5">
      <c r="A23" s="3" t="s">
        <v>601</v>
      </c>
      <c r="B23" s="4" t="s">
        <v>4</v>
      </c>
      <c r="C23" s="4"/>
      <c r="D23" s="4" t="s">
        <v>4</v>
      </c>
      <c r="E23" s="4"/>
    </row>
    <row r="24" spans="1:5" ht="17.25">
      <c r="A24" s="2" t="s">
        <v>1269</v>
      </c>
      <c r="B24" s="6">
        <v>86776000</v>
      </c>
      <c r="C24" s="9" t="s">
        <v>50</v>
      </c>
      <c r="D24" s="6">
        <v>346665000</v>
      </c>
      <c r="E24" s="9" t="s">
        <v>50</v>
      </c>
    </row>
    <row r="25" spans="1:5">
      <c r="A25" s="2" t="s">
        <v>603</v>
      </c>
      <c r="B25" s="6">
        <v>86776000</v>
      </c>
      <c r="C25" s="4"/>
      <c r="D25" s="6">
        <v>346665000</v>
      </c>
      <c r="E25" s="4"/>
    </row>
    <row r="26" spans="1:5">
      <c r="A26" s="3" t="s">
        <v>604</v>
      </c>
      <c r="B26" s="4" t="s">
        <v>4</v>
      </c>
      <c r="C26" s="4"/>
      <c r="D26" s="4" t="s">
        <v>4</v>
      </c>
      <c r="E26" s="4"/>
    </row>
    <row r="27" spans="1:5" ht="17.25">
      <c r="A27" s="2" t="s">
        <v>1269</v>
      </c>
      <c r="B27" s="6">
        <v>486464000</v>
      </c>
      <c r="C27" s="9" t="s">
        <v>50</v>
      </c>
      <c r="D27" s="6">
        <v>237436000</v>
      </c>
      <c r="E27" s="9" t="s">
        <v>50</v>
      </c>
    </row>
    <row r="28" spans="1:5">
      <c r="A28" s="2" t="s">
        <v>605</v>
      </c>
      <c r="B28" s="6">
        <v>486464000</v>
      </c>
      <c r="C28" s="4"/>
      <c r="D28" s="6">
        <v>237436000</v>
      </c>
      <c r="E28" s="4"/>
    </row>
    <row r="29" spans="1:5" ht="30">
      <c r="A29" s="2" t="s">
        <v>1272</v>
      </c>
      <c r="B29" s="4" t="s">
        <v>4</v>
      </c>
      <c r="C29" s="4"/>
      <c r="D29" s="4" t="s">
        <v>4</v>
      </c>
      <c r="E29" s="4"/>
    </row>
    <row r="30" spans="1:5">
      <c r="A30" s="3" t="s">
        <v>601</v>
      </c>
      <c r="B30" s="4" t="s">
        <v>4</v>
      </c>
      <c r="C30" s="4"/>
      <c r="D30" s="4" t="s">
        <v>4</v>
      </c>
      <c r="E30" s="4"/>
    </row>
    <row r="31" spans="1:5" ht="17.25">
      <c r="A31" s="2" t="s">
        <v>1269</v>
      </c>
      <c r="B31" s="4">
        <v>0</v>
      </c>
      <c r="C31" s="9" t="s">
        <v>50</v>
      </c>
      <c r="D31" s="4">
        <v>0</v>
      </c>
      <c r="E31" s="9" t="s">
        <v>50</v>
      </c>
    </row>
    <row r="32" spans="1:5">
      <c r="A32" s="2" t="s">
        <v>603</v>
      </c>
      <c r="B32" s="4">
        <v>0</v>
      </c>
      <c r="C32" s="4"/>
      <c r="D32" s="4">
        <v>0</v>
      </c>
      <c r="E32" s="4"/>
    </row>
    <row r="33" spans="1:5">
      <c r="A33" s="3" t="s">
        <v>604</v>
      </c>
      <c r="B33" s="4" t="s">
        <v>4</v>
      </c>
      <c r="C33" s="4"/>
      <c r="D33" s="4" t="s">
        <v>4</v>
      </c>
      <c r="E33" s="4"/>
    </row>
    <row r="34" spans="1:5" ht="17.25">
      <c r="A34" s="2" t="s">
        <v>1269</v>
      </c>
      <c r="B34" s="4">
        <v>0</v>
      </c>
      <c r="C34" s="9" t="s">
        <v>50</v>
      </c>
      <c r="D34" s="4">
        <v>0</v>
      </c>
      <c r="E34" s="9" t="s">
        <v>50</v>
      </c>
    </row>
    <row r="35" spans="1:5" ht="17.25">
      <c r="A35" s="2" t="s">
        <v>605</v>
      </c>
      <c r="B35" s="8">
        <v>0</v>
      </c>
      <c r="C35" s="9" t="s">
        <v>51</v>
      </c>
      <c r="D35" s="8">
        <v>0</v>
      </c>
      <c r="E35" s="4"/>
    </row>
    <row r="36" spans="1:5">
      <c r="A36" s="10"/>
      <c r="B36" s="10"/>
      <c r="C36" s="10"/>
      <c r="D36" s="10"/>
      <c r="E36" s="10"/>
    </row>
    <row r="37" spans="1:5" ht="120" customHeight="1">
      <c r="A37" s="2" t="s">
        <v>50</v>
      </c>
      <c r="B37" s="11" t="s">
        <v>1214</v>
      </c>
      <c r="C37" s="11"/>
      <c r="D37" s="11"/>
      <c r="E37" s="11"/>
    </row>
    <row r="38" spans="1:5" ht="105" customHeight="1">
      <c r="A38" s="2" t="s">
        <v>51</v>
      </c>
      <c r="B38" s="11" t="s">
        <v>1273</v>
      </c>
      <c r="C38" s="11"/>
      <c r="D38" s="11"/>
      <c r="E38" s="11"/>
    </row>
  </sheetData>
  <mergeCells count="5">
    <mergeCell ref="B1:C1"/>
    <mergeCell ref="D1:E1"/>
    <mergeCell ref="A36:E36"/>
    <mergeCell ref="B37:E37"/>
    <mergeCell ref="B38:E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5.42578125" bestFit="1" customWidth="1"/>
    <col min="3" max="3" width="12.28515625" bestFit="1" customWidth="1"/>
    <col min="4" max="4" width="24.5703125" bestFit="1" customWidth="1"/>
    <col min="5" max="6" width="25.5703125" bestFit="1" customWidth="1"/>
    <col min="7" max="8" width="20.7109375" bestFit="1" customWidth="1"/>
    <col min="9" max="10" width="36.5703125" bestFit="1" customWidth="1"/>
    <col min="11" max="11" width="17.85546875" bestFit="1" customWidth="1"/>
    <col min="12" max="21" width="36.5703125" bestFit="1" customWidth="1"/>
    <col min="22" max="23" width="35.85546875" bestFit="1" customWidth="1"/>
  </cols>
  <sheetData>
    <row r="1" spans="1:23">
      <c r="A1" s="7" t="s">
        <v>1274</v>
      </c>
      <c r="B1" s="1" t="s">
        <v>1</v>
      </c>
      <c r="C1" s="1"/>
      <c r="D1" s="1" t="s">
        <v>1</v>
      </c>
      <c r="E1" s="1"/>
      <c r="F1" s="1"/>
      <c r="G1" s="1"/>
      <c r="H1" s="1"/>
      <c r="I1" s="1"/>
      <c r="J1" s="1"/>
      <c r="K1" s="1" t="s">
        <v>1</v>
      </c>
      <c r="L1" s="7"/>
      <c r="M1" s="7"/>
      <c r="N1" s="7"/>
      <c r="O1" s="7"/>
      <c r="P1" s="7"/>
      <c r="Q1" s="7"/>
      <c r="R1" s="7"/>
      <c r="S1" s="7"/>
      <c r="T1" s="1" t="s">
        <v>29</v>
      </c>
      <c r="U1" s="1" t="s">
        <v>1</v>
      </c>
      <c r="V1" s="1"/>
      <c r="W1" s="1"/>
    </row>
    <row r="2" spans="1:23">
      <c r="A2" s="7"/>
      <c r="B2" s="1" t="s">
        <v>2</v>
      </c>
      <c r="C2" s="1" t="s">
        <v>70</v>
      </c>
      <c r="D2" s="1" t="s">
        <v>2</v>
      </c>
      <c r="E2" s="1" t="s">
        <v>2</v>
      </c>
      <c r="F2" s="1" t="s">
        <v>70</v>
      </c>
      <c r="G2" s="1" t="s">
        <v>2</v>
      </c>
      <c r="H2" s="1" t="s">
        <v>70</v>
      </c>
      <c r="I2" s="1" t="s">
        <v>2</v>
      </c>
      <c r="J2" s="1" t="s">
        <v>70</v>
      </c>
      <c r="K2" s="1" t="s">
        <v>2</v>
      </c>
      <c r="L2" s="1" t="s">
        <v>70</v>
      </c>
      <c r="M2" s="1" t="s">
        <v>70</v>
      </c>
      <c r="N2" s="1" t="s">
        <v>70</v>
      </c>
      <c r="O2" s="1" t="s">
        <v>70</v>
      </c>
      <c r="P2" s="1" t="s">
        <v>70</v>
      </c>
      <c r="Q2" s="1" t="s">
        <v>70</v>
      </c>
      <c r="R2" s="1" t="s">
        <v>70</v>
      </c>
      <c r="S2" s="1" t="s">
        <v>70</v>
      </c>
      <c r="T2" s="1" t="s">
        <v>2</v>
      </c>
      <c r="U2" s="1" t="s">
        <v>2</v>
      </c>
      <c r="V2" s="1" t="s">
        <v>2</v>
      </c>
      <c r="W2" s="1" t="s">
        <v>70</v>
      </c>
    </row>
    <row r="3" spans="1:23" ht="30">
      <c r="A3" s="7"/>
      <c r="B3" s="1" t="s">
        <v>1275</v>
      </c>
      <c r="C3" s="1" t="s">
        <v>1275</v>
      </c>
      <c r="D3" s="1" t="s">
        <v>1276</v>
      </c>
      <c r="E3" s="1" t="s">
        <v>1277</v>
      </c>
      <c r="F3" s="1" t="s">
        <v>1277</v>
      </c>
      <c r="G3" s="1" t="s">
        <v>1278</v>
      </c>
      <c r="H3" s="1" t="s">
        <v>1278</v>
      </c>
      <c r="I3" s="1" t="s">
        <v>1279</v>
      </c>
      <c r="J3" s="1" t="s">
        <v>1279</v>
      </c>
      <c r="K3" s="1" t="s">
        <v>1280</v>
      </c>
      <c r="L3" s="1" t="s">
        <v>1281</v>
      </c>
      <c r="M3" s="1" t="s">
        <v>1281</v>
      </c>
      <c r="N3" s="1" t="s">
        <v>1283</v>
      </c>
      <c r="O3" s="1" t="s">
        <v>1283</v>
      </c>
      <c r="P3" s="1" t="s">
        <v>1285</v>
      </c>
      <c r="Q3" s="1" t="s">
        <v>1285</v>
      </c>
      <c r="R3" s="1" t="s">
        <v>1287</v>
      </c>
      <c r="S3" s="1" t="s">
        <v>1287</v>
      </c>
      <c r="T3" s="1" t="s">
        <v>1289</v>
      </c>
      <c r="U3" s="1" t="s">
        <v>1289</v>
      </c>
      <c r="V3" s="1" t="s">
        <v>1290</v>
      </c>
      <c r="W3" s="1" t="s">
        <v>1290</v>
      </c>
    </row>
    <row r="4" spans="1:23" ht="30">
      <c r="A4" s="7"/>
      <c r="B4" s="1"/>
      <c r="C4" s="1"/>
      <c r="D4" s="1"/>
      <c r="E4" s="1" t="s">
        <v>1275</v>
      </c>
      <c r="F4" s="1" t="s">
        <v>1275</v>
      </c>
      <c r="G4" s="1" t="s">
        <v>1275</v>
      </c>
      <c r="H4" s="1" t="s">
        <v>1275</v>
      </c>
      <c r="I4" s="1" t="s">
        <v>1275</v>
      </c>
      <c r="J4" s="1" t="s">
        <v>1275</v>
      </c>
      <c r="K4" s="1"/>
      <c r="L4" s="1" t="s">
        <v>1279</v>
      </c>
      <c r="M4" s="1" t="s">
        <v>1279</v>
      </c>
      <c r="N4" s="1" t="s">
        <v>1279</v>
      </c>
      <c r="O4" s="1" t="s">
        <v>1279</v>
      </c>
      <c r="P4" s="1" t="s">
        <v>1279</v>
      </c>
      <c r="Q4" s="1" t="s">
        <v>1279</v>
      </c>
      <c r="R4" s="1" t="s">
        <v>1279</v>
      </c>
      <c r="S4" s="1" t="s">
        <v>1279</v>
      </c>
      <c r="T4" s="1" t="s">
        <v>1279</v>
      </c>
      <c r="U4" s="1" t="s">
        <v>1279</v>
      </c>
      <c r="V4" s="1" t="s">
        <v>1277</v>
      </c>
      <c r="W4" s="1" t="s">
        <v>1277</v>
      </c>
    </row>
    <row r="5" spans="1:23">
      <c r="A5" s="7"/>
      <c r="B5" s="1"/>
      <c r="C5" s="1"/>
      <c r="D5" s="1"/>
      <c r="E5" s="1"/>
      <c r="F5" s="1"/>
      <c r="G5" s="1"/>
      <c r="H5" s="1"/>
      <c r="I5" s="1"/>
      <c r="J5" s="1"/>
      <c r="K5" s="1"/>
      <c r="L5" s="1" t="s">
        <v>1275</v>
      </c>
      <c r="M5" s="1" t="s">
        <v>1282</v>
      </c>
      <c r="N5" s="1" t="s">
        <v>1275</v>
      </c>
      <c r="O5" s="1" t="s">
        <v>1284</v>
      </c>
      <c r="P5" s="1" t="s">
        <v>1275</v>
      </c>
      <c r="Q5" s="1" t="s">
        <v>1286</v>
      </c>
      <c r="R5" s="1" t="s">
        <v>1275</v>
      </c>
      <c r="S5" s="1" t="s">
        <v>1288</v>
      </c>
      <c r="T5" s="1" t="s">
        <v>1275</v>
      </c>
      <c r="U5" s="1" t="s">
        <v>1275</v>
      </c>
      <c r="V5" s="1" t="s">
        <v>1275</v>
      </c>
      <c r="W5" s="1" t="s">
        <v>1275</v>
      </c>
    </row>
    <row r="6" spans="1:23">
      <c r="A6" s="3" t="s">
        <v>12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1292</v>
      </c>
      <c r="B7" s="4" t="s">
        <v>4</v>
      </c>
      <c r="C7" s="4" t="s">
        <v>4</v>
      </c>
      <c r="D7" s="4" t="s">
        <v>4</v>
      </c>
      <c r="E7" s="8">
        <v>2950000000</v>
      </c>
      <c r="F7" s="8">
        <v>2500000000</v>
      </c>
      <c r="G7" s="8">
        <v>9000000000</v>
      </c>
      <c r="H7" s="8">
        <v>9000000000</v>
      </c>
      <c r="I7" s="8">
        <v>8300000000</v>
      </c>
      <c r="J7" s="8">
        <v>8300000000</v>
      </c>
      <c r="K7" s="4" t="s">
        <v>4</v>
      </c>
      <c r="L7" s="4" t="s">
        <v>4</v>
      </c>
      <c r="M7" s="4" t="s">
        <v>4</v>
      </c>
      <c r="N7" s="4" t="s">
        <v>4</v>
      </c>
      <c r="O7" s="4" t="s">
        <v>4</v>
      </c>
      <c r="P7" s="4" t="s">
        <v>4</v>
      </c>
      <c r="Q7" s="4" t="s">
        <v>4</v>
      </c>
      <c r="R7" s="4" t="s">
        <v>4</v>
      </c>
      <c r="S7" s="4" t="s">
        <v>4</v>
      </c>
      <c r="T7" s="4" t="s">
        <v>4</v>
      </c>
      <c r="U7" s="4" t="s">
        <v>4</v>
      </c>
      <c r="V7" s="8">
        <v>1890000000</v>
      </c>
      <c r="W7" s="8">
        <v>1010000000</v>
      </c>
    </row>
    <row r="8" spans="1:23" ht="30">
      <c r="A8" s="2" t="s">
        <v>1293</v>
      </c>
      <c r="B8" s="6">
        <v>86800000</v>
      </c>
      <c r="C8" s="6">
        <v>2374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c r="A9" s="2" t="s">
        <v>1294</v>
      </c>
      <c r="B9" s="6">
        <v>154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1295</v>
      </c>
      <c r="B10" s="4" t="s">
        <v>4</v>
      </c>
      <c r="C10" s="4" t="s">
        <v>4</v>
      </c>
      <c r="D10" s="4" t="s">
        <v>4</v>
      </c>
      <c r="E10" s="4" t="s">
        <v>4</v>
      </c>
      <c r="F10" s="4" t="s">
        <v>4</v>
      </c>
      <c r="G10" s="4" t="s">
        <v>4</v>
      </c>
      <c r="H10" s="4" t="s">
        <v>4</v>
      </c>
      <c r="I10" s="4" t="s">
        <v>4</v>
      </c>
      <c r="J10" s="4" t="s">
        <v>4</v>
      </c>
      <c r="K10" s="4" t="s">
        <v>4</v>
      </c>
      <c r="L10" s="343">
        <v>6.4600000000000005E-2</v>
      </c>
      <c r="M10" s="343">
        <v>6.4600000000000005E-2</v>
      </c>
      <c r="N10" s="343">
        <v>5.7000000000000002E-2</v>
      </c>
      <c r="O10" s="343">
        <v>5.7000000000000002E-2</v>
      </c>
      <c r="P10" s="343">
        <v>9.1600000000000001E-2</v>
      </c>
      <c r="Q10" s="343">
        <v>9.1600000000000001E-2</v>
      </c>
      <c r="R10" s="343">
        <v>4.1000000000000002E-2</v>
      </c>
      <c r="S10" s="343">
        <v>4.1000000000000002E-2</v>
      </c>
      <c r="T10" s="4" t="s">
        <v>4</v>
      </c>
      <c r="U10" s="4" t="s">
        <v>4</v>
      </c>
      <c r="V10" s="4" t="s">
        <v>4</v>
      </c>
      <c r="W10" s="4" t="s">
        <v>4</v>
      </c>
    </row>
    <row r="11" spans="1:23">
      <c r="A11" s="2" t="s">
        <v>1296</v>
      </c>
      <c r="B11" s="4" t="s">
        <v>4</v>
      </c>
      <c r="C11" s="4" t="s">
        <v>4</v>
      </c>
      <c r="D11" s="4" t="s">
        <v>4</v>
      </c>
      <c r="E11" s="4" t="s">
        <v>4</v>
      </c>
      <c r="F11" s="4" t="s">
        <v>4</v>
      </c>
      <c r="G11" s="4" t="s">
        <v>4</v>
      </c>
      <c r="H11" s="4" t="s">
        <v>4</v>
      </c>
      <c r="I11" s="4" t="s">
        <v>4</v>
      </c>
      <c r="J11" s="4" t="s">
        <v>4</v>
      </c>
      <c r="K11" s="4" t="s">
        <v>4</v>
      </c>
      <c r="L11" s="6">
        <v>4500000000</v>
      </c>
      <c r="M11" s="4" t="s">
        <v>4</v>
      </c>
      <c r="N11" s="6">
        <v>3000000000</v>
      </c>
      <c r="O11" s="4" t="s">
        <v>4</v>
      </c>
      <c r="P11" s="6">
        <v>750000000</v>
      </c>
      <c r="Q11" s="4" t="s">
        <v>4</v>
      </c>
      <c r="R11" s="6">
        <v>50000000</v>
      </c>
      <c r="S11" s="4" t="s">
        <v>4</v>
      </c>
      <c r="T11" s="4" t="s">
        <v>4</v>
      </c>
      <c r="U11" s="4" t="s">
        <v>4</v>
      </c>
      <c r="V11" s="4" t="s">
        <v>4</v>
      </c>
      <c r="W11" s="4" t="s">
        <v>4</v>
      </c>
    </row>
    <row r="12" spans="1:23">
      <c r="A12" s="2" t="s">
        <v>1297</v>
      </c>
      <c r="B12" s="4" t="s">
        <v>4</v>
      </c>
      <c r="C12" s="4" t="s">
        <v>4</v>
      </c>
      <c r="D12" s="4" t="s">
        <v>4</v>
      </c>
      <c r="E12" s="4" t="s">
        <v>4</v>
      </c>
      <c r="F12" s="4" t="s">
        <v>4</v>
      </c>
      <c r="G12" s="4" t="s">
        <v>4</v>
      </c>
      <c r="H12" s="4" t="s">
        <v>4</v>
      </c>
      <c r="I12" s="4" t="s">
        <v>4</v>
      </c>
      <c r="J12" s="4" t="s">
        <v>4</v>
      </c>
      <c r="K12" s="4" t="s">
        <v>4</v>
      </c>
      <c r="L12" s="4" t="s">
        <v>4</v>
      </c>
      <c r="M12" s="6">
        <v>2795000000</v>
      </c>
      <c r="N12" s="4" t="s">
        <v>4</v>
      </c>
      <c r="O12" s="6">
        <v>2210000000</v>
      </c>
      <c r="P12" s="4" t="s">
        <v>4</v>
      </c>
      <c r="Q12" s="6">
        <v>793800000</v>
      </c>
      <c r="R12" s="4" t="s">
        <v>4</v>
      </c>
      <c r="S12" s="6">
        <v>4854500000000</v>
      </c>
      <c r="T12" s="4" t="s">
        <v>4</v>
      </c>
      <c r="U12" s="4" t="s">
        <v>4</v>
      </c>
      <c r="V12" s="4" t="s">
        <v>4</v>
      </c>
      <c r="W12" s="4" t="s">
        <v>4</v>
      </c>
    </row>
    <row r="13" spans="1:23" ht="30">
      <c r="A13" s="2" t="s">
        <v>1298</v>
      </c>
      <c r="B13" s="4" t="s">
        <v>4</v>
      </c>
      <c r="C13" s="4" t="s">
        <v>4</v>
      </c>
      <c r="D13" s="4" t="s">
        <v>4</v>
      </c>
      <c r="E13" s="4" t="s">
        <v>4</v>
      </c>
      <c r="F13" s="4" t="s">
        <v>4</v>
      </c>
      <c r="G13" s="4" t="s">
        <v>4</v>
      </c>
      <c r="H13" s="4" t="s">
        <v>4</v>
      </c>
      <c r="I13" s="4" t="s">
        <v>4</v>
      </c>
      <c r="J13" s="4" t="s">
        <v>4</v>
      </c>
      <c r="K13" s="4" t="s">
        <v>4</v>
      </c>
      <c r="L13" s="343">
        <v>6.1499999999999999E-2</v>
      </c>
      <c r="M13" s="343">
        <v>6.1499999999999999E-2</v>
      </c>
      <c r="N13" s="343">
        <v>6.1499999999999999E-2</v>
      </c>
      <c r="O13" s="343">
        <v>6.1499999999999999E-2</v>
      </c>
      <c r="P13" s="343">
        <v>6.1499999999999999E-2</v>
      </c>
      <c r="Q13" s="343">
        <v>6.1499999999999999E-2</v>
      </c>
      <c r="R13" s="343">
        <v>6.1499999999999999E-2</v>
      </c>
      <c r="S13" s="343">
        <v>6.1499999999999999E-2</v>
      </c>
      <c r="T13" s="4" t="s">
        <v>4</v>
      </c>
      <c r="U13" s="4" t="s">
        <v>4</v>
      </c>
      <c r="V13" s="4" t="s">
        <v>4</v>
      </c>
      <c r="W13" s="4" t="s">
        <v>4</v>
      </c>
    </row>
    <row r="14" spans="1:23" ht="45">
      <c r="A14" s="2" t="s">
        <v>1299</v>
      </c>
      <c r="B14" s="6">
        <v>-2800000</v>
      </c>
      <c r="C14" s="6">
        <v>-13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c r="A15" s="2" t="s">
        <v>13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8800000</v>
      </c>
      <c r="U15" s="8">
        <v>-15200000</v>
      </c>
      <c r="V15" s="4" t="s">
        <v>4</v>
      </c>
      <c r="W15" s="4" t="s">
        <v>4</v>
      </c>
    </row>
    <row r="16" spans="1:23" ht="30">
      <c r="A16" s="2" t="s">
        <v>1301</v>
      </c>
      <c r="B16" s="4" t="s">
        <v>112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c r="A17" s="2" t="s">
        <v>1302</v>
      </c>
      <c r="B17" s="4" t="s">
        <v>4</v>
      </c>
      <c r="C17" s="4" t="s">
        <v>4</v>
      </c>
      <c r="D17" s="4" t="s">
        <v>1303</v>
      </c>
      <c r="E17" s="4" t="s">
        <v>4</v>
      </c>
      <c r="F17" s="4" t="s">
        <v>4</v>
      </c>
      <c r="G17" s="4" t="s">
        <v>4</v>
      </c>
      <c r="H17" s="4" t="s">
        <v>4</v>
      </c>
      <c r="I17" s="4" t="s">
        <v>4</v>
      </c>
      <c r="J17" s="4" t="s">
        <v>4</v>
      </c>
      <c r="K17" s="4" t="s">
        <v>1219</v>
      </c>
      <c r="L17" s="4" t="s">
        <v>4</v>
      </c>
      <c r="M17" s="4" t="s">
        <v>4</v>
      </c>
      <c r="N17" s="4" t="s">
        <v>4</v>
      </c>
      <c r="O17" s="4" t="s">
        <v>4</v>
      </c>
      <c r="P17" s="4" t="s">
        <v>4</v>
      </c>
      <c r="Q17" s="4" t="s">
        <v>4</v>
      </c>
      <c r="R17" s="4" t="s">
        <v>4</v>
      </c>
      <c r="S17" s="4" t="s">
        <v>4</v>
      </c>
      <c r="T17" s="4" t="s">
        <v>4</v>
      </c>
      <c r="U17" s="4" t="s">
        <v>4</v>
      </c>
      <c r="V17" s="4" t="s">
        <v>4</v>
      </c>
      <c r="W17" s="4" t="s">
        <v>4</v>
      </c>
    </row>
  </sheetData>
  <mergeCells count="2">
    <mergeCell ref="A1:A5"/>
    <mergeCell ref="L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1"/>
  <sheetViews>
    <sheetView showGridLines="0" workbookViewId="0"/>
  </sheetViews>
  <sheetFormatPr defaultRowHeight="15"/>
  <cols>
    <col min="1" max="1" width="36.5703125" bestFit="1" customWidth="1"/>
    <col min="2" max="2" width="19.140625" customWidth="1"/>
    <col min="3" max="3" width="6.140625" customWidth="1"/>
    <col min="4" max="8" width="32" bestFit="1" customWidth="1"/>
    <col min="9" max="13" width="35.85546875" bestFit="1" customWidth="1"/>
    <col min="14" max="14" width="15.42578125" customWidth="1"/>
    <col min="15" max="15" width="5" customWidth="1"/>
    <col min="16" max="20" width="32" bestFit="1" customWidth="1"/>
    <col min="21" max="25" width="35.85546875" bestFit="1" customWidth="1"/>
    <col min="26" max="26" width="30.85546875" customWidth="1"/>
    <col min="27" max="27" width="8.7109375" customWidth="1"/>
    <col min="28" max="37" width="36.5703125" bestFit="1" customWidth="1"/>
    <col min="38" max="38" width="19.28515625" customWidth="1"/>
    <col min="39" max="39" width="6" customWidth="1"/>
    <col min="40" max="44" width="32" bestFit="1" customWidth="1"/>
    <col min="45" max="49" width="35.85546875" bestFit="1" customWidth="1"/>
    <col min="50" max="50" width="16.140625" customWidth="1"/>
    <col min="51" max="51" width="4.28515625" customWidth="1"/>
    <col min="52" max="56" width="32" bestFit="1" customWidth="1"/>
    <col min="57" max="61" width="35.85546875" bestFit="1" customWidth="1"/>
    <col min="62" max="62" width="31.140625" customWidth="1"/>
    <col min="63" max="63" width="8.42578125" customWidth="1"/>
    <col min="64" max="73" width="36.5703125" bestFit="1" customWidth="1"/>
  </cols>
  <sheetData>
    <row r="1" spans="1:73" ht="15" customHeight="1">
      <c r="A1" s="1" t="s">
        <v>1304</v>
      </c>
      <c r="B1" s="7" t="s">
        <v>2</v>
      </c>
      <c r="C1" s="7"/>
      <c r="D1" s="1" t="s">
        <v>2</v>
      </c>
      <c r="E1" s="1" t="s">
        <v>2</v>
      </c>
      <c r="F1" s="1" t="s">
        <v>2</v>
      </c>
      <c r="G1" s="1" t="s">
        <v>2</v>
      </c>
      <c r="H1" s="1" t="s">
        <v>2</v>
      </c>
      <c r="I1" s="1" t="s">
        <v>2</v>
      </c>
      <c r="J1" s="1" t="s">
        <v>2</v>
      </c>
      <c r="K1" s="1" t="s">
        <v>2</v>
      </c>
      <c r="L1" s="1" t="s">
        <v>2</v>
      </c>
      <c r="M1" s="1" t="s">
        <v>2</v>
      </c>
      <c r="N1" s="7" t="s">
        <v>2</v>
      </c>
      <c r="O1" s="7"/>
      <c r="P1" s="1" t="s">
        <v>2</v>
      </c>
      <c r="Q1" s="1" t="s">
        <v>2</v>
      </c>
      <c r="R1" s="1" t="s">
        <v>2</v>
      </c>
      <c r="S1" s="1" t="s">
        <v>2</v>
      </c>
      <c r="T1" s="1" t="s">
        <v>2</v>
      </c>
      <c r="U1" s="1" t="s">
        <v>2</v>
      </c>
      <c r="V1" s="1" t="s">
        <v>2</v>
      </c>
      <c r="W1" s="1" t="s">
        <v>2</v>
      </c>
      <c r="X1" s="1" t="s">
        <v>2</v>
      </c>
      <c r="Y1" s="1" t="s">
        <v>2</v>
      </c>
      <c r="Z1" s="7" t="s">
        <v>2</v>
      </c>
      <c r="AA1" s="7"/>
      <c r="AB1" s="1" t="s">
        <v>2</v>
      </c>
      <c r="AC1" s="1" t="s">
        <v>2</v>
      </c>
      <c r="AD1" s="1" t="s">
        <v>2</v>
      </c>
      <c r="AE1" s="1" t="s">
        <v>2</v>
      </c>
      <c r="AF1" s="1" t="s">
        <v>2</v>
      </c>
      <c r="AG1" s="1" t="s">
        <v>2</v>
      </c>
      <c r="AH1" s="1" t="s">
        <v>2</v>
      </c>
      <c r="AI1" s="1" t="s">
        <v>2</v>
      </c>
      <c r="AJ1" s="1" t="s">
        <v>2</v>
      </c>
      <c r="AK1" s="1" t="s">
        <v>2</v>
      </c>
      <c r="AL1" s="7" t="s">
        <v>70</v>
      </c>
      <c r="AM1" s="7"/>
      <c r="AN1" s="1" t="s">
        <v>70</v>
      </c>
      <c r="AO1" s="1" t="s">
        <v>70</v>
      </c>
      <c r="AP1" s="1" t="s">
        <v>70</v>
      </c>
      <c r="AQ1" s="1" t="s">
        <v>70</v>
      </c>
      <c r="AR1" s="1" t="s">
        <v>70</v>
      </c>
      <c r="AS1" s="1" t="s">
        <v>70</v>
      </c>
      <c r="AT1" s="1" t="s">
        <v>70</v>
      </c>
      <c r="AU1" s="1" t="s">
        <v>70</v>
      </c>
      <c r="AV1" s="1" t="s">
        <v>70</v>
      </c>
      <c r="AW1" s="1" t="s">
        <v>70</v>
      </c>
      <c r="AX1" s="7" t="s">
        <v>70</v>
      </c>
      <c r="AY1" s="7"/>
      <c r="AZ1" s="1" t="s">
        <v>70</v>
      </c>
      <c r="BA1" s="1" t="s">
        <v>70</v>
      </c>
      <c r="BB1" s="1" t="s">
        <v>70</v>
      </c>
      <c r="BC1" s="1" t="s">
        <v>70</v>
      </c>
      <c r="BD1" s="1" t="s">
        <v>70</v>
      </c>
      <c r="BE1" s="1" t="s">
        <v>70</v>
      </c>
      <c r="BF1" s="1" t="s">
        <v>70</v>
      </c>
      <c r="BG1" s="1" t="s">
        <v>70</v>
      </c>
      <c r="BH1" s="1" t="s">
        <v>70</v>
      </c>
      <c r="BI1" s="1" t="s">
        <v>70</v>
      </c>
      <c r="BJ1" s="7" t="s">
        <v>70</v>
      </c>
      <c r="BK1" s="7"/>
      <c r="BL1" s="1" t="s">
        <v>70</v>
      </c>
      <c r="BM1" s="1" t="s">
        <v>70</v>
      </c>
      <c r="BN1" s="1" t="s">
        <v>70</v>
      </c>
      <c r="BO1" s="1" t="s">
        <v>70</v>
      </c>
      <c r="BP1" s="1" t="s">
        <v>70</v>
      </c>
      <c r="BQ1" s="1" t="s">
        <v>70</v>
      </c>
      <c r="BR1" s="1" t="s">
        <v>70</v>
      </c>
      <c r="BS1" s="1" t="s">
        <v>70</v>
      </c>
      <c r="BT1" s="1" t="s">
        <v>70</v>
      </c>
      <c r="BU1" s="1" t="s">
        <v>70</v>
      </c>
    </row>
    <row r="2" spans="1:73" ht="30">
      <c r="A2" s="1" t="s">
        <v>28</v>
      </c>
      <c r="B2" s="7" t="s">
        <v>48</v>
      </c>
      <c r="C2" s="7"/>
      <c r="D2" s="1" t="s">
        <v>48</v>
      </c>
      <c r="E2" s="1" t="s">
        <v>48</v>
      </c>
      <c r="F2" s="1" t="s">
        <v>48</v>
      </c>
      <c r="G2" s="1" t="s">
        <v>48</v>
      </c>
      <c r="H2" s="1" t="s">
        <v>48</v>
      </c>
      <c r="I2" s="1" t="s">
        <v>48</v>
      </c>
      <c r="J2" s="1" t="s">
        <v>48</v>
      </c>
      <c r="K2" s="1" t="s">
        <v>48</v>
      </c>
      <c r="L2" s="1" t="s">
        <v>48</v>
      </c>
      <c r="M2" s="1" t="s">
        <v>48</v>
      </c>
      <c r="N2" s="7" t="s">
        <v>48</v>
      </c>
      <c r="O2" s="7"/>
      <c r="P2" s="1" t="s">
        <v>48</v>
      </c>
      <c r="Q2" s="1" t="s">
        <v>48</v>
      </c>
      <c r="R2" s="1" t="s">
        <v>48</v>
      </c>
      <c r="S2" s="1" t="s">
        <v>48</v>
      </c>
      <c r="T2" s="1" t="s">
        <v>48</v>
      </c>
      <c r="U2" s="1" t="s">
        <v>48</v>
      </c>
      <c r="V2" s="1" t="s">
        <v>48</v>
      </c>
      <c r="W2" s="1" t="s">
        <v>48</v>
      </c>
      <c r="X2" s="1" t="s">
        <v>48</v>
      </c>
      <c r="Y2" s="1" t="s">
        <v>48</v>
      </c>
      <c r="Z2" s="7" t="s">
        <v>48</v>
      </c>
      <c r="AA2" s="7"/>
      <c r="AB2" s="1" t="s">
        <v>48</v>
      </c>
      <c r="AC2" s="1" t="s">
        <v>48</v>
      </c>
      <c r="AD2" s="1" t="s">
        <v>48</v>
      </c>
      <c r="AE2" s="1" t="s">
        <v>48</v>
      </c>
      <c r="AF2" s="1" t="s">
        <v>48</v>
      </c>
      <c r="AG2" s="1" t="s">
        <v>48</v>
      </c>
      <c r="AH2" s="1" t="s">
        <v>48</v>
      </c>
      <c r="AI2" s="1" t="s">
        <v>48</v>
      </c>
      <c r="AJ2" s="1" t="s">
        <v>48</v>
      </c>
      <c r="AK2" s="1" t="s">
        <v>48</v>
      </c>
      <c r="AL2" s="7" t="s">
        <v>55</v>
      </c>
      <c r="AM2" s="7"/>
      <c r="AN2" s="1" t="s">
        <v>55</v>
      </c>
      <c r="AO2" s="1" t="s">
        <v>55</v>
      </c>
      <c r="AP2" s="1" t="s">
        <v>55</v>
      </c>
      <c r="AQ2" s="1" t="s">
        <v>55</v>
      </c>
      <c r="AR2" s="1" t="s">
        <v>55</v>
      </c>
      <c r="AS2" s="1" t="s">
        <v>55</v>
      </c>
      <c r="AT2" s="1" t="s">
        <v>55</v>
      </c>
      <c r="AU2" s="1" t="s">
        <v>55</v>
      </c>
      <c r="AV2" s="1" t="s">
        <v>55</v>
      </c>
      <c r="AW2" s="1" t="s">
        <v>55</v>
      </c>
      <c r="AX2" s="7" t="s">
        <v>55</v>
      </c>
      <c r="AY2" s="7"/>
      <c r="AZ2" s="1" t="s">
        <v>55</v>
      </c>
      <c r="BA2" s="1" t="s">
        <v>55</v>
      </c>
      <c r="BB2" s="1" t="s">
        <v>55</v>
      </c>
      <c r="BC2" s="1" t="s">
        <v>55</v>
      </c>
      <c r="BD2" s="1" t="s">
        <v>55</v>
      </c>
      <c r="BE2" s="1" t="s">
        <v>55</v>
      </c>
      <c r="BF2" s="1" t="s">
        <v>55</v>
      </c>
      <c r="BG2" s="1" t="s">
        <v>55</v>
      </c>
      <c r="BH2" s="1" t="s">
        <v>55</v>
      </c>
      <c r="BI2" s="1" t="s">
        <v>55</v>
      </c>
      <c r="BJ2" s="7" t="s">
        <v>55</v>
      </c>
      <c r="BK2" s="7"/>
      <c r="BL2" s="1" t="s">
        <v>55</v>
      </c>
      <c r="BM2" s="1" t="s">
        <v>55</v>
      </c>
      <c r="BN2" s="1" t="s">
        <v>55</v>
      </c>
      <c r="BO2" s="1" t="s">
        <v>55</v>
      </c>
      <c r="BP2" s="1" t="s">
        <v>55</v>
      </c>
      <c r="BQ2" s="1" t="s">
        <v>55</v>
      </c>
      <c r="BR2" s="1" t="s">
        <v>55</v>
      </c>
      <c r="BS2" s="1" t="s">
        <v>55</v>
      </c>
      <c r="BT2" s="1" t="s">
        <v>55</v>
      </c>
      <c r="BU2" s="1" t="s">
        <v>55</v>
      </c>
    </row>
    <row r="3" spans="1:73" ht="30">
      <c r="A3" s="1"/>
      <c r="B3" s="7" t="s">
        <v>1277</v>
      </c>
      <c r="C3" s="7"/>
      <c r="D3" s="1" t="s">
        <v>1277</v>
      </c>
      <c r="E3" s="1" t="s">
        <v>1277</v>
      </c>
      <c r="F3" s="1" t="s">
        <v>1277</v>
      </c>
      <c r="G3" s="1" t="s">
        <v>1277</v>
      </c>
      <c r="H3" s="1" t="s">
        <v>1277</v>
      </c>
      <c r="I3" s="1" t="s">
        <v>1277</v>
      </c>
      <c r="J3" s="1" t="s">
        <v>1277</v>
      </c>
      <c r="K3" s="1" t="s">
        <v>1277</v>
      </c>
      <c r="L3" s="1" t="s">
        <v>1277</v>
      </c>
      <c r="M3" s="1" t="s">
        <v>1277</v>
      </c>
      <c r="N3" s="7" t="s">
        <v>1278</v>
      </c>
      <c r="O3" s="7"/>
      <c r="P3" s="1" t="s">
        <v>1278</v>
      </c>
      <c r="Q3" s="1" t="s">
        <v>1278</v>
      </c>
      <c r="R3" s="1" t="s">
        <v>1278</v>
      </c>
      <c r="S3" s="1" t="s">
        <v>1278</v>
      </c>
      <c r="T3" s="1" t="s">
        <v>1278</v>
      </c>
      <c r="U3" s="1" t="s">
        <v>1278</v>
      </c>
      <c r="V3" s="1" t="s">
        <v>1278</v>
      </c>
      <c r="W3" s="1" t="s">
        <v>1278</v>
      </c>
      <c r="X3" s="1" t="s">
        <v>1278</v>
      </c>
      <c r="Y3" s="1" t="s">
        <v>1278</v>
      </c>
      <c r="Z3" s="7" t="s">
        <v>1279</v>
      </c>
      <c r="AA3" s="7"/>
      <c r="AB3" s="1" t="s">
        <v>1279</v>
      </c>
      <c r="AC3" s="1" t="s">
        <v>1279</v>
      </c>
      <c r="AD3" s="1" t="s">
        <v>1279</v>
      </c>
      <c r="AE3" s="1" t="s">
        <v>1279</v>
      </c>
      <c r="AF3" s="1" t="s">
        <v>1279</v>
      </c>
      <c r="AG3" s="1" t="s">
        <v>1279</v>
      </c>
      <c r="AH3" s="1" t="s">
        <v>1279</v>
      </c>
      <c r="AI3" s="1" t="s">
        <v>1279</v>
      </c>
      <c r="AJ3" s="1" t="s">
        <v>1279</v>
      </c>
      <c r="AK3" s="1" t="s">
        <v>1279</v>
      </c>
      <c r="AL3" s="7" t="s">
        <v>1277</v>
      </c>
      <c r="AM3" s="7"/>
      <c r="AN3" s="1" t="s">
        <v>1277</v>
      </c>
      <c r="AO3" s="1" t="s">
        <v>1277</v>
      </c>
      <c r="AP3" s="1" t="s">
        <v>1277</v>
      </c>
      <c r="AQ3" s="1" t="s">
        <v>1277</v>
      </c>
      <c r="AR3" s="1" t="s">
        <v>1277</v>
      </c>
      <c r="AS3" s="1" t="s">
        <v>1277</v>
      </c>
      <c r="AT3" s="1" t="s">
        <v>1277</v>
      </c>
      <c r="AU3" s="1" t="s">
        <v>1277</v>
      </c>
      <c r="AV3" s="1" t="s">
        <v>1277</v>
      </c>
      <c r="AW3" s="1" t="s">
        <v>1277</v>
      </c>
      <c r="AX3" s="7" t="s">
        <v>1278</v>
      </c>
      <c r="AY3" s="7"/>
      <c r="AZ3" s="1" t="s">
        <v>1278</v>
      </c>
      <c r="BA3" s="1" t="s">
        <v>1278</v>
      </c>
      <c r="BB3" s="1" t="s">
        <v>1278</v>
      </c>
      <c r="BC3" s="1" t="s">
        <v>1278</v>
      </c>
      <c r="BD3" s="1" t="s">
        <v>1278</v>
      </c>
      <c r="BE3" s="1" t="s">
        <v>1278</v>
      </c>
      <c r="BF3" s="1" t="s">
        <v>1278</v>
      </c>
      <c r="BG3" s="1" t="s">
        <v>1278</v>
      </c>
      <c r="BH3" s="1" t="s">
        <v>1278</v>
      </c>
      <c r="BI3" s="1" t="s">
        <v>1278</v>
      </c>
      <c r="BJ3" s="7" t="s">
        <v>1279</v>
      </c>
      <c r="BK3" s="7"/>
      <c r="BL3" s="1" t="s">
        <v>1279</v>
      </c>
      <c r="BM3" s="1" t="s">
        <v>1279</v>
      </c>
      <c r="BN3" s="1" t="s">
        <v>1279</v>
      </c>
      <c r="BO3" s="1" t="s">
        <v>1279</v>
      </c>
      <c r="BP3" s="1" t="s">
        <v>1279</v>
      </c>
      <c r="BQ3" s="1" t="s">
        <v>1279</v>
      </c>
      <c r="BR3" s="1" t="s">
        <v>1279</v>
      </c>
      <c r="BS3" s="1" t="s">
        <v>1279</v>
      </c>
      <c r="BT3" s="1" t="s">
        <v>1279</v>
      </c>
      <c r="BU3" s="1" t="s">
        <v>1279</v>
      </c>
    </row>
    <row r="4" spans="1:73">
      <c r="A4" s="1"/>
      <c r="B4" s="7"/>
      <c r="C4" s="7"/>
      <c r="D4" s="1" t="s">
        <v>1305</v>
      </c>
      <c r="E4" s="1" t="s">
        <v>1305</v>
      </c>
      <c r="F4" s="1" t="s">
        <v>1305</v>
      </c>
      <c r="G4" s="1" t="s">
        <v>1305</v>
      </c>
      <c r="H4" s="1" t="s">
        <v>1305</v>
      </c>
      <c r="I4" s="1" t="s">
        <v>1290</v>
      </c>
      <c r="J4" s="1" t="s">
        <v>1290</v>
      </c>
      <c r="K4" s="1" t="s">
        <v>1290</v>
      </c>
      <c r="L4" s="1" t="s">
        <v>1290</v>
      </c>
      <c r="M4" s="1" t="s">
        <v>1290</v>
      </c>
      <c r="N4" s="7"/>
      <c r="O4" s="7"/>
      <c r="P4" s="1" t="s">
        <v>1305</v>
      </c>
      <c r="Q4" s="1" t="s">
        <v>1305</v>
      </c>
      <c r="R4" s="1" t="s">
        <v>1305</v>
      </c>
      <c r="S4" s="1" t="s">
        <v>1305</v>
      </c>
      <c r="T4" s="1" t="s">
        <v>1305</v>
      </c>
      <c r="U4" s="1" t="s">
        <v>1290</v>
      </c>
      <c r="V4" s="1" t="s">
        <v>1290</v>
      </c>
      <c r="W4" s="1" t="s">
        <v>1290</v>
      </c>
      <c r="X4" s="1" t="s">
        <v>1290</v>
      </c>
      <c r="Y4" s="1" t="s">
        <v>1290</v>
      </c>
      <c r="Z4" s="7"/>
      <c r="AA4" s="7"/>
      <c r="AB4" s="1" t="s">
        <v>1305</v>
      </c>
      <c r="AC4" s="1" t="s">
        <v>1305</v>
      </c>
      <c r="AD4" s="1" t="s">
        <v>1305</v>
      </c>
      <c r="AE4" s="1" t="s">
        <v>1305</v>
      </c>
      <c r="AF4" s="1" t="s">
        <v>1305</v>
      </c>
      <c r="AG4" s="1" t="s">
        <v>1290</v>
      </c>
      <c r="AH4" s="1" t="s">
        <v>1290</v>
      </c>
      <c r="AI4" s="1" t="s">
        <v>1290</v>
      </c>
      <c r="AJ4" s="1" t="s">
        <v>1290</v>
      </c>
      <c r="AK4" s="1" t="s">
        <v>1290</v>
      </c>
      <c r="AL4" s="7"/>
      <c r="AM4" s="7"/>
      <c r="AN4" s="1" t="s">
        <v>1305</v>
      </c>
      <c r="AO4" s="1" t="s">
        <v>1305</v>
      </c>
      <c r="AP4" s="1" t="s">
        <v>1305</v>
      </c>
      <c r="AQ4" s="1" t="s">
        <v>1305</v>
      </c>
      <c r="AR4" s="1" t="s">
        <v>1305</v>
      </c>
      <c r="AS4" s="1" t="s">
        <v>1290</v>
      </c>
      <c r="AT4" s="1" t="s">
        <v>1290</v>
      </c>
      <c r="AU4" s="1" t="s">
        <v>1290</v>
      </c>
      <c r="AV4" s="1" t="s">
        <v>1290</v>
      </c>
      <c r="AW4" s="1" t="s">
        <v>1290</v>
      </c>
      <c r="AX4" s="7"/>
      <c r="AY4" s="7"/>
      <c r="AZ4" s="1" t="s">
        <v>1305</v>
      </c>
      <c r="BA4" s="1" t="s">
        <v>1305</v>
      </c>
      <c r="BB4" s="1" t="s">
        <v>1305</v>
      </c>
      <c r="BC4" s="1" t="s">
        <v>1305</v>
      </c>
      <c r="BD4" s="1" t="s">
        <v>1305</v>
      </c>
      <c r="BE4" s="1" t="s">
        <v>1290</v>
      </c>
      <c r="BF4" s="1" t="s">
        <v>1290</v>
      </c>
      <c r="BG4" s="1" t="s">
        <v>1290</v>
      </c>
      <c r="BH4" s="1" t="s">
        <v>1290</v>
      </c>
      <c r="BI4" s="1" t="s">
        <v>1290</v>
      </c>
      <c r="BJ4" s="7"/>
      <c r="BK4" s="7"/>
      <c r="BL4" s="1" t="s">
        <v>1305</v>
      </c>
      <c r="BM4" s="1" t="s">
        <v>1305</v>
      </c>
      <c r="BN4" s="1" t="s">
        <v>1305</v>
      </c>
      <c r="BO4" s="1" t="s">
        <v>1305</v>
      </c>
      <c r="BP4" s="1" t="s">
        <v>1305</v>
      </c>
      <c r="BQ4" s="1" t="s">
        <v>1290</v>
      </c>
      <c r="BR4" s="1" t="s">
        <v>1290</v>
      </c>
      <c r="BS4" s="1" t="s">
        <v>1290</v>
      </c>
      <c r="BT4" s="1" t="s">
        <v>1290</v>
      </c>
      <c r="BU4" s="1" t="s">
        <v>1290</v>
      </c>
    </row>
    <row r="5" spans="1:73">
      <c r="A5" s="1"/>
      <c r="B5" s="7"/>
      <c r="C5" s="7"/>
      <c r="D5" s="1"/>
      <c r="E5" s="1" t="s">
        <v>1306</v>
      </c>
      <c r="F5" s="1" t="s">
        <v>1307</v>
      </c>
      <c r="G5" s="1" t="s">
        <v>1308</v>
      </c>
      <c r="H5" s="1" t="s">
        <v>1309</v>
      </c>
      <c r="I5" s="1"/>
      <c r="J5" s="1" t="s">
        <v>1306</v>
      </c>
      <c r="K5" s="1" t="s">
        <v>1307</v>
      </c>
      <c r="L5" s="1" t="s">
        <v>1308</v>
      </c>
      <c r="M5" s="1" t="s">
        <v>1309</v>
      </c>
      <c r="N5" s="7"/>
      <c r="O5" s="7"/>
      <c r="P5" s="1"/>
      <c r="Q5" s="1" t="s">
        <v>1306</v>
      </c>
      <c r="R5" s="1" t="s">
        <v>1307</v>
      </c>
      <c r="S5" s="1" t="s">
        <v>1308</v>
      </c>
      <c r="T5" s="1" t="s">
        <v>1309</v>
      </c>
      <c r="U5" s="1"/>
      <c r="V5" s="1" t="s">
        <v>1306</v>
      </c>
      <c r="W5" s="1" t="s">
        <v>1307</v>
      </c>
      <c r="X5" s="1" t="s">
        <v>1308</v>
      </c>
      <c r="Y5" s="1" t="s">
        <v>1309</v>
      </c>
      <c r="Z5" s="7"/>
      <c r="AA5" s="7"/>
      <c r="AB5" s="1"/>
      <c r="AC5" s="1" t="s">
        <v>1306</v>
      </c>
      <c r="AD5" s="1" t="s">
        <v>1307</v>
      </c>
      <c r="AE5" s="1" t="s">
        <v>1308</v>
      </c>
      <c r="AF5" s="1" t="s">
        <v>1309</v>
      </c>
      <c r="AG5" s="1"/>
      <c r="AH5" s="1" t="s">
        <v>1306</v>
      </c>
      <c r="AI5" s="1" t="s">
        <v>1307</v>
      </c>
      <c r="AJ5" s="1" t="s">
        <v>1308</v>
      </c>
      <c r="AK5" s="1" t="s">
        <v>1309</v>
      </c>
      <c r="AL5" s="7"/>
      <c r="AM5" s="7"/>
      <c r="AN5" s="1"/>
      <c r="AO5" s="1" t="s">
        <v>1306</v>
      </c>
      <c r="AP5" s="1" t="s">
        <v>1307</v>
      </c>
      <c r="AQ5" s="1" t="s">
        <v>1308</v>
      </c>
      <c r="AR5" s="1" t="s">
        <v>1309</v>
      </c>
      <c r="AS5" s="1"/>
      <c r="AT5" s="1" t="s">
        <v>1306</v>
      </c>
      <c r="AU5" s="1" t="s">
        <v>1307</v>
      </c>
      <c r="AV5" s="1" t="s">
        <v>1308</v>
      </c>
      <c r="AW5" s="1" t="s">
        <v>1309</v>
      </c>
      <c r="AX5" s="7"/>
      <c r="AY5" s="7"/>
      <c r="AZ5" s="1"/>
      <c r="BA5" s="1" t="s">
        <v>1306</v>
      </c>
      <c r="BB5" s="1" t="s">
        <v>1307</v>
      </c>
      <c r="BC5" s="1" t="s">
        <v>1308</v>
      </c>
      <c r="BD5" s="1" t="s">
        <v>1309</v>
      </c>
      <c r="BE5" s="1"/>
      <c r="BF5" s="1" t="s">
        <v>1306</v>
      </c>
      <c r="BG5" s="1" t="s">
        <v>1307</v>
      </c>
      <c r="BH5" s="1" t="s">
        <v>1308</v>
      </c>
      <c r="BI5" s="1" t="s">
        <v>1309</v>
      </c>
      <c r="BJ5" s="7"/>
      <c r="BK5" s="7"/>
      <c r="BL5" s="1"/>
      <c r="BM5" s="1" t="s">
        <v>1306</v>
      </c>
      <c r="BN5" s="1" t="s">
        <v>1307</v>
      </c>
      <c r="BO5" s="1" t="s">
        <v>1308</v>
      </c>
      <c r="BP5" s="1" t="s">
        <v>1309</v>
      </c>
      <c r="BQ5" s="1"/>
      <c r="BR5" s="1" t="s">
        <v>1306</v>
      </c>
      <c r="BS5" s="1" t="s">
        <v>1307</v>
      </c>
      <c r="BT5" s="1" t="s">
        <v>1308</v>
      </c>
      <c r="BU5" s="1" t="s">
        <v>1309</v>
      </c>
    </row>
    <row r="6" spans="1:73">
      <c r="A6" s="3" t="s">
        <v>601</v>
      </c>
      <c r="B6" s="4" t="s">
        <v>4</v>
      </c>
      <c r="C6" s="4"/>
      <c r="D6" s="4" t="s">
        <v>4</v>
      </c>
      <c r="E6" s="4" t="s">
        <v>4</v>
      </c>
      <c r="F6" s="4" t="s">
        <v>4</v>
      </c>
      <c r="G6" s="4" t="s">
        <v>4</v>
      </c>
      <c r="H6" s="4" t="s">
        <v>4</v>
      </c>
      <c r="I6" s="4" t="s">
        <v>4</v>
      </c>
      <c r="J6" s="4" t="s">
        <v>4</v>
      </c>
      <c r="K6" s="4" t="s">
        <v>4</v>
      </c>
      <c r="L6" s="4" t="s">
        <v>4</v>
      </c>
      <c r="M6" s="4" t="s">
        <v>4</v>
      </c>
      <c r="N6" s="4" t="s">
        <v>4</v>
      </c>
      <c r="O6" s="4"/>
      <c r="P6" s="4" t="s">
        <v>4</v>
      </c>
      <c r="Q6" s="4" t="s">
        <v>4</v>
      </c>
      <c r="R6" s="4" t="s">
        <v>4</v>
      </c>
      <c r="S6" s="4" t="s">
        <v>4</v>
      </c>
      <c r="T6" s="4" t="s">
        <v>4</v>
      </c>
      <c r="U6" s="4" t="s">
        <v>4</v>
      </c>
      <c r="V6" s="4" t="s">
        <v>4</v>
      </c>
      <c r="W6" s="4" t="s">
        <v>4</v>
      </c>
      <c r="X6" s="4" t="s">
        <v>4</v>
      </c>
      <c r="Y6" s="4" t="s">
        <v>4</v>
      </c>
      <c r="Z6" s="4" t="s">
        <v>4</v>
      </c>
      <c r="AA6" s="4"/>
      <c r="AB6" s="4" t="s">
        <v>4</v>
      </c>
      <c r="AC6" s="4" t="s">
        <v>4</v>
      </c>
      <c r="AD6" s="4" t="s">
        <v>4</v>
      </c>
      <c r="AE6" s="4" t="s">
        <v>4</v>
      </c>
      <c r="AF6" s="4" t="s">
        <v>4</v>
      </c>
      <c r="AG6" s="4" t="s">
        <v>4</v>
      </c>
      <c r="AH6" s="4" t="s">
        <v>4</v>
      </c>
      <c r="AI6" s="4" t="s">
        <v>4</v>
      </c>
      <c r="AJ6" s="4" t="s">
        <v>4</v>
      </c>
      <c r="AK6" s="4" t="s">
        <v>4</v>
      </c>
      <c r="AL6" s="4" t="s">
        <v>4</v>
      </c>
      <c r="AM6" s="4"/>
      <c r="AN6" s="4" t="s">
        <v>4</v>
      </c>
      <c r="AO6" s="4" t="s">
        <v>4</v>
      </c>
      <c r="AP6" s="4" t="s">
        <v>4</v>
      </c>
      <c r="AQ6" s="4" t="s">
        <v>4</v>
      </c>
      <c r="AR6" s="4" t="s">
        <v>4</v>
      </c>
      <c r="AS6" s="4" t="s">
        <v>4</v>
      </c>
      <c r="AT6" s="4" t="s">
        <v>4</v>
      </c>
      <c r="AU6" s="4" t="s">
        <v>4</v>
      </c>
      <c r="AV6" s="4" t="s">
        <v>4</v>
      </c>
      <c r="AW6" s="4" t="s">
        <v>4</v>
      </c>
      <c r="AX6" s="4" t="s">
        <v>4</v>
      </c>
      <c r="AY6" s="4"/>
      <c r="AZ6" s="4" t="s">
        <v>4</v>
      </c>
      <c r="BA6" s="4" t="s">
        <v>4</v>
      </c>
      <c r="BB6" s="4" t="s">
        <v>4</v>
      </c>
      <c r="BC6" s="4" t="s">
        <v>4</v>
      </c>
      <c r="BD6" s="4" t="s">
        <v>4</v>
      </c>
      <c r="BE6" s="4" t="s">
        <v>4</v>
      </c>
      <c r="BF6" s="4" t="s">
        <v>4</v>
      </c>
      <c r="BG6" s="4" t="s">
        <v>4</v>
      </c>
      <c r="BH6" s="4" t="s">
        <v>4</v>
      </c>
      <c r="BI6" s="4" t="s">
        <v>4</v>
      </c>
      <c r="BJ6" s="4" t="s">
        <v>4</v>
      </c>
      <c r="BK6" s="4"/>
      <c r="BL6" s="4" t="s">
        <v>4</v>
      </c>
      <c r="BM6" s="4" t="s">
        <v>4</v>
      </c>
      <c r="BN6" s="4" t="s">
        <v>4</v>
      </c>
      <c r="BO6" s="4" t="s">
        <v>4</v>
      </c>
      <c r="BP6" s="4" t="s">
        <v>4</v>
      </c>
      <c r="BQ6" s="4" t="s">
        <v>4</v>
      </c>
      <c r="BR6" s="4" t="s">
        <v>4</v>
      </c>
      <c r="BS6" s="4" t="s">
        <v>4</v>
      </c>
      <c r="BT6" s="4" t="s">
        <v>4</v>
      </c>
      <c r="BU6" s="4" t="s">
        <v>4</v>
      </c>
    </row>
    <row r="7" spans="1:73" ht="17.25">
      <c r="A7" s="2" t="s">
        <v>90</v>
      </c>
      <c r="B7" s="8">
        <v>26396</v>
      </c>
      <c r="C7" s="9" t="s">
        <v>50</v>
      </c>
      <c r="D7" s="8">
        <v>17323</v>
      </c>
      <c r="E7" s="8">
        <v>17213</v>
      </c>
      <c r="F7" s="8">
        <v>110</v>
      </c>
      <c r="G7" s="4" t="s">
        <v>4</v>
      </c>
      <c r="H7" s="4" t="s">
        <v>4</v>
      </c>
      <c r="I7" s="8">
        <v>9073</v>
      </c>
      <c r="J7" s="8">
        <v>9073</v>
      </c>
      <c r="K7" s="8">
        <v>0</v>
      </c>
      <c r="L7" s="4" t="s">
        <v>4</v>
      </c>
      <c r="M7" s="4" t="s">
        <v>4</v>
      </c>
      <c r="N7" s="8">
        <v>57582</v>
      </c>
      <c r="O7" s="9" t="s">
        <v>50</v>
      </c>
      <c r="P7" s="8">
        <v>57582</v>
      </c>
      <c r="Q7" s="8">
        <v>0</v>
      </c>
      <c r="R7" s="8">
        <v>57582</v>
      </c>
      <c r="S7" s="4" t="s">
        <v>4</v>
      </c>
      <c r="T7" s="4" t="s">
        <v>4</v>
      </c>
      <c r="U7" s="8">
        <v>0</v>
      </c>
      <c r="V7" s="8">
        <v>0</v>
      </c>
      <c r="W7" s="8">
        <v>0</v>
      </c>
      <c r="X7" s="4" t="s">
        <v>4</v>
      </c>
      <c r="Y7" s="4" t="s">
        <v>4</v>
      </c>
      <c r="Z7" s="8">
        <v>2799</v>
      </c>
      <c r="AA7" s="9" t="s">
        <v>50</v>
      </c>
      <c r="AB7" s="8">
        <v>2799</v>
      </c>
      <c r="AC7" s="8">
        <v>0</v>
      </c>
      <c r="AD7" s="8">
        <v>2799</v>
      </c>
      <c r="AE7" s="4" t="s">
        <v>4</v>
      </c>
      <c r="AF7" s="4" t="s">
        <v>4</v>
      </c>
      <c r="AG7" s="8">
        <v>0</v>
      </c>
      <c r="AH7" s="8">
        <v>0</v>
      </c>
      <c r="AI7" s="8">
        <v>0</v>
      </c>
      <c r="AJ7" s="4" t="s">
        <v>4</v>
      </c>
      <c r="AK7" s="4" t="s">
        <v>4</v>
      </c>
      <c r="AL7" s="8">
        <v>49972</v>
      </c>
      <c r="AM7" s="9" t="s">
        <v>50</v>
      </c>
      <c r="AN7" s="8">
        <v>41201</v>
      </c>
      <c r="AO7" s="8">
        <v>37072</v>
      </c>
      <c r="AP7" s="8">
        <v>4129</v>
      </c>
      <c r="AQ7" s="4" t="s">
        <v>4</v>
      </c>
      <c r="AR7" s="4" t="s">
        <v>4</v>
      </c>
      <c r="AS7" s="8">
        <v>8771</v>
      </c>
      <c r="AT7" s="8">
        <v>8771</v>
      </c>
      <c r="AU7" s="8">
        <v>0</v>
      </c>
      <c r="AV7" s="4" t="s">
        <v>4</v>
      </c>
      <c r="AW7" s="4" t="s">
        <v>4</v>
      </c>
      <c r="AX7" s="8">
        <v>265390</v>
      </c>
      <c r="AY7" s="9" t="s">
        <v>50</v>
      </c>
      <c r="AZ7" s="8">
        <v>265390</v>
      </c>
      <c r="BA7" s="8">
        <v>0</v>
      </c>
      <c r="BB7" s="8">
        <v>265390</v>
      </c>
      <c r="BC7" s="4" t="s">
        <v>4</v>
      </c>
      <c r="BD7" s="4" t="s">
        <v>4</v>
      </c>
      <c r="BE7" s="8">
        <v>0</v>
      </c>
      <c r="BF7" s="8">
        <v>0</v>
      </c>
      <c r="BG7" s="8">
        <v>0</v>
      </c>
      <c r="BH7" s="4" t="s">
        <v>4</v>
      </c>
      <c r="BI7" s="4" t="s">
        <v>4</v>
      </c>
      <c r="BJ7" s="8">
        <v>31303</v>
      </c>
      <c r="BK7" s="9" t="s">
        <v>50</v>
      </c>
      <c r="BL7" s="8">
        <v>31303</v>
      </c>
      <c r="BM7" s="8">
        <v>0</v>
      </c>
      <c r="BN7" s="8">
        <v>31303</v>
      </c>
      <c r="BO7" s="4" t="s">
        <v>4</v>
      </c>
      <c r="BP7" s="4" t="s">
        <v>4</v>
      </c>
      <c r="BQ7" s="8">
        <v>0</v>
      </c>
      <c r="BR7" s="8">
        <v>0</v>
      </c>
      <c r="BS7" s="8">
        <v>0</v>
      </c>
      <c r="BT7" s="4" t="s">
        <v>4</v>
      </c>
      <c r="BU7" s="4" t="s">
        <v>4</v>
      </c>
    </row>
    <row r="8" spans="1:73">
      <c r="A8" s="3" t="s">
        <v>604</v>
      </c>
      <c r="B8" s="4" t="s">
        <v>4</v>
      </c>
      <c r="C8" s="4"/>
      <c r="D8" s="4" t="s">
        <v>4</v>
      </c>
      <c r="E8" s="4" t="s">
        <v>4</v>
      </c>
      <c r="F8" s="4" t="s">
        <v>4</v>
      </c>
      <c r="G8" s="4" t="s">
        <v>4</v>
      </c>
      <c r="H8" s="4" t="s">
        <v>4</v>
      </c>
      <c r="I8" s="4" t="s">
        <v>4</v>
      </c>
      <c r="J8" s="4" t="s">
        <v>4</v>
      </c>
      <c r="K8" s="4" t="s">
        <v>4</v>
      </c>
      <c r="L8" s="4" t="s">
        <v>4</v>
      </c>
      <c r="M8" s="4" t="s">
        <v>4</v>
      </c>
      <c r="N8" s="4" t="s">
        <v>4</v>
      </c>
      <c r="O8" s="4"/>
      <c r="P8" s="4" t="s">
        <v>4</v>
      </c>
      <c r="Q8" s="4" t="s">
        <v>4</v>
      </c>
      <c r="R8" s="4" t="s">
        <v>4</v>
      </c>
      <c r="S8" s="4" t="s">
        <v>4</v>
      </c>
      <c r="T8" s="4" t="s">
        <v>4</v>
      </c>
      <c r="U8" s="4" t="s">
        <v>4</v>
      </c>
      <c r="V8" s="4" t="s">
        <v>4</v>
      </c>
      <c r="W8" s="4" t="s">
        <v>4</v>
      </c>
      <c r="X8" s="4" t="s">
        <v>4</v>
      </c>
      <c r="Y8" s="4" t="s">
        <v>4</v>
      </c>
      <c r="Z8" s="4" t="s">
        <v>4</v>
      </c>
      <c r="AA8" s="4"/>
      <c r="AB8" s="4" t="s">
        <v>4</v>
      </c>
      <c r="AC8" s="4" t="s">
        <v>4</v>
      </c>
      <c r="AD8" s="4" t="s">
        <v>4</v>
      </c>
      <c r="AE8" s="4" t="s">
        <v>4</v>
      </c>
      <c r="AF8" s="4" t="s">
        <v>4</v>
      </c>
      <c r="AG8" s="4" t="s">
        <v>4</v>
      </c>
      <c r="AH8" s="4" t="s">
        <v>4</v>
      </c>
      <c r="AI8" s="4" t="s">
        <v>4</v>
      </c>
      <c r="AJ8" s="4" t="s">
        <v>4</v>
      </c>
      <c r="AK8" s="4" t="s">
        <v>4</v>
      </c>
      <c r="AL8" s="4" t="s">
        <v>4</v>
      </c>
      <c r="AM8" s="4"/>
      <c r="AN8" s="4" t="s">
        <v>4</v>
      </c>
      <c r="AO8" s="4" t="s">
        <v>4</v>
      </c>
      <c r="AP8" s="4" t="s">
        <v>4</v>
      </c>
      <c r="AQ8" s="4" t="s">
        <v>4</v>
      </c>
      <c r="AR8" s="4" t="s">
        <v>4</v>
      </c>
      <c r="AS8" s="4" t="s">
        <v>4</v>
      </c>
      <c r="AT8" s="4" t="s">
        <v>4</v>
      </c>
      <c r="AU8" s="4" t="s">
        <v>4</v>
      </c>
      <c r="AV8" s="4" t="s">
        <v>4</v>
      </c>
      <c r="AW8" s="4" t="s">
        <v>4</v>
      </c>
      <c r="AX8" s="4" t="s">
        <v>4</v>
      </c>
      <c r="AY8" s="4"/>
      <c r="AZ8" s="4" t="s">
        <v>4</v>
      </c>
      <c r="BA8" s="4" t="s">
        <v>4</v>
      </c>
      <c r="BB8" s="4" t="s">
        <v>4</v>
      </c>
      <c r="BC8" s="4" t="s">
        <v>4</v>
      </c>
      <c r="BD8" s="4" t="s">
        <v>4</v>
      </c>
      <c r="BE8" s="4" t="s">
        <v>4</v>
      </c>
      <c r="BF8" s="4" t="s">
        <v>4</v>
      </c>
      <c r="BG8" s="4" t="s">
        <v>4</v>
      </c>
      <c r="BH8" s="4" t="s">
        <v>4</v>
      </c>
      <c r="BI8" s="4" t="s">
        <v>4</v>
      </c>
      <c r="BJ8" s="4" t="s">
        <v>4</v>
      </c>
      <c r="BK8" s="4"/>
      <c r="BL8" s="4" t="s">
        <v>4</v>
      </c>
      <c r="BM8" s="4" t="s">
        <v>4</v>
      </c>
      <c r="BN8" s="4" t="s">
        <v>4</v>
      </c>
      <c r="BO8" s="4" t="s">
        <v>4</v>
      </c>
      <c r="BP8" s="4" t="s">
        <v>4</v>
      </c>
      <c r="BQ8" s="4" t="s">
        <v>4</v>
      </c>
      <c r="BR8" s="4" t="s">
        <v>4</v>
      </c>
      <c r="BS8" s="4" t="s">
        <v>4</v>
      </c>
      <c r="BT8" s="4" t="s">
        <v>4</v>
      </c>
      <c r="BU8" s="4" t="s">
        <v>4</v>
      </c>
    </row>
    <row r="9" spans="1:73" ht="17.25">
      <c r="A9" s="2" t="s">
        <v>1310</v>
      </c>
      <c r="B9" s="8">
        <v>34229</v>
      </c>
      <c r="C9" s="9" t="s">
        <v>50</v>
      </c>
      <c r="D9" s="8">
        <v>27908</v>
      </c>
      <c r="E9" s="4" t="s">
        <v>4</v>
      </c>
      <c r="F9" s="4" t="s">
        <v>4</v>
      </c>
      <c r="G9" s="8">
        <v>24890</v>
      </c>
      <c r="H9" s="8">
        <v>3018</v>
      </c>
      <c r="I9" s="4" t="s">
        <v>4</v>
      </c>
      <c r="J9" s="4" t="s">
        <v>4</v>
      </c>
      <c r="K9" s="4" t="s">
        <v>4</v>
      </c>
      <c r="L9" s="8">
        <v>6313</v>
      </c>
      <c r="M9" s="8">
        <v>8</v>
      </c>
      <c r="N9" s="8">
        <v>0</v>
      </c>
      <c r="O9" s="9" t="s">
        <v>50</v>
      </c>
      <c r="P9" s="8">
        <v>0</v>
      </c>
      <c r="Q9" s="4" t="s">
        <v>4</v>
      </c>
      <c r="R9" s="4" t="s">
        <v>4</v>
      </c>
      <c r="S9" s="8">
        <v>0</v>
      </c>
      <c r="T9" s="8">
        <v>0</v>
      </c>
      <c r="U9" s="4" t="s">
        <v>4</v>
      </c>
      <c r="V9" s="4" t="s">
        <v>4</v>
      </c>
      <c r="W9" s="4" t="s">
        <v>4</v>
      </c>
      <c r="X9" s="8">
        <v>0</v>
      </c>
      <c r="Y9" s="8">
        <v>0</v>
      </c>
      <c r="Z9" s="8">
        <v>452235</v>
      </c>
      <c r="AA9" s="9" t="s">
        <v>50</v>
      </c>
      <c r="AB9" s="8">
        <v>452235</v>
      </c>
      <c r="AC9" s="4" t="s">
        <v>4</v>
      </c>
      <c r="AD9" s="4" t="s">
        <v>4</v>
      </c>
      <c r="AE9" s="8">
        <v>0</v>
      </c>
      <c r="AF9" s="8">
        <v>452235</v>
      </c>
      <c r="AG9" s="4" t="s">
        <v>4</v>
      </c>
      <c r="AH9" s="4" t="s">
        <v>4</v>
      </c>
      <c r="AI9" s="4" t="s">
        <v>4</v>
      </c>
      <c r="AJ9" s="8">
        <v>0</v>
      </c>
      <c r="AK9" s="8">
        <v>0</v>
      </c>
      <c r="AL9" s="8">
        <v>15537</v>
      </c>
      <c r="AM9" s="9" t="s">
        <v>50</v>
      </c>
      <c r="AN9" s="8">
        <v>5251</v>
      </c>
      <c r="AO9" s="4" t="s">
        <v>4</v>
      </c>
      <c r="AP9" s="4" t="s">
        <v>4</v>
      </c>
      <c r="AQ9" s="8">
        <v>5251</v>
      </c>
      <c r="AR9" s="8">
        <v>0</v>
      </c>
      <c r="AS9" s="4" t="s">
        <v>4</v>
      </c>
      <c r="AT9" s="4" t="s">
        <v>4</v>
      </c>
      <c r="AU9" s="4" t="s">
        <v>4</v>
      </c>
      <c r="AV9" s="8">
        <v>10286</v>
      </c>
      <c r="AW9" s="8">
        <v>0</v>
      </c>
      <c r="AX9" s="8">
        <v>0</v>
      </c>
      <c r="AY9" s="9" t="s">
        <v>50</v>
      </c>
      <c r="AZ9" s="8">
        <v>0</v>
      </c>
      <c r="BA9" s="4" t="s">
        <v>4</v>
      </c>
      <c r="BB9" s="4" t="s">
        <v>4</v>
      </c>
      <c r="BC9" s="8">
        <v>0</v>
      </c>
      <c r="BD9" s="8">
        <v>0</v>
      </c>
      <c r="BE9" s="4" t="s">
        <v>4</v>
      </c>
      <c r="BF9" s="4" t="s">
        <v>4</v>
      </c>
      <c r="BG9" s="4" t="s">
        <v>4</v>
      </c>
      <c r="BH9" s="8">
        <v>0</v>
      </c>
      <c r="BI9" s="8">
        <v>0</v>
      </c>
      <c r="BJ9" s="8">
        <v>221899</v>
      </c>
      <c r="BK9" s="9" t="s">
        <v>50</v>
      </c>
      <c r="BL9" s="8">
        <v>221899</v>
      </c>
      <c r="BM9" s="4" t="s">
        <v>4</v>
      </c>
      <c r="BN9" s="4" t="s">
        <v>4</v>
      </c>
      <c r="BO9" s="8">
        <v>0</v>
      </c>
      <c r="BP9" s="8">
        <v>221899</v>
      </c>
      <c r="BQ9" s="4" t="s">
        <v>4</v>
      </c>
      <c r="BR9" s="4" t="s">
        <v>4</v>
      </c>
      <c r="BS9" s="4" t="s">
        <v>4</v>
      </c>
      <c r="BT9" s="8">
        <v>0</v>
      </c>
      <c r="BU9" s="8">
        <v>0</v>
      </c>
    </row>
    <row r="10" spans="1:73">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row>
    <row r="11" spans="1:73" ht="15" customHeight="1">
      <c r="A11" s="2" t="s">
        <v>50</v>
      </c>
      <c r="B11" s="11" t="s">
        <v>127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row>
  </sheetData>
  <mergeCells count="32">
    <mergeCell ref="A10:BU10"/>
    <mergeCell ref="B11:BU11"/>
    <mergeCell ref="AX1:AY1"/>
    <mergeCell ref="AX2:AY2"/>
    <mergeCell ref="AX3:AY3"/>
    <mergeCell ref="AX4:AY4"/>
    <mergeCell ref="AX5:AY5"/>
    <mergeCell ref="BJ1:BK1"/>
    <mergeCell ref="BJ2:BK2"/>
    <mergeCell ref="BJ3:BK3"/>
    <mergeCell ref="BJ4:BK4"/>
    <mergeCell ref="BJ5:BK5"/>
    <mergeCell ref="Z1:AA1"/>
    <mergeCell ref="Z2:AA2"/>
    <mergeCell ref="Z3:AA3"/>
    <mergeCell ref="Z4:AA4"/>
    <mergeCell ref="Z5:AA5"/>
    <mergeCell ref="AL1:AM1"/>
    <mergeCell ref="AL2:AM2"/>
    <mergeCell ref="AL3:AM3"/>
    <mergeCell ref="AL4:AM4"/>
    <mergeCell ref="AL5:AM5"/>
    <mergeCell ref="B1:C1"/>
    <mergeCell ref="B2:C2"/>
    <mergeCell ref="B3:C3"/>
    <mergeCell ref="B4:C4"/>
    <mergeCell ref="B5:C5"/>
    <mergeCell ref="N1:O1"/>
    <mergeCell ref="N2:O2"/>
    <mergeCell ref="N3:O3"/>
    <mergeCell ref="N4:O4"/>
    <mergeCell ref="N5:O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6.5703125" bestFit="1" customWidth="1"/>
    <col min="2" max="4" width="12" bestFit="1" customWidth="1"/>
    <col min="5" max="5" width="15.42578125" bestFit="1" customWidth="1"/>
    <col min="6" max="7" width="12" bestFit="1" customWidth="1"/>
  </cols>
  <sheetData>
    <row r="1" spans="1:7" ht="15" customHeight="1">
      <c r="A1" s="1" t="s">
        <v>1311</v>
      </c>
      <c r="B1" s="7" t="s">
        <v>29</v>
      </c>
      <c r="C1" s="7"/>
      <c r="D1" s="7"/>
      <c r="E1" s="1" t="s">
        <v>30</v>
      </c>
      <c r="F1" s="7" t="s">
        <v>1</v>
      </c>
      <c r="G1" s="7"/>
    </row>
    <row r="2" spans="1:7" ht="30">
      <c r="A2" s="1" t="s">
        <v>28</v>
      </c>
      <c r="B2" s="1" t="s">
        <v>31</v>
      </c>
      <c r="C2" s="1" t="s">
        <v>2</v>
      </c>
      <c r="D2" s="1" t="s">
        <v>32</v>
      </c>
      <c r="E2" s="1" t="s">
        <v>32</v>
      </c>
      <c r="F2" s="1" t="s">
        <v>31</v>
      </c>
      <c r="G2" s="1" t="s">
        <v>2</v>
      </c>
    </row>
    <row r="3" spans="1:7" ht="45">
      <c r="A3" s="3" t="s">
        <v>1312</v>
      </c>
      <c r="B3" s="4" t="s">
        <v>4</v>
      </c>
      <c r="C3" s="4" t="s">
        <v>4</v>
      </c>
      <c r="D3" s="4" t="s">
        <v>4</v>
      </c>
      <c r="E3" s="4" t="s">
        <v>4</v>
      </c>
      <c r="F3" s="4" t="s">
        <v>4</v>
      </c>
      <c r="G3" s="4" t="s">
        <v>4</v>
      </c>
    </row>
    <row r="4" spans="1:7">
      <c r="A4" s="2" t="s">
        <v>34</v>
      </c>
      <c r="B4" s="8">
        <v>-1500513</v>
      </c>
      <c r="C4" s="8">
        <v>-1844836</v>
      </c>
      <c r="D4" s="8">
        <v>-450724</v>
      </c>
      <c r="E4" s="8">
        <v>-450724</v>
      </c>
      <c r="F4" s="8">
        <v>-3316896</v>
      </c>
      <c r="G4" s="8">
        <v>-3690395</v>
      </c>
    </row>
    <row r="5" spans="1:7">
      <c r="A5" s="2" t="s">
        <v>1313</v>
      </c>
      <c r="B5" s="6">
        <v>-55427</v>
      </c>
      <c r="C5" s="6">
        <v>-161341</v>
      </c>
      <c r="D5" s="6">
        <v>-56478</v>
      </c>
      <c r="E5" s="6">
        <v>-56478</v>
      </c>
      <c r="F5" s="6">
        <v>-120200</v>
      </c>
      <c r="G5" s="6">
        <v>-324467</v>
      </c>
    </row>
    <row r="6" spans="1:7">
      <c r="A6" s="2" t="s">
        <v>44</v>
      </c>
      <c r="B6" s="6">
        <v>-79168</v>
      </c>
      <c r="C6" s="6">
        <v>134521</v>
      </c>
      <c r="D6" s="6">
        <v>-41137</v>
      </c>
      <c r="E6" s="6">
        <v>-41137</v>
      </c>
      <c r="F6" s="6">
        <v>101687</v>
      </c>
      <c r="G6" s="6">
        <v>333005</v>
      </c>
    </row>
    <row r="7" spans="1:7">
      <c r="A7" s="2" t="s">
        <v>48</v>
      </c>
      <c r="B7" s="4" t="s">
        <v>4</v>
      </c>
      <c r="C7" s="4" t="s">
        <v>4</v>
      </c>
      <c r="D7" s="4" t="s">
        <v>4</v>
      </c>
      <c r="E7" s="4" t="s">
        <v>4</v>
      </c>
      <c r="F7" s="4" t="s">
        <v>4</v>
      </c>
      <c r="G7" s="4" t="s">
        <v>4</v>
      </c>
    </row>
    <row r="8" spans="1:7">
      <c r="A8" s="3" t="s">
        <v>632</v>
      </c>
      <c r="B8" s="4" t="s">
        <v>4</v>
      </c>
      <c r="C8" s="4" t="s">
        <v>4</v>
      </c>
      <c r="D8" s="4" t="s">
        <v>4</v>
      </c>
      <c r="E8" s="4" t="s">
        <v>4</v>
      </c>
      <c r="F8" s="4" t="s">
        <v>4</v>
      </c>
      <c r="G8" s="4" t="s">
        <v>4</v>
      </c>
    </row>
    <row r="9" spans="1:7" ht="45">
      <c r="A9" s="2" t="s">
        <v>1163</v>
      </c>
      <c r="B9" s="4" t="s">
        <v>4</v>
      </c>
      <c r="C9" s="6">
        <v>1367</v>
      </c>
      <c r="D9" s="4">
        <v>0</v>
      </c>
      <c r="E9" s="4">
        <v>0</v>
      </c>
      <c r="F9" s="4" t="s">
        <v>4</v>
      </c>
      <c r="G9" s="6">
        <v>3958</v>
      </c>
    </row>
    <row r="10" spans="1:7" ht="45">
      <c r="A10" s="3" t="s">
        <v>1312</v>
      </c>
      <c r="B10" s="4" t="s">
        <v>4</v>
      </c>
      <c r="C10" s="4" t="s">
        <v>4</v>
      </c>
      <c r="D10" s="4" t="s">
        <v>4</v>
      </c>
      <c r="E10" s="4" t="s">
        <v>4</v>
      </c>
      <c r="F10" s="4" t="s">
        <v>4</v>
      </c>
      <c r="G10" s="4" t="s">
        <v>4</v>
      </c>
    </row>
    <row r="11" spans="1:7">
      <c r="A11" s="2" t="s">
        <v>34</v>
      </c>
      <c r="B11" s="4" t="s">
        <v>4</v>
      </c>
      <c r="C11" s="6">
        <v>-1844836</v>
      </c>
      <c r="D11" s="6">
        <v>-450724</v>
      </c>
      <c r="E11" s="6">
        <v>-450724</v>
      </c>
      <c r="F11" s="4" t="s">
        <v>4</v>
      </c>
      <c r="G11" s="6">
        <v>-3690395</v>
      </c>
    </row>
    <row r="12" spans="1:7">
      <c r="A12" s="2" t="s">
        <v>1313</v>
      </c>
      <c r="B12" s="4" t="s">
        <v>4</v>
      </c>
      <c r="C12" s="6">
        <v>-168339</v>
      </c>
      <c r="D12" s="6">
        <v>-57488</v>
      </c>
      <c r="E12" s="6">
        <v>-57488</v>
      </c>
      <c r="F12" s="4" t="s">
        <v>4</v>
      </c>
      <c r="G12" s="6">
        <v>-336934</v>
      </c>
    </row>
    <row r="13" spans="1:7">
      <c r="A13" s="2" t="s">
        <v>44</v>
      </c>
      <c r="B13" s="4" t="s">
        <v>4</v>
      </c>
      <c r="C13" s="6">
        <v>134521</v>
      </c>
      <c r="D13" s="6">
        <v>-41137</v>
      </c>
      <c r="E13" s="6">
        <v>-41137</v>
      </c>
      <c r="F13" s="4" t="s">
        <v>4</v>
      </c>
      <c r="G13" s="6">
        <v>333005</v>
      </c>
    </row>
    <row r="14" spans="1:7" ht="30">
      <c r="A14" s="3" t="s">
        <v>621</v>
      </c>
      <c r="B14" s="4" t="s">
        <v>4</v>
      </c>
      <c r="C14" s="4" t="s">
        <v>4</v>
      </c>
      <c r="D14" s="4" t="s">
        <v>4</v>
      </c>
      <c r="E14" s="4" t="s">
        <v>4</v>
      </c>
      <c r="F14" s="4" t="s">
        <v>4</v>
      </c>
      <c r="G14" s="4" t="s">
        <v>4</v>
      </c>
    </row>
    <row r="15" spans="1:7" ht="30">
      <c r="A15" s="2" t="s">
        <v>53</v>
      </c>
      <c r="B15" s="4" t="s">
        <v>4</v>
      </c>
      <c r="C15" s="4">
        <v>0</v>
      </c>
      <c r="D15" s="6">
        <v>117934</v>
      </c>
      <c r="E15" s="6">
        <v>117934</v>
      </c>
      <c r="F15" s="4" t="s">
        <v>4</v>
      </c>
      <c r="G15" s="4">
        <v>0</v>
      </c>
    </row>
    <row r="16" spans="1:7">
      <c r="A16" s="2" t="s">
        <v>55</v>
      </c>
      <c r="B16" s="4" t="s">
        <v>4</v>
      </c>
      <c r="C16" s="4" t="s">
        <v>4</v>
      </c>
      <c r="D16" s="4" t="s">
        <v>4</v>
      </c>
      <c r="E16" s="4" t="s">
        <v>4</v>
      </c>
      <c r="F16" s="4" t="s">
        <v>4</v>
      </c>
      <c r="G16" s="4" t="s">
        <v>4</v>
      </c>
    </row>
    <row r="17" spans="1:7">
      <c r="A17" s="3" t="s">
        <v>632</v>
      </c>
      <c r="B17" s="4" t="s">
        <v>4</v>
      </c>
      <c r="C17" s="4" t="s">
        <v>4</v>
      </c>
      <c r="D17" s="4" t="s">
        <v>4</v>
      </c>
      <c r="E17" s="4" t="s">
        <v>4</v>
      </c>
      <c r="F17" s="4" t="s">
        <v>4</v>
      </c>
      <c r="G17" s="4" t="s">
        <v>4</v>
      </c>
    </row>
    <row r="18" spans="1:7" ht="45">
      <c r="A18" s="2" t="s">
        <v>1163</v>
      </c>
      <c r="B18" s="6">
        <v>-7279</v>
      </c>
      <c r="C18" s="4" t="s">
        <v>4</v>
      </c>
      <c r="D18" s="4" t="s">
        <v>4</v>
      </c>
      <c r="E18" s="4" t="s">
        <v>4</v>
      </c>
      <c r="F18" s="6">
        <v>-22670</v>
      </c>
      <c r="G18" s="4" t="s">
        <v>4</v>
      </c>
    </row>
    <row r="19" spans="1:7" ht="45">
      <c r="A19" s="3" t="s">
        <v>1312</v>
      </c>
      <c r="B19" s="4" t="s">
        <v>4</v>
      </c>
      <c r="C19" s="4" t="s">
        <v>4</v>
      </c>
      <c r="D19" s="4" t="s">
        <v>4</v>
      </c>
      <c r="E19" s="4" t="s">
        <v>4</v>
      </c>
      <c r="F19" s="4" t="s">
        <v>4</v>
      </c>
      <c r="G19" s="4" t="s">
        <v>4</v>
      </c>
    </row>
    <row r="20" spans="1:7">
      <c r="A20" s="2" t="s">
        <v>34</v>
      </c>
      <c r="B20" s="6">
        <v>-1500513</v>
      </c>
      <c r="C20" s="4" t="s">
        <v>4</v>
      </c>
      <c r="D20" s="4" t="s">
        <v>4</v>
      </c>
      <c r="E20" s="4" t="s">
        <v>4</v>
      </c>
      <c r="F20" s="6">
        <v>-3316896</v>
      </c>
      <c r="G20" s="4" t="s">
        <v>4</v>
      </c>
    </row>
    <row r="21" spans="1:7">
      <c r="A21" s="2" t="s">
        <v>1313</v>
      </c>
      <c r="B21" s="6">
        <v>-59552</v>
      </c>
      <c r="C21" s="4" t="s">
        <v>4</v>
      </c>
      <c r="D21" s="4" t="s">
        <v>4</v>
      </c>
      <c r="E21" s="4" t="s">
        <v>4</v>
      </c>
      <c r="F21" s="6">
        <v>-130413</v>
      </c>
      <c r="G21" s="4" t="s">
        <v>4</v>
      </c>
    </row>
    <row r="22" spans="1:7">
      <c r="A22" s="2" t="s">
        <v>44</v>
      </c>
      <c r="B22" s="6">
        <v>-79168</v>
      </c>
      <c r="C22" s="4" t="s">
        <v>4</v>
      </c>
      <c r="D22" s="4" t="s">
        <v>4</v>
      </c>
      <c r="E22" s="4" t="s">
        <v>4</v>
      </c>
      <c r="F22" s="6">
        <v>101687</v>
      </c>
      <c r="G22" s="4" t="s">
        <v>4</v>
      </c>
    </row>
    <row r="23" spans="1:7" ht="30">
      <c r="A23" s="3" t="s">
        <v>621</v>
      </c>
      <c r="B23" s="4" t="s">
        <v>4</v>
      </c>
      <c r="C23" s="4" t="s">
        <v>4</v>
      </c>
      <c r="D23" s="4" t="s">
        <v>4</v>
      </c>
      <c r="E23" s="4" t="s">
        <v>4</v>
      </c>
      <c r="F23" s="4" t="s">
        <v>4</v>
      </c>
      <c r="G23" s="4" t="s">
        <v>4</v>
      </c>
    </row>
    <row r="24" spans="1:7" ht="30">
      <c r="A24" s="2" t="s">
        <v>53</v>
      </c>
      <c r="B24" s="4">
        <v>0</v>
      </c>
      <c r="C24" s="4" t="s">
        <v>4</v>
      </c>
      <c r="D24" s="4" t="s">
        <v>4</v>
      </c>
      <c r="E24" s="4" t="s">
        <v>4</v>
      </c>
      <c r="F24" s="4">
        <v>0</v>
      </c>
      <c r="G24" s="4" t="s">
        <v>4</v>
      </c>
    </row>
    <row r="25" spans="1:7">
      <c r="A25" s="2" t="s">
        <v>1181</v>
      </c>
      <c r="B25" s="4" t="s">
        <v>4</v>
      </c>
      <c r="C25" s="4" t="s">
        <v>4</v>
      </c>
      <c r="D25" s="4" t="s">
        <v>4</v>
      </c>
      <c r="E25" s="4" t="s">
        <v>4</v>
      </c>
      <c r="F25" s="4" t="s">
        <v>4</v>
      </c>
      <c r="G25" s="4" t="s">
        <v>4</v>
      </c>
    </row>
    <row r="26" spans="1:7" ht="45">
      <c r="A26" s="3" t="s">
        <v>1312</v>
      </c>
      <c r="B26" s="4" t="s">
        <v>4</v>
      </c>
      <c r="C26" s="4" t="s">
        <v>4</v>
      </c>
      <c r="D26" s="4" t="s">
        <v>4</v>
      </c>
      <c r="E26" s="4" t="s">
        <v>4</v>
      </c>
      <c r="F26" s="4" t="s">
        <v>4</v>
      </c>
      <c r="G26" s="4" t="s">
        <v>4</v>
      </c>
    </row>
    <row r="27" spans="1:7">
      <c r="A27" s="2" t="s">
        <v>33</v>
      </c>
      <c r="B27" s="4" t="s">
        <v>4</v>
      </c>
      <c r="C27" s="4" t="s">
        <v>4</v>
      </c>
      <c r="D27" s="4">
        <v>0</v>
      </c>
      <c r="E27" s="4">
        <v>0</v>
      </c>
      <c r="F27" s="4" t="s">
        <v>4</v>
      </c>
      <c r="G27" s="4" t="s">
        <v>4</v>
      </c>
    </row>
    <row r="28" spans="1:7">
      <c r="A28" s="2" t="s">
        <v>34</v>
      </c>
      <c r="B28" s="4" t="s">
        <v>4</v>
      </c>
      <c r="C28" s="4" t="s">
        <v>4</v>
      </c>
      <c r="D28" s="4">
        <v>0</v>
      </c>
      <c r="E28" s="4">
        <v>0</v>
      </c>
      <c r="F28" s="4" t="s">
        <v>4</v>
      </c>
      <c r="G28" s="4" t="s">
        <v>4</v>
      </c>
    </row>
    <row r="29" spans="1:7">
      <c r="A29" s="2" t="s">
        <v>44</v>
      </c>
      <c r="B29" s="4" t="s">
        <v>4</v>
      </c>
      <c r="C29" s="6">
        <v>3746</v>
      </c>
      <c r="D29" s="4" t="s">
        <v>4</v>
      </c>
      <c r="E29" s="4" t="s">
        <v>4</v>
      </c>
      <c r="F29" s="4" t="s">
        <v>4</v>
      </c>
      <c r="G29" s="6">
        <v>9121</v>
      </c>
    </row>
    <row r="30" spans="1:7" ht="30">
      <c r="A30" s="3" t="s">
        <v>621</v>
      </c>
      <c r="B30" s="4" t="s">
        <v>4</v>
      </c>
      <c r="C30" s="4" t="s">
        <v>4</v>
      </c>
      <c r="D30" s="4" t="s">
        <v>4</v>
      </c>
      <c r="E30" s="4" t="s">
        <v>4</v>
      </c>
      <c r="F30" s="4" t="s">
        <v>4</v>
      </c>
      <c r="G30" s="4" t="s">
        <v>4</v>
      </c>
    </row>
    <row r="31" spans="1:7" ht="30">
      <c r="A31" s="2" t="s">
        <v>1314</v>
      </c>
      <c r="B31" s="4" t="s">
        <v>4</v>
      </c>
      <c r="C31" s="6">
        <v>17090</v>
      </c>
      <c r="D31" s="4">
        <v>81</v>
      </c>
      <c r="E31" s="4">
        <v>81</v>
      </c>
      <c r="F31" s="4" t="s">
        <v>4</v>
      </c>
      <c r="G31" s="4">
        <v>-596</v>
      </c>
    </row>
    <row r="32" spans="1:7" ht="30">
      <c r="A32" s="2" t="s">
        <v>1315</v>
      </c>
      <c r="B32" s="4" t="s">
        <v>4</v>
      </c>
      <c r="C32" s="6">
        <v>20836</v>
      </c>
      <c r="D32" s="4">
        <v>81</v>
      </c>
      <c r="E32" s="4">
        <v>81</v>
      </c>
      <c r="F32" s="4" t="s">
        <v>4</v>
      </c>
      <c r="G32" s="6">
        <v>8525</v>
      </c>
    </row>
    <row r="33" spans="1:7" ht="30">
      <c r="A33" s="2" t="s">
        <v>1316</v>
      </c>
      <c r="B33" s="4" t="s">
        <v>4</v>
      </c>
      <c r="C33" s="4" t="s">
        <v>4</v>
      </c>
      <c r="D33" s="4" t="s">
        <v>4</v>
      </c>
      <c r="E33" s="4" t="s">
        <v>4</v>
      </c>
      <c r="F33" s="4" t="s">
        <v>4</v>
      </c>
      <c r="G33" s="4" t="s">
        <v>4</v>
      </c>
    </row>
    <row r="34" spans="1:7">
      <c r="A34" s="3" t="s">
        <v>641</v>
      </c>
      <c r="B34" s="4" t="s">
        <v>4</v>
      </c>
      <c r="C34" s="4" t="s">
        <v>4</v>
      </c>
      <c r="D34" s="4" t="s">
        <v>4</v>
      </c>
      <c r="E34" s="4" t="s">
        <v>4</v>
      </c>
      <c r="F34" s="4" t="s">
        <v>4</v>
      </c>
      <c r="G34" s="4" t="s">
        <v>4</v>
      </c>
    </row>
    <row r="35" spans="1:7" ht="30">
      <c r="A35" s="2" t="s">
        <v>1317</v>
      </c>
      <c r="B35" s="4" t="s">
        <v>4</v>
      </c>
      <c r="C35" s="4">
        <v>0</v>
      </c>
      <c r="D35" s="4" t="s">
        <v>4</v>
      </c>
      <c r="E35" s="4" t="s">
        <v>4</v>
      </c>
      <c r="F35" s="4" t="s">
        <v>4</v>
      </c>
      <c r="G35" s="4">
        <v>0</v>
      </c>
    </row>
    <row r="36" spans="1:7" ht="30">
      <c r="A36" s="3" t="s">
        <v>621</v>
      </c>
      <c r="B36" s="4" t="s">
        <v>4</v>
      </c>
      <c r="C36" s="4" t="s">
        <v>4</v>
      </c>
      <c r="D36" s="4" t="s">
        <v>4</v>
      </c>
      <c r="E36" s="4" t="s">
        <v>4</v>
      </c>
      <c r="F36" s="4" t="s">
        <v>4</v>
      </c>
      <c r="G36" s="4" t="s">
        <v>4</v>
      </c>
    </row>
    <row r="37" spans="1:7" ht="30">
      <c r="A37" s="2" t="s">
        <v>53</v>
      </c>
      <c r="B37" s="4" t="s">
        <v>4</v>
      </c>
      <c r="C37" s="4">
        <v>0</v>
      </c>
      <c r="D37" s="4" t="s">
        <v>4</v>
      </c>
      <c r="E37" s="4" t="s">
        <v>4</v>
      </c>
      <c r="F37" s="4" t="s">
        <v>4</v>
      </c>
      <c r="G37" s="4">
        <v>0</v>
      </c>
    </row>
    <row r="38" spans="1:7" ht="30">
      <c r="A38" s="2" t="s">
        <v>1314</v>
      </c>
      <c r="B38" s="4" t="s">
        <v>4</v>
      </c>
      <c r="C38" s="6">
        <v>17090</v>
      </c>
      <c r="D38" s="4" t="s">
        <v>4</v>
      </c>
      <c r="E38" s="4" t="s">
        <v>4</v>
      </c>
      <c r="F38" s="4" t="s">
        <v>4</v>
      </c>
      <c r="G38" s="4">
        <v>-596</v>
      </c>
    </row>
    <row r="39" spans="1:7" ht="30">
      <c r="A39" s="2" t="s">
        <v>1318</v>
      </c>
      <c r="B39" s="4" t="s">
        <v>4</v>
      </c>
      <c r="C39" s="4" t="s">
        <v>4</v>
      </c>
      <c r="D39" s="4" t="s">
        <v>4</v>
      </c>
      <c r="E39" s="4" t="s">
        <v>4</v>
      </c>
      <c r="F39" s="4" t="s">
        <v>4</v>
      </c>
      <c r="G39" s="4" t="s">
        <v>4</v>
      </c>
    </row>
    <row r="40" spans="1:7" ht="30">
      <c r="A40" s="3" t="s">
        <v>621</v>
      </c>
      <c r="B40" s="4" t="s">
        <v>4</v>
      </c>
      <c r="C40" s="4" t="s">
        <v>4</v>
      </c>
      <c r="D40" s="4" t="s">
        <v>4</v>
      </c>
      <c r="E40" s="4" t="s">
        <v>4</v>
      </c>
      <c r="F40" s="4" t="s">
        <v>4</v>
      </c>
      <c r="G40" s="4" t="s">
        <v>4</v>
      </c>
    </row>
    <row r="41" spans="1:7" ht="30">
      <c r="A41" s="2" t="s">
        <v>1314</v>
      </c>
      <c r="B41" s="4" t="s">
        <v>4</v>
      </c>
      <c r="C41" s="4">
        <v>0</v>
      </c>
      <c r="D41" s="4" t="s">
        <v>4</v>
      </c>
      <c r="E41" s="4" t="s">
        <v>4</v>
      </c>
      <c r="F41" s="4" t="s">
        <v>4</v>
      </c>
      <c r="G41" s="4" t="s">
        <v>4</v>
      </c>
    </row>
    <row r="42" spans="1:7" ht="30">
      <c r="A42" s="2" t="s">
        <v>1319</v>
      </c>
      <c r="B42" s="4" t="s">
        <v>4</v>
      </c>
      <c r="C42" s="4" t="s">
        <v>4</v>
      </c>
      <c r="D42" s="4" t="s">
        <v>4</v>
      </c>
      <c r="E42" s="4" t="s">
        <v>4</v>
      </c>
      <c r="F42" s="4" t="s">
        <v>4</v>
      </c>
      <c r="G42" s="4" t="s">
        <v>4</v>
      </c>
    </row>
    <row r="43" spans="1:7">
      <c r="A43" s="3" t="s">
        <v>632</v>
      </c>
      <c r="B43" s="4" t="s">
        <v>4</v>
      </c>
      <c r="C43" s="4" t="s">
        <v>4</v>
      </c>
      <c r="D43" s="4" t="s">
        <v>4</v>
      </c>
      <c r="E43" s="4" t="s">
        <v>4</v>
      </c>
      <c r="F43" s="4" t="s">
        <v>4</v>
      </c>
      <c r="G43" s="4" t="s">
        <v>4</v>
      </c>
    </row>
    <row r="44" spans="1:7" ht="30">
      <c r="A44" s="2" t="s">
        <v>1320</v>
      </c>
      <c r="B44" s="4" t="s">
        <v>4</v>
      </c>
      <c r="C44" s="6">
        <v>-26414</v>
      </c>
      <c r="D44" s="6">
        <v>7566</v>
      </c>
      <c r="E44" s="6">
        <v>7566</v>
      </c>
      <c r="F44" s="4" t="s">
        <v>4</v>
      </c>
      <c r="G44" s="6">
        <v>-29853</v>
      </c>
    </row>
    <row r="45" spans="1:7" ht="30">
      <c r="A45" s="2" t="s">
        <v>1321</v>
      </c>
      <c r="B45" s="4" t="s">
        <v>4</v>
      </c>
      <c r="C45" s="4" t="s">
        <v>4</v>
      </c>
      <c r="D45" s="4" t="s">
        <v>4</v>
      </c>
      <c r="E45" s="4" t="s">
        <v>4</v>
      </c>
      <c r="F45" s="4" t="s">
        <v>4</v>
      </c>
      <c r="G45" s="4" t="s">
        <v>4</v>
      </c>
    </row>
    <row r="46" spans="1:7">
      <c r="A46" s="3" t="s">
        <v>632</v>
      </c>
      <c r="B46" s="4" t="s">
        <v>4</v>
      </c>
      <c r="C46" s="4" t="s">
        <v>4</v>
      </c>
      <c r="D46" s="4" t="s">
        <v>4</v>
      </c>
      <c r="E46" s="4" t="s">
        <v>4</v>
      </c>
      <c r="F46" s="4" t="s">
        <v>4</v>
      </c>
      <c r="G46" s="4" t="s">
        <v>4</v>
      </c>
    </row>
    <row r="47" spans="1:7" ht="30">
      <c r="A47" s="2" t="s">
        <v>1320</v>
      </c>
      <c r="B47" s="4" t="s">
        <v>4</v>
      </c>
      <c r="C47" s="6">
        <v>-26414</v>
      </c>
      <c r="D47" s="6">
        <v>7566</v>
      </c>
      <c r="E47" s="6">
        <v>7566</v>
      </c>
      <c r="F47" s="4" t="s">
        <v>4</v>
      </c>
      <c r="G47" s="6">
        <v>-29853</v>
      </c>
    </row>
    <row r="48" spans="1:7" ht="30">
      <c r="A48" s="2" t="s">
        <v>1179</v>
      </c>
      <c r="B48" s="4" t="s">
        <v>4</v>
      </c>
      <c r="C48" s="4" t="s">
        <v>4</v>
      </c>
      <c r="D48" s="4" t="s">
        <v>4</v>
      </c>
      <c r="E48" s="4" t="s">
        <v>4</v>
      </c>
      <c r="F48" s="4" t="s">
        <v>4</v>
      </c>
      <c r="G48" s="4" t="s">
        <v>4</v>
      </c>
    </row>
    <row r="49" spans="1:7" ht="45">
      <c r="A49" s="3" t="s">
        <v>1312</v>
      </c>
      <c r="B49" s="4" t="s">
        <v>4</v>
      </c>
      <c r="C49" s="4" t="s">
        <v>4</v>
      </c>
      <c r="D49" s="4" t="s">
        <v>4</v>
      </c>
      <c r="E49" s="4" t="s">
        <v>4</v>
      </c>
      <c r="F49" s="4" t="s">
        <v>4</v>
      </c>
      <c r="G49" s="4" t="s">
        <v>4</v>
      </c>
    </row>
    <row r="50" spans="1:7">
      <c r="A50" s="2" t="s">
        <v>33</v>
      </c>
      <c r="B50" s="6">
        <v>1931</v>
      </c>
      <c r="C50" s="4" t="s">
        <v>4</v>
      </c>
      <c r="D50" s="4" t="s">
        <v>4</v>
      </c>
      <c r="E50" s="4" t="s">
        <v>4</v>
      </c>
      <c r="F50" s="4" t="s">
        <v>4</v>
      </c>
      <c r="G50" s="4" t="s">
        <v>4</v>
      </c>
    </row>
    <row r="51" spans="1:7">
      <c r="A51" s="2" t="s">
        <v>34</v>
      </c>
      <c r="B51" s="6">
        <v>3048</v>
      </c>
      <c r="C51" s="4" t="s">
        <v>4</v>
      </c>
      <c r="D51" s="4" t="s">
        <v>4</v>
      </c>
      <c r="E51" s="4" t="s">
        <v>4</v>
      </c>
      <c r="F51" s="4" t="s">
        <v>4</v>
      </c>
      <c r="G51" s="4" t="s">
        <v>4</v>
      </c>
    </row>
    <row r="52" spans="1:7" ht="30">
      <c r="A52" s="2" t="s">
        <v>36</v>
      </c>
      <c r="B52" s="4">
        <v>0</v>
      </c>
      <c r="C52" s="4" t="s">
        <v>4</v>
      </c>
      <c r="D52" s="4" t="s">
        <v>4</v>
      </c>
      <c r="E52" s="4" t="s">
        <v>4</v>
      </c>
      <c r="F52" s="4" t="s">
        <v>4</v>
      </c>
      <c r="G52" s="4" t="s">
        <v>4</v>
      </c>
    </row>
    <row r="53" spans="1:7">
      <c r="A53" s="2" t="s">
        <v>755</v>
      </c>
      <c r="B53" s="6">
        <v>3462</v>
      </c>
      <c r="C53" s="4" t="s">
        <v>4</v>
      </c>
      <c r="D53" s="4" t="s">
        <v>4</v>
      </c>
      <c r="E53" s="4" t="s">
        <v>4</v>
      </c>
      <c r="F53" s="4" t="s">
        <v>4</v>
      </c>
      <c r="G53" s="4" t="s">
        <v>4</v>
      </c>
    </row>
    <row r="54" spans="1:7">
      <c r="A54" s="2" t="s">
        <v>1313</v>
      </c>
      <c r="B54" s="4">
        <v>96</v>
      </c>
      <c r="C54" s="4" t="s">
        <v>4</v>
      </c>
      <c r="D54" s="4" t="s">
        <v>4</v>
      </c>
      <c r="E54" s="4" t="s">
        <v>4</v>
      </c>
      <c r="F54" s="4" t="s">
        <v>4</v>
      </c>
      <c r="G54" s="4" t="s">
        <v>4</v>
      </c>
    </row>
    <row r="55" spans="1:7">
      <c r="A55" s="2" t="s">
        <v>44</v>
      </c>
      <c r="B55" s="6">
        <v>8537</v>
      </c>
      <c r="C55" s="4" t="s">
        <v>4</v>
      </c>
      <c r="D55" s="4" t="s">
        <v>4</v>
      </c>
      <c r="E55" s="4" t="s">
        <v>4</v>
      </c>
      <c r="F55" s="6">
        <v>19522</v>
      </c>
      <c r="G55" s="4" t="s">
        <v>4</v>
      </c>
    </row>
    <row r="56" spans="1:7" ht="30">
      <c r="A56" s="3" t="s">
        <v>621</v>
      </c>
      <c r="B56" s="4" t="s">
        <v>4</v>
      </c>
      <c r="C56" s="4" t="s">
        <v>4</v>
      </c>
      <c r="D56" s="4" t="s">
        <v>4</v>
      </c>
      <c r="E56" s="4" t="s">
        <v>4</v>
      </c>
      <c r="F56" s="4" t="s">
        <v>4</v>
      </c>
      <c r="G56" s="4" t="s">
        <v>4</v>
      </c>
    </row>
    <row r="57" spans="1:7" ht="30">
      <c r="A57" s="2" t="s">
        <v>1314</v>
      </c>
      <c r="B57" s="6">
        <v>7868</v>
      </c>
      <c r="C57" s="4" t="s">
        <v>4</v>
      </c>
      <c r="D57" s="4" t="s">
        <v>4</v>
      </c>
      <c r="E57" s="4" t="s">
        <v>4</v>
      </c>
      <c r="F57" s="6">
        <v>-2922</v>
      </c>
      <c r="G57" s="4" t="s">
        <v>4</v>
      </c>
    </row>
    <row r="58" spans="1:7" ht="30">
      <c r="A58" s="2" t="s">
        <v>1315</v>
      </c>
      <c r="B58" s="6">
        <v>16405</v>
      </c>
      <c r="C58" s="4" t="s">
        <v>4</v>
      </c>
      <c r="D58" s="4" t="s">
        <v>4</v>
      </c>
      <c r="E58" s="4" t="s">
        <v>4</v>
      </c>
      <c r="F58" s="6">
        <v>16600</v>
      </c>
      <c r="G58" s="4" t="s">
        <v>4</v>
      </c>
    </row>
    <row r="59" spans="1:7" ht="30">
      <c r="A59" s="2" t="s">
        <v>1322</v>
      </c>
      <c r="B59" s="4" t="s">
        <v>4</v>
      </c>
      <c r="C59" s="4" t="s">
        <v>4</v>
      </c>
      <c r="D59" s="4" t="s">
        <v>4</v>
      </c>
      <c r="E59" s="4" t="s">
        <v>4</v>
      </c>
      <c r="F59" s="4" t="s">
        <v>4</v>
      </c>
      <c r="G59" s="4" t="s">
        <v>4</v>
      </c>
    </row>
    <row r="60" spans="1:7">
      <c r="A60" s="3" t="s">
        <v>641</v>
      </c>
      <c r="B60" s="4" t="s">
        <v>4</v>
      </c>
      <c r="C60" s="4" t="s">
        <v>4</v>
      </c>
      <c r="D60" s="4" t="s">
        <v>4</v>
      </c>
      <c r="E60" s="4" t="s">
        <v>4</v>
      </c>
      <c r="F60" s="4" t="s">
        <v>4</v>
      </c>
      <c r="G60" s="4" t="s">
        <v>4</v>
      </c>
    </row>
    <row r="61" spans="1:7" ht="30">
      <c r="A61" s="2" t="s">
        <v>1317</v>
      </c>
      <c r="B61" s="4">
        <v>0</v>
      </c>
      <c r="C61" s="4" t="s">
        <v>4</v>
      </c>
      <c r="D61" s="4" t="s">
        <v>4</v>
      </c>
      <c r="E61" s="4" t="s">
        <v>4</v>
      </c>
      <c r="F61" s="4">
        <v>0</v>
      </c>
      <c r="G61" s="4" t="s">
        <v>4</v>
      </c>
    </row>
    <row r="62" spans="1:7" ht="30">
      <c r="A62" s="3" t="s">
        <v>621</v>
      </c>
      <c r="B62" s="4" t="s">
        <v>4</v>
      </c>
      <c r="C62" s="4" t="s">
        <v>4</v>
      </c>
      <c r="D62" s="4" t="s">
        <v>4</v>
      </c>
      <c r="E62" s="4" t="s">
        <v>4</v>
      </c>
      <c r="F62" s="4" t="s">
        <v>4</v>
      </c>
      <c r="G62" s="4" t="s">
        <v>4</v>
      </c>
    </row>
    <row r="63" spans="1:7" ht="30">
      <c r="A63" s="2" t="s">
        <v>53</v>
      </c>
      <c r="B63" s="4">
        <v>0</v>
      </c>
      <c r="C63" s="4" t="s">
        <v>4</v>
      </c>
      <c r="D63" s="4" t="s">
        <v>4</v>
      </c>
      <c r="E63" s="4" t="s">
        <v>4</v>
      </c>
      <c r="F63" s="4">
        <v>0</v>
      </c>
      <c r="G63" s="4" t="s">
        <v>4</v>
      </c>
    </row>
    <row r="64" spans="1:7" ht="30">
      <c r="A64" s="2" t="s">
        <v>1314</v>
      </c>
      <c r="B64" s="6">
        <v>7868</v>
      </c>
      <c r="C64" s="4" t="s">
        <v>4</v>
      </c>
      <c r="D64" s="4" t="s">
        <v>4</v>
      </c>
      <c r="E64" s="4" t="s">
        <v>4</v>
      </c>
      <c r="F64" s="6">
        <v>-2922</v>
      </c>
      <c r="G64" s="4" t="s">
        <v>4</v>
      </c>
    </row>
    <row r="65" spans="1:7" ht="30">
      <c r="A65" s="2" t="s">
        <v>1323</v>
      </c>
      <c r="B65" s="4" t="s">
        <v>4</v>
      </c>
      <c r="C65" s="4" t="s">
        <v>4</v>
      </c>
      <c r="D65" s="4" t="s">
        <v>4</v>
      </c>
      <c r="E65" s="4" t="s">
        <v>4</v>
      </c>
      <c r="F65" s="4" t="s">
        <v>4</v>
      </c>
      <c r="G65" s="4" t="s">
        <v>4</v>
      </c>
    </row>
    <row r="66" spans="1:7" ht="30">
      <c r="A66" s="3" t="s">
        <v>621</v>
      </c>
      <c r="B66" s="4" t="s">
        <v>4</v>
      </c>
      <c r="C66" s="4" t="s">
        <v>4</v>
      </c>
      <c r="D66" s="4" t="s">
        <v>4</v>
      </c>
      <c r="E66" s="4" t="s">
        <v>4</v>
      </c>
      <c r="F66" s="4" t="s">
        <v>4</v>
      </c>
      <c r="G66" s="4" t="s">
        <v>4</v>
      </c>
    </row>
    <row r="67" spans="1:7" ht="30">
      <c r="A67" s="2" t="s">
        <v>1314</v>
      </c>
      <c r="B67" s="4">
        <v>0</v>
      </c>
      <c r="C67" s="4" t="s">
        <v>4</v>
      </c>
      <c r="D67" s="4" t="s">
        <v>4</v>
      </c>
      <c r="E67" s="4" t="s">
        <v>4</v>
      </c>
      <c r="F67" s="4">
        <v>0</v>
      </c>
      <c r="G67" s="4" t="s">
        <v>4</v>
      </c>
    </row>
    <row r="68" spans="1:7" ht="45">
      <c r="A68" s="2" t="s">
        <v>1324</v>
      </c>
      <c r="B68" s="4" t="s">
        <v>4</v>
      </c>
      <c r="C68" s="4" t="s">
        <v>4</v>
      </c>
      <c r="D68" s="4" t="s">
        <v>4</v>
      </c>
      <c r="E68" s="4" t="s">
        <v>4</v>
      </c>
      <c r="F68" s="4" t="s">
        <v>4</v>
      </c>
      <c r="G68" s="4" t="s">
        <v>4</v>
      </c>
    </row>
    <row r="69" spans="1:7">
      <c r="A69" s="3" t="s">
        <v>632</v>
      </c>
      <c r="B69" s="4" t="s">
        <v>4</v>
      </c>
      <c r="C69" s="4" t="s">
        <v>4</v>
      </c>
      <c r="D69" s="4" t="s">
        <v>4</v>
      </c>
      <c r="E69" s="4" t="s">
        <v>4</v>
      </c>
      <c r="F69" s="4" t="s">
        <v>4</v>
      </c>
      <c r="G69" s="4" t="s">
        <v>4</v>
      </c>
    </row>
    <row r="70" spans="1:7" ht="30">
      <c r="A70" s="2" t="s">
        <v>1320</v>
      </c>
      <c r="B70" s="6">
        <v>15387</v>
      </c>
      <c r="C70" s="4" t="s">
        <v>4</v>
      </c>
      <c r="D70" s="4" t="s">
        <v>4</v>
      </c>
      <c r="E70" s="4" t="s">
        <v>4</v>
      </c>
      <c r="F70" s="6">
        <v>39351</v>
      </c>
      <c r="G70" s="4" t="s">
        <v>4</v>
      </c>
    </row>
    <row r="71" spans="1:7" ht="45">
      <c r="A71" s="2" t="s">
        <v>1325</v>
      </c>
      <c r="B71" s="4" t="s">
        <v>4</v>
      </c>
      <c r="C71" s="4" t="s">
        <v>4</v>
      </c>
      <c r="D71" s="4" t="s">
        <v>4</v>
      </c>
      <c r="E71" s="4" t="s">
        <v>4</v>
      </c>
      <c r="F71" s="4" t="s">
        <v>4</v>
      </c>
      <c r="G71" s="4" t="s">
        <v>4</v>
      </c>
    </row>
    <row r="72" spans="1:7">
      <c r="A72" s="3" t="s">
        <v>632</v>
      </c>
      <c r="B72" s="4" t="s">
        <v>4</v>
      </c>
      <c r="C72" s="4" t="s">
        <v>4</v>
      </c>
      <c r="D72" s="4" t="s">
        <v>4</v>
      </c>
      <c r="E72" s="4" t="s">
        <v>4</v>
      </c>
      <c r="F72" s="4" t="s">
        <v>4</v>
      </c>
      <c r="G72" s="4" t="s">
        <v>4</v>
      </c>
    </row>
    <row r="73" spans="1:7" ht="30">
      <c r="A73" s="2" t="s">
        <v>1320</v>
      </c>
      <c r="B73" s="6">
        <v>15387</v>
      </c>
      <c r="C73" s="4" t="s">
        <v>4</v>
      </c>
      <c r="D73" s="4" t="s">
        <v>4</v>
      </c>
      <c r="E73" s="4" t="s">
        <v>4</v>
      </c>
      <c r="F73" s="6">
        <v>39351</v>
      </c>
      <c r="G73" s="4" t="s">
        <v>4</v>
      </c>
    </row>
    <row r="74" spans="1:7">
      <c r="A74" s="2" t="s">
        <v>1193</v>
      </c>
      <c r="B74" s="4" t="s">
        <v>4</v>
      </c>
      <c r="C74" s="4" t="s">
        <v>4</v>
      </c>
      <c r="D74" s="4" t="s">
        <v>4</v>
      </c>
      <c r="E74" s="4" t="s">
        <v>4</v>
      </c>
      <c r="F74" s="4" t="s">
        <v>4</v>
      </c>
      <c r="G74" s="4" t="s">
        <v>4</v>
      </c>
    </row>
    <row r="75" spans="1:7" ht="45">
      <c r="A75" s="3" t="s">
        <v>1312</v>
      </c>
      <c r="B75" s="4" t="s">
        <v>4</v>
      </c>
      <c r="C75" s="4" t="s">
        <v>4</v>
      </c>
      <c r="D75" s="4" t="s">
        <v>4</v>
      </c>
      <c r="E75" s="4" t="s">
        <v>4</v>
      </c>
      <c r="F75" s="4" t="s">
        <v>4</v>
      </c>
      <c r="G75" s="4" t="s">
        <v>4</v>
      </c>
    </row>
    <row r="76" spans="1:7">
      <c r="A76" s="2" t="s">
        <v>33</v>
      </c>
      <c r="B76" s="4" t="s">
        <v>4</v>
      </c>
      <c r="C76" s="4">
        <v>0</v>
      </c>
      <c r="D76" s="4" t="s">
        <v>4</v>
      </c>
      <c r="E76" s="4" t="s">
        <v>4</v>
      </c>
      <c r="F76" s="4" t="s">
        <v>4</v>
      </c>
      <c r="G76" s="4">
        <v>0</v>
      </c>
    </row>
    <row r="77" spans="1:7">
      <c r="A77" s="2" t="s">
        <v>34</v>
      </c>
      <c r="B77" s="4" t="s">
        <v>4</v>
      </c>
      <c r="C77" s="4">
        <v>0</v>
      </c>
      <c r="D77" s="4" t="s">
        <v>4</v>
      </c>
      <c r="E77" s="4" t="s">
        <v>4</v>
      </c>
      <c r="F77" s="4" t="s">
        <v>4</v>
      </c>
      <c r="G77" s="4">
        <v>0</v>
      </c>
    </row>
    <row r="78" spans="1:7" ht="30">
      <c r="A78" s="2" t="s">
        <v>36</v>
      </c>
      <c r="B78" s="4" t="s">
        <v>4</v>
      </c>
      <c r="C78" s="4">
        <v>0</v>
      </c>
      <c r="D78" s="4" t="s">
        <v>4</v>
      </c>
      <c r="E78" s="4" t="s">
        <v>4</v>
      </c>
      <c r="F78" s="4" t="s">
        <v>4</v>
      </c>
      <c r="G78" s="4">
        <v>0</v>
      </c>
    </row>
    <row r="79" spans="1:7">
      <c r="A79" s="2" t="s">
        <v>755</v>
      </c>
      <c r="B79" s="4" t="s">
        <v>4</v>
      </c>
      <c r="C79" s="4">
        <v>0</v>
      </c>
      <c r="D79" s="4" t="s">
        <v>4</v>
      </c>
      <c r="E79" s="4" t="s">
        <v>4</v>
      </c>
      <c r="F79" s="4" t="s">
        <v>4</v>
      </c>
      <c r="G79" s="4">
        <v>0</v>
      </c>
    </row>
    <row r="80" spans="1:7">
      <c r="A80" s="2" t="s">
        <v>1313</v>
      </c>
      <c r="B80" s="4" t="s">
        <v>4</v>
      </c>
      <c r="C80" s="4">
        <v>0</v>
      </c>
      <c r="D80" s="4" t="s">
        <v>4</v>
      </c>
      <c r="E80" s="4" t="s">
        <v>4</v>
      </c>
      <c r="F80" s="4" t="s">
        <v>4</v>
      </c>
      <c r="G80" s="4">
        <v>0</v>
      </c>
    </row>
    <row r="81" spans="1:7">
      <c r="A81" s="2" t="s">
        <v>44</v>
      </c>
      <c r="B81" s="4" t="s">
        <v>4</v>
      </c>
      <c r="C81" s="4">
        <v>0</v>
      </c>
      <c r="D81" s="4" t="s">
        <v>4</v>
      </c>
      <c r="E81" s="4" t="s">
        <v>4</v>
      </c>
      <c r="F81" s="4" t="s">
        <v>4</v>
      </c>
      <c r="G81" s="4">
        <v>0</v>
      </c>
    </row>
    <row r="82" spans="1:7">
      <c r="A82" s="3" t="s">
        <v>641</v>
      </c>
      <c r="B82" s="4" t="s">
        <v>4</v>
      </c>
      <c r="C82" s="4" t="s">
        <v>4</v>
      </c>
      <c r="D82" s="4" t="s">
        <v>4</v>
      </c>
      <c r="E82" s="4" t="s">
        <v>4</v>
      </c>
      <c r="F82" s="4" t="s">
        <v>4</v>
      </c>
      <c r="G82" s="4" t="s">
        <v>4</v>
      </c>
    </row>
    <row r="83" spans="1:7" ht="30">
      <c r="A83" s="2" t="s">
        <v>1317</v>
      </c>
      <c r="B83" s="4" t="s">
        <v>4</v>
      </c>
      <c r="C83" s="4" t="s">
        <v>4</v>
      </c>
      <c r="D83" s="4">
        <v>-180</v>
      </c>
      <c r="E83" s="4">
        <v>-180</v>
      </c>
      <c r="F83" s="4" t="s">
        <v>4</v>
      </c>
      <c r="G83" s="4" t="s">
        <v>4</v>
      </c>
    </row>
    <row r="84" spans="1:7" ht="30">
      <c r="A84" s="3" t="s">
        <v>621</v>
      </c>
      <c r="B84" s="4" t="s">
        <v>4</v>
      </c>
      <c r="C84" s="4" t="s">
        <v>4</v>
      </c>
      <c r="D84" s="4" t="s">
        <v>4</v>
      </c>
      <c r="E84" s="4" t="s">
        <v>4</v>
      </c>
      <c r="F84" s="4" t="s">
        <v>4</v>
      </c>
      <c r="G84" s="4" t="s">
        <v>4</v>
      </c>
    </row>
    <row r="85" spans="1:7" ht="30">
      <c r="A85" s="2" t="s">
        <v>53</v>
      </c>
      <c r="B85" s="4" t="s">
        <v>4</v>
      </c>
      <c r="C85" s="4" t="s">
        <v>4</v>
      </c>
      <c r="D85" s="6">
        <v>117934</v>
      </c>
      <c r="E85" s="6">
        <v>117934</v>
      </c>
      <c r="F85" s="4" t="s">
        <v>4</v>
      </c>
      <c r="G85" s="4" t="s">
        <v>4</v>
      </c>
    </row>
    <row r="86" spans="1:7" ht="30">
      <c r="A86" s="2" t="s">
        <v>1314</v>
      </c>
      <c r="B86" s="4" t="s">
        <v>4</v>
      </c>
      <c r="C86" s="4">
        <v>0</v>
      </c>
      <c r="D86" s="6">
        <v>117934</v>
      </c>
      <c r="E86" s="6">
        <v>117934</v>
      </c>
      <c r="F86" s="4" t="s">
        <v>4</v>
      </c>
      <c r="G86" s="4">
        <v>0</v>
      </c>
    </row>
    <row r="87" spans="1:7" ht="30">
      <c r="A87" s="2" t="s">
        <v>1315</v>
      </c>
      <c r="B87" s="4" t="s">
        <v>4</v>
      </c>
      <c r="C87" s="4">
        <v>0</v>
      </c>
      <c r="D87" s="6">
        <v>117754</v>
      </c>
      <c r="E87" s="6">
        <v>117754</v>
      </c>
      <c r="F87" s="4" t="s">
        <v>4</v>
      </c>
      <c r="G87" s="4">
        <v>0</v>
      </c>
    </row>
    <row r="88" spans="1:7" ht="30">
      <c r="A88" s="2" t="s">
        <v>1326</v>
      </c>
      <c r="B88" s="4" t="s">
        <v>4</v>
      </c>
      <c r="C88" s="4" t="s">
        <v>4</v>
      </c>
      <c r="D88" s="4" t="s">
        <v>4</v>
      </c>
      <c r="E88" s="4" t="s">
        <v>4</v>
      </c>
      <c r="F88" s="4" t="s">
        <v>4</v>
      </c>
      <c r="G88" s="4" t="s">
        <v>4</v>
      </c>
    </row>
    <row r="89" spans="1:7">
      <c r="A89" s="3" t="s">
        <v>641</v>
      </c>
      <c r="B89" s="4" t="s">
        <v>4</v>
      </c>
      <c r="C89" s="4" t="s">
        <v>4</v>
      </c>
      <c r="D89" s="4" t="s">
        <v>4</v>
      </c>
      <c r="E89" s="4" t="s">
        <v>4</v>
      </c>
      <c r="F89" s="4" t="s">
        <v>4</v>
      </c>
      <c r="G89" s="4" t="s">
        <v>4</v>
      </c>
    </row>
    <row r="90" spans="1:7" ht="30">
      <c r="A90" s="2" t="s">
        <v>1317</v>
      </c>
      <c r="B90" s="4" t="s">
        <v>4</v>
      </c>
      <c r="C90" s="4">
        <v>0</v>
      </c>
      <c r="D90" s="4" t="s">
        <v>4</v>
      </c>
      <c r="E90" s="4" t="s">
        <v>4</v>
      </c>
      <c r="F90" s="4" t="s">
        <v>4</v>
      </c>
      <c r="G90" s="4">
        <v>0</v>
      </c>
    </row>
    <row r="91" spans="1:7" ht="30">
      <c r="A91" s="3" t="s">
        <v>621</v>
      </c>
      <c r="B91" s="4" t="s">
        <v>4</v>
      </c>
      <c r="C91" s="4" t="s">
        <v>4</v>
      </c>
      <c r="D91" s="4" t="s">
        <v>4</v>
      </c>
      <c r="E91" s="4" t="s">
        <v>4</v>
      </c>
      <c r="F91" s="4" t="s">
        <v>4</v>
      </c>
      <c r="G91" s="4" t="s">
        <v>4</v>
      </c>
    </row>
    <row r="92" spans="1:7" ht="30">
      <c r="A92" s="2" t="s">
        <v>53</v>
      </c>
      <c r="B92" s="4" t="s">
        <v>4</v>
      </c>
      <c r="C92" s="4">
        <v>0</v>
      </c>
      <c r="D92" s="4" t="s">
        <v>4</v>
      </c>
      <c r="E92" s="4" t="s">
        <v>4</v>
      </c>
      <c r="F92" s="4" t="s">
        <v>4</v>
      </c>
      <c r="G92" s="4">
        <v>0</v>
      </c>
    </row>
    <row r="93" spans="1:7" ht="30">
      <c r="A93" s="2" t="s">
        <v>1314</v>
      </c>
      <c r="B93" s="4" t="s">
        <v>4</v>
      </c>
      <c r="C93" s="4">
        <v>0</v>
      </c>
      <c r="D93" s="4" t="s">
        <v>4</v>
      </c>
      <c r="E93" s="4" t="s">
        <v>4</v>
      </c>
      <c r="F93" s="4" t="s">
        <v>4</v>
      </c>
      <c r="G93" s="4">
        <v>0</v>
      </c>
    </row>
    <row r="94" spans="1:7" ht="30">
      <c r="A94" s="2" t="s">
        <v>1327</v>
      </c>
      <c r="B94" s="4" t="s">
        <v>4</v>
      </c>
      <c r="C94" s="4" t="s">
        <v>4</v>
      </c>
      <c r="D94" s="4" t="s">
        <v>4</v>
      </c>
      <c r="E94" s="4" t="s">
        <v>4</v>
      </c>
      <c r="F94" s="4" t="s">
        <v>4</v>
      </c>
      <c r="G94" s="4" t="s">
        <v>4</v>
      </c>
    </row>
    <row r="95" spans="1:7" ht="30">
      <c r="A95" s="3" t="s">
        <v>621</v>
      </c>
      <c r="B95" s="4" t="s">
        <v>4</v>
      </c>
      <c r="C95" s="4" t="s">
        <v>4</v>
      </c>
      <c r="D95" s="4" t="s">
        <v>4</v>
      </c>
      <c r="E95" s="4" t="s">
        <v>4</v>
      </c>
      <c r="F95" s="4" t="s">
        <v>4</v>
      </c>
      <c r="G95" s="4" t="s">
        <v>4</v>
      </c>
    </row>
    <row r="96" spans="1:7" ht="30">
      <c r="A96" s="2" t="s">
        <v>1314</v>
      </c>
      <c r="B96" s="4" t="s">
        <v>4</v>
      </c>
      <c r="C96" s="4">
        <v>0</v>
      </c>
      <c r="D96" s="4" t="s">
        <v>4</v>
      </c>
      <c r="E96" s="4" t="s">
        <v>4</v>
      </c>
      <c r="F96" s="4" t="s">
        <v>4</v>
      </c>
      <c r="G96" s="4">
        <v>0</v>
      </c>
    </row>
    <row r="97" spans="1:7" ht="30">
      <c r="A97" s="2" t="s">
        <v>1328</v>
      </c>
      <c r="B97" s="4" t="s">
        <v>4</v>
      </c>
      <c r="C97" s="4" t="s">
        <v>4</v>
      </c>
      <c r="D97" s="4" t="s">
        <v>4</v>
      </c>
      <c r="E97" s="4" t="s">
        <v>4</v>
      </c>
      <c r="F97" s="4" t="s">
        <v>4</v>
      </c>
      <c r="G97" s="4" t="s">
        <v>4</v>
      </c>
    </row>
    <row r="98" spans="1:7">
      <c r="A98" s="3" t="s">
        <v>632</v>
      </c>
      <c r="B98" s="4" t="s">
        <v>4</v>
      </c>
      <c r="C98" s="4" t="s">
        <v>4</v>
      </c>
      <c r="D98" s="4" t="s">
        <v>4</v>
      </c>
      <c r="E98" s="4" t="s">
        <v>4</v>
      </c>
      <c r="F98" s="4" t="s">
        <v>4</v>
      </c>
      <c r="G98" s="4" t="s">
        <v>4</v>
      </c>
    </row>
    <row r="99" spans="1:7" ht="30">
      <c r="A99" s="2" t="s">
        <v>1320</v>
      </c>
      <c r="B99" s="4" t="s">
        <v>4</v>
      </c>
      <c r="C99" s="6">
        <v>-121556</v>
      </c>
      <c r="D99" s="6">
        <v>154748</v>
      </c>
      <c r="E99" s="6">
        <v>154748</v>
      </c>
      <c r="F99" s="4" t="s">
        <v>4</v>
      </c>
      <c r="G99" s="6">
        <v>-207807</v>
      </c>
    </row>
    <row r="100" spans="1:7" ht="30">
      <c r="A100" s="2" t="s">
        <v>1329</v>
      </c>
      <c r="B100" s="4" t="s">
        <v>4</v>
      </c>
      <c r="C100" s="4" t="s">
        <v>4</v>
      </c>
      <c r="D100" s="4" t="s">
        <v>4</v>
      </c>
      <c r="E100" s="4" t="s">
        <v>4</v>
      </c>
      <c r="F100" s="4" t="s">
        <v>4</v>
      </c>
      <c r="G100" s="4" t="s">
        <v>4</v>
      </c>
    </row>
    <row r="101" spans="1:7">
      <c r="A101" s="3" t="s">
        <v>632</v>
      </c>
      <c r="B101" s="4" t="s">
        <v>4</v>
      </c>
      <c r="C101" s="4" t="s">
        <v>4</v>
      </c>
      <c r="D101" s="4" t="s">
        <v>4</v>
      </c>
      <c r="E101" s="4" t="s">
        <v>4</v>
      </c>
      <c r="F101" s="4" t="s">
        <v>4</v>
      </c>
      <c r="G101" s="4" t="s">
        <v>4</v>
      </c>
    </row>
    <row r="102" spans="1:7" ht="30">
      <c r="A102" s="2" t="s">
        <v>1320</v>
      </c>
      <c r="B102" s="4" t="s">
        <v>4</v>
      </c>
      <c r="C102" s="6">
        <v>-121556</v>
      </c>
      <c r="D102" s="6">
        <v>154748</v>
      </c>
      <c r="E102" s="6">
        <v>154748</v>
      </c>
      <c r="F102" s="4" t="s">
        <v>4</v>
      </c>
      <c r="G102" s="6">
        <v>-207807</v>
      </c>
    </row>
    <row r="103" spans="1:7">
      <c r="A103" s="2" t="s">
        <v>1192</v>
      </c>
      <c r="B103" s="4" t="s">
        <v>4</v>
      </c>
      <c r="C103" s="4" t="s">
        <v>4</v>
      </c>
      <c r="D103" s="4" t="s">
        <v>4</v>
      </c>
      <c r="E103" s="4" t="s">
        <v>4</v>
      </c>
      <c r="F103" s="4" t="s">
        <v>4</v>
      </c>
      <c r="G103" s="4" t="s">
        <v>4</v>
      </c>
    </row>
    <row r="104" spans="1:7" ht="45">
      <c r="A104" s="3" t="s">
        <v>1312</v>
      </c>
      <c r="B104" s="4" t="s">
        <v>4</v>
      </c>
      <c r="C104" s="4" t="s">
        <v>4</v>
      </c>
      <c r="D104" s="4" t="s">
        <v>4</v>
      </c>
      <c r="E104" s="4" t="s">
        <v>4</v>
      </c>
      <c r="F104" s="4" t="s">
        <v>4</v>
      </c>
      <c r="G104" s="4" t="s">
        <v>4</v>
      </c>
    </row>
    <row r="105" spans="1:7">
      <c r="A105" s="2" t="s">
        <v>33</v>
      </c>
      <c r="B105" s="4">
        <v>0</v>
      </c>
      <c r="C105" s="4" t="s">
        <v>4</v>
      </c>
      <c r="D105" s="4" t="s">
        <v>4</v>
      </c>
      <c r="E105" s="4" t="s">
        <v>4</v>
      </c>
      <c r="F105" s="4">
        <v>0</v>
      </c>
      <c r="G105" s="4" t="s">
        <v>4</v>
      </c>
    </row>
    <row r="106" spans="1:7">
      <c r="A106" s="2" t="s">
        <v>34</v>
      </c>
      <c r="B106" s="4">
        <v>0</v>
      </c>
      <c r="C106" s="4" t="s">
        <v>4</v>
      </c>
      <c r="D106" s="4" t="s">
        <v>4</v>
      </c>
      <c r="E106" s="4" t="s">
        <v>4</v>
      </c>
      <c r="F106" s="4">
        <v>0</v>
      </c>
      <c r="G106" s="4" t="s">
        <v>4</v>
      </c>
    </row>
    <row r="107" spans="1:7" ht="30">
      <c r="A107" s="2" t="s">
        <v>36</v>
      </c>
      <c r="B107" s="4">
        <v>0</v>
      </c>
      <c r="C107" s="4" t="s">
        <v>4</v>
      </c>
      <c r="D107" s="4" t="s">
        <v>4</v>
      </c>
      <c r="E107" s="4" t="s">
        <v>4</v>
      </c>
      <c r="F107" s="4">
        <v>0</v>
      </c>
      <c r="G107" s="4" t="s">
        <v>4</v>
      </c>
    </row>
    <row r="108" spans="1:7">
      <c r="A108" s="2" t="s">
        <v>755</v>
      </c>
      <c r="B108" s="4">
        <v>0</v>
      </c>
      <c r="C108" s="4" t="s">
        <v>4</v>
      </c>
      <c r="D108" s="4" t="s">
        <v>4</v>
      </c>
      <c r="E108" s="4" t="s">
        <v>4</v>
      </c>
      <c r="F108" s="4">
        <v>0</v>
      </c>
      <c r="G108" s="4" t="s">
        <v>4</v>
      </c>
    </row>
    <row r="109" spans="1:7">
      <c r="A109" s="2" t="s">
        <v>1313</v>
      </c>
      <c r="B109" s="4">
        <v>-40</v>
      </c>
      <c r="C109" s="4" t="s">
        <v>4</v>
      </c>
      <c r="D109" s="4" t="s">
        <v>4</v>
      </c>
      <c r="E109" s="4" t="s">
        <v>4</v>
      </c>
      <c r="F109" s="4" t="s">
        <v>4</v>
      </c>
      <c r="G109" s="4" t="s">
        <v>4</v>
      </c>
    </row>
    <row r="110" spans="1:7">
      <c r="A110" s="2" t="s">
        <v>44</v>
      </c>
      <c r="B110" s="4">
        <v>-40</v>
      </c>
      <c r="C110" s="4" t="s">
        <v>4</v>
      </c>
      <c r="D110" s="4" t="s">
        <v>4</v>
      </c>
      <c r="E110" s="4" t="s">
        <v>4</v>
      </c>
      <c r="F110" s="4">
        <v>-98</v>
      </c>
      <c r="G110" s="4" t="s">
        <v>4</v>
      </c>
    </row>
    <row r="111" spans="1:7" ht="30">
      <c r="A111" s="3" t="s">
        <v>621</v>
      </c>
      <c r="B111" s="4" t="s">
        <v>4</v>
      </c>
      <c r="C111" s="4" t="s">
        <v>4</v>
      </c>
      <c r="D111" s="4" t="s">
        <v>4</v>
      </c>
      <c r="E111" s="4" t="s">
        <v>4</v>
      </c>
      <c r="F111" s="4" t="s">
        <v>4</v>
      </c>
      <c r="G111" s="4" t="s">
        <v>4</v>
      </c>
    </row>
    <row r="112" spans="1:7" ht="30">
      <c r="A112" s="2" t="s">
        <v>1314</v>
      </c>
      <c r="B112" s="6">
        <v>-9501</v>
      </c>
      <c r="C112" s="4" t="s">
        <v>4</v>
      </c>
      <c r="D112" s="4" t="s">
        <v>4</v>
      </c>
      <c r="E112" s="4" t="s">
        <v>4</v>
      </c>
      <c r="F112" s="6">
        <v>-10512</v>
      </c>
      <c r="G112" s="4" t="s">
        <v>4</v>
      </c>
    </row>
    <row r="113" spans="1:7" ht="30">
      <c r="A113" s="2" t="s">
        <v>1315</v>
      </c>
      <c r="B113" s="6">
        <v>-13200</v>
      </c>
      <c r="C113" s="4" t="s">
        <v>4</v>
      </c>
      <c r="D113" s="4" t="s">
        <v>4</v>
      </c>
      <c r="E113" s="4" t="s">
        <v>4</v>
      </c>
      <c r="F113" s="6">
        <v>-18675</v>
      </c>
      <c r="G113" s="4" t="s">
        <v>4</v>
      </c>
    </row>
    <row r="114" spans="1:7" ht="30">
      <c r="A114" s="2" t="s">
        <v>1330</v>
      </c>
      <c r="B114" s="4" t="s">
        <v>4</v>
      </c>
      <c r="C114" s="4" t="s">
        <v>4</v>
      </c>
      <c r="D114" s="4" t="s">
        <v>4</v>
      </c>
      <c r="E114" s="4" t="s">
        <v>4</v>
      </c>
      <c r="F114" s="4" t="s">
        <v>4</v>
      </c>
      <c r="G114" s="4" t="s">
        <v>4</v>
      </c>
    </row>
    <row r="115" spans="1:7">
      <c r="A115" s="3" t="s">
        <v>641</v>
      </c>
      <c r="B115" s="4" t="s">
        <v>4</v>
      </c>
      <c r="C115" s="4" t="s">
        <v>4</v>
      </c>
      <c r="D115" s="4" t="s">
        <v>4</v>
      </c>
      <c r="E115" s="4" t="s">
        <v>4</v>
      </c>
      <c r="F115" s="4" t="s">
        <v>4</v>
      </c>
      <c r="G115" s="4" t="s">
        <v>4</v>
      </c>
    </row>
    <row r="116" spans="1:7" ht="30">
      <c r="A116" s="2" t="s">
        <v>1317</v>
      </c>
      <c r="B116" s="6">
        <v>-3659</v>
      </c>
      <c r="C116" s="4" t="s">
        <v>4</v>
      </c>
      <c r="D116" s="4" t="s">
        <v>4</v>
      </c>
      <c r="E116" s="4" t="s">
        <v>4</v>
      </c>
      <c r="F116" s="6">
        <v>-8065</v>
      </c>
      <c r="G116" s="4" t="s">
        <v>4</v>
      </c>
    </row>
    <row r="117" spans="1:7" ht="30">
      <c r="A117" s="3" t="s">
        <v>621</v>
      </c>
      <c r="B117" s="4" t="s">
        <v>4</v>
      </c>
      <c r="C117" s="4" t="s">
        <v>4</v>
      </c>
      <c r="D117" s="4" t="s">
        <v>4</v>
      </c>
      <c r="E117" s="4" t="s">
        <v>4</v>
      </c>
      <c r="F117" s="4" t="s">
        <v>4</v>
      </c>
      <c r="G117" s="4" t="s">
        <v>4</v>
      </c>
    </row>
    <row r="118" spans="1:7" ht="30">
      <c r="A118" s="2" t="s">
        <v>53</v>
      </c>
      <c r="B118" s="4">
        <v>0</v>
      </c>
      <c r="C118" s="4" t="s">
        <v>4</v>
      </c>
      <c r="D118" s="4" t="s">
        <v>4</v>
      </c>
      <c r="E118" s="4" t="s">
        <v>4</v>
      </c>
      <c r="F118" s="4">
        <v>0</v>
      </c>
      <c r="G118" s="4" t="s">
        <v>4</v>
      </c>
    </row>
    <row r="119" spans="1:7" ht="30">
      <c r="A119" s="2" t="s">
        <v>1314</v>
      </c>
      <c r="B119" s="4">
        <v>0</v>
      </c>
      <c r="C119" s="4" t="s">
        <v>4</v>
      </c>
      <c r="D119" s="4" t="s">
        <v>4</v>
      </c>
      <c r="E119" s="4" t="s">
        <v>4</v>
      </c>
      <c r="F119" s="4">
        <v>0</v>
      </c>
      <c r="G119" s="4" t="s">
        <v>4</v>
      </c>
    </row>
    <row r="120" spans="1:7" ht="30">
      <c r="A120" s="2" t="s">
        <v>1331</v>
      </c>
      <c r="B120" s="4" t="s">
        <v>4</v>
      </c>
      <c r="C120" s="4" t="s">
        <v>4</v>
      </c>
      <c r="D120" s="4" t="s">
        <v>4</v>
      </c>
      <c r="E120" s="4" t="s">
        <v>4</v>
      </c>
      <c r="F120" s="4" t="s">
        <v>4</v>
      </c>
      <c r="G120" s="4" t="s">
        <v>4</v>
      </c>
    </row>
    <row r="121" spans="1:7" ht="30">
      <c r="A121" s="3" t="s">
        <v>621</v>
      </c>
      <c r="B121" s="4" t="s">
        <v>4</v>
      </c>
      <c r="C121" s="4" t="s">
        <v>4</v>
      </c>
      <c r="D121" s="4" t="s">
        <v>4</v>
      </c>
      <c r="E121" s="4" t="s">
        <v>4</v>
      </c>
      <c r="F121" s="4" t="s">
        <v>4</v>
      </c>
      <c r="G121" s="4" t="s">
        <v>4</v>
      </c>
    </row>
    <row r="122" spans="1:7" ht="30">
      <c r="A122" s="2" t="s">
        <v>1314</v>
      </c>
      <c r="B122" s="6">
        <v>-9501</v>
      </c>
      <c r="C122" s="4" t="s">
        <v>4</v>
      </c>
      <c r="D122" s="4" t="s">
        <v>4</v>
      </c>
      <c r="E122" s="4" t="s">
        <v>4</v>
      </c>
      <c r="F122" s="6">
        <v>-10512</v>
      </c>
      <c r="G122" s="4" t="s">
        <v>4</v>
      </c>
    </row>
    <row r="123" spans="1:7" ht="30">
      <c r="A123" s="2" t="s">
        <v>1332</v>
      </c>
      <c r="B123" s="4" t="s">
        <v>4</v>
      </c>
      <c r="C123" s="4" t="s">
        <v>4</v>
      </c>
      <c r="D123" s="4" t="s">
        <v>4</v>
      </c>
      <c r="E123" s="4" t="s">
        <v>4</v>
      </c>
      <c r="F123" s="4" t="s">
        <v>4</v>
      </c>
      <c r="G123" s="4" t="s">
        <v>4</v>
      </c>
    </row>
    <row r="124" spans="1:7">
      <c r="A124" s="3" t="s">
        <v>632</v>
      </c>
      <c r="B124" s="4" t="s">
        <v>4</v>
      </c>
      <c r="C124" s="4" t="s">
        <v>4</v>
      </c>
      <c r="D124" s="4" t="s">
        <v>4</v>
      </c>
      <c r="E124" s="4" t="s">
        <v>4</v>
      </c>
      <c r="F124" s="4" t="s">
        <v>4</v>
      </c>
      <c r="G124" s="4" t="s">
        <v>4</v>
      </c>
    </row>
    <row r="125" spans="1:7" ht="30">
      <c r="A125" s="2" t="s">
        <v>1320</v>
      </c>
      <c r="B125" s="4">
        <v>0</v>
      </c>
      <c r="C125" s="4" t="s">
        <v>4</v>
      </c>
      <c r="D125" s="4" t="s">
        <v>4</v>
      </c>
      <c r="E125" s="4" t="s">
        <v>4</v>
      </c>
      <c r="F125" s="4">
        <v>0</v>
      </c>
      <c r="G125" s="4" t="s">
        <v>4</v>
      </c>
    </row>
    <row r="126" spans="1:7" ht="30">
      <c r="A126" s="2" t="s">
        <v>1333</v>
      </c>
      <c r="B126" s="4" t="s">
        <v>4</v>
      </c>
      <c r="C126" s="4" t="s">
        <v>4</v>
      </c>
      <c r="D126" s="4" t="s">
        <v>4</v>
      </c>
      <c r="E126" s="4" t="s">
        <v>4</v>
      </c>
      <c r="F126" s="4" t="s">
        <v>4</v>
      </c>
      <c r="G126" s="4" t="s">
        <v>4</v>
      </c>
    </row>
    <row r="127" spans="1:7">
      <c r="A127" s="3" t="s">
        <v>632</v>
      </c>
      <c r="B127" s="4" t="s">
        <v>4</v>
      </c>
      <c r="C127" s="4" t="s">
        <v>4</v>
      </c>
      <c r="D127" s="4" t="s">
        <v>4</v>
      </c>
      <c r="E127" s="4" t="s">
        <v>4</v>
      </c>
      <c r="F127" s="4" t="s">
        <v>4</v>
      </c>
      <c r="G127" s="4" t="s">
        <v>4</v>
      </c>
    </row>
    <row r="128" spans="1:7" ht="30">
      <c r="A128" s="2" t="s">
        <v>1320</v>
      </c>
      <c r="B128" s="4">
        <v>0</v>
      </c>
      <c r="C128" s="4" t="s">
        <v>4</v>
      </c>
      <c r="D128" s="4" t="s">
        <v>4</v>
      </c>
      <c r="E128" s="4" t="s">
        <v>4</v>
      </c>
      <c r="F128" s="4">
        <v>0</v>
      </c>
      <c r="G128" s="4" t="s">
        <v>4</v>
      </c>
    </row>
    <row r="129" spans="1:7" ht="30">
      <c r="A129" s="2" t="s">
        <v>1334</v>
      </c>
      <c r="B129" s="4" t="s">
        <v>4</v>
      </c>
      <c r="C129" s="4" t="s">
        <v>4</v>
      </c>
      <c r="D129" s="4" t="s">
        <v>4</v>
      </c>
      <c r="E129" s="4" t="s">
        <v>4</v>
      </c>
      <c r="F129" s="4" t="s">
        <v>4</v>
      </c>
      <c r="G129" s="4" t="s">
        <v>4</v>
      </c>
    </row>
    <row r="130" spans="1:7" ht="30">
      <c r="A130" s="3" t="s">
        <v>621</v>
      </c>
      <c r="B130" s="4" t="s">
        <v>4</v>
      </c>
      <c r="C130" s="4" t="s">
        <v>4</v>
      </c>
      <c r="D130" s="4" t="s">
        <v>4</v>
      </c>
      <c r="E130" s="4" t="s">
        <v>4</v>
      </c>
      <c r="F130" s="4" t="s">
        <v>4</v>
      </c>
      <c r="G130" s="4" t="s">
        <v>4</v>
      </c>
    </row>
    <row r="131" spans="1:7" ht="30">
      <c r="A131" s="2" t="s">
        <v>1315</v>
      </c>
      <c r="B131" s="4" t="s">
        <v>4</v>
      </c>
      <c r="C131" s="6">
        <v>-8800</v>
      </c>
      <c r="D131" s="4" t="s">
        <v>4</v>
      </c>
      <c r="E131" s="4" t="s">
        <v>4</v>
      </c>
      <c r="F131" s="4" t="s">
        <v>4</v>
      </c>
      <c r="G131" s="6">
        <v>-15200</v>
      </c>
    </row>
    <row r="132" spans="1:7" ht="30">
      <c r="A132" s="2" t="s">
        <v>1197</v>
      </c>
      <c r="B132" s="4" t="s">
        <v>4</v>
      </c>
      <c r="C132" s="4" t="s">
        <v>4</v>
      </c>
      <c r="D132" s="4" t="s">
        <v>4</v>
      </c>
      <c r="E132" s="4" t="s">
        <v>4</v>
      </c>
      <c r="F132" s="4" t="s">
        <v>4</v>
      </c>
      <c r="G132" s="4" t="s">
        <v>4</v>
      </c>
    </row>
    <row r="133" spans="1:7" ht="45">
      <c r="A133" s="3" t="s">
        <v>1312</v>
      </c>
      <c r="B133" s="4" t="s">
        <v>4</v>
      </c>
      <c r="C133" s="4" t="s">
        <v>4</v>
      </c>
      <c r="D133" s="4" t="s">
        <v>4</v>
      </c>
      <c r="E133" s="4" t="s">
        <v>4</v>
      </c>
      <c r="F133" s="4" t="s">
        <v>4</v>
      </c>
      <c r="G133" s="4" t="s">
        <v>4</v>
      </c>
    </row>
    <row r="134" spans="1:7">
      <c r="A134" s="2" t="s">
        <v>33</v>
      </c>
      <c r="B134" s="4" t="s">
        <v>4</v>
      </c>
      <c r="C134" s="4">
        <v>0</v>
      </c>
      <c r="D134" s="4" t="s">
        <v>4</v>
      </c>
      <c r="E134" s="4" t="s">
        <v>4</v>
      </c>
      <c r="F134" s="4" t="s">
        <v>4</v>
      </c>
      <c r="G134" s="4">
        <v>0</v>
      </c>
    </row>
    <row r="135" spans="1:7">
      <c r="A135" s="2" t="s">
        <v>34</v>
      </c>
      <c r="B135" s="4" t="s">
        <v>4</v>
      </c>
      <c r="C135" s="4">
        <v>0</v>
      </c>
      <c r="D135" s="4" t="s">
        <v>4</v>
      </c>
      <c r="E135" s="4" t="s">
        <v>4</v>
      </c>
      <c r="F135" s="4" t="s">
        <v>4</v>
      </c>
      <c r="G135" s="4">
        <v>0</v>
      </c>
    </row>
    <row r="136" spans="1:7" ht="30">
      <c r="A136" s="2" t="s">
        <v>36</v>
      </c>
      <c r="B136" s="4" t="s">
        <v>4</v>
      </c>
      <c r="C136" s="4">
        <v>0</v>
      </c>
      <c r="D136" s="4" t="s">
        <v>4</v>
      </c>
      <c r="E136" s="4" t="s">
        <v>4</v>
      </c>
      <c r="F136" s="4" t="s">
        <v>4</v>
      </c>
      <c r="G136" s="4">
        <v>0</v>
      </c>
    </row>
    <row r="137" spans="1:7">
      <c r="A137" s="2" t="s">
        <v>755</v>
      </c>
      <c r="B137" s="4" t="s">
        <v>4</v>
      </c>
      <c r="C137" s="4">
        <v>0</v>
      </c>
      <c r="D137" s="4" t="s">
        <v>4</v>
      </c>
      <c r="E137" s="4" t="s">
        <v>4</v>
      </c>
      <c r="F137" s="4" t="s">
        <v>4</v>
      </c>
      <c r="G137" s="4">
        <v>0</v>
      </c>
    </row>
    <row r="138" spans="1:7">
      <c r="A138" s="2" t="s">
        <v>1313</v>
      </c>
      <c r="B138" s="4" t="s">
        <v>4</v>
      </c>
      <c r="C138" s="4">
        <v>0</v>
      </c>
      <c r="D138" s="4" t="s">
        <v>4</v>
      </c>
      <c r="E138" s="4" t="s">
        <v>4</v>
      </c>
      <c r="F138" s="4" t="s">
        <v>4</v>
      </c>
      <c r="G138" s="4">
        <v>0</v>
      </c>
    </row>
    <row r="139" spans="1:7">
      <c r="A139" s="2" t="s">
        <v>44</v>
      </c>
      <c r="B139" s="4" t="s">
        <v>4</v>
      </c>
      <c r="C139" s="4">
        <v>0</v>
      </c>
      <c r="D139" s="4" t="s">
        <v>4</v>
      </c>
      <c r="E139" s="4" t="s">
        <v>4</v>
      </c>
      <c r="F139" s="4" t="s">
        <v>4</v>
      </c>
      <c r="G139" s="4">
        <v>0</v>
      </c>
    </row>
    <row r="140" spans="1:7" ht="30">
      <c r="A140" s="3" t="s">
        <v>621</v>
      </c>
      <c r="B140" s="4" t="s">
        <v>4</v>
      </c>
      <c r="C140" s="4" t="s">
        <v>4</v>
      </c>
      <c r="D140" s="4" t="s">
        <v>4</v>
      </c>
      <c r="E140" s="4" t="s">
        <v>4</v>
      </c>
      <c r="F140" s="4" t="s">
        <v>4</v>
      </c>
      <c r="G140" s="4" t="s">
        <v>4</v>
      </c>
    </row>
    <row r="141" spans="1:7" ht="30">
      <c r="A141" s="2" t="s">
        <v>1314</v>
      </c>
      <c r="B141" s="4" t="s">
        <v>4</v>
      </c>
      <c r="C141" s="4">
        <v>0</v>
      </c>
      <c r="D141" s="4">
        <v>0</v>
      </c>
      <c r="E141" s="4">
        <v>0</v>
      </c>
      <c r="F141" s="4" t="s">
        <v>4</v>
      </c>
      <c r="G141" s="4">
        <v>0</v>
      </c>
    </row>
    <row r="142" spans="1:7" ht="30">
      <c r="A142" s="2" t="s">
        <v>1315</v>
      </c>
      <c r="B142" s="4" t="s">
        <v>4</v>
      </c>
      <c r="C142" s="4">
        <v>0</v>
      </c>
      <c r="D142" s="4">
        <v>0</v>
      </c>
      <c r="E142" s="4">
        <v>0</v>
      </c>
      <c r="F142" s="4" t="s">
        <v>4</v>
      </c>
      <c r="G142" s="4">
        <v>0</v>
      </c>
    </row>
    <row r="143" spans="1:7" ht="30">
      <c r="A143" s="2" t="s">
        <v>1335</v>
      </c>
      <c r="B143" s="4" t="s">
        <v>4</v>
      </c>
      <c r="C143" s="4" t="s">
        <v>4</v>
      </c>
      <c r="D143" s="4" t="s">
        <v>4</v>
      </c>
      <c r="E143" s="4" t="s">
        <v>4</v>
      </c>
      <c r="F143" s="4" t="s">
        <v>4</v>
      </c>
      <c r="G143" s="4" t="s">
        <v>4</v>
      </c>
    </row>
    <row r="144" spans="1:7">
      <c r="A144" s="3" t="s">
        <v>641</v>
      </c>
      <c r="B144" s="4" t="s">
        <v>4</v>
      </c>
      <c r="C144" s="4" t="s">
        <v>4</v>
      </c>
      <c r="D144" s="4" t="s">
        <v>4</v>
      </c>
      <c r="E144" s="4" t="s">
        <v>4</v>
      </c>
      <c r="F144" s="4" t="s">
        <v>4</v>
      </c>
      <c r="G144" s="4" t="s">
        <v>4</v>
      </c>
    </row>
    <row r="145" spans="1:7" ht="30">
      <c r="A145" s="2" t="s">
        <v>1317</v>
      </c>
      <c r="B145" s="4" t="s">
        <v>4</v>
      </c>
      <c r="C145" s="4">
        <v>0</v>
      </c>
      <c r="D145" s="4" t="s">
        <v>4</v>
      </c>
      <c r="E145" s="4" t="s">
        <v>4</v>
      </c>
      <c r="F145" s="4" t="s">
        <v>4</v>
      </c>
      <c r="G145" s="4">
        <v>0</v>
      </c>
    </row>
    <row r="146" spans="1:7" ht="30">
      <c r="A146" s="3" t="s">
        <v>621</v>
      </c>
      <c r="B146" s="4" t="s">
        <v>4</v>
      </c>
      <c r="C146" s="4" t="s">
        <v>4</v>
      </c>
      <c r="D146" s="4" t="s">
        <v>4</v>
      </c>
      <c r="E146" s="4" t="s">
        <v>4</v>
      </c>
      <c r="F146" s="4" t="s">
        <v>4</v>
      </c>
      <c r="G146" s="4" t="s">
        <v>4</v>
      </c>
    </row>
    <row r="147" spans="1:7" ht="30">
      <c r="A147" s="2" t="s">
        <v>53</v>
      </c>
      <c r="B147" s="4" t="s">
        <v>4</v>
      </c>
      <c r="C147" s="4">
        <v>0</v>
      </c>
      <c r="D147" s="4" t="s">
        <v>4</v>
      </c>
      <c r="E147" s="4" t="s">
        <v>4</v>
      </c>
      <c r="F147" s="4" t="s">
        <v>4</v>
      </c>
      <c r="G147" s="4">
        <v>0</v>
      </c>
    </row>
    <row r="148" spans="1:7" ht="30">
      <c r="A148" s="2" t="s">
        <v>1314</v>
      </c>
      <c r="B148" s="4" t="s">
        <v>4</v>
      </c>
      <c r="C148" s="4">
        <v>0</v>
      </c>
      <c r="D148" s="4" t="s">
        <v>4</v>
      </c>
      <c r="E148" s="4" t="s">
        <v>4</v>
      </c>
      <c r="F148" s="4" t="s">
        <v>4</v>
      </c>
      <c r="G148" s="4">
        <v>0</v>
      </c>
    </row>
    <row r="149" spans="1:7" ht="30">
      <c r="A149" s="2" t="s">
        <v>1336</v>
      </c>
      <c r="B149" s="4" t="s">
        <v>4</v>
      </c>
      <c r="C149" s="4" t="s">
        <v>4</v>
      </c>
      <c r="D149" s="4" t="s">
        <v>4</v>
      </c>
      <c r="E149" s="4" t="s">
        <v>4</v>
      </c>
      <c r="F149" s="4" t="s">
        <v>4</v>
      </c>
      <c r="G149" s="4" t="s">
        <v>4</v>
      </c>
    </row>
    <row r="150" spans="1:7" ht="30">
      <c r="A150" s="3" t="s">
        <v>621</v>
      </c>
      <c r="B150" s="4" t="s">
        <v>4</v>
      </c>
      <c r="C150" s="4" t="s">
        <v>4</v>
      </c>
      <c r="D150" s="4" t="s">
        <v>4</v>
      </c>
      <c r="E150" s="4" t="s">
        <v>4</v>
      </c>
      <c r="F150" s="4" t="s">
        <v>4</v>
      </c>
      <c r="G150" s="4" t="s">
        <v>4</v>
      </c>
    </row>
    <row r="151" spans="1:7" ht="30">
      <c r="A151" s="2" t="s">
        <v>1314</v>
      </c>
      <c r="B151" s="4" t="s">
        <v>4</v>
      </c>
      <c r="C151" s="4">
        <v>0</v>
      </c>
      <c r="D151" s="4" t="s">
        <v>4</v>
      </c>
      <c r="E151" s="4" t="s">
        <v>4</v>
      </c>
      <c r="F151" s="4" t="s">
        <v>4</v>
      </c>
      <c r="G151" s="4">
        <v>0</v>
      </c>
    </row>
    <row r="152" spans="1:7" ht="45">
      <c r="A152" s="2" t="s">
        <v>1337</v>
      </c>
      <c r="B152" s="4" t="s">
        <v>4</v>
      </c>
      <c r="C152" s="4" t="s">
        <v>4</v>
      </c>
      <c r="D152" s="4" t="s">
        <v>4</v>
      </c>
      <c r="E152" s="4" t="s">
        <v>4</v>
      </c>
      <c r="F152" s="4" t="s">
        <v>4</v>
      </c>
      <c r="G152" s="4" t="s">
        <v>4</v>
      </c>
    </row>
    <row r="153" spans="1:7">
      <c r="A153" s="3" t="s">
        <v>632</v>
      </c>
      <c r="B153" s="4" t="s">
        <v>4</v>
      </c>
      <c r="C153" s="4" t="s">
        <v>4</v>
      </c>
      <c r="D153" s="4" t="s">
        <v>4</v>
      </c>
      <c r="E153" s="4" t="s">
        <v>4</v>
      </c>
      <c r="F153" s="4" t="s">
        <v>4</v>
      </c>
      <c r="G153" s="4" t="s">
        <v>4</v>
      </c>
    </row>
    <row r="154" spans="1:7" ht="30">
      <c r="A154" s="2" t="s">
        <v>1320</v>
      </c>
      <c r="B154" s="4" t="s">
        <v>4</v>
      </c>
      <c r="C154" s="4">
        <v>0</v>
      </c>
      <c r="D154" s="4">
        <v>0</v>
      </c>
      <c r="E154" s="4">
        <v>0</v>
      </c>
      <c r="F154" s="4" t="s">
        <v>4</v>
      </c>
      <c r="G154" s="4">
        <v>0</v>
      </c>
    </row>
    <row r="155" spans="1:7" ht="45">
      <c r="A155" s="2" t="s">
        <v>1338</v>
      </c>
      <c r="B155" s="4" t="s">
        <v>4</v>
      </c>
      <c r="C155" s="4" t="s">
        <v>4</v>
      </c>
      <c r="D155" s="4" t="s">
        <v>4</v>
      </c>
      <c r="E155" s="4" t="s">
        <v>4</v>
      </c>
      <c r="F155" s="4" t="s">
        <v>4</v>
      </c>
      <c r="G155" s="4" t="s">
        <v>4</v>
      </c>
    </row>
    <row r="156" spans="1:7">
      <c r="A156" s="3" t="s">
        <v>632</v>
      </c>
      <c r="B156" s="4" t="s">
        <v>4</v>
      </c>
      <c r="C156" s="4" t="s">
        <v>4</v>
      </c>
      <c r="D156" s="4" t="s">
        <v>4</v>
      </c>
      <c r="E156" s="4" t="s">
        <v>4</v>
      </c>
      <c r="F156" s="4" t="s">
        <v>4</v>
      </c>
      <c r="G156" s="4" t="s">
        <v>4</v>
      </c>
    </row>
    <row r="157" spans="1:7" ht="30">
      <c r="A157" s="2" t="s">
        <v>1320</v>
      </c>
      <c r="B157" s="4" t="s">
        <v>4</v>
      </c>
      <c r="C157" s="6">
        <v>-71882</v>
      </c>
      <c r="D157" s="4">
        <v>0</v>
      </c>
      <c r="E157" s="4">
        <v>0</v>
      </c>
      <c r="F157" s="4" t="s">
        <v>4</v>
      </c>
      <c r="G157" s="6">
        <v>-258840</v>
      </c>
    </row>
    <row r="158" spans="1:7" ht="30">
      <c r="A158" s="2" t="s">
        <v>1196</v>
      </c>
      <c r="B158" s="4" t="s">
        <v>4</v>
      </c>
      <c r="C158" s="4" t="s">
        <v>4</v>
      </c>
      <c r="D158" s="4" t="s">
        <v>4</v>
      </c>
      <c r="E158" s="4" t="s">
        <v>4</v>
      </c>
      <c r="F158" s="4" t="s">
        <v>4</v>
      </c>
      <c r="G158" s="4" t="s">
        <v>4</v>
      </c>
    </row>
    <row r="159" spans="1:7" ht="45">
      <c r="A159" s="3" t="s">
        <v>1312</v>
      </c>
      <c r="B159" s="4" t="s">
        <v>4</v>
      </c>
      <c r="C159" s="4" t="s">
        <v>4</v>
      </c>
      <c r="D159" s="4" t="s">
        <v>4</v>
      </c>
      <c r="E159" s="4" t="s">
        <v>4</v>
      </c>
      <c r="F159" s="4" t="s">
        <v>4</v>
      </c>
      <c r="G159" s="4" t="s">
        <v>4</v>
      </c>
    </row>
    <row r="160" spans="1:7">
      <c r="A160" s="2" t="s">
        <v>33</v>
      </c>
      <c r="B160" s="4">
        <v>0</v>
      </c>
      <c r="C160" s="4" t="s">
        <v>4</v>
      </c>
      <c r="D160" s="4" t="s">
        <v>4</v>
      </c>
      <c r="E160" s="4" t="s">
        <v>4</v>
      </c>
      <c r="F160" s="4">
        <v>0</v>
      </c>
      <c r="G160" s="4" t="s">
        <v>4</v>
      </c>
    </row>
    <row r="161" spans="1:7">
      <c r="A161" s="2" t="s">
        <v>34</v>
      </c>
      <c r="B161" s="4">
        <v>0</v>
      </c>
      <c r="C161" s="4" t="s">
        <v>4</v>
      </c>
      <c r="D161" s="4" t="s">
        <v>4</v>
      </c>
      <c r="E161" s="4" t="s">
        <v>4</v>
      </c>
      <c r="F161" s="4">
        <v>0</v>
      </c>
      <c r="G161" s="4" t="s">
        <v>4</v>
      </c>
    </row>
    <row r="162" spans="1:7" ht="30">
      <c r="A162" s="2" t="s">
        <v>36</v>
      </c>
      <c r="B162" s="4">
        <v>0</v>
      </c>
      <c r="C162" s="4" t="s">
        <v>4</v>
      </c>
      <c r="D162" s="4" t="s">
        <v>4</v>
      </c>
      <c r="E162" s="4" t="s">
        <v>4</v>
      </c>
      <c r="F162" s="4">
        <v>0</v>
      </c>
      <c r="G162" s="4" t="s">
        <v>4</v>
      </c>
    </row>
    <row r="163" spans="1:7">
      <c r="A163" s="2" t="s">
        <v>755</v>
      </c>
      <c r="B163" s="6">
        <v>-12571</v>
      </c>
      <c r="C163" s="4" t="s">
        <v>4</v>
      </c>
      <c r="D163" s="4" t="s">
        <v>4</v>
      </c>
      <c r="E163" s="4" t="s">
        <v>4</v>
      </c>
      <c r="F163" s="4" t="s">
        <v>4</v>
      </c>
      <c r="G163" s="4" t="s">
        <v>4</v>
      </c>
    </row>
    <row r="164" spans="1:7">
      <c r="A164" s="2" t="s">
        <v>1313</v>
      </c>
      <c r="B164" s="6">
        <v>-10379</v>
      </c>
      <c r="C164" s="4" t="s">
        <v>4</v>
      </c>
      <c r="D164" s="4" t="s">
        <v>4</v>
      </c>
      <c r="E164" s="4" t="s">
        <v>4</v>
      </c>
      <c r="F164" s="4" t="s">
        <v>4</v>
      </c>
      <c r="G164" s="4" t="s">
        <v>4</v>
      </c>
    </row>
    <row r="165" spans="1:7">
      <c r="A165" s="2" t="s">
        <v>44</v>
      </c>
      <c r="B165" s="6">
        <v>-22950</v>
      </c>
      <c r="C165" s="4" t="s">
        <v>4</v>
      </c>
      <c r="D165" s="4" t="s">
        <v>4</v>
      </c>
      <c r="E165" s="4" t="s">
        <v>4</v>
      </c>
      <c r="F165" s="6">
        <v>-64212</v>
      </c>
      <c r="G165" s="4" t="s">
        <v>4</v>
      </c>
    </row>
    <row r="166" spans="1:7" ht="30">
      <c r="A166" s="3" t="s">
        <v>621</v>
      </c>
      <c r="B166" s="4" t="s">
        <v>4</v>
      </c>
      <c r="C166" s="4" t="s">
        <v>4</v>
      </c>
      <c r="D166" s="4" t="s">
        <v>4</v>
      </c>
      <c r="E166" s="4" t="s">
        <v>4</v>
      </c>
      <c r="F166" s="4" t="s">
        <v>4</v>
      </c>
      <c r="G166" s="4" t="s">
        <v>4</v>
      </c>
    </row>
    <row r="167" spans="1:7" ht="30">
      <c r="A167" s="2" t="s">
        <v>1314</v>
      </c>
      <c r="B167" s="4">
        <v>0</v>
      </c>
      <c r="C167" s="4" t="s">
        <v>4</v>
      </c>
      <c r="D167" s="4" t="s">
        <v>4</v>
      </c>
      <c r="E167" s="4" t="s">
        <v>4</v>
      </c>
      <c r="F167" s="4">
        <v>0</v>
      </c>
      <c r="G167" s="4" t="s">
        <v>4</v>
      </c>
    </row>
    <row r="168" spans="1:7" ht="30">
      <c r="A168" s="2" t="s">
        <v>1315</v>
      </c>
      <c r="B168" s="6">
        <v>-22950</v>
      </c>
      <c r="C168" s="4" t="s">
        <v>4</v>
      </c>
      <c r="D168" s="4" t="s">
        <v>4</v>
      </c>
      <c r="E168" s="4" t="s">
        <v>4</v>
      </c>
      <c r="F168" s="6">
        <v>-64212</v>
      </c>
      <c r="G168" s="4" t="s">
        <v>4</v>
      </c>
    </row>
    <row r="169" spans="1:7" ht="45">
      <c r="A169" s="2" t="s">
        <v>1339</v>
      </c>
      <c r="B169" s="4" t="s">
        <v>4</v>
      </c>
      <c r="C169" s="4" t="s">
        <v>4</v>
      </c>
      <c r="D169" s="4" t="s">
        <v>4</v>
      </c>
      <c r="E169" s="4" t="s">
        <v>4</v>
      </c>
      <c r="F169" s="4" t="s">
        <v>4</v>
      </c>
      <c r="G169" s="4" t="s">
        <v>4</v>
      </c>
    </row>
    <row r="170" spans="1:7">
      <c r="A170" s="3" t="s">
        <v>641</v>
      </c>
      <c r="B170" s="4" t="s">
        <v>4</v>
      </c>
      <c r="C170" s="4" t="s">
        <v>4</v>
      </c>
      <c r="D170" s="4" t="s">
        <v>4</v>
      </c>
      <c r="E170" s="4" t="s">
        <v>4</v>
      </c>
      <c r="F170" s="4" t="s">
        <v>4</v>
      </c>
      <c r="G170" s="4" t="s">
        <v>4</v>
      </c>
    </row>
    <row r="171" spans="1:7" ht="30">
      <c r="A171" s="2" t="s">
        <v>1317</v>
      </c>
      <c r="B171" s="4">
        <v>0</v>
      </c>
      <c r="C171" s="4" t="s">
        <v>4</v>
      </c>
      <c r="D171" s="4" t="s">
        <v>4</v>
      </c>
      <c r="E171" s="4" t="s">
        <v>4</v>
      </c>
      <c r="F171" s="4">
        <v>0</v>
      </c>
      <c r="G171" s="4" t="s">
        <v>4</v>
      </c>
    </row>
    <row r="172" spans="1:7" ht="30">
      <c r="A172" s="3" t="s">
        <v>621</v>
      </c>
      <c r="B172" s="4" t="s">
        <v>4</v>
      </c>
      <c r="C172" s="4" t="s">
        <v>4</v>
      </c>
      <c r="D172" s="4" t="s">
        <v>4</v>
      </c>
      <c r="E172" s="4" t="s">
        <v>4</v>
      </c>
      <c r="F172" s="4" t="s">
        <v>4</v>
      </c>
      <c r="G172" s="4" t="s">
        <v>4</v>
      </c>
    </row>
    <row r="173" spans="1:7" ht="30">
      <c r="A173" s="2" t="s">
        <v>53</v>
      </c>
      <c r="B173" s="4">
        <v>0</v>
      </c>
      <c r="C173" s="4" t="s">
        <v>4</v>
      </c>
      <c r="D173" s="4" t="s">
        <v>4</v>
      </c>
      <c r="E173" s="4" t="s">
        <v>4</v>
      </c>
      <c r="F173" s="4">
        <v>0</v>
      </c>
      <c r="G173" s="4" t="s">
        <v>4</v>
      </c>
    </row>
    <row r="174" spans="1:7" ht="30">
      <c r="A174" s="2" t="s">
        <v>1314</v>
      </c>
      <c r="B174" s="4">
        <v>0</v>
      </c>
      <c r="C174" s="4" t="s">
        <v>4</v>
      </c>
      <c r="D174" s="4" t="s">
        <v>4</v>
      </c>
      <c r="E174" s="4" t="s">
        <v>4</v>
      </c>
      <c r="F174" s="4">
        <v>0</v>
      </c>
      <c r="G174" s="4" t="s">
        <v>4</v>
      </c>
    </row>
    <row r="175" spans="1:7" ht="45">
      <c r="A175" s="2" t="s">
        <v>1340</v>
      </c>
      <c r="B175" s="4" t="s">
        <v>4</v>
      </c>
      <c r="C175" s="4" t="s">
        <v>4</v>
      </c>
      <c r="D175" s="4" t="s">
        <v>4</v>
      </c>
      <c r="E175" s="4" t="s">
        <v>4</v>
      </c>
      <c r="F175" s="4" t="s">
        <v>4</v>
      </c>
      <c r="G175" s="4" t="s">
        <v>4</v>
      </c>
    </row>
    <row r="176" spans="1:7" ht="30">
      <c r="A176" s="3" t="s">
        <v>621</v>
      </c>
      <c r="B176" s="4" t="s">
        <v>4</v>
      </c>
      <c r="C176" s="4" t="s">
        <v>4</v>
      </c>
      <c r="D176" s="4" t="s">
        <v>4</v>
      </c>
      <c r="E176" s="4" t="s">
        <v>4</v>
      </c>
      <c r="F176" s="4" t="s">
        <v>4</v>
      </c>
      <c r="G176" s="4" t="s">
        <v>4</v>
      </c>
    </row>
    <row r="177" spans="1:7" ht="30">
      <c r="A177" s="2" t="s">
        <v>1314</v>
      </c>
      <c r="B177" s="4">
        <v>0</v>
      </c>
      <c r="C177" s="4" t="s">
        <v>4</v>
      </c>
      <c r="D177" s="4" t="s">
        <v>4</v>
      </c>
      <c r="E177" s="4" t="s">
        <v>4</v>
      </c>
      <c r="F177" s="4">
        <v>0</v>
      </c>
      <c r="G177" s="4" t="s">
        <v>4</v>
      </c>
    </row>
    <row r="178" spans="1:7" ht="45">
      <c r="A178" s="2" t="s">
        <v>1341</v>
      </c>
      <c r="B178" s="4" t="s">
        <v>4</v>
      </c>
      <c r="C178" s="4" t="s">
        <v>4</v>
      </c>
      <c r="D178" s="4" t="s">
        <v>4</v>
      </c>
      <c r="E178" s="4" t="s">
        <v>4</v>
      </c>
      <c r="F178" s="4" t="s">
        <v>4</v>
      </c>
      <c r="G178" s="4" t="s">
        <v>4</v>
      </c>
    </row>
    <row r="179" spans="1:7">
      <c r="A179" s="3" t="s">
        <v>632</v>
      </c>
      <c r="B179" s="4" t="s">
        <v>4</v>
      </c>
      <c r="C179" s="4" t="s">
        <v>4</v>
      </c>
      <c r="D179" s="4" t="s">
        <v>4</v>
      </c>
      <c r="E179" s="4" t="s">
        <v>4</v>
      </c>
      <c r="F179" s="4" t="s">
        <v>4</v>
      </c>
      <c r="G179" s="4" t="s">
        <v>4</v>
      </c>
    </row>
    <row r="180" spans="1:7" ht="30">
      <c r="A180" s="2" t="s">
        <v>1320</v>
      </c>
      <c r="B180" s="6">
        <v>-17064</v>
      </c>
      <c r="C180" s="4" t="s">
        <v>4</v>
      </c>
      <c r="D180" s="4" t="s">
        <v>4</v>
      </c>
      <c r="E180" s="4" t="s">
        <v>4</v>
      </c>
      <c r="F180" s="6">
        <v>-57558</v>
      </c>
      <c r="G180" s="4" t="s">
        <v>4</v>
      </c>
    </row>
    <row r="181" spans="1:7" ht="45">
      <c r="A181" s="2" t="s">
        <v>1342</v>
      </c>
      <c r="B181" s="4" t="s">
        <v>4</v>
      </c>
      <c r="C181" s="4" t="s">
        <v>4</v>
      </c>
      <c r="D181" s="4" t="s">
        <v>4</v>
      </c>
      <c r="E181" s="4" t="s">
        <v>4</v>
      </c>
      <c r="F181" s="4" t="s">
        <v>4</v>
      </c>
      <c r="G181" s="4" t="s">
        <v>4</v>
      </c>
    </row>
    <row r="182" spans="1:7">
      <c r="A182" s="3" t="s">
        <v>632</v>
      </c>
      <c r="B182" s="4" t="s">
        <v>4</v>
      </c>
      <c r="C182" s="4" t="s">
        <v>4</v>
      </c>
      <c r="D182" s="4" t="s">
        <v>4</v>
      </c>
      <c r="E182" s="4" t="s">
        <v>4</v>
      </c>
      <c r="F182" s="4" t="s">
        <v>4</v>
      </c>
      <c r="G182" s="4" t="s">
        <v>4</v>
      </c>
    </row>
    <row r="183" spans="1:7" ht="30">
      <c r="A183" s="2" t="s">
        <v>1320</v>
      </c>
      <c r="B183" s="8">
        <v>-17064</v>
      </c>
      <c r="C183" s="4" t="s">
        <v>4</v>
      </c>
      <c r="D183" s="4" t="s">
        <v>4</v>
      </c>
      <c r="E183" s="4" t="s">
        <v>4</v>
      </c>
      <c r="F183" s="8">
        <v>-57558</v>
      </c>
      <c r="G183" s="4" t="s">
        <v>4</v>
      </c>
    </row>
  </sheetData>
  <mergeCells count="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1" t="s">
        <v>155</v>
      </c>
      <c r="B4" s="4" t="s">
        <v>4</v>
      </c>
    </row>
    <row r="5" spans="1:2">
      <c r="A5" s="11"/>
      <c r="B5" s="12" t="s">
        <v>155</v>
      </c>
    </row>
    <row r="6" spans="1:2">
      <c r="A6" s="11"/>
      <c r="B6" s="4"/>
    </row>
    <row r="7" spans="1:2">
      <c r="A7" s="11"/>
      <c r="B7" s="13" t="s">
        <v>157</v>
      </c>
    </row>
    <row r="8" spans="1:2">
      <c r="A8" s="11"/>
      <c r="B8" s="4"/>
    </row>
    <row r="9" spans="1:2" ht="64.5">
      <c r="A9" s="11"/>
      <c r="B9" s="14" t="s">
        <v>158</v>
      </c>
    </row>
    <row r="10" spans="1:2">
      <c r="A10" s="11"/>
      <c r="B10" s="4"/>
    </row>
    <row r="11" spans="1:2" ht="383.25">
      <c r="A11" s="11"/>
      <c r="B11" s="14" t="s">
        <v>159</v>
      </c>
    </row>
    <row r="12" spans="1:2">
      <c r="A12" s="11"/>
      <c r="B12" s="4"/>
    </row>
    <row r="13" spans="1:2" ht="51.75">
      <c r="A13" s="11"/>
      <c r="B13" s="14" t="s">
        <v>160</v>
      </c>
    </row>
    <row r="14" spans="1:2">
      <c r="A14" s="11"/>
      <c r="B14" s="4"/>
    </row>
    <row r="15" spans="1:2" ht="319.5">
      <c r="A15" s="11"/>
      <c r="B15" s="14" t="s">
        <v>161</v>
      </c>
    </row>
    <row r="16" spans="1:2">
      <c r="A16" s="11"/>
      <c r="B16" s="4"/>
    </row>
    <row r="17" spans="1:2">
      <c r="A17" s="11"/>
      <c r="B17" s="13" t="s">
        <v>155</v>
      </c>
    </row>
    <row r="18" spans="1:2">
      <c r="A18" s="11"/>
      <c r="B18" s="4"/>
    </row>
    <row r="19" spans="1:2" ht="294">
      <c r="A19" s="11"/>
      <c r="B19" s="14" t="s">
        <v>162</v>
      </c>
    </row>
    <row r="20" spans="1:2">
      <c r="A20" s="11"/>
      <c r="B20" s="4"/>
    </row>
    <row r="21" spans="1:2" ht="281.25">
      <c r="A21" s="11"/>
      <c r="B21" s="13" t="s">
        <v>163</v>
      </c>
    </row>
    <row r="22" spans="1:2">
      <c r="A22" s="11"/>
      <c r="B22" s="4"/>
    </row>
    <row r="23" spans="1:2" ht="51.75">
      <c r="A23" s="11"/>
      <c r="B23" s="13" t="s">
        <v>164</v>
      </c>
    </row>
    <row r="24" spans="1:2">
      <c r="A24" s="11"/>
      <c r="B24" s="4"/>
    </row>
    <row r="25" spans="1:2">
      <c r="A25" s="11"/>
      <c r="B25" s="15" t="s">
        <v>165</v>
      </c>
    </row>
    <row r="26" spans="1:2">
      <c r="A26" s="11"/>
      <c r="B26" s="4"/>
    </row>
    <row r="27" spans="1:2" ht="166.5">
      <c r="A27" s="11"/>
      <c r="B27" s="14" t="s">
        <v>166</v>
      </c>
    </row>
    <row r="28" spans="1:2">
      <c r="A28" s="11"/>
      <c r="B28" s="4"/>
    </row>
    <row r="29" spans="1:2" ht="243">
      <c r="A29" s="11"/>
      <c r="B29" s="14" t="s">
        <v>167</v>
      </c>
    </row>
    <row r="30" spans="1:2" ht="192">
      <c r="A30" s="11"/>
      <c r="B30" s="14" t="s">
        <v>168</v>
      </c>
    </row>
  </sheetData>
  <mergeCells count="2">
    <mergeCell ref="A1:A2"/>
    <mergeCell ref="A4:A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12.28515625" bestFit="1" customWidth="1"/>
    <col min="7" max="7" width="15.42578125" bestFit="1" customWidth="1"/>
    <col min="8" max="9" width="12" bestFit="1" customWidth="1"/>
  </cols>
  <sheetData>
    <row r="1" spans="1:9" ht="30">
      <c r="A1" s="1" t="s">
        <v>1343</v>
      </c>
      <c r="B1" s="1" t="s">
        <v>29</v>
      </c>
      <c r="C1" s="1"/>
      <c r="D1" s="1"/>
      <c r="E1" s="1"/>
      <c r="F1" s="1"/>
      <c r="G1" s="1" t="s">
        <v>29</v>
      </c>
      <c r="H1" s="7"/>
      <c r="I1" s="7"/>
    </row>
    <row r="2" spans="1:9">
      <c r="A2" s="1" t="s">
        <v>1071</v>
      </c>
      <c r="B2" s="1" t="s">
        <v>2</v>
      </c>
      <c r="C2" s="1" t="s">
        <v>2</v>
      </c>
      <c r="D2" s="1" t="s">
        <v>1345</v>
      </c>
      <c r="E2" s="1" t="s">
        <v>1346</v>
      </c>
      <c r="F2" s="1" t="s">
        <v>1347</v>
      </c>
      <c r="G2" s="1" t="s">
        <v>1348</v>
      </c>
      <c r="H2" s="1" t="s">
        <v>2</v>
      </c>
      <c r="I2" s="1" t="s">
        <v>2</v>
      </c>
    </row>
    <row r="3" spans="1:9">
      <c r="A3" s="1"/>
      <c r="B3" s="1" t="s">
        <v>1275</v>
      </c>
      <c r="C3" s="1" t="s">
        <v>1344</v>
      </c>
      <c r="D3" s="1" t="s">
        <v>1344</v>
      </c>
      <c r="E3" s="1" t="s">
        <v>1344</v>
      </c>
      <c r="F3" s="1" t="s">
        <v>1344</v>
      </c>
      <c r="G3" s="1" t="s">
        <v>1349</v>
      </c>
      <c r="H3" s="1" t="s">
        <v>1349</v>
      </c>
      <c r="I3" s="1" t="s">
        <v>1349</v>
      </c>
    </row>
    <row r="4" spans="1:9">
      <c r="A4" s="1"/>
      <c r="B4" s="1"/>
      <c r="C4" s="1"/>
      <c r="D4" s="1"/>
      <c r="E4" s="1"/>
      <c r="F4" s="1"/>
      <c r="G4" s="1" t="s">
        <v>1275</v>
      </c>
      <c r="H4" s="1" t="s">
        <v>1275</v>
      </c>
      <c r="I4" s="1" t="s">
        <v>1350</v>
      </c>
    </row>
    <row r="5" spans="1:9">
      <c r="A5" s="3" t="s">
        <v>1351</v>
      </c>
      <c r="B5" s="4" t="s">
        <v>4</v>
      </c>
      <c r="C5" s="4" t="s">
        <v>4</v>
      </c>
      <c r="D5" s="4" t="s">
        <v>4</v>
      </c>
      <c r="E5" s="4" t="s">
        <v>4</v>
      </c>
      <c r="F5" s="4" t="s">
        <v>4</v>
      </c>
      <c r="G5" s="4" t="s">
        <v>4</v>
      </c>
      <c r="H5" s="4" t="s">
        <v>4</v>
      </c>
      <c r="I5" s="4" t="s">
        <v>4</v>
      </c>
    </row>
    <row r="6" spans="1:9" ht="30">
      <c r="A6" s="2" t="s">
        <v>1352</v>
      </c>
      <c r="B6" s="4" t="s">
        <v>4</v>
      </c>
      <c r="C6" s="4">
        <v>51.86</v>
      </c>
      <c r="D6" s="4">
        <v>49.02</v>
      </c>
      <c r="E6" s="4">
        <v>6.3</v>
      </c>
      <c r="F6" s="4">
        <v>4.3</v>
      </c>
      <c r="G6" s="4" t="s">
        <v>4</v>
      </c>
      <c r="H6" s="4" t="s">
        <v>4</v>
      </c>
      <c r="I6" s="4" t="s">
        <v>4</v>
      </c>
    </row>
    <row r="7" spans="1:9" ht="30">
      <c r="A7" s="2" t="s">
        <v>1353</v>
      </c>
      <c r="B7" s="8">
        <v>21</v>
      </c>
      <c r="C7" s="4" t="s">
        <v>4</v>
      </c>
      <c r="D7" s="4" t="s">
        <v>4</v>
      </c>
      <c r="E7" s="4" t="s">
        <v>4</v>
      </c>
      <c r="F7" s="4" t="s">
        <v>4</v>
      </c>
      <c r="G7" s="344">
        <v>-42.9</v>
      </c>
      <c r="H7" s="4" t="s">
        <v>4</v>
      </c>
      <c r="I7" s="4" t="s">
        <v>4</v>
      </c>
    </row>
    <row r="8" spans="1:9" ht="75">
      <c r="A8" s="2" t="s">
        <v>1354</v>
      </c>
      <c r="B8" s="4" t="s">
        <v>4</v>
      </c>
      <c r="C8" s="4" t="s">
        <v>4</v>
      </c>
      <c r="D8" s="4" t="s">
        <v>4</v>
      </c>
      <c r="E8" s="4" t="s">
        <v>4</v>
      </c>
      <c r="F8" s="4" t="s">
        <v>4</v>
      </c>
      <c r="G8" s="4" t="s">
        <v>4</v>
      </c>
      <c r="H8" s="4">
        <v>103</v>
      </c>
      <c r="I8" s="4" t="s">
        <v>4</v>
      </c>
    </row>
    <row r="9" spans="1:9" ht="45">
      <c r="A9" s="2" t="s">
        <v>1355</v>
      </c>
      <c r="B9" s="344">
        <v>2.9</v>
      </c>
      <c r="C9" s="4" t="s">
        <v>4</v>
      </c>
      <c r="D9" s="4" t="s">
        <v>4</v>
      </c>
      <c r="E9" s="4" t="s">
        <v>4</v>
      </c>
      <c r="F9" s="4" t="s">
        <v>4</v>
      </c>
      <c r="G9" s="4" t="s">
        <v>4</v>
      </c>
      <c r="H9" s="4" t="s">
        <v>4</v>
      </c>
      <c r="I9" s="4">
        <v>150.19999999999999</v>
      </c>
    </row>
  </sheetData>
  <mergeCells count="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3.85546875" bestFit="1" customWidth="1"/>
    <col min="4" max="4" width="14.85546875" bestFit="1" customWidth="1"/>
    <col min="5" max="5" width="25.7109375" bestFit="1" customWidth="1"/>
    <col min="6" max="9" width="15.28515625" bestFit="1" customWidth="1"/>
    <col min="10" max="11" width="33.5703125" bestFit="1" customWidth="1"/>
  </cols>
  <sheetData>
    <row r="1" spans="1:11">
      <c r="A1" s="7" t="s">
        <v>1356</v>
      </c>
      <c r="B1" s="7" t="s">
        <v>2</v>
      </c>
      <c r="C1" s="7" t="s">
        <v>70</v>
      </c>
      <c r="D1" s="1" t="s">
        <v>31</v>
      </c>
      <c r="E1" s="1" t="s">
        <v>31</v>
      </c>
      <c r="F1" s="1" t="s">
        <v>2</v>
      </c>
      <c r="G1" s="1" t="s">
        <v>70</v>
      </c>
      <c r="H1" s="1" t="s">
        <v>2</v>
      </c>
      <c r="I1" s="1" t="s">
        <v>70</v>
      </c>
      <c r="J1" s="1" t="s">
        <v>70</v>
      </c>
      <c r="K1" s="1" t="s">
        <v>70</v>
      </c>
    </row>
    <row r="2" spans="1:11">
      <c r="A2" s="7"/>
      <c r="B2" s="7"/>
      <c r="C2" s="7"/>
      <c r="D2" s="1" t="s">
        <v>100</v>
      </c>
      <c r="E2" s="1" t="s">
        <v>1251</v>
      </c>
      <c r="F2" s="1" t="s">
        <v>702</v>
      </c>
      <c r="G2" s="1" t="s">
        <v>702</v>
      </c>
      <c r="H2" s="1" t="s">
        <v>701</v>
      </c>
      <c r="I2" s="1" t="s">
        <v>701</v>
      </c>
      <c r="J2" s="1" t="s">
        <v>1357</v>
      </c>
      <c r="K2" s="1" t="s">
        <v>1357</v>
      </c>
    </row>
    <row r="3" spans="1:11">
      <c r="A3" s="7"/>
      <c r="B3" s="7"/>
      <c r="C3" s="7"/>
      <c r="D3" s="1"/>
      <c r="E3" s="1" t="s">
        <v>1252</v>
      </c>
      <c r="F3" s="1"/>
      <c r="G3" s="1"/>
      <c r="H3" s="1"/>
      <c r="I3" s="1"/>
      <c r="J3" s="1" t="s">
        <v>702</v>
      </c>
      <c r="K3" s="1" t="s">
        <v>701</v>
      </c>
    </row>
    <row r="4" spans="1:11">
      <c r="A4" s="3" t="s">
        <v>1003</v>
      </c>
      <c r="B4" s="4" t="s">
        <v>4</v>
      </c>
      <c r="C4" s="4" t="s">
        <v>4</v>
      </c>
      <c r="D4" s="4" t="s">
        <v>4</v>
      </c>
      <c r="E4" s="4" t="s">
        <v>4</v>
      </c>
      <c r="F4" s="4" t="s">
        <v>4</v>
      </c>
      <c r="G4" s="4" t="s">
        <v>4</v>
      </c>
      <c r="H4" s="4" t="s">
        <v>4</v>
      </c>
      <c r="I4" s="4" t="s">
        <v>4</v>
      </c>
      <c r="J4" s="4" t="s">
        <v>4</v>
      </c>
      <c r="K4" s="4" t="s">
        <v>4</v>
      </c>
    </row>
    <row r="5" spans="1:11" ht="30">
      <c r="A5" s="2" t="s">
        <v>1005</v>
      </c>
      <c r="B5" s="4" t="s">
        <v>4</v>
      </c>
      <c r="C5" s="4" t="s">
        <v>4</v>
      </c>
      <c r="D5" s="8">
        <v>3100000000</v>
      </c>
      <c r="E5" s="4" t="s">
        <v>4</v>
      </c>
      <c r="F5" s="4" t="s">
        <v>4</v>
      </c>
      <c r="G5" s="4" t="s">
        <v>4</v>
      </c>
      <c r="H5" s="4" t="s">
        <v>4</v>
      </c>
      <c r="I5" s="4" t="s">
        <v>4</v>
      </c>
      <c r="J5" s="4" t="s">
        <v>4</v>
      </c>
      <c r="K5" s="4" t="s">
        <v>4</v>
      </c>
    </row>
    <row r="6" spans="1:11">
      <c r="A6" s="2" t="s">
        <v>1004</v>
      </c>
      <c r="B6" s="4" t="s">
        <v>4</v>
      </c>
      <c r="C6" s="4" t="s">
        <v>4</v>
      </c>
      <c r="D6" s="4" t="s">
        <v>4</v>
      </c>
      <c r="E6" s="343">
        <v>4.2500000000000003E-2</v>
      </c>
      <c r="F6" s="4" t="s">
        <v>4</v>
      </c>
      <c r="G6" s="4" t="s">
        <v>4</v>
      </c>
      <c r="H6" s="4" t="s">
        <v>4</v>
      </c>
      <c r="I6" s="4" t="s">
        <v>4</v>
      </c>
      <c r="J6" s="4" t="s">
        <v>4</v>
      </c>
      <c r="K6" s="4" t="s">
        <v>4</v>
      </c>
    </row>
    <row r="7" spans="1:11">
      <c r="A7" s="2" t="s">
        <v>88</v>
      </c>
      <c r="B7" s="6">
        <v>1098430000</v>
      </c>
      <c r="C7" s="6">
        <v>1305015000</v>
      </c>
      <c r="D7" s="4" t="s">
        <v>4</v>
      </c>
      <c r="E7" s="4" t="s">
        <v>4</v>
      </c>
      <c r="F7" s="6">
        <v>110075000</v>
      </c>
      <c r="G7" s="6">
        <v>106116000</v>
      </c>
      <c r="H7" s="6">
        <v>507107000</v>
      </c>
      <c r="I7" s="6">
        <v>660829000</v>
      </c>
      <c r="J7" s="6">
        <v>2000000</v>
      </c>
      <c r="K7" s="6">
        <v>26000000</v>
      </c>
    </row>
    <row r="8" spans="1:11">
      <c r="A8" s="2" t="s">
        <v>1358</v>
      </c>
      <c r="B8" s="6">
        <v>2942583000</v>
      </c>
      <c r="C8" s="6">
        <v>2924859000</v>
      </c>
      <c r="D8" s="4" t="s">
        <v>4</v>
      </c>
      <c r="E8" s="4" t="s">
        <v>4</v>
      </c>
      <c r="F8" s="6">
        <v>1105636000</v>
      </c>
      <c r="G8" s="6">
        <v>3030647000</v>
      </c>
      <c r="H8" s="6">
        <v>1086908000</v>
      </c>
      <c r="I8" s="6">
        <v>602163000</v>
      </c>
      <c r="J8" s="6">
        <v>9000000</v>
      </c>
      <c r="K8" s="6">
        <v>9000000</v>
      </c>
    </row>
    <row r="9" spans="1:11">
      <c r="A9" s="2" t="s">
        <v>1359</v>
      </c>
      <c r="B9" s="6">
        <v>789653000</v>
      </c>
      <c r="C9" s="6">
        <v>529425000</v>
      </c>
      <c r="D9" s="4" t="s">
        <v>4</v>
      </c>
      <c r="E9" s="4" t="s">
        <v>4</v>
      </c>
      <c r="F9" s="6">
        <v>34261000</v>
      </c>
      <c r="G9" s="6">
        <v>35989000</v>
      </c>
      <c r="H9" s="6">
        <v>550035000</v>
      </c>
      <c r="I9" s="6">
        <v>372224000</v>
      </c>
      <c r="J9" s="6">
        <v>17000000</v>
      </c>
      <c r="K9" s="6">
        <v>11000000</v>
      </c>
    </row>
    <row r="10" spans="1:11" ht="30">
      <c r="A10" s="2" t="s">
        <v>1360</v>
      </c>
      <c r="B10" s="6">
        <v>16206861000</v>
      </c>
      <c r="C10" s="6">
        <v>16297416000</v>
      </c>
      <c r="D10" s="4" t="s">
        <v>4</v>
      </c>
      <c r="E10" s="4" t="s">
        <v>4</v>
      </c>
      <c r="F10" s="6">
        <v>28171691000</v>
      </c>
      <c r="G10" s="6">
        <v>25784608000</v>
      </c>
      <c r="H10" s="6">
        <v>16206861000</v>
      </c>
      <c r="I10" s="6">
        <v>16297416000</v>
      </c>
      <c r="J10" s="6">
        <v>24000000</v>
      </c>
      <c r="K10" s="4" t="s">
        <v>4</v>
      </c>
    </row>
    <row r="11" spans="1:11">
      <c r="A11" s="2" t="s">
        <v>809</v>
      </c>
      <c r="B11" s="8">
        <v>0</v>
      </c>
      <c r="C11" s="8">
        <v>0</v>
      </c>
      <c r="D11" s="4" t="s">
        <v>4</v>
      </c>
      <c r="E11" s="4" t="s">
        <v>4</v>
      </c>
      <c r="F11" s="8">
        <v>14954444000</v>
      </c>
      <c r="G11" s="8">
        <v>15500336000</v>
      </c>
      <c r="H11" s="8">
        <v>28332681000</v>
      </c>
      <c r="I11" s="8">
        <v>26057892000</v>
      </c>
      <c r="J11" s="4" t="s">
        <v>4</v>
      </c>
      <c r="K11" s="8">
        <v>24000000</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4" width="12" bestFit="1" customWidth="1"/>
    <col min="5" max="5" width="15.42578125" bestFit="1" customWidth="1"/>
    <col min="6" max="7" width="12" bestFit="1" customWidth="1"/>
  </cols>
  <sheetData>
    <row r="1" spans="1:7" ht="15" customHeight="1">
      <c r="A1" s="1" t="s">
        <v>1361</v>
      </c>
      <c r="B1" s="7" t="s">
        <v>29</v>
      </c>
      <c r="C1" s="7"/>
      <c r="D1" s="7"/>
      <c r="E1" s="1" t="s">
        <v>30</v>
      </c>
      <c r="F1" s="7" t="s">
        <v>1</v>
      </c>
      <c r="G1" s="7"/>
    </row>
    <row r="2" spans="1:7" ht="30">
      <c r="A2" s="1" t="s">
        <v>28</v>
      </c>
      <c r="B2" s="1" t="s">
        <v>31</v>
      </c>
      <c r="C2" s="1" t="s">
        <v>2</v>
      </c>
      <c r="D2" s="1" t="s">
        <v>32</v>
      </c>
      <c r="E2" s="1" t="s">
        <v>32</v>
      </c>
      <c r="F2" s="1" t="s">
        <v>31</v>
      </c>
      <c r="G2" s="1" t="s">
        <v>2</v>
      </c>
    </row>
    <row r="3" spans="1:7">
      <c r="A3" s="2" t="s">
        <v>33</v>
      </c>
      <c r="B3" s="8">
        <v>2347453</v>
      </c>
      <c r="C3" s="8">
        <v>2728436</v>
      </c>
      <c r="D3" s="8">
        <v>503426</v>
      </c>
      <c r="E3" s="8">
        <v>503426</v>
      </c>
      <c r="F3" s="8">
        <v>5203698</v>
      </c>
      <c r="G3" s="8">
        <v>5528595</v>
      </c>
    </row>
    <row r="4" spans="1:7">
      <c r="A4" s="2" t="s">
        <v>707</v>
      </c>
      <c r="B4" s="6">
        <v>1500513</v>
      </c>
      <c r="C4" s="6">
        <v>1844836</v>
      </c>
      <c r="D4" s="6">
        <v>450724</v>
      </c>
      <c r="E4" s="6">
        <v>450724</v>
      </c>
      <c r="F4" s="6">
        <v>3316896</v>
      </c>
      <c r="G4" s="6">
        <v>3690395</v>
      </c>
    </row>
    <row r="5" spans="1:7">
      <c r="A5" s="2" t="s">
        <v>35</v>
      </c>
      <c r="B5" s="6">
        <v>846940</v>
      </c>
      <c r="C5" s="6">
        <v>883600</v>
      </c>
      <c r="D5" s="6">
        <v>52702</v>
      </c>
      <c r="E5" s="6">
        <v>52702</v>
      </c>
      <c r="F5" s="6">
        <v>1886802</v>
      </c>
      <c r="G5" s="6">
        <v>1838200</v>
      </c>
    </row>
    <row r="6" spans="1:7" ht="30">
      <c r="A6" s="2" t="s">
        <v>36</v>
      </c>
      <c r="B6" s="6">
        <v>640676</v>
      </c>
      <c r="C6" s="6">
        <v>511137</v>
      </c>
      <c r="D6" s="6">
        <v>164732</v>
      </c>
      <c r="E6" s="6">
        <v>164732</v>
      </c>
      <c r="F6" s="6">
        <v>1282468</v>
      </c>
      <c r="G6" s="6">
        <v>1032313</v>
      </c>
    </row>
    <row r="7" spans="1:7">
      <c r="A7" s="2" t="s">
        <v>37</v>
      </c>
      <c r="B7" s="6">
        <v>206264</v>
      </c>
      <c r="C7" s="6">
        <v>372463</v>
      </c>
      <c r="D7" s="6">
        <v>-112030</v>
      </c>
      <c r="E7" s="6">
        <v>-112030</v>
      </c>
      <c r="F7" s="6">
        <v>604334</v>
      </c>
      <c r="G7" s="6">
        <v>805887</v>
      </c>
    </row>
    <row r="8" spans="1:7">
      <c r="A8" s="2" t="s">
        <v>709</v>
      </c>
      <c r="B8" s="6">
        <v>55427</v>
      </c>
      <c r="C8" s="6">
        <v>161341</v>
      </c>
      <c r="D8" s="6">
        <v>56478</v>
      </c>
      <c r="E8" s="6">
        <v>56478</v>
      </c>
      <c r="F8" s="6">
        <v>120200</v>
      </c>
      <c r="G8" s="6">
        <v>324467</v>
      </c>
    </row>
    <row r="9" spans="1:7">
      <c r="A9" s="2" t="s">
        <v>39</v>
      </c>
      <c r="B9" s="6">
        <v>-127020</v>
      </c>
      <c r="C9" s="6">
        <v>-42590</v>
      </c>
      <c r="D9" s="6">
        <v>116244</v>
      </c>
      <c r="E9" s="6">
        <v>116244</v>
      </c>
      <c r="F9" s="6">
        <v>-182618</v>
      </c>
      <c r="G9" s="6">
        <v>-63791</v>
      </c>
    </row>
    <row r="10" spans="1:7">
      <c r="A10" s="2" t="s">
        <v>715</v>
      </c>
      <c r="B10" s="6">
        <v>23817</v>
      </c>
      <c r="C10" s="6">
        <v>168532</v>
      </c>
      <c r="D10" s="6">
        <v>-52264</v>
      </c>
      <c r="E10" s="6">
        <v>-52264</v>
      </c>
      <c r="F10" s="6">
        <v>301516</v>
      </c>
      <c r="G10" s="6">
        <v>417629</v>
      </c>
    </row>
    <row r="11" spans="1:7">
      <c r="A11" s="2" t="s">
        <v>717</v>
      </c>
      <c r="B11" s="4">
        <v>0</v>
      </c>
      <c r="C11" s="4">
        <v>0</v>
      </c>
      <c r="D11" s="4">
        <v>0</v>
      </c>
      <c r="E11" s="4">
        <v>0</v>
      </c>
      <c r="F11" s="4">
        <v>0</v>
      </c>
      <c r="G11" s="4">
        <v>0</v>
      </c>
    </row>
    <row r="12" spans="1:7" ht="30">
      <c r="A12" s="2" t="s">
        <v>41</v>
      </c>
      <c r="B12" s="6">
        <v>98503</v>
      </c>
      <c r="C12" s="6">
        <v>34011</v>
      </c>
      <c r="D12" s="6">
        <v>-11127</v>
      </c>
      <c r="E12" s="6">
        <v>-11127</v>
      </c>
      <c r="F12" s="6">
        <v>160166</v>
      </c>
      <c r="G12" s="6">
        <v>84624</v>
      </c>
    </row>
    <row r="13" spans="1:7" ht="30">
      <c r="A13" s="2" t="s">
        <v>42</v>
      </c>
      <c r="B13" s="6">
        <v>-74686</v>
      </c>
      <c r="C13" s="4" t="s">
        <v>4</v>
      </c>
      <c r="D13" s="4" t="s">
        <v>4</v>
      </c>
      <c r="E13" s="4" t="s">
        <v>4</v>
      </c>
      <c r="F13" s="6">
        <v>141350</v>
      </c>
      <c r="G13" s="4" t="s">
        <v>4</v>
      </c>
    </row>
    <row r="14" spans="1:7" ht="30">
      <c r="A14" s="2" t="s">
        <v>43</v>
      </c>
      <c r="B14" s="6">
        <v>-4482</v>
      </c>
      <c r="C14" s="4" t="s">
        <v>4</v>
      </c>
      <c r="D14" s="4" t="s">
        <v>4</v>
      </c>
      <c r="E14" s="4" t="s">
        <v>4</v>
      </c>
      <c r="F14" s="6">
        <v>-39663</v>
      </c>
      <c r="G14" s="4" t="s">
        <v>4</v>
      </c>
    </row>
    <row r="15" spans="1:7">
      <c r="A15" s="2" t="s">
        <v>59</v>
      </c>
      <c r="B15" s="6">
        <v>-79168</v>
      </c>
      <c r="C15" s="6">
        <v>134521</v>
      </c>
      <c r="D15" s="6">
        <v>-41137</v>
      </c>
      <c r="E15" s="6">
        <v>-41137</v>
      </c>
      <c r="F15" s="6">
        <v>101687</v>
      </c>
      <c r="G15" s="6">
        <v>333005</v>
      </c>
    </row>
    <row r="16" spans="1:7" ht="30">
      <c r="A16" s="2" t="s">
        <v>720</v>
      </c>
      <c r="B16" s="6">
        <v>3579</v>
      </c>
      <c r="C16" s="6">
        <v>7803</v>
      </c>
      <c r="D16" s="4">
        <v>8</v>
      </c>
      <c r="E16" s="4">
        <v>8</v>
      </c>
      <c r="F16" s="6">
        <v>6685</v>
      </c>
      <c r="G16" s="6">
        <v>11086</v>
      </c>
    </row>
    <row r="17" spans="1:7">
      <c r="A17" s="2" t="s">
        <v>59</v>
      </c>
      <c r="B17" s="6">
        <v>-82747</v>
      </c>
      <c r="C17" s="6">
        <v>126718</v>
      </c>
      <c r="D17" s="6">
        <v>-41145</v>
      </c>
      <c r="E17" s="6">
        <v>-41145</v>
      </c>
      <c r="F17" s="6">
        <v>95002</v>
      </c>
      <c r="G17" s="6">
        <v>321919</v>
      </c>
    </row>
    <row r="18" spans="1:7">
      <c r="A18" s="2" t="s">
        <v>722</v>
      </c>
      <c r="B18" s="6">
        <v>-303781</v>
      </c>
      <c r="C18" s="6">
        <v>138534</v>
      </c>
      <c r="D18" s="6">
        <v>-95656</v>
      </c>
      <c r="E18" s="6">
        <v>-95656</v>
      </c>
      <c r="F18" s="6">
        <v>-281174</v>
      </c>
      <c r="G18" s="6">
        <v>261004</v>
      </c>
    </row>
    <row r="19" spans="1:7">
      <c r="A19" s="2" t="s">
        <v>1362</v>
      </c>
      <c r="B19" s="4" t="s">
        <v>4</v>
      </c>
      <c r="C19" s="4" t="s">
        <v>4</v>
      </c>
      <c r="D19" s="4" t="s">
        <v>4</v>
      </c>
      <c r="E19" s="4" t="s">
        <v>4</v>
      </c>
      <c r="F19" s="4" t="s">
        <v>4</v>
      </c>
      <c r="G19" s="4" t="s">
        <v>4</v>
      </c>
    </row>
    <row r="20" spans="1:7">
      <c r="A20" s="2" t="s">
        <v>33</v>
      </c>
      <c r="B20" s="4" t="s">
        <v>4</v>
      </c>
      <c r="C20" s="4">
        <v>0</v>
      </c>
      <c r="D20" s="4">
        <v>0</v>
      </c>
      <c r="E20" s="4">
        <v>0</v>
      </c>
      <c r="F20" s="4" t="s">
        <v>4</v>
      </c>
      <c r="G20" s="4">
        <v>0</v>
      </c>
    </row>
    <row r="21" spans="1:7">
      <c r="A21" s="2" t="s">
        <v>707</v>
      </c>
      <c r="B21" s="4" t="s">
        <v>4</v>
      </c>
      <c r="C21" s="4">
        <v>0</v>
      </c>
      <c r="D21" s="4">
        <v>0</v>
      </c>
      <c r="E21" s="4">
        <v>0</v>
      </c>
      <c r="F21" s="4" t="s">
        <v>4</v>
      </c>
      <c r="G21" s="4">
        <v>0</v>
      </c>
    </row>
    <row r="22" spans="1:7">
      <c r="A22" s="2" t="s">
        <v>35</v>
      </c>
      <c r="B22" s="4" t="s">
        <v>4</v>
      </c>
      <c r="C22" s="4">
        <v>0</v>
      </c>
      <c r="D22" s="4">
        <v>0</v>
      </c>
      <c r="E22" s="4">
        <v>0</v>
      </c>
      <c r="F22" s="4" t="s">
        <v>4</v>
      </c>
      <c r="G22" s="4">
        <v>0</v>
      </c>
    </row>
    <row r="23" spans="1:7" ht="30">
      <c r="A23" s="2" t="s">
        <v>36</v>
      </c>
      <c r="B23" s="4" t="s">
        <v>4</v>
      </c>
      <c r="C23" s="4">
        <v>0</v>
      </c>
      <c r="D23" s="4">
        <v>0</v>
      </c>
      <c r="E23" s="4">
        <v>0</v>
      </c>
      <c r="F23" s="4" t="s">
        <v>4</v>
      </c>
      <c r="G23" s="4">
        <v>0</v>
      </c>
    </row>
    <row r="24" spans="1:7">
      <c r="A24" s="2" t="s">
        <v>37</v>
      </c>
      <c r="B24" s="4" t="s">
        <v>4</v>
      </c>
      <c r="C24" s="4">
        <v>0</v>
      </c>
      <c r="D24" s="4">
        <v>0</v>
      </c>
      <c r="E24" s="4">
        <v>0</v>
      </c>
      <c r="F24" s="4" t="s">
        <v>4</v>
      </c>
      <c r="G24" s="4">
        <v>0</v>
      </c>
    </row>
    <row r="25" spans="1:7">
      <c r="A25" s="2" t="s">
        <v>709</v>
      </c>
      <c r="B25" s="4" t="s">
        <v>4</v>
      </c>
      <c r="C25" s="4">
        <v>0</v>
      </c>
      <c r="D25" s="4">
        <v>0</v>
      </c>
      <c r="E25" s="4">
        <v>0</v>
      </c>
      <c r="F25" s="4" t="s">
        <v>4</v>
      </c>
      <c r="G25" s="4">
        <v>0</v>
      </c>
    </row>
    <row r="26" spans="1:7">
      <c r="A26" s="2" t="s">
        <v>39</v>
      </c>
      <c r="B26" s="4" t="s">
        <v>4</v>
      </c>
      <c r="C26" s="4">
        <v>0</v>
      </c>
      <c r="D26" s="4">
        <v>0</v>
      </c>
      <c r="E26" s="4">
        <v>0</v>
      </c>
      <c r="F26" s="4" t="s">
        <v>4</v>
      </c>
      <c r="G26" s="4">
        <v>0</v>
      </c>
    </row>
    <row r="27" spans="1:7">
      <c r="A27" s="2" t="s">
        <v>715</v>
      </c>
      <c r="B27" s="4" t="s">
        <v>4</v>
      </c>
      <c r="C27" s="4">
        <v>0</v>
      </c>
      <c r="D27" s="4">
        <v>0</v>
      </c>
      <c r="E27" s="4">
        <v>0</v>
      </c>
      <c r="F27" s="4" t="s">
        <v>4</v>
      </c>
      <c r="G27" s="4">
        <v>0</v>
      </c>
    </row>
    <row r="28" spans="1:7">
      <c r="A28" s="2" t="s">
        <v>717</v>
      </c>
      <c r="B28" s="4" t="s">
        <v>4</v>
      </c>
      <c r="C28" s="6">
        <v>126718</v>
      </c>
      <c r="D28" s="6">
        <v>-41145</v>
      </c>
      <c r="E28" s="6">
        <v>-41145</v>
      </c>
      <c r="F28" s="4" t="s">
        <v>4</v>
      </c>
      <c r="G28" s="6">
        <v>321919</v>
      </c>
    </row>
    <row r="29" spans="1:7" ht="30">
      <c r="A29" s="2" t="s">
        <v>41</v>
      </c>
      <c r="B29" s="4" t="s">
        <v>4</v>
      </c>
      <c r="C29" s="4">
        <v>0</v>
      </c>
      <c r="D29" s="4">
        <v>0</v>
      </c>
      <c r="E29" s="4">
        <v>0</v>
      </c>
      <c r="F29" s="4" t="s">
        <v>4</v>
      </c>
      <c r="G29" s="4">
        <v>0</v>
      </c>
    </row>
    <row r="30" spans="1:7">
      <c r="A30" s="2" t="s">
        <v>59</v>
      </c>
      <c r="B30" s="4" t="s">
        <v>4</v>
      </c>
      <c r="C30" s="6">
        <v>126718</v>
      </c>
      <c r="D30" s="6">
        <v>-41145</v>
      </c>
      <c r="E30" s="6">
        <v>-41145</v>
      </c>
      <c r="F30" s="4" t="s">
        <v>4</v>
      </c>
      <c r="G30" s="6">
        <v>321919</v>
      </c>
    </row>
    <row r="31" spans="1:7" ht="30">
      <c r="A31" s="2" t="s">
        <v>720</v>
      </c>
      <c r="B31" s="4" t="s">
        <v>4</v>
      </c>
      <c r="C31" s="4">
        <v>0</v>
      </c>
      <c r="D31" s="4">
        <v>0</v>
      </c>
      <c r="E31" s="4">
        <v>0</v>
      </c>
      <c r="F31" s="4" t="s">
        <v>4</v>
      </c>
      <c r="G31" s="4">
        <v>0</v>
      </c>
    </row>
    <row r="32" spans="1:7">
      <c r="A32" s="2" t="s">
        <v>59</v>
      </c>
      <c r="B32" s="4" t="s">
        <v>4</v>
      </c>
      <c r="C32" s="6">
        <v>126718</v>
      </c>
      <c r="D32" s="6">
        <v>-41145</v>
      </c>
      <c r="E32" s="6">
        <v>-41145</v>
      </c>
      <c r="F32" s="4" t="s">
        <v>4</v>
      </c>
      <c r="G32" s="6">
        <v>321919</v>
      </c>
    </row>
    <row r="33" spans="1:7">
      <c r="A33" s="2" t="s">
        <v>722</v>
      </c>
      <c r="B33" s="4" t="s">
        <v>4</v>
      </c>
      <c r="C33" s="6">
        <v>138534</v>
      </c>
      <c r="D33" s="6">
        <v>-95656</v>
      </c>
      <c r="E33" s="6">
        <v>-95656</v>
      </c>
      <c r="F33" s="4" t="s">
        <v>4</v>
      </c>
      <c r="G33" s="6">
        <v>261004</v>
      </c>
    </row>
    <row r="34" spans="1:7">
      <c r="A34" s="2" t="s">
        <v>701</v>
      </c>
      <c r="B34" s="4" t="s">
        <v>4</v>
      </c>
      <c r="C34" s="4" t="s">
        <v>4</v>
      </c>
      <c r="D34" s="4" t="s">
        <v>4</v>
      </c>
      <c r="E34" s="4" t="s">
        <v>4</v>
      </c>
      <c r="F34" s="4" t="s">
        <v>4</v>
      </c>
      <c r="G34" s="4" t="s">
        <v>4</v>
      </c>
    </row>
    <row r="35" spans="1:7">
      <c r="A35" s="2" t="s">
        <v>33</v>
      </c>
      <c r="B35" s="6">
        <v>45063</v>
      </c>
      <c r="C35" s="6">
        <v>47377</v>
      </c>
      <c r="D35" s="6">
        <v>18850</v>
      </c>
      <c r="E35" s="6">
        <v>18850</v>
      </c>
      <c r="F35" s="6">
        <v>110590</v>
      </c>
      <c r="G35" s="6">
        <v>115294</v>
      </c>
    </row>
    <row r="36" spans="1:7">
      <c r="A36" s="2" t="s">
        <v>707</v>
      </c>
      <c r="B36" s="6">
        <v>1136</v>
      </c>
      <c r="C36" s="6">
        <v>46467</v>
      </c>
      <c r="D36" s="4">
        <v>0</v>
      </c>
      <c r="E36" s="4">
        <v>0</v>
      </c>
      <c r="F36" s="6">
        <v>2066</v>
      </c>
      <c r="G36" s="6">
        <v>46944</v>
      </c>
    </row>
    <row r="37" spans="1:7">
      <c r="A37" s="2" t="s">
        <v>35</v>
      </c>
      <c r="B37" s="6">
        <v>43927</v>
      </c>
      <c r="C37" s="4">
        <v>910</v>
      </c>
      <c r="D37" s="6">
        <v>18850</v>
      </c>
      <c r="E37" s="6">
        <v>18850</v>
      </c>
      <c r="F37" s="6">
        <v>108524</v>
      </c>
      <c r="G37" s="6">
        <v>68350</v>
      </c>
    </row>
    <row r="38" spans="1:7" ht="30">
      <c r="A38" s="2" t="s">
        <v>36</v>
      </c>
      <c r="B38" s="6">
        <v>153533</v>
      </c>
      <c r="C38" s="6">
        <v>27340</v>
      </c>
      <c r="D38" s="4">
        <v>-612</v>
      </c>
      <c r="E38" s="4">
        <v>-612</v>
      </c>
      <c r="F38" s="6">
        <v>205701</v>
      </c>
      <c r="G38" s="6">
        <v>41442</v>
      </c>
    </row>
    <row r="39" spans="1:7">
      <c r="A39" s="2" t="s">
        <v>37</v>
      </c>
      <c r="B39" s="6">
        <v>-109606</v>
      </c>
      <c r="C39" s="6">
        <v>-26430</v>
      </c>
      <c r="D39" s="6">
        <v>19462</v>
      </c>
      <c r="E39" s="6">
        <v>19462</v>
      </c>
      <c r="F39" s="6">
        <v>-97177</v>
      </c>
      <c r="G39" s="6">
        <v>26908</v>
      </c>
    </row>
    <row r="40" spans="1:7">
      <c r="A40" s="2" t="s">
        <v>709</v>
      </c>
      <c r="B40" s="6">
        <v>33017</v>
      </c>
      <c r="C40" s="6">
        <v>155478</v>
      </c>
      <c r="D40" s="6">
        <v>55572</v>
      </c>
      <c r="E40" s="6">
        <v>55572</v>
      </c>
      <c r="F40" s="6">
        <v>74849</v>
      </c>
      <c r="G40" s="6">
        <v>311034</v>
      </c>
    </row>
    <row r="41" spans="1:7">
      <c r="A41" s="2" t="s">
        <v>39</v>
      </c>
      <c r="B41" s="6">
        <v>-35626</v>
      </c>
      <c r="C41" s="6">
        <v>-10553</v>
      </c>
      <c r="D41" s="6">
        <v>113447</v>
      </c>
      <c r="E41" s="6">
        <v>113447</v>
      </c>
      <c r="F41" s="6">
        <v>-36264</v>
      </c>
      <c r="G41" s="6">
        <v>-16757</v>
      </c>
    </row>
    <row r="42" spans="1:7">
      <c r="A42" s="2" t="s">
        <v>715</v>
      </c>
      <c r="B42" s="6">
        <v>-178249</v>
      </c>
      <c r="C42" s="6">
        <v>-192461</v>
      </c>
      <c r="D42" s="6">
        <v>77337</v>
      </c>
      <c r="E42" s="6">
        <v>77337</v>
      </c>
      <c r="F42" s="6">
        <v>-208290</v>
      </c>
      <c r="G42" s="6">
        <v>-300883</v>
      </c>
    </row>
    <row r="43" spans="1:7">
      <c r="A43" s="2" t="s">
        <v>717</v>
      </c>
      <c r="B43" s="6">
        <v>160259</v>
      </c>
      <c r="C43" s="6">
        <v>302098</v>
      </c>
      <c r="D43" s="6">
        <v>-90444</v>
      </c>
      <c r="E43" s="6">
        <v>-90444</v>
      </c>
      <c r="F43" s="6">
        <v>372871</v>
      </c>
      <c r="G43" s="6">
        <v>628880</v>
      </c>
    </row>
    <row r="44" spans="1:7" ht="30">
      <c r="A44" s="2" t="s">
        <v>41</v>
      </c>
      <c r="B44" s="6">
        <v>64757</v>
      </c>
      <c r="C44" s="6">
        <v>-17081</v>
      </c>
      <c r="D44" s="6">
        <v>28038</v>
      </c>
      <c r="E44" s="6">
        <v>28038</v>
      </c>
      <c r="F44" s="6">
        <v>69579</v>
      </c>
      <c r="G44" s="6">
        <v>6078</v>
      </c>
    </row>
    <row r="45" spans="1:7" ht="30">
      <c r="A45" s="2" t="s">
        <v>42</v>
      </c>
      <c r="B45" s="6">
        <v>-82747</v>
      </c>
      <c r="C45" s="4" t="s">
        <v>4</v>
      </c>
      <c r="D45" s="4" t="s">
        <v>4</v>
      </c>
      <c r="E45" s="4" t="s">
        <v>4</v>
      </c>
      <c r="F45" s="6">
        <v>95002</v>
      </c>
      <c r="G45" s="4" t="s">
        <v>4</v>
      </c>
    </row>
    <row r="46" spans="1:7" ht="30">
      <c r="A46" s="2" t="s">
        <v>43</v>
      </c>
      <c r="B46" s="4">
        <v>0</v>
      </c>
      <c r="C46" s="4" t="s">
        <v>4</v>
      </c>
      <c r="D46" s="4" t="s">
        <v>4</v>
      </c>
      <c r="E46" s="4" t="s">
        <v>4</v>
      </c>
      <c r="F46" s="4">
        <v>0</v>
      </c>
      <c r="G46" s="4" t="s">
        <v>4</v>
      </c>
    </row>
    <row r="47" spans="1:7">
      <c r="A47" s="2" t="s">
        <v>59</v>
      </c>
      <c r="B47" s="6">
        <v>-82747</v>
      </c>
      <c r="C47" s="6">
        <v>126718</v>
      </c>
      <c r="D47" s="6">
        <v>-41145</v>
      </c>
      <c r="E47" s="6">
        <v>-41145</v>
      </c>
      <c r="F47" s="6">
        <v>95002</v>
      </c>
      <c r="G47" s="6">
        <v>321919</v>
      </c>
    </row>
    <row r="48" spans="1:7" ht="30">
      <c r="A48" s="2" t="s">
        <v>720</v>
      </c>
      <c r="B48" s="4">
        <v>0</v>
      </c>
      <c r="C48" s="4">
        <v>0</v>
      </c>
      <c r="D48" s="4">
        <v>0</v>
      </c>
      <c r="E48" s="4">
        <v>0</v>
      </c>
      <c r="F48" s="4">
        <v>0</v>
      </c>
      <c r="G48" s="4">
        <v>0</v>
      </c>
    </row>
    <row r="49" spans="1:7">
      <c r="A49" s="2" t="s">
        <v>59</v>
      </c>
      <c r="B49" s="6">
        <v>-82747</v>
      </c>
      <c r="C49" s="6">
        <v>126718</v>
      </c>
      <c r="D49" s="6">
        <v>-41145</v>
      </c>
      <c r="E49" s="6">
        <v>-41145</v>
      </c>
      <c r="F49" s="6">
        <v>95002</v>
      </c>
      <c r="G49" s="6">
        <v>321919</v>
      </c>
    </row>
    <row r="50" spans="1:7">
      <c r="A50" s="2" t="s">
        <v>722</v>
      </c>
      <c r="B50" s="6">
        <v>-303781</v>
      </c>
      <c r="C50" s="6">
        <v>138534</v>
      </c>
      <c r="D50" s="6">
        <v>-95656</v>
      </c>
      <c r="E50" s="6">
        <v>-95656</v>
      </c>
      <c r="F50" s="6">
        <v>-281174</v>
      </c>
      <c r="G50" s="6">
        <v>261004</v>
      </c>
    </row>
    <row r="51" spans="1:7">
      <c r="A51" s="2" t="s">
        <v>702</v>
      </c>
      <c r="B51" s="4" t="s">
        <v>4</v>
      </c>
      <c r="C51" s="4" t="s">
        <v>4</v>
      </c>
      <c r="D51" s="4" t="s">
        <v>4</v>
      </c>
      <c r="E51" s="4" t="s">
        <v>4</v>
      </c>
      <c r="F51" s="4" t="s">
        <v>4</v>
      </c>
      <c r="G51" s="4" t="s">
        <v>4</v>
      </c>
    </row>
    <row r="52" spans="1:7">
      <c r="A52" s="2" t="s">
        <v>33</v>
      </c>
      <c r="B52" s="6">
        <v>780915</v>
      </c>
      <c r="C52" s="6">
        <v>817991</v>
      </c>
      <c r="D52" s="6">
        <v>156792</v>
      </c>
      <c r="E52" s="6">
        <v>156792</v>
      </c>
      <c r="F52" s="6">
        <v>1797869</v>
      </c>
      <c r="G52" s="6">
        <v>1852099</v>
      </c>
    </row>
    <row r="53" spans="1:7">
      <c r="A53" s="2" t="s">
        <v>707</v>
      </c>
      <c r="B53" s="6">
        <v>533911</v>
      </c>
      <c r="C53" s="6">
        <v>573247</v>
      </c>
      <c r="D53" s="6">
        <v>180694</v>
      </c>
      <c r="E53" s="6">
        <v>180694</v>
      </c>
      <c r="F53" s="6">
        <v>1225167</v>
      </c>
      <c r="G53" s="6">
        <v>1299743</v>
      </c>
    </row>
    <row r="54" spans="1:7">
      <c r="A54" s="2" t="s">
        <v>35</v>
      </c>
      <c r="B54" s="6">
        <v>247004</v>
      </c>
      <c r="C54" s="6">
        <v>244744</v>
      </c>
      <c r="D54" s="6">
        <v>-23902</v>
      </c>
      <c r="E54" s="6">
        <v>-23902</v>
      </c>
      <c r="F54" s="6">
        <v>572702</v>
      </c>
      <c r="G54" s="6">
        <v>552356</v>
      </c>
    </row>
    <row r="55" spans="1:7" ht="30">
      <c r="A55" s="2" t="s">
        <v>36</v>
      </c>
      <c r="B55" s="6">
        <v>125568</v>
      </c>
      <c r="C55" s="6">
        <v>130445</v>
      </c>
      <c r="D55" s="6">
        <v>50774</v>
      </c>
      <c r="E55" s="6">
        <v>50774</v>
      </c>
      <c r="F55" s="6">
        <v>306083</v>
      </c>
      <c r="G55" s="6">
        <v>277747</v>
      </c>
    </row>
    <row r="56" spans="1:7">
      <c r="A56" s="2" t="s">
        <v>37</v>
      </c>
      <c r="B56" s="6">
        <v>121436</v>
      </c>
      <c r="C56" s="6">
        <v>114299</v>
      </c>
      <c r="D56" s="6">
        <v>-74676</v>
      </c>
      <c r="E56" s="6">
        <v>-74676</v>
      </c>
      <c r="F56" s="6">
        <v>266619</v>
      </c>
      <c r="G56" s="6">
        <v>274609</v>
      </c>
    </row>
    <row r="57" spans="1:7">
      <c r="A57" s="2" t="s">
        <v>709</v>
      </c>
      <c r="B57" s="6">
        <v>20445</v>
      </c>
      <c r="C57" s="6">
        <v>7500</v>
      </c>
      <c r="D57" s="4">
        <v>235</v>
      </c>
      <c r="E57" s="4">
        <v>235</v>
      </c>
      <c r="F57" s="6">
        <v>38805</v>
      </c>
      <c r="G57" s="6">
        <v>13991</v>
      </c>
    </row>
    <row r="58" spans="1:7">
      <c r="A58" s="2" t="s">
        <v>39</v>
      </c>
      <c r="B58" s="6">
        <v>-106098</v>
      </c>
      <c r="C58" s="6">
        <v>-7171</v>
      </c>
      <c r="D58" s="4">
        <v>-301</v>
      </c>
      <c r="E58" s="4">
        <v>-301</v>
      </c>
      <c r="F58" s="6">
        <v>-107867</v>
      </c>
      <c r="G58" s="6">
        <v>-6526</v>
      </c>
    </row>
    <row r="59" spans="1:7">
      <c r="A59" s="2" t="s">
        <v>715</v>
      </c>
      <c r="B59" s="6">
        <v>-5107</v>
      </c>
      <c r="C59" s="6">
        <v>99628</v>
      </c>
      <c r="D59" s="6">
        <v>-75212</v>
      </c>
      <c r="E59" s="6">
        <v>-75212</v>
      </c>
      <c r="F59" s="6">
        <v>119947</v>
      </c>
      <c r="G59" s="6">
        <v>254092</v>
      </c>
    </row>
    <row r="60" spans="1:7">
      <c r="A60" s="2" t="s">
        <v>717</v>
      </c>
      <c r="B60" s="6">
        <v>156414</v>
      </c>
      <c r="C60" s="6">
        <v>189246</v>
      </c>
      <c r="D60" s="6">
        <v>-7290</v>
      </c>
      <c r="E60" s="6">
        <v>-7290</v>
      </c>
      <c r="F60" s="6">
        <v>256604</v>
      </c>
      <c r="G60" s="6">
        <v>351048</v>
      </c>
    </row>
    <row r="61" spans="1:7" ht="30">
      <c r="A61" s="2" t="s">
        <v>41</v>
      </c>
      <c r="B61" s="6">
        <v>-1861</v>
      </c>
      <c r="C61" s="6">
        <v>6250</v>
      </c>
      <c r="D61" s="4">
        <v>78</v>
      </c>
      <c r="E61" s="4">
        <v>78</v>
      </c>
      <c r="F61" s="6">
        <v>28906</v>
      </c>
      <c r="G61" s="6">
        <v>5781</v>
      </c>
    </row>
    <row r="62" spans="1:7" ht="30">
      <c r="A62" s="2" t="s">
        <v>42</v>
      </c>
      <c r="B62" s="6">
        <v>153168</v>
      </c>
      <c r="C62" s="4" t="s">
        <v>4</v>
      </c>
      <c r="D62" s="4" t="s">
        <v>4</v>
      </c>
      <c r="E62" s="4" t="s">
        <v>4</v>
      </c>
      <c r="F62" s="6">
        <v>347645</v>
      </c>
      <c r="G62" s="4" t="s">
        <v>4</v>
      </c>
    </row>
    <row r="63" spans="1:7" ht="30">
      <c r="A63" s="2" t="s">
        <v>43</v>
      </c>
      <c r="B63" s="4">
        <v>0</v>
      </c>
      <c r="C63" s="4" t="s">
        <v>4</v>
      </c>
      <c r="D63" s="4" t="s">
        <v>4</v>
      </c>
      <c r="E63" s="4" t="s">
        <v>4</v>
      </c>
      <c r="F63" s="4">
        <v>0</v>
      </c>
      <c r="G63" s="4" t="s">
        <v>4</v>
      </c>
    </row>
    <row r="64" spans="1:7">
      <c r="A64" s="2" t="s">
        <v>59</v>
      </c>
      <c r="B64" s="6">
        <v>153168</v>
      </c>
      <c r="C64" s="6">
        <v>282624</v>
      </c>
      <c r="D64" s="6">
        <v>-82580</v>
      </c>
      <c r="E64" s="6">
        <v>-82580</v>
      </c>
      <c r="F64" s="6">
        <v>347645</v>
      </c>
      <c r="G64" s="6">
        <v>599359</v>
      </c>
    </row>
    <row r="65" spans="1:7" ht="30">
      <c r="A65" s="2" t="s">
        <v>720</v>
      </c>
      <c r="B65" s="4">
        <v>0</v>
      </c>
      <c r="C65" s="4">
        <v>0</v>
      </c>
      <c r="D65" s="4">
        <v>0</v>
      </c>
      <c r="E65" s="4">
        <v>0</v>
      </c>
      <c r="F65" s="4">
        <v>0</v>
      </c>
      <c r="G65" s="4">
        <v>0</v>
      </c>
    </row>
    <row r="66" spans="1:7">
      <c r="A66" s="2" t="s">
        <v>59</v>
      </c>
      <c r="B66" s="6">
        <v>153168</v>
      </c>
      <c r="C66" s="6">
        <v>282624</v>
      </c>
      <c r="D66" s="6">
        <v>-82580</v>
      </c>
      <c r="E66" s="6">
        <v>-82580</v>
      </c>
      <c r="F66" s="6">
        <v>347645</v>
      </c>
      <c r="G66" s="6">
        <v>599359</v>
      </c>
    </row>
    <row r="67" spans="1:7">
      <c r="A67" s="2" t="s">
        <v>722</v>
      </c>
      <c r="B67" s="6">
        <v>-62465</v>
      </c>
      <c r="C67" s="6">
        <v>504494</v>
      </c>
      <c r="D67" s="6">
        <v>-246582</v>
      </c>
      <c r="E67" s="6">
        <v>-246582</v>
      </c>
      <c r="F67" s="6">
        <v>40726</v>
      </c>
      <c r="G67" s="6">
        <v>894794</v>
      </c>
    </row>
    <row r="68" spans="1:7">
      <c r="A68" s="2" t="s">
        <v>703</v>
      </c>
      <c r="B68" s="4" t="s">
        <v>4</v>
      </c>
      <c r="C68" s="4" t="s">
        <v>4</v>
      </c>
      <c r="D68" s="4" t="s">
        <v>4</v>
      </c>
      <c r="E68" s="4" t="s">
        <v>4</v>
      </c>
      <c r="F68" s="4" t="s">
        <v>4</v>
      </c>
      <c r="G68" s="4" t="s">
        <v>4</v>
      </c>
    </row>
    <row r="69" spans="1:7">
      <c r="A69" s="2" t="s">
        <v>33</v>
      </c>
      <c r="B69" s="6">
        <v>1579737</v>
      </c>
      <c r="C69" s="6">
        <v>1934112</v>
      </c>
      <c r="D69" s="6">
        <v>348132</v>
      </c>
      <c r="E69" s="6">
        <v>348132</v>
      </c>
      <c r="F69" s="6">
        <v>3449189</v>
      </c>
      <c r="G69" s="6">
        <v>3735678</v>
      </c>
    </row>
    <row r="70" spans="1:7">
      <c r="A70" s="2" t="s">
        <v>707</v>
      </c>
      <c r="B70" s="6">
        <v>1023728</v>
      </c>
      <c r="C70" s="6">
        <v>1296166</v>
      </c>
      <c r="D70" s="6">
        <v>290378</v>
      </c>
      <c r="E70" s="6">
        <v>290378</v>
      </c>
      <c r="F70" s="6">
        <v>2243613</v>
      </c>
      <c r="G70" s="6">
        <v>2518184</v>
      </c>
    </row>
    <row r="71" spans="1:7">
      <c r="A71" s="2" t="s">
        <v>35</v>
      </c>
      <c r="B71" s="6">
        <v>556009</v>
      </c>
      <c r="C71" s="6">
        <v>637946</v>
      </c>
      <c r="D71" s="6">
        <v>57754</v>
      </c>
      <c r="E71" s="6">
        <v>57754</v>
      </c>
      <c r="F71" s="6">
        <v>1205576</v>
      </c>
      <c r="G71" s="6">
        <v>1217494</v>
      </c>
    </row>
    <row r="72" spans="1:7" ht="30">
      <c r="A72" s="2" t="s">
        <v>36</v>
      </c>
      <c r="B72" s="6">
        <v>361575</v>
      </c>
      <c r="C72" s="6">
        <v>353352</v>
      </c>
      <c r="D72" s="6">
        <v>114570</v>
      </c>
      <c r="E72" s="6">
        <v>114570</v>
      </c>
      <c r="F72" s="6">
        <v>770684</v>
      </c>
      <c r="G72" s="6">
        <v>713124</v>
      </c>
    </row>
    <row r="73" spans="1:7">
      <c r="A73" s="2" t="s">
        <v>37</v>
      </c>
      <c r="B73" s="6">
        <v>194434</v>
      </c>
      <c r="C73" s="6">
        <v>284594</v>
      </c>
      <c r="D73" s="6">
        <v>-56816</v>
      </c>
      <c r="E73" s="6">
        <v>-56816</v>
      </c>
      <c r="F73" s="6">
        <v>434892</v>
      </c>
      <c r="G73" s="6">
        <v>504370</v>
      </c>
    </row>
    <row r="74" spans="1:7">
      <c r="A74" s="2" t="s">
        <v>709</v>
      </c>
      <c r="B74" s="6">
        <v>1965</v>
      </c>
      <c r="C74" s="6">
        <v>-1637</v>
      </c>
      <c r="D74" s="4">
        <v>671</v>
      </c>
      <c r="E74" s="4">
        <v>671</v>
      </c>
      <c r="F74" s="6">
        <v>6546</v>
      </c>
      <c r="G74" s="4">
        <v>-558</v>
      </c>
    </row>
    <row r="75" spans="1:7">
      <c r="A75" s="2" t="s">
        <v>39</v>
      </c>
      <c r="B75" s="6">
        <v>14704</v>
      </c>
      <c r="C75" s="6">
        <v>-24866</v>
      </c>
      <c r="D75" s="6">
        <v>3098</v>
      </c>
      <c r="E75" s="6">
        <v>3098</v>
      </c>
      <c r="F75" s="6">
        <v>-38487</v>
      </c>
      <c r="G75" s="6">
        <v>-40508</v>
      </c>
    </row>
    <row r="76" spans="1:7">
      <c r="A76" s="2" t="s">
        <v>715</v>
      </c>
      <c r="B76" s="6">
        <v>207173</v>
      </c>
      <c r="C76" s="6">
        <v>261365</v>
      </c>
      <c r="D76" s="6">
        <v>-54389</v>
      </c>
      <c r="E76" s="6">
        <v>-54389</v>
      </c>
      <c r="F76" s="6">
        <v>389859</v>
      </c>
      <c r="G76" s="6">
        <v>464420</v>
      </c>
    </row>
    <row r="77" spans="1:7">
      <c r="A77" s="2" t="s">
        <v>717</v>
      </c>
      <c r="B77" s="4">
        <v>0</v>
      </c>
      <c r="C77" s="4">
        <v>0</v>
      </c>
      <c r="D77" s="4">
        <v>0</v>
      </c>
      <c r="E77" s="4">
        <v>0</v>
      </c>
      <c r="F77" s="4">
        <v>0</v>
      </c>
      <c r="G77" s="4">
        <v>0</v>
      </c>
    </row>
    <row r="78" spans="1:7" ht="30">
      <c r="A78" s="2" t="s">
        <v>41</v>
      </c>
      <c r="B78" s="6">
        <v>35607</v>
      </c>
      <c r="C78" s="6">
        <v>44842</v>
      </c>
      <c r="D78" s="6">
        <v>-39243</v>
      </c>
      <c r="E78" s="6">
        <v>-39243</v>
      </c>
      <c r="F78" s="6">
        <v>61681</v>
      </c>
      <c r="G78" s="6">
        <v>72765</v>
      </c>
    </row>
    <row r="79" spans="1:7" ht="30">
      <c r="A79" s="2" t="s">
        <v>42</v>
      </c>
      <c r="B79" s="6">
        <v>171566</v>
      </c>
      <c r="C79" s="4" t="s">
        <v>4</v>
      </c>
      <c r="D79" s="4" t="s">
        <v>4</v>
      </c>
      <c r="E79" s="4" t="s">
        <v>4</v>
      </c>
      <c r="F79" s="6">
        <v>328178</v>
      </c>
      <c r="G79" s="4" t="s">
        <v>4</v>
      </c>
    </row>
    <row r="80" spans="1:7" ht="30">
      <c r="A80" s="2" t="s">
        <v>43</v>
      </c>
      <c r="B80" s="6">
        <v>-4482</v>
      </c>
      <c r="C80" s="4" t="s">
        <v>4</v>
      </c>
      <c r="D80" s="4" t="s">
        <v>4</v>
      </c>
      <c r="E80" s="4" t="s">
        <v>4</v>
      </c>
      <c r="F80" s="6">
        <v>-39663</v>
      </c>
      <c r="G80" s="4" t="s">
        <v>4</v>
      </c>
    </row>
    <row r="81" spans="1:7">
      <c r="A81" s="2" t="s">
        <v>59</v>
      </c>
      <c r="B81" s="6">
        <v>167084</v>
      </c>
      <c r="C81" s="6">
        <v>216523</v>
      </c>
      <c r="D81" s="6">
        <v>-15146</v>
      </c>
      <c r="E81" s="6">
        <v>-15146</v>
      </c>
      <c r="F81" s="6">
        <v>288515</v>
      </c>
      <c r="G81" s="6">
        <v>391655</v>
      </c>
    </row>
    <row r="82" spans="1:7" ht="30">
      <c r="A82" s="2" t="s">
        <v>720</v>
      </c>
      <c r="B82" s="6">
        <v>3579</v>
      </c>
      <c r="C82" s="6">
        <v>7803</v>
      </c>
      <c r="D82" s="4">
        <v>8</v>
      </c>
      <c r="E82" s="4">
        <v>8</v>
      </c>
      <c r="F82" s="6">
        <v>6685</v>
      </c>
      <c r="G82" s="6">
        <v>11086</v>
      </c>
    </row>
    <row r="83" spans="1:7">
      <c r="A83" s="2" t="s">
        <v>59</v>
      </c>
      <c r="B83" s="6">
        <v>163505</v>
      </c>
      <c r="C83" s="6">
        <v>208720</v>
      </c>
      <c r="D83" s="6">
        <v>-15154</v>
      </c>
      <c r="E83" s="6">
        <v>-15154</v>
      </c>
      <c r="F83" s="6">
        <v>281830</v>
      </c>
      <c r="G83" s="6">
        <v>380569</v>
      </c>
    </row>
    <row r="84" spans="1:7">
      <c r="A84" s="2" t="s">
        <v>722</v>
      </c>
      <c r="B84" s="6">
        <v>49742</v>
      </c>
      <c r="C84" s="6">
        <v>446208</v>
      </c>
      <c r="D84" s="6">
        <v>-186018</v>
      </c>
      <c r="E84" s="6">
        <v>-186018</v>
      </c>
      <c r="F84" s="6">
        <v>28192</v>
      </c>
      <c r="G84" s="6">
        <v>706158</v>
      </c>
    </row>
    <row r="85" spans="1:7">
      <c r="A85" s="2" t="s">
        <v>704</v>
      </c>
      <c r="B85" s="4" t="s">
        <v>4</v>
      </c>
      <c r="C85" s="4" t="s">
        <v>4</v>
      </c>
      <c r="D85" s="4" t="s">
        <v>4</v>
      </c>
      <c r="E85" s="4" t="s">
        <v>4</v>
      </c>
      <c r="F85" s="4" t="s">
        <v>4</v>
      </c>
      <c r="G85" s="4" t="s">
        <v>4</v>
      </c>
    </row>
    <row r="86" spans="1:7">
      <c r="A86" s="2" t="s">
        <v>33</v>
      </c>
      <c r="B86" s="6">
        <v>-58262</v>
      </c>
      <c r="C86" s="6">
        <v>-71044</v>
      </c>
      <c r="D86" s="6">
        <v>-20348</v>
      </c>
      <c r="E86" s="6">
        <v>-20348</v>
      </c>
      <c r="F86" s="6">
        <v>-153950</v>
      </c>
      <c r="G86" s="6">
        <v>-174476</v>
      </c>
    </row>
    <row r="87" spans="1:7">
      <c r="A87" s="2" t="s">
        <v>707</v>
      </c>
      <c r="B87" s="6">
        <v>-58262</v>
      </c>
      <c r="C87" s="6">
        <v>-71044</v>
      </c>
      <c r="D87" s="6">
        <v>-20348</v>
      </c>
      <c r="E87" s="6">
        <v>-20348</v>
      </c>
      <c r="F87" s="6">
        <v>-153950</v>
      </c>
      <c r="G87" s="6">
        <v>-174476</v>
      </c>
    </row>
    <row r="88" spans="1:7">
      <c r="A88" s="2" t="s">
        <v>35</v>
      </c>
      <c r="B88" s="4">
        <v>0</v>
      </c>
      <c r="C88" s="4">
        <v>0</v>
      </c>
      <c r="D88" s="4">
        <v>0</v>
      </c>
      <c r="E88" s="4">
        <v>0</v>
      </c>
      <c r="F88" s="4">
        <v>0</v>
      </c>
      <c r="G88" s="4">
        <v>0</v>
      </c>
    </row>
    <row r="89" spans="1:7" ht="30">
      <c r="A89" s="2" t="s">
        <v>36</v>
      </c>
      <c r="B89" s="4">
        <v>0</v>
      </c>
      <c r="C89" s="4">
        <v>0</v>
      </c>
      <c r="D89" s="4">
        <v>0</v>
      </c>
      <c r="E89" s="4">
        <v>0</v>
      </c>
      <c r="F89" s="4">
        <v>0</v>
      </c>
      <c r="G89" s="4">
        <v>0</v>
      </c>
    </row>
    <row r="90" spans="1:7">
      <c r="A90" s="2" t="s">
        <v>37</v>
      </c>
      <c r="B90" s="4">
        <v>0</v>
      </c>
      <c r="C90" s="4">
        <v>0</v>
      </c>
      <c r="D90" s="4">
        <v>0</v>
      </c>
      <c r="E90" s="4">
        <v>0</v>
      </c>
      <c r="F90" s="4">
        <v>0</v>
      </c>
      <c r="G90" s="4">
        <v>0</v>
      </c>
    </row>
    <row r="91" spans="1:7">
      <c r="A91" s="2" t="s">
        <v>709</v>
      </c>
      <c r="B91" s="4">
        <v>0</v>
      </c>
      <c r="C91" s="4">
        <v>0</v>
      </c>
      <c r="D91" s="4">
        <v>0</v>
      </c>
      <c r="E91" s="4">
        <v>0</v>
      </c>
      <c r="F91" s="4">
        <v>0</v>
      </c>
      <c r="G91" s="4">
        <v>0</v>
      </c>
    </row>
    <row r="92" spans="1:7">
      <c r="A92" s="2" t="s">
        <v>39</v>
      </c>
      <c r="B92" s="4">
        <v>0</v>
      </c>
      <c r="C92" s="4">
        <v>0</v>
      </c>
      <c r="D92" s="4">
        <v>0</v>
      </c>
      <c r="E92" s="4">
        <v>0</v>
      </c>
      <c r="F92" s="4">
        <v>0</v>
      </c>
      <c r="G92" s="4">
        <v>0</v>
      </c>
    </row>
    <row r="93" spans="1:7">
      <c r="A93" s="2" t="s">
        <v>715</v>
      </c>
      <c r="B93" s="4">
        <v>0</v>
      </c>
      <c r="C93" s="4">
        <v>0</v>
      </c>
      <c r="D93" s="4">
        <v>0</v>
      </c>
      <c r="E93" s="4">
        <v>0</v>
      </c>
      <c r="F93" s="4">
        <v>0</v>
      </c>
      <c r="G93" s="4">
        <v>0</v>
      </c>
    </row>
    <row r="94" spans="1:7">
      <c r="A94" s="2" t="s">
        <v>717</v>
      </c>
      <c r="B94" s="6">
        <v>-316673</v>
      </c>
      <c r="C94" s="6">
        <v>-618062</v>
      </c>
      <c r="D94" s="6">
        <v>138879</v>
      </c>
      <c r="E94" s="6">
        <v>138879</v>
      </c>
      <c r="F94" s="6">
        <v>-629475</v>
      </c>
      <c r="G94" s="6">
        <v>-1301847</v>
      </c>
    </row>
    <row r="95" spans="1:7" ht="30">
      <c r="A95" s="2" t="s">
        <v>41</v>
      </c>
      <c r="B95" s="4">
        <v>0</v>
      </c>
      <c r="C95" s="4" t="s">
        <v>1363</v>
      </c>
      <c r="D95" s="4">
        <v>0</v>
      </c>
      <c r="E95" s="4">
        <v>0</v>
      </c>
      <c r="F95" s="4">
        <v>0</v>
      </c>
      <c r="G95" s="4" t="s">
        <v>1363</v>
      </c>
    </row>
    <row r="96" spans="1:7" ht="30">
      <c r="A96" s="2" t="s">
        <v>42</v>
      </c>
      <c r="B96" s="6">
        <v>-316673</v>
      </c>
      <c r="C96" s="4" t="s">
        <v>4</v>
      </c>
      <c r="D96" s="4" t="s">
        <v>4</v>
      </c>
      <c r="E96" s="4" t="s">
        <v>4</v>
      </c>
      <c r="F96" s="6">
        <v>-629475</v>
      </c>
      <c r="G96" s="4" t="s">
        <v>4</v>
      </c>
    </row>
    <row r="97" spans="1:7" ht="30">
      <c r="A97" s="2" t="s">
        <v>43</v>
      </c>
      <c r="B97" s="4">
        <v>0</v>
      </c>
      <c r="C97" s="4" t="s">
        <v>4</v>
      </c>
      <c r="D97" s="4" t="s">
        <v>4</v>
      </c>
      <c r="E97" s="4" t="s">
        <v>4</v>
      </c>
      <c r="F97" s="4">
        <v>0</v>
      </c>
      <c r="G97" s="4" t="s">
        <v>4</v>
      </c>
    </row>
    <row r="98" spans="1:7">
      <c r="A98" s="2" t="s">
        <v>59</v>
      </c>
      <c r="B98" s="6">
        <v>-316673</v>
      </c>
      <c r="C98" s="6">
        <v>-618062</v>
      </c>
      <c r="D98" s="6">
        <v>138879</v>
      </c>
      <c r="E98" s="6">
        <v>138879</v>
      </c>
      <c r="F98" s="6">
        <v>-629475</v>
      </c>
      <c r="G98" s="6">
        <v>-1301847</v>
      </c>
    </row>
    <row r="99" spans="1:7" ht="30">
      <c r="A99" s="2" t="s">
        <v>720</v>
      </c>
      <c r="B99" s="4">
        <v>0</v>
      </c>
      <c r="C99" s="4">
        <v>0</v>
      </c>
      <c r="D99" s="4">
        <v>0</v>
      </c>
      <c r="E99" s="4">
        <v>0</v>
      </c>
      <c r="F99" s="4">
        <v>0</v>
      </c>
      <c r="G99" s="4">
        <v>0</v>
      </c>
    </row>
    <row r="100" spans="1:7">
      <c r="A100" s="2" t="s">
        <v>59</v>
      </c>
      <c r="B100" s="6">
        <v>-316673</v>
      </c>
      <c r="C100" s="6">
        <v>-618062</v>
      </c>
      <c r="D100" s="6">
        <v>138879</v>
      </c>
      <c r="E100" s="6">
        <v>138879</v>
      </c>
      <c r="F100" s="6">
        <v>-629475</v>
      </c>
      <c r="G100" s="6">
        <v>-1301847</v>
      </c>
    </row>
    <row r="101" spans="1:7">
      <c r="A101" s="2" t="s">
        <v>722</v>
      </c>
      <c r="B101" s="8">
        <v>12723</v>
      </c>
      <c r="C101" s="8">
        <v>-1089236</v>
      </c>
      <c r="D101" s="8">
        <v>528256</v>
      </c>
      <c r="E101" s="8">
        <v>528256</v>
      </c>
      <c r="F101" s="8">
        <v>-68918</v>
      </c>
      <c r="G101" s="8">
        <v>-1861956</v>
      </c>
    </row>
  </sheetData>
  <mergeCells count="2">
    <mergeCell ref="B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8"/>
  <sheetViews>
    <sheetView showGridLines="0" workbookViewId="0"/>
  </sheetViews>
  <sheetFormatPr defaultRowHeight="15"/>
  <cols>
    <col min="1" max="1" width="36.5703125" bestFit="1" customWidth="1"/>
    <col min="2" max="3" width="16.28515625" bestFit="1" customWidth="1"/>
    <col min="4" max="5" width="14.28515625" bestFit="1" customWidth="1"/>
    <col min="6" max="6" width="12.28515625" bestFit="1" customWidth="1"/>
    <col min="7" max="7" width="14.28515625" bestFit="1" customWidth="1"/>
  </cols>
  <sheetData>
    <row r="1" spans="1:7" ht="45">
      <c r="A1" s="1" t="s">
        <v>1364</v>
      </c>
      <c r="B1" s="1" t="s">
        <v>2</v>
      </c>
      <c r="C1" s="1" t="s">
        <v>70</v>
      </c>
      <c r="D1" s="1" t="s">
        <v>32</v>
      </c>
      <c r="E1" s="1" t="s">
        <v>31</v>
      </c>
      <c r="F1" s="1" t="s">
        <v>1346</v>
      </c>
      <c r="G1" s="1" t="s">
        <v>1365</v>
      </c>
    </row>
    <row r="2" spans="1:7">
      <c r="A2" s="3" t="s">
        <v>795</v>
      </c>
      <c r="B2" s="4" t="s">
        <v>4</v>
      </c>
      <c r="C2" s="4" t="s">
        <v>4</v>
      </c>
      <c r="D2" s="4" t="s">
        <v>4</v>
      </c>
      <c r="E2" s="4" t="s">
        <v>4</v>
      </c>
      <c r="F2" s="4" t="s">
        <v>4</v>
      </c>
      <c r="G2" s="4" t="s">
        <v>4</v>
      </c>
    </row>
    <row r="3" spans="1:7">
      <c r="A3" s="2" t="s">
        <v>72</v>
      </c>
      <c r="B3" s="8">
        <v>2804917000</v>
      </c>
      <c r="C3" s="8">
        <v>2458992000</v>
      </c>
      <c r="D3" s="8">
        <v>3199873000</v>
      </c>
      <c r="E3" s="8">
        <v>2069967000</v>
      </c>
      <c r="F3" s="8">
        <v>0</v>
      </c>
      <c r="G3" s="8">
        <v>2282420000</v>
      </c>
    </row>
    <row r="4" spans="1:7">
      <c r="A4" s="2" t="s">
        <v>796</v>
      </c>
      <c r="B4" s="6">
        <v>956783000</v>
      </c>
      <c r="C4" s="6">
        <v>1099655000</v>
      </c>
      <c r="D4" s="4" t="s">
        <v>4</v>
      </c>
      <c r="E4" s="4" t="s">
        <v>4</v>
      </c>
      <c r="F4" s="4" t="s">
        <v>4</v>
      </c>
      <c r="G4" s="4" t="s">
        <v>4</v>
      </c>
    </row>
    <row r="5" spans="1:7">
      <c r="A5" s="2" t="s">
        <v>74</v>
      </c>
      <c r="B5" s="6">
        <v>205445000</v>
      </c>
      <c r="C5" s="6">
        <v>244528000</v>
      </c>
      <c r="D5" s="4" t="s">
        <v>4</v>
      </c>
      <c r="E5" s="4" t="s">
        <v>4</v>
      </c>
      <c r="F5" s="4" t="s">
        <v>4</v>
      </c>
      <c r="G5" s="4" t="s">
        <v>4</v>
      </c>
    </row>
    <row r="6" spans="1:7">
      <c r="A6" s="2" t="s">
        <v>797</v>
      </c>
      <c r="B6" s="4">
        <v>0</v>
      </c>
      <c r="C6" s="4">
        <v>0</v>
      </c>
      <c r="D6" s="4" t="s">
        <v>4</v>
      </c>
      <c r="E6" s="4" t="s">
        <v>4</v>
      </c>
      <c r="F6" s="4" t="s">
        <v>4</v>
      </c>
      <c r="G6" s="4" t="s">
        <v>4</v>
      </c>
    </row>
    <row r="7" spans="1:7">
      <c r="A7" s="3" t="s">
        <v>75</v>
      </c>
      <c r="B7" s="4" t="s">
        <v>4</v>
      </c>
      <c r="C7" s="4" t="s">
        <v>4</v>
      </c>
      <c r="D7" s="4" t="s">
        <v>4</v>
      </c>
      <c r="E7" s="4" t="s">
        <v>4</v>
      </c>
      <c r="F7" s="4" t="s">
        <v>4</v>
      </c>
      <c r="G7" s="4" t="s">
        <v>4</v>
      </c>
    </row>
    <row r="8" spans="1:7">
      <c r="A8" s="2" t="s">
        <v>76</v>
      </c>
      <c r="B8" s="6">
        <v>1197197000</v>
      </c>
      <c r="C8" s="6">
        <v>1138373000</v>
      </c>
      <c r="D8" s="4" t="s">
        <v>4</v>
      </c>
      <c r="E8" s="4" t="s">
        <v>4</v>
      </c>
      <c r="F8" s="4" t="s">
        <v>4</v>
      </c>
      <c r="G8" s="4" t="s">
        <v>4</v>
      </c>
    </row>
    <row r="9" spans="1:7">
      <c r="A9" s="2" t="s">
        <v>77</v>
      </c>
      <c r="B9" s="6">
        <v>215331000</v>
      </c>
      <c r="C9" s="6">
        <v>297023000</v>
      </c>
      <c r="D9" s="4" t="s">
        <v>4</v>
      </c>
      <c r="E9" s="4" t="s">
        <v>4</v>
      </c>
      <c r="F9" s="4" t="s">
        <v>4</v>
      </c>
      <c r="G9" s="4" t="s">
        <v>4</v>
      </c>
    </row>
    <row r="10" spans="1:7">
      <c r="A10" s="2" t="s">
        <v>78</v>
      </c>
      <c r="B10" s="6">
        <v>1412528000</v>
      </c>
      <c r="C10" s="6">
        <v>1435396000</v>
      </c>
      <c r="D10" s="4" t="s">
        <v>4</v>
      </c>
      <c r="E10" s="4" t="s">
        <v>4</v>
      </c>
      <c r="F10" s="4" t="s">
        <v>4</v>
      </c>
      <c r="G10" s="4" t="s">
        <v>4</v>
      </c>
    </row>
    <row r="11" spans="1:7">
      <c r="A11" s="2" t="s">
        <v>79</v>
      </c>
      <c r="B11" s="6">
        <v>159009000</v>
      </c>
      <c r="C11" s="6">
        <v>145096000</v>
      </c>
      <c r="D11" s="4" t="s">
        <v>4</v>
      </c>
      <c r="E11" s="4" t="s">
        <v>4</v>
      </c>
      <c r="F11" s="4" t="s">
        <v>4</v>
      </c>
      <c r="G11" s="4" t="s">
        <v>4</v>
      </c>
    </row>
    <row r="12" spans="1:7">
      <c r="A12" s="2" t="s">
        <v>802</v>
      </c>
      <c r="B12" s="4">
        <v>0</v>
      </c>
      <c r="C12" s="4">
        <v>0</v>
      </c>
      <c r="D12" s="4" t="s">
        <v>4</v>
      </c>
      <c r="E12" s="4" t="s">
        <v>4</v>
      </c>
      <c r="F12" s="4" t="s">
        <v>4</v>
      </c>
      <c r="G12" s="4" t="s">
        <v>4</v>
      </c>
    </row>
    <row r="13" spans="1:7">
      <c r="A13" s="2" t="s">
        <v>80</v>
      </c>
      <c r="B13" s="6">
        <v>71382000</v>
      </c>
      <c r="C13" s="6">
        <v>60458000</v>
      </c>
      <c r="D13" s="4" t="s">
        <v>4</v>
      </c>
      <c r="E13" s="4" t="s">
        <v>4</v>
      </c>
      <c r="F13" s="4" t="s">
        <v>4</v>
      </c>
      <c r="G13" s="4" t="s">
        <v>4</v>
      </c>
    </row>
    <row r="14" spans="1:7">
      <c r="A14" s="2" t="s">
        <v>81</v>
      </c>
      <c r="B14" s="6">
        <v>5610064000</v>
      </c>
      <c r="C14" s="6">
        <v>5444125000</v>
      </c>
      <c r="D14" s="4" t="s">
        <v>4</v>
      </c>
      <c r="E14" s="4" t="s">
        <v>4</v>
      </c>
      <c r="F14" s="4" t="s">
        <v>4</v>
      </c>
      <c r="G14" s="4" t="s">
        <v>4</v>
      </c>
    </row>
    <row r="15" spans="1:7">
      <c r="A15" s="3" t="s">
        <v>806</v>
      </c>
      <c r="B15" s="4" t="s">
        <v>4</v>
      </c>
      <c r="C15" s="4" t="s">
        <v>4</v>
      </c>
      <c r="D15" s="4" t="s">
        <v>4</v>
      </c>
      <c r="E15" s="4" t="s">
        <v>4</v>
      </c>
      <c r="F15" s="4" t="s">
        <v>4</v>
      </c>
      <c r="G15" s="4" t="s">
        <v>4</v>
      </c>
    </row>
    <row r="16" spans="1:7">
      <c r="A16" s="2" t="s">
        <v>807</v>
      </c>
      <c r="B16" s="6">
        <v>2990735000</v>
      </c>
      <c r="C16" s="6">
        <v>2829491000</v>
      </c>
      <c r="D16" s="4" t="s">
        <v>4</v>
      </c>
      <c r="E16" s="4" t="s">
        <v>4</v>
      </c>
      <c r="F16" s="4" t="s">
        <v>4</v>
      </c>
      <c r="G16" s="4" t="s">
        <v>4</v>
      </c>
    </row>
    <row r="17" spans="1:7">
      <c r="A17" s="2" t="s">
        <v>83</v>
      </c>
      <c r="B17" s="6">
        <v>478548000</v>
      </c>
      <c r="C17" s="6">
        <v>165999000</v>
      </c>
      <c r="D17" s="4" t="s">
        <v>4</v>
      </c>
      <c r="E17" s="4" t="s">
        <v>4</v>
      </c>
      <c r="F17" s="4" t="s">
        <v>4</v>
      </c>
      <c r="G17" s="4" t="s">
        <v>4</v>
      </c>
    </row>
    <row r="18" spans="1:7" ht="30">
      <c r="A18" s="2" t="s">
        <v>84</v>
      </c>
      <c r="B18" s="6">
        <v>2512187000</v>
      </c>
      <c r="C18" s="6">
        <v>2663492000</v>
      </c>
      <c r="D18" s="4" t="s">
        <v>4</v>
      </c>
      <c r="E18" s="4" t="s">
        <v>4</v>
      </c>
      <c r="F18" s="4" t="s">
        <v>4</v>
      </c>
      <c r="G18" s="4" t="s">
        <v>4</v>
      </c>
    </row>
    <row r="19" spans="1:7">
      <c r="A19" s="3" t="s">
        <v>808</v>
      </c>
      <c r="B19" s="4" t="s">
        <v>4</v>
      </c>
      <c r="C19" s="4" t="s">
        <v>4</v>
      </c>
      <c r="D19" s="4" t="s">
        <v>4</v>
      </c>
      <c r="E19" s="4" t="s">
        <v>4</v>
      </c>
      <c r="F19" s="4" t="s">
        <v>4</v>
      </c>
      <c r="G19" s="4" t="s">
        <v>4</v>
      </c>
    </row>
    <row r="20" spans="1:7">
      <c r="A20" s="2" t="s">
        <v>85</v>
      </c>
      <c r="B20" s="6">
        <v>15460744000</v>
      </c>
      <c r="C20" s="6">
        <v>15070062000</v>
      </c>
      <c r="D20" s="4" t="s">
        <v>4</v>
      </c>
      <c r="E20" s="4" t="s">
        <v>4</v>
      </c>
      <c r="F20" s="4" t="s">
        <v>4</v>
      </c>
      <c r="G20" s="4" t="s">
        <v>4</v>
      </c>
    </row>
    <row r="21" spans="1:7">
      <c r="A21" s="2" t="s">
        <v>809</v>
      </c>
      <c r="B21" s="4">
        <v>0</v>
      </c>
      <c r="C21" s="4">
        <v>0</v>
      </c>
      <c r="D21" s="4" t="s">
        <v>4</v>
      </c>
      <c r="E21" s="4" t="s">
        <v>4</v>
      </c>
      <c r="F21" s="4" t="s">
        <v>4</v>
      </c>
      <c r="G21" s="4" t="s">
        <v>4</v>
      </c>
    </row>
    <row r="22" spans="1:7">
      <c r="A22" s="2" t="s">
        <v>86</v>
      </c>
      <c r="B22" s="6">
        <v>12113066000</v>
      </c>
      <c r="C22" s="6">
        <v>12130873000</v>
      </c>
      <c r="D22" s="4" t="s">
        <v>4</v>
      </c>
      <c r="E22" s="4" t="s">
        <v>4</v>
      </c>
      <c r="F22" s="4" t="s">
        <v>4</v>
      </c>
      <c r="G22" s="4" t="s">
        <v>4</v>
      </c>
    </row>
    <row r="23" spans="1:7">
      <c r="A23" s="2" t="s">
        <v>87</v>
      </c>
      <c r="B23" s="6">
        <v>1972841000</v>
      </c>
      <c r="C23" s="6">
        <v>2358781000</v>
      </c>
      <c r="D23" s="4" t="s">
        <v>4</v>
      </c>
      <c r="E23" s="4" t="s">
        <v>4</v>
      </c>
      <c r="F23" s="4" t="s">
        <v>4</v>
      </c>
      <c r="G23" s="4" t="s">
        <v>4</v>
      </c>
    </row>
    <row r="24" spans="1:7">
      <c r="A24" s="2" t="s">
        <v>811</v>
      </c>
      <c r="B24" s="4">
        <v>0</v>
      </c>
      <c r="C24" s="4">
        <v>0</v>
      </c>
      <c r="D24" s="4" t="s">
        <v>4</v>
      </c>
      <c r="E24" s="4" t="s">
        <v>4</v>
      </c>
      <c r="F24" s="4" t="s">
        <v>4</v>
      </c>
      <c r="G24" s="4" t="s">
        <v>4</v>
      </c>
    </row>
    <row r="25" spans="1:7">
      <c r="A25" s="2" t="s">
        <v>88</v>
      </c>
      <c r="B25" s="6">
        <v>1098430000</v>
      </c>
      <c r="C25" s="6">
        <v>1305015000</v>
      </c>
      <c r="D25" s="4" t="s">
        <v>4</v>
      </c>
      <c r="E25" s="4" t="s">
        <v>4</v>
      </c>
      <c r="F25" s="4" t="s">
        <v>4</v>
      </c>
      <c r="G25" s="4" t="s">
        <v>4</v>
      </c>
    </row>
    <row r="26" spans="1:7">
      <c r="A26" s="2" t="s">
        <v>89</v>
      </c>
      <c r="B26" s="6">
        <v>30645081000</v>
      </c>
      <c r="C26" s="6">
        <v>30864731000</v>
      </c>
      <c r="D26" s="4" t="s">
        <v>4</v>
      </c>
      <c r="E26" s="4" t="s">
        <v>4</v>
      </c>
      <c r="F26" s="4" t="s">
        <v>4</v>
      </c>
      <c r="G26" s="4" t="s">
        <v>4</v>
      </c>
    </row>
    <row r="27" spans="1:7">
      <c r="A27" s="2" t="s">
        <v>90</v>
      </c>
      <c r="B27" s="6">
        <v>38767332000</v>
      </c>
      <c r="C27" s="6">
        <v>38972348000</v>
      </c>
      <c r="D27" s="4" t="s">
        <v>4</v>
      </c>
      <c r="E27" s="4" t="s">
        <v>4</v>
      </c>
      <c r="F27" s="4" t="s">
        <v>4</v>
      </c>
      <c r="G27" s="4" t="s">
        <v>4</v>
      </c>
    </row>
    <row r="28" spans="1:7">
      <c r="A28" s="2" t="s">
        <v>1366</v>
      </c>
      <c r="B28" s="6">
        <v>1053000</v>
      </c>
      <c r="C28" s="6">
        <v>143689000</v>
      </c>
      <c r="D28" s="4" t="s">
        <v>4</v>
      </c>
      <c r="E28" s="4" t="s">
        <v>4</v>
      </c>
      <c r="F28" s="4" t="s">
        <v>4</v>
      </c>
      <c r="G28" s="4" t="s">
        <v>4</v>
      </c>
    </row>
    <row r="29" spans="1:7">
      <c r="A29" s="2" t="s">
        <v>1367</v>
      </c>
      <c r="B29" s="4">
        <v>0</v>
      </c>
      <c r="C29" s="4">
        <v>0</v>
      </c>
      <c r="D29" s="4" t="s">
        <v>4</v>
      </c>
      <c r="E29" s="4" t="s">
        <v>4</v>
      </c>
      <c r="F29" s="4" t="s">
        <v>4</v>
      </c>
      <c r="G29" s="4" t="s">
        <v>4</v>
      </c>
    </row>
    <row r="30" spans="1:7" ht="30">
      <c r="A30" s="2" t="s">
        <v>1368</v>
      </c>
      <c r="B30" s="6">
        <v>106416000</v>
      </c>
      <c r="C30" s="6">
        <v>107765000</v>
      </c>
      <c r="D30" s="4" t="s">
        <v>4</v>
      </c>
      <c r="E30" s="4" t="s">
        <v>4</v>
      </c>
      <c r="F30" s="4" t="s">
        <v>4</v>
      </c>
      <c r="G30" s="4" t="s">
        <v>4</v>
      </c>
    </row>
    <row r="31" spans="1:7">
      <c r="A31" s="2" t="s">
        <v>1369</v>
      </c>
      <c r="B31" s="6">
        <v>1266807000</v>
      </c>
      <c r="C31" s="6">
        <v>1192074000</v>
      </c>
      <c r="D31" s="4" t="s">
        <v>4</v>
      </c>
      <c r="E31" s="4" t="s">
        <v>4</v>
      </c>
      <c r="F31" s="4" t="s">
        <v>4</v>
      </c>
      <c r="G31" s="4" t="s">
        <v>4</v>
      </c>
    </row>
    <row r="32" spans="1:7" ht="30">
      <c r="A32" s="2" t="s">
        <v>1370</v>
      </c>
      <c r="B32" s="4">
        <v>0</v>
      </c>
      <c r="C32" s="4">
        <v>0</v>
      </c>
      <c r="D32" s="4" t="s">
        <v>4</v>
      </c>
      <c r="E32" s="4" t="s">
        <v>4</v>
      </c>
      <c r="F32" s="4" t="s">
        <v>4</v>
      </c>
      <c r="G32" s="4" t="s">
        <v>4</v>
      </c>
    </row>
    <row r="33" spans="1:7">
      <c r="A33" s="2" t="s">
        <v>1371</v>
      </c>
      <c r="B33" s="6">
        <v>145662000</v>
      </c>
      <c r="C33" s="6">
        <v>148193000</v>
      </c>
      <c r="D33" s="4" t="s">
        <v>4</v>
      </c>
      <c r="E33" s="4" t="s">
        <v>4</v>
      </c>
      <c r="F33" s="4" t="s">
        <v>4</v>
      </c>
      <c r="G33" s="4" t="s">
        <v>4</v>
      </c>
    </row>
    <row r="34" spans="1:7" ht="30">
      <c r="A34" s="2" t="s">
        <v>96</v>
      </c>
      <c r="B34" s="6">
        <v>341690000</v>
      </c>
      <c r="C34" s="6">
        <v>370329000</v>
      </c>
      <c r="D34" s="4" t="s">
        <v>4</v>
      </c>
      <c r="E34" s="4" t="s">
        <v>4</v>
      </c>
      <c r="F34" s="4" t="s">
        <v>4</v>
      </c>
      <c r="G34" s="4" t="s">
        <v>4</v>
      </c>
    </row>
    <row r="35" spans="1:7">
      <c r="A35" s="2" t="s">
        <v>1372</v>
      </c>
      <c r="B35" s="6">
        <v>706860000</v>
      </c>
      <c r="C35" s="6">
        <v>760621000</v>
      </c>
      <c r="D35" s="4" t="s">
        <v>4</v>
      </c>
      <c r="E35" s="4" t="s">
        <v>4</v>
      </c>
      <c r="F35" s="4" t="s">
        <v>4</v>
      </c>
      <c r="G35" s="4" t="s">
        <v>4</v>
      </c>
    </row>
    <row r="36" spans="1:7">
      <c r="A36" s="2" t="s">
        <v>1373</v>
      </c>
      <c r="B36" s="6">
        <v>374095000</v>
      </c>
      <c r="C36" s="6">
        <v>202188000</v>
      </c>
      <c r="D36" s="4" t="s">
        <v>4</v>
      </c>
      <c r="E36" s="4" t="s">
        <v>4</v>
      </c>
      <c r="F36" s="4" t="s">
        <v>4</v>
      </c>
      <c r="G36" s="4" t="s">
        <v>4</v>
      </c>
    </row>
    <row r="37" spans="1:7">
      <c r="A37" s="2" t="s">
        <v>1358</v>
      </c>
      <c r="B37" s="6">
        <v>2942583000</v>
      </c>
      <c r="C37" s="6">
        <v>2924859000</v>
      </c>
      <c r="D37" s="4" t="s">
        <v>4</v>
      </c>
      <c r="E37" s="4" t="s">
        <v>4</v>
      </c>
      <c r="F37" s="4" t="s">
        <v>4</v>
      </c>
      <c r="G37" s="4" t="s">
        <v>4</v>
      </c>
    </row>
    <row r="38" spans="1:7" ht="30">
      <c r="A38" s="2" t="s">
        <v>1374</v>
      </c>
      <c r="B38" s="6">
        <v>14571638000</v>
      </c>
      <c r="C38" s="6">
        <v>14617646000</v>
      </c>
      <c r="D38" s="4" t="s">
        <v>4</v>
      </c>
      <c r="E38" s="4" t="s">
        <v>4</v>
      </c>
      <c r="F38" s="4" t="s">
        <v>4</v>
      </c>
      <c r="G38" s="4" t="s">
        <v>4</v>
      </c>
    </row>
    <row r="39" spans="1:7">
      <c r="A39" s="2" t="s">
        <v>1375</v>
      </c>
      <c r="B39" s="4">
        <v>0</v>
      </c>
      <c r="C39" s="4">
        <v>0</v>
      </c>
      <c r="D39" s="4" t="s">
        <v>4</v>
      </c>
      <c r="E39" s="4" t="s">
        <v>4</v>
      </c>
      <c r="F39" s="4" t="s">
        <v>4</v>
      </c>
      <c r="G39" s="4" t="s">
        <v>4</v>
      </c>
    </row>
    <row r="40" spans="1:7" ht="30">
      <c r="A40" s="2" t="s">
        <v>1376</v>
      </c>
      <c r="B40" s="6">
        <v>3801778000</v>
      </c>
      <c r="C40" s="6">
        <v>4160903000</v>
      </c>
      <c r="D40" s="4" t="s">
        <v>4</v>
      </c>
      <c r="E40" s="4" t="s">
        <v>4</v>
      </c>
      <c r="F40" s="4" t="s">
        <v>4</v>
      </c>
      <c r="G40" s="4" t="s">
        <v>4</v>
      </c>
    </row>
    <row r="41" spans="1:7" ht="30">
      <c r="A41" s="2" t="s">
        <v>1377</v>
      </c>
      <c r="B41" s="6">
        <v>197402000</v>
      </c>
      <c r="C41" s="6">
        <v>196372000</v>
      </c>
      <c r="D41" s="4" t="s">
        <v>4</v>
      </c>
      <c r="E41" s="4" t="s">
        <v>4</v>
      </c>
      <c r="F41" s="4" t="s">
        <v>4</v>
      </c>
      <c r="G41" s="4" t="s">
        <v>4</v>
      </c>
    </row>
    <row r="42" spans="1:7">
      <c r="A42" s="2" t="s">
        <v>1359</v>
      </c>
      <c r="B42" s="6">
        <v>789653000</v>
      </c>
      <c r="C42" s="6">
        <v>529425000</v>
      </c>
      <c r="D42" s="4" t="s">
        <v>4</v>
      </c>
      <c r="E42" s="4" t="s">
        <v>4</v>
      </c>
      <c r="F42" s="4" t="s">
        <v>4</v>
      </c>
      <c r="G42" s="4" t="s">
        <v>4</v>
      </c>
    </row>
    <row r="43" spans="1:7">
      <c r="A43" s="2" t="s">
        <v>104</v>
      </c>
      <c r="B43" s="6">
        <v>19360471000</v>
      </c>
      <c r="C43" s="6">
        <v>19504346000</v>
      </c>
      <c r="D43" s="4" t="s">
        <v>4</v>
      </c>
      <c r="E43" s="4" t="s">
        <v>4</v>
      </c>
      <c r="F43" s="4" t="s">
        <v>4</v>
      </c>
      <c r="G43" s="4" t="s">
        <v>4</v>
      </c>
    </row>
    <row r="44" spans="1:7">
      <c r="A44" s="2" t="s">
        <v>105</v>
      </c>
      <c r="B44" s="6">
        <v>31555000</v>
      </c>
      <c r="C44" s="6">
        <v>29885000</v>
      </c>
      <c r="D44" s="4" t="s">
        <v>4</v>
      </c>
      <c r="E44" s="4" t="s">
        <v>4</v>
      </c>
      <c r="F44" s="4" t="s">
        <v>4</v>
      </c>
      <c r="G44" s="4" t="s">
        <v>4</v>
      </c>
    </row>
    <row r="45" spans="1:7" ht="30">
      <c r="A45" s="2" t="s">
        <v>1360</v>
      </c>
      <c r="B45" s="6">
        <v>16206861000</v>
      </c>
      <c r="C45" s="6">
        <v>16297416000</v>
      </c>
      <c r="D45" s="4" t="s">
        <v>4</v>
      </c>
      <c r="E45" s="4" t="s">
        <v>4</v>
      </c>
      <c r="F45" s="4" t="s">
        <v>4</v>
      </c>
      <c r="G45" s="4" t="s">
        <v>4</v>
      </c>
    </row>
    <row r="46" spans="1:7" ht="30">
      <c r="A46" s="2" t="s">
        <v>1378</v>
      </c>
      <c r="B46" s="6">
        <v>225862000</v>
      </c>
      <c r="C46" s="6">
        <v>215842000</v>
      </c>
      <c r="D46" s="4" t="s">
        <v>4</v>
      </c>
      <c r="E46" s="4" t="s">
        <v>4</v>
      </c>
      <c r="F46" s="4" t="s">
        <v>4</v>
      </c>
      <c r="G46" s="4" t="s">
        <v>4</v>
      </c>
    </row>
    <row r="47" spans="1:7" ht="30">
      <c r="A47" s="2" t="s">
        <v>1379</v>
      </c>
      <c r="B47" s="6">
        <v>16432723000</v>
      </c>
      <c r="C47" s="6">
        <v>16513258000</v>
      </c>
      <c r="D47" s="4" t="s">
        <v>4</v>
      </c>
      <c r="E47" s="4" t="s">
        <v>4</v>
      </c>
      <c r="F47" s="4" t="s">
        <v>4</v>
      </c>
      <c r="G47" s="4" t="s">
        <v>4</v>
      </c>
    </row>
    <row r="48" spans="1:7">
      <c r="A48" s="2" t="s">
        <v>1380</v>
      </c>
      <c r="B48" s="6">
        <v>38767332000</v>
      </c>
      <c r="C48" s="6">
        <v>38972348000</v>
      </c>
      <c r="D48" s="4" t="s">
        <v>4</v>
      </c>
      <c r="E48" s="4" t="s">
        <v>4</v>
      </c>
      <c r="F48" s="4" t="s">
        <v>4</v>
      </c>
      <c r="G48" s="4" t="s">
        <v>4</v>
      </c>
    </row>
    <row r="49" spans="1:7">
      <c r="A49" s="2" t="s">
        <v>1362</v>
      </c>
      <c r="B49" s="4" t="s">
        <v>4</v>
      </c>
      <c r="C49" s="4" t="s">
        <v>4</v>
      </c>
      <c r="D49" s="4" t="s">
        <v>4</v>
      </c>
      <c r="E49" s="4" t="s">
        <v>4</v>
      </c>
      <c r="F49" s="4" t="s">
        <v>4</v>
      </c>
      <c r="G49" s="4" t="s">
        <v>4</v>
      </c>
    </row>
    <row r="50" spans="1:7">
      <c r="A50" s="3" t="s">
        <v>795</v>
      </c>
      <c r="B50" s="4" t="s">
        <v>4</v>
      </c>
      <c r="C50" s="4" t="s">
        <v>4</v>
      </c>
      <c r="D50" s="4" t="s">
        <v>4</v>
      </c>
      <c r="E50" s="4" t="s">
        <v>4</v>
      </c>
      <c r="F50" s="4" t="s">
        <v>4</v>
      </c>
      <c r="G50" s="4" t="s">
        <v>4</v>
      </c>
    </row>
    <row r="51" spans="1:7">
      <c r="A51" s="2" t="s">
        <v>72</v>
      </c>
      <c r="B51" s="4">
        <v>0</v>
      </c>
      <c r="C51" s="4">
        <v>0</v>
      </c>
      <c r="D51" s="4" t="s">
        <v>4</v>
      </c>
      <c r="E51" s="4" t="s">
        <v>4</v>
      </c>
      <c r="F51" s="4" t="s">
        <v>4</v>
      </c>
      <c r="G51" s="4" t="s">
        <v>4</v>
      </c>
    </row>
    <row r="52" spans="1:7">
      <c r="A52" s="2" t="s">
        <v>796</v>
      </c>
      <c r="B52" s="4">
        <v>0</v>
      </c>
      <c r="C52" s="4">
        <v>0</v>
      </c>
      <c r="D52" s="4" t="s">
        <v>4</v>
      </c>
      <c r="E52" s="4" t="s">
        <v>4</v>
      </c>
      <c r="F52" s="4" t="s">
        <v>4</v>
      </c>
      <c r="G52" s="4" t="s">
        <v>4</v>
      </c>
    </row>
    <row r="53" spans="1:7">
      <c r="A53" s="2" t="s">
        <v>74</v>
      </c>
      <c r="B53" s="4">
        <v>0</v>
      </c>
      <c r="C53" s="4">
        <v>0</v>
      </c>
      <c r="D53" s="4" t="s">
        <v>4</v>
      </c>
      <c r="E53" s="4" t="s">
        <v>4</v>
      </c>
      <c r="F53" s="4" t="s">
        <v>4</v>
      </c>
      <c r="G53" s="4" t="s">
        <v>4</v>
      </c>
    </row>
    <row r="54" spans="1:7">
      <c r="A54" s="2" t="s">
        <v>797</v>
      </c>
      <c r="B54" s="4">
        <v>0</v>
      </c>
      <c r="C54" s="4">
        <v>0</v>
      </c>
      <c r="D54" s="4" t="s">
        <v>4</v>
      </c>
      <c r="E54" s="4" t="s">
        <v>4</v>
      </c>
      <c r="F54" s="4" t="s">
        <v>4</v>
      </c>
      <c r="G54" s="4" t="s">
        <v>4</v>
      </c>
    </row>
    <row r="55" spans="1:7">
      <c r="A55" s="3" t="s">
        <v>75</v>
      </c>
      <c r="B55" s="4" t="s">
        <v>4</v>
      </c>
      <c r="C55" s="4" t="s">
        <v>4</v>
      </c>
      <c r="D55" s="4" t="s">
        <v>4</v>
      </c>
      <c r="E55" s="4" t="s">
        <v>4</v>
      </c>
      <c r="F55" s="4" t="s">
        <v>4</v>
      </c>
      <c r="G55" s="4" t="s">
        <v>4</v>
      </c>
    </row>
    <row r="56" spans="1:7">
      <c r="A56" s="2" t="s">
        <v>76</v>
      </c>
      <c r="B56" s="4">
        <v>0</v>
      </c>
      <c r="C56" s="4">
        <v>0</v>
      </c>
      <c r="D56" s="4" t="s">
        <v>4</v>
      </c>
      <c r="E56" s="4" t="s">
        <v>4</v>
      </c>
      <c r="F56" s="4" t="s">
        <v>4</v>
      </c>
      <c r="G56" s="4" t="s">
        <v>4</v>
      </c>
    </row>
    <row r="57" spans="1:7">
      <c r="A57" s="2" t="s">
        <v>77</v>
      </c>
      <c r="B57" s="4">
        <v>0</v>
      </c>
      <c r="C57" s="4">
        <v>0</v>
      </c>
      <c r="D57" s="4" t="s">
        <v>4</v>
      </c>
      <c r="E57" s="4" t="s">
        <v>4</v>
      </c>
      <c r="F57" s="4" t="s">
        <v>4</v>
      </c>
      <c r="G57" s="4" t="s">
        <v>4</v>
      </c>
    </row>
    <row r="58" spans="1:7">
      <c r="A58" s="2" t="s">
        <v>78</v>
      </c>
      <c r="B58" s="4">
        <v>0</v>
      </c>
      <c r="C58" s="4">
        <v>0</v>
      </c>
      <c r="D58" s="4" t="s">
        <v>4</v>
      </c>
      <c r="E58" s="4" t="s">
        <v>4</v>
      </c>
      <c r="F58" s="4" t="s">
        <v>4</v>
      </c>
      <c r="G58" s="4" t="s">
        <v>4</v>
      </c>
    </row>
    <row r="59" spans="1:7">
      <c r="A59" s="2" t="s">
        <v>79</v>
      </c>
      <c r="B59" s="4">
        <v>0</v>
      </c>
      <c r="C59" s="4">
        <v>0</v>
      </c>
      <c r="D59" s="4" t="s">
        <v>4</v>
      </c>
      <c r="E59" s="4" t="s">
        <v>4</v>
      </c>
      <c r="F59" s="4" t="s">
        <v>4</v>
      </c>
      <c r="G59" s="4" t="s">
        <v>4</v>
      </c>
    </row>
    <row r="60" spans="1:7">
      <c r="A60" s="2" t="s">
        <v>802</v>
      </c>
      <c r="B60" s="4">
        <v>0</v>
      </c>
      <c r="C60" s="4">
        <v>0</v>
      </c>
      <c r="D60" s="4" t="s">
        <v>4</v>
      </c>
      <c r="E60" s="4" t="s">
        <v>4</v>
      </c>
      <c r="F60" s="4" t="s">
        <v>4</v>
      </c>
      <c r="G60" s="4" t="s">
        <v>4</v>
      </c>
    </row>
    <row r="61" spans="1:7">
      <c r="A61" s="2" t="s">
        <v>80</v>
      </c>
      <c r="B61" s="4">
        <v>0</v>
      </c>
      <c r="C61" s="4">
        <v>0</v>
      </c>
      <c r="D61" s="4" t="s">
        <v>4</v>
      </c>
      <c r="E61" s="4" t="s">
        <v>4</v>
      </c>
      <c r="F61" s="4" t="s">
        <v>4</v>
      </c>
      <c r="G61" s="4" t="s">
        <v>4</v>
      </c>
    </row>
    <row r="62" spans="1:7">
      <c r="A62" s="2" t="s">
        <v>81</v>
      </c>
      <c r="B62" s="4">
        <v>0</v>
      </c>
      <c r="C62" s="4">
        <v>0</v>
      </c>
      <c r="D62" s="4" t="s">
        <v>4</v>
      </c>
      <c r="E62" s="4" t="s">
        <v>4</v>
      </c>
      <c r="F62" s="4" t="s">
        <v>4</v>
      </c>
      <c r="G62" s="4" t="s">
        <v>4</v>
      </c>
    </row>
    <row r="63" spans="1:7">
      <c r="A63" s="3" t="s">
        <v>806</v>
      </c>
      <c r="B63" s="4" t="s">
        <v>4</v>
      </c>
      <c r="C63" s="4" t="s">
        <v>4</v>
      </c>
      <c r="D63" s="4" t="s">
        <v>4</v>
      </c>
      <c r="E63" s="4" t="s">
        <v>4</v>
      </c>
      <c r="F63" s="4" t="s">
        <v>4</v>
      </c>
      <c r="G63" s="4" t="s">
        <v>4</v>
      </c>
    </row>
    <row r="64" spans="1:7">
      <c r="A64" s="2" t="s">
        <v>807</v>
      </c>
      <c r="B64" s="4">
        <v>0</v>
      </c>
      <c r="C64" s="4">
        <v>0</v>
      </c>
      <c r="D64" s="4" t="s">
        <v>4</v>
      </c>
      <c r="E64" s="4" t="s">
        <v>4</v>
      </c>
      <c r="F64" s="4" t="s">
        <v>4</v>
      </c>
      <c r="G64" s="4" t="s">
        <v>4</v>
      </c>
    </row>
    <row r="65" spans="1:7">
      <c r="A65" s="2" t="s">
        <v>83</v>
      </c>
      <c r="B65" s="4">
        <v>0</v>
      </c>
      <c r="C65" s="4">
        <v>0</v>
      </c>
      <c r="D65" s="4" t="s">
        <v>4</v>
      </c>
      <c r="E65" s="4" t="s">
        <v>4</v>
      </c>
      <c r="F65" s="4" t="s">
        <v>4</v>
      </c>
      <c r="G65" s="4" t="s">
        <v>4</v>
      </c>
    </row>
    <row r="66" spans="1:7" ht="30">
      <c r="A66" s="2" t="s">
        <v>84</v>
      </c>
      <c r="B66" s="4">
        <v>0</v>
      </c>
      <c r="C66" s="4">
        <v>0</v>
      </c>
      <c r="D66" s="4" t="s">
        <v>4</v>
      </c>
      <c r="E66" s="4" t="s">
        <v>4</v>
      </c>
      <c r="F66" s="4" t="s">
        <v>4</v>
      </c>
      <c r="G66" s="4" t="s">
        <v>4</v>
      </c>
    </row>
    <row r="67" spans="1:7">
      <c r="A67" s="3" t="s">
        <v>808</v>
      </c>
      <c r="B67" s="4" t="s">
        <v>4</v>
      </c>
      <c r="C67" s="4" t="s">
        <v>4</v>
      </c>
      <c r="D67" s="4" t="s">
        <v>4</v>
      </c>
      <c r="E67" s="4" t="s">
        <v>4</v>
      </c>
      <c r="F67" s="4" t="s">
        <v>4</v>
      </c>
      <c r="G67" s="4" t="s">
        <v>4</v>
      </c>
    </row>
    <row r="68" spans="1:7">
      <c r="A68" s="2" t="s">
        <v>85</v>
      </c>
      <c r="B68" s="4">
        <v>0</v>
      </c>
      <c r="C68" s="4">
        <v>0</v>
      </c>
      <c r="D68" s="4" t="s">
        <v>4</v>
      </c>
      <c r="E68" s="4" t="s">
        <v>4</v>
      </c>
      <c r="F68" s="4" t="s">
        <v>4</v>
      </c>
      <c r="G68" s="4" t="s">
        <v>4</v>
      </c>
    </row>
    <row r="69" spans="1:7">
      <c r="A69" s="2" t="s">
        <v>809</v>
      </c>
      <c r="B69" s="6">
        <v>16206861000</v>
      </c>
      <c r="C69" s="6">
        <v>16297416000</v>
      </c>
      <c r="D69" s="4" t="s">
        <v>4</v>
      </c>
      <c r="E69" s="4" t="s">
        <v>4</v>
      </c>
      <c r="F69" s="4" t="s">
        <v>4</v>
      </c>
      <c r="G69" s="4" t="s">
        <v>4</v>
      </c>
    </row>
    <row r="70" spans="1:7">
      <c r="A70" s="2" t="s">
        <v>86</v>
      </c>
      <c r="B70" s="4">
        <v>0</v>
      </c>
      <c r="C70" s="4">
        <v>0</v>
      </c>
      <c r="D70" s="4" t="s">
        <v>4</v>
      </c>
      <c r="E70" s="4" t="s">
        <v>4</v>
      </c>
      <c r="F70" s="4" t="s">
        <v>4</v>
      </c>
      <c r="G70" s="4" t="s">
        <v>4</v>
      </c>
    </row>
    <row r="71" spans="1:7">
      <c r="A71" s="2" t="s">
        <v>87</v>
      </c>
      <c r="B71" s="4">
        <v>0</v>
      </c>
      <c r="C71" s="4">
        <v>0</v>
      </c>
      <c r="D71" s="4" t="s">
        <v>4</v>
      </c>
      <c r="E71" s="4" t="s">
        <v>4</v>
      </c>
      <c r="F71" s="4" t="s">
        <v>4</v>
      </c>
      <c r="G71" s="4" t="s">
        <v>4</v>
      </c>
    </row>
    <row r="72" spans="1:7">
      <c r="A72" s="2" t="s">
        <v>811</v>
      </c>
      <c r="B72" s="4">
        <v>0</v>
      </c>
      <c r="C72" s="4">
        <v>0</v>
      </c>
      <c r="D72" s="4" t="s">
        <v>4</v>
      </c>
      <c r="E72" s="4" t="s">
        <v>4</v>
      </c>
      <c r="F72" s="4" t="s">
        <v>4</v>
      </c>
      <c r="G72" s="4" t="s">
        <v>4</v>
      </c>
    </row>
    <row r="73" spans="1:7">
      <c r="A73" s="2" t="s">
        <v>88</v>
      </c>
      <c r="B73" s="4">
        <v>0</v>
      </c>
      <c r="C73" s="4">
        <v>0</v>
      </c>
      <c r="D73" s="4" t="s">
        <v>4</v>
      </c>
      <c r="E73" s="4" t="s">
        <v>4</v>
      </c>
      <c r="F73" s="4" t="s">
        <v>4</v>
      </c>
      <c r="G73" s="4" t="s">
        <v>4</v>
      </c>
    </row>
    <row r="74" spans="1:7">
      <c r="A74" s="2" t="s">
        <v>89</v>
      </c>
      <c r="B74" s="6">
        <v>16206861000</v>
      </c>
      <c r="C74" s="6">
        <v>16297416000</v>
      </c>
      <c r="D74" s="4" t="s">
        <v>4</v>
      </c>
      <c r="E74" s="4" t="s">
        <v>4</v>
      </c>
      <c r="F74" s="4" t="s">
        <v>4</v>
      </c>
      <c r="G74" s="4" t="s">
        <v>4</v>
      </c>
    </row>
    <row r="75" spans="1:7">
      <c r="A75" s="2" t="s">
        <v>90</v>
      </c>
      <c r="B75" s="6">
        <v>16206861000</v>
      </c>
      <c r="C75" s="6">
        <v>16297416000</v>
      </c>
      <c r="D75" s="4" t="s">
        <v>4</v>
      </c>
      <c r="E75" s="4" t="s">
        <v>4</v>
      </c>
      <c r="F75" s="4" t="s">
        <v>4</v>
      </c>
      <c r="G75" s="4" t="s">
        <v>4</v>
      </c>
    </row>
    <row r="76" spans="1:7">
      <c r="A76" s="2" t="s">
        <v>1366</v>
      </c>
      <c r="B76" s="4">
        <v>0</v>
      </c>
      <c r="C76" s="4">
        <v>0</v>
      </c>
      <c r="D76" s="4" t="s">
        <v>4</v>
      </c>
      <c r="E76" s="4" t="s">
        <v>4</v>
      </c>
      <c r="F76" s="4" t="s">
        <v>4</v>
      </c>
      <c r="G76" s="4" t="s">
        <v>4</v>
      </c>
    </row>
    <row r="77" spans="1:7">
      <c r="A77" s="2" t="s">
        <v>1367</v>
      </c>
      <c r="B77" s="4">
        <v>0</v>
      </c>
      <c r="C77" s="4">
        <v>0</v>
      </c>
      <c r="D77" s="4" t="s">
        <v>4</v>
      </c>
      <c r="E77" s="4" t="s">
        <v>4</v>
      </c>
      <c r="F77" s="4" t="s">
        <v>4</v>
      </c>
      <c r="G77" s="4" t="s">
        <v>4</v>
      </c>
    </row>
    <row r="78" spans="1:7" ht="30">
      <c r="A78" s="2" t="s">
        <v>1368</v>
      </c>
      <c r="B78" s="4">
        <v>0</v>
      </c>
      <c r="C78" s="4">
        <v>0</v>
      </c>
      <c r="D78" s="4" t="s">
        <v>4</v>
      </c>
      <c r="E78" s="4" t="s">
        <v>4</v>
      </c>
      <c r="F78" s="4" t="s">
        <v>4</v>
      </c>
      <c r="G78" s="4" t="s">
        <v>4</v>
      </c>
    </row>
    <row r="79" spans="1:7">
      <c r="A79" s="2" t="s">
        <v>1369</v>
      </c>
      <c r="B79" s="4">
        <v>0</v>
      </c>
      <c r="C79" s="4">
        <v>0</v>
      </c>
      <c r="D79" s="4" t="s">
        <v>4</v>
      </c>
      <c r="E79" s="4" t="s">
        <v>4</v>
      </c>
      <c r="F79" s="4" t="s">
        <v>4</v>
      </c>
      <c r="G79" s="4" t="s">
        <v>4</v>
      </c>
    </row>
    <row r="80" spans="1:7" ht="30">
      <c r="A80" s="2" t="s">
        <v>1370</v>
      </c>
      <c r="B80" s="4">
        <v>0</v>
      </c>
      <c r="C80" s="4">
        <v>0</v>
      </c>
      <c r="D80" s="4" t="s">
        <v>4</v>
      </c>
      <c r="E80" s="4" t="s">
        <v>4</v>
      </c>
      <c r="F80" s="4" t="s">
        <v>4</v>
      </c>
      <c r="G80" s="4" t="s">
        <v>4</v>
      </c>
    </row>
    <row r="81" spans="1:7">
      <c r="A81" s="2" t="s">
        <v>1371</v>
      </c>
      <c r="B81" s="4">
        <v>0</v>
      </c>
      <c r="C81" s="4">
        <v>0</v>
      </c>
      <c r="D81" s="4" t="s">
        <v>4</v>
      </c>
      <c r="E81" s="4" t="s">
        <v>4</v>
      </c>
      <c r="F81" s="4" t="s">
        <v>4</v>
      </c>
      <c r="G81" s="4" t="s">
        <v>4</v>
      </c>
    </row>
    <row r="82" spans="1:7" ht="30">
      <c r="A82" s="2" t="s">
        <v>96</v>
      </c>
      <c r="B82" s="4">
        <v>0</v>
      </c>
      <c r="C82" s="4">
        <v>0</v>
      </c>
      <c r="D82" s="4" t="s">
        <v>4</v>
      </c>
      <c r="E82" s="4" t="s">
        <v>4</v>
      </c>
      <c r="F82" s="4" t="s">
        <v>4</v>
      </c>
      <c r="G82" s="4" t="s">
        <v>4</v>
      </c>
    </row>
    <row r="83" spans="1:7">
      <c r="A83" s="2" t="s">
        <v>1372</v>
      </c>
      <c r="B83" s="4">
        <v>0</v>
      </c>
      <c r="C83" s="4">
        <v>0</v>
      </c>
      <c r="D83" s="4" t="s">
        <v>4</v>
      </c>
      <c r="E83" s="4" t="s">
        <v>4</v>
      </c>
      <c r="F83" s="4" t="s">
        <v>4</v>
      </c>
      <c r="G83" s="4" t="s">
        <v>4</v>
      </c>
    </row>
    <row r="84" spans="1:7">
      <c r="A84" s="2" t="s">
        <v>1373</v>
      </c>
      <c r="B84" s="4">
        <v>0</v>
      </c>
      <c r="C84" s="4">
        <v>0</v>
      </c>
      <c r="D84" s="4" t="s">
        <v>4</v>
      </c>
      <c r="E84" s="4" t="s">
        <v>4</v>
      </c>
      <c r="F84" s="4" t="s">
        <v>4</v>
      </c>
      <c r="G84" s="4" t="s">
        <v>4</v>
      </c>
    </row>
    <row r="85" spans="1:7">
      <c r="A85" s="2" t="s">
        <v>1358</v>
      </c>
      <c r="B85" s="4">
        <v>0</v>
      </c>
      <c r="C85" s="4">
        <v>0</v>
      </c>
      <c r="D85" s="4" t="s">
        <v>4</v>
      </c>
      <c r="E85" s="4" t="s">
        <v>4</v>
      </c>
      <c r="F85" s="4" t="s">
        <v>4</v>
      </c>
      <c r="G85" s="4" t="s">
        <v>4</v>
      </c>
    </row>
    <row r="86" spans="1:7" ht="30">
      <c r="A86" s="2" t="s">
        <v>1374</v>
      </c>
      <c r="B86" s="4">
        <v>0</v>
      </c>
      <c r="C86" s="4">
        <v>0</v>
      </c>
      <c r="D86" s="4" t="s">
        <v>4</v>
      </c>
      <c r="E86" s="4" t="s">
        <v>4</v>
      </c>
      <c r="F86" s="4" t="s">
        <v>4</v>
      </c>
      <c r="G86" s="4" t="s">
        <v>4</v>
      </c>
    </row>
    <row r="87" spans="1:7">
      <c r="A87" s="2" t="s">
        <v>1375</v>
      </c>
      <c r="B87" s="4">
        <v>0</v>
      </c>
      <c r="C87" s="4">
        <v>0</v>
      </c>
      <c r="D87" s="4" t="s">
        <v>4</v>
      </c>
      <c r="E87" s="4" t="s">
        <v>4</v>
      </c>
      <c r="F87" s="4" t="s">
        <v>4</v>
      </c>
      <c r="G87" s="4" t="s">
        <v>4</v>
      </c>
    </row>
    <row r="88" spans="1:7" ht="30">
      <c r="A88" s="2" t="s">
        <v>1376</v>
      </c>
      <c r="B88" s="4">
        <v>0</v>
      </c>
      <c r="C88" s="4">
        <v>0</v>
      </c>
      <c r="D88" s="4" t="s">
        <v>4</v>
      </c>
      <c r="E88" s="4" t="s">
        <v>4</v>
      </c>
      <c r="F88" s="4" t="s">
        <v>4</v>
      </c>
      <c r="G88" s="4" t="s">
        <v>4</v>
      </c>
    </row>
    <row r="89" spans="1:7" ht="30">
      <c r="A89" s="2" t="s">
        <v>1377</v>
      </c>
      <c r="B89" s="4">
        <v>0</v>
      </c>
      <c r="C89" s="4">
        <v>0</v>
      </c>
      <c r="D89" s="4" t="s">
        <v>4</v>
      </c>
      <c r="E89" s="4" t="s">
        <v>4</v>
      </c>
      <c r="F89" s="4" t="s">
        <v>4</v>
      </c>
      <c r="G89" s="4" t="s">
        <v>4</v>
      </c>
    </row>
    <row r="90" spans="1:7">
      <c r="A90" s="2" t="s">
        <v>1359</v>
      </c>
      <c r="B90" s="4">
        <v>0</v>
      </c>
      <c r="C90" s="4">
        <v>0</v>
      </c>
      <c r="D90" s="4" t="s">
        <v>4</v>
      </c>
      <c r="E90" s="4" t="s">
        <v>4</v>
      </c>
      <c r="F90" s="4" t="s">
        <v>4</v>
      </c>
      <c r="G90" s="4" t="s">
        <v>4</v>
      </c>
    </row>
    <row r="91" spans="1:7">
      <c r="A91" s="2" t="s">
        <v>104</v>
      </c>
      <c r="B91" s="4">
        <v>0</v>
      </c>
      <c r="C91" s="4">
        <v>0</v>
      </c>
      <c r="D91" s="4" t="s">
        <v>4</v>
      </c>
      <c r="E91" s="4" t="s">
        <v>4</v>
      </c>
      <c r="F91" s="4" t="s">
        <v>4</v>
      </c>
      <c r="G91" s="4" t="s">
        <v>4</v>
      </c>
    </row>
    <row r="92" spans="1:7">
      <c r="A92" s="2" t="s">
        <v>105</v>
      </c>
      <c r="B92" s="4">
        <v>0</v>
      </c>
      <c r="C92" s="4">
        <v>0</v>
      </c>
      <c r="D92" s="4" t="s">
        <v>4</v>
      </c>
      <c r="E92" s="4" t="s">
        <v>4</v>
      </c>
      <c r="F92" s="4" t="s">
        <v>4</v>
      </c>
      <c r="G92" s="4" t="s">
        <v>4</v>
      </c>
    </row>
    <row r="93" spans="1:7" ht="30">
      <c r="A93" s="2" t="s">
        <v>1360</v>
      </c>
      <c r="B93" s="6">
        <v>16206861000</v>
      </c>
      <c r="C93" s="6">
        <v>16297416000</v>
      </c>
      <c r="D93" s="4" t="s">
        <v>4</v>
      </c>
      <c r="E93" s="4" t="s">
        <v>4</v>
      </c>
      <c r="F93" s="4" t="s">
        <v>4</v>
      </c>
      <c r="G93" s="4" t="s">
        <v>4</v>
      </c>
    </row>
    <row r="94" spans="1:7" ht="30">
      <c r="A94" s="2" t="s">
        <v>1378</v>
      </c>
      <c r="B94" s="4">
        <v>0</v>
      </c>
      <c r="C94" s="4">
        <v>0</v>
      </c>
      <c r="D94" s="4" t="s">
        <v>4</v>
      </c>
      <c r="E94" s="4" t="s">
        <v>4</v>
      </c>
      <c r="F94" s="4" t="s">
        <v>4</v>
      </c>
      <c r="G94" s="4" t="s">
        <v>4</v>
      </c>
    </row>
    <row r="95" spans="1:7" ht="30">
      <c r="A95" s="2" t="s">
        <v>1379</v>
      </c>
      <c r="B95" s="6">
        <v>16206861000</v>
      </c>
      <c r="C95" s="6">
        <v>16297416000</v>
      </c>
      <c r="D95" s="4" t="s">
        <v>4</v>
      </c>
      <c r="E95" s="4" t="s">
        <v>4</v>
      </c>
      <c r="F95" s="4" t="s">
        <v>4</v>
      </c>
      <c r="G95" s="4" t="s">
        <v>4</v>
      </c>
    </row>
    <row r="96" spans="1:7">
      <c r="A96" s="2" t="s">
        <v>1380</v>
      </c>
      <c r="B96" s="6">
        <v>16206861000</v>
      </c>
      <c r="C96" s="6">
        <v>16297416000</v>
      </c>
      <c r="D96" s="4" t="s">
        <v>4</v>
      </c>
      <c r="E96" s="4" t="s">
        <v>4</v>
      </c>
      <c r="F96" s="4" t="s">
        <v>4</v>
      </c>
      <c r="G96" s="4" t="s">
        <v>4</v>
      </c>
    </row>
    <row r="97" spans="1:7">
      <c r="A97" s="2" t="s">
        <v>701</v>
      </c>
      <c r="B97" s="4" t="s">
        <v>4</v>
      </c>
      <c r="C97" s="4" t="s">
        <v>4</v>
      </c>
      <c r="D97" s="4" t="s">
        <v>4</v>
      </c>
      <c r="E97" s="4" t="s">
        <v>4</v>
      </c>
      <c r="F97" s="4" t="s">
        <v>4</v>
      </c>
      <c r="G97" s="4" t="s">
        <v>4</v>
      </c>
    </row>
    <row r="98" spans="1:7">
      <c r="A98" s="3" t="s">
        <v>795</v>
      </c>
      <c r="B98" s="4" t="s">
        <v>4</v>
      </c>
      <c r="C98" s="4" t="s">
        <v>4</v>
      </c>
      <c r="D98" s="4" t="s">
        <v>4</v>
      </c>
      <c r="E98" s="4" t="s">
        <v>4</v>
      </c>
      <c r="F98" s="4" t="s">
        <v>4</v>
      </c>
      <c r="G98" s="4" t="s">
        <v>4</v>
      </c>
    </row>
    <row r="99" spans="1:7">
      <c r="A99" s="2" t="s">
        <v>72</v>
      </c>
      <c r="B99" s="6">
        <v>6003000</v>
      </c>
      <c r="C99" s="6">
        <v>48396000</v>
      </c>
      <c r="D99" s="6">
        <v>4000</v>
      </c>
      <c r="E99" s="6">
        <v>4000</v>
      </c>
      <c r="F99" s="4">
        <v>0</v>
      </c>
      <c r="G99" s="4">
        <v>0</v>
      </c>
    </row>
    <row r="100" spans="1:7">
      <c r="A100" s="2" t="s">
        <v>796</v>
      </c>
      <c r="B100" s="4">
        <v>0</v>
      </c>
      <c r="C100" s="4">
        <v>0</v>
      </c>
      <c r="D100" s="4" t="s">
        <v>4</v>
      </c>
      <c r="E100" s="4" t="s">
        <v>4</v>
      </c>
      <c r="F100" s="4" t="s">
        <v>4</v>
      </c>
      <c r="G100" s="4" t="s">
        <v>4</v>
      </c>
    </row>
    <row r="101" spans="1:7">
      <c r="A101" s="2" t="s">
        <v>74</v>
      </c>
      <c r="B101" s="6">
        <v>120470000</v>
      </c>
      <c r="C101" s="6">
        <v>39816000</v>
      </c>
      <c r="D101" s="4" t="s">
        <v>4</v>
      </c>
      <c r="E101" s="4" t="s">
        <v>4</v>
      </c>
      <c r="F101" s="4" t="s">
        <v>4</v>
      </c>
      <c r="G101" s="4" t="s">
        <v>4</v>
      </c>
    </row>
    <row r="102" spans="1:7">
      <c r="A102" s="2" t="s">
        <v>797</v>
      </c>
      <c r="B102" s="6">
        <v>101636000</v>
      </c>
      <c r="C102" s="6">
        <v>83618000</v>
      </c>
      <c r="D102" s="4" t="s">
        <v>4</v>
      </c>
      <c r="E102" s="4" t="s">
        <v>4</v>
      </c>
      <c r="F102" s="4" t="s">
        <v>4</v>
      </c>
      <c r="G102" s="4" t="s">
        <v>4</v>
      </c>
    </row>
    <row r="103" spans="1:7">
      <c r="A103" s="3" t="s">
        <v>75</v>
      </c>
      <c r="B103" s="4" t="s">
        <v>4</v>
      </c>
      <c r="C103" s="4" t="s">
        <v>4</v>
      </c>
      <c r="D103" s="4" t="s">
        <v>4</v>
      </c>
      <c r="E103" s="4" t="s">
        <v>4</v>
      </c>
      <c r="F103" s="4" t="s">
        <v>4</v>
      </c>
      <c r="G103" s="4" t="s">
        <v>4</v>
      </c>
    </row>
    <row r="104" spans="1:7">
      <c r="A104" s="2" t="s">
        <v>76</v>
      </c>
      <c r="B104" s="4">
        <v>0</v>
      </c>
      <c r="C104" s="4">
        <v>0</v>
      </c>
      <c r="D104" s="4" t="s">
        <v>4</v>
      </c>
      <c r="E104" s="4" t="s">
        <v>4</v>
      </c>
      <c r="F104" s="4" t="s">
        <v>4</v>
      </c>
      <c r="G104" s="4" t="s">
        <v>4</v>
      </c>
    </row>
    <row r="105" spans="1:7">
      <c r="A105" s="2" t="s">
        <v>77</v>
      </c>
      <c r="B105" s="4">
        <v>0</v>
      </c>
      <c r="C105" s="4">
        <v>0</v>
      </c>
      <c r="D105" s="4" t="s">
        <v>4</v>
      </c>
      <c r="E105" s="4" t="s">
        <v>4</v>
      </c>
      <c r="F105" s="4" t="s">
        <v>4</v>
      </c>
      <c r="G105" s="4" t="s">
        <v>4</v>
      </c>
    </row>
    <row r="106" spans="1:7">
      <c r="A106" s="2" t="s">
        <v>78</v>
      </c>
      <c r="B106" s="4">
        <v>0</v>
      </c>
      <c r="C106" s="4">
        <v>0</v>
      </c>
      <c r="D106" s="4" t="s">
        <v>4</v>
      </c>
      <c r="E106" s="4" t="s">
        <v>4</v>
      </c>
      <c r="F106" s="4" t="s">
        <v>4</v>
      </c>
      <c r="G106" s="4" t="s">
        <v>4</v>
      </c>
    </row>
    <row r="107" spans="1:7">
      <c r="A107" s="2" t="s">
        <v>79</v>
      </c>
      <c r="B107" s="6">
        <v>8798000</v>
      </c>
      <c r="C107" s="6">
        <v>12784000</v>
      </c>
      <c r="D107" s="4" t="s">
        <v>4</v>
      </c>
      <c r="E107" s="4" t="s">
        <v>4</v>
      </c>
      <c r="F107" s="4" t="s">
        <v>4</v>
      </c>
      <c r="G107" s="4" t="s">
        <v>4</v>
      </c>
    </row>
    <row r="108" spans="1:7">
      <c r="A108" s="2" t="s">
        <v>802</v>
      </c>
      <c r="B108" s="6">
        <v>209551000</v>
      </c>
      <c r="C108" s="6">
        <v>1807502000</v>
      </c>
      <c r="D108" s="4" t="s">
        <v>4</v>
      </c>
      <c r="E108" s="4" t="s">
        <v>4</v>
      </c>
      <c r="F108" s="4" t="s">
        <v>4</v>
      </c>
      <c r="G108" s="4" t="s">
        <v>4</v>
      </c>
    </row>
    <row r="109" spans="1:7">
      <c r="A109" s="2" t="s">
        <v>80</v>
      </c>
      <c r="B109" s="4">
        <v>0</v>
      </c>
      <c r="C109" s="4">
        <v>0</v>
      </c>
      <c r="D109" s="4" t="s">
        <v>4</v>
      </c>
      <c r="E109" s="4" t="s">
        <v>4</v>
      </c>
      <c r="F109" s="4" t="s">
        <v>4</v>
      </c>
      <c r="G109" s="4" t="s">
        <v>4</v>
      </c>
    </row>
    <row r="110" spans="1:7">
      <c r="A110" s="2" t="s">
        <v>81</v>
      </c>
      <c r="B110" s="6">
        <v>446458000</v>
      </c>
      <c r="C110" s="6">
        <v>1992116000</v>
      </c>
      <c r="D110" s="4" t="s">
        <v>4</v>
      </c>
      <c r="E110" s="4" t="s">
        <v>4</v>
      </c>
      <c r="F110" s="4" t="s">
        <v>4</v>
      </c>
      <c r="G110" s="4" t="s">
        <v>4</v>
      </c>
    </row>
    <row r="111" spans="1:7">
      <c r="A111" s="3" t="s">
        <v>806</v>
      </c>
      <c r="B111" s="4" t="s">
        <v>4</v>
      </c>
      <c r="C111" s="4" t="s">
        <v>4</v>
      </c>
      <c r="D111" s="4" t="s">
        <v>4</v>
      </c>
      <c r="E111" s="4" t="s">
        <v>4</v>
      </c>
      <c r="F111" s="4" t="s">
        <v>4</v>
      </c>
      <c r="G111" s="4" t="s">
        <v>4</v>
      </c>
    </row>
    <row r="112" spans="1:7">
      <c r="A112" s="2" t="s">
        <v>807</v>
      </c>
      <c r="B112" s="6">
        <v>260838000</v>
      </c>
      <c r="C112" s="6">
        <v>238618000</v>
      </c>
      <c r="D112" s="4" t="s">
        <v>4</v>
      </c>
      <c r="E112" s="4" t="s">
        <v>4</v>
      </c>
      <c r="F112" s="4" t="s">
        <v>4</v>
      </c>
      <c r="G112" s="4" t="s">
        <v>4</v>
      </c>
    </row>
    <row r="113" spans="1:7">
      <c r="A113" s="2" t="s">
        <v>83</v>
      </c>
      <c r="B113" s="6">
        <v>25332000</v>
      </c>
      <c r="C113" s="6">
        <v>15064000</v>
      </c>
      <c r="D113" s="4" t="s">
        <v>4</v>
      </c>
      <c r="E113" s="4" t="s">
        <v>4</v>
      </c>
      <c r="F113" s="4" t="s">
        <v>4</v>
      </c>
      <c r="G113" s="4" t="s">
        <v>4</v>
      </c>
    </row>
    <row r="114" spans="1:7" ht="30">
      <c r="A114" s="2" t="s">
        <v>84</v>
      </c>
      <c r="B114" s="6">
        <v>235506000</v>
      </c>
      <c r="C114" s="6">
        <v>223554000</v>
      </c>
      <c r="D114" s="4" t="s">
        <v>4</v>
      </c>
      <c r="E114" s="4" t="s">
        <v>4</v>
      </c>
      <c r="F114" s="4" t="s">
        <v>4</v>
      </c>
      <c r="G114" s="4" t="s">
        <v>4</v>
      </c>
    </row>
    <row r="115" spans="1:7">
      <c r="A115" s="3" t="s">
        <v>808</v>
      </c>
      <c r="B115" s="4" t="s">
        <v>4</v>
      </c>
      <c r="C115" s="4" t="s">
        <v>4</v>
      </c>
      <c r="D115" s="4" t="s">
        <v>4</v>
      </c>
      <c r="E115" s="4" t="s">
        <v>4</v>
      </c>
      <c r="F115" s="4" t="s">
        <v>4</v>
      </c>
      <c r="G115" s="4" t="s">
        <v>4</v>
      </c>
    </row>
    <row r="116" spans="1:7">
      <c r="A116" s="2" t="s">
        <v>85</v>
      </c>
      <c r="B116" s="4">
        <v>0</v>
      </c>
      <c r="C116" s="4">
        <v>0</v>
      </c>
      <c r="D116" s="4" t="s">
        <v>4</v>
      </c>
      <c r="E116" s="4" t="s">
        <v>4</v>
      </c>
      <c r="F116" s="4" t="s">
        <v>4</v>
      </c>
      <c r="G116" s="4" t="s">
        <v>4</v>
      </c>
    </row>
    <row r="117" spans="1:7">
      <c r="A117" s="2" t="s">
        <v>809</v>
      </c>
      <c r="B117" s="6">
        <v>28332681000</v>
      </c>
      <c r="C117" s="6">
        <v>26057892000</v>
      </c>
      <c r="D117" s="4" t="s">
        <v>4</v>
      </c>
      <c r="E117" s="4" t="s">
        <v>4</v>
      </c>
      <c r="F117" s="4" t="s">
        <v>4</v>
      </c>
      <c r="G117" s="4" t="s">
        <v>4</v>
      </c>
    </row>
    <row r="118" spans="1:7">
      <c r="A118" s="2" t="s">
        <v>86</v>
      </c>
      <c r="B118" s="6">
        <v>4691000000</v>
      </c>
      <c r="C118" s="6">
        <v>4659800000</v>
      </c>
      <c r="D118" s="4" t="s">
        <v>4</v>
      </c>
      <c r="E118" s="4" t="s">
        <v>4</v>
      </c>
      <c r="F118" s="4" t="s">
        <v>4</v>
      </c>
      <c r="G118" s="4" t="s">
        <v>4</v>
      </c>
    </row>
    <row r="119" spans="1:7">
      <c r="A119" s="2" t="s">
        <v>87</v>
      </c>
      <c r="B119" s="6">
        <v>455892000</v>
      </c>
      <c r="C119" s="6">
        <v>804370000</v>
      </c>
      <c r="D119" s="4" t="s">
        <v>4</v>
      </c>
      <c r="E119" s="4" t="s">
        <v>4</v>
      </c>
      <c r="F119" s="4" t="s">
        <v>4</v>
      </c>
      <c r="G119" s="4" t="s">
        <v>4</v>
      </c>
    </row>
    <row r="120" spans="1:7">
      <c r="A120" s="2" t="s">
        <v>811</v>
      </c>
      <c r="B120" s="4">
        <v>0</v>
      </c>
      <c r="C120" s="4">
        <v>0</v>
      </c>
      <c r="D120" s="4" t="s">
        <v>4</v>
      </c>
      <c r="E120" s="4" t="s">
        <v>4</v>
      </c>
      <c r="F120" s="4" t="s">
        <v>4</v>
      </c>
      <c r="G120" s="4" t="s">
        <v>4</v>
      </c>
    </row>
    <row r="121" spans="1:7">
      <c r="A121" s="2" t="s">
        <v>88</v>
      </c>
      <c r="B121" s="6">
        <v>507107000</v>
      </c>
      <c r="C121" s="6">
        <v>660829000</v>
      </c>
      <c r="D121" s="4" t="s">
        <v>4</v>
      </c>
      <c r="E121" s="4" t="s">
        <v>4</v>
      </c>
      <c r="F121" s="4" t="s">
        <v>4</v>
      </c>
      <c r="G121" s="4" t="s">
        <v>4</v>
      </c>
    </row>
    <row r="122" spans="1:7">
      <c r="A122" s="2" t="s">
        <v>89</v>
      </c>
      <c r="B122" s="6">
        <v>33986680000</v>
      </c>
      <c r="C122" s="6">
        <v>32182891000</v>
      </c>
      <c r="D122" s="4" t="s">
        <v>4</v>
      </c>
      <c r="E122" s="4" t="s">
        <v>4</v>
      </c>
      <c r="F122" s="4" t="s">
        <v>4</v>
      </c>
      <c r="G122" s="4" t="s">
        <v>4</v>
      </c>
    </row>
    <row r="123" spans="1:7">
      <c r="A123" s="2" t="s">
        <v>90</v>
      </c>
      <c r="B123" s="6">
        <v>34668644000</v>
      </c>
      <c r="C123" s="6">
        <v>34398561000</v>
      </c>
      <c r="D123" s="4" t="s">
        <v>4</v>
      </c>
      <c r="E123" s="4" t="s">
        <v>4</v>
      </c>
      <c r="F123" s="4" t="s">
        <v>4</v>
      </c>
      <c r="G123" s="4" t="s">
        <v>4</v>
      </c>
    </row>
    <row r="124" spans="1:7">
      <c r="A124" s="2" t="s">
        <v>1366</v>
      </c>
      <c r="B124" s="4">
        <v>0</v>
      </c>
      <c r="C124" s="4">
        <v>0</v>
      </c>
      <c r="D124" s="4" t="s">
        <v>4</v>
      </c>
      <c r="E124" s="4" t="s">
        <v>4</v>
      </c>
      <c r="F124" s="4" t="s">
        <v>4</v>
      </c>
      <c r="G124" s="4" t="s">
        <v>4</v>
      </c>
    </row>
    <row r="125" spans="1:7">
      <c r="A125" s="2" t="s">
        <v>1367</v>
      </c>
      <c r="B125" s="6">
        <v>356601000</v>
      </c>
      <c r="C125" s="6">
        <v>9589000</v>
      </c>
      <c r="D125" s="4" t="s">
        <v>4</v>
      </c>
      <c r="E125" s="4" t="s">
        <v>4</v>
      </c>
      <c r="F125" s="4" t="s">
        <v>4</v>
      </c>
      <c r="G125" s="4" t="s">
        <v>4</v>
      </c>
    </row>
    <row r="126" spans="1:7" ht="30">
      <c r="A126" s="2" t="s">
        <v>1368</v>
      </c>
      <c r="B126" s="6">
        <v>95000000</v>
      </c>
      <c r="C126" s="6">
        <v>95000000</v>
      </c>
      <c r="D126" s="4" t="s">
        <v>4</v>
      </c>
      <c r="E126" s="4" t="s">
        <v>4</v>
      </c>
      <c r="F126" s="4" t="s">
        <v>4</v>
      </c>
      <c r="G126" s="4" t="s">
        <v>4</v>
      </c>
    </row>
    <row r="127" spans="1:7">
      <c r="A127" s="2" t="s">
        <v>1369</v>
      </c>
      <c r="B127" s="6">
        <v>3903000</v>
      </c>
      <c r="C127" s="6">
        <v>13389000</v>
      </c>
      <c r="D127" s="4" t="s">
        <v>4</v>
      </c>
      <c r="E127" s="4" t="s">
        <v>4</v>
      </c>
      <c r="F127" s="4" t="s">
        <v>4</v>
      </c>
      <c r="G127" s="4" t="s">
        <v>4</v>
      </c>
    </row>
    <row r="128" spans="1:7" ht="30">
      <c r="A128" s="2" t="s">
        <v>1370</v>
      </c>
      <c r="B128" s="6">
        <v>30710000</v>
      </c>
      <c r="C128" s="6">
        <v>49265000</v>
      </c>
      <c r="D128" s="4" t="s">
        <v>4</v>
      </c>
      <c r="E128" s="4" t="s">
        <v>4</v>
      </c>
      <c r="F128" s="4" t="s">
        <v>4</v>
      </c>
      <c r="G128" s="4" t="s">
        <v>4</v>
      </c>
    </row>
    <row r="129" spans="1:7">
      <c r="A129" s="2" t="s">
        <v>1371</v>
      </c>
      <c r="B129" s="6">
        <v>27644000</v>
      </c>
      <c r="C129" s="6">
        <v>16349000</v>
      </c>
      <c r="D129" s="4" t="s">
        <v>4</v>
      </c>
      <c r="E129" s="4" t="s">
        <v>4</v>
      </c>
      <c r="F129" s="4" t="s">
        <v>4</v>
      </c>
      <c r="G129" s="4" t="s">
        <v>4</v>
      </c>
    </row>
    <row r="130" spans="1:7" ht="30">
      <c r="A130" s="2" t="s">
        <v>96</v>
      </c>
      <c r="B130" s="4">
        <v>0</v>
      </c>
      <c r="C130" s="4">
        <v>0</v>
      </c>
      <c r="D130" s="4" t="s">
        <v>4</v>
      </c>
      <c r="E130" s="4" t="s">
        <v>4</v>
      </c>
      <c r="F130" s="4" t="s">
        <v>4</v>
      </c>
      <c r="G130" s="4" t="s">
        <v>4</v>
      </c>
    </row>
    <row r="131" spans="1:7">
      <c r="A131" s="2" t="s">
        <v>1372</v>
      </c>
      <c r="B131" s="6">
        <v>180741000</v>
      </c>
      <c r="C131" s="6">
        <v>226289000</v>
      </c>
      <c r="D131" s="4" t="s">
        <v>4</v>
      </c>
      <c r="E131" s="4" t="s">
        <v>4</v>
      </c>
      <c r="F131" s="4" t="s">
        <v>4</v>
      </c>
      <c r="G131" s="4" t="s">
        <v>4</v>
      </c>
    </row>
    <row r="132" spans="1:7">
      <c r="A132" s="2" t="s">
        <v>1373</v>
      </c>
      <c r="B132" s="6">
        <v>392309000</v>
      </c>
      <c r="C132" s="6">
        <v>192282000</v>
      </c>
      <c r="D132" s="4" t="s">
        <v>4</v>
      </c>
      <c r="E132" s="4" t="s">
        <v>4</v>
      </c>
      <c r="F132" s="4" t="s">
        <v>4</v>
      </c>
      <c r="G132" s="4" t="s">
        <v>4</v>
      </c>
    </row>
    <row r="133" spans="1:7">
      <c r="A133" s="2" t="s">
        <v>1358</v>
      </c>
      <c r="B133" s="6">
        <v>1086908000</v>
      </c>
      <c r="C133" s="6">
        <v>602163000</v>
      </c>
      <c r="D133" s="4" t="s">
        <v>4</v>
      </c>
      <c r="E133" s="4" t="s">
        <v>4</v>
      </c>
      <c r="F133" s="4" t="s">
        <v>4</v>
      </c>
      <c r="G133" s="4" t="s">
        <v>4</v>
      </c>
    </row>
    <row r="134" spans="1:7" ht="30">
      <c r="A134" s="2" t="s">
        <v>1374</v>
      </c>
      <c r="B134" s="6">
        <v>12523718000</v>
      </c>
      <c r="C134" s="6">
        <v>12568819000</v>
      </c>
      <c r="D134" s="4" t="s">
        <v>4</v>
      </c>
      <c r="E134" s="4" t="s">
        <v>4</v>
      </c>
      <c r="F134" s="4" t="s">
        <v>4</v>
      </c>
      <c r="G134" s="4" t="s">
        <v>4</v>
      </c>
    </row>
    <row r="135" spans="1:7">
      <c r="A135" s="2" t="s">
        <v>1375</v>
      </c>
      <c r="B135" s="6">
        <v>2000000000</v>
      </c>
      <c r="C135" s="6">
        <v>2000000000</v>
      </c>
      <c r="D135" s="4" t="s">
        <v>4</v>
      </c>
      <c r="E135" s="4" t="s">
        <v>4</v>
      </c>
      <c r="F135" s="4" t="s">
        <v>4</v>
      </c>
      <c r="G135" s="4" t="s">
        <v>4</v>
      </c>
    </row>
    <row r="136" spans="1:7" ht="30">
      <c r="A136" s="2" t="s">
        <v>1376</v>
      </c>
      <c r="B136" s="6">
        <v>2296302000</v>
      </c>
      <c r="C136" s="6">
        <v>2554207000</v>
      </c>
      <c r="D136" s="4" t="s">
        <v>4</v>
      </c>
      <c r="E136" s="4" t="s">
        <v>4</v>
      </c>
      <c r="F136" s="4" t="s">
        <v>4</v>
      </c>
      <c r="G136" s="4" t="s">
        <v>4</v>
      </c>
    </row>
    <row r="137" spans="1:7" ht="30">
      <c r="A137" s="2" t="s">
        <v>1377</v>
      </c>
      <c r="B137" s="6">
        <v>4820000</v>
      </c>
      <c r="C137" s="6">
        <v>3732000</v>
      </c>
      <c r="D137" s="4" t="s">
        <v>4</v>
      </c>
      <c r="E137" s="4" t="s">
        <v>4</v>
      </c>
      <c r="F137" s="4" t="s">
        <v>4</v>
      </c>
      <c r="G137" s="4" t="s">
        <v>4</v>
      </c>
    </row>
    <row r="138" spans="1:7">
      <c r="A138" s="2" t="s">
        <v>1359</v>
      </c>
      <c r="B138" s="6">
        <v>550035000</v>
      </c>
      <c r="C138" s="6">
        <v>372224000</v>
      </c>
      <c r="D138" s="4" t="s">
        <v>4</v>
      </c>
      <c r="E138" s="4" t="s">
        <v>4</v>
      </c>
      <c r="F138" s="4" t="s">
        <v>4</v>
      </c>
      <c r="G138" s="4" t="s">
        <v>4</v>
      </c>
    </row>
    <row r="139" spans="1:7">
      <c r="A139" s="2" t="s">
        <v>104</v>
      </c>
      <c r="B139" s="6">
        <v>17374875000</v>
      </c>
      <c r="C139" s="6">
        <v>17498982000</v>
      </c>
      <c r="D139" s="4" t="s">
        <v>4</v>
      </c>
      <c r="E139" s="4" t="s">
        <v>4</v>
      </c>
      <c r="F139" s="4" t="s">
        <v>4</v>
      </c>
      <c r="G139" s="4" t="s">
        <v>4</v>
      </c>
    </row>
    <row r="140" spans="1:7">
      <c r="A140" s="2" t="s">
        <v>105</v>
      </c>
      <c r="B140" s="4">
        <v>0</v>
      </c>
      <c r="C140" s="4">
        <v>0</v>
      </c>
      <c r="D140" s="4" t="s">
        <v>4</v>
      </c>
      <c r="E140" s="4" t="s">
        <v>4</v>
      </c>
      <c r="F140" s="4" t="s">
        <v>4</v>
      </c>
      <c r="G140" s="4" t="s">
        <v>4</v>
      </c>
    </row>
    <row r="141" spans="1:7" ht="30">
      <c r="A141" s="2" t="s">
        <v>1360</v>
      </c>
      <c r="B141" s="6">
        <v>16206861000</v>
      </c>
      <c r="C141" s="6">
        <v>16297416000</v>
      </c>
      <c r="D141" s="4" t="s">
        <v>4</v>
      </c>
      <c r="E141" s="4" t="s">
        <v>4</v>
      </c>
      <c r="F141" s="4" t="s">
        <v>4</v>
      </c>
      <c r="G141" s="4" t="s">
        <v>4</v>
      </c>
    </row>
    <row r="142" spans="1:7" ht="30">
      <c r="A142" s="2" t="s">
        <v>1378</v>
      </c>
      <c r="B142" s="4">
        <v>0</v>
      </c>
      <c r="C142" s="4">
        <v>0</v>
      </c>
      <c r="D142" s="4" t="s">
        <v>4</v>
      </c>
      <c r="E142" s="4" t="s">
        <v>4</v>
      </c>
      <c r="F142" s="4" t="s">
        <v>4</v>
      </c>
      <c r="G142" s="4" t="s">
        <v>4</v>
      </c>
    </row>
    <row r="143" spans="1:7" ht="30">
      <c r="A143" s="2" t="s">
        <v>1379</v>
      </c>
      <c r="B143" s="6">
        <v>16206861000</v>
      </c>
      <c r="C143" s="6">
        <v>16297416000</v>
      </c>
      <c r="D143" s="4" t="s">
        <v>4</v>
      </c>
      <c r="E143" s="4" t="s">
        <v>4</v>
      </c>
      <c r="F143" s="4" t="s">
        <v>4</v>
      </c>
      <c r="G143" s="4" t="s">
        <v>4</v>
      </c>
    </row>
    <row r="144" spans="1:7">
      <c r="A144" s="2" t="s">
        <v>1380</v>
      </c>
      <c r="B144" s="6">
        <v>34668644000</v>
      </c>
      <c r="C144" s="6">
        <v>34398561000</v>
      </c>
      <c r="D144" s="4" t="s">
        <v>4</v>
      </c>
      <c r="E144" s="4" t="s">
        <v>4</v>
      </c>
      <c r="F144" s="4" t="s">
        <v>4</v>
      </c>
      <c r="G144" s="4" t="s">
        <v>4</v>
      </c>
    </row>
    <row r="145" spans="1:7">
      <c r="A145" s="2" t="s">
        <v>702</v>
      </c>
      <c r="B145" s="4" t="s">
        <v>4</v>
      </c>
      <c r="C145" s="4" t="s">
        <v>4</v>
      </c>
      <c r="D145" s="4" t="s">
        <v>4</v>
      </c>
      <c r="E145" s="4" t="s">
        <v>4</v>
      </c>
      <c r="F145" s="4" t="s">
        <v>4</v>
      </c>
      <c r="G145" s="4" t="s">
        <v>4</v>
      </c>
    </row>
    <row r="146" spans="1:7">
      <c r="A146" s="3" t="s">
        <v>795</v>
      </c>
      <c r="B146" s="4" t="s">
        <v>4</v>
      </c>
      <c r="C146" s="4" t="s">
        <v>4</v>
      </c>
      <c r="D146" s="4" t="s">
        <v>4</v>
      </c>
      <c r="E146" s="4" t="s">
        <v>4</v>
      </c>
      <c r="F146" s="4" t="s">
        <v>4</v>
      </c>
      <c r="G146" s="4" t="s">
        <v>4</v>
      </c>
    </row>
    <row r="147" spans="1:7">
      <c r="A147" s="2" t="s">
        <v>72</v>
      </c>
      <c r="B147" s="6">
        <v>588604000</v>
      </c>
      <c r="C147" s="6">
        <v>943741000</v>
      </c>
      <c r="D147" s="6">
        <v>1521238000</v>
      </c>
      <c r="E147" s="6">
        <v>407067000</v>
      </c>
      <c r="F147" s="4">
        <v>0</v>
      </c>
      <c r="G147" s="6">
        <v>198288000</v>
      </c>
    </row>
    <row r="148" spans="1:7">
      <c r="A148" s="2" t="s">
        <v>796</v>
      </c>
      <c r="B148" s="4">
        <v>0</v>
      </c>
      <c r="C148" s="4">
        <v>0</v>
      </c>
      <c r="D148" s="4" t="s">
        <v>4</v>
      </c>
      <c r="E148" s="4" t="s">
        <v>4</v>
      </c>
      <c r="F148" s="4" t="s">
        <v>4</v>
      </c>
      <c r="G148" s="4" t="s">
        <v>4</v>
      </c>
    </row>
    <row r="149" spans="1:7">
      <c r="A149" s="2" t="s">
        <v>74</v>
      </c>
      <c r="B149" s="6">
        <v>12690000</v>
      </c>
      <c r="C149" s="6">
        <v>15406000</v>
      </c>
      <c r="D149" s="4" t="s">
        <v>4</v>
      </c>
      <c r="E149" s="4" t="s">
        <v>4</v>
      </c>
      <c r="F149" s="4" t="s">
        <v>4</v>
      </c>
      <c r="G149" s="4" t="s">
        <v>4</v>
      </c>
    </row>
    <row r="150" spans="1:7">
      <c r="A150" s="2" t="s">
        <v>797</v>
      </c>
      <c r="B150" s="6">
        <v>51532000</v>
      </c>
      <c r="C150" s="6">
        <v>21752000</v>
      </c>
      <c r="D150" s="4" t="s">
        <v>4</v>
      </c>
      <c r="E150" s="4" t="s">
        <v>4</v>
      </c>
      <c r="F150" s="4" t="s">
        <v>4</v>
      </c>
      <c r="G150" s="4" t="s">
        <v>4</v>
      </c>
    </row>
    <row r="151" spans="1:7">
      <c r="A151" s="3" t="s">
        <v>75</v>
      </c>
      <c r="B151" s="4" t="s">
        <v>4</v>
      </c>
      <c r="C151" s="4" t="s">
        <v>4</v>
      </c>
      <c r="D151" s="4" t="s">
        <v>4</v>
      </c>
      <c r="E151" s="4" t="s">
        <v>4</v>
      </c>
      <c r="F151" s="4" t="s">
        <v>4</v>
      </c>
      <c r="G151" s="4" t="s">
        <v>4</v>
      </c>
    </row>
    <row r="152" spans="1:7">
      <c r="A152" s="2" t="s">
        <v>76</v>
      </c>
      <c r="B152" s="6">
        <v>444749000</v>
      </c>
      <c r="C152" s="6">
        <v>452230000</v>
      </c>
      <c r="D152" s="4" t="s">
        <v>4</v>
      </c>
      <c r="E152" s="4" t="s">
        <v>4</v>
      </c>
      <c r="F152" s="4" t="s">
        <v>4</v>
      </c>
      <c r="G152" s="4" t="s">
        <v>4</v>
      </c>
    </row>
    <row r="153" spans="1:7">
      <c r="A153" s="2" t="s">
        <v>77</v>
      </c>
      <c r="B153" s="6">
        <v>51463000</v>
      </c>
      <c r="C153" s="6">
        <v>101332000</v>
      </c>
      <c r="D153" s="4" t="s">
        <v>4</v>
      </c>
      <c r="E153" s="4" t="s">
        <v>4</v>
      </c>
      <c r="F153" s="4" t="s">
        <v>4</v>
      </c>
      <c r="G153" s="4" t="s">
        <v>4</v>
      </c>
    </row>
    <row r="154" spans="1:7">
      <c r="A154" s="2" t="s">
        <v>78</v>
      </c>
      <c r="B154" s="6">
        <v>496212000</v>
      </c>
      <c r="C154" s="6">
        <v>553562000</v>
      </c>
      <c r="D154" s="4" t="s">
        <v>4</v>
      </c>
      <c r="E154" s="4" t="s">
        <v>4</v>
      </c>
      <c r="F154" s="4" t="s">
        <v>4</v>
      </c>
      <c r="G154" s="4" t="s">
        <v>4</v>
      </c>
    </row>
    <row r="155" spans="1:7">
      <c r="A155" s="2" t="s">
        <v>79</v>
      </c>
      <c r="B155" s="6">
        <v>39164000</v>
      </c>
      <c r="C155" s="6">
        <v>25560000</v>
      </c>
      <c r="D155" s="4" t="s">
        <v>4</v>
      </c>
      <c r="E155" s="4" t="s">
        <v>4</v>
      </c>
      <c r="F155" s="4" t="s">
        <v>4</v>
      </c>
      <c r="G155" s="4" t="s">
        <v>4</v>
      </c>
    </row>
    <row r="156" spans="1:7">
      <c r="A156" s="2" t="s">
        <v>802</v>
      </c>
      <c r="B156" s="6">
        <v>177222000</v>
      </c>
      <c r="C156" s="6">
        <v>32777000</v>
      </c>
      <c r="D156" s="4" t="s">
        <v>4</v>
      </c>
      <c r="E156" s="4" t="s">
        <v>4</v>
      </c>
      <c r="F156" s="4" t="s">
        <v>4</v>
      </c>
      <c r="G156" s="4" t="s">
        <v>4</v>
      </c>
    </row>
    <row r="157" spans="1:7">
      <c r="A157" s="2" t="s">
        <v>80</v>
      </c>
      <c r="B157" s="6">
        <v>32288000</v>
      </c>
      <c r="C157" s="6">
        <v>50720000</v>
      </c>
      <c r="D157" s="4" t="s">
        <v>4</v>
      </c>
      <c r="E157" s="4" t="s">
        <v>4</v>
      </c>
      <c r="F157" s="4" t="s">
        <v>4</v>
      </c>
      <c r="G157" s="4" t="s">
        <v>4</v>
      </c>
    </row>
    <row r="158" spans="1:7">
      <c r="A158" s="2" t="s">
        <v>81</v>
      </c>
      <c r="B158" s="6">
        <v>1397712000</v>
      </c>
      <c r="C158" s="6">
        <v>1643518000</v>
      </c>
      <c r="D158" s="4" t="s">
        <v>4</v>
      </c>
      <c r="E158" s="4" t="s">
        <v>4</v>
      </c>
      <c r="F158" s="4" t="s">
        <v>4</v>
      </c>
      <c r="G158" s="4" t="s">
        <v>4</v>
      </c>
    </row>
    <row r="159" spans="1:7">
      <c r="A159" s="3" t="s">
        <v>806</v>
      </c>
      <c r="B159" s="4" t="s">
        <v>4</v>
      </c>
      <c r="C159" s="4" t="s">
        <v>4</v>
      </c>
      <c r="D159" s="4" t="s">
        <v>4</v>
      </c>
      <c r="E159" s="4" t="s">
        <v>4</v>
      </c>
      <c r="F159" s="4" t="s">
        <v>4</v>
      </c>
      <c r="G159" s="4" t="s">
        <v>4</v>
      </c>
    </row>
    <row r="160" spans="1:7">
      <c r="A160" s="2" t="s">
        <v>807</v>
      </c>
      <c r="B160" s="6">
        <v>853773000</v>
      </c>
      <c r="C160" s="6">
        <v>804277000</v>
      </c>
      <c r="D160" s="4" t="s">
        <v>4</v>
      </c>
      <c r="E160" s="4" t="s">
        <v>4</v>
      </c>
      <c r="F160" s="4" t="s">
        <v>4</v>
      </c>
      <c r="G160" s="4" t="s">
        <v>4</v>
      </c>
    </row>
    <row r="161" spans="1:7">
      <c r="A161" s="2" t="s">
        <v>83</v>
      </c>
      <c r="B161" s="6">
        <v>163332000</v>
      </c>
      <c r="C161" s="6">
        <v>54016000</v>
      </c>
      <c r="D161" s="4" t="s">
        <v>4</v>
      </c>
      <c r="E161" s="4" t="s">
        <v>4</v>
      </c>
      <c r="F161" s="4" t="s">
        <v>4</v>
      </c>
      <c r="G161" s="4" t="s">
        <v>4</v>
      </c>
    </row>
    <row r="162" spans="1:7" ht="30">
      <c r="A162" s="2" t="s">
        <v>84</v>
      </c>
      <c r="B162" s="6">
        <v>690441000</v>
      </c>
      <c r="C162" s="6">
        <v>750261000</v>
      </c>
      <c r="D162" s="4" t="s">
        <v>4</v>
      </c>
      <c r="E162" s="4" t="s">
        <v>4</v>
      </c>
      <c r="F162" s="4" t="s">
        <v>4</v>
      </c>
      <c r="G162" s="4" t="s">
        <v>4</v>
      </c>
    </row>
    <row r="163" spans="1:7">
      <c r="A163" s="3" t="s">
        <v>808</v>
      </c>
      <c r="B163" s="4" t="s">
        <v>4</v>
      </c>
      <c r="C163" s="4" t="s">
        <v>4</v>
      </c>
      <c r="D163" s="4" t="s">
        <v>4</v>
      </c>
      <c r="E163" s="4" t="s">
        <v>4</v>
      </c>
      <c r="F163" s="4" t="s">
        <v>4</v>
      </c>
      <c r="G163" s="4" t="s">
        <v>4</v>
      </c>
    </row>
    <row r="164" spans="1:7">
      <c r="A164" s="2" t="s">
        <v>85</v>
      </c>
      <c r="B164" s="6">
        <v>8734077000</v>
      </c>
      <c r="C164" s="6">
        <v>8554726000</v>
      </c>
      <c r="D164" s="4" t="s">
        <v>4</v>
      </c>
      <c r="E164" s="4" t="s">
        <v>4</v>
      </c>
      <c r="F164" s="4" t="s">
        <v>4</v>
      </c>
      <c r="G164" s="4" t="s">
        <v>4</v>
      </c>
    </row>
    <row r="165" spans="1:7">
      <c r="A165" s="2" t="s">
        <v>809</v>
      </c>
      <c r="B165" s="6">
        <v>14954444000</v>
      </c>
      <c r="C165" s="6">
        <v>15500336000</v>
      </c>
      <c r="D165" s="4" t="s">
        <v>4</v>
      </c>
      <c r="E165" s="4" t="s">
        <v>4</v>
      </c>
      <c r="F165" s="4" t="s">
        <v>4</v>
      </c>
      <c r="G165" s="4" t="s">
        <v>4</v>
      </c>
    </row>
    <row r="166" spans="1:7">
      <c r="A166" s="2" t="s">
        <v>86</v>
      </c>
      <c r="B166" s="6">
        <v>478500000</v>
      </c>
      <c r="C166" s="6">
        <v>624300000</v>
      </c>
      <c r="D166" s="4" t="s">
        <v>4</v>
      </c>
      <c r="E166" s="4" t="s">
        <v>4</v>
      </c>
      <c r="F166" s="4" t="s">
        <v>4</v>
      </c>
      <c r="G166" s="4" t="s">
        <v>4</v>
      </c>
    </row>
    <row r="167" spans="1:7">
      <c r="A167" s="2" t="s">
        <v>87</v>
      </c>
      <c r="B167" s="6">
        <v>641597000</v>
      </c>
      <c r="C167" s="6">
        <v>666472000</v>
      </c>
      <c r="D167" s="4" t="s">
        <v>4</v>
      </c>
      <c r="E167" s="4" t="s">
        <v>4</v>
      </c>
      <c r="F167" s="4" t="s">
        <v>4</v>
      </c>
      <c r="G167" s="4" t="s">
        <v>4</v>
      </c>
    </row>
    <row r="168" spans="1:7">
      <c r="A168" s="2" t="s">
        <v>811</v>
      </c>
      <c r="B168" s="6">
        <v>4506210000</v>
      </c>
      <c r="C168" s="6">
        <v>3305383000</v>
      </c>
      <c r="D168" s="4" t="s">
        <v>4</v>
      </c>
      <c r="E168" s="4" t="s">
        <v>4</v>
      </c>
      <c r="F168" s="4" t="s">
        <v>4</v>
      </c>
      <c r="G168" s="4" t="s">
        <v>4</v>
      </c>
    </row>
    <row r="169" spans="1:7">
      <c r="A169" s="2" t="s">
        <v>88</v>
      </c>
      <c r="B169" s="6">
        <v>110075000</v>
      </c>
      <c r="C169" s="6">
        <v>106116000</v>
      </c>
      <c r="D169" s="4" t="s">
        <v>4</v>
      </c>
      <c r="E169" s="4" t="s">
        <v>4</v>
      </c>
      <c r="F169" s="4" t="s">
        <v>4</v>
      </c>
      <c r="G169" s="4" t="s">
        <v>4</v>
      </c>
    </row>
    <row r="170" spans="1:7">
      <c r="A170" s="2" t="s">
        <v>89</v>
      </c>
      <c r="B170" s="6">
        <v>29424903000</v>
      </c>
      <c r="C170" s="6">
        <v>28757333000</v>
      </c>
      <c r="D170" s="4" t="s">
        <v>4</v>
      </c>
      <c r="E170" s="4" t="s">
        <v>4</v>
      </c>
      <c r="F170" s="4" t="s">
        <v>4</v>
      </c>
      <c r="G170" s="4" t="s">
        <v>4</v>
      </c>
    </row>
    <row r="171" spans="1:7">
      <c r="A171" s="2" t="s">
        <v>90</v>
      </c>
      <c r="B171" s="6">
        <v>31513056000</v>
      </c>
      <c r="C171" s="6">
        <v>31151112000</v>
      </c>
      <c r="D171" s="4" t="s">
        <v>4</v>
      </c>
      <c r="E171" s="4" t="s">
        <v>4</v>
      </c>
      <c r="F171" s="4" t="s">
        <v>4</v>
      </c>
      <c r="G171" s="4" t="s">
        <v>4</v>
      </c>
    </row>
    <row r="172" spans="1:7">
      <c r="A172" s="2" t="s">
        <v>1366</v>
      </c>
      <c r="B172" s="4">
        <v>0</v>
      </c>
      <c r="C172" s="4">
        <v>0</v>
      </c>
      <c r="D172" s="4" t="s">
        <v>4</v>
      </c>
      <c r="E172" s="4" t="s">
        <v>4</v>
      </c>
      <c r="F172" s="4" t="s">
        <v>4</v>
      </c>
      <c r="G172" s="4" t="s">
        <v>4</v>
      </c>
    </row>
    <row r="173" spans="1:7">
      <c r="A173" s="2" t="s">
        <v>1367</v>
      </c>
      <c r="B173" s="6">
        <v>437543000</v>
      </c>
      <c r="C173" s="6">
        <v>2408903000</v>
      </c>
      <c r="D173" s="4" t="s">
        <v>4</v>
      </c>
      <c r="E173" s="4" t="s">
        <v>4</v>
      </c>
      <c r="F173" s="4" t="s">
        <v>4</v>
      </c>
      <c r="G173" s="4" t="s">
        <v>4</v>
      </c>
    </row>
    <row r="174" spans="1:7" ht="30">
      <c r="A174" s="2" t="s">
        <v>1368</v>
      </c>
      <c r="B174" s="6">
        <v>334000</v>
      </c>
      <c r="C174" s="6">
        <v>430000</v>
      </c>
      <c r="D174" s="4" t="s">
        <v>4</v>
      </c>
      <c r="E174" s="4" t="s">
        <v>4</v>
      </c>
      <c r="F174" s="4" t="s">
        <v>4</v>
      </c>
      <c r="G174" s="4" t="s">
        <v>4</v>
      </c>
    </row>
    <row r="175" spans="1:7">
      <c r="A175" s="2" t="s">
        <v>1369</v>
      </c>
      <c r="B175" s="6">
        <v>338969000</v>
      </c>
      <c r="C175" s="6">
        <v>326636000</v>
      </c>
      <c r="D175" s="4" t="s">
        <v>4</v>
      </c>
      <c r="E175" s="4" t="s">
        <v>4</v>
      </c>
      <c r="F175" s="4" t="s">
        <v>4</v>
      </c>
      <c r="G175" s="4" t="s">
        <v>4</v>
      </c>
    </row>
    <row r="176" spans="1:7" ht="30">
      <c r="A176" s="2" t="s">
        <v>1370</v>
      </c>
      <c r="B176" s="6">
        <v>71712000</v>
      </c>
      <c r="C176" s="6">
        <v>60488000</v>
      </c>
      <c r="D176" s="4" t="s">
        <v>4</v>
      </c>
      <c r="E176" s="4" t="s">
        <v>4</v>
      </c>
      <c r="F176" s="4" t="s">
        <v>4</v>
      </c>
      <c r="G176" s="4" t="s">
        <v>4</v>
      </c>
    </row>
    <row r="177" spans="1:7">
      <c r="A177" s="2" t="s">
        <v>1371</v>
      </c>
      <c r="B177" s="6">
        <v>25003000</v>
      </c>
      <c r="C177" s="6">
        <v>2569000</v>
      </c>
      <c r="D177" s="4" t="s">
        <v>4</v>
      </c>
      <c r="E177" s="4" t="s">
        <v>4</v>
      </c>
      <c r="F177" s="4" t="s">
        <v>4</v>
      </c>
      <c r="G177" s="4" t="s">
        <v>4</v>
      </c>
    </row>
    <row r="178" spans="1:7" ht="30">
      <c r="A178" s="2" t="s">
        <v>96</v>
      </c>
      <c r="B178" s="6">
        <v>42170000</v>
      </c>
      <c r="C178" s="6">
        <v>80892000</v>
      </c>
      <c r="D178" s="4" t="s">
        <v>4</v>
      </c>
      <c r="E178" s="4" t="s">
        <v>4</v>
      </c>
      <c r="F178" s="4" t="s">
        <v>4</v>
      </c>
      <c r="G178" s="4" t="s">
        <v>4</v>
      </c>
    </row>
    <row r="179" spans="1:7">
      <c r="A179" s="2" t="s">
        <v>1372</v>
      </c>
      <c r="B179" s="6">
        <v>144037000</v>
      </c>
      <c r="C179" s="6">
        <v>148609000</v>
      </c>
      <c r="D179" s="4" t="s">
        <v>4</v>
      </c>
      <c r="E179" s="4" t="s">
        <v>4</v>
      </c>
      <c r="F179" s="4" t="s">
        <v>4</v>
      </c>
      <c r="G179" s="4" t="s">
        <v>4</v>
      </c>
    </row>
    <row r="180" spans="1:7">
      <c r="A180" s="2" t="s">
        <v>1373</v>
      </c>
      <c r="B180" s="6">
        <v>45868000</v>
      </c>
      <c r="C180" s="6">
        <v>2120000</v>
      </c>
      <c r="D180" s="4" t="s">
        <v>4</v>
      </c>
      <c r="E180" s="4" t="s">
        <v>4</v>
      </c>
      <c r="F180" s="4" t="s">
        <v>4</v>
      </c>
      <c r="G180" s="4" t="s">
        <v>4</v>
      </c>
    </row>
    <row r="181" spans="1:7">
      <c r="A181" s="2" t="s">
        <v>1358</v>
      </c>
      <c r="B181" s="6">
        <v>1105636000</v>
      </c>
      <c r="C181" s="6">
        <v>3030647000</v>
      </c>
      <c r="D181" s="4" t="s">
        <v>4</v>
      </c>
      <c r="E181" s="4" t="s">
        <v>4</v>
      </c>
      <c r="F181" s="4" t="s">
        <v>4</v>
      </c>
      <c r="G181" s="4" t="s">
        <v>4</v>
      </c>
    </row>
    <row r="182" spans="1:7" ht="30">
      <c r="A182" s="2" t="s">
        <v>1374</v>
      </c>
      <c r="B182" s="6">
        <v>1767776000</v>
      </c>
      <c r="C182" s="6">
        <v>1772244000</v>
      </c>
      <c r="D182" s="4" t="s">
        <v>4</v>
      </c>
      <c r="E182" s="4" t="s">
        <v>4</v>
      </c>
      <c r="F182" s="4" t="s">
        <v>4</v>
      </c>
      <c r="G182" s="4" t="s">
        <v>4</v>
      </c>
    </row>
    <row r="183" spans="1:7">
      <c r="A183" s="2" t="s">
        <v>1375</v>
      </c>
      <c r="B183" s="6">
        <v>209543000</v>
      </c>
      <c r="C183" s="6">
        <v>202766000</v>
      </c>
      <c r="D183" s="4" t="s">
        <v>4</v>
      </c>
      <c r="E183" s="4" t="s">
        <v>4</v>
      </c>
      <c r="F183" s="4" t="s">
        <v>4</v>
      </c>
      <c r="G183" s="4" t="s">
        <v>4</v>
      </c>
    </row>
    <row r="184" spans="1:7" ht="30">
      <c r="A184" s="2" t="s">
        <v>1376</v>
      </c>
      <c r="B184" s="6">
        <v>86988000</v>
      </c>
      <c r="C184" s="6">
        <v>186722000</v>
      </c>
      <c r="D184" s="4" t="s">
        <v>4</v>
      </c>
      <c r="E184" s="4" t="s">
        <v>4</v>
      </c>
      <c r="F184" s="4" t="s">
        <v>4</v>
      </c>
      <c r="G184" s="4" t="s">
        <v>4</v>
      </c>
    </row>
    <row r="185" spans="1:7" ht="30">
      <c r="A185" s="2" t="s">
        <v>1377</v>
      </c>
      <c r="B185" s="6">
        <v>137161000</v>
      </c>
      <c r="C185" s="6">
        <v>138136000</v>
      </c>
      <c r="D185" s="4" t="s">
        <v>4</v>
      </c>
      <c r="E185" s="4" t="s">
        <v>4</v>
      </c>
      <c r="F185" s="4" t="s">
        <v>4</v>
      </c>
      <c r="G185" s="4" t="s">
        <v>4</v>
      </c>
    </row>
    <row r="186" spans="1:7">
      <c r="A186" s="2" t="s">
        <v>1359</v>
      </c>
      <c r="B186" s="6">
        <v>34261000</v>
      </c>
      <c r="C186" s="6">
        <v>35989000</v>
      </c>
      <c r="D186" s="4" t="s">
        <v>4</v>
      </c>
      <c r="E186" s="4" t="s">
        <v>4</v>
      </c>
      <c r="F186" s="4" t="s">
        <v>4</v>
      </c>
      <c r="G186" s="4" t="s">
        <v>4</v>
      </c>
    </row>
    <row r="187" spans="1:7">
      <c r="A187" s="2" t="s">
        <v>104</v>
      </c>
      <c r="B187" s="6">
        <v>2235729000</v>
      </c>
      <c r="C187" s="6">
        <v>2335857000</v>
      </c>
      <c r="D187" s="4" t="s">
        <v>4</v>
      </c>
      <c r="E187" s="4" t="s">
        <v>4</v>
      </c>
      <c r="F187" s="4" t="s">
        <v>4</v>
      </c>
      <c r="G187" s="4" t="s">
        <v>4</v>
      </c>
    </row>
    <row r="188" spans="1:7">
      <c r="A188" s="2" t="s">
        <v>105</v>
      </c>
      <c r="B188" s="4">
        <v>0</v>
      </c>
      <c r="C188" s="4">
        <v>0</v>
      </c>
      <c r="D188" s="4" t="s">
        <v>4</v>
      </c>
      <c r="E188" s="4" t="s">
        <v>4</v>
      </c>
      <c r="F188" s="4" t="s">
        <v>4</v>
      </c>
      <c r="G188" s="4" t="s">
        <v>4</v>
      </c>
    </row>
    <row r="189" spans="1:7" ht="30">
      <c r="A189" s="2" t="s">
        <v>1360</v>
      </c>
      <c r="B189" s="6">
        <v>28171691000</v>
      </c>
      <c r="C189" s="6">
        <v>25784608000</v>
      </c>
      <c r="D189" s="4" t="s">
        <v>4</v>
      </c>
      <c r="E189" s="4" t="s">
        <v>4</v>
      </c>
      <c r="F189" s="4" t="s">
        <v>4</v>
      </c>
      <c r="G189" s="4" t="s">
        <v>4</v>
      </c>
    </row>
    <row r="190" spans="1:7" ht="30">
      <c r="A190" s="2" t="s">
        <v>1378</v>
      </c>
      <c r="B190" s="4">
        <v>0</v>
      </c>
      <c r="C190" s="4">
        <v>0</v>
      </c>
      <c r="D190" s="4" t="s">
        <v>4</v>
      </c>
      <c r="E190" s="4" t="s">
        <v>4</v>
      </c>
      <c r="F190" s="4" t="s">
        <v>4</v>
      </c>
      <c r="G190" s="4" t="s">
        <v>4</v>
      </c>
    </row>
    <row r="191" spans="1:7" ht="30">
      <c r="A191" s="2" t="s">
        <v>1379</v>
      </c>
      <c r="B191" s="6">
        <v>28171691000</v>
      </c>
      <c r="C191" s="6">
        <v>25784608000</v>
      </c>
      <c r="D191" s="4" t="s">
        <v>4</v>
      </c>
      <c r="E191" s="4" t="s">
        <v>4</v>
      </c>
      <c r="F191" s="4" t="s">
        <v>4</v>
      </c>
      <c r="G191" s="4" t="s">
        <v>4</v>
      </c>
    </row>
    <row r="192" spans="1:7">
      <c r="A192" s="2" t="s">
        <v>1380</v>
      </c>
      <c r="B192" s="6">
        <v>31513056000</v>
      </c>
      <c r="C192" s="6">
        <v>31151112000</v>
      </c>
      <c r="D192" s="4" t="s">
        <v>4</v>
      </c>
      <c r="E192" s="4" t="s">
        <v>4</v>
      </c>
      <c r="F192" s="4" t="s">
        <v>4</v>
      </c>
      <c r="G192" s="4" t="s">
        <v>4</v>
      </c>
    </row>
    <row r="193" spans="1:7">
      <c r="A193" s="2" t="s">
        <v>703</v>
      </c>
      <c r="B193" s="4" t="s">
        <v>4</v>
      </c>
      <c r="C193" s="4" t="s">
        <v>4</v>
      </c>
      <c r="D193" s="4" t="s">
        <v>4</v>
      </c>
      <c r="E193" s="4" t="s">
        <v>4</v>
      </c>
      <c r="F193" s="4" t="s">
        <v>4</v>
      </c>
      <c r="G193" s="4" t="s">
        <v>4</v>
      </c>
    </row>
    <row r="194" spans="1:7">
      <c r="A194" s="3" t="s">
        <v>795</v>
      </c>
      <c r="B194" s="4" t="s">
        <v>4</v>
      </c>
      <c r="C194" s="4" t="s">
        <v>4</v>
      </c>
      <c r="D194" s="4" t="s">
        <v>4</v>
      </c>
      <c r="E194" s="4" t="s">
        <v>4</v>
      </c>
      <c r="F194" s="4" t="s">
        <v>4</v>
      </c>
      <c r="G194" s="4" t="s">
        <v>4</v>
      </c>
    </row>
    <row r="195" spans="1:7">
      <c r="A195" s="2" t="s">
        <v>72</v>
      </c>
      <c r="B195" s="6">
        <v>2210310000</v>
      </c>
      <c r="C195" s="6">
        <v>1466855000</v>
      </c>
      <c r="D195" s="6">
        <v>1678631000</v>
      </c>
      <c r="E195" s="6">
        <v>1662896000</v>
      </c>
      <c r="F195" s="4">
        <v>0</v>
      </c>
      <c r="G195" s="6">
        <v>2084132000</v>
      </c>
    </row>
    <row r="196" spans="1:7">
      <c r="A196" s="2" t="s">
        <v>796</v>
      </c>
      <c r="B196" s="6">
        <v>956783000</v>
      </c>
      <c r="C196" s="6">
        <v>1099655000</v>
      </c>
      <c r="D196" s="4" t="s">
        <v>4</v>
      </c>
      <c r="E196" s="4" t="s">
        <v>4</v>
      </c>
      <c r="F196" s="4" t="s">
        <v>4</v>
      </c>
      <c r="G196" s="4" t="s">
        <v>4</v>
      </c>
    </row>
    <row r="197" spans="1:7">
      <c r="A197" s="2" t="s">
        <v>74</v>
      </c>
      <c r="B197" s="6">
        <v>72285000</v>
      </c>
      <c r="C197" s="6">
        <v>189306000</v>
      </c>
      <c r="D197" s="4" t="s">
        <v>4</v>
      </c>
      <c r="E197" s="4" t="s">
        <v>4</v>
      </c>
      <c r="F197" s="4" t="s">
        <v>4</v>
      </c>
      <c r="G197" s="4" t="s">
        <v>4</v>
      </c>
    </row>
    <row r="198" spans="1:7">
      <c r="A198" s="2" t="s">
        <v>797</v>
      </c>
      <c r="B198" s="6">
        <v>38712000</v>
      </c>
      <c r="C198" s="6">
        <v>60974000</v>
      </c>
      <c r="D198" s="4" t="s">
        <v>4</v>
      </c>
      <c r="E198" s="4" t="s">
        <v>4</v>
      </c>
      <c r="F198" s="4" t="s">
        <v>4</v>
      </c>
      <c r="G198" s="4" t="s">
        <v>4</v>
      </c>
    </row>
    <row r="199" spans="1:7">
      <c r="A199" s="3" t="s">
        <v>75</v>
      </c>
      <c r="B199" s="4" t="s">
        <v>4</v>
      </c>
      <c r="C199" s="4" t="s">
        <v>4</v>
      </c>
      <c r="D199" s="4" t="s">
        <v>4</v>
      </c>
      <c r="E199" s="4" t="s">
        <v>4</v>
      </c>
      <c r="F199" s="4" t="s">
        <v>4</v>
      </c>
      <c r="G199" s="4" t="s">
        <v>4</v>
      </c>
    </row>
    <row r="200" spans="1:7">
      <c r="A200" s="2" t="s">
        <v>76</v>
      </c>
      <c r="B200" s="6">
        <v>752448000</v>
      </c>
      <c r="C200" s="6">
        <v>686143000</v>
      </c>
      <c r="D200" s="4" t="s">
        <v>4</v>
      </c>
      <c r="E200" s="4" t="s">
        <v>4</v>
      </c>
      <c r="F200" s="4" t="s">
        <v>4</v>
      </c>
      <c r="G200" s="4" t="s">
        <v>4</v>
      </c>
    </row>
    <row r="201" spans="1:7">
      <c r="A201" s="2" t="s">
        <v>77</v>
      </c>
      <c r="B201" s="6">
        <v>163868000</v>
      </c>
      <c r="C201" s="6">
        <v>195691000</v>
      </c>
      <c r="D201" s="4" t="s">
        <v>4</v>
      </c>
      <c r="E201" s="4" t="s">
        <v>4</v>
      </c>
      <c r="F201" s="4" t="s">
        <v>4</v>
      </c>
      <c r="G201" s="4" t="s">
        <v>4</v>
      </c>
    </row>
    <row r="202" spans="1:7">
      <c r="A202" s="2" t="s">
        <v>78</v>
      </c>
      <c r="B202" s="6">
        <v>916316000</v>
      </c>
      <c r="C202" s="6">
        <v>881834000</v>
      </c>
      <c r="D202" s="4" t="s">
        <v>4</v>
      </c>
      <c r="E202" s="4" t="s">
        <v>4</v>
      </c>
      <c r="F202" s="4" t="s">
        <v>4</v>
      </c>
      <c r="G202" s="4" t="s">
        <v>4</v>
      </c>
    </row>
    <row r="203" spans="1:7">
      <c r="A203" s="2" t="s">
        <v>79</v>
      </c>
      <c r="B203" s="6">
        <v>111133000</v>
      </c>
      <c r="C203" s="6">
        <v>127870000</v>
      </c>
      <c r="D203" s="4" t="s">
        <v>4</v>
      </c>
      <c r="E203" s="4" t="s">
        <v>4</v>
      </c>
      <c r="F203" s="4" t="s">
        <v>4</v>
      </c>
      <c r="G203" s="4" t="s">
        <v>4</v>
      </c>
    </row>
    <row r="204" spans="1:7">
      <c r="A204" s="2" t="s">
        <v>802</v>
      </c>
      <c r="B204" s="6">
        <v>724182000</v>
      </c>
      <c r="C204" s="6">
        <v>602059000</v>
      </c>
      <c r="D204" s="4" t="s">
        <v>4</v>
      </c>
      <c r="E204" s="4" t="s">
        <v>4</v>
      </c>
      <c r="F204" s="4" t="s">
        <v>4</v>
      </c>
      <c r="G204" s="4" t="s">
        <v>4</v>
      </c>
    </row>
    <row r="205" spans="1:7">
      <c r="A205" s="2" t="s">
        <v>80</v>
      </c>
      <c r="B205" s="6">
        <v>110827000</v>
      </c>
      <c r="C205" s="6">
        <v>51239000</v>
      </c>
      <c r="D205" s="4" t="s">
        <v>4</v>
      </c>
      <c r="E205" s="4" t="s">
        <v>4</v>
      </c>
      <c r="F205" s="4" t="s">
        <v>4</v>
      </c>
      <c r="G205" s="4" t="s">
        <v>4</v>
      </c>
    </row>
    <row r="206" spans="1:7">
      <c r="A206" s="2" t="s">
        <v>81</v>
      </c>
      <c r="B206" s="6">
        <v>5140548000</v>
      </c>
      <c r="C206" s="6">
        <v>4479792000</v>
      </c>
      <c r="D206" s="4" t="s">
        <v>4</v>
      </c>
      <c r="E206" s="4" t="s">
        <v>4</v>
      </c>
      <c r="F206" s="4" t="s">
        <v>4</v>
      </c>
      <c r="G206" s="4" t="s">
        <v>4</v>
      </c>
    </row>
    <row r="207" spans="1:7">
      <c r="A207" s="3" t="s">
        <v>806</v>
      </c>
      <c r="B207" s="4" t="s">
        <v>4</v>
      </c>
      <c r="C207" s="4" t="s">
        <v>4</v>
      </c>
      <c r="D207" s="4" t="s">
        <v>4</v>
      </c>
      <c r="E207" s="4" t="s">
        <v>4</v>
      </c>
      <c r="F207" s="4" t="s">
        <v>4</v>
      </c>
      <c r="G207" s="4" t="s">
        <v>4</v>
      </c>
    </row>
    <row r="208" spans="1:7">
      <c r="A208" s="2" t="s">
        <v>807</v>
      </c>
      <c r="B208" s="6">
        <v>1876124000</v>
      </c>
      <c r="C208" s="6">
        <v>1786596000</v>
      </c>
      <c r="D208" s="4" t="s">
        <v>4</v>
      </c>
      <c r="E208" s="4" t="s">
        <v>4</v>
      </c>
      <c r="F208" s="4" t="s">
        <v>4</v>
      </c>
      <c r="G208" s="4" t="s">
        <v>4</v>
      </c>
    </row>
    <row r="209" spans="1:7">
      <c r="A209" s="2" t="s">
        <v>83</v>
      </c>
      <c r="B209" s="6">
        <v>289884000</v>
      </c>
      <c r="C209" s="6">
        <v>96919000</v>
      </c>
      <c r="D209" s="4" t="s">
        <v>4</v>
      </c>
      <c r="E209" s="4" t="s">
        <v>4</v>
      </c>
      <c r="F209" s="4" t="s">
        <v>4</v>
      </c>
      <c r="G209" s="4" t="s">
        <v>4</v>
      </c>
    </row>
    <row r="210" spans="1:7" ht="30">
      <c r="A210" s="2" t="s">
        <v>84</v>
      </c>
      <c r="B210" s="6">
        <v>1586240000</v>
      </c>
      <c r="C210" s="6">
        <v>1689677000</v>
      </c>
      <c r="D210" s="4" t="s">
        <v>4</v>
      </c>
      <c r="E210" s="4" t="s">
        <v>4</v>
      </c>
      <c r="F210" s="4" t="s">
        <v>4</v>
      </c>
      <c r="G210" s="4" t="s">
        <v>4</v>
      </c>
    </row>
    <row r="211" spans="1:7">
      <c r="A211" s="3" t="s">
        <v>808</v>
      </c>
      <c r="B211" s="4" t="s">
        <v>4</v>
      </c>
      <c r="C211" s="4" t="s">
        <v>4</v>
      </c>
      <c r="D211" s="4" t="s">
        <v>4</v>
      </c>
      <c r="E211" s="4" t="s">
        <v>4</v>
      </c>
      <c r="F211" s="4" t="s">
        <v>4</v>
      </c>
      <c r="G211" s="4" t="s">
        <v>4</v>
      </c>
    </row>
    <row r="212" spans="1:7">
      <c r="A212" s="2" t="s">
        <v>85</v>
      </c>
      <c r="B212" s="6">
        <v>6726667000</v>
      </c>
      <c r="C212" s="6">
        <v>6515336000</v>
      </c>
      <c r="D212" s="4" t="s">
        <v>4</v>
      </c>
      <c r="E212" s="4" t="s">
        <v>4</v>
      </c>
      <c r="F212" s="4" t="s">
        <v>4</v>
      </c>
      <c r="G212" s="4" t="s">
        <v>4</v>
      </c>
    </row>
    <row r="213" spans="1:7">
      <c r="A213" s="2" t="s">
        <v>809</v>
      </c>
      <c r="B213" s="4">
        <v>0</v>
      </c>
      <c r="C213" s="4">
        <v>0</v>
      </c>
      <c r="D213" s="4" t="s">
        <v>4</v>
      </c>
      <c r="E213" s="4" t="s">
        <v>4</v>
      </c>
      <c r="F213" s="4" t="s">
        <v>4</v>
      </c>
      <c r="G213" s="4" t="s">
        <v>4</v>
      </c>
    </row>
    <row r="214" spans="1:7">
      <c r="A214" s="2" t="s">
        <v>86</v>
      </c>
      <c r="B214" s="6">
        <v>6943566000</v>
      </c>
      <c r="C214" s="6">
        <v>6846773000</v>
      </c>
      <c r="D214" s="4" t="s">
        <v>4</v>
      </c>
      <c r="E214" s="4" t="s">
        <v>4</v>
      </c>
      <c r="F214" s="4" t="s">
        <v>4</v>
      </c>
      <c r="G214" s="4" t="s">
        <v>4</v>
      </c>
    </row>
    <row r="215" spans="1:7">
      <c r="A215" s="2" t="s">
        <v>87</v>
      </c>
      <c r="B215" s="6">
        <v>875352000</v>
      </c>
      <c r="C215" s="6">
        <v>887939000</v>
      </c>
      <c r="D215" s="4" t="s">
        <v>4</v>
      </c>
      <c r="E215" s="4" t="s">
        <v>4</v>
      </c>
      <c r="F215" s="4" t="s">
        <v>4</v>
      </c>
      <c r="G215" s="4" t="s">
        <v>4</v>
      </c>
    </row>
    <row r="216" spans="1:7">
      <c r="A216" s="2" t="s">
        <v>811</v>
      </c>
      <c r="B216" s="6">
        <v>209543000</v>
      </c>
      <c r="C216" s="6">
        <v>202767000</v>
      </c>
      <c r="D216" s="4" t="s">
        <v>4</v>
      </c>
      <c r="E216" s="4" t="s">
        <v>4</v>
      </c>
      <c r="F216" s="4" t="s">
        <v>4</v>
      </c>
      <c r="G216" s="4" t="s">
        <v>4</v>
      </c>
    </row>
    <row r="217" spans="1:7">
      <c r="A217" s="2" t="s">
        <v>88</v>
      </c>
      <c r="B217" s="6">
        <v>481248000</v>
      </c>
      <c r="C217" s="6">
        <v>538070000</v>
      </c>
      <c r="D217" s="4" t="s">
        <v>4</v>
      </c>
      <c r="E217" s="4" t="s">
        <v>4</v>
      </c>
      <c r="F217" s="4" t="s">
        <v>4</v>
      </c>
      <c r="G217" s="4" t="s">
        <v>4</v>
      </c>
    </row>
    <row r="218" spans="1:7">
      <c r="A218" s="2" t="s">
        <v>89</v>
      </c>
      <c r="B218" s="6">
        <v>15236376000</v>
      </c>
      <c r="C218" s="6">
        <v>14990885000</v>
      </c>
      <c r="D218" s="4" t="s">
        <v>4</v>
      </c>
      <c r="E218" s="4" t="s">
        <v>4</v>
      </c>
      <c r="F218" s="4" t="s">
        <v>4</v>
      </c>
      <c r="G218" s="4" t="s">
        <v>4</v>
      </c>
    </row>
    <row r="219" spans="1:7">
      <c r="A219" s="2" t="s">
        <v>90</v>
      </c>
      <c r="B219" s="6">
        <v>21963164000</v>
      </c>
      <c r="C219" s="6">
        <v>21160354000</v>
      </c>
      <c r="D219" s="4" t="s">
        <v>4</v>
      </c>
      <c r="E219" s="4" t="s">
        <v>4</v>
      </c>
      <c r="F219" s="4" t="s">
        <v>4</v>
      </c>
      <c r="G219" s="4" t="s">
        <v>4</v>
      </c>
    </row>
    <row r="220" spans="1:7">
      <c r="A220" s="2" t="s">
        <v>1366</v>
      </c>
      <c r="B220" s="6">
        <v>1053000</v>
      </c>
      <c r="C220" s="6">
        <v>143689000</v>
      </c>
      <c r="D220" s="4" t="s">
        <v>4</v>
      </c>
      <c r="E220" s="4" t="s">
        <v>4</v>
      </c>
      <c r="F220" s="4" t="s">
        <v>4</v>
      </c>
      <c r="G220" s="4" t="s">
        <v>4</v>
      </c>
    </row>
    <row r="221" spans="1:7">
      <c r="A221" s="2" t="s">
        <v>1367</v>
      </c>
      <c r="B221" s="6">
        <v>316811000</v>
      </c>
      <c r="C221" s="6">
        <v>23846000</v>
      </c>
      <c r="D221" s="4" t="s">
        <v>4</v>
      </c>
      <c r="E221" s="4" t="s">
        <v>4</v>
      </c>
      <c r="F221" s="4" t="s">
        <v>4</v>
      </c>
      <c r="G221" s="4" t="s">
        <v>4</v>
      </c>
    </row>
    <row r="222" spans="1:7" ht="30">
      <c r="A222" s="2" t="s">
        <v>1368</v>
      </c>
      <c r="B222" s="6">
        <v>11082000</v>
      </c>
      <c r="C222" s="6">
        <v>12335000</v>
      </c>
      <c r="D222" s="4" t="s">
        <v>4</v>
      </c>
      <c r="E222" s="4" t="s">
        <v>4</v>
      </c>
      <c r="F222" s="4" t="s">
        <v>4</v>
      </c>
      <c r="G222" s="4" t="s">
        <v>4</v>
      </c>
    </row>
    <row r="223" spans="1:7">
      <c r="A223" s="2" t="s">
        <v>1369</v>
      </c>
      <c r="B223" s="6">
        <v>923935000</v>
      </c>
      <c r="C223" s="6">
        <v>852049000</v>
      </c>
      <c r="D223" s="4" t="s">
        <v>4</v>
      </c>
      <c r="E223" s="4" t="s">
        <v>4</v>
      </c>
      <c r="F223" s="4" t="s">
        <v>4</v>
      </c>
      <c r="G223" s="4" t="s">
        <v>4</v>
      </c>
    </row>
    <row r="224" spans="1:7" ht="30">
      <c r="A224" s="2" t="s">
        <v>1370</v>
      </c>
      <c r="B224" s="6">
        <v>89458000</v>
      </c>
      <c r="C224" s="6">
        <v>56591000</v>
      </c>
      <c r="D224" s="4" t="s">
        <v>4</v>
      </c>
      <c r="E224" s="4" t="s">
        <v>4</v>
      </c>
      <c r="F224" s="4" t="s">
        <v>4</v>
      </c>
      <c r="G224" s="4" t="s">
        <v>4</v>
      </c>
    </row>
    <row r="225" spans="1:7">
      <c r="A225" s="2" t="s">
        <v>1371</v>
      </c>
      <c r="B225" s="6">
        <v>93015000</v>
      </c>
      <c r="C225" s="6">
        <v>129275000</v>
      </c>
      <c r="D225" s="4" t="s">
        <v>4</v>
      </c>
      <c r="E225" s="4" t="s">
        <v>4</v>
      </c>
      <c r="F225" s="4" t="s">
        <v>4</v>
      </c>
      <c r="G225" s="4" t="s">
        <v>4</v>
      </c>
    </row>
    <row r="226" spans="1:7" ht="30">
      <c r="A226" s="2" t="s">
        <v>96</v>
      </c>
      <c r="B226" s="6">
        <v>299520000</v>
      </c>
      <c r="C226" s="6">
        <v>289437000</v>
      </c>
      <c r="D226" s="4" t="s">
        <v>4</v>
      </c>
      <c r="E226" s="4" t="s">
        <v>4</v>
      </c>
      <c r="F226" s="4" t="s">
        <v>4</v>
      </c>
      <c r="G226" s="4" t="s">
        <v>4</v>
      </c>
    </row>
    <row r="227" spans="1:7">
      <c r="A227" s="2" t="s">
        <v>1372</v>
      </c>
      <c r="B227" s="6">
        <v>382168000</v>
      </c>
      <c r="C227" s="6">
        <v>406841000</v>
      </c>
      <c r="D227" s="4" t="s">
        <v>4</v>
      </c>
      <c r="E227" s="4" t="s">
        <v>4</v>
      </c>
      <c r="F227" s="4" t="s">
        <v>4</v>
      </c>
      <c r="G227" s="4" t="s">
        <v>4</v>
      </c>
    </row>
    <row r="228" spans="1:7">
      <c r="A228" s="2" t="s">
        <v>1373</v>
      </c>
      <c r="B228" s="6">
        <v>7651000</v>
      </c>
      <c r="C228" s="6">
        <v>49287000</v>
      </c>
      <c r="D228" s="4" t="s">
        <v>4</v>
      </c>
      <c r="E228" s="4" t="s">
        <v>4</v>
      </c>
      <c r="F228" s="4" t="s">
        <v>4</v>
      </c>
      <c r="G228" s="4" t="s">
        <v>4</v>
      </c>
    </row>
    <row r="229" spans="1:7">
      <c r="A229" s="2" t="s">
        <v>1358</v>
      </c>
      <c r="B229" s="6">
        <v>2124693000</v>
      </c>
      <c r="C229" s="6">
        <v>1963350000</v>
      </c>
      <c r="D229" s="4" t="s">
        <v>4</v>
      </c>
      <c r="E229" s="4" t="s">
        <v>4</v>
      </c>
      <c r="F229" s="4" t="s">
        <v>4</v>
      </c>
      <c r="G229" s="4" t="s">
        <v>4</v>
      </c>
    </row>
    <row r="230" spans="1:7" ht="30">
      <c r="A230" s="2" t="s">
        <v>1374</v>
      </c>
      <c r="B230" s="6">
        <v>280144000</v>
      </c>
      <c r="C230" s="6">
        <v>276583000</v>
      </c>
      <c r="D230" s="4" t="s">
        <v>4</v>
      </c>
      <c r="E230" s="4" t="s">
        <v>4</v>
      </c>
      <c r="F230" s="4" t="s">
        <v>4</v>
      </c>
      <c r="G230" s="4" t="s">
        <v>4</v>
      </c>
    </row>
    <row r="231" spans="1:7">
      <c r="A231" s="2" t="s">
        <v>1375</v>
      </c>
      <c r="B231" s="6">
        <v>2771109000</v>
      </c>
      <c r="C231" s="6">
        <v>1554633000</v>
      </c>
      <c r="D231" s="4" t="s">
        <v>4</v>
      </c>
      <c r="E231" s="4" t="s">
        <v>4</v>
      </c>
      <c r="F231" s="4" t="s">
        <v>4</v>
      </c>
      <c r="G231" s="4" t="s">
        <v>4</v>
      </c>
    </row>
    <row r="232" spans="1:7" ht="30">
      <c r="A232" s="2" t="s">
        <v>1376</v>
      </c>
      <c r="B232" s="6">
        <v>1418488000</v>
      </c>
      <c r="C232" s="6">
        <v>1419974000</v>
      </c>
      <c r="D232" s="4" t="s">
        <v>4</v>
      </c>
      <c r="E232" s="4" t="s">
        <v>4</v>
      </c>
      <c r="F232" s="4" t="s">
        <v>4</v>
      </c>
      <c r="G232" s="4" t="s">
        <v>4</v>
      </c>
    </row>
    <row r="233" spans="1:7" ht="30">
      <c r="A233" s="2" t="s">
        <v>1377</v>
      </c>
      <c r="B233" s="6">
        <v>55421000</v>
      </c>
      <c r="C233" s="6">
        <v>54504000</v>
      </c>
      <c r="D233" s="4" t="s">
        <v>4</v>
      </c>
      <c r="E233" s="4" t="s">
        <v>4</v>
      </c>
      <c r="F233" s="4" t="s">
        <v>4</v>
      </c>
      <c r="G233" s="4" t="s">
        <v>4</v>
      </c>
    </row>
    <row r="234" spans="1:7">
      <c r="A234" s="2" t="s">
        <v>1359</v>
      </c>
      <c r="B234" s="6">
        <v>205357000</v>
      </c>
      <c r="C234" s="6">
        <v>121212000</v>
      </c>
      <c r="D234" s="4" t="s">
        <v>4</v>
      </c>
      <c r="E234" s="4" t="s">
        <v>4</v>
      </c>
      <c r="F234" s="4" t="s">
        <v>4</v>
      </c>
      <c r="G234" s="4" t="s">
        <v>4</v>
      </c>
    </row>
    <row r="235" spans="1:7">
      <c r="A235" s="2" t="s">
        <v>104</v>
      </c>
      <c r="B235" s="6">
        <v>4730519000</v>
      </c>
      <c r="C235" s="6">
        <v>3426906000</v>
      </c>
      <c r="D235" s="4" t="s">
        <v>4</v>
      </c>
      <c r="E235" s="4" t="s">
        <v>4</v>
      </c>
      <c r="F235" s="4" t="s">
        <v>4</v>
      </c>
      <c r="G235" s="4" t="s">
        <v>4</v>
      </c>
    </row>
    <row r="236" spans="1:7">
      <c r="A236" s="2" t="s">
        <v>105</v>
      </c>
      <c r="B236" s="6">
        <v>31555000</v>
      </c>
      <c r="C236" s="6">
        <v>29885000</v>
      </c>
      <c r="D236" s="4" t="s">
        <v>4</v>
      </c>
      <c r="E236" s="4" t="s">
        <v>4</v>
      </c>
      <c r="F236" s="4" t="s">
        <v>4</v>
      </c>
      <c r="G236" s="4" t="s">
        <v>4</v>
      </c>
    </row>
    <row r="237" spans="1:7" ht="30">
      <c r="A237" s="2" t="s">
        <v>1360</v>
      </c>
      <c r="B237" s="6">
        <v>14850535000</v>
      </c>
      <c r="C237" s="6">
        <v>15524371000</v>
      </c>
      <c r="D237" s="4" t="s">
        <v>4</v>
      </c>
      <c r="E237" s="4" t="s">
        <v>4</v>
      </c>
      <c r="F237" s="4" t="s">
        <v>4</v>
      </c>
      <c r="G237" s="4" t="s">
        <v>4</v>
      </c>
    </row>
    <row r="238" spans="1:7" ht="30">
      <c r="A238" s="2" t="s">
        <v>1378</v>
      </c>
      <c r="B238" s="6">
        <v>225862000</v>
      </c>
      <c r="C238" s="6">
        <v>215842000</v>
      </c>
      <c r="D238" s="4" t="s">
        <v>4</v>
      </c>
      <c r="E238" s="4" t="s">
        <v>4</v>
      </c>
      <c r="F238" s="4" t="s">
        <v>4</v>
      </c>
      <c r="G238" s="4" t="s">
        <v>4</v>
      </c>
    </row>
    <row r="239" spans="1:7" ht="30">
      <c r="A239" s="2" t="s">
        <v>1379</v>
      </c>
      <c r="B239" s="6">
        <v>15076397000</v>
      </c>
      <c r="C239" s="6">
        <v>15740213000</v>
      </c>
      <c r="D239" s="4" t="s">
        <v>4</v>
      </c>
      <c r="E239" s="4" t="s">
        <v>4</v>
      </c>
      <c r="F239" s="4" t="s">
        <v>4</v>
      </c>
      <c r="G239" s="4" t="s">
        <v>4</v>
      </c>
    </row>
    <row r="240" spans="1:7">
      <c r="A240" s="2" t="s">
        <v>1380</v>
      </c>
      <c r="B240" s="6">
        <v>21963164000</v>
      </c>
      <c r="C240" s="6">
        <v>21160354000</v>
      </c>
      <c r="D240" s="4" t="s">
        <v>4</v>
      </c>
      <c r="E240" s="4" t="s">
        <v>4</v>
      </c>
      <c r="F240" s="4" t="s">
        <v>4</v>
      </c>
      <c r="G240" s="4" t="s">
        <v>4</v>
      </c>
    </row>
    <row r="241" spans="1:7">
      <c r="A241" s="2" t="s">
        <v>704</v>
      </c>
      <c r="B241" s="4" t="s">
        <v>4</v>
      </c>
      <c r="C241" s="4" t="s">
        <v>4</v>
      </c>
      <c r="D241" s="4" t="s">
        <v>4</v>
      </c>
      <c r="E241" s="4" t="s">
        <v>4</v>
      </c>
      <c r="F241" s="4" t="s">
        <v>4</v>
      </c>
      <c r="G241" s="4" t="s">
        <v>4</v>
      </c>
    </row>
    <row r="242" spans="1:7">
      <c r="A242" s="3" t="s">
        <v>795</v>
      </c>
      <c r="B242" s="4" t="s">
        <v>4</v>
      </c>
      <c r="C242" s="4" t="s">
        <v>4</v>
      </c>
      <c r="D242" s="4" t="s">
        <v>4</v>
      </c>
      <c r="E242" s="4" t="s">
        <v>4</v>
      </c>
      <c r="F242" s="4" t="s">
        <v>4</v>
      </c>
      <c r="G242" s="4" t="s">
        <v>4</v>
      </c>
    </row>
    <row r="243" spans="1:7">
      <c r="A243" s="2" t="s">
        <v>72</v>
      </c>
      <c r="B243" s="4">
        <v>0</v>
      </c>
      <c r="C243" s="4">
        <v>0</v>
      </c>
      <c r="D243" s="4">
        <v>0</v>
      </c>
      <c r="E243" s="4">
        <v>0</v>
      </c>
      <c r="F243" s="4">
        <v>0</v>
      </c>
      <c r="G243" s="4">
        <v>0</v>
      </c>
    </row>
    <row r="244" spans="1:7">
      <c r="A244" s="2" t="s">
        <v>796</v>
      </c>
      <c r="B244" s="4">
        <v>0</v>
      </c>
      <c r="C244" s="4">
        <v>0</v>
      </c>
      <c r="D244" s="4" t="s">
        <v>4</v>
      </c>
      <c r="E244" s="4" t="s">
        <v>4</v>
      </c>
      <c r="F244" s="4" t="s">
        <v>4</v>
      </c>
      <c r="G244" s="4" t="s">
        <v>4</v>
      </c>
    </row>
    <row r="245" spans="1:7">
      <c r="A245" s="2" t="s">
        <v>74</v>
      </c>
      <c r="B245" s="4">
        <v>0</v>
      </c>
      <c r="C245" s="4">
        <v>0</v>
      </c>
      <c r="D245" s="4" t="s">
        <v>4</v>
      </c>
      <c r="E245" s="4" t="s">
        <v>4</v>
      </c>
      <c r="F245" s="4" t="s">
        <v>4</v>
      </c>
      <c r="G245" s="4" t="s">
        <v>4</v>
      </c>
    </row>
    <row r="246" spans="1:7">
      <c r="A246" s="2" t="s">
        <v>797</v>
      </c>
      <c r="B246" s="6">
        <v>-191880000</v>
      </c>
      <c r="C246" s="6">
        <v>-166344000</v>
      </c>
      <c r="D246" s="4" t="s">
        <v>4</v>
      </c>
      <c r="E246" s="4" t="s">
        <v>4</v>
      </c>
      <c r="F246" s="4" t="s">
        <v>4</v>
      </c>
      <c r="G246" s="4" t="s">
        <v>4</v>
      </c>
    </row>
    <row r="247" spans="1:7">
      <c r="A247" s="3" t="s">
        <v>75</v>
      </c>
      <c r="B247" s="4" t="s">
        <v>4</v>
      </c>
      <c r="C247" s="4" t="s">
        <v>4</v>
      </c>
      <c r="D247" s="4" t="s">
        <v>4</v>
      </c>
      <c r="E247" s="4" t="s">
        <v>4</v>
      </c>
      <c r="F247" s="4" t="s">
        <v>4</v>
      </c>
      <c r="G247" s="4" t="s">
        <v>4</v>
      </c>
    </row>
    <row r="248" spans="1:7">
      <c r="A248" s="2" t="s">
        <v>76</v>
      </c>
      <c r="B248" s="4">
        <v>0</v>
      </c>
      <c r="C248" s="4">
        <v>0</v>
      </c>
      <c r="D248" s="4" t="s">
        <v>4</v>
      </c>
      <c r="E248" s="4" t="s">
        <v>4</v>
      </c>
      <c r="F248" s="4" t="s">
        <v>4</v>
      </c>
      <c r="G248" s="4" t="s">
        <v>4</v>
      </c>
    </row>
    <row r="249" spans="1:7">
      <c r="A249" s="2" t="s">
        <v>77</v>
      </c>
      <c r="B249" s="4">
        <v>0</v>
      </c>
      <c r="C249" s="4">
        <v>0</v>
      </c>
      <c r="D249" s="4" t="s">
        <v>4</v>
      </c>
      <c r="E249" s="4" t="s">
        <v>4</v>
      </c>
      <c r="F249" s="4" t="s">
        <v>4</v>
      </c>
      <c r="G249" s="4" t="s">
        <v>4</v>
      </c>
    </row>
    <row r="250" spans="1:7">
      <c r="A250" s="2" t="s">
        <v>78</v>
      </c>
      <c r="B250" s="4">
        <v>0</v>
      </c>
      <c r="C250" s="4">
        <v>0</v>
      </c>
      <c r="D250" s="4" t="s">
        <v>4</v>
      </c>
      <c r="E250" s="4" t="s">
        <v>4</v>
      </c>
      <c r="F250" s="4" t="s">
        <v>4</v>
      </c>
      <c r="G250" s="4" t="s">
        <v>4</v>
      </c>
    </row>
    <row r="251" spans="1:7">
      <c r="A251" s="2" t="s">
        <v>79</v>
      </c>
      <c r="B251" s="6">
        <v>-86000</v>
      </c>
      <c r="C251" s="6">
        <v>-21118000</v>
      </c>
      <c r="D251" s="4" t="s">
        <v>4</v>
      </c>
      <c r="E251" s="4" t="s">
        <v>4</v>
      </c>
      <c r="F251" s="4" t="s">
        <v>4</v>
      </c>
      <c r="G251" s="4" t="s">
        <v>4</v>
      </c>
    </row>
    <row r="252" spans="1:7">
      <c r="A252" s="2" t="s">
        <v>802</v>
      </c>
      <c r="B252" s="6">
        <v>-1110955000</v>
      </c>
      <c r="C252" s="6">
        <v>-2442338000</v>
      </c>
      <c r="D252" s="4" t="s">
        <v>4</v>
      </c>
      <c r="E252" s="4" t="s">
        <v>4</v>
      </c>
      <c r="F252" s="4" t="s">
        <v>4</v>
      </c>
      <c r="G252" s="4" t="s">
        <v>4</v>
      </c>
    </row>
    <row r="253" spans="1:7">
      <c r="A253" s="2" t="s">
        <v>80</v>
      </c>
      <c r="B253" s="6">
        <v>-71733000</v>
      </c>
      <c r="C253" s="6">
        <v>-41501000</v>
      </c>
      <c r="D253" s="4" t="s">
        <v>4</v>
      </c>
      <c r="E253" s="4" t="s">
        <v>4</v>
      </c>
      <c r="F253" s="4" t="s">
        <v>4</v>
      </c>
      <c r="G253" s="4" t="s">
        <v>4</v>
      </c>
    </row>
    <row r="254" spans="1:7">
      <c r="A254" s="2" t="s">
        <v>81</v>
      </c>
      <c r="B254" s="6">
        <v>-1374654000</v>
      </c>
      <c r="C254" s="6">
        <v>-2671301000</v>
      </c>
      <c r="D254" s="4" t="s">
        <v>4</v>
      </c>
      <c r="E254" s="4" t="s">
        <v>4</v>
      </c>
      <c r="F254" s="4" t="s">
        <v>4</v>
      </c>
      <c r="G254" s="4" t="s">
        <v>4</v>
      </c>
    </row>
    <row r="255" spans="1:7">
      <c r="A255" s="3" t="s">
        <v>806</v>
      </c>
      <c r="B255" s="4" t="s">
        <v>4</v>
      </c>
      <c r="C255" s="4" t="s">
        <v>4</v>
      </c>
      <c r="D255" s="4" t="s">
        <v>4</v>
      </c>
      <c r="E255" s="4" t="s">
        <v>4</v>
      </c>
      <c r="F255" s="4" t="s">
        <v>4</v>
      </c>
      <c r="G255" s="4" t="s">
        <v>4</v>
      </c>
    </row>
    <row r="256" spans="1:7">
      <c r="A256" s="2" t="s">
        <v>807</v>
      </c>
      <c r="B256" s="4">
        <v>0</v>
      </c>
      <c r="C256" s="4">
        <v>0</v>
      </c>
      <c r="D256" s="4" t="s">
        <v>4</v>
      </c>
      <c r="E256" s="4" t="s">
        <v>4</v>
      </c>
      <c r="F256" s="4" t="s">
        <v>4</v>
      </c>
      <c r="G256" s="4" t="s">
        <v>4</v>
      </c>
    </row>
    <row r="257" spans="1:7">
      <c r="A257" s="2" t="s">
        <v>83</v>
      </c>
      <c r="B257" s="4">
        <v>0</v>
      </c>
      <c r="C257" s="4">
        <v>0</v>
      </c>
      <c r="D257" s="4" t="s">
        <v>4</v>
      </c>
      <c r="E257" s="4" t="s">
        <v>4</v>
      </c>
      <c r="F257" s="4" t="s">
        <v>4</v>
      </c>
      <c r="G257" s="4" t="s">
        <v>4</v>
      </c>
    </row>
    <row r="258" spans="1:7" ht="30">
      <c r="A258" s="2" t="s">
        <v>84</v>
      </c>
      <c r="B258" s="4">
        <v>0</v>
      </c>
      <c r="C258" s="4">
        <v>0</v>
      </c>
      <c r="D258" s="4" t="s">
        <v>4</v>
      </c>
      <c r="E258" s="4" t="s">
        <v>4</v>
      </c>
      <c r="F258" s="4" t="s">
        <v>4</v>
      </c>
      <c r="G258" s="4" t="s">
        <v>4</v>
      </c>
    </row>
    <row r="259" spans="1:7">
      <c r="A259" s="3" t="s">
        <v>808</v>
      </c>
      <c r="B259" s="4" t="s">
        <v>4</v>
      </c>
      <c r="C259" s="4" t="s">
        <v>4</v>
      </c>
      <c r="D259" s="4" t="s">
        <v>4</v>
      </c>
      <c r="E259" s="4" t="s">
        <v>4</v>
      </c>
      <c r="F259" s="4" t="s">
        <v>4</v>
      </c>
      <c r="G259" s="4" t="s">
        <v>4</v>
      </c>
    </row>
    <row r="260" spans="1:7">
      <c r="A260" s="2" t="s">
        <v>85</v>
      </c>
      <c r="B260" s="4">
        <v>0</v>
      </c>
      <c r="C260" s="4">
        <v>0</v>
      </c>
      <c r="D260" s="4" t="s">
        <v>4</v>
      </c>
      <c r="E260" s="4" t="s">
        <v>4</v>
      </c>
      <c r="F260" s="4" t="s">
        <v>4</v>
      </c>
      <c r="G260" s="4" t="s">
        <v>4</v>
      </c>
    </row>
    <row r="261" spans="1:7">
      <c r="A261" s="2" t="s">
        <v>809</v>
      </c>
      <c r="B261" s="6">
        <v>-59493986000</v>
      </c>
      <c r="C261" s="6">
        <v>-57855644000</v>
      </c>
      <c r="D261" s="4" t="s">
        <v>4</v>
      </c>
      <c r="E261" s="4" t="s">
        <v>4</v>
      </c>
      <c r="F261" s="4" t="s">
        <v>4</v>
      </c>
      <c r="G261" s="4" t="s">
        <v>4</v>
      </c>
    </row>
    <row r="262" spans="1:7">
      <c r="A262" s="2" t="s">
        <v>86</v>
      </c>
      <c r="B262" s="4" t="s">
        <v>1363</v>
      </c>
      <c r="C262" s="4">
        <v>0</v>
      </c>
      <c r="D262" s="4" t="s">
        <v>4</v>
      </c>
      <c r="E262" s="4" t="s">
        <v>4</v>
      </c>
      <c r="F262" s="4" t="s">
        <v>4</v>
      </c>
      <c r="G262" s="4" t="s">
        <v>4</v>
      </c>
    </row>
    <row r="263" spans="1:7">
      <c r="A263" s="2" t="s">
        <v>87</v>
      </c>
      <c r="B263" s="4">
        <v>0</v>
      </c>
      <c r="C263" s="4">
        <v>0</v>
      </c>
      <c r="D263" s="4" t="s">
        <v>4</v>
      </c>
      <c r="E263" s="4" t="s">
        <v>4</v>
      </c>
      <c r="F263" s="4" t="s">
        <v>4</v>
      </c>
      <c r="G263" s="4" t="s">
        <v>4</v>
      </c>
    </row>
    <row r="264" spans="1:7">
      <c r="A264" s="2" t="s">
        <v>811</v>
      </c>
      <c r="B264" s="6">
        <v>-4715753000</v>
      </c>
      <c r="C264" s="6">
        <v>-3508150000</v>
      </c>
      <c r="D264" s="4" t="s">
        <v>4</v>
      </c>
      <c r="E264" s="4" t="s">
        <v>4</v>
      </c>
      <c r="F264" s="4" t="s">
        <v>4</v>
      </c>
      <c r="G264" s="4" t="s">
        <v>4</v>
      </c>
    </row>
    <row r="265" spans="1:7">
      <c r="A265" s="2" t="s">
        <v>88</v>
      </c>
      <c r="B265" s="4">
        <v>0</v>
      </c>
      <c r="C265" s="4">
        <v>0</v>
      </c>
      <c r="D265" s="4" t="s">
        <v>4</v>
      </c>
      <c r="E265" s="4" t="s">
        <v>4</v>
      </c>
      <c r="F265" s="4" t="s">
        <v>4</v>
      </c>
      <c r="G265" s="4" t="s">
        <v>4</v>
      </c>
    </row>
    <row r="266" spans="1:7">
      <c r="A266" s="2" t="s">
        <v>89</v>
      </c>
      <c r="B266" s="6">
        <v>-64209739000</v>
      </c>
      <c r="C266" s="6">
        <v>-61363794000</v>
      </c>
      <c r="D266" s="4" t="s">
        <v>4</v>
      </c>
      <c r="E266" s="4" t="s">
        <v>4</v>
      </c>
      <c r="F266" s="4" t="s">
        <v>4</v>
      </c>
      <c r="G266" s="4" t="s">
        <v>4</v>
      </c>
    </row>
    <row r="267" spans="1:7">
      <c r="A267" s="2" t="s">
        <v>90</v>
      </c>
      <c r="B267" s="6">
        <v>-65584393000</v>
      </c>
      <c r="C267" s="6">
        <v>-64035095000</v>
      </c>
      <c r="D267" s="4" t="s">
        <v>4</v>
      </c>
      <c r="E267" s="4" t="s">
        <v>4</v>
      </c>
      <c r="F267" s="4" t="s">
        <v>4</v>
      </c>
      <c r="G267" s="4" t="s">
        <v>4</v>
      </c>
    </row>
    <row r="268" spans="1:7">
      <c r="A268" s="2" t="s">
        <v>1366</v>
      </c>
      <c r="B268" s="4">
        <v>0</v>
      </c>
      <c r="C268" s="4">
        <v>0</v>
      </c>
      <c r="D268" s="4" t="s">
        <v>4</v>
      </c>
      <c r="E268" s="4" t="s">
        <v>4</v>
      </c>
      <c r="F268" s="4" t="s">
        <v>4</v>
      </c>
      <c r="G268" s="4" t="s">
        <v>4</v>
      </c>
    </row>
    <row r="269" spans="1:7">
      <c r="A269" s="2" t="s">
        <v>1367</v>
      </c>
      <c r="B269" s="6">
        <v>-1110955000</v>
      </c>
      <c r="C269" s="6">
        <v>-2442338000</v>
      </c>
      <c r="D269" s="4" t="s">
        <v>4</v>
      </c>
      <c r="E269" s="4" t="s">
        <v>4</v>
      </c>
      <c r="F269" s="4" t="s">
        <v>4</v>
      </c>
      <c r="G269" s="4" t="s">
        <v>4</v>
      </c>
    </row>
    <row r="270" spans="1:7" ht="30">
      <c r="A270" s="2" t="s">
        <v>1368</v>
      </c>
      <c r="B270" s="4">
        <v>0</v>
      </c>
      <c r="C270" s="4">
        <v>0</v>
      </c>
      <c r="D270" s="4" t="s">
        <v>4</v>
      </c>
      <c r="E270" s="4" t="s">
        <v>4</v>
      </c>
      <c r="F270" s="4" t="s">
        <v>4</v>
      </c>
      <c r="G270" s="4" t="s">
        <v>4</v>
      </c>
    </row>
    <row r="271" spans="1:7">
      <c r="A271" s="2" t="s">
        <v>1369</v>
      </c>
      <c r="B271" s="4">
        <v>0</v>
      </c>
      <c r="C271" s="4">
        <v>0</v>
      </c>
      <c r="D271" s="4" t="s">
        <v>4</v>
      </c>
      <c r="E271" s="4" t="s">
        <v>4</v>
      </c>
      <c r="F271" s="4" t="s">
        <v>4</v>
      </c>
      <c r="G271" s="4" t="s">
        <v>4</v>
      </c>
    </row>
    <row r="272" spans="1:7" ht="30">
      <c r="A272" s="2" t="s">
        <v>1370</v>
      </c>
      <c r="B272" s="6">
        <v>-191880000</v>
      </c>
      <c r="C272" s="6">
        <v>-166344000</v>
      </c>
      <c r="D272" s="4" t="s">
        <v>4</v>
      </c>
      <c r="E272" s="4" t="s">
        <v>4</v>
      </c>
      <c r="F272" s="4" t="s">
        <v>4</v>
      </c>
      <c r="G272" s="4" t="s">
        <v>4</v>
      </c>
    </row>
    <row r="273" spans="1:7">
      <c r="A273" s="2" t="s">
        <v>1371</v>
      </c>
      <c r="B273" s="4">
        <v>0</v>
      </c>
      <c r="C273" s="4">
        <v>0</v>
      </c>
      <c r="D273" s="4" t="s">
        <v>4</v>
      </c>
      <c r="E273" s="4" t="s">
        <v>4</v>
      </c>
      <c r="F273" s="4" t="s">
        <v>4</v>
      </c>
      <c r="G273" s="4" t="s">
        <v>4</v>
      </c>
    </row>
    <row r="274" spans="1:7" ht="30">
      <c r="A274" s="2" t="s">
        <v>96</v>
      </c>
      <c r="B274" s="4">
        <v>0</v>
      </c>
      <c r="C274" s="4">
        <v>0</v>
      </c>
      <c r="D274" s="4" t="s">
        <v>4</v>
      </c>
      <c r="E274" s="4" t="s">
        <v>4</v>
      </c>
      <c r="F274" s="4" t="s">
        <v>4</v>
      </c>
      <c r="G274" s="4" t="s">
        <v>4</v>
      </c>
    </row>
    <row r="275" spans="1:7">
      <c r="A275" s="2" t="s">
        <v>1372</v>
      </c>
      <c r="B275" s="6">
        <v>-86000</v>
      </c>
      <c r="C275" s="6">
        <v>-21118000</v>
      </c>
      <c r="D275" s="4" t="s">
        <v>4</v>
      </c>
      <c r="E275" s="4" t="s">
        <v>4</v>
      </c>
      <c r="F275" s="4" t="s">
        <v>4</v>
      </c>
      <c r="G275" s="4" t="s">
        <v>4</v>
      </c>
    </row>
    <row r="276" spans="1:7">
      <c r="A276" s="2" t="s">
        <v>1373</v>
      </c>
      <c r="B276" s="6">
        <v>-71733000</v>
      </c>
      <c r="C276" s="6">
        <v>-41501000</v>
      </c>
      <c r="D276" s="4" t="s">
        <v>4</v>
      </c>
      <c r="E276" s="4" t="s">
        <v>4</v>
      </c>
      <c r="F276" s="4" t="s">
        <v>4</v>
      </c>
      <c r="G276" s="4" t="s">
        <v>4</v>
      </c>
    </row>
    <row r="277" spans="1:7">
      <c r="A277" s="2" t="s">
        <v>1358</v>
      </c>
      <c r="B277" s="6">
        <v>-1374654000</v>
      </c>
      <c r="C277" s="6">
        <v>-2671301000</v>
      </c>
      <c r="D277" s="4" t="s">
        <v>4</v>
      </c>
      <c r="E277" s="4" t="s">
        <v>4</v>
      </c>
      <c r="F277" s="4" t="s">
        <v>4</v>
      </c>
      <c r="G277" s="4" t="s">
        <v>4</v>
      </c>
    </row>
    <row r="278" spans="1:7" ht="30">
      <c r="A278" s="2" t="s">
        <v>1374</v>
      </c>
      <c r="B278" s="4">
        <v>0</v>
      </c>
      <c r="C278" s="4">
        <v>0</v>
      </c>
      <c r="D278" s="4" t="s">
        <v>4</v>
      </c>
      <c r="E278" s="4" t="s">
        <v>4</v>
      </c>
      <c r="F278" s="4" t="s">
        <v>4</v>
      </c>
      <c r="G278" s="4" t="s">
        <v>4</v>
      </c>
    </row>
    <row r="279" spans="1:7">
      <c r="A279" s="2" t="s">
        <v>1375</v>
      </c>
      <c r="B279" s="6">
        <v>-4980652000</v>
      </c>
      <c r="C279" s="6">
        <v>-3757399000</v>
      </c>
      <c r="D279" s="4" t="s">
        <v>4</v>
      </c>
      <c r="E279" s="4" t="s">
        <v>4</v>
      </c>
      <c r="F279" s="4" t="s">
        <v>4</v>
      </c>
      <c r="G279" s="4" t="s">
        <v>4</v>
      </c>
    </row>
    <row r="280" spans="1:7" ht="30">
      <c r="A280" s="2" t="s">
        <v>1376</v>
      </c>
      <c r="B280" s="4" t="s">
        <v>1363</v>
      </c>
      <c r="C280" s="4">
        <v>0</v>
      </c>
      <c r="D280" s="4" t="s">
        <v>4</v>
      </c>
      <c r="E280" s="4" t="s">
        <v>4</v>
      </c>
      <c r="F280" s="4" t="s">
        <v>4</v>
      </c>
      <c r="G280" s="4" t="s">
        <v>4</v>
      </c>
    </row>
    <row r="281" spans="1:7" ht="30">
      <c r="A281" s="2" t="s">
        <v>1377</v>
      </c>
      <c r="B281" s="4">
        <v>0</v>
      </c>
      <c r="C281" s="4">
        <v>0</v>
      </c>
      <c r="D281" s="4" t="s">
        <v>4</v>
      </c>
      <c r="E281" s="4" t="s">
        <v>4</v>
      </c>
      <c r="F281" s="4" t="s">
        <v>4</v>
      </c>
      <c r="G281" s="4" t="s">
        <v>4</v>
      </c>
    </row>
    <row r="282" spans="1:7">
      <c r="A282" s="2" t="s">
        <v>1359</v>
      </c>
      <c r="B282" s="4">
        <v>0</v>
      </c>
      <c r="C282" s="4">
        <v>0</v>
      </c>
      <c r="D282" s="4" t="s">
        <v>4</v>
      </c>
      <c r="E282" s="4" t="s">
        <v>4</v>
      </c>
      <c r="F282" s="4" t="s">
        <v>4</v>
      </c>
      <c r="G282" s="4" t="s">
        <v>4</v>
      </c>
    </row>
    <row r="283" spans="1:7">
      <c r="A283" s="2" t="s">
        <v>104</v>
      </c>
      <c r="B283" s="6">
        <v>-4980652000</v>
      </c>
      <c r="C283" s="6">
        <v>-3757399000</v>
      </c>
      <c r="D283" s="4" t="s">
        <v>4</v>
      </c>
      <c r="E283" s="4" t="s">
        <v>4</v>
      </c>
      <c r="F283" s="4" t="s">
        <v>4</v>
      </c>
      <c r="G283" s="4" t="s">
        <v>4</v>
      </c>
    </row>
    <row r="284" spans="1:7">
      <c r="A284" s="2" t="s">
        <v>105</v>
      </c>
      <c r="B284" s="4">
        <v>0</v>
      </c>
      <c r="C284" s="4">
        <v>0</v>
      </c>
      <c r="D284" s="4" t="s">
        <v>4</v>
      </c>
      <c r="E284" s="4" t="s">
        <v>4</v>
      </c>
      <c r="F284" s="4" t="s">
        <v>4</v>
      </c>
      <c r="G284" s="4" t="s">
        <v>4</v>
      </c>
    </row>
    <row r="285" spans="1:7" ht="30">
      <c r="A285" s="2" t="s">
        <v>1360</v>
      </c>
      <c r="B285" s="6">
        <v>-59229087000</v>
      </c>
      <c r="C285" s="6">
        <v>-57606395000</v>
      </c>
      <c r="D285" s="4" t="s">
        <v>4</v>
      </c>
      <c r="E285" s="4" t="s">
        <v>4</v>
      </c>
      <c r="F285" s="4" t="s">
        <v>4</v>
      </c>
      <c r="G285" s="4" t="s">
        <v>4</v>
      </c>
    </row>
    <row r="286" spans="1:7" ht="30">
      <c r="A286" s="2" t="s">
        <v>1378</v>
      </c>
      <c r="B286" s="4">
        <v>0</v>
      </c>
      <c r="C286" s="4">
        <v>0</v>
      </c>
      <c r="D286" s="4" t="s">
        <v>4</v>
      </c>
      <c r="E286" s="4" t="s">
        <v>4</v>
      </c>
      <c r="F286" s="4" t="s">
        <v>4</v>
      </c>
      <c r="G286" s="4" t="s">
        <v>4</v>
      </c>
    </row>
    <row r="287" spans="1:7" ht="30">
      <c r="A287" s="2" t="s">
        <v>1379</v>
      </c>
      <c r="B287" s="6">
        <v>-59229087000</v>
      </c>
      <c r="C287" s="6">
        <v>-57606395000</v>
      </c>
      <c r="D287" s="4" t="s">
        <v>4</v>
      </c>
      <c r="E287" s="4" t="s">
        <v>4</v>
      </c>
      <c r="F287" s="4" t="s">
        <v>4</v>
      </c>
      <c r="G287" s="4" t="s">
        <v>4</v>
      </c>
    </row>
    <row r="288" spans="1:7">
      <c r="A288" s="2" t="s">
        <v>1380</v>
      </c>
      <c r="B288" s="8">
        <v>-65584393000</v>
      </c>
      <c r="C288" s="8">
        <v>-64035095000</v>
      </c>
      <c r="D288" s="4" t="s">
        <v>4</v>
      </c>
      <c r="E288" s="4" t="s">
        <v>4</v>
      </c>
      <c r="F288" s="4" t="s">
        <v>4</v>
      </c>
      <c r="G288"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381</v>
      </c>
      <c r="B1" s="1" t="s">
        <v>30</v>
      </c>
      <c r="C1" s="7" t="s">
        <v>1</v>
      </c>
      <c r="D1" s="7"/>
    </row>
    <row r="2" spans="1:4" ht="30">
      <c r="A2" s="1" t="s">
        <v>28</v>
      </c>
      <c r="B2" s="1" t="s">
        <v>32</v>
      </c>
      <c r="C2" s="1" t="s">
        <v>31</v>
      </c>
      <c r="D2" s="1" t="s">
        <v>2</v>
      </c>
    </row>
    <row r="3" spans="1:4" ht="30">
      <c r="A3" s="2" t="s">
        <v>1382</v>
      </c>
      <c r="B3" s="8">
        <v>-117721</v>
      </c>
      <c r="C3" s="8">
        <v>667551</v>
      </c>
      <c r="D3" s="8">
        <v>847292</v>
      </c>
    </row>
    <row r="4" spans="1:4" ht="30">
      <c r="A4" s="2" t="s">
        <v>1383</v>
      </c>
      <c r="B4" s="6">
        <v>-7454</v>
      </c>
      <c r="C4" s="6">
        <v>-291417</v>
      </c>
      <c r="D4" s="6">
        <v>-153043</v>
      </c>
    </row>
    <row r="5" spans="1:4" ht="30">
      <c r="A5" s="2" t="s">
        <v>1384</v>
      </c>
      <c r="B5" s="4">
        <v>0</v>
      </c>
      <c r="C5" s="4">
        <v>0</v>
      </c>
      <c r="D5" s="4">
        <v>0</v>
      </c>
    </row>
    <row r="6" spans="1:4" ht="30">
      <c r="A6" s="2" t="s">
        <v>202</v>
      </c>
      <c r="B6" s="6">
        <v>-21494287</v>
      </c>
      <c r="C6" s="4" t="s">
        <v>4</v>
      </c>
      <c r="D6" s="4" t="s">
        <v>4</v>
      </c>
    </row>
    <row r="7" spans="1:4">
      <c r="A7" s="2" t="s">
        <v>123</v>
      </c>
      <c r="B7" s="6">
        <v>-513001</v>
      </c>
      <c r="C7" s="4" t="s">
        <v>4</v>
      </c>
      <c r="D7" s="4" t="s">
        <v>4</v>
      </c>
    </row>
    <row r="8" spans="1:4" ht="45">
      <c r="A8" s="2" t="s">
        <v>1385</v>
      </c>
      <c r="B8" s="4" t="s">
        <v>4</v>
      </c>
      <c r="C8" s="4" t="s">
        <v>4</v>
      </c>
      <c r="D8" s="4">
        <v>0</v>
      </c>
    </row>
    <row r="9" spans="1:4" ht="30">
      <c r="A9" s="2" t="s">
        <v>1386</v>
      </c>
      <c r="B9" s="4" t="s">
        <v>4</v>
      </c>
      <c r="C9" s="4">
        <v>0</v>
      </c>
      <c r="D9" s="4" t="s">
        <v>4</v>
      </c>
    </row>
    <row r="10" spans="1:4">
      <c r="A10" s="2" t="s">
        <v>124</v>
      </c>
      <c r="B10" s="6">
        <v>-26463</v>
      </c>
      <c r="C10" s="6">
        <v>33262</v>
      </c>
      <c r="D10" s="6">
        <v>38142</v>
      </c>
    </row>
    <row r="11" spans="1:4" ht="30">
      <c r="A11" s="2" t="s">
        <v>1387</v>
      </c>
      <c r="B11" s="6">
        <v>-22041205</v>
      </c>
      <c r="C11" s="6">
        <v>-258155</v>
      </c>
      <c r="D11" s="6">
        <v>-114901</v>
      </c>
    </row>
    <row r="12" spans="1:4" ht="45">
      <c r="A12" s="2" t="s">
        <v>1388</v>
      </c>
      <c r="B12" s="6">
        <v>-1783998</v>
      </c>
      <c r="C12" s="6">
        <v>-449847</v>
      </c>
      <c r="D12" s="6">
        <v>-50036</v>
      </c>
    </row>
    <row r="13" spans="1:4" ht="30">
      <c r="A13" s="2" t="s">
        <v>1389</v>
      </c>
      <c r="B13" s="4" t="s">
        <v>4</v>
      </c>
      <c r="C13" s="4" t="s">
        <v>4</v>
      </c>
      <c r="D13" s="4">
        <v>21</v>
      </c>
    </row>
    <row r="14" spans="1:4" ht="30">
      <c r="A14" s="2" t="s">
        <v>1390</v>
      </c>
      <c r="B14" s="4">
        <v>0</v>
      </c>
      <c r="C14" s="4">
        <v>0</v>
      </c>
      <c r="D14" s="4">
        <v>0</v>
      </c>
    </row>
    <row r="15" spans="1:4" ht="45">
      <c r="A15" s="2" t="s">
        <v>1391</v>
      </c>
      <c r="B15" s="6">
        <v>-1619283</v>
      </c>
      <c r="C15" s="6">
        <v>297215</v>
      </c>
      <c r="D15" s="6">
        <v>-11268</v>
      </c>
    </row>
    <row r="16" spans="1:4">
      <c r="A16" s="2" t="s">
        <v>1392</v>
      </c>
      <c r="B16" s="4">
        <v>0</v>
      </c>
      <c r="C16" s="6">
        <v>-331654</v>
      </c>
      <c r="D16" s="6">
        <v>-360000</v>
      </c>
    </row>
    <row r="17" spans="1:4" ht="30">
      <c r="A17" s="2" t="s">
        <v>1393</v>
      </c>
      <c r="B17" s="6">
        <v>17727</v>
      </c>
      <c r="C17" s="6">
        <v>-3673</v>
      </c>
      <c r="D17" s="6">
        <v>11626</v>
      </c>
    </row>
    <row r="18" spans="1:4" ht="30">
      <c r="A18" s="2" t="s">
        <v>1394</v>
      </c>
      <c r="B18" s="6">
        <v>25363212</v>
      </c>
      <c r="C18" s="6">
        <v>-481366</v>
      </c>
      <c r="D18" s="6">
        <v>-409657</v>
      </c>
    </row>
    <row r="19" spans="1:4" ht="30">
      <c r="A19" s="2" t="s">
        <v>1395</v>
      </c>
      <c r="B19" s="6">
        <v>-4413</v>
      </c>
      <c r="C19" s="6">
        <v>-140483</v>
      </c>
      <c r="D19" s="6">
        <v>23191</v>
      </c>
    </row>
    <row r="20" spans="1:4" ht="30">
      <c r="A20" s="2" t="s">
        <v>1396</v>
      </c>
      <c r="B20" s="6">
        <v>3199873</v>
      </c>
      <c r="C20" s="6">
        <v>-212453</v>
      </c>
      <c r="D20" s="6">
        <v>345925</v>
      </c>
    </row>
    <row r="21" spans="1:4">
      <c r="A21" s="2" t="s">
        <v>72</v>
      </c>
      <c r="B21" s="6">
        <v>3199873</v>
      </c>
      <c r="C21" s="6">
        <v>2069967</v>
      </c>
      <c r="D21" s="6">
        <v>2804917</v>
      </c>
    </row>
    <row r="22" spans="1:4" ht="30">
      <c r="A22" s="2" t="s">
        <v>1397</v>
      </c>
      <c r="B22" s="6">
        <v>12569590</v>
      </c>
      <c r="C22" s="6">
        <v>4968</v>
      </c>
      <c r="D22" s="4" t="s">
        <v>4</v>
      </c>
    </row>
    <row r="23" spans="1:4">
      <c r="A23" s="2" t="s">
        <v>129</v>
      </c>
      <c r="B23" s="6">
        <v>-320824</v>
      </c>
      <c r="C23" s="4" t="s">
        <v>4</v>
      </c>
      <c r="D23" s="4" t="s">
        <v>4</v>
      </c>
    </row>
    <row r="24" spans="1:4">
      <c r="A24" s="2" t="s">
        <v>1398</v>
      </c>
      <c r="B24" s="4" t="s">
        <v>4</v>
      </c>
      <c r="C24" s="6">
        <v>19387</v>
      </c>
      <c r="D24" s="4" t="s">
        <v>4</v>
      </c>
    </row>
    <row r="25" spans="1:4" ht="30">
      <c r="A25" s="2" t="s">
        <v>1399</v>
      </c>
      <c r="B25" s="4" t="s">
        <v>4</v>
      </c>
      <c r="C25" s="6">
        <v>-17762</v>
      </c>
      <c r="D25" s="4" t="s">
        <v>4</v>
      </c>
    </row>
    <row r="26" spans="1:4">
      <c r="A26" s="2" t="s">
        <v>1400</v>
      </c>
      <c r="B26" s="6">
        <v>16500000</v>
      </c>
      <c r="C26" s="4">
        <v>0</v>
      </c>
      <c r="D26" s="4" t="s">
        <v>4</v>
      </c>
    </row>
    <row r="27" spans="1:4">
      <c r="A27" s="2" t="s">
        <v>1362</v>
      </c>
      <c r="B27" s="4" t="s">
        <v>4</v>
      </c>
      <c r="C27" s="4" t="s">
        <v>4</v>
      </c>
      <c r="D27" s="4" t="s">
        <v>4</v>
      </c>
    </row>
    <row r="28" spans="1:4" ht="30">
      <c r="A28" s="2" t="s">
        <v>1382</v>
      </c>
      <c r="B28" s="4" t="s">
        <v>4</v>
      </c>
      <c r="C28" s="4" t="s">
        <v>4</v>
      </c>
      <c r="D28" s="6">
        <v>244898</v>
      </c>
    </row>
    <row r="29" spans="1:4" ht="30">
      <c r="A29" s="2" t="s">
        <v>1383</v>
      </c>
      <c r="B29" s="4" t="s">
        <v>4</v>
      </c>
      <c r="C29" s="4" t="s">
        <v>4</v>
      </c>
      <c r="D29" s="4">
        <v>0</v>
      </c>
    </row>
    <row r="30" spans="1:4" ht="30">
      <c r="A30" s="2" t="s">
        <v>1384</v>
      </c>
      <c r="B30" s="4" t="s">
        <v>4</v>
      </c>
      <c r="C30" s="4" t="s">
        <v>4</v>
      </c>
      <c r="D30" s="4">
        <v>0</v>
      </c>
    </row>
    <row r="31" spans="1:4" ht="45">
      <c r="A31" s="2" t="s">
        <v>1385</v>
      </c>
      <c r="B31" s="4" t="s">
        <v>4</v>
      </c>
      <c r="C31" s="4" t="s">
        <v>4</v>
      </c>
      <c r="D31" s="6">
        <v>115102</v>
      </c>
    </row>
    <row r="32" spans="1:4">
      <c r="A32" s="2" t="s">
        <v>124</v>
      </c>
      <c r="B32" s="4" t="s">
        <v>4</v>
      </c>
      <c r="C32" s="4" t="s">
        <v>4</v>
      </c>
      <c r="D32" s="4">
        <v>0</v>
      </c>
    </row>
    <row r="33" spans="1:4" ht="30">
      <c r="A33" s="2" t="s">
        <v>1387</v>
      </c>
      <c r="B33" s="4" t="s">
        <v>4</v>
      </c>
      <c r="C33" s="4" t="s">
        <v>4</v>
      </c>
      <c r="D33" s="6">
        <v>115102</v>
      </c>
    </row>
    <row r="34" spans="1:4" ht="45">
      <c r="A34" s="2" t="s">
        <v>1388</v>
      </c>
      <c r="B34" s="4" t="s">
        <v>4</v>
      </c>
      <c r="C34" s="4" t="s">
        <v>4</v>
      </c>
      <c r="D34" s="4">
        <v>0</v>
      </c>
    </row>
    <row r="35" spans="1:4" ht="30">
      <c r="A35" s="2" t="s">
        <v>1389</v>
      </c>
      <c r="B35" s="4" t="s">
        <v>4</v>
      </c>
      <c r="C35" s="4" t="s">
        <v>4</v>
      </c>
      <c r="D35" s="4">
        <v>0</v>
      </c>
    </row>
    <row r="36" spans="1:4" ht="30">
      <c r="A36" s="2" t="s">
        <v>1390</v>
      </c>
      <c r="B36" s="4" t="s">
        <v>4</v>
      </c>
      <c r="C36" s="4" t="s">
        <v>4</v>
      </c>
      <c r="D36" s="4">
        <v>0</v>
      </c>
    </row>
    <row r="37" spans="1:4" ht="45">
      <c r="A37" s="2" t="s">
        <v>1391</v>
      </c>
      <c r="B37" s="4" t="s">
        <v>4</v>
      </c>
      <c r="C37" s="4" t="s">
        <v>4</v>
      </c>
      <c r="D37" s="4">
        <v>0</v>
      </c>
    </row>
    <row r="38" spans="1:4">
      <c r="A38" s="2" t="s">
        <v>1392</v>
      </c>
      <c r="B38" s="4" t="s">
        <v>4</v>
      </c>
      <c r="C38" s="4" t="s">
        <v>4</v>
      </c>
      <c r="D38" s="6">
        <v>-360000</v>
      </c>
    </row>
    <row r="39" spans="1:4" ht="30">
      <c r="A39" s="2" t="s">
        <v>1393</v>
      </c>
      <c r="B39" s="4" t="s">
        <v>4</v>
      </c>
      <c r="C39" s="4" t="s">
        <v>4</v>
      </c>
      <c r="D39" s="4">
        <v>0</v>
      </c>
    </row>
    <row r="40" spans="1:4" ht="30">
      <c r="A40" s="2" t="s">
        <v>1394</v>
      </c>
      <c r="B40" s="4" t="s">
        <v>4</v>
      </c>
      <c r="C40" s="4" t="s">
        <v>4</v>
      </c>
      <c r="D40" s="6">
        <v>-360000</v>
      </c>
    </row>
    <row r="41" spans="1:4" ht="30">
      <c r="A41" s="2" t="s">
        <v>1395</v>
      </c>
      <c r="B41" s="4" t="s">
        <v>4</v>
      </c>
      <c r="C41" s="4" t="s">
        <v>4</v>
      </c>
      <c r="D41" s="4">
        <v>0</v>
      </c>
    </row>
    <row r="42" spans="1:4" ht="30">
      <c r="A42" s="2" t="s">
        <v>1396</v>
      </c>
      <c r="B42" s="4" t="s">
        <v>4</v>
      </c>
      <c r="C42" s="4" t="s">
        <v>4</v>
      </c>
      <c r="D42" s="4">
        <v>0</v>
      </c>
    </row>
    <row r="43" spans="1:4">
      <c r="A43" s="2" t="s">
        <v>72</v>
      </c>
      <c r="B43" s="4" t="s">
        <v>4</v>
      </c>
      <c r="C43" s="4" t="s">
        <v>4</v>
      </c>
      <c r="D43" s="4">
        <v>0</v>
      </c>
    </row>
    <row r="44" spans="1:4">
      <c r="A44" s="2" t="s">
        <v>701</v>
      </c>
      <c r="B44" s="4" t="s">
        <v>4</v>
      </c>
      <c r="C44" s="4" t="s">
        <v>4</v>
      </c>
      <c r="D44" s="4" t="s">
        <v>4</v>
      </c>
    </row>
    <row r="45" spans="1:4" ht="30">
      <c r="A45" s="2" t="s">
        <v>1382</v>
      </c>
      <c r="B45" s="6">
        <v>-18161</v>
      </c>
      <c r="C45" s="6">
        <v>403272</v>
      </c>
      <c r="D45" s="6">
        <v>303586</v>
      </c>
    </row>
    <row r="46" spans="1:4" ht="30">
      <c r="A46" s="2" t="s">
        <v>1383</v>
      </c>
      <c r="B46" s="6">
        <v>-3120</v>
      </c>
      <c r="C46" s="6">
        <v>-2764</v>
      </c>
      <c r="D46" s="6">
        <v>-34081</v>
      </c>
    </row>
    <row r="47" spans="1:4" ht="30">
      <c r="A47" s="2" t="s">
        <v>1384</v>
      </c>
      <c r="B47" s="6">
        <v>-69984</v>
      </c>
      <c r="C47" s="6">
        <v>-859093</v>
      </c>
      <c r="D47" s="6">
        <v>-277045</v>
      </c>
    </row>
    <row r="48" spans="1:4" ht="30">
      <c r="A48" s="2" t="s">
        <v>202</v>
      </c>
      <c r="B48" s="6">
        <v>-23564251</v>
      </c>
      <c r="C48" s="4" t="s">
        <v>4</v>
      </c>
      <c r="D48" s="4" t="s">
        <v>4</v>
      </c>
    </row>
    <row r="49" spans="1:4">
      <c r="A49" s="2" t="s">
        <v>123</v>
      </c>
      <c r="B49" s="6">
        <v>-513001</v>
      </c>
      <c r="C49" s="4" t="s">
        <v>4</v>
      </c>
      <c r="D49" s="4" t="s">
        <v>4</v>
      </c>
    </row>
    <row r="50" spans="1:4" ht="45">
      <c r="A50" s="2" t="s">
        <v>1385</v>
      </c>
      <c r="B50" s="4" t="s">
        <v>4</v>
      </c>
      <c r="C50" s="4" t="s">
        <v>4</v>
      </c>
      <c r="D50" s="4">
        <v>0</v>
      </c>
    </row>
    <row r="51" spans="1:4" ht="30">
      <c r="A51" s="2" t="s">
        <v>1386</v>
      </c>
      <c r="B51" s="4" t="s">
        <v>4</v>
      </c>
      <c r="C51" s="6">
        <v>-282572</v>
      </c>
      <c r="D51" s="4" t="s">
        <v>4</v>
      </c>
    </row>
    <row r="52" spans="1:4">
      <c r="A52" s="2" t="s">
        <v>124</v>
      </c>
      <c r="B52" s="4">
        <v>-680</v>
      </c>
      <c r="C52" s="6">
        <v>-1475</v>
      </c>
      <c r="D52" s="6">
        <v>14010</v>
      </c>
    </row>
    <row r="53" spans="1:4" ht="30">
      <c r="A53" s="2" t="s">
        <v>1387</v>
      </c>
      <c r="B53" s="6">
        <v>-24151036</v>
      </c>
      <c r="C53" s="6">
        <v>-1145904</v>
      </c>
      <c r="D53" s="6">
        <v>-297116</v>
      </c>
    </row>
    <row r="54" spans="1:4" ht="45">
      <c r="A54" s="2" t="s">
        <v>1388</v>
      </c>
      <c r="B54" s="6">
        <v>-1183918</v>
      </c>
      <c r="C54" s="6">
        <v>-306354</v>
      </c>
      <c r="D54" s="6">
        <v>-47500</v>
      </c>
    </row>
    <row r="55" spans="1:4" ht="30">
      <c r="A55" s="2" t="s">
        <v>1389</v>
      </c>
      <c r="B55" s="4" t="s">
        <v>4</v>
      </c>
      <c r="C55" s="4" t="s">
        <v>4</v>
      </c>
      <c r="D55" s="4">
        <v>0</v>
      </c>
    </row>
    <row r="56" spans="1:4" ht="30">
      <c r="A56" s="2" t="s">
        <v>1390</v>
      </c>
      <c r="B56" s="6">
        <v>-1809086</v>
      </c>
      <c r="C56" s="6">
        <v>-263991</v>
      </c>
      <c r="D56" s="6">
        <v>347011</v>
      </c>
    </row>
    <row r="57" spans="1:4" ht="45">
      <c r="A57" s="2" t="s">
        <v>1391</v>
      </c>
      <c r="B57" s="6">
        <v>-1600000</v>
      </c>
      <c r="C57" s="6">
        <v>1600000</v>
      </c>
      <c r="D57" s="4">
        <v>0</v>
      </c>
    </row>
    <row r="58" spans="1:4">
      <c r="A58" s="2" t="s">
        <v>1392</v>
      </c>
      <c r="B58" s="4">
        <v>0</v>
      </c>
      <c r="C58" s="6">
        <v>-331654</v>
      </c>
      <c r="D58" s="6">
        <v>-360000</v>
      </c>
    </row>
    <row r="59" spans="1:4" ht="30">
      <c r="A59" s="2" t="s">
        <v>1393</v>
      </c>
      <c r="B59" s="6">
        <v>14154</v>
      </c>
      <c r="C59" s="6">
        <v>47010</v>
      </c>
      <c r="D59" s="6">
        <v>11626</v>
      </c>
    </row>
    <row r="60" spans="1:4" ht="30">
      <c r="A60" s="2" t="s">
        <v>1394</v>
      </c>
      <c r="B60" s="6">
        <v>24169201</v>
      </c>
      <c r="C60" s="6">
        <v>742636</v>
      </c>
      <c r="D60" s="6">
        <v>-48863</v>
      </c>
    </row>
    <row r="61" spans="1:4" ht="30">
      <c r="A61" s="2" t="s">
        <v>1395</v>
      </c>
      <c r="B61" s="4">
        <v>0</v>
      </c>
      <c r="C61" s="4">
        <v>0</v>
      </c>
      <c r="D61" s="4">
        <v>0</v>
      </c>
    </row>
    <row r="62" spans="1:4" ht="30">
      <c r="A62" s="2" t="s">
        <v>1396</v>
      </c>
      <c r="B62" s="4">
        <v>4</v>
      </c>
      <c r="C62" s="4">
        <v>4</v>
      </c>
      <c r="D62" s="6">
        <v>-42393</v>
      </c>
    </row>
    <row r="63" spans="1:4">
      <c r="A63" s="2" t="s">
        <v>72</v>
      </c>
      <c r="B63" s="4">
        <v>4</v>
      </c>
      <c r="C63" s="4">
        <v>4</v>
      </c>
      <c r="D63" s="6">
        <v>6003</v>
      </c>
    </row>
    <row r="64" spans="1:4" ht="30">
      <c r="A64" s="2" t="s">
        <v>1397</v>
      </c>
      <c r="B64" s="6">
        <v>12568875</v>
      </c>
      <c r="C64" s="4">
        <v>0</v>
      </c>
      <c r="D64" s="4" t="s">
        <v>4</v>
      </c>
    </row>
    <row r="65" spans="1:4">
      <c r="A65" s="2" t="s">
        <v>129</v>
      </c>
      <c r="B65" s="6">
        <v>-320824</v>
      </c>
      <c r="C65" s="4" t="s">
        <v>4</v>
      </c>
      <c r="D65" s="4" t="s">
        <v>4</v>
      </c>
    </row>
    <row r="66" spans="1:4">
      <c r="A66" s="2" t="s">
        <v>1398</v>
      </c>
      <c r="B66" s="4" t="s">
        <v>4</v>
      </c>
      <c r="C66" s="6">
        <v>19387</v>
      </c>
      <c r="D66" s="4" t="s">
        <v>4</v>
      </c>
    </row>
    <row r="67" spans="1:4" ht="30">
      <c r="A67" s="2" t="s">
        <v>1399</v>
      </c>
      <c r="B67" s="4" t="s">
        <v>4</v>
      </c>
      <c r="C67" s="6">
        <v>-17762</v>
      </c>
      <c r="D67" s="4" t="s">
        <v>4</v>
      </c>
    </row>
    <row r="68" spans="1:4">
      <c r="A68" s="2" t="s">
        <v>1400</v>
      </c>
      <c r="B68" s="6">
        <v>16500000</v>
      </c>
      <c r="C68" s="6">
        <v>-4000</v>
      </c>
      <c r="D68" s="4" t="s">
        <v>4</v>
      </c>
    </row>
    <row r="69" spans="1:4">
      <c r="A69" s="2" t="s">
        <v>702</v>
      </c>
      <c r="B69" s="4" t="s">
        <v>4</v>
      </c>
      <c r="C69" s="4" t="s">
        <v>4</v>
      </c>
      <c r="D69" s="4" t="s">
        <v>4</v>
      </c>
    </row>
    <row r="70" spans="1:4" ht="30">
      <c r="A70" s="2" t="s">
        <v>1382</v>
      </c>
      <c r="B70" s="6">
        <v>4691</v>
      </c>
      <c r="C70" s="6">
        <v>379863</v>
      </c>
      <c r="D70" s="6">
        <v>392482</v>
      </c>
    </row>
    <row r="71" spans="1:4" ht="30">
      <c r="A71" s="2" t="s">
        <v>1383</v>
      </c>
      <c r="B71" s="4">
        <v>0</v>
      </c>
      <c r="C71" s="6">
        <v>-123740</v>
      </c>
      <c r="D71" s="6">
        <v>-57382</v>
      </c>
    </row>
    <row r="72" spans="1:4" ht="30">
      <c r="A72" s="2" t="s">
        <v>1384</v>
      </c>
      <c r="B72" s="4">
        <v>-406</v>
      </c>
      <c r="C72" s="6">
        <v>-586335</v>
      </c>
      <c r="D72" s="6">
        <v>-145272</v>
      </c>
    </row>
    <row r="73" spans="1:4" ht="30">
      <c r="A73" s="2" t="s">
        <v>202</v>
      </c>
      <c r="B73" s="6">
        <v>407067</v>
      </c>
      <c r="C73" s="4" t="s">
        <v>4</v>
      </c>
      <c r="D73" s="4" t="s">
        <v>4</v>
      </c>
    </row>
    <row r="74" spans="1:4">
      <c r="A74" s="2" t="s">
        <v>123</v>
      </c>
      <c r="B74" s="4">
        <v>0</v>
      </c>
      <c r="C74" s="4" t="s">
        <v>4</v>
      </c>
      <c r="D74" s="4" t="s">
        <v>4</v>
      </c>
    </row>
    <row r="75" spans="1:4" ht="45">
      <c r="A75" s="2" t="s">
        <v>1385</v>
      </c>
      <c r="B75" s="4" t="s">
        <v>4</v>
      </c>
      <c r="C75" s="4" t="s">
        <v>4</v>
      </c>
      <c r="D75" s="4">
        <v>0</v>
      </c>
    </row>
    <row r="76" spans="1:4" ht="30">
      <c r="A76" s="2" t="s">
        <v>1386</v>
      </c>
      <c r="B76" s="4" t="s">
        <v>4</v>
      </c>
      <c r="C76" s="6">
        <v>261544</v>
      </c>
      <c r="D76" s="4" t="s">
        <v>4</v>
      </c>
    </row>
    <row r="77" spans="1:4">
      <c r="A77" s="2" t="s">
        <v>124</v>
      </c>
      <c r="B77" s="4">
        <v>802</v>
      </c>
      <c r="C77" s="6">
        <v>31992</v>
      </c>
      <c r="D77" s="6">
        <v>20283</v>
      </c>
    </row>
    <row r="78" spans="1:4" ht="30">
      <c r="A78" s="2" t="s">
        <v>1387</v>
      </c>
      <c r="B78" s="6">
        <v>407463</v>
      </c>
      <c r="C78" s="6">
        <v>-416539</v>
      </c>
      <c r="D78" s="6">
        <v>-182371</v>
      </c>
    </row>
    <row r="79" spans="1:4" ht="45">
      <c r="A79" s="2" t="s">
        <v>1388</v>
      </c>
      <c r="B79" s="6">
        <v>-600014</v>
      </c>
      <c r="C79" s="6">
        <v>-137674</v>
      </c>
      <c r="D79" s="4">
        <v>-660</v>
      </c>
    </row>
    <row r="80" spans="1:4" ht="30">
      <c r="A80" s="2" t="s">
        <v>1389</v>
      </c>
      <c r="B80" s="4" t="s">
        <v>4</v>
      </c>
      <c r="C80" s="4" t="s">
        <v>4</v>
      </c>
      <c r="D80" s="4">
        <v>0</v>
      </c>
    </row>
    <row r="81" spans="1:4" ht="30">
      <c r="A81" s="2" t="s">
        <v>1390</v>
      </c>
      <c r="B81" s="6">
        <v>1815686</v>
      </c>
      <c r="C81" s="6">
        <v>1856899</v>
      </c>
      <c r="D81" s="6">
        <v>-88636</v>
      </c>
    </row>
    <row r="82" spans="1:4" ht="45">
      <c r="A82" s="2" t="s">
        <v>1391</v>
      </c>
      <c r="B82" s="4">
        <v>-700</v>
      </c>
      <c r="C82" s="6">
        <v>-1269101</v>
      </c>
      <c r="D82" s="4">
        <v>0</v>
      </c>
    </row>
    <row r="83" spans="1:4">
      <c r="A83" s="2" t="s">
        <v>1392</v>
      </c>
      <c r="B83" s="6">
        <v>-109461</v>
      </c>
      <c r="C83" s="6">
        <v>-446065</v>
      </c>
      <c r="D83" s="6">
        <v>-475952</v>
      </c>
    </row>
    <row r="84" spans="1:4" ht="30">
      <c r="A84" s="2" t="s">
        <v>1393</v>
      </c>
      <c r="B84" s="6">
        <v>3573</v>
      </c>
      <c r="C84" s="6">
        <v>-44343</v>
      </c>
      <c r="D84" s="4">
        <v>0</v>
      </c>
    </row>
    <row r="85" spans="1:4" ht="30">
      <c r="A85" s="2" t="s">
        <v>1394</v>
      </c>
      <c r="B85" s="6">
        <v>1109084</v>
      </c>
      <c r="C85" s="6">
        <v>245455</v>
      </c>
      <c r="D85" s="6">
        <v>-565248</v>
      </c>
    </row>
    <row r="86" spans="1:4" ht="30">
      <c r="A86" s="2" t="s">
        <v>1395</v>
      </c>
      <c r="B86" s="4">
        <v>0</v>
      </c>
      <c r="C86" s="4">
        <v>0</v>
      </c>
      <c r="D86" s="4">
        <v>0</v>
      </c>
    </row>
    <row r="87" spans="1:4" ht="30">
      <c r="A87" s="2" t="s">
        <v>1396</v>
      </c>
      <c r="B87" s="6">
        <v>1521238</v>
      </c>
      <c r="C87" s="6">
        <v>208779</v>
      </c>
      <c r="D87" s="6">
        <v>-355137</v>
      </c>
    </row>
    <row r="88" spans="1:4">
      <c r="A88" s="2" t="s">
        <v>72</v>
      </c>
      <c r="B88" s="6">
        <v>1521238</v>
      </c>
      <c r="C88" s="6">
        <v>407067</v>
      </c>
      <c r="D88" s="6">
        <v>588604</v>
      </c>
    </row>
    <row r="89" spans="1:4" ht="30">
      <c r="A89" s="2" t="s">
        <v>1397</v>
      </c>
      <c r="B89" s="4">
        <v>0</v>
      </c>
      <c r="C89" s="4">
        <v>0</v>
      </c>
      <c r="D89" s="4" t="s">
        <v>4</v>
      </c>
    </row>
    <row r="90" spans="1:4">
      <c r="A90" s="2" t="s">
        <v>129</v>
      </c>
      <c r="B90" s="4">
        <v>0</v>
      </c>
      <c r="C90" s="4" t="s">
        <v>4</v>
      </c>
      <c r="D90" s="4" t="s">
        <v>4</v>
      </c>
    </row>
    <row r="91" spans="1:4">
      <c r="A91" s="2" t="s">
        <v>1398</v>
      </c>
      <c r="B91" s="4" t="s">
        <v>4</v>
      </c>
      <c r="C91" s="4">
        <v>0</v>
      </c>
      <c r="D91" s="4" t="s">
        <v>4</v>
      </c>
    </row>
    <row r="92" spans="1:4" ht="30">
      <c r="A92" s="2" t="s">
        <v>1399</v>
      </c>
      <c r="B92" s="4" t="s">
        <v>4</v>
      </c>
      <c r="C92" s="4">
        <v>0</v>
      </c>
      <c r="D92" s="4" t="s">
        <v>4</v>
      </c>
    </row>
    <row r="93" spans="1:4">
      <c r="A93" s="2" t="s">
        <v>1400</v>
      </c>
      <c r="B93" s="4">
        <v>0</v>
      </c>
      <c r="C93" s="6">
        <v>285739</v>
      </c>
      <c r="D93" s="4" t="s">
        <v>4</v>
      </c>
    </row>
    <row r="94" spans="1:4">
      <c r="A94" s="2" t="s">
        <v>703</v>
      </c>
      <c r="B94" s="4" t="s">
        <v>4</v>
      </c>
      <c r="C94" s="4" t="s">
        <v>4</v>
      </c>
      <c r="D94" s="4" t="s">
        <v>4</v>
      </c>
    </row>
    <row r="95" spans="1:4" ht="30">
      <c r="A95" s="2" t="s">
        <v>1382</v>
      </c>
      <c r="B95" s="6">
        <v>114671</v>
      </c>
      <c r="C95" s="6">
        <v>440752</v>
      </c>
      <c r="D95" s="6">
        <v>627176</v>
      </c>
    </row>
    <row r="96" spans="1:4" ht="30">
      <c r="A96" s="2" t="s">
        <v>1383</v>
      </c>
      <c r="B96" s="6">
        <v>-4334</v>
      </c>
      <c r="C96" s="6">
        <v>-164913</v>
      </c>
      <c r="D96" s="6">
        <v>-61580</v>
      </c>
    </row>
    <row r="97" spans="1:4" ht="30">
      <c r="A97" s="2" t="s">
        <v>1384</v>
      </c>
      <c r="B97" s="6">
        <v>151448</v>
      </c>
      <c r="C97" s="6">
        <v>-558875</v>
      </c>
      <c r="D97" s="6">
        <v>-129853</v>
      </c>
    </row>
    <row r="98" spans="1:4" ht="30">
      <c r="A98" s="2" t="s">
        <v>202</v>
      </c>
      <c r="B98" s="6">
        <v>1662897</v>
      </c>
      <c r="C98" s="4" t="s">
        <v>4</v>
      </c>
      <c r="D98" s="4" t="s">
        <v>4</v>
      </c>
    </row>
    <row r="99" spans="1:4">
      <c r="A99" s="2" t="s">
        <v>123</v>
      </c>
      <c r="B99" s="4">
        <v>0</v>
      </c>
      <c r="C99" s="4" t="s">
        <v>4</v>
      </c>
      <c r="D99" s="4" t="s">
        <v>4</v>
      </c>
    </row>
    <row r="100" spans="1:4" ht="45">
      <c r="A100" s="2" t="s">
        <v>1385</v>
      </c>
      <c r="B100" s="4" t="s">
        <v>4</v>
      </c>
      <c r="C100" s="4" t="s">
        <v>4</v>
      </c>
      <c r="D100" s="4">
        <v>0</v>
      </c>
    </row>
    <row r="101" spans="1:4" ht="30">
      <c r="A101" s="2" t="s">
        <v>1386</v>
      </c>
      <c r="B101" s="4" t="s">
        <v>4</v>
      </c>
      <c r="C101" s="4">
        <v>0</v>
      </c>
      <c r="D101" s="4" t="s">
        <v>4</v>
      </c>
    </row>
    <row r="102" spans="1:4">
      <c r="A102" s="2" t="s">
        <v>124</v>
      </c>
      <c r="B102" s="6">
        <v>-26585</v>
      </c>
      <c r="C102" s="6">
        <v>2745</v>
      </c>
      <c r="D102" s="6">
        <v>3849</v>
      </c>
    </row>
    <row r="103" spans="1:4" ht="30">
      <c r="A103" s="2" t="s">
        <v>1387</v>
      </c>
      <c r="B103" s="6">
        <v>1783426</v>
      </c>
      <c r="C103" s="6">
        <v>-721043</v>
      </c>
      <c r="D103" s="6">
        <v>-187584</v>
      </c>
    </row>
    <row r="104" spans="1:4" ht="45">
      <c r="A104" s="2" t="s">
        <v>1388</v>
      </c>
      <c r="B104" s="4">
        <v>-66</v>
      </c>
      <c r="C104" s="6">
        <v>-5819</v>
      </c>
      <c r="D104" s="6">
        <v>-1876</v>
      </c>
    </row>
    <row r="105" spans="1:4" ht="30">
      <c r="A105" s="2" t="s">
        <v>1389</v>
      </c>
      <c r="B105" s="4" t="s">
        <v>4</v>
      </c>
      <c r="C105" s="4" t="s">
        <v>4</v>
      </c>
      <c r="D105" s="4">
        <v>21</v>
      </c>
    </row>
    <row r="106" spans="1:4" ht="30">
      <c r="A106" s="2" t="s">
        <v>1390</v>
      </c>
      <c r="B106" s="6">
        <v>-87658</v>
      </c>
      <c r="C106" s="6">
        <v>411395</v>
      </c>
      <c r="D106" s="6">
        <v>293795</v>
      </c>
    </row>
    <row r="107" spans="1:4" ht="45">
      <c r="A107" s="2" t="s">
        <v>1391</v>
      </c>
      <c r="B107" s="6">
        <v>-18583</v>
      </c>
      <c r="C107" s="6">
        <v>-33684</v>
      </c>
      <c r="D107" s="6">
        <v>-11268</v>
      </c>
    </row>
    <row r="108" spans="1:4">
      <c r="A108" s="2" t="s">
        <v>1392</v>
      </c>
      <c r="B108" s="6">
        <v>-109461</v>
      </c>
      <c r="C108" s="6">
        <v>-110271</v>
      </c>
      <c r="D108" s="4">
        <v>0</v>
      </c>
    </row>
    <row r="109" spans="1:4" ht="30">
      <c r="A109" s="2" t="s">
        <v>1393</v>
      </c>
      <c r="B109" s="4">
        <v>0</v>
      </c>
      <c r="C109" s="6">
        <v>-6340</v>
      </c>
      <c r="D109" s="4">
        <v>0</v>
      </c>
    </row>
    <row r="110" spans="1:4" ht="30">
      <c r="A110" s="2" t="s">
        <v>1394</v>
      </c>
      <c r="B110" s="6">
        <v>-215053</v>
      </c>
      <c r="C110" s="4">
        <v>-462</v>
      </c>
      <c r="D110" s="6">
        <v>280672</v>
      </c>
    </row>
    <row r="111" spans="1:4" ht="30">
      <c r="A111" s="2" t="s">
        <v>1395</v>
      </c>
      <c r="B111" s="6">
        <v>-4413</v>
      </c>
      <c r="C111" s="6">
        <v>-140483</v>
      </c>
      <c r="D111" s="6">
        <v>23191</v>
      </c>
    </row>
    <row r="112" spans="1:4" ht="30">
      <c r="A112" s="2" t="s">
        <v>1396</v>
      </c>
      <c r="B112" s="6">
        <v>1678631</v>
      </c>
      <c r="C112" s="6">
        <v>-421236</v>
      </c>
      <c r="D112" s="6">
        <v>743455</v>
      </c>
    </row>
    <row r="113" spans="1:4">
      <c r="A113" s="2" t="s">
        <v>72</v>
      </c>
      <c r="B113" s="6">
        <v>1678631</v>
      </c>
      <c r="C113" s="6">
        <v>1662896</v>
      </c>
      <c r="D113" s="6">
        <v>2210310</v>
      </c>
    </row>
    <row r="114" spans="1:4" ht="30">
      <c r="A114" s="2" t="s">
        <v>1397</v>
      </c>
      <c r="B114" s="4">
        <v>715</v>
      </c>
      <c r="C114" s="6">
        <v>4968</v>
      </c>
      <c r="D114" s="4" t="s">
        <v>4</v>
      </c>
    </row>
    <row r="115" spans="1:4">
      <c r="A115" s="2" t="s">
        <v>129</v>
      </c>
      <c r="B115" s="4">
        <v>0</v>
      </c>
      <c r="C115" s="4" t="s">
        <v>4</v>
      </c>
      <c r="D115" s="4" t="s">
        <v>4</v>
      </c>
    </row>
    <row r="116" spans="1:4">
      <c r="A116" s="2" t="s">
        <v>1398</v>
      </c>
      <c r="B116" s="4" t="s">
        <v>4</v>
      </c>
      <c r="C116" s="4">
        <v>0</v>
      </c>
      <c r="D116" s="4" t="s">
        <v>4</v>
      </c>
    </row>
    <row r="117" spans="1:4" ht="30">
      <c r="A117" s="2" t="s">
        <v>1399</v>
      </c>
      <c r="B117" s="4" t="s">
        <v>4</v>
      </c>
      <c r="C117" s="4">
        <v>0</v>
      </c>
      <c r="D117" s="4" t="s">
        <v>4</v>
      </c>
    </row>
    <row r="118" spans="1:4">
      <c r="A118" s="2" t="s">
        <v>1400</v>
      </c>
      <c r="B118" s="4">
        <v>0</v>
      </c>
      <c r="C118" s="6">
        <v>-260711</v>
      </c>
      <c r="D118" s="4" t="s">
        <v>4</v>
      </c>
    </row>
    <row r="119" spans="1:4">
      <c r="A119" s="2" t="s">
        <v>704</v>
      </c>
      <c r="B119" s="4" t="s">
        <v>4</v>
      </c>
      <c r="C119" s="4" t="s">
        <v>4</v>
      </c>
      <c r="D119" s="4" t="s">
        <v>4</v>
      </c>
    </row>
    <row r="120" spans="1:4" ht="30">
      <c r="A120" s="2" t="s">
        <v>1382</v>
      </c>
      <c r="B120" s="6">
        <v>-218922</v>
      </c>
      <c r="C120" s="6">
        <v>-556336</v>
      </c>
      <c r="D120" s="6">
        <v>-720850</v>
      </c>
    </row>
    <row r="121" spans="1:4" ht="30">
      <c r="A121" s="2" t="s">
        <v>1383</v>
      </c>
      <c r="B121" s="4">
        <v>0</v>
      </c>
      <c r="C121" s="4">
        <v>0</v>
      </c>
      <c r="D121" s="4">
        <v>0</v>
      </c>
    </row>
    <row r="122" spans="1:4" ht="30">
      <c r="A122" s="2" t="s">
        <v>1384</v>
      </c>
      <c r="B122" s="6">
        <v>-81058</v>
      </c>
      <c r="C122" s="6">
        <v>2004303</v>
      </c>
      <c r="D122" s="6">
        <v>552170</v>
      </c>
    </row>
    <row r="123" spans="1:4" ht="30">
      <c r="A123" s="2" t="s">
        <v>202</v>
      </c>
      <c r="B123" s="4">
        <v>0</v>
      </c>
      <c r="C123" s="4" t="s">
        <v>4</v>
      </c>
      <c r="D123" s="4" t="s">
        <v>4</v>
      </c>
    </row>
    <row r="124" spans="1:4">
      <c r="A124" s="2" t="s">
        <v>123</v>
      </c>
      <c r="B124" s="4">
        <v>0</v>
      </c>
      <c r="C124" s="4" t="s">
        <v>4</v>
      </c>
      <c r="D124" s="4" t="s">
        <v>4</v>
      </c>
    </row>
    <row r="125" spans="1:4" ht="45">
      <c r="A125" s="2" t="s">
        <v>1385</v>
      </c>
      <c r="B125" s="4" t="s">
        <v>4</v>
      </c>
      <c r="C125" s="4" t="s">
        <v>4</v>
      </c>
      <c r="D125" s="6">
        <v>-115102</v>
      </c>
    </row>
    <row r="126" spans="1:4" ht="30">
      <c r="A126" s="2" t="s">
        <v>1386</v>
      </c>
      <c r="B126" s="4" t="s">
        <v>4</v>
      </c>
      <c r="C126" s="6">
        <v>21028</v>
      </c>
      <c r="D126" s="4" t="s">
        <v>4</v>
      </c>
    </row>
    <row r="127" spans="1:4">
      <c r="A127" s="2" t="s">
        <v>124</v>
      </c>
      <c r="B127" s="4">
        <v>0</v>
      </c>
      <c r="C127" s="4">
        <v>0</v>
      </c>
      <c r="D127" s="4">
        <v>0</v>
      </c>
    </row>
    <row r="128" spans="1:4" ht="30">
      <c r="A128" s="2" t="s">
        <v>1387</v>
      </c>
      <c r="B128" s="6">
        <v>-81058</v>
      </c>
      <c r="C128" s="6">
        <v>2025331</v>
      </c>
      <c r="D128" s="6">
        <v>437068</v>
      </c>
    </row>
    <row r="129" spans="1:4" ht="45">
      <c r="A129" s="2" t="s">
        <v>1388</v>
      </c>
      <c r="B129" s="4">
        <v>0</v>
      </c>
      <c r="C129" s="4">
        <v>0</v>
      </c>
      <c r="D129" s="4">
        <v>0</v>
      </c>
    </row>
    <row r="130" spans="1:4" ht="30">
      <c r="A130" s="2" t="s">
        <v>1389</v>
      </c>
      <c r="B130" s="4" t="s">
        <v>4</v>
      </c>
      <c r="C130" s="4" t="s">
        <v>4</v>
      </c>
      <c r="D130" s="4">
        <v>0</v>
      </c>
    </row>
    <row r="131" spans="1:4" ht="30">
      <c r="A131" s="2" t="s">
        <v>1390</v>
      </c>
      <c r="B131" s="6">
        <v>81058</v>
      </c>
      <c r="C131" s="6">
        <v>-2004303</v>
      </c>
      <c r="D131" s="6">
        <v>-552170</v>
      </c>
    </row>
    <row r="132" spans="1:4" ht="45">
      <c r="A132" s="2" t="s">
        <v>1391</v>
      </c>
      <c r="B132" s="4">
        <v>0</v>
      </c>
      <c r="C132" s="4">
        <v>0</v>
      </c>
      <c r="D132" s="4">
        <v>0</v>
      </c>
    </row>
    <row r="133" spans="1:4">
      <c r="A133" s="2" t="s">
        <v>1392</v>
      </c>
      <c r="B133" s="6">
        <v>218922</v>
      </c>
      <c r="C133" s="6">
        <v>556336</v>
      </c>
      <c r="D133" s="6">
        <v>835952</v>
      </c>
    </row>
    <row r="134" spans="1:4" ht="30">
      <c r="A134" s="2" t="s">
        <v>1393</v>
      </c>
      <c r="B134" s="4">
        <v>0</v>
      </c>
      <c r="C134" s="4">
        <v>0</v>
      </c>
      <c r="D134" s="4">
        <v>0</v>
      </c>
    </row>
    <row r="135" spans="1:4" ht="30">
      <c r="A135" s="2" t="s">
        <v>1394</v>
      </c>
      <c r="B135" s="6">
        <v>299980</v>
      </c>
      <c r="C135" s="6">
        <v>-1468995</v>
      </c>
      <c r="D135" s="6">
        <v>283782</v>
      </c>
    </row>
    <row r="136" spans="1:4" ht="30">
      <c r="A136" s="2" t="s">
        <v>1395</v>
      </c>
      <c r="B136" s="4">
        <v>0</v>
      </c>
      <c r="C136" s="4">
        <v>0</v>
      </c>
      <c r="D136" s="4">
        <v>0</v>
      </c>
    </row>
    <row r="137" spans="1:4" ht="30">
      <c r="A137" s="2" t="s">
        <v>1396</v>
      </c>
      <c r="B137" s="4">
        <v>0</v>
      </c>
      <c r="C137" s="4">
        <v>0</v>
      </c>
      <c r="D137" s="4">
        <v>0</v>
      </c>
    </row>
    <row r="138" spans="1:4">
      <c r="A138" s="2" t="s">
        <v>72</v>
      </c>
      <c r="B138" s="4">
        <v>0</v>
      </c>
      <c r="C138" s="4">
        <v>0</v>
      </c>
      <c r="D138" s="4">
        <v>0</v>
      </c>
    </row>
    <row r="139" spans="1:4" ht="30">
      <c r="A139" s="2" t="s">
        <v>1397</v>
      </c>
      <c r="B139" s="4">
        <v>0</v>
      </c>
      <c r="C139" s="4">
        <v>0</v>
      </c>
      <c r="D139" s="4" t="s">
        <v>4</v>
      </c>
    </row>
    <row r="140" spans="1:4">
      <c r="A140" s="2" t="s">
        <v>129</v>
      </c>
      <c r="B140" s="4">
        <v>0</v>
      </c>
      <c r="C140" s="4" t="s">
        <v>4</v>
      </c>
      <c r="D140" s="4" t="s">
        <v>4</v>
      </c>
    </row>
    <row r="141" spans="1:4">
      <c r="A141" s="2" t="s">
        <v>1398</v>
      </c>
      <c r="B141" s="4" t="s">
        <v>4</v>
      </c>
      <c r="C141" s="4">
        <v>0</v>
      </c>
      <c r="D141" s="4" t="s">
        <v>4</v>
      </c>
    </row>
    <row r="142" spans="1:4" ht="30">
      <c r="A142" s="2" t="s">
        <v>1399</v>
      </c>
      <c r="B142" s="4" t="s">
        <v>4</v>
      </c>
      <c r="C142" s="4">
        <v>0</v>
      </c>
      <c r="D142" s="4" t="s">
        <v>4</v>
      </c>
    </row>
    <row r="143" spans="1:4">
      <c r="A143" s="2" t="s">
        <v>1400</v>
      </c>
      <c r="B143" s="8">
        <v>0</v>
      </c>
      <c r="C143" s="8">
        <v>-21028</v>
      </c>
      <c r="D143" s="4" t="s">
        <v>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1.28515625" bestFit="1" customWidth="1"/>
    <col min="2" max="2" width="36.5703125" bestFit="1" customWidth="1"/>
    <col min="3" max="3" width="5" customWidth="1"/>
    <col min="4" max="4" width="27.28515625" customWidth="1"/>
    <col min="5" max="5" width="4.140625" customWidth="1"/>
  </cols>
  <sheetData>
    <row r="1" spans="1:5" ht="15" customHeight="1">
      <c r="A1" s="7" t="s">
        <v>169</v>
      </c>
      <c r="B1" s="7" t="s">
        <v>1</v>
      </c>
      <c r="C1" s="7"/>
      <c r="D1" s="7"/>
      <c r="E1" s="7"/>
    </row>
    <row r="2" spans="1:5" ht="15" customHeight="1">
      <c r="A2" s="7"/>
      <c r="B2" s="7" t="s">
        <v>2</v>
      </c>
      <c r="C2" s="7"/>
      <c r="D2" s="7"/>
      <c r="E2" s="7"/>
    </row>
    <row r="3" spans="1:5" ht="15" customHeight="1">
      <c r="A3" s="3" t="s">
        <v>170</v>
      </c>
      <c r="B3" s="10" t="s">
        <v>4</v>
      </c>
      <c r="C3" s="10"/>
      <c r="D3" s="10"/>
      <c r="E3" s="10"/>
    </row>
    <row r="4" spans="1:5" ht="15" customHeight="1">
      <c r="A4" s="11" t="s">
        <v>171</v>
      </c>
      <c r="B4" s="10" t="s">
        <v>4</v>
      </c>
      <c r="C4" s="10"/>
      <c r="D4" s="10"/>
      <c r="E4" s="10"/>
    </row>
    <row r="5" spans="1:5">
      <c r="A5" s="11"/>
      <c r="B5" s="55" t="s">
        <v>171</v>
      </c>
      <c r="C5" s="55"/>
      <c r="D5" s="55"/>
      <c r="E5" s="55"/>
    </row>
    <row r="6" spans="1:5">
      <c r="A6" s="11"/>
      <c r="B6" s="10"/>
      <c r="C6" s="10"/>
      <c r="D6" s="10"/>
      <c r="E6" s="10"/>
    </row>
    <row r="7" spans="1:5" ht="63.75" customHeight="1">
      <c r="A7" s="11"/>
      <c r="B7" s="56" t="s">
        <v>172</v>
      </c>
      <c r="C7" s="56"/>
      <c r="D7" s="56"/>
      <c r="E7" s="56"/>
    </row>
    <row r="8" spans="1:5">
      <c r="A8" s="11"/>
      <c r="B8" s="10"/>
      <c r="C8" s="10"/>
      <c r="D8" s="10"/>
      <c r="E8" s="10"/>
    </row>
    <row r="9" spans="1:5" ht="89.25" customHeight="1">
      <c r="A9" s="11"/>
      <c r="B9" s="56" t="s">
        <v>173</v>
      </c>
      <c r="C9" s="56"/>
      <c r="D9" s="56"/>
      <c r="E9" s="56"/>
    </row>
    <row r="10" spans="1:5">
      <c r="A10" s="11"/>
      <c r="B10" s="10"/>
      <c r="C10" s="10"/>
      <c r="D10" s="10"/>
      <c r="E10" s="10"/>
    </row>
    <row r="11" spans="1:5" ht="25.5" customHeight="1">
      <c r="A11" s="11"/>
      <c r="B11" s="56" t="s">
        <v>174</v>
      </c>
      <c r="C11" s="56"/>
      <c r="D11" s="56"/>
      <c r="E11" s="56"/>
    </row>
    <row r="12" spans="1:5">
      <c r="A12" s="11"/>
      <c r="B12" s="22"/>
      <c r="C12" s="22"/>
      <c r="D12" s="22"/>
      <c r="E12" s="22"/>
    </row>
    <row r="13" spans="1:5">
      <c r="A13" s="11"/>
      <c r="B13" s="16"/>
      <c r="C13" s="16"/>
      <c r="D13" s="16"/>
      <c r="E13" s="16"/>
    </row>
    <row r="14" spans="1:5">
      <c r="A14" s="11"/>
      <c r="B14" s="17"/>
      <c r="C14" s="23" t="s">
        <v>175</v>
      </c>
      <c r="D14" s="23"/>
      <c r="E14" s="23"/>
    </row>
    <row r="15" spans="1:5">
      <c r="A15" s="11"/>
      <c r="B15" s="24" t="s">
        <v>176</v>
      </c>
      <c r="C15" s="24" t="s">
        <v>177</v>
      </c>
      <c r="D15" s="25">
        <v>3223588</v>
      </c>
      <c r="E15" s="26"/>
    </row>
    <row r="16" spans="1:5">
      <c r="A16" s="11"/>
      <c r="B16" s="24"/>
      <c r="C16" s="24"/>
      <c r="D16" s="25"/>
      <c r="E16" s="26"/>
    </row>
    <row r="17" spans="1:5">
      <c r="A17" s="11"/>
      <c r="B17" s="27" t="s">
        <v>80</v>
      </c>
      <c r="C17" s="28">
        <v>3734558</v>
      </c>
      <c r="D17" s="28"/>
      <c r="E17" s="29"/>
    </row>
    <row r="18" spans="1:5">
      <c r="A18" s="11"/>
      <c r="B18" s="27"/>
      <c r="C18" s="28"/>
      <c r="D18" s="28"/>
      <c r="E18" s="29"/>
    </row>
    <row r="19" spans="1:5">
      <c r="A19" s="11"/>
      <c r="B19" s="24" t="s">
        <v>82</v>
      </c>
      <c r="C19" s="25">
        <v>2685880</v>
      </c>
      <c r="D19" s="25"/>
      <c r="E19" s="26"/>
    </row>
    <row r="20" spans="1:5">
      <c r="A20" s="11"/>
      <c r="B20" s="24"/>
      <c r="C20" s="25"/>
      <c r="D20" s="25"/>
      <c r="E20" s="26"/>
    </row>
    <row r="21" spans="1:5">
      <c r="A21" s="11"/>
      <c r="B21" s="27" t="s">
        <v>178</v>
      </c>
      <c r="C21" s="28">
        <v>13914059</v>
      </c>
      <c r="D21" s="28"/>
      <c r="E21" s="29"/>
    </row>
    <row r="22" spans="1:5">
      <c r="A22" s="11"/>
      <c r="B22" s="27"/>
      <c r="C22" s="28"/>
      <c r="D22" s="28"/>
      <c r="E22" s="29"/>
    </row>
    <row r="23" spans="1:5">
      <c r="A23" s="11"/>
      <c r="B23" s="24" t="s">
        <v>88</v>
      </c>
      <c r="C23" s="25">
        <v>675998</v>
      </c>
      <c r="D23" s="25"/>
      <c r="E23" s="26"/>
    </row>
    <row r="24" spans="1:5">
      <c r="A24" s="11"/>
      <c r="B24" s="24"/>
      <c r="C24" s="25"/>
      <c r="D24" s="25"/>
      <c r="E24" s="26"/>
    </row>
    <row r="25" spans="1:5">
      <c r="A25" s="11"/>
      <c r="B25" s="20" t="s">
        <v>179</v>
      </c>
      <c r="C25" s="30" t="s">
        <v>180</v>
      </c>
      <c r="D25" s="30"/>
      <c r="E25" s="20" t="s">
        <v>181</v>
      </c>
    </row>
    <row r="26" spans="1:5">
      <c r="A26" s="11"/>
      <c r="B26" s="18" t="s">
        <v>182</v>
      </c>
      <c r="C26" s="31" t="s">
        <v>183</v>
      </c>
      <c r="D26" s="31"/>
      <c r="E26" s="18" t="s">
        <v>181</v>
      </c>
    </row>
    <row r="27" spans="1:5">
      <c r="A27" s="11"/>
      <c r="B27" s="20" t="s">
        <v>184</v>
      </c>
      <c r="C27" s="30" t="s">
        <v>185</v>
      </c>
      <c r="D27" s="30"/>
      <c r="E27" s="20" t="s">
        <v>181</v>
      </c>
    </row>
    <row r="28" spans="1:5" ht="26.25">
      <c r="A28" s="11"/>
      <c r="B28" s="18" t="s">
        <v>186</v>
      </c>
      <c r="C28" s="31" t="s">
        <v>187</v>
      </c>
      <c r="D28" s="31"/>
      <c r="E28" s="18" t="s">
        <v>181</v>
      </c>
    </row>
    <row r="29" spans="1:5" ht="27" thickBot="1">
      <c r="A29" s="11"/>
      <c r="B29" s="20" t="s">
        <v>188</v>
      </c>
      <c r="C29" s="32" t="s">
        <v>189</v>
      </c>
      <c r="D29" s="32"/>
      <c r="E29" s="20" t="s">
        <v>181</v>
      </c>
    </row>
    <row r="30" spans="1:5">
      <c r="A30" s="11"/>
      <c r="B30" s="24" t="s">
        <v>190</v>
      </c>
      <c r="C30" s="33">
        <v>13486244</v>
      </c>
      <c r="D30" s="33"/>
      <c r="E30" s="35"/>
    </row>
    <row r="31" spans="1:5">
      <c r="A31" s="11"/>
      <c r="B31" s="24"/>
      <c r="C31" s="34"/>
      <c r="D31" s="34"/>
      <c r="E31" s="36"/>
    </row>
    <row r="32" spans="1:5">
      <c r="A32" s="11"/>
      <c r="B32" s="27" t="s">
        <v>191</v>
      </c>
      <c r="C32" s="28">
        <v>15266720</v>
      </c>
      <c r="D32" s="28"/>
      <c r="E32" s="29"/>
    </row>
    <row r="33" spans="1:5" ht="15.75" thickBot="1">
      <c r="A33" s="11"/>
      <c r="B33" s="27"/>
      <c r="C33" s="37"/>
      <c r="D33" s="37"/>
      <c r="E33" s="38"/>
    </row>
    <row r="34" spans="1:5">
      <c r="A34" s="11"/>
      <c r="B34" s="39" t="s">
        <v>192</v>
      </c>
      <c r="C34" s="33">
        <v>28752964</v>
      </c>
      <c r="D34" s="33"/>
      <c r="E34" s="35"/>
    </row>
    <row r="35" spans="1:5">
      <c r="A35" s="11"/>
      <c r="B35" s="39"/>
      <c r="C35" s="34"/>
      <c r="D35" s="34"/>
      <c r="E35" s="36"/>
    </row>
    <row r="36" spans="1:5">
      <c r="A36" s="11"/>
      <c r="B36" s="20" t="s">
        <v>193</v>
      </c>
      <c r="C36" s="30" t="s">
        <v>194</v>
      </c>
      <c r="D36" s="30"/>
      <c r="E36" s="20" t="s">
        <v>181</v>
      </c>
    </row>
    <row r="37" spans="1:5">
      <c r="A37" s="11"/>
      <c r="B37" s="18" t="s">
        <v>195</v>
      </c>
      <c r="C37" s="31" t="s">
        <v>196</v>
      </c>
      <c r="D37" s="31"/>
      <c r="E37" s="18" t="s">
        <v>181</v>
      </c>
    </row>
    <row r="38" spans="1:5" ht="15.75" thickBot="1">
      <c r="A38" s="11"/>
      <c r="B38" s="20" t="s">
        <v>197</v>
      </c>
      <c r="C38" s="32" t="s">
        <v>198</v>
      </c>
      <c r="D38" s="32"/>
      <c r="E38" s="21" t="s">
        <v>181</v>
      </c>
    </row>
    <row r="39" spans="1:5">
      <c r="A39" s="11"/>
      <c r="B39" s="39" t="s">
        <v>199</v>
      </c>
      <c r="C39" s="33">
        <v>23564254</v>
      </c>
      <c r="D39" s="33"/>
      <c r="E39" s="35"/>
    </row>
    <row r="40" spans="1:5">
      <c r="A40" s="11"/>
      <c r="B40" s="39"/>
      <c r="C40" s="25"/>
      <c r="D40" s="25"/>
      <c r="E40" s="26"/>
    </row>
    <row r="41" spans="1:5" ht="27" thickBot="1">
      <c r="A41" s="11"/>
      <c r="B41" s="20" t="s">
        <v>200</v>
      </c>
      <c r="C41" s="32" t="s">
        <v>201</v>
      </c>
      <c r="D41" s="32"/>
      <c r="E41" s="20" t="s">
        <v>181</v>
      </c>
    </row>
    <row r="42" spans="1:5">
      <c r="A42" s="11"/>
      <c r="B42" s="39" t="s">
        <v>202</v>
      </c>
      <c r="C42" s="40" t="s">
        <v>177</v>
      </c>
      <c r="D42" s="33">
        <v>21494287</v>
      </c>
      <c r="E42" s="35"/>
    </row>
    <row r="43" spans="1:5" ht="15.75" thickBot="1">
      <c r="A43" s="11"/>
      <c r="B43" s="39"/>
      <c r="C43" s="41"/>
      <c r="D43" s="42"/>
      <c r="E43" s="43"/>
    </row>
    <row r="44" spans="1:5" ht="15.75" thickTop="1">
      <c r="A44" s="11"/>
      <c r="B44" s="10"/>
      <c r="C44" s="10"/>
      <c r="D44" s="10"/>
      <c r="E44" s="10"/>
    </row>
    <row r="45" spans="1:5" ht="140.25" customHeight="1">
      <c r="A45" s="11"/>
      <c r="B45" s="56" t="s">
        <v>203</v>
      </c>
      <c r="C45" s="56"/>
      <c r="D45" s="56"/>
      <c r="E45" s="56"/>
    </row>
    <row r="46" spans="1:5">
      <c r="A46" s="11"/>
      <c r="B46" s="10"/>
      <c r="C46" s="10"/>
      <c r="D46" s="10"/>
      <c r="E46" s="10"/>
    </row>
    <row r="47" spans="1:5" ht="38.25" customHeight="1">
      <c r="A47" s="11"/>
      <c r="B47" s="56" t="s">
        <v>204</v>
      </c>
      <c r="C47" s="56"/>
      <c r="D47" s="56"/>
      <c r="E47" s="56"/>
    </row>
    <row r="48" spans="1:5">
      <c r="A48" s="11"/>
      <c r="B48" s="10"/>
      <c r="C48" s="10"/>
      <c r="D48" s="10"/>
      <c r="E48" s="10"/>
    </row>
    <row r="49" spans="1:5" ht="51" customHeight="1">
      <c r="A49" s="11"/>
      <c r="B49" s="56" t="s">
        <v>205</v>
      </c>
      <c r="C49" s="56"/>
      <c r="D49" s="56"/>
      <c r="E49" s="56"/>
    </row>
    <row r="50" spans="1:5">
      <c r="A50" s="11"/>
      <c r="B50" s="10"/>
      <c r="C50" s="10"/>
      <c r="D50" s="10"/>
      <c r="E50" s="10"/>
    </row>
    <row r="51" spans="1:5" ht="153" customHeight="1">
      <c r="A51" s="11"/>
      <c r="B51" s="56" t="s">
        <v>206</v>
      </c>
      <c r="C51" s="56"/>
      <c r="D51" s="56"/>
      <c r="E51" s="56"/>
    </row>
    <row r="52" spans="1:5">
      <c r="A52" s="11"/>
      <c r="B52" s="10"/>
      <c r="C52" s="10"/>
      <c r="D52" s="10"/>
      <c r="E52" s="10"/>
    </row>
    <row r="53" spans="1:5" ht="63.75" customHeight="1">
      <c r="A53" s="11"/>
      <c r="B53" s="56" t="s">
        <v>207</v>
      </c>
      <c r="C53" s="56"/>
      <c r="D53" s="56"/>
      <c r="E53" s="56"/>
    </row>
    <row r="54" spans="1:5">
      <c r="A54" s="11"/>
      <c r="B54" s="57"/>
      <c r="C54" s="57"/>
      <c r="D54" s="57"/>
      <c r="E54" s="57"/>
    </row>
    <row r="55" spans="1:5">
      <c r="A55" s="11"/>
      <c r="B55" s="22"/>
      <c r="C55" s="22"/>
      <c r="D55" s="22"/>
      <c r="E55" s="22"/>
    </row>
    <row r="56" spans="1:5">
      <c r="A56" s="11"/>
      <c r="B56" s="16"/>
      <c r="C56" s="16"/>
      <c r="D56" s="16"/>
      <c r="E56" s="16"/>
    </row>
    <row r="57" spans="1:5">
      <c r="A57" s="11"/>
      <c r="B57" s="17"/>
      <c r="C57" s="46" t="s">
        <v>208</v>
      </c>
      <c r="D57" s="46"/>
      <c r="E57" s="46"/>
    </row>
    <row r="58" spans="1:5">
      <c r="A58" s="11"/>
      <c r="B58" s="29"/>
      <c r="C58" s="47">
        <v>41448</v>
      </c>
      <c r="D58" s="47"/>
      <c r="E58" s="47"/>
    </row>
    <row r="59" spans="1:5" ht="15.75" thickBot="1">
      <c r="A59" s="11"/>
      <c r="B59" s="29"/>
      <c r="C59" s="48"/>
      <c r="D59" s="48"/>
      <c r="E59" s="48"/>
    </row>
    <row r="60" spans="1:5">
      <c r="A60" s="11"/>
      <c r="B60" s="29"/>
      <c r="C60" s="49" t="s">
        <v>175</v>
      </c>
      <c r="D60" s="49"/>
      <c r="E60" s="49"/>
    </row>
    <row r="61" spans="1:5">
      <c r="A61" s="11"/>
      <c r="B61" s="29"/>
      <c r="C61" s="50"/>
      <c r="D61" s="50"/>
      <c r="E61" s="50"/>
    </row>
    <row r="62" spans="1:5">
      <c r="A62" s="11"/>
      <c r="B62" s="51" t="s">
        <v>209</v>
      </c>
      <c r="C62" s="51" t="s">
        <v>177</v>
      </c>
      <c r="D62" s="52">
        <v>2850879</v>
      </c>
      <c r="E62" s="26"/>
    </row>
    <row r="63" spans="1:5">
      <c r="A63" s="11"/>
      <c r="B63" s="51"/>
      <c r="C63" s="51"/>
      <c r="D63" s="52"/>
      <c r="E63" s="26"/>
    </row>
    <row r="64" spans="1:5">
      <c r="A64" s="11"/>
      <c r="B64" s="53" t="s">
        <v>210</v>
      </c>
      <c r="C64" s="53" t="s">
        <v>177</v>
      </c>
      <c r="D64" s="54">
        <v>74889</v>
      </c>
      <c r="E64" s="29"/>
    </row>
    <row r="65" spans="1:5">
      <c r="A65" s="11"/>
      <c r="B65" s="53"/>
      <c r="C65" s="53"/>
      <c r="D65" s="54"/>
      <c r="E65" s="29"/>
    </row>
    <row r="66" spans="1:5">
      <c r="A66" s="11"/>
      <c r="B66" s="57"/>
      <c r="C66" s="57"/>
      <c r="D66" s="57"/>
      <c r="E66" s="57"/>
    </row>
    <row r="67" spans="1:5">
      <c r="A67" s="11"/>
      <c r="B67" s="57"/>
      <c r="C67" s="57"/>
      <c r="D67" s="57"/>
      <c r="E67" s="57"/>
    </row>
    <row r="68" spans="1:5">
      <c r="A68" s="11"/>
      <c r="B68" s="22"/>
      <c r="C68" s="22"/>
      <c r="D68" s="22"/>
      <c r="E68" s="22"/>
    </row>
    <row r="69" spans="1:5">
      <c r="A69" s="11"/>
      <c r="B69" s="16"/>
      <c r="C69" s="16"/>
      <c r="D69" s="16"/>
      <c r="E69" s="16"/>
    </row>
    <row r="70" spans="1:5">
      <c r="A70" s="11"/>
      <c r="B70" s="17"/>
      <c r="C70" s="46" t="s">
        <v>211</v>
      </c>
      <c r="D70" s="46"/>
      <c r="E70" s="46"/>
    </row>
    <row r="71" spans="1:5" ht="15.75" thickBot="1">
      <c r="A71" s="11"/>
      <c r="B71" s="17"/>
      <c r="C71" s="48">
        <v>41448</v>
      </c>
      <c r="D71" s="48"/>
      <c r="E71" s="48"/>
    </row>
    <row r="72" spans="1:5">
      <c r="A72" s="11"/>
      <c r="B72" s="17"/>
      <c r="C72" s="49" t="s">
        <v>175</v>
      </c>
      <c r="D72" s="49"/>
      <c r="E72" s="49"/>
    </row>
    <row r="73" spans="1:5">
      <c r="A73" s="11"/>
      <c r="B73" s="51" t="s">
        <v>209</v>
      </c>
      <c r="C73" s="51" t="s">
        <v>177</v>
      </c>
      <c r="D73" s="52">
        <v>5707124</v>
      </c>
      <c r="E73" s="26"/>
    </row>
    <row r="74" spans="1:5">
      <c r="A74" s="11"/>
      <c r="B74" s="51"/>
      <c r="C74" s="51"/>
      <c r="D74" s="52"/>
      <c r="E74" s="26"/>
    </row>
    <row r="75" spans="1:5">
      <c r="A75" s="11"/>
      <c r="B75" s="53" t="s">
        <v>210</v>
      </c>
      <c r="C75" s="53" t="s">
        <v>177</v>
      </c>
      <c r="D75" s="54">
        <v>223473</v>
      </c>
      <c r="E75" s="29"/>
    </row>
    <row r="76" spans="1:5">
      <c r="A76" s="11"/>
      <c r="B76" s="53"/>
      <c r="C76" s="53"/>
      <c r="D76" s="54"/>
      <c r="E76" s="29"/>
    </row>
    <row r="77" spans="1:5">
      <c r="A77" s="11"/>
      <c r="B77" s="10"/>
      <c r="C77" s="10"/>
      <c r="D77" s="10"/>
      <c r="E77" s="10"/>
    </row>
    <row r="78" spans="1:5" ht="63.75" customHeight="1">
      <c r="A78" s="11"/>
      <c r="B78" s="56" t="s">
        <v>212</v>
      </c>
      <c r="C78" s="56"/>
      <c r="D78" s="56"/>
      <c r="E78" s="56"/>
    </row>
  </sheetData>
  <mergeCells count="97">
    <mergeCell ref="B53:E53"/>
    <mergeCell ref="B54:E54"/>
    <mergeCell ref="B66:E66"/>
    <mergeCell ref="B67:E67"/>
    <mergeCell ref="B77:E77"/>
    <mergeCell ref="B78:E78"/>
    <mergeCell ref="B11:E11"/>
    <mergeCell ref="B44:E44"/>
    <mergeCell ref="B45:E45"/>
    <mergeCell ref="B46:E46"/>
    <mergeCell ref="B47:E47"/>
    <mergeCell ref="B48:E48"/>
    <mergeCell ref="B5:E5"/>
    <mergeCell ref="B6:E6"/>
    <mergeCell ref="B7:E7"/>
    <mergeCell ref="B8:E8"/>
    <mergeCell ref="B9:E9"/>
    <mergeCell ref="B10:E10"/>
    <mergeCell ref="B75:B76"/>
    <mergeCell ref="C75:C76"/>
    <mergeCell ref="D75:D76"/>
    <mergeCell ref="E75:E76"/>
    <mergeCell ref="A1:A2"/>
    <mergeCell ref="B1:E1"/>
    <mergeCell ref="B2:E2"/>
    <mergeCell ref="B3:E3"/>
    <mergeCell ref="A4:A78"/>
    <mergeCell ref="B4:E4"/>
    <mergeCell ref="C71:E71"/>
    <mergeCell ref="C72:E72"/>
    <mergeCell ref="B73:B74"/>
    <mergeCell ref="C73:C74"/>
    <mergeCell ref="D73:D74"/>
    <mergeCell ref="E73:E74"/>
    <mergeCell ref="B64:B65"/>
    <mergeCell ref="C64:C65"/>
    <mergeCell ref="D64:D65"/>
    <mergeCell ref="E64:E65"/>
    <mergeCell ref="B68:E68"/>
    <mergeCell ref="C70:E70"/>
    <mergeCell ref="C57:E57"/>
    <mergeCell ref="B58:B59"/>
    <mergeCell ref="C58:E59"/>
    <mergeCell ref="B60:B61"/>
    <mergeCell ref="C60:E61"/>
    <mergeCell ref="B62:B63"/>
    <mergeCell ref="C62:C63"/>
    <mergeCell ref="D62:D63"/>
    <mergeCell ref="E62:E63"/>
    <mergeCell ref="C41:D41"/>
    <mergeCell ref="B42:B43"/>
    <mergeCell ref="C42:C43"/>
    <mergeCell ref="D42:D43"/>
    <mergeCell ref="E42:E43"/>
    <mergeCell ref="B55:E55"/>
    <mergeCell ref="B49:E49"/>
    <mergeCell ref="B50:E50"/>
    <mergeCell ref="B51:E51"/>
    <mergeCell ref="B52:E52"/>
    <mergeCell ref="C36:D36"/>
    <mergeCell ref="C37:D37"/>
    <mergeCell ref="C38:D38"/>
    <mergeCell ref="B39:B40"/>
    <mergeCell ref="C39:D40"/>
    <mergeCell ref="E39:E40"/>
    <mergeCell ref="E30:E31"/>
    <mergeCell ref="B32:B33"/>
    <mergeCell ref="C32:D33"/>
    <mergeCell ref="E32:E33"/>
    <mergeCell ref="B34:B35"/>
    <mergeCell ref="C34:D35"/>
    <mergeCell ref="E34:E35"/>
    <mergeCell ref="C25:D25"/>
    <mergeCell ref="C26:D26"/>
    <mergeCell ref="C27:D27"/>
    <mergeCell ref="C28:D28"/>
    <mergeCell ref="C29:D29"/>
    <mergeCell ref="B30:B31"/>
    <mergeCell ref="C30:D31"/>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cols>
    <col min="1" max="1" width="27.7109375" bestFit="1" customWidth="1"/>
    <col min="2" max="3" width="36.5703125" bestFit="1" customWidth="1"/>
    <col min="4" max="4" width="27.7109375" customWidth="1"/>
    <col min="5" max="5" width="4.5703125" customWidth="1"/>
    <col min="6" max="6" width="27.7109375" customWidth="1"/>
    <col min="7" max="7" width="6" customWidth="1"/>
    <col min="8" max="8" width="22.85546875" customWidth="1"/>
    <col min="9" max="9" width="4.5703125" customWidth="1"/>
    <col min="10" max="10" width="6" customWidth="1"/>
    <col min="11" max="11" width="27.7109375" customWidth="1"/>
    <col min="12" max="12" width="4.5703125" customWidth="1"/>
  </cols>
  <sheetData>
    <row r="1" spans="1:12" ht="15" customHeight="1">
      <c r="A1" s="7" t="s">
        <v>2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4</v>
      </c>
      <c r="B3" s="10" t="s">
        <v>4</v>
      </c>
      <c r="C3" s="10"/>
      <c r="D3" s="10"/>
      <c r="E3" s="10"/>
      <c r="F3" s="10"/>
      <c r="G3" s="10"/>
      <c r="H3" s="10"/>
      <c r="I3" s="10"/>
      <c r="J3" s="10"/>
      <c r="K3" s="10"/>
      <c r="L3" s="10"/>
    </row>
    <row r="4" spans="1:12" ht="15" customHeight="1">
      <c r="A4" s="11" t="s">
        <v>213</v>
      </c>
      <c r="B4" s="10" t="s">
        <v>4</v>
      </c>
      <c r="C4" s="10"/>
      <c r="D4" s="10"/>
      <c r="E4" s="10"/>
      <c r="F4" s="10"/>
      <c r="G4" s="10"/>
      <c r="H4" s="10"/>
      <c r="I4" s="10"/>
      <c r="J4" s="10"/>
      <c r="K4" s="10"/>
      <c r="L4" s="10"/>
    </row>
    <row r="5" spans="1:12">
      <c r="A5" s="11"/>
      <c r="B5" s="55" t="s">
        <v>213</v>
      </c>
      <c r="C5" s="55"/>
      <c r="D5" s="55"/>
      <c r="E5" s="55"/>
      <c r="F5" s="55"/>
      <c r="G5" s="55"/>
      <c r="H5" s="55"/>
      <c r="I5" s="55"/>
      <c r="J5" s="55"/>
      <c r="K5" s="55"/>
      <c r="L5" s="55"/>
    </row>
    <row r="6" spans="1:12">
      <c r="A6" s="11"/>
      <c r="B6" s="10"/>
      <c r="C6" s="10"/>
      <c r="D6" s="10"/>
      <c r="E6" s="10"/>
      <c r="F6" s="10"/>
      <c r="G6" s="10"/>
      <c r="H6" s="10"/>
      <c r="I6" s="10"/>
      <c r="J6" s="10"/>
      <c r="K6" s="10"/>
      <c r="L6" s="10"/>
    </row>
    <row r="7" spans="1:12" ht="25.5" customHeight="1">
      <c r="A7" s="11"/>
      <c r="B7" s="56" t="s">
        <v>215</v>
      </c>
      <c r="C7" s="56"/>
      <c r="D7" s="56"/>
      <c r="E7" s="56"/>
      <c r="F7" s="56"/>
      <c r="G7" s="56"/>
      <c r="H7" s="56"/>
      <c r="I7" s="56"/>
      <c r="J7" s="56"/>
      <c r="K7" s="56"/>
      <c r="L7" s="56"/>
    </row>
    <row r="8" spans="1:12" ht="25.5" customHeight="1">
      <c r="A8" s="11"/>
      <c r="B8" s="56" t="s">
        <v>216</v>
      </c>
      <c r="C8" s="56"/>
      <c r="D8" s="56"/>
      <c r="E8" s="56"/>
      <c r="F8" s="56"/>
      <c r="G8" s="56"/>
      <c r="H8" s="56"/>
      <c r="I8" s="56"/>
      <c r="J8" s="56"/>
      <c r="K8" s="56"/>
      <c r="L8" s="56"/>
    </row>
    <row r="9" spans="1:12" ht="25.5" customHeight="1">
      <c r="A9" s="11"/>
      <c r="B9" s="56" t="s">
        <v>217</v>
      </c>
      <c r="C9" s="56"/>
      <c r="D9" s="56"/>
      <c r="E9" s="56"/>
      <c r="F9" s="56"/>
      <c r="G9" s="56"/>
      <c r="H9" s="56"/>
      <c r="I9" s="56"/>
      <c r="J9" s="56"/>
      <c r="K9" s="56"/>
      <c r="L9" s="56"/>
    </row>
    <row r="10" spans="1:12">
      <c r="A10" s="11"/>
      <c r="B10" s="56" t="s">
        <v>218</v>
      </c>
      <c r="C10" s="56"/>
      <c r="D10" s="56"/>
      <c r="E10" s="56"/>
      <c r="F10" s="56"/>
      <c r="G10" s="56"/>
      <c r="H10" s="56"/>
      <c r="I10" s="56"/>
      <c r="J10" s="56"/>
      <c r="K10" s="56"/>
      <c r="L10" s="56"/>
    </row>
    <row r="11" spans="1:12" ht="38.25" customHeight="1">
      <c r="A11" s="11"/>
      <c r="B11" s="130" t="s">
        <v>219</v>
      </c>
      <c r="C11" s="130"/>
      <c r="D11" s="130"/>
      <c r="E11" s="130"/>
      <c r="F11" s="130"/>
      <c r="G11" s="130"/>
      <c r="H11" s="130"/>
      <c r="I11" s="130"/>
      <c r="J11" s="130"/>
      <c r="K11" s="130"/>
      <c r="L11" s="130"/>
    </row>
    <row r="12" spans="1:12">
      <c r="A12" s="11"/>
      <c r="B12" s="130" t="s">
        <v>220</v>
      </c>
      <c r="C12" s="130"/>
      <c r="D12" s="130"/>
      <c r="E12" s="130"/>
      <c r="F12" s="130"/>
      <c r="G12" s="130"/>
      <c r="H12" s="130"/>
      <c r="I12" s="130"/>
      <c r="J12" s="130"/>
      <c r="K12" s="130"/>
      <c r="L12" s="130"/>
    </row>
    <row r="13" spans="1:12">
      <c r="A13" s="11"/>
      <c r="B13" s="130" t="s">
        <v>221</v>
      </c>
      <c r="C13" s="130"/>
      <c r="D13" s="130"/>
      <c r="E13" s="130"/>
      <c r="F13" s="130"/>
      <c r="G13" s="130"/>
      <c r="H13" s="130"/>
      <c r="I13" s="130"/>
      <c r="J13" s="130"/>
      <c r="K13" s="130"/>
      <c r="L13" s="130"/>
    </row>
    <row r="14" spans="1:12">
      <c r="A14" s="11"/>
      <c r="B14" s="130" t="s">
        <v>222</v>
      </c>
      <c r="C14" s="130"/>
      <c r="D14" s="130"/>
      <c r="E14" s="130"/>
      <c r="F14" s="130"/>
      <c r="G14" s="130"/>
      <c r="H14" s="130"/>
      <c r="I14" s="130"/>
      <c r="J14" s="130"/>
      <c r="K14" s="130"/>
      <c r="L14" s="130"/>
    </row>
    <row r="15" spans="1:12">
      <c r="A15" s="11"/>
      <c r="B15" s="130" t="s">
        <v>223</v>
      </c>
      <c r="C15" s="130"/>
      <c r="D15" s="130"/>
      <c r="E15" s="130"/>
      <c r="F15" s="130"/>
      <c r="G15" s="130"/>
      <c r="H15" s="130"/>
      <c r="I15" s="130"/>
      <c r="J15" s="130"/>
      <c r="K15" s="130"/>
      <c r="L15" s="130"/>
    </row>
    <row r="16" spans="1:12" ht="38.25" customHeight="1">
      <c r="A16" s="11"/>
      <c r="B16" s="56" t="s">
        <v>224</v>
      </c>
      <c r="C16" s="56"/>
      <c r="D16" s="56"/>
      <c r="E16" s="56"/>
      <c r="F16" s="56"/>
      <c r="G16" s="56"/>
      <c r="H16" s="56"/>
      <c r="I16" s="56"/>
      <c r="J16" s="56"/>
      <c r="K16" s="56"/>
      <c r="L16" s="56"/>
    </row>
    <row r="17" spans="1:12">
      <c r="A17" s="11"/>
      <c r="B17" s="56" t="s">
        <v>225</v>
      </c>
      <c r="C17" s="56"/>
      <c r="D17" s="56"/>
      <c r="E17" s="56"/>
      <c r="F17" s="56"/>
      <c r="G17" s="56"/>
      <c r="H17" s="56"/>
      <c r="I17" s="56"/>
      <c r="J17" s="56"/>
      <c r="K17" s="56"/>
      <c r="L17" s="56"/>
    </row>
    <row r="18" spans="1:12">
      <c r="A18" s="11"/>
      <c r="B18" s="22"/>
      <c r="C18" s="22"/>
      <c r="D18" s="22"/>
      <c r="E18" s="22"/>
      <c r="F18" s="22"/>
      <c r="G18" s="22"/>
      <c r="H18" s="22"/>
      <c r="I18" s="22"/>
      <c r="J18" s="22"/>
      <c r="K18" s="22"/>
      <c r="L18" s="22"/>
    </row>
    <row r="19" spans="1:12">
      <c r="A19" s="11"/>
      <c r="B19" s="16"/>
      <c r="C19" s="16"/>
      <c r="D19" s="16"/>
      <c r="E19" s="16"/>
      <c r="F19" s="16"/>
      <c r="G19" s="16"/>
      <c r="H19" s="16"/>
      <c r="I19" s="16"/>
      <c r="J19" s="16"/>
      <c r="K19" s="16"/>
      <c r="L19" s="16"/>
    </row>
    <row r="20" spans="1:12" ht="15.75" thickBot="1">
      <c r="A20" s="11"/>
      <c r="B20" s="58"/>
      <c r="C20" s="61" t="s">
        <v>48</v>
      </c>
      <c r="D20" s="61"/>
      <c r="E20" s="61"/>
      <c r="F20" s="61"/>
      <c r="G20" s="61"/>
      <c r="H20" s="61"/>
      <c r="I20" s="62"/>
      <c r="J20" s="63" t="s">
        <v>55</v>
      </c>
      <c r="K20" s="61"/>
      <c r="L20" s="61"/>
    </row>
    <row r="21" spans="1:12">
      <c r="A21" s="11"/>
      <c r="B21" s="17"/>
      <c r="C21" s="49" t="s">
        <v>226</v>
      </c>
      <c r="D21" s="49"/>
      <c r="E21" s="49"/>
      <c r="F21" s="17"/>
      <c r="G21" s="49" t="s">
        <v>227</v>
      </c>
      <c r="H21" s="49"/>
      <c r="I21" s="64"/>
      <c r="J21" s="65" t="s">
        <v>228</v>
      </c>
      <c r="K21" s="49"/>
      <c r="L21" s="49"/>
    </row>
    <row r="22" spans="1:12">
      <c r="A22" s="11"/>
      <c r="B22" s="58"/>
      <c r="C22" s="46" t="s">
        <v>175</v>
      </c>
      <c r="D22" s="46"/>
      <c r="E22" s="46"/>
      <c r="F22" s="46"/>
      <c r="G22" s="46"/>
      <c r="H22" s="46"/>
      <c r="I22" s="46"/>
      <c r="J22" s="46"/>
      <c r="K22" s="46"/>
      <c r="L22" s="46"/>
    </row>
    <row r="23" spans="1:12">
      <c r="A23" s="11"/>
      <c r="B23" s="51" t="s">
        <v>229</v>
      </c>
      <c r="C23" s="26"/>
      <c r="D23" s="26"/>
      <c r="E23" s="26"/>
      <c r="F23" s="26"/>
      <c r="G23" s="26"/>
      <c r="H23" s="26"/>
      <c r="I23" s="66"/>
      <c r="J23" s="68"/>
      <c r="K23" s="67"/>
      <c r="L23" s="26"/>
    </row>
    <row r="24" spans="1:12">
      <c r="A24" s="11"/>
      <c r="B24" s="51"/>
      <c r="C24" s="26"/>
      <c r="D24" s="26"/>
      <c r="E24" s="26"/>
      <c r="F24" s="26"/>
      <c r="G24" s="26"/>
      <c r="H24" s="26"/>
      <c r="I24" s="66"/>
      <c r="J24" s="68"/>
      <c r="K24" s="67"/>
      <c r="L24" s="26"/>
    </row>
    <row r="25" spans="1:12">
      <c r="A25" s="11"/>
      <c r="B25" s="69" t="s">
        <v>230</v>
      </c>
      <c r="C25" s="53" t="s">
        <v>177</v>
      </c>
      <c r="D25" s="54">
        <v>965628</v>
      </c>
      <c r="E25" s="29"/>
      <c r="F25" s="29"/>
      <c r="G25" s="53" t="s">
        <v>177</v>
      </c>
      <c r="H25" s="54">
        <v>173689</v>
      </c>
      <c r="I25" s="70"/>
      <c r="J25" s="71" t="s">
        <v>177</v>
      </c>
      <c r="K25" s="54">
        <v>926342</v>
      </c>
      <c r="L25" s="29"/>
    </row>
    <row r="26" spans="1:12">
      <c r="A26" s="11"/>
      <c r="B26" s="69"/>
      <c r="C26" s="53"/>
      <c r="D26" s="54"/>
      <c r="E26" s="29"/>
      <c r="F26" s="29"/>
      <c r="G26" s="53"/>
      <c r="H26" s="54"/>
      <c r="I26" s="70"/>
      <c r="J26" s="71"/>
      <c r="K26" s="54"/>
      <c r="L26" s="29"/>
    </row>
    <row r="27" spans="1:12">
      <c r="A27" s="11"/>
      <c r="B27" s="72" t="s">
        <v>231</v>
      </c>
      <c r="C27" s="52">
        <v>765939</v>
      </c>
      <c r="D27" s="52"/>
      <c r="E27" s="26"/>
      <c r="F27" s="26"/>
      <c r="G27" s="52">
        <v>121851</v>
      </c>
      <c r="H27" s="52"/>
      <c r="I27" s="66"/>
      <c r="J27" s="73">
        <v>615572</v>
      </c>
      <c r="K27" s="74"/>
      <c r="L27" s="26"/>
    </row>
    <row r="28" spans="1:12">
      <c r="A28" s="11"/>
      <c r="B28" s="72"/>
      <c r="C28" s="52"/>
      <c r="D28" s="52"/>
      <c r="E28" s="26"/>
      <c r="F28" s="26"/>
      <c r="G28" s="52"/>
      <c r="H28" s="52"/>
      <c r="I28" s="66"/>
      <c r="J28" s="73"/>
      <c r="K28" s="74"/>
      <c r="L28" s="26"/>
    </row>
    <row r="29" spans="1:12">
      <c r="A29" s="11"/>
      <c r="B29" s="69" t="s">
        <v>232</v>
      </c>
      <c r="C29" s="54">
        <v>582966</v>
      </c>
      <c r="D29" s="54"/>
      <c r="E29" s="29"/>
      <c r="F29" s="29"/>
      <c r="G29" s="54">
        <v>120601</v>
      </c>
      <c r="H29" s="54"/>
      <c r="I29" s="70"/>
      <c r="J29" s="75">
        <v>476384</v>
      </c>
      <c r="K29" s="76"/>
      <c r="L29" s="29"/>
    </row>
    <row r="30" spans="1:12">
      <c r="A30" s="11"/>
      <c r="B30" s="69"/>
      <c r="C30" s="54"/>
      <c r="D30" s="54"/>
      <c r="E30" s="29"/>
      <c r="F30" s="29"/>
      <c r="G30" s="54"/>
      <c r="H30" s="54"/>
      <c r="I30" s="70"/>
      <c r="J30" s="75"/>
      <c r="K30" s="76"/>
      <c r="L30" s="29"/>
    </row>
    <row r="31" spans="1:12">
      <c r="A31" s="11"/>
      <c r="B31" s="72" t="s">
        <v>233</v>
      </c>
      <c r="C31" s="52">
        <v>200684</v>
      </c>
      <c r="D31" s="52"/>
      <c r="E31" s="26"/>
      <c r="F31" s="26"/>
      <c r="G31" s="52">
        <v>39239</v>
      </c>
      <c r="H31" s="52"/>
      <c r="I31" s="66"/>
      <c r="J31" s="73">
        <v>179031</v>
      </c>
      <c r="K31" s="74"/>
      <c r="L31" s="26"/>
    </row>
    <row r="32" spans="1:12">
      <c r="A32" s="11"/>
      <c r="B32" s="72"/>
      <c r="C32" s="52"/>
      <c r="D32" s="52"/>
      <c r="E32" s="26"/>
      <c r="F32" s="26"/>
      <c r="G32" s="52"/>
      <c r="H32" s="52"/>
      <c r="I32" s="66"/>
      <c r="J32" s="73"/>
      <c r="K32" s="74"/>
      <c r="L32" s="26"/>
    </row>
    <row r="33" spans="1:12">
      <c r="A33" s="11"/>
      <c r="B33" s="69" t="s">
        <v>234</v>
      </c>
      <c r="C33" s="54">
        <v>213219</v>
      </c>
      <c r="D33" s="54"/>
      <c r="E33" s="29"/>
      <c r="F33" s="29"/>
      <c r="G33" s="54">
        <v>48046</v>
      </c>
      <c r="H33" s="54"/>
      <c r="I33" s="70"/>
      <c r="J33" s="75">
        <v>150124</v>
      </c>
      <c r="K33" s="76"/>
      <c r="L33" s="29"/>
    </row>
    <row r="34" spans="1:12" ht="15.75" thickBot="1">
      <c r="A34" s="11"/>
      <c r="B34" s="69"/>
      <c r="C34" s="77"/>
      <c r="D34" s="77"/>
      <c r="E34" s="38"/>
      <c r="F34" s="29"/>
      <c r="G34" s="77"/>
      <c r="H34" s="77"/>
      <c r="I34" s="78"/>
      <c r="J34" s="79"/>
      <c r="K34" s="77"/>
      <c r="L34" s="38"/>
    </row>
    <row r="35" spans="1:12">
      <c r="A35" s="11"/>
      <c r="B35" s="72" t="s">
        <v>235</v>
      </c>
      <c r="C35" s="80" t="s">
        <v>177</v>
      </c>
      <c r="D35" s="82">
        <v>2728436</v>
      </c>
      <c r="E35" s="35"/>
      <c r="F35" s="26"/>
      <c r="G35" s="80" t="s">
        <v>177</v>
      </c>
      <c r="H35" s="82">
        <v>503426</v>
      </c>
      <c r="I35" s="84"/>
      <c r="J35" s="86" t="s">
        <v>177</v>
      </c>
      <c r="K35" s="82">
        <v>2347453</v>
      </c>
      <c r="L35" s="35"/>
    </row>
    <row r="36" spans="1:12" ht="15.75" thickBot="1">
      <c r="A36" s="11"/>
      <c r="B36" s="72"/>
      <c r="C36" s="81"/>
      <c r="D36" s="83"/>
      <c r="E36" s="43"/>
      <c r="F36" s="26"/>
      <c r="G36" s="81"/>
      <c r="H36" s="83"/>
      <c r="I36" s="85"/>
      <c r="J36" s="87"/>
      <c r="K36" s="83"/>
      <c r="L36" s="43"/>
    </row>
    <row r="37" spans="1:12" ht="15.75" thickTop="1">
      <c r="A37" s="11"/>
      <c r="B37" s="45" t="s">
        <v>236</v>
      </c>
      <c r="C37" s="88"/>
      <c r="D37" s="88"/>
      <c r="E37" s="88"/>
      <c r="F37" s="17"/>
      <c r="G37" s="88"/>
      <c r="H37" s="88"/>
      <c r="I37" s="89"/>
      <c r="J37" s="91"/>
      <c r="K37" s="88"/>
      <c r="L37" s="88"/>
    </row>
    <row r="38" spans="1:12">
      <c r="A38" s="11"/>
      <c r="B38" s="72" t="s">
        <v>230</v>
      </c>
      <c r="C38" s="51" t="s">
        <v>177</v>
      </c>
      <c r="D38" s="52">
        <v>293286</v>
      </c>
      <c r="E38" s="26"/>
      <c r="F38" s="26"/>
      <c r="G38" s="51" t="s">
        <v>177</v>
      </c>
      <c r="H38" s="52">
        <v>33396</v>
      </c>
      <c r="I38" s="66"/>
      <c r="J38" s="92" t="s">
        <v>177</v>
      </c>
      <c r="K38" s="52">
        <v>228795</v>
      </c>
      <c r="L38" s="26"/>
    </row>
    <row r="39" spans="1:12">
      <c r="A39" s="11"/>
      <c r="B39" s="72"/>
      <c r="C39" s="51"/>
      <c r="D39" s="52"/>
      <c r="E39" s="26"/>
      <c r="F39" s="26"/>
      <c r="G39" s="51"/>
      <c r="H39" s="52"/>
      <c r="I39" s="66"/>
      <c r="J39" s="92"/>
      <c r="K39" s="52"/>
      <c r="L39" s="26"/>
    </row>
    <row r="40" spans="1:12">
      <c r="A40" s="11"/>
      <c r="B40" s="69" t="s">
        <v>231</v>
      </c>
      <c r="C40" s="54">
        <v>235635</v>
      </c>
      <c r="D40" s="54"/>
      <c r="E40" s="29"/>
      <c r="F40" s="29"/>
      <c r="G40" s="54">
        <v>26520</v>
      </c>
      <c r="H40" s="54"/>
      <c r="I40" s="70"/>
      <c r="J40" s="75">
        <v>123943</v>
      </c>
      <c r="K40" s="76"/>
      <c r="L40" s="29"/>
    </row>
    <row r="41" spans="1:12">
      <c r="A41" s="11"/>
      <c r="B41" s="69"/>
      <c r="C41" s="54"/>
      <c r="D41" s="54"/>
      <c r="E41" s="29"/>
      <c r="F41" s="29"/>
      <c r="G41" s="54"/>
      <c r="H41" s="54"/>
      <c r="I41" s="70"/>
      <c r="J41" s="75"/>
      <c r="K41" s="76"/>
      <c r="L41" s="29"/>
    </row>
    <row r="42" spans="1:12">
      <c r="A42" s="11"/>
      <c r="B42" s="72" t="s">
        <v>232</v>
      </c>
      <c r="C42" s="52">
        <v>108465</v>
      </c>
      <c r="D42" s="52"/>
      <c r="E42" s="26"/>
      <c r="F42" s="26"/>
      <c r="G42" s="52">
        <v>16458</v>
      </c>
      <c r="H42" s="52"/>
      <c r="I42" s="66"/>
      <c r="J42" s="73">
        <v>68248</v>
      </c>
      <c r="K42" s="74"/>
      <c r="L42" s="26"/>
    </row>
    <row r="43" spans="1:12">
      <c r="A43" s="11"/>
      <c r="B43" s="72"/>
      <c r="C43" s="52"/>
      <c r="D43" s="52"/>
      <c r="E43" s="26"/>
      <c r="F43" s="26"/>
      <c r="G43" s="52"/>
      <c r="H43" s="52"/>
      <c r="I43" s="66"/>
      <c r="J43" s="73"/>
      <c r="K43" s="74"/>
      <c r="L43" s="26"/>
    </row>
    <row r="44" spans="1:12">
      <c r="A44" s="11"/>
      <c r="B44" s="69" t="s">
        <v>233</v>
      </c>
      <c r="C44" s="54">
        <v>29958</v>
      </c>
      <c r="D44" s="54"/>
      <c r="E44" s="29"/>
      <c r="F44" s="29"/>
      <c r="G44" s="54">
        <v>4575</v>
      </c>
      <c r="H44" s="54"/>
      <c r="I44" s="70"/>
      <c r="J44" s="75">
        <v>20818</v>
      </c>
      <c r="K44" s="76"/>
      <c r="L44" s="29"/>
    </row>
    <row r="45" spans="1:12">
      <c r="A45" s="11"/>
      <c r="B45" s="69"/>
      <c r="C45" s="54"/>
      <c r="D45" s="54"/>
      <c r="E45" s="29"/>
      <c r="F45" s="29"/>
      <c r="G45" s="54"/>
      <c r="H45" s="54"/>
      <c r="I45" s="70"/>
      <c r="J45" s="75"/>
      <c r="K45" s="76"/>
      <c r="L45" s="29"/>
    </row>
    <row r="46" spans="1:12">
      <c r="A46" s="11"/>
      <c r="B46" s="72" t="s">
        <v>234</v>
      </c>
      <c r="C46" s="52">
        <v>44816</v>
      </c>
      <c r="D46" s="52"/>
      <c r="E46" s="26"/>
      <c r="F46" s="26"/>
      <c r="G46" s="52">
        <v>7595</v>
      </c>
      <c r="H46" s="52"/>
      <c r="I46" s="66"/>
      <c r="J46" s="73">
        <v>23741</v>
      </c>
      <c r="K46" s="74"/>
      <c r="L46" s="26"/>
    </row>
    <row r="47" spans="1:12">
      <c r="A47" s="11"/>
      <c r="B47" s="72"/>
      <c r="C47" s="52"/>
      <c r="D47" s="52"/>
      <c r="E47" s="26"/>
      <c r="F47" s="26"/>
      <c r="G47" s="52"/>
      <c r="H47" s="52"/>
      <c r="I47" s="66"/>
      <c r="J47" s="73"/>
      <c r="K47" s="74"/>
      <c r="L47" s="26"/>
    </row>
    <row r="48" spans="1:12" ht="15.75" thickBot="1">
      <c r="A48" s="11"/>
      <c r="B48" s="45" t="s">
        <v>237</v>
      </c>
      <c r="C48" s="94" t="s">
        <v>238</v>
      </c>
      <c r="D48" s="94"/>
      <c r="E48" s="45" t="s">
        <v>181</v>
      </c>
      <c r="F48" s="17"/>
      <c r="G48" s="94" t="s">
        <v>239</v>
      </c>
      <c r="H48" s="94"/>
      <c r="I48" s="45" t="s">
        <v>181</v>
      </c>
      <c r="J48" s="96" t="s">
        <v>240</v>
      </c>
      <c r="K48" s="94"/>
      <c r="L48" s="45" t="s">
        <v>181</v>
      </c>
    </row>
    <row r="49" spans="1:12">
      <c r="A49" s="11"/>
      <c r="B49" s="97" t="s">
        <v>241</v>
      </c>
      <c r="C49" s="82">
        <v>692798</v>
      </c>
      <c r="D49" s="82"/>
      <c r="E49" s="35"/>
      <c r="F49" s="26"/>
      <c r="G49" s="82">
        <v>84468</v>
      </c>
      <c r="H49" s="82"/>
      <c r="I49" s="84"/>
      <c r="J49" s="98">
        <v>427993</v>
      </c>
      <c r="K49" s="82"/>
      <c r="L49" s="35"/>
    </row>
    <row r="50" spans="1:12">
      <c r="A50" s="11"/>
      <c r="B50" s="97"/>
      <c r="C50" s="74"/>
      <c r="D50" s="74"/>
      <c r="E50" s="36"/>
      <c r="F50" s="26"/>
      <c r="G50" s="74"/>
      <c r="H50" s="74"/>
      <c r="I50" s="66"/>
      <c r="J50" s="73"/>
      <c r="K50" s="74"/>
      <c r="L50" s="36"/>
    </row>
    <row r="51" spans="1:12">
      <c r="A51" s="11"/>
      <c r="B51" s="69" t="s">
        <v>242</v>
      </c>
      <c r="C51" s="93" t="s">
        <v>243</v>
      </c>
      <c r="D51" s="93"/>
      <c r="E51" s="29"/>
      <c r="F51" s="29"/>
      <c r="G51" s="54">
        <v>124105</v>
      </c>
      <c r="H51" s="54"/>
      <c r="I51" s="70"/>
      <c r="J51" s="95" t="s">
        <v>243</v>
      </c>
      <c r="K51" s="99"/>
      <c r="L51" s="29"/>
    </row>
    <row r="52" spans="1:12">
      <c r="A52" s="11"/>
      <c r="B52" s="69"/>
      <c r="C52" s="93"/>
      <c r="D52" s="93"/>
      <c r="E52" s="29"/>
      <c r="F52" s="29"/>
      <c r="G52" s="54"/>
      <c r="H52" s="54"/>
      <c r="I52" s="70"/>
      <c r="J52" s="95"/>
      <c r="K52" s="99"/>
      <c r="L52" s="29"/>
    </row>
    <row r="53" spans="1:12">
      <c r="A53" s="11"/>
      <c r="B53" s="72" t="s">
        <v>244</v>
      </c>
      <c r="C53" s="52">
        <v>29610</v>
      </c>
      <c r="D53" s="52"/>
      <c r="E53" s="26"/>
      <c r="F53" s="26"/>
      <c r="G53" s="52">
        <v>2585</v>
      </c>
      <c r="H53" s="52"/>
      <c r="I53" s="66"/>
      <c r="J53" s="73">
        <v>1866</v>
      </c>
      <c r="K53" s="74"/>
      <c r="L53" s="26"/>
    </row>
    <row r="54" spans="1:12">
      <c r="A54" s="11"/>
      <c r="B54" s="72"/>
      <c r="C54" s="52"/>
      <c r="D54" s="52"/>
      <c r="E54" s="26"/>
      <c r="F54" s="26"/>
      <c r="G54" s="52"/>
      <c r="H54" s="52"/>
      <c r="I54" s="66"/>
      <c r="J54" s="73"/>
      <c r="K54" s="74"/>
      <c r="L54" s="26"/>
    </row>
    <row r="55" spans="1:12">
      <c r="A55" s="11"/>
      <c r="B55" s="69" t="s">
        <v>245</v>
      </c>
      <c r="C55" s="54">
        <v>25142</v>
      </c>
      <c r="D55" s="54"/>
      <c r="E55" s="29"/>
      <c r="F55" s="29"/>
      <c r="G55" s="93" t="s">
        <v>243</v>
      </c>
      <c r="H55" s="93"/>
      <c r="I55" s="70"/>
      <c r="J55" s="75">
        <v>3659</v>
      </c>
      <c r="K55" s="76"/>
      <c r="L55" s="29"/>
    </row>
    <row r="56" spans="1:12">
      <c r="A56" s="11"/>
      <c r="B56" s="69"/>
      <c r="C56" s="54"/>
      <c r="D56" s="54"/>
      <c r="E56" s="29"/>
      <c r="F56" s="29"/>
      <c r="G56" s="93"/>
      <c r="H56" s="93"/>
      <c r="I56" s="70"/>
      <c r="J56" s="75"/>
      <c r="K56" s="76"/>
      <c r="L56" s="29"/>
    </row>
    <row r="57" spans="1:12">
      <c r="A57" s="11"/>
      <c r="B57" s="72" t="s">
        <v>246</v>
      </c>
      <c r="C57" s="52">
        <v>3430</v>
      </c>
      <c r="D57" s="52"/>
      <c r="E57" s="26"/>
      <c r="F57" s="26"/>
      <c r="G57" s="67" t="s">
        <v>243</v>
      </c>
      <c r="H57" s="67"/>
      <c r="I57" s="66"/>
      <c r="J57" s="68" t="s">
        <v>243</v>
      </c>
      <c r="K57" s="100"/>
      <c r="L57" s="26"/>
    </row>
    <row r="58" spans="1:12">
      <c r="A58" s="11"/>
      <c r="B58" s="72"/>
      <c r="C58" s="52"/>
      <c r="D58" s="52"/>
      <c r="E58" s="26"/>
      <c r="F58" s="26"/>
      <c r="G58" s="67"/>
      <c r="H58" s="67"/>
      <c r="I58" s="66"/>
      <c r="J58" s="68"/>
      <c r="K58" s="100"/>
      <c r="L58" s="26"/>
    </row>
    <row r="59" spans="1:12">
      <c r="A59" s="11"/>
      <c r="B59" s="69" t="s">
        <v>247</v>
      </c>
      <c r="C59" s="54">
        <v>37571</v>
      </c>
      <c r="D59" s="54"/>
      <c r="E59" s="29"/>
      <c r="F59" s="29"/>
      <c r="G59" s="54">
        <v>1900</v>
      </c>
      <c r="H59" s="54"/>
      <c r="I59" s="70"/>
      <c r="J59" s="95" t="s">
        <v>248</v>
      </c>
      <c r="K59" s="99"/>
      <c r="L59" s="53" t="s">
        <v>181</v>
      </c>
    </row>
    <row r="60" spans="1:12">
      <c r="A60" s="11"/>
      <c r="B60" s="69"/>
      <c r="C60" s="54"/>
      <c r="D60" s="54"/>
      <c r="E60" s="29"/>
      <c r="F60" s="29"/>
      <c r="G60" s="54"/>
      <c r="H60" s="54"/>
      <c r="I60" s="70"/>
      <c r="J60" s="95"/>
      <c r="K60" s="99"/>
      <c r="L60" s="53"/>
    </row>
    <row r="61" spans="1:12">
      <c r="A61" s="11"/>
      <c r="B61" s="72" t="s">
        <v>249</v>
      </c>
      <c r="C61" s="67" t="s">
        <v>243</v>
      </c>
      <c r="D61" s="67"/>
      <c r="E61" s="26"/>
      <c r="F61" s="26"/>
      <c r="G61" s="52">
        <v>55993</v>
      </c>
      <c r="H61" s="52"/>
      <c r="I61" s="66"/>
      <c r="J61" s="73">
        <v>144169</v>
      </c>
      <c r="K61" s="74"/>
      <c r="L61" s="26"/>
    </row>
    <row r="62" spans="1:12">
      <c r="A62" s="11"/>
      <c r="B62" s="72"/>
      <c r="C62" s="67"/>
      <c r="D62" s="67"/>
      <c r="E62" s="26"/>
      <c r="F62" s="26"/>
      <c r="G62" s="52"/>
      <c r="H62" s="52"/>
      <c r="I62" s="66"/>
      <c r="J62" s="73"/>
      <c r="K62" s="74"/>
      <c r="L62" s="26"/>
    </row>
    <row r="63" spans="1:12">
      <c r="A63" s="11"/>
      <c r="B63" s="69" t="s">
        <v>53</v>
      </c>
      <c r="C63" s="93" t="s">
        <v>243</v>
      </c>
      <c r="D63" s="93"/>
      <c r="E63" s="29"/>
      <c r="F63" s="29"/>
      <c r="G63" s="93" t="s">
        <v>250</v>
      </c>
      <c r="H63" s="93"/>
      <c r="I63" s="101" t="s">
        <v>181</v>
      </c>
      <c r="J63" s="95" t="s">
        <v>243</v>
      </c>
      <c r="K63" s="99"/>
      <c r="L63" s="29"/>
    </row>
    <row r="64" spans="1:12">
      <c r="A64" s="11"/>
      <c r="B64" s="69"/>
      <c r="C64" s="93"/>
      <c r="D64" s="93"/>
      <c r="E64" s="29"/>
      <c r="F64" s="29"/>
      <c r="G64" s="93"/>
      <c r="H64" s="93"/>
      <c r="I64" s="101"/>
      <c r="J64" s="95"/>
      <c r="K64" s="99"/>
      <c r="L64" s="29"/>
    </row>
    <row r="65" spans="1:12">
      <c r="A65" s="11"/>
      <c r="B65" s="72" t="s">
        <v>251</v>
      </c>
      <c r="C65" s="67" t="s">
        <v>243</v>
      </c>
      <c r="D65" s="67"/>
      <c r="E65" s="26"/>
      <c r="F65" s="26"/>
      <c r="G65" s="67" t="s">
        <v>243</v>
      </c>
      <c r="H65" s="67"/>
      <c r="I65" s="66"/>
      <c r="J65" s="73">
        <v>129367</v>
      </c>
      <c r="K65" s="74"/>
      <c r="L65" s="26"/>
    </row>
    <row r="66" spans="1:12">
      <c r="A66" s="11"/>
      <c r="B66" s="72"/>
      <c r="C66" s="67"/>
      <c r="D66" s="67"/>
      <c r="E66" s="26"/>
      <c r="F66" s="26"/>
      <c r="G66" s="67"/>
      <c r="H66" s="67"/>
      <c r="I66" s="66"/>
      <c r="J66" s="73"/>
      <c r="K66" s="74"/>
      <c r="L66" s="26"/>
    </row>
    <row r="67" spans="1:12">
      <c r="A67" s="11"/>
      <c r="B67" s="69" t="s">
        <v>252</v>
      </c>
      <c r="C67" s="54">
        <v>136507</v>
      </c>
      <c r="D67" s="54"/>
      <c r="E67" s="29"/>
      <c r="F67" s="29"/>
      <c r="G67" s="54">
        <v>12838</v>
      </c>
      <c r="H67" s="54"/>
      <c r="I67" s="70"/>
      <c r="J67" s="75">
        <v>67470</v>
      </c>
      <c r="K67" s="76"/>
      <c r="L67" s="29"/>
    </row>
    <row r="68" spans="1:12">
      <c r="A68" s="11"/>
      <c r="B68" s="69"/>
      <c r="C68" s="54"/>
      <c r="D68" s="54"/>
      <c r="E68" s="29"/>
      <c r="F68" s="29"/>
      <c r="G68" s="54"/>
      <c r="H68" s="54"/>
      <c r="I68" s="70"/>
      <c r="J68" s="75"/>
      <c r="K68" s="76"/>
      <c r="L68" s="29"/>
    </row>
    <row r="69" spans="1:12">
      <c r="A69" s="11"/>
      <c r="B69" s="72" t="s">
        <v>140</v>
      </c>
      <c r="C69" s="52">
        <v>25535</v>
      </c>
      <c r="D69" s="52"/>
      <c r="E69" s="26"/>
      <c r="F69" s="26"/>
      <c r="G69" s="52">
        <v>1485</v>
      </c>
      <c r="H69" s="52"/>
      <c r="I69" s="66"/>
      <c r="J69" s="73">
        <v>10620</v>
      </c>
      <c r="K69" s="74"/>
      <c r="L69" s="26"/>
    </row>
    <row r="70" spans="1:12">
      <c r="A70" s="11"/>
      <c r="B70" s="72"/>
      <c r="C70" s="52"/>
      <c r="D70" s="52"/>
      <c r="E70" s="26"/>
      <c r="F70" s="26"/>
      <c r="G70" s="52"/>
      <c r="H70" s="52"/>
      <c r="I70" s="66"/>
      <c r="J70" s="73"/>
      <c r="K70" s="74"/>
      <c r="L70" s="26"/>
    </row>
    <row r="71" spans="1:12">
      <c r="A71" s="11"/>
      <c r="B71" s="69" t="s">
        <v>253</v>
      </c>
      <c r="C71" s="93">
        <v>766</v>
      </c>
      <c r="D71" s="93"/>
      <c r="E71" s="29"/>
      <c r="F71" s="29"/>
      <c r="G71" s="93" t="s">
        <v>243</v>
      </c>
      <c r="H71" s="93"/>
      <c r="I71" s="70"/>
      <c r="J71" s="75">
        <v>8449</v>
      </c>
      <c r="K71" s="76"/>
      <c r="L71" s="29"/>
    </row>
    <row r="72" spans="1:12">
      <c r="A72" s="11"/>
      <c r="B72" s="69"/>
      <c r="C72" s="93"/>
      <c r="D72" s="93"/>
      <c r="E72" s="29"/>
      <c r="F72" s="29"/>
      <c r="G72" s="93"/>
      <c r="H72" s="93"/>
      <c r="I72" s="70"/>
      <c r="J72" s="75"/>
      <c r="K72" s="76"/>
      <c r="L72" s="29"/>
    </row>
    <row r="73" spans="1:12">
      <c r="A73" s="11"/>
      <c r="B73" s="72" t="s">
        <v>254</v>
      </c>
      <c r="C73" s="52">
        <v>161341</v>
      </c>
      <c r="D73" s="52"/>
      <c r="E73" s="26"/>
      <c r="F73" s="26"/>
      <c r="G73" s="52">
        <v>56478</v>
      </c>
      <c r="H73" s="52"/>
      <c r="I73" s="66"/>
      <c r="J73" s="73">
        <v>55427</v>
      </c>
      <c r="K73" s="74"/>
      <c r="L73" s="26"/>
    </row>
    <row r="74" spans="1:12">
      <c r="A74" s="11"/>
      <c r="B74" s="72"/>
      <c r="C74" s="52"/>
      <c r="D74" s="52"/>
      <c r="E74" s="26"/>
      <c r="F74" s="26"/>
      <c r="G74" s="52"/>
      <c r="H74" s="52"/>
      <c r="I74" s="66"/>
      <c r="J74" s="73"/>
      <c r="K74" s="74"/>
      <c r="L74" s="26"/>
    </row>
    <row r="75" spans="1:12">
      <c r="A75" s="11"/>
      <c r="B75" s="69" t="s">
        <v>39</v>
      </c>
      <c r="C75" s="54">
        <v>42590</v>
      </c>
      <c r="D75" s="54"/>
      <c r="E75" s="29"/>
      <c r="F75" s="29"/>
      <c r="G75" s="93" t="s">
        <v>255</v>
      </c>
      <c r="H75" s="93"/>
      <c r="I75" s="101" t="s">
        <v>181</v>
      </c>
      <c r="J75" s="95" t="s">
        <v>256</v>
      </c>
      <c r="K75" s="99"/>
      <c r="L75" s="53" t="s">
        <v>181</v>
      </c>
    </row>
    <row r="76" spans="1:12">
      <c r="A76" s="11"/>
      <c r="B76" s="69"/>
      <c r="C76" s="54"/>
      <c r="D76" s="54"/>
      <c r="E76" s="29"/>
      <c r="F76" s="29"/>
      <c r="G76" s="93"/>
      <c r="H76" s="93"/>
      <c r="I76" s="101"/>
      <c r="J76" s="95"/>
      <c r="K76" s="99"/>
      <c r="L76" s="53"/>
    </row>
    <row r="77" spans="1:12">
      <c r="A77" s="11"/>
      <c r="B77" s="72" t="s">
        <v>257</v>
      </c>
      <c r="C77" s="52">
        <v>61774</v>
      </c>
      <c r="D77" s="52"/>
      <c r="E77" s="26"/>
      <c r="F77" s="26"/>
      <c r="G77" s="67" t="s">
        <v>243</v>
      </c>
      <c r="H77" s="67"/>
      <c r="I77" s="66"/>
      <c r="J77" s="68" t="s">
        <v>243</v>
      </c>
      <c r="K77" s="100"/>
      <c r="L77" s="26"/>
    </row>
    <row r="78" spans="1:12" ht="15.75" thickBot="1">
      <c r="A78" s="11"/>
      <c r="B78" s="72"/>
      <c r="C78" s="102"/>
      <c r="D78" s="102"/>
      <c r="E78" s="103"/>
      <c r="F78" s="26"/>
      <c r="G78" s="104"/>
      <c r="H78" s="104"/>
      <c r="I78" s="105"/>
      <c r="J78" s="106"/>
      <c r="K78" s="104"/>
      <c r="L78" s="103"/>
    </row>
    <row r="79" spans="1:12">
      <c r="A79" s="11"/>
      <c r="B79" s="107" t="s">
        <v>258</v>
      </c>
      <c r="C79" s="108" t="s">
        <v>177</v>
      </c>
      <c r="D79" s="110">
        <v>168532</v>
      </c>
      <c r="E79" s="112"/>
      <c r="F79" s="29"/>
      <c r="G79" s="108" t="s">
        <v>177</v>
      </c>
      <c r="H79" s="114" t="s">
        <v>259</v>
      </c>
      <c r="I79" s="116" t="s">
        <v>181</v>
      </c>
      <c r="J79" s="118" t="s">
        <v>177</v>
      </c>
      <c r="K79" s="110">
        <v>23817</v>
      </c>
      <c r="L79" s="112"/>
    </row>
    <row r="80" spans="1:12" ht="15.75" thickBot="1">
      <c r="A80" s="11"/>
      <c r="B80" s="107"/>
      <c r="C80" s="109"/>
      <c r="D80" s="111"/>
      <c r="E80" s="113"/>
      <c r="F80" s="29"/>
      <c r="G80" s="109"/>
      <c r="H80" s="115"/>
      <c r="I80" s="117"/>
      <c r="J80" s="119"/>
      <c r="K80" s="111"/>
      <c r="L80" s="113"/>
    </row>
    <row r="81" spans="1:12" ht="15.75" thickTop="1">
      <c r="A81" s="11"/>
      <c r="B81" s="131" t="s">
        <v>260</v>
      </c>
      <c r="C81" s="131"/>
      <c r="D81" s="131"/>
      <c r="E81" s="131"/>
      <c r="F81" s="131"/>
      <c r="G81" s="131"/>
      <c r="H81" s="131"/>
      <c r="I81" s="131"/>
      <c r="J81" s="131"/>
      <c r="K81" s="131"/>
      <c r="L81" s="131"/>
    </row>
    <row r="82" spans="1:12">
      <c r="A82" s="11"/>
      <c r="B82" s="16"/>
      <c r="C82" s="16"/>
    </row>
    <row r="83" spans="1:12" ht="25.5">
      <c r="A83" s="11"/>
      <c r="B83" s="120" t="s">
        <v>261</v>
      </c>
      <c r="C83" s="121" t="s">
        <v>262</v>
      </c>
    </row>
    <row r="84" spans="1:12">
      <c r="A84" s="11"/>
      <c r="B84" s="16"/>
      <c r="C84" s="16"/>
    </row>
    <row r="85" spans="1:12" ht="102">
      <c r="A85" s="11"/>
      <c r="B85" s="120" t="s">
        <v>263</v>
      </c>
      <c r="C85" s="121" t="s">
        <v>264</v>
      </c>
    </row>
    <row r="86" spans="1:12">
      <c r="A86" s="11"/>
      <c r="B86" s="16"/>
      <c r="C86" s="16"/>
    </row>
    <row r="87" spans="1:12" ht="25.5">
      <c r="A87" s="11"/>
      <c r="B87" s="120" t="s">
        <v>265</v>
      </c>
      <c r="C87" s="121" t="s">
        <v>57</v>
      </c>
    </row>
    <row r="88" spans="1:12">
      <c r="A88" s="11"/>
      <c r="B88" s="16"/>
      <c r="C88" s="16"/>
    </row>
    <row r="89" spans="1:12" ht="38.25">
      <c r="A89" s="11"/>
      <c r="B89" s="120" t="s">
        <v>266</v>
      </c>
      <c r="C89" s="121" t="s">
        <v>267</v>
      </c>
    </row>
    <row r="90" spans="1:12">
      <c r="A90" s="11"/>
      <c r="B90" s="22"/>
      <c r="C90" s="22"/>
      <c r="D90" s="22"/>
      <c r="E90" s="22"/>
      <c r="F90" s="22"/>
      <c r="G90" s="22"/>
      <c r="H90" s="22"/>
      <c r="I90" s="22"/>
      <c r="J90" s="22"/>
      <c r="K90" s="22"/>
      <c r="L90" s="22"/>
    </row>
    <row r="91" spans="1:12">
      <c r="A91" s="11"/>
      <c r="B91" s="16"/>
      <c r="C91" s="16"/>
      <c r="D91" s="16"/>
      <c r="E91" s="16"/>
      <c r="F91" s="16"/>
      <c r="G91" s="16"/>
      <c r="H91" s="16"/>
      <c r="I91" s="16"/>
      <c r="J91" s="16"/>
      <c r="K91" s="16"/>
      <c r="L91" s="16"/>
    </row>
    <row r="92" spans="1:12" ht="15.75" thickBot="1">
      <c r="A92" s="11"/>
      <c r="B92" s="58"/>
      <c r="C92" s="61" t="s">
        <v>48</v>
      </c>
      <c r="D92" s="61"/>
      <c r="E92" s="61"/>
      <c r="F92" s="61"/>
      <c r="G92" s="61"/>
      <c r="H92" s="61"/>
      <c r="I92" s="62"/>
      <c r="J92" s="63" t="s">
        <v>55</v>
      </c>
      <c r="K92" s="61"/>
      <c r="L92" s="61"/>
    </row>
    <row r="93" spans="1:12" ht="15.75" thickBot="1">
      <c r="A93" s="11"/>
      <c r="B93" s="17"/>
      <c r="C93" s="122" t="s">
        <v>268</v>
      </c>
      <c r="D93" s="122"/>
      <c r="E93" s="122"/>
      <c r="F93" s="17"/>
      <c r="G93" s="122" t="s">
        <v>269</v>
      </c>
      <c r="H93" s="122"/>
      <c r="I93" s="123"/>
      <c r="J93" s="124" t="s">
        <v>270</v>
      </c>
      <c r="K93" s="122"/>
      <c r="L93" s="122"/>
    </row>
    <row r="94" spans="1:12">
      <c r="A94" s="11"/>
      <c r="B94" s="58"/>
      <c r="C94" s="46" t="s">
        <v>175</v>
      </c>
      <c r="D94" s="46"/>
      <c r="E94" s="46"/>
      <c r="F94" s="46"/>
      <c r="G94" s="46"/>
      <c r="H94" s="46"/>
      <c r="I94" s="46"/>
      <c r="J94" s="46"/>
      <c r="K94" s="46"/>
      <c r="L94" s="46"/>
    </row>
    <row r="95" spans="1:12">
      <c r="A95" s="11"/>
      <c r="B95" s="51" t="s">
        <v>229</v>
      </c>
      <c r="C95" s="26"/>
      <c r="D95" s="26"/>
      <c r="E95" s="26"/>
      <c r="F95" s="26"/>
      <c r="G95" s="26"/>
      <c r="H95" s="26"/>
      <c r="I95" s="66"/>
      <c r="J95" s="68"/>
      <c r="K95" s="67"/>
      <c r="L95" s="26"/>
    </row>
    <row r="96" spans="1:12">
      <c r="A96" s="11"/>
      <c r="B96" s="51"/>
      <c r="C96" s="26"/>
      <c r="D96" s="26"/>
      <c r="E96" s="26"/>
      <c r="F96" s="26"/>
      <c r="G96" s="26"/>
      <c r="H96" s="26"/>
      <c r="I96" s="66"/>
      <c r="J96" s="68"/>
      <c r="K96" s="67"/>
      <c r="L96" s="26"/>
    </row>
    <row r="97" spans="1:12">
      <c r="A97" s="11"/>
      <c r="B97" s="69" t="s">
        <v>230</v>
      </c>
      <c r="C97" s="53" t="s">
        <v>177</v>
      </c>
      <c r="D97" s="54">
        <v>2134817</v>
      </c>
      <c r="E97" s="29"/>
      <c r="F97" s="29"/>
      <c r="G97" s="53" t="s">
        <v>177</v>
      </c>
      <c r="H97" s="54">
        <v>173689</v>
      </c>
      <c r="I97" s="70"/>
      <c r="J97" s="71" t="s">
        <v>177</v>
      </c>
      <c r="K97" s="54">
        <v>2090049</v>
      </c>
      <c r="L97" s="29"/>
    </row>
    <row r="98" spans="1:12">
      <c r="A98" s="11"/>
      <c r="B98" s="69"/>
      <c r="C98" s="53"/>
      <c r="D98" s="54"/>
      <c r="E98" s="29"/>
      <c r="F98" s="29"/>
      <c r="G98" s="53"/>
      <c r="H98" s="54"/>
      <c r="I98" s="70"/>
      <c r="J98" s="71"/>
      <c r="K98" s="54"/>
      <c r="L98" s="29"/>
    </row>
    <row r="99" spans="1:12">
      <c r="A99" s="11"/>
      <c r="B99" s="72" t="s">
        <v>231</v>
      </c>
      <c r="C99" s="52">
        <v>1528836</v>
      </c>
      <c r="D99" s="52"/>
      <c r="E99" s="26"/>
      <c r="F99" s="26"/>
      <c r="G99" s="52">
        <v>121851</v>
      </c>
      <c r="H99" s="52"/>
      <c r="I99" s="66"/>
      <c r="J99" s="73">
        <v>1365438</v>
      </c>
      <c r="K99" s="74"/>
      <c r="L99" s="26"/>
    </row>
    <row r="100" spans="1:12">
      <c r="A100" s="11"/>
      <c r="B100" s="72"/>
      <c r="C100" s="52"/>
      <c r="D100" s="52"/>
      <c r="E100" s="26"/>
      <c r="F100" s="26"/>
      <c r="G100" s="52"/>
      <c r="H100" s="52"/>
      <c r="I100" s="66"/>
      <c r="J100" s="73"/>
      <c r="K100" s="74"/>
      <c r="L100" s="26"/>
    </row>
    <row r="101" spans="1:12">
      <c r="A101" s="11"/>
      <c r="B101" s="69" t="s">
        <v>232</v>
      </c>
      <c r="C101" s="54">
        <v>1075365</v>
      </c>
      <c r="D101" s="54"/>
      <c r="E101" s="29"/>
      <c r="F101" s="29"/>
      <c r="G101" s="54">
        <v>120601</v>
      </c>
      <c r="H101" s="54"/>
      <c r="I101" s="70"/>
      <c r="J101" s="75">
        <v>1023379</v>
      </c>
      <c r="K101" s="76"/>
      <c r="L101" s="29"/>
    </row>
    <row r="102" spans="1:12">
      <c r="A102" s="11"/>
      <c r="B102" s="69"/>
      <c r="C102" s="54"/>
      <c r="D102" s="54"/>
      <c r="E102" s="29"/>
      <c r="F102" s="29"/>
      <c r="G102" s="54"/>
      <c r="H102" s="54"/>
      <c r="I102" s="70"/>
      <c r="J102" s="75"/>
      <c r="K102" s="76"/>
      <c r="L102" s="29"/>
    </row>
    <row r="103" spans="1:12">
      <c r="A103" s="11"/>
      <c r="B103" s="72" t="s">
        <v>233</v>
      </c>
      <c r="C103" s="52">
        <v>398986</v>
      </c>
      <c r="D103" s="52"/>
      <c r="E103" s="26"/>
      <c r="F103" s="26"/>
      <c r="G103" s="52">
        <v>39239</v>
      </c>
      <c r="H103" s="52"/>
      <c r="I103" s="66"/>
      <c r="J103" s="73">
        <v>389561</v>
      </c>
      <c r="K103" s="74"/>
      <c r="L103" s="26"/>
    </row>
    <row r="104" spans="1:12">
      <c r="A104" s="11"/>
      <c r="B104" s="72"/>
      <c r="C104" s="52"/>
      <c r="D104" s="52"/>
      <c r="E104" s="26"/>
      <c r="F104" s="26"/>
      <c r="G104" s="52"/>
      <c r="H104" s="52"/>
      <c r="I104" s="66"/>
      <c r="J104" s="73"/>
      <c r="K104" s="74"/>
      <c r="L104" s="26"/>
    </row>
    <row r="105" spans="1:12">
      <c r="A105" s="11"/>
      <c r="B105" s="69" t="s">
        <v>234</v>
      </c>
      <c r="C105" s="54">
        <v>390591</v>
      </c>
      <c r="D105" s="54"/>
      <c r="E105" s="29"/>
      <c r="F105" s="29"/>
      <c r="G105" s="54">
        <v>48046</v>
      </c>
      <c r="H105" s="54"/>
      <c r="I105" s="70"/>
      <c r="J105" s="75">
        <v>335271</v>
      </c>
      <c r="K105" s="76"/>
      <c r="L105" s="29"/>
    </row>
    <row r="106" spans="1:12" ht="15.75" thickBot="1">
      <c r="A106" s="11"/>
      <c r="B106" s="69"/>
      <c r="C106" s="77"/>
      <c r="D106" s="77"/>
      <c r="E106" s="38"/>
      <c r="F106" s="29"/>
      <c r="G106" s="77"/>
      <c r="H106" s="77"/>
      <c r="I106" s="78"/>
      <c r="J106" s="79"/>
      <c r="K106" s="77"/>
      <c r="L106" s="38"/>
    </row>
    <row r="107" spans="1:12">
      <c r="A107" s="11"/>
      <c r="B107" s="72" t="s">
        <v>235</v>
      </c>
      <c r="C107" s="80" t="s">
        <v>177</v>
      </c>
      <c r="D107" s="82">
        <v>5528595</v>
      </c>
      <c r="E107" s="35"/>
      <c r="F107" s="26"/>
      <c r="G107" s="80" t="s">
        <v>177</v>
      </c>
      <c r="H107" s="82">
        <v>503426</v>
      </c>
      <c r="I107" s="84"/>
      <c r="J107" s="86" t="s">
        <v>177</v>
      </c>
      <c r="K107" s="82">
        <v>5203698</v>
      </c>
      <c r="L107" s="35"/>
    </row>
    <row r="108" spans="1:12" ht="15.75" thickBot="1">
      <c r="A108" s="11"/>
      <c r="B108" s="72"/>
      <c r="C108" s="81"/>
      <c r="D108" s="83"/>
      <c r="E108" s="43"/>
      <c r="F108" s="26"/>
      <c r="G108" s="81"/>
      <c r="H108" s="83"/>
      <c r="I108" s="85"/>
      <c r="J108" s="87"/>
      <c r="K108" s="83"/>
      <c r="L108" s="43"/>
    </row>
    <row r="109" spans="1:12" ht="15.75" thickTop="1">
      <c r="A109" s="11"/>
      <c r="B109" s="45" t="s">
        <v>236</v>
      </c>
      <c r="C109" s="88"/>
      <c r="D109" s="88"/>
      <c r="E109" s="88"/>
      <c r="F109" s="17"/>
      <c r="G109" s="88"/>
      <c r="H109" s="88"/>
      <c r="I109" s="89"/>
      <c r="J109" s="91"/>
      <c r="K109" s="88"/>
      <c r="L109" s="88"/>
    </row>
    <row r="110" spans="1:12">
      <c r="A110" s="11"/>
      <c r="B110" s="72" t="s">
        <v>230</v>
      </c>
      <c r="C110" s="51" t="s">
        <v>177</v>
      </c>
      <c r="D110" s="52">
        <v>655368</v>
      </c>
      <c r="E110" s="26"/>
      <c r="F110" s="26"/>
      <c r="G110" s="51" t="s">
        <v>177</v>
      </c>
      <c r="H110" s="52">
        <v>33396</v>
      </c>
      <c r="I110" s="66"/>
      <c r="J110" s="92" t="s">
        <v>177</v>
      </c>
      <c r="K110" s="52">
        <v>516633</v>
      </c>
      <c r="L110" s="26"/>
    </row>
    <row r="111" spans="1:12">
      <c r="A111" s="11"/>
      <c r="B111" s="72"/>
      <c r="C111" s="51"/>
      <c r="D111" s="52"/>
      <c r="E111" s="26"/>
      <c r="F111" s="26"/>
      <c r="G111" s="51"/>
      <c r="H111" s="52"/>
      <c r="I111" s="66"/>
      <c r="J111" s="92"/>
      <c r="K111" s="52"/>
      <c r="L111" s="26"/>
    </row>
    <row r="112" spans="1:12">
      <c r="A112" s="11"/>
      <c r="B112" s="69" t="s">
        <v>231</v>
      </c>
      <c r="C112" s="54">
        <v>451723</v>
      </c>
      <c r="D112" s="54"/>
      <c r="E112" s="29"/>
      <c r="F112" s="29"/>
      <c r="G112" s="54">
        <v>26520</v>
      </c>
      <c r="H112" s="54"/>
      <c r="I112" s="70"/>
      <c r="J112" s="75">
        <v>291990</v>
      </c>
      <c r="K112" s="76"/>
      <c r="L112" s="29"/>
    </row>
    <row r="113" spans="1:12">
      <c r="A113" s="11"/>
      <c r="B113" s="69"/>
      <c r="C113" s="54"/>
      <c r="D113" s="54"/>
      <c r="E113" s="29"/>
      <c r="F113" s="29"/>
      <c r="G113" s="54"/>
      <c r="H113" s="54"/>
      <c r="I113" s="70"/>
      <c r="J113" s="75"/>
      <c r="K113" s="76"/>
      <c r="L113" s="29"/>
    </row>
    <row r="114" spans="1:12">
      <c r="A114" s="11"/>
      <c r="B114" s="72" t="s">
        <v>232</v>
      </c>
      <c r="C114" s="52">
        <v>179981</v>
      </c>
      <c r="D114" s="52"/>
      <c r="E114" s="26"/>
      <c r="F114" s="26"/>
      <c r="G114" s="52">
        <v>16458</v>
      </c>
      <c r="H114" s="52"/>
      <c r="I114" s="66"/>
      <c r="J114" s="73">
        <v>137292</v>
      </c>
      <c r="K114" s="74"/>
      <c r="L114" s="26"/>
    </row>
    <row r="115" spans="1:12">
      <c r="A115" s="11"/>
      <c r="B115" s="72"/>
      <c r="C115" s="52"/>
      <c r="D115" s="52"/>
      <c r="E115" s="26"/>
      <c r="F115" s="26"/>
      <c r="G115" s="52"/>
      <c r="H115" s="52"/>
      <c r="I115" s="66"/>
      <c r="J115" s="73"/>
      <c r="K115" s="74"/>
      <c r="L115" s="26"/>
    </row>
    <row r="116" spans="1:12">
      <c r="A116" s="11"/>
      <c r="B116" s="69" t="s">
        <v>233</v>
      </c>
      <c r="C116" s="54">
        <v>62376</v>
      </c>
      <c r="D116" s="54"/>
      <c r="E116" s="29"/>
      <c r="F116" s="29"/>
      <c r="G116" s="54">
        <v>4575</v>
      </c>
      <c r="H116" s="54"/>
      <c r="I116" s="70"/>
      <c r="J116" s="75">
        <v>38464</v>
      </c>
      <c r="K116" s="76"/>
      <c r="L116" s="29"/>
    </row>
    <row r="117" spans="1:12">
      <c r="A117" s="11"/>
      <c r="B117" s="69"/>
      <c r="C117" s="54"/>
      <c r="D117" s="54"/>
      <c r="E117" s="29"/>
      <c r="F117" s="29"/>
      <c r="G117" s="54"/>
      <c r="H117" s="54"/>
      <c r="I117" s="70"/>
      <c r="J117" s="75"/>
      <c r="K117" s="76"/>
      <c r="L117" s="29"/>
    </row>
    <row r="118" spans="1:12">
      <c r="A118" s="11"/>
      <c r="B118" s="72" t="s">
        <v>234</v>
      </c>
      <c r="C118" s="52">
        <v>73413</v>
      </c>
      <c r="D118" s="52"/>
      <c r="E118" s="26"/>
      <c r="F118" s="26"/>
      <c r="G118" s="52">
        <v>7595</v>
      </c>
      <c r="H118" s="52"/>
      <c r="I118" s="66"/>
      <c r="J118" s="73">
        <v>48114</v>
      </c>
      <c r="K118" s="74"/>
      <c r="L118" s="26"/>
    </row>
    <row r="119" spans="1:12">
      <c r="A119" s="11"/>
      <c r="B119" s="72"/>
      <c r="C119" s="52"/>
      <c r="D119" s="52"/>
      <c r="E119" s="26"/>
      <c r="F119" s="26"/>
      <c r="G119" s="52"/>
      <c r="H119" s="52"/>
      <c r="I119" s="66"/>
      <c r="J119" s="73"/>
      <c r="K119" s="74"/>
      <c r="L119" s="26"/>
    </row>
    <row r="120" spans="1:12" ht="15.75" thickBot="1">
      <c r="A120" s="11"/>
      <c r="B120" s="45" t="s">
        <v>237</v>
      </c>
      <c r="C120" s="94" t="s">
        <v>271</v>
      </c>
      <c r="D120" s="94"/>
      <c r="E120" s="45" t="s">
        <v>181</v>
      </c>
      <c r="F120" s="17"/>
      <c r="G120" s="94" t="s">
        <v>239</v>
      </c>
      <c r="H120" s="94"/>
      <c r="I120" s="45" t="s">
        <v>181</v>
      </c>
      <c r="J120" s="96" t="s">
        <v>272</v>
      </c>
      <c r="K120" s="94"/>
      <c r="L120" s="45" t="s">
        <v>181</v>
      </c>
    </row>
    <row r="121" spans="1:12">
      <c r="A121" s="11"/>
      <c r="B121" s="97" t="s">
        <v>241</v>
      </c>
      <c r="C121" s="82">
        <v>1381611</v>
      </c>
      <c r="D121" s="82"/>
      <c r="E121" s="35"/>
      <c r="F121" s="26"/>
      <c r="G121" s="82">
        <v>84468</v>
      </c>
      <c r="H121" s="82"/>
      <c r="I121" s="84"/>
      <c r="J121" s="98">
        <v>946309</v>
      </c>
      <c r="K121" s="82"/>
      <c r="L121" s="35"/>
    </row>
    <row r="122" spans="1:12">
      <c r="A122" s="11"/>
      <c r="B122" s="97"/>
      <c r="C122" s="74"/>
      <c r="D122" s="74"/>
      <c r="E122" s="36"/>
      <c r="F122" s="26"/>
      <c r="G122" s="74"/>
      <c r="H122" s="74"/>
      <c r="I122" s="66"/>
      <c r="J122" s="73"/>
      <c r="K122" s="74"/>
      <c r="L122" s="36"/>
    </row>
    <row r="123" spans="1:12">
      <c r="A123" s="11"/>
      <c r="B123" s="69" t="s">
        <v>242</v>
      </c>
      <c r="C123" s="93" t="s">
        <v>243</v>
      </c>
      <c r="D123" s="93"/>
      <c r="E123" s="29"/>
      <c r="F123" s="29"/>
      <c r="G123" s="54">
        <v>124105</v>
      </c>
      <c r="H123" s="54"/>
      <c r="I123" s="70"/>
      <c r="J123" s="95" t="s">
        <v>243</v>
      </c>
      <c r="K123" s="99"/>
      <c r="L123" s="29"/>
    </row>
    <row r="124" spans="1:12">
      <c r="A124" s="11"/>
      <c r="B124" s="69"/>
      <c r="C124" s="93"/>
      <c r="D124" s="93"/>
      <c r="E124" s="29"/>
      <c r="F124" s="29"/>
      <c r="G124" s="54"/>
      <c r="H124" s="54"/>
      <c r="I124" s="70"/>
      <c r="J124" s="95"/>
      <c r="K124" s="99"/>
      <c r="L124" s="29"/>
    </row>
    <row r="125" spans="1:12">
      <c r="A125" s="11"/>
      <c r="B125" s="72" t="s">
        <v>244</v>
      </c>
      <c r="C125" s="52">
        <v>83697</v>
      </c>
      <c r="D125" s="52"/>
      <c r="E125" s="26"/>
      <c r="F125" s="26"/>
      <c r="G125" s="52">
        <v>2585</v>
      </c>
      <c r="H125" s="52"/>
      <c r="I125" s="66"/>
      <c r="J125" s="73">
        <v>1866</v>
      </c>
      <c r="K125" s="74"/>
      <c r="L125" s="26"/>
    </row>
    <row r="126" spans="1:12">
      <c r="A126" s="11"/>
      <c r="B126" s="72"/>
      <c r="C126" s="52"/>
      <c r="D126" s="52"/>
      <c r="E126" s="26"/>
      <c r="F126" s="26"/>
      <c r="G126" s="52"/>
      <c r="H126" s="52"/>
      <c r="I126" s="66"/>
      <c r="J126" s="73"/>
      <c r="K126" s="74"/>
      <c r="L126" s="26"/>
    </row>
    <row r="127" spans="1:12">
      <c r="A127" s="11"/>
      <c r="B127" s="69" t="s">
        <v>245</v>
      </c>
      <c r="C127" s="54">
        <v>38368</v>
      </c>
      <c r="D127" s="54"/>
      <c r="E127" s="29"/>
      <c r="F127" s="29"/>
      <c r="G127" s="93" t="s">
        <v>243</v>
      </c>
      <c r="H127" s="93"/>
      <c r="I127" s="70"/>
      <c r="J127" s="75">
        <v>3659</v>
      </c>
      <c r="K127" s="76"/>
      <c r="L127" s="29"/>
    </row>
    <row r="128" spans="1:12">
      <c r="A128" s="11"/>
      <c r="B128" s="69"/>
      <c r="C128" s="54"/>
      <c r="D128" s="54"/>
      <c r="E128" s="29"/>
      <c r="F128" s="29"/>
      <c r="G128" s="93"/>
      <c r="H128" s="93"/>
      <c r="I128" s="70"/>
      <c r="J128" s="75"/>
      <c r="K128" s="76"/>
      <c r="L128" s="29"/>
    </row>
    <row r="129" spans="1:12">
      <c r="A129" s="11"/>
      <c r="B129" s="72" t="s">
        <v>246</v>
      </c>
      <c r="C129" s="52">
        <v>10289</v>
      </c>
      <c r="D129" s="52"/>
      <c r="E129" s="26"/>
      <c r="F129" s="26"/>
      <c r="G129" s="67" t="s">
        <v>243</v>
      </c>
      <c r="H129" s="67"/>
      <c r="I129" s="66"/>
      <c r="J129" s="68" t="s">
        <v>243</v>
      </c>
      <c r="K129" s="100"/>
      <c r="L129" s="26"/>
    </row>
    <row r="130" spans="1:12">
      <c r="A130" s="11"/>
      <c r="B130" s="72"/>
      <c r="C130" s="52"/>
      <c r="D130" s="52"/>
      <c r="E130" s="26"/>
      <c r="F130" s="26"/>
      <c r="G130" s="67"/>
      <c r="H130" s="67"/>
      <c r="I130" s="66"/>
      <c r="J130" s="68"/>
      <c r="K130" s="100"/>
      <c r="L130" s="26"/>
    </row>
    <row r="131" spans="1:12">
      <c r="A131" s="11"/>
      <c r="B131" s="69" t="s">
        <v>247</v>
      </c>
      <c r="C131" s="54">
        <v>46042</v>
      </c>
      <c r="D131" s="54"/>
      <c r="E131" s="29"/>
      <c r="F131" s="29"/>
      <c r="G131" s="54">
        <v>1900</v>
      </c>
      <c r="H131" s="54"/>
      <c r="I131" s="70"/>
      <c r="J131" s="95" t="s">
        <v>248</v>
      </c>
      <c r="K131" s="99"/>
      <c r="L131" s="53" t="s">
        <v>181</v>
      </c>
    </row>
    <row r="132" spans="1:12">
      <c r="A132" s="11"/>
      <c r="B132" s="69"/>
      <c r="C132" s="54"/>
      <c r="D132" s="54"/>
      <c r="E132" s="29"/>
      <c r="F132" s="29"/>
      <c r="G132" s="54"/>
      <c r="H132" s="54"/>
      <c r="I132" s="70"/>
      <c r="J132" s="95"/>
      <c r="K132" s="99"/>
      <c r="L132" s="53"/>
    </row>
    <row r="133" spans="1:12">
      <c r="A133" s="11"/>
      <c r="B133" s="72" t="s">
        <v>249</v>
      </c>
      <c r="C133" s="67" t="s">
        <v>243</v>
      </c>
      <c r="D133" s="67"/>
      <c r="E133" s="26"/>
      <c r="F133" s="26"/>
      <c r="G133" s="52">
        <v>55993</v>
      </c>
      <c r="H133" s="52"/>
      <c r="I133" s="66"/>
      <c r="J133" s="73">
        <v>157002</v>
      </c>
      <c r="K133" s="74"/>
      <c r="L133" s="26"/>
    </row>
    <row r="134" spans="1:12">
      <c r="A134" s="11"/>
      <c r="B134" s="72"/>
      <c r="C134" s="67"/>
      <c r="D134" s="67"/>
      <c r="E134" s="26"/>
      <c r="F134" s="26"/>
      <c r="G134" s="52"/>
      <c r="H134" s="52"/>
      <c r="I134" s="66"/>
      <c r="J134" s="73"/>
      <c r="K134" s="74"/>
      <c r="L134" s="26"/>
    </row>
    <row r="135" spans="1:12">
      <c r="A135" s="11"/>
      <c r="B135" s="69" t="s">
        <v>53</v>
      </c>
      <c r="C135" s="93" t="s">
        <v>243</v>
      </c>
      <c r="D135" s="93"/>
      <c r="E135" s="29"/>
      <c r="F135" s="29"/>
      <c r="G135" s="93" t="s">
        <v>250</v>
      </c>
      <c r="H135" s="93"/>
      <c r="I135" s="101" t="s">
        <v>181</v>
      </c>
      <c r="J135" s="95" t="s">
        <v>243</v>
      </c>
      <c r="K135" s="99"/>
      <c r="L135" s="29"/>
    </row>
    <row r="136" spans="1:12">
      <c r="A136" s="11"/>
      <c r="B136" s="69"/>
      <c r="C136" s="93"/>
      <c r="D136" s="93"/>
      <c r="E136" s="29"/>
      <c r="F136" s="29"/>
      <c r="G136" s="93"/>
      <c r="H136" s="93"/>
      <c r="I136" s="101"/>
      <c r="J136" s="95"/>
      <c r="K136" s="99"/>
      <c r="L136" s="29"/>
    </row>
    <row r="137" spans="1:12">
      <c r="A137" s="11"/>
      <c r="B137" s="72" t="s">
        <v>251</v>
      </c>
      <c r="C137" s="67" t="s">
        <v>243</v>
      </c>
      <c r="D137" s="67"/>
      <c r="E137" s="26"/>
      <c r="F137" s="26"/>
      <c r="G137" s="67" t="s">
        <v>243</v>
      </c>
      <c r="H137" s="67"/>
      <c r="I137" s="66"/>
      <c r="J137" s="73">
        <v>129367</v>
      </c>
      <c r="K137" s="74"/>
      <c r="L137" s="26"/>
    </row>
    <row r="138" spans="1:12">
      <c r="A138" s="11"/>
      <c r="B138" s="72"/>
      <c r="C138" s="67"/>
      <c r="D138" s="67"/>
      <c r="E138" s="26"/>
      <c r="F138" s="26"/>
      <c r="G138" s="67"/>
      <c r="H138" s="67"/>
      <c r="I138" s="66"/>
      <c r="J138" s="73"/>
      <c r="K138" s="74"/>
      <c r="L138" s="26"/>
    </row>
    <row r="139" spans="1:12">
      <c r="A139" s="11"/>
      <c r="B139" s="69" t="s">
        <v>273</v>
      </c>
      <c r="C139" s="93" t="s">
        <v>243</v>
      </c>
      <c r="D139" s="93"/>
      <c r="E139" s="29"/>
      <c r="F139" s="29"/>
      <c r="G139" s="93" t="s">
        <v>243</v>
      </c>
      <c r="H139" s="93"/>
      <c r="I139" s="70"/>
      <c r="J139" s="75">
        <v>12081</v>
      </c>
      <c r="K139" s="76"/>
      <c r="L139" s="29"/>
    </row>
    <row r="140" spans="1:12">
      <c r="A140" s="11"/>
      <c r="B140" s="69"/>
      <c r="C140" s="93"/>
      <c r="D140" s="93"/>
      <c r="E140" s="29"/>
      <c r="F140" s="29"/>
      <c r="G140" s="93"/>
      <c r="H140" s="93"/>
      <c r="I140" s="70"/>
      <c r="J140" s="75"/>
      <c r="K140" s="76"/>
      <c r="L140" s="29"/>
    </row>
    <row r="141" spans="1:12">
      <c r="A141" s="11"/>
      <c r="B141" s="72" t="s">
        <v>252</v>
      </c>
      <c r="C141" s="52">
        <v>283727</v>
      </c>
      <c r="D141" s="52"/>
      <c r="E141" s="26"/>
      <c r="F141" s="26"/>
      <c r="G141" s="52">
        <v>12838</v>
      </c>
      <c r="H141" s="52"/>
      <c r="I141" s="66"/>
      <c r="J141" s="73">
        <v>143516</v>
      </c>
      <c r="K141" s="74"/>
      <c r="L141" s="26"/>
    </row>
    <row r="142" spans="1:12">
      <c r="A142" s="11"/>
      <c r="B142" s="72"/>
      <c r="C142" s="52"/>
      <c r="D142" s="52"/>
      <c r="E142" s="26"/>
      <c r="F142" s="26"/>
      <c r="G142" s="52"/>
      <c r="H142" s="52"/>
      <c r="I142" s="66"/>
      <c r="J142" s="73"/>
      <c r="K142" s="74"/>
      <c r="L142" s="26"/>
    </row>
    <row r="143" spans="1:12">
      <c r="A143" s="11"/>
      <c r="B143" s="69" t="s">
        <v>140</v>
      </c>
      <c r="C143" s="54">
        <v>49643</v>
      </c>
      <c r="D143" s="54"/>
      <c r="E143" s="29"/>
      <c r="F143" s="29"/>
      <c r="G143" s="54">
        <v>1485</v>
      </c>
      <c r="H143" s="54"/>
      <c r="I143" s="70"/>
      <c r="J143" s="75">
        <v>21044</v>
      </c>
      <c r="K143" s="76"/>
      <c r="L143" s="29"/>
    </row>
    <row r="144" spans="1:12">
      <c r="A144" s="11"/>
      <c r="B144" s="69"/>
      <c r="C144" s="54"/>
      <c r="D144" s="54"/>
      <c r="E144" s="29"/>
      <c r="F144" s="29"/>
      <c r="G144" s="54"/>
      <c r="H144" s="54"/>
      <c r="I144" s="70"/>
      <c r="J144" s="75"/>
      <c r="K144" s="76"/>
      <c r="L144" s="29"/>
    </row>
    <row r="145" spans="1:12">
      <c r="A145" s="11"/>
      <c r="B145" s="72" t="s">
        <v>253</v>
      </c>
      <c r="C145" s="52">
        <v>2184</v>
      </c>
      <c r="D145" s="52"/>
      <c r="E145" s="26"/>
      <c r="F145" s="26"/>
      <c r="G145" s="67" t="s">
        <v>243</v>
      </c>
      <c r="H145" s="67"/>
      <c r="I145" s="66"/>
      <c r="J145" s="73">
        <v>18520</v>
      </c>
      <c r="K145" s="74"/>
      <c r="L145" s="26"/>
    </row>
    <row r="146" spans="1:12">
      <c r="A146" s="11"/>
      <c r="B146" s="72"/>
      <c r="C146" s="52"/>
      <c r="D146" s="52"/>
      <c r="E146" s="26"/>
      <c r="F146" s="26"/>
      <c r="G146" s="67"/>
      <c r="H146" s="67"/>
      <c r="I146" s="66"/>
      <c r="J146" s="73"/>
      <c r="K146" s="74"/>
      <c r="L146" s="26"/>
    </row>
    <row r="147" spans="1:12">
      <c r="A147" s="11"/>
      <c r="B147" s="69" t="s">
        <v>254</v>
      </c>
      <c r="C147" s="54">
        <v>324467</v>
      </c>
      <c r="D147" s="54"/>
      <c r="E147" s="29"/>
      <c r="F147" s="29"/>
      <c r="G147" s="54">
        <v>56478</v>
      </c>
      <c r="H147" s="54"/>
      <c r="I147" s="70"/>
      <c r="J147" s="75">
        <v>120200</v>
      </c>
      <c r="K147" s="76"/>
      <c r="L147" s="29"/>
    </row>
    <row r="148" spans="1:12">
      <c r="A148" s="11"/>
      <c r="B148" s="69"/>
      <c r="C148" s="54"/>
      <c r="D148" s="54"/>
      <c r="E148" s="29"/>
      <c r="F148" s="29"/>
      <c r="G148" s="54"/>
      <c r="H148" s="54"/>
      <c r="I148" s="70"/>
      <c r="J148" s="75"/>
      <c r="K148" s="76"/>
      <c r="L148" s="29"/>
    </row>
    <row r="149" spans="1:12">
      <c r="A149" s="11"/>
      <c r="B149" s="72" t="s">
        <v>274</v>
      </c>
      <c r="C149" s="52">
        <v>63791</v>
      </c>
      <c r="D149" s="52"/>
      <c r="E149" s="26"/>
      <c r="F149" s="26"/>
      <c r="G149" s="67" t="s">
        <v>255</v>
      </c>
      <c r="H149" s="67"/>
      <c r="I149" s="125" t="s">
        <v>181</v>
      </c>
      <c r="J149" s="73">
        <v>49446</v>
      </c>
      <c r="K149" s="74"/>
      <c r="L149" s="26"/>
    </row>
    <row r="150" spans="1:12">
      <c r="A150" s="11"/>
      <c r="B150" s="72"/>
      <c r="C150" s="52"/>
      <c r="D150" s="52"/>
      <c r="E150" s="26"/>
      <c r="F150" s="26"/>
      <c r="G150" s="67"/>
      <c r="H150" s="67"/>
      <c r="I150" s="125"/>
      <c r="J150" s="73"/>
      <c r="K150" s="74"/>
      <c r="L150" s="26"/>
    </row>
    <row r="151" spans="1:12">
      <c r="A151" s="11"/>
      <c r="B151" s="69" t="s">
        <v>275</v>
      </c>
      <c r="C151" s="54">
        <v>61774</v>
      </c>
      <c r="D151" s="54"/>
      <c r="E151" s="29"/>
      <c r="F151" s="29"/>
      <c r="G151" s="93" t="s">
        <v>243</v>
      </c>
      <c r="H151" s="93"/>
      <c r="I151" s="70"/>
      <c r="J151" s="95" t="s">
        <v>243</v>
      </c>
      <c r="K151" s="99"/>
      <c r="L151" s="29"/>
    </row>
    <row r="152" spans="1:12" ht="15.75" thickBot="1">
      <c r="A152" s="11"/>
      <c r="B152" s="69"/>
      <c r="C152" s="77"/>
      <c r="D152" s="77"/>
      <c r="E152" s="38"/>
      <c r="F152" s="29"/>
      <c r="G152" s="94"/>
      <c r="H152" s="94"/>
      <c r="I152" s="78"/>
      <c r="J152" s="96"/>
      <c r="K152" s="94"/>
      <c r="L152" s="38"/>
    </row>
    <row r="153" spans="1:12">
      <c r="A153" s="11"/>
      <c r="B153" s="97" t="s">
        <v>258</v>
      </c>
      <c r="C153" s="80" t="s">
        <v>177</v>
      </c>
      <c r="D153" s="82">
        <v>417629</v>
      </c>
      <c r="E153" s="35"/>
      <c r="F153" s="26"/>
      <c r="G153" s="80" t="s">
        <v>177</v>
      </c>
      <c r="H153" s="126" t="s">
        <v>259</v>
      </c>
      <c r="I153" s="128" t="s">
        <v>181</v>
      </c>
      <c r="J153" s="86" t="s">
        <v>177</v>
      </c>
      <c r="K153" s="82">
        <v>301516</v>
      </c>
      <c r="L153" s="35"/>
    </row>
    <row r="154" spans="1:12" ht="15.75" thickBot="1">
      <c r="A154" s="11"/>
      <c r="B154" s="97"/>
      <c r="C154" s="81"/>
      <c r="D154" s="83"/>
      <c r="E154" s="43"/>
      <c r="F154" s="26"/>
      <c r="G154" s="81"/>
      <c r="H154" s="127"/>
      <c r="I154" s="129"/>
      <c r="J154" s="87"/>
      <c r="K154" s="83"/>
      <c r="L154" s="43"/>
    </row>
    <row r="155" spans="1:12" ht="15.75" thickTop="1">
      <c r="A155" s="11"/>
      <c r="B155" s="131" t="s">
        <v>260</v>
      </c>
      <c r="C155" s="131"/>
      <c r="D155" s="131"/>
      <c r="E155" s="131"/>
      <c r="F155" s="131"/>
      <c r="G155" s="131"/>
      <c r="H155" s="131"/>
      <c r="I155" s="131"/>
      <c r="J155" s="131"/>
      <c r="K155" s="131"/>
      <c r="L155" s="131"/>
    </row>
    <row r="156" spans="1:12">
      <c r="A156" s="11"/>
      <c r="B156" s="16"/>
      <c r="C156" s="16"/>
    </row>
    <row r="157" spans="1:12" ht="25.5">
      <c r="A157" s="11"/>
      <c r="B157" s="120" t="s">
        <v>261</v>
      </c>
      <c r="C157" s="121" t="s">
        <v>262</v>
      </c>
    </row>
    <row r="158" spans="1:12">
      <c r="A158" s="11"/>
      <c r="B158" s="16"/>
      <c r="C158" s="16"/>
    </row>
    <row r="159" spans="1:12" ht="102">
      <c r="A159" s="11"/>
      <c r="B159" s="120" t="s">
        <v>263</v>
      </c>
      <c r="C159" s="121" t="s">
        <v>264</v>
      </c>
    </row>
    <row r="160" spans="1:12">
      <c r="A160" s="11"/>
      <c r="B160" s="16"/>
      <c r="C160" s="16"/>
    </row>
    <row r="161" spans="1:12" ht="25.5">
      <c r="A161" s="11"/>
      <c r="B161" s="120" t="s">
        <v>265</v>
      </c>
      <c r="C161" s="121" t="s">
        <v>57</v>
      </c>
    </row>
    <row r="162" spans="1:12">
      <c r="A162" s="11"/>
      <c r="B162" s="16"/>
      <c r="C162" s="16"/>
    </row>
    <row r="163" spans="1:12" ht="51">
      <c r="A163" s="11"/>
      <c r="B163" s="120" t="s">
        <v>266</v>
      </c>
      <c r="C163" s="121" t="s">
        <v>276</v>
      </c>
    </row>
    <row r="164" spans="1:12">
      <c r="A164" s="11"/>
      <c r="B164" s="16"/>
      <c r="C164" s="16"/>
    </row>
    <row r="165" spans="1:12" ht="38.25">
      <c r="A165" s="11"/>
      <c r="B165" s="120" t="s">
        <v>277</v>
      </c>
      <c r="C165" s="121" t="s">
        <v>267</v>
      </c>
    </row>
    <row r="166" spans="1:12">
      <c r="A166" s="11"/>
      <c r="B166" s="10"/>
      <c r="C166" s="10"/>
      <c r="D166" s="10"/>
      <c r="E166" s="10"/>
      <c r="F166" s="10"/>
      <c r="G166" s="10"/>
      <c r="H166" s="10"/>
      <c r="I166" s="10"/>
      <c r="J166" s="10"/>
      <c r="K166" s="10"/>
      <c r="L166" s="10"/>
    </row>
    <row r="167" spans="1:12">
      <c r="A167" s="11"/>
      <c r="B167" s="56" t="s">
        <v>278</v>
      </c>
      <c r="C167" s="56"/>
      <c r="D167" s="56"/>
      <c r="E167" s="56"/>
      <c r="F167" s="56"/>
      <c r="G167" s="56"/>
      <c r="H167" s="56"/>
      <c r="I167" s="56"/>
      <c r="J167" s="56"/>
      <c r="K167" s="56"/>
      <c r="L167" s="56"/>
    </row>
    <row r="168" spans="1:12">
      <c r="A168" s="11"/>
      <c r="B168" s="22"/>
      <c r="C168" s="22"/>
      <c r="D168" s="22"/>
      <c r="E168" s="22"/>
      <c r="F168" s="22"/>
      <c r="G168" s="22"/>
      <c r="H168" s="22"/>
      <c r="I168" s="22"/>
      <c r="J168" s="22"/>
      <c r="K168" s="22"/>
      <c r="L168" s="22"/>
    </row>
    <row r="169" spans="1:12">
      <c r="A169" s="11"/>
      <c r="B169" s="16"/>
      <c r="C169" s="16"/>
      <c r="D169" s="16"/>
      <c r="E169" s="16"/>
      <c r="F169" s="16"/>
      <c r="G169" s="16"/>
      <c r="H169" s="16"/>
      <c r="I169" s="16"/>
      <c r="J169" s="16"/>
      <c r="K169" s="16"/>
      <c r="L169" s="16"/>
    </row>
    <row r="170" spans="1:12" ht="15.75" thickBot="1">
      <c r="A170" s="11"/>
      <c r="B170" s="58"/>
      <c r="C170" s="61" t="s">
        <v>48</v>
      </c>
      <c r="D170" s="61"/>
      <c r="E170" s="61"/>
      <c r="F170" s="61"/>
      <c r="G170" s="61"/>
      <c r="H170" s="61"/>
      <c r="I170" s="62"/>
      <c r="J170" s="63" t="s">
        <v>55</v>
      </c>
      <c r="K170" s="61"/>
      <c r="L170" s="61"/>
    </row>
    <row r="171" spans="1:12" ht="15.75" thickBot="1">
      <c r="A171" s="11"/>
      <c r="B171" s="17"/>
      <c r="C171" s="122" t="s">
        <v>226</v>
      </c>
      <c r="D171" s="122"/>
      <c r="E171" s="122"/>
      <c r="F171" s="17"/>
      <c r="G171" s="122" t="s">
        <v>227</v>
      </c>
      <c r="H171" s="122"/>
      <c r="I171" s="123"/>
      <c r="J171" s="124" t="s">
        <v>228</v>
      </c>
      <c r="K171" s="122"/>
      <c r="L171" s="122"/>
    </row>
    <row r="172" spans="1:12">
      <c r="A172" s="11"/>
      <c r="B172" s="58"/>
      <c r="C172" s="46" t="s">
        <v>175</v>
      </c>
      <c r="D172" s="46"/>
      <c r="E172" s="46"/>
      <c r="F172" s="46"/>
      <c r="G172" s="46"/>
      <c r="H172" s="46"/>
      <c r="I172" s="46"/>
      <c r="J172" s="46"/>
      <c r="K172" s="46"/>
      <c r="L172" s="46"/>
    </row>
    <row r="173" spans="1:12">
      <c r="A173" s="11"/>
      <c r="B173" s="51" t="s">
        <v>279</v>
      </c>
      <c r="C173" s="51" t="s">
        <v>177</v>
      </c>
      <c r="D173" s="52">
        <v>1387739</v>
      </c>
      <c r="E173" s="26"/>
      <c r="F173" s="26"/>
      <c r="G173" s="51" t="s">
        <v>177</v>
      </c>
      <c r="H173" s="52">
        <v>258083</v>
      </c>
      <c r="I173" s="66"/>
      <c r="J173" s="92" t="s">
        <v>177</v>
      </c>
      <c r="K173" s="52">
        <v>1138136</v>
      </c>
      <c r="L173" s="26"/>
    </row>
    <row r="174" spans="1:12">
      <c r="A174" s="11"/>
      <c r="B174" s="51"/>
      <c r="C174" s="51"/>
      <c r="D174" s="52"/>
      <c r="E174" s="26"/>
      <c r="F174" s="26"/>
      <c r="G174" s="51"/>
      <c r="H174" s="52"/>
      <c r="I174" s="66"/>
      <c r="J174" s="92"/>
      <c r="K174" s="52"/>
      <c r="L174" s="26"/>
    </row>
    <row r="175" spans="1:12">
      <c r="A175" s="11"/>
      <c r="B175" s="53" t="s">
        <v>280</v>
      </c>
      <c r="C175" s="54">
        <v>835793</v>
      </c>
      <c r="D175" s="54"/>
      <c r="E175" s="29"/>
      <c r="F175" s="29"/>
      <c r="G175" s="54">
        <v>156627</v>
      </c>
      <c r="H175" s="54"/>
      <c r="I175" s="70"/>
      <c r="J175" s="75">
        <v>778767</v>
      </c>
      <c r="K175" s="76"/>
      <c r="L175" s="29"/>
    </row>
    <row r="176" spans="1:12">
      <c r="A176" s="11"/>
      <c r="B176" s="53"/>
      <c r="C176" s="54"/>
      <c r="D176" s="54"/>
      <c r="E176" s="29"/>
      <c r="F176" s="29"/>
      <c r="G176" s="54"/>
      <c r="H176" s="54"/>
      <c r="I176" s="70"/>
      <c r="J176" s="75"/>
      <c r="K176" s="76"/>
      <c r="L176" s="29"/>
    </row>
    <row r="177" spans="1:12">
      <c r="A177" s="11"/>
      <c r="B177" s="51" t="s">
        <v>281</v>
      </c>
      <c r="C177" s="52">
        <v>310770</v>
      </c>
      <c r="D177" s="52"/>
      <c r="E177" s="26"/>
      <c r="F177" s="26"/>
      <c r="G177" s="52">
        <v>53643</v>
      </c>
      <c r="H177" s="52"/>
      <c r="I177" s="66"/>
      <c r="J177" s="73">
        <v>248351</v>
      </c>
      <c r="K177" s="74"/>
      <c r="L177" s="26"/>
    </row>
    <row r="178" spans="1:12">
      <c r="A178" s="11"/>
      <c r="B178" s="51"/>
      <c r="C178" s="52"/>
      <c r="D178" s="52"/>
      <c r="E178" s="26"/>
      <c r="F178" s="26"/>
      <c r="G178" s="52"/>
      <c r="H178" s="52"/>
      <c r="I178" s="66"/>
      <c r="J178" s="73"/>
      <c r="K178" s="74"/>
      <c r="L178" s="26"/>
    </row>
    <row r="179" spans="1:12">
      <c r="A179" s="11"/>
      <c r="B179" s="53" t="s">
        <v>282</v>
      </c>
      <c r="C179" s="54">
        <v>194134</v>
      </c>
      <c r="D179" s="54"/>
      <c r="E179" s="29"/>
      <c r="F179" s="29"/>
      <c r="G179" s="54">
        <v>35073</v>
      </c>
      <c r="H179" s="54"/>
      <c r="I179" s="70"/>
      <c r="J179" s="75">
        <v>182199</v>
      </c>
      <c r="K179" s="76"/>
      <c r="L179" s="29"/>
    </row>
    <row r="180" spans="1:12" ht="15.75" thickBot="1">
      <c r="A180" s="11"/>
      <c r="B180" s="53"/>
      <c r="C180" s="77"/>
      <c r="D180" s="77"/>
      <c r="E180" s="38"/>
      <c r="F180" s="29"/>
      <c r="G180" s="77"/>
      <c r="H180" s="77"/>
      <c r="I180" s="78"/>
      <c r="J180" s="79"/>
      <c r="K180" s="77"/>
      <c r="L180" s="38"/>
    </row>
    <row r="181" spans="1:12">
      <c r="A181" s="11"/>
      <c r="B181" s="72" t="s">
        <v>283</v>
      </c>
      <c r="C181" s="80" t="s">
        <v>177</v>
      </c>
      <c r="D181" s="82">
        <v>2728436</v>
      </c>
      <c r="E181" s="35"/>
      <c r="F181" s="26"/>
      <c r="G181" s="80" t="s">
        <v>177</v>
      </c>
      <c r="H181" s="82">
        <v>503426</v>
      </c>
      <c r="I181" s="84"/>
      <c r="J181" s="86" t="s">
        <v>177</v>
      </c>
      <c r="K181" s="82">
        <v>2347453</v>
      </c>
      <c r="L181" s="35"/>
    </row>
    <row r="182" spans="1:12" ht="15.75" thickBot="1">
      <c r="A182" s="11"/>
      <c r="B182" s="72"/>
      <c r="C182" s="81"/>
      <c r="D182" s="83"/>
      <c r="E182" s="43"/>
      <c r="F182" s="26"/>
      <c r="G182" s="81"/>
      <c r="H182" s="83"/>
      <c r="I182" s="85"/>
      <c r="J182" s="87"/>
      <c r="K182" s="83"/>
      <c r="L182" s="43"/>
    </row>
    <row r="183" spans="1:12" ht="15.75" thickTop="1">
      <c r="A183" s="11"/>
      <c r="B183" s="22"/>
      <c r="C183" s="22"/>
      <c r="D183" s="22"/>
      <c r="E183" s="22"/>
      <c r="F183" s="22"/>
      <c r="G183" s="22"/>
      <c r="H183" s="22"/>
      <c r="I183" s="22"/>
      <c r="J183" s="22"/>
      <c r="K183" s="22"/>
      <c r="L183" s="22"/>
    </row>
    <row r="184" spans="1:12">
      <c r="A184" s="11"/>
      <c r="B184" s="16"/>
      <c r="C184" s="16"/>
      <c r="D184" s="16"/>
      <c r="E184" s="16"/>
      <c r="F184" s="16"/>
      <c r="G184" s="16"/>
      <c r="H184" s="16"/>
      <c r="I184" s="16"/>
      <c r="J184" s="16"/>
      <c r="K184" s="16"/>
      <c r="L184" s="16"/>
    </row>
    <row r="185" spans="1:12" ht="15.75" thickBot="1">
      <c r="A185" s="11"/>
      <c r="B185" s="58"/>
      <c r="C185" s="61" t="s">
        <v>48</v>
      </c>
      <c r="D185" s="61"/>
      <c r="E185" s="61"/>
      <c r="F185" s="61"/>
      <c r="G185" s="61"/>
      <c r="H185" s="61"/>
      <c r="I185" s="62"/>
      <c r="J185" s="63" t="s">
        <v>55</v>
      </c>
      <c r="K185" s="61"/>
      <c r="L185" s="61"/>
    </row>
    <row r="186" spans="1:12" ht="15.75" thickBot="1">
      <c r="A186" s="11"/>
      <c r="B186" s="17"/>
      <c r="C186" s="122" t="s">
        <v>268</v>
      </c>
      <c r="D186" s="122"/>
      <c r="E186" s="122"/>
      <c r="F186" s="17"/>
      <c r="G186" s="122" t="s">
        <v>269</v>
      </c>
      <c r="H186" s="122"/>
      <c r="I186" s="123"/>
      <c r="J186" s="124" t="s">
        <v>270</v>
      </c>
      <c r="K186" s="122"/>
      <c r="L186" s="122"/>
    </row>
    <row r="187" spans="1:12">
      <c r="A187" s="11"/>
      <c r="B187" s="58"/>
      <c r="C187" s="46" t="s">
        <v>175</v>
      </c>
      <c r="D187" s="46"/>
      <c r="E187" s="46"/>
      <c r="F187" s="46"/>
      <c r="G187" s="46"/>
      <c r="H187" s="46"/>
      <c r="I187" s="46"/>
      <c r="J187" s="46"/>
      <c r="K187" s="46"/>
      <c r="L187" s="46"/>
    </row>
    <row r="188" spans="1:12">
      <c r="A188" s="11"/>
      <c r="B188" s="51" t="s">
        <v>279</v>
      </c>
      <c r="C188" s="51" t="s">
        <v>177</v>
      </c>
      <c r="D188" s="52">
        <v>2742695</v>
      </c>
      <c r="E188" s="26"/>
      <c r="F188" s="26"/>
      <c r="G188" s="51" t="s">
        <v>177</v>
      </c>
      <c r="H188" s="52">
        <v>258083</v>
      </c>
      <c r="I188" s="66"/>
      <c r="J188" s="92" t="s">
        <v>177</v>
      </c>
      <c r="K188" s="52">
        <v>2433468</v>
      </c>
      <c r="L188" s="26"/>
    </row>
    <row r="189" spans="1:12">
      <c r="A189" s="11"/>
      <c r="B189" s="51"/>
      <c r="C189" s="51"/>
      <c r="D189" s="52"/>
      <c r="E189" s="26"/>
      <c r="F189" s="26"/>
      <c r="G189" s="51"/>
      <c r="H189" s="52"/>
      <c r="I189" s="66"/>
      <c r="J189" s="92"/>
      <c r="K189" s="52"/>
      <c r="L189" s="26"/>
    </row>
    <row r="190" spans="1:12">
      <c r="A190" s="11"/>
      <c r="B190" s="53" t="s">
        <v>280</v>
      </c>
      <c r="C190" s="54">
        <v>1849911</v>
      </c>
      <c r="D190" s="54"/>
      <c r="E190" s="29"/>
      <c r="F190" s="29"/>
      <c r="G190" s="54">
        <v>156627</v>
      </c>
      <c r="H190" s="54"/>
      <c r="I190" s="70"/>
      <c r="J190" s="75">
        <v>1863421</v>
      </c>
      <c r="K190" s="76"/>
      <c r="L190" s="29"/>
    </row>
    <row r="191" spans="1:12">
      <c r="A191" s="11"/>
      <c r="B191" s="53"/>
      <c r="C191" s="54"/>
      <c r="D191" s="54"/>
      <c r="E191" s="29"/>
      <c r="F191" s="29"/>
      <c r="G191" s="54"/>
      <c r="H191" s="54"/>
      <c r="I191" s="70"/>
      <c r="J191" s="75"/>
      <c r="K191" s="76"/>
      <c r="L191" s="29"/>
    </row>
    <row r="192" spans="1:12">
      <c r="A192" s="11"/>
      <c r="B192" s="51" t="s">
        <v>281</v>
      </c>
      <c r="C192" s="52">
        <v>586350</v>
      </c>
      <c r="D192" s="52"/>
      <c r="E192" s="26"/>
      <c r="F192" s="26"/>
      <c r="G192" s="52">
        <v>53643</v>
      </c>
      <c r="H192" s="52"/>
      <c r="I192" s="66"/>
      <c r="J192" s="73">
        <v>546873</v>
      </c>
      <c r="K192" s="74"/>
      <c r="L192" s="26"/>
    </row>
    <row r="193" spans="1:12">
      <c r="A193" s="11"/>
      <c r="B193" s="51"/>
      <c r="C193" s="52"/>
      <c r="D193" s="52"/>
      <c r="E193" s="26"/>
      <c r="F193" s="26"/>
      <c r="G193" s="52"/>
      <c r="H193" s="52"/>
      <c r="I193" s="66"/>
      <c r="J193" s="73"/>
      <c r="K193" s="74"/>
      <c r="L193" s="26"/>
    </row>
    <row r="194" spans="1:12">
      <c r="A194" s="11"/>
      <c r="B194" s="53" t="s">
        <v>282</v>
      </c>
      <c r="C194" s="54">
        <v>349639</v>
      </c>
      <c r="D194" s="54"/>
      <c r="E194" s="29"/>
      <c r="F194" s="29"/>
      <c r="G194" s="54">
        <v>35073</v>
      </c>
      <c r="H194" s="54"/>
      <c r="I194" s="70"/>
      <c r="J194" s="75">
        <v>359936</v>
      </c>
      <c r="K194" s="76"/>
      <c r="L194" s="29"/>
    </row>
    <row r="195" spans="1:12" ht="15.75" thickBot="1">
      <c r="A195" s="11"/>
      <c r="B195" s="53"/>
      <c r="C195" s="77"/>
      <c r="D195" s="77"/>
      <c r="E195" s="38"/>
      <c r="F195" s="29"/>
      <c r="G195" s="77"/>
      <c r="H195" s="77"/>
      <c r="I195" s="78"/>
      <c r="J195" s="79"/>
      <c r="K195" s="77"/>
      <c r="L195" s="38"/>
    </row>
    <row r="196" spans="1:12">
      <c r="A196" s="11"/>
      <c r="B196" s="72" t="s">
        <v>283</v>
      </c>
      <c r="C196" s="80" t="s">
        <v>177</v>
      </c>
      <c r="D196" s="82">
        <v>5528595</v>
      </c>
      <c r="E196" s="35"/>
      <c r="F196" s="26"/>
      <c r="G196" s="80" t="s">
        <v>177</v>
      </c>
      <c r="H196" s="82">
        <v>503426</v>
      </c>
      <c r="I196" s="84"/>
      <c r="J196" s="86" t="s">
        <v>177</v>
      </c>
      <c r="K196" s="82">
        <v>5203698</v>
      </c>
      <c r="L196" s="35"/>
    </row>
    <row r="197" spans="1:12" ht="15.75" thickBot="1">
      <c r="A197" s="11"/>
      <c r="B197" s="72"/>
      <c r="C197" s="81"/>
      <c r="D197" s="83"/>
      <c r="E197" s="43"/>
      <c r="F197" s="26"/>
      <c r="G197" s="81"/>
      <c r="H197" s="83"/>
      <c r="I197" s="85"/>
      <c r="J197" s="87"/>
      <c r="K197" s="83"/>
      <c r="L197" s="43"/>
    </row>
    <row r="198" spans="1:12" ht="15.75" thickTop="1"/>
  </sheetData>
  <mergeCells count="631">
    <mergeCell ref="B16:L16"/>
    <mergeCell ref="B17:L17"/>
    <mergeCell ref="B81:L81"/>
    <mergeCell ref="B155:L155"/>
    <mergeCell ref="B166:L166"/>
    <mergeCell ref="B167:L167"/>
    <mergeCell ref="B10:L10"/>
    <mergeCell ref="B11:L11"/>
    <mergeCell ref="B12:L12"/>
    <mergeCell ref="B13:L13"/>
    <mergeCell ref="B14:L14"/>
    <mergeCell ref="B15:L15"/>
    <mergeCell ref="B4:L4"/>
    <mergeCell ref="B5:L5"/>
    <mergeCell ref="B6:L6"/>
    <mergeCell ref="B7:L7"/>
    <mergeCell ref="B8:L8"/>
    <mergeCell ref="B9:L9"/>
    <mergeCell ref="H196:H197"/>
    <mergeCell ref="I196:I197"/>
    <mergeCell ref="J196:J197"/>
    <mergeCell ref="K196:K197"/>
    <mergeCell ref="L196:L197"/>
    <mergeCell ref="A1:A2"/>
    <mergeCell ref="B1:L1"/>
    <mergeCell ref="B2:L2"/>
    <mergeCell ref="B3:L3"/>
    <mergeCell ref="A4:A197"/>
    <mergeCell ref="B196:B197"/>
    <mergeCell ref="C196:C197"/>
    <mergeCell ref="D196:D197"/>
    <mergeCell ref="E196:E197"/>
    <mergeCell ref="F196:F197"/>
    <mergeCell ref="G196:G197"/>
    <mergeCell ref="L192:L193"/>
    <mergeCell ref="B194:B195"/>
    <mergeCell ref="C194:D195"/>
    <mergeCell ref="E194:E195"/>
    <mergeCell ref="F194:F195"/>
    <mergeCell ref="G194:H195"/>
    <mergeCell ref="I194:I195"/>
    <mergeCell ref="J194:K195"/>
    <mergeCell ref="L194:L195"/>
    <mergeCell ref="I190:I191"/>
    <mergeCell ref="J190:K191"/>
    <mergeCell ref="L190:L191"/>
    <mergeCell ref="B192:B193"/>
    <mergeCell ref="C192:D193"/>
    <mergeCell ref="E192:E193"/>
    <mergeCell ref="F192:F193"/>
    <mergeCell ref="G192:H193"/>
    <mergeCell ref="I192:I193"/>
    <mergeCell ref="J192:K193"/>
    <mergeCell ref="H188:H189"/>
    <mergeCell ref="I188:I189"/>
    <mergeCell ref="J188:J189"/>
    <mergeCell ref="K188:K189"/>
    <mergeCell ref="L188:L189"/>
    <mergeCell ref="B190:B191"/>
    <mergeCell ref="C190:D191"/>
    <mergeCell ref="E190:E191"/>
    <mergeCell ref="F190:F191"/>
    <mergeCell ref="G190:H191"/>
    <mergeCell ref="B188:B189"/>
    <mergeCell ref="C188:C189"/>
    <mergeCell ref="D188:D189"/>
    <mergeCell ref="E188:E189"/>
    <mergeCell ref="F188:F189"/>
    <mergeCell ref="G188:G189"/>
    <mergeCell ref="C185:I185"/>
    <mergeCell ref="J185:L185"/>
    <mergeCell ref="C186:E186"/>
    <mergeCell ref="G186:I186"/>
    <mergeCell ref="J186:L186"/>
    <mergeCell ref="C187:L187"/>
    <mergeCell ref="H181:H182"/>
    <mergeCell ref="I181:I182"/>
    <mergeCell ref="J181:J182"/>
    <mergeCell ref="K181:K182"/>
    <mergeCell ref="L181:L182"/>
    <mergeCell ref="B183:L183"/>
    <mergeCell ref="B181:B182"/>
    <mergeCell ref="C181:C182"/>
    <mergeCell ref="D181:D182"/>
    <mergeCell ref="E181:E182"/>
    <mergeCell ref="F181:F182"/>
    <mergeCell ref="G181:G182"/>
    <mergeCell ref="L177:L178"/>
    <mergeCell ref="B179:B180"/>
    <mergeCell ref="C179:D180"/>
    <mergeCell ref="E179:E180"/>
    <mergeCell ref="F179:F180"/>
    <mergeCell ref="G179:H180"/>
    <mergeCell ref="I179:I180"/>
    <mergeCell ref="J179:K180"/>
    <mergeCell ref="L179:L180"/>
    <mergeCell ref="I175:I176"/>
    <mergeCell ref="J175:K176"/>
    <mergeCell ref="L175:L176"/>
    <mergeCell ref="B177:B178"/>
    <mergeCell ref="C177:D178"/>
    <mergeCell ref="E177:E178"/>
    <mergeCell ref="F177:F178"/>
    <mergeCell ref="G177:H178"/>
    <mergeCell ref="I177:I178"/>
    <mergeCell ref="J177:K178"/>
    <mergeCell ref="H173:H174"/>
    <mergeCell ref="I173:I174"/>
    <mergeCell ref="J173:J174"/>
    <mergeCell ref="K173:K174"/>
    <mergeCell ref="L173:L174"/>
    <mergeCell ref="B175:B176"/>
    <mergeCell ref="C175:D176"/>
    <mergeCell ref="E175:E176"/>
    <mergeCell ref="F175:F176"/>
    <mergeCell ref="G175:H176"/>
    <mergeCell ref="C171:E171"/>
    <mergeCell ref="G171:I171"/>
    <mergeCell ref="J171:L171"/>
    <mergeCell ref="C172:L172"/>
    <mergeCell ref="B173:B174"/>
    <mergeCell ref="C173:C174"/>
    <mergeCell ref="D173:D174"/>
    <mergeCell ref="E173:E174"/>
    <mergeCell ref="F173:F174"/>
    <mergeCell ref="G173:G174"/>
    <mergeCell ref="J153:J154"/>
    <mergeCell ref="K153:K154"/>
    <mergeCell ref="L153:L154"/>
    <mergeCell ref="B168:L168"/>
    <mergeCell ref="C170:I170"/>
    <mergeCell ref="J170:L170"/>
    <mergeCell ref="J151:K152"/>
    <mergeCell ref="L151:L152"/>
    <mergeCell ref="B153:B154"/>
    <mergeCell ref="C153:C154"/>
    <mergeCell ref="D153:D154"/>
    <mergeCell ref="E153:E154"/>
    <mergeCell ref="F153:F154"/>
    <mergeCell ref="G153:G154"/>
    <mergeCell ref="H153:H154"/>
    <mergeCell ref="I153:I154"/>
    <mergeCell ref="B151:B152"/>
    <mergeCell ref="C151:D152"/>
    <mergeCell ref="E151:E152"/>
    <mergeCell ref="F151:F152"/>
    <mergeCell ref="G151:H152"/>
    <mergeCell ref="I151:I152"/>
    <mergeCell ref="J147:K148"/>
    <mergeCell ref="L147:L148"/>
    <mergeCell ref="B149:B150"/>
    <mergeCell ref="C149:D150"/>
    <mergeCell ref="E149:E150"/>
    <mergeCell ref="F149:F150"/>
    <mergeCell ref="G149:H150"/>
    <mergeCell ref="I149:I150"/>
    <mergeCell ref="J149:K150"/>
    <mergeCell ref="L149:L150"/>
    <mergeCell ref="B147:B148"/>
    <mergeCell ref="C147:D148"/>
    <mergeCell ref="E147:E148"/>
    <mergeCell ref="F147:F148"/>
    <mergeCell ref="G147:H148"/>
    <mergeCell ref="I147:I148"/>
    <mergeCell ref="J143:K144"/>
    <mergeCell ref="L143:L144"/>
    <mergeCell ref="B145:B146"/>
    <mergeCell ref="C145:D146"/>
    <mergeCell ref="E145:E146"/>
    <mergeCell ref="F145:F146"/>
    <mergeCell ref="G145:H146"/>
    <mergeCell ref="I145:I146"/>
    <mergeCell ref="J145:K146"/>
    <mergeCell ref="L145:L146"/>
    <mergeCell ref="B143:B144"/>
    <mergeCell ref="C143:D144"/>
    <mergeCell ref="E143:E144"/>
    <mergeCell ref="F143:F144"/>
    <mergeCell ref="G143:H144"/>
    <mergeCell ref="I143:I144"/>
    <mergeCell ref="J139:K140"/>
    <mergeCell ref="L139:L140"/>
    <mergeCell ref="B141:B142"/>
    <mergeCell ref="C141:D142"/>
    <mergeCell ref="E141:E142"/>
    <mergeCell ref="F141:F142"/>
    <mergeCell ref="G141:H142"/>
    <mergeCell ref="I141:I142"/>
    <mergeCell ref="J141:K142"/>
    <mergeCell ref="L141:L142"/>
    <mergeCell ref="B139:B140"/>
    <mergeCell ref="C139:D140"/>
    <mergeCell ref="E139:E140"/>
    <mergeCell ref="F139:F140"/>
    <mergeCell ref="G139:H140"/>
    <mergeCell ref="I139:I140"/>
    <mergeCell ref="J135:K136"/>
    <mergeCell ref="L135:L136"/>
    <mergeCell ref="B137:B138"/>
    <mergeCell ref="C137:D138"/>
    <mergeCell ref="E137:E138"/>
    <mergeCell ref="F137:F138"/>
    <mergeCell ref="G137:H138"/>
    <mergeCell ref="I137:I138"/>
    <mergeCell ref="J137:K138"/>
    <mergeCell ref="L137:L138"/>
    <mergeCell ref="B135:B136"/>
    <mergeCell ref="C135:D136"/>
    <mergeCell ref="E135:E136"/>
    <mergeCell ref="F135:F136"/>
    <mergeCell ref="G135:H136"/>
    <mergeCell ref="I135:I136"/>
    <mergeCell ref="J131:K132"/>
    <mergeCell ref="L131:L132"/>
    <mergeCell ref="B133:B134"/>
    <mergeCell ref="C133:D134"/>
    <mergeCell ref="E133:E134"/>
    <mergeCell ref="F133:F134"/>
    <mergeCell ref="G133:H134"/>
    <mergeCell ref="I133:I134"/>
    <mergeCell ref="J133:K134"/>
    <mergeCell ref="L133:L134"/>
    <mergeCell ref="B131:B132"/>
    <mergeCell ref="C131:D132"/>
    <mergeCell ref="E131:E132"/>
    <mergeCell ref="F131:F132"/>
    <mergeCell ref="G131:H132"/>
    <mergeCell ref="I131:I132"/>
    <mergeCell ref="J127:K128"/>
    <mergeCell ref="L127:L128"/>
    <mergeCell ref="B129:B130"/>
    <mergeCell ref="C129:D130"/>
    <mergeCell ref="E129:E130"/>
    <mergeCell ref="F129:F130"/>
    <mergeCell ref="G129:H130"/>
    <mergeCell ref="I129:I130"/>
    <mergeCell ref="J129:K130"/>
    <mergeCell ref="L129:L130"/>
    <mergeCell ref="B127:B128"/>
    <mergeCell ref="C127:D128"/>
    <mergeCell ref="E127:E128"/>
    <mergeCell ref="F127:F128"/>
    <mergeCell ref="G127:H128"/>
    <mergeCell ref="I127:I128"/>
    <mergeCell ref="L123:L124"/>
    <mergeCell ref="B125:B126"/>
    <mergeCell ref="C125:D126"/>
    <mergeCell ref="E125:E126"/>
    <mergeCell ref="F125:F126"/>
    <mergeCell ref="G125:H126"/>
    <mergeCell ref="I125:I126"/>
    <mergeCell ref="J125:K126"/>
    <mergeCell ref="L125:L126"/>
    <mergeCell ref="I121:I122"/>
    <mergeCell ref="J121:K122"/>
    <mergeCell ref="L121:L122"/>
    <mergeCell ref="B123:B124"/>
    <mergeCell ref="C123:D124"/>
    <mergeCell ref="E123:E124"/>
    <mergeCell ref="F123:F124"/>
    <mergeCell ref="G123:H124"/>
    <mergeCell ref="I123:I124"/>
    <mergeCell ref="J123:K124"/>
    <mergeCell ref="J118:K119"/>
    <mergeCell ref="L118:L119"/>
    <mergeCell ref="C120:D120"/>
    <mergeCell ref="G120:H120"/>
    <mergeCell ref="J120:K120"/>
    <mergeCell ref="B121:B122"/>
    <mergeCell ref="C121:D122"/>
    <mergeCell ref="E121:E122"/>
    <mergeCell ref="F121:F122"/>
    <mergeCell ref="G121:H122"/>
    <mergeCell ref="B118:B119"/>
    <mergeCell ref="C118:D119"/>
    <mergeCell ref="E118:E119"/>
    <mergeCell ref="F118:F119"/>
    <mergeCell ref="G118:H119"/>
    <mergeCell ref="I118:I119"/>
    <mergeCell ref="L114:L115"/>
    <mergeCell ref="B116:B117"/>
    <mergeCell ref="C116:D117"/>
    <mergeCell ref="E116:E117"/>
    <mergeCell ref="F116:F117"/>
    <mergeCell ref="G116:H117"/>
    <mergeCell ref="I116:I117"/>
    <mergeCell ref="J116:K117"/>
    <mergeCell ref="L116:L117"/>
    <mergeCell ref="I112:I113"/>
    <mergeCell ref="J112:K113"/>
    <mergeCell ref="L112:L113"/>
    <mergeCell ref="B114:B115"/>
    <mergeCell ref="C114:D115"/>
    <mergeCell ref="E114:E115"/>
    <mergeCell ref="F114:F115"/>
    <mergeCell ref="G114:H115"/>
    <mergeCell ref="I114:I115"/>
    <mergeCell ref="J114:K115"/>
    <mergeCell ref="H110:H111"/>
    <mergeCell ref="I110:I111"/>
    <mergeCell ref="J110:J111"/>
    <mergeCell ref="K110:K111"/>
    <mergeCell ref="L110:L111"/>
    <mergeCell ref="B112:B113"/>
    <mergeCell ref="C112:D113"/>
    <mergeCell ref="E112:E113"/>
    <mergeCell ref="F112:F113"/>
    <mergeCell ref="G112:H113"/>
    <mergeCell ref="B110:B111"/>
    <mergeCell ref="C110:C111"/>
    <mergeCell ref="D110:D111"/>
    <mergeCell ref="E110:E111"/>
    <mergeCell ref="F110:F111"/>
    <mergeCell ref="G110:G111"/>
    <mergeCell ref="J107:J108"/>
    <mergeCell ref="K107:K108"/>
    <mergeCell ref="L107:L108"/>
    <mergeCell ref="C109:E109"/>
    <mergeCell ref="G109:I109"/>
    <mergeCell ref="J109:L109"/>
    <mergeCell ref="J105:K106"/>
    <mergeCell ref="L105:L106"/>
    <mergeCell ref="B107:B108"/>
    <mergeCell ref="C107:C108"/>
    <mergeCell ref="D107:D108"/>
    <mergeCell ref="E107:E108"/>
    <mergeCell ref="F107:F108"/>
    <mergeCell ref="G107:G108"/>
    <mergeCell ref="H107:H108"/>
    <mergeCell ref="I107:I108"/>
    <mergeCell ref="B105:B106"/>
    <mergeCell ref="C105:D106"/>
    <mergeCell ref="E105:E106"/>
    <mergeCell ref="F105:F106"/>
    <mergeCell ref="G105:H106"/>
    <mergeCell ref="I105:I106"/>
    <mergeCell ref="L101:L102"/>
    <mergeCell ref="B103:B104"/>
    <mergeCell ref="C103:D104"/>
    <mergeCell ref="E103:E104"/>
    <mergeCell ref="F103:F104"/>
    <mergeCell ref="G103:H104"/>
    <mergeCell ref="I103:I104"/>
    <mergeCell ref="J103:K104"/>
    <mergeCell ref="L103:L104"/>
    <mergeCell ref="I99:I100"/>
    <mergeCell ref="J99:K100"/>
    <mergeCell ref="L99:L100"/>
    <mergeCell ref="B101:B102"/>
    <mergeCell ref="C101:D102"/>
    <mergeCell ref="E101:E102"/>
    <mergeCell ref="F101:F102"/>
    <mergeCell ref="G101:H102"/>
    <mergeCell ref="I101:I102"/>
    <mergeCell ref="J101:K102"/>
    <mergeCell ref="H97:H98"/>
    <mergeCell ref="I97:I98"/>
    <mergeCell ref="J97:J98"/>
    <mergeCell ref="K97:K98"/>
    <mergeCell ref="L97:L98"/>
    <mergeCell ref="B99:B100"/>
    <mergeCell ref="C99:D100"/>
    <mergeCell ref="E99:E100"/>
    <mergeCell ref="F99:F100"/>
    <mergeCell ref="G99:H100"/>
    <mergeCell ref="B97:B98"/>
    <mergeCell ref="C97:C98"/>
    <mergeCell ref="D97:D98"/>
    <mergeCell ref="E97:E98"/>
    <mergeCell ref="F97:F98"/>
    <mergeCell ref="G97:G98"/>
    <mergeCell ref="B95:B96"/>
    <mergeCell ref="C95:E96"/>
    <mergeCell ref="F95:F96"/>
    <mergeCell ref="G95:I96"/>
    <mergeCell ref="J95:K96"/>
    <mergeCell ref="L95:L96"/>
    <mergeCell ref="C92:I92"/>
    <mergeCell ref="J92:L92"/>
    <mergeCell ref="C93:E93"/>
    <mergeCell ref="G93:I93"/>
    <mergeCell ref="J93:L93"/>
    <mergeCell ref="C94:L94"/>
    <mergeCell ref="H79:H80"/>
    <mergeCell ref="I79:I80"/>
    <mergeCell ref="J79:J80"/>
    <mergeCell ref="K79:K80"/>
    <mergeCell ref="L79:L80"/>
    <mergeCell ref="B90:L90"/>
    <mergeCell ref="B79:B80"/>
    <mergeCell ref="C79:C80"/>
    <mergeCell ref="D79:D80"/>
    <mergeCell ref="E79:E80"/>
    <mergeCell ref="F79:F80"/>
    <mergeCell ref="G79:G80"/>
    <mergeCell ref="J75:K76"/>
    <mergeCell ref="L75:L76"/>
    <mergeCell ref="B77:B78"/>
    <mergeCell ref="C77:D78"/>
    <mergeCell ref="E77:E78"/>
    <mergeCell ref="F77:F78"/>
    <mergeCell ref="G77:H78"/>
    <mergeCell ref="I77:I78"/>
    <mergeCell ref="J77:K78"/>
    <mergeCell ref="L77:L78"/>
    <mergeCell ref="B75:B76"/>
    <mergeCell ref="C75:D76"/>
    <mergeCell ref="E75:E76"/>
    <mergeCell ref="F75:F76"/>
    <mergeCell ref="G75:H76"/>
    <mergeCell ref="I75:I76"/>
    <mergeCell ref="J71:K72"/>
    <mergeCell ref="L71:L72"/>
    <mergeCell ref="B73:B74"/>
    <mergeCell ref="C73:D74"/>
    <mergeCell ref="E73:E74"/>
    <mergeCell ref="F73:F74"/>
    <mergeCell ref="G73:H74"/>
    <mergeCell ref="I73:I74"/>
    <mergeCell ref="J73:K74"/>
    <mergeCell ref="L73:L74"/>
    <mergeCell ref="B71:B72"/>
    <mergeCell ref="C71:D72"/>
    <mergeCell ref="E71:E72"/>
    <mergeCell ref="F71:F72"/>
    <mergeCell ref="G71:H72"/>
    <mergeCell ref="I71:I72"/>
    <mergeCell ref="J67:K68"/>
    <mergeCell ref="L67:L68"/>
    <mergeCell ref="B69:B70"/>
    <mergeCell ref="C69:D70"/>
    <mergeCell ref="E69:E70"/>
    <mergeCell ref="F69:F70"/>
    <mergeCell ref="G69:H70"/>
    <mergeCell ref="I69:I70"/>
    <mergeCell ref="J69:K70"/>
    <mergeCell ref="L69:L70"/>
    <mergeCell ref="B67:B68"/>
    <mergeCell ref="C67:D68"/>
    <mergeCell ref="E67:E68"/>
    <mergeCell ref="F67:F68"/>
    <mergeCell ref="G67:H68"/>
    <mergeCell ref="I67:I68"/>
    <mergeCell ref="J63:K64"/>
    <mergeCell ref="L63:L64"/>
    <mergeCell ref="B65:B66"/>
    <mergeCell ref="C65:D66"/>
    <mergeCell ref="E65:E66"/>
    <mergeCell ref="F65:F66"/>
    <mergeCell ref="G65:H66"/>
    <mergeCell ref="I65:I66"/>
    <mergeCell ref="J65:K66"/>
    <mergeCell ref="L65:L66"/>
    <mergeCell ref="B63:B64"/>
    <mergeCell ref="C63:D64"/>
    <mergeCell ref="E63:E64"/>
    <mergeCell ref="F63:F64"/>
    <mergeCell ref="G63:H64"/>
    <mergeCell ref="I63:I64"/>
    <mergeCell ref="J59:K60"/>
    <mergeCell ref="L59:L60"/>
    <mergeCell ref="B61:B62"/>
    <mergeCell ref="C61:D62"/>
    <mergeCell ref="E61:E62"/>
    <mergeCell ref="F61:F62"/>
    <mergeCell ref="G61:H62"/>
    <mergeCell ref="I61:I62"/>
    <mergeCell ref="J61:K62"/>
    <mergeCell ref="L61:L62"/>
    <mergeCell ref="B59:B60"/>
    <mergeCell ref="C59:D60"/>
    <mergeCell ref="E59:E60"/>
    <mergeCell ref="F59:F60"/>
    <mergeCell ref="G59:H60"/>
    <mergeCell ref="I59:I60"/>
    <mergeCell ref="J55:K56"/>
    <mergeCell ref="L55:L56"/>
    <mergeCell ref="B57:B58"/>
    <mergeCell ref="C57:D58"/>
    <mergeCell ref="E57:E58"/>
    <mergeCell ref="F57:F58"/>
    <mergeCell ref="G57:H58"/>
    <mergeCell ref="I57:I58"/>
    <mergeCell ref="J57:K58"/>
    <mergeCell ref="L57:L58"/>
    <mergeCell ref="B55:B56"/>
    <mergeCell ref="C55:D56"/>
    <mergeCell ref="E55:E56"/>
    <mergeCell ref="F55:F56"/>
    <mergeCell ref="G55:H56"/>
    <mergeCell ref="I55:I56"/>
    <mergeCell ref="L51:L52"/>
    <mergeCell ref="B53:B54"/>
    <mergeCell ref="C53:D54"/>
    <mergeCell ref="E53:E54"/>
    <mergeCell ref="F53:F54"/>
    <mergeCell ref="G53:H54"/>
    <mergeCell ref="I53:I54"/>
    <mergeCell ref="J53:K54"/>
    <mergeCell ref="L53:L54"/>
    <mergeCell ref="I49:I50"/>
    <mergeCell ref="J49:K50"/>
    <mergeCell ref="L49:L50"/>
    <mergeCell ref="B51:B52"/>
    <mergeCell ref="C51:D52"/>
    <mergeCell ref="E51:E52"/>
    <mergeCell ref="F51:F52"/>
    <mergeCell ref="G51:H52"/>
    <mergeCell ref="I51:I52"/>
    <mergeCell ref="J51:K52"/>
    <mergeCell ref="J46:K47"/>
    <mergeCell ref="L46:L47"/>
    <mergeCell ref="C48:D48"/>
    <mergeCell ref="G48:H48"/>
    <mergeCell ref="J48:K48"/>
    <mergeCell ref="B49:B50"/>
    <mergeCell ref="C49:D50"/>
    <mergeCell ref="E49:E50"/>
    <mergeCell ref="F49:F50"/>
    <mergeCell ref="G49:H50"/>
    <mergeCell ref="B46:B47"/>
    <mergeCell ref="C46:D47"/>
    <mergeCell ref="E46:E47"/>
    <mergeCell ref="F46:F47"/>
    <mergeCell ref="G46:H47"/>
    <mergeCell ref="I46:I47"/>
    <mergeCell ref="L42:L43"/>
    <mergeCell ref="B44:B45"/>
    <mergeCell ref="C44:D45"/>
    <mergeCell ref="E44:E45"/>
    <mergeCell ref="F44:F45"/>
    <mergeCell ref="G44:H45"/>
    <mergeCell ref="I44:I45"/>
    <mergeCell ref="J44:K45"/>
    <mergeCell ref="L44:L45"/>
    <mergeCell ref="I40:I41"/>
    <mergeCell ref="J40:K41"/>
    <mergeCell ref="L40:L41"/>
    <mergeCell ref="B42:B43"/>
    <mergeCell ref="C42:D43"/>
    <mergeCell ref="E42:E43"/>
    <mergeCell ref="F42:F43"/>
    <mergeCell ref="G42:H43"/>
    <mergeCell ref="I42:I43"/>
    <mergeCell ref="J42:K43"/>
    <mergeCell ref="H38:H39"/>
    <mergeCell ref="I38:I39"/>
    <mergeCell ref="J38:J39"/>
    <mergeCell ref="K38:K39"/>
    <mergeCell ref="L38:L39"/>
    <mergeCell ref="B40:B41"/>
    <mergeCell ref="C40:D41"/>
    <mergeCell ref="E40:E41"/>
    <mergeCell ref="F40:F41"/>
    <mergeCell ref="G40:H41"/>
    <mergeCell ref="B38:B39"/>
    <mergeCell ref="C38:C39"/>
    <mergeCell ref="D38:D39"/>
    <mergeCell ref="E38:E39"/>
    <mergeCell ref="F38:F39"/>
    <mergeCell ref="G38:G39"/>
    <mergeCell ref="J35:J36"/>
    <mergeCell ref="K35:K36"/>
    <mergeCell ref="L35:L36"/>
    <mergeCell ref="C37:E37"/>
    <mergeCell ref="G37:I37"/>
    <mergeCell ref="J37:L37"/>
    <mergeCell ref="J33:K34"/>
    <mergeCell ref="L33:L34"/>
    <mergeCell ref="B35:B36"/>
    <mergeCell ref="C35:C36"/>
    <mergeCell ref="D35:D36"/>
    <mergeCell ref="E35:E36"/>
    <mergeCell ref="F35:F36"/>
    <mergeCell ref="G35:G36"/>
    <mergeCell ref="H35:H36"/>
    <mergeCell ref="I35:I36"/>
    <mergeCell ref="B33:B34"/>
    <mergeCell ref="C33:D34"/>
    <mergeCell ref="E33:E34"/>
    <mergeCell ref="F33:F34"/>
    <mergeCell ref="G33:H34"/>
    <mergeCell ref="I33:I34"/>
    <mergeCell ref="L29:L30"/>
    <mergeCell ref="B31:B32"/>
    <mergeCell ref="C31:D32"/>
    <mergeCell ref="E31:E32"/>
    <mergeCell ref="F31:F32"/>
    <mergeCell ref="G31:H32"/>
    <mergeCell ref="I31:I32"/>
    <mergeCell ref="J31:K32"/>
    <mergeCell ref="L31:L32"/>
    <mergeCell ref="I27:I28"/>
    <mergeCell ref="J27:K28"/>
    <mergeCell ref="L27:L28"/>
    <mergeCell ref="B29:B30"/>
    <mergeCell ref="C29:D30"/>
    <mergeCell ref="E29:E30"/>
    <mergeCell ref="F29:F30"/>
    <mergeCell ref="G29:H30"/>
    <mergeCell ref="I29:I30"/>
    <mergeCell ref="J29:K30"/>
    <mergeCell ref="H25:H26"/>
    <mergeCell ref="I25:I26"/>
    <mergeCell ref="J25:J26"/>
    <mergeCell ref="K25:K26"/>
    <mergeCell ref="L25:L26"/>
    <mergeCell ref="B27:B28"/>
    <mergeCell ref="C27:D28"/>
    <mergeCell ref="E27:E28"/>
    <mergeCell ref="F27:F28"/>
    <mergeCell ref="G27:H28"/>
    <mergeCell ref="B25:B26"/>
    <mergeCell ref="C25:C26"/>
    <mergeCell ref="D25:D26"/>
    <mergeCell ref="E25:E26"/>
    <mergeCell ref="F25:F26"/>
    <mergeCell ref="G25:G26"/>
    <mergeCell ref="C22:L22"/>
    <mergeCell ref="B23:B24"/>
    <mergeCell ref="C23:E24"/>
    <mergeCell ref="F23:F24"/>
    <mergeCell ref="G23:I24"/>
    <mergeCell ref="J23:K24"/>
    <mergeCell ref="L23:L24"/>
    <mergeCell ref="B18:L18"/>
    <mergeCell ref="C20:I20"/>
    <mergeCell ref="J20:L20"/>
    <mergeCell ref="C21:E21"/>
    <mergeCell ref="G21:I21"/>
    <mergeCell ref="J21:L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36.5703125" bestFit="1" customWidth="1"/>
  </cols>
  <sheetData>
    <row r="1" spans="1:2">
      <c r="A1" s="7" t="s">
        <v>284</v>
      </c>
      <c r="B1" s="1" t="s">
        <v>1</v>
      </c>
    </row>
    <row r="2" spans="1:2">
      <c r="A2" s="7"/>
      <c r="B2" s="1" t="s">
        <v>2</v>
      </c>
    </row>
    <row r="3" spans="1:2">
      <c r="A3" s="3" t="s">
        <v>285</v>
      </c>
      <c r="B3" s="4" t="s">
        <v>4</v>
      </c>
    </row>
    <row r="4" spans="1:2">
      <c r="A4" s="11" t="s">
        <v>284</v>
      </c>
      <c r="B4" s="4" t="s">
        <v>4</v>
      </c>
    </row>
    <row r="5" spans="1:2">
      <c r="A5" s="11"/>
      <c r="B5" s="12" t="s">
        <v>284</v>
      </c>
    </row>
    <row r="6" spans="1:2">
      <c r="A6" s="11"/>
      <c r="B6" s="4"/>
    </row>
    <row r="7" spans="1:2" ht="281.25">
      <c r="A7" s="11"/>
      <c r="B7" s="14" t="s">
        <v>286</v>
      </c>
    </row>
    <row r="8" spans="1:2" ht="345">
      <c r="A8" s="11"/>
      <c r="B8" s="14" t="s">
        <v>287</v>
      </c>
    </row>
    <row r="9" spans="1:2" ht="294">
      <c r="A9" s="11"/>
      <c r="B9" s="14" t="s">
        <v>2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densed_Consolidated_Balance</vt:lpstr>
      <vt:lpstr>Consolidated_Statements_of_Cas</vt:lpstr>
      <vt:lpstr>Basis_of_Presentation</vt:lpstr>
      <vt:lpstr>Merger_and_Acquistion</vt:lpstr>
      <vt:lpstr>Segments</vt:lpstr>
      <vt:lpstr>Recently_Issued_Accounting_Sta</vt:lpstr>
      <vt:lpstr>Restructuring_and_Productivity</vt:lpstr>
      <vt:lpstr>Discontinued_Operations</vt:lpstr>
      <vt:lpstr>Goodwill_and_Other_Intangible_</vt:lpstr>
      <vt:lpstr>Income_Taxes</vt:lpstr>
      <vt:lpstr>Employees_Stock_Incentive_Plan</vt:lpstr>
      <vt:lpstr>Pensions_and_Other_Postretirem</vt:lpstr>
      <vt:lpstr>Comprehensive_Income</vt:lpstr>
      <vt:lpstr>Changes_in_Equity</vt:lpstr>
      <vt:lpstr>Debt</vt:lpstr>
      <vt:lpstr>Financing_Arrangements</vt:lpstr>
      <vt:lpstr>Fair_Value_Measurements</vt:lpstr>
      <vt:lpstr>Derivative_Financial_Instrumen</vt:lpstr>
      <vt:lpstr>Venezuela_Foreign_Currency_and</vt:lpstr>
      <vt:lpstr>Supplemental_Financial_Informa</vt:lpstr>
      <vt:lpstr>Merger_and_Acquisition_Tables</vt:lpstr>
      <vt:lpstr>Segments_Tables</vt:lpstr>
      <vt:lpstr>Restructuring_and_Productivity1</vt:lpstr>
      <vt:lpstr>Discontinued_Operations_Tables</vt:lpstr>
      <vt:lpstr>Goodwill_and_Other_Intangible_1</vt:lpstr>
      <vt:lpstr>Employees_Stock_Incentive_Plan1</vt:lpstr>
      <vt:lpstr>Pensions_and_Other_Postretirem1</vt:lpstr>
      <vt:lpstr>Comprehensive_IncomeLoss_Table</vt:lpstr>
      <vt:lpstr>Changes_in_Equity_Tables</vt:lpstr>
      <vt:lpstr>Debt_Tables</vt:lpstr>
      <vt:lpstr>Fair_Value_Measurements_Tables</vt:lpstr>
      <vt:lpstr>Derivative_Financial_Instrumen1</vt:lpstr>
      <vt:lpstr>Supplemental_Financial_Informa1</vt:lpstr>
      <vt:lpstr>Basis_of_Presentation_Details</vt:lpstr>
      <vt:lpstr>Merger_and_Acquisition_Narrati</vt:lpstr>
      <vt:lpstr>Merger_and_Acquisition_Estimat</vt:lpstr>
      <vt:lpstr>Merger_and_Acquisition_Pro_For</vt:lpstr>
      <vt:lpstr>Segments_Details</vt:lpstr>
      <vt:lpstr>Restructuring_and_Productivity2</vt:lpstr>
      <vt:lpstr>Restructuring_and_Productivity3</vt:lpstr>
      <vt:lpstr>Discontinued_Operations_Detail</vt:lpstr>
      <vt:lpstr>Goodwill_and_Other_Intangible_2</vt:lpstr>
      <vt:lpstr>Goodwill_and_Other_Intangible_3</vt:lpstr>
      <vt:lpstr>Income_Taxes_Details</vt:lpstr>
      <vt:lpstr>Employees_Stock_Incentive_Plan2</vt:lpstr>
      <vt:lpstr>Pensions_and_Other_Postretirem2</vt:lpstr>
      <vt:lpstr>Comprehensive_IncomeLoss_Detai</vt:lpstr>
      <vt:lpstr>Comprehensive_IncomeLoss_AOCI_</vt:lpstr>
      <vt:lpstr>Changes_in_Equity_Details</vt:lpstr>
      <vt:lpstr>Debt_Details</vt:lpstr>
      <vt:lpstr>Debt_Narrative_Details</vt:lpstr>
      <vt:lpstr>Financing_Arrangements_Details</vt:lpstr>
      <vt:lpstr>Fair_Value_Measurements_Detail</vt:lpstr>
      <vt:lpstr>Derivative_Financial_Instrumen2</vt:lpstr>
      <vt:lpstr>Derivative_Financial_Instrumen3</vt:lpstr>
      <vt:lpstr>Derivative_Financial_Instrumen4</vt:lpstr>
      <vt:lpstr>Venezuela_Foreign_Currency_and1</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58:39Z</dcterms:created>
  <dcterms:modified xsi:type="dcterms:W3CDTF">2014-08-12T19:58:39Z</dcterms:modified>
</cp:coreProperties>
</file>